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Estimates and application of pr" sheetId="9" state="visible" r:id="rId9"/>
    <sheet xmlns:r="http://schemas.openxmlformats.org/officeDocument/2006/relationships" name="Accounting changes" sheetId="10" state="visible" r:id="rId10"/>
    <sheet xmlns:r="http://schemas.openxmlformats.org/officeDocument/2006/relationships" name="Risk Administration" sheetId="11" state="visible" r:id="rId11"/>
    <sheet xmlns:r="http://schemas.openxmlformats.org/officeDocument/2006/relationships" name="Financial Information as per op" sheetId="12" state="visible" r:id="rId12"/>
    <sheet xmlns:r="http://schemas.openxmlformats.org/officeDocument/2006/relationships" name="Financial Instruments" sheetId="13" state="visible" r:id="rId13"/>
    <sheet xmlns:r="http://schemas.openxmlformats.org/officeDocument/2006/relationships" name="Cash and cash equivalents" sheetId="14" state="visible" r:id="rId14"/>
    <sheet xmlns:r="http://schemas.openxmlformats.org/officeDocument/2006/relationships" name="Other non-financial assets" sheetId="15" state="visible" r:id="rId15"/>
    <sheet xmlns:r="http://schemas.openxmlformats.org/officeDocument/2006/relationships" name="Trade and other receivables" sheetId="16" state="visible" r:id="rId16"/>
    <sheet xmlns:r="http://schemas.openxmlformats.org/officeDocument/2006/relationships" name="Accounts and transactions with " sheetId="17" state="visible" r:id="rId17"/>
    <sheet xmlns:r="http://schemas.openxmlformats.org/officeDocument/2006/relationships" name="Inventories" sheetId="18" state="visible" r:id="rId18"/>
    <sheet xmlns:r="http://schemas.openxmlformats.org/officeDocument/2006/relationships" name="Biological assets" sheetId="19" state="visible" r:id="rId19"/>
    <sheet xmlns:r="http://schemas.openxmlformats.org/officeDocument/2006/relationships" name="Non-current assets of disposal " sheetId="20" state="visible" r:id="rId20"/>
    <sheet xmlns:r="http://schemas.openxmlformats.org/officeDocument/2006/relationships" name="Business Combinations" sheetId="21" state="visible" r:id="rId21"/>
    <sheet xmlns:r="http://schemas.openxmlformats.org/officeDocument/2006/relationships" name="Investments accounted for using" sheetId="22" state="visible" r:id="rId22"/>
    <sheet xmlns:r="http://schemas.openxmlformats.org/officeDocument/2006/relationships" name="Intangible assets other than go" sheetId="23" state="visible" r:id="rId23"/>
    <sheet xmlns:r="http://schemas.openxmlformats.org/officeDocument/2006/relationships" name="Goodwill" sheetId="24" state="visible" r:id="rId24"/>
    <sheet xmlns:r="http://schemas.openxmlformats.org/officeDocument/2006/relationships" name="Property, plant and equipment" sheetId="25" state="visible" r:id="rId25"/>
    <sheet xmlns:r="http://schemas.openxmlformats.org/officeDocument/2006/relationships" name="Investment Property" sheetId="26" state="visible" r:id="rId26"/>
    <sheet xmlns:r="http://schemas.openxmlformats.org/officeDocument/2006/relationships" name="Other financial liabilities" sheetId="27" state="visible" r:id="rId27"/>
    <sheet xmlns:r="http://schemas.openxmlformats.org/officeDocument/2006/relationships" name="Trade and other current payable" sheetId="28" state="visible" r:id="rId28"/>
    <sheet xmlns:r="http://schemas.openxmlformats.org/officeDocument/2006/relationships" name="Other Provisions" sheetId="29" state="visible" r:id="rId29"/>
    <sheet xmlns:r="http://schemas.openxmlformats.org/officeDocument/2006/relationships" name="Income taxes" sheetId="30" state="visible" r:id="rId30"/>
    <sheet xmlns:r="http://schemas.openxmlformats.org/officeDocument/2006/relationships" name="Employee benefits" sheetId="31" state="visible" r:id="rId31"/>
    <sheet xmlns:r="http://schemas.openxmlformats.org/officeDocument/2006/relationships" name="Other non-financial liabilities" sheetId="32" state="visible" r:id="rId32"/>
    <sheet xmlns:r="http://schemas.openxmlformats.org/officeDocument/2006/relationships" name="Common Shareholders' Equity" sheetId="33" state="visible" r:id="rId33"/>
    <sheet xmlns:r="http://schemas.openxmlformats.org/officeDocument/2006/relationships" name="Non-controlling Interests" sheetId="34" state="visible" r:id="rId34"/>
    <sheet xmlns:r="http://schemas.openxmlformats.org/officeDocument/2006/relationships" name="Nature of cost and expense" sheetId="35" state="visible" r:id="rId35"/>
    <sheet xmlns:r="http://schemas.openxmlformats.org/officeDocument/2006/relationships" name="Other incomes by function" sheetId="36" state="visible" r:id="rId36"/>
    <sheet xmlns:r="http://schemas.openxmlformats.org/officeDocument/2006/relationships" name="Other Gains (Losses)" sheetId="37" state="visible" r:id="rId37"/>
    <sheet xmlns:r="http://schemas.openxmlformats.org/officeDocument/2006/relationships" name="Financial results" sheetId="38" state="visible" r:id="rId38"/>
    <sheet xmlns:r="http://schemas.openxmlformats.org/officeDocument/2006/relationships" name="Effects of changes in currency " sheetId="39" state="visible" r:id="rId39"/>
    <sheet xmlns:r="http://schemas.openxmlformats.org/officeDocument/2006/relationships" name="Contingencies and Commitments" sheetId="40" state="visible" r:id="rId40"/>
    <sheet xmlns:r="http://schemas.openxmlformats.org/officeDocument/2006/relationships" name="Subsequent Events" sheetId="41" state="visible" r:id="rId41"/>
    <sheet xmlns:r="http://schemas.openxmlformats.org/officeDocument/2006/relationships" name="Summary of significant accoun_2" sheetId="42" state="visible" r:id="rId42"/>
    <sheet xmlns:r="http://schemas.openxmlformats.org/officeDocument/2006/relationships" name="General Information (Tables)" sheetId="43" state="visible" r:id="rId43"/>
    <sheet xmlns:r="http://schemas.openxmlformats.org/officeDocument/2006/relationships" name="Summary of significant accoun_3" sheetId="44" state="visible" r:id="rId44"/>
    <sheet xmlns:r="http://schemas.openxmlformats.org/officeDocument/2006/relationships" name="Accounting changes (Tables)" sheetId="45" state="visible" r:id="rId45"/>
    <sheet xmlns:r="http://schemas.openxmlformats.org/officeDocument/2006/relationships" name="Risk Administration (Tables)" sheetId="46" state="visible" r:id="rId46"/>
    <sheet xmlns:r="http://schemas.openxmlformats.org/officeDocument/2006/relationships" name="Financial Information as per _2" sheetId="47" state="visible" r:id="rId47"/>
    <sheet xmlns:r="http://schemas.openxmlformats.org/officeDocument/2006/relationships" name="Financial Instruments (Tables)" sheetId="48" state="visible" r:id="rId48"/>
    <sheet xmlns:r="http://schemas.openxmlformats.org/officeDocument/2006/relationships" name="Cash and cash equivalents (Tabl" sheetId="49" state="visible" r:id="rId49"/>
    <sheet xmlns:r="http://schemas.openxmlformats.org/officeDocument/2006/relationships" name="Other non-financial assets (Tab" sheetId="50" state="visible" r:id="rId50"/>
    <sheet xmlns:r="http://schemas.openxmlformats.org/officeDocument/2006/relationships" name="Trade and other receivables (Ta" sheetId="51" state="visible" r:id="rId51"/>
    <sheet xmlns:r="http://schemas.openxmlformats.org/officeDocument/2006/relationships" name="Accounts and transactions wit_2" sheetId="52" state="visible" r:id="rId52"/>
    <sheet xmlns:r="http://schemas.openxmlformats.org/officeDocument/2006/relationships" name="Inventories (Tables)" sheetId="53" state="visible" r:id="rId53"/>
    <sheet xmlns:r="http://schemas.openxmlformats.org/officeDocument/2006/relationships" name="Biological assets (Tables)" sheetId="54" state="visible" r:id="rId54"/>
    <sheet xmlns:r="http://schemas.openxmlformats.org/officeDocument/2006/relationships" name="Non-current assets of disposa_2" sheetId="55" state="visible" r:id="rId55"/>
    <sheet xmlns:r="http://schemas.openxmlformats.org/officeDocument/2006/relationships" name="Investments accounted for usi_2" sheetId="56" state="visible" r:id="rId56"/>
    <sheet xmlns:r="http://schemas.openxmlformats.org/officeDocument/2006/relationships" name="Intangible assets other than _2" sheetId="57" state="visible" r:id="rId57"/>
    <sheet xmlns:r="http://schemas.openxmlformats.org/officeDocument/2006/relationships" name="Goodwill (Tables)" sheetId="58" state="visible" r:id="rId58"/>
    <sheet xmlns:r="http://schemas.openxmlformats.org/officeDocument/2006/relationships" name="Property, plant and equipment (" sheetId="59" state="visible" r:id="rId59"/>
    <sheet xmlns:r="http://schemas.openxmlformats.org/officeDocument/2006/relationships" name="Investment Property (Tables)" sheetId="60" state="visible" r:id="rId60"/>
    <sheet xmlns:r="http://schemas.openxmlformats.org/officeDocument/2006/relationships" name="Other financial liabilities (Ta" sheetId="61" state="visible" r:id="rId61"/>
    <sheet xmlns:r="http://schemas.openxmlformats.org/officeDocument/2006/relationships" name="Trade and other current payab_2" sheetId="62" state="visible" r:id="rId62"/>
    <sheet xmlns:r="http://schemas.openxmlformats.org/officeDocument/2006/relationships" name="Other Provisions (Tables)" sheetId="63" state="visible" r:id="rId63"/>
    <sheet xmlns:r="http://schemas.openxmlformats.org/officeDocument/2006/relationships" name="Income taxes (Tables)" sheetId="64" state="visible" r:id="rId64"/>
    <sheet xmlns:r="http://schemas.openxmlformats.org/officeDocument/2006/relationships" name="Employee Benefits (Tables)" sheetId="65" state="visible" r:id="rId65"/>
    <sheet xmlns:r="http://schemas.openxmlformats.org/officeDocument/2006/relationships" name="Other non-financial liabiliti_2" sheetId="66" state="visible" r:id="rId66"/>
    <sheet xmlns:r="http://schemas.openxmlformats.org/officeDocument/2006/relationships" name="Common Shareholders' Equity (Ta" sheetId="67" state="visible" r:id="rId67"/>
    <sheet xmlns:r="http://schemas.openxmlformats.org/officeDocument/2006/relationships" name="Non-controlling Interests (Tabl" sheetId="68" state="visible" r:id="rId68"/>
    <sheet xmlns:r="http://schemas.openxmlformats.org/officeDocument/2006/relationships" name="Nature of cost and expense (Tab" sheetId="69" state="visible" r:id="rId69"/>
    <sheet xmlns:r="http://schemas.openxmlformats.org/officeDocument/2006/relationships" name="Other incomes by function (Tabl" sheetId="70" state="visible" r:id="rId70"/>
    <sheet xmlns:r="http://schemas.openxmlformats.org/officeDocument/2006/relationships" name="Other Gains (Losses) (Tables)" sheetId="71" state="visible" r:id="rId71"/>
    <sheet xmlns:r="http://schemas.openxmlformats.org/officeDocument/2006/relationships" name="Financial results (Tables)" sheetId="72" state="visible" r:id="rId72"/>
    <sheet xmlns:r="http://schemas.openxmlformats.org/officeDocument/2006/relationships" name="Effects of changes in currenc_2" sheetId="73" state="visible" r:id="rId73"/>
    <sheet xmlns:r="http://schemas.openxmlformats.org/officeDocument/2006/relationships" name="Contingencies and Commitments (" sheetId="74" state="visible" r:id="rId74"/>
    <sheet xmlns:r="http://schemas.openxmlformats.org/officeDocument/2006/relationships" name="General Information (Details)" sheetId="75" state="visible" r:id="rId75"/>
    <sheet xmlns:r="http://schemas.openxmlformats.org/officeDocument/2006/relationships" name="General Information (Details 1)" sheetId="76" state="visible" r:id="rId76"/>
    <sheet xmlns:r="http://schemas.openxmlformats.org/officeDocument/2006/relationships" name="General Information (Details 2)" sheetId="77" state="visible" r:id="rId77"/>
    <sheet xmlns:r="http://schemas.openxmlformats.org/officeDocument/2006/relationships" name="General Information (Details 3)" sheetId="78" state="visible" r:id="rId78"/>
    <sheet xmlns:r="http://schemas.openxmlformats.org/officeDocument/2006/relationships" name="General Information (Details 4)" sheetId="79" state="visible" r:id="rId79"/>
    <sheet xmlns:r="http://schemas.openxmlformats.org/officeDocument/2006/relationships" name="General Information (Details Te" sheetId="80" state="visible" r:id="rId80"/>
    <sheet xmlns:r="http://schemas.openxmlformats.org/officeDocument/2006/relationships" name="Summary of significant accoun_4" sheetId="81" state="visible" r:id="rId81"/>
    <sheet xmlns:r="http://schemas.openxmlformats.org/officeDocument/2006/relationships" name="Summary of significant accoun_5" sheetId="82" state="visible" r:id="rId82"/>
    <sheet xmlns:r="http://schemas.openxmlformats.org/officeDocument/2006/relationships" name="Summary of significant accoun_6" sheetId="83" state="visible" r:id="rId83"/>
    <sheet xmlns:r="http://schemas.openxmlformats.org/officeDocument/2006/relationships" name="Summary of significant accoun_7" sheetId="84" state="visible" r:id="rId84"/>
    <sheet xmlns:r="http://schemas.openxmlformats.org/officeDocument/2006/relationships" name="Summary of significant accoun_8" sheetId="85" state="visible" r:id="rId85"/>
    <sheet xmlns:r="http://schemas.openxmlformats.org/officeDocument/2006/relationships" name="Accounting changes (Details)" sheetId="86" state="visible" r:id="rId86"/>
    <sheet xmlns:r="http://schemas.openxmlformats.org/officeDocument/2006/relationships" name="Accounting changes (Details Tex" sheetId="87" state="visible" r:id="rId87"/>
    <sheet xmlns:r="http://schemas.openxmlformats.org/officeDocument/2006/relationships" name="Risk Administration (Details)" sheetId="88" state="visible" r:id="rId88"/>
    <sheet xmlns:r="http://schemas.openxmlformats.org/officeDocument/2006/relationships" name="Risk Administration (Details Te" sheetId="89" state="visible" r:id="rId89"/>
    <sheet xmlns:r="http://schemas.openxmlformats.org/officeDocument/2006/relationships" name="Financial Information as per _3" sheetId="90" state="visible" r:id="rId90"/>
    <sheet xmlns:r="http://schemas.openxmlformats.org/officeDocument/2006/relationships" name="Financial Information as per _4" sheetId="91" state="visible" r:id="rId91"/>
    <sheet xmlns:r="http://schemas.openxmlformats.org/officeDocument/2006/relationships" name="Financial Information as per _5" sheetId="92" state="visible" r:id="rId92"/>
    <sheet xmlns:r="http://schemas.openxmlformats.org/officeDocument/2006/relationships" name="Financial Information as per _6" sheetId="93" state="visible" r:id="rId93"/>
    <sheet xmlns:r="http://schemas.openxmlformats.org/officeDocument/2006/relationships" name="Financial Information as per _7" sheetId="94" state="visible" r:id="rId94"/>
    <sheet xmlns:r="http://schemas.openxmlformats.org/officeDocument/2006/relationships" name="Financial Information as per _8" sheetId="95" state="visible" r:id="rId95"/>
    <sheet xmlns:r="http://schemas.openxmlformats.org/officeDocument/2006/relationships" name="Financial Information as per _9" sheetId="96" state="visible" r:id="rId96"/>
    <sheet xmlns:r="http://schemas.openxmlformats.org/officeDocument/2006/relationships" name="Financial Information as per_10" sheetId="97" state="visible" r:id="rId97"/>
    <sheet xmlns:r="http://schemas.openxmlformats.org/officeDocument/2006/relationships" name="Financial Information as per_11" sheetId="98" state="visible" r:id="rId98"/>
    <sheet xmlns:r="http://schemas.openxmlformats.org/officeDocument/2006/relationships" name="Financial Information as per_12" sheetId="99" state="visible" r:id="rId99"/>
    <sheet xmlns:r="http://schemas.openxmlformats.org/officeDocument/2006/relationships" name="Financial Information as per_13" sheetId="100" state="visible" r:id="rId100"/>
    <sheet xmlns:r="http://schemas.openxmlformats.org/officeDocument/2006/relationships" name="Financial Information as per_14" sheetId="101" state="visible" r:id="rId101"/>
    <sheet xmlns:r="http://schemas.openxmlformats.org/officeDocument/2006/relationships" name="Financial Information as per_15" sheetId="102" state="visible" r:id="rId102"/>
    <sheet xmlns:r="http://schemas.openxmlformats.org/officeDocument/2006/relationships" name="Financial Information as per_16" sheetId="103" state="visible" r:id="rId103"/>
    <sheet xmlns:r="http://schemas.openxmlformats.org/officeDocument/2006/relationships" name="Financial Information as per_17" sheetId="104" state="visible" r:id="rId104"/>
    <sheet xmlns:r="http://schemas.openxmlformats.org/officeDocument/2006/relationships" name="Financial Instruments (Details)" sheetId="105" state="visible" r:id="rId105"/>
    <sheet xmlns:r="http://schemas.openxmlformats.org/officeDocument/2006/relationships" name="Financial Instruments (Details " sheetId="106" state="visible" r:id="rId106"/>
    <sheet xmlns:r="http://schemas.openxmlformats.org/officeDocument/2006/relationships" name="Financial Instruments (Detail_2" sheetId="107" state="visible" r:id="rId107"/>
    <sheet xmlns:r="http://schemas.openxmlformats.org/officeDocument/2006/relationships" name="Financial Instruments (Detail_3" sheetId="108" state="visible" r:id="rId108"/>
    <sheet xmlns:r="http://schemas.openxmlformats.org/officeDocument/2006/relationships" name="Financial Instruments (Detail_4" sheetId="109" state="visible" r:id="rId109"/>
    <sheet xmlns:r="http://schemas.openxmlformats.org/officeDocument/2006/relationships" name="Financial Instruments (Detail_5" sheetId="110" state="visible" r:id="rId110"/>
    <sheet xmlns:r="http://schemas.openxmlformats.org/officeDocument/2006/relationships" name="Financial Instruments (Detail_6" sheetId="111" state="visible" r:id="rId111"/>
    <sheet xmlns:r="http://schemas.openxmlformats.org/officeDocument/2006/relationships" name="Cash and cash equivalents (Deta" sheetId="112" state="visible" r:id="rId112"/>
    <sheet xmlns:r="http://schemas.openxmlformats.org/officeDocument/2006/relationships" name="Cash and cash equivalents (De_2" sheetId="113" state="visible" r:id="rId113"/>
    <sheet xmlns:r="http://schemas.openxmlformats.org/officeDocument/2006/relationships" name="Cash and cash equivalents (De_3" sheetId="114" state="visible" r:id="rId114"/>
    <sheet xmlns:r="http://schemas.openxmlformats.org/officeDocument/2006/relationships" name="Cash and cash equivalents (De_4" sheetId="115" state="visible" r:id="rId115"/>
    <sheet xmlns:r="http://schemas.openxmlformats.org/officeDocument/2006/relationships" name="Cash and cash equivalents (De_5" sheetId="116" state="visible" r:id="rId116"/>
    <sheet xmlns:r="http://schemas.openxmlformats.org/officeDocument/2006/relationships" name="Other non-financial assets (Det" sheetId="117" state="visible" r:id="rId117"/>
    <sheet xmlns:r="http://schemas.openxmlformats.org/officeDocument/2006/relationships" name="Trade and other receivables (De" sheetId="118" state="visible" r:id="rId118"/>
    <sheet xmlns:r="http://schemas.openxmlformats.org/officeDocument/2006/relationships" name="Trade and other receivables (_2" sheetId="119" state="visible" r:id="rId119"/>
    <sheet xmlns:r="http://schemas.openxmlformats.org/officeDocument/2006/relationships" name="Trade and other receivables (_3" sheetId="120" state="visible" r:id="rId120"/>
    <sheet xmlns:r="http://schemas.openxmlformats.org/officeDocument/2006/relationships" name="Trade and other receivables (_4" sheetId="121" state="visible" r:id="rId121"/>
    <sheet xmlns:r="http://schemas.openxmlformats.org/officeDocument/2006/relationships" name="Trade and other receivables (_5" sheetId="122" state="visible" r:id="rId122"/>
    <sheet xmlns:r="http://schemas.openxmlformats.org/officeDocument/2006/relationships" name="Trade and other receivables (_6" sheetId="123" state="visible" r:id="rId123"/>
    <sheet xmlns:r="http://schemas.openxmlformats.org/officeDocument/2006/relationships" name="Accounts and transactions wit_3" sheetId="124" state="visible" r:id="rId124"/>
    <sheet xmlns:r="http://schemas.openxmlformats.org/officeDocument/2006/relationships" name="Accounts and transactions wit_4" sheetId="125" state="visible" r:id="rId125"/>
    <sheet xmlns:r="http://schemas.openxmlformats.org/officeDocument/2006/relationships" name="Accounts and transactions wit_5" sheetId="126" state="visible" r:id="rId126"/>
    <sheet xmlns:r="http://schemas.openxmlformats.org/officeDocument/2006/relationships" name="Accounts and transactions wit_6" sheetId="127" state="visible" r:id="rId127"/>
    <sheet xmlns:r="http://schemas.openxmlformats.org/officeDocument/2006/relationships" name="Accounts and transactions wit_7" sheetId="128" state="visible" r:id="rId128"/>
    <sheet xmlns:r="http://schemas.openxmlformats.org/officeDocument/2006/relationships" name="Inventories (Details)" sheetId="129" state="visible" r:id="rId129"/>
    <sheet xmlns:r="http://schemas.openxmlformats.org/officeDocument/2006/relationships" name="Inventories (Details 1)" sheetId="130" state="visible" r:id="rId130"/>
    <sheet xmlns:r="http://schemas.openxmlformats.org/officeDocument/2006/relationships" name="Inventories (Details Textual)" sheetId="131" state="visible" r:id="rId131"/>
    <sheet xmlns:r="http://schemas.openxmlformats.org/officeDocument/2006/relationships" name="Biological assets (Details)" sheetId="132" state="visible" r:id="rId132"/>
    <sheet xmlns:r="http://schemas.openxmlformats.org/officeDocument/2006/relationships" name="Non-current assets of disposa_3" sheetId="133" state="visible" r:id="rId133"/>
    <sheet xmlns:r="http://schemas.openxmlformats.org/officeDocument/2006/relationships" name="Non-current assets of disposa_4" sheetId="134" state="visible" r:id="rId134"/>
    <sheet xmlns:r="http://schemas.openxmlformats.org/officeDocument/2006/relationships" name="Business Combinations (Details " sheetId="135" state="visible" r:id="rId135"/>
    <sheet xmlns:r="http://schemas.openxmlformats.org/officeDocument/2006/relationships" name="Investments accounted for usi_3" sheetId="136" state="visible" r:id="rId136"/>
    <sheet xmlns:r="http://schemas.openxmlformats.org/officeDocument/2006/relationships" name="Investments accounted for usi_4" sheetId="137" state="visible" r:id="rId137"/>
    <sheet xmlns:r="http://schemas.openxmlformats.org/officeDocument/2006/relationships" name="Investments accounted for usi_5" sheetId="138" state="visible" r:id="rId138"/>
    <sheet xmlns:r="http://schemas.openxmlformats.org/officeDocument/2006/relationships" name="Investments accounted for usi_6" sheetId="139" state="visible" r:id="rId139"/>
    <sheet xmlns:r="http://schemas.openxmlformats.org/officeDocument/2006/relationships" name="Investments accounted for usi_7" sheetId="140" state="visible" r:id="rId140"/>
    <sheet xmlns:r="http://schemas.openxmlformats.org/officeDocument/2006/relationships" name="Investments accounted for usi_8" sheetId="141" state="visible" r:id="rId141"/>
    <sheet xmlns:r="http://schemas.openxmlformats.org/officeDocument/2006/relationships" name="Investments accounted for usi_9" sheetId="142" state="visible" r:id="rId142"/>
    <sheet xmlns:r="http://schemas.openxmlformats.org/officeDocument/2006/relationships" name="Intangible assets other than _3" sheetId="143" state="visible" r:id="rId143"/>
    <sheet xmlns:r="http://schemas.openxmlformats.org/officeDocument/2006/relationships" name="Intangible assets other than _4" sheetId="144" state="visible" r:id="rId144"/>
    <sheet xmlns:r="http://schemas.openxmlformats.org/officeDocument/2006/relationships" name="Goodwill (Details)" sheetId="145" state="visible" r:id="rId145"/>
    <sheet xmlns:r="http://schemas.openxmlformats.org/officeDocument/2006/relationships" name="Goodwill (Details 1)" sheetId="146" state="visible" r:id="rId146"/>
    <sheet xmlns:r="http://schemas.openxmlformats.org/officeDocument/2006/relationships" name="Goodwill (Details 2)" sheetId="147" state="visible" r:id="rId147"/>
    <sheet xmlns:r="http://schemas.openxmlformats.org/officeDocument/2006/relationships" name="Goodwill (Details Textual)" sheetId="148" state="visible" r:id="rId148"/>
    <sheet xmlns:r="http://schemas.openxmlformats.org/officeDocument/2006/relationships" name="Property, plant and equipment_2" sheetId="149" state="visible" r:id="rId149"/>
    <sheet xmlns:r="http://schemas.openxmlformats.org/officeDocument/2006/relationships" name="Property, plant and equipment_3" sheetId="150" state="visible" r:id="rId150"/>
    <sheet xmlns:r="http://schemas.openxmlformats.org/officeDocument/2006/relationships" name="Property, plant and equipment_4" sheetId="151" state="visible" r:id="rId151"/>
    <sheet xmlns:r="http://schemas.openxmlformats.org/officeDocument/2006/relationships" name="Property, plant and equipment_5" sheetId="152" state="visible" r:id="rId152"/>
    <sheet xmlns:r="http://schemas.openxmlformats.org/officeDocument/2006/relationships" name="Property, plant and equipment_6" sheetId="153" state="visible" r:id="rId153"/>
    <sheet xmlns:r="http://schemas.openxmlformats.org/officeDocument/2006/relationships" name="Investment Property (Details)" sheetId="154" state="visible" r:id="rId154"/>
    <sheet xmlns:r="http://schemas.openxmlformats.org/officeDocument/2006/relationships" name="Investment Property (Details Te" sheetId="155" state="visible" r:id="rId155"/>
    <sheet xmlns:r="http://schemas.openxmlformats.org/officeDocument/2006/relationships" name="Other financial liabilities (De" sheetId="156" state="visible" r:id="rId156"/>
    <sheet xmlns:r="http://schemas.openxmlformats.org/officeDocument/2006/relationships" name="Other financial liabilities (_2" sheetId="157" state="visible" r:id="rId157"/>
    <sheet xmlns:r="http://schemas.openxmlformats.org/officeDocument/2006/relationships" name="Other financial liabilities (_3" sheetId="158" state="visible" r:id="rId158"/>
    <sheet xmlns:r="http://schemas.openxmlformats.org/officeDocument/2006/relationships" name="Other financial liabilities (_4" sheetId="159" state="visible" r:id="rId159"/>
    <sheet xmlns:r="http://schemas.openxmlformats.org/officeDocument/2006/relationships" name="Other financial liabilities (_5" sheetId="160" state="visible" r:id="rId160"/>
    <sheet xmlns:r="http://schemas.openxmlformats.org/officeDocument/2006/relationships" name="Other financial liabilities (_6" sheetId="161" state="visible" r:id="rId161"/>
    <sheet xmlns:r="http://schemas.openxmlformats.org/officeDocument/2006/relationships" name="Other financial liabilities (_7" sheetId="162" state="visible" r:id="rId162"/>
    <sheet xmlns:r="http://schemas.openxmlformats.org/officeDocument/2006/relationships" name="Trade and other current payab_3" sheetId="163" state="visible" r:id="rId163"/>
    <sheet xmlns:r="http://schemas.openxmlformats.org/officeDocument/2006/relationships" name="Other Provisions (Details)" sheetId="164" state="visible" r:id="rId164"/>
    <sheet xmlns:r="http://schemas.openxmlformats.org/officeDocument/2006/relationships" name="Other Provisions (Details 1)" sheetId="165" state="visible" r:id="rId165"/>
    <sheet xmlns:r="http://schemas.openxmlformats.org/officeDocument/2006/relationships" name="Other Provisions (Details 2 )" sheetId="166" state="visible" r:id="rId166"/>
    <sheet xmlns:r="http://schemas.openxmlformats.org/officeDocument/2006/relationships" name="Income taxes (Details)" sheetId="167" state="visible" r:id="rId167"/>
    <sheet xmlns:r="http://schemas.openxmlformats.org/officeDocument/2006/relationships" name="Income taxes (Details 1)" sheetId="168" state="visible" r:id="rId168"/>
    <sheet xmlns:r="http://schemas.openxmlformats.org/officeDocument/2006/relationships" name="Income taxes (Details 2)" sheetId="169" state="visible" r:id="rId169"/>
    <sheet xmlns:r="http://schemas.openxmlformats.org/officeDocument/2006/relationships" name="Income taxes (Details 3)" sheetId="170" state="visible" r:id="rId170"/>
    <sheet xmlns:r="http://schemas.openxmlformats.org/officeDocument/2006/relationships" name="Income taxes (Details 4)" sheetId="171" state="visible" r:id="rId171"/>
    <sheet xmlns:r="http://schemas.openxmlformats.org/officeDocument/2006/relationships" name="Income taxes (Details 5)" sheetId="172" state="visible" r:id="rId172"/>
    <sheet xmlns:r="http://schemas.openxmlformats.org/officeDocument/2006/relationships" name="Income taxes (Details 6)" sheetId="173" state="visible" r:id="rId173"/>
    <sheet xmlns:r="http://schemas.openxmlformats.org/officeDocument/2006/relationships" name="Income Taxes (Details 7)" sheetId="174" state="visible" r:id="rId174"/>
    <sheet xmlns:r="http://schemas.openxmlformats.org/officeDocument/2006/relationships" name="Income taxes (Details textual)" sheetId="175" state="visible" r:id="rId175"/>
    <sheet xmlns:r="http://schemas.openxmlformats.org/officeDocument/2006/relationships" name="Employee Benefits (Details)" sheetId="176" state="visible" r:id="rId176"/>
    <sheet xmlns:r="http://schemas.openxmlformats.org/officeDocument/2006/relationships" name="Employee Benefits (Details 1)" sheetId="177" state="visible" r:id="rId177"/>
    <sheet xmlns:r="http://schemas.openxmlformats.org/officeDocument/2006/relationships" name="Employee Benefits (Details 2)" sheetId="178" state="visible" r:id="rId178"/>
    <sheet xmlns:r="http://schemas.openxmlformats.org/officeDocument/2006/relationships" name="Employee Benefits (Details 3)" sheetId="179" state="visible" r:id="rId179"/>
    <sheet xmlns:r="http://schemas.openxmlformats.org/officeDocument/2006/relationships" name="Employee Benefits (Details 4)" sheetId="180" state="visible" r:id="rId180"/>
    <sheet xmlns:r="http://schemas.openxmlformats.org/officeDocument/2006/relationships" name="Employee Benefits (Details 5)" sheetId="181" state="visible" r:id="rId181"/>
    <sheet xmlns:r="http://schemas.openxmlformats.org/officeDocument/2006/relationships" name="Employee Benefits (Details 6)" sheetId="182" state="visible" r:id="rId182"/>
    <sheet xmlns:r="http://schemas.openxmlformats.org/officeDocument/2006/relationships" name="Employee Benefits (Details 6) (" sheetId="183" state="visible" r:id="rId183"/>
    <sheet xmlns:r="http://schemas.openxmlformats.org/officeDocument/2006/relationships" name="Employee Benefits (Details 7)" sheetId="184" state="visible" r:id="rId184"/>
    <sheet xmlns:r="http://schemas.openxmlformats.org/officeDocument/2006/relationships" name="Employee Benefits (Details Text" sheetId="185" state="visible" r:id="rId185"/>
    <sheet xmlns:r="http://schemas.openxmlformats.org/officeDocument/2006/relationships" name="Other non-financial liabiliti_3" sheetId="186" state="visible" r:id="rId186"/>
    <sheet xmlns:r="http://schemas.openxmlformats.org/officeDocument/2006/relationships" name="Common Shareholders' Equity (De" sheetId="187" state="visible" r:id="rId187"/>
    <sheet xmlns:r="http://schemas.openxmlformats.org/officeDocument/2006/relationships" name="Common Shareholders' Equity (_2" sheetId="188" state="visible" r:id="rId188"/>
    <sheet xmlns:r="http://schemas.openxmlformats.org/officeDocument/2006/relationships" name="Common Shareholders' Equity (_3" sheetId="189" state="visible" r:id="rId189"/>
    <sheet xmlns:r="http://schemas.openxmlformats.org/officeDocument/2006/relationships" name="Common Shareholders' Equity (_4" sheetId="190" state="visible" r:id="rId190"/>
    <sheet xmlns:r="http://schemas.openxmlformats.org/officeDocument/2006/relationships" name="Common Shareholders' Equity (_5" sheetId="191" state="visible" r:id="rId191"/>
    <sheet xmlns:r="http://schemas.openxmlformats.org/officeDocument/2006/relationships" name="Non-controlling Interests (Deta" sheetId="192" state="visible" r:id="rId192"/>
    <sheet xmlns:r="http://schemas.openxmlformats.org/officeDocument/2006/relationships" name="Non-controlling Interests (De_2" sheetId="193" state="visible" r:id="rId193"/>
    <sheet xmlns:r="http://schemas.openxmlformats.org/officeDocument/2006/relationships" name="Non-controlling Interests (De_3" sheetId="194" state="visible" r:id="rId194"/>
    <sheet xmlns:r="http://schemas.openxmlformats.org/officeDocument/2006/relationships" name="Non-controlling Interests (De_4" sheetId="195" state="visible" r:id="rId195"/>
    <sheet xmlns:r="http://schemas.openxmlformats.org/officeDocument/2006/relationships" name="Non-controlling Interests (De_5" sheetId="196" state="visible" r:id="rId196"/>
    <sheet xmlns:r="http://schemas.openxmlformats.org/officeDocument/2006/relationships" name="Non-controlling Interests (De_6" sheetId="197" state="visible" r:id="rId197"/>
    <sheet xmlns:r="http://schemas.openxmlformats.org/officeDocument/2006/relationships" name="Nature of cost and expense (Det" sheetId="198" state="visible" r:id="rId198"/>
    <sheet xmlns:r="http://schemas.openxmlformats.org/officeDocument/2006/relationships" name="Other incomes by function (Deta" sheetId="199" state="visible" r:id="rId199"/>
    <sheet xmlns:r="http://schemas.openxmlformats.org/officeDocument/2006/relationships" name="Other Gains (Losses) (Details)" sheetId="200" state="visible" r:id="rId200"/>
    <sheet xmlns:r="http://schemas.openxmlformats.org/officeDocument/2006/relationships" name="Other Gains (Losses) (Details T" sheetId="201" state="visible" r:id="rId201"/>
    <sheet xmlns:r="http://schemas.openxmlformats.org/officeDocument/2006/relationships" name="Financial results (Details)" sheetId="202" state="visible" r:id="rId202"/>
    <sheet xmlns:r="http://schemas.openxmlformats.org/officeDocument/2006/relationships" name="Effects of changes in currenc_3" sheetId="203" state="visible" r:id="rId203"/>
    <sheet xmlns:r="http://schemas.openxmlformats.org/officeDocument/2006/relationships" name="Effects of changes in currenc_4" sheetId="204" state="visible" r:id="rId204"/>
    <sheet xmlns:r="http://schemas.openxmlformats.org/officeDocument/2006/relationships" name="Effects of changes in currenc_5" sheetId="205" state="visible" r:id="rId205"/>
    <sheet xmlns:r="http://schemas.openxmlformats.org/officeDocument/2006/relationships" name="Effects of changes in currenc_6" sheetId="206" state="visible" r:id="rId206"/>
    <sheet xmlns:r="http://schemas.openxmlformats.org/officeDocument/2006/relationships" name="Contingencies and Commitments_2" sheetId="207" state="visible" r:id="rId207"/>
    <sheet xmlns:r="http://schemas.openxmlformats.org/officeDocument/2006/relationships" name="Contingencies and Commitments_3" sheetId="208" state="visible" r:id="rId208"/>
    <sheet xmlns:r="http://schemas.openxmlformats.org/officeDocument/2006/relationships" name="Contingencies and Commitments_4" sheetId="209" state="visible" r:id="rId209"/>
    <sheet xmlns:r="http://schemas.openxmlformats.org/officeDocument/2006/relationships" name="Contingencies and Commitments_5" sheetId="210" state="visible" r:id="rId210"/>
    <sheet xmlns:r="http://schemas.openxmlformats.org/officeDocument/2006/relationships" name="Contingencies and Commitments_6" sheetId="211" state="visible" r:id="rId211"/>
    <sheet xmlns:r="http://schemas.openxmlformats.org/officeDocument/2006/relationships" name="Contingencies and Commitments_7" sheetId="212" state="visible" r:id="rId212"/>
  </sheets>
  <definedNames/>
  <calcPr calcId="124519" fullCalcOnLoad="1"/>
</workbook>
</file>

<file path=xl/sharedStrings.xml><?xml version="1.0" encoding="utf-8"?>
<sst xmlns="http://schemas.openxmlformats.org/spreadsheetml/2006/main" uniqueCount="3797">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Interactive Data Current</t>
  </si>
  <si>
    <t>Yes</t>
  </si>
  <si>
    <t>Entity Registrant Name</t>
  </si>
  <si>
    <t>UNITED BREWERIES CO INC</t>
  </si>
  <si>
    <t>Entity Central Index Key</t>
  </si>
  <si>
    <t>0000888746</t>
  </si>
  <si>
    <t>Current Fiscal Year End Date</t>
  </si>
  <si>
    <t>--12-31</t>
  </si>
  <si>
    <t>Entity Well-known Seasoned Issuer</t>
  </si>
  <si>
    <t>Entity Voluntary Filers</t>
  </si>
  <si>
    <t>No</t>
  </si>
  <si>
    <t>Entity Current Reporting Status</t>
  </si>
  <si>
    <t>Entity Filer Category</t>
  </si>
  <si>
    <t>Large Accelerated Filer</t>
  </si>
  <si>
    <t>Trading Symbol</t>
  </si>
  <si>
    <t>CCU</t>
  </si>
  <si>
    <t>Entity Common Stock, Shares Outstanding</t>
  </si>
  <si>
    <t>Entity Shell Company</t>
  </si>
  <si>
    <t>Entity Emerging Growth Company</t>
  </si>
  <si>
    <t>Title of 12(b) Security</t>
  </si>
  <si>
    <t>American Depositary Shares</t>
  </si>
  <si>
    <t>Security Exchange Name</t>
  </si>
  <si>
    <t>NYSE</t>
  </si>
  <si>
    <t>Document Annual Report</t>
  </si>
  <si>
    <t>true</t>
  </si>
  <si>
    <t>Document Transition Report</t>
  </si>
  <si>
    <t>Document Shell Company Report</t>
  </si>
  <si>
    <t>Document Registration Statement</t>
  </si>
  <si>
    <t>CONSOLIDATED STATEMENT OF FINANCIAL POSITION $ in Thousands, $ in Thousands</t>
  </si>
  <si>
    <t>Dec. 31, 2019CLP ($)</t>
  </si>
  <si>
    <t>Dec. 31, 2018CLP ($)</t>
  </si>
  <si>
    <t>Current assets</t>
  </si>
  <si>
    <t>Cash and cash equivalents</t>
  </si>
  <si>
    <t>Other financial assets</t>
  </si>
  <si>
    <t>Other non-financial assets</t>
  </si>
  <si>
    <t>Trade and other current receivables</t>
  </si>
  <si>
    <t>Accounts receivable from related parties</t>
  </si>
  <si>
    <t>Inventories</t>
  </si>
  <si>
    <t>Biological assets</t>
  </si>
  <si>
    <t>Current tax assets</t>
  </si>
  <si>
    <t>Total current assets other than non-current assets of disposal groups classified as held for sale</t>
  </si>
  <si>
    <t>Non-current assets of disposal groups classified as held for sale</t>
  </si>
  <si>
    <t>Total Non-current assets of disposal groups classified as held for sale</t>
  </si>
  <si>
    <t>Total current assets</t>
  </si>
  <si>
    <t>Non-current assets</t>
  </si>
  <si>
    <t>Trade and other non-current receivables</t>
  </si>
  <si>
    <t>Investments accounted for using equity method</t>
  </si>
  <si>
    <t>Intangible assets other than goodwill</t>
  </si>
  <si>
    <t>Goodwill</t>
  </si>
  <si>
    <t>Property, plant and equipment (net)</t>
  </si>
  <si>
    <t>Investment property</t>
  </si>
  <si>
    <t>Deferred tax assets</t>
  </si>
  <si>
    <t>Current tax assets non-current</t>
  </si>
  <si>
    <t>Total non-current assets</t>
  </si>
  <si>
    <t>Total Assets</t>
  </si>
  <si>
    <t>Current liabilities</t>
  </si>
  <si>
    <t>Other financial liabilities</t>
  </si>
  <si>
    <t>Trade and other current payables</t>
  </si>
  <si>
    <t>Accounts payable to related parties</t>
  </si>
  <si>
    <t>Other current provisions</t>
  </si>
  <si>
    <t>Current tax liabilities</t>
  </si>
  <si>
    <t>Provisions for employee benefits</t>
  </si>
  <si>
    <t>Other non-financial liabilities</t>
  </si>
  <si>
    <t>Total current liabilities</t>
  </si>
  <si>
    <t>Non-current liabilities</t>
  </si>
  <si>
    <t>Trade and other non-current payables</t>
  </si>
  <si>
    <t>Other non-current provisions</t>
  </si>
  <si>
    <t>Deferred tax liabilities</t>
  </si>
  <si>
    <t>Total non-current liabilities</t>
  </si>
  <si>
    <t>Total liabilities</t>
  </si>
  <si>
    <t>Equity attributable to equity holders of the parent</t>
  </si>
  <si>
    <t>Paid-in capital</t>
  </si>
  <si>
    <t>Other reserves</t>
  </si>
  <si>
    <t>Retained earnings</t>
  </si>
  <si>
    <t>Total equity attributable to equity holders of the parent</t>
  </si>
  <si>
    <t>Non-controlling interests</t>
  </si>
  <si>
    <t>Total Shareholders' Equity</t>
  </si>
  <si>
    <t>Total Liabilities and Shareholders' Equity</t>
  </si>
  <si>
    <t>CONSOLIDATED STATEMENT OF INCOME - CLP ($) $ in Thousands</t>
  </si>
  <si>
    <t>Dec. 31, 2019</t>
  </si>
  <si>
    <t>Dec. 31, 2018</t>
  </si>
  <si>
    <t>Dec. 31, 2017</t>
  </si>
  <si>
    <t>Statement [Line Items]</t>
  </si>
  <si>
    <t>Net sales</t>
  </si>
  <si>
    <t>Cost of sales</t>
  </si>
  <si>
    <t>Gross margin</t>
  </si>
  <si>
    <t>Other income by function</t>
  </si>
  <si>
    <t>Distribution costs</t>
  </si>
  <si>
    <t>Administrative expenses</t>
  </si>
  <si>
    <t>Other expenses by function</t>
  </si>
  <si>
    <t>Other gains (losses)</t>
  </si>
  <si>
    <t>Income from operational activities</t>
  </si>
  <si>
    <t>Finance income</t>
  </si>
  <si>
    <t>Finance costs</t>
  </si>
  <si>
    <t>Share of net loss of joint ventures and associates accounted for using the equity method</t>
  </si>
  <si>
    <t>Foreign currency exchange differences</t>
  </si>
  <si>
    <t>Result as per adjustment units</t>
  </si>
  <si>
    <t>Income before taxes</t>
  </si>
  <si>
    <t>Income tax expense</t>
  </si>
  <si>
    <t>Net income of year</t>
  </si>
  <si>
    <t>Net income attributable to:</t>
  </si>
  <si>
    <t>Equity holders of the parent</t>
  </si>
  <si>
    <t>Basic earnings per share (Chilean pesos) from:</t>
  </si>
  <si>
    <t>Continuing operations</t>
  </si>
  <si>
    <t>Diluted earnings per share (Chilean pesos) from:</t>
  </si>
  <si>
    <t>CONSOLIDATED STATEMENT OF COMPREHENSIVE INCOME - CLP ($) $ in Thousands</t>
  </si>
  <si>
    <t>Components of other comprehensive income that will not be reclassified to income for the year, before taxes</t>
  </si>
  <si>
    <t>Gains (losses) from defined benefit plans</t>
  </si>
  <si>
    <t>Other comprehensive income that will not be reclassified to income for the year, before taxes</t>
  </si>
  <si>
    <t>Components of other comprehensive income that will be reclassified to income for the year, before taxes</t>
  </si>
  <si>
    <t>Gains (losses) on exchange differences on translation</t>
  </si>
  <si>
    <t>Gains (losses) on cash flow hedges</t>
  </si>
  <si>
    <t>Other comprehensive income that will be reclassified to income for the year, before taxes</t>
  </si>
  <si>
    <t>Other comprehensive income, before tax</t>
  </si>
  <si>
    <t>Income taxes related to components of other comprehensive income that will not be reclassified to income for the year</t>
  </si>
  <si>
    <t>Income tax relating to defined benefit plans</t>
  </si>
  <si>
    <t>Income taxes related to components of other comprehensive income that will be reclassified to income for the year</t>
  </si>
  <si>
    <t>Income tax relating to cash flow hedges</t>
  </si>
  <si>
    <t>Total other comprehensive income and expense</t>
  </si>
  <si>
    <t>Comprehensive income (expense)</t>
  </si>
  <si>
    <t>[1]</t>
  </si>
  <si>
    <t>Comprehensive income (expense) attributable to:</t>
  </si>
  <si>
    <t>Total Comprehensive income (expense)</t>
  </si>
  <si>
    <t>See Note 27 - Common Shareholders’ Equity.</t>
  </si>
  <si>
    <t>CONSOLIDATED STATEMENT OF CHANGES IN EQUITY - CLP ($) $ in Thousands</t>
  </si>
  <si>
    <t>Total</t>
  </si>
  <si>
    <t>Common Stock</t>
  </si>
  <si>
    <t>Reserve of exchange differences on translation</t>
  </si>
  <si>
    <t>Reserve of cash flow hedges</t>
  </si>
  <si>
    <t>Reserve of Actuarial gains and losses on defined benefit plans</t>
  </si>
  <si>
    <t>Total other reservations</t>
  </si>
  <si>
    <t>Beginning Balance (Previously stated [member]) at Dec. 31, 2016</t>
  </si>
  <si>
    <t>Beginning Balance at Dec. 31, 2016</t>
  </si>
  <si>
    <t>Changes</t>
  </si>
  <si>
    <t>Final dividends</t>
  </si>
  <si>
    <t>Interim dividends</t>
  </si>
  <si>
    <t>[2]</t>
  </si>
  <si>
    <t>Interim dividends according to policy</t>
  </si>
  <si>
    <t>[3]</t>
  </si>
  <si>
    <t>Other increase (decrease) in Equity</t>
  </si>
  <si>
    <t>[4]</t>
  </si>
  <si>
    <t>[5]</t>
  </si>
  <si>
    <t>Increase (decrease) through changes in ownership interests in subsidaries</t>
  </si>
  <si>
    <t>[6]</t>
  </si>
  <si>
    <t>Total changes in equity</t>
  </si>
  <si>
    <t>Ending Balance (Previously stated [member]) at Dec. 31, 2017</t>
  </si>
  <si>
    <t>Ending Balance at Dec. 31, 2017</t>
  </si>
  <si>
    <t>Increase (decrease) due to changes in accounting policies at Dec. 31, 2017</t>
  </si>
  <si>
    <t>[7]</t>
  </si>
  <si>
    <t>Effects business combination</t>
  </si>
  <si>
    <t>[8]</t>
  </si>
  <si>
    <t>[9]</t>
  </si>
  <si>
    <t>Ending Balance at Dec. 31, 2018</t>
  </si>
  <si>
    <t>[10]</t>
  </si>
  <si>
    <t>[11]</t>
  </si>
  <si>
    <t>Ending Balance at Dec. 31, 2019</t>
  </si>
  <si>
    <t>Corresponds to the differences between the final dividend and CCU’s policy of distributing a minimum dividend of at least 50% of income (Note 27 - Common Shareholders’ Equity).</t>
  </si>
  <si>
    <t>Related to dividends declared as of December 31 of each year and paid during January of the following year, as agreed by the Board of Directors.</t>
  </si>
  <si>
    <t>Corresponds to the differences between CCU’s policy to distribute a minimum dividend of at least 50% of the income (Note 27- Common Shareholders’ Equity) and the interim dividends declared or payed as of December 31 of each year.</t>
  </si>
  <si>
    <t>Mainly related to dividends to Non-controlling interest.</t>
  </si>
  <si>
    <t>During 2017, the Company through its subsidiary CCU Inversiones S.A. acquired shares in VSPT by an amount of ThCh$ 7,800,000 with a carrying amount of ThCh$ 5,724,003, which generated, at CCU’s consolidated level, a decrease in Other reserves by an amount of ThCh$ 2,075,441.</t>
  </si>
  <si>
    <t>Corresponds to the effect by the adoption of IFRS 9 and IFRS15.</t>
  </si>
  <si>
    <t>See Note 15 – Business combinations.</t>
  </si>
  <si>
    <t>Mainly related to the acquisition of an additional interest of VSPT, through the subsidiary CCU Inversiones S.A. for an amount of ThCh$ 49,222,781 with a carrying amount of ThCh$ 36,165,735, which generated, at CCU's consolidated level, a decrease in Other reserves of ThCh$ 13,054,114 on January 29, 2018. Additionally, on December 17, 2018 the joint venture Foods Compania de Alimentos CCU S.A. (“Foods”) and subsidiary CCU Inversiones S.A. sold the  property over Alimentos Nutrabien S.A. generating an effect in Other reserves of ThCh $ 5,426,209 (Note 27 - Common Shareholders’ Equity).</t>
  </si>
  <si>
    <t>Corresponds to Interim dividends that were paid on December 26, 2019, as agreed by the Ordinary Board of Directors.</t>
  </si>
  <si>
    <t>See Note 1 – General information, letter D, number (4).</t>
  </si>
  <si>
    <t>CONSOLIDATED STATEMENT OF CASH FLOW - CLP ($) $ in Thousands</t>
  </si>
  <si>
    <t>Classes of cash receipts from operating activities:</t>
  </si>
  <si>
    <t>Proceeds from goods sold and services rendered</t>
  </si>
  <si>
    <t>Other proceeds from operating activities</t>
  </si>
  <si>
    <t>Classes of cash payments from operating activities:</t>
  </si>
  <si>
    <t>Payments of operating activities</t>
  </si>
  <si>
    <t>Payments of salaries</t>
  </si>
  <si>
    <t>Other payments for operating activities</t>
  </si>
  <si>
    <t>Cash flow from (used in) operations</t>
  </si>
  <si>
    <t>Dividends received</t>
  </si>
  <si>
    <t>Interest paid</t>
  </si>
  <si>
    <t>Interest received</t>
  </si>
  <si>
    <t>Income tax paid</t>
  </si>
  <si>
    <t>Other cash movements</t>
  </si>
  <si>
    <t>Net cash inflow from operating activities</t>
  </si>
  <si>
    <t>Cash flows from investing activities</t>
  </si>
  <si>
    <t>Cash flows used to obtain control of subsidiaries or other businesses</t>
  </si>
  <si>
    <t>Cash flows used to purchase non-controlling interests</t>
  </si>
  <si>
    <t>Proceeds from the sale of interests in joint ventures</t>
  </si>
  <si>
    <t>Other payments to acquire interests in joint ventures</t>
  </si>
  <si>
    <t>Proceeds from sales of property, plan and equipment</t>
  </si>
  <si>
    <t>Purchase of property, plant and equipment</t>
  </si>
  <si>
    <t>Purchases of intangibles assets</t>
  </si>
  <si>
    <t>Proceeds from other long term assets classified as investing activities</t>
  </si>
  <si>
    <t>Net cash (outflow) from investing activities</t>
  </si>
  <si>
    <t>Cash flows from financing activities</t>
  </si>
  <si>
    <t>Proceeds from changes in ownership interests in subsidiaries that do not result in loss of control</t>
  </si>
  <si>
    <t>Proceeds from long-term loans and bonds</t>
  </si>
  <si>
    <t>Proceeds from short-term loans and bonds</t>
  </si>
  <si>
    <t>Total proceeds from loans</t>
  </si>
  <si>
    <t>Loan and bonds payments</t>
  </si>
  <si>
    <t>Payments of lease liabilities</t>
  </si>
  <si>
    <t>Payments of loan from related parties</t>
  </si>
  <si>
    <t>Dividends paid</t>
  </si>
  <si>
    <t>Net cash (outflow) from financing activities</t>
  </si>
  <si>
    <t>Net (decrease) increase in cash and cash equivalents</t>
  </si>
  <si>
    <t>Effects of exchange rate changes on cash and cash equivalents</t>
  </si>
  <si>
    <t>Increase (decrease) in cash and cash equivalents</t>
  </si>
  <si>
    <t>Cash and cash equivalents at beginning of the year</t>
  </si>
  <si>
    <t>Cash and cash equivalents at end of the year</t>
  </si>
  <si>
    <t>General Information</t>
  </si>
  <si>
    <t>Disclosure of general information about financial statements [Abstract]</t>
  </si>
  <si>
    <t>Disclosure of general information about financial statements [text block]</t>
  </si>
  <si>
    <t>Note 1 General Information A) Company information Compañía Cervecerías Unidas S.A. (hereinafter also “CCU”, “the Company” or “the Parent Company”) was incorporated in Chile as an open stock company, and is registered in the Securities Registry of the Comisión para el Mercado Financiero (CMF) (ex Superintendencia de Valores y Seguros or Local Superintendence of Equity Securities, (SVS)) under Nº 0007, and consequently, the Company is overseen by the CMF. The Company’s shares are traded in Chile on the Santiago Stock Exchange and Electronic Stock Exchange. The Company is also registered with the United States of America Securities and Exchange Commission (SEC) and its American Depositary Shares (ADS)’s are traded in the New York Stock Exchange (NYSE). There was an a mendment to the Deposit Agreement dated December 3, 2012, between the Company, JP Morgan Chase Bank, NA and all holders of ADRs, whereby there was a change in the ADS ratio from 5 common shares for each ADS to 2 common shares for each ADS, effective as of December 20, 2012. CCU is a diversified beverage company, with operations mainly in Chile, Argentina, Uruguay, Paraguay, Colombia and Bolivia. CCU is the largest Chilean brewery, the second largest brewery in Argentina, the second largest producer of soft drinks in Chile, the second-largest wine producer in Chile, the largest producer of bottled mineral water, nectar and sport drinks in Chile and one of the largest pisco producers in Chile. It also participates in the business of Home and Office Delivery (“HOD”), in a business involving home delivery of purified water in dispensers, and in the rum and candy industry in Chile. It participates in the industry of the ciders, spirits and wines in Argentina and also participates in the industry of mineral water and soft drinks and beer distribution in Uruguay, Paraguay, Colombia and Bolivia. Compañía Cervecerías Unidas S.A. is under the control of Inversiones y Rentas S.A. (IRSA), which is the direct and indirect owner of 60% of the Company’s shares. IRSA is currently a joint venture between Quiñenco S.A. and Heineken Chile Limitada, a company controlled by Heineken Americas B.V., each with a 50% equity participation. The Company’s address and main office is located in Santiago, Chile, at Avenida Vitacura Nº 2670, Las Condes district and its tax identification number (Rut) is 90,413,000-1. As of December 31, 2019 the Company had a total 8,961 employees detailed as follows: Number of employes Parent company Consolidated Senior Executives 10 14 Managers and Deputy Managers 89 439 Other workers 306 8,508 Total 405 8,961 These Consolidated Financial Statements include: Statement of Financial Position, Statement of Income, Statement of Comprehensive Income, Statement of Changes in Equity, Statement of Cash Flows (direct method), and the Accompanying Notes with disclosures. In the accompanying Statement of Financial Position, assets and liabilities that are classified as current, are those with maturities equal to or less than twelve months, and those classified as non-current, are those with maturities greater than twelve months. In turn, in the Consolidated Statement of Income, expenses are classified by function, and the nature of depreciation and personnel expenses is identified in footnotes. The Consolidated Statement of Cash Flows is presented using the direct method. The figures in the Consolidated Statement of Financial Position and their explanatory notes are presented compared to the previous year (2018) and the Consolidated Statement of Income, Consolidated Statement of Comprehensive Income, Consolidated Statement of Changes in Equity, Consolidated Statement of Cash Flows and their explanatory notes are presented compared with 2018 and 2017. These Consolidated Financial Statements are presented in thousands of Chilean pesos (ThCh$) and have been prepared from the accounting records of Compañía Cervecerías Unidas S.A. and its subsidiaries. All amounts have been rounded to thousand Chilean pesos, except when otherwise indicated. The Company’s functional currency and presentation currency is the Chilean peso, except for some subsidiaries in Chile, Argentine, Uruguay, Paraguay and Bolivia that use the US Dollar, Argentine peso, Uruguayan Peso, Paraguayan guaraní and Bolivian, respectively. The functional currency of joint operations in Colombia and associates in Perú, are the Colombian peso and the Sol, respectively. However they use the Chilean peso as the presentation currency for consolidation purposes. Subsidiaries whose functional currency is not the Chilean peso, have converted their financial statement from their functional currency to the Group’s presentation currency, which is the Chilean peso. The following exchange rates have been used: for the Consolidated Statement of Financial Position and the Consolidated Statement of Changes in Equity, net at the year-end exchange rate, and for the Consolidated Statements of Income, Consolidated Statements of Comprehensive Income and the Consolidated Statement of Cash Flows at the transaction date exchange rate or at the average monthly exchange rate, as appropriate. For consolidation purposes, the assets and liabilities of subsidiaries whose functional currency is different from the Chilean peso, are translated into Chilean pesos using the exchange rates prevailing at the date of the Consolidated Financial Statements while the exchange differences caused by the conversion of assets and liabilities are recorded in the Conversion Reserves account under Other equity reserves. Income, costs and expenses are translated at the average monthly exchange rate for the respective periods. These exchange rates have not undergone significant fluctuations during the year, with the exception of subsidiaries in hyperinflationary economies. B) Brands and licensing In Chile, its portfolio of brands in the beer category consists of its own CCU brands, international licensing brands and distribution of Craft brands. CCU’s own brands which correspond to national products, produced, marketed and distributed by Cervecería CCU, which include the following brands, among others, Cristal, Escudo, Royal Guard, Morenita, Dorada, Andes, Bavaria and Stones in its Lemon, Maracuyá and Guaraná and Red Citris varieties. The international licensing brands, of which some are produced and other are imported, marketed and distributed by Cervecería CCU, include, among others, Coors, Heineken and Sol brands. The Craft distribution brands, which are beer that is created and produced in their original breweries and are marketed and distributed in partnership with Cervecera CCU, Austral, Imperial, Kunstmann, Szot, Guayacán, D´olbek and Blue Moon. In the Chile operating segment, in the non-alcoholic beverage’s category, CCU has the Bilz, Pap, Kem, Kem Xtreme, Nobis, Cachantun, Mas, Mas Woman and Porvenir brands. In the HOD category, CCU has the Manantial brand. The Company, directly or through its subsidiaries, has licensing agreements with Pepsi, 7up, Mirinda, Gatorade, Adrenaline Red, Lipton Ice Tea, Ocean Spray, Crush, Canada Dry Limón Soda, Canada Dry Ginger Ale, Canada Dry Agua Tónica, Nestlé Pure Life, Watt’s, Watt´s Selección and Frugo. In Chile, CCU is the exclusive distributor of the Red Bull energy drink and Perrier water. Through a joint venture it also has its own brands, Sprim and Fructus and a license for the Vivo and Caricia brands. Additionally, in the Chile operating segment, in the pisco and cocktails categories, CCU owns the Mistral, Campanario, Horcón Quemado, Control C, Tres Erres, Espíritu de los Andes, La Serena, Iceberg, Ruta Cocktail, Sabor Andino Sour, Sol de Cuba, brands, together with the respective line extensions, as applicable. In the rum category, the Company owns the Sierra Morena (and their extensions) and Cabo Viejo brands. In the liquor category, the Company has the Fehrenberg and Barsol brands and is the exclusive distributor in Chile of Pernod Ricard in the traditional channel. Finally, in the cider category, the Company owns the Cygan brand. On August 8th 2019 CCU announced that its subsidiary Compañía Pisquera de Chile S.A. (CPCh), acting through its subsidiary Inversiones Internacionales SpA. and International Spirits Investment USA LLC ended its asociation in Americas Distilling Investment LLC (ADI), owner of the Peruvian Company Bodega San Isidro S.R.L. (BSI). CCU announced that its subsidiary CPCh, acting through out Inversiones Internacionales SpA. and International Spirits Investments USA LLC, have communicated to LDLM Investment LLC their decision to initiate the sell of its whole participation in Americas Distilling Investment LLC (“ADI”) which amount to 40%. ADI is the owner of the Peruvian Company Bodega San Isidro S.R.L. (“B.S.I”) and the Barsol brand. CPCh, subject to the terms and conditions - which must still be agreed - would continue to distribute the Barsol brand in Chile. Finally, CPCh has voluntarily made the decision to cease the use of the "Cusqueño Sour" brand and replace it with other brands in its portfolio. In Argentina, CCU produces beer in its plants located in Salta, Santa Fé and Luján. Its main brands are Schneider, Imperial, Palermo, Bieckert, Santa Fé, Salta, Córdoba, Isenbeck, Diosa, Norte, Iguana and Báltica. At the same time it is the holder of exclusive license for the production and marketing of Miller, Heineken, Amstel, Sol, Warsteiner and Grolsch. CCU also imports Kunstmann and Blue Moon brands, and exports beer to different countries, mainly under the Schneider, Heineken and Imperial brands. Until April, 2018 in Argentina, CCU was the exclusive license for the production and marketing of Budweiser beer (see letter C) . Additionally, until December 31, 2017 in Argentina, CCU was the exclusive distributor of the Red Bull energy drink. Besides, participates in the cider business, with control of Saenz Briones, marketing the leading market brands “Sidra Real”, “La Victoria” and “1888”. Also participates in the spirits business, which it market under the El Abuelo brand, in addition of importing other liquors from Chile, as well as also sells and distributes of Eugenio Bustos and La Celia. Since June 2019 has incorporated to its wine portfolio Colon and Graffina brands belonging to the bodega Finca La Celia (subsidiary in Argentina of the Chilean subsidiary Viña San Pedro de Tarapacá S.A. (VSPT)). (See Note 1 – General information letter D) number (9) ). In Uruguay, the Company participates in the mineral water and soft drinks business with the Nativa Mas and Nix brands, flavored waters with the Nativa brand, soft drinks with the Nix brand and nectars with Watt´s brand, in isotonic drink with the FullSport brand and energy drink with the Thor brand. In addition, it sells imported beer under the Heineken, Schneider, Imperial and Kuntsmann brands. Recently the wine category, with Misiones de Rengo, Eugenio Bustos and La Celia brands were launched. In Paraguay, the Company participates in the non-alcoholic and alcoholic drink business. Its portfolio of non-alcoholic brands consists of Pulp, Watt's, Puro Sol, La Fuente and the FullSport isotonic drink. These brands include its own, licensed and imported brands. The Company in the beer business is owner of Sajonia brand and imports Heineken, Schneider, Paulaner, Sol and Kunstmann, brands. In the Wine operating segment, through its subsidiary Viña San Pedro Tarapacá S.A. (VSPT), CCU produces wines and sparkling wines, which are sold in the domestic and overseas markets, exporting to more than 80 countries. The main brands of Viña San Pedro are Altaïr, Cabo de Hornos, Sideral, 1865, Castillo de Molina, Épica, 35 Sur, GatoNegro, Gato, Manquehuito and San Pedro Exportación. Viña Tarapacá’s brands include: Gran Reserva Etiqueta Azul, Gran Reserva Etiqueta Negra, Gran Reserva Etiqueta Blanca, Tarapacá Reserva and Tarapacá Varietal. Viña Santa Helena’s brands portfolio includes: Selección del Directorio, Siglo de Oro, Santa Helena Varietal, Alpaca, Gran Vino and Santa Helena. Furthermore VSPT has presence in different markets such as: Misiones de Rengo, Viña Mar, Casa Rivas, Leyda, Finca la Celia y Tamarí. As of May 2019 the purchase of Bodega San Juan, located in province of San Juan to Pernod Ricard Argentina S.R.L. was completed, togheter with the vineyards of Pocito and Cañada Onda as well as Graffina, Colon and Santa Silvia brands. Since November 2014, in Colombia, CCU participates in the beer business through its joint venture with Central Cervecera de Colombia S.A.S. (CCC). Its portfolio includes the imported Heineken brand. Also it has exclusive licensing contracts for importing, distributing and producing Heineken beer in Colombia. In October 2015 Coors and Coors Light brands were incorporated to CCC’s brand portfolio through licensing contract for the production and/or marketing of them, this licence was extended only until December 2019. As of December 2015 Artesanos de Cerveza’s company was acquired togheter with its Brand “Tres Cordilleras”. As of April and July of 2016, the Tecate and Sol brands were incorporated, respectively, with a licensing contract to produce and/or market them. During April 2017 the Miller and Miller Genuine Draft (MGD) brands were incorporated with a licensing contract to produce and market them. As of February 2019, the local Andina brand was launched. As of July 2019, the local production of the Tecate brand began and the launch of Natu Malta (alcohol-free product based on malt) was made. Finally, since October 2019 Colombia started to import and market the Kunstmann brand. In Bolivia, through its subsidiary Bebidas Bolivianas BBO S.A. (BBO), the Company participates in the non-alcoholic and alcoholic beverage business since May 2014. Its portfolio of non-alcoholic brands, both owned and licensed, includes the Mendocina, Free cola, Sinalco, Real and Natur-all brands. The alcoholic brands are Real, Capital and Cordillera. In addition BBO markets imported Heineken beer. The described licenses are detailed as follows: Main brands under license Licenses Validity Date Aberlour, Absolut, Ballantine's, Beefeater, Blender´s Pride, Borzoi, Chivas Reagal, Cuvee MUMM, Dubonnet, Elyx, G.H. MUMM, Havana Club, Jameson, Kahlúa, Level, Long John, Longmorn, Malibu, Martell, Olmeca, Orloff, Passport, Pernod, Perrier Jouet, Ricard, Royale Salute, Sandeman, Scapa, Strathisla, The Glenlivet, Wyborowa, 100 Pipers, in Chile (1) June 2027 Adrenaline, Adrenaline Rush (9) February 2028 Amstel in Argentina (2) July 2022 Austral in Chile (4) July 2020 Blue Moon in Chile (5) December 2021 Coors in Chile (6) December 2025 Crush, Canada Dry (Ginger Ale, Agua Tónica and Limón Soda) in Chile (7) December 2023 Frugo in Chile Indefinitely Gatorade in Chile (8) December 2043 Grolsch in Argentina May 2028 Heineken in Bolivia (9) December 2024 Heineken in Chile, Argentina and Uruguay (10) 10 years renewables Heineken in Colombia (11) March 2028 Heineken in Paraguay (1) May 2023 Mas in Uruguay (16) December 2028 Miller in Argentina (11) December 2026 Miller and Miller Genuine Draft in Colombia (14) December 2026 Nestlé Pure Life in Chile (7) December 2022 Paulaner in Paraguay April 2022 Pepsi, Seven Up and Mirinda in Chile December 2043 Red Bull in Chile (12) Indefinitely Schneider in Paraguay May 2023 Sol in Chile and Argentina (10) 10 years renewables Sol in Colombia (3) March 2028 Sol in Paraguay January 2023 Té Lipton in Chile March 2020 Tecate in Colombia (3) March 2028 Warsteiner para Argentina (15) May 2028 Watt´s in Uruguay 99 years Watt's (nectars, fruit-based drinks and other) rigid packaging, except carton in Chile Indefinitely Watt's in Paraguay (13) July 2026 (1) Renewable for periods of 3 years. (2) After the initial termination date, license is automatically renewed under the same conditions (Rolling Contract), each year for a period of 10 years, unless notice of non-renewal is given. (3) The contract will remain in effect as long as the Heineken license agreement for Colombia remains in force. (4) Renewable for periods of two years, subject to the compliance of the contract conditions. (5) If Renewal criteria have been satisfied, renewable through December, 2025, thereafter shall automatically renew every year for a new term of 5 years (Rolling Contract). (6) After the initial termination date, license is automatically renewed under the same conditions (Rolling Contract), each year for a period of 5 years, subject to the compliance of the contract conditions. (7) License renewable for one period of 5 years, subject to the compliance of the contract conditions. (8) License was renewed for a period equal to the duration of the Shareholders Agreement of Bebidas CCU-PepsiCo SpA. (9) License for 10 years, automatically renewable for periods of 5 years, unless notice of non-renewal. (10) License for 10 years, automatically renewable on the same terms (Rolling Contract), each year for a period of 10 years, unless notice of non-renewal is given. (11) After the initial termination date, License is automatically renewable each year for a period of 5 years (Rolling Contract), unless notice of non-renewal is given. (12) Indefinite contract, notice of termination 6 months in advance. (13) Sub-license is renewed automatically and successively for two periods of 5 years each, subject to the terms and conditions stipulated in the International Sub-license agreement of December 28, 2018 between Promarca Internacional Paraguay S.R.L. and Bebidas del Paraguay S.A. (14) License renewable for one period of 5 years, subject to the compliance of the contract conditions. (15) Prior to the expiry of its term, Parties shall negotiate its continuity for five (5) more years. (16) License automatically renewable for periods of 10 years. C) Early termination Budweiser license The general aspects of the transaction are described below: a) Description of the Transaction. According to the Material Event reported on September 6, 2017, the CMF was informed that CCU and Compañía Cervecerías Unidas Argentina S.A. (CCU-A), entity organized under the laws of the Republic of Argentina and a subsidiary of CCU, have agreed with Anheuser-Busch InBev S.A./N.V. (ABI and together with CCU-A the "Parties"), an offer letter ("Term Sheet") which, among other matters, contemplates the early termination of license agreement in Argentina for the brand "Budweiser", signed between CCU-A and Anheuser-Busch, Incorporated (today Anheuser-Busch LLC, a subsidiary of ABI) dated March 26, 2008 (the "License Agreement"). As agreed to in the Early Termination of the License Agreement (the “Transaction”), ABI directly or its subsidiaries (hereinafter together referred to as the “ABI Group”), pays to CCU-A the amount of US$ 306,000,000. The Transaction also includes the transfer from ABI to CCU-A of: (a) ownership of the brands Isenbeck and Diosa. This does not include the production plant owned by Cervecería Argentina S.A. Isenbeck (CASA Isenbeck) located in Zárate, province of Buenos Aires, Argentina (which will continue to operate under the ownership of ABI Group), nor the contracts with its employees and/or distributors, nor the transfer of any liabilities of CASA Isenbeck; (b) the ownership of the following registered brands in Argentina: Norte, Iguana and Báltica; and (c) the obligation of ABI to make its reasonable best efforts to cause that certain international premium beer brands are licensed to CCU-A (together with the brands identified in letter (b) above and with the brand Diosa referred to as the "Group of Brands") in Argentine territory. In order to establish a smooth transition of the brands that are transferred by virtue of the Transaction, the Parties will enter into the following contracts (all together with the Early Termination referred to as the “Transaction”): I. Contract by virtue of which CCU-A will produce for the ABI Group part or all of the volume of the beer Budweiser, for a period of up to one year; II. Contract by virtue of which the ABI Group will produce for CCU-A part or all of the volume of the beer Isenbeck and Diosa for a period of up to one year; III. Contract by virtue of which the ABI Group will produce and distribute the Group of Brands, on behalf of CCU-A, for a period of maximum three years; and IV. Other agreements, documents and/or contracts that the Parties deem necessary for the Transaction (the “Transaction Documents”). In summary, this agreement with ABI consists of the early termination of the license agreement of the Budweiser brand in exchange for a portfolio of brands representing similar volumes, plus different payments of up to US$ 400,000,000 before taxes, over a period of up to three years. b) Status of the Transaction: On March 14, 2018, CCU reported as a Material Event that CCU-A had been notified of the resolution of the Secretario de Comercio del Ministerio de Producción de la Argentina (SECOM), which, based on the favorable opinion of the Comisión Nacional de Defensa de la Competencia (CNDC), approved the Transaction. The resolution established that the Parties must submit to the CNDC, for review and approval, drafts of contracts that contained all of the terms and conditions of the Transaction (the "Contracts"). On March 16, 2018, the Parties filed the Contracts with the CNDC. On April 27, 2018, CCU-A was notified of the resolution of the CNDC that approved the Contracts, thus fulfilling the condition established in the Term Sheet, becoming binding and therefore, the parties were legally obliged to close the Transaction. The signature of the respective contracts took place on May 2, 2018. As a consequence of the closing of the Transaction: b.1) CCU-A early terminated the license agreement with ABI in Argentina for the brand “Budweiser”. b.2) CCU-A received a payment from ABI of US$ 306,000,000, equivalents to ThCh$ 185,648,399 before taxes (See Note 30 – Other income by function ). b.3) ABI transferred to CCU-A (i) the ownership of the Isenbeck and Diosa brands and certain assets related to said brands (not including the production plant owned by Cervecería Argentina S.A. Isenbeck, nor the contracts with its employees and/or distributors, nor the transfer of any liabilities of said entity); and (ii) ownership of the following registered trademarks in Argentina: Norte, Iguana and Báltica. The five brands mentioned above were valued at US$ 44,044,000, equivalents to ThCh$ 26,721,236 (See Note 17 – Intangible assets other than goodwill and Note 30 – Other income by function ). As of December 31, 2018, the net effect of the aforementioned compensations generated in the consolidated results of Compañía Cervecerías Unidas S.A. and subsidiaries a Net income attributable to the equity holders of the parent of ThCh$ 157,358,973 shown in (See Note 6 – Financial information as per operating segments ). b.4) CCU-A was granted the licenses of the Warsteiner and Grolsch brands for the Argentine territory (these brands, together with Isenbeck, Diosa, Norte, Iguana and Báltica, the “Brands”); b.5) CCU-A received an ABI payment of US$ 10,000,000, equivalents to ThCh$ 6,109,800, before taxes, for the production of Budweiser of one year, which will be reflected in results under Other income by function as performance obligations are met, of which as of December 31, 2019 have been recognized in Other income by function US$ 3,447,728 (6,451,629 as of December 31, 2018), equivalents to ThCh$ 2,581,452 (ThCh$ 4,840,167 as of December 31, 2018); and b.6) CCU-A will receive from ABI annual payments of up to US$ 28,000,000, equivalents to ThCh$ 17,107,440, before taxes, for a period of up to three years, depending on the volume and the timing of the transition to CCU-A of the production and/or commercialization of the Brands, which will be reflected in the results, under Net sales, Cost of sales and MSD&amp;A, as the performance obligations are met, of which as of December 31, 2019 have been recognized in results an amount of US$ 21,372,012 (US$ 19,802,868 as of December 31, 2018) equivalents to ThCh$ 16,002,081 (ThCh$ 14,251,811 as of December 31, 2018). This transaction did not result in impairment of the productive assets of the Company. D) Direct and indirect significant subsidiaries The consolidated financial statements include the following direct and indirect subsidiaries where the percentage of participation represents the economic interest at a consolidated level: Subsidiary Tax ID Country of origin Functional currency Share percentage direct and indirect As of December 31, 2019 As of December 31, 2018 Direct % Indirect % Total % Total % Aguas CCU-Nestlé Chile S.A. 76,007,212-5 Chile Chilean Pesos - 50.0917 50.0917 50.0917 Cervecera Guayacán SpA. (***) (5) 76,035,409-0 Chile Chilean Pesos - 25.0006 25.0006 25.0006 CRECCU S.A. 76,041,227-9 Chile Chilean Pesos 99.9602 0.0398 100.0000 100.0000 Cervecería Belga de la Patagonia S.A. (***) 76,077,848-6 Chile Chilean Pesos - 25.5034 25.5034 25.5034 Inversiones Invex CCU Dos Ltda. 76,126,311-0 Chile Chilean Pesos 99.8516 0.1484 100.0000 100.0000 Inversiones Invex CCU Tres Ltda. 76,248,389-0 Chile Chilean Pesos 99.9999 0.0001 100.0000 100.0000 Bebidas CCU-PepsiCo SpA. (***) 76,337,371-1 Chile Chilean Pesos - 49.9888 49.9888 49.9888 CCU Inversiones II Ltda. (8) 76,349,531-0 Chile US Dollar 99.7435 0.2565 100.0000 100.0000 Cervecería Szot SpA. (***) (13) 76,481,675-7 Chile Chilean Pesos - 25.0009 25.0009 - Bebidas Carozzi CCU SpA. (***) 76,497,609-6 Chile Chilean Pesos - 49.9917 49.9917 49.9917 Bebidas Ecusa SpA. 76,517,798-7 Chile Chilean Pesos - 99.9834 99.9834 99.9834 Inversiones Invex CCU Ltda. 76,572,360-4 Chile US Dollar 6.7979 93.1941 99.9920 99.9920 Promarca Internacional SpA. (***) 76,574,762-7 Chile US Dollar - 49.9917 49.9917 49.9917 CCU Inversiones S.A. (3) 76,593,550-4 Chile Chilean Pesos 99.0242 0.7533 99.7775 99.7775 Inversiones Internacionales SpA. 76,688,727-9 Chile US Dollar - 80.0000 80.0000 80.0000 New Ecusa S.A. (10) 76,718,230-9 Chile Chilean Pesos - - - 99.9834 Promarca S.A. (***) 76,736,010-K Chile Chilean Pesos - 49.9917 49.9917 49.9917 CCU Inversiones III SpA. (6) 76,933,685-0 Chile US Dollar - 99.9950 99.9950 99.9950 Vending y Servicios CCU Ltda. (10) 77,736,670-K Chile Chilean Pesos - - - 99.9779 Transportes CCU Ltda. 79,862,750-3 Chile Chilean Pesos 98.0000 2.0000 100.0000 100.0000 Fábrica de Envases Plásticos S.A. (12) 86,150,200-7 Chile Chilean Pesos 95.8904 4.1080 99.9984 99.9966 Millahue S.A. 91,022,000-4 Chile Chilean Pesos 99.9621 - 99.9621 99.9621 Viña San Pedro Tarapacá S.A. (*) (3) 91,041,000-8 Chile Chilean Pesos - 82.9870 82.9870 82.9870 Manantial S.A. 96,711,590-8 Chile Chilean Pesos - 50.5507 50.5507 50.5507 Viña Altaïr SpA. 96,969,180-9 Chile Chilean Pesos - 82.9870 82.9870 82.9870 Cervecería Kunstmann S.A. 96,981,310-6 Chile Chilean Pesos 50.0007 - 50.0007 50.0007 Cervecera CCU Chile Ltda. 96,989,120-4 Chile Chilean Pesos 99.7500 0.2499 99.9999 99.9999 Embotelladoras Chilenas Unidas S.A. (10) 99,501,760-1 Chile Chilean Pesos 98.8000 1.1834 99.9834 99.9834 Viña Valles de Chile S.A. (3) 99,531,920-9 Chile Chilean Pesos - - - 82.9870 Comercial CCU S.A. 99,554,560-8 Chile Chilean Pesos 50.0000 49.9888 99.9888 99.9888 Compañía Pisquera de Chile S.A. 99,586,280-8 Chile Chilean Pesos 46.0000 34.0000 80.0000 80.0000 Andina de Desarrollo SACFAIMM 0-E Argentina Argentine Pesos - 59.1971 59.1971 59.1971 Bodega San Juan S.A.U. (9) 0-E Argentina Argentine Pesos - 82.9870 82.9870 - Cía. Cervecerías Unidas Argentina S.A. (2) 0-E Argentina Argentine Pesos - 99.9936 99.9936 99.9936 Compañía Industrial Cervecera S.A. 0-E Argentina Argentine Pesos - 99.9950 99.9950 99.9950 Finca La Celia S.A. (9) 0-E Argentina Argentine Pesos - 82.9870 82.9870 82.9870 Los Huemules S.R.L. 0-E Argentina Argentine Pesos - 74.9979 74.9979 74.9979 Sáenz Briones y Cía. S.A.I.C. 0-E Argentina Argentine Pesos - 89.9150 89.9150 89.9150 Bebidas Bolivianas BBO S.A. (4) 0-E Bolivia Bolivians - 51.0000 51.0000 51.0000 International Spirits Investments USA LLC 0-E United States US Dollar - 80.0000 80.0000 80.0000 Inversiones CCU Lux S.à r.l. (7) 0-E Luxemburg US Dollar - 99.9999 99.9999 99.9999 Southern Breweries S.C.S. (1) 0-E Luxemburg US Dollar 38.7810 61.2141 99.9951 99.9951 Bebidas del Paraguay S.A. (**) 0-E Paraguay Paraguayan Guaranies - 50.0049 50.0049 50.0049 Distribuidora del Paraguay S.A. (**) 0-E Paraguay Paraguayan Guaranies - 49.9589 49.9589 49.9589 Promarca Internacional Paraguay S.R.L. (***) 0-E Paraguay Paraguayan Guaranies - 49.9917 49.9917 49.9917 Sajonia Brewing Company S.R.L. (***) 0-E Paraguay Paraguayan Guaranies - 25.5025 25.5025 25.5025 Andrimar S.A. 0-E Uruguay Uruguayan Pesos - 99.9999 99.9999 99.9999 Coralina S.A. 0-E Uruguay Uruguayan Pesos - 99.9999 99.9999 99.9999 Marzurel S.A. 0-E Uruguay Uruguayan Pesos - 99.9999 99.9999 99.9999 Milotur S.A. (11) 0-E Uruguay Uruguayan Pesos - 99.9999 99.9999 99.9999 (*) Listed company in Chile. (**) See Note 1 – General Information, letter E) , Subsidiaries with direct or indirect participation of less than 50% (***) Subsidiaries in which we have an interest of more or equal than 50% through one or more subsidiaries of the Company. In addition to what is shown in the preceding table, the following are the percentages of participation with voting rights, in each of the subsidiaries. Each shareholder has one vote per share owned or represented. The percentage of participation with voting rights represents the sum of the direct participation and indirect participation through a subsidiary. Subsidiary Tax ID Country of origin Functional currency Share percentage with voting rights As of December 31, 2019 As of December 31, 2018 % % Aguas CCU-Nestlé Chile S.A. 76,007,212-5 Chile Chilean Pesos 50.0917 50.0917 Cervecera Guayacán SpA. (***) (5) 76,035,409-0 Chile Chilean Pesos 25.0006 25.0006 CRECCU S.A. 76,041,227-9 Chile Chilean Pesos 100.0000 100.0000 Cervecería Belga de la Patagonia S.A. (***) 76,077,848-6 Chile Chilean Pesos 25.5034 25.5034 Inversiones Invex CCU Dos Ltda. 76,126,311-0 Chile Chilean Pesos 100.0000 100.0000 Inversiones Invex CCU Tres Ltda. 76,248,389-0 Chile Chilean Pesos 100.0000 100.0000 Bebidas CCU-PepsiCo SpA. (***) 76,337,371-1 Chile Chilean Pesos 49.9888 49.9888 CCU Inversiones II Ltda. (8) 76,349,531-0 Chile US Dollar 100.0000 100.0000 Cervecería Szot SpA. (***) (13) 76,481,675-7 Chile Chilean Pesos 25.0009 - Bebidas Carozzi CCU SpA. (***) 76,497,609-6 Chile Chilean Pesos 49.9917 49.9917 Bebidas Ecusa SpA. 76,517,798-7 Chile Chilean Pesos 99.9834 99.9834 Inversiones Invex CCU Ltda. 76,572,360-4 Chile US Dollar 99.9920 99.9920 Promarca Internacional SpA. (***) 76,574,762-7 Chile US Dollar 49.9917 49.9917 CCU Inversiones S.A. (3) 76,593,550-4 Chile Chilean Pesos 99.7775 99.7775 Inversiones Internacionales SpA. 76,688,727-9 Chile US Dollar 80.0000 80.0000 New Ecusa S.A. (10) 76,718,230-9 Chile Chilean Pesos - 99.9834 Promarca S.A. (***) 76,736,010-K Chile Chilean Pesos 49.9917 49.9917 CCU Inversiones III SpA. (6) 76,933,685-0 Chile US Dollar 100.0000 100.0000 Vending y Servicios CCU Ltda. (10) 77,736,670-K Chile Chilean Pesos - 99.9779 Transportes CCU Ltda. 79,862,750-3 Chile Chilean Pesos 100.0000 100.0000 Fábrica de Envases Plásticos S.A. (12) 86,150,200-7 Chile Chilean Pesos 100.0000 100.0000 Millahue S.A. 91,022,000-4 Chile Chilean Pesos 99.9621 99.9621 Viña San Pedro Tarapacá S.A. (*) (3) 91,041,000-8 Chile Chilean Pesos 82.9870 82.9870 Manantial S.A. 96,711,590-8 Chile Chilean Pesos 50.5507 50.5507 Viña Altaïr SpA. 96,969,180-9 Chile Chilean Pesos 82.9870 82.9870 Cervecería Kunstmann S.A. 96,981,310-6 Chile Chilean Pesos 50.0007 50.0007 Cervecera CCU Chile Ltda. 96,989,120-4 Chile Chilean Pesos 100.0000 100.0000 Embotelladoras Chilenas Unidas S.A. (10) 99,501,760-1 Chile Chilean Pesos 99.9834 99.9834 Viña Valles de Chile S.A. (3) 99,531,920-9 Chile Chilean Pesos - 82.9870 Comercial CCU S.A. 99,554,560-8 Chile Chilean Pesos 100.0000 100.0000 Compañía Pisquera de Chile S.A. 99,586,280-8 Chile Chilean Pesos 80.0000 80.0000 Andina de Desarrollo SACFAIMM 0-E Argentina Argentine Pesos 100.0000 100.0000 Bodega San Juan S.A.U. (9) 0-E Argentina Argentine Pesos 82.9870 - Cía. Cervecerías Unidas Argentina S.A. (2) 0-E Argentina Argentine Pesos 100.0000 100.0000 Compañía Industrial Cervecera S.A. 0-E Argentina Argentine Pesos 100.0000 100.0000 Finca La Celia S.A. (9) 0-E Argentina Argentine Pesos 82.9870 82.9870 Los Huemules S.R.L. 0-E Argentina Argentine Pesos 74.9979 74.9979 Sáenz Briones y Cía. S.A.I.C. 0-E Argentina Argentine Pesos 100.0000 100.0000 Bebidas Bolivianas BBO S.A. (4) 0-E Bolivia Bolivian 51.0000 51.0000 International Spirits Investmen</t>
  </si>
  <si>
    <t>Summary of significant accounting policies</t>
  </si>
  <si>
    <t>Summary Of Significant Accounting Policies [Abstract]</t>
  </si>
  <si>
    <t>Disclosure of significant accounting policies [text block]</t>
  </si>
  <si>
    <t xml:space="preserve">Note 2 Summary of significant accounting policies Significant accounting policies adopted for the preparation of these consolidated financial statements are described below: 2.1 Basis of preparation The accompanying consolidated financial statements have been prepared in accordance with International Financial Reporting Standards (IFRS), issued by the International Accounting Standard Board (IASB), which have been applied consistently in the years presented. Except for the standards included in Note 4 - Accounting Changes , which explains the treatment that was applied for each of them. The consolidated financial statements have been prepared on a historical basis, as modified by the subsequent valuation of financial assets and financial liabilities (including derivative instruments) at fair value. The preparation of the Consolidated Financial Statements in accordance with IFRS requires the use of certain critical accounting estimates. It also requires that management uses its professional judgment in the process of applying the Company’s accounting policies. See Note 3 - Estimates and application of professional judgment for disclosure of significant accounting estimates and judgments. At the date of issuance of these Consolidated Financial Statements the following Standards, Amendments, Improvements and Interpretations to existing IFRS standards have not taken effect and the Company has not adopted in advance. These standards are required to be applied by the following dates: Next Standard Improvements and Amendments Mandatory for years beginning in: Amendments to IAS 1 and IAS 8 Presentation of Financial Statements and Accounting Policies, Changes in Accounting Estimates and Errors. January, 1, 2020 Amendments to IFRS 3 Definition of a Business. January, 1, 2020 IFRS 17 Insurance Contracts. January, 1, 2021 Amendments to IAS 39, IFRS 7 and IFRS 9 Interest Rate Benchmark Reform. January, 1, 2021 The Company estimates the adoption of these new Standards, Improvements, Amendments and Interpretations mentioned in the table above will not have a material impact on the Consolidated Financial Statements. 2.2 Basis of consolidation Subsidiaries Subsidiaries are entities over which the Company has power to direct their financial and operating policies, which generally is the result of ownership of more than half of the voting rights. When assessing whether the Company controls another entity, the existence and effect of potential voting rights that are currently liable to be exercised at the date of the Consolidated Financial Statements is considered. Subsidiaries are consolidated from the date on which control was obtained by the Company, and are excluded from consolidation as of the date the Company loses such control. T he acquisition method is used for the accounting of acquisition of subsidiaries. The acquisition cost is the fair value of the assets delivered, of the equity instruments issued and of the liabilities incurred or assumed as of the exchange date. The identifiable assets acquired, as well as the identifiable liabilities and contingencies assumed in a business combination are initially valued at their fair value on the acquisition date, regardless the scope of minority interests. Goodwill is initially measured as the excess of the aggregate of the consideration transferred and the fair value of non-controlling interest over the net identifiable assets acquired and liabilities assumed. If this consideration is lower than the fair value of the net assets of the subsidiary acquired, the difference is recognized as income. Joint operations As explained in Note 1- General information , for the joint arrangements that qualify as joint operations, the Company recognizes its share of the assets, liabilities and income in respect to its interest in the joint operations in accordance with IFRS 11. Intercompany transaction Intercompany transactions, balances and unrealized gains from transactions between the Company’s entities are eliminated in consolidation. Unrealized losses are also eliminated, unless the transaction provides evidence of an impairment of the asset transferred. Whenever necessary, the accounting policies of subsidiaries are amended to ensure uniformity with the policies adopted by the Company. Non-controlling Interest Non-controlling interest is presented in the Equity section of the Consolidated Statement of Financial Position. The net income attributable to equity holder of the parent and non-controlling interest are each disclosed separately in the Consolidated Statement of Income after net income. Investments accounted for using the equity method Joint ventures and associates The Company maintains investments in joint arrangements that qualify as joint ventures, which correspond to a contractual agreement by which two or more parties carry out an economic activity that is subject to joint control, and normally involves the establishment of a separate entity in which each party has a share based on a shareholders’ agreement. In addition, the Company maintains investments in associates which are defined as entities in which the investor does not have significant influence and are not a subsidiary or a joint venture. The Company accounts for its participation in joint arrangements that qualify as joint ventures and in associates using the equity method. The financial statements of the joint venture are prepared for the same year, under accounting policies consistent with those of the Company. Adjustments are made to agree any difference in accounting policies that may exist with the Company’s accounting policies. Whenever the Company contributes or sells assets to companies under joint control or associates, any income or loss arising from the transaction is recognized based on how the asset is realized. When the Company purchases assets from those companies, it does not recognize its share in the income or loss of the joint venture in respect to such transaction until the asset is sold or realized. 2.3 Financial information as per operating segments The Company has defined three operating segments which are essentially defined with respect to its revenues in the geographic areas of commercial activity: 1.- Chile, 2.- International business and 3.- Wine. These operating segments mentioned are consistent with the way the Company is managed and how results will be reported by CCU. These segments reflect separate operating results which are regularly reviewed by chief operating decision maker in order to make decisions about the resources to be allocated to the segment and assess its performance (See Note 6 - Financial information as per operating segment ). The segments performance is measured according to several indicators, of which OR (Adjust Operating Result), OR before Exceptional Items (EI), ORBDA (Adjust Operating Result Before Depreciation and Amortization), ORBDA before EI, ORBDA margin (ORBDA’s % of total revenues for the operating segment), the volumes and Net sales. Sales between segments are conducted using terms and conditions at current market rates. The Company defined the Adjusted Operating Result as the Net incomes (losses) before Other gains (losses), Net financial cost, Equity and income from joint ventures and associates, Foreign currency exchange differences, Results as per adjustment units and Income tax, and the ORBDA, for the Company purposes, is defined as Adjusted Operating Result before Depreciation and Amortization. MSD&amp;A, included Marketing, Selling, Distribution and Administrative expenses. Corporate revenues and expenses are presented separately within the other. 2.4 Foreign currency and adjustment unit s Presentation and functional currency The Company uses the Chilean peso (Ch$ or CLP) as its functional currency and for the presentation of its financial statements. The functional currency has been determined considering the economic environment in which the Company carries out its operations and the currency in which the main cash flows are generated. The functional currency of the Argentinian, Uruguayan, Paraguayan and Bolivian subsidiaries is the Argentine Peso, Uruguayan Peso, Paraguayan Guarani and Bolivian, respectively. The functional currency of the joint venture in Colombia and associate in Perú is the Colombian Peso and Sol, respectively. Transactions and balances Transactions in foreign currencies and adjustment units (“Unidad de Fomento” or “UF”) are initially recorded at the exchange rate of the corresponding currency or adjustment unit as of the date on which the transaction occurs. The Unidad de Fomento (UF) is a Chilean inflation-indexed peso-denominated monetary unit. The UF rate is set daily in advance based on changes in the previous month’s inflation rate. At the close of each Consolidated Statement of Financial Position, the monetary assets and liabilities denominated in foreign currencies and adjustment units are translated into Chilean pesos at the exchange rate of the corresponding currency or adjustment unit. The exchange difference arising, both from the liquidation of foreign currency transactions, as well as from the valuation of foreign currency monetary assets and liabilities, is included in statement of income, in Foreign currency exchange differences, while the difference arising from the changes in adjustment units are recorded in the statement of income as Result as per adjustment units. For consolidation purposes, the assets and liabilities of the subsidiaries whose functional currency is different from the Chilean peso and not operating in countries whose economy is considered hyperinflationary, are translated into Chilean pesos using the exchange rates prevailing at the date of the Consolidated Financial Statements while exchange differences originated by the conversion of assets and liabilities, are recorded under Reserve of exchange differences on translation within Other equity reserves. Incomes, costs and expenses are translated at the average monthly exchange rate for the respective fiscal years. These exchange rates have not suffered significant fluctuations during these months. The results and financial situation in CCU Group's entities, which have a functional currency different from the presentation currency, being their functional currency the currency of a hyperinflationary economy (as the case of subsidiaries in Argentina as from 1 July 2018 as described below ) , are converted into the presentation currency as established in IAS 21 and IAS 29. The comparative figures, as the Group's presentation currency is the currency of a non-hyperinflationary economy, are not changed with respect to those that were presented as current amounts of year in question, within the Financial Statements of the preceding period, that is, these amounts are not adjusted for subsequent changes that have occurred in the price level or exchange rates. Financial information in hyperinflationary economies Inflation in Argentina has shown significant increases since the beginning of 2018. The three-year cumulative inflation rate, calculated using different combinations of consumer price indices, has exceeded 100% for several months, and it is still increasing. The three-year cumulative inflation calculated using the general price index has already exceeded 100%. Therefore, as prescribed by IAS 29, Argentina was declared a hyperinflationary economy as of July 1, 2018. In accordance with the foregoing, IAS 29 must be applied by all those entities whose functional currency is the Argentine peso for the accounting periods ended after July 1, 2018, as if the economy had always been hyperinflationary. In this regard, IAS 29 requires that the financial statements of an entity whose functional currency is the currency of a hyperinflationary country be restated in terms of the purchasing power in force at the end of the reporting period. This implies that the restatement of non-monetary items must be made from their date of origin, last restatement, appraisal or other particular date in some very specific cases. The adjustment factor used in each case is that obtained based on the combined index of the National Consumer Price Index (CPI), with the Wholesale Price Index (IPIM), published by the National Institute of Statistics and Census of the Argentinian Republic (INDEC), according to the series prepared and published by the Argentine Federation of Professional Councils of Economic Sciences (FACPCE). For consolidation purposes, for subsidiaries whose functional currency is the Argentine peso, paragraph 43 of IAS 21 has been considered, which requires that the financial statements of a subsidiary that has the functional currency of a hyperinflationary economy be restated in accordance with IAS 29, before being converted for these to be included in the consolidated financial statements. The comparative amounts presented above (until the semester ended June 30, 2018 for purposes of the Consolidated Statement of Income by Function, Consolidated Statement of Comprehensive Income, Consolidated Statement of Changes in Equity and Consolidated Statement of Cash Flows in Chilean pesos) They have not been restated. The re-expression of non-monetary items is made from the date of initial recognition in the statements of financial position and considering that the financial statements are prepared under the criteria of historical cost. Hyperinflation re-expression will be recorded until the period in which the entity's economy ceases to be considered a hyperinflationary economy; at that time, adjustments made by hyperinflation will be part of the cost of non-monetary assets and liabilities. The exchange rates of the primary foreign currencies, adjustment units and index used in the preparation of the consolidated financial statements are detailed as follows: Chilean Pesos as per unit of foreign currency or adjustable unit As of December 31, 2019 As of December 31, 2018 As of December 31, 2017 Ch$ Ch$ Ch$ Foreign currencies US Dollar USD 748.74 694.77 614.75 Euro EUR 839.58 794.75 739.15 Argentine Peso ARS 12.50 18.43 32.96 Uruguayan Peso UYU 20.07 21.44 21.34 Canadian Dollar CAD 573.26 509.62 491.05 Sterling Pound GBP 983.24 882.36 832.09 Paraguayan Guarani PYG 0.12 0.12 0.11 Swiss Franc CHF 773.81 706.00 631.16 Bolivian BOB 107.58 101.28 89.61 Australian Dollar AUD 524.25 489.17 480.31 Danish Krone DKK 112.41 106.44 99.31 Brazilian Real BRL 186.51 179.59 185.64 Colombian Peso COP 0.23 0.21 0.21 Adjustment units Unidad de fomento (*) UF 28,309.94 27,565.79 26,798.14 Unidad de indexada (**) UI 87.98 86.19 79.62 (*) The Unidad de Fomento (UF) is a Chilean inflation-indexed, Chilean peso-denominated monetary unit. The UF rate is set daily in advance based on changes in the previous month´s inflation rate. (**) The Unidad Indexada (UI) is a Uruguay inflation-indexed, Uruguayan peso-denominated monetary unit. The UI rate is set daily in advance based on changes in the previous month´s inflation rate. Index used in hyperinflationary economies As of December 31, 2019 As of December 31, 2018 As of December 31, 2017 Argentina Consumer Price Index 284.14 184.13 124.80 Index percentage variation of Argentina Consumer Price Index 54.2% 47.5% 24.8% 2.5 Cash and cash equivalents Cash and cash equivalents includes available cash, bank balances, time deposits at financial entities, investments in mutual funds and financial instruments acquired under resale agreements, as well as highly liquid short-term investments, all at a fixed interest rate, normally with original maturity of up to three months. 2.6 Other financial assets Other financial assets include money market securities, derivative contracts and time deposits at financial entities maturing in more than 90 days. 2.7 Financial instruments IFRS 9 – Financial instruments, replaces the IAS 39 - Financial instruments, for the annual periods beginning on January 1, 2018 and which brings together three aspects of accounting and which are: classification and measurement; impairment and hedge accounting. Financial assets The Company recognizes a financial asset in its Consolidated Statement of Financial Position as follows: As of the date of initial recognition, management classifies its financial assets: (i) at fair value through profit and loss (ii) Trade and other current receivables and (iii) hedging derivatives. The classification depends on the purpose for which the financial assets were acquired. For instruments not classified at fair value through Income, any cost attributable to the transaction is recognized as part of the asset’s value. The fair value of instruments that are actively traded in formal markets is determined by the traded price on the financial statement closing date. For investments without an active market, fair value is determined using valuation techniques including (i) the use of recent market transactions, (ii) references to the current market value of another financial instrument of similar characteristics, (iii) discounted cash flows and (iv) other valuation models. After initial recognition, the Company values the financial assets as described below: Trade and other current receivables Trade receivable credits or accounts are recognized according to their invoice value. The Company purchases credit insurance covering approximately 90% and 99% of individually significant accounts receivable balances for the domestic market and the international market, of total trade receivable, respectively, net of a 10% deductible. An impairment of accounts receivable balances is recorded when there is an objective evidence that the Company not will be capable to collect amounts according to the original terms. Some indicators that an account receivable has impairment are the financial problems, initiation of a bankruptcy, financial restructuring and age of the balances of our customers. Estimated losses from bad debts is measured in an amount equal to the "expectations of credit losses", using the simplified approach established in IFRS 9 and in order to determine whether or not there is impairment from portfolio, a risk analysis is carried out according to the historical experience (three years) on the uncollectibility, also considering other factors of aging until reaching 100% of the balance in most of the debts older than 180 days, with the exception of those cases that in accordance with current policies, losses are estimated due to partial deterioration based on a case by case analysis. The Company considers that these financial assets are past-due when: i) The debtor is unlikely to pay its obligations and the Company it hasn’t still taken actions such as to claim the credit insurance, or ii) The financial asset has exceeded the contractually agreed expiration date. a) Measurement of expected loss The Expected Credit Loss corresponds to the probability of credit losses according to recent history considering the uncollectability of the last three mobile years. These historical indices are adjusted according to the monthly payment and amount of the different historical trade receivables. Additionally, the portfolio is analyzed according to its solvency probability for the future, its recent financial history and market conditions, to determine the category of the client, for the constitution of impairment in relation to its defined risk. b) Credit impairment On each issuing date of the Financial Statements, the Company evaluates if these financial assets measured at amortized cost have credit impairment. A financial asset has a "credit impairment" when one or more events occur that have a detrimental impact on the estimation of future cash flows. Additionally, the Company includes information on the effects of modifications to the contractual effective flows (repactations), which are minor and correspond to specific cases with strategic clients of the Company. Additionally, the company maintains credit insurance for individually significant accounts receivable. Impairment losses are recorded in the Consolidated Statement of Income in the period incurred. Current trade receivable credits and accounts are initially recognized at their nominal value and are not discounted The Company has determined that the calculation of the amortized cost is not materially different from the invoiced amount because the transactions do not have significant associated costs. Financial liabilities The Company recognizes a financial liability in its Consolidated Statement of Financial Position as follows: Interest-bearing loans and financial obligations Interest-bearing loans and financial obligations are initially recognized at the fair value of the resources obtained, less incurred costs that are directly attributable to the transaction. After initial recognition, interest-bearing loans and obligations are measured at amortized cost. The difference between the net amount received and the value to be paid is recognized in the Consolidated Statement of Income over the term of the loan, using the effective interest rate method. Interest paid and accrued related to loans and obligations used to finance its operations are presented under finance costs. Interest-bearing loans and obligations maturing within twelve months are classified as current liabilities, unless the Company has the unconditional right to defer payment of the obligation for at least a twelve months after the closing date of the Consolidated Financial Statement. Trade and other payables Trade and other payables are initially recognized at nominal value because they do not differ significantly from their fair value. The Company has determined that no significant differences exist between the carrying value and amortized cost using the effective interest rate method. Derivative Instruments All derivative financial instruments are initially recognized at fair value as of the date of the derivative contract and subsequently re-measured at their fair value. Gains and losses resulting from fair value measurement are recorded in the Consolidated Statement of Income as gains or losses due to fair value of financial instruments, unless the derivative instrument is designated as a hedging instrument. Financial Instruments at fair value through profit and loss include financial assets classified as held for trading and financial assets which have been designated as such by the Company. Financial assets are classified as held for trading when acquired for the purpose of selling them in the short term. The fair value of derivative financial instruments that do not qualify for hedge accounting is immediately recognized in the consolidated statement of income under Other gains (losses). The fair value of these derivatives is recorded under Other financial assets and Other financial liabilities. Derivative instruments classified as hedges are accounted for as cash flow hedges. In order to classify a derivative as a hedging instrument for accounting purposes, the Company documents (i) as of the transaction date or at designation time, the relationship or correlation between the hedging instrument and the hedged item, as well as the risk management purposes and strategies, (ii) the assessment, both at designation date as well as on a continuing basis, whether the derivative instrument used in the hedging is highly transaction effective to offset changes in inception cash flows of the hedged item. A hedge is considered effective when changes in the cash flows of the underlying directly attributable to the risk hedged are offset with the changes in fair value, or in the cash flows of the hedging instrument with effectiveness between 80% to 125% . The total fair value of a hedging derivative is classified as assets or financial liabilities in Other non-current if the maturity of the hedged item is more than 12 months and as other assets or current liabilities if the remaining maturity of the hedged item is less than 12 months. The ineffective portion of these instruments can be viewed in Other gains (losses) of the Consolidated Statements of Income. The effective portion of the change in the fair value of derivative instruments that are designated and qualified as cash flow hedges are initially recognized in Cash Flow Hedge Reserve in a separate component of Equity. The income or loss related to the ineffective portion is immediately recognized in the Consolidated Statement of Income. The amounts accumulated in Equity are reclassified in Income during the same period in which the corresponding hedged item is reflected in the Consolidated Statement of Income. When a cash flow hedge ceases to comply with the hedge accounting criteria, any accumulated income or loss existing in Equity remains in Equity and is recognized when the expected transaction is finally recognized in the Consolidated Statement of Income. When it is estimated that an expected transaction will not occur, the accumulated gain or loss recorded in Equity is immediately recognized in the Consolidated Statement of Income. Derivative instruments are classified as held for trading unless they are classified as hedge instruments. Deposits for returns of bottles and containers Deposits for returns of bottles and containers corresponds to the liabilities registered by the guarantees of money received from customers for bottles and containers placed at their disposal and represents the value that will be returned to the customer when it returns the bottles to the Company in good condition along with the original invoice. This value is determined by the estimation of the bottles and containers in circulation that are expected to be returned to the Company in the course of time based on the historic experience, physical counts held by clients and independent studies over the quantities that are in the hands of end consumers, valued at the average weighted guarantees for each type of bottles and containers. The Company does not intend to make significant repayment of these deposits within the next 12 months. Such amounts are classified within current liabilities, under the line Other financial liabilities, since the Company does not have the legal ability to defer this payment for a period exceeding 12 months. This liability is not discounted, since it is considered a payable on demand, with the original invoice and the return of the respective bottles and containers and it does not have adjustability or interest clauses of any kind in its origin. 2.8 Financial asset impairment As of each financial statement date the Company assesses whether a financial asset or group of financial assets is impaired. The Company assesses impairment of accounts receivable collectively by grouping the financial assets according to similar risk characteristics, which indicate the debtor’s capacity to comply with their obligations under the agreed upon conditions. When there is objective evidence that a loss due to impairment has been incurred in the accounts receivable, the loss amount is recognized in the Consolidated Statement of Income, as Administrative expenses. If the impairment loss amount decreases during subsequent periods and such decrease can be objectively related to an event occurred after recognition of the impairment, the previously recognized impairment loss is reversed. Any subsequent impairment reversal is recognized in Income provided that the carrying amount of the asset does not exceed its value as of the date the impairment was recognized. 2.9 Inventories Inventories are stated at the lower of cost acquisition or production cost and net realizable value. The production cost of finished products and of products under processing includes raw material, direct labor, indirect manufacturing expenses based on a normal operational capacity and other costs incurred to place the products at the locations and in the conditions necessary for sale, net of discounts attributable to inventories. The net realizable value is the estimated sale price in the normal course of business, less marketing and distribution expenses. When market conditions cause the production cost to be higher than its net realizable value, an allowance for assets deterioration is registered for the difference in value. This allowance for inventory deterioration also includes amounts related to obsolete items due to low turnover, technical obsolescence and products withdrawn from the market. The inventories and cost of products sold, is determined using the Weighted Average Cost (WAC). The Company estimates that most of the inventories have a high turnover. The materials and raw materials purchased from third parties are valued at their acquisition cost; once used, they are incorporated in finished products using the WAC methodology. 2.10 Current biological assets Under current Biological assets, the Company includes the costs associated with agricultural activities (grapes), which are capitalized up to the harvesting date, when they become part of the inventory cost for subsequent processes. The Company considers that the costs associated with agricultural activities represent a reasonable approximation to their fair value. 2.11 Other non-financial assets Other non-financial assets mainly includes prepayments associated with advertising related to contracts regarding the making of commercials which are work in progress and have not yet been shown (current and non-current), payments to insurances and advances to suppliers in relation with certain purchases of property, plant and equipment. Additionally paid guarantees related with leases and materials to be consumed related to industrial safety implements. 2.12 Property, plant and equipment Property, plant and equipment items are recorded at their historic cost, less accumulated depreciation and impairment losses. The cost includes both disbursements directly attributable to the asset acquisition or construction, as well as the financing interest directly related to certain qualified assets, which are capitalized during the construction or acquisition period, as long as these assets qualify for these purposes considering the period necessary to complete and prepare the assets to be operative. Disbursements after the purchase or acquisition are only capitalized when it is likely that the future economic benefits associated to the investment will flow to the Company, and costs may be reasonably measured. Subsequent disbursements related to repairs and maintenance are recorded as expenses when incurred. Depreciation of property, plant and equipment items, including assets under financial lease, is calculated on a straight line basis over the estimated useful lives of property, plant and equipment items, taking into account their estimated residual value. When an asset is formed by significant components with different useful lives, each part is separately depreciated. Property, plant and equipment useful lives and residual values estimates are reviewed and adjusted at each financial statement closing date, if necessary. The estimated useful lives of property, plant and equipment are detailed as follows: Type of Assets Number of years Land Indefinite Buildings and Constructions 20 to 60 Machinery and equipment 10 to 25 Fumiture and accesories 5 to 10 Other equipment (coolers and mayolicas) 5 to 8 Glass containers, and plastic containers 3 to 12 Vines in production 30 Gains and losses resulting from the sale of properties, plants and equipment are calculated comparing their book values against the related sales proceeds and are included in the Consolidated Statement of Income. Biological assets held by Viña San Pedro Tarapacá S.A. (VSPT) and its subsidiaries consist of vines in formation and in production. Harvested grapes are used for subsequent wine production. Vines under production are valued at the historic cost, less depreciation and any impairment loss. Depreciation of vines in production is recorded using the straight-line method over the 30-year estimated average production life, which is periodically assessed. Vines in formation are not depreciated until they start producing. Costs incurred in acquiring and planting new vines are capitalized. Additionally, the “Right of use assets” are included under PPE, according to IFRS 16. When the carrying amount of a property, plant and equipment item exceeds its recoverable value, it is immediately written down to its recoverable amount (See Note 2 - Summary of significant accounting policies 2.17 ). 2.13 Leases Lease contracts are recorded by recognizing an asset for the right to use the assets subject to operational lease contracts and a liability, which is equivalent to the present value </t>
  </si>
  <si>
    <t>Estimates and application of professional judgment</t>
  </si>
  <si>
    <t>Accounting policies, changes in accounting estimates and errors [Abstract]</t>
  </si>
  <si>
    <t>Disclosure of changes in accounting policies, accounting estimates and errors [text block]</t>
  </si>
  <si>
    <t>Note 3 Estimates and application of professional judgment The preparation of Financial Statement requires estimates and assumptions from Management affecting the amounts included in the Consolidated Financial Statements and their related notes. The estimates made and the assumptions used by the Company are based on historical experience, changes in the industry and the information supplied by external qualified sources. Nevertheless, final results could differ from the estimates under certain conditions. Significant estimates and accounting policies are defined as those that are important to correctly reflect the Company’s financial position and income, and/or those that require a high level of judgment by Management. The primary estimates and professional judgments relate to the following concepts: • The valuation of goodwill acquired to determine the existence of losses due to potential impairment (Note 2 - Summary of significant accounting policies (2.16) Note 18- Goodwill) • The valuation of commercial trademarks to determine the existence of potential losses due to potential impairment (Note 2 - Summary of significant accounting policies (2.17) Note 17 – Intangible assets other than goodwill) • The assumptions used in the current calculation of liabilities and obligations to employees (Note 2 - Summary of significant accounting policies (2.20) Note 25 – Employee benefits) • Useful lives of property, plant and equipment (Note 2 - Summary of significant accounting policies (2.12) Note 19 – Property, plant and equipment) (Note 2 - Summary of significant accounting policies (2.15) Note 17 - Intangible assets other than goodwill) • The assumptions used for calculating the fair of value financial instruments (Note 2 - Summary of significant accounting policies (2.7) Note 7 – Financial instruments) • The likelihood of occurrence and amounts estimated in an uncertain or contingent matter (Note 2 - Summary of significant accounting policies (2.21) Note 23 – Other provisions) • The valuation of current Biological assets (Note 2 - Summary of significant accounting policies (2.10) Note 13 – Biological assets) Such estimates are based on the best available information of the events analyzed to date in these consolidated financial statements. However, it is possible that events that may occur in the future may result in adjustments to such estimates, which would be recorded prospectively.</t>
  </si>
  <si>
    <t>Accounting changes</t>
  </si>
  <si>
    <t>Disclosure Of Accounting Changes [Abstract]</t>
  </si>
  <si>
    <t>Disclosure Of Accounting Changes [Text Block]</t>
  </si>
  <si>
    <t>Note 4 Accounting changes a) The accounting policies described in the Consolidated Financial Statements as of December 31, 2019 reflect the adoption of IFRS 16 and IFRIC 23 which went into effect as of January 1, 2019 and the initial impact of the application of these rules is described as follows: The Company has implemented IFRS 16 using the modified retrospective approach. Under this method, the cumulative effect of initially applying the standard is recognized at January 1, 2019 and comparative amounts are not restated. Additionally, there was no impact on retained earnings as a result of the adoption of IFRS 16. On adoption of IFRS 16, the Company recognized right of use assets and lease liabilities in relation to leases which had been previously classified as "operating leases" under the principles of IAS 17 Leases, except for the short term leases and leases of low value assets. Lease liabilities were measured at the present value of the remaining lease payments, discounted using the lessee's incremental borrowing rate as of January 1, 2019 . The lease liability is remeasured when there is a change in future lease payments, typically due to a change in index or rate (e.g., inflation), or if there is a reassessment of whether an extension or termination option will be exercised. A corresponding adjustment is made to the right of use asset. Considerations: Identification of the asset for right of use: As part of the contract review and analysis process, the Company identified assets by right of use associated with identifiable and non-substitutable lease contracts, which were classified under the PPE category. The Company mainly has warehouses, offices, vehicles and lands leases contract. Interest rate used for the measurement of the financial liability: The average incremental borrowing interest rate applied to lease liabilities used is 4.28%. Term of the contract: The Company evaluated the leases’ clauses, market conditions, costs related to the termination of the contract and early cancellation. Other considerations: 1) During the initial measurement of leases agreements the Company applied exemptions for leases with remaining terms less than 12 months and leases with a value lower than US$ 5,000 (ThCh$ 3,747) as of January 1, 2019. These leases have been considered as short term and, accordingly, no right of use asset or lease liability have been recognized. 2) The Company excluded initial direct costs from measuring the right of use asset at the date of initial application. 3) The Company analyzed the lease term on a case-by-case basis, in those with an option to extend or terminate the lease. The right of use asset is presented in property, plant and equipment and lease liability in borrowings. Also it has modified the nature of the lease expenses, eliminating the operating expense offset by the expense of depreciation and a financial cost, the short-term and low-value leases are still going through the Consolidated Financial Statement of Income. Finally the presentation in the Consolidated Statement of Cash Flows was modified. The main portion of lease payments are presented in cash flow from financing activities and the interest associated to leases are presented in cash flow from operating activities. For leases previously classified as financial leases, the Company recognized the carrying amount of the lease asset and the lease liability immediately before the transition as the carrying amount of the asset for the right to use and the lease liability on the date of the lease initial recognition. Showing up next: Reconciliation table between the commitments for leases as of December 31, 2018, before the adoption of IFRS 16 and what was disclosed by this same concept as of January 1, 2019: January 1, 2019 ThCh$ Operating lease and services contracts as of December 31, 2018 138,377,120 Commitments not qualified as lease liabilities (1) (113,040,682) Obligations for lease contracts as of December 31, 2018 25,336,438 Adjustments to present value (6,252,251) Leases according to IFRS 16 as of January 1, 2019 19,084,187 Financial leases liabilities recognized as of December 31, 2018 17,912,134 Lease liabilities recognized as of January 1, 2019 36,996,321 Current leases liabilities 7,633,617 Non-current leases liabilities 29,362,704 Lease liabilities recognized as of January 1, 2019 36,996,321 (1) It mainly corresponds to services contracts., short-term and low-value operational leases. - In relation to IFRIC 23, this interpretation clarifies how the recognition and measurement requirements of IAS 12 apply when there is uncertainty about the tax treatments adopted. The Company has determined that this standard has no impact on the Consolidated Financial Statements. b) During the year ended on December 31, 2019, there have been no other changes in the use of accounting principles or relevant changes in any accounting estimates with regard to previous years that have affected these Consolidated Financial Statements.</t>
  </si>
  <si>
    <t>Risk Administration</t>
  </si>
  <si>
    <t>Disclosure of risk management [Abstract]</t>
  </si>
  <si>
    <t>Disclosure of risk management [Text Block]</t>
  </si>
  <si>
    <t>Note 5 Risk Administration Risk Management In companies where CCU has a controlling interest, the Company’s Administration and Finance Management provides a centralized service for the group’s companies to obtain financing and administration of exchange rates, interest rates, liquidity, inflation, raw materials and credit risks. Such activity operates in accordance with a framework of policies and procedures which is regularly reviewed to ensure it fulfils the purpose of managing the risks by business needs. In companies with a non-controlling interest (VSPT, CPCH, Aguas CCU-Nestlé S.A., Bebidas del Paraguay S.A., Cervecería Kunstmann S.A. and Bebidas Bolivianas BBO S.A.) the responsibility for this service lies with the respective Board of Directors and respective Administration and Finance Management Area. When applicable, the Board of Directors and Directors Committee has the final responsibility for establishing and reviewing the risk administration structure, as well as for the reviewing significant changes made to risk management policies. In accordance with financial risk policies, the Company uses derivate instruments only for the purpose of hedging exposure to interest rate and Exchange rate risks arising from the Company’s operations and its sources of financing. The Company does not acquire derivate instruments for speculative or investment purposes. Nevertheless, some derivatives are not treated as hedges for accounting purpose because they do not qualify as such. Transactions with derivate instruments are exclusively carried out by Administration and Finance staff and Internal Audit Management regularly reviews the control environment of this function. Relationships with credit rating agencies and monitoring of financial restrictions (covenants) are also managed by Administration and Finance. The Company’s main risk exposure is related to exchange rates, interest rates, inflation and raw materials price (commodities), taxes, trade accounts receivable and liquidity. Several types of financial instruments are used to manage the risk originated by these exposures. For each of the following points, where applicable, the sensitivity analyses developed are merely for illustration purposes, since in practice the sensitized variables rarely change without affecting each other and without affecting other factors that were considered as constant and which also affect the Company’s financial position and results. Exchange rate risk The Company is exposed to exchange rate risks originated by: a) its net exposure to foreign currency assets and liabilities, b) exports sales, c) the purchase of raw materials, products and capital investments in foreign currencies, or indexed in such currencies, and d) the net investment of subsidiaries in foreign countries. The Company’s greatest exchange rate exposure is to the variation on the Chilean peso as compared to the US Dollar, Euro, Argentine Peso, Uruguayan Peso, Paraguayan Guarani, Bolivian and Colombian Peso. As of December 31, 2019, the Company maintained foreign currency obligations amounting to ThCh$ 104,821,573 ‎ (ThCh$ 88,218,862 as of December 31, 2018), mostly denominated in US Dollars. Obligations with banks in foreign currency (ThCh$ 43,638,446 as of December 2019 and ThCh$ 25,403,961 as of December 31, 2018) represent a 14% (9% as of December 31, 2018) of total other financial liabilities. The remaining 86% (91% in 2018) is mainly denominated in Unidades de Fomento (inflation-indexed Chilean monetary unit – see inflation risk section). In addition, the Company has assets in foreign currency in the amount of ThCh$ 207,727,159 (ThCh$ 212,008,612 as of December 31, 2018) that mainly correspond to net investments of subsidiaries in foreign countries and export accounts receivable. Regarding the operations of foreign subsidiaries, the net liability exposure in US Dollars and other currencies amounts to ThCh$ 28,167,683 (net liability ThCh$ 7,871,677 as of December 31, 2018). To protect the value of the net foreign currency assets and liabilities position of its Chilean operations, the Company enters into derivate contracts (currency forwards) to ease any variation in the Chilean peso as compared to other currencies. As of December 31, 2019, the net exposure of the Company in Chile in foreign currencies, after the use of derivate instruments, is assets in the amount of ThCh$ 8,440,013 (ThCh$ 1,364,230 as of December 31, 2018). As of December 31, 2019, of the Company’s total sales, both in Chile and abroad, 7% (7% in 2018 and 7% in 2017) corresponds to export sales in foreign currencies, mainly US Dollars and Euros and approximately 64% (61% in 2018 and 62% in 2017) of total direct costs correspond to raw materials and products purchased in foreign currencies, or indexed to such currencies. The Company does not hedge the possible variations in the expected cash flows from such transactions. The Company is also exposed to fluctuations in exchange rates relating to the conversion from Argentine Peso, Uruguayan Peso, Paraguayan Guaraní, Bolivian Peso and Colombian Peso to Chilean Pesos with respect to assets, liabilities, income and expenses of its subsidiaries in Argentina, Uruguay, Paraguay and Bolivia the associate in Perú and a joint venture in Colombia. The Company does not hedge the risks associated to the conversion of its subsidiaries, whose effects are recorded in equity. Exchange rate sensitivity analysis The effect of foreign currency translation differences recognized in the Consolidated Statement of Income for the year ended as of December 31, 2019, related to assets and liabilities denominated in foreign currency, was a loss of ‎ ThCh$ 9,054,155 (a gain of ThCh$ 3,299,657 in 2018 and loss of ThCh$ 2,563,019 in 2017). Considering exposure as of December 31, 2019 and assuming a 10% increase in the exchange rate, and keeping constant all other variables such as interest rates constant, it is estimated that the effect on the Company’s net income would be a net income after taxes of ThCh$ 616,121 (ThCh$ 99,589 in 2018 and a loss of ThCh$ 76,478 in 2017) associated of the owners of the controller. Considering that approximately 7% of the Company’s sales revenue comes from export sales carried out in Chile (7% in 2018 and 7% in 2017), in currencies other than Chilean Peso, and that approximately 64% (61% in 2018 and 62% in 2017) of the Company’s direct costs are in or indexed to the US Dollar and assuming that the functional currencies will appreciate (depreciate) by 10% in respect to the US Dollar, and keeping all other variables constant, the hypothetical effect on the Company’s income would be a loss after taxes of ThCh$ 27,683,581 (ThCh$ 22,116,350 in 2018 and ThCh$ 18,772,323 in 2017). The Company can also be affected by changes in the Exchange rate of the countries where its foreign subsidiaries operate, since income is converted to Chilean Pesos at the average Exchange rate of each month. The operating income of foreign subsidiaries as of December 31, 2019 was a net income of ThCh$ 20,517,569 ( ThCh$ 56,533,194 in 2018 and ‎ ThCh$ 46,395,490 in 2017 ). Therefore, a depreciation (appreciation) of 10% in the exchange rate of the Argentine Peso, the Uruguayan Peso, the Paraguayan Guarani and the Bolivian peso against the Chilean Peso, would result in a loss (income) before taxes of ThCh$ 2,051,757 ( ThCh$ 5,653,319 in 2018 and ThCh$ 4,639,549 in 2017 ). See Note 1 – General information letter C. The net investment in foreign subsidiaries, associates and joint ventures as of December 31, 2019, amounted to ‎ ThCh$ 272,584,756, ThCh$ 1,149,291 and ThCh$ 125,518,313, respectively ( ThCh$ 247,679,930, ThCh$ 958,474 and ThCh$ 121,448,016 in 2018). Assuming a 10% increase or decrease in the Argentine Peso, Uruguayan Peso, Paraguayan Guarani, Bolivian Peso and Colombian Peso against the Chilean Peso, and maintaining all other variables constant, the increase (decrease) would hypothetically result in Net income (loss) of ThCh$ 39,925,236 (ThCh$ 37,008,642 in 2018 and ThCh$ 21,161,126 in 2017 ) recorded as a credit (charge) to equity. The Company does not hedge risks associated to currency conversion of the financial statements of its subsidiaries that have a different functional currency, whose effects are recorded in equity. Interest rate risk Interest rate risk mainly originates from the Company’s financing sources. The main exposure is related variable interest rate obligations indexed to the London Inter Bank Offer Rate (“LIBOR”) and the Buenos Aires Deposits of Large Amounts Rate (“BADLAR”) As of December 31, 2019, the Company had a total ThCh$ 12,015,001 in variable interest debt ( ThCh$ 8,576,258 in 2018). Consequently, as of December 31, 2019, the company’s financing structure is made up of approximately 4% (3% in 2018) of debt with variable interest rate, and 96% (97% in 2018) in debt with fixed interest rates. To manage interest rate risk, the Company has a policy which seeks to reduce the volatility of its finance cost, and maintain and ideal percentage of its debt in fixed rate instruments. The financial position is mainly set by the use of short-term and long-term, as well as derivate instruments such as cross currency interest rate swaps and cross interest rate swaps. As of December 31, 2019, after considering the effect of interest rates and currency swaps, a 98.6% (99.8% in 2018) of the Company’s debt is at fixed interest rates. The terms and conditions of the Company’s obligations as of December 31, 2019, including Exchange rates, interest rates, maturities and effective interest rates, are detailed in Note 21 – Other financial liabilities. Interest rate sensitivity analysis The total financial cost recognized in the Consolidated Statement of Income for the twelve months ended as of December 31, 2019, related to short and long-term debt amounted to ThCh$ 27,720,203 ( ThCh$ 23,560,662 in 2018 and ‎ ThCh$ 24,166,313 in 2017 ). Assuming a reasonably possible increase of 100 bps in variable interest rates and maintaining all other variables constant, the increase would hypothetically result in a loss before taxes of ThCh$ 43,854 ( ThCh$ 5,059 in 2018 and ThCh$ 17,176 in 2017 ). Inflation risk The Company maintains a series of agreements indexed to Unidades de Fomento (UF) with third parties, as well as UF indexed financial debt which means the Company is exposed to fluctuations in the UF, generating an increase in the value of those agreements and liabilities if the UF increases due to inflation. This risk is partially mitigated by the Company’s policy of keeping net sales per unit in UF constant as long as the market conditions allow it, and taking cross currency swaps if the if the market conditions are favorable to the Company. Inflation in Argentina has shown significant increases since the beginning of 2018. The cumulative inflation rate of three years, calculated using different combinations of consumer price indices, has exceeded 100% for several months, and it’s still increasing. The cumulative three-year inflation calculated using the general price index has already exceeded 100%. Therefore, as prescribed by IAS 29, Argentina was declared a hyperinflationary economy as of July 1, 2018. (See Note 2 - Summary of significant accounting polices (2.4) ). Inflation sensitivity analysis Income from indexation units recognized in the Consolidated Statement of Income for the nine-months ended as of December 31, 2019, related to UF indexed short and long-term debt and the application of Hyperinflation Accounting in Argentina, is a loss of ThCh$ 8,255,001 (a gain of ThCh$ 742,041 in 2018 and a loss of ThCh$ 110,539 in 2017 ). Assuming a reasonably possible 3% increase (decrease) in the Unidad de Fomento and a 10% in the inflation rate in Argentina and keeping all other variables such as interest rates constant, the aforementioned increase (decrease) would hypothetically result in a loss (income) of ThCh$ 4,781,394 ( ThCh$ 3,380,752 in 2018 and ThCh$ 1,419,965 in 2017 ). Raw material Price risk The main exposure to raw materials Price variation is related to barley, malt, and cans used in the production of beer, concentrates, sugar and plastic containers used in the production of soft drinks and bulk wine and grapes for the manufacturing of wine and spirits. Malt and cans In Chile, the Company obtains its malt supply from both local producers and from the international markets (mainly from Argentina). With local and argentine producers the Company enters into long-term supply agreements in which malt price is set annually, using for this purpose the market price of barley and manufacturing cost established in these agreements. The purchases and commitments entered for the acquisition of raw materials expose the Company to a price fluctuations risk. During 2019, the Company acquired 79,459 tons of malt (73,498 tons in 2018). Malt represents approximately 6% of the direct cost of the Chile Operating segment (5% in 2018 and 6% in 2017). CCU Argentina acquires all of its malt from local producers. As of December 31, 2019, in the Chile Operation segment, the cost of cans represented approximately 17% of direct costs (12% in 2018 and 12% in 2017). In the International Business Operating segment, the cost of cans represented approximately 38% of direct raw materials costs as of December 31, 2019 (38% in 2018 and 33% in 2017). Concentrates, Sugar and plastic containers The main raw materials used in the production of non-alcoholic beverages are concentrated, which are mainly acquired from licenses, sugar and plastic resin for the manufacturing of plastic bottles and containers. The Company is exposed to price fluctuation risks involving these raw materials, which jointly represent approximately 31% (27% in 2018 and 29% in 2017) of the direct cost of the Chile Operating segment. The Company does not engage in hedging raw materials purchases. Grapes and wine The main raw materials used by subsidiary Viña San Pedro Tarapacá S.A. for wine production are grapes harvested from its own vineyards and grapes and wine acquires from third parties through long-term and spot contracts. In the last 12 months, approximately 27% (26% in 2018) of VSPT’s total wine supply came from its own vineyards. Regarding our export market, and considering our focus on this market, approximately 43% (41% in 2018) of our wine supply for export came from our own vineyards. The remaining 73% (74% in 2018) supply was purchased from third parties through long-term and spot contracts. In the last 12 months, the subsidiary VSPT acquired 54% (63% in 2018) of the necessary grapes and wine from third parties through spot contracts. Additionally, the long-term transactions were 19% (11% in 2018) of the total supply. We should consider that as of December 31, 2019, wine represents 60% (64% in 2018) of the total direct cost of the Wine Operating segment, and supplies purchased from third parties represented 33% (38% in 2018). Raw material Price sensitivity analysis Total direct costs in the Consolidated Statement of Income for the twelve months ended as of December 31, 2019, amounted to ThCh$ 694,307,741 ( ThCh$ 650,386,343 in 2018 and ThCh$ 586,223,676 in 2017 ). Assuming a reasonably possible 8% increase (decrease) in the direct cost of each Operating segment and keeping all other variables such as exchange rates constant, the aforesaid increase (decrease) would hypothetically result into a loss (income) before taxes of ThCh$ 33,084,911 ( ThCh$ 30,150,723 in 2018 and ThCh$ 28,604,884 in 2017 ) for the Chile Operating segment, ‎ ThCh$ 14,807,640 ( ThCh$ 13,545,233 in 2018 and ThCh$ 10,404,929 in 2017 ) for the International Business Operating segment and ThCh$ 8,310,433 ( ThCh$ 8 ,734,204 in 2018 and ThCh$ 8,215,317 in 2017 ) for the Wine operating segment. Credit risk The credit risk which the Company is exposed to originates from: a) trade accounts receivable from retail customers, whole sale distributors and supermarket chains in the domestic market; b) accounts receivable from exports; and c) financial instruments maintained with Banks and financial institutions, such as demand deposits, mutual fund investments, instrument acquired under resale commitments and derivatives. Domestic market The credit risk related to trade accounts receivable from domestic markets is managed by the Credit and Collections Management Department, and is monitored by the Credit Committee of each business unit. The domestic market mainly refers to accounts receivables in Chile and represents 63% of total trade accounts receivable (63% in 2018 and 66% in 2017). The Company has a wide base of customers that are subject to the policies, procedures and controls established by the Company. Credit limits are established for all customers on the basis of an internal rating and their payment behavior. Outstanding trade accounts receivable are regularly monitored. In addition, the Company purchases credit insurance that covers 90% of individually significant accounts receivable balances, coverage that as of December 31, 2019, is equivalent to 86% (84% in 2018) of total accounts receivable. Overdue, but not impaired, trade accounts receivables represent customers that are less than 30 days overdue (22 in 2018). As of December 31, 2019, the Company has approximately 1,381 customers (1,294 in 2018) with more than Ch$ 10 million in debt each, which altogether represent approximately 85% (86% in 2018) of total trade accounts receivable. There are 265 customers (261 customers in 2018) with balances in excess of Ch$ 50 million each, representing approximately 73% (75% in 2018) of the total accounts receivable. The 92% (90% in 2018) of those accounts receivable are covered by credit insurance. The Company sells its products through retail customers, wholesale distributors and supermarket chains, with a credit worthiness of 100% (99% in 2018). As of December 31, 2019, the Company has no significant guarantees from its customers. The Company believes that no additional credit risk provisions other than the individual and collective provisions determined as of December 31, 2019, that amount to ThCh$ 5,792,821 ( ThCh$ 6,059,201 in 2018) are needed since a large percentage of these are covered by insurance. Exports market The credit risk related to accounts receivable from exports is managed by the Head of Credit and Collections at VSPT and is monitored by VSPT Administration and Finance Management. VSPT’s export trade accounts receivable represent 14% of total trade accounts receivable (12% in 2018). VSPT has a wide base of customers, in more than eighty countries, which are subject to the policies, procedures and controls established by VSPT. In addition, VSPT acquires credit insurance to cover 99.1% (99.5% in 2018) of individually significant accounts receivable. This coverage accounts for more than 89% (90% in 2018) of total accounts receivable are covered. Pending payments of trade accounts receivable are regularly monitored. Apart from the credit insurance, having diversified sales in different countries decreases the credit risk. As of December 31, 2019, there were 68 customers (58 in 2018) with more than ThCh$ 65,000 of debt each, which represent 93% (92% in 2018) of VSPT´s total export market accounts receivable. Regarding VSPT’s export customers, overdue, but no impaired, trade accounts receivables are customers that are less than 28 days overdue (28 days average in 2018). The Company believes that no credit risk provisions are necessary other than the individual and collective provisions determined as of December 31, 2019. See analysis of accounts receivable aging and losses due to impairment of accounts receivables. (See Note 10 – Trade and other receivables) ). Financial investments and derivatives Financial investments correspond to time deposits, which are financial instruments acquired with repurchase agreements at fixed interest rate, maturing in less than three months placed in financial institutions in Chile, so there are not exposed to significant market risk. Derivatives are measured at fair value and traded only in the Chilean market. Since 2018, the amendment to IFRS 9, which requires changes to the valuation of derivative financial instruments considering the counterparty risk (CVA and DVA), is applied. The CVA and DVA effect is calculated using the probability of default of the counterparty or CCU, when applicable, assuming a 40% recovery rate for each derivative instrument. For CCU, the default probability is obtained from the spread of corporate bonds with the same credit risk rating than CCU, while for the counterparty, considers the sum between the Credit Default Swap (CDS) of Chile and the CDS of Citibank in the United States. As of December 31, 2019 the effect is not material. Tax risk Our businesses are taxed with different duties, particularly with excise taxes on the consumption of alcoholic and non-alcoholic beverages. An increase in the rate of these or any other tax could negatively affect our sales and profitability. Liquidity risk The Company manages liquidity risk at a consolidated level. Cash flows from operating activities are the main source of liquidity. Additionally, the Company has the ability to issue debt and equity instruments in the capitals market based on our needs. In order to manage short-term liquidity, the Company considers projected cash flows for a twelve-month moving period and maintains cash and cash equivalents available to meet its obligations. Based on current operating performance and its liquidity position, the Company estimates that cash flows from operation activities and available cash will be sufficient to finance working capital, capital investments, interest payments, dividend payment and debt payment requirement for the next 12-months period and in the foreseeable future. The Company’s financial liabilities expiring as of December 31, 2019 and December 31, 2018 based on non-discounted contractual cash flows are summarized as follows: As of December 31, 2019 Book value (*) Contractual flows maturities 0 to 3 months 3 months to 1 year Over 1 year to 3 years Over 3 years to 5 years Over 5 years Total ThCh$ ThCh$ ThCh$ ThCh$ ThCh$ ThCh$ ThCh$ Other financial liabilities no derivative Bank borrowings 142,196,520 20,991,920 33,633,237 84,363,883 10,396,997 966,733 150,352,770 Bond payable 140,551,686 4,932,819 4,878,698 18,973,584 18,107,650 163,272,427 210,165,178 Lease liabilities 33,070,356 1,393,064 4,581,643 6,652,459 4,049,398 26,579,745 43,256,309 Deposits for return of bottles and containers 13,290,754 - 13,290,754 - - - 13,290,754 Sub-Total 329,109,316 27,317,803 56,384,332 109,989,926 32,554,045 190,818,905 417,065,011 Hedgin derivative Derivative financial instruments 240,394 229,726 10,668 - - - 240,394 Derivative hedge liabilities 805,306 460,503 439,381 - - - 899,884 Sub-Total 1,045,700 690,229 450,049 - - - 1,140,278 Total 330,155,016 28,008,032 56,834,381 109,989,926 32,554,045 190,818,905 418,205,289 As of December 31, 2018 Book value (*) Contractual flows maturities 0 to 3 months 3 months to 1 year Over 1 year to 3 years Over 3 years to 5 years Over 5 years Total ThCh$ ThCh$ ThCh$ ThCh$ ThCh$ ThCh$ ThCh$ Other financial liabilities no derivative Bank borrowings 113,360,982 4,171,430 38,017,422 20,574,967 59,839,650 3,381,796 125,985,265 Bond payable 139,362,478 2,349,873 4,855,854 18,896,434 18,053,262 167,691,118 211,846,541 Financial leases obligations 17,912,134 241,724 725,183 1,911,683 1,909,956 23,078,634 27,867,180 Deposits for return of bottles and containers 13,967,995 - 13,967,995 - - - 13,967,995 Sub-Total 284,603,589 6,763,027 57,566,454 41,383,084 79,802,868 194,151,548 379,666,981 Hedgin derivative Derivative financial instruments 4,997,124 4,997,124 - - - - 4,997,124 Derivative hedge liabilities 1,351,530 639,032 620,516 424,299 - - 1,683,847 Sub-Total 6,348,654 5,636,156 620,516 424,299 - - 6,680,971 Total 290,952,243 12,399,183 58,186,970 41,807,383 79,802,868 194,151,548 386,347,952 (*) View current and non-current book value in Note 7 – Financial Instruments .</t>
  </si>
  <si>
    <t>Financial Information as per operating segments</t>
  </si>
  <si>
    <t>Operating segments [Abstract]</t>
  </si>
  <si>
    <t>Disclosure of entity's operating segments [text block]</t>
  </si>
  <si>
    <t>Note 6 Financial Information as per operating segments The Company has defined three Operating segments, essentially defined with respect to its revenues in the geographic areas of commercial activity: 1. Chile, 2. International business and 3.Wine. These Operating segments mentioned are consistent with the way the Company is managed and how results are reported by CCU. These segments reflect separate operating results which are regularly reviewed by the chief operating decision maker in order to make decisions about the resources to be allocated to the segment and assess its performance. Operating segment ‎ Products and services Chile Beers, non-alcoholic beverages, spirits and SSU. International Business Beers, cider, non-alcoholic beverages and spirits in Argentina, Uruguay, Paraguay and Bolivia. Wines Wines, mainly in export markets to more 80 countries. Corporate revenues and expenses are presented separately within the Other, in addition in the other presents the elimination of transactions between segments. The Company does not have any customers representing more than 10% of consolidated revenues. The detail of the segments is presented in the following tables: a) Information as per operating segments for the years ended December 31, 2019 and 2018 : Chile International Business Wines Others Total 2019 2018 2019 2018 (4) 2019 2018 2019 2018 (4) 2019 2018 (5) ThCh$ ThCh$ ThCh$ ThCh$ ThCh$ ThCh$ ThCh$ ThCh$ ThCh$ ThCh$ Sales revenue external customers 1,134,048,629 1,080,974,052 452,267,652 473,972,819 203,230,777 201,305,759 - - 1,789,547,058 1,756,252,630 Other income 16,438,937 15,754,493 11,724,538 9,404,839 3,806,545 4,190,594 1,023,619 (2,320,219) 32,993,639 27,029,707 Sales revenue between segments 13,816,469 12,845,646 495,259 548,184 5,284,436 1,022,378 (19,596,164) (14,416,208) - - Net sales 1,164,304,035 1,109,574,191 464,487,449 483,925,842 212,321,758 206,518,731 (18,572,545) (16,736,427) 1,822,540,697 1,783,282,337 Change % 4.9 - (4.0) - 2.8 - - - 2.2 - Cost of sales (540,048,331) (501,255,744) (248,880,925) (230,068,601) (128,763,785) (133,271,578) 9,374,851 4,584,531 (908,318,190) (860,011,392) % of Net sales 46.4 45.2 53.6 47.5 60.6 64.5 - - 49.8 48.2 Gross margin 624,255,704 608,318,447 215,606,524 253,857,241 83,557,973 73,247,153 (9,197,694) (12,151,896) 914,222,507 923,270,945 % of Net sales 53.6 54.8 46.4 52.5 39.4 35.5 - - 50.2 51.8 MSD&amp;A (1) (429,093,171) (407,242,869) (210,155,693) (210,591,361) (55,595,811) (52,408,689) (9,726,563) (11,332,903) (704,571,238) (681,575,822) % of Net sales 36.9 36.7 45.2 43.5 26.2 25.4 - - 38.7 38.2 Other operating income (expenses) 5,266,475 1,586,173 14,201,709 223,078,626 515,019 1,828,938 1,173,780 532,889 21,156,983 227,026,626 Adjusted operating result (2) 200,429,008 202,661,751 19,652,540 266,344,506 28,477,181 22,667,402 (17,750,477) (22,951,910) 230,808,252 468,721,749 Change % (1.1) - (92.6) - 25.6 - - - (50.8) - % of Net sales 17.2 18.3 4.2 55.0 13.4 11.0 - - 12.7 26.3 Net financial expense - - - - - - - - (14,602,562) (7,766,206) Equity and income of associates and joint ventures - - - - - - - - (16,431,759) (10,815,520) Foreign currency exchange differences - - - - - - - - (9,054,155) 3,299,657 Results as per adjustment units - - - - - - - - (8,255,001) 742,041 Other gains (losses) - - - - - - - - 3,156,799 4,029,627 Income before taxes 185,621,574 458,211,348 Tax income (expense) (39,975,914) (136,126,817) Net income for year 145,645,660 322,084,531 Non-controlling interests 15,503,968 15,193,739 Net income attributable to equity holders of the parent 130,141,692 306,890,792 Depreciation and amortization 66,301,914 63,148,804 27,077,745 19,798,708 9,826,148 7,935,006 1,815,127 2,406,676 105,020,934 93,289,194 ORBDA (3) 266,730,922 265,810,555 46,730,285 286,143,214 38,303,329 30,602,408 (15,935,350) (20,545,234) 335,829,186 562,010,943 Change % 0.3 - (83.7) - 25.2 - - - (40.2) - % of Net sales 22.9 24.0 10.1 59.1 18.0 14.8 - - 18.4 31.5 (1) MSD&amp;A included Marketing, Selling, Distribution and Administrative expenses. (2) Adjusted operating result (for management purposes we have defined as Net income before other gains (losses), net financial expense, equity and income of joint venture, foreign currency exchange differences, result as per adjustment units and income taxes). (3) ORBDA (for management purpose we have defined as Adjusted Operating Result before Depreciation and Amortization). (4) The net impact, related to early termination of Budweiser license, on International Business Operating segment earnings was a one-time gain of ThCh$ 211,228,960 in ORBDA and a loss in Other for an amount of ThCh$ 2,386,517. (5) The net impact, related to early termination of Budweiser license (See Note 1 – General information, letter C ), on CCU’s consolidated earnings was a one-time gain of ThCh$ 208,842,443 in ORBDA and ThCh$ 157,358,973 in Net income attributable to equity holder of the parent. b) Information as per operating segments for the years ended December 31, 2018 and 2017 : Chile International Business Wines Others Total 2018 2017 2018 (4) 2017 2018 2017 2018 (4) 2017 2018 (5) 2017 ThCh$ ThCh$ ThCh$ ThCh$ ThCh$ ThCh$ ThCh$ ThCh$ ThCh$ ThCh$ Sales revenue external customers 1,080,974,052 1,020,763,055 473,972,819 457,178,413 201,305,759 200,455,713 - - 1,756,252,630 1,678,397,181 Other income 15,754,493 14,667,777 9,404,839 2,740,533 4,190,594 3,105,064 (2,320,219) (549,761) 27,029,707 19,963,613 Sales revenue between segments 12,845,646 11,688,658 548,184 398,100 1,022,378 893,005 (14,416,208) (12,979,763) - - Net sales 1,109,574,191 1,047,119,490 483,925,842 460,317,046 206,518,731 204,453,782 (16,736,427) (13,529,524) 1,783,282,337 1,698,360,794 Change % 6.0 - 5.1 - 1.0 - - - 5.0 - Cost of sales (501,255,744) (483,604,499) (230,068,601) (190,387,412) (133,271,578) (126,244,373) 4,584,531 1,497,629 (860,011,392) (798,738,655) % of Net sales 45.2 46.2 47.5 41.4 64.5 61.7 - - 48.2 47.0 Gross margin 608,318,447 563,514,991 253,857,241 269,929,634 73,247,153 78,209,409 (12,151,896) (12,031,895) 923,270,945 899,622,139 % of Net sales 54.8 53.8 52.5 58.6 35.5 38.3 - - 51.8 53.0 MSD&amp;A (1) (407,242,869) (383,169,121) (210,591,361) (225,341,789) (52,408,689) (53,941,735) (11,332,903) (6,330,835) (681,575,822) (668,783,480) % of Net sales 36.7 36.6 43.5 49.0 25.4 26.4 - - 38.2 39.4 Other operating income (expenses) 1,586,173 2,438,416 223,078,626 678,153 1,828,938 251,765 532,889 687,209 227,026,626 4,055,543 Adjusted operating result (2) 202,661,751 182,784,286 266,344,506 45,265,998 22,667,402 24,519,439 (22,951,910) (17,675,521) 468,721,749 234,894,202 Change % 10.9 - 488.4 - (7.6) - - - 99.5 - % of Net sales 18.3 17.5 55.0 9.8 11.0 12.0 - - 26.3 13.8 Net financial expense - - - - - - - - (7,766,206) (19,115,361) Equity and income of associates and joint ventures - - - - - - - - (10,815,520) (8,914,097) Foreign currency exchange differences - - - - - - - - 3,299,657 (2,563,019) Results as per adjustment units - - - - - - - - 742,041 (110,539) Other gains (losses) - - - - - - - - 4,029,627 (7,716,791) Income before taxes 458,211,348 196,474,395 Tax income (expense) (136,126,817) (48,365,976) Net income for year 322,084,531 148,108,419 Non-controlling interests 15,193,739 18,501,066 Net income attributable to equity holders of the parent 306,890,792 129,607,353 Depreciation and amortization 63,148,804 64,807,818 19,798,708 15,568,301 7,935,006 7,505,440 2,406,676 4,317,945 93,289,194 92,199,504 ORBDA (3) 265,810,555 247,592,104 286,143,214 60,834,299 30,602,408 32,024,879 (20,545,234) (13,357,576) 562,010,943 327,093,706 Change % 7.4 - 370.4 - (4.4) - - - 71.8 - % of Net sales 24.0 23.6 59.1 13.2 14.8 15.7 - - 31.5 19.3 (1) MSD&amp;A included Marketing, Selling, Distribution and Administrative expenses. (2) Adjusted operating result (for management purposes we have defined as Net income before other gains (losses), net financial expense, equity and income of joint venture, foreign currency exchange differences, result as per adjustment units and income taxes). (3) ORBDA (for management purpose we have defined as Adjusted Operating Result before Depreciation and Amortization). (4) The net impact, related to early termination of Budweiser license, on International Business Operating segment earnings was a one-time gain of ThCh$ 211,228,960 in ORBDA and a loss in Other for an amount of ThCh$ 2,386,517. (5) The net impact, related to early termination of Budweiser license (See Note 1 – General information, letter C ), on CCU’s consolidated earnings was a one-time gain of ThCh$ 208,842,443 in ORBDA and ThCh$ 157,358,973 in Net income attributable to equity holder of the parent. Sales information by geographic location Net sales per geographical location For the years ended as of December 31, 2019 2018 2017 ThCh$ ThCh$ ThCh$ Chile (1) 1,342,369,499 1,289,513,013 1,226,668,091 Argentina (2) 390,443,569 421,607,095 413,466,737 Uruguay 17,805,957 17,708,773 16,402,136 Paraguay 47,148,643 43,565,171 41,823,830 Bolivia (3) 24,773,029 10,888,285 - Foreign countries 480,171,198 493,769,324 471,692,703 Total 1,822,540,697 1,783,282,337 1,698,360,794 (1) Includes net sales correspond to Corporate Support Unit and eliminations between geographical locations. Additionally, includes net sales made in Chile of the Wines Operating segment. (2) Includes net sales made by the subsidiaries Finca La Celia S.A. and Los Huemules SRL., registered under the Wines Operating segment and Chile Operating segment, respectively. (3) See Note 15 – Business combinations, letter a) . Sales information by customer For the years ended as of December 31, Net Sales 2019 2018 2017 ThCh$ ThCh$ ThCh$ Domestic sales 1,702,109,548 1,664,613,889 1,572,617,473 Exports sales 120,431,149 118,668,448 125,743,321 Total 1,822,540,697 1,783,282,337 1,698,360,794 Sales information by product category Sales information by product category For the years ended as of December 31, 2019 2018 2017 ThCh$ ThCh$ ThCh$ Alcoholic business 1,206,288,857 1,206,506,503 1,158,451,078 Non-alcoholic business 583,258,201 549,746,127 519,946,103 Others (1) 32,993,639 27,029,707 19,963,613 Total 1,822,540,697 1,783,282,337 1,698,360,794 (1) Others consist mainly of sales of by-products and packaging including bottles, pallets, and glasses. Depreciation and amortization as per operating segments Depreciation and amortization For the years ended as of December 31, 2019 2018 2017 ThCh$ ThCh$ ThCh$ Chile operating segment 66,301,914 63,148,804 64,807,818 International Business operating segment 27,077,745 19,798,708 15,568,301 Wines operating segment 9,826,148 7,935,006 7,505,440 Others (1) 1,815,127 2,406,676 4,317,945 Total 105,020,934 93,289,194 92,199,504 (1) I ncludes depreciation and amortization corresponding to the Corporate Support Units. Cash flows Operating Segments Cash flows Operating Segments For the years ended as of December 31, 2019 2018 2017 ThCh$ ThCh$ ThCh$ Cash flows from operating activities 242,320,045 429,313,131 262,161,431 Chile operating segment 139,560,085 155,728,711 161,413,504 International business operating segment 3,885,657 228,740,495 58,773,027 Wines operating segment 37,196,293 14,340,011 16,167,068 Others 61,678,010 30,503,914 25,807,832 Cash flows from investing activities (144,185,726) (199,002,101) (173,614,379) Chile operating segment (125,009,624) (115,670,330) (78,746,298) International business operating segment (38,558,437) (35,475,310) (32,312,751) Wines operating segment (28,895,781) (16,749,301) (10,870,574) Others (1) (*) 48,278,116 (31,107,160) (51,684,756) Cash flows from financing activities (199,420,161) (52,963,862) (53,001,198) Chile operating segment (14,458,606) (60,093,788) (65,996,567) International business operating segment 25,039,794 (100,573,425) (8,217,846) Wines operating segment 439,231 3,741,241 (15,171,642) Others (1) (*) (210,440,580) 103,962,110 36,384,857 (1) Others include Corporate Support Units, due to cash flows are managed by CCU. (*) It includes contribution to joint ventures. See Note 8 - Cash and cash equivalents . Capital expenditures as per operating segments Capital expenditures (property, plant and equipment and software additions) For the years ended as of December 31, 2019 2018 2017 ThCh$ ThCh$ ThCh$ Chile operating segment 69,394,303 78,887,075 80,866,369 International Business operating segment 38,524,717 32,756,828 32,312,751 Wines operating segment 22,020,111 16,961,638 10,948,212 Others (1) 10,548,718 2,834,881 1,638,148 Total 140,487,849 131,440,422 125,765,480 (1) Others include the capital investments corresponding to the Corporate Support Units. Assets as per operating segments Assets as per Operating segment As of December 31, 2019 As of December 31, 2018 ThCh$ ThCh$ Chile operating segment 1,255,267,920 1,183,145,732 International Business operating segment 460,237,744 463,913,523 Wines operating segment 380,892,311 341,959,321 Others (1) 257,292,739 416,846,340 Total 2,353,690,714 2,405,864,916 (1) I ncludes assets corresponding to the Corporate Support Units. Assets per geographic location Assets per geographical location As of December 31, 2019 As of December 31, 2018 ThCh$ ThCh$ Chile (1) 1,862,882,784 1,924,196,897 Argentina (2) 370,434,173 373,091,516 Uruguay 26,403,153 26,925,415 Paraguay 55,536,326 53,126,091 Bolivia (3) 38,434,278 28,524,997 Total 2,353,690,714 2,405,864,916 (1) Includes the assets corresponding to the Corporate Support Units and eliminations between geographic location and investments in associates and joint ventures. Additionally, includes part of Wines Operating segment and excludes its argentine subsidiary Finca La Celia S.A. (2) Includes the assets of the subsidiaries Finca La Celia S.A. and Los Huemules S.R.L., registered under the Wines Operating segment and Chile Operating segment, respectively. (3) See Note 15 – Business combinations, letter a) . Liabilities as per operating segments Liabilities as per Operating segment As of December 31, 2019 As of December 31, 2018 ThCh$ ThCh$ Chile operating segment 479,278,341 457,517,605 International Business operating segment 170,050,938 172,893,966 Wines operating segment 139,805,629 112,427,830 Others (1) 121,628,583 273,909,572 Total 910,763,491 1,016,748,973 (1) O thers include liabilities corresponding to the Corporate Support Units. Operating Segment’s additional information The Consolidated Statement of Income classified according to the Company’s operations management is as follows: CONSOLIDATED STATEMENT OF INCOME Notes For the years ended December 31, 2019 2018 (*) 2017 ThCh$ ThCh$ ThCh$ Sales revenue external customers 1,789,547,058 1,756,252,630 1,678,397,181 Other income 32,993,639 27,029,707 19,963,613 Net sales 1,822,540,697 1,783,282,337 1,698,360,794 Change % 2.2 5.0 - Cost of sales (908,318,190) (860,011,392) (798,738,655) % of Net sales 49.8 48.2 47.0 Gross margin 914,222,507 923,270,945 899,622,139 % of Net sales 50.2 51.8 53.0 MSD&amp;A (1) (704,571,238) (681,575,822) (668,783,480) % of Net sales 38.7 38.2 39.4 Other operating income (expenses) 21,156,983 227,026,626 4,055,543 Adjusted operating result (2) 230,808,252 468,721,749 234,894,202 Change % (50.8) 99.5 - % of Net sales 12.7 26.3 13.8 Net financial expense 32 (14,602,562) (7,766,206) (19,115,361) Equity and income of associates and joint ventures 16 (16,431,759) (10,815,520) (8,914,097) Foreign currency exchange differences 32 (9,054,155) 3,299,657 (2,563,019) Results as per adjustment units 32 (8,255,001) 742,041 (110,539) Other gains (losses) 31 3,156,799 4,029,627 (7,716,791) Income before taxes 185,621,574 458,211,348 196,474,395 Tax income (expense) 24 (39,975,914) (136,126,817) (48,365,976) Net income for year 145,645,660 322,084,531 148,108,419 Non-controlling interests 28 15,503,968 15,193,739 18,501,066 Net income attributable to equity holders of the parent 130,141,692 306,890,792 129,607,353 Depreciation and amortization 29 105,020,934 93,289,194 92,199,504 ORBDA (3) 335,829,186 562,010,943 327,093,706 Change % (40.2) 71.8 - % of Net sales 18.4 31.5 19.3 (*) The net impact, related to early termination of Budweiser license (See Note 1 – General information, letter C) , on CCU’s consolidated earnings was a one-time gain of ThCh$ 208,842,443 in ORBDA and ThCh$ 157,358,973 in Net income attributable to equity holder of the parent. See definition of (1), (2) and (3) in information as per Operating segment under this Note. The following is a reconciliation of our Net income, the main comparable IFRS measure to Adjusted Operating Result for the years ended December 31, 2019, 2018 and 2017 : For the years ended December 31, 2019 2018 (*) 2017 ThCh$ ThCh$ ThCh$ Net income of year 145,645,660 322,084,531 148,108,419 Add (Subtract): Other gains (losses) (3,156,799) (4,029,627) 7,716,791 Finance income (13,117,641) (15,794,456) (5,050,952) Finance costs 27,720,203 23,560,662 24,166,313 Share of net loss of joint ventures and associates accounted for using the equity method 16,431,759 10,815,520 8,914,097 Foreign currency exchange differences 9,054,155 (3,299,657) 2,563,019 Result as per adjustment units 8,255,001 (742,041) 110,539 Income tax expense 39,975,914 136,126,817 48,365,976 Adjusted operating result 230,808,252 468,721,749 234,894,202 Depreciation and amortization 105,020,934 93,289,194 92,199,504 ORBDA 335,829,186 562,010,943 327,093,706 (*) The net impact, related to early termination of Budweiser license (See Note 1 – General information, letter C) , on CCU’s consolidated earnings was a one-time gain of ThCh$ 208,842,443 in ORBDA and ThCh$ 157,358,973 in Net income attributable to equity holder of the parent. The following is a reconciliation of the consolidated amounts presented for MSD&amp;A with the comparable amounts presented on the face of our consolidated statement of income: For the years ended December 31. 2019 2018 2017 ThCh$ ThCh$ ThCh$ Consolidated statement of income Distribution costs (327,543,973) (314,391,183) (290,227,129) Administrative expenses (136,975,243) (152,376,458) (142,514,649) Other expenses by function (241,479,749) (216,236,609) (238,704,061) Other expenses included in ´Other expenses by function´ 1,427,727 1,428,428 2,662,359 Total MSD&amp;A (704,571,238) (681,575,822) (668,783,480) Segment information by joint ventures and associates The Administration of the Company review the financial situation and result of the all of their joint ventures and associated that is described in Note 16 – Investments accounted for using equity method .</t>
  </si>
  <si>
    <t>Financial Instruments</t>
  </si>
  <si>
    <t>Financial instruments [Abstract]</t>
  </si>
  <si>
    <t>Disclosure of financial instruments [text block]</t>
  </si>
  <si>
    <t xml:space="preserve">Note 7 Financial Instruments Financial instruments categories The carrying amounts of each financial instrument category as of each year-end are detailed as follows: As of December 31, 2019 As of December 31, 2018 Current Non-current Current Non-current ThCh$ ThCh$ ThCh$ ThCh$ Derivative financial instruments 3,412,197 - 11,522,482 - Market securities and investments in other companies 6,245,817 - 11,010,433 - Derivative hedge assets 157,344 4,670,538 212,554 3,325,079 Total other financial assets 9,815,358 4,670,538 22,745,469 3,325,079 Accounts receivable - trade and other receivable (net) 300,013,940 3,224,627 320,702,339 3,363,123 Accounts receivable from related parties 3,278,685 118,122 3,048,841 190,865 Total accounts receivables 303,292,625 3,342,749 323,751,180 3,553,988 Sub-Total financial assets 313,107,983 8,013,287 346,496,649 6,879,067 Cash and cash equivalents 196,369,224 - 319,014,050 - Total financial assets 509,477,207 8,013,287 665,510,699 6,879,067 Bank borrowings 42,447,438 99,749,082 38,160,178 75,200,804 Bonds payable 6,744,739 133,806,947 4,081,175 135,281,303 Lease Liabilities / Financial leases obligations 4,857,097 28,213,259 365,972 17,546,162 Deposits for return of bottles and containers 13,290,754 - 13,967,995 - Total financial liabilities measured at amortized cost 67,340,028 261,769,288 56,575,320 228,028,269 Derivative financial instruments 240,394 - 4,997,124 - Derivative hedge liabilities 805,306 - 1,194,502 157,028 Total financial derivative liabilities 1,045,700 - 6,191,626 157,028 Total other financial liabilities (*) 68,385,728 261,769,288 62,766,946 228,185,297 Account payable- trade and other payable 306,655,558 26,550 303,380,168 12,413 Accounts payable to related parties 8,979,434 - 6,936,910 - Total commercial obligations and other accounts payable 315,634,992 26,550 310,317,078 12,413 Total financial liabilities 384,020,720 261,795,838 373,084,024 228,197,710 (*) See Note 21 - Other financial liabilities . Fair value of Financial instrument s The following tables show fair values, based on financial instrument categories, compared to the carrying amount included in the Consolidated Statements of Financial Position: a) Financial assets and liabilities are detailed as follows: As of December 31, 2019 As of December 31, 2018 Book Value Fair Value Book Value Fair Value ThCh$ ThCh$ ThCh$ ThCh$ Derivative financial instruments 3,412,197 3,412,197 11,522,482 11,522,482 Market securities and investments in other companies 6,245,817 6,245,817 11,010,433 11,010,433 Derivative hedge assets 4,827,882 4,827,882 3,537,633 3,537,633 Total other financial assets 14,485,896 14,485,896 26,070,548 26,070,548 Accounts receivable - trade and other receivable (net) 303,238,567 303,238,567 324,065,462 324,065,462 Accounts receivable from related parties 3,396,807 3,396,807 3,239,706 3,239,706 Total accounts receivables 306,635,374 306,635,374 327,305,168 327,305,168 Sub-Total financial assets 321,121,270 321,121,270 353,375,716 353,375,716 Cash and cash equivalents 196,369,224 196,369,224 319,014,050 319,014,050 Total financial assets 517,490,494 517,490,494 672,389,766 672,389,766 Bank borrowings 142,196,520 146,544,455 113,360,982 117,211,707 Bonds payable 140,551,686 189,670,078 139,362,478 187,276,391 Lease Liabilities / Financial leases obligations 33,070,356 41,851,389 17,912,134 24,278,897 Deposits for return of bottles and containers 13,290,754 13,290,754 13,967,995 13,967,995 Total financial liabilities measured at amortized cost 329,109,316 391,356,676 284,603,589 342,734,990 Derivative financial instruments 240,394 240,394 4,997,124 4,997,124 Derivative hedge liabilities 805,306 805,306 1,351,530 1,351,530 Total financial derivative liabilities 1,045,700 1,045,700 6,348,654 6,348,654 Total other financial liabilities (*) 330,155,016 392,402,376 290,952,243 349,083,644 Account payable- trade and other payable 306,682,108 306,682,108 303,392,581 303,392,581 Accounts payable to related parties 8,979,434 8,979,434 6,936,910 6,936,910 Total commercial obligations and other accounts payable 315,661,542 315,661,542 310,329,491 310,329,491 Total financial liabilities 645,816,558 708,063,918 601,281,734 659,413,135 (*) See Note 21 - Other financial liabilities . The carrying amount of current accounts receivable, cash and cash equivalents and other financial assets and liabilities approximate their fair value due to their short-term nature, and in the case of accounts receivable, due to the fact that any collection loss is already reflected in the impairment loss provision. The fair value of non-derivative financial assets and liabilities that are not quoted in active markets are estimated through the use of discounted cash flows calculated on market variables observed as of the date of the financial statements. The fair value of derivative instruments is estimated through the discount of future cash flows, determined according to information observed in the market or to variables and prices obtained from third parties. The fair value of bank borrowings and Bonds payable has hierarchy level 2 of fair value. b) Financial instruments by category: As of December 31, 2019 Fair value with changes in income Financial assets measured at amortized cost Hedge derivatives Total ThCh$ ThCh$ ThCh$ ThCh$ Financial assets Derivative financial instruments 3,412,197 - - 3,412,197 Marketable securities and investments in other companies 6,245,817 - - 6,245,817 Derivative hedge assets - - 4,827,882 4,827,882 Total other financial assets 9,658,014 - 4,827,882 14,485,896 Cash and cash equivalents - 196,369,224 - 196,369,224 Trade and other receivable (net) - 303,238,567 - 303,238,567 Accounts receivable from related parties - 3,396,807 - 3,396,807 Total financial assets 9,658,014 503,004,598 4,827,882 517,490,494 As of December 31, 2019 Fair value with changes in income Hedge derivatives Financial liabilities measured at amortized cost Total ThCh$ ThCh$ ThCh$ ThCh$ Financial liabilities Bank borrowings - - 142,196,520 142,196,520 Bonds payable - - 140,551,686 140,551,686 Leases liabilities - - 33,070,356 33,070,356 Deposits for return of bottles and containers - - 13,290,754 13,290,754 Derivative financial instruments 240,394 - - 240,394 Derivative hedge liabilities - 805,306 - 805,306 Total Other financial liabilities 240,394 805,306 329,109,316 330,155,016 Account payable- trade and other payable - - 306,682,108 306,682,108 Accounts payable to related parties - - 8,979,434 8,979,434 Total financial liabilities 240,394 805,306 644,770,858 645,816,558 As of December 31, 2018 Fair value with changes in income Financial assets measured at amortized cost Hedge derivatives Total ThCh$ ThCh$ ThCh$ ThCh$ Financial assets Derivative financial instruments 11,522,482 - - 11,522,482 Marketable securities and investments in other companies 11,010,433 - - 11,010,433 Derivative hedge assets - - 3,537,633 3,537,633 Total other financial assets 22,532,915 - 3,537,633 26,070,548 Cash and cash equivalents - 319,014,050 - 319,014,050 Trade and other receivable (net) - 324,065,462 - 324,065,462 Accounts receivable from related parties - 3,239,706 - 3,239,706 Total financial assets 22,532,915 646,319,218 3,537,633 672,389,766 As of December 31, 2018 Fair value with changes in income Hedge derivatives Financial liabilities measured at amortized cost Total ThCh$ ThCh$ ThCh$ ThCh$ Financial liabilities Bank borrowings - - 113,360,982 113,360,982 Bonds payable - - 139,362,478 139,362,478 Financial leases obligations - - 17,912,134 17,912,134 Deposits for return of bottles and containers - - 13,967,995 13,967,995 Derivative financial instruments 4,997,124 - - 4,997,124 Derivative hedge liabilities - 1,351,530 - 1,351,530 Total Other financial liabilities 4,997,124 1,351,530 284,603,589 290,952,243 Account payable- trade and other payable - - 303,392,581 303,392,581 Accounts payable to related parties - - 6,936,910 6,936,910 Total financial liabilities 4,997,124 1,351,530 594,933,080 601,281,734 Derivative Instruments The detail of maturities, number of derivative agreements, contracted nominal amounts, fair values and the classification of such derivative instruments by type of agreement at the closing of each year are detailed as follows: As of December 31, 2019 As of December 31, 2018 Number of agreements Nominal amounts thousand Asset Liability Number of agreements Nominal amounts thousand Asset Liability ThCh$ ThCh$ ThCh$ ThCh$ Cross currency interest rate swaps CLP/USD 1 2,000 4,571,984 805,306 1 2,000 3,325,079 1,194,502 Less than a year - - - 805,306 1 - - 1,194,502 Between 1 and 5 years 1 2,000 4,571,984 - - 2,000 3,325,079 - Cross currency interest rate swaps USD/EURO 1 11,600 255,898 - 1 11,600 212,554 157,028 Less than a year - - 157,344 - 1 - 212,554 - Between 1 and 5 years 1 11,600 98,554 - - 11,600 - 157,028 Total 2 4,827,882 805,306 2 3,537,633 1,351,530 Forwards USD 14 72,593 2,989,286 160,803 32 269,371 11,264,711 3,832,634 Less than a year 14 72,593 2,989,286 160,803 32 269,371 11,264,711 3,832,634 Forwards Euro 5 26,393 412,065 79,591 10 79,326 225,815 1,153,302 Less than a year 5 26,393 412,065 79,591 10 79,326 225,815 1,153,302 Forwards CAD 1 800 10,846 - 3 2,650 28,381 3,986 Less than a year 1 800 10,846 - 3 2,650 28,381 3,986 Forwards GBP - - - - 4 1,030 3,575 7,202 Less than a year - - - - 4 1,030 3,575 7,202 Total 20 3,412,197 240,394 49 11,522,482 4,997,124 Total instruments 22 8,240,079 1,045,700 51 15,060,115 6,348,654 These derivative agreements have been entered into as a hedge of exchange rate risk exposure. In the case of forwards, the Company does not comply with the formal requirements for hedging designation; consequently their effects are recorded in Income, in Other gains (losses). In the case of Cross Currency Interest Rate Swaps and the Cross Interest Rate Swaps, these qualify as cash flow hedges of the cash flows related to loans from Banco de Chile and Scotiabank Chile. See additional disclosures in Note 21 – Other financial liabilities . As of December 31, 2019 Entity Nature of risks covered Rights Obligations Fair value of net asset (liabilities) Maturity Currency Amount Currency Amount Amount ThCh$ ThCh$ ThCh$ Scotiabank Chile Flow interest rate and exchange rate on bank bonds USD 8,820,379 EUR 8,564,481 255,898 06-18-2021 Banco de Chile Flow interest rate on bank bonds UF 59,233,320 CLP 55,466,642 3,766,678 09-15-2021 As of December 31, 2018 Entity Nature of risks covered Rights Obligations Fair value of net asset (liabilities) Maturity Currency Amount Currency Amount Amount ThCh$ ThCh$ ThCh$ Scotiabank Chile Flow interest rate and exchange rate on bank bonds USD 8,256,869 EUR 8,201,343 55,526 06-18-2021 Banco de Chile Flow interest rate on bank bonds UF 60,388,039 CLP 58,257,462 2,130,577 09-15-2021 The Consolidated Statement of Other Comprehensive Income includes under the caption cash flow hedge, for the years ended December 31, 2019, a credit before income taxes of ThCh$ 345,986 (ThCh$ 63,008 and ThCh$ 5,661, in 2018 and 2017, respectively), related to the fair value of Cross Currency Interest Swap and Cross Interest Rate Swap derivatives instruments. Fair value hierarchies The financial instruments recorded at fair value in the Statement of Financial Position are classified as follows, depending on the method used to obtain their fair values: Level 1 Fair values obtained through direct reference to quoted market prices, without any adjustment. Level 2 Fair values obtained through the use of valuation models accepted in the market and based on prices other than those of Level 1, which may be directly or indirectly observed as of the measurement date (adjusted prices). Level 3 Fair values obtained through internally developed models or methodologies that use information which may not be observed or which is illiquid. The fair value of financial instruments recorded at fair value in the Consolidated Financial Statements, is detailed as follows: As of December 31, 2019 Recorded fair value Fair value hierarchy level 1 level 2 level 3 ThCh$ ThCh$ ThCh$ ThCh$ Derivative financial instruments 3,412,197 - 3,412,197 - Market securities and investments in other companies 6,245,817 6,245,817 - - Derivative hedge assets 4,827,882 - 4,827,882 - Total other financial assets 14,485,896 6,245,817 8,240,079 - Derivative financial instruments 240,394 - 240,394 - Derivative hedge liabilities 805,306 - 805,306 - Total financial derivative liabilities 1,045,700 - 1,045,700 - As of December 31, 2018 Recorded fair value Fair value hierarchy level 1 level 2 level 3 ThCh$ ThCh$ ThCh$ ThCh$ Derivative financial instruments 11,522,482 - 11,522,482 - Market securities and investments in other companies 11,010,433 11,010,433 - - Derivative hedge assets 3,537,633 - 3,537,633 - Total other financial assets 26,070,548 11,010,433 15,060,115 - Derivative financial instruments 4,997,124 - 4,997,124 - Derivative hedge liabilities 1,351,530 - 1,351,530 - Total financial derivative liabilities 6,348,654 - 6,348,654 - During the year ended as of December 31, 2019 , the Company has not made any significant instrument transfers between levels 1 and 2. Credit quality of financial assets The Company uses two credit assessment systems for its clients: a) Clients with loan insurance are assessed according to the external risk criteria (trade reports, non-compliance and protested documents that are available in the local market), payment capability and equity situation required by the insurance company to grant a loan coverage; b) All other the clients are assessed through an ABC risk model, which considers internal risk (non-compliance and protested documents), external risk (trade reports, non-compliance and protested documents that are available in the local market) and payment capacity and equity situation. The uncollectible rate during the last two years has not been significant. </t>
  </si>
  <si>
    <t>Cash and Cash Equivalents [Abstract]</t>
  </si>
  <si>
    <t>Disclosure of cash flow statement [text block]</t>
  </si>
  <si>
    <t xml:space="preserve">Note 8 Cash and cash equivalent s Cash and cash equivalent balances are detailed as follows : As of December 31, 2019 As of December 31, 2018 As of December 31, 2017 ThCh$ ThCh$ ThCh$ Cash on hand 242,308 221,071 97,228 Bank balances 71,393,732 64,085,358 45,389,589 Cash 71,636,040 64,306,429 45,486,817 Time deposits 4,356,420 46,723,278 4,804,224 Securities purchased under resale agreements 101,077,015 196,319,058 102,695,758 Investments in mutual funds 5,888,424 10,194,222 16,586,749 Short term investments classified as cash equivalents 106,965,439 206,513,280 119,282,507 Cash equivalents 111,321,859 253,236,558 124,086,731 Overnight deposits 13,411,325 1,471,063 471,054 Total other cash and cash equivalents 13,411,325 1,471,063 471,054 Total 196,369,224 319,014,050 170,044,602 The composition of cash and cash equivalents by currency as of December 31, 2019 , is detailed as follows: Chilean Peso US Dollar Euro Argentine Peso Uruguayan Peso Paraguayan Guarani Bolivian Others Total ThCh$ ThCh$ ThCh$ ThCh$ ThCh$ ThCh$ ThCh$ ThCh$ ThCh$ Cash on hand 92,440 3,964 - 6,727 - - 139,177 - 242,308 Bank balances 48,583,607 10,176,489 2,592,865 1,577,902 1,384,395 2,763,191 3,184,376 1,130,907 71,393,732 Cash 48,676,047 10,180,453 2,592,865 1,584,629 1,384,395 2,763,191 3,323,553 1,130,907 71,636,040 Time deposits 2,450,392 1,906,028 - - - - - - 4,356,420 Securities purchased under resale agreements 101,077,015 - - - - - - - 101,077,015 Investments in mutual funds - - - 5,888,424 - - - - 5,888,424 Short term investments classified as cash equivalents 101,077,015 - - 5,888,424 - - - - 106,965,439 Cash equivalents 103,527,407 1,906,028 - 5,888,424 - - - - 111,321,859 Overnight deposits - 13,411,325 - - - - - - 13,411,325 Total other cash and cash equivalents - 13,411,325 - - - - - - 13,411,325 Total 152,203,454 25,497,806 2,592,865 7,473,053 1,384,395 2,763,191 3,323,553 1,130,907 196,369,224 The composition of cash and cash equivalents by currency as of December 31, 2018 , is detailed as follows: Chilean Peso US Dollar Euro Argentine Peso Uruguayan Peso Paraguayan Guarani Bolivian Others Total ThCh$ ThCh$ ThCh$ ThCh$ ThCh$ ThCh$ ThCh$ ThCh$ ThCh$ Cash on hand 77,940 5,290 - 5,477 - - 132,364 - 221,071 Bank balances 39,692,222 17,550,277 954,640 1,039,825 548,975 2,495,748 1,127,401 676,270 64,085,358 Cash 39,770,162 17,555,567 954,640 1,045,302 548,975 2,495,748 1,259,765 676,270 64,306,429 Time deposits 24,755,756 - - 21,967,522 - - - - 46,723,278 Securities purchased under resale agreements 196,319,058 - - - - - - - 196,319,058 Investments in mutual funds - - - 10,194,222 - - - - 10,194,222 Short term investments classified as cash equivalents 196,319,058 - - 10,194,222 - - - - 206,513,280 Cash equivalents 221,074,814 - - 32,161,744 - - - - 253,236,558 Overnight deposits - 1,471,063 - - - - - - 1,471,063 Total other cash and cash equivalents - 1,471,063 - - - - - - 1,471,063 Total 260,844,976 19,026,630 954,640 33,207,046 548,975 2,495,748 1,259,765 676,270 319,014,050 The composition of cash and cash equivalents by currency as of December 31, 2017 , is detailed as follows: Chilean Peso US Dollar Euro Argentine Peso Uruguayan Peso Paraguayan Guarani Bolivian Others Total ThCh$ ThCh$ ThCh$ ThCh$ ThCh$ ThCh$ ThCh$ ThCh$ ThCh$ Cash on hand 75,623 16,154 - 5,451 - - - - 97,228 Bank balances 30,110,816 4,691,411 182,966 1,391,103 718,348 7,758,211 - 536,734 45,389,589 Cash 30,186,439 4,707,565 182,966 1,396,554 718,348 7,758,211 - 536,734 45,486,817 Time deposits 4,804,224 - - - - - - - 4,804,224 Securities purchased under resale agreements 102,695,758 - - - - - - - 102,695,758 Investments in mutual funds - - - 16,586,749 - - - - 16,586,749 Short term investments classified as cash equivalents 102,695,758 - - 16,586,749 - - - - 119,282,507 Cash equivalents 107,499,982 - - 16,586,749 - - - - 124,086,731 Overnight deposits - 471,054 - - - - - - 471,054 Total other cash and cash equivalents - 471,054 - - - - - - 471,054 Total 137,686,421 5,178,619 182,966 17,983,303 718,348 7,758,211 - 536,734 170,044,602 The composition of time deposits is detailed as follows: As of December 31, 2019: Financial entity Date of placement Due date Currency Amount Monthly interest rate (%) ThCh$ Banco de Chile 12-27-2019 01-03-2020 CLP 2,450,392 0.12 Banco de Chile 12-27-2019 01-09-2020 USD 1,108,307 0.12 Banco de Chile 12-20-2019 01-10-2020 USD 486,897 0.12 Banco de Chile 12-23-2019 01-06-2020 USD 310,824 0.12 Total 4,356,420 As of December 31, 2018 : Financial entity Date of placement Due date Currency Amount Monthly interest rate (%) ThCh$ Banco de Chile 12-21-2018 01-30-2019 USD 486,812 0.29 Banco de Chile 12-24-2018 01-09-2019 CLP 1,250,613 0.21 Banco de Chile 12-26-2018 01-25-2019 USD 139,017 0.27 Banco de Chile 12-27-2018 01-25-2019 USD 62,548 0.23 Banco Francés - Argentina 12-07-2018 03-07-2019 ARS 5,921,330 0.53 Banco Francés - Argentina 12-12-2018 03-12-2019 ARS 5,110,766 0.50 Banco HSBC - Argentina 12-12-2018 03-12-2019 ARS 4,921,479 0.50 Banco Itaú - Argentina 11-07-2018 01-07-2019 ARS 6,013,947 0.58 Banco Santander - Chile 12-18-2018 01-10-2019 CLP 2,803,033 0.25 Banco Santander - Chile 12-19-2018 01-10-2019 CLP 10,010,400 0.26 Banco Santander - Chile 12-27-2018 01-24-2019 CLP 10,003,333 0.25 Total 46,723,278 As of December 31, 2017: Financial entity Date of placement Due date Currency Amount Monthly interest rate (%) ThCh$ Banco Consorcio - Chile 12-20-2017 01-03-2018 CLP 4,804,224 0.24 Total 4,804,224 The composition of Securities purchased under resale agreements is detailed as follows: As of December 31, 2019 : Financial entity Underlying Asset (Time Deposit) (*) Date of placement Due date Currency Amount Monthly interest rate (%) ThCh$ BanChile Corredores de Bolsa S.A. Banco de Crédito e Inversiones - Chile 12-30-2019 01-02-2020 CLP 1,124,056 0.22 BanChile Corredores de Bolsa S.A. Banco Central de Chile 12-30-2019 01-02-2020 CLP 6,176,480 0.22 BanChile Corredores de Bolsa S.A. Banco de Crédito e Inversiones - Chile 12-27-2019 01-02-2020 CLP 2,776,880 0.18 BanChile Corredores de Bolsa S.A. Banco Itaú Corpbanca - Chile 12-27-2019 01-02-2020 CLP 489,632 0.18 BanChile Corredores de Bolsa S.A. Banco de Crédito e Inversiones - Chile 12-30-2019 01-09-2020 CLP 100,005 0.16 BanChile Corredores de Bolsa S.A. Banco Bice - Chile 12-27-2019 01-02-2020 CLP 734,448 0.18 BancoEstado S.A. Corredores de Bolsa Banco de Crédito e Inversiones - Chile 12-26-2019 01-03-2020 CLP 4,001,333 0.20 BancoEstado S.A. Corredores de Bolsa Banco Santander - Chile 12-26-2019 01-03-2020 CLP 9,403,133 0.20 BancoEstado S.A. Corredores de Bolsa Banco de Chile 12-27-2019 01-03-2020 CLP 12,003,360 0.21 BancoEstado S.A. Corredores de Bolsa Banco del Estado de Chile 12-27-2019 01-03-2020 CLP 5,001,400 0.21 BancoEstado S.A. Corredores de Bolsa Banco Itaú Corpbanca - Chile 12-27-2019 01-03-2020 CLP 4,001,120 0.21 BancoEstado S.A. Corredores de Bolsa Scotiabank Sudamericano - Chile 12-27-2019 01-02-2020 CLP 1,192,040 0.21 BancoEstado S.A. Corredores de Bolsa Banco Security - Chile 12-27-2019 01-02-2020 CLP 658,478 0.21 BancoEstado S.A. Corredores de Bolsa Banco del Estado de Chile 12-30-2019 01-09-2020 CLP 200,012 0.18 BancoEstado S.A. Corredores de Bolsa Scotiabank Sudamericano - Chile 12-27-2019 01-09-2020 CLP 1,200,336 0.21 BancoEstado S.A. Corredores de Bolsa Banco del Estado de Chile 12-30-2019 01-24-2020 CLP 331,012 0.18 BancoEstado S.A. Corredores de Bolsa Banco Consorcio - Chile 12-30-2019 01-24-2020 CLP 369,030 0.18 BancoEstado S.A. Corredores de Bolsa Banco de Crédito e Inversiones - Chile 12-26-2019 01-03-2020 CLP 6,002,000 0.20 BancoEstado S.A. Corredores de Bolsa Banco del Estado de Chile 12-30-2019 01-09-2020 CLP 300,018 0.18 BancoEstado S.A. Corredores de Bolsa Banco Security - Chile 12-23-2019 01-06-2020 CLP 300,168 0.21 BancoEstado S.A. Corredores de Bolsa Banco Consorcio - Chile 12-23-2019 01-06-2020 CLP 300,168 0.21 BancoEstado S.A. Corredores de Bolsa Banco de Crédito e Inversiones - Chile 12-23-2019 01-06-2020 CLP 1,200,672 0.21 BancoEstado S.A. Corredores de Bolsa Scotiabank Sudamericano - Chile 12-30-2019 01-16-2020 CLP 3,864,985 0.18 BancoEstado S.A. Corredores de Bolsa Banco Santander - Chile 12-30-2019 01-16-2020 CLP 5,959,517 0.18 BancoEstado S.A. Corredores de Bolsa Banco Security - Chile 12-30-2019 01-16-2020 CLP 1,000,060 0.18 BancoEstado S.A. Corredores de Bolsa Banco Consorcio - Chile 12-30-2019 01-16-2020 CLP 376,110 0.18 BancoEstado S.A. Corredores de Bolsa Banco de Crédito e Inversiones - Chile 12-26-2019 01-03-2020 CLP 500,167 0.20 Scotia Corredora de Bolsa Chile S.A. Scotiabank Sudamericano - Chile 12-27-2019 01-06-2020 CLP 8,363,007 0.21 Scotia Corredora de Bolsa Chile S.A. Banco Itaú Corpbanca - Chile 12-27-2019 01-06-2020 CLP 639,513 0.21 Scotia Corredora de Bolsa Chile S.A. Banco de Chile 12-26-2019 01-03-2020 CLP 1,500,525 0.21 Scotia Corredora de Bolsa Chile S.A. Banco de Chile 12-26-2019 01-03-2020 CLP 1,211,714 0.21 Scotia Corredora de Bolsa Chile S.A. Banco Bice - Chile 12-26-2019 01-03-2020 CLP 2,289,511 0.21 Scotia Corredora de Bolsa Chile S.A. Banco de Chile 12-26-2019 01-03-2020 CLP 814,100 0.21 Scotia Corredora de Bolsa Chile S.A. Scotiabank Sudamericano - Chile 12-26-2019 01-03-2020 CLP 2,926,683 0.21 Scotia Corredora de Bolsa Chile S.A. Banco Santander - Chile 12-26-2019 01-03-2020 CLP 5,705,073 0.21 Scotia Corredora de Bolsa Chile S.A. Banco Itaú Corpbanca - Chile 12-26-2019 01-03-2020 CLP 5,109,314 0.21 Scotia Corredora de Bolsa Chile S.A. Banco Security - Chile 12-26-2019 01-03-2020 CLP 2,950,955 0.21 Total 101,077,015 (*) All financial instruments acquired under resale agreements, correspond to time deposits and are subject to a fixed interest rate. As of December 31, 2018 : Financial entity Underlying Asset (Time Deposit) (*) Date of placement Due date Currency Amount Monthly interest rate (%) ThCh$ BanChile Corredores de Bolsa S.A. Banco del Estado de Chile 12-17-2018 01-04-2019 CLP 6,807,616 0.24 BanChile Corredores de Bolsa S.A. Scotiabank Chile 12-20-2018 01-10-2019 CLP 3,552,994 0.23 BanChile Corredores de Bolsa S.A. Scotiabank Chile 12-21-2018 01-10-2019 CLP 1,196,505 0.23 BanChile Corredores de Bolsa S.A. Banco BICE - Chile 12-21-2018 01-10-2019 CLP 1,997,067 0.23 BanChile Corredores de Bolsa S.A. Banco Security - Chile 12-21-2018 01-10-2019 CLP 709,418 0.23 BanChile Corredores de Bolsa S.A. Banco de Chile 12-21-2018 01-10-2019 CLP 296,155 0.23 BanChile Corredores de Bolsa S.A. Banco Security - Chile 12-21-2018 01-10-2019 CLP 184,213 0.23 BanChile Corredores de Bolsa S.A. Scotiabank Chile 12-21-2018 01-16-2019 CLP 283,475 0.23 BanChile Corredores de Bolsa S.A. Banco Security - Chile 12-21-2018 01-16-2019 CLP 91,813 0.23 BanChile Corredores de Bolsa S.A. Banco de Chile 12-26-2018 01-15-2019 CLP 10,004,000 0.24 BanChile Corredores de Bolsa S.A. Banco de Crédito e Inversiones - Chile 12-26-2018 01-10-2019 CLP 300,885 0.24 BanChile Corredores de Bolsa S.A. Banco del Estado de Chile 12-26-2018 01-10-2019 CLP 1,100,440 0.24 BanChile Corredores de Bolsa S.A. Banco del Estado de Chile 12-26-2018 01-10-2019 CLP 490,196 0.24 BanChile Corredores de Bolsa S.A. Banco de Chile 12-26-2018 01-10-2019 CLP 5,001,235 0.24 BanChile Corredores de Bolsa S.A. Scotiabank Chile 12-28-2018 01-15-2019 CLP 3,500,840 0.24 BanChile Corredores de Bolsa S.A. Scotiabank Chile 12-28-2018 01-15-2019 CLP 1,500,360 0.24 BancoEstado S.A. Corredores de Bolsa Banco de Chile 12-13-2018 01-14-2019 CLP 4,105,904 0.24 BancoEstado S.A. Corredores de Bolsa Banco de Chile 12-14-2018 01-02-2019 CLP 1,094,729 0.24 BancoEstado S.A. Corredores de Bolsa Banco del Estado de Chile 12-14-2018 01-02-2019 CLP 7,009,520 0.24 BancoEstado S.A. Corredores de Bolsa Banco de Crédito e Inversiones - Chile 12-14-2018 01-02-2019 CLP 1,911,598 0.24 BancoEstado S.A. Corredores de Bolsa Banco Santander - Chile 12-14-2018 01-02-2019 CLP 415,536 0.24 BancoEstado S.A. Corredores de Bolsa Banco Security - Chile 12-14-2018 01-02-2019 CLP 5,690,513 0.24 BancoEstado S.A. Corredores de Bolsa Banco Santander - Chile 12-14-2018 01-30-2019 CLP 250,340 0.24 BancoEstado S.A. Corredores de Bolsa Banco Security - Chile 12-20-2018 01-30-2019 CLP 500,440 0.24 BancoEstado S.A. Corredores de Bolsa Scotiabank Chile 12-24-2018 01-10-2019 CLP 199,653 0.24 BancoEstado S.A. Corredores de Bolsa Banco de Crédito e Inversiones - Chile 12-24-2018 01-10-2019 CLP 950,991 0.24 BancoEstado S.A. Corredores de Bolsa Banco de Chile 12-26-2018 01-30-2019 CLP 2,634,725 0.24 BancoEstado S.A. Corredores de Bolsa Banco del Estado de Chile 12-26-2018 01-30-2019 CLP 6,702,680 0.24 BancoEstado S.A. Corredores de Bolsa Scotiabank Chile 12-26-2018 01-30-2019 CLP 4,829,042 0.24 BancoEstado S.A. Corredores de Bolsa Banco de Crédito e Inversiones - Chile 12-26-2018 01-30-2019 CLP 8,848,606 0.24 BancoEstado S.A. Corredores de Bolsa Banco Santander - Chile 12-26-2018 01-30-2019 CLP 6,560,550 0.24 BancoEstado S.A. Corredores de Bolsa Banco Itaú Corpbanca - Chile 12-26-2018 01-30-2019 CLP 1,650,525 0.24 BancoEstado S.A. Corredores de Bolsa Banco Security - Chile 12-26-2018 01-30-2019 CLP 4,881,954 0.24 BancoEstado S.A. Corredores de Bolsa Banco Consorcio 12-26-2018 01-30-2019 CLP 3,427,727 0.24 BancoEstado S.A. Corredores de Bolsa Banco de Chile 12-27-2018 01-15-2019 CLP 3,279,009 0.25 BancoEstado S.A. Corredores de Bolsa Banco del Estado de Chile 12-27-2018 01-15-2019 CLP 472,241 0.25 BancoEstado S.A. Corredores de Bolsa Banco de Chile 12-27-2018 01-10-2019 CLP 600,200 0.25 BancoEstado S.A. Corredores de Bolsa Banco de Crédito e Inversiones - Chile 12-27-2018 01-15-2019 CLP 3,001,000 0.25 BBVA Corredores de Bolsa Ltda. Banco del Estado de Chile 11-30-2018 01-04-2019 CLP 3,899,730 0.26 BBVA Corredores de Bolsa Ltda. Banco Itaú Corpbanca - Chile 11-30-2018 01-04-2019 CLP 2,216,658 0.26 BBVA Corredores de Bolsa Ltda. Banco del Estado de Chile 12-13-2018 01-02-2019 CLP 2,859,342 0.25 BBVA Corredores de Bolsa Ltda. Banco del Estado de Chile 12-13-2018 01-30-2019 CLP 270,405 0.25 BBVA Corredores de Bolsa Ltda. Banco de Crédito e Inversiones - Chile 12-13-2018 01-16-2019 CLP 233,620 0.25 BBVA Corredores de Bolsa Ltda. Banco Security - Chile 12-13-2018 01-16-2019 CLP 1,969,680 0.25 BBVA Corredores de Bolsa Ltda. Banco de Chile 12-13-2018 01-02-2019 CLP 3,550,258 0.25 BBVA Corredores de Bolsa Ltda. Banco Santander - Chile 12-17-2018 01-02-2019 CLP 2,876,187 0.25 BBVA Corredores de Bolsa Ltda. Banco Itaú Corpbanca - Chile 12-17-2018 01-02-2019 CLP 7,880,787 0.25 BBVA Corredores de Bolsa Ltda. Scotiabank Chile 12-17-2018 01-16-2019 CLP 1,474,627 0.25 BBVA Corredores de Bolsa Ltda. Banco de Crédito e Inversiones - Chile 12-17-2018 01-16-2019 CLP 1,550,072 0.25 BBVA Corredores de Bolsa Ltda. Banco Itaú Corpbanca - Chile 12-17-2018 01-16-2019 CLP 1,230,260 0.25 BBVA Corredores de Bolsa Ltda. Banco de Crédito e Inversiones - Chile 12-17-2018 01-02-2019 CLP 4,911,284 0.25 BBVA Corredores de Bolsa Ltda. Banco de Chile 12-19-2018 01-10-2019 CLP 6,881,358 0.26 BBVA Corredores de Bolsa Ltda. Banco del Estado de Chile 12-19-2018 01-10-2019 CLP 7,941,664 0.26 BBVA Corredores de Bolsa Ltda. Scotiabank Chile 12-19-2018 01-10-2019 CLP 3,822,988 0.26 BBVA Corredores de Bolsa Ltda. Banco Santander - Chile 12-19-2018 01-10-2019 CLP 4,451,265 0.26 BBVA Corredores de Bolsa Ltda. Banco Itaú Corpbanca - Chile 12-19-2018 01-10-2019 CLP 1,963,352 0.26 BBVA Corredores de Bolsa Ltda. Banco Itaú Corpbanca - Chile 12-19-2018 01-10-2019 CLP 185,620 0.26 BBVA Corredores de Bolsa Ltda. Banco Security - Chile 12-19-2018 01-10-2019 CLP 1,967,453 0.26 BBVA Corredores de Bolsa Ltda. Banco Security - Chile 12-19-2018 01-10-2019 CLP 895,503 0.26 BBVA Corredores de Bolsa Ltda. Banco de Crédito e Inversiones - Chile 12-24-2018 01-10-2019 CLP 4,802,350 0.26 BBVA Corredores de Bolsa Ltda. Banco Santander - Chile 12-24-2018 01-10-2019 CLP 2,602,140 0.26 BBVA Corredores de Bolsa Ltda. Banco de Crédito e Inversiones - Chile 12-24-2018 01-10-2019 CLP 2,501,517 0.26 BBVA Corredores de Bolsa Ltda. Banco de Chile 12-24-2018 01-09-2019 CLP 900,546 0.26 BBVA Corredores de Bolsa Ltda. Banco de Crédito e Inversiones - Chile 12-27-2018 01-30-2019 CLP 1,190,413 0.26 BBVA Corredores de Bolsa Ltda. Banco de Crédito e Inversiones - Chile 12-27-2018 01-10-2019 CLP 3,801,316 0.26 BBVA Corredores de Bolsa Ltda. Scotiabank Chile 12-27-2018 01-15-2019 CLP 9,453,276 0.26 BBVA Corredores de Bolsa Ltda. Banco Itaú Corpbanca - Chile 12-27-2018 01-09-2019 CLP 2,000,692 0.26 Total 196,319,058 (*) All financial instruments acquired under resale agreements, correspond to time deposits and are subject to a fixed interest rate. As of December 31, 2017: Financial entity Underlying Asset (Time Deposit) (*) Date of placement Due date Currency Amount Monthly interest rate (%) ThCh$ BanChile Corredores de Bolsa S.A. Scotiabank Chile 12-12-2017 01-05-2018 CLP 369,413 0.24 BanChile Corredores de Bolsa S.A. Banco del Estado de Chile 12-14-2017 01-05-2018 CLP 144,116 0.24 BanChile Corredores de Bolsa S.A. Scotiabank Chile 12-14-2017 01-05-2018 CLP 6,006,912 0.24 BanChile Corredores de Bolsa S.A. Banco de Crédito e Inversiones - Chile 12-14-2017 01-05-2018 CLP 196,591 0.24 BanChile Corredores de Bolsa S.A. Banco Itaú Corpbanca - Chile 12-14-2017 01-05-2018 CLP 970,704 0.24 BanChile Corredores de Bolsa S.A. Banco Security - Chile 12-14-2017 01-05-2018 CLP 3,796,772 0.24 BanChile Corredores de Bolsa S.A. Banco de Chile 12-22-2017 01-05-2018 CLP 3,672,751 0.25 BanChile Corredores de Bolsa S.A. Banco de Crédito e Inversiones - Chile 12-26-2017 01-05-2018 CLP 2,910,394 0.24 BanChile Corredores de Bolsa S.A. Banco Itaú Corpbanca - Chile 12-26-2017 01-05-2018 CLP 1,591,406 0.24 BanChile Corredores de Bolsa S.A. Banco Security - Chile 12-12-2017 01-05-2018 CLP 2,935,603 0.24 BanChile Corredores de Bolsa S.A. Banco del Estado de Chile 12-22-2017 01-05-2018 CLP 2,631,974 0.25 BancoEstado S.A. Corredores de Bolsa Banco del Estado de Chile 12-28-2017 01-04-2018 CLP 80,020 0.25 BancoEstado S.A. Corredores de Bolsa Banco de Crédito e Inversiones - Chile 12-22-2017 01-03-2018 CLP 5,003,750 0.25 BancoEstado S.A. Corredores de Bolsa Banco de Chile 12-28-2017 01-05-2018 CLP 2,750,688 0.25 BancoEstado S.A. Corredores de Bolsa Banco del Estado de Chile 12-28-2017 01-05-2018 CLP 3,000,750 0.25 BancoEstado S.A. Corredores de Bolsa Scotiabank Chile 12-28-2017 01-05-2018 CLP 5,001,250 0.25 BancoEstado S.A. Corredores de Bolsa Banco de Crédito e Inversiones - Chile 12-28-2017 01-05-2018 CLP 4,001,000 0.25 BancoEstado S.A. Corredores de Bolsa Banco Security - Chile 12-28-2017 01-05-2018 CLP 1,000,250 0.25 BancoEstado S.A. Corredores de Bolsa Scotiabank Azul - Chile 12-28-2017 01-05-2018 CLP 1,000,250 0.25 BancoEstado S.A. Corredores de Bolsa Banco de Chile 12-28-2017 01-10-2018 CLP 4,251,063 0.25 BancoEstado S.A. Corredores de Bolsa Scotiabank Chile 12-29-2017 01-10-2018 CLP 3,238,217 0.25 BancoEstado S.A. Corredores de Bolsa Banco Itaú Corpbanca - Chile 12-29-2017 01-10-2018 CLP 2,000,333 0.25 BancoEstado S.A. Corredores de Bolsa Banco Security - Chile 12-29-2017 01-10-2018 CLP 1,938,656 0.25 BancoEstado S.A. Corredores de Bolsa Banco de Chile 12-28-2017 01-30-2018 CLP 1,250,313 0.25 BancoEstado S.A. Corredores de Bolsa Scotiabank Chile 12-29-2017 01-10-2018 CLP 340,057 0.25 BancoEstado S.A. Corredores de Bolsa Scotiabank Chile 12-22-2017 01-10-2018 CLP 2,628,752 0.25 BancoEstado S.A. Corredores de Bolsa Banco Santander - Chile 12-22-2017 01-10-2018 CLP 1,974,698 0.25 BancoEstado S.A. Corredores de Bolsa Banco de Chile 12-28-2017 01-15-2018 CLP 3,800,950 0.25 BancoEstado S.A. Corredores de Bolsa Banco del Estado de Chile 12-28-2017 01-04-2018 CLP 950,238 0.25 BancoEstado S.A. Corredores de Bolsa Banco Santander - Chile 12-22-2017 01-10-2018 CLP 1,000,750 0.25 BancoEstado S.A. Corredores de Bolsa Banco Internacional - Chile 12-28-2017 01-10-2018 CLP 944,884 0.25 BancoEstado S.A. Corredores de Bolsa Banco BICE - Chile 12-28-2017 01-10-2018 CLP 2,000,500 0.25 BancoEstado S.A. Corredores de Bolsa Banco Santander - Chile 12-28-2017 01-10-2018 CLP 8,475,346 0.25 BancoEstado S.A. Corredores de Bolsa Banco del Estado de Chile 12-28-2017 01-04-2018 CLP 225,056 0.25 BancoEstado S.A. Corredores de Bolsa Banco del Estado de Chile 12-28-2017 01-30-2018 CLP 8,102,025 0.25 BancoEstado S.A. Corredores de Bolsa Banco de Crédito e Inversiones - Chile 12-29-2017 01-10-2018 CLP 2,524,410 0.25 BancoEstado S.A. Corredores de Bolsa Banco Itaú Corpbanca - Chile 12-28-2017 01-10-2018 CLP 3,833,082 0.25 BBVA Corredores de Bolsa Ltda. Scotiabank Azul - Chile 12-27-2017 01-08-2018 CLP 1,700,567 0.25 BBVA Corredores de Bolsa Ltda. Scotiabank Azul - Chile 12-18-2017 01-18-2018 CLP 290,289 0.23 BBVA Corredores de Bolsa Ltda. Scotiabank Chile 12-28-2017 01-30-2018 CLP 1,455,543 0.23 BBVA Corredores de Bolsa Ltda. Scotiabank Azul - Chile 12-28-2017 01-30-2018 CLP 2,425,349 0.23 Valores Security S.A. Corredores de Bolsa Banco Security - Chile 12-27-2017 01-10-2018 CLP 280,086 0.23 Total 102,695,758 (*) All financial instruments acquired under resale agreements, correspond to time deposits and are subject to a fixed interest rate. Payments for business acquisitions are detailed as follows: For the years ended as of December 31, 2019 2018 2017 ThCh$ ThCh$ ThCh$ Total disbursement per business acquisition Other cash payment to acquire interests in joint ventures (1) 13,549,638 59,505,559 49,312,890 Cash flow used for control of subsidiaries or other business (2) - 49,222,782 7,800,000 Cash flow used in the purchase of non-controlling interests (3) - - 1,149,689 Payment for changes in ownership interests in subsidiaries (4) 8,652,268 5,819,495 - Total 22,201,906 114,547,836 58,262,579 (1) Corresponds to capital contributions made to Zona Franca Central Cervecera S.A.S. ( see Note 16 – Investments accounted using equity method ). (2) In 2018, the Company, through its subsidiary, CCU Inversiones S.A. correspond to the acquisition of 15.79% of VSPT (see Note 1 – General information, letter D) ). In 2017, corresponds to the acquisition of 2.5% of interest in VSPT, through its subsidiary CCU Inversiones S.A. (see Note 1 – General information, letter D) ). (3) Corresponds to the payment for the acquisition of the 40% of Americas Distilling Investment LLC. (4) See Note 15 – Business combinations. For year 2019 letters c) and d) and for year 2018 letters a) and b). </t>
  </si>
  <si>
    <t>Other non financial assets [Abstract]</t>
  </si>
  <si>
    <t>Disclosure Of Other Non Financial Assets Explanatory [Text Block]</t>
  </si>
  <si>
    <t>Note 9 Other non-financial assets The Company maintained the following other non-financial assets: As of December 31, 2019 As of December 31, 2018 Current Non-current Current Non-current ThCh$ ThCh$ ThCh$ ThCh$ Insurances paid 3,709,267 1,701 3,565,768 - Advertising 8,940,821 5,372,024 7,976,638 3,173,523 Advances to suppliers 7,548,987 - 4,695,341 - Prepaid expenses 1,068,339 1,510,785 1,685,096 1,705,693 Total advances 21,267,414 6,884,510 17,922,843 4,879,216 Guarantees paid 30,592 139,742 62,316 106,571 Consumables 481,494 - 393,234 - Dividends receivable 614,591 - 423,994 - Other 1,500 18,045 59,027 21,363 Total other assets 1,128,177 157,787 938,571 127,934 Total 22,395,591 7,042,297 18,861,414 5,007,150 Nature of each non-financial asset: a) Insurances paid: Annual payments for insurances policies are included, which are capitalized and then amortized according the term of the contract. b) Advertising : Corresponds to advertising and promotion contracts related to customers and advertising service providers, that promote our brands which are capitalized and then amortized according the term of the contract. c) Advances to suppliers : Payments made to suppliers mainly for assets constructions and purchases of property, plants and equipments. d) Prepaid expenses : Services paid in advance that give entitlement to benefits usually for a period of 12 months, they are reflected against result as they are accrued. e) Guarantees paid: It is the initial payment for the lease of goods required by the lessor to ensure compliance with the conditions stipulated in the contract. f) Materials to be consumed: Under this item are mainly included security supplies, clothing or supplies to be used in administrative offices, such as: eyeglasses, gloves, masks, aprons, etc. g) Dividends receivable : Dividends receivable from associates and joint ventures.</t>
  </si>
  <si>
    <t>Trade and other receivables</t>
  </si>
  <si>
    <t>Disclosure of trade and other receivables [Abstract]</t>
  </si>
  <si>
    <t>Disclosure of trade and other receivables [text block]</t>
  </si>
  <si>
    <t>Note 10 Trade and other receivables The trade and other receivables are detailed as follows: As of December 31, 2019 As of December 31, 2018 Current Non-current Current Non-current ThCh$ ThCh$ ThCh$ ThCh$ Chile operating segment 154,120,306 - 162,477,091 - International business operating segment 66,023,849 - 76,166,145 - Wines operating segment 51,727,913 - 51,478,501 - Total commercial debtors 271,872,068 - 290,121,737 - Impairment loss estimate (5,792,821) - (6,059,201) - Total commercial debtors - net 266,079,247 - 284,062,536 - Others accounts receivables (1) 33,934,693 3,224,627 36,639,803 3,363,123 Total other accounts receivable 33,934,693 3,224,627 36,639,803 3,363,123 Total 300,013,940 3,224,627 320,702,339 3,363,123 (1) As of December 31, 2019, an account receivable is included that relates to the sale of 49% of the participation that CPCh held over Compañía Pisquera Bauzá S.A. where in the current asset it maintains an amount of ThCh$ 1,325,613 (ThCh$ 1,392,650 as of December 31, 2018) and in non-current assets with no balance as of December 31, 2019 (ThCh$ 1,240,461 as of December 31, 2018). The charges received for this transaction as of December 31, 2019 are presented in the Consolidated Statement of Cash Flows, in investment activities, under the heading "Proceeds from the sale of interests in joint ventures" The Company’s accounts receivable are denominated in the following currencies: As of December 31, 2019 As of December 31, 2018 ThCh$ ThCh$ Chilean Peso 181,846,678 191,979,443 Argentine Peso 57,199,230 67,553,470 US Dollar 35,796,040 34,113,849 Euro 9,709,996 10,152,559 Unidad de Fomento 3,242,714 2,678,592 Uruguayan Pesos 4,350,677 5,128,068 Paraguayan Guarani 7,411,985 8,774,244 Bolivian 1,919,063 1,340,388 Others currencies 1,762,184 2,344,849 Total 303,238,567 324,065,462 The detail of the accounts receivable maturities as of December 31, 2019 , is detailed as follows: Total Current balance Overdue balances 0 a 3 months 3 a 6 months 6 a 12 months More than 12 months ThCh$ ThCh$ ThCh$ ThCh$ ThCh$ ThCh$ Chile operating segment 154,120,306 145,910,170 4,488,495 758,196 1,264,373 1,699,072 International business operating segment 66,023,849 60,199,888 4,015,211 20,872 167,968 1,619,910 Wines operating segment 51,727,913 44,080,110 7,317,810 155,026 50,090 124,877 Total commercial debtors 271,872,068 250,190,168 15,821,516 934,094 1,482,431 3,443,859 Impairment loss estimate (5,792,821) (745,303) (664,608) (344,670) (877,811) (3,160,429) Total commercial debtors - net 266,079,247 249,444,865 15,156,908 589,424 604,620 283,430 Others accounts receivables 33,934,693 33,638,366 105,976 138,377 - 51,974 Total other accounts receivable 33,934,693 33,638,366 105,976 138,377 - 51,974 Total current 300,013,940 283,083,231 15,262,884 727,801 604,620 335,404 Others accounts receivables 3,224,627 3,224,627 - - - - Total non-current 3,224,627 3,224,627 - - - - The detail of the accounts receivable maturities as of December 31, 2018 , is detailed as follows: Total Current balance Overdue balances 0 a 3 months 3 a 6 months 6 a 12 months More than 12 months ThCh$ ThCh$ ThCh$ ThCh$ ThCh$ ThCh$ Chile operating segment 162,477,091 152,644,412 5,928,791 1,085,806 844,101 1,973,981 International business operating segment 76,166,145 63,419,349 9,546,370 1,092,229 701,571 1,406,626 Wines operating segment 51,478,501 44,304,213 6,248,007 272,721 305,811 347,749 Total commercial debtors 290,121,737 260,367,974 21,723,168 2,450,756 1,851,483 3,728,356 Impairment loss estimate (6,059,201) (148,214) (542,195) (600,433) (1,407,848) (3,360,511) Total commercial debtors - net 284,062,536 260,219,760 21,180,973 1,850,323 443,635 367,845 Others accounts receivables 36,639,803 36,056,454 321,767 162,295 99,233 54 Total other accounts receivable 36,639,803 36,056,454 321,767 162,295 99,233 54 Total current 320,702,339 296,276,214 21,502,740 2,012,618 542,868 367,899 Others accounts receivables 3,363,123 3,363,123 - - - - Total non-current 3,363,123 3,363,123 - - - - The Company markets its products through wholesale customers, retail and supermarket chains. As of December 31, 2019 , the accounts receivable from the three most important supermarket chains in Chile and Argentina represent 29.1% (27.9% in 2018 ) of the total accounts receivable. As indicated in the Risk management note (See Note 5 – Risk administration ), for Credit Risk purposes, the Company acquires credit insurance policies to cover approximately 90% and 99% of the significant accounts receivable balances domestic and export, respectively, of the total of the account receivables. The general criteria for the determination of the provision for impairment has been established in the framework of IFRS 9, which requires analyzing the behavior of the client portfolio in the long term in order to generate an expected credit loss index by tranches based on the age of the portfolio. This analysis delivered the following results for the Company: As of December 31, 2019 As of December 31, 2018 Credit loss rate Total carrying amount Impairment provision Credit loss rate Total carrying amount Impairment provision ThCh$ ThCh$ ThCh$ ThCh$ ThCh$ ThCh$ Up to date 0.13% 283,828,534 (745,303) 0.10% 296,424,428 (148,214) 0 a 3 months 4.76% 15,927,492 (664,608) 4.30% 22,044,935 (542,195) 3 a 6 months 36.48% 1,072,471 (344,670) 32.60% 2,613,051 (600,433) 6 a 12 months 100.00% 1,482,431 (877,811) 100.00% 1,950,716 (1,407,848) More than 12 months 100.00% 3,495,833 (3,160,429) 100.00% 3,728,410 (3,360,511) Total 305,806,761 (5,792,821) 326,761,540 (6,059,201) The percentage of impairment determined for the portfolio in each court may differ from the direct application of the previously presented parameters because these percentages are applied to the uncovered portfolio of credit insurance that the Company takes. Past due balances over 6 months and for which no estimates have been made for impairment losses, correspond mainly to items protected by credit insurance. Additionally, there are expired amounts in this stretch, which according to the policy, partial losses due to impairment are estimated based on an individual case-by-case analysis. For the above mentioned, management estimates that it does not require establishing allowances for further impairment, in addition to those already constituted based on an aging analysis of these balances. The write-offs of our doubtful clients are once all pre-trial and judicial, efforts have been made and exhausted all means of payment, with the proper demonstration of the insolvency of customers. This process of write off normally takes more than 1 year. The movement of the impairment losses provision for accounts receivable is as follows: As of December 31, 2019 As of December 31, 2018 ThCh$ ThCh$ Balance at the beginning of year (6,059,201) (4,154,752) First application effect IFRS 9 - (192,377) Initial balance restated (6,059,201) (4,347,129) Estimate of expected credit losses up 12 months (903,754) (474,984) Estimate of expected credit losses longer than 12 months (964,554) (1,222,877) Sub total of impairment estimate for accounts receivable (1,868,308) (1,697,861) Provision of repaired portfolio (129,841) (149,303) Uncollectible accounts 1,389,330 527,545 Add back of unused provisions 441,106 597,359 Estimates resulting from business combinations (1) - (1,354,559) Effect of translation into presentation currency 434,093 364,747 Total (5,792,821) (6,059,201) (1) See Note 15 – Business Combinations, letter a) .</t>
  </si>
  <si>
    <t>Accounts and transactions with related parties</t>
  </si>
  <si>
    <t>Disclosure of Transactions and outstanding balances for related party [Abstract]</t>
  </si>
  <si>
    <t>Disclosure Of Transactions And Outstanding Balances For Related Party Explanatory [Text Block]</t>
  </si>
  <si>
    <t>Note 11 Accounts and transactions with related parties Transactions between the Company and its subsidiaries occur in the normal course of operations and have been eliminated during the consolidation process. The amounts indicated as transactions in the following table relate to trade operations with related parties, which are under similar terms than what a third party would get respect to price and payment conditions. There are no uncollectible estimates decreasing accounts receivable or guarantees provided to related parties. Conditions of the balances and transactions with related parties: (1) Business operations agreed upon Chilean peso with a payment condition usually up to 30 days. (2) Business operations agreed upon in foreign currencies and with a payment condition up to 30 days. Balances are presented at the closing exchange rate. (3) An agreement of the subsidiary Compañía Pisquera de Chile S.A. with Cooperativa Agrícola Control Pisquero de Elqui y Limarí Ltda. due to differences resulting from the capital contributions made by the latter. It establishes a 3% annual interest over capital, with annual payments to be made in eight instalments of UF 1,124 each. Beginning February 28, 2007 and UF 9,995 bullet payment at the last contribution date. In accordance with the contract, Cooperativa Agrícola Control Pisquero de Elqui y Limarí Ltda. renewed the contract for a period of nine years with maturing in the year 2023. Consequently, the UF 9,995 will be paid in nine equal and successive instalments of UF 1,200 each and a final payment of UF 2,050, beginning on February 28, 2015. (4) An agreement of grape supply between the subsidiary Compañía Pisquera de Chile S.A. and Cooperativa Agrícola Control Pisquero de Elqui y Limarí Ltda. These contracts stipulate a 3% annual interest on the capital, with a term of eight years, and annual payments with a last payment maturing on May 31, 2020. (5) Business operations agreed upon Chilean pesos between the subsidiary Cervecería Kunstmann S.A. with Cervecería Szot SpA., which will accrue interest corresponding to the nominal TAB rate of 30 days plus spread of 0.78% per year. This operation has a duration of twelve months from September 5, 2018, automatically renewable for equal and successive periods, and any of the parties may terminate in advance, by means of a notice to the other, given thirty days in advance of the date on which it is desired to expire. (6) Business operations agreed upon Chilean pesos of the subsidiary Cervecería Guayacán SpA. with Inversiones Diaguitas # 33 SpA., which will accrue interest corresponding to the nominal TAB rate of 30 days plus spread of 0.78% per year. This operation has a duration of eighteen months from May 30, 2019. The transaction table includes the main transactions made with related parties. The detail of the accounts receivable and payable from related parties as of December 31, 2019 and 2018, are detailed as follows: Accounts receivable from related parties Current: Tax ID Company Country of origin Ref. Relationship Transaction Currency As of December 31, 2019 As of December 31, 2018 ThCh$ ThCh$ 6,062,786-K Andrónico Luksic Craig Chile (1) Chairman of CCU Sales of products CLP 1,334 - 52,000,721-0 Representaciones Chile Beer Kevin Michael Szot E.I.R.L. Chile (1) Shareholder of subsidiary Sales of products CLP 19,475 - 76,029,109-9 Inversiones Chile Chico Ltda. Chile (1) Related to the controller's shareholder Services provided CLP 1,928 2,959 76,079,669-7 Minera Antucoya Chile (1) Related to the controller's shareholder Sales of products CLP 350 161 76,111,872-2 Inversiones Tv Medios Ltda. Chile (1) Related to the controller's shareholder Sales of products CLP 22 33 76,115,132-0 Canal 13 SpA. Chile (1) Related to the controller's shareholder Sales of products CLP - 51 76,178,803-5 Viña Tabalí S.A. Chile (1) Related to the controller's shareholder Services provided CLP 30,888 51,667 76,178,803-5 Viña Tabalí S.A. Chile (1) Related to the controller's shareholder Sales of products CLP 1,437 153 76,363,269-5 Inversiones Alabama Ltda. Chile (1) Related to the controller's shareholder Sales of products CLP 2,046 738 76,380,217-5 Hapag-Lloyd Chile SpA. Chile (1) Related to the controller's shareholder Sales of products CLP 2,948 141 76,481,675-7 Cervecería Szot SpA. Chile (5) Associate of subsidiary (until august 2019) Loan CLP - 50,825 76,481,675-7 Cervecería Szot SpA. Chile (1) Associate of subsidiary (until august 2019) Services provided CLP - 2,869 76,481,675-7 Cervecería Szot SpA. Chile (1) Associate of subsidiary (until august 2019) Sales of products CLP - 23,090 76,486,051-9 Inversiones Río Elqui SpA. Chile (1) Related to the controller's shareholder Sales of products CLP 11,845 24,029 76,727,040-2 Minera Centinela Chile (1) Related to the controller's shareholder Sales of products CLP 1,081 608 76,806,870-4 Transacciones e Inv. Arizona S.A. Chile (1) Related to the controller's shareholder Sales of products CLP - 11 77,051,330-8 Cervecería Kunstmann Ltda. Chile (1) Related to non-controlling subsidiary Services provided CLP 22,755 23,229 77,051,330-8 Cervecería Kunstmann Ltda. Chile (1) Related to non-controlling subsidiary Sales of products CLP 192,227 78,435 77,755,610-K Comercial Patagona Ltda. Chile (1) Subsidiary of joint venture Sales of products CLP 1,277,205 1,222,832 78,259,420-6 Inversiones PFI Chile Ltda. Chile (1) Shareholder of joint operation Services provided CLP 380,253 751,805 81,148,200-5 Ferrocarril de Antofagasta a Bolivia S.A. Chile (1) Related to the controller's shareholder Sales of products CLP 5,453 5,070 81,805,700-8 Cooperativa Agrícola Control Pisquero de Elqui y Limarí Ltda. Chile (1) Shareholder of subsidiary Advance purchase CLP 800,000 14,393 81,805,700-8 Cooperativa Agrícola Control Pisquero de Elqui y Limarí Ltda. Chile (4) Shareholder of subsidiary Sales of products UF 48,353 47,082 81,805,700-8 Cooperativa Agrícola Control Pisquero de Elqui y Limarí Ltda. Chile (3) Shareholder of subsidiary Loan UF 33,827 32,149 81,805,700-8 Cooperativa Agrícola Control Pisquero de Elqui y Limarí Ltda. Chile (1) Shareholder of subsidiary Sales of products CLP 2,898 1,478 90,160,000-7 Compañía Sud Americana de Vapores S.A. Chile (1) Related to the controller's shareholder Sales of products CLP 2,173 1,264 91,021,000-9 Invexans S.A. Chile (1) Related to the controller's shareholder Sales of products CLP 32 33 91,705,000-7 Quiñenco S.A. Chile (1) Controller's shareholder Sales of products CLP 2,141 3,929 92,011,000-2 Empresa Nacional de Energía Enex S.A. Chile (1) Related to the controller's shareholder Sales of products CLP 6,841 4,384 92,048,000-4 SAAM S.A. Chile (1) Related to the controller's shareholder Sales of products CLP 85 149 93,920,000-2 Antofagasta Minerals S.A. Chile (1) Related to the controller's shareholder Sales of products CLP 3,218 3,167 94,625,000-7 Inversiones Enex S.A. Chile (1) Related to the controller's shareholder Sales of products CLP 177,270 195,720 96,427,000-7 Inversiones y Rentas S.A. Chile (1) Controller Services provided CLP 2,708 3,465 96,536,010-7 Inversiones Consolidadas Ltda. Chile (1) Related to the controller's shareholder Sales of products CLP 2,325 853 96,571,220-8 Banchile Corredores de Bolsa S.A. Chile (1) Related to the controller's shareholder Sales of products CLP 889 3,545 96,591,040-9 Empresas Carozzi S.A. Chile (1) Shareholder of joint operation Sales of products CLP 936 - 96,645,790-2 Socofin S.A. Chile (1) Related to the controller's shareholder Sales of products CLP 1,028 - 96,767,630-6 Banchile Administradora General de Fondos S.A. Chile (1) Related to the controller's shareholder Sales of products CLP - 315 96,790,240-3 Minera Los Pelambres Chile (1) Related to the controller's shareholder Sales of products CLP 588 300 96,819,020-2 Agrícola El Cerrito S.A. Chile (1) Related to the controller's shareholder Sales of products CLP 22 11 96,847,140-6 Inmobiliaria Norte Verde S.A. Chile (1) Related to the controller's shareholder Sales of products CLP 32 33 96,892,490-7 Protección y Seguridad S.A. Chile (1) Related to the controller's shareholder Sales of products CLP 248 - 96,908,970-K San Antonio Terminal Internacional S.A. Chile (1) Related to the controller's shareholder Services provided CLP 9,516 - 96,919,980-7 Cervecería Austral S.A. Chile (1) Joint venture Services provided CLP 126,755 139,647 96,919,980-7 Cervecería Austral S.A. Chile (1) Joint venture Remittance send CLP - 2,923 96,922,250-7 Agrícola Valle Nuevo S.A. Chile (1) Related to the controller's shareholder Sales of products CLP 32 33 96,951,040-5 Inversiones Rosario S.A. Chile (1) Related to the controller's shareholder Sales of products CLP 65 22 97,004,000-5 Banco de Chile Chile (1) Related to the controller's shareholder Sales of products CLP 9,767 44,604 99,542,980-2 Foods Compañía de Alimentos CCU S.A. Chile (1) Joint venture Remittance send CLP - 20,035 99,542,980-2 Foods Compañía de Alimentos CCU S.A. Chile (1) Joint venture Services provided CLP 17,626 269,616 99,542,980-2 Foods Compañía de Alimentos CCU S.A. Chile (1) Joint venture Sales of products CLP - 11,071 0-E Central Cervecera de Colombia S.A.S. Colombia (2) Joint venture Sales of products USD 77,375 9,480 0-E QSR S.A. Paraguay (2) Related to the subsidiary's shareholder Sales of products PYG 688 434 Total 3,278,685 3,048,841 Non Current: Tax ID Company Country of origin Ref. Relationship Transaction Currency As of December 31, 2019 As of December 31, 2018 ThCh$ ThCh$ 81,805,700-8 Cooperativa Agrícola Control Pisquero de Elqui y Limarí Ltda. Chile (3) Shareholder of subsidiary Loan UF 118,122 143,783 81,805,700-8 Cooperativa Agrícola Control Pisquero de Elqui y Limarí Ltda. Chile (4) Shareholder of subsidiary Sales of products UF - 47,082 Total 118,122 190,865 Accounts payable to related parties Current: Tax ID Company Country of origin Ref. Relationship Transaction Currency As of December 31, 2019 As of December 31, 2018 ThCh$ ThCh$ 76,115,132-0 Canal 13 SpA. Chile (1) Related to the controller's shareholder Services received CLP 148,288 277,515 76,380,217-5 Hapag-Lloyd Chile SpA. Chile (1) Related to the controller's shareholder Services received CLP 24,910 32,646 76,460,328-1 Inversiones Diaguitas #33 SpA. Chile (6) Shareholder of subsidiary Loan CLP 188,669 - 76,455,830-8 DiWatts S.A. Chile (1) Related joint venture shareholder Purchase of products CLP 161,612 - 76,481,675-7 Cervecería Szot SpA. Chile (1) Associate of subsidiary Purchase of products CLP - 2,199 77,003,342-K Origen Patagónico SpA. Chile (1) Related to non-controlling subsidiary Services received CLP 9 - 77,051,330-8 Cervecería Kunstmann Ltda. Chile (1) Related to non-controlling subsidiary Services received CLP 480 8,704 77,755,610-K Comercial Patagona Ltda. Chile (1) Subsidiary of joint venture Services received CLP 72,148 92,129 78,053,790-6 Servipag Ltda. Chile (1) Related to the controller's shareholder Services received CLP 1,972 4,218 78,259,420-6 Inversiones PFI Chile Ltda. Chile (1) Shareholder of joint operation Purchase of products CLP 258,133 1,160,168 81,805,700-8 Cooperativa Agrícola Control Pisquero de Elqui y Limarí Ltda. Chile (1) Shareholder of subsidiary Purchase of products CLP - 417 81,805,700-8 Cooperativa Agrícola Control Pisquero de Elqui y Limarí Ltda. Chile (1) Shareholder of subsidiary Services received CLP 919 - 92,011,000-2 Empresa Nacional de Energía Enex S.A. Chile (1) Related to the controller's shareholder Purchase of products CLP 1,898 44,239 94,058,000-5 Servicios Aeroportuarios Aerosan S.A. Chile (1) Related to the controller's shareholder Services received CLP 911 1,711 94,625,000-7 Inversiones Enex S.A. Chile (1) Related to the controller's shareholder Services received CLP - 76 96,591,040-9 Empresas Carozzi S.A. Chile (1) Shareholder of joint operation Purchase of products CLP 654,756 736,974 96,689,310-9 Transbank S.A. Chile (1) Related to the controller's shareholder Services received CLP 273 5,868 96,798,520-1 Saam Extraportuarios S.A. Chile (1) Related to the controller's shareholder Services received CLP 807 17,201 96,810,030-0 Radiodifusión SpA. Chile (1) Related to the controller's shareholder Services received CLP 14,230 41,170 96,908,970-K San Antonio Terminal Internacional S.A. Chile (1) Related to the controller's shareholder Services received CLP 1,792 15,724 96,919,980-7 Cervecería Austral S.A. Chile (1) Joint venture Remittance received CLP - 7,869 96,919,980-7 Cervecería Austral S.A. Chile (1) Joint venture Purchase of products CLP 1,806,688 1,204,662 96,919,980-7 Cervecería Austral S.A. Chile (1) Joint venture Royalty CLP 76,420 109,091 97,004,000-5 Banco de Chile Chile (1) Related to the controller's shareholder Services received CLP 22,230 1,244 99,542,980-2 Foods Compañía de Alimentos CCU S.A. Chile (1) Joint venture Purchase of products CLP - 19,920 99,542,980-2 Foods Compañía de Alimentos CCU S.A. Chile (1) Joint venture Remittance received CLP - 46,708 99,542,980-2 Foods Compañía de Alimentos CCU S.A. Chile (1) Joint venture Consignation sales CLP - 211,985 0-E Ecor Ltda. Bolivia (2) Related to the subsidiary's shareholder Services received BOB 30,565 11,879 0-E Central Cervecera de Colombia S.A.S. Colombia (2) Joint venture Services received USD 145,454 24,449 0-E Nestlé Waters Marketing &amp; Distribution S.A.S. France (2) Related to the subsidiary's shareholder Purchase of products Euros 11,893 12,256 0-E Amstel Brouwerijen B.V. Netherlands (2) Related to the controller's shareholder License and technical assistance Euros 59,740 120,726 0-E Heineken Brouwerijen B.V. Netherlands (2) Related to the controller's shareholder Purchase of products USD 1,355,062 1,044,963 0-E Heineken Brouwerijen B.V. Netherlands (2) Related to the controller's shareholder License and technical assistance Euros 2,100,423 1,486,100 0-E Heineken Brouwerijen B.V. Netherlands (2) Related to the controller's shareholder Royalty USD 1,554,066 12,879 0-E Heineken Brouwerijen B.V. Netherlands (2) Related to the controller's shareholder Services received USD - 1,025 0-E Gráfica Editorial Inter-Sudamericana S.A. Paraguay (2) Related to the subsidiary's shareholder Services received PYG 122 - 0-E Banco BASA S.A. Paraguay (2) Related to the subsidiary's shareholder Services received PYG - 18 0-E Emprendimientos Hoteleros S.A.E.C.A Paraguay (2) Related to the subsidiary's shareholder Services received PYG 11,334 11,249 0-E Watt's Alimentos S.A. Paraguay (2) Related joint venture shareholder Purchase of products USD 112,891 106,531 0-E Hoteles Contemporáneos S.A. Paraguay (2) Related to the subsidiary's shareholder Services received PYG 494 - 0-E Société des Produits Nestlé S.A. Switzerland (2) Related to the subsidiary's shareholder Royalty CHF 160,245 62,397 Total 8,979,434 6,936,910 Most significant transactions and effects on results: As of December 31, 2019 and 2018 the most significant transactions with related parties that are not subsidiaries of the Company and their effect on the Consolidated Statement of Income are detailed as follows: Tax ID Company Country of origin Relationship Transaction 2019 2018 Amounts (Charges)/Credits (Effect on Income) Amounts (Charges)/Credits (Effect on Income) ThCh$ ThCh$ ThCh$ ThCh$ 76,079,669-7 Minera Antucoya Chile Related to the controller's shareholder Sales of products 2,813 1,988 2,045 1,454 76,115,132-0 Canal 13 SpA. Chile Related to the controller's shareholder Services received 2,054,644 (2,054,644) 2,641,844 (2,641,844) 76,178,803-5 Viña Tabali S.A. Chile Related to the controller's shareholder Services provided 69,567 25,771 90,214 90,214 76,313,970-0 Inversiones Irsa Ltda. Chile Related to the controller Dividends paid 14,493,784 - 4,522,295 - 76,380,217-5 Hapag-Lloyd Chile SpA. Chile Related to the controller's shareholder Services received 160,967 (160,967) 159,652 (159,652) 76,727,040-2 Minera Centinela Chile Related to the controller's shareholder Sales of products 9,016 6,372 7,246 5,152 77,051,330-8 Cervecería Kunstmann Ltda. Chile Related to non-controlling subsidiary Services received 135,589 (135,589) 113,507 (113,507) 77,051,330-8 Cervecería Kunstmann Ltda. Chile Related to non-controlling subsidiary Sales of products 796,617 614,988 773,056 589,466 77,755,610-K Comercial Patagona Ltda. Chile Subsidiary of joint venture Services received 544,738 (544,738) 405,845 (405,845) 77,755,610-K Comercial Patagona Ltda. Chile Subsidiary of joint venture Sales of products 6,975,121 4,492,551 5,691,405 3,761,223 78,259,420-6 Inversiones PFI Chile Ltda. Chile Shareholder of joint operation Purchase of products 10,237,934 - 10,555,440 - 78,259,420-6 Inversiones PFI Chile Ltda. Chile Shareholder of joint operation Services provided 2,289,097 2,289,097 2,756,584 2,756,584 78,259,420-6 Inversiones PFI Chile Ltda. Chile Shareholder of joint operation Services received 269,996 (269,996) 302,332 (302,332) 79,985,340-K Cervecera Valdivia S.A. Chile Shareholder of subsidiary Dividends paid 3,886,021 - 990,073 - 81,805,700-8 Cooperativa Agrícola Control Pisquero de Elqui y Limarí Ltda. Chile Shareholder of subsidiary Purchase of products 4,496,965 - 5,432,008 - 81,805,700-8 Cooperativa Agrícola Control Pisquero de Elqui y Limarí Ltda. Chile Shareholder of subsidiary Dividends paid 928,507 - 768,325 - 81,805,700-8 Cooperativa Agrícola Control Pisquero de Elqui y Limarí Ltda. Chile Shareholder of subsidiary Loan 36,828 4,285 35,016 3,863 81,805,700-8 Cooperativa Agrícola Control Pisquero de Elqui y Limari Ltda. Chile Shareholder of subsidiary Sales of products 12,367 8,164 3,731 2,464 90,703,000-8 Nestlé Chile S.A. Chile Related to the controller Dividends paid 4,931,641 - 3,922,143 - 91,705,000-7 Quiñenco S.A. Chile Controller's shareholder Sales of products 19,952 13,932 20,362 14,330 92,011,000-2 Empresa Nacional de Energía Enex S.A. Chile Related to the controller's shareholder Purchase of products 200,481 (200,481) 227,106 (227,106) 92,011,000-2 Empresa Nacional de Energía Enex S.A. Chile Related to the controller's shareholder Services received 444,367 (444,367) 277,482 (277,482) 92,048,000-4 SAAM S.A. Chile Related to the controller's shareholder Services received - - 11,453 (5,366) 93,920,000-2 Antofagasta Minerals S.A. Chile Related to the controller's shareholder Sales of products 38,007 28,630 34,966 27,973 94,625,000-7 Inversiones Enex S.A. Chile Related to the controller's shareholder Sales of products 1,394,919 988,572 1,434,303 1,020,286 96,427,000-7 Inversiones y Rentas S.A. Chile Controller Dividends paid 112,614,526 - 35,137,554 - 96,427,000-7 Inversiones y Rentas S.A. Chile Controller Services provided 9,176 9,176 9,106 9,106 96,571,220-8 BanChile Corredores de Bolsa S.A. Chile Related to the controller's shareholder Investments 531,200,000 - 1,231,060,000 - 96,571,220-8 BanChile Corredores de Bolsa S.A. Chile Related to the controller's shareholder Investment Rescue 552,594,958 274,958 1,220,115,263 1,225,263 96,591,040-9 Empresas Carozzi S.A. Chile Shareholder of joint operation Purchase of products 5,201,040 - 3,823,086 - 96,591,040-9 Empresas Carozzi S.A. Chile Shareholder of joint operation Sales of products 86,790 81,906 35,852 28,656 96,657,690-1 Inversiones Punta Brava S.A. Chile Related to the controller's shareholder Services received - - 87,894 (87,894) 96,657,690-1 Inversiones Punta Brava S.A. Chile Related to the controller's shareholder Sales of products 1,188 840 1,095 779 96,689,310-9 Transbank S.A. Chile Related to the controller's shareholder Services received 187,378 (187,378) 167,149 (167,149) 96,798,520-1 SAAM Extraportuario S.A. Chile Related to the controller's shareholder Services received 41,188 - 83,711 - 96,810,030-0 Radiodifusión SpA. Chile Related to the controller's shareholder Services received 306,153 (306,153) 470,325 (470,325) 96,919,980-7 Cervecería Austral S.A. Chile Joint venture Purchase of products 14,235,437 - 10,055,050 - 96,919,980-7 Cervecería Austral S.A. Chile Joint venture Dividends received 438,258 - 372,088 - 96,919,980-7 Cervecería Austral S.A. Chile Joint venture Royalty 331,083 (331,083) 329,276 (329,276) 96,919,980-7 Cervecería Austral S.A. Chile Joint venture Services provided 253,789 253,789 258,099 258,099 96,919,980-7 Cervecería Austral S.A. Chile Joint venture Sales of products 71,885 51,102 38,444 28,125 97,004,000-5 Banco de Chile Chile Related to the controller's shareholder Interests 149,209 (149,209) 165,325 (165,325) 97,004,000-5 Banco de Chile Chile Related to the controller's shareholder Investments 106,006,335 - 374,540,529 - 97,004,000-5 Banco de Chile Chile Related to the controller's shareholder Derivatives 75,540,396 2,859 42,723,097 (753,383) 97,004,000-5 Banco de Chile Chile Related to the controller's shareholder Investment Rescue 105,256,049 175,733 371,884,715 343,839 97,004,000-5 Banco de Chile Chile Related to the controller's shareholder Services received 393,096 (393,096) 368,839 (368,839) 97,004,000-5 Banco de Chile Chile Related to the controller's shareholder Sales of products 246,431 223,733 247,781 218,469 99,542,980-2 Foods Compañía de Alimentos CCU S.A. Chile Joint venture Purchase of products 5,515 (5,515) 24,944 (24,944) 99,542,980-2 Foods Compañía de Alimentos CCU S.A. Chile Joint venture Capital decrease 11,200,000 - - - 99,542,980-2 Foods Compañía de Alimentos CCU S.A. Chile Joint venture Services provided 325,857 325,857 444,677 444,677 99,542,980-2 Foods Compañía de Alimentos CCU S.A. Chile Joint venture Consignation sales 956,516 - 3,029,169 - 0-E Bebidas Bolivianas BBO S.A. Bolivia Associate (until july 2019) Sales of products - - 194,516 73,916 0-E Ecor Ltda. Bolivia Related to the subsidiary's shareholder Services received 157,818 (157,818) 67,426 (67,426) 0-E Zona Franca Central Cervecera S.A.S. Colombia Joint venture Capital contribution 13,563,816 - 59,505,559 - 0-E Amstel Brouwerijen B.V. Netherlands Related to the controller's shareholder License and technical assistance 265,594 (265,594) 247,395 (247,395) 0-E Heineken Brouwerijen B.V. Netherlands Related to the controller's shareholder Purchase of products 13,916,593 - 11,604,832 - 0-E Heineken Brouwerijen B.V. Netherlands Related to the controller's shareholder License and technical assistance 10,395,266 (10,395,266) 9,678,688 (9,678,688) 0-E Heineken Brouwerijen B.V. Netherlands Related to the controller's shareholder Services received 116,703 (116,703) 73,733 (73,733) 0-E Banco BASA S.A. Paraguay Related to the subsidiary's shareholder Sales of products 1,458 797 - - 0-E Chajha S.A. Paraguay Related to the subsidiary's shareholder Sales of products 4,284 893 2,003 1,318 0-E Cigar Trading S.R.L. Paraguay Related to the subsidiary's shareholder Sales of products 704 368 671 392 0-E Club Libertad Paraguay Related to the subsidiary's shareholder Sales of products 3,304 1,412 7,697 4,737 0-E Consignataria de Ganado S.A. Paraguay Related to the subsidiary's shareholder Sales of products 239 60 - - 0-E Emprendimientos Hoteleros S.A.E.C.A. Paraguay Related to the subsidiary's shareholder Sales of products 15,626 9,009 12,401 8,101 0-E Fundación Ñande Paraguay Paraguay Related to the subsidiary's shareholder Sales of products - - 1,602 947 0-E Fundación Ramón T. Cartes Paraguay Related to the subsidiary's shareholder Sales of products 3,860 1,005 217 107 0-E Ganadera Las Pampas S.A. Paraguay Related to the subsidiary's shareholder Sales of products 457 135 836 242 0-E Gráfica Editorial Inter-Sudamericana S.A. Paraguay Related to the subsidiary's shareholder Sales of products 967 665 5,973 4,154 0-E La Misión S.A. Paraguay Related to the subsidiary's shareholder Sales of products 774 543 871 610 0-E Palermo S.A. Paraguay Related to the subsidiary's shareholder Sales of products 3,161 1,040 4,069 2,825 0-E QSR S.A. Paraguay Related to the subsidiary's shareholder Sales of products 93,590 60,787 32,858 19,080 0-E Tabacalera del Este S.A. Paraguay Related to the subsidiary's shareholder Sales of products 3,489 2,152 25,861 16,339 0-E Societé des Produits Nestlé S.A. Switzerland Related to the subsidiary's shareholder Royalty 984,337 (984,337) 706,629 (706,629) As of December 31, 2018 and 2017 the most significant transactions with related parties that are not subsidiaries of the Company and their effect on the Consolidated Statement of Income are detailed as follows: Tax ID Company Country of origin Relationship Transaction 2018 2017 Amounts (Charges)/Credits (Effect on Income) Amounts (Charges)/Credits (Effect on Income) ThCh$ ThCh$ ThCh$ ThCh$ 76,079,669-7 Minera Antucoya Chile Related to the controller's shareholder Sales of products 2,045 1,454 1,501 1,200 76,115,132-0 Canal 13 SpA. Chile Related to the controller's shareholder Services received 2,641,844 (2,641,844) 2,064,067 (2,064,067) 76,178,803-5 Viña Tabali S.A. Chile Related to the controller's shareholder Services provided 90,214 90,214 85,931 85,931 76,313,970-0 Inversiones Irsa Ltda. Chile Related to the controller Dividends paid 4,522,295 - 4,457,428 - 76,380,217-5 Hapag-Lloyd Chile SpA. Chile Related to the controller's shareholder Services received 159,652 (159,652) 183,292 (183,292) 76,481,675-7 Cervecería Szot SpA. Chile Associate of subsidiary Capital contribution - - 52,771 - 76,727,040-2 Minera Centinela Chile Related to the controller's shareholder Sales of products 7,246 5,152 5,085 4,068 76,553,712-6 Heliservicios S.A. Chile Related to the controller Services received - - 17,760 (17,760) 77,051,330-8 Cervecería Kunstmann Ltda. Chile Related to non-controlling subsidiary Services received 113,507 (113,507) 152,578 (152,578) 77,051,330-8 Cervecería Kunstmann Ltda. Chile Related to non-controlling subsidiary Sales of products 773,056 589,466 640,590 484,283 77,755,610-K Comercial Patagona Ltda. Chile Subsidiary of joint venture Services received 405,845 (405,845) 355,279 (355,279) 77,755,610-K Comercial Patagona Ltda. Chile Subsidiary of joint venture Sales of products 5,691,405 3,761,223 4,807,422 2,884,453 78,259,420-6 Inversiones PFI Chile Ltda. Chile Shareholder of joint operation Purchase of products 10,555,440 - 11,062,488 - 78,259,420-6 Inversiones PFI Chile Ltda. Chile Shareholder of joint operation Services provided 2,756,584 2,756,584 3,154,653 3,154,653 78,259,420-6 Inversiones PFI Chile Ltda. Chile Shareholder of joint operation Services received 302,332 (302,332) 162,589 (162,589) 79,985,340-K Cervecera Valdivia S.A. Chile Shareholder of subsidiary Dividends paid 990,073 - 818,433 - 81,805,700-8 Cooperativa Agrícola Control Pisquero de Elqui y Limarí Ltda. Chile Shareholder of subsidiary Purchase of products 5,432,008 - 4,956,446 - 81,805,700-8 Cooperativa Agrícola Control Pisquero de Elqui y Limarí Ltda. Chile Shareholder of subsidiary Dividends paid 768,325 - 637,313 - 81,805,700-8 Cooperativa Agrícola Control Pisquero de Elqui y Limarí Ltda. Chile Shareholder of subsidiary Loan 35,016 3,863 25,204 6,467 81,805,700-8 Cooperativa Agrícola Control Pisquero de Elqui y Limarí Ltda. Chile Shareholder of subsidiary Sales of products 3,731 2,464 4,727 3,116 90,703,000-8 Nestlé Chile S.A. Chile Shareholder of subsidiary Dividends paid 3,922,143 - 4,158,228 - 91,705,000-7 Quiñenco S.A. Chile Controller's shareholder Sales of products 20,362 14,330 15,941 12,753 92,011,000-2 Empresa Nacional de Energía Enex S.A. Chile Related to the controller's shareholder Purchase of products 227,106 (227,106) 260,177 (260,177) 92,011,000-2 Empresa Nacional de Energía Enex S.A. Chile Related to the controller's shareholder Services received 277,482 (277,482) 298,865 (298,865) 92,048,000-4 SAAM S.A. Chile Related to the controller's shareholder Services received 11,453 (5,366) 103 (9) 93,920,000-2 Antofagasta Minerals S.A. Chile Related to the controller's shareholder Sales of products 34,966 27,973 33,441 26,753 94,625,000-7 Inversiones Enex S.A. Chile Related to the controller's shareholder Sales of products 1,434,303 1,020,286 1,445,395 1,156,316 96,427,000-7 Inversiones y Rentas S.A. Chile Controller Dividends paid 35,137,554 - 34,633,542 - 96,427,000-7 Inversiones y Rentas S.A. Chile Controller Services provided 9,106 9,106 9,622 9,622 96,571,220-8 BanChile Corredores de Bolsa S.A. Chile Related to the controller's shareholder Investments 1,231,060,000 - 645,420,000 - 96,571,220-8 BanChile Corredores de Bolsa S.A. Chile Related to the controller's shareholder Investment Rescue 1,220,115,263 1,225,263 653,920,000 720,312 96,591,040-9 Empresas Carozzi S.A. Chile Shareholder of joint operation Purchase of products 3,823,086 - 19,251,592 - 96,591,040-9 Empresas Carozzi S.A. Chile Shareholder of joint operation Sales of products 35,852 28,656 91,198 72,958 96,657,690-1 Inversiones Punta Brava S.A. Chile Related to the controller's shareholder Services received 87,894 (87,894) 83,946 (83,946) 96,657,690-1 Inversiones Punta Brava S.A. Chile Related to the controller's shareholder Sales of products 1,095 779 1,150 920 96,689,310-9 Transbank S.A. Chile Related to the controller's shareholder Services received 167,149 (167,149) 131,269 (131,269) 96,798,520-1 SAAM Extraportuario S.A. Chile Related to the controller's shareholder Services received 83,711 - 55,148 - 96,810,030-0 Radiodifusión SpA. Chile Related to the controller's shareholder Services received 470,325 (470,325) 391,598 (391,598) 96,919,980-7 Cervecería Austral S.A. Chile Joint venture Purchase of products 10,055,050 - 8,481,780 - 96,919,980-7 Cervecería Austral S.A. Chille Joint venture Dividends received 372,088 - 245,068 - 96,919,980-7 Cervecería Austral S.A. Chile Joint venture Royalty 329,276 (329,276) 333,356 (333,356) 96,919,980-7 Cervecería Austral S.A. Chile Joint venture Services provided 258,099 258,099 253,473 253,473 96,919,980-7 Cervecería Austral S.A. Chile Joint venture Sales of products 38,444 28,125 413,117 183,835 97,004,000-5 Banco de Chile Chile Related to the controller's shareholder Interests 165,325 (165,325) 369,097 (369,097) 97,004,000-5 Banco de Chile Chile Related to the controller's shareholder Investments 374,540,529 - 2,146,826 - 97,004,000-5 Banco de Chile Chile Related to the controller's shareholder Derivatives 42,723,097 (753,383) 63,548,208 5,500,174 97,004,000-5 Banco de Chile Chile Related to the controller's shareholder Investment Rescue 371,884,715 343,839 21,152,221 3,596 97,004,000-5 Banco de Chile Chile Related to the controller's shareholder Services received 368,839 (368,839) 359,579 (359,579) 97,004,000-5 Banco de Chile Chile Related to the controller's shareholder Sales of products 247,781 218,469 219,821 175,857 99,542,980-2 Foods Compañía de Alimentos CCU S.A. Chile Joint venture Purchase of products 24,944 (24,944) 393,705 (393,705) 99,542,980-2 Foods Compañía de Alimentos CCU S.A. Chile Joint venture Remittance send - - 717,900 - 99,542,980-2 Foods Compañía de Alimentos CCU S.A. Chile Joint venture Services provided 444,677 444,677 731,310 731,310 99,542,980-2 Foods Compañía de Alimentos CCU S.A. Chile Joint venture Consignation sales 3,029,169 - 2,804,870 - 0-E Bebidas Bolivianas BBO S.A. Bolivia Associate (until july 2018) Sales of products 194,516 73,916 425,664 161,752 0-E Ecor Ltda. Bolivia Related to the subsidiary's shareholder Services received 67,426 (67,426) - - 0-E Central Cervecera de Colombia S.A.S. Colombia Joint venture Capital contribution - - 28,232,532 - 0-E Zona Franca Central Cervecera S.A.S. Colombia Joint venture Capital contribution 59,505,559 - 21,080,358 - 0-E Americas Distilling Investments United States Associate of subsidiary Capital contribution - - 1,043,720 - 0-E Amstel Brouwerijen B.V. Netherlands Related to the controller's shareholder License and technical assistance 247,395 (247,395) 211,740 (211,740) 0-E Heineken Brouwerijen B.V. Netherlands Related to the controller's shareholder Purchase of products 11,604,832 - 13,493,244 - 0-E Heineken Brouwerijen B.V Netherlands Related to the controller's shareholder Sales of products - - 846,179 634,634 0-E Heineken Brouwerijen B.V. Netherlands Related to the controller's shareholder License and technical assistance 9,678,688 (9,678,688) 11,051,487 (11,051,487) 0-E Heineken Brouwerijen B.V. Netherlands Related to the controller's shareholder Services received 73,733 (73,733) 166,677 (166,677) 0-E Chajha S.A. Paraguay Related to the subsidiary's shareholder Sales of products 2,003 1,318 2,139 1,497 0-E Cigar Trading S.R.L. Paraguay Related to the subsidiary's shareholder Sales of products 671 392 630 441 0-E Club Libertad Paraguay Related to the subsidiary's shareholder Sales of products 7,697 4,737 6,358 4,450 0-E Consignataria de Ganado S.A. Paraguay Related to the subsidiary's shareholder Sales of product</t>
  </si>
  <si>
    <t>Disclosure of Inventories [Abstract]</t>
  </si>
  <si>
    <t>Note 12 Inventories The inventories balances are detailed as follows: As of December 31, 2019 As of December 31, 2018 ThCh$ ThCh$ Finished products 83,163,323 83,843,751 In process products 3,539,351 3,109,463 Raw material 129,926,627 127,732,091 In transit raw material 10,556,865 8,488,881 Materials and products 6,494,675 6,206,087 Realizable net value estimate and obsolescence (1,246,380) (1,318,036) Total 232,434,461 228,062,237 The Company wrote off a total of ThCh$ 1,962,689, ThCh$ 3,296,095 and ThCh$ 2,981,075 against net realizable value and obsolescence for the years ended as of December 31, 2019, 2018 and 2017, respectively. Additionally, the Company presents an estimate for inventory impairment which includes amounts related to low turnover, technical obsolescence and/or products recalled from the market. The movement of net realizable value and obsolescence estimate is detailed as follows: As of December 31, 2019 As of December 31, 2018 ThCh$ ThCh$ Initial balance (1,318,036) (1,538,133) Inventories write-down estimation (1,642,147) (3,081,986) Estimates resulting from business combinations (1) (210,816) (101,244) Inventories recognised as an expense 1,962,689 3,296,095 Business combinations effect (38,070) 107,232 Total (1,246,380) (1,318,036) (1) See Note 15 – Business Combinations, letter c) . As of December 31, 2019 and 2018 , the Company does not have any inventory pledged as guarantee for financial obligations.</t>
  </si>
  <si>
    <t>Disclosure of Agriculture [Abstract]</t>
  </si>
  <si>
    <t>Note 13 Biological assets The Company recorded under Current biological assets the agricultural activities (grapes) derived from production of plantations that will be destined to be an input to the following process of the wine production. The costs associated to the agricultural activities (grapes) are accumulated to the harvest date. The valuation of current biological assets is described in Note 2 - Summary of significant accounting policies, 2.10 . The movement of current biological assets is detailed as follows: ThCh$ As of January 1 2018 Historic cost 8,157,688 Book Value 8,157,688 As of December 31, 2018 Acquisitions 20,871,261 Decreases due to harvesting (20,634,418) Other increases (decreases) (1) 95,342 Changes 332,185 Book Value 8,489,873 As of December 31, 2018 Historic cost 8,489,873 Book Value 8,489,873 As of December 31, 2019 Acquisitions 14,028,209 Decreases due to harvesting (13,153,317) Other increases (decreases) (1) 94,306 Changes 969,198 Book Value 9,459,071 As of December 31, 2019 Historic cost 9,459,071 Book Value 9,459,071 (1) Mainly corresponds to the financial effect of the application IAS 29 “Financial reporting in hyperinflationary economies”.</t>
  </si>
  <si>
    <t>Disclosure Non-current asset held for sale and discontinued operations [Abstract]</t>
  </si>
  <si>
    <t>Disclosure of non-current assets held for sale and discontinued operations [text block]</t>
  </si>
  <si>
    <t>Note 14 Non-current assets of disposal groups classified as held for sale a) International Business Operating segment - During September 2015, the Board of subsidiary Saenz Briones &amp; Cía. S.A.I.C. authorized the sale of property located in Luján de Cuyo city, Province of Mendoza, Argentina. At the date of issuance of these Consolidated Financial Statements the administration is still committed with a sale plan for this property. In order to to seek out a buyer and keep high probabilities to sale it the subsidiary has changed the Real Estate Broker. b) Wine Operating segment - In 2015, the Board of subsidiary Viña Valles de Chile S.A. (legal and continuing successor of Viña Misiones de Rengo S.A. after the merge performed on June 1, 2013) authorized the sale of certain fixed assets located in Rengo city, Provincia de Cachapoal, Sexta Región. Due to the aforementioned these assets were classified as Non-current assets classified as held for sale. At the date of issuance of these Consolidated Financial Statements these assets, by an amount of ‎ ThCh$ 1.884.958, were reclassified as PPE considering all the requirements stablished by IFRS 5 Non-current assets classifies as held for sale. - During the last quarter of 2009, the Board of Tamarí S.A. (merged with Finca la Celia S.A. legal and continuing successor as of April 1, 2011) authorized the sale of fixed assets which includes the winery with facilities for processing and storage of wines as well as of acres that surround it and the guest house for an amount of ‎ ThCh$ 529.415. During 2010, the Company hired a specialist broker for such assets. Later, on December 13, 2011 a contract was signed for the sale of these assets, receiving payments for US$ 150.000 and a guarantee for US$ 700.000. At the date of issuance of these Consolidated Financial Statements this transaction is presented net of impairment provision in Trade and other current receivables. As described in Note 2 - Summary of significant accounting policies, 2.18 , non-current assets of disposal groups classified as held for sale have been recorded at the lower of carrying amount and fair value less cost to sale on December 31, 2019: Assets held for sale are detailed as follows: Non-current assets of disposal groups classified as held for sale As of December 31, 2019 As of December 31, 2018 ThCh$ ThCh$ Land 228,181 1,894,078 Constructions 144,985 718,203 Machinery 9,972 168,326 Total 383,138 2,780,607</t>
  </si>
  <si>
    <t>Business Combinations</t>
  </si>
  <si>
    <t>Disclosure of detailed information about business combination [abstract]</t>
  </si>
  <si>
    <t>Disclosure of business combinations [text block]</t>
  </si>
  <si>
    <t xml:space="preserve">Note 15 Business Combinations a) Bebidas Bolivianas BBO S.A. On May 7, 2014, the Company acquired 34% of the stock rights of Bebidas Bolivianas BBO S.A. a Bolivian closed stock company that produces soft drinks and beers in three factories located in the cities of Santa Cruz de la Sierra and Nuestra Señora de la Paz. The amount of this transaction was US$ 24.303.000, equivalents to ThCh$ 13,776,885. On December 9, 2015, the Company paid an increased of capital for an amount of US$ 2,720,000, equivalents to ‎ ThCh$ 1,921,245. On June 8, 2016 and November 10, 2016, the Company paid an increased of capital for an amount of US$ 2,221,696, equivalents to ThCh$ 1,510,420 and US$ 1,019,970, equivalents to ThCh$ 663,951, respectively. This transaction did not change the percentage of participation because both partners concurred in proportion to their current participation. Subsequently, on August 9, 2018, the Company acquired an additional 17% of the shares of BBO for an amount of ‎ US$ 8,500,000, equivalents to ThCh$ 5,457,935, remaining with a 51% stake in BBO, on this date the Company proceeded to consolidate this business. The Company has determined the fair values of assets and liabilities for this business combination (see Note 1 – General information, letter D ). On September 20, 2018, the Company paid committed capital of US$ 1,530,029 (equivalent to ThCh$ 1,044,688) in BBO. This transaction did not change the percentage of participation because both partners concurred in proportion to their current participation. On June 28, 2019 and on July 11, 2019 the subsidiary CCU Inversiones II Ltda. made capital contributions to Bebidas Bolivianas BBO S.A. for an amount of US$ 1,249,713 (equivalent to ThCh$ 849,630) and an amount of US$ 178,305 (equivalents to ThCh$ 122,210) respectively. This transaction did not change the percentage of participation because both partners concurred in proportion to their current participation. b) Cervecera Guayacán SpA. On August 31, 2018, the subsidiary Cervecería Kunstmann S.A. (CK) acquired an additional 30.0004% of the stock rights of Cervecera Guayacán SpA., for an amount of ThCh$ 361,560, equivalent to 39,232 shares and the subscription and payment of ThCh$ 470,711, equivalent to 49,038 shares. As a consequence above mentioned CK has the 50.0004% stake in Cervecera Guayacán SpA. The Company has determined the fair values of assets and liabilities for this business combination (see Note 1 - General information, letter D ). c) Bodega San Juan S.A.U. In December 2018, the subsidiary Viña San Pedro Tarapacá S.A. (VSPT) signed an agreement to acquire a part of the Pernod Ricard wine business in Argentina. The purchase agreement, subject to local regulatory approval, included the Argentine wine brands Graffigna, Colón and Santa Silvia, which represent approximately 1.5 million boxes of 9-liter wine bottles per year. Bodegas Graffigna has a winery warehouse in the province of San Juan, two fields in the same province, and a field in Mendoza. On January 28, 2019, the Argentine subsidiary Finca La Celia S.A. established the company Bodega San Juan S.A.U. making a capital contribution of ARS 100,000, in order to use it as a vehicle for the acquisition of the Graffigna, Colón and Santa Silvia wine business of Pernod Ricard Argentina S.R.L., in addition to the purchase of Graffigna winery and the Pocito vineyards, Cañada Honda and La Consulta. On May 31, 2019, the subsidiary VSPT made a capital contribution to the subsidiary Finca La Celia S.A. by ‎ US$ 14,000,000, equivalent to ThCh$ 9,910,040 and on the same date the subsidiary Finca La Celia S.A. made a capital contribution to Bodega San Juan S.A.U. for US$ 2,806,820, equivalent to ThCh$ 1,986,836. The contributions indicated above were used to purchase assets from Pernod Ricard Argentina S.R.L. For the acquisition described above, the provisional fair values of the assets and liabilities have been determined (see Note 1 – General information, letter D ). d) Cervecería Szot SpA. On August 30, 2019, the subsidiary Cervecería Kunstmann S.A. (CK) acquired an additional 5.001% of Cervecería Szot SpA. coming from the purchase of 5,001 shares, equivalent to ThCh$ 6,156. As a result of the aforementioned, CK reached a total interest of 50.001% on said subsidiary. For the acquisition described above, the provisional fair values of the assets and liabilities have been determined (see Note 1 – General information, letter D ). As of December 31, 2019 , the Company has no other business combinations. </t>
  </si>
  <si>
    <t>Disclosure of investments accounted for using equity method [Abstract]</t>
  </si>
  <si>
    <t>Disclosure of investments accounted for using equity method [text block]</t>
  </si>
  <si>
    <t xml:space="preserve">Note 16 Investments accounted for using equity method Joint ventures and Associates As of December 31, 2019 and 2018 , the Company recorded investments qualifying as joint venture and associates. The share value of investments in joint ventures and associates are detailed as follows: Percentage of participation As of December 31, 2019 As of December 31, 2018 % ThCh$ ThCh$ Cervecería Austral S.A. 50,00 8,607,390 7,327,949 Foods Compañía de Alimentos CCU S.A. (1) 50,00 1,709,803 12,012,276 Central Cervecera de Colombia S.A.S. 50,00 25,334,386 40,681,482 Zona Franca Central Cervecera S.A.S. 50,00 99,278,045 80,766,534 Total joint ventures 134,929,624 140,788,241 Other companies 1,168,438 1,229,540 Total associated 1,168,438 1,229,540 Total 136,098,062 142,017,781 (1) See Note 16 – Investments accounted for using equity method, number (2) . The above mentioned values include goodwill generated in the acquisition of the following joint venture and associate, which are presented net of any impairment loss: As of December 31, 2019 As of December 31, 2018 ThCh$ ThCh$ Cervecería Austral S.A. 1,894,770 1,894,770 Total 1,894,770 1,894,770 The result accrued in joint ventures and associates are detailed as follows: For the years ended as of December 31, 2019 2018 2017 ThCh$ ThCh$ ThCh$ Cervecería Austral S.A. 1,930,395 1,638,811 952,235 Foods Compañía de Alimentos CCU S.A. 897,526 792,376 165,905 Central Cervecera de Colombia S.A.S. (18,755,448) (11,804,950) (8,646,651) Zona Franca Central Cervecera S.A.S. (562,416) (391,465) 87,583 Total joint ventures (16,489,943) (9,765,228) (7,440,928) Bebidas Bolivianas BBO S.A. (1) - (921,812) (1,459,916) Other companies (2) 58,184 (128,480) (13,253) Total associated 58,184 (1,050,292) (1,473,169) Total (16,431,759) (10,815,520) (8,914,097) (1) See Note 15 – Business combinations, letter a) . (2) See Note 15 – Business combinations, letter b) . Changes in investments in joint ventures and associates are detailed as follows: As of December 31, 2019 As of December 31, 2018 ThCh$ ThCh$ Balance at the beginning of year 142,017,781 99,270,280 Other payments to acquire interests in joint ventures 13,549,638 59,505,559 Participation in the joint ventures and associates (loss) (16,431,759) (10,815,520) Capital decrease (1) (11,200,000) - Dividends received (614,591) (423,994) Business combinations (2) (241,885) (14,144,241) Others 9,018,878 8,625,697 Total 136,098,062 142,017,781 (1) See Note 16 – Investments accounted for using equity method, number (2). (2) See Note 15 – Business combinations. Significant matters regarding investments accounted for using the equity method are detailed as follows: (1) Cervecería Austral S.A. A closed stock company that operates as a beer manufacturing facility in the southern end of Chile, which is the southernmost brewery in the world. (2) Foods Compañía de Alimentos CCU S.A. (Foods) Foods, is a closed stock company that participated in the business of snacks and foods in Chile. At the end of 2015, Foods sold the Calaf and Natur brands to Empresas Carozzi S.A. In addition Foods was the main shareholder of Alimentos Nutrabien S.A. and owned the Nutra Bien brand. On December 17, 2018, Foods and subsidiary CCU Inversiones S.A. sold 100% of the shares of Alimentos Nutrabien S.A. to Ideal S.A. On November 18, 2019 at the Ordinary Shareholders Meeting, it was agreed to decrease the capital of the company by an amount of ThCh$ 22,400,000, leaving a final capital of ThCh$ $ 12,144,358. This decrease was paid in proportion to the number of shares held by each shareholder as of the date of said Meeting. (3) Central Cervecera de Colombia S.A.S. and Zona Franca Central Cervecera S.A.S. On November 10, 2014, CCU, directly and through its subsidiaries CCU Inversiones II Limitada, and Grupo Postobón have established a joint arrangements through a company named Central Cervecera de Colombia S.A.S. (the "Company"), in which CCU and Grupo Postobón participate as equal shareholders. The purpose of this Company is the beer and non-alcoholic drinks production, marketing and distribution based on malt (Products). Subsequently, on August 16, 2017, CCU, through its subsidiary CCU Inversiones ll Limitada, acquired 50% of the shares of a company incorporated in Colombia called Zona Franca Central Cervecera S.A.S. (ZF CC), which relates to a joint agreements and that qualifies as a joint operations, in which CCU and Grupo Postobón participate as equal shareholders. The amount of this transaction was US$ 10,204, equivalents to ThCh$ 6,432. The purpose of ZF CC is acting exclusively as industrial user of one or more free trade zones; manufacturing and selling products of its own brands and through licenses to CCC. CCC markets these products. For the purposes above, previous associations involves the construction of a beer production plant, with an annual total capacity of 3,000,000 hectoliters. The Parties will also invest in CCC and ZF CC an approximate amount of US$ 200,000,000 in equal parts, following a gradual investment plan agreed by the parties. As of December 31, 2019 and 2018, the total amount contributed to CCC and ZF CC was US$ 255,734,458 (equivalents to ThCh$ 166,698,958) and US$ 236,857,949 (equivalents to ThCh$ 153,149,320), respectively. The Company does not have any contingent liabilities related to joint ventures and associates as D ecember 31, 2019 . As of December 31, 2019 and 2018, the significant items of the financial statements of 100% of joint ventures and associates are summarized as follows: Joint ventures Joint ventures As of December 31, 2019 As of December 31, 2018 ThCh$ ThCh$ Assets and Liabilities Current assets 135,905,220 206,761,242 Non-current assets 319,779,443 246,997,507 Current liabilities 122,826,437 172,143,127 Non-current liabilities 65,850,124 2,893,856 Joint ventures Associates For the years ended as of December 31, 2019 2018 2017 2017 ThCh$ ThCh$ ThCh$ ThCh$ Income Statement (Summarized) Net sales 124,808,755 70,296,729 57,417,288 19,760,918 Operating result (42,670,725) (21,173,985) (18,606,383) (4,086,973) Net income for year (31,752,130) (19,886,274) (14,352,788) (4,462,733) Other comprehensive income (49,363,608) (24,720,721) (27,052,015) (5,761,515) Depreciation and amortization (752,201) (2,656,715) (2,618,567) (2,818,923) </t>
  </si>
  <si>
    <t>Disclosure of detailed information about intangible assets [abstract]</t>
  </si>
  <si>
    <t>Disclosure of intangible assets [text block]</t>
  </si>
  <si>
    <t>Note 17 Intangible assets other than goodwill The intangible assets movement are detailed as follows: Trademarks Software programs Water rights Distribution rights Total ThCh$ ThCh$ ThCh$ ThCh$ ThCh$ As of January 1, 2018 Historic cost 63,804,999 31,499,321 2,250,027 659,730 98,214,077 Accumulated amortization - (20,674,588) - (507,009) (21,181,597) Book Value 63,804,999 10,824,733 2,250,027 152,721 77,032,480 As of December 31, 2018 Additions (1) 16,647,981 3,431,842 784,900 - 20,864,723 Additions for business combinations (cost) (2) 7,168,245 67,119 - - 7,235,364 Divestitures (cost) - - (92,415) - (92,415) Amortization of year - (2,999,205) - (39,751) (3,038,956) Conversion effect (1,251,533) (164,197) - (44,251) (1,459,981) Effect of conversion (amortization) - (212,119) - (23,841) (235,960) Others increase (decreased) (3) 18,117,445 323,268 - 218,174 18,658,887 Changes 40,682,138 446,708 692,485 110,331 41,931,662 Book Value 104,487,137 11,271,441 2,942,512 263,052 118,964,142 As of December 31, 2018 Historic cost 104,487,137 35,157,353 2,942,512 833,653 143,420,655 Accumulated amortization - (23,885,912) - (570,601) (24,456,513) Book Value 104,487,137 11,271,441 2,942,512 263,052 118,964,142 As of December 31, 2019 Additions - 7,624,915 268,321 - 7,893,236 Additions for business combinations (cost) (2) 393,946 - - - 393,946 Amortization of year - (3,363,211) - (99,933) (3,463,144) Conversion effect (12,069,829) (478,931) - (121,562) (12,670,322) Effect of conversion (amortization) - 188,764 - 37,420 226,184 Others increase (decreased) (3) 13,535,980 605,356 - 133,288 14,274,624 Changes 1,860,097 4,576,893 268,321 (50,787) 6,654,524 Book Value 106,347,234 15,848,334 3,210,833 212,265 125,618,666 As of December 31, 2019 Historic cost 106,347,234 42,908,693 3,210,833 845,379 153,312,139 Accumulated amortization - (27,060,359) - (633,114) (27,693,473) Book Value 106,347,234 15,848,334 3,210,833 212,265 125,618,666 (1) Corresponds mainly to the brands mentioned in Note 1 – General information, letter C) . (2) See Note 15 – Business combinations . (3) Corresponds to the financial effect of the application IAS 29 "Financial reporting in hyperinflationary economies”. There are no restrictions or pledges on intangible assets. The cash generating units associated to the trademarks are detailed as follows: Segment Cash Generating Unit As of December 31, 2019 As of December 31, 2018 (CGU) ThCh$ ThCh$ Chile Embotelladoras Chilenas Unidas S.A. 32,109,965 31,659,575 Manantial S.A. 1,166,000 1,166,000 Compañía Pisquera de Chile S.A. 1,363,782 1,363,782 Cervecería Kunstmann S.A. (3) (5) 1,091,223 1,091,223 Sub-Total 35,730,970 35,280,580 International Business CCU Argentina S.A. and subsidiaries (1) 38,839,911 36,807,884 Marzurel S.A., Coralina S.A. and Milotur S.A. 2,482,090 2,651,576 Bebidas del Paraguay S.A. and Distribuidora del Paraguay S.A. 3,542,203 3,558,832 Bebidas Bolivianas BBO S.A. (2) 5,864,121 6,363,540 Sub-Total 50,728,325 49,381,832 Wines Viña San Pedro Tarapacá S.A. (4) 19,887,939 19,824,725 Sub-Total 19,887,939 19,824,725 Total 106,347,234 104,487,137 (1) See Note 1 – General Information, letter C) . (2) See Note 15 – Business combinations, letter a) . (3) See Note 15 – Business combinations, letter b) . (4) See Note 15 – Business combinations, letter c) . (5) See Note 15 – Business combinations, letter d) . Management has not found any evidence of impairment of intangible assets. The same methodology described in Note 18 - Goodwill , has been used for trademarks with indefinite useful lives .</t>
  </si>
  <si>
    <t>Intangible assets other than goodwill [abstract]</t>
  </si>
  <si>
    <t>Disclosure of goodwill [text block]</t>
  </si>
  <si>
    <t xml:space="preserve">Note 18 Goodwill The goodwill movement is detailed as follows: Goodwill ThCh$ As of January 1, 2018 Historic cost 94,617,474 Book Value 94,617,474 As of December 31, 2018 Additions for business combinations (1) 10,832,577 Other increases (decreases) (2) 21,881,066 Conversion effect (4,286,216) Changes 28,427,427 Book Value 123,044,901 As of December 31, 2018 Historic cost 123,044,901 Book Value 123,044,901 As of December 31, 2019 Additions for business combinations (1) 306,691 Other increases (decreases) (2) 9,153,712 Conversion effect (7,549,866) Changes 1,910,537 Book Value 124,955,438 As of December 31, 2019 Historic cost 124,955,438 Book Value 124,955,438 (1) See Note 15 – Business combinations, letter a) and d). (2) Corresponds to the financial effect of the application IAS 29 "Financial reporting in hyperinflationary economies”. For the purpose of impairment testing, goodwill acquired in a business combination is allocated as of the acquisition date to each of the CGUs, or groups of CGUs that is expected to benefit from the business combination synergies. The carrying amount of goodwill assigned to the CGUs within the Company’s segments is detailed as follows: Segment Cash Generating Unit As of December 31, 2019 As of December 31, 2018 (CGU) ThCh$ ThCh$ Chile Embotelladoras Chilenas Unidas S.A. 25,257,686 25,257,686 Manantial S.A. 8,879,245 8,879,245 Compañía Pisquera de Chile S.A. 9,808,550 9,808,550 Los Huemules S.R.L. 5,892 8,679 Cervecería Kunstmann S.A. 456,007 456,007 Cervecería Szot SpA. (1) 202,469 - Sub-Total 44,609,849 44,410,167 International Business CCU Argentina S.A. and subsidiaries 26,014,868 24,863,266 Marzurel S.A., Coralina S.A. and Milotur S.A. 4,422,841 4,839,916 Bebidas del Paraguay S.A. and Distribuidora del Paraguay S.A. 5,214,846 5,236,732 Bebidas Bolivianas BBO S.A. (2) 12,276,890 11,278,676 Sub-Total 47,929,445 46,218,590 Wines Viña San Pedro Tarapacá S.A. 32,416,144 32,416,144 Sub-Total 32,416,144 32,416,144 Total 124,955,438 123,044,901 (1) See Note 15 – Business combinations, letter d) . (2) See Note 15 – Business combinations, letter a) . Goodwill assigned to the CGUs is subject to impairment test on an annually basis or more frequently if there are signs of potential impairment. These signs may include a significant change in the economic environment that could affect the business scenario, new legal provisions, operational performance indicators or the disposal of an important part of a CGU. The impairment loss is recognized for the amount by which the carrying amount of the CGU exceeds its recoverable amount. The recoverable value of each CGU is determined as the highest amount between its value in use and its fair value minus the cost of selling. The management considers that the value in use approach, determined by a discounted cash flow model, is the most reliable method to determine the recoverable values of the CGU. The following table shows the most relevant inputs for each CGU in where there is a relevant Goodwill and / or intangible assets with indefinite useful life assigned: Chile Argentina Uruguay Paraguay Bolivia Estimated CAPEX for the year 2020 ThCh$ 138,497 39,347 919 827 2,324 Perpetual growth 3.00% 2.20% 3.00% 2.20% 4.50% Discount rate 6.55% 17.25% 9.31% 10.25% 10.00% The following describes some considerations applied when determining the corresponding values in use of the CGUs that have Goodwill and / or intangible assets with indefinite useful life assigned: Projection period: A five-year horizon is considered for all units / brands. An exceptionally longer period of time (no longer than ten years), is considered for those units / brands that require a longer maturation period. Cash Flow: To determine the value in use, the Company has used cash flow projections in line with the time horizon described above, based on budgets, strategic plans and projections reviewed by management for the same period of time. Given the maturity of our business, these budgets have been historicaly consistent with the results. Management’s cash flow projection included significant judgements and assumptions relating to perpetual growth rates and discount rates. Perpetual growth: Although the Company expects a higher volume and price growth in the medium and long term, a nominal growth of 3% has been assumed for the perpetuity in Chilean units, which is a conservative assumption considering the historical capacity and nature of the business where the company operates. In the case of Paraguay and Argentina, a perpetuity rate of 2.2% is used, consistent with the expected long-term growth for these countries. For Bolivia, a perpetuity rate of 4.5% equivalent to long-term inflation is used. In the case of Uruguay, a perpetuity rate of 3.0% is used, which is composed by the average inflation rate of the United States of America mentioned above, plus an 80% of Uruguay's potential GDP growth in the long term (1.0% - 1.1%). Discount rate: Corresponds to the nominal WACC (Weighted Average Cost of Capital) rate of each country. According to the sensitivities calculated, the Administration determines that there is no reasonably possible change in the assumptions tested that could cause the carrying amount exceeds the recoverable value. As of December 31, 2019, the Administration has not noted signs of impairment in Goodwill or Intangible assets with indefinite useful lives. </t>
  </si>
  <si>
    <t>Property, plant and equipment</t>
  </si>
  <si>
    <t>Disclosure of detailed information about property, plant and equipment [abstract]</t>
  </si>
  <si>
    <t>Disclosure of property, plant and equipment [text block]</t>
  </si>
  <si>
    <t>Note 19 Property, plant and equipment Property, plant and equipment movements are detailed as follows: Land, buildings and construction Machinery and equipment Bottles and containers Other Equipment Assets under construction Furniture, accessories and vehicles Under production vines Total ThCh$ ThCh$ ThCh$ ThCh$ ThCh$ ThCh$ ThCh$ ThCh$ As of January 1, 2018 Historic cost 622,388,974 485,977,017 159,541,057 142,280,575 108,606,889 79,194,908 29,367,600 1,627,357,020 Accumulated depreciation (179,320,875) (280,432,996) (86,748,741) (94,621,343) - (53,842,782) (14,476,855) (709,443,592) Book Value 443,068,099 205,544,021 72,792,316 47,659,232 108,606,889 25,352,126 14,890,745 917,913,428 As of December 31, 2018 Additions - - - - 123,230,196 - - 123,230,196 Additions of historic cost by business combination 12,734,666 7,481,173 4,940,095 3,656,444 99,432 824,392 - 29,736,202 Additions of accumulated depreciation by business combination (762,783) (7,432,623) (2,384,378) (2,509,968) - (752,521) - (13,842,273) Transfers 39,838,515 45,234,574 26,616,253 16,798,523 (137,622,837) 6,919,683 2,215,289 - Conversion effect historic cost (5,754,382) (14,801,093) (20,321,228) (6,309,411) (1,509,220) (594,460) (159,909) (49,449,703) Write off (cost) (72,907) (2,578,367) (3,449,791) (13,306,471) - (1,797,179) - (21,204,715) Write off (depreciation) 5,707 2,397,406 2,541,051 13,063,328 - 1,270,646 - 19,278,138 Capitalized interests - - - - 609,921 - - 609,921 Depreciation (17,172,212) (27,289,843) (23,911,356) (14,882,856) - (6,025,870) (1,017,002) (90,299,139) Conversion effect depreciation 707,133 6,290,990 12,688,447 5,358,799 - 288,185 92,393 25,425,947 Others increase (decreased) (1) 26,662,381 31,149,984 19,091,618 2,850,058 4,240,542 290,325 673,686 84,958,594 Divestitures (cost) (2,476,636) (790,001) (5,687,343) (2,573,198) (226,716) (4,051,693) (1,206,401) (17,011,988) Divestitures (depreciation) 85,208 264,080 4,249,122 2,417,657 - 3,960,623 945,333 11,922,023 Changes 53,794,690 39,926,280 14,372,490 4,562,905 (11,178,682) 332,131 1,543,389 103,353,203 Book Value 496,862,789 245,470,301 87,164,806 52,222,137 97,428,207 25,684,257 16,434,134 1,021,266,631 As of December 31, 2018 Historic cost 693,438,996 552,095,601 180,757,354 143,550,263 97,428,207 80,890,915 30,862,740 1,779,024,076 Accumulated depreciation (196,576,207) (306,625,300) (93,592,548) (91,328,126) - (55,206,658) (14,428,606) (757,757,445) Book Value 496,862,789 245,470,301 87,164,806 52,222,137 97,428,207 25,684,257 16,434,134 1,021,266,631 As of December 31, 2019 Additions - - - - 131,852,714 - - 131,852,714 Additions of historic cost by business combination 8,271,085 2,605,523 2,672 - - - - 10,879,280 Additions of accumulated depreciation by business combination (5,168) (14,806) (838) - - - - (20,812) Transfers 39,314,971 29,945,516 19,737,192 18,915,984 (117,631,917) 7,304,360 2,413,894 - Conversion effect historic cost (11,615,913) (18,521,702) (18,784,647) (5,216,819) (1,119,515) (299,589) (244,966) (55,803,151) Write off (cost) (916,048) (1,686,432) (5,447,699) (19,566,224) - (18,177,535) - (45,793,938) Write off (depreciation) 772,278 1,250,400 4,464,153 19,540,873 - 18,095,047 - 44,122,751 Capitalized interests - - - - 909,256 - - 909,256 Depreciation (2) (22,502,711) (32,380,334) (23,542,865) (15,756,612) - (6,904,318) (1,132,431) (102,219,271) Conversion effect depreciation 399,539 2,071,105 5,068,567 1,712,436 - 152,781 - 9,404,428 Others increase (decreased) (1) 13,715,717 24,772,155 15,358,642 3,240,126 5,731,215 269,831 273,374 63,361,060 Divestitures (cost) (1,861) (40,001) (405,192) (5,835,237) (583,270) (8,872) (428,543) (7,302,976) Divestitures (depreciation) 1,609 2,064 336,276 5,758,846 - 6,986 - 6,105,781 Additions by IFRS 16 16,411,597 2,879,880 - - - 1,480,925 - 20,772,402 Changes 43,845,095 10,883,368 (3,213,739) 2,793,373 19,158,483 1,919,616 881,328 76,267,524 Book Value 540,707,884 256,353,669 83,951,067 55,015,510 116,586,690 27,603,873 17,315,462 1,097,534,155 As of December 31, 2019 Historic cost 760,199,222 592,555,555 190,100,694 133,582,436 116,586,690 72,083,918 31,942,579 1,897,051,094 Accumulated depreciation (219,491,338) (336,201,886) (106,149,627) (78,566,926) - (44,480,045) (14,627,117) (799,516,939) Book Value 540,707,884 256,353,669 83,951,067 55,015,510 116,586,690 27,603,873 17,315,462 1,097,534,155 (1) Corresponds to the financial effect of the application IAS 29 "Financial reporting in hyperinflationary economies”. (2) Includes depreciation of the right of use assets according to IFRS16. See Note 4 - Accounting changes, letter a) . The balance of the land at the end of each year is as follows: As of December 31, 2019 As of December 31, 2018 ThCh$ ThCh$ Land 265,724,058 249,548,928 Total 265,724,058 249,548,928 Capitalized interest as of December 31, 2019 , amounted ThCh$ 909,256 (ThCh$ 609,921 in 2018 and ThCh$ 1,042,045 in 2017)), using an annually capitalization rate of 3.68% (3.71% in 2018 and 4.25% in 2017). The Company, through its subsidiary Viña San Pedro Tarapacá S.A., has biological assets corresponding to vines that produce grapes. The vines are segmented into those under formation and those under production, and they are grown both on leased and owned land. The grapes harvested from these vines are used in the manufacturing of wine, which is marketed both in the domestic market and abroad. As of December 31, 2019 , the Company maintained approximately 5,080 hectares of which 4,046 are for vines in production stage. Of the total hectares mentioned above, 3,710 correspond to own land and 336 to leased land. The vines under formation are recorded at historic cost, and only start being depreciated when they are transferred to the production phase, which occurs in the majority of cases in the third year after plantation, when they start producing grapes commercially (in volumes that justify their production-oriented handling and later harvest). During 2019, the production in plant vines yield was approximately 52.9 million kilos of grapes (52.4 million kilos of grapes in 2018). By the nature of business of the Company, in the value of the assets it is not considered to start an allowance for cost of dismantling, removal or restoration. In relation to the impairment losses of property, plant and equipment, the Management has not perceived evidence of impairment with respect to these at December 31, 2019 . The depreciation for the year ended as of December 31, 2019 and 2018, recognized in net incomes and other assets is as follows: As of December 31, 2019 As of December 31, 2018 ThCh$ ThCh$ Recognized in net incomes 99,466,718 87,569,949 Recognized in others assets 2,752,553 2,729,190 Total 102,219,271 90,299,139 Assets under leases: The carrying amount of land and buildings, machinery, equipment and accessories and other properties, plant and equipment relates to lease agreements. The movement of the assets for right of use as of December 31, 2019 is as follows: Land and buildings Machinery Fixtures and accessories Other properties, plants and equipment Total ThCh$ ThCh$ ThCh$ ThCh$ ThCh$ As of January 1, 2019 Historic cost 13,585,966 206,968 - 49,863 13,842,797 Accumulated depreciation (1,334,818) (181,824) - (6,095) (1,522,737) Book Value (*) 12,251,148 25,144 - 43,768 12,320,060 As of December 31, 2019 Conversion effect historic cost - - (4,542) - (4,542) Depreciation 86,001 3,427 (1,947) - 87,481 Conversion effect depreciation - - 1,879 68 1,947 Others increase (decreased) (1) (1,672,077) (8,750) 14,111 (923) (1,667,639) Additions of right of use assets 16,406,527 2,907,407 1,400,812 57,656 20,772,402 Depreciation of right of use assets (3,670,669) (1,495,128) (504,841) (34,950) (5,705,588) Changes 11,149,782 1,406,956 905,472 21,851 13,484,061 Book Value 23,400,930 1,432,100 905,472 65,619 25,804,121 As of December 31, 2019 Historic cost 28,320,416 3,105,625 1,410,382 106,596 32,943,019 Accumulated depreciation (4,919,486) (1,673,525) (504,910) (40,977) (7,138,898) Book Value 23,400,930 1,432,100 905,472 65,619 25,804,121 (1) It corresponds mainly to the financial effect of the application of IAS 29 “Financial Information in Hyperinflationary Economies. (*) Corresponds to the financial leases obligations under IAS 17 In Note 21 – Other financial liabilities, letter B ) includes the detail of the lease agreements, and it also reconciles the total amount of the future minimum lease payments and their current value as regards such assets.</t>
  </si>
  <si>
    <t>Investment Property</t>
  </si>
  <si>
    <t>Disclosure of detailed information about investment property [abstract]</t>
  </si>
  <si>
    <t>Disclosure of investment property [text block]</t>
  </si>
  <si>
    <t>Note 20 Investment Property Investment property movements are detailed as follows: Lands Buildings Total ThCh$ ThCh$ ThCh$ As of January 1, 2018 Historic cost 4,458,835 2,131,827 6,590,662 Depreciation - (765,303) (765,303) Book Value 4,458,835 1,366,524 5,825,359 As of December 31, 2018 Additions - 3,613 3,613 Depreciation - (49,728) (49,728) Conversion effect (depreciation) (429,377) (269,737) (699,114) Conversion effect - 68,416 68,416 Other increases (decreases) (1) 2,695,795 871,615 3,567,410 Changes 2,266,418 624,179 2,890,597 Book Value 6,725,253 1,990,703 8,715,956 As of December 31, 2018 Historic cost 6,725,253 2,737,318 9,462,571 Depreciation - (746,615) (746,615) Book Value 6,725,253 1,990,703 8,715,956 As of December 31, 2019 Additions - 132,462 132,462 Divestitures (695,289) - (695,289) Depreciation - (64,088) (64,088) Conversion effect (depreciation) (1,042,090) (391,483) (1,433,573) Conversion effect - 23,854 23,854 Other increases (decreases) (1) 1,191,644 442,308 1,633,952 Changes (545,735) 143,053 (402,682) Book Value 6,179,518 2,133,756 8,313,274 As of December 31, 2019 Historic cost 6,179,518 2,920,605 9,100,123 Depreciation - (786,849) (786,849) Book Value 6,179,518 2,133,756 8,313,274 (1) Corresponds to the financial effect of the application IAS 29 Financial reporting in hyperinflationary economies. Investment property includes seventeen land properties, two offices and one apartment, situated in Chile, which are maintained for appreciation purposes, with one apartment for being leased and generating ThCh$ 3,825 revenue during year 2019 (ThCh$ 158,235 in 2018 and ThCh$ 193,839 in 2017 ). Additionally, there are four properties in Argentina, which are leased and generated an income for ThCh$ 104,334 for year 2019 (ThCh$ 97,312 in 2018 and ThCh$ 135,064 in 2017 ). In addition, the expenses associated with such investment properties amounted to ThCh$ 67,096 for the year ended as of December 31, 2019 (ThCh$ 50,874 in 2018 and ThCh$ 60,452 in 2017 ). The market valuation of investment properties exceeds 100% of the book value. The fair value, of investment property that represent 96% of the carrying amount is ThCh$ 10,939,073. Management has not detected any evidence of impairment of investment property. The Company does not maintain any pledge or restriction over investment property items.</t>
  </si>
  <si>
    <t>Disclosure of other financial liabilities [Abstract]</t>
  </si>
  <si>
    <t>Disclosure Of Other Financial Liabilities Explanatory [Text Block]</t>
  </si>
  <si>
    <t xml:space="preserve">Note 21 Other financial liabilities Debts and financial liabilities classified according to the type of obligation and their classifications in the Consolidated Financial Statements are detailed as follows: As of December 31, 2019 As of December 31, 2018 Current Non-current Current Non-current ThCh$ ThCh$ ThCh$ ThCh$ Bank borrowings (*) 42,447,438 99,749,082 38,160,178 75,200,804 Bonds payable (*) 6,744,739 133,806,947 4,081,175 135,281,303 Leases liabilities (*) / Financial leases obligations (*) 4,857,097 28,213,259 365,972 17,546,162 Derivative financial instruments (**) 240,394 - 4,997,124 - Derivative hedge liabilities (**) 805,306 - 1,194,502 157,028 Deposits for return of bottles and containers 13,290,754 - 13,967,995 - Total 68,385,728 261,769,288 62,766,946 228,185,297 (1) See Note 5 – Risk administration . (2) See Note 7 – Financial instruments . (*) Includes leases recognized by IFRS 16, See Note 4 - Accounting changes, letter a). The maturities and interest rates of these obligations are detailed as follows: Current loan and financial obligation As of December 31, 2019 : Maturity (*) Debtor Tax ID Company Debtor country Lending party Tax ID Creditor name Creditor country Currency 0 to 3 months 3 months to 1 year Total Type of amortization Interest Rate ThCh$ ThCh$ ThCh$ (%) Bank borrowings 76,035,409-0 Cervecera Guayacán SpA. Chile 76,645,030-K Banco Itaú Corpbanca Chile UF 2,037 2,629 4,666 Monthly 4.87 91,041,000-8 Viña San Pedro Tarapacá S.A. Chile 97,030,000-7 Banco del Estado de Chile Chile CLP - 10,715,017 10,715,017 At maturity 2.20 91,041,000-8 Viña San Pedro Tarapacá S.A. Chile 76,645,030-K Banco Itaú Corpbanca Chile USD - 11,370,518 11,370,518 At maturity 2.47 91,041,000-8 Viña San Pedro Tarapacá S.A. Chile 97,018,000-1 Scotiabank Chile Chile USD - 7,629,611 7,629,611 At maturity 3.08 91,041,000-8 Viña San Pedro Tarapacá S.A. (1) Chile 97,018,000-1 Scotiabank Chile Chile USD - 9,089 9,089 At maturity 2.90 91,041,000-8 Viña San Pedro Tarapacá S.A. Chile 76,645,030-K Banco Itaú Corpbanca Chile USD - 45,102 45,102 At maturity 3.64 90,413,000-1 Compañía Cervecerías Unidas S.A. Chile 97,030,000-7 Banco del Estado de Chile Chile CLP - 319,034 319,034 At maturity 4.56 96,711,590-8 Manantial S.A. Chile 97,004,000-5 Banco de Chile Chile CLP 13,500 4,500 18,000 Monthly 6.00 96,711,590-8 Manantial S.A. Chile 97,004,000-5 Banco de Chile Chile CLP 22,500 - 22,500 Monthly 5.76 96,711,590-8 Manantial S.A. Chile 76,645,030-K Banco Itaú Corpbanca Chile CLP 9,761 3,286 13,047 Monthly 6.12 96,711,590-8 Manantial S.A. Chile 97,030,000-7 Banco del Estado de Chile Chile CLP 22,183 30,027 52,210 Monthly 5.14 96,711,590-8 Manantial S.A. Chile 97,004,000-5 Banco de Chile Chile CLP 16,667 11,113 27,780 Monthly 4.44 96,711,590-8 Manantial S.A. Chile 97,004,000-5 Banco de Chile Chile CLP 20,834 27,776 48,610 Monthly 4.42 96,711,590-8 Manantial S.A. Chile 97,030,000-7 Banco del Estado de Chile Chile CLP 25,468 - 25,468 Monthly 4.92 96,711,590-8 Manantial S.A. Chile 97,004,000-5 Banco de Chile Chile CLP 41,300 - 41,300 Monthly 4.92 96,711,590-8 Manantial S.A. Chile 76,645,030-K Banco Itaú Corpbanca Chile CLP 30,880 20,791 51,671 Monthly 4.73 96,711,590-8 Manantial S.A. Chile 76,645,030-K Banco Itaú Corpbanca Chile CLP 39,281 53,063 92,344 Monthly 4.42 96,711,590-8 Manantial S.A. Chile 97,004,000-5 Banco de Chile Chile CLP 31,200 83,600 114,800 Monthly 5.16 96,711,590-8 Manantial S.A. Chile 97,004,000-5 Banco de Chile Chile CLP 300,155 - 300,155 Monthly 0.31 96,711,590-8 Manantial S.A. Chile 97,004,000-5 Banco de Chile Chile CLP 997,853 - 997,853 Monthly 2.34 96,981,310-6 Cervecería Kunstmann S.A. Chile 97,004,000-5 Banco de Chile Chile CLP 45,100 - 45,100 At maturity 4.92 96,981,310-6 Cervecería Kunstmann S.A. Chile 97,004,000-5 Banco de Chile Chile CLP 6,384 400,000 406,384 At maturity 4.56 96,981,310-6 Cervecería Kunstmann S.A. Chile 97,030,000-7 Banco del Estado de Chile Chile CLP 296,906 299,397 596,303 Monthly 5.02 96,981,310-6 Cervecería Kunstmann S.A. Chile 76,645,030-K Banco Itaú Corpbanca Chile CLP - 14,896 14,896 At maturity 3.83 96,981,310-6 Cervecería Kunstmann S.A. Chile 97,018,000-1 Scotiabank Chile Chile CLP - 8,444 8,444 At maturity 4.00 96,981,310-6 Cervecería Kunstmann S.A. Chile 97,018,000-1 Scotiabank Chile Chile CLP - 1,589,137 1,589,137 Semiannual 3.45 99,586,280-8 Compañía Pisquera de Chile S.A. Chile 97,030,000-7 Banco del Estado de Chile Chile CLP 322,400 - 322,400 At maturity 4.68 0-E Compañía Industrial Cervecera S.A. Argentina 0-E Banco Patagonia Argentina ARS 4,385,390 - 4,385,390 At maturity 55.00 0-E Compañía Industrial Cervecera S.A. Argentina 0-E Banco Patagonia Argentina ARS 2,474,461 - 2,474,461 At maturity 53.00 0-E Bebidas Bolivianas BBO S.A. Bolivia 0-E Banco Mercantil Santa Cruz S.A. Bolivia BOB 41,808 - 41,808 Quarterly 5.00 0-E Milotur S.A. Uruguay 0-E Banco Itaú Uruguay UI 332,747 331,593 664,340 Monthly 4.80 Total 9,478,815 32,968,623 42,447,438 (1) This obligation is hedged by a Cross Currency Interest Rate Swap agreement Note 7 – Financial instruments . (*) The amount based on the undiscounted contractual flows is found in Note 5 – Risk administration . Maturity (*) Debtor Tax ID Company Debtor country Lending party Tax ID Creditor name Creditor country Currency 0 to 3 months 3 months to 1 year Total Type of amortization Interest Rate ThCh$ ThCh$ ThCh$ (%) Lease liabilities 79,862,750-3 Transportes CCU Limitada Chile 97,030,000-7 Banco del Estado de Chile Chile UF 22,133 66,397 88,530 Monthly 2.14 90,413,000-1 Compañía Cervecerías Unidas S.A. Chile 99,012,000-5 Consorcio Nacional de Seguros S.A. Chile UF 93,127 284,229 377,356 Monthly 3.95 0-E Finca La Celia S.A. Argentina 0-E Banco Supervielle Argentina ARS 541 631 1,172 Monthly 17.00 Subtotal 115,801 351,257 467,058 90,413,000-1 CCU and subsidiaries Chile - Suppliers of PPE Chile Euros 25,324 81,810 107,134 Monthly 1.48 90,413,000-1 CCU and subsidiaries Chile - Suppliers of PPE Chile USD 104,848 495,766 600,614 Monthly 4.73 90,413,000-1 CCU and subsidiaries Chile - Suppliers of PPE Chile CLP 133,037 483,206 616,243 Monthly 4.56 90,413,000-1 CCU and subsidiaries Chile - Suppliers of PPE Chile UF 492,185 1,596,949 2,089,134 Monthly 1.92 0-E CCU and subsidiaries Argentina - Suppliers of PPE Argentina ARS 26,841 76,616 103,457 Monthly 62.00 0-E CCU and subsidiaries Argentina - Suppliers of PPE Argentina USD 329,178 490,070 819,248 Monthly 10.16 0-E CCU and subsidiaries Uruguay - Suppliers of PPE Uruguay UI 13,553 40,656 54,209 Monthly 5.95 Subtotal leases by IFRS 16 (**) 1,124,966 3,265,073 4,390,039 Total 1,240,767 3,616,330 4,857,097 (*) The amount based on the undiscounted contractual flows is found in Note 5 – Risk administration . (**) The interest rates for IFRS 16 correspond to average rates. Maturity (*) Debtor Tax ID Company Debtor country Registration ID No. Instrument Creditor country Currency 0 to 3 months 3 months to 1 year Total Type of amortization Interest Rate ThCh$ ThCh$ ThCh$ (%) Bonds payable 90,413,000-1 Compañía Cervecerías Unidas S.A. (1) Chile Bond H 573 23/03/2009 Chile UF 661,567 5,128,436 5,790,003 Semiannual 4.25 90,413,000-1 Compañía Cervecerías Unidas S.A. Chile Bond J 898 28/06/2018 Chile UF - 954,736 954,736 Semiannual 2.90 Total 661,567 6,083,172 6,744,739 ( 1) This obligation is hedged by a Cross Currency Interest Rate Swap agreement Note 7 – Financial instruments . (*) The amount based on the undiscounted contractual flows is found in Note 5 – Risk administration . As of December 31, 2018 : Maturity (*) Debtor Tax ID Company Debtor country Lending party Tax ID Creditor name Creditor country Currency 0 to 3 months 3 months to 1 year Total Type of amortization Interest Rate ThCh$ ThCh$ ThCh$ (%) Bank borrowings 76,035,409-0 Cervecera Guayacán SpA. Chile 76,645,030-K Banco Itaú Corpbanca Chile UF 1,091 3,578 4,669 Monthly 4.87 91,041,000-8 Viña San Pedro Tarapacá S.A. Chile 97,030,000-7 Banco del Estado de Chile Chile UF - 10,535,493 10,535,493 At maturity 2.70 91,041,000-8 Viña San Pedro Tarapacá S.A. Chile 97,030,000-7 Banco del Estado de Chile Chile USD - 5,670,991 5,670,991 At maturity 2.90 91,041,000-8 Viña San Pedro Tarapacá S.A. Chile 97,018,000-1 Scotiabank Chile Chile USD - 10,576,858 10,576,858 At maturity 2.96 91,041,000-8 Viña San Pedro Tarapacá S.A. (1) Chile 97,018,000-1 Scotiabank Chile Chile USD 11,007 - 11,007 At maturity 3.38 90,413,000-1 Compañía Cervecerías Unidas S.A. Chile 97,030,000-7 Banco del Estado de Chile Chile CLP - 309,108 309,108 At maturity 4.56 96,711,590-8 Manantial S.A. Chile 97,004,000-5 Banco de Chile Chile UF 10,829 7,300 18,129 Monthly 5.48 96,711,590-8 Manantial S.A. Chile 97,004,000-5 Banco de Chile Chile CLP 13,500 40,500 54,000 Monthly 6.00 96,711,590-8 Manantial S.A. Chile 97,004,000-5 Banco de Chile Chile CLP 18,868 18,666 37,534 Monthly 5.88 96,711,590-8 Manantial S.A. Chile 97,004,000-5 Banco de Chile Chile CLP 22,500 67,500 90,000 Monthly 5.76 96,711,590-8 Manantial S.A. Chile 97,004,000-5 Banco de Chile Chile CLP 16,666 50,000 66,666 Monthly 4.44 96,711,590-8 Manantial S.A. Chile 97,004,000-5 Banco de Chile Chile CLP 20,833 62,501 83,334 Monthly 4.42 96,711,590-8 Manantial S.A. Chile 97,004,000-5 Banco de Chile Chile CLP 31,200 93,600 124,800 Monthly 5.16 96,711,590-8 Manantial S.A. Chile 97,004,000-5 Banco de Chile Chile CLP 41,700 125,100 166,800 Monthly 4.92 96,711,590-8 Manantial S.A. Chile 97,030,000-7 Banco del Estado de Chile Chile CLP 73,030 224,475 297,505 Monthly 4.92 96,711,590-8 Manantial S.A. Chile 97,030,000-7 Banco del Estado de Chile Chile CLP 28,669 64,826 93,495 Monthly 5.02 96,711,590-8 Manantial S.A. Chile 76,645,030-K Banco Itaú Corpbanca Chile CLP 39,951 90,476 130,427 Monthly 4.73 96,711,590-8 Manantial S.A. Chile 76,645,030-K Banco Itaú Corpbanca Chile CLP 37,588 115,166 152,754 Monthly 4.42 96,711,590-8 Manantial S.A. Chile 76,645,030-K Banco Itaú Corpbanca Chile CLP 9,192 28,382 37,574 Monthly 6.12 96,981,310-6 Cervecería Kunstmann S.A. Chile 97,004,000-5 Banco de Chile Chile CLP 45,100 - 45,100 At maturity 4.92 96,981,310-6 Cervecería Kunstmann S.A. Chile 97,004,000-5 Banco de Chile Chile CLP 6,536 - 6,536 At maturity 4.56 96,981,310-6 Cervecería Kunstmann S.A. Chile 97,030,000-7 Banco del Estado de Chile Chile CLP 210,510 647,019 857,529 Monthly 5.02 96,981,310-6 Cervecería Kunstmann S.A. Chile 97,030,000-7 Banco del Estado de Chile Chile CLP - 1,026,099 1,026,099 At maturity 3.64 96,981,310-6 Cervecería Kunstmann S.A. Chile 97,018,000-1 Scotiabank Chile Chile CLP - 2,016,815 2,016,815 At maturity 3.98 99,586,280-8 Compañía Pisquera de Chile S.A. Chile 97,030,000-7 Banco del Estado de Chile Chile CLP 326,560 - 326,560 At maturity 4.68 0-E Compañía Industrial Cervecera S.A. Argentina 0-E Banco de la Nación Argentina Argentina ARS 226,995 278,924 505,919 Monthly 32.50 0-E Compañía Industrial Cervecera S.A. Argentina 0-E Banco Galicia Argentina ARS 506,614 545,956 1,052,570 Quarterly 23.00 0-E Finca La Celia S.A. Argentina 0-E Banco BBVA Argentina ARS 736,905 - 736,905 At maturity 64.00 0-E Finca La Celia S.A. Argentina 0-E Banco Patagonia Argentina USD 245,193 - 245,193 At maturity 6.20 0-E Finca La Celia S.A. Argentina 0-E Banco Patagonia Argentina USD - 208,701 208,701 At maturity 4.30 0-E Finca La Celia S.A. Argentina 0-E Banco Patagonia Argentina USD 210,949 - 210,949 At maturity 5.25 0-E Finca La Celia S.A. Argentina 0-E Banco Patagonia Argentina USD 210,101 - 210,101 At maturity 6.50 0-E Finca La Celia S.A. Argentina 0-E Banco Patagonia Argentina ARS 388,865 - 388,865 At maturity 49.00 0-E Finca La Celia S.A. Argentina 0-E Banco Patagonia Argentina ARS 238,536 - 238,536 At maturity 66.50 0-E Finca La Celia S.A. Argentina 0-E Banco San Juan Argentina ARS - 643,278 643,278 Quarterly 68.00 0-E Finca La Celia S.A. Argentina 0-E Banco San Juan Argentina ARS - 136,453 136,453 Quarterly 68.00 0-E Finca La Celia S.A. Argentina 0-E Banco San Juan Argentina ARS - 116,959 116,959 Quarterly 68.00 0-E Finca La Celia S.A. Argentina 0-E Banco San Juan Argentina ARS - 38,986 38,986 Quarterly 68.00 0-E Finca La Celia S.A. Argentina 0-E Banco Superville Argentina USD - 210,829 210,829 At maturity 6.00 0-E Bebidas Bolivianas BBO S.A. Bolivia 0-E Banco Mercantil Santa Cruz S.A. Bolivia BOB 38,735 - 38,735 Quarterly 5.00 0-E Milotur S.A. Uruguay 0-E Banco Itaú Uruguay UI 110,633 326,783 437,416 Monthly 4.80 Total 3,878,856 34,281,322 38,160,178 (1) This obligation is hedged by a Cross Currency Interest Rate Swap agreement Note 7 – Financial instruments . (*) The amount based on the undiscounted contractual flows is found in Note 5 – Risk administration . Maturity (*) Debtor Tax ID Company Debtor country Lending party Tax ID Creditor name Creditor country Currency 0 to 3 months 3 months to 1 year Total Type of amortization Interest Rate ThCh$ ThCh$ ThCh$ (%) Financial leases obligations 76,077,848-6 Cervecera Belga de la Patagonia S.A. Chile 97,015,000-5 Banco Santander Chile UF 2,090 5,639 7,729 Monthly 6.27 90,413,000-1 Compañía Cervecerías Unidas S.A. Chile 99,012,000-5 Consorcio Nacional de Seguros S.A. Chile UF 87,629 267,426 355,055 Monthly 3.95 0-E Finca La Celia S.A. Argentina 0-E Banco Supervielle Argentina ARS 797 2,391 3,188 Monthly 17.00 Total 90,516 275,456 365,972 (*) The amount based on the undiscounted contractual flows is found in Note 5 – Risk administration . Maturity (*) Debtor Tax ID Company Debtor country Registration ID No. Instrument Creditor country Currency 0 to 3 months 3 months to 1 year Total Type of amortization Interest Rate ThCh$ ThCh$ ThCh$ (%) Bonds payable 90,413,000-1 Compañía Cervecerías Unidas S.A. (1) Chile Bond H 573 03/23/2009 Chile UF 665,357 2,486,177 3,151,534 Semiannual 4.25 90,413,000-1 Compañía Cervecerías Unidas S.A. Chile Bond J 898 06/28/2018 Chile UF 929,641 - 929,641 Semiannual 2.90 Total 1,594,998 2,486,177 4,081,175 ( 1) This obligation is hedged by a Cross Currency Interest Rate Swap agreement Note 7 – Financial instruments . (*) The amount based on the undiscounted contractual flows is found in Note 5 – Risk administration . Non-current loan and financial obligation As of December 31, 2019 : Maturity (*) Debtor Tax ID Company Debtor country Lending party Tax ID Creditor name Creditor country Currency Over 1 year to 3 years Over 3 years to 5 years Over 5 years Total Type of amortization Interest Rate ThCh$ ThCh$ ThCh$ ThCh$ (%) Bank borrowings 76,035,409-0 Cervecera Guayacán SpA. Chile 76,645,030-K Banco Itaú Corpbanca Chile UF 16,327 16,330 28,619 61,276 Monthly 4.87 91,041,000-8 Viña San Pedro Tarapacá S.A. (1) Chile 97,018,000-1 Scotiabank Chile Chile USD 8,685,384 - - 8,685,384 At maturity 2.90 91,041,000-8 Viña San Pedro Tarapacá S.A. Chile 76,645,030-K Banco Itaú Corpbanca Chile USD 10,445,830 - - 10,445,830 At maturity 3.64 90,413,000-1 Compañía Cervecerías Unidas S.A. Chile 97,030,000-7 Banco del Estado de Chile Chile CLP 39,902,607 - - 39,902,607 At maturity 4.56 96,981,310-6 Cervecería Kunstmann S.A. Chile 97,018,000-1 Scotiabank Chile Chile CLP 1,000,000 - - 1,000,000 At maturity 4.00 96,981,310-6 Cervecería Kunstmann S.A. Chile 97,018,000-1 Scotiabank Chile Chile CLP 3,333,334 3,333,334 1,666,667 8,333,335 Semiannual 3.45 96,981,310-6 Cervecería Kunstmann S.A. Chile 97,004,000-5 Banco de Chile Chile CLP 2,000,000 - - 2,000,000 At maturity 4.92 96,981,310-6 Cervecería Kunstmann S.A. Chile 76,645,030-K Banco Itaú Corpbanca Chile CLP 2,000,000 - - 2,000,000 At maturity 3.83 99,586,280-8 Compañía Pisquera de Chile S.A. Chile 97,030,000-7 Banco del Estado de Chile Chile CLP 16,000,000 - - 16,000,000 At maturity 4.68 0-E Bebidas Bolivianas BBO S.A. Bolivia 0-E Banco Mercantil Santa Cruz S.A. Bolivia BOB 2,469,892 4,939,784 - 7,409,676 Quarterly 5.00 0-E Bebidas Bolivianas BBO S.A. Bolivia 0-E Banco Mercantil Santa Cruz S.A. Bolivia BOB 922,478 1,844,956 922,478 3,689,912 Quarterly 5.00 0-E Milotur S.A. Uruguay 0-E Banco Itaú Uruguay UI 221,062 - - 221,062 Monthly 4.80 Total 86,996,914 10,134,404 2,617,764 99,749,082 (1) This obligation is hedged by a Cross Currency Interest Rate Swap agreement Note 7 – Financial instruments . (*) The amount based on the undiscounted contractual flows is found in Note 5 – Risk administration . Maturity (*) Debtor Tax ID Company Debtor country Lending party Tax ID Creditor name Creditor country Currency Over 1 year to 3 years Over 3 years to 5 years Over 5 years Total Type of amortization Interest Rate ThCh$ ThCh$ ThCh$ ThCh$ (%) Lease liabilities 79,862,750-3 Transportes CCU Limitada Chile 97,030,000-7 Banco del Estado de Chile Chile UF 182,302 125,892 - 308,194 Monthly 2.14 90,413,000-1 Compañía Cervecerías Unidas S.A. Chile 99,012,000-5 Consorcio Nacional de Seguros S.A. Chile UF 794,931 852,210 15,993,556 17,640,697 Monthly 3.95 Subtotal 977,233 978,102 15,993,556 17,948,891 90,413,000-1 CCU and subsidiaries Chile - Suppliers of PPE Chile Euros 202,592 59,089 - 261,681 Monthly 1.48 90,413,000-1 CCU and subsidiaries Chile - Suppliers of PPE Chile USD 838,782 603,084 1,839,685 3,281,551 Monthly 4.73 90,413,000-1 CCU and subsidiaries Chile - Suppliers of PPE Chile UF 2,255,024 1,121,035 1,903,125 5,279,184 Monthly 1.92 90,413,000-1 CCU and subsidiaries Chile - Suppliers of PPE Chile CLP 725,207 154,917 44,034 924,158 Monthly 4.56 0-E CCU and subsidiaries Argentina - Suppliers of PPE Argentina ARS 116,255 - - 116,255 Monthly 62.00 0-E CCU and subsidiaries Argentina - Suppliers of PPE Argentina USD 355,915 26,769 - 382,684 Monthly 10.16 0-E CCU and subsidiaries Uruguay - Suppliers of PPE Uruguay UI 18,855 - - 18,855 Monthly 5.95 Subtotal leases by IFRS 16 (**) 4,512,630 1,964,894 3,786,844 10,264,368 Total 5,489,863 2,942,996 19,780,400 28,213,259 (*) The amount based on the undiscounted contractual flows is found in Note 5 – Risk administration . (**) The interest rates for IFRS 16 correspond to average rates. Maturity (*) Debtor Tax ID Company Debtor country Registration ID No. Instrument Creditor country Currency Over 1 year to 3 years Over 3 years to 5 years Over 5 years Total Type of amortization Interest Rate ThCh$ ThCh$ ThCh$ ThCh$ (%) Bonds payable 90,413,000-1 Compañía Cervecerías Unidas S.A. (1) Chile Bond H 573 23/03/2009 Chile UF 10,249,998 10,259,097 28,266,218 48,775,313 Semiannual 4.25 90,413,000-1 Compañía Cervecerías Unidas S.A. Chile Bond J 898 28/06/2018 Chile UF - - 85,031,634 85,031,634 Semiannual 2.90 Total 10,249,998 10,259,097 113,297,852 133,806,947 (1) This obligation is hedged by a Cross Currency Interest Rate Swap agreement Note 7 – Financial instruments . (*) The amount based on the undiscounted contractual flows is found in Note 5 – Risk administration . As of December 31, 2018 : Maturity (*) Debtor Tax ID Company Debtor country Lending party Tax ID Creditor name Creditor country Currency Over 1 year to 3 years Over 3 years to 5 years Over 5 years Total Type of amortization Interest Rate ThCh$ ThCh$ ThCh$ ThCh$ (%) Bank borrowings 76,035,409-0 Cervecera Guayacán SpA. Chile 76,645,030-K Banco Itaú Corpbanca Chile UF 10,049 11,077 43,764 64,890 Monthly 4.87 91,041,000-8 Viña San Pedro Tarapacá S.A. (1) Chile 97,018,000-1 Scotiabank Chile Chile USD 8,059,332 - - 8,059,332 At maturity 3.38 90,413,000-1 Compañía Cervecerías Unidas S.A. Chile 97,030,000-7 Banco del Estado de Chile Chile CLP - 39,826,440 - 39,826,440 At maturity 4.56 96,711,590-8 Manantial S.A. Chile 97,004,000-5 Banco de Chile Chile CLP 18,000 - - 18,000 Monthly 6.00 96,711,590-8 Manantial S.A. Chile 97,004,000-5 Banco de Chile Chile CLP 22,500 - - 22,500 Monthly 5.76 96,711,590-8 Manantial S.A. Chile 76,645,030-K Banco Itaú Corpbanca Chile CLP 13,048 - - 13,048 Monthly 6.12 96,711,590-8 Manantial S.A. Chile 97,030,000-7 Banco del Estado de Chile Chile CLP 52,210 - - 52,210 Monthly 5.02 96,711,590-8 Manantial S.A. Chile 97,004,000-5 Banco de Chile Chile CLP 27,780 - - 27,780 Monthly 4.44 96,711,590-8 Manantial S.A. Chile 97,004,000-5 Banco de Chile Chile CLP 48,610 - - 48,610 Monthly 4.42 96,711,590-8 Manantial S.A. Chile 97,004,000-5 Banco de Chile Chile CLP 41,300 - - 41,300 Monthly 4.92 96,711,590-8 Manantial S.A. Chile 76,645,030-K Banco Itaú Corpbanca Chile CLP 51,671 - - 51,671 Monthly 4.73 96,711,590-8 Manantial S.A. Chile 76,645,030-K Banco Itaú Corpbanca Chile CLP 92,344 - - 92,344 Monthly 4.42 96,711,590-8 Manantial S.A. Chile 97,004,000-5 Banco de Chile Chile CLP 114,800 - - 114,800 Monthly 5.16 96,981,310-6 Cervecería Kunstmann S.A. Chile 97,004,000-5 Banco de Chile Chile CLP 2,000,000 - - 2,000,000 At maturity 4.92 96,981,310-6 Cervecería Kunstmann S.A. Chile 97,004,000-5 Banco de Chile Chile CLP 400,000 - - 400,000 At maturity 4.56 96,981,310-6 Cervecería Kunstmann S.A. Chile 97,030,000-7 Banco del Estado de Chile Chile CLP 520,654 - - 520,654 Monthly 5.02 99,586,280-8 Compañía Pisquera de Chile S.A. Chile 97,030,000-7 Banco del Estado de Chile Chile CLP - 16,000,000 - 16,000,000 At maturity 4.68 0-E Bebidas Bolivianas BBO S.A. Bolivia 0-E Banco Mercantil Santa Cruz S.A. Bolivia BOB 1,743,952 1,743,952 3,487,900 6,975,804 Quarterly 5.00 0-E Milotur S.A. Uruguay 0-E Banco Itaú Uruguay UI 871,421 - - 871,421 Monthly 4.80 Total 14,087,671 57,581,469 3,531,664 75,200,804 (1) This obligation is hedged by a Cross Currency Interest Rate Swap agreement Note 7 – Financial instruments. (*)The amount based on the undiscounted contractual flows is found in Note 5 – Risk administration. Maturity (*) Debtor Tax ID Company Debtor country Lending party Tax ID Creditor name Creditor country Currency Over 1 year to 3 years Over 3 years to 5 years Over 5 years Total Type of amortization Interest Rate ThCh$ ThCh$ ThCh$ ThCh$ (%) Financial leases obligations 90,413,000-1 Compañía Cervecerías Unidas S.A. Chile 99,012,000-5 Consorcio Nacional de Seguros S.A. Chile UF 747,756 801,372 15,995,307 17,544,435 Monthly 3.95 0-E Finca La Celia S.A. Argentina 0-E Banco Supervielle Argentina ARS 1,727 - - 1,727 Monthly 17.00 Total 749,483 801,372 15,995,307 17,546,162 (*) The amount based on the undiscounted contractual flows is found in Note 5 – Risk administration . Maturity (*) Debtor Tax ID Company Debtor country Registration ID No. Instrument Creditor country Currency Over 1 year to 3 years Over 3 years to 5 years Over 5 years Total Type of amortization Interest Rate ThCh$ ThCh$ ThCh$ ThCh$ (%) Bonds payable 90,413,000-1 Compañía Cervecerías Unidas S.A. (1) Chile Bond H 573 03/23/2009 Chile UF 9,976,415 9,984,905 32,519,081 52,480,401 Semiannual 4.25 90,413,000-1 Compañía Cervecerías Unidas S.A. Chile Bond J 898 06/28/2018 Chile UF - - 82,800,902 82,800,902 Semiannual 2.90 Total 9,976,415 9,984,905 115,319,983 135,281,303 ( 1) This obligation is hedged by a Cross Currency Interest Rate Swap agreement Note 7 - Financial instruments . (*) The amount based on the undiscounted contractual flows is found in Note 5 - Risk administration . Details of the fair value of bank borrowings, financial leases obligations and bonds payable are described in Note 7 -Financial instruments . The effective interest rates of bond obligations are as follows: Bonds Serie H 4.27% Bonds Serie J 2.89% Debts and financial liabilities are stated in several currencies and they accrue fixed and variable interest rates. These obligations classified by currency and interest type (excluding the effect of cross currency interest rate swap agreements) are detailed as follows: As of December 31, 2019 As of December 31, 2018 Fixed Interest Rate Variable Interest Rate Fixed Interest Rate Variable Interest Rate ThCh$ ThCh$ ThCh$ ThCh$ US Dollar 35,640,020 7,629,611 17,333,622 8,070,339 Chilean Pesos 86,598,796 - 65,221,552 - Argentinean Pesos 2,695,345 4,385,390 3,357,467 505,919 Unidades de Fomento (*) 166,400,723 - 167,823,319 - Euros 368,815 - - - Unidad indexada (**) 958,466 - 1,308,837 - Boliviano 11,141,396 - 7,014,539 - Total 303,803,561 12,015,001 262,059,336 8,576,258 (*) The Unidad de Fomento (UF) is a Chilean inflation-indexed, Chilean peso-denominated monetary unit. The UF rate us set daily in advance based on changes in the previous month’s inflation rate. (**) The unidad Indexada (UI) is an Uruguayan inflation-indexed, Uruguayan peso-denominated monetary unit. The UI rate is set daily in advance based on changes in the previous month’s inflation rate. The terms and conditions of the main interest accruing obligations as of December 31, 2019 , are detailed as follows: A) Bank Borrowings Banco del Estado de Chile - Bank Loans a) On July 27, 2012, the subsidiary Compañía Pisquera Chile S.A. (CPCh) signed a bank loan with the Banco del Estado de Chile for a total of ThCh$ 16,000,000, with maturity on July 27, 2017. This loan accrues interest at an annual fixed rate of 6.86% and an effective rate of 7.17%. The subsidiary amortized interest semi-annually, and the capital amortization consists of a single payment at the end of the established term. On July 27, 2017 this loan was renewed for 5 years, with maturity on July 27, 2022. This loan accrues interest at an annual fixed rate of 4.68%. The Subsidiary amortized interest semi-annually, and the capital amortization consists of a single payment at the end of the established term. This obligation is subject to certain reporting obligations in addition to complying with the following financial ratios, which will be measured on the half-yearly financial statements of CPCh : - Maintain a Financial Expense Coverage not less than 3, calculated as the relationship between Gross Margin less Marketing costs, Distribution and Administration expenses, plus Other income by function, less Other expenses by function, plus Depreciation and Amortization, divided by Financial costs. - Maintain a debt ratio of no more than 3, measured as Total liabilities divided by Equity. - Maintain an Equity higher than UF 770,000. In addition, this loan obliges CPCh to comply with certain restrictions of affirmative nature, including maintaining insurance, maintaining the ownership of essential assets, and also to comply with certain restrictions, such as not to pledge, mortgage or grant any kind of encumbrance or real right over any fixed asset with an individual accounting value higher than UF 10,000, except under the terms established by the agreement, among other. As of December 31, 2019 , the Subsidiary was in compliance with the financial covenants and specific requirements of this loan. b) On October 15, 2014, the subsidiary Viña San Pedro Tarapacá S.A. signed a bank loan with Banco del Estado de Chile for a total of UF 380,000, (equivalent to ThCh$ 9,206,290) maturing on October 15, 2019. The subsidiary amortizes interest semi-annually and capital amortization consists of a single payment at the end of the established term. On October 15, 2019 the subsidiary Viña San Pedro Tarapacá S.A. renegotiated this loan, by an amount of ‎ ThCh$ 10,664,833, at a fixed interest rate maturing on April 10, 2020. c) On July 15, 2015, the subsidiary Cervecería Kunstmann S.A. signed a bank loan with Banco del Estado de Chile for a total of ThCh$ 4,000,000, at a fixed interest rate maturing on July 14, 2020. The subsidiary amortizes interest and capital monthly until the end of the established term. d) On April 13, 2017, Compañía Cervecerías Unidas S.A. signed a bank loan with Banco del Estado de Chile for a total of ThCh$ 40,000,000, at a fixed interest rate, maturing on April 13, 2022. The Company amortizes interest semi-annually, and the capital amortization consists in a single payment at the end of the established term. This obligation is subject to certain reporting obligations in addition to complying with the following financial ratios: a. Maintain at the end of each semester an indebtedness ratio measured over the consolidated financial statements not higher than 1.5, defined as the ratio of Total Adjusted Liabilities and Total Adjusted Equity. The Total Adjusted Liabilities are defined as Total Consolidated Liabilities less Dividends provisioned, according to policy included in the Statement of Changes in Equity, plus the amount of all guarantees issued by the Company and its subsidiaries that are cautioned by real guarantees, except as noted in the contract. Total Adjusted Equity is defined as Total Equity plus Dividends provisioned account, according to policy included in the Statement of Changes in Equity. b. Maintain a Financial Expense Coverage measured at the end of each semester and retroactively for periods of 12 months, not less than 3, calculated as the ratio of Adjusted ORBDA and Finance Costs account. Adjusted ORBDA means ORBDA as calculated by the Company in accordance with particular debt instruments in order to measure such instruments’ financial covenants and is defined as: (i) the sum of Gross Margin and Other income by function accounts; (ii) less (absolute numbers) Distribution costs, Administrative expenses and Other expenses by function accounts; and (iii) plus (absolute numbers) Depreciation and Amortization recorded on the Note Nature of the costs and expenses. c. Maintain at the end of each semester, assets free of liens for an amount equal to at least 1.2, defined as the ratio of Total Assets free of lien and Finance Debt free of lien. Total Assets free of lien are defined as Total Assets less assets pledged as collateral for cautioned obligations of third parties. Finance Debt free of lien are defined as the sum of Bank loan, Bonds payable and Lease obligations contained under Note Other financial liabilities. d. Maintain at the end of each semester a minimum equity of ThCh$ 312,516,750, meaning Equity Attributable to Equity Holders of the Parent plus the Dividends provisioned account, according to policy included in the Statement of Changes in Equity. e. To maintain, either directly or indirectly, ownership over more than 50% of the subscribed and paid-up shares and over the voting rights of the following companies: Cervecera CCU Chile Ltda. and Embotelladoras Chilenas Unidas S.A. f. Maintain a nominal installed capacity for the production manufacturing of beer and soft drinks, equal or higher altogether than 15.9 million hectoliters a year. g. To maintain, either directly or through a subsidiary, ownership of the trademark "CRISTAL", denominative for beer class 32 of the international classifier, and not to transfer its use, except to its subsidiaries. As of December 31, 2019, the Company was in compliance with the financial covenants required for this loan. e) On July 3, 2017, the subsidiary Viña San Pedro Tarapacá S.A. signed a bank loan with Banco del Estado de Chile for a total of US$ 8,000,000, (ThCh$ 6,277,920) at a fixed interest rate, maturing on July 3, 2018. The subsidiary amortizes interest and capital in a single payment at the end of the established term. On July 3, 2018, this loan was paid . f) On April 23, 2018, the subsidiary Viña San Pedro Tarapacá S.A. signed a bank loan with Banco del Estado de Chile for a total of US$ 8,000,000, (ThCh$ 6,277,920) at a fixed interest rate, maturing on April 23, 2019. The subsidiary amortizes interest and capital in a single payment at the end of the established term. On April 23, 2019, this loan was paid. g) On April 17, 2018, the subsidiary Cervecería Kunstmann S.A. signed a bank loan with Banco del Estado de Chile for a total of ThCh$ 1,000,000, at a fixed interest rate, maturing on April 17, 2019. The subsidiary amortizes interest and capital in a single payment at the end of the established term. On April 17, 2019 this loan was paid. h) On April 26, 2018, the subsidiary Viña San Pedro Tarapacá S.A. signed a bank loan with Banco del Estado de Chile for a total of ThCh$ 3,500,000, at a fixed interest rate, maturing on May 25, 2018. The subsidiary amortizes interest and capital in a single payment at the end of the established term. On May 25, 2018 the loan was renewed, maturing on July 3, 2018. On July 3, 2018, this loan was paid . Banco de Chile – Bank Loans a) On July 7, 2016, the subsidiary Viña San Pedro Tarapacá S.A. signed a bank loan with Banco de Chile for a total of ThCh$ 7,271,000, at a fixed interest rate, maturing on July 3, 2017. The subsidiary amortizes interest and capital in a single payment at the end of the established term. This debt was changed to US$ and a fixed interest rate through a currency CLP-US$ and interest rate swap agreements (Cross Currency Interest Rate Swap). For details of the Company’s hedge strategies see Note 5 – Risk administration and Note 7 – Financial instruments. On July 3, 2017, this loan was paid. b) On April 20, 2016, the subsidiary Cervecería Kunstmann S.A. signed a bank loan with Banco de Chile for a total of ThCh$ 2,000,000, at a fixed interest rate, maturing on April 20, </t>
  </si>
  <si>
    <t>Disclosure of trade and other payables [Abstract]</t>
  </si>
  <si>
    <t>Disclosure of trade and other payables [text block]</t>
  </si>
  <si>
    <t>Note 22 Trade and other current payables Trade and other payables are detailed as follows: As of December 31, 2019 As of December 31, 2018 Current Non-current Current Non-current ThCh$ ThCh$ ThCh$ ThCh$ Suppliers 248,608,507 - 247,335,760 - Notes payable 2,081,089 26,550 3,973,183 12,413 Trade an other current payables 250,689,596 26,550 251,308,943 12,413 Withholdings payable 55,965,962 - 52,071,225 - Trade accounts payable withholdings 55,965,962 - 52,071,225 - Total 306,655,558 26,550 303,380,168 12,413</t>
  </si>
  <si>
    <t>Other Provisions</t>
  </si>
  <si>
    <t>Disclosure Other provisions, contingent liabilities and contingent assets [Abstract]</t>
  </si>
  <si>
    <t>Disclosure of other provisions [text block]</t>
  </si>
  <si>
    <t>Note 23 Other p rovisions Provisions recorded in the consolidated statement of financial position are detailed as follows: As of December 31, 2019 As of December 31, 2018 Current Non-current Current Non-current ThCh$ ThCh$ ThCh$ ThCh$ Litigation 193,764 367,614 405,069 488,562 Others 2,847,166 164,347 - 6,937,197 Total 3,040,930 531,961 405,069 7,425,759 The changes in provisions are detailed as follows: Litigation (1) Others Total ThCh$ ThCh$ ThCh$ As of January 1, 2018 1,300,695 289,469 1,590,164 As of December 31, 2018 Incorporated 560,355 6,731,027 7,291,382 Used (344,749) - (344,749) Released (102,277) (11,975) (114,252) Conversion effect (520,393) (71,324) (591,717) Changes (407,064) 6,647,728 6,240,664 As of December 31, 2018 893,631 6,937,197 7,830,828 As of December 31, 2019 Incorporated 493,097 3,172,465 3,665,562 Used (461,968) - (461,968) Released (129,623) (7,063,046) (7,192,669) Conversion effect (233,759) (35,103) (268,862) Changes (332,253) (3,925,684) (4,257,937) As of December 31, 2019 561,378 3,011,513 3,572,891 (1) See Note 34 – Contingencies and commitments . The maturities of provisions at December 31, 2019 , are detailed as follows: Litigation Others Total ThCh$ ThCh$ ThCh$ Less than one year 193,764 2,847,166 3,040,930 Between two and five years 238,429 164,347 402,776 Over five years 129,185 - 129,185 Total 561,378 3,011,513 3,572,891 The maturities of provisions at December 31, 2018 , are detailed as follows: Litigation Others Total ThCh$ ThCh$ ThCh$ Less than one year 405,069 - 405,069 Between two and five years 314,784 6,937,197 7,251,981 Over five years 173,778 - 173,778 Total 893,631 6,937,197 7,830,828 The provisions for Litigation and Other - current and non-current correspond to estimates made by the Administration, intended to cover eventual effects that may derive from the resolution of trials/claims or uncertainties to which the Company is exposed. Such trails/claims or uncertainties derive from transactions that are part of the normal course of CCU's business and the countries where it operates and whose details and scopes are not fully public knowledge, so that its detailed exposition could affect the interests of the Company and the progress of the resolution of these, according to the legal reserves of each administrative and judicial procedure. Therefore, based on the provisions of IAS 37 "Provisions, contingent liabilities and contingent assets", paragraph 92, although the amounts provisioned in relation to these trials/claims or uncertainties are indicated, no further detail of the same at the closing of these Financial Statements. Significant litigation proceedings which the Company is exposed to at a consolidated level are detailed in ‎ Note 34 - Contingencies and commitments . Management believes that based on the development of such proceedings to date, the provisions established on a case by case basis are adequate to cover the possible adverse effects that could arise from these proceedings.</t>
  </si>
  <si>
    <t>Income taxes</t>
  </si>
  <si>
    <t>Disclosure of current, deferred and income taxes [Abstract]</t>
  </si>
  <si>
    <t>Disclosure Of Current Deferred And Income Taxes Explanatory [Text Block]</t>
  </si>
  <si>
    <t>Note 24 Income taxes Current tax asset s Taxes receivables are detailed as follows: As of December 31, 2019 As of December 31, 2018 ThCh$ ThCh$ Refundable tax previous year 5,484,216 11,884,421 Taxes under claim (1) - 968,195 Argentinean tax credits 1,140,073 440,172 Monthly provisions 8,136,478 3,686,905 Payment of absorbed profit provision 4,830 - Other credits 366,693 322,736 Total 15,132,290 17,302,429 (1) This item includes claims for refund of first category taxes (Provisional payment of absorbed profit) for an amount of ThCh$ 968,195 as of December 31, 2018, that was presented in April 2014 from the commercial year 2013 , which was recovered the second quarter of 2019. Current tax assets non-current Taxes receivables are detailed as follows: As of December 31, 2019 As of December 31, 2018 ThCh$ ThCh$ Taxes under claim (1) - 1,173,281 Others (2) 2,305,129 97,660 Total 2,305,129 1,270,941 (1) This item includes claims for refund of first category taxes (Provisional payment of absorbed profit) that was presented in April 2010 from the commercial year 2009. (2) Corresponds to the minimum presumed income tax of Argentine subsidiaries, whose recovery period is estimated to be more than one year. Current tax liabilities Taxes payable are detailed as follows: As of December 31, 2019 As of December 31, 2018 ThCh$ ThCh$ Chilean Tax income (expense) 12,928,404 71,587,790 Monthly provisional payments 6,133,335 3,946,196 Chilean direct taxes 165,936 101,474 Other 1,276,699 249,989 Total 20,504,374 75,885,449 Tax expense The income tax and deferred tax expense for the years ended as of December 31, 2019, 2018 and 2017, are detailed as follows: For the years ended as of December 31, 2019 2018 2017 ThCh$ ThCh$ ThCh$ Income as per deferred tax related to the origin and reversal of temporary differences (8,160,347) 9,930,675 (500,800) Prior year adjustments (1,390,633) 484,985 569,212 Effect of change in tax rates - 23,903 (50,071) Tax benefits (loss) 11,804,310 (1,795,446) 611,282 Total deferred tax expense 2,253,330 8,644,117 629,623 Current tax expense (43,516,068) (144,929,220) (47,841,130) Prior period adjustments 1,286,824 158,286 (1,154,469) Total expenses (income) for current taxes (42,229,244) (144,770,934) (48,995,599) (Loss) Income from income tax (39,975,914) (136,126,817) (48,365,976) Deferred taxes related to items charged or credited directly to the Consolidated Statement of Comprehensive Income are detailed as follows: For the years ended as of December 31, 2019 2018 2017 ThCh$ ThCh$ ThCh$ Net income from cash flow hedge 93,416 (16,196) 728 Actuarial gains and losses deriving from defined benefit plans 1,097,001 408,928 (73,169) Charge to equity 1,190,417 392,732 (72,441) Effective Rate The Company’s income tax expense as of December 31, 2019, 2018 and 2017 represents 21.54% , 29.71% and 24.62%, respectively of income before taxes. The following is reconciliation between such effective tax rate and the statutory tax rate valid in Chile. For the years ended as of December 31, 2019 2018 2017 ThCh$ Rate % ThCh$ Rate % ThCh$ Rate % Income before taxes 185,621,574 458,211,348 196,474,395 Income tax using the statutory rate (50,117,825) 27.00 (123,717,064) 27.00 (50,100,971) 25.50 Adjustments to reach the effective rate Tax effect of permanent differences, net 9,105,693 (4.91) (14,596,485) 3.19 4,071,180 (2.07) Effect of change in tax rate - - 23,903 (0.01) (50,071) 0.03 Effect of tax rates in Argentina and Uruguay 1,140,027 (0.61) 1,519,558 (0.33) (1,700,857) 0.86 Prior year adjustments (103,809) 0.06 643,271 (0.14) (585,257) 0.30 Income tax, as reported (39,975,914) 21.54 (136,126,817) 29.71 (48,365,976) 24.62 Deferred taxes Deferred tax assets and liabilities included in the Consolidated Financial Statements are detailed as follows: As of December 31, 2019 As of December 31, 2018 ThCh$ ThCh$ Deferred taxes assets Accounts receivable impairment provision 1,216,921 1,406,961 Other non-tax expenses 7,984,991 8,825,378 Benefits to staff 3,785,361 3,468,874 Inventory impairment provision 283,440 352,183 Severance indemnity 8,649,423 6,829,816 Inventory valuation 2,311,192 2,143,768 Intangibles 294,209 241,802 Other assets 22,334,415 14,883,181 Tax loss carryforwards 14,888,509 3,782,552 Subtotal by deferred tax assets 61,748,461 41,934,515 Deferred tax liabilities offset (7,219,813) (4,243,427) Total assets from deferred taxes 54,528,648 37,691,088 Deferred taxes liabilities Property, plant and equipment depreciation 74,003,316 51,471,109 Agricultural operation expenses 6,123,595 7,150,018 Manufacturing indirect activation costs 5,786,780 5,743,496 Intangibles 17,505,666 16,614,440 Land 25,775,281 25,408,185 Other liabilities 9,607,733 6,356,350 Subtotal by deferred tax liabilities 138,802,371 112,743,598 Deferred tax assets offset (7,219,813) (4,243,427) Total liabilities from deferred taxes 131,582,558 108,500,171 Total (77,053,910) (70,809,083) No deferred taxes have been recorded for temporary differences between the taxes and accounting value generated by investments in subsidiaries; consequently deferred tax is not recognized for the translation adjustments or investments in joint ventures and associates. In accordance with current tax laws in Chile, tax losses do not expire and can be applied indefinitely. Argentina, Uruguay and Paraguay tax losses expire after 5 years and Bolivia tax losses expire after 3 years. Changes in deferred tax assets are detailed as follows: Analysis of the deferred tax movement during the year ThCh$ As of January 1, 2018 (53,998,782) Deferred taxes related to credited items (charged) directly to equity (1) (23,732,154) Deferred taxes from tax loss carry forwards absorption 8,644,117 Conversion effect (1,036,695) Deferred taxes against equity 408,928 Deferred taxes from business combinations (805,010) Other deferred movements taxes (289,487) Changes (16,810,301) As of December 31, 2018 (70,809,083) As of January 1, 2019 Deferred taxes related to credited items (charged) directly to equity (9,909,958) Deferred taxes from tax loss carry forwards absorption 2,253,330 Conversion effect 2,461,738 Deferred taxes against equity 1,097,001 Deferred taxes from business combinations (2,146,938) Changes (6,244,827) As of December 31, 2019 (77,053,910) (1) Corresponds to the financial effect of the application IAS 29 "Financial reporting in hyperinflationary economies. On September 29, 2014 Act No. 20,780 was published in Chile, regarding the so called “Tax reform” which introduces amendments, among others, to the Income tax system. The said Act provides that corporations will apply by default the "Partially Integrated System", unless a future Extraordinary Shareholders Meeting agrees to opt for the "Attributed Income Regime”. The Act provides for the "Partially Integrated System" a gradual increase in the First Category Income tax rate, going from 20% to 21% for the business year 2014, to 22.5% for the business year 2015, to 24% for the business year 2016, to 25.5% for the business year 2017 and to 27% starting 2018 business year. Additionally, in Argentina a Tax Reform No. 27,430 was approved by the government, which, amongst other measures, increases the excise tax on several beverages, including beer from 8% to 14% on the producer price, that applies as of March 1st, 2018, and also gradually reduces for the reporting year 2018 the corporate income tax rate from 35% to 25% (30% for the year 2018 and 2019, and 25% as the year 2020). The effects as of December 31st, 2017 were recognized, without affecting significantly the Consolidated Financial Statements. Additionally, on earnings distributed as dividends a retention will apply that will gradually increase from 0% to 13% (7% for the year 2018 and 2019, and 13% as the year 2020), applicable as of the reporting results 2018. This law also provides an option to revalue fixed assets excluding vehicles, on their values as of December 31, 2017, and it must be applied to all assets that belong to the same category. This revaluation can then be deducted as depreciation or as a tax cost when the good is sold. In the case of annual recurring depreciation, the remaining useful life of the assets to be re-evaluated can never be less than 5 years. In the case of sale in the first two years, the value of the revaluation to be considered is reduced by 60% (first year) or 30% (second year). These revalued assets will also be updated by inflation beginning from January 2018. In order to qualify for this benefit, a special tax must be paid on the revaluation value for December 31, 2017, with a rate ranging from 8% to 10%, depending on the category to which the revalued asset belongs. The Company has decided to use this option. As a result of the above, the Company has determined to record, in these Consolidated Financial Statements, a Net gain equivalent to ThCh$ 6,821,753. On December 21, 2019, the law N° 27,541 called the "Law of Social Solidarity and Productive Reactivation in the Public Emergency" which modifies some articles of law N° 27,430 was postponed. This change mainly postpones one more year (for the year 2020) the increase of the income tax rate of 30% and the withholding tax rate on dividends of 7%, setting up the income tax rate in 25% and the withholding tax rate in 13% on dividends.</t>
  </si>
  <si>
    <t>Employee benefits</t>
  </si>
  <si>
    <t>Disclosure of Employee benefits [Abstract]</t>
  </si>
  <si>
    <t>Disclosure Of Employee Benefits Explanatory [Text Block]</t>
  </si>
  <si>
    <t>Note 25 Employee Benefits The Company grants short term and employment termination benefits as part of its compensation policies. The Parent Company and its subsidiaries have collective agreements with their employees, which establish the compensation and/or short–term and long-term benefits for their staff, the main features of which are described below:  Short-term benefits are generally based on combined plans or agreements, designed to compensate benefits received, such as paid vacation, annual performance bonuses and compensation through annuities.  Long-term benefits are plans or agreements mainly intended to cover the post-employment benefits generated at the end of the labor relationship, be it by voluntary resignation or death of personnel hired. The cost of such benefits is charged against income, in the “Personnel Expense” item. As of December 31, 2019 and 2018 , the total staff benefits recorded in the Consolidated Statement of Financial Position is detailed as follows: Employees’ Benefits As of December 31, 2019 As of December 31, 2018 Current Non-current Current Non-current ThCh$ ThCh$ ThCh$ ThCh$ Short term benefits 27,356,205 - 31,600,044 - Employment termination benefits - 33,571,138 194,119 26,901,088 Total 27,356,205 33,571,138 31,794,163 26,901,088 Short - term benefits Short-term benefits are mainly comprised of recorded vacation (on accruals basis), bonuses and share compensation. Such benefits are recorded when the obligation is accrued and are usually paid within a 12-month periods, consequently, they are not discounted. The total short-term benefits recorded in the Consolidated Statement of Financial Position are detailed as follows: Short-Term Employees’ Benefits As of December 31, 2019 As of December 31, 2018 ThCh$ ThCh$ Vacation 11,500,170 10,518,298 Bonus and compensation 15,856,035 21,081,746 Total 27,356,205 31,600,044 The Company records staff vacation cost on an accrual basis. Severance Indemnity The Company records a liability for the payment of an irrevocable severance indemnity, originated by collective and individual agreements entered into with certain groups of employees. Such obligation is determined by means of the current value of the benefit accrued cost, a method that considers several factors for the calculation such as estimates of future continuance, mortality rates, future salary increases and discount rates. The Company periodically evaluates the above-mentioned factors based on historical data and future projections, making adjustments that apply when checking changes sustained trend. The so-determined value is presented at the current value by using the severance benefits accrued method. The discount rate is determined by reference to market interest rates curves for high quality entrepreneurial bonds. The discount rate in Chile was 4.50% ( 5.69% in 2018 ) and in Argentina 49.14% ( 34.62% in 2018 ). The obligation recorded for severance indemnity is detailed as follows: Severance Indemnity As of December 31, 2019 As of December 31, 2018 ThCh$ ThCh$ Current - 194,119 Non-current 33,571,138 26,901,088 Total 33,571,138 27,095,207 The change in the severance indemnity is detailed as follows: Severance Indemnity ThCh$ Balance as of January 1, 2018 23,699,115 Current cost of service 2,154,071 Interest cost 1,742,273 Actuarial (Gain) losses 1,322,754 Paid-up benefits (1,640,831) Past service cost 306,746 Business combinations (1) 776,718 Conversion effect (1,281,341) Others 15,702 Changes 3,396,092 As of December 31, 2018 27,095,207 Current cost of service 2,457,762 Interest cost 1,750,514 Actuarial (Gain) losses 4,086,158 Paid-up benefits (1,773,734) Past service cost 930,906 Conversion effect (787,975) Others (187,700) Changes 6,475,931 As of December 31, 2019 33,571,138 (1) See Note 15 – Business combinations, letter a) . The figures recorded in the Consolidated Statement of Income, are detailed as follows: Expense recognized for severance indemnity For the years ended as of December 31, 2019 2018 2017 ThCh$ ThCh$ ThCh$ Current cost of service 2,457,762 2,154,071 1,942,099 Past service cost 930,906 306,746 604,337 Non-provided paid benefits 3,959,881 6,547,694 6,023,869 Other 70,747 175,005 269,377 Total expense recognized in Consolidated Statement of Income 7,419,296 9,183,516 8,839,682 Actuarial Assumptions As mentioned in Note 2 - Summary of significant accounting policies, 2.20 , the severance payment obligation is recorded at its actuarial value. The main actuarial assumptions used for the calculation of the severance indemnity obligation are detailed as follows: Actuarial Assumptions Chile Argentina As of December 31, 2019 As of December 31, 2018 As of December 31, 2019 As of December 31, 2018 Mortality table RV_2014 RV-2014 Gam,83 Gam,83 Annual interest rate 4,50% 5,69% 49,14% 34,62% Voluntary employee turnover rate 1.9% 1.9% "ESA 77 Adjusted" - 50% "ESA 77 Adjusted" - 50% Company’s needs rotation rate 5.3% 5.3% "ESA 77 Adjusted" -50 % "ESA 77 Adjusted" - 50% Salary increase (*) 3.7% 3.7% 45.11% 28.27% Estimated retirement age for (*) Officers 60 60 60 60 Other Male 65 65 65 65 Female 60 60 60 60 (*) Average of the Company. Sensitivity Analysis The Following is a sensitivity analysis based on increased (decreased) of 1 percent on the discount rate: Sensitivity Analysis As of December 31, 2019 As of December 31, 2018 ThCh$ ThCh$ 1% increase in the Discount Rate (Gain) 2,126,263 1,623,794 1% decrease in the Discount Rate (Loss) (2,479,498) (1,880,258) Personnel expense The amounts recorded in the Consolidated Statement of Income are detailed as follows: Personal expense For the years ended as of December 31, 2019 2018 2017 ThCh$ ThCh$ ThCh$ Salaries 168,117,881 159,246,822 151,944,702 Employees’ short-term benefits 27,469,694 31,528,110 27,588,955 Total expenses for short-term employee benefits 195,587,575 190,774,932 179,533,657 Employments termination benefits 7,419,296 9,183,516 8,839,682 Other staff expense 34,115,503 32,183,184 32,485,170 Total (1) 237,122,374 232,141,632 220,858,509 (1) See Note 29 – Natures of cost and expense .</t>
  </si>
  <si>
    <t>Disclosure of other non financial liabilities [Abstract]</t>
  </si>
  <si>
    <t>Disclosure Of Other Non Financial Liabilities Explanatory [Text Block]</t>
  </si>
  <si>
    <t>Note 26 Other non-financial liabilities The total Other non-financial liabilities are detailed as follows: As of December 31, 2019 As of December 31, 2018 ThCh$ ThCh$ Parent dividend provisioned by the board (1) - 51,730,402 Parent dividend provisioned according to policy 37,358,131 101,714,994 Outstanding parent dividends 948,439 684,158 Subsidiaries dividends according to policy 8,416,207 7,502,145 Total dividends payable 46,722,777 161,631,699 Income received in advance (2) 1,312,595 2,497,811 Others 324,395 426,030 Total 48,359,767 164,555,540 Current 48,359,767 164,555,540 Total 48,359,767 164,555,540 (1) See Note 1 – Common Shareholders’ Equity, dividends. (2) See Note 1 – General information, letter C) .</t>
  </si>
  <si>
    <t>Common Shareholders' Equity</t>
  </si>
  <si>
    <t>Disclosure of equity attributable to owners of parent [Abstract]</t>
  </si>
  <si>
    <t>Disclosure Of Equity Attributable To Owners Of Parent Explanatory [Text Block]</t>
  </si>
  <si>
    <t>Note 27 Common Shareholders’ Equity Subscribed and paid-up Capital As of December 31, 2019 , December 31, 2018 and December 31, 2017, the Company’s capital shows a balance of ‎ ThCh$ 562,693,346, divided into 369,502,872 shares of common stock without face value, entirely subscribed and paid-up. The Company has issued only one series of common shares. Such common shares are registered for trading at the Santiago Stock Exchange and the Chilean Electronic Stock Exchange, and at the New York Stock Exchange /NYSE), evidenced by ADS (American Depositary Shares), with an equivalence of two shares per ADS (Se e Note 1 - General information ). The Company has not issued any others shares or convertible instruments during the period, thus changing the number of outstanding shares as of December 31, 2019 and 2018 and 2017. Capital Management The main purpose, when managing shareholder’s capital, is to maintain an adequate credit risk profile and a healthy capital ratio, allowing the access of the Company to the capitals market for the development of its medium and long term purposes and, at the same time, to maximize shareholder’s return. Earnings per share The basic earnings per share is calculated as the ratio between the net income (loss) for the period attributable to equity holders of the parent and the weighted average number of valid outstanding shares during such term. The diluted earnings per share is calculated as the ratio between the net income (loss) for the period attributable to equity holders of the parent and the weighted average additional common shares that would have been outstanding if it had become all ordinary potential dilutive shares. The information used for the calculation of the earnings as per each basic and diluted share is as follows: Earnings per share For the years ended as of December 31, 2019 2018 2017 Equity holders of the controlling company (ThCh$) 130,141,692 306,890,792 129,607,353 Weighted average number of shares 369,502,872 369,502,872 369,502,872 Basic earnings per share (in Chilean pesos) 352.21 830.55 350.76 Equity holders of the controlling company (ThCh$) 130,141,692 306,890,792 129,607,353 Weighted average number of shares 369,502,872 369,502,872 369,502,872 Diluted earnings per share (in Chilean pesos) 352.21 830.55 350.76 As of December 31, 2019, 2018 and 2017 , the Company has not issued any convertible or other kind of instruments creating diluting effects. Distributable net income In accordance with Circular No 1945 from the CMF on November 4, 2009, the Board of Directors agreed that the net distributable income for the year 2009 will be that reflected in the financial statements attributable to equity holders of the parents, without adjusting it. The above agreement remains in effect for the year ended December 31, 2019 . Dividends The Company’s dividends policy consists of annually distributing at least 50% of the net distributable profit of the year. As of December 31, 2019, 2018 and 2017 , the Company has distributed the following dividends: Dividend Nº Payment Date Type of Dividend Dividends per Share ($) Related to FY 252 01-06-2017 Interim 66.0000 2016 253 04-26-2017 Final 110.32236 2016 254 01-05-2018 Interim 70.0000 2017 255 04-26-2018 Final 108.88833 2017 256 01-04-2019 Interim 140.0000 2018 257 04-29-2019 Final 358.33030 2018 258 12-26-2019 Interim 75.0000 2019 On December 6, 2017, at the Board Director Meeting it was agreed to pay the interim Dividend No. 254, amounting to ThCh$ 25,865,201 corresponding to Ch$ 70 per share. This dividend was paid on January 5, 2018. On April 11, 2018, at the Shareholders’ Meeting it was agreed to pay the final Dividend No. 255, amounting to ‎ ThCh$ 40,234,551 corresponding to the 31.04% of Net income attributable to Equity holders of the parent, equivalent to ‎ Ch$ 108.88833 per share. This dividend was paid on April 26, 2018. On December 5, 2018, at the Ordinary Board Director Meeting it was agreed to pay the interim Dividend No. 256, amounting to ThCh$ 51,730,402 corresponding to Ch$ 140 per share. This dividend was paid on January 4, 2019. In the Ordinary Shareholders’ Meeting of Compañía Cervecerías Unidas S.A., on April 17, 2019, it was agreed, with charge to the profits of the year 2018, the distribution of a final Dividend No. 257 of ThCh$ 358,33030 per share, increasing the amount total to distribute to ThCh$ 132,404,074. This dividend was paid as of April 29, 2019. On December 4, 2019, at the Ordinary Board Director Meeting it was agreed to pay the interim Dividend No. 258, amounting to ThCh$ 27,712,715 corresponding to Ch$ 75 per share. This dividend was paid on December 26, 2019. Consolidated Statement of Comprehensive Income Comprehensive income and expenses are detailed as follows: Other Income and expense charged or credited against net equity Gross Balance Tax Net Balance ThCh$ ThCh$ ThCh$ Gains (losses) on cash flow hedges (1) 345,986 (93,416) 252,570 Gains (losses) on exchange differences on translation (1) 17,077,670 - 17,077,670 Reserve of Actuarial gains and losses on defined benefit plans (4,127,305) 1,107,699 (3,019,606) Total comprehensive income As of December 31, 2019 13,296,351 1,014,283 14,310,634 Other Income and expense charged or credited against net equity Gross Balance Tax Net Balance ThCh$ ThCh$ ThCh$ Gains (losses) on cash flow hedges (1) 63,008 (16,196) 46,812 Gains (losses) on exchange differences on translation (1) 37,990,079 - 37,990,079 Reserve of Actuarial gains and losses on defined benefit plans (1,263,781) 339,533 (924,248) Total comprehensive income As of December 31, 2018 36,789,306 323,337 37,112,643 Other Income and expense charged or credited against net equity Gross Balance Tax Net Balance ThCh$ ThCh$ ThCh$ Cash flow hedge (1) (5,661) 728 (4,933) Conversion differences of subsidiaries abroad (1) (34,786,480) - (34,786,480) Reserve of Actuarial gains and losses on defined benefit plans 19,669 (47,228) (27,559) Total comprehensive income As of December 31, 2017 (34,772,472) (46,500) (34,818,972) (1) These concepts will be reclassified to the Statement of Income when it’s settled . Reserves affecting other comprehensive incomes The movement of comprehensive income and expense is detailed as follows: a) As of December 31, 2019 : Changes Reserve of exchange differences on translation Reserve of cash flow hedges Reserve of Actuarial gains and losses on defined benefit plans Total other reserves ThCh$ ThCh$ ThCh$ ThCh$ Conversion of joint ventures and foreign subsidiaries (70,932,096) 345,986 (4,127,305) (74,713,415) Deferred taxes - (93,416) 1,107,699 1,014,283 Inflation adjustment of subsidiaries in Argentina 88,009,766 - - 88,009,766 Total changes in equity 17,077,670 252,570 (3,019,606) 14,310,634 Equity holders of the parent 16,122,893 249,503 (2,887,580) 13,484,816 Non-controlling interests 954,777 3,067 (132,026) 825,818 Total changes in equity 17,077,670 252,570 (3,019,606) 14,310,634 b) As of December 31, 2018 : Changes Reserve of exchange differences on translation Reserve of cash flow hedges Reserve of Actuarial gains and losses on defined benefit plans Total other reserves ThCh$ ThCh$ ThCh$ ThCh$ Conversion of joint ventures and foreign subsidiaries (55,755,054) 63,008 (1,263,781) (56,955,827) Deferred taxes - (16,196) 339,533 323,337 Inflation adjustment of subsidiaries in Argentina 93,745,133 - - 93,745,133 Total changes in equity 37,990,079 46,812 (924,248) 37,112,643 Equity holders of the parent 35,487,433 51,944 (882,063) 34,657,314 Non-controlling interests 2,502,646 (5,132) (42,185) 2,455,329 Total changes in equity 37,990,079 46,812 (924,248) 37,112,643 c) As of December 31, 2017: Changes Reserve of exchange differences on translation Reserve of cash flow hedges Reserve of Actuarial gains and losses on defined benefit plans Total other reserves ThCh$ ThCh$ ThCh$ ThCh$ Conversion of joint ventures and foreign subsidiaries (34,786,480) (5,661) 19,669 (34,772,472) Deferred taxes - 728 (47,228) (46,500) Total changes in equity (34,786,480) (4,933) (27,559) (34,818,972) Equity holders of the parent (32,982,829) (10,837) (32,794) (33,026,460) Non-controlling interests (1,803,651) 5,904 5,235 (1,792,512) Total changes in equity (34,786,480) (4,933) (27,559) (34,818,972) Other Reserves The reserves that are a part of the Company’s equity are as follows: Currency Translation Reserves foreign subsidiaries’ and joint ventures financial statements which functional currency is different from the presentation currency of the Consolidated Financial Statements and inflation adjustment of subsidiaries in Argentina. As of December 31, 2019 , 2018 and 2017, it amounts to a negative reserve of ThCh$ 101,931,435 ThCh$ 118,054,328 and ThCh$ 153,541,761 Hedge reserve : This reserve originated from the hedge accounting application of financial liabilities. The reserve is reversed at the end of the hedge agreement, or when the transaction ceases qualifying hedge accounting, whichever is first. The reserve effects are transferred to income. As of December 31, 2019 , 2018 and 2017, it amounts to a positive reserve of ThCh$ 329,691 , ThCh$ 80,188 and ThCh$ 28,244 respectively, net of deferred taxes. Actuarial gains and losses on defined benefit plans reserves: As of December 31, 2019, 2018 and 2017 the amount recorded is a negative reserve of ThCh$ 7,728,154 , ThCh$ 4,840,574 and ThCh$ 3,958,511, respectively, net of deferred taxes. Other reserves : As of December 31, 2019, 2018 and 2017 the amount is a negative reserve of ThCh$ 28,172,631 , ‎ ThCh$ 28,233,512 and ThCh$ 20,603,251 respectively. - Adjustment due to re-assessment of fixed assets carried out in 1979 (increased for ThCh$ 4,087,396). - Price level restatement of paid-up capital registered as of December 31, 2008, according to CMF Circular Letter Nª456 (decreased for ThCh$ 17,615,333). - Difference in purchase of shares of the subsidiary Viña San Pedro Tarapacá S.A. made during year 2012 and 2013 (decreased for ThCh$ 9,779,475). - Difference in purchase of shares of the subsidiary Manantial S.A. made during year 2016 (decreased for ‎ ThCh$ 7,801,153). - Difference in purchase of shares of the Alimentos Nutrabien S.A. made during year 2016 (decreased for ‎ ThCh$ 5,426,209). On December 17, 2018 Food's and subsidiary CCU Inversiones S.A. sold their participation over Alimentos Nutrabien S.A. The aforementioned effect was accounted in result of the period. - Difference in purchase of shares of the subsidiary Viña San Pedro Tarapacá S.A. made during year 2018 and 2017 (decreased for ThCh$ 13,054,114 and ThCh$ 2,075,441, respectively).</t>
  </si>
  <si>
    <t>Non-controlling Interests</t>
  </si>
  <si>
    <t>Disclosure of Non-controlling interests [Abstract]</t>
  </si>
  <si>
    <t>Disclosure of non-controlling interests [text block]</t>
  </si>
  <si>
    <t>Note 28 Non-controlling Interests Non-controlling Interests are detailed as follows: a. Equity Equity As of December 31, 2019 As of December 31, 2018 ThCh$ ThCh$ Viña San Pedro Tarapacá S.A. 40,970,994 39,007,270 Bebidas del Paraguay S.A. 18,930,090 18,803,673 Aguas CCU-Nestlé Chile S.A. 26,718,238 24,118,966 Cervecería Kunstmann S.A. 7,221,111 8,118,212 Compañía Pisquera de Chile S.A. 5,368,951 5,109,395 Saenz Briones &amp; Cía. S.A.I.C. 1,164,303 1,179,410 Distribuidora del Paraguay S.A. 4,777,051 4,445,452 Bebidas Bolivianas BBO S.A. (1) 8,579,344 7,075,032 Other 1,142,971 1,131,825 Total 114,873,053 108,989,235 (1) See Note 15 – Business combinations, letter a) . b. Result For the years ended as of December 31, Result 2019 2018 2017 ThCh$ ThCh$ ThCh$ Aguas CCU-Nestlé Chile S.A. 7,590,887 7,587,140 7,814,358 Viña San Pedro Tarapacá S.A. 3,775,811 2,520,768 6,223,423 Cervecería Kunstmann S.A. 3,111,069 2,772,074 1,979,976 Compañía Pisquera de Chile S.A. 1,283,694 1,154,401 954,046 Saenz Briones &amp; Cía. S.A.I.C. (69,465) 42,787 33,027 Distribuidora del Paraguay S.A. 324,839 1,431,158 906,728 Bebidas del Paraguay S.A. 221,498 210,568 580,406 Bebidas Bolivianas BBO S.A. (1) (568,189) (552,816) - Other (166,176) 27,659 9,102 Total 15,503,968 15,193,739 18,501,066 (1) See Note 15 – Business combinations, letter a) . c. The Summarized financial information of non controlling interest is detailed as follows: As of December 31, 2019 As of December 31, 2018 ThCh$ ThCh$ Assets and Liabilities Current assets 762,824,893 711,482,809 Non-current assets 922,672,059 829,511,196 Current liabilities 438,802,486 399,409,388 Non-current liabilities 207,501,667 149,602,171 Dividends paid 10,969,709 3,212,105 The main significant Non-controlling interest is represented by Viña San Pedro Tarapacá S.A. with the following balances: As of December 31, 2019 As of December 31, 2018 Assets and Liabilities ThCh$ ThCh$ Assets and Liabilities Current assets 161,149,880 156,118,074 Non-current assets 219,742,431 185,841,247 Current liabilities 90,203,962 80,877,682 Non-current liabilities 49,601,667 31,550,148 For the years ended as of December 31, Result 2019 2018 2017 ThCh$ ThCh$ ThCh$ Net sales 212,321,758 206,518,731 204,453,782 Net income of year 22,218,101 14,833,018 17,715,119 Dividends paid by Viña San Pedro Tarapacá S.A. amounted to ThCh$ 7,416,023, ThCh$ 9,070,285 and ‎ ThCh$ 13,602,317, for the years ended December 31, 2019, 2018 and 2017 , respectively.</t>
  </si>
  <si>
    <t>Nature of cost and expense</t>
  </si>
  <si>
    <t>Disclosure of expenses by nature [Abstract]</t>
  </si>
  <si>
    <t>Disclosure of expenses by nature [text block]</t>
  </si>
  <si>
    <t>Note 29 Nature of cost and expense Operational cost and expenses grouped by nature are detailed as follows: For the years ended as of December 31, Costs and expenses by nature 2019 2018 2017 ThCh$ ThCh$ ThCh$ Direct cost 694,307,741 650,386,343 586,223,676 Personnel expense (1) 237,122,374 232,141,632 220,858,509 Transportation and distribution 245,696,284 243,907,283 235,265,049 Advertising and promotion 117,889,341 118,003,908 129,603,036 Depreciation and amortization 105,020,934 93,289,194 92,199,504 Materials and maintenance 49,356,159 46,610,947 46,172,647 Energy 29,922,632 29,309,465 25,940,847 Leases 12,798,957 17,727,367 15,929,047 Other expenses 122,202,733 111,639,503 117,992,179 Total 1,614,317,155 1,543,015,642 1,470,184,494 (1) See Note 25 - Employee benefits.</t>
  </si>
  <si>
    <t>Other incomes by function</t>
  </si>
  <si>
    <t>Disclosure of other income by function [Abstract]</t>
  </si>
  <si>
    <t>Disclosure Of Other Income By Function Explanatory [Text Block]</t>
  </si>
  <si>
    <t>Note 30 Other incomes by function Other income by function is detailed as follows: Other incomes by function For the years ended as of December 31, 2019 2018 2017 ThCh$ ThCh$ ThCh$ Sales of fixed assets 5,084,269 2,464,820 1,641,317 Rental income 315,325 266,335 535,555 Sale of glass 934,863 731,111 1,334,123 Claims recovery 82,896 831,230 761,290 Advance term license (1) - 213,400,487 - Other (1) 16,167,357 10,761,071 2,445,617 Total 22,584,710 228,455,054 6,717,902 (1) See brands in Note 1 – General information, letter C) . Additionally, it is worth mentioning that the payments they have received from ABI are presented in the Consolidated Statement of Cash Flows, in Operating Activities, under the heading "Other charges for operating activities."</t>
  </si>
  <si>
    <t>Other Gains (Losses)</t>
  </si>
  <si>
    <t>Disclosure of other gains losses [Abstract]</t>
  </si>
  <si>
    <t>Disclosure Of Other Gains Losses Explanatory [Text Block]</t>
  </si>
  <si>
    <t>Note 31 Other Gains (Loss es) Other gains (losses) items are detailed as follows: Other gain and (loss) For the years ended as of December 31, 2019 2018 2017 ThCh$ ThCh$ ThCh$ Results derivative contracts (1) 4,830,982 5,108,327 (8,010,204) Marketable securities to fair value (275,172) (132,420) 293,413 Bargain purchase gain (2) 3,043,107 - - Other (4,442,118) (946,280) - Total 3,156,799 4,029,627 (7,716,791) (1) Under this concept the Company (payment) or received cash flows amounting to ThCh$ 8,184,537 (payment), ThCh$ 7,508,815 (payment) and ThCh$ 11,391,103 received, corresponding to 2019 , 2018 and 2017 , respectively, and these were recorded in the Consolidated Cash Flow Statement, under Operational activities, in line item Other cash movements. (2) Corresponds to the higher value originated by the business combination explained in Note 1 - General information, letter D) number (9).</t>
  </si>
  <si>
    <t>Financial results</t>
  </si>
  <si>
    <t>Disclosure of income statement [Abstract]</t>
  </si>
  <si>
    <t>Disclosure Of Income Statement Explanatory [Text Block]</t>
  </si>
  <si>
    <t xml:space="preserve">Note 32 Financial results The financial results composition is detailed as follows: Financial results For the years ended as of December 31, 2019 2018 2017 ThCh$ ThCh$ ThCh$ Finance income 13,117,641 15,794,456 5,050,952 Finance costs (27,720,203) (23,560,662) (24,166,313) Foreign currency exchange differences (9,054,155) 3,299,657 (2,563,019) Result as per adjustment units (8,255,001) 742,041 (110,539) </t>
  </si>
  <si>
    <t>Effects of changes in currency exchange rate</t>
  </si>
  <si>
    <t>Disclosure of Effects of changes in foreign exchange rate [Abstract]</t>
  </si>
  <si>
    <t>Note 33 Effects of changes in currency exchange rate Current assets are denominated in the following currencies: CURRENT ASSETS As of December 31, 2019 As of December 31, 2018 ThCh$ ThCh$ Current assets Cash and cash equivalents 196,369,224 319,014,050 CLP 152,203,454 260,844,976 USD 25,497,806 19,026,630 Euros 2,592,865 954,640 ARS 7,473,053 33,207,046 UYU 1,384,395 548,975 PYG 2,763,191 2,495,748 BOB 3,323,553 1,259,765 Others currencies 1,130,907 676,270 Other financial assets 9,815,358 22,745,469 CLP 1,411,002 1,284,308 USD 8,221,686 20,990,836 Euros 171,824 438,369 Others currencies 10,846 31,956 Other non-financial assets 22,395,591 18,861,414 CLP 14,650,054 14,998,511 UF 435,913 282,494 USD 1,320,765 860,506 Euros 4,785 5,078 ARS 5,434,632 2,061,473 UYU 79,070 72,792 PYG 312,473 434,399 BOB 157,899 146,161 Trade and other current receivables 300,013,940 320,702,339 CLP 181,492,816 191,891,137 UF 1,280,465 1,394,916 USD 35,796,040 34,113,849 Euros 9,709,996 10,152,559 ARS 56,518,792 65,748,507 UYU 4,350,677 5,128,068 PYG 7,183,907 8,588,066 BOB 1,919,063 1,340,388 Others currencies 1,762,184 2,344,849 Accounts receivable from related parties 3,278,685 3,048,841 CLP 3,118,442 2,959,696 UF 82,180 79,231 USD 77,375 9,480 PYG 688 434 Inventories 232,434,461 228,062,237 CLP 183,592,686 181,084,437 USD - 198,068 ARS 34,513,163 34,392,396 UYU 1,826,086 2,403,427 PYG 8,107,700 7,669,975 BOB 4,394,826 2,313,934 Biological assets 9,459,071 8,489,873 CLP 8,568,831 7,914,384 ARS 890,240 575,489 Current tax assets 15,132,290 17,302,429 CLP 8,908,539 13,262,197 ARS 6,029,315 3,922,627 UYU 194,436 117,605 Non-current assets of disposal groups classified as held for sale 383,138 2,780,607 CLP - 1,884,958 ARS 383,138 895,649 Total current assets 789,281,758 941,007,259 CLP 553,945,824 676,124,604 UF 1,798,558 1,756,641 USD 70,913,672 75,199,369 Euros 12,479,470 11,550,646 ARS 111,242,333 140,803,187 UYU 7,834,664 8,270,867 PYG 18,367,959 19,188,622 BOB 9,795,341 5,060,248 Others currencies 2,903,937 3,053,075 Total current assets by currencies 789,281,758 941,007,259 Non-Current assets are denominated in the following currencies: NON-CURRENT ASSETS As of December 31, 2019 As of December 31, 2018 ThCh$ ThCh$ Non-current assets Other financial assets 4,670,538 3,325,079 UF 4,571,984 3,325,079 Euros 98,554 - Trade and other non-current receivables 3,224,627 3,363,123 CLP 353,862 88,306 UF 1,962,249 1,283,676 ARS 680,438 1,804,963 PYG 228,078 186,178 Other non-financial assets 7,042,297 5,007,150 CLP 2,887,597 4,278,605 USD 187,185 173,693 ARS 3,953,224 540,495 PYG 14,291 14,357 Accounts receivable from related parties 118,122 190,865 UF 118,122 190,865 Investments accounted for using the equity method 136,098,062 142,017,781 CLP 15,251,038 19,407,798 USD 120,237,275 122,031,829 ARS 609,749 578,154 Intangible assets other than goodwill 125,618,666 118,964,142 CLP 73,452,410 67,739,510 ARS 39,888,291 37,960,927 UYU 2,624,125 2,912,675 PYG 3,686,290 3,848,057 BOB 5,967,550 6,502,973 Goodwill 124,955,438 123,044,901 CLP 77,020,100 76,817,632 ARS 26,020,761 24,871,945 UYU 4,422,841 4,839,916 PYG 5,214,846 5,236,732 BOB 12,276,890 11,278,676 Property, plant and equipment (net) 1,097,534,155 1,021,266,631 CLP 873,378,864 830,151,351 ARS 167,553,390 142,669,147 UYU 15,013,733 14,890,634 PYG 21,686,062 18,030,887 BOB 19,902,106 15,524,612 Investment property 8,313,274 8,715,956 CLP 3,614,497 4,332,690 ARS 4,698,777 4,383,266 Deferred tax assets 54,528,648 37,691,088 CLP 43,093,811 32,989,545 ARS 10,018,983 2,955,530 UYU 273,198 223,831 PYG 47,859 47,456 BOB 1,094,797 1,474,726 Current tax assets non-current 2,305,129 1,270,941 CLP 2,276,104 1,172,749 ARS 29,025 98,192 Total non-current assets 1,564,408,956 1,464,857,657 CLP 1,091,328,283 1,036,978,186 UF 6,652,355 4,799,620 USD 120,424,460 122,205,522 Euros 98,554 - ARS 253,452,638 215,862,619 UYU 22,333,897 22,867,056 PYG 30,877,426 27,363,667 BOB 39,241,343 34,780,987 Total non-current assets by currencies 1,564,408,956 1,464,857,657 Current liabilities are denominated in the following currencies: CURRENT LIABILITIES As of December 31, 2019 As of December 31, 2018 Until 90 days More the 91 days until 1 year Until 90 days More the 91 days until 1 year ThCh$ ThCh$ ThCh$ ThCh$ Current liabilities Other financial liabilities 12,051,690 56,334,038 11,197,060 51,569,886 CLP 2,816,224 27,718,532 1,579,060 19,510,742 UF 1,271,049 8,033,376 1,695,546 13,302,035 USD 594,829 20,040,156 4,509,884 16,667,379 Euros 94,247 92,478 1,153,302 - ARS 6,887,233 77,247 2,098,712 1,762,947 UI 346,300 372,249 110,633 326,783 BOB 41,808 - 38,735 - Others currencies - - 11,188 - Trade and other current payables 302,997,598 3,657,960 297,834,912 5,545,256 CLP 174,164,421 1,250,912 177,575,915 1,796,915 USD 44,197,074 1,940,430 43,335,127 2,746,757 Euros 7,212,069 451,610 4,921,252 974,462 ARS 67,565,461 - 63,786,646 612 UYU 2,490,915 - 2,202,163 - PYG 2,991,595 14,942 2,367,325 26,444 BOB 4,046,335 - 3,302,514 - Others currencies 329,728 66 343,970 66 Accounts payable to related parties 8,908,578 70,856 6,651,051 285,859 CLP 3,366,289 70,856 4,042,438 - USD 3,167,473 - 903,988 285,859 Euros 2,172,056 - 1,619,082 - PYG 11,950 - 11,267 - BOB 30,565 - 11,879 - Others currencies 160,245 - 62,397 - Other current provisions 2,998,462 42,468 271,812 133,257 CLP 2,847,167 42,468 5,380 133,257 ARS 151,295 - 266,432 - Current tax liabilities 6,759,999 13,744,375 56,895,995 18,989,454 CLP 5,575,556 13,661,546 3,932,875 18,989,454 ARS 882,944 82,829 52,201,867 - UYU 188,335 - 249,988 - PYG 113,164 - 511,265 - Provisions for employee benefits 12,695,440 14,660,765 16,181,182 15,612,981 CLP 6,067,859 14,660,765 5,530,208 15,612,981 ARS 5,703,223 - 9,839,822 - UYU 393,672 - 383,167 - PYG 208,769 - 271,167 - BOB 321,917 - 156,818 - Other non-financial liabilities 1,311,982 47,047,785 2,479,960 162,075,580 CLP - 47,047,785 - 162,075,580 USD 1,311,982 - 2,467,789 - ARS - - 12,171 - Total current liabilities 347,723,749 135,558,247 391,511,972 254,212,273 CLP 194,837,516 104,452,864 192,665,876 218,118,929 UF 1,271,049 8,033,376 1,695,546 13,302,035 USD 49,271,358 21,980,586 51,216,788 19,699,995 Euros 9,478,372 544,088 7,693,636 974,462 ARS 81,190,156 160,076 128,205,650 1,763,559 UYU 3,072,922 - 2,835,318 - PYG 3,325,478 14,942 3,161,024 26,444 UI 346,300 372,249 110,633 326,783 BOB 4,440,625 - 3,509,946 - Others currencies 489,973 66 417,555 66 Total current liabilities by currency 347,723,749 135,558,247 391,511,972 254,212,273 Non-Current liabilities are denominated in the following currencies: NON-CURRENT LIABILITIES As of December 31, 2019 As of December 31, 2018 More than 1 year until 3 years More than 3 year until 5 years Over 5 years More than 1 year until 3 years More than 3 year until 5 years Over 5 years ThCh$ ThCh$ ThCh$ ThCh$ ThCh$ ThCh$ Non-current liabilities Other financial liabilities 102,736,775 23,336,497 135,696,016 24,970,597 68,367,746 134,846,954 CLP 64,961,148 3,488,251 1,710,701 3,412,966 55,837,517 43,764 UF 13,498,582 12,374,564 131,223,152 10,724,171 10,786,277 131,315,290 USD 20,325,911 629,853 1,839,685 8,059,332 - - Euros 202,592 59,089 - 157,028 - - ARS 116,255 - - 1,727 - - UI 239,917 - - 871,421 - - BOB 3,392,370 6,784,740 922,478 1,743,952 1,743,952 3,487,900 Trade and other non-current payables 3,430 - 23,120 5,142 - 7,271 CLP - - 23,120 - - 7,271 BOB 3,430 - - 5,142 - - Other non- current provisions 181,318 221,458 129,185 6,970,327 281,654 173,778 CLP 2,752 - - 6,750,083 - - ARS 44,491 221,458 129,185 81,026 281,654 173,778 UYU 134,075 - - 139,218 - - Deferred tax liabilities 34,461,423 14,884,675 82,236,460 23,241,269 14,084,656 71,174,246 CLP 30,680,639 12,364,153 60,223,544 20,302,096 12,761,025 56,936,976 ARS 3,773,135 2,515,423 18,082,144 2,839,763 1,315,431 10,490,282 UYU - - 883,439 46,754 - 897,718 PYG 7,649 5,099 459,957 52,656 8,200 422,346 BOB - - 2,587,376 - - 2,426,924 Provisions employee benefits 1,149,024 - 32,422,114 1,258,674 - 25,642,414 CLP - - 29,164,931 - - 22,959,627 ARS - - 3,257,183 - - 2,682,787 PYG 382,348 - - 391,302 - - BOB 766,676 - - 867,372 - - Total non-current liabilities 138,531,970 38,442,630 250,506,895 56,446,009 82,734,056 231,844,663 CLP 95,644,539 15,852,404 91,122,296 30,465,145 68,598,542 79,947,638 UF 13,498,582 12,374,564 131,223,152 10,724,171 10,786,277 131,315,290 USD 20,325,911 629,853 1,839,685 8,059,332 - - Euros 202,592 59,089 - 157,028 - - ARS 3,933,881 2,736,881 21,468,512 2,922,516 1,597,085 13,346,847 UYU 134,075 - 883,439 185,972 - 897,718 PYG 389,997 5,099 459,957 443,958 8,200 422,346 UI 239,917 - - 871,421 - - BOB 4,162,476 6,784,740 3,509,854 2,616,466 1,743,952 5,914,824 Total non-current liabilities by currency 138,531,970 38,442,630 250,506,895 56,446,009 82,734,056 231,844,663</t>
  </si>
  <si>
    <t>Contingencies and Commitments</t>
  </si>
  <si>
    <t>Disclosure of commitments and contingent liabilities [Abstract]</t>
  </si>
  <si>
    <t>Disclosure of commitments and contingent liabilities [text block]</t>
  </si>
  <si>
    <t xml:space="preserve">Note 34 Contingencies and Commitments Operating lease agreements The total amount of the Company’s obligations with third parties relating to lease operating and services agreements that cannot be terminated is detailed as follows: Lease operating and services agreements not to be terminated As of December 31, 2019 As of December 31, 2018 ThCh$ ThCh$ Within 1 year 56,054,644 56,311,446 Between 1 and 5 years 54,935,377 59,404,285 Over 5 years 11,824,929 22,661,389 Total (1) 122,814,950 138,377,120 (1) In 2019 under this disclosure there are commitments related to service contracts, short-term and low-value lease agreements. Purchase and supply agreements The total amount of the Company’s obligations to third parties relating to purchase and supply agreements as of December 31, 2019 is detailed as follows: Purchase and supply agreements Purchase and supply agreements Purchase and contract related to wine and grape ThCh$ ThCh$ Within 1 year 238,823,373 15,242,253 Between 1 and 5 years 1,144,214,818 11,727,826 Over 5 years 75,941,390 - Total 1,458,979,581 26,970,079 Capital investment commitments As of December 31, 2019 , the Company had capital investment commitments related to Property, Plant and Equipment and Intangibles (software) for approximately ThCh$ 44,678,091 . Litigation The following are the most significant proceedings faced by the Company and its subsidiaries in Chile, including all those present a possible risk of occurrence and causes whose committed amounts, individually, are more than ThCh$ 25,000 And US$ 15,000 for cases of foreign subsidiaries . Those losses contingencies for which an estimate cannot be made have been also considered. Trials and claim Subsidiary Court Description Status Estimated accrued loss contingency Comercial CCU S.A. Court of Appeal. Debt payment lawsuit. Opposition to execution is pending. ThCh$ 42,126 Embotelladoras Chilenas Unidas S.A. Court of Appeal. Debt payment lawsuit. Opposition to execution is pending. ThCh$ 101,377 Compañía Industrial Cervecera S.A. (CICSA) Labor Court. Labor trial. Evidentiary stage. US$ 15,000 Compañía Industrial Cervecera S.A. (CICSA) Commercial Court. Distributor claim for to the termination of distribution agreement. Evidentiary stage. US$ 24,000 Compañía Industrial Cervecera S.A. (CICSA) Labor Court. Labor trial. Evidentiary stage. US$ 37,000 Compañía Industrial Cervecera S.A. (CICSA) Labor Court. Labor trial. Evidentiary stage. US$ 33,000 Compañía Industrial Cervecera S.A. (CICSA) Labor Court. Labor trial. Evidentiary stage. US$ 15,000 Compañía Industrial Cervecera S.A. (CICSA) Labor Court. Labor trial. Evidentiary stage. US$ 35,000 Compañía Industrial Cervecera S.A. (CICSA) Tax Court. Several Tax claims. Evidentiary stage. US$ 202,000 Sáenz Briones &amp; Cía. S.A.I.C. Labor Court. Labor trial. Evidentiary stage. US$ 40,000 The Company and its subsidiaries have established provisions to allow for such contingencies for ThCh$ 561,378 and ThCh$ 893,631 , as of December 31, 2019 and 2018 , respectively (See Note 23 – Other provisions ). Tax processes At the date of issue of these consolidated financial statements, there is no tax litigation that involves significant passive or taxes in claim different to mentioned in Note 24 – Income Tax . Guarantees As of December 31, 2019, CCU and its subsidiaries have not granted direct guarantees as part of their usual financing operations. However, indirect guarantees have been constituted, in the form of stand-by and general security product of financing. The main terms of the indirect guarantees constituted are detailed below: The joint venture Central Cervecera de Colombia S.A.S. (CCC) maintains financial debt with local banks in Colombia, guaranteed by the subsidiary CCU Inversiones II Ltda. through stand-by letters issued by Scotiabank Chile and they are within the financing policy framework approved by Board of Directors, according to the following detail: Institution Amount Due date Banco Colpatria USD 27,200,000 May 27, 2020 Banco Colpatria USD 4,000,000 June 21, 2020 Banco Colpatria USD 13,500,000 September 1, 2020 The indirect associate Bodega San Isidro S.R.L. maintains financial debt with local bank in Peru, which is endorsed by the subsidiary Compañía Pisquera de Chile (CPCh) through a stand-by letter issued by the Banco del Estado de Chile, this is within the financing policy approved by the Board, and is detailed as follow: Institution Amount Due date Banco Crédito de Perú (BCP) USD 2,600,000 December 26, 2020 </t>
  </si>
  <si>
    <t>Subsequent Events</t>
  </si>
  <si>
    <t>Events after reporting period [Abstract]</t>
  </si>
  <si>
    <t>Disclosure of events after reporting period [text block]</t>
  </si>
  <si>
    <t>Note 35 Subsequent Events a) The Consolidated Financial Statements of CCU S.A., have been approved by the Board of Directors on February 26, 2020. b) There are no others subsequent events between the closing date and the filing date of these Financial Statements (February 26, 2020) that could significantly affect their interpretation.</t>
  </si>
  <si>
    <t>Summary of significant accounting policies (Policies)</t>
  </si>
  <si>
    <t>Disclosure of basis of preparation of financial statements [text block]</t>
  </si>
  <si>
    <t>2.1 Basis of preparation The accompanying consolidated financial statements have been prepared in accordance with International Financial Reporting Standards (IFRS), issued by the International Accounting Standard Board (IASB), which have been applied consistently in the years presented. Except for the standards included in Note 4 - Accounting Changes , which explains the treatment that was applied for each of them. The consolidated financial statements have been prepared on a historical basis, as modified by the subsequent valuation of financial assets and financial liabilities (including derivative instruments) at fair value. The preparation of the Consolidated Financial Statements in accordance with IFRS requires the use of certain critical accounting estimates. It also requires that management uses its professional judgment in the process of applying the Company’s accounting policies. See Note 3 - Estimates and application of professional judgment for disclosure of significant accounting estimates and judgments. At the date of issuance of these Consolidated Financial Statements the following Standards, Amendments, Improvements and Interpretations to existing IFRS standards have not taken effect and the Company has not adopted in advance. These standards are required to be applied by the following dates: Next Standard Improvements and Amendments Mandatory for years beginning in: Amendments to IAS 1 and IAS 8 Presentation of Financial Statements and Accounting Policies, Changes in Accounting Estimates and Errors. January, 1, 2020 Amendments to IFRS 3 Definition of a Business. January, 1, 2020 IFRS 17 Insurance Contracts. January, 1, 2021 Amendments to IAS 39, IFRS 7 and IFRS 9 Interest Rate Benchmark Reform. January, 1, 2021 The Company estimates the adoption of these new Standards, Improvements, Amendments and Interpretations mentioned in the table above will not have a material impact on the Consolidated Financial Statements.</t>
  </si>
  <si>
    <t>Disclosure of basis of consolidation [text block]</t>
  </si>
  <si>
    <t>2.2 Basis of consolidation Subsidiaries Subsidiaries are entities over which the Company has power to direct their financial and operating policies, which generally is the result of ownership of more than half of the voting rights. When assessing whether the Company controls another entity, the existence and effect of potential voting rights that are currently liable to be exercised at the date of the Consolidated Financial Statements is considered. Subsidiaries are consolidated from the date on which control was obtained by the Company, and are excluded from consolidation as of the date the Company loses such control. T he acquisition method is used for the accounting of acquisition of subsidiaries. The acquisition cost is the fair value of the assets delivered, of the equity instruments issued and of the liabilities incurred or assumed as of the exchange date. The identifiable assets acquired, as well as the identifiable liabilities and contingencies assumed in a business combination are initially valued at their fair value on the acquisition date, regardless the scope of minority interests. Goodwill is initially measured as the excess of the aggregate of the consideration transferred and the fair value of non-controlling interest over the net identifiable assets acquired and liabilities assumed. If this consideration is lower than the fair value of the net assets of the subsidiary acquired, the difference is recognized as income. Joint operations As explained in Note 1- General information , for the joint arrangements that qualify as joint operations, the Company recognizes its share of the assets, liabilities and income in respect to its interest in the joint operations in accordance with IFRS 11. Intercompany transaction Intercompany transactions, balances and unrealized gains from transactions between the Company’s entities are eliminated in consolidation. Unrealized losses are also eliminated, unless the transaction provides evidence of an impairment of the asset transferred. Whenever necessary, the accounting policies of subsidiaries are amended to ensure uniformity with the policies adopted by the Company. Non-controlling Interest Non-controlling interest is presented in the Equity section of the Consolidated Statement of Financial Position. The net income attributable to equity holder of the parent and non-controlling interest are each disclosed separately in the Consolidated Statement of Income after net income. Investments accounted for using the equity method Joint ventures and associates The Company maintains investments in joint arrangements that qualify as joint ventures, which correspond to a contractual agreement by which two or more parties carry out an economic activity that is subject to joint control, and normally involves the establishment of a separate entity in which each party has a share based on a shareholders’ agreement. In addition, the Company maintains investments in associates which are defined as entities in which the investor does not have significant influence and are not a subsidiary or a joint venture. The Company accounts for its participation in joint arrangements that qualify as joint ventures and in associates using the equity method. The financial statements of the joint venture are prepared for the same year, under accounting policies consistent with those of the Company. Adjustments are made to agree any difference in accounting policies that may exist with the Company’s accounting policies. Whenever the Company contributes or sells assets to companies under joint control or associates, any income or loss arising from the transaction is recognized based on how the asset is realized. When the Company purchases assets from those companies, it does not recognize its share in the income or loss of the joint venture in respect to such transaction until the asset is sold or realized.</t>
  </si>
  <si>
    <t>Description of accounting policy for segment reporting [text block]</t>
  </si>
  <si>
    <t>2.3 Financial information as per operating segments The Company has defined three operating segments which are essentially defined with respect to its revenues in the geographic areas of commercial activity: 1.- Chile, 2.- International business and 3.- Wine. These operating segments mentioned are consistent with the way the Company is managed and how results will be reported by CCU. These segments reflect separate operating results which are regularly reviewed by chief operating decision maker in order to make decisions about the resources to be allocated to the segment and assess its performance (See Note 6 - Financial information as per operating segment ). The segments performance is measured according to several indicators, of which OR (Adjust Operating Result), OR before Exceptional Items (EI), ORBDA (Adjust Operating Result Before Depreciation and Amortization), ORBDA before EI, ORBDA margin (ORBDA’s % of total revenues for the operating segment), the volumes and Net sales. Sales between segments are conducted using terms and conditions at current market rates. The Company defined the Adjusted Operating Result as the Net incomes (losses) before Other gains (losses), Net financial cost, Equity and income from joint ventures and associates, Foreign currency exchange differences, Results as per adjustment units and Income tax, and the ORBDA, for the Company purposes, is defined as Adjusted Operating Result before Depreciation and Amortization. MSD&amp;A, included Marketing, Selling, Distribution and Administrative expenses. Corporate revenues and expenses are presented separately within the other.</t>
  </si>
  <si>
    <t>Description of accounting policy for foreign currency translation [text block]</t>
  </si>
  <si>
    <t xml:space="preserve">2.4 Foreign currency and adjustment unit s Presentation and functional currency The Company uses the Chilean peso (Ch$ or CLP) as its functional currency and for the presentation of its financial statements. The functional currency has been determined considering the economic environment in which the Company carries out its operations and the currency in which the main cash flows are generated. The functional currency of the Argentinian, Uruguayan, Paraguayan and Bolivian subsidiaries is the Argentine Peso, Uruguayan Peso, Paraguayan Guarani and Bolivian, respectively. The functional currency of the joint venture in Colombia and associate in Perú is the Colombian Peso and Sol, respectively. Transactions and balances Transactions in foreign currencies and adjustment units (“Unidad de Fomento” or “UF”) are initially recorded at the exchange rate of the corresponding currency or adjustment unit as of the date on which the transaction occurs. The Unidad de Fomento (UF) is a Chilean inflation-indexed peso-denominated monetary unit. The UF rate is set daily in advance based on changes in the previous month’s inflation rate. At the close of each Consolidated Statement of Financial Position, the monetary assets and liabilities denominated in foreign currencies and adjustment units are translated into Chilean pesos at the exchange rate of the corresponding currency or adjustment unit. The exchange difference arising, both from the liquidation of foreign currency transactions, as well as from the valuation of foreign currency monetary assets and liabilities, is included in statement of income, in Foreign currency exchange differences, while the difference arising from the changes in adjustment units are recorded in the statement of income as Result as per adjustment units. For consolidation purposes, the assets and liabilities of the subsidiaries whose functional currency is different from the Chilean peso and not operating in countries whose economy is considered hyperinflationary, are translated into Chilean pesos using the exchange rates prevailing at the date of the Consolidated Financial Statements while exchange differences originated by the conversion of assets and liabilities, are recorded under Reserve of exchange differences on translation within Other equity reserves. Incomes, costs and expenses are translated at the average monthly exchange rate for the respective fiscal years. These exchange rates have not suffered significant fluctuations during these months. The results and financial situation in CCU Group's entities, which have a functional currency different from the presentation currency, being their functional currency the currency of a hyperinflationary economy (as the case of subsidiaries in Argentina as from 1 July 2018 as described below ) , are converted into the presentation currency as established in IAS 21 and IAS 29. The comparative figures, as the Group's presentation currency is the currency of a non-hyperinflationary economy, are not changed with respect to those that were presented as current amounts of year in question, within the Financial Statements of the preceding period, that is, these amounts are not adjusted for subsequent changes that have occurred in the price level or exchange rates. Financial information in hyperinflationary economies Inflation in Argentina has shown significant increases since the beginning of 2018. The three-year cumulative inflation rate, calculated using different combinations of consumer price indices, has exceeded 100% for several months, and it is still increasing. The three-year cumulative inflation calculated using the general price index has already exceeded 100%. Therefore, as prescribed by IAS 29, Argentina was declared a hyperinflationary economy as of July 1, 2018. In accordance with the foregoing, IAS 29 must be applied by all those entities whose functional currency is the Argentine peso for the accounting periods ended after July 1, 2018, as if the economy had always been hyperinflationary. In this regard, IAS 29 requires that the financial statements of an entity whose functional currency is the currency of a hyperinflationary country be restated in terms of the purchasing power in force at the end of the reporting period. This implies that the restatement of non-monetary items must be made from their date of origin, last restatement, appraisal or other particular date in some very specific cases. The adjustment factor used in each case is that obtained based on the combined index of the National Consumer Price Index (CPI), with the Wholesale Price Index (IPIM), published by the National Institute of Statistics and Census of the Argentinian Republic (INDEC), according to the series prepared and published by the Argentine Federation of Professional Councils of Economic Sciences (FACPCE). For consolidation purposes, for subsidiaries whose functional currency is the Argentine peso, paragraph 43 of IAS 21 has been considered, which requires that the financial statements of a subsidiary that has the functional currency of a hyperinflationary economy be restated in accordance with IAS 29, before being converted for these to be included in the consolidated financial statements. The comparative amounts presented above (until the semester ended June 30, 2018 for purposes of the Consolidated Statement of Income by Function, Consolidated Statement of Comprehensive Income, Consolidated Statement of Changes in Equity and Consolidated Statement of Cash Flows in Chilean pesos) They have not been restated. The re-expression of non-monetary items is made from the date of initial recognition in the statements of financial position and considering that the financial statements are prepared under the criteria of historical cost. Hyperinflation re-expression will be recorded until the period in which the entity's economy ceases to be considered a hyperinflationary economy; at that time, adjustments made by hyperinflation will be part of the cost of non-monetary assets and liabilities. The exchange rates of the primary foreign currencies, adjustment units and index used in the preparation of the consolidated financial statements are detailed as follows: Chilean Pesos as per unit of foreign currency or adjustable unit As of December 31, 2019 As of December 31, 2018 As of December 31, 2017 Ch$ Ch$ Ch$ Foreign currencies US Dollar USD 748.74 694.77 614.75 Euro EUR 839.58 794.75 739.15 Argentine Peso ARS 12.50 18.43 32.96 Uruguayan Peso UYU 20.07 21.44 21.34 Canadian Dollar CAD 573.26 509.62 491.05 Sterling Pound GBP 983.24 882.36 832.09 Paraguayan Guarani PYG 0.12 0.12 0.11 Swiss Franc CHF 773.81 706.00 631.16 Bolivian BOB 107.58 101.28 89.61 Australian Dollar AUD 524.25 489.17 480.31 Danish Krone DKK 112.41 106.44 99.31 Brazilian Real BRL 186.51 179.59 185.64 Colombian Peso COP 0.23 0.21 0.21 Adjustment units Unidad de fomento (*) UF 28,309.94 27,565.79 26,798.14 Unidad de indexada (**) UI 87.98 86.19 79.62 (*) The Unidad de Fomento (UF) is a Chilean inflation-indexed, Chilean peso-denominated monetary unit. The UF rate is set daily in advance based on changes in the previous month´s inflation rate. (**) The Unidad Indexada (UI) is a Uruguay inflation-indexed, Uruguayan peso-denominated monetary unit. The UI rate is set daily in advance based on changes in the previous month´s inflation rate. Index used in hyperinflationary economies As of December 31, 2019 As of December 31, 2018 As of December 31, 2017 Argentina Consumer Price Index 284.14 184.13 124.80 Index percentage variation of Argentina Consumer Price Index 54.2% 47.5% 24.8% </t>
  </si>
  <si>
    <t>Description of accounting policy for cash flows [text block]</t>
  </si>
  <si>
    <t>2.5 Cash and cash equivalents Cash and cash equivalents includes available cash, bank balances, time deposits at financial entities, investments in mutual funds and financial instruments acquired under resale agreements, as well as highly liquid short-term investments, all at a fixed interest rate, normally with original maturity of up to three months.</t>
  </si>
  <si>
    <t>Description Of Accounting Policy For Other Financial Assets Explanatory [Text Block]</t>
  </si>
  <si>
    <t>2.6 Other financial assets Other financial assets include money market securities, derivative contracts and time deposits at financial entities maturing in more than 90 days.</t>
  </si>
  <si>
    <t>Description of accounting policy for financial instruments [text block]</t>
  </si>
  <si>
    <t>2.7 Financial instruments IFRS 9 – Financial instruments, replaces the IAS 39 - Financial instruments, for the annual periods beginning on January 1, 2018 and which brings together three aspects of accounting and which are: classification and measurement; impairment and hedge accounting. Financial assets The Company recognizes a financial asset in its Consolidated Statement of Financial Position as follows: As of the date of initial recognition, management classifies its financial assets: (i) at fair value through profit and loss (ii) Trade and other current receivables and (iii) hedging derivatives. The classification depends on the purpose for which the financial assets were acquired. For instruments not classified at fair value through Income, any cost attributable to the transaction is recognized as part of the asset’s value. The fair value of instruments that are actively traded in formal markets is determined by the traded price on the financial statement closing date. For investments without an active market, fair value is determined using valuation techniques including (i) the use of recent market transactions, (ii) references to the current market value of another financial instrument of similar characteristics, (iii) discounted cash flows and (iv) other valuation models. After initial recognition, the Company values the financial assets as described below: Trade and other current receivables Trade receivable credits or accounts are recognized according to their invoice value. The Company purchases credit insurance covering approximately 90% and 99% of individually significant accounts receivable balances for the domestic market and the international market, of total trade receivable, respectively, net of a 10% deductible. An impairment of accounts receivable balances is recorded when there is an objective evidence that the Company not will be capable to collect amounts according to the original terms. Some indicators that an account receivable has impairment are the financial problems, initiation of a bankruptcy, financial restructuring and age of the balances of our customers. Estimated losses from bad debts is measured in an amount equal to the "expectations of credit losses", using the simplified approach established in IFRS 9 and in order to determine whether or not there is impairment from portfolio, a risk analysis is carried out according to the historical experience (three years) on the uncollectibility, also considering other factors of aging until reaching 100% of the balance in most of the debts older than 180 days, with the exception of those cases that in accordance with current policies, losses are estimated due to partial deterioration based on a case by case analysis. The Company considers that these financial assets are past-due when: i) The debtor is unlikely to pay its obligations and the Company it hasn’t still taken actions such as to claim the credit insurance, or ii) The financial asset has exceeded the contractually agreed expiration date. a) Measurement of expected loss The Expected Credit Loss corresponds to the probability of credit losses according to recent history considering the uncollectability of the last three mobile years. These historical indices are adjusted according to the monthly payment and amount of the different historical trade receivables. Additionally, the portfolio is analyzed according to its solvency probability for the future, its recent financial history and market conditions, to determine the category of the client, for the constitution of impairment in relation to its defined risk. b) Credit impairment On each issuing date of the Financial Statements, the Company evaluates if these financial assets measured at amortized cost have credit impairment. A financial asset has a "credit impairment" when one or more events occur that have a detrimental impact on the estimation of future cash flows. Additionally, the Company includes information on the effects of modifications to the contractual effective flows (repactations), which are minor and correspond to specific cases with strategic clients of the Company. Additionally, the company maintains credit insurance for individually significant accounts receivable. Impairment losses are recorded in the Consolidated Statement of Income in the period incurred. Current trade receivable credits and accounts are initially recognized at their nominal value and are not discounted The Company has determined that the calculation of the amortized cost is not materially different from the invoiced amount because the transactions do not have significant associated costs. Financial liabilities The Company recognizes a financial liability in its Consolidated Statement of Financial Position as follows: Interest-bearing loans and financial obligations Interest-bearing loans and financial obligations are initially recognized at the fair value of the resources obtained, less incurred costs that are directly attributable to the transaction. After initial recognition, interest-bearing loans and obligations are measured at amortized cost. The difference between the net amount received and the value to be paid is recognized in the Consolidated Statement of Income over the term of the loan, using the effective interest rate method. Interest paid and accrued related to loans and obligations used to finance its operations are presented under finance costs. Interest-bearing loans and obligations maturing within twelve months are classified as current liabilities, unless the Company has the unconditional right to defer payment of the obligation for at least a twelve months after the closing date of the Consolidated Financial Statement. Trade and other payables Trade and other payables are initially recognized at nominal value because they do not differ significantly from their fair value. The Company has determined that no significant differences exist between the carrying value and amortized cost using the effective interest rate method. Derivative Instruments All derivative financial instruments are initially recognized at fair value as of the date of the derivative contract and subsequently re-measured at their fair value. Gains and losses resulting from fair value measurement are recorded in the Consolidated Statement of Income as gains or losses due to fair value of financial instruments, unless the derivative instrument is designated as a hedging instrument. Financial Instruments at fair value through profit and loss include financial assets classified as held for trading and financial assets which have been designated as such by the Company. Financial assets are classified as held for trading when acquired for the purpose of selling them in the short term. The fair value of derivative financial instruments that do not qualify for hedge accounting is immediately recognized in the consolidated statement of income under Other gains (losses). The fair value of these derivatives is recorded under Other financial assets and Other financial liabilities. Derivative instruments classified as hedges are accounted for as cash flow hedges. In order to classify a derivative as a hedging instrument for accounting purposes, the Company documents (i) as of the transaction date or at designation time, the relationship or correlation between the hedging instrument and the hedged item, as well as the risk management purposes and strategies, (ii) the assessment, both at designation date as well as on a continuing basis, whether the derivative instrument used in the hedging is highly transaction effective to offset changes in inception cash flows of the hedged item. A hedge is considered effective when changes in the cash flows of the underlying directly attributable to the risk hedged are offset with the changes in fair value, or in the cash flows of the hedging instrument with effectiveness between 80% to 125% . The total fair value of a hedging derivative is classified as assets or financial liabilities in Other non-current if the maturity of the hedged item is more than 12 months and as other assets or current liabilities if the remaining maturity of the hedged item is less than 12 months. The ineffective portion of these instruments can be viewed in Other gains (losses) of the Consolidated Statements of Income. The effective portion of the change in the fair value of derivative instruments that are designated and qualified as cash flow hedges are initially recognized in Cash Flow Hedge Reserve in a separate component of Equity. The income or loss related to the ineffective portion is immediately recognized in the Consolidated Statement of Income. The amounts accumulated in Equity are reclassified in Income during the same period in which the corresponding hedged item is reflected in the Consolidated Statement of Income. When a cash flow hedge ceases to comply with the hedge accounting criteria, any accumulated income or loss existing in Equity remains in Equity and is recognized when the expected transaction is finally recognized in the Consolidated Statement of Income. When it is estimated that an expected transaction will not occur, the accumulated gain or loss recorded in Equity is immediately recognized in the Consolidated Statement of Income. Derivative instruments are classified as held for trading unless they are classified as hedge instruments. Deposits for returns of bottles and containers Deposits for returns of bottles and containers corresponds to the liabilities registered by the guarantees of money received from customers for bottles and containers placed at their disposal and represents the value that will be returned to the customer when it returns the bottles to the Company in good condition along with the original invoice. This value is determined by the estimation of the bottles and containers in circulation that are expected to be returned to the Company in the course of time based on the historic experience, physical counts held by clients and independent studies over the quantities that are in the hands of end consumers, valued at the average weighted guarantees for each type of bottles and containers. The Company does not intend to make significant repayment of these deposits within the next 12 months. Such amounts are classified within current liabilities, under the line Other financial liabilities, since the Company does not have the legal ability to defer this payment for a period exceeding 12 months. This liability is not discounted, since it is considered a payable on demand, with the original invoice and the return of the respective bottles and containers and it does not have adjustability or interest clauses of any kind in its origin.</t>
  </si>
  <si>
    <t>Description of accounting policy for impairment of financial assets [text block]</t>
  </si>
  <si>
    <t>2.8 Financial asset impairment As of each financial statement date the Company assesses whether a financial asset or group of financial assets is impaired. The Company assesses impairment of accounts receivable collectively by grouping the financial assets according to similar risk characteristics, which indicate the debtor’s capacity to comply with their obligations under the agreed upon conditions. When there is objective evidence that a loss due to impairment has been incurred in the accounts receivable, the loss amount is recognized in the Consolidated Statement of Income, as Administrative expenses. If the impairment loss amount decreases during subsequent periods and such decrease can be objectively related to an event occurred after recognition of the impairment, the previously recognized impairment loss is reversed. Any subsequent impairment reversal is recognized in Income provided that the carrying amount of the asset does not exceed its value as of the date the impairment was recognized.</t>
  </si>
  <si>
    <t>Description of accounting policy for measuring inventories [text block]</t>
  </si>
  <si>
    <t>2.9 Inventories Inventories are stated at the lower of cost acquisition or production cost and net realizable value. The production cost of finished products and of products under processing includes raw material, direct labor, indirect manufacturing expenses based on a normal operational capacity and other costs incurred to place the products at the locations and in the conditions necessary for sale, net of discounts attributable to inventories. The net realizable value is the estimated sale price in the normal course of business, less marketing and distribution expenses. When market conditions cause the production cost to be higher than its net realizable value, an allowance for assets deterioration is registered for the difference in value. This allowance for inventory deterioration also includes amounts related to obsolete items due to low turnover, technical obsolescence and products withdrawn from the market. The inventories and cost of products sold, is determined using the Weighted Average Cost (WAC). The Company estimates that most of the inventories have a high turnover. The materials and raw materials purchased from third parties are valued at their acquisition cost; once used, they are incorporated in finished products using the WAC methodology.</t>
  </si>
  <si>
    <t>Description of accounting policy for biological assets [text block]</t>
  </si>
  <si>
    <t>2.10 Current biological assets Under current Biological assets, the Company includes the costs associated with agricultural activities (grapes), which are capitalized up to the harvesting date, when they become part of the inventory cost for subsequent processes. The Company considers that the costs associated with agricultural activities represent a reasonable approximation to their fair value.</t>
  </si>
  <si>
    <t>Description Of Accounting Policy For Other Non Financial Assets Explanatory [Text Block]</t>
  </si>
  <si>
    <t>2.11 Other non-financial assets Other non-financial assets mainly includes prepayments associated with advertising related to contracts regarding the making of commercials which are work in progress and have not yet been shown (current and non-current), payments to insurances and advances to suppliers in relation with certain purchases of property, plant and equipment. Additionally paid guarantees related with leases and materials to be consumed related to industrial safety implements.</t>
  </si>
  <si>
    <t>Description of accounting policy for property, plant and equipment [text block]</t>
  </si>
  <si>
    <t>2.12 Property, plant and equipment Property, plant and equipment items are recorded at their historic cost, less accumulated depreciation and impairment losses. The cost includes both disbursements directly attributable to the asset acquisition or construction, as well as the financing interest directly related to certain qualified assets, which are capitalized during the construction or acquisition period, as long as these assets qualify for these purposes considering the period necessary to complete and prepare the assets to be operative. Disbursements after the purchase or acquisition are only capitalized when it is likely that the future economic benefits associated to the investment will flow to the Company, and costs may be reasonably measured. Subsequent disbursements related to repairs and maintenance are recorded as expenses when incurred. Depreciation of property, plant and equipment items, including assets under financial lease, is calculated on a straight line basis over the estimated useful lives of property, plant and equipment items, taking into account their estimated residual value. When an asset is formed by significant components with different useful lives, each part is separately depreciated. Property, plant and equipment useful lives and residual values estimates are reviewed and adjusted at each financial statement closing date, if necessary. The estimated useful lives of property, plant and equipment are detailed as follows: Type of Assets Number of years Land Indefinite Buildings and Constructions 20 to 60 Machinery and equipment 10 to 25 Fumiture and accesories 5 to 10 Other equipment (coolers and mayolicas) 5 to 8 Glass containers, and plastic containers 3 to 12 Vines in production 30 Gains and losses resulting from the sale of properties, plants and equipment are calculated comparing their book values against the related sales proceeds and are included in the Consolidated Statement of Income. Biological assets held by Viña San Pedro Tarapacá S.A. (VSPT) and its subsidiaries consist of vines in formation and in production. Harvested grapes are used for subsequent wine production. Vines under production are valued at the historic cost, less depreciation and any impairment loss. Depreciation of vines in production is recorded using the straight-line method over the 30-year estimated average production life, which is periodically assessed. Vines in formation are not depreciated until they start producing. Costs incurred in acquiring and planting new vines are capitalized. Additionally, the “Right of use assets” are included under PPE, according to IFRS 16. When the carrying amount of a property, plant and equipment item exceeds its recoverable value, it is immediately written down to its recoverable amount (See Note 2 - Summary of significant accounting policies 2.17 ).</t>
  </si>
  <si>
    <t>Description of accounting policy for leases [text block]</t>
  </si>
  <si>
    <t>2.13 Leases Lease contracts are recorded by recognizing an asset for the right to use the assets subject to operational lease contracts and a liability, which is equivalent to the present value of the payments associated to the contract. It should be noted that the assets and liabilities arising from a lease contract are initially measured at its present value. Regarding the effects on the Consolidated Statement of Income, the depreciation of the right of use is recognized on a monthly basis using the straight-line method over the lease term and registered under PPE, together with the financial cost associated to the lease; both are recognized in our P&amp;L during the lease period in order to produce a constant periodic interest rate over the remaining balance of the liability. In case of modifications to the lease agreement, such as lease value, maturity, readjustment index, associated interest rate, etc., the lessee recognizes the amount of the new measurement of the lease liability as an adjustment to the asset for the right of use. (See Note 4 – Accounting changes, letter a ). Prior to the adoption of IFRS 16, the Company classified leases as finance leases when all the risks and rewards associated with the ownership of the assets were substantially transferred. All other leases were considered as operational. The assets acquired through financial leasing were recorded as non-current assets, initially being valued at the present value of future minimum payments or at their fair value if lower, reflecting in the liability the debt with the lessee. In this scenario the payments were accounted as the payments of the debt plus the corresponding financial cost, which is accounted as the financial cost of the period. In case of operating leases, the expense was accounted based on the duration of the lease agreement for the value of the accrued service.</t>
  </si>
  <si>
    <t>Description of accounting policy for investment properties assets [text block]</t>
  </si>
  <si>
    <t>2.14 Investment properties assets Investment property consist of land and buildings held by the Company for the purpose of generating appreciation and not to be used in the normal course of business, and are recorded at historical cost less any impairment loss. Depreciation of investment property, excluding land, is calculated using the straight-line method over the estimated useful life of the asset, taking into account their estimated residual value.</t>
  </si>
  <si>
    <t>Description of accounting policy for intangible assets other than goodwill [text block]</t>
  </si>
  <si>
    <t xml:space="preserve">2.15 Intangible assets other than goodwill Commercial trademarks The Company’s commercial trademarks are intangible assets with indefinite useful lives that are presented at historical cost, less any impairment loss. The Company believes that through investing in marketing, trademarks maintain their value, consequently they are considered as having indefinite useful lives and they are not amortizable. These assets are tested for impairment annually, or more frequently if events or circumstances indicate potential impairment (See Note 2 - Summary of significant accounting policies 2.17 ). Software program Software program licenses are capitalized at the value of the costs incurred in their acquisition and in preparing the software for use. Such costs are amortized over their estimated useful lives (4 to 7 years). The maintenance costs of software programs are recognized as an expense in the year in which they are incurred. Water rights Water rights acquired by the Company correspond to the right to use existing water from natural sources, and are recorded at their attributed cost as of the date of transition to IFRS. Since such rights are perpetual they are not amortizable, however they are tested for impairment annually, or more frequently if events or circumstances indicate potential impairment (See Note 2 - Summary of significant accounting policies 2.17 ). Distribution rights Corresponds to rights acquired to distribute different products. These rights are amortized over their estimated useful lives. Research and development Research and development expenses are recognized in the period incurred. </t>
  </si>
  <si>
    <t>Description of accounting policy for goodwill [text block]</t>
  </si>
  <si>
    <t>2.16 Goodwill Goodwill arises on the acquisition of subsidiaries and represents the excess of the consideration transferred, the amount of any non-controlling interest in the acquire and the acquisition date fair value of any previous equity interest in the acquire over the fair value of the identifiable net assets acquired, If the total of consideration transferred, non-controlling interest recognized and previously held interest measured at fair value is less than the fair value of the net assets of the subsidiary acquired, in the case of a bargain purchase, the difference is recognized directly in the statement of income. Godwill is accounted for at its cost value less accumulated impairment losses. For the purpose of impairment testing, goodwill is allocated to each of the Cash Generating Units (CGUs), or groups of CGUs, that is expected to benefit from the synergies of a business combination. Each unit or group of units (See Note 18 - Goodwill) to which the goodwill is allocated represents the lowest level within the entity at which goodwill is monitored for internal management purposes, which is not larger than a business segment. The CGUs to which the goodwill is assigned are tested for impairment annually or more frequently if events or changes in circumstances indicate potential impairment. An impairment loss is recognized for the amount by which the carrying amount of the CGU exceeds its recoverable amount. The recoverable amount of the CGU is the higher of value in use and the fair value less costs to sell. An impairment loss is first allocated to goodwill to reduce its carrying amount, and then to other assets in the CGU. Once recognized, impairment losses are not subsequently reversed. Goodwill that forms part of the carrying amount of an investment in a joint venture is not separately recognized. The entire carrying amount of the investment in joint venture is assessed for impairment as a single asset provided that there are indications that the investment may be impaired.</t>
  </si>
  <si>
    <t>Description Of Accounting Policy For Impairment Of NonCurrent Assets Other Than Goodwill Explanatory [Text Block]</t>
  </si>
  <si>
    <t>2.17 Impairment of non-financial assets other than goodwill The Company annually assesses the existence of non-financial asset impairment indicators. When indicators exist, the Company estimates the recoverable amount of the impaired asset. If it cannot estimate the recoverable amount of the impaired asset at an individual level, the Company estimates the recoverable amount of the cash generating unit to which the asset belongs. For intangible assets with indefinite useful lives which are not amortized, the Company performs all required testing to ensure that the carrying amount does not exceed the recoverable value. The recoverable value is defined as the fair value, less selling cost or value in use, whichever is higher. Value in use is determined by estimating future cash flows associated to the asset or to the cash generating unit, discounted from its current value by using interest rates before taxes, which reflect the time value of money and the specific risks of the asset. If the carrying amount of the asset exceeds its recoverable amount, the Company records an impairment loss in the Statement of Income. For the rest of non-financial assets other than goodwill and intangibles with indefinite useful lives, the Company assesses the existence of impairment indicators when an event or change in business circumstances indicates that the carrying amount of the asset may not be recoverable and impairment is recognized when the carrying amount is higher than the recoverable value. The Company annually assesses whether the impairment indicators of non-financial assets for which impairment losses were recorded during prior years have disappeared or decreased. In the event of such situation, the recoverable amount of the specific asset is recalculated and its carrying amount is increased, if necessary. Such increase is recognized in the Statement of Income as reversal of impairment losses. The increase in the value of the previously impaired asset is recognized only when it is originated by changes in the assumptions used to calculate the recoverable amount. The increase in the asset due to reversal of the impairment loss is limited to the amount that would have been recorded had the impairment not occurred.</t>
  </si>
  <si>
    <t>Description of accounting policy for non-current assets or disposal groups classified as held for sale [text block]</t>
  </si>
  <si>
    <t>2.18 Non-current assets of disposal groups classified as held for sale The Company register as non-current assets of disposal groups classified as held for sale as Property, plant and equipment expected to be sale, for which active sale negotiations have begun. These assets are measured at the lower of their carrying amount and the estimated fair value, less selling costs. From the moment in which the assets are classified as non-current assets of disposal group classified held for sale they are no longer depreciated.</t>
  </si>
  <si>
    <t>Description of accounting policy for income tax [text block]</t>
  </si>
  <si>
    <t>2.19 Income tax es The income tax account is composed of current income tax associated to legal income tax obligations and deferred taxes recognized in accordance with IAS 12. Income tax is recognized in the Consolidated Statement of Income by Function, except when it is related to items recorded directly in Equity, in which case the tax effect is also recognized in Equity. Income Tax Obligation Income tax obligations are recognized in the financial statements on the basis of the best estimates of taxable profits as of the financial statement closing date, and the income tax rate valid as of that date in the countries where the Company operates. Deferred Tax Deferred taxes are those the Company expects to pay or to recover in the future, due to temporary differences between the carrying amount of assets and liabilities (carrying amount for financial reporting purposes) and the corresponding tax basis of such assets and liabilities used to determine the profits subject to taxes. Deferred tax assets and liabilities are generally recognized for all temporary differences, and they are calculated at the rates that will be valid on the date the liabilities are paid or the assets realized. Deferred tax is recognized on temporary differences arising from investments in subsidiaries and associates, except in cases where the Company is able to control the date on which temporary differences will be reversed, and it is likely that they will not be reverted in the foreseeable future. Deferred tax assets, including those arising from tax losses are recognized provided it is likely that in the future there will be taxable profits against which deductible temporary differences can be offset.</t>
  </si>
  <si>
    <t>Description of accounting policy for employee benefits [text block]</t>
  </si>
  <si>
    <t>2.20 Employees benefits Employees Vacation The Company accrues the expense associated with staff vacation when the employee earns the benefit. Employees Bonuses The Company recognizes a liability and an expense for bonuses when it’s contractually obligated, it is estimated that, depending on the income requirement at a given date, bonuses will be paid out at the end of the year. Severance Indemnity The Company recognizes a liability for the payment of irrevocable severance indemnities, originated from the collective and individual agreements entered into with employees. Such obligation is determined based on the actuarial value of the accrued cost of the benefit, a method which considers several factors in the calculation, such as estimates of future continuance, mortality rates, future salary increases and discount rates. The determined value is shown at its present value by using the accrued benefits for years of service method. The discount rates are determined by reference to market interest rates curves. The current losses and gains are directly recorded in Income. According to the amendment of IAS 19, the actuarial gains and losses are recognized directly in Other Comprehensive Income, under Equity and, according to the accounting policies of the Company, financial costs related to the severance indemnity are directly recorded under financial cost in the Consolidated Statement of Income.</t>
  </si>
  <si>
    <t>Description of accounting policy for provisions [text block]</t>
  </si>
  <si>
    <t>2.21 Provisions Provisions are recognized when: (i) the Company has a current legal or implicit obligation, as a result of past events, (ii) it is probable that monetary resources will be required to settle the obligation and (iii) the amounts can be reasonably established. The amounts recognized as provisions as of the financial statement closing date, are Management’s best estimates, and consider the necessary disbursements to liquidate the obligation.</t>
  </si>
  <si>
    <t>Description of accounting policy for recognition of revenue [text block]</t>
  </si>
  <si>
    <t>2.22 Revenue recognition Revenue is recognized when it is likely that economic benefits will flow to the Company and these can be reliably measured. Income is measured at the fair value of the economic benefits received or to be received, and is presented net of valued added tax, specific taxes, returns, discounts and rebates. Goods sold are recognized after the Company has transferred to the buyer all the risks and benefits inherent to ownership of the goods, and it do not have the right to dispose of them. In general, this means that sales are recorded when the risks and benefits of ownership are transferred to the customer, pursuant to the terms agreed in the commercial agreements and once the performance obligation is satisfied. In relation to IFRS 15, the Company has applied the criteria established in this standard for these Consolidated Financial Statements. Sale of products in the domestic market The Company obtains its revenues, both in Chile and Argentina, mainly from the sales of beers, soft drinks, mineral waters, purified water, nectars, wines, cider and spirits, products that are distributed through retail establishments, wholesale distributors and supermarket chains, and none of which act as commercial agents of the Company. Such revenues in the domestic markets, net of the value added tax, specific taxes, returns, discounts and rebates to clients, are recognized when products are delivered, together with the transfer of all risks and benefits related to them and once the performance obligation is satisfied. Exports In general, the Company’s sales delivery conditions are the basis for revenue recognition related to exports. The structure of revenue recognition is based on the grouping of Incoterms, mainly in the following groups: • "FOB (Free on Board) shipping point", by which the buyer organizes and pays for transportation, consequently the sales occurs and revenue is recognized upon delivery of the merchandise to the transporter hired by the buyer. • “CIF (Cost, Insurance &amp; Freight) and similar", by which the Company organizes and pays for external transportation and some other expenses, although CCU ceases being responsible for the merchandise after delivering it to the marine or air shipping company in accordance with the relevant terms. The sale occurs and revenue is recognized upon the delivery of merchandise at the port of destination. In case of discrepancies between the commercial agreements and Incoterms, the former shall prevail. The revenue recognition related to exports are recorded net of specific taxes, returns, discounts and rebates to clients, are recognized when products are delivered, together with the transfer of all risks and benefits related to them and once the performance obligation is satisfied.</t>
  </si>
  <si>
    <t>Description Of Accounting Policy For Dealers And Supermarkets Trade Agreements Explanatory [Text Block]</t>
  </si>
  <si>
    <t xml:space="preserve">2.23 Commercial agreements with distributors and supermarket chains The Company enters into commercial agreements with its clients, distributors and supermarkets through which they establish: (i) volume discounts and other client variables, (ii) promotional discounts that correspond to an additional rebate on the price of the products sold due to commercial initiatives development (temporary promotions), (iii) payment for services and rendering of counter-services (advertising and promotional agreements, use of preferential spaces and others) and (iv) shared advertising, which corresponds to the Company’s participation in advertising campaigns, promotional magazines and opening of new sales locations. Volume discounts and promotional discounts are recognized as a reduction in the selling price of the products sold. Shared advertising contributions are recognized when the advertising activities agreed upon with the distributor have been carried out, and they are recorded as marketing expenses incurred, under Other expenses by function. Commitments with distributors or importers in the exports area are recognized on the basis of existing trade agreements. </t>
  </si>
  <si>
    <t>Description Of Accounting Policy For Products Cost Of Sales Explanatory [Text Block]</t>
  </si>
  <si>
    <t>2.24 Cost of sales of products Cost of sales includes the production cost of the products sold and other costs incurred to place inventories at the locations and under the conditions necessary for the sale. Such costs mainly include raw materials costs, packing costs, production staff labor costs, production-related asset depreciation, returnable bottles depreciation, license payments, operating costs and plant and equipment maintenance costs.</t>
  </si>
  <si>
    <t>Description of Accounting Policy For Income [Policy Text Block]</t>
  </si>
  <si>
    <t xml:space="preserve">2.25 Other incomes by function Other incomes by function mainly include incomes from sale of fixed assets and other assets, recovery of claims, leases and payments related to advance term license. </t>
  </si>
  <si>
    <t>Description Of Accounting Policy For Other Expense By Function Explanatory [Text Block]</t>
  </si>
  <si>
    <t>2.26 Other expenses by function Other expenses by function mainly include advertising and promotion expenses, depreciation of assets sold, selling expenses, marketing costs (sets, signs, neon signs at customer facilities) and marketing and sales staff remuneration and compensation.</t>
  </si>
  <si>
    <t>Description Of Accounting Policy For Distribution Costs Explanatory [Text Block]</t>
  </si>
  <si>
    <t>2.27 Distribution expenses Distribution costs include all the necessary costs to deliver products to customers.</t>
  </si>
  <si>
    <t>Description Of Accounting Policy For Administrative Expense Explanatory [Text Block]</t>
  </si>
  <si>
    <t>2.28 Administrative expense s Administrative expenses include support unit staff remuneration and compensation, depreciation of offices, equipment, facilities and furniture used for these functions, non-current asset amortization and other general and administrative expenses.</t>
  </si>
  <si>
    <t>Description of accounting policy for environment related expense [text block]</t>
  </si>
  <si>
    <t>2.29 Environment liabilities Environmental liabilities are recorded based on the current interpretation of environmental laws and regulations, or when an obligation is likely to occur and the amount of such liability can be reliably calculated. Disbursements related to environmental protection are charged to the Consolidated Statements of Income by Function as incurred, except for investments in infrastructure designed to comply with environmental requirements, which are accounted for following the accounting policies for property, plant and equipment .</t>
  </si>
  <si>
    <t>General Information (Tables)</t>
  </si>
  <si>
    <t>Disclosure Of Detailed Information About Average Number Of Employees [Text Block]</t>
  </si>
  <si>
    <t>As of December 31, 2019 the Company had a total 8,961 employees detailed as follows: Number of employes Parent company Consolidated Senior Executives 10 14 Managers and Deputy Managers 89 439 Other workers 306 8,508 Total 405 8,961</t>
  </si>
  <si>
    <t>Disclosure of detailed information about main brands under license [Text Block]</t>
  </si>
  <si>
    <t>The described licenses are detailed as follows: Main brands under license Licenses Validity Date Aberlour, Absolut, Ballantine's, Beefeater, Blender´s Pride, Borzoi, Chivas Reagal, Cuvee MUMM, Dubonnet, Elyx, G.H. MUMM, Havana Club, Jameson, Kahlúa, Level, Long John, Longmorn, Malibu, Martell, Olmeca, Orloff, Passport, Pernod, Perrier Jouet, Ricard, Royale Salute, Sandeman, Scapa, Strathisla, The Glenlivet, Wyborowa, 100 Pipers, in Chile (1) June 2027 Adrenaline, Adrenaline Rush (9) February 2028 Amstel in Argentina (2) July 2022 Austral in Chile (4) July 2020 Blue Moon in Chile (5) December 2021 Coors in Chile (6) December 2025 Crush, Canada Dry (Ginger Ale, Agua Tónica and Limón Soda) in Chile (7) December 2023 Frugo in Chile Indefinitely Gatorade in Chile (8) December 2043 Grolsch in Argentina May 2028 Heineken in Bolivia (9) December 2024 Heineken in Chile, Argentina and Uruguay (10) 10 years renewables Heineken in Colombia (11) March 2028 Heineken in Paraguay (1) May 2023 Mas in Uruguay (16) December 2028 Miller in Argentina (11) December 2026 Miller and Miller Genuine Draft in Colombia (14) December 2026 Nestlé Pure Life in Chile (7) December 2022 Paulaner in Paraguay April 2022 Pepsi, Seven Up and Mirinda in Chile December 2043 Red Bull in Chile (12) Indefinitely Schneider in Paraguay May 2023 Sol in Chile and Argentina (10) 10 years renewables Sol in Colombia (3) March 2028 Sol in Paraguay January 2023 Té Lipton in Chile March 2020 Tecate in Colombia (3) March 2028 Warsteiner for Argentina (15) May 2028 Watt´s in Uruguay 99 years Watt's (nectars, fruit-based drinks and other) rigid packaging, except carton in Chile Indefinitely Watt's in Paraguay (13) July 2026 (1) Renewable for periods of 3 years. (2) After the initial termination date, license is automatically renewed under the same conditions (Rolling Contract), each year for a period of 10 years, unless notice of non-renewal is given. (3) The contract will remain in effect as long as the Heineken license agreement for Colombia remains in force. (4) Renewable for periods of two years, subject to the compliance of the contract conditions. (5) If Renewal criteria have been satisfied, renewable through December, 2025, thereafter shall automatically renew every year for a new term of 5 years (Rolling Contract). (6) After the initial termination date, license is automatically renewed under the same conditions (Rolling Contract), each year for a period of 5 years, subject to the compliance of the contract conditions. (7) License renewable for one period of 5 years, subject to the compliance of the contract conditions. (8) License was renewed for a period equal to the duration of the Shareholders Agreement of Bebidas CCU-PepsiCo SpA. (9) License for 10 years, automatically renewable for periods of 5 years, unless notice of non-renewal. (10) License for 10 years, automatically renewable on the same terms (Rolling Contract), each year for a period of 10 years, unless notice of non-renewal is given. (11) After the initial termination date, License is automatically renewable each year for a period of 5 years (Rolling Contract), unless notice of non-renewal is given. (12) Indefinite contract, notice of termination 6 months in advance. (13) Sub-license is renewed automatically and successively for two periods of 5 years each, subject to the terms and conditions stipulated in the International Sub-license agreement of December 28, 2018 between Promarca Internacional Paraguay S.R.L. and Bebidas del Paraguay S.A. (14) License renewable for one period of 5 years, subject to the compliance of the contract conditions. (15) Prior to the expiry of its term, Parties shall negotiate its continuity for five (5) more years. (16) License automatically renewable for periods of 10 years.</t>
  </si>
  <si>
    <t>Information About Proportion Of Ownership Interest In Subsidiary [Text Block]</t>
  </si>
  <si>
    <t>The consolidated financial statements include the following direct and indirect subsidiaries where the percentage of participation represents the economic interest at a consolidated level: Subsidiary Tax ID Country of origin Functional currency Share percentage direct and indirect As of December 31, 2019 As of December 31, 2018 Direct % Indirect % Total % Total % Aguas CCU-Nestlé Chile S.A. 76,007,212-5 Chile Chilean Pesos - 50.0917 50.0917 50.0917 Cervecera Guayacán SpA. (***) (5) 76,035,409-0 Chile Chilean Pesos - 25.0006 25.0006 25.0006 CRECCU S.A. 76,041,227-9 Chile Chilean Pesos 99.9602 0.0398 100.0000 100.0000 Cervecería Belga de la Patagonia S.A. (***) 76,077,848-6 Chile Chilean Pesos - 25.5034 25.5034 25.5034 Inversiones Invex CCU Dos Ltda. 76,126,311-0 Chile Chilean Pesos 99.8516 0.1484 100.0000 100.0000 Inversiones Invex CCU Tres Ltda. 76,248,389-0 Chile Chilean Pesos 99.9999 0.0001 100.0000 100.0000 Bebidas CCU-PepsiCo SpA. (***) 76,337,371-1 Chile Chilean Pesos - 49.9888 49.9888 49.9888 CCU Inversiones II Ltda. (8) 76,349,531-0 Chile US Dollar 99.7435 0.2565 100.0000 100.0000 Cervecería Szot SpA. (***) (13) 76,481,675-7 Chile Chilean Pesos - 25.0009 25.0009 - Bebidas Carozzi CCU SpA. (***) 76,497,609-6 Chile Chilean Pesos - 49.9917 49.9917 49.9917 Bebidas Ecusa SpA. 76,517,798-7 Chile Chilean Pesos - 99.9834 99.9834 99.9834 Inversiones Invex CCU Ltda. 76,572,360-4 Chile US Dollar 6.7979 93.1941 99.9920 99.9920 Promarca Internacional SpA. (***) 76,574,762-7 Chile US Dollar - 49.9917 49.9917 49.9917 CCU Inversiones S.A. (3) 76,593,550-4 Chile Chilean Pesos 99.0242 0.7533 99.7775 99.7775 Inversiones Internacionales SpA. 76,688,727-9 Chile US Dollar - 80.0000 80.0000 80.0000 New Ecusa S.A. (10) 76,718,230-9 Chile Chilean Pesos - - - 99.9834 Promarca S.A. (***) 76,736,010-K Chile Chilean Pesos - 49.9917 49.9917 49.9917 CCU Inversiones III SpA. (6) 76,933,685-0 Chile US Dollar - 99.9950 99.9950 99.9950 Vending y Servicios CCU Ltda. (10) 77,736,670-K Chile Chilean Pesos - - - 99.9779 Transportes CCU Ltda. 79,862,750-3 Chile Chilean Pesos 98.0000 2.0000 100.0000 100.0000 Fábrica de Envases Plásticos S.A. (12) 86,150,200-7 Chile Chilean Pesos 95.8904 4.1080 99.9984 99.9966 Millahue S.A. 91,022,000-4 Chile Chilean Pesos 99.9621 - 99.9621 99.9621 Viña San Pedro Tarapacá S.A. (*) (3) 91,041,000-8 Chile Chilean Pesos - 82.9870 82.9870 82.9870 Manantial S.A. 96,711,590-8 Chile Chilean Pesos - 50.5507 50.5507 50.5507 Viña Altaïr SpA. 96,969,180-9 Chile Chilean Pesos - 82.9870 82.9870 82.9870 Cervecería Kunstmann S.A. 96,981,310-6 Chile Chilean Pesos 50.0007 - 50.0007 50.0007 Cervecera CCU Chile Ltda. 96,989,120-4 Chile Chilean Pesos 99.7500 0.2499 99.9999 99.9999 Embotelladoras Chilenas Unidas S.A. (10) 99,501,760-1 Chile Chilean Pesos 98.8000 1.1834 99.9834 99.9834 Viña Valles de Chile S.A. (3) 99,531,920-9 Chile Chilean Pesos - - - 82.9870 Comercial CCU S.A. 99,554,560-8 Chile Chilean Pesos 50.0000 49.9888 99.9888 99.9888 Compañía Pisquera de Chile S.A. 99,586,280-8 Chile Chilean Pesos 46.0000 34.0000 80.0000 80.0000 Andina de Desarrollo SACFAIMM 0-E Argentina Argentine Pesos - 59.1971 59.1971 59.1971 Bodega San Juan S.A.U. (9) 0-E Argentina Argentine Pesos - 82.9870 82.9870 - Cía. Cervecerías Unidas Argentina S.A. (2) 0-E Argentina Argentine Pesos - 99.9936 99.9936 99.9936 Compañía Industrial Cervecera S.A. 0-E Argentina Argentine Pesos - 99.9950 99.9950 99.9950 Finca La Celia S.A. (9) 0-E Argentina Argentine Pesos - 82.9870 82.9870 82.9870 Los Huemules S.R.L. 0-E Argentina Argentine Pesos - 74.9979 74.9979 74.9979 Sáenz Briones y Cía. S.A.I.C. 0-E Argentina Argentine Pesos - 89.9150 89.9150 89.9150 Bebidas Bolivianas BBO S.A. (4) 0-E Bolivia Bolivians - 51.0000 51.0000 51.0000 International Spirits Investments USA LLC 0-E United States US Dollar - 80.0000 80.0000 80.0000 Inversiones CCU Lux S.à r.l. (7) 0-E Luxemburg US Dollar - 99.9999 99.9999 99.9999 Southern Breweries S.C.S. (1) 0-E Luxemburg US Dollar 38.7810 61.2141 99.9951 99.9951 Bebidas del Paraguay S.A. (**) 0-E Paraguay Paraguayan Guaranies - 50.0049 50.0049 50.0049 Distribuidora del Paraguay S.A. (**) 0-E Paraguay Paraguayan Guaranies - 49.9589 49.9589 49.9589 Promarca Internacional Paraguay S.R.L. (***) 0-E Paraguay Paraguayan Guaranies - 49.9917 49.9917 49.9917 Sajonia Brewing Company S.R.L. (***) 0-E Paraguay Paraguayan Guaranies - 25.5025 25.5025 25.5025 Andrimar S.A. 0-E Uruguay Uruguayan Pesos - 99.9999 99.9999 99.9999 Coralina S.A. 0-E Uruguay Uruguayan Pesos - 99.9999 99.9999 99.9999 Marzurel S.A. 0-E Uruguay Uruguayan Pesos - 99.9999 99.9999 99.9999 Milotur S.A. (11) 0-E Uruguay Uruguayan Pesos - 99.9999 99.9999 99.9999 (*) Listed company in Chile. (**) See Note 1 – General Information, letter E) , Subsidiaries with direct or indirect participation of less than 50% (***) Subsidiaries in which we have an interest of more or equal than 50% through one or more subsidiaries of the Company.</t>
  </si>
  <si>
    <t>Information About Proportion Of Voting Power Held In Subsidiary [Text Block]</t>
  </si>
  <si>
    <t>In addition to what is shown in the preceding table, the following are the percentages of participation with voting rights, in each of the subsidiaries. Each shareholder has one vote per share owned or represented. The percentage of participation with voting rights represents the sum of the direct participation and indirect participation through a subsidiary. Subsidiary Tax ID Country of origin Functional currency Share percentage with voting rights As of December 31, 2019 As of December 31, 2018 % % Aguas CCU-Nestlé Chile S.A. 76,007,212-5 Chile Chilean Pesos 50.0917 50.0917 Cervecera Guayacán SpA. (***) (5) 76,035,409-0 Chile Chilean Pesos 25.0006 25.0006 CRECCU S.A. 76,041,227-9 Chile Chilean Pesos 100.0000 100.0000 Cervecería Belga de la Patagonia S.A. (***) 76,077,848-6 Chile Chilean Pesos 25.5034 25.5034 Inversiones Invex CCU Dos Ltda. 76,126,311-0 Chile Chilean Pesos 100.0000 100.0000 Inversiones Invex CCU Tres Ltda. 76,248,389-0 Chile Chilean Pesos 100.0000 100.0000 Bebidas CCU-PepsiCo SpA. (***) 76,337,371-1 Chile Chilean Pesos 49.9888 49.9888 CCU Inversiones II Ltda. (8) 76,349,531-0 Chile US Dollar 100.0000 100.0000 Cervecería Szot SpA. (***) (13) 76,481,675-7 Chile Chilean Pesos 25.0009 - Bebidas Carozzi CCU SpA. (***) 76,497,609-6 Chile Chilean Pesos 49.9917 49.9917 Bebidas Ecusa SpA. 76,517,798-7 Chile Chilean Pesos 99.9834 99.9834 Inversiones Invex CCU Ltda. 76,572,360-4 Chile US Dollar 99.9920 99.9920 Promarca Internacional SpA. (***) 76,574,762-7 Chile US Dollar 49.9917 49.9917 CCU Inversiones S.A. (3) 76,593,550-4 Chile Chilean Pesos 99.7775 99.7775 Inversiones Internacionales SpA. 76,688,727-9 Chile US Dollar 80.0000 80.0000 New Ecusa S.A. (10) 76,718,230-9 Chile Chilean Pesos - 99.9834 Promarca S.A. (***) 76,736,010-K Chile Chilean Pesos 49.9917 49.9917 CCU Inversiones III SpA. (6) 76,933,685-0 Chile US Dollar 100.0000 100.0000 Vending y Servicios CCU Ltda. (10) 77,736,670-K Chile Chilean Pesos - 99.9779 Transportes CCU Ltda. 79,862,750-3 Chile Chilean Pesos 100.0000 100.0000 Fábrica de Envases Plásticos S.A. (12) 86,150,200-7 Chile Chilean Pesos 100.0000 100.0000 Millahue S.A. 91,022,000-4 Chile Chilean Pesos 99.9621 99.9621 Viña San Pedro Tarapacá S.A. (*) (3) 91,041,000-8 Chile Chilean Pesos 82.9870 82.9870 Manantial S.A. 96,711,590-8 Chile Chilean Pesos 50.5507 50.5507 Viña Altaïr SpA. 96,969,180-9 Chile Chilean Pesos 82.9870 82.9870 Cervecería Kunstmann S.A. 96,981,310-6 Chile Chilean Pesos 50.0007 50.0007 Cervecera CCU Chile Ltda. 96,989,120-4 Chile Chilean Pesos 100.0000 100.0000 Embotelladoras Chilenas Unidas S.A. (10) 99,501,760-1 Chile Chilean Pesos 99.9834 99.9834 Viña Valles de Chile S.A. (3) 99,531,920-9 Chile Chilean Pesos - 82.9870 Comercial CCU S.A. 99,554,560-8 Chile Chilean Pesos 100.0000 100.0000 Compañía Pisquera de Chile S.A. 99,586,280-8 Chile Chilean Pesos 80.0000 80.0000 Andina de Desarrollo SACFAIMM 0-E Argentina Argentine Pesos 100.0000 100.0000 Bodega San Juan S.A.U. (9) 0-E Argentina Argentine Pesos 82.9870 - Cía. Cervecerías Unidas Argentina S.A. (2) 0-E Argentina Argentine Pesos 100.0000 100.0000 Compañía Industrial Cervecera S.A. 0-E Argentina Argentine Pesos 100.0000 100.0000 Finca La Celia S.A. (9) 0-E Argentina Argentine Pesos 82.9870 82.9870 Los Huemules S.R.L. 0-E Argentina Argentine Pesos 74.9979 74.9979 Sáenz Briones y Cía. S.A.I.C. 0-E Argentina Argentine Pesos 100.0000 100.0000 Bebidas Bolivianas BBO S.A. (4) 0-E Bolivia Bolivian 51.0000 51.0000 International Spirits Investments USA LLC 0-E United States US Dollar 80.0000 80.0000 Inversiones CCU Lux S.à r.l. (7) 0-E Luxemburg US Dollar 99.9999 99.9999 Southern Breweries S.C.S. (1) 0-E Luxemburg US Dollar 100.0000 100.0000 Bebidas del Paraguay S.A. (**) 0-E Paraguay Paraguayan Guaranies 50.0049 50.0049 Distribuidora del Paraguay S.A. (**) 0-E Paraguay Paraguayan Guaranies 49.9589 49.9589 Promarca Internacional Paraguay S.R.L. (***) 0-E Paraguay Paraguayan Guaranies 49.9917 49.9917 Sajonia Brewing Company S.R.L. (***) 0-E Paraguay Paraguayan Guaranies 25.5025 25.5025 Andrimar S.A. 0-E Uruguay Uruguayan Pesos 99.9999 99.9999 Coralina S.A. 0-E Uruguay Uruguayan Pesos 99.9999 99.9999 Marzurel S.A. 0-E Uruguay Uruguayan Pesos 99.9999 99.9999 Milotur S.A. (11) 0-E Uruguay Uruguayan Pesos 99.9999 99.9999 (*) Listed company in Chile. (**) See Note 1 – General Information, letter E) , Subsidiaries with direct or indirect participation of less than 50% (***) Subsidiaries in which we have an interest of more or equal than 50% through one or more subsidiaries of the Company.</t>
  </si>
  <si>
    <t>Finca La Celia S.A. and Bodega San Juan S.A.U. [Member]</t>
  </si>
  <si>
    <t>Disclosure of detailed information about fair values of assets and liabilities in a business combination [Text Block]</t>
  </si>
  <si>
    <t xml:space="preserve">The Company has determined the provisional fair values of assets and liabilities for this business combination as follows: Assets and Liabilities Fair Value ThCh$ Total current assets 4,470,464 Total non-current assets 8,783,049 Total Assets 13,253,513 Total current liabilities 370,326 Total non-current liabilities 1,200,124 Total liabilities 1,570,450 Identificable Net Assets Acquired / Investment value 11,683,063 Bargain purchase gain (1) 3,043,107 Investment value 8,639,956 </t>
  </si>
  <si>
    <t>Cerveceria Szot S.p.A. [Member]</t>
  </si>
  <si>
    <t xml:space="preserve">For this business combination, the provisional fair values of assets and liabilities were determined, which are the following: Assets and Liabilities Fair Value ThCh$ Total current assets 131,599 Total non-current assets 451,672 Total Assets 583,271 Total current liabilities 158,551 Total non-current liabilities 90,067 Total liabilities 248,618 Identificable Net Assets Acquired / Investment value 334,653 Non-controlling interests (167,323) Investment value 167,330 </t>
  </si>
  <si>
    <t>Bebidas Bolivianas BBO S.A. [Member]</t>
  </si>
  <si>
    <t xml:space="preserve">The Company has determined the fair values of assets and liabilities for this business combination as follows: Assets and Liabilities Fair Value ThCh$ Total current assets 3,942,346 Total non-current assets 23,915,061 Total Assets 27,857,407 Total current liabilities 5,393,779 Total non-current liabilities 9,181,670 Total liabilities 14,575,449 Net identifiable assets acquired 13,281,958 Non-controlling interests (6,508,159) Goodwill 10,480,792 Investment value 17,254,591 </t>
  </si>
  <si>
    <t>Cervecera Guayacan SpA [Member]</t>
  </si>
  <si>
    <t xml:space="preserve">The Company has determined the fair values of assets and liabilities for this business combination as follows: Assets and Liabilities Fair Value ThCh$ Total current assets 507,149 Total non-current assets 1,355,220 Total Assets 1,862,369 Total current liabilities 238,265 Total non-current liabilities 306,828 Total liabilities 545,093 Net identifiable assets 1,317,276 Non-controlling interests (658,633) Goodwill 456,007 Investment value 1,114,650 </t>
  </si>
  <si>
    <t>Summary of significant accounting policies (Tables)</t>
  </si>
  <si>
    <t>Information About ExplanationOf Not Applied New Standards Or Interpretations [Text Block]</t>
  </si>
  <si>
    <t xml:space="preserve">These standards are required to be applied by the following dates: Next Standard Improvements and Amendments Mandatory for years beginning in: Amendments to IAS 1 and IAS 8 Presentation of Financial Statements and Accounting Policies, Changes in Accounting Estimates and Errors. January, 1, 2020 Amendments to IFRS 3 Definition of a Business. January, 1, 2020 IFRS 17 Insurance Contracts. January, 1, 2021 Amendments to IAS 39, IFRS 7 and IFRS 9 Interest Rate Benchmark Reform. January, 1, 2021 </t>
  </si>
  <si>
    <t>Exchange Rates Of Foreign Currencies Used For Financial Statements [Text Block]</t>
  </si>
  <si>
    <t>The exchange rates of the primary foreign currencies, adjustment units and index used in the preparation of the consolidated financial statements are detailed as follows: Chilean Pesos as per unit of foreign currency or adjustable unit As of December 31, 2019 As of December 31, 2018 As of December 31, 2017 Ch$ Ch$ Ch$ Foreign currencies US Dollar USD 748.74 694.77 614.75 Euro EUR 839.58 794.75 739.15 Argentine Peso ARS 12.50 18.43 32.96 Uruguayan Peso UYU 20.07 21.44 21.34 Canadian Dollar CAD 573.26 509.62 491.05 Sterling Pound GBP 983.24 882.36 832.09 Paraguayan Guarani PYG 0.12 0.12 0.11 Swiss Franc CHF 773.81 706.00 631.16 Bolivian BOB 107.58 101.28 89.61 Australian Dollar AUD 524.25 489.17 480.31 Danish Krone DKK 112.41 106.44 99.31 Brazilian Real BRL 186.51 179.59 185.64 Colombian Peso COP 0.23 0.21 0.21 Adjustment units Unidad de fomento (*) UF 28,309.94 27,565.79 26,798.14 Unidad de indexada (**) UI 87.98 86.19 79.62 (*) The Unidad de Fomento (UF) is a Chilean inflation-indexed, Chilean peso-denominated monetary unit. The UF rate is set daily in advance based on changes in the previous month´s inflation rate. (**) The Unidad Indexada (UI) is a Uruguay inflation-indexed, Uruguayan peso-denominated monetary unit. The UI rate is set daily in advance based on changes in the previous month´s inflation rate.</t>
  </si>
  <si>
    <t>Identity Of Price Index table text block [Table Text Block]</t>
  </si>
  <si>
    <t xml:space="preserve"> Index used in hyperinflationary economies As of December 31, 2019 As of December 31, 2018 As of December 31, 2017 Argentina Consumer Price Index 284.14 184.13 124.80 Index percentage variation of Argentina Consumer Price Index 54.2% 47.5% 24.8% </t>
  </si>
  <si>
    <t>Useful lives or depreciation rates, property, plant and equipment [Text Block]</t>
  </si>
  <si>
    <t xml:space="preserve">The estimated useful lives of property, plant and equipment are detailed as follows: Type of Assets Number of years Land Indefinite Buildings and Constructions 20 to 60 Machinery and equipment 10 to 25 Fumiture and accesories 5 to 10 Other equipment (coolers and mayolicas) 5 to 8 Glass containers, and plastic containers 3 to 12 Vines in production 30 </t>
  </si>
  <si>
    <t>Accounting changes (Tables)</t>
  </si>
  <si>
    <t>Disclosure of Reconciliation Table Between The Commitments [Text Block]</t>
  </si>
  <si>
    <t xml:space="preserve">Reconciliation table between the commitments for leases as of December 31, 2018, before the adoption of IFRS 16 and what was disclosed by this same concept as of January 1, 2019: January 1, 2019 ThCh$ Operating lease and services contracts as of December 31, 2018 138,377,120 Commitments not qualified as lease liabilities (1) (113,040,682) Obligations for lease contracts as of December 31, 2018 25,336,438 Adjustments to present value (6,252,251) Leases according to IFRS 16 as of January 1, 2019 19,084,187 Financial leases liabilities recognized as of December 31, 2018 17,912,134 Lease liabilities recognized as of January 1, 2019 36,996,321 Current leases liabilities 7,633,617 Non-current leases liabilities 29,362,704 Lease liabilities recognized as of January 1, 2019 36,996,321 (1) It mainly corresponds to services contracts., short-term and low-value operational leases. </t>
  </si>
  <si>
    <t>Risk Administration (Tables)</t>
  </si>
  <si>
    <t>Maturity Analysis For Derivative And Non Derivative Financial Liabilities [Text Block]</t>
  </si>
  <si>
    <t>The Company’s financial liabilities expiring as of December 31, 2019 and December 31, 2018 based on non-discounted contractual cash flows are summarized as follows: As of December 31, 2019 Book value (*) Contractual flows maturities 0 to 3 months 3 months to 1 year Over 1 year to 3 years Over 3 years to 5 years Over 5 years Total ThCh$ ThCh$ ThCh$ ThCh$ ThCh$ ThCh$ ThCh$ Other financial liabilities no derivative Bank borrowings 142,196,520 20,991,920 33,633,237 84,363,883 10,396,997 966,733 150,352,770 Bond payable 140,551,686 4,932,819 4,878,698 18,973,584 18,107,650 163,272,427 210,165,178 Lease liabilities 33,070,356 1,393,064 4,581,643 6,652,459 4,049,398 26,579,745 43,256,309 Deposits for return of bottles and containers 13,290,754 - 13,290,754 - - - 13,290,754 Sub-Total 329,109,316 27,317,803 56,384,332 109,989,926 32,554,045 190,818,905 417,065,011 Hedgin derivative Derivative financial instruments 240,394 229,726 10,668 - - - 240,394 Derivative hedge liabilities 805,306 460,503 439,381 - - - 899,884 Sub-Total 1,045,700 690,229 450,049 - - - 1,140,278 Total 330,155,016 28,008,032 56,834,381 109,989,926 32,554,045 190,818,905 418,205,289 As of December 31, 2018 Book value (*) Contractual flows maturities 0 to 3 months 3 months to 1 year Over 1 year to 3 years Over 3 years to 5 years Over 5 years Total ThCh$ ThCh$ ThCh$ ThCh$ ThCh$ ThCh$ ThCh$ Other financial liabilities no derivative Bank borrowings 113,360,982 4,171,430 38,017,422 20,574,967 59,839,650 3,381,796 125,985,265 Bond payable 139,362,478 2,349,873 4,855,854 18,896,434 18,053,262 167,691,118 211,846,541 Financial leases obligations 17,912,134 241,724 725,183 1,911,683 1,909,956 23,078,634 27,867,180 Deposits for return of bottles and containers 13,967,995 - 13,967,995 - - - 13,967,995 Sub-Total 284,603,589 6,763,027 57,566,454 41,383,084 79,802,868 194,151,548 379,666,981 Hedgin derivative Derivative financial instruments 4,997,124 4,997,124 - - - - 4,997,124 Derivative hedge liabilities 1,351,530 639,032 620,516 424,299 - - 1,683,847 Sub-Total 6,348,654 5,636,156 620,516 424,299 - - 6,680,971 Total 290,952,243 12,399,183 58,186,970 41,807,383 79,802,868 194,151,548 386,347,952 (*) View current and non-current book value in Note 7 – Financial Instruments .</t>
  </si>
  <si>
    <t>Financial Information as per operating segments (Tables)</t>
  </si>
  <si>
    <t>Disclosure of operating segments [text block]</t>
  </si>
  <si>
    <t xml:space="preserve">a) Information as per operating segments for the years ended December 31, 2019 and 2018 : Chile International Business Wines Others Total 2019 2018 2019 2018 (4) 2019 2018 2019 2018 (4) 2019 2018 (5) ThCh$ ThCh$ ThCh$ ThCh$ ThCh$ ThCh$ ThCh$ ThCh$ ThCh$ ThCh$ Sales revenue external customers 1,134,048,629 1,080,974,052 452,267,652 473,972,819 203,230,777 201,305,759 - - 1,789,547,058 1,756,252,630 Other income 16,438,937 15,754,493 11,724,538 9,404,839 3,806,545 4,190,594 1,023,619 (2,320,219) 32,993,639 27,029,707 Sales revenue between segments 13,816,469 12,845,646 495,259 548,184 5,284,436 1,022,378 (19,596,164) (14,416,208) - - Net sales 1,164,304,035 1,109,574,191 464,487,449 483,925,842 212,321,758 206,518,731 (18,572,545) (16,736,427) 1,822,540,697 1,783,282,337 Change % 4.9 - (4.0) - 2.8 - - - 2.2 - Cost of sales (540,048,331) (501,255,744) (248,880,925) (230,068,601) (128,763,785) (133,271,578) 9,374,851 4,584,531 (908,318,190) (860,011,392) % of Net sales 46.4 45.2 53.6 47.5 60.6 64.5 - - 49.8 48.2 Gross margin 624,255,704 608,318,447 215,606,524 253,857,241 83,557,973 73,247,153 (9,197,694) (12,151,896) 914,222,507 923,270,945 % of Net sales 53.6 54.8 46.4 52.5 39.4 35.5 - - 50.2 51.8 MSD&amp;A (1) (429,093,171) (407,242,869) (210,155,693) (210,591,361) (55,595,811) (52,408,689) (9,726,563) (11,332,903) (704,571,238) (681,575,822) % of Net sales 36.9 36.7 45.2 43.5 26.2 25.4 - - 38.7 38.2 Other operating income (expenses) 5,266,475 1,586,173 14,201,709 223,078,626 515,019 1,828,938 1,173,780 532,889 21,156,983 227,026,626 Adjusted operating result (2) 200,429,008 202,661,751 19,652,540 266,344,506 28,477,181 22,667,402 (17,750,477) (22,951,910) 230,808,252 468,721,749 Change % (1.1) - (92.6) - 25.6 - - - (50.8) - % of Net sales 17.2 18.3 4.2 55.0 13.4 11.0 - - 12.7 26.3 Net financial expense - - - - - - - - (14,602,562) (7,766,206) Equity and income of associates and joint ventures - - - - - - - - (16,431,759) (10,815,520) Foreign currency exchange differences - - - - - - - - (9,054,155) 3,299,657 Results as per adjustment units - - - - - - - - (8,255,001) 742,041 Other gains (losses) - - - - - - - - 3,156,799 4,029,627 Income before taxes 185,621,574 458,211,348 Tax income (expense) (39,975,914) (136,126,817) Net income for year 145,645,660 322,084,531 Non-controlling interests 15,503,968 15,193,739 Net income attributable to equity holders of the parent 130,141,692 306,890,792 Depreciation and amortization 66,301,914 63,148,804 27,077,745 19,798,708 9,826,148 7,935,006 1,815,127 2,406,676 105,020,934 93,289,194 ORBDA (3) 266,730,922 265,810,555 46,730,285 286,143,214 38,303,329 30,602,408 (15,935,350) (20,545,234) 335,829,186 562,010,943 Change % 0.3 - (83.7) - 25.2 - - - (40.2) - % of Net sales 22.9 24.0 10.1 59.1 18.0 14.8 - - 18.4 31.5 (1) MSD&amp;A included Marketing, Selling, Distribution and Administrative expenses. (2) Adjusted operating result (for management purposes we have defined as Net income before other gains (losses), net financial expense, equity and income of joint venture, foreign currency exchange differences, result as per adjustment units and income taxes). (3) ORBDA (for management purpose we have defined as Adjusted Operating Result before Depreciation and Amortization). (4) The net impact, related to early termination of Budweiser license, on International Business Operating segment earnings was a one-time gain of ThCh$ 211,228,960 in ORBDA and a loss in Other for an amount of ThCh$ 2,386,517. (5) The net impact, related to early termination of Budweiser license (See Note 1 – General information, letter C ), on CCU’s consolidated earnings was a one-time gain of ThCh$ 208,842,443 in ORBDA and ThCh$ 157,358,973 in Net income attributable to equity holder of the parent. b) Information as per operating segments for the years ended December 31, 2018 and 2017 : Chile International Business Wines Others Total 2018 2017 2018 (4) 2017 2018 2017 2018 (4) 2017 2018 (5) 2017 ThCh$ ThCh$ ThCh$ ThCh$ ThCh$ ThCh$ ThCh$ ThCh$ ThCh$ ThCh$ Sales revenue external customers 1,080,974,052 1,020,763,055 473,972,819 457,178,413 201,305,759 200,455,713 - - 1,756,252,630 1,678,397,181 Other income 15,754,493 14,667,777 9,404,839 2,740,533 4,190,594 3,105,064 (2,320,219) (549,761) 27,029,707 19,963,613 Sales revenue between segments 12,845,646 11,688,658 548,184 398,100 1,022,378 893,005 (14,416,208) (12,979,763) - - Net sales 1,109,574,191 1,047,119,490 483,925,842 460,317,046 206,518,731 204,453,782 (16,736,427) (13,529,524) 1,783,282,337 1,698,360,794 Change % 6.0 - 5.1 - 1.0 - - - 5.0 - Cost of sales (501,255,744) (483,604,499) (230,068,601) (190,387,412) (133,271,578) (126,244,373) 4,584,531 1,497,629 (860,011,392) (798,738,655) % of Net sales 45.2 46.2 47.5 41.4 64.5 61.7 - - 48.2 47.0 Gross margin 608,318,447 563,514,991 253,857,241 269,929,634 73,247,153 78,209,409 (12,151,896) (12,031,895) 923,270,945 899,622,139 % of Net sales 54.8 53.8 52.5 58.6 35.5 38.3 - - 51.8 53.0 MSD&amp;A (1) (407,242,869) (383,169,121) (210,591,361) (225,341,789) (52,408,689) (53,941,735) (11,332,903) (6,330,835) (681,575,822) (668,783,480) % of Net sales 36.7 36.6 43.5 49.0 25.4 26.4 - - 38.2 39.4 Other operating income (expenses) 1,586,173 2,438,416 223,078,626 678,153 1,828,938 251,765 532,889 687,209 227,026,626 4,055,543 Adjusted operating result (2) 202,661,751 182,784,286 266,344,506 45,265,998 22,667,402 24,519,439 (22,951,910) (17,675,521) 468,721,749 234,894,202 Change % 10.9 - 488.4 - (7.6) - - - 99.5 - % of Net sales 18.3 17.5 55.0 9.8 11.0 12.0 - - 26.3 13.8 Net financial expense - - - - - - - - (7,766,206) (19,115,361) Equity and income of associates and joint ventures - - - - - - - - (10,815,520) (8,914,097) Foreign currency exchange differences - - - - - - - - 3,299,657 (2,563,019) Results as per adjustment units - - - - - - - - 742,041 (110,539) Other gains (losses) - - - - - - - - 4,029,627 (7,716,791) Income before taxes 458,211,348 196,474,395 Tax income (expense) (136,126,817) (48,365,976) Net income for year 322,084,531 148,108,419 Non-controlling interests 15,193,739 18,501,066 Net income attributable to equity holders of the parent 306,890,792 129,607,353 Depreciation and amortization 63,148,804 64,807,818 19,798,708 15,568,301 7,935,006 7,505,440 2,406,676 4,317,945 93,289,194 92,199,504 ORBDA (3) 265,810,555 247,592,104 286,143,214 60,834,299 30,602,408 32,024,879 (20,545,234) (13,357,576) 562,010,943 327,093,706 Change % 7.4 - 370.4 - (4.4) - - - 71.8 - % of Net sales 24.0 23.6 59.1 13.2 14.8 15.7 - - 31.5 19.3 (1) MSD&amp;A included Marketing, Selling, Distribution and Administrative expenses. (2) Adjusted operating result (for management purposes we have defined as Net income before other gains (losses), net financial expense, equity and income of joint venture, foreign currency exchange differences, result as per adjustment units and income taxes). (3) ORBDA (for management purpose we have defined as Adjusted Operating Result before Depreciation and Amortization). (4) The net impact, related to early termination of Budweiser license, on International Business Operating segment earnings was a one-time gain of ThCh$ 211,228,960 in ORBDA and a loss in Other for an amount of ThCh$ 2,386,517. (5) The net impact, related to early termination of Budweiser license (See Note 1 – General information, letter C ), on CCU’s consolidated earnings was a one-time gain of ThCh$ 208,842,443 in ORBDA and ThCh$ 157,358,973 in Net income attributable to equity holder of the parent. </t>
  </si>
  <si>
    <t>Disclosure of geographical areas [text block]</t>
  </si>
  <si>
    <t>Sales information by geographic location Net sales per geographical location For the years ended as of December 31, 2019 2018 2017 ThCh$ ThCh$ ThCh$ Chile (1) 1,342,369,499 1,289,513,013 1,226,668,091 Argentina (2) 390,443,569 421,607,095 413,466,737 Uruguay 17,805,957 17,708,773 16,402,136 Paraguay 47,148,643 43,565,171 41,823,830 Bolivia (3) 24,773,029 10,888,285 - Foreign countries 480,171,198 493,769,324 471,692,703 Total 1,822,540,697 1,783,282,337 1,698,360,794 (1) Includes net sales correspond to Corporate Support Unit and eliminations between geographical locations. Additionally, includes net sales made in Chile of the Wines Operating segment. (2) Includes net sales made by the subsidiaries Finca La Celia S.A. and Los Huemules SRL., registered under the Wines Operating segment and Chile Operating segment, respectively. (3) See Note 15 – Business combinations, letter a) .</t>
  </si>
  <si>
    <t>Disclosure of major customers [text block]</t>
  </si>
  <si>
    <t>Sales information by customer For the years ended as of December 31, Net Sales 2019 2018 2017 ThCh$ ThCh$ ThCh$ Domestic sales 1,702,109,548 1,664,613,889 1,572,617,473 Exports sales 120,431,149 118,668,448 125,743,321 Total 1,822,540,697 1,783,282,337 1,698,360,794</t>
  </si>
  <si>
    <t>Disclosure Of Products By Category [Text Block]</t>
  </si>
  <si>
    <t>Sales information by product category Sales information by product category For the years ended as of December 31, 2019 2018 2017 ThCh$ ThCh$ ThCh$ Alcoholic business 1,206,288,857 1,206,506,503 1,158,451,078 Non-alcoholic business 583,258,201 549,746,127 519,946,103 Others (1) 32,993,639 27,029,707 19,963,613 Total 1,822,540,697 1,783,282,337 1,698,360,794 (1) Others consist mainly of sales of by-products and packaging including bottles, pallets, and glasses.</t>
  </si>
  <si>
    <t>Disclosure Of Depreciation And Amortisation Operating Segments [Text Block]</t>
  </si>
  <si>
    <t>Depreciation and amortization as per operating segments Depreciation and amortization For the years ended as of December 31, 2019 2018 2017 ThCh$ ThCh$ ThCh$ Chile operating segment 66,301,914 63,148,804 64,807,818 International Business operating segment 27,077,745 19,798,708 15,568,301 Wines operating segment 9,826,148 7,935,006 7,505,440 Others (1) 1,815,127 2,406,676 4,317,945 Total 105,020,934 93,289,194 92,199,504 (1) I ncludes depreciation and amortization corresponding to the Corporate Support Units.</t>
  </si>
  <si>
    <t>Disclosure Of Cash Flows From Used In Operating Segments [Text Block]</t>
  </si>
  <si>
    <t>Cash flows Operating Segments Cash flows Operating Segments For the years ended as of December 31, 2019 2018 2017 ThCh$ ThCh$ ThCh$ Cash flows from operating activities 242,320,045 429,313,131 262,161,431 Chile operating segment 139,560,085 155,728,711 161,413,504 International business operating segment 3,885,657 228,740,495 58,773,027 Wines operating segment 37,196,293 14,340,011 16,167,068 Others 61,678,010 30,503,914 25,807,832 Cash flows from investing activities (144,185,726) (199,002,101) (173,614,379) Chile operating segment (125,009,624) (115,670,330) (78,746,298) International business operating segment (38,558,437) (35,475,310) (32,312,751) Wines operating segment (28,895,781) (16,749,301) (10,870,574) Others (1) (*) 48,278,116 (31,107,160) (51,684,756) Cash flows from financing activities (199,420,161) (52,963,862) (53,001,198) Chile operating segment (14,458,606) (60,093,788) (65,996,567) International business operating segment 25,039,794 (100,573,425) (8,217,846) Wines operating segment 439,231 3,741,241 (15,171,642) Others (1) (*) (210,440,580) 103,962,110 36,384,857 (1) Others include Corporate Support Units, due to cash flows are managed by CCU. (*) It includes contribution to joint ventures. See Note 8 - Cash and cash equivalents .</t>
  </si>
  <si>
    <t>Disclosure Of Capital Investments By Operating Segments [Text Block]</t>
  </si>
  <si>
    <t>Capital expenditures as per operating segments Capital expenditures (property, plant and equipment and software additions) For the years ended as of December 31, 2019 2018 2017 ThCh$ ThCh$ ThCh$ Chile operating segment 69,394,303 78,887,075 80,866,369 International Business operating segment 38,524,717 32,756,828 32,312,751 Wines operating segment 22,020,111 16,961,638 10,948,212 Others (1) 10,548,718 2,834,881 1,638,148 Total 140,487,849 131,440,422 125,765,480 (1) Others include the capital investments corresponding to the Corporate Support Units.</t>
  </si>
  <si>
    <t>Disclosure Of Operating Segments Assets [Text Block]</t>
  </si>
  <si>
    <t>Assets as per operating segments Assets as per Operating segment As of December 31, 2019 As of December 31, 2018 ThCh$ ThCh$ Chile operating segment 1,255,267,920 1,183,145,732 International Business operating segment 460,237,744 463,913,523 Wines operating segment 380,892,311 341,959,321 Others (1) 257,292,739 416,846,340 Total 2,353,690,714 2,405,864,916 (1) I ncludes assets corresponding to the Corporate Support Units.</t>
  </si>
  <si>
    <t>Disclosure Of Geographical Areas Assets [Text Block]</t>
  </si>
  <si>
    <t>Assets per geographic location Assets per geographical location As of December 31, 2019 As of December 31, 2018 ThCh$ ThCh$ Chile (1) 1,862,882,784 1,924,196,897 Argentina (2) 370,434,173 373,091,516 Uruguay 26,403,153 26,925,415 Paraguay 55,536,326 53,126,091 Bolivia (3) 38,434,278 28,524,997 Total 2,353,690,714 2,405,864,916 (1) Includes the assets corresponding to the Corporate Support Units and eliminations between geographic location and investments in associates and joint ventures. Additionally, includes part of Wines Operating segment and excludes its argentine subsidiary Finca La Celia S.A. (2) Includes the assets of the subsidiaries Finca La Celia S.A. and Los Huemules S.R.L., registered under the Wines Operating segment and Chile Operating segment, respectively. (3) See Note 15 – Business combinations, letter a) .</t>
  </si>
  <si>
    <t>Disclosure Of Operating Segments Liabilities [Text Block]</t>
  </si>
  <si>
    <t>Liabilities as per operating segments Liabilities as per Operating segment As of December 31, 2019 As of December 31, 2018 ThCh$ ThCh$ Chile operating segment 479,278,341 457,517,605 International Business operating segment 170,050,938 172,893,966 Wines operating segment 139,805,629 112,427,830 Others (1) 121,628,583 273,909,572 Total 910,763,491 1,016,748,973 (1) O thers include liabilities corresponding to the Corporate Support Units.</t>
  </si>
  <si>
    <t>Disclosure Of Operating Segments Related To Income Statement [Text Block]</t>
  </si>
  <si>
    <t>Operating Segment’s additional information The Consolidated Statement of Income classified according to the Company’s operations management is as follows: CONSOLIDATED STATEMENT OF INCOME Notes For the years ended December 31, 2019 2018 (*) 2017 ThCh$ ThCh$ ThCh$ Sales revenue external customers 1,789,547,058 1,756,252,630 1,678,397,181 Other income 32,993,639 27,029,707 19,963,613 Net sales 1,822,540,697 1,783,282,337 1,698,360,794 Change % 2.2 5.0 - Cost of sales (908,318,190) (860,011,392) (798,738,655) % of Net sales 49.8 48.2 47.0 Gross margin 914,222,507 923,270,945 899,622,139 % of Net sales 50.2 51.8 53.0 MSD&amp;A (1) (704,571,238) (681,575,822) (668,783,480) % of Net sales 38.7 38.2 39.4 Other operating income (expenses) 21,156,983 227,026,626 4,055,543 Adjusted operating result (2) 230,808,252 468,721,749 234,894,202 Change % (50.8) 99.5 - % of Net sales 12.7 26.3 13.8 Net financial expense 32 (14,602,562) (7,766,206) (19,115,361) Equity and income of associates and joint ventures 16 (16,431,759) (10,815,520) (8,914,097) Foreign currency exchange differences 32 (9,054,155) 3,299,657 (2,563,019) Results as per adjustment units 32 (8,255,001) 742,041 (110,539) Other gains (losses) 31 3,156,799 4,029,627 (7,716,791) Income before taxes 185,621,574 458,211,348 196,474,395 Tax income (expense) 24 (39,975,914) (136,126,817) (48,365,976) Net income for year 145,645,660 322,084,531 148,108,419 Non-controlling interests 28 15,503,968 15,193,739 18,501,066 Net income attributable to equity holders of the parent 130,141,692 306,890,792 129,607,353 Depreciation and amortization 29 105,020,934 93,289,194 92,199,504 ORBDA (3) 335,829,186 562,010,943 327,093,706 Change % (40.2) 71.8 - % of Net sales 18.4 31.5 19.3 (*) The net impact, related to early termination of Budweiser license (See Note 1 – General information, letter C) , on CCU’s consolidated earnings was a one-time gain of ThCh$ 208,842,443 in ORBDA and ThCh$ 157,358,973 in Net income attributable to equity holder of the parent.</t>
  </si>
  <si>
    <t>Disclosure Of Operating Segments Related To Profit Loss [Text Block]</t>
  </si>
  <si>
    <t>The following is a reconciliation of our Net income, the main comparable IFRS measure to Adjusted Operating Result for the years ended December 31, 2019, 2018 and 2017 : For the years ended December 31, 2019 2018 (*) 2017 ThCh$ ThCh$ ThCh$ Net income of year 145,645,660 322,084,531 148,108,419 Add (Subtract): Other gains (losses) (3,156,799) (4,029,627) 7,716,791 Finance income (13,117,641) (15,794,456) (5,050,952) Finance costs 27,720,203 23,560,662 24,166,313 Share of net loss of joint ventures and associates accounted for using the equity method 16,431,759 10,815,520 8,914,097 Foreign currency exchange differences 9,054,155 (3,299,657) 2,563,019 Result as per adjustment units 8,255,001 (742,041) 110,539 Income tax expense 39,975,914 136,126,817 48,365,976 Adjusted operating result 230,808,252 468,721,749 234,894,202 Depreciation and amortization 105,020,934 93,289,194 92,199,504 ORBDA 335,829,186 562,010,943 327,093,706 (*) The net impact, related to early termination of Budweiser license (See Note 1 – General information, letter C) , on CCU’s consolidated earnings was a one-time gain of ThCh$ 208,842,443 in ORBDA and ThCh$ 157,358,973 in Net income attributable to equity holder of the parent.</t>
  </si>
  <si>
    <t>Disclosure Of Operating Segments Related To MSDA [Text Block]</t>
  </si>
  <si>
    <t>The following is a reconciliation of the consolidated amounts presented for MSD&amp;A with the comparable amounts presented on the face of our consolidated statement of income: For the years ended December 31. 2019 2018 2017 ThCh$ ThCh$ ThCh$ Consolidated statement of income Distribution costs (327,543,973) (314,391,183) (290,227,129) Administrative expenses (136,975,243) (152,376,458) (142,514,649) Other expenses by function (241,479,749) (216,236,609) (238,704,061) Other expenses included in ´Other expenses by function´ 1,427,727 1,428,428 2,662,359 Total MSD&amp;A (704,571,238) (681,575,822) (668,783,480)</t>
  </si>
  <si>
    <t>Financial Instruments (Tables)</t>
  </si>
  <si>
    <t>Disclosure of carrying amount categories of financial instruments [Text Block]</t>
  </si>
  <si>
    <t>The carrying amounts of each financial instrument category as of each year-end are detailed as follows: As of December 31, 2019 As of December 31, 2018 Current Non-current Current Non-current ThCh$ ThCh$ ThCh$ ThCh$ Derivative financial instruments 3,412,197 - 11,522,482 - Market securities and investments in other companies 6,245,817 - 11,010,433 - Derivative hedge assets 157,344 4,670,538 212,554 3,325,079 Total other financial assets 9,815,358 4,670,538 22,745,469 3,325,079 Accounts receivable - trade and other receivable (net) 300,013,940 3,224,627 320,702,339 3,363,123 Accounts receivable from related parties 3,278,685 118,122 3,048,841 190,865 Total accounts receivables 303,292,625 3,342,749 323,751,180 3,553,988 Sub-Total financial assets 313,107,983 8,013,287 346,496,649 6,879,067 Cash and cash equivalents 196,369,224 - 319,014,050 - Total financial assets 509,477,207 8,013,287 665,510,699 6,879,067 Bank borrowings 42,447,438 99,749,082 38,160,178 75,200,804 Bonds payable 6,744,739 133,806,947 4,081,175 135,281,303 Lease Liabilities / Financial leases obligations 4,857,097 28,213,259 365,972 17,546,162 Deposits for return of bottles and containers 13,290,754 - 13,967,995 - Total financial liabilities measured at amortized cost 67,340,028 261,769,288 56,575,320 228,028,269 Derivative financial instruments 240,394 - 4,997,124 - Derivative hedge liabilities 805,306 - 1,194,502 157,028 Total financial derivative liabilities 1,045,700 - 6,191,626 157,028 Total other financial liabilities (*) 68,385,728 261,769,288 62,766,946 228,185,297 Account payable- trade and other payable 306,655,558 26,550 303,380,168 12,413 Accounts payable to related parties 8,979,434 - 6,936,910 - Total commercial obligations and other accounts payable 315,634,992 26,550 310,317,078 12,413 Total financial liabilities 384,020,720 261,795,838 373,084,024 228,197,710 (*) See Note 21 - Other financial liabilities .</t>
  </si>
  <si>
    <t>Disclosure of financial assets and liabilities at fair value category [Text Block]</t>
  </si>
  <si>
    <t>The following tables show fair values, based on financial instrument categories, compared to the carrying amount included in the Consolidated Statements of Financial Position: a) Financial assets and liabilities are detailed as follows: As of December 31, 2019 As of December 31, 2018 Book Value Fair Value Book Value Fair Value ThCh$ ThCh$ ThCh$ ThCh$ Derivative financial instruments 3,412,197 3,412,197 11,522,482 11,522,482 Market securities and investments in other companies 6,245,817 6,245,817 11,010,433 11,010,433 Derivative hedge assets 4,827,882 4,827,882 3,537,633 3,537,633 Total other financial assets 14,485,896 14,485,896 26,070,548 26,070,548 Accounts receivable - trade and other receivable (net) 303,238,567 303,238,567 324,065,462 324,065,462 Accounts receivable from related parties 3,396,807 3,396,807 3,239,706 3,239,706 Total accounts receivables 306,635,374 306,635,374 327,305,168 327,305,168 Sub-Total financial assets 321,121,270 321,121,270 353,375,716 353,375,716 Cash and cash equivalents 196,369,224 196,369,224 319,014,050 319,014,050 Total financial assets 517,490,494 517,490,494 672,389,766 672,389,766 Bank borrowings 142,196,520 146,544,455 113,360,982 117,211,707 Bonds payable 140,551,686 189,670,078 139,362,478 187,276,391 Lease Liabilities / Financial leases obligations 33,070,356 41,851,389 17,912,134 24,278,897 Deposits for return of bottles and containers 13,290,754 13,290,754 13,967,995 13,967,995 Total financial liabilities measured at amortized cost 329,109,316 391,356,676 284,603,589 342,734,990 Derivative financial instruments 240,394 240,394 4,997,124 4,997,124 Derivative hedge liabilities 805,306 805,306 1,351,530 1,351,530 Total financial derivative liabilities 1,045,700 1,045,700 6,348,654 6,348,654 Total other financial liabilities (*) 330,155,016 392,402,376 290,952,243 349,083,644 Account payable- trade and other payable 306,682,108 306,682,108 303,392,581 303,392,581 Accounts payable to related parties 8,979,434 8,979,434 6,936,910 6,936,910 Total commercial obligations and other accounts payable 315,661,542 315,661,542 310,329,491 310,329,491 Total financial liabilities 645,816,558 708,063,918 601,281,734 659,413,135 (*) See Note 21 - Other financial liabilities .</t>
  </si>
  <si>
    <t>Disclosure of financial instruments categories [Text Block]</t>
  </si>
  <si>
    <t>b) Financial instruments by category: As of December 31, 2019 Fair value with changes in income Financial assets measured at amortized cost Hedge derivatives Total ThCh$ ThCh$ ThCh$ ThCh$ Financial assets Derivative financial instruments 3,412,197 - - 3,412,197 Marketable securities and investments in other companies 6,245,817 - - 6,245,817 Derivative hedge assets - - 4,827,882 4,827,882 Total other financial assets 9,658,014 - 4,827,882 14,485,896 Cash and cash equivalents - 196,369,224 - 196,369,224 Trade and other receivable (net) - 303,238,567 - 303,238,567 Accounts receivable from related parties - 3,396,807 - 3,396,807 Total financial assets 9,658,014 503,004,598 4,827,882 517,490,494 As of December 31, 2019 Fair value with changes in income Hedge derivatives Financial liabilities measured at amortized cost Total ThCh$ ThCh$ ThCh$ ThCh$ Financial liabilities Bank borrowings - - 142,196,520 142,196,520 Bonds payable - - 140,551,686 140,551,686 Leases liabilities - - 33,070,356 33,070,356 Deposits for return of bottles and containers - - 13,290,754 13,290,754 Derivative financial instruments 240,394 - - 240,394 Derivative hedge liabilities - 805,306 - 805,306 Total Other financial liabilities 240,394 805,306 329,109,316 330,155,016 Account payable- trade and other payable - - 306,682,108 306,682,108 Accounts payable to related parties - - 8,979,434 8,979,434 Total financial liabilities 240,394 805,306 644,770,858 645,816,558 As of December 31, 2018 Fair value with changes in income Financial assets measured at amortized cost Hedge derivatives Total ThCh$ ThCh$ ThCh$ ThCh$ Financial assets Derivative financial instruments 11,522,482 - - 11,522,482 Marketable securities and investments in other companies 11,010,433 - - 11,010,433 Derivative hedge assets - - 3,537,633 3,537,633 Total other financial assets 22,532,915 - 3,537,633 26,070,548 Cash and cash equivalents - 319,014,050 - 319,014,050 Trade and other receivable (net) - 324,065,462 - 324,065,462 Accounts receivable from related parties - 3,239,706 - 3,239,706 Total financial assets 22,532,915 646,319,218 3,537,633 672,389,766 As of December 31, 2018 Fair value with changes in income Hedge derivatives Financial liabilities measured at amortized cost Total ThCh$ ThCh$ ThCh$ ThCh$ Financial liabilities Bank borrowings - - 113,360,982 113,360,982 Bonds payable - - 139,362,478 139,362,478 Financial leases obligations - - 17,912,134 17,912,134 Deposits for return of bottles and containers - - 13,967,995 13,967,995 Derivative financial instruments 4,997,124 - - 4,997,124 Derivative hedge liabilities - 1,351,530 - 1,351,530 Total Other financial liabilities 4,997,124 1,351,530 284,603,589 290,952,243 Account payable- trade and other payable - - 303,392,581 303,392,581 Accounts payable to related parties - - 6,936,910 6,936,910 Total financial liabilities 4,997,124 1,351,530 594,933,080 601,281,734</t>
  </si>
  <si>
    <t>Disclosure of derivatives instruments [Text Block]</t>
  </si>
  <si>
    <t>The detail of maturities, number of derivative agreements, contracted nominal amounts, fair values and the classification of such derivative instruments by type of agreement at the closing of each year are detailed as follows: As of December 31, 2019 As of December 31, 2018 Number of agreements Nominal amounts thousand Asset Liability Number of agreements Nominal amounts thousand Asset Liability ThCh$ ThCh$ ThCh$ ThCh$ Cross currency interest rate swaps CLP/USD 1 2,000 4,571,984 805,306 1 2,000 3,325,079 1,194,502 Less than a year - - - 805,306 1 - - 1,194,502 Between 1 and 5 years 1 2,000 4,571,984 - - 2,000 3,325,079 - Cross currency interest rate swaps USD/EURO 1 11,600 255,898 - 1 11,600 212,554 157,028 Less than a year - - 157,344 - 1 - 212,554 - Between 1 and 5 years 1 11,600 98,554 - - 11,600 - 157,028 Total 2 4,827,882 805,306 2 3,537,633 1,351,530 Forwards USD 14 72,593 2,989,286 160,803 32 269,371 11,264,711 3,832,634 Less than a year 14 72,593 2,989,286 160,803 32 269,371 11,264,711 3,832,634 Forwards Euro 5 26,393 412,065 79,591 10 79,326 225,815 1,153,302 Less than a year 5 26,393 412,065 79,591 10 79,326 225,815 1,153,302 Forwards CAD 1 800 10,846 - 3 2,650 28,381 3,986 Less than a year 1 800 10,846 - 3 2,650 28,381 3,986 Forwards GBP - - - - 4 1,030 3,575 7,202 Less than a year - - - - 4 1,030 3,575 7,202 Total 20 3,412,197 240,394 49 11,522,482 4,997,124 Total instruments 22 8,240,079 1,045,700 51 15,060,115 6,348,654</t>
  </si>
  <si>
    <t>Disclosure of cash flow hedges related to loans from Banco de Chile and Banco Scotiabank [Text Block]</t>
  </si>
  <si>
    <t xml:space="preserve"> As of December 31, 2019 Entity Nature of risks covered Rights Obligations Fair value of net asset (liabilities) Maturity Currency Amount Currency Amount Amount ThCh$ ThCh$ ThCh$ Scotiabank Chile Flow interest rate and exchange rate on bank bonds USD 8,820,379 EUR 8,564,481 255,898 06-18-2021 Banco de Chile Flow interest rate on bank bonds UF 59,233,320 CLP 55,466,642 3,766,678 09-15-2021 As of December 31, 2018 Entity Nature of risks covered Rights Obligations Fair value of net asset (liabilities) Maturity Currency Amount Currency Amount Amount ThCh$ ThCh$ ThCh$ Scotiabank Chile Flow interest rate and exchange rate on bank bonds USD 8,256,869 EUR 8,201,343 55,526 06-18-2021 Banco de Chile Flow interest rate on bank bonds UF 60,388,039 CLP 58,257,462 2,130,577 09-15-2021 </t>
  </si>
  <si>
    <t>Disclosure Of Fair Value Of Financial Instruments Recorded At Fair Value Consolidated Statement Of Financial Position [Text Block]</t>
  </si>
  <si>
    <t xml:space="preserve">The fair value of financial instruments recorded at fair value in the Consolidated Financial Statements, is detailed as follows: As of December 31, 2019 Recorded fair value Fair value hierarchy level 1 level 2 level 3 ThCh$ ThCh$ ThCh$ ThCh$ Derivative financial instruments 3,412,197 - 3,412,197 - Market securities and investments in other companies 6,245,817 6,245,817 - - Derivative hedge assets 4,827,882 - 4,827,882 - Total other financial assets 14,485,896 6,245,817 8,240,079 - Derivative financial instruments 240,394 - 240,394 - Derivative hedge liabilities 805,306 - 805,306 - Total financial derivative liabilities 1,045,700 - 1,045,700 - As of December 31, 2018 Recorded fair value Fair value hierarchy level 1 level 2 level 3 ThCh$ ThCh$ ThCh$ ThCh$ Derivative financial instruments 11,522,482 - 11,522,482 - Market securities and investments in other companies 11,010,433 11,010,433 - - Derivative hedge assets 3,537,633 - 3,537,633 - Total other financial assets 26,070,548 11,010,433 15,060,115 - Derivative financial instruments 4,997,124 - 4,997,124 - Derivative hedge liabilities 1,351,530 - 1,351,530 - Total financial derivative liabilities 6,348,654 - 6,348,654 - </t>
  </si>
  <si>
    <t>Cash and cash equivalents (Tables)</t>
  </si>
  <si>
    <t>Disclosure Of Cash And Cash Equivalents Balances Components [Text Block]</t>
  </si>
  <si>
    <t xml:space="preserve">Cash and cash equivalent balances are detailed as follows : As of December 31, 2019 As of December 31, 2018 As of December 31, 2017 ThCh$ ThCh$ ThCh$ Cash on hand 242,308 221,071 97,228 Bank balances 71,393,732 64,085,358 45,389,589 Cash 71,636,040 64,306,429 45,486,817 Time deposits 4,356,420 46,723,278 4,804,224 Securities purchased under resale agreements 101,077,015 196,319,058 102,695,758 Investments in mutual funds 5,888,424 10,194,222 16,586,749 Short term investments classified as cash equivalents 106,965,439 206,513,280 119,282,507 Cash equivalents 111,321,859 253,236,558 124,086,731 Overnight deposits 13,411,325 1,471,063 471,054 Total other cash and cash equivalents 13,411,325 1,471,063 471,054 Total 196,369,224 319,014,050 170,044,602 </t>
  </si>
  <si>
    <t>Disclosure Of Cash And Cash Equivalents Currency Composition [Text Block]</t>
  </si>
  <si>
    <t xml:space="preserve">The composition of cash and cash equivalents by currency as of December 31, 2019 , is detailed as follows: Chilean Peso US Dollar Euro Argentine Peso Uruguayan Peso Paraguayan Guarani Bolivian Others Total ThCh$ ThCh$ ThCh$ ThCh$ ThCh$ ThCh$ ThCh$ ThCh$ ThCh$ Cash on hand 92,440 3,964 - 6,727 - - 139,177 - 242,308 Bank balances 48,583,607 10,176,489 2,592,865 1,577,902 1,384,395 2,763,191 3,184,376 1,130,907 71,393,732 Cash 48,676,047 10,180,453 2,592,865 1,584,629 1,384,395 2,763,191 3,323,553 1,130,907 71,636,040 Time deposits 2,450,392 1,906,028 - - - - - - 4,356,420 Securities purchased under resale agreements 101,077,015 - - - - - - - 101,077,015 Investments in mutual funds - - - 5,888,424 - - - - 5,888,424 Short term investments classified as cash equivalents 101,077,015 - - 5,888,424 - - - - 106,965,439 Cash equivalents 103,527,407 1,906,028 - 5,888,424 - - - - 111,321,859 Overnight deposits - 13,411,325 - - - - - - 13,411,325 Total other cash and cash equivalents - 13,411,325 - - - - - - 13,411,325 Total 152,203,454 25,497,806 2,592,865 7,473,053 1,384,395 2,763,191 3,323,553 1,130,907 196,369,224 The composition of cash and cash equivalents by currency as of December 31, 2018 , is detailed as follows: Chilean Peso US Dollar Euro Argentine Peso Uruguayan Peso Paraguayan Guarani Bolivian Others Total ThCh$ ThCh$ ThCh$ ThCh$ ThCh$ ThCh$ ThCh$ ThCh$ ThCh$ Cash on hand 77,940 5,290 - 5,477 - - 132,364 - 221,071 Bank balances 39,692,222 17,550,277 954,640 1,039,825 548,975 2,495,748 1,127,401 676,270 64,085,358 Cash 39,770,162 17,555,567 954,640 1,045,302 548,975 2,495,748 1,259,765 676,270 64,306,429 Time deposits 24,755,756 - - 21,967,522 - - - - 46,723,278 Securities purchased under resale agreements 196,319,058 - - - - - - - 196,319,058 Investments in mutual funds - - - 10,194,222 - - - - 10,194,222 Short term investments classified as cash equivalents 196,319,058 - - 10,194,222 - - - - 206,513,280 Cash equivalents 221,074,814 - - 32,161,744 - - - - 253,236,558 Overnight deposits - 1,471,063 - - - - - - 1,471,063 Total other cash and cash equivalents - 1,471,063 - - - - - - 1,471,063 Total 260,844,976 19,026,630 954,640 33,207,046 548,975 2,495,748 1,259,765 676,270 319,014,050 The composition of cash and cash equivalents by currency as of December 31, 2017 , is detailed as follows: Chilean Peso US Dollar Euro Argentine Peso Uruguayan Peso Paraguayan Guarani Bolivian Others Total ThCh$ ThCh$ ThCh$ ThCh$ ThCh$ ThCh$ ThCh$ ThCh$ ThCh$ Cash on hand 75,623 16,154 - 5,451 - - - - 97,228 Bank balances 30,110,816 4,691,411 182,966 1,391,103 718,348 7,758,211 - 536,734 45,389,589 Cash 30,186,439 4,707,565 182,966 1,396,554 718,348 7,758,211 - 536,734 45,486,817 Time deposits 4,804,224 - - - - - - - 4,804,224 Securities purchased under resale agreements 102,695,758 - - - - - - - 102,695,758 Investments in mutual funds - - - 16,586,749 - - - - 16,586,749 Short term investments classified as cash equivalents 102,695,758 - - 16,586,749 - - - - 119,282,507 Cash equivalents 107,499,982 - - 16,586,749 - - - - 124,086,731 Overnight deposits - 471,054 - - - - - - 471,054 Total other cash and cash equivalents - 471,054 - - - - - - 471,054 Total 137,686,421 5,178,619 182,966 17,983,303 718,348 7,758,211 - 536,734 170,044,602 </t>
  </si>
  <si>
    <t>Disclosure Of Short term Deposits Classified As Cash Equivalents [Text Block]</t>
  </si>
  <si>
    <t xml:space="preserve">The composition of time deposits is detailed as follows: As of December 31, 2019: Financial entity Date of placement Due date Currency Amount Monthly interest rate (%) ThCh$ Banco de Chile 12-27-2019 01-03-2020 CLP 2,450,392 0.12 Banco de Chile 12-27-2019 01-09-2020 USD 1,108,307 0.12 Banco de Chile 12-20-2019 01-10-2020 USD 486,897 0.12 Banco de Chile 12-23-2019 01-06-2020 USD 310,824 0.12 Total 4,356,420 As of December 31, 2018 : Financial entity Date of placement Due date Currency Amount Monthly interest rate (%) ThCh$ Banco de Chile 12-21-2018 01-30-2019 USD 486,812 0.29 Banco de Chile 12-24-2018 01-09-2019 CLP 1,250,613 0.21 Banco de Chile 12-26-2018 01-25-2019 USD 139,017 0.27 Banco de Chile 12-27-2018 01-25-2019 USD 62,548 0.23 Banco Francés - Argentina 12-07-2018 03-07-2019 ARS 5,921,330 0.53 Banco Francés - Argentina 12-12-2018 03-12-2019 ARS 5,110,766 0.50 Banco HSBC - Argentina 12-12-2018 03-12-2019 ARS 4,921,479 0.50 Banco Itaú - Argentina 11-07-2018 01-07-2019 ARS 6,013,947 0.58 Banco Santander - Chile 12-18-2018 01-10-2019 CLP 2,803,033 0.25 Banco Santander - Chile 12-19-2018 01-10-2019 CLP 10,010,400 0.26 Banco Santander - Chile 12-27-2018 01-24-2019 CLP 10,003,333 0.25 Total 46,723,278 As of December 31, 2017: Financial entity Date of placement Due date Currency Amount Monthly interest rate (%) ThCh$ Banco Consorcio - Chile 12-20-2017 01-03-2018 CLP 4,804,224 0.24 Total 4,804,224 </t>
  </si>
  <si>
    <t>Disclosure Of Composition Of Financial Instruments Under Repurchase Agreement Commitments [Text Block]</t>
  </si>
  <si>
    <t>The composition of Securities purchased under resale agreements is detailed as follows: As of December 31, 2019 : Financial entity Underlying Asset (Time Deposit) (*) Date of placement Due date Currency Amount Monthly interest rate (%) ThCh$ BanChile Corredores de Bolsa S.A. Banco de Crédito e Inversiones - Chile 12-30-2019 01-02-2020 CLP 1,124,056 0.22 BanChile Corredores de Bolsa S.A. Banco Central de Chile 12-30-2019 01-02-2020 CLP 6,176,480 0.22 BanChile Corredores de Bolsa S.A. Banco de Crédito e Inversiones - Chile 12-27-2019 01-02-2020 CLP 2,776,880 0.18 BanChile Corredores de Bolsa S.A. Banco Itaú Corpbanca - Chile 12-27-2019 01-02-2020 CLP 489,632 0.18 BanChile Corredores de Bolsa S.A. Banco de Crédito e Inversiones - Chile 12-30-2019 01-09-2020 CLP 100,005 0.16 BanChile Corredores de Bolsa S.A. Banco Bice - Chile 12-27-2019 01-02-2020 CLP 734,448 0.18 BancoEstado S.A. Corredores de Bolsa Banco de Crédito e Inversiones - Chile 12-26-2019 01-03-2020 CLP 4,001,333 0.20 BancoEstado S.A. Corredores de Bolsa Banco Santander - Chile 12-26-2019 01-03-2020 CLP 9,403,133 0.20 BancoEstado S.A. Corredores de Bolsa Banco de Chile 12-27-2019 01-03-2020 CLP 12,003,360 0.21 BancoEstado S.A. Corredores de Bolsa Banco del Estado de Chile 12-27-2019 01-03-2020 CLP 5,001,400 0.21 BancoEstado S.A. Corredores de Bolsa Banco Itaú Corpbanca - Chile 12-27-2019 01-03-2020 CLP 4,001,120 0.21 BancoEstado S.A. Corredores de Bolsa Scotiabank Sudamericano - Chile 12-27-2019 01-02-2020 CLP 1,192,040 0.21 BancoEstado S.A. Corredores de Bolsa Banco Security - Chile 12-27-2019 01-02-2020 CLP 658,478 0.21 BancoEstado S.A. Corredores de Bolsa Banco del Estado de Chile 12-30-2019 01-09-2020 CLP 200,012 0.18 BancoEstado S.A. Corredores de Bolsa Scotiabank Sudamericano - Chile 12-27-2019 01-09-2020 CLP 1,200,336 0.21 BancoEstado S.A. Corredores de Bolsa Banco del Estado de Chile 12-30-2019 01-24-2020 CLP 331,012 0.18 BancoEstado S.A. Corredores de Bolsa Banco Consorcio - Chile 12-30-2019 01-24-2020 CLP 369,030 0.18 BancoEstado S.A. Corredores de Bolsa Banco de Crédito e Inversiones - Chile 12-26-2019 01-03-2020 CLP 6,002,000 0.20 BancoEstado S.A. Corredores de Bolsa Banco del Estado de Chile 12-30-2019 01-09-2020 CLP 300,018 0.18 BancoEstado S.A. Corredores de Bolsa Banco Security - Chile 12-23-2019 01-06-2020 CLP 300,168 0.21 BancoEstado S.A. Corredores de Bolsa Banco Consorcio - Chile 12-23-2019 01-06-2020 CLP 300,168 0.21 BancoEstado S.A. Corredores de Bolsa Banco de Crédito e Inversiones - Chile 12-23-2019 01-06-2020 CLP 1,200,672 0.21 BancoEstado S.A. Corredores de Bolsa Scotiabank Sudamericano - Chile 12-30-2019 01-16-2020 CLP 3,864,985 0.18 BancoEstado S.A. Corredores de Bolsa Banco Santander - Chile 12-30-2019 01-16-2020 CLP 5,959,517 0.18 BancoEstado S.A. Corredores de Bolsa Banco Security - Chile 12-30-2019 01-16-2020 CLP 1,000,060 0.18 BancoEstado S.A. Corredores de Bolsa Banco Consorcio - Chile 12-30-2019 01-16-2020 CLP 376,110 0.18 BancoEstado S.A. Corredores de Bolsa Banco de Crédito e Inversiones - Chile 12-26-2019 01-03-2020 CLP 500,167 0.20 Scotia Corredora de Bolsa Chile S.A. Scotiabank Sudamericano - Chile 12-27-2019 01-06-2020 CLP 8,363,007 0.21 Scotia Corredora de Bolsa Chile S.A. Banco Itaú Corpbanca - Chile 12-27-2019 01-06-2020 CLP 639,513 0.21 Scotia Corredora de Bolsa Chile S.A. Banco de Chile 12-26-2019 01-03-2020 CLP 1,500,525 0.21 Scotia Corredora de Bolsa Chile S.A. Banco de Chile 12-26-2019 01-03-2020 CLP 1,211,714 0.21 Scotia Corredora de Bolsa Chile S.A. Banco Bice - Chile 12-26-2019 01-03-2020 CLP 2,289,511 0.21 Scotia Corredora de Bolsa Chile S.A. Banco de Chile 12-26-2019 01-03-2020 CLP 814,100 0.21 Scotia Corredora de Bolsa Chile S.A. Scotiabank Sudamericano - Chile 12-26-2019 01-03-2020 CLP 2,926,683 0.21 Scotia Corredora de Bolsa Chile S.A. Banco Santander - Chile 12-26-2019 01-03-2020 CLP 5,705,073 0.21 Scotia Corredora de Bolsa Chile S.A. Banco Itaú Corpbanca - Chile 12-26-2019 01-03-2020 CLP 5,109,314 0.21 Scotia Corredora de Bolsa Chile S.A. Banco Security - Chile 12-26-2019 01-03-2020 CLP 2,950,955 0.21 Total 101,077,015 (*) All financial instruments acquired under resale agreements, correspond to time deposits and are subject to a fixed interest rate. As of December 31, 2018 : Financial entity Underlying Asset (Time Deposit) (*) Date of placement Due date Currency Amount Monthly interest rate (%) ThCh$ BanChile Corredores de Bolsa S.A. Banco del Estado de Chile 12-17-2018 01-04-2019 CLP 6,807,616 0.24 BanChile Corredores de Bolsa S.A. Scotiabank Chile 12-20-2018 01-10-2019 CLP 3,552,994 0.23 BanChile Corredores de Bolsa S.A. Scotiabank Chile 12-21-2018 01-10-2019 CLP 1,196,505 0.23 BanChile Corredores de Bolsa S.A. Banco BICE - Chile 12-21-2018 01-10-2019 CLP 1,997,067 0.23 BanChile Corredores de Bolsa S.A. Banco Security - Chile 12-21-2018 01-10-2019 CLP 709,418 0.23 BanChile Corredores de Bolsa S.A. Banco de Chile 12-21-2018 01-10-2019 CLP 296,155 0.23 BanChile Corredores de Bolsa S.A. Banco Security - Chile 12-21-2018 01-10-2019 CLP 184,213 0.23 BanChile Corredores de Bolsa S.A. Scotiabank Chile 12-21-2018 01-16-2019 CLP 283,475 0.23 BanChile Corredores de Bolsa S.A. Banco Security - Chile 12-21-2018 01-16-2019 CLP 91,813 0.23 BanChile Corredores de Bolsa S.A. Banco de Chile 12-26-2018 01-15-2019 CLP 10,004,000 0.24 BanChile Corredores de Bolsa S.A. Banco de Crédito e Inversiones - Chile 12-26-2018 01-10-2019 CLP 300,885 0.24 BanChile Corredores de Bolsa S.A. Banco del Estado de Chile 12-26-2018 01-10-2019 CLP 1,100,440 0.24 BanChile Corredores de Bolsa S.A. Banco del Estado de Chile 12-26-2018 01-10-2019 CLP 490,196 0.24 BanChile Corredores de Bolsa S.A. Banco de Chile 12-26-2018 01-10-2019 CLP 5,001,235 0.24 BanChile Corredores de Bolsa S.A. Scotiabank Chile 12-28-2018 01-15-2019 CLP 3,500,840 0.24 BanChile Corredores de Bolsa S.A. Scotiabank Chile 12-28-2018 01-15-2019 CLP 1,500,360 0.24 BancoEstado S.A. Corredores de Bolsa Banco de Chile 12-13-2018 01-14-2019 CLP 4,105,904 0.24 BancoEstado S.A. Corredores de Bolsa Banco de Chile 12-14-2018 01-02-2019 CLP 1,094,729 0.24 BancoEstado S.A. Corredores de Bolsa Banco del Estado de Chile 12-14-2018 01-02-2019 CLP 7,009,520 0.24 BancoEstado S.A. Corredores de Bolsa Banco de Crédito e Inversiones - Chile 12-14-2018 01-02-2019 CLP 1,911,598 0.24 BancoEstado S.A. Corredores de Bolsa Banco Santander - Chile 12-14-2018 01-02-2019 CLP 415,536 0.24 BancoEstado S.A. Corredores de Bolsa Banco Security - Chile 12-14-2018 01-02-2019 CLP 5,690,513 0.24 BancoEstado S.A. Corredores de Bolsa Banco Santander - Chile 12-14-2018 01-30-2019 CLP 250,340 0.24 BancoEstado S.A. Corredores de Bolsa Banco Security - Chile 12-20-2018 01-30-2019 CLP 500,440 0.24 BancoEstado S.A. Corredores de Bolsa Scotiabank Chile 12-24-2018 01-10-2019 CLP 199,653 0.24 BancoEstado S.A. Corredores de Bolsa Banco de Crédito e Inversiones - Chile 12-24-2018 01-10-2019 CLP 950,991 0.24 BancoEstado S.A. Corredores de Bolsa Banco de Chile 12-26-2018 01-30-2019 CLP 2,634,725 0.24 BancoEstado S.A. Corredores de Bolsa Banco del Estado de Chile 12-26-2018 01-30-2019 CLP 6,702,680 0.24 BancoEstado S.A. Corredores de Bolsa Scotiabank Chile 12-26-2018 01-30-2019 CLP 4,829,042 0.24 BancoEstado S.A. Corredores de Bolsa Banco de Crédito e Inversiones - Chile 12-26-2018 01-30-2019 CLP 8,848,606 0.24 BancoEstado S.A. Corredores de Bolsa Banco Santander - Chile 12-26-2018 01-30-2019 CLP 6,560,550 0.24 BancoEstado S.A. Corredores de Bolsa Banco Itaú Corpbanca - Chile 12-26-2018 01-30-2019 CLP 1,650,525 0.24 BancoEstado S.A. Corredores de Bolsa Banco Security - Chile 12-26-2018 01-30-2019 CLP 4,881,954 0.24 BancoEstado S.A. Corredores de Bolsa Banco Consorcio 12-26-2018 01-30-2019 CLP 3,427,727 0.24 BancoEstado S.A. Corredores de Bolsa Banco de Chile 12-27-2018 01-15-2019 CLP 3,279,009 0.25 BancoEstado S.A. Corredores de Bolsa Banco del Estado de Chile 12-27-2018 01-15-2019 CLP 472,241 0.25 BancoEstado S.A. Corredores de Bolsa Banco de Chile 12-27-2018 01-10-2019 CLP 600,200 0.25 BancoEstado S.A. Corredores de Bolsa Banco de Crédito e Inversiones - Chile 12-27-2018 01-15-2019 CLP 3,001,000 0.25 BBVA Corredores de Bolsa Ltda. Banco del Estado de Chile 11-30-2018 01-04-2019 CLP 3,899,730 0.26 BBVA Corredores de Bolsa Ltda. Banco Itaú Corpbanca - Chile 11-30-2018 01-04-2019 CLP 2,216,658 0.26 BBVA Corredores de Bolsa Ltda. Banco del Estado de Chile 12-13-2018 01-02-2019 CLP 2,859,342 0.25 BBVA Corredores de Bolsa Ltda. Banco del Estado de Chile 12-13-2018 01-30-2019 CLP 270,405 0.25 BBVA Corredores de Bolsa Ltda. Banco de Crédito e Inversiones - Chile 12-13-2018 01-16-2019 CLP 233,620 0.25 BBVA Corredores de Bolsa Ltda. Banco Security - Chile 12-13-2018 01-16-2019 CLP 1,969,680 0.25 BBVA Corredores de Bolsa Ltda. Banco de Chile 12-13-2018 01-02-2019 CLP 3,550,258 0.25 BBVA Corredores de Bolsa Ltda. Banco Santander - Chile 12-17-2018 01-02-2019 CLP 2,876,187 0.25 BBVA Corredores de Bolsa Ltda. Banco Itaú Corpbanca - Chile 12-17-2018 01-02-2019 CLP 7,880,787 0.25 BBVA Corredores de Bolsa Ltda. Scotiabank Chile 12-17-2018 01-16-2019 CLP 1,474,627 0.25 BBVA Corredores de Bolsa Ltda. Banco de Crédito e Inversiones - Chile 12-17-2018 01-16-2019 CLP 1,550,072 0.25 BBVA Corredores de Bolsa Ltda. Banco Itaú Corpbanca - Chile 12-17-2018 01-16-2019 CLP 1,230,260 0.25 BBVA Corredores de Bolsa Ltda. Banco de Crédito e Inversiones - Chile 12-17-2018 01-02-2019 CLP 4,911,284 0.25 BBVA Corredores de Bolsa Ltda. Banco de Chile 12-19-2018 01-10-2019 CLP 6,881,358 0.26 BBVA Corredores de Bolsa Ltda. Banco del Estado de Chile 12-19-2018 01-10-2019 CLP 7,941,664 0.26 BBVA Corredores de Bolsa Ltda. Scotiabank Chile 12-19-2018 01-10-2019 CLP 3,822,988 0.26 BBVA Corredores de Bolsa Ltda. Banco Santander - Chile 12-19-2018 01-10-2019 CLP 4,451,265 0.26 BBVA Corredores de Bolsa Ltda. Banco Itaú Corpbanca - Chile 12-19-2018 01-10-2019 CLP 1,963,352 0.26 BBVA Corredores de Bolsa Ltda. Banco Itaú Corpbanca - Chile 12-19-2018 01-10-2019 CLP 185,620 0.26 BBVA Corredores de Bolsa Ltda. Banco Security - Chile 12-19-2018 01-10-2019 CLP 1,967,453 0.26 BBVA Corredores de Bolsa Ltda. Banco Security - Chile 12-19-2018 01-10-2019 CLP 895,503 0.26 BBVA Corredores de Bolsa Ltda. Banco de Crédito e Inversiones - Chile 12-24-2018 01-10-2019 CLP 4,802,350 0.26 BBVA Corredores de Bolsa Ltda. Banco Santander - Chile 12-24-2018 01-10-2019 CLP 2,602,140 0.26 BBVA Corredores de Bolsa Ltda. Banco de Crédito e Inversiones - Chile 12-24-2018 01-10-2019 CLP 2,501,517 0.26 BBVA Corredores de Bolsa Ltda. Banco de Chile 12-24-2018 01-09-2019 CLP 900,546 0.26 BBVA Corredores de Bolsa Ltda. Banco de Crédito e Inversiones - Chile 12-27-2018 01-30-2019 CLP 1,190,413 0.26 BBVA Corredores de Bolsa Ltda. Banco de Crédito e Inversiones - Chile 12-27-2018 01-10-2019 CLP 3,801,316 0.26 BBVA Corredores de Bolsa Ltda. Scotiabank Chile 12-27-2018 01-15-2019 CLP 9,453,276 0.26 BBVA Corredores de Bolsa Ltda. Banco Itaú Corpbanca - Chile 12-27-2018 01-09-2019 CLP 2,000,692 0.26 Total 196,319,058 (*) All financial instruments acquired under resale agreements, correspond to time deposits and are subject to a fixed interest rate. As of December 31, 2017: Financial entity Underlying Asset (Time Deposit) (*) Date of placement Due date Currency Amount Monthly interest rate (%) ThCh$ BanChile Corredores de Bolsa S.A. Scotiabank Chile 12-12-2017 01-05-2018 CLP 369,413 0.24 BanChile Corredores de Bolsa S.A. Banco del Estado de Chile 12-14-2017 01-05-2018 CLP 144,116 0.24 BanChile Corredores de Bolsa S.A. Scotiabank Chile 12-14-2017 01-05-2018 CLP 6,006,912 0.24 BanChile Corredores de Bolsa S.A. Banco de Crédito e Inversiones - Chile 12-14-2017 01-05-2018 CLP 196,591 0.24 BanChile Corredores de Bolsa S.A. Banco Itaú Corpbanca - Chile 12-14-2017 01-05-2018 CLP 970,704 0.24 BanChile Corredores de Bolsa S.A. Banco Security - Chile 12-14-2017 01-05-2018 CLP 3,796,772 0.24 BanChile Corredores de Bolsa S.A. Banco de Chile 12-22-2017 01-05-2018 CLP 3,672,751 0.25 BanChile Corredores de Bolsa S.A. Banco de Crédito e Inversiones - Chile 12-26-2017 01-05-2018 CLP 2,910,394 0.24 BanChile Corredores de Bolsa S.A. Banco Itaú Corpbanca - Chile 12-26-2017 01-05-2018 CLP 1,591,406 0.24 BanChile Corredores de Bolsa S.A. Banco Security - Chile 12-12-2017 01-05-2018 CLP 2,935,603 0.24 BanChile Corredores de Bolsa S.A. Banco del Estado de Chile 12-22-2017 01-05-2018 CLP 2,631,974 0.25 BancoEstado S.A. Corredores de Bolsa Banco del Estado de Chile 12-28-2017 01-04-2018 CLP 80,020 0.25 BancoEstado S.A. Corredores de Bolsa Banco de Crédito e Inversiones - Chile 12-22-2017 01-03-2018 CLP 5,003,750 0.25 BancoEstado S.A. Corredores de Bolsa Banco de Chile 12-28-2017 01-05-2018 CLP 2,750,688 0.25 BancoEstado S.A. Corredores de Bolsa Banco del Estado de Chile 12-28-2017 01-05-2018 CLP 3,000,750 0.25 BancoEstado S.A. Corredores de Bolsa Scotiabank Chile 12-28-2017 01-05-2018 CLP 5,001,250 0.25 BancoEstado S.A. Corredores de Bolsa Banco de Crédito e Inversiones - Chile 12-28-2017 01-05-2018 CLP 4,001,000 0.25 BancoEstado S.A. Corredores de Bolsa Banco Security - Chile 12-28-2017 01-05-2018 CLP 1,000,250 0.25 BancoEstado S.A. Corredores de Bolsa Scotiabank Azul - Chile 12-28-2017 01-05-2018 CLP 1,000,250 0.25 BancoEstado S.A. Corredores de Bolsa Banco de Chile 12-28-2017 01-10-2018 CLP 4,251,063 0.25 BancoEstado S.A. Corredores de Bolsa Scotiabank Chile 12-29-2017 01-10-2018 CLP 3,238,217 0.25 BancoEstado S.A. Corredores de Bolsa Banco Itaú Corpbanca - Chile 12-29-2017 01-10-2018 CLP 2,000,333 0.25 BancoEstado S.A. Corredores de Bolsa Banco Security - Chile 12-29-2017 01-10-2018 CLP 1,938,656 0.25 BancoEstado S.A. Corredores de Bolsa Banco de Chile 12-28-2017 01-30-2018 CLP 1,250,313 0.25 BancoEstado S.A. Corredores de Bolsa Scotiabank Chile 12-29-2017 01-10-2018 CLP 340,057 0.25 BancoEstado S.A. Corredores de Bolsa Scotiabank Chile 12-22-2017 01-10-2018 CLP 2,628,752 0.25 BancoEstado S.A. Corredores de Bolsa Banco Santander - Chile 12-22-2017 01-10-2018 CLP 1,974,698 0.25 BancoEstado S.A. Corredores de Bolsa Banco de Chile 12-28-2017 01-15-2018 CLP 3,800,950 0.25 BancoEstado S.A. Corredores de Bolsa Banco del Estado de Chile 12-28-2017 01-04-2018 CLP 950,238 0.25 BancoEstado S.A. Corredores de Bolsa Banco Santander - Chile 12-22-2017 01-10-2018 CLP 1,000,750 0.25 BancoEstado S.A. Corredores de Bolsa Banco Internacional - Chile 12-28-2017 01-10-2018 CLP 944,884 0.25 BancoEstado S.A. Corredores de Bolsa Banco BICE - Chile 12-28-2017 01-10-2018 CLP 2,000,500 0.25 BancoEstado S.A. Corredores de Bolsa Banco Santander - Chile 12-28-2017 01-10-2018 CLP 8,475,346 0.25 BancoEstado S.A. Corredores de Bolsa Banco del Estado de Chile 12-28-2017 01-04-2018 CLP 225,056 0.25 BancoEstado S.A. Corredores de Bolsa Banco del Estado de Chile 12-28-2017 01-30-2018 CLP 8,102,025 0.25 BancoEstado S.A. Corredores de Bolsa Banco de Crédito e Inversiones - Chile 12-29-2017 01-10-2018 CLP 2,524,410 0.25 BancoEstado S.A. Corredores de Bolsa Banco Itaú Corpbanca - Chile 12-28-2017 01-10-2018 CLP 3,833,082 0.25 BBVA Corredores de Bolsa Ltda. Scotiabank Azul - Chile 12-27-2017 01-08-2018 CLP 1,700,567 0.25 BBVA Corredores de Bolsa Ltda. Scotiabank Azul - Chile 12-18-2017 01-18-2018 CLP 290,289 0.23 BBVA Corredores de Bolsa Ltda. Scotiabank Chile 12-28-2017 01-30-2018 CLP 1,455,543 0.23 BBVA Corredores de Bolsa Ltda. Scotiabank Azul - Chile 12-28-2017 01-30-2018 CLP 2,425,349 0.23 Valores Security S.A. Corredores de Bolsa Banco Security - Chile 12-27-2017 01-10-2018 CLP 280,086 0.23 Total 102,695,758 (*) All financial instruments acquired under resale agreements, correspond to time deposits and are subject to a fixed interest rate.</t>
  </si>
  <si>
    <t>Disclosure Of Acquisition Of Business Payments [Text Block]</t>
  </si>
  <si>
    <t xml:space="preserve">Payments for business acquisitions are detailed as follows: For the years ended as of December 31, 2019 2018 2017 ThCh$ ThCh$ ThCh$ Total disbursement per business acquisition Other cash payment to acquire interests in joint ventures (1) 13,549,638 59,505,559 49,312,890 Cash flow used for control of subsidiaries or other business (2) - 49,222,782 7,800,000 Cash flow used in the purchase of non-controlling interests (3) - - 1,149,689 Payment for changes in ownership interests in subsidiaries (4) 8,652,268 5,819,495 - Total 22,201,906 114,547,836 58,262,579 (1) Corresponds to capital contributions made to Zona Franca Central Cervecera S.A.S. ( see Note 16 – Investments accounted using equity method ). (2) In 2018, the Company, through its subsidiary, CCU Inversiones S.A. correspond to the acquisition of 15.79% of VSPT (see Note 1 – General information, letter D) ). In 2017, corresponds to the acquisition of 2.5% of interest in VSPT, through its subsidiary CCU Inversiones S.A. (see Note 1 – General information, letter D) ). (3) Corresponds to the payment for the acquisition of the 40% of Americas Distilling Investment LLC. (4) See Note 15 – Business combinations. For year 2019 letters c) and d) and for year 2018 letters a) and b). </t>
  </si>
  <si>
    <t>Other non-financial assets (Tables)</t>
  </si>
  <si>
    <t>Disclosure of detailed information about other non financial assets [Text Block]</t>
  </si>
  <si>
    <t>The Company maintained the following other non-financial assets: As of December 31, 2019 As of December 31, 2018 Current Non-current Current Non-current ThCh$ ThCh$ ThCh$ ThCh$ Insurances paid 3,709,267 1,701 3,565,768 - Advertising 8,940,821 5,372,024 7,976,638 3,173,523 Advances to suppliers 7,548,987 - 4,695,341 - Prepaid expenses 1,068,339 1,510,785 1,685,096 1,705,693 Total advances 21,267,414 6,884,510 17,922,843 4,879,216 Guarantees paid 30,592 139,742 62,316 106,571 Consumables 481,494 - 393,234 - Dividends receivable 614,591 - 423,994 - Other 1,500 18,045 59,027 21,363 Total other assets 1,128,177 157,787 938,571 127,934 Total 22,395,591 7,042,297 18,861,414 5,007,150</t>
  </si>
  <si>
    <t>Trade and other receivables (Tables)</t>
  </si>
  <si>
    <t>Disclosure Of Trade And Other Receivables Balances [Text Block]</t>
  </si>
  <si>
    <t>The trade and other receivables are detailed as follows: As of December 31, 2019 As of December 31, 2018 Current Non-current Current Non-current ThCh$ ThCh$ ThCh$ ThCh$ Chile operating segment 154,120,306 - 162,477,091 - International business operating segment 66,023,849 - 76,166,145 - Wines operating segment 51,727,913 - 51,478,501 - Total commercial debtors 271,872,068 - 290,121,737 - Impairment loss estimate (5,792,821) - (6,059,201) - Total commercial debtors - net 266,079,247 - 284,062,536 - Others accounts receivables (1) 33,934,693 3,224,627 36,639,803 3,363,123 Total other accounts receivable 33,934,693 3,224,627 36,639,803 3,363,123 Total 300,013,940 3,224,627 320,702,339 3,363,123 (1) As of December 31, 2019, an account receivable is included that relates to the sale of 49% of the participation that CPCh held over Compañía Pisquera Bauzá S.A. where in the current asset it maintains an amount of ThCh$ 1,325,613 (ThCh$ 1,392,650 as of December 31, 2018) and in non-current assets with no balance as of December 31, 2019 (ThCh$ 1,240,461 as of December 31, 2018). The charges received for this transaction as of December 31, 2019 are presented in the Consolidated Statement of Cash Flows, in investment activities, under the heading "Proceeds from the sale of interests in joint ventures"</t>
  </si>
  <si>
    <t>Disclosure Of Other Receivables Foreign Currency [Text Block]</t>
  </si>
  <si>
    <t>The Company’s accounts receivable are denominated in the following currencies: As of December 31, 2019 As of December 31, 2018 ThCh$ ThCh$ Chilean Peso 181,846,678 191,979,443 Argentine Peso 57,199,230 67,553,470 US Dollar 35,796,040 34,113,849 Euro 9,709,996 10,152,559 Unidad de Fomento 3,242,714 2,678,592 Uruguayan Pesos 4,350,677 5,128,068 Paraguayan Guarani 7,411,985 8,774,244 Bolivian 1,919,063 1,340,388 Others currencies 1,762,184 2,344,849 Total 303,238,567 324,065,462</t>
  </si>
  <si>
    <t>Disclosure Of Trade And Other Receivables Time Bands [Text Block]</t>
  </si>
  <si>
    <t>The detail of the accounts receivable maturities as of December 31, 2019 , is detailed as follows: Total Current balance Overdue balances 0 a 3 months 3 a 6 months 6 a 12 months More than 12 months ThCh$ ThCh$ ThCh$ ThCh$ ThCh$ ThCh$ Chile operating segment 154,120,306 145,910,170 4,488,495 758,196 1,264,373 1,699,072 International business operating segment 66,023,849 60,199,888 4,015,211 20,872 167,968 1,619,910 Wines operating segment 51,727,913 44,080,110 7,317,810 155,026 50,090 124,877 Total commercial debtors 271,872,068 250,190,168 15,821,516 934,094 1,482,431 3,443,859 Impairment loss estimate (5,792,821) (745,303) (664,608) (344,670) (877,811) (3,160,429) Total commercial debtors - net 266,079,247 249,444,865 15,156,908 589,424 604,620 283,430 Others accounts receivables 33,934,693 33,638,366 105,976 138,377 - 51,974 Total other accounts receivable 33,934,693 33,638,366 105,976 138,377 - 51,974 Total current 300,013,940 283,083,231 15,262,884 727,801 604,620 335,404 Others accounts receivables 3,224,627 3,224,627 - - - - Total non-current 3,224,627 3,224,627 - - - - The detail of the accounts receivable maturities as of December 31, 2018 , is detailed as follows: Total Current balance Overdue balances 0 a 3 months 3 a 6 months 6 a 12 months More than 12 months ThCh$ ThCh$ ThCh$ ThCh$ ThCh$ ThCh$ Chile operating segment 162,477,091 152,644,412 5,928,791 1,085,806 844,101 1,973,981 International business operating segment 76,166,145 63,419,349 9,546,370 1,092,229 701,571 1,406,626 Wines operating segment 51,478,501 44,304,213 6,248,007 272,721 305,811 347,749 Total commercial debtors 290,121,737 260,367,974 21,723,168 2,450,756 1,851,483 3,728,356 Impairment loss estimate (6,059,201) (148,214) (542,195) (600,433) (1,407,848) (3,360,511) Total commercial debtors - net 284,062,536 260,219,760 21,180,973 1,850,323 443,635 367,845 Others accounts receivables 36,639,803 36,056,454 321,767 162,295 99,233 54 Total other accounts receivable 36,639,803 36,056,454 321,767 162,295 99,233 54 Total current 320,702,339 296,276,214 21,502,740 2,012,618 542,868 367,899 Others accounts receivables 3,363,123 3,363,123 - - - - Total non-current 3,363,123 3,363,123 - - - -</t>
  </si>
  <si>
    <t>Disclosure Of Impairment Loss Of Trade Receivables [Text Block]</t>
  </si>
  <si>
    <t>The movement of the impairment losses provision for accounts receivable is as follows: As of December 31, 2019 As of December 31, 2018 ThCh$ ThCh$ Balance at the beginning of year (6,059,201) (4,154,752) First application effect IFRS 9 - (192,377) Initial balance restated (6,059,201) (4,347,129) Estimate of expected credit losses up 12 months (903,754) (474,984) Estimate of expected credit losses longer than 12 months (964,554) (1,222,877) Sub total of impairment estimate for accounts receivable (1,868,308) (1,697,861) Provision of repaired portfolio (129,841) (149,303) Uncollectible accounts 1,389,330 527,545 Add back of unused provisions 441,106 597,359 Estimates resulting from business combinations (1) - (1,354,559) Effect of translation into presentation currency 434,093 364,747 Total (5,792,821) (6,059,201) (1) See Note 15 – Business Combinations, letter a) .</t>
  </si>
  <si>
    <t>Disclosure of Detailed Information In Expected Credit Loss Index Tranches Based On Age Of Portfolio [Text Block]</t>
  </si>
  <si>
    <t>The general criteria for the determination of the provision for impairment has been established in the framework of IFRS 9, which requires analyzing the behavior of the client portfolio in the long term in order to generate an expected credit loss index by tranches based on the age of the portfolio. This analysis delivered the following results for the Company: As of December 31, 2019 As of December 31, 2018 Credit loss rate Total carrying amount Impairment provision Credit loss rate Total carrying amount Impairment provision ThCh$ ThCh$ ThCh$ ThCh$ ThCh$ ThCh$ Up to date 0.13% 283,828,534 (745,303) 0.10% 296,424,428 (148,214) 0 a 3 months 4.76% 15,927,492 (664,608) 4.30% 22,044,935 (542,195) 3 a 6 months 36.48% 1,072,471 (344,670) 32.60% 2,613,051 (600,433) 6 a 12 months 100.00% 1,482,431 (877,811) 100.00% 1,950,716 (1,407,848) More than 12 months 100.00% 3,495,833 (3,160,429) 100.00% 3,728,410 (3,360,511) Total 305,806,761 (5,792,821) 326,761,540 (6,059,201)</t>
  </si>
  <si>
    <t>Accounts and transactions with related parties (Tables)</t>
  </si>
  <si>
    <t>Disclosure Of Amounts Receivable Related Party Transactions [Text Block]</t>
  </si>
  <si>
    <t>The detail of the accounts receivable and payable from related parties as of December 31, 2019 and 2018, are detailed as follows: Accounts receivable from related parties Current: Tax ID Company Country of origin Ref. Relationship Transaction Currency As of December 31, 2019 As of December 31, 2018 ThCh$ ThCh$ 6,062,786-K Andrónico Luksic Craig Chile (1) Chairman of CCU Sales of products CLP 1,334 - 52,000,721-0 Representaciones Chile Beer Kevin Michael Szot E.I.R.L. Chile (1) Shareholder of subsidiary Sales of products CLP 19,475 - 76,029,109-9 Inversiones Chile Chico Ltda. Chile (1) Related to the controller's shareholder Services provided CLP 1,928 2,959 76,079,669-7 Minera Antucoya Chile (1) Related to the controller's shareholder Sales of products CLP 350 161 76,111,872-2 Inversiones Tv Medios Ltda. Chile (1) Related to the controller's shareholder Sales of products CLP 22 33 76,115,132-0 Canal 13 SpA. Chile (1) Related to the controller's shareholder Sales of products CLP - 51 76,178,803-5 Viña Tabalí S.A. Chile (1) Related to the controller's shareholder Services provided CLP 30,888 51,667 76,178,803-5 Viña Tabalí S.A. Chile (1) Related to the controller's shareholder Sales of products CLP 1,437 153 76,363,269-5 Inversiones Alabama Ltda. Chile (1) Related to the controller's shareholder Sales of products CLP 2,046 738 76,380,217-5 Hapag-Lloyd Chile SpA. Chile (1) Related to the controller's shareholder Sales of products CLP 2,948 141 76,481,675-7 Cervecería Szot SpA. Chile (5) Associate of subsidiary (until august 2019) Loan CLP - 50,825 76,481,675-7 Cervecería Szot SpA. Chile (1) Associate of subsidiary (until august 2019) Services provided CLP - 2,869 76,481,675-7 Cervecería Szot SpA. Chile (1) Associate of subsidiary (until august 2019) Sales of products CLP - 23,090 76,486,051-9 Inversiones Río Elqui SpA. Chile (1) Related to the controller's shareholder Sales of products CLP 11,845 24,029 76,727,040-2 Minera Centinela Chile (1) Related to the controller's shareholder Sales of products CLP 1,081 608 76,806,870-4 Transacciones e Inv. Arizona S.A. Chile (1) Related to the controller's shareholder Sales of products CLP - 11 77,051,330-8 Cervecería Kunstmann Ltda. Chile (1) Related to non-controlling subsidiary Services provided CLP 22,755 23,229 77,051,330-8 Cervecería Kunstmann Ltda. Chile (1) Related to non-controlling subsidiary Sales of products CLP 192,227 78,435 77,755,610-K Comercial Patagona Ltda. Chile (1) Subsidiary of joint venture Sales of products CLP 1,277,205 1,222,832 78,259,420-6 Inversiones PFI Chile Ltda. Chile (1) Shareholder of joint operation Services provided CLP 380,253 751,805 81,148,200-5 Ferrocarril de Antofagasta a Bolivia S.A. Chile (1) Related to the controller's shareholder Sales of products CLP 5,453 5,070 81,805,700-8 Cooperativa Agrícola Control Pisquero de Elqui y Limarí Ltda. Chile (1) Shareholder of subsidiary Advance purchase CLP 800,000 14,393 81,805,700-8 Cooperativa Agrícola Control Pisquero de Elqui y Limarí Ltda. Chile (4) Shareholder of subsidiary Sales of products UF 48,353 47,082 81,805,700-8 Cooperativa Agrícola Control Pisquero de Elqui y Limarí Ltda. Chile (3) Shareholder of subsidiary Loan UF 33,827 32,149 81,805,700-8 Cooperativa Agrícola Control Pisquero de Elqui y Limarí Ltda. Chile (1) Shareholder of subsidiary Sales of products CLP 2,898 1,478 90,160,000-7 Compañía Sud Americana de Vapores S.A. Chile (1) Related to the controller's shareholder Sales of products CLP 2,173 1,264 91,021,000-9 Invexans S.A. Chile (1) Related to the controller's shareholder Sales of products CLP 32 33 91,705,000-7 Quiñenco S.A. Chile (1) Controller's shareholder Sales of products CLP 2,141 3,929 92,011,000-2 Empresa Nacional de Energía Enex S.A. Chile (1) Related to the controller's shareholder Sales of products CLP 6,841 4,384 92,048,000-4 SAAM S.A. Chile (1) Related to the controller's shareholder Sales of products CLP 85 149 93,920,000-2 Antofagasta Minerals S.A. Chile (1) Related to the controller's shareholder Sales of products CLP 3,218 3,167 94,625,000-7 Inversiones Enex S.A. Chile (1) Related to the controller's shareholder Sales of products CLP 177,270 195,720 96,427,000-7 Inversiones y Rentas S.A. Chile (1) Controller Services provided CLP 2,708 3,465 96,536,010-7 Inversiones Consolidadas Ltda. Chile (1) Related to the controller's shareholder Sales of products CLP 2,325 853 96,571,220-8 Banchile Corredores de Bolsa S.A. Chile (1) Related to the controller's shareholder Sales of products CLP 889 3,545 96,591,040-9 Empresas Carozzi S.A. Chile (1) Shareholder of joint operation Sales of products CLP 936 - 96,645,790-2 Socofin S.A. Chile (1) Related to the controller's shareholder Sales of products CLP 1,028 - 96,767,630-6 Banchile Administradora General de Fondos S.A. Chile (1) Related to the controller's shareholder Sales of products CLP - 315 96,790,240-3 Minera Los Pelambres Chile (1) Related to the controller's shareholder Sales of products CLP 588 300 96,819,020-2 Agrícola El Cerrito S.A. Chile (1) Related to the controller's shareholder Sales of products CLP 22 11 96,847,140-6 Inmobiliaria Norte Verde S.A. Chile (1) Related to the controller's shareholder Sales of products CLP 32 33 96,892,490-7 Protección y Seguridad S.A. Chile (1) Related to the controller's shareholder Sales of products CLP 248 - 96,908,970-K San Antonio Terminal Internacional S.A. Chile (1) Related to the controller's shareholder Services provided CLP 9,516 - 96,919,980-7 Cervecería Austral S.A. Chile (1) Joint venture Services provided CLP 126,755 139,647 96,919,980-7 Cervecería Austral S.A. Chile (1) Joint venture Remittance send CLP - 2,923 96,922,250-7 Agrícola Valle Nuevo S.A. Chile (1) Related to the controller's shareholder Sales of products CLP 32 33 96,951,040-5 Inversiones Rosario S.A. Chile (1) Related to the controller's shareholder Sales of products CLP 65 22 97,004,000-5 Banco de Chile Chile (1) Related to the controller's shareholder Sales of products CLP 9,767 44,604 99,542,980-2 Foods Compañía de Alimentos CCU S.A. Chile (1) Joint venture Remittance send CLP - 20,035 99,542,980-2 Foods Compañía de Alimentos CCU S.A. Chile (1) Joint venture Services provided CLP 17,626 269,616 99,542,980-2 Foods Compañía de Alimentos CCU S.A. Chile (1) Joint venture Sales of products CLP - 11,071 0-E Central Cervecera de Colombia S.A.S. Colombia (2) Joint venture Sales of products USD 77,375 9,480 0-E QSR S.A. Paraguay (2) Related to the subsidiary's shareholder Sales of products PYG 688 434 Total 3,278,685 3,048,841 Non Current: Tax ID Company Country of origin Ref. Relationship Transaction Currency As of December 31, 2019 As of December 31, 2018 ThCh$ ThCh$ 81,805,700-8 Cooperativa Agrícola Control Pisquero de Elqui y Limarí Ltda. Chile (3) Shareholder of subsidiary Loan UF 118,122 143,783 81,805,700-8 Cooperativa Agrícola Control Pisquero de Elqui y Limarí Ltda. Chile (4) Shareholder of subsidiary Sales of products UF - 47,082 Total 118,122 190,865</t>
  </si>
  <si>
    <t>Disclosure Of Amounts Payable Related Party Transactions [Text Block]</t>
  </si>
  <si>
    <t xml:space="preserve">Accounts payable to related parties Current: Tax ID Company Country of origin Ref. Relationship Transaction Currency As of December 31, 2019 As of December 31, 2018 ThCh$ ThCh$ 76,115,132-0 Canal 13 SpA. Chile (1) Related to the controller's shareholder Services received CLP 148,288 277,515 76,380,217-5 Hapag-Lloyd Chile SpA. Chile (1) Related to the controller's shareholder Services received CLP 24,910 32,646 76,460,328-1 Inversiones Diaguitas #33 SpA. Chile (6) Shareholder of subsidiary Loan CLP 188,669 - 76,455,830-8 DiWatts S.A. Chile (1) Related joint venture shareholder Purchase of products CLP 161,612 - 76,481,675-7 Cervecería Szot SpA. Chile (1) Associate of subsidiary Purchase of products CLP - 2,199 77,003,342-K Origen Patagónico SpA. Chile (1) Related to non-controlling subsidiary Services received CLP 9 - 77,051,330-8 Cervecería Kunstmann Ltda. Chile (1) Related to non-controlling subsidiary Services received CLP 480 8,704 77,755,610-K Comercial Patagona Ltda. Chile (1) Subsidiary of joint venture Services received CLP 72,148 92,129 78,053,790-6 Servipag Ltda. Chile (1) Related to the controller's shareholder Services received CLP 1,972 4,218 78,259,420-6 Inversiones PFI Chile Ltda. Chile (1) Shareholder of joint operation Purchase of products CLP 258,133 1,160,168 81,805,700-8 Cooperativa Agrícola Control Pisquero de Elqui y Limarí Ltda. Chile (1) Shareholder of subsidiary Purchase of products CLP - 417 81,805,700-8 Cooperativa Agrícola Control Pisquero de Elqui y Limarí Ltda. Chile (1) Shareholder of subsidiary Services received CLP 919 - 92,011,000-2 Empresa Nacional de Energía Enex S.A. Chile (1) Related to the controller's shareholder Purchase of products CLP 1,898 44,239 94,058,000-5 Servicios Aeroportuarios Aerosan S.A. Chile (1) Related to the controller's shareholder Services received CLP 911 1,711 94,625,000-7 Inversiones Enex S.A. Chile (1) Related to the controller's shareholder Services received CLP - 76 96,591,040-9 Empresas Carozzi S.A. Chile (1) Shareholder of joint operation Purchase of products CLP 654,756 736,974 96,689,310-9 Transbank S.A. Chile (1) Related to the controller's shareholder Services received CLP 273 5,868 96,798,520-1 Saam Extraportuarios S.A. Chile (1) Related to the controller's shareholder Services received CLP 807 17,201 96,810,030-0 Radiodifusión SpA. Chile (1) Related to the controller's shareholder Services received CLP 14,230 41,170 96,908,970-K San Antonio Terminal Internacional S.A. Chile (1) Related to the controller's shareholder Services received CLP 1,792 15,724 96,919,980-7 Cervecería Austral S.A. Chile (1) Joint venture Remittance received CLP - 7,869 96,919,980-7 Cervecería Austral S.A. Chile (1) Joint venture Purchase of products CLP 1,806,688 1,204,662 96,919,980-7 Cervecería Austral S.A. Chile (1) Joint venture Royalty CLP 76,420 109,091 97,004,000-5 Banco de Chile Chile (1) Related to the controller's shareholder Services received CLP 22,230 1,244 99,542,980-2 Foods Compañía de Alimentos CCU S.A. Chile (1) Joint venture Purchase of products CLP - 19,920 99,542,980-2 Foods Compañía de Alimentos CCU S.A. Chile (1) Joint venture Remittance received CLP - 46,708 99,542,980-2 Foods Compañía de Alimentos CCU S.A. Chile (1) Joint venture Consignation sales CLP - 211,985 0-E Ecor Ltda. Bolivia (2) Related to the subsidiary's shareholder Services received BOB 30,565 11,879 0-E Central Cervecera de Colombia S.A.S. Colombia (2) Joint venture Services received USD 145,454 24,449 0-E Nestlé Waters Marketing &amp; Distribution S.A.S. France (2) Related to the subsidiary's shareholder Purchase of products Euros 11,893 12,256 0-E Amstel Brouwerijen B.V. Netherlands (2) Related to the controller's shareholder License and technical assistance Euros 59,740 120,726 0-E Heineken Brouwerijen B.V. Netherlands (2) Related to the controller's shareholder Purchase of products USD 1,355,062 1,044,963 0-E Heineken Brouwerijen B.V. Netherlands (2) Related to the controller's shareholder License and technical assistance Euros 2,100,423 1,486,100 0-E Heineken Brouwerijen B.V. Netherlands (2) Related to the controller's shareholder Royalty USD 1,554,066 12,879 0-E Heineken Brouwerijen B.V. Netherlands (2) Related to the controller's shareholder Services received USD - 1,025 0-E Gráfica Editorial Inter-Sudamericana S.A. Paraguay (2) Related to the subsidiary's shareholder Services received PYG 122 - 0-E Banco BASA S.A. Paraguay (2) Related to the subsidiary's shareholder Services received PYG - 18 0-E Emprendimientos Hoteleros S.A.E.C.A Paraguay (2) Related to the subsidiary's shareholder Services received PYG 11,334 11,249 0-E Watt's Alimentos S.A. Paraguay (2) Related joint venture shareholder Purchase of products USD 112,891 106,531 0-E Hoteles Contemporáneos S.A. Paraguay (2) Related to the subsidiary's shareholder Services received PYG 494 - 0-E Société des Produits Nestlé S.A. Switzerland (2) Related to the subsidiary's shareholder Royalty CHF 160,245 62,397 Total 8,979,434 6,936,910 </t>
  </si>
  <si>
    <t>Disclosure Of Significant Related Party Transactions [Text Block]</t>
  </si>
  <si>
    <t xml:space="preserve">Most significant transactions and effects on results: As of December 31, 2019 and 2018 the most significant transactions with related parties that are not subsidiaries of the Company and their effect on the Consolidated Statement of Income are detailed as follows: Tax ID Company Country of origin Relationship Transaction 2019 2018 Amounts (Charges)/Credits (Effect on Income) Amounts (Charges)/Credits (Effect on Income) ThCh$ ThCh$ ThCh$ ThCh$ 76,079,669-7 Minera Antucoya Chile Related to the controller's shareholder Sales of products 2,813 1,988 2,045 1,454 76,115,132-0 Canal 13 SpA. Chile Related to the controller's shareholder Services received 2,054,644 (2,054,644) 2,641,844 (2,641,844) 76,178,803-5 Viña Tabali S.A. Chile Related to the controller's shareholder Services provided 69,567 25,771 90,214 90,214 76,313,970-0 Inversiones Irsa Ltda. Chile Related to the controller Dividends paid 14,493,784 - 4,522,295 - 76,380,217-5 Hapag-Lloyd Chile SpA. Chile Related to the controller's shareholder Services received 160,967 (160,967) 159,652 (159,652) 76,727,040-2 Minera Centinela Chile Related to the controller's shareholder Sales of products 9,016 6,372 7,246 5,152 77,051,330-8 Cervecería Kunstmann Ltda. Chile Related to non-controlling subsidiary Services received 135,589 (135,589) 113,507 (113,507) 77,051,330-8 Cervecería Kunstmann Ltda. Chile Related to non-controlling subsidiary Sales of products 796,617 614,988 773,056 589,466 77,755,610-K Comercial Patagona Ltda. Chile Subsidiary of joint venture Services received 544,738 (544,738) 405,845 (405,845) 77,755,610-K Comercial Patagona Ltda. Chile Subsidiary of joint venture Sales of products 6,975,121 4,492,551 5,691,405 3,761,223 78,259,420-6 Inversiones PFI Chile Ltda. Chile Shareholder of joint operation Purchase of products 10,237,934 - 10,555,440 - 78,259,420-6 Inversiones PFI Chile Ltda. Chile Shareholder of joint operation Services provided 2,289,097 2,289,097 2,756,584 2,756,584 78,259,420-6 Inversiones PFI Chile Ltda. Chile Shareholder of joint operation Services received 269,996 (269,996) 302,332 (302,332) 79,985,340-K Cervecera Valdivia S.A. Chile Shareholder of subsidiary Dividends paid 3,886,021 - 990,073 - 81,805,700-8 Cooperativa Agrícola Control Pisquero de Elqui y Limarí Ltda. Chile Shareholder of subsidiary Purchase of products 4,496,965 - 5,432,008 - 81,805,700-8 Cooperativa Agrícola Control Pisquero de Elqui y Limarí Ltda. Chile Shareholder of subsidiary Dividends paid 928,507 - 768,325 - 81,805,700-8 Cooperativa Agrícola Control Pisquero de Elqui y Limarí Ltda. Chile Shareholder of subsidiary Loan 36,828 4,285 35,016 3,863 81,805,700-8 Cooperativa Agrícola Control Pisquero de Elqui y Limari Ltda. Chile Shareholder of subsidiary Sales of products 12,367 8,164 3,731 2,464 90,703,000-8 Nestlé Chile S.A. Chile Related to the controller Dividends paid 4,931,641 - 3,922,143 - 91,705,000-7 Quiñenco S.A. Chile Controller's shareholder Sales of products 19,952 13,932 20,362 14,330 92,011,000-2 Empresa Nacional de Energía Enex S.A. Chile Related to the controller's shareholder Purchase of products 200,481 (200,481) 227,106 (227,106) 92,011,000-2 Empresa Nacional de Energía Enex S.A. Chile Related to the controller's shareholder Services received 444,367 (444,367) 277,482 (277,482) 92,048,000-4 SAAM S.A. Chile Related to the controller's shareholder Services received - - 11,453 (5,366) 93,920,000-2 Antofagasta Minerals S.A. Chile Related to the controller's shareholder Sales of products 38,007 28,630 34,966 27,973 94,625,000-7 Inversiones Enex S.A. Chile Related to the controller's shareholder Sales of products 1,394,919 988,572 1,434,303 1,020,286 96,427,000-7 Inversiones y Rentas S.A. Chile Controller Dividends paid 112,614,526 - 35,137,554 - 96,427,000-7 Inversiones y Rentas S.A. Chile Controller Services provided 9,176 9,176 9,106 9,106 96,571,220-8 BanChile Corredores de Bolsa S.A. Chile Related to the controller's shareholder Investments 531,200,000 - 1,231,060,000 - 96,571,220-8 BanChile Corredores de Bolsa S.A. Chile Related to the controller's shareholder Investment Rescue 552,594,958 274,958 1,220,115,263 1,225,263 96,591,040-9 Empresas Carozzi S.A. Chile Shareholder of joint operation Purchase of products 5,201,040 - 3,823,086 - 96,591,040-9 Empresas Carozzi S.A. Chile Shareholder of joint operation Sales of products 86,790 81,906 35,852 28,656 96,657,690-1 Inversiones Punta Brava S.A. Chile Related to the controller's shareholder Services received - - 87,894 (87,894) 96,657,690-1 Inversiones Punta Brava S.A. Chile Related to the controller's shareholder Sales of products 1,188 840 1,095 779 96,689,310-9 Transbank S.A. Chile Related to the controller's shareholder Services received 187,378 (187,378) 167,149 (167,149) 96,798,520-1 SAAM Extraportuario S.A. Chile Related to the controller's shareholder Services received 41,188 - 83,711 - 96,810,030-0 Radiodifusión SpA. Chile Related to the controller's shareholder Services received 306,153 (306,153) 470,325 (470,325) 96,919,980-7 Cervecería Austral S.A. Chile Joint venture Purchase of products 14,235,437 - 10,055,050 - 96,919,980-7 Cervecería Austral S.A. Chile Joint venture Dividends received 438,258 - 372,088 - 96,919,980-7 Cervecería Austral S.A. Chile Joint venture Royalty 331,083 (331,083) 329,276 (329,276) 96,919,980-7 Cervecería Austral S.A. Chile Joint venture Services provided 253,789 253,789 258,099 258,099 96,919,980-7 Cervecería Austral S.A. Chile Joint venture Sales of products 71,885 51,102 38,444 28,125 97,004,000-5 Banco de Chile Chile Related to the controller's shareholder Interests 149,209 (149,209) 165,325 (165,325) 97,004,000-5 Banco de Chile Chile Related to the controller's shareholder Investments 106,006,335 - 374,540,529 - 97,004,000-5 Banco de Chile Chile Related to the controller's shareholder Derivatives 75,540,396 2,859 42,723,097 (753,383) 97,004,000-5 Banco de Chile Chile Related to the controller's shareholder Investment Rescue 105,256,049 175,733 371,884,715 343,839 97,004,000-5 Banco de Chile Chile Related to the controller's shareholder Services received 393,096 (393,096) 368,839 (368,839) 97,004,000-5 Banco de Chile Chile Related to the controller's shareholder Sales of products 246,431 223,733 247,781 218,469 99,542,980-2 Foods Compañía de Alimentos CCU S.A. Chile Joint venture Purchase of products 5,515 (5,515) 24,944 (24,944) 99,542,980-2 Foods Compañía de Alimentos CCU S.A. Chile Joint venture Capital decrease 11,200,000 - - - 99,542,980-2 Foods Compañía de Alimentos CCU S.A. Chile Joint venture Services provided 325,857 325,857 444,677 444,677 99,542,980-2 Foods Compañía de Alimentos CCU S.A. Chile Joint venture Consignation sales 956,516 - 3,029,169 - 0-E Bebidas Bolivianas BBO S.A. Bolivia Associate (until july 2019) Sales of products - - 194,516 73,916 0-E Ecor Ltda. Bolivia Related to the subsidiary's shareholder Services received 157,818 (157,818) 67,426 (67,426) 0-E Zona Franca Central Cervecera S.A.S. Colombia Joint venture Capital contribution 13,563,816 - 59,505,559 - 0-E Amstel Brouwerijen B.V. Netherlands Related to the controller's shareholder License and technical assistance 265,594 (265,594) 247,395 (247,395) 0-E Heineken Brouwerijen B.V. Netherlands Related to the controller's shareholder Purchase of products 13,916,593 - 11,604,832 - 0-E Heineken Brouwerijen B.V. Netherlands Related to the controller's shareholder License and technical assistance 10,395,266 (10,395,266) 9,678,688 (9,678,688) 0-E Heineken Brouwerijen B.V. Netherlands Related to the controller's shareholder Services received 116,703 (116,703) 73,733 (73,733) 0-E Banco BASA S.A. Paraguay Related to the subsidiary's shareholder Sales of products 1,458 797 - - 0-E Chajha S.A. Paraguay Related to the subsidiary's shareholder Sales of products 4,284 893 2,003 1,318 0-E Cigar Trading S.R.L. Paraguay Related to the subsidiary's shareholder Sales of products 704 368 671 392 0-E Club Libertad Paraguay Related to the subsidiary's shareholder Sales of products 3,304 1,412 7,697 4,737 0-E Consignataria de Ganado S.A. Paraguay Related to the subsidiary's shareholder Sales of products 239 60 - - 0-E Emprendimientos Hoteleros S.A.E.C.A. Paraguay Related to the subsidiary's shareholder Sales of products 15,626 9,009 12,401 8,101 0-E Fundación Ñande Paraguay Paraguay Related to the subsidiary's shareholder Sales of products - - 1,602 947 0-E Fundación Ramón T. Cartes Paraguay Related to the subsidiary's shareholder Sales of products 3,860 1,005 217 107 0-E Ganadera Las Pampas S.A. Paraguay Related to the subsidiary's shareholder Sales of products 457 135 836 242 0-E Gráfica Editorial Inter-Sudamericana S.A. Paraguay Related to the subsidiary's shareholder Sales of products 967 665 5,973 4,154 0-E La Misión S.A. Paraguay Related to the subsidiary's shareholder Sales of products 774 543 871 610 0-E Palermo S.A. Paraguay Related to the subsidiary's shareholder Sales of products 3,161 1,040 4,069 2,825 0-E QSR S.A. Paraguay Related to the subsidiary's shareholder Sales of products 93,590 60,787 32,858 19,080 0-E Tabacalera del Este S.A. Paraguay Related to the subsidiary's shareholder Sales of products 3,489 2,152 25,861 16,339 0-E Societé des Produits Nestlé S.A. Switzerland Related to the subsidiary's shareholder Royalty 984,337 (984,337) 706,629 (706,629) As of December 31, 2018 and 2017 the most significant transactions with related parties that are not subsidiaries of the Company and their effect on the Consolidated Statement of Income are detailed as follows: Tax ID Company Country of origin Relationship Transaction 2018 2017 Amounts (Charges)/Credits (Effect on Income) Amounts (Charges)/Credits (Effect on Income) ThCh$ ThCh$ ThCh$ ThCh$ 76,079,669-7 Minera Antucoya Chile Related to the controller's shareholder Sales of products 2,045 1,454 1,501 1,200 76,115,132-0 Canal 13 SpA. Chile Related to the controller's shareholder Services received 2,641,844 (2,641,844) 2,064,067 (2,064,067) 76,178,803-5 Viña Tabali S.A. Chile Related to the controller's shareholder Services provided 90,214 90,214 85,931 85,931 76,313,970-0 Inversiones Irsa Ltda. Chile Related to the controller Dividends paid 4,522,295 - 4,457,428 - 76,380,217-5 Hapag-Lloyd Chile SpA. Chile Related to the controller's shareholder Services received 159,652 (159,652) 183,292 (183,292) 76,481,675-7 Cervecería Szot SpA. Chile Associate of subsidiary Capital contribution - - 52,771 - 76,727,040-2 Minera Centinela Chile Related to the controller's shareholder Sales of products 7,246 5,152 5,085 4,068 76,553,712-6 Heliservicios S.A. Chile Related to the controller Services received - - 17,760 (17,760) 77,051,330-8 Cervecería Kunstmann Ltda. Chile Related to non-controlling subsidiary Services received 113,507 (113,507) 152,578 (152,578) 77,051,330-8 Cervecería Kunstmann Ltda. Chile Related to non-controlling subsidiary Sales of products 773,056 589,466 640,590 484,283 77,755,610-K Comercial Patagona Ltda. Chile Subsidiary of joint venture Services received 405,845 (405,845) 355,279 (355,279) 77,755,610-K Comercial Patagona Ltda. Chile Subsidiary of joint venture Sales of products 5,691,405 3,761,223 4,807,422 2,884,453 78,259,420-6 Inversiones PFI Chile Ltda. Chile Shareholder of joint operation Purchase of products 10,555,440 - 11,062,488 - 78,259,420-6 Inversiones PFI Chile Ltda. Chile Shareholder of joint operation Services provided 2,756,584 2,756,584 3,154,653 3,154,653 78,259,420-6 Inversiones PFI Chile Ltda. Chile Shareholder of joint operation Services received 302,332 (302,332) 162,589 (162,589) 79,985,340-K Cervecera Valdivia S.A. Chile Shareholder of subsidiary Dividends paid 990,073 - 818,433 - 81,805,700-8 Cooperativa Agrícola Control Pisquero de Elqui y Limarí Ltda. Chile Shareholder of subsidiary Purchase of products 5,432,008 - 4,956,446 - 81,805,700-8 Cooperativa Agrícola Control Pisquero de Elqui y Limarí Ltda. Chile Shareholder of subsidiary Dividends paid 768,325 - 637,313 - 81,805,700-8 Cooperativa Agrícola Control Pisquero de Elqui y Limarí Ltda. Chile Shareholder of subsidiary Loan 35,016 3,863 25,204 6,467 81,805,700-8 Cooperativa Agrícola Control Pisquero de Elqui y Limarí Ltda. Chile Shareholder of subsidiary Sales of products 3,731 2,464 4,727 3,116 90,703,000-8 Nestlé Chile S.A. Chile Shareholder of subsidiary Dividends paid 3,922,143 - 4,158,228 - 91,705,000-7 Quiñenco S.A. Chile Controller's shareholder Sales of products 20,362 14,330 15,941 12,753 92,011,000-2 Empresa Nacional de Energía Enex S.A. Chile Related to the controller's shareholder Purchase of products 227,106 (227,106) 260,177 (260,177) 92,011,000-2 Empresa Nacional de Energía Enex S.A. Chile Related to the controller's shareholder Services received 277,482 (277,482) 298,865 (298,865) 92,048,000-4 SAAM S.A. Chile Related to the controller's shareholder Services received 11,453 (5,366) 103 (9) 93,920,000-2 Antofagasta Minerals S.A. Chile Related to the controller's shareholder Sales of products 34,966 27,973 33,441 26,753 94,625,000-7 Inversiones Enex S.A. Chile Related to the controller's shareholder Sales of products 1,434,303 1,020,286 1,445,395 1,156,316 96,427,000-7 Inversiones y Rentas S.A. Chile Controller Dividends paid 35,137,554 - 34,633,542 - 96,427,000-7 Inversiones y Rentas S.A. Chile Controller Services provided 9,106 9,106 9,622 9,622 96,571,220-8 BanChile Corredores de Bolsa S.A. Chile Related to the controller's shareholder Investments 1,231,060,000 - 645,420,000 - 96,571,220-8 BanChile Corredores de Bolsa S.A. Chile Related to the controller's shareholder Investment Rescue 1,220,115,263 1,225,263 653,920,000 720,312 96,591,040-9 Empresas Carozzi S.A. Chile Shareholder of joint operation Purchase of products 3,823,086 - 19,251,592 - 96,591,040-9 Empresas Carozzi S.A. Chile Shareholder of joint operation Sales of products 35,852 28,656 91,198 72,958 96,657,690-1 Inversiones Punta Brava S.A. Chile Related to the controller's shareholder Services received 87,894 (87,894) 83,946 (83,946) 96,657,690-1 Inversiones Punta Brava S.A. Chile Related to the controller's shareholder Sales of products 1,095 779 1,150 920 96,689,310-9 Transbank S.A. Chile Related to the controller's shareholder Services received 167,149 (167,149) 131,269 (131,269) 96,798,520-1 SAAM Extraportuario S.A. Chile Related to the controller's shareholder Services received 83,711 - 55,148 - 96,810,030-0 Radiodifusión SpA. Chile Related to the controller's shareholder Services received 470,325 (470,325) 391,598 (391,598) 96,919,980-7 Cervecería Austral S.A. Chile Joint venture Purchase of products 10,055,050 - 8,481,780 - 96,919,980-7 Cervecería Austral S.A. Chille Joint venture Dividends received 372,088 - 245,068 - 96,919,980-7 Cervecería Austral S.A. Chile Joint venture Royalty 329,276 (329,276) 333,356 (333,356) 96,919,980-7 Cervecería Austral S.A. Chile Joint venture Services provided 258,099 258,099 253,473 253,473 96,919,980-7 Cervecería Austral S.A. Chile Joint venture Sales of products 38,444 28,125 413,117 183,835 97,004,000-5 Banco de Chile Chile Related to the controller's shareholder Interests 165,325 (165,325) 369,097 (369,097) 97,004,000-5 Banco de Chile Chile Related to the controller's shareholder Investments 374,540,529 - 2,146,826 - 97,004,000-5 Banco de Chile Chile Related to the controller's shareholder Derivatives 42,723,097 (753,383) 63,548,208 5,500,174 97,004,000-5 Banco de Chile Chile Related to the controller's shareholder Investment Rescue 371,884,715 343,839 21,152,221 3,596 97,004,000-5 Banco de Chile Chile Related to the controller's shareholder Services received 368,839 (368,839) 359,579 (359,579) 97,004,000-5 Banco de Chile Chile Related to the controller's shareholder Sales of products 247,781 218,469 219,821 175,857 99,542,980-2 Foods Compañía de Alimentos CCU S.A. Chile Joint venture Purchase of products 24,944 (24,944) 393,705 (393,705) 99,542,980-2 Foods Compañía de Alimentos CCU S.A. Chile Joint venture Remittance send - - 717,900 - 99,542,980-2 Foods Compañía de Alimentos CCU S.A. Chile Joint venture Services provided 444,677 444,677 731,310 731,310 99,542,980-2 Foods Compañía de Alimentos CCU S.A. Chile Joint venture Consignation sales 3,029,169 - 2,804,870 - 0-E Bebidas Bolivianas BBO S.A. Bolivia Associate (until july 2018) Sales of products 194,516 73,916 425,664 161,752 0-E Ecor Ltda. Bolivia Related to the subsidiary's shareholder Services received 67,426 (67,426) - - 0-E Central Cervecera de Colombia S.A.S. Colombia Joint venture Capital contribution - - 28,232,532 - 0-E Zona Franca Central Cervecera S.A.S. Colombia Joint venture Capital contribution 59,505,559 - 21,080,358 - 0-E Americas Distilling Investments United States Associate of subsidiary Capital contribution - - 1,043,720 - 0-E Amstel Brouwerijen B.V. Netherlands Related to the controller's shareholder License and technical assistance 247,395 (247,395) 211,740 (211,740) 0-E Heineken Brouwerijen B.V. Netherlands Related to the controller's shareholder Purchase of products 11,604,832 - 13,493,244 - 0-E Heineken Brouwerijen B.V Netherlands Related to the controller's shareholder Sales of products - - 846,179 634,634 0-E Heineken Brouwerijen B.V. Netherlands Related to the controller's shareholder License and technical assistance 9,678,688 (9,678,688) 11,051,487 (11,051,487) 0-E Heineken Brouwerijen B.V. Netherlands Related to the controller's shareholder Services received 73,733 (73,733) 166,677 (166,677) 0-E Chajha S.A. Paraguay Related to the subsidiary's shareholder Sales of products 2,003 1,318 2,139 1,497 0-E Cigar Trading S.R.L. Paraguay Related to the subsidiary's shareholder Sales of products 671 392 630 441 0-E Club Libertad Paraguay Related to the subsidiary's shareholder Sales of products 7,697 4,737 6,358 4,450 0-E Consignataria de Ganado S.A. Paraguay Related to the subsidiary's shareholder Sales of products - - 327 229 0-E Emprendimientos Hoteleros S.A.E.C.A. Paraguay Related to the subsidiary's shareholder Sales of products 12,401 8,101 3,162 2,214 0-E Fundación Ñande Paraguay Paraguay Related to the subsidiary's shareholder Sales of products 1,602 947 2,998 2,099 0-E Fundación Ramón T. Cartes Paraguay Related to the subsidiary's shareholder Sales of products 217 107 283 198 0-E Ganadera las Pampas S.A. Paraguay Related to the subsidiary's shareholder Sales of products 836 242 1,575 1,103 0-E Gráfica Editorial Inter-Sudamericana S.A. Paraguay Related to the subsidiary's shareholder Sales of products 5,973 4,154 2,714 1,900 0-E La Misión S.A. Paraguay Related to the subsidiary's shareholder Sales of products 871 610 - - 0-E Palermo S.A. Paraguay Related to the subsidiary's shareholder Sales of products 4,069 2,825 7,354 5,148 0-E QSR S.A. Paraguay Related to the subsidiary's shareholder Sales of products 32,858 19,080 31,154 21,808 0-E Tabacalera del Este S.A. Paraguay Related to the subsidiary's shareholder Sales of products 25,861 16,339 58,202 40,741 0-E Societé des Produits Nestlé S.A. Switzerland Related to the subsidiary's shareholder Royalty 706,629 (706,629) 410,421 (410,421) </t>
  </si>
  <si>
    <t>Disclosure of auditors' remuneration [text block]</t>
  </si>
  <si>
    <t xml:space="preserve">The remunerations of Directors and Chief Executives of the Company are composed as follows: Directors’ remunerations: For the years ended as of December 31, 2019 (*) 2018 2017 ThCh$ ThCh$ ThCh$ Audit's Committee 47,386 29,185 23,222 Directors' Committee 47,154 35,179 23,470 Attendance meetings fee 1,266,892 952,490 962,074 Dividend Participation 6,038,934 2,270,840 2,137,753 (*) Includes payments of attendance meetings fee and dividend participation accrued in 2018. Chief Executives’ remunerations: For the years ended as of December 31, 2019 2018 2017 ThCh$ ThCh$ ThCh$ Directors' Committee 13,650 16,457 14,195 Attendance meetings fee 190,080 178,913 177,927 Dividend Participation 18,541 22,144 32,692 </t>
  </si>
  <si>
    <t>Inventories (Tables)</t>
  </si>
  <si>
    <t>Disclosure Of Inventory Balances [Text Block]</t>
  </si>
  <si>
    <t>The inventories balances are detailed as follows: As of December 31, 2019 As of December 31, 2018 ThCh$ ThCh$ Finished products 83,163,323 83,843,751 In process products 3,539,351 3,109,463 Raw material 129,926,627 127,732,091 In transit raw material 10,556,865 8,488,881 Materials and products 6,494,675 6,206,087 Realizable net value estimate and obsolescence (1,246,380) (1,318,036) Total 232,434,461 228,062,237</t>
  </si>
  <si>
    <t>Changes In Current Estimate At Net Realisable Value [Text Block]</t>
  </si>
  <si>
    <t>The movement of net realizable value and obsolescence estimate is detailed as follows: As of December 31, 2019 As of December 31, 2018 ThCh$ ThCh$ Initial balance (1,318,036) (1,538,133) Inventories write-down estimation (1,642,147) (3,081,986) Estimates resulting from business combinations (1) (210,816) (101,244) Inventories recognised as an expense 1,962,689 3,296,095 Business combinations effect (38,070) 107,232 Total (1,246,380) (1,318,036) (1) See Note 15 – Business Combinations, letter c) .</t>
  </si>
  <si>
    <t>Biological assets (Tables)</t>
  </si>
  <si>
    <t>Disclosure of reconciliation of changes in biological assets [abstract]</t>
  </si>
  <si>
    <t>Disclosure of detailed information about biological assets [text block]</t>
  </si>
  <si>
    <t>The movement of current biological assets is detailed as follows: ThCh$ As of January 1 2018 Historic cost 8,157,688 Book Value 8,157,688 As of December 31, 2018 Acquisitions 20,871,261 Decreases due to harvesting (20,634,418) Other increases (decreases) (1) 95,342 Changes 332,185 Book Value 8,489,873 As of December 31, 2018 Historic cost 8,489,873 Book Value 8,489,873 As of December 31, 2019 Acquisitions 14,028,209 Decreases due to harvesting (13,153,317) Other increases (decreases) (1) 94,306 Changes 969,198 Book Value 9,459,071 As of December 31, 2019 Historic cost 9,459,071 Book Value 9,459,071 (1) Mainly corresponds to the financial effect of the application IAS 29 “Financial reporting in hyperinflationary economies”.</t>
  </si>
  <si>
    <t>Non-current assets of disposal groups classified as held for sale (Tables)</t>
  </si>
  <si>
    <t>Disclosure Of Detailed Information About Of Non current Assets Held For Sale And Discontinued Operations [Text Block]</t>
  </si>
  <si>
    <t>Assets held for sale are detailed as follows: Non-current assets of disposal groups classified as held for sale As of December 31, 2019 As of December 31, 2018 ThCh$ ThCh$ Land 228,181 1,894,078 Constructions 144,985 718,203 Machinery 9,972 168,326 Total 383,138 2,780,607</t>
  </si>
  <si>
    <t>Investments accounted for using equity method (Tables)</t>
  </si>
  <si>
    <t>Investments In Joint Ventures And Associates [Text Block]</t>
  </si>
  <si>
    <t>The share value of investments in joint ventures and associates are detailed as follows: Percentage of participation As of December 31, 2019 As of December 31, 2018 % ThCh$ ThCh$ Cervecería Austral S.A. 50,00 8,607,390 7,327,949 Foods Compañía de Alimentos CCU S.A. (1) 50,00 1,709,803 12,012,276 Central Cervecera de Colombia S.A.S. 50,00 25,334,386 40,681,482 Zona Franca Central Cervecera S.A.S. 50,00 99,278,045 80,766,534 Total joint ventures 134,929,624 140,788,241 Other companies 1,168,438 1,229,540 Total associated 1,168,438 1,229,540 Total 136,098,062 142,017,781 (1) See Note 16 – Investments accounted for using equity method, number (2) .</t>
  </si>
  <si>
    <t>Disclosure Of Acquisition Of Joint Ventures And Associates Reported Net Of Impairment Loss [Text Block]</t>
  </si>
  <si>
    <t>The above mentioned values include goodwill generated in the acquisition of the following joint venture and associate, which are presented net of any impairment loss: As of December 31, 2019 As of December 31, 2018 ThCh$ ThCh$ Cervecería Austral S.A. 1,894,770 1,894,770 Total 1,894,770 1,894,770</t>
  </si>
  <si>
    <t>Disclosure Of Share Of Profit Loss Of Associates And Joint Ventures Accounted For Using Equity Method [Text Block]</t>
  </si>
  <si>
    <t xml:space="preserve">The result accrued in joint ventures and associates are detailed as follows: For the years ended as of December 31, 2019 2018 2017 ThCh$ ThCh$ ThCh$ Cervecería Austral S.A. 1,930,395 1,638,811 952,235 Foods Compañía de Alimentos CCU S.A. 897,526 792,376 165,905 Central Cervecera de Colombia S.A.S. (18,755,448) (11,804,950) (8,646,651) Zona Franca Central Cervecera S.A.S. (562,416) (391,465) 87,583 Total joint ventures (16,489,943) (9,765,228) (7,440,928) Bebidas Bolivianas BBO S.A. (1) - (921,812) (1,459,916) Other companies (2) 58,184 (128,480) (13,253) Total associated 58,184 (1,050,292) (1,473,169) Total (16,431,759) (10,815,520) (8,914,097) (1) See Note 15 – Business combinations, letter a) . (2) See Note 15 – Business combinations, letter b) . </t>
  </si>
  <si>
    <t>Changes In Investments In Joint Ventures And Associates [Text Block]</t>
  </si>
  <si>
    <t>Changes in investments in joint ventures and associates are detailed as follows: As of December 31, 2019 As of December 31, 2018 ThCh$ ThCh$ Balance at the beginning of year 142,017,781 99,270,280 Other payments to acquire interests in joint ventures 13,549,638 59,505,559 Participation in the joint ventures and associates (loss) (16,431,759) (10,815,520) Capital decrease (1) (11,200,000) - Dividends received (614,591) (423,994) Business combinations (2) (241,885) (14,144,241) Others 9,018,878 8,625,697 Total 136,098,062 142,017,781 (1) See Note 16 – Investments accounted for using equity method, number (2). (2) See Note 15 – Business combinations.</t>
  </si>
  <si>
    <t>Summary Of Significant Financial Information Related To Joint Ventures And Associates [Text Block]</t>
  </si>
  <si>
    <t xml:space="preserve">As of December 31, 2019 and 2018, the significant items of the financial statements of 100% of joint ventures and associates are summarized as follows: Joint ventures Joint ventures As of December 31, 2019 As of December 31, 2018 ThCh$ ThCh$ Assets and Liabilities Current assets 135,905,220 206,761,242 Non-current assets 319,779,443 246,997,507 Current liabilities 122,826,437 172,143,127 Non-current liabilities 65,850,124 2,893,856 Joint ventures Associates For the years ended as of December 31, 2019 2018 2017 2017 ThCh$ ThCh$ ThCh$ ThCh$ Income Statement (Summarized) Net sales 124,808,755 70,296,729 57,417,288 19,760,918 Operating result (42,670,725) (21,173,985) (18,606,383) (4,086,973) Net income for year (31,752,130) (19,886,274) (14,352,788) (4,462,733) Other comprehensive income (49,363,608) (24,720,721) (27,052,015) (5,761,515) Depreciation and amortization (752,201) (2,656,715) (2,618,567) (2,818,923) </t>
  </si>
  <si>
    <t>Intangible assets other than goodwill (Tables)</t>
  </si>
  <si>
    <t>Disclosure of detailed information about intangible assets [text block]</t>
  </si>
  <si>
    <t>The intangible assets movement are detailed as follows: Trademarks Software programs Water rights Distribution rights Total ThCh$ ThCh$ ThCh$ ThCh$ ThCh$ As of January 1, 2018 Historic cost 63,804,999 31,499,321 2,250,027 659,730 98,214,077 Accumulated amortization - (20,674,588) - (507,009) (21,181,597) Book Value 63,804,999 10,824,733 2,250,027 152,721 77,032,480 As of December 31, 2018 Additions (1) 16,647,981 3,431,842 784,900 - 20,864,723 Additions for business combinations (cost) (2) 7,168,245 67,119 - - 7,235,364 Divestitures (cost) - - (92,415) - (92,415) Amortization of year - (2,999,205) - (39,751) (3,038,956) Conversion effect (1,251,533) (164,197) - (44,251) (1,459,981) Effect of conversion (amortization) - (212,119) - (23,841) (235,960) Others increase (decreased) (3) 18,117,445 323,268 - 218,174 18,658,887 Changes 40,682,138 446,708 692,485 110,331 41,931,662 Book Value 104,487,137 11,271,441 2,942,512 263,052 118,964,142 As of December 31, 2018 Historic cost 104,487,137 35,157,353 2,942,512 833,653 143,420,655 Accumulated amortization - (23,885,912) - (570,601) (24,456,513) Book Value 104,487,137 11,271,441 2,942,512 263,052 118,964,142 As of December 31, 2019 Additions - 7,624,915 268,321 - 7,893,236 Additions for business combinations (cost) (2) 393,946 - - - 393,946 Amortization of year - (3,363,211) - (99,933) (3,463,144) Conversion effect (12,069,829) (478,931) - (121,562) (12,670,322) Effect of conversion (amortization) - 188,764 - 37,420 226,184 Others increase (decreased) (3) 13,535,980 605,356 - 133,288 14,274,624 Changes 1,860,097 4,576,893 268,321 (50,787) 6,654,524 Book Value 106,347,234 15,848,334 3,210,833 212,265 125,618,666 As of December 31, 2019 Historic cost 106,347,234 42,908,693 3,210,833 845,379 153,312,139 Accumulated amortization - (27,060,359) - (633,114) (27,693,473) Book Value 106,347,234 15,848,334 3,210,833 212,265 125,618,666 (1) Corresponds mainly to the brands mentioned in Note 1 – General information, letter C) . (2) See Note 15 – Business combinations . (3) Corresponds to the financial effect of the application IAS 29 "Financial reporting in hyperinflationary economies”.</t>
  </si>
  <si>
    <t>Disclosure Of Detailed Information About Brand Names [Text Block]</t>
  </si>
  <si>
    <t>The cash generating units associated to the trademarks are detailed as follows: Segment Cash Generating Unit As of December 31, 2019 As of December 31, 2018 (CGU) ThCh$ ThCh$ Chile Embotelladoras Chilenas Unidas S.A. 32,109,965 31,659,575 Manantial S.A. 1,166,000 1,166,000 Compañía Pisquera de Chile S.A. 1,363,782 1,363,782 Cervecería Kunstmann S.A. (3) (5) 1,091,223 1,091,223 Sub-Total 35,730,970 35,280,580 International Business CCU Argentina S.A. and subsidiaries (1) 38,839,911 36,807,884 Marzurel S.A., Coralina S.A. and Milotur S.A. 2,482,090 2,651,576 Bebidas del Paraguay S.A. and Distribuidora del Paraguay S.A. 3,542,203 3,558,832 Bebidas Bolivianas BBO S.A. (2) 5,864,121 6,363,540 Sub-Total 50,728,325 49,381,832 Wines Viña San Pedro Tarapacá S.A. (4) 19,887,939 19,824,725 Sub-Total 19,887,939 19,824,725 Total 106,347,234 104,487,137 (1) See Note 1 – General Information, letter C) . (2) See Note 15 – Business combinations, letter a) . (3) See Note 15 – Business combinations, letter b) . (4) See Note 15 – Business combinations, letter c) . (5) See Note 15 – Business combinations, letter d) .</t>
  </si>
  <si>
    <t>Goodwill (Tables)</t>
  </si>
  <si>
    <t>Intangible assets and goodwill [abstract]</t>
  </si>
  <si>
    <t>Reconciliation Of Changes In Goodwil</t>
  </si>
  <si>
    <t xml:space="preserve">The goodwill movement is detailed as follows: Goodwill ThCh$ As of January 1, 2018 Historic cost 94,617,474 Book Value 94,617,474 As of December 31, 2018 Additions for business combinations (1) 10,832,577 Other increases (decreases) (2) 21,881,066 Conversion effect (4,286,216) Changes 28,427,427 Book Value 123,044,901 As of December 31, 2018 Historic cost 123,044,901 Book Value 123,044,901 As of December 31, 2019 Additions for business combinations (1) 306,691 Other increases (decreases) (2) 9,153,712 Conversion effect (7,549,866) Changes 1,910,537 Book Value 124,955,438 As of December 31, 2019 Historic cost 124,955,438 Book Value 124,955,438 (1) See Note 15 – Business combinations, letter a) and d). (2) Corresponds to the financial effect of the application IAS 29 "Financial reporting in hyperinflationary economies”. </t>
  </si>
  <si>
    <t>Disclosure Of Carrying Amount Goodwill Related To Cash Generating Units Investments</t>
  </si>
  <si>
    <t>The carrying amount of goodwill assigned to the CGUs within the Company’s segments is detailed as follows: Segment Cash Generating Unit As of December 31, 2019 As of December 31, 2018 (CGU) ThCh$ ThCh$ Chile Embotelladoras Chilenas Unidas S.A. 25,257,686 25,257,686 Manantial S.A. 8,879,245 8,879,245 Compañía Pisquera de Chile S.A. 9,808,550 9,808,550 Los Huemules S.R.L. 5,892 8,679 Cervecería Kunstmann S.A. 456,007 456,007 Cervecería Szot SpA. (1) 202,469 - Sub-Total 44,609,849 44,410,167 International Business CCU Argentina S.A. and subsidiaries 26,014,868 24,863,266 Marzurel S.A., Coralina S.A. and Milotur S.A. 4,422,841 4,839,916 Bebidas del Paraguay S.A. and Distribuidora del Paraguay S.A. 5,214,846 5,236,732 Bebidas Bolivianas BBO S.A. (2) 12,276,890 11,278,676 Sub-Total 47,929,445 46,218,590 Wines Viña San Pedro Tarapacá S.A. 32,416,144 32,416,144 Sub-Total 32,416,144 32,416,144 Total 124,955,438 123,044,901 (1) See Note 15 – Business combinations, letter d) . (2) See Note 15 – Business combinations, letter a) .</t>
  </si>
  <si>
    <t>Disclosure of Detailed Information About in Intangible Assets And Goodwill</t>
  </si>
  <si>
    <t xml:space="preserve">The following table shows the most relevant inputs for each CGU in where there is a relevant Goodwill and / or intangible assets with indefinite useful life assigned: Chile Argentina Uruguay Paraguay Bolivia Estimated CAPEX for the year 2020 ThCh$ 138,497 39,347 919 827 2,324 Perpetual growth 3.00% 2.20% 3.00% 2.20% 4.50% Discount rate 7.53% 17.25% 9.31% 10.25% 10.00% </t>
  </si>
  <si>
    <t>Property, plant and equipment (Tables)</t>
  </si>
  <si>
    <t>Property, Plant and Equipment [Abstract]</t>
  </si>
  <si>
    <t>Disclosure of detailed information about property, plant and equipment [text block]</t>
  </si>
  <si>
    <t xml:space="preserve">Property, plant and equipment movements are detailed as follows: Land, buildings and construction Machinery and equipment Bottles and containers Other Equipment Assets under construction Furniture, accessories and vehicles Under production vines Total ThCh$ ThCh$ ThCh$ ThCh$ ThCh$ ThCh$ ThCh$ ThCh$ As of January 1, 2018 Historic cost 622,388,974 485,977,017 159,541,057 142,280,575 108,606,889 79,194,908 29,367,600 1,627,357,020 Accumulated depreciation (179,320,875) (280,432,996) (86,748,741) (94,621,343) - (53,842,782) (14,476,855) (709,443,592) Book Value 443,068,099 205,544,021 72,792,316 47,659,232 108,606,889 25,352,126 14,890,745 917,913,428 As of December 31, 2018 Additions - - - - 123,230,196 - - 123,230,196 Additions of historic cost by business combination 12,734,666 7,481,173 4,940,095 3,656,444 99,432 824,392 - 29,736,202 Additions of accumulated depreciation by business combination (762,783) (7,432,623) (2,384,378) (2,509,968) - (752,521) - (13,842,273) Transfers 39,838,515 45,234,574 26,616,253 16,798,523 (137,622,837) 6,919,683 2,215,289 - Conversion effect historic cost (5,754,382) (14,801,093) (20,321,228) (6,309,411) (1,509,220) (594,460) (159,909) (49,449,703) Write off (cost) (72,907) (2,578,367) (3,449,791) (13,306,471) - (1,797,179) - (21,204,715) Write off (depreciation) 5,707 2,397,406 2,541,051 13,063,328 - 1,270,646 - 19,278,138 Capitalized interests - - - - 609,921 - - 609,921 Depreciation (17,172,212) (27,289,843) (23,911,356) (14,882,856) - (6,025,870) (1,017,002) (90,299,139) Conversion effect depreciation 707,133 6,290,990 12,688,447 5,358,799 - 288,185 92,393 25,425,947 Others increase (decreased) (1) 26,662,381 31,149,984 19,091,618 2,850,058 4,240,542 290,325 673,686 84,958,594 Divestitures (cost) (2,476,636) (790,001) (5,687,343) (2,573,198) (226,716) (4,051,693) (1,206,401) (17,011,988) Divestitures (depreciation) 85,208 264,080 4,249,122 2,417,657 - 3,960,623 945,333 11,922,023 Changes 53,794,690 39,926,280 14,372,490 4,562,905 (11,178,682) 332,131 1,543,389 103,353,203 Book Value 496,862,789 245,470,301 87,164,806 52,222,137 97,428,207 25,684,257 16,434,134 1,021,266,631 As of December 31, 2018 Historic cost 693,438,996 552,095,601 180,757,354 143,550,263 97,428,207 80,890,915 30,862,740 1,779,024,076 Accumulated depreciation (196,576,207) (306,625,300) (93,592,548) (91,328,126) - (55,206,658) (14,428,606) (757,757,445) Book Value 496,862,789 245,470,301 87,164,806 52,222,137 97,428,207 25,684,257 16,434,134 1,021,266,631 As of December 31, 2019 Additions - - - - 131,852,714 - - 131,852,714 Additions of historic cost by business combination 8,271,085 2,605,523 2,672 - - - - 10,879,280 Additions of accumulated depreciation by business combination (5,168) (14,806) (838) - - - - (20,812) Transfers 39,314,971 29,945,516 19,737,192 18,915,984 (117,631,917) 7,304,360 2,413,894 - Conversion effect historic cost (11,615,913) (18,521,702) (18,784,647) (5,216,819) (1,119,515) (299,589) (244,966) (55,803,151) Write off (cost) (916,048) (1,686,432) (5,447,699) (19,566,224) - (18,177,535) - (45,793,938) Write off (depreciation) 772,278 1,250,400 4,464,153 19,540,873 - 18,095,047 - 44,122,751 Capitalized interests - - - - 909,256 - - 909,256 Depreciation (2) (22,502,711) (32,380,334) (23,542,865) (15,756,612) - (6,904,318) (1,132,431) (102,219,271) Conversion effect depreciation 399,539 2,071,105 5,068,567 1,712,436 - 152,781 - 9,404,428 Others increase (decreased) (1) 13,715,717 24,772,155 15,358,642 3,240,126 5,731,215 269,831 273,374 63,361,060 Divestitures (cost) (1,861) (40,001) (405,192) (5,835,237) (583,270) (8,872) (428,543) (7,302,976) Divestitures (depreciation) 1,609 2,064 336,276 5,758,846 - 6,986 - 6,105,781 Additions by IFRS 16 16,411,597 2,879,880 - - - 1,480,925 - 20,772,402 Changes 43,845,095 10,883,368 (3,213,739) 2,793,373 19,158,483 1,919,616 881,328 76,267,524 Book Value 540,707,884 256,353,669 83,951,067 55,015,510 116,586,690 27,603,873 17,315,462 1,097,534,155 As of December 31, 2019 Historic cost 760,199,222 592,555,555 190,100,694 133,582,436 116,586,690 72,083,918 31,942,579 1,897,051,094 Accumulated depreciation (219,491,338) (336,201,886) (106,149,627) (78,566,926) - (44,480,045) (14,627,117) (799,516,939) Book Value 540,707,884 256,353,669 83,951,067 55,015,510 116,586,690 27,603,873 17,315,462 1,097,534,155 (1) Corresponds to the financial effect of the application IAS 29 "Financial reporting in hyperinflationary economies”. (2) Includes depreciation of the right of use assets according to IFRS16. See Note 4 - Accounting changes, letter a) . </t>
  </si>
  <si>
    <t>Disclosure Of Detailed Information About Depreciation Recognised In Other Components Of Financial Statements [Text Block]</t>
  </si>
  <si>
    <t>The depreciation for the year ended as of December 31, 2019 and 2018, recognized in net incomes and other assets is as follows: As of December 31, 2019 As of December 31, 2018 ThCh$ ThCh$ Recognized in net incomes 99,466,718 87,569,949 Recognized in others assets 2,752,553 2,729,190 Total 102,219,271 90,299,139</t>
  </si>
  <si>
    <t>Disclosure Of Quantitative Information About Right Of Use Assets [Table Text Block]</t>
  </si>
  <si>
    <t xml:space="preserve">The movement of the assets for right of use as of December 31, 2019 is as follows: Land and buildings Machinery Fixtures and accessories Other properties, plants and equipment Total ThCh$ ThCh$ ThCh$ ThCh$ ThCh$ As of January 1, 2019 Historic cost 13,585,966 206,968 - 49,863 13,842,797 Accumulated depreciation (1,334,818) (181,824) - (6,095) (1,522,737) Book Value (*) 12,251,148 25,144 - 43,768 12,320,060 As of December 31, 2019 Conversion effect historic cost - - (4,542) - (4,542) Depreciation 86,001 3,427 (1,947) - 87,481 Conversion effect depreciation - - 1,879 68 1,947 Others increase (decreased) (1) (1,672,077) (8,750) 14,111 (923) (1,667,639) Additions of right of use assets 16,406,527 2,907,407 1,400,812 57,656 20,772,402 Depreciation of right of use assets (3,670,669) (1,495,128) (504,841) (34,950) (5,705,588) Changes 11,149,782 1,406,956 905,472 21,851 13,484,061 Book Value 23,400,930 1,432,100 905,472 65,619 25,804,121 As of December 31, 2019 Historic cost 28,320,416 3,105,625 1,410,382 106,596 32,943,019 Accumulated depreciation (4,919,486) (1,673,525) (504,910) (40,977) (7,138,898) Book Value 23,400,930 1,432,100 905,472 65,619 25,804,121 (1) It corresponds mainly to the financial effect of the application of IAS 29 “Financial Information in Hyperinflationary Economies. (*) Corresponds to the financial leases obligations under IAS 17 </t>
  </si>
  <si>
    <t>Investment Property (Tables)</t>
  </si>
  <si>
    <t>Disclosure of detailed information about investment property [text block]</t>
  </si>
  <si>
    <t>Investment property movements are detailed as follows: Lands Buildings Total ThCh$ ThCh$ ThCh$ As of January 1, 2018 Historic cost 4,458,835 2,131,827 6,590,662 Depreciation - (765,303) (765,303) Book Value 4,458,835 1,366,524 5,825,359 As of December 31, 2018 Additions - 3,613 3,613 Depreciation - (49,728) (49,728) Conversion effect (depreciation) (429,377) (269,737) (699,114) Conversion effect - 68,416 68,416 Other increases (decreases) (1) 2,695,795 871,615 3,567,410 Changes 2,266,418 624,179 2,890,597 Book Value 6,725,253 1,990,703 8,715,956 As of December 31, 2018 Historic cost 6,725,253 2,737,318 9,462,571 Depreciation - (746,615) (746,615) Book Value 6,725,253 1,990,703 8,715,956 As of December 31, 2019 Additions - 132,462 132,462 Divestitures (695,289) - (695,289) Depreciation - (64,088) (64,088) Conversion effect (depreciation) (1,042,090) (391,483) (1,433,573) Conversion effect - 23,854 23,854 Other increases (decreases) (1) 1,191,644 442,308 1,633,952 Changes (545,735) 143,053 (402,682) Book Value 6,179,518 2,133,756 8,313,274 As of December 31, 2019 Historic cost 6,179,518 2,920,605 9,100,123 Depreciation - (786,849) (786,849) Book Value 6,179,518 2,133,756 8,313,274</t>
  </si>
  <si>
    <t>Other financial liabilities (Tables)</t>
  </si>
  <si>
    <t>Disclosure Of Loans And Financial Obligations Classified By Type At The Statement Of Financial Position [Text Block]</t>
  </si>
  <si>
    <t>Debts and financial liabilities classified according to the type of obligation and their classifications in the Consolidated Financial Statements are detailed as follows: As of December 31, 2019 As of December 31, 2018 Current Non-current Current Non-current ThCh$ ThCh$ ThCh$ ThCh$ Bank borrowings (*) 42,447,438 99,749,082 38,160,178 75,200,804 Bonds payable (*) 6,744,739 133,806,947 4,081,175 135,281,303 Leases liabilities (*) / Financial leases obligations (*) 4,857,097 28,213,259 365,972 17,546,162 Derivative financial instruments (**) 240,394 - 4,997,124 - Derivative hedge liabilities (**) 805,306 - 1,194,502 157,028 Deposits for return of bottles and containers 13,290,754 - 13,967,995 - Total 68,385,728 261,769,288 62,766,946 228,185,297</t>
  </si>
  <si>
    <t>Disclosure Of Current Loans And Financial Obligations [Text Block]</t>
  </si>
  <si>
    <t>Current loan and financial obligation As of December 31, 2019 : Maturity (*) Debtor Tax ID Company Debtor country Lending party Tax ID Creditor name Creditor country Currency 0 to 3 months 3 months to 1 year Total Type of amortization Interest Rate ThCh$ ThCh$ ThCh$ (%) Bank borrowings 76,035,409-0 Cervecera Guayacán SpA. Chile 76,645,030-K Banco Itaú Corpbanca Chile UF 2,037 2,629 4,666 Monthly 4.87 91,041,000-8 Viña San Pedro Tarapacá S.A. Chile 97,030,000-7 Banco del Estado de Chile Chile CLP - 10,715,017 10,715,017 At maturity 2.20 91,041,000-8 Viña San Pedro Tarapacá S.A. Chile 76,645,030-K Banco Itaú Corpbanca Chile USD - 11,370,518 11,370,518 At maturity 2.47 91,041,000-8 Viña San Pedro Tarapacá S.A. Chile 97,018,000-1 Scotiabank Chile Chile USD - 7,629,611 7,629,611 At maturity 3.08 91,041,000-8 Viña San Pedro Tarapacá S.A. (1) Chile 97,018,000-1 Scotiabank Chile Chile USD - 9,089 9,089 At maturity 2.90 91,041,000-8 Viña San Pedro Tarapacá S.A. Chile 76,645,030-K Banco Itaú Corpbanca Chile USD - 45,102 45,102 At maturity 3.64 90,413,000-1 Compañía Cervecerías Unidas S.A. Chile 97,030,000-7 Banco del Estado de Chile Chile CLP - 319,034 319,034 At maturity 4.56 96,711,590-8 Manantial S.A. Chile 97,004,000-5 Banco de Chile Chile CLP 13,500 4,500 18,000 Monthly 6.00 96,711,590-8 Manantial S.A. Chile 97,004,000-5 Banco de Chile Chile CLP 22,500 - 22,500 Monthly 5.76 96,711,590-8 Manantial S.A. Chile 76,645,030-K Banco Itaú Corpbanca Chile CLP 9,761 3,286 13,047 Monthly 6.12 96,711,590-8 Manantial S.A. Chile 97,030,000-7 Banco del Estado de Chile Chile CLP 22,183 30,027 52,210 Monthly 5.14 96,711,590-8 Manantial S.A. Chile 97,004,000-5 Banco de Chile Chile CLP 16,667 11,113 27,780 Monthly 4.44 96,711,590-8 Manantial S.A. Chile 97,004,000-5 Banco de Chile Chile CLP 20,834 27,776 48,610 Monthly 4.42 96,711,590-8 Manantial S.A. Chile 97,030,000-7 Banco del Estado de Chile Chile CLP 25,468 - 25,468 Monthly 4.92 96,711,590-8 Manantial S.A. Chile 97,004,000-5 Banco de Chile Chile CLP 41,300 - 41,300 Monthly 4.92 96,711,590-8 Manantial S.A. Chile 76,645,030-K Banco Itaú Corpbanca Chile CLP 30,880 20,791 51,671 Monthly 4.73 96,711,590-8 Manantial S.A. Chile 76,645,030-K Banco Itaú Corpbanca Chile CLP 39,281 53,063 92,344 Monthly 4.42 96,711,590-8 Manantial S.A. Chile 97,004,000-5 Banco de Chile Chile CLP 31,200 83,600 114,800 Monthly 5.16 96,711,590-8 Manantial S.A. Chile 97,004,000-5 Banco de Chile Chile CLP 300,155 - 300,155 Monthly 0.31 96,711,590-8 Manantial S.A. Chile 97,004,000-5 Banco de Chile Chile CLP 997,853 - 997,853 Monthly 2.34 96,981,310-6 Cervecería Kunstmann S.A. Chile 97,004,000-5 Banco de Chile Chile CLP 45,100 - 45,100 At maturity 4.92 96,981,310-6 Cervecería Kunstmann S.A. Chile 97,004,000-5 Banco de Chile Chile CLP 6,384 400,000 406,384 At maturity 4.56 96,981,310-6 Cervecería Kunstmann S.A. Chile 97,030,000-7 Banco del Estado de Chile Chile CLP 296,906 299,397 596,303 Monthly 5.02 96,981,310-6 Cervecería Kunstmann S.A. Chile 76,645,030-K Banco Itaú Corpbanca Chile CLP - 14,896 14,896 At maturity 3.83 96,981,310-6 Cervecería Kunstmann S.A. Chile 97,018,000-1 Scotiabank Chile Chile CLP - 8,444 8,444 At maturity 4.00 96,981,310-6 Cervecería Kunstmann S.A. Chile 97,018,000-1 Scotiabank Chile Chile CLP - 1,589,137 1,589,137 Semiannual 3.45 99,586,280-8 Compañía Pisquera de Chile S.A. Chile 97,030,000-7 Banco del Estado de Chile Chile CLP 322,400 - 322,400 At maturity 4.68 0-E Compañía Industrial Cervecera S.A. Argentina 0-E Banco Patagonia Argentina ARS 4,385,390 - 4,385,390 At maturity 55.00 0-E Compañía Industrial Cervecera S.A. Argentina 0-E Banco Patagonia Argentina ARS 2,474,461 - 2,474,461 At maturity 53.00 0-E Bebidas Bolivianas BBO S.A. Bolivia 0-E Banco Mercantil Santa Cruz S.A. Bolivia BOB 41,808 - 41,808 Quarterly 5.00 0-E Milotur S.A. Uruguay 0-E Banco Itaú Uruguay UI 332,747 331,593 664,340 Monthly 4.80 Total 9,478,815 32,968,623 42,447,438 (1) This obligation is hedged by a Cross Currency Interest Rate Swap agreement Note 7 – Financial instruments . (*) The amount based on the undiscounted contractual flows is found in Note 5 – Risk administration . Maturity (*) Debtor Tax ID Company Debtor country Lending party Tax ID Creditor name Creditor country Currency 0 to 3 months 3 months to 1 year Total Type of amortization Interest Rate ThCh$ ThCh$ ThCh$ (%) Lease liabilities 79,862,750-3 Transportes CCU Limitada Chile 97,030,000-7 Banco del Estado de Chile Chile UF 22,133 66,397 88,530 Monthly 2.14 90,413,000-1 Compañía Cervecerías Unidas S.A. Chile 99,012,000-5 Consorcio Nacional de Seguros S.A. Chile UF 93,127 284,229 377,356 Monthly 3.95 0-E Finca La Celia S.A. Argentina 0-E Banco Supervielle Argentina ARS 541 631 1,172 Monthly 17.00 Subtotal 115,801 351,257 467,058 90,413,000-1 CCU and subsidiaries Chile - Suppliers of PPE Chile Euros 25,324 81,810 107,134 Monthly 1.48 90,413,000-1 CCU and subsidiaries Chile - Suppliers of PPE Chile USD 104,848 495,766 600,614 Monthly 4.73 90,413,000-1 CCU and subsidiaries Chile - Suppliers of PPE Chile CLP 133,037 483,206 616,243 Monthly 4.56 90,413,000-1 CCU and subsidiaries Chile - Suppliers of PPE Chile UF 492,185 1,596,949 2,089,134 Monthly 1.92 0-E CCU and subsidiaries Argentina - Suppliers of PPE Argentina ARS 26,841 76,616 103,457 Monthly 62.00 0-E CCU and subsidiaries Argentina - Suppliers of PPE Argentina USD 329,178 490,070 819,248 Monthly 10.16 0-E CCU and subsidiaries Uruguay - Suppliers of PPE Uruguay UI 13,553 40,656 54,209 Monthly 5.95 Subtotal leases by IFRS 16 (**) 1,124,966 3,265,073 4,390,039 Total 1,240,767 3,616,330 4,857,097 (*) The amount based on the undiscounted contractual flows is found in Note 5 – Risk administration . (**) The interest rates for IFRS 16 correspond to average rates. Maturity (*) Debtor Tax ID Company Debtor country Registration ID No. Instrument Creditor country Currency 0 to 3 months 3 months to 1 year Total Type of amortization Interest Rate ThCh$ ThCh$ ThCh$ (%) Bonds payable 90,413,000-1 Compañía Cervecerías Unidas S.A. (1) Chile Bond H 573 23/03/2009 Chile UF 661,567 5,128,436 5,790,003 Semiannual 4.25 90,413,000-1 Compañía Cervecerías Unidas S.A. Chile Bond J 898 28/06/2018 Chile UF - 954,736 954,736 Semiannual 2.90 Total 661,567 6,083,172 6,744,739 ( 1) This obligation is hedged by a Cross Currency Interest Rate Swap agreement Note 7 – Financial instruments . (*) The amount based on the undiscounted contractual flows is found in Note 5 – Risk administration . As of December 31, 2018 : Maturity (*) Debtor Tax ID Company Debtor country Lending party Tax ID Creditor name Creditor country Currency 0 to 3 months 3 months to 1 year Total Type of amortization Interest Rate ThCh$ ThCh$ ThCh$ (%) Bank borrowings 76,035,409-0 Cervecera Guayacán SpA. Chile 76,645,030-K Banco Itaú Corpbanca Chile UF 1,091 3,578 4,669 Monthly 4.87 91,041,000-8 Viña San Pedro Tarapacá S.A. Chile 97,030,000-7 Banco del Estado de Chile Chile UF - 10,535,493 10,535,493 At maturity 2.70 91,041,000-8 Viña San Pedro Tarapacá S.A. Chile 97,030,000-7 Banco del Estado de Chile Chile USD - 5,670,991 5,670,991 At maturity 2.90 91,041,000-8 Viña San Pedro Tarapacá S.A. Chile 97,018,000-1 Scotiabank Chile Chile USD - 10,576,858 10,576,858 At maturity 2.96 91,041,000-8 Viña San Pedro Tarapacá S.A. (1) Chile 97,018,000-1 Scotiabank Chile Chile USD 11,007 - 11,007 At maturity 3.38 90,413,000-1 Compañía Cervecerías Unidas S.A. Chile 97,030,000-7 Banco del Estado de Chile Chile CLP - 309,108 309,108 At maturity 4.56 96,711,590-8 Manantial S.A. Chile 97,004,000-5 Banco de Chile Chile UF 10,829 7,300 18,129 Monthly 5.48 96,711,590-8 Manantial S.A. Chile 97,004,000-5 Banco de Chile Chile CLP 13,500 40,500 54,000 Monthly 6.00 96,711,590-8 Manantial S.A. Chile 97,004,000-5 Banco de Chile Chile CLP 18,868 18,666 37,534 Monthly 5.88 96,711,590-8 Manantial S.A. Chile 97,004,000-5 Banco de Chile Chile CLP 22,500 67,500 90,000 Monthly 5.76 96,711,590-8 Manantial S.A. Chile 97,004,000-5 Banco de Chile Chile CLP 16,666 50,000 66,666 Monthly 4.44 96,711,590-8 Manantial S.A. Chile 97,004,000-5 Banco de Chile Chile CLP 20,833 62,501 83,334 Monthly 4.42 96,711,590-8 Manantial S.A. Chile 97,004,000-5 Banco de Chile Chile CLP 31,200 93,600 124,800 Monthly 5.16 96,711,590-8 Manantial S.A. Chile 97,004,000-5 Banco de Chile Chile CLP 41,700 125,100 166,800 Monthly 4.92 96,711,590-8 Manantial S.A. Chile 97,030,000-7 Banco del Estado de Chile Chile CLP 73,030 224,475 297,505 Monthly 4.92 96,711,590-8 Manantial S.A. Chile 97,030,000-7 Banco del Estado de Chile Chile CLP 28,669 64,826 93,495 Monthly 5.02 96,711,590-8 Manantial S.A. Chile 76,645,030-K Banco Itaú Corpbanca Chile CLP 39,951 90,476 130,427 Monthly 4.73 96,711,590-8 Manantial S.A. Chile 76,645,030-K Banco Itaú Corpbanca Chile CLP 37,588 115,166 152,754 Monthly 4.42 96,711,590-8 Manantial S.A. Chile 76,645,030-K Banco Itaú Corpbanca Chile CLP 9,192 28,382 37,574 Monthly 6.12 96,981,310-6 Cervecería Kunstmann S.A. Chile 97,004,000-5 Banco de Chile Chile CLP 45,100 - 45,100 At maturity 4.92 96,981,310-6 Cervecería Kunstmann S.A. Chile 97,004,000-5 Banco de Chile Chile CLP 6,536 - 6,536 At maturity 4.56 96,981,310-6 Cervecería Kunstmann S.A. Chile 97,030,000-7 Banco del Estado de Chile Chile CLP 210,510 647,019 857,529 Monthly 5.02 96,981,310-6 Cervecería Kunstmann S.A. Chile 97,030,000-7 Banco del Estado de Chile Chile CLP - 1,026,099 1,026,099 At maturity 3.64 96,981,310-6 Cervecería Kunstmann S.A. Chile 97,018,000-1 Scotiabank Chile Chile CLP - 2,016,815 2,016,815 At maturity 3.98 99,586,280-8 Compañía Pisquera de Chile S.A. Chile 97,030,000-7 Banco del Estado de Chile Chile CLP 326,560 - 326,560 At maturity 4.68 0-E Compañía Industrial Cervecera S.A. Argentina 0-E Banco de la Nación Argentina Argentina ARS 226,995 278,924 505,919 Monthly 32.50 0-E Compañía Industrial Cervecera S.A. Argentina 0-E Banco Galicia Argentina ARS 506,614 545,956 1,052,570 Quarterly 23.00 0-E Finca La Celia S.A. Argentina 0-E Banco BBVA Argentina ARS 736,905 - 736,905 At maturity 64.00 0-E Finca La Celia S.A. Argentina 0-E Banco Patagonia Argentina USD 245,193 - 245,193 At maturity 6.20 0-E Finca La Celia S.A. Argentina 0-E Banco Patagonia Argentina USD - 208,701 208,701 At maturity 4.30 0-E Finca La Celia S.A. Argentina 0-E Banco Patagonia Argentina USD 210,949 - 210,949 At maturity 5.25 0-E Finca La Celia S.A. Argentina 0-E Banco Patagonia Argentina USD 210,101 - 210,101 At maturity 6.50 0-E Finca La Celia S.A. Argentina 0-E Banco Patagonia Argentina ARS 388,865 - 388,865 At maturity 49.00 0-E Finca La Celia S.A. Argentina 0-E Banco Patagonia Argentina ARS 238,536 - 238,536 At maturity 66.50 0-E Finca La Celia S.A. Argentina 0-E Banco San Juan Argentina ARS - 643,278 643,278 Quarterly 68.00 0-E Finca La Celia S.A. Argentina 0-E Banco San Juan Argentina ARS - 136,453 136,453 Quarterly 68.00 0-E Finca La Celia S.A. Argentina 0-E Banco San Juan Argentina ARS - 116,959 116,959 Quarterly 68.00 0-E Finca La Celia S.A. Argentina 0-E Banco San Juan Argentina ARS - 38,986 38,986 Quarterly 68.00 0-E Finca La Celia S.A. Argentina 0-E Banco Superville Argentina USD - 210,829 210,829 At maturity 6.00 0-E Bebidas Bolivianas BBO S.A. Bolivia 0-E Banco Mercantil Santa Cruz S.A. Bolivia BOB 38,735 - 38,735 Quarterly 5.00 0-E Milotur S.A. Uruguay 0-E Banco Itaú Uruguay UI 110,633 326,783 437,416 Monthly 4.80 Total 3,878,856 34,281,322 38,160,178 (1) This obligation is hedged by a Cross Currency Interest Rate Swap agreement Note 7 – Financial instruments . (*) The amount based on the undiscounted contractual flows is found in Note 5 – Risk administration . Maturity (*) Debtor Tax ID Company Debtor country Lending party Tax ID Creditor name Creditor country Currency 0 to 3 months 3 months to 1 year Total Type of amortization Interest Rate ThCh$ ThCh$ ThCh$ (%) Financial leases obligations 76,077,848-6 Cervecera Belga de la Patagonia S.A. Chile 97,015,000-5 Banco Santander Chile UF 2,090 5,639 7,729 Monthly 6.27 90,413,000-1 Compañía Cervecerías Unidas S.A. Chile 99,012,000-5 Consorcio Nacional de Seguros S.A. Chile UF 87,629 267,426 355,055 Monthly 3.95 0-E Finca La Celia S.A. Argentina 0-E Banco Supervielle Argentina ARS 797 2,391 3,188 Monthly 17.00 Total 90,516 275,456 365,972 (*) The amount based on the undiscounted contractual flows is found in Note 5 – Risk administration . Maturity (*) Debtor Tax ID Company Debtor country Registration ID No. Instrument Creditor country Currency 0 to 3 months 3 months to 1 year Total Type of amortization Interest Rate ThCh$ ThCh$ ThCh$ (%) Bonds payable 90,413,000-1 Compañía Cervecerías Unidas S.A. (1) Chile Bond H 573 03/23/2009 Chile UF 665,357 2,486,177 3,151,534 Semiannual 4.25 90,413,000-1 Compañía Cervecerías Unidas S.A. Chile Bond J 898 06/28/2018 Chile UF 929,641 - 929,641 Semiannual 2.90 Total 1,594,998 2,486,177 4,081,175 ( 1) This obligation is hedged by a Cross Currency Interest Rate Swap agreement Note 7 – Financial instruments . (*) The amount based on the undiscounted contractual flows is found in Note 5 – Risk administration .</t>
  </si>
  <si>
    <t>Disclosure Of Non Current Loans And Financial Obligations [Text Block]</t>
  </si>
  <si>
    <t>Non-current loan and financial obligation As of December 31, 2019 : Maturity (*) Debtor Tax ID Company Debtor country Lending party Tax ID Creditor name Creditor country Currency Over 1 year to 3 years Over 3 years to 5 years Over 5 years Total Type of amortization Interest Rate ThCh$ ThCh$ ThCh$ ThCh$ (%) Bank borrowings 76,035,409-0 Cervecera Guayacán SpA. Chile 76,645,030-K Banco Itaú Corpbanca Chile UF 16,327 16,330 28,619 61,276 Monthly 4.87 91,041,000-8 Viña San Pedro Tarapacá S.A. (1) Chile 97,018,000-1 Scotiabank Chile Chile USD 8,685,384 - - 8,685,384 At maturity 2.90 91,041,000-8 Viña San Pedro Tarapacá S.A. Chile 76,645,030-K Banco Itaú Corpbanca Chile USD 10,445,830 - - 10,445,830 At maturity 3.64 90,413,000-1 Compañía Cervecerías Unidas S.A. Chile 97,030,000-7 Banco del Estado de Chile Chile CLP 39,902,607 - - 39,902,607 At maturity 4.56 96,981,310-6 Cervecería Kunstmann S.A. Chile 97,018,000-1 Scotiabank Chile Chile CLP 1,000,000 - - 1,000,000 At maturity 4.00 96,981,310-6 Cervecería Kunstmann S.A. Chile 97,018,000-1 Scotiabank Chile Chile CLP 3,333,334 3,333,334 1,666,667 8,333,335 Semiannual 3.45 96,981,310-6 Cervecería Kunstmann S.A. Chile 97,004,000-5 Banco de Chile Chile CLP 2,000,000 - - 2,000,000 At maturity 4.92 96,981,310-6 Cervecería Kunstmann S.A. Chile 76,645,030-K Banco Itaú Corpbanca Chile CLP 2,000,000 - - 2,000,000 At maturity 3.83 99,586,280-8 Compañía Pisquera de Chile S.A. Chile 97,030,000-7 Banco del Estado de Chile Chile CLP 16,000,000 - - 16,000,000 At maturity 4.68 0-E Bebidas Bolivianas BBO S.A. Bolivia 0-E Banco Mercantil Santa Cruz S.A. Bolivia BOB 2,469,892 4,939,784 - 7,409,676 Quarterly 5.00 0-E Bebidas Bolivianas BBO S.A. Bolivia 0-E Banco Mercantil Santa Cruz S.A. Bolivia BOB 922,478 1,844,956 922,478 3,689,912 Quarterly 5.00 0-E Milotur S.A. Uruguay 0-E Banco Itaú Uruguay UI 221,062 - - 221,062 Monthly 4.80 Total 86,996,914 10,134,404 2,617,764 99,749,082 (1) This obligation is hedged by a Cross Currency Interest Rate Swap agreement Note 7 – Financial instruments . (*) The amount based on the undiscounted contractual flows is found in Note 5 – Risk administration . Maturity (*) Debtor Tax ID Company Debtor country Lending party Tax ID Creditor name Creditor country Currency Over 1 year to 3 years Over 3 years to 5 years Over 5 years Total Type of amortization Interest Rate ThCh$ ThCh$ ThCh$ ThCh$ (%) Lease liabilities 79,862,750-3 Transportes CCU Limitada Chile 97,030,000-7 Banco del Estado de Chile Chile UF 182,302 125,892 - 308,194 Monthly 2.14 90,413,000-1 Compañía Cervecerías Unidas S.A. Chile 99,012,000-5 Consorcio Nacional de Seguros S.A. Chile UF 794,931 852,210 15,993,556 17,640,697 Monthly 3.95 Subtotal 977,233 978,102 15,993,556 17,948,891 90,413,000-1 CCU and subsidiaries Chile - Suppliers of PPE Chile Euros 202,592 59,089 - 261,681 Monthly 1.48 90,413,000-1 CCU and subsidiaries Chile - Suppliers of PPE Chile USD 838,782 603,084 1,839,685 3,281,551 Monthly 4.73 90,413,000-1 CCU and subsidiaries Chile - Suppliers of PPE Chile UF 2,255,024 1,121,035 1,903,125 5,279,184 Monthly 1.92 90,413,000-1 CCU and subsidiaries Chile - Suppliers of PPE Chile CLP 725,207 154,917 44,034 924,158 Monthly 4.56 0-E CCU and subsidiaries Argentina - Suppliers of PPE Argentina ARS 116,255 - - 116,255 Monthly 62.00 0-E CCU and subsidiaries Argentina - Suppliers of PPE Argentina USD 355,915 26,769 - 382,684 Monthly 10.16 0-E CCU and subsidiaries Uruguay - Suppliers of PPE Uruguay UI 18,855 - - 18,855 Monthly 5.95 Subtotal leases by IFRS 16 (**) 4,512,630 1,964,894 3,786,844 10,264,368 Total 5,489,863 2,942,996 19,780,400 28,213,259 (*) The amount based on the undiscounted contractual flows is found in Note 5 – Risk administration . (**) The interest rates for IFRS 16 correspond to average rates. Maturity (*) Debtor Tax ID Company Debtor country Registration ID No. Instrument Creditor country Currency Over 1 year to 3 years Over 3 years to 5 years Over 5 years Total Type of amortization Interest Rate ThCh$ ThCh$ ThCh$ ThCh$ (%) Bonds payable 90,413,000-1 Compañía Cervecerías Unidas S.A. (1) Chile Bond H 573 23/03/2009 Chile UF 10,249,998 10,259,097 28,266,218 48,775,313 Semiannual 4.25 90,413,000-1 Compañía Cervecerías Unidas S.A. Chile Bond J 898 28/06/2018 Chile UF - - 85,031,634 85,031,634 Semiannual 2.90 Total 10,249,998 10,259,097 113,297,852 133,806,947 (1) This obligation is hedged by a Cross Currency Interest Rate Swap agreement Note 7 – Financial instruments . (*) The amount based on the undiscounted contractual flows is found in Note 5 – Risk administration . As of December 31, 2018 : Maturity (*) Debtor Tax ID Company Debtor country Lending party Tax ID Creditor name Creditor country Currency Over 1 year to 3 years Over 3 years to 5 years Over 5 years Total Type of amortization Interest Rate ThCh$ ThCh$ ThCh$ ThCh$ (%) Bank borrowings 76,035,409-0 Cervecera Guayacán SpA. Chile 76,645,030-K Banco Itaú Corpbanca Chile UF 10,049 11,077 43,764 64,890 Monthly 4.87 91,041,000-8 Viña San Pedro Tarapacá S.A. (1) Chile 97,018,000-1 Scotiabank Chile Chile USD 8,059,332 - - 8,059,332 At maturity 3.38 90,413,000-1 Compañía Cervecerías Unidas S.A. Chile 97,030,000-7 Banco del Estado de Chile Chile CLP - 39,826,440 - 39,826,440 At maturity 4.56 96,711,590-8 Manantial S.A. Chile 97,004,000-5 Banco de Chile Chile CLP 18,000 - - 18,000 Monthly 6.00 96,711,590-8 Manantial S.A. Chile 97,004,000-5 Banco de Chile Chile CLP 22,500 - - 22,500 Monthly 5.76 96,711,590-8 Manantial S.A. Chile 76,645,030-K Banco Itaú Corpbanca Chile CLP 13,048 - - 13,048 Monthly 6.12 96,711,590-8 Manantial S.A. Chile 97,030,000-7 Banco del Estado de Chile Chile CLP 52,210 - - 52,210 Monthly 5.02 96,711,590-8 Manantial S.A. Chile 97,004,000-5 Banco de Chile Chile CLP 27,780 - - 27,780 Monthly 4.44 96,711,590-8 Manantial S.A. Chile 97,004,000-5 Banco de Chile Chile CLP 48,610 - - 48,610 Monthly 4.42 96,711,590-8 Manantial S.A. Chile 97,004,000-5 Banco de Chile Chile CLP 41,300 - - 41,300 Monthly 4.92 96,711,590-8 Manantial S.A. Chile 76,645,030-K Banco Itaú Corpbanca Chile CLP 51,671 - - 51,671 Monthly 4.73 96,711,590-8 Manantial S.A. Chile 76,645,030-K Banco Itaú Corpbanca Chile CLP 92,344 - - 92,344 Monthly 4.42 96,711,590-8 Manantial S.A. Chile 97,004,000-5 Banco de Chile Chile CLP 114,800 - - 114,800 Monthly 5.16 96,981,310-6 Cervecería Kunstmann S.A. Chile 97,004,000-5 Banco de Chile Chile CLP 2,000,000 - - 2,000,000 At maturity 4.92 96,981,310-6 Cervecería Kunstmann S.A. Chile 97,004,000-5 Banco de Chile Chile CLP 400,000 - - 400,000 At maturity 4.56 96,981,310-6 Cervecería Kunstmann S.A. Chile 97,030,000-7 Banco del Estado de Chile Chile CLP 520,654 - - 520,654 Monthly 5.02 99,586,280-8 Compañía Pisquera de Chile S.A. Chile 97,030,000-7 Banco del Estado de Chile Chile CLP - 16,000,000 - 16,000,000 At maturity 4.68 0-E Bebidas Bolivianas BBO S.A. Bolivia 0-E Banco Mercantil Santa Cruz S.A. Bolivia BOB 1,743,952 1,743,952 3,487,900 6,975,804 Quarterly 5.00 0-E Milotur S.A. Uruguay 0-E Banco Itaú Uruguay UI 871,421 - - 871,421 Monthly 4.80 Total 14,087,671 57,581,469 3,531,664 75,200,804 (1) This obligation is hedged by a Cross Currency Interest Rate Swap agreement Note 7 – Financial instruments. (*)The amount based on the undiscounted contractual flows is found in Note 5 – Risk administration. Maturity (*) Debtor Tax ID Company Debtor country Lending party Tax ID Creditor name Creditor country Currency Over 1 year to 3 years Over 3 years to 5 years Over 5 years Total Type of amortization Interest Rate ThCh$ ThCh$ ThCh$ ThCh$ (%) Financial leases obligations 90,413,000-1 Compañía Cervecerías Unidas S.A. Chile 99,012,000-5 Consorcio Nacional de Seguros S.A. Chile UF 747,756 801,372 15,995,307 17,544,435 Monthly 3.95 0-E Finca La Celia S.A. Argentina 0-E Banco Supervielle Argentina ARS 1,727 - - 1,727 Monthly 17.00 Total 749,483 801,372 15,995,307 17,546,162 (*) The amount based on the undiscounted contractual flows is found in Note 5 – Risk administration . Maturity (*) Debtor Tax ID Company Debtor country Registration ID No. Instrument Creditor country Currency Over 1 year to 3 years Over 3 years to 5 years Over 5 years Total Type of amortization Interest Rate ThCh$ ThCh$ ThCh$ ThCh$ (%) Bonds payable 90,413,000-1 Compañía Cervecerías Unidas S.A. (1) Chile Bond H 573 03/23/2009 Chile UF 9,976,415 9,984,905 32,519,081 52,480,401 Semiannual 4.25 90,413,000-1 Compañía Cervecerías Unidas S.A. Chile Bond J 898 06/28/2018 Chile UF - - 82,800,902 82,800,902 Semiannual 2.90 Total 9,976,415 9,984,905 115,319,983 135,281,303 ( 1) This obligation is hedged by a Cross Currency Interest Rate Swap agreement Note 7 - Financial instruments . (*) The amount based on the undiscounted contractual flows is found in Note 5 - Risk administration .</t>
  </si>
  <si>
    <t>Disclosure Of Loans And Financial Obligations Classified By Type Of Foreign Currency And Interest Rate [Text Block]</t>
  </si>
  <si>
    <t>Debts and financial liabilities are stated in several currencies and they accrue fixed and variable interest rates. These obligations classified by currency and interest type (excluding the effect of cross currency interest rate swap agreements) are detailed as follows: As of December 31, 2019 As of December 31, 2018 Fixed Interest Rate Variable Interest Rate Fixed Interest Rate Variable Interest Rate ThCh$ ThCh$ ThCh$ ThCh$ US Dollar 35,640,020 7,629,611 17,333,622 8,070,339 Chilean Pesos 86,598,796 - 65,221,552 - Argentinean Pesos 2,695,345 4,385,390 3,357,467 505,919 Unidades de Fomento (*) 166,400,723 - 167,823,319 - Euros 368,815 - - - Unidad indexada (**) 958,466 - 1,308,837 - Boliviano 11,141,396 - 7,014,539 - Total 303,803,561 12,015,001 262,059,336 8,576,258 (*) The Unidad de Fomento (UF) is a Chilean inflation-indexed, Chilean peso-denominated monetary unit. The UF rate us set daily in advance based on changes in the previous month’s inflation rate. (**) The unidad Indexada (UI) is an Uruguayan inflation-indexed, Uruguayan peso-denominated monetary unit. The UI rate is set daily in advance based on changes in the previous month’s inflation rate.</t>
  </si>
  <si>
    <t>Disclosure Of Leases By Lessee Explanatory [Text Block]</t>
  </si>
  <si>
    <t xml:space="preserve">Below is the detail of future payments and the value lease liabilities, whose analysis is within the scope of IFRS 16 (see Note 4 - Accounting changes ): As of December 31, 2019 Gross Amount Interest Value ThCh$ ThCh$ ThCh$ 0 to 3 months 1,393,064 152,297 1,240,767 3 months to 1 year 4,581,643 965,313 3,616,330 Over 1 year to 3 years 6,652,459 1,162,596 5,489,863 Over 3 years to 5 years 4,049,398 1,106,402 2,942,996 Over 5 years 26,579,745 6,799,345 19,780,400 Total 43,256,309 10,185,953 33,070,356 As of December 31, 2018 Gross Amount Interest Value ThCh$ ThCh$ ThCh$ 0 to 3 months 241,724 151,208 90,516 3 months to 1 year 725,183 449,727 275,456 Over 1 year to 3 years 1,911,683 1,162,200 749,483 Over 3 years to 5 years 1,909,956 1,108,584 801,372 Over 5 years 23,078,634 7,083,327 15,995,307 Total 27,867,180 9,955,046 17,912,134 </t>
  </si>
  <si>
    <t>Reconciliation Of Financial Obligations Statement Of Cash Flows [Text Block]</t>
  </si>
  <si>
    <t>D) Reconciliation of liabilities arising from financing activities As of December 31, 2018 Flows Accrual of interest Change in foreign currency and unit per adjustment Others As of December 31, 2019 Payments Acquisitions Principal Interest ThCh$ ThCh$ ThCh$ ThCh$ ThCh$ ThCh$ ThCh$ ThCh$ Other financial liabilities Current Bank borrowings 38,160,178 (24,502,019) (12,402,773) 25,347,785 12,639,856 (446,694) 3,651,105 42,447,438 Bond payable 4,081,175 (2,547,487) (4,734,806) - 4,758,356 66,887 5,120,614 6,744,739 Lease liabilities (1) 365,972 (6,416,902) (727,334) - 1,334,118 1,420,466 8,880,777 4,857,097 Total others financial liabilities current 42,607,325 (33,466,408) (17,864,913) 25,347,785 18,732,330 1,040,659 17,652,496 54,049,274 Non-current Bank borrowings 75,200,804 - - 25,641,701 - 2,557,682 (3,651,105) 99,749,082 Bond payable 135,281,303 - - - - 3,646,258 (5,120,614) 133,806,947 Lease liabilities (1) 17,546,162 - - - - 463,687 10,203,410 28,213,259 Total others financial liabilities non-current 228,028,269 - - 25,641,701 - 6,667,627 1,431,691 261,769,288 Total Other financial liabilities 270,635,594 (33,466,408) (17,864,913) 50,989,486 18,732,330 7,708,286 19,084,187 315,818,562 (1) Includes leases recognized by IFRS 16, See Note 4 - Accounting changes, letter a). As of December 31, 2017 Flows Accrual of interest Change in foreign currency and unit per adjustment Others As of December 31, 2018 Payments Acquisitions Principal Interest ThCh$ ThCh$ ThCh$ ThCh$ ThCh$ ThCh$ ThCh$ ThCh$ Other financial liabilities Current Bank borrowings 24,623,746 (93,311,712) (7,329,217) 92,681,410 7,751,402 (2,102,985) 15,847,534 38,160,178 Bond payable 3,306,135 (2,737,203) (2,911,224) - 3,882,088 90,527 2,450,852 4,081,175 Financial leases obligations 176,586 (1,071,050) (1,919) - 675,796 (56,632) 643,191 365,972 Total others financial liabilities current 28,106,467 (97,119,965) (10,242,360) 92,681,410 12,309,286 (2,069,090) 18,941,577 42,607,325 Non-current Bank borrowings 73,886,831 (207,714) - 8,828,143 - 396,858 (7,703,314) 75,200,804 Bond payable 69,476,612 (16,408,664) - 82,498,034 - 2,914,363 (3,199,042) 135,281,303 Financial leases obligations 17,638,289 (6,412) - - - 557,476 (643,191) 17,546,162 Total others financial liabilities non-current 161,001,732 (16,622,790) - 91,326,177 - 3,868,697 (11,545,547) 228,028,269 Total Other financial liabilities 189,108,199 (113,742,755) (10,242,360) 184,007,587 12,309,286 1,799,607 7,396,030 270,635,594 As of December 31, 2016 Flows Accrual of interest Change in foreign currency and unit per adjustment Others As of December 31, 2017 Payments Acquisitions Principal Interest ThCh$ ThCh$ ThCh$ ThCh$ ThCh$ ThCh$ ThCh$ ThCh$ Other financial liabilities Current Bank borrowings 39,079,561 (22,241,073) (7,146,384) 16,477,169 7,492,719 (3,435,455) (5,602,791) 24,623,746 Bond payable 3,250,023 - (3,051,269) - 3,166,139 52,599 (111,357) 3,306,135 Financial leases obligations 215,950 (1,405,266) (8,422) - 1,209,294 948 164,082 176,586 Total others financial liabilities current 42,545,534 (23,646,339) (10,206,075) 16,477,169 11,868,152 (3,381,908) (5,550,066) 28,106,467 Non-current Bank borrowings 29,606,398 (844,687) - 41,300,000 (306,747) (1,470,924) 5,602,791 73,886,831 Bond payable 70,836,716 (2,668,458) - - - 1,196,997 111,357 69,476,612 Financial leases obligations 17,500,919 (8,962) - - - 292,593 (146,261) 17,638,289 Total others financial liabilities non-current 117,944,033 (3,522,107) - 41,300,000 (306,747) 18,666 5,567,887 161,001,732 Total Other financial liabilities 160,489,567 (27,168,446) (10,206,075) 57,777,169 11,561,405 (3,363,242) 17,821 189,108,199</t>
  </si>
  <si>
    <t>Trade and other current payables (Tables)</t>
  </si>
  <si>
    <t>Trade and other current payables [abstract]</t>
  </si>
  <si>
    <t>Disclosure of detailed information about trade and other payables [Text Block]</t>
  </si>
  <si>
    <t>Trade and other payables are detailed as follows: As of December 31, 2019 As of December 31, 2018 Current Non-current Current Non-current ThCh$ ThCh$ ThCh$ ThCh$ Suppliers 248,608,507 - 247,335,760 - Notes payable 2,081,089 26,550 3,973,183 12,413 Trade an other current payables 250,689,596 26,550 251,308,943 12,413 Withholdings payable 55,965,962 - 52,071,225 - Trade accounts payable withholdings 55,965,962 - 52,071,225 - Total 306,655,558 26,550 303,380,168 12,413</t>
  </si>
  <si>
    <t>Other Provisions (Tables)</t>
  </si>
  <si>
    <t>Provisions [abstract]</t>
  </si>
  <si>
    <t>Disclosure Of Information About Total Provisions [Text Block]</t>
  </si>
  <si>
    <t>Provisions recorded in the consolidated statement of financial position are detailed as follows: As of December 31, 2019 As of December 31, 2018 Current Non-current Current Non-current ThCh$ ThCh$ ThCh$ ThCh$ Litigation 193,764 367,614 405,069 488,562 Others 2,847,166 164,347 - 6,937,197 Total 3,040,930 531,961 405,069 7,425,759</t>
  </si>
  <si>
    <t>Reconciliation Of Changes In Other Provisions [Text Block]</t>
  </si>
  <si>
    <t>The changes in provisions are detailed as follows: Litigation (1) Others Total ThCh$ ThCh$ ThCh$ As of January 1, 2018 1,300,695 289,469 1,590,164 As of December 31, 2018 Incorporated 560,355 6,731,027 7,291,382 Used (344,749) - (344,749) Released (102,277) (11,975) (114,252) Conversion effect (520,393) (71,324) (591,717) Changes (407,064) 6,647,728 6,240,664 As of December 31, 2018 893,631 6,937,197 7,830,828 As of December 31, 2019 Incorporated 493,097 3,172,465 3,665,562 Used (461,968) - (461,968) Released (129,623) (7,063,046) (7,192,669) Conversion effect (233,759) (35,103) (268,862) Changes (332,253) (3,925,684) (4,257,937) As of December 31, 2019 561,378 3,011,513 3,572,891 (1) See Note 34 – Contingencies and commitments .</t>
  </si>
  <si>
    <t>Maturity Provisions [Text Block]</t>
  </si>
  <si>
    <t>The maturities of provisions at December 31, 2019 , are detailed as follows: Litigation Others Total ThCh$ ThCh$ ThCh$ Less than one year 193,764 2,847,166 3,040,930 Between two and five years 238,429 164,347 402,776 Over five years 129,185 - 129,185 Total 561,378 3,011,513 3,572,891 The maturities of provisions at December 31, 2018 , are detailed as follows: Litigation Others Total ThCh$ ThCh$ ThCh$ Less than one year 405,069 - 405,069 Between two and five years 314,784 6,937,197 7,251,981 Over five years 173,778 - 173,778 Total 893,631 6,937,197 7,830,828</t>
  </si>
  <si>
    <t>Income taxes (Tables)</t>
  </si>
  <si>
    <t>Income taxes paid (refund) [abstract]</t>
  </si>
  <si>
    <t>Disclosure Of Current Tax Assets [Text Block]</t>
  </si>
  <si>
    <t>Taxes receivables are detailed as follows: As of December 31, 2019 As of December 31, 2018 ThCh$ ThCh$ Refundable tax previous year 5,484,216 11,884,421 Taxes under claim (1) - 968,195 Argentinean tax credits 1,140,073 440,172 Monthly provisions 8,136,478 3,686,905 Payment of absorbed profit provision 4,830 - Other credits 366,693 322,736 Total 15,132,290 17,302,429 (1) This item includes claims for refund of first category taxes (Provisional payment of absorbed profit) for an amount of ThCh$ 968,195 as of December 31, 2018, that was presented in April 2014 from the commercial year 2013 , which was recovered the second quarter of 2019.</t>
  </si>
  <si>
    <t>Disclosure Of Current Tax Assets Noncurrent [Text Block]</t>
  </si>
  <si>
    <t>Taxes receivables are detailed as follows: As of December 31, 2019 As of December 31, 2018 ThCh$ ThCh$ Taxes under claim (1) - 1,173,281 Others (2) 2,305,129 97,660 Total 2,305,129 1,270,941 (1) This item includes claims for refund of first category taxes (Provisional payment of absorbed profit) that was presented in April 2010 from the commercial year 2009. (2) Corresponds to the minimum presumed income tax of Argentine subsidiaries, whose recovery period is estimated to be more than one year.</t>
  </si>
  <si>
    <t>Disclosure of current tax liabilities [Text Block]</t>
  </si>
  <si>
    <t>Taxes payable are detailed as follows: As of December 31, 2019 As of December 31, 2018 ThCh$ ThCh$ Chilean Tax income (expense) 12,928,404 71,587,790 Monthly provisional payments 6,133,335 3,946,196 Chilean direct taxes 165,936 101,474 Other 1,276,699 249,989 Total 20,504,374 75,885,449</t>
  </si>
  <si>
    <t>Disclosure of information about income and deferred tax expense [Text Block]</t>
  </si>
  <si>
    <t>The income tax and deferred tax expense for the years ended as of December 31, 2019, 2018 and 2017, are detailed as follows: For the years ended as of December 31, 2019 2018 2017 ThCh$ ThCh$ ThCh$ Income as per deferred tax related to the origin and reversal of temporary differences (8,160,347) 9,930,675 (500,800) Prior year adjustments (1,390,633) 484,985 569,212 Effect of change in tax rates - 23,903 (50,071) Tax benefits (loss) 11,804,310 (1,795,446) 611,282 Total deferred tax expense 2,253,330 8,644,117 629,623 Current tax expense (43,516,068) (144,929,220) (47,841,130) Prior period adjustments 1,286,824 158,286 (1,154,469) Total expenses (income) for current taxes (42,229,244) (144,770,934) (48,995,599) (Loss) Income from income tax (39,975,914) (136,126,817) (48,365,976)</t>
  </si>
  <si>
    <t>Disclosure of information about income tax relating to components of other comprehensive income [Text Block]</t>
  </si>
  <si>
    <t>Deferred taxes related to items charged or credited directly to the Consolidated Statement of Comprehensive Income are detailed as follows: For the years ended as of December 31, 2019 2018 2017 ThCh$ ThCh$ ThCh$ Net income from cash flow hedge 93,416 (16,196) 728 Actuarial gains and losses deriving from defined benefit plans 1,097,001 408,928 (73,169) Charge to equity 1,190,417 392,732 (72,441)</t>
  </si>
  <si>
    <t>Disclosure of information about reconciliation of average effective tax rate and applicable tax rate [Text Block]</t>
  </si>
  <si>
    <t xml:space="preserve">The Company’s income tax expense as of December 31, 2019, 2018 and 2017 represents 21.54% , 29.71% and 24.62%, respectively of income before taxes. The following is reconciliation between such effective tax rate and the statutory tax rate valid in Chile. For the years ended as of December 31, 2019 2018 2017 ThCh$ Rate % ThCh$ Rate % ThCh$ Rate % Income before taxes 185,621,574 458,211,348 196,474,395 Income tax using the statutory rate (50,117,825) 27.00 (123,717,064) 27.00 (50,100,971) 25.50 Adjustments to reach the effective rate Tax effect of permanent differences, net 9,105,693 (4.91) (14,596,485) 3.19 4,071,180 (2.07) Effect of change in tax rate - - 23,903 (0.01) (50,071) 0.03 Effect of tax rates in Argentina and Uruguay 1,140,027 (0.61) 1,519,558 (0.33) (1,700,857) 0.86 Prior year adjustments (103,809) 0.06 643,271 (0.14) (585,257) 0.30 Income tax, as reported (39,975,914) 21.54 (136,126,817) 29.71 (48,365,976) 24.62 </t>
  </si>
  <si>
    <t>Disclosure of information about deferred tax assets and liabilities [Text Block]</t>
  </si>
  <si>
    <t>Deferred tax assets and liabilities included in the Consolidated Financial Statements are detailed as follows: As of December 31, 2019 As of December 31, 2018 ThCh$ ThCh$ Deferred taxes assets Accounts receivable impairment provision 1,216,921 1,406,961 Other non-tax expenses 7,984,991 8,825,378 Benefits to staff 3,785,361 3,468,874 Inventory impairment provision 283,440 352,183 Severance indemnity 8,649,423 6,829,816 Inventory valuation 2,311,192 2,143,768 Intangibles 294,209 241,802 Other assets 22,334,415 14,883,181 Tax loss carryforwards 14,888,509 3,782,552 Subtotal by deferred tax assets 61,748,461 41,934,515 Deferred tax liabilities offset (7,219,813) (4,243,427) Total assets from deferred taxes 54,528,648 37,691,088 Deferred taxes liabilities Property, plant and equipment depreciation 74,003,316 51,471,109 Agricultural operation expenses 6,123,595 7,150,018 Manufacturing indirect activation costs 5,786,780 5,743,496 Intangibles 17,505,666 16,614,440 Land 25,775,281 25,408,185 Other liabilities 9,607,733 6,356,350 Subtotal by deferred tax liabilities 138,802,371 112,743,598 Deferred tax assets offset (7,219,813) (4,243,427) Total liabilities from deferred taxes 131,582,558 108,500,171 Total (77,053,910) (70,809,083)</t>
  </si>
  <si>
    <t>Disclosure of information about reconciliation of changes in deferred tax liability asset [Text Block]</t>
  </si>
  <si>
    <t>Changes in deferred tax assets are detailed as follows: Analysis of the deferred tax movement during the year ThCh$ As of January 1, 2018 (53,998,782) Deferred taxes related to credited items (charged) directly to equity (1) (23,732,154) Deferred taxes from tax loss carry forwards absorption 8,644,117 Conversion effect (1,036,695) Deferred taxes against equity 408,928 Deferred taxes from business combinations (805,010) Other deferred movements taxes (289,487) Changes (16,810,301) As of December 31, 2018 (70,809,083) As of January 1, 2019 Deferred taxes related to credited items (charged) directly to equity (9,909,958) Deferred taxes from tax loss carry forwards absorption 2,253,330 Conversion effect 2,461,738 Deferred taxes against equity 1,097,001 Deferred taxes from business combinations (2,146,938) Changes (6,244,827) As of December 31, 2019 (77,053,910) (1) Corresponds to the financial effect of the application IAS 29 "Financial reporting in hyperinflationary economies.</t>
  </si>
  <si>
    <t>Employee Benefits (Tables)</t>
  </si>
  <si>
    <t>Disclosure of total employee defined benefit plans in statement of financial position [Text Block]</t>
  </si>
  <si>
    <t>As of December 31, 2019 and 2018 , the total staff benefits recorded in the Consolidated Statement of Financial Position is detailed as follows: Employees’ Benefits As of December 31, 2019 As of December 31, 2018 Current Non-current Current Non-current ThCh$ ThCh$ ThCh$ ThCh$ Short term benefits 27,356,205 - 31,600,044 - Employment termination benefits - 33,571,138 194,119 26,901,088 Total 27,356,205 33,571,138 31,794,163 26,901,088</t>
  </si>
  <si>
    <t>Disclosure of Short-term employee benefits expense [Text Block]</t>
  </si>
  <si>
    <t>The total short-term benefits recorded in the Consolidated Statement of Financial Position are detailed as follows: Short-Term Employees’ Benefits As of December 31, 2019 As of December 31, 2018 ThCh$ ThCh$ Vacation 11,500,170 10,518,298 Bonus and compensation 15,856,035 21,081,746 Total 27,356,205 31,600,044</t>
  </si>
  <si>
    <t>Disclosure of termination benefits [Text Block]</t>
  </si>
  <si>
    <t>The obligation recorded for severance indemnity is detailed as follows: Severance Indemnity As of December 31, 2019 As of December 31, 2018 ThCh$ ThCh$ Current - 194,119 Non-current 33,571,138 26,901,088 Total 33,571,138 27,095,207</t>
  </si>
  <si>
    <t>Disclosure of reimbursement rights [text block]</t>
  </si>
  <si>
    <t>The change in the severance indemnity is detailed as follows: Severance Indemnity ThCh$ Balance as of January 1, 2018 23,699,115 Current cost of service 2,154,071 Interest cost 1,742,273 Actuarial (Gain) losses 1,322,754 Paid-up benefits (1,640,831) Past service cost 306,746 Business combinations (1) 776,718 Conversion effect (1,281,341) Others 15,702 Changes 3,396,092 As of December 31, 2018 27,095,207 Current cost of service 2,457,762 Interest cost 1,750,514 Actuarial (Gain) losses 4,086,158 Paid-up benefits (1,773,734) Past service cost 930,906 Conversion effect (787,975) Others (187,700) Changes 6,475,931 As of December 31, 2019 33,571,138 (1) See Note 15 – Business combinations, letter a) .</t>
  </si>
  <si>
    <t>Disclosure of termination benefits expense [Text Block]</t>
  </si>
  <si>
    <t>The figures recorded in the Consolidated Statement of Income, are detailed as follows: Expense recognized for severance indemnity For the years ended as of December 31, 2019 2018 2017 ThCh$ ThCh$ ThCh$ Current cost of service 2,457,762 2,154,071 1,942,099 Past service cost 930,906 306,746 604,337 Non-provided paid benefits 3,959,881 6,547,694 6,023,869 Other 70,747 175,005 269,377 Total expense recognized in Consolidated Statement of Income 7,419,296 9,183,516 8,839,682</t>
  </si>
  <si>
    <t>Disclosure of information about actuarial assumptions [Text Block]</t>
  </si>
  <si>
    <t>The main actuarial assumptions used for the calculation of the severance indemnity obligation are detailed as follows:​​​​​​​ Actuarial Assumptions Chile Argentina As of December 31, 2019 As of December 31, 2018 As of December 31, 2019 As of December 31, 2018 Mortality table RV_2014 RV-2014 Gam,83 Gam,83 Annual interest rate 4.50% 5.69% 49.14% 34.62% Voluntary employee turnover rate 1.9% 1.9% "ESA 77 Adjusted" - 50% "ESA 77 Adjusted" - 50% Company’s needs rotation rate 5.3% 5.3% "ESA 77 Adjusted" -50 % "ESA 77 Adjusted" - 50% Salary increase (*) 3.7% 3.7% 45.11% 28.27% Estimated retirement age for (*) Officers 60 60 60 60 Other Male 65 65 65 65 Female 60 60 60 60 (*) Average of the Company.</t>
  </si>
  <si>
    <t>Disclosure of information about sensitivity analysis [Text Block]</t>
  </si>
  <si>
    <t xml:space="preserve">The Following is a sensitivity analysis based on increased (decreased) of 1 percent on the discount rate: Sensitivity Analysis As of December 31, 2019 As of December 31, 2018 ThCh$ ThCh$ 1% increase in the Discount Rate (Gain) 2,126,263 1,623,794 1% decrease in the Discount Rate (Loss) (2,479,498) (1,880,258) </t>
  </si>
  <si>
    <t>Disclosure of information about other employee expense [Text Block]</t>
  </si>
  <si>
    <t>The amounts recorded in the Consolidated Statement of Income are detailed as follows: Personal expense For the years ended as of December 31, 2019 2018 2017 ThCh$ ThCh$ ThCh$ Salaries 168,117,881 159,246,822 151,944,702 Employees’ short-term benefits 27,469,694 31,528,110 27,588,955 Total expenses for short-term employee benefits 195,587,575 190,774,932 179,533,657 Employments termination benefits 7,419,296 9,183,516 8,839,682 Other staff expense 34,115,503 32,183,184 32,485,170 Total (1) 237,122,374 232,141,632 220,858,509 (1) See Note 29 – Natures of cost and expense .</t>
  </si>
  <si>
    <t>Other non-financial liabilities (Tables)</t>
  </si>
  <si>
    <t>Disclosure of other non financial liabilities [Text Block]</t>
  </si>
  <si>
    <t>The total Other non-financial liabilities are detailed as follows: As of December 31, 2019 As of December 31, 2018 ThCh$ ThCh$ Parent dividend provisioned by the board (1) - 51,730,402 Parent dividend provisioned according to policy 37,358,131 101,714,994 Outstanding parent dividends 948,439 684,158 Subsidiaries dividends according to policy 8,416,207 7,502,145 Total dividends payable 46,722,777 161,631,699 Income received in advance (2) 1,312,595 2,497,811 Others 324,395 426,030 Total 48,359,767 164,555,540 Current 48,359,767 164,555,540 Total 48,359,767 164,555,540 (1) See Note 1 – Common Shareholders’ Equity, dividends. (2) See Note 1 – General information, letter C) .</t>
  </si>
  <si>
    <t>Common Shareholders' Equity (Tables)</t>
  </si>
  <si>
    <t>Disclosure of Common Shareholders' Equity [Abstract]</t>
  </si>
  <si>
    <t>Disclosure of basic and diluted earnings loss per share [Text Block]</t>
  </si>
  <si>
    <t>The information used for the calculation of the earnings as per each basic and diluted share is as follows: Earnings per share For the years ended as of December 31, 2019 2018 2017 Equity holders of the controlling company (ThCh$) 130,141,692 306,890,792 129,607,353 Weighted average number of shares 369,502,872 369,502,872 369,502,872 Basic earnings per share (in Chilean pesos) 352.21 830.55 350.76 Equity holders of the controlling company (ThCh$) 130,141,692 306,890,792 129,607,353 Weighted average number of shares 369,502,872 369,502,872 369,502,872 Diluted earnings per share (in Chilean pesos) 352.21 830.55 350.76</t>
  </si>
  <si>
    <t>Disclosure of dividends recognised as distributions to owners [Text Block]</t>
  </si>
  <si>
    <t xml:space="preserve">As of December 31, 2019, 2018 and 2017 , the Company has distributed the following dividends: Dividend Nº Payment Date Type of Dividend Dividends per Share ($) Related to FY 252 01-06-2017 Interim 66.0000 2016 253 04-26-2017 Final 110.32236 2016 254 01-05-2018 Interim 70.0000 2017 255 04-26-2018 Final 108.88833 2017 256 01-04-2019 Interim 140.0000 2018 257 04-29-2019 Final 358.33030 2018 258 12-26-2019 Interim 75.0000 2019 </t>
  </si>
  <si>
    <t>Disclosure of comprenhensive income and expense [Text Block]</t>
  </si>
  <si>
    <t>Comprehensive income and expenses are detailed as follows: Other Income and expense charged or credited against net equity Gross Balance Tax Net Balance ThCh$ ThCh$ ThCh$ Gains (losses) on cash flow hedges (1) 345,986 (93,416) 252,570 Gains (losses) on exchange differences on translation (1) 17,077,670 - 17,077,670 Reserve of Actuarial gains and losses on defined benefit plans (4,127,305) 1,107,699 (3,019,606) Total comprehensive income As of December 31, 2019 13,296,351 1,014,283 14,310,634 Other Income and expense charged or credited against net equity Gross Balance Tax Net Balance ThCh$ ThCh$ ThCh$ Gains (losses) on cash flow hedges (1) 63,008 (16,196) 46,812 Gains (losses) on exchange differences on translation (1) 37,990,079 - 37,990,079 Reserve of Actuarial gains and losses on defined benefit plans (1,263,781) 339,533 (924,248) Total comprehensive income As of December 31, 2018 36,789,306 323,337 37,112,643 Other Income and expense charged or credited against net equity Gross Balance Tax Net Balance ThCh$ ThCh$ ThCh$ Cash flow hedge (1) (5,661) 728 (4,933) Conversion differences of subsidiaries abroad (1) (34,786,480) - (34,786,480) Reserve of Actuarial gains and losses on defined benefit plans 19,669 (47,228) (27,559) Total comprehensive income As of December 31, 2017 (34,772,472) (46,500) (34,818,972) (1) These concepts will be reclassified to the Statement of Income when it’s settled .</t>
  </si>
  <si>
    <t>Disclosure of changes in comprenhensive income and expense [Text Block]</t>
  </si>
  <si>
    <t>The movement of comprehensive income and expense is detailed as follows: a) As of December 31, 2019 : Changes Reserve of exchange differences on translation Reserve of cash flow hedges Reserve of Actuarial gains and losses on defined benefit plans Total other reserves ThCh$ ThCh$ ThCh$ ThCh$ Conversion of joint ventures and foreign subsidiaries (70,932,096) 345,986 (4,127,305) (74,713,415) Deferred taxes - (93,416) 1,107,699 1,014,283 Inflation adjustment of subsidiaries in Argentina 88,009,766 - - 88,009,766 Total changes in equity 17,077,670 252,570 (3,019,606) 14,310,634 Equity holders of the parent 16,122,893 249,503 (2,887,580) 13,484,816 Non-controlling interests 954,777 3,067 (132,026) 825,818 Total changes in equity 17,077,670 252,570 (3,019,606) 14,310,634 b) As of December 31, 2018 : Changes Reserve of exchange differences on translation Reserve of cash flow hedges Reserve of Actuarial gains and losses on defined benefit plans Total other reserves ThCh$ ThCh$ ThCh$ ThCh$ Conversion of joint ventures and foreign subsidiaries (55,755,054) 63,008 (1,263,781) (56,955,827) Deferred taxes - (16,196) 339,533 323,337 Inflation adjustment of subsidiaries in Argentina 93,745,133 - - 93,745,133 Total changes in equity 37,990,079 46,812 (924,248) 37,112,643 Equity holders of the parent 35,487,433 51,944 (882,063) 34,657,314 Non-controlling interests 2,502,646 (5,132) (42,185) 2,455,329 Total changes in equity 37,990,079 46,812 (924,248) 37,112,643 c) As of December 31, 2017: Changes Reserve of exchange differences on translation Reserve of cash flow hedges Reserve of Actuarial gains and losses on defined benefit plans Total other reserves ThCh$ ThCh$ ThCh$ ThCh$ Conversion of joint ventures and foreign subsidiaries (34,786,480) (5,661) 19,669 (34,772,472) Deferred taxes - 728 (47,228) (46,500) Total changes in equity (34,786,480) (4,933) (27,559) (34,818,972) Equity holders of the parent (32,982,829) (10,837) (32,794) (33,026,460) Non-controlling interests (1,803,651) 5,904 5,235 (1,792,512) Total changes in equity (34,786,480) (4,933) (27,559) (34,818,972)</t>
  </si>
  <si>
    <t>Non-controlling Interests (Tables)</t>
  </si>
  <si>
    <t>Disclosure of detailed information about non-controlling interests [Text Block]</t>
  </si>
  <si>
    <t>Non-controlling Interests are detailed as follows: a. Equity Equity As of December 31, 2019 As of December 31, 2018 ThCh$ ThCh$ Viña San Pedro Tarapacá S.A. 40,970,994 39,007,270 Bebidas del Paraguay S.A. 18,930,090 18,803,673 Aguas CCU-Nestlé Chile S.A. 26,718,238 24,118,966 Cervecería Kunstmann S.A. 7,221,111 8,118,212 Compañía Pisquera de Chile S.A. 5,368,951 5,109,395 Saenz Briones &amp; Cía. S.A.I.C. 1,164,303 1,179,410 Distribuidora del Paraguay S.A. 4,777,051 4,445,452 Bebidas Bolivianas BBO S.A. (1) 8,579,344 7,075,032 Other 1,142,971 1,131,825 Total 114,873,053 108,989,235 (1) See Note 15 – Business combinations, letter a) .</t>
  </si>
  <si>
    <t>Disclosure of detailed information about n on-controlling interests related to profit loss [Text Block]</t>
  </si>
  <si>
    <t>b. Result For the years ended as of December 31, Result 2019 2018 2017 ThCh$ ThCh$ ThCh$ Aguas CCU-Nestlé Chile S.A. 7,590,887 7,587,140 7,814,358 Viña San Pedro Tarapacá S.A. 3,775,811 2,520,768 6,223,423 Cervecería Kunstmann S.A. 3,111,069 2,772,074 1,979,976 Compañía Pisquera de Chile S.A. 1,283,694 1,154,401 954,046 Saenz Briones &amp; Cía. S.A.I.C. (69,465) 42,787 33,027 Distribuidora del Paraguay S.A. 324,839 1,431,158 906,728 Bebidas del Paraguay S.A. 221,498 210,568 580,406 Bebidas Bolivianas BBO S.A. (1) (568,189) (552,816) - Other (166,176) 27,659 9,102 Total 15,503,968 15,193,739 18,501,066 (1) See Note 15 – Business combinations, letter a) .</t>
  </si>
  <si>
    <t>Summary of significant financial statements items related to non-controlling interests [Text Block]</t>
  </si>
  <si>
    <t xml:space="preserve">c. The Summarized financial information of non controlling interest is detailed as follows: As of December 31, 2019 As of December 31, 2018 ThCh$ ThCh$ Assets and Liabilities Current assets 762,824,893 711,482,809 Non-current assets 922,672,059 829,511,196 Current liabilities 438,802,486 399,409,388 Non-current liabilities 207,501,667 149,602,171 Dividends paid 10,969,709 3,212,105 </t>
  </si>
  <si>
    <t>Summary of significant financial statements items related to non-controlling interests Vina San Pedro de Tarapaca [Text Block]</t>
  </si>
  <si>
    <t xml:space="preserve">The main significant Non-controlling interest is represented by Viña San Pedro Tarapacá S.A. with the following balances: As of December 31, 2019 As of December 31, 2018 Assets and Liabilities ThCh$ ThCh$ Assets and Liabilities Current assets 161,149,880 156,118,074 Non-current assets 219,742,431 185,841,247 Current liabilities 90,203,962 80,877,682 Non-current liabilities 49,601,667 31,550,148 For the years ended as of December 31, Result 2019 2018 2017 ThCh$ ThCh$ ThCh$ Net sales 212,321,758 206,518,731 204,453,782 Net income of year 22,218,101 14,833,018 17,715,119 </t>
  </si>
  <si>
    <t>Nature of cost and expense (Tables)</t>
  </si>
  <si>
    <t>Disclosure of detailed information about expenses by nature [Text Block]</t>
  </si>
  <si>
    <t>Operational cost and expenses grouped by nature are detailed as follows: For the years ended as of December 31, Costs and expenses by nature 2019 2018 2017 ThCh$ ThCh$ ThCh$ Direct cost 694,307,741 650,386,343 586,223,676 Personnel expense (1) 237,122,374 232,141,632 220,858,509 Transportation and distribution 245,696,284 243,907,283 235,265,049 Advertising and promotion 117,889,341 118,003,908 129,603,036 Depreciation and amortization 105,020,934 93,289,194 92,199,504 Materials and maintenance 49,356,159 46,610,947 46,172,647 Energy 29,922,632 29,309,465 25,940,847 Leases 12,798,957 17,727,367 15,929,047 Other expenses 122,202,733 111,639,503 117,992,179 Total 1,614,317,155 1,543,015,642 1,470,184,494 (1) See Note 25 - Employee benefits.</t>
  </si>
  <si>
    <t>Other incomes by function (Tables)</t>
  </si>
  <si>
    <t>Disclosure of detailed information about other income by function [Text Block]</t>
  </si>
  <si>
    <t>Other income by function is detailed as follows: Other incomes by function For the years ended as of December 31, 2019 2018 2017 ThCh$ ThCh$ ThCh$ Sales of fixed assets 5,084,269 2,464,820 1,641,317 Rental income 315,325 266,335 535,555 Sale of glass 934,863 731,111 1,334,123 Claims recovery 82,896 831,230 761,290 Advance term license (1) - 213,400,487 - Other (1) 16,167,357 10,761,071 2,445,617 Total 22,584,710 228,455,054 6,717,902 (1) See brands in Note 1 – General information, letter C) . Additionally, it is worth mentioning that the payments they have received from ABI are presented in the Consolidated Statement of Cash Flows, in Operating Activities, under the heading "Other charges for operating activities."</t>
  </si>
  <si>
    <t>Other Gains (Losses) (Tables)</t>
  </si>
  <si>
    <t>Disclosure of detailed information about other gains [Text Block]</t>
  </si>
  <si>
    <t>Other gains (losses) items are detailed as follows: Other gain and (loss) For the years ended as of December 31, 2019 2018 2017 ThCh$ ThCh$ ThCh$ Results derivative contracts (1) 4,830,982 5,108,327 (8,010,204) Marketable securities to fair value (275,172) (132,420) 293,413 Bargain purchase gain (2) 3,043,107 - - Other (4,442,118) (946,280) - Total 3,156,799 4,029,627 (7,716,791) (1) Under this concept the Company (payment) or received cash flows amounting to ThCh$ 8,184,537 (payment), ThCh$ 7,508,815 (payment) and ThCh$ 11,391,103 received, corresponding to 2019 , 2018 and 2017 , respectively, and these were recorded in the Consolidated Cash Flow Statement, under Operational activities, in line item Other cash movements. (2) Corresponds to the higher value originated by the business combination explained in Note 1 - General information, letter D) number (9).</t>
  </si>
  <si>
    <t>Financial results (Tables)</t>
  </si>
  <si>
    <t>Disclosure of detailed information about income statement [Text Block]</t>
  </si>
  <si>
    <t xml:space="preserve">The financial results composition is detailed as follows: Financial results For the years ended as of December 31, 2019 2018 2017 ThCh$ ThCh$ ThCh$ Finance income 13,117,641 15,794,456 5,050,952 Finance costs (27,720,203) (23,560,662) (24,166,313) Foreign currency exchange differences (9,054,155) 3,299,657 (2,563,019) Result as per adjustment units (8,255,001) 742,041 (110,539) </t>
  </si>
  <si>
    <t>Effects of changes in currency exchange rate (Tables)</t>
  </si>
  <si>
    <t>Disclosure of components of current assets in foreign exchange [Text Block]</t>
  </si>
  <si>
    <t>Current assets are denominated in the following currencies: CURRENT ASSETS As of December 31, 2019 As of December 31, 2018 ThCh$ ThCh$ Current assets Cash and cash equivalents 196,369,224 319,014,050 CLP 152,203,454 260,844,976 USD 25,497,806 19,026,630 Euros 2,592,865 954,640 ARS 7,473,053 33,207,046 UYU 1,384,395 548,975 PYG 2,763,191 2,495,748 BOB 3,323,553 1,259,765 Others currencies 1,130,907 676,270 Other financial assets 9,815,358 22,745,469 CLP 1,411,002 1,284,308 USD 8,221,686 20,990,836 Euros 171,824 438,369 Others currencies 10,846 31,956 Other non-financial assets 22,395,591 18,861,414 CLP 14,650,054 14,998,511 UF 435,913 282,494 USD 1,320,765 860,506 Euros 4,785 5,078 ARS 5,434,632 2,061,473 UYU 79,070 72,792 PYG 312,473 434,399 BOB 157,899 146,161 Trade and other current receivables 300,013,940 320,702,339 CLP 181,492,816 191,891,137 UF 1,280,465 1,394,916 USD 35,796,040 34,113,849 Euros 9,709,996 10,152,559 ARS 56,518,792 65,748,507 UYU 4,350,677 5,128,068 PYG 7,183,907 8,588,066 BOB 1,919,063 1,340,388 Others currencies 1,762,184 2,344,849 Accounts receivable from related parties 3,278,685 3,048,841 CLP 3,118,442 2,959,696 UF 82,180 79,231 USD 77,375 9,480 PYG 688 434 Inventories 232,434,461 228,062,237 CLP 183,592,686 181,084,437 USD - 198,068 ARS 34,513,163 34,392,396 UYU 1,826,086 2,403,427 PYG 8,107,700 7,669,975 BOB 4,394,826 2,313,934 Biological assets 9,459,071 8,489,873 CLP 8,568,831 7,914,384 ARS 890,240 575,489 Current tax assets 15,132,290 17,302,429 CLP 8,908,539 13,262,197 ARS 6,029,315 3,922,627 UYU 194,436 117,605 Non-current assets of disposal groups classified as held for sale 383,138 2,780,607 CLP - 1,884,958 ARS 383,138 895,649 Total current assets 789,281,758 941,007,259 CLP 553,945,824 676,124,604 UF 1,798,558 1,756,641 USD 70,913,672 75,199,369 Euros 12,479,470 11,550,646 ARS 111,242,333 140,803,187 UYU 7,834,664 8,270,867 PYG 18,367,959 19,188,622 BOB 9,795,341 5,060,248 Others currencies 2,903,937 3,053,075 Total current assets by currencies 789,281,758 941,007,259</t>
  </si>
  <si>
    <t>Disclosure of components of non-current assets in foreign exchange [Text Block]</t>
  </si>
  <si>
    <t>Non-Current assets are denominated in the following currencies: NON-CURRENT ASSETS As of December 31, 2019 As of December 31, 2018 ThCh$ ThCh$ Non-current assets Other financial assets 4,670,538 3,325,079 UF 4,571,984 3,325,079 Euros 98,554 - Trade and other non-current receivables 3,224,627 3,363,123 CLP 353,862 88,306 UF 1,962,249 1,283,676 ARS 680,438 1,804,963 PYG 228,078 186,178 Other non-financial assets 7,042,297 5,007,150 CLP 2,887,597 4,278,605 USD 187,185 173,693 ARS 3,953,224 540,495 PYG 14,291 14,357 Accounts receivable from related parties 118,122 190,865 UF 118,122 190,865 Investments accounted for using the equity method 136,098,062 142,017,781 CLP 15,251,038 19,407,798 USD 120,237,275 122,031,829 ARS 609,749 578,154 Intangible assets other than goodwill 125,618,666 118,964,142 CLP 73,452,410 67,739,510 ARS 39,888,291 37,960,927 UYU 2,624,125 2,912,675 PYG 3,686,290 3,848,057 BOB 5,967,550 6,502,973 Goodwill 124,955,438 123,044,901 CLP 77,020,100 76,817,632 ARS 26,020,761 24,871,945 UYU 4,422,841 4,839,916 PYG 5,214,846 5,236,732 BOB 12,276,890 11,278,676 Property, plant and equipment (net) 1,097,534,155 1,021,266,631 CLP 873,378,864 830,151,351 ARS 167,553,390 142,669,147 UYU 15,013,733 14,890,634 PYG 21,686,062 18,030,887 BOB 19,902,106 15,524,612 Investment property 8,313,274 8,715,956 CLP 3,614,497 4,332,690 ARS 4,698,777 4,383,266 Deferred tax assets 54,528,648 37,691,088 CLP 43,093,811 32,989,545 ARS 10,018,983 2,955,530 UYU 273,198 223,831 PYG 47,859 47,456 BOB 1,094,797 1,474,726 Current tax assets non-current 2,305,129 1,270,941 CLP 2,276,104 1,172,749 ARS 29,025 98,192 Total non-current assets 1,564,408,956 1,464,857,657 CLP 1,091,328,283 1,036,978,186 UF 6,652,355 4,799,620 USD 120,424,460 122,205,522 Euros 98,554 - ARS 253,452,638 215,862,619 UYU 22,333,897 22,867,056 PYG 30,877,426 27,363,667 BOB 39,241,343 34,780,987 Total non-current assets by currencies 1,564,408,956 1,464,857,657</t>
  </si>
  <si>
    <t>Disclosure of components of current liabilities in foreign exchange [Text Block]</t>
  </si>
  <si>
    <t>Current liabilities are denominated in the following currencies: CURRENT LIABILITIES As of December 31, 2019 As of December 31, 2018 Until 90 days More the 91 days until 1 year Until 90 days More the 91 days until 1 year ThCh$ ThCh$ ThCh$ ThCh$ Current liabilities Other financial liabilities 12,051,690 56,334,038 11,197,060 51,569,886 CLP 2,816,224 27,718,532 1,579,060 19,510,742 UF 1,271,049 8,033,376 1,695,546 13,302,035 USD 594,829 20,040,156 4,509,884 16,667,379 Euros 94,247 92,478 1,153,302 - ARS 6,887,233 77,247 2,098,712 1,762,947 UI 346,300 372,249 110,633 326,783 BOB 41,808 - 38,735 - Others currencies - - 11,188 - Trade and other current payables 302,997,598 3,657,960 297,834,912 5,545,256 CLP 174,164,421 1,250,912 177,575,915 1,796,915 USD 44,197,074 1,940,430 43,335,127 2,746,757 Euros 7,212,069 451,610 4,921,252 974,462 ARS 67,565,461 - 63,786,646 612 UYU 2,490,915 - 2,202,163 - PYG 2,991,595 14,942 2,367,325 26,444 BOB 4,046,335 - 3,302,514 - Others currencies 329,728 66 343,970 66 Accounts payable to related parties 8,908,578 70,856 6,651,051 285,859 CLP 3,366,289 70,856 4,042,438 - USD 3,167,473 - 903,988 285,859 Euros 2,172,056 - 1,619,082 - PYG 11,950 - 11,267 - BOB 30,565 - 11,879 - Others currencies 160,245 - 62,397 - Other current provisions 2,998,462 42,468 271,812 133,257 CLP 2,847,167 42,468 5,380 133,257 ARS 151,295 - 266,432 - Current tax liabilities 6,759,999 13,744,375 56,895,995 18,989,454 CLP 5,575,556 13,661,546 3,932,875 18,989,454 ARS 882,944 82,829 52,201,867 - UYU 188,335 - 249,988 - PYG 113,164 - 511,265 - Provisions for employee benefits 12,695,440 14,660,765 16,181,182 15,612,981 CLP 6,067,859 14,660,765 5,530,208 15,612,981 ARS 5,703,223 - 9,839,822 - UYU 393,672 - 383,167 - PYG 208,769 - 271,167 - BOB 321,917 - 156,818 - Other non-financial liabilities 1,311,982 47,047,785 2,479,960 162,075,580 CLP - 47,047,785 - 162,075,580 USD 1,311,982 - 2,467,789 - ARS - - 12,171 - Total current liabilities 347,723,749 135,558,247 391,511,972 254,212,273 CLP 194,837,516 104,452,864 192,665,876 218,118,929 UF 1,271,049 8,033,376 1,695,546 13,302,035 USD 49,271,358 21,980,586 51,216,788 19,699,995 Euros 9,478,372 544,088 7,693,636 974,462 ARS 81,190,156 160,076 128,205,650 1,763,559 UYU 3,072,922 - 2,835,318 - PYG 3,325,478 14,942 3,161,024 26,444 UI 346,300 372,249 110,633 326,783 BOB 4,440,625 - 3,509,946 - Others currencies 489,973 66 417,555 66 Total current liabilities by currency 347,723,749 135,558,247 391,511,972 254,212,273</t>
  </si>
  <si>
    <t>Disclosure of components of non-current liabilities in foreign exchange [Text Block]</t>
  </si>
  <si>
    <t>Non-Current liabilities are denominated in the following currencies: NON-CURRENT LIABILITIES As of December 31, 2019 As of December 31, 2018 More than 1 year until 3 years More than 3 year until 5 years Over 5 years More than 1 year until 3 years More than 3 year until 5 years Over 5 years ThCh$ ThCh$ ThCh$ ThCh$ ThCh$ ThCh$ Non-current liabilities Other financial liabilities 102,736,775 23,336,497 135,696,016 24,970,597 68,367,746 134,846,954 CLP 64,961,148 3,488,251 1,710,701 3,412,966 55,837,517 43,764 UF 13,498,582 12,374,564 131,223,152 10,724,171 10,786,277 131,315,290 USD 20,325,911 629,853 1,839,685 8,059,332 - - Euros 202,592 59,089 - 157,028 - - ARS 116,255 - - 1,727 - - UI 239,917 - - 871,421 - - BOB 3,392,370 6,784,740 922,478 1,743,952 1,743,952 3,487,900 Trade and other non-current payables 3,430 - 23,120 5,142 - 7,271 CLP - - 23,120 - - 7,271 BOB 3,430 - - 5,142 - - Other non- current provisions 181,318 221,458 129,185 6,970,327 281,654 173,778 CLP 2,752 - - 6,750,083 - - ARS 44,491 221,458 129,185 81,026 281,654 173,778 UYU 134,075 - - 139,218 - - Deferred tax liabilities 34,461,423 14,884,675 82,236,460 23,241,269 14,084,656 71,174,246 CLP 30,680,639 12,364,153 60,223,544 20,302,096 12,761,025 56,936,976 ARS 3,773,135 2,515,423 18,082,144 2,839,763 1,315,431 10,490,282 UYU - - 883,439 46,754 - 897,718 PYG 7,649 5,099 459,957 52,656 8,200 422,346 BOB - - 2,587,376 - - 2,426,924 Provisions employee benefits 1,149,024 - 32,422,114 1,258,674 - 25,642,414 CLP - - 29,164,931 - - 22,959,627 ARS - - 3,257,183 - - 2,682,787 PYG 382,348 - - 391,302 - - BOB 766,676 - - 867,372 - - Total non-current liabilities 138,531,970 38,442,630 250,506,895 56,446,009 82,734,056 231,844,663 CLP 95,644,539 15,852,404 91,122,296 30,465,145 68,598,542 79,947,638 UF 13,498,582 12,374,564 131,223,152 10,724,171 10,786,277 131,315,290 USD 20,325,911 629,853 1,839,685 8,059,332 - - Euros 202,592 59,089 - 157,028 - - ARS 3,933,881 2,736,881 21,468,512 2,922,516 1,597,085 13,346,847 UYU 134,075 - 883,439 185,972 - 897,718 PYG 389,997 5,099 459,957 443,958 8,200 422,346 UI 239,917 - - 871,421 - - BOB 4,162,476 6,784,740 3,509,854 2,616,466 1,743,952 5,914,824 Total non-current liabilities by currency 138,531,970 38,442,630 250,506,895 56,446,009 82,734,056 231,844,663</t>
  </si>
  <si>
    <t>Contingencies and Commitments (Tables)</t>
  </si>
  <si>
    <t>Disclosure of maturity analysis of operating lease payments [Text block]</t>
  </si>
  <si>
    <t>The total amount of the Company’s obligations with third parties relating to lease operating and services agreements that cannot be terminated is detailed as follows: Lease operating and services agreements not to be terminated As of December 31, 2019 As of December 31, 2018 ThCh$ ThCh$ Within 1 year 56,054,644 56,311,446 Between 1 and 5 years 54,935,377 59,404,285 Over 5 years 11,824,929 22,661,389 Total (1) 122,814,950 138,377,120 (1) In 2019 under this disclosure there are commitments related to service contracts, short-term and low-value lease agreements.</t>
  </si>
  <si>
    <t>Disclosure of purchase and supplies contracts [Text Block]</t>
  </si>
  <si>
    <t>The total amount of the Company’s obligations to third parties relating to purchase and supply agreements as of December 31, 2019 is detailed as follows: Purchase and supply agreements Purchase and supply agreements Purchase and contract related to wine and grape ThCh$ ThCh$ Within 1 year 238,823,373 15,242,253 Between 1 and 5 years 1,144,214,818 11,727,826 Over 5 years 75,941,390 - Total 1,458,979,581 26,970,079</t>
  </si>
  <si>
    <t>Disclosure of judgements and claims [Text Block]</t>
  </si>
  <si>
    <t xml:space="preserve"> Subsidiary Court Description Status Estimated accrued loss contingency Comercial CCU S.A. Court of Appeal. Debt payment lawsuit. Opposition to execution is pending. ThCh$ 42,126 Embotelladoras Chilenas Unidas S.A. Court of Appeal. Debt payment lawsuit. Opposition to execution is pending. ThCh$ 101,377 Compañía Industrial Cervecera S.A. (CICSA) Labor Court. Labor trial. Evidentiary stage. US$ 15,000 Compañía Industrial Cervecera S.A. (CICSA) Commercial Court. Distributor claim for to the termination of distribution agreement. Evidentiary stage. US$ 24,000 Compañía Industrial Cervecera S.A. (CICSA) Labor Court. Labor trial. Evidentiary stage. US$ 37,000 Compañía Industrial Cervecera S.A. (CICSA) Labor Court. Labor trial. Evidentiary stage. US$ 33,000 Compañía Industrial Cervecera S.A. (CICSA) Labor Court. Labor trial. Evidentiary stage. US$ 15,000 Compañía Industrial Cervecera S.A. (CICSA) Labor Court. Labor trial. Evidentiary stage. US$ 35,000 Compañía Industrial Cervecera S.A. (CICSA) Tax Court. Several Tax claims. Evidentiary stage. US$ 202,000 Sáenz Briones &amp; Cía. S.A.I.C. Labor Court. Labor trial. Evidentiary stage. US$ 40,000 </t>
  </si>
  <si>
    <t>Disclosure Of CCC Guarantees Explanatory [Text Block]</t>
  </si>
  <si>
    <t xml:space="preserve">The joint venture Central Cervecera de Colombia S.A.S. (CCC) maintains financial debt with local banks in Colombia, guaranteed by the subsidiary CCU Inversiones II Ltda. through stand-by letters issued by Scotiabank Chile and they are within the financing policy framework approved by Board of Directors, according to the following detail: Institution Amount Due date Banco Colpatria USD 27,200,000 May 27, 2020 Banco Colpatria USD 4,000,000 June 21, 2020 Banco Colpatria USD 13,500,000 September 1, 2020 </t>
  </si>
  <si>
    <t>Disclosure of CICSA guarantees [Text Block]</t>
  </si>
  <si>
    <t xml:space="preserve">The indirect associate Bodega San Isidro S.R.L. maintains financial debt with local bank in Peru, which is endorsed by the subsidiary Compañía Pisquera de Chile (CPCh) through a stand-by letter issued by the Banco del Estado de Chile, this is within the financing policy approved by the Board, and is detailed as follow: Institution Amount Due date Banco Crédito de Perú (BCP) USD 2,600,000 December 26, 2020 </t>
  </si>
  <si>
    <t>General Information (Details)</t>
  </si>
  <si>
    <t>Dec. 31, 2019Number</t>
  </si>
  <si>
    <t>Number of employees</t>
  </si>
  <si>
    <t>Senior Executives [Member]</t>
  </si>
  <si>
    <t>Managers and Deputy Managers [Member]</t>
  </si>
  <si>
    <t>Other workers [Member]</t>
  </si>
  <si>
    <t>Parent [Member]</t>
  </si>
  <si>
    <t>Parent [Member] | Senior Executives [Member]</t>
  </si>
  <si>
    <t>Parent [Member] | Managers and Deputy Managers [Member]</t>
  </si>
  <si>
    <t>Parent [Member] | Other workers [Member]</t>
  </si>
  <si>
    <t>General Information (Details 1)</t>
  </si>
  <si>
    <t>License Brand Name (Aberlour, Absolut, Ballantine's, Beefeater, Blenders Pride, Borzoi, Chivas Reagal, Cuvee MUMM, Dubonnet, Elyx, G.H. MUMM, Havana Club, Jameson, Kahlua, Level, Long John, Longmorn, Malibu, Martell, Olmeca, Orloff, Passport, Pernod, Perrier Jouet, Ricard, Royale Salute, Sandeman, Scapa, Strathisla, The Glenlivet, Wyborowa, 100 Pipers, in Chile (1)) [Member]</t>
  </si>
  <si>
    <t>License Validity Date</t>
  </si>
  <si>
    <t>June 2027</t>
  </si>
  <si>
    <t>Adrenaline, Adrenaline Rush [Member]</t>
  </si>
  <si>
    <t>February 2028</t>
  </si>
  <si>
    <t>Amstel In Argentina [Member]</t>
  </si>
  <si>
    <t>July 2022</t>
  </si>
  <si>
    <t>Austral In Chile [Member]</t>
  </si>
  <si>
    <t>July 2020</t>
  </si>
  <si>
    <t>Blue Moon In Chile [Member]</t>
  </si>
  <si>
    <t>December 2021</t>
  </si>
  <si>
    <t>Coors In Chile [Member]</t>
  </si>
  <si>
    <t>December 2025</t>
  </si>
  <si>
    <t>Crush, Canada Dry (Ginger Ale, Agua Tonica and Limon Soda) in Chile [Member]</t>
  </si>
  <si>
    <t>December 2023</t>
  </si>
  <si>
    <t>Frugo in Chile [Member]</t>
  </si>
  <si>
    <t>Indefinitely</t>
  </si>
  <si>
    <t>Gatorade in Chile [Member]</t>
  </si>
  <si>
    <t>December 2043</t>
  </si>
  <si>
    <t>Grolsch in Argentina [Member]</t>
  </si>
  <si>
    <t>May 2028</t>
  </si>
  <si>
    <t>Heineken In Bolivia [Member]</t>
  </si>
  <si>
    <t>December 2024</t>
  </si>
  <si>
    <t>Heineken in Paraguay [Member]</t>
  </si>
  <si>
    <t>May 2023</t>
  </si>
  <si>
    <t>Mas In Uruguay [Member]</t>
  </si>
  <si>
    <t>December 2028</t>
  </si>
  <si>
    <t>Heineken In Chile, Argentina and Uruguay [Member]</t>
  </si>
  <si>
    <t>10 years renewables</t>
  </si>
  <si>
    <t>Heineken in Colombia [Member]</t>
  </si>
  <si>
    <t>March 2028</t>
  </si>
  <si>
    <t>Miller in Argentina [Member]</t>
  </si>
  <si>
    <t>December 2026</t>
  </si>
  <si>
    <t>Miller and Miller Genuine Draft in Colombia [Member]</t>
  </si>
  <si>
    <t>Nestle Pure Life in Chile [Member]</t>
  </si>
  <si>
    <t>December 2022</t>
  </si>
  <si>
    <t>Paulaner in Paraguay [Member]</t>
  </si>
  <si>
    <t>April 2022</t>
  </si>
  <si>
    <t>Pepsi, Seven Up and Mirinda in Chile [Member]</t>
  </si>
  <si>
    <t>Red Bull in Chile [Member]</t>
  </si>
  <si>
    <t>[12]</t>
  </si>
  <si>
    <t>Schneider in Paraguay [Member]</t>
  </si>
  <si>
    <t>Sol in Chile and Argentina [Member]</t>
  </si>
  <si>
    <t>Sol in Colombia [Member]</t>
  </si>
  <si>
    <t>[13]</t>
  </si>
  <si>
    <t>Sol in Paraguay [Member]</t>
  </si>
  <si>
    <t>January 2023</t>
  </si>
  <si>
    <t>Te Lipton in Chile [Member]</t>
  </si>
  <si>
    <t>March 2020</t>
  </si>
  <si>
    <t>Tecate in Colombia [Member]</t>
  </si>
  <si>
    <t>Warsteiner para Argentina [Member]</t>
  </si>
  <si>
    <t>[14]</t>
  </si>
  <si>
    <t>Watt's (nectars, fruit-based drinks and other) rigid packaging, except carton in Chile [Member]</t>
  </si>
  <si>
    <t>Watt's in Paraguay [Member]</t>
  </si>
  <si>
    <t>July 2026</t>
  </si>
  <si>
    <t>[15]</t>
  </si>
  <si>
    <t>Watt's in Uruguay [Member]</t>
  </si>
  <si>
    <t>99 years</t>
  </si>
  <si>
    <t>Renewable for periods of 3 years.</t>
  </si>
  <si>
    <t>License for 10 years, automatically renewable for periods of 5 years, unless notice of non-renewal.</t>
  </si>
  <si>
    <t>After the initial termination date, license is automatically renewed under the same conditions (Rolling Contract), each year for a period of 10 years, unless notice of non-renewal is given.</t>
  </si>
  <si>
    <t>Renewable for periods of two years, subject to the compliance of the contract conditions.</t>
  </si>
  <si>
    <t>If Renewal criteria have been satisfied, renewable through December, 2025, thereafter shall automatically renew every year for a new term of 5 years (Rolling Contract).</t>
  </si>
  <si>
    <t>After the initial termination date, license is automatically renewed under the same conditions (Rolling Contract), each year for a period of 5 years, subject to the compliance of the contract conditions.</t>
  </si>
  <si>
    <t>License renewable for one period of 5 years, subject to the compliance of the contract conditions.</t>
  </si>
  <si>
    <t>License was renewed for a period equal to the duration of the Shareholders Agreement of Bebidas CCU-PepsiCo SpA.</t>
  </si>
  <si>
    <t>License automatically renewable for periods of 10 years.</t>
  </si>
  <si>
    <t>License for 10 years, automatically renewable on the same terms (Rolling Contract), each year for a period of 10 years, unless notice of non-renewal is given.</t>
  </si>
  <si>
    <t>After the initial termination date, License is automatically renewable each year for a period of 5 years (Rolling Contract), unless notice of non-renewal is given.</t>
  </si>
  <si>
    <t>Indefinite contract, notice of termination 6 months in advance.</t>
  </si>
  <si>
    <t>The contract will remain in effect as long as the Heineken license agreement for Colombia remains in force.</t>
  </si>
  <si>
    <t>Prior to the expiry of its term, Parties shall negotiate its continuity for five (5) more years.</t>
  </si>
  <si>
    <t>Sub-license is renewed automatically and successively for two periods of 5 years each, subject to the terms and conditions stipulated in the International Sub-license agreement of December 28, 2018 between Promarca Internacional Paraguay S.R.L. and Bebidas del Paraguay S.A.</t>
  </si>
  <si>
    <t>General Information (Details 2)</t>
  </si>
  <si>
    <t>Aguas CCU-Nestle Chile S.A. [Member]</t>
  </si>
  <si>
    <t>Name of subsidiary</t>
  </si>
  <si>
    <t>Aguas CCU-Nestl&amp;#233; Chile S.A.</t>
  </si>
  <si>
    <t>Subsidiary Tax ID</t>
  </si>
  <si>
    <t>76,007,212-5</t>
  </si>
  <si>
    <t>Country of incorporation of subsidiary</t>
  </si>
  <si>
    <t>Chile</t>
  </si>
  <si>
    <t>Description of functional currency</t>
  </si>
  <si>
    <t>Chilean Pesos</t>
  </si>
  <si>
    <t>Proportion of ownership interest in subsidiary</t>
  </si>
  <si>
    <t>50.0917%</t>
  </si>
  <si>
    <t>Cervecera Guayacan S.p.A. [Member]</t>
  </si>
  <si>
    <t>Cervecera Guayac&amp;#225;n SpA. (***) (5)</t>
  </si>
  <si>
    <t>76,035,409-0</t>
  </si>
  <si>
    <t>25.0006%</t>
  </si>
  <si>
    <t>CRECCU S.A. [Member]</t>
  </si>
  <si>
    <t>CRECCU S.A.</t>
  </si>
  <si>
    <t>76,041,227-9</t>
  </si>
  <si>
    <t>100.00%</t>
  </si>
  <si>
    <t>Cerveceria Belga de la Patagonia S.A. [Member]</t>
  </si>
  <si>
    <t>Cervecer&amp;#237;a Belga de la Patagonia S.A. (***)</t>
  </si>
  <si>
    <t>76,077,848-6</t>
  </si>
  <si>
    <t>25.5034%</t>
  </si>
  <si>
    <t>Inversiones Invex CCU Dos Ltda. [Member]</t>
  </si>
  <si>
    <t>Inversiones Invex CCU Dos Ltda.</t>
  </si>
  <si>
    <t>76,126,311-0</t>
  </si>
  <si>
    <t>Inversiones Invex CCU Tres Ltda. [Member]</t>
  </si>
  <si>
    <t>Inversiones Invex CCU Tres Ltda.</t>
  </si>
  <si>
    <t>76,248,389-0</t>
  </si>
  <si>
    <t>Bebidas CCU-PepsiCo S.p.A [Member]</t>
  </si>
  <si>
    <t>Bebidas CCU-PepsiCo SpA. (***)</t>
  </si>
  <si>
    <t>76,337,371-1</t>
  </si>
  <si>
    <t>49.9888%</t>
  </si>
  <si>
    <t>CCU Inversiones II Ltda. [Member]</t>
  </si>
  <si>
    <t>CCU Inversiones II Ltda. (8)</t>
  </si>
  <si>
    <t>76,349,531-0</t>
  </si>
  <si>
    <t>US Dollar</t>
  </si>
  <si>
    <t>Cervecera Szot SpA [Member]</t>
  </si>
  <si>
    <t>Cervecer&amp;#237;a Szot SpA. (***) (13)</t>
  </si>
  <si>
    <t>76,481,675-7</t>
  </si>
  <si>
    <t>25.0009%</t>
  </si>
  <si>
    <t>0.00%</t>
  </si>
  <si>
    <t>Bebidas Carozzi CCU S.p.A [Member]</t>
  </si>
  <si>
    <t>Bebidas Carozzi CCU SpA. (***)</t>
  </si>
  <si>
    <t>76,497,609-6</t>
  </si>
  <si>
    <t>49.9917%</t>
  </si>
  <si>
    <t>Bebidas Ecusa S.p.A [Member]</t>
  </si>
  <si>
    <t>Bebidas Ecusa SpA.</t>
  </si>
  <si>
    <t>76,517,798-7</t>
  </si>
  <si>
    <t>99.9834%</t>
  </si>
  <si>
    <t>Inversiones Invex CCU Ltda. [Member]</t>
  </si>
  <si>
    <t>Inversiones Invex CCU Ltda.</t>
  </si>
  <si>
    <t>76,572,360-4</t>
  </si>
  <si>
    <t>99.992%</t>
  </si>
  <si>
    <t>Promarca Internacional SpA [Member]</t>
  </si>
  <si>
    <t>Promarca Internacional SpA. (***)</t>
  </si>
  <si>
    <t>76,574,762-7</t>
  </si>
  <si>
    <t>CCU Inversiones S.A [Member]</t>
  </si>
  <si>
    <t>CCU Inversiones S.A. (3)</t>
  </si>
  <si>
    <t>76,593,550-4</t>
  </si>
  <si>
    <t>99.7775%</t>
  </si>
  <si>
    <t>Inversiones Internacionales S.p.A [Member]</t>
  </si>
  <si>
    <t>Inversiones Internacionales SpA.</t>
  </si>
  <si>
    <t>76,688,727-9</t>
  </si>
  <si>
    <t>80.00%</t>
  </si>
  <si>
    <t>New Ecusa S.A. [Member]</t>
  </si>
  <si>
    <t>New Ecusa S.A. (10)</t>
  </si>
  <si>
    <t>76,718,230-9</t>
  </si>
  <si>
    <t>Promarca S.A. [Member]</t>
  </si>
  <si>
    <t>Promarca S.A. (***)</t>
  </si>
  <si>
    <t>76,736,010-K</t>
  </si>
  <si>
    <t>CCU Inversiones lll S.p.A [Member]</t>
  </si>
  <si>
    <t>CCU Inversiones III SpA. (6)</t>
  </si>
  <si>
    <t>76,933,685-0</t>
  </si>
  <si>
    <t>99.995%</t>
  </si>
  <si>
    <t>Vending y Servicios CCU Ltda. [Member]</t>
  </si>
  <si>
    <t>Vending y Servicios CCU Ltda. (10)</t>
  </si>
  <si>
    <t>77,736,670-K</t>
  </si>
  <si>
    <t>99.9779%</t>
  </si>
  <si>
    <t>Transportes CCU Ltda. [Member]</t>
  </si>
  <si>
    <t>Transportes CCU Ltda.</t>
  </si>
  <si>
    <t>79,862,750-3</t>
  </si>
  <si>
    <t>Fabrica de Envases Plasticos S.A. [Member]</t>
  </si>
  <si>
    <t>F&amp;#225;brica de Envases Pl&amp;#225;sticos S.A. (12)</t>
  </si>
  <si>
    <t>86,150,200-7</t>
  </si>
  <si>
    <t>99.9984%</t>
  </si>
  <si>
    <t>99.9966%</t>
  </si>
  <si>
    <t>Millahue S.A. [Member]</t>
  </si>
  <si>
    <t>Millahue S.A.</t>
  </si>
  <si>
    <t>91,022,000-4</t>
  </si>
  <si>
    <t>99.9621%</t>
  </si>
  <si>
    <t>Vina San Pedro Tarapaca S.A [Member]</t>
  </si>
  <si>
    <t>Vi&amp;#241;a San Pedro Tarapac&amp;#225; S.A. (*) (3)</t>
  </si>
  <si>
    <t>91,041,000-8</t>
  </si>
  <si>
    <t>82.987%</t>
  </si>
  <si>
    <t>Manantial S.A. [Member]</t>
  </si>
  <si>
    <t>Manantial S.A.</t>
  </si>
  <si>
    <t>96,711,590-8</t>
  </si>
  <si>
    <t>50.5507%</t>
  </si>
  <si>
    <t>Vina Altair SpA. [Member]</t>
  </si>
  <si>
    <t>Vi&amp;#241;a Alta&amp;#239;r SpA.</t>
  </si>
  <si>
    <t>96,969,180-9</t>
  </si>
  <si>
    <t>Cerveceria Kunstmann S.A. [Member]</t>
  </si>
  <si>
    <t>Cervecer&amp;#237;a Kunstmann S.A.</t>
  </si>
  <si>
    <t>96,981,310-6</t>
  </si>
  <si>
    <t>50.0007%</t>
  </si>
  <si>
    <t>Cervecera CCU Chile Ltda. [Member]</t>
  </si>
  <si>
    <t>Cervecera CCU Chile Ltda.</t>
  </si>
  <si>
    <t>96,989,120-4</t>
  </si>
  <si>
    <t>99.9999%</t>
  </si>
  <si>
    <t>Embotelladoras Chilenas Unidas [Member]</t>
  </si>
  <si>
    <t>Embotelladoras Chilenas Unidas S.A. (10)</t>
  </si>
  <si>
    <t>99,501,760-1</t>
  </si>
  <si>
    <t>Vina Valles de Chile S.A. [Member]</t>
  </si>
  <si>
    <t>Vi&amp;#241;a Valles de Chile S.A. (3)</t>
  </si>
  <si>
    <t>99,531,920-9</t>
  </si>
  <si>
    <t>Comercial CCU S.A. [Member]</t>
  </si>
  <si>
    <t>Comercial CCU S.A.</t>
  </si>
  <si>
    <t>99,554,560-8</t>
  </si>
  <si>
    <t>99.9888%</t>
  </si>
  <si>
    <t>Compania Pisquera de Chile SA [Member]</t>
  </si>
  <si>
    <t>Compania Pisquera de Chile S.A.</t>
  </si>
  <si>
    <t>99,586,280-8</t>
  </si>
  <si>
    <t>Andina de Desarrollo SACFAIMM [Member]</t>
  </si>
  <si>
    <t>Andina de Desarrollo SACFAIMM</t>
  </si>
  <si>
    <t>0-E</t>
  </si>
  <si>
    <t>Argentina</t>
  </si>
  <si>
    <t>Argentine Pesos</t>
  </si>
  <si>
    <t>59.1971%</t>
  </si>
  <si>
    <t>Bodega San Juan SAU [Member]</t>
  </si>
  <si>
    <t>Bodega San Juan S.A.U. (9)</t>
  </si>
  <si>
    <t>Cia. Cervecerias Unidas Argentina S.A. [Member]</t>
  </si>
  <si>
    <t>C&amp;#237;a. Cervecer&amp;#237;as Unidas Argentina S.A. (2)</t>
  </si>
  <si>
    <t>99.9936%</t>
  </si>
  <si>
    <t>Compania Industrial Cervecera S.A. [Member]</t>
  </si>
  <si>
    <t>Compa&amp;#241;&amp;#237;a Industrial Cervecera S.A.</t>
  </si>
  <si>
    <t>Finca La Celia S.A. [Member]</t>
  </si>
  <si>
    <t>Finca La Celia S.A. (9)</t>
  </si>
  <si>
    <t>Los Huemules S.R.L. [Member]</t>
  </si>
  <si>
    <t>Los Huemules S.R.L.</t>
  </si>
  <si>
    <t>74.9979%</t>
  </si>
  <si>
    <t>Saenz Briones y Cia. S.A.I.C. [Member]</t>
  </si>
  <si>
    <t>S&amp;#225;enz Briones y C&amp;#237;a. S.A.I.C.</t>
  </si>
  <si>
    <t>89.915%</t>
  </si>
  <si>
    <t>Bebidas Bolivianas BBO S.A. (4)</t>
  </si>
  <si>
    <t>Bolivia</t>
  </si>
  <si>
    <t>Bolivians</t>
  </si>
  <si>
    <t>51.00%</t>
  </si>
  <si>
    <t>International Spirits Investments USA LLC [Member]</t>
  </si>
  <si>
    <t>International Spirits Investments USA LLC</t>
  </si>
  <si>
    <t>United States</t>
  </si>
  <si>
    <t>Inversiones CCU Lux S.a.r.l. [Member]</t>
  </si>
  <si>
    <t>Inversiones CCU Lux S.&amp;#224; r.l. (7)</t>
  </si>
  <si>
    <t>Luxemburg</t>
  </si>
  <si>
    <t>Southern Breweries S.C.S. [Member]</t>
  </si>
  <si>
    <t>Southern Breweries S.C.S. (1)</t>
  </si>
  <si>
    <t>99.9951%</t>
  </si>
  <si>
    <t>Bebidas del Paraguay S.A [Member]</t>
  </si>
  <si>
    <t>Bebidas del Paraguay S.A. (**)</t>
  </si>
  <si>
    <t>Paraguay</t>
  </si>
  <si>
    <t>Paraguayan Guaranies</t>
  </si>
  <si>
    <t>50.0049%</t>
  </si>
  <si>
    <t>Distribuidora del Paraguay S.A. [Member]</t>
  </si>
  <si>
    <t>Distribuidora del Paraguay S.A. (**)</t>
  </si>
  <si>
    <t>49.9589%</t>
  </si>
  <si>
    <t>Promarca Internacional Paraguay S.R.L [Member]</t>
  </si>
  <si>
    <t>Promarca Internacional Paraguay S.R.L. (***)</t>
  </si>
  <si>
    <t>Sajonia Brewing Company S.R.L [Member]</t>
  </si>
  <si>
    <t>Sajonia Brewing Company S.R.L. (***)</t>
  </si>
  <si>
    <t>25.5025%</t>
  </si>
  <si>
    <t>Andrimar S.A. [Member]</t>
  </si>
  <si>
    <t>Andrimar S.A.</t>
  </si>
  <si>
    <t>Uruguay</t>
  </si>
  <si>
    <t>Uruguayan Pesos</t>
  </si>
  <si>
    <t>Coralina S.A. [Member]</t>
  </si>
  <si>
    <t>Coralina S.A.</t>
  </si>
  <si>
    <t>Marzurel S.A. [Member]</t>
  </si>
  <si>
    <t>Marzurel S.A.</t>
  </si>
  <si>
    <t>Milotur S.A. [Member]</t>
  </si>
  <si>
    <t>Milotur S.A. (11)</t>
  </si>
  <si>
    <t>Direct Ownership [Member] | Aguas CCU-Nestle Chile S.A. [Member]</t>
  </si>
  <si>
    <t>Direct Ownership [Member] | Cervecera Guayacan S.p.A. [Member]</t>
  </si>
  <si>
    <t>Direct Ownership [Member] | CRECCU S.A. [Member]</t>
  </si>
  <si>
    <t>99.9602%</t>
  </si>
  <si>
    <t>Direct Ownership [Member] | Cerveceria Belga de la Patagonia S.A. [Member]</t>
  </si>
  <si>
    <t>Direct Ownership [Member] | Inversiones Invex CCU Dos Ltda. [Member]</t>
  </si>
  <si>
    <t>99.8516%</t>
  </si>
  <si>
    <t>Direct Ownership [Member] | Inversiones Invex CCU Tres Ltda. [Member]</t>
  </si>
  <si>
    <t>Direct Ownership [Member] | Bebidas CCU-PepsiCo S.p.A [Member]</t>
  </si>
  <si>
    <t>Direct Ownership [Member] | CCU Inversiones II Ltda. [Member]</t>
  </si>
  <si>
    <t>99.7435%</t>
  </si>
  <si>
    <t>Direct Ownership [Member] | Cervecera Szot SpA [Member]</t>
  </si>
  <si>
    <t>Direct Ownership [Member] | Bebidas Carozzi CCU S.p.A [Member]</t>
  </si>
  <si>
    <t>Direct Ownership [Member] | Bebidas Ecusa S.p.A [Member]</t>
  </si>
  <si>
    <t>Direct Ownership [Member] | Inversiones Invex CCU Ltda. [Member]</t>
  </si>
  <si>
    <t>6.7979%</t>
  </si>
  <si>
    <t>Direct Ownership [Member] | Promarca Internacional SpA [Member]</t>
  </si>
  <si>
    <t>Direct Ownership [Member] | CCU Inversiones S.A [Member]</t>
  </si>
  <si>
    <t>99.0242%</t>
  </si>
  <si>
    <t>Direct Ownership [Member] | Inversiones Internacionales S.p.A [Member]</t>
  </si>
  <si>
    <t>Direct Ownership [Member] | New Ecusa S.A. [Member]</t>
  </si>
  <si>
    <t>Direct Ownership [Member] | Promarca S.A. [Member]</t>
  </si>
  <si>
    <t>Direct Ownership [Member] | CCU Inversiones lll S.p.A [Member]</t>
  </si>
  <si>
    <t>Direct Ownership [Member] | Vending y Servicios CCU Ltda. [Member]</t>
  </si>
  <si>
    <t>Direct Ownership [Member] | Transportes CCU Ltda. [Member]</t>
  </si>
  <si>
    <t>98.00%</t>
  </si>
  <si>
    <t>Direct Ownership [Member] | Fabrica de Envases Plasticos S.A. [Member]</t>
  </si>
  <si>
    <t>95.8904%</t>
  </si>
  <si>
    <t>Direct Ownership [Member] | Millahue S.A. [Member]</t>
  </si>
  <si>
    <t>Direct Ownership [Member] | Vina San Pedro Tarapaca S.A [Member]</t>
  </si>
  <si>
    <t>Direct Ownership [Member] | Manantial S.A. [Member]</t>
  </si>
  <si>
    <t>Direct Ownership [Member] | Vina Altair SpA. [Member]</t>
  </si>
  <si>
    <t>Direct Ownership [Member] | Cerveceria Kunstmann S.A. [Member]</t>
  </si>
  <si>
    <t>Direct Ownership [Member] | Cervecera CCU Chile Ltda. [Member]</t>
  </si>
  <si>
    <t>99.75%</t>
  </si>
  <si>
    <t>Direct Ownership [Member] | Embotelladoras Chilenas Unidas [Member]</t>
  </si>
  <si>
    <t>98.80%</t>
  </si>
  <si>
    <t>Direct Ownership [Member] | Vina Valles de Chile S.A. [Member]</t>
  </si>
  <si>
    <t>Direct Ownership [Member] | Comercial CCU S.A. [Member]</t>
  </si>
  <si>
    <t>50.00%</t>
  </si>
  <si>
    <t>Direct Ownership [Member] | Compania Pisquera de Chile SA [Member]</t>
  </si>
  <si>
    <t>46.00%</t>
  </si>
  <si>
    <t>Direct Ownership [Member] | Andina de Desarrollo SACFAIMM [Member]</t>
  </si>
  <si>
    <t>Direct Ownership [Member] | Bodega San Juan SAU [Member]</t>
  </si>
  <si>
    <t>Direct Ownership [Member] | Cia. Cervecerias Unidas Argentina S.A. [Member]</t>
  </si>
  <si>
    <t>Direct Ownership [Member] | Compania Industrial Cervecera S.A. [Member]</t>
  </si>
  <si>
    <t>Direct Ownership [Member] | Finca La Celia S.A. [Member]</t>
  </si>
  <si>
    <t>Direct Ownership [Member] | Los Huemules S.R.L. [Member]</t>
  </si>
  <si>
    <t>Direct Ownership [Member] | Saenz Briones y Cia. S.A.I.C. [Member]</t>
  </si>
  <si>
    <t>Direct Ownership [Member] | Bebidas Bolivianas BBO S.A. [Member]</t>
  </si>
  <si>
    <t>Direct Ownership [Member] | International Spirits Investments USA LLC [Member]</t>
  </si>
  <si>
    <t>Direct Ownership [Member] | Inversiones CCU Lux S.a.r.l. [Member]</t>
  </si>
  <si>
    <t>Direct Ownership [Member] | Southern Breweries S.C.S. [Member]</t>
  </si>
  <si>
    <t>38.781%</t>
  </si>
  <si>
    <t>Direct Ownership [Member] | Bebidas del Paraguay S.A [Member]</t>
  </si>
  <si>
    <t>Direct Ownership [Member] | Distribuidora del Paraguay S.A. [Member]</t>
  </si>
  <si>
    <t>Direct Ownership [Member] | Promarca Internacional Paraguay S.R.L [Member]</t>
  </si>
  <si>
    <t>Direct Ownership [Member] | Sajonia Brewing Company S.R.L [Member]</t>
  </si>
  <si>
    <t>Direct Ownership [Member] | Andrimar S.A. [Member]</t>
  </si>
  <si>
    <t>Direct Ownership [Member] | Coralina S.A. [Member]</t>
  </si>
  <si>
    <t>Direct Ownership [Member] | Marzurel S.A. [Member]</t>
  </si>
  <si>
    <t>Direct Ownership [Member] | Milotur S.A. [Member]</t>
  </si>
  <si>
    <t>Indirect Ownership [Member] | Aguas CCU-Nestle Chile S.A. [Member]</t>
  </si>
  <si>
    <t>Indirect Ownership [Member] | Cervecera Guayacan S.p.A. [Member]</t>
  </si>
  <si>
    <t>Indirect Ownership [Member] | CRECCU S.A. [Member]</t>
  </si>
  <si>
    <t>0.0398%</t>
  </si>
  <si>
    <t>Indirect Ownership [Member] | Cerveceria Belga de la Patagonia S.A. [Member]</t>
  </si>
  <si>
    <t>Indirect Ownership [Member] | Inversiones Invex CCU Dos Ltda. [Member]</t>
  </si>
  <si>
    <t>0.1484%</t>
  </si>
  <si>
    <t>Indirect Ownership [Member] | Inversiones Invex CCU Tres Ltda. [Member]</t>
  </si>
  <si>
    <t>0.0001%</t>
  </si>
  <si>
    <t>Indirect Ownership [Member] | Bebidas CCU-PepsiCo S.p.A [Member]</t>
  </si>
  <si>
    <t>Indirect Ownership [Member] | CCU Inversiones II Ltda. [Member]</t>
  </si>
  <si>
    <t>0.2565%</t>
  </si>
  <si>
    <t>Indirect Ownership [Member] | Cervecera Szot SpA [Member]</t>
  </si>
  <si>
    <t>Indirect Ownership [Member] | Bebidas Carozzi CCU S.p.A [Member]</t>
  </si>
  <si>
    <t>Indirect Ownership [Member] | Bebidas Ecusa S.p.A [Member]</t>
  </si>
  <si>
    <t>Indirect Ownership [Member] | Inversiones Invex CCU Ltda. [Member]</t>
  </si>
  <si>
    <t>93.1941%</t>
  </si>
  <si>
    <t>Indirect Ownership [Member] | Promarca Internacional SpA [Member]</t>
  </si>
  <si>
    <t>Indirect Ownership [Member] | CCU Inversiones S.A [Member]</t>
  </si>
  <si>
    <t>0.7533%</t>
  </si>
  <si>
    <t>Indirect Ownership [Member] | Inversiones Internacionales S.p.A [Member]</t>
  </si>
  <si>
    <t>Indirect Ownership [Member] | New Ecusa S.A. [Member]</t>
  </si>
  <si>
    <t>Indirect Ownership [Member] | Promarca S.A. [Member]</t>
  </si>
  <si>
    <t>Indirect Ownership [Member] | CCU Inversiones lll S.p.A [Member]</t>
  </si>
  <si>
    <t>Indirect Ownership [Member] | Vending y Servicios CCU Ltda. [Member]</t>
  </si>
  <si>
    <t>Indirect Ownership [Member] | Transportes CCU Ltda. [Member]</t>
  </si>
  <si>
    <t>2.00%</t>
  </si>
  <si>
    <t>Indirect Ownership [Member] | Fabrica de Envases Plasticos S.A. [Member]</t>
  </si>
  <si>
    <t>4.108%</t>
  </si>
  <si>
    <t>Indirect Ownership [Member] | Millahue S.A. [Member]</t>
  </si>
  <si>
    <t>Indirect Ownership [Member] | Vina San Pedro Tarapaca S.A [Member]</t>
  </si>
  <si>
    <t>Indirect Ownership [Member] | Manantial S.A. [Member]</t>
  </si>
  <si>
    <t>Indirect Ownership [Member] | Vina Altair SpA. [Member]</t>
  </si>
  <si>
    <t>Indirect Ownership [Member] | Cerveceria Kunstmann S.A. [Member]</t>
  </si>
  <si>
    <t>Indirect Ownership [Member] | Cervecera CCU Chile Ltda. [Member]</t>
  </si>
  <si>
    <t>0.2499%</t>
  </si>
  <si>
    <t>Indirect Ownership [Member] | Embotelladoras Chilenas Unidas [Member]</t>
  </si>
  <si>
    <t>1.1834%</t>
  </si>
  <si>
    <t>Indirect Ownership [Member] | Vina Valles de Chile S.A. [Member]</t>
  </si>
  <si>
    <t>Indirect Ownership [Member] | Comercial CCU S.A. [Member]</t>
  </si>
  <si>
    <t>Indirect Ownership [Member] | Compania Pisquera de Chile SA [Member]</t>
  </si>
  <si>
    <t>34.00%</t>
  </si>
  <si>
    <t>Indirect Ownership [Member] | Andina de Desarrollo SACFAIMM [Member]</t>
  </si>
  <si>
    <t>Indirect Ownership [Member] | Bodega San Juan SAU [Member]</t>
  </si>
  <si>
    <t>Indirect Ownership [Member] | Cia. Cervecerias Unidas Argentina S.A. [Member]</t>
  </si>
  <si>
    <t>Indirect Ownership [Member] | Compania Industrial Cervecera S.A. [Member]</t>
  </si>
  <si>
    <t>Indirect Ownership [Member] | Finca La Celia S.A. [Member]</t>
  </si>
  <si>
    <t>Indirect Ownership [Member] | Los Huemules S.R.L. [Member]</t>
  </si>
  <si>
    <t>Indirect Ownership [Member] | Saenz Briones y Cia. S.A.I.C. [Member]</t>
  </si>
  <si>
    <t>Indirect Ownership [Member] | Bebidas Bolivianas BBO S.A. [Member]</t>
  </si>
  <si>
    <t>Indirect Ownership [Member] | International Spirits Investments USA LLC [Member]</t>
  </si>
  <si>
    <t>Indirect Ownership [Member] | Inversiones CCU Lux S.a.r.l. [Member]</t>
  </si>
  <si>
    <t>Indirect Ownership [Member] | Southern Breweries S.C.S. [Member]</t>
  </si>
  <si>
    <t>61.2141%</t>
  </si>
  <si>
    <t>Indirect Ownership [Member] | Bebidas del Paraguay S.A [Member]</t>
  </si>
  <si>
    <t>Indirect Ownership [Member] | Distribuidora del Paraguay S.A. [Member]</t>
  </si>
  <si>
    <t>Indirect Ownership [Member] | Promarca Internacional Paraguay S.R.L [Member]</t>
  </si>
  <si>
    <t>Indirect Ownership [Member] | Sajonia Brewing Company S.R.L [Member]</t>
  </si>
  <si>
    <t>Indirect Ownership [Member] | Andrimar S.A. [Member]</t>
  </si>
  <si>
    <t>Indirect Ownership [Member] | Coralina S.A. [Member]</t>
  </si>
  <si>
    <t>Indirect Ownership [Member] | Marzurel S.A. [Member]</t>
  </si>
  <si>
    <t>Indirect Ownership [Member] | Milotur S.A. [Member]</t>
  </si>
  <si>
    <t>Subsidiaries in which we have an interest of more or equal than 50% through one or more subsidiaries of the Company.</t>
  </si>
  <si>
    <t>Listed company in Chile.</t>
  </si>
  <si>
    <t>See Note 1 – General Information, letter E), Subsidiaries with direct or indirect participation of less than 50%</t>
  </si>
  <si>
    <t>General Information (Details 3)</t>
  </si>
  <si>
    <t>Proportion of voting rights held in subsidiary</t>
  </si>
  <si>
    <t>Embotelladoras Chilenas Unidas S.A. [Member]</t>
  </si>
  <si>
    <t>General Information (Details 4) - CLP ($) $ in Thousands</t>
  </si>
  <si>
    <t>Jan. 01, 2018</t>
  </si>
  <si>
    <t>Bargain purchase gain</t>
  </si>
  <si>
    <t>Bebidas Bolivianas BOO S.A. [Member]</t>
  </si>
  <si>
    <t>Net identifiable assets acquired</t>
  </si>
  <si>
    <t>Investment Value</t>
  </si>
  <si>
    <t>Cerveceria Szot S.p.A [Member]</t>
  </si>
  <si>
    <t>Cervercera Guayacan Spa [Member]</t>
  </si>
  <si>
    <t>Corresponds to the higher value originated by the business combination explained in Note 1 - General information, letter D) number (9).</t>
  </si>
  <si>
    <t>General Information (Details Textual) $ / shares in Units, € in Thousands, $ in Thousands, $ in Thousands, $ in Thousands, 
       in Thousands</t>
  </si>
  <si>
    <t>Sep. 28, 2019ARS ($)shares</t>
  </si>
  <si>
    <t>Sep. 06, 2019CLP ($)</t>
  </si>
  <si>
    <t>Sep. 06, 2019USD ($)</t>
  </si>
  <si>
    <t>Aug. 30, 2019CLP ($)shares</t>
  </si>
  <si>
    <t>Jul. 11, 2019USD ($)</t>
  </si>
  <si>
    <t>Jul. 11, 2019CLF (
      )</t>
  </si>
  <si>
    <t>Jun. 28, 2019USD ($)</t>
  </si>
  <si>
    <t>Jun. 28, 2019CLF (
      )</t>
  </si>
  <si>
    <t>Jun. 12, 2019CLP ($)</t>
  </si>
  <si>
    <t>Jun. 12, 2019USD ($)</t>
  </si>
  <si>
    <t>May 31, 2019CLP ($)shares</t>
  </si>
  <si>
    <t>May 31, 2019USD ($)$ / sharesshares</t>
  </si>
  <si>
    <t>May 27, 2019CLP ($)</t>
  </si>
  <si>
    <t>May 27, 2019USD ($)</t>
  </si>
  <si>
    <t>Mar. 01, 2019USD ($)shares</t>
  </si>
  <si>
    <t>Jan. 28, 2019ARS ($)</t>
  </si>
  <si>
    <t>Dec. 07, 2018USD ($)</t>
  </si>
  <si>
    <t>Nov. 13, 2018CLP ($)shares</t>
  </si>
  <si>
    <t>Nov. 13, 2018EUR (€)shares</t>
  </si>
  <si>
    <t>Aug. 09, 2018CLP ($)</t>
  </si>
  <si>
    <t>Dec. 17, 2018CLP ($)</t>
  </si>
  <si>
    <t>Dec. 17, 2018USD ($)</t>
  </si>
  <si>
    <t>Sep. 20, 2018CLP ($)</t>
  </si>
  <si>
    <t>Sep. 20, 2018USD ($)</t>
  </si>
  <si>
    <t>Aug. 31, 2018CLP ($)</t>
  </si>
  <si>
    <t>Jan. 29, 2018CLP ($)$ / perunit</t>
  </si>
  <si>
    <t>Dec. 31, 2019CLP ($)Numbershares</t>
  </si>
  <si>
    <t>Dec. 31, 2019USD ($)</t>
  </si>
  <si>
    <t>Dec. 31, 2018USD ($)</t>
  </si>
  <si>
    <t>Dec. 31, 2018CLF (
      )</t>
  </si>
  <si>
    <t>Dec. 31, 2017CLP ($)</t>
  </si>
  <si>
    <t>Dec. 31, 2019USD ($)Numbershares</t>
  </si>
  <si>
    <t>Apr. 30, 2019</t>
  </si>
  <si>
    <t>Aug. 31, 2018</t>
  </si>
  <si>
    <t>Aug. 31, 2018shares</t>
  </si>
  <si>
    <t>Aug. 31, 2018$ / perunit</t>
  </si>
  <si>
    <t>Aug. 09, 2018USD ($)</t>
  </si>
  <si>
    <t>Jun. 05, 2018CLP ($)</t>
  </si>
  <si>
    <t>Jun. 05, 2018ARS ($)</t>
  </si>
  <si>
    <t>Apr. 30, 2018CLP ($)</t>
  </si>
  <si>
    <t>Apr. 30, 2018ARS ($)</t>
  </si>
  <si>
    <t>Dec. 31, 2017USD ($)</t>
  </si>
  <si>
    <t>May 07, 2014</t>
  </si>
  <si>
    <t>Disclosure Of General Information About Financial Statements [Line Items]</t>
  </si>
  <si>
    <t>Amounts receivable, related party transactions</t>
  </si>
  <si>
    <t>Percentage of voting equity interests acquired</t>
  </si>
  <si>
    <t>17.00%</t>
  </si>
  <si>
    <t>0.18%</t>
  </si>
  <si>
    <t>30.0004%</t>
  </si>
  <si>
    <t>Consideration transferred, acquisition-date fair value</t>
  </si>
  <si>
    <t>Cash flow used for control of subsidiaries or other business</t>
  </si>
  <si>
    <t>Number of instruments or interests issued or issuable | $ / perunit</t>
  </si>
  <si>
    <t>Number of employees | Number</t>
  </si>
  <si>
    <t>Profit (loss), attributable to ordinary equity holders of parent entity</t>
  </si>
  <si>
    <t>Cash flows from (used in) operating activities</t>
  </si>
  <si>
    <t>Other Income</t>
  </si>
  <si>
    <t>Dividend payables</t>
  </si>
  <si>
    <t>Sale Or Issue Of Share To Subsidiary</t>
  </si>
  <si>
    <t>Consideration paid (received)</t>
  </si>
  <si>
    <t>Number of shares issued and fully paid | shares</t>
  </si>
  <si>
    <t>Payments to acquire or redeem entity's shares</t>
  </si>
  <si>
    <t>Payments from changes in ownership interests in subsidaries that does not result in loss of control</t>
  </si>
  <si>
    <t>Compaa Cerveceras Unidas SA [Member]</t>
  </si>
  <si>
    <t>Profit (loss), attributable to ordinary equity holders of parent entity |</t>
  </si>
  <si>
    <t>BBO [Member]</t>
  </si>
  <si>
    <t>Number of instruments or interests issued or issuable</t>
  </si>
  <si>
    <t>50.0004%</t>
  </si>
  <si>
    <t>Budweiser Beer [Member]</t>
  </si>
  <si>
    <t>commercialization of the Brands [Member]</t>
  </si>
  <si>
    <t>Inversiones Invex CCU Dos Limitada [Member]</t>
  </si>
  <si>
    <t>Proportion of controlling interest in subsidiary</t>
  </si>
  <si>
    <t>CCU Inversiones S.A [Member] | VSPT [Member]</t>
  </si>
  <si>
    <t>15.79%</t>
  </si>
  <si>
    <t>83.01%</t>
  </si>
  <si>
    <t>Finca La Celia S.A. [Member] | Non Endosrable Ordinary Shares [Member]</t>
  </si>
  <si>
    <t>Shares issued | shares</t>
  </si>
  <si>
    <t>Vina San Pedro Tarapaca S.A. [Member]</t>
  </si>
  <si>
    <t>5.001%</t>
  </si>
  <si>
    <t>Finca La Celia S.A. [Member] | Vina San Pedro Tarapaca S.A. [Member]</t>
  </si>
  <si>
    <t>Finca La Celia S.A. [Member] | Vina San Pedro Tarapaca S.A. [Member] | Non Endosrable Ordinary Shares [Member]</t>
  </si>
  <si>
    <t>Bodega San Juan [Member] | Finca La Celia S.A. [Member]</t>
  </si>
  <si>
    <t>Milotur S.A. [Member] | CCU Inversiones II Ltda. [Member]</t>
  </si>
  <si>
    <t>Cerveceria Szot S.p.A. [Member] | Cerveceria Kunstmann S.A. [Member]</t>
  </si>
  <si>
    <t>Additional controlling interest acquired</t>
  </si>
  <si>
    <t>50.001%</t>
  </si>
  <si>
    <t>Investments made in the shares of subsidiary Shares | shares</t>
  </si>
  <si>
    <t>Investment made in the shares of subsidiary</t>
  </si>
  <si>
    <t>Increase decrease through contribution by owners</t>
  </si>
  <si>
    <t>Common stock shares issued ,Shares | shares</t>
  </si>
  <si>
    <t>Share price | $ / shares</t>
  </si>
  <si>
    <t>Percentage of increase in the equity capital</t>
  </si>
  <si>
    <t>CCU Inversiones II Limitada [Member] | CCU Inversiones II Ltda. [Member]</t>
  </si>
  <si>
    <t>Quinenco S.A. and Heineken Chile Limitada [Member]</t>
  </si>
  <si>
    <t>Proportion of ownership interest in joint venture</t>
  </si>
  <si>
    <t>Profit (loss) from continuing operations</t>
  </si>
  <si>
    <t>Distributable Profit Percentage</t>
  </si>
  <si>
    <t>Compania Pisquera Bauza S.A. [Member]</t>
  </si>
  <si>
    <t>Percentage of ownership proposed to be divested</t>
  </si>
  <si>
    <t>40.00%</t>
  </si>
  <si>
    <t>Bebidas CCU-PepsiCo SpA [Member]</t>
  </si>
  <si>
    <t>Bebidas Carozzi CCU SpA. [Member]</t>
  </si>
  <si>
    <t>Inversiones Y Rentas S.A. [Member]</t>
  </si>
  <si>
    <t>Subsidiary Interest Ownership Percentage Held By Parent</t>
  </si>
  <si>
    <t>60.00%</t>
  </si>
  <si>
    <t>Budweiser In Argentina [Member] | ABI Group [Member]</t>
  </si>
  <si>
    <t>Budweiser In Argentina [Member] | AB InBev [Member]</t>
  </si>
  <si>
    <t>Brand names [member]</t>
  </si>
  <si>
    <t>Summary of significant accounting policies (Details)</t>
  </si>
  <si>
    <t>Amendments to IAS 1 and IAS 8 [Member]</t>
  </si>
  <si>
    <t>Title of new IFRS</t>
  </si>
  <si>
    <t>Amendments to IAS 1 and IAS 8</t>
  </si>
  <si>
    <t>Description of nature of impending change in accounting policy</t>
  </si>
  <si>
    <t>Presentation of Financial Statements&amp;#160;and&amp;#160;Accounting Policies, Changes in Accounting Estimates and Errors.</t>
  </si>
  <si>
    <t>Date by which application of new IFRS is required</t>
  </si>
  <si>
    <t>Jan. 1,
		2020</t>
  </si>
  <si>
    <t>Amendments to IFRS 3 [Member]</t>
  </si>
  <si>
    <t>Amendments to IFRS 3</t>
  </si>
  <si>
    <t>Definition of a Business.</t>
  </si>
  <si>
    <t>IFRS 17 [Member]</t>
  </si>
  <si>
    <t>IFRS 17</t>
  </si>
  <si>
    <t>Insurance Contracts.</t>
  </si>
  <si>
    <t>Jan. 1,
		2021</t>
  </si>
  <si>
    <t>Amendments To IAS 39 IFRS 7 And IFRS 9 [Member]</t>
  </si>
  <si>
    <t>Amendments to IAS 39, IFRS 7 and IFRS 9</t>
  </si>
  <si>
    <t>Interest Rate Benchmark Reform</t>
  </si>
  <si>
    <t>Summary of significant accounting policies (Details 1) - $ / perunit</t>
  </si>
  <si>
    <t>US Dollar [Member]</t>
  </si>
  <si>
    <t>Closing foreign exchange rate</t>
  </si>
  <si>
    <t>Euros [Member]</t>
  </si>
  <si>
    <t>Argentinean Pesos [Member]</t>
  </si>
  <si>
    <t>Uruguayan Peso [Member]</t>
  </si>
  <si>
    <t>Canadian Dollar [Member]</t>
  </si>
  <si>
    <t>Sterling Pound [Member]</t>
  </si>
  <si>
    <t>Paraguayan Guarani [Member]</t>
  </si>
  <si>
    <t>Swiss Franc [Member]</t>
  </si>
  <si>
    <t>Bolivians [Member]</t>
  </si>
  <si>
    <t>Australian Dollar [Member]</t>
  </si>
  <si>
    <t>Danish Krone [Member]</t>
  </si>
  <si>
    <t>Brazilian Real [Member]</t>
  </si>
  <si>
    <t>Unidades de Fomento [Member]</t>
  </si>
  <si>
    <t>Colombian Peso [Member]</t>
  </si>
  <si>
    <t>Unidad de indexada [Member]</t>
  </si>
  <si>
    <t>The Unidad de Fomento (UF) is a Chilean inflation-indexed, Chilean peso-denominated monetary unit. The UF rate is set daily in advance based on changes in the previous months inflation rate.</t>
  </si>
  <si>
    <t>The Unidad Indexada (UI) is a Uruguay inflation-indexed, Uruguayan peso-denominated monetary unit. The UI rate is set daily in advance based on changes in the previous months inflation rate.</t>
  </si>
  <si>
    <t>Summary of significant accounting policies (Details 2) - Argentina Consumer Price [Member]</t>
  </si>
  <si>
    <t>Level of price index</t>
  </si>
  <si>
    <t>Price index movements</t>
  </si>
  <si>
    <t>Summary of significant accounting policies (Details 3)</t>
  </si>
  <si>
    <t>Land [Member]</t>
  </si>
  <si>
    <t>Estimated useful lives</t>
  </si>
  <si>
    <t>Indefinite</t>
  </si>
  <si>
    <t>Vines in production [Member]</t>
  </si>
  <si>
    <t>30 years</t>
  </si>
  <si>
    <t>Bottom of range [member] | Buildings and Constructions [Member]</t>
  </si>
  <si>
    <t>20 years</t>
  </si>
  <si>
    <t>Bottom of range [member] | Machinery and Equipment [Member]</t>
  </si>
  <si>
    <t>10 years</t>
  </si>
  <si>
    <t>Bottom of range [member] | Fumiture and Accesories [Member]</t>
  </si>
  <si>
    <t>5 years</t>
  </si>
  <si>
    <t>Bottom of range [member] | Other Equipment (coolers and mayolicas) [Member]</t>
  </si>
  <si>
    <t>Bottom of range [member] | Glass Containers, and Plastic Containers [Member]</t>
  </si>
  <si>
    <t>3 years</t>
  </si>
  <si>
    <t>Top of range [member] | Buildings and Constructions [Member]</t>
  </si>
  <si>
    <t>60 years</t>
  </si>
  <si>
    <t>Top of range [member] | Machinery and Equipment [Member]</t>
  </si>
  <si>
    <t>25 years</t>
  </si>
  <si>
    <t>Top of range [member] | Fumiture and Accesories [Member]</t>
  </si>
  <si>
    <t>Top of range [member] | Other Equipment (coolers and mayolicas) [Member]</t>
  </si>
  <si>
    <t>8 years</t>
  </si>
  <si>
    <t>Top of range [member] | Glass Containers, and Plastic Containers [Member]</t>
  </si>
  <si>
    <t>12 years</t>
  </si>
  <si>
    <t>Summary of significant accounting policies (Details Textual)</t>
  </si>
  <si>
    <t>Credit Insurance Coverage Deduction Rate</t>
  </si>
  <si>
    <t>10.00%</t>
  </si>
  <si>
    <t>Description of how entity determines economic relationship between hedged item and hedging instrument for purpose of assessing hedge effectiveness</t>
  </si>
  <si>
    <t>A hedge is considered effective when changes in the cash flows of the underlying directly attributable to the risk hedged are offset with the changes in fair value, or in the cash flows of the hedging instrument with effectiveness between 80% to 125%.</t>
  </si>
  <si>
    <t>Domestic Market [Member] | Trade receivables [member]</t>
  </si>
  <si>
    <t>90.00%</t>
  </si>
  <si>
    <t>International Market [Member] | Trade receivables [member]</t>
  </si>
  <si>
    <t>99.00%</t>
  </si>
  <si>
    <t>Accounting changes (Details) $ in Thousands</t>
  </si>
  <si>
    <t>Jan. 01, 2019CLP ($)</t>
  </si>
  <si>
    <t>Explanation Of Difference Between Operating Lease Commitments Disclosed Applying IAS17 And Lease Liabilities Recognised At Date Of Initial Application Of IFRS16 [Line Items]</t>
  </si>
  <si>
    <t>Current leases liabilities</t>
  </si>
  <si>
    <t>Non-current leases liabilities</t>
  </si>
  <si>
    <t>Lease liabilities recognized as of January 1, 2019</t>
  </si>
  <si>
    <t>IFRS Sixteen [Member]</t>
  </si>
  <si>
    <t>Operating lease and services contracts as of December 31, 2018</t>
  </si>
  <si>
    <t>Commitments not qualified as lease liabilities</t>
  </si>
  <si>
    <t>Obligations for lease contracts as of December 31, 2018</t>
  </si>
  <si>
    <t>Adjustments to present value</t>
  </si>
  <si>
    <t>Leases according to IFRS 16 as of January 1, 2019</t>
  </si>
  <si>
    <t>Financial leases liabilities recognized as of December 31, 2018</t>
  </si>
  <si>
    <t>It mainly corresponds to services contracts, short-term and low-value operational leases.</t>
  </si>
  <si>
    <t>Accounting changes (Details Textual) $ in Thousands, $ in Thousands</t>
  </si>
  <si>
    <t>Jan. 01, 2019USD ($)</t>
  </si>
  <si>
    <t>Lease liabilities weighted average incremental borrowing rate</t>
  </si>
  <si>
    <t>4.28%</t>
  </si>
  <si>
    <t>Lease liabilitites for low value amounts and less than 1 one year term</t>
  </si>
  <si>
    <t>Risk Administration (Details) - CLP ($) $ in Thousands</t>
  </si>
  <si>
    <t>Other financial liabilities no derivative</t>
  </si>
  <si>
    <t>Hedgin derivative</t>
  </si>
  <si>
    <t>Bank borrowings [Member]</t>
  </si>
  <si>
    <t>Bond payable [Member]</t>
  </si>
  <si>
    <t>Lease liabilities [member]</t>
  </si>
  <si>
    <t>Financial leases obligations [Member]</t>
  </si>
  <si>
    <t>Deposits for return of bottles and containers [Member]</t>
  </si>
  <si>
    <t>Derivative financial instruments [Member]</t>
  </si>
  <si>
    <t>Derivative hedge liabilities [Member]</t>
  </si>
  <si>
    <t>0 to 3 months</t>
  </si>
  <si>
    <t>0 to 3 months | Bank borrowings [Member]</t>
  </si>
  <si>
    <t>0 to 3 months | Bond payable [Member]</t>
  </si>
  <si>
    <t>0 to 3 months | Lease liabilities [member]</t>
  </si>
  <si>
    <t>0 to 3 months | Financial leases obligations [Member]</t>
  </si>
  <si>
    <t>0 to 3 months | Deposits for return of bottles and containers [Member]</t>
  </si>
  <si>
    <t>0 to 3 months | Derivative financial instruments [Member]</t>
  </si>
  <si>
    <t>0 to 3 months | Derivative hedge liabilities [Member]</t>
  </si>
  <si>
    <t>3 months to 1 year</t>
  </si>
  <si>
    <t>3 months to 1 year | Bank borrowings [Member]</t>
  </si>
  <si>
    <t>3 months to 1 year | Bond payable [Member]</t>
  </si>
  <si>
    <t>3 months to 1 year | Lease liabilities [member]</t>
  </si>
  <si>
    <t>3 months to 1 year | Financial leases obligations [Member]</t>
  </si>
  <si>
    <t>3 months to 1 year | Deposits for return of bottles and containers [Member]</t>
  </si>
  <si>
    <t>3 months to 1 year | Derivative financial instruments [Member]</t>
  </si>
  <si>
    <t>3 months to 1 year | Derivative hedge liabilities [Member]</t>
  </si>
  <si>
    <t>Over 1 year to 3 years</t>
  </si>
  <si>
    <t>Over 1 year to 3 years | Bank borrowings [Member]</t>
  </si>
  <si>
    <t>Over 1 year to 3 years | Bond payable [Member]</t>
  </si>
  <si>
    <t>Over 1 year to 3 years | Lease liabilities [member]</t>
  </si>
  <si>
    <t>Over 1 year to 3 years | Financial leases obligations [Member]</t>
  </si>
  <si>
    <t>Over 1 year to 3 years | Deposits for return of bottles and containers [Member]</t>
  </si>
  <si>
    <t>Over 1 year to 3 years | Derivative financial instruments [Member]</t>
  </si>
  <si>
    <t>Over 1 year to 3 years | Derivative hedge liabilities [Member]</t>
  </si>
  <si>
    <t>Over 3 years to 5 years</t>
  </si>
  <si>
    <t>Over 3 years to 5 years | Bank borrowings [Member]</t>
  </si>
  <si>
    <t>Over 3 years to 5 years | Bond payable [Member]</t>
  </si>
  <si>
    <t>Over 3 years to 5 years | Lease liabilities [member]</t>
  </si>
  <si>
    <t>Over 3 years to 5 years | Financial leases obligations [Member]</t>
  </si>
  <si>
    <t>Over 3 years to 5 years | Deposits for return of bottles and containers [Member]</t>
  </si>
  <si>
    <t>Over 3 years to 5 years | Derivative financial instruments [Member]</t>
  </si>
  <si>
    <t>Over 3 years to 5 years | Derivative hedge liabilities [Member]</t>
  </si>
  <si>
    <t>Over 5 years</t>
  </si>
  <si>
    <t>Over 5 years | Bank borrowings [Member]</t>
  </si>
  <si>
    <t>Over 5 years | Bond payable [Member]</t>
  </si>
  <si>
    <t>Over 5 years | Lease liabilities [member]</t>
  </si>
  <si>
    <t>Over 5 years | Financial leases obligations [Member]</t>
  </si>
  <si>
    <t>Over 5 years | Deposits for return of bottles and containers [Member]</t>
  </si>
  <si>
    <t>Over 5 years | Derivative financial instruments [Member]</t>
  </si>
  <si>
    <t>Over 5 years | Derivative hedge liabilities [Member]</t>
  </si>
  <si>
    <t>Book value</t>
  </si>
  <si>
    <t>Book value | Bank borrowings [Member]</t>
  </si>
  <si>
    <t>Book value | Bond payable [Member]</t>
  </si>
  <si>
    <t>Book value | Lease liabilities [member]</t>
  </si>
  <si>
    <t>Book value | Financial leases obligations [Member]</t>
  </si>
  <si>
    <t>Book value | Deposits for return of bottles and containers [Member]</t>
  </si>
  <si>
    <t>Book value | Derivative financial instruments [Member]</t>
  </si>
  <si>
    <t>Book value | Derivative hedge liabilities [Member]</t>
  </si>
  <si>
    <t>Book value | 0 to 3 months | Financial leases obligations [Member]</t>
  </si>
  <si>
    <t>Book value | 3 months to 1 year | Financial leases obligations [Member]</t>
  </si>
  <si>
    <t>Book value | Over 1 year to 3 years | Financial leases obligations [Member]</t>
  </si>
  <si>
    <t>Book value | Over 3 years to 5 years | Financial leases obligations [Member]</t>
  </si>
  <si>
    <t>Book value | Over 5 years | Financial leases obligations [Member]</t>
  </si>
  <si>
    <t>View current and non-current book value in Note 7 – Financial Instruments.</t>
  </si>
  <si>
    <t>Risk Administration (Details Textual) $ in Thousands</t>
  </si>
  <si>
    <t>Dec. 31, 2019CLP ($)malt</t>
  </si>
  <si>
    <t>Dec. 31, 2018CLP ($)malt</t>
  </si>
  <si>
    <t>Dec. 31, 2016CLP ($)</t>
  </si>
  <si>
    <t>Financial assets</t>
  </si>
  <si>
    <t>Percentage of entitys revenue</t>
  </si>
  <si>
    <t>29.10%</t>
  </si>
  <si>
    <t>27.90%</t>
  </si>
  <si>
    <t>Percentage Of Entity Total Costs</t>
  </si>
  <si>
    <t>64.00%</t>
  </si>
  <si>
    <t>61.00%</t>
  </si>
  <si>
    <t>62.00%</t>
  </si>
  <si>
    <t>Foreign exchange gain (loss)</t>
  </si>
  <si>
    <t>Percentage Increase Decrease In Exchange Rate</t>
  </si>
  <si>
    <t>Gains (losses) on exchange differences on translation, net of tax</t>
  </si>
  <si>
    <t>Gain Loss On Exchange Difference Net Of Tax,Hypothetical Effect On Net Income</t>
  </si>
  <si>
    <t>Profit (loss) from operating activities</t>
  </si>
  <si>
    <t>Profit (loss) before tax</t>
  </si>
  <si>
    <t>Income From Indexation Units</t>
  </si>
  <si>
    <t>Cost Of Cans Percentage In Direct Costs</t>
  </si>
  <si>
    <t>12.00%</t>
  </si>
  <si>
    <t>Percentage of Grape Needs Acquire From Long-Term Agreements</t>
  </si>
  <si>
    <t>19.00%</t>
  </si>
  <si>
    <t>(11.00%)</t>
  </si>
  <si>
    <t>Wine Cost Percentage in Direct Costs</t>
  </si>
  <si>
    <t>Cost of sales, food and beverage</t>
  </si>
  <si>
    <t>Credit Worthiness Percentage</t>
  </si>
  <si>
    <t>(99.00%)</t>
  </si>
  <si>
    <t>Provisions</t>
  </si>
  <si>
    <t>Borrowings, interest rate basis</t>
  </si>
  <si>
    <t>possible increase of 100 bps in variable interest rates</t>
  </si>
  <si>
    <t>Malt Percentage In Direct Cost</t>
  </si>
  <si>
    <t>6.00%</t>
  </si>
  <si>
    <t>5.00%</t>
  </si>
  <si>
    <t>Subsidiaries [Member]</t>
  </si>
  <si>
    <t>Investments in subsidiaries, joint ventures and associates</t>
  </si>
  <si>
    <t>Associates [member]</t>
  </si>
  <si>
    <t>Joint ventures where entity is venturer [member]</t>
  </si>
  <si>
    <t>Foreign Subsidiaries [Member]</t>
  </si>
  <si>
    <t>CHILE</t>
  </si>
  <si>
    <t>7.00%</t>
  </si>
  <si>
    <t>ARGENTINA</t>
  </si>
  <si>
    <t>Acquisition Of Raw Materials | malt</t>
  </si>
  <si>
    <t>Argentine Peso And Parauayan Guarani [Member]</t>
  </si>
  <si>
    <t>Currency risk [member]</t>
  </si>
  <si>
    <t>Credit exposure</t>
  </si>
  <si>
    <t>Currency risk [member] | Country of domicile [member]</t>
  </si>
  <si>
    <t>Accounts Receivable Percentage In Total Trade Accounts Receivable</t>
  </si>
  <si>
    <t>63.00%</t>
  </si>
  <si>
    <t>(63.00%)</t>
  </si>
  <si>
    <t>66.00%</t>
  </si>
  <si>
    <t>Credit Insurance Coverage Rate</t>
  </si>
  <si>
    <t>86.00%</t>
  </si>
  <si>
    <t>(84.00%)</t>
  </si>
  <si>
    <t>Description Of Trade Receivable Structure In Entity</t>
  </si>
  <si>
    <t>As of December 31, 2019, the Company has approximately 1,381 customers (1,294 in 2018) with more than Ch$ 10 million in debt each, which altogether represent approximately 85% (86% in 2018) of total trade accounts receivable. There are 265 customers (261 customers in 2018) with balances in excess of Ch$ 50 million each, representing approximately 73% (75% in 2018) of the total accounts receivable. The 92% (90% in 2018) of those accounts receivable are covered by credit insurance.</t>
  </si>
  <si>
    <t>Currency risk [member] | Country of domicile [member] | Top of range [member]</t>
  </si>
  <si>
    <t>Currency risk [member] | Foreign countries [member]</t>
  </si>
  <si>
    <t>14.00%</t>
  </si>
  <si>
    <t>(12.00%)</t>
  </si>
  <si>
    <t>As of December 31, 2019, there were 68 customers (58 in 2018) with more than ThCh$ 65,000 of debt each, which represent 93% (92% in 2018) of VSPT's total export market accounts receivable.</t>
  </si>
  <si>
    <t>Credit Insurance Coverage Rate For Individual Accounts Receivable</t>
  </si>
  <si>
    <t>99.10%</t>
  </si>
  <si>
    <t>(99.50%)</t>
  </si>
  <si>
    <t>Credit Insurance Coverage Rate For Total Trade Accounts Receivable</t>
  </si>
  <si>
    <t>89.00%</t>
  </si>
  <si>
    <t>(90.00%)</t>
  </si>
  <si>
    <t>Currency risk [member] | Chilean Pesos [Member]</t>
  </si>
  <si>
    <t>Credit Exposure Percentage On Total Other Financial Liabilities</t>
  </si>
  <si>
    <t>(9.00%)</t>
  </si>
  <si>
    <t>Currency risk [member] | Unidades de Fomento [Member]</t>
  </si>
  <si>
    <t>91.00%</t>
  </si>
  <si>
    <t>Exchange rate sensitivity analysis [Member]</t>
  </si>
  <si>
    <t>Gains (losses) on exchange differences on translation, before tax</t>
  </si>
  <si>
    <t>Interest Rate Risk [Member]</t>
  </si>
  <si>
    <t>Interest Rate Risk [Member] | Floating interest rate [member]</t>
  </si>
  <si>
    <t>Borrowings</t>
  </si>
  <si>
    <t>Debt Classification Percentage</t>
  </si>
  <si>
    <t>4.00%</t>
  </si>
  <si>
    <t>3.00%</t>
  </si>
  <si>
    <t>Interest Rate Risk [Member] | Fixed interest rate [member]</t>
  </si>
  <si>
    <t>96.00%</t>
  </si>
  <si>
    <t>97.00%</t>
  </si>
  <si>
    <t>Percentage of debt after considering the effect of interest rates and currency swaps</t>
  </si>
  <si>
    <t>98.60%</t>
  </si>
  <si>
    <t>99.80%</t>
  </si>
  <si>
    <t>Inflation Risk [Member]</t>
  </si>
  <si>
    <t>Percentage Change In Monetary Units</t>
  </si>
  <si>
    <t>Inflation Risk Impact On Net Income Loss</t>
  </si>
  <si>
    <t>Raw material price risk [Member]</t>
  </si>
  <si>
    <t>Wine Supply Percentage From Own Vineyards</t>
  </si>
  <si>
    <t>43.00%</t>
  </si>
  <si>
    <t>41.00%</t>
  </si>
  <si>
    <t>Wine Supply Percentage From Third Party</t>
  </si>
  <si>
    <t>73.00%</t>
  </si>
  <si>
    <t>(74.00%)</t>
  </si>
  <si>
    <t>Raw material price risk [Member] | Vina San Pedro Tarapaca S.A [Member]</t>
  </si>
  <si>
    <t>27.00%</t>
  </si>
  <si>
    <t>26.00%</t>
  </si>
  <si>
    <t>54.00%</t>
  </si>
  <si>
    <t>Raw material price risk [Member] | International Business Operating Segment [Member]</t>
  </si>
  <si>
    <t>38.00%</t>
  </si>
  <si>
    <t>33.00%</t>
  </si>
  <si>
    <t>Change In Direct Costs Impact On Loss Income Before Tax</t>
  </si>
  <si>
    <t>Raw material price risk [Member] | Wine Operaing Segment [Member]</t>
  </si>
  <si>
    <t>Raw material price risk [Member] | Wine Operaing Segment [Member] | Third Paty [Member]</t>
  </si>
  <si>
    <t>Raw material price risk [Member] | Chile operating segment [Member]</t>
  </si>
  <si>
    <t>Commodity price risk [member] | Chile operating segment [Member]</t>
  </si>
  <si>
    <t>Raw Material Percentage In Direct Costs</t>
  </si>
  <si>
    <t>31.00%</t>
  </si>
  <si>
    <t>29.00%</t>
  </si>
  <si>
    <t>Financial Information as per operating segments (Details) - Operating Segments [Member]</t>
  </si>
  <si>
    <t>Segment Reporting Information, Description of Products and Services</t>
  </si>
  <si>
    <t>Beers, non-alcoholic beverages, spirits and SSU.</t>
  </si>
  <si>
    <t>International Business [Member]</t>
  </si>
  <si>
    <t>Beers, cider, non-alcoholic beverages and spirits in Argentina, Uruguay, Paraguay and Bolivia.</t>
  </si>
  <si>
    <t>Wines [Member]</t>
  </si>
  <si>
    <t>Wines, mainly in export markets to more 80 countries.</t>
  </si>
  <si>
    <t>Financial Information as per operating segments (Details 1) - CLP ($) $ in Thousands</t>
  </si>
  <si>
    <t>MSD&amp;A</t>
  </si>
  <si>
    <t>Adjusted operating result</t>
  </si>
  <si>
    <t>Equity and income of associates and joint ventures</t>
  </si>
  <si>
    <t>Results as per adjustment units</t>
  </si>
  <si>
    <t>Tax income (expense)</t>
  </si>
  <si>
    <t>Net income for year</t>
  </si>
  <si>
    <t>Depreciation and amortization</t>
  </si>
  <si>
    <t>ORBDA</t>
  </si>
  <si>
    <t>Operating Segments [Member]</t>
  </si>
  <si>
    <t>Sales revenue external customers</t>
  </si>
  <si>
    <t>Other income</t>
  </si>
  <si>
    <t>Sales revenue between segments</t>
  </si>
  <si>
    <t>Change %</t>
  </si>
  <si>
    <t>2.20%</t>
  </si>
  <si>
    <t>% of Net sales</t>
  </si>
  <si>
    <t>49.80%</t>
  </si>
  <si>
    <t>48.20%</t>
  </si>
  <si>
    <t>47.00%</t>
  </si>
  <si>
    <t>50.20%</t>
  </si>
  <si>
    <t>51.80%</t>
  </si>
  <si>
    <t>53.00%</t>
  </si>
  <si>
    <t>38.70%</t>
  </si>
  <si>
    <t>38.20%</t>
  </si>
  <si>
    <t>39.40%</t>
  </si>
  <si>
    <t>Other operating income (expenses)</t>
  </si>
  <si>
    <t>(50.80%)</t>
  </si>
  <si>
    <t>99.50%</t>
  </si>
  <si>
    <t>12.70%</t>
  </si>
  <si>
    <t>26.30%</t>
  </si>
  <si>
    <t>13.80%</t>
  </si>
  <si>
    <t>Net financial expense</t>
  </si>
  <si>
    <t>Net income attributable to equity holders of the parent</t>
  </si>
  <si>
    <t>(40.20%)</t>
  </si>
  <si>
    <t>71.80%</t>
  </si>
  <si>
    <t>18.40%</t>
  </si>
  <si>
    <t>31.50%</t>
  </si>
  <si>
    <t>19.30%</t>
  </si>
  <si>
    <t>Chile [Member] | Operating Segments [Member]</t>
  </si>
  <si>
    <t>4.90%</t>
  </si>
  <si>
    <t>46.40%</t>
  </si>
  <si>
    <t>45.20%</t>
  </si>
  <si>
    <t>46.20%</t>
  </si>
  <si>
    <t>53.60%</t>
  </si>
  <si>
    <t>54.80%</t>
  </si>
  <si>
    <t>53.80%</t>
  </si>
  <si>
    <t>36.90%</t>
  </si>
  <si>
    <t>36.70%</t>
  </si>
  <si>
    <t>36.60%</t>
  </si>
  <si>
    <t>10.90%</t>
  </si>
  <si>
    <t>17.20%</t>
  </si>
  <si>
    <t>18.30%</t>
  </si>
  <si>
    <t>17.50%</t>
  </si>
  <si>
    <t>0.30%</t>
  </si>
  <si>
    <t>7.40%</t>
  </si>
  <si>
    <t>22.90%</t>
  </si>
  <si>
    <t>24.00%</t>
  </si>
  <si>
    <t>23.60%</t>
  </si>
  <si>
    <t>International Business [Member] | Operating Segments [Member]</t>
  </si>
  <si>
    <t>(4.00%)</t>
  </si>
  <si>
    <t>5.10%</t>
  </si>
  <si>
    <t>47.50%</t>
  </si>
  <si>
    <t>41.40%</t>
  </si>
  <si>
    <t>52.50%</t>
  </si>
  <si>
    <t>58.60%</t>
  </si>
  <si>
    <t>43.50%</t>
  </si>
  <si>
    <t>49.00%</t>
  </si>
  <si>
    <t>(92.60%)</t>
  </si>
  <si>
    <t>488.40%</t>
  </si>
  <si>
    <t>4.20%</t>
  </si>
  <si>
    <t>55.00%</t>
  </si>
  <si>
    <t>9.80%</t>
  </si>
  <si>
    <t>(83.70%)</t>
  </si>
  <si>
    <t>370.40%</t>
  </si>
  <si>
    <t>10.10%</t>
  </si>
  <si>
    <t>59.10%</t>
  </si>
  <si>
    <t>13.20%</t>
  </si>
  <si>
    <t>Wines [Member] | Operating Segments [Member]</t>
  </si>
  <si>
    <t>2.80%</t>
  </si>
  <si>
    <t>1.00%</t>
  </si>
  <si>
    <t>60.60%</t>
  </si>
  <si>
    <t>64.50%</t>
  </si>
  <si>
    <t>61.70%</t>
  </si>
  <si>
    <t>35.50%</t>
  </si>
  <si>
    <t>38.30%</t>
  </si>
  <si>
    <t>26.20%</t>
  </si>
  <si>
    <t>25.40%</t>
  </si>
  <si>
    <t>26.40%</t>
  </si>
  <si>
    <t>25.60%</t>
  </si>
  <si>
    <t>(7.60%)</t>
  </si>
  <si>
    <t>13.40%</t>
  </si>
  <si>
    <t>11.00%</t>
  </si>
  <si>
    <t>25.20%</t>
  </si>
  <si>
    <t>(4.40%)</t>
  </si>
  <si>
    <t>18.00%</t>
  </si>
  <si>
    <t>14.80%</t>
  </si>
  <si>
    <t>15.70%</t>
  </si>
  <si>
    <t>Other Segments [Member]</t>
  </si>
  <si>
    <t>Other Segments [Member] | Operating Segments [Member]</t>
  </si>
  <si>
    <t>The net impact, related to early termination of Budweiser license (See Note 1 – General information, letter C), on CCU’s consolidated earnings was a one-time gain of ThCh$ 208,842,443 in ORBDA and ThCh$ 157,358,973 in Net income attributable to equity holder of the parent.</t>
  </si>
  <si>
    <t>MSD&amp;amp;A included Marketing, Selling, Distribution and Administrative expenses.</t>
  </si>
  <si>
    <t>Adjusted operating result (for management purposes we have defined as Net income before other gains (losses), net financial expense, equity and income of joint venture, foreign currency exchange differences, result as per adjustment units and income taxes).</t>
  </si>
  <si>
    <t>ORBDA (for management purpose we have defined as Adjusted Operating Result before Depreciation and Amortization).</t>
  </si>
  <si>
    <t>The net impact, related to early termination of Budweiser license,  on International Business Operating segment earnings was a one-time gain of ThCh$ 211,228,960 in ORBDA and a loss in Other for an amount of ThCh$ 2,386,517.</t>
  </si>
  <si>
    <t>Includes depreciation and amortization corresponding to the Corporate Support Units.</t>
  </si>
  <si>
    <t>Financial Information as per operating segments (Details 2) - CLP ($) $ in Thousands</t>
  </si>
  <si>
    <t>Revenue</t>
  </si>
  <si>
    <t>Argentina, Pesos</t>
  </si>
  <si>
    <t>URUGUAY</t>
  </si>
  <si>
    <t>PARAGUAY</t>
  </si>
  <si>
    <t>BOLIVIA</t>
  </si>
  <si>
    <t>Foreign countries [member]</t>
  </si>
  <si>
    <t>Includes net sales correspond to Corporate Support Unit and eliminations between geographical locations. Additionally, includes net sales made in Chile of the Wines Operating segment.</t>
  </si>
  <si>
    <t>Includes the assets of the subsidiaries Finca La Celia S.A. and Los Huemules S.R.L., registered under the Wines Operating segment and Chile Operating segment, respectively.</t>
  </si>
  <si>
    <t>See Note 15 – Business combinations, letter a).</t>
  </si>
  <si>
    <t>Financial Information as per operating segments (Details 3) - CLP ($) $ in Thousands</t>
  </si>
  <si>
    <t>Domestic sales [Member]</t>
  </si>
  <si>
    <t>Exports sales [Member]</t>
  </si>
  <si>
    <t>Financial Information as per operating segments (Details 4) - CLP ($) $ in Thousands</t>
  </si>
  <si>
    <t>Alcoholic business [Member]</t>
  </si>
  <si>
    <t>Non-alcoholic business [Member]</t>
  </si>
  <si>
    <t>Other business [Member]</t>
  </si>
  <si>
    <t>Others consist mainly of sales of by-products and packaging including bottles, pallets, and glasses.</t>
  </si>
  <si>
    <t>Financial Information as per operating segments (Details 5) - CLP ($) $ in Thousands</t>
  </si>
  <si>
    <t>Chile operating segment [Member]</t>
  </si>
  <si>
    <t>International Business Operating Segment [Member]</t>
  </si>
  <si>
    <t>Wine Operaing Segment [Member]</t>
  </si>
  <si>
    <t>Financial Information as per operating segments (Details 6) - CLP ($) $ in Thousands</t>
  </si>
  <si>
    <t>Cash flows from operating activities</t>
  </si>
  <si>
    <t>Wines operating segment [Member]</t>
  </si>
  <si>
    <t>Others [Member]</t>
  </si>
  <si>
    <t>[1],[2]</t>
  </si>
  <si>
    <t>It includes contribution to joint ventures. See Note 8 - Cash and cash equivalents.</t>
  </si>
  <si>
    <t>Others include Corporate Support Units, due to cash flows are managed by CCU.</t>
  </si>
  <si>
    <t>Financial Information as per operating segments (Details 7) - CLP ($) $ in Thousands</t>
  </si>
  <si>
    <t>Capital commitments</t>
  </si>
  <si>
    <t>International Business operating segment [Member]</t>
  </si>
  <si>
    <t>Other [Member]</t>
  </si>
  <si>
    <t>Others include the capital investments corresponding to the Corporate Support Units.</t>
  </si>
  <si>
    <t>Financial Information as per operating segments (Details 8) - CLP ($) $ in Thousands</t>
  </si>
  <si>
    <t>Assets</t>
  </si>
  <si>
    <t>Chile Segment [Member]</t>
  </si>
  <si>
    <t>International Business Segment [Member]</t>
  </si>
  <si>
    <t>Wines Segment [Member]</t>
  </si>
  <si>
    <t>Includes the assets corresponding to the Corporate Support Units and eliminations between geographic location and investments in associates and joint ventures. Additionally, includes part of Wines Operating segment and excludes its argentine subsidiary Finca La Celia S.A.</t>
  </si>
  <si>
    <t>Financial Information as per operating segments (Details 9) - CLP ($) $ in Thousands</t>
  </si>
  <si>
    <t>See Note 15 – Business Combinations, letter a).</t>
  </si>
  <si>
    <t>Financial Information as per operating segments (Details 10) - CLP ($) $ in Thousands</t>
  </si>
  <si>
    <t>Liabilities</t>
  </si>
  <si>
    <t>Others include liabilities corresponding to the Corporate Support Units.</t>
  </si>
  <si>
    <t>Financial Information as per operating segments (Details 11) - CLP ($) $ in Thousands</t>
  </si>
  <si>
    <t>Financial Information as per operating segments (Details 12) - CLP ($) $ in Thousands</t>
  </si>
  <si>
    <t>Income from continuing activities</t>
  </si>
  <si>
    <t>Financial Information as per operating segments (Details 13) - CLP ($) $ in Thousands</t>
  </si>
  <si>
    <t>Other expenses included in 'Other expenses by function'</t>
  </si>
  <si>
    <t>Total MSD&amp;A</t>
  </si>
  <si>
    <t>Financial Information as per operating segments (Details Textual) $ in Thousands</t>
  </si>
  <si>
    <t>CCU Argentina S.A. [Member]</t>
  </si>
  <si>
    <t>Disclosure of operating segments [line items]</t>
  </si>
  <si>
    <t>Gain On Termination Of License</t>
  </si>
  <si>
    <t>Loss On Termination Of License</t>
  </si>
  <si>
    <t>Interational Business Operating Segment [Member]</t>
  </si>
  <si>
    <t>Financial Instruments (Details) - CLP ($) $ in Thousands</t>
  </si>
  <si>
    <t>Dec. 31, 2016</t>
  </si>
  <si>
    <t>Disclosure of Financial Instruments [Line Items]</t>
  </si>
  <si>
    <t>Accounts receivable - trade and other receivable (net)</t>
  </si>
  <si>
    <t>Other current non-financial liabilities</t>
  </si>
  <si>
    <t>Other current financial liabilities</t>
  </si>
  <si>
    <t>Current payables to related parties</t>
  </si>
  <si>
    <t>Other non-current financial assets</t>
  </si>
  <si>
    <t>Account payable- trade and other payable</t>
  </si>
  <si>
    <t>Total other financial liabilities</t>
  </si>
  <si>
    <t>Current [member]</t>
  </si>
  <si>
    <t>Total Accounts Receivable Current</t>
  </si>
  <si>
    <t>Sub-Total financial assets</t>
  </si>
  <si>
    <t>Total financial assets</t>
  </si>
  <si>
    <t>Total financial liabilities measured at amortized cost</t>
  </si>
  <si>
    <t>Derivative financial instruments</t>
  </si>
  <si>
    <t>Derivative hedge liabilities</t>
  </si>
  <si>
    <t>Total financial derivative liabilities</t>
  </si>
  <si>
    <t>Total commercial obligations and other accounts payable</t>
  </si>
  <si>
    <t>Non Current [Member]</t>
  </si>
  <si>
    <t>Accounts payable to related entities</t>
  </si>
  <si>
    <t>Total Accounts Receivable Non Current</t>
  </si>
  <si>
    <t>Total financial liabilities</t>
  </si>
  <si>
    <t>Bank borrowings [Member] | Current [member]</t>
  </si>
  <si>
    <t>Bank borrowings [Member] | Non Current [Member]</t>
  </si>
  <si>
    <t>Bond payable [Member] | Current [member]</t>
  </si>
  <si>
    <t>Bond payable [Member] | Non Current [Member]</t>
  </si>
  <si>
    <t>Financial leases obligations [Member] | Current [member]</t>
  </si>
  <si>
    <t>Financial leases obligations [Member] | Non Current [Member]</t>
  </si>
  <si>
    <t>Deposits for return of bottles and containers [Member] | Current [member]</t>
  </si>
  <si>
    <t>Deposits for return of bottles and containers [Member] | Non Current [Member]</t>
  </si>
  <si>
    <t>Financial liabilities at amortised cost, class [member] | Current [member]</t>
  </si>
  <si>
    <t>Financial liabilities at amortised cost, class [member] | Non Current [Member]</t>
  </si>
  <si>
    <t>Derivative financial instruments [Member] | Current [member]</t>
  </si>
  <si>
    <t>Derivative financial instruments [Member] | Non Current [Member]</t>
  </si>
  <si>
    <t>Market securities and investments in other companies [Member] | Current [member]</t>
  </si>
  <si>
    <t>Market securities and investments in other companies [Member] | Non Current [Member]</t>
  </si>
  <si>
    <t>Derivative hedge assets [Member] | Current [member]</t>
  </si>
  <si>
    <t>Derivative hedge assets [Member] | Non Current [Member]</t>
  </si>
  <si>
    <t>See Note 21 - Other financial liabilities.</t>
  </si>
  <si>
    <t>Financial Instruments (Details 1) - CLP ($) $ in Thousands</t>
  </si>
  <si>
    <t>Total accounts receivables</t>
  </si>
  <si>
    <t>Total Financial Assets</t>
  </si>
  <si>
    <t>Market securities and investments in other companies [Member]</t>
  </si>
  <si>
    <t>Derivative hedge assets [Member]</t>
  </si>
  <si>
    <t>At book value [Member]</t>
  </si>
  <si>
    <t>At book value [Member] | Bank borrowings [Member]</t>
  </si>
  <si>
    <t>At book value [Member] | Bond payable [Member]</t>
  </si>
  <si>
    <t>At book value [Member] | Financial leases obligations [Member]</t>
  </si>
  <si>
    <t>At book value [Member] | Derivative financial instruments [Member]</t>
  </si>
  <si>
    <t>At book value [Member] | Derivative hedge liabilities [Member]</t>
  </si>
  <si>
    <t>At book value [Member] | Deposits for return of bottles and containers [Member]</t>
  </si>
  <si>
    <t>At book value [Member] | Financial liabilities at amortised cost, class [member]</t>
  </si>
  <si>
    <t>At book value [Member] | Market securities and investments in other companies [Member]</t>
  </si>
  <si>
    <t>At book value [Member] | Derivative hedge assets [Member]</t>
  </si>
  <si>
    <t>At fair value [member]</t>
  </si>
  <si>
    <t>At fair value [member] | Bank borrowings [Member]</t>
  </si>
  <si>
    <t>At fair value [member] | Bond payable [Member]</t>
  </si>
  <si>
    <t>At fair value [member] | Financial leases obligations [Member]</t>
  </si>
  <si>
    <t>At fair value [member] | Derivative financial instruments [Member]</t>
  </si>
  <si>
    <t>At fair value [member] | Derivative hedge liabilities [Member]</t>
  </si>
  <si>
    <t>At fair value [member] | Deposits for return of bottles and containers [Member]</t>
  </si>
  <si>
    <t>At fair value [member] | Financial liabilities at amortised cost, class [member]</t>
  </si>
  <si>
    <t>At fair value [member] | Market securities and investments in other companies [Member]</t>
  </si>
  <si>
    <t>At fair value [member] | Derivative hedge assets [Member]</t>
  </si>
  <si>
    <t>Financial Instruments (Details 2) - CLP ($) $ in Thousands</t>
  </si>
  <si>
    <t>Trade and other current receivables (net)</t>
  </si>
  <si>
    <t>Account receivable from to related companies</t>
  </si>
  <si>
    <t>Financial liabilities</t>
  </si>
  <si>
    <t>Total Financial liabilities</t>
  </si>
  <si>
    <t>Fair value with changes in income [member]</t>
  </si>
  <si>
    <t>Hedge derivatives [Member]</t>
  </si>
  <si>
    <t>Financial libilities measured at amortized cost [member]</t>
  </si>
  <si>
    <t>Bank borrowings [Member] | Fair value with changes in income [member]</t>
  </si>
  <si>
    <t>Bank borrowings [Member] | Hedge derivatives [Member]</t>
  </si>
  <si>
    <t>Bank borrowings [Member] | Financial libilities measured at amortized cost [member]</t>
  </si>
  <si>
    <t>Bond payable [Member] | Fair value with changes in income [member]</t>
  </si>
  <si>
    <t>Bond payable [Member] | Hedge derivatives [Member]</t>
  </si>
  <si>
    <t>Bond payable [Member] | Financial libilities measured at amortized cost [member]</t>
  </si>
  <si>
    <t>Financial leases obligations [Member] | Fair value with changes in income [member]</t>
  </si>
  <si>
    <t>Financial leases obligations [Member] | Hedge derivatives [Member]</t>
  </si>
  <si>
    <t>Financial leases obligations [Member] | Financial libilities measured at amortized cost [member]</t>
  </si>
  <si>
    <t>Deposits for return of bottles and containers [Member] | Fair value with changes in income [member]</t>
  </si>
  <si>
    <t>Deposits for return of bottles and containers [Member] | Hedge derivatives [Member]</t>
  </si>
  <si>
    <t>Deposits for return of bottles and containers [Member] | Financial libilities measured at amortized cost [member]</t>
  </si>
  <si>
    <t>Derivative financial instruments [Member] | Fair value with changes in income [member]</t>
  </si>
  <si>
    <t>Derivative financial instruments [Member] | Hedge derivatives [Member]</t>
  </si>
  <si>
    <t>Derivative financial instruments [Member] | Financial libilities measured at amortized cost [member]</t>
  </si>
  <si>
    <t>Derivative hedge liabilities [Member] | Fair value with changes in income [member]</t>
  </si>
  <si>
    <t>Derivative hedge liabilities [Member] | Hedge derivatives [Member]</t>
  </si>
  <si>
    <t>Derivative hedge liabilities [Member] | Financial libilities measured at amortized cost [member]</t>
  </si>
  <si>
    <t>Fair value with changes in income [member] | Derivative financial instruments [Member]</t>
  </si>
  <si>
    <t>Fair value with changes in income [member] | Market securities and investments in other companies [Member]</t>
  </si>
  <si>
    <t>Fair value with changes in income [member] | Derivative hedge assets [Member]</t>
  </si>
  <si>
    <t>Financial Assets Measured At Amortized Cost [Member]</t>
  </si>
  <si>
    <t>Financial Assets Measured At Amortized Cost [Member] | Derivative financial instruments [Member]</t>
  </si>
  <si>
    <t>Financial Assets Measured At Amortized Cost [Member] | Market securities and investments in other companies [Member]</t>
  </si>
  <si>
    <t>Financial Assets Measured At Amortized Cost [Member] | Derivative hedge assets [Member]</t>
  </si>
  <si>
    <t>Hedge derivatives [Member] | Derivative financial instruments [Member]</t>
  </si>
  <si>
    <t>Hedge derivatives [Member] | Market securities and investments in other companies [Member]</t>
  </si>
  <si>
    <t>Hedge derivatives [Member] | Derivative hedge assets [Member]</t>
  </si>
  <si>
    <t>Financial Instruments (Details 3) - CLP ($) $ in Thousands</t>
  </si>
  <si>
    <t>Disclosure of Financial Instrument [Line Items]</t>
  </si>
  <si>
    <t>Derivative financial Asset</t>
  </si>
  <si>
    <t>Total Agreements [Member]</t>
  </si>
  <si>
    <t>Number of agreements</t>
  </si>
  <si>
    <t>22</t>
  </si>
  <si>
    <t>51</t>
  </si>
  <si>
    <t>Derivative financial Liability</t>
  </si>
  <si>
    <t>Interest rate swap contract [member]</t>
  </si>
  <si>
    <t>2</t>
  </si>
  <si>
    <t>Currency swap contract [member]</t>
  </si>
  <si>
    <t>20</t>
  </si>
  <si>
    <t>49</t>
  </si>
  <si>
    <t>USD [Member] | Interest rate swap contract [member]</t>
  </si>
  <si>
    <t>1</t>
  </si>
  <si>
    <t>Derivative, Nominal amount</t>
  </si>
  <si>
    <t>USD [Member] | Currency swap contract [member]</t>
  </si>
  <si>
    <t>14</t>
  </si>
  <si>
    <t>32</t>
  </si>
  <si>
    <t>USD [Member] | Not later than one year [member] | Interest rate swap contract [member]</t>
  </si>
  <si>
    <t>USD [Member] | Not later than one year [member] | Currency swap contract [member]</t>
  </si>
  <si>
    <t>CLP [Member] | Not later than one year [member] | Interest rate swap contract [member]</t>
  </si>
  <si>
    <t>CLP [Member] | Later than one year and not later than five years [member] | Interest rate swap contract [member]</t>
  </si>
  <si>
    <t>Euro [Member] | Interest rate swap contract [member]</t>
  </si>
  <si>
    <t>Euro [Member] | Currency swap contract [member]</t>
  </si>
  <si>
    <t>5</t>
  </si>
  <si>
    <t>10</t>
  </si>
  <si>
    <t>Euro [Member] | Not later than one year [member] | Interest rate swap contract [member]</t>
  </si>
  <si>
    <t>Euro [Member] | Not later than one year [member] | Currency swap contract [member]</t>
  </si>
  <si>
    <t>Euro [Member] | Later than one year and not later than five years [member] | Interest rate swap contract [member]</t>
  </si>
  <si>
    <t>-</t>
  </si>
  <si>
    <t>CAD [Member] | Currency swap contract [member]</t>
  </si>
  <si>
    <t>3</t>
  </si>
  <si>
    <t>CAD [Member] | Not later than one year [member] | Currency swap contract [member]</t>
  </si>
  <si>
    <t>GBP [Member] | Currency swap contract [member]</t>
  </si>
  <si>
    <t>4</t>
  </si>
  <si>
    <t>GBP [Member] | Not later than one year [member] | Currency swap contract [member]</t>
  </si>
  <si>
    <t>Financial Instruments (Details 4) - CLP ($) $ in Thousands</t>
  </si>
  <si>
    <t>USD [Member] | Scotiabank Chile [Member]</t>
  </si>
  <si>
    <t>Nature of risks covered</t>
  </si>
  <si>
    <t>Flow interest rate and exchange rate on bank bonds</t>
  </si>
  <si>
    <t>Financial assets and liabilities, at fair value</t>
  </si>
  <si>
    <t>Maturity</t>
  </si>
  <si>
    <t>06-18-2021</t>
  </si>
  <si>
    <t>USD [Member] | Scotiabank Chile [Member] | Loan commitments [member]</t>
  </si>
  <si>
    <t>USD [Member] | Scotiabank Chile [Member] | Financial Rights [Member]</t>
  </si>
  <si>
    <t>UF [Member] | Banco de Chile [Member]</t>
  </si>
  <si>
    <t>Flow interest rate on bank bonds</t>
  </si>
  <si>
    <t>09-15-2021</t>
  </si>
  <si>
    <t>UF [Member] | Banco de Chile [Member] | Loan commitments [member]</t>
  </si>
  <si>
    <t>UF [Member] | Banco de Chile [Member] | Financial Rights [Member]</t>
  </si>
  <si>
    <t>Financial Instruments (Details 5) - CLP ($) $ in Thousands</t>
  </si>
  <si>
    <t>Market securities and investments in other companies</t>
  </si>
  <si>
    <t>Derivative hedge assets</t>
  </si>
  <si>
    <t>Total other financial assets</t>
  </si>
  <si>
    <t>Fair value hierarchyLevel 1 [member]</t>
  </si>
  <si>
    <t>Fair value hierarchyLevel 2 [member]</t>
  </si>
  <si>
    <t>Fair value hierarchyLevel 3 [member]</t>
  </si>
  <si>
    <t>Financial Instruments (Details Textual) - CLP ($) $ in Thousands</t>
  </si>
  <si>
    <t>Disclosure of Cash and Cash Equivalents [Line Items]</t>
  </si>
  <si>
    <t>Gains (losses) on cash flow hedges, before tax</t>
  </si>
  <si>
    <t>Cash flow hedges [member]</t>
  </si>
  <si>
    <t>Cash and cash equivalents (Details) - CLP ($) $ in Thousands</t>
  </si>
  <si>
    <t>Cash on hand</t>
  </si>
  <si>
    <t>Bank balances</t>
  </si>
  <si>
    <t>Cash</t>
  </si>
  <si>
    <t>Time deposits</t>
  </si>
  <si>
    <t>Securities purchased under resale agreements</t>
  </si>
  <si>
    <t>Investments in mutual funds</t>
  </si>
  <si>
    <t>Short term investments classified as cash equivalents</t>
  </si>
  <si>
    <t>Cash equivalents</t>
  </si>
  <si>
    <t>Overnight deposits</t>
  </si>
  <si>
    <t>Total other cash and cash equivalents</t>
  </si>
  <si>
    <t>All financial instruments acquired under resale agreements, correspond to time deposits and are subject to a fixed interest rate.</t>
  </si>
  <si>
    <t>Cash and cash equivalents (Details 1) - CLP ($) $ in Thousands</t>
  </si>
  <si>
    <t>chilean Peso [Member]</t>
  </si>
  <si>
    <t>Euro [Member]</t>
  </si>
  <si>
    <t>Argentine Pesos [Member]</t>
  </si>
  <si>
    <t>Bolivian [Member]</t>
  </si>
  <si>
    <t>Cash and cash equivalents (Details 2) - CLP ($) $ in Thousands</t>
  </si>
  <si>
    <t>Long-term deposits</t>
  </si>
  <si>
    <t>Banco de Chile Due On January 30 2019 [Member]</t>
  </si>
  <si>
    <t>Deposits monthly interest rate</t>
  </si>
  <si>
    <t>0.29%</t>
  </si>
  <si>
    <t>CLP [Member] | Banco de Chile Due On January 09 2019 [Member]</t>
  </si>
  <si>
    <t>Date of investment of deposits</t>
  </si>
  <si>
    <t>12-24-2018</t>
  </si>
  <si>
    <t>Due date of deposits</t>
  </si>
  <si>
    <t>01-09-2019</t>
  </si>
  <si>
    <t>0.21%</t>
  </si>
  <si>
    <t>CLP [Member] | Banco Santander Chile Due On January 10 2019 [Member]</t>
  </si>
  <si>
    <t>12-18-2018</t>
  </si>
  <si>
    <t>01-10-2019</t>
  </si>
  <si>
    <t>0.25%</t>
  </si>
  <si>
    <t>CLP [Member] | Banco Santander Chile1 Due On January 10 2019 [Member]</t>
  </si>
  <si>
    <t>12-19-2018</t>
  </si>
  <si>
    <t>0.26%</t>
  </si>
  <si>
    <t>CLP [Member] | Banco Santander Chile Due On January 24 2019 [Member]</t>
  </si>
  <si>
    <t>12-27-2018</t>
  </si>
  <si>
    <t>01-24-2019</t>
  </si>
  <si>
    <t>CLP [Member] | Banco de Chile Due On January 03 2020 [Member]</t>
  </si>
  <si>
    <t>12-27-2019</t>
  </si>
  <si>
    <t>01-03-2020</t>
  </si>
  <si>
    <t>0.12%</t>
  </si>
  <si>
    <t>CLP [Member] | Banco Consorcio - Chile [Member]</t>
  </si>
  <si>
    <t>12-20-2017</t>
  </si>
  <si>
    <t>01-03-2018</t>
  </si>
  <si>
    <t>0.24%</t>
  </si>
  <si>
    <t>ARS [Member] | Banco Frances - Argentina [Member] | Banco Frances - Argentina Due On March 07, 2019</t>
  </si>
  <si>
    <t>12-07-2018</t>
  </si>
  <si>
    <t>03-07-2019</t>
  </si>
  <si>
    <t>0.53%</t>
  </si>
  <si>
    <t>ARS [Member] | Banco Frances - Argentina [Member] | Banco Frances - Argentina Due On March 12, 2019</t>
  </si>
  <si>
    <t>12-12-2018</t>
  </si>
  <si>
    <t>03-12-2019</t>
  </si>
  <si>
    <t>0.50%</t>
  </si>
  <si>
    <t>ARS [Member] | Banco Frances - Argentina [Member] | Banco Itau - Argentina Due On January 07, 2019</t>
  </si>
  <si>
    <t>11-07-2018</t>
  </si>
  <si>
    <t>01-07-2019</t>
  </si>
  <si>
    <t>0.58%</t>
  </si>
  <si>
    <t>ARS [Member] | HSBC Bank Chile [Member] | Banco HSBC - Argentina Due On March 12, 2019</t>
  </si>
  <si>
    <t>USD [Member] | Banco de Chile Due On January 30 2019 [Member]</t>
  </si>
  <si>
    <t>12-21-2018</t>
  </si>
  <si>
    <t>01-30-2019</t>
  </si>
  <si>
    <t>USD [Member] | Banco de Chile Due On January 25 2019 [Member]</t>
  </si>
  <si>
    <t>12-26-2018</t>
  </si>
  <si>
    <t>01-25-2019</t>
  </si>
  <si>
    <t>0.27%</t>
  </si>
  <si>
    <t>USD [Member] | Banco de Chile1 Due On January 25 2019 [Member]</t>
  </si>
  <si>
    <t>0.23%</t>
  </si>
  <si>
    <t>USD [Member] | Banco de Chile Due On January 09 2020 [Member]</t>
  </si>
  <si>
    <t>01-09-2020</t>
  </si>
  <si>
    <t>USD [Member] | Banco de Chile Due On January 10 2020 [Member]</t>
  </si>
  <si>
    <t>12-20-2019</t>
  </si>
  <si>
    <t>01-10-2020</t>
  </si>
  <si>
    <t>USD [Member] | Banco de Chile Due On January 06 2020 [Member]</t>
  </si>
  <si>
    <t>12-23-2019</t>
  </si>
  <si>
    <t>01-06-2020</t>
  </si>
  <si>
    <t>Cash and cash equivalents (Details 3) - CLP ($) $ in Thousands</t>
  </si>
  <si>
    <t>Amount</t>
  </si>
  <si>
    <t>Scotiabank Chile [Member]</t>
  </si>
  <si>
    <t>Financial entity</t>
  </si>
  <si>
    <t>BanChile Corredores de Bolsa S.A.</t>
  </si>
  <si>
    <t>Date of placement</t>
  </si>
  <si>
    <t>12-20-2018</t>
  </si>
  <si>
    <t>12-12-2017</t>
  </si>
  <si>
    <t>Due date</t>
  </si>
  <si>
    <t>01-05-2018</t>
  </si>
  <si>
    <t>Currency</t>
  </si>
  <si>
    <t>CLP</t>
  </si>
  <si>
    <t>Monthly interest rate (%)</t>
  </si>
  <si>
    <t>Scotiabank Chile One [Member]</t>
  </si>
  <si>
    <t>12-14-2017</t>
  </si>
  <si>
    <t>Scotiabank Chile Two [Member]</t>
  </si>
  <si>
    <t>BancoEstado S.A. Corredores de Bolsa</t>
  </si>
  <si>
    <t>12-28-2017</t>
  </si>
  <si>
    <t>01-16-2019</t>
  </si>
  <si>
    <t>Scotiabank Chile Three [Member]</t>
  </si>
  <si>
    <t>12-28-2018</t>
  </si>
  <si>
    <t>12-29-2017</t>
  </si>
  <si>
    <t>01-15-2019</t>
  </si>
  <si>
    <t>01-10-2018</t>
  </si>
  <si>
    <t>Scotiabank Chile Four [Member]</t>
  </si>
  <si>
    <t>Scotiabank Chile Six [Member]</t>
  </si>
  <si>
    <t>Scotiabank Chile Five [Member]</t>
  </si>
  <si>
    <t>12-22-2017</t>
  </si>
  <si>
    <t>Scotiabank Chile Seven [Member]</t>
  </si>
  <si>
    <t>BBVA Corredores de Bolsa Ltda.</t>
  </si>
  <si>
    <t>12-17-2018</t>
  </si>
  <si>
    <t>01-30-2018</t>
  </si>
  <si>
    <t>Scotia bank Chile Eight [Member]</t>
  </si>
  <si>
    <t>Scotia bank Chile Nine [Member]</t>
  </si>
  <si>
    <t>Banco BICE - Chile [Member]</t>
  </si>
  <si>
    <t>01-02-2020</t>
  </si>
  <si>
    <t>Banco Security - Chile [Member]</t>
  </si>
  <si>
    <t>Banco Security - Chile One [Member]</t>
  </si>
  <si>
    <t>Banco Security - Chile Two [Member]</t>
  </si>
  <si>
    <t>12-30-2019</t>
  </si>
  <si>
    <t>01-16-2020</t>
  </si>
  <si>
    <t>Banco Security - Chile Three [Member]</t>
  </si>
  <si>
    <t>Scotia Corredora de Bolsa Chile S.A.</t>
  </si>
  <si>
    <t>12-26-2019</t>
  </si>
  <si>
    <t>12-14-2018</t>
  </si>
  <si>
    <t>01-02-2019</t>
  </si>
  <si>
    <t>Banco Security - Chile Four [Member]</t>
  </si>
  <si>
    <t>Banco Security - Chile Five [Member]</t>
  </si>
  <si>
    <t>Valores Security S.A. Corredores de Bolsa</t>
  </si>
  <si>
    <t>12-27-2017</t>
  </si>
  <si>
    <t>Banco Security - Chile Six [Member]</t>
  </si>
  <si>
    <t>12-13-2018</t>
  </si>
  <si>
    <t>Banco de Chile [Member]</t>
  </si>
  <si>
    <t>Banco de Chile Two [Member]</t>
  </si>
  <si>
    <t>Banco de Chile Three [Member]</t>
  </si>
  <si>
    <t>01-14-2019</t>
  </si>
  <si>
    <t>Banco de Chile Five [Member]</t>
  </si>
  <si>
    <t>01-15-2018</t>
  </si>
  <si>
    <t>Banco de Chile Six [Member]</t>
  </si>
  <si>
    <t>Banco de Chile Seven [Member]</t>
  </si>
  <si>
    <t>Banco de Chile One [Member]</t>
  </si>
  <si>
    <t>Banco De Chile Nine [Member]</t>
  </si>
  <si>
    <t>Banco De Chile Ten [Member]</t>
  </si>
  <si>
    <t>Banco de Chile Four [Member]</t>
  </si>
  <si>
    <t>Banco de Chile Eight [Member]</t>
  </si>
  <si>
    <t>Banco de Credito e Inversiones - Chile Two [Member]</t>
  </si>
  <si>
    <t>0.16%</t>
  </si>
  <si>
    <t>Banco de Credito e Inversiones - Chile One [Member]</t>
  </si>
  <si>
    <t>12-26-2017</t>
  </si>
  <si>
    <t>Banco de Credito e Inversiones - Chile Three [Member]</t>
  </si>
  <si>
    <t>0.20%</t>
  </si>
  <si>
    <t>Banco de Credito e Inversiones - Chile Four [Member]</t>
  </si>
  <si>
    <t>Banco de Credito e Inversiones - Chile Five [Member]</t>
  </si>
  <si>
    <t>Banco De Credito e Inversiones - Chile Six [Member]</t>
  </si>
  <si>
    <t>Banco De Credito e Inversiones - Chile Seven [Member]</t>
  </si>
  <si>
    <t>Banco De Credito e Inversiones - Chile Eight [Member]</t>
  </si>
  <si>
    <t>Banco De Credito e Inversiones - Chile Nine [Member]</t>
  </si>
  <si>
    <t>Banco De Credito e Inversiones - Chile Ten [Member]</t>
  </si>
  <si>
    <t>Banco De Credito e Inversiones - Chile Eleven [Member]</t>
  </si>
  <si>
    <t>Banco Itau Corpbanca - Chile [Member]</t>
  </si>
  <si>
    <t>Banco Itau Corpbanca - Chile One [Member]</t>
  </si>
  <si>
    <t>11-30-2018</t>
  </si>
  <si>
    <t>01-04-2019</t>
  </si>
  <si>
    <t>Banco Itau Corpbanca - Chile Two [Member]</t>
  </si>
  <si>
    <t>Banco Itau Corpbanca - Chile Three [Member]</t>
  </si>
  <si>
    <t>Banco Itau Corpbanca - Chile Four [Member]</t>
  </si>
  <si>
    <t>Banco Itau Corpbanca - Chile Five [Member]</t>
  </si>
  <si>
    <t>Banco Itau Corpbanca - Chile Six [Member]</t>
  </si>
  <si>
    <t>Banco del Estado de Chile [Member]</t>
  </si>
  <si>
    <t>Banco del Estado de Chile One [Member]</t>
  </si>
  <si>
    <t>Banco del Estado de Chile Two [Member]</t>
  </si>
  <si>
    <t>01-24-2020</t>
  </si>
  <si>
    <t>01-04-2018</t>
  </si>
  <si>
    <t>Banco del Estado de Chile Three [Member]</t>
  </si>
  <si>
    <t>Banco del Estado de Chile Four [Member]</t>
  </si>
  <si>
    <t>Banco del Estado de Chile Five [Member]</t>
  </si>
  <si>
    <t>Banco del Estado de Chile Six [Member]</t>
  </si>
  <si>
    <t>Banco del Estado de Chile Seven [Member]</t>
  </si>
  <si>
    <t>Banco del Estado de Chile Eight [Member]</t>
  </si>
  <si>
    <t>Banco Santander - Chile One [Member]</t>
  </si>
  <si>
    <t>Banco del Estado de Chile Nine [Member]</t>
  </si>
  <si>
    <t>Banco Santander - Chile Two [Member]</t>
  </si>
  <si>
    <t>Banco Internacional - Chile [Member]</t>
  </si>
  <si>
    <t>Banco BICE - Chile One [Member]</t>
  </si>
  <si>
    <t>Banco Consorcio - Chile One [Member]</t>
  </si>
  <si>
    <t>Banco De Credito e Inversiones - Chile [Member]</t>
  </si>
  <si>
    <t>0.22%</t>
  </si>
  <si>
    <t>Banco Security - Chile Seven [Member]</t>
  </si>
  <si>
    <t>Banco Security - Chile Eight [Member]</t>
  </si>
  <si>
    <t>Banco Santander - Chile Five [Member]</t>
  </si>
  <si>
    <t>Banco Santander - Chile Four [Member]</t>
  </si>
  <si>
    <t>Banco Central de Chile [Member]</t>
  </si>
  <si>
    <t>Banco Santander - Chile [Member]</t>
  </si>
  <si>
    <t>Scotiabank Azul - Chile [Member]</t>
  </si>
  <si>
    <t>Scotiabank Azul - Chile One [Member]</t>
  </si>
  <si>
    <t>01-08-2018</t>
  </si>
  <si>
    <t>Scotiabank Azul - Chile Two [Member]</t>
  </si>
  <si>
    <t>12-18-2017</t>
  </si>
  <si>
    <t>01-18-2018</t>
  </si>
  <si>
    <t>Scotiabank Azul - Chile Three [Member]</t>
  </si>
  <si>
    <t>Scotiabank Sudamericano Chile [Member]</t>
  </si>
  <si>
    <t>Scotiabank Sudamericano Chile one [Member]</t>
  </si>
  <si>
    <t>Scotiabank Sudamericano Chile Two [Member]</t>
  </si>
  <si>
    <t>Scotiabank Sudamericano Chile Three [Member]</t>
  </si>
  <si>
    <t>Scotiabank Sudamericano Chile Four [Member]</t>
  </si>
  <si>
    <t>Banco Consorcio [Member]</t>
  </si>
  <si>
    <t>Banco Consorcio Two [Member]</t>
  </si>
  <si>
    <t>Banco Santander - Chile Three [Member]</t>
  </si>
  <si>
    <t>Cash and cash equivalents (Details 4) - CLP ($) $ in Thousands</t>
  </si>
  <si>
    <t>Other cahs payment to acquire interests in joint ventures</t>
  </si>
  <si>
    <t>Cash flow used in the purchase of non-controling interests</t>
  </si>
  <si>
    <t>Payment for changes in ownership interests in subidiaries</t>
  </si>
  <si>
    <t>Other non-financial assets (Details) - CLP ($) $ in Thousands</t>
  </si>
  <si>
    <t>Other current non-financial assets</t>
  </si>
  <si>
    <t>Other non-current non-financial assets</t>
  </si>
  <si>
    <t>Insurance paid [Member]</t>
  </si>
  <si>
    <t>Advertising [Member]</t>
  </si>
  <si>
    <t>Advances to suppliers [Member]</t>
  </si>
  <si>
    <t>Prepaid expenses [Member]</t>
  </si>
  <si>
    <t>Guarantees paid [Member]</t>
  </si>
  <si>
    <t>Consumables [Member]</t>
  </si>
  <si>
    <t>Dividends receivable [Member]</t>
  </si>
  <si>
    <t>Other Non financial Assets [Member]</t>
  </si>
  <si>
    <t>Advances Total [Member]</t>
  </si>
  <si>
    <t>Other Asset Total [Member]</t>
  </si>
  <si>
    <t>Trade and other receivables (Details) - CLP ($) $ in Thousands</t>
  </si>
  <si>
    <t>Current trade receivables</t>
  </si>
  <si>
    <t>Non-current trade receivables</t>
  </si>
  <si>
    <t>Other current receivables</t>
  </si>
  <si>
    <t>Other non-current receivables</t>
  </si>
  <si>
    <t>Current Trade Receivables Gross</t>
  </si>
  <si>
    <t>Non Current Trade Receivables Gross</t>
  </si>
  <si>
    <t>Chile operating segment</t>
  </si>
  <si>
    <t>International business operating segment</t>
  </si>
  <si>
    <t>Wines operating segment</t>
  </si>
  <si>
    <t>Impairment loss estimate</t>
  </si>
  <si>
    <t>Accounts receivables: | Chile operating segment</t>
  </si>
  <si>
    <t>Accounts receivables: | International business operating segment</t>
  </si>
  <si>
    <t>Accounts receivables: | Wines operating segment</t>
  </si>
  <si>
    <t>Accounts receivables: | Impairment loss estimate</t>
  </si>
  <si>
    <t>Others accounts receivables</t>
  </si>
  <si>
    <t>As of December 31, 2019, an account receivable is included that relates to the sale of 49% of the participation that CPCh held over Compania Pisquera Bauza S.A. where in the current asset it maintains an amount of ThCh$ 1,325,613 (ThCh$ 1,392,650 as of December 31, 2018) and in non-current assets with no balance as of December 31, 2019 (ThCh$ 1,240,461 as of December 31, 2018). The charges received for this transaction as of December 31, 2019 are presented in the Consolidated Statement of Cash Flows, in investment activities, under the heading "Proceeds from the sale of interests in joint ventures"</t>
  </si>
  <si>
    <t>Trade and other receivables (Details 1) - CLP ($) $ in Thousands</t>
  </si>
  <si>
    <t>Chilean Peso</t>
  </si>
  <si>
    <t>Argentinean Pesos</t>
  </si>
  <si>
    <t>Euro</t>
  </si>
  <si>
    <t>Unidades de Fomento</t>
  </si>
  <si>
    <t>Uruguayan Peso</t>
  </si>
  <si>
    <t>Paraguayan Guarani</t>
  </si>
  <si>
    <t>Bolivian</t>
  </si>
  <si>
    <t>Others Currencies</t>
  </si>
  <si>
    <t>Trade and other receivables (Details 2) - CLP ($) $ in Thousands</t>
  </si>
  <si>
    <t>Total current</t>
  </si>
  <si>
    <t>Total non-current</t>
  </si>
  <si>
    <t>Other Accounts Receivables [Member]</t>
  </si>
  <si>
    <t>Current balance</t>
  </si>
  <si>
    <t>Current balance | Chile operating segment</t>
  </si>
  <si>
    <t>Current balance | International business operating segment</t>
  </si>
  <si>
    <t>Current balance | Wines operating segment</t>
  </si>
  <si>
    <t>Current balance | Impairment loss estimate</t>
  </si>
  <si>
    <t>Current balance | Other Accounts Receivables [Member]</t>
  </si>
  <si>
    <t>0 a 3 months [Member]</t>
  </si>
  <si>
    <t>0 a 3 months [Member] | Chile operating segment</t>
  </si>
  <si>
    <t>0 a 3 months [Member] | International business operating segment</t>
  </si>
  <si>
    <t>0 a 3 months [Member] | Wines operating segment</t>
  </si>
  <si>
    <t>0 a 3 months [Member] | Impairment loss estimate</t>
  </si>
  <si>
    <t>0 a 3 months [Member] | Other Accounts Receivables [Member]</t>
  </si>
  <si>
    <t>3 a 6 months [Member]</t>
  </si>
  <si>
    <t>3 a 6 months [Member] | Chile operating segment</t>
  </si>
  <si>
    <t>3 a 6 months [Member] | International business operating segment</t>
  </si>
  <si>
    <t>3 a 6 months [Member] | Wines operating segment</t>
  </si>
  <si>
    <t>3 a 6 months [Member] | Impairment loss estimate</t>
  </si>
  <si>
    <t>3 a 6 months [Member] | Other Accounts Receivables [Member]</t>
  </si>
  <si>
    <t>6 a 12 months [Member]</t>
  </si>
  <si>
    <t>6 a 12 months [Member] | Chile operating segment</t>
  </si>
  <si>
    <t>6 a 12 months [Member] | International business operating segment</t>
  </si>
  <si>
    <t>6 a 12 months [Member] | Wines operating segment</t>
  </si>
  <si>
    <t>6 a 12 months [Member] | Impairment loss estimate</t>
  </si>
  <si>
    <t>6 a 12 months [Member] | Other Accounts Receivables [Member]</t>
  </si>
  <si>
    <t>More than 12 months [Member]</t>
  </si>
  <si>
    <t>More than 12 months [Member] | Chile operating segment</t>
  </si>
  <si>
    <t>More than 12 months [Member] | International business operating segment</t>
  </si>
  <si>
    <t>More than 12 months [Member] | Wines operating segment</t>
  </si>
  <si>
    <t>More than 12 months [Member] | Impairment loss estimate</t>
  </si>
  <si>
    <t>More than 12 months [Member] | Other Accounts Receivables [Member]</t>
  </si>
  <si>
    <t>Trade and other receivables (Details 3) - CLP ($) $ in Thousands</t>
  </si>
  <si>
    <t>Balance at the beginning of year</t>
  </si>
  <si>
    <t>First application effect IFRS 9</t>
  </si>
  <si>
    <t>Initial balance restated</t>
  </si>
  <si>
    <t>Estimate of expected credit losses up 12 months</t>
  </si>
  <si>
    <t>Estimate of expected credit losses longer than 12 months</t>
  </si>
  <si>
    <t>Sub total of impairment estimate for accounts receivable</t>
  </si>
  <si>
    <t>Provision of repaired portfolio</t>
  </si>
  <si>
    <t>Uncollectible accounts</t>
  </si>
  <si>
    <t>Add back of unused provisions</t>
  </si>
  <si>
    <t>Estimates resulting from business combinations</t>
  </si>
  <si>
    <t>Effect of translation into presentation currency</t>
  </si>
  <si>
    <t>Trade and other receivables (Details 4) - CLP ($) $ in Thousands</t>
  </si>
  <si>
    <t>Disclosure of Credit Loss On Index Tranches On Age Of Portfolio [Line Items]</t>
  </si>
  <si>
    <t>Total carrying amount</t>
  </si>
  <si>
    <t>Impairment Provision</t>
  </si>
  <si>
    <t>Up to date [Member]</t>
  </si>
  <si>
    <t>Credit loss rate</t>
  </si>
  <si>
    <t>0.13%</t>
  </si>
  <si>
    <t>0.10%</t>
  </si>
  <si>
    <t>4.76%</t>
  </si>
  <si>
    <t>4.30%</t>
  </si>
  <si>
    <t>36.48%</t>
  </si>
  <si>
    <t>32.60%</t>
  </si>
  <si>
    <t>Total Carrying Amount [Member]</t>
  </si>
  <si>
    <t>Trade and other receivables (Details Textual) - CLP ($) $ in Thousands</t>
  </si>
  <si>
    <t>Percentage of entity's revenue</t>
  </si>
  <si>
    <t>Country of domicile [member] | Credit Risk [Member]</t>
  </si>
  <si>
    <t>Foreign countries [member] | Credit Risk [Member]</t>
  </si>
  <si>
    <t>Proportion Of Subsidiary Ownership Percentage Sold</t>
  </si>
  <si>
    <t>Accounts and transactions with related parties (Details) - CLP ($) $ in Thousands</t>
  </si>
  <si>
    <t>Current receivables due from related parties</t>
  </si>
  <si>
    <t>Non-current receivables due from related parties</t>
  </si>
  <si>
    <t>Andronico Luksic Craig [Member] | Sales of products [Member] | CLP [Member]</t>
  </si>
  <si>
    <t>Related Parties Tax ID</t>
  </si>
  <si>
    <t>6,062,786-K</t>
  </si>
  <si>
    <t>Country of incorporation</t>
  </si>
  <si>
    <t>Description of nature of related party relationship</t>
  </si>
  <si>
    <t>Chairman of CCU</t>
  </si>
  <si>
    <t>Description of transactions with related party</t>
  </si>
  <si>
    <t>Sales of products</t>
  </si>
  <si>
    <t>Representaciones Chile Beer Kevin Michael Szot EIR [Member] | Sales of products [Member] | CLP [Member]</t>
  </si>
  <si>
    <t>52,000,721-0</t>
  </si>
  <si>
    <t>Shareholder of subsidiary</t>
  </si>
  <si>
    <t>Inversiones Chile Chico Ltda. [Member] | Services provided [Member] | CLP [Member]</t>
  </si>
  <si>
    <t>76,029,109-9</t>
  </si>
  <si>
    <t>Related to the controller's shareholder</t>
  </si>
  <si>
    <t>Services provided</t>
  </si>
  <si>
    <t>Minera Antucoya [Member] | Sales of products [Member]</t>
  </si>
  <si>
    <t>76,079,669-7</t>
  </si>
  <si>
    <t>Minera Antucoya [Member] | Sales of products [Member] | CLP [Member]</t>
  </si>
  <si>
    <t>Inversiones Tv Medios Ltda. [Member] | Sales of products [Member] | CLP [Member]</t>
  </si>
  <si>
    <t>76,111,872-2</t>
  </si>
  <si>
    <t>Canal 13 SpA. [Member] | Sales of products [Member] | CLP [Member]</t>
  </si>
  <si>
    <t>76,115,132-0</t>
  </si>
  <si>
    <t>Vina Tabali S.A. [Member] | Sales of products [Member] | CLP [Member]</t>
  </si>
  <si>
    <t>76,178,803-5</t>
  </si>
  <si>
    <t>Vina Tabali S.A. [Member] | Services provided [Member]</t>
  </si>
  <si>
    <t>Vina Tabali S.A. [Member] | Services provided [Member] | CLP [Member]</t>
  </si>
  <si>
    <t>Inversiones Alabama Ltda. [Member] | Sales of products [Member] | CLP [Member]</t>
  </si>
  <si>
    <t>76,363,269-5</t>
  </si>
  <si>
    <t>Hapag-Lloyd Chile SpA. [Member] | Sales of products [Member] | CLP [Member]</t>
  </si>
  <si>
    <t>76,380,217-5</t>
  </si>
  <si>
    <t>Cerveceria Szot SpA. [Member] | Sales of products [Member] | CLP [Member]</t>
  </si>
  <si>
    <t>Associate of subsidiary (until august 2019)</t>
  </si>
  <si>
    <t>Cerveceria Szot SpA. [Member] | Services provided [Member] | CLP [Member]</t>
  </si>
  <si>
    <t>Loan</t>
  </si>
  <si>
    <t>Cerveceria Szot SpA. [Member] | Remittanse send [Member] | CLP [Member]</t>
  </si>
  <si>
    <t>Inversiones Rio Elqui SpA. [Member] | Sales of products [Member] | CLP [Member]</t>
  </si>
  <si>
    <t>76,486,051-9</t>
  </si>
  <si>
    <t>Minera Centinela [Member] | Sales of products [Member]</t>
  </si>
  <si>
    <t>76,727,040-2</t>
  </si>
  <si>
    <t>Minera Centinela [Member] | Sales of products [Member] | CLP [Member]</t>
  </si>
  <si>
    <t>Transacciones e Inv. Arizona S.A. [Member] | Sales of products [Member] | CLP [Member]</t>
  </si>
  <si>
    <t>76,806,870-4</t>
  </si>
  <si>
    <t>Cerveceria Kunstmann Ltda. [Member] | Sales of products [Member] | CLP [Member]</t>
  </si>
  <si>
    <t>77,051,330-8</t>
  </si>
  <si>
    <t>Related to non-controlling subsidiary</t>
  </si>
  <si>
    <t>Comercial Patagona Ltda. [Member] | Sales of products [Member]</t>
  </si>
  <si>
    <t>77,755,610-K</t>
  </si>
  <si>
    <t>Comercial Patagona Ltda. [Member] | Sales of products [Member] | CLP [Member]</t>
  </si>
  <si>
    <t>Subsidiary of joint venture</t>
  </si>
  <si>
    <t>Inversiones PFI Chile Ltda. [Member] | Services provided [Member]</t>
  </si>
  <si>
    <t>78,259,420-6</t>
  </si>
  <si>
    <t>Inversiones PFI Chile Ltda. [Member] | Services provided [Member] | CLP [Member]</t>
  </si>
  <si>
    <t>Shareholder of joint operation</t>
  </si>
  <si>
    <t>Ferrocarril de Antofagasta a Bolivia S.A. [Member] | Sales of products [Member] | CLP [Member]</t>
  </si>
  <si>
    <t>81,148,200-5</t>
  </si>
  <si>
    <t>Cooperativa Agricola Control Pisquero de Elqui y Limari Ltda. [Member] | Sales of products [Member] | CLP [Member]</t>
  </si>
  <si>
    <t>81,805,700-8</t>
  </si>
  <si>
    <t>Cooperativa Agricola Control Pisquero de Elqui y Limari Ltda. [Member] | Advance purchase [Member] | CLP [Member]</t>
  </si>
  <si>
    <t>Advance purchase</t>
  </si>
  <si>
    <t>Cooperativa Agricola Control Pisquero de Elqui y Limari Ltda. [Member] | Loan [Member] | UF [Member]</t>
  </si>
  <si>
    <t>UF</t>
  </si>
  <si>
    <t>Cooperativa Agricola Control Pisquero de Elqui y Limari Ltda. [Member] | Supply Contract [Member] | UF [Member]</t>
  </si>
  <si>
    <t>Compania Sud Americana de Vapores S.A. [Member] | Sales of products [Member] | CLP [Member]</t>
  </si>
  <si>
    <t>90,160,000-7</t>
  </si>
  <si>
    <t>Invexans S.A. [Member] | Sales of products [Member] | CLP [Member]</t>
  </si>
  <si>
    <t>91,021,000-9</t>
  </si>
  <si>
    <t>Quinenco S.A. [Member] | Sales of products [Member] | CLP [Member]</t>
  </si>
  <si>
    <t>91,705,000-7</t>
  </si>
  <si>
    <t>Controller's shareholder</t>
  </si>
  <si>
    <t>Empresa Nacional de Energia Enex S.A. [Member] | Sales of products [Member] | CLP [Member]</t>
  </si>
  <si>
    <t>92,011,000-2</t>
  </si>
  <si>
    <t>SAAM S.A. [Member] | Sales of products [Member] | CLP [Member]</t>
  </si>
  <si>
    <t>92,048,000-4</t>
  </si>
  <si>
    <t>Antofagasta Minerals S.A. [Member] | Sales of products [Member]</t>
  </si>
  <si>
    <t>93,920,000-2</t>
  </si>
  <si>
    <t>Antofagasta Minerals S.A. [Member] | Sales of products [Member] | CLP [Member]</t>
  </si>
  <si>
    <t>Inversiones Enex S.A. [Member] | Sales of products [Member]</t>
  </si>
  <si>
    <t>94,625,000-7</t>
  </si>
  <si>
    <t>Inversiones Enex S.A. [Member] | Sales of products [Member] | CLP [Member]</t>
  </si>
  <si>
    <t>Inversiones Y Rentas S.A. [Member] | Services provided [Member]</t>
  </si>
  <si>
    <t>96,427,000-7</t>
  </si>
  <si>
    <t>Inversiones Y Rentas S.A. [Member] | Services provided [Member] | CLP [Member]</t>
  </si>
  <si>
    <t>Controller</t>
  </si>
  <si>
    <t>Inversiones Consolidadas Ltda. [Member] | Sales of products [Member] | CLP [Member]</t>
  </si>
  <si>
    <t>96,536,010-7</t>
  </si>
  <si>
    <t>Banchile Corredores de Bolsa S.A. [Member] | Sales of products [Member] | CLP [Member]</t>
  </si>
  <si>
    <t>96,571,220-8</t>
  </si>
  <si>
    <t>Empresas Carozzi S.A. [Member] | Sales of products [Member]</t>
  </si>
  <si>
    <t>96,591,040-9</t>
  </si>
  <si>
    <t>Empresas Carozzi S.A. [Member] | Sales of products [Member] | CLP [Member]</t>
  </si>
  <si>
    <t>Socofin S.A. [Member] | Sales of products [Member] | CLP [Member]</t>
  </si>
  <si>
    <t>96,645,790-2</t>
  </si>
  <si>
    <t>Banchile Administradora General de Fondos S.A. [Member] | Sales of products [Member] | CLP [Member]</t>
  </si>
  <si>
    <t>96,767,630-6</t>
  </si>
  <si>
    <t>Minera Los Pelambres S.A. [Member] | Sales of products [Member] | CLP [Member]</t>
  </si>
  <si>
    <t>96,790,240-3</t>
  </si>
  <si>
    <t>Agricola El Cerrito S.A. [Member] | Sales of products [Member] | CLP [Member]</t>
  </si>
  <si>
    <t>96,819,020-2</t>
  </si>
  <si>
    <t>Inmobiliaria Norte Verde S.A. [Member] | Sales of products [Member] | CLP [Member]</t>
  </si>
  <si>
    <t>96,847,140-6</t>
  </si>
  <si>
    <t>Agricola Valle Nuevo S.A. [Member] | Sales of products [Member] | CLP [Member]</t>
  </si>
  <si>
    <t>96,922,250-7</t>
  </si>
  <si>
    <t>Banco de Chile [Member] | Sales of products [Member] | CLP [Member]</t>
  </si>
  <si>
    <t>97,004,000-5</t>
  </si>
  <si>
    <t>Foods Compania de Alimentos CCU S.A. [Member] | Sales of products [Member] | CLP [Member]</t>
  </si>
  <si>
    <t>99,542,980-2</t>
  </si>
  <si>
    <t>Joint venture</t>
  </si>
  <si>
    <t>Foods Compania de Alimentos CCU S.A. [Member] | Services provided [Member] | CLP [Member]</t>
  </si>
  <si>
    <t>Foods Compania de Alimentos CCU S.A. [Member] | Remittanse send [Member] | CLP [Member]</t>
  </si>
  <si>
    <t>Remittance send</t>
  </si>
  <si>
    <t>Inversiones Rosario S.A. [Member] | Sales of products [Member] | CLP [Member]</t>
  </si>
  <si>
    <t>96,951,040-5</t>
  </si>
  <si>
    <t>Bebidas Bolivianas BBO S.A. [Member] | Sales of products [Member]</t>
  </si>
  <si>
    <t>Central Cervecera de Colombia S.A.S. [Member] | Sales of products [Member] | USD [Member]</t>
  </si>
  <si>
    <t>Colombia</t>
  </si>
  <si>
    <t>USD</t>
  </si>
  <si>
    <t>QSR S.A. [Member] | Sales of products [Member]</t>
  </si>
  <si>
    <t>QSR S.A. [Member] | Sales of products [Member] | PYG [Member]</t>
  </si>
  <si>
    <t>Related to the subsidiary's shareholder</t>
  </si>
  <si>
    <t>PYG</t>
  </si>
  <si>
    <t>Cerveceria Austral S.A. [Member] | Services provided [Member] | CLP [Member]</t>
  </si>
  <si>
    <t>96,919,980-7</t>
  </si>
  <si>
    <t>Cerveceria Austral S.A. [Member] | Remittanse send [Member] | CLP [Member]</t>
  </si>
  <si>
    <t>Cooperativa Agricola Control Pisquero de Elqui y Limari Ltda. [Member] | Sales of products [Member] | UF [Member]</t>
  </si>
  <si>
    <t>Cervecera Kunstmann Ltda [Member] | Sales of products [Member]</t>
  </si>
  <si>
    <t>Cervecera Kunstmann Ltda [Member] | Sales of products [Member] | CLP [Member]</t>
  </si>
  <si>
    <t>Proteccin y Seguridad SA [Member] | Sales of products [Member] | CLP [Member]</t>
  </si>
  <si>
    <t>96,892,490-7</t>
  </si>
  <si>
    <t>San Antonio Terminal Internacional S.A. [Member] | Services provided [Member] | CLP [Member]</t>
  </si>
  <si>
    <t>96,908,970-K</t>
  </si>
  <si>
    <t>Accounts and transactions with related parties (Details 1) - CLP ($) $ in Thousands</t>
  </si>
  <si>
    <t>Canal 13 SpA. [Member] | Services received [Member]</t>
  </si>
  <si>
    <t>Services received</t>
  </si>
  <si>
    <t>Canal 13 SpA. [Member] | Services received [Member] | CLP [Member]</t>
  </si>
  <si>
    <t>Hapag-Lloyd Chile SpA. [Member] | Services received [Member]</t>
  </si>
  <si>
    <t>Hapag-Lloyd Chile SpA. [Member] | Services received [Member] | CLP [Member]</t>
  </si>
  <si>
    <t>Inversiones Diaguitas [Member] | Loan [Member] | CLP [Member]</t>
  </si>
  <si>
    <t>76,460,328-1</t>
  </si>
  <si>
    <t>DiWatts SA [Member] | Purchase of products [Member] | CLP [Member]</t>
  </si>
  <si>
    <t>76,455,830-8</t>
  </si>
  <si>
    <t>Related joint venture shareholder</t>
  </si>
  <si>
    <t>Cerveceria Szot SpA. [Member] | Purchase of products [Member] | CLP [Member]</t>
  </si>
  <si>
    <t>Associate of subsidiary</t>
  </si>
  <si>
    <t>Origen Patagonico SpA [Member] | Services received [Member] | CLP [Member]</t>
  </si>
  <si>
    <t>77,003,342-K</t>
  </si>
  <si>
    <t>Cerveceria Kunstmann Ltda. [Member] | Services received [Member] | CLP [Member]</t>
  </si>
  <si>
    <t>Comercial Patagona Ltda. [Member] | Services received [Member]</t>
  </si>
  <si>
    <t>Comercial Patagona Ltda. [Member] | Services received [Member] | CLP [Member]</t>
  </si>
  <si>
    <t>Servipag Ltda. [Member] | Services received [Member] | CLP [Member]</t>
  </si>
  <si>
    <t>78,053,790-6</t>
  </si>
  <si>
    <t>Inversiones PFI Chile Ltda. [Member] | Services received [Member]</t>
  </si>
  <si>
    <t>Inversiones PFI Chile Ltda. [Member] | Services received [Member] | CLP [Member]</t>
  </si>
  <si>
    <t>Inversiones PFI Chile Ltda. [Member] | Purchase of products [Member]</t>
  </si>
  <si>
    <t>Purchase of products</t>
  </si>
  <si>
    <t>Inversiones PFI Chile Ltda. [Member] | Purchase of products [Member] | CLP [Member]</t>
  </si>
  <si>
    <t>Cooperativa Agricola Control Pisquero de Elqui y Limari Ltda. [Member] | Services received [Member] | CLP [Member]</t>
  </si>
  <si>
    <t>Cooperativa Agricola Control Pisquero de Elqui y Limari Ltda. [Member] | Purchase of products [Member] | CLP [Member]</t>
  </si>
  <si>
    <t>Empresa Nacional de Energia Enex S.A. [Member] | Purchase of products [Member] | CLP [Member]</t>
  </si>
  <si>
    <t>Servicios Aeroportuarios Aerosan S.A. [Member] | Services received [Member] | CLP [Member]</t>
  </si>
  <si>
    <t>94,058,000-5</t>
  </si>
  <si>
    <t>Inversiones Enex S.A. [Member] | Services received [Member] | CLP [Member]</t>
  </si>
  <si>
    <t>Empresas Carozzi S.A. [Member] | Purchase of products [Member]</t>
  </si>
  <si>
    <t>Empresas Carozzi S.A. [Member] | Purchase of products [Member] | CLP [Member]</t>
  </si>
  <si>
    <t>Transbank S.A. [Member] | Services received [Member]</t>
  </si>
  <si>
    <t>96,689,310-9</t>
  </si>
  <si>
    <t>Transbank S.A. [Member] | Services received [Member] | CLP [Member]</t>
  </si>
  <si>
    <t>SAAM Extraportuarios S.A. [Member] | Services received [Member] | CLP [Member]</t>
  </si>
  <si>
    <t>96,798,520-1</t>
  </si>
  <si>
    <t>Radiodifusion SpA. [Member] | Services received [Member] | CLP [Member]</t>
  </si>
  <si>
    <t>96,810,030-0</t>
  </si>
  <si>
    <t>San Antonio Terminal Internacional S.A. [Member] | Services received [Member] | CLP [Member]</t>
  </si>
  <si>
    <t>Cerveceria Austral S.A. [Member] | Purchase of products [Member] | CLP [Member]</t>
  </si>
  <si>
    <t>Cerveceria Austral S.A. [Member] | Royalty [Member] | CLP [Member]</t>
  </si>
  <si>
    <t>Cerveceria Austral S.A. [Member] | Remittanse received [Member] | CLP [Member]</t>
  </si>
  <si>
    <t>Banco de Chile [Member] | Services received [Member] | CLP [Member]</t>
  </si>
  <si>
    <t>Foods Compania de Alimentos CCU S.A. [Member] | Purchase of products [Member] | CLP [Member]</t>
  </si>
  <si>
    <t>Foods Compania de Alimentos CCU S.A. [Member] | Consignation sales [Member] | CLP [Member]</t>
  </si>
  <si>
    <t>Foods Compania de Alimentos CCU S.A. [Member] | Remittanse received [Member] | CLP [Member]</t>
  </si>
  <si>
    <t>Ecor Ltda [Member] | Services received [Member]</t>
  </si>
  <si>
    <t>Ecor Ltda [Member] | Services received [Member] | BOB [Member]</t>
  </si>
  <si>
    <t>Central Cervecera de Colombia S.A.S. [Member] | Services received [Member] | USD [Member]</t>
  </si>
  <si>
    <t>Nestle Waters Marketing and Distribution S.A.S [Member] | Purchase of products [Member] | Euros [Member]</t>
  </si>
  <si>
    <t>France</t>
  </si>
  <si>
    <t>Amstel Brouwerijen B.V. [Member] | License and technical assistance [Member]</t>
  </si>
  <si>
    <t>Netherlands</t>
  </si>
  <si>
    <t>License and technical assistance</t>
  </si>
  <si>
    <t>Amstel Brouwerijen B.V. [Member] | License and technical assistance [Member] | Euros [Member]</t>
  </si>
  <si>
    <t>Heineken Brouwerijen B.V. [Member] | License and technical assistance [Member] | Euros [Member]</t>
  </si>
  <si>
    <t>Heineken Brouwerijen B.V. [Member] | Services received [Member] | USD [Member]</t>
  </si>
  <si>
    <t>Heineken Brouwerijen B.V. [Member] | Purchase of products [Member]</t>
  </si>
  <si>
    <t>Heineken Brouwerijen B.V. [Member] | Purchase of products [Member] | USD [Member]</t>
  </si>
  <si>
    <t>Heineken Brouwerijen B.V. [Member] | Royalty [Member] | USD [Member]</t>
  </si>
  <si>
    <t>Grafica Editorial InterSudamericana S.A. [Member] | Services received [Member] | PYG [Member]</t>
  </si>
  <si>
    <t>Banco BASA SA. [Member] | Services received [Member] | PYG [Member]</t>
  </si>
  <si>
    <t>Emprendimientos Hoteleros S.A.E.C.A [Member] | Services received [Member] | PYG [Member]</t>
  </si>
  <si>
    <t>Watt's Alimentos S.A. [Member] | Purchase of products [Member] | USD [Member]</t>
  </si>
  <si>
    <t>Hoteles Contemporaneos SA [Member] | Services received [Member] | PYG [Member]</t>
  </si>
  <si>
    <t>Societe des Produits Nestle S.A. [Member] | Royalty [Member] | CHF [Member]</t>
  </si>
  <si>
    <t>Switzerland</t>
  </si>
  <si>
    <t>Accounts and transactions with related parties (Details 2) - CLP ($) $ in Thousands</t>
  </si>
  <si>
    <t>Commitments made by entity, related party transactions</t>
  </si>
  <si>
    <t>Ralated Party Transactions Charges Credits on Income</t>
  </si>
  <si>
    <t>Inversiones Irsa Ltda [Member] | Dividends paid [Member]</t>
  </si>
  <si>
    <t>76,313,970-0</t>
  </si>
  <si>
    <t>Cervecera Szot SpA [Member] | Capital contribution [Member]</t>
  </si>
  <si>
    <t>Capital contribution</t>
  </si>
  <si>
    <t>Heliservicios SA [Member] | Services received [Member]</t>
  </si>
  <si>
    <t>76,553,712-6</t>
  </si>
  <si>
    <t>Cervecera Kunstmann Ltda [Member] | Services received [Member]</t>
  </si>
  <si>
    <t>Cervecera Valdivia SA [Member] | Dividends paid [Member]</t>
  </si>
  <si>
    <t>79,985,340-K</t>
  </si>
  <si>
    <t>Cooperativa Agricola Control Pisquero de Elqui y Limar Ltda [Member] | Purchase of products [Member]</t>
  </si>
  <si>
    <t>Cooperativa Agricola Control Pisquero de Elqui y Limar Ltda One [Member] | Dividends paid [Member]</t>
  </si>
  <si>
    <t>Cooperativa Agricola Control Pisquero de Elqui y Limar Ltda Two [Member] | Loan [Member]</t>
  </si>
  <si>
    <t>Cooperativa Agricola Control Pisquero de Elqui y Limar LtdaThree [Member] | Sales of products [Member]</t>
  </si>
  <si>
    <t>Nestle Chile SA [Member] | Dividends paid [Member]</t>
  </si>
  <si>
    <t>90,703,000-8</t>
  </si>
  <si>
    <t>Quinenco SA [Member] | Sales of products [Member]</t>
  </si>
  <si>
    <t>Empresa Nacional de Energia Enex SA [Member] | Services received [Member]</t>
  </si>
  <si>
    <t>Empresa Nacional de Energia Enex SA [Member] | Purchase of products [Member]</t>
  </si>
  <si>
    <t>SAAM S.A. [Member] | Services received [Member]</t>
  </si>
  <si>
    <t>Inversiones Y Rentas S.A. [Member] | Dividends paid [Member]</t>
  </si>
  <si>
    <t>Banchile Corredores de Bolsa S.A. [Member] | Investment [Member]</t>
  </si>
  <si>
    <t>Investments</t>
  </si>
  <si>
    <t>Banchile Corredores de Bolsa S.A. [Member] | Investment Rescue [Member]</t>
  </si>
  <si>
    <t>Investment Rescue</t>
  </si>
  <si>
    <t>Inversiones Punta Brava SA [Member] | Sales of products [Member]</t>
  </si>
  <si>
    <t>96,657,690-1</t>
  </si>
  <si>
    <t>Inversiones Punta Brava SA [Member] | Services received [Member]</t>
  </si>
  <si>
    <t>SAAM Extraportuario SA [Member] | Services received [Member]</t>
  </si>
  <si>
    <t>Radiodifusion SpA [Member] | Services received [Member]</t>
  </si>
  <si>
    <t>Cervecera Austral SA [Member] | Purchase of products [Member]</t>
  </si>
  <si>
    <t>Cervecera Austral SA One [Member] | Dividends received [Member]</t>
  </si>
  <si>
    <t>Cervecera Austral SA Two [Member] | Royalties [Member]</t>
  </si>
  <si>
    <t>Royalty</t>
  </si>
  <si>
    <t>Cervecera Austral SAThree [Member] | Services provided [Member]</t>
  </si>
  <si>
    <t>Cervecera Austral SA Four [Member] | Sales of products [Member]</t>
  </si>
  <si>
    <t>Banco de Chile [Member] | Interests [Member]</t>
  </si>
  <si>
    <t>Interests</t>
  </si>
  <si>
    <t>Banco de Chile One [Member] | Investment [Member]</t>
  </si>
  <si>
    <t>Banco de Chile Two [Member] | Derivatives [member]</t>
  </si>
  <si>
    <t>Derivatives</t>
  </si>
  <si>
    <t>Banco de Chile Three [Member] | Investment Rescue [Member]</t>
  </si>
  <si>
    <t>Banco de Chile Four [Member] | Services received [Member]</t>
  </si>
  <si>
    <t>Banco de Chile Five [Member] | Sales of products [Member]</t>
  </si>
  <si>
    <t>Foods Compania de Alimentos CCU SA [Member] | Purchase of products [Member]</t>
  </si>
  <si>
    <t>Foods Compania de Alimentos CCU SA One [Member]</t>
  </si>
  <si>
    <t>Capital decrease</t>
  </si>
  <si>
    <t>Foods Compania de Alimentos CCU SA Two [Member] | Services provided [Member]</t>
  </si>
  <si>
    <t>Foods Compania de Alimentos CCU SA Three [Member] | Consignation sales [Member]</t>
  </si>
  <si>
    <t>Consignation sales</t>
  </si>
  <si>
    <t>Foods Compania de Alimentos CCU SA Four [Member] | Remittanse send [Member]</t>
  </si>
  <si>
    <t>Central Cervecera de Colombia S.A.S. [Member] | Capital contribution [Member]</t>
  </si>
  <si>
    <t>Americas Distilling Investments [Member] | Capital contribution [Member]</t>
  </si>
  <si>
    <t>Zona Franca Central Cervecera S.A.S. [Member] | Capital contribution [Member]</t>
  </si>
  <si>
    <t>Heineken Brouwerijen BV One [Member] | Sales of products [Member]</t>
  </si>
  <si>
    <t>Heineken Brouwerijen BV One [Member] | License and technical assistance [Member]</t>
  </si>
  <si>
    <t>Heineken Brouwerijen BV Two [Member] | Services received [Member]</t>
  </si>
  <si>
    <t>Heineken Brouwerijen BV Two [Member] | License and technical assistance [Member]</t>
  </si>
  <si>
    <t>Heineken Brouwerijen BV Three [Member] | Services received [Member]</t>
  </si>
  <si>
    <t>Banco BASA SA. [Member] | Sales of products [Member]</t>
  </si>
  <si>
    <t>Chajha SA [Member] | Sales of products [Member]</t>
  </si>
  <si>
    <t>Cigar Trading SRL [Member] | Sales of products [Member]</t>
  </si>
  <si>
    <t>Club Libertad [Member] | Sales of products [Member]</t>
  </si>
  <si>
    <t>Emprendimientos Hoteleros S.A.E.C.A [Member] | Sales of products [Member]</t>
  </si>
  <si>
    <t>Consignataria de Ganado S.A. [Member] | Sales of products [Member]</t>
  </si>
  <si>
    <t>Fundacion Nande Paraguay [Member] | Sales of products [Member]</t>
  </si>
  <si>
    <t>Fundacion Ramon T Cartes [Member] | Sales of products [Member]</t>
  </si>
  <si>
    <t>Ganadera Las Pampas S.A. [Member] | Sales of products [Member]</t>
  </si>
  <si>
    <t>Grafica Editorial InterSudamericana SA [Member] | Sales of products [Member]</t>
  </si>
  <si>
    <t>La Mision S.A. [Member] | Sales of products [Member]</t>
  </si>
  <si>
    <t>Palermo S.A. [Member] | Sales of products [Member]</t>
  </si>
  <si>
    <t>Societe des Produits Nestle SA [Member] | Royalties [Member]</t>
  </si>
  <si>
    <t>Tabacalera del Este S.A. [Member] | Sales of products [Member]</t>
  </si>
  <si>
    <t>Accounts and transactions with related parties (Details 3) - CLP ($) $ in Thousands</t>
  </si>
  <si>
    <t>Directors [Member]</t>
  </si>
  <si>
    <t>Audit's Committee</t>
  </si>
  <si>
    <t>Directors Committee</t>
  </si>
  <si>
    <t>Attendance meetings fee</t>
  </si>
  <si>
    <t>Dividend Participation</t>
  </si>
  <si>
    <t>Chief Executive [Member]</t>
  </si>
  <si>
    <t>Accounts and transactions with related parties (Details Textual) $ in Thousands, 
       in Thousands</t>
  </si>
  <si>
    <t>May 30, 2019</t>
  </si>
  <si>
    <t>Sep. 05, 2018</t>
  </si>
  <si>
    <t>Apr. 11, 2018CLF (
      )</t>
  </si>
  <si>
    <t>Explanation of terms and conditions of outstanding balances for related party transaction</t>
  </si>
  <si>
    <t>(3) An agreement between the subsidiary Compa&amp;#241;&amp;#237;a Pisquera de Chile S.A. with Cooperativa Agr&amp;#237;cola Control Pisquero de Elqui y Limar&amp;#237; Ltda. due to differences resulting from the contributions made by the latter. It establishes a 3% annual interest over capital, with annual payments to be made in eight instalments of UF 1,124 each. Beginning February 28, 2007 and UF 9,995 bullet payment at the last contribution date. In accordance with the contract, Cooperativa Agr&amp;#237;cola Control Pisquero de Elqui y Limar&amp;#237; Ltda. renewed the contract for a period of nine years with maturing in the year 2023. Consequently, the UF 9,995 will be paid in nine equal and successive instalments of UF 1,200 each and a final payment of UF 2,050, beginning on February 28, 2015. An agreement of grape supply between the subsidiary Compa&amp;#241;&amp;#237;a Pisquera de Chile S.A. and Cooperativa Agr&amp;#237;cola Control Pisquero de Elqui y Limar&amp;#237; Ltda. These contracts stipulate a 3% annual interest on the capital, with a term of eight years, and annual payments to expire on the following dates: May 31, 2018, May 31, 2019 and May 31, 2020.</t>
  </si>
  <si>
    <t>Directors' remuneration expense</t>
  </si>
  <si>
    <t>Expenses For Monthly Attendance Fee To Chairman</t>
  </si>
  <si>
    <t>Key Management Personnel Compensation Computation Description</t>
  </si>
  <si>
    <t>If the distributed dividends exceed 50% of the net profits, the Board of Directors&amp;#8217; variable remuneration shall be calculated over a maximum 50% of such profits.</t>
  </si>
  <si>
    <t>Key management personnel compensation | $</t>
  </si>
  <si>
    <t>Business Operations Basis Spread Percentage</t>
  </si>
  <si>
    <t>0.78%</t>
  </si>
  <si>
    <t>Inventories (Details) - CLP ($) $ in Thousands</t>
  </si>
  <si>
    <t>Disclosure of Inventories [Line Items]</t>
  </si>
  <si>
    <t>Finished products</t>
  </si>
  <si>
    <t>In process products</t>
  </si>
  <si>
    <t>Raw material</t>
  </si>
  <si>
    <t>In transit raw material</t>
  </si>
  <si>
    <t>Materials and products</t>
  </si>
  <si>
    <t>Realizable net value estimate and obsolescence</t>
  </si>
  <si>
    <t>Inventories (Details 1) - CLP ($) $ in Thousands</t>
  </si>
  <si>
    <t>Initial balance</t>
  </si>
  <si>
    <t>Inventories write-down estimation</t>
  </si>
  <si>
    <t>Inventories recognised as an expense</t>
  </si>
  <si>
    <t>Business combinations effect</t>
  </si>
  <si>
    <t>See Note 15 – Business Combinations, letter c).</t>
  </si>
  <si>
    <t>Inventories (Details Textual) - CLP ($) $ in Thousands</t>
  </si>
  <si>
    <t>Cost of inventories recognised as expense during period</t>
  </si>
  <si>
    <t>Biological assets (Details) - CLP ($) $ in Thousands</t>
  </si>
  <si>
    <t>Disclosure of reconciliation of changes in biological assets [line items]</t>
  </si>
  <si>
    <t>Current biological assets</t>
  </si>
  <si>
    <t>Gross carrying amount [member]</t>
  </si>
  <si>
    <t>Acquisitions through business combinations, biological assets</t>
  </si>
  <si>
    <t>Decrease due to harvest, biological assets</t>
  </si>
  <si>
    <t>Increase (decrease) in biological assets</t>
  </si>
  <si>
    <t>Increase (decrease) through other changes, biological assets</t>
  </si>
  <si>
    <t>Mainly corresponds to the financial effect of the application IAS 29 “Financial reporting in hyperinflationary economies”.</t>
  </si>
  <si>
    <t>Non-current assets of disposal groups classified as held for sale (Details) - CLP ($) $ in Thousands</t>
  </si>
  <si>
    <t>Disclosure Noncurrent Asset Held For Sale And Discontinued Operations [Line Items]</t>
  </si>
  <si>
    <t>Non-current assets or disposal groups classified as held for sale or as held for distribution to owners</t>
  </si>
  <si>
    <t>Land [member]</t>
  </si>
  <si>
    <t>Contructions [member]</t>
  </si>
  <si>
    <t>Machinery [member]</t>
  </si>
  <si>
    <t>Non-current assets of disposal groups classified as held for sale (Details Textual) $ in Thousands, $ in Thousands</t>
  </si>
  <si>
    <t>Dec. 31, 2011USD ($)</t>
  </si>
  <si>
    <t>Dec. 31, 2015CLP ($)</t>
  </si>
  <si>
    <t>Dec. 31, 2009CLP ($)</t>
  </si>
  <si>
    <t>Non-current assets or disposal groups classified as held for sale</t>
  </si>
  <si>
    <t>Proceeds from disposal of non-current assets or disposal groups classified as held for sale and discontinued operations</t>
  </si>
  <si>
    <t>Payments From Guarantee Obligation</t>
  </si>
  <si>
    <t>Authorised to Sale of fixed assets</t>
  </si>
  <si>
    <t>Business Combinations (Details Textual) $ in Thousands, $ in Thousands, $ in Thousands</t>
  </si>
  <si>
    <t>May 31, 2019CLP ($)</t>
  </si>
  <si>
    <t>May 31, 2019USD ($)</t>
  </si>
  <si>
    <t>Dec. 31, 2019CLP ($)shares</t>
  </si>
  <si>
    <t>Jul. 11, 2019CLP ($)</t>
  </si>
  <si>
    <t>Jun. 28, 2019CLP ($)</t>
  </si>
  <si>
    <t>Nov. 13, 2018shares</t>
  </si>
  <si>
    <t>Nov. 17, 2016CLP ($)</t>
  </si>
  <si>
    <t>Nov. 17, 2016USD ($)</t>
  </si>
  <si>
    <t>Jun. 08, 2016CLP ($)</t>
  </si>
  <si>
    <t>Jun. 08, 2016USD ($)</t>
  </si>
  <si>
    <t>Dec. 09, 2015CLP ($)</t>
  </si>
  <si>
    <t>Dec. 09, 2015USD ($)</t>
  </si>
  <si>
    <t>May 07, 2014CLP ($)</t>
  </si>
  <si>
    <t>May 07, 2014USD ($)</t>
  </si>
  <si>
    <t>Disclosure of detailed information about business combination [line items]</t>
  </si>
  <si>
    <t>Cahs flow used for control of subsidiaries or other business</t>
  </si>
  <si>
    <t>Bebidas Bolivianas BBO SA Member [Member]</t>
  </si>
  <si>
    <t>Payment Of Capital Commitment</t>
  </si>
  <si>
    <t>Number of shares issued | shares</t>
  </si>
  <si>
    <t>Investments accounted for using equity method (Details) - CLP ($) $ in Thousands</t>
  </si>
  <si>
    <t>Disclosure Of Investments Accounted For Using Equity Method [Line Items]</t>
  </si>
  <si>
    <t>Associates [member] | Other companies [Member]</t>
  </si>
  <si>
    <t>Joint ventures [member]</t>
  </si>
  <si>
    <t>Joint ventures [member] | Cerveceria Austral S.A. [Member]</t>
  </si>
  <si>
    <t>Joint ventures [member] | Foods Compania de Alimentos CCU S.A. [Member]</t>
  </si>
  <si>
    <t>Joint ventures [member] | Central Cervecera de Colombia S.A.S. [Member]</t>
  </si>
  <si>
    <t>Joint ventures [member] | Zona Franca Central Cervecera S.A.S. [Member]</t>
  </si>
  <si>
    <t>See Note 16 – Investments accounted for using equity method, number (2).</t>
  </si>
  <si>
    <t>Investments accounted for using equity method (Details 1) - CLP ($) $ in Thousands</t>
  </si>
  <si>
    <t>Business combinations [member]</t>
  </si>
  <si>
    <t>Cerveceria Austral S.A. [Member]</t>
  </si>
  <si>
    <t>Investments accounted for using equity method (Details 2) - CLP ($) $ in Thousands</t>
  </si>
  <si>
    <t>Associates [member] | Bebidas Bolivianas BBO S.A. [Member]</t>
  </si>
  <si>
    <t>See Note 15 – Business combinations, letter b).</t>
  </si>
  <si>
    <t>Investments accounted for using equity method (Details 3) - CLP ($) $ in Thousands</t>
  </si>
  <si>
    <t>Participation in the joint ventures and associates (loss)</t>
  </si>
  <si>
    <t>Business combinations</t>
  </si>
  <si>
    <t>Others</t>
  </si>
  <si>
    <t>Investments accounted for using equity method (Details 4) - CLP ($) $ in Thousands</t>
  </si>
  <si>
    <t>Investments accounted for using equity method (Details 5) - CLP ($) $ in Thousands</t>
  </si>
  <si>
    <t>Other comprehensive income</t>
  </si>
  <si>
    <t>Associated</t>
  </si>
  <si>
    <t>Operating result</t>
  </si>
  <si>
    <t>Joint ventures</t>
  </si>
  <si>
    <t>Investments accounted for using equity method (Details Textual) lb in Thousands, $ in Thousands, $ in Thousands</t>
  </si>
  <si>
    <t>Nov. 18, 2019CLP ($)</t>
  </si>
  <si>
    <t>Dec. 31, 2019CLP ($)lb</t>
  </si>
  <si>
    <t>Dec. 31, 2019USD ($)lb</t>
  </si>
  <si>
    <t>Jan. 29, 2018CLP ($)</t>
  </si>
  <si>
    <t>Aug. 16, 2017CLP ($)</t>
  </si>
  <si>
    <t>Aug. 16, 2017USD ($)</t>
  </si>
  <si>
    <t>Percentage Voting Interest Acquired</t>
  </si>
  <si>
    <t>Other cash payments to acquire interests in joint ventures, classified as investing activities</t>
  </si>
  <si>
    <t>Decrease in Final Capital</t>
  </si>
  <si>
    <t>Foods Compania de Alimentos CCU S.A. [Member] | Bodega San Juan SAU [Member]</t>
  </si>
  <si>
    <t>Decrease in Capital</t>
  </si>
  <si>
    <t>Zona Franca Central Cervecera S.A.S. [Member]</t>
  </si>
  <si>
    <t>Zona Franca Central Cervecera S.A.S. [Member] | CCU Inversiones ll Limitada [Member]</t>
  </si>
  <si>
    <t>Central Cervecera de Colombia S.A.S. [Member]</t>
  </si>
  <si>
    <t>Annual Beer Production Capacity In Hectoliters | lb</t>
  </si>
  <si>
    <t>Intangible assets other than goodwill (Details) - CLP ($) $ in Thousands</t>
  </si>
  <si>
    <t>Disclosure Of Intangible Assets Other Than Goodwill [Line Items]</t>
  </si>
  <si>
    <t>As of January</t>
  </si>
  <si>
    <t>Additions (1)</t>
  </si>
  <si>
    <t>Additions for business combinations (cost) (2)</t>
  </si>
  <si>
    <t>Amortization of year</t>
  </si>
  <si>
    <t>Conversion effect</t>
  </si>
  <si>
    <t>Effect of conversion (amortization)</t>
  </si>
  <si>
    <t>Others increase (decreased) (3)</t>
  </si>
  <si>
    <t>As of December</t>
  </si>
  <si>
    <t>Trademarks</t>
  </si>
  <si>
    <t>Software programs</t>
  </si>
  <si>
    <t>Water rights</t>
  </si>
  <si>
    <t>Distribution rights</t>
  </si>
  <si>
    <t>Divestitures (cost)</t>
  </si>
  <si>
    <t>Gross carrying amount [member] | Trademarks</t>
  </si>
  <si>
    <t>Gross carrying amount [member] | Software programs</t>
  </si>
  <si>
    <t>Gross carrying amount [member] | Water rights</t>
  </si>
  <si>
    <t>Gross carrying amount [member] | Distribution rights</t>
  </si>
  <si>
    <t>Accumulated depreciation and amortisation [member]</t>
  </si>
  <si>
    <t>Accumulated depreciation and amortisation [member] | Trademarks</t>
  </si>
  <si>
    <t>Accumulated depreciation and amortisation [member] | Software programs</t>
  </si>
  <si>
    <t>Accumulated depreciation and amortisation [member] | Water rights</t>
  </si>
  <si>
    <t>Accumulated depreciation and amortisation [member] | Distribution rights</t>
  </si>
  <si>
    <t>Corresponds mainly to the brands mentioned in Note 1 – General information, letter C).</t>
  </si>
  <si>
    <t>Corresponds to the financial effect of the application IAS 29 "Financial reporting in hyperinflationary economies”.</t>
  </si>
  <si>
    <t>Intangible assets other than goodwill (Details 1) - CLP ($) $ in Thousands</t>
  </si>
  <si>
    <t>Trademark [Member]</t>
  </si>
  <si>
    <t>Chile | Trademark [Member]</t>
  </si>
  <si>
    <t>Chile | Trademark [Member] | Embotelladoras Chilenas Unidas S.A.</t>
  </si>
  <si>
    <t>Chile | Trademark [Member] | Manantial S.A.</t>
  </si>
  <si>
    <t>Chile | Trademark [Member] | Compania Pisquera de Chile S.A.</t>
  </si>
  <si>
    <t>Chile | Trademark [Member] | Compania Cerveceria Kunstmann S.A.</t>
  </si>
  <si>
    <t>International Business | Trademark [Member]</t>
  </si>
  <si>
    <t>International Business | Trademark [Member] | CCU Argentina S.A. and subsidiaries</t>
  </si>
  <si>
    <t>International Business | Trademark [Member] | Marzurel S.A., Coralina S.A. and Milotur S.A.</t>
  </si>
  <si>
    <t>International Business | Trademark [Member] | Bebidas del Paraguay SA [Member]</t>
  </si>
  <si>
    <t>International Business | Trademark [Member] | Bebidas Bolivianas BBO S.A. [Member]</t>
  </si>
  <si>
    <t>Wines | Trademark [Member]</t>
  </si>
  <si>
    <t>Wines | Trademark [Member] | Vina San Pedro Tarapaca S.A. [Member]</t>
  </si>
  <si>
    <t>See Note 15 – Business combinations, letter d).</t>
  </si>
  <si>
    <t>See Note 1 – General information, letter C).</t>
  </si>
  <si>
    <t>Goodwill (Details) - CLP ($) $ in Thousands</t>
  </si>
  <si>
    <t>Intangible assets and goodwill [Line Items]</t>
  </si>
  <si>
    <t>Additions for business combination</t>
  </si>
  <si>
    <t>Other increases (decreases)</t>
  </si>
  <si>
    <t>Goodwill (Details 1) - CLP ($) $ in Thousands</t>
  </si>
  <si>
    <t>International Business</t>
  </si>
  <si>
    <t>Wines</t>
  </si>
  <si>
    <t>Embotelladoras Chilenas Unidas S.A. | Chile</t>
  </si>
  <si>
    <t>Manantial S.A. | Chile</t>
  </si>
  <si>
    <t>Compania Pisquera de Chile S.A. | Chile</t>
  </si>
  <si>
    <t>Los Huemules S.R.L. | Chile</t>
  </si>
  <si>
    <t>CCU Argentina S.A. and subsidiaries | International Business</t>
  </si>
  <si>
    <t>Marzurel S.A., Coralina S.A. and Milotur S.A. | International Business</t>
  </si>
  <si>
    <t>Bebidas del Paraguay SA [Member] | International Business</t>
  </si>
  <si>
    <t>Vina San Pedro Tarapaca S.A. [Member] | Wines</t>
  </si>
  <si>
    <t>Cervecera Kunstmann SA [Member] | Chile</t>
  </si>
  <si>
    <t>Bebidas Bolivianas BBO S.A. [Member] | International Business</t>
  </si>
  <si>
    <t>Cerveceria Szot SpA. [Member] | Chile</t>
  </si>
  <si>
    <t>Goodwill (Details 2) $ in Thousands, $ in Thousands</t>
  </si>
  <si>
    <t>Disclosure of intangible assets with indefinite useful life [line items]</t>
  </si>
  <si>
    <t>Perpetual growth</t>
  </si>
  <si>
    <t>Discount rate</t>
  </si>
  <si>
    <t>6.55%</t>
  </si>
  <si>
    <t>17.25%</t>
  </si>
  <si>
    <t>9.31%</t>
  </si>
  <si>
    <t>10.25%</t>
  </si>
  <si>
    <t>4.50%</t>
  </si>
  <si>
    <t>Goodwill (Details Textual)</t>
  </si>
  <si>
    <t>Description of justification for using growth rate that exceeds long-term average growth rate</t>
  </si>
  <si>
    <t>Although the Company expects a higher volume and price growth in the medium and long term, a nominal growth of 3% has been assumed for the perpetuity in Chilean units, which is a conservative assumption considering the historical capacity and nature of the business where the company operates. In the case of Paraguay and Argentina, a perpetuity rate of 2.2% is used, consistent with the expected long-term growth for these countries. For Bolivia, a perpetuity rate of 4.5% equivalent to long-term inflation is used. In the case of Uruguay, a perpetuity rate of 3.0% is used, which is composed by the average inflation rate of the United States of America mentioned above, plus an 80% of Uruguay's potential GDP growth in the long term (1.0% - 1.1%).</t>
  </si>
  <si>
    <t>Property, plant and equipment (Details) - CLP ($) $ in Thousands</t>
  </si>
  <si>
    <t>Disclosure of detailed information about property, plant and equipment [line items]</t>
  </si>
  <si>
    <t>Additions</t>
  </si>
  <si>
    <t>Additions of historic cost by business combination</t>
  </si>
  <si>
    <t>Additions of acumulated depreciation by business combination</t>
  </si>
  <si>
    <t>Transfers</t>
  </si>
  <si>
    <t>Conversion effect historic cost</t>
  </si>
  <si>
    <t>Capitalized interests</t>
  </si>
  <si>
    <t>Depreciation, property, plant and equipment</t>
  </si>
  <si>
    <t>Others increase (decreased)</t>
  </si>
  <si>
    <t>Divestitures</t>
  </si>
  <si>
    <t>Additions by IFRS 16</t>
  </si>
  <si>
    <t>Write off</t>
  </si>
  <si>
    <t>Land, buildings and contruction</t>
  </si>
  <si>
    <t>Land, buildings and contruction | IFRS Sixteen [Member]</t>
  </si>
  <si>
    <t>Land, buildings and contruction | Gross carrying amount [member]</t>
  </si>
  <si>
    <t>Land, buildings and contruction | Accumulated depreciation and amortisation [member]</t>
  </si>
  <si>
    <t>Machinery and equipment</t>
  </si>
  <si>
    <t>Machinery and equipment | IFRS Sixteen [Member]</t>
  </si>
  <si>
    <t>Machinery and equipment | Gross carrying amount [member]</t>
  </si>
  <si>
    <t>Machinery and equipment | Accumulated depreciation and amortisation [member]</t>
  </si>
  <si>
    <t>Bottles and containers</t>
  </si>
  <si>
    <t>Bottles and containers | IFRS Sixteen [Member]</t>
  </si>
  <si>
    <t>Bottles and containers | Gross carrying amount [member]</t>
  </si>
  <si>
    <t>Bottles and containers | Accumulated depreciation and amortisation [member]</t>
  </si>
  <si>
    <t>Other Equipment</t>
  </si>
  <si>
    <t>Other Equipment | IFRS Sixteen [Member]</t>
  </si>
  <si>
    <t>Other Equipment | Gross carrying amount [member]</t>
  </si>
  <si>
    <t>Other Equipment | Accumulated depreciation and amortisation [member]</t>
  </si>
  <si>
    <t>Assets under construction</t>
  </si>
  <si>
    <t>Assets under construction | IFRS Sixteen [Member]</t>
  </si>
  <si>
    <t>Assets under construction | Gross carrying amount [member]</t>
  </si>
  <si>
    <t>Assets under construction | Accumulated depreciation and amortisation [member]</t>
  </si>
  <si>
    <t>Furniture, accesories and vehicles</t>
  </si>
  <si>
    <t>Furniture, accesories and vehicles | IFRS Sixteen [Member]</t>
  </si>
  <si>
    <t>Furniture, accesories and vehicles | Gross carrying amount [member]</t>
  </si>
  <si>
    <t>Furniture, accesories and vehicles | Accumulated depreciation and amortisation [member]</t>
  </si>
  <si>
    <t>Under production vines</t>
  </si>
  <si>
    <t>Under production vines | IFRS Sixteen [Member]</t>
  </si>
  <si>
    <t>Under production vines | Gross carrying amount [member]</t>
  </si>
  <si>
    <t>Under production vines | Accumulated depreciation and amortisation [member]</t>
  </si>
  <si>
    <t>Includes depreciation of the right of use assets according to IFRS16. See Note 4 - Accounting changes, letter a).</t>
  </si>
  <si>
    <t>Property, plant and equipment (Details 1) - CLP ($) $ in Thousands</t>
  </si>
  <si>
    <t>Property, plant and equipment (Details 2) - CLP ($) $ in Thousands</t>
  </si>
  <si>
    <t>Depreciation expense</t>
  </si>
  <si>
    <t>Recognized in net incomes [Member]</t>
  </si>
  <si>
    <t>Recognized in others assets [Member]</t>
  </si>
  <si>
    <t>Property, plant and equipment (Details 3) $ in Thousands</t>
  </si>
  <si>
    <t>Disclosure of quantitative information about right-of-use assets [line items]</t>
  </si>
  <si>
    <t>Depreciation</t>
  </si>
  <si>
    <t>Conversion effect depreciation</t>
  </si>
  <si>
    <t>Additions of right of use assets</t>
  </si>
  <si>
    <t>Depreciation of right of use assets</t>
  </si>
  <si>
    <t>IAS Twenty Nine [Member]</t>
  </si>
  <si>
    <t>Others increase (decreased) (1)</t>
  </si>
  <si>
    <t>Land and buildings [member]</t>
  </si>
  <si>
    <t>Land and buildings [member] | IAS Twenty Nine [Member]</t>
  </si>
  <si>
    <t>Land and buildings [member] | Gross carrying amount [member]</t>
  </si>
  <si>
    <t>Land and buildings [member] | Accumulated depreciation and amortisation [member]</t>
  </si>
  <si>
    <t>Machinery [member] | IAS Twenty Nine [Member]</t>
  </si>
  <si>
    <t>Machinery [member] | Gross carrying amount [member]</t>
  </si>
  <si>
    <t>Machinery [member] | Accumulated depreciation and amortisation [member]</t>
  </si>
  <si>
    <t>Fixtures and fittings [member]</t>
  </si>
  <si>
    <t>Fixtures and fittings [member] | IAS Twenty Nine [Member]</t>
  </si>
  <si>
    <t>Fixtures and fittings [member] | Gross carrying amount [member]</t>
  </si>
  <si>
    <t>Fixtures and fittings [member] | Accumulated depreciation and amortisation [member]</t>
  </si>
  <si>
    <t>Other property, plant and equipment [member]</t>
  </si>
  <si>
    <t>Other property, plant and equipment [member] | IAS Twenty Nine [Member]</t>
  </si>
  <si>
    <t>Other property, plant and equipment [member] | Gross carrying amount [member]</t>
  </si>
  <si>
    <t>Other property, plant and equipment [member] | Accumulated depreciation and amortisation [member]</t>
  </si>
  <si>
    <t>Property, plant and equipment (Details Textual) $ in Thousands, lb in Millions</t>
  </si>
  <si>
    <t>Dec. 31, 2019CLP ($)alb</t>
  </si>
  <si>
    <t>Dec. 31, 2018CLP ($)lb</t>
  </si>
  <si>
    <t>Interest costs capitalised | $</t>
  </si>
  <si>
    <t>Capitalisation rate of borrowing costs eligible for capitalisation</t>
  </si>
  <si>
    <t>3.68%</t>
  </si>
  <si>
    <t>3.71%</t>
  </si>
  <si>
    <t>4.25%</t>
  </si>
  <si>
    <t>Area of Land Held</t>
  </si>
  <si>
    <t>Area of Land Held For Vines Production</t>
  </si>
  <si>
    <t>Area Of Land Owned</t>
  </si>
  <si>
    <t>Area Of Land Leased</t>
  </si>
  <si>
    <t>Grape Production In Plant Vines | lb</t>
  </si>
  <si>
    <t>Investment Property (Details) - CLP ($) $ in Thousands</t>
  </si>
  <si>
    <t>Conversion effect (depreciation)</t>
  </si>
  <si>
    <t>Investment Property Land [Member]</t>
  </si>
  <si>
    <t>Investment Property Buildings [Member]</t>
  </si>
  <si>
    <t>Gross carrying amount [member] | Investment Property Land [Member]</t>
  </si>
  <si>
    <t>Gross carrying amount [member] | Investment Property Buildings [Member]</t>
  </si>
  <si>
    <t>Accumulated depreciation and amortisation [member] | Investment Property Land [Member]</t>
  </si>
  <si>
    <t>Accumulated depreciation and amortisation [member] | Investment Property Buildings [Member]</t>
  </si>
  <si>
    <t>Corresponds to the financial effect of the application IAS 29 Financial reporting in hyperinflationary economies.</t>
  </si>
  <si>
    <t>Investment Property (Details Textual) - CLP ($) $ in Thousands</t>
  </si>
  <si>
    <t>Direct operating expense from investment property</t>
  </si>
  <si>
    <t>Investment Property Fair Value Percentage</t>
  </si>
  <si>
    <t>Difference in percentage between market value and book value of the investment property</t>
  </si>
  <si>
    <t>Rental income from investment property</t>
  </si>
  <si>
    <t>Other financial liabilities (Details) $ in Thousands, $ in Thousands</t>
  </si>
  <si>
    <t>Disclosure of other financial liabilities [Line Items]</t>
  </si>
  <si>
    <t>Other non-current financial liabilities</t>
  </si>
  <si>
    <t>Bonds payable [Member]</t>
  </si>
  <si>
    <t>Other financial liabilities (Details 1) - CLP ($) $ in Thousands</t>
  </si>
  <si>
    <t>Later than three months and not later than one year [member]</t>
  </si>
  <si>
    <t>Bank borrowings [Member] | 0 to 3 months</t>
  </si>
  <si>
    <t>Bank borrowings [Member] | Later than three months and not later than one year [member]</t>
  </si>
  <si>
    <t>Bank borrowings [Member] | Bank Borrowings One [Member] | Cervecera Guayacan S.p.A. [Member]</t>
  </si>
  <si>
    <t>Debtor Tax ID</t>
  </si>
  <si>
    <t>Debtor country</t>
  </si>
  <si>
    <t>Lending party Tax ID</t>
  </si>
  <si>
    <t>76,645,030-K</t>
  </si>
  <si>
    <t>Creditor country</t>
  </si>
  <si>
    <t>Type of amortization</t>
  </si>
  <si>
    <t>Monthly</t>
  </si>
  <si>
    <t>Interest Rate</t>
  </si>
  <si>
    <t>4.87%</t>
  </si>
  <si>
    <t>Bank borrowings [Member] | Bank Borrowings One [Member] | Cervecera Guayacan S.p.A. [Member] | 0 to 3 months</t>
  </si>
  <si>
    <t>Bank borrowings [Member] | Bank Borrowings One [Member] | Cervecera Guayacan S.p.A. [Member] | Later than three months and not later than one year [member]</t>
  </si>
  <si>
    <t>Bank borrowings [Member] | Bank Borrowings Two [Member]</t>
  </si>
  <si>
    <t>97,030,000-7</t>
  </si>
  <si>
    <t>Bank borrowings [Member] | Bank Borrowings Two [Member] | Vina San Pedro Tarapaca S.A. [Member]</t>
  </si>
  <si>
    <t>At maturity</t>
  </si>
  <si>
    <t>2.70%</t>
  </si>
  <si>
    <t>Bank borrowings [Member] | Bank Borrowings Two [Member] | Vina San Pedro Tarapaca S.A. [Member] | 0 to 3 months</t>
  </si>
  <si>
    <t>Bank borrowings [Member] | Bank Borrowings Two [Member] | Vina San Pedro Tarapaca S.A. [Member] | Later than three months and not later than one year [member]</t>
  </si>
  <si>
    <t>Bank borrowings [Member] | Bank Borrowings Three [Member]</t>
  </si>
  <si>
    <t>Bank borrowings [Member] | Bank Borrowings Three [Member] | Vina San Pedro Tarapaca S.A. [Member]</t>
  </si>
  <si>
    <t>2.47%</t>
  </si>
  <si>
    <t>2.90%</t>
  </si>
  <si>
    <t>Bank borrowings [Member] | Bank Borrowings Three [Member] | Vina San Pedro Tarapaca S.A. [Member] | 0 to 3 months</t>
  </si>
  <si>
    <t>Bank borrowings [Member] | Bank Borrowings Three [Member] | Vina San Pedro Tarapaca S.A. [Member] | Later than three months and not later than one year [member]</t>
  </si>
  <si>
    <t>Bank borrowings [Member] | Bank Borrowings Four [Member] | Vina San Pedro Tarapaca S.A. [Member]</t>
  </si>
  <si>
    <t>97,018,000-1</t>
  </si>
  <si>
    <t>3.08%</t>
  </si>
  <si>
    <t>2.96%</t>
  </si>
  <si>
    <t>Bank borrowings [Member] | Bank Borrowings Four [Member] | Vina San Pedro Tarapaca S.A. [Member] | 0 to 3 months</t>
  </si>
  <si>
    <t>Bank borrowings [Member] | Bank Borrowings Four [Member] | Vina San Pedro Tarapaca S.A. [Member] | Later than three months and not later than one year [member]</t>
  </si>
  <si>
    <t>Bank borrowings [Member] | Bank Borrowings Five [Member] | Vina San Pedro Tarapaca S.A. [Member]</t>
  </si>
  <si>
    <t>3.38%</t>
  </si>
  <si>
    <t>Bank borrowings [Member] | Bank Borrowings Five [Member] | Vina San Pedro Tarapaca S.A. [Member] | 0 to 3 months</t>
  </si>
  <si>
    <t>Bank borrowings [Member] | Bank Borrowings Five [Member] | Vina San Pedro Tarapaca S.A. [Member] | Later than three months and not later than one year [member]</t>
  </si>
  <si>
    <t>Bank borrowings [Member] | Bank Borrowings Six [Member] | Vina San Pedro Tarapaca S.A. [Member]</t>
  </si>
  <si>
    <t>3.64%</t>
  </si>
  <si>
    <t>Bank borrowings [Member] | Bank Borrowings Six [Member] | Vina San Pedro Tarapaca S.A. [Member] | 0 to 3 months</t>
  </si>
  <si>
    <t>Bank borrowings [Member] | Bank Borrowings Six [Member] | Vina San Pedro Tarapaca S.A. [Member] | Later than three months and not later than one year [member]</t>
  </si>
  <si>
    <t>Bank borrowings [Member] | Bank Borrowings Six [Member] | Compania Cervecerias Unidas S.A. [Member]</t>
  </si>
  <si>
    <t>91,413,000-1</t>
  </si>
  <si>
    <t>4.56%</t>
  </si>
  <si>
    <t>Bank borrowings [Member] | Bank Borrowings Six [Member] | Compania Cervecerias Unidas S.A. [Member] | 0 to 3 months</t>
  </si>
  <si>
    <t>Bank borrowings [Member] | Bank Borrowings Six [Member] | Compania Cervecerias Unidas S.A. [Member] | Later than three months and not later than one year [member]</t>
  </si>
  <si>
    <t>Bank borrowings [Member] | Bank Borrowings Seven [Member] | Compania Cervecerias Unidas S.A. [Member]</t>
  </si>
  <si>
    <t>90,413,000-1</t>
  </si>
  <si>
    <t>Bank borrowings [Member] | Bank Borrowings Seven [Member] | Compania Cervecerias Unidas S.A. [Member] | 0 to 3 months</t>
  </si>
  <si>
    <t>Bank borrowings [Member] | Bank Borrowings Seven [Member] | Compania Cervecerias Unidas S.A. [Member] | Later than three months and not later than one year [member]</t>
  </si>
  <si>
    <t>Bank borrowings [Member] | Bank Borrowings Seven [Member] | Compania Pisquera de Chile S.A. [Member]</t>
  </si>
  <si>
    <t>4.68%</t>
  </si>
  <si>
    <t>Bank borrowings [Member] | Bank Borrowings Seven [Member] | Compania Pisquera de Chile S.A. [Member] | 0 to 3 months</t>
  </si>
  <si>
    <t>Bank borrowings [Member] | Bank Borrowings Seven [Member] | Compania Pisquera de Chile S.A. [Member] | Later than three months and not later than one year [member]</t>
  </si>
  <si>
    <t>Bank borrowings [Member] | Bank Borrowings Eight [Member] | Manantial S.A. [Member]</t>
  </si>
  <si>
    <t>Bank borrowings [Member] | Bank Borrowings Eight [Member] | Manantial S.A. [Member] | 0 to 3 months</t>
  </si>
  <si>
    <t>Bank borrowings [Member] | Bank Borrowings Eight [Member] | Manantial S.A. [Member] | Later than three months and not later than one year [member]</t>
  </si>
  <si>
    <t>Bank borrowings [Member] | Bank Borrowings Eight [Member] | Milotur S.A. [Member]</t>
  </si>
  <si>
    <t>5.48%</t>
  </si>
  <si>
    <t>Bank borrowings [Member] | Bank Borrowings Eight [Member] | Milotur S.A. [Member] | 0 to 3 months</t>
  </si>
  <si>
    <t>Bank borrowings [Member] | Bank Borrowings Eight [Member] | Milotur S.A. [Member] | Later than three months and not later than one year [member]</t>
  </si>
  <si>
    <t>Bank borrowings [Member] | Bank Borrowings nine [Member] | Manantial S.A. [Member]</t>
  </si>
  <si>
    <t>5.76%</t>
  </si>
  <si>
    <t>Bank borrowings [Member] | Bank Borrowings nine [Member] | Manantial S.A. [Member] | 0 to 3 months</t>
  </si>
  <si>
    <t>Bank borrowings [Member] | Bank Borrowings nine [Member] | Manantial S.A. [Member] | Later than three months and not later than one year [member]</t>
  </si>
  <si>
    <t>Bank borrowings [Member] | Bank Borrowings nine [Member] | Milotur S.A. [Member]</t>
  </si>
  <si>
    <t>Bank borrowings [Member] | Bank Borrowings nine [Member] | Milotur S.A. [Member] | 0 to 3 months</t>
  </si>
  <si>
    <t>Bank borrowings [Member] | Bank Borrowings nine [Member] | Milotur S.A. [Member] | Later than three months and not later than one year [member]</t>
  </si>
  <si>
    <t>Bank borrowings [Member] | Bank Borrowings Ten [Member] | Manantial S.A. [Member]</t>
  </si>
  <si>
    <t>6.12%</t>
  </si>
  <si>
    <t>Bank borrowings [Member] | Bank Borrowings Ten [Member] | Manantial S.A. [Member] | 0 to 3 months</t>
  </si>
  <si>
    <t>Bank borrowings [Member] | Bank Borrowings Ten [Member] | Manantial S.A. [Member] | Later than three months and not later than one year [member]</t>
  </si>
  <si>
    <t>Bank borrowings [Member] | Bank Borrowings Ten [Member] | Milotur S.A. [Member]</t>
  </si>
  <si>
    <t>5.88%</t>
  </si>
  <si>
    <t>Bank borrowings [Member] | Bank Borrowings Ten [Member] | Milotur S.A. [Member] | 0 to 3 months</t>
  </si>
  <si>
    <t>Bank borrowings [Member] | Bank Borrowings Ten [Member] | Milotur S.A. [Member] | Later than three months and not later than one year [member]</t>
  </si>
  <si>
    <t>Bank borrowings [Member] | Bank Borrowings eleven [Member] | Manantial S.A. [Member]</t>
  </si>
  <si>
    <t>5.14%</t>
  </si>
  <si>
    <t>Bank borrowings [Member] | Bank Borrowings eleven [Member] | Manantial S.A. [Member] | 0 to 3 months</t>
  </si>
  <si>
    <t>Bank borrowings [Member] | Bank Borrowings eleven [Member] | Manantial S.A. [Member] | Later than three months and not later than one year [member]</t>
  </si>
  <si>
    <t>Bank borrowings [Member] | Bank Borrowings eleven [Member] | Milotur S.A. [Member]</t>
  </si>
  <si>
    <t>Bank borrowings [Member] | Bank Borrowings eleven [Member] | Milotur S.A. [Member] | 0 to 3 months</t>
  </si>
  <si>
    <t>Bank borrowings [Member] | Bank Borrowings eleven [Member] | Milotur S.A. [Member] | Later than three months and not later than one year [member]</t>
  </si>
  <si>
    <t>Bank borrowings [Member] | Bank Borrowings twelve [Member] | Manantial S.A. [Member]</t>
  </si>
  <si>
    <t>4.44%</t>
  </si>
  <si>
    <t>Bank borrowings [Member] | Bank Borrowings twelve [Member] | Manantial S.A. [Member] | 0 to 3 months</t>
  </si>
  <si>
    <t>Bank borrowings [Member] | Bank Borrowings twelve [Member] | Manantial S.A. [Member] | Later than three months and not later than one year [member]</t>
  </si>
  <si>
    <t>Bank borrowings [Member] | Bank Borrowings twelve [Member] | Milotur S.A. [Member]</t>
  </si>
  <si>
    <t>Bank borrowings [Member] | Bank Borrowings twelve [Member] | Milotur S.A. [Member] | 0 to 3 months</t>
  </si>
  <si>
    <t>Bank borrowings [Member] | Bank Borrowings twelve [Member] | Milotur S.A. [Member] | Later than three months and not later than one year [member]</t>
  </si>
  <si>
    <t>Bank borrowings [Member] | Bank Borrowings thirteen [Member] | Manantial S.A. [Member]</t>
  </si>
  <si>
    <t>4.42%</t>
  </si>
  <si>
    <t>Bank borrowings [Member] | Bank Borrowings thirteen [Member] | Manantial S.A. [Member] | 0 to 3 months</t>
  </si>
  <si>
    <t>Bank borrowings [Member] | Bank Borrowings thirteen [Member] | Manantial S.A. [Member] | Later than three months and not later than one year [member]</t>
  </si>
  <si>
    <t>Bank borrowings [Member] | Bank Borrowings thirteen [Member] | Milotur S.A. [Member]</t>
  </si>
  <si>
    <t>Bank borrowings [Member] | Bank Borrowings thirteen [Member] | Milotur S.A. [Member] | 0 to 3 months</t>
  </si>
  <si>
    <t>Bank borrowings [Member] | Bank Borrowings fourteen [Member] | Manantial S.A. [Member]</t>
  </si>
  <si>
    <t>4.92%</t>
  </si>
  <si>
    <t>5.16%</t>
  </si>
  <si>
    <t>Bank borrowings [Member] | Bank Borrowings fourteen [Member] | Manantial S.A. [Member] | 0 to 3 months</t>
  </si>
  <si>
    <t>Bank borrowings [Member] | Bank Borrowings fourteen [Member] | Manantial S.A. [Member] | Later than three months and not later than one year [member]</t>
  </si>
  <si>
    <t>Bank borrowings [Member] | Bank Borrowings fifteen [Member] | Manantial S.A. [Member]</t>
  </si>
  <si>
    <t>Bank borrowings [Member] | Bank Borrowings fifteen [Member] | Manantial S.A. [Member] | 0 to 3 months</t>
  </si>
  <si>
    <t>Bank borrowings [Member] | Bank Borrowings fifteen [Member] | Manantial S.A. [Member] | Later than three months and not later than one year [member]</t>
  </si>
  <si>
    <t>Bank borrowings [Member] | Bank Borrowings sixteen [Member] | Manantial S.A. [Member]</t>
  </si>
  <si>
    <t>4.73%</t>
  </si>
  <si>
    <t>Bank borrowings [Member] | Bank Borrowings sixteen [Member] | Manantial S.A. [Member] | 0 to 3 months</t>
  </si>
  <si>
    <t>Bank borrowings [Member] | Bank Borrowings sixteen [Member] | Manantial S.A. [Member] | Later than three months and not later than one year [member]</t>
  </si>
  <si>
    <t>Bank borrowings [Member] | Bank Borrowings seventeen [Member] | Manantial S.A. [Member]</t>
  </si>
  <si>
    <t>5.02%</t>
  </si>
  <si>
    <t>Bank borrowings [Member] | Bank Borrowings seventeen [Member] | Manantial S.A. [Member] | 0 to 3 months</t>
  </si>
  <si>
    <t>Bank borrowings [Member] | Bank Borrowings seventeen [Member] | Manantial S.A. [Member] | Later than three months and not later than one year [member]</t>
  </si>
  <si>
    <t>Bank borrowings [Member] | Bank Borrowings eighteen [Member] | Manantial S.A. [Member]</t>
  </si>
  <si>
    <t>Bank borrowings [Member] | Bank Borrowings eighteen [Member] | Manantial S.A. [Member] | 0 to 3 months</t>
  </si>
  <si>
    <t>Bank borrowings [Member] | Bank Borrowings eighteen [Member] | Manantial S.A. [Member] | Later than three months and not later than one year [member]</t>
  </si>
  <si>
    <t>Bank borrowings [Member] | Bank Borrowings nineteen [Member] | Manantial S.A. [Member]</t>
  </si>
  <si>
    <t>0.31%</t>
  </si>
  <si>
    <t>Bank borrowings [Member] | Bank Borrowings nineteen [Member] | Manantial S.A. [Member] | 0 to 3 months</t>
  </si>
  <si>
    <t>Bank borrowings [Member] | Bank Borrowings nineteen [Member] | Manantial S.A. [Member] | Later than three months and not later than one year [member]</t>
  </si>
  <si>
    <t>Bank borrowings [Member] | Bank Borrowings twenty [Member] | Manantial S.A. [Member]</t>
  </si>
  <si>
    <t>2.34%</t>
  </si>
  <si>
    <t>Bank borrowings [Member] | Bank Borrowings twenty [Member] | Manantial S.A. [Member] | 0 to 3 months</t>
  </si>
  <si>
    <t>Bank borrowings [Member] | Bank Borrowings twenty [Member] | Manantial S.A. [Member] | Later than three months and not later than one year [member]</t>
  </si>
  <si>
    <t>Bank borrowings [Member] | Bank Borrowings twenty [Member] | Cerveceria Kunstmann S.A. [Member]</t>
  </si>
  <si>
    <t>Bank borrowings [Member] | Bank Borrowings twenty one [Member] | Cerveceria Kunstmann S.A. [Member]</t>
  </si>
  <si>
    <t>Bank borrowings [Member] | Bank Borrowings twenty one [Member] | Cerveceria Kunstmann S.A. [Member] | 0 to 3 months</t>
  </si>
  <si>
    <t>Bank borrowings [Member] | Bank Borrowings twenty one [Member] | Cerveceria Kunstmann S.A. [Member] | Later than three months and not later than one year [member]</t>
  </si>
  <si>
    <t>Bank borrowings [Member] | Bank Borrowings twenty two [Member] | Cerveceria Kunstmann S.A. [Member]</t>
  </si>
  <si>
    <t>Bank borrowings [Member] | Bank Borrowings twenty two [Member] | Cerveceria Kunstmann S.A. [Member] | 0 to 3 months</t>
  </si>
  <si>
    <t>Bank borrowings [Member] | Bank Borrowings twenty two [Member] | Cerveceria Kunstmann S.A. [Member] | Later than three months and not later than one year [member]</t>
  </si>
  <si>
    <t>Bank borrowings [Member] | Bank Borrowings twenty three [Member] | Cerveceria Kunstmann S.A. [Member]</t>
  </si>
  <si>
    <t>Bank borrowings [Member] | Bank Borrowings twenty three [Member] | Cerveceria Kunstmann S.A. [Member] | 0 to 3 months</t>
  </si>
  <si>
    <t>Bank borrowings [Member] | Bank Borrowings twenty three [Member] | Cerveceria Kunstmann S.A. [Member] | Later than three months and not later than one year [member]</t>
  </si>
  <si>
    <t>Bank borrowings [Member] | Bank Borrowings twenty four [Member] | Cerveceria Kunstmann S.A. [Member]</t>
  </si>
  <si>
    <t>3.83%</t>
  </si>
  <si>
    <t>Bank borrowings [Member] | Bank Borrowings twenty four [Member] | Cerveceria Kunstmann S.A. [Member] | 0 to 3 months</t>
  </si>
  <si>
    <t>Bank borrowings [Member] | Bank Borrowings twenty four [Member] | Cerveceria Kunstmann S.A. [Member] | Later than three months and not later than one year [member]</t>
  </si>
  <si>
    <t>Bank borrowings [Member] | Bank Borrowings twenty five [Member] | Cerveceria Kunstmann S.A. [Member]</t>
  </si>
  <si>
    <t>3.98%</t>
  </si>
  <si>
    <t>Bank borrowings [Member] | Bank Borrowings twenty five [Member] | Cerveceria Kunstmann S.A. [Member] | 0 to 3 months</t>
  </si>
  <si>
    <t>Bank borrowings [Member] | Bank Borrowings twenty five [Member] | Cerveceria Kunstmann S.A. [Member] | Later than three months and not later than one year [member]</t>
  </si>
  <si>
    <t>Bank borrowings [Member] | Bank Borrowings twenty five [Member] | Compania Pisquera de Chile S.A. [Member]</t>
  </si>
  <si>
    <t>Bank borrowings [Member] | Bank Borrowings twenty six [Member] | Cerveceria Kunstmann S.A. [Member]</t>
  </si>
  <si>
    <t>Semiannual</t>
  </si>
  <si>
    <t>3.45%</t>
  </si>
  <si>
    <t>Bank borrowings [Member] | Bank Borrowings twenty six [Member] | Cerveceria Kunstmann S.A. [Member] | 0 to 3 months</t>
  </si>
  <si>
    <t>Bank borrowings [Member] | Bank Borrowings twenty six [Member] | Cerveceria Kunstmann S.A. [Member] | Later than three months and not later than one year [member]</t>
  </si>
  <si>
    <t>Bank borrowings [Member] | Bank Borrowings twenty six [Member] | Compania Industrial Cervecera S.A. [Member]</t>
  </si>
  <si>
    <t>ARS</t>
  </si>
  <si>
    <t>32.50%</t>
  </si>
  <si>
    <t>Bank borrowings [Member] | Bank Borrowings twenty six [Member] | Compania Industrial Cervecera S.A. [Member] | 0 to 3 months</t>
  </si>
  <si>
    <t>Bank borrowings [Member] | Bank Borrowings twenty six [Member] | Compania Industrial Cervecera S.A. [Member] | Later than three months and not later than one year [member]</t>
  </si>
  <si>
    <t>Bank borrowings [Member] | Bank Borrowings twenty seven [Member] | Compania Pisquera de Chile S.A. [Member]</t>
  </si>
  <si>
    <t>Bank borrowings [Member] | Bank Borrowings twenty seven [Member] | Compania Pisquera de Chile S.A. [Member] | 0 to 3 months</t>
  </si>
  <si>
    <t>Bank borrowings [Member] | Bank Borrowings twenty seven [Member] | Compania Pisquera de Chile S.A. [Member] | Later than three months and not later than one year [member]</t>
  </si>
  <si>
    <t>Bank borrowings [Member] | Bank Borrowings twenty seven [Member] | Compania Industrial Cervecera S.A. [Member]</t>
  </si>
  <si>
    <t>Quarterly</t>
  </si>
  <si>
    <t>23.00%</t>
  </si>
  <si>
    <t>Bank borrowings [Member] | Bank Borrowings twenty seven [Member] | Compania Industrial Cervecera S.A. [Member] | 0 to 3 months</t>
  </si>
  <si>
    <t>Bank borrowings [Member] | Bank Borrowings twenty seven [Member] | Compania Industrial Cervecera S.A. [Member] | Later than three months and not later than one year [member]</t>
  </si>
  <si>
    <t>Bank borrowings [Member] | Bank Borrowings twenty eight [Member] | Compania Industrial Cervecera S.A. [Member]</t>
  </si>
  <si>
    <t>Bank borrowings [Member] | Bank Borrowings twenty eight [Member] | Compania Industrial Cervecera S.A. [Member] | 0 to 3 months</t>
  </si>
  <si>
    <t>Bank borrowings [Member] | Bank Borrowings twenty eight [Member] | Compania Industrial Cervecera S.A. [Member] | Later than three months and not later than one year [member]</t>
  </si>
  <si>
    <t>Bank borrowings [Member] | Bank Borrowings twenty eight [Member] | Finca La Celia S.A. [Member]</t>
  </si>
  <si>
    <t>Bank borrowings [Member] | Bank Borrowings twenty eight [Member] | Finca La Celia S.A. [Member] | 0 to 3 months</t>
  </si>
  <si>
    <t>Bank borrowings [Member] | Bank Borrowings twenty eight [Member] | Finca La Celia S.A. [Member] | Later than three months and not later than one year [member]</t>
  </si>
  <si>
    <t>Bank borrowings [Member] | Bank Borrowings twenty nine [Member] | Compania Industrial Cervecera S.A. [Member]</t>
  </si>
  <si>
    <t>Bank borrowings [Member] | Bank Borrowings twenty nine [Member] | Compania Industrial Cervecera S.A. [Member] | 0 to 3 months</t>
  </si>
  <si>
    <t>Bank borrowings [Member] | Bank Borrowings twenty nine [Member] | Compania Industrial Cervecera S.A. [Member] | Later than three months and not later than one year [member]</t>
  </si>
  <si>
    <t>Bank borrowings [Member] | Bank Borrowings twenty nine [Member] | Finca La Celia S.A. [Member]</t>
  </si>
  <si>
    <t>6.20%</t>
  </si>
  <si>
    <t>Bank borrowings [Member] | Bank Borrowings twenty nine [Member] | Finca La Celia S.A. [Member] | 0 to 3 months</t>
  </si>
  <si>
    <t>Bank borrowings [Member] | Bank Borrowings twenty nine [Member] | Finca La Celia S.A. [Member] | Later than three months and not later than one year [member]</t>
  </si>
  <si>
    <t>Bank borrowings [Member] | Bank Borrowings thirty [Member] | Bebidas Bolivianas BBO S.A. [Member]</t>
  </si>
  <si>
    <t>BOB</t>
  </si>
  <si>
    <t>Bank borrowings [Member] | Bank Borrowings thirty [Member] | Bebidas Bolivianas BBO S.A. [Member] | 0 to 3 months</t>
  </si>
  <si>
    <t>Bank borrowings [Member] | Bank Borrowings thirty [Member] | Bebidas Bolivianas BBO S.A. [Member] | Later than three months and not later than one year [member]</t>
  </si>
  <si>
    <t>Bank borrowings [Member] | Bank Borrowings thirty [Member] | Finca La Celia S.A. [Member]</t>
  </si>
  <si>
    <t>Bank borrowings [Member] | Bank Borrowings thirty [Member] | Finca La Celia S.A. [Member] | 0 to 3 months</t>
  </si>
  <si>
    <t>Bank borrowings [Member] | Bank Borrowings thirty [Member] | Finca La Celia S.A. [Member] | Later than three months and not later than one year [member]</t>
  </si>
  <si>
    <t>Bank borrowings [Member] | Bank Borrowings thirty one [Member] | Milotur S.A. [Member]</t>
  </si>
  <si>
    <t>UI</t>
  </si>
  <si>
    <t>4.80%</t>
  </si>
  <si>
    <t>Bank borrowings [Member] | Bank Borrowings thirty one [Member] | Milotur S.A. [Member] | 0 to 3 months</t>
  </si>
  <si>
    <t>Bank borrowings [Member] | Bank Borrowings thirty one [Member] | Milotur S.A. [Member] | Later than three months and not later than one year [member]</t>
  </si>
  <si>
    <t>Bank borrowings [Member] | Bank Borrowings thirty one [Member] | Finca La Celia S.A. [Member]</t>
  </si>
  <si>
    <t>5.25%</t>
  </si>
  <si>
    <t>Bank borrowings [Member] | Bank Borrowings thirty one [Member] | Finca La Celia S.A. [Member] | 0 to 3 months</t>
  </si>
  <si>
    <t>Bank borrowings [Member] | Bank Borrowings thirty one [Member] | Finca La Celia S.A. [Member] | Later than three months and not later than one year [member]</t>
  </si>
  <si>
    <t>Bank borrowings [Member] | Bank Borrowings thirty two [Member] | Finca La Celia S.A. [Member]</t>
  </si>
  <si>
    <t>6.50%</t>
  </si>
  <si>
    <t>Bank borrowings [Member] | Bank Borrowings thirty two [Member] | Finca La Celia S.A. [Member] | 0 to 3 months</t>
  </si>
  <si>
    <t>Bank borrowings [Member] | Bank Borrowings thirty two [Member] | Finca La Celia S.A. [Member] | Later than three months and not later than one year [member]</t>
  </si>
  <si>
    <t>Bank borrowings [Member] | Bank Borrowings thirty three [Member] | Finca La Celia S.A. [Member]</t>
  </si>
  <si>
    <t>Bank borrowings [Member] | Bank Borrowings thirty three [Member] | Finca La Celia S.A. [Member] | 0 to 3 months</t>
  </si>
  <si>
    <t>Bank borrowings [Member] | Bank Borrowings thirty three [Member] | Finca La Celia S.A. [Member] | Later than three months and not later than one year [member]</t>
  </si>
  <si>
    <t>Bank borrowings [Member] | Bank Borrowings thirty four [Member] | Finca La Celia S.A. [Member]</t>
  </si>
  <si>
    <t>66.50%</t>
  </si>
  <si>
    <t>Bank borrowings [Member] | Bank Borrowings thirty four [Member] | Finca La Celia S.A. [Member] | 0 to 3 months</t>
  </si>
  <si>
    <t>Bank borrowings [Member] | Bank Borrowings thirty four [Member] | Finca La Celia S.A. [Member] | Later than three months and not later than one year [member]</t>
  </si>
  <si>
    <t>Bank borrowings [Member] | Bank Borrowings thirty five [Member] | Finca La Celia S.A. [Member]</t>
  </si>
  <si>
    <t>68.00%</t>
  </si>
  <si>
    <t>Bank borrowings [Member] | Bank Borrowings thirty five [Member] | Finca La Celia S.A. [Member] | 0 to 3 months</t>
  </si>
  <si>
    <t>Bank borrowings [Member] | Bank Borrowings thirty five [Member] | Finca La Celia S.A. [Member] | Later than three months and not later than one year [member]</t>
  </si>
  <si>
    <t>Bank borrowings [Member] | Bank Borrowings thirty six [Member] | Finca La Celia S.A. [Member]</t>
  </si>
  <si>
    <t>Bank borrowings [Member] | Bank Borrowings thirty six [Member] | Finca La Celia S.A. [Member] | 0 to 3 months</t>
  </si>
  <si>
    <t>Bank borrowings [Member] | Bank Borrowings thirty six [Member] | Finca La Celia S.A. [Member] | Later than three months and not later than one year [member]</t>
  </si>
  <si>
    <t>Bank borrowings [Member] | Bank Borrowings thirty seven [Member] | Finca La Celia S.A. [Member]</t>
  </si>
  <si>
    <t>Bank borrowings [Member] | Bank Borrowings thirty seven [Member] | Finca La Celia S.A. [Member] | 0 to 3 months</t>
  </si>
  <si>
    <t>Bank borrowings [Member] | Bank Borrowings thirty seven [Member] | Finca La Celia S.A. [Member] | Later than three months and not later than one year [member]</t>
  </si>
  <si>
    <t>Bank borrowings [Member] | Bank Borrowings thirty eight [Member] | Finca La Celia S.A. [Member]</t>
  </si>
  <si>
    <t>Bank borrowings [Member] | Bank Borrowings thirty eight [Member] | Finca La Celia S.A. [Member] | 0 to 3 months</t>
  </si>
  <si>
    <t>Bank borrowings [Member] | Bank Borrowings thirty eight [Member] | Finca La Celia S.A. [Member] | Later than three months and not later than one year [member]</t>
  </si>
  <si>
    <t>Bank borrowings [Member] | Bank Borrowings thirty nine [Member] | Finca La Celia S.A. [Member]</t>
  </si>
  <si>
    <t>Bank borrowings [Member] | Bank Borrowings thirty nine [Member] | Finca La Celia S.A. [Member] | 0 to 3 months</t>
  </si>
  <si>
    <t>Bank borrowings [Member] | Bank Borrowings thirty nine [Member] | Finca La Celia S.A. [Member] | Later than three months and not later than one year [member]</t>
  </si>
  <si>
    <t>Bank borrowings [Member] | Bank Borrowings fourty [Member] | Bebidas Bolivianas BBO S.A. [Member]</t>
  </si>
  <si>
    <t>Bank borrowings [Member] | Bank Borrowings fourty [Member] | Bebidas Bolivianas BBO S.A. [Member] | 0 to 3 months</t>
  </si>
  <si>
    <t>Bank borrowings [Member] | Bank Borrowings fourty [Member] | Bebidas Bolivianas BBO S.A. [Member] | Later than three months and not later than one year [member]</t>
  </si>
  <si>
    <t>Bank borrowings [Member] | Bank Borrowings fourty one [Member] | Milotur S.A. [Member]</t>
  </si>
  <si>
    <t>Bank borrowings [Member] | Bank Borrowings fourty one [Member] | Milotur S.A. [Member] | 0 to 3 months</t>
  </si>
  <si>
    <t>Bank borrowings [Member] | Bank Borrowings fourty one [Member] | Milotur S.A. [Member] | Later than three months and not later than one year [member]</t>
  </si>
  <si>
    <t>&amp;#160;</t>
  </si>
  <si>
    <t>Subtotal</t>
  </si>
  <si>
    <t>Lease liabilities</t>
  </si>
  <si>
    <t>Subtotal leases by IFRS 16</t>
  </si>
  <si>
    <t>Financial leases obligations [Member] | 0 to 3 months</t>
  </si>
  <si>
    <t>Financial leases obligations [Member] | Later than three months and not later than one year [member]</t>
  </si>
  <si>
    <t>Financial leases obligations [Member] | CCU and subsidiaries [Member] | Euros [Member]</t>
  </si>
  <si>
    <t>0</t>
  </si>
  <si>
    <t>Euros</t>
  </si>
  <si>
    <t>1.48%</t>
  </si>
  <si>
    <t>Financial leases obligations [Member] | CCU and subsidiaries [Member] | USD [Member]</t>
  </si>
  <si>
    <t>Financial leases obligations [Member] | CCU and subsidiaries [Member] | CLP [Member]</t>
  </si>
  <si>
    <t>Financial leases obligations [Member] | CCU and subsidiaries [Member] | UF [Member]</t>
  </si>
  <si>
    <t>1.92%</t>
  </si>
  <si>
    <t>Financial leases obligations [Member] | CCU and subsidiaries [Member] | ARS [Member]</t>
  </si>
  <si>
    <t>Financial leases obligations [Member] | CCU and subsidiaries [Member] | UDS One [Member]</t>
  </si>
  <si>
    <t>10.16%</t>
  </si>
  <si>
    <t>Financial leases obligations [Member] | CCU and subsidiaries [Member] | U I [Member]</t>
  </si>
  <si>
    <t>5.95%</t>
  </si>
  <si>
    <t>Financial leases obligations [Member] | CCU and subsidiaries [Member] | 0 to 3 months | Euros [Member]</t>
  </si>
  <si>
    <t>Financial leases obligations [Member] | CCU and subsidiaries [Member] | 0 to 3 months | USD [Member]</t>
  </si>
  <si>
    <t>Financial leases obligations [Member] | CCU and subsidiaries [Member] | 0 to 3 months | CLP [Member]</t>
  </si>
  <si>
    <t>Financial leases obligations [Member] | CCU and subsidiaries [Member] | 0 to 3 months | UF [Member]</t>
  </si>
  <si>
    <t>Financial leases obligations [Member] | CCU and subsidiaries [Member] | 0 to 3 months | ARS [Member]</t>
  </si>
  <si>
    <t>Financial leases obligations [Member] | CCU and subsidiaries [Member] | 0 to 3 months | UDS One [Member]</t>
  </si>
  <si>
    <t>Financial leases obligations [Member] | CCU and subsidiaries [Member] | 0 to 3 months | U I [Member]</t>
  </si>
  <si>
    <t>Financial leases obligations [Member] | CCU and subsidiaries [Member] | Later than three months and not later than one year [member] | Euros [Member]</t>
  </si>
  <si>
    <t>Financial leases obligations [Member] | CCU and subsidiaries [Member] | Later than three months and not later than one year [member] | USD [Member]</t>
  </si>
  <si>
    <t>Financial leases obligations [Member] | CCU and subsidiaries [Member] | Later than three months and not later than one year [member] | CLP [Member]</t>
  </si>
  <si>
    <t>Financial leases obligations [Member] | CCU and subsidiaries [Member] | Later than three months and not later than one year [member] | UF [Member]</t>
  </si>
  <si>
    <t>Financial leases obligations [Member] | CCU and subsidiaries [Member] | Later than three months and not later than one year [member] | ARS [Member]</t>
  </si>
  <si>
    <t>Financial leases obligations [Member] | CCU and subsidiaries [Member] | Later than three months and not later than one year [member] | UDS One [Member]</t>
  </si>
  <si>
    <t>Financial leases obligations [Member] | CCU and subsidiaries [Member] | Later than three months and not later than one year [member] | U I [Member]</t>
  </si>
  <si>
    <t>Financial leases obligations [Member] | Financial Lease Obligations One [Member] | Cervecera Belga de la Patagonia S.A. [Member]</t>
  </si>
  <si>
    <t>97,015,000-5</t>
  </si>
  <si>
    <t>6.27%</t>
  </si>
  <si>
    <t>Financial leases obligations [Member] | Financial Lease Obligations One [Member] | Cervecera Belga de la Patagonia S.A. [Member] | 0 to 3 months</t>
  </si>
  <si>
    <t>Financial leases obligations [Member] | Financial Lease Obligations One [Member] | Cervecera Belga de la Patagonia S.A. [Member] | Later than three months and not later than one year [member]</t>
  </si>
  <si>
    <t>Financial leases obligations [Member] | Financial Lease Obligations One [Member] | Transportes CCU Limitada [Member] | UF [Member]</t>
  </si>
  <si>
    <t>2.14%</t>
  </si>
  <si>
    <t>Financial leases obligations [Member] | Financial Lease Obligations One [Member] | Transportes CCU Limitada [Member] | 0 to 3 months | UF [Member]</t>
  </si>
  <si>
    <t>Financial leases obligations [Member] | Financial Lease Obligations One [Member] | Transportes CCU Limitada [Member] | Later than three months and not later than one year [member] | UF [Member]</t>
  </si>
  <si>
    <t>Financial leases obligations [Member] | Financial Lease Obligations Two [Member] | Compania Cervecerias Unidas S.A. [Member]</t>
  </si>
  <si>
    <t>99,012,000-5</t>
  </si>
  <si>
    <t>3.95%</t>
  </si>
  <si>
    <t>Financial leases obligations [Member] | Financial Lease Obligations Two [Member] | Compania Cervecerias Unidas S.A. [Member] | UF [Member]</t>
  </si>
  <si>
    <t>Financial leases obligations [Member] | Financial Lease Obligations Two [Member] | Compania Cervecerias Unidas S.A. [Member] | 0 to 3 months</t>
  </si>
  <si>
    <t>Financial leases obligations [Member] | Financial Lease Obligations Two [Member] | Compania Cervecerias Unidas S.A. [Member] | 0 to 3 months | UF [Member]</t>
  </si>
  <si>
    <t>Financial leases obligations [Member] | Financial Lease Obligations Two [Member] | Compania Cervecerias Unidas S.A. [Member] | Later than three months and not later than one year [member]</t>
  </si>
  <si>
    <t>Financial leases obligations [Member] | Financial Lease Obligations Two [Member] | Compania Cervecerias Unidas S.A. [Member] | Later than three months and not later than one year [member] | UF [Member]</t>
  </si>
  <si>
    <t>Financial leases obligations [Member] | Financial Lease Obligations Three [Member] | Finca La Celia S.A. [Member]</t>
  </si>
  <si>
    <t>Financial leases obligations [Member] | Financial Lease Obligations Three [Member] | Finca La Celia S.A. [Member] | ARS [Member]</t>
  </si>
  <si>
    <t>Financial leases obligations [Member] | Financial Lease Obligations Three [Member] | Finca La Celia S.A. [Member] | 0 to 3 months</t>
  </si>
  <si>
    <t>Financial leases obligations [Member] | Financial Lease Obligations Three [Member] | Finca La Celia S.A. [Member] | 0 to 3 months | ARS [Member]</t>
  </si>
  <si>
    <t>Financial leases obligations [Member] | Financial Lease Obligations Three [Member] | Finca La Celia S.A. [Member] | Later than three months and not later than one year [member]</t>
  </si>
  <si>
    <t>Financial leases obligations [Member] | Financial Lease Obligations Three [Member] | Finca La Celia S.A. [Member] | Later than three months and not later than one year [member] | ARS [Member]</t>
  </si>
  <si>
    <t>Bonds payable [Member] | 0 to 3 months</t>
  </si>
  <si>
    <t>Bonds payable [Member] | Later than three months and not later than one year [member]</t>
  </si>
  <si>
    <t>Bonds payable [Member] | Bono Serie H Bonds Payable [Member] | Compania Cervecerias Unidas S.A. [Member]</t>
  </si>
  <si>
    <t>Bonds payable [Member] | Bono Serie H Bonds Payable [Member] | Compania Cervecerias Unidas S.A. [Member] | 0 to 3 months</t>
  </si>
  <si>
    <t>Bonds payable [Member] | Bono Serie H Bonds Payable [Member] | Compania Cervecerias Unidas S.A. [Member] | Later than three months and not later than one year [member]</t>
  </si>
  <si>
    <t>Bonds payable [Member] | Bono Serie J Bonds Payable [Member] | Compania Cervecerias Unidas S.A. [Member]</t>
  </si>
  <si>
    <t>Bonds payable [Member] | Bono Serie J Bonds Payable [Member] | Compania Cervecerias Unidas S.A. [Member] | 0 to 3 months</t>
  </si>
  <si>
    <t>Bonds payable [Member] | Bono Serie J Bonds Payable [Member] | Compania Cervecerias Unidas S.A. [Member] | Later than three months and not later than one year [member]</t>
  </si>
  <si>
    <t>The amount based on the undiscounted contractual flows is found in  Note 5 – Risk administration.</t>
  </si>
  <si>
    <t>This obligation is hedged by a Cross Currency Interest Rate Swap agreement Note 7 – Financial instruments.</t>
  </si>
  <si>
    <t>The interest rates for IFRS 16 correspond to average rates.</t>
  </si>
  <si>
    <t>Other financial liabilities (Details 2) $ in Thousands, $ in Thousands</t>
  </si>
  <si>
    <t>Bank borrowings [Member] | Over 1 year to 3 years</t>
  </si>
  <si>
    <t>Bank borrowings [Member] | Over 3 years to 5 years</t>
  </si>
  <si>
    <t>Bank borrowings [Member] | Over 5 years</t>
  </si>
  <si>
    <t>Bank borrowings [Member] | Vina San Pedro Tarapaca S.A [Member] | Bank Borrowings Fourty five [Member]</t>
  </si>
  <si>
    <t>Bank borrowings [Member] | Vina San Pedro Tarapaca S.A [Member] | Bank Borrowings Fourty five [Member] | Over 1 year to 3 years</t>
  </si>
  <si>
    <t>Bank borrowings [Member] | Vina San Pedro Tarapaca S.A [Member] | Bank Borrowings Fourty five [Member] | Over 3 years to 5 years</t>
  </si>
  <si>
    <t>Bank borrowings [Member] | Vina San Pedro Tarapaca S.A [Member] | Bank Borrowings Fourty five [Member] | Over 5 years</t>
  </si>
  <si>
    <t>Bank borrowings [Member] | Vina San Pedro Tarapaca S.A [Member] | Bank Borrowings Fourty six [Member]</t>
  </si>
  <si>
    <t>Bank borrowings [Member] | Vina San Pedro Tarapaca S.A [Member] | Bank Borrowings Fourty six [Member] | Over 1 year to 3 years</t>
  </si>
  <si>
    <t>Bank borrowings [Member] | Compania Pisquera de Chile S.A. [Member] | Bank Borrowings Fourty seven [Member]</t>
  </si>
  <si>
    <t>Bank borrowings [Member] | Compania Pisquera de Chile S.A. [Member] | Bank Borrowings Fourty seven [Member] | Over 1 year to 3 years</t>
  </si>
  <si>
    <t>Bank borrowings [Member] | Compania Pisquera de Chile S.A. [Member] | Bank Borrowings Fourty seven [Member] | Over 3 years to 5 years</t>
  </si>
  <si>
    <t>Bank borrowings [Member] | Compania Pisquera de Chile S.A. [Member] | Bank Borrowings Fourty seven [Member] | Over 5 years</t>
  </si>
  <si>
    <t>Bank borrowings [Member] | Compania Pisquera de Chile S.A. [Member] | Bank Borrowings Fifty two [Member]</t>
  </si>
  <si>
    <t>Bank borrowings [Member] | Compania Pisquera de Chile S.A. [Member] | Bank Borrowings Fifty two [Member] | Over 1 year to 3 years</t>
  </si>
  <si>
    <t>Bank borrowings [Member] | Manantial S.A. [Member] | Bank Borrowings Fourty eight [Member]</t>
  </si>
  <si>
    <t>Bank borrowings [Member] | Manantial S.A. [Member] | Bank Borrowings Fourty eight [Member] | Over 1 year to 3 years</t>
  </si>
  <si>
    <t>Bank borrowings [Member] | Manantial S.A. [Member] | Bank Borrowings Fourty eight [Member] | Over 3 years to 5 years</t>
  </si>
  <si>
    <t>Bank borrowings [Member] | Manantial S.A. [Member] | Bank Borrowings Fourty eight [Member] | Over 5 years</t>
  </si>
  <si>
    <t>Bank borrowings [Member] | Manantial S.A. [Member] | Bank Borrowings Fourty nine [Member]</t>
  </si>
  <si>
    <t>Bank borrowings [Member] | Manantial S.A. [Member] | Bank Borrowings Fourty nine [Member] | Over 1 year to 3 years</t>
  </si>
  <si>
    <t>Bank borrowings [Member] | Manantial S.A. [Member] | Bank Borrowings Fourty nine [Member] | Over 3 years to 5 years</t>
  </si>
  <si>
    <t>Bank borrowings [Member] | Manantial S.A. [Member] | Bank Borrowings Fourty nine [Member] | Over 5 years</t>
  </si>
  <si>
    <t>Bank borrowings [Member] | Manantial S.A. [Member] | Bank Borrowings Fifty [Member]</t>
  </si>
  <si>
    <t>Bank borrowings [Member] | Manantial S.A. [Member] | Bank Borrowings Fifty [Member] | Over 1 year to 3 years</t>
  </si>
  <si>
    <t>Bank borrowings [Member] | Manantial S.A. [Member] | Bank Borrowings Fifty [Member] | Over 3 years to 5 years</t>
  </si>
  <si>
    <t>Bank borrowings [Member] | Manantial S.A. [Member] | Bank Borrowings Fifty [Member] | Over 5 years</t>
  </si>
  <si>
    <t>Bank borrowings [Member] | Manantial S.A. [Member] | Bank Borrowings Fifty one [Member]</t>
  </si>
  <si>
    <t>Bank borrowings [Member] | Manantial S.A. [Member] | Bank Borrowings Fifty one [Member] | Over 1 year to 3 years</t>
  </si>
  <si>
    <t>Bank borrowings [Member] | Manantial S.A. [Member] | Bank Borrowings Fifty one [Member] | Over 3 years to 5 years</t>
  </si>
  <si>
    <t>Bank borrowings [Member] | Manantial S.A. [Member] | Bank Borrowings Fifty one [Member] | Over 5 years</t>
  </si>
  <si>
    <t>Bank borrowings [Member] | Manantial S.A. [Member] | Bank Borrowings Fifty two [Member]</t>
  </si>
  <si>
    <t>Bank borrowings [Member] | Manantial S.A. [Member] | Bank Borrowings Fifty two [Member] | Over 1 year to 3 years</t>
  </si>
  <si>
    <t>Bank borrowings [Member] | Manantial S.A. [Member] | Bank Borrowings Fifty two [Member] | Over 3 years to 5 years</t>
  </si>
  <si>
    <t>Bank borrowings [Member] | Manantial S.A. [Member] | Bank Borrowings Fifty two [Member] | Over 5 years</t>
  </si>
  <si>
    <t>Bank borrowings [Member] | Manantial S.A. [Member] | Bank Borrowings Fifty three [Member]</t>
  </si>
  <si>
    <t>Bank borrowings [Member] | Manantial S.A. [Member] | Bank Borrowings Fifty three [Member] | Over 1 year to 3 years</t>
  </si>
  <si>
    <t>Bank borrowings [Member] | Manantial S.A. [Member] | Bank Borrowings Fifty three [Member] | Over 3 years to 5 years</t>
  </si>
  <si>
    <t>Bank borrowings [Member] | Manantial S.A. [Member] | Bank Borrowings Fifty three [Member] | Over 5 years</t>
  </si>
  <si>
    <t>Bank borrowings [Member] | Manantial S.A. [Member] | Bank Borrowings Fifty four [Member]</t>
  </si>
  <si>
    <t>Bank borrowings [Member] | Manantial S.A. [Member] | Bank Borrowings Fifty four [Member] | Over 1 year to 3 years</t>
  </si>
  <si>
    <t>Bank borrowings [Member] | Manantial S.A. [Member] | Bank Borrowings Fifty four [Member] | Over 3 years to 5 years</t>
  </si>
  <si>
    <t>Bank borrowings [Member] | Manantial S.A. [Member] | Bank Borrowings Fifty four [Member] | Over 5 years</t>
  </si>
  <si>
    <t>Bank borrowings [Member] | Manantial S.A. [Member] | Bank Borrowings Fifty five [Member]</t>
  </si>
  <si>
    <t>Bank borrowings [Member] | Manantial S.A. [Member] | Bank Borrowings Fifty five [Member] | Over 1 year to 3 years</t>
  </si>
  <si>
    <t>Bank borrowings [Member] | Manantial S.A. [Member] | Bank Borrowings Fifty five [Member] | Over 3 years to 5 years</t>
  </si>
  <si>
    <t>Bank borrowings [Member] | Manantial S.A. [Member] | Bank Borrowings Fifty five [Member] | Over 5 years</t>
  </si>
  <si>
    <t>Bank borrowings [Member] | Manantial S.A. [Member] | Bank Borrowings Fifty six [Member]</t>
  </si>
  <si>
    <t>Bank borrowings [Member] | Manantial S.A. [Member] | Bank Borrowings Fifty six [Member] | Over 1 year to 3 years</t>
  </si>
  <si>
    <t>Bank borrowings [Member] | Manantial S.A. [Member] | Bank Borrowings Fifty six [Member] | Over 3 years to 5 years</t>
  </si>
  <si>
    <t>Bank borrowings [Member] | Manantial S.A. [Member] | Bank Borrowings Fifty six [Member] | Over 5 years</t>
  </si>
  <si>
    <t>Bank borrowings [Member] | Manantial S.A. [Member] | Bank Borrowings Fifty seven [Member]</t>
  </si>
  <si>
    <t>Bank borrowings [Member] | Manantial S.A. [Member] | Bank Borrowings Fifty seven [Member] | Over 1 year to 3 years</t>
  </si>
  <si>
    <t>Bank borrowings [Member] | Manantial S.A. [Member] | Bank Borrowings Fifty seven [Member] | Over 3 years to 5 years</t>
  </si>
  <si>
    <t>Bank borrowings [Member] | Manantial S.A. [Member] | Bank Borrowings Fifty seven [Member] | Over 5 years</t>
  </si>
  <si>
    <t>Bank borrowings [Member] | Cerveceria Kunstmann S.A. [Member] | Bank Borrowings Fourty eight [Member]</t>
  </si>
  <si>
    <t>Bank borrowings [Member] | Cerveceria Kunstmann S.A. [Member] | Bank Borrowings Fourty eight [Member] | Over 1 year to 3 years</t>
  </si>
  <si>
    <t>Bank borrowings [Member] | Cerveceria Kunstmann S.A. [Member] | Bank Borrowings Fourty nine [Member]</t>
  </si>
  <si>
    <t>Bank borrowings [Member] | Cerveceria Kunstmann S.A. [Member] | Bank Borrowings Fourty nine [Member] | Over 1 year to 3 years</t>
  </si>
  <si>
    <t>Bank borrowings [Member] | Cerveceria Kunstmann S.A. [Member] | Bank Borrowings Fourty nine [Member] | Over 3 years to 5 years</t>
  </si>
  <si>
    <t>Bank borrowings [Member] | Cerveceria Kunstmann S.A. [Member] | Bank Borrowings Fourty nine [Member] | Over 5 years</t>
  </si>
  <si>
    <t>Bank borrowings [Member] | Cerveceria Kunstmann S.A. [Member] | Bank Borrowings Fifty [Member]</t>
  </si>
  <si>
    <t>Bank borrowings [Member] | Cerveceria Kunstmann S.A. [Member] | Bank Borrowings Fifty [Member] | Over 1 year to 3 years</t>
  </si>
  <si>
    <t>Bank borrowings [Member] | Cerveceria Kunstmann S.A. [Member] | Bank Borrowings Fifty one [Member]</t>
  </si>
  <si>
    <t>Bank borrowings [Member] | Cerveceria Kunstmann S.A. [Member] | Bank Borrowings Fifty one [Member] | Over 1 year to 3 years</t>
  </si>
  <si>
    <t>Bank borrowings [Member] | Cerveceria Kunstmann S.A. [Member] | Bank Borrowings Fifty eight [Member]</t>
  </si>
  <si>
    <t>Bank borrowings [Member] | Cerveceria Kunstmann S.A. [Member] | Bank Borrowings Fifty eight [Member] | Over 1 year to 3 years</t>
  </si>
  <si>
    <t>Bank borrowings [Member] | Cerveceria Kunstmann S.A. [Member] | Bank Borrowings Fifty eight [Member] | Over 3 years to 5 years</t>
  </si>
  <si>
    <t>Bank borrowings [Member] | Cerveceria Kunstmann S.A. [Member] | Bank Borrowings Fifty eight [Member] | Over 5 years</t>
  </si>
  <si>
    <t>Bank borrowings [Member] | Cerveceria Kunstmann S.A. [Member] | Bank Borrowings Fifty nine [Member]</t>
  </si>
  <si>
    <t>Bank borrowings [Member] | Cerveceria Kunstmann S.A. [Member] | Bank Borrowings Fifty nine [Member] | Over 1 year to 3 years</t>
  </si>
  <si>
    <t>Bank borrowings [Member] | Cerveceria Kunstmann S.A. [Member] | Bank Borrowings Fifty nine [Member] | Over 3 years to 5 years</t>
  </si>
  <si>
    <t>Bank borrowings [Member] | Cerveceria Kunstmann S.A. [Member] | Bank Borrowings Fifty nine [Member] | Over 5 years</t>
  </si>
  <si>
    <t>Bank borrowings [Member] | Cerveceria Kunstmann S.A. [Member] | Bank Borrowings Sixty [Member]</t>
  </si>
  <si>
    <t>Bank borrowings [Member] | Cerveceria Kunstmann S.A. [Member] | Bank Borrowings Sixty [Member] | Over 1 year to 3 years</t>
  </si>
  <si>
    <t>Bank borrowings [Member] | Cerveceria Kunstmann S.A. [Member] | Bank Borrowings Sixty [Member] | Over 3 years to 5 years</t>
  </si>
  <si>
    <t>Bank borrowings [Member] | Cerveceria Kunstmann S.A. [Member] | Bank Borrowings Sixty [Member] | Over 5 years</t>
  </si>
  <si>
    <t>Bank borrowings [Member] | Milotur S.A. [Member] | Bank Borrowings Fifty five [Member]</t>
  </si>
  <si>
    <t>Bank borrowings [Member] | Milotur S.A. [Member] | Bank Borrowings Fifty five [Member] | Over 1 year to 3 years</t>
  </si>
  <si>
    <t>Bank borrowings [Member] | Milotur S.A. [Member] | Bank Borrowings Sixty two [Member]</t>
  </si>
  <si>
    <t>Bank borrowings [Member] | Milotur S.A. [Member] | Bank Borrowings Sixty two [Member] | Over 1 year to 3 years</t>
  </si>
  <si>
    <t>Bank borrowings [Member] | Milotur S.A. [Member] | Bank Borrowings Sixty two [Member] | Over 3 years to 5 years</t>
  </si>
  <si>
    <t>Bank borrowings [Member] | Milotur S.A. [Member] | Bank Borrowings Sixty two [Member] | Over 5 years</t>
  </si>
  <si>
    <t>Bank borrowings [Member] | Cervecera Guayacan S.p.A. [Member] | Bank Borrowings Fourty four [Member]</t>
  </si>
  <si>
    <t>Bank borrowings [Member] | Cervecera Guayacan S.p.A. [Member] | Bank Borrowings Fourty four [Member] | Over 1 year to 3 years</t>
  </si>
  <si>
    <t>Bank borrowings [Member] | Cervecera Guayacan S.p.A. [Member] | Bank Borrowings Fourty four [Member] | Over 3 years to 5 years</t>
  </si>
  <si>
    <t>Bank borrowings [Member] | Cervecera Guayacan S.p.A. [Member] | Bank Borrowings Fourty four [Member] | Over 5 years</t>
  </si>
  <si>
    <t>Bank borrowings [Member] | Compania Cervecerias Unidas S.A. [Member] | Bank Borrowings Fourty six [Member]</t>
  </si>
  <si>
    <t>Bank borrowings [Member] | Compania Cervecerias Unidas S.A. [Member] | Bank Borrowings Fourty six [Member] | Over 1 year to 3 years</t>
  </si>
  <si>
    <t>Bank borrowings [Member] | Compania Cervecerias Unidas S.A. [Member] | Bank Borrowings Fourty six [Member] | Over 3 years to 5 years</t>
  </si>
  <si>
    <t>Bank borrowings [Member] | Compania Cervecerias Unidas S.A. [Member] | Bank Borrowings Fourty six [Member] | Over 5 years</t>
  </si>
  <si>
    <t>Bank borrowings [Member] | Compania Cervecerias Unidas S.A. [Member] | Bank Borrowings Fourty seven [Member]</t>
  </si>
  <si>
    <t>Bank borrowings [Member] | Compania Cervecerias Unidas S.A. [Member] | Bank Borrowings Fourty seven [Member] | Over 1 year to 3 years</t>
  </si>
  <si>
    <t>Bank borrowings [Member] | Bebidas Bolivianas BBO S.A. [Member] | Bank Borrowings Fifty three [Member]</t>
  </si>
  <si>
    <t>Bank borrowings [Member] | Bebidas Bolivianas BBO S.A. [Member] | Bank Borrowings Fifty three [Member] | Over 1 year to 3 years</t>
  </si>
  <si>
    <t>Bank borrowings [Member] | Bebidas Bolivianas BBO S.A. [Member] | Bank Borrowings Fifty three [Member] | Over 3 years to 5 years</t>
  </si>
  <si>
    <t>Bank borrowings [Member] | Bebidas Bolivianas BBO S.A. [Member] | Bank Borrowings Fifty four [Member]</t>
  </si>
  <si>
    <t>Bank borrowings [Member] | Bebidas Bolivianas BBO S.A. [Member] | Bank Borrowings Fifty four [Member] | Over 1 year to 3 years</t>
  </si>
  <si>
    <t>Bank borrowings [Member] | Bebidas Bolivianas BBO S.A. [Member] | Bank Borrowings Fifty four [Member] | Over 3 years to 5 years</t>
  </si>
  <si>
    <t>Bank borrowings [Member] | Bebidas Bolivianas BBO S.A. [Member] | Bank Borrowings Fifty four [Member] | Over 5 years</t>
  </si>
  <si>
    <t>Bank borrowings [Member] | Bebidas Bolivianas BBO S.A. [Member] | Bank Borrowings Sixty one [Member]</t>
  </si>
  <si>
    <t>Bank borrowings [Member] | Bebidas Bolivianas BBO S.A. [Member] | Bank Borrowings Sixty one [Member] | Over 1 year to 3 years</t>
  </si>
  <si>
    <t>Bank borrowings [Member] | Bebidas Bolivianas BBO S.A. [Member] | Bank Borrowings Sixty one [Member] | Over 3 years to 5 years</t>
  </si>
  <si>
    <t>Bank borrowings [Member] | Bebidas Bolivianas BBO S.A. [Member] | Bank Borrowings Sixty one [Member] | Over 5 years</t>
  </si>
  <si>
    <t>Lease Liabilities Subtotal One</t>
  </si>
  <si>
    <t>Lease Liabilities Adjustment Due To New Accounting Policy</t>
  </si>
  <si>
    <t>Financial leases obligations [Member] | Over 1 year to 3 years</t>
  </si>
  <si>
    <t>[1],[3]</t>
  </si>
  <si>
    <t>Financial leases obligations [Member] | Over 3 years to 5 years</t>
  </si>
  <si>
    <t>Financial leases obligations [Member] | Over 5 years</t>
  </si>
  <si>
    <t>Financial leases obligations [Member] | Finca La Celia S.A. [Member] | Bank Borrowings Fourty five [Member]</t>
  </si>
  <si>
    <t>Financial leases obligations [Member] | Finca La Celia S.A. [Member] | Bank Borrowings Fourty five [Member] | Over 1 year to 3 years</t>
  </si>
  <si>
    <t>Financial leases obligations [Member] | Finca La Celia S.A. [Member] | Bank Borrowings Fourty five [Member] | Over 3 years to 5 years</t>
  </si>
  <si>
    <t>Financial leases obligations [Member] | Finca La Celia S.A. [Member] | Bank Borrowings Fourty five [Member] | Over 5 years</t>
  </si>
  <si>
    <t>Financial leases obligations [Member] | Compania Cervecerias Unidas S.A. [Member] | Bank Borrowings Fourty four [Member]</t>
  </si>
  <si>
    <t>Financial leases obligations [Member] | Compania Cervecerias Unidas S.A. [Member] | Bank Borrowings Fourty four [Member] | Over 1 year to 3 years</t>
  </si>
  <si>
    <t>Financial leases obligations [Member] | Compania Cervecerias Unidas S.A. [Member] | Bank Borrowings Fourty four [Member] | Over 3 years to 5 years</t>
  </si>
  <si>
    <t>Financial leases obligations [Member] | Compania Cervecerias Unidas S.A. [Member] | Bank Borrowings Fourty four [Member] | Over 5 years</t>
  </si>
  <si>
    <t>Financial leases obligations [Member] | Compania Cervecerias Unidas S.A. [Member] | Bank Borrowings Fourty five [Member]</t>
  </si>
  <si>
    <t>Financial leases obligations [Member] | Compania Cervecerias Unidas S.A. [Member] | Bank Borrowings Fourty five [Member] | Over 1 year to 3 years</t>
  </si>
  <si>
    <t>Financial leases obligations [Member] | Compania Cervecerias Unidas S.A. [Member] | Bank Borrowings Fourty five [Member] | Over 3 years to 5 years</t>
  </si>
  <si>
    <t>Financial leases obligations [Member] | Compania Cervecerias Unidas S.A. [Member] | Bank Borrowings Fourty five [Member] | Over 5 years</t>
  </si>
  <si>
    <t>Financial leases obligations [Member] | CCU and subsidiaries [Member] | Bank Borrowings Fourty six [Member]</t>
  </si>
  <si>
    <t>Financial leases obligations [Member] | CCU and subsidiaries [Member] | Bank Borrowings Fourty six [Member] | Over 1 year to 3 years</t>
  </si>
  <si>
    <t>Financial leases obligations [Member] | CCU and subsidiaries [Member] | Bank Borrowings Fourty six [Member] | Over 3 years to 5 years</t>
  </si>
  <si>
    <t>Financial leases obligations [Member] | CCU and subsidiaries [Member] | Bank Borrowings Fourty seven [Member]</t>
  </si>
  <si>
    <t>Financial leases obligations [Member] | CCU and subsidiaries [Member] | Bank Borrowings Fourty seven [Member] | Over 1 year to 3 years</t>
  </si>
  <si>
    <t>Financial leases obligations [Member] | CCU and subsidiaries [Member] | Bank Borrowings Fourty seven [Member] | Over 3 years to 5 years</t>
  </si>
  <si>
    <t>Financial leases obligations [Member] | CCU and subsidiaries [Member] | Bank Borrowings Fourty seven [Member] | Over 5 years</t>
  </si>
  <si>
    <t>Financial leases obligations [Member] | CCU and subsidiaries [Member] | Bank Borrowings Fourty eight [Member]</t>
  </si>
  <si>
    <t>Financial leases obligations [Member] | CCU and subsidiaries [Member] | Bank Borrowings Fourty eight [Member] | Over 1 year to 3 years</t>
  </si>
  <si>
    <t>Financial leases obligations [Member] | CCU and subsidiaries [Member] | Bank Borrowings Fourty eight [Member] | Over 3 years to 5 years</t>
  </si>
  <si>
    <t>Financial leases obligations [Member] | CCU and subsidiaries [Member] | Bank Borrowings Fourty eight [Member] | Over 5 years</t>
  </si>
  <si>
    <t>Financial leases obligations [Member] | CCU and subsidiaries [Member] | Bank Borrowings Fourty nine [Member]</t>
  </si>
  <si>
    <t>Financial leases obligations [Member] | CCU and subsidiaries [Member] | Bank Borrowings Fourty nine [Member] | Over 1 year to 3 years</t>
  </si>
  <si>
    <t>Financial leases obligations [Member] | CCU and subsidiaries [Member] | Bank Borrowings Fourty nine [Member] | Over 3 years to 5 years</t>
  </si>
  <si>
    <t>Financial leases obligations [Member] | CCU and subsidiaries [Member] | Bank Borrowings Fourty nine [Member] | Over 5 years</t>
  </si>
  <si>
    <t>Financial leases obligations [Member] | CCU and subsidiaries [Member] | Bank Borrowings Fifty [Member]</t>
  </si>
  <si>
    <t>Financial leases obligations [Member] | CCU and subsidiaries [Member] | Bank Borrowings Fifty [Member] | Over 1 year to 3 years</t>
  </si>
  <si>
    <t>Financial leases obligations [Member] | CCU and subsidiaries [Member] | Bank Borrowings Fifty one [Member]</t>
  </si>
  <si>
    <t>Financial leases obligations [Member] | CCU and subsidiaries [Member] | Bank Borrowings Fifty one [Member] | Over 1 year to 3 years</t>
  </si>
  <si>
    <t>Financial leases obligations [Member] | CCU and subsidiaries [Member] | Bank Borrowings Fifty one [Member] | Over 3 years to 5 years</t>
  </si>
  <si>
    <t>Financial leases obligations [Member] | CCU and subsidiaries [Member] | Bank Borrowings Fifty two [Member]</t>
  </si>
  <si>
    <t>Financial leases obligations [Member] | CCU and subsidiaries [Member] | Bank Borrowings Fifty two [Member] | Over 1 year to 3 years</t>
  </si>
  <si>
    <t>Financial leases obligations [Member] | Transportes CCU Ltda. [Member] | Bank Borrowings Fourty four [Member]</t>
  </si>
  <si>
    <t>Financial leases obligations [Member] | Transportes CCU Ltda. [Member] | Bank Borrowings Fourty four [Member] | Over 1 year to 3 years</t>
  </si>
  <si>
    <t>Financial leases obligations [Member] | Transportes CCU Ltda. [Member] | Bank Borrowings Fourty four [Member] | Over 3 years to 5 years</t>
  </si>
  <si>
    <t>Bonds payable [Member] | Over 1 year to 3 years</t>
  </si>
  <si>
    <t>Bonds payable [Member] | Over 3 years to 5 years</t>
  </si>
  <si>
    <t>Bonds payable [Member] | Over 5 years</t>
  </si>
  <si>
    <t>Bonds payable [Member] | Compania Cervecerias Unidas S.A. [Member] | Over 1 year to 3 years</t>
  </si>
  <si>
    <t>Bonds payable [Member] | Compania Cervecerias Unidas S.A. [Member] | Bank Borrowings Fourty four [Member]</t>
  </si>
  <si>
    <t>573 23/03/2009</t>
  </si>
  <si>
    <t>573 03/23/2009</t>
  </si>
  <si>
    <t>Bonds payable [Member] | Compania Cervecerias Unidas S.A. [Member] | Bank Borrowings Fourty four [Member] | Over 1 year to 3 years</t>
  </si>
  <si>
    <t>Bonds payable [Member] | Compania Cervecerias Unidas S.A. [Member] | Bank Borrowings Fourty four [Member] | Over 3 years to 5 years</t>
  </si>
  <si>
    <t>Bonds payable [Member] | Compania Cervecerias Unidas S.A. [Member] | Bank Borrowings Fourty four [Member] | Over 5 years</t>
  </si>
  <si>
    <t>Bonds payable [Member] | Compania Cervecerias Unidas S.A. [Member] | Bank Borrowings Fourty five [Member]</t>
  </si>
  <si>
    <t>898 28/06/2018</t>
  </si>
  <si>
    <t>898 06/28/2018</t>
  </si>
  <si>
    <t>Bonds payable [Member] | Compania Cervecerias Unidas S.A. [Member] | Bank Borrowings Fourty five [Member] | Over 5 years</t>
  </si>
  <si>
    <t>Bonds payable [Member] | Compania Cervecerias Unidas S.A. [Member] | Bono Serie H Bonds Payable [Member]</t>
  </si>
  <si>
    <t>Bonds payable [Member] | Compania Cervecerias Unidas S.A. [Member] | Bono Serie H Bonds Payable [Member] | Over 1 year to 3 years</t>
  </si>
  <si>
    <t>Bonds payable [Member] | Compania Cervecerias Unidas S.A. [Member] | Bono Serie H Bonds Payable [Member] | Over 3 years to 5 years</t>
  </si>
  <si>
    <t>Bonds payable [Member] | Compania Cervecerias Unidas S.A. [Member] | Bono Serie H Bonds Payable [Member] | Over 5 years</t>
  </si>
  <si>
    <t>Bonds payable [Member] | Compania Cervecerias Unidas S.A. [Member] | Bono Serie J Bonds Payable [Member]</t>
  </si>
  <si>
    <t>Bonds payable [Member] | Compania Cervecerias Unidas S.A. [Member] | Bono Serie J Bonds Payable [Member] | Over 3 years to 5 years</t>
  </si>
  <si>
    <t>Bonds payable [Member] | Compania Cervecerias Unidas S.A. [Member] | Bono Serie J Bonds Payable [Member] | Over 5 years</t>
  </si>
  <si>
    <t>Other financial liabilities (Details 3) - CLP ($) $ in Thousands</t>
  </si>
  <si>
    <t>Fixed Interest Rate</t>
  </si>
  <si>
    <t>Fixed Interest Rate | US Dollar</t>
  </si>
  <si>
    <t>Fixed Interest Rate | Chilean Pesos</t>
  </si>
  <si>
    <t>Fixed Interest Rate | Unidades de Fomento</t>
  </si>
  <si>
    <t>Fixed Interest Rate | Argentinean Pesos</t>
  </si>
  <si>
    <t>Fixed Interest Rate | Euro [Member]</t>
  </si>
  <si>
    <t>Fixed Interest Rate | U I [Member]</t>
  </si>
  <si>
    <t>Fixed Interest Rate | Boliviano [Member]</t>
  </si>
  <si>
    <t>Variable Interest Rate</t>
  </si>
  <si>
    <t>Variable Interest Rate | US Dollar</t>
  </si>
  <si>
    <t>Variable Interest Rate | Chilean Pesos</t>
  </si>
  <si>
    <t>Variable Interest Rate | Unidades de Fomento</t>
  </si>
  <si>
    <t>Variable Interest Rate | Argentinean Pesos</t>
  </si>
  <si>
    <t>Variable Interest Rate | U I [Member]</t>
  </si>
  <si>
    <t>Other financial liabilities (Details 5) - CLP ($) $ in Thousands</t>
  </si>
  <si>
    <t>Non-derivative financial liabilities, undiscounted cash flows</t>
  </si>
  <si>
    <t>Financial leases obligations [Member] | Interest</t>
  </si>
  <si>
    <t>0 to 3 months | Financial leases obligations [Member] | Financial libilities measured at amortized cost [member]</t>
  </si>
  <si>
    <t>0 to 3 months | Financial leases obligations [Member] | Interest</t>
  </si>
  <si>
    <t>3 months to 1 year | Financial leases obligations [Member] | Financial libilities measured at amortized cost [member]</t>
  </si>
  <si>
    <t>3 months to 1 year | Financial leases obligations [Member] | Interest</t>
  </si>
  <si>
    <t>Over 1 year to 3 years | Financial leases obligations [Member] | Financial libilities measured at amortized cost [member]</t>
  </si>
  <si>
    <t>Over 1 year to 3 years | Financial leases obligations [Member] | Interest</t>
  </si>
  <si>
    <t>Over 3 years to 5 years | Financial leases obligations [Member] | Financial libilities measured at amortized cost [member]</t>
  </si>
  <si>
    <t>Over 3 years to 5 years | Financial leases obligations [Member] | Interest</t>
  </si>
  <si>
    <t>Over 5 years | Financial leases obligations [Member] | Financial libilities measured at amortized cost [member]</t>
  </si>
  <si>
    <t>Over 5 years | Financial leases obligations [Member] | Interest</t>
  </si>
  <si>
    <t>Other financial liabilities (Details 6) - CLP ($) $ in Thousands</t>
  </si>
  <si>
    <t>Acquisitions</t>
  </si>
  <si>
    <t>Accrual of interest</t>
  </si>
  <si>
    <t>Change in foreing currency and unit per adjustment</t>
  </si>
  <si>
    <t>Current financial liabilities [Member]</t>
  </si>
  <si>
    <t>Current financial liabilities [Member] | Lease liabilities [member]</t>
  </si>
  <si>
    <t>Current financial liabilities [Member] | Bank borrowings [Member]</t>
  </si>
  <si>
    <t>Current financial liabilities [Member] | Bonds payable [Member]</t>
  </si>
  <si>
    <t>Current financial liabilities [Member] | Financial leases obligations [Member]</t>
  </si>
  <si>
    <t>Non current financial liabilities [Member]</t>
  </si>
  <si>
    <t>Non current financial liabilities [Member] | Lease liabilities [member]</t>
  </si>
  <si>
    <t>Non current financial liabilities [Member] | Bank borrowings [Member]</t>
  </si>
  <si>
    <t>Non current financial liabilities [Member] | Bonds payable [Member]</t>
  </si>
  <si>
    <t>Non current financial liabilities [Member] | Financial leases obligations [Member]</t>
  </si>
  <si>
    <t>Interest Payment [Member]</t>
  </si>
  <si>
    <t>Increase (decrease) through financing cash flows, liabilities arising from financing activities</t>
  </si>
  <si>
    <t>Interest Payment [Member] | Current financial liabilities [Member]</t>
  </si>
  <si>
    <t>Interest Payment [Member] | Current financial liabilities [Member] | Lease liabilities [member]</t>
  </si>
  <si>
    <t>Interest Payment [Member] | Current financial liabilities [Member] | Bank borrowings [Member]</t>
  </si>
  <si>
    <t>Interest Payment [Member] | Current financial liabilities [Member] | Bonds payable [Member]</t>
  </si>
  <si>
    <t>Interest Payment [Member] | Current financial liabilities [Member] | Financial leases obligations [Member]</t>
  </si>
  <si>
    <t>Interest Payment [Member] | Non current financial liabilities [Member]</t>
  </si>
  <si>
    <t>Interest Payment [Member] | Non current financial liabilities [Member] | Lease liabilities [member]</t>
  </si>
  <si>
    <t>Interest Payment [Member] | Non current financial liabilities [Member] | Bank borrowings [Member]</t>
  </si>
  <si>
    <t>Interest Payment [Member] | Non current financial liabilities [Member] | Bonds payable [Member]</t>
  </si>
  <si>
    <t>Interest Payment [Member] | Non current financial liabilities [Member] | Financial leases obligations [Member]</t>
  </si>
  <si>
    <t>Principal Payment [Member]</t>
  </si>
  <si>
    <t>Principal Payment [Member] | Current financial liabilities [Member]</t>
  </si>
  <si>
    <t>Principal Payment [Member] | Current financial liabilities [Member] | Lease liabilities [member]</t>
  </si>
  <si>
    <t>Principal Payment [Member] | Current financial liabilities [Member] | Bank borrowings [Member]</t>
  </si>
  <si>
    <t>Principal Payment [Member] | Current financial liabilities [Member] | Bonds payable [Member]</t>
  </si>
  <si>
    <t>Principal Payment [Member] | Current financial liabilities [Member] | Financial leases obligations [Member]</t>
  </si>
  <si>
    <t>Principal Payment [Member] | Non current financial liabilities [Member]</t>
  </si>
  <si>
    <t>Principal Payment [Member] | Non current financial liabilities [Member] | Lease liabilities [member]</t>
  </si>
  <si>
    <t>Principal Payment [Member] | Non current financial liabilities [Member] | Bank borrowings [Member]</t>
  </si>
  <si>
    <t>Principal Payment [Member] | Non current financial liabilities [Member] | Bonds payable [Member]</t>
  </si>
  <si>
    <t>Principal Payment [Member] | Non current financial liabilities [Member] | Financial leases obligations [Member]</t>
  </si>
  <si>
    <t>Other financial liabilities (Details Textual) € in Thousands, Bs. in Thousands, $ in Thousands, $ in Thousands, $ in Thousands, 
       in Thousands</t>
  </si>
  <si>
    <t>Dec. 09, 2019</t>
  </si>
  <si>
    <t>Oct. 15, 2019CLP ($)</t>
  </si>
  <si>
    <t>Jul. 03, 2019</t>
  </si>
  <si>
    <t>May 31, 2019</t>
  </si>
  <si>
    <t>May 23, 2019</t>
  </si>
  <si>
    <t>Apr. 23, 2019CLP ($)</t>
  </si>
  <si>
    <t>Apr. 22, 2019CLP ($)</t>
  </si>
  <si>
    <t>Apr. 17, 2019CLP ($)</t>
  </si>
  <si>
    <t>Feb. 20, 2018</t>
  </si>
  <si>
    <t>Jul. 27, 2017</t>
  </si>
  <si>
    <t>Apr. 13, 2017CLP ($)</t>
  </si>
  <si>
    <t>Jul. 07, 2016CLP ($)</t>
  </si>
  <si>
    <t>Jul. 15, 2015CLP ($)</t>
  </si>
  <si>
    <t>Oct. 15, 2014CLP ($)</t>
  </si>
  <si>
    <t>Dec. 28, 2012USD ($)</t>
  </si>
  <si>
    <t>Oct. 18, 2004CLF (
      )</t>
  </si>
  <si>
    <t>Jun. 18, 2018CLP ($)</t>
  </si>
  <si>
    <t>May 17, 2018CLP ($)</t>
  </si>
  <si>
    <t>Apr. 26, 2018CLP ($)</t>
  </si>
  <si>
    <t>Apr. 23, 2018CLP ($)</t>
  </si>
  <si>
    <t>Apr. 17, 2018CLP ($)</t>
  </si>
  <si>
    <t>May 26, 2017USD ($)</t>
  </si>
  <si>
    <t>Sep. 15, 2016USD ($)</t>
  </si>
  <si>
    <t>Aug. 25, 2016CLP ($)</t>
  </si>
  <si>
    <t>Apr. 20, 2016CLP ($)</t>
  </si>
  <si>
    <t>Jun. 17, 2015CLP ($)</t>
  </si>
  <si>
    <t>Apr. 20, 2015USD ($)</t>
  </si>
  <si>
    <t>Mar. 23, 2009CLF (
      )</t>
  </si>
  <si>
    <t>Mar. 23, 2009CLP ($)</t>
  </si>
  <si>
    <t>Oct. 18, 2004CLP ($)</t>
  </si>
  <si>
    <t>Jul. 03, 2018CLP ($)</t>
  </si>
  <si>
    <t>Jul. 03, 2017CLP ($)</t>
  </si>
  <si>
    <t>Dec. 31, 2004CLP ($)</t>
  </si>
  <si>
    <t>Dec. 31, 2019CLF (
      )</t>
  </si>
  <si>
    <t>Dec. 31, 2019BOB (Bs.)</t>
  </si>
  <si>
    <t>Apr. 23, 2019USD ($)</t>
  </si>
  <si>
    <t>Jul. 03, 2018USD ($)</t>
  </si>
  <si>
    <t>Jun. 22, 2018CLP ($)</t>
  </si>
  <si>
    <t>Jun. 18, 2018USD ($)</t>
  </si>
  <si>
    <t>May 14, 2018CLP ($)</t>
  </si>
  <si>
    <t>Apr. 23, 2018USD ($)</t>
  </si>
  <si>
    <t>Feb. 28, 2018CLF (
      )</t>
  </si>
  <si>
    <t>Dec. 18, 2017CLP ($)</t>
  </si>
  <si>
    <t>Jul. 14, 2017ARS ($)</t>
  </si>
  <si>
    <t>Jul. 03, 2017USD ($)</t>
  </si>
  <si>
    <t>Jun. 26, 2017CLP ($)</t>
  </si>
  <si>
    <t>Jun. 17, 2015USD ($)</t>
  </si>
  <si>
    <t>Oct. 15, 2014EUR (€)</t>
  </si>
  <si>
    <t>Jun. 28, 2013USD ($)</t>
  </si>
  <si>
    <t>Jul. 27, 2012CLP ($)</t>
  </si>
  <si>
    <t>Jun. 28, 2007</t>
  </si>
  <si>
    <t>Notional amount</t>
  </si>
  <si>
    <t>Description of minimum equity requirement</t>
  </si>
  <si>
    <t>Maintain at the end of each quarter a minimum equity of ThCh$ 312,516,750</t>
  </si>
  <si>
    <t>Borrowing costs incurred</t>
  </si>
  <si>
    <t>Compania de Seguros de Vida Consorcio Nacional de Seguros S.A [Member]</t>
  </si>
  <si>
    <t>Other liabilities</t>
  </si>
  <si>
    <t>Series H bonds [Member]</t>
  </si>
  <si>
    <t>4.27</t>
  </si>
  <si>
    <t>Banco Mercantil Santa Cruz SA [Member]</t>
  </si>
  <si>
    <t>Series J Bonds [Member]</t>
  </si>
  <si>
    <t>2.89</t>
  </si>
  <si>
    <t>Banco del Estado de Chile [Member] | Bottom of range [member]</t>
  </si>
  <si>
    <t>Non-current non-cash assets pledged as collateral for which transferee has right by contract or custom to sell or repledge collateral |</t>
  </si>
  <si>
    <t>Compania Pisquera Chile S.A. [Member] | Banco del Estado de Chile [Member]</t>
  </si>
  <si>
    <t>Borrowings, maturity</t>
  </si>
  <si>
    <t>loan was renewed for 5 years, with maturity on July 27, 2022.</t>
  </si>
  <si>
    <t>Compania Pisquera Chile S.A. [Member] | Banco del Estado de Chile [Member] | Fixed interest rate [member]</t>
  </si>
  <si>
    <t>Borrowings, interest rate</t>
  </si>
  <si>
    <t>6.86%</t>
  </si>
  <si>
    <t>Compania Pisquera Chile S.A. [Member] | Banco del Estado de Chile [Member] | Effective Interest Rate [Member]</t>
  </si>
  <si>
    <t>7.17%</t>
  </si>
  <si>
    <t>Compania Industrial Cervecera S.A. [Member] | Syndicated Bank Loan [Member]</t>
  </si>
  <si>
    <t>September 15, 2019</t>
  </si>
  <si>
    <t>April 20, 2018</t>
  </si>
  <si>
    <t>Compania Industrial Cervecera S.A. [Member] | Syndicated Bank Loan 1 [Member]</t>
  </si>
  <si>
    <t>minimum Equity of 600 million of argentinean pesos</t>
  </si>
  <si>
    <t>Compania Industrial Cervecera S.A. [Member] | Syndicated Bank Loan 1 [Member] | Indebtedness ratio [Member]</t>
  </si>
  <si>
    <t>Financial Ratios Compliance Description</t>
  </si>
  <si>
    <t>Maintain at the end of each quarter an indebtedness ratio not higher than 1.5, defined as the ratio Financial Liabilities over the Equity</t>
  </si>
  <si>
    <t>Compania Industrial Cervecera S.A. [Member] | BBVA Bank French S.A. [Member]</t>
  </si>
  <si>
    <t>November 18, 2017</t>
  </si>
  <si>
    <t>Compania Industrial Cervecera S.A. [Member] | Banco de Galicia y Buenos Aires S.A [Member] | Syndicated Bank Loan [Member]</t>
  </si>
  <si>
    <t>Compania Industrial Cervecera S.A. [Member] | Banco Santander Rio [Member] | Syndicated Bank Loan [Member]</t>
  </si>
  <si>
    <t>Compania Industrial Cervecera S.A. [Member] | Banco de la Nacion Argentina [Member]</t>
  </si>
  <si>
    <t>15.00%</t>
  </si>
  <si>
    <t>20.00%</t>
  </si>
  <si>
    <t>May 22, 2018</t>
  </si>
  <si>
    <t>April 4, 2018</t>
  </si>
  <si>
    <t>Loans received</t>
  </si>
  <si>
    <t>floating rate BADLAR in pesos plus a fixed spread of 400 basis points</t>
  </si>
  <si>
    <t>floating rate BADLAR in pesos plus a fixed spread of 500 basis points</t>
  </si>
  <si>
    <t>Compania Cervecerias Unidas S.A. [Member] | Compania de Seguros de Vida Consorcio Nacional de Seguros S.A [Member]</t>
  </si>
  <si>
    <t>Notional amount |</t>
  </si>
  <si>
    <t>Gain loss on building portion not leased</t>
  </si>
  <si>
    <t>Deferred liability on building portion not leased</t>
  </si>
  <si>
    <t>Compania Cervecerias Unidas S.A. [Member] | Compania de Seguros de Vida Consorcio Nacional de Seguros S.A [Member] | Lease liabilities [member]</t>
  </si>
  <si>
    <t>7.07%</t>
  </si>
  <si>
    <t>Compania Cervecerias Unidas S.A. [Member] | Series E bonds [Member]</t>
  </si>
  <si>
    <t>December 1, 2024</t>
  </si>
  <si>
    <t>Description of ownership percentage compliance</t>
  </si>
  <si>
    <t>To maintain, either directly or indirectly, ownership over more than 50% of the subscribed and paid-up shares and over the voting rights of the following companies: Cervecera CCU Chile Limitada, Embotelladoras Chilenas Unidas S.A. and Vi&amp;#241;a San Pedro Tarapac&amp;#225; S.A., except in the cases and under the terms established in the agreement.</t>
  </si>
  <si>
    <t>To maintain, either directly or indirectly, ownership over more than 50% of the subscribed and paid-up shares and over the voting rights of the following companies: Cervecera CCU Chile Limitada, Embotelladoras Chilenas Unidas S.A.</t>
  </si>
  <si>
    <t>Description of finacial covenants</t>
  </si>
  <si>
    <t>g.&amp;#160;&amp;#160;&amp;#160;Not to make investments in facilities issued by related parties, except in the cases and under the terms established in the agreement.&amp;#160;h.&amp;#160;&amp;#160;&amp;#160;Neither sells nor transfer assets from the issuer and its subsidiaries representing over 25% of the assets total of the consolidated financial statements.&amp;lt;div style="font-family: arial, sans-serif; font-size: 9pt; letter-spacing: 0px; top: 0px;;display:inline;"&gt;As of &amp;lt;/div&gt;&amp;lt;div style="font-family: arial, sans-serif; font-size: 9pt; letter-spacing: 0px; top: 0px;;display:inline;"&gt;December 31, 2019&amp;lt;/div&gt;&amp;lt;div style="font-family: arial, sans-serif; font-size: 9pt; letter-spacing: 0px; top: 0px;;display:inline;"&gt;, the Company was in compliance with the financial covenants required for this public issue.&amp;lt;/div&gt;</t>
  </si>
  <si>
    <t>Borrowings Term</t>
  </si>
  <si>
    <t>21 years</t>
  </si>
  <si>
    <t>Compania Cervecerias Unidas S.A. [Member] | Series E bonds [Member] | Indebtedness ratio [Member]</t>
  </si>
  <si>
    <t>Maintain at the end of each quarter an indebtedness ratio measured over the consolidated financial statements not higher than 1.5, defined as the ratio of Total Adjusted Liabilities and Total Adjusted Equity.</t>
  </si>
  <si>
    <t>Compania Cervecerias Unidas S.A. [Member] | Series H bonds [Member]</t>
  </si>
  <si>
    <t>maturity on March 15, 2030</t>
  </si>
  <si>
    <t>To maintain, either directly or indirectly, ownership over more than 50% of the subscribed and paid-up shares and over the voting rights of the following companies: Cervecera CCU Chile Limitada and Embotelladoras Chilenas Unidas S.A.</t>
  </si>
  <si>
    <t>Description of production installed capacity in hectolitres for a year</t>
  </si>
  <si>
    <t>Maintain a nominal installed capacity for the production manufacturing of beer and soft drinks, equal or higher altogether than 15.9 million hectoliters a year, except in the cases and under the terms of the contract.</t>
  </si>
  <si>
    <t>Compania Cervecerias Unidas S.A. [Member] | Series H bonds [Member] | Indebtedness ratio [Member]</t>
  </si>
  <si>
    <t>Compania Cervecerias Unidas S.A. [Member] | Scotiabank Azul Chile [Member] | Fixed interest rate [member]</t>
  </si>
  <si>
    <t>May 29, 2018</t>
  </si>
  <si>
    <t>Compania Cervecerias Unidas S.A. [Member] | Banco del Estado de Chile [Member]</t>
  </si>
  <si>
    <t>April 13, 2022</t>
  </si>
  <si>
    <t>Maintain at the end of each semester a minimum equity of ThCh$ 312,516,750</t>
  </si>
  <si>
    <t>To maintain, either directly or indirectly, ownership over more than 50% of the subscribed and paid-up shares and over the voting rights of the following companies: Cervecera CCU Chile Ltda. and Embotelladoras Chilenas Unidas S.A.</t>
  </si>
  <si>
    <t>Maintain a nominal installed capacity for the production manufacturing of beer and soft drinks, equal or higher altogether than 15.9 million hectoliters a year</t>
  </si>
  <si>
    <t>Maintain a nominal installed capacity for the production manufacturing of beer and soft drinks, equal or higher altogether than 15.9 million hectoliters a year.</t>
  </si>
  <si>
    <t>Compania Cervecerias Unidas S.A. [Member] | Banco del Estado de Chile [Member] | Indebtedness ratio [Member]</t>
  </si>
  <si>
    <t>Maintain at the end of each semester an indebtedness ratio measured over the consolidated financial statements not higher than 1.5, defined as the ratio of Total Adjusted Liabilities and Total Adjusted Equity.</t>
  </si>
  <si>
    <t>Compania Cervecerias Unidas S.A. [Member] | Banco de la Nacion Argentina [Member]</t>
  </si>
  <si>
    <t>Cerveceria Kunstmann S.A. [Member] | Scotiabank Chile [Member]</t>
  </si>
  <si>
    <t>April 20, 2017</t>
  </si>
  <si>
    <t>Cerveceria Kunstmann S.A. [Member] | Scotiabank Chile [Member] | Fixed interest rate [member]</t>
  </si>
  <si>
    <t>December 9, 2025</t>
  </si>
  <si>
    <t>April 16, 2021</t>
  </si>
  <si>
    <t>Cerveceria Kunstmann S.A. [Member] | Banco Itau Corpobanca [Member] | Fixed interest rate [member]</t>
  </si>
  <si>
    <t>April 21, 2021</t>
  </si>
  <si>
    <t>Cerveceria Kunstmann S.A. [Member] | Banco del Estado de Chile [Member]</t>
  </si>
  <si>
    <t>July 14, 2020</t>
  </si>
  <si>
    <t>April 17, 2019</t>
  </si>
  <si>
    <t>Cerveceria Kunstmann S.A. [Member] | Banco de Chile [Member]</t>
  </si>
  <si>
    <t>August 24, 2018</t>
  </si>
  <si>
    <t>Vina San Pedro Tarapaca S.A [Member] | Scotiabank Chile [Member]</t>
  </si>
  <si>
    <t>June 18, 2021</t>
  </si>
  <si>
    <t>June 18, 2018</t>
  </si>
  <si>
    <t>July 3, 2019</t>
  </si>
  <si>
    <t>Vina San Pedro Tarapaca S.A [Member] | Scotiabank Azul Chile [Member] | Fixed interest rate [member]</t>
  </si>
  <si>
    <t>December 3, 2018</t>
  </si>
  <si>
    <t>Vina San Pedro Tarapaca S.A [Member] | Banco Itau Corpobanca [Member] | Fixed interest rate [member]</t>
  </si>
  <si>
    <t>July 2, 2020</t>
  </si>
  <si>
    <t>April 22, 2022</t>
  </si>
  <si>
    <t>Vina San Pedro Tarapaca S.A [Member] | Banco del Estado de Chile [Member]</t>
  </si>
  <si>
    <t>October 15, 2019</t>
  </si>
  <si>
    <t>May 25, 2018</t>
  </si>
  <si>
    <t>April 23, 2019</t>
  </si>
  <si>
    <t>July 3, 2018</t>
  </si>
  <si>
    <t>Vina San Pedro Tarapaca S.A [Member] | Banco de Chile [Member]</t>
  </si>
  <si>
    <t>July 3, 2017</t>
  </si>
  <si>
    <t>Vina San Pedro Tarapaca S.A [Member] | Banco de Chile [Member] | Fixed interest rate [member]</t>
  </si>
  <si>
    <t>April 10, 2020</t>
  </si>
  <si>
    <t>Vina San Pedro Tarapaca S.A [Member] | Banco Consorcio [Member] | Fixed interest rate [member]</t>
  </si>
  <si>
    <t>CCU-Nestle Chile S.A. [Member] | Series J Bonds [Member]</t>
  </si>
  <si>
    <t>Maintain an Adjusted Equity at a consolidated level for an amount of at least equal to ThCh$ 312,516,750</t>
  </si>
  <si>
    <t>Sociedad Vinsan Petro [Member] | Scotiabank Chile [Member] | Fixed interest rate [member]</t>
  </si>
  <si>
    <t>May 20, 2020</t>
  </si>
  <si>
    <t>Bebidas Bolivianas BBO S.A. [Member] | Banco Mercantil Santa Cruz SA [Member] | Fixed interest rate [member]</t>
  </si>
  <si>
    <t>Notional amount | Bs.</t>
  </si>
  <si>
    <t>Bs. 34,300,000</t>
  </si>
  <si>
    <t>April 8, 2029</t>
  </si>
  <si>
    <t>Milotur S.A. [Member] | Banco Itau Corpobanca [Member] | Fixed interest rate [member]</t>
  </si>
  <si>
    <t>February 20, 2021</t>
  </si>
  <si>
    <t>Trade and other current payables (Details) - CLP ($) $ in Thousands</t>
  </si>
  <si>
    <t>Trade Accounts Payable Witholdings</t>
  </si>
  <si>
    <t>Trade Accounts Payable Witholdings Non Current</t>
  </si>
  <si>
    <t>Suppliers [Member]</t>
  </si>
  <si>
    <t>Notes payable [Member]</t>
  </si>
  <si>
    <t>Trade an other current payables [Member]</t>
  </si>
  <si>
    <t>Withholdings payable [Member]</t>
  </si>
  <si>
    <t>Total trade and other current payables [Member]</t>
  </si>
  <si>
    <t>Other Provisions (Details) - CLP ($) $ in Thousands</t>
  </si>
  <si>
    <t>Non-current provisions</t>
  </si>
  <si>
    <t>Litigation [member]</t>
  </si>
  <si>
    <t>Others [member]</t>
  </si>
  <si>
    <t>Other Provisions (Details 1) - CLP ($) $ in Thousands</t>
  </si>
  <si>
    <t>Incorporated</t>
  </si>
  <si>
    <t>Used</t>
  </si>
  <si>
    <t>Released</t>
  </si>
  <si>
    <t>Other provisions</t>
  </si>
  <si>
    <t>Other Provisions (Details 2 ) - CLP ($) $ in Thousands</t>
  </si>
  <si>
    <t>Not later than one year [member]</t>
  </si>
  <si>
    <t>Later than one year and not later than five years [member]</t>
  </si>
  <si>
    <t>Legal proceedings provision [member]</t>
  </si>
  <si>
    <t>Legal proceedings provision [member] | Not later than one year [member]</t>
  </si>
  <si>
    <t>Legal proceedings provision [member] | Later than one year and not later than five years [member]</t>
  </si>
  <si>
    <t>Legal proceedings provision [member] | Over 5 years</t>
  </si>
  <si>
    <t>Miscellaneous other provisions [member]</t>
  </si>
  <si>
    <t>Miscellaneous other provisions [member] | Not later than one year [member]</t>
  </si>
  <si>
    <t>Miscellaneous other provisions [member] | Later than one year and not later than five years [member]</t>
  </si>
  <si>
    <t>Miscellaneous other provisions [member] | Over 5 years</t>
  </si>
  <si>
    <t>Income taxes (Details) - CLP ($) $ in Thousands</t>
  </si>
  <si>
    <t>IncomeTaxes [Line Items]</t>
  </si>
  <si>
    <t>Current tax assets, current</t>
  </si>
  <si>
    <t>Refundable tax previous year</t>
  </si>
  <si>
    <t>Taxes under claim [Member]</t>
  </si>
  <si>
    <t>Argentinean tax credits [Member]</t>
  </si>
  <si>
    <t>Monthly provisions [Member]</t>
  </si>
  <si>
    <t>Payment of absorbed profit provision [Member]</t>
  </si>
  <si>
    <t>Other credits [Member]</t>
  </si>
  <si>
    <t>This item includes claims for refund of first category taxes (Provisional payment of absorbed profit) for an amount of ThCh$ 968,195  as of December 31, 2018, that was presented in April 2014 from the commercial year 2013, which was recovered the second quarter of 2019.</t>
  </si>
  <si>
    <t>Income taxes (Details 1) - CLP ($) $ in Thousands</t>
  </si>
  <si>
    <t>Current tax assets, non-current</t>
  </si>
  <si>
    <t>This item includes claims for refund of first category taxes (Provisional payment of absorbed profit) that was presented in April 2010 from the commercial year 2009.</t>
  </si>
  <si>
    <t>Corresponds to the minimum presumed income tax of Argentine subsidiaries, whose recovery period is estimated to be more than one year.</t>
  </si>
  <si>
    <t>Income taxes (Details 2) - CLP ($) $ in Thousands</t>
  </si>
  <si>
    <t>Current tax liabilities, current</t>
  </si>
  <si>
    <t>Chilean income taxes</t>
  </si>
  <si>
    <t>Chilean income taxes | CHILE</t>
  </si>
  <si>
    <t>Monthly provisional payments</t>
  </si>
  <si>
    <t>Chilean Unique Taxes [Member]</t>
  </si>
  <si>
    <t>Income taxes (Details 3) - CLP ($) $ in Thousands</t>
  </si>
  <si>
    <t>Income Taxes [Abstract]</t>
  </si>
  <si>
    <t>Income as per deferred tax related to the origin and reversal of temporary differences</t>
  </si>
  <si>
    <t>Prior year adjustments</t>
  </si>
  <si>
    <t>Effect of change in tax rates</t>
  </si>
  <si>
    <t>Tax benefits (loss)</t>
  </si>
  <si>
    <t>Total deferred tax expense</t>
  </si>
  <si>
    <t>Current tax expense</t>
  </si>
  <si>
    <t>Prior period adjustments</t>
  </si>
  <si>
    <t>Total expenses (income) for current taxes</t>
  </si>
  <si>
    <t>(Loss) Income from income tax</t>
  </si>
  <si>
    <t>Income taxes (Details 4) - CLP ($) $ in Thousands</t>
  </si>
  <si>
    <t>Net income from cash flow hedge</t>
  </si>
  <si>
    <t>Actuarial gains and losses deriving from defined benefit plans</t>
  </si>
  <si>
    <t>Charge to equity</t>
  </si>
  <si>
    <t>Income taxes (Details 5) - CLP ($) $ in Thousands</t>
  </si>
  <si>
    <t>Dec. 31, 2020</t>
  </si>
  <si>
    <t>Tax expense (income) at applicable tax rate</t>
  </si>
  <si>
    <t>Reconciliation of accounting profit multiplied by applicable tax rates [abstract]</t>
  </si>
  <si>
    <t>Other tax effects for reconciliation between accounting profit and tax expense (income)</t>
  </si>
  <si>
    <t>Tax effect from change in tax rate</t>
  </si>
  <si>
    <t>Tax effect of foreign tax rates</t>
  </si>
  <si>
    <t>Tax effect of adjustments for tax of prior peiods</t>
  </si>
  <si>
    <t>Applicable tax rate</t>
  </si>
  <si>
    <t>25.50%</t>
  </si>
  <si>
    <t>Reconciliation of average effective tax rate and applicable tax rate [abstract]</t>
  </si>
  <si>
    <t>Other tax rate effects for reconciliation between accounting profit and tax expense (income)</t>
  </si>
  <si>
    <t>(4.91%)</t>
  </si>
  <si>
    <t>3.19%</t>
  </si>
  <si>
    <t>(2.07%)</t>
  </si>
  <si>
    <t>Tax rate effect from change in tax rate</t>
  </si>
  <si>
    <t>25.00%</t>
  </si>
  <si>
    <t>30.00%</t>
  </si>
  <si>
    <t>(0.01%)</t>
  </si>
  <si>
    <t>0.03%</t>
  </si>
  <si>
    <t>Tax rate effect of foreign tax rates</t>
  </si>
  <si>
    <t>(0.61%)</t>
  </si>
  <si>
    <t>(0.33%)</t>
  </si>
  <si>
    <t>0.86%</t>
  </si>
  <si>
    <t>Tax rate effect of adjustments for current tax of prior periods</t>
  </si>
  <si>
    <t>0.06%</t>
  </si>
  <si>
    <t>(0.14%)</t>
  </si>
  <si>
    <t>Average effective tax rate</t>
  </si>
  <si>
    <t>21.54%</t>
  </si>
  <si>
    <t>29.71%</t>
  </si>
  <si>
    <t>24.62%</t>
  </si>
  <si>
    <t>Income taxes (Details 6) - CLP ($) $ in Thousands</t>
  </si>
  <si>
    <t>Deferred Tax Liabilities, Net</t>
  </si>
  <si>
    <t>Deferred tax liability (asset)</t>
  </si>
  <si>
    <t>Accounts receivable impairment provision [Member]</t>
  </si>
  <si>
    <t>Other non-tax expenses [Member]</t>
  </si>
  <si>
    <t>Benefits to staff [Member]</t>
  </si>
  <si>
    <t>Inventory impairment provision [Member]</t>
  </si>
  <si>
    <t>Severance indemnity [Member]</t>
  </si>
  <si>
    <t>Inventory valuation [Member]</t>
  </si>
  <si>
    <t>Intangibles [Member]</t>
  </si>
  <si>
    <t>Other Assets [Member]</t>
  </si>
  <si>
    <t>Unused tax losses [member]</t>
  </si>
  <si>
    <t>Property, plant and equipment depreciation [Member]</t>
  </si>
  <si>
    <t>Agricultural operation expenses [Member]</t>
  </si>
  <si>
    <t>Manufacturing indirect activation costs [Member]</t>
  </si>
  <si>
    <t>Other liabilitiess [Member]</t>
  </si>
  <si>
    <t>Subtotal By Deferred Tax Assets [Member]</t>
  </si>
  <si>
    <t>Deferred Tax Liabilities Offset [Member]</t>
  </si>
  <si>
    <t>Subtotal By Deferred Tax Liabilities [Member]</t>
  </si>
  <si>
    <t>Deferred tax assets offset [Member]</t>
  </si>
  <si>
    <t>Income Taxes (Details 7) - CLP ($) $ in Thousands</t>
  </si>
  <si>
    <t>Deferred taxes related to credited items (charged) directly to equity</t>
  </si>
  <si>
    <t>Deferred taxes from tax loss carry forwards absortion</t>
  </si>
  <si>
    <t>Deferred taxes against equity</t>
  </si>
  <si>
    <t>Deferred taxes from business combinations</t>
  </si>
  <si>
    <t>Other deferred movements taxes</t>
  </si>
  <si>
    <t>Income taxes (Details textual) - CLP ($) $ in Thousands</t>
  </si>
  <si>
    <t>Dec. 31, 2015</t>
  </si>
  <si>
    <t>Dec. 31, 2014</t>
  </si>
  <si>
    <t>Dec. 31, 2013</t>
  </si>
  <si>
    <t>Description of expiry date of deductible temporary differences, unused tax losses and unused tax credits</t>
  </si>
  <si>
    <t>In accordance with current tax laws in Chile, tax losses do not expire and can be applied indefinitely. Argentina, Uruguay and Paraguay tax losses expire after 5 years and Bolivia tax losses expire after 3 years.</t>
  </si>
  <si>
    <t>Revaluation Of Assets Terms And Condition One</t>
  </si>
  <si>
    <t>the remaining useful life of the assets to be re-evaluated can never be less than 5 years.</t>
  </si>
  <si>
    <t>Revaluation Of Assets Terms And Condition Two</t>
  </si>
  <si>
    <t>In the case of sale in the first two years, the value of the revaluation to be considered is reduced by 60% (first year) or 30% (second year)</t>
  </si>
  <si>
    <t>Property, plant and equipment, revaluation surplus</t>
  </si>
  <si>
    <t>Income tax rate Increase</t>
  </si>
  <si>
    <t>Percentage of Witholding Tax Rate On Dividends</t>
  </si>
  <si>
    <t>13.00%</t>
  </si>
  <si>
    <t>Bottom of range [member]</t>
  </si>
  <si>
    <t>Special Tax On Revaluation Value</t>
  </si>
  <si>
    <t>8.00%</t>
  </si>
  <si>
    <t>Top of range [member]</t>
  </si>
  <si>
    <t>22.50%</t>
  </si>
  <si>
    <t>21.00%</t>
  </si>
  <si>
    <t>CHILE | Scenario plan for tax rate [Member]</t>
  </si>
  <si>
    <t>35.00%</t>
  </si>
  <si>
    <t>Applicable excise tax rate</t>
  </si>
  <si>
    <t>Earnings retention ratio</t>
  </si>
  <si>
    <t>ARGENTINA | Scenario plan for tax rate [Member]</t>
  </si>
  <si>
    <t>April 2014 [Member]</t>
  </si>
  <si>
    <t>Receivable related to first category income tax refunds</t>
  </si>
  <si>
    <t>Employee Benefits (Details) - CLP ($) $ in Thousands</t>
  </si>
  <si>
    <t>Short-term employee benefits accruals</t>
  </si>
  <si>
    <t>Current net defined benefit liability</t>
  </si>
  <si>
    <t>Current provisions for employee benefits</t>
  </si>
  <si>
    <t>Long term employee benefits accruals</t>
  </si>
  <si>
    <t>Non-current net defined benefit liability</t>
  </si>
  <si>
    <t>Employee Benefits (Details 1) - CLP ($) $ in Thousands</t>
  </si>
  <si>
    <t>Disclosure Of Employee Benefits [Line Items]</t>
  </si>
  <si>
    <t>Vacation [Member]</t>
  </si>
  <si>
    <t>Bonus and compensation [Member]</t>
  </si>
  <si>
    <t>Employee Benefits (Details 2) - CLP ($) $ in Thousands</t>
  </si>
  <si>
    <t>Current</t>
  </si>
  <si>
    <t>Non-current</t>
  </si>
  <si>
    <t>Employee Benefits (Details 3) - CLP ($) $ in Thousands</t>
  </si>
  <si>
    <t>Balance</t>
  </si>
  <si>
    <t>Severance Indemniy [Member]</t>
  </si>
  <si>
    <t>Current cost of service</t>
  </si>
  <si>
    <t>Interest cost</t>
  </si>
  <si>
    <t>Actuarial (Gain) losses</t>
  </si>
  <si>
    <t>Paid-up benefits</t>
  </si>
  <si>
    <t>Past service cost</t>
  </si>
  <si>
    <t>Employee Benefits (Details 4) - CLP ($) $ in Thousands</t>
  </si>
  <si>
    <t>Non-provided paid benefits</t>
  </si>
  <si>
    <t>Other</t>
  </si>
  <si>
    <t>Total expense recognized in Consolidated Statement of Income</t>
  </si>
  <si>
    <t>Employee Benefits (Details 5)</t>
  </si>
  <si>
    <t>Actuarial assumption of discount rates</t>
  </si>
  <si>
    <t>5.69%</t>
  </si>
  <si>
    <t>Acturial assumption of voluntary employee turnover rate</t>
  </si>
  <si>
    <t>1.90%</t>
  </si>
  <si>
    <t>Acturial assumption of rotation rate</t>
  </si>
  <si>
    <t>5.30%</t>
  </si>
  <si>
    <t>Actuarial assumption of expected rates of salary increases</t>
  </si>
  <si>
    <t>3.70%</t>
  </si>
  <si>
    <t>CHILE | Officers [Member]</t>
  </si>
  <si>
    <t>Actuarial assumption of retirement age</t>
  </si>
  <si>
    <t>CHILE | Other employees Male [Member]</t>
  </si>
  <si>
    <t>65 years</t>
  </si>
  <si>
    <t>CHILE | Other employees Female [Member]</t>
  </si>
  <si>
    <t>49.14%</t>
  </si>
  <si>
    <t>34.62%</t>
  </si>
  <si>
    <t>45.11%</t>
  </si>
  <si>
    <t>28.27%</t>
  </si>
  <si>
    <t>ARGENTINA | Officers [Member]</t>
  </si>
  <si>
    <t>ARGENTINA | Other employees Male [Member]</t>
  </si>
  <si>
    <t>ARGENTINA | Other employees Female [Member]</t>
  </si>
  <si>
    <t>Average of the Company.</t>
  </si>
  <si>
    <t>Employee Benefits (Details 6) - CLP ($) $ in Thousands</t>
  </si>
  <si>
    <t>1% increase in the Discount Rate (Gain)</t>
  </si>
  <si>
    <t>1% decrease in the Discount Rate (Loss)</t>
  </si>
  <si>
    <t>Employee Benefits (Details 6) (Parenthetical)</t>
  </si>
  <si>
    <t>Percentage of reasonably possible increase in actuarial assumption</t>
  </si>
  <si>
    <t>Percentage of reasonably possible decrease in actuarial assumption</t>
  </si>
  <si>
    <t>Employee Benefits (Details 7) - CLP ($) $ in Thousands</t>
  </si>
  <si>
    <t>Salaries</t>
  </si>
  <si>
    <t>Employees' short-term benefits</t>
  </si>
  <si>
    <t>Total expenses for short-term employee benefits</t>
  </si>
  <si>
    <t>Employments termination benefits</t>
  </si>
  <si>
    <t>Other staff expense</t>
  </si>
  <si>
    <t>See Note 25 - Employee benefits.</t>
  </si>
  <si>
    <t>Employee Benefits (Details Textual)</t>
  </si>
  <si>
    <t>Weighted average duration of short term employee benefit obligations</t>
  </si>
  <si>
    <t>Other non-financial liabilities (Details) - CLP ($) $ in Thousands</t>
  </si>
  <si>
    <t>Disclosure of other non financial liabilities [Line Items]</t>
  </si>
  <si>
    <t>Current dividend payables</t>
  </si>
  <si>
    <t>Income received in advance</t>
  </si>
  <si>
    <t>Parent [Member] | Dividend Provisioned By Board [Member]</t>
  </si>
  <si>
    <t>Parent [Member] | Dividend Provisioned As Per Policy [Member]</t>
  </si>
  <si>
    <t>Parent [Member] | Outstanding Dividend [Member]</t>
  </si>
  <si>
    <t>Subsidiaries [Member] | Dividend Provisioned As Per Policy [Member]</t>
  </si>
  <si>
    <t>See Note 1 – Common Shareholders’ Equity, dividends.</t>
  </si>
  <si>
    <t>Common Shareholders' Equity (Details) - Equity Holders [Member] - CLP ($) $ / shares in Units, shares in Thousands, $ in Thousands</t>
  </si>
  <si>
    <t>Equity holders of the controlling company</t>
  </si>
  <si>
    <t>Weighted average number of shares</t>
  </si>
  <si>
    <t>Basic income per share</t>
  </si>
  <si>
    <t>Diluted income per share</t>
  </si>
  <si>
    <t>Common Shareholders' Equity (Details 1)</t>
  </si>
  <si>
    <t>Dec. 31, 2019$ / shares</t>
  </si>
  <si>
    <t>Dec. 31, 2018$ / shares</t>
  </si>
  <si>
    <t>Dec. 31, 2017$ / shares</t>
  </si>
  <si>
    <t>Dec. 31, 2016$ / shares</t>
  </si>
  <si>
    <t>Dec. 04, 2019$ / shares</t>
  </si>
  <si>
    <t>Apr. 17, 2019$ / shares</t>
  </si>
  <si>
    <t>Dec. 05, 2018$ / shares</t>
  </si>
  <si>
    <t>Apr. 11, 2018$ / shares</t>
  </si>
  <si>
    <t>Dec. 06, 2017$ / shares</t>
  </si>
  <si>
    <t>Interim dividend</t>
  </si>
  <si>
    <t>Disclosure of Common Shareholders' Equity [Line Items]</t>
  </si>
  <si>
    <t>Dividend paid date</t>
  </si>
  <si>
    <t>Dec. 26,
		2019</t>
  </si>
  <si>
    <t>Jan. 4,
		2019</t>
  </si>
  <si>
    <t>Jan. 5,
		2018</t>
  </si>
  <si>
    <t>Jan. 6,
		2017</t>
  </si>
  <si>
    <t>Dividend per Share | (per share)</t>
  </si>
  <si>
    <t>Year of dividend</t>
  </si>
  <si>
    <t>2018</t>
  </si>
  <si>
    <t>2017</t>
  </si>
  <si>
    <t>2016</t>
  </si>
  <si>
    <t>Final dividend</t>
  </si>
  <si>
    <t>Apr. 29,
		2019</t>
  </si>
  <si>
    <t>Apr. 26,
		2018</t>
  </si>
  <si>
    <t>Apr. 26,
		2017</t>
  </si>
  <si>
    <t>Common Shareholders' Equity (Details 2) - CLP ($) $ in Thousands</t>
  </si>
  <si>
    <t>Equity Holders [Member]</t>
  </si>
  <si>
    <t>Conversion of joint ventures and foreign subsidiaries</t>
  </si>
  <si>
    <t>Inflation adjustment of subsidiaries in Argentina</t>
  </si>
  <si>
    <t>Reserve of exchange differences on translation [member] | Equity Holders [Member]</t>
  </si>
  <si>
    <t>Reserve of cash flow hedges [member] | Equity Holders [Member]</t>
  </si>
  <si>
    <t>Reserve of Actuarial gains and losses on defined benefit plans | Equity Holders [Member]</t>
  </si>
  <si>
    <t>Common Shareholders' Equity (Details 3) - CLP ($) $ in Thousands</t>
  </si>
  <si>
    <t>Other comprehensive income, before tax, gains (losses) on remeasurements of defined benefit plans</t>
  </si>
  <si>
    <t>Income tax relating to cash flow hedges of other comprehensive income</t>
  </si>
  <si>
    <t>Income tax relating to remeasurements of defined benefit plans of other comprehensive income</t>
  </si>
  <si>
    <t>Income tax relating to exchange differences on translation of other comprehensive income</t>
  </si>
  <si>
    <t>Gains (losses) on cash flow hedges, net of tax</t>
  </si>
  <si>
    <t>Other comprehensive income, net of tax, gains (losses) on remeasurements of defined benefit plans</t>
  </si>
  <si>
    <t>These concepts will be reclassified to the Statement of Income when it’s settled.</t>
  </si>
  <si>
    <t>Common Shareholders' Equity (Details Textual) $ / shares in Units, $ in Thousands, $ in Thousands</t>
  </si>
  <si>
    <t>Dec. 31, 2008CLP ($)</t>
  </si>
  <si>
    <t>Dec. 31, 1979CLP ($)</t>
  </si>
  <si>
    <t>Dec. 04, 2019CLP ($)$ / shares</t>
  </si>
  <si>
    <t>Apr. 17, 2019CLP ($)$ / shares</t>
  </si>
  <si>
    <t>Dec. 05, 2018CLP ($)$ / shares</t>
  </si>
  <si>
    <t>Apr. 11, 2018CLP ($)$ / shares</t>
  </si>
  <si>
    <t>Dec. 06, 2017CLP ($)$ / shares</t>
  </si>
  <si>
    <t>Issued capital</t>
  </si>
  <si>
    <t>Description of dividend policy</t>
  </si>
  <si>
    <t>annually distributing at least 50% of the net distributable profit of the year</t>
  </si>
  <si>
    <t>Reserve of remeasurements of defined benefit plans</t>
  </si>
  <si>
    <t>Increase decrease through adjustments due to reassessment of fixed assets</t>
  </si>
  <si>
    <t>Increase decrease through adjustments of price level restatement of paid up capital</t>
  </si>
  <si>
    <t>Interim dividend [Member]</t>
  </si>
  <si>
    <t>Final dividend [Member]</t>
  </si>
  <si>
    <t>Percentage of dividend distribution</t>
  </si>
  <si>
    <t>31.04%</t>
  </si>
  <si>
    <t>Non-controlling Interests (Details) - CLP ($) $ in Thousands</t>
  </si>
  <si>
    <t>Disclosure of Non-controlling interests [Line Items]</t>
  </si>
  <si>
    <t>Compania Pisquera de Chile S.A [Member]</t>
  </si>
  <si>
    <t>Saenz Briones Cia. S.A.I.C. [Member]</t>
  </si>
  <si>
    <t>Other subsidiaries [Member]</t>
  </si>
  <si>
    <t>Non-controlling Interests (Details 1) - CLP ($) $ in Thousands</t>
  </si>
  <si>
    <t>Profit (loss), attributable to non-controlling interests</t>
  </si>
  <si>
    <t>Bebidas del Paraguay SA [Member]</t>
  </si>
  <si>
    <t>Non-controlling Interests (Details 2) $ in Thousands, 
       in Thousands</t>
  </si>
  <si>
    <t>Dividends paid |</t>
  </si>
  <si>
    <t>Non-controlling interests [member]</t>
  </si>
  <si>
    <t>Non-controlling Interests (Details 3) - CLP ($) $ in Thousands</t>
  </si>
  <si>
    <t>Statement of financial position [abstract]</t>
  </si>
  <si>
    <t>Vina San Pedro Tarapaca S.A [Member] | Non-controlling interests [member]</t>
  </si>
  <si>
    <t>Non-controlling Interests (Details 4) - CLP ($) $ in Thousands</t>
  </si>
  <si>
    <t>Non-controlling Interests (Details Textual) - CLP ($) $ in Thousands</t>
  </si>
  <si>
    <t>Dividends paid, classified as financing activities</t>
  </si>
  <si>
    <t>Nature of cost and expense (Details) - CLP ($) $ in Thousands</t>
  </si>
  <si>
    <t>Disclosure of Nature of cost and expense [Line Items]</t>
  </si>
  <si>
    <t>Direct cost</t>
  </si>
  <si>
    <t>Personnel expense</t>
  </si>
  <si>
    <t>Transportation and distribution</t>
  </si>
  <si>
    <t>Advertising and promotion</t>
  </si>
  <si>
    <t>Materials and maintenance</t>
  </si>
  <si>
    <t>Energy</t>
  </si>
  <si>
    <t>Leases</t>
  </si>
  <si>
    <t>Other expenses</t>
  </si>
  <si>
    <t>Other incomes by function (Details) - CLP ($) $ in Thousands</t>
  </si>
  <si>
    <t>Sales of fixed assets</t>
  </si>
  <si>
    <t>Rental income</t>
  </si>
  <si>
    <t>Sale of glass</t>
  </si>
  <si>
    <t>Claims recovery</t>
  </si>
  <si>
    <t>Advance term license</t>
  </si>
  <si>
    <t>Other Gains (Losses) (Details) - CLP ($) $ in Thousands</t>
  </si>
  <si>
    <t>Results derivative contracts</t>
  </si>
  <si>
    <t>Marketable securities to fair value</t>
  </si>
  <si>
    <t>Under this concept the Company (payment) or received cash flows amounting to ThCh$ 8,184,537 (payment), ThCh$ 7,508,815 (payment) and ThCh$ 11,391,103 received, corresponding to 2019, 2018 and 2017, respectively, and these were recorded in the Consolidated Cash Flow Statement, under Operational activities, in line item Other cash movements.</t>
  </si>
  <si>
    <t>Other Gains (Losses) (Details Textual) - CLP ($) $ in Thousands</t>
  </si>
  <si>
    <t>Derivatives [member]</t>
  </si>
  <si>
    <t>Disclosure of other gains losses [Line Items]</t>
  </si>
  <si>
    <t>Payments from contracts held for dealing or trading purpose</t>
  </si>
  <si>
    <t>Financial results (Details) - CLP ($) $ in Thousands</t>
  </si>
  <si>
    <t>Disclosure of Financial results [Abstract]</t>
  </si>
  <si>
    <t>Effects of changes in currency exchange rate (Details) - CLP ($) $ in Thousands</t>
  </si>
  <si>
    <t>Current assets [abstract]</t>
  </si>
  <si>
    <t>Chilean Pesos [Member]</t>
  </si>
  <si>
    <t>Other currencies [Member]</t>
  </si>
  <si>
    <t>Bolivian Boliviano [Member]</t>
  </si>
  <si>
    <t>Effects of changes in currency exchange rate (Details 1) - CLP ($) $ in Thousands</t>
  </si>
  <si>
    <t>Non-current assets [abstract]</t>
  </si>
  <si>
    <t>Effects of changes in currency exchange rate (Details 2) - CLP ($) $ in Thousands</t>
  </si>
  <si>
    <t>Current liabilities [abstract]</t>
  </si>
  <si>
    <t>More the 91 days until 1 year</t>
  </si>
  <si>
    <t>Chilean Pesos [Member] | 0 to 3 months</t>
  </si>
  <si>
    <t>Chilean Pesos [Member] | More the 91 days until 1 year</t>
  </si>
  <si>
    <t>Unidades de Fomento [Member] | 0 to 3 months</t>
  </si>
  <si>
    <t>Unidades de Fomento [Member] | More the 91 days until 1 year</t>
  </si>
  <si>
    <t>US Dollar [Member] | 0 to 3 months</t>
  </si>
  <si>
    <t>US Dollar [Member] | More the 91 days until 1 year</t>
  </si>
  <si>
    <t>Euros [Member] | 0 to 3 months</t>
  </si>
  <si>
    <t>Euros [Member] | More the 91 days until 1 year</t>
  </si>
  <si>
    <t>Argentinean Pesos [Member] | 0 to 3 months</t>
  </si>
  <si>
    <t>Argentinean Pesos [Member] | More the 91 days until 1 year</t>
  </si>
  <si>
    <t>Uruguay Peso en Unidades Indexadas [Member] | 0 to 3 months</t>
  </si>
  <si>
    <t>Uruguay Peso en Unidades Indexadas [Member] | More the 91 days until 1 year</t>
  </si>
  <si>
    <t>Other currencies [Member] | 0 to 3 months</t>
  </si>
  <si>
    <t>Other currencies [Member] | More the 91 days until 1 year</t>
  </si>
  <si>
    <t>Uruguayan Peso [Member] | 0 to 3 months</t>
  </si>
  <si>
    <t>Uruguayan Peso [Member] | More the 91 days until 1 year</t>
  </si>
  <si>
    <t>Paraguayan Pesos [Member] | 0 to 3 months</t>
  </si>
  <si>
    <t>Paraguayan Pesos [Member] | More the 91 days until 1 year</t>
  </si>
  <si>
    <t>Bolivian Boliviano [Member] | 0 to 3 months</t>
  </si>
  <si>
    <t>Bolivian Boliviano [Member] | More the 91 days until 1 year</t>
  </si>
  <si>
    <t>Effects of changes in currency exchange rate (Details 3) $ in Thousands, $ in Thousands</t>
  </si>
  <si>
    <t>Non-current liabilities [abstract]</t>
  </si>
  <si>
    <t>Chilean Pesos [Member] | Over 1 year to 3 years</t>
  </si>
  <si>
    <t>Chilean Pesos [Member] | Over 3 years to 5 years</t>
  </si>
  <si>
    <t>Chilean Pesos [Member] | Over 5 years</t>
  </si>
  <si>
    <t>Unidades de Fomento | Over 1 year to 3 years</t>
  </si>
  <si>
    <t>Unidades de Fomento | Over 3 years to 5 years</t>
  </si>
  <si>
    <t>Unidades de Fomento | Over 5 years</t>
  </si>
  <si>
    <t>US Dollar [Member] | Over 1 year to 3 years</t>
  </si>
  <si>
    <t>US Dollar [Member] | Over 3 years to 5 years</t>
  </si>
  <si>
    <t>US Dollar [Member] | Over 5 years</t>
  </si>
  <si>
    <t>Argentinean Pesos | Over 1 year to 3 years</t>
  </si>
  <si>
    <t>Argentinean Pesos | Over 3 years to 5 years</t>
  </si>
  <si>
    <t>Argentinean Pesos | Over 5 years</t>
  </si>
  <si>
    <t>Uruguay Peso en Unidades Indexadas [Member]</t>
  </si>
  <si>
    <t>Uruguay Peso en Unidades Indexadas [Member] | Over 1 year to 3 years</t>
  </si>
  <si>
    <t>Uruguay Peso en Unidades Indexadas [Member] | Over 3 years to 5 years</t>
  </si>
  <si>
    <t>Uruguay Peso en Unidades Indexadas [Member] | Over 5 years</t>
  </si>
  <si>
    <t>Uruguayan Peso [Member] | Over 1 year to 3 years</t>
  </si>
  <si>
    <t>Uruguayan Peso [Member] | Over 3 years to 5 years</t>
  </si>
  <si>
    <t>Uruguayan Peso [Member] | Over 5 years</t>
  </si>
  <si>
    <t>Paraguayan Pesos [Member] | Over 1 year to 3 years</t>
  </si>
  <si>
    <t>Paraguayan Pesos [Member] | Over 3 years to 5 years</t>
  </si>
  <si>
    <t>Paraguayan Pesos [Member] | Over 5 years</t>
  </si>
  <si>
    <t>Bolivian Boliviano [Member] | Over 1 year to 3 years</t>
  </si>
  <si>
    <t>Bolivian Boliviano [Member] | Over 3 years to 5 years</t>
  </si>
  <si>
    <t>Bolivian Boliviano [Member] | Over 5 years</t>
  </si>
  <si>
    <t>Euros [Member] | Over 1 year to 3 years</t>
  </si>
  <si>
    <t>Euros [Member] | Over 3 years to 5 years</t>
  </si>
  <si>
    <t>Euros [Member] | Over 5 years</t>
  </si>
  <si>
    <t>Contingencies and Commitments (Details) - CLP ($) $ in Thousands</t>
  </si>
  <si>
    <t>Disclosure of commitments and contingent [Line Items]</t>
  </si>
  <si>
    <t>Minimum lease payments payable operating lease</t>
  </si>
  <si>
    <t>Within 1 year</t>
  </si>
  <si>
    <t>Between 1 and 5 years</t>
  </si>
  <si>
    <t>In 2019 under this disclosure there are commitments related to service contracts, short-term and low-value lease agreements.</t>
  </si>
  <si>
    <t>Contingencies and Commitments (Details 1) $ in Thousands</t>
  </si>
  <si>
    <t>Purchase and supply agreements</t>
  </si>
  <si>
    <t>Purchase and contract related to wine and grape</t>
  </si>
  <si>
    <t>Contingencies and Commitments (Details 2) - 12 months ended Dec. 31, 2019 $ in Thousands, $ in Thousands</t>
  </si>
  <si>
    <t>CLP ($)</t>
  </si>
  <si>
    <t>USD ($)</t>
  </si>
  <si>
    <t>Legal proceeding one [Member]</t>
  </si>
  <si>
    <t>Subsidiary</t>
  </si>
  <si>
    <t>Court</t>
  </si>
  <si>
    <t>Court of Appeal.</t>
  </si>
  <si>
    <t>Description</t>
  </si>
  <si>
    <t>Debt payment lawsuit.</t>
  </si>
  <si>
    <t>Status</t>
  </si>
  <si>
    <t>Opposition&amp;#160;&amp;#160;to execution is pending.</t>
  </si>
  <si>
    <t>Estimated accrued loss contingency</t>
  </si>
  <si>
    <t>Legal proceeding two [Member]</t>
  </si>
  <si>
    <t>Embotelladoras Chilenas Unidas S.A.</t>
  </si>
  <si>
    <t>Legal proceeding three [Member]</t>
  </si>
  <si>
    <t>Compa&amp;#241;&amp;#237;a Industrial Cervecera S.A. (CICSA)</t>
  </si>
  <si>
    <t>Labor Court.</t>
  </si>
  <si>
    <t>Labor trial.</t>
  </si>
  <si>
    <t>Evidentiary stage.</t>
  </si>
  <si>
    <t>Legal proceeding four [Member]</t>
  </si>
  <si>
    <t>Commercial Court.</t>
  </si>
  <si>
    <t>Distributor claim for to the termination of distribution agreement.</t>
  </si>
  <si>
    <t>Legal proceeding five [Member]</t>
  </si>
  <si>
    <t>Legal proceeding six [Member]</t>
  </si>
  <si>
    <t>Legal proceeding seven [Member]</t>
  </si>
  <si>
    <t>Legal proceeding eight [Member]</t>
  </si>
  <si>
    <t>Legal proceeding nine [Member]</t>
  </si>
  <si>
    <t>Tax Court.</t>
  </si>
  <si>
    <t>Several Tax claims.</t>
  </si>
  <si>
    <t>Legal proceeding ten [Member]</t>
  </si>
  <si>
    <t>S&amp;#225;enz Briones &amp;amp; C&amp;#237;a. S.A.I.C.</t>
  </si>
  <si>
    <t>Contingencies and Commitments (Details 3) - Central Cervecera de Colombia S.A.S. [Member] $ in Thousands</t>
  </si>
  <si>
    <t>Banco Colpatria [Member]</t>
  </si>
  <si>
    <t>May 27,
		2020</t>
  </si>
  <si>
    <t>Banco Colpatria 1 [Member]</t>
  </si>
  <si>
    <t>Jun. 21,
		2020</t>
  </si>
  <si>
    <t>Banco Colpatria 2 [Member]</t>
  </si>
  <si>
    <t>Sep. 1,
		2020</t>
  </si>
  <si>
    <t>Contingencies and Commitments (Details 4) - Bodega San Isidro SRL [Member] - Banco Credito de Peru (BCP) [Member] $ in Thousands</t>
  </si>
  <si>
    <t>Dec. 26,
		2020</t>
  </si>
  <si>
    <t>Contingencies and Commitments (Details Textual) - CLP ($) $ in Thousands</t>
  </si>
  <si>
    <t>Explanation about the presentation of significant legal proceedings</t>
  </si>
  <si>
    <t>all those present a possible risk of occurrence and causes whose committed amounts, individually, are more than ThCh$ 25,000 And US$ 15,000</t>
  </si>
  <si>
    <t>Legal proceedings provision</t>
  </si>
  <si>
    <t>Softwar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_);(#,##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sharedStrings.xml" Type="http://schemas.openxmlformats.org/officeDocument/2006/relationships/sharedStrings"/><Relationship Id="rId214" Target="styles.xml" Type="http://schemas.openxmlformats.org/officeDocument/2006/relationships/styles"/><Relationship Id="rId2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5</v>
      </c>
    </row>
    <row r="14" spans="1:2">
      <c r="A14" s="4" t="s">
        <v>23</v>
      </c>
      <c r="B14" s="4" t="s">
        <v>24</v>
      </c>
    </row>
    <row r="15" spans="1:2">
      <c r="A15" s="4" t="s">
        <v>25</v>
      </c>
      <c r="B15" s="4" t="s">
        <v>15</v>
      </c>
    </row>
    <row r="16" spans="1:2">
      <c r="A16" s="4" t="s">
        <v>26</v>
      </c>
      <c r="B16" s="4" t="s">
        <v>27</v>
      </c>
    </row>
    <row r="17" spans="1:2">
      <c r="A17" s="4" t="s">
        <v>28</v>
      </c>
      <c r="B17" s="4" t="s">
        <v>29</v>
      </c>
    </row>
    <row r="18" spans="1:2">
      <c r="A18" s="4" t="s">
        <v>30</v>
      </c>
      <c r="B18" s="5" t="n">
        <v>369502872</v>
      </c>
    </row>
    <row r="19" spans="1:2">
      <c r="A19" s="4" t="s">
        <v>31</v>
      </c>
      <c r="B19" s="4" t="s">
        <v>7</v>
      </c>
    </row>
    <row r="20" spans="1:2">
      <c r="A20" s="4" t="s">
        <v>32</v>
      </c>
      <c r="B20" s="4" t="s">
        <v>7</v>
      </c>
    </row>
    <row r="21" spans="1:2">
      <c r="A21" s="4" t="s">
        <v>33</v>
      </c>
      <c r="B21" s="4" t="s">
        <v>34</v>
      </c>
    </row>
    <row r="22" spans="1:2">
      <c r="A22" s="4" t="s">
        <v>35</v>
      </c>
      <c r="B22" s="4" t="s">
        <v>36</v>
      </c>
    </row>
    <row r="23" spans="1:2">
      <c r="A23" s="4" t="s">
        <v>37</v>
      </c>
      <c r="B23" s="4" t="s">
        <v>38</v>
      </c>
    </row>
    <row r="24" spans="1:2">
      <c r="A24" s="4" t="s">
        <v>39</v>
      </c>
      <c r="B24" s="4" t="s">
        <v>7</v>
      </c>
    </row>
    <row r="25" spans="1:2">
      <c r="A25" s="4" t="s">
        <v>40</v>
      </c>
      <c r="B25" s="4" t="s">
        <v>7</v>
      </c>
    </row>
    <row r="26" spans="1:2">
      <c r="A26" s="4" t="s">
        <v>41</v>
      </c>
      <c r="B26"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93</v>
      </c>
    </row>
    <row r="3" spans="1:2">
      <c r="A3" s="3" t="s">
        <v>233</v>
      </c>
    </row>
    <row r="4" spans="1:2">
      <c r="A4" s="4" t="s">
        <v>234</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73"/>
    <col customWidth="1" max="3" min="3" width="4"/>
    <col customWidth="1" max="4" min="4" width="15"/>
  </cols>
  <sheetData>
    <row r="1" spans="1:4">
      <c r="A1" s="1" t="s">
        <v>1606</v>
      </c>
      <c r="B1" s="2" t="s">
        <v>93</v>
      </c>
      <c r="D1" s="2" t="s">
        <v>94</v>
      </c>
    </row>
    <row r="2" spans="1:4">
      <c r="A2" s="3" t="s">
        <v>96</v>
      </c>
    </row>
    <row r="3" spans="1:4">
      <c r="A3" s="4" t="s">
        <v>1607</v>
      </c>
      <c r="B3" s="6" t="n">
        <v>910763491</v>
      </c>
      <c r="D3" s="6" t="n">
        <v>1016748973</v>
      </c>
    </row>
    <row r="4" spans="1:4">
      <c r="A4" s="4" t="s">
        <v>1600</v>
      </c>
    </row>
    <row r="5" spans="1:4">
      <c r="A5" s="3" t="s">
        <v>96</v>
      </c>
    </row>
    <row r="6" spans="1:4">
      <c r="A6" s="4" t="s">
        <v>1607</v>
      </c>
      <c r="B6" s="5" t="n">
        <v>479278341</v>
      </c>
      <c r="D6" s="5" t="n">
        <v>457517605</v>
      </c>
    </row>
    <row r="7" spans="1:4">
      <c r="A7" s="4" t="s">
        <v>1601</v>
      </c>
    </row>
    <row r="8" spans="1:4">
      <c r="A8" s="3" t="s">
        <v>96</v>
      </c>
    </row>
    <row r="9" spans="1:4">
      <c r="A9" s="4" t="s">
        <v>1607</v>
      </c>
      <c r="B9" s="5" t="n">
        <v>170050938</v>
      </c>
      <c r="D9" s="5" t="n">
        <v>172893966</v>
      </c>
    </row>
    <row r="10" spans="1:4">
      <c r="A10" s="4" t="s">
        <v>1602</v>
      </c>
    </row>
    <row r="11" spans="1:4">
      <c r="A11" s="3" t="s">
        <v>96</v>
      </c>
    </row>
    <row r="12" spans="1:4">
      <c r="A12" s="4" t="s">
        <v>1607</v>
      </c>
      <c r="B12" s="5" t="n">
        <v>139805629</v>
      </c>
      <c r="D12" s="5" t="n">
        <v>112427830</v>
      </c>
    </row>
    <row r="13" spans="1:4">
      <c r="A13" s="4" t="s">
        <v>1556</v>
      </c>
    </row>
    <row r="14" spans="1:4">
      <c r="A14" s="3" t="s">
        <v>96</v>
      </c>
    </row>
    <row r="15" spans="1:4">
      <c r="A15" s="4" t="s">
        <v>1607</v>
      </c>
      <c r="B15" s="6" t="n">
        <v>121628583</v>
      </c>
      <c r="C15" s="4" t="s">
        <v>134</v>
      </c>
      <c r="D15" s="6" t="n">
        <v>273909572</v>
      </c>
    </row>
    <row r="16" spans="1:4"/>
    <row r="17" spans="1:4">
      <c r="A17" s="4" t="s">
        <v>134</v>
      </c>
      <c r="B17" s="4" t="s">
        <v>1608</v>
      </c>
    </row>
  </sheetData>
  <mergeCells count="3">
    <mergeCell ref="B1:C1"/>
    <mergeCell ref="A16:D16"/>
    <mergeCell ref="B17:D1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5"/>
    <col customWidth="1" max="7" min="7" width="4"/>
  </cols>
  <sheetData>
    <row r="1" spans="1:7">
      <c r="A1" s="1" t="s">
        <v>1609</v>
      </c>
      <c r="B1" s="2" t="s">
        <v>1</v>
      </c>
    </row>
    <row r="2" spans="1:7">
      <c r="B2" s="2" t="s">
        <v>93</v>
      </c>
      <c r="D2" s="2" t="s">
        <v>94</v>
      </c>
      <c r="F2" s="2" t="s">
        <v>95</v>
      </c>
    </row>
    <row r="3" spans="1:7">
      <c r="A3" s="3" t="s">
        <v>96</v>
      </c>
    </row>
    <row r="4" spans="1:7">
      <c r="A4" s="4" t="s">
        <v>1470</v>
      </c>
      <c r="B4" s="6" t="n">
        <v>22584710</v>
      </c>
      <c r="D4" s="6" t="n">
        <v>228455054</v>
      </c>
      <c r="F4" s="6" t="n">
        <v>6717902</v>
      </c>
    </row>
    <row r="5" spans="1:7">
      <c r="A5" s="4" t="s">
        <v>97</v>
      </c>
      <c r="B5" s="5" t="n">
        <v>1822540697</v>
      </c>
      <c r="D5" s="5" t="n">
        <v>1783282337</v>
      </c>
      <c r="F5" s="5" t="n">
        <v>1698360794</v>
      </c>
    </row>
    <row r="6" spans="1:7">
      <c r="A6" s="4" t="s">
        <v>98</v>
      </c>
      <c r="B6" s="5" t="n">
        <v>-908318190</v>
      </c>
      <c r="D6" s="5" t="n">
        <v>-860011392</v>
      </c>
      <c r="F6" s="5" t="n">
        <v>-798738655</v>
      </c>
    </row>
    <row r="7" spans="1:7">
      <c r="A7" s="4" t="s">
        <v>99</v>
      </c>
      <c r="B7" s="5" t="n">
        <v>914222507</v>
      </c>
      <c r="D7" s="5" t="n">
        <v>923270945</v>
      </c>
      <c r="F7" s="5" t="n">
        <v>899622139</v>
      </c>
    </row>
    <row r="8" spans="1:7">
      <c r="A8" s="4" t="s">
        <v>1460</v>
      </c>
      <c r="B8" s="5" t="n">
        <v>-704571238</v>
      </c>
      <c r="D8" s="5" t="n">
        <v>-681575822</v>
      </c>
      <c r="F8" s="5" t="n">
        <v>-668783480</v>
      </c>
    </row>
    <row r="9" spans="1:7">
      <c r="A9" s="4" t="s">
        <v>1462</v>
      </c>
      <c r="B9" s="5" t="n">
        <v>-16431759</v>
      </c>
      <c r="D9" s="5" t="n">
        <v>-10815520</v>
      </c>
      <c r="F9" s="5" t="n">
        <v>-8914097</v>
      </c>
    </row>
    <row r="10" spans="1:7">
      <c r="A10" s="4" t="s">
        <v>109</v>
      </c>
      <c r="B10" s="5" t="n">
        <v>-9054155</v>
      </c>
      <c r="D10" s="5" t="n">
        <v>3299657</v>
      </c>
      <c r="F10" s="5" t="n">
        <v>-2563019</v>
      </c>
    </row>
    <row r="11" spans="1:7">
      <c r="A11" s="4" t="s">
        <v>1463</v>
      </c>
      <c r="B11" s="5" t="n">
        <v>-8255001</v>
      </c>
    </row>
    <row r="12" spans="1:7">
      <c r="A12" s="4" t="s">
        <v>104</v>
      </c>
      <c r="B12" s="5" t="n">
        <v>3156799</v>
      </c>
      <c r="D12" s="5" t="n">
        <v>4029627</v>
      </c>
      <c r="F12" s="5" t="n">
        <v>-7716791</v>
      </c>
    </row>
    <row r="13" spans="1:7">
      <c r="A13" s="4" t="s">
        <v>111</v>
      </c>
      <c r="B13" s="5" t="n">
        <v>185621574</v>
      </c>
      <c r="D13" s="5" t="n">
        <v>458211348</v>
      </c>
      <c r="F13" s="5" t="n">
        <v>196474395</v>
      </c>
    </row>
    <row r="14" spans="1:7">
      <c r="A14" s="4" t="s">
        <v>1464</v>
      </c>
      <c r="B14" s="5" t="n">
        <v>-39975914</v>
      </c>
      <c r="D14" s="5" t="n">
        <v>-136126817</v>
      </c>
      <c r="F14" s="5" t="n">
        <v>-48365976</v>
      </c>
    </row>
    <row r="15" spans="1:7">
      <c r="A15" s="4" t="s">
        <v>1465</v>
      </c>
      <c r="B15" s="5" t="n">
        <v>145645660</v>
      </c>
      <c r="D15" s="5" t="n">
        <v>322084531</v>
      </c>
      <c r="F15" s="5" t="n">
        <v>148108419</v>
      </c>
    </row>
    <row r="16" spans="1:7">
      <c r="A16" s="4" t="s">
        <v>89</v>
      </c>
      <c r="B16" s="5" t="n">
        <v>15503968</v>
      </c>
      <c r="D16" s="5" t="n">
        <v>15193739</v>
      </c>
      <c r="F16" s="5" t="n">
        <v>18501066</v>
      </c>
    </row>
    <row r="17" spans="1:7">
      <c r="A17" s="4" t="s">
        <v>1466</v>
      </c>
      <c r="B17" s="5" t="n">
        <v>105020934</v>
      </c>
      <c r="D17" s="5" t="n">
        <v>93289194</v>
      </c>
      <c r="F17" s="5" t="n">
        <v>92199504</v>
      </c>
    </row>
    <row r="18" spans="1:7">
      <c r="A18" s="4" t="s">
        <v>1467</v>
      </c>
      <c r="B18" s="5" t="n">
        <v>335829186</v>
      </c>
    </row>
    <row r="19" spans="1:7">
      <c r="A19" s="4" t="s">
        <v>1468</v>
      </c>
    </row>
    <row r="20" spans="1:7">
      <c r="A20" s="3" t="s">
        <v>96</v>
      </c>
    </row>
    <row r="21" spans="1:7">
      <c r="A21" s="4" t="s">
        <v>1469</v>
      </c>
      <c r="B21" s="5" t="n">
        <v>1789547058</v>
      </c>
      <c r="D21" s="5" t="n">
        <v>1756252630</v>
      </c>
      <c r="E21" s="4" t="s">
        <v>134</v>
      </c>
      <c r="F21" s="5" t="n">
        <v>1678397181</v>
      </c>
    </row>
    <row r="22" spans="1:7">
      <c r="A22" s="4" t="s">
        <v>1470</v>
      </c>
      <c r="B22" s="5" t="n">
        <v>32993639</v>
      </c>
      <c r="D22" s="5" t="n">
        <v>27029707</v>
      </c>
      <c r="E22" s="4" t="s">
        <v>134</v>
      </c>
      <c r="F22" s="5" t="n">
        <v>19963613</v>
      </c>
    </row>
    <row r="23" spans="1:7">
      <c r="A23" s="4" t="s">
        <v>97</v>
      </c>
      <c r="B23" s="6" t="n">
        <v>1822540697</v>
      </c>
      <c r="D23" s="6" t="n">
        <v>1783282337</v>
      </c>
      <c r="E23" s="4" t="s">
        <v>134</v>
      </c>
      <c r="F23" s="6" t="n">
        <v>1698360794</v>
      </c>
    </row>
    <row r="24" spans="1:7">
      <c r="A24" s="4" t="s">
        <v>1472</v>
      </c>
      <c r="B24" s="4" t="s">
        <v>1473</v>
      </c>
      <c r="D24" s="4" t="s">
        <v>1374</v>
      </c>
      <c r="E24" s="4" t="s">
        <v>134</v>
      </c>
      <c r="F24" s="4" t="s">
        <v>799</v>
      </c>
    </row>
    <row r="25" spans="1:7">
      <c r="A25" s="4" t="s">
        <v>98</v>
      </c>
      <c r="B25" s="6" t="n">
        <v>-908318190</v>
      </c>
      <c r="D25" s="6" t="n">
        <v>-860011392</v>
      </c>
      <c r="E25" s="4" t="s">
        <v>134</v>
      </c>
      <c r="F25" s="6" t="n">
        <v>-798738655</v>
      </c>
    </row>
    <row r="26" spans="1:7">
      <c r="A26" s="4" t="s">
        <v>1474</v>
      </c>
      <c r="B26" s="4" t="s">
        <v>1475</v>
      </c>
      <c r="D26" s="4" t="s">
        <v>1476</v>
      </c>
      <c r="E26" s="4" t="s">
        <v>134</v>
      </c>
      <c r="F26" s="4" t="s">
        <v>1477</v>
      </c>
    </row>
    <row r="27" spans="1:7">
      <c r="A27" s="4" t="s">
        <v>99</v>
      </c>
      <c r="B27" s="6" t="n">
        <v>914222507</v>
      </c>
      <c r="D27" s="6" t="n">
        <v>923270945</v>
      </c>
      <c r="E27" s="4" t="s">
        <v>134</v>
      </c>
      <c r="F27" s="6" t="n">
        <v>899622139</v>
      </c>
    </row>
    <row r="28" spans="1:7">
      <c r="A28" s="4" t="s">
        <v>1474</v>
      </c>
      <c r="B28" s="4" t="s">
        <v>1478</v>
      </c>
      <c r="D28" s="4" t="s">
        <v>1479</v>
      </c>
      <c r="E28" s="4" t="s">
        <v>134</v>
      </c>
      <c r="F28" s="4" t="s">
        <v>1480</v>
      </c>
    </row>
    <row r="29" spans="1:7">
      <c r="A29" s="4" t="s">
        <v>1460</v>
      </c>
      <c r="B29" s="6" t="n">
        <v>-704571238</v>
      </c>
      <c r="C29" s="4" t="s">
        <v>150</v>
      </c>
      <c r="D29" s="6" t="n">
        <v>-681575822</v>
      </c>
      <c r="E29" s="4" t="s">
        <v>134</v>
      </c>
      <c r="F29" s="6" t="n">
        <v>-668783480</v>
      </c>
      <c r="G29" s="4" t="s">
        <v>150</v>
      </c>
    </row>
    <row r="30" spans="1:7">
      <c r="A30" s="4" t="s">
        <v>1474</v>
      </c>
      <c r="B30" s="4" t="s">
        <v>1481</v>
      </c>
      <c r="D30" s="4" t="s">
        <v>1482</v>
      </c>
      <c r="E30" s="4" t="s">
        <v>134</v>
      </c>
      <c r="F30" s="4" t="s">
        <v>1483</v>
      </c>
    </row>
    <row r="31" spans="1:7">
      <c r="A31" s="4" t="s">
        <v>1484</v>
      </c>
      <c r="B31" s="6" t="n">
        <v>21156983</v>
      </c>
      <c r="D31" s="6" t="n">
        <v>227026626</v>
      </c>
      <c r="E31" s="4" t="s">
        <v>134</v>
      </c>
      <c r="F31" s="6" t="n">
        <v>4055543</v>
      </c>
    </row>
    <row r="32" spans="1:7">
      <c r="A32" s="4" t="s">
        <v>1461</v>
      </c>
      <c r="B32" s="6" t="n">
        <v>230808252</v>
      </c>
      <c r="D32" s="6" t="n">
        <v>468721749</v>
      </c>
      <c r="E32" s="4" t="s">
        <v>134</v>
      </c>
      <c r="F32" s="6" t="n">
        <v>234894202</v>
      </c>
    </row>
    <row r="33" spans="1:7">
      <c r="A33" s="4" t="s">
        <v>1472</v>
      </c>
      <c r="B33" s="4" t="s">
        <v>1485</v>
      </c>
      <c r="D33" s="4" t="s">
        <v>1486</v>
      </c>
      <c r="E33" s="4" t="s">
        <v>134</v>
      </c>
      <c r="F33" s="4" t="s">
        <v>799</v>
      </c>
    </row>
    <row r="34" spans="1:7">
      <c r="A34" s="4" t="s">
        <v>1474</v>
      </c>
      <c r="B34" s="4" t="s">
        <v>1487</v>
      </c>
      <c r="D34" s="4" t="s">
        <v>1488</v>
      </c>
      <c r="E34" s="4" t="s">
        <v>134</v>
      </c>
      <c r="F34" s="4" t="s">
        <v>1489</v>
      </c>
    </row>
    <row r="35" spans="1:7">
      <c r="A35" s="4" t="s">
        <v>1490</v>
      </c>
      <c r="B35" s="6" t="n">
        <v>-14602562</v>
      </c>
      <c r="D35" s="6" t="n">
        <v>-7766206</v>
      </c>
      <c r="E35" s="4" t="s">
        <v>134</v>
      </c>
      <c r="F35" s="6" t="n">
        <v>-19115361</v>
      </c>
    </row>
    <row r="36" spans="1:7">
      <c r="A36" s="4" t="s">
        <v>1462</v>
      </c>
      <c r="B36" s="5" t="n">
        <v>-16431759</v>
      </c>
      <c r="D36" s="5" t="n">
        <v>-10815520</v>
      </c>
      <c r="E36" s="4" t="s">
        <v>134</v>
      </c>
      <c r="F36" s="5" t="n">
        <v>-8914097</v>
      </c>
    </row>
    <row r="37" spans="1:7">
      <c r="A37" s="4" t="s">
        <v>109</v>
      </c>
      <c r="B37" s="5" t="n">
        <v>-9054155</v>
      </c>
      <c r="D37" s="5" t="n">
        <v>3299657</v>
      </c>
      <c r="E37" s="4" t="s">
        <v>134</v>
      </c>
      <c r="F37" s="5" t="n">
        <v>-2563019</v>
      </c>
    </row>
    <row r="38" spans="1:7">
      <c r="A38" s="4" t="s">
        <v>1463</v>
      </c>
      <c r="D38" s="5" t="n">
        <v>742041</v>
      </c>
      <c r="E38" s="4" t="s">
        <v>134</v>
      </c>
      <c r="F38" s="5" t="n">
        <v>-110539</v>
      </c>
    </row>
    <row r="39" spans="1:7">
      <c r="A39" s="4" t="s">
        <v>104</v>
      </c>
      <c r="B39" s="5" t="n">
        <v>3156799</v>
      </c>
      <c r="D39" s="5" t="n">
        <v>4029627</v>
      </c>
      <c r="E39" s="4" t="s">
        <v>134</v>
      </c>
      <c r="F39" s="5" t="n">
        <v>-7716791</v>
      </c>
    </row>
    <row r="40" spans="1:7">
      <c r="A40" s="4" t="s">
        <v>111</v>
      </c>
      <c r="B40" s="5" t="n">
        <v>185621574</v>
      </c>
      <c r="D40" s="5" t="n">
        <v>458211348</v>
      </c>
      <c r="E40" s="4" t="s">
        <v>134</v>
      </c>
      <c r="F40" s="5" t="n">
        <v>196474395</v>
      </c>
    </row>
    <row r="41" spans="1:7">
      <c r="A41" s="4" t="s">
        <v>1464</v>
      </c>
      <c r="B41" s="5" t="n">
        <v>-39975914</v>
      </c>
      <c r="D41" s="5" t="n">
        <v>-136126817</v>
      </c>
      <c r="E41" s="4" t="s">
        <v>134</v>
      </c>
      <c r="F41" s="5" t="n">
        <v>-48365976</v>
      </c>
    </row>
    <row r="42" spans="1:7">
      <c r="A42" s="4" t="s">
        <v>1465</v>
      </c>
      <c r="B42" s="5" t="n">
        <v>145645660</v>
      </c>
      <c r="D42" s="5" t="n">
        <v>322084531</v>
      </c>
      <c r="E42" s="4" t="s">
        <v>134</v>
      </c>
      <c r="F42" s="5" t="n">
        <v>148108419</v>
      </c>
    </row>
    <row r="43" spans="1:7">
      <c r="A43" s="4" t="s">
        <v>89</v>
      </c>
      <c r="B43" s="5" t="n">
        <v>15503968</v>
      </c>
      <c r="D43" s="5" t="n">
        <v>15193739</v>
      </c>
      <c r="E43" s="4" t="s">
        <v>134</v>
      </c>
      <c r="F43" s="5" t="n">
        <v>18501066</v>
      </c>
    </row>
    <row r="44" spans="1:7">
      <c r="A44" s="4" t="s">
        <v>1491</v>
      </c>
      <c r="B44" s="5" t="n">
        <v>130141692</v>
      </c>
      <c r="D44" s="5" t="n">
        <v>306890792</v>
      </c>
      <c r="E44" s="4" t="s">
        <v>134</v>
      </c>
      <c r="F44" s="5" t="n">
        <v>129607353</v>
      </c>
    </row>
    <row r="45" spans="1:7">
      <c r="A45" s="4" t="s">
        <v>1466</v>
      </c>
      <c r="B45" s="5" t="n">
        <v>105020934</v>
      </c>
      <c r="D45" s="5" t="n">
        <v>93289194</v>
      </c>
      <c r="E45" s="4" t="s">
        <v>134</v>
      </c>
      <c r="F45" s="5" t="n">
        <v>92199504</v>
      </c>
    </row>
    <row r="46" spans="1:7">
      <c r="A46" s="4" t="s">
        <v>1467</v>
      </c>
      <c r="B46" s="6" t="n">
        <v>335829186</v>
      </c>
      <c r="C46" s="4" t="s">
        <v>152</v>
      </c>
      <c r="D46" s="6" t="n">
        <v>562010943</v>
      </c>
      <c r="E46" s="4" t="s">
        <v>134</v>
      </c>
      <c r="F46" s="6" t="n">
        <v>327093706</v>
      </c>
      <c r="G46" s="4" t="s">
        <v>152</v>
      </c>
    </row>
    <row r="47" spans="1:7">
      <c r="A47" s="4" t="s">
        <v>1472</v>
      </c>
      <c r="B47" s="4" t="s">
        <v>1492</v>
      </c>
      <c r="D47" s="4" t="s">
        <v>1493</v>
      </c>
      <c r="E47" s="4" t="s">
        <v>134</v>
      </c>
      <c r="F47" s="4" t="s">
        <v>799</v>
      </c>
    </row>
    <row r="48" spans="1:7">
      <c r="A48" s="4" t="s">
        <v>1474</v>
      </c>
      <c r="B48" s="4" t="s">
        <v>1494</v>
      </c>
      <c r="D48" s="4" t="s">
        <v>1495</v>
      </c>
      <c r="E48" s="4" t="s">
        <v>134</v>
      </c>
      <c r="F48" s="4" t="s">
        <v>1496</v>
      </c>
    </row>
    <row r="49" spans="1:7"/>
    <row r="50" spans="1:7">
      <c r="A50" s="4" t="s">
        <v>134</v>
      </c>
      <c r="B50" s="4" t="s">
        <v>1558</v>
      </c>
    </row>
    <row r="51" spans="1:7">
      <c r="A51" s="4" t="s">
        <v>150</v>
      </c>
      <c r="B51" s="4" t="s">
        <v>1559</v>
      </c>
    </row>
    <row r="52" spans="1:7">
      <c r="A52" s="4" t="s">
        <v>152</v>
      </c>
      <c r="B52" s="4" t="s">
        <v>1561</v>
      </c>
    </row>
  </sheetData>
  <mergeCells count="9">
    <mergeCell ref="A1:A2"/>
    <mergeCell ref="B1:G1"/>
    <mergeCell ref="B2:C2"/>
    <mergeCell ref="D2:E2"/>
    <mergeCell ref="F2:G2"/>
    <mergeCell ref="A49:G49"/>
    <mergeCell ref="B50:G50"/>
    <mergeCell ref="B51:G51"/>
    <mergeCell ref="B52:G5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610</v>
      </c>
      <c r="B1" s="2" t="s">
        <v>1</v>
      </c>
    </row>
    <row r="2" spans="1:7">
      <c r="B2" s="2" t="s">
        <v>93</v>
      </c>
      <c r="D2" s="2" t="s">
        <v>94</v>
      </c>
      <c r="F2" s="2" t="s">
        <v>95</v>
      </c>
    </row>
    <row r="3" spans="1:7">
      <c r="A3" s="3" t="s">
        <v>96</v>
      </c>
    </row>
    <row r="4" spans="1:7">
      <c r="A4" s="4" t="s">
        <v>1611</v>
      </c>
      <c r="B4" s="6" t="n">
        <v>145645660</v>
      </c>
      <c r="D4" s="6" t="n">
        <v>322084531</v>
      </c>
      <c r="F4" s="6" t="n">
        <v>148108419</v>
      </c>
    </row>
    <row r="5" spans="1:7">
      <c r="A5" s="4" t="s">
        <v>104</v>
      </c>
      <c r="B5" s="5" t="n">
        <v>-3156799</v>
      </c>
      <c r="D5" s="5" t="n">
        <v>-4029627</v>
      </c>
      <c r="F5" s="5" t="n">
        <v>7716791</v>
      </c>
    </row>
    <row r="6" spans="1:7">
      <c r="A6" s="4" t="s">
        <v>106</v>
      </c>
      <c r="B6" s="5" t="n">
        <v>-13117641</v>
      </c>
      <c r="D6" s="5" t="n">
        <v>-15794456</v>
      </c>
      <c r="F6" s="5" t="n">
        <v>-5050952</v>
      </c>
    </row>
    <row r="7" spans="1:7">
      <c r="A7" s="4" t="s">
        <v>107</v>
      </c>
      <c r="B7" s="5" t="n">
        <v>27720203</v>
      </c>
      <c r="D7" s="5" t="n">
        <v>23560662</v>
      </c>
      <c r="F7" s="5" t="n">
        <v>24166313</v>
      </c>
    </row>
    <row r="8" spans="1:7">
      <c r="A8" s="4" t="s">
        <v>108</v>
      </c>
      <c r="B8" s="5" t="n">
        <v>16431759</v>
      </c>
      <c r="D8" s="5" t="n">
        <v>10815520</v>
      </c>
      <c r="F8" s="5" t="n">
        <v>8914097</v>
      </c>
    </row>
    <row r="9" spans="1:7">
      <c r="A9" s="4" t="s">
        <v>109</v>
      </c>
      <c r="B9" s="5" t="n">
        <v>9054155</v>
      </c>
      <c r="D9" s="5" t="n">
        <v>-3299657</v>
      </c>
      <c r="F9" s="5" t="n">
        <v>2563019</v>
      </c>
    </row>
    <row r="10" spans="1:7">
      <c r="A10" s="4" t="s">
        <v>110</v>
      </c>
      <c r="B10" s="5" t="n">
        <v>8255001</v>
      </c>
    </row>
    <row r="11" spans="1:7">
      <c r="A11" s="4" t="s">
        <v>1464</v>
      </c>
      <c r="B11" s="5" t="n">
        <v>39975914</v>
      </c>
      <c r="D11" s="5" t="n">
        <v>136126817</v>
      </c>
      <c r="F11" s="5" t="n">
        <v>48365976</v>
      </c>
    </row>
    <row r="12" spans="1:7">
      <c r="A12" s="4" t="s">
        <v>1461</v>
      </c>
      <c r="B12" s="5" t="n">
        <v>233965051</v>
      </c>
      <c r="D12" s="5" t="n">
        <v>472751376</v>
      </c>
      <c r="F12" s="5" t="n">
        <v>227177411</v>
      </c>
    </row>
    <row r="13" spans="1:7">
      <c r="A13" s="4" t="s">
        <v>1466</v>
      </c>
      <c r="B13" s="5" t="n">
        <v>105020934</v>
      </c>
      <c r="D13" s="5" t="n">
        <v>93289194</v>
      </c>
      <c r="F13" s="5" t="n">
        <v>92199504</v>
      </c>
    </row>
    <row r="14" spans="1:7">
      <c r="A14" s="4" t="s">
        <v>1467</v>
      </c>
      <c r="B14" s="5" t="n">
        <v>335829186</v>
      </c>
    </row>
    <row r="15" spans="1:7">
      <c r="A15" s="4" t="s">
        <v>1468</v>
      </c>
    </row>
    <row r="16" spans="1:7">
      <c r="A16" s="3" t="s">
        <v>96</v>
      </c>
    </row>
    <row r="17" spans="1:7">
      <c r="A17" s="4" t="s">
        <v>1611</v>
      </c>
      <c r="B17" s="5" t="n">
        <v>145645660</v>
      </c>
      <c r="D17" s="5" t="n">
        <v>322084531</v>
      </c>
      <c r="E17" s="4" t="s">
        <v>134</v>
      </c>
      <c r="F17" s="5" t="n">
        <v>148108419</v>
      </c>
    </row>
    <row r="18" spans="1:7">
      <c r="A18" s="4" t="s">
        <v>104</v>
      </c>
      <c r="B18" s="5" t="n">
        <v>-3156799</v>
      </c>
      <c r="D18" s="5" t="n">
        <v>-4029627</v>
      </c>
      <c r="E18" s="4" t="s">
        <v>134</v>
      </c>
      <c r="F18" s="5" t="n">
        <v>7716791</v>
      </c>
    </row>
    <row r="19" spans="1:7">
      <c r="A19" s="4" t="s">
        <v>106</v>
      </c>
      <c r="B19" s="5" t="n">
        <v>-13117641</v>
      </c>
      <c r="D19" s="5" t="n">
        <v>-15794456</v>
      </c>
      <c r="E19" s="4" t="s">
        <v>134</v>
      </c>
      <c r="F19" s="5" t="n">
        <v>-5050952</v>
      </c>
    </row>
    <row r="20" spans="1:7">
      <c r="A20" s="4" t="s">
        <v>107</v>
      </c>
      <c r="B20" s="5" t="n">
        <v>27720203</v>
      </c>
      <c r="D20" s="5" t="n">
        <v>23560662</v>
      </c>
      <c r="E20" s="4" t="s">
        <v>134</v>
      </c>
      <c r="F20" s="5" t="n">
        <v>24166313</v>
      </c>
    </row>
    <row r="21" spans="1:7">
      <c r="A21" s="4" t="s">
        <v>108</v>
      </c>
      <c r="B21" s="5" t="n">
        <v>16431759</v>
      </c>
      <c r="D21" s="5" t="n">
        <v>10815520</v>
      </c>
      <c r="E21" s="4" t="s">
        <v>134</v>
      </c>
      <c r="F21" s="5" t="n">
        <v>8914097</v>
      </c>
    </row>
    <row r="22" spans="1:7">
      <c r="A22" s="4" t="s">
        <v>109</v>
      </c>
      <c r="B22" s="5" t="n">
        <v>9054155</v>
      </c>
      <c r="D22" s="5" t="n">
        <v>-3299657</v>
      </c>
      <c r="E22" s="4" t="s">
        <v>134</v>
      </c>
      <c r="F22" s="5" t="n">
        <v>2563019</v>
      </c>
    </row>
    <row r="23" spans="1:7">
      <c r="A23" s="4" t="s">
        <v>110</v>
      </c>
      <c r="D23" s="5" t="n">
        <v>-742041</v>
      </c>
      <c r="E23" s="4" t="s">
        <v>134</v>
      </c>
      <c r="F23" s="5" t="n">
        <v>110539</v>
      </c>
    </row>
    <row r="24" spans="1:7">
      <c r="A24" s="4" t="s">
        <v>1464</v>
      </c>
      <c r="B24" s="5" t="n">
        <v>39975914</v>
      </c>
      <c r="D24" s="5" t="n">
        <v>136126817</v>
      </c>
      <c r="E24" s="4" t="s">
        <v>134</v>
      </c>
      <c r="F24" s="5" t="n">
        <v>48365976</v>
      </c>
    </row>
    <row r="25" spans="1:7">
      <c r="A25" s="4" t="s">
        <v>1461</v>
      </c>
      <c r="B25" s="5" t="n">
        <v>230808252</v>
      </c>
      <c r="C25" s="4" t="s">
        <v>150</v>
      </c>
      <c r="D25" s="5" t="n">
        <v>468721749</v>
      </c>
      <c r="E25" s="4" t="s">
        <v>134</v>
      </c>
      <c r="F25" s="5" t="n">
        <v>234894202</v>
      </c>
      <c r="G25" s="4" t="s">
        <v>150</v>
      </c>
    </row>
    <row r="26" spans="1:7">
      <c r="A26" s="4" t="s">
        <v>1466</v>
      </c>
      <c r="B26" s="5" t="n">
        <v>105020934</v>
      </c>
      <c r="D26" s="5" t="n">
        <v>93289194</v>
      </c>
      <c r="E26" s="4" t="s">
        <v>134</v>
      </c>
      <c r="F26" s="5" t="n">
        <v>92199504</v>
      </c>
    </row>
    <row r="27" spans="1:7">
      <c r="A27" s="4" t="s">
        <v>1467</v>
      </c>
      <c r="B27" s="6" t="n">
        <v>335829186</v>
      </c>
      <c r="C27" s="4" t="s">
        <v>152</v>
      </c>
      <c r="D27" s="6" t="n">
        <v>562010943</v>
      </c>
      <c r="E27" s="4" t="s">
        <v>134</v>
      </c>
      <c r="F27" s="6" t="n">
        <v>327093706</v>
      </c>
      <c r="G27" s="4" t="s">
        <v>152</v>
      </c>
    </row>
    <row r="28" spans="1:7"/>
    <row r="29" spans="1:7">
      <c r="A29" s="4" t="s">
        <v>134</v>
      </c>
      <c r="B29" s="4" t="s">
        <v>1558</v>
      </c>
    </row>
    <row r="30" spans="1:7">
      <c r="A30" s="4" t="s">
        <v>150</v>
      </c>
      <c r="B30" s="4" t="s">
        <v>1560</v>
      </c>
    </row>
    <row r="31" spans="1:7">
      <c r="A31" s="4" t="s">
        <v>152</v>
      </c>
      <c r="B31" s="4" t="s">
        <v>1561</v>
      </c>
    </row>
  </sheetData>
  <mergeCells count="9">
    <mergeCell ref="A1:A2"/>
    <mergeCell ref="B1:G1"/>
    <mergeCell ref="B2:C2"/>
    <mergeCell ref="D2:E2"/>
    <mergeCell ref="F2:G2"/>
    <mergeCell ref="A28:G28"/>
    <mergeCell ref="B29:G29"/>
    <mergeCell ref="B30:G30"/>
    <mergeCell ref="B31:G3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2</v>
      </c>
      <c r="B1" s="2" t="s">
        <v>1</v>
      </c>
    </row>
    <row r="2" spans="1:4">
      <c r="B2" s="2" t="s">
        <v>93</v>
      </c>
      <c r="C2" s="2" t="s">
        <v>94</v>
      </c>
      <c r="D2" s="2" t="s">
        <v>95</v>
      </c>
    </row>
    <row r="3" spans="1:4">
      <c r="A3" s="3" t="s">
        <v>96</v>
      </c>
    </row>
    <row r="4" spans="1:4">
      <c r="A4" s="4" t="s">
        <v>101</v>
      </c>
      <c r="B4" s="6" t="n">
        <v>-327543973</v>
      </c>
      <c r="C4" s="6" t="n">
        <v>-314391183</v>
      </c>
      <c r="D4" s="6" t="n">
        <v>-290227129</v>
      </c>
    </row>
    <row r="5" spans="1:4">
      <c r="A5" s="4" t="s">
        <v>102</v>
      </c>
      <c r="B5" s="5" t="n">
        <v>-136975243</v>
      </c>
      <c r="C5" s="5" t="n">
        <v>-152376458</v>
      </c>
      <c r="D5" s="5" t="n">
        <v>-142514649</v>
      </c>
    </row>
    <row r="6" spans="1:4">
      <c r="A6" s="4" t="s">
        <v>103</v>
      </c>
      <c r="B6" s="5" t="n">
        <v>-241479749</v>
      </c>
      <c r="C6" s="5" t="n">
        <v>-216236609</v>
      </c>
      <c r="D6" s="5" t="n">
        <v>-238704061</v>
      </c>
    </row>
    <row r="7" spans="1:4">
      <c r="A7" s="4" t="s">
        <v>1613</v>
      </c>
      <c r="B7" s="5" t="n">
        <v>1427727</v>
      </c>
      <c r="C7" s="5" t="n">
        <v>1428428</v>
      </c>
      <c r="D7" s="5" t="n">
        <v>2662359</v>
      </c>
    </row>
    <row r="8" spans="1:4">
      <c r="A8" s="4" t="s">
        <v>1614</v>
      </c>
      <c r="B8" s="6" t="n">
        <v>-704571238</v>
      </c>
      <c r="C8" s="6" t="n">
        <v>-681575822</v>
      </c>
      <c r="D8" s="6" t="n">
        <v>-66878348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615</v>
      </c>
      <c r="B1" s="2" t="s">
        <v>1</v>
      </c>
    </row>
    <row r="2" spans="1:2">
      <c r="B2" s="2" t="s">
        <v>1105</v>
      </c>
    </row>
    <row r="3" spans="1:2">
      <c r="A3" s="4" t="s">
        <v>1616</v>
      </c>
    </row>
    <row r="4" spans="1:2">
      <c r="A4" s="3" t="s">
        <v>1617</v>
      </c>
    </row>
    <row r="5" spans="1:2">
      <c r="A5" s="4" t="s">
        <v>1618</v>
      </c>
      <c r="B5" s="6" t="n">
        <v>208842443</v>
      </c>
    </row>
    <row r="6" spans="1:2">
      <c r="A6" s="4" t="s">
        <v>1619</v>
      </c>
      <c r="B6" s="5" t="n">
        <v>157358973</v>
      </c>
    </row>
    <row r="7" spans="1:2">
      <c r="A7" s="4" t="s">
        <v>1620</v>
      </c>
    </row>
    <row r="8" spans="1:2">
      <c r="A8" s="3" t="s">
        <v>1617</v>
      </c>
    </row>
    <row r="9" spans="1:2">
      <c r="A9" s="4" t="s">
        <v>1618</v>
      </c>
      <c r="B9" s="5" t="n">
        <v>211228960</v>
      </c>
    </row>
    <row r="10" spans="1:2">
      <c r="A10" s="4" t="s">
        <v>1619</v>
      </c>
      <c r="B10" s="6" t="n">
        <v>238651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14"/>
    <col customWidth="1" max="6" min="6" width="14"/>
  </cols>
  <sheetData>
    <row r="1" spans="1:6">
      <c r="A1" s="1" t="s">
        <v>1621</v>
      </c>
      <c r="C1" s="2" t="s">
        <v>93</v>
      </c>
      <c r="D1" s="2" t="s">
        <v>94</v>
      </c>
      <c r="E1" s="2" t="s">
        <v>95</v>
      </c>
      <c r="F1" s="2" t="s">
        <v>1622</v>
      </c>
    </row>
    <row r="2" spans="1:6">
      <c r="A2" s="3" t="s">
        <v>1623</v>
      </c>
    </row>
    <row r="3" spans="1:6">
      <c r="A3" s="4" t="s">
        <v>47</v>
      </c>
      <c r="C3" s="6" t="n">
        <v>9815358</v>
      </c>
      <c r="D3" s="6" t="n">
        <v>22745469</v>
      </c>
    </row>
    <row r="4" spans="1:6">
      <c r="A4" s="4" t="s">
        <v>46</v>
      </c>
      <c r="C4" s="5" t="n">
        <v>196369224</v>
      </c>
      <c r="D4" s="5" t="n">
        <v>319014050</v>
      </c>
      <c r="E4" s="6" t="n">
        <v>170044602</v>
      </c>
      <c r="F4" s="6" t="n">
        <v>134033183</v>
      </c>
    </row>
    <row r="5" spans="1:6">
      <c r="A5" s="4" t="s">
        <v>1624</v>
      </c>
      <c r="C5" s="5" t="n">
        <v>300013940</v>
      </c>
      <c r="D5" s="5" t="n">
        <v>320702339</v>
      </c>
    </row>
    <row r="6" spans="1:6">
      <c r="A6" s="4" t="s">
        <v>50</v>
      </c>
      <c r="C6" s="5" t="n">
        <v>3278685</v>
      </c>
      <c r="D6" s="5" t="n">
        <v>3048841</v>
      </c>
    </row>
    <row r="7" spans="1:6">
      <c r="A7" s="4" t="s">
        <v>1625</v>
      </c>
      <c r="C7" s="5" t="n">
        <v>48359767</v>
      </c>
      <c r="D7" s="5" t="n">
        <v>164555540</v>
      </c>
    </row>
    <row r="8" spans="1:6">
      <c r="A8" s="4" t="s">
        <v>1626</v>
      </c>
      <c r="C8" s="5" t="n">
        <v>68385728</v>
      </c>
      <c r="D8" s="5" t="n">
        <v>62766946</v>
      </c>
    </row>
    <row r="9" spans="1:6">
      <c r="A9" s="4" t="s">
        <v>71</v>
      </c>
      <c r="C9" s="5" t="n">
        <v>306655558</v>
      </c>
      <c r="D9" s="5" t="n">
        <v>303380168</v>
      </c>
    </row>
    <row r="10" spans="1:6">
      <c r="A10" s="4" t="s">
        <v>1627</v>
      </c>
      <c r="C10" s="5" t="n">
        <v>8979434</v>
      </c>
      <c r="D10" s="5" t="n">
        <v>6936910</v>
      </c>
    </row>
    <row r="11" spans="1:6">
      <c r="A11" s="4" t="s">
        <v>1628</v>
      </c>
      <c r="C11" s="5" t="n">
        <v>4670538</v>
      </c>
      <c r="D11" s="5" t="n">
        <v>3325079</v>
      </c>
    </row>
    <row r="12" spans="1:6">
      <c r="A12" s="4" t="s">
        <v>1624</v>
      </c>
      <c r="C12" s="5" t="n">
        <v>3224627</v>
      </c>
      <c r="D12" s="5" t="n">
        <v>3363123</v>
      </c>
    </row>
    <row r="13" spans="1:6">
      <c r="A13" s="4" t="s">
        <v>50</v>
      </c>
      <c r="C13" s="5" t="n">
        <v>118122</v>
      </c>
      <c r="D13" s="5" t="n">
        <v>190865</v>
      </c>
    </row>
    <row r="14" spans="1:6">
      <c r="A14" s="4" t="s">
        <v>1629</v>
      </c>
      <c r="C14" s="5" t="n">
        <v>26550</v>
      </c>
      <c r="D14" s="5" t="n">
        <v>12413</v>
      </c>
    </row>
    <row r="15" spans="1:6">
      <c r="A15" s="4" t="s">
        <v>1630</v>
      </c>
      <c r="C15" s="5" t="n">
        <v>48359767</v>
      </c>
      <c r="D15" s="5" t="n">
        <v>164555540</v>
      </c>
    </row>
    <row r="16" spans="1:6">
      <c r="A16" s="4" t="s">
        <v>1631</v>
      </c>
    </row>
    <row r="17" spans="1:6">
      <c r="A17" s="3" t="s">
        <v>1623</v>
      </c>
    </row>
    <row r="18" spans="1:6">
      <c r="A18" s="4" t="s">
        <v>47</v>
      </c>
      <c r="C18" s="5" t="n">
        <v>9815358</v>
      </c>
      <c r="D18" s="5" t="n">
        <v>22745469</v>
      </c>
    </row>
    <row r="19" spans="1:6">
      <c r="A19" s="4" t="s">
        <v>46</v>
      </c>
      <c r="C19" s="5" t="n">
        <v>196369224</v>
      </c>
      <c r="D19" s="5" t="n">
        <v>319014050</v>
      </c>
    </row>
    <row r="20" spans="1:6">
      <c r="A20" s="4" t="s">
        <v>1624</v>
      </c>
      <c r="C20" s="5" t="n">
        <v>300013940</v>
      </c>
      <c r="D20" s="5" t="n">
        <v>320702339</v>
      </c>
    </row>
    <row r="21" spans="1:6">
      <c r="A21" s="4" t="s">
        <v>50</v>
      </c>
      <c r="C21" s="5" t="n">
        <v>3278685</v>
      </c>
      <c r="D21" s="5" t="n">
        <v>3048841</v>
      </c>
    </row>
    <row r="22" spans="1:6">
      <c r="A22" s="4" t="s">
        <v>1632</v>
      </c>
      <c r="C22" s="5" t="n">
        <v>303292625</v>
      </c>
      <c r="D22" s="5" t="n">
        <v>323751180</v>
      </c>
    </row>
    <row r="23" spans="1:6">
      <c r="A23" s="4" t="s">
        <v>1633</v>
      </c>
      <c r="C23" s="5" t="n">
        <v>313107983</v>
      </c>
      <c r="D23" s="5" t="n">
        <v>346496649</v>
      </c>
    </row>
    <row r="24" spans="1:6">
      <c r="A24" s="4" t="s">
        <v>1634</v>
      </c>
      <c r="C24" s="5" t="n">
        <v>509477207</v>
      </c>
      <c r="D24" s="5" t="n">
        <v>665510699</v>
      </c>
    </row>
    <row r="25" spans="1:6">
      <c r="A25" s="4" t="s">
        <v>1626</v>
      </c>
      <c r="B25" s="4" t="s">
        <v>134</v>
      </c>
      <c r="C25" s="5" t="n">
        <v>68385728</v>
      </c>
      <c r="D25" s="5" t="n">
        <v>62766946</v>
      </c>
    </row>
    <row r="26" spans="1:6">
      <c r="A26" s="4" t="s">
        <v>71</v>
      </c>
      <c r="C26" s="5" t="n">
        <v>306655558</v>
      </c>
      <c r="D26" s="5" t="n">
        <v>303380168</v>
      </c>
    </row>
    <row r="27" spans="1:6">
      <c r="A27" s="4" t="s">
        <v>1627</v>
      </c>
      <c r="C27" s="5" t="n">
        <v>8979434</v>
      </c>
      <c r="D27" s="5" t="n">
        <v>6936910</v>
      </c>
    </row>
    <row r="28" spans="1:6">
      <c r="A28" s="4" t="s">
        <v>1635</v>
      </c>
      <c r="C28" s="5" t="n">
        <v>384020720</v>
      </c>
      <c r="D28" s="5" t="n">
        <v>373084024</v>
      </c>
    </row>
    <row r="29" spans="1:6">
      <c r="A29" s="4" t="s">
        <v>1636</v>
      </c>
      <c r="C29" s="5" t="n">
        <v>240394</v>
      </c>
      <c r="D29" s="5" t="n">
        <v>4997124</v>
      </c>
    </row>
    <row r="30" spans="1:6">
      <c r="A30" s="4" t="s">
        <v>1637</v>
      </c>
      <c r="C30" s="5" t="n">
        <v>805306</v>
      </c>
      <c r="D30" s="5" t="n">
        <v>1194502</v>
      </c>
    </row>
    <row r="31" spans="1:6">
      <c r="A31" s="4" t="s">
        <v>1638</v>
      </c>
      <c r="C31" s="5" t="n">
        <v>1045700</v>
      </c>
      <c r="D31" s="5" t="n">
        <v>6191626</v>
      </c>
    </row>
    <row r="32" spans="1:6">
      <c r="A32" s="4" t="s">
        <v>1639</v>
      </c>
      <c r="C32" s="5" t="n">
        <v>315634992</v>
      </c>
      <c r="D32" s="5" t="n">
        <v>310317078</v>
      </c>
    </row>
    <row r="33" spans="1:6">
      <c r="A33" s="4" t="s">
        <v>1640</v>
      </c>
    </row>
    <row r="34" spans="1:6">
      <c r="A34" s="3" t="s">
        <v>1623</v>
      </c>
    </row>
    <row r="35" spans="1:6">
      <c r="A35" s="4" t="s">
        <v>1625</v>
      </c>
      <c r="B35" s="4" t="s">
        <v>134</v>
      </c>
      <c r="C35" s="5" t="n">
        <v>261769288</v>
      </c>
      <c r="D35" s="5" t="n">
        <v>228185297</v>
      </c>
    </row>
    <row r="36" spans="1:6">
      <c r="A36" s="4" t="s">
        <v>1628</v>
      </c>
      <c r="C36" s="5" t="n">
        <v>4670538</v>
      </c>
      <c r="D36" s="5" t="n">
        <v>3325079</v>
      </c>
    </row>
    <row r="37" spans="1:6">
      <c r="A37" s="4" t="s">
        <v>1624</v>
      </c>
      <c r="C37" s="5" t="n">
        <v>3224627</v>
      </c>
      <c r="D37" s="5" t="n">
        <v>3363123</v>
      </c>
    </row>
    <row r="38" spans="1:6">
      <c r="A38" s="4" t="s">
        <v>50</v>
      </c>
      <c r="C38" s="5" t="n">
        <v>118122</v>
      </c>
      <c r="D38" s="5" t="n">
        <v>190865</v>
      </c>
    </row>
    <row r="39" spans="1:6">
      <c r="A39" s="4" t="s">
        <v>1634</v>
      </c>
      <c r="C39" s="5" t="n">
        <v>8013287</v>
      </c>
      <c r="D39" s="5" t="n">
        <v>6879067</v>
      </c>
    </row>
    <row r="40" spans="1:6">
      <c r="A40" s="4" t="s">
        <v>1629</v>
      </c>
      <c r="C40" s="5" t="n">
        <v>26550</v>
      </c>
      <c r="D40" s="5" t="n">
        <v>12413</v>
      </c>
    </row>
    <row r="41" spans="1:6">
      <c r="A41" s="4" t="s">
        <v>1641</v>
      </c>
      <c r="C41" s="5" t="n">
        <v>0</v>
      </c>
      <c r="D41" s="5" t="n">
        <v>0</v>
      </c>
    </row>
    <row r="42" spans="1:6">
      <c r="A42" s="4" t="s">
        <v>1642</v>
      </c>
      <c r="C42" s="5" t="n">
        <v>3342749</v>
      </c>
      <c r="D42" s="5" t="n">
        <v>3553988</v>
      </c>
    </row>
    <row r="43" spans="1:6">
      <c r="A43" s="4" t="s">
        <v>1633</v>
      </c>
      <c r="C43" s="5" t="n">
        <v>8013287</v>
      </c>
      <c r="D43" s="5" t="n">
        <v>6879067</v>
      </c>
    </row>
    <row r="44" spans="1:6">
      <c r="A44" s="4" t="s">
        <v>1643</v>
      </c>
      <c r="C44" s="5" t="n">
        <v>261795838</v>
      </c>
      <c r="D44" s="5" t="n">
        <v>228197710</v>
      </c>
    </row>
    <row r="45" spans="1:6">
      <c r="A45" s="4" t="s">
        <v>1635</v>
      </c>
      <c r="C45" s="5" t="n">
        <v>261795838</v>
      </c>
      <c r="D45" s="5" t="n">
        <v>228197710</v>
      </c>
    </row>
    <row r="46" spans="1:6">
      <c r="A46" s="4" t="s">
        <v>1636</v>
      </c>
      <c r="C46" s="5" t="n">
        <v>0</v>
      </c>
      <c r="D46" s="5" t="n">
        <v>0</v>
      </c>
    </row>
    <row r="47" spans="1:6">
      <c r="A47" s="4" t="s">
        <v>1637</v>
      </c>
      <c r="C47" s="5" t="n">
        <v>0</v>
      </c>
      <c r="D47" s="5" t="n">
        <v>157028</v>
      </c>
    </row>
    <row r="48" spans="1:6">
      <c r="A48" s="4" t="s">
        <v>1638</v>
      </c>
      <c r="C48" s="5" t="n">
        <v>0</v>
      </c>
      <c r="D48" s="5" t="n">
        <v>157028</v>
      </c>
    </row>
    <row r="49" spans="1:6">
      <c r="A49" s="4" t="s">
        <v>1630</v>
      </c>
      <c r="B49" s="4" t="s">
        <v>134</v>
      </c>
      <c r="C49" s="5" t="n">
        <v>261769288</v>
      </c>
      <c r="D49" s="5" t="n">
        <v>228185297</v>
      </c>
    </row>
    <row r="50" spans="1:6">
      <c r="A50" s="4" t="s">
        <v>1639</v>
      </c>
      <c r="C50" s="5" t="n">
        <v>26550</v>
      </c>
      <c r="D50" s="5" t="n">
        <v>12413</v>
      </c>
    </row>
    <row r="51" spans="1:6">
      <c r="A51" s="4" t="s">
        <v>1280</v>
      </c>
    </row>
    <row r="52" spans="1:6">
      <c r="A52" s="3" t="s">
        <v>1623</v>
      </c>
    </row>
    <row r="53" spans="1:6">
      <c r="A53" s="4" t="s">
        <v>1626</v>
      </c>
      <c r="C53" s="5" t="n">
        <v>42447438</v>
      </c>
      <c r="D53" s="5" t="n">
        <v>38160178</v>
      </c>
    </row>
    <row r="54" spans="1:6">
      <c r="A54" s="4" t="s">
        <v>1644</v>
      </c>
    </row>
    <row r="55" spans="1:6">
      <c r="A55" s="3" t="s">
        <v>1623</v>
      </c>
    </row>
    <row r="56" spans="1:6">
      <c r="A56" s="4" t="s">
        <v>1626</v>
      </c>
      <c r="C56" s="5" t="n">
        <v>42447438</v>
      </c>
      <c r="D56" s="5" t="n">
        <v>38160178</v>
      </c>
    </row>
    <row r="57" spans="1:6">
      <c r="A57" s="4" t="s">
        <v>1645</v>
      </c>
    </row>
    <row r="58" spans="1:6">
      <c r="A58" s="3" t="s">
        <v>1623</v>
      </c>
    </row>
    <row r="59" spans="1:6">
      <c r="A59" s="4" t="s">
        <v>1625</v>
      </c>
      <c r="C59" s="5" t="n">
        <v>99749082</v>
      </c>
      <c r="D59" s="5" t="n">
        <v>75200804</v>
      </c>
    </row>
    <row r="60" spans="1:6">
      <c r="A60" s="4" t="s">
        <v>1630</v>
      </c>
      <c r="C60" s="5" t="n">
        <v>99749082</v>
      </c>
      <c r="D60" s="5" t="n">
        <v>75200804</v>
      </c>
    </row>
    <row r="61" spans="1:6">
      <c r="A61" s="4" t="s">
        <v>1646</v>
      </c>
    </row>
    <row r="62" spans="1:6">
      <c r="A62" s="3" t="s">
        <v>1623</v>
      </c>
    </row>
    <row r="63" spans="1:6">
      <c r="A63" s="4" t="s">
        <v>1626</v>
      </c>
      <c r="C63" s="5" t="n">
        <v>6744739</v>
      </c>
      <c r="D63" s="5" t="n">
        <v>4081175</v>
      </c>
    </row>
    <row r="64" spans="1:6">
      <c r="A64" s="4" t="s">
        <v>1647</v>
      </c>
    </row>
    <row r="65" spans="1:6">
      <c r="A65" s="3" t="s">
        <v>1623</v>
      </c>
    </row>
    <row r="66" spans="1:6">
      <c r="A66" s="4" t="s">
        <v>1625</v>
      </c>
      <c r="C66" s="5" t="n">
        <v>133806947</v>
      </c>
      <c r="D66" s="5" t="n">
        <v>135281303</v>
      </c>
    </row>
    <row r="67" spans="1:6">
      <c r="A67" s="4" t="s">
        <v>1630</v>
      </c>
      <c r="C67" s="5" t="n">
        <v>133806947</v>
      </c>
      <c r="D67" s="5" t="n">
        <v>135281303</v>
      </c>
    </row>
    <row r="68" spans="1:6">
      <c r="A68" s="4" t="s">
        <v>1283</v>
      </c>
    </row>
    <row r="69" spans="1:6">
      <c r="A69" s="3" t="s">
        <v>1623</v>
      </c>
    </row>
    <row r="70" spans="1:6">
      <c r="A70" s="4" t="s">
        <v>1626</v>
      </c>
      <c r="C70" s="5" t="n">
        <v>4857097</v>
      </c>
      <c r="D70" s="5" t="n">
        <v>365972</v>
      </c>
    </row>
    <row r="71" spans="1:6">
      <c r="A71" s="4" t="s">
        <v>1648</v>
      </c>
    </row>
    <row r="72" spans="1:6">
      <c r="A72" s="3" t="s">
        <v>1623</v>
      </c>
    </row>
    <row r="73" spans="1:6">
      <c r="A73" s="4" t="s">
        <v>1626</v>
      </c>
      <c r="C73" s="5" t="n">
        <v>4857097</v>
      </c>
      <c r="D73" s="5" t="n">
        <v>365972</v>
      </c>
    </row>
    <row r="74" spans="1:6">
      <c r="A74" s="4" t="s">
        <v>1649</v>
      </c>
    </row>
    <row r="75" spans="1:6">
      <c r="A75" s="3" t="s">
        <v>1623</v>
      </c>
    </row>
    <row r="76" spans="1:6">
      <c r="A76" s="4" t="s">
        <v>1625</v>
      </c>
      <c r="C76" s="5" t="n">
        <v>28213259</v>
      </c>
      <c r="D76" s="5" t="n">
        <v>17546162</v>
      </c>
    </row>
    <row r="77" spans="1:6">
      <c r="A77" s="4" t="s">
        <v>1630</v>
      </c>
      <c r="C77" s="5" t="n">
        <v>28213259</v>
      </c>
      <c r="D77" s="5" t="n">
        <v>17546162</v>
      </c>
    </row>
    <row r="78" spans="1:6">
      <c r="A78" s="4" t="s">
        <v>1284</v>
      </c>
    </row>
    <row r="79" spans="1:6">
      <c r="A79" s="3" t="s">
        <v>1623</v>
      </c>
    </row>
    <row r="80" spans="1:6">
      <c r="A80" s="4" t="s">
        <v>1626</v>
      </c>
      <c r="C80" s="5" t="n">
        <v>13290754</v>
      </c>
      <c r="D80" s="5" t="n">
        <v>13967995</v>
      </c>
    </row>
    <row r="81" spans="1:6">
      <c r="A81" s="4" t="s">
        <v>1650</v>
      </c>
    </row>
    <row r="82" spans="1:6">
      <c r="A82" s="3" t="s">
        <v>1623</v>
      </c>
    </row>
    <row r="83" spans="1:6">
      <c r="A83" s="4" t="s">
        <v>1626</v>
      </c>
      <c r="C83" s="5" t="n">
        <v>13290754</v>
      </c>
      <c r="D83" s="5" t="n">
        <v>13967995</v>
      </c>
    </row>
    <row r="84" spans="1:6">
      <c r="A84" s="4" t="s">
        <v>1651</v>
      </c>
    </row>
    <row r="85" spans="1:6">
      <c r="A85" s="3" t="s">
        <v>1623</v>
      </c>
    </row>
    <row r="86" spans="1:6">
      <c r="A86" s="4" t="s">
        <v>1625</v>
      </c>
      <c r="C86" s="5" t="n">
        <v>0</v>
      </c>
      <c r="D86" s="5" t="n">
        <v>0</v>
      </c>
    </row>
    <row r="87" spans="1:6">
      <c r="A87" s="4" t="s">
        <v>1630</v>
      </c>
      <c r="C87" s="5" t="n">
        <v>0</v>
      </c>
      <c r="D87" s="5" t="n">
        <v>0</v>
      </c>
    </row>
    <row r="88" spans="1:6">
      <c r="A88" s="4" t="s">
        <v>1652</v>
      </c>
    </row>
    <row r="89" spans="1:6">
      <c r="A89" s="3" t="s">
        <v>1623</v>
      </c>
    </row>
    <row r="90" spans="1:6">
      <c r="A90" s="4" t="s">
        <v>1635</v>
      </c>
      <c r="C90" s="5" t="n">
        <v>67340028</v>
      </c>
      <c r="D90" s="5" t="n">
        <v>56575320</v>
      </c>
    </row>
    <row r="91" spans="1:6">
      <c r="A91" s="4" t="s">
        <v>1653</v>
      </c>
    </row>
    <row r="92" spans="1:6">
      <c r="A92" s="3" t="s">
        <v>1623</v>
      </c>
    </row>
    <row r="93" spans="1:6">
      <c r="A93" s="4" t="s">
        <v>1643</v>
      </c>
      <c r="C93" s="5" t="n">
        <v>261769288</v>
      </c>
      <c r="D93" s="5" t="n">
        <v>228028269</v>
      </c>
    </row>
    <row r="94" spans="1:6">
      <c r="A94" s="4" t="s">
        <v>1635</v>
      </c>
      <c r="C94" s="5" t="n">
        <v>261769288</v>
      </c>
      <c r="D94" s="5" t="n">
        <v>228028269</v>
      </c>
    </row>
    <row r="95" spans="1:6">
      <c r="A95" s="4" t="s">
        <v>1654</v>
      </c>
    </row>
    <row r="96" spans="1:6">
      <c r="A96" s="3" t="s">
        <v>1623</v>
      </c>
    </row>
    <row r="97" spans="1:6">
      <c r="A97" s="4" t="s">
        <v>47</v>
      </c>
      <c r="C97" s="5" t="n">
        <v>3412197</v>
      </c>
      <c r="D97" s="5" t="n">
        <v>11522482</v>
      </c>
    </row>
    <row r="98" spans="1:6">
      <c r="A98" s="4" t="s">
        <v>1655</v>
      </c>
    </row>
    <row r="99" spans="1:6">
      <c r="A99" s="3" t="s">
        <v>1623</v>
      </c>
    </row>
    <row r="100" spans="1:6">
      <c r="A100" s="4" t="s">
        <v>1628</v>
      </c>
      <c r="C100" s="5" t="n">
        <v>0</v>
      </c>
      <c r="D100" s="5" t="n">
        <v>0</v>
      </c>
    </row>
    <row r="101" spans="1:6">
      <c r="A101" s="4" t="s">
        <v>1656</v>
      </c>
    </row>
    <row r="102" spans="1:6">
      <c r="A102" s="3" t="s">
        <v>1623</v>
      </c>
    </row>
    <row r="103" spans="1:6">
      <c r="A103" s="4" t="s">
        <v>47</v>
      </c>
      <c r="C103" s="5" t="n">
        <v>6245817</v>
      </c>
      <c r="D103" s="5" t="n">
        <v>11010433</v>
      </c>
    </row>
    <row r="104" spans="1:6">
      <c r="A104" s="4" t="s">
        <v>1657</v>
      </c>
    </row>
    <row r="105" spans="1:6">
      <c r="A105" s="3" t="s">
        <v>1623</v>
      </c>
    </row>
    <row r="106" spans="1:6">
      <c r="A106" s="4" t="s">
        <v>1628</v>
      </c>
      <c r="C106" s="5" t="n">
        <v>0</v>
      </c>
      <c r="D106" s="5" t="n">
        <v>0</v>
      </c>
    </row>
    <row r="107" spans="1:6">
      <c r="A107" s="4" t="s">
        <v>1658</v>
      </c>
    </row>
    <row r="108" spans="1:6">
      <c r="A108" s="3" t="s">
        <v>1623</v>
      </c>
    </row>
    <row r="109" spans="1:6">
      <c r="A109" s="4" t="s">
        <v>47</v>
      </c>
      <c r="C109" s="5" t="n">
        <v>157344</v>
      </c>
      <c r="D109" s="5" t="n">
        <v>212554</v>
      </c>
    </row>
    <row r="110" spans="1:6">
      <c r="A110" s="4" t="s">
        <v>1659</v>
      </c>
    </row>
    <row r="111" spans="1:6">
      <c r="A111" s="3" t="s">
        <v>1623</v>
      </c>
    </row>
    <row r="112" spans="1:6">
      <c r="A112" s="4" t="s">
        <v>1628</v>
      </c>
      <c r="C112" s="6" t="n">
        <v>4670538</v>
      </c>
      <c r="D112" s="6" t="n">
        <v>3325079</v>
      </c>
    </row>
    <row r="113" spans="1:6"/>
    <row r="114" spans="1:6">
      <c r="A114" s="4" t="s">
        <v>134</v>
      </c>
      <c r="B114" s="4" t="s">
        <v>1660</v>
      </c>
    </row>
  </sheetData>
  <mergeCells count="3">
    <mergeCell ref="A1:B1"/>
    <mergeCell ref="A113:E113"/>
    <mergeCell ref="B114:E114"/>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14"/>
    <col customWidth="1" max="6" min="6" width="14"/>
  </cols>
  <sheetData>
    <row r="1" spans="1:6">
      <c r="A1" s="1" t="s">
        <v>1661</v>
      </c>
      <c r="C1" s="2" t="s">
        <v>93</v>
      </c>
      <c r="D1" s="2" t="s">
        <v>94</v>
      </c>
      <c r="E1" s="2" t="s">
        <v>95</v>
      </c>
      <c r="F1" s="2" t="s">
        <v>1622</v>
      </c>
    </row>
    <row r="2" spans="1:6">
      <c r="A2" s="3" t="s">
        <v>1623</v>
      </c>
    </row>
    <row r="3" spans="1:6">
      <c r="A3" s="4" t="s">
        <v>47</v>
      </c>
      <c r="C3" s="6" t="n">
        <v>14485896</v>
      </c>
      <c r="D3" s="6" t="n">
        <v>26070548</v>
      </c>
    </row>
    <row r="4" spans="1:6">
      <c r="A4" s="4" t="s">
        <v>46</v>
      </c>
      <c r="C4" s="5" t="n">
        <v>196369224</v>
      </c>
      <c r="D4" s="5" t="n">
        <v>319014050</v>
      </c>
      <c r="E4" s="6" t="n">
        <v>170044602</v>
      </c>
      <c r="F4" s="6" t="n">
        <v>134033183</v>
      </c>
    </row>
    <row r="5" spans="1:6">
      <c r="A5" s="4" t="s">
        <v>50</v>
      </c>
      <c r="C5" s="5" t="n">
        <v>3396807</v>
      </c>
      <c r="D5" s="5" t="n">
        <v>3239706</v>
      </c>
    </row>
    <row r="6" spans="1:6">
      <c r="A6" s="4" t="s">
        <v>1662</v>
      </c>
      <c r="C6" s="5" t="n">
        <v>303238567</v>
      </c>
      <c r="D6" s="5" t="n">
        <v>324065462</v>
      </c>
    </row>
    <row r="7" spans="1:6">
      <c r="A7" s="4" t="s">
        <v>1663</v>
      </c>
      <c r="C7" s="5" t="n">
        <v>517490494</v>
      </c>
      <c r="D7" s="5" t="n">
        <v>672389766</v>
      </c>
    </row>
    <row r="8" spans="1:6">
      <c r="A8" s="4" t="s">
        <v>70</v>
      </c>
      <c r="D8" s="5" t="n">
        <v>270635594</v>
      </c>
      <c r="E8" s="6" t="n">
        <v>189108199</v>
      </c>
      <c r="F8" s="6" t="n">
        <v>160489567</v>
      </c>
    </row>
    <row r="9" spans="1:6">
      <c r="A9" s="4" t="s">
        <v>1629</v>
      </c>
      <c r="C9" s="5" t="n">
        <v>306682108</v>
      </c>
      <c r="D9" s="5" t="n">
        <v>303392581</v>
      </c>
    </row>
    <row r="10" spans="1:6">
      <c r="A10" s="4" t="s">
        <v>72</v>
      </c>
      <c r="C10" s="5" t="n">
        <v>8979434</v>
      </c>
      <c r="D10" s="5" t="n">
        <v>6936910</v>
      </c>
    </row>
    <row r="11" spans="1:6">
      <c r="A11" s="4" t="s">
        <v>1643</v>
      </c>
      <c r="C11" s="5" t="n">
        <v>645816558</v>
      </c>
      <c r="D11" s="5" t="n">
        <v>601281734</v>
      </c>
    </row>
    <row r="12" spans="1:6">
      <c r="A12" s="4" t="s">
        <v>1285</v>
      </c>
    </row>
    <row r="13" spans="1:6">
      <c r="A13" s="3" t="s">
        <v>1623</v>
      </c>
    </row>
    <row r="14" spans="1:6">
      <c r="A14" s="4" t="s">
        <v>47</v>
      </c>
      <c r="C14" s="5" t="n">
        <v>3412197</v>
      </c>
      <c r="D14" s="5" t="n">
        <v>11522482</v>
      </c>
    </row>
    <row r="15" spans="1:6">
      <c r="A15" s="4" t="s">
        <v>1664</v>
      </c>
    </row>
    <row r="16" spans="1:6">
      <c r="A16" s="3" t="s">
        <v>1623</v>
      </c>
    </row>
    <row r="17" spans="1:6">
      <c r="A17" s="4" t="s">
        <v>47</v>
      </c>
      <c r="C17" s="5" t="n">
        <v>6245817</v>
      </c>
      <c r="D17" s="5" t="n">
        <v>11010433</v>
      </c>
    </row>
    <row r="18" spans="1:6">
      <c r="A18" s="4" t="s">
        <v>1665</v>
      </c>
    </row>
    <row r="19" spans="1:6">
      <c r="A19" s="3" t="s">
        <v>1623</v>
      </c>
    </row>
    <row r="20" spans="1:6">
      <c r="A20" s="4" t="s">
        <v>47</v>
      </c>
      <c r="C20" s="5" t="n">
        <v>4827882</v>
      </c>
      <c r="D20" s="5" t="n">
        <v>3537633</v>
      </c>
    </row>
    <row r="21" spans="1:6">
      <c r="A21" s="4" t="s">
        <v>1666</v>
      </c>
    </row>
    <row r="22" spans="1:6">
      <c r="A22" s="3" t="s">
        <v>1623</v>
      </c>
    </row>
    <row r="23" spans="1:6">
      <c r="A23" s="4" t="s">
        <v>47</v>
      </c>
      <c r="C23" s="5" t="n">
        <v>14485896</v>
      </c>
      <c r="D23" s="5" t="n">
        <v>26070548</v>
      </c>
    </row>
    <row r="24" spans="1:6">
      <c r="A24" s="4" t="s">
        <v>46</v>
      </c>
      <c r="C24" s="5" t="n">
        <v>196369224</v>
      </c>
      <c r="D24" s="5" t="n">
        <v>319014050</v>
      </c>
    </row>
    <row r="25" spans="1:6">
      <c r="A25" s="4" t="s">
        <v>1624</v>
      </c>
      <c r="C25" s="5" t="n">
        <v>303238567</v>
      </c>
      <c r="D25" s="5" t="n">
        <v>324065462</v>
      </c>
    </row>
    <row r="26" spans="1:6">
      <c r="A26" s="4" t="s">
        <v>50</v>
      </c>
      <c r="C26" s="5" t="n">
        <v>3396807</v>
      </c>
      <c r="D26" s="5" t="n">
        <v>3239706</v>
      </c>
    </row>
    <row r="27" spans="1:6">
      <c r="A27" s="4" t="s">
        <v>1662</v>
      </c>
      <c r="C27" s="5" t="n">
        <v>306635374</v>
      </c>
      <c r="D27" s="5" t="n">
        <v>327305168</v>
      </c>
    </row>
    <row r="28" spans="1:6">
      <c r="A28" s="4" t="s">
        <v>1633</v>
      </c>
      <c r="C28" s="5" t="n">
        <v>321121270</v>
      </c>
      <c r="D28" s="5" t="n">
        <v>353375716</v>
      </c>
    </row>
    <row r="29" spans="1:6">
      <c r="A29" s="4" t="s">
        <v>1663</v>
      </c>
      <c r="C29" s="5" t="n">
        <v>517490494</v>
      </c>
      <c r="D29" s="5" t="n">
        <v>672389766</v>
      </c>
    </row>
    <row r="30" spans="1:6">
      <c r="A30" s="4" t="s">
        <v>70</v>
      </c>
      <c r="B30" s="4" t="s">
        <v>134</v>
      </c>
      <c r="C30" s="5" t="n">
        <v>330155016</v>
      </c>
      <c r="D30" s="5" t="n">
        <v>290952243</v>
      </c>
    </row>
    <row r="31" spans="1:6">
      <c r="A31" s="4" t="s">
        <v>1638</v>
      </c>
      <c r="C31" s="5" t="n">
        <v>1045700</v>
      </c>
      <c r="D31" s="5" t="n">
        <v>6348654</v>
      </c>
    </row>
    <row r="32" spans="1:6">
      <c r="A32" s="4" t="s">
        <v>1629</v>
      </c>
      <c r="C32" s="5" t="n">
        <v>306682108</v>
      </c>
      <c r="D32" s="5" t="n">
        <v>303392581</v>
      </c>
    </row>
    <row r="33" spans="1:6">
      <c r="A33" s="4" t="s">
        <v>72</v>
      </c>
      <c r="C33" s="5" t="n">
        <v>8979434</v>
      </c>
      <c r="D33" s="5" t="n">
        <v>6936910</v>
      </c>
    </row>
    <row r="34" spans="1:6">
      <c r="A34" s="4" t="s">
        <v>1639</v>
      </c>
      <c r="C34" s="5" t="n">
        <v>315661542</v>
      </c>
      <c r="D34" s="5" t="n">
        <v>310329491</v>
      </c>
    </row>
    <row r="35" spans="1:6">
      <c r="A35" s="4" t="s">
        <v>1643</v>
      </c>
      <c r="C35" s="5" t="n">
        <v>645816558</v>
      </c>
      <c r="D35" s="5" t="n">
        <v>601281734</v>
      </c>
    </row>
    <row r="36" spans="1:6">
      <c r="A36" s="4" t="s">
        <v>1667</v>
      </c>
    </row>
    <row r="37" spans="1:6">
      <c r="A37" s="3" t="s">
        <v>1623</v>
      </c>
    </row>
    <row r="38" spans="1:6">
      <c r="A38" s="4" t="s">
        <v>70</v>
      </c>
      <c r="C38" s="5" t="n">
        <v>142196520</v>
      </c>
      <c r="D38" s="5" t="n">
        <v>113360982</v>
      </c>
    </row>
    <row r="39" spans="1:6">
      <c r="A39" s="4" t="s">
        <v>1668</v>
      </c>
    </row>
    <row r="40" spans="1:6">
      <c r="A40" s="3" t="s">
        <v>1623</v>
      </c>
    </row>
    <row r="41" spans="1:6">
      <c r="A41" s="4" t="s">
        <v>70</v>
      </c>
      <c r="C41" s="5" t="n">
        <v>140551686</v>
      </c>
      <c r="D41" s="5" t="n">
        <v>139362478</v>
      </c>
    </row>
    <row r="42" spans="1:6">
      <c r="A42" s="4" t="s">
        <v>1669</v>
      </c>
    </row>
    <row r="43" spans="1:6">
      <c r="A43" s="3" t="s">
        <v>1623</v>
      </c>
    </row>
    <row r="44" spans="1:6">
      <c r="A44" s="4" t="s">
        <v>70</v>
      </c>
      <c r="C44" s="5" t="n">
        <v>33070356</v>
      </c>
      <c r="D44" s="5" t="n">
        <v>17912134</v>
      </c>
    </row>
    <row r="45" spans="1:6">
      <c r="A45" s="4" t="s">
        <v>1670</v>
      </c>
    </row>
    <row r="46" spans="1:6">
      <c r="A46" s="3" t="s">
        <v>1623</v>
      </c>
    </row>
    <row r="47" spans="1:6">
      <c r="A47" s="4" t="s">
        <v>70</v>
      </c>
      <c r="C47" s="5" t="n">
        <v>240394</v>
      </c>
      <c r="D47" s="5" t="n">
        <v>4997124</v>
      </c>
    </row>
    <row r="48" spans="1:6">
      <c r="A48" s="4" t="s">
        <v>1671</v>
      </c>
    </row>
    <row r="49" spans="1:6">
      <c r="A49" s="3" t="s">
        <v>1623</v>
      </c>
    </row>
    <row r="50" spans="1:6">
      <c r="A50" s="4" t="s">
        <v>70</v>
      </c>
      <c r="C50" s="5" t="n">
        <v>805306</v>
      </c>
      <c r="D50" s="5" t="n">
        <v>1351530</v>
      </c>
    </row>
    <row r="51" spans="1:6">
      <c r="A51" s="4" t="s">
        <v>1672</v>
      </c>
    </row>
    <row r="52" spans="1:6">
      <c r="A52" s="3" t="s">
        <v>1623</v>
      </c>
    </row>
    <row r="53" spans="1:6">
      <c r="A53" s="4" t="s">
        <v>70</v>
      </c>
      <c r="C53" s="5" t="n">
        <v>13290754</v>
      </c>
      <c r="D53" s="5" t="n">
        <v>13967995</v>
      </c>
    </row>
    <row r="54" spans="1:6">
      <c r="A54" s="4" t="s">
        <v>1673</v>
      </c>
    </row>
    <row r="55" spans="1:6">
      <c r="A55" s="3" t="s">
        <v>1623</v>
      </c>
    </row>
    <row r="56" spans="1:6">
      <c r="A56" s="4" t="s">
        <v>70</v>
      </c>
      <c r="C56" s="5" t="n">
        <v>329109316</v>
      </c>
      <c r="D56" s="5" t="n">
        <v>284603589</v>
      </c>
    </row>
    <row r="57" spans="1:6">
      <c r="A57" s="4" t="s">
        <v>1670</v>
      </c>
    </row>
    <row r="58" spans="1:6">
      <c r="A58" s="3" t="s">
        <v>1623</v>
      </c>
    </row>
    <row r="59" spans="1:6">
      <c r="A59" s="4" t="s">
        <v>47</v>
      </c>
      <c r="C59" s="5" t="n">
        <v>3412197</v>
      </c>
      <c r="D59" s="5" t="n">
        <v>11522482</v>
      </c>
    </row>
    <row r="60" spans="1:6">
      <c r="A60" s="4" t="s">
        <v>1674</v>
      </c>
    </row>
    <row r="61" spans="1:6">
      <c r="A61" s="3" t="s">
        <v>1623</v>
      </c>
    </row>
    <row r="62" spans="1:6">
      <c r="A62" s="4" t="s">
        <v>47</v>
      </c>
      <c r="C62" s="5" t="n">
        <v>6245817</v>
      </c>
      <c r="D62" s="5" t="n">
        <v>11010433</v>
      </c>
    </row>
    <row r="63" spans="1:6">
      <c r="A63" s="4" t="s">
        <v>1675</v>
      </c>
    </row>
    <row r="64" spans="1:6">
      <c r="A64" s="3" t="s">
        <v>1623</v>
      </c>
    </row>
    <row r="65" spans="1:6">
      <c r="A65" s="4" t="s">
        <v>47</v>
      </c>
      <c r="C65" s="5" t="n">
        <v>4827882</v>
      </c>
      <c r="D65" s="5" t="n">
        <v>3537633</v>
      </c>
    </row>
    <row r="66" spans="1:6">
      <c r="A66" s="4" t="s">
        <v>1676</v>
      </c>
    </row>
    <row r="67" spans="1:6">
      <c r="A67" s="3" t="s">
        <v>1623</v>
      </c>
    </row>
    <row r="68" spans="1:6">
      <c r="A68" s="4" t="s">
        <v>47</v>
      </c>
      <c r="C68" s="5" t="n">
        <v>14485896</v>
      </c>
      <c r="D68" s="5" t="n">
        <v>26070548</v>
      </c>
    </row>
    <row r="69" spans="1:6">
      <c r="A69" s="4" t="s">
        <v>46</v>
      </c>
      <c r="C69" s="5" t="n">
        <v>196369224</v>
      </c>
      <c r="D69" s="5" t="n">
        <v>319014050</v>
      </c>
    </row>
    <row r="70" spans="1:6">
      <c r="A70" s="4" t="s">
        <v>1624</v>
      </c>
      <c r="C70" s="5" t="n">
        <v>303238567</v>
      </c>
      <c r="D70" s="5" t="n">
        <v>324065462</v>
      </c>
    </row>
    <row r="71" spans="1:6">
      <c r="A71" s="4" t="s">
        <v>50</v>
      </c>
      <c r="C71" s="5" t="n">
        <v>3396807</v>
      </c>
      <c r="D71" s="5" t="n">
        <v>3239706</v>
      </c>
    </row>
    <row r="72" spans="1:6">
      <c r="A72" s="4" t="s">
        <v>1662</v>
      </c>
      <c r="C72" s="5" t="n">
        <v>306635374</v>
      </c>
      <c r="D72" s="5" t="n">
        <v>327305168</v>
      </c>
    </row>
    <row r="73" spans="1:6">
      <c r="A73" s="4" t="s">
        <v>1633</v>
      </c>
      <c r="C73" s="5" t="n">
        <v>321121270</v>
      </c>
      <c r="D73" s="5" t="n">
        <v>353375716</v>
      </c>
    </row>
    <row r="74" spans="1:6">
      <c r="A74" s="4" t="s">
        <v>1663</v>
      </c>
      <c r="C74" s="5" t="n">
        <v>517490494</v>
      </c>
      <c r="D74" s="5" t="n">
        <v>672389766</v>
      </c>
    </row>
    <row r="75" spans="1:6">
      <c r="A75" s="4" t="s">
        <v>70</v>
      </c>
      <c r="B75" s="4" t="s">
        <v>134</v>
      </c>
      <c r="C75" s="5" t="n">
        <v>392402376</v>
      </c>
      <c r="D75" s="5" t="n">
        <v>349083644</v>
      </c>
    </row>
    <row r="76" spans="1:6">
      <c r="A76" s="4" t="s">
        <v>1638</v>
      </c>
      <c r="C76" s="5" t="n">
        <v>1045700</v>
      </c>
      <c r="D76" s="5" t="n">
        <v>6348654</v>
      </c>
    </row>
    <row r="77" spans="1:6">
      <c r="A77" s="4" t="s">
        <v>1629</v>
      </c>
      <c r="C77" s="5" t="n">
        <v>306682108</v>
      </c>
      <c r="D77" s="5" t="n">
        <v>303392581</v>
      </c>
    </row>
    <row r="78" spans="1:6">
      <c r="A78" s="4" t="s">
        <v>72</v>
      </c>
      <c r="C78" s="5" t="n">
        <v>8979434</v>
      </c>
      <c r="D78" s="5" t="n">
        <v>6936910</v>
      </c>
    </row>
    <row r="79" spans="1:6">
      <c r="A79" s="4" t="s">
        <v>1639</v>
      </c>
      <c r="C79" s="5" t="n">
        <v>315661542</v>
      </c>
      <c r="D79" s="5" t="n">
        <v>310329491</v>
      </c>
    </row>
    <row r="80" spans="1:6">
      <c r="A80" s="4" t="s">
        <v>1643</v>
      </c>
      <c r="C80" s="5" t="n">
        <v>708063918</v>
      </c>
      <c r="D80" s="5" t="n">
        <v>659413135</v>
      </c>
    </row>
    <row r="81" spans="1:6">
      <c r="A81" s="4" t="s">
        <v>1677</v>
      </c>
    </row>
    <row r="82" spans="1:6">
      <c r="A82" s="3" t="s">
        <v>1623</v>
      </c>
    </row>
    <row r="83" spans="1:6">
      <c r="A83" s="4" t="s">
        <v>70</v>
      </c>
      <c r="C83" s="5" t="n">
        <v>146544455</v>
      </c>
      <c r="D83" s="5" t="n">
        <v>117211707</v>
      </c>
    </row>
    <row r="84" spans="1:6">
      <c r="A84" s="4" t="s">
        <v>1678</v>
      </c>
    </row>
    <row r="85" spans="1:6">
      <c r="A85" s="3" t="s">
        <v>1623</v>
      </c>
    </row>
    <row r="86" spans="1:6">
      <c r="A86" s="4" t="s">
        <v>70</v>
      </c>
      <c r="C86" s="5" t="n">
        <v>189670078</v>
      </c>
      <c r="D86" s="5" t="n">
        <v>187276391</v>
      </c>
    </row>
    <row r="87" spans="1:6">
      <c r="A87" s="4" t="s">
        <v>1679</v>
      </c>
    </row>
    <row r="88" spans="1:6">
      <c r="A88" s="3" t="s">
        <v>1623</v>
      </c>
    </row>
    <row r="89" spans="1:6">
      <c r="A89" s="4" t="s">
        <v>70</v>
      </c>
      <c r="C89" s="5" t="n">
        <v>41851389</v>
      </c>
      <c r="D89" s="5" t="n">
        <v>24278897</v>
      </c>
    </row>
    <row r="90" spans="1:6">
      <c r="A90" s="4" t="s">
        <v>1680</v>
      </c>
    </row>
    <row r="91" spans="1:6">
      <c r="A91" s="3" t="s">
        <v>1623</v>
      </c>
    </row>
    <row r="92" spans="1:6">
      <c r="A92" s="4" t="s">
        <v>70</v>
      </c>
      <c r="C92" s="5" t="n">
        <v>240394</v>
      </c>
      <c r="D92" s="5" t="n">
        <v>4997124</v>
      </c>
    </row>
    <row r="93" spans="1:6">
      <c r="A93" s="4" t="s">
        <v>1681</v>
      </c>
    </row>
    <row r="94" spans="1:6">
      <c r="A94" s="3" t="s">
        <v>1623</v>
      </c>
    </row>
    <row r="95" spans="1:6">
      <c r="A95" s="4" t="s">
        <v>70</v>
      </c>
      <c r="C95" s="5" t="n">
        <v>805306</v>
      </c>
      <c r="D95" s="5" t="n">
        <v>1351530</v>
      </c>
    </row>
    <row r="96" spans="1:6">
      <c r="A96" s="4" t="s">
        <v>1682</v>
      </c>
    </row>
    <row r="97" spans="1:6">
      <c r="A97" s="3" t="s">
        <v>1623</v>
      </c>
    </row>
    <row r="98" spans="1:6">
      <c r="A98" s="4" t="s">
        <v>70</v>
      </c>
      <c r="C98" s="5" t="n">
        <v>13290754</v>
      </c>
      <c r="D98" s="5" t="n">
        <v>13967995</v>
      </c>
    </row>
    <row r="99" spans="1:6">
      <c r="A99" s="4" t="s">
        <v>1683</v>
      </c>
    </row>
    <row r="100" spans="1:6">
      <c r="A100" s="3" t="s">
        <v>1623</v>
      </c>
    </row>
    <row r="101" spans="1:6">
      <c r="A101" s="4" t="s">
        <v>70</v>
      </c>
      <c r="C101" s="5" t="n">
        <v>391356676</v>
      </c>
      <c r="D101" s="5" t="n">
        <v>342734990</v>
      </c>
    </row>
    <row r="102" spans="1:6">
      <c r="A102" s="4" t="s">
        <v>1680</v>
      </c>
    </row>
    <row r="103" spans="1:6">
      <c r="A103" s="3" t="s">
        <v>1623</v>
      </c>
    </row>
    <row r="104" spans="1:6">
      <c r="A104" s="4" t="s">
        <v>47</v>
      </c>
      <c r="C104" s="5" t="n">
        <v>3412197</v>
      </c>
      <c r="D104" s="5" t="n">
        <v>11522482</v>
      </c>
    </row>
    <row r="105" spans="1:6">
      <c r="A105" s="4" t="s">
        <v>1684</v>
      </c>
    </row>
    <row r="106" spans="1:6">
      <c r="A106" s="3" t="s">
        <v>1623</v>
      </c>
    </row>
    <row r="107" spans="1:6">
      <c r="A107" s="4" t="s">
        <v>47</v>
      </c>
      <c r="C107" s="5" t="n">
        <v>6245817</v>
      </c>
      <c r="D107" s="5" t="n">
        <v>11010433</v>
      </c>
    </row>
    <row r="108" spans="1:6">
      <c r="A108" s="4" t="s">
        <v>1685</v>
      </c>
    </row>
    <row r="109" spans="1:6">
      <c r="A109" s="3" t="s">
        <v>1623</v>
      </c>
    </row>
    <row r="110" spans="1:6">
      <c r="A110" s="4" t="s">
        <v>47</v>
      </c>
      <c r="C110" s="6" t="n">
        <v>4827882</v>
      </c>
      <c r="D110" s="6" t="n">
        <v>3537633</v>
      </c>
    </row>
    <row r="111" spans="1:6"/>
    <row r="112" spans="1:6">
      <c r="A112" s="4" t="s">
        <v>134</v>
      </c>
      <c r="B112" s="4" t="s">
        <v>1660</v>
      </c>
    </row>
  </sheetData>
  <mergeCells count="3">
    <mergeCell ref="A1:B1"/>
    <mergeCell ref="A111:E111"/>
    <mergeCell ref="B112:E11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86</v>
      </c>
      <c r="B1" s="2" t="s">
        <v>93</v>
      </c>
      <c r="C1" s="2" t="s">
        <v>94</v>
      </c>
      <c r="D1" s="2" t="s">
        <v>95</v>
      </c>
      <c r="E1" s="2" t="s">
        <v>1622</v>
      </c>
    </row>
    <row r="2" spans="1:5">
      <c r="A2" s="3" t="s">
        <v>1345</v>
      </c>
    </row>
    <row r="3" spans="1:5">
      <c r="A3" s="4" t="s">
        <v>47</v>
      </c>
      <c r="B3" s="6" t="n">
        <v>14485896</v>
      </c>
      <c r="C3" s="6" t="n">
        <v>26070548</v>
      </c>
    </row>
    <row r="4" spans="1:5">
      <c r="A4" s="4" t="s">
        <v>46</v>
      </c>
      <c r="B4" s="5" t="n">
        <v>196369224</v>
      </c>
      <c r="C4" s="5" t="n">
        <v>319014050</v>
      </c>
      <c r="D4" s="6" t="n">
        <v>170044602</v>
      </c>
      <c r="E4" s="6" t="n">
        <v>134033183</v>
      </c>
    </row>
    <row r="5" spans="1:5">
      <c r="A5" s="4" t="s">
        <v>1687</v>
      </c>
      <c r="B5" s="5" t="n">
        <v>303238567</v>
      </c>
      <c r="C5" s="5" t="n">
        <v>324065462</v>
      </c>
    </row>
    <row r="6" spans="1:5">
      <c r="A6" s="4" t="s">
        <v>1688</v>
      </c>
      <c r="B6" s="5" t="n">
        <v>3396807</v>
      </c>
      <c r="C6" s="5" t="n">
        <v>3239706</v>
      </c>
    </row>
    <row r="7" spans="1:5">
      <c r="A7" s="4" t="s">
        <v>1634</v>
      </c>
      <c r="B7" s="5" t="n">
        <v>517490494</v>
      </c>
      <c r="C7" s="5" t="n">
        <v>672389766</v>
      </c>
    </row>
    <row r="8" spans="1:5">
      <c r="A8" s="3" t="s">
        <v>1689</v>
      </c>
    </row>
    <row r="9" spans="1:5">
      <c r="A9" s="4" t="s">
        <v>1635</v>
      </c>
      <c r="B9" s="5" t="n">
        <v>330155016</v>
      </c>
      <c r="C9" s="5" t="n">
        <v>290952243</v>
      </c>
    </row>
    <row r="10" spans="1:5">
      <c r="A10" s="4" t="s">
        <v>1629</v>
      </c>
      <c r="B10" s="5" t="n">
        <v>306682108</v>
      </c>
      <c r="C10" s="5" t="n">
        <v>303392581</v>
      </c>
    </row>
    <row r="11" spans="1:5">
      <c r="A11" s="4" t="s">
        <v>1641</v>
      </c>
      <c r="B11" s="5" t="n">
        <v>8979434</v>
      </c>
      <c r="C11" s="5" t="n">
        <v>6936910</v>
      </c>
    </row>
    <row r="12" spans="1:5">
      <c r="A12" s="4" t="s">
        <v>1690</v>
      </c>
      <c r="B12" s="5" t="n">
        <v>645816558</v>
      </c>
      <c r="C12" s="5" t="n">
        <v>601281734</v>
      </c>
    </row>
    <row r="13" spans="1:5">
      <c r="A13" s="4" t="s">
        <v>1691</v>
      </c>
    </row>
    <row r="14" spans="1:5">
      <c r="A14" s="3" t="s">
        <v>1689</v>
      </c>
    </row>
    <row r="15" spans="1:5">
      <c r="A15" s="4" t="s">
        <v>1635</v>
      </c>
      <c r="B15" s="5" t="n">
        <v>240394</v>
      </c>
      <c r="C15" s="5" t="n">
        <v>4997124</v>
      </c>
    </row>
    <row r="16" spans="1:5">
      <c r="A16" s="4" t="s">
        <v>1629</v>
      </c>
      <c r="B16" s="5" t="n">
        <v>0</v>
      </c>
      <c r="C16" s="5" t="n">
        <v>0</v>
      </c>
    </row>
    <row r="17" spans="1:5">
      <c r="A17" s="4" t="s">
        <v>1641</v>
      </c>
      <c r="B17" s="5" t="n">
        <v>0</v>
      </c>
      <c r="C17" s="5" t="n">
        <v>0</v>
      </c>
    </row>
    <row r="18" spans="1:5">
      <c r="A18" s="4" t="s">
        <v>1690</v>
      </c>
      <c r="B18" s="5" t="n">
        <v>240394</v>
      </c>
      <c r="C18" s="5" t="n">
        <v>4997124</v>
      </c>
    </row>
    <row r="19" spans="1:5">
      <c r="A19" s="4" t="s">
        <v>1692</v>
      </c>
    </row>
    <row r="20" spans="1:5">
      <c r="A20" s="3" t="s">
        <v>1689</v>
      </c>
    </row>
    <row r="21" spans="1:5">
      <c r="A21" s="4" t="s">
        <v>1635</v>
      </c>
      <c r="B21" s="5" t="n">
        <v>805306</v>
      </c>
      <c r="C21" s="5" t="n">
        <v>1351530</v>
      </c>
    </row>
    <row r="22" spans="1:5">
      <c r="A22" s="4" t="s">
        <v>1629</v>
      </c>
      <c r="B22" s="5" t="n">
        <v>0</v>
      </c>
      <c r="C22" s="5" t="n">
        <v>0</v>
      </c>
    </row>
    <row r="23" spans="1:5">
      <c r="A23" s="4" t="s">
        <v>1641</v>
      </c>
      <c r="B23" s="5" t="n">
        <v>0</v>
      </c>
      <c r="C23" s="5" t="n">
        <v>0</v>
      </c>
    </row>
    <row r="24" spans="1:5">
      <c r="A24" s="4" t="s">
        <v>1690</v>
      </c>
      <c r="B24" s="5" t="n">
        <v>805306</v>
      </c>
      <c r="C24" s="5" t="n">
        <v>1351530</v>
      </c>
    </row>
    <row r="25" spans="1:5">
      <c r="A25" s="4" t="s">
        <v>1693</v>
      </c>
    </row>
    <row r="26" spans="1:5">
      <c r="A26" s="3" t="s">
        <v>1689</v>
      </c>
    </row>
    <row r="27" spans="1:5">
      <c r="A27" s="4" t="s">
        <v>1635</v>
      </c>
      <c r="B27" s="5" t="n">
        <v>329109316</v>
      </c>
      <c r="C27" s="5" t="n">
        <v>284603589</v>
      </c>
    </row>
    <row r="28" spans="1:5">
      <c r="A28" s="4" t="s">
        <v>1629</v>
      </c>
      <c r="B28" s="5" t="n">
        <v>306682108</v>
      </c>
      <c r="C28" s="5" t="n">
        <v>303392581</v>
      </c>
    </row>
    <row r="29" spans="1:5">
      <c r="A29" s="4" t="s">
        <v>1641</v>
      </c>
      <c r="B29" s="5" t="n">
        <v>8979434</v>
      </c>
      <c r="C29" s="5" t="n">
        <v>6936910</v>
      </c>
    </row>
    <row r="30" spans="1:5">
      <c r="A30" s="4" t="s">
        <v>1690</v>
      </c>
      <c r="B30" s="5" t="n">
        <v>644770858</v>
      </c>
      <c r="C30" s="5" t="n">
        <v>594933080</v>
      </c>
    </row>
    <row r="31" spans="1:5">
      <c r="A31" s="4" t="s">
        <v>1280</v>
      </c>
    </row>
    <row r="32" spans="1:5">
      <c r="A32" s="3" t="s">
        <v>1689</v>
      </c>
    </row>
    <row r="33" spans="1:5">
      <c r="A33" s="4" t="s">
        <v>1635</v>
      </c>
      <c r="B33" s="5" t="n">
        <v>142196520</v>
      </c>
      <c r="C33" s="5" t="n">
        <v>113360982</v>
      </c>
    </row>
    <row r="34" spans="1:5">
      <c r="A34" s="4" t="s">
        <v>1694</v>
      </c>
    </row>
    <row r="35" spans="1:5">
      <c r="A35" s="3" t="s">
        <v>1689</v>
      </c>
    </row>
    <row r="36" spans="1:5">
      <c r="A36" s="4" t="s">
        <v>1635</v>
      </c>
      <c r="B36" s="5" t="n">
        <v>0</v>
      </c>
      <c r="C36" s="5" t="n">
        <v>0</v>
      </c>
    </row>
    <row r="37" spans="1:5">
      <c r="A37" s="4" t="s">
        <v>1695</v>
      </c>
    </row>
    <row r="38" spans="1:5">
      <c r="A38" s="3" t="s">
        <v>1689</v>
      </c>
    </row>
    <row r="39" spans="1:5">
      <c r="A39" s="4" t="s">
        <v>1635</v>
      </c>
      <c r="B39" s="5" t="n">
        <v>0</v>
      </c>
      <c r="C39" s="5" t="n">
        <v>0</v>
      </c>
    </row>
    <row r="40" spans="1:5">
      <c r="A40" s="4" t="s">
        <v>1696</v>
      </c>
    </row>
    <row r="41" spans="1:5">
      <c r="A41" s="3" t="s">
        <v>1689</v>
      </c>
    </row>
    <row r="42" spans="1:5">
      <c r="A42" s="4" t="s">
        <v>1635</v>
      </c>
      <c r="B42" s="5" t="n">
        <v>142196520</v>
      </c>
      <c r="C42" s="5" t="n">
        <v>113360982</v>
      </c>
    </row>
    <row r="43" spans="1:5">
      <c r="A43" s="4" t="s">
        <v>1281</v>
      </c>
    </row>
    <row r="44" spans="1:5">
      <c r="A44" s="3" t="s">
        <v>1689</v>
      </c>
    </row>
    <row r="45" spans="1:5">
      <c r="A45" s="4" t="s">
        <v>1635</v>
      </c>
      <c r="B45" s="5" t="n">
        <v>140551686</v>
      </c>
      <c r="C45" s="5" t="n">
        <v>139362478</v>
      </c>
    </row>
    <row r="46" spans="1:5">
      <c r="A46" s="4" t="s">
        <v>1697</v>
      </c>
    </row>
    <row r="47" spans="1:5">
      <c r="A47" s="3" t="s">
        <v>1689</v>
      </c>
    </row>
    <row r="48" spans="1:5">
      <c r="A48" s="4" t="s">
        <v>1635</v>
      </c>
      <c r="B48" s="5" t="n">
        <v>0</v>
      </c>
      <c r="C48" s="5" t="n">
        <v>0</v>
      </c>
    </row>
    <row r="49" spans="1:5">
      <c r="A49" s="4" t="s">
        <v>1698</v>
      </c>
    </row>
    <row r="50" spans="1:5">
      <c r="A50" s="3" t="s">
        <v>1689</v>
      </c>
    </row>
    <row r="51" spans="1:5">
      <c r="A51" s="4" t="s">
        <v>1635</v>
      </c>
      <c r="B51" s="5" t="n">
        <v>0</v>
      </c>
      <c r="C51" s="5" t="n">
        <v>0</v>
      </c>
    </row>
    <row r="52" spans="1:5">
      <c r="A52" s="4" t="s">
        <v>1699</v>
      </c>
    </row>
    <row r="53" spans="1:5">
      <c r="A53" s="3" t="s">
        <v>1689</v>
      </c>
    </row>
    <row r="54" spans="1:5">
      <c r="A54" s="4" t="s">
        <v>1635</v>
      </c>
      <c r="B54" s="5" t="n">
        <v>140551686</v>
      </c>
      <c r="C54" s="5" t="n">
        <v>139362478</v>
      </c>
    </row>
    <row r="55" spans="1:5">
      <c r="A55" s="4" t="s">
        <v>1283</v>
      </c>
    </row>
    <row r="56" spans="1:5">
      <c r="A56" s="3" t="s">
        <v>1689</v>
      </c>
    </row>
    <row r="57" spans="1:5">
      <c r="A57" s="4" t="s">
        <v>1635</v>
      </c>
      <c r="B57" s="5" t="n">
        <v>33070356</v>
      </c>
      <c r="C57" s="5" t="n">
        <v>17912134</v>
      </c>
    </row>
    <row r="58" spans="1:5">
      <c r="A58" s="4" t="s">
        <v>1700</v>
      </c>
    </row>
    <row r="59" spans="1:5">
      <c r="A59" s="3" t="s">
        <v>1689</v>
      </c>
    </row>
    <row r="60" spans="1:5">
      <c r="A60" s="4" t="s">
        <v>1635</v>
      </c>
      <c r="B60" s="5" t="n">
        <v>0</v>
      </c>
      <c r="C60" s="5" t="n">
        <v>0</v>
      </c>
    </row>
    <row r="61" spans="1:5">
      <c r="A61" s="4" t="s">
        <v>1701</v>
      </c>
    </row>
    <row r="62" spans="1:5">
      <c r="A62" s="3" t="s">
        <v>1689</v>
      </c>
    </row>
    <row r="63" spans="1:5">
      <c r="A63" s="4" t="s">
        <v>1635</v>
      </c>
      <c r="B63" s="5" t="n">
        <v>0</v>
      </c>
      <c r="C63" s="5" t="n">
        <v>0</v>
      </c>
    </row>
    <row r="64" spans="1:5">
      <c r="A64" s="4" t="s">
        <v>1702</v>
      </c>
    </row>
    <row r="65" spans="1:5">
      <c r="A65" s="3" t="s">
        <v>1689</v>
      </c>
    </row>
    <row r="66" spans="1:5">
      <c r="A66" s="4" t="s">
        <v>1635</v>
      </c>
      <c r="B66" s="5" t="n">
        <v>33070356</v>
      </c>
      <c r="C66" s="5" t="n">
        <v>17912134</v>
      </c>
    </row>
    <row r="67" spans="1:5">
      <c r="A67" s="4" t="s">
        <v>1284</v>
      </c>
    </row>
    <row r="68" spans="1:5">
      <c r="A68" s="3" t="s">
        <v>1689</v>
      </c>
    </row>
    <row r="69" spans="1:5">
      <c r="A69" s="4" t="s">
        <v>1635</v>
      </c>
      <c r="B69" s="5" t="n">
        <v>13290754</v>
      </c>
      <c r="C69" s="5" t="n">
        <v>13967995</v>
      </c>
    </row>
    <row r="70" spans="1:5">
      <c r="A70" s="4" t="s">
        <v>1703</v>
      </c>
    </row>
    <row r="71" spans="1:5">
      <c r="A71" s="3" t="s">
        <v>1689</v>
      </c>
    </row>
    <row r="72" spans="1:5">
      <c r="A72" s="4" t="s">
        <v>1635</v>
      </c>
      <c r="B72" s="5" t="n">
        <v>0</v>
      </c>
      <c r="C72" s="5" t="n">
        <v>0</v>
      </c>
    </row>
    <row r="73" spans="1:5">
      <c r="A73" s="4" t="s">
        <v>1704</v>
      </c>
    </row>
    <row r="74" spans="1:5">
      <c r="A74" s="3" t="s">
        <v>1689</v>
      </c>
    </row>
    <row r="75" spans="1:5">
      <c r="A75" s="4" t="s">
        <v>1635</v>
      </c>
      <c r="B75" s="5" t="n">
        <v>0</v>
      </c>
      <c r="C75" s="5" t="n">
        <v>0</v>
      </c>
    </row>
    <row r="76" spans="1:5">
      <c r="A76" s="4" t="s">
        <v>1705</v>
      </c>
    </row>
    <row r="77" spans="1:5">
      <c r="A77" s="3" t="s">
        <v>1689</v>
      </c>
    </row>
    <row r="78" spans="1:5">
      <c r="A78" s="4" t="s">
        <v>1635</v>
      </c>
      <c r="B78" s="5" t="n">
        <v>13290754</v>
      </c>
      <c r="C78" s="5" t="n">
        <v>13967995</v>
      </c>
    </row>
    <row r="79" spans="1:5">
      <c r="A79" s="4" t="s">
        <v>1285</v>
      </c>
    </row>
    <row r="80" spans="1:5">
      <c r="A80" s="3" t="s">
        <v>1689</v>
      </c>
    </row>
    <row r="81" spans="1:5">
      <c r="A81" s="4" t="s">
        <v>1635</v>
      </c>
      <c r="B81" s="5" t="n">
        <v>240394</v>
      </c>
      <c r="C81" s="5" t="n">
        <v>4997124</v>
      </c>
    </row>
    <row r="82" spans="1:5">
      <c r="A82" s="4" t="s">
        <v>1706</v>
      </c>
    </row>
    <row r="83" spans="1:5">
      <c r="A83" s="3" t="s">
        <v>1689</v>
      </c>
    </row>
    <row r="84" spans="1:5">
      <c r="A84" s="4" t="s">
        <v>1635</v>
      </c>
      <c r="B84" s="5" t="n">
        <v>240394</v>
      </c>
      <c r="C84" s="5" t="n">
        <v>4997124</v>
      </c>
    </row>
    <row r="85" spans="1:5">
      <c r="A85" s="4" t="s">
        <v>1707</v>
      </c>
    </row>
    <row r="86" spans="1:5">
      <c r="A86" s="3" t="s">
        <v>1689</v>
      </c>
    </row>
    <row r="87" spans="1:5">
      <c r="A87" s="4" t="s">
        <v>1635</v>
      </c>
      <c r="B87" s="5" t="n">
        <v>0</v>
      </c>
      <c r="C87" s="5" t="n">
        <v>0</v>
      </c>
    </row>
    <row r="88" spans="1:5">
      <c r="A88" s="4" t="s">
        <v>1708</v>
      </c>
    </row>
    <row r="89" spans="1:5">
      <c r="A89" s="3" t="s">
        <v>1689</v>
      </c>
    </row>
    <row r="90" spans="1:5">
      <c r="A90" s="4" t="s">
        <v>1635</v>
      </c>
      <c r="B90" s="5" t="n">
        <v>0</v>
      </c>
      <c r="C90" s="5" t="n">
        <v>0</v>
      </c>
    </row>
    <row r="91" spans="1:5">
      <c r="A91" s="4" t="s">
        <v>1286</v>
      </c>
    </row>
    <row r="92" spans="1:5">
      <c r="A92" s="3" t="s">
        <v>1689</v>
      </c>
    </row>
    <row r="93" spans="1:5">
      <c r="A93" s="4" t="s">
        <v>1635</v>
      </c>
      <c r="B93" s="5" t="n">
        <v>805306</v>
      </c>
      <c r="C93" s="5" t="n">
        <v>1351530</v>
      </c>
    </row>
    <row r="94" spans="1:5">
      <c r="A94" s="4" t="s">
        <v>1709</v>
      </c>
    </row>
    <row r="95" spans="1:5">
      <c r="A95" s="3" t="s">
        <v>1689</v>
      </c>
    </row>
    <row r="96" spans="1:5">
      <c r="A96" s="4" t="s">
        <v>1635</v>
      </c>
      <c r="B96" s="5" t="n">
        <v>0</v>
      </c>
      <c r="C96" s="5" t="n">
        <v>0</v>
      </c>
    </row>
    <row r="97" spans="1:5">
      <c r="A97" s="4" t="s">
        <v>1710</v>
      </c>
    </row>
    <row r="98" spans="1:5">
      <c r="A98" s="3" t="s">
        <v>1689</v>
      </c>
    </row>
    <row r="99" spans="1:5">
      <c r="A99" s="4" t="s">
        <v>1635</v>
      </c>
      <c r="B99" s="5" t="n">
        <v>805306</v>
      </c>
      <c r="C99" s="5" t="n">
        <v>1351530</v>
      </c>
    </row>
    <row r="100" spans="1:5">
      <c r="A100" s="4" t="s">
        <v>1711</v>
      </c>
    </row>
    <row r="101" spans="1:5">
      <c r="A101" s="3" t="s">
        <v>1689</v>
      </c>
    </row>
    <row r="102" spans="1:5">
      <c r="A102" s="4" t="s">
        <v>1635</v>
      </c>
      <c r="B102" s="5" t="n">
        <v>0</v>
      </c>
      <c r="C102" s="5" t="n">
        <v>0</v>
      </c>
    </row>
    <row r="103" spans="1:5">
      <c r="A103" s="4" t="s">
        <v>1285</v>
      </c>
    </row>
    <row r="104" spans="1:5">
      <c r="A104" s="3" t="s">
        <v>1345</v>
      </c>
    </row>
    <row r="105" spans="1:5">
      <c r="A105" s="4" t="s">
        <v>47</v>
      </c>
      <c r="B105" s="5" t="n">
        <v>3412197</v>
      </c>
      <c r="C105" s="5" t="n">
        <v>11522482</v>
      </c>
    </row>
    <row r="106" spans="1:5">
      <c r="A106" s="4" t="s">
        <v>1664</v>
      </c>
    </row>
    <row r="107" spans="1:5">
      <c r="A107" s="3" t="s">
        <v>1345</v>
      </c>
    </row>
    <row r="108" spans="1:5">
      <c r="A108" s="4" t="s">
        <v>47</v>
      </c>
      <c r="B108" s="5" t="n">
        <v>6245817</v>
      </c>
      <c r="C108" s="5" t="n">
        <v>11010433</v>
      </c>
    </row>
    <row r="109" spans="1:5">
      <c r="A109" s="4" t="s">
        <v>1665</v>
      </c>
    </row>
    <row r="110" spans="1:5">
      <c r="A110" s="3" t="s">
        <v>1345</v>
      </c>
    </row>
    <row r="111" spans="1:5">
      <c r="A111" s="4" t="s">
        <v>47</v>
      </c>
      <c r="B111" s="5" t="n">
        <v>4827882</v>
      </c>
      <c r="C111" s="5" t="n">
        <v>3537633</v>
      </c>
    </row>
    <row r="112" spans="1:5">
      <c r="A112" s="4" t="s">
        <v>1691</v>
      </c>
    </row>
    <row r="113" spans="1:5">
      <c r="A113" s="3" t="s">
        <v>1345</v>
      </c>
    </row>
    <row r="114" spans="1:5">
      <c r="A114" s="4" t="s">
        <v>47</v>
      </c>
      <c r="B114" s="5" t="n">
        <v>9658014</v>
      </c>
      <c r="C114" s="5" t="n">
        <v>22532915</v>
      </c>
    </row>
    <row r="115" spans="1:5">
      <c r="A115" s="4" t="s">
        <v>46</v>
      </c>
      <c r="B115" s="5" t="n">
        <v>0</v>
      </c>
      <c r="C115" s="5" t="n">
        <v>0</v>
      </c>
    </row>
    <row r="116" spans="1:5">
      <c r="A116" s="4" t="s">
        <v>1687</v>
      </c>
      <c r="B116" s="5" t="n">
        <v>0</v>
      </c>
      <c r="C116" s="5" t="n">
        <v>0</v>
      </c>
    </row>
    <row r="117" spans="1:5">
      <c r="A117" s="4" t="s">
        <v>1688</v>
      </c>
      <c r="B117" s="5" t="n">
        <v>0</v>
      </c>
      <c r="C117" s="5" t="n">
        <v>0</v>
      </c>
    </row>
    <row r="118" spans="1:5">
      <c r="A118" s="4" t="s">
        <v>1634</v>
      </c>
      <c r="B118" s="5" t="n">
        <v>9658014</v>
      </c>
      <c r="C118" s="5" t="n">
        <v>22532915</v>
      </c>
    </row>
    <row r="119" spans="1:5">
      <c r="A119" s="4" t="s">
        <v>1712</v>
      </c>
    </row>
    <row r="120" spans="1:5">
      <c r="A120" s="3" t="s">
        <v>1345</v>
      </c>
    </row>
    <row r="121" spans="1:5">
      <c r="A121" s="4" t="s">
        <v>47</v>
      </c>
      <c r="B121" s="5" t="n">
        <v>3412197</v>
      </c>
      <c r="C121" s="5" t="n">
        <v>11522482</v>
      </c>
    </row>
    <row r="122" spans="1:5">
      <c r="A122" s="4" t="s">
        <v>1713</v>
      </c>
    </row>
    <row r="123" spans="1:5">
      <c r="A123" s="3" t="s">
        <v>1345</v>
      </c>
    </row>
    <row r="124" spans="1:5">
      <c r="A124" s="4" t="s">
        <v>47</v>
      </c>
      <c r="B124" s="5" t="n">
        <v>6245817</v>
      </c>
      <c r="C124" s="5" t="n">
        <v>11010433</v>
      </c>
    </row>
    <row r="125" spans="1:5">
      <c r="A125" s="4" t="s">
        <v>1714</v>
      </c>
    </row>
    <row r="126" spans="1:5">
      <c r="A126" s="3" t="s">
        <v>1345</v>
      </c>
    </row>
    <row r="127" spans="1:5">
      <c r="A127" s="4" t="s">
        <v>47</v>
      </c>
      <c r="B127" s="5" t="n">
        <v>0</v>
      </c>
      <c r="C127" s="5" t="n">
        <v>0</v>
      </c>
    </row>
    <row r="128" spans="1:5">
      <c r="A128" s="4" t="s">
        <v>1715</v>
      </c>
    </row>
    <row r="129" spans="1:5">
      <c r="A129" s="3" t="s">
        <v>1345</v>
      </c>
    </row>
    <row r="130" spans="1:5">
      <c r="A130" s="4" t="s">
        <v>47</v>
      </c>
      <c r="B130" s="5" t="n">
        <v>0</v>
      </c>
      <c r="C130" s="5" t="n">
        <v>0</v>
      </c>
    </row>
    <row r="131" spans="1:5">
      <c r="A131" s="4" t="s">
        <v>46</v>
      </c>
      <c r="B131" s="5" t="n">
        <v>196369224</v>
      </c>
      <c r="C131" s="5" t="n">
        <v>319014050</v>
      </c>
    </row>
    <row r="132" spans="1:5">
      <c r="A132" s="4" t="s">
        <v>1687</v>
      </c>
      <c r="B132" s="5" t="n">
        <v>303238567</v>
      </c>
      <c r="C132" s="5" t="n">
        <v>324065462</v>
      </c>
    </row>
    <row r="133" spans="1:5">
      <c r="A133" s="4" t="s">
        <v>1688</v>
      </c>
      <c r="B133" s="5" t="n">
        <v>3396807</v>
      </c>
      <c r="C133" s="5" t="n">
        <v>3239706</v>
      </c>
    </row>
    <row r="134" spans="1:5">
      <c r="A134" s="4" t="s">
        <v>1634</v>
      </c>
      <c r="B134" s="5" t="n">
        <v>503004598</v>
      </c>
      <c r="C134" s="5" t="n">
        <v>646319218</v>
      </c>
    </row>
    <row r="135" spans="1:5">
      <c r="A135" s="4" t="s">
        <v>1716</v>
      </c>
    </row>
    <row r="136" spans="1:5">
      <c r="A136" s="3" t="s">
        <v>1345</v>
      </c>
    </row>
    <row r="137" spans="1:5">
      <c r="A137" s="4" t="s">
        <v>47</v>
      </c>
      <c r="B137" s="5" t="n">
        <v>0</v>
      </c>
      <c r="C137" s="5" t="n">
        <v>0</v>
      </c>
    </row>
    <row r="138" spans="1:5">
      <c r="A138" s="4" t="s">
        <v>1717</v>
      </c>
    </row>
    <row r="139" spans="1:5">
      <c r="A139" s="3" t="s">
        <v>1345</v>
      </c>
    </row>
    <row r="140" spans="1:5">
      <c r="A140" s="4" t="s">
        <v>47</v>
      </c>
      <c r="B140" s="5" t="n">
        <v>0</v>
      </c>
      <c r="C140" s="5" t="n">
        <v>0</v>
      </c>
    </row>
    <row r="141" spans="1:5">
      <c r="A141" s="4" t="s">
        <v>1718</v>
      </c>
    </row>
    <row r="142" spans="1:5">
      <c r="A142" s="3" t="s">
        <v>1345</v>
      </c>
    </row>
    <row r="143" spans="1:5">
      <c r="A143" s="4" t="s">
        <v>47</v>
      </c>
      <c r="B143" s="5" t="n">
        <v>0</v>
      </c>
      <c r="C143" s="5" t="n">
        <v>0</v>
      </c>
    </row>
    <row r="144" spans="1:5">
      <c r="A144" s="4" t="s">
        <v>1692</v>
      </c>
    </row>
    <row r="145" spans="1:5">
      <c r="A145" s="3" t="s">
        <v>1345</v>
      </c>
    </row>
    <row r="146" spans="1:5">
      <c r="A146" s="4" t="s">
        <v>47</v>
      </c>
      <c r="B146" s="5" t="n">
        <v>4827882</v>
      </c>
      <c r="C146" s="5" t="n">
        <v>3537633</v>
      </c>
    </row>
    <row r="147" spans="1:5">
      <c r="A147" s="4" t="s">
        <v>46</v>
      </c>
      <c r="B147" s="5" t="n">
        <v>0</v>
      </c>
      <c r="C147" s="5" t="n">
        <v>0</v>
      </c>
    </row>
    <row r="148" spans="1:5">
      <c r="A148" s="4" t="s">
        <v>1687</v>
      </c>
      <c r="B148" s="5" t="n">
        <v>0</v>
      </c>
      <c r="C148" s="5" t="n">
        <v>0</v>
      </c>
    </row>
    <row r="149" spans="1:5">
      <c r="A149" s="4" t="s">
        <v>1688</v>
      </c>
      <c r="B149" s="5" t="n">
        <v>0</v>
      </c>
      <c r="C149" s="5" t="n">
        <v>0</v>
      </c>
    </row>
    <row r="150" spans="1:5">
      <c r="A150" s="4" t="s">
        <v>1634</v>
      </c>
      <c r="B150" s="5" t="n">
        <v>4827882</v>
      </c>
      <c r="C150" s="5" t="n">
        <v>3537633</v>
      </c>
    </row>
    <row r="151" spans="1:5">
      <c r="A151" s="4" t="s">
        <v>1719</v>
      </c>
    </row>
    <row r="152" spans="1:5">
      <c r="A152" s="3" t="s">
        <v>1345</v>
      </c>
    </row>
    <row r="153" spans="1:5">
      <c r="A153" s="4" t="s">
        <v>47</v>
      </c>
      <c r="B153" s="5" t="n">
        <v>0</v>
      </c>
      <c r="C153" s="5" t="n">
        <v>0</v>
      </c>
    </row>
    <row r="154" spans="1:5">
      <c r="A154" s="4" t="s">
        <v>1720</v>
      </c>
    </row>
    <row r="155" spans="1:5">
      <c r="A155" s="3" t="s">
        <v>1345</v>
      </c>
    </row>
    <row r="156" spans="1:5">
      <c r="A156" s="4" t="s">
        <v>47</v>
      </c>
      <c r="B156" s="5" t="n">
        <v>0</v>
      </c>
      <c r="C156" s="5" t="n">
        <v>0</v>
      </c>
    </row>
    <row r="157" spans="1:5">
      <c r="A157" s="4" t="s">
        <v>1721</v>
      </c>
    </row>
    <row r="158" spans="1:5">
      <c r="A158" s="3" t="s">
        <v>1345</v>
      </c>
    </row>
    <row r="159" spans="1:5">
      <c r="A159" s="4" t="s">
        <v>47</v>
      </c>
      <c r="B159" s="6" t="n">
        <v>4827882</v>
      </c>
      <c r="C159" s="6" t="n">
        <v>353763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2</v>
      </c>
      <c r="B1" s="2" t="s">
        <v>1</v>
      </c>
    </row>
    <row r="2" spans="1:3">
      <c r="B2" s="2" t="s">
        <v>93</v>
      </c>
      <c r="C2" s="2" t="s">
        <v>94</v>
      </c>
    </row>
    <row r="3" spans="1:3">
      <c r="A3" s="3" t="s">
        <v>1723</v>
      </c>
    </row>
    <row r="4" spans="1:3">
      <c r="A4" s="4" t="s">
        <v>1724</v>
      </c>
      <c r="B4" s="6" t="n">
        <v>3412197</v>
      </c>
      <c r="C4" s="6" t="n">
        <v>11522482</v>
      </c>
    </row>
    <row r="5" spans="1:3">
      <c r="A5" s="4" t="s">
        <v>1725</v>
      </c>
    </row>
    <row r="6" spans="1:3">
      <c r="A6" s="3" t="s">
        <v>1723</v>
      </c>
    </row>
    <row r="7" spans="1:3">
      <c r="A7" s="4" t="s">
        <v>1726</v>
      </c>
      <c r="B7" s="4" t="s">
        <v>1727</v>
      </c>
      <c r="C7" s="4" t="s">
        <v>1728</v>
      </c>
    </row>
    <row r="8" spans="1:3">
      <c r="A8" s="4" t="s">
        <v>1724</v>
      </c>
      <c r="B8" s="6" t="n">
        <v>8240079</v>
      </c>
      <c r="C8" s="6" t="n">
        <v>15060115</v>
      </c>
    </row>
    <row r="9" spans="1:3">
      <c r="A9" s="4" t="s">
        <v>1729</v>
      </c>
      <c r="B9" s="6" t="n">
        <v>1045700</v>
      </c>
      <c r="C9" s="6" t="n">
        <v>6348654</v>
      </c>
    </row>
    <row r="10" spans="1:3">
      <c r="A10" s="4" t="s">
        <v>1730</v>
      </c>
    </row>
    <row r="11" spans="1:3">
      <c r="A11" s="3" t="s">
        <v>1723</v>
      </c>
    </row>
    <row r="12" spans="1:3">
      <c r="A12" s="4" t="s">
        <v>1726</v>
      </c>
      <c r="B12" s="4" t="s">
        <v>1731</v>
      </c>
      <c r="C12" s="4" t="s">
        <v>1731</v>
      </c>
    </row>
    <row r="13" spans="1:3">
      <c r="A13" s="4" t="s">
        <v>1724</v>
      </c>
      <c r="B13" s="6" t="n">
        <v>4827882</v>
      </c>
      <c r="C13" s="6" t="n">
        <v>3537633</v>
      </c>
    </row>
    <row r="14" spans="1:3">
      <c r="A14" s="4" t="s">
        <v>1729</v>
      </c>
      <c r="B14" s="6" t="n">
        <v>805306</v>
      </c>
      <c r="C14" s="6" t="n">
        <v>1351530</v>
      </c>
    </row>
    <row r="15" spans="1:3">
      <c r="A15" s="4" t="s">
        <v>1732</v>
      </c>
    </row>
    <row r="16" spans="1:3">
      <c r="A16" s="3" t="s">
        <v>1723</v>
      </c>
    </row>
    <row r="17" spans="1:3">
      <c r="A17" s="4" t="s">
        <v>1726</v>
      </c>
      <c r="B17" s="4" t="s">
        <v>1733</v>
      </c>
      <c r="C17" s="4" t="s">
        <v>1734</v>
      </c>
    </row>
    <row r="18" spans="1:3">
      <c r="A18" s="4" t="s">
        <v>1724</v>
      </c>
      <c r="B18" s="6" t="n">
        <v>3412197</v>
      </c>
      <c r="C18" s="6" t="n">
        <v>11522482</v>
      </c>
    </row>
    <row r="19" spans="1:3">
      <c r="A19" s="4" t="s">
        <v>1729</v>
      </c>
      <c r="B19" s="6" t="n">
        <v>240394</v>
      </c>
      <c r="C19" s="6" t="n">
        <v>4997124</v>
      </c>
    </row>
    <row r="20" spans="1:3">
      <c r="A20" s="4" t="s">
        <v>1735</v>
      </c>
    </row>
    <row r="21" spans="1:3">
      <c r="A21" s="3" t="s">
        <v>1723</v>
      </c>
    </row>
    <row r="22" spans="1:3">
      <c r="A22" s="4" t="s">
        <v>1726</v>
      </c>
      <c r="B22" s="4" t="s">
        <v>1736</v>
      </c>
      <c r="C22" s="4" t="s">
        <v>1736</v>
      </c>
    </row>
    <row r="23" spans="1:3">
      <c r="A23" s="4" t="s">
        <v>1737</v>
      </c>
      <c r="B23" s="6" t="n">
        <v>2000</v>
      </c>
      <c r="C23" s="6" t="n">
        <v>2000</v>
      </c>
    </row>
    <row r="24" spans="1:3">
      <c r="A24" s="4" t="s">
        <v>1724</v>
      </c>
      <c r="B24" s="5" t="n">
        <v>4571984</v>
      </c>
      <c r="C24" s="5" t="n">
        <v>3325079</v>
      </c>
    </row>
    <row r="25" spans="1:3">
      <c r="A25" s="4" t="s">
        <v>1729</v>
      </c>
      <c r="B25" s="6" t="n">
        <v>805306</v>
      </c>
      <c r="C25" s="6" t="n">
        <v>1194502</v>
      </c>
    </row>
    <row r="26" spans="1:3">
      <c r="A26" s="4" t="s">
        <v>1738</v>
      </c>
    </row>
    <row r="27" spans="1:3">
      <c r="A27" s="3" t="s">
        <v>1723</v>
      </c>
    </row>
    <row r="28" spans="1:3">
      <c r="A28" s="4" t="s">
        <v>1726</v>
      </c>
      <c r="B28" s="4" t="s">
        <v>1739</v>
      </c>
      <c r="C28" s="4" t="s">
        <v>1740</v>
      </c>
    </row>
    <row r="29" spans="1:3">
      <c r="A29" s="4" t="s">
        <v>1737</v>
      </c>
      <c r="B29" s="6" t="n">
        <v>72593</v>
      </c>
      <c r="C29" s="6" t="n">
        <v>269371</v>
      </c>
    </row>
    <row r="30" spans="1:3">
      <c r="A30" s="4" t="s">
        <v>1724</v>
      </c>
      <c r="B30" s="5" t="n">
        <v>2989286</v>
      </c>
      <c r="C30" s="5" t="n">
        <v>11264711</v>
      </c>
    </row>
    <row r="31" spans="1:3">
      <c r="A31" s="4" t="s">
        <v>1729</v>
      </c>
      <c r="B31" s="5" t="n">
        <v>160803</v>
      </c>
      <c r="C31" s="6" t="n">
        <v>3832634</v>
      </c>
    </row>
    <row r="32" spans="1:3">
      <c r="A32" s="4" t="s">
        <v>1741</v>
      </c>
    </row>
    <row r="33" spans="1:3">
      <c r="A33" s="3" t="s">
        <v>1723</v>
      </c>
    </row>
    <row r="34" spans="1:3">
      <c r="A34" s="4" t="s">
        <v>1726</v>
      </c>
      <c r="C34" s="4" t="s">
        <v>1736</v>
      </c>
    </row>
    <row r="35" spans="1:3">
      <c r="A35" s="4" t="s">
        <v>1737</v>
      </c>
      <c r="B35" s="5" t="n">
        <v>0</v>
      </c>
      <c r="C35" s="6" t="n">
        <v>0</v>
      </c>
    </row>
    <row r="36" spans="1:3">
      <c r="A36" s="4" t="s">
        <v>1724</v>
      </c>
      <c r="B36" s="5" t="n">
        <v>0</v>
      </c>
      <c r="C36" s="5" t="n">
        <v>0</v>
      </c>
    </row>
    <row r="37" spans="1:3">
      <c r="A37" s="4" t="s">
        <v>1729</v>
      </c>
      <c r="B37" s="5" t="n">
        <v>805306</v>
      </c>
      <c r="C37" s="5" t="n">
        <v>1194502</v>
      </c>
    </row>
    <row r="38" spans="1:3">
      <c r="A38" s="4" t="s">
        <v>1742</v>
      </c>
    </row>
    <row r="39" spans="1:3">
      <c r="A39" s="3" t="s">
        <v>1723</v>
      </c>
    </row>
    <row r="40" spans="1:3">
      <c r="A40" s="4" t="s">
        <v>1737</v>
      </c>
      <c r="B40" s="5" t="n">
        <v>26393</v>
      </c>
      <c r="C40" s="5" t="n">
        <v>79326</v>
      </c>
    </row>
    <row r="41" spans="1:3">
      <c r="A41" s="4" t="s">
        <v>1724</v>
      </c>
      <c r="B41" s="5" t="n">
        <v>412065</v>
      </c>
      <c r="C41" s="5" t="n">
        <v>225815</v>
      </c>
    </row>
    <row r="42" spans="1:3">
      <c r="A42" s="4" t="s">
        <v>1729</v>
      </c>
      <c r="B42" s="5" t="n">
        <v>79591</v>
      </c>
      <c r="C42" s="5" t="n">
        <v>1153302</v>
      </c>
    </row>
    <row r="43" spans="1:3">
      <c r="A43" s="4" t="s">
        <v>1743</v>
      </c>
    </row>
    <row r="44" spans="1:3">
      <c r="A44" s="3" t="s">
        <v>1723</v>
      </c>
    </row>
    <row r="45" spans="1:3">
      <c r="A45" s="4" t="s">
        <v>1737</v>
      </c>
      <c r="B45" s="5" t="n">
        <v>0</v>
      </c>
      <c r="C45" s="5" t="n">
        <v>0</v>
      </c>
    </row>
    <row r="46" spans="1:3">
      <c r="A46" s="4" t="s">
        <v>1724</v>
      </c>
      <c r="B46" s="5" t="n">
        <v>157344</v>
      </c>
      <c r="C46" s="5" t="n">
        <v>212554</v>
      </c>
    </row>
    <row r="47" spans="1:3">
      <c r="A47" s="4" t="s">
        <v>1729</v>
      </c>
      <c r="B47" s="5" t="n">
        <v>0</v>
      </c>
      <c r="C47" s="5" t="n">
        <v>0</v>
      </c>
    </row>
    <row r="48" spans="1:3">
      <c r="A48" s="4" t="s">
        <v>1744</v>
      </c>
    </row>
    <row r="49" spans="1:3">
      <c r="A49" s="3" t="s">
        <v>1723</v>
      </c>
    </row>
    <row r="50" spans="1:3">
      <c r="A50" s="4" t="s">
        <v>1737</v>
      </c>
      <c r="B50" s="5" t="n">
        <v>2000</v>
      </c>
      <c r="C50" s="5" t="n">
        <v>2000</v>
      </c>
    </row>
    <row r="51" spans="1:3">
      <c r="A51" s="4" t="s">
        <v>1724</v>
      </c>
      <c r="B51" s="5" t="n">
        <v>4571984</v>
      </c>
      <c r="C51" s="5" t="n">
        <v>3325079</v>
      </c>
    </row>
    <row r="52" spans="1:3">
      <c r="A52" s="4" t="s">
        <v>1729</v>
      </c>
      <c r="B52" s="6" t="n">
        <v>0</v>
      </c>
      <c r="C52" s="6" t="n">
        <v>0</v>
      </c>
    </row>
    <row r="53" spans="1:3">
      <c r="A53" s="4" t="s">
        <v>1745</v>
      </c>
    </row>
    <row r="54" spans="1:3">
      <c r="A54" s="3" t="s">
        <v>1723</v>
      </c>
    </row>
    <row r="55" spans="1:3">
      <c r="A55" s="4" t="s">
        <v>1726</v>
      </c>
      <c r="B55" s="4" t="s">
        <v>1736</v>
      </c>
      <c r="C55" s="4" t="s">
        <v>1736</v>
      </c>
    </row>
    <row r="56" spans="1:3">
      <c r="A56" s="4" t="s">
        <v>1737</v>
      </c>
      <c r="B56" s="6" t="n">
        <v>11600</v>
      </c>
      <c r="C56" s="6" t="n">
        <v>11600</v>
      </c>
    </row>
    <row r="57" spans="1:3">
      <c r="A57" s="4" t="s">
        <v>1724</v>
      </c>
      <c r="B57" s="5" t="n">
        <v>255898</v>
      </c>
      <c r="C57" s="5" t="n">
        <v>212554</v>
      </c>
    </row>
    <row r="58" spans="1:3">
      <c r="A58" s="4" t="s">
        <v>1729</v>
      </c>
      <c r="B58" s="6" t="n">
        <v>0</v>
      </c>
      <c r="C58" s="6" t="n">
        <v>157028</v>
      </c>
    </row>
    <row r="59" spans="1:3">
      <c r="A59" s="4" t="s">
        <v>1746</v>
      </c>
    </row>
    <row r="60" spans="1:3">
      <c r="A60" s="3" t="s">
        <v>1723</v>
      </c>
    </row>
    <row r="61" spans="1:3">
      <c r="A61" s="4" t="s">
        <v>1726</v>
      </c>
      <c r="B61" s="4" t="s">
        <v>1747</v>
      </c>
      <c r="C61" s="4" t="s">
        <v>1748</v>
      </c>
    </row>
    <row r="62" spans="1:3">
      <c r="A62" s="4" t="s">
        <v>1737</v>
      </c>
      <c r="B62" s="6" t="n">
        <v>26393</v>
      </c>
      <c r="C62" s="6" t="n">
        <v>79326</v>
      </c>
    </row>
    <row r="63" spans="1:3">
      <c r="A63" s="4" t="s">
        <v>1724</v>
      </c>
      <c r="B63" s="5" t="n">
        <v>412065</v>
      </c>
      <c r="C63" s="5" t="n">
        <v>225815</v>
      </c>
    </row>
    <row r="64" spans="1:3">
      <c r="A64" s="4" t="s">
        <v>1729</v>
      </c>
      <c r="B64" s="5" t="n">
        <v>79591</v>
      </c>
      <c r="C64" s="5" t="n">
        <v>1153302</v>
      </c>
    </row>
    <row r="65" spans="1:3">
      <c r="A65" s="4" t="s">
        <v>1749</v>
      </c>
    </row>
    <row r="66" spans="1:3">
      <c r="A66" s="3" t="s">
        <v>1723</v>
      </c>
    </row>
    <row r="67" spans="1:3">
      <c r="A67" s="4" t="s">
        <v>1737</v>
      </c>
      <c r="B67" s="5" t="n">
        <v>72593</v>
      </c>
      <c r="C67" s="5" t="n">
        <v>269371</v>
      </c>
    </row>
    <row r="68" spans="1:3">
      <c r="A68" s="4" t="s">
        <v>1724</v>
      </c>
      <c r="B68" s="5" t="n">
        <v>2989286</v>
      </c>
      <c r="C68" s="5" t="n">
        <v>11264711</v>
      </c>
    </row>
    <row r="69" spans="1:3">
      <c r="A69" s="4" t="s">
        <v>1729</v>
      </c>
      <c r="B69" s="5" t="n">
        <v>160803</v>
      </c>
      <c r="C69" s="5" t="n">
        <v>3832634</v>
      </c>
    </row>
    <row r="70" spans="1:3">
      <c r="A70" s="4" t="s">
        <v>1750</v>
      </c>
    </row>
    <row r="71" spans="1:3">
      <c r="A71" s="3" t="s">
        <v>1723</v>
      </c>
    </row>
    <row r="72" spans="1:3">
      <c r="A72" s="4" t="s">
        <v>1737</v>
      </c>
      <c r="B72" s="5" t="n">
        <v>800</v>
      </c>
      <c r="C72" s="5" t="n">
        <v>2650</v>
      </c>
    </row>
    <row r="73" spans="1:3">
      <c r="A73" s="4" t="s">
        <v>1724</v>
      </c>
      <c r="B73" s="5" t="n">
        <v>10846</v>
      </c>
      <c r="C73" s="5" t="n">
        <v>28381</v>
      </c>
    </row>
    <row r="74" spans="1:3">
      <c r="A74" s="4" t="s">
        <v>1729</v>
      </c>
      <c r="B74" s="6" t="n">
        <v>0</v>
      </c>
      <c r="C74" s="6" t="n">
        <v>3986</v>
      </c>
    </row>
    <row r="75" spans="1:3">
      <c r="A75" s="4" t="s">
        <v>1751</v>
      </c>
    </row>
    <row r="76" spans="1:3">
      <c r="A76" s="3" t="s">
        <v>1723</v>
      </c>
    </row>
    <row r="77" spans="1:3">
      <c r="A77" s="4" t="s">
        <v>1726</v>
      </c>
      <c r="B77" s="4" t="s">
        <v>1736</v>
      </c>
      <c r="C77" s="4" t="s">
        <v>1752</v>
      </c>
    </row>
    <row r="78" spans="1:3">
      <c r="A78" s="4" t="s">
        <v>1737</v>
      </c>
      <c r="B78" s="6" t="n">
        <v>11600</v>
      </c>
      <c r="C78" s="6" t="n">
        <v>11600</v>
      </c>
    </row>
    <row r="79" spans="1:3">
      <c r="A79" s="4" t="s">
        <v>1724</v>
      </c>
      <c r="B79" s="5" t="n">
        <v>98554</v>
      </c>
      <c r="C79" s="5" t="n">
        <v>0</v>
      </c>
    </row>
    <row r="80" spans="1:3">
      <c r="A80" s="4" t="s">
        <v>1729</v>
      </c>
      <c r="B80" s="6" t="n">
        <v>0</v>
      </c>
      <c r="C80" s="6" t="n">
        <v>157028</v>
      </c>
    </row>
    <row r="81" spans="1:3">
      <c r="A81" s="4" t="s">
        <v>1753</v>
      </c>
    </row>
    <row r="82" spans="1:3">
      <c r="A82" s="3" t="s">
        <v>1723</v>
      </c>
    </row>
    <row r="83" spans="1:3">
      <c r="A83" s="4" t="s">
        <v>1726</v>
      </c>
      <c r="B83" s="4" t="s">
        <v>1736</v>
      </c>
      <c r="C83" s="4" t="s">
        <v>1754</v>
      </c>
    </row>
    <row r="84" spans="1:3">
      <c r="A84" s="4" t="s">
        <v>1737</v>
      </c>
      <c r="B84" s="6" t="n">
        <v>800</v>
      </c>
      <c r="C84" s="6" t="n">
        <v>2650</v>
      </c>
    </row>
    <row r="85" spans="1:3">
      <c r="A85" s="4" t="s">
        <v>1724</v>
      </c>
      <c r="B85" s="5" t="n">
        <v>10846</v>
      </c>
      <c r="C85" s="5" t="n">
        <v>28381</v>
      </c>
    </row>
    <row r="86" spans="1:3">
      <c r="A86" s="4" t="s">
        <v>1729</v>
      </c>
      <c r="B86" s="5" t="n">
        <v>0</v>
      </c>
      <c r="C86" s="5" t="n">
        <v>3986</v>
      </c>
    </row>
    <row r="87" spans="1:3">
      <c r="A87" s="4" t="s">
        <v>1755</v>
      </c>
    </row>
    <row r="88" spans="1:3">
      <c r="A88" s="3" t="s">
        <v>1723</v>
      </c>
    </row>
    <row r="89" spans="1:3">
      <c r="A89" s="4" t="s">
        <v>1737</v>
      </c>
      <c r="B89" s="5" t="n">
        <v>0</v>
      </c>
      <c r="C89" s="5" t="n">
        <v>1030</v>
      </c>
    </row>
    <row r="90" spans="1:3">
      <c r="A90" s="4" t="s">
        <v>1724</v>
      </c>
      <c r="B90" s="5" t="n">
        <v>0</v>
      </c>
      <c r="C90" s="5" t="n">
        <v>3575</v>
      </c>
    </row>
    <row r="91" spans="1:3">
      <c r="A91" s="4" t="s">
        <v>1729</v>
      </c>
      <c r="B91" s="6" t="n">
        <v>0</v>
      </c>
      <c r="C91" s="6" t="n">
        <v>7202</v>
      </c>
    </row>
    <row r="92" spans="1:3">
      <c r="A92" s="4" t="s">
        <v>1756</v>
      </c>
    </row>
    <row r="93" spans="1:3">
      <c r="A93" s="3" t="s">
        <v>1723</v>
      </c>
    </row>
    <row r="94" spans="1:3">
      <c r="A94" s="4" t="s">
        <v>1726</v>
      </c>
      <c r="B94" s="4" t="s">
        <v>1752</v>
      </c>
      <c r="C94" s="4" t="s">
        <v>1757</v>
      </c>
    </row>
    <row r="95" spans="1:3">
      <c r="A95" s="4" t="s">
        <v>1737</v>
      </c>
      <c r="B95" s="6" t="n">
        <v>0</v>
      </c>
      <c r="C95" s="6" t="n">
        <v>1030</v>
      </c>
    </row>
    <row r="96" spans="1:3">
      <c r="A96" s="4" t="s">
        <v>1724</v>
      </c>
      <c r="B96" s="5" t="n">
        <v>0</v>
      </c>
      <c r="C96" s="5" t="n">
        <v>3575</v>
      </c>
    </row>
    <row r="97" spans="1:3">
      <c r="A97" s="4" t="s">
        <v>1729</v>
      </c>
      <c r="B97" s="6" t="n">
        <v>0</v>
      </c>
      <c r="C97" s="6" t="n">
        <v>7202</v>
      </c>
    </row>
    <row r="98" spans="1:3">
      <c r="A98" s="4" t="s">
        <v>1758</v>
      </c>
    </row>
    <row r="99" spans="1:3">
      <c r="A99" s="3" t="s">
        <v>1723</v>
      </c>
    </row>
    <row r="100" spans="1:3">
      <c r="A100" s="4" t="s">
        <v>1726</v>
      </c>
      <c r="B100" s="4" t="s">
        <v>175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51"/>
    <col customWidth="1" max="3" min="3" width="51"/>
  </cols>
  <sheetData>
    <row r="1" spans="1:3">
      <c r="A1" s="1" t="s">
        <v>1759</v>
      </c>
      <c r="B1" s="2" t="s">
        <v>1</v>
      </c>
    </row>
    <row r="2" spans="1:3">
      <c r="B2" s="2" t="s">
        <v>93</v>
      </c>
      <c r="C2" s="2" t="s">
        <v>94</v>
      </c>
    </row>
    <row r="3" spans="1:3">
      <c r="A3" s="4" t="s">
        <v>1760</v>
      </c>
    </row>
    <row r="4" spans="1:3">
      <c r="A4" s="3" t="s">
        <v>1623</v>
      </c>
    </row>
    <row r="5" spans="1:3">
      <c r="A5" s="4" t="s">
        <v>1761</v>
      </c>
      <c r="B5" s="4" t="s">
        <v>1762</v>
      </c>
      <c r="C5" s="4" t="s">
        <v>1762</v>
      </c>
    </row>
    <row r="6" spans="1:3">
      <c r="A6" s="4" t="s">
        <v>1763</v>
      </c>
      <c r="B6" s="6" t="n">
        <v>255898</v>
      </c>
      <c r="C6" s="6" t="n">
        <v>55526</v>
      </c>
    </row>
    <row r="7" spans="1:3">
      <c r="A7" s="4" t="s">
        <v>1764</v>
      </c>
      <c r="B7" s="4" t="s">
        <v>1765</v>
      </c>
      <c r="C7" s="4" t="s">
        <v>1765</v>
      </c>
    </row>
    <row r="8" spans="1:3">
      <c r="A8" s="4" t="s">
        <v>1766</v>
      </c>
    </row>
    <row r="9" spans="1:3">
      <c r="A9" s="3" t="s">
        <v>1623</v>
      </c>
    </row>
    <row r="10" spans="1:3">
      <c r="A10" s="4" t="s">
        <v>1763</v>
      </c>
      <c r="B10" s="6" t="n">
        <v>8564481</v>
      </c>
      <c r="C10" s="6" t="n">
        <v>8201343</v>
      </c>
    </row>
    <row r="11" spans="1:3">
      <c r="A11" s="4" t="s">
        <v>1767</v>
      </c>
    </row>
    <row r="12" spans="1:3">
      <c r="A12" s="3" t="s">
        <v>1623</v>
      </c>
    </row>
    <row r="13" spans="1:3">
      <c r="A13" s="4" t="s">
        <v>1763</v>
      </c>
      <c r="B13" s="6" t="n">
        <v>8820379</v>
      </c>
      <c r="C13" s="6" t="n">
        <v>8256869</v>
      </c>
    </row>
    <row r="14" spans="1:3">
      <c r="A14" s="4" t="s">
        <v>1768</v>
      </c>
    </row>
    <row r="15" spans="1:3">
      <c r="A15" s="3" t="s">
        <v>1623</v>
      </c>
    </row>
    <row r="16" spans="1:3">
      <c r="A16" s="4" t="s">
        <v>1761</v>
      </c>
      <c r="B16" s="4" t="s">
        <v>1769</v>
      </c>
      <c r="C16" s="4" t="s">
        <v>1769</v>
      </c>
    </row>
    <row r="17" spans="1:3">
      <c r="A17" s="4" t="s">
        <v>1763</v>
      </c>
      <c r="B17" s="6" t="n">
        <v>3766678</v>
      </c>
      <c r="C17" s="6" t="n">
        <v>2130577</v>
      </c>
    </row>
    <row r="18" spans="1:3">
      <c r="A18" s="4" t="s">
        <v>1764</v>
      </c>
      <c r="B18" s="4" t="s">
        <v>1770</v>
      </c>
      <c r="C18" s="4" t="s">
        <v>1770</v>
      </c>
    </row>
    <row r="19" spans="1:3">
      <c r="A19" s="4" t="s">
        <v>1771</v>
      </c>
    </row>
    <row r="20" spans="1:3">
      <c r="A20" s="3" t="s">
        <v>1623</v>
      </c>
    </row>
    <row r="21" spans="1:3">
      <c r="A21" s="4" t="s">
        <v>1763</v>
      </c>
      <c r="B21" s="6" t="n">
        <v>55466642</v>
      </c>
      <c r="C21" s="6" t="n">
        <v>58257462</v>
      </c>
    </row>
    <row r="22" spans="1:3">
      <c r="A22" s="4" t="s">
        <v>1772</v>
      </c>
    </row>
    <row r="23" spans="1:3">
      <c r="A23" s="3" t="s">
        <v>1623</v>
      </c>
    </row>
    <row r="24" spans="1:3">
      <c r="A24" s="4" t="s">
        <v>1763</v>
      </c>
      <c r="B24" s="6" t="n">
        <v>59233320</v>
      </c>
      <c r="C24" s="6" t="n">
        <v>6038803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93</v>
      </c>
    </row>
    <row r="3" spans="1:2">
      <c r="A3" s="3" t="s">
        <v>237</v>
      </c>
    </row>
    <row r="4" spans="1:2">
      <c r="A4" s="4" t="s">
        <v>238</v>
      </c>
      <c r="B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773</v>
      </c>
      <c r="B1" s="2" t="s">
        <v>93</v>
      </c>
      <c r="C1" s="2" t="s">
        <v>94</v>
      </c>
    </row>
    <row r="2" spans="1:3">
      <c r="A2" s="3" t="s">
        <v>1723</v>
      </c>
    </row>
    <row r="3" spans="1:3">
      <c r="A3" s="4" t="s">
        <v>1636</v>
      </c>
      <c r="B3" s="6" t="n">
        <v>3412197</v>
      </c>
      <c r="C3" s="6" t="n">
        <v>11522482</v>
      </c>
    </row>
    <row r="4" spans="1:3">
      <c r="A4" s="4" t="s">
        <v>1774</v>
      </c>
      <c r="B4" s="5" t="n">
        <v>6245817</v>
      </c>
      <c r="C4" s="5" t="n">
        <v>11010433</v>
      </c>
    </row>
    <row r="5" spans="1:3">
      <c r="A5" s="4" t="s">
        <v>1775</v>
      </c>
      <c r="B5" s="5" t="n">
        <v>4827882</v>
      </c>
      <c r="C5" s="5" t="n">
        <v>3537633</v>
      </c>
    </row>
    <row r="6" spans="1:3">
      <c r="A6" s="4" t="s">
        <v>1776</v>
      </c>
      <c r="B6" s="5" t="n">
        <v>14485896</v>
      </c>
      <c r="C6" s="5" t="n">
        <v>26070548</v>
      </c>
    </row>
    <row r="7" spans="1:3">
      <c r="A7" s="4" t="s">
        <v>1637</v>
      </c>
      <c r="B7" s="5" t="n">
        <v>805306</v>
      </c>
      <c r="C7" s="5" t="n">
        <v>1351530</v>
      </c>
    </row>
    <row r="8" spans="1:3">
      <c r="A8" s="4" t="s">
        <v>1636</v>
      </c>
      <c r="B8" s="5" t="n">
        <v>240394</v>
      </c>
      <c r="C8" s="5" t="n">
        <v>4997124</v>
      </c>
    </row>
    <row r="9" spans="1:3">
      <c r="A9" s="4" t="s">
        <v>1638</v>
      </c>
      <c r="B9" s="5" t="n">
        <v>1045700</v>
      </c>
      <c r="C9" s="5" t="n">
        <v>6348654</v>
      </c>
    </row>
    <row r="10" spans="1:3">
      <c r="A10" s="4" t="s">
        <v>1777</v>
      </c>
    </row>
    <row r="11" spans="1:3">
      <c r="A11" s="3" t="s">
        <v>1723</v>
      </c>
    </row>
    <row r="12" spans="1:3">
      <c r="A12" s="4" t="s">
        <v>1636</v>
      </c>
      <c r="B12" s="5" t="n">
        <v>0</v>
      </c>
      <c r="C12" s="5" t="n">
        <v>0</v>
      </c>
    </row>
    <row r="13" spans="1:3">
      <c r="A13" s="4" t="s">
        <v>1774</v>
      </c>
      <c r="B13" s="5" t="n">
        <v>6245817</v>
      </c>
      <c r="C13" s="5" t="n">
        <v>11010433</v>
      </c>
    </row>
    <row r="14" spans="1:3">
      <c r="A14" s="4" t="s">
        <v>1775</v>
      </c>
      <c r="B14" s="5" t="n">
        <v>0</v>
      </c>
      <c r="C14" s="5" t="n">
        <v>0</v>
      </c>
    </row>
    <row r="15" spans="1:3">
      <c r="A15" s="4" t="s">
        <v>1776</v>
      </c>
      <c r="B15" s="5" t="n">
        <v>6245817</v>
      </c>
      <c r="C15" s="5" t="n">
        <v>11010433</v>
      </c>
    </row>
    <row r="16" spans="1:3">
      <c r="A16" s="4" t="s">
        <v>1637</v>
      </c>
      <c r="B16" s="5" t="n">
        <v>0</v>
      </c>
      <c r="C16" s="5" t="n">
        <v>0</v>
      </c>
    </row>
    <row r="17" spans="1:3">
      <c r="A17" s="4" t="s">
        <v>1636</v>
      </c>
      <c r="B17" s="5" t="n">
        <v>0</v>
      </c>
      <c r="C17" s="5" t="n">
        <v>0</v>
      </c>
    </row>
    <row r="18" spans="1:3">
      <c r="A18" s="4" t="s">
        <v>1638</v>
      </c>
      <c r="B18" s="5" t="n">
        <v>0</v>
      </c>
      <c r="C18" s="5" t="n">
        <v>0</v>
      </c>
    </row>
    <row r="19" spans="1:3">
      <c r="A19" s="4" t="s">
        <v>1778</v>
      </c>
    </row>
    <row r="20" spans="1:3">
      <c r="A20" s="3" t="s">
        <v>1723</v>
      </c>
    </row>
    <row r="21" spans="1:3">
      <c r="A21" s="4" t="s">
        <v>1636</v>
      </c>
      <c r="B21" s="5" t="n">
        <v>3412197</v>
      </c>
      <c r="C21" s="5" t="n">
        <v>11522482</v>
      </c>
    </row>
    <row r="22" spans="1:3">
      <c r="A22" s="4" t="s">
        <v>1774</v>
      </c>
      <c r="B22" s="5" t="n">
        <v>0</v>
      </c>
      <c r="C22" s="5" t="n">
        <v>0</v>
      </c>
    </row>
    <row r="23" spans="1:3">
      <c r="A23" s="4" t="s">
        <v>1775</v>
      </c>
      <c r="B23" s="5" t="n">
        <v>4827882</v>
      </c>
      <c r="C23" s="5" t="n">
        <v>3537633</v>
      </c>
    </row>
    <row r="24" spans="1:3">
      <c r="A24" s="4" t="s">
        <v>1776</v>
      </c>
      <c r="B24" s="5" t="n">
        <v>8240079</v>
      </c>
      <c r="C24" s="5" t="n">
        <v>15060115</v>
      </c>
    </row>
    <row r="25" spans="1:3">
      <c r="A25" s="4" t="s">
        <v>1637</v>
      </c>
      <c r="B25" s="5" t="n">
        <v>805306</v>
      </c>
      <c r="C25" s="5" t="n">
        <v>1351530</v>
      </c>
    </row>
    <row r="26" spans="1:3">
      <c r="A26" s="4" t="s">
        <v>1636</v>
      </c>
      <c r="B26" s="5" t="n">
        <v>240394</v>
      </c>
      <c r="C26" s="5" t="n">
        <v>4997124</v>
      </c>
    </row>
    <row r="27" spans="1:3">
      <c r="A27" s="4" t="s">
        <v>1638</v>
      </c>
      <c r="B27" s="5" t="n">
        <v>1045700</v>
      </c>
      <c r="C27" s="5" t="n">
        <v>6348654</v>
      </c>
    </row>
    <row r="28" spans="1:3">
      <c r="A28" s="4" t="s">
        <v>1779</v>
      </c>
    </row>
    <row r="29" spans="1:3">
      <c r="A29" s="3" t="s">
        <v>1723</v>
      </c>
    </row>
    <row r="30" spans="1:3">
      <c r="A30" s="4" t="s">
        <v>1636</v>
      </c>
      <c r="B30" s="5" t="n">
        <v>0</v>
      </c>
      <c r="C30" s="5" t="n">
        <v>0</v>
      </c>
    </row>
    <row r="31" spans="1:3">
      <c r="A31" s="4" t="s">
        <v>1774</v>
      </c>
      <c r="B31" s="5" t="n">
        <v>0</v>
      </c>
      <c r="C31" s="5" t="n">
        <v>0</v>
      </c>
    </row>
    <row r="32" spans="1:3">
      <c r="A32" s="4" t="s">
        <v>1775</v>
      </c>
      <c r="B32" s="5" t="n">
        <v>0</v>
      </c>
      <c r="C32" s="5" t="n">
        <v>0</v>
      </c>
    </row>
    <row r="33" spans="1:3">
      <c r="A33" s="4" t="s">
        <v>1776</v>
      </c>
      <c r="B33" s="5" t="n">
        <v>0</v>
      </c>
      <c r="C33" s="5" t="n">
        <v>0</v>
      </c>
    </row>
    <row r="34" spans="1:3">
      <c r="A34" s="4" t="s">
        <v>1637</v>
      </c>
      <c r="B34" s="5" t="n">
        <v>0</v>
      </c>
      <c r="C34" s="5" t="n">
        <v>0</v>
      </c>
    </row>
    <row r="35" spans="1:3">
      <c r="A35" s="4" t="s">
        <v>1636</v>
      </c>
      <c r="B35" s="5" t="n">
        <v>0</v>
      </c>
      <c r="C35" s="5" t="n">
        <v>0</v>
      </c>
    </row>
    <row r="36" spans="1:3">
      <c r="A36" s="4" t="s">
        <v>1638</v>
      </c>
      <c r="B36" s="6" t="n">
        <v>0</v>
      </c>
      <c r="C36"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780</v>
      </c>
      <c r="B1" s="2" t="s">
        <v>1</v>
      </c>
    </row>
    <row r="2" spans="1:4">
      <c r="B2" s="2" t="s">
        <v>93</v>
      </c>
      <c r="C2" s="2" t="s">
        <v>94</v>
      </c>
      <c r="D2" s="2" t="s">
        <v>95</v>
      </c>
    </row>
    <row r="3" spans="1:4">
      <c r="A3" s="3" t="s">
        <v>1781</v>
      </c>
    </row>
    <row r="4" spans="1:4">
      <c r="A4" s="4" t="s">
        <v>1782</v>
      </c>
      <c r="B4" s="6" t="n">
        <v>17077670</v>
      </c>
      <c r="C4" s="6" t="n">
        <v>37990079</v>
      </c>
      <c r="D4" s="6" t="n">
        <v>-34786480</v>
      </c>
    </row>
    <row r="5" spans="1:4">
      <c r="A5" s="4" t="s">
        <v>1783</v>
      </c>
    </row>
    <row r="6" spans="1:4">
      <c r="A6" s="3" t="s">
        <v>1781</v>
      </c>
    </row>
    <row r="7" spans="1:4">
      <c r="A7" s="4" t="s">
        <v>1782</v>
      </c>
      <c r="B7" s="6" t="n">
        <v>345986</v>
      </c>
      <c r="C7" s="6" t="n">
        <v>63008</v>
      </c>
      <c r="D7" s="6" t="n">
        <v>566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4"/>
    <col customWidth="1" max="6" min="6" width="14"/>
  </cols>
  <sheetData>
    <row r="1" spans="1:6">
      <c r="A1" s="1" t="s">
        <v>1784</v>
      </c>
      <c r="C1" s="2" t="s">
        <v>93</v>
      </c>
      <c r="D1" s="2" t="s">
        <v>94</v>
      </c>
      <c r="E1" s="2" t="s">
        <v>95</v>
      </c>
      <c r="F1" s="2" t="s">
        <v>1622</v>
      </c>
    </row>
    <row r="2" spans="1:6">
      <c r="A2" s="3" t="s">
        <v>1781</v>
      </c>
    </row>
    <row r="3" spans="1:6">
      <c r="A3" s="4" t="s">
        <v>1785</v>
      </c>
      <c r="C3" s="6" t="n">
        <v>242308</v>
      </c>
      <c r="D3" s="6" t="n">
        <v>221071</v>
      </c>
      <c r="E3" s="6" t="n">
        <v>97228</v>
      </c>
    </row>
    <row r="4" spans="1:6">
      <c r="A4" s="4" t="s">
        <v>1786</v>
      </c>
      <c r="C4" s="5" t="n">
        <v>71393732</v>
      </c>
      <c r="D4" s="5" t="n">
        <v>64085358</v>
      </c>
      <c r="E4" s="5" t="n">
        <v>45389589</v>
      </c>
    </row>
    <row r="5" spans="1:6">
      <c r="A5" s="4" t="s">
        <v>1787</v>
      </c>
      <c r="C5" s="5" t="n">
        <v>71636040</v>
      </c>
      <c r="D5" s="5" t="n">
        <v>64306429</v>
      </c>
      <c r="E5" s="5" t="n">
        <v>45486817</v>
      </c>
    </row>
    <row r="6" spans="1:6">
      <c r="A6" s="4" t="s">
        <v>1788</v>
      </c>
      <c r="C6" s="5" t="n">
        <v>4356420</v>
      </c>
      <c r="D6" s="5" t="n">
        <v>46723278</v>
      </c>
      <c r="E6" s="5" t="n">
        <v>4804224</v>
      </c>
    </row>
    <row r="7" spans="1:6">
      <c r="A7" s="4" t="s">
        <v>1789</v>
      </c>
      <c r="B7" s="4" t="s">
        <v>134</v>
      </c>
      <c r="C7" s="5" t="n">
        <v>101077015</v>
      </c>
      <c r="D7" s="5" t="n">
        <v>196319058</v>
      </c>
      <c r="E7" s="5" t="n">
        <v>102695758</v>
      </c>
    </row>
    <row r="8" spans="1:6">
      <c r="A8" s="4" t="s">
        <v>1790</v>
      </c>
      <c r="C8" s="5" t="n">
        <v>5888424</v>
      </c>
      <c r="D8" s="5" t="n">
        <v>10194222</v>
      </c>
      <c r="E8" s="5" t="n">
        <v>16586749</v>
      </c>
    </row>
    <row r="9" spans="1:6">
      <c r="A9" s="4" t="s">
        <v>1791</v>
      </c>
      <c r="C9" s="5" t="n">
        <v>106965439</v>
      </c>
      <c r="D9" s="5" t="n">
        <v>206513280</v>
      </c>
      <c r="E9" s="5" t="n">
        <v>119282507</v>
      </c>
    </row>
    <row r="10" spans="1:6">
      <c r="A10" s="4" t="s">
        <v>1792</v>
      </c>
      <c r="C10" s="5" t="n">
        <v>111321859</v>
      </c>
      <c r="D10" s="5" t="n">
        <v>253236558</v>
      </c>
      <c r="E10" s="5" t="n">
        <v>124086731</v>
      </c>
    </row>
    <row r="11" spans="1:6">
      <c r="A11" s="4" t="s">
        <v>1793</v>
      </c>
      <c r="C11" s="5" t="n">
        <v>13411325</v>
      </c>
      <c r="D11" s="5" t="n">
        <v>1471063</v>
      </c>
      <c r="E11" s="5" t="n">
        <v>471054</v>
      </c>
    </row>
    <row r="12" spans="1:6">
      <c r="A12" s="4" t="s">
        <v>1794</v>
      </c>
      <c r="C12" s="5" t="n">
        <v>13411325</v>
      </c>
      <c r="D12" s="5" t="n">
        <v>1471063</v>
      </c>
      <c r="E12" s="5" t="n">
        <v>471054</v>
      </c>
    </row>
    <row r="13" spans="1:6">
      <c r="A13" s="4" t="s">
        <v>139</v>
      </c>
      <c r="C13" s="6" t="n">
        <v>196369224</v>
      </c>
      <c r="D13" s="6" t="n">
        <v>319014050</v>
      </c>
      <c r="E13" s="6" t="n">
        <v>170044602</v>
      </c>
      <c r="F13" s="6" t="n">
        <v>134033183</v>
      </c>
    </row>
    <row r="14" spans="1:6"/>
    <row r="15" spans="1:6">
      <c r="A15" s="4" t="s">
        <v>134</v>
      </c>
      <c r="B15" s="4" t="s">
        <v>1795</v>
      </c>
    </row>
  </sheetData>
  <mergeCells count="3">
    <mergeCell ref="A1:B1"/>
    <mergeCell ref="A14:E14"/>
    <mergeCell ref="B15:E15"/>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 customWidth="1" max="6" min="6" width="14"/>
  </cols>
  <sheetData>
    <row r="1" spans="1:6">
      <c r="A1" s="1" t="s">
        <v>1796</v>
      </c>
      <c r="C1" s="2" t="s">
        <v>93</v>
      </c>
      <c r="D1" s="2" t="s">
        <v>94</v>
      </c>
      <c r="E1" s="2" t="s">
        <v>95</v>
      </c>
      <c r="F1" s="2" t="s">
        <v>1622</v>
      </c>
    </row>
    <row r="2" spans="1:6">
      <c r="A2" s="3" t="s">
        <v>1781</v>
      </c>
    </row>
    <row r="3" spans="1:6">
      <c r="A3" s="4" t="s">
        <v>1785</v>
      </c>
      <c r="C3" s="6" t="n">
        <v>242308</v>
      </c>
      <c r="D3" s="6" t="n">
        <v>221071</v>
      </c>
      <c r="E3" s="6" t="n">
        <v>97228</v>
      </c>
    </row>
    <row r="4" spans="1:6">
      <c r="A4" s="4" t="s">
        <v>1786</v>
      </c>
      <c r="C4" s="5" t="n">
        <v>71393732</v>
      </c>
      <c r="D4" s="5" t="n">
        <v>64085358</v>
      </c>
      <c r="E4" s="5" t="n">
        <v>45389589</v>
      </c>
    </row>
    <row r="5" spans="1:6">
      <c r="A5" s="4" t="s">
        <v>1787</v>
      </c>
      <c r="C5" s="5" t="n">
        <v>71636040</v>
      </c>
      <c r="D5" s="5" t="n">
        <v>64306429</v>
      </c>
      <c r="E5" s="5" t="n">
        <v>45486817</v>
      </c>
    </row>
    <row r="6" spans="1:6">
      <c r="A6" s="4" t="s">
        <v>1788</v>
      </c>
      <c r="C6" s="5" t="n">
        <v>4356420</v>
      </c>
      <c r="D6" s="5" t="n">
        <v>46723278</v>
      </c>
      <c r="E6" s="5" t="n">
        <v>4804224</v>
      </c>
    </row>
    <row r="7" spans="1:6">
      <c r="A7" s="4" t="s">
        <v>1789</v>
      </c>
      <c r="B7" s="4" t="s">
        <v>134</v>
      </c>
      <c r="C7" s="5" t="n">
        <v>101077015</v>
      </c>
      <c r="D7" s="5" t="n">
        <v>196319058</v>
      </c>
      <c r="E7" s="5" t="n">
        <v>102695758</v>
      </c>
    </row>
    <row r="8" spans="1:6">
      <c r="A8" s="4" t="s">
        <v>1790</v>
      </c>
      <c r="C8" s="5" t="n">
        <v>5888424</v>
      </c>
      <c r="D8" s="5" t="n">
        <v>10194222</v>
      </c>
      <c r="E8" s="5" t="n">
        <v>16586749</v>
      </c>
    </row>
    <row r="9" spans="1:6">
      <c r="A9" s="4" t="s">
        <v>1791</v>
      </c>
      <c r="C9" s="5" t="n">
        <v>106965439</v>
      </c>
      <c r="D9" s="5" t="n">
        <v>206513280</v>
      </c>
      <c r="E9" s="5" t="n">
        <v>119282507</v>
      </c>
    </row>
    <row r="10" spans="1:6">
      <c r="A10" s="4" t="s">
        <v>1792</v>
      </c>
      <c r="C10" s="5" t="n">
        <v>111321859</v>
      </c>
      <c r="D10" s="5" t="n">
        <v>253236558</v>
      </c>
      <c r="E10" s="5" t="n">
        <v>124086731</v>
      </c>
    </row>
    <row r="11" spans="1:6">
      <c r="A11" s="4" t="s">
        <v>1793</v>
      </c>
      <c r="C11" s="5" t="n">
        <v>13411325</v>
      </c>
      <c r="D11" s="5" t="n">
        <v>1471063</v>
      </c>
      <c r="E11" s="5" t="n">
        <v>471054</v>
      </c>
    </row>
    <row r="12" spans="1:6">
      <c r="A12" s="4" t="s">
        <v>1794</v>
      </c>
      <c r="C12" s="5" t="n">
        <v>13411325</v>
      </c>
      <c r="D12" s="5" t="n">
        <v>1471063</v>
      </c>
      <c r="E12" s="5" t="n">
        <v>471054</v>
      </c>
    </row>
    <row r="13" spans="1:6">
      <c r="A13" s="4" t="s">
        <v>139</v>
      </c>
      <c r="C13" s="5" t="n">
        <v>196369224</v>
      </c>
      <c r="D13" s="5" t="n">
        <v>319014050</v>
      </c>
      <c r="E13" s="5" t="n">
        <v>170044602</v>
      </c>
      <c r="F13" s="6" t="n">
        <v>134033183</v>
      </c>
    </row>
    <row r="14" spans="1:6">
      <c r="A14" s="4" t="s">
        <v>1797</v>
      </c>
    </row>
    <row r="15" spans="1:6">
      <c r="A15" s="3" t="s">
        <v>1781</v>
      </c>
    </row>
    <row r="16" spans="1:6">
      <c r="A16" s="4" t="s">
        <v>1785</v>
      </c>
      <c r="C16" s="5" t="n">
        <v>92440</v>
      </c>
      <c r="D16" s="5" t="n">
        <v>77940</v>
      </c>
      <c r="E16" s="5" t="n">
        <v>75623</v>
      </c>
    </row>
    <row r="17" spans="1:6">
      <c r="A17" s="4" t="s">
        <v>1786</v>
      </c>
      <c r="C17" s="5" t="n">
        <v>48583607</v>
      </c>
      <c r="D17" s="5" t="n">
        <v>39692222</v>
      </c>
      <c r="E17" s="5" t="n">
        <v>30110816</v>
      </c>
    </row>
    <row r="18" spans="1:6">
      <c r="A18" s="4" t="s">
        <v>1787</v>
      </c>
      <c r="C18" s="5" t="n">
        <v>48676047</v>
      </c>
      <c r="D18" s="5" t="n">
        <v>39770162</v>
      </c>
      <c r="E18" s="5" t="n">
        <v>30186439</v>
      </c>
    </row>
    <row r="19" spans="1:6">
      <c r="A19" s="4" t="s">
        <v>1788</v>
      </c>
      <c r="C19" s="5" t="n">
        <v>2450392</v>
      </c>
      <c r="D19" s="5" t="n">
        <v>24755756</v>
      </c>
      <c r="E19" s="5" t="n">
        <v>4804224</v>
      </c>
    </row>
    <row r="20" spans="1:6">
      <c r="A20" s="4" t="s">
        <v>1789</v>
      </c>
      <c r="C20" s="5" t="n">
        <v>101077015</v>
      </c>
      <c r="D20" s="5" t="n">
        <v>196319058</v>
      </c>
      <c r="E20" s="5" t="n">
        <v>102695758</v>
      </c>
    </row>
    <row r="21" spans="1:6">
      <c r="A21" s="4" t="s">
        <v>1790</v>
      </c>
      <c r="C21" s="5" t="n">
        <v>0</v>
      </c>
      <c r="D21" s="5" t="n">
        <v>0</v>
      </c>
      <c r="E21" s="5" t="n">
        <v>0</v>
      </c>
    </row>
    <row r="22" spans="1:6">
      <c r="A22" s="4" t="s">
        <v>1791</v>
      </c>
      <c r="C22" s="5" t="n">
        <v>101077015</v>
      </c>
      <c r="D22" s="5" t="n">
        <v>196319058</v>
      </c>
      <c r="E22" s="5" t="n">
        <v>102695758</v>
      </c>
    </row>
    <row r="23" spans="1:6">
      <c r="A23" s="4" t="s">
        <v>1792</v>
      </c>
      <c r="C23" s="5" t="n">
        <v>103527407</v>
      </c>
      <c r="D23" s="5" t="n">
        <v>221074814</v>
      </c>
      <c r="E23" s="5" t="n">
        <v>107499982</v>
      </c>
    </row>
    <row r="24" spans="1:6">
      <c r="A24" s="4" t="s">
        <v>1793</v>
      </c>
      <c r="C24" s="5" t="n">
        <v>0</v>
      </c>
      <c r="D24" s="5" t="n">
        <v>0</v>
      </c>
      <c r="E24" s="5" t="n">
        <v>0</v>
      </c>
    </row>
    <row r="25" spans="1:6">
      <c r="A25" s="4" t="s">
        <v>1794</v>
      </c>
      <c r="C25" s="5" t="n">
        <v>0</v>
      </c>
      <c r="D25" s="5" t="n">
        <v>0</v>
      </c>
      <c r="E25" s="5" t="n">
        <v>0</v>
      </c>
    </row>
    <row r="26" spans="1:6">
      <c r="A26" s="4" t="s">
        <v>139</v>
      </c>
      <c r="C26" s="5" t="n">
        <v>152203454</v>
      </c>
      <c r="D26" s="5" t="n">
        <v>260844976</v>
      </c>
      <c r="E26" s="5" t="n">
        <v>137686421</v>
      </c>
    </row>
    <row r="27" spans="1:6">
      <c r="A27" s="4" t="s">
        <v>1204</v>
      </c>
    </row>
    <row r="28" spans="1:6">
      <c r="A28" s="3" t="s">
        <v>1781</v>
      </c>
    </row>
    <row r="29" spans="1:6">
      <c r="A29" s="4" t="s">
        <v>1785</v>
      </c>
      <c r="C29" s="5" t="n">
        <v>3964</v>
      </c>
      <c r="D29" s="5" t="n">
        <v>5290</v>
      </c>
      <c r="E29" s="5" t="n">
        <v>16154</v>
      </c>
    </row>
    <row r="30" spans="1:6">
      <c r="A30" s="4" t="s">
        <v>1786</v>
      </c>
      <c r="C30" s="5" t="n">
        <v>10176489</v>
      </c>
      <c r="D30" s="5" t="n">
        <v>17550277</v>
      </c>
      <c r="E30" s="5" t="n">
        <v>4691411</v>
      </c>
    </row>
    <row r="31" spans="1:6">
      <c r="A31" s="4" t="s">
        <v>1787</v>
      </c>
      <c r="C31" s="5" t="n">
        <v>10180453</v>
      </c>
      <c r="D31" s="5" t="n">
        <v>17555567</v>
      </c>
      <c r="E31" s="5" t="n">
        <v>4707565</v>
      </c>
    </row>
    <row r="32" spans="1:6">
      <c r="A32" s="4" t="s">
        <v>1788</v>
      </c>
      <c r="C32" s="5" t="n">
        <v>1906028</v>
      </c>
      <c r="D32" s="5" t="n">
        <v>0</v>
      </c>
      <c r="E32" s="5" t="n">
        <v>0</v>
      </c>
    </row>
    <row r="33" spans="1:6">
      <c r="A33" s="4" t="s">
        <v>1789</v>
      </c>
      <c r="C33" s="5" t="n">
        <v>0</v>
      </c>
      <c r="D33" s="5" t="n">
        <v>0</v>
      </c>
      <c r="E33" s="5" t="n">
        <v>0</v>
      </c>
    </row>
    <row r="34" spans="1:6">
      <c r="A34" s="4" t="s">
        <v>1790</v>
      </c>
      <c r="C34" s="5" t="n">
        <v>0</v>
      </c>
      <c r="D34" s="5" t="n">
        <v>0</v>
      </c>
      <c r="E34" s="5" t="n">
        <v>0</v>
      </c>
    </row>
    <row r="35" spans="1:6">
      <c r="A35" s="4" t="s">
        <v>1791</v>
      </c>
      <c r="C35" s="5" t="n">
        <v>0</v>
      </c>
      <c r="D35" s="5" t="n">
        <v>0</v>
      </c>
      <c r="E35" s="5" t="n">
        <v>0</v>
      </c>
    </row>
    <row r="36" spans="1:6">
      <c r="A36" s="4" t="s">
        <v>1792</v>
      </c>
      <c r="C36" s="5" t="n">
        <v>1906028</v>
      </c>
      <c r="D36" s="5" t="n">
        <v>0</v>
      </c>
      <c r="E36" s="5" t="n">
        <v>0</v>
      </c>
    </row>
    <row r="37" spans="1:6">
      <c r="A37" s="4" t="s">
        <v>1793</v>
      </c>
      <c r="C37" s="5" t="n">
        <v>13411325</v>
      </c>
      <c r="D37" s="5" t="n">
        <v>1471063</v>
      </c>
      <c r="E37" s="5" t="n">
        <v>471054</v>
      </c>
    </row>
    <row r="38" spans="1:6">
      <c r="A38" s="4" t="s">
        <v>1794</v>
      </c>
      <c r="C38" s="5" t="n">
        <v>13411325</v>
      </c>
      <c r="D38" s="5" t="n">
        <v>1471063</v>
      </c>
      <c r="E38" s="5" t="n">
        <v>471054</v>
      </c>
    </row>
    <row r="39" spans="1:6">
      <c r="A39" s="4" t="s">
        <v>139</v>
      </c>
      <c r="C39" s="5" t="n">
        <v>25497806</v>
      </c>
      <c r="D39" s="5" t="n">
        <v>19026630</v>
      </c>
      <c r="E39" s="5" t="n">
        <v>5178619</v>
      </c>
    </row>
    <row r="40" spans="1:6">
      <c r="A40" s="4" t="s">
        <v>1798</v>
      </c>
    </row>
    <row r="41" spans="1:6">
      <c r="A41" s="3" t="s">
        <v>1781</v>
      </c>
    </row>
    <row r="42" spans="1:6">
      <c r="A42" s="4" t="s">
        <v>1785</v>
      </c>
      <c r="C42" s="5" t="n">
        <v>0</v>
      </c>
      <c r="D42" s="5" t="n">
        <v>0</v>
      </c>
      <c r="E42" s="5" t="n">
        <v>0</v>
      </c>
    </row>
    <row r="43" spans="1:6">
      <c r="A43" s="4" t="s">
        <v>1786</v>
      </c>
      <c r="C43" s="5" t="n">
        <v>2592865</v>
      </c>
      <c r="D43" s="5" t="n">
        <v>954640</v>
      </c>
      <c r="E43" s="5" t="n">
        <v>182966</v>
      </c>
    </row>
    <row r="44" spans="1:6">
      <c r="A44" s="4" t="s">
        <v>1787</v>
      </c>
      <c r="C44" s="5" t="n">
        <v>2592865</v>
      </c>
      <c r="D44" s="5" t="n">
        <v>954640</v>
      </c>
      <c r="E44" s="5" t="n">
        <v>182966</v>
      </c>
    </row>
    <row r="45" spans="1:6">
      <c r="A45" s="4" t="s">
        <v>1788</v>
      </c>
      <c r="C45" s="5" t="n">
        <v>0</v>
      </c>
      <c r="D45" s="5" t="n">
        <v>0</v>
      </c>
      <c r="E45" s="5" t="n">
        <v>0</v>
      </c>
    </row>
    <row r="46" spans="1:6">
      <c r="A46" s="4" t="s">
        <v>1789</v>
      </c>
      <c r="C46" s="5" t="n">
        <v>0</v>
      </c>
      <c r="D46" s="5" t="n">
        <v>0</v>
      </c>
      <c r="E46" s="5" t="n">
        <v>0</v>
      </c>
    </row>
    <row r="47" spans="1:6">
      <c r="A47" s="4" t="s">
        <v>1790</v>
      </c>
      <c r="C47" s="5" t="n">
        <v>0</v>
      </c>
      <c r="D47" s="5" t="n">
        <v>0</v>
      </c>
      <c r="E47" s="5" t="n">
        <v>0</v>
      </c>
    </row>
    <row r="48" spans="1:6">
      <c r="A48" s="4" t="s">
        <v>1791</v>
      </c>
      <c r="C48" s="5" t="n">
        <v>0</v>
      </c>
      <c r="D48" s="5" t="n">
        <v>0</v>
      </c>
      <c r="E48" s="5" t="n">
        <v>0</v>
      </c>
    </row>
    <row r="49" spans="1:6">
      <c r="A49" s="4" t="s">
        <v>1792</v>
      </c>
      <c r="C49" s="5" t="n">
        <v>0</v>
      </c>
      <c r="D49" s="5" t="n">
        <v>0</v>
      </c>
      <c r="E49" s="5" t="n">
        <v>0</v>
      </c>
    </row>
    <row r="50" spans="1:6">
      <c r="A50" s="4" t="s">
        <v>1793</v>
      </c>
      <c r="C50" s="5" t="n">
        <v>0</v>
      </c>
      <c r="D50" s="5" t="n">
        <v>0</v>
      </c>
      <c r="E50" s="5" t="n">
        <v>0</v>
      </c>
    </row>
    <row r="51" spans="1:6">
      <c r="A51" s="4" t="s">
        <v>1794</v>
      </c>
      <c r="C51" s="5" t="n">
        <v>0</v>
      </c>
      <c r="D51" s="5" t="n">
        <v>0</v>
      </c>
      <c r="E51" s="5" t="n">
        <v>0</v>
      </c>
    </row>
    <row r="52" spans="1:6">
      <c r="A52" s="4" t="s">
        <v>139</v>
      </c>
      <c r="C52" s="5" t="n">
        <v>2592865</v>
      </c>
      <c r="D52" s="5" t="n">
        <v>954640</v>
      </c>
      <c r="E52" s="5" t="n">
        <v>182966</v>
      </c>
    </row>
    <row r="53" spans="1:6">
      <c r="A53" s="4" t="s">
        <v>1799</v>
      </c>
    </row>
    <row r="54" spans="1:6">
      <c r="A54" s="3" t="s">
        <v>1781</v>
      </c>
    </row>
    <row r="55" spans="1:6">
      <c r="A55" s="4" t="s">
        <v>1785</v>
      </c>
      <c r="C55" s="5" t="n">
        <v>6727</v>
      </c>
      <c r="D55" s="5" t="n">
        <v>5477</v>
      </c>
      <c r="E55" s="5" t="n">
        <v>5451</v>
      </c>
    </row>
    <row r="56" spans="1:6">
      <c r="A56" s="4" t="s">
        <v>1786</v>
      </c>
      <c r="C56" s="5" t="n">
        <v>1577902</v>
      </c>
      <c r="D56" s="5" t="n">
        <v>1039825</v>
      </c>
      <c r="E56" s="5" t="n">
        <v>1391103</v>
      </c>
    </row>
    <row r="57" spans="1:6">
      <c r="A57" s="4" t="s">
        <v>1787</v>
      </c>
      <c r="C57" s="5" t="n">
        <v>1584629</v>
      </c>
      <c r="D57" s="5" t="n">
        <v>1045302</v>
      </c>
      <c r="E57" s="5" t="n">
        <v>1396554</v>
      </c>
    </row>
    <row r="58" spans="1:6">
      <c r="A58" s="4" t="s">
        <v>1788</v>
      </c>
      <c r="C58" s="5" t="n">
        <v>0</v>
      </c>
      <c r="D58" s="5" t="n">
        <v>21967522</v>
      </c>
      <c r="E58" s="5" t="n">
        <v>0</v>
      </c>
    </row>
    <row r="59" spans="1:6">
      <c r="A59" s="4" t="s">
        <v>1789</v>
      </c>
      <c r="C59" s="5" t="n">
        <v>0</v>
      </c>
      <c r="D59" s="5" t="n">
        <v>0</v>
      </c>
      <c r="E59" s="5" t="n">
        <v>0</v>
      </c>
    </row>
    <row r="60" spans="1:6">
      <c r="A60" s="4" t="s">
        <v>1790</v>
      </c>
      <c r="C60" s="5" t="n">
        <v>5888424</v>
      </c>
      <c r="D60" s="5" t="n">
        <v>10194222</v>
      </c>
      <c r="E60" s="5" t="n">
        <v>16586749</v>
      </c>
    </row>
    <row r="61" spans="1:6">
      <c r="A61" s="4" t="s">
        <v>1791</v>
      </c>
      <c r="C61" s="5" t="n">
        <v>5888424</v>
      </c>
      <c r="D61" s="5" t="n">
        <v>10194222</v>
      </c>
      <c r="E61" s="5" t="n">
        <v>16586749</v>
      </c>
    </row>
    <row r="62" spans="1:6">
      <c r="A62" s="4" t="s">
        <v>1792</v>
      </c>
      <c r="C62" s="5" t="n">
        <v>5888424</v>
      </c>
      <c r="D62" s="5" t="n">
        <v>32161744</v>
      </c>
      <c r="E62" s="5" t="n">
        <v>16586749</v>
      </c>
    </row>
    <row r="63" spans="1:6">
      <c r="A63" s="4" t="s">
        <v>1793</v>
      </c>
      <c r="C63" s="5" t="n">
        <v>0</v>
      </c>
      <c r="D63" s="5" t="n">
        <v>0</v>
      </c>
      <c r="E63" s="5" t="n">
        <v>0</v>
      </c>
    </row>
    <row r="64" spans="1:6">
      <c r="A64" s="4" t="s">
        <v>1794</v>
      </c>
      <c r="C64" s="5" t="n">
        <v>0</v>
      </c>
      <c r="D64" s="5" t="n">
        <v>0</v>
      </c>
      <c r="E64" s="5" t="n">
        <v>0</v>
      </c>
    </row>
    <row r="65" spans="1:6">
      <c r="A65" s="4" t="s">
        <v>139</v>
      </c>
      <c r="C65" s="5" t="n">
        <v>7473053</v>
      </c>
      <c r="D65" s="5" t="n">
        <v>33207046</v>
      </c>
      <c r="E65" s="5" t="n">
        <v>17983303</v>
      </c>
    </row>
    <row r="66" spans="1:6">
      <c r="A66" s="4" t="s">
        <v>1208</v>
      </c>
    </row>
    <row r="67" spans="1:6">
      <c r="A67" s="3" t="s">
        <v>1781</v>
      </c>
    </row>
    <row r="68" spans="1:6">
      <c r="A68" s="4" t="s">
        <v>1785</v>
      </c>
      <c r="C68" s="5" t="n">
        <v>0</v>
      </c>
      <c r="D68" s="5" t="n">
        <v>0</v>
      </c>
      <c r="E68" s="5" t="n">
        <v>0</v>
      </c>
    </row>
    <row r="69" spans="1:6">
      <c r="A69" s="4" t="s">
        <v>1786</v>
      </c>
      <c r="C69" s="5" t="n">
        <v>1384395</v>
      </c>
      <c r="D69" s="5" t="n">
        <v>548975</v>
      </c>
      <c r="E69" s="5" t="n">
        <v>718348</v>
      </c>
    </row>
    <row r="70" spans="1:6">
      <c r="A70" s="4" t="s">
        <v>1787</v>
      </c>
      <c r="C70" s="5" t="n">
        <v>1384395</v>
      </c>
      <c r="D70" s="5" t="n">
        <v>548975</v>
      </c>
      <c r="E70" s="5" t="n">
        <v>718348</v>
      </c>
    </row>
    <row r="71" spans="1:6">
      <c r="A71" s="4" t="s">
        <v>1788</v>
      </c>
      <c r="C71" s="5" t="n">
        <v>0</v>
      </c>
      <c r="D71" s="5" t="n">
        <v>0</v>
      </c>
      <c r="E71" s="5" t="n">
        <v>0</v>
      </c>
    </row>
    <row r="72" spans="1:6">
      <c r="A72" s="4" t="s">
        <v>1789</v>
      </c>
      <c r="C72" s="5" t="n">
        <v>0</v>
      </c>
      <c r="D72" s="5" t="n">
        <v>0</v>
      </c>
      <c r="E72" s="5" t="n">
        <v>0</v>
      </c>
    </row>
    <row r="73" spans="1:6">
      <c r="A73" s="4" t="s">
        <v>1790</v>
      </c>
      <c r="C73" s="5" t="n">
        <v>0</v>
      </c>
      <c r="D73" s="5" t="n">
        <v>0</v>
      </c>
      <c r="E73" s="5" t="n">
        <v>0</v>
      </c>
    </row>
    <row r="74" spans="1:6">
      <c r="A74" s="4" t="s">
        <v>1791</v>
      </c>
      <c r="C74" s="5" t="n">
        <v>0</v>
      </c>
      <c r="D74" s="5" t="n">
        <v>0</v>
      </c>
      <c r="E74" s="5" t="n">
        <v>0</v>
      </c>
    </row>
    <row r="75" spans="1:6">
      <c r="A75" s="4" t="s">
        <v>1792</v>
      </c>
      <c r="C75" s="5" t="n">
        <v>0</v>
      </c>
      <c r="D75" s="5" t="n">
        <v>0</v>
      </c>
      <c r="E75" s="5" t="n">
        <v>0</v>
      </c>
    </row>
    <row r="76" spans="1:6">
      <c r="A76" s="4" t="s">
        <v>1793</v>
      </c>
      <c r="C76" s="5" t="n">
        <v>0</v>
      </c>
      <c r="D76" s="5" t="n">
        <v>0</v>
      </c>
      <c r="E76" s="5" t="n">
        <v>0</v>
      </c>
    </row>
    <row r="77" spans="1:6">
      <c r="A77" s="4" t="s">
        <v>1794</v>
      </c>
      <c r="C77" s="5" t="n">
        <v>0</v>
      </c>
      <c r="D77" s="5" t="n">
        <v>0</v>
      </c>
      <c r="E77" s="5" t="n">
        <v>0</v>
      </c>
    </row>
    <row r="78" spans="1:6">
      <c r="A78" s="4" t="s">
        <v>139</v>
      </c>
      <c r="C78" s="5" t="n">
        <v>1384395</v>
      </c>
      <c r="D78" s="5" t="n">
        <v>548975</v>
      </c>
      <c r="E78" s="5" t="n">
        <v>718348</v>
      </c>
    </row>
    <row r="79" spans="1:6">
      <c r="A79" s="4" t="s">
        <v>1211</v>
      </c>
    </row>
    <row r="80" spans="1:6">
      <c r="A80" s="3" t="s">
        <v>1781</v>
      </c>
    </row>
    <row r="81" spans="1:6">
      <c r="A81" s="4" t="s">
        <v>1785</v>
      </c>
      <c r="C81" s="5" t="n">
        <v>0</v>
      </c>
      <c r="D81" s="5" t="n">
        <v>0</v>
      </c>
      <c r="E81" s="5" t="n">
        <v>0</v>
      </c>
    </row>
    <row r="82" spans="1:6">
      <c r="A82" s="4" t="s">
        <v>1786</v>
      </c>
      <c r="C82" s="5" t="n">
        <v>2763191</v>
      </c>
      <c r="D82" s="5" t="n">
        <v>2495748</v>
      </c>
      <c r="E82" s="5" t="n">
        <v>7758211</v>
      </c>
    </row>
    <row r="83" spans="1:6">
      <c r="A83" s="4" t="s">
        <v>1787</v>
      </c>
      <c r="C83" s="5" t="n">
        <v>2763191</v>
      </c>
      <c r="D83" s="5" t="n">
        <v>2495748</v>
      </c>
      <c r="E83" s="5" t="n">
        <v>7758211</v>
      </c>
    </row>
    <row r="84" spans="1:6">
      <c r="A84" s="4" t="s">
        <v>1788</v>
      </c>
      <c r="C84" s="5" t="n">
        <v>0</v>
      </c>
      <c r="D84" s="5" t="n">
        <v>0</v>
      </c>
      <c r="E84" s="5" t="n">
        <v>0</v>
      </c>
    </row>
    <row r="85" spans="1:6">
      <c r="A85" s="4" t="s">
        <v>1789</v>
      </c>
      <c r="C85" s="5" t="n">
        <v>0</v>
      </c>
      <c r="D85" s="5" t="n">
        <v>0</v>
      </c>
      <c r="E85" s="5" t="n">
        <v>0</v>
      </c>
    </row>
    <row r="86" spans="1:6">
      <c r="A86" s="4" t="s">
        <v>1790</v>
      </c>
      <c r="C86" s="5" t="n">
        <v>0</v>
      </c>
      <c r="D86" s="5" t="n">
        <v>0</v>
      </c>
      <c r="E86" s="5" t="n">
        <v>0</v>
      </c>
    </row>
    <row r="87" spans="1:6">
      <c r="A87" s="4" t="s">
        <v>1791</v>
      </c>
      <c r="C87" s="5" t="n">
        <v>0</v>
      </c>
      <c r="D87" s="5" t="n">
        <v>0</v>
      </c>
      <c r="E87" s="5" t="n">
        <v>0</v>
      </c>
    </row>
    <row r="88" spans="1:6">
      <c r="A88" s="4" t="s">
        <v>1792</v>
      </c>
      <c r="C88" s="5" t="n">
        <v>0</v>
      </c>
      <c r="D88" s="5" t="n">
        <v>0</v>
      </c>
      <c r="E88" s="5" t="n">
        <v>0</v>
      </c>
    </row>
    <row r="89" spans="1:6">
      <c r="A89" s="4" t="s">
        <v>1793</v>
      </c>
      <c r="C89" s="5" t="n">
        <v>0</v>
      </c>
      <c r="D89" s="5" t="n">
        <v>0</v>
      </c>
      <c r="E89" s="5" t="n">
        <v>0</v>
      </c>
    </row>
    <row r="90" spans="1:6">
      <c r="A90" s="4" t="s">
        <v>1794</v>
      </c>
      <c r="C90" s="5" t="n">
        <v>0</v>
      </c>
      <c r="D90" s="5" t="n">
        <v>0</v>
      </c>
      <c r="E90" s="5" t="n">
        <v>0</v>
      </c>
    </row>
    <row r="91" spans="1:6">
      <c r="A91" s="4" t="s">
        <v>139</v>
      </c>
      <c r="C91" s="5" t="n">
        <v>2763191</v>
      </c>
      <c r="D91" s="5" t="n">
        <v>2495748</v>
      </c>
      <c r="E91" s="5" t="n">
        <v>7758211</v>
      </c>
    </row>
    <row r="92" spans="1:6">
      <c r="A92" s="4" t="s">
        <v>1800</v>
      </c>
    </row>
    <row r="93" spans="1:6">
      <c r="A93" s="3" t="s">
        <v>1781</v>
      </c>
    </row>
    <row r="94" spans="1:6">
      <c r="A94" s="4" t="s">
        <v>1785</v>
      </c>
      <c r="C94" s="5" t="n">
        <v>139177</v>
      </c>
      <c r="D94" s="5" t="n">
        <v>132364</v>
      </c>
      <c r="E94" s="5" t="n">
        <v>0</v>
      </c>
    </row>
    <row r="95" spans="1:6">
      <c r="A95" s="4" t="s">
        <v>1786</v>
      </c>
      <c r="C95" s="5" t="n">
        <v>3184376</v>
      </c>
      <c r="D95" s="5" t="n">
        <v>1127401</v>
      </c>
      <c r="E95" s="5" t="n">
        <v>0</v>
      </c>
    </row>
    <row r="96" spans="1:6">
      <c r="A96" s="4" t="s">
        <v>1787</v>
      </c>
      <c r="C96" s="5" t="n">
        <v>3323553</v>
      </c>
      <c r="D96" s="5" t="n">
        <v>1259765</v>
      </c>
      <c r="E96" s="5" t="n">
        <v>0</v>
      </c>
    </row>
    <row r="97" spans="1:6">
      <c r="A97" s="4" t="s">
        <v>1788</v>
      </c>
      <c r="C97" s="5" t="n">
        <v>0</v>
      </c>
      <c r="D97" s="5" t="n">
        <v>0</v>
      </c>
      <c r="E97" s="5" t="n">
        <v>0</v>
      </c>
    </row>
    <row r="98" spans="1:6">
      <c r="A98" s="4" t="s">
        <v>1789</v>
      </c>
      <c r="C98" s="5" t="n">
        <v>0</v>
      </c>
      <c r="D98" s="5" t="n">
        <v>0</v>
      </c>
      <c r="E98" s="5" t="n">
        <v>0</v>
      </c>
    </row>
    <row r="99" spans="1:6">
      <c r="A99" s="4" t="s">
        <v>1790</v>
      </c>
      <c r="C99" s="5" t="n">
        <v>0</v>
      </c>
      <c r="D99" s="5" t="n">
        <v>0</v>
      </c>
      <c r="E99" s="5" t="n">
        <v>0</v>
      </c>
    </row>
    <row r="100" spans="1:6">
      <c r="A100" s="4" t="s">
        <v>1791</v>
      </c>
      <c r="C100" s="5" t="n">
        <v>0</v>
      </c>
      <c r="D100" s="5" t="n">
        <v>0</v>
      </c>
      <c r="E100" s="5" t="n">
        <v>0</v>
      </c>
    </row>
    <row r="101" spans="1:6">
      <c r="A101" s="4" t="s">
        <v>1792</v>
      </c>
      <c r="C101" s="5" t="n">
        <v>0</v>
      </c>
      <c r="D101" s="5" t="n">
        <v>0</v>
      </c>
      <c r="E101" s="5" t="n">
        <v>0</v>
      </c>
    </row>
    <row r="102" spans="1:6">
      <c r="A102" s="4" t="s">
        <v>1793</v>
      </c>
      <c r="C102" s="5" t="n">
        <v>0</v>
      </c>
      <c r="D102" s="5" t="n">
        <v>0</v>
      </c>
      <c r="E102" s="5" t="n">
        <v>0</v>
      </c>
    </row>
    <row r="103" spans="1:6">
      <c r="A103" s="4" t="s">
        <v>1794</v>
      </c>
      <c r="C103" s="5" t="n">
        <v>0</v>
      </c>
      <c r="D103" s="5" t="n">
        <v>0</v>
      </c>
      <c r="E103" s="5" t="n">
        <v>0</v>
      </c>
    </row>
    <row r="104" spans="1:6">
      <c r="A104" s="4" t="s">
        <v>139</v>
      </c>
      <c r="C104" s="5" t="n">
        <v>3323553</v>
      </c>
      <c r="D104" s="5" t="n">
        <v>1259765</v>
      </c>
      <c r="E104" s="5" t="n">
        <v>0</v>
      </c>
    </row>
    <row r="105" spans="1:6">
      <c r="A105" s="4" t="s">
        <v>1589</v>
      </c>
    </row>
    <row r="106" spans="1:6">
      <c r="A106" s="3" t="s">
        <v>1781</v>
      </c>
    </row>
    <row r="107" spans="1:6">
      <c r="A107" s="4" t="s">
        <v>1785</v>
      </c>
      <c r="C107" s="5" t="n">
        <v>0</v>
      </c>
      <c r="D107" s="5" t="n">
        <v>0</v>
      </c>
      <c r="E107" s="5" t="n">
        <v>0</v>
      </c>
    </row>
    <row r="108" spans="1:6">
      <c r="A108" s="4" t="s">
        <v>1786</v>
      </c>
      <c r="C108" s="5" t="n">
        <v>1130907</v>
      </c>
      <c r="D108" s="5" t="n">
        <v>676270</v>
      </c>
      <c r="E108" s="5" t="n">
        <v>536734</v>
      </c>
    </row>
    <row r="109" spans="1:6">
      <c r="A109" s="4" t="s">
        <v>1787</v>
      </c>
      <c r="C109" s="5" t="n">
        <v>1130907</v>
      </c>
      <c r="D109" s="5" t="n">
        <v>676270</v>
      </c>
      <c r="E109" s="5" t="n">
        <v>536734</v>
      </c>
    </row>
    <row r="110" spans="1:6">
      <c r="A110" s="4" t="s">
        <v>1788</v>
      </c>
      <c r="C110" s="5" t="n">
        <v>0</v>
      </c>
      <c r="D110" s="5" t="n">
        <v>0</v>
      </c>
      <c r="E110" s="5" t="n">
        <v>0</v>
      </c>
    </row>
    <row r="111" spans="1:6">
      <c r="A111" s="4" t="s">
        <v>1789</v>
      </c>
      <c r="C111" s="5" t="n">
        <v>0</v>
      </c>
      <c r="D111" s="5" t="n">
        <v>0</v>
      </c>
      <c r="E111" s="5" t="n">
        <v>0</v>
      </c>
    </row>
    <row r="112" spans="1:6">
      <c r="A112" s="4" t="s">
        <v>1790</v>
      </c>
      <c r="C112" s="5" t="n">
        <v>0</v>
      </c>
      <c r="D112" s="5" t="n">
        <v>0</v>
      </c>
      <c r="E112" s="5" t="n">
        <v>0</v>
      </c>
    </row>
    <row r="113" spans="1:6">
      <c r="A113" s="4" t="s">
        <v>1791</v>
      </c>
      <c r="C113" s="5" t="n">
        <v>0</v>
      </c>
      <c r="D113" s="5" t="n">
        <v>0</v>
      </c>
      <c r="E113" s="5" t="n">
        <v>0</v>
      </c>
    </row>
    <row r="114" spans="1:6">
      <c r="A114" s="4" t="s">
        <v>1792</v>
      </c>
      <c r="C114" s="5" t="n">
        <v>0</v>
      </c>
      <c r="D114" s="5" t="n">
        <v>0</v>
      </c>
      <c r="E114" s="5" t="n">
        <v>0</v>
      </c>
    </row>
    <row r="115" spans="1:6">
      <c r="A115" s="4" t="s">
        <v>1793</v>
      </c>
      <c r="C115" s="5" t="n">
        <v>0</v>
      </c>
      <c r="D115" s="5" t="n">
        <v>0</v>
      </c>
      <c r="E115" s="5" t="n">
        <v>0</v>
      </c>
    </row>
    <row r="116" spans="1:6">
      <c r="A116" s="4" t="s">
        <v>1794</v>
      </c>
      <c r="C116" s="5" t="n">
        <v>0</v>
      </c>
      <c r="D116" s="5" t="n">
        <v>0</v>
      </c>
      <c r="E116" s="5" t="n">
        <v>0</v>
      </c>
    </row>
    <row r="117" spans="1:6">
      <c r="A117" s="4" t="s">
        <v>139</v>
      </c>
      <c r="C117" s="6" t="n">
        <v>1130907</v>
      </c>
      <c r="D117" s="6" t="n">
        <v>676270</v>
      </c>
      <c r="E117" s="6" t="n">
        <v>536734</v>
      </c>
    </row>
    <row r="118" spans="1:6"/>
    <row r="119" spans="1:6">
      <c r="A119" s="4" t="s">
        <v>134</v>
      </c>
      <c r="B119" s="4" t="s">
        <v>1795</v>
      </c>
    </row>
  </sheetData>
  <mergeCells count="3">
    <mergeCell ref="A1:B1"/>
    <mergeCell ref="A118:E118"/>
    <mergeCell ref="B119:E119"/>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1</v>
      </c>
      <c r="B1" s="2" t="s">
        <v>1</v>
      </c>
    </row>
    <row r="2" spans="1:4">
      <c r="B2" s="2" t="s">
        <v>93</v>
      </c>
      <c r="C2" s="2" t="s">
        <v>94</v>
      </c>
      <c r="D2" s="2" t="s">
        <v>95</v>
      </c>
    </row>
    <row r="3" spans="1:4">
      <c r="A3" s="3" t="s">
        <v>1781</v>
      </c>
    </row>
    <row r="4" spans="1:4">
      <c r="A4" s="4" t="s">
        <v>1802</v>
      </c>
      <c r="B4" s="6" t="n">
        <v>4356420</v>
      </c>
      <c r="C4" s="6" t="n">
        <v>46723278</v>
      </c>
      <c r="D4" s="6" t="n">
        <v>4804224</v>
      </c>
    </row>
    <row r="5" spans="1:4">
      <c r="A5" s="4" t="s">
        <v>1803</v>
      </c>
    </row>
    <row r="6" spans="1:4">
      <c r="A6" s="3" t="s">
        <v>1781</v>
      </c>
    </row>
    <row r="7" spans="1:4">
      <c r="A7" s="4" t="s">
        <v>1804</v>
      </c>
      <c r="C7" s="4" t="s">
        <v>1805</v>
      </c>
    </row>
    <row r="8" spans="1:4">
      <c r="A8" s="4" t="s">
        <v>1806</v>
      </c>
    </row>
    <row r="9" spans="1:4">
      <c r="A9" s="3" t="s">
        <v>1781</v>
      </c>
    </row>
    <row r="10" spans="1:4">
      <c r="A10" s="4" t="s">
        <v>1807</v>
      </c>
      <c r="C10" s="4" t="s">
        <v>1808</v>
      </c>
    </row>
    <row r="11" spans="1:4">
      <c r="A11" s="4" t="s">
        <v>1809</v>
      </c>
      <c r="C11" s="4" t="s">
        <v>1810</v>
      </c>
    </row>
    <row r="12" spans="1:4">
      <c r="A12" s="4" t="s">
        <v>1804</v>
      </c>
      <c r="C12" s="4" t="s">
        <v>1811</v>
      </c>
    </row>
    <row r="13" spans="1:4">
      <c r="A13" s="4" t="s">
        <v>1802</v>
      </c>
      <c r="C13" s="6" t="n">
        <v>1250613</v>
      </c>
    </row>
    <row r="14" spans="1:4">
      <c r="A14" s="4" t="s">
        <v>1812</v>
      </c>
    </row>
    <row r="15" spans="1:4">
      <c r="A15" s="3" t="s">
        <v>1781</v>
      </c>
    </row>
    <row r="16" spans="1:4">
      <c r="A16" s="4" t="s">
        <v>1807</v>
      </c>
      <c r="C16" s="4" t="s">
        <v>1813</v>
      </c>
    </row>
    <row r="17" spans="1:4">
      <c r="A17" s="4" t="s">
        <v>1809</v>
      </c>
      <c r="C17" s="4" t="s">
        <v>1814</v>
      </c>
    </row>
    <row r="18" spans="1:4">
      <c r="A18" s="4" t="s">
        <v>1804</v>
      </c>
      <c r="C18" s="4" t="s">
        <v>1815</v>
      </c>
    </row>
    <row r="19" spans="1:4">
      <c r="A19" s="4" t="s">
        <v>1802</v>
      </c>
      <c r="C19" s="6" t="n">
        <v>2803033</v>
      </c>
    </row>
    <row r="20" spans="1:4">
      <c r="A20" s="4" t="s">
        <v>1816</v>
      </c>
    </row>
    <row r="21" spans="1:4">
      <c r="A21" s="3" t="s">
        <v>1781</v>
      </c>
    </row>
    <row r="22" spans="1:4">
      <c r="A22" s="4" t="s">
        <v>1807</v>
      </c>
      <c r="C22" s="4" t="s">
        <v>1817</v>
      </c>
    </row>
    <row r="23" spans="1:4">
      <c r="A23" s="4" t="s">
        <v>1809</v>
      </c>
      <c r="C23" s="4" t="s">
        <v>1814</v>
      </c>
    </row>
    <row r="24" spans="1:4">
      <c r="A24" s="4" t="s">
        <v>1804</v>
      </c>
      <c r="C24" s="4" t="s">
        <v>1818</v>
      </c>
    </row>
    <row r="25" spans="1:4">
      <c r="A25" s="4" t="s">
        <v>1802</v>
      </c>
      <c r="C25" s="6" t="n">
        <v>10010400</v>
      </c>
    </row>
    <row r="26" spans="1:4">
      <c r="A26" s="4" t="s">
        <v>1819</v>
      </c>
    </row>
    <row r="27" spans="1:4">
      <c r="A27" s="3" t="s">
        <v>1781</v>
      </c>
    </row>
    <row r="28" spans="1:4">
      <c r="A28" s="4" t="s">
        <v>1807</v>
      </c>
      <c r="C28" s="4" t="s">
        <v>1820</v>
      </c>
    </row>
    <row r="29" spans="1:4">
      <c r="A29" s="4" t="s">
        <v>1809</v>
      </c>
      <c r="C29" s="4" t="s">
        <v>1821</v>
      </c>
    </row>
    <row r="30" spans="1:4">
      <c r="A30" s="4" t="s">
        <v>1804</v>
      </c>
      <c r="C30" s="4" t="s">
        <v>1815</v>
      </c>
    </row>
    <row r="31" spans="1:4">
      <c r="A31" s="4" t="s">
        <v>1802</v>
      </c>
      <c r="C31" s="6" t="n">
        <v>10003333</v>
      </c>
    </row>
    <row r="32" spans="1:4">
      <c r="A32" s="4" t="s">
        <v>1822</v>
      </c>
    </row>
    <row r="33" spans="1:4">
      <c r="A33" s="3" t="s">
        <v>1781</v>
      </c>
    </row>
    <row r="34" spans="1:4">
      <c r="A34" s="4" t="s">
        <v>1807</v>
      </c>
      <c r="B34" s="4" t="s">
        <v>1823</v>
      </c>
    </row>
    <row r="35" spans="1:4">
      <c r="A35" s="4" t="s">
        <v>1809</v>
      </c>
      <c r="B35" s="4" t="s">
        <v>1824</v>
      </c>
    </row>
    <row r="36" spans="1:4">
      <c r="A36" s="4" t="s">
        <v>1804</v>
      </c>
      <c r="B36" s="4" t="s">
        <v>1825</v>
      </c>
    </row>
    <row r="37" spans="1:4">
      <c r="A37" s="4" t="s">
        <v>1802</v>
      </c>
      <c r="B37" s="6" t="n">
        <v>2450392</v>
      </c>
    </row>
    <row r="38" spans="1:4">
      <c r="A38" s="4" t="s">
        <v>1826</v>
      </c>
    </row>
    <row r="39" spans="1:4">
      <c r="A39" s="3" t="s">
        <v>1781</v>
      </c>
    </row>
    <row r="40" spans="1:4">
      <c r="A40" s="4" t="s">
        <v>1807</v>
      </c>
      <c r="D40" s="4" t="s">
        <v>1827</v>
      </c>
    </row>
    <row r="41" spans="1:4">
      <c r="A41" s="4" t="s">
        <v>1809</v>
      </c>
      <c r="D41" s="4" t="s">
        <v>1828</v>
      </c>
    </row>
    <row r="42" spans="1:4">
      <c r="A42" s="4" t="s">
        <v>1804</v>
      </c>
      <c r="D42" s="4" t="s">
        <v>1829</v>
      </c>
    </row>
    <row r="43" spans="1:4">
      <c r="A43" s="4" t="s">
        <v>1802</v>
      </c>
      <c r="D43" s="6" t="n">
        <v>4804224</v>
      </c>
    </row>
    <row r="44" spans="1:4">
      <c r="A44" s="4" t="s">
        <v>1830</v>
      </c>
    </row>
    <row r="45" spans="1:4">
      <c r="A45" s="3" t="s">
        <v>1781</v>
      </c>
    </row>
    <row r="46" spans="1:4">
      <c r="A46" s="4" t="s">
        <v>1807</v>
      </c>
      <c r="C46" s="4" t="s">
        <v>1831</v>
      </c>
    </row>
    <row r="47" spans="1:4">
      <c r="A47" s="4" t="s">
        <v>1809</v>
      </c>
      <c r="C47" s="4" t="s">
        <v>1832</v>
      </c>
    </row>
    <row r="48" spans="1:4">
      <c r="A48" s="4" t="s">
        <v>1804</v>
      </c>
      <c r="C48" s="4" t="s">
        <v>1833</v>
      </c>
    </row>
    <row r="49" spans="1:4">
      <c r="A49" s="4" t="s">
        <v>1802</v>
      </c>
      <c r="C49" s="6" t="n">
        <v>5921330</v>
      </c>
    </row>
    <row r="50" spans="1:4">
      <c r="A50" s="4" t="s">
        <v>1834</v>
      </c>
    </row>
    <row r="51" spans="1:4">
      <c r="A51" s="3" t="s">
        <v>1781</v>
      </c>
    </row>
    <row r="52" spans="1:4">
      <c r="A52" s="4" t="s">
        <v>1807</v>
      </c>
      <c r="C52" s="4" t="s">
        <v>1835</v>
      </c>
    </row>
    <row r="53" spans="1:4">
      <c r="A53" s="4" t="s">
        <v>1809</v>
      </c>
      <c r="C53" s="4" t="s">
        <v>1836</v>
      </c>
    </row>
    <row r="54" spans="1:4">
      <c r="A54" s="4" t="s">
        <v>1804</v>
      </c>
      <c r="C54" s="4" t="s">
        <v>1837</v>
      </c>
    </row>
    <row r="55" spans="1:4">
      <c r="A55" s="4" t="s">
        <v>1802</v>
      </c>
      <c r="C55" s="6" t="n">
        <v>5110766</v>
      </c>
    </row>
    <row r="56" spans="1:4">
      <c r="A56" s="4" t="s">
        <v>1838</v>
      </c>
    </row>
    <row r="57" spans="1:4">
      <c r="A57" s="3" t="s">
        <v>1781</v>
      </c>
    </row>
    <row r="58" spans="1:4">
      <c r="A58" s="4" t="s">
        <v>1807</v>
      </c>
      <c r="C58" s="4" t="s">
        <v>1839</v>
      </c>
    </row>
    <row r="59" spans="1:4">
      <c r="A59" s="4" t="s">
        <v>1809</v>
      </c>
      <c r="C59" s="4" t="s">
        <v>1840</v>
      </c>
    </row>
    <row r="60" spans="1:4">
      <c r="A60" s="4" t="s">
        <v>1804</v>
      </c>
      <c r="C60" s="4" t="s">
        <v>1841</v>
      </c>
    </row>
    <row r="61" spans="1:4">
      <c r="A61" s="4" t="s">
        <v>1802</v>
      </c>
      <c r="C61" s="6" t="n">
        <v>6013947</v>
      </c>
    </row>
    <row r="62" spans="1:4">
      <c r="A62" s="4" t="s">
        <v>1842</v>
      </c>
    </row>
    <row r="63" spans="1:4">
      <c r="A63" s="3" t="s">
        <v>1781</v>
      </c>
    </row>
    <row r="64" spans="1:4">
      <c r="A64" s="4" t="s">
        <v>1807</v>
      </c>
      <c r="C64" s="4" t="s">
        <v>1835</v>
      </c>
    </row>
    <row r="65" spans="1:4">
      <c r="A65" s="4" t="s">
        <v>1809</v>
      </c>
      <c r="C65" s="4" t="s">
        <v>1836</v>
      </c>
    </row>
    <row r="66" spans="1:4">
      <c r="A66" s="4" t="s">
        <v>1804</v>
      </c>
      <c r="C66" s="4" t="s">
        <v>1837</v>
      </c>
    </row>
    <row r="67" spans="1:4">
      <c r="A67" s="4" t="s">
        <v>1802</v>
      </c>
      <c r="C67" s="6" t="n">
        <v>4921479</v>
      </c>
    </row>
    <row r="68" spans="1:4">
      <c r="A68" s="4" t="s">
        <v>1843</v>
      </c>
    </row>
    <row r="69" spans="1:4">
      <c r="A69" s="3" t="s">
        <v>1781</v>
      </c>
    </row>
    <row r="70" spans="1:4">
      <c r="A70" s="4" t="s">
        <v>1807</v>
      </c>
      <c r="C70" s="4" t="s">
        <v>1844</v>
      </c>
    </row>
    <row r="71" spans="1:4">
      <c r="A71" s="4" t="s">
        <v>1809</v>
      </c>
      <c r="C71" s="4" t="s">
        <v>1845</v>
      </c>
    </row>
    <row r="72" spans="1:4">
      <c r="A72" s="4" t="s">
        <v>1802</v>
      </c>
      <c r="C72" s="6" t="n">
        <v>486812</v>
      </c>
    </row>
    <row r="73" spans="1:4">
      <c r="A73" s="4" t="s">
        <v>1846</v>
      </c>
    </row>
    <row r="74" spans="1:4">
      <c r="A74" s="3" t="s">
        <v>1781</v>
      </c>
    </row>
    <row r="75" spans="1:4">
      <c r="A75" s="4" t="s">
        <v>1807</v>
      </c>
      <c r="C75" s="4" t="s">
        <v>1847</v>
      </c>
    </row>
    <row r="76" spans="1:4">
      <c r="A76" s="4" t="s">
        <v>1809</v>
      </c>
      <c r="C76" s="4" t="s">
        <v>1848</v>
      </c>
    </row>
    <row r="77" spans="1:4">
      <c r="A77" s="4" t="s">
        <v>1804</v>
      </c>
      <c r="C77" s="4" t="s">
        <v>1849</v>
      </c>
    </row>
    <row r="78" spans="1:4">
      <c r="A78" s="4" t="s">
        <v>1802</v>
      </c>
      <c r="C78" s="6" t="n">
        <v>139017</v>
      </c>
    </row>
    <row r="79" spans="1:4">
      <c r="A79" s="4" t="s">
        <v>1850</v>
      </c>
    </row>
    <row r="80" spans="1:4">
      <c r="A80" s="3" t="s">
        <v>1781</v>
      </c>
    </row>
    <row r="81" spans="1:4">
      <c r="A81" s="4" t="s">
        <v>1807</v>
      </c>
      <c r="C81" s="4" t="s">
        <v>1820</v>
      </c>
    </row>
    <row r="82" spans="1:4">
      <c r="A82" s="4" t="s">
        <v>1809</v>
      </c>
      <c r="C82" s="4" t="s">
        <v>1848</v>
      </c>
    </row>
    <row r="83" spans="1:4">
      <c r="A83" s="4" t="s">
        <v>1804</v>
      </c>
      <c r="C83" s="4" t="s">
        <v>1851</v>
      </c>
    </row>
    <row r="84" spans="1:4">
      <c r="A84" s="4" t="s">
        <v>1802</v>
      </c>
      <c r="C84" s="6" t="n">
        <v>62548</v>
      </c>
    </row>
    <row r="85" spans="1:4">
      <c r="A85" s="4" t="s">
        <v>1852</v>
      </c>
    </row>
    <row r="86" spans="1:4">
      <c r="A86" s="3" t="s">
        <v>1781</v>
      </c>
    </row>
    <row r="87" spans="1:4">
      <c r="A87" s="4" t="s">
        <v>1807</v>
      </c>
      <c r="B87" s="4" t="s">
        <v>1823</v>
      </c>
    </row>
    <row r="88" spans="1:4">
      <c r="A88" s="4" t="s">
        <v>1809</v>
      </c>
      <c r="B88" s="4" t="s">
        <v>1853</v>
      </c>
    </row>
    <row r="89" spans="1:4">
      <c r="A89" s="4" t="s">
        <v>1804</v>
      </c>
      <c r="B89" s="4" t="s">
        <v>1825</v>
      </c>
    </row>
    <row r="90" spans="1:4">
      <c r="A90" s="4" t="s">
        <v>1802</v>
      </c>
      <c r="B90" s="6" t="n">
        <v>1108307</v>
      </c>
    </row>
    <row r="91" spans="1:4">
      <c r="A91" s="4" t="s">
        <v>1854</v>
      </c>
    </row>
    <row r="92" spans="1:4">
      <c r="A92" s="3" t="s">
        <v>1781</v>
      </c>
    </row>
    <row r="93" spans="1:4">
      <c r="A93" s="4" t="s">
        <v>1807</v>
      </c>
      <c r="B93" s="4" t="s">
        <v>1855</v>
      </c>
    </row>
    <row r="94" spans="1:4">
      <c r="A94" s="4" t="s">
        <v>1809</v>
      </c>
      <c r="B94" s="4" t="s">
        <v>1856</v>
      </c>
    </row>
    <row r="95" spans="1:4">
      <c r="A95" s="4" t="s">
        <v>1804</v>
      </c>
      <c r="B95" s="4" t="s">
        <v>1825</v>
      </c>
    </row>
    <row r="96" spans="1:4">
      <c r="A96" s="4" t="s">
        <v>1802</v>
      </c>
      <c r="B96" s="6" t="n">
        <v>486897</v>
      </c>
    </row>
    <row r="97" spans="1:4">
      <c r="A97" s="4" t="s">
        <v>1857</v>
      </c>
    </row>
    <row r="98" spans="1:4">
      <c r="A98" s="3" t="s">
        <v>1781</v>
      </c>
    </row>
    <row r="99" spans="1:4">
      <c r="A99" s="4" t="s">
        <v>1807</v>
      </c>
      <c r="B99" s="4" t="s">
        <v>1858</v>
      </c>
    </row>
    <row r="100" spans="1:4">
      <c r="A100" s="4" t="s">
        <v>1809</v>
      </c>
      <c r="B100" s="4" t="s">
        <v>1859</v>
      </c>
    </row>
    <row r="101" spans="1:4">
      <c r="A101" s="4" t="s">
        <v>1804</v>
      </c>
      <c r="B101" s="4" t="s">
        <v>1825</v>
      </c>
    </row>
    <row r="102" spans="1:4">
      <c r="A102" s="4" t="s">
        <v>1802</v>
      </c>
      <c r="B102" s="6" t="n">
        <v>31082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654"/>
  <sheetViews>
    <sheetView workbookViewId="0">
      <selection activeCell="A1" sqref="A1"/>
    </sheetView>
  </sheetViews>
  <sheetFormatPr baseColWidth="8" defaultRowHeight="15" outlineLevelCol="0"/>
  <cols>
    <col customWidth="1" max="1" min="1" width="63"/>
    <col customWidth="1" max="2" min="2" width="80"/>
    <col customWidth="1" max="3" min="3" width="37"/>
    <col customWidth="1" max="4" min="4" width="37"/>
    <col customWidth="1" max="5" min="5" width="42"/>
  </cols>
  <sheetData>
    <row r="1" spans="1:5">
      <c r="A1" s="1" t="s">
        <v>1860</v>
      </c>
      <c r="C1" s="2" t="s">
        <v>1</v>
      </c>
    </row>
    <row r="2" spans="1:5">
      <c r="C2" s="2" t="s">
        <v>93</v>
      </c>
      <c r="D2" s="2" t="s">
        <v>94</v>
      </c>
      <c r="E2" s="2" t="s">
        <v>95</v>
      </c>
    </row>
    <row r="3" spans="1:5">
      <c r="A3" s="3" t="s">
        <v>1781</v>
      </c>
    </row>
    <row r="4" spans="1:5">
      <c r="A4" s="4" t="s">
        <v>1861</v>
      </c>
      <c r="B4" s="4" t="s">
        <v>134</v>
      </c>
      <c r="C4" s="6" t="n">
        <v>101077015</v>
      </c>
      <c r="D4" s="6" t="n">
        <v>196319058</v>
      </c>
      <c r="E4" s="6" t="n">
        <v>102695758</v>
      </c>
    </row>
    <row r="5" spans="1:5">
      <c r="A5" s="4" t="s">
        <v>1862</v>
      </c>
    </row>
    <row r="6" spans="1:5">
      <c r="A6" s="3" t="s">
        <v>1781</v>
      </c>
    </row>
    <row r="7" spans="1:5">
      <c r="A7" s="4" t="s">
        <v>1863</v>
      </c>
      <c r="B7" s="4" t="s">
        <v>134</v>
      </c>
      <c r="D7" s="4" t="s">
        <v>1864</v>
      </c>
      <c r="E7" s="4" t="s">
        <v>1864</v>
      </c>
    </row>
    <row r="8" spans="1:5">
      <c r="A8" s="4" t="s">
        <v>1865</v>
      </c>
      <c r="B8" s="4" t="s">
        <v>134</v>
      </c>
      <c r="D8" s="4" t="s">
        <v>1866</v>
      </c>
      <c r="E8" s="4" t="s">
        <v>1867</v>
      </c>
    </row>
    <row r="9" spans="1:5">
      <c r="A9" s="4" t="s">
        <v>1868</v>
      </c>
      <c r="B9" s="4" t="s">
        <v>134</v>
      </c>
      <c r="D9" s="4" t="s">
        <v>1814</v>
      </c>
      <c r="E9" s="4" t="s">
        <v>1869</v>
      </c>
    </row>
    <row r="10" spans="1:5">
      <c r="A10" s="4" t="s">
        <v>1870</v>
      </c>
      <c r="B10" s="4" t="s">
        <v>134</v>
      </c>
      <c r="D10" s="4" t="s">
        <v>1871</v>
      </c>
      <c r="E10" s="4" t="s">
        <v>1871</v>
      </c>
    </row>
    <row r="11" spans="1:5">
      <c r="A11" s="4" t="s">
        <v>1861</v>
      </c>
      <c r="B11" s="4" t="s">
        <v>134</v>
      </c>
      <c r="D11" s="6" t="n">
        <v>3552994</v>
      </c>
      <c r="E11" s="6" t="n">
        <v>369413</v>
      </c>
    </row>
    <row r="12" spans="1:5">
      <c r="A12" s="4" t="s">
        <v>1872</v>
      </c>
      <c r="B12" s="4" t="s">
        <v>134</v>
      </c>
      <c r="D12" s="4" t="s">
        <v>1851</v>
      </c>
      <c r="E12" s="4" t="s">
        <v>1829</v>
      </c>
    </row>
    <row r="13" spans="1:5">
      <c r="A13" s="4" t="s">
        <v>1873</v>
      </c>
    </row>
    <row r="14" spans="1:5">
      <c r="A14" s="3" t="s">
        <v>1781</v>
      </c>
    </row>
    <row r="15" spans="1:5">
      <c r="A15" s="4" t="s">
        <v>1863</v>
      </c>
      <c r="B15" s="4" t="s">
        <v>134</v>
      </c>
      <c r="D15" s="4" t="s">
        <v>1864</v>
      </c>
      <c r="E15" s="4" t="s">
        <v>1864</v>
      </c>
    </row>
    <row r="16" spans="1:5">
      <c r="A16" s="4" t="s">
        <v>1865</v>
      </c>
      <c r="B16" s="4" t="s">
        <v>134</v>
      </c>
      <c r="D16" s="4" t="s">
        <v>1844</v>
      </c>
      <c r="E16" s="4" t="s">
        <v>1874</v>
      </c>
    </row>
    <row r="17" spans="1:5">
      <c r="A17" s="4" t="s">
        <v>1868</v>
      </c>
      <c r="B17" s="4" t="s">
        <v>134</v>
      </c>
      <c r="D17" s="4" t="s">
        <v>1814</v>
      </c>
      <c r="E17" s="4" t="s">
        <v>1869</v>
      </c>
    </row>
    <row r="18" spans="1:5">
      <c r="A18" s="4" t="s">
        <v>1870</v>
      </c>
      <c r="B18" s="4" t="s">
        <v>134</v>
      </c>
      <c r="D18" s="4" t="s">
        <v>1871</v>
      </c>
      <c r="E18" s="4" t="s">
        <v>1871</v>
      </c>
    </row>
    <row r="19" spans="1:5">
      <c r="A19" s="4" t="s">
        <v>1861</v>
      </c>
      <c r="B19" s="4" t="s">
        <v>134</v>
      </c>
      <c r="D19" s="6" t="n">
        <v>1196505</v>
      </c>
      <c r="E19" s="6" t="n">
        <v>6006912</v>
      </c>
    </row>
    <row r="20" spans="1:5">
      <c r="A20" s="4" t="s">
        <v>1872</v>
      </c>
      <c r="B20" s="4" t="s">
        <v>134</v>
      </c>
      <c r="D20" s="4" t="s">
        <v>1851</v>
      </c>
      <c r="E20" s="4" t="s">
        <v>1829</v>
      </c>
    </row>
    <row r="21" spans="1:5">
      <c r="A21" s="4" t="s">
        <v>1875</v>
      </c>
    </row>
    <row r="22" spans="1:5">
      <c r="A22" s="3" t="s">
        <v>1781</v>
      </c>
    </row>
    <row r="23" spans="1:5">
      <c r="A23" s="4" t="s">
        <v>1863</v>
      </c>
      <c r="B23" s="4" t="s">
        <v>134</v>
      </c>
      <c r="D23" s="4" t="s">
        <v>1864</v>
      </c>
      <c r="E23" s="4" t="s">
        <v>1876</v>
      </c>
    </row>
    <row r="24" spans="1:5">
      <c r="A24" s="4" t="s">
        <v>1865</v>
      </c>
      <c r="B24" s="4" t="s">
        <v>134</v>
      </c>
      <c r="D24" s="4" t="s">
        <v>1844</v>
      </c>
      <c r="E24" s="4" t="s">
        <v>1877</v>
      </c>
    </row>
    <row r="25" spans="1:5">
      <c r="A25" s="4" t="s">
        <v>1868</v>
      </c>
      <c r="B25" s="4" t="s">
        <v>134</v>
      </c>
      <c r="D25" s="4" t="s">
        <v>1878</v>
      </c>
      <c r="E25" s="4" t="s">
        <v>1869</v>
      </c>
    </row>
    <row r="26" spans="1:5">
      <c r="A26" s="4" t="s">
        <v>1870</v>
      </c>
      <c r="B26" s="4" t="s">
        <v>134</v>
      </c>
      <c r="D26" s="4" t="s">
        <v>1871</v>
      </c>
      <c r="E26" s="4" t="s">
        <v>1871</v>
      </c>
    </row>
    <row r="27" spans="1:5">
      <c r="A27" s="4" t="s">
        <v>1861</v>
      </c>
      <c r="B27" s="4" t="s">
        <v>134</v>
      </c>
      <c r="D27" s="6" t="n">
        <v>283475</v>
      </c>
      <c r="E27" s="6" t="n">
        <v>5001250</v>
      </c>
    </row>
    <row r="28" spans="1:5">
      <c r="A28" s="4" t="s">
        <v>1872</v>
      </c>
      <c r="B28" s="4" t="s">
        <v>134</v>
      </c>
      <c r="D28" s="4" t="s">
        <v>1851</v>
      </c>
      <c r="E28" s="4" t="s">
        <v>1815</v>
      </c>
    </row>
    <row r="29" spans="1:5">
      <c r="A29" s="4" t="s">
        <v>1879</v>
      </c>
    </row>
    <row r="30" spans="1:5">
      <c r="A30" s="3" t="s">
        <v>1781</v>
      </c>
    </row>
    <row r="31" spans="1:5">
      <c r="A31" s="4" t="s">
        <v>1863</v>
      </c>
      <c r="B31" s="4" t="s">
        <v>134</v>
      </c>
      <c r="D31" s="4" t="s">
        <v>1864</v>
      </c>
      <c r="E31" s="4" t="s">
        <v>1876</v>
      </c>
    </row>
    <row r="32" spans="1:5">
      <c r="A32" s="4" t="s">
        <v>1865</v>
      </c>
      <c r="B32" s="4" t="s">
        <v>134</v>
      </c>
      <c r="D32" s="4" t="s">
        <v>1880</v>
      </c>
      <c r="E32" s="4" t="s">
        <v>1881</v>
      </c>
    </row>
    <row r="33" spans="1:5">
      <c r="A33" s="4" t="s">
        <v>1868</v>
      </c>
      <c r="B33" s="4" t="s">
        <v>134</v>
      </c>
      <c r="D33" s="4" t="s">
        <v>1882</v>
      </c>
      <c r="E33" s="4" t="s">
        <v>1883</v>
      </c>
    </row>
    <row r="34" spans="1:5">
      <c r="A34" s="4" t="s">
        <v>1870</v>
      </c>
      <c r="B34" s="4" t="s">
        <v>134</v>
      </c>
      <c r="D34" s="4" t="s">
        <v>1871</v>
      </c>
      <c r="E34" s="4" t="s">
        <v>1871</v>
      </c>
    </row>
    <row r="35" spans="1:5">
      <c r="A35" s="4" t="s">
        <v>1861</v>
      </c>
      <c r="B35" s="4" t="s">
        <v>134</v>
      </c>
      <c r="D35" s="6" t="n">
        <v>3500840</v>
      </c>
      <c r="E35" s="6" t="n">
        <v>3238217</v>
      </c>
    </row>
    <row r="36" spans="1:5">
      <c r="A36" s="4" t="s">
        <v>1872</v>
      </c>
      <c r="B36" s="4" t="s">
        <v>134</v>
      </c>
      <c r="D36" s="4" t="s">
        <v>1829</v>
      </c>
      <c r="E36" s="4" t="s">
        <v>1815</v>
      </c>
    </row>
    <row r="37" spans="1:5">
      <c r="A37" s="4" t="s">
        <v>1884</v>
      </c>
    </row>
    <row r="38" spans="1:5">
      <c r="A38" s="3" t="s">
        <v>1781</v>
      </c>
    </row>
    <row r="39" spans="1:5">
      <c r="A39" s="4" t="s">
        <v>1863</v>
      </c>
      <c r="B39" s="4" t="s">
        <v>134</v>
      </c>
      <c r="D39" s="4" t="s">
        <v>1864</v>
      </c>
      <c r="E39" s="4" t="s">
        <v>1876</v>
      </c>
    </row>
    <row r="40" spans="1:5">
      <c r="A40" s="4" t="s">
        <v>1865</v>
      </c>
      <c r="B40" s="4" t="s">
        <v>134</v>
      </c>
      <c r="D40" s="4" t="s">
        <v>1880</v>
      </c>
      <c r="E40" s="4" t="s">
        <v>1881</v>
      </c>
    </row>
    <row r="41" spans="1:5">
      <c r="A41" s="4" t="s">
        <v>1868</v>
      </c>
      <c r="B41" s="4" t="s">
        <v>134</v>
      </c>
      <c r="D41" s="4" t="s">
        <v>1882</v>
      </c>
      <c r="E41" s="4" t="s">
        <v>1883</v>
      </c>
    </row>
    <row r="42" spans="1:5">
      <c r="A42" s="4" t="s">
        <v>1870</v>
      </c>
      <c r="B42" s="4" t="s">
        <v>134</v>
      </c>
      <c r="D42" s="4" t="s">
        <v>1871</v>
      </c>
      <c r="E42" s="4" t="s">
        <v>1871</v>
      </c>
    </row>
    <row r="43" spans="1:5">
      <c r="A43" s="4" t="s">
        <v>1861</v>
      </c>
      <c r="B43" s="4" t="s">
        <v>134</v>
      </c>
      <c r="D43" s="6" t="n">
        <v>1500360</v>
      </c>
      <c r="E43" s="6" t="n">
        <v>340057</v>
      </c>
    </row>
    <row r="44" spans="1:5">
      <c r="A44" s="4" t="s">
        <v>1872</v>
      </c>
      <c r="B44" s="4" t="s">
        <v>134</v>
      </c>
      <c r="D44" s="4" t="s">
        <v>1829</v>
      </c>
      <c r="E44" s="4" t="s">
        <v>1815</v>
      </c>
    </row>
    <row r="45" spans="1:5">
      <c r="A45" s="4" t="s">
        <v>1885</v>
      </c>
    </row>
    <row r="46" spans="1:5">
      <c r="A46" s="3" t="s">
        <v>1781</v>
      </c>
    </row>
    <row r="47" spans="1:5">
      <c r="A47" s="4" t="s">
        <v>1863</v>
      </c>
      <c r="B47" s="4" t="s">
        <v>134</v>
      </c>
      <c r="D47" s="4" t="s">
        <v>1876</v>
      </c>
    </row>
    <row r="48" spans="1:5">
      <c r="A48" s="4" t="s">
        <v>1865</v>
      </c>
      <c r="B48" s="4" t="s">
        <v>134</v>
      </c>
      <c r="D48" s="4" t="s">
        <v>1847</v>
      </c>
    </row>
    <row r="49" spans="1:5">
      <c r="A49" s="4" t="s">
        <v>1868</v>
      </c>
      <c r="B49" s="4" t="s">
        <v>134</v>
      </c>
      <c r="D49" s="4" t="s">
        <v>1845</v>
      </c>
    </row>
    <row r="50" spans="1:5">
      <c r="A50" s="4" t="s">
        <v>1870</v>
      </c>
      <c r="B50" s="4" t="s">
        <v>134</v>
      </c>
      <c r="D50" s="4" t="s">
        <v>1871</v>
      </c>
    </row>
    <row r="51" spans="1:5">
      <c r="A51" s="4" t="s">
        <v>1861</v>
      </c>
      <c r="B51" s="4" t="s">
        <v>134</v>
      </c>
      <c r="D51" s="6" t="n">
        <v>4829042</v>
      </c>
    </row>
    <row r="52" spans="1:5">
      <c r="A52" s="4" t="s">
        <v>1872</v>
      </c>
      <c r="B52" s="4" t="s">
        <v>134</v>
      </c>
      <c r="D52" s="4" t="s">
        <v>1829</v>
      </c>
    </row>
    <row r="53" spans="1:5">
      <c r="A53" s="4" t="s">
        <v>1886</v>
      </c>
    </row>
    <row r="54" spans="1:5">
      <c r="A54" s="3" t="s">
        <v>1781</v>
      </c>
    </row>
    <row r="55" spans="1:5">
      <c r="A55" s="4" t="s">
        <v>1863</v>
      </c>
      <c r="B55" s="4" t="s">
        <v>134</v>
      </c>
      <c r="D55" s="4" t="s">
        <v>1876</v>
      </c>
      <c r="E55" s="4" t="s">
        <v>1876</v>
      </c>
    </row>
    <row r="56" spans="1:5">
      <c r="A56" s="4" t="s">
        <v>1865</v>
      </c>
      <c r="B56" s="4" t="s">
        <v>134</v>
      </c>
      <c r="D56" s="4" t="s">
        <v>1808</v>
      </c>
      <c r="E56" s="4" t="s">
        <v>1887</v>
      </c>
    </row>
    <row r="57" spans="1:5">
      <c r="A57" s="4" t="s">
        <v>1868</v>
      </c>
      <c r="B57" s="4" t="s">
        <v>134</v>
      </c>
      <c r="D57" s="4" t="s">
        <v>1814</v>
      </c>
      <c r="E57" s="4" t="s">
        <v>1883</v>
      </c>
    </row>
    <row r="58" spans="1:5">
      <c r="A58" s="4" t="s">
        <v>1870</v>
      </c>
      <c r="B58" s="4" t="s">
        <v>134</v>
      </c>
      <c r="D58" s="4" t="s">
        <v>1871</v>
      </c>
      <c r="E58" s="4" t="s">
        <v>1871</v>
      </c>
    </row>
    <row r="59" spans="1:5">
      <c r="A59" s="4" t="s">
        <v>1861</v>
      </c>
      <c r="B59" s="4" t="s">
        <v>134</v>
      </c>
      <c r="D59" s="6" t="n">
        <v>199653</v>
      </c>
      <c r="E59" s="6" t="n">
        <v>2628752</v>
      </c>
    </row>
    <row r="60" spans="1:5">
      <c r="A60" s="4" t="s">
        <v>1872</v>
      </c>
      <c r="B60" s="4" t="s">
        <v>134</v>
      </c>
      <c r="D60" s="4" t="s">
        <v>1829</v>
      </c>
      <c r="E60" s="4" t="s">
        <v>1815</v>
      </c>
    </row>
    <row r="61" spans="1:5">
      <c r="A61" s="4" t="s">
        <v>1888</v>
      </c>
    </row>
    <row r="62" spans="1:5">
      <c r="A62" s="3" t="s">
        <v>1781</v>
      </c>
    </row>
    <row r="63" spans="1:5">
      <c r="A63" s="4" t="s">
        <v>1863</v>
      </c>
      <c r="B63" s="4" t="s">
        <v>134</v>
      </c>
      <c r="D63" s="4" t="s">
        <v>1889</v>
      </c>
      <c r="E63" s="4" t="s">
        <v>1889</v>
      </c>
    </row>
    <row r="64" spans="1:5">
      <c r="A64" s="4" t="s">
        <v>1865</v>
      </c>
      <c r="B64" s="4" t="s">
        <v>134</v>
      </c>
      <c r="D64" s="4" t="s">
        <v>1890</v>
      </c>
      <c r="E64" s="4" t="s">
        <v>1877</v>
      </c>
    </row>
    <row r="65" spans="1:5">
      <c r="A65" s="4" t="s">
        <v>1868</v>
      </c>
      <c r="B65" s="4" t="s">
        <v>134</v>
      </c>
      <c r="D65" s="4" t="s">
        <v>1878</v>
      </c>
      <c r="E65" s="4" t="s">
        <v>1891</v>
      </c>
    </row>
    <row r="66" spans="1:5">
      <c r="A66" s="4" t="s">
        <v>1870</v>
      </c>
      <c r="B66" s="4" t="s">
        <v>134</v>
      </c>
      <c r="D66" s="4" t="s">
        <v>1871</v>
      </c>
      <c r="E66" s="4" t="s">
        <v>1871</v>
      </c>
    </row>
    <row r="67" spans="1:5">
      <c r="A67" s="4" t="s">
        <v>1861</v>
      </c>
      <c r="B67" s="4" t="s">
        <v>134</v>
      </c>
      <c r="D67" s="6" t="n">
        <v>1474627</v>
      </c>
      <c r="E67" s="6" t="n">
        <v>1455543</v>
      </c>
    </row>
    <row r="68" spans="1:5">
      <c r="A68" s="4" t="s">
        <v>1872</v>
      </c>
      <c r="B68" s="4" t="s">
        <v>134</v>
      </c>
      <c r="D68" s="4" t="s">
        <v>1815</v>
      </c>
      <c r="E68" s="4" t="s">
        <v>1851</v>
      </c>
    </row>
    <row r="69" spans="1:5">
      <c r="A69" s="4" t="s">
        <v>1892</v>
      </c>
    </row>
    <row r="70" spans="1:5">
      <c r="A70" s="3" t="s">
        <v>1781</v>
      </c>
    </row>
    <row r="71" spans="1:5">
      <c r="A71" s="4" t="s">
        <v>1863</v>
      </c>
      <c r="B71" s="4" t="s">
        <v>134</v>
      </c>
      <c r="D71" s="4" t="s">
        <v>1889</v>
      </c>
    </row>
    <row r="72" spans="1:5">
      <c r="A72" s="4" t="s">
        <v>1865</v>
      </c>
      <c r="B72" s="4" t="s">
        <v>134</v>
      </c>
      <c r="D72" s="4" t="s">
        <v>1817</v>
      </c>
    </row>
    <row r="73" spans="1:5">
      <c r="A73" s="4" t="s">
        <v>1868</v>
      </c>
      <c r="B73" s="4" t="s">
        <v>134</v>
      </c>
      <c r="D73" s="4" t="s">
        <v>1814</v>
      </c>
    </row>
    <row r="74" spans="1:5">
      <c r="A74" s="4" t="s">
        <v>1870</v>
      </c>
      <c r="B74" s="4" t="s">
        <v>134</v>
      </c>
      <c r="D74" s="4" t="s">
        <v>1871</v>
      </c>
    </row>
    <row r="75" spans="1:5">
      <c r="A75" s="4" t="s">
        <v>1861</v>
      </c>
      <c r="B75" s="4" t="s">
        <v>134</v>
      </c>
      <c r="D75" s="6" t="n">
        <v>3822988</v>
      </c>
    </row>
    <row r="76" spans="1:5">
      <c r="A76" s="4" t="s">
        <v>1872</v>
      </c>
      <c r="B76" s="4" t="s">
        <v>134</v>
      </c>
      <c r="D76" s="4" t="s">
        <v>1818</v>
      </c>
    </row>
    <row r="77" spans="1:5">
      <c r="A77" s="4" t="s">
        <v>1893</v>
      </c>
    </row>
    <row r="78" spans="1:5">
      <c r="A78" s="3" t="s">
        <v>1781</v>
      </c>
    </row>
    <row r="79" spans="1:5">
      <c r="A79" s="4" t="s">
        <v>1863</v>
      </c>
      <c r="B79" s="4" t="s">
        <v>134</v>
      </c>
      <c r="D79" s="4" t="s">
        <v>1889</v>
      </c>
    </row>
    <row r="80" spans="1:5">
      <c r="A80" s="4" t="s">
        <v>1865</v>
      </c>
      <c r="B80" s="4" t="s">
        <v>134</v>
      </c>
      <c r="D80" s="4" t="s">
        <v>1820</v>
      </c>
    </row>
    <row r="81" spans="1:5">
      <c r="A81" s="4" t="s">
        <v>1868</v>
      </c>
      <c r="B81" s="4" t="s">
        <v>134</v>
      </c>
      <c r="D81" s="4" t="s">
        <v>1882</v>
      </c>
    </row>
    <row r="82" spans="1:5">
      <c r="A82" s="4" t="s">
        <v>1870</v>
      </c>
      <c r="B82" s="4" t="s">
        <v>134</v>
      </c>
      <c r="D82" s="4" t="s">
        <v>1871</v>
      </c>
    </row>
    <row r="83" spans="1:5">
      <c r="A83" s="4" t="s">
        <v>1861</v>
      </c>
      <c r="B83" s="4" t="s">
        <v>134</v>
      </c>
      <c r="D83" s="6" t="n">
        <v>9453276</v>
      </c>
    </row>
    <row r="84" spans="1:5">
      <c r="A84" s="4" t="s">
        <v>1872</v>
      </c>
      <c r="B84" s="4" t="s">
        <v>134</v>
      </c>
      <c r="D84" s="4" t="s">
        <v>1818</v>
      </c>
    </row>
    <row r="85" spans="1:5">
      <c r="A85" s="4" t="s">
        <v>1894</v>
      </c>
    </row>
    <row r="86" spans="1:5">
      <c r="A86" s="3" t="s">
        <v>1781</v>
      </c>
    </row>
    <row r="87" spans="1:5">
      <c r="A87" s="4" t="s">
        <v>1863</v>
      </c>
      <c r="B87" s="4" t="s">
        <v>134</v>
      </c>
      <c r="C87" s="4" t="s">
        <v>1864</v>
      </c>
      <c r="D87" s="4" t="s">
        <v>1864</v>
      </c>
      <c r="E87" s="4" t="s">
        <v>1876</v>
      </c>
    </row>
    <row r="88" spans="1:5">
      <c r="A88" s="4" t="s">
        <v>1865</v>
      </c>
      <c r="B88" s="4" t="s">
        <v>134</v>
      </c>
      <c r="C88" s="4" t="s">
        <v>1823</v>
      </c>
      <c r="D88" s="4" t="s">
        <v>1844</v>
      </c>
      <c r="E88" s="4" t="s">
        <v>1877</v>
      </c>
    </row>
    <row r="89" spans="1:5">
      <c r="A89" s="4" t="s">
        <v>1868</v>
      </c>
      <c r="B89" s="4" t="s">
        <v>134</v>
      </c>
      <c r="C89" s="4" t="s">
        <v>1895</v>
      </c>
      <c r="D89" s="4" t="s">
        <v>1814</v>
      </c>
      <c r="E89" s="4" t="s">
        <v>1883</v>
      </c>
    </row>
    <row r="90" spans="1:5">
      <c r="A90" s="4" t="s">
        <v>1870</v>
      </c>
      <c r="B90" s="4" t="s">
        <v>134</v>
      </c>
      <c r="C90" s="4" t="s">
        <v>1871</v>
      </c>
      <c r="D90" s="4" t="s">
        <v>1871</v>
      </c>
      <c r="E90" s="4" t="s">
        <v>1871</v>
      </c>
    </row>
    <row r="91" spans="1:5">
      <c r="A91" s="4" t="s">
        <v>1861</v>
      </c>
      <c r="B91" s="4" t="s">
        <v>134</v>
      </c>
      <c r="C91" s="6" t="n">
        <v>734448</v>
      </c>
      <c r="D91" s="6" t="n">
        <v>1997067</v>
      </c>
      <c r="E91" s="6" t="n">
        <v>2000500</v>
      </c>
    </row>
    <row r="92" spans="1:5">
      <c r="A92" s="4" t="s">
        <v>1872</v>
      </c>
      <c r="B92" s="4" t="s">
        <v>134</v>
      </c>
      <c r="C92" s="4" t="s">
        <v>1125</v>
      </c>
      <c r="D92" s="4" t="s">
        <v>1851</v>
      </c>
      <c r="E92" s="4" t="s">
        <v>1815</v>
      </c>
    </row>
    <row r="93" spans="1:5">
      <c r="A93" s="4" t="s">
        <v>1896</v>
      </c>
    </row>
    <row r="94" spans="1:5">
      <c r="A94" s="3" t="s">
        <v>1781</v>
      </c>
    </row>
    <row r="95" spans="1:5">
      <c r="A95" s="4" t="s">
        <v>1863</v>
      </c>
      <c r="B95" s="4" t="s">
        <v>134</v>
      </c>
      <c r="C95" s="4" t="s">
        <v>1876</v>
      </c>
      <c r="D95" s="4" t="s">
        <v>1864</v>
      </c>
      <c r="E95" s="4" t="s">
        <v>1864</v>
      </c>
    </row>
    <row r="96" spans="1:5">
      <c r="A96" s="4" t="s">
        <v>1865</v>
      </c>
      <c r="B96" s="4" t="s">
        <v>134</v>
      </c>
      <c r="C96" s="4" t="s">
        <v>1823</v>
      </c>
      <c r="D96" s="4" t="s">
        <v>1844</v>
      </c>
      <c r="E96" s="4" t="s">
        <v>1874</v>
      </c>
    </row>
    <row r="97" spans="1:5">
      <c r="A97" s="4" t="s">
        <v>1868</v>
      </c>
      <c r="B97" s="4" t="s">
        <v>134</v>
      </c>
      <c r="C97" s="4" t="s">
        <v>1895</v>
      </c>
      <c r="D97" s="4" t="s">
        <v>1814</v>
      </c>
      <c r="E97" s="4" t="s">
        <v>1869</v>
      </c>
    </row>
    <row r="98" spans="1:5">
      <c r="A98" s="4" t="s">
        <v>1870</v>
      </c>
      <c r="B98" s="4" t="s">
        <v>134</v>
      </c>
      <c r="C98" s="4" t="s">
        <v>1871</v>
      </c>
      <c r="D98" s="4" t="s">
        <v>1871</v>
      </c>
      <c r="E98" s="4" t="s">
        <v>1871</v>
      </c>
    </row>
    <row r="99" spans="1:5">
      <c r="A99" s="4" t="s">
        <v>1861</v>
      </c>
      <c r="B99" s="4" t="s">
        <v>134</v>
      </c>
      <c r="C99" s="6" t="n">
        <v>658478</v>
      </c>
      <c r="D99" s="6" t="n">
        <v>709418</v>
      </c>
      <c r="E99" s="6" t="n">
        <v>3796772</v>
      </c>
    </row>
    <row r="100" spans="1:5">
      <c r="A100" s="4" t="s">
        <v>1872</v>
      </c>
      <c r="B100" s="4" t="s">
        <v>134</v>
      </c>
      <c r="C100" s="4" t="s">
        <v>1811</v>
      </c>
      <c r="D100" s="4" t="s">
        <v>1851</v>
      </c>
      <c r="E100" s="4" t="s">
        <v>1829</v>
      </c>
    </row>
    <row r="101" spans="1:5">
      <c r="A101" s="4" t="s">
        <v>1897</v>
      </c>
    </row>
    <row r="102" spans="1:5">
      <c r="A102" s="3" t="s">
        <v>1781</v>
      </c>
    </row>
    <row r="103" spans="1:5">
      <c r="A103" s="4" t="s">
        <v>1863</v>
      </c>
      <c r="B103" s="4" t="s">
        <v>134</v>
      </c>
      <c r="C103" s="4" t="s">
        <v>1876</v>
      </c>
      <c r="D103" s="4" t="s">
        <v>1864</v>
      </c>
      <c r="E103" s="4" t="s">
        <v>1864</v>
      </c>
    </row>
    <row r="104" spans="1:5">
      <c r="A104" s="4" t="s">
        <v>1865</v>
      </c>
      <c r="B104" s="4" t="s">
        <v>134</v>
      </c>
      <c r="C104" s="4" t="s">
        <v>1858</v>
      </c>
      <c r="D104" s="4" t="s">
        <v>1844</v>
      </c>
      <c r="E104" s="4" t="s">
        <v>1867</v>
      </c>
    </row>
    <row r="105" spans="1:5">
      <c r="A105" s="4" t="s">
        <v>1868</v>
      </c>
      <c r="B105" s="4" t="s">
        <v>134</v>
      </c>
      <c r="C105" s="4" t="s">
        <v>1859</v>
      </c>
      <c r="D105" s="4" t="s">
        <v>1814</v>
      </c>
      <c r="E105" s="4" t="s">
        <v>1869</v>
      </c>
    </row>
    <row r="106" spans="1:5">
      <c r="A106" s="4" t="s">
        <v>1870</v>
      </c>
      <c r="B106" s="4" t="s">
        <v>134</v>
      </c>
      <c r="C106" s="4" t="s">
        <v>1871</v>
      </c>
      <c r="D106" s="4" t="s">
        <v>1871</v>
      </c>
      <c r="E106" s="4" t="s">
        <v>1871</v>
      </c>
    </row>
    <row r="107" spans="1:5">
      <c r="A107" s="4" t="s">
        <v>1861</v>
      </c>
      <c r="B107" s="4" t="s">
        <v>134</v>
      </c>
      <c r="C107" s="6" t="n">
        <v>300168</v>
      </c>
      <c r="D107" s="6" t="n">
        <v>184213</v>
      </c>
      <c r="E107" s="6" t="n">
        <v>2935603</v>
      </c>
    </row>
    <row r="108" spans="1:5">
      <c r="A108" s="4" t="s">
        <v>1872</v>
      </c>
      <c r="B108" s="4" t="s">
        <v>134</v>
      </c>
      <c r="C108" s="4" t="s">
        <v>1811</v>
      </c>
      <c r="D108" s="4" t="s">
        <v>1851</v>
      </c>
      <c r="E108" s="4" t="s">
        <v>1829</v>
      </c>
    </row>
    <row r="109" spans="1:5">
      <c r="A109" s="4" t="s">
        <v>1898</v>
      </c>
    </row>
    <row r="110" spans="1:5">
      <c r="A110" s="3" t="s">
        <v>1781</v>
      </c>
    </row>
    <row r="111" spans="1:5">
      <c r="A111" s="4" t="s">
        <v>1863</v>
      </c>
      <c r="B111" s="4" t="s">
        <v>134</v>
      </c>
      <c r="C111" s="4" t="s">
        <v>1876</v>
      </c>
      <c r="D111" s="4" t="s">
        <v>1864</v>
      </c>
      <c r="E111" s="4" t="s">
        <v>1876</v>
      </c>
    </row>
    <row r="112" spans="1:5">
      <c r="A112" s="4" t="s">
        <v>1865</v>
      </c>
      <c r="B112" s="4" t="s">
        <v>134</v>
      </c>
      <c r="C112" s="4" t="s">
        <v>1899</v>
      </c>
      <c r="D112" s="4" t="s">
        <v>1844</v>
      </c>
      <c r="E112" s="4" t="s">
        <v>1877</v>
      </c>
    </row>
    <row r="113" spans="1:5">
      <c r="A113" s="4" t="s">
        <v>1868</v>
      </c>
      <c r="B113" s="4" t="s">
        <v>134</v>
      </c>
      <c r="C113" s="4" t="s">
        <v>1900</v>
      </c>
      <c r="D113" s="4" t="s">
        <v>1878</v>
      </c>
      <c r="E113" s="4" t="s">
        <v>1869</v>
      </c>
    </row>
    <row r="114" spans="1:5">
      <c r="A114" s="4" t="s">
        <v>1870</v>
      </c>
      <c r="B114" s="4" t="s">
        <v>134</v>
      </c>
      <c r="C114" s="4" t="s">
        <v>1871</v>
      </c>
      <c r="D114" s="4" t="s">
        <v>1871</v>
      </c>
      <c r="E114" s="4" t="s">
        <v>1871</v>
      </c>
    </row>
    <row r="115" spans="1:5">
      <c r="A115" s="4" t="s">
        <v>1861</v>
      </c>
      <c r="B115" s="4" t="s">
        <v>134</v>
      </c>
      <c r="C115" s="6" t="n">
        <v>1000060</v>
      </c>
      <c r="D115" s="6" t="n">
        <v>91813</v>
      </c>
      <c r="E115" s="6" t="n">
        <v>1000250</v>
      </c>
    </row>
    <row r="116" spans="1:5">
      <c r="A116" s="4" t="s">
        <v>1872</v>
      </c>
      <c r="B116" s="4" t="s">
        <v>134</v>
      </c>
      <c r="C116" s="4" t="s">
        <v>1125</v>
      </c>
      <c r="D116" s="4" t="s">
        <v>1851</v>
      </c>
      <c r="E116" s="4" t="s">
        <v>1815</v>
      </c>
    </row>
    <row r="117" spans="1:5">
      <c r="A117" s="4" t="s">
        <v>1901</v>
      </c>
    </row>
    <row r="118" spans="1:5">
      <c r="A118" s="3" t="s">
        <v>1781</v>
      </c>
    </row>
    <row r="119" spans="1:5">
      <c r="A119" s="4" t="s">
        <v>1863</v>
      </c>
      <c r="B119" s="4" t="s">
        <v>134</v>
      </c>
      <c r="C119" s="4" t="s">
        <v>1902</v>
      </c>
      <c r="D119" s="4" t="s">
        <v>1876</v>
      </c>
      <c r="E119" s="4" t="s">
        <v>1876</v>
      </c>
    </row>
    <row r="120" spans="1:5">
      <c r="A120" s="4" t="s">
        <v>1865</v>
      </c>
      <c r="B120" s="4" t="s">
        <v>134</v>
      </c>
      <c r="C120" s="4" t="s">
        <v>1903</v>
      </c>
      <c r="D120" s="4" t="s">
        <v>1904</v>
      </c>
      <c r="E120" s="4" t="s">
        <v>1881</v>
      </c>
    </row>
    <row r="121" spans="1:5">
      <c r="A121" s="4" t="s">
        <v>1868</v>
      </c>
      <c r="B121" s="4" t="s">
        <v>134</v>
      </c>
      <c r="C121" s="4" t="s">
        <v>1824</v>
      </c>
      <c r="D121" s="4" t="s">
        <v>1905</v>
      </c>
      <c r="E121" s="4" t="s">
        <v>1883</v>
      </c>
    </row>
    <row r="122" spans="1:5">
      <c r="A122" s="4" t="s">
        <v>1870</v>
      </c>
      <c r="B122" s="4" t="s">
        <v>134</v>
      </c>
      <c r="C122" s="4" t="s">
        <v>1871</v>
      </c>
      <c r="D122" s="4" t="s">
        <v>1871</v>
      </c>
      <c r="E122" s="4" t="s">
        <v>1871</v>
      </c>
    </row>
    <row r="123" spans="1:5">
      <c r="A123" s="4" t="s">
        <v>1861</v>
      </c>
      <c r="B123" s="4" t="s">
        <v>134</v>
      </c>
      <c r="C123" s="6" t="n">
        <v>2950955</v>
      </c>
      <c r="D123" s="6" t="n">
        <v>5690513</v>
      </c>
      <c r="E123" s="6" t="n">
        <v>1938656</v>
      </c>
    </row>
    <row r="124" spans="1:5">
      <c r="A124" s="4" t="s">
        <v>1872</v>
      </c>
      <c r="B124" s="4" t="s">
        <v>134</v>
      </c>
      <c r="C124" s="4" t="s">
        <v>1811</v>
      </c>
      <c r="D124" s="4" t="s">
        <v>1829</v>
      </c>
      <c r="E124" s="4" t="s">
        <v>1815</v>
      </c>
    </row>
    <row r="125" spans="1:5">
      <c r="A125" s="4" t="s">
        <v>1906</v>
      </c>
    </row>
    <row r="126" spans="1:5">
      <c r="A126" s="3" t="s">
        <v>1781</v>
      </c>
    </row>
    <row r="127" spans="1:5">
      <c r="A127" s="4" t="s">
        <v>1863</v>
      </c>
      <c r="B127" s="4" t="s">
        <v>134</v>
      </c>
      <c r="D127" s="4" t="s">
        <v>1876</v>
      </c>
    </row>
    <row r="128" spans="1:5">
      <c r="A128" s="4" t="s">
        <v>1865</v>
      </c>
      <c r="B128" s="4" t="s">
        <v>134</v>
      </c>
      <c r="D128" s="4" t="s">
        <v>1866</v>
      </c>
    </row>
    <row r="129" spans="1:5">
      <c r="A129" s="4" t="s">
        <v>1868</v>
      </c>
      <c r="B129" s="4" t="s">
        <v>134</v>
      </c>
      <c r="D129" s="4" t="s">
        <v>1845</v>
      </c>
    </row>
    <row r="130" spans="1:5">
      <c r="A130" s="4" t="s">
        <v>1870</v>
      </c>
      <c r="B130" s="4" t="s">
        <v>134</v>
      </c>
      <c r="D130" s="4" t="s">
        <v>1871</v>
      </c>
    </row>
    <row r="131" spans="1:5">
      <c r="A131" s="4" t="s">
        <v>1861</v>
      </c>
      <c r="B131" s="4" t="s">
        <v>134</v>
      </c>
      <c r="D131" s="6" t="n">
        <v>500440</v>
      </c>
    </row>
    <row r="132" spans="1:5">
      <c r="A132" s="4" t="s">
        <v>1872</v>
      </c>
      <c r="B132" s="4" t="s">
        <v>134</v>
      </c>
      <c r="D132" s="4" t="s">
        <v>1829</v>
      </c>
    </row>
    <row r="133" spans="1:5">
      <c r="A133" s="4" t="s">
        <v>1907</v>
      </c>
    </row>
    <row r="134" spans="1:5">
      <c r="A134" s="3" t="s">
        <v>1781</v>
      </c>
    </row>
    <row r="135" spans="1:5">
      <c r="A135" s="4" t="s">
        <v>1863</v>
      </c>
      <c r="B135" s="4" t="s">
        <v>134</v>
      </c>
      <c r="D135" s="4" t="s">
        <v>1876</v>
      </c>
      <c r="E135" s="4" t="s">
        <v>1908</v>
      </c>
    </row>
    <row r="136" spans="1:5">
      <c r="A136" s="4" t="s">
        <v>1865</v>
      </c>
      <c r="B136" s="4" t="s">
        <v>134</v>
      </c>
      <c r="D136" s="4" t="s">
        <v>1847</v>
      </c>
      <c r="E136" s="4" t="s">
        <v>1909</v>
      </c>
    </row>
    <row r="137" spans="1:5">
      <c r="A137" s="4" t="s">
        <v>1868</v>
      </c>
      <c r="B137" s="4" t="s">
        <v>134</v>
      </c>
      <c r="D137" s="4" t="s">
        <v>1845</v>
      </c>
      <c r="E137" s="4" t="s">
        <v>1883</v>
      </c>
    </row>
    <row r="138" spans="1:5">
      <c r="A138" s="4" t="s">
        <v>1870</v>
      </c>
      <c r="B138" s="4" t="s">
        <v>134</v>
      </c>
      <c r="D138" s="4" t="s">
        <v>1871</v>
      </c>
      <c r="E138" s="4" t="s">
        <v>1871</v>
      </c>
    </row>
    <row r="139" spans="1:5">
      <c r="A139" s="4" t="s">
        <v>1861</v>
      </c>
      <c r="B139" s="4" t="s">
        <v>134</v>
      </c>
      <c r="D139" s="6" t="n">
        <v>4881954</v>
      </c>
      <c r="E139" s="6" t="n">
        <v>280086</v>
      </c>
    </row>
    <row r="140" spans="1:5">
      <c r="A140" s="4" t="s">
        <v>1872</v>
      </c>
      <c r="B140" s="4" t="s">
        <v>134</v>
      </c>
      <c r="D140" s="4" t="s">
        <v>1829</v>
      </c>
      <c r="E140" s="4" t="s">
        <v>1851</v>
      </c>
    </row>
    <row r="141" spans="1:5">
      <c r="A141" s="4" t="s">
        <v>1910</v>
      </c>
    </row>
    <row r="142" spans="1:5">
      <c r="A142" s="3" t="s">
        <v>1781</v>
      </c>
    </row>
    <row r="143" spans="1:5">
      <c r="A143" s="4" t="s">
        <v>1863</v>
      </c>
      <c r="B143" s="4" t="s">
        <v>134</v>
      </c>
      <c r="D143" s="4" t="s">
        <v>1889</v>
      </c>
    </row>
    <row r="144" spans="1:5">
      <c r="A144" s="4" t="s">
        <v>1865</v>
      </c>
      <c r="B144" s="4" t="s">
        <v>134</v>
      </c>
      <c r="D144" s="4" t="s">
        <v>1911</v>
      </c>
    </row>
    <row r="145" spans="1:5">
      <c r="A145" s="4" t="s">
        <v>1868</v>
      </c>
      <c r="B145" s="4" t="s">
        <v>134</v>
      </c>
      <c r="D145" s="4" t="s">
        <v>1878</v>
      </c>
    </row>
    <row r="146" spans="1:5">
      <c r="A146" s="4" t="s">
        <v>1870</v>
      </c>
      <c r="B146" s="4" t="s">
        <v>134</v>
      </c>
      <c r="D146" s="4" t="s">
        <v>1871</v>
      </c>
    </row>
    <row r="147" spans="1:5">
      <c r="A147" s="4" t="s">
        <v>1861</v>
      </c>
      <c r="B147" s="4" t="s">
        <v>134</v>
      </c>
      <c r="D147" s="6" t="n">
        <v>1969680</v>
      </c>
    </row>
    <row r="148" spans="1:5">
      <c r="A148" s="4" t="s">
        <v>1872</v>
      </c>
      <c r="B148" s="4" t="s">
        <v>134</v>
      </c>
      <c r="D148" s="4" t="s">
        <v>1815</v>
      </c>
    </row>
    <row r="149" spans="1:5">
      <c r="A149" s="4" t="s">
        <v>1912</v>
      </c>
    </row>
    <row r="150" spans="1:5">
      <c r="A150" s="3" t="s">
        <v>1781</v>
      </c>
    </row>
    <row r="151" spans="1:5">
      <c r="A151" s="4" t="s">
        <v>1863</v>
      </c>
      <c r="B151" s="4" t="s">
        <v>134</v>
      </c>
      <c r="C151" s="4" t="s">
        <v>1876</v>
      </c>
      <c r="D151" s="4" t="s">
        <v>1864</v>
      </c>
      <c r="E151" s="4" t="s">
        <v>1864</v>
      </c>
    </row>
    <row r="152" spans="1:5">
      <c r="A152" s="4" t="s">
        <v>1865</v>
      </c>
      <c r="B152" s="4" t="s">
        <v>134</v>
      </c>
      <c r="C152" s="4" t="s">
        <v>1823</v>
      </c>
      <c r="D152" s="4" t="s">
        <v>1844</v>
      </c>
      <c r="E152" s="4" t="s">
        <v>1887</v>
      </c>
    </row>
    <row r="153" spans="1:5">
      <c r="A153" s="4" t="s">
        <v>1868</v>
      </c>
      <c r="B153" s="4" t="s">
        <v>134</v>
      </c>
      <c r="C153" s="4" t="s">
        <v>1824</v>
      </c>
      <c r="D153" s="4" t="s">
        <v>1814</v>
      </c>
      <c r="E153" s="4" t="s">
        <v>1869</v>
      </c>
    </row>
    <row r="154" spans="1:5">
      <c r="A154" s="4" t="s">
        <v>1870</v>
      </c>
      <c r="B154" s="4" t="s">
        <v>134</v>
      </c>
      <c r="C154" s="4" t="s">
        <v>1871</v>
      </c>
      <c r="D154" s="4" t="s">
        <v>1871</v>
      </c>
      <c r="E154" s="4" t="s">
        <v>1871</v>
      </c>
    </row>
    <row r="155" spans="1:5">
      <c r="A155" s="4" t="s">
        <v>1861</v>
      </c>
      <c r="B155" s="4" t="s">
        <v>134</v>
      </c>
      <c r="C155" s="6" t="n">
        <v>12003360</v>
      </c>
      <c r="D155" s="6" t="n">
        <v>296155</v>
      </c>
      <c r="E155" s="6" t="n">
        <v>3672751</v>
      </c>
    </row>
    <row r="156" spans="1:5">
      <c r="A156" s="4" t="s">
        <v>1872</v>
      </c>
      <c r="B156" s="4" t="s">
        <v>134</v>
      </c>
      <c r="C156" s="4" t="s">
        <v>1811</v>
      </c>
      <c r="D156" s="4" t="s">
        <v>1851</v>
      </c>
      <c r="E156" s="4" t="s">
        <v>1815</v>
      </c>
    </row>
    <row r="157" spans="1:5">
      <c r="A157" s="4" t="s">
        <v>1913</v>
      </c>
    </row>
    <row r="158" spans="1:5">
      <c r="A158" s="3" t="s">
        <v>1781</v>
      </c>
    </row>
    <row r="159" spans="1:5">
      <c r="A159" s="4" t="s">
        <v>1863</v>
      </c>
      <c r="B159" s="4" t="s">
        <v>134</v>
      </c>
      <c r="C159" s="4" t="s">
        <v>1902</v>
      </c>
      <c r="D159" s="4" t="s">
        <v>1864</v>
      </c>
      <c r="E159" s="4" t="s">
        <v>1876</v>
      </c>
    </row>
    <row r="160" spans="1:5">
      <c r="A160" s="4" t="s">
        <v>1865</v>
      </c>
      <c r="B160" s="4" t="s">
        <v>134</v>
      </c>
      <c r="C160" s="4" t="s">
        <v>1903</v>
      </c>
      <c r="D160" s="4" t="s">
        <v>1847</v>
      </c>
      <c r="E160" s="4" t="s">
        <v>1877</v>
      </c>
    </row>
    <row r="161" spans="1:5">
      <c r="A161" s="4" t="s">
        <v>1868</v>
      </c>
      <c r="B161" s="4" t="s">
        <v>134</v>
      </c>
      <c r="C161" s="4" t="s">
        <v>1824</v>
      </c>
      <c r="D161" s="4" t="s">
        <v>1814</v>
      </c>
      <c r="E161" s="4" t="s">
        <v>1869</v>
      </c>
    </row>
    <row r="162" spans="1:5">
      <c r="A162" s="4" t="s">
        <v>1870</v>
      </c>
      <c r="B162" s="4" t="s">
        <v>134</v>
      </c>
      <c r="C162" s="4" t="s">
        <v>1871</v>
      </c>
      <c r="D162" s="4" t="s">
        <v>1871</v>
      </c>
      <c r="E162" s="4" t="s">
        <v>1871</v>
      </c>
    </row>
    <row r="163" spans="1:5">
      <c r="A163" s="4" t="s">
        <v>1861</v>
      </c>
      <c r="B163" s="4" t="s">
        <v>134</v>
      </c>
      <c r="C163" s="6" t="n">
        <v>1211714</v>
      </c>
      <c r="D163" s="6" t="n">
        <v>5001235</v>
      </c>
      <c r="E163" s="6" t="n">
        <v>2750688</v>
      </c>
    </row>
    <row r="164" spans="1:5">
      <c r="A164" s="4" t="s">
        <v>1872</v>
      </c>
      <c r="B164" s="4" t="s">
        <v>134</v>
      </c>
      <c r="C164" s="4" t="s">
        <v>1811</v>
      </c>
      <c r="D164" s="4" t="s">
        <v>1829</v>
      </c>
      <c r="E164" s="4" t="s">
        <v>1815</v>
      </c>
    </row>
    <row r="165" spans="1:5">
      <c r="A165" s="4" t="s">
        <v>1914</v>
      </c>
    </row>
    <row r="166" spans="1:5">
      <c r="A166" s="3" t="s">
        <v>1781</v>
      </c>
    </row>
    <row r="167" spans="1:5">
      <c r="A167" s="4" t="s">
        <v>1863</v>
      </c>
      <c r="B167" s="4" t="s">
        <v>134</v>
      </c>
      <c r="C167" s="4" t="s">
        <v>1902</v>
      </c>
      <c r="D167" s="4" t="s">
        <v>1876</v>
      </c>
      <c r="E167" s="4" t="s">
        <v>1876</v>
      </c>
    </row>
    <row r="168" spans="1:5">
      <c r="A168" s="4" t="s">
        <v>1865</v>
      </c>
      <c r="B168" s="4" t="s">
        <v>134</v>
      </c>
      <c r="C168" s="4" t="s">
        <v>1903</v>
      </c>
      <c r="D168" s="4" t="s">
        <v>1911</v>
      </c>
      <c r="E168" s="4" t="s">
        <v>1877</v>
      </c>
    </row>
    <row r="169" spans="1:5">
      <c r="A169" s="4" t="s">
        <v>1868</v>
      </c>
      <c r="B169" s="4" t="s">
        <v>134</v>
      </c>
      <c r="C169" s="4" t="s">
        <v>1824</v>
      </c>
      <c r="D169" s="4" t="s">
        <v>1915</v>
      </c>
      <c r="E169" s="4" t="s">
        <v>1883</v>
      </c>
    </row>
    <row r="170" spans="1:5">
      <c r="A170" s="4" t="s">
        <v>1870</v>
      </c>
      <c r="B170" s="4" t="s">
        <v>134</v>
      </c>
      <c r="C170" s="4" t="s">
        <v>1871</v>
      </c>
      <c r="D170" s="4" t="s">
        <v>1871</v>
      </c>
      <c r="E170" s="4" t="s">
        <v>1871</v>
      </c>
    </row>
    <row r="171" spans="1:5">
      <c r="A171" s="4" t="s">
        <v>1861</v>
      </c>
      <c r="B171" s="4" t="s">
        <v>134</v>
      </c>
      <c r="C171" s="6" t="n">
        <v>814100</v>
      </c>
      <c r="D171" s="6" t="n">
        <v>4105904</v>
      </c>
      <c r="E171" s="6" t="n">
        <v>4251063</v>
      </c>
    </row>
    <row r="172" spans="1:5">
      <c r="A172" s="4" t="s">
        <v>1872</v>
      </c>
      <c r="B172" s="4" t="s">
        <v>134</v>
      </c>
      <c r="C172" s="4" t="s">
        <v>1811</v>
      </c>
      <c r="D172" s="4" t="s">
        <v>1829</v>
      </c>
      <c r="E172" s="4" t="s">
        <v>1815</v>
      </c>
    </row>
    <row r="173" spans="1:5">
      <c r="A173" s="4" t="s">
        <v>1916</v>
      </c>
    </row>
    <row r="174" spans="1:5">
      <c r="A174" s="3" t="s">
        <v>1781</v>
      </c>
    </row>
    <row r="175" spans="1:5">
      <c r="A175" s="4" t="s">
        <v>1863</v>
      </c>
      <c r="B175" s="4" t="s">
        <v>134</v>
      </c>
      <c r="D175" s="4" t="s">
        <v>1876</v>
      </c>
      <c r="E175" s="4" t="s">
        <v>1876</v>
      </c>
    </row>
    <row r="176" spans="1:5">
      <c r="A176" s="4" t="s">
        <v>1865</v>
      </c>
      <c r="B176" s="4" t="s">
        <v>134</v>
      </c>
      <c r="D176" s="4" t="s">
        <v>1847</v>
      </c>
      <c r="E176" s="4" t="s">
        <v>1877</v>
      </c>
    </row>
    <row r="177" spans="1:5">
      <c r="A177" s="4" t="s">
        <v>1868</v>
      </c>
      <c r="B177" s="4" t="s">
        <v>134</v>
      </c>
      <c r="D177" s="4" t="s">
        <v>1845</v>
      </c>
      <c r="E177" s="4" t="s">
        <v>1917</v>
      </c>
    </row>
    <row r="178" spans="1:5">
      <c r="A178" s="4" t="s">
        <v>1870</v>
      </c>
      <c r="B178" s="4" t="s">
        <v>134</v>
      </c>
      <c r="D178" s="4" t="s">
        <v>1871</v>
      </c>
      <c r="E178" s="4" t="s">
        <v>1871</v>
      </c>
    </row>
    <row r="179" spans="1:5">
      <c r="A179" s="4" t="s">
        <v>1861</v>
      </c>
      <c r="B179" s="4" t="s">
        <v>134</v>
      </c>
      <c r="D179" s="6" t="n">
        <v>2634725</v>
      </c>
      <c r="E179" s="6" t="n">
        <v>3800950</v>
      </c>
    </row>
    <row r="180" spans="1:5">
      <c r="A180" s="4" t="s">
        <v>1872</v>
      </c>
      <c r="B180" s="4" t="s">
        <v>134</v>
      </c>
      <c r="D180" s="4" t="s">
        <v>1829</v>
      </c>
      <c r="E180" s="4" t="s">
        <v>1815</v>
      </c>
    </row>
    <row r="181" spans="1:5">
      <c r="A181" s="4" t="s">
        <v>1918</v>
      </c>
    </row>
    <row r="182" spans="1:5">
      <c r="A182" s="3" t="s">
        <v>1781</v>
      </c>
    </row>
    <row r="183" spans="1:5">
      <c r="A183" s="4" t="s">
        <v>1863</v>
      </c>
      <c r="B183" s="4" t="s">
        <v>134</v>
      </c>
      <c r="D183" s="4" t="s">
        <v>1876</v>
      </c>
    </row>
    <row r="184" spans="1:5">
      <c r="A184" s="4" t="s">
        <v>1865</v>
      </c>
      <c r="B184" s="4" t="s">
        <v>134</v>
      </c>
      <c r="D184" s="4" t="s">
        <v>1820</v>
      </c>
    </row>
    <row r="185" spans="1:5">
      <c r="A185" s="4" t="s">
        <v>1868</v>
      </c>
      <c r="B185" s="4" t="s">
        <v>134</v>
      </c>
      <c r="D185" s="4" t="s">
        <v>1882</v>
      </c>
    </row>
    <row r="186" spans="1:5">
      <c r="A186" s="4" t="s">
        <v>1870</v>
      </c>
      <c r="B186" s="4" t="s">
        <v>134</v>
      </c>
      <c r="D186" s="4" t="s">
        <v>1871</v>
      </c>
    </row>
    <row r="187" spans="1:5">
      <c r="A187" s="4" t="s">
        <v>1861</v>
      </c>
      <c r="B187" s="4" t="s">
        <v>134</v>
      </c>
      <c r="D187" s="6" t="n">
        <v>3279009</v>
      </c>
    </row>
    <row r="188" spans="1:5">
      <c r="A188" s="4" t="s">
        <v>1872</v>
      </c>
      <c r="B188" s="4" t="s">
        <v>134</v>
      </c>
      <c r="D188" s="4" t="s">
        <v>1815</v>
      </c>
    </row>
    <row r="189" spans="1:5">
      <c r="A189" s="4" t="s">
        <v>1919</v>
      </c>
    </row>
    <row r="190" spans="1:5">
      <c r="A190" s="3" t="s">
        <v>1781</v>
      </c>
    </row>
    <row r="191" spans="1:5">
      <c r="A191" s="4" t="s">
        <v>1863</v>
      </c>
      <c r="B191" s="4" t="s">
        <v>134</v>
      </c>
      <c r="D191" s="4" t="s">
        <v>1876</v>
      </c>
    </row>
    <row r="192" spans="1:5">
      <c r="A192" s="4" t="s">
        <v>1865</v>
      </c>
      <c r="B192" s="4" t="s">
        <v>134</v>
      </c>
      <c r="D192" s="4" t="s">
        <v>1820</v>
      </c>
    </row>
    <row r="193" spans="1:5">
      <c r="A193" s="4" t="s">
        <v>1868</v>
      </c>
      <c r="B193" s="4" t="s">
        <v>134</v>
      </c>
      <c r="D193" s="4" t="s">
        <v>1814</v>
      </c>
    </row>
    <row r="194" spans="1:5">
      <c r="A194" s="4" t="s">
        <v>1870</v>
      </c>
      <c r="B194" s="4" t="s">
        <v>134</v>
      </c>
      <c r="D194" s="4" t="s">
        <v>1871</v>
      </c>
    </row>
    <row r="195" spans="1:5">
      <c r="A195" s="4" t="s">
        <v>1861</v>
      </c>
      <c r="B195" s="4" t="s">
        <v>134</v>
      </c>
      <c r="D195" s="6" t="n">
        <v>600200</v>
      </c>
    </row>
    <row r="196" spans="1:5">
      <c r="A196" s="4" t="s">
        <v>1872</v>
      </c>
      <c r="B196" s="4" t="s">
        <v>134</v>
      </c>
      <c r="D196" s="4" t="s">
        <v>1815</v>
      </c>
    </row>
    <row r="197" spans="1:5">
      <c r="A197" s="4" t="s">
        <v>1920</v>
      </c>
    </row>
    <row r="198" spans="1:5">
      <c r="A198" s="3" t="s">
        <v>1781</v>
      </c>
    </row>
    <row r="199" spans="1:5">
      <c r="A199" s="4" t="s">
        <v>1863</v>
      </c>
      <c r="B199" s="4" t="s">
        <v>134</v>
      </c>
      <c r="C199" s="4" t="s">
        <v>1902</v>
      </c>
      <c r="D199" s="4" t="s">
        <v>1864</v>
      </c>
    </row>
    <row r="200" spans="1:5">
      <c r="A200" s="4" t="s">
        <v>1865</v>
      </c>
      <c r="B200" s="4" t="s">
        <v>134</v>
      </c>
      <c r="C200" s="4" t="s">
        <v>1903</v>
      </c>
      <c r="D200" s="4" t="s">
        <v>1847</v>
      </c>
    </row>
    <row r="201" spans="1:5">
      <c r="A201" s="4" t="s">
        <v>1868</v>
      </c>
      <c r="B201" s="4" t="s">
        <v>134</v>
      </c>
      <c r="C201" s="4" t="s">
        <v>1824</v>
      </c>
      <c r="D201" s="4" t="s">
        <v>1882</v>
      </c>
    </row>
    <row r="202" spans="1:5">
      <c r="A202" s="4" t="s">
        <v>1870</v>
      </c>
      <c r="B202" s="4" t="s">
        <v>134</v>
      </c>
      <c r="C202" s="4" t="s">
        <v>1871</v>
      </c>
      <c r="D202" s="4" t="s">
        <v>1871</v>
      </c>
    </row>
    <row r="203" spans="1:5">
      <c r="A203" s="4" t="s">
        <v>1861</v>
      </c>
      <c r="B203" s="4" t="s">
        <v>134</v>
      </c>
      <c r="C203" s="6" t="n">
        <v>1500525</v>
      </c>
      <c r="D203" s="6" t="n">
        <v>10004000</v>
      </c>
    </row>
    <row r="204" spans="1:5">
      <c r="A204" s="4" t="s">
        <v>1872</v>
      </c>
      <c r="B204" s="4" t="s">
        <v>134</v>
      </c>
      <c r="C204" s="4" t="s">
        <v>1811</v>
      </c>
      <c r="D204" s="4" t="s">
        <v>1829</v>
      </c>
    </row>
    <row r="205" spans="1:5">
      <c r="A205" s="4" t="s">
        <v>1921</v>
      </c>
    </row>
    <row r="206" spans="1:5">
      <c r="A206" s="3" t="s">
        <v>1781</v>
      </c>
    </row>
    <row r="207" spans="1:5">
      <c r="A207" s="4" t="s">
        <v>1863</v>
      </c>
      <c r="B207" s="4" t="s">
        <v>134</v>
      </c>
      <c r="D207" s="4" t="s">
        <v>1889</v>
      </c>
    </row>
    <row r="208" spans="1:5">
      <c r="A208" s="4" t="s">
        <v>1865</v>
      </c>
      <c r="B208" s="4" t="s">
        <v>134</v>
      </c>
      <c r="D208" s="4" t="s">
        <v>1817</v>
      </c>
    </row>
    <row r="209" spans="1:5">
      <c r="A209" s="4" t="s">
        <v>1868</v>
      </c>
      <c r="B209" s="4" t="s">
        <v>134</v>
      </c>
      <c r="D209" s="4" t="s">
        <v>1814</v>
      </c>
    </row>
    <row r="210" spans="1:5">
      <c r="A210" s="4" t="s">
        <v>1870</v>
      </c>
      <c r="B210" s="4" t="s">
        <v>134</v>
      </c>
      <c r="D210" s="4" t="s">
        <v>1871</v>
      </c>
    </row>
    <row r="211" spans="1:5">
      <c r="A211" s="4" t="s">
        <v>1861</v>
      </c>
      <c r="B211" s="4" t="s">
        <v>134</v>
      </c>
      <c r="D211" s="6" t="n">
        <v>6881358</v>
      </c>
    </row>
    <row r="212" spans="1:5">
      <c r="A212" s="4" t="s">
        <v>1872</v>
      </c>
      <c r="B212" s="4" t="s">
        <v>134</v>
      </c>
      <c r="D212" s="4" t="s">
        <v>1818</v>
      </c>
    </row>
    <row r="213" spans="1:5">
      <c r="A213" s="4" t="s">
        <v>1922</v>
      </c>
    </row>
    <row r="214" spans="1:5">
      <c r="A214" s="3" t="s">
        <v>1781</v>
      </c>
    </row>
    <row r="215" spans="1:5">
      <c r="A215" s="4" t="s">
        <v>1863</v>
      </c>
      <c r="B215" s="4" t="s">
        <v>134</v>
      </c>
      <c r="D215" s="4" t="s">
        <v>1889</v>
      </c>
    </row>
    <row r="216" spans="1:5">
      <c r="A216" s="4" t="s">
        <v>1865</v>
      </c>
      <c r="B216" s="4" t="s">
        <v>134</v>
      </c>
      <c r="D216" s="4" t="s">
        <v>1808</v>
      </c>
    </row>
    <row r="217" spans="1:5">
      <c r="A217" s="4" t="s">
        <v>1868</v>
      </c>
      <c r="B217" s="4" t="s">
        <v>134</v>
      </c>
      <c r="D217" s="4" t="s">
        <v>1810</v>
      </c>
    </row>
    <row r="218" spans="1:5">
      <c r="A218" s="4" t="s">
        <v>1870</v>
      </c>
      <c r="B218" s="4" t="s">
        <v>134</v>
      </c>
      <c r="D218" s="4" t="s">
        <v>1871</v>
      </c>
    </row>
    <row r="219" spans="1:5">
      <c r="A219" s="4" t="s">
        <v>1861</v>
      </c>
      <c r="B219" s="4" t="s">
        <v>134</v>
      </c>
      <c r="D219" s="6" t="n">
        <v>900546</v>
      </c>
    </row>
    <row r="220" spans="1:5">
      <c r="A220" s="4" t="s">
        <v>1872</v>
      </c>
      <c r="B220" s="4" t="s">
        <v>134</v>
      </c>
      <c r="D220" s="4" t="s">
        <v>1818</v>
      </c>
    </row>
    <row r="221" spans="1:5">
      <c r="A221" s="4" t="s">
        <v>1923</v>
      </c>
    </row>
    <row r="222" spans="1:5">
      <c r="A222" s="3" t="s">
        <v>1781</v>
      </c>
    </row>
    <row r="223" spans="1:5">
      <c r="A223" s="4" t="s">
        <v>1863</v>
      </c>
      <c r="B223" s="4" t="s">
        <v>134</v>
      </c>
      <c r="D223" s="4" t="s">
        <v>1876</v>
      </c>
      <c r="E223" s="4" t="s">
        <v>1876</v>
      </c>
    </row>
    <row r="224" spans="1:5">
      <c r="A224" s="4" t="s">
        <v>1865</v>
      </c>
      <c r="B224" s="4" t="s">
        <v>134</v>
      </c>
      <c r="D224" s="4" t="s">
        <v>1904</v>
      </c>
      <c r="E224" s="4" t="s">
        <v>1877</v>
      </c>
    </row>
    <row r="225" spans="1:5">
      <c r="A225" s="4" t="s">
        <v>1868</v>
      </c>
      <c r="B225" s="4" t="s">
        <v>134</v>
      </c>
      <c r="D225" s="4" t="s">
        <v>1905</v>
      </c>
      <c r="E225" s="4" t="s">
        <v>1891</v>
      </c>
    </row>
    <row r="226" spans="1:5">
      <c r="A226" s="4" t="s">
        <v>1870</v>
      </c>
      <c r="B226" s="4" t="s">
        <v>134</v>
      </c>
      <c r="D226" s="4" t="s">
        <v>1871</v>
      </c>
      <c r="E226" s="4" t="s">
        <v>1871</v>
      </c>
    </row>
    <row r="227" spans="1:5">
      <c r="A227" s="4" t="s">
        <v>1861</v>
      </c>
      <c r="B227" s="4" t="s">
        <v>134</v>
      </c>
      <c r="D227" s="6" t="n">
        <v>1094729</v>
      </c>
      <c r="E227" s="6" t="n">
        <v>1250313</v>
      </c>
    </row>
    <row r="228" spans="1:5">
      <c r="A228" s="4" t="s">
        <v>1872</v>
      </c>
      <c r="B228" s="4" t="s">
        <v>134</v>
      </c>
      <c r="D228" s="4" t="s">
        <v>1829</v>
      </c>
      <c r="E228" s="4" t="s">
        <v>1815</v>
      </c>
    </row>
    <row r="229" spans="1:5">
      <c r="A229" s="4" t="s">
        <v>1924</v>
      </c>
    </row>
    <row r="230" spans="1:5">
      <c r="A230" s="3" t="s">
        <v>1781</v>
      </c>
    </row>
    <row r="231" spans="1:5">
      <c r="A231" s="4" t="s">
        <v>1863</v>
      </c>
      <c r="B231" s="4" t="s">
        <v>134</v>
      </c>
      <c r="D231" s="4" t="s">
        <v>1889</v>
      </c>
    </row>
    <row r="232" spans="1:5">
      <c r="A232" s="4" t="s">
        <v>1865</v>
      </c>
      <c r="B232" s="4" t="s">
        <v>134</v>
      </c>
      <c r="D232" s="4" t="s">
        <v>1911</v>
      </c>
    </row>
    <row r="233" spans="1:5">
      <c r="A233" s="4" t="s">
        <v>1868</v>
      </c>
      <c r="B233" s="4" t="s">
        <v>134</v>
      </c>
      <c r="D233" s="4" t="s">
        <v>1905</v>
      </c>
    </row>
    <row r="234" spans="1:5">
      <c r="A234" s="4" t="s">
        <v>1870</v>
      </c>
      <c r="B234" s="4" t="s">
        <v>134</v>
      </c>
      <c r="D234" s="4" t="s">
        <v>1871</v>
      </c>
    </row>
    <row r="235" spans="1:5">
      <c r="A235" s="4" t="s">
        <v>1861</v>
      </c>
      <c r="B235" s="4" t="s">
        <v>134</v>
      </c>
      <c r="D235" s="6" t="n">
        <v>3550258</v>
      </c>
    </row>
    <row r="236" spans="1:5">
      <c r="A236" s="4" t="s">
        <v>1872</v>
      </c>
      <c r="B236" s="4" t="s">
        <v>134</v>
      </c>
      <c r="D236" s="4" t="s">
        <v>1815</v>
      </c>
    </row>
    <row r="237" spans="1:5">
      <c r="A237" s="4" t="s">
        <v>1925</v>
      </c>
    </row>
    <row r="238" spans="1:5">
      <c r="A238" s="3" t="s">
        <v>1781</v>
      </c>
    </row>
    <row r="239" spans="1:5">
      <c r="A239" s="4" t="s">
        <v>1863</v>
      </c>
      <c r="B239" s="4" t="s">
        <v>134</v>
      </c>
      <c r="C239" s="4" t="s">
        <v>1864</v>
      </c>
      <c r="D239" s="4" t="s">
        <v>1876</v>
      </c>
      <c r="E239" s="4" t="s">
        <v>1876</v>
      </c>
    </row>
    <row r="240" spans="1:5">
      <c r="A240" s="4" t="s">
        <v>1865</v>
      </c>
      <c r="B240" s="4" t="s">
        <v>134</v>
      </c>
      <c r="C240" s="4" t="s">
        <v>1899</v>
      </c>
      <c r="D240" s="4" t="s">
        <v>1808</v>
      </c>
      <c r="E240" s="4" t="s">
        <v>1887</v>
      </c>
    </row>
    <row r="241" spans="1:5">
      <c r="A241" s="4" t="s">
        <v>1868</v>
      </c>
      <c r="B241" s="4" t="s">
        <v>134</v>
      </c>
      <c r="C241" s="4" t="s">
        <v>1853</v>
      </c>
      <c r="D241" s="4" t="s">
        <v>1814</v>
      </c>
      <c r="E241" s="4" t="s">
        <v>1828</v>
      </c>
    </row>
    <row r="242" spans="1:5">
      <c r="A242" s="4" t="s">
        <v>1870</v>
      </c>
      <c r="B242" s="4" t="s">
        <v>134</v>
      </c>
      <c r="C242" s="4" t="s">
        <v>1871</v>
      </c>
      <c r="D242" s="4" t="s">
        <v>1871</v>
      </c>
      <c r="E242" s="4" t="s">
        <v>1871</v>
      </c>
    </row>
    <row r="243" spans="1:5">
      <c r="A243" s="4" t="s">
        <v>1861</v>
      </c>
      <c r="B243" s="4" t="s">
        <v>134</v>
      </c>
      <c r="C243" s="6" t="n">
        <v>100005</v>
      </c>
      <c r="D243" s="6" t="n">
        <v>950991</v>
      </c>
      <c r="E243" s="6" t="n">
        <v>5003750</v>
      </c>
    </row>
    <row r="244" spans="1:5">
      <c r="A244" s="4" t="s">
        <v>1872</v>
      </c>
      <c r="B244" s="4" t="s">
        <v>134</v>
      </c>
      <c r="C244" s="4" t="s">
        <v>1926</v>
      </c>
      <c r="D244" s="4" t="s">
        <v>1829</v>
      </c>
      <c r="E244" s="4" t="s">
        <v>1815</v>
      </c>
    </row>
    <row r="245" spans="1:5">
      <c r="A245" s="4" t="s">
        <v>1927</v>
      </c>
    </row>
    <row r="246" spans="1:5">
      <c r="A246" s="3" t="s">
        <v>1781</v>
      </c>
    </row>
    <row r="247" spans="1:5">
      <c r="A247" s="4" t="s">
        <v>1863</v>
      </c>
      <c r="B247" s="4" t="s">
        <v>134</v>
      </c>
      <c r="C247" s="4" t="s">
        <v>1864</v>
      </c>
      <c r="D247" s="4" t="s">
        <v>1876</v>
      </c>
      <c r="E247" s="4" t="s">
        <v>1864</v>
      </c>
    </row>
    <row r="248" spans="1:5">
      <c r="A248" s="4" t="s">
        <v>1865</v>
      </c>
      <c r="B248" s="4" t="s">
        <v>134</v>
      </c>
      <c r="C248" s="4" t="s">
        <v>1823</v>
      </c>
      <c r="D248" s="4" t="s">
        <v>1904</v>
      </c>
      <c r="E248" s="4" t="s">
        <v>1928</v>
      </c>
    </row>
    <row r="249" spans="1:5">
      <c r="A249" s="4" t="s">
        <v>1868</v>
      </c>
      <c r="B249" s="4" t="s">
        <v>134</v>
      </c>
      <c r="C249" s="4" t="s">
        <v>1895</v>
      </c>
      <c r="D249" s="4" t="s">
        <v>1905</v>
      </c>
      <c r="E249" s="4" t="s">
        <v>1869</v>
      </c>
    </row>
    <row r="250" spans="1:5">
      <c r="A250" s="4" t="s">
        <v>1870</v>
      </c>
      <c r="B250" s="4" t="s">
        <v>134</v>
      </c>
      <c r="C250" s="4" t="s">
        <v>1871</v>
      </c>
      <c r="D250" s="4" t="s">
        <v>1871</v>
      </c>
      <c r="E250" s="4" t="s">
        <v>1871</v>
      </c>
    </row>
    <row r="251" spans="1:5">
      <c r="A251" s="4" t="s">
        <v>1861</v>
      </c>
      <c r="B251" s="4" t="s">
        <v>134</v>
      </c>
      <c r="C251" s="6" t="n">
        <v>2776880</v>
      </c>
      <c r="D251" s="6" t="n">
        <v>1911598</v>
      </c>
      <c r="E251" s="6" t="n">
        <v>2910394</v>
      </c>
    </row>
    <row r="252" spans="1:5">
      <c r="A252" s="4" t="s">
        <v>1872</v>
      </c>
      <c r="B252" s="4" t="s">
        <v>134</v>
      </c>
      <c r="C252" s="4" t="s">
        <v>1125</v>
      </c>
      <c r="D252" s="4" t="s">
        <v>1829</v>
      </c>
      <c r="E252" s="4" t="s">
        <v>1829</v>
      </c>
    </row>
    <row r="253" spans="1:5">
      <c r="A253" s="4" t="s">
        <v>1929</v>
      </c>
    </row>
    <row r="254" spans="1:5">
      <c r="A254" s="3" t="s">
        <v>1781</v>
      </c>
    </row>
    <row r="255" spans="1:5">
      <c r="A255" s="4" t="s">
        <v>1863</v>
      </c>
      <c r="B255" s="4" t="s">
        <v>134</v>
      </c>
      <c r="C255" s="4" t="s">
        <v>1876</v>
      </c>
      <c r="D255" s="4" t="s">
        <v>1876</v>
      </c>
      <c r="E255" s="4" t="s">
        <v>1876</v>
      </c>
    </row>
    <row r="256" spans="1:5">
      <c r="A256" s="4" t="s">
        <v>1865</v>
      </c>
      <c r="B256" s="4" t="s">
        <v>134</v>
      </c>
      <c r="C256" s="4" t="s">
        <v>1903</v>
      </c>
      <c r="D256" s="4" t="s">
        <v>1847</v>
      </c>
      <c r="E256" s="4" t="s">
        <v>1877</v>
      </c>
    </row>
    <row r="257" spans="1:5">
      <c r="A257" s="4" t="s">
        <v>1868</v>
      </c>
      <c r="B257" s="4" t="s">
        <v>134</v>
      </c>
      <c r="C257" s="4" t="s">
        <v>1824</v>
      </c>
      <c r="D257" s="4" t="s">
        <v>1845</v>
      </c>
      <c r="E257" s="4" t="s">
        <v>1869</v>
      </c>
    </row>
    <row r="258" spans="1:5">
      <c r="A258" s="4" t="s">
        <v>1870</v>
      </c>
      <c r="B258" s="4" t="s">
        <v>134</v>
      </c>
      <c r="C258" s="4" t="s">
        <v>1871</v>
      </c>
      <c r="D258" s="4" t="s">
        <v>1871</v>
      </c>
      <c r="E258" s="4" t="s">
        <v>1871</v>
      </c>
    </row>
    <row r="259" spans="1:5">
      <c r="A259" s="4" t="s">
        <v>1861</v>
      </c>
      <c r="B259" s="4" t="s">
        <v>134</v>
      </c>
      <c r="C259" s="6" t="n">
        <v>4001333</v>
      </c>
      <c r="D259" s="6" t="n">
        <v>8848606</v>
      </c>
      <c r="E259" s="6" t="n">
        <v>4001000</v>
      </c>
    </row>
    <row r="260" spans="1:5">
      <c r="A260" s="4" t="s">
        <v>1872</v>
      </c>
      <c r="B260" s="4" t="s">
        <v>134</v>
      </c>
      <c r="C260" s="4" t="s">
        <v>1930</v>
      </c>
      <c r="D260" s="4" t="s">
        <v>1829</v>
      </c>
      <c r="E260" s="4" t="s">
        <v>1815</v>
      </c>
    </row>
    <row r="261" spans="1:5">
      <c r="A261" s="4" t="s">
        <v>1931</v>
      </c>
    </row>
    <row r="262" spans="1:5">
      <c r="A262" s="3" t="s">
        <v>1781</v>
      </c>
    </row>
    <row r="263" spans="1:5">
      <c r="A263" s="4" t="s">
        <v>1863</v>
      </c>
      <c r="B263" s="4" t="s">
        <v>134</v>
      </c>
      <c r="C263" s="4" t="s">
        <v>1876</v>
      </c>
      <c r="D263" s="4" t="s">
        <v>1876</v>
      </c>
      <c r="E263" s="4" t="s">
        <v>1876</v>
      </c>
    </row>
    <row r="264" spans="1:5">
      <c r="A264" s="4" t="s">
        <v>1865</v>
      </c>
      <c r="B264" s="4" t="s">
        <v>134</v>
      </c>
      <c r="C264" s="4" t="s">
        <v>1903</v>
      </c>
      <c r="D264" s="4" t="s">
        <v>1820</v>
      </c>
      <c r="E264" s="4" t="s">
        <v>1881</v>
      </c>
    </row>
    <row r="265" spans="1:5">
      <c r="A265" s="4" t="s">
        <v>1868</v>
      </c>
      <c r="B265" s="4" t="s">
        <v>134</v>
      </c>
      <c r="C265" s="4" t="s">
        <v>1824</v>
      </c>
      <c r="D265" s="4" t="s">
        <v>1882</v>
      </c>
      <c r="E265" s="4" t="s">
        <v>1883</v>
      </c>
    </row>
    <row r="266" spans="1:5">
      <c r="A266" s="4" t="s">
        <v>1870</v>
      </c>
      <c r="B266" s="4" t="s">
        <v>134</v>
      </c>
      <c r="C266" s="4" t="s">
        <v>1871</v>
      </c>
      <c r="D266" s="4" t="s">
        <v>1871</v>
      </c>
      <c r="E266" s="4" t="s">
        <v>1871</v>
      </c>
    </row>
    <row r="267" spans="1:5">
      <c r="A267" s="4" t="s">
        <v>1861</v>
      </c>
      <c r="B267" s="4" t="s">
        <v>134</v>
      </c>
      <c r="C267" s="6" t="n">
        <v>6002000</v>
      </c>
      <c r="D267" s="6" t="n">
        <v>3001000</v>
      </c>
      <c r="E267" s="6" t="n">
        <v>2524410</v>
      </c>
    </row>
    <row r="268" spans="1:5">
      <c r="A268" s="4" t="s">
        <v>1872</v>
      </c>
      <c r="B268" s="4" t="s">
        <v>134</v>
      </c>
      <c r="C268" s="4" t="s">
        <v>1930</v>
      </c>
      <c r="D268" s="4" t="s">
        <v>1815</v>
      </c>
      <c r="E268" s="4" t="s">
        <v>1815</v>
      </c>
    </row>
    <row r="269" spans="1:5">
      <c r="A269" s="4" t="s">
        <v>1932</v>
      </c>
    </row>
    <row r="270" spans="1:5">
      <c r="A270" s="3" t="s">
        <v>1781</v>
      </c>
    </row>
    <row r="271" spans="1:5">
      <c r="A271" s="4" t="s">
        <v>1863</v>
      </c>
      <c r="B271" s="4" t="s">
        <v>134</v>
      </c>
      <c r="C271" s="4" t="s">
        <v>1876</v>
      </c>
      <c r="D271" s="4" t="s">
        <v>1889</v>
      </c>
    </row>
    <row r="272" spans="1:5">
      <c r="A272" s="4" t="s">
        <v>1865</v>
      </c>
      <c r="B272" s="4" t="s">
        <v>134</v>
      </c>
      <c r="C272" s="4" t="s">
        <v>1858</v>
      </c>
      <c r="D272" s="4" t="s">
        <v>1911</v>
      </c>
    </row>
    <row r="273" spans="1:5">
      <c r="A273" s="4" t="s">
        <v>1868</v>
      </c>
      <c r="B273" s="4" t="s">
        <v>134</v>
      </c>
      <c r="C273" s="4" t="s">
        <v>1859</v>
      </c>
      <c r="D273" s="4" t="s">
        <v>1878</v>
      </c>
    </row>
    <row r="274" spans="1:5">
      <c r="A274" s="4" t="s">
        <v>1870</v>
      </c>
      <c r="B274" s="4" t="s">
        <v>134</v>
      </c>
      <c r="C274" s="4" t="s">
        <v>1871</v>
      </c>
      <c r="D274" s="4" t="s">
        <v>1871</v>
      </c>
    </row>
    <row r="275" spans="1:5">
      <c r="A275" s="4" t="s">
        <v>1861</v>
      </c>
      <c r="B275" s="4" t="s">
        <v>134</v>
      </c>
      <c r="C275" s="6" t="n">
        <v>1200672</v>
      </c>
      <c r="D275" s="6" t="n">
        <v>233620</v>
      </c>
    </row>
    <row r="276" spans="1:5">
      <c r="A276" s="4" t="s">
        <v>1872</v>
      </c>
      <c r="B276" s="4" t="s">
        <v>134</v>
      </c>
      <c r="C276" s="4" t="s">
        <v>1811</v>
      </c>
      <c r="D276" s="4" t="s">
        <v>1815</v>
      </c>
    </row>
    <row r="277" spans="1:5">
      <c r="A277" s="4" t="s">
        <v>1933</v>
      </c>
    </row>
    <row r="278" spans="1:5">
      <c r="A278" s="3" t="s">
        <v>1781</v>
      </c>
    </row>
    <row r="279" spans="1:5">
      <c r="A279" s="4" t="s">
        <v>1863</v>
      </c>
      <c r="B279" s="4" t="s">
        <v>134</v>
      </c>
      <c r="C279" s="4" t="s">
        <v>1876</v>
      </c>
      <c r="D279" s="4" t="s">
        <v>1889</v>
      </c>
    </row>
    <row r="280" spans="1:5">
      <c r="A280" s="4" t="s">
        <v>1865</v>
      </c>
      <c r="B280" s="4" t="s">
        <v>134</v>
      </c>
      <c r="C280" s="4" t="s">
        <v>1903</v>
      </c>
      <c r="D280" s="4" t="s">
        <v>1890</v>
      </c>
    </row>
    <row r="281" spans="1:5">
      <c r="A281" s="4" t="s">
        <v>1868</v>
      </c>
      <c r="B281" s="4" t="s">
        <v>134</v>
      </c>
      <c r="C281" s="4" t="s">
        <v>1824</v>
      </c>
      <c r="D281" s="4" t="s">
        <v>1878</v>
      </c>
    </row>
    <row r="282" spans="1:5">
      <c r="A282" s="4" t="s">
        <v>1870</v>
      </c>
      <c r="B282" s="4" t="s">
        <v>134</v>
      </c>
      <c r="C282" s="4" t="s">
        <v>1871</v>
      </c>
      <c r="D282" s="4" t="s">
        <v>1871</v>
      </c>
    </row>
    <row r="283" spans="1:5">
      <c r="A283" s="4" t="s">
        <v>1861</v>
      </c>
      <c r="B283" s="4" t="s">
        <v>134</v>
      </c>
      <c r="C283" s="6" t="n">
        <v>500167</v>
      </c>
      <c r="D283" s="6" t="n">
        <v>1550072</v>
      </c>
    </row>
    <row r="284" spans="1:5">
      <c r="A284" s="4" t="s">
        <v>1872</v>
      </c>
      <c r="B284" s="4" t="s">
        <v>134</v>
      </c>
      <c r="C284" s="4" t="s">
        <v>1930</v>
      </c>
      <c r="D284" s="4" t="s">
        <v>1815</v>
      </c>
    </row>
    <row r="285" spans="1:5">
      <c r="A285" s="4" t="s">
        <v>1934</v>
      </c>
    </row>
    <row r="286" spans="1:5">
      <c r="A286" s="3" t="s">
        <v>1781</v>
      </c>
    </row>
    <row r="287" spans="1:5">
      <c r="A287" s="4" t="s">
        <v>1863</v>
      </c>
      <c r="B287" s="4" t="s">
        <v>134</v>
      </c>
      <c r="D287" s="4" t="s">
        <v>1889</v>
      </c>
    </row>
    <row r="288" spans="1:5">
      <c r="A288" s="4" t="s">
        <v>1865</v>
      </c>
      <c r="B288" s="4" t="s">
        <v>134</v>
      </c>
      <c r="D288" s="4" t="s">
        <v>1890</v>
      </c>
    </row>
    <row r="289" spans="1:5">
      <c r="A289" s="4" t="s">
        <v>1868</v>
      </c>
      <c r="B289" s="4" t="s">
        <v>134</v>
      </c>
      <c r="D289" s="4" t="s">
        <v>1905</v>
      </c>
    </row>
    <row r="290" spans="1:5">
      <c r="A290" s="4" t="s">
        <v>1870</v>
      </c>
      <c r="B290" s="4" t="s">
        <v>134</v>
      </c>
      <c r="D290" s="4" t="s">
        <v>1871</v>
      </c>
    </row>
    <row r="291" spans="1:5">
      <c r="A291" s="4" t="s">
        <v>1861</v>
      </c>
      <c r="B291" s="4" t="s">
        <v>134</v>
      </c>
      <c r="D291" s="6" t="n">
        <v>4911284</v>
      </c>
    </row>
    <row r="292" spans="1:5">
      <c r="A292" s="4" t="s">
        <v>1872</v>
      </c>
      <c r="B292" s="4" t="s">
        <v>134</v>
      </c>
      <c r="D292" s="4" t="s">
        <v>1815</v>
      </c>
    </row>
    <row r="293" spans="1:5">
      <c r="A293" s="4" t="s">
        <v>1935</v>
      </c>
    </row>
    <row r="294" spans="1:5">
      <c r="A294" s="3" t="s">
        <v>1781</v>
      </c>
    </row>
    <row r="295" spans="1:5">
      <c r="A295" s="4" t="s">
        <v>1863</v>
      </c>
      <c r="B295" s="4" t="s">
        <v>134</v>
      </c>
      <c r="D295" s="4" t="s">
        <v>1889</v>
      </c>
    </row>
    <row r="296" spans="1:5">
      <c r="A296" s="4" t="s">
        <v>1865</v>
      </c>
      <c r="B296" s="4" t="s">
        <v>134</v>
      </c>
      <c r="D296" s="4" t="s">
        <v>1808</v>
      </c>
    </row>
    <row r="297" spans="1:5">
      <c r="A297" s="4" t="s">
        <v>1868</v>
      </c>
      <c r="B297" s="4" t="s">
        <v>134</v>
      </c>
      <c r="D297" s="4" t="s">
        <v>1814</v>
      </c>
    </row>
    <row r="298" spans="1:5">
      <c r="A298" s="4" t="s">
        <v>1870</v>
      </c>
      <c r="B298" s="4" t="s">
        <v>134</v>
      </c>
      <c r="D298" s="4" t="s">
        <v>1871</v>
      </c>
    </row>
    <row r="299" spans="1:5">
      <c r="A299" s="4" t="s">
        <v>1861</v>
      </c>
      <c r="B299" s="4" t="s">
        <v>134</v>
      </c>
      <c r="D299" s="6" t="n">
        <v>4802350</v>
      </c>
    </row>
    <row r="300" spans="1:5">
      <c r="A300" s="4" t="s">
        <v>1872</v>
      </c>
      <c r="B300" s="4" t="s">
        <v>134</v>
      </c>
      <c r="D300" s="4" t="s">
        <v>1818</v>
      </c>
    </row>
    <row r="301" spans="1:5">
      <c r="A301" s="4" t="s">
        <v>1936</v>
      </c>
    </row>
    <row r="302" spans="1:5">
      <c r="A302" s="3" t="s">
        <v>1781</v>
      </c>
    </row>
    <row r="303" spans="1:5">
      <c r="A303" s="4" t="s">
        <v>1863</v>
      </c>
      <c r="B303" s="4" t="s">
        <v>134</v>
      </c>
      <c r="D303" s="4" t="s">
        <v>1889</v>
      </c>
    </row>
    <row r="304" spans="1:5">
      <c r="A304" s="4" t="s">
        <v>1865</v>
      </c>
      <c r="B304" s="4" t="s">
        <v>134</v>
      </c>
      <c r="D304" s="4" t="s">
        <v>1808</v>
      </c>
    </row>
    <row r="305" spans="1:5">
      <c r="A305" s="4" t="s">
        <v>1868</v>
      </c>
      <c r="B305" s="4" t="s">
        <v>134</v>
      </c>
      <c r="D305" s="4" t="s">
        <v>1814</v>
      </c>
    </row>
    <row r="306" spans="1:5">
      <c r="A306" s="4" t="s">
        <v>1870</v>
      </c>
      <c r="B306" s="4" t="s">
        <v>134</v>
      </c>
      <c r="D306" s="4" t="s">
        <v>1871</v>
      </c>
    </row>
    <row r="307" spans="1:5">
      <c r="A307" s="4" t="s">
        <v>1861</v>
      </c>
      <c r="B307" s="4" t="s">
        <v>134</v>
      </c>
      <c r="D307" s="6" t="n">
        <v>2501517</v>
      </c>
    </row>
    <row r="308" spans="1:5">
      <c r="A308" s="4" t="s">
        <v>1872</v>
      </c>
      <c r="B308" s="4" t="s">
        <v>134</v>
      </c>
      <c r="D308" s="4" t="s">
        <v>1818</v>
      </c>
    </row>
    <row r="309" spans="1:5">
      <c r="A309" s="4" t="s">
        <v>1937</v>
      </c>
    </row>
    <row r="310" spans="1:5">
      <c r="A310" s="3" t="s">
        <v>1781</v>
      </c>
    </row>
    <row r="311" spans="1:5">
      <c r="A311" s="4" t="s">
        <v>1863</v>
      </c>
      <c r="B311" s="4" t="s">
        <v>134</v>
      </c>
      <c r="D311" s="4" t="s">
        <v>1889</v>
      </c>
    </row>
    <row r="312" spans="1:5">
      <c r="A312" s="4" t="s">
        <v>1865</v>
      </c>
      <c r="B312" s="4" t="s">
        <v>134</v>
      </c>
      <c r="D312" s="4" t="s">
        <v>1820</v>
      </c>
    </row>
    <row r="313" spans="1:5">
      <c r="A313" s="4" t="s">
        <v>1868</v>
      </c>
      <c r="B313" s="4" t="s">
        <v>134</v>
      </c>
      <c r="D313" s="4" t="s">
        <v>1845</v>
      </c>
    </row>
    <row r="314" spans="1:5">
      <c r="A314" s="4" t="s">
        <v>1870</v>
      </c>
      <c r="B314" s="4" t="s">
        <v>134</v>
      </c>
      <c r="D314" s="4" t="s">
        <v>1871</v>
      </c>
    </row>
    <row r="315" spans="1:5">
      <c r="A315" s="4" t="s">
        <v>1861</v>
      </c>
      <c r="B315" s="4" t="s">
        <v>134</v>
      </c>
      <c r="D315" s="6" t="n">
        <v>1190413</v>
      </c>
    </row>
    <row r="316" spans="1:5">
      <c r="A316" s="4" t="s">
        <v>1872</v>
      </c>
      <c r="B316" s="4" t="s">
        <v>134</v>
      </c>
      <c r="D316" s="4" t="s">
        <v>1818</v>
      </c>
    </row>
    <row r="317" spans="1:5">
      <c r="A317" s="4" t="s">
        <v>1938</v>
      </c>
    </row>
    <row r="318" spans="1:5">
      <c r="A318" s="3" t="s">
        <v>1781</v>
      </c>
    </row>
    <row r="319" spans="1:5">
      <c r="A319" s="4" t="s">
        <v>1863</v>
      </c>
      <c r="B319" s="4" t="s">
        <v>134</v>
      </c>
      <c r="D319" s="4" t="s">
        <v>1889</v>
      </c>
    </row>
    <row r="320" spans="1:5">
      <c r="A320" s="4" t="s">
        <v>1865</v>
      </c>
      <c r="B320" s="4" t="s">
        <v>134</v>
      </c>
      <c r="D320" s="4" t="s">
        <v>1820</v>
      </c>
    </row>
    <row r="321" spans="1:5">
      <c r="A321" s="4" t="s">
        <v>1868</v>
      </c>
      <c r="B321" s="4" t="s">
        <v>134</v>
      </c>
      <c r="D321" s="4" t="s">
        <v>1814</v>
      </c>
    </row>
    <row r="322" spans="1:5">
      <c r="A322" s="4" t="s">
        <v>1870</v>
      </c>
      <c r="B322" s="4" t="s">
        <v>134</v>
      </c>
      <c r="D322" s="4" t="s">
        <v>1871</v>
      </c>
    </row>
    <row r="323" spans="1:5">
      <c r="A323" s="4" t="s">
        <v>1861</v>
      </c>
      <c r="B323" s="4" t="s">
        <v>134</v>
      </c>
      <c r="D323" s="6" t="n">
        <v>3801316</v>
      </c>
    </row>
    <row r="324" spans="1:5">
      <c r="A324" s="4" t="s">
        <v>1872</v>
      </c>
      <c r="B324" s="4" t="s">
        <v>134</v>
      </c>
      <c r="D324" s="4" t="s">
        <v>1818</v>
      </c>
    </row>
    <row r="325" spans="1:5">
      <c r="A325" s="4" t="s">
        <v>1939</v>
      </c>
    </row>
    <row r="326" spans="1:5">
      <c r="A326" s="3" t="s">
        <v>1781</v>
      </c>
    </row>
    <row r="327" spans="1:5">
      <c r="A327" s="4" t="s">
        <v>1863</v>
      </c>
      <c r="B327" s="4" t="s">
        <v>134</v>
      </c>
      <c r="C327" s="4" t="s">
        <v>1864</v>
      </c>
      <c r="D327" s="4" t="s">
        <v>1876</v>
      </c>
      <c r="E327" s="4" t="s">
        <v>1864</v>
      </c>
    </row>
    <row r="328" spans="1:5">
      <c r="A328" s="4" t="s">
        <v>1865</v>
      </c>
      <c r="B328" s="4" t="s">
        <v>134</v>
      </c>
      <c r="C328" s="4" t="s">
        <v>1823</v>
      </c>
      <c r="D328" s="4" t="s">
        <v>1847</v>
      </c>
      <c r="E328" s="4" t="s">
        <v>1874</v>
      </c>
    </row>
    <row r="329" spans="1:5">
      <c r="A329" s="4" t="s">
        <v>1868</v>
      </c>
      <c r="B329" s="4" t="s">
        <v>134</v>
      </c>
      <c r="C329" s="4" t="s">
        <v>1895</v>
      </c>
      <c r="D329" s="4" t="s">
        <v>1845</v>
      </c>
      <c r="E329" s="4" t="s">
        <v>1869</v>
      </c>
    </row>
    <row r="330" spans="1:5">
      <c r="A330" s="4" t="s">
        <v>1870</v>
      </c>
      <c r="B330" s="4" t="s">
        <v>134</v>
      </c>
      <c r="C330" s="4" t="s">
        <v>1871</v>
      </c>
      <c r="D330" s="4" t="s">
        <v>1871</v>
      </c>
      <c r="E330" s="4" t="s">
        <v>1871</v>
      </c>
    </row>
    <row r="331" spans="1:5">
      <c r="A331" s="4" t="s">
        <v>1861</v>
      </c>
      <c r="B331" s="4" t="s">
        <v>134</v>
      </c>
      <c r="C331" s="6" t="n">
        <v>489632</v>
      </c>
      <c r="D331" s="6" t="n">
        <v>1650525</v>
      </c>
      <c r="E331" s="6" t="n">
        <v>970704</v>
      </c>
    </row>
    <row r="332" spans="1:5">
      <c r="A332" s="4" t="s">
        <v>1872</v>
      </c>
      <c r="B332" s="4" t="s">
        <v>134</v>
      </c>
      <c r="C332" s="4" t="s">
        <v>1125</v>
      </c>
      <c r="D332" s="4" t="s">
        <v>1829</v>
      </c>
      <c r="E332" s="4" t="s">
        <v>1829</v>
      </c>
    </row>
    <row r="333" spans="1:5">
      <c r="A333" s="4" t="s">
        <v>1940</v>
      </c>
    </row>
    <row r="334" spans="1:5">
      <c r="A334" s="3" t="s">
        <v>1781</v>
      </c>
    </row>
    <row r="335" spans="1:5">
      <c r="A335" s="4" t="s">
        <v>1863</v>
      </c>
      <c r="B335" s="4" t="s">
        <v>134</v>
      </c>
      <c r="C335" s="4" t="s">
        <v>1876</v>
      </c>
      <c r="D335" s="4" t="s">
        <v>1889</v>
      </c>
      <c r="E335" s="4" t="s">
        <v>1864</v>
      </c>
    </row>
    <row r="336" spans="1:5">
      <c r="A336" s="4" t="s">
        <v>1865</v>
      </c>
      <c r="B336" s="4" t="s">
        <v>134</v>
      </c>
      <c r="C336" s="4" t="s">
        <v>1823</v>
      </c>
      <c r="D336" s="4" t="s">
        <v>1941</v>
      </c>
      <c r="E336" s="4" t="s">
        <v>1928</v>
      </c>
    </row>
    <row r="337" spans="1:5">
      <c r="A337" s="4" t="s">
        <v>1868</v>
      </c>
      <c r="B337" s="4" t="s">
        <v>134</v>
      </c>
      <c r="C337" s="4" t="s">
        <v>1824</v>
      </c>
      <c r="D337" s="4" t="s">
        <v>1942</v>
      </c>
      <c r="E337" s="4" t="s">
        <v>1869</v>
      </c>
    </row>
    <row r="338" spans="1:5">
      <c r="A338" s="4" t="s">
        <v>1870</v>
      </c>
      <c r="B338" s="4" t="s">
        <v>134</v>
      </c>
      <c r="C338" s="4" t="s">
        <v>1871</v>
      </c>
      <c r="D338" s="4" t="s">
        <v>1871</v>
      </c>
      <c r="E338" s="4" t="s">
        <v>1871</v>
      </c>
    </row>
    <row r="339" spans="1:5">
      <c r="A339" s="4" t="s">
        <v>1861</v>
      </c>
      <c r="B339" s="4" t="s">
        <v>134</v>
      </c>
      <c r="C339" s="6" t="n">
        <v>4001120</v>
      </c>
      <c r="D339" s="6" t="n">
        <v>2216658</v>
      </c>
      <c r="E339" s="6" t="n">
        <v>1591406</v>
      </c>
    </row>
    <row r="340" spans="1:5">
      <c r="A340" s="4" t="s">
        <v>1872</v>
      </c>
      <c r="B340" s="4" t="s">
        <v>134</v>
      </c>
      <c r="C340" s="4" t="s">
        <v>1811</v>
      </c>
      <c r="D340" s="4" t="s">
        <v>1818</v>
      </c>
      <c r="E340" s="4" t="s">
        <v>1829</v>
      </c>
    </row>
    <row r="341" spans="1:5">
      <c r="A341" s="4" t="s">
        <v>1943</v>
      </c>
    </row>
    <row r="342" spans="1:5">
      <c r="A342" s="3" t="s">
        <v>1781</v>
      </c>
    </row>
    <row r="343" spans="1:5">
      <c r="A343" s="4" t="s">
        <v>1863</v>
      </c>
      <c r="B343" s="4" t="s">
        <v>134</v>
      </c>
      <c r="C343" s="4" t="s">
        <v>1902</v>
      </c>
      <c r="D343" s="4" t="s">
        <v>1889</v>
      </c>
      <c r="E343" s="4" t="s">
        <v>1876</v>
      </c>
    </row>
    <row r="344" spans="1:5">
      <c r="A344" s="4" t="s">
        <v>1865</v>
      </c>
      <c r="B344" s="4" t="s">
        <v>134</v>
      </c>
      <c r="C344" s="4" t="s">
        <v>1823</v>
      </c>
      <c r="D344" s="4" t="s">
        <v>1890</v>
      </c>
      <c r="E344" s="4" t="s">
        <v>1881</v>
      </c>
    </row>
    <row r="345" spans="1:5">
      <c r="A345" s="4" t="s">
        <v>1868</v>
      </c>
      <c r="B345" s="4" t="s">
        <v>134</v>
      </c>
      <c r="C345" s="4" t="s">
        <v>1859</v>
      </c>
      <c r="D345" s="4" t="s">
        <v>1905</v>
      </c>
      <c r="E345" s="4" t="s">
        <v>1883</v>
      </c>
    </row>
    <row r="346" spans="1:5">
      <c r="A346" s="4" t="s">
        <v>1870</v>
      </c>
      <c r="B346" s="4" t="s">
        <v>134</v>
      </c>
      <c r="C346" s="4" t="s">
        <v>1871</v>
      </c>
      <c r="D346" s="4" t="s">
        <v>1871</v>
      </c>
      <c r="E346" s="4" t="s">
        <v>1871</v>
      </c>
    </row>
    <row r="347" spans="1:5">
      <c r="A347" s="4" t="s">
        <v>1861</v>
      </c>
      <c r="B347" s="4" t="s">
        <v>134</v>
      </c>
      <c r="C347" s="6" t="n">
        <v>639513</v>
      </c>
      <c r="D347" s="6" t="n">
        <v>7880787</v>
      </c>
      <c r="E347" s="6" t="n">
        <v>2000333</v>
      </c>
    </row>
    <row r="348" spans="1:5">
      <c r="A348" s="4" t="s">
        <v>1872</v>
      </c>
      <c r="B348" s="4" t="s">
        <v>134</v>
      </c>
      <c r="C348" s="4" t="s">
        <v>1811</v>
      </c>
      <c r="D348" s="4" t="s">
        <v>1815</v>
      </c>
      <c r="E348" s="4" t="s">
        <v>1815</v>
      </c>
    </row>
    <row r="349" spans="1:5">
      <c r="A349" s="4" t="s">
        <v>1944</v>
      </c>
    </row>
    <row r="350" spans="1:5">
      <c r="A350" s="3" t="s">
        <v>1781</v>
      </c>
    </row>
    <row r="351" spans="1:5">
      <c r="A351" s="4" t="s">
        <v>1863</v>
      </c>
      <c r="B351" s="4" t="s">
        <v>134</v>
      </c>
      <c r="C351" s="4" t="s">
        <v>1902</v>
      </c>
      <c r="D351" s="4" t="s">
        <v>1889</v>
      </c>
    </row>
    <row r="352" spans="1:5">
      <c r="A352" s="4" t="s">
        <v>1865</v>
      </c>
      <c r="B352" s="4" t="s">
        <v>134</v>
      </c>
      <c r="C352" s="4" t="s">
        <v>1903</v>
      </c>
      <c r="D352" s="4" t="s">
        <v>1890</v>
      </c>
    </row>
    <row r="353" spans="1:5">
      <c r="A353" s="4" t="s">
        <v>1868</v>
      </c>
      <c r="B353" s="4" t="s">
        <v>134</v>
      </c>
      <c r="C353" s="4" t="s">
        <v>1824</v>
      </c>
      <c r="D353" s="4" t="s">
        <v>1878</v>
      </c>
    </row>
    <row r="354" spans="1:5">
      <c r="A354" s="4" t="s">
        <v>1870</v>
      </c>
      <c r="B354" s="4" t="s">
        <v>134</v>
      </c>
      <c r="C354" s="4" t="s">
        <v>1871</v>
      </c>
      <c r="D354" s="4" t="s">
        <v>1871</v>
      </c>
    </row>
    <row r="355" spans="1:5">
      <c r="A355" s="4" t="s">
        <v>1861</v>
      </c>
      <c r="B355" s="4" t="s">
        <v>134</v>
      </c>
      <c r="C355" s="6" t="n">
        <v>5109314</v>
      </c>
      <c r="D355" s="6" t="n">
        <v>1230260</v>
      </c>
    </row>
    <row r="356" spans="1:5">
      <c r="A356" s="4" t="s">
        <v>1872</v>
      </c>
      <c r="B356" s="4" t="s">
        <v>134</v>
      </c>
      <c r="C356" s="4" t="s">
        <v>1811</v>
      </c>
      <c r="D356" s="4" t="s">
        <v>1815</v>
      </c>
    </row>
    <row r="357" spans="1:5">
      <c r="A357" s="4" t="s">
        <v>1945</v>
      </c>
    </row>
    <row r="358" spans="1:5">
      <c r="A358" s="3" t="s">
        <v>1781</v>
      </c>
    </row>
    <row r="359" spans="1:5">
      <c r="A359" s="4" t="s">
        <v>1863</v>
      </c>
      <c r="B359" s="4" t="s">
        <v>134</v>
      </c>
      <c r="D359" s="4" t="s">
        <v>1889</v>
      </c>
      <c r="E359" s="4" t="s">
        <v>1876</v>
      </c>
    </row>
    <row r="360" spans="1:5">
      <c r="A360" s="4" t="s">
        <v>1865</v>
      </c>
      <c r="B360" s="4" t="s">
        <v>134</v>
      </c>
      <c r="D360" s="4" t="s">
        <v>1817</v>
      </c>
      <c r="E360" s="4" t="s">
        <v>1877</v>
      </c>
    </row>
    <row r="361" spans="1:5">
      <c r="A361" s="4" t="s">
        <v>1868</v>
      </c>
      <c r="B361" s="4" t="s">
        <v>134</v>
      </c>
      <c r="D361" s="4" t="s">
        <v>1814</v>
      </c>
      <c r="E361" s="4" t="s">
        <v>1883</v>
      </c>
    </row>
    <row r="362" spans="1:5">
      <c r="A362" s="4" t="s">
        <v>1870</v>
      </c>
      <c r="B362" s="4" t="s">
        <v>134</v>
      </c>
      <c r="D362" s="4" t="s">
        <v>1871</v>
      </c>
      <c r="E362" s="4" t="s">
        <v>1871</v>
      </c>
    </row>
    <row r="363" spans="1:5">
      <c r="A363" s="4" t="s">
        <v>1861</v>
      </c>
      <c r="B363" s="4" t="s">
        <v>134</v>
      </c>
      <c r="D363" s="6" t="n">
        <v>1963352</v>
      </c>
      <c r="E363" s="6" t="n">
        <v>3833082</v>
      </c>
    </row>
    <row r="364" spans="1:5">
      <c r="A364" s="4" t="s">
        <v>1872</v>
      </c>
      <c r="B364" s="4" t="s">
        <v>134</v>
      </c>
      <c r="D364" s="4" t="s">
        <v>1818</v>
      </c>
      <c r="E364" s="4" t="s">
        <v>1815</v>
      </c>
    </row>
    <row r="365" spans="1:5">
      <c r="A365" s="4" t="s">
        <v>1946</v>
      </c>
    </row>
    <row r="366" spans="1:5">
      <c r="A366" s="3" t="s">
        <v>1781</v>
      </c>
    </row>
    <row r="367" spans="1:5">
      <c r="A367" s="4" t="s">
        <v>1863</v>
      </c>
      <c r="B367" s="4" t="s">
        <v>134</v>
      </c>
      <c r="D367" s="4" t="s">
        <v>1889</v>
      </c>
    </row>
    <row r="368" spans="1:5">
      <c r="A368" s="4" t="s">
        <v>1865</v>
      </c>
      <c r="B368" s="4" t="s">
        <v>134</v>
      </c>
      <c r="D368" s="4" t="s">
        <v>1817</v>
      </c>
    </row>
    <row r="369" spans="1:5">
      <c r="A369" s="4" t="s">
        <v>1868</v>
      </c>
      <c r="B369" s="4" t="s">
        <v>134</v>
      </c>
      <c r="D369" s="4" t="s">
        <v>1814</v>
      </c>
    </row>
    <row r="370" spans="1:5">
      <c r="A370" s="4" t="s">
        <v>1870</v>
      </c>
      <c r="B370" s="4" t="s">
        <v>134</v>
      </c>
      <c r="D370" s="4" t="s">
        <v>1871</v>
      </c>
    </row>
    <row r="371" spans="1:5">
      <c r="A371" s="4" t="s">
        <v>1861</v>
      </c>
      <c r="B371" s="4" t="s">
        <v>134</v>
      </c>
      <c r="D371" s="6" t="n">
        <v>185620</v>
      </c>
    </row>
    <row r="372" spans="1:5">
      <c r="A372" s="4" t="s">
        <v>1872</v>
      </c>
      <c r="B372" s="4" t="s">
        <v>134</v>
      </c>
      <c r="D372" s="4" t="s">
        <v>1818</v>
      </c>
    </row>
    <row r="373" spans="1:5">
      <c r="A373" s="4" t="s">
        <v>1947</v>
      </c>
    </row>
    <row r="374" spans="1:5">
      <c r="A374" s="3" t="s">
        <v>1781</v>
      </c>
    </row>
    <row r="375" spans="1:5">
      <c r="A375" s="4" t="s">
        <v>1863</v>
      </c>
      <c r="B375" s="4" t="s">
        <v>134</v>
      </c>
      <c r="D375" s="4" t="s">
        <v>1889</v>
      </c>
    </row>
    <row r="376" spans="1:5">
      <c r="A376" s="4" t="s">
        <v>1865</v>
      </c>
      <c r="B376" s="4" t="s">
        <v>134</v>
      </c>
      <c r="D376" s="4" t="s">
        <v>1820</v>
      </c>
    </row>
    <row r="377" spans="1:5">
      <c r="A377" s="4" t="s">
        <v>1868</v>
      </c>
      <c r="B377" s="4" t="s">
        <v>134</v>
      </c>
      <c r="D377" s="4" t="s">
        <v>1810</v>
      </c>
    </row>
    <row r="378" spans="1:5">
      <c r="A378" s="4" t="s">
        <v>1870</v>
      </c>
      <c r="B378" s="4" t="s">
        <v>134</v>
      </c>
      <c r="D378" s="4" t="s">
        <v>1871</v>
      </c>
    </row>
    <row r="379" spans="1:5">
      <c r="A379" s="4" t="s">
        <v>1861</v>
      </c>
      <c r="B379" s="4" t="s">
        <v>134</v>
      </c>
      <c r="D379" s="6" t="n">
        <v>2000692</v>
      </c>
    </row>
    <row r="380" spans="1:5">
      <c r="A380" s="4" t="s">
        <v>1872</v>
      </c>
      <c r="B380" s="4" t="s">
        <v>134</v>
      </c>
      <c r="D380" s="4" t="s">
        <v>1818</v>
      </c>
    </row>
    <row r="381" spans="1:5">
      <c r="A381" s="4" t="s">
        <v>1948</v>
      </c>
    </row>
    <row r="382" spans="1:5">
      <c r="A382" s="3" t="s">
        <v>1781</v>
      </c>
    </row>
    <row r="383" spans="1:5">
      <c r="A383" s="4" t="s">
        <v>1863</v>
      </c>
      <c r="B383" s="4" t="s">
        <v>134</v>
      </c>
      <c r="C383" s="4" t="s">
        <v>1876</v>
      </c>
      <c r="D383" s="4" t="s">
        <v>1864</v>
      </c>
      <c r="E383" s="4" t="s">
        <v>1864</v>
      </c>
    </row>
    <row r="384" spans="1:5">
      <c r="A384" s="4" t="s">
        <v>1865</v>
      </c>
      <c r="B384" s="4" t="s">
        <v>134</v>
      </c>
      <c r="C384" s="4" t="s">
        <v>1823</v>
      </c>
      <c r="D384" s="4" t="s">
        <v>1890</v>
      </c>
      <c r="E384" s="4" t="s">
        <v>1874</v>
      </c>
    </row>
    <row r="385" spans="1:5">
      <c r="A385" s="4" t="s">
        <v>1868</v>
      </c>
      <c r="B385" s="4" t="s">
        <v>134</v>
      </c>
      <c r="C385" s="4" t="s">
        <v>1824</v>
      </c>
      <c r="D385" s="4" t="s">
        <v>1942</v>
      </c>
      <c r="E385" s="4" t="s">
        <v>1869</v>
      </c>
    </row>
    <row r="386" spans="1:5">
      <c r="A386" s="4" t="s">
        <v>1870</v>
      </c>
      <c r="B386" s="4" t="s">
        <v>134</v>
      </c>
      <c r="C386" s="4" t="s">
        <v>1871</v>
      </c>
      <c r="D386" s="4" t="s">
        <v>1871</v>
      </c>
      <c r="E386" s="4" t="s">
        <v>1871</v>
      </c>
    </row>
    <row r="387" spans="1:5">
      <c r="A387" s="4" t="s">
        <v>1861</v>
      </c>
      <c r="B387" s="4" t="s">
        <v>134</v>
      </c>
      <c r="C387" s="6" t="n">
        <v>5001400</v>
      </c>
      <c r="D387" s="6" t="n">
        <v>6807616</v>
      </c>
      <c r="E387" s="6" t="n">
        <v>144116</v>
      </c>
    </row>
    <row r="388" spans="1:5">
      <c r="A388" s="4" t="s">
        <v>1872</v>
      </c>
      <c r="B388" s="4" t="s">
        <v>134</v>
      </c>
      <c r="C388" s="4" t="s">
        <v>1811</v>
      </c>
      <c r="D388" s="4" t="s">
        <v>1829</v>
      </c>
      <c r="E388" s="4" t="s">
        <v>1829</v>
      </c>
    </row>
    <row r="389" spans="1:5">
      <c r="A389" s="4" t="s">
        <v>1949</v>
      </c>
    </row>
    <row r="390" spans="1:5">
      <c r="A390" s="3" t="s">
        <v>1781</v>
      </c>
    </row>
    <row r="391" spans="1:5">
      <c r="A391" s="4" t="s">
        <v>1863</v>
      </c>
      <c r="B391" s="4" t="s">
        <v>134</v>
      </c>
      <c r="C391" s="4" t="s">
        <v>1876</v>
      </c>
      <c r="D391" s="4" t="s">
        <v>1864</v>
      </c>
      <c r="E391" s="4" t="s">
        <v>1864</v>
      </c>
    </row>
    <row r="392" spans="1:5">
      <c r="A392" s="4" t="s">
        <v>1865</v>
      </c>
      <c r="B392" s="4" t="s">
        <v>134</v>
      </c>
      <c r="C392" s="4" t="s">
        <v>1899</v>
      </c>
      <c r="D392" s="4" t="s">
        <v>1847</v>
      </c>
      <c r="E392" s="4" t="s">
        <v>1887</v>
      </c>
    </row>
    <row r="393" spans="1:5">
      <c r="A393" s="4" t="s">
        <v>1868</v>
      </c>
      <c r="B393" s="4" t="s">
        <v>134</v>
      </c>
      <c r="C393" s="4" t="s">
        <v>1853</v>
      </c>
      <c r="D393" s="4" t="s">
        <v>1814</v>
      </c>
      <c r="E393" s="4" t="s">
        <v>1869</v>
      </c>
    </row>
    <row r="394" spans="1:5">
      <c r="A394" s="4" t="s">
        <v>1870</v>
      </c>
      <c r="B394" s="4" t="s">
        <v>134</v>
      </c>
      <c r="C394" s="4" t="s">
        <v>1871</v>
      </c>
      <c r="D394" s="4" t="s">
        <v>1871</v>
      </c>
      <c r="E394" s="4" t="s">
        <v>1871</v>
      </c>
    </row>
    <row r="395" spans="1:5">
      <c r="A395" s="4" t="s">
        <v>1861</v>
      </c>
      <c r="B395" s="4" t="s">
        <v>134</v>
      </c>
      <c r="C395" s="6" t="n">
        <v>200012</v>
      </c>
      <c r="D395" s="6" t="n">
        <v>1100440</v>
      </c>
      <c r="E395" s="6" t="n">
        <v>2631974</v>
      </c>
    </row>
    <row r="396" spans="1:5">
      <c r="A396" s="4" t="s">
        <v>1872</v>
      </c>
      <c r="B396" s="4" t="s">
        <v>134</v>
      </c>
      <c r="C396" s="4" t="s">
        <v>1125</v>
      </c>
      <c r="D396" s="4" t="s">
        <v>1829</v>
      </c>
      <c r="E396" s="4" t="s">
        <v>1815</v>
      </c>
    </row>
    <row r="397" spans="1:5">
      <c r="A397" s="4" t="s">
        <v>1950</v>
      </c>
    </row>
    <row r="398" spans="1:5">
      <c r="A398" s="3" t="s">
        <v>1781</v>
      </c>
    </row>
    <row r="399" spans="1:5">
      <c r="A399" s="4" t="s">
        <v>1863</v>
      </c>
      <c r="B399" s="4" t="s">
        <v>134</v>
      </c>
      <c r="C399" s="4" t="s">
        <v>1876</v>
      </c>
      <c r="D399" s="4" t="s">
        <v>1864</v>
      </c>
      <c r="E399" s="4" t="s">
        <v>1876</v>
      </c>
    </row>
    <row r="400" spans="1:5">
      <c r="A400" s="4" t="s">
        <v>1865</v>
      </c>
      <c r="B400" s="4" t="s">
        <v>134</v>
      </c>
      <c r="C400" s="4" t="s">
        <v>1899</v>
      </c>
      <c r="D400" s="4" t="s">
        <v>1847</v>
      </c>
      <c r="E400" s="4" t="s">
        <v>1877</v>
      </c>
    </row>
    <row r="401" spans="1:5">
      <c r="A401" s="4" t="s">
        <v>1868</v>
      </c>
      <c r="B401" s="4" t="s">
        <v>134</v>
      </c>
      <c r="C401" s="4" t="s">
        <v>1951</v>
      </c>
      <c r="D401" s="4" t="s">
        <v>1814</v>
      </c>
      <c r="E401" s="4" t="s">
        <v>1952</v>
      </c>
    </row>
    <row r="402" spans="1:5">
      <c r="A402" s="4" t="s">
        <v>1870</v>
      </c>
      <c r="B402" s="4" t="s">
        <v>134</v>
      </c>
      <c r="C402" s="4" t="s">
        <v>1871</v>
      </c>
      <c r="D402" s="4" t="s">
        <v>1871</v>
      </c>
      <c r="E402" s="4" t="s">
        <v>1871</v>
      </c>
    </row>
    <row r="403" spans="1:5">
      <c r="A403" s="4" t="s">
        <v>1861</v>
      </c>
      <c r="B403" s="4" t="s">
        <v>134</v>
      </c>
      <c r="C403" s="6" t="n">
        <v>331012</v>
      </c>
      <c r="D403" s="6" t="n">
        <v>490196</v>
      </c>
      <c r="E403" s="6" t="n">
        <v>80020</v>
      </c>
    </row>
    <row r="404" spans="1:5">
      <c r="A404" s="4" t="s">
        <v>1872</v>
      </c>
      <c r="B404" s="4" t="s">
        <v>134</v>
      </c>
      <c r="C404" s="4" t="s">
        <v>1125</v>
      </c>
      <c r="D404" s="4" t="s">
        <v>1829</v>
      </c>
      <c r="E404" s="4" t="s">
        <v>1815</v>
      </c>
    </row>
    <row r="405" spans="1:5">
      <c r="A405" s="4" t="s">
        <v>1953</v>
      </c>
    </row>
    <row r="406" spans="1:5">
      <c r="A406" s="3" t="s">
        <v>1781</v>
      </c>
    </row>
    <row r="407" spans="1:5">
      <c r="A407" s="4" t="s">
        <v>1863</v>
      </c>
      <c r="B407" s="4" t="s">
        <v>134</v>
      </c>
      <c r="C407" s="4" t="s">
        <v>1876</v>
      </c>
      <c r="D407" s="4" t="s">
        <v>1876</v>
      </c>
      <c r="E407" s="4" t="s">
        <v>1876</v>
      </c>
    </row>
    <row r="408" spans="1:5">
      <c r="A408" s="4" t="s">
        <v>1865</v>
      </c>
      <c r="B408" s="4" t="s">
        <v>134</v>
      </c>
      <c r="C408" s="4" t="s">
        <v>1899</v>
      </c>
      <c r="D408" s="4" t="s">
        <v>1904</v>
      </c>
      <c r="E408" s="4" t="s">
        <v>1877</v>
      </c>
    </row>
    <row r="409" spans="1:5">
      <c r="A409" s="4" t="s">
        <v>1868</v>
      </c>
      <c r="B409" s="4" t="s">
        <v>134</v>
      </c>
      <c r="C409" s="4" t="s">
        <v>1853</v>
      </c>
      <c r="D409" s="4" t="s">
        <v>1905</v>
      </c>
      <c r="E409" s="4" t="s">
        <v>1869</v>
      </c>
    </row>
    <row r="410" spans="1:5">
      <c r="A410" s="4" t="s">
        <v>1870</v>
      </c>
      <c r="B410" s="4" t="s">
        <v>134</v>
      </c>
      <c r="C410" s="4" t="s">
        <v>1871</v>
      </c>
      <c r="D410" s="4" t="s">
        <v>1871</v>
      </c>
      <c r="E410" s="4" t="s">
        <v>1871</v>
      </c>
    </row>
    <row r="411" spans="1:5">
      <c r="A411" s="4" t="s">
        <v>1861</v>
      </c>
      <c r="B411" s="4" t="s">
        <v>134</v>
      </c>
      <c r="C411" s="6" t="n">
        <v>300018</v>
      </c>
      <c r="D411" s="6" t="n">
        <v>7009520</v>
      </c>
      <c r="E411" s="6" t="n">
        <v>3000750</v>
      </c>
    </row>
    <row r="412" spans="1:5">
      <c r="A412" s="4" t="s">
        <v>1872</v>
      </c>
      <c r="B412" s="4" t="s">
        <v>134</v>
      </c>
      <c r="C412" s="4" t="s">
        <v>1125</v>
      </c>
      <c r="D412" s="4" t="s">
        <v>1829</v>
      </c>
      <c r="E412" s="4" t="s">
        <v>1815</v>
      </c>
    </row>
    <row r="413" spans="1:5">
      <c r="A413" s="4" t="s">
        <v>1954</v>
      </c>
    </row>
    <row r="414" spans="1:5">
      <c r="A414" s="3" t="s">
        <v>1781</v>
      </c>
    </row>
    <row r="415" spans="1:5">
      <c r="A415" s="4" t="s">
        <v>1863</v>
      </c>
      <c r="B415" s="4" t="s">
        <v>134</v>
      </c>
      <c r="D415" s="4" t="s">
        <v>1876</v>
      </c>
      <c r="E415" s="4" t="s">
        <v>1876</v>
      </c>
    </row>
    <row r="416" spans="1:5">
      <c r="A416" s="4" t="s">
        <v>1865</v>
      </c>
      <c r="B416" s="4" t="s">
        <v>134</v>
      </c>
      <c r="D416" s="4" t="s">
        <v>1847</v>
      </c>
      <c r="E416" s="4" t="s">
        <v>1877</v>
      </c>
    </row>
    <row r="417" spans="1:5">
      <c r="A417" s="4" t="s">
        <v>1868</v>
      </c>
      <c r="B417" s="4" t="s">
        <v>134</v>
      </c>
      <c r="D417" s="4" t="s">
        <v>1845</v>
      </c>
      <c r="E417" s="4" t="s">
        <v>1952</v>
      </c>
    </row>
    <row r="418" spans="1:5">
      <c r="A418" s="4" t="s">
        <v>1870</v>
      </c>
      <c r="B418" s="4" t="s">
        <v>134</v>
      </c>
      <c r="D418" s="4" t="s">
        <v>1871</v>
      </c>
      <c r="E418" s="4" t="s">
        <v>1871</v>
      </c>
    </row>
    <row r="419" spans="1:5">
      <c r="A419" s="4" t="s">
        <v>1861</v>
      </c>
      <c r="B419" s="4" t="s">
        <v>134</v>
      </c>
      <c r="D419" s="6" t="n">
        <v>6702680</v>
      </c>
      <c r="E419" s="6" t="n">
        <v>950238</v>
      </c>
    </row>
    <row r="420" spans="1:5">
      <c r="A420" s="4" t="s">
        <v>1872</v>
      </c>
      <c r="B420" s="4" t="s">
        <v>134</v>
      </c>
      <c r="D420" s="4" t="s">
        <v>1829</v>
      </c>
      <c r="E420" s="4" t="s">
        <v>1815</v>
      </c>
    </row>
    <row r="421" spans="1:5">
      <c r="A421" s="4" t="s">
        <v>1955</v>
      </c>
    </row>
    <row r="422" spans="1:5">
      <c r="A422" s="3" t="s">
        <v>1781</v>
      </c>
    </row>
    <row r="423" spans="1:5">
      <c r="A423" s="4" t="s">
        <v>1863</v>
      </c>
      <c r="B423" s="4" t="s">
        <v>134</v>
      </c>
      <c r="D423" s="4" t="s">
        <v>1876</v>
      </c>
      <c r="E423" s="4" t="s">
        <v>1876</v>
      </c>
    </row>
    <row r="424" spans="1:5">
      <c r="A424" s="4" t="s">
        <v>1865</v>
      </c>
      <c r="B424" s="4" t="s">
        <v>134</v>
      </c>
      <c r="D424" s="4" t="s">
        <v>1820</v>
      </c>
      <c r="E424" s="4" t="s">
        <v>1877</v>
      </c>
    </row>
    <row r="425" spans="1:5">
      <c r="A425" s="4" t="s">
        <v>1868</v>
      </c>
      <c r="B425" s="4" t="s">
        <v>134</v>
      </c>
      <c r="D425" s="4" t="s">
        <v>1882</v>
      </c>
      <c r="E425" s="4" t="s">
        <v>1952</v>
      </c>
    </row>
    <row r="426" spans="1:5">
      <c r="A426" s="4" t="s">
        <v>1870</v>
      </c>
      <c r="B426" s="4" t="s">
        <v>134</v>
      </c>
      <c r="D426" s="4" t="s">
        <v>1871</v>
      </c>
      <c r="E426" s="4" t="s">
        <v>1871</v>
      </c>
    </row>
    <row r="427" spans="1:5">
      <c r="A427" s="4" t="s">
        <v>1861</v>
      </c>
      <c r="B427" s="4" t="s">
        <v>134</v>
      </c>
      <c r="D427" s="6" t="n">
        <v>472241</v>
      </c>
      <c r="E427" s="6" t="n">
        <v>225056</v>
      </c>
    </row>
    <row r="428" spans="1:5">
      <c r="A428" s="4" t="s">
        <v>1872</v>
      </c>
      <c r="B428" s="4" t="s">
        <v>134</v>
      </c>
      <c r="D428" s="4" t="s">
        <v>1815</v>
      </c>
      <c r="E428" s="4" t="s">
        <v>1815</v>
      </c>
    </row>
    <row r="429" spans="1:5">
      <c r="A429" s="4" t="s">
        <v>1956</v>
      </c>
    </row>
    <row r="430" spans="1:5">
      <c r="A430" s="3" t="s">
        <v>1781</v>
      </c>
    </row>
    <row r="431" spans="1:5">
      <c r="A431" s="4" t="s">
        <v>1863</v>
      </c>
      <c r="B431" s="4" t="s">
        <v>134</v>
      </c>
      <c r="D431" s="4" t="s">
        <v>1889</v>
      </c>
      <c r="E431" s="4" t="s">
        <v>1876</v>
      </c>
    </row>
    <row r="432" spans="1:5">
      <c r="A432" s="4" t="s">
        <v>1865</v>
      </c>
      <c r="B432" s="4" t="s">
        <v>134</v>
      </c>
      <c r="D432" s="4" t="s">
        <v>1941</v>
      </c>
      <c r="E432" s="4" t="s">
        <v>1877</v>
      </c>
    </row>
    <row r="433" spans="1:5">
      <c r="A433" s="4" t="s">
        <v>1868</v>
      </c>
      <c r="B433" s="4" t="s">
        <v>134</v>
      </c>
      <c r="D433" s="4" t="s">
        <v>1942</v>
      </c>
      <c r="E433" s="4" t="s">
        <v>1891</v>
      </c>
    </row>
    <row r="434" spans="1:5">
      <c r="A434" s="4" t="s">
        <v>1870</v>
      </c>
      <c r="B434" s="4" t="s">
        <v>134</v>
      </c>
      <c r="D434" s="4" t="s">
        <v>1871</v>
      </c>
      <c r="E434" s="4" t="s">
        <v>1871</v>
      </c>
    </row>
    <row r="435" spans="1:5">
      <c r="A435" s="4" t="s">
        <v>1861</v>
      </c>
      <c r="B435" s="4" t="s">
        <v>134</v>
      </c>
      <c r="D435" s="6" t="n">
        <v>3899730</v>
      </c>
      <c r="E435" s="6" t="n">
        <v>8102025</v>
      </c>
    </row>
    <row r="436" spans="1:5">
      <c r="A436" s="4" t="s">
        <v>1872</v>
      </c>
      <c r="B436" s="4" t="s">
        <v>134</v>
      </c>
      <c r="D436" s="4" t="s">
        <v>1818</v>
      </c>
      <c r="E436" s="4" t="s">
        <v>1815</v>
      </c>
    </row>
    <row r="437" spans="1:5">
      <c r="A437" s="4" t="s">
        <v>1957</v>
      </c>
    </row>
    <row r="438" spans="1:5">
      <c r="A438" s="3" t="s">
        <v>1781</v>
      </c>
    </row>
    <row r="439" spans="1:5">
      <c r="A439" s="4" t="s">
        <v>1863</v>
      </c>
      <c r="B439" s="4" t="s">
        <v>134</v>
      </c>
      <c r="D439" s="4" t="s">
        <v>1889</v>
      </c>
    </row>
    <row r="440" spans="1:5">
      <c r="A440" s="4" t="s">
        <v>1865</v>
      </c>
      <c r="B440" s="4" t="s">
        <v>134</v>
      </c>
      <c r="D440" s="4" t="s">
        <v>1911</v>
      </c>
    </row>
    <row r="441" spans="1:5">
      <c r="A441" s="4" t="s">
        <v>1868</v>
      </c>
      <c r="B441" s="4" t="s">
        <v>134</v>
      </c>
      <c r="D441" s="4" t="s">
        <v>1905</v>
      </c>
    </row>
    <row r="442" spans="1:5">
      <c r="A442" s="4" t="s">
        <v>1870</v>
      </c>
      <c r="B442" s="4" t="s">
        <v>134</v>
      </c>
      <c r="D442" s="4" t="s">
        <v>1871</v>
      </c>
    </row>
    <row r="443" spans="1:5">
      <c r="A443" s="4" t="s">
        <v>1861</v>
      </c>
      <c r="B443" s="4" t="s">
        <v>134</v>
      </c>
      <c r="D443" s="6" t="n">
        <v>2859342</v>
      </c>
    </row>
    <row r="444" spans="1:5">
      <c r="A444" s="4" t="s">
        <v>1872</v>
      </c>
      <c r="B444" s="4" t="s">
        <v>134</v>
      </c>
      <c r="D444" s="4" t="s">
        <v>1815</v>
      </c>
    </row>
    <row r="445" spans="1:5">
      <c r="A445" s="4" t="s">
        <v>1958</v>
      </c>
    </row>
    <row r="446" spans="1:5">
      <c r="A446" s="3" t="s">
        <v>1781</v>
      </c>
    </row>
    <row r="447" spans="1:5">
      <c r="A447" s="4" t="s">
        <v>1863</v>
      </c>
      <c r="B447" s="4" t="s">
        <v>134</v>
      </c>
      <c r="D447" s="4" t="s">
        <v>1889</v>
      </c>
    </row>
    <row r="448" spans="1:5">
      <c r="A448" s="4" t="s">
        <v>1865</v>
      </c>
      <c r="B448" s="4" t="s">
        <v>134</v>
      </c>
      <c r="D448" s="4" t="s">
        <v>1911</v>
      </c>
    </row>
    <row r="449" spans="1:5">
      <c r="A449" s="4" t="s">
        <v>1868</v>
      </c>
      <c r="B449" s="4" t="s">
        <v>134</v>
      </c>
      <c r="D449" s="4" t="s">
        <v>1845</v>
      </c>
    </row>
    <row r="450" spans="1:5">
      <c r="A450" s="4" t="s">
        <v>1870</v>
      </c>
      <c r="B450" s="4" t="s">
        <v>134</v>
      </c>
      <c r="D450" s="4" t="s">
        <v>1871</v>
      </c>
    </row>
    <row r="451" spans="1:5">
      <c r="A451" s="4" t="s">
        <v>1861</v>
      </c>
      <c r="B451" s="4" t="s">
        <v>134</v>
      </c>
      <c r="D451" s="6" t="n">
        <v>270405</v>
      </c>
    </row>
    <row r="452" spans="1:5">
      <c r="A452" s="4" t="s">
        <v>1872</v>
      </c>
      <c r="B452" s="4" t="s">
        <v>134</v>
      </c>
      <c r="D452" s="4" t="s">
        <v>1815</v>
      </c>
    </row>
    <row r="453" spans="1:5">
      <c r="A453" s="4" t="s">
        <v>1959</v>
      </c>
    </row>
    <row r="454" spans="1:5">
      <c r="A454" s="3" t="s">
        <v>1781</v>
      </c>
    </row>
    <row r="455" spans="1:5">
      <c r="A455" s="4" t="s">
        <v>1863</v>
      </c>
      <c r="B455" s="4" t="s">
        <v>134</v>
      </c>
      <c r="C455" s="4" t="s">
        <v>1876</v>
      </c>
      <c r="D455" s="4" t="s">
        <v>1876</v>
      </c>
      <c r="E455" s="4" t="s">
        <v>1876</v>
      </c>
    </row>
    <row r="456" spans="1:5">
      <c r="A456" s="4" t="s">
        <v>1865</v>
      </c>
      <c r="B456" s="4" t="s">
        <v>134</v>
      </c>
      <c r="C456" s="4" t="s">
        <v>1899</v>
      </c>
      <c r="D456" s="4" t="s">
        <v>1904</v>
      </c>
      <c r="E456" s="4" t="s">
        <v>1887</v>
      </c>
    </row>
    <row r="457" spans="1:5">
      <c r="A457" s="4" t="s">
        <v>1868</v>
      </c>
      <c r="B457" s="4" t="s">
        <v>134</v>
      </c>
      <c r="C457" s="4" t="s">
        <v>1900</v>
      </c>
      <c r="D457" s="4" t="s">
        <v>1845</v>
      </c>
      <c r="E457" s="4" t="s">
        <v>1883</v>
      </c>
    </row>
    <row r="458" spans="1:5">
      <c r="A458" s="4" t="s">
        <v>1870</v>
      </c>
      <c r="B458" s="4" t="s">
        <v>134</v>
      </c>
      <c r="C458" s="4" t="s">
        <v>1871</v>
      </c>
      <c r="D458" s="4" t="s">
        <v>1871</v>
      </c>
      <c r="E458" s="4" t="s">
        <v>1871</v>
      </c>
    </row>
    <row r="459" spans="1:5">
      <c r="A459" s="4" t="s">
        <v>1861</v>
      </c>
      <c r="B459" s="4" t="s">
        <v>134</v>
      </c>
      <c r="C459" s="6" t="n">
        <v>5959517</v>
      </c>
      <c r="D459" s="6" t="n">
        <v>250340</v>
      </c>
      <c r="E459" s="6" t="n">
        <v>1000750</v>
      </c>
    </row>
    <row r="460" spans="1:5">
      <c r="A460" s="4" t="s">
        <v>1872</v>
      </c>
      <c r="B460" s="4" t="s">
        <v>134</v>
      </c>
      <c r="C460" s="4" t="s">
        <v>1125</v>
      </c>
      <c r="D460" s="4" t="s">
        <v>1829</v>
      </c>
      <c r="E460" s="4" t="s">
        <v>1815</v>
      </c>
    </row>
    <row r="461" spans="1:5">
      <c r="A461" s="4" t="s">
        <v>1960</v>
      </c>
    </row>
    <row r="462" spans="1:5">
      <c r="A462" s="3" t="s">
        <v>1781</v>
      </c>
    </row>
    <row r="463" spans="1:5">
      <c r="A463" s="4" t="s">
        <v>1863</v>
      </c>
      <c r="B463" s="4" t="s">
        <v>134</v>
      </c>
      <c r="D463" s="4" t="s">
        <v>1889</v>
      </c>
    </row>
    <row r="464" spans="1:5">
      <c r="A464" s="4" t="s">
        <v>1865</v>
      </c>
      <c r="B464" s="4" t="s">
        <v>134</v>
      </c>
      <c r="D464" s="4" t="s">
        <v>1817</v>
      </c>
    </row>
    <row r="465" spans="1:5">
      <c r="A465" s="4" t="s">
        <v>1868</v>
      </c>
      <c r="B465" s="4" t="s">
        <v>134</v>
      </c>
      <c r="D465" s="4" t="s">
        <v>1814</v>
      </c>
    </row>
    <row r="466" spans="1:5">
      <c r="A466" s="4" t="s">
        <v>1870</v>
      </c>
      <c r="B466" s="4" t="s">
        <v>134</v>
      </c>
      <c r="D466" s="4" t="s">
        <v>1871</v>
      </c>
    </row>
    <row r="467" spans="1:5">
      <c r="A467" s="4" t="s">
        <v>1861</v>
      </c>
      <c r="B467" s="4" t="s">
        <v>134</v>
      </c>
      <c r="D467" s="6" t="n">
        <v>7941664</v>
      </c>
    </row>
    <row r="468" spans="1:5">
      <c r="A468" s="4" t="s">
        <v>1872</v>
      </c>
      <c r="B468" s="4" t="s">
        <v>134</v>
      </c>
      <c r="D468" s="4" t="s">
        <v>1818</v>
      </c>
    </row>
    <row r="469" spans="1:5">
      <c r="A469" s="4" t="s">
        <v>1961</v>
      </c>
    </row>
    <row r="470" spans="1:5">
      <c r="A470" s="3" t="s">
        <v>1781</v>
      </c>
    </row>
    <row r="471" spans="1:5">
      <c r="A471" s="4" t="s">
        <v>1863</v>
      </c>
      <c r="B471" s="4" t="s">
        <v>134</v>
      </c>
      <c r="C471" s="4" t="s">
        <v>1902</v>
      </c>
      <c r="D471" s="4" t="s">
        <v>1876</v>
      </c>
      <c r="E471" s="4" t="s">
        <v>1876</v>
      </c>
    </row>
    <row r="472" spans="1:5">
      <c r="A472" s="4" t="s">
        <v>1865</v>
      </c>
      <c r="B472" s="4" t="s">
        <v>134</v>
      </c>
      <c r="C472" s="4" t="s">
        <v>1903</v>
      </c>
      <c r="D472" s="4" t="s">
        <v>1847</v>
      </c>
      <c r="E472" s="4" t="s">
        <v>1877</v>
      </c>
    </row>
    <row r="473" spans="1:5">
      <c r="A473" s="4" t="s">
        <v>1868</v>
      </c>
      <c r="B473" s="4" t="s">
        <v>134</v>
      </c>
      <c r="C473" s="4" t="s">
        <v>1824</v>
      </c>
      <c r="D473" s="4" t="s">
        <v>1845</v>
      </c>
      <c r="E473" s="4" t="s">
        <v>1883</v>
      </c>
    </row>
    <row r="474" spans="1:5">
      <c r="A474" s="4" t="s">
        <v>1870</v>
      </c>
      <c r="B474" s="4" t="s">
        <v>134</v>
      </c>
      <c r="C474" s="4" t="s">
        <v>1871</v>
      </c>
      <c r="D474" s="4" t="s">
        <v>1871</v>
      </c>
      <c r="E474" s="4" t="s">
        <v>1871</v>
      </c>
    </row>
    <row r="475" spans="1:5">
      <c r="A475" s="4" t="s">
        <v>1861</v>
      </c>
      <c r="B475" s="4" t="s">
        <v>134</v>
      </c>
      <c r="C475" s="6" t="n">
        <v>5705073</v>
      </c>
      <c r="D475" s="6" t="n">
        <v>6560550</v>
      </c>
      <c r="E475" s="6" t="n">
        <v>8475346</v>
      </c>
    </row>
    <row r="476" spans="1:5">
      <c r="A476" s="4" t="s">
        <v>1872</v>
      </c>
      <c r="B476" s="4" t="s">
        <v>134</v>
      </c>
      <c r="C476" s="4" t="s">
        <v>1811</v>
      </c>
      <c r="D476" s="4" t="s">
        <v>1829</v>
      </c>
      <c r="E476" s="4" t="s">
        <v>1815</v>
      </c>
    </row>
    <row r="477" spans="1:5">
      <c r="A477" s="4" t="s">
        <v>1962</v>
      </c>
    </row>
    <row r="478" spans="1:5">
      <c r="A478" s="3" t="s">
        <v>1781</v>
      </c>
    </row>
    <row r="479" spans="1:5">
      <c r="A479" s="4" t="s">
        <v>1863</v>
      </c>
      <c r="B479" s="4" t="s">
        <v>134</v>
      </c>
      <c r="E479" s="4" t="s">
        <v>1876</v>
      </c>
    </row>
    <row r="480" spans="1:5">
      <c r="A480" s="4" t="s">
        <v>1865</v>
      </c>
      <c r="B480" s="4" t="s">
        <v>134</v>
      </c>
      <c r="E480" s="4" t="s">
        <v>1877</v>
      </c>
    </row>
    <row r="481" spans="1:5">
      <c r="A481" s="4" t="s">
        <v>1868</v>
      </c>
      <c r="B481" s="4" t="s">
        <v>134</v>
      </c>
      <c r="E481" s="4" t="s">
        <v>1883</v>
      </c>
    </row>
    <row r="482" spans="1:5">
      <c r="A482" s="4" t="s">
        <v>1870</v>
      </c>
      <c r="B482" s="4" t="s">
        <v>134</v>
      </c>
      <c r="E482" s="4" t="s">
        <v>1871</v>
      </c>
    </row>
    <row r="483" spans="1:5">
      <c r="A483" s="4" t="s">
        <v>1861</v>
      </c>
      <c r="B483" s="4" t="s">
        <v>134</v>
      </c>
      <c r="E483" s="6" t="n">
        <v>944884</v>
      </c>
    </row>
    <row r="484" spans="1:5">
      <c r="A484" s="4" t="s">
        <v>1872</v>
      </c>
      <c r="B484" s="4" t="s">
        <v>134</v>
      </c>
      <c r="E484" s="4" t="s">
        <v>1815</v>
      </c>
    </row>
    <row r="485" spans="1:5">
      <c r="A485" s="4" t="s">
        <v>1963</v>
      </c>
    </row>
    <row r="486" spans="1:5">
      <c r="A486" s="3" t="s">
        <v>1781</v>
      </c>
    </row>
    <row r="487" spans="1:5">
      <c r="A487" s="4" t="s">
        <v>1863</v>
      </c>
      <c r="B487" s="4" t="s">
        <v>134</v>
      </c>
      <c r="C487" s="4" t="s">
        <v>1902</v>
      </c>
    </row>
    <row r="488" spans="1:5">
      <c r="A488" s="4" t="s">
        <v>1865</v>
      </c>
      <c r="B488" s="4" t="s">
        <v>134</v>
      </c>
      <c r="C488" s="4" t="s">
        <v>1903</v>
      </c>
    </row>
    <row r="489" spans="1:5">
      <c r="A489" s="4" t="s">
        <v>1868</v>
      </c>
      <c r="B489" s="4" t="s">
        <v>134</v>
      </c>
      <c r="C489" s="4" t="s">
        <v>1824</v>
      </c>
    </row>
    <row r="490" spans="1:5">
      <c r="A490" s="4" t="s">
        <v>1870</v>
      </c>
      <c r="B490" s="4" t="s">
        <v>134</v>
      </c>
      <c r="C490" s="4" t="s">
        <v>1871</v>
      </c>
    </row>
    <row r="491" spans="1:5">
      <c r="A491" s="4" t="s">
        <v>1861</v>
      </c>
      <c r="B491" s="4" t="s">
        <v>134</v>
      </c>
      <c r="C491" s="6" t="n">
        <v>2289511</v>
      </c>
    </row>
    <row r="492" spans="1:5">
      <c r="A492" s="4" t="s">
        <v>1872</v>
      </c>
      <c r="B492" s="4" t="s">
        <v>134</v>
      </c>
      <c r="C492" s="4" t="s">
        <v>1811</v>
      </c>
    </row>
    <row r="493" spans="1:5">
      <c r="A493" s="4" t="s">
        <v>1964</v>
      </c>
    </row>
    <row r="494" spans="1:5">
      <c r="A494" s="3" t="s">
        <v>1781</v>
      </c>
    </row>
    <row r="495" spans="1:5">
      <c r="A495" s="4" t="s">
        <v>1863</v>
      </c>
      <c r="B495" s="4" t="s">
        <v>134</v>
      </c>
      <c r="C495" s="4" t="s">
        <v>1876</v>
      </c>
    </row>
    <row r="496" spans="1:5">
      <c r="A496" s="4" t="s">
        <v>1865</v>
      </c>
      <c r="B496" s="4" t="s">
        <v>134</v>
      </c>
      <c r="C496" s="4" t="s">
        <v>1858</v>
      </c>
    </row>
    <row r="497" spans="1:5">
      <c r="A497" s="4" t="s">
        <v>1868</v>
      </c>
      <c r="B497" s="4" t="s">
        <v>134</v>
      </c>
      <c r="C497" s="4" t="s">
        <v>1859</v>
      </c>
    </row>
    <row r="498" spans="1:5">
      <c r="A498" s="4" t="s">
        <v>1870</v>
      </c>
      <c r="B498" s="4" t="s">
        <v>134</v>
      </c>
      <c r="C498" s="4" t="s">
        <v>1871</v>
      </c>
    </row>
    <row r="499" spans="1:5">
      <c r="A499" s="4" t="s">
        <v>1861</v>
      </c>
      <c r="B499" s="4" t="s">
        <v>134</v>
      </c>
      <c r="C499" s="6" t="n">
        <v>300168</v>
      </c>
    </row>
    <row r="500" spans="1:5">
      <c r="A500" s="4" t="s">
        <v>1872</v>
      </c>
      <c r="B500" s="4" t="s">
        <v>134</v>
      </c>
      <c r="C500" s="4" t="s">
        <v>1811</v>
      </c>
    </row>
    <row r="501" spans="1:5">
      <c r="A501" s="4" t="s">
        <v>1965</v>
      </c>
    </row>
    <row r="502" spans="1:5">
      <c r="A502" s="3" t="s">
        <v>1781</v>
      </c>
    </row>
    <row r="503" spans="1:5">
      <c r="A503" s="4" t="s">
        <v>1863</v>
      </c>
      <c r="B503" s="4" t="s">
        <v>134</v>
      </c>
      <c r="C503" s="4" t="s">
        <v>1864</v>
      </c>
      <c r="D503" s="4" t="s">
        <v>1864</v>
      </c>
      <c r="E503" s="4" t="s">
        <v>1864</v>
      </c>
    </row>
    <row r="504" spans="1:5">
      <c r="A504" s="4" t="s">
        <v>1865</v>
      </c>
      <c r="B504" s="4" t="s">
        <v>134</v>
      </c>
      <c r="C504" s="4" t="s">
        <v>1899</v>
      </c>
      <c r="D504" s="4" t="s">
        <v>1847</v>
      </c>
      <c r="E504" s="4" t="s">
        <v>1874</v>
      </c>
    </row>
    <row r="505" spans="1:5">
      <c r="A505" s="4" t="s">
        <v>1868</v>
      </c>
      <c r="B505" s="4" t="s">
        <v>134</v>
      </c>
      <c r="C505" s="4" t="s">
        <v>1895</v>
      </c>
      <c r="D505" s="4" t="s">
        <v>1814</v>
      </c>
      <c r="E505" s="4" t="s">
        <v>1869</v>
      </c>
    </row>
    <row r="506" spans="1:5">
      <c r="A506" s="4" t="s">
        <v>1870</v>
      </c>
      <c r="B506" s="4" t="s">
        <v>134</v>
      </c>
      <c r="C506" s="4" t="s">
        <v>1871</v>
      </c>
      <c r="D506" s="4" t="s">
        <v>1871</v>
      </c>
      <c r="E506" s="4" t="s">
        <v>1871</v>
      </c>
    </row>
    <row r="507" spans="1:5">
      <c r="A507" s="4" t="s">
        <v>1861</v>
      </c>
      <c r="B507" s="4" t="s">
        <v>134</v>
      </c>
      <c r="C507" s="6" t="n">
        <v>1124056</v>
      </c>
      <c r="D507" s="6" t="n">
        <v>300885</v>
      </c>
      <c r="E507" s="6" t="n">
        <v>196591</v>
      </c>
    </row>
    <row r="508" spans="1:5">
      <c r="A508" s="4" t="s">
        <v>1872</v>
      </c>
      <c r="B508" s="4" t="s">
        <v>134</v>
      </c>
      <c r="C508" s="4" t="s">
        <v>1966</v>
      </c>
      <c r="D508" s="4" t="s">
        <v>1829</v>
      </c>
      <c r="E508" s="4" t="s">
        <v>1829</v>
      </c>
    </row>
    <row r="509" spans="1:5">
      <c r="A509" s="4" t="s">
        <v>1967</v>
      </c>
    </row>
    <row r="510" spans="1:5">
      <c r="A510" s="3" t="s">
        <v>1781</v>
      </c>
    </row>
    <row r="511" spans="1:5">
      <c r="A511" s="4" t="s">
        <v>1863</v>
      </c>
      <c r="B511" s="4" t="s">
        <v>134</v>
      </c>
      <c r="D511" s="4" t="s">
        <v>1889</v>
      </c>
    </row>
    <row r="512" spans="1:5">
      <c r="A512" s="4" t="s">
        <v>1865</v>
      </c>
      <c r="B512" s="4" t="s">
        <v>134</v>
      </c>
      <c r="D512" s="4" t="s">
        <v>1817</v>
      </c>
    </row>
    <row r="513" spans="1:5">
      <c r="A513" s="4" t="s">
        <v>1868</v>
      </c>
      <c r="B513" s="4" t="s">
        <v>134</v>
      </c>
      <c r="D513" s="4" t="s">
        <v>1814</v>
      </c>
    </row>
    <row r="514" spans="1:5">
      <c r="A514" s="4" t="s">
        <v>1870</v>
      </c>
      <c r="B514" s="4" t="s">
        <v>134</v>
      </c>
      <c r="D514" s="4" t="s">
        <v>1871</v>
      </c>
    </row>
    <row r="515" spans="1:5">
      <c r="A515" s="4" t="s">
        <v>1861</v>
      </c>
      <c r="B515" s="4" t="s">
        <v>134</v>
      </c>
      <c r="D515" s="6" t="n">
        <v>1967453</v>
      </c>
    </row>
    <row r="516" spans="1:5">
      <c r="A516" s="4" t="s">
        <v>1872</v>
      </c>
      <c r="B516" s="4" t="s">
        <v>134</v>
      </c>
      <c r="D516" s="4" t="s">
        <v>1818</v>
      </c>
    </row>
    <row r="517" spans="1:5">
      <c r="A517" s="4" t="s">
        <v>1968</v>
      </c>
    </row>
    <row r="518" spans="1:5">
      <c r="A518" s="3" t="s">
        <v>1781</v>
      </c>
    </row>
    <row r="519" spans="1:5">
      <c r="A519" s="4" t="s">
        <v>1863</v>
      </c>
      <c r="B519" s="4" t="s">
        <v>134</v>
      </c>
      <c r="D519" s="4" t="s">
        <v>1889</v>
      </c>
    </row>
    <row r="520" spans="1:5">
      <c r="A520" s="4" t="s">
        <v>1865</v>
      </c>
      <c r="B520" s="4" t="s">
        <v>134</v>
      </c>
      <c r="D520" s="4" t="s">
        <v>1817</v>
      </c>
    </row>
    <row r="521" spans="1:5">
      <c r="A521" s="4" t="s">
        <v>1868</v>
      </c>
      <c r="B521" s="4" t="s">
        <v>134</v>
      </c>
      <c r="D521" s="4" t="s">
        <v>1814</v>
      </c>
    </row>
    <row r="522" spans="1:5">
      <c r="A522" s="4" t="s">
        <v>1870</v>
      </c>
      <c r="B522" s="4" t="s">
        <v>134</v>
      </c>
      <c r="D522" s="4" t="s">
        <v>1871</v>
      </c>
    </row>
    <row r="523" spans="1:5">
      <c r="A523" s="4" t="s">
        <v>1861</v>
      </c>
      <c r="B523" s="4" t="s">
        <v>134</v>
      </c>
      <c r="D523" s="6" t="n">
        <v>895503</v>
      </c>
    </row>
    <row r="524" spans="1:5">
      <c r="A524" s="4" t="s">
        <v>1872</v>
      </c>
      <c r="B524" s="4" t="s">
        <v>134</v>
      </c>
      <c r="D524" s="4" t="s">
        <v>1818</v>
      </c>
    </row>
    <row r="525" spans="1:5">
      <c r="A525" s="4" t="s">
        <v>1969</v>
      </c>
    </row>
    <row r="526" spans="1:5">
      <c r="A526" s="3" t="s">
        <v>1781</v>
      </c>
    </row>
    <row r="527" spans="1:5">
      <c r="A527" s="4" t="s">
        <v>1863</v>
      </c>
      <c r="B527" s="4" t="s">
        <v>134</v>
      </c>
      <c r="D527" s="4" t="s">
        <v>1889</v>
      </c>
    </row>
    <row r="528" spans="1:5">
      <c r="A528" s="4" t="s">
        <v>1865</v>
      </c>
      <c r="B528" s="4" t="s">
        <v>134</v>
      </c>
      <c r="D528" s="4" t="s">
        <v>1808</v>
      </c>
    </row>
    <row r="529" spans="1:5">
      <c r="A529" s="4" t="s">
        <v>1868</v>
      </c>
      <c r="B529" s="4" t="s">
        <v>134</v>
      </c>
      <c r="D529" s="4" t="s">
        <v>1814</v>
      </c>
    </row>
    <row r="530" spans="1:5">
      <c r="A530" s="4" t="s">
        <v>1870</v>
      </c>
      <c r="B530" s="4" t="s">
        <v>134</v>
      </c>
      <c r="D530" s="4" t="s">
        <v>1871</v>
      </c>
    </row>
    <row r="531" spans="1:5">
      <c r="A531" s="4" t="s">
        <v>1861</v>
      </c>
      <c r="B531" s="4" t="s">
        <v>134</v>
      </c>
      <c r="D531" s="6" t="n">
        <v>2602140</v>
      </c>
    </row>
    <row r="532" spans="1:5">
      <c r="A532" s="4" t="s">
        <v>1872</v>
      </c>
      <c r="B532" s="4" t="s">
        <v>134</v>
      </c>
      <c r="D532" s="4" t="s">
        <v>1818</v>
      </c>
    </row>
    <row r="533" spans="1:5">
      <c r="A533" s="4" t="s">
        <v>1970</v>
      </c>
    </row>
    <row r="534" spans="1:5">
      <c r="A534" s="3" t="s">
        <v>1781</v>
      </c>
    </row>
    <row r="535" spans="1:5">
      <c r="A535" s="4" t="s">
        <v>1863</v>
      </c>
      <c r="B535" s="4" t="s">
        <v>134</v>
      </c>
      <c r="D535" s="4" t="s">
        <v>1889</v>
      </c>
    </row>
    <row r="536" spans="1:5">
      <c r="A536" s="4" t="s">
        <v>1865</v>
      </c>
      <c r="B536" s="4" t="s">
        <v>134</v>
      </c>
      <c r="D536" s="4" t="s">
        <v>1817</v>
      </c>
    </row>
    <row r="537" spans="1:5">
      <c r="A537" s="4" t="s">
        <v>1868</v>
      </c>
      <c r="B537" s="4" t="s">
        <v>134</v>
      </c>
      <c r="D537" s="4" t="s">
        <v>1814</v>
      </c>
    </row>
    <row r="538" spans="1:5">
      <c r="A538" s="4" t="s">
        <v>1870</v>
      </c>
      <c r="B538" s="4" t="s">
        <v>134</v>
      </c>
      <c r="D538" s="4" t="s">
        <v>1871</v>
      </c>
    </row>
    <row r="539" spans="1:5">
      <c r="A539" s="4" t="s">
        <v>1861</v>
      </c>
      <c r="B539" s="4" t="s">
        <v>134</v>
      </c>
      <c r="D539" s="6" t="n">
        <v>4451265</v>
      </c>
    </row>
    <row r="540" spans="1:5">
      <c r="A540" s="4" t="s">
        <v>1872</v>
      </c>
      <c r="B540" s="4" t="s">
        <v>134</v>
      </c>
      <c r="D540" s="4" t="s">
        <v>1818</v>
      </c>
    </row>
    <row r="541" spans="1:5">
      <c r="A541" s="4" t="s">
        <v>1971</v>
      </c>
    </row>
    <row r="542" spans="1:5">
      <c r="A542" s="3" t="s">
        <v>1781</v>
      </c>
    </row>
    <row r="543" spans="1:5">
      <c r="A543" s="4" t="s">
        <v>1863</v>
      </c>
      <c r="B543" s="4" t="s">
        <v>134</v>
      </c>
      <c r="C543" s="4" t="s">
        <v>1864</v>
      </c>
    </row>
    <row r="544" spans="1:5">
      <c r="A544" s="4" t="s">
        <v>1865</v>
      </c>
      <c r="B544" s="4" t="s">
        <v>134</v>
      </c>
      <c r="C544" s="4" t="s">
        <v>1899</v>
      </c>
    </row>
    <row r="545" spans="1:5">
      <c r="A545" s="4" t="s">
        <v>1868</v>
      </c>
      <c r="B545" s="4" t="s">
        <v>134</v>
      </c>
      <c r="C545" s="4" t="s">
        <v>1895</v>
      </c>
    </row>
    <row r="546" spans="1:5">
      <c r="A546" s="4" t="s">
        <v>1870</v>
      </c>
      <c r="B546" s="4" t="s">
        <v>134</v>
      </c>
      <c r="C546" s="4" t="s">
        <v>1871</v>
      </c>
    </row>
    <row r="547" spans="1:5">
      <c r="A547" s="4" t="s">
        <v>1861</v>
      </c>
      <c r="B547" s="4" t="s">
        <v>134</v>
      </c>
      <c r="C547" s="6" t="n">
        <v>6176480</v>
      </c>
    </row>
    <row r="548" spans="1:5">
      <c r="A548" s="4" t="s">
        <v>1872</v>
      </c>
      <c r="B548" s="4" t="s">
        <v>134</v>
      </c>
      <c r="C548" s="4" t="s">
        <v>1966</v>
      </c>
    </row>
    <row r="549" spans="1:5">
      <c r="A549" s="4" t="s">
        <v>1972</v>
      </c>
    </row>
    <row r="550" spans="1:5">
      <c r="A550" s="3" t="s">
        <v>1781</v>
      </c>
    </row>
    <row r="551" spans="1:5">
      <c r="A551" s="4" t="s">
        <v>1863</v>
      </c>
      <c r="B551" s="4" t="s">
        <v>134</v>
      </c>
      <c r="C551" s="4" t="s">
        <v>1876</v>
      </c>
      <c r="D551" s="4" t="s">
        <v>1876</v>
      </c>
      <c r="E551" s="4" t="s">
        <v>1876</v>
      </c>
    </row>
    <row r="552" spans="1:5">
      <c r="A552" s="4" t="s">
        <v>1865</v>
      </c>
      <c r="B552" s="4" t="s">
        <v>134</v>
      </c>
      <c r="C552" s="4" t="s">
        <v>1903</v>
      </c>
      <c r="D552" s="4" t="s">
        <v>1904</v>
      </c>
      <c r="E552" s="4" t="s">
        <v>1887</v>
      </c>
    </row>
    <row r="553" spans="1:5">
      <c r="A553" s="4" t="s">
        <v>1868</v>
      </c>
      <c r="B553" s="4" t="s">
        <v>134</v>
      </c>
      <c r="C553" s="4" t="s">
        <v>1824</v>
      </c>
      <c r="D553" s="4" t="s">
        <v>1905</v>
      </c>
      <c r="E553" s="4" t="s">
        <v>1883</v>
      </c>
    </row>
    <row r="554" spans="1:5">
      <c r="A554" s="4" t="s">
        <v>1870</v>
      </c>
      <c r="B554" s="4" t="s">
        <v>134</v>
      </c>
      <c r="C554" s="4" t="s">
        <v>1871</v>
      </c>
      <c r="D554" s="4" t="s">
        <v>1871</v>
      </c>
      <c r="E554" s="4" t="s">
        <v>1871</v>
      </c>
    </row>
    <row r="555" spans="1:5">
      <c r="A555" s="4" t="s">
        <v>1861</v>
      </c>
      <c r="B555" s="4" t="s">
        <v>134</v>
      </c>
      <c r="C555" s="6" t="n">
        <v>9403133</v>
      </c>
      <c r="D555" s="6" t="n">
        <v>415536</v>
      </c>
      <c r="E555" s="6" t="n">
        <v>1974698</v>
      </c>
    </row>
    <row r="556" spans="1:5">
      <c r="A556" s="4" t="s">
        <v>1872</v>
      </c>
      <c r="B556" s="4" t="s">
        <v>134</v>
      </c>
      <c r="C556" s="4" t="s">
        <v>1930</v>
      </c>
      <c r="D556" s="4" t="s">
        <v>1829</v>
      </c>
      <c r="E556" s="4" t="s">
        <v>1815</v>
      </c>
    </row>
    <row r="557" spans="1:5">
      <c r="A557" s="4" t="s">
        <v>1973</v>
      </c>
    </row>
    <row r="558" spans="1:5">
      <c r="A558" s="3" t="s">
        <v>1781</v>
      </c>
    </row>
    <row r="559" spans="1:5">
      <c r="A559" s="4" t="s">
        <v>1863</v>
      </c>
      <c r="B559" s="4" t="s">
        <v>134</v>
      </c>
      <c r="E559" s="4" t="s">
        <v>1876</v>
      </c>
    </row>
    <row r="560" spans="1:5">
      <c r="A560" s="4" t="s">
        <v>1865</v>
      </c>
      <c r="B560" s="4" t="s">
        <v>134</v>
      </c>
      <c r="E560" s="4" t="s">
        <v>1877</v>
      </c>
    </row>
    <row r="561" spans="1:5">
      <c r="A561" s="4" t="s">
        <v>1868</v>
      </c>
      <c r="B561" s="4" t="s">
        <v>134</v>
      </c>
      <c r="E561" s="4" t="s">
        <v>1869</v>
      </c>
    </row>
    <row r="562" spans="1:5">
      <c r="A562" s="4" t="s">
        <v>1870</v>
      </c>
      <c r="B562" s="4" t="s">
        <v>134</v>
      </c>
      <c r="E562" s="4" t="s">
        <v>1871</v>
      </c>
    </row>
    <row r="563" spans="1:5">
      <c r="A563" s="4" t="s">
        <v>1861</v>
      </c>
      <c r="B563" s="4" t="s">
        <v>134</v>
      </c>
      <c r="E563" s="6" t="n">
        <v>1000250</v>
      </c>
    </row>
    <row r="564" spans="1:5">
      <c r="A564" s="4" t="s">
        <v>1872</v>
      </c>
      <c r="B564" s="4" t="s">
        <v>134</v>
      </c>
      <c r="E564" s="4" t="s">
        <v>1815</v>
      </c>
    </row>
    <row r="565" spans="1:5">
      <c r="A565" s="4" t="s">
        <v>1974</v>
      </c>
    </row>
    <row r="566" spans="1:5">
      <c r="A566" s="3" t="s">
        <v>1781</v>
      </c>
    </row>
    <row r="567" spans="1:5">
      <c r="A567" s="4" t="s">
        <v>1863</v>
      </c>
      <c r="B567" s="4" t="s">
        <v>134</v>
      </c>
      <c r="E567" s="4" t="s">
        <v>1889</v>
      </c>
    </row>
    <row r="568" spans="1:5">
      <c r="A568" s="4" t="s">
        <v>1865</v>
      </c>
      <c r="B568" s="4" t="s">
        <v>134</v>
      </c>
      <c r="E568" s="4" t="s">
        <v>1909</v>
      </c>
    </row>
    <row r="569" spans="1:5">
      <c r="A569" s="4" t="s">
        <v>1868</v>
      </c>
      <c r="B569" s="4" t="s">
        <v>134</v>
      </c>
      <c r="E569" s="4" t="s">
        <v>1975</v>
      </c>
    </row>
    <row r="570" spans="1:5">
      <c r="A570" s="4" t="s">
        <v>1870</v>
      </c>
      <c r="B570" s="4" t="s">
        <v>134</v>
      </c>
      <c r="E570" s="4" t="s">
        <v>1871</v>
      </c>
    </row>
    <row r="571" spans="1:5">
      <c r="A571" s="4" t="s">
        <v>1861</v>
      </c>
      <c r="B571" s="4" t="s">
        <v>134</v>
      </c>
      <c r="E571" s="6" t="n">
        <v>1700567</v>
      </c>
    </row>
    <row r="572" spans="1:5">
      <c r="A572" s="4" t="s">
        <v>1872</v>
      </c>
      <c r="B572" s="4" t="s">
        <v>134</v>
      </c>
      <c r="E572" s="4" t="s">
        <v>1815</v>
      </c>
    </row>
    <row r="573" spans="1:5">
      <c r="A573" s="4" t="s">
        <v>1976</v>
      </c>
    </row>
    <row r="574" spans="1:5">
      <c r="A574" s="3" t="s">
        <v>1781</v>
      </c>
    </row>
    <row r="575" spans="1:5">
      <c r="A575" s="4" t="s">
        <v>1863</v>
      </c>
      <c r="B575" s="4" t="s">
        <v>134</v>
      </c>
      <c r="E575" s="4" t="s">
        <v>1889</v>
      </c>
    </row>
    <row r="576" spans="1:5">
      <c r="A576" s="4" t="s">
        <v>1865</v>
      </c>
      <c r="B576" s="4" t="s">
        <v>134</v>
      </c>
      <c r="E576" s="4" t="s">
        <v>1977</v>
      </c>
    </row>
    <row r="577" spans="1:5">
      <c r="A577" s="4" t="s">
        <v>1868</v>
      </c>
      <c r="B577" s="4" t="s">
        <v>134</v>
      </c>
      <c r="E577" s="4" t="s">
        <v>1978</v>
      </c>
    </row>
    <row r="578" spans="1:5">
      <c r="A578" s="4" t="s">
        <v>1870</v>
      </c>
      <c r="B578" s="4" t="s">
        <v>134</v>
      </c>
      <c r="E578" s="4" t="s">
        <v>1871</v>
      </c>
    </row>
    <row r="579" spans="1:5">
      <c r="A579" s="4" t="s">
        <v>1861</v>
      </c>
      <c r="B579" s="4" t="s">
        <v>134</v>
      </c>
      <c r="E579" s="6" t="n">
        <v>290289</v>
      </c>
    </row>
    <row r="580" spans="1:5">
      <c r="A580" s="4" t="s">
        <v>1872</v>
      </c>
      <c r="B580" s="4" t="s">
        <v>134</v>
      </c>
      <c r="E580" s="4" t="s">
        <v>1851</v>
      </c>
    </row>
    <row r="581" spans="1:5">
      <c r="A581" s="4" t="s">
        <v>1979</v>
      </c>
    </row>
    <row r="582" spans="1:5">
      <c r="A582" s="3" t="s">
        <v>1781</v>
      </c>
    </row>
    <row r="583" spans="1:5">
      <c r="A583" s="4" t="s">
        <v>1863</v>
      </c>
      <c r="B583" s="4" t="s">
        <v>134</v>
      </c>
      <c r="E583" s="4" t="s">
        <v>1889</v>
      </c>
    </row>
    <row r="584" spans="1:5">
      <c r="A584" s="4" t="s">
        <v>1865</v>
      </c>
      <c r="B584" s="4" t="s">
        <v>134</v>
      </c>
      <c r="E584" s="4" t="s">
        <v>1877</v>
      </c>
    </row>
    <row r="585" spans="1:5">
      <c r="A585" s="4" t="s">
        <v>1868</v>
      </c>
      <c r="B585" s="4" t="s">
        <v>134</v>
      </c>
      <c r="E585" s="4" t="s">
        <v>1891</v>
      </c>
    </row>
    <row r="586" spans="1:5">
      <c r="A586" s="4" t="s">
        <v>1870</v>
      </c>
      <c r="B586" s="4" t="s">
        <v>134</v>
      </c>
      <c r="E586" s="4" t="s">
        <v>1871</v>
      </c>
    </row>
    <row r="587" spans="1:5">
      <c r="A587" s="4" t="s">
        <v>1861</v>
      </c>
      <c r="B587" s="4" t="s">
        <v>134</v>
      </c>
      <c r="E587" s="6" t="n">
        <v>2425349</v>
      </c>
    </row>
    <row r="588" spans="1:5">
      <c r="A588" s="4" t="s">
        <v>1872</v>
      </c>
      <c r="B588" s="4" t="s">
        <v>134</v>
      </c>
      <c r="E588" s="4" t="s">
        <v>1851</v>
      </c>
    </row>
    <row r="589" spans="1:5">
      <c r="A589" s="4" t="s">
        <v>1980</v>
      </c>
    </row>
    <row r="590" spans="1:5">
      <c r="A590" s="3" t="s">
        <v>1781</v>
      </c>
    </row>
    <row r="591" spans="1:5">
      <c r="A591" s="4" t="s">
        <v>1863</v>
      </c>
      <c r="B591" s="4" t="s">
        <v>134</v>
      </c>
      <c r="C591" s="4" t="s">
        <v>1876</v>
      </c>
    </row>
    <row r="592" spans="1:5">
      <c r="A592" s="4" t="s">
        <v>1865</v>
      </c>
      <c r="B592" s="4" t="s">
        <v>134</v>
      </c>
      <c r="C592" s="4" t="s">
        <v>1823</v>
      </c>
    </row>
    <row r="593" spans="1:5">
      <c r="A593" s="4" t="s">
        <v>1868</v>
      </c>
      <c r="B593" s="4" t="s">
        <v>134</v>
      </c>
      <c r="C593" s="4" t="s">
        <v>1895</v>
      </c>
    </row>
    <row r="594" spans="1:5">
      <c r="A594" s="4" t="s">
        <v>1870</v>
      </c>
      <c r="B594" s="4" t="s">
        <v>134</v>
      </c>
      <c r="C594" s="4" t="s">
        <v>1871</v>
      </c>
    </row>
    <row r="595" spans="1:5">
      <c r="A595" s="4" t="s">
        <v>1861</v>
      </c>
      <c r="B595" s="4" t="s">
        <v>134</v>
      </c>
      <c r="C595" s="6" t="n">
        <v>1192040</v>
      </c>
    </row>
    <row r="596" spans="1:5">
      <c r="A596" s="4" t="s">
        <v>1872</v>
      </c>
      <c r="B596" s="4" t="s">
        <v>134</v>
      </c>
      <c r="C596" s="4" t="s">
        <v>1811</v>
      </c>
    </row>
    <row r="597" spans="1:5">
      <c r="A597" s="4" t="s">
        <v>1981</v>
      </c>
    </row>
    <row r="598" spans="1:5">
      <c r="A598" s="3" t="s">
        <v>1781</v>
      </c>
    </row>
    <row r="599" spans="1:5">
      <c r="A599" s="4" t="s">
        <v>1863</v>
      </c>
      <c r="B599" s="4" t="s">
        <v>134</v>
      </c>
      <c r="C599" s="4" t="s">
        <v>1876</v>
      </c>
    </row>
    <row r="600" spans="1:5">
      <c r="A600" s="4" t="s">
        <v>1865</v>
      </c>
      <c r="B600" s="4" t="s">
        <v>134</v>
      </c>
      <c r="C600" s="4" t="s">
        <v>1823</v>
      </c>
    </row>
    <row r="601" spans="1:5">
      <c r="A601" s="4" t="s">
        <v>1868</v>
      </c>
      <c r="B601" s="4" t="s">
        <v>134</v>
      </c>
      <c r="C601" s="4" t="s">
        <v>1853</v>
      </c>
    </row>
    <row r="602" spans="1:5">
      <c r="A602" s="4" t="s">
        <v>1870</v>
      </c>
      <c r="B602" s="4" t="s">
        <v>134</v>
      </c>
      <c r="C602" s="4" t="s">
        <v>1871</v>
      </c>
    </row>
    <row r="603" spans="1:5">
      <c r="A603" s="4" t="s">
        <v>1861</v>
      </c>
      <c r="B603" s="4" t="s">
        <v>134</v>
      </c>
      <c r="C603" s="6" t="n">
        <v>1200336</v>
      </c>
    </row>
    <row r="604" spans="1:5">
      <c r="A604" s="4" t="s">
        <v>1872</v>
      </c>
      <c r="B604" s="4" t="s">
        <v>134</v>
      </c>
      <c r="C604" s="4" t="s">
        <v>1811</v>
      </c>
    </row>
    <row r="605" spans="1:5">
      <c r="A605" s="4" t="s">
        <v>1982</v>
      </c>
    </row>
    <row r="606" spans="1:5">
      <c r="A606" s="3" t="s">
        <v>1781</v>
      </c>
    </row>
    <row r="607" spans="1:5">
      <c r="A607" s="4" t="s">
        <v>1863</v>
      </c>
      <c r="B607" s="4" t="s">
        <v>134</v>
      </c>
      <c r="C607" s="4" t="s">
        <v>1876</v>
      </c>
    </row>
    <row r="608" spans="1:5">
      <c r="A608" s="4" t="s">
        <v>1865</v>
      </c>
      <c r="B608" s="4" t="s">
        <v>134</v>
      </c>
      <c r="C608" s="4" t="s">
        <v>1899</v>
      </c>
    </row>
    <row r="609" spans="1:5">
      <c r="A609" s="4" t="s">
        <v>1868</v>
      </c>
      <c r="B609" s="4" t="s">
        <v>134</v>
      </c>
      <c r="C609" s="4" t="s">
        <v>1900</v>
      </c>
    </row>
    <row r="610" spans="1:5">
      <c r="A610" s="4" t="s">
        <v>1870</v>
      </c>
      <c r="B610" s="4" t="s">
        <v>134</v>
      </c>
      <c r="C610" s="4" t="s">
        <v>1871</v>
      </c>
    </row>
    <row r="611" spans="1:5">
      <c r="A611" s="4" t="s">
        <v>1861</v>
      </c>
      <c r="B611" s="4" t="s">
        <v>134</v>
      </c>
      <c r="C611" s="6" t="n">
        <v>3864985</v>
      </c>
    </row>
    <row r="612" spans="1:5">
      <c r="A612" s="4" t="s">
        <v>1872</v>
      </c>
      <c r="B612" s="4" t="s">
        <v>134</v>
      </c>
      <c r="C612" s="4" t="s">
        <v>1125</v>
      </c>
    </row>
    <row r="613" spans="1:5">
      <c r="A613" s="4" t="s">
        <v>1983</v>
      </c>
    </row>
    <row r="614" spans="1:5">
      <c r="A614" s="3" t="s">
        <v>1781</v>
      </c>
    </row>
    <row r="615" spans="1:5">
      <c r="A615" s="4" t="s">
        <v>1863</v>
      </c>
      <c r="B615" s="4" t="s">
        <v>134</v>
      </c>
      <c r="C615" s="4" t="s">
        <v>1902</v>
      </c>
    </row>
    <row r="616" spans="1:5">
      <c r="A616" s="4" t="s">
        <v>1865</v>
      </c>
      <c r="B616" s="4" t="s">
        <v>134</v>
      </c>
      <c r="C616" s="4" t="s">
        <v>1823</v>
      </c>
    </row>
    <row r="617" spans="1:5">
      <c r="A617" s="4" t="s">
        <v>1868</v>
      </c>
      <c r="B617" s="4" t="s">
        <v>134</v>
      </c>
      <c r="C617" s="4" t="s">
        <v>1859</v>
      </c>
    </row>
    <row r="618" spans="1:5">
      <c r="A618" s="4" t="s">
        <v>1870</v>
      </c>
      <c r="B618" s="4" t="s">
        <v>134</v>
      </c>
      <c r="C618" s="4" t="s">
        <v>1871</v>
      </c>
    </row>
    <row r="619" spans="1:5">
      <c r="A619" s="4" t="s">
        <v>1861</v>
      </c>
      <c r="B619" s="4" t="s">
        <v>134</v>
      </c>
      <c r="C619" s="6" t="n">
        <v>8363007</v>
      </c>
    </row>
    <row r="620" spans="1:5">
      <c r="A620" s="4" t="s">
        <v>1872</v>
      </c>
      <c r="B620" s="4" t="s">
        <v>134</v>
      </c>
      <c r="C620" s="4" t="s">
        <v>1811</v>
      </c>
    </row>
    <row r="621" spans="1:5">
      <c r="A621" s="4" t="s">
        <v>1984</v>
      </c>
    </row>
    <row r="622" spans="1:5">
      <c r="A622" s="3" t="s">
        <v>1781</v>
      </c>
    </row>
    <row r="623" spans="1:5">
      <c r="A623" s="4" t="s">
        <v>1863</v>
      </c>
      <c r="B623" s="4" t="s">
        <v>134</v>
      </c>
      <c r="C623" s="4" t="s">
        <v>1902</v>
      </c>
    </row>
    <row r="624" spans="1:5">
      <c r="A624" s="4" t="s">
        <v>1865</v>
      </c>
      <c r="B624" s="4" t="s">
        <v>134</v>
      </c>
      <c r="C624" s="4" t="s">
        <v>1903</v>
      </c>
    </row>
    <row r="625" spans="1:5">
      <c r="A625" s="4" t="s">
        <v>1868</v>
      </c>
      <c r="B625" s="4" t="s">
        <v>134</v>
      </c>
      <c r="C625" s="4" t="s">
        <v>1824</v>
      </c>
    </row>
    <row r="626" spans="1:5">
      <c r="A626" s="4" t="s">
        <v>1870</v>
      </c>
      <c r="B626" s="4" t="s">
        <v>134</v>
      </c>
      <c r="C626" s="4" t="s">
        <v>1871</v>
      </c>
    </row>
    <row r="627" spans="1:5">
      <c r="A627" s="4" t="s">
        <v>1861</v>
      </c>
      <c r="B627" s="4" t="s">
        <v>134</v>
      </c>
      <c r="C627" s="6" t="n">
        <v>2926683</v>
      </c>
    </row>
    <row r="628" spans="1:5">
      <c r="A628" s="4" t="s">
        <v>1872</v>
      </c>
      <c r="B628" s="4" t="s">
        <v>134</v>
      </c>
      <c r="C628" s="4" t="s">
        <v>1811</v>
      </c>
    </row>
    <row r="629" spans="1:5">
      <c r="A629" s="4" t="s">
        <v>1985</v>
      </c>
    </row>
    <row r="630" spans="1:5">
      <c r="A630" s="3" t="s">
        <v>1781</v>
      </c>
    </row>
    <row r="631" spans="1:5">
      <c r="A631" s="4" t="s">
        <v>1863</v>
      </c>
      <c r="B631" s="4" t="s">
        <v>134</v>
      </c>
      <c r="C631" s="4" t="s">
        <v>1876</v>
      </c>
      <c r="D631" s="4" t="s">
        <v>1876</v>
      </c>
    </row>
    <row r="632" spans="1:5">
      <c r="A632" s="4" t="s">
        <v>1865</v>
      </c>
      <c r="B632" s="4" t="s">
        <v>134</v>
      </c>
      <c r="C632" s="4" t="s">
        <v>1899</v>
      </c>
      <c r="D632" s="4" t="s">
        <v>1847</v>
      </c>
    </row>
    <row r="633" spans="1:5">
      <c r="A633" s="4" t="s">
        <v>1868</v>
      </c>
      <c r="B633" s="4" t="s">
        <v>134</v>
      </c>
      <c r="C633" s="4" t="s">
        <v>1951</v>
      </c>
      <c r="D633" s="4" t="s">
        <v>1845</v>
      </c>
    </row>
    <row r="634" spans="1:5">
      <c r="A634" s="4" t="s">
        <v>1870</v>
      </c>
      <c r="B634" s="4" t="s">
        <v>134</v>
      </c>
      <c r="C634" s="4" t="s">
        <v>1871</v>
      </c>
      <c r="D634" s="4" t="s">
        <v>1871</v>
      </c>
    </row>
    <row r="635" spans="1:5">
      <c r="A635" s="4" t="s">
        <v>1861</v>
      </c>
      <c r="B635" s="4" t="s">
        <v>134</v>
      </c>
      <c r="C635" s="6" t="n">
        <v>369030</v>
      </c>
      <c r="D635" s="6" t="n">
        <v>3427727</v>
      </c>
    </row>
    <row r="636" spans="1:5">
      <c r="A636" s="4" t="s">
        <v>1872</v>
      </c>
      <c r="B636" s="4" t="s">
        <v>134</v>
      </c>
      <c r="C636" s="4" t="s">
        <v>1125</v>
      </c>
      <c r="D636" s="4" t="s">
        <v>1829</v>
      </c>
    </row>
    <row r="637" spans="1:5">
      <c r="A637" s="4" t="s">
        <v>1986</v>
      </c>
    </row>
    <row r="638" spans="1:5">
      <c r="A638" s="3" t="s">
        <v>1781</v>
      </c>
    </row>
    <row r="639" spans="1:5">
      <c r="A639" s="4" t="s">
        <v>1863</v>
      </c>
      <c r="B639" s="4" t="s">
        <v>134</v>
      </c>
      <c r="C639" s="4" t="s">
        <v>1876</v>
      </c>
    </row>
    <row r="640" spans="1:5">
      <c r="A640" s="4" t="s">
        <v>1865</v>
      </c>
      <c r="B640" s="4" t="s">
        <v>134</v>
      </c>
      <c r="C640" s="4" t="s">
        <v>1899</v>
      </c>
    </row>
    <row r="641" spans="1:5">
      <c r="A641" s="4" t="s">
        <v>1868</v>
      </c>
      <c r="B641" s="4" t="s">
        <v>134</v>
      </c>
      <c r="C641" s="4" t="s">
        <v>1900</v>
      </c>
    </row>
    <row r="642" spans="1:5">
      <c r="A642" s="4" t="s">
        <v>1870</v>
      </c>
      <c r="B642" s="4" t="s">
        <v>134</v>
      </c>
      <c r="C642" s="4" t="s">
        <v>1871</v>
      </c>
    </row>
    <row r="643" spans="1:5">
      <c r="A643" s="4" t="s">
        <v>1861</v>
      </c>
      <c r="B643" s="4" t="s">
        <v>134</v>
      </c>
      <c r="C643" s="6" t="n">
        <v>376110</v>
      </c>
    </row>
    <row r="644" spans="1:5">
      <c r="A644" s="4" t="s">
        <v>1872</v>
      </c>
      <c r="B644" s="4" t="s">
        <v>134</v>
      </c>
      <c r="C644" s="4" t="s">
        <v>1125</v>
      </c>
    </row>
    <row r="645" spans="1:5">
      <c r="A645" s="4" t="s">
        <v>1987</v>
      </c>
    </row>
    <row r="646" spans="1:5">
      <c r="A646" s="3" t="s">
        <v>1781</v>
      </c>
    </row>
    <row r="647" spans="1:5">
      <c r="A647" s="4" t="s">
        <v>1863</v>
      </c>
      <c r="B647" s="4" t="s">
        <v>134</v>
      </c>
      <c r="D647" s="4" t="s">
        <v>1889</v>
      </c>
    </row>
    <row r="648" spans="1:5">
      <c r="A648" s="4" t="s">
        <v>1865</v>
      </c>
      <c r="B648" s="4" t="s">
        <v>134</v>
      </c>
      <c r="D648" s="4" t="s">
        <v>1890</v>
      </c>
    </row>
    <row r="649" spans="1:5">
      <c r="A649" s="4" t="s">
        <v>1868</v>
      </c>
      <c r="B649" s="4" t="s">
        <v>134</v>
      </c>
      <c r="D649" s="4" t="s">
        <v>1905</v>
      </c>
    </row>
    <row r="650" spans="1:5">
      <c r="A650" s="4" t="s">
        <v>1870</v>
      </c>
      <c r="B650" s="4" t="s">
        <v>134</v>
      </c>
      <c r="D650" s="4" t="s">
        <v>1871</v>
      </c>
    </row>
    <row r="651" spans="1:5">
      <c r="A651" s="4" t="s">
        <v>1861</v>
      </c>
      <c r="B651" s="4" t="s">
        <v>134</v>
      </c>
      <c r="D651" s="6" t="n">
        <v>2876187</v>
      </c>
    </row>
    <row r="652" spans="1:5">
      <c r="A652" s="4" t="s">
        <v>1872</v>
      </c>
      <c r="B652" s="4" t="s">
        <v>134</v>
      </c>
      <c r="D652" s="4" t="s">
        <v>1815</v>
      </c>
    </row>
    <row r="653" spans="1:5"/>
    <row r="654" spans="1:5">
      <c r="A654" s="4" t="s">
        <v>134</v>
      </c>
      <c r="B654" s="4" t="s">
        <v>1795</v>
      </c>
    </row>
  </sheetData>
  <mergeCells count="4">
    <mergeCell ref="A1:B2"/>
    <mergeCell ref="C1:E1"/>
    <mergeCell ref="A653:D653"/>
    <mergeCell ref="B654:D654"/>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988</v>
      </c>
      <c r="B1" s="2" t="s">
        <v>1</v>
      </c>
    </row>
    <row r="2" spans="1:4">
      <c r="B2" s="2" t="s">
        <v>93</v>
      </c>
      <c r="C2" s="2" t="s">
        <v>94</v>
      </c>
      <c r="D2" s="2" t="s">
        <v>95</v>
      </c>
    </row>
    <row r="3" spans="1:4">
      <c r="A3" s="3" t="s">
        <v>1781</v>
      </c>
    </row>
    <row r="4" spans="1:4">
      <c r="A4" s="4" t="s">
        <v>1989</v>
      </c>
      <c r="B4" s="6" t="n">
        <v>13549638</v>
      </c>
      <c r="C4" s="6" t="n">
        <v>59505559</v>
      </c>
      <c r="D4" s="6" t="n">
        <v>49312890</v>
      </c>
    </row>
    <row r="5" spans="1:4">
      <c r="A5" s="4" t="s">
        <v>1128</v>
      </c>
      <c r="B5" s="5" t="n">
        <v>0</v>
      </c>
      <c r="C5" s="5" t="n">
        <v>49222782</v>
      </c>
      <c r="D5" s="5" t="n">
        <v>7800000</v>
      </c>
    </row>
    <row r="6" spans="1:4">
      <c r="A6" s="4" t="s">
        <v>1990</v>
      </c>
      <c r="B6" s="5" t="n">
        <v>0</v>
      </c>
      <c r="C6" s="5" t="n">
        <v>0</v>
      </c>
      <c r="D6" s="5" t="n">
        <v>1149689</v>
      </c>
    </row>
    <row r="7" spans="1:4">
      <c r="A7" s="4" t="s">
        <v>1991</v>
      </c>
      <c r="B7" s="5" t="n">
        <v>8652268</v>
      </c>
      <c r="C7" s="5" t="n">
        <v>5819495</v>
      </c>
      <c r="D7" s="5" t="n">
        <v>0</v>
      </c>
    </row>
    <row r="8" spans="1:4">
      <c r="A8" s="4" t="s">
        <v>139</v>
      </c>
      <c r="B8" s="6" t="n">
        <v>22201906</v>
      </c>
      <c r="C8" s="6" t="n">
        <v>114547836</v>
      </c>
      <c r="D8" s="6" t="n">
        <v>5826257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992</v>
      </c>
      <c r="B1" s="2" t="s">
        <v>93</v>
      </c>
      <c r="C1" s="2" t="s">
        <v>94</v>
      </c>
    </row>
    <row r="2" spans="1:3">
      <c r="A2" s="3" t="s">
        <v>96</v>
      </c>
    </row>
    <row r="3" spans="1:3">
      <c r="A3" s="4" t="s">
        <v>1993</v>
      </c>
      <c r="B3" s="6" t="n">
        <v>22395591</v>
      </c>
      <c r="C3" s="6" t="n">
        <v>18861414</v>
      </c>
    </row>
    <row r="4" spans="1:3">
      <c r="A4" s="4" t="s">
        <v>1994</v>
      </c>
      <c r="B4" s="5" t="n">
        <v>7042297</v>
      </c>
      <c r="C4" s="5" t="n">
        <v>5007150</v>
      </c>
    </row>
    <row r="5" spans="1:3">
      <c r="A5" s="4" t="s">
        <v>1995</v>
      </c>
    </row>
    <row r="6" spans="1:3">
      <c r="A6" s="3" t="s">
        <v>96</v>
      </c>
    </row>
    <row r="7" spans="1:3">
      <c r="A7" s="4" t="s">
        <v>1993</v>
      </c>
      <c r="B7" s="5" t="n">
        <v>3709267</v>
      </c>
      <c r="C7" s="5" t="n">
        <v>3565768</v>
      </c>
    </row>
    <row r="8" spans="1:3">
      <c r="A8" s="4" t="s">
        <v>1994</v>
      </c>
      <c r="B8" s="5" t="n">
        <v>1701</v>
      </c>
      <c r="C8" s="5" t="n">
        <v>0</v>
      </c>
    </row>
    <row r="9" spans="1:3">
      <c r="A9" s="4" t="s">
        <v>1996</v>
      </c>
    </row>
    <row r="10" spans="1:3">
      <c r="A10" s="3" t="s">
        <v>96</v>
      </c>
    </row>
    <row r="11" spans="1:3">
      <c r="A11" s="4" t="s">
        <v>1993</v>
      </c>
      <c r="B11" s="5" t="n">
        <v>8940821</v>
      </c>
      <c r="C11" s="5" t="n">
        <v>7976638</v>
      </c>
    </row>
    <row r="12" spans="1:3">
      <c r="A12" s="4" t="s">
        <v>1994</v>
      </c>
      <c r="B12" s="5" t="n">
        <v>5372024</v>
      </c>
      <c r="C12" s="5" t="n">
        <v>3173523</v>
      </c>
    </row>
    <row r="13" spans="1:3">
      <c r="A13" s="4" t="s">
        <v>1997</v>
      </c>
    </row>
    <row r="14" spans="1:3">
      <c r="A14" s="3" t="s">
        <v>96</v>
      </c>
    </row>
    <row r="15" spans="1:3">
      <c r="A15" s="4" t="s">
        <v>1993</v>
      </c>
      <c r="B15" s="5" t="n">
        <v>7548987</v>
      </c>
      <c r="C15" s="5" t="n">
        <v>4695341</v>
      </c>
    </row>
    <row r="16" spans="1:3">
      <c r="A16" s="4" t="s">
        <v>1994</v>
      </c>
      <c r="B16" s="5" t="n">
        <v>0</v>
      </c>
      <c r="C16" s="5" t="n">
        <v>0</v>
      </c>
    </row>
    <row r="17" spans="1:3">
      <c r="A17" s="4" t="s">
        <v>1998</v>
      </c>
    </row>
    <row r="18" spans="1:3">
      <c r="A18" s="3" t="s">
        <v>96</v>
      </c>
    </row>
    <row r="19" spans="1:3">
      <c r="A19" s="4" t="s">
        <v>1993</v>
      </c>
      <c r="B19" s="5" t="n">
        <v>1068339</v>
      </c>
      <c r="C19" s="5" t="n">
        <v>1685096</v>
      </c>
    </row>
    <row r="20" spans="1:3">
      <c r="A20" s="4" t="s">
        <v>1994</v>
      </c>
      <c r="B20" s="5" t="n">
        <v>1510785</v>
      </c>
      <c r="C20" s="5" t="n">
        <v>1705693</v>
      </c>
    </row>
    <row r="21" spans="1:3">
      <c r="A21" s="4" t="s">
        <v>1999</v>
      </c>
    </row>
    <row r="22" spans="1:3">
      <c r="A22" s="3" t="s">
        <v>96</v>
      </c>
    </row>
    <row r="23" spans="1:3">
      <c r="A23" s="4" t="s">
        <v>1993</v>
      </c>
      <c r="B23" s="5" t="n">
        <v>30592</v>
      </c>
      <c r="C23" s="5" t="n">
        <v>62316</v>
      </c>
    </row>
    <row r="24" spans="1:3">
      <c r="A24" s="4" t="s">
        <v>1994</v>
      </c>
      <c r="B24" s="5" t="n">
        <v>139742</v>
      </c>
      <c r="C24" s="5" t="n">
        <v>106571</v>
      </c>
    </row>
    <row r="25" spans="1:3">
      <c r="A25" s="4" t="s">
        <v>2000</v>
      </c>
    </row>
    <row r="26" spans="1:3">
      <c r="A26" s="3" t="s">
        <v>96</v>
      </c>
    </row>
    <row r="27" spans="1:3">
      <c r="A27" s="4" t="s">
        <v>1993</v>
      </c>
      <c r="B27" s="5" t="n">
        <v>481494</v>
      </c>
      <c r="C27" s="5" t="n">
        <v>393234</v>
      </c>
    </row>
    <row r="28" spans="1:3">
      <c r="A28" s="4" t="s">
        <v>1994</v>
      </c>
      <c r="B28" s="5" t="n">
        <v>0</v>
      </c>
      <c r="C28" s="5" t="n">
        <v>0</v>
      </c>
    </row>
    <row r="29" spans="1:3">
      <c r="A29" s="4" t="s">
        <v>2001</v>
      </c>
    </row>
    <row r="30" spans="1:3">
      <c r="A30" s="3" t="s">
        <v>96</v>
      </c>
    </row>
    <row r="31" spans="1:3">
      <c r="A31" s="4" t="s">
        <v>1993</v>
      </c>
      <c r="B31" s="5" t="n">
        <v>614591</v>
      </c>
      <c r="C31" s="5" t="n">
        <v>423994</v>
      </c>
    </row>
    <row r="32" spans="1:3">
      <c r="A32" s="4" t="s">
        <v>1994</v>
      </c>
      <c r="B32" s="5" t="n">
        <v>0</v>
      </c>
      <c r="C32" s="5" t="n">
        <v>0</v>
      </c>
    </row>
    <row r="33" spans="1:3">
      <c r="A33" s="4" t="s">
        <v>2002</v>
      </c>
    </row>
    <row r="34" spans="1:3">
      <c r="A34" s="3" t="s">
        <v>96</v>
      </c>
    </row>
    <row r="35" spans="1:3">
      <c r="A35" s="4" t="s">
        <v>1993</v>
      </c>
      <c r="B35" s="5" t="n">
        <v>1500</v>
      </c>
      <c r="C35" s="5" t="n">
        <v>59027</v>
      </c>
    </row>
    <row r="36" spans="1:3">
      <c r="A36" s="4" t="s">
        <v>1994</v>
      </c>
      <c r="B36" s="5" t="n">
        <v>18045</v>
      </c>
      <c r="C36" s="5" t="n">
        <v>21363</v>
      </c>
    </row>
    <row r="37" spans="1:3">
      <c r="A37" s="4" t="s">
        <v>2003</v>
      </c>
    </row>
    <row r="38" spans="1:3">
      <c r="A38" s="3" t="s">
        <v>96</v>
      </c>
    </row>
    <row r="39" spans="1:3">
      <c r="A39" s="4" t="s">
        <v>1993</v>
      </c>
      <c r="B39" s="5" t="n">
        <v>21267414</v>
      </c>
      <c r="C39" s="5" t="n">
        <v>17922843</v>
      </c>
    </row>
    <row r="40" spans="1:3">
      <c r="A40" s="4" t="s">
        <v>1994</v>
      </c>
      <c r="B40" s="5" t="n">
        <v>6884510</v>
      </c>
      <c r="C40" s="5" t="n">
        <v>4879216</v>
      </c>
    </row>
    <row r="41" spans="1:3">
      <c r="A41" s="4" t="s">
        <v>2004</v>
      </c>
    </row>
    <row r="42" spans="1:3">
      <c r="A42" s="3" t="s">
        <v>96</v>
      </c>
    </row>
    <row r="43" spans="1:3">
      <c r="A43" s="4" t="s">
        <v>1993</v>
      </c>
      <c r="B43" s="5" t="n">
        <v>1128177</v>
      </c>
      <c r="C43" s="5" t="n">
        <v>938571</v>
      </c>
    </row>
    <row r="44" spans="1:3">
      <c r="A44" s="4" t="s">
        <v>1994</v>
      </c>
      <c r="B44" s="6" t="n">
        <v>157787</v>
      </c>
      <c r="C44" s="6" t="n">
        <v>12793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2005</v>
      </c>
      <c r="C1" s="2" t="s">
        <v>93</v>
      </c>
      <c r="D1" s="2" t="s">
        <v>94</v>
      </c>
    </row>
    <row r="2" spans="1:4">
      <c r="A2" s="3" t="s">
        <v>96</v>
      </c>
    </row>
    <row r="3" spans="1:4">
      <c r="A3" s="4" t="s">
        <v>2006</v>
      </c>
      <c r="C3" s="6" t="n">
        <v>266079247</v>
      </c>
      <c r="D3" s="6" t="n">
        <v>284062536</v>
      </c>
    </row>
    <row r="4" spans="1:4">
      <c r="A4" s="4" t="s">
        <v>2007</v>
      </c>
      <c r="C4" s="5" t="n">
        <v>0</v>
      </c>
      <c r="D4" s="5" t="n">
        <v>0</v>
      </c>
    </row>
    <row r="5" spans="1:4">
      <c r="A5" s="4" t="s">
        <v>2008</v>
      </c>
      <c r="C5" s="5" t="n">
        <v>33934693</v>
      </c>
      <c r="D5" s="5" t="n">
        <v>36639803</v>
      </c>
    </row>
    <row r="6" spans="1:4">
      <c r="A6" s="4" t="s">
        <v>2009</v>
      </c>
      <c r="C6" s="5" t="n">
        <v>3224627</v>
      </c>
      <c r="D6" s="5" t="n">
        <v>3363123</v>
      </c>
    </row>
    <row r="7" spans="1:4">
      <c r="A7" s="4" t="s">
        <v>49</v>
      </c>
      <c r="C7" s="5" t="n">
        <v>300013940</v>
      </c>
      <c r="D7" s="5" t="n">
        <v>320702339</v>
      </c>
    </row>
    <row r="8" spans="1:4">
      <c r="A8" s="4" t="s">
        <v>59</v>
      </c>
      <c r="C8" s="5" t="n">
        <v>3224627</v>
      </c>
      <c r="D8" s="5" t="n">
        <v>3363123</v>
      </c>
    </row>
    <row r="9" spans="1:4">
      <c r="A9" s="4" t="s">
        <v>2010</v>
      </c>
      <c r="C9" s="5" t="n">
        <v>271872068</v>
      </c>
      <c r="D9" s="5" t="n">
        <v>290121737</v>
      </c>
    </row>
    <row r="10" spans="1:4">
      <c r="A10" s="4" t="s">
        <v>2011</v>
      </c>
      <c r="C10" s="5" t="n">
        <v>0</v>
      </c>
      <c r="D10" s="5" t="n">
        <v>0</v>
      </c>
    </row>
    <row r="11" spans="1:4">
      <c r="A11" s="4" t="s">
        <v>2012</v>
      </c>
    </row>
    <row r="12" spans="1:4">
      <c r="A12" s="3" t="s">
        <v>96</v>
      </c>
    </row>
    <row r="13" spans="1:4">
      <c r="A13" s="4" t="s">
        <v>2010</v>
      </c>
      <c r="C13" s="5" t="n">
        <v>154120306</v>
      </c>
      <c r="D13" s="5" t="n">
        <v>162477091</v>
      </c>
    </row>
    <row r="14" spans="1:4">
      <c r="A14" s="4" t="s">
        <v>2013</v>
      </c>
    </row>
    <row r="15" spans="1:4">
      <c r="A15" s="3" t="s">
        <v>96</v>
      </c>
    </row>
    <row r="16" spans="1:4">
      <c r="A16" s="4" t="s">
        <v>2010</v>
      </c>
      <c r="C16" s="5" t="n">
        <v>66023849</v>
      </c>
      <c r="D16" s="5" t="n">
        <v>76166145</v>
      </c>
    </row>
    <row r="17" spans="1:4">
      <c r="A17" s="4" t="s">
        <v>2014</v>
      </c>
    </row>
    <row r="18" spans="1:4">
      <c r="A18" s="3" t="s">
        <v>96</v>
      </c>
    </row>
    <row r="19" spans="1:4">
      <c r="A19" s="4" t="s">
        <v>2010</v>
      </c>
      <c r="C19" s="5" t="n">
        <v>51727913</v>
      </c>
      <c r="D19" s="5" t="n">
        <v>51478501</v>
      </c>
    </row>
    <row r="20" spans="1:4">
      <c r="A20" s="4" t="s">
        <v>2015</v>
      </c>
    </row>
    <row r="21" spans="1:4">
      <c r="A21" s="3" t="s">
        <v>96</v>
      </c>
    </row>
    <row r="22" spans="1:4">
      <c r="A22" s="4" t="s">
        <v>2010</v>
      </c>
      <c r="C22" s="5" t="n">
        <v>-5792821</v>
      </c>
      <c r="D22" s="5" t="n">
        <v>-6059201</v>
      </c>
    </row>
    <row r="23" spans="1:4">
      <c r="A23" s="4" t="s">
        <v>2011</v>
      </c>
      <c r="C23" s="5" t="n">
        <v>0</v>
      </c>
    </row>
    <row r="24" spans="1:4">
      <c r="A24" s="4" t="s">
        <v>2016</v>
      </c>
    </row>
    <row r="25" spans="1:4">
      <c r="A25" s="3" t="s">
        <v>96</v>
      </c>
    </row>
    <row r="26" spans="1:4">
      <c r="A26" s="4" t="s">
        <v>2011</v>
      </c>
      <c r="C26" s="5" t="n">
        <v>0</v>
      </c>
      <c r="D26" s="5" t="n">
        <v>0</v>
      </c>
    </row>
    <row r="27" spans="1:4">
      <c r="A27" s="4" t="s">
        <v>2017</v>
      </c>
    </row>
    <row r="28" spans="1:4">
      <c r="A28" s="3" t="s">
        <v>96</v>
      </c>
    </row>
    <row r="29" spans="1:4">
      <c r="A29" s="4" t="s">
        <v>2011</v>
      </c>
      <c r="C29" s="5" t="n">
        <v>0</v>
      </c>
      <c r="D29" s="5" t="n">
        <v>0</v>
      </c>
    </row>
    <row r="30" spans="1:4">
      <c r="A30" s="4" t="s">
        <v>2018</v>
      </c>
    </row>
    <row r="31" spans="1:4">
      <c r="A31" s="3" t="s">
        <v>96</v>
      </c>
    </row>
    <row r="32" spans="1:4">
      <c r="A32" s="4" t="s">
        <v>2011</v>
      </c>
      <c r="C32" s="5" t="n">
        <v>0</v>
      </c>
      <c r="D32" s="5" t="n">
        <v>0</v>
      </c>
    </row>
    <row r="33" spans="1:4">
      <c r="A33" s="4" t="s">
        <v>2019</v>
      </c>
    </row>
    <row r="34" spans="1:4">
      <c r="A34" s="3" t="s">
        <v>96</v>
      </c>
    </row>
    <row r="35" spans="1:4">
      <c r="A35" s="4" t="s">
        <v>2011</v>
      </c>
      <c r="D35" s="5" t="n">
        <v>0</v>
      </c>
    </row>
    <row r="36" spans="1:4">
      <c r="A36" s="4" t="s">
        <v>2020</v>
      </c>
    </row>
    <row r="37" spans="1:4">
      <c r="A37" s="3" t="s">
        <v>96</v>
      </c>
    </row>
    <row r="38" spans="1:4">
      <c r="A38" s="4" t="s">
        <v>2008</v>
      </c>
      <c r="B38" s="4" t="s">
        <v>134</v>
      </c>
      <c r="C38" s="5" t="n">
        <v>33934693</v>
      </c>
      <c r="D38" s="5" t="n">
        <v>36639803</v>
      </c>
    </row>
    <row r="39" spans="1:4">
      <c r="A39" s="4" t="s">
        <v>2009</v>
      </c>
      <c r="B39" s="4" t="s">
        <v>134</v>
      </c>
      <c r="C39" s="6" t="n">
        <v>3224627</v>
      </c>
      <c r="D39" s="6" t="n">
        <v>3363123</v>
      </c>
    </row>
    <row r="40" spans="1:4"/>
    <row r="41" spans="1:4">
      <c r="A41" s="4" t="s">
        <v>134</v>
      </c>
      <c r="B41" s="4" t="s">
        <v>2021</v>
      </c>
    </row>
  </sheetData>
  <mergeCells count="3">
    <mergeCell ref="A1:B1"/>
    <mergeCell ref="A40:C40"/>
    <mergeCell ref="B41:C4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022</v>
      </c>
      <c r="B1" s="2" t="s">
        <v>93</v>
      </c>
      <c r="C1" s="2" t="s">
        <v>94</v>
      </c>
    </row>
    <row r="2" spans="1:3">
      <c r="A2" s="3" t="s">
        <v>96</v>
      </c>
    </row>
    <row r="3" spans="1:3">
      <c r="A3" s="4" t="s">
        <v>254</v>
      </c>
      <c r="B3" s="6" t="n">
        <v>303238567</v>
      </c>
      <c r="C3" s="6" t="n">
        <v>324065462</v>
      </c>
    </row>
    <row r="4" spans="1:3">
      <c r="A4" s="4" t="s">
        <v>2023</v>
      </c>
    </row>
    <row r="5" spans="1:3">
      <c r="A5" s="3" t="s">
        <v>96</v>
      </c>
    </row>
    <row r="6" spans="1:3">
      <c r="A6" s="4" t="s">
        <v>254</v>
      </c>
      <c r="B6" s="5" t="n">
        <v>181846678</v>
      </c>
      <c r="C6" s="5" t="n">
        <v>191979443</v>
      </c>
    </row>
    <row r="7" spans="1:3">
      <c r="A7" s="4" t="s">
        <v>2024</v>
      </c>
    </row>
    <row r="8" spans="1:3">
      <c r="A8" s="3" t="s">
        <v>96</v>
      </c>
    </row>
    <row r="9" spans="1:3">
      <c r="A9" s="4" t="s">
        <v>254</v>
      </c>
      <c r="B9" s="5" t="n">
        <v>57199230</v>
      </c>
      <c r="C9" s="5" t="n">
        <v>67553470</v>
      </c>
    </row>
    <row r="10" spans="1:3">
      <c r="A10" s="4" t="s">
        <v>794</v>
      </c>
    </row>
    <row r="11" spans="1:3">
      <c r="A11" s="3" t="s">
        <v>96</v>
      </c>
    </row>
    <row r="12" spans="1:3">
      <c r="A12" s="4" t="s">
        <v>254</v>
      </c>
      <c r="B12" s="5" t="n">
        <v>35796040</v>
      </c>
      <c r="C12" s="5" t="n">
        <v>34113849</v>
      </c>
    </row>
    <row r="13" spans="1:3">
      <c r="A13" s="4" t="s">
        <v>2025</v>
      </c>
    </row>
    <row r="14" spans="1:3">
      <c r="A14" s="3" t="s">
        <v>96</v>
      </c>
    </row>
    <row r="15" spans="1:3">
      <c r="A15" s="4" t="s">
        <v>254</v>
      </c>
      <c r="B15" s="5" t="n">
        <v>9709996</v>
      </c>
      <c r="C15" s="5" t="n">
        <v>10152559</v>
      </c>
    </row>
    <row r="16" spans="1:3">
      <c r="A16" s="4" t="s">
        <v>2026</v>
      </c>
    </row>
    <row r="17" spans="1:3">
      <c r="A17" s="3" t="s">
        <v>96</v>
      </c>
    </row>
    <row r="18" spans="1:3">
      <c r="A18" s="4" t="s">
        <v>254</v>
      </c>
      <c r="B18" s="5" t="n">
        <v>3242714</v>
      </c>
      <c r="C18" s="5" t="n">
        <v>2678592</v>
      </c>
    </row>
    <row r="19" spans="1:3">
      <c r="A19" s="4" t="s">
        <v>2027</v>
      </c>
    </row>
    <row r="20" spans="1:3">
      <c r="A20" s="3" t="s">
        <v>96</v>
      </c>
    </row>
    <row r="21" spans="1:3">
      <c r="A21" s="4" t="s">
        <v>254</v>
      </c>
      <c r="B21" s="5" t="n">
        <v>4350677</v>
      </c>
      <c r="C21" s="5" t="n">
        <v>5128068</v>
      </c>
    </row>
    <row r="22" spans="1:3">
      <c r="A22" s="4" t="s">
        <v>2028</v>
      </c>
    </row>
    <row r="23" spans="1:3">
      <c r="A23" s="3" t="s">
        <v>96</v>
      </c>
    </row>
    <row r="24" spans="1:3">
      <c r="A24" s="4" t="s">
        <v>254</v>
      </c>
      <c r="B24" s="5" t="n">
        <v>7411985</v>
      </c>
      <c r="C24" s="5" t="n">
        <v>8774244</v>
      </c>
    </row>
    <row r="25" spans="1:3">
      <c r="A25" s="4" t="s">
        <v>2029</v>
      </c>
    </row>
    <row r="26" spans="1:3">
      <c r="A26" s="3" t="s">
        <v>96</v>
      </c>
    </row>
    <row r="27" spans="1:3">
      <c r="A27" s="4" t="s">
        <v>254</v>
      </c>
      <c r="B27" s="5" t="n">
        <v>1919063</v>
      </c>
      <c r="C27" s="5" t="n">
        <v>1340388</v>
      </c>
    </row>
    <row r="28" spans="1:3">
      <c r="A28" s="4" t="s">
        <v>2030</v>
      </c>
    </row>
    <row r="29" spans="1:3">
      <c r="A29" s="3" t="s">
        <v>96</v>
      </c>
    </row>
    <row r="30" spans="1:3">
      <c r="A30" s="4" t="s">
        <v>254</v>
      </c>
      <c r="B30" s="6" t="n">
        <v>1762184</v>
      </c>
      <c r="C30" s="6" t="n">
        <v>234484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93</v>
      </c>
    </row>
    <row r="3" spans="1:2">
      <c r="A3" s="3" t="s">
        <v>241</v>
      </c>
    </row>
    <row r="4" spans="1:2">
      <c r="A4" s="4" t="s">
        <v>242</v>
      </c>
      <c r="B4" s="4" t="s">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2031</v>
      </c>
      <c r="C1" s="2" t="s">
        <v>93</v>
      </c>
      <c r="D1" s="2" t="s">
        <v>94</v>
      </c>
    </row>
    <row r="2" spans="1:4">
      <c r="A2" s="3" t="s">
        <v>96</v>
      </c>
    </row>
    <row r="3" spans="1:4">
      <c r="A3" s="4" t="s">
        <v>2010</v>
      </c>
      <c r="C3" s="6" t="n">
        <v>271872068</v>
      </c>
      <c r="D3" s="6" t="n">
        <v>290121737</v>
      </c>
    </row>
    <row r="4" spans="1:4">
      <c r="A4" s="4" t="s">
        <v>2006</v>
      </c>
      <c r="C4" s="5" t="n">
        <v>266079247</v>
      </c>
      <c r="D4" s="5" t="n">
        <v>284062536</v>
      </c>
    </row>
    <row r="5" spans="1:4">
      <c r="A5" s="4" t="s">
        <v>2008</v>
      </c>
      <c r="C5" s="5" t="n">
        <v>33934693</v>
      </c>
      <c r="D5" s="5" t="n">
        <v>36639803</v>
      </c>
    </row>
    <row r="6" spans="1:4">
      <c r="A6" s="4" t="s">
        <v>2032</v>
      </c>
      <c r="C6" s="5" t="n">
        <v>300013940</v>
      </c>
      <c r="D6" s="5" t="n">
        <v>320702339</v>
      </c>
    </row>
    <row r="7" spans="1:4">
      <c r="A7" s="4" t="s">
        <v>2020</v>
      </c>
      <c r="C7" s="5" t="n">
        <v>3224627</v>
      </c>
      <c r="D7" s="5" t="n">
        <v>3363123</v>
      </c>
    </row>
    <row r="8" spans="1:4">
      <c r="A8" s="4" t="s">
        <v>2033</v>
      </c>
      <c r="C8" s="5" t="n">
        <v>3224627</v>
      </c>
      <c r="D8" s="5" t="n">
        <v>3363123</v>
      </c>
    </row>
    <row r="9" spans="1:4">
      <c r="A9" s="4" t="s">
        <v>2012</v>
      </c>
    </row>
    <row r="10" spans="1:4">
      <c r="A10" s="3" t="s">
        <v>96</v>
      </c>
    </row>
    <row r="11" spans="1:4">
      <c r="A11" s="4" t="s">
        <v>2010</v>
      </c>
      <c r="C11" s="5" t="n">
        <v>154120306</v>
      </c>
      <c r="D11" s="5" t="n">
        <v>162477091</v>
      </c>
    </row>
    <row r="12" spans="1:4">
      <c r="A12" s="4" t="s">
        <v>2013</v>
      </c>
    </row>
    <row r="13" spans="1:4">
      <c r="A13" s="3" t="s">
        <v>96</v>
      </c>
    </row>
    <row r="14" spans="1:4">
      <c r="A14" s="4" t="s">
        <v>2010</v>
      </c>
      <c r="C14" s="5" t="n">
        <v>66023849</v>
      </c>
      <c r="D14" s="5" t="n">
        <v>76166145</v>
      </c>
    </row>
    <row r="15" spans="1:4">
      <c r="A15" s="4" t="s">
        <v>2014</v>
      </c>
    </row>
    <row r="16" spans="1:4">
      <c r="A16" s="3" t="s">
        <v>96</v>
      </c>
    </row>
    <row r="17" spans="1:4">
      <c r="A17" s="4" t="s">
        <v>2010</v>
      </c>
      <c r="C17" s="5" t="n">
        <v>51727913</v>
      </c>
      <c r="D17" s="5" t="n">
        <v>51478501</v>
      </c>
    </row>
    <row r="18" spans="1:4">
      <c r="A18" s="4" t="s">
        <v>2015</v>
      </c>
    </row>
    <row r="19" spans="1:4">
      <c r="A19" s="3" t="s">
        <v>96</v>
      </c>
    </row>
    <row r="20" spans="1:4">
      <c r="A20" s="4" t="s">
        <v>2010</v>
      </c>
      <c r="C20" s="5" t="n">
        <v>-5792821</v>
      </c>
      <c r="D20" s="5" t="n">
        <v>-6059201</v>
      </c>
    </row>
    <row r="21" spans="1:4">
      <c r="A21" s="4" t="s">
        <v>2034</v>
      </c>
    </row>
    <row r="22" spans="1:4">
      <c r="A22" s="3" t="s">
        <v>96</v>
      </c>
    </row>
    <row r="23" spans="1:4">
      <c r="A23" s="4" t="s">
        <v>2008</v>
      </c>
      <c r="B23" s="4" t="s">
        <v>134</v>
      </c>
      <c r="C23" s="5" t="n">
        <v>33934693</v>
      </c>
      <c r="D23" s="5" t="n">
        <v>36639803</v>
      </c>
    </row>
    <row r="24" spans="1:4">
      <c r="A24" s="4" t="s">
        <v>2020</v>
      </c>
      <c r="B24" s="4" t="s">
        <v>134</v>
      </c>
      <c r="C24" s="5" t="n">
        <v>3224627</v>
      </c>
      <c r="D24" s="5" t="n">
        <v>3363123</v>
      </c>
    </row>
    <row r="25" spans="1:4">
      <c r="A25" s="4" t="s">
        <v>2035</v>
      </c>
    </row>
    <row r="26" spans="1:4">
      <c r="A26" s="3" t="s">
        <v>96</v>
      </c>
    </row>
    <row r="27" spans="1:4">
      <c r="A27" s="4" t="s">
        <v>2010</v>
      </c>
      <c r="C27" s="5" t="n">
        <v>250190168</v>
      </c>
      <c r="D27" s="5" t="n">
        <v>260367974</v>
      </c>
    </row>
    <row r="28" spans="1:4">
      <c r="A28" s="4" t="s">
        <v>2006</v>
      </c>
      <c r="C28" s="5" t="n">
        <v>249444865</v>
      </c>
      <c r="D28" s="5" t="n">
        <v>260219760</v>
      </c>
    </row>
    <row r="29" spans="1:4">
      <c r="A29" s="4" t="s">
        <v>2008</v>
      </c>
      <c r="C29" s="5" t="n">
        <v>33638366</v>
      </c>
      <c r="D29" s="5" t="n">
        <v>36056454</v>
      </c>
    </row>
    <row r="30" spans="1:4">
      <c r="A30" s="4" t="s">
        <v>2032</v>
      </c>
      <c r="C30" s="5" t="n">
        <v>283083231</v>
      </c>
      <c r="D30" s="5" t="n">
        <v>296276214</v>
      </c>
    </row>
    <row r="31" spans="1:4">
      <c r="A31" s="4" t="s">
        <v>2020</v>
      </c>
      <c r="C31" s="5" t="n">
        <v>3224627</v>
      </c>
      <c r="D31" s="5" t="n">
        <v>3363123</v>
      </c>
    </row>
    <row r="32" spans="1:4">
      <c r="A32" s="4" t="s">
        <v>2033</v>
      </c>
      <c r="C32" s="5" t="n">
        <v>3224627</v>
      </c>
      <c r="D32" s="5" t="n">
        <v>3363123</v>
      </c>
    </row>
    <row r="33" spans="1:4">
      <c r="A33" s="4" t="s">
        <v>2036</v>
      </c>
    </row>
    <row r="34" spans="1:4">
      <c r="A34" s="3" t="s">
        <v>96</v>
      </c>
    </row>
    <row r="35" spans="1:4">
      <c r="A35" s="4" t="s">
        <v>2010</v>
      </c>
      <c r="C35" s="5" t="n">
        <v>145910170</v>
      </c>
      <c r="D35" s="5" t="n">
        <v>152644412</v>
      </c>
    </row>
    <row r="36" spans="1:4">
      <c r="A36" s="4" t="s">
        <v>2037</v>
      </c>
    </row>
    <row r="37" spans="1:4">
      <c r="A37" s="3" t="s">
        <v>96</v>
      </c>
    </row>
    <row r="38" spans="1:4">
      <c r="A38" s="4" t="s">
        <v>2010</v>
      </c>
      <c r="C38" s="5" t="n">
        <v>60199888</v>
      </c>
      <c r="D38" s="5" t="n">
        <v>63419349</v>
      </c>
    </row>
    <row r="39" spans="1:4">
      <c r="A39" s="4" t="s">
        <v>2038</v>
      </c>
    </row>
    <row r="40" spans="1:4">
      <c r="A40" s="3" t="s">
        <v>96</v>
      </c>
    </row>
    <row r="41" spans="1:4">
      <c r="A41" s="4" t="s">
        <v>2010</v>
      </c>
      <c r="C41" s="5" t="n">
        <v>44080110</v>
      </c>
      <c r="D41" s="5" t="n">
        <v>44304213</v>
      </c>
    </row>
    <row r="42" spans="1:4">
      <c r="A42" s="4" t="s">
        <v>2039</v>
      </c>
    </row>
    <row r="43" spans="1:4">
      <c r="A43" s="3" t="s">
        <v>96</v>
      </c>
    </row>
    <row r="44" spans="1:4">
      <c r="A44" s="4" t="s">
        <v>2010</v>
      </c>
      <c r="C44" s="5" t="n">
        <v>-745303</v>
      </c>
      <c r="D44" s="5" t="n">
        <v>-148214</v>
      </c>
    </row>
    <row r="45" spans="1:4">
      <c r="A45" s="4" t="s">
        <v>2040</v>
      </c>
    </row>
    <row r="46" spans="1:4">
      <c r="A46" s="3" t="s">
        <v>96</v>
      </c>
    </row>
    <row r="47" spans="1:4">
      <c r="A47" s="4" t="s">
        <v>2008</v>
      </c>
      <c r="C47" s="5" t="n">
        <v>33638366</v>
      </c>
      <c r="D47" s="5" t="n">
        <v>36056454</v>
      </c>
    </row>
    <row r="48" spans="1:4">
      <c r="A48" s="4" t="s">
        <v>2041</v>
      </c>
    </row>
    <row r="49" spans="1:4">
      <c r="A49" s="3" t="s">
        <v>96</v>
      </c>
    </row>
    <row r="50" spans="1:4">
      <c r="A50" s="4" t="s">
        <v>2010</v>
      </c>
      <c r="C50" s="5" t="n">
        <v>15821516</v>
      </c>
      <c r="D50" s="5" t="n">
        <v>21723168</v>
      </c>
    </row>
    <row r="51" spans="1:4">
      <c r="A51" s="4" t="s">
        <v>2006</v>
      </c>
      <c r="C51" s="5" t="n">
        <v>15156908</v>
      </c>
      <c r="D51" s="5" t="n">
        <v>21180973</v>
      </c>
    </row>
    <row r="52" spans="1:4">
      <c r="A52" s="4" t="s">
        <v>2008</v>
      </c>
      <c r="C52" s="5" t="n">
        <v>105976</v>
      </c>
      <c r="D52" s="5" t="n">
        <v>321767</v>
      </c>
    </row>
    <row r="53" spans="1:4">
      <c r="A53" s="4" t="s">
        <v>2032</v>
      </c>
      <c r="C53" s="5" t="n">
        <v>15262884</v>
      </c>
      <c r="D53" s="5" t="n">
        <v>21502740</v>
      </c>
    </row>
    <row r="54" spans="1:4">
      <c r="A54" s="4" t="s">
        <v>2033</v>
      </c>
      <c r="C54" s="5" t="n">
        <v>0</v>
      </c>
      <c r="D54" s="5" t="n">
        <v>0</v>
      </c>
    </row>
    <row r="55" spans="1:4">
      <c r="A55" s="4" t="s">
        <v>2042</v>
      </c>
    </row>
    <row r="56" spans="1:4">
      <c r="A56" s="3" t="s">
        <v>96</v>
      </c>
    </row>
    <row r="57" spans="1:4">
      <c r="A57" s="4" t="s">
        <v>2010</v>
      </c>
      <c r="C57" s="5" t="n">
        <v>4488495</v>
      </c>
      <c r="D57" s="5" t="n">
        <v>5928791</v>
      </c>
    </row>
    <row r="58" spans="1:4">
      <c r="A58" s="4" t="s">
        <v>2043</v>
      </c>
    </row>
    <row r="59" spans="1:4">
      <c r="A59" s="3" t="s">
        <v>96</v>
      </c>
    </row>
    <row r="60" spans="1:4">
      <c r="A60" s="4" t="s">
        <v>2010</v>
      </c>
      <c r="C60" s="5" t="n">
        <v>4015211</v>
      </c>
      <c r="D60" s="5" t="n">
        <v>9546370</v>
      </c>
    </row>
    <row r="61" spans="1:4">
      <c r="A61" s="4" t="s">
        <v>2044</v>
      </c>
    </row>
    <row r="62" spans="1:4">
      <c r="A62" s="3" t="s">
        <v>96</v>
      </c>
    </row>
    <row r="63" spans="1:4">
      <c r="A63" s="4" t="s">
        <v>2010</v>
      </c>
      <c r="C63" s="5" t="n">
        <v>7317810</v>
      </c>
      <c r="D63" s="5" t="n">
        <v>6248007</v>
      </c>
    </row>
    <row r="64" spans="1:4">
      <c r="A64" s="4" t="s">
        <v>2045</v>
      </c>
    </row>
    <row r="65" spans="1:4">
      <c r="A65" s="3" t="s">
        <v>96</v>
      </c>
    </row>
    <row r="66" spans="1:4">
      <c r="A66" s="4" t="s">
        <v>2010</v>
      </c>
      <c r="C66" s="5" t="n">
        <v>-664608</v>
      </c>
      <c r="D66" s="5" t="n">
        <v>-542195</v>
      </c>
    </row>
    <row r="67" spans="1:4">
      <c r="A67" s="4" t="s">
        <v>2046</v>
      </c>
    </row>
    <row r="68" spans="1:4">
      <c r="A68" s="3" t="s">
        <v>96</v>
      </c>
    </row>
    <row r="69" spans="1:4">
      <c r="A69" s="4" t="s">
        <v>2008</v>
      </c>
      <c r="C69" s="5" t="n">
        <v>105976</v>
      </c>
      <c r="D69" s="5" t="n">
        <v>321767</v>
      </c>
    </row>
    <row r="70" spans="1:4">
      <c r="A70" s="4" t="s">
        <v>2020</v>
      </c>
      <c r="C70" s="5" t="n">
        <v>0</v>
      </c>
      <c r="D70" s="5" t="n">
        <v>0</v>
      </c>
    </row>
    <row r="71" spans="1:4">
      <c r="A71" s="4" t="s">
        <v>2047</v>
      </c>
    </row>
    <row r="72" spans="1:4">
      <c r="A72" s="3" t="s">
        <v>96</v>
      </c>
    </row>
    <row r="73" spans="1:4">
      <c r="A73" s="4" t="s">
        <v>2010</v>
      </c>
      <c r="C73" s="5" t="n">
        <v>934094</v>
      </c>
      <c r="D73" s="5" t="n">
        <v>2450756</v>
      </c>
    </row>
    <row r="74" spans="1:4">
      <c r="A74" s="4" t="s">
        <v>2006</v>
      </c>
      <c r="C74" s="5" t="n">
        <v>589424</v>
      </c>
      <c r="D74" s="5" t="n">
        <v>1850323</v>
      </c>
    </row>
    <row r="75" spans="1:4">
      <c r="A75" s="4" t="s">
        <v>2008</v>
      </c>
      <c r="C75" s="5" t="n">
        <v>138377</v>
      </c>
      <c r="D75" s="5" t="n">
        <v>162295</v>
      </c>
    </row>
    <row r="76" spans="1:4">
      <c r="A76" s="4" t="s">
        <v>2032</v>
      </c>
      <c r="C76" s="5" t="n">
        <v>727801</v>
      </c>
      <c r="D76" s="5" t="n">
        <v>2012618</v>
      </c>
    </row>
    <row r="77" spans="1:4">
      <c r="A77" s="4" t="s">
        <v>2033</v>
      </c>
      <c r="C77" s="5" t="n">
        <v>0</v>
      </c>
      <c r="D77" s="5" t="n">
        <v>0</v>
      </c>
    </row>
    <row r="78" spans="1:4">
      <c r="A78" s="4" t="s">
        <v>2048</v>
      </c>
    </row>
    <row r="79" spans="1:4">
      <c r="A79" s="3" t="s">
        <v>96</v>
      </c>
    </row>
    <row r="80" spans="1:4">
      <c r="A80" s="4" t="s">
        <v>2010</v>
      </c>
      <c r="C80" s="5" t="n">
        <v>758196</v>
      </c>
      <c r="D80" s="5" t="n">
        <v>1085806</v>
      </c>
    </row>
    <row r="81" spans="1:4">
      <c r="A81" s="4" t="s">
        <v>2049</v>
      </c>
    </row>
    <row r="82" spans="1:4">
      <c r="A82" s="3" t="s">
        <v>96</v>
      </c>
    </row>
    <row r="83" spans="1:4">
      <c r="A83" s="4" t="s">
        <v>2010</v>
      </c>
      <c r="C83" s="5" t="n">
        <v>20872</v>
      </c>
      <c r="D83" s="5" t="n">
        <v>1092229</v>
      </c>
    </row>
    <row r="84" spans="1:4">
      <c r="A84" s="4" t="s">
        <v>2050</v>
      </c>
    </row>
    <row r="85" spans="1:4">
      <c r="A85" s="3" t="s">
        <v>96</v>
      </c>
    </row>
    <row r="86" spans="1:4">
      <c r="A86" s="4" t="s">
        <v>2010</v>
      </c>
      <c r="C86" s="5" t="n">
        <v>155026</v>
      </c>
      <c r="D86" s="5" t="n">
        <v>272721</v>
      </c>
    </row>
    <row r="87" spans="1:4">
      <c r="A87" s="4" t="s">
        <v>2051</v>
      </c>
    </row>
    <row r="88" spans="1:4">
      <c r="A88" s="3" t="s">
        <v>96</v>
      </c>
    </row>
    <row r="89" spans="1:4">
      <c r="A89" s="4" t="s">
        <v>2010</v>
      </c>
      <c r="C89" s="5" t="n">
        <v>-344670</v>
      </c>
      <c r="D89" s="5" t="n">
        <v>-600433</v>
      </c>
    </row>
    <row r="90" spans="1:4">
      <c r="A90" s="4" t="s">
        <v>2052</v>
      </c>
    </row>
    <row r="91" spans="1:4">
      <c r="A91" s="3" t="s">
        <v>96</v>
      </c>
    </row>
    <row r="92" spans="1:4">
      <c r="A92" s="4" t="s">
        <v>2008</v>
      </c>
      <c r="C92" s="5" t="n">
        <v>138377</v>
      </c>
      <c r="D92" s="5" t="n">
        <v>162295</v>
      </c>
    </row>
    <row r="93" spans="1:4">
      <c r="A93" s="4" t="s">
        <v>2020</v>
      </c>
      <c r="C93" s="5" t="n">
        <v>0</v>
      </c>
      <c r="D93" s="5" t="n">
        <v>0</v>
      </c>
    </row>
    <row r="94" spans="1:4">
      <c r="A94" s="4" t="s">
        <v>2053</v>
      </c>
    </row>
    <row r="95" spans="1:4">
      <c r="A95" s="3" t="s">
        <v>96</v>
      </c>
    </row>
    <row r="96" spans="1:4">
      <c r="A96" s="4" t="s">
        <v>2010</v>
      </c>
      <c r="C96" s="5" t="n">
        <v>1482431</v>
      </c>
      <c r="D96" s="5" t="n">
        <v>1851483</v>
      </c>
    </row>
    <row r="97" spans="1:4">
      <c r="A97" s="4" t="s">
        <v>2006</v>
      </c>
      <c r="C97" s="5" t="n">
        <v>604620</v>
      </c>
      <c r="D97" s="5" t="n">
        <v>443635</v>
      </c>
    </row>
    <row r="98" spans="1:4">
      <c r="A98" s="4" t="s">
        <v>2008</v>
      </c>
      <c r="C98" s="5" t="n">
        <v>0</v>
      </c>
      <c r="D98" s="5" t="n">
        <v>99233</v>
      </c>
    </row>
    <row r="99" spans="1:4">
      <c r="A99" s="4" t="s">
        <v>2032</v>
      </c>
      <c r="C99" s="5" t="n">
        <v>604620</v>
      </c>
      <c r="D99" s="5" t="n">
        <v>542868</v>
      </c>
    </row>
    <row r="100" spans="1:4">
      <c r="A100" s="4" t="s">
        <v>2033</v>
      </c>
      <c r="C100" s="5" t="n">
        <v>0</v>
      </c>
      <c r="D100" s="5" t="n">
        <v>0</v>
      </c>
    </row>
    <row r="101" spans="1:4">
      <c r="A101" s="4" t="s">
        <v>2054</v>
      </c>
    </row>
    <row r="102" spans="1:4">
      <c r="A102" s="3" t="s">
        <v>96</v>
      </c>
    </row>
    <row r="103" spans="1:4">
      <c r="A103" s="4" t="s">
        <v>2010</v>
      </c>
      <c r="C103" s="5" t="n">
        <v>1264373</v>
      </c>
      <c r="D103" s="5" t="n">
        <v>844101</v>
      </c>
    </row>
    <row r="104" spans="1:4">
      <c r="A104" s="4" t="s">
        <v>2055</v>
      </c>
    </row>
    <row r="105" spans="1:4">
      <c r="A105" s="3" t="s">
        <v>96</v>
      </c>
    </row>
    <row r="106" spans="1:4">
      <c r="A106" s="4" t="s">
        <v>2010</v>
      </c>
      <c r="C106" s="5" t="n">
        <v>167968</v>
      </c>
      <c r="D106" s="5" t="n">
        <v>701571</v>
      </c>
    </row>
    <row r="107" spans="1:4">
      <c r="A107" s="4" t="s">
        <v>2056</v>
      </c>
    </row>
    <row r="108" spans="1:4">
      <c r="A108" s="3" t="s">
        <v>96</v>
      </c>
    </row>
    <row r="109" spans="1:4">
      <c r="A109" s="4" t="s">
        <v>2010</v>
      </c>
      <c r="C109" s="5" t="n">
        <v>50090</v>
      </c>
      <c r="D109" s="5" t="n">
        <v>305811</v>
      </c>
    </row>
    <row r="110" spans="1:4">
      <c r="A110" s="4" t="s">
        <v>2057</v>
      </c>
    </row>
    <row r="111" spans="1:4">
      <c r="A111" s="3" t="s">
        <v>96</v>
      </c>
    </row>
    <row r="112" spans="1:4">
      <c r="A112" s="4" t="s">
        <v>2010</v>
      </c>
      <c r="C112" s="5" t="n">
        <v>-877811</v>
      </c>
      <c r="D112" s="5" t="n">
        <v>-1407848</v>
      </c>
    </row>
    <row r="113" spans="1:4">
      <c r="A113" s="4" t="s">
        <v>2058</v>
      </c>
    </row>
    <row r="114" spans="1:4">
      <c r="A114" s="3" t="s">
        <v>96</v>
      </c>
    </row>
    <row r="115" spans="1:4">
      <c r="A115" s="4" t="s">
        <v>2008</v>
      </c>
      <c r="C115" s="5" t="n">
        <v>0</v>
      </c>
      <c r="D115" s="5" t="n">
        <v>99233</v>
      </c>
    </row>
    <row r="116" spans="1:4">
      <c r="A116" s="4" t="s">
        <v>2020</v>
      </c>
      <c r="C116" s="5" t="n">
        <v>0</v>
      </c>
      <c r="D116" s="5" t="n">
        <v>0</v>
      </c>
    </row>
    <row r="117" spans="1:4">
      <c r="A117" s="4" t="s">
        <v>2059</v>
      </c>
    </row>
    <row r="118" spans="1:4">
      <c r="A118" s="3" t="s">
        <v>96</v>
      </c>
    </row>
    <row r="119" spans="1:4">
      <c r="A119" s="4" t="s">
        <v>2010</v>
      </c>
      <c r="C119" s="5" t="n">
        <v>3443859</v>
      </c>
      <c r="D119" s="5" t="n">
        <v>3728356</v>
      </c>
    </row>
    <row r="120" spans="1:4">
      <c r="A120" s="4" t="s">
        <v>2006</v>
      </c>
      <c r="C120" s="5" t="n">
        <v>283430</v>
      </c>
      <c r="D120" s="5" t="n">
        <v>367845</v>
      </c>
    </row>
    <row r="121" spans="1:4">
      <c r="A121" s="4" t="s">
        <v>2008</v>
      </c>
      <c r="C121" s="5" t="n">
        <v>51974</v>
      </c>
      <c r="D121" s="5" t="n">
        <v>54</v>
      </c>
    </row>
    <row r="122" spans="1:4">
      <c r="A122" s="4" t="s">
        <v>2032</v>
      </c>
      <c r="C122" s="5" t="n">
        <v>335404</v>
      </c>
      <c r="D122" s="5" t="n">
        <v>367899</v>
      </c>
    </row>
    <row r="123" spans="1:4">
      <c r="A123" s="4" t="s">
        <v>2033</v>
      </c>
      <c r="C123" s="5" t="n">
        <v>0</v>
      </c>
      <c r="D123" s="5" t="n">
        <v>0</v>
      </c>
    </row>
    <row r="124" spans="1:4">
      <c r="A124" s="4" t="s">
        <v>2060</v>
      </c>
    </row>
    <row r="125" spans="1:4">
      <c r="A125" s="3" t="s">
        <v>96</v>
      </c>
    </row>
    <row r="126" spans="1:4">
      <c r="A126" s="4" t="s">
        <v>2010</v>
      </c>
      <c r="C126" s="5" t="n">
        <v>1699072</v>
      </c>
      <c r="D126" s="5" t="n">
        <v>1973981</v>
      </c>
    </row>
    <row r="127" spans="1:4">
      <c r="A127" s="4" t="s">
        <v>2061</v>
      </c>
    </row>
    <row r="128" spans="1:4">
      <c r="A128" s="3" t="s">
        <v>96</v>
      </c>
    </row>
    <row r="129" spans="1:4">
      <c r="A129" s="4" t="s">
        <v>2010</v>
      </c>
      <c r="C129" s="5" t="n">
        <v>1619910</v>
      </c>
      <c r="D129" s="5" t="n">
        <v>1406626</v>
      </c>
    </row>
    <row r="130" spans="1:4">
      <c r="A130" s="4" t="s">
        <v>2062</v>
      </c>
    </row>
    <row r="131" spans="1:4">
      <c r="A131" s="3" t="s">
        <v>96</v>
      </c>
    </row>
    <row r="132" spans="1:4">
      <c r="A132" s="4" t="s">
        <v>2010</v>
      </c>
      <c r="C132" s="5" t="n">
        <v>124877</v>
      </c>
      <c r="D132" s="5" t="n">
        <v>347749</v>
      </c>
    </row>
    <row r="133" spans="1:4">
      <c r="A133" s="4" t="s">
        <v>2063</v>
      </c>
    </row>
    <row r="134" spans="1:4">
      <c r="A134" s="3" t="s">
        <v>96</v>
      </c>
    </row>
    <row r="135" spans="1:4">
      <c r="A135" s="4" t="s">
        <v>2010</v>
      </c>
      <c r="C135" s="5" t="n">
        <v>-3160429</v>
      </c>
      <c r="D135" s="5" t="n">
        <v>-3360511</v>
      </c>
    </row>
    <row r="136" spans="1:4">
      <c r="A136" s="4" t="s">
        <v>2064</v>
      </c>
    </row>
    <row r="137" spans="1:4">
      <c r="A137" s="3" t="s">
        <v>96</v>
      </c>
    </row>
    <row r="138" spans="1:4">
      <c r="A138" s="4" t="s">
        <v>2008</v>
      </c>
      <c r="C138" s="5" t="n">
        <v>51974</v>
      </c>
      <c r="D138" s="5" t="n">
        <v>54</v>
      </c>
    </row>
    <row r="139" spans="1:4">
      <c r="A139" s="4" t="s">
        <v>2020</v>
      </c>
      <c r="C139" s="6" t="n">
        <v>0</v>
      </c>
      <c r="D139" s="6" t="n">
        <v>0</v>
      </c>
    </row>
    <row r="140" spans="1:4"/>
    <row r="141" spans="1:4">
      <c r="A141" s="4" t="s">
        <v>134</v>
      </c>
      <c r="B141" s="4" t="s">
        <v>2021</v>
      </c>
    </row>
  </sheetData>
  <mergeCells count="3">
    <mergeCell ref="A1:B1"/>
    <mergeCell ref="A140:C140"/>
    <mergeCell ref="B141:C14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48"/>
    <col customWidth="1" max="3" min="3" width="16"/>
    <col customWidth="1" max="4" min="4" width="14"/>
  </cols>
  <sheetData>
    <row r="1" spans="1:4">
      <c r="A1" s="1" t="s">
        <v>2065</v>
      </c>
      <c r="C1" s="2" t="s">
        <v>1</v>
      </c>
    </row>
    <row r="2" spans="1:4">
      <c r="C2" s="2" t="s">
        <v>93</v>
      </c>
      <c r="D2" s="2" t="s">
        <v>94</v>
      </c>
    </row>
    <row r="3" spans="1:4">
      <c r="A3" s="3" t="s">
        <v>96</v>
      </c>
    </row>
    <row r="4" spans="1:4">
      <c r="A4" s="4" t="s">
        <v>2066</v>
      </c>
      <c r="C4" s="6" t="n">
        <v>-6059201</v>
      </c>
      <c r="D4" s="6" t="n">
        <v>-4154752</v>
      </c>
    </row>
    <row r="5" spans="1:4">
      <c r="A5" s="4" t="s">
        <v>2067</v>
      </c>
      <c r="C5" s="5" t="n">
        <v>0</v>
      </c>
      <c r="D5" s="5" t="n">
        <v>-192377</v>
      </c>
    </row>
    <row r="6" spans="1:4">
      <c r="A6" s="4" t="s">
        <v>2068</v>
      </c>
      <c r="C6" s="5" t="n">
        <v>-6059201</v>
      </c>
      <c r="D6" s="5" t="n">
        <v>-4347129</v>
      </c>
    </row>
    <row r="7" spans="1:4">
      <c r="A7" s="4" t="s">
        <v>2069</v>
      </c>
      <c r="C7" s="5" t="n">
        <v>-903754</v>
      </c>
      <c r="D7" s="5" t="n">
        <v>-474984</v>
      </c>
    </row>
    <row r="8" spans="1:4">
      <c r="A8" s="4" t="s">
        <v>2070</v>
      </c>
      <c r="C8" s="5" t="n">
        <v>-964554</v>
      </c>
      <c r="D8" s="5" t="n">
        <v>-1222877</v>
      </c>
    </row>
    <row r="9" spans="1:4">
      <c r="A9" s="4" t="s">
        <v>2071</v>
      </c>
      <c r="C9" s="5" t="n">
        <v>-1868308</v>
      </c>
      <c r="D9" s="5" t="n">
        <v>-1697861</v>
      </c>
    </row>
    <row r="10" spans="1:4">
      <c r="A10" s="4" t="s">
        <v>2072</v>
      </c>
      <c r="C10" s="5" t="n">
        <v>-129841</v>
      </c>
      <c r="D10" s="5" t="n">
        <v>-149303</v>
      </c>
    </row>
    <row r="11" spans="1:4">
      <c r="A11" s="4" t="s">
        <v>2073</v>
      </c>
      <c r="C11" s="5" t="n">
        <v>1389330</v>
      </c>
      <c r="D11" s="5" t="n">
        <v>527545</v>
      </c>
    </row>
    <row r="12" spans="1:4">
      <c r="A12" s="4" t="s">
        <v>2074</v>
      </c>
      <c r="C12" s="5" t="n">
        <v>441106</v>
      </c>
      <c r="D12" s="5" t="n">
        <v>597359</v>
      </c>
    </row>
    <row r="13" spans="1:4">
      <c r="A13" s="4" t="s">
        <v>2075</v>
      </c>
      <c r="B13" s="4" t="s">
        <v>134</v>
      </c>
      <c r="C13" s="5" t="n">
        <v>0</v>
      </c>
      <c r="D13" s="5" t="n">
        <v>-1354559</v>
      </c>
    </row>
    <row r="14" spans="1:4">
      <c r="A14" s="4" t="s">
        <v>2076</v>
      </c>
      <c r="C14" s="5" t="n">
        <v>434093</v>
      </c>
      <c r="D14" s="5" t="n">
        <v>364747</v>
      </c>
    </row>
    <row r="15" spans="1:4">
      <c r="A15" s="4" t="s">
        <v>139</v>
      </c>
      <c r="C15" s="6" t="n">
        <v>-5792821</v>
      </c>
      <c r="D15" s="6" t="n">
        <v>-6059201</v>
      </c>
    </row>
    <row r="16" spans="1:4"/>
    <row r="17" spans="1:4">
      <c r="A17" s="4" t="s">
        <v>134</v>
      </c>
      <c r="B17" s="4" t="s">
        <v>1605</v>
      </c>
    </row>
  </sheetData>
  <mergeCells count="4">
    <mergeCell ref="A1:B2"/>
    <mergeCell ref="C1:D1"/>
    <mergeCell ref="A16:C16"/>
    <mergeCell ref="B17:C17"/>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077</v>
      </c>
      <c r="B1" s="2" t="s">
        <v>1</v>
      </c>
    </row>
    <row r="2" spans="1:3">
      <c r="B2" s="2" t="s">
        <v>93</v>
      </c>
      <c r="C2" s="2" t="s">
        <v>94</v>
      </c>
    </row>
    <row r="3" spans="1:3">
      <c r="A3" s="3" t="s">
        <v>2078</v>
      </c>
    </row>
    <row r="4" spans="1:3">
      <c r="A4" s="4" t="s">
        <v>2079</v>
      </c>
      <c r="B4" s="6" t="n">
        <v>517490494</v>
      </c>
      <c r="C4" s="6" t="n">
        <v>672389766</v>
      </c>
    </row>
    <row r="5" spans="1:3">
      <c r="A5" s="4" t="s">
        <v>2080</v>
      </c>
      <c r="B5" s="6" t="n">
        <v>-5792821</v>
      </c>
      <c r="C5" s="6" t="n">
        <v>-6059201</v>
      </c>
    </row>
    <row r="6" spans="1:3">
      <c r="A6" s="4" t="s">
        <v>2081</v>
      </c>
    </row>
    <row r="7" spans="1:3">
      <c r="A7" s="3" t="s">
        <v>2078</v>
      </c>
    </row>
    <row r="8" spans="1:3">
      <c r="A8" s="4" t="s">
        <v>2082</v>
      </c>
      <c r="B8" s="4" t="s">
        <v>2083</v>
      </c>
      <c r="C8" s="4" t="s">
        <v>2084</v>
      </c>
    </row>
    <row r="9" spans="1:3">
      <c r="A9" s="4" t="s">
        <v>2079</v>
      </c>
      <c r="B9" s="6" t="n">
        <v>283828534</v>
      </c>
      <c r="C9" s="6" t="n">
        <v>296424428</v>
      </c>
    </row>
    <row r="10" spans="1:3">
      <c r="A10" s="4" t="s">
        <v>2080</v>
      </c>
      <c r="B10" s="6" t="n">
        <v>-745303</v>
      </c>
      <c r="C10" s="6" t="n">
        <v>-148214</v>
      </c>
    </row>
    <row r="11" spans="1:3">
      <c r="A11" s="4" t="s">
        <v>2041</v>
      </c>
    </row>
    <row r="12" spans="1:3">
      <c r="A12" s="3" t="s">
        <v>2078</v>
      </c>
    </row>
    <row r="13" spans="1:3">
      <c r="A13" s="4" t="s">
        <v>2082</v>
      </c>
      <c r="B13" s="4" t="s">
        <v>2085</v>
      </c>
      <c r="C13" s="4" t="s">
        <v>2086</v>
      </c>
    </row>
    <row r="14" spans="1:3">
      <c r="A14" s="4" t="s">
        <v>2079</v>
      </c>
      <c r="B14" s="6" t="n">
        <v>15927492</v>
      </c>
      <c r="C14" s="6" t="n">
        <v>22044935</v>
      </c>
    </row>
    <row r="15" spans="1:3">
      <c r="A15" s="4" t="s">
        <v>2080</v>
      </c>
      <c r="B15" s="6" t="n">
        <v>-664608</v>
      </c>
      <c r="C15" s="6" t="n">
        <v>-542195</v>
      </c>
    </row>
    <row r="16" spans="1:3">
      <c r="A16" s="4" t="s">
        <v>2047</v>
      </c>
    </row>
    <row r="17" spans="1:3">
      <c r="A17" s="3" t="s">
        <v>2078</v>
      </c>
    </row>
    <row r="18" spans="1:3">
      <c r="A18" s="4" t="s">
        <v>2082</v>
      </c>
      <c r="B18" s="4" t="s">
        <v>2087</v>
      </c>
      <c r="C18" s="4" t="s">
        <v>2088</v>
      </c>
    </row>
    <row r="19" spans="1:3">
      <c r="A19" s="4" t="s">
        <v>2079</v>
      </c>
      <c r="B19" s="6" t="n">
        <v>1072471</v>
      </c>
      <c r="C19" s="6" t="n">
        <v>2613051</v>
      </c>
    </row>
    <row r="20" spans="1:3">
      <c r="A20" s="4" t="s">
        <v>2080</v>
      </c>
      <c r="B20" s="6" t="n">
        <v>-344670</v>
      </c>
      <c r="C20" s="6" t="n">
        <v>-600433</v>
      </c>
    </row>
    <row r="21" spans="1:3">
      <c r="A21" s="4" t="s">
        <v>2053</v>
      </c>
    </row>
    <row r="22" spans="1:3">
      <c r="A22" s="3" t="s">
        <v>2078</v>
      </c>
    </row>
    <row r="23" spans="1:3">
      <c r="A23" s="4" t="s">
        <v>2082</v>
      </c>
      <c r="B23" s="4" t="s">
        <v>776</v>
      </c>
      <c r="C23" s="4" t="s">
        <v>776</v>
      </c>
    </row>
    <row r="24" spans="1:3">
      <c r="A24" s="4" t="s">
        <v>2079</v>
      </c>
      <c r="B24" s="6" t="n">
        <v>1482431</v>
      </c>
      <c r="C24" s="6" t="n">
        <v>1950716</v>
      </c>
    </row>
    <row r="25" spans="1:3">
      <c r="A25" s="4" t="s">
        <v>2080</v>
      </c>
      <c r="B25" s="6" t="n">
        <v>-877811</v>
      </c>
      <c r="C25" s="6" t="n">
        <v>-1407848</v>
      </c>
    </row>
    <row r="26" spans="1:3">
      <c r="A26" s="4" t="s">
        <v>2059</v>
      </c>
    </row>
    <row r="27" spans="1:3">
      <c r="A27" s="3" t="s">
        <v>2078</v>
      </c>
    </row>
    <row r="28" spans="1:3">
      <c r="A28" s="4" t="s">
        <v>2082</v>
      </c>
      <c r="B28" s="4" t="s">
        <v>776</v>
      </c>
      <c r="C28" s="4" t="s">
        <v>776</v>
      </c>
    </row>
    <row r="29" spans="1:3">
      <c r="A29" s="4" t="s">
        <v>2079</v>
      </c>
      <c r="B29" s="6" t="n">
        <v>3495833</v>
      </c>
      <c r="C29" s="6" t="n">
        <v>3728410</v>
      </c>
    </row>
    <row r="30" spans="1:3">
      <c r="A30" s="4" t="s">
        <v>2080</v>
      </c>
      <c r="B30" s="5" t="n">
        <v>-3160429</v>
      </c>
      <c r="C30" s="5" t="n">
        <v>-3360511</v>
      </c>
    </row>
    <row r="31" spans="1:3">
      <c r="A31" s="4" t="s">
        <v>2089</v>
      </c>
    </row>
    <row r="32" spans="1:3">
      <c r="A32" s="3" t="s">
        <v>2078</v>
      </c>
    </row>
    <row r="33" spans="1:3">
      <c r="A33" s="4" t="s">
        <v>2079</v>
      </c>
      <c r="B33" s="6" t="n">
        <v>305806761</v>
      </c>
      <c r="C33" s="6" t="n">
        <v>32676154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090</v>
      </c>
      <c r="B1" s="2" t="s">
        <v>1</v>
      </c>
    </row>
    <row r="2" spans="1:3">
      <c r="B2" s="2" t="s">
        <v>93</v>
      </c>
      <c r="C2" s="2" t="s">
        <v>94</v>
      </c>
    </row>
    <row r="3" spans="1:3">
      <c r="A3" s="3" t="s">
        <v>96</v>
      </c>
    </row>
    <row r="4" spans="1:3">
      <c r="A4" s="4" t="s">
        <v>59</v>
      </c>
      <c r="B4" s="6" t="n">
        <v>3224627</v>
      </c>
      <c r="C4" s="6" t="n">
        <v>3363123</v>
      </c>
    </row>
    <row r="5" spans="1:3">
      <c r="A5" s="4" t="s">
        <v>2091</v>
      </c>
      <c r="B5" s="4" t="s">
        <v>1347</v>
      </c>
      <c r="C5" s="4" t="s">
        <v>1348</v>
      </c>
    </row>
    <row r="6" spans="1:3">
      <c r="A6" s="4" t="s">
        <v>49</v>
      </c>
      <c r="B6" s="6" t="n">
        <v>300013940</v>
      </c>
      <c r="C6" s="6" t="n">
        <v>320702339</v>
      </c>
    </row>
    <row r="7" spans="1:3">
      <c r="A7" s="4" t="s">
        <v>2092</v>
      </c>
    </row>
    <row r="8" spans="1:3">
      <c r="A8" s="3" t="s">
        <v>96</v>
      </c>
    </row>
    <row r="9" spans="1:3">
      <c r="A9" s="4" t="s">
        <v>1392</v>
      </c>
      <c r="B9" s="4" t="s">
        <v>1255</v>
      </c>
    </row>
    <row r="10" spans="1:3">
      <c r="A10" s="4" t="s">
        <v>2093</v>
      </c>
    </row>
    <row r="11" spans="1:3">
      <c r="A11" s="3" t="s">
        <v>96</v>
      </c>
    </row>
    <row r="12" spans="1:3">
      <c r="A12" s="4" t="s">
        <v>1392</v>
      </c>
      <c r="B12" s="4" t="s">
        <v>1257</v>
      </c>
    </row>
    <row r="13" spans="1:3">
      <c r="A13" s="4" t="s">
        <v>879</v>
      </c>
    </row>
    <row r="14" spans="1:3">
      <c r="A14" s="3" t="s">
        <v>96</v>
      </c>
    </row>
    <row r="15" spans="1:3">
      <c r="A15" s="4" t="s">
        <v>59</v>
      </c>
      <c r="B15" s="6" t="n">
        <v>0</v>
      </c>
      <c r="C15" s="5" t="n">
        <v>1240461</v>
      </c>
    </row>
    <row r="16" spans="1:3">
      <c r="A16" s="4" t="s">
        <v>2094</v>
      </c>
      <c r="B16" s="4" t="s">
        <v>1525</v>
      </c>
    </row>
    <row r="17" spans="1:3">
      <c r="A17" s="4" t="s">
        <v>49</v>
      </c>
      <c r="B17" s="6" t="n">
        <v>1325613</v>
      </c>
      <c r="C17" s="6" t="n">
        <v>139265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08"/>
  <sheetViews>
    <sheetView workbookViewId="0">
      <selection activeCell="A1" sqref="A1"/>
    </sheetView>
  </sheetViews>
  <sheetFormatPr baseColWidth="8" defaultRowHeight="15" outlineLevelCol="0"/>
  <cols>
    <col customWidth="1" max="1" min="1" width="80"/>
    <col customWidth="1" max="2" min="2" width="44"/>
    <col customWidth="1" max="3" min="3" width="14"/>
  </cols>
  <sheetData>
    <row r="1" spans="1:3">
      <c r="A1" s="1" t="s">
        <v>2095</v>
      </c>
      <c r="B1" s="2" t="s">
        <v>1</v>
      </c>
    </row>
    <row r="2" spans="1:3">
      <c r="B2" s="2" t="s">
        <v>93</v>
      </c>
      <c r="C2" s="2" t="s">
        <v>94</v>
      </c>
    </row>
    <row r="3" spans="1:3">
      <c r="A3" s="3" t="s">
        <v>96</v>
      </c>
    </row>
    <row r="4" spans="1:3">
      <c r="A4" s="4" t="s">
        <v>2096</v>
      </c>
      <c r="B4" s="6" t="n">
        <v>3278685</v>
      </c>
      <c r="C4" s="6" t="n">
        <v>3048841</v>
      </c>
    </row>
    <row r="5" spans="1:3">
      <c r="A5" s="4" t="s">
        <v>2097</v>
      </c>
      <c r="B5" s="6" t="n">
        <v>118122</v>
      </c>
      <c r="C5" s="5" t="n">
        <v>190865</v>
      </c>
    </row>
    <row r="6" spans="1:3">
      <c r="A6" s="4" t="s">
        <v>2098</v>
      </c>
    </row>
    <row r="7" spans="1:3">
      <c r="A7" s="3" t="s">
        <v>96</v>
      </c>
    </row>
    <row r="8" spans="1:3">
      <c r="A8" s="4" t="s">
        <v>2099</v>
      </c>
      <c r="B8" s="4" t="s">
        <v>2100</v>
      </c>
    </row>
    <row r="9" spans="1:3">
      <c r="A9" s="4" t="s">
        <v>2101</v>
      </c>
      <c r="B9" s="4" t="s">
        <v>764</v>
      </c>
    </row>
    <row r="10" spans="1:3">
      <c r="A10" s="4" t="s">
        <v>2102</v>
      </c>
      <c r="B10" s="4" t="s">
        <v>2103</v>
      </c>
    </row>
    <row r="11" spans="1:3">
      <c r="A11" s="4" t="s">
        <v>2096</v>
      </c>
      <c r="B11" s="6" t="n">
        <v>1334</v>
      </c>
      <c r="C11" s="5" t="n">
        <v>0</v>
      </c>
    </row>
    <row r="12" spans="1:3">
      <c r="A12" s="4" t="s">
        <v>2104</v>
      </c>
      <c r="B12" s="4" t="s">
        <v>2105</v>
      </c>
    </row>
    <row r="13" spans="1:3">
      <c r="A13" s="4" t="s">
        <v>765</v>
      </c>
      <c r="B13" s="4" t="s">
        <v>1871</v>
      </c>
    </row>
    <row r="14" spans="1:3">
      <c r="A14" s="4" t="s">
        <v>2106</v>
      </c>
    </row>
    <row r="15" spans="1:3">
      <c r="A15" s="3" t="s">
        <v>96</v>
      </c>
    </row>
    <row r="16" spans="1:3">
      <c r="A16" s="4" t="s">
        <v>2099</v>
      </c>
      <c r="B16" s="4" t="s">
        <v>2107</v>
      </c>
    </row>
    <row r="17" spans="1:3">
      <c r="A17" s="4" t="s">
        <v>2101</v>
      </c>
      <c r="B17" s="4" t="s">
        <v>764</v>
      </c>
    </row>
    <row r="18" spans="1:3">
      <c r="A18" s="4" t="s">
        <v>2102</v>
      </c>
      <c r="B18" s="4" t="s">
        <v>2108</v>
      </c>
    </row>
    <row r="19" spans="1:3">
      <c r="A19" s="4" t="s">
        <v>2096</v>
      </c>
      <c r="B19" s="6" t="n">
        <v>19475</v>
      </c>
      <c r="C19" s="5" t="n">
        <v>0</v>
      </c>
    </row>
    <row r="20" spans="1:3">
      <c r="A20" s="4" t="s">
        <v>2104</v>
      </c>
      <c r="B20" s="4" t="s">
        <v>2105</v>
      </c>
    </row>
    <row r="21" spans="1:3">
      <c r="A21" s="4" t="s">
        <v>765</v>
      </c>
      <c r="B21" s="4" t="s">
        <v>1871</v>
      </c>
    </row>
    <row r="22" spans="1:3">
      <c r="A22" s="4" t="s">
        <v>2109</v>
      </c>
    </row>
    <row r="23" spans="1:3">
      <c r="A23" s="3" t="s">
        <v>96</v>
      </c>
    </row>
    <row r="24" spans="1:3">
      <c r="A24" s="4" t="s">
        <v>2099</v>
      </c>
      <c r="B24" s="4" t="s">
        <v>2110</v>
      </c>
    </row>
    <row r="25" spans="1:3">
      <c r="A25" s="4" t="s">
        <v>2101</v>
      </c>
      <c r="B25" s="4" t="s">
        <v>764</v>
      </c>
    </row>
    <row r="26" spans="1:3">
      <c r="A26" s="4" t="s">
        <v>2102</v>
      </c>
      <c r="B26" s="4" t="s">
        <v>2111</v>
      </c>
    </row>
    <row r="27" spans="1:3">
      <c r="A27" s="4" t="s">
        <v>2096</v>
      </c>
      <c r="B27" s="6" t="n">
        <v>1928</v>
      </c>
      <c r="C27" s="5" t="n">
        <v>2959</v>
      </c>
    </row>
    <row r="28" spans="1:3">
      <c r="A28" s="4" t="s">
        <v>2104</v>
      </c>
      <c r="B28" s="4" t="s">
        <v>2112</v>
      </c>
    </row>
    <row r="29" spans="1:3">
      <c r="A29" s="4" t="s">
        <v>765</v>
      </c>
      <c r="B29" s="4" t="s">
        <v>1871</v>
      </c>
    </row>
    <row r="30" spans="1:3">
      <c r="A30" s="4" t="s">
        <v>2113</v>
      </c>
    </row>
    <row r="31" spans="1:3">
      <c r="A31" s="3" t="s">
        <v>96</v>
      </c>
    </row>
    <row r="32" spans="1:3">
      <c r="A32" s="4" t="s">
        <v>2099</v>
      </c>
      <c r="B32" s="4" t="s">
        <v>2114</v>
      </c>
    </row>
    <row r="33" spans="1:3">
      <c r="A33" s="4" t="s">
        <v>2101</v>
      </c>
      <c r="B33" s="4" t="s">
        <v>764</v>
      </c>
    </row>
    <row r="34" spans="1:3">
      <c r="A34" s="4" t="s">
        <v>2102</v>
      </c>
      <c r="B34" s="4" t="s">
        <v>2105</v>
      </c>
    </row>
    <row r="35" spans="1:3">
      <c r="A35" s="4" t="s">
        <v>2115</v>
      </c>
    </row>
    <row r="36" spans="1:3">
      <c r="A36" s="3" t="s">
        <v>96</v>
      </c>
    </row>
    <row r="37" spans="1:3">
      <c r="A37" s="4" t="s">
        <v>2099</v>
      </c>
      <c r="B37" s="4" t="s">
        <v>2114</v>
      </c>
    </row>
    <row r="38" spans="1:3">
      <c r="A38" s="4" t="s">
        <v>2101</v>
      </c>
      <c r="B38" s="4" t="s">
        <v>764</v>
      </c>
    </row>
    <row r="39" spans="1:3">
      <c r="A39" s="4" t="s">
        <v>2102</v>
      </c>
      <c r="B39" s="4" t="s">
        <v>2111</v>
      </c>
    </row>
    <row r="40" spans="1:3">
      <c r="A40" s="4" t="s">
        <v>2096</v>
      </c>
      <c r="B40" s="6" t="n">
        <v>350</v>
      </c>
      <c r="C40" s="5" t="n">
        <v>161</v>
      </c>
    </row>
    <row r="41" spans="1:3">
      <c r="A41" s="4" t="s">
        <v>2104</v>
      </c>
      <c r="B41" s="4" t="s">
        <v>2105</v>
      </c>
    </row>
    <row r="42" spans="1:3">
      <c r="A42" s="4" t="s">
        <v>765</v>
      </c>
      <c r="B42" s="4" t="s">
        <v>1871</v>
      </c>
    </row>
    <row r="43" spans="1:3">
      <c r="A43" s="4" t="s">
        <v>2116</v>
      </c>
    </row>
    <row r="44" spans="1:3">
      <c r="A44" s="3" t="s">
        <v>96</v>
      </c>
    </row>
    <row r="45" spans="1:3">
      <c r="A45" s="4" t="s">
        <v>2099</v>
      </c>
      <c r="B45" s="4" t="s">
        <v>2117</v>
      </c>
    </row>
    <row r="46" spans="1:3">
      <c r="A46" s="4" t="s">
        <v>2101</v>
      </c>
      <c r="B46" s="4" t="s">
        <v>764</v>
      </c>
    </row>
    <row r="47" spans="1:3">
      <c r="A47" s="4" t="s">
        <v>2102</v>
      </c>
      <c r="B47" s="4" t="s">
        <v>2111</v>
      </c>
    </row>
    <row r="48" spans="1:3">
      <c r="A48" s="4" t="s">
        <v>2096</v>
      </c>
      <c r="B48" s="6" t="n">
        <v>22</v>
      </c>
      <c r="C48" s="5" t="n">
        <v>33</v>
      </c>
    </row>
    <row r="49" spans="1:3">
      <c r="A49" s="4" t="s">
        <v>2104</v>
      </c>
      <c r="B49" s="4" t="s">
        <v>2105</v>
      </c>
    </row>
    <row r="50" spans="1:3">
      <c r="A50" s="4" t="s">
        <v>765</v>
      </c>
      <c r="B50" s="4" t="s">
        <v>1871</v>
      </c>
    </row>
    <row r="51" spans="1:3">
      <c r="A51" s="4" t="s">
        <v>2118</v>
      </c>
    </row>
    <row r="52" spans="1:3">
      <c r="A52" s="3" t="s">
        <v>96</v>
      </c>
    </row>
    <row r="53" spans="1:3">
      <c r="A53" s="4" t="s">
        <v>2099</v>
      </c>
      <c r="B53" s="4" t="s">
        <v>2119</v>
      </c>
    </row>
    <row r="54" spans="1:3">
      <c r="A54" s="4" t="s">
        <v>2101</v>
      </c>
      <c r="B54" s="4" t="s">
        <v>764</v>
      </c>
    </row>
    <row r="55" spans="1:3">
      <c r="A55" s="4" t="s">
        <v>2102</v>
      </c>
      <c r="B55" s="4" t="s">
        <v>2111</v>
      </c>
    </row>
    <row r="56" spans="1:3">
      <c r="A56" s="4" t="s">
        <v>2096</v>
      </c>
      <c r="B56" s="6" t="n">
        <v>0</v>
      </c>
      <c r="C56" s="5" t="n">
        <v>51</v>
      </c>
    </row>
    <row r="57" spans="1:3">
      <c r="A57" s="4" t="s">
        <v>2104</v>
      </c>
      <c r="B57" s="4" t="s">
        <v>2105</v>
      </c>
    </row>
    <row r="58" spans="1:3">
      <c r="A58" s="4" t="s">
        <v>765</v>
      </c>
      <c r="B58" s="4" t="s">
        <v>1871</v>
      </c>
    </row>
    <row r="59" spans="1:3">
      <c r="A59" s="4" t="s">
        <v>2120</v>
      </c>
    </row>
    <row r="60" spans="1:3">
      <c r="A60" s="3" t="s">
        <v>96</v>
      </c>
    </row>
    <row r="61" spans="1:3">
      <c r="A61" s="4" t="s">
        <v>2099</v>
      </c>
      <c r="B61" s="4" t="s">
        <v>2121</v>
      </c>
    </row>
    <row r="62" spans="1:3">
      <c r="A62" s="4" t="s">
        <v>2101</v>
      </c>
      <c r="B62" s="4" t="s">
        <v>764</v>
      </c>
    </row>
    <row r="63" spans="1:3">
      <c r="A63" s="4" t="s">
        <v>2102</v>
      </c>
      <c r="B63" s="4" t="s">
        <v>2111</v>
      </c>
    </row>
    <row r="64" spans="1:3">
      <c r="A64" s="4" t="s">
        <v>2096</v>
      </c>
      <c r="B64" s="6" t="n">
        <v>1437</v>
      </c>
      <c r="C64" s="5" t="n">
        <v>153</v>
      </c>
    </row>
    <row r="65" spans="1:3">
      <c r="A65" s="4" t="s">
        <v>2104</v>
      </c>
      <c r="B65" s="4" t="s">
        <v>2105</v>
      </c>
    </row>
    <row r="66" spans="1:3">
      <c r="A66" s="4" t="s">
        <v>765</v>
      </c>
      <c r="B66" s="4" t="s">
        <v>1871</v>
      </c>
    </row>
    <row r="67" spans="1:3">
      <c r="A67" s="4" t="s">
        <v>2122</v>
      </c>
    </row>
    <row r="68" spans="1:3">
      <c r="A68" s="3" t="s">
        <v>96</v>
      </c>
    </row>
    <row r="69" spans="1:3">
      <c r="A69" s="4" t="s">
        <v>2099</v>
      </c>
      <c r="B69" s="4" t="s">
        <v>2121</v>
      </c>
    </row>
    <row r="70" spans="1:3">
      <c r="A70" s="4" t="s">
        <v>2101</v>
      </c>
      <c r="B70" s="4" t="s">
        <v>764</v>
      </c>
    </row>
    <row r="71" spans="1:3">
      <c r="A71" s="4" t="s">
        <v>2102</v>
      </c>
      <c r="B71" s="4" t="s">
        <v>2112</v>
      </c>
    </row>
    <row r="72" spans="1:3">
      <c r="A72" s="4" t="s">
        <v>2123</v>
      </c>
    </row>
    <row r="73" spans="1:3">
      <c r="A73" s="3" t="s">
        <v>96</v>
      </c>
    </row>
    <row r="74" spans="1:3">
      <c r="A74" s="4" t="s">
        <v>2099</v>
      </c>
      <c r="B74" s="4" t="s">
        <v>2121</v>
      </c>
    </row>
    <row r="75" spans="1:3">
      <c r="A75" s="4" t="s">
        <v>2101</v>
      </c>
      <c r="B75" s="4" t="s">
        <v>764</v>
      </c>
    </row>
    <row r="76" spans="1:3">
      <c r="A76" s="4" t="s">
        <v>2102</v>
      </c>
      <c r="B76" s="4" t="s">
        <v>2111</v>
      </c>
    </row>
    <row r="77" spans="1:3">
      <c r="A77" s="4" t="s">
        <v>2096</v>
      </c>
      <c r="B77" s="6" t="n">
        <v>30888</v>
      </c>
      <c r="C77" s="5" t="n">
        <v>51667</v>
      </c>
    </row>
    <row r="78" spans="1:3">
      <c r="A78" s="4" t="s">
        <v>2104</v>
      </c>
      <c r="B78" s="4" t="s">
        <v>2112</v>
      </c>
    </row>
    <row r="79" spans="1:3">
      <c r="A79" s="4" t="s">
        <v>765</v>
      </c>
      <c r="B79" s="4" t="s">
        <v>1871</v>
      </c>
    </row>
    <row r="80" spans="1:3">
      <c r="A80" s="4" t="s">
        <v>2124</v>
      </c>
    </row>
    <row r="81" spans="1:3">
      <c r="A81" s="3" t="s">
        <v>96</v>
      </c>
    </row>
    <row r="82" spans="1:3">
      <c r="A82" s="4" t="s">
        <v>2099</v>
      </c>
      <c r="B82" s="4" t="s">
        <v>2125</v>
      </c>
    </row>
    <row r="83" spans="1:3">
      <c r="A83" s="4" t="s">
        <v>2101</v>
      </c>
      <c r="B83" s="4" t="s">
        <v>764</v>
      </c>
    </row>
    <row r="84" spans="1:3">
      <c r="A84" s="4" t="s">
        <v>2102</v>
      </c>
      <c r="B84" s="4" t="s">
        <v>2111</v>
      </c>
    </row>
    <row r="85" spans="1:3">
      <c r="A85" s="4" t="s">
        <v>2096</v>
      </c>
      <c r="B85" s="6" t="n">
        <v>2046</v>
      </c>
      <c r="C85" s="5" t="n">
        <v>738</v>
      </c>
    </row>
    <row r="86" spans="1:3">
      <c r="A86" s="4" t="s">
        <v>2104</v>
      </c>
      <c r="B86" s="4" t="s">
        <v>2105</v>
      </c>
    </row>
    <row r="87" spans="1:3">
      <c r="A87" s="4" t="s">
        <v>765</v>
      </c>
      <c r="B87" s="4" t="s">
        <v>1871</v>
      </c>
    </row>
    <row r="88" spans="1:3">
      <c r="A88" s="4" t="s">
        <v>2126</v>
      </c>
    </row>
    <row r="89" spans="1:3">
      <c r="A89" s="3" t="s">
        <v>96</v>
      </c>
    </row>
    <row r="90" spans="1:3">
      <c r="A90" s="4" t="s">
        <v>2099</v>
      </c>
      <c r="B90" s="4" t="s">
        <v>2127</v>
      </c>
    </row>
    <row r="91" spans="1:3">
      <c r="A91" s="4" t="s">
        <v>2101</v>
      </c>
      <c r="B91" s="4" t="s">
        <v>764</v>
      </c>
    </row>
    <row r="92" spans="1:3">
      <c r="A92" s="4" t="s">
        <v>2102</v>
      </c>
      <c r="B92" s="4" t="s">
        <v>2111</v>
      </c>
    </row>
    <row r="93" spans="1:3">
      <c r="A93" s="4" t="s">
        <v>2096</v>
      </c>
      <c r="B93" s="6" t="n">
        <v>2948</v>
      </c>
      <c r="C93" s="5" t="n">
        <v>141</v>
      </c>
    </row>
    <row r="94" spans="1:3">
      <c r="A94" s="4" t="s">
        <v>2104</v>
      </c>
      <c r="B94" s="4" t="s">
        <v>2105</v>
      </c>
    </row>
    <row r="95" spans="1:3">
      <c r="A95" s="4" t="s">
        <v>765</v>
      </c>
      <c r="B95" s="4" t="s">
        <v>1871</v>
      </c>
    </row>
    <row r="96" spans="1:3">
      <c r="A96" s="4" t="s">
        <v>2128</v>
      </c>
    </row>
    <row r="97" spans="1:3">
      <c r="A97" s="3" t="s">
        <v>96</v>
      </c>
    </row>
    <row r="98" spans="1:3">
      <c r="A98" s="4" t="s">
        <v>2099</v>
      </c>
      <c r="B98" s="4" t="s">
        <v>797</v>
      </c>
    </row>
    <row r="99" spans="1:3">
      <c r="A99" s="4" t="s">
        <v>2101</v>
      </c>
      <c r="B99" s="4" t="s">
        <v>764</v>
      </c>
    </row>
    <row r="100" spans="1:3">
      <c r="A100" s="4" t="s">
        <v>2102</v>
      </c>
      <c r="B100" s="4" t="s">
        <v>2129</v>
      </c>
    </row>
    <row r="101" spans="1:3">
      <c r="A101" s="4" t="s">
        <v>2096</v>
      </c>
      <c r="B101" s="6" t="n">
        <v>0</v>
      </c>
      <c r="C101" s="5" t="n">
        <v>2869</v>
      </c>
    </row>
    <row r="102" spans="1:3">
      <c r="A102" s="4" t="s">
        <v>2104</v>
      </c>
      <c r="B102" s="4" t="s">
        <v>2112</v>
      </c>
    </row>
    <row r="103" spans="1:3">
      <c r="A103" s="4" t="s">
        <v>765</v>
      </c>
      <c r="B103" s="4" t="s">
        <v>1871</v>
      </c>
    </row>
    <row r="104" spans="1:3">
      <c r="A104" s="4" t="s">
        <v>2130</v>
      </c>
    </row>
    <row r="105" spans="1:3">
      <c r="A105" s="3" t="s">
        <v>96</v>
      </c>
    </row>
    <row r="106" spans="1:3">
      <c r="A106" s="4" t="s">
        <v>2099</v>
      </c>
      <c r="B106" s="4" t="s">
        <v>797</v>
      </c>
    </row>
    <row r="107" spans="1:3">
      <c r="A107" s="4" t="s">
        <v>2101</v>
      </c>
      <c r="B107" s="4" t="s">
        <v>764</v>
      </c>
    </row>
    <row r="108" spans="1:3">
      <c r="A108" s="4" t="s">
        <v>2102</v>
      </c>
      <c r="B108" s="4" t="s">
        <v>2129</v>
      </c>
    </row>
    <row r="109" spans="1:3">
      <c r="A109" s="4" t="s">
        <v>2096</v>
      </c>
      <c r="B109" s="6" t="n">
        <v>0</v>
      </c>
      <c r="C109" s="5" t="n">
        <v>50825</v>
      </c>
    </row>
    <row r="110" spans="1:3">
      <c r="A110" s="4" t="s">
        <v>2104</v>
      </c>
      <c r="B110" s="4" t="s">
        <v>2131</v>
      </c>
    </row>
    <row r="111" spans="1:3">
      <c r="A111" s="4" t="s">
        <v>765</v>
      </c>
      <c r="B111" s="4" t="s">
        <v>1871</v>
      </c>
    </row>
    <row r="112" spans="1:3">
      <c r="A112" s="4" t="s">
        <v>2132</v>
      </c>
    </row>
    <row r="113" spans="1:3">
      <c r="A113" s="3" t="s">
        <v>96</v>
      </c>
    </row>
    <row r="114" spans="1:3">
      <c r="A114" s="4" t="s">
        <v>2099</v>
      </c>
      <c r="B114" s="4" t="s">
        <v>797</v>
      </c>
    </row>
    <row r="115" spans="1:3">
      <c r="A115" s="4" t="s">
        <v>2101</v>
      </c>
      <c r="B115" s="4" t="s">
        <v>764</v>
      </c>
    </row>
    <row r="116" spans="1:3">
      <c r="A116" s="4" t="s">
        <v>2102</v>
      </c>
      <c r="B116" s="4" t="s">
        <v>2129</v>
      </c>
    </row>
    <row r="117" spans="1:3">
      <c r="A117" s="4" t="s">
        <v>2096</v>
      </c>
      <c r="B117" s="6" t="n">
        <v>0</v>
      </c>
      <c r="C117" s="5" t="n">
        <v>23090</v>
      </c>
    </row>
    <row r="118" spans="1:3">
      <c r="A118" s="4" t="s">
        <v>2104</v>
      </c>
      <c r="B118" s="4" t="s">
        <v>2105</v>
      </c>
    </row>
    <row r="119" spans="1:3">
      <c r="A119" s="4" t="s">
        <v>765</v>
      </c>
      <c r="B119" s="4" t="s">
        <v>1871</v>
      </c>
    </row>
    <row r="120" spans="1:3">
      <c r="A120" s="4" t="s">
        <v>2133</v>
      </c>
    </row>
    <row r="121" spans="1:3">
      <c r="A121" s="3" t="s">
        <v>96</v>
      </c>
    </row>
    <row r="122" spans="1:3">
      <c r="A122" s="4" t="s">
        <v>2099</v>
      </c>
      <c r="B122" s="4" t="s">
        <v>2134</v>
      </c>
    </row>
    <row r="123" spans="1:3">
      <c r="A123" s="4" t="s">
        <v>2101</v>
      </c>
      <c r="B123" s="4" t="s">
        <v>764</v>
      </c>
    </row>
    <row r="124" spans="1:3">
      <c r="A124" s="4" t="s">
        <v>2102</v>
      </c>
      <c r="B124" s="4" t="s">
        <v>2111</v>
      </c>
    </row>
    <row r="125" spans="1:3">
      <c r="A125" s="4" t="s">
        <v>2096</v>
      </c>
      <c r="B125" s="6" t="n">
        <v>11845</v>
      </c>
      <c r="C125" s="5" t="n">
        <v>24029</v>
      </c>
    </row>
    <row r="126" spans="1:3">
      <c r="A126" s="4" t="s">
        <v>2104</v>
      </c>
      <c r="B126" s="4" t="s">
        <v>2105</v>
      </c>
    </row>
    <row r="127" spans="1:3">
      <c r="A127" s="4" t="s">
        <v>765</v>
      </c>
      <c r="B127" s="4" t="s">
        <v>1871</v>
      </c>
    </row>
    <row r="128" spans="1:3">
      <c r="A128" s="4" t="s">
        <v>2135</v>
      </c>
    </row>
    <row r="129" spans="1:3">
      <c r="A129" s="3" t="s">
        <v>96</v>
      </c>
    </row>
    <row r="130" spans="1:3">
      <c r="A130" s="4" t="s">
        <v>2099</v>
      </c>
      <c r="B130" s="4" t="s">
        <v>2136</v>
      </c>
    </row>
    <row r="131" spans="1:3">
      <c r="A131" s="4" t="s">
        <v>2101</v>
      </c>
      <c r="B131" s="4" t="s">
        <v>764</v>
      </c>
    </row>
    <row r="132" spans="1:3">
      <c r="A132" s="4" t="s">
        <v>2102</v>
      </c>
      <c r="B132" s="4" t="s">
        <v>2105</v>
      </c>
    </row>
    <row r="133" spans="1:3">
      <c r="A133" s="4" t="s">
        <v>2137</v>
      </c>
    </row>
    <row r="134" spans="1:3">
      <c r="A134" s="3" t="s">
        <v>96</v>
      </c>
    </row>
    <row r="135" spans="1:3">
      <c r="A135" s="4" t="s">
        <v>2099</v>
      </c>
      <c r="B135" s="4" t="s">
        <v>2136</v>
      </c>
    </row>
    <row r="136" spans="1:3">
      <c r="A136" s="4" t="s">
        <v>2101</v>
      </c>
      <c r="B136" s="4" t="s">
        <v>764</v>
      </c>
    </row>
    <row r="137" spans="1:3">
      <c r="A137" s="4" t="s">
        <v>2102</v>
      </c>
      <c r="B137" s="4" t="s">
        <v>2111</v>
      </c>
    </row>
    <row r="138" spans="1:3">
      <c r="A138" s="4" t="s">
        <v>2096</v>
      </c>
      <c r="B138" s="6" t="n">
        <v>1081</v>
      </c>
      <c r="C138" s="5" t="n">
        <v>608</v>
      </c>
    </row>
    <row r="139" spans="1:3">
      <c r="A139" s="4" t="s">
        <v>2104</v>
      </c>
      <c r="B139" s="4" t="s">
        <v>2105</v>
      </c>
    </row>
    <row r="140" spans="1:3">
      <c r="A140" s="4" t="s">
        <v>765</v>
      </c>
      <c r="B140" s="4" t="s">
        <v>1871</v>
      </c>
    </row>
    <row r="141" spans="1:3">
      <c r="A141" s="4" t="s">
        <v>2138</v>
      </c>
    </row>
    <row r="142" spans="1:3">
      <c r="A142" s="3" t="s">
        <v>96</v>
      </c>
    </row>
    <row r="143" spans="1:3">
      <c r="A143" s="4" t="s">
        <v>2099</v>
      </c>
      <c r="B143" s="4" t="s">
        <v>2139</v>
      </c>
    </row>
    <row r="144" spans="1:3">
      <c r="A144" s="4" t="s">
        <v>2101</v>
      </c>
      <c r="B144" s="4" t="s">
        <v>764</v>
      </c>
    </row>
    <row r="145" spans="1:3">
      <c r="A145" s="4" t="s">
        <v>2102</v>
      </c>
      <c r="B145" s="4" t="s">
        <v>2111</v>
      </c>
    </row>
    <row r="146" spans="1:3">
      <c r="A146" s="4" t="s">
        <v>2096</v>
      </c>
      <c r="B146" s="6" t="n">
        <v>0</v>
      </c>
      <c r="C146" s="5" t="n">
        <v>11</v>
      </c>
    </row>
    <row r="147" spans="1:3">
      <c r="A147" s="4" t="s">
        <v>2104</v>
      </c>
      <c r="B147" s="4" t="s">
        <v>2105</v>
      </c>
    </row>
    <row r="148" spans="1:3">
      <c r="A148" s="4" t="s">
        <v>765</v>
      </c>
      <c r="B148" s="4" t="s">
        <v>1871</v>
      </c>
    </row>
    <row r="149" spans="1:3">
      <c r="A149" s="4" t="s">
        <v>2140</v>
      </c>
    </row>
    <row r="150" spans="1:3">
      <c r="A150" s="3" t="s">
        <v>96</v>
      </c>
    </row>
    <row r="151" spans="1:3">
      <c r="A151" s="4" t="s">
        <v>2099</v>
      </c>
      <c r="B151" s="4" t="s">
        <v>2141</v>
      </c>
    </row>
    <row r="152" spans="1:3">
      <c r="A152" s="4" t="s">
        <v>2101</v>
      </c>
      <c r="B152" s="4" t="s">
        <v>764</v>
      </c>
    </row>
    <row r="153" spans="1:3">
      <c r="A153" s="4" t="s">
        <v>2102</v>
      </c>
      <c r="B153" s="4" t="s">
        <v>2142</v>
      </c>
    </row>
    <row r="154" spans="1:3">
      <c r="A154" s="4" t="s">
        <v>2096</v>
      </c>
      <c r="B154" s="6" t="n">
        <v>22755</v>
      </c>
      <c r="C154" s="5" t="n">
        <v>23229</v>
      </c>
    </row>
    <row r="155" spans="1:3">
      <c r="A155" s="4" t="s">
        <v>2104</v>
      </c>
      <c r="B155" s="4" t="s">
        <v>2112</v>
      </c>
    </row>
    <row r="156" spans="1:3">
      <c r="A156" s="4" t="s">
        <v>765</v>
      </c>
      <c r="B156" s="4" t="s">
        <v>1871</v>
      </c>
    </row>
    <row r="157" spans="1:3">
      <c r="A157" s="4" t="s">
        <v>2143</v>
      </c>
    </row>
    <row r="158" spans="1:3">
      <c r="A158" s="3" t="s">
        <v>96</v>
      </c>
    </row>
    <row r="159" spans="1:3">
      <c r="A159" s="4" t="s">
        <v>2099</v>
      </c>
      <c r="B159" s="4" t="s">
        <v>2144</v>
      </c>
    </row>
    <row r="160" spans="1:3">
      <c r="A160" s="4" t="s">
        <v>2101</v>
      </c>
      <c r="B160" s="4" t="s">
        <v>764</v>
      </c>
    </row>
    <row r="161" spans="1:3">
      <c r="A161" s="4" t="s">
        <v>2102</v>
      </c>
      <c r="B161" s="4" t="s">
        <v>2105</v>
      </c>
    </row>
    <row r="162" spans="1:3">
      <c r="A162" s="4" t="s">
        <v>2145</v>
      </c>
    </row>
    <row r="163" spans="1:3">
      <c r="A163" s="3" t="s">
        <v>96</v>
      </c>
    </row>
    <row r="164" spans="1:3">
      <c r="A164" s="4" t="s">
        <v>2099</v>
      </c>
      <c r="B164" s="4" t="s">
        <v>2144</v>
      </c>
    </row>
    <row r="165" spans="1:3">
      <c r="A165" s="4" t="s">
        <v>2101</v>
      </c>
      <c r="B165" s="4" t="s">
        <v>764</v>
      </c>
    </row>
    <row r="166" spans="1:3">
      <c r="A166" s="4" t="s">
        <v>2102</v>
      </c>
      <c r="B166" s="4" t="s">
        <v>2146</v>
      </c>
    </row>
    <row r="167" spans="1:3">
      <c r="A167" s="4" t="s">
        <v>2096</v>
      </c>
      <c r="B167" s="6" t="n">
        <v>1277205</v>
      </c>
      <c r="C167" s="5" t="n">
        <v>1222832</v>
      </c>
    </row>
    <row r="168" spans="1:3">
      <c r="A168" s="4" t="s">
        <v>2104</v>
      </c>
      <c r="B168" s="4" t="s">
        <v>2105</v>
      </c>
    </row>
    <row r="169" spans="1:3">
      <c r="A169" s="4" t="s">
        <v>765</v>
      </c>
      <c r="B169" s="4" t="s">
        <v>1871</v>
      </c>
    </row>
    <row r="170" spans="1:3">
      <c r="A170" s="4" t="s">
        <v>2147</v>
      </c>
    </row>
    <row r="171" spans="1:3">
      <c r="A171" s="3" t="s">
        <v>96</v>
      </c>
    </row>
    <row r="172" spans="1:3">
      <c r="A172" s="4" t="s">
        <v>2099</v>
      </c>
      <c r="B172" s="4" t="s">
        <v>2148</v>
      </c>
    </row>
    <row r="173" spans="1:3">
      <c r="A173" s="4" t="s">
        <v>2101</v>
      </c>
      <c r="B173" s="4" t="s">
        <v>764</v>
      </c>
    </row>
    <row r="174" spans="1:3">
      <c r="A174" s="4" t="s">
        <v>2102</v>
      </c>
      <c r="B174" s="4" t="s">
        <v>2112</v>
      </c>
    </row>
    <row r="175" spans="1:3">
      <c r="A175" s="4" t="s">
        <v>2149</v>
      </c>
    </row>
    <row r="176" spans="1:3">
      <c r="A176" s="3" t="s">
        <v>96</v>
      </c>
    </row>
    <row r="177" spans="1:3">
      <c r="A177" s="4" t="s">
        <v>2099</v>
      </c>
      <c r="B177" s="4" t="s">
        <v>2148</v>
      </c>
    </row>
    <row r="178" spans="1:3">
      <c r="A178" s="4" t="s">
        <v>2101</v>
      </c>
      <c r="B178" s="4" t="s">
        <v>764</v>
      </c>
    </row>
    <row r="179" spans="1:3">
      <c r="A179" s="4" t="s">
        <v>2102</v>
      </c>
      <c r="B179" s="4" t="s">
        <v>2150</v>
      </c>
    </row>
    <row r="180" spans="1:3">
      <c r="A180" s="4" t="s">
        <v>2096</v>
      </c>
      <c r="B180" s="6" t="n">
        <v>380253</v>
      </c>
      <c r="C180" s="5" t="n">
        <v>751805</v>
      </c>
    </row>
    <row r="181" spans="1:3">
      <c r="A181" s="4" t="s">
        <v>2104</v>
      </c>
      <c r="B181" s="4" t="s">
        <v>2112</v>
      </c>
    </row>
    <row r="182" spans="1:3">
      <c r="A182" s="4" t="s">
        <v>765</v>
      </c>
      <c r="B182" s="4" t="s">
        <v>1871</v>
      </c>
    </row>
    <row r="183" spans="1:3">
      <c r="A183" s="4" t="s">
        <v>2151</v>
      </c>
    </row>
    <row r="184" spans="1:3">
      <c r="A184" s="3" t="s">
        <v>96</v>
      </c>
    </row>
    <row r="185" spans="1:3">
      <c r="A185" s="4" t="s">
        <v>2099</v>
      </c>
      <c r="B185" s="4" t="s">
        <v>2152</v>
      </c>
    </row>
    <row r="186" spans="1:3">
      <c r="A186" s="4" t="s">
        <v>2101</v>
      </c>
      <c r="B186" s="4" t="s">
        <v>764</v>
      </c>
    </row>
    <row r="187" spans="1:3">
      <c r="A187" s="4" t="s">
        <v>2102</v>
      </c>
      <c r="B187" s="4" t="s">
        <v>2111</v>
      </c>
    </row>
    <row r="188" spans="1:3">
      <c r="A188" s="4" t="s">
        <v>2096</v>
      </c>
      <c r="B188" s="6" t="n">
        <v>5453</v>
      </c>
      <c r="C188" s="5" t="n">
        <v>5070</v>
      </c>
    </row>
    <row r="189" spans="1:3">
      <c r="A189" s="4" t="s">
        <v>2104</v>
      </c>
      <c r="B189" s="4" t="s">
        <v>2105</v>
      </c>
    </row>
    <row r="190" spans="1:3">
      <c r="A190" s="4" t="s">
        <v>765</v>
      </c>
      <c r="B190" s="4" t="s">
        <v>1871</v>
      </c>
    </row>
    <row r="191" spans="1:3">
      <c r="A191" s="4" t="s">
        <v>2153</v>
      </c>
    </row>
    <row r="192" spans="1:3">
      <c r="A192" s="3" t="s">
        <v>96</v>
      </c>
    </row>
    <row r="193" spans="1:3">
      <c r="A193" s="4" t="s">
        <v>2099</v>
      </c>
      <c r="B193" s="4" t="s">
        <v>2154</v>
      </c>
    </row>
    <row r="194" spans="1:3">
      <c r="A194" s="4" t="s">
        <v>2101</v>
      </c>
      <c r="B194" s="4" t="s">
        <v>764</v>
      </c>
    </row>
    <row r="195" spans="1:3">
      <c r="A195" s="4" t="s">
        <v>2102</v>
      </c>
      <c r="B195" s="4" t="s">
        <v>2108</v>
      </c>
    </row>
    <row r="196" spans="1:3">
      <c r="A196" s="4" t="s">
        <v>2096</v>
      </c>
      <c r="B196" s="6" t="n">
        <v>2898</v>
      </c>
      <c r="C196" s="5" t="n">
        <v>1478</v>
      </c>
    </row>
    <row r="197" spans="1:3">
      <c r="A197" s="4" t="s">
        <v>2104</v>
      </c>
      <c r="B197" s="4" t="s">
        <v>2105</v>
      </c>
    </row>
    <row r="198" spans="1:3">
      <c r="A198" s="4" t="s">
        <v>765</v>
      </c>
      <c r="B198" s="4" t="s">
        <v>1871</v>
      </c>
    </row>
    <row r="199" spans="1:3">
      <c r="A199" s="4" t="s">
        <v>2155</v>
      </c>
    </row>
    <row r="200" spans="1:3">
      <c r="A200" s="3" t="s">
        <v>96</v>
      </c>
    </row>
    <row r="201" spans="1:3">
      <c r="A201" s="4" t="s">
        <v>2099</v>
      </c>
      <c r="B201" s="4" t="s">
        <v>2154</v>
      </c>
    </row>
    <row r="202" spans="1:3">
      <c r="A202" s="4" t="s">
        <v>2101</v>
      </c>
      <c r="B202" s="4" t="s">
        <v>764</v>
      </c>
    </row>
    <row r="203" spans="1:3">
      <c r="A203" s="4" t="s">
        <v>2102</v>
      </c>
      <c r="B203" s="4" t="s">
        <v>2108</v>
      </c>
    </row>
    <row r="204" spans="1:3">
      <c r="A204" s="4" t="s">
        <v>2096</v>
      </c>
      <c r="B204" s="6" t="n">
        <v>800000</v>
      </c>
      <c r="C204" s="5" t="n">
        <v>14393</v>
      </c>
    </row>
    <row r="205" spans="1:3">
      <c r="A205" s="4" t="s">
        <v>2104</v>
      </c>
      <c r="B205" s="4" t="s">
        <v>2156</v>
      </c>
    </row>
    <row r="206" spans="1:3">
      <c r="A206" s="4" t="s">
        <v>765</v>
      </c>
      <c r="B206" s="4" t="s">
        <v>1871</v>
      </c>
    </row>
    <row r="207" spans="1:3">
      <c r="A207" s="4" t="s">
        <v>2157</v>
      </c>
    </row>
    <row r="208" spans="1:3">
      <c r="A208" s="3" t="s">
        <v>96</v>
      </c>
    </row>
    <row r="209" spans="1:3">
      <c r="A209" s="4" t="s">
        <v>2099</v>
      </c>
      <c r="B209" s="4" t="s">
        <v>2154</v>
      </c>
    </row>
    <row r="210" spans="1:3">
      <c r="A210" s="4" t="s">
        <v>2101</v>
      </c>
      <c r="B210" s="4" t="s">
        <v>764</v>
      </c>
    </row>
    <row r="211" spans="1:3">
      <c r="A211" s="4" t="s">
        <v>2102</v>
      </c>
      <c r="B211" s="4" t="s">
        <v>2108</v>
      </c>
    </row>
    <row r="212" spans="1:3">
      <c r="A212" s="4" t="s">
        <v>2096</v>
      </c>
      <c r="B212" s="6" t="n">
        <v>33827</v>
      </c>
      <c r="C212" s="5" t="n">
        <v>32149</v>
      </c>
    </row>
    <row r="213" spans="1:3">
      <c r="A213" s="4" t="s">
        <v>2104</v>
      </c>
      <c r="B213" s="4" t="s">
        <v>2131</v>
      </c>
    </row>
    <row r="214" spans="1:3">
      <c r="A214" s="4" t="s">
        <v>765</v>
      </c>
      <c r="B214" s="4" t="s">
        <v>2158</v>
      </c>
    </row>
    <row r="215" spans="1:3">
      <c r="A215" s="4" t="s">
        <v>2159</v>
      </c>
    </row>
    <row r="216" spans="1:3">
      <c r="A216" s="3" t="s">
        <v>96</v>
      </c>
    </row>
    <row r="217" spans="1:3">
      <c r="A217" s="4" t="s">
        <v>2099</v>
      </c>
      <c r="B217" s="4" t="s">
        <v>2154</v>
      </c>
    </row>
    <row r="218" spans="1:3">
      <c r="A218" s="4" t="s">
        <v>2101</v>
      </c>
      <c r="B218" s="4" t="s">
        <v>764</v>
      </c>
    </row>
    <row r="219" spans="1:3">
      <c r="A219" s="4" t="s">
        <v>2102</v>
      </c>
      <c r="B219" s="4" t="s">
        <v>2108</v>
      </c>
    </row>
    <row r="220" spans="1:3">
      <c r="A220" s="4" t="s">
        <v>2096</v>
      </c>
      <c r="B220" s="6" t="n">
        <v>48353</v>
      </c>
      <c r="C220" s="5" t="n">
        <v>47082</v>
      </c>
    </row>
    <row r="221" spans="1:3">
      <c r="A221" s="4" t="s">
        <v>2104</v>
      </c>
      <c r="B221" s="4" t="s">
        <v>2105</v>
      </c>
    </row>
    <row r="222" spans="1:3">
      <c r="A222" s="4" t="s">
        <v>765</v>
      </c>
      <c r="B222" s="4" t="s">
        <v>2158</v>
      </c>
    </row>
    <row r="223" spans="1:3">
      <c r="A223" s="4" t="s">
        <v>2160</v>
      </c>
    </row>
    <row r="224" spans="1:3">
      <c r="A224" s="3" t="s">
        <v>96</v>
      </c>
    </row>
    <row r="225" spans="1:3">
      <c r="A225" s="4" t="s">
        <v>2099</v>
      </c>
      <c r="B225" s="4" t="s">
        <v>2161</v>
      </c>
    </row>
    <row r="226" spans="1:3">
      <c r="A226" s="4" t="s">
        <v>2101</v>
      </c>
      <c r="B226" s="4" t="s">
        <v>764</v>
      </c>
    </row>
    <row r="227" spans="1:3">
      <c r="A227" s="4" t="s">
        <v>2102</v>
      </c>
      <c r="B227" s="4" t="s">
        <v>2111</v>
      </c>
    </row>
    <row r="228" spans="1:3">
      <c r="A228" s="4" t="s">
        <v>2096</v>
      </c>
      <c r="B228" s="6" t="n">
        <v>2173</v>
      </c>
      <c r="C228" s="5" t="n">
        <v>1264</v>
      </c>
    </row>
    <row r="229" spans="1:3">
      <c r="A229" s="4" t="s">
        <v>2104</v>
      </c>
      <c r="B229" s="4" t="s">
        <v>2105</v>
      </c>
    </row>
    <row r="230" spans="1:3">
      <c r="A230" s="4" t="s">
        <v>765</v>
      </c>
      <c r="B230" s="4" t="s">
        <v>1871</v>
      </c>
    </row>
    <row r="231" spans="1:3">
      <c r="A231" s="4" t="s">
        <v>2162</v>
      </c>
    </row>
    <row r="232" spans="1:3">
      <c r="A232" s="3" t="s">
        <v>96</v>
      </c>
    </row>
    <row r="233" spans="1:3">
      <c r="A233" s="4" t="s">
        <v>2099</v>
      </c>
      <c r="B233" s="4" t="s">
        <v>2163</v>
      </c>
    </row>
    <row r="234" spans="1:3">
      <c r="A234" s="4" t="s">
        <v>2101</v>
      </c>
      <c r="B234" s="4" t="s">
        <v>764</v>
      </c>
    </row>
    <row r="235" spans="1:3">
      <c r="A235" s="4" t="s">
        <v>2102</v>
      </c>
      <c r="B235" s="4" t="s">
        <v>2111</v>
      </c>
    </row>
    <row r="236" spans="1:3">
      <c r="A236" s="4" t="s">
        <v>2096</v>
      </c>
      <c r="B236" s="6" t="n">
        <v>32</v>
      </c>
      <c r="C236" s="5" t="n">
        <v>33</v>
      </c>
    </row>
    <row r="237" spans="1:3">
      <c r="A237" s="4" t="s">
        <v>2104</v>
      </c>
      <c r="B237" s="4" t="s">
        <v>2105</v>
      </c>
    </row>
    <row r="238" spans="1:3">
      <c r="A238" s="4" t="s">
        <v>765</v>
      </c>
      <c r="B238" s="4" t="s">
        <v>1871</v>
      </c>
    </row>
    <row r="239" spans="1:3">
      <c r="A239" s="4" t="s">
        <v>2164</v>
      </c>
    </row>
    <row r="240" spans="1:3">
      <c r="A240" s="3" t="s">
        <v>96</v>
      </c>
    </row>
    <row r="241" spans="1:3">
      <c r="A241" s="4" t="s">
        <v>2099</v>
      </c>
      <c r="B241" s="4" t="s">
        <v>2165</v>
      </c>
    </row>
    <row r="242" spans="1:3">
      <c r="A242" s="4" t="s">
        <v>2101</v>
      </c>
      <c r="B242" s="4" t="s">
        <v>764</v>
      </c>
    </row>
    <row r="243" spans="1:3">
      <c r="A243" s="4" t="s">
        <v>2102</v>
      </c>
      <c r="B243" s="4" t="s">
        <v>2166</v>
      </c>
    </row>
    <row r="244" spans="1:3">
      <c r="A244" s="4" t="s">
        <v>2096</v>
      </c>
      <c r="B244" s="6" t="n">
        <v>2141</v>
      </c>
      <c r="C244" s="5" t="n">
        <v>3929</v>
      </c>
    </row>
    <row r="245" spans="1:3">
      <c r="A245" s="4" t="s">
        <v>2104</v>
      </c>
      <c r="B245" s="4" t="s">
        <v>2105</v>
      </c>
    </row>
    <row r="246" spans="1:3">
      <c r="A246" s="4" t="s">
        <v>765</v>
      </c>
      <c r="B246" s="4" t="s">
        <v>1871</v>
      </c>
    </row>
    <row r="247" spans="1:3">
      <c r="A247" s="4" t="s">
        <v>2167</v>
      </c>
    </row>
    <row r="248" spans="1:3">
      <c r="A248" s="3" t="s">
        <v>96</v>
      </c>
    </row>
    <row r="249" spans="1:3">
      <c r="A249" s="4" t="s">
        <v>2099</v>
      </c>
      <c r="B249" s="4" t="s">
        <v>2168</v>
      </c>
    </row>
    <row r="250" spans="1:3">
      <c r="A250" s="4" t="s">
        <v>2101</v>
      </c>
      <c r="B250" s="4" t="s">
        <v>764</v>
      </c>
    </row>
    <row r="251" spans="1:3">
      <c r="A251" s="4" t="s">
        <v>2102</v>
      </c>
      <c r="B251" s="4" t="s">
        <v>2111</v>
      </c>
    </row>
    <row r="252" spans="1:3">
      <c r="A252" s="4" t="s">
        <v>2096</v>
      </c>
      <c r="B252" s="6" t="n">
        <v>6841</v>
      </c>
      <c r="C252" s="5" t="n">
        <v>4384</v>
      </c>
    </row>
    <row r="253" spans="1:3">
      <c r="A253" s="4" t="s">
        <v>2104</v>
      </c>
      <c r="B253" s="4" t="s">
        <v>2105</v>
      </c>
    </row>
    <row r="254" spans="1:3">
      <c r="A254" s="4" t="s">
        <v>765</v>
      </c>
      <c r="B254" s="4" t="s">
        <v>1871</v>
      </c>
    </row>
    <row r="255" spans="1:3">
      <c r="A255" s="4" t="s">
        <v>2169</v>
      </c>
    </row>
    <row r="256" spans="1:3">
      <c r="A256" s="3" t="s">
        <v>96</v>
      </c>
    </row>
    <row r="257" spans="1:3">
      <c r="A257" s="4" t="s">
        <v>2099</v>
      </c>
      <c r="B257" s="4" t="s">
        <v>2170</v>
      </c>
    </row>
    <row r="258" spans="1:3">
      <c r="A258" s="4" t="s">
        <v>2101</v>
      </c>
      <c r="B258" s="4" t="s">
        <v>764</v>
      </c>
    </row>
    <row r="259" spans="1:3">
      <c r="A259" s="4" t="s">
        <v>2102</v>
      </c>
      <c r="B259" s="4" t="s">
        <v>2111</v>
      </c>
    </row>
    <row r="260" spans="1:3">
      <c r="A260" s="4" t="s">
        <v>2096</v>
      </c>
      <c r="B260" s="6" t="n">
        <v>85</v>
      </c>
      <c r="C260" s="5" t="n">
        <v>149</v>
      </c>
    </row>
    <row r="261" spans="1:3">
      <c r="A261" s="4" t="s">
        <v>2104</v>
      </c>
      <c r="B261" s="4" t="s">
        <v>2105</v>
      </c>
    </row>
    <row r="262" spans="1:3">
      <c r="A262" s="4" t="s">
        <v>765</v>
      </c>
      <c r="B262" s="4" t="s">
        <v>1871</v>
      </c>
    </row>
    <row r="263" spans="1:3">
      <c r="A263" s="4" t="s">
        <v>2171</v>
      </c>
    </row>
    <row r="264" spans="1:3">
      <c r="A264" s="3" t="s">
        <v>96</v>
      </c>
    </row>
    <row r="265" spans="1:3">
      <c r="A265" s="4" t="s">
        <v>2099</v>
      </c>
      <c r="B265" s="4" t="s">
        <v>2172</v>
      </c>
    </row>
    <row r="266" spans="1:3">
      <c r="A266" s="4" t="s">
        <v>2101</v>
      </c>
      <c r="B266" s="4" t="s">
        <v>764</v>
      </c>
    </row>
    <row r="267" spans="1:3">
      <c r="A267" s="4" t="s">
        <v>2102</v>
      </c>
      <c r="B267" s="4" t="s">
        <v>2105</v>
      </c>
    </row>
    <row r="268" spans="1:3">
      <c r="A268" s="4" t="s">
        <v>2173</v>
      </c>
    </row>
    <row r="269" spans="1:3">
      <c r="A269" s="3" t="s">
        <v>96</v>
      </c>
    </row>
    <row r="270" spans="1:3">
      <c r="A270" s="4" t="s">
        <v>2099</v>
      </c>
      <c r="B270" s="4" t="s">
        <v>2172</v>
      </c>
    </row>
    <row r="271" spans="1:3">
      <c r="A271" s="4" t="s">
        <v>2101</v>
      </c>
      <c r="B271" s="4" t="s">
        <v>764</v>
      </c>
    </row>
    <row r="272" spans="1:3">
      <c r="A272" s="4" t="s">
        <v>2102</v>
      </c>
      <c r="B272" s="4" t="s">
        <v>2111</v>
      </c>
    </row>
    <row r="273" spans="1:3">
      <c r="A273" s="4" t="s">
        <v>2096</v>
      </c>
      <c r="B273" s="6" t="n">
        <v>3218</v>
      </c>
      <c r="C273" s="5" t="n">
        <v>3167</v>
      </c>
    </row>
    <row r="274" spans="1:3">
      <c r="A274" s="4" t="s">
        <v>2104</v>
      </c>
      <c r="B274" s="4" t="s">
        <v>2105</v>
      </c>
    </row>
    <row r="275" spans="1:3">
      <c r="A275" s="4" t="s">
        <v>765</v>
      </c>
      <c r="B275" s="4" t="s">
        <v>1871</v>
      </c>
    </row>
    <row r="276" spans="1:3">
      <c r="A276" s="4" t="s">
        <v>2174</v>
      </c>
    </row>
    <row r="277" spans="1:3">
      <c r="A277" s="3" t="s">
        <v>96</v>
      </c>
    </row>
    <row r="278" spans="1:3">
      <c r="A278" s="4" t="s">
        <v>2099</v>
      </c>
      <c r="B278" s="4" t="s">
        <v>2175</v>
      </c>
    </row>
    <row r="279" spans="1:3">
      <c r="A279" s="4" t="s">
        <v>2101</v>
      </c>
      <c r="B279" s="4" t="s">
        <v>764</v>
      </c>
    </row>
    <row r="280" spans="1:3">
      <c r="A280" s="4" t="s">
        <v>2102</v>
      </c>
      <c r="B280" s="4" t="s">
        <v>2105</v>
      </c>
    </row>
    <row r="281" spans="1:3">
      <c r="A281" s="4" t="s">
        <v>2176</v>
      </c>
    </row>
    <row r="282" spans="1:3">
      <c r="A282" s="3" t="s">
        <v>96</v>
      </c>
    </row>
    <row r="283" spans="1:3">
      <c r="A283" s="4" t="s">
        <v>2099</v>
      </c>
      <c r="B283" s="4" t="s">
        <v>2175</v>
      </c>
    </row>
    <row r="284" spans="1:3">
      <c r="A284" s="4" t="s">
        <v>2101</v>
      </c>
      <c r="B284" s="4" t="s">
        <v>764</v>
      </c>
    </row>
    <row r="285" spans="1:3">
      <c r="A285" s="4" t="s">
        <v>2102</v>
      </c>
      <c r="B285" s="4" t="s">
        <v>2111</v>
      </c>
    </row>
    <row r="286" spans="1:3">
      <c r="A286" s="4" t="s">
        <v>2096</v>
      </c>
      <c r="B286" s="6" t="n">
        <v>177270</v>
      </c>
      <c r="C286" s="5" t="n">
        <v>195720</v>
      </c>
    </row>
    <row r="287" spans="1:3">
      <c r="A287" s="4" t="s">
        <v>2104</v>
      </c>
      <c r="B287" s="4" t="s">
        <v>2105</v>
      </c>
    </row>
    <row r="288" spans="1:3">
      <c r="A288" s="4" t="s">
        <v>765</v>
      </c>
      <c r="B288" s="4" t="s">
        <v>1871</v>
      </c>
    </row>
    <row r="289" spans="1:3">
      <c r="A289" s="4" t="s">
        <v>2177</v>
      </c>
    </row>
    <row r="290" spans="1:3">
      <c r="A290" s="3" t="s">
        <v>96</v>
      </c>
    </row>
    <row r="291" spans="1:3">
      <c r="A291" s="4" t="s">
        <v>2099</v>
      </c>
      <c r="B291" s="4" t="s">
        <v>2178</v>
      </c>
    </row>
    <row r="292" spans="1:3">
      <c r="A292" s="4" t="s">
        <v>2101</v>
      </c>
      <c r="B292" s="4" t="s">
        <v>764</v>
      </c>
    </row>
    <row r="293" spans="1:3">
      <c r="A293" s="4" t="s">
        <v>2102</v>
      </c>
      <c r="B293" s="4" t="s">
        <v>2112</v>
      </c>
    </row>
    <row r="294" spans="1:3">
      <c r="A294" s="4" t="s">
        <v>2179</v>
      </c>
    </row>
    <row r="295" spans="1:3">
      <c r="A295" s="3" t="s">
        <v>96</v>
      </c>
    </row>
    <row r="296" spans="1:3">
      <c r="A296" s="4" t="s">
        <v>2099</v>
      </c>
      <c r="B296" s="4" t="s">
        <v>2178</v>
      </c>
    </row>
    <row r="297" spans="1:3">
      <c r="A297" s="4" t="s">
        <v>2101</v>
      </c>
      <c r="B297" s="4" t="s">
        <v>764</v>
      </c>
    </row>
    <row r="298" spans="1:3">
      <c r="A298" s="4" t="s">
        <v>2102</v>
      </c>
      <c r="B298" s="4" t="s">
        <v>2180</v>
      </c>
    </row>
    <row r="299" spans="1:3">
      <c r="A299" s="4" t="s">
        <v>2096</v>
      </c>
      <c r="B299" s="6" t="n">
        <v>2708</v>
      </c>
      <c r="C299" s="5" t="n">
        <v>3465</v>
      </c>
    </row>
    <row r="300" spans="1:3">
      <c r="A300" s="4" t="s">
        <v>2104</v>
      </c>
      <c r="B300" s="4" t="s">
        <v>2112</v>
      </c>
    </row>
    <row r="301" spans="1:3">
      <c r="A301" s="4" t="s">
        <v>765</v>
      </c>
      <c r="B301" s="4" t="s">
        <v>1871</v>
      </c>
    </row>
    <row r="302" spans="1:3">
      <c r="A302" s="4" t="s">
        <v>2181</v>
      </c>
    </row>
    <row r="303" spans="1:3">
      <c r="A303" s="3" t="s">
        <v>96</v>
      </c>
    </row>
    <row r="304" spans="1:3">
      <c r="A304" s="4" t="s">
        <v>2099</v>
      </c>
      <c r="B304" s="4" t="s">
        <v>2182</v>
      </c>
    </row>
    <row r="305" spans="1:3">
      <c r="A305" s="4" t="s">
        <v>2101</v>
      </c>
      <c r="B305" s="4" t="s">
        <v>764</v>
      </c>
    </row>
    <row r="306" spans="1:3">
      <c r="A306" s="4" t="s">
        <v>2102</v>
      </c>
      <c r="B306" s="4" t="s">
        <v>2111</v>
      </c>
    </row>
    <row r="307" spans="1:3">
      <c r="A307" s="4" t="s">
        <v>2096</v>
      </c>
      <c r="B307" s="6" t="n">
        <v>2325</v>
      </c>
      <c r="C307" s="5" t="n">
        <v>853</v>
      </c>
    </row>
    <row r="308" spans="1:3">
      <c r="A308" s="4" t="s">
        <v>2104</v>
      </c>
      <c r="B308" s="4" t="s">
        <v>2105</v>
      </c>
    </row>
    <row r="309" spans="1:3">
      <c r="A309" s="4" t="s">
        <v>765</v>
      </c>
      <c r="B309" s="4" t="s">
        <v>1871</v>
      </c>
    </row>
    <row r="310" spans="1:3">
      <c r="A310" s="4" t="s">
        <v>2183</v>
      </c>
    </row>
    <row r="311" spans="1:3">
      <c r="A311" s="3" t="s">
        <v>96</v>
      </c>
    </row>
    <row r="312" spans="1:3">
      <c r="A312" s="4" t="s">
        <v>2099</v>
      </c>
      <c r="B312" s="4" t="s">
        <v>2184</v>
      </c>
    </row>
    <row r="313" spans="1:3">
      <c r="A313" s="4" t="s">
        <v>2101</v>
      </c>
      <c r="B313" s="4" t="s">
        <v>764</v>
      </c>
    </row>
    <row r="314" spans="1:3">
      <c r="A314" s="4" t="s">
        <v>2102</v>
      </c>
      <c r="B314" s="4" t="s">
        <v>2111</v>
      </c>
    </row>
    <row r="315" spans="1:3">
      <c r="A315" s="4" t="s">
        <v>2096</v>
      </c>
      <c r="B315" s="6" t="n">
        <v>889</v>
      </c>
      <c r="C315" s="5" t="n">
        <v>3545</v>
      </c>
    </row>
    <row r="316" spans="1:3">
      <c r="A316" s="4" t="s">
        <v>2104</v>
      </c>
      <c r="B316" s="4" t="s">
        <v>2105</v>
      </c>
    </row>
    <row r="317" spans="1:3">
      <c r="A317" s="4" t="s">
        <v>765</v>
      </c>
      <c r="B317" s="4" t="s">
        <v>1871</v>
      </c>
    </row>
    <row r="318" spans="1:3">
      <c r="A318" s="4" t="s">
        <v>2185</v>
      </c>
    </row>
    <row r="319" spans="1:3">
      <c r="A319" s="3" t="s">
        <v>96</v>
      </c>
    </row>
    <row r="320" spans="1:3">
      <c r="A320" s="4" t="s">
        <v>2099</v>
      </c>
      <c r="B320" s="4" t="s">
        <v>2186</v>
      </c>
    </row>
    <row r="321" spans="1:3">
      <c r="A321" s="4" t="s">
        <v>2101</v>
      </c>
      <c r="B321" s="4" t="s">
        <v>764</v>
      </c>
    </row>
    <row r="322" spans="1:3">
      <c r="A322" s="4" t="s">
        <v>2102</v>
      </c>
      <c r="B322" s="4" t="s">
        <v>2105</v>
      </c>
    </row>
    <row r="323" spans="1:3">
      <c r="A323" s="4" t="s">
        <v>2187</v>
      </c>
    </row>
    <row r="324" spans="1:3">
      <c r="A324" s="3" t="s">
        <v>96</v>
      </c>
    </row>
    <row r="325" spans="1:3">
      <c r="A325" s="4" t="s">
        <v>2099</v>
      </c>
      <c r="B325" s="4" t="s">
        <v>2186</v>
      </c>
    </row>
    <row r="326" spans="1:3">
      <c r="A326" s="4" t="s">
        <v>2101</v>
      </c>
      <c r="B326" s="4" t="s">
        <v>764</v>
      </c>
    </row>
    <row r="327" spans="1:3">
      <c r="A327" s="4" t="s">
        <v>2102</v>
      </c>
      <c r="B327" s="4" t="s">
        <v>2150</v>
      </c>
    </row>
    <row r="328" spans="1:3">
      <c r="A328" s="4" t="s">
        <v>2096</v>
      </c>
      <c r="B328" s="6" t="n">
        <v>936</v>
      </c>
      <c r="C328" s="5" t="n">
        <v>0</v>
      </c>
    </row>
    <row r="329" spans="1:3">
      <c r="A329" s="4" t="s">
        <v>2104</v>
      </c>
      <c r="B329" s="4" t="s">
        <v>2105</v>
      </c>
    </row>
    <row r="330" spans="1:3">
      <c r="A330" s="4" t="s">
        <v>765</v>
      </c>
      <c r="B330" s="4" t="s">
        <v>1871</v>
      </c>
    </row>
    <row r="331" spans="1:3">
      <c r="A331" s="4" t="s">
        <v>2188</v>
      </c>
    </row>
    <row r="332" spans="1:3">
      <c r="A332" s="3" t="s">
        <v>96</v>
      </c>
    </row>
    <row r="333" spans="1:3">
      <c r="A333" s="4" t="s">
        <v>2099</v>
      </c>
      <c r="B333" s="4" t="s">
        <v>2189</v>
      </c>
    </row>
    <row r="334" spans="1:3">
      <c r="A334" s="4" t="s">
        <v>2101</v>
      </c>
      <c r="B334" s="4" t="s">
        <v>764</v>
      </c>
    </row>
    <row r="335" spans="1:3">
      <c r="A335" s="4" t="s">
        <v>2102</v>
      </c>
      <c r="B335" s="4" t="s">
        <v>2111</v>
      </c>
    </row>
    <row r="336" spans="1:3">
      <c r="A336" s="4" t="s">
        <v>2096</v>
      </c>
      <c r="B336" s="6" t="n">
        <v>1028</v>
      </c>
      <c r="C336" s="5" t="n">
        <v>0</v>
      </c>
    </row>
    <row r="337" spans="1:3">
      <c r="A337" s="4" t="s">
        <v>2104</v>
      </c>
      <c r="B337" s="4" t="s">
        <v>2105</v>
      </c>
    </row>
    <row r="338" spans="1:3">
      <c r="A338" s="4" t="s">
        <v>765</v>
      </c>
      <c r="B338" s="4" t="s">
        <v>1871</v>
      </c>
    </row>
    <row r="339" spans="1:3">
      <c r="A339" s="4" t="s">
        <v>2190</v>
      </c>
    </row>
    <row r="340" spans="1:3">
      <c r="A340" s="3" t="s">
        <v>96</v>
      </c>
    </row>
    <row r="341" spans="1:3">
      <c r="A341" s="4" t="s">
        <v>2099</v>
      </c>
      <c r="B341" s="4" t="s">
        <v>2191</v>
      </c>
    </row>
    <row r="342" spans="1:3">
      <c r="A342" s="4" t="s">
        <v>2101</v>
      </c>
      <c r="B342" s="4" t="s">
        <v>764</v>
      </c>
    </row>
    <row r="343" spans="1:3">
      <c r="A343" s="4" t="s">
        <v>2102</v>
      </c>
      <c r="B343" s="4" t="s">
        <v>2111</v>
      </c>
    </row>
    <row r="344" spans="1:3">
      <c r="A344" s="4" t="s">
        <v>2096</v>
      </c>
      <c r="B344" s="6" t="n">
        <v>0</v>
      </c>
      <c r="C344" s="5" t="n">
        <v>315</v>
      </c>
    </row>
    <row r="345" spans="1:3">
      <c r="A345" s="4" t="s">
        <v>2104</v>
      </c>
      <c r="B345" s="4" t="s">
        <v>2105</v>
      </c>
    </row>
    <row r="346" spans="1:3">
      <c r="A346" s="4" t="s">
        <v>765</v>
      </c>
      <c r="B346" s="4" t="s">
        <v>1871</v>
      </c>
    </row>
    <row r="347" spans="1:3">
      <c r="A347" s="4" t="s">
        <v>2192</v>
      </c>
    </row>
    <row r="348" spans="1:3">
      <c r="A348" s="3" t="s">
        <v>96</v>
      </c>
    </row>
    <row r="349" spans="1:3">
      <c r="A349" s="4" t="s">
        <v>2099</v>
      </c>
      <c r="B349" s="4" t="s">
        <v>2193</v>
      </c>
    </row>
    <row r="350" spans="1:3">
      <c r="A350" s="4" t="s">
        <v>2101</v>
      </c>
      <c r="B350" s="4" t="s">
        <v>764</v>
      </c>
    </row>
    <row r="351" spans="1:3">
      <c r="A351" s="4" t="s">
        <v>2102</v>
      </c>
      <c r="B351" s="4" t="s">
        <v>2111</v>
      </c>
    </row>
    <row r="352" spans="1:3">
      <c r="A352" s="4" t="s">
        <v>2096</v>
      </c>
      <c r="B352" s="6" t="n">
        <v>588</v>
      </c>
      <c r="C352" s="5" t="n">
        <v>300</v>
      </c>
    </row>
    <row r="353" spans="1:3">
      <c r="A353" s="4" t="s">
        <v>2104</v>
      </c>
      <c r="B353" s="4" t="s">
        <v>2105</v>
      </c>
    </row>
    <row r="354" spans="1:3">
      <c r="A354" s="4" t="s">
        <v>765</v>
      </c>
      <c r="B354" s="4" t="s">
        <v>1871</v>
      </c>
    </row>
    <row r="355" spans="1:3">
      <c r="A355" s="4" t="s">
        <v>2194</v>
      </c>
    </row>
    <row r="356" spans="1:3">
      <c r="A356" s="3" t="s">
        <v>96</v>
      </c>
    </row>
    <row r="357" spans="1:3">
      <c r="A357" s="4" t="s">
        <v>2099</v>
      </c>
      <c r="B357" s="4" t="s">
        <v>2195</v>
      </c>
    </row>
    <row r="358" spans="1:3">
      <c r="A358" s="4" t="s">
        <v>2101</v>
      </c>
      <c r="B358" s="4" t="s">
        <v>764</v>
      </c>
    </row>
    <row r="359" spans="1:3">
      <c r="A359" s="4" t="s">
        <v>2102</v>
      </c>
      <c r="B359" s="4" t="s">
        <v>2111</v>
      </c>
    </row>
    <row r="360" spans="1:3">
      <c r="A360" s="4" t="s">
        <v>2096</v>
      </c>
      <c r="B360" s="6" t="n">
        <v>22</v>
      </c>
      <c r="C360" s="5" t="n">
        <v>11</v>
      </c>
    </row>
    <row r="361" spans="1:3">
      <c r="A361" s="4" t="s">
        <v>2104</v>
      </c>
      <c r="B361" s="4" t="s">
        <v>2105</v>
      </c>
    </row>
    <row r="362" spans="1:3">
      <c r="A362" s="4" t="s">
        <v>765</v>
      </c>
      <c r="B362" s="4" t="s">
        <v>1871</v>
      </c>
    </row>
    <row r="363" spans="1:3">
      <c r="A363" s="4" t="s">
        <v>2196</v>
      </c>
    </row>
    <row r="364" spans="1:3">
      <c r="A364" s="3" t="s">
        <v>96</v>
      </c>
    </row>
    <row r="365" spans="1:3">
      <c r="A365" s="4" t="s">
        <v>2099</v>
      </c>
      <c r="B365" s="4" t="s">
        <v>2197</v>
      </c>
    </row>
    <row r="366" spans="1:3">
      <c r="A366" s="4" t="s">
        <v>2101</v>
      </c>
      <c r="B366" s="4" t="s">
        <v>764</v>
      </c>
    </row>
    <row r="367" spans="1:3">
      <c r="A367" s="4" t="s">
        <v>2102</v>
      </c>
      <c r="B367" s="4" t="s">
        <v>2111</v>
      </c>
    </row>
    <row r="368" spans="1:3">
      <c r="A368" s="4" t="s">
        <v>2096</v>
      </c>
      <c r="B368" s="6" t="n">
        <v>32</v>
      </c>
      <c r="C368" s="5" t="n">
        <v>33</v>
      </c>
    </row>
    <row r="369" spans="1:3">
      <c r="A369" s="4" t="s">
        <v>2104</v>
      </c>
      <c r="B369" s="4" t="s">
        <v>2105</v>
      </c>
    </row>
    <row r="370" spans="1:3">
      <c r="A370" s="4" t="s">
        <v>765</v>
      </c>
      <c r="B370" s="4" t="s">
        <v>1871</v>
      </c>
    </row>
    <row r="371" spans="1:3">
      <c r="A371" s="4" t="s">
        <v>2198</v>
      </c>
    </row>
    <row r="372" spans="1:3">
      <c r="A372" s="3" t="s">
        <v>96</v>
      </c>
    </row>
    <row r="373" spans="1:3">
      <c r="A373" s="4" t="s">
        <v>2099</v>
      </c>
      <c r="B373" s="4" t="s">
        <v>2199</v>
      </c>
    </row>
    <row r="374" spans="1:3">
      <c r="A374" s="4" t="s">
        <v>2101</v>
      </c>
      <c r="B374" s="4" t="s">
        <v>764</v>
      </c>
    </row>
    <row r="375" spans="1:3">
      <c r="A375" s="4" t="s">
        <v>2102</v>
      </c>
      <c r="B375" s="4" t="s">
        <v>2111</v>
      </c>
    </row>
    <row r="376" spans="1:3">
      <c r="A376" s="4" t="s">
        <v>2096</v>
      </c>
      <c r="B376" s="6" t="n">
        <v>32</v>
      </c>
      <c r="C376" s="5" t="n">
        <v>33</v>
      </c>
    </row>
    <row r="377" spans="1:3">
      <c r="A377" s="4" t="s">
        <v>2104</v>
      </c>
      <c r="B377" s="4" t="s">
        <v>2105</v>
      </c>
    </row>
    <row r="378" spans="1:3">
      <c r="A378" s="4" t="s">
        <v>765</v>
      </c>
      <c r="B378" s="4" t="s">
        <v>1871</v>
      </c>
    </row>
    <row r="379" spans="1:3">
      <c r="A379" s="4" t="s">
        <v>2200</v>
      </c>
    </row>
    <row r="380" spans="1:3">
      <c r="A380" s="3" t="s">
        <v>96</v>
      </c>
    </row>
    <row r="381" spans="1:3">
      <c r="A381" s="4" t="s">
        <v>2099</v>
      </c>
      <c r="B381" s="4" t="s">
        <v>2201</v>
      </c>
    </row>
    <row r="382" spans="1:3">
      <c r="A382" s="4" t="s">
        <v>2101</v>
      </c>
      <c r="B382" s="4" t="s">
        <v>764</v>
      </c>
    </row>
    <row r="383" spans="1:3">
      <c r="A383" s="4" t="s">
        <v>2102</v>
      </c>
      <c r="B383" s="4" t="s">
        <v>2111</v>
      </c>
    </row>
    <row r="384" spans="1:3">
      <c r="A384" s="4" t="s">
        <v>2096</v>
      </c>
      <c r="B384" s="6" t="n">
        <v>9767</v>
      </c>
      <c r="C384" s="5" t="n">
        <v>44604</v>
      </c>
    </row>
    <row r="385" spans="1:3">
      <c r="A385" s="4" t="s">
        <v>2104</v>
      </c>
      <c r="B385" s="4" t="s">
        <v>2105</v>
      </c>
    </row>
    <row r="386" spans="1:3">
      <c r="A386" s="4" t="s">
        <v>765</v>
      </c>
      <c r="B386" s="4" t="s">
        <v>1871</v>
      </c>
    </row>
    <row r="387" spans="1:3">
      <c r="A387" s="4" t="s">
        <v>2202</v>
      </c>
    </row>
    <row r="388" spans="1:3">
      <c r="A388" s="3" t="s">
        <v>96</v>
      </c>
    </row>
    <row r="389" spans="1:3">
      <c r="A389" s="4" t="s">
        <v>2099</v>
      </c>
      <c r="B389" s="4" t="s">
        <v>2203</v>
      </c>
    </row>
    <row r="390" spans="1:3">
      <c r="A390" s="4" t="s">
        <v>2101</v>
      </c>
      <c r="B390" s="4" t="s">
        <v>764</v>
      </c>
    </row>
    <row r="391" spans="1:3">
      <c r="A391" s="4" t="s">
        <v>2102</v>
      </c>
      <c r="B391" s="4" t="s">
        <v>2204</v>
      </c>
    </row>
    <row r="392" spans="1:3">
      <c r="A392" s="4" t="s">
        <v>2096</v>
      </c>
      <c r="B392" s="6" t="n">
        <v>0</v>
      </c>
      <c r="C392" s="5" t="n">
        <v>11071</v>
      </c>
    </row>
    <row r="393" spans="1:3">
      <c r="A393" s="4" t="s">
        <v>2104</v>
      </c>
      <c r="B393" s="4" t="s">
        <v>2105</v>
      </c>
    </row>
    <row r="394" spans="1:3">
      <c r="A394" s="4" t="s">
        <v>765</v>
      </c>
      <c r="B394" s="4" t="s">
        <v>1871</v>
      </c>
    </row>
    <row r="395" spans="1:3">
      <c r="A395" s="4" t="s">
        <v>2205</v>
      </c>
    </row>
    <row r="396" spans="1:3">
      <c r="A396" s="3" t="s">
        <v>96</v>
      </c>
    </row>
    <row r="397" spans="1:3">
      <c r="A397" s="4" t="s">
        <v>2099</v>
      </c>
      <c r="B397" s="4" t="s">
        <v>2203</v>
      </c>
    </row>
    <row r="398" spans="1:3">
      <c r="A398" s="4" t="s">
        <v>2101</v>
      </c>
      <c r="B398" s="4" t="s">
        <v>764</v>
      </c>
    </row>
    <row r="399" spans="1:3">
      <c r="A399" s="4" t="s">
        <v>2102</v>
      </c>
      <c r="B399" s="4" t="s">
        <v>2204</v>
      </c>
    </row>
    <row r="400" spans="1:3">
      <c r="A400" s="4" t="s">
        <v>2096</v>
      </c>
      <c r="B400" s="6" t="n">
        <v>17626</v>
      </c>
      <c r="C400" s="5" t="n">
        <v>269616</v>
      </c>
    </row>
    <row r="401" spans="1:3">
      <c r="A401" s="4" t="s">
        <v>2104</v>
      </c>
      <c r="B401" s="4" t="s">
        <v>2112</v>
      </c>
    </row>
    <row r="402" spans="1:3">
      <c r="A402" s="4" t="s">
        <v>765</v>
      </c>
      <c r="B402" s="4" t="s">
        <v>1871</v>
      </c>
    </row>
    <row r="403" spans="1:3">
      <c r="A403" s="4" t="s">
        <v>2206</v>
      </c>
    </row>
    <row r="404" spans="1:3">
      <c r="A404" s="3" t="s">
        <v>96</v>
      </c>
    </row>
    <row r="405" spans="1:3">
      <c r="A405" s="4" t="s">
        <v>2099</v>
      </c>
      <c r="B405" s="4" t="s">
        <v>2203</v>
      </c>
    </row>
    <row r="406" spans="1:3">
      <c r="A406" s="4" t="s">
        <v>2101</v>
      </c>
      <c r="B406" s="4" t="s">
        <v>764</v>
      </c>
    </row>
    <row r="407" spans="1:3">
      <c r="A407" s="4" t="s">
        <v>2102</v>
      </c>
      <c r="B407" s="4" t="s">
        <v>2204</v>
      </c>
    </row>
    <row r="408" spans="1:3">
      <c r="A408" s="4" t="s">
        <v>2096</v>
      </c>
      <c r="B408" s="6" t="n">
        <v>0</v>
      </c>
      <c r="C408" s="5" t="n">
        <v>20035</v>
      </c>
    </row>
    <row r="409" spans="1:3">
      <c r="A409" s="4" t="s">
        <v>2104</v>
      </c>
      <c r="B409" s="4" t="s">
        <v>2207</v>
      </c>
    </row>
    <row r="410" spans="1:3">
      <c r="A410" s="4" t="s">
        <v>765</v>
      </c>
      <c r="B410" s="4" t="s">
        <v>1871</v>
      </c>
    </row>
    <row r="411" spans="1:3">
      <c r="A411" s="4" t="s">
        <v>2208</v>
      </c>
    </row>
    <row r="412" spans="1:3">
      <c r="A412" s="3" t="s">
        <v>96</v>
      </c>
    </row>
    <row r="413" spans="1:3">
      <c r="A413" s="4" t="s">
        <v>2099</v>
      </c>
      <c r="B413" s="4" t="s">
        <v>2209</v>
      </c>
    </row>
    <row r="414" spans="1:3">
      <c r="A414" s="4" t="s">
        <v>2101</v>
      </c>
      <c r="B414" s="4" t="s">
        <v>764</v>
      </c>
    </row>
    <row r="415" spans="1:3">
      <c r="A415" s="4" t="s">
        <v>2102</v>
      </c>
      <c r="B415" s="4" t="s">
        <v>2111</v>
      </c>
    </row>
    <row r="416" spans="1:3">
      <c r="A416" s="4" t="s">
        <v>2096</v>
      </c>
      <c r="B416" s="6" t="n">
        <v>65</v>
      </c>
      <c r="C416" s="5" t="n">
        <v>22</v>
      </c>
    </row>
    <row r="417" spans="1:3">
      <c r="A417" s="4" t="s">
        <v>2104</v>
      </c>
      <c r="B417" s="4" t="s">
        <v>2105</v>
      </c>
    </row>
    <row r="418" spans="1:3">
      <c r="A418" s="4" t="s">
        <v>765</v>
      </c>
      <c r="B418" s="4" t="s">
        <v>1871</v>
      </c>
    </row>
    <row r="419" spans="1:3">
      <c r="A419" s="4" t="s">
        <v>2210</v>
      </c>
    </row>
    <row r="420" spans="1:3">
      <c r="A420" s="3" t="s">
        <v>96</v>
      </c>
    </row>
    <row r="421" spans="1:3">
      <c r="A421" s="4" t="s">
        <v>2099</v>
      </c>
      <c r="B421" s="4" t="s">
        <v>883</v>
      </c>
    </row>
    <row r="422" spans="1:3">
      <c r="A422" s="4" t="s">
        <v>2101</v>
      </c>
      <c r="B422" s="4" t="s">
        <v>903</v>
      </c>
    </row>
    <row r="423" spans="1:3">
      <c r="A423" s="4" t="s">
        <v>2102</v>
      </c>
      <c r="B423" s="4" t="s">
        <v>2105</v>
      </c>
    </row>
    <row r="424" spans="1:3">
      <c r="A424" s="4" t="s">
        <v>2211</v>
      </c>
    </row>
    <row r="425" spans="1:3">
      <c r="A425" s="3" t="s">
        <v>96</v>
      </c>
    </row>
    <row r="426" spans="1:3">
      <c r="A426" s="4" t="s">
        <v>2099</v>
      </c>
      <c r="B426" s="4" t="s">
        <v>883</v>
      </c>
    </row>
    <row r="427" spans="1:3">
      <c r="A427" s="4" t="s">
        <v>2101</v>
      </c>
      <c r="B427" s="4" t="s">
        <v>2212</v>
      </c>
    </row>
    <row r="428" spans="1:3">
      <c r="A428" s="4" t="s">
        <v>2102</v>
      </c>
      <c r="B428" s="4" t="s">
        <v>2204</v>
      </c>
    </row>
    <row r="429" spans="1:3">
      <c r="A429" s="4" t="s">
        <v>2096</v>
      </c>
      <c r="B429" s="6" t="n">
        <v>77375</v>
      </c>
      <c r="C429" s="5" t="n">
        <v>9480</v>
      </c>
    </row>
    <row r="430" spans="1:3">
      <c r="A430" s="4" t="s">
        <v>2104</v>
      </c>
      <c r="B430" s="4" t="s">
        <v>2105</v>
      </c>
    </row>
    <row r="431" spans="1:3">
      <c r="A431" s="4" t="s">
        <v>765</v>
      </c>
      <c r="B431" s="4" t="s">
        <v>2213</v>
      </c>
    </row>
    <row r="432" spans="1:3">
      <c r="A432" s="4" t="s">
        <v>2214</v>
      </c>
    </row>
    <row r="433" spans="1:3">
      <c r="A433" s="3" t="s">
        <v>96</v>
      </c>
    </row>
    <row r="434" spans="1:3">
      <c r="A434" s="4" t="s">
        <v>2099</v>
      </c>
      <c r="B434" s="4" t="s">
        <v>883</v>
      </c>
    </row>
    <row r="435" spans="1:3">
      <c r="A435" s="4" t="s">
        <v>2101</v>
      </c>
      <c r="B435" s="4" t="s">
        <v>917</v>
      </c>
    </row>
    <row r="436" spans="1:3">
      <c r="A436" s="4" t="s">
        <v>2102</v>
      </c>
      <c r="B436" s="4" t="s">
        <v>2105</v>
      </c>
    </row>
    <row r="437" spans="1:3">
      <c r="A437" s="4" t="s">
        <v>2215</v>
      </c>
    </row>
    <row r="438" spans="1:3">
      <c r="A438" s="3" t="s">
        <v>96</v>
      </c>
    </row>
    <row r="439" spans="1:3">
      <c r="A439" s="4" t="s">
        <v>2099</v>
      </c>
      <c r="B439" s="4" t="s">
        <v>883</v>
      </c>
    </row>
    <row r="440" spans="1:3">
      <c r="A440" s="4" t="s">
        <v>2101</v>
      </c>
      <c r="B440" s="4" t="s">
        <v>917</v>
      </c>
    </row>
    <row r="441" spans="1:3">
      <c r="A441" s="4" t="s">
        <v>2102</v>
      </c>
      <c r="B441" s="4" t="s">
        <v>2216</v>
      </c>
    </row>
    <row r="442" spans="1:3">
      <c r="A442" s="4" t="s">
        <v>2096</v>
      </c>
      <c r="B442" s="6" t="n">
        <v>688</v>
      </c>
      <c r="C442" s="5" t="n">
        <v>434</v>
      </c>
    </row>
    <row r="443" spans="1:3">
      <c r="A443" s="4" t="s">
        <v>2104</v>
      </c>
      <c r="B443" s="4" t="s">
        <v>2105</v>
      </c>
    </row>
    <row r="444" spans="1:3">
      <c r="A444" s="4" t="s">
        <v>765</v>
      </c>
      <c r="B444" s="4" t="s">
        <v>2217</v>
      </c>
    </row>
    <row r="445" spans="1:3">
      <c r="A445" s="4" t="s">
        <v>2218</v>
      </c>
    </row>
    <row r="446" spans="1:3">
      <c r="A446" s="3" t="s">
        <v>96</v>
      </c>
    </row>
    <row r="447" spans="1:3">
      <c r="A447" s="4" t="s">
        <v>2099</v>
      </c>
      <c r="B447" s="4" t="s">
        <v>2219</v>
      </c>
    </row>
    <row r="448" spans="1:3">
      <c r="A448" s="4" t="s">
        <v>2101</v>
      </c>
      <c r="B448" s="4" t="s">
        <v>764</v>
      </c>
    </row>
    <row r="449" spans="1:3">
      <c r="A449" s="4" t="s">
        <v>2102</v>
      </c>
      <c r="B449" s="4" t="s">
        <v>2204</v>
      </c>
    </row>
    <row r="450" spans="1:3">
      <c r="A450" s="4" t="s">
        <v>2096</v>
      </c>
      <c r="B450" s="6" t="n">
        <v>126755</v>
      </c>
      <c r="C450" s="5" t="n">
        <v>139647</v>
      </c>
    </row>
    <row r="451" spans="1:3">
      <c r="A451" s="4" t="s">
        <v>2104</v>
      </c>
      <c r="B451" s="4" t="s">
        <v>2112</v>
      </c>
    </row>
    <row r="452" spans="1:3">
      <c r="A452" s="4" t="s">
        <v>765</v>
      </c>
      <c r="B452" s="4" t="s">
        <v>1871</v>
      </c>
    </row>
    <row r="453" spans="1:3">
      <c r="A453" s="4" t="s">
        <v>2220</v>
      </c>
    </row>
    <row r="454" spans="1:3">
      <c r="A454" s="3" t="s">
        <v>96</v>
      </c>
    </row>
    <row r="455" spans="1:3">
      <c r="A455" s="4" t="s">
        <v>2099</v>
      </c>
      <c r="B455" s="4" t="s">
        <v>2219</v>
      </c>
    </row>
    <row r="456" spans="1:3">
      <c r="A456" s="4" t="s">
        <v>2101</v>
      </c>
      <c r="B456" s="4" t="s">
        <v>764</v>
      </c>
    </row>
    <row r="457" spans="1:3">
      <c r="A457" s="4" t="s">
        <v>2102</v>
      </c>
      <c r="B457" s="4" t="s">
        <v>2204</v>
      </c>
    </row>
    <row r="458" spans="1:3">
      <c r="A458" s="4" t="s">
        <v>2096</v>
      </c>
      <c r="B458" s="6" t="n">
        <v>0</v>
      </c>
      <c r="C458" s="5" t="n">
        <v>2923</v>
      </c>
    </row>
    <row r="459" spans="1:3">
      <c r="A459" s="4" t="s">
        <v>2104</v>
      </c>
      <c r="B459" s="4" t="s">
        <v>2207</v>
      </c>
    </row>
    <row r="460" spans="1:3">
      <c r="A460" s="4" t="s">
        <v>765</v>
      </c>
      <c r="B460" s="4" t="s">
        <v>1871</v>
      </c>
    </row>
    <row r="461" spans="1:3">
      <c r="A461" s="4" t="s">
        <v>2221</v>
      </c>
    </row>
    <row r="462" spans="1:3">
      <c r="A462" s="3" t="s">
        <v>96</v>
      </c>
    </row>
    <row r="463" spans="1:3">
      <c r="A463" s="4" t="s">
        <v>2099</v>
      </c>
      <c r="B463" s="4" t="s">
        <v>2154</v>
      </c>
    </row>
    <row r="464" spans="1:3">
      <c r="A464" s="4" t="s">
        <v>2101</v>
      </c>
      <c r="B464" s="4" t="s">
        <v>764</v>
      </c>
    </row>
    <row r="465" spans="1:3">
      <c r="A465" s="4" t="s">
        <v>2102</v>
      </c>
      <c r="B465" s="4" t="s">
        <v>2108</v>
      </c>
    </row>
    <row r="466" spans="1:3">
      <c r="A466" s="4" t="s">
        <v>2096</v>
      </c>
      <c r="B466" s="6" t="n">
        <v>0</v>
      </c>
    </row>
    <row r="467" spans="1:3">
      <c r="A467" s="4" t="s">
        <v>2104</v>
      </c>
      <c r="B467" s="4" t="s">
        <v>2105</v>
      </c>
    </row>
    <row r="468" spans="1:3">
      <c r="A468" s="4" t="s">
        <v>765</v>
      </c>
      <c r="B468" s="4" t="s">
        <v>2158</v>
      </c>
    </row>
    <row r="469" spans="1:3">
      <c r="A469" s="4" t="s">
        <v>2157</v>
      </c>
    </row>
    <row r="470" spans="1:3">
      <c r="A470" s="3" t="s">
        <v>96</v>
      </c>
    </row>
    <row r="471" spans="1:3">
      <c r="A471" s="4" t="s">
        <v>2099</v>
      </c>
      <c r="B471" s="4" t="s">
        <v>2154</v>
      </c>
    </row>
    <row r="472" spans="1:3">
      <c r="A472" s="4" t="s">
        <v>2101</v>
      </c>
      <c r="B472" s="4" t="s">
        <v>764</v>
      </c>
    </row>
    <row r="473" spans="1:3">
      <c r="A473" s="4" t="s">
        <v>2102</v>
      </c>
      <c r="B473" s="4" t="s">
        <v>2108</v>
      </c>
    </row>
    <row r="474" spans="1:3">
      <c r="A474" s="4" t="s">
        <v>2104</v>
      </c>
      <c r="B474" s="4" t="s">
        <v>2131</v>
      </c>
    </row>
    <row r="475" spans="1:3">
      <c r="A475" s="4" t="s">
        <v>765</v>
      </c>
      <c r="B475" s="4" t="s">
        <v>2158</v>
      </c>
    </row>
    <row r="476" spans="1:3">
      <c r="A476" s="4" t="s">
        <v>2097</v>
      </c>
      <c r="B476" s="6" t="n">
        <v>118122</v>
      </c>
      <c r="C476" s="5" t="n">
        <v>143783</v>
      </c>
    </row>
    <row r="477" spans="1:3">
      <c r="A477" s="4" t="s">
        <v>2159</v>
      </c>
    </row>
    <row r="478" spans="1:3">
      <c r="A478" s="3" t="s">
        <v>96</v>
      </c>
    </row>
    <row r="479" spans="1:3">
      <c r="A479" s="4" t="s">
        <v>2097</v>
      </c>
      <c r="C479" s="5" t="n">
        <v>47082</v>
      </c>
    </row>
    <row r="480" spans="1:3">
      <c r="A480" s="4" t="s">
        <v>2222</v>
      </c>
    </row>
    <row r="481" spans="1:3">
      <c r="A481" s="3" t="s">
        <v>96</v>
      </c>
    </row>
    <row r="482" spans="1:3">
      <c r="A482" s="4" t="s">
        <v>2099</v>
      </c>
      <c r="B482" s="4" t="s">
        <v>2141</v>
      </c>
    </row>
    <row r="483" spans="1:3">
      <c r="A483" s="4" t="s">
        <v>2101</v>
      </c>
      <c r="B483" s="4" t="s">
        <v>764</v>
      </c>
    </row>
    <row r="484" spans="1:3">
      <c r="A484" s="4" t="s">
        <v>2102</v>
      </c>
      <c r="B484" s="4" t="s">
        <v>2105</v>
      </c>
    </row>
    <row r="485" spans="1:3">
      <c r="A485" s="4" t="s">
        <v>2223</v>
      </c>
    </row>
    <row r="486" spans="1:3">
      <c r="A486" s="3" t="s">
        <v>96</v>
      </c>
    </row>
    <row r="487" spans="1:3">
      <c r="A487" s="4" t="s">
        <v>2099</v>
      </c>
      <c r="B487" s="4" t="s">
        <v>2141</v>
      </c>
    </row>
    <row r="488" spans="1:3">
      <c r="A488" s="4" t="s">
        <v>2101</v>
      </c>
      <c r="B488" s="4" t="s">
        <v>764</v>
      </c>
    </row>
    <row r="489" spans="1:3">
      <c r="A489" s="4" t="s">
        <v>2102</v>
      </c>
      <c r="B489" s="4" t="s">
        <v>2142</v>
      </c>
    </row>
    <row r="490" spans="1:3">
      <c r="A490" s="4" t="s">
        <v>2096</v>
      </c>
      <c r="B490" s="6" t="n">
        <v>192227</v>
      </c>
      <c r="C490" s="5" t="n">
        <v>78435</v>
      </c>
    </row>
    <row r="491" spans="1:3">
      <c r="A491" s="4" t="s">
        <v>2104</v>
      </c>
      <c r="B491" s="4" t="s">
        <v>2105</v>
      </c>
    </row>
    <row r="492" spans="1:3">
      <c r="A492" s="4" t="s">
        <v>765</v>
      </c>
      <c r="B492" s="4" t="s">
        <v>1871</v>
      </c>
    </row>
    <row r="493" spans="1:3">
      <c r="A493" s="4" t="s">
        <v>2224</v>
      </c>
    </row>
    <row r="494" spans="1:3">
      <c r="A494" s="3" t="s">
        <v>96</v>
      </c>
    </row>
    <row r="495" spans="1:3">
      <c r="A495" s="4" t="s">
        <v>2099</v>
      </c>
      <c r="B495" s="4" t="s">
        <v>2225</v>
      </c>
    </row>
    <row r="496" spans="1:3">
      <c r="A496" s="4" t="s">
        <v>2101</v>
      </c>
      <c r="B496" s="4" t="s">
        <v>764</v>
      </c>
    </row>
    <row r="497" spans="1:3">
      <c r="A497" s="4" t="s">
        <v>2102</v>
      </c>
      <c r="B497" s="4" t="s">
        <v>2111</v>
      </c>
    </row>
    <row r="498" spans="1:3">
      <c r="A498" s="4" t="s">
        <v>2096</v>
      </c>
      <c r="B498" s="6" t="n">
        <v>248</v>
      </c>
      <c r="C498" s="5" t="n">
        <v>0</v>
      </c>
    </row>
    <row r="499" spans="1:3">
      <c r="A499" s="4" t="s">
        <v>2104</v>
      </c>
      <c r="B499" s="4" t="s">
        <v>2105</v>
      </c>
    </row>
    <row r="500" spans="1:3">
      <c r="A500" s="4" t="s">
        <v>765</v>
      </c>
      <c r="B500" s="4" t="s">
        <v>1871</v>
      </c>
    </row>
    <row r="501" spans="1:3">
      <c r="A501" s="4" t="s">
        <v>2226</v>
      </c>
    </row>
    <row r="502" spans="1:3">
      <c r="A502" s="3" t="s">
        <v>96</v>
      </c>
    </row>
    <row r="503" spans="1:3">
      <c r="A503" s="4" t="s">
        <v>2099</v>
      </c>
      <c r="B503" s="4" t="s">
        <v>2227</v>
      </c>
    </row>
    <row r="504" spans="1:3">
      <c r="A504" s="4" t="s">
        <v>2101</v>
      </c>
      <c r="B504" s="4" t="s">
        <v>764</v>
      </c>
    </row>
    <row r="505" spans="1:3">
      <c r="A505" s="4" t="s">
        <v>2102</v>
      </c>
      <c r="B505" s="4" t="s">
        <v>2111</v>
      </c>
    </row>
    <row r="506" spans="1:3">
      <c r="A506" s="4" t="s">
        <v>2096</v>
      </c>
      <c r="B506" s="6" t="n">
        <v>9516</v>
      </c>
      <c r="C506" s="6" t="n">
        <v>0</v>
      </c>
    </row>
    <row r="507" spans="1:3">
      <c r="A507" s="4" t="s">
        <v>2104</v>
      </c>
      <c r="B507" s="4" t="s">
        <v>2112</v>
      </c>
    </row>
    <row r="508" spans="1:3">
      <c r="A508" s="4" t="s">
        <v>765</v>
      </c>
      <c r="B508" s="4" t="s">
        <v>1871</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06"/>
  <sheetViews>
    <sheetView workbookViewId="0">
      <selection activeCell="A1" sqref="A1"/>
    </sheetView>
  </sheetViews>
  <sheetFormatPr baseColWidth="8" defaultRowHeight="15" outlineLevelCol="0"/>
  <cols>
    <col customWidth="1" max="1" min="1" width="80"/>
    <col customWidth="1" max="2" min="2" width="40"/>
    <col customWidth="1" max="3" min="3" width="14"/>
  </cols>
  <sheetData>
    <row r="1" spans="1:3">
      <c r="A1" s="1" t="s">
        <v>2228</v>
      </c>
      <c r="B1" s="2" t="s">
        <v>1</v>
      </c>
    </row>
    <row r="2" spans="1:3">
      <c r="B2" s="2" t="s">
        <v>93</v>
      </c>
      <c r="C2" s="2" t="s">
        <v>94</v>
      </c>
    </row>
    <row r="3" spans="1:3">
      <c r="A3" s="3" t="s">
        <v>96</v>
      </c>
    </row>
    <row r="4" spans="1:3">
      <c r="A4" s="4" t="s">
        <v>1627</v>
      </c>
      <c r="B4" s="6" t="n">
        <v>8979434</v>
      </c>
      <c r="C4" s="6" t="n">
        <v>6936910</v>
      </c>
    </row>
    <row r="5" spans="1:3">
      <c r="A5" s="4" t="s">
        <v>2229</v>
      </c>
    </row>
    <row r="6" spans="1:3">
      <c r="A6" s="3" t="s">
        <v>96</v>
      </c>
    </row>
    <row r="7" spans="1:3">
      <c r="A7" s="4" t="s">
        <v>2099</v>
      </c>
      <c r="B7" s="4" t="s">
        <v>2119</v>
      </c>
    </row>
    <row r="8" spans="1:3">
      <c r="A8" s="4" t="s">
        <v>2101</v>
      </c>
      <c r="B8" s="4" t="s">
        <v>764</v>
      </c>
    </row>
    <row r="9" spans="1:3">
      <c r="A9" s="4" t="s">
        <v>2102</v>
      </c>
      <c r="B9" s="4" t="s">
        <v>2230</v>
      </c>
    </row>
    <row r="10" spans="1:3">
      <c r="A10" s="4" t="s">
        <v>2231</v>
      </c>
    </row>
    <row r="11" spans="1:3">
      <c r="A11" s="3" t="s">
        <v>96</v>
      </c>
    </row>
    <row r="12" spans="1:3">
      <c r="A12" s="4" t="s">
        <v>2099</v>
      </c>
      <c r="B12" s="4" t="s">
        <v>2119</v>
      </c>
    </row>
    <row r="13" spans="1:3">
      <c r="A13" s="4" t="s">
        <v>2101</v>
      </c>
      <c r="B13" s="4" t="s">
        <v>764</v>
      </c>
    </row>
    <row r="14" spans="1:3">
      <c r="A14" s="4" t="s">
        <v>2102</v>
      </c>
      <c r="B14" s="4" t="s">
        <v>2111</v>
      </c>
    </row>
    <row r="15" spans="1:3">
      <c r="A15" s="4" t="s">
        <v>1627</v>
      </c>
      <c r="B15" s="6" t="n">
        <v>148288</v>
      </c>
      <c r="C15" s="5" t="n">
        <v>277515</v>
      </c>
    </row>
    <row r="16" spans="1:3">
      <c r="A16" s="4" t="s">
        <v>2232</v>
      </c>
    </row>
    <row r="17" spans="1:3">
      <c r="A17" s="3" t="s">
        <v>96</v>
      </c>
    </row>
    <row r="18" spans="1:3">
      <c r="A18" s="4" t="s">
        <v>2099</v>
      </c>
      <c r="B18" s="4" t="s">
        <v>2127</v>
      </c>
    </row>
    <row r="19" spans="1:3">
      <c r="A19" s="4" t="s">
        <v>2101</v>
      </c>
      <c r="B19" s="4" t="s">
        <v>764</v>
      </c>
    </row>
    <row r="20" spans="1:3">
      <c r="A20" s="4" t="s">
        <v>2102</v>
      </c>
      <c r="B20" s="4" t="s">
        <v>2230</v>
      </c>
    </row>
    <row r="21" spans="1:3">
      <c r="A21" s="4" t="s">
        <v>2233</v>
      </c>
    </row>
    <row r="22" spans="1:3">
      <c r="A22" s="3" t="s">
        <v>96</v>
      </c>
    </row>
    <row r="23" spans="1:3">
      <c r="A23" s="4" t="s">
        <v>2099</v>
      </c>
      <c r="B23" s="4" t="s">
        <v>2127</v>
      </c>
    </row>
    <row r="24" spans="1:3">
      <c r="A24" s="4" t="s">
        <v>2101</v>
      </c>
      <c r="B24" s="4" t="s">
        <v>764</v>
      </c>
    </row>
    <row r="25" spans="1:3">
      <c r="A25" s="4" t="s">
        <v>2102</v>
      </c>
      <c r="B25" s="4" t="s">
        <v>2111</v>
      </c>
    </row>
    <row r="26" spans="1:3">
      <c r="A26" s="4" t="s">
        <v>1627</v>
      </c>
      <c r="B26" s="6" t="n">
        <v>24910</v>
      </c>
      <c r="C26" s="5" t="n">
        <v>32646</v>
      </c>
    </row>
    <row r="27" spans="1:3">
      <c r="A27" s="4" t="s">
        <v>2234</v>
      </c>
    </row>
    <row r="28" spans="1:3">
      <c r="A28" s="3" t="s">
        <v>96</v>
      </c>
    </row>
    <row r="29" spans="1:3">
      <c r="A29" s="4" t="s">
        <v>2099</v>
      </c>
      <c r="B29" s="4" t="s">
        <v>2235</v>
      </c>
    </row>
    <row r="30" spans="1:3">
      <c r="A30" s="4" t="s">
        <v>2101</v>
      </c>
      <c r="B30" s="4" t="s">
        <v>764</v>
      </c>
    </row>
    <row r="31" spans="1:3">
      <c r="A31" s="4" t="s">
        <v>2102</v>
      </c>
      <c r="B31" s="4" t="s">
        <v>2108</v>
      </c>
    </row>
    <row r="32" spans="1:3">
      <c r="A32" s="4" t="s">
        <v>1627</v>
      </c>
      <c r="B32" s="6" t="n">
        <v>188669</v>
      </c>
      <c r="C32" s="5" t="n">
        <v>0</v>
      </c>
    </row>
    <row r="33" spans="1:3">
      <c r="A33" s="4" t="s">
        <v>2236</v>
      </c>
    </row>
    <row r="34" spans="1:3">
      <c r="A34" s="3" t="s">
        <v>96</v>
      </c>
    </row>
    <row r="35" spans="1:3">
      <c r="A35" s="4" t="s">
        <v>2099</v>
      </c>
      <c r="B35" s="4" t="s">
        <v>2237</v>
      </c>
    </row>
    <row r="36" spans="1:3">
      <c r="A36" s="4" t="s">
        <v>2101</v>
      </c>
      <c r="B36" s="4" t="s">
        <v>764</v>
      </c>
    </row>
    <row r="37" spans="1:3">
      <c r="A37" s="4" t="s">
        <v>2102</v>
      </c>
      <c r="B37" s="4" t="s">
        <v>2238</v>
      </c>
    </row>
    <row r="38" spans="1:3">
      <c r="A38" s="4" t="s">
        <v>1627</v>
      </c>
      <c r="B38" s="6" t="n">
        <v>161612</v>
      </c>
      <c r="C38" s="5" t="n">
        <v>0</v>
      </c>
    </row>
    <row r="39" spans="1:3">
      <c r="A39" s="4" t="s">
        <v>2239</v>
      </c>
    </row>
    <row r="40" spans="1:3">
      <c r="A40" s="3" t="s">
        <v>96</v>
      </c>
    </row>
    <row r="41" spans="1:3">
      <c r="A41" s="4" t="s">
        <v>2099</v>
      </c>
      <c r="B41" s="4" t="s">
        <v>797</v>
      </c>
    </row>
    <row r="42" spans="1:3">
      <c r="A42" s="4" t="s">
        <v>2101</v>
      </c>
      <c r="B42" s="4" t="s">
        <v>764</v>
      </c>
    </row>
    <row r="43" spans="1:3">
      <c r="A43" s="4" t="s">
        <v>2102</v>
      </c>
      <c r="B43" s="4" t="s">
        <v>2240</v>
      </c>
    </row>
    <row r="44" spans="1:3">
      <c r="A44" s="4" t="s">
        <v>1627</v>
      </c>
      <c r="B44" s="6" t="n">
        <v>0</v>
      </c>
      <c r="C44" s="5" t="n">
        <v>2199</v>
      </c>
    </row>
    <row r="45" spans="1:3">
      <c r="A45" s="4" t="s">
        <v>2241</v>
      </c>
    </row>
    <row r="46" spans="1:3">
      <c r="A46" s="3" t="s">
        <v>96</v>
      </c>
    </row>
    <row r="47" spans="1:3">
      <c r="A47" s="4" t="s">
        <v>2099</v>
      </c>
      <c r="B47" s="4" t="s">
        <v>2242</v>
      </c>
    </row>
    <row r="48" spans="1:3">
      <c r="A48" s="4" t="s">
        <v>2101</v>
      </c>
      <c r="B48" s="4" t="s">
        <v>764</v>
      </c>
    </row>
    <row r="49" spans="1:3">
      <c r="A49" s="4" t="s">
        <v>2102</v>
      </c>
      <c r="B49" s="4" t="s">
        <v>2142</v>
      </c>
    </row>
    <row r="50" spans="1:3">
      <c r="A50" s="4" t="s">
        <v>1627</v>
      </c>
      <c r="B50" s="6" t="n">
        <v>9</v>
      </c>
      <c r="C50" s="5" t="n">
        <v>0</v>
      </c>
    </row>
    <row r="51" spans="1:3">
      <c r="A51" s="4" t="s">
        <v>2243</v>
      </c>
    </row>
    <row r="52" spans="1:3">
      <c r="A52" s="3" t="s">
        <v>96</v>
      </c>
    </row>
    <row r="53" spans="1:3">
      <c r="A53" s="4" t="s">
        <v>2099</v>
      </c>
      <c r="B53" s="4" t="s">
        <v>2141</v>
      </c>
    </row>
    <row r="54" spans="1:3">
      <c r="A54" s="4" t="s">
        <v>2101</v>
      </c>
      <c r="B54" s="4" t="s">
        <v>764</v>
      </c>
    </row>
    <row r="55" spans="1:3">
      <c r="A55" s="4" t="s">
        <v>2102</v>
      </c>
      <c r="B55" s="4" t="s">
        <v>2142</v>
      </c>
    </row>
    <row r="56" spans="1:3">
      <c r="A56" s="4" t="s">
        <v>1627</v>
      </c>
      <c r="B56" s="6" t="n">
        <v>480</v>
      </c>
      <c r="C56" s="5" t="n">
        <v>8704</v>
      </c>
    </row>
    <row r="57" spans="1:3">
      <c r="A57" s="4" t="s">
        <v>2244</v>
      </c>
    </row>
    <row r="58" spans="1:3">
      <c r="A58" s="3" t="s">
        <v>96</v>
      </c>
    </row>
    <row r="59" spans="1:3">
      <c r="A59" s="4" t="s">
        <v>2099</v>
      </c>
      <c r="B59" s="4" t="s">
        <v>2144</v>
      </c>
    </row>
    <row r="60" spans="1:3">
      <c r="A60" s="4" t="s">
        <v>2101</v>
      </c>
      <c r="B60" s="4" t="s">
        <v>764</v>
      </c>
    </row>
    <row r="61" spans="1:3">
      <c r="A61" s="4" t="s">
        <v>2102</v>
      </c>
      <c r="B61" s="4" t="s">
        <v>2230</v>
      </c>
    </row>
    <row r="62" spans="1:3">
      <c r="A62" s="4" t="s">
        <v>2245</v>
      </c>
    </row>
    <row r="63" spans="1:3">
      <c r="A63" s="3" t="s">
        <v>96</v>
      </c>
    </row>
    <row r="64" spans="1:3">
      <c r="A64" s="4" t="s">
        <v>2099</v>
      </c>
      <c r="B64" s="4" t="s">
        <v>2144</v>
      </c>
    </row>
    <row r="65" spans="1:3">
      <c r="A65" s="4" t="s">
        <v>2101</v>
      </c>
      <c r="B65" s="4" t="s">
        <v>764</v>
      </c>
    </row>
    <row r="66" spans="1:3">
      <c r="A66" s="4" t="s">
        <v>2102</v>
      </c>
      <c r="B66" s="4" t="s">
        <v>2146</v>
      </c>
    </row>
    <row r="67" spans="1:3">
      <c r="A67" s="4" t="s">
        <v>1627</v>
      </c>
      <c r="B67" s="6" t="n">
        <v>72148</v>
      </c>
      <c r="C67" s="5" t="n">
        <v>92129</v>
      </c>
    </row>
    <row r="68" spans="1:3">
      <c r="A68" s="4" t="s">
        <v>2246</v>
      </c>
    </row>
    <row r="69" spans="1:3">
      <c r="A69" s="3" t="s">
        <v>96</v>
      </c>
    </row>
    <row r="70" spans="1:3">
      <c r="A70" s="4" t="s">
        <v>2099</v>
      </c>
      <c r="B70" s="4" t="s">
        <v>2247</v>
      </c>
    </row>
    <row r="71" spans="1:3">
      <c r="A71" s="4" t="s">
        <v>2101</v>
      </c>
      <c r="B71" s="4" t="s">
        <v>764</v>
      </c>
    </row>
    <row r="72" spans="1:3">
      <c r="A72" s="4" t="s">
        <v>2102</v>
      </c>
      <c r="B72" s="4" t="s">
        <v>2111</v>
      </c>
    </row>
    <row r="73" spans="1:3">
      <c r="A73" s="4" t="s">
        <v>1627</v>
      </c>
      <c r="B73" s="6" t="n">
        <v>1972</v>
      </c>
      <c r="C73" s="5" t="n">
        <v>4218</v>
      </c>
    </row>
    <row r="74" spans="1:3">
      <c r="A74" s="4" t="s">
        <v>2248</v>
      </c>
    </row>
    <row r="75" spans="1:3">
      <c r="A75" s="3" t="s">
        <v>96</v>
      </c>
    </row>
    <row r="76" spans="1:3">
      <c r="A76" s="4" t="s">
        <v>2099</v>
      </c>
      <c r="B76" s="4" t="s">
        <v>2148</v>
      </c>
    </row>
    <row r="77" spans="1:3">
      <c r="A77" s="4" t="s">
        <v>2101</v>
      </c>
      <c r="B77" s="4" t="s">
        <v>764</v>
      </c>
    </row>
    <row r="78" spans="1:3">
      <c r="A78" s="4" t="s">
        <v>2102</v>
      </c>
      <c r="B78" s="4" t="s">
        <v>2230</v>
      </c>
    </row>
    <row r="79" spans="1:3">
      <c r="A79" s="4" t="s">
        <v>2249</v>
      </c>
    </row>
    <row r="80" spans="1:3">
      <c r="A80" s="3" t="s">
        <v>96</v>
      </c>
    </row>
    <row r="81" spans="1:3">
      <c r="A81" s="4" t="s">
        <v>2099</v>
      </c>
      <c r="B81" s="4" t="s">
        <v>2148</v>
      </c>
    </row>
    <row r="82" spans="1:3">
      <c r="A82" s="4" t="s">
        <v>2101</v>
      </c>
      <c r="B82" s="4" t="s">
        <v>764</v>
      </c>
    </row>
    <row r="83" spans="1:3">
      <c r="A83" s="4" t="s">
        <v>2102</v>
      </c>
      <c r="B83" s="4" t="s">
        <v>2230</v>
      </c>
    </row>
    <row r="84" spans="1:3">
      <c r="A84" s="4" t="s">
        <v>1627</v>
      </c>
      <c r="B84" s="6" t="n">
        <v>380253</v>
      </c>
      <c r="C84" s="5" t="n">
        <v>751805</v>
      </c>
    </row>
    <row r="85" spans="1:3">
      <c r="A85" s="4" t="s">
        <v>2250</v>
      </c>
    </row>
    <row r="86" spans="1:3">
      <c r="A86" s="3" t="s">
        <v>96</v>
      </c>
    </row>
    <row r="87" spans="1:3">
      <c r="A87" s="4" t="s">
        <v>2099</v>
      </c>
      <c r="B87" s="4" t="s">
        <v>2148</v>
      </c>
    </row>
    <row r="88" spans="1:3">
      <c r="A88" s="4" t="s">
        <v>2101</v>
      </c>
      <c r="B88" s="4" t="s">
        <v>764</v>
      </c>
    </row>
    <row r="89" spans="1:3">
      <c r="A89" s="4" t="s">
        <v>2102</v>
      </c>
      <c r="B89" s="4" t="s">
        <v>2251</v>
      </c>
    </row>
    <row r="90" spans="1:3">
      <c r="A90" s="4" t="s">
        <v>2252</v>
      </c>
    </row>
    <row r="91" spans="1:3">
      <c r="A91" s="3" t="s">
        <v>96</v>
      </c>
    </row>
    <row r="92" spans="1:3">
      <c r="A92" s="4" t="s">
        <v>2099</v>
      </c>
      <c r="B92" s="4" t="s">
        <v>2148</v>
      </c>
    </row>
    <row r="93" spans="1:3">
      <c r="A93" s="4" t="s">
        <v>2101</v>
      </c>
      <c r="B93" s="4" t="s">
        <v>764</v>
      </c>
    </row>
    <row r="94" spans="1:3">
      <c r="A94" s="4" t="s">
        <v>2102</v>
      </c>
      <c r="B94" s="4" t="s">
        <v>2150</v>
      </c>
    </row>
    <row r="95" spans="1:3">
      <c r="A95" s="4" t="s">
        <v>1627</v>
      </c>
      <c r="B95" s="6" t="n">
        <v>258133</v>
      </c>
      <c r="C95" s="5" t="n">
        <v>1160168</v>
      </c>
    </row>
    <row r="96" spans="1:3">
      <c r="A96" s="4" t="s">
        <v>2253</v>
      </c>
    </row>
    <row r="97" spans="1:3">
      <c r="A97" s="3" t="s">
        <v>96</v>
      </c>
    </row>
    <row r="98" spans="1:3">
      <c r="A98" s="4" t="s">
        <v>2099</v>
      </c>
      <c r="B98" s="4" t="s">
        <v>2154</v>
      </c>
    </row>
    <row r="99" spans="1:3">
      <c r="A99" s="4" t="s">
        <v>2101</v>
      </c>
      <c r="B99" s="4" t="s">
        <v>764</v>
      </c>
    </row>
    <row r="100" spans="1:3">
      <c r="A100" s="4" t="s">
        <v>2102</v>
      </c>
      <c r="B100" s="4" t="s">
        <v>2108</v>
      </c>
    </row>
    <row r="101" spans="1:3">
      <c r="A101" s="4" t="s">
        <v>1627</v>
      </c>
      <c r="B101" s="6" t="n">
        <v>919</v>
      </c>
      <c r="C101" s="5" t="n">
        <v>0</v>
      </c>
    </row>
    <row r="102" spans="1:3">
      <c r="A102" s="4" t="s">
        <v>2254</v>
      </c>
    </row>
    <row r="103" spans="1:3">
      <c r="A103" s="3" t="s">
        <v>96</v>
      </c>
    </row>
    <row r="104" spans="1:3">
      <c r="A104" s="4" t="s">
        <v>2099</v>
      </c>
      <c r="B104" s="4" t="s">
        <v>2154</v>
      </c>
    </row>
    <row r="105" spans="1:3">
      <c r="A105" s="4" t="s">
        <v>2101</v>
      </c>
      <c r="B105" s="4" t="s">
        <v>764</v>
      </c>
    </row>
    <row r="106" spans="1:3">
      <c r="A106" s="4" t="s">
        <v>2102</v>
      </c>
      <c r="B106" s="4" t="s">
        <v>2108</v>
      </c>
    </row>
    <row r="107" spans="1:3">
      <c r="A107" s="4" t="s">
        <v>1627</v>
      </c>
      <c r="B107" s="6" t="n">
        <v>0</v>
      </c>
      <c r="C107" s="5" t="n">
        <v>417</v>
      </c>
    </row>
    <row r="108" spans="1:3">
      <c r="A108" s="4" t="s">
        <v>2255</v>
      </c>
    </row>
    <row r="109" spans="1:3">
      <c r="A109" s="3" t="s">
        <v>96</v>
      </c>
    </row>
    <row r="110" spans="1:3">
      <c r="A110" s="4" t="s">
        <v>2099</v>
      </c>
      <c r="B110" s="4" t="s">
        <v>2168</v>
      </c>
    </row>
    <row r="111" spans="1:3">
      <c r="A111" s="4" t="s">
        <v>2101</v>
      </c>
      <c r="B111" s="4" t="s">
        <v>764</v>
      </c>
    </row>
    <row r="112" spans="1:3">
      <c r="A112" s="4" t="s">
        <v>2102</v>
      </c>
      <c r="B112" s="4" t="s">
        <v>2111</v>
      </c>
    </row>
    <row r="113" spans="1:3">
      <c r="A113" s="4" t="s">
        <v>1627</v>
      </c>
      <c r="B113" s="6" t="n">
        <v>1898</v>
      </c>
      <c r="C113" s="5" t="n">
        <v>44239</v>
      </c>
    </row>
    <row r="114" spans="1:3">
      <c r="A114" s="4" t="s">
        <v>2256</v>
      </c>
    </row>
    <row r="115" spans="1:3">
      <c r="A115" s="3" t="s">
        <v>96</v>
      </c>
    </row>
    <row r="116" spans="1:3">
      <c r="A116" s="4" t="s">
        <v>2099</v>
      </c>
      <c r="B116" s="4" t="s">
        <v>2257</v>
      </c>
    </row>
    <row r="117" spans="1:3">
      <c r="A117" s="4" t="s">
        <v>2101</v>
      </c>
      <c r="B117" s="4" t="s">
        <v>764</v>
      </c>
    </row>
    <row r="118" spans="1:3">
      <c r="A118" s="4" t="s">
        <v>2102</v>
      </c>
      <c r="B118" s="4" t="s">
        <v>2111</v>
      </c>
    </row>
    <row r="119" spans="1:3">
      <c r="A119" s="4" t="s">
        <v>1627</v>
      </c>
      <c r="B119" s="6" t="n">
        <v>911</v>
      </c>
      <c r="C119" s="5" t="n">
        <v>1711</v>
      </c>
    </row>
    <row r="120" spans="1:3">
      <c r="A120" s="4" t="s">
        <v>2258</v>
      </c>
    </row>
    <row r="121" spans="1:3">
      <c r="A121" s="3" t="s">
        <v>96</v>
      </c>
    </row>
    <row r="122" spans="1:3">
      <c r="A122" s="4" t="s">
        <v>2099</v>
      </c>
      <c r="B122" s="4" t="s">
        <v>2175</v>
      </c>
    </row>
    <row r="123" spans="1:3">
      <c r="A123" s="4" t="s">
        <v>2101</v>
      </c>
      <c r="B123" s="4" t="s">
        <v>764</v>
      </c>
    </row>
    <row r="124" spans="1:3">
      <c r="A124" s="4" t="s">
        <v>2102</v>
      </c>
      <c r="B124" s="4" t="s">
        <v>2111</v>
      </c>
    </row>
    <row r="125" spans="1:3">
      <c r="A125" s="4" t="s">
        <v>1627</v>
      </c>
      <c r="B125" s="6" t="n">
        <v>0</v>
      </c>
      <c r="C125" s="5" t="n">
        <v>76</v>
      </c>
    </row>
    <row r="126" spans="1:3">
      <c r="A126" s="4" t="s">
        <v>2259</v>
      </c>
    </row>
    <row r="127" spans="1:3">
      <c r="A127" s="3" t="s">
        <v>96</v>
      </c>
    </row>
    <row r="128" spans="1:3">
      <c r="A128" s="4" t="s">
        <v>2099</v>
      </c>
      <c r="B128" s="4" t="s">
        <v>2186</v>
      </c>
    </row>
    <row r="129" spans="1:3">
      <c r="A129" s="4" t="s">
        <v>2101</v>
      </c>
      <c r="B129" s="4" t="s">
        <v>764</v>
      </c>
    </row>
    <row r="130" spans="1:3">
      <c r="A130" s="4" t="s">
        <v>2102</v>
      </c>
      <c r="B130" s="4" t="s">
        <v>2251</v>
      </c>
    </row>
    <row r="131" spans="1:3">
      <c r="A131" s="4" t="s">
        <v>2260</v>
      </c>
    </row>
    <row r="132" spans="1:3">
      <c r="A132" s="3" t="s">
        <v>96</v>
      </c>
    </row>
    <row r="133" spans="1:3">
      <c r="A133" s="4" t="s">
        <v>2099</v>
      </c>
      <c r="B133" s="4" t="s">
        <v>2186</v>
      </c>
    </row>
    <row r="134" spans="1:3">
      <c r="A134" s="4" t="s">
        <v>2101</v>
      </c>
      <c r="B134" s="4" t="s">
        <v>764</v>
      </c>
    </row>
    <row r="135" spans="1:3">
      <c r="A135" s="4" t="s">
        <v>2102</v>
      </c>
      <c r="B135" s="4" t="s">
        <v>2150</v>
      </c>
    </row>
    <row r="136" spans="1:3">
      <c r="A136" s="4" t="s">
        <v>1627</v>
      </c>
      <c r="B136" s="6" t="n">
        <v>654756</v>
      </c>
      <c r="C136" s="5" t="n">
        <v>736974</v>
      </c>
    </row>
    <row r="137" spans="1:3">
      <c r="A137" s="4" t="s">
        <v>2261</v>
      </c>
    </row>
    <row r="138" spans="1:3">
      <c r="A138" s="3" t="s">
        <v>96</v>
      </c>
    </row>
    <row r="139" spans="1:3">
      <c r="A139" s="4" t="s">
        <v>2099</v>
      </c>
      <c r="B139" s="4" t="s">
        <v>2262</v>
      </c>
    </row>
    <row r="140" spans="1:3">
      <c r="A140" s="4" t="s">
        <v>2101</v>
      </c>
      <c r="B140" s="4" t="s">
        <v>764</v>
      </c>
    </row>
    <row r="141" spans="1:3">
      <c r="A141" s="4" t="s">
        <v>2102</v>
      </c>
      <c r="B141" s="4" t="s">
        <v>2230</v>
      </c>
    </row>
    <row r="142" spans="1:3">
      <c r="A142" s="4" t="s">
        <v>2263</v>
      </c>
    </row>
    <row r="143" spans="1:3">
      <c r="A143" s="3" t="s">
        <v>96</v>
      </c>
    </row>
    <row r="144" spans="1:3">
      <c r="A144" s="4" t="s">
        <v>2099</v>
      </c>
      <c r="B144" s="4" t="s">
        <v>2262</v>
      </c>
    </row>
    <row r="145" spans="1:3">
      <c r="A145" s="4" t="s">
        <v>2101</v>
      </c>
      <c r="B145" s="4" t="s">
        <v>764</v>
      </c>
    </row>
    <row r="146" spans="1:3">
      <c r="A146" s="4" t="s">
        <v>2102</v>
      </c>
      <c r="B146" s="4" t="s">
        <v>2111</v>
      </c>
    </row>
    <row r="147" spans="1:3">
      <c r="A147" s="4" t="s">
        <v>1627</v>
      </c>
      <c r="B147" s="6" t="n">
        <v>273</v>
      </c>
      <c r="C147" s="5" t="n">
        <v>5868</v>
      </c>
    </row>
    <row r="148" spans="1:3">
      <c r="A148" s="4" t="s">
        <v>2264</v>
      </c>
    </row>
    <row r="149" spans="1:3">
      <c r="A149" s="3" t="s">
        <v>96</v>
      </c>
    </row>
    <row r="150" spans="1:3">
      <c r="A150" s="4" t="s">
        <v>2099</v>
      </c>
      <c r="B150" s="4" t="s">
        <v>2265</v>
      </c>
    </row>
    <row r="151" spans="1:3">
      <c r="A151" s="4" t="s">
        <v>2101</v>
      </c>
      <c r="B151" s="4" t="s">
        <v>764</v>
      </c>
    </row>
    <row r="152" spans="1:3">
      <c r="A152" s="4" t="s">
        <v>2102</v>
      </c>
      <c r="B152" s="4" t="s">
        <v>2111</v>
      </c>
    </row>
    <row r="153" spans="1:3">
      <c r="A153" s="4" t="s">
        <v>1627</v>
      </c>
      <c r="B153" s="6" t="n">
        <v>807</v>
      </c>
      <c r="C153" s="5" t="n">
        <v>17201</v>
      </c>
    </row>
    <row r="154" spans="1:3">
      <c r="A154" s="4" t="s">
        <v>2266</v>
      </c>
    </row>
    <row r="155" spans="1:3">
      <c r="A155" s="3" t="s">
        <v>96</v>
      </c>
    </row>
    <row r="156" spans="1:3">
      <c r="A156" s="4" t="s">
        <v>2099</v>
      </c>
      <c r="B156" s="4" t="s">
        <v>2267</v>
      </c>
    </row>
    <row r="157" spans="1:3">
      <c r="A157" s="4" t="s">
        <v>2101</v>
      </c>
      <c r="B157" s="4" t="s">
        <v>764</v>
      </c>
    </row>
    <row r="158" spans="1:3">
      <c r="A158" s="4" t="s">
        <v>2102</v>
      </c>
      <c r="B158" s="4" t="s">
        <v>2111</v>
      </c>
    </row>
    <row r="159" spans="1:3">
      <c r="A159" s="4" t="s">
        <v>1627</v>
      </c>
      <c r="B159" s="6" t="n">
        <v>14230</v>
      </c>
      <c r="C159" s="5" t="n">
        <v>41170</v>
      </c>
    </row>
    <row r="160" spans="1:3">
      <c r="A160" s="4" t="s">
        <v>2268</v>
      </c>
    </row>
    <row r="161" spans="1:3">
      <c r="A161" s="3" t="s">
        <v>96</v>
      </c>
    </row>
    <row r="162" spans="1:3">
      <c r="A162" s="4" t="s">
        <v>2099</v>
      </c>
      <c r="B162" s="4" t="s">
        <v>2227</v>
      </c>
    </row>
    <row r="163" spans="1:3">
      <c r="A163" s="4" t="s">
        <v>2101</v>
      </c>
      <c r="B163" s="4" t="s">
        <v>764</v>
      </c>
    </row>
    <row r="164" spans="1:3">
      <c r="A164" s="4" t="s">
        <v>2102</v>
      </c>
      <c r="B164" s="4" t="s">
        <v>2111</v>
      </c>
    </row>
    <row r="165" spans="1:3">
      <c r="A165" s="4" t="s">
        <v>1627</v>
      </c>
      <c r="B165" s="6" t="n">
        <v>1792</v>
      </c>
      <c r="C165" s="5" t="n">
        <v>15724</v>
      </c>
    </row>
    <row r="166" spans="1:3">
      <c r="A166" s="4" t="s">
        <v>2269</v>
      </c>
    </row>
    <row r="167" spans="1:3">
      <c r="A167" s="3" t="s">
        <v>96</v>
      </c>
    </row>
    <row r="168" spans="1:3">
      <c r="A168" s="4" t="s">
        <v>2099</v>
      </c>
      <c r="B168" s="4" t="s">
        <v>2219</v>
      </c>
    </row>
    <row r="169" spans="1:3">
      <c r="A169" s="4" t="s">
        <v>2101</v>
      </c>
      <c r="B169" s="4" t="s">
        <v>764</v>
      </c>
    </row>
    <row r="170" spans="1:3">
      <c r="A170" s="4" t="s">
        <v>2102</v>
      </c>
      <c r="B170" s="4" t="s">
        <v>2204</v>
      </c>
    </row>
    <row r="171" spans="1:3">
      <c r="A171" s="4" t="s">
        <v>1627</v>
      </c>
      <c r="B171" s="6" t="n">
        <v>1806688</v>
      </c>
      <c r="C171" s="5" t="n">
        <v>1204662</v>
      </c>
    </row>
    <row r="172" spans="1:3">
      <c r="A172" s="4" t="s">
        <v>2270</v>
      </c>
    </row>
    <row r="173" spans="1:3">
      <c r="A173" s="3" t="s">
        <v>96</v>
      </c>
    </row>
    <row r="174" spans="1:3">
      <c r="A174" s="4" t="s">
        <v>2099</v>
      </c>
      <c r="B174" s="4" t="s">
        <v>2219</v>
      </c>
    </row>
    <row r="175" spans="1:3">
      <c r="A175" s="4" t="s">
        <v>2101</v>
      </c>
      <c r="B175" s="4" t="s">
        <v>764</v>
      </c>
    </row>
    <row r="176" spans="1:3">
      <c r="A176" s="4" t="s">
        <v>2102</v>
      </c>
      <c r="B176" s="4" t="s">
        <v>2204</v>
      </c>
    </row>
    <row r="177" spans="1:3">
      <c r="A177" s="4" t="s">
        <v>1627</v>
      </c>
      <c r="B177" s="6" t="n">
        <v>76420</v>
      </c>
      <c r="C177" s="5" t="n">
        <v>109091</v>
      </c>
    </row>
    <row r="178" spans="1:3">
      <c r="A178" s="4" t="s">
        <v>2271</v>
      </c>
    </row>
    <row r="179" spans="1:3">
      <c r="A179" s="3" t="s">
        <v>96</v>
      </c>
    </row>
    <row r="180" spans="1:3">
      <c r="A180" s="4" t="s">
        <v>2099</v>
      </c>
      <c r="B180" s="4" t="s">
        <v>2219</v>
      </c>
    </row>
    <row r="181" spans="1:3">
      <c r="A181" s="4" t="s">
        <v>2101</v>
      </c>
      <c r="B181" s="4" t="s">
        <v>764</v>
      </c>
    </row>
    <row r="182" spans="1:3">
      <c r="A182" s="4" t="s">
        <v>2102</v>
      </c>
      <c r="B182" s="4" t="s">
        <v>2204</v>
      </c>
    </row>
    <row r="183" spans="1:3">
      <c r="A183" s="4" t="s">
        <v>1627</v>
      </c>
      <c r="B183" s="6" t="n">
        <v>0</v>
      </c>
      <c r="C183" s="5" t="n">
        <v>7869</v>
      </c>
    </row>
    <row r="184" spans="1:3">
      <c r="A184" s="4" t="s">
        <v>2272</v>
      </c>
    </row>
    <row r="185" spans="1:3">
      <c r="A185" s="3" t="s">
        <v>96</v>
      </c>
    </row>
    <row r="186" spans="1:3">
      <c r="A186" s="4" t="s">
        <v>2099</v>
      </c>
      <c r="B186" s="4" t="s">
        <v>2201</v>
      </c>
    </row>
    <row r="187" spans="1:3">
      <c r="A187" s="4" t="s">
        <v>2101</v>
      </c>
      <c r="B187" s="4" t="s">
        <v>764</v>
      </c>
    </row>
    <row r="188" spans="1:3">
      <c r="A188" s="4" t="s">
        <v>2102</v>
      </c>
      <c r="B188" s="4" t="s">
        <v>2111</v>
      </c>
    </row>
    <row r="189" spans="1:3">
      <c r="A189" s="4" t="s">
        <v>1627</v>
      </c>
      <c r="B189" s="6" t="n">
        <v>22230</v>
      </c>
      <c r="C189" s="5" t="n">
        <v>1244</v>
      </c>
    </row>
    <row r="190" spans="1:3">
      <c r="A190" s="4" t="s">
        <v>2273</v>
      </c>
    </row>
    <row r="191" spans="1:3">
      <c r="A191" s="3" t="s">
        <v>96</v>
      </c>
    </row>
    <row r="192" spans="1:3">
      <c r="A192" s="4" t="s">
        <v>2099</v>
      </c>
      <c r="B192" s="4" t="s">
        <v>2203</v>
      </c>
    </row>
    <row r="193" spans="1:3">
      <c r="A193" s="4" t="s">
        <v>2101</v>
      </c>
      <c r="B193" s="4" t="s">
        <v>764</v>
      </c>
    </row>
    <row r="194" spans="1:3">
      <c r="A194" s="4" t="s">
        <v>2102</v>
      </c>
      <c r="B194" s="4" t="s">
        <v>2204</v>
      </c>
    </row>
    <row r="195" spans="1:3">
      <c r="A195" s="4" t="s">
        <v>1627</v>
      </c>
      <c r="B195" s="6" t="n">
        <v>0</v>
      </c>
      <c r="C195" s="5" t="n">
        <v>46708</v>
      </c>
    </row>
    <row r="196" spans="1:3">
      <c r="A196" s="4" t="s">
        <v>2274</v>
      </c>
    </row>
    <row r="197" spans="1:3">
      <c r="A197" s="3" t="s">
        <v>96</v>
      </c>
    </row>
    <row r="198" spans="1:3">
      <c r="A198" s="4" t="s">
        <v>2099</v>
      </c>
      <c r="B198" s="4" t="s">
        <v>2203</v>
      </c>
    </row>
    <row r="199" spans="1:3">
      <c r="A199" s="4" t="s">
        <v>2101</v>
      </c>
      <c r="B199" s="4" t="s">
        <v>764</v>
      </c>
    </row>
    <row r="200" spans="1:3">
      <c r="A200" s="4" t="s">
        <v>2102</v>
      </c>
      <c r="B200" s="4" t="s">
        <v>2204</v>
      </c>
    </row>
    <row r="201" spans="1:3">
      <c r="A201" s="4" t="s">
        <v>1627</v>
      </c>
      <c r="B201" s="6" t="n">
        <v>0</v>
      </c>
      <c r="C201" s="5" t="n">
        <v>211985</v>
      </c>
    </row>
    <row r="202" spans="1:3">
      <c r="A202" s="4" t="s">
        <v>2275</v>
      </c>
    </row>
    <row r="203" spans="1:3">
      <c r="A203" s="3" t="s">
        <v>96</v>
      </c>
    </row>
    <row r="204" spans="1:3">
      <c r="A204" s="4" t="s">
        <v>2099</v>
      </c>
      <c r="B204" s="4" t="s">
        <v>2203</v>
      </c>
    </row>
    <row r="205" spans="1:3">
      <c r="A205" s="4" t="s">
        <v>2101</v>
      </c>
      <c r="B205" s="4" t="s">
        <v>764</v>
      </c>
    </row>
    <row r="206" spans="1:3">
      <c r="A206" s="4" t="s">
        <v>2102</v>
      </c>
      <c r="B206" s="4" t="s">
        <v>2204</v>
      </c>
    </row>
    <row r="207" spans="1:3">
      <c r="A207" s="4" t="s">
        <v>1627</v>
      </c>
      <c r="B207" s="6" t="n">
        <v>0</v>
      </c>
      <c r="C207" s="5" t="n">
        <v>19920</v>
      </c>
    </row>
    <row r="208" spans="1:3">
      <c r="A208" s="4" t="s">
        <v>2276</v>
      </c>
    </row>
    <row r="209" spans="1:3">
      <c r="A209" s="3" t="s">
        <v>96</v>
      </c>
    </row>
    <row r="210" spans="1:3">
      <c r="A210" s="4" t="s">
        <v>2099</v>
      </c>
      <c r="B210" s="4" t="s">
        <v>883</v>
      </c>
    </row>
    <row r="211" spans="1:3">
      <c r="A211" s="4" t="s">
        <v>2101</v>
      </c>
      <c r="B211" s="4" t="s">
        <v>903</v>
      </c>
    </row>
    <row r="212" spans="1:3">
      <c r="A212" s="4" t="s">
        <v>2102</v>
      </c>
      <c r="B212" s="4" t="s">
        <v>2230</v>
      </c>
    </row>
    <row r="213" spans="1:3">
      <c r="A213" s="4" t="s">
        <v>2277</v>
      </c>
    </row>
    <row r="214" spans="1:3">
      <c r="A214" s="3" t="s">
        <v>96</v>
      </c>
    </row>
    <row r="215" spans="1:3">
      <c r="A215" s="4" t="s">
        <v>2099</v>
      </c>
      <c r="B215" s="4" t="s">
        <v>883</v>
      </c>
    </row>
    <row r="216" spans="1:3">
      <c r="A216" s="4" t="s">
        <v>2101</v>
      </c>
      <c r="B216" s="4" t="s">
        <v>903</v>
      </c>
    </row>
    <row r="217" spans="1:3">
      <c r="A217" s="4" t="s">
        <v>2102</v>
      </c>
      <c r="B217" s="4" t="s">
        <v>2216</v>
      </c>
    </row>
    <row r="218" spans="1:3">
      <c r="A218" s="4" t="s">
        <v>1627</v>
      </c>
      <c r="B218" s="6" t="n">
        <v>30565</v>
      </c>
      <c r="C218" s="5" t="n">
        <v>11879</v>
      </c>
    </row>
    <row r="219" spans="1:3">
      <c r="A219" s="4" t="s">
        <v>2278</v>
      </c>
    </row>
    <row r="220" spans="1:3">
      <c r="A220" s="3" t="s">
        <v>96</v>
      </c>
    </row>
    <row r="221" spans="1:3">
      <c r="A221" s="4" t="s">
        <v>2099</v>
      </c>
      <c r="B221" s="4" t="s">
        <v>883</v>
      </c>
    </row>
    <row r="222" spans="1:3">
      <c r="A222" s="4" t="s">
        <v>2101</v>
      </c>
      <c r="B222" s="4" t="s">
        <v>2212</v>
      </c>
    </row>
    <row r="223" spans="1:3">
      <c r="A223" s="4" t="s">
        <v>2102</v>
      </c>
      <c r="B223" s="4" t="s">
        <v>2204</v>
      </c>
    </row>
    <row r="224" spans="1:3">
      <c r="A224" s="4" t="s">
        <v>1627</v>
      </c>
      <c r="B224" s="6" t="n">
        <v>145454</v>
      </c>
      <c r="C224" s="5" t="n">
        <v>24449</v>
      </c>
    </row>
    <row r="225" spans="1:3">
      <c r="A225" s="4" t="s">
        <v>2279</v>
      </c>
    </row>
    <row r="226" spans="1:3">
      <c r="A226" s="3" t="s">
        <v>96</v>
      </c>
    </row>
    <row r="227" spans="1:3">
      <c r="A227" s="4" t="s">
        <v>2099</v>
      </c>
      <c r="B227" s="4" t="s">
        <v>883</v>
      </c>
    </row>
    <row r="228" spans="1:3">
      <c r="A228" s="4" t="s">
        <v>2101</v>
      </c>
      <c r="B228" s="4" t="s">
        <v>2280</v>
      </c>
    </row>
    <row r="229" spans="1:3">
      <c r="A229" s="4" t="s">
        <v>2102</v>
      </c>
      <c r="B229" s="4" t="s">
        <v>2216</v>
      </c>
    </row>
    <row r="230" spans="1:3">
      <c r="A230" s="4" t="s">
        <v>1627</v>
      </c>
      <c r="B230" s="6" t="n">
        <v>11893</v>
      </c>
      <c r="C230" s="5" t="n">
        <v>12256</v>
      </c>
    </row>
    <row r="231" spans="1:3">
      <c r="A231" s="4" t="s">
        <v>2281</v>
      </c>
    </row>
    <row r="232" spans="1:3">
      <c r="A232" s="3" t="s">
        <v>96</v>
      </c>
    </row>
    <row r="233" spans="1:3">
      <c r="A233" s="4" t="s">
        <v>2099</v>
      </c>
      <c r="B233" s="4" t="s">
        <v>883</v>
      </c>
    </row>
    <row r="234" spans="1:3">
      <c r="A234" s="4" t="s">
        <v>2101</v>
      </c>
      <c r="B234" s="4" t="s">
        <v>2282</v>
      </c>
    </row>
    <row r="235" spans="1:3">
      <c r="A235" s="4" t="s">
        <v>2102</v>
      </c>
      <c r="B235" s="4" t="s">
        <v>2283</v>
      </c>
    </row>
    <row r="236" spans="1:3">
      <c r="A236" s="4" t="s">
        <v>2284</v>
      </c>
    </row>
    <row r="237" spans="1:3">
      <c r="A237" s="3" t="s">
        <v>96</v>
      </c>
    </row>
    <row r="238" spans="1:3">
      <c r="A238" s="4" t="s">
        <v>2099</v>
      </c>
      <c r="B238" s="4" t="s">
        <v>883</v>
      </c>
    </row>
    <row r="239" spans="1:3">
      <c r="A239" s="4" t="s">
        <v>2101</v>
      </c>
      <c r="B239" s="4" t="s">
        <v>2282</v>
      </c>
    </row>
    <row r="240" spans="1:3">
      <c r="A240" s="4" t="s">
        <v>2102</v>
      </c>
      <c r="B240" s="4" t="s">
        <v>2111</v>
      </c>
    </row>
    <row r="241" spans="1:3">
      <c r="A241" s="4" t="s">
        <v>1627</v>
      </c>
      <c r="B241" s="6" t="n">
        <v>59740</v>
      </c>
      <c r="C241" s="5" t="n">
        <v>120726</v>
      </c>
    </row>
    <row r="242" spans="1:3">
      <c r="A242" s="4" t="s">
        <v>2285</v>
      </c>
    </row>
    <row r="243" spans="1:3">
      <c r="A243" s="3" t="s">
        <v>96</v>
      </c>
    </row>
    <row r="244" spans="1:3">
      <c r="A244" s="4" t="s">
        <v>2099</v>
      </c>
      <c r="B244" s="4" t="s">
        <v>883</v>
      </c>
    </row>
    <row r="245" spans="1:3">
      <c r="A245" s="4" t="s">
        <v>2101</v>
      </c>
      <c r="B245" s="4" t="s">
        <v>2282</v>
      </c>
    </row>
    <row r="246" spans="1:3">
      <c r="A246" s="4" t="s">
        <v>2102</v>
      </c>
      <c r="B246" s="4" t="s">
        <v>2111</v>
      </c>
    </row>
    <row r="247" spans="1:3">
      <c r="A247" s="4" t="s">
        <v>1627</v>
      </c>
      <c r="B247" s="6" t="n">
        <v>2100423</v>
      </c>
      <c r="C247" s="5" t="n">
        <v>1486100</v>
      </c>
    </row>
    <row r="248" spans="1:3">
      <c r="A248" s="4" t="s">
        <v>2286</v>
      </c>
    </row>
    <row r="249" spans="1:3">
      <c r="A249" s="3" t="s">
        <v>96</v>
      </c>
    </row>
    <row r="250" spans="1:3">
      <c r="A250" s="4" t="s">
        <v>2099</v>
      </c>
      <c r="B250" s="4" t="s">
        <v>883</v>
      </c>
    </row>
    <row r="251" spans="1:3">
      <c r="A251" s="4" t="s">
        <v>2101</v>
      </c>
      <c r="B251" s="4" t="s">
        <v>2282</v>
      </c>
    </row>
    <row r="252" spans="1:3">
      <c r="A252" s="4" t="s">
        <v>2102</v>
      </c>
      <c r="B252" s="4" t="s">
        <v>2111</v>
      </c>
    </row>
    <row r="253" spans="1:3">
      <c r="A253" s="4" t="s">
        <v>1627</v>
      </c>
      <c r="B253" s="6" t="n">
        <v>0</v>
      </c>
      <c r="C253" s="5" t="n">
        <v>1025</v>
      </c>
    </row>
    <row r="254" spans="1:3">
      <c r="A254" s="4" t="s">
        <v>2287</v>
      </c>
    </row>
    <row r="255" spans="1:3">
      <c r="A255" s="3" t="s">
        <v>96</v>
      </c>
    </row>
    <row r="256" spans="1:3">
      <c r="A256" s="4" t="s">
        <v>2099</v>
      </c>
      <c r="B256" s="4" t="s">
        <v>883</v>
      </c>
    </row>
    <row r="257" spans="1:3">
      <c r="A257" s="4" t="s">
        <v>2101</v>
      </c>
      <c r="B257" s="4" t="s">
        <v>2282</v>
      </c>
    </row>
    <row r="258" spans="1:3">
      <c r="A258" s="4" t="s">
        <v>2102</v>
      </c>
      <c r="B258" s="4" t="s">
        <v>2251</v>
      </c>
    </row>
    <row r="259" spans="1:3">
      <c r="A259" s="4" t="s">
        <v>2288</v>
      </c>
    </row>
    <row r="260" spans="1:3">
      <c r="A260" s="3" t="s">
        <v>96</v>
      </c>
    </row>
    <row r="261" spans="1:3">
      <c r="A261" s="4" t="s">
        <v>2099</v>
      </c>
      <c r="B261" s="4" t="s">
        <v>883</v>
      </c>
    </row>
    <row r="262" spans="1:3">
      <c r="A262" s="4" t="s">
        <v>2101</v>
      </c>
      <c r="B262" s="4" t="s">
        <v>2282</v>
      </c>
    </row>
    <row r="263" spans="1:3">
      <c r="A263" s="4" t="s">
        <v>2102</v>
      </c>
      <c r="B263" s="4" t="s">
        <v>2111</v>
      </c>
    </row>
    <row r="264" spans="1:3">
      <c r="A264" s="4" t="s">
        <v>1627</v>
      </c>
      <c r="B264" s="6" t="n">
        <v>1355062</v>
      </c>
      <c r="C264" s="5" t="n">
        <v>1044963</v>
      </c>
    </row>
    <row r="265" spans="1:3">
      <c r="A265" s="4" t="s">
        <v>2289</v>
      </c>
    </row>
    <row r="266" spans="1:3">
      <c r="A266" s="3" t="s">
        <v>96</v>
      </c>
    </row>
    <row r="267" spans="1:3">
      <c r="A267" s="4" t="s">
        <v>2099</v>
      </c>
      <c r="B267" s="4" t="s">
        <v>883</v>
      </c>
    </row>
    <row r="268" spans="1:3">
      <c r="A268" s="4" t="s">
        <v>2101</v>
      </c>
      <c r="B268" s="4" t="s">
        <v>2282</v>
      </c>
    </row>
    <row r="269" spans="1:3">
      <c r="A269" s="4" t="s">
        <v>2102</v>
      </c>
      <c r="B269" s="4" t="s">
        <v>2111</v>
      </c>
    </row>
    <row r="270" spans="1:3">
      <c r="A270" s="4" t="s">
        <v>1627</v>
      </c>
      <c r="B270" s="6" t="n">
        <v>1554066</v>
      </c>
      <c r="C270" s="5" t="n">
        <v>12879</v>
      </c>
    </row>
    <row r="271" spans="1:3">
      <c r="A271" s="4" t="s">
        <v>2290</v>
      </c>
    </row>
    <row r="272" spans="1:3">
      <c r="A272" s="3" t="s">
        <v>96</v>
      </c>
    </row>
    <row r="273" spans="1:3">
      <c r="A273" s="4" t="s">
        <v>2099</v>
      </c>
      <c r="B273" s="4" t="s">
        <v>883</v>
      </c>
    </row>
    <row r="274" spans="1:3">
      <c r="A274" s="4" t="s">
        <v>2101</v>
      </c>
      <c r="B274" s="4" t="s">
        <v>917</v>
      </c>
    </row>
    <row r="275" spans="1:3">
      <c r="A275" s="4" t="s">
        <v>2102</v>
      </c>
      <c r="B275" s="4" t="s">
        <v>2216</v>
      </c>
    </row>
    <row r="276" spans="1:3">
      <c r="A276" s="4" t="s">
        <v>1627</v>
      </c>
      <c r="B276" s="6" t="n">
        <v>122</v>
      </c>
      <c r="C276" s="5" t="n">
        <v>0</v>
      </c>
    </row>
    <row r="277" spans="1:3">
      <c r="A277" s="4" t="s">
        <v>2291</v>
      </c>
    </row>
    <row r="278" spans="1:3">
      <c r="A278" s="3" t="s">
        <v>96</v>
      </c>
    </row>
    <row r="279" spans="1:3">
      <c r="A279" s="4" t="s">
        <v>2099</v>
      </c>
      <c r="B279" s="4" t="s">
        <v>883</v>
      </c>
    </row>
    <row r="280" spans="1:3">
      <c r="A280" s="4" t="s">
        <v>2101</v>
      </c>
      <c r="B280" s="4" t="s">
        <v>917</v>
      </c>
    </row>
    <row r="281" spans="1:3">
      <c r="A281" s="4" t="s">
        <v>2102</v>
      </c>
      <c r="B281" s="4" t="s">
        <v>2216</v>
      </c>
    </row>
    <row r="282" spans="1:3">
      <c r="A282" s="4" t="s">
        <v>1627</v>
      </c>
      <c r="B282" s="6" t="n">
        <v>0</v>
      </c>
      <c r="C282" s="5" t="n">
        <v>18</v>
      </c>
    </row>
    <row r="283" spans="1:3">
      <c r="A283" s="4" t="s">
        <v>2292</v>
      </c>
    </row>
    <row r="284" spans="1:3">
      <c r="A284" s="3" t="s">
        <v>96</v>
      </c>
    </row>
    <row r="285" spans="1:3">
      <c r="A285" s="4" t="s">
        <v>2099</v>
      </c>
      <c r="B285" s="4" t="s">
        <v>883</v>
      </c>
    </row>
    <row r="286" spans="1:3">
      <c r="A286" s="4" t="s">
        <v>2101</v>
      </c>
      <c r="B286" s="4" t="s">
        <v>917</v>
      </c>
    </row>
    <row r="287" spans="1:3">
      <c r="A287" s="4" t="s">
        <v>2102</v>
      </c>
      <c r="B287" s="4" t="s">
        <v>2216</v>
      </c>
    </row>
    <row r="288" spans="1:3">
      <c r="A288" s="4" t="s">
        <v>1627</v>
      </c>
      <c r="B288" s="6" t="n">
        <v>11334</v>
      </c>
      <c r="C288" s="5" t="n">
        <v>11249</v>
      </c>
    </row>
    <row r="289" spans="1:3">
      <c r="A289" s="4" t="s">
        <v>2293</v>
      </c>
    </row>
    <row r="290" spans="1:3">
      <c r="A290" s="3" t="s">
        <v>96</v>
      </c>
    </row>
    <row r="291" spans="1:3">
      <c r="A291" s="4" t="s">
        <v>2099</v>
      </c>
      <c r="B291" s="4" t="s">
        <v>883</v>
      </c>
    </row>
    <row r="292" spans="1:3">
      <c r="A292" s="4" t="s">
        <v>2101</v>
      </c>
      <c r="B292" s="4" t="s">
        <v>917</v>
      </c>
    </row>
    <row r="293" spans="1:3">
      <c r="A293" s="4" t="s">
        <v>2102</v>
      </c>
      <c r="B293" s="4" t="s">
        <v>2238</v>
      </c>
    </row>
    <row r="294" spans="1:3">
      <c r="A294" s="4" t="s">
        <v>1627</v>
      </c>
      <c r="B294" s="6" t="n">
        <v>112891</v>
      </c>
      <c r="C294" s="5" t="n">
        <v>106531</v>
      </c>
    </row>
    <row r="295" spans="1:3">
      <c r="A295" s="4" t="s">
        <v>2294</v>
      </c>
    </row>
    <row r="296" spans="1:3">
      <c r="A296" s="3" t="s">
        <v>96</v>
      </c>
    </row>
    <row r="297" spans="1:3">
      <c r="A297" s="4" t="s">
        <v>2099</v>
      </c>
      <c r="B297" s="4" t="s">
        <v>883</v>
      </c>
    </row>
    <row r="298" spans="1:3">
      <c r="A298" s="4" t="s">
        <v>2101</v>
      </c>
      <c r="B298" s="4" t="s">
        <v>917</v>
      </c>
    </row>
    <row r="299" spans="1:3">
      <c r="A299" s="4" t="s">
        <v>2102</v>
      </c>
      <c r="B299" s="4" t="s">
        <v>2216</v>
      </c>
    </row>
    <row r="300" spans="1:3">
      <c r="A300" s="4" t="s">
        <v>1627</v>
      </c>
      <c r="B300" s="6" t="n">
        <v>494</v>
      </c>
      <c r="C300" s="5" t="n">
        <v>0</v>
      </c>
    </row>
    <row r="301" spans="1:3">
      <c r="A301" s="4" t="s">
        <v>2295</v>
      </c>
    </row>
    <row r="302" spans="1:3">
      <c r="A302" s="3" t="s">
        <v>96</v>
      </c>
    </row>
    <row r="303" spans="1:3">
      <c r="A303" s="4" t="s">
        <v>2099</v>
      </c>
      <c r="B303" s="4" t="s">
        <v>883</v>
      </c>
    </row>
    <row r="304" spans="1:3">
      <c r="A304" s="4" t="s">
        <v>2101</v>
      </c>
      <c r="B304" s="4" t="s">
        <v>2296</v>
      </c>
    </row>
    <row r="305" spans="1:3">
      <c r="A305" s="4" t="s">
        <v>2102</v>
      </c>
      <c r="B305" s="4" t="s">
        <v>2216</v>
      </c>
    </row>
    <row r="306" spans="1:3">
      <c r="A306" s="4" t="s">
        <v>1627</v>
      </c>
      <c r="B306" s="6" t="n">
        <v>160245</v>
      </c>
      <c r="C306" s="6" t="n">
        <v>62397</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69"/>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4"/>
  </cols>
  <sheetData>
    <row r="1" spans="1:4">
      <c r="A1" s="1" t="s">
        <v>2297</v>
      </c>
      <c r="B1" s="2" t="s">
        <v>1</v>
      </c>
    </row>
    <row r="2" spans="1:4">
      <c r="B2" s="2" t="s">
        <v>93</v>
      </c>
      <c r="C2" s="2" t="s">
        <v>94</v>
      </c>
      <c r="D2" s="2" t="s">
        <v>95</v>
      </c>
    </row>
    <row r="3" spans="1:4">
      <c r="A3" s="4" t="s">
        <v>2113</v>
      </c>
    </row>
    <row r="4" spans="1:4">
      <c r="A4" s="3" t="s">
        <v>96</v>
      </c>
    </row>
    <row r="5" spans="1:4">
      <c r="A5" s="4" t="s">
        <v>2099</v>
      </c>
      <c r="B5" s="4" t="s">
        <v>2114</v>
      </c>
    </row>
    <row r="6" spans="1:4">
      <c r="A6" s="4" t="s">
        <v>2101</v>
      </c>
      <c r="B6" s="4" t="s">
        <v>764</v>
      </c>
    </row>
    <row r="7" spans="1:4">
      <c r="A7" s="4" t="s">
        <v>2102</v>
      </c>
      <c r="B7" s="4" t="s">
        <v>2105</v>
      </c>
    </row>
    <row r="8" spans="1:4">
      <c r="A8" s="4" t="s">
        <v>2298</v>
      </c>
      <c r="B8" s="6" t="n">
        <v>2813</v>
      </c>
      <c r="C8" s="6" t="n">
        <v>2045</v>
      </c>
      <c r="D8" s="6" t="n">
        <v>1501</v>
      </c>
    </row>
    <row r="9" spans="1:4">
      <c r="A9" s="4" t="s">
        <v>2299</v>
      </c>
      <c r="B9" s="6" t="n">
        <v>1988</v>
      </c>
      <c r="C9" s="5" t="n">
        <v>1454</v>
      </c>
      <c r="D9" s="5" t="n">
        <v>1200</v>
      </c>
    </row>
    <row r="10" spans="1:4">
      <c r="A10" s="4" t="s">
        <v>2229</v>
      </c>
    </row>
    <row r="11" spans="1:4">
      <c r="A11" s="3" t="s">
        <v>96</v>
      </c>
    </row>
    <row r="12" spans="1:4">
      <c r="A12" s="4" t="s">
        <v>2099</v>
      </c>
      <c r="B12" s="4" t="s">
        <v>2119</v>
      </c>
    </row>
    <row r="13" spans="1:4">
      <c r="A13" s="4" t="s">
        <v>2101</v>
      </c>
      <c r="B13" s="4" t="s">
        <v>764</v>
      </c>
    </row>
    <row r="14" spans="1:4">
      <c r="A14" s="4" t="s">
        <v>2102</v>
      </c>
      <c r="B14" s="4" t="s">
        <v>2230</v>
      </c>
    </row>
    <row r="15" spans="1:4">
      <c r="A15" s="4" t="s">
        <v>2298</v>
      </c>
      <c r="B15" s="6" t="n">
        <v>2054644</v>
      </c>
      <c r="C15" s="5" t="n">
        <v>2641844</v>
      </c>
      <c r="D15" s="5" t="n">
        <v>2064067</v>
      </c>
    </row>
    <row r="16" spans="1:4">
      <c r="A16" s="4" t="s">
        <v>2299</v>
      </c>
      <c r="B16" s="6" t="n">
        <v>-2054644</v>
      </c>
      <c r="C16" s="5" t="n">
        <v>-2641844</v>
      </c>
      <c r="D16" s="5" t="n">
        <v>-2064067</v>
      </c>
    </row>
    <row r="17" spans="1:4">
      <c r="A17" s="4" t="s">
        <v>2122</v>
      </c>
    </row>
    <row r="18" spans="1:4">
      <c r="A18" s="3" t="s">
        <v>96</v>
      </c>
    </row>
    <row r="19" spans="1:4">
      <c r="A19" s="4" t="s">
        <v>2099</v>
      </c>
      <c r="B19" s="4" t="s">
        <v>2121</v>
      </c>
    </row>
    <row r="20" spans="1:4">
      <c r="A20" s="4" t="s">
        <v>2101</v>
      </c>
      <c r="B20" s="4" t="s">
        <v>764</v>
      </c>
    </row>
    <row r="21" spans="1:4">
      <c r="A21" s="4" t="s">
        <v>2102</v>
      </c>
      <c r="B21" s="4" t="s">
        <v>2112</v>
      </c>
    </row>
    <row r="22" spans="1:4">
      <c r="A22" s="4" t="s">
        <v>2298</v>
      </c>
      <c r="B22" s="6" t="n">
        <v>69567</v>
      </c>
      <c r="C22" s="5" t="n">
        <v>90214</v>
      </c>
      <c r="D22" s="5" t="n">
        <v>85931</v>
      </c>
    </row>
    <row r="23" spans="1:4">
      <c r="A23" s="4" t="s">
        <v>2299</v>
      </c>
      <c r="B23" s="6" t="n">
        <v>25771</v>
      </c>
      <c r="C23" s="5" t="n">
        <v>90214</v>
      </c>
      <c r="D23" s="5" t="n">
        <v>85931</v>
      </c>
    </row>
    <row r="24" spans="1:4">
      <c r="A24" s="4" t="s">
        <v>2300</v>
      </c>
    </row>
    <row r="25" spans="1:4">
      <c r="A25" s="3" t="s">
        <v>96</v>
      </c>
    </row>
    <row r="26" spans="1:4">
      <c r="A26" s="4" t="s">
        <v>2099</v>
      </c>
      <c r="B26" s="4" t="s">
        <v>2301</v>
      </c>
    </row>
    <row r="27" spans="1:4">
      <c r="A27" s="4" t="s">
        <v>2101</v>
      </c>
      <c r="B27" s="4" t="s">
        <v>764</v>
      </c>
    </row>
    <row r="28" spans="1:4">
      <c r="A28" s="4" t="s">
        <v>2102</v>
      </c>
      <c r="B28" s="4" t="s">
        <v>213</v>
      </c>
    </row>
    <row r="29" spans="1:4">
      <c r="A29" s="4" t="s">
        <v>2298</v>
      </c>
      <c r="B29" s="6" t="n">
        <v>14493784</v>
      </c>
      <c r="C29" s="5" t="n">
        <v>4522295</v>
      </c>
      <c r="D29" s="5" t="n">
        <v>4457428</v>
      </c>
    </row>
    <row r="30" spans="1:4">
      <c r="A30" s="4" t="s">
        <v>2299</v>
      </c>
      <c r="B30" s="6" t="n">
        <v>0</v>
      </c>
      <c r="C30" s="5" t="n">
        <v>0</v>
      </c>
      <c r="D30" s="5" t="n">
        <v>0</v>
      </c>
    </row>
    <row r="31" spans="1:4">
      <c r="A31" s="4" t="s">
        <v>2232</v>
      </c>
    </row>
    <row r="32" spans="1:4">
      <c r="A32" s="3" t="s">
        <v>96</v>
      </c>
    </row>
    <row r="33" spans="1:4">
      <c r="A33" s="4" t="s">
        <v>2099</v>
      </c>
      <c r="B33" s="4" t="s">
        <v>2127</v>
      </c>
    </row>
    <row r="34" spans="1:4">
      <c r="A34" s="4" t="s">
        <v>2101</v>
      </c>
      <c r="B34" s="4" t="s">
        <v>764</v>
      </c>
    </row>
    <row r="35" spans="1:4">
      <c r="A35" s="4" t="s">
        <v>2102</v>
      </c>
      <c r="B35" s="4" t="s">
        <v>2230</v>
      </c>
    </row>
    <row r="36" spans="1:4">
      <c r="A36" s="4" t="s">
        <v>2298</v>
      </c>
      <c r="B36" s="6" t="n">
        <v>160967</v>
      </c>
      <c r="C36" s="5" t="n">
        <v>159652</v>
      </c>
      <c r="D36" s="5" t="n">
        <v>183292</v>
      </c>
    </row>
    <row r="37" spans="1:4">
      <c r="A37" s="4" t="s">
        <v>2299</v>
      </c>
      <c r="B37" s="6" t="n">
        <v>-160967</v>
      </c>
      <c r="C37" s="5" t="n">
        <v>-159652</v>
      </c>
      <c r="D37" s="5" t="n">
        <v>-183292</v>
      </c>
    </row>
    <row r="38" spans="1:4">
      <c r="A38" s="4" t="s">
        <v>2302</v>
      </c>
    </row>
    <row r="39" spans="1:4">
      <c r="A39" s="3" t="s">
        <v>96</v>
      </c>
    </row>
    <row r="40" spans="1:4">
      <c r="A40" s="4" t="s">
        <v>2099</v>
      </c>
      <c r="B40" s="4" t="s">
        <v>797</v>
      </c>
    </row>
    <row r="41" spans="1:4">
      <c r="A41" s="4" t="s">
        <v>2101</v>
      </c>
      <c r="B41" s="4" t="s">
        <v>764</v>
      </c>
    </row>
    <row r="42" spans="1:4">
      <c r="A42" s="4" t="s">
        <v>2102</v>
      </c>
      <c r="B42" s="4" t="s">
        <v>2303</v>
      </c>
    </row>
    <row r="43" spans="1:4">
      <c r="A43" s="4" t="s">
        <v>2298</v>
      </c>
      <c r="B43" s="6" t="n">
        <v>0</v>
      </c>
      <c r="C43" s="5" t="n">
        <v>0</v>
      </c>
      <c r="D43" s="5" t="n">
        <v>52771</v>
      </c>
    </row>
    <row r="44" spans="1:4">
      <c r="A44" s="4" t="s">
        <v>2299</v>
      </c>
      <c r="B44" s="6" t="n">
        <v>0</v>
      </c>
      <c r="C44" s="5" t="n">
        <v>0</v>
      </c>
      <c r="D44" s="5" t="n">
        <v>0</v>
      </c>
    </row>
    <row r="45" spans="1:4">
      <c r="A45" s="4" t="s">
        <v>2135</v>
      </c>
    </row>
    <row r="46" spans="1:4">
      <c r="A46" s="3" t="s">
        <v>96</v>
      </c>
    </row>
    <row r="47" spans="1:4">
      <c r="A47" s="4" t="s">
        <v>2099</v>
      </c>
      <c r="B47" s="4" t="s">
        <v>2136</v>
      </c>
    </row>
    <row r="48" spans="1:4">
      <c r="A48" s="4" t="s">
        <v>2101</v>
      </c>
      <c r="B48" s="4" t="s">
        <v>764</v>
      </c>
    </row>
    <row r="49" spans="1:4">
      <c r="A49" s="4" t="s">
        <v>2102</v>
      </c>
      <c r="B49" s="4" t="s">
        <v>2105</v>
      </c>
    </row>
    <row r="50" spans="1:4">
      <c r="A50" s="4" t="s">
        <v>2298</v>
      </c>
      <c r="B50" s="6" t="n">
        <v>9016</v>
      </c>
      <c r="C50" s="5" t="n">
        <v>7246</v>
      </c>
      <c r="D50" s="5" t="n">
        <v>5085</v>
      </c>
    </row>
    <row r="51" spans="1:4">
      <c r="A51" s="4" t="s">
        <v>2299</v>
      </c>
      <c r="B51" s="6" t="n">
        <v>6372</v>
      </c>
      <c r="C51" s="5" t="n">
        <v>5152</v>
      </c>
      <c r="D51" s="5" t="n">
        <v>4068</v>
      </c>
    </row>
    <row r="52" spans="1:4">
      <c r="A52" s="4" t="s">
        <v>2304</v>
      </c>
    </row>
    <row r="53" spans="1:4">
      <c r="A53" s="3" t="s">
        <v>96</v>
      </c>
    </row>
    <row r="54" spans="1:4">
      <c r="A54" s="4" t="s">
        <v>2099</v>
      </c>
      <c r="B54" s="4" t="s">
        <v>2305</v>
      </c>
    </row>
    <row r="55" spans="1:4">
      <c r="A55" s="4" t="s">
        <v>2101</v>
      </c>
      <c r="B55" s="4" t="s">
        <v>764</v>
      </c>
    </row>
    <row r="56" spans="1:4">
      <c r="A56" s="4" t="s">
        <v>2102</v>
      </c>
      <c r="B56" s="4" t="s">
        <v>2230</v>
      </c>
    </row>
    <row r="57" spans="1:4">
      <c r="A57" s="4" t="s">
        <v>2298</v>
      </c>
      <c r="B57" s="6" t="n">
        <v>0</v>
      </c>
      <c r="C57" s="5" t="n">
        <v>17760</v>
      </c>
      <c r="D57" s="5" t="n">
        <v>17760</v>
      </c>
    </row>
    <row r="58" spans="1:4">
      <c r="A58" s="4" t="s">
        <v>2299</v>
      </c>
      <c r="B58" s="6" t="n">
        <v>0</v>
      </c>
      <c r="C58" s="5" t="n">
        <v>-17760</v>
      </c>
      <c r="D58" s="5" t="n">
        <v>-17760</v>
      </c>
    </row>
    <row r="59" spans="1:4">
      <c r="A59" s="4" t="s">
        <v>2222</v>
      </c>
    </row>
    <row r="60" spans="1:4">
      <c r="A60" s="3" t="s">
        <v>96</v>
      </c>
    </row>
    <row r="61" spans="1:4">
      <c r="A61" s="4" t="s">
        <v>2099</v>
      </c>
      <c r="B61" s="4" t="s">
        <v>2141</v>
      </c>
    </row>
    <row r="62" spans="1:4">
      <c r="A62" s="4" t="s">
        <v>2101</v>
      </c>
      <c r="B62" s="4" t="s">
        <v>764</v>
      </c>
    </row>
    <row r="63" spans="1:4">
      <c r="A63" s="4" t="s">
        <v>2102</v>
      </c>
      <c r="B63" s="4" t="s">
        <v>2105</v>
      </c>
    </row>
    <row r="64" spans="1:4">
      <c r="A64" s="4" t="s">
        <v>2298</v>
      </c>
      <c r="B64" s="6" t="n">
        <v>796617</v>
      </c>
      <c r="C64" s="5" t="n">
        <v>773056</v>
      </c>
      <c r="D64" s="5" t="n">
        <v>640590</v>
      </c>
    </row>
    <row r="65" spans="1:4">
      <c r="A65" s="4" t="s">
        <v>2299</v>
      </c>
      <c r="B65" s="6" t="n">
        <v>614988</v>
      </c>
      <c r="C65" s="5" t="n">
        <v>589466</v>
      </c>
      <c r="D65" s="5" t="n">
        <v>484283</v>
      </c>
    </row>
    <row r="66" spans="1:4">
      <c r="A66" s="4" t="s">
        <v>2306</v>
      </c>
    </row>
    <row r="67" spans="1:4">
      <c r="A67" s="3" t="s">
        <v>96</v>
      </c>
    </row>
    <row r="68" spans="1:4">
      <c r="A68" s="4" t="s">
        <v>2099</v>
      </c>
      <c r="B68" s="4" t="s">
        <v>2141</v>
      </c>
    </row>
    <row r="69" spans="1:4">
      <c r="A69" s="4" t="s">
        <v>2101</v>
      </c>
      <c r="B69" s="4" t="s">
        <v>764</v>
      </c>
    </row>
    <row r="70" spans="1:4">
      <c r="A70" s="4" t="s">
        <v>2102</v>
      </c>
      <c r="B70" s="4" t="s">
        <v>2230</v>
      </c>
    </row>
    <row r="71" spans="1:4">
      <c r="A71" s="4" t="s">
        <v>2298</v>
      </c>
      <c r="B71" s="6" t="n">
        <v>135589</v>
      </c>
      <c r="C71" s="5" t="n">
        <v>113507</v>
      </c>
      <c r="D71" s="5" t="n">
        <v>152578</v>
      </c>
    </row>
    <row r="72" spans="1:4">
      <c r="A72" s="4" t="s">
        <v>2299</v>
      </c>
      <c r="B72" s="6" t="n">
        <v>-135589</v>
      </c>
      <c r="C72" s="5" t="n">
        <v>-113507</v>
      </c>
      <c r="D72" s="5" t="n">
        <v>-152578</v>
      </c>
    </row>
    <row r="73" spans="1:4">
      <c r="A73" s="4" t="s">
        <v>2143</v>
      </c>
    </row>
    <row r="74" spans="1:4">
      <c r="A74" s="3" t="s">
        <v>96</v>
      </c>
    </row>
    <row r="75" spans="1:4">
      <c r="A75" s="4" t="s">
        <v>2099</v>
      </c>
      <c r="B75" s="4" t="s">
        <v>2144</v>
      </c>
    </row>
    <row r="76" spans="1:4">
      <c r="A76" s="4" t="s">
        <v>2101</v>
      </c>
      <c r="B76" s="4" t="s">
        <v>764</v>
      </c>
    </row>
    <row r="77" spans="1:4">
      <c r="A77" s="4" t="s">
        <v>2102</v>
      </c>
      <c r="B77" s="4" t="s">
        <v>2105</v>
      </c>
    </row>
    <row r="78" spans="1:4">
      <c r="A78" s="4" t="s">
        <v>2298</v>
      </c>
      <c r="B78" s="6" t="n">
        <v>6975121</v>
      </c>
      <c r="C78" s="5" t="n">
        <v>5691405</v>
      </c>
      <c r="D78" s="5" t="n">
        <v>4807422</v>
      </c>
    </row>
    <row r="79" spans="1:4">
      <c r="A79" s="4" t="s">
        <v>2299</v>
      </c>
      <c r="B79" s="6" t="n">
        <v>4492551</v>
      </c>
      <c r="C79" s="5" t="n">
        <v>3761223</v>
      </c>
      <c r="D79" s="5" t="n">
        <v>2884453</v>
      </c>
    </row>
    <row r="80" spans="1:4">
      <c r="A80" s="4" t="s">
        <v>2244</v>
      </c>
    </row>
    <row r="81" spans="1:4">
      <c r="A81" s="3" t="s">
        <v>96</v>
      </c>
    </row>
    <row r="82" spans="1:4">
      <c r="A82" s="4" t="s">
        <v>2099</v>
      </c>
      <c r="B82" s="4" t="s">
        <v>2144</v>
      </c>
    </row>
    <row r="83" spans="1:4">
      <c r="A83" s="4" t="s">
        <v>2101</v>
      </c>
      <c r="B83" s="4" t="s">
        <v>764</v>
      </c>
    </row>
    <row r="84" spans="1:4">
      <c r="A84" s="4" t="s">
        <v>2102</v>
      </c>
      <c r="B84" s="4" t="s">
        <v>2230</v>
      </c>
    </row>
    <row r="85" spans="1:4">
      <c r="A85" s="4" t="s">
        <v>2298</v>
      </c>
      <c r="B85" s="6" t="n">
        <v>544738</v>
      </c>
      <c r="C85" s="5" t="n">
        <v>405845</v>
      </c>
      <c r="D85" s="5" t="n">
        <v>355279</v>
      </c>
    </row>
    <row r="86" spans="1:4">
      <c r="A86" s="4" t="s">
        <v>2299</v>
      </c>
      <c r="B86" s="6" t="n">
        <v>-544738</v>
      </c>
      <c r="C86" s="5" t="n">
        <v>-405845</v>
      </c>
      <c r="D86" s="5" t="n">
        <v>-355279</v>
      </c>
    </row>
    <row r="87" spans="1:4">
      <c r="A87" s="4" t="s">
        <v>2147</v>
      </c>
    </row>
    <row r="88" spans="1:4">
      <c r="A88" s="3" t="s">
        <v>96</v>
      </c>
    </row>
    <row r="89" spans="1:4">
      <c r="A89" s="4" t="s">
        <v>2099</v>
      </c>
      <c r="B89" s="4" t="s">
        <v>2148</v>
      </c>
    </row>
    <row r="90" spans="1:4">
      <c r="A90" s="4" t="s">
        <v>2101</v>
      </c>
      <c r="B90" s="4" t="s">
        <v>764</v>
      </c>
    </row>
    <row r="91" spans="1:4">
      <c r="A91" s="4" t="s">
        <v>2102</v>
      </c>
      <c r="B91" s="4" t="s">
        <v>2112</v>
      </c>
    </row>
    <row r="92" spans="1:4">
      <c r="A92" s="4" t="s">
        <v>2298</v>
      </c>
      <c r="B92" s="6" t="n">
        <v>2289097</v>
      </c>
      <c r="C92" s="5" t="n">
        <v>2756584</v>
      </c>
      <c r="D92" s="5" t="n">
        <v>3154653</v>
      </c>
    </row>
    <row r="93" spans="1:4">
      <c r="A93" s="4" t="s">
        <v>2299</v>
      </c>
      <c r="B93" s="6" t="n">
        <v>2289097</v>
      </c>
      <c r="C93" s="5" t="n">
        <v>2756584</v>
      </c>
      <c r="D93" s="5" t="n">
        <v>3154653</v>
      </c>
    </row>
    <row r="94" spans="1:4">
      <c r="A94" s="4" t="s">
        <v>2248</v>
      </c>
    </row>
    <row r="95" spans="1:4">
      <c r="A95" s="3" t="s">
        <v>96</v>
      </c>
    </row>
    <row r="96" spans="1:4">
      <c r="A96" s="4" t="s">
        <v>2099</v>
      </c>
      <c r="B96" s="4" t="s">
        <v>2148</v>
      </c>
    </row>
    <row r="97" spans="1:4">
      <c r="A97" s="4" t="s">
        <v>2101</v>
      </c>
      <c r="B97" s="4" t="s">
        <v>764</v>
      </c>
    </row>
    <row r="98" spans="1:4">
      <c r="A98" s="4" t="s">
        <v>2102</v>
      </c>
      <c r="B98" s="4" t="s">
        <v>2230</v>
      </c>
    </row>
    <row r="99" spans="1:4">
      <c r="A99" s="4" t="s">
        <v>2298</v>
      </c>
      <c r="B99" s="6" t="n">
        <v>269996</v>
      </c>
      <c r="C99" s="5" t="n">
        <v>302332</v>
      </c>
      <c r="D99" s="5" t="n">
        <v>162589</v>
      </c>
    </row>
    <row r="100" spans="1:4">
      <c r="A100" s="4" t="s">
        <v>2299</v>
      </c>
      <c r="B100" s="6" t="n">
        <v>-269996</v>
      </c>
      <c r="C100" s="5" t="n">
        <v>-302332</v>
      </c>
      <c r="D100" s="5" t="n">
        <v>-162589</v>
      </c>
    </row>
    <row r="101" spans="1:4">
      <c r="A101" s="4" t="s">
        <v>2250</v>
      </c>
    </row>
    <row r="102" spans="1:4">
      <c r="A102" s="3" t="s">
        <v>96</v>
      </c>
    </row>
    <row r="103" spans="1:4">
      <c r="A103" s="4" t="s">
        <v>2099</v>
      </c>
      <c r="B103" s="4" t="s">
        <v>2148</v>
      </c>
    </row>
    <row r="104" spans="1:4">
      <c r="A104" s="4" t="s">
        <v>2101</v>
      </c>
      <c r="B104" s="4" t="s">
        <v>764</v>
      </c>
    </row>
    <row r="105" spans="1:4">
      <c r="A105" s="4" t="s">
        <v>2102</v>
      </c>
      <c r="B105" s="4" t="s">
        <v>2251</v>
      </c>
    </row>
    <row r="106" spans="1:4">
      <c r="A106" s="4" t="s">
        <v>2298</v>
      </c>
      <c r="B106" s="6" t="n">
        <v>10237934</v>
      </c>
      <c r="C106" s="5" t="n">
        <v>10555440</v>
      </c>
      <c r="D106" s="5" t="n">
        <v>11062488</v>
      </c>
    </row>
    <row r="107" spans="1:4">
      <c r="A107" s="4" t="s">
        <v>2299</v>
      </c>
      <c r="B107" s="6" t="n">
        <v>0</v>
      </c>
      <c r="C107" s="5" t="n">
        <v>0</v>
      </c>
      <c r="D107" s="5" t="n">
        <v>0</v>
      </c>
    </row>
    <row r="108" spans="1:4">
      <c r="A108" s="4" t="s">
        <v>2307</v>
      </c>
    </row>
    <row r="109" spans="1:4">
      <c r="A109" s="3" t="s">
        <v>96</v>
      </c>
    </row>
    <row r="110" spans="1:4">
      <c r="A110" s="4" t="s">
        <v>2099</v>
      </c>
      <c r="B110" s="4" t="s">
        <v>2308</v>
      </c>
    </row>
    <row r="111" spans="1:4">
      <c r="A111" s="4" t="s">
        <v>2101</v>
      </c>
      <c r="B111" s="4" t="s">
        <v>764</v>
      </c>
    </row>
    <row r="112" spans="1:4">
      <c r="A112" s="4" t="s">
        <v>2102</v>
      </c>
      <c r="B112" s="4" t="s">
        <v>213</v>
      </c>
    </row>
    <row r="113" spans="1:4">
      <c r="A113" s="4" t="s">
        <v>2298</v>
      </c>
      <c r="B113" s="6" t="n">
        <v>3886021</v>
      </c>
      <c r="C113" s="5" t="n">
        <v>990073</v>
      </c>
      <c r="D113" s="5" t="n">
        <v>818433</v>
      </c>
    </row>
    <row r="114" spans="1:4">
      <c r="A114" s="4" t="s">
        <v>2299</v>
      </c>
      <c r="B114" s="6" t="n">
        <v>0</v>
      </c>
      <c r="C114" s="5" t="n">
        <v>0</v>
      </c>
      <c r="D114" s="5" t="n">
        <v>0</v>
      </c>
    </row>
    <row r="115" spans="1:4">
      <c r="A115" s="4" t="s">
        <v>2309</v>
      </c>
    </row>
    <row r="116" spans="1:4">
      <c r="A116" s="3" t="s">
        <v>96</v>
      </c>
    </row>
    <row r="117" spans="1:4">
      <c r="A117" s="4" t="s">
        <v>2099</v>
      </c>
      <c r="B117" s="4" t="s">
        <v>2154</v>
      </c>
    </row>
    <row r="118" spans="1:4">
      <c r="A118" s="4" t="s">
        <v>2101</v>
      </c>
      <c r="B118" s="4" t="s">
        <v>764</v>
      </c>
    </row>
    <row r="119" spans="1:4">
      <c r="A119" s="4" t="s">
        <v>2102</v>
      </c>
      <c r="B119" s="4" t="s">
        <v>2251</v>
      </c>
    </row>
    <row r="120" spans="1:4">
      <c r="A120" s="4" t="s">
        <v>2298</v>
      </c>
      <c r="B120" s="6" t="n">
        <v>4496965</v>
      </c>
      <c r="C120" s="5" t="n">
        <v>5432008</v>
      </c>
      <c r="D120" s="5" t="n">
        <v>4956446</v>
      </c>
    </row>
    <row r="121" spans="1:4">
      <c r="A121" s="4" t="s">
        <v>2299</v>
      </c>
      <c r="B121" s="6" t="n">
        <v>0</v>
      </c>
      <c r="C121" s="5" t="n">
        <v>0</v>
      </c>
      <c r="D121" s="5" t="n">
        <v>0</v>
      </c>
    </row>
    <row r="122" spans="1:4">
      <c r="A122" s="4" t="s">
        <v>2310</v>
      </c>
    </row>
    <row r="123" spans="1:4">
      <c r="A123" s="3" t="s">
        <v>96</v>
      </c>
    </row>
    <row r="124" spans="1:4">
      <c r="A124" s="4" t="s">
        <v>2099</v>
      </c>
      <c r="B124" s="4" t="s">
        <v>2154</v>
      </c>
    </row>
    <row r="125" spans="1:4">
      <c r="A125" s="4" t="s">
        <v>2101</v>
      </c>
      <c r="B125" s="4" t="s">
        <v>764</v>
      </c>
    </row>
    <row r="126" spans="1:4">
      <c r="A126" s="4" t="s">
        <v>2102</v>
      </c>
      <c r="B126" s="4" t="s">
        <v>213</v>
      </c>
    </row>
    <row r="127" spans="1:4">
      <c r="A127" s="4" t="s">
        <v>2298</v>
      </c>
      <c r="B127" s="6" t="n">
        <v>928507</v>
      </c>
      <c r="C127" s="5" t="n">
        <v>768325</v>
      </c>
      <c r="D127" s="5" t="n">
        <v>637313</v>
      </c>
    </row>
    <row r="128" spans="1:4">
      <c r="A128" s="4" t="s">
        <v>2299</v>
      </c>
      <c r="B128" s="6" t="n">
        <v>0</v>
      </c>
      <c r="C128" s="5" t="n">
        <v>0</v>
      </c>
      <c r="D128" s="5" t="n">
        <v>0</v>
      </c>
    </row>
    <row r="129" spans="1:4">
      <c r="A129" s="4" t="s">
        <v>2311</v>
      </c>
    </row>
    <row r="130" spans="1:4">
      <c r="A130" s="3" t="s">
        <v>96</v>
      </c>
    </row>
    <row r="131" spans="1:4">
      <c r="A131" s="4" t="s">
        <v>2099</v>
      </c>
      <c r="B131" s="4" t="s">
        <v>2154</v>
      </c>
    </row>
    <row r="132" spans="1:4">
      <c r="A132" s="4" t="s">
        <v>2101</v>
      </c>
      <c r="B132" s="4" t="s">
        <v>764</v>
      </c>
    </row>
    <row r="133" spans="1:4">
      <c r="A133" s="4" t="s">
        <v>2102</v>
      </c>
      <c r="B133" s="4" t="s">
        <v>2131</v>
      </c>
    </row>
    <row r="134" spans="1:4">
      <c r="A134" s="4" t="s">
        <v>2298</v>
      </c>
      <c r="B134" s="6" t="n">
        <v>36828</v>
      </c>
      <c r="C134" s="5" t="n">
        <v>35016</v>
      </c>
      <c r="D134" s="5" t="n">
        <v>25204</v>
      </c>
    </row>
    <row r="135" spans="1:4">
      <c r="A135" s="4" t="s">
        <v>2299</v>
      </c>
      <c r="B135" s="6" t="n">
        <v>4285</v>
      </c>
      <c r="C135" s="5" t="n">
        <v>3863</v>
      </c>
      <c r="D135" s="5" t="n">
        <v>6467</v>
      </c>
    </row>
    <row r="136" spans="1:4">
      <c r="A136" s="4" t="s">
        <v>2312</v>
      </c>
    </row>
    <row r="137" spans="1:4">
      <c r="A137" s="3" t="s">
        <v>96</v>
      </c>
    </row>
    <row r="138" spans="1:4">
      <c r="A138" s="4" t="s">
        <v>2099</v>
      </c>
      <c r="B138" s="4" t="s">
        <v>2154</v>
      </c>
    </row>
    <row r="139" spans="1:4">
      <c r="A139" s="4" t="s">
        <v>2101</v>
      </c>
      <c r="B139" s="4" t="s">
        <v>764</v>
      </c>
    </row>
    <row r="140" spans="1:4">
      <c r="A140" s="4" t="s">
        <v>2102</v>
      </c>
      <c r="B140" s="4" t="s">
        <v>2105</v>
      </c>
    </row>
    <row r="141" spans="1:4">
      <c r="A141" s="4" t="s">
        <v>2298</v>
      </c>
      <c r="B141" s="6" t="n">
        <v>12367</v>
      </c>
      <c r="C141" s="5" t="n">
        <v>3731</v>
      </c>
      <c r="D141" s="5" t="n">
        <v>4727</v>
      </c>
    </row>
    <row r="142" spans="1:4">
      <c r="A142" s="4" t="s">
        <v>2299</v>
      </c>
      <c r="B142" s="6" t="n">
        <v>8164</v>
      </c>
      <c r="C142" s="5" t="n">
        <v>2464</v>
      </c>
      <c r="D142" s="5" t="n">
        <v>3116</v>
      </c>
    </row>
    <row r="143" spans="1:4">
      <c r="A143" s="4" t="s">
        <v>2313</v>
      </c>
    </row>
    <row r="144" spans="1:4">
      <c r="A144" s="3" t="s">
        <v>96</v>
      </c>
    </row>
    <row r="145" spans="1:4">
      <c r="A145" s="4" t="s">
        <v>2099</v>
      </c>
      <c r="B145" s="4" t="s">
        <v>2314</v>
      </c>
    </row>
    <row r="146" spans="1:4">
      <c r="A146" s="4" t="s">
        <v>2101</v>
      </c>
      <c r="B146" s="4" t="s">
        <v>764</v>
      </c>
    </row>
    <row r="147" spans="1:4">
      <c r="A147" s="4" t="s">
        <v>2102</v>
      </c>
      <c r="B147" s="4" t="s">
        <v>213</v>
      </c>
    </row>
    <row r="148" spans="1:4">
      <c r="A148" s="4" t="s">
        <v>2298</v>
      </c>
      <c r="B148" s="6" t="n">
        <v>4931641</v>
      </c>
      <c r="C148" s="5" t="n">
        <v>3922143</v>
      </c>
      <c r="D148" s="5" t="n">
        <v>4158228</v>
      </c>
    </row>
    <row r="149" spans="1:4">
      <c r="A149" s="4" t="s">
        <v>2299</v>
      </c>
      <c r="B149" s="6" t="n">
        <v>0</v>
      </c>
      <c r="C149" s="5" t="n">
        <v>0</v>
      </c>
      <c r="D149" s="5" t="n">
        <v>0</v>
      </c>
    </row>
    <row r="150" spans="1:4">
      <c r="A150" s="4" t="s">
        <v>2315</v>
      </c>
    </row>
    <row r="151" spans="1:4">
      <c r="A151" s="3" t="s">
        <v>96</v>
      </c>
    </row>
    <row r="152" spans="1:4">
      <c r="A152" s="4" t="s">
        <v>2099</v>
      </c>
      <c r="B152" s="4" t="s">
        <v>2165</v>
      </c>
    </row>
    <row r="153" spans="1:4">
      <c r="A153" s="4" t="s">
        <v>2101</v>
      </c>
      <c r="B153" s="4" t="s">
        <v>764</v>
      </c>
    </row>
    <row r="154" spans="1:4">
      <c r="A154" s="4" t="s">
        <v>2102</v>
      </c>
      <c r="B154" s="4" t="s">
        <v>2105</v>
      </c>
    </row>
    <row r="155" spans="1:4">
      <c r="A155" s="4" t="s">
        <v>2298</v>
      </c>
      <c r="B155" s="6" t="n">
        <v>19952</v>
      </c>
      <c r="C155" s="5" t="n">
        <v>20362</v>
      </c>
      <c r="D155" s="5" t="n">
        <v>15941</v>
      </c>
    </row>
    <row r="156" spans="1:4">
      <c r="A156" s="4" t="s">
        <v>2299</v>
      </c>
      <c r="B156" s="6" t="n">
        <v>13932</v>
      </c>
      <c r="C156" s="5" t="n">
        <v>14330</v>
      </c>
      <c r="D156" s="5" t="n">
        <v>12753</v>
      </c>
    </row>
    <row r="157" spans="1:4">
      <c r="A157" s="4" t="s">
        <v>2316</v>
      </c>
    </row>
    <row r="158" spans="1:4">
      <c r="A158" s="3" t="s">
        <v>96</v>
      </c>
    </row>
    <row r="159" spans="1:4">
      <c r="A159" s="4" t="s">
        <v>2099</v>
      </c>
      <c r="B159" s="4" t="s">
        <v>2168</v>
      </c>
    </row>
    <row r="160" spans="1:4">
      <c r="A160" s="4" t="s">
        <v>2101</v>
      </c>
      <c r="B160" s="4" t="s">
        <v>764</v>
      </c>
    </row>
    <row r="161" spans="1:4">
      <c r="A161" s="4" t="s">
        <v>2102</v>
      </c>
      <c r="B161" s="4" t="s">
        <v>2230</v>
      </c>
    </row>
    <row r="162" spans="1:4">
      <c r="A162" s="4" t="s">
        <v>2298</v>
      </c>
      <c r="B162" s="6" t="n">
        <v>444367</v>
      </c>
      <c r="C162" s="5" t="n">
        <v>277482</v>
      </c>
      <c r="D162" s="5" t="n">
        <v>298865</v>
      </c>
    </row>
    <row r="163" spans="1:4">
      <c r="A163" s="4" t="s">
        <v>2299</v>
      </c>
      <c r="B163" s="6" t="n">
        <v>-444367</v>
      </c>
      <c r="C163" s="5" t="n">
        <v>-277482</v>
      </c>
      <c r="D163" s="5" t="n">
        <v>-298865</v>
      </c>
    </row>
    <row r="164" spans="1:4">
      <c r="A164" s="4" t="s">
        <v>2317</v>
      </c>
    </row>
    <row r="165" spans="1:4">
      <c r="A165" s="3" t="s">
        <v>96</v>
      </c>
    </row>
    <row r="166" spans="1:4">
      <c r="A166" s="4" t="s">
        <v>2099</v>
      </c>
      <c r="B166" s="4" t="s">
        <v>2168</v>
      </c>
    </row>
    <row r="167" spans="1:4">
      <c r="A167" s="4" t="s">
        <v>2101</v>
      </c>
      <c r="B167" s="4" t="s">
        <v>764</v>
      </c>
    </row>
    <row r="168" spans="1:4">
      <c r="A168" s="4" t="s">
        <v>2102</v>
      </c>
      <c r="B168" s="4" t="s">
        <v>2251</v>
      </c>
    </row>
    <row r="169" spans="1:4">
      <c r="A169" s="4" t="s">
        <v>2298</v>
      </c>
      <c r="B169" s="6" t="n">
        <v>200481</v>
      </c>
      <c r="C169" s="5" t="n">
        <v>227106</v>
      </c>
      <c r="D169" s="5" t="n">
        <v>260177</v>
      </c>
    </row>
    <row r="170" spans="1:4">
      <c r="A170" s="4" t="s">
        <v>2299</v>
      </c>
      <c r="B170" s="6" t="n">
        <v>-200481</v>
      </c>
      <c r="C170" s="5" t="n">
        <v>-227106</v>
      </c>
      <c r="D170" s="5" t="n">
        <v>-260177</v>
      </c>
    </row>
    <row r="171" spans="1:4">
      <c r="A171" s="4" t="s">
        <v>2318</v>
      </c>
    </row>
    <row r="172" spans="1:4">
      <c r="A172" s="3" t="s">
        <v>96</v>
      </c>
    </row>
    <row r="173" spans="1:4">
      <c r="A173" s="4" t="s">
        <v>2099</v>
      </c>
      <c r="B173" s="4" t="s">
        <v>2170</v>
      </c>
    </row>
    <row r="174" spans="1:4">
      <c r="A174" s="4" t="s">
        <v>2101</v>
      </c>
      <c r="B174" s="4" t="s">
        <v>764</v>
      </c>
    </row>
    <row r="175" spans="1:4">
      <c r="A175" s="4" t="s">
        <v>2102</v>
      </c>
      <c r="B175" s="4" t="s">
        <v>2230</v>
      </c>
    </row>
    <row r="176" spans="1:4">
      <c r="A176" s="4" t="s">
        <v>2298</v>
      </c>
      <c r="B176" s="6" t="n">
        <v>0</v>
      </c>
      <c r="C176" s="5" t="n">
        <v>11453</v>
      </c>
      <c r="D176" s="5" t="n">
        <v>103</v>
      </c>
    </row>
    <row r="177" spans="1:4">
      <c r="A177" s="4" t="s">
        <v>2299</v>
      </c>
      <c r="B177" s="6" t="n">
        <v>0</v>
      </c>
      <c r="C177" s="5" t="n">
        <v>-5366</v>
      </c>
      <c r="D177" s="5" t="n">
        <v>-9</v>
      </c>
    </row>
    <row r="178" spans="1:4">
      <c r="A178" s="4" t="s">
        <v>2171</v>
      </c>
    </row>
    <row r="179" spans="1:4">
      <c r="A179" s="3" t="s">
        <v>96</v>
      </c>
    </row>
    <row r="180" spans="1:4">
      <c r="A180" s="4" t="s">
        <v>2099</v>
      </c>
      <c r="B180" s="4" t="s">
        <v>2172</v>
      </c>
    </row>
    <row r="181" spans="1:4">
      <c r="A181" s="4" t="s">
        <v>2101</v>
      </c>
      <c r="B181" s="4" t="s">
        <v>764</v>
      </c>
    </row>
    <row r="182" spans="1:4">
      <c r="A182" s="4" t="s">
        <v>2102</v>
      </c>
      <c r="B182" s="4" t="s">
        <v>2105</v>
      </c>
    </row>
    <row r="183" spans="1:4">
      <c r="A183" s="4" t="s">
        <v>2298</v>
      </c>
      <c r="B183" s="6" t="n">
        <v>38007</v>
      </c>
      <c r="C183" s="5" t="n">
        <v>34966</v>
      </c>
      <c r="D183" s="5" t="n">
        <v>33441</v>
      </c>
    </row>
    <row r="184" spans="1:4">
      <c r="A184" s="4" t="s">
        <v>2299</v>
      </c>
      <c r="B184" s="6" t="n">
        <v>28630</v>
      </c>
      <c r="C184" s="5" t="n">
        <v>27973</v>
      </c>
      <c r="D184" s="5" t="n">
        <v>26753</v>
      </c>
    </row>
    <row r="185" spans="1:4">
      <c r="A185" s="4" t="s">
        <v>2174</v>
      </c>
    </row>
    <row r="186" spans="1:4">
      <c r="A186" s="3" t="s">
        <v>96</v>
      </c>
    </row>
    <row r="187" spans="1:4">
      <c r="A187" s="4" t="s">
        <v>2099</v>
      </c>
      <c r="B187" s="4" t="s">
        <v>2175</v>
      </c>
    </row>
    <row r="188" spans="1:4">
      <c r="A188" s="4" t="s">
        <v>2101</v>
      </c>
      <c r="B188" s="4" t="s">
        <v>764</v>
      </c>
    </row>
    <row r="189" spans="1:4">
      <c r="A189" s="4" t="s">
        <v>2102</v>
      </c>
      <c r="B189" s="4" t="s">
        <v>2105</v>
      </c>
    </row>
    <row r="190" spans="1:4">
      <c r="A190" s="4" t="s">
        <v>2298</v>
      </c>
      <c r="B190" s="6" t="n">
        <v>1394919</v>
      </c>
      <c r="C190" s="5" t="n">
        <v>1434303</v>
      </c>
      <c r="D190" s="5" t="n">
        <v>1445395</v>
      </c>
    </row>
    <row r="191" spans="1:4">
      <c r="A191" s="4" t="s">
        <v>2299</v>
      </c>
      <c r="B191" s="6" t="n">
        <v>988572</v>
      </c>
      <c r="C191" s="5" t="n">
        <v>1020286</v>
      </c>
      <c r="D191" s="5" t="n">
        <v>1156316</v>
      </c>
    </row>
    <row r="192" spans="1:4">
      <c r="A192" s="4" t="s">
        <v>2177</v>
      </c>
    </row>
    <row r="193" spans="1:4">
      <c r="A193" s="3" t="s">
        <v>96</v>
      </c>
    </row>
    <row r="194" spans="1:4">
      <c r="A194" s="4" t="s">
        <v>2099</v>
      </c>
      <c r="B194" s="4" t="s">
        <v>2178</v>
      </c>
    </row>
    <row r="195" spans="1:4">
      <c r="A195" s="4" t="s">
        <v>2101</v>
      </c>
      <c r="B195" s="4" t="s">
        <v>764</v>
      </c>
    </row>
    <row r="196" spans="1:4">
      <c r="A196" s="4" t="s">
        <v>2102</v>
      </c>
      <c r="B196" s="4" t="s">
        <v>2112</v>
      </c>
    </row>
    <row r="197" spans="1:4">
      <c r="A197" s="4" t="s">
        <v>2298</v>
      </c>
      <c r="B197" s="6" t="n">
        <v>9176</v>
      </c>
      <c r="C197" s="5" t="n">
        <v>9106</v>
      </c>
      <c r="D197" s="5" t="n">
        <v>9622</v>
      </c>
    </row>
    <row r="198" spans="1:4">
      <c r="A198" s="4" t="s">
        <v>2299</v>
      </c>
      <c r="B198" s="6" t="n">
        <v>9176</v>
      </c>
      <c r="C198" s="5" t="n">
        <v>9106</v>
      </c>
      <c r="D198" s="5" t="n">
        <v>9622</v>
      </c>
    </row>
    <row r="199" spans="1:4">
      <c r="A199" s="4" t="s">
        <v>2319</v>
      </c>
    </row>
    <row r="200" spans="1:4">
      <c r="A200" s="3" t="s">
        <v>96</v>
      </c>
    </row>
    <row r="201" spans="1:4">
      <c r="A201" s="4" t="s">
        <v>2099</v>
      </c>
      <c r="B201" s="4" t="s">
        <v>2178</v>
      </c>
    </row>
    <row r="202" spans="1:4">
      <c r="A202" s="4" t="s">
        <v>2101</v>
      </c>
      <c r="B202" s="4" t="s">
        <v>764</v>
      </c>
    </row>
    <row r="203" spans="1:4">
      <c r="A203" s="4" t="s">
        <v>2102</v>
      </c>
      <c r="B203" s="4" t="s">
        <v>213</v>
      </c>
    </row>
    <row r="204" spans="1:4">
      <c r="A204" s="4" t="s">
        <v>2298</v>
      </c>
      <c r="B204" s="6" t="n">
        <v>112614526</v>
      </c>
      <c r="C204" s="5" t="n">
        <v>35137554</v>
      </c>
      <c r="D204" s="5" t="n">
        <v>34633542</v>
      </c>
    </row>
    <row r="205" spans="1:4">
      <c r="A205" s="4" t="s">
        <v>2299</v>
      </c>
      <c r="B205" s="6" t="n">
        <v>0</v>
      </c>
      <c r="C205" s="5" t="n">
        <v>0</v>
      </c>
      <c r="D205" s="5" t="n">
        <v>0</v>
      </c>
    </row>
    <row r="206" spans="1:4">
      <c r="A206" s="4" t="s">
        <v>2320</v>
      </c>
    </row>
    <row r="207" spans="1:4">
      <c r="A207" s="3" t="s">
        <v>96</v>
      </c>
    </row>
    <row r="208" spans="1:4">
      <c r="A208" s="4" t="s">
        <v>2099</v>
      </c>
      <c r="B208" s="4" t="s">
        <v>2184</v>
      </c>
    </row>
    <row r="209" spans="1:4">
      <c r="A209" s="4" t="s">
        <v>2101</v>
      </c>
      <c r="B209" s="4" t="s">
        <v>764</v>
      </c>
    </row>
    <row r="210" spans="1:4">
      <c r="A210" s="4" t="s">
        <v>2102</v>
      </c>
      <c r="B210" s="4" t="s">
        <v>2321</v>
      </c>
    </row>
    <row r="211" spans="1:4">
      <c r="A211" s="4" t="s">
        <v>2298</v>
      </c>
      <c r="B211" s="6" t="n">
        <v>531200000</v>
      </c>
      <c r="C211" s="5" t="n">
        <v>1231060000</v>
      </c>
      <c r="D211" s="5" t="n">
        <v>645420000</v>
      </c>
    </row>
    <row r="212" spans="1:4">
      <c r="A212" s="4" t="s">
        <v>2299</v>
      </c>
      <c r="B212" s="6" t="n">
        <v>0</v>
      </c>
      <c r="C212" s="5" t="n">
        <v>0</v>
      </c>
      <c r="D212" s="5" t="n">
        <v>0</v>
      </c>
    </row>
    <row r="213" spans="1:4">
      <c r="A213" s="4" t="s">
        <v>2322</v>
      </c>
    </row>
    <row r="214" spans="1:4">
      <c r="A214" s="3" t="s">
        <v>96</v>
      </c>
    </row>
    <row r="215" spans="1:4">
      <c r="A215" s="4" t="s">
        <v>2099</v>
      </c>
      <c r="B215" s="4" t="s">
        <v>2184</v>
      </c>
    </row>
    <row r="216" spans="1:4">
      <c r="A216" s="4" t="s">
        <v>2101</v>
      </c>
      <c r="B216" s="4" t="s">
        <v>764</v>
      </c>
    </row>
    <row r="217" spans="1:4">
      <c r="A217" s="4" t="s">
        <v>2102</v>
      </c>
      <c r="B217" s="4" t="s">
        <v>2323</v>
      </c>
    </row>
    <row r="218" spans="1:4">
      <c r="A218" s="4" t="s">
        <v>2298</v>
      </c>
      <c r="B218" s="6" t="n">
        <v>552594958</v>
      </c>
      <c r="C218" s="5" t="n">
        <v>1220115263</v>
      </c>
      <c r="D218" s="5" t="n">
        <v>653920000</v>
      </c>
    </row>
    <row r="219" spans="1:4">
      <c r="A219" s="4" t="s">
        <v>2299</v>
      </c>
      <c r="B219" s="6" t="n">
        <v>274958</v>
      </c>
      <c r="C219" s="5" t="n">
        <v>1225263</v>
      </c>
      <c r="D219" s="5" t="n">
        <v>720312</v>
      </c>
    </row>
    <row r="220" spans="1:4">
      <c r="A220" s="4" t="s">
        <v>2185</v>
      </c>
    </row>
    <row r="221" spans="1:4">
      <c r="A221" s="3" t="s">
        <v>96</v>
      </c>
    </row>
    <row r="222" spans="1:4">
      <c r="A222" s="4" t="s">
        <v>2099</v>
      </c>
      <c r="B222" s="4" t="s">
        <v>2186</v>
      </c>
    </row>
    <row r="223" spans="1:4">
      <c r="A223" s="4" t="s">
        <v>2101</v>
      </c>
      <c r="B223" s="4" t="s">
        <v>764</v>
      </c>
    </row>
    <row r="224" spans="1:4">
      <c r="A224" s="4" t="s">
        <v>2102</v>
      </c>
      <c r="B224" s="4" t="s">
        <v>2105</v>
      </c>
    </row>
    <row r="225" spans="1:4">
      <c r="A225" s="4" t="s">
        <v>2298</v>
      </c>
      <c r="B225" s="6" t="n">
        <v>86790</v>
      </c>
      <c r="C225" s="5" t="n">
        <v>35852</v>
      </c>
      <c r="D225" s="5" t="n">
        <v>91198</v>
      </c>
    </row>
    <row r="226" spans="1:4">
      <c r="A226" s="4" t="s">
        <v>2299</v>
      </c>
      <c r="B226" s="6" t="n">
        <v>81906</v>
      </c>
      <c r="C226" s="5" t="n">
        <v>28656</v>
      </c>
      <c r="D226" s="5" t="n">
        <v>72958</v>
      </c>
    </row>
    <row r="227" spans="1:4">
      <c r="A227" s="4" t="s">
        <v>2259</v>
      </c>
    </row>
    <row r="228" spans="1:4">
      <c r="A228" s="3" t="s">
        <v>96</v>
      </c>
    </row>
    <row r="229" spans="1:4">
      <c r="A229" s="4" t="s">
        <v>2099</v>
      </c>
      <c r="B229" s="4" t="s">
        <v>2186</v>
      </c>
    </row>
    <row r="230" spans="1:4">
      <c r="A230" s="4" t="s">
        <v>2101</v>
      </c>
      <c r="B230" s="4" t="s">
        <v>764</v>
      </c>
    </row>
    <row r="231" spans="1:4">
      <c r="A231" s="4" t="s">
        <v>2102</v>
      </c>
      <c r="B231" s="4" t="s">
        <v>2251</v>
      </c>
    </row>
    <row r="232" spans="1:4">
      <c r="A232" s="4" t="s">
        <v>2298</v>
      </c>
      <c r="B232" s="6" t="n">
        <v>5201040</v>
      </c>
      <c r="C232" s="5" t="n">
        <v>3823086</v>
      </c>
      <c r="D232" s="5" t="n">
        <v>19251592</v>
      </c>
    </row>
    <row r="233" spans="1:4">
      <c r="A233" s="4" t="s">
        <v>2299</v>
      </c>
      <c r="B233" s="6" t="n">
        <v>0</v>
      </c>
      <c r="C233" s="5" t="n">
        <v>0</v>
      </c>
      <c r="D233" s="5" t="n">
        <v>0</v>
      </c>
    </row>
    <row r="234" spans="1:4">
      <c r="A234" s="4" t="s">
        <v>2324</v>
      </c>
    </row>
    <row r="235" spans="1:4">
      <c r="A235" s="3" t="s">
        <v>96</v>
      </c>
    </row>
    <row r="236" spans="1:4">
      <c r="A236" s="4" t="s">
        <v>2099</v>
      </c>
      <c r="B236" s="4" t="s">
        <v>2325</v>
      </c>
    </row>
    <row r="237" spans="1:4">
      <c r="A237" s="4" t="s">
        <v>2101</v>
      </c>
      <c r="B237" s="4" t="s">
        <v>764</v>
      </c>
    </row>
    <row r="238" spans="1:4">
      <c r="A238" s="4" t="s">
        <v>2102</v>
      </c>
      <c r="B238" s="4" t="s">
        <v>2105</v>
      </c>
    </row>
    <row r="239" spans="1:4">
      <c r="A239" s="4" t="s">
        <v>2298</v>
      </c>
      <c r="B239" s="6" t="n">
        <v>1188</v>
      </c>
      <c r="C239" s="5" t="n">
        <v>1095</v>
      </c>
      <c r="D239" s="5" t="n">
        <v>1150</v>
      </c>
    </row>
    <row r="240" spans="1:4">
      <c r="A240" s="4" t="s">
        <v>2299</v>
      </c>
      <c r="B240" s="6" t="n">
        <v>840</v>
      </c>
      <c r="C240" s="5" t="n">
        <v>779</v>
      </c>
      <c r="D240" s="5" t="n">
        <v>920</v>
      </c>
    </row>
    <row r="241" spans="1:4">
      <c r="A241" s="4" t="s">
        <v>2326</v>
      </c>
    </row>
    <row r="242" spans="1:4">
      <c r="A242" s="3" t="s">
        <v>96</v>
      </c>
    </row>
    <row r="243" spans="1:4">
      <c r="A243" s="4" t="s">
        <v>2099</v>
      </c>
      <c r="B243" s="4" t="s">
        <v>2325</v>
      </c>
    </row>
    <row r="244" spans="1:4">
      <c r="A244" s="4" t="s">
        <v>2101</v>
      </c>
      <c r="B244" s="4" t="s">
        <v>764</v>
      </c>
    </row>
    <row r="245" spans="1:4">
      <c r="A245" s="4" t="s">
        <v>2102</v>
      </c>
      <c r="B245" s="4" t="s">
        <v>2230</v>
      </c>
    </row>
    <row r="246" spans="1:4">
      <c r="A246" s="4" t="s">
        <v>2298</v>
      </c>
      <c r="B246" s="6" t="n">
        <v>0</v>
      </c>
      <c r="C246" s="5" t="n">
        <v>87894</v>
      </c>
      <c r="D246" s="5" t="n">
        <v>83946</v>
      </c>
    </row>
    <row r="247" spans="1:4">
      <c r="A247" s="4" t="s">
        <v>2299</v>
      </c>
      <c r="B247" s="6" t="n">
        <v>0</v>
      </c>
      <c r="C247" s="5" t="n">
        <v>-87894</v>
      </c>
      <c r="D247" s="5" t="n">
        <v>-83946</v>
      </c>
    </row>
    <row r="248" spans="1:4">
      <c r="A248" s="4" t="s">
        <v>2261</v>
      </c>
    </row>
    <row r="249" spans="1:4">
      <c r="A249" s="3" t="s">
        <v>96</v>
      </c>
    </row>
    <row r="250" spans="1:4">
      <c r="A250" s="4" t="s">
        <v>2099</v>
      </c>
      <c r="B250" s="4" t="s">
        <v>2262</v>
      </c>
    </row>
    <row r="251" spans="1:4">
      <c r="A251" s="4" t="s">
        <v>2101</v>
      </c>
      <c r="B251" s="4" t="s">
        <v>764</v>
      </c>
    </row>
    <row r="252" spans="1:4">
      <c r="A252" s="4" t="s">
        <v>2102</v>
      </c>
      <c r="B252" s="4" t="s">
        <v>2230</v>
      </c>
    </row>
    <row r="253" spans="1:4">
      <c r="A253" s="4" t="s">
        <v>2298</v>
      </c>
      <c r="B253" s="6" t="n">
        <v>187378</v>
      </c>
      <c r="C253" s="5" t="n">
        <v>167149</v>
      </c>
      <c r="D253" s="5" t="n">
        <v>131269</v>
      </c>
    </row>
    <row r="254" spans="1:4">
      <c r="A254" s="4" t="s">
        <v>2299</v>
      </c>
      <c r="B254" s="6" t="n">
        <v>-187378</v>
      </c>
      <c r="C254" s="5" t="n">
        <v>-167149</v>
      </c>
      <c r="D254" s="5" t="n">
        <v>-131269</v>
      </c>
    </row>
    <row r="255" spans="1:4">
      <c r="A255" s="4" t="s">
        <v>2327</v>
      </c>
    </row>
    <row r="256" spans="1:4">
      <c r="A256" s="3" t="s">
        <v>96</v>
      </c>
    </row>
    <row r="257" spans="1:4">
      <c r="A257" s="4" t="s">
        <v>2099</v>
      </c>
      <c r="B257" s="4" t="s">
        <v>2265</v>
      </c>
    </row>
    <row r="258" spans="1:4">
      <c r="A258" s="4" t="s">
        <v>2101</v>
      </c>
      <c r="B258" s="4" t="s">
        <v>764</v>
      </c>
    </row>
    <row r="259" spans="1:4">
      <c r="A259" s="4" t="s">
        <v>2102</v>
      </c>
      <c r="B259" s="4" t="s">
        <v>2230</v>
      </c>
    </row>
    <row r="260" spans="1:4">
      <c r="A260" s="4" t="s">
        <v>2298</v>
      </c>
      <c r="B260" s="6" t="n">
        <v>41188</v>
      </c>
      <c r="C260" s="5" t="n">
        <v>83711</v>
      </c>
      <c r="D260" s="5" t="n">
        <v>55148</v>
      </c>
    </row>
    <row r="261" spans="1:4">
      <c r="A261" s="4" t="s">
        <v>2299</v>
      </c>
      <c r="B261" s="6" t="n">
        <v>0</v>
      </c>
      <c r="C261" s="5" t="n">
        <v>0</v>
      </c>
      <c r="D261" s="5" t="n">
        <v>0</v>
      </c>
    </row>
    <row r="262" spans="1:4">
      <c r="A262" s="4" t="s">
        <v>2328</v>
      </c>
    </row>
    <row r="263" spans="1:4">
      <c r="A263" s="3" t="s">
        <v>96</v>
      </c>
    </row>
    <row r="264" spans="1:4">
      <c r="A264" s="4" t="s">
        <v>2099</v>
      </c>
      <c r="B264" s="4" t="s">
        <v>2267</v>
      </c>
    </row>
    <row r="265" spans="1:4">
      <c r="A265" s="4" t="s">
        <v>2101</v>
      </c>
      <c r="B265" s="4" t="s">
        <v>764</v>
      </c>
    </row>
    <row r="266" spans="1:4">
      <c r="A266" s="4" t="s">
        <v>2102</v>
      </c>
      <c r="B266" s="4" t="s">
        <v>2230</v>
      </c>
    </row>
    <row r="267" spans="1:4">
      <c r="A267" s="4" t="s">
        <v>2298</v>
      </c>
      <c r="B267" s="6" t="n">
        <v>306153</v>
      </c>
      <c r="C267" s="5" t="n">
        <v>470325</v>
      </c>
      <c r="D267" s="5" t="n">
        <v>391598</v>
      </c>
    </row>
    <row r="268" spans="1:4">
      <c r="A268" s="4" t="s">
        <v>2299</v>
      </c>
      <c r="B268" s="6" t="n">
        <v>-306153</v>
      </c>
      <c r="C268" s="5" t="n">
        <v>-470325</v>
      </c>
      <c r="D268" s="5" t="n">
        <v>-391598</v>
      </c>
    </row>
    <row r="269" spans="1:4">
      <c r="A269" s="4" t="s">
        <v>2329</v>
      </c>
    </row>
    <row r="270" spans="1:4">
      <c r="A270" s="3" t="s">
        <v>96</v>
      </c>
    </row>
    <row r="271" spans="1:4">
      <c r="A271" s="4" t="s">
        <v>2099</v>
      </c>
      <c r="B271" s="4" t="s">
        <v>2219</v>
      </c>
    </row>
    <row r="272" spans="1:4">
      <c r="A272" s="4" t="s">
        <v>2101</v>
      </c>
      <c r="B272" s="4" t="s">
        <v>764</v>
      </c>
    </row>
    <row r="273" spans="1:4">
      <c r="A273" s="4" t="s">
        <v>2102</v>
      </c>
      <c r="B273" s="4" t="s">
        <v>2251</v>
      </c>
    </row>
    <row r="274" spans="1:4">
      <c r="A274" s="4" t="s">
        <v>2298</v>
      </c>
      <c r="B274" s="6" t="n">
        <v>14235437</v>
      </c>
      <c r="C274" s="5" t="n">
        <v>10055050</v>
      </c>
      <c r="D274" s="5" t="n">
        <v>8481780</v>
      </c>
    </row>
    <row r="275" spans="1:4">
      <c r="A275" s="4" t="s">
        <v>2299</v>
      </c>
      <c r="B275" s="6" t="n">
        <v>0</v>
      </c>
      <c r="C275" s="5" t="n">
        <v>0</v>
      </c>
      <c r="D275" s="5" t="n">
        <v>0</v>
      </c>
    </row>
    <row r="276" spans="1:4">
      <c r="A276" s="4" t="s">
        <v>2330</v>
      </c>
    </row>
    <row r="277" spans="1:4">
      <c r="A277" s="3" t="s">
        <v>96</v>
      </c>
    </row>
    <row r="278" spans="1:4">
      <c r="A278" s="4" t="s">
        <v>2099</v>
      </c>
      <c r="B278" s="4" t="s">
        <v>2219</v>
      </c>
    </row>
    <row r="279" spans="1:4">
      <c r="A279" s="4" t="s">
        <v>2101</v>
      </c>
      <c r="B279" s="4" t="s">
        <v>764</v>
      </c>
    </row>
    <row r="280" spans="1:4">
      <c r="A280" s="4" t="s">
        <v>2102</v>
      </c>
      <c r="B280" s="4" t="s">
        <v>189</v>
      </c>
    </row>
    <row r="281" spans="1:4">
      <c r="A281" s="4" t="s">
        <v>2298</v>
      </c>
      <c r="B281" s="6" t="n">
        <v>438258</v>
      </c>
      <c r="C281" s="5" t="n">
        <v>372088</v>
      </c>
      <c r="D281" s="5" t="n">
        <v>245068</v>
      </c>
    </row>
    <row r="282" spans="1:4">
      <c r="A282" s="4" t="s">
        <v>2299</v>
      </c>
      <c r="B282" s="6" t="n">
        <v>0</v>
      </c>
      <c r="C282" s="5" t="n">
        <v>0</v>
      </c>
      <c r="D282" s="5" t="n">
        <v>0</v>
      </c>
    </row>
    <row r="283" spans="1:4">
      <c r="A283" s="4" t="s">
        <v>2331</v>
      </c>
    </row>
    <row r="284" spans="1:4">
      <c r="A284" s="3" t="s">
        <v>96</v>
      </c>
    </row>
    <row r="285" spans="1:4">
      <c r="A285" s="4" t="s">
        <v>2099</v>
      </c>
      <c r="B285" s="4" t="s">
        <v>2219</v>
      </c>
    </row>
    <row r="286" spans="1:4">
      <c r="A286" s="4" t="s">
        <v>2101</v>
      </c>
      <c r="B286" s="4" t="s">
        <v>764</v>
      </c>
    </row>
    <row r="287" spans="1:4">
      <c r="A287" s="4" t="s">
        <v>2102</v>
      </c>
      <c r="B287" s="4" t="s">
        <v>2332</v>
      </c>
    </row>
    <row r="288" spans="1:4">
      <c r="A288" s="4" t="s">
        <v>2298</v>
      </c>
      <c r="B288" s="6" t="n">
        <v>331083</v>
      </c>
      <c r="C288" s="5" t="n">
        <v>329276</v>
      </c>
      <c r="D288" s="5" t="n">
        <v>333356</v>
      </c>
    </row>
    <row r="289" spans="1:4">
      <c r="A289" s="4" t="s">
        <v>2299</v>
      </c>
      <c r="B289" s="6" t="n">
        <v>-331083</v>
      </c>
      <c r="C289" s="5" t="n">
        <v>-329276</v>
      </c>
      <c r="D289" s="5" t="n">
        <v>-333356</v>
      </c>
    </row>
    <row r="290" spans="1:4">
      <c r="A290" s="4" t="s">
        <v>2333</v>
      </c>
    </row>
    <row r="291" spans="1:4">
      <c r="A291" s="3" t="s">
        <v>96</v>
      </c>
    </row>
    <row r="292" spans="1:4">
      <c r="A292" s="4" t="s">
        <v>2099</v>
      </c>
      <c r="B292" s="4" t="s">
        <v>2219</v>
      </c>
    </row>
    <row r="293" spans="1:4">
      <c r="A293" s="4" t="s">
        <v>2101</v>
      </c>
      <c r="B293" s="4" t="s">
        <v>764</v>
      </c>
    </row>
    <row r="294" spans="1:4">
      <c r="A294" s="4" t="s">
        <v>2102</v>
      </c>
      <c r="B294" s="4" t="s">
        <v>2112</v>
      </c>
    </row>
    <row r="295" spans="1:4">
      <c r="A295" s="4" t="s">
        <v>2298</v>
      </c>
      <c r="B295" s="6" t="n">
        <v>253789</v>
      </c>
      <c r="C295" s="5" t="n">
        <v>258099</v>
      </c>
      <c r="D295" s="5" t="n">
        <v>253473</v>
      </c>
    </row>
    <row r="296" spans="1:4">
      <c r="A296" s="4" t="s">
        <v>2299</v>
      </c>
      <c r="B296" s="6" t="n">
        <v>253789</v>
      </c>
      <c r="C296" s="5" t="n">
        <v>258099</v>
      </c>
      <c r="D296" s="5" t="n">
        <v>253473</v>
      </c>
    </row>
    <row r="297" spans="1:4">
      <c r="A297" s="4" t="s">
        <v>2334</v>
      </c>
    </row>
    <row r="298" spans="1:4">
      <c r="A298" s="3" t="s">
        <v>96</v>
      </c>
    </row>
    <row r="299" spans="1:4">
      <c r="A299" s="4" t="s">
        <v>2099</v>
      </c>
      <c r="B299" s="4" t="s">
        <v>2219</v>
      </c>
    </row>
    <row r="300" spans="1:4">
      <c r="A300" s="4" t="s">
        <v>2101</v>
      </c>
      <c r="B300" s="4" t="s">
        <v>764</v>
      </c>
    </row>
    <row r="301" spans="1:4">
      <c r="A301" s="4" t="s">
        <v>2102</v>
      </c>
      <c r="B301" s="4" t="s">
        <v>2105</v>
      </c>
    </row>
    <row r="302" spans="1:4">
      <c r="A302" s="4" t="s">
        <v>2298</v>
      </c>
      <c r="B302" s="6" t="n">
        <v>71885</v>
      </c>
      <c r="C302" s="5" t="n">
        <v>38444</v>
      </c>
      <c r="D302" s="5" t="n">
        <v>413117</v>
      </c>
    </row>
    <row r="303" spans="1:4">
      <c r="A303" s="4" t="s">
        <v>2299</v>
      </c>
      <c r="B303" s="6" t="n">
        <v>51102</v>
      </c>
      <c r="C303" s="5" t="n">
        <v>28125</v>
      </c>
      <c r="D303" s="5" t="n">
        <v>183835</v>
      </c>
    </row>
    <row r="304" spans="1:4">
      <c r="A304" s="4" t="s">
        <v>2335</v>
      </c>
    </row>
    <row r="305" spans="1:4">
      <c r="A305" s="3" t="s">
        <v>96</v>
      </c>
    </row>
    <row r="306" spans="1:4">
      <c r="A306" s="4" t="s">
        <v>2099</v>
      </c>
      <c r="B306" s="4" t="s">
        <v>2201</v>
      </c>
    </row>
    <row r="307" spans="1:4">
      <c r="A307" s="4" t="s">
        <v>2101</v>
      </c>
      <c r="B307" s="4" t="s">
        <v>764</v>
      </c>
    </row>
    <row r="308" spans="1:4">
      <c r="A308" s="4" t="s">
        <v>2102</v>
      </c>
      <c r="B308" s="4" t="s">
        <v>2336</v>
      </c>
    </row>
    <row r="309" spans="1:4">
      <c r="A309" s="4" t="s">
        <v>2298</v>
      </c>
      <c r="B309" s="6" t="n">
        <v>149209</v>
      </c>
      <c r="C309" s="5" t="n">
        <v>165325</v>
      </c>
      <c r="D309" s="5" t="n">
        <v>369097</v>
      </c>
    </row>
    <row r="310" spans="1:4">
      <c r="A310" s="4" t="s">
        <v>2299</v>
      </c>
      <c r="B310" s="6" t="n">
        <v>-149209</v>
      </c>
      <c r="C310" s="5" t="n">
        <v>-165325</v>
      </c>
      <c r="D310" s="5" t="n">
        <v>-369097</v>
      </c>
    </row>
    <row r="311" spans="1:4">
      <c r="A311" s="4" t="s">
        <v>2337</v>
      </c>
    </row>
    <row r="312" spans="1:4">
      <c r="A312" s="3" t="s">
        <v>96</v>
      </c>
    </row>
    <row r="313" spans="1:4">
      <c r="A313" s="4" t="s">
        <v>2099</v>
      </c>
      <c r="B313" s="4" t="s">
        <v>2201</v>
      </c>
    </row>
    <row r="314" spans="1:4">
      <c r="A314" s="4" t="s">
        <v>2101</v>
      </c>
      <c r="B314" s="4" t="s">
        <v>764</v>
      </c>
    </row>
    <row r="315" spans="1:4">
      <c r="A315" s="4" t="s">
        <v>2102</v>
      </c>
      <c r="B315" s="4" t="s">
        <v>2321</v>
      </c>
    </row>
    <row r="316" spans="1:4">
      <c r="A316" s="4" t="s">
        <v>2298</v>
      </c>
      <c r="B316" s="6" t="n">
        <v>106006335</v>
      </c>
      <c r="C316" s="5" t="n">
        <v>374540529</v>
      </c>
      <c r="D316" s="5" t="n">
        <v>2146826</v>
      </c>
    </row>
    <row r="317" spans="1:4">
      <c r="A317" s="4" t="s">
        <v>2299</v>
      </c>
      <c r="B317" s="6" t="n">
        <v>0</v>
      </c>
      <c r="C317" s="5" t="n">
        <v>0</v>
      </c>
      <c r="D317" s="5" t="n">
        <v>0</v>
      </c>
    </row>
    <row r="318" spans="1:4">
      <c r="A318" s="4" t="s">
        <v>2338</v>
      </c>
    </row>
    <row r="319" spans="1:4">
      <c r="A319" s="3" t="s">
        <v>96</v>
      </c>
    </row>
    <row r="320" spans="1:4">
      <c r="A320" s="4" t="s">
        <v>2099</v>
      </c>
      <c r="B320" s="4" t="s">
        <v>2201</v>
      </c>
    </row>
    <row r="321" spans="1:4">
      <c r="A321" s="4" t="s">
        <v>2101</v>
      </c>
      <c r="B321" s="4" t="s">
        <v>764</v>
      </c>
    </row>
    <row r="322" spans="1:4">
      <c r="A322" s="4" t="s">
        <v>2102</v>
      </c>
      <c r="B322" s="4" t="s">
        <v>2339</v>
      </c>
    </row>
    <row r="323" spans="1:4">
      <c r="A323" s="4" t="s">
        <v>2298</v>
      </c>
      <c r="B323" s="6" t="n">
        <v>75540396</v>
      </c>
      <c r="C323" s="5" t="n">
        <v>42723097</v>
      </c>
      <c r="D323" s="5" t="n">
        <v>63548208</v>
      </c>
    </row>
    <row r="324" spans="1:4">
      <c r="A324" s="4" t="s">
        <v>2299</v>
      </c>
      <c r="B324" s="6" t="n">
        <v>2859</v>
      </c>
      <c r="C324" s="5" t="n">
        <v>-753383</v>
      </c>
      <c r="D324" s="5" t="n">
        <v>5500174</v>
      </c>
    </row>
    <row r="325" spans="1:4">
      <c r="A325" s="4" t="s">
        <v>2340</v>
      </c>
    </row>
    <row r="326" spans="1:4">
      <c r="A326" s="3" t="s">
        <v>96</v>
      </c>
    </row>
    <row r="327" spans="1:4">
      <c r="A327" s="4" t="s">
        <v>2099</v>
      </c>
      <c r="B327" s="4" t="s">
        <v>2201</v>
      </c>
    </row>
    <row r="328" spans="1:4">
      <c r="A328" s="4" t="s">
        <v>2101</v>
      </c>
      <c r="B328" s="4" t="s">
        <v>764</v>
      </c>
    </row>
    <row r="329" spans="1:4">
      <c r="A329" s="4" t="s">
        <v>2102</v>
      </c>
      <c r="B329" s="4" t="s">
        <v>2323</v>
      </c>
    </row>
    <row r="330" spans="1:4">
      <c r="A330" s="4" t="s">
        <v>2298</v>
      </c>
      <c r="B330" s="6" t="n">
        <v>105256049</v>
      </c>
      <c r="C330" s="5" t="n">
        <v>371884715</v>
      </c>
      <c r="D330" s="5" t="n">
        <v>21152221</v>
      </c>
    </row>
    <row r="331" spans="1:4">
      <c r="A331" s="4" t="s">
        <v>2299</v>
      </c>
      <c r="B331" s="6" t="n">
        <v>175733</v>
      </c>
      <c r="C331" s="5" t="n">
        <v>343839</v>
      </c>
      <c r="D331" s="5" t="n">
        <v>3596</v>
      </c>
    </row>
    <row r="332" spans="1:4">
      <c r="A332" s="4" t="s">
        <v>2341</v>
      </c>
    </row>
    <row r="333" spans="1:4">
      <c r="A333" s="3" t="s">
        <v>96</v>
      </c>
    </row>
    <row r="334" spans="1:4">
      <c r="A334" s="4" t="s">
        <v>2099</v>
      </c>
      <c r="B334" s="4" t="s">
        <v>2201</v>
      </c>
    </row>
    <row r="335" spans="1:4">
      <c r="A335" s="4" t="s">
        <v>2101</v>
      </c>
      <c r="B335" s="4" t="s">
        <v>764</v>
      </c>
    </row>
    <row r="336" spans="1:4">
      <c r="A336" s="4" t="s">
        <v>2102</v>
      </c>
      <c r="B336" s="4" t="s">
        <v>2230</v>
      </c>
    </row>
    <row r="337" spans="1:4">
      <c r="A337" s="4" t="s">
        <v>2298</v>
      </c>
      <c r="B337" s="6" t="n">
        <v>393096</v>
      </c>
      <c r="C337" s="5" t="n">
        <v>368839</v>
      </c>
      <c r="D337" s="5" t="n">
        <v>359579</v>
      </c>
    </row>
    <row r="338" spans="1:4">
      <c r="A338" s="4" t="s">
        <v>2299</v>
      </c>
      <c r="B338" s="6" t="n">
        <v>-393096</v>
      </c>
      <c r="C338" s="5" t="n">
        <v>-368839</v>
      </c>
      <c r="D338" s="5" t="n">
        <v>-359579</v>
      </c>
    </row>
    <row r="339" spans="1:4">
      <c r="A339" s="4" t="s">
        <v>2342</v>
      </c>
    </row>
    <row r="340" spans="1:4">
      <c r="A340" s="3" t="s">
        <v>96</v>
      </c>
    </row>
    <row r="341" spans="1:4">
      <c r="A341" s="4" t="s">
        <v>2099</v>
      </c>
      <c r="B341" s="4" t="s">
        <v>2201</v>
      </c>
    </row>
    <row r="342" spans="1:4">
      <c r="A342" s="4" t="s">
        <v>2101</v>
      </c>
      <c r="B342" s="4" t="s">
        <v>764</v>
      </c>
    </row>
    <row r="343" spans="1:4">
      <c r="A343" s="4" t="s">
        <v>2102</v>
      </c>
      <c r="B343" s="4" t="s">
        <v>2105</v>
      </c>
    </row>
    <row r="344" spans="1:4">
      <c r="A344" s="4" t="s">
        <v>2298</v>
      </c>
      <c r="B344" s="6" t="n">
        <v>246431</v>
      </c>
      <c r="C344" s="5" t="n">
        <v>247781</v>
      </c>
      <c r="D344" s="5" t="n">
        <v>219821</v>
      </c>
    </row>
    <row r="345" spans="1:4">
      <c r="A345" s="4" t="s">
        <v>2299</v>
      </c>
      <c r="B345" s="6" t="n">
        <v>223733</v>
      </c>
      <c r="C345" s="5" t="n">
        <v>218469</v>
      </c>
      <c r="D345" s="5" t="n">
        <v>175857</v>
      </c>
    </row>
    <row r="346" spans="1:4">
      <c r="A346" s="4" t="s">
        <v>2343</v>
      </c>
    </row>
    <row r="347" spans="1:4">
      <c r="A347" s="3" t="s">
        <v>96</v>
      </c>
    </row>
    <row r="348" spans="1:4">
      <c r="A348" s="4" t="s">
        <v>2099</v>
      </c>
      <c r="B348" s="4" t="s">
        <v>2203</v>
      </c>
    </row>
    <row r="349" spans="1:4">
      <c r="A349" s="4" t="s">
        <v>2101</v>
      </c>
      <c r="B349" s="4" t="s">
        <v>764</v>
      </c>
    </row>
    <row r="350" spans="1:4">
      <c r="A350" s="4" t="s">
        <v>2102</v>
      </c>
      <c r="B350" s="4" t="s">
        <v>2251</v>
      </c>
    </row>
    <row r="351" spans="1:4">
      <c r="A351" s="4" t="s">
        <v>2298</v>
      </c>
      <c r="B351" s="6" t="n">
        <v>5515</v>
      </c>
      <c r="C351" s="5" t="n">
        <v>24944</v>
      </c>
      <c r="D351" s="5" t="n">
        <v>393705</v>
      </c>
    </row>
    <row r="352" spans="1:4">
      <c r="A352" s="4" t="s">
        <v>2299</v>
      </c>
      <c r="B352" s="6" t="n">
        <v>-5515</v>
      </c>
      <c r="C352" s="5" t="n">
        <v>-24944</v>
      </c>
      <c r="D352" s="5" t="n">
        <v>-393705</v>
      </c>
    </row>
    <row r="353" spans="1:4">
      <c r="A353" s="4" t="s">
        <v>2344</v>
      </c>
    </row>
    <row r="354" spans="1:4">
      <c r="A354" s="3" t="s">
        <v>96</v>
      </c>
    </row>
    <row r="355" spans="1:4">
      <c r="A355" s="4" t="s">
        <v>2099</v>
      </c>
      <c r="B355" s="4" t="s">
        <v>2203</v>
      </c>
    </row>
    <row r="356" spans="1:4">
      <c r="A356" s="4" t="s">
        <v>2101</v>
      </c>
      <c r="B356" s="4" t="s">
        <v>764</v>
      </c>
    </row>
    <row r="357" spans="1:4">
      <c r="A357" s="4" t="s">
        <v>2102</v>
      </c>
      <c r="B357" s="4" t="s">
        <v>2345</v>
      </c>
    </row>
    <row r="358" spans="1:4">
      <c r="A358" s="4" t="s">
        <v>2298</v>
      </c>
      <c r="B358" s="6" t="n">
        <v>11200000</v>
      </c>
      <c r="C358" s="5" t="n">
        <v>0</v>
      </c>
      <c r="D358" s="5" t="n">
        <v>0</v>
      </c>
    </row>
    <row r="359" spans="1:4">
      <c r="A359" s="4" t="s">
        <v>2299</v>
      </c>
      <c r="B359" s="6" t="n">
        <v>0</v>
      </c>
      <c r="C359" s="5" t="n">
        <v>0</v>
      </c>
      <c r="D359" s="5" t="n">
        <v>0</v>
      </c>
    </row>
    <row r="360" spans="1:4">
      <c r="A360" s="4" t="s">
        <v>2346</v>
      </c>
    </row>
    <row r="361" spans="1:4">
      <c r="A361" s="3" t="s">
        <v>96</v>
      </c>
    </row>
    <row r="362" spans="1:4">
      <c r="A362" s="4" t="s">
        <v>2099</v>
      </c>
      <c r="B362" s="4" t="s">
        <v>2203</v>
      </c>
    </row>
    <row r="363" spans="1:4">
      <c r="A363" s="4" t="s">
        <v>2101</v>
      </c>
      <c r="B363" s="4" t="s">
        <v>764</v>
      </c>
    </row>
    <row r="364" spans="1:4">
      <c r="A364" s="4" t="s">
        <v>2102</v>
      </c>
      <c r="B364" s="4" t="s">
        <v>2112</v>
      </c>
    </row>
    <row r="365" spans="1:4">
      <c r="A365" s="4" t="s">
        <v>2298</v>
      </c>
      <c r="B365" s="6" t="n">
        <v>325857</v>
      </c>
      <c r="C365" s="5" t="n">
        <v>444677</v>
      </c>
      <c r="D365" s="5" t="n">
        <v>731310</v>
      </c>
    </row>
    <row r="366" spans="1:4">
      <c r="A366" s="4" t="s">
        <v>2299</v>
      </c>
      <c r="B366" s="6" t="n">
        <v>325857</v>
      </c>
      <c r="C366" s="5" t="n">
        <v>444677</v>
      </c>
      <c r="D366" s="5" t="n">
        <v>731310</v>
      </c>
    </row>
    <row r="367" spans="1:4">
      <c r="A367" s="4" t="s">
        <v>2347</v>
      </c>
    </row>
    <row r="368" spans="1:4">
      <c r="A368" s="3" t="s">
        <v>96</v>
      </c>
    </row>
    <row r="369" spans="1:4">
      <c r="A369" s="4" t="s">
        <v>2099</v>
      </c>
      <c r="B369" s="4" t="s">
        <v>2203</v>
      </c>
    </row>
    <row r="370" spans="1:4">
      <c r="A370" s="4" t="s">
        <v>2101</v>
      </c>
      <c r="B370" s="4" t="s">
        <v>764</v>
      </c>
    </row>
    <row r="371" spans="1:4">
      <c r="A371" s="4" t="s">
        <v>2102</v>
      </c>
      <c r="B371" s="4" t="s">
        <v>2348</v>
      </c>
    </row>
    <row r="372" spans="1:4">
      <c r="A372" s="4" t="s">
        <v>2298</v>
      </c>
      <c r="B372" s="6" t="n">
        <v>956516</v>
      </c>
      <c r="C372" s="5" t="n">
        <v>3029169</v>
      </c>
      <c r="D372" s="5" t="n">
        <v>2804870</v>
      </c>
    </row>
    <row r="373" spans="1:4">
      <c r="A373" s="4" t="s">
        <v>2299</v>
      </c>
      <c r="B373" s="6" t="n">
        <v>0</v>
      </c>
      <c r="C373" s="5" t="n">
        <v>0</v>
      </c>
      <c r="D373" s="5" t="n">
        <v>0</v>
      </c>
    </row>
    <row r="374" spans="1:4">
      <c r="A374" s="4" t="s">
        <v>2349</v>
      </c>
    </row>
    <row r="375" spans="1:4">
      <c r="A375" s="3" t="s">
        <v>96</v>
      </c>
    </row>
    <row r="376" spans="1:4">
      <c r="A376" s="4" t="s">
        <v>2099</v>
      </c>
      <c r="B376" s="4" t="s">
        <v>2203</v>
      </c>
    </row>
    <row r="377" spans="1:4">
      <c r="A377" s="4" t="s">
        <v>2101</v>
      </c>
      <c r="B377" s="4" t="s">
        <v>764</v>
      </c>
    </row>
    <row r="378" spans="1:4">
      <c r="A378" s="4" t="s">
        <v>2102</v>
      </c>
      <c r="B378" s="4" t="s">
        <v>2207</v>
      </c>
    </row>
    <row r="379" spans="1:4">
      <c r="A379" s="4" t="s">
        <v>2298</v>
      </c>
      <c r="B379" s="6" t="n">
        <v>0</v>
      </c>
      <c r="C379" s="5" t="n">
        <v>0</v>
      </c>
      <c r="D379" s="5" t="n">
        <v>717900</v>
      </c>
    </row>
    <row r="380" spans="1:4">
      <c r="A380" s="4" t="s">
        <v>2299</v>
      </c>
      <c r="B380" s="6" t="n">
        <v>0</v>
      </c>
      <c r="C380" s="5" t="n">
        <v>0</v>
      </c>
      <c r="D380" s="5" t="n">
        <v>0</v>
      </c>
    </row>
    <row r="381" spans="1:4">
      <c r="A381" s="4" t="s">
        <v>2210</v>
      </c>
    </row>
    <row r="382" spans="1:4">
      <c r="A382" s="3" t="s">
        <v>96</v>
      </c>
    </row>
    <row r="383" spans="1:4">
      <c r="A383" s="4" t="s">
        <v>2099</v>
      </c>
      <c r="B383" s="4" t="s">
        <v>883</v>
      </c>
    </row>
    <row r="384" spans="1:4">
      <c r="A384" s="4" t="s">
        <v>2101</v>
      </c>
      <c r="B384" s="4" t="s">
        <v>903</v>
      </c>
    </row>
    <row r="385" spans="1:4">
      <c r="A385" s="4" t="s">
        <v>2102</v>
      </c>
      <c r="B385" s="4" t="s">
        <v>2105</v>
      </c>
    </row>
    <row r="386" spans="1:4">
      <c r="A386" s="4" t="s">
        <v>2298</v>
      </c>
      <c r="B386" s="6" t="n">
        <v>0</v>
      </c>
      <c r="C386" s="5" t="n">
        <v>194516</v>
      </c>
      <c r="D386" s="5" t="n">
        <v>425664</v>
      </c>
    </row>
    <row r="387" spans="1:4">
      <c r="A387" s="4" t="s">
        <v>2299</v>
      </c>
      <c r="B387" s="6" t="n">
        <v>0</v>
      </c>
      <c r="C387" s="5" t="n">
        <v>73916</v>
      </c>
      <c r="D387" s="5" t="n">
        <v>161752</v>
      </c>
    </row>
    <row r="388" spans="1:4">
      <c r="A388" s="4" t="s">
        <v>2276</v>
      </c>
    </row>
    <row r="389" spans="1:4">
      <c r="A389" s="3" t="s">
        <v>96</v>
      </c>
    </row>
    <row r="390" spans="1:4">
      <c r="A390" s="4" t="s">
        <v>2099</v>
      </c>
      <c r="B390" s="4" t="s">
        <v>883</v>
      </c>
    </row>
    <row r="391" spans="1:4">
      <c r="A391" s="4" t="s">
        <v>2101</v>
      </c>
      <c r="B391" s="4" t="s">
        <v>903</v>
      </c>
    </row>
    <row r="392" spans="1:4">
      <c r="A392" s="4" t="s">
        <v>2102</v>
      </c>
      <c r="B392" s="4" t="s">
        <v>2230</v>
      </c>
    </row>
    <row r="393" spans="1:4">
      <c r="A393" s="4" t="s">
        <v>2298</v>
      </c>
      <c r="B393" s="6" t="n">
        <v>157818</v>
      </c>
      <c r="C393" s="5" t="n">
        <v>67426</v>
      </c>
      <c r="D393" s="5" t="n">
        <v>0</v>
      </c>
    </row>
    <row r="394" spans="1:4">
      <c r="A394" s="4" t="s">
        <v>2299</v>
      </c>
      <c r="B394" s="6" t="n">
        <v>-157818</v>
      </c>
      <c r="C394" s="5" t="n">
        <v>-67426</v>
      </c>
      <c r="D394" s="5" t="n">
        <v>0</v>
      </c>
    </row>
    <row r="395" spans="1:4">
      <c r="A395" s="4" t="s">
        <v>2350</v>
      </c>
    </row>
    <row r="396" spans="1:4">
      <c r="A396" s="3" t="s">
        <v>96</v>
      </c>
    </row>
    <row r="397" spans="1:4">
      <c r="A397" s="4" t="s">
        <v>2099</v>
      </c>
      <c r="B397" s="4" t="s">
        <v>883</v>
      </c>
    </row>
    <row r="398" spans="1:4">
      <c r="A398" s="4" t="s">
        <v>2101</v>
      </c>
      <c r="B398" s="4" t="s">
        <v>2212</v>
      </c>
    </row>
    <row r="399" spans="1:4">
      <c r="A399" s="4" t="s">
        <v>2102</v>
      </c>
      <c r="B399" s="4" t="s">
        <v>2303</v>
      </c>
    </row>
    <row r="400" spans="1:4">
      <c r="A400" s="4" t="s">
        <v>2298</v>
      </c>
      <c r="B400" s="6" t="n">
        <v>0</v>
      </c>
      <c r="C400" s="5" t="n">
        <v>0</v>
      </c>
      <c r="D400" s="5" t="n">
        <v>28232532</v>
      </c>
    </row>
    <row r="401" spans="1:4">
      <c r="A401" s="4" t="s">
        <v>2299</v>
      </c>
      <c r="B401" s="6" t="n">
        <v>0</v>
      </c>
      <c r="C401" s="5" t="n">
        <v>0</v>
      </c>
      <c r="D401" s="5" t="n">
        <v>0</v>
      </c>
    </row>
    <row r="402" spans="1:4">
      <c r="A402" s="4" t="s">
        <v>2281</v>
      </c>
    </row>
    <row r="403" spans="1:4">
      <c r="A403" s="3" t="s">
        <v>96</v>
      </c>
    </row>
    <row r="404" spans="1:4">
      <c r="A404" s="4" t="s">
        <v>2099</v>
      </c>
      <c r="B404" s="4" t="s">
        <v>883</v>
      </c>
    </row>
    <row r="405" spans="1:4">
      <c r="A405" s="4" t="s">
        <v>2101</v>
      </c>
      <c r="B405" s="4" t="s">
        <v>2282</v>
      </c>
    </row>
    <row r="406" spans="1:4">
      <c r="A406" s="4" t="s">
        <v>2102</v>
      </c>
      <c r="B406" s="4" t="s">
        <v>2283</v>
      </c>
    </row>
    <row r="407" spans="1:4">
      <c r="A407" s="4" t="s">
        <v>2298</v>
      </c>
      <c r="B407" s="6" t="n">
        <v>265594</v>
      </c>
      <c r="C407" s="5" t="n">
        <v>247395</v>
      </c>
      <c r="D407" s="5" t="n">
        <v>211740</v>
      </c>
    </row>
    <row r="408" spans="1:4">
      <c r="A408" s="4" t="s">
        <v>2299</v>
      </c>
      <c r="B408" s="6" t="n">
        <v>-265594</v>
      </c>
      <c r="C408" s="5" t="n">
        <v>-247395</v>
      </c>
      <c r="D408" s="5" t="n">
        <v>-211740</v>
      </c>
    </row>
    <row r="409" spans="1:4">
      <c r="A409" s="4" t="s">
        <v>2351</v>
      </c>
    </row>
    <row r="410" spans="1:4">
      <c r="A410" s="3" t="s">
        <v>96</v>
      </c>
    </row>
    <row r="411" spans="1:4">
      <c r="A411" s="4" t="s">
        <v>2099</v>
      </c>
      <c r="B411" s="4" t="s">
        <v>883</v>
      </c>
    </row>
    <row r="412" spans="1:4">
      <c r="A412" s="4" t="s">
        <v>2101</v>
      </c>
      <c r="B412" s="4" t="s">
        <v>908</v>
      </c>
    </row>
    <row r="413" spans="1:4">
      <c r="A413" s="4" t="s">
        <v>2102</v>
      </c>
      <c r="B413" s="4" t="s">
        <v>2303</v>
      </c>
    </row>
    <row r="414" spans="1:4">
      <c r="A414" s="4" t="s">
        <v>2298</v>
      </c>
      <c r="B414" s="6" t="n">
        <v>0</v>
      </c>
      <c r="C414" s="5" t="n">
        <v>0</v>
      </c>
      <c r="D414" s="5" t="n">
        <v>1043720</v>
      </c>
    </row>
    <row r="415" spans="1:4">
      <c r="A415" s="4" t="s">
        <v>2299</v>
      </c>
      <c r="B415" s="6" t="n">
        <v>0</v>
      </c>
      <c r="C415" s="5" t="n">
        <v>0</v>
      </c>
      <c r="D415" s="5" t="n">
        <v>0</v>
      </c>
    </row>
    <row r="416" spans="1:4">
      <c r="A416" s="4" t="s">
        <v>2352</v>
      </c>
    </row>
    <row r="417" spans="1:4">
      <c r="A417" s="3" t="s">
        <v>96</v>
      </c>
    </row>
    <row r="418" spans="1:4">
      <c r="A418" s="4" t="s">
        <v>2099</v>
      </c>
      <c r="B418" s="4" t="s">
        <v>883</v>
      </c>
    </row>
    <row r="419" spans="1:4">
      <c r="A419" s="4" t="s">
        <v>2101</v>
      </c>
      <c r="B419" s="4" t="s">
        <v>2212</v>
      </c>
    </row>
    <row r="420" spans="1:4">
      <c r="A420" s="4" t="s">
        <v>2102</v>
      </c>
      <c r="B420" s="4" t="s">
        <v>2303</v>
      </c>
    </row>
    <row r="421" spans="1:4">
      <c r="A421" s="4" t="s">
        <v>2298</v>
      </c>
      <c r="B421" s="6" t="n">
        <v>13563816</v>
      </c>
      <c r="C421" s="5" t="n">
        <v>59505559</v>
      </c>
      <c r="D421" s="5" t="n">
        <v>21080358</v>
      </c>
    </row>
    <row r="422" spans="1:4">
      <c r="A422" s="4" t="s">
        <v>2299</v>
      </c>
      <c r="B422" s="6" t="n">
        <v>0</v>
      </c>
      <c r="C422" s="5" t="n">
        <v>0</v>
      </c>
      <c r="D422" s="5" t="n">
        <v>0</v>
      </c>
    </row>
    <row r="423" spans="1:4">
      <c r="A423" s="4" t="s">
        <v>2353</v>
      </c>
    </row>
    <row r="424" spans="1:4">
      <c r="A424" s="3" t="s">
        <v>96</v>
      </c>
    </row>
    <row r="425" spans="1:4">
      <c r="A425" s="4" t="s">
        <v>2099</v>
      </c>
      <c r="B425" s="4" t="s">
        <v>883</v>
      </c>
    </row>
    <row r="426" spans="1:4">
      <c r="A426" s="4" t="s">
        <v>2101</v>
      </c>
      <c r="B426" s="4" t="s">
        <v>2282</v>
      </c>
    </row>
    <row r="427" spans="1:4">
      <c r="A427" s="4" t="s">
        <v>2102</v>
      </c>
      <c r="B427" s="4" t="s">
        <v>2105</v>
      </c>
    </row>
    <row r="428" spans="1:4">
      <c r="A428" s="4" t="s">
        <v>2298</v>
      </c>
      <c r="B428" s="6" t="n">
        <v>0</v>
      </c>
      <c r="C428" s="5" t="n">
        <v>0</v>
      </c>
      <c r="D428" s="5" t="n">
        <v>846179</v>
      </c>
    </row>
    <row r="429" spans="1:4">
      <c r="A429" s="4" t="s">
        <v>2299</v>
      </c>
      <c r="B429" s="6" t="n">
        <v>0</v>
      </c>
      <c r="C429" s="5" t="n">
        <v>0</v>
      </c>
      <c r="D429" s="5" t="n">
        <v>634634</v>
      </c>
    </row>
    <row r="430" spans="1:4">
      <c r="A430" s="4" t="s">
        <v>2354</v>
      </c>
    </row>
    <row r="431" spans="1:4">
      <c r="A431" s="3" t="s">
        <v>96</v>
      </c>
    </row>
    <row r="432" spans="1:4">
      <c r="A432" s="4" t="s">
        <v>2099</v>
      </c>
      <c r="B432" s="4" t="s">
        <v>883</v>
      </c>
    </row>
    <row r="433" spans="1:4">
      <c r="A433" s="4" t="s">
        <v>2101</v>
      </c>
      <c r="B433" s="4" t="s">
        <v>2282</v>
      </c>
    </row>
    <row r="434" spans="1:4">
      <c r="A434" s="4" t="s">
        <v>2102</v>
      </c>
      <c r="B434" s="4" t="s">
        <v>2283</v>
      </c>
    </row>
    <row r="435" spans="1:4">
      <c r="A435" s="4" t="s">
        <v>2298</v>
      </c>
      <c r="B435" s="6" t="n">
        <v>10395266</v>
      </c>
      <c r="C435" s="5" t="n">
        <v>9678688</v>
      </c>
      <c r="D435" s="5" t="n">
        <v>0</v>
      </c>
    </row>
    <row r="436" spans="1:4">
      <c r="A436" s="4" t="s">
        <v>2299</v>
      </c>
      <c r="B436" s="6" t="n">
        <v>-10395266</v>
      </c>
      <c r="C436" s="5" t="n">
        <v>-9678688</v>
      </c>
      <c r="D436" s="5" t="n">
        <v>0</v>
      </c>
    </row>
    <row r="437" spans="1:4">
      <c r="A437" s="4" t="s">
        <v>2355</v>
      </c>
    </row>
    <row r="438" spans="1:4">
      <c r="A438" s="3" t="s">
        <v>96</v>
      </c>
    </row>
    <row r="439" spans="1:4">
      <c r="A439" s="4" t="s">
        <v>2099</v>
      </c>
      <c r="B439" s="4" t="s">
        <v>883</v>
      </c>
    </row>
    <row r="440" spans="1:4">
      <c r="A440" s="4" t="s">
        <v>2101</v>
      </c>
      <c r="B440" s="4" t="s">
        <v>2282</v>
      </c>
    </row>
    <row r="441" spans="1:4">
      <c r="A441" s="4" t="s">
        <v>2102</v>
      </c>
      <c r="B441" s="4" t="s">
        <v>2230</v>
      </c>
    </row>
    <row r="442" spans="1:4">
      <c r="A442" s="4" t="s">
        <v>2298</v>
      </c>
      <c r="B442" s="6" t="n">
        <v>116703</v>
      </c>
      <c r="C442" s="5" t="n">
        <v>73733</v>
      </c>
      <c r="D442" s="5" t="n">
        <v>0</v>
      </c>
    </row>
    <row r="443" spans="1:4">
      <c r="A443" s="4" t="s">
        <v>2299</v>
      </c>
      <c r="B443" s="6" t="n">
        <v>-116703</v>
      </c>
      <c r="C443" s="5" t="n">
        <v>-73733</v>
      </c>
      <c r="D443" s="5" t="n">
        <v>0</v>
      </c>
    </row>
    <row r="444" spans="1:4">
      <c r="A444" s="4" t="s">
        <v>2356</v>
      </c>
    </row>
    <row r="445" spans="1:4">
      <c r="A445" s="3" t="s">
        <v>96</v>
      </c>
    </row>
    <row r="446" spans="1:4">
      <c r="A446" s="4" t="s">
        <v>2099</v>
      </c>
      <c r="B446" s="4" t="s">
        <v>883</v>
      </c>
    </row>
    <row r="447" spans="1:4">
      <c r="A447" s="4" t="s">
        <v>2101</v>
      </c>
      <c r="B447" s="4" t="s">
        <v>2282</v>
      </c>
    </row>
    <row r="448" spans="1:4">
      <c r="A448" s="4" t="s">
        <v>2102</v>
      </c>
      <c r="B448" s="4" t="s">
        <v>2283</v>
      </c>
    </row>
    <row r="449" spans="1:4">
      <c r="A449" s="4" t="s">
        <v>2298</v>
      </c>
      <c r="B449" s="6" t="n">
        <v>0</v>
      </c>
      <c r="D449" s="5" t="n">
        <v>11051487</v>
      </c>
    </row>
    <row r="450" spans="1:4">
      <c r="A450" s="4" t="s">
        <v>2299</v>
      </c>
      <c r="B450" s="6" t="n">
        <v>0</v>
      </c>
      <c r="D450" s="5" t="n">
        <v>-11051487</v>
      </c>
    </row>
    <row r="451" spans="1:4">
      <c r="A451" s="4" t="s">
        <v>2357</v>
      </c>
    </row>
    <row r="452" spans="1:4">
      <c r="A452" s="3" t="s">
        <v>96</v>
      </c>
    </row>
    <row r="453" spans="1:4">
      <c r="A453" s="4" t="s">
        <v>2099</v>
      </c>
      <c r="B453" s="4" t="s">
        <v>883</v>
      </c>
    </row>
    <row r="454" spans="1:4">
      <c r="A454" s="4" t="s">
        <v>2101</v>
      </c>
      <c r="B454" s="4" t="s">
        <v>2282</v>
      </c>
    </row>
    <row r="455" spans="1:4">
      <c r="A455" s="4" t="s">
        <v>2102</v>
      </c>
      <c r="B455" s="4" t="s">
        <v>2230</v>
      </c>
    </row>
    <row r="456" spans="1:4">
      <c r="A456" s="4" t="s">
        <v>2298</v>
      </c>
      <c r="B456" s="6" t="n">
        <v>0</v>
      </c>
      <c r="C456" s="5" t="n">
        <v>73733</v>
      </c>
      <c r="D456" s="5" t="n">
        <v>166677</v>
      </c>
    </row>
    <row r="457" spans="1:4">
      <c r="A457" s="4" t="s">
        <v>2299</v>
      </c>
      <c r="B457" s="6" t="n">
        <v>0</v>
      </c>
      <c r="C457" s="5" t="n">
        <v>-73733</v>
      </c>
      <c r="D457" s="5" t="n">
        <v>-166677</v>
      </c>
    </row>
    <row r="458" spans="1:4">
      <c r="A458" s="4" t="s">
        <v>2358</v>
      </c>
    </row>
    <row r="459" spans="1:4">
      <c r="A459" s="3" t="s">
        <v>96</v>
      </c>
    </row>
    <row r="460" spans="1:4">
      <c r="A460" s="4" t="s">
        <v>2099</v>
      </c>
      <c r="B460" s="4" t="s">
        <v>883</v>
      </c>
    </row>
    <row r="461" spans="1:4">
      <c r="A461" s="4" t="s">
        <v>2101</v>
      </c>
      <c r="B461" s="4" t="s">
        <v>917</v>
      </c>
    </row>
    <row r="462" spans="1:4">
      <c r="A462" s="4" t="s">
        <v>2102</v>
      </c>
      <c r="B462" s="4" t="s">
        <v>2105</v>
      </c>
    </row>
    <row r="463" spans="1:4">
      <c r="A463" s="4" t="s">
        <v>2298</v>
      </c>
      <c r="B463" s="6" t="n">
        <v>1458</v>
      </c>
      <c r="C463" s="5" t="n">
        <v>0</v>
      </c>
      <c r="D463" s="5" t="n">
        <v>0</v>
      </c>
    </row>
    <row r="464" spans="1:4">
      <c r="A464" s="4" t="s">
        <v>2299</v>
      </c>
      <c r="B464" s="6" t="n">
        <v>797</v>
      </c>
      <c r="C464" s="5" t="n">
        <v>0</v>
      </c>
      <c r="D464" s="5" t="n">
        <v>0</v>
      </c>
    </row>
    <row r="465" spans="1:4">
      <c r="A465" s="4" t="s">
        <v>2359</v>
      </c>
    </row>
    <row r="466" spans="1:4">
      <c r="A466" s="3" t="s">
        <v>96</v>
      </c>
    </row>
    <row r="467" spans="1:4">
      <c r="A467" s="4" t="s">
        <v>2099</v>
      </c>
      <c r="B467" s="4" t="s">
        <v>883</v>
      </c>
    </row>
    <row r="468" spans="1:4">
      <c r="A468" s="4" t="s">
        <v>2101</v>
      </c>
      <c r="B468" s="4" t="s">
        <v>917</v>
      </c>
    </row>
    <row r="469" spans="1:4">
      <c r="A469" s="4" t="s">
        <v>2102</v>
      </c>
      <c r="B469" s="4" t="s">
        <v>2105</v>
      </c>
    </row>
    <row r="470" spans="1:4">
      <c r="A470" s="4" t="s">
        <v>2298</v>
      </c>
      <c r="B470" s="6" t="n">
        <v>4284</v>
      </c>
      <c r="C470" s="5" t="n">
        <v>2003</v>
      </c>
      <c r="D470" s="5" t="n">
        <v>2139</v>
      </c>
    </row>
    <row r="471" spans="1:4">
      <c r="A471" s="4" t="s">
        <v>2299</v>
      </c>
      <c r="B471" s="6" t="n">
        <v>893</v>
      </c>
      <c r="C471" s="5" t="n">
        <v>1318</v>
      </c>
      <c r="D471" s="5" t="n">
        <v>1497</v>
      </c>
    </row>
    <row r="472" spans="1:4">
      <c r="A472" s="4" t="s">
        <v>2360</v>
      </c>
    </row>
    <row r="473" spans="1:4">
      <c r="A473" s="3" t="s">
        <v>96</v>
      </c>
    </row>
    <row r="474" spans="1:4">
      <c r="A474" s="4" t="s">
        <v>2099</v>
      </c>
      <c r="B474" s="4" t="s">
        <v>883</v>
      </c>
    </row>
    <row r="475" spans="1:4">
      <c r="A475" s="4" t="s">
        <v>2101</v>
      </c>
      <c r="B475" s="4" t="s">
        <v>917</v>
      </c>
    </row>
    <row r="476" spans="1:4">
      <c r="A476" s="4" t="s">
        <v>2102</v>
      </c>
      <c r="B476" s="4" t="s">
        <v>2105</v>
      </c>
    </row>
    <row r="477" spans="1:4">
      <c r="A477" s="4" t="s">
        <v>2298</v>
      </c>
      <c r="B477" s="6" t="n">
        <v>704</v>
      </c>
      <c r="C477" s="5" t="n">
        <v>671</v>
      </c>
      <c r="D477" s="5" t="n">
        <v>630</v>
      </c>
    </row>
    <row r="478" spans="1:4">
      <c r="A478" s="4" t="s">
        <v>2299</v>
      </c>
      <c r="B478" s="6" t="n">
        <v>368</v>
      </c>
      <c r="C478" s="5" t="n">
        <v>392</v>
      </c>
      <c r="D478" s="5" t="n">
        <v>441</v>
      </c>
    </row>
    <row r="479" spans="1:4">
      <c r="A479" s="4" t="s">
        <v>2361</v>
      </c>
    </row>
    <row r="480" spans="1:4">
      <c r="A480" s="3" t="s">
        <v>96</v>
      </c>
    </row>
    <row r="481" spans="1:4">
      <c r="A481" s="4" t="s">
        <v>2099</v>
      </c>
      <c r="B481" s="4" t="s">
        <v>883</v>
      </c>
    </row>
    <row r="482" spans="1:4">
      <c r="A482" s="4" t="s">
        <v>2101</v>
      </c>
      <c r="B482" s="4" t="s">
        <v>917</v>
      </c>
    </row>
    <row r="483" spans="1:4">
      <c r="A483" s="4" t="s">
        <v>2102</v>
      </c>
      <c r="B483" s="4" t="s">
        <v>2105</v>
      </c>
    </row>
    <row r="484" spans="1:4">
      <c r="A484" s="4" t="s">
        <v>2298</v>
      </c>
      <c r="B484" s="6" t="n">
        <v>3304</v>
      </c>
      <c r="C484" s="5" t="n">
        <v>7697</v>
      </c>
      <c r="D484" s="5" t="n">
        <v>6358</v>
      </c>
    </row>
    <row r="485" spans="1:4">
      <c r="A485" s="4" t="s">
        <v>2299</v>
      </c>
      <c r="B485" s="6" t="n">
        <v>1412</v>
      </c>
      <c r="C485" s="5" t="n">
        <v>4737</v>
      </c>
      <c r="D485" s="5" t="n">
        <v>4450</v>
      </c>
    </row>
    <row r="486" spans="1:4">
      <c r="A486" s="4" t="s">
        <v>2362</v>
      </c>
    </row>
    <row r="487" spans="1:4">
      <c r="A487" s="3" t="s">
        <v>96</v>
      </c>
    </row>
    <row r="488" spans="1:4">
      <c r="A488" s="4" t="s">
        <v>2099</v>
      </c>
      <c r="B488" s="4" t="s">
        <v>883</v>
      </c>
    </row>
    <row r="489" spans="1:4">
      <c r="A489" s="4" t="s">
        <v>2101</v>
      </c>
      <c r="B489" s="4" t="s">
        <v>917</v>
      </c>
    </row>
    <row r="490" spans="1:4">
      <c r="A490" s="4" t="s">
        <v>2102</v>
      </c>
      <c r="B490" s="4" t="s">
        <v>2105</v>
      </c>
    </row>
    <row r="491" spans="1:4">
      <c r="A491" s="4" t="s">
        <v>2298</v>
      </c>
      <c r="B491" s="6" t="n">
        <v>15626</v>
      </c>
      <c r="C491" s="5" t="n">
        <v>12401</v>
      </c>
      <c r="D491" s="5" t="n">
        <v>3162</v>
      </c>
    </row>
    <row r="492" spans="1:4">
      <c r="A492" s="4" t="s">
        <v>2299</v>
      </c>
      <c r="B492" s="6" t="n">
        <v>9009</v>
      </c>
      <c r="C492" s="5" t="n">
        <v>8101</v>
      </c>
      <c r="D492" s="5" t="n">
        <v>2214</v>
      </c>
    </row>
    <row r="493" spans="1:4">
      <c r="A493" s="4" t="s">
        <v>2363</v>
      </c>
    </row>
    <row r="494" spans="1:4">
      <c r="A494" s="3" t="s">
        <v>96</v>
      </c>
    </row>
    <row r="495" spans="1:4">
      <c r="A495" s="4" t="s">
        <v>2099</v>
      </c>
      <c r="B495" s="4" t="s">
        <v>883</v>
      </c>
    </row>
    <row r="496" spans="1:4">
      <c r="A496" s="4" t="s">
        <v>2101</v>
      </c>
      <c r="B496" s="4" t="s">
        <v>917</v>
      </c>
    </row>
    <row r="497" spans="1:4">
      <c r="A497" s="4" t="s">
        <v>2102</v>
      </c>
      <c r="B497" s="4" t="s">
        <v>2105</v>
      </c>
    </row>
    <row r="498" spans="1:4">
      <c r="A498" s="4" t="s">
        <v>2298</v>
      </c>
      <c r="B498" s="6" t="n">
        <v>239</v>
      </c>
      <c r="C498" s="5" t="n">
        <v>0</v>
      </c>
      <c r="D498" s="5" t="n">
        <v>327</v>
      </c>
    </row>
    <row r="499" spans="1:4">
      <c r="A499" s="4" t="s">
        <v>2299</v>
      </c>
      <c r="B499" s="6" t="n">
        <v>60</v>
      </c>
      <c r="C499" s="5" t="n">
        <v>0</v>
      </c>
      <c r="D499" s="5" t="n">
        <v>229</v>
      </c>
    </row>
    <row r="500" spans="1:4">
      <c r="A500" s="4" t="s">
        <v>2364</v>
      </c>
    </row>
    <row r="501" spans="1:4">
      <c r="A501" s="3" t="s">
        <v>96</v>
      </c>
    </row>
    <row r="502" spans="1:4">
      <c r="A502" s="4" t="s">
        <v>2099</v>
      </c>
      <c r="B502" s="4" t="s">
        <v>883</v>
      </c>
    </row>
    <row r="503" spans="1:4">
      <c r="A503" s="4" t="s">
        <v>2101</v>
      </c>
      <c r="B503" s="4" t="s">
        <v>917</v>
      </c>
    </row>
    <row r="504" spans="1:4">
      <c r="A504" s="4" t="s">
        <v>2102</v>
      </c>
      <c r="B504" s="4" t="s">
        <v>2105</v>
      </c>
    </row>
    <row r="505" spans="1:4">
      <c r="A505" s="4" t="s">
        <v>2298</v>
      </c>
      <c r="B505" s="6" t="n">
        <v>0</v>
      </c>
      <c r="C505" s="5" t="n">
        <v>1602</v>
      </c>
      <c r="D505" s="5" t="n">
        <v>2998</v>
      </c>
    </row>
    <row r="506" spans="1:4">
      <c r="A506" s="4" t="s">
        <v>2299</v>
      </c>
      <c r="B506" s="6" t="n">
        <v>0</v>
      </c>
      <c r="C506" s="5" t="n">
        <v>947</v>
      </c>
      <c r="D506" s="5" t="n">
        <v>2099</v>
      </c>
    </row>
    <row r="507" spans="1:4">
      <c r="A507" s="4" t="s">
        <v>2365</v>
      </c>
    </row>
    <row r="508" spans="1:4">
      <c r="A508" s="3" t="s">
        <v>96</v>
      </c>
    </row>
    <row r="509" spans="1:4">
      <c r="A509" s="4" t="s">
        <v>2099</v>
      </c>
      <c r="B509" s="4" t="s">
        <v>883</v>
      </c>
    </row>
    <row r="510" spans="1:4">
      <c r="A510" s="4" t="s">
        <v>2101</v>
      </c>
      <c r="B510" s="4" t="s">
        <v>917</v>
      </c>
    </row>
    <row r="511" spans="1:4">
      <c r="A511" s="4" t="s">
        <v>2102</v>
      </c>
      <c r="B511" s="4" t="s">
        <v>2105</v>
      </c>
    </row>
    <row r="512" spans="1:4">
      <c r="A512" s="4" t="s">
        <v>2298</v>
      </c>
      <c r="B512" s="6" t="n">
        <v>3860</v>
      </c>
      <c r="C512" s="5" t="n">
        <v>217</v>
      </c>
      <c r="D512" s="5" t="n">
        <v>283</v>
      </c>
    </row>
    <row r="513" spans="1:4">
      <c r="A513" s="4" t="s">
        <v>2299</v>
      </c>
      <c r="B513" s="6" t="n">
        <v>1005</v>
      </c>
      <c r="C513" s="5" t="n">
        <v>107</v>
      </c>
      <c r="D513" s="5" t="n">
        <v>198</v>
      </c>
    </row>
    <row r="514" spans="1:4">
      <c r="A514" s="4" t="s">
        <v>2366</v>
      </c>
    </row>
    <row r="515" spans="1:4">
      <c r="A515" s="3" t="s">
        <v>96</v>
      </c>
    </row>
    <row r="516" spans="1:4">
      <c r="A516" s="4" t="s">
        <v>2099</v>
      </c>
      <c r="B516" s="4" t="s">
        <v>883</v>
      </c>
    </row>
    <row r="517" spans="1:4">
      <c r="A517" s="4" t="s">
        <v>2101</v>
      </c>
      <c r="B517" s="4" t="s">
        <v>917</v>
      </c>
    </row>
    <row r="518" spans="1:4">
      <c r="A518" s="4" t="s">
        <v>2102</v>
      </c>
      <c r="B518" s="4" t="s">
        <v>2105</v>
      </c>
    </row>
    <row r="519" spans="1:4">
      <c r="A519" s="4" t="s">
        <v>2298</v>
      </c>
      <c r="B519" s="6" t="n">
        <v>457</v>
      </c>
      <c r="C519" s="5" t="n">
        <v>836</v>
      </c>
      <c r="D519" s="5" t="n">
        <v>1575</v>
      </c>
    </row>
    <row r="520" spans="1:4">
      <c r="A520" s="4" t="s">
        <v>2299</v>
      </c>
      <c r="B520" s="6" t="n">
        <v>135</v>
      </c>
      <c r="C520" s="5" t="n">
        <v>242</v>
      </c>
      <c r="D520" s="5" t="n">
        <v>1103</v>
      </c>
    </row>
    <row r="521" spans="1:4">
      <c r="A521" s="4" t="s">
        <v>2367</v>
      </c>
    </row>
    <row r="522" spans="1:4">
      <c r="A522" s="3" t="s">
        <v>96</v>
      </c>
    </row>
    <row r="523" spans="1:4">
      <c r="A523" s="4" t="s">
        <v>2099</v>
      </c>
      <c r="B523" s="4" t="s">
        <v>883</v>
      </c>
    </row>
    <row r="524" spans="1:4">
      <c r="A524" s="4" t="s">
        <v>2101</v>
      </c>
      <c r="B524" s="4" t="s">
        <v>917</v>
      </c>
    </row>
    <row r="525" spans="1:4">
      <c r="A525" s="4" t="s">
        <v>2102</v>
      </c>
      <c r="B525" s="4" t="s">
        <v>2105</v>
      </c>
    </row>
    <row r="526" spans="1:4">
      <c r="A526" s="4" t="s">
        <v>2298</v>
      </c>
      <c r="B526" s="6" t="n">
        <v>967</v>
      </c>
      <c r="C526" s="5" t="n">
        <v>5973</v>
      </c>
      <c r="D526" s="5" t="n">
        <v>2714</v>
      </c>
    </row>
    <row r="527" spans="1:4">
      <c r="A527" s="4" t="s">
        <v>2299</v>
      </c>
      <c r="B527" s="6" t="n">
        <v>665</v>
      </c>
      <c r="C527" s="5" t="n">
        <v>4154</v>
      </c>
      <c r="D527" s="5" t="n">
        <v>1900</v>
      </c>
    </row>
    <row r="528" spans="1:4">
      <c r="A528" s="4" t="s">
        <v>2368</v>
      </c>
    </row>
    <row r="529" spans="1:4">
      <c r="A529" s="3" t="s">
        <v>96</v>
      </c>
    </row>
    <row r="530" spans="1:4">
      <c r="A530" s="4" t="s">
        <v>2099</v>
      </c>
      <c r="B530" s="4" t="s">
        <v>883</v>
      </c>
    </row>
    <row r="531" spans="1:4">
      <c r="A531" s="4" t="s">
        <v>2101</v>
      </c>
      <c r="B531" s="4" t="s">
        <v>917</v>
      </c>
    </row>
    <row r="532" spans="1:4">
      <c r="A532" s="4" t="s">
        <v>2102</v>
      </c>
      <c r="B532" s="4" t="s">
        <v>2105</v>
      </c>
    </row>
    <row r="533" spans="1:4">
      <c r="A533" s="4" t="s">
        <v>2298</v>
      </c>
      <c r="B533" s="6" t="n">
        <v>774</v>
      </c>
      <c r="C533" s="5" t="n">
        <v>871</v>
      </c>
      <c r="D533" s="5" t="n">
        <v>0</v>
      </c>
    </row>
    <row r="534" spans="1:4">
      <c r="A534" s="4" t="s">
        <v>2299</v>
      </c>
      <c r="B534" s="6" t="n">
        <v>543</v>
      </c>
      <c r="C534" s="5" t="n">
        <v>610</v>
      </c>
      <c r="D534" s="5" t="n">
        <v>0</v>
      </c>
    </row>
    <row r="535" spans="1:4">
      <c r="A535" s="4" t="s">
        <v>2287</v>
      </c>
    </row>
    <row r="536" spans="1:4">
      <c r="A536" s="3" t="s">
        <v>96</v>
      </c>
    </row>
    <row r="537" spans="1:4">
      <c r="A537" s="4" t="s">
        <v>2099</v>
      </c>
      <c r="B537" s="4" t="s">
        <v>883</v>
      </c>
    </row>
    <row r="538" spans="1:4">
      <c r="A538" s="4" t="s">
        <v>2101</v>
      </c>
      <c r="B538" s="4" t="s">
        <v>2282</v>
      </c>
    </row>
    <row r="539" spans="1:4">
      <c r="A539" s="4" t="s">
        <v>2102</v>
      </c>
      <c r="B539" s="4" t="s">
        <v>2251</v>
      </c>
    </row>
    <row r="540" spans="1:4">
      <c r="A540" s="4" t="s">
        <v>2298</v>
      </c>
      <c r="B540" s="6" t="n">
        <v>13916593</v>
      </c>
      <c r="C540" s="5" t="n">
        <v>11604832</v>
      </c>
      <c r="D540" s="5" t="n">
        <v>13493244</v>
      </c>
    </row>
    <row r="541" spans="1:4">
      <c r="A541" s="4" t="s">
        <v>2299</v>
      </c>
      <c r="B541" s="6" t="n">
        <v>0</v>
      </c>
      <c r="C541" s="5" t="n">
        <v>0</v>
      </c>
      <c r="D541" s="5" t="n">
        <v>0</v>
      </c>
    </row>
    <row r="542" spans="1:4">
      <c r="A542" s="4" t="s">
        <v>2369</v>
      </c>
    </row>
    <row r="543" spans="1:4">
      <c r="A543" s="3" t="s">
        <v>96</v>
      </c>
    </row>
    <row r="544" spans="1:4">
      <c r="A544" s="4" t="s">
        <v>2099</v>
      </c>
      <c r="B544" s="4" t="s">
        <v>883</v>
      </c>
    </row>
    <row r="545" spans="1:4">
      <c r="A545" s="4" t="s">
        <v>2101</v>
      </c>
      <c r="B545" s="4" t="s">
        <v>917</v>
      </c>
    </row>
    <row r="546" spans="1:4">
      <c r="A546" s="4" t="s">
        <v>2102</v>
      </c>
      <c r="B546" s="4" t="s">
        <v>2105</v>
      </c>
    </row>
    <row r="547" spans="1:4">
      <c r="A547" s="4" t="s">
        <v>2298</v>
      </c>
      <c r="B547" s="6" t="n">
        <v>3161</v>
      </c>
      <c r="C547" s="5" t="n">
        <v>4069</v>
      </c>
      <c r="D547" s="5" t="n">
        <v>7354</v>
      </c>
    </row>
    <row r="548" spans="1:4">
      <c r="A548" s="4" t="s">
        <v>2299</v>
      </c>
      <c r="B548" s="6" t="n">
        <v>1040</v>
      </c>
      <c r="C548" s="5" t="n">
        <v>2825</v>
      </c>
      <c r="D548" s="5" t="n">
        <v>5148</v>
      </c>
    </row>
    <row r="549" spans="1:4">
      <c r="A549" s="4" t="s">
        <v>2370</v>
      </c>
    </row>
    <row r="550" spans="1:4">
      <c r="A550" s="3" t="s">
        <v>96</v>
      </c>
    </row>
    <row r="551" spans="1:4">
      <c r="A551" s="4" t="s">
        <v>2099</v>
      </c>
      <c r="B551" s="4" t="s">
        <v>883</v>
      </c>
    </row>
    <row r="552" spans="1:4">
      <c r="A552" s="4" t="s">
        <v>2101</v>
      </c>
      <c r="B552" s="4" t="s">
        <v>2296</v>
      </c>
    </row>
    <row r="553" spans="1:4">
      <c r="A553" s="4" t="s">
        <v>2102</v>
      </c>
      <c r="B553" s="4" t="s">
        <v>2332</v>
      </c>
    </row>
    <row r="554" spans="1:4">
      <c r="A554" s="4" t="s">
        <v>2298</v>
      </c>
      <c r="B554" s="6" t="n">
        <v>984337</v>
      </c>
      <c r="C554" s="5" t="n">
        <v>706629</v>
      </c>
      <c r="D554" s="5" t="n">
        <v>410421</v>
      </c>
    </row>
    <row r="555" spans="1:4">
      <c r="A555" s="4" t="s">
        <v>2299</v>
      </c>
      <c r="B555" s="6" t="n">
        <v>-984337</v>
      </c>
      <c r="C555" s="5" t="n">
        <v>-706629</v>
      </c>
      <c r="D555" s="5" t="n">
        <v>-410421</v>
      </c>
    </row>
    <row r="556" spans="1:4">
      <c r="A556" s="4" t="s">
        <v>2214</v>
      </c>
    </row>
    <row r="557" spans="1:4">
      <c r="A557" s="3" t="s">
        <v>96</v>
      </c>
    </row>
    <row r="558" spans="1:4">
      <c r="A558" s="4" t="s">
        <v>2099</v>
      </c>
      <c r="B558" s="4" t="s">
        <v>883</v>
      </c>
    </row>
    <row r="559" spans="1:4">
      <c r="A559" s="4" t="s">
        <v>2101</v>
      </c>
      <c r="B559" s="4" t="s">
        <v>917</v>
      </c>
    </row>
    <row r="560" spans="1:4">
      <c r="A560" s="4" t="s">
        <v>2102</v>
      </c>
      <c r="B560" s="4" t="s">
        <v>2105</v>
      </c>
    </row>
    <row r="561" spans="1:4">
      <c r="A561" s="4" t="s">
        <v>2298</v>
      </c>
      <c r="B561" s="6" t="n">
        <v>93590</v>
      </c>
      <c r="C561" s="5" t="n">
        <v>32858</v>
      </c>
      <c r="D561" s="5" t="n">
        <v>31154</v>
      </c>
    </row>
    <row r="562" spans="1:4">
      <c r="A562" s="4" t="s">
        <v>2299</v>
      </c>
      <c r="B562" s="6" t="n">
        <v>60787</v>
      </c>
      <c r="C562" s="5" t="n">
        <v>19080</v>
      </c>
      <c r="D562" s="5" t="n">
        <v>21808</v>
      </c>
    </row>
    <row r="563" spans="1:4">
      <c r="A563" s="4" t="s">
        <v>2371</v>
      </c>
    </row>
    <row r="564" spans="1:4">
      <c r="A564" s="3" t="s">
        <v>96</v>
      </c>
    </row>
    <row r="565" spans="1:4">
      <c r="A565" s="4" t="s">
        <v>2099</v>
      </c>
      <c r="B565" s="4" t="s">
        <v>883</v>
      </c>
    </row>
    <row r="566" spans="1:4">
      <c r="A566" s="4" t="s">
        <v>2101</v>
      </c>
      <c r="B566" s="4" t="s">
        <v>917</v>
      </c>
    </row>
    <row r="567" spans="1:4">
      <c r="A567" s="4" t="s">
        <v>2102</v>
      </c>
      <c r="B567" s="4" t="s">
        <v>2105</v>
      </c>
    </row>
    <row r="568" spans="1:4">
      <c r="A568" s="4" t="s">
        <v>2298</v>
      </c>
      <c r="B568" s="6" t="n">
        <v>3489</v>
      </c>
      <c r="C568" s="5" t="n">
        <v>25861</v>
      </c>
      <c r="D568" s="5" t="n">
        <v>58202</v>
      </c>
    </row>
    <row r="569" spans="1:4">
      <c r="A569" s="4" t="s">
        <v>2299</v>
      </c>
      <c r="B569" s="6" t="n">
        <v>2152</v>
      </c>
      <c r="C569" s="6" t="n">
        <v>16339</v>
      </c>
      <c r="D569" s="6" t="n">
        <v>4074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72</v>
      </c>
      <c r="B1" s="2" t="s">
        <v>1</v>
      </c>
    </row>
    <row r="2" spans="1:4">
      <c r="B2" s="2" t="s">
        <v>93</v>
      </c>
      <c r="C2" s="2" t="s">
        <v>94</v>
      </c>
      <c r="D2" s="2" t="s">
        <v>95</v>
      </c>
    </row>
    <row r="3" spans="1:4">
      <c r="A3" s="4" t="s">
        <v>2373</v>
      </c>
    </row>
    <row r="4" spans="1:4">
      <c r="A4" s="3" t="s">
        <v>96</v>
      </c>
    </row>
    <row r="5" spans="1:4">
      <c r="A5" s="4" t="s">
        <v>2374</v>
      </c>
      <c r="B5" s="6" t="n">
        <v>47386</v>
      </c>
      <c r="C5" s="6" t="n">
        <v>29185</v>
      </c>
      <c r="D5" s="6" t="n">
        <v>23222</v>
      </c>
    </row>
    <row r="6" spans="1:4">
      <c r="A6" s="4" t="s">
        <v>2375</v>
      </c>
      <c r="B6" s="5" t="n">
        <v>47154</v>
      </c>
      <c r="C6" s="5" t="n">
        <v>35179</v>
      </c>
      <c r="D6" s="5" t="n">
        <v>23470</v>
      </c>
    </row>
    <row r="7" spans="1:4">
      <c r="A7" s="4" t="s">
        <v>2376</v>
      </c>
      <c r="B7" s="5" t="n">
        <v>1266892</v>
      </c>
      <c r="C7" s="5" t="n">
        <v>952490</v>
      </c>
      <c r="D7" s="5" t="n">
        <v>962074</v>
      </c>
    </row>
    <row r="8" spans="1:4">
      <c r="A8" s="4" t="s">
        <v>2377</v>
      </c>
      <c r="B8" s="5" t="n">
        <v>6038934</v>
      </c>
      <c r="C8" s="5" t="n">
        <v>2270840</v>
      </c>
      <c r="D8" s="5" t="n">
        <v>2137753</v>
      </c>
    </row>
    <row r="9" spans="1:4">
      <c r="A9" s="4" t="s">
        <v>2378</v>
      </c>
    </row>
    <row r="10" spans="1:4">
      <c r="A10" s="3" t="s">
        <v>96</v>
      </c>
    </row>
    <row r="11" spans="1:4">
      <c r="A11" s="4" t="s">
        <v>2375</v>
      </c>
      <c r="B11" s="5" t="n">
        <v>13650</v>
      </c>
      <c r="C11" s="5" t="n">
        <v>16457</v>
      </c>
      <c r="D11" s="5" t="n">
        <v>14195</v>
      </c>
    </row>
    <row r="12" spans="1:4">
      <c r="A12" s="4" t="s">
        <v>2376</v>
      </c>
      <c r="B12" s="5" t="n">
        <v>190080</v>
      </c>
      <c r="C12" s="5" t="n">
        <v>178913</v>
      </c>
      <c r="D12" s="5" t="n">
        <v>177927</v>
      </c>
    </row>
    <row r="13" spans="1:4">
      <c r="A13" s="4" t="s">
        <v>2377</v>
      </c>
      <c r="B13" s="6" t="n">
        <v>18541</v>
      </c>
      <c r="C13" s="6" t="n">
        <v>22144</v>
      </c>
      <c r="D13" s="6" t="n">
        <v>3269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80"/>
    <col customWidth="1" max="5" min="5" width="80"/>
    <col customWidth="1" max="6" min="6" width="21"/>
    <col customWidth="1" max="7" min="7" width="21"/>
  </cols>
  <sheetData>
    <row r="1" spans="1:7">
      <c r="A1" s="1" t="s">
        <v>2379</v>
      </c>
      <c r="B1" s="2" t="s">
        <v>2380</v>
      </c>
      <c r="C1" s="2" t="s">
        <v>2381</v>
      </c>
      <c r="D1" s="2" t="s">
        <v>2382</v>
      </c>
      <c r="E1" s="2" t="s">
        <v>43</v>
      </c>
      <c r="F1" s="2" t="s">
        <v>44</v>
      </c>
      <c r="G1" s="2" t="s">
        <v>1108</v>
      </c>
    </row>
    <row r="2" spans="1:7">
      <c r="A2" s="3" t="s">
        <v>96</v>
      </c>
    </row>
    <row r="3" spans="1:7">
      <c r="A3" s="4" t="s">
        <v>2383</v>
      </c>
      <c r="E3" s="4" t="s">
        <v>2384</v>
      </c>
    </row>
    <row r="4" spans="1:7">
      <c r="A4" s="4" t="s">
        <v>2385</v>
      </c>
      <c r="D4" s="5" t="n">
        <v>100</v>
      </c>
    </row>
    <row r="5" spans="1:7">
      <c r="A5" s="4" t="s">
        <v>2386</v>
      </c>
      <c r="D5" s="5" t="n">
        <v>200</v>
      </c>
    </row>
    <row r="6" spans="1:7">
      <c r="A6" s="4" t="s">
        <v>2387</v>
      </c>
      <c r="D6" s="4" t="s">
        <v>2388</v>
      </c>
    </row>
    <row r="7" spans="1:7">
      <c r="A7" s="4" t="s">
        <v>2389</v>
      </c>
      <c r="E7" s="6" t="n">
        <v>7993975</v>
      </c>
      <c r="F7" s="6" t="n">
        <v>7308365</v>
      </c>
      <c r="G7" s="6" t="n">
        <v>6449061</v>
      </c>
    </row>
    <row r="8" spans="1:7">
      <c r="A8" s="4" t="s">
        <v>2390</v>
      </c>
      <c r="E8" s="4" t="s">
        <v>1420</v>
      </c>
    </row>
    <row r="9" spans="1:7">
      <c r="A9" s="4" t="s">
        <v>860</v>
      </c>
    </row>
    <row r="10" spans="1:7">
      <c r="A10" s="3" t="s">
        <v>96</v>
      </c>
    </row>
    <row r="11" spans="1:7">
      <c r="A11" s="4" t="s">
        <v>2390</v>
      </c>
      <c r="C11" s="4" t="s">
        <v>2391</v>
      </c>
    </row>
    <row r="12" spans="1:7">
      <c r="A12" s="4" t="s">
        <v>421</v>
      </c>
    </row>
    <row r="13" spans="1:7">
      <c r="A13" s="3" t="s">
        <v>96</v>
      </c>
    </row>
    <row r="14" spans="1:7">
      <c r="A14" s="4" t="s">
        <v>2390</v>
      </c>
      <c r="B14" s="4" t="s">
        <v>239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92</v>
      </c>
      <c r="B1" s="2" t="s">
        <v>93</v>
      </c>
      <c r="C1" s="2" t="s">
        <v>94</v>
      </c>
    </row>
    <row r="2" spans="1:3">
      <c r="A2" s="3" t="s">
        <v>2393</v>
      </c>
    </row>
    <row r="3" spans="1:3">
      <c r="A3" s="4" t="s">
        <v>2394</v>
      </c>
      <c r="B3" s="6" t="n">
        <v>83163323</v>
      </c>
      <c r="C3" s="6" t="n">
        <v>83843751</v>
      </c>
    </row>
    <row r="4" spans="1:3">
      <c r="A4" s="4" t="s">
        <v>2395</v>
      </c>
      <c r="B4" s="5" t="n">
        <v>3539351</v>
      </c>
      <c r="C4" s="5" t="n">
        <v>3109463</v>
      </c>
    </row>
    <row r="5" spans="1:3">
      <c r="A5" s="4" t="s">
        <v>2396</v>
      </c>
      <c r="B5" s="5" t="n">
        <v>129926627</v>
      </c>
      <c r="C5" s="5" t="n">
        <v>127732091</v>
      </c>
    </row>
    <row r="6" spans="1:3">
      <c r="A6" s="4" t="s">
        <v>2397</v>
      </c>
      <c r="B6" s="5" t="n">
        <v>10556865</v>
      </c>
      <c r="C6" s="5" t="n">
        <v>8488881</v>
      </c>
    </row>
    <row r="7" spans="1:3">
      <c r="A7" s="4" t="s">
        <v>2398</v>
      </c>
      <c r="B7" s="5" t="n">
        <v>6494675</v>
      </c>
      <c r="C7" s="5" t="n">
        <v>6206087</v>
      </c>
    </row>
    <row r="8" spans="1:3">
      <c r="A8" s="4" t="s">
        <v>2399</v>
      </c>
      <c r="B8" s="5" t="n">
        <v>-1246380</v>
      </c>
      <c r="C8" s="5" t="n">
        <v>-1318036</v>
      </c>
    </row>
    <row r="9" spans="1:3">
      <c r="A9" s="4" t="s">
        <v>139</v>
      </c>
      <c r="B9" s="6" t="n">
        <v>232434461</v>
      </c>
      <c r="C9" s="6" t="n">
        <v>22806223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93</v>
      </c>
    </row>
    <row r="3" spans="1:2">
      <c r="A3" s="3" t="s">
        <v>245</v>
      </c>
    </row>
    <row r="4" spans="1:2">
      <c r="A4" s="4" t="s">
        <v>246</v>
      </c>
      <c r="B4" s="4" t="s">
        <v>24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48"/>
    <col customWidth="1" max="3" min="3" width="14"/>
    <col customWidth="1" max="4" min="4" width="14"/>
  </cols>
  <sheetData>
    <row r="1" spans="1:4">
      <c r="A1" s="1" t="s">
        <v>2400</v>
      </c>
      <c r="C1" s="2" t="s">
        <v>93</v>
      </c>
      <c r="D1" s="2" t="s">
        <v>94</v>
      </c>
    </row>
    <row r="2" spans="1:4">
      <c r="A2" s="3" t="s">
        <v>262</v>
      </c>
    </row>
    <row r="3" spans="1:4">
      <c r="A3" s="4" t="s">
        <v>2401</v>
      </c>
      <c r="C3" s="6" t="n">
        <v>-1318036</v>
      </c>
      <c r="D3" s="6" t="n">
        <v>-1538133</v>
      </c>
    </row>
    <row r="4" spans="1:4">
      <c r="A4" s="4" t="s">
        <v>2402</v>
      </c>
      <c r="C4" s="5" t="n">
        <v>-1642147</v>
      </c>
      <c r="D4" s="5" t="n">
        <v>-3081986</v>
      </c>
    </row>
    <row r="5" spans="1:4">
      <c r="A5" s="4" t="s">
        <v>2075</v>
      </c>
      <c r="B5" s="4" t="s">
        <v>134</v>
      </c>
      <c r="C5" s="5" t="n">
        <v>-210816</v>
      </c>
      <c r="D5" s="5" t="n">
        <v>-101244</v>
      </c>
    </row>
    <row r="6" spans="1:4">
      <c r="A6" s="4" t="s">
        <v>2403</v>
      </c>
      <c r="C6" s="5" t="n">
        <v>1962689</v>
      </c>
      <c r="D6" s="5" t="n">
        <v>3296095</v>
      </c>
    </row>
    <row r="7" spans="1:4">
      <c r="A7" s="4" t="s">
        <v>2404</v>
      </c>
      <c r="C7" s="5" t="n">
        <v>-38070</v>
      </c>
      <c r="D7" s="5" t="n">
        <v>107232</v>
      </c>
    </row>
    <row r="8" spans="1:4">
      <c r="A8" s="4" t="s">
        <v>139</v>
      </c>
      <c r="C8" s="6" t="n">
        <v>-1246380</v>
      </c>
      <c r="D8" s="6" t="n">
        <v>-1318036</v>
      </c>
    </row>
    <row r="9" spans="1:4"/>
    <row r="10" spans="1:4">
      <c r="A10" s="4" t="s">
        <v>134</v>
      </c>
      <c r="B10" s="4" t="s">
        <v>2405</v>
      </c>
    </row>
  </sheetData>
  <mergeCells count="3">
    <mergeCell ref="A1:B1"/>
    <mergeCell ref="A9:C9"/>
    <mergeCell ref="B10:C10"/>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2406</v>
      </c>
      <c r="B1" s="2" t="s">
        <v>1</v>
      </c>
    </row>
    <row r="2" spans="1:4">
      <c r="B2" s="2" t="s">
        <v>93</v>
      </c>
      <c r="C2" s="2" t="s">
        <v>94</v>
      </c>
      <c r="D2" s="2" t="s">
        <v>95</v>
      </c>
    </row>
    <row r="3" spans="1:4">
      <c r="A3" s="3" t="s">
        <v>262</v>
      </c>
    </row>
    <row r="4" spans="1:4">
      <c r="A4" s="4" t="s">
        <v>2407</v>
      </c>
      <c r="B4" s="6" t="n">
        <v>1962689</v>
      </c>
      <c r="C4" s="6" t="n">
        <v>3296095</v>
      </c>
      <c r="D4" s="6" t="n">
        <v>2981075</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2408</v>
      </c>
      <c r="C1" s="2" t="s">
        <v>1</v>
      </c>
    </row>
    <row r="2" spans="1:5">
      <c r="C2" s="2" t="s">
        <v>93</v>
      </c>
      <c r="D2" s="2" t="s">
        <v>94</v>
      </c>
      <c r="E2" s="2" t="s">
        <v>95</v>
      </c>
    </row>
    <row r="3" spans="1:5">
      <c r="A3" s="3" t="s">
        <v>2409</v>
      </c>
    </row>
    <row r="4" spans="1:5">
      <c r="A4" s="4" t="s">
        <v>2410</v>
      </c>
      <c r="C4" s="6" t="n">
        <v>9459071</v>
      </c>
      <c r="D4" s="6" t="n">
        <v>8489873</v>
      </c>
      <c r="E4" s="6" t="n">
        <v>8157688</v>
      </c>
    </row>
    <row r="5" spans="1:5">
      <c r="A5" s="4" t="s">
        <v>2411</v>
      </c>
    </row>
    <row r="6" spans="1:5">
      <c r="A6" s="3" t="s">
        <v>2409</v>
      </c>
    </row>
    <row r="7" spans="1:5">
      <c r="A7" s="4" t="s">
        <v>2410</v>
      </c>
      <c r="C7" s="5" t="n">
        <v>9459071</v>
      </c>
      <c r="D7" s="5" t="n">
        <v>8489873</v>
      </c>
      <c r="E7" s="6" t="n">
        <v>8157688</v>
      </c>
    </row>
    <row r="8" spans="1:5">
      <c r="A8" s="4" t="s">
        <v>2412</v>
      </c>
      <c r="C8" s="5" t="n">
        <v>14028209</v>
      </c>
      <c r="D8" s="5" t="n">
        <v>20871261</v>
      </c>
    </row>
    <row r="9" spans="1:5">
      <c r="A9" s="4" t="s">
        <v>2413</v>
      </c>
      <c r="C9" s="5" t="n">
        <v>-13153317</v>
      </c>
      <c r="D9" s="5" t="n">
        <v>-20634418</v>
      </c>
    </row>
    <row r="10" spans="1:5">
      <c r="A10" s="4" t="s">
        <v>2414</v>
      </c>
      <c r="C10" s="5" t="n">
        <v>969198</v>
      </c>
      <c r="D10" s="5" t="n">
        <v>332185</v>
      </c>
    </row>
    <row r="11" spans="1:5">
      <c r="A11" s="4" t="s">
        <v>2415</v>
      </c>
      <c r="B11" s="4" t="s">
        <v>134</v>
      </c>
      <c r="C11" s="6" t="n">
        <v>94306</v>
      </c>
      <c r="D11" s="6" t="n">
        <v>95342</v>
      </c>
    </row>
    <row r="12" spans="1:5"/>
    <row r="13" spans="1:5">
      <c r="A13" s="4" t="s">
        <v>134</v>
      </c>
      <c r="B13" s="4" t="s">
        <v>2416</v>
      </c>
    </row>
  </sheetData>
  <mergeCells count="4">
    <mergeCell ref="A1:B2"/>
    <mergeCell ref="C1:D1"/>
    <mergeCell ref="A12:D12"/>
    <mergeCell ref="B13:D13"/>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7</v>
      </c>
      <c r="B1" s="2" t="s">
        <v>93</v>
      </c>
      <c r="C1" s="2" t="s">
        <v>94</v>
      </c>
    </row>
    <row r="2" spans="1:3">
      <c r="A2" s="3" t="s">
        <v>2418</v>
      </c>
    </row>
    <row r="3" spans="1:3">
      <c r="A3" s="4" t="s">
        <v>2419</v>
      </c>
      <c r="B3" s="6" t="n">
        <v>383138</v>
      </c>
      <c r="C3" s="6" t="n">
        <v>2780607</v>
      </c>
    </row>
    <row r="4" spans="1:3">
      <c r="A4" s="4" t="s">
        <v>2420</v>
      </c>
    </row>
    <row r="5" spans="1:3">
      <c r="A5" s="3" t="s">
        <v>2418</v>
      </c>
    </row>
    <row r="6" spans="1:3">
      <c r="A6" s="4" t="s">
        <v>2419</v>
      </c>
      <c r="B6" s="5" t="n">
        <v>228181</v>
      </c>
      <c r="C6" s="5" t="n">
        <v>1894078</v>
      </c>
    </row>
    <row r="7" spans="1:3">
      <c r="A7" s="4" t="s">
        <v>2421</v>
      </c>
    </row>
    <row r="8" spans="1:3">
      <c r="A8" s="3" t="s">
        <v>2418</v>
      </c>
    </row>
    <row r="9" spans="1:3">
      <c r="A9" s="4" t="s">
        <v>2419</v>
      </c>
      <c r="B9" s="5" t="n">
        <v>144985</v>
      </c>
      <c r="C9" s="5" t="n">
        <v>718203</v>
      </c>
    </row>
    <row r="10" spans="1:3">
      <c r="A10" s="4" t="s">
        <v>2422</v>
      </c>
    </row>
    <row r="11" spans="1:3">
      <c r="A11" s="3" t="s">
        <v>2418</v>
      </c>
    </row>
    <row r="12" spans="1:3">
      <c r="A12" s="4" t="s">
        <v>2419</v>
      </c>
      <c r="B12" s="6" t="n">
        <v>9972</v>
      </c>
      <c r="C12" s="6" t="n">
        <v>168326</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423</v>
      </c>
      <c r="B1" s="2" t="s">
        <v>2424</v>
      </c>
      <c r="C1" s="2" t="s">
        <v>43</v>
      </c>
      <c r="D1" s="2" t="s">
        <v>44</v>
      </c>
      <c r="E1" s="2" t="s">
        <v>2425</v>
      </c>
      <c r="F1" s="2" t="s">
        <v>2426</v>
      </c>
    </row>
    <row r="2" spans="1:6">
      <c r="A2" s="3" t="s">
        <v>2418</v>
      </c>
    </row>
    <row r="3" spans="1:6">
      <c r="A3" s="4" t="s">
        <v>2427</v>
      </c>
      <c r="C3" s="6" t="n">
        <v>383138</v>
      </c>
      <c r="D3" s="6" t="n">
        <v>2780607</v>
      </c>
      <c r="E3" s="6" t="n">
        <v>1884958</v>
      </c>
    </row>
    <row r="4" spans="1:6">
      <c r="A4" s="4" t="s">
        <v>2428</v>
      </c>
      <c r="B4" s="6" t="n">
        <v>150000</v>
      </c>
    </row>
    <row r="5" spans="1:6">
      <c r="A5" s="4" t="s">
        <v>2429</v>
      </c>
      <c r="B5" s="6" t="n">
        <v>700000</v>
      </c>
    </row>
    <row r="6" spans="1:6">
      <c r="A6" s="4" t="s">
        <v>894</v>
      </c>
    </row>
    <row r="7" spans="1:6">
      <c r="A7" s="3" t="s">
        <v>2418</v>
      </c>
    </row>
    <row r="8" spans="1:6">
      <c r="A8" s="4" t="s">
        <v>2430</v>
      </c>
      <c r="F8" s="6" t="n">
        <v>52941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AD3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14"/>
    <col customWidth="1" max="9" min="9" width="21"/>
    <col customWidth="1" max="10" min="10" width="27"/>
    <col customWidth="1" max="11" min="11" width="21"/>
    <col customWidth="1" max="12" min="12" width="21"/>
    <col customWidth="1" max="13" min="13" width="27"/>
    <col customWidth="1" max="14" min="14" width="21"/>
    <col customWidth="1" max="15" min="15" width="21"/>
    <col customWidth="1" max="16" min="16" width="21"/>
    <col customWidth="1" max="17" min="17" width="20"/>
    <col customWidth="1" max="18" min="18" width="14"/>
    <col customWidth="1" max="19" min="19" width="20"/>
    <col customWidth="1" max="20" min="20" width="25"/>
    <col customWidth="1" max="21" min="21" width="21"/>
    <col customWidth="1" max="22" min="22" width="32"/>
    <col customWidth="1" max="23" min="23" width="21"/>
    <col customWidth="1" max="24" min="24" width="21"/>
    <col customWidth="1" max="25" min="25" width="21"/>
    <col customWidth="1" max="26" min="26" width="21"/>
    <col customWidth="1" max="27" min="27" width="21"/>
    <col customWidth="1" max="28" min="28" width="21"/>
    <col customWidth="1" max="29" min="29" width="20"/>
    <col customWidth="1" max="30" min="30" width="20"/>
  </cols>
  <sheetData>
    <row r="1" spans="1:30">
      <c r="A1" s="1" t="s">
        <v>2431</v>
      </c>
      <c r="B1" s="2" t="s">
        <v>2432</v>
      </c>
      <c r="C1" s="2" t="s">
        <v>2433</v>
      </c>
      <c r="D1" s="2" t="s">
        <v>1093</v>
      </c>
      <c r="E1" s="2" t="s">
        <v>1100</v>
      </c>
      <c r="F1" s="2" t="s">
        <v>1101</v>
      </c>
      <c r="G1" s="2" t="s">
        <v>1097</v>
      </c>
      <c r="H1" s="2" t="s">
        <v>1110</v>
      </c>
      <c r="I1" s="2" t="s">
        <v>1102</v>
      </c>
      <c r="J1" s="2" t="s">
        <v>2434</v>
      </c>
      <c r="K1" s="2" t="s">
        <v>44</v>
      </c>
      <c r="L1" s="2" t="s">
        <v>1108</v>
      </c>
      <c r="M1" s="2" t="s">
        <v>1081</v>
      </c>
      <c r="N1" s="2" t="s">
        <v>2435</v>
      </c>
      <c r="O1" s="2" t="s">
        <v>1082</v>
      </c>
      <c r="P1" s="2" t="s">
        <v>2436</v>
      </c>
      <c r="Q1" s="2" t="s">
        <v>2437</v>
      </c>
      <c r="R1" s="2" t="s">
        <v>1111</v>
      </c>
      <c r="S1" s="2" t="s">
        <v>1112</v>
      </c>
      <c r="T1" s="2" t="s">
        <v>1113</v>
      </c>
      <c r="U1" s="2" t="s">
        <v>1114</v>
      </c>
      <c r="V1" s="2" t="s">
        <v>1103</v>
      </c>
      <c r="W1" s="2" t="s">
        <v>2438</v>
      </c>
      <c r="X1" s="2" t="s">
        <v>2439</v>
      </c>
      <c r="Y1" s="2" t="s">
        <v>2440</v>
      </c>
      <c r="Z1" s="2" t="s">
        <v>2441</v>
      </c>
      <c r="AA1" s="2" t="s">
        <v>2442</v>
      </c>
      <c r="AB1" s="2" t="s">
        <v>2443</v>
      </c>
      <c r="AC1" s="2" t="s">
        <v>2444</v>
      </c>
      <c r="AD1" s="2" t="s">
        <v>2445</v>
      </c>
    </row>
    <row r="2" spans="1:30">
      <c r="A2" s="3" t="s">
        <v>2446</v>
      </c>
    </row>
    <row r="3" spans="1:30">
      <c r="A3" s="4" t="s">
        <v>1123</v>
      </c>
      <c r="G3" s="4" t="s">
        <v>1124</v>
      </c>
      <c r="J3" s="4" t="s">
        <v>922</v>
      </c>
      <c r="R3" s="4" t="s">
        <v>1126</v>
      </c>
      <c r="U3" s="4" t="s">
        <v>1124</v>
      </c>
      <c r="V3" s="4" t="s">
        <v>1125</v>
      </c>
    </row>
    <row r="4" spans="1:30">
      <c r="A4" s="4" t="s">
        <v>1127</v>
      </c>
      <c r="G4" s="6" t="n">
        <v>5457935</v>
      </c>
      <c r="I4" s="6" t="n">
        <v>361560</v>
      </c>
      <c r="U4" s="6" t="n">
        <v>8500000</v>
      </c>
      <c r="V4" s="6" t="n">
        <v>49400000</v>
      </c>
    </row>
    <row r="5" spans="1:30">
      <c r="A5" s="4" t="s">
        <v>1129</v>
      </c>
      <c r="V5" s="5" t="n">
        <v>934774763</v>
      </c>
    </row>
    <row r="6" spans="1:30">
      <c r="A6" s="4" t="s">
        <v>1136</v>
      </c>
      <c r="I6" s="5" t="n">
        <v>470711</v>
      </c>
    </row>
    <row r="7" spans="1:30">
      <c r="A7" s="4" t="s">
        <v>1137</v>
      </c>
      <c r="J7" s="5" t="n">
        <v>369502872</v>
      </c>
      <c r="Q7" s="5" t="n">
        <v>12000</v>
      </c>
    </row>
    <row r="8" spans="1:30">
      <c r="A8" s="4" t="s">
        <v>2447</v>
      </c>
      <c r="J8" s="6" t="n">
        <v>8652268</v>
      </c>
      <c r="K8" s="6" t="n">
        <v>5819495</v>
      </c>
      <c r="L8" s="6" t="n">
        <v>0</v>
      </c>
    </row>
    <row r="9" spans="1:30">
      <c r="A9" s="4" t="s">
        <v>894</v>
      </c>
    </row>
    <row r="10" spans="1:30">
      <c r="A10" s="3" t="s">
        <v>2446</v>
      </c>
    </row>
    <row r="11" spans="1:30">
      <c r="A11" s="4" t="s">
        <v>1066</v>
      </c>
      <c r="J11" s="4" t="s">
        <v>852</v>
      </c>
      <c r="K11" s="4" t="s">
        <v>852</v>
      </c>
    </row>
    <row r="12" spans="1:30">
      <c r="A12" s="4" t="s">
        <v>2447</v>
      </c>
      <c r="B12" s="6" t="n">
        <v>9910040</v>
      </c>
      <c r="C12" s="6" t="n">
        <v>14000000</v>
      </c>
    </row>
    <row r="13" spans="1:30">
      <c r="A13" s="4" t="s">
        <v>860</v>
      </c>
    </row>
    <row r="14" spans="1:30">
      <c r="A14" s="3" t="s">
        <v>2446</v>
      </c>
    </row>
    <row r="15" spans="1:30">
      <c r="A15" s="4" t="s">
        <v>1123</v>
      </c>
      <c r="H15" s="4" t="s">
        <v>1155</v>
      </c>
    </row>
    <row r="16" spans="1:30">
      <c r="A16" s="4" t="s">
        <v>1066</v>
      </c>
      <c r="J16" s="4" t="s">
        <v>863</v>
      </c>
      <c r="K16" s="4" t="s">
        <v>863</v>
      </c>
    </row>
    <row r="17" spans="1:30">
      <c r="A17" s="4" t="s">
        <v>2448</v>
      </c>
    </row>
    <row r="18" spans="1:30">
      <c r="A18" s="3" t="s">
        <v>2446</v>
      </c>
    </row>
    <row r="19" spans="1:30">
      <c r="A19" s="4" t="s">
        <v>1123</v>
      </c>
      <c r="G19" s="4" t="s">
        <v>1124</v>
      </c>
      <c r="U19" s="4" t="s">
        <v>1124</v>
      </c>
      <c r="AC19" s="4" t="s">
        <v>1041</v>
      </c>
      <c r="AD19" s="4" t="s">
        <v>1041</v>
      </c>
    </row>
    <row r="20" spans="1:30">
      <c r="A20" s="4" t="s">
        <v>1127</v>
      </c>
      <c r="G20" s="6" t="n">
        <v>5457935</v>
      </c>
      <c r="N20" s="6" t="n">
        <v>122210</v>
      </c>
      <c r="O20" s="6" t="n">
        <v>1249713</v>
      </c>
      <c r="P20" s="6" t="n">
        <v>849630</v>
      </c>
      <c r="U20" s="6" t="n">
        <v>8500000</v>
      </c>
      <c r="W20" s="6" t="n">
        <v>663951</v>
      </c>
      <c r="X20" s="6" t="n">
        <v>1019970</v>
      </c>
      <c r="Y20" s="6" t="n">
        <v>1510420</v>
      </c>
      <c r="Z20" s="6" t="n">
        <v>2221696</v>
      </c>
      <c r="AA20" s="6" t="n">
        <v>1921245</v>
      </c>
      <c r="AB20" s="6" t="n">
        <v>2720</v>
      </c>
      <c r="AC20" s="6" t="n">
        <v>13776885</v>
      </c>
      <c r="AD20" s="6" t="n">
        <v>24303000</v>
      </c>
    </row>
    <row r="21" spans="1:30">
      <c r="A21" s="4" t="s">
        <v>1066</v>
      </c>
      <c r="G21" s="4" t="s">
        <v>905</v>
      </c>
    </row>
    <row r="22" spans="1:30">
      <c r="A22" s="4" t="s">
        <v>2449</v>
      </c>
      <c r="E22" s="6" t="n">
        <v>1044688</v>
      </c>
      <c r="F22" s="6" t="n">
        <v>1530029</v>
      </c>
    </row>
    <row r="23" spans="1:30">
      <c r="A23" s="4" t="s">
        <v>421</v>
      </c>
    </row>
    <row r="24" spans="1:30">
      <c r="A24" s="3" t="s">
        <v>2446</v>
      </c>
    </row>
    <row r="25" spans="1:30">
      <c r="A25" s="4" t="s">
        <v>1123</v>
      </c>
      <c r="R25" s="4" t="s">
        <v>1126</v>
      </c>
    </row>
    <row r="26" spans="1:30">
      <c r="A26" s="4" t="s">
        <v>1127</v>
      </c>
      <c r="I26" s="6" t="n">
        <v>361560</v>
      </c>
    </row>
    <row r="27" spans="1:30">
      <c r="A27" s="4" t="s">
        <v>1066</v>
      </c>
      <c r="I27" s="4" t="s">
        <v>1144</v>
      </c>
    </row>
    <row r="28" spans="1:30">
      <c r="A28" s="4" t="s">
        <v>1143</v>
      </c>
      <c r="R28" s="5" t="n">
        <v>39232000</v>
      </c>
      <c r="T28" s="5" t="n">
        <v>39232</v>
      </c>
    </row>
    <row r="29" spans="1:30">
      <c r="A29" s="4" t="s">
        <v>1136</v>
      </c>
      <c r="I29" s="6" t="n">
        <v>470711</v>
      </c>
    </row>
    <row r="30" spans="1:30">
      <c r="A30" s="4" t="s">
        <v>1137</v>
      </c>
      <c r="S30" s="5" t="n">
        <v>49038</v>
      </c>
    </row>
    <row r="31" spans="1:30">
      <c r="A31" s="4" t="s">
        <v>887</v>
      </c>
    </row>
    <row r="32" spans="1:30">
      <c r="A32" s="3" t="s">
        <v>2446</v>
      </c>
    </row>
    <row r="33" spans="1:30">
      <c r="A33" s="4" t="s">
        <v>2447</v>
      </c>
      <c r="B33" s="6" t="n">
        <v>1986836</v>
      </c>
      <c r="C33" s="6" t="n">
        <v>2806820</v>
      </c>
      <c r="D33" s="6" t="n">
        <v>100000</v>
      </c>
    </row>
    <row r="34" spans="1:30">
      <c r="A34" s="4" t="s">
        <v>795</v>
      </c>
    </row>
    <row r="35" spans="1:30">
      <c r="A35" s="3" t="s">
        <v>2446</v>
      </c>
    </row>
    <row r="36" spans="1:30">
      <c r="A36" s="4" t="s">
        <v>1127</v>
      </c>
      <c r="M36" s="6" t="n">
        <v>6156</v>
      </c>
    </row>
    <row r="37" spans="1:30">
      <c r="A37" s="4" t="s">
        <v>1066</v>
      </c>
      <c r="H37" s="4" t="s">
        <v>1162</v>
      </c>
    </row>
    <row r="38" spans="1:30">
      <c r="A38" s="4" t="s">
        <v>2450</v>
      </c>
      <c r="M38" s="5" t="n">
        <v>5001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14"/>
    <col customWidth="1" max="5" min="5" width="14"/>
  </cols>
  <sheetData>
    <row r="1" spans="1:5">
      <c r="A1" s="1" t="s">
        <v>2451</v>
      </c>
      <c r="C1" s="2" t="s">
        <v>1</v>
      </c>
    </row>
    <row r="2" spans="1:5">
      <c r="C2" s="2" t="s">
        <v>93</v>
      </c>
      <c r="D2" s="2" t="s">
        <v>94</v>
      </c>
      <c r="E2" s="2" t="s">
        <v>95</v>
      </c>
    </row>
    <row r="3" spans="1:5">
      <c r="A3" s="3" t="s">
        <v>2452</v>
      </c>
    </row>
    <row r="4" spans="1:5">
      <c r="A4" s="4" t="s">
        <v>60</v>
      </c>
      <c r="C4" s="6" t="n">
        <v>136098062</v>
      </c>
      <c r="D4" s="6" t="n">
        <v>142017781</v>
      </c>
      <c r="E4" s="6" t="n">
        <v>99270280</v>
      </c>
    </row>
    <row r="5" spans="1:5">
      <c r="A5" s="4" t="s">
        <v>1377</v>
      </c>
    </row>
    <row r="6" spans="1:5">
      <c r="A6" s="3" t="s">
        <v>2452</v>
      </c>
    </row>
    <row r="7" spans="1:5">
      <c r="A7" s="4" t="s">
        <v>60</v>
      </c>
      <c r="C7" s="5" t="n">
        <v>1168438</v>
      </c>
      <c r="D7" s="5" t="n">
        <v>1229540</v>
      </c>
    </row>
    <row r="8" spans="1:5">
      <c r="A8" s="4" t="s">
        <v>2453</v>
      </c>
    </row>
    <row r="9" spans="1:5">
      <c r="A9" s="3" t="s">
        <v>2452</v>
      </c>
    </row>
    <row r="10" spans="1:5">
      <c r="A10" s="4" t="s">
        <v>60</v>
      </c>
      <c r="C10" s="5" t="n">
        <v>1168438</v>
      </c>
      <c r="D10" s="5" t="n">
        <v>1229540</v>
      </c>
    </row>
    <row r="11" spans="1:5">
      <c r="A11" s="4" t="s">
        <v>2454</v>
      </c>
    </row>
    <row r="12" spans="1:5">
      <c r="A12" s="3" t="s">
        <v>2452</v>
      </c>
    </row>
    <row r="13" spans="1:5">
      <c r="A13" s="4" t="s">
        <v>60</v>
      </c>
      <c r="C13" s="6" t="n">
        <v>134929624</v>
      </c>
      <c r="D13" s="5" t="n">
        <v>140788241</v>
      </c>
    </row>
    <row r="14" spans="1:5">
      <c r="A14" s="4" t="s">
        <v>2455</v>
      </c>
    </row>
    <row r="15" spans="1:5">
      <c r="A15" s="3" t="s">
        <v>2452</v>
      </c>
    </row>
    <row r="16" spans="1:5">
      <c r="A16" s="4" t="s">
        <v>1171</v>
      </c>
      <c r="C16" s="4" t="s">
        <v>977</v>
      </c>
    </row>
    <row r="17" spans="1:5">
      <c r="A17" s="4" t="s">
        <v>60</v>
      </c>
      <c r="C17" s="6" t="n">
        <v>8607390</v>
      </c>
      <c r="D17" s="5" t="n">
        <v>7327949</v>
      </c>
    </row>
    <row r="18" spans="1:5">
      <c r="A18" s="4" t="s">
        <v>2456</v>
      </c>
    </row>
    <row r="19" spans="1:5">
      <c r="A19" s="3" t="s">
        <v>2452</v>
      </c>
    </row>
    <row r="20" spans="1:5">
      <c r="A20" s="4" t="s">
        <v>1171</v>
      </c>
      <c r="C20" s="4" t="s">
        <v>977</v>
      </c>
    </row>
    <row r="21" spans="1:5">
      <c r="A21" s="4" t="s">
        <v>60</v>
      </c>
      <c r="B21" s="4" t="s">
        <v>134</v>
      </c>
      <c r="C21" s="6" t="n">
        <v>1709803</v>
      </c>
      <c r="D21" s="5" t="n">
        <v>12012276</v>
      </c>
    </row>
    <row r="22" spans="1:5">
      <c r="A22" s="4" t="s">
        <v>2457</v>
      </c>
    </row>
    <row r="23" spans="1:5">
      <c r="A23" s="3" t="s">
        <v>2452</v>
      </c>
    </row>
    <row r="24" spans="1:5">
      <c r="A24" s="4" t="s">
        <v>1171</v>
      </c>
      <c r="C24" s="4" t="s">
        <v>977</v>
      </c>
    </row>
    <row r="25" spans="1:5">
      <c r="A25" s="4" t="s">
        <v>60</v>
      </c>
      <c r="C25" s="6" t="n">
        <v>25334386</v>
      </c>
      <c r="D25" s="5" t="n">
        <v>40681482</v>
      </c>
    </row>
    <row r="26" spans="1:5">
      <c r="A26" s="4" t="s">
        <v>2458</v>
      </c>
    </row>
    <row r="27" spans="1:5">
      <c r="A27" s="3" t="s">
        <v>2452</v>
      </c>
    </row>
    <row r="28" spans="1:5">
      <c r="A28" s="4" t="s">
        <v>1171</v>
      </c>
      <c r="C28" s="4" t="s">
        <v>977</v>
      </c>
    </row>
    <row r="29" spans="1:5">
      <c r="A29" s="4" t="s">
        <v>60</v>
      </c>
      <c r="C29" s="6" t="n">
        <v>99278045</v>
      </c>
      <c r="D29" s="6" t="n">
        <v>80766534</v>
      </c>
    </row>
    <row r="30" spans="1:5"/>
    <row r="31" spans="1:5">
      <c r="A31" s="4" t="s">
        <v>134</v>
      </c>
      <c r="B31" s="4" t="s">
        <v>2459</v>
      </c>
    </row>
  </sheetData>
  <mergeCells count="3">
    <mergeCell ref="A1:B2"/>
    <mergeCell ref="A30:D30"/>
    <mergeCell ref="B31:D3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60</v>
      </c>
      <c r="B1" s="2" t="s">
        <v>93</v>
      </c>
      <c r="C1" s="2" t="s">
        <v>94</v>
      </c>
      <c r="D1" s="2" t="s">
        <v>1069</v>
      </c>
    </row>
    <row r="2" spans="1:4">
      <c r="A2" s="3" t="s">
        <v>2452</v>
      </c>
    </row>
    <row r="3" spans="1:4">
      <c r="A3" s="4" t="s">
        <v>62</v>
      </c>
      <c r="B3" s="6" t="n">
        <v>124955438</v>
      </c>
      <c r="C3" s="6" t="n">
        <v>123044901</v>
      </c>
      <c r="D3" s="6" t="n">
        <v>94617474</v>
      </c>
    </row>
    <row r="4" spans="1:4">
      <c r="A4" s="4" t="s">
        <v>2461</v>
      </c>
    </row>
    <row r="5" spans="1:4">
      <c r="A5" s="3" t="s">
        <v>2452</v>
      </c>
    </row>
    <row r="6" spans="1:4">
      <c r="A6" s="4" t="s">
        <v>62</v>
      </c>
      <c r="B6" s="5" t="n">
        <v>1894770</v>
      </c>
      <c r="C6" s="5" t="n">
        <v>1894770</v>
      </c>
    </row>
    <row r="7" spans="1:4">
      <c r="A7" s="4" t="s">
        <v>2462</v>
      </c>
    </row>
    <row r="8" spans="1:4">
      <c r="A8" s="3" t="s">
        <v>2452</v>
      </c>
    </row>
    <row r="9" spans="1:4">
      <c r="A9" s="4" t="s">
        <v>62</v>
      </c>
      <c r="B9" s="6" t="n">
        <v>1894770</v>
      </c>
      <c r="C9" s="6" t="n">
        <v>189477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48"/>
    <col customWidth="1" max="3" min="3" width="16"/>
    <col customWidth="1" max="4" min="4" width="14"/>
    <col customWidth="1" max="5" min="5" width="14"/>
  </cols>
  <sheetData>
    <row r="1" spans="1:5">
      <c r="A1" s="1" t="s">
        <v>2463</v>
      </c>
      <c r="C1" s="2" t="s">
        <v>1</v>
      </c>
    </row>
    <row r="2" spans="1:5">
      <c r="C2" s="2" t="s">
        <v>93</v>
      </c>
      <c r="D2" s="2" t="s">
        <v>94</v>
      </c>
      <c r="E2" s="2" t="s">
        <v>95</v>
      </c>
    </row>
    <row r="3" spans="1:5">
      <c r="A3" s="3" t="s">
        <v>2452</v>
      </c>
    </row>
    <row r="4" spans="1:5">
      <c r="A4" s="4" t="s">
        <v>108</v>
      </c>
      <c r="C4" s="6" t="n">
        <v>-16431759</v>
      </c>
      <c r="D4" s="6" t="n">
        <v>-10815520</v>
      </c>
      <c r="E4" s="6" t="n">
        <v>-8914097</v>
      </c>
    </row>
    <row r="5" spans="1:5">
      <c r="A5" s="4" t="s">
        <v>1377</v>
      </c>
    </row>
    <row r="6" spans="1:5">
      <c r="A6" s="3" t="s">
        <v>2452</v>
      </c>
    </row>
    <row r="7" spans="1:5">
      <c r="A7" s="4" t="s">
        <v>108</v>
      </c>
      <c r="C7" s="5" t="n">
        <v>58184</v>
      </c>
      <c r="D7" s="5" t="n">
        <v>-1050292</v>
      </c>
      <c r="E7" s="5" t="n">
        <v>-1473169</v>
      </c>
    </row>
    <row r="8" spans="1:5">
      <c r="A8" s="4" t="s">
        <v>2464</v>
      </c>
    </row>
    <row r="9" spans="1:5">
      <c r="A9" s="3" t="s">
        <v>2452</v>
      </c>
    </row>
    <row r="10" spans="1:5">
      <c r="A10" s="4" t="s">
        <v>108</v>
      </c>
      <c r="B10" s="4" t="s">
        <v>134</v>
      </c>
      <c r="C10" s="5" t="n">
        <v>0</v>
      </c>
      <c r="D10" s="5" t="n">
        <v>-921812</v>
      </c>
      <c r="E10" s="5" t="n">
        <v>-1459916</v>
      </c>
    </row>
    <row r="11" spans="1:5">
      <c r="A11" s="4" t="s">
        <v>2453</v>
      </c>
    </row>
    <row r="12" spans="1:5">
      <c r="A12" s="3" t="s">
        <v>2452</v>
      </c>
    </row>
    <row r="13" spans="1:5">
      <c r="A13" s="4" t="s">
        <v>108</v>
      </c>
      <c r="B13" s="4" t="s">
        <v>150</v>
      </c>
      <c r="C13" s="5" t="n">
        <v>58184</v>
      </c>
      <c r="D13" s="5" t="n">
        <v>-128480</v>
      </c>
      <c r="E13" s="5" t="n">
        <v>-13253</v>
      </c>
    </row>
    <row r="14" spans="1:5">
      <c r="A14" s="4" t="s">
        <v>2454</v>
      </c>
    </row>
    <row r="15" spans="1:5">
      <c r="A15" s="3" t="s">
        <v>2452</v>
      </c>
    </row>
    <row r="16" spans="1:5">
      <c r="A16" s="4" t="s">
        <v>108</v>
      </c>
      <c r="C16" s="5" t="n">
        <v>-16489943</v>
      </c>
      <c r="D16" s="5" t="n">
        <v>-9765228</v>
      </c>
      <c r="E16" s="5" t="n">
        <v>-7440928</v>
      </c>
    </row>
    <row r="17" spans="1:5">
      <c r="A17" s="4" t="s">
        <v>2455</v>
      </c>
    </row>
    <row r="18" spans="1:5">
      <c r="A18" s="3" t="s">
        <v>2452</v>
      </c>
    </row>
    <row r="19" spans="1:5">
      <c r="A19" s="4" t="s">
        <v>108</v>
      </c>
      <c r="C19" s="5" t="n">
        <v>1930395</v>
      </c>
      <c r="D19" s="5" t="n">
        <v>1638811</v>
      </c>
      <c r="E19" s="5" t="n">
        <v>952235</v>
      </c>
    </row>
    <row r="20" spans="1:5">
      <c r="A20" s="4" t="s">
        <v>2456</v>
      </c>
    </row>
    <row r="21" spans="1:5">
      <c r="A21" s="3" t="s">
        <v>2452</v>
      </c>
    </row>
    <row r="22" spans="1:5">
      <c r="A22" s="4" t="s">
        <v>108</v>
      </c>
      <c r="C22" s="5" t="n">
        <v>897526</v>
      </c>
      <c r="D22" s="5" t="n">
        <v>792376</v>
      </c>
      <c r="E22" s="5" t="n">
        <v>165905</v>
      </c>
    </row>
    <row r="23" spans="1:5">
      <c r="A23" s="4" t="s">
        <v>2457</v>
      </c>
    </row>
    <row r="24" spans="1:5">
      <c r="A24" s="3" t="s">
        <v>2452</v>
      </c>
    </row>
    <row r="25" spans="1:5">
      <c r="A25" s="4" t="s">
        <v>108</v>
      </c>
      <c r="C25" s="5" t="n">
        <v>-18755448</v>
      </c>
      <c r="D25" s="5" t="n">
        <v>-11804950</v>
      </c>
      <c r="E25" s="5" t="n">
        <v>-8646651</v>
      </c>
    </row>
    <row r="26" spans="1:5">
      <c r="A26" s="4" t="s">
        <v>2458</v>
      </c>
    </row>
    <row r="27" spans="1:5">
      <c r="A27" s="3" t="s">
        <v>2452</v>
      </c>
    </row>
    <row r="28" spans="1:5">
      <c r="A28" s="4" t="s">
        <v>108</v>
      </c>
      <c r="C28" s="6" t="n">
        <v>-562416</v>
      </c>
      <c r="D28" s="6" t="n">
        <v>-391465</v>
      </c>
      <c r="E28" s="6" t="n">
        <v>87583</v>
      </c>
    </row>
    <row r="29" spans="1:5"/>
    <row r="30" spans="1:5">
      <c r="A30" s="4" t="s">
        <v>134</v>
      </c>
      <c r="B30" s="4" t="s">
        <v>1605</v>
      </c>
    </row>
    <row r="31" spans="1:5">
      <c r="A31" s="4" t="s">
        <v>150</v>
      </c>
      <c r="B31" s="4" t="s">
        <v>2465</v>
      </c>
    </row>
  </sheetData>
  <mergeCells count="5">
    <mergeCell ref="A1:B2"/>
    <mergeCell ref="C1:E1"/>
    <mergeCell ref="A29:D29"/>
    <mergeCell ref="B30:D30"/>
    <mergeCell ref="B31:D3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66</v>
      </c>
      <c r="B1" s="2" t="s">
        <v>1</v>
      </c>
    </row>
    <row r="2" spans="1:4">
      <c r="B2" s="2" t="s">
        <v>93</v>
      </c>
      <c r="C2" s="2" t="s">
        <v>94</v>
      </c>
      <c r="D2" s="2" t="s">
        <v>95</v>
      </c>
    </row>
    <row r="3" spans="1:4">
      <c r="A3" s="3" t="s">
        <v>2452</v>
      </c>
    </row>
    <row r="4" spans="1:4">
      <c r="A4" s="4" t="s">
        <v>2066</v>
      </c>
      <c r="B4" s="6" t="n">
        <v>142017781</v>
      </c>
      <c r="C4" s="6" t="n">
        <v>99270280</v>
      </c>
    </row>
    <row r="5" spans="1:4">
      <c r="A5" s="4" t="s">
        <v>199</v>
      </c>
      <c r="B5" s="5" t="n">
        <v>13549638</v>
      </c>
      <c r="C5" s="5" t="n">
        <v>59505559</v>
      </c>
    </row>
    <row r="6" spans="1:4">
      <c r="A6" s="4" t="s">
        <v>2467</v>
      </c>
      <c r="B6" s="5" t="n">
        <v>-16431759</v>
      </c>
      <c r="C6" s="5" t="n">
        <v>-10815520</v>
      </c>
      <c r="D6" s="6" t="n">
        <v>-8914097</v>
      </c>
    </row>
    <row r="7" spans="1:4">
      <c r="A7" s="4" t="s">
        <v>2345</v>
      </c>
      <c r="B7" s="5" t="n">
        <v>-11200000</v>
      </c>
      <c r="C7" s="5" t="n">
        <v>0</v>
      </c>
    </row>
    <row r="8" spans="1:4">
      <c r="A8" s="4" t="s">
        <v>189</v>
      </c>
      <c r="B8" s="5" t="n">
        <v>-614591</v>
      </c>
      <c r="C8" s="5" t="n">
        <v>-423994</v>
      </c>
    </row>
    <row r="9" spans="1:4">
      <c r="A9" s="4" t="s">
        <v>2468</v>
      </c>
      <c r="B9" s="5" t="n">
        <v>-241885</v>
      </c>
      <c r="C9" s="5" t="n">
        <v>-14144241</v>
      </c>
    </row>
    <row r="10" spans="1:4">
      <c r="A10" s="4" t="s">
        <v>2469</v>
      </c>
      <c r="B10" s="5" t="n">
        <v>9018878</v>
      </c>
      <c r="C10" s="5" t="n">
        <v>8625697</v>
      </c>
    </row>
    <row r="11" spans="1:4">
      <c r="A11" s="4" t="s">
        <v>139</v>
      </c>
      <c r="B11" s="6" t="n">
        <v>136098062</v>
      </c>
      <c r="C11" s="6" t="n">
        <v>142017781</v>
      </c>
      <c r="D11" s="6" t="n">
        <v>9927028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6</v>
      </c>
      <c r="B1" s="2" t="s">
        <v>1</v>
      </c>
    </row>
    <row r="2" spans="1:2">
      <c r="B2" s="2" t="s">
        <v>93</v>
      </c>
    </row>
    <row r="3" spans="1:2">
      <c r="A3" s="3" t="s">
        <v>248</v>
      </c>
    </row>
    <row r="4" spans="1:2">
      <c r="A4" s="4" t="s">
        <v>249</v>
      </c>
      <c r="B4" s="4" t="s">
        <v>25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0</v>
      </c>
      <c r="B1" s="2" t="s">
        <v>93</v>
      </c>
      <c r="C1" s="2" t="s">
        <v>94</v>
      </c>
    </row>
    <row r="2" spans="1:3">
      <c r="A2" s="3" t="s">
        <v>2452</v>
      </c>
    </row>
    <row r="3" spans="1:3">
      <c r="A3" s="4" t="s">
        <v>45</v>
      </c>
      <c r="B3" s="6" t="n">
        <v>789281758</v>
      </c>
      <c r="C3" s="6" t="n">
        <v>941007259</v>
      </c>
    </row>
    <row r="4" spans="1:3">
      <c r="A4" s="4" t="s">
        <v>58</v>
      </c>
      <c r="B4" s="5" t="n">
        <v>1564408956</v>
      </c>
      <c r="C4" s="5" t="n">
        <v>1464857657</v>
      </c>
    </row>
    <row r="5" spans="1:3">
      <c r="A5" s="4" t="s">
        <v>69</v>
      </c>
      <c r="B5" s="5" t="n">
        <v>483281996</v>
      </c>
      <c r="C5" s="5" t="n">
        <v>645724245</v>
      </c>
    </row>
    <row r="6" spans="1:3">
      <c r="A6" s="4" t="s">
        <v>78</v>
      </c>
      <c r="B6" s="5" t="n">
        <v>427481495</v>
      </c>
      <c r="C6" s="5" t="n">
        <v>371024728</v>
      </c>
    </row>
    <row r="7" spans="1:3">
      <c r="A7" s="4" t="s">
        <v>2454</v>
      </c>
    </row>
    <row r="8" spans="1:3">
      <c r="A8" s="3" t="s">
        <v>2452</v>
      </c>
    </row>
    <row r="9" spans="1:3">
      <c r="A9" s="4" t="s">
        <v>45</v>
      </c>
      <c r="B9" s="5" t="n">
        <v>135905220</v>
      </c>
      <c r="C9" s="5" t="n">
        <v>206761242</v>
      </c>
    </row>
    <row r="10" spans="1:3">
      <c r="A10" s="4" t="s">
        <v>58</v>
      </c>
      <c r="B10" s="5" t="n">
        <v>319779443</v>
      </c>
      <c r="C10" s="5" t="n">
        <v>246997507</v>
      </c>
    </row>
    <row r="11" spans="1:3">
      <c r="A11" s="4" t="s">
        <v>69</v>
      </c>
      <c r="B11" s="5" t="n">
        <v>122826437</v>
      </c>
      <c r="C11" s="5" t="n">
        <v>172143127</v>
      </c>
    </row>
    <row r="12" spans="1:3">
      <c r="A12" s="4" t="s">
        <v>78</v>
      </c>
      <c r="B12" s="6" t="n">
        <v>65850124</v>
      </c>
      <c r="C12" s="6" t="n">
        <v>289385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471</v>
      </c>
      <c r="B1" s="2" t="s">
        <v>1</v>
      </c>
    </row>
    <row r="2" spans="1:4">
      <c r="B2" s="2" t="s">
        <v>93</v>
      </c>
      <c r="C2" s="2" t="s">
        <v>94</v>
      </c>
      <c r="D2" s="2" t="s">
        <v>95</v>
      </c>
    </row>
    <row r="3" spans="1:4">
      <c r="A3" s="3" t="s">
        <v>2452</v>
      </c>
    </row>
    <row r="4" spans="1:4">
      <c r="A4" s="4" t="s">
        <v>97</v>
      </c>
      <c r="B4" s="6" t="n">
        <v>1822540697</v>
      </c>
      <c r="C4" s="6" t="n">
        <v>1783282337</v>
      </c>
      <c r="D4" s="6" t="n">
        <v>1698360794</v>
      </c>
    </row>
    <row r="5" spans="1:4">
      <c r="A5" s="4" t="s">
        <v>113</v>
      </c>
      <c r="B5" s="5" t="n">
        <v>145645660</v>
      </c>
      <c r="C5" s="5" t="n">
        <v>322084531</v>
      </c>
      <c r="D5" s="5" t="n">
        <v>148108419</v>
      </c>
    </row>
    <row r="6" spans="1:4">
      <c r="A6" s="4" t="s">
        <v>2472</v>
      </c>
      <c r="B6" s="5" t="n">
        <v>14310634</v>
      </c>
      <c r="C6" s="5" t="n">
        <v>37112643</v>
      </c>
      <c r="D6" s="5" t="n">
        <v>-34818972</v>
      </c>
    </row>
    <row r="7" spans="1:4">
      <c r="A7" s="4" t="s">
        <v>1466</v>
      </c>
      <c r="B7" s="5" t="n">
        <v>-105020934</v>
      </c>
      <c r="C7" s="5" t="n">
        <v>-93289194</v>
      </c>
      <c r="D7" s="5" t="n">
        <v>-92199504</v>
      </c>
    </row>
    <row r="8" spans="1:4">
      <c r="A8" s="4" t="s">
        <v>2473</v>
      </c>
    </row>
    <row r="9" spans="1:4">
      <c r="A9" s="3" t="s">
        <v>2452</v>
      </c>
    </row>
    <row r="10" spans="1:4">
      <c r="A10" s="4" t="s">
        <v>97</v>
      </c>
      <c r="D10" s="5" t="n">
        <v>19760918</v>
      </c>
    </row>
    <row r="11" spans="1:4">
      <c r="A11" s="4" t="s">
        <v>2474</v>
      </c>
      <c r="D11" s="5" t="n">
        <v>-4086973</v>
      </c>
    </row>
    <row r="12" spans="1:4">
      <c r="A12" s="4" t="s">
        <v>113</v>
      </c>
      <c r="D12" s="5" t="n">
        <v>-4462733</v>
      </c>
    </row>
    <row r="13" spans="1:4">
      <c r="A13" s="4" t="s">
        <v>2472</v>
      </c>
      <c r="D13" s="5" t="n">
        <v>-5761515</v>
      </c>
    </row>
    <row r="14" spans="1:4">
      <c r="A14" s="4" t="s">
        <v>1466</v>
      </c>
      <c r="D14" s="5" t="n">
        <v>-2818923</v>
      </c>
    </row>
    <row r="15" spans="1:4">
      <c r="A15" s="4" t="s">
        <v>2475</v>
      </c>
    </row>
    <row r="16" spans="1:4">
      <c r="A16" s="3" t="s">
        <v>2452</v>
      </c>
    </row>
    <row r="17" spans="1:4">
      <c r="A17" s="4" t="s">
        <v>97</v>
      </c>
      <c r="B17" s="5" t="n">
        <v>124808755</v>
      </c>
      <c r="C17" s="5" t="n">
        <v>70296729</v>
      </c>
      <c r="D17" s="5" t="n">
        <v>57417288</v>
      </c>
    </row>
    <row r="18" spans="1:4">
      <c r="A18" s="4" t="s">
        <v>2474</v>
      </c>
      <c r="B18" s="5" t="n">
        <v>-42670725</v>
      </c>
      <c r="C18" s="5" t="n">
        <v>-21173985</v>
      </c>
      <c r="D18" s="5" t="n">
        <v>-18606383</v>
      </c>
    </row>
    <row r="19" spans="1:4">
      <c r="A19" s="4" t="s">
        <v>113</v>
      </c>
      <c r="B19" s="5" t="n">
        <v>-31752130</v>
      </c>
      <c r="C19" s="5" t="n">
        <v>-19886274</v>
      </c>
      <c r="D19" s="5" t="n">
        <v>-14352788</v>
      </c>
    </row>
    <row r="20" spans="1:4">
      <c r="A20" s="4" t="s">
        <v>2472</v>
      </c>
      <c r="B20" s="5" t="n">
        <v>-49363608</v>
      </c>
      <c r="C20" s="5" t="n">
        <v>-24720721</v>
      </c>
      <c r="D20" s="5" t="n">
        <v>-27052015</v>
      </c>
    </row>
    <row r="21" spans="1:4">
      <c r="A21" s="4" t="s">
        <v>1466</v>
      </c>
      <c r="B21" s="6" t="n">
        <v>-752201</v>
      </c>
      <c r="C21" s="6" t="n">
        <v>-2656715</v>
      </c>
      <c r="D21" s="6" t="n">
        <v>-2618567</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3"/>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2476</v>
      </c>
      <c r="B1" s="2" t="s">
        <v>2477</v>
      </c>
      <c r="C1" s="2" t="s">
        <v>2478</v>
      </c>
      <c r="D1" s="2" t="s">
        <v>2479</v>
      </c>
      <c r="E1" s="2" t="s">
        <v>44</v>
      </c>
      <c r="F1" s="2" t="s">
        <v>1108</v>
      </c>
      <c r="G1" s="2" t="s">
        <v>1102</v>
      </c>
      <c r="H1" s="2" t="s">
        <v>1097</v>
      </c>
      <c r="I1" s="2" t="s">
        <v>1114</v>
      </c>
      <c r="J1" s="2" t="s">
        <v>2480</v>
      </c>
      <c r="K1" s="2" t="s">
        <v>2481</v>
      </c>
      <c r="L1" s="2" t="s">
        <v>2482</v>
      </c>
    </row>
    <row r="2" spans="1:12">
      <c r="A2" s="3" t="s">
        <v>2452</v>
      </c>
    </row>
    <row r="3" spans="1:12">
      <c r="A3" s="4" t="s">
        <v>2483</v>
      </c>
      <c r="C3" s="4" t="s">
        <v>922</v>
      </c>
      <c r="D3" s="4" t="s">
        <v>922</v>
      </c>
      <c r="G3" s="4" t="s">
        <v>1126</v>
      </c>
      <c r="H3" s="4" t="s">
        <v>1124</v>
      </c>
      <c r="I3" s="4" t="s">
        <v>1124</v>
      </c>
      <c r="J3" s="4" t="s">
        <v>1125</v>
      </c>
    </row>
    <row r="4" spans="1:12">
      <c r="A4" s="4" t="s">
        <v>1127</v>
      </c>
      <c r="G4" s="6" t="n">
        <v>361560</v>
      </c>
      <c r="H4" s="6" t="n">
        <v>5457935</v>
      </c>
      <c r="I4" s="6" t="n">
        <v>8500000</v>
      </c>
      <c r="J4" s="6" t="n">
        <v>49400000</v>
      </c>
    </row>
    <row r="5" spans="1:12">
      <c r="A5" s="4" t="s">
        <v>2484</v>
      </c>
      <c r="C5" s="6" t="n">
        <v>13549638</v>
      </c>
      <c r="E5" s="6" t="n">
        <v>59505559</v>
      </c>
      <c r="F5" s="6" t="n">
        <v>49312890</v>
      </c>
    </row>
    <row r="6" spans="1:12">
      <c r="A6" s="4" t="s">
        <v>2485</v>
      </c>
      <c r="B6" s="6" t="n">
        <v>12144358</v>
      </c>
    </row>
    <row r="7" spans="1:12">
      <c r="A7" s="4" t="s">
        <v>2486</v>
      </c>
    </row>
    <row r="8" spans="1:12">
      <c r="A8" s="3" t="s">
        <v>2452</v>
      </c>
    </row>
    <row r="9" spans="1:12">
      <c r="A9" s="4" t="s">
        <v>2487</v>
      </c>
      <c r="B9" s="6" t="n">
        <v>22400000</v>
      </c>
    </row>
    <row r="10" spans="1:12">
      <c r="A10" s="4" t="s">
        <v>2488</v>
      </c>
    </row>
    <row r="11" spans="1:12">
      <c r="A11" s="3" t="s">
        <v>2452</v>
      </c>
    </row>
    <row r="12" spans="1:12">
      <c r="A12" s="4" t="s">
        <v>2484</v>
      </c>
      <c r="D12" s="6" t="n">
        <v>236857949</v>
      </c>
      <c r="E12" s="5" t="n">
        <v>153149320</v>
      </c>
    </row>
    <row r="13" spans="1:12">
      <c r="A13" s="4" t="s">
        <v>2489</v>
      </c>
    </row>
    <row r="14" spans="1:12">
      <c r="A14" s="3" t="s">
        <v>2452</v>
      </c>
    </row>
    <row r="15" spans="1:12">
      <c r="A15" s="4" t="s">
        <v>2483</v>
      </c>
      <c r="K15" s="4" t="s">
        <v>977</v>
      </c>
      <c r="L15" s="4" t="s">
        <v>977</v>
      </c>
    </row>
    <row r="16" spans="1:12">
      <c r="A16" s="4" t="s">
        <v>1127</v>
      </c>
      <c r="K16" s="6" t="n">
        <v>6432</v>
      </c>
      <c r="L16" s="6" t="n">
        <v>10204</v>
      </c>
    </row>
    <row r="17" spans="1:12">
      <c r="A17" s="4" t="s">
        <v>2490</v>
      </c>
    </row>
    <row r="18" spans="1:12">
      <c r="A18" s="3" t="s">
        <v>2452</v>
      </c>
    </row>
    <row r="19" spans="1:12">
      <c r="A19" s="4" t="s">
        <v>2491</v>
      </c>
      <c r="C19" s="5" t="n">
        <v>3000000</v>
      </c>
      <c r="D19" s="5" t="n">
        <v>3000000</v>
      </c>
    </row>
    <row r="20" spans="1:12">
      <c r="A20" s="4" t="s">
        <v>2298</v>
      </c>
      <c r="D20" s="6" t="n">
        <v>200000000</v>
      </c>
    </row>
    <row r="21" spans="1:12">
      <c r="A21" s="4" t="s">
        <v>2484</v>
      </c>
      <c r="D21" s="6" t="n">
        <v>255734458</v>
      </c>
      <c r="E21" s="6" t="n">
        <v>166698958</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 customWidth="1" max="5" min="5" width="4"/>
  </cols>
  <sheetData>
    <row r="1" spans="1:5">
      <c r="A1" s="1" t="s">
        <v>2492</v>
      </c>
      <c r="B1" s="2" t="s">
        <v>1</v>
      </c>
    </row>
    <row r="2" spans="1:5">
      <c r="B2" s="2" t="s">
        <v>93</v>
      </c>
      <c r="D2" s="2" t="s">
        <v>94</v>
      </c>
    </row>
    <row r="3" spans="1:5">
      <c r="A3" s="3" t="s">
        <v>2493</v>
      </c>
    </row>
    <row r="4" spans="1:5">
      <c r="A4" s="4" t="s">
        <v>2494</v>
      </c>
      <c r="B4" s="6" t="n">
        <v>118964142</v>
      </c>
      <c r="D4" s="6" t="n">
        <v>77032480</v>
      </c>
    </row>
    <row r="5" spans="1:5">
      <c r="A5" s="4" t="s">
        <v>2495</v>
      </c>
      <c r="B5" s="5" t="n">
        <v>7893236</v>
      </c>
      <c r="D5" s="5" t="n">
        <v>20864723</v>
      </c>
      <c r="E5" s="4" t="s">
        <v>134</v>
      </c>
    </row>
    <row r="6" spans="1:5">
      <c r="A6" s="4" t="s">
        <v>2496</v>
      </c>
      <c r="B6" s="5" t="n">
        <v>393946</v>
      </c>
      <c r="C6" s="4" t="s">
        <v>150</v>
      </c>
      <c r="D6" s="5" t="n">
        <v>7235364</v>
      </c>
    </row>
    <row r="7" spans="1:5">
      <c r="A7" s="4" t="s">
        <v>2497</v>
      </c>
      <c r="B7" s="5" t="n">
        <v>-3463144</v>
      </c>
      <c r="D7" s="5" t="n">
        <v>-3038956</v>
      </c>
    </row>
    <row r="8" spans="1:5">
      <c r="A8" s="4" t="s">
        <v>2498</v>
      </c>
      <c r="B8" s="5" t="n">
        <v>-12670322</v>
      </c>
      <c r="D8" s="5" t="n">
        <v>-1459981</v>
      </c>
    </row>
    <row r="9" spans="1:5">
      <c r="A9" s="4" t="s">
        <v>2499</v>
      </c>
      <c r="B9" s="5" t="n">
        <v>-12670322</v>
      </c>
      <c r="D9" s="5" t="n">
        <v>-1459981</v>
      </c>
    </row>
    <row r="10" spans="1:5">
      <c r="A10" s="4" t="s">
        <v>2500</v>
      </c>
      <c r="B10" s="5" t="n">
        <v>14274624</v>
      </c>
      <c r="C10" s="4" t="s">
        <v>152</v>
      </c>
      <c r="D10" s="5" t="n">
        <v>18658887</v>
      </c>
    </row>
    <row r="11" spans="1:5">
      <c r="A11" s="4" t="s">
        <v>147</v>
      </c>
      <c r="B11" s="5" t="n">
        <v>6654524</v>
      </c>
      <c r="D11" s="5" t="n">
        <v>41931662</v>
      </c>
    </row>
    <row r="12" spans="1:5">
      <c r="A12" s="4" t="s">
        <v>2501</v>
      </c>
      <c r="B12" s="5" t="n">
        <v>125618666</v>
      </c>
      <c r="D12" s="5" t="n">
        <v>118964142</v>
      </c>
    </row>
    <row r="13" spans="1:5">
      <c r="A13" s="4" t="s">
        <v>2502</v>
      </c>
    </row>
    <row r="14" spans="1:5">
      <c r="A14" s="3" t="s">
        <v>2493</v>
      </c>
    </row>
    <row r="15" spans="1:5">
      <c r="A15" s="4" t="s">
        <v>2494</v>
      </c>
      <c r="B15" s="5" t="n">
        <v>104487137</v>
      </c>
      <c r="D15" s="5" t="n">
        <v>63804999</v>
      </c>
    </row>
    <row r="16" spans="1:5">
      <c r="A16" s="4" t="s">
        <v>2495</v>
      </c>
      <c r="B16" s="5" t="n">
        <v>0</v>
      </c>
      <c r="D16" s="5" t="n">
        <v>16647981</v>
      </c>
    </row>
    <row r="17" spans="1:5">
      <c r="A17" s="4" t="s">
        <v>2496</v>
      </c>
      <c r="B17" s="5" t="n">
        <v>393946</v>
      </c>
      <c r="D17" s="5" t="n">
        <v>7168245</v>
      </c>
    </row>
    <row r="18" spans="1:5">
      <c r="A18" s="4" t="s">
        <v>2497</v>
      </c>
      <c r="B18" s="5" t="n">
        <v>0</v>
      </c>
      <c r="D18" s="5" t="n">
        <v>0</v>
      </c>
    </row>
    <row r="19" spans="1:5">
      <c r="A19" s="4" t="s">
        <v>2498</v>
      </c>
      <c r="B19" s="5" t="n">
        <v>-12069829</v>
      </c>
      <c r="D19" s="5" t="n">
        <v>-1251533</v>
      </c>
    </row>
    <row r="20" spans="1:5">
      <c r="A20" s="4" t="s">
        <v>2499</v>
      </c>
      <c r="B20" s="5" t="n">
        <v>-12069829</v>
      </c>
      <c r="D20" s="5" t="n">
        <v>-1251533</v>
      </c>
    </row>
    <row r="21" spans="1:5">
      <c r="A21" s="4" t="s">
        <v>2500</v>
      </c>
      <c r="B21" s="5" t="n">
        <v>13535980</v>
      </c>
      <c r="D21" s="5" t="n">
        <v>18117445</v>
      </c>
    </row>
    <row r="22" spans="1:5">
      <c r="A22" s="4" t="s">
        <v>147</v>
      </c>
      <c r="B22" s="5" t="n">
        <v>1860097</v>
      </c>
      <c r="D22" s="5" t="n">
        <v>40682138</v>
      </c>
    </row>
    <row r="23" spans="1:5">
      <c r="A23" s="4" t="s">
        <v>2501</v>
      </c>
      <c r="B23" s="5" t="n">
        <v>106347234</v>
      </c>
      <c r="D23" s="5" t="n">
        <v>104487137</v>
      </c>
    </row>
    <row r="24" spans="1:5">
      <c r="A24" s="4" t="s">
        <v>2503</v>
      </c>
    </row>
    <row r="25" spans="1:5">
      <c r="A25" s="3" t="s">
        <v>2493</v>
      </c>
    </row>
    <row r="26" spans="1:5">
      <c r="A26" s="4" t="s">
        <v>2494</v>
      </c>
      <c r="B26" s="5" t="n">
        <v>11271441</v>
      </c>
      <c r="D26" s="5" t="n">
        <v>10824733</v>
      </c>
    </row>
    <row r="27" spans="1:5">
      <c r="A27" s="4" t="s">
        <v>2495</v>
      </c>
      <c r="B27" s="5" t="n">
        <v>7624915</v>
      </c>
      <c r="D27" s="5" t="n">
        <v>3431842</v>
      </c>
    </row>
    <row r="28" spans="1:5">
      <c r="A28" s="4" t="s">
        <v>2496</v>
      </c>
      <c r="B28" s="5" t="n">
        <v>0</v>
      </c>
      <c r="D28" s="5" t="n">
        <v>67119</v>
      </c>
    </row>
    <row r="29" spans="1:5">
      <c r="A29" s="4" t="s">
        <v>2497</v>
      </c>
      <c r="B29" s="5" t="n">
        <v>-3363211</v>
      </c>
      <c r="D29" s="5" t="n">
        <v>-2999205</v>
      </c>
    </row>
    <row r="30" spans="1:5">
      <c r="A30" s="4" t="s">
        <v>2498</v>
      </c>
      <c r="B30" s="5" t="n">
        <v>-478931</v>
      </c>
      <c r="D30" s="5" t="n">
        <v>-164197</v>
      </c>
    </row>
    <row r="31" spans="1:5">
      <c r="A31" s="4" t="s">
        <v>2499</v>
      </c>
      <c r="B31" s="5" t="n">
        <v>-478931</v>
      </c>
      <c r="D31" s="5" t="n">
        <v>-164197</v>
      </c>
    </row>
    <row r="32" spans="1:5">
      <c r="A32" s="4" t="s">
        <v>2500</v>
      </c>
      <c r="B32" s="5" t="n">
        <v>605356</v>
      </c>
      <c r="D32" s="5" t="n">
        <v>323268</v>
      </c>
    </row>
    <row r="33" spans="1:5">
      <c r="A33" s="4" t="s">
        <v>147</v>
      </c>
      <c r="B33" s="5" t="n">
        <v>4576893</v>
      </c>
      <c r="D33" s="5" t="n">
        <v>446708</v>
      </c>
    </row>
    <row r="34" spans="1:5">
      <c r="A34" s="4" t="s">
        <v>2501</v>
      </c>
      <c r="B34" s="5" t="n">
        <v>15848334</v>
      </c>
      <c r="D34" s="5" t="n">
        <v>11271441</v>
      </c>
    </row>
    <row r="35" spans="1:5">
      <c r="A35" s="4" t="s">
        <v>2504</v>
      </c>
    </row>
    <row r="36" spans="1:5">
      <c r="A36" s="3" t="s">
        <v>2493</v>
      </c>
    </row>
    <row r="37" spans="1:5">
      <c r="A37" s="4" t="s">
        <v>2494</v>
      </c>
      <c r="B37" s="5" t="n">
        <v>2942512</v>
      </c>
      <c r="D37" s="5" t="n">
        <v>2250027</v>
      </c>
    </row>
    <row r="38" spans="1:5">
      <c r="A38" s="4" t="s">
        <v>2495</v>
      </c>
      <c r="B38" s="5" t="n">
        <v>268321</v>
      </c>
      <c r="D38" s="5" t="n">
        <v>784900</v>
      </c>
    </row>
    <row r="39" spans="1:5">
      <c r="A39" s="4" t="s">
        <v>2496</v>
      </c>
      <c r="B39" s="5" t="n">
        <v>0</v>
      </c>
      <c r="D39" s="5" t="n">
        <v>0</v>
      </c>
    </row>
    <row r="40" spans="1:5">
      <c r="A40" s="4" t="s">
        <v>2497</v>
      </c>
      <c r="B40" s="5" t="n">
        <v>0</v>
      </c>
      <c r="D40" s="5" t="n">
        <v>0</v>
      </c>
    </row>
    <row r="41" spans="1:5">
      <c r="A41" s="4" t="s">
        <v>2498</v>
      </c>
      <c r="B41" s="5" t="n">
        <v>0</v>
      </c>
      <c r="D41" s="5" t="n">
        <v>0</v>
      </c>
    </row>
    <row r="42" spans="1:5">
      <c r="A42" s="4" t="s">
        <v>2499</v>
      </c>
      <c r="B42" s="5" t="n">
        <v>0</v>
      </c>
      <c r="D42" s="5" t="n">
        <v>0</v>
      </c>
    </row>
    <row r="43" spans="1:5">
      <c r="A43" s="4" t="s">
        <v>2500</v>
      </c>
      <c r="B43" s="5" t="n">
        <v>0</v>
      </c>
      <c r="D43" s="5" t="n">
        <v>0</v>
      </c>
    </row>
    <row r="44" spans="1:5">
      <c r="A44" s="4" t="s">
        <v>147</v>
      </c>
      <c r="B44" s="5" t="n">
        <v>268321</v>
      </c>
      <c r="D44" s="5" t="n">
        <v>692485</v>
      </c>
    </row>
    <row r="45" spans="1:5">
      <c r="A45" s="4" t="s">
        <v>2501</v>
      </c>
      <c r="B45" s="5" t="n">
        <v>3210833</v>
      </c>
      <c r="D45" s="5" t="n">
        <v>2942512</v>
      </c>
    </row>
    <row r="46" spans="1:5">
      <c r="A46" s="4" t="s">
        <v>2505</v>
      </c>
    </row>
    <row r="47" spans="1:5">
      <c r="A47" s="3" t="s">
        <v>2493</v>
      </c>
    </row>
    <row r="48" spans="1:5">
      <c r="A48" s="4" t="s">
        <v>2494</v>
      </c>
      <c r="B48" s="5" t="n">
        <v>263052</v>
      </c>
      <c r="D48" s="5" t="n">
        <v>152721</v>
      </c>
    </row>
    <row r="49" spans="1:5">
      <c r="A49" s="4" t="s">
        <v>2495</v>
      </c>
      <c r="B49" s="5" t="n">
        <v>0</v>
      </c>
      <c r="D49" s="5" t="n">
        <v>0</v>
      </c>
    </row>
    <row r="50" spans="1:5">
      <c r="A50" s="4" t="s">
        <v>2496</v>
      </c>
      <c r="B50" s="5" t="n">
        <v>0</v>
      </c>
      <c r="D50" s="5" t="n">
        <v>0</v>
      </c>
    </row>
    <row r="51" spans="1:5">
      <c r="A51" s="4" t="s">
        <v>2497</v>
      </c>
      <c r="B51" s="5" t="n">
        <v>-99933</v>
      </c>
      <c r="D51" s="5" t="n">
        <v>-39751</v>
      </c>
    </row>
    <row r="52" spans="1:5">
      <c r="A52" s="4" t="s">
        <v>2498</v>
      </c>
      <c r="B52" s="5" t="n">
        <v>-121562</v>
      </c>
      <c r="D52" s="5" t="n">
        <v>-44251</v>
      </c>
    </row>
    <row r="53" spans="1:5">
      <c r="A53" s="4" t="s">
        <v>2499</v>
      </c>
      <c r="B53" s="5" t="n">
        <v>-121562</v>
      </c>
      <c r="D53" s="5" t="n">
        <v>-44251</v>
      </c>
    </row>
    <row r="54" spans="1:5">
      <c r="A54" s="4" t="s">
        <v>2500</v>
      </c>
      <c r="B54" s="5" t="n">
        <v>133288</v>
      </c>
      <c r="D54" s="5" t="n">
        <v>218174</v>
      </c>
    </row>
    <row r="55" spans="1:5">
      <c r="A55" s="4" t="s">
        <v>147</v>
      </c>
      <c r="B55" s="5" t="n">
        <v>-50787</v>
      </c>
      <c r="D55" s="5" t="n">
        <v>110331</v>
      </c>
    </row>
    <row r="56" spans="1:5">
      <c r="A56" s="4" t="s">
        <v>2501</v>
      </c>
      <c r="B56" s="5" t="n">
        <v>212265</v>
      </c>
      <c r="D56" s="5" t="n">
        <v>263052</v>
      </c>
    </row>
    <row r="57" spans="1:5">
      <c r="A57" s="4" t="s">
        <v>2411</v>
      </c>
    </row>
    <row r="58" spans="1:5">
      <c r="A58" s="3" t="s">
        <v>2493</v>
      </c>
    </row>
    <row r="59" spans="1:5">
      <c r="A59" s="4" t="s">
        <v>2494</v>
      </c>
      <c r="B59" s="5" t="n">
        <v>143420655</v>
      </c>
      <c r="D59" s="5" t="n">
        <v>98214077</v>
      </c>
    </row>
    <row r="60" spans="1:5">
      <c r="A60" s="4" t="s">
        <v>2506</v>
      </c>
      <c r="D60" s="5" t="n">
        <v>-92415</v>
      </c>
    </row>
    <row r="61" spans="1:5">
      <c r="A61" s="4" t="s">
        <v>2501</v>
      </c>
      <c r="B61" s="5" t="n">
        <v>153312139</v>
      </c>
      <c r="D61" s="5" t="n">
        <v>143420655</v>
      </c>
    </row>
    <row r="62" spans="1:5">
      <c r="A62" s="4" t="s">
        <v>2507</v>
      </c>
    </row>
    <row r="63" spans="1:5">
      <c r="A63" s="3" t="s">
        <v>2493</v>
      </c>
    </row>
    <row r="64" spans="1:5">
      <c r="A64" s="4" t="s">
        <v>2494</v>
      </c>
      <c r="B64" s="5" t="n">
        <v>104487137</v>
      </c>
      <c r="D64" s="5" t="n">
        <v>63804999</v>
      </c>
    </row>
    <row r="65" spans="1:5">
      <c r="A65" s="4" t="s">
        <v>2506</v>
      </c>
      <c r="D65" s="5" t="n">
        <v>0</v>
      </c>
    </row>
    <row r="66" spans="1:5">
      <c r="A66" s="4" t="s">
        <v>2501</v>
      </c>
      <c r="B66" s="5" t="n">
        <v>106347234</v>
      </c>
      <c r="D66" s="5" t="n">
        <v>104487137</v>
      </c>
    </row>
    <row r="67" spans="1:5">
      <c r="A67" s="4" t="s">
        <v>2508</v>
      </c>
    </row>
    <row r="68" spans="1:5">
      <c r="A68" s="3" t="s">
        <v>2493</v>
      </c>
    </row>
    <row r="69" spans="1:5">
      <c r="A69" s="4" t="s">
        <v>2494</v>
      </c>
      <c r="B69" s="5" t="n">
        <v>35157353</v>
      </c>
      <c r="D69" s="5" t="n">
        <v>31499321</v>
      </c>
    </row>
    <row r="70" spans="1:5">
      <c r="A70" s="4" t="s">
        <v>2506</v>
      </c>
      <c r="D70" s="5" t="n">
        <v>0</v>
      </c>
    </row>
    <row r="71" spans="1:5">
      <c r="A71" s="4" t="s">
        <v>2501</v>
      </c>
      <c r="B71" s="5" t="n">
        <v>42908693</v>
      </c>
      <c r="D71" s="5" t="n">
        <v>35157353</v>
      </c>
    </row>
    <row r="72" spans="1:5">
      <c r="A72" s="4" t="s">
        <v>2509</v>
      </c>
    </row>
    <row r="73" spans="1:5">
      <c r="A73" s="3" t="s">
        <v>2493</v>
      </c>
    </row>
    <row r="74" spans="1:5">
      <c r="A74" s="4" t="s">
        <v>2494</v>
      </c>
      <c r="B74" s="5" t="n">
        <v>2942512</v>
      </c>
      <c r="D74" s="5" t="n">
        <v>2250027</v>
      </c>
    </row>
    <row r="75" spans="1:5">
      <c r="A75" s="4" t="s">
        <v>2506</v>
      </c>
      <c r="D75" s="5" t="n">
        <v>-92415</v>
      </c>
    </row>
    <row r="76" spans="1:5">
      <c r="A76" s="4" t="s">
        <v>2501</v>
      </c>
      <c r="B76" s="5" t="n">
        <v>3210833</v>
      </c>
      <c r="D76" s="5" t="n">
        <v>2942512</v>
      </c>
    </row>
    <row r="77" spans="1:5">
      <c r="A77" s="4" t="s">
        <v>2510</v>
      </c>
    </row>
    <row r="78" spans="1:5">
      <c r="A78" s="3" t="s">
        <v>2493</v>
      </c>
    </row>
    <row r="79" spans="1:5">
      <c r="A79" s="4" t="s">
        <v>2494</v>
      </c>
      <c r="B79" s="5" t="n">
        <v>833653</v>
      </c>
      <c r="D79" s="5" t="n">
        <v>659730</v>
      </c>
    </row>
    <row r="80" spans="1:5">
      <c r="A80" s="4" t="s">
        <v>2506</v>
      </c>
      <c r="D80" s="5" t="n">
        <v>0</v>
      </c>
    </row>
    <row r="81" spans="1:5">
      <c r="A81" s="4" t="s">
        <v>2501</v>
      </c>
      <c r="B81" s="5" t="n">
        <v>845379</v>
      </c>
      <c r="D81" s="5" t="n">
        <v>833653</v>
      </c>
    </row>
    <row r="82" spans="1:5">
      <c r="A82" s="4" t="s">
        <v>2511</v>
      </c>
    </row>
    <row r="83" spans="1:5">
      <c r="A83" s="3" t="s">
        <v>2493</v>
      </c>
    </row>
    <row r="84" spans="1:5">
      <c r="A84" s="4" t="s">
        <v>2494</v>
      </c>
      <c r="B84" s="5" t="n">
        <v>-24456513</v>
      </c>
      <c r="D84" s="5" t="n">
        <v>-21181597</v>
      </c>
    </row>
    <row r="85" spans="1:5">
      <c r="A85" s="4" t="s">
        <v>2498</v>
      </c>
      <c r="B85" s="5" t="n">
        <v>226184</v>
      </c>
      <c r="D85" s="5" t="n">
        <v>-235960</v>
      </c>
    </row>
    <row r="86" spans="1:5">
      <c r="A86" s="4" t="s">
        <v>2499</v>
      </c>
      <c r="B86" s="5" t="n">
        <v>226184</v>
      </c>
      <c r="D86" s="5" t="n">
        <v>-235960</v>
      </c>
    </row>
    <row r="87" spans="1:5">
      <c r="A87" s="4" t="s">
        <v>2501</v>
      </c>
      <c r="B87" s="5" t="n">
        <v>-27693473</v>
      </c>
      <c r="D87" s="5" t="n">
        <v>-24456513</v>
      </c>
    </row>
    <row r="88" spans="1:5">
      <c r="A88" s="4" t="s">
        <v>2512</v>
      </c>
    </row>
    <row r="89" spans="1:5">
      <c r="A89" s="3" t="s">
        <v>2493</v>
      </c>
    </row>
    <row r="90" spans="1:5">
      <c r="A90" s="4" t="s">
        <v>2494</v>
      </c>
      <c r="B90" s="5" t="n">
        <v>0</v>
      </c>
      <c r="D90" s="5" t="n">
        <v>0</v>
      </c>
    </row>
    <row r="91" spans="1:5">
      <c r="A91" s="4" t="s">
        <v>2498</v>
      </c>
      <c r="B91" s="5" t="n">
        <v>0</v>
      </c>
      <c r="D91" s="5" t="n">
        <v>0</v>
      </c>
    </row>
    <row r="92" spans="1:5">
      <c r="A92" s="4" t="s">
        <v>2499</v>
      </c>
      <c r="B92" s="5" t="n">
        <v>0</v>
      </c>
      <c r="D92" s="5" t="n">
        <v>0</v>
      </c>
    </row>
    <row r="93" spans="1:5">
      <c r="A93" s="4" t="s">
        <v>2501</v>
      </c>
      <c r="B93" s="5" t="n">
        <v>0</v>
      </c>
      <c r="D93" s="5" t="n">
        <v>0</v>
      </c>
    </row>
    <row r="94" spans="1:5">
      <c r="A94" s="4" t="s">
        <v>2513</v>
      </c>
    </row>
    <row r="95" spans="1:5">
      <c r="A95" s="3" t="s">
        <v>2493</v>
      </c>
    </row>
    <row r="96" spans="1:5">
      <c r="A96" s="4" t="s">
        <v>2494</v>
      </c>
      <c r="B96" s="5" t="n">
        <v>-23885912</v>
      </c>
      <c r="D96" s="5" t="n">
        <v>-20674588</v>
      </c>
    </row>
    <row r="97" spans="1:5">
      <c r="A97" s="4" t="s">
        <v>2498</v>
      </c>
      <c r="B97" s="5" t="n">
        <v>188764</v>
      </c>
      <c r="D97" s="5" t="n">
        <v>-212119</v>
      </c>
    </row>
    <row r="98" spans="1:5">
      <c r="A98" s="4" t="s">
        <v>2499</v>
      </c>
      <c r="B98" s="5" t="n">
        <v>188764</v>
      </c>
      <c r="D98" s="5" t="n">
        <v>-212119</v>
      </c>
    </row>
    <row r="99" spans="1:5">
      <c r="A99" s="4" t="s">
        <v>2501</v>
      </c>
      <c r="B99" s="5" t="n">
        <v>-27060359</v>
      </c>
      <c r="D99" s="5" t="n">
        <v>-23885912</v>
      </c>
    </row>
    <row r="100" spans="1:5">
      <c r="A100" s="4" t="s">
        <v>2514</v>
      </c>
    </row>
    <row r="101" spans="1:5">
      <c r="A101" s="3" t="s">
        <v>2493</v>
      </c>
    </row>
    <row r="102" spans="1:5">
      <c r="A102" s="4" t="s">
        <v>2494</v>
      </c>
      <c r="B102" s="5" t="n">
        <v>0</v>
      </c>
      <c r="D102" s="5" t="n">
        <v>0</v>
      </c>
    </row>
    <row r="103" spans="1:5">
      <c r="A103" s="4" t="s">
        <v>2498</v>
      </c>
      <c r="B103" s="5" t="n">
        <v>0</v>
      </c>
      <c r="D103" s="5" t="n">
        <v>0</v>
      </c>
    </row>
    <row r="104" spans="1:5">
      <c r="A104" s="4" t="s">
        <v>2499</v>
      </c>
      <c r="B104" s="5" t="n">
        <v>0</v>
      </c>
      <c r="D104" s="5" t="n">
        <v>0</v>
      </c>
    </row>
    <row r="105" spans="1:5">
      <c r="A105" s="4" t="s">
        <v>2501</v>
      </c>
      <c r="B105" s="5" t="n">
        <v>0</v>
      </c>
      <c r="D105" s="5" t="n">
        <v>0</v>
      </c>
    </row>
    <row r="106" spans="1:5">
      <c r="A106" s="4" t="s">
        <v>2515</v>
      </c>
    </row>
    <row r="107" spans="1:5">
      <c r="A107" s="3" t="s">
        <v>2493</v>
      </c>
    </row>
    <row r="108" spans="1:5">
      <c r="A108" s="4" t="s">
        <v>2494</v>
      </c>
      <c r="B108" s="5" t="n">
        <v>-570601</v>
      </c>
      <c r="D108" s="5" t="n">
        <v>-507009</v>
      </c>
    </row>
    <row r="109" spans="1:5">
      <c r="A109" s="4" t="s">
        <v>2498</v>
      </c>
      <c r="B109" s="5" t="n">
        <v>37420</v>
      </c>
      <c r="D109" s="5" t="n">
        <v>-23841</v>
      </c>
    </row>
    <row r="110" spans="1:5">
      <c r="A110" s="4" t="s">
        <v>2499</v>
      </c>
      <c r="B110" s="5" t="n">
        <v>37420</v>
      </c>
      <c r="D110" s="5" t="n">
        <v>-23841</v>
      </c>
    </row>
    <row r="111" spans="1:5">
      <c r="A111" s="4" t="s">
        <v>2501</v>
      </c>
      <c r="B111" s="6" t="n">
        <v>-633114</v>
      </c>
      <c r="D111" s="6" t="n">
        <v>-570601</v>
      </c>
    </row>
    <row r="112" spans="1:5"/>
    <row r="113" spans="1:5">
      <c r="A113" s="4" t="s">
        <v>134</v>
      </c>
      <c r="B113" s="4" t="s">
        <v>2516</v>
      </c>
    </row>
    <row r="114" spans="1:5">
      <c r="A114" s="4" t="s">
        <v>150</v>
      </c>
      <c r="B114" s="4" t="s">
        <v>176</v>
      </c>
    </row>
    <row r="115" spans="1:5">
      <c r="A115" s="4" t="s">
        <v>152</v>
      </c>
      <c r="B115" s="4" t="s">
        <v>2517</v>
      </c>
    </row>
  </sheetData>
  <mergeCells count="8">
    <mergeCell ref="A1:A2"/>
    <mergeCell ref="B1:E1"/>
    <mergeCell ref="B2:C2"/>
    <mergeCell ref="D2:E2"/>
    <mergeCell ref="A112:E112"/>
    <mergeCell ref="B113:E113"/>
    <mergeCell ref="B114:E114"/>
    <mergeCell ref="B115:E115"/>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48"/>
    <col customWidth="1" max="3" min="3" width="4"/>
    <col customWidth="1" max="4" min="4" width="14"/>
    <col customWidth="1" max="5" min="5" width="4"/>
    <col customWidth="1" max="6" min="6" width="14"/>
  </cols>
  <sheetData>
    <row r="1" spans="1:6">
      <c r="A1" s="1" t="s">
        <v>2518</v>
      </c>
      <c r="B1" s="2" t="s">
        <v>93</v>
      </c>
      <c r="D1" s="2" t="s">
        <v>94</v>
      </c>
      <c r="F1" s="2" t="s">
        <v>95</v>
      </c>
    </row>
    <row r="2" spans="1:6">
      <c r="A2" s="3" t="s">
        <v>2493</v>
      </c>
    </row>
    <row r="3" spans="1:6">
      <c r="A3" s="4" t="s">
        <v>61</v>
      </c>
      <c r="B3" s="6" t="n">
        <v>125618666</v>
      </c>
      <c r="D3" s="6" t="n">
        <v>118964142</v>
      </c>
      <c r="F3" s="6" t="n">
        <v>77032480</v>
      </c>
    </row>
    <row r="4" spans="1:6">
      <c r="A4" s="4" t="s">
        <v>2519</v>
      </c>
    </row>
    <row r="5" spans="1:6">
      <c r="A5" s="3" t="s">
        <v>2493</v>
      </c>
    </row>
    <row r="6" spans="1:6">
      <c r="A6" s="4" t="s">
        <v>61</v>
      </c>
      <c r="B6" s="5" t="n">
        <v>106347234</v>
      </c>
      <c r="D6" s="5" t="n">
        <v>104487137</v>
      </c>
      <c r="F6" s="6" t="n">
        <v>63804999</v>
      </c>
    </row>
    <row r="7" spans="1:6">
      <c r="A7" s="4" t="s">
        <v>2520</v>
      </c>
    </row>
    <row r="8" spans="1:6">
      <c r="A8" s="3" t="s">
        <v>2493</v>
      </c>
    </row>
    <row r="9" spans="1:6">
      <c r="A9" s="4" t="s">
        <v>61</v>
      </c>
      <c r="B9" s="5" t="n">
        <v>35730970</v>
      </c>
      <c r="D9" s="5" t="n">
        <v>35280580</v>
      </c>
    </row>
    <row r="10" spans="1:6">
      <c r="A10" s="4" t="s">
        <v>2521</v>
      </c>
    </row>
    <row r="11" spans="1:6">
      <c r="A11" s="3" t="s">
        <v>2493</v>
      </c>
    </row>
    <row r="12" spans="1:6">
      <c r="A12" s="4" t="s">
        <v>61</v>
      </c>
      <c r="B12" s="5" t="n">
        <v>32109965</v>
      </c>
      <c r="D12" s="5" t="n">
        <v>31659575</v>
      </c>
    </row>
    <row r="13" spans="1:6">
      <c r="A13" s="4" t="s">
        <v>2522</v>
      </c>
    </row>
    <row r="14" spans="1:6">
      <c r="A14" s="3" t="s">
        <v>2493</v>
      </c>
    </row>
    <row r="15" spans="1:6">
      <c r="A15" s="4" t="s">
        <v>61</v>
      </c>
      <c r="B15" s="5" t="n">
        <v>1166000</v>
      </c>
      <c r="D15" s="5" t="n">
        <v>1166000</v>
      </c>
    </row>
    <row r="16" spans="1:6">
      <c r="A16" s="4" t="s">
        <v>2523</v>
      </c>
    </row>
    <row r="17" spans="1:6">
      <c r="A17" s="3" t="s">
        <v>2493</v>
      </c>
    </row>
    <row r="18" spans="1:6">
      <c r="A18" s="4" t="s">
        <v>61</v>
      </c>
      <c r="B18" s="5" t="n">
        <v>1363782</v>
      </c>
      <c r="D18" s="5" t="n">
        <v>1363782</v>
      </c>
    </row>
    <row r="19" spans="1:6">
      <c r="A19" s="4" t="s">
        <v>2524</v>
      </c>
    </row>
    <row r="20" spans="1:6">
      <c r="A20" s="3" t="s">
        <v>2493</v>
      </c>
    </row>
    <row r="21" spans="1:6">
      <c r="A21" s="4" t="s">
        <v>61</v>
      </c>
      <c r="B21" s="5" t="n">
        <v>1091223</v>
      </c>
      <c r="C21" s="4" t="s">
        <v>134</v>
      </c>
      <c r="D21" s="5" t="n">
        <v>1091223</v>
      </c>
      <c r="E21" s="4" t="s">
        <v>150</v>
      </c>
    </row>
    <row r="22" spans="1:6">
      <c r="A22" s="4" t="s">
        <v>2525</v>
      </c>
    </row>
    <row r="23" spans="1:6">
      <c r="A23" s="3" t="s">
        <v>2493</v>
      </c>
    </row>
    <row r="24" spans="1:6">
      <c r="A24" s="4" t="s">
        <v>61</v>
      </c>
      <c r="B24" s="5" t="n">
        <v>50728325</v>
      </c>
      <c r="D24" s="5" t="n">
        <v>49381832</v>
      </c>
    </row>
    <row r="25" spans="1:6">
      <c r="A25" s="4" t="s">
        <v>2526</v>
      </c>
    </row>
    <row r="26" spans="1:6">
      <c r="A26" s="3" t="s">
        <v>2493</v>
      </c>
    </row>
    <row r="27" spans="1:6">
      <c r="A27" s="4" t="s">
        <v>61</v>
      </c>
      <c r="B27" s="5" t="n">
        <v>38839911</v>
      </c>
      <c r="C27" s="4" t="s">
        <v>152</v>
      </c>
      <c r="D27" s="5" t="n">
        <v>36807884</v>
      </c>
    </row>
    <row r="28" spans="1:6">
      <c r="A28" s="4" t="s">
        <v>2527</v>
      </c>
    </row>
    <row r="29" spans="1:6">
      <c r="A29" s="3" t="s">
        <v>2493</v>
      </c>
    </row>
    <row r="30" spans="1:6">
      <c r="A30" s="4" t="s">
        <v>61</v>
      </c>
      <c r="B30" s="5" t="n">
        <v>2482090</v>
      </c>
      <c r="D30" s="5" t="n">
        <v>2651576</v>
      </c>
    </row>
    <row r="31" spans="1:6">
      <c r="A31" s="4" t="s">
        <v>2528</v>
      </c>
    </row>
    <row r="32" spans="1:6">
      <c r="A32" s="3" t="s">
        <v>2493</v>
      </c>
    </row>
    <row r="33" spans="1:6">
      <c r="A33" s="4" t="s">
        <v>61</v>
      </c>
      <c r="B33" s="5" t="n">
        <v>3542203</v>
      </c>
      <c r="D33" s="5" t="n">
        <v>3558832</v>
      </c>
    </row>
    <row r="34" spans="1:6">
      <c r="A34" s="4" t="s">
        <v>2529</v>
      </c>
    </row>
    <row r="35" spans="1:6">
      <c r="A35" s="3" t="s">
        <v>2493</v>
      </c>
    </row>
    <row r="36" spans="1:6">
      <c r="A36" s="4" t="s">
        <v>61</v>
      </c>
      <c r="B36" s="5" t="n">
        <v>5864121</v>
      </c>
      <c r="C36" s="4" t="s">
        <v>154</v>
      </c>
      <c r="D36" s="5" t="n">
        <v>6363540</v>
      </c>
    </row>
    <row r="37" spans="1:6">
      <c r="A37" s="4" t="s">
        <v>2530</v>
      </c>
    </row>
    <row r="38" spans="1:6">
      <c r="A38" s="3" t="s">
        <v>2493</v>
      </c>
    </row>
    <row r="39" spans="1:6">
      <c r="A39" s="4" t="s">
        <v>61</v>
      </c>
      <c r="B39" s="5" t="n">
        <v>19887939</v>
      </c>
      <c r="C39" s="4" t="s">
        <v>155</v>
      </c>
      <c r="D39" s="5" t="n">
        <v>19824725</v>
      </c>
    </row>
    <row r="40" spans="1:6">
      <c r="A40" s="4" t="s">
        <v>2531</v>
      </c>
    </row>
    <row r="41" spans="1:6">
      <c r="A41" s="3" t="s">
        <v>2493</v>
      </c>
    </row>
    <row r="42" spans="1:6">
      <c r="A42" s="4" t="s">
        <v>61</v>
      </c>
      <c r="B42" s="6" t="n">
        <v>19887939</v>
      </c>
      <c r="D42" s="6" t="n">
        <v>19824725</v>
      </c>
    </row>
    <row r="43" spans="1:6"/>
    <row r="44" spans="1:6">
      <c r="A44" s="4" t="s">
        <v>134</v>
      </c>
      <c r="B44" s="4" t="s">
        <v>2465</v>
      </c>
    </row>
    <row r="45" spans="1:6">
      <c r="A45" s="4" t="s">
        <v>150</v>
      </c>
      <c r="B45" s="4" t="s">
        <v>2532</v>
      </c>
    </row>
    <row r="46" spans="1:6">
      <c r="A46" s="4" t="s">
        <v>152</v>
      </c>
      <c r="B46" s="4" t="s">
        <v>2533</v>
      </c>
    </row>
    <row r="47" spans="1:6">
      <c r="A47" s="4" t="s">
        <v>154</v>
      </c>
      <c r="B47" s="4" t="s">
        <v>1605</v>
      </c>
    </row>
    <row r="48" spans="1:6">
      <c r="A48" s="4" t="s">
        <v>155</v>
      </c>
      <c r="B48" s="4" t="s">
        <v>2405</v>
      </c>
    </row>
  </sheetData>
  <mergeCells count="8">
    <mergeCell ref="B1:C1"/>
    <mergeCell ref="D1:E1"/>
    <mergeCell ref="A43:F43"/>
    <mergeCell ref="B44:F44"/>
    <mergeCell ref="B45:F45"/>
    <mergeCell ref="B46:F46"/>
    <mergeCell ref="B47:F47"/>
    <mergeCell ref="B48:F48"/>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2534</v>
      </c>
      <c r="B1" s="2" t="s">
        <v>1</v>
      </c>
    </row>
    <row r="2" spans="1:4">
      <c r="B2" s="2" t="s">
        <v>93</v>
      </c>
      <c r="C2" s="2" t="s">
        <v>94</v>
      </c>
      <c r="D2" s="2" t="s">
        <v>1069</v>
      </c>
    </row>
    <row r="3" spans="1:4">
      <c r="A3" s="3" t="s">
        <v>2535</v>
      </c>
    </row>
    <row r="4" spans="1:4">
      <c r="A4" s="4" t="s">
        <v>62</v>
      </c>
      <c r="B4" s="6" t="n">
        <v>124955438</v>
      </c>
      <c r="C4" s="6" t="n">
        <v>123044901</v>
      </c>
      <c r="D4" s="6" t="n">
        <v>94617474</v>
      </c>
    </row>
    <row r="5" spans="1:4">
      <c r="A5" s="4" t="s">
        <v>2536</v>
      </c>
      <c r="B5" s="5" t="n">
        <v>306691</v>
      </c>
      <c r="C5" s="5" t="n">
        <v>10832577</v>
      </c>
    </row>
    <row r="6" spans="1:4">
      <c r="A6" s="4" t="s">
        <v>2537</v>
      </c>
      <c r="B6" s="5" t="n">
        <v>9153712</v>
      </c>
      <c r="C6" s="5" t="n">
        <v>21881066</v>
      </c>
    </row>
    <row r="7" spans="1:4">
      <c r="A7" s="4" t="s">
        <v>2498</v>
      </c>
      <c r="B7" s="5" t="n">
        <v>-7549866</v>
      </c>
      <c r="C7" s="5" t="n">
        <v>-4286216</v>
      </c>
    </row>
    <row r="8" spans="1:4">
      <c r="A8" s="4" t="s">
        <v>147</v>
      </c>
      <c r="B8" s="5" t="n">
        <v>1910537</v>
      </c>
      <c r="C8" s="5" t="n">
        <v>28427427</v>
      </c>
    </row>
    <row r="9" spans="1:4">
      <c r="A9" s="4" t="s">
        <v>2411</v>
      </c>
    </row>
    <row r="10" spans="1:4">
      <c r="A10" s="3" t="s">
        <v>2535</v>
      </c>
    </row>
    <row r="11" spans="1:4">
      <c r="A11" s="4" t="s">
        <v>62</v>
      </c>
      <c r="B11" s="6" t="n">
        <v>124955438</v>
      </c>
      <c r="C11" s="6" t="n">
        <v>123044901</v>
      </c>
      <c r="D11" s="6" t="n">
        <v>94617474</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538</v>
      </c>
      <c r="B1" s="2" t="s">
        <v>93</v>
      </c>
      <c r="C1" s="2" t="s">
        <v>94</v>
      </c>
      <c r="D1" s="2" t="s">
        <v>1069</v>
      </c>
    </row>
    <row r="2" spans="1:4">
      <c r="A2" s="3" t="s">
        <v>2535</v>
      </c>
    </row>
    <row r="3" spans="1:4">
      <c r="A3" s="4" t="s">
        <v>62</v>
      </c>
      <c r="B3" s="6" t="n">
        <v>124955438</v>
      </c>
      <c r="C3" s="6" t="n">
        <v>123044901</v>
      </c>
      <c r="D3" s="6" t="n">
        <v>94617474</v>
      </c>
    </row>
    <row r="4" spans="1:4">
      <c r="A4" s="4" t="s">
        <v>2539</v>
      </c>
    </row>
    <row r="5" spans="1:4">
      <c r="A5" s="3" t="s">
        <v>2535</v>
      </c>
    </row>
    <row r="6" spans="1:4">
      <c r="A6" s="4" t="s">
        <v>62</v>
      </c>
      <c r="B6" s="5" t="n">
        <v>47929445</v>
      </c>
      <c r="C6" s="5" t="n">
        <v>46218590</v>
      </c>
    </row>
    <row r="7" spans="1:4">
      <c r="A7" s="4" t="s">
        <v>2540</v>
      </c>
    </row>
    <row r="8" spans="1:4">
      <c r="A8" s="3" t="s">
        <v>2535</v>
      </c>
    </row>
    <row r="9" spans="1:4">
      <c r="A9" s="4" t="s">
        <v>62</v>
      </c>
      <c r="B9" s="5" t="n">
        <v>32416144</v>
      </c>
      <c r="C9" s="5" t="n">
        <v>32416144</v>
      </c>
    </row>
    <row r="10" spans="1:4">
      <c r="A10" s="4" t="s">
        <v>764</v>
      </c>
    </row>
    <row r="11" spans="1:4">
      <c r="A11" s="3" t="s">
        <v>2535</v>
      </c>
    </row>
    <row r="12" spans="1:4">
      <c r="A12" s="4" t="s">
        <v>62</v>
      </c>
      <c r="B12" s="5" t="n">
        <v>44609849</v>
      </c>
      <c r="C12" s="5" t="n">
        <v>44410167</v>
      </c>
    </row>
    <row r="13" spans="1:4">
      <c r="A13" s="4" t="s">
        <v>2541</v>
      </c>
    </row>
    <row r="14" spans="1:4">
      <c r="A14" s="3" t="s">
        <v>2535</v>
      </c>
    </row>
    <row r="15" spans="1:4">
      <c r="A15" s="4" t="s">
        <v>62</v>
      </c>
      <c r="B15" s="5" t="n">
        <v>25257686</v>
      </c>
      <c r="C15" s="5" t="n">
        <v>25257686</v>
      </c>
    </row>
    <row r="16" spans="1:4">
      <c r="A16" s="4" t="s">
        <v>2542</v>
      </c>
    </row>
    <row r="17" spans="1:4">
      <c r="A17" s="3" t="s">
        <v>2535</v>
      </c>
    </row>
    <row r="18" spans="1:4">
      <c r="A18" s="4" t="s">
        <v>62</v>
      </c>
      <c r="B18" s="5" t="n">
        <v>8879245</v>
      </c>
      <c r="C18" s="5" t="n">
        <v>8879245</v>
      </c>
    </row>
    <row r="19" spans="1:4">
      <c r="A19" s="4" t="s">
        <v>2543</v>
      </c>
    </row>
    <row r="20" spans="1:4">
      <c r="A20" s="3" t="s">
        <v>2535</v>
      </c>
    </row>
    <row r="21" spans="1:4">
      <c r="A21" s="4" t="s">
        <v>62</v>
      </c>
      <c r="B21" s="5" t="n">
        <v>9808550</v>
      </c>
      <c r="C21" s="5" t="n">
        <v>9808550</v>
      </c>
    </row>
    <row r="22" spans="1:4">
      <c r="A22" s="4" t="s">
        <v>2544</v>
      </c>
    </row>
    <row r="23" spans="1:4">
      <c r="A23" s="3" t="s">
        <v>2535</v>
      </c>
    </row>
    <row r="24" spans="1:4">
      <c r="A24" s="4" t="s">
        <v>62</v>
      </c>
      <c r="B24" s="5" t="n">
        <v>5892</v>
      </c>
      <c r="C24" s="5" t="n">
        <v>8679</v>
      </c>
    </row>
    <row r="25" spans="1:4">
      <c r="A25" s="4" t="s">
        <v>2545</v>
      </c>
    </row>
    <row r="26" spans="1:4">
      <c r="A26" s="3" t="s">
        <v>2535</v>
      </c>
    </row>
    <row r="27" spans="1:4">
      <c r="A27" s="4" t="s">
        <v>62</v>
      </c>
      <c r="B27" s="5" t="n">
        <v>26014868</v>
      </c>
      <c r="C27" s="5" t="n">
        <v>24863266</v>
      </c>
    </row>
    <row r="28" spans="1:4">
      <c r="A28" s="4" t="s">
        <v>2546</v>
      </c>
    </row>
    <row r="29" spans="1:4">
      <c r="A29" s="3" t="s">
        <v>2535</v>
      </c>
    </row>
    <row r="30" spans="1:4">
      <c r="A30" s="4" t="s">
        <v>62</v>
      </c>
      <c r="B30" s="5" t="n">
        <v>4422841</v>
      </c>
      <c r="C30" s="5" t="n">
        <v>4839916</v>
      </c>
    </row>
    <row r="31" spans="1:4">
      <c r="A31" s="4" t="s">
        <v>2547</v>
      </c>
    </row>
    <row r="32" spans="1:4">
      <c r="A32" s="3" t="s">
        <v>2535</v>
      </c>
    </row>
    <row r="33" spans="1:4">
      <c r="A33" s="4" t="s">
        <v>62</v>
      </c>
      <c r="B33" s="5" t="n">
        <v>5214846</v>
      </c>
      <c r="C33" s="5" t="n">
        <v>5236732</v>
      </c>
    </row>
    <row r="34" spans="1:4">
      <c r="A34" s="4" t="s">
        <v>2548</v>
      </c>
    </row>
    <row r="35" spans="1:4">
      <c r="A35" s="3" t="s">
        <v>2535</v>
      </c>
    </row>
    <row r="36" spans="1:4">
      <c r="A36" s="4" t="s">
        <v>62</v>
      </c>
      <c r="B36" s="5" t="n">
        <v>32416144</v>
      </c>
      <c r="C36" s="5" t="n">
        <v>32416144</v>
      </c>
    </row>
    <row r="37" spans="1:4">
      <c r="A37" s="4" t="s">
        <v>2549</v>
      </c>
    </row>
    <row r="38" spans="1:4">
      <c r="A38" s="3" t="s">
        <v>2535</v>
      </c>
    </row>
    <row r="39" spans="1:4">
      <c r="A39" s="4" t="s">
        <v>62</v>
      </c>
      <c r="B39" s="5" t="n">
        <v>456007</v>
      </c>
      <c r="C39" s="5" t="n">
        <v>456007</v>
      </c>
    </row>
    <row r="40" spans="1:4">
      <c r="A40" s="4" t="s">
        <v>2550</v>
      </c>
    </row>
    <row r="41" spans="1:4">
      <c r="A41" s="3" t="s">
        <v>2535</v>
      </c>
    </row>
    <row r="42" spans="1:4">
      <c r="A42" s="4" t="s">
        <v>62</v>
      </c>
      <c r="B42" s="5" t="n">
        <v>12276890</v>
      </c>
      <c r="C42" s="5" t="n">
        <v>11278676</v>
      </c>
    </row>
    <row r="43" spans="1:4">
      <c r="A43" s="4" t="s">
        <v>2551</v>
      </c>
    </row>
    <row r="44" spans="1:4">
      <c r="A44" s="3" t="s">
        <v>2535</v>
      </c>
    </row>
    <row r="45" spans="1:4">
      <c r="A45" s="4" t="s">
        <v>62</v>
      </c>
      <c r="B45" s="6" t="n">
        <v>202469</v>
      </c>
      <c r="C45" s="6" t="n">
        <v>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2552</v>
      </c>
      <c r="B1" s="2" t="s">
        <v>43</v>
      </c>
      <c r="C1" s="2" t="s">
        <v>1105</v>
      </c>
      <c r="D1" s="2" t="s">
        <v>44</v>
      </c>
      <c r="E1" s="2" t="s">
        <v>1108</v>
      </c>
    </row>
    <row r="2" spans="1:5">
      <c r="A2" s="3" t="s">
        <v>2553</v>
      </c>
    </row>
    <row r="3" spans="1:5">
      <c r="A3" s="4" t="s">
        <v>1594</v>
      </c>
      <c r="B3" s="6" t="n">
        <v>140487849</v>
      </c>
      <c r="D3" s="6" t="n">
        <v>131440422</v>
      </c>
      <c r="E3" s="6" t="n">
        <v>125765480</v>
      </c>
    </row>
    <row r="4" spans="1:5">
      <c r="A4" s="4" t="s">
        <v>1380</v>
      </c>
    </row>
    <row r="5" spans="1:5">
      <c r="A5" s="3" t="s">
        <v>2553</v>
      </c>
    </row>
    <row r="6" spans="1:5">
      <c r="A6" s="4" t="s">
        <v>1594</v>
      </c>
      <c r="C6" s="6" t="n">
        <v>138497</v>
      </c>
    </row>
    <row r="7" spans="1:5">
      <c r="A7" s="4" t="s">
        <v>2554</v>
      </c>
      <c r="B7" s="4" t="s">
        <v>1420</v>
      </c>
      <c r="C7" s="4" t="s">
        <v>1420</v>
      </c>
    </row>
    <row r="8" spans="1:5">
      <c r="A8" s="4" t="s">
        <v>2555</v>
      </c>
      <c r="B8" s="4" t="s">
        <v>2556</v>
      </c>
      <c r="C8" s="4" t="s">
        <v>2556</v>
      </c>
    </row>
    <row r="9" spans="1:5">
      <c r="A9" s="4" t="s">
        <v>1382</v>
      </c>
    </row>
    <row r="10" spans="1:5">
      <c r="A10" s="3" t="s">
        <v>2553</v>
      </c>
    </row>
    <row r="11" spans="1:5">
      <c r="A11" s="4" t="s">
        <v>1594</v>
      </c>
      <c r="C11" s="6" t="n">
        <v>39347</v>
      </c>
    </row>
    <row r="12" spans="1:5">
      <c r="A12" s="4" t="s">
        <v>2554</v>
      </c>
      <c r="B12" s="4" t="s">
        <v>1473</v>
      </c>
      <c r="C12" s="4" t="s">
        <v>1473</v>
      </c>
    </row>
    <row r="13" spans="1:5">
      <c r="A13" s="4" t="s">
        <v>2555</v>
      </c>
      <c r="B13" s="4" t="s">
        <v>2557</v>
      </c>
      <c r="C13" s="4" t="s">
        <v>2557</v>
      </c>
    </row>
    <row r="14" spans="1:5">
      <c r="A14" s="4" t="s">
        <v>1567</v>
      </c>
    </row>
    <row r="15" spans="1:5">
      <c r="A15" s="3" t="s">
        <v>2553</v>
      </c>
    </row>
    <row r="16" spans="1:5">
      <c r="A16" s="4" t="s">
        <v>1594</v>
      </c>
      <c r="C16" s="6" t="n">
        <v>919</v>
      </c>
    </row>
    <row r="17" spans="1:5">
      <c r="A17" s="4" t="s">
        <v>2554</v>
      </c>
      <c r="B17" s="4" t="s">
        <v>1420</v>
      </c>
      <c r="C17" s="4" t="s">
        <v>1420</v>
      </c>
    </row>
    <row r="18" spans="1:5">
      <c r="A18" s="4" t="s">
        <v>2555</v>
      </c>
      <c r="B18" s="4" t="s">
        <v>2558</v>
      </c>
      <c r="C18" s="4" t="s">
        <v>2558</v>
      </c>
    </row>
    <row r="19" spans="1:5">
      <c r="A19" s="4" t="s">
        <v>1568</v>
      </c>
    </row>
    <row r="20" spans="1:5">
      <c r="A20" s="3" t="s">
        <v>2553</v>
      </c>
    </row>
    <row r="21" spans="1:5">
      <c r="A21" s="4" t="s">
        <v>1594</v>
      </c>
      <c r="C21" s="6" t="n">
        <v>827</v>
      </c>
    </row>
    <row r="22" spans="1:5">
      <c r="A22" s="4" t="s">
        <v>2554</v>
      </c>
      <c r="B22" s="4" t="s">
        <v>1473</v>
      </c>
      <c r="C22" s="4" t="s">
        <v>1473</v>
      </c>
    </row>
    <row r="23" spans="1:5">
      <c r="A23" s="4" t="s">
        <v>2555</v>
      </c>
      <c r="B23" s="4" t="s">
        <v>2559</v>
      </c>
      <c r="C23" s="4" t="s">
        <v>2559</v>
      </c>
    </row>
    <row r="24" spans="1:5">
      <c r="A24" s="4" t="s">
        <v>1569</v>
      </c>
    </row>
    <row r="25" spans="1:5">
      <c r="A25" s="3" t="s">
        <v>2553</v>
      </c>
    </row>
    <row r="26" spans="1:5">
      <c r="A26" s="4" t="s">
        <v>1594</v>
      </c>
      <c r="C26" s="6" t="n">
        <v>2324</v>
      </c>
    </row>
    <row r="27" spans="1:5">
      <c r="A27" s="4" t="s">
        <v>2554</v>
      </c>
      <c r="B27" s="4" t="s">
        <v>2560</v>
      </c>
      <c r="C27" s="4" t="s">
        <v>2560</v>
      </c>
    </row>
    <row r="28" spans="1:5">
      <c r="A28" s="4" t="s">
        <v>2555</v>
      </c>
      <c r="B28" s="4" t="s">
        <v>1251</v>
      </c>
      <c r="C28" s="4" t="s">
        <v>125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1</v>
      </c>
      <c r="B1" s="2" t="s">
        <v>1</v>
      </c>
    </row>
    <row r="2" spans="1:2">
      <c r="B2" s="2" t="s">
        <v>93</v>
      </c>
    </row>
    <row r="3" spans="1:2">
      <c r="A3" s="3" t="s">
        <v>2535</v>
      </c>
    </row>
    <row r="4" spans="1:2">
      <c r="A4" s="4" t="s">
        <v>2562</v>
      </c>
      <c r="B4" s="4" t="s">
        <v>2563</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2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2564</v>
      </c>
      <c r="C1" s="2" t="s">
        <v>1</v>
      </c>
    </row>
    <row r="2" spans="1:5">
      <c r="C2" s="2" t="s">
        <v>93</v>
      </c>
      <c r="E2" s="2" t="s">
        <v>94</v>
      </c>
    </row>
    <row r="3" spans="1:5">
      <c r="A3" s="3" t="s">
        <v>2565</v>
      </c>
    </row>
    <row r="4" spans="1:5">
      <c r="A4" s="4" t="s">
        <v>2494</v>
      </c>
      <c r="C4" s="6" t="n">
        <v>1021266631</v>
      </c>
      <c r="E4" s="6" t="n">
        <v>917913428</v>
      </c>
    </row>
    <row r="5" spans="1:5">
      <c r="A5" s="4" t="s">
        <v>2566</v>
      </c>
      <c r="C5" s="5" t="n">
        <v>131852714</v>
      </c>
      <c r="E5" s="5" t="n">
        <v>123230196</v>
      </c>
    </row>
    <row r="6" spans="1:5">
      <c r="A6" s="4" t="s">
        <v>2567</v>
      </c>
      <c r="C6" s="5" t="n">
        <v>10879280</v>
      </c>
      <c r="E6" s="5" t="n">
        <v>29736202</v>
      </c>
    </row>
    <row r="7" spans="1:5">
      <c r="A7" s="4" t="s">
        <v>2568</v>
      </c>
      <c r="C7" s="5" t="n">
        <v>-20812</v>
      </c>
      <c r="E7" s="5" t="n">
        <v>-13842273</v>
      </c>
    </row>
    <row r="8" spans="1:5">
      <c r="A8" s="4" t="s">
        <v>2569</v>
      </c>
      <c r="C8" s="5" t="n">
        <v>0</v>
      </c>
      <c r="E8" s="5" t="n">
        <v>0</v>
      </c>
    </row>
    <row r="9" spans="1:5">
      <c r="A9" s="4" t="s">
        <v>2570</v>
      </c>
      <c r="C9" s="5" t="n">
        <v>9404428</v>
      </c>
      <c r="E9" s="5" t="n">
        <v>25425947</v>
      </c>
    </row>
    <row r="10" spans="1:5">
      <c r="A10" s="4" t="s">
        <v>2571</v>
      </c>
      <c r="C10" s="5" t="n">
        <v>909256</v>
      </c>
      <c r="E10" s="5" t="n">
        <v>609921</v>
      </c>
    </row>
    <row r="11" spans="1:5">
      <c r="A11" s="4" t="s">
        <v>2572</v>
      </c>
      <c r="C11" s="5" t="n">
        <v>-102219271</v>
      </c>
      <c r="D11" s="4" t="s">
        <v>134</v>
      </c>
      <c r="E11" s="5" t="n">
        <v>-90299139</v>
      </c>
    </row>
    <row r="12" spans="1:5">
      <c r="A12" s="4" t="s">
        <v>2573</v>
      </c>
      <c r="B12" s="4" t="s">
        <v>150</v>
      </c>
      <c r="C12" s="5" t="n">
        <v>63361060</v>
      </c>
      <c r="E12" s="5" t="n">
        <v>84958594</v>
      </c>
    </row>
    <row r="13" spans="1:5">
      <c r="A13" s="4" t="s">
        <v>2574</v>
      </c>
      <c r="B13" s="4" t="s">
        <v>150</v>
      </c>
      <c r="C13" s="5" t="n">
        <v>63361060</v>
      </c>
      <c r="E13" s="5" t="n">
        <v>84958594</v>
      </c>
    </row>
    <row r="14" spans="1:5">
      <c r="A14" s="4" t="s">
        <v>147</v>
      </c>
      <c r="C14" s="5" t="n">
        <v>76267524</v>
      </c>
      <c r="E14" s="5" t="n">
        <v>103353203</v>
      </c>
    </row>
    <row r="15" spans="1:5">
      <c r="A15" s="4" t="s">
        <v>2501</v>
      </c>
      <c r="C15" s="5" t="n">
        <v>1097534155</v>
      </c>
      <c r="E15" s="5" t="n">
        <v>1021266631</v>
      </c>
    </row>
    <row r="16" spans="1:5">
      <c r="A16" s="4" t="s">
        <v>1264</v>
      </c>
    </row>
    <row r="17" spans="1:5">
      <c r="A17" s="3" t="s">
        <v>2565</v>
      </c>
    </row>
    <row r="18" spans="1:5">
      <c r="A18" s="4" t="s">
        <v>2575</v>
      </c>
      <c r="C18" s="5" t="n">
        <v>20772402</v>
      </c>
    </row>
    <row r="19" spans="1:5">
      <c r="A19" s="4" t="s">
        <v>2411</v>
      </c>
    </row>
    <row r="20" spans="1:5">
      <c r="A20" s="3" t="s">
        <v>2565</v>
      </c>
    </row>
    <row r="21" spans="1:5">
      <c r="A21" s="4" t="s">
        <v>2494</v>
      </c>
      <c r="C21" s="5" t="n">
        <v>1779024076</v>
      </c>
      <c r="E21" s="5" t="n">
        <v>1627357020</v>
      </c>
    </row>
    <row r="22" spans="1:5">
      <c r="A22" s="4" t="s">
        <v>2570</v>
      </c>
      <c r="C22" s="5" t="n">
        <v>-55803151</v>
      </c>
      <c r="E22" s="5" t="n">
        <v>-49449703</v>
      </c>
    </row>
    <row r="23" spans="1:5">
      <c r="A23" s="4" t="s">
        <v>2576</v>
      </c>
      <c r="C23" s="5" t="n">
        <v>-45793938</v>
      </c>
      <c r="E23" s="5" t="n">
        <v>-21204715</v>
      </c>
    </row>
    <row r="24" spans="1:5">
      <c r="A24" s="4" t="s">
        <v>2573</v>
      </c>
      <c r="C24" s="5" t="n">
        <v>-7302976</v>
      </c>
      <c r="E24" s="5" t="n">
        <v>-17011988</v>
      </c>
    </row>
    <row r="25" spans="1:5">
      <c r="A25" s="4" t="s">
        <v>2574</v>
      </c>
      <c r="C25" s="5" t="n">
        <v>-7302976</v>
      </c>
      <c r="E25" s="5" t="n">
        <v>-17011988</v>
      </c>
    </row>
    <row r="26" spans="1:5">
      <c r="A26" s="4" t="s">
        <v>2501</v>
      </c>
      <c r="C26" s="5" t="n">
        <v>1897051094</v>
      </c>
      <c r="E26" s="5" t="n">
        <v>1779024076</v>
      </c>
    </row>
    <row r="27" spans="1:5">
      <c r="A27" s="4" t="s">
        <v>2511</v>
      </c>
    </row>
    <row r="28" spans="1:5">
      <c r="A28" s="3" t="s">
        <v>2565</v>
      </c>
    </row>
    <row r="29" spans="1:5">
      <c r="A29" s="4" t="s">
        <v>2494</v>
      </c>
      <c r="C29" s="5" t="n">
        <v>-757757445</v>
      </c>
      <c r="E29" s="5" t="n">
        <v>-709443592</v>
      </c>
    </row>
    <row r="30" spans="1:5">
      <c r="A30" s="4" t="s">
        <v>2576</v>
      </c>
      <c r="C30" s="5" t="n">
        <v>44122751</v>
      </c>
      <c r="E30" s="5" t="n">
        <v>19278138</v>
      </c>
    </row>
    <row r="31" spans="1:5">
      <c r="A31" s="4" t="s">
        <v>2573</v>
      </c>
      <c r="C31" s="5" t="n">
        <v>6105781</v>
      </c>
      <c r="E31" s="5" t="n">
        <v>11922023</v>
      </c>
    </row>
    <row r="32" spans="1:5">
      <c r="A32" s="4" t="s">
        <v>2574</v>
      </c>
      <c r="C32" s="5" t="n">
        <v>6105781</v>
      </c>
      <c r="E32" s="5" t="n">
        <v>11922023</v>
      </c>
    </row>
    <row r="33" spans="1:5">
      <c r="A33" s="4" t="s">
        <v>2501</v>
      </c>
      <c r="C33" s="5" t="n">
        <v>-799516939</v>
      </c>
      <c r="E33" s="5" t="n">
        <v>-757757445</v>
      </c>
    </row>
    <row r="34" spans="1:5">
      <c r="A34" s="4" t="s">
        <v>2577</v>
      </c>
    </row>
    <row r="35" spans="1:5">
      <c r="A35" s="3" t="s">
        <v>2565</v>
      </c>
    </row>
    <row r="36" spans="1:5">
      <c r="A36" s="4" t="s">
        <v>2494</v>
      </c>
      <c r="C36" s="5" t="n">
        <v>496862789</v>
      </c>
      <c r="E36" s="5" t="n">
        <v>443068099</v>
      </c>
    </row>
    <row r="37" spans="1:5">
      <c r="A37" s="4" t="s">
        <v>2566</v>
      </c>
      <c r="C37" s="5" t="n">
        <v>0</v>
      </c>
      <c r="E37" s="5" t="n">
        <v>0</v>
      </c>
    </row>
    <row r="38" spans="1:5">
      <c r="A38" s="4" t="s">
        <v>2567</v>
      </c>
      <c r="C38" s="5" t="n">
        <v>8271085</v>
      </c>
      <c r="E38" s="5" t="n">
        <v>12734666</v>
      </c>
    </row>
    <row r="39" spans="1:5">
      <c r="A39" s="4" t="s">
        <v>2568</v>
      </c>
      <c r="C39" s="5" t="n">
        <v>-5168</v>
      </c>
      <c r="E39" s="5" t="n">
        <v>-762783</v>
      </c>
    </row>
    <row r="40" spans="1:5">
      <c r="A40" s="4" t="s">
        <v>2569</v>
      </c>
      <c r="C40" s="5" t="n">
        <v>39314971</v>
      </c>
      <c r="E40" s="5" t="n">
        <v>39838515</v>
      </c>
    </row>
    <row r="41" spans="1:5">
      <c r="A41" s="4" t="s">
        <v>2570</v>
      </c>
      <c r="C41" s="5" t="n">
        <v>399539</v>
      </c>
      <c r="E41" s="5" t="n">
        <v>707133</v>
      </c>
    </row>
    <row r="42" spans="1:5">
      <c r="A42" s="4" t="s">
        <v>2571</v>
      </c>
      <c r="C42" s="5" t="n">
        <v>0</v>
      </c>
      <c r="E42" s="5" t="n">
        <v>0</v>
      </c>
    </row>
    <row r="43" spans="1:5">
      <c r="A43" s="4" t="s">
        <v>2572</v>
      </c>
      <c r="C43" s="5" t="n">
        <v>-22502711</v>
      </c>
      <c r="D43" s="4" t="s">
        <v>134</v>
      </c>
      <c r="E43" s="5" t="n">
        <v>-17172212</v>
      </c>
    </row>
    <row r="44" spans="1:5">
      <c r="A44" s="4" t="s">
        <v>2573</v>
      </c>
      <c r="B44" s="4" t="s">
        <v>150</v>
      </c>
      <c r="C44" s="5" t="n">
        <v>13715717</v>
      </c>
      <c r="E44" s="5" t="n">
        <v>26662381</v>
      </c>
    </row>
    <row r="45" spans="1:5">
      <c r="A45" s="4" t="s">
        <v>2574</v>
      </c>
      <c r="B45" s="4" t="s">
        <v>150</v>
      </c>
      <c r="C45" s="5" t="n">
        <v>13715717</v>
      </c>
      <c r="E45" s="5" t="n">
        <v>26662381</v>
      </c>
    </row>
    <row r="46" spans="1:5">
      <c r="A46" s="4" t="s">
        <v>147</v>
      </c>
      <c r="C46" s="5" t="n">
        <v>43845095</v>
      </c>
      <c r="E46" s="5" t="n">
        <v>53794690</v>
      </c>
    </row>
    <row r="47" spans="1:5">
      <c r="A47" s="4" t="s">
        <v>2501</v>
      </c>
      <c r="C47" s="5" t="n">
        <v>540707884</v>
      </c>
      <c r="E47" s="5" t="n">
        <v>496862789</v>
      </c>
    </row>
    <row r="48" spans="1:5">
      <c r="A48" s="4" t="s">
        <v>2578</v>
      </c>
    </row>
    <row r="49" spans="1:5">
      <c r="A49" s="3" t="s">
        <v>2565</v>
      </c>
    </row>
    <row r="50" spans="1:5">
      <c r="A50" s="4" t="s">
        <v>2575</v>
      </c>
      <c r="C50" s="5" t="n">
        <v>16411597</v>
      </c>
    </row>
    <row r="51" spans="1:5">
      <c r="A51" s="4" t="s">
        <v>2579</v>
      </c>
    </row>
    <row r="52" spans="1:5">
      <c r="A52" s="3" t="s">
        <v>2565</v>
      </c>
    </row>
    <row r="53" spans="1:5">
      <c r="A53" s="4" t="s">
        <v>2494</v>
      </c>
      <c r="C53" s="5" t="n">
        <v>693438996</v>
      </c>
      <c r="E53" s="5" t="n">
        <v>622388974</v>
      </c>
    </row>
    <row r="54" spans="1:5">
      <c r="A54" s="4" t="s">
        <v>2570</v>
      </c>
      <c r="C54" s="5" t="n">
        <v>-11615913</v>
      </c>
      <c r="E54" s="5" t="n">
        <v>-5754382</v>
      </c>
    </row>
    <row r="55" spans="1:5">
      <c r="A55" s="4" t="s">
        <v>2576</v>
      </c>
      <c r="C55" s="5" t="n">
        <v>-916048</v>
      </c>
      <c r="E55" s="5" t="n">
        <v>-72907</v>
      </c>
    </row>
    <row r="56" spans="1:5">
      <c r="A56" s="4" t="s">
        <v>2573</v>
      </c>
      <c r="C56" s="5" t="n">
        <v>-1861</v>
      </c>
      <c r="E56" s="5" t="n">
        <v>-2476636</v>
      </c>
    </row>
    <row r="57" spans="1:5">
      <c r="A57" s="4" t="s">
        <v>2574</v>
      </c>
      <c r="C57" s="5" t="n">
        <v>-1861</v>
      </c>
      <c r="E57" s="5" t="n">
        <v>-2476636</v>
      </c>
    </row>
    <row r="58" spans="1:5">
      <c r="A58" s="4" t="s">
        <v>2501</v>
      </c>
      <c r="C58" s="5" t="n">
        <v>760199222</v>
      </c>
      <c r="E58" s="5" t="n">
        <v>693438996</v>
      </c>
    </row>
    <row r="59" spans="1:5">
      <c r="A59" s="4" t="s">
        <v>2580</v>
      </c>
    </row>
    <row r="60" spans="1:5">
      <c r="A60" s="3" t="s">
        <v>2565</v>
      </c>
    </row>
    <row r="61" spans="1:5">
      <c r="A61" s="4" t="s">
        <v>2494</v>
      </c>
      <c r="C61" s="5" t="n">
        <v>-196576207</v>
      </c>
      <c r="E61" s="5" t="n">
        <v>-179320875</v>
      </c>
    </row>
    <row r="62" spans="1:5">
      <c r="A62" s="4" t="s">
        <v>2576</v>
      </c>
      <c r="C62" s="5" t="n">
        <v>772278</v>
      </c>
      <c r="E62" s="5" t="n">
        <v>5707</v>
      </c>
    </row>
    <row r="63" spans="1:5">
      <c r="A63" s="4" t="s">
        <v>2573</v>
      </c>
      <c r="C63" s="5" t="n">
        <v>1609</v>
      </c>
      <c r="E63" s="5" t="n">
        <v>85208</v>
      </c>
    </row>
    <row r="64" spans="1:5">
      <c r="A64" s="4" t="s">
        <v>2574</v>
      </c>
      <c r="C64" s="5" t="n">
        <v>1609</v>
      </c>
      <c r="E64" s="5" t="n">
        <v>85208</v>
      </c>
    </row>
    <row r="65" spans="1:5">
      <c r="A65" s="4" t="s">
        <v>2501</v>
      </c>
      <c r="C65" s="5" t="n">
        <v>-219491338</v>
      </c>
      <c r="E65" s="5" t="n">
        <v>-196576207</v>
      </c>
    </row>
    <row r="66" spans="1:5">
      <c r="A66" s="4" t="s">
        <v>2581</v>
      </c>
    </row>
    <row r="67" spans="1:5">
      <c r="A67" s="3" t="s">
        <v>2565</v>
      </c>
    </row>
    <row r="68" spans="1:5">
      <c r="A68" s="4" t="s">
        <v>2494</v>
      </c>
      <c r="C68" s="5" t="n">
        <v>245470301</v>
      </c>
      <c r="E68" s="5" t="n">
        <v>205544021</v>
      </c>
    </row>
    <row r="69" spans="1:5">
      <c r="A69" s="4" t="s">
        <v>2566</v>
      </c>
      <c r="C69" s="5" t="n">
        <v>0</v>
      </c>
      <c r="E69" s="5" t="n">
        <v>0</v>
      </c>
    </row>
    <row r="70" spans="1:5">
      <c r="A70" s="4" t="s">
        <v>2567</v>
      </c>
      <c r="C70" s="5" t="n">
        <v>2605523</v>
      </c>
      <c r="E70" s="5" t="n">
        <v>7481173</v>
      </c>
    </row>
    <row r="71" spans="1:5">
      <c r="A71" s="4" t="s">
        <v>2568</v>
      </c>
      <c r="C71" s="5" t="n">
        <v>-14806</v>
      </c>
      <c r="E71" s="5" t="n">
        <v>-7432623</v>
      </c>
    </row>
    <row r="72" spans="1:5">
      <c r="A72" s="4" t="s">
        <v>2569</v>
      </c>
      <c r="C72" s="5" t="n">
        <v>29945516</v>
      </c>
      <c r="E72" s="5" t="n">
        <v>45234574</v>
      </c>
    </row>
    <row r="73" spans="1:5">
      <c r="A73" s="4" t="s">
        <v>2570</v>
      </c>
      <c r="C73" s="5" t="n">
        <v>2071105</v>
      </c>
      <c r="E73" s="5" t="n">
        <v>6290990</v>
      </c>
    </row>
    <row r="74" spans="1:5">
      <c r="A74" s="4" t="s">
        <v>2571</v>
      </c>
      <c r="C74" s="5" t="n">
        <v>0</v>
      </c>
      <c r="E74" s="5" t="n">
        <v>0</v>
      </c>
    </row>
    <row r="75" spans="1:5">
      <c r="A75" s="4" t="s">
        <v>2572</v>
      </c>
      <c r="C75" s="5" t="n">
        <v>-32380334</v>
      </c>
      <c r="D75" s="4" t="s">
        <v>134</v>
      </c>
      <c r="E75" s="5" t="n">
        <v>-27289843</v>
      </c>
    </row>
    <row r="76" spans="1:5">
      <c r="A76" s="4" t="s">
        <v>2573</v>
      </c>
      <c r="B76" s="4" t="s">
        <v>150</v>
      </c>
      <c r="C76" s="5" t="n">
        <v>24772155</v>
      </c>
      <c r="E76" s="5" t="n">
        <v>31149984</v>
      </c>
    </row>
    <row r="77" spans="1:5">
      <c r="A77" s="4" t="s">
        <v>2574</v>
      </c>
      <c r="B77" s="4" t="s">
        <v>150</v>
      </c>
      <c r="C77" s="5" t="n">
        <v>24772155</v>
      </c>
      <c r="E77" s="5" t="n">
        <v>31149984</v>
      </c>
    </row>
    <row r="78" spans="1:5">
      <c r="A78" s="4" t="s">
        <v>147</v>
      </c>
      <c r="C78" s="5" t="n">
        <v>10883368</v>
      </c>
      <c r="E78" s="5" t="n">
        <v>39926280</v>
      </c>
    </row>
    <row r="79" spans="1:5">
      <c r="A79" s="4" t="s">
        <v>2501</v>
      </c>
      <c r="C79" s="5" t="n">
        <v>256353669</v>
      </c>
      <c r="E79" s="5" t="n">
        <v>245470301</v>
      </c>
    </row>
    <row r="80" spans="1:5">
      <c r="A80" s="4" t="s">
        <v>2582</v>
      </c>
    </row>
    <row r="81" spans="1:5">
      <c r="A81" s="3" t="s">
        <v>2565</v>
      </c>
    </row>
    <row r="82" spans="1:5">
      <c r="A82" s="4" t="s">
        <v>2575</v>
      </c>
      <c r="C82" s="5" t="n">
        <v>2879880</v>
      </c>
    </row>
    <row r="83" spans="1:5">
      <c r="A83" s="4" t="s">
        <v>2583</v>
      </c>
    </row>
    <row r="84" spans="1:5">
      <c r="A84" s="3" t="s">
        <v>2565</v>
      </c>
    </row>
    <row r="85" spans="1:5">
      <c r="A85" s="4" t="s">
        <v>2494</v>
      </c>
      <c r="C85" s="5" t="n">
        <v>552095601</v>
      </c>
      <c r="E85" s="5" t="n">
        <v>485977017</v>
      </c>
    </row>
    <row r="86" spans="1:5">
      <c r="A86" s="4" t="s">
        <v>2570</v>
      </c>
      <c r="C86" s="5" t="n">
        <v>-18521702</v>
      </c>
      <c r="E86" s="5" t="n">
        <v>-14801093</v>
      </c>
    </row>
    <row r="87" spans="1:5">
      <c r="A87" s="4" t="s">
        <v>2576</v>
      </c>
      <c r="C87" s="5" t="n">
        <v>-1686432</v>
      </c>
      <c r="E87" s="5" t="n">
        <v>-2578367</v>
      </c>
    </row>
    <row r="88" spans="1:5">
      <c r="A88" s="4" t="s">
        <v>2573</v>
      </c>
      <c r="C88" s="5" t="n">
        <v>-40001</v>
      </c>
      <c r="E88" s="5" t="n">
        <v>-790001</v>
      </c>
    </row>
    <row r="89" spans="1:5">
      <c r="A89" s="4" t="s">
        <v>2574</v>
      </c>
      <c r="C89" s="5" t="n">
        <v>-40001</v>
      </c>
      <c r="E89" s="5" t="n">
        <v>-790001</v>
      </c>
    </row>
    <row r="90" spans="1:5">
      <c r="A90" s="4" t="s">
        <v>2501</v>
      </c>
      <c r="C90" s="5" t="n">
        <v>592555555</v>
      </c>
      <c r="E90" s="5" t="n">
        <v>552095601</v>
      </c>
    </row>
    <row r="91" spans="1:5">
      <c r="A91" s="4" t="s">
        <v>2584</v>
      </c>
    </row>
    <row r="92" spans="1:5">
      <c r="A92" s="3" t="s">
        <v>2565</v>
      </c>
    </row>
    <row r="93" spans="1:5">
      <c r="A93" s="4" t="s">
        <v>2494</v>
      </c>
      <c r="C93" s="5" t="n">
        <v>-306625300</v>
      </c>
      <c r="E93" s="5" t="n">
        <v>-280432996</v>
      </c>
    </row>
    <row r="94" spans="1:5">
      <c r="A94" s="4" t="s">
        <v>2576</v>
      </c>
      <c r="C94" s="5" t="n">
        <v>1250400</v>
      </c>
      <c r="E94" s="5" t="n">
        <v>2397406</v>
      </c>
    </row>
    <row r="95" spans="1:5">
      <c r="A95" s="4" t="s">
        <v>2573</v>
      </c>
      <c r="C95" s="5" t="n">
        <v>2064</v>
      </c>
      <c r="E95" s="5" t="n">
        <v>264080</v>
      </c>
    </row>
    <row r="96" spans="1:5">
      <c r="A96" s="4" t="s">
        <v>2574</v>
      </c>
      <c r="C96" s="5" t="n">
        <v>2064</v>
      </c>
      <c r="E96" s="5" t="n">
        <v>264080</v>
      </c>
    </row>
    <row r="97" spans="1:5">
      <c r="A97" s="4" t="s">
        <v>2501</v>
      </c>
      <c r="C97" s="5" t="n">
        <v>-336201886</v>
      </c>
      <c r="E97" s="5" t="n">
        <v>-306625300</v>
      </c>
    </row>
    <row r="98" spans="1:5">
      <c r="A98" s="4" t="s">
        <v>2585</v>
      </c>
    </row>
    <row r="99" spans="1:5">
      <c r="A99" s="3" t="s">
        <v>2565</v>
      </c>
    </row>
    <row r="100" spans="1:5">
      <c r="A100" s="4" t="s">
        <v>2494</v>
      </c>
      <c r="C100" s="5" t="n">
        <v>87164806</v>
      </c>
      <c r="E100" s="5" t="n">
        <v>72792316</v>
      </c>
    </row>
    <row r="101" spans="1:5">
      <c r="A101" s="4" t="s">
        <v>2566</v>
      </c>
      <c r="C101" s="5" t="n">
        <v>0</v>
      </c>
      <c r="E101" s="5" t="n">
        <v>0</v>
      </c>
    </row>
    <row r="102" spans="1:5">
      <c r="A102" s="4" t="s">
        <v>2567</v>
      </c>
      <c r="C102" s="5" t="n">
        <v>2672</v>
      </c>
      <c r="E102" s="5" t="n">
        <v>4940095</v>
      </c>
    </row>
    <row r="103" spans="1:5">
      <c r="A103" s="4" t="s">
        <v>2568</v>
      </c>
      <c r="C103" s="5" t="n">
        <v>-838</v>
      </c>
      <c r="E103" s="5" t="n">
        <v>-2384378</v>
      </c>
    </row>
    <row r="104" spans="1:5">
      <c r="A104" s="4" t="s">
        <v>2569</v>
      </c>
      <c r="C104" s="5" t="n">
        <v>19737192</v>
      </c>
      <c r="E104" s="5" t="n">
        <v>26616253</v>
      </c>
    </row>
    <row r="105" spans="1:5">
      <c r="A105" s="4" t="s">
        <v>2570</v>
      </c>
      <c r="C105" s="5" t="n">
        <v>5068567</v>
      </c>
      <c r="E105" s="5" t="n">
        <v>12688447</v>
      </c>
    </row>
    <row r="106" spans="1:5">
      <c r="A106" s="4" t="s">
        <v>2571</v>
      </c>
      <c r="C106" s="5" t="n">
        <v>0</v>
      </c>
      <c r="E106" s="5" t="n">
        <v>0</v>
      </c>
    </row>
    <row r="107" spans="1:5">
      <c r="A107" s="4" t="s">
        <v>2572</v>
      </c>
      <c r="C107" s="5" t="n">
        <v>-23542865</v>
      </c>
      <c r="D107" s="4" t="s">
        <v>134</v>
      </c>
      <c r="E107" s="5" t="n">
        <v>-23911356</v>
      </c>
    </row>
    <row r="108" spans="1:5">
      <c r="A108" s="4" t="s">
        <v>2573</v>
      </c>
      <c r="B108" s="4" t="s">
        <v>150</v>
      </c>
      <c r="C108" s="5" t="n">
        <v>15358642</v>
      </c>
      <c r="E108" s="5" t="n">
        <v>19091618</v>
      </c>
    </row>
    <row r="109" spans="1:5">
      <c r="A109" s="4" t="s">
        <v>2574</v>
      </c>
      <c r="B109" s="4" t="s">
        <v>150</v>
      </c>
      <c r="C109" s="5" t="n">
        <v>15358642</v>
      </c>
      <c r="E109" s="5" t="n">
        <v>19091618</v>
      </c>
    </row>
    <row r="110" spans="1:5">
      <c r="A110" s="4" t="s">
        <v>147</v>
      </c>
      <c r="C110" s="5" t="n">
        <v>-3213739</v>
      </c>
      <c r="E110" s="5" t="n">
        <v>14372490</v>
      </c>
    </row>
    <row r="111" spans="1:5">
      <c r="A111" s="4" t="s">
        <v>2501</v>
      </c>
      <c r="C111" s="5" t="n">
        <v>83951067</v>
      </c>
      <c r="E111" s="5" t="n">
        <v>87164806</v>
      </c>
    </row>
    <row r="112" spans="1:5">
      <c r="A112" s="4" t="s">
        <v>2586</v>
      </c>
    </row>
    <row r="113" spans="1:5">
      <c r="A113" s="3" t="s">
        <v>2565</v>
      </c>
    </row>
    <row r="114" spans="1:5">
      <c r="A114" s="4" t="s">
        <v>2575</v>
      </c>
      <c r="C114" s="5" t="n">
        <v>0</v>
      </c>
    </row>
    <row r="115" spans="1:5">
      <c r="A115" s="4" t="s">
        <v>2587</v>
      </c>
    </row>
    <row r="116" spans="1:5">
      <c r="A116" s="3" t="s">
        <v>2565</v>
      </c>
    </row>
    <row r="117" spans="1:5">
      <c r="A117" s="4" t="s">
        <v>2494</v>
      </c>
      <c r="C117" s="5" t="n">
        <v>180757354</v>
      </c>
      <c r="E117" s="5" t="n">
        <v>159541057</v>
      </c>
    </row>
    <row r="118" spans="1:5">
      <c r="A118" s="4" t="s">
        <v>2570</v>
      </c>
      <c r="C118" s="5" t="n">
        <v>-18784647</v>
      </c>
      <c r="E118" s="5" t="n">
        <v>-20321228</v>
      </c>
    </row>
    <row r="119" spans="1:5">
      <c r="A119" s="4" t="s">
        <v>2576</v>
      </c>
      <c r="C119" s="5" t="n">
        <v>-5447699</v>
      </c>
      <c r="E119" s="5" t="n">
        <v>-3449791</v>
      </c>
    </row>
    <row r="120" spans="1:5">
      <c r="A120" s="4" t="s">
        <v>2573</v>
      </c>
      <c r="C120" s="5" t="n">
        <v>-405192</v>
      </c>
      <c r="E120" s="5" t="n">
        <v>-5687343</v>
      </c>
    </row>
    <row r="121" spans="1:5">
      <c r="A121" s="4" t="s">
        <v>2574</v>
      </c>
      <c r="C121" s="5" t="n">
        <v>-405192</v>
      </c>
      <c r="E121" s="5" t="n">
        <v>-5687343</v>
      </c>
    </row>
    <row r="122" spans="1:5">
      <c r="A122" s="4" t="s">
        <v>2501</v>
      </c>
      <c r="C122" s="5" t="n">
        <v>190100694</v>
      </c>
      <c r="E122" s="5" t="n">
        <v>180757354</v>
      </c>
    </row>
    <row r="123" spans="1:5">
      <c r="A123" s="4" t="s">
        <v>2588</v>
      </c>
    </row>
    <row r="124" spans="1:5">
      <c r="A124" s="3" t="s">
        <v>2565</v>
      </c>
    </row>
    <row r="125" spans="1:5">
      <c r="A125" s="4" t="s">
        <v>2494</v>
      </c>
      <c r="C125" s="5" t="n">
        <v>-93592548</v>
      </c>
      <c r="E125" s="5" t="n">
        <v>-86748741</v>
      </c>
    </row>
    <row r="126" spans="1:5">
      <c r="A126" s="4" t="s">
        <v>2576</v>
      </c>
      <c r="C126" s="5" t="n">
        <v>4464153</v>
      </c>
      <c r="E126" s="5" t="n">
        <v>2541051</v>
      </c>
    </row>
    <row r="127" spans="1:5">
      <c r="A127" s="4" t="s">
        <v>2573</v>
      </c>
      <c r="C127" s="5" t="n">
        <v>336276</v>
      </c>
      <c r="E127" s="5" t="n">
        <v>4249122</v>
      </c>
    </row>
    <row r="128" spans="1:5">
      <c r="A128" s="4" t="s">
        <v>2574</v>
      </c>
      <c r="C128" s="5" t="n">
        <v>336276</v>
      </c>
      <c r="E128" s="5" t="n">
        <v>4249122</v>
      </c>
    </row>
    <row r="129" spans="1:5">
      <c r="A129" s="4" t="s">
        <v>2501</v>
      </c>
      <c r="C129" s="5" t="n">
        <v>-106149627</v>
      </c>
      <c r="E129" s="5" t="n">
        <v>-93592548</v>
      </c>
    </row>
    <row r="130" spans="1:5">
      <c r="A130" s="4" t="s">
        <v>2589</v>
      </c>
    </row>
    <row r="131" spans="1:5">
      <c r="A131" s="3" t="s">
        <v>2565</v>
      </c>
    </row>
    <row r="132" spans="1:5">
      <c r="A132" s="4" t="s">
        <v>2494</v>
      </c>
      <c r="C132" s="5" t="n">
        <v>52222137</v>
      </c>
      <c r="E132" s="5" t="n">
        <v>47659232</v>
      </c>
    </row>
    <row r="133" spans="1:5">
      <c r="A133" s="4" t="s">
        <v>2566</v>
      </c>
      <c r="C133" s="5" t="n">
        <v>0</v>
      </c>
      <c r="E133" s="5" t="n">
        <v>0</v>
      </c>
    </row>
    <row r="134" spans="1:5">
      <c r="A134" s="4" t="s">
        <v>2567</v>
      </c>
      <c r="C134" s="5" t="n">
        <v>0</v>
      </c>
      <c r="E134" s="5" t="n">
        <v>3656444</v>
      </c>
    </row>
    <row r="135" spans="1:5">
      <c r="A135" s="4" t="s">
        <v>2568</v>
      </c>
      <c r="C135" s="5" t="n">
        <v>0</v>
      </c>
      <c r="E135" s="5" t="n">
        <v>-2509968</v>
      </c>
    </row>
    <row r="136" spans="1:5">
      <c r="A136" s="4" t="s">
        <v>2569</v>
      </c>
      <c r="C136" s="5" t="n">
        <v>18915984</v>
      </c>
      <c r="E136" s="5" t="n">
        <v>16798523</v>
      </c>
    </row>
    <row r="137" spans="1:5">
      <c r="A137" s="4" t="s">
        <v>2570</v>
      </c>
      <c r="C137" s="5" t="n">
        <v>1712436</v>
      </c>
      <c r="E137" s="5" t="n">
        <v>5358799</v>
      </c>
    </row>
    <row r="138" spans="1:5">
      <c r="A138" s="4" t="s">
        <v>2571</v>
      </c>
      <c r="C138" s="5" t="n">
        <v>0</v>
      </c>
      <c r="E138" s="5" t="n">
        <v>0</v>
      </c>
    </row>
    <row r="139" spans="1:5">
      <c r="A139" s="4" t="s">
        <v>2572</v>
      </c>
      <c r="C139" s="5" t="n">
        <v>-15756612</v>
      </c>
      <c r="D139" s="4" t="s">
        <v>134</v>
      </c>
      <c r="E139" s="5" t="n">
        <v>-14882856</v>
      </c>
    </row>
    <row r="140" spans="1:5">
      <c r="A140" s="4" t="s">
        <v>2573</v>
      </c>
      <c r="B140" s="4" t="s">
        <v>150</v>
      </c>
      <c r="C140" s="5" t="n">
        <v>3240126</v>
      </c>
      <c r="E140" s="5" t="n">
        <v>2850058</v>
      </c>
    </row>
    <row r="141" spans="1:5">
      <c r="A141" s="4" t="s">
        <v>2574</v>
      </c>
      <c r="B141" s="4" t="s">
        <v>150</v>
      </c>
      <c r="C141" s="5" t="n">
        <v>3240126</v>
      </c>
      <c r="E141" s="5" t="n">
        <v>2850058</v>
      </c>
    </row>
    <row r="142" spans="1:5">
      <c r="A142" s="4" t="s">
        <v>147</v>
      </c>
      <c r="C142" s="5" t="n">
        <v>2793373</v>
      </c>
      <c r="E142" s="5" t="n">
        <v>4562905</v>
      </c>
    </row>
    <row r="143" spans="1:5">
      <c r="A143" s="4" t="s">
        <v>2501</v>
      </c>
      <c r="C143" s="5" t="n">
        <v>55015510</v>
      </c>
      <c r="E143" s="5" t="n">
        <v>52222137</v>
      </c>
    </row>
    <row r="144" spans="1:5">
      <c r="A144" s="4" t="s">
        <v>2590</v>
      </c>
    </row>
    <row r="145" spans="1:5">
      <c r="A145" s="3" t="s">
        <v>2565</v>
      </c>
    </row>
    <row r="146" spans="1:5">
      <c r="A146" s="4" t="s">
        <v>2575</v>
      </c>
      <c r="C146" s="5" t="n">
        <v>0</v>
      </c>
    </row>
    <row r="147" spans="1:5">
      <c r="A147" s="4" t="s">
        <v>2591</v>
      </c>
    </row>
    <row r="148" spans="1:5">
      <c r="A148" s="3" t="s">
        <v>2565</v>
      </c>
    </row>
    <row r="149" spans="1:5">
      <c r="A149" s="4" t="s">
        <v>2494</v>
      </c>
      <c r="C149" s="5" t="n">
        <v>143550263</v>
      </c>
      <c r="E149" s="5" t="n">
        <v>142280575</v>
      </c>
    </row>
    <row r="150" spans="1:5">
      <c r="A150" s="4" t="s">
        <v>2570</v>
      </c>
      <c r="C150" s="5" t="n">
        <v>-5216819</v>
      </c>
      <c r="E150" s="5" t="n">
        <v>-6309411</v>
      </c>
    </row>
    <row r="151" spans="1:5">
      <c r="A151" s="4" t="s">
        <v>2576</v>
      </c>
      <c r="C151" s="5" t="n">
        <v>-19566224</v>
      </c>
      <c r="E151" s="5" t="n">
        <v>-13306471</v>
      </c>
    </row>
    <row r="152" spans="1:5">
      <c r="A152" s="4" t="s">
        <v>2573</v>
      </c>
      <c r="C152" s="5" t="n">
        <v>-5835237</v>
      </c>
      <c r="E152" s="5" t="n">
        <v>-2573198</v>
      </c>
    </row>
    <row r="153" spans="1:5">
      <c r="A153" s="4" t="s">
        <v>2574</v>
      </c>
      <c r="C153" s="5" t="n">
        <v>-5835237</v>
      </c>
      <c r="E153" s="5" t="n">
        <v>-2573198</v>
      </c>
    </row>
    <row r="154" spans="1:5">
      <c r="A154" s="4" t="s">
        <v>2501</v>
      </c>
      <c r="C154" s="5" t="n">
        <v>133582436</v>
      </c>
      <c r="E154" s="5" t="n">
        <v>143550263</v>
      </c>
    </row>
    <row r="155" spans="1:5">
      <c r="A155" s="4" t="s">
        <v>2592</v>
      </c>
    </row>
    <row r="156" spans="1:5">
      <c r="A156" s="3" t="s">
        <v>2565</v>
      </c>
    </row>
    <row r="157" spans="1:5">
      <c r="A157" s="4" t="s">
        <v>2494</v>
      </c>
      <c r="C157" s="5" t="n">
        <v>-91328126</v>
      </c>
      <c r="E157" s="5" t="n">
        <v>-94621343</v>
      </c>
    </row>
    <row r="158" spans="1:5">
      <c r="A158" s="4" t="s">
        <v>2576</v>
      </c>
      <c r="C158" s="5" t="n">
        <v>19540873</v>
      </c>
      <c r="E158" s="5" t="n">
        <v>13063328</v>
      </c>
    </row>
    <row r="159" spans="1:5">
      <c r="A159" s="4" t="s">
        <v>2573</v>
      </c>
      <c r="C159" s="5" t="n">
        <v>5758846</v>
      </c>
      <c r="E159" s="5" t="n">
        <v>2417657</v>
      </c>
    </row>
    <row r="160" spans="1:5">
      <c r="A160" s="4" t="s">
        <v>2574</v>
      </c>
      <c r="C160" s="5" t="n">
        <v>5758846</v>
      </c>
      <c r="E160" s="5" t="n">
        <v>2417657</v>
      </c>
    </row>
    <row r="161" spans="1:5">
      <c r="A161" s="4" t="s">
        <v>2501</v>
      </c>
      <c r="C161" s="5" t="n">
        <v>-78566926</v>
      </c>
      <c r="E161" s="5" t="n">
        <v>-91328126</v>
      </c>
    </row>
    <row r="162" spans="1:5">
      <c r="A162" s="4" t="s">
        <v>2593</v>
      </c>
    </row>
    <row r="163" spans="1:5">
      <c r="A163" s="3" t="s">
        <v>2565</v>
      </c>
    </row>
    <row r="164" spans="1:5">
      <c r="A164" s="4" t="s">
        <v>2494</v>
      </c>
      <c r="C164" s="5" t="n">
        <v>97428207</v>
      </c>
      <c r="E164" s="5" t="n">
        <v>108606889</v>
      </c>
    </row>
    <row r="165" spans="1:5">
      <c r="A165" s="4" t="s">
        <v>2566</v>
      </c>
      <c r="C165" s="5" t="n">
        <v>131852714</v>
      </c>
      <c r="E165" s="5" t="n">
        <v>123230196</v>
      </c>
    </row>
    <row r="166" spans="1:5">
      <c r="A166" s="4" t="s">
        <v>2567</v>
      </c>
      <c r="C166" s="5" t="n">
        <v>0</v>
      </c>
      <c r="E166" s="5" t="n">
        <v>99432</v>
      </c>
    </row>
    <row r="167" spans="1:5">
      <c r="A167" s="4" t="s">
        <v>2568</v>
      </c>
      <c r="C167" s="5" t="n">
        <v>0</v>
      </c>
      <c r="E167" s="5" t="n">
        <v>0</v>
      </c>
    </row>
    <row r="168" spans="1:5">
      <c r="A168" s="4" t="s">
        <v>2569</v>
      </c>
      <c r="C168" s="5" t="n">
        <v>-117631917</v>
      </c>
      <c r="E168" s="5" t="n">
        <v>-137622837</v>
      </c>
    </row>
    <row r="169" spans="1:5">
      <c r="A169" s="4" t="s">
        <v>2570</v>
      </c>
      <c r="C169" s="5" t="n">
        <v>0</v>
      </c>
      <c r="E169" s="5" t="n">
        <v>0</v>
      </c>
    </row>
    <row r="170" spans="1:5">
      <c r="A170" s="4" t="s">
        <v>2571</v>
      </c>
      <c r="C170" s="5" t="n">
        <v>909256</v>
      </c>
      <c r="E170" s="5" t="n">
        <v>609921</v>
      </c>
    </row>
    <row r="171" spans="1:5">
      <c r="A171" s="4" t="s">
        <v>2572</v>
      </c>
      <c r="C171" s="5" t="n">
        <v>0</v>
      </c>
      <c r="D171" s="4" t="s">
        <v>134</v>
      </c>
      <c r="E171" s="5" t="n">
        <v>0</v>
      </c>
    </row>
    <row r="172" spans="1:5">
      <c r="A172" s="4" t="s">
        <v>2573</v>
      </c>
      <c r="B172" s="4" t="s">
        <v>150</v>
      </c>
      <c r="C172" s="5" t="n">
        <v>5731215</v>
      </c>
      <c r="E172" s="5" t="n">
        <v>4240542</v>
      </c>
    </row>
    <row r="173" spans="1:5">
      <c r="A173" s="4" t="s">
        <v>2574</v>
      </c>
      <c r="B173" s="4" t="s">
        <v>150</v>
      </c>
      <c r="C173" s="5" t="n">
        <v>5731215</v>
      </c>
      <c r="E173" s="5" t="n">
        <v>4240542</v>
      </c>
    </row>
    <row r="174" spans="1:5">
      <c r="A174" s="4" t="s">
        <v>147</v>
      </c>
      <c r="C174" s="5" t="n">
        <v>19158483</v>
      </c>
      <c r="E174" s="5" t="n">
        <v>-11178682</v>
      </c>
    </row>
    <row r="175" spans="1:5">
      <c r="A175" s="4" t="s">
        <v>2501</v>
      </c>
      <c r="C175" s="5" t="n">
        <v>116586690</v>
      </c>
      <c r="E175" s="5" t="n">
        <v>97428207</v>
      </c>
    </row>
    <row r="176" spans="1:5">
      <c r="A176" s="4" t="s">
        <v>2594</v>
      </c>
    </row>
    <row r="177" spans="1:5">
      <c r="A177" s="3" t="s">
        <v>2565</v>
      </c>
    </row>
    <row r="178" spans="1:5">
      <c r="A178" s="4" t="s">
        <v>2575</v>
      </c>
      <c r="C178" s="5" t="n">
        <v>0</v>
      </c>
    </row>
    <row r="179" spans="1:5">
      <c r="A179" s="4" t="s">
        <v>2595</v>
      </c>
    </row>
    <row r="180" spans="1:5">
      <c r="A180" s="3" t="s">
        <v>2565</v>
      </c>
    </row>
    <row r="181" spans="1:5">
      <c r="A181" s="4" t="s">
        <v>2494</v>
      </c>
      <c r="C181" s="5" t="n">
        <v>97428207</v>
      </c>
      <c r="E181" s="5" t="n">
        <v>108606889</v>
      </c>
    </row>
    <row r="182" spans="1:5">
      <c r="A182" s="4" t="s">
        <v>2570</v>
      </c>
      <c r="C182" s="5" t="n">
        <v>-1119515</v>
      </c>
      <c r="E182" s="5" t="n">
        <v>-1509220</v>
      </c>
    </row>
    <row r="183" spans="1:5">
      <c r="A183" s="4" t="s">
        <v>2576</v>
      </c>
      <c r="C183" s="5" t="n">
        <v>0</v>
      </c>
      <c r="E183" s="5" t="n">
        <v>0</v>
      </c>
    </row>
    <row r="184" spans="1:5">
      <c r="A184" s="4" t="s">
        <v>2573</v>
      </c>
      <c r="C184" s="5" t="n">
        <v>-583270</v>
      </c>
      <c r="E184" s="5" t="n">
        <v>-226716</v>
      </c>
    </row>
    <row r="185" spans="1:5">
      <c r="A185" s="4" t="s">
        <v>2574</v>
      </c>
      <c r="C185" s="5" t="n">
        <v>-583270</v>
      </c>
      <c r="E185" s="5" t="n">
        <v>-226716</v>
      </c>
    </row>
    <row r="186" spans="1:5">
      <c r="A186" s="4" t="s">
        <v>2501</v>
      </c>
      <c r="C186" s="5" t="n">
        <v>116586690</v>
      </c>
      <c r="E186" s="5" t="n">
        <v>97428207</v>
      </c>
    </row>
    <row r="187" spans="1:5">
      <c r="A187" s="4" t="s">
        <v>2596</v>
      </c>
    </row>
    <row r="188" spans="1:5">
      <c r="A188" s="3" t="s">
        <v>2565</v>
      </c>
    </row>
    <row r="189" spans="1:5">
      <c r="A189" s="4" t="s">
        <v>2494</v>
      </c>
      <c r="C189" s="5" t="n">
        <v>0</v>
      </c>
      <c r="E189" s="5" t="n">
        <v>0</v>
      </c>
    </row>
    <row r="190" spans="1:5">
      <c r="A190" s="4" t="s">
        <v>2576</v>
      </c>
      <c r="C190" s="5" t="n">
        <v>0</v>
      </c>
      <c r="E190" s="5" t="n">
        <v>0</v>
      </c>
    </row>
    <row r="191" spans="1:5">
      <c r="A191" s="4" t="s">
        <v>2573</v>
      </c>
      <c r="C191" s="5" t="n">
        <v>0</v>
      </c>
      <c r="E191" s="5" t="n">
        <v>0</v>
      </c>
    </row>
    <row r="192" spans="1:5">
      <c r="A192" s="4" t="s">
        <v>2574</v>
      </c>
      <c r="C192" s="5" t="n">
        <v>0</v>
      </c>
      <c r="E192" s="5" t="n">
        <v>0</v>
      </c>
    </row>
    <row r="193" spans="1:5">
      <c r="A193" s="4" t="s">
        <v>2501</v>
      </c>
      <c r="C193" s="5" t="n">
        <v>0</v>
      </c>
      <c r="E193" s="5" t="n">
        <v>0</v>
      </c>
    </row>
    <row r="194" spans="1:5">
      <c r="A194" s="4" t="s">
        <v>2597</v>
      </c>
    </row>
    <row r="195" spans="1:5">
      <c r="A195" s="3" t="s">
        <v>2565</v>
      </c>
    </row>
    <row r="196" spans="1:5">
      <c r="A196" s="4" t="s">
        <v>2494</v>
      </c>
      <c r="C196" s="5" t="n">
        <v>25684257</v>
      </c>
      <c r="E196" s="5" t="n">
        <v>25352126</v>
      </c>
    </row>
    <row r="197" spans="1:5">
      <c r="A197" s="4" t="s">
        <v>2566</v>
      </c>
      <c r="C197" s="5" t="n">
        <v>0</v>
      </c>
      <c r="E197" s="5" t="n">
        <v>0</v>
      </c>
    </row>
    <row r="198" spans="1:5">
      <c r="A198" s="4" t="s">
        <v>2567</v>
      </c>
      <c r="C198" s="5" t="n">
        <v>0</v>
      </c>
      <c r="E198" s="5" t="n">
        <v>824392</v>
      </c>
    </row>
    <row r="199" spans="1:5">
      <c r="A199" s="4" t="s">
        <v>2568</v>
      </c>
      <c r="C199" s="5" t="n">
        <v>0</v>
      </c>
      <c r="E199" s="5" t="n">
        <v>-752521</v>
      </c>
    </row>
    <row r="200" spans="1:5">
      <c r="A200" s="4" t="s">
        <v>2569</v>
      </c>
      <c r="C200" s="5" t="n">
        <v>7304360</v>
      </c>
      <c r="E200" s="5" t="n">
        <v>6919683</v>
      </c>
    </row>
    <row r="201" spans="1:5">
      <c r="A201" s="4" t="s">
        <v>2570</v>
      </c>
      <c r="C201" s="5" t="n">
        <v>152781</v>
      </c>
      <c r="E201" s="5" t="n">
        <v>288185</v>
      </c>
    </row>
    <row r="202" spans="1:5">
      <c r="A202" s="4" t="s">
        <v>2571</v>
      </c>
      <c r="C202" s="5" t="n">
        <v>0</v>
      </c>
      <c r="E202" s="5" t="n">
        <v>0</v>
      </c>
    </row>
    <row r="203" spans="1:5">
      <c r="A203" s="4" t="s">
        <v>2572</v>
      </c>
      <c r="C203" s="5" t="n">
        <v>-6904318</v>
      </c>
      <c r="D203" s="4" t="s">
        <v>134</v>
      </c>
      <c r="E203" s="5" t="n">
        <v>-6025870</v>
      </c>
    </row>
    <row r="204" spans="1:5">
      <c r="A204" s="4" t="s">
        <v>2573</v>
      </c>
      <c r="B204" s="4" t="s">
        <v>150</v>
      </c>
      <c r="C204" s="5" t="n">
        <v>269831</v>
      </c>
      <c r="E204" s="5" t="n">
        <v>290325</v>
      </c>
    </row>
    <row r="205" spans="1:5">
      <c r="A205" s="4" t="s">
        <v>2574</v>
      </c>
      <c r="B205" s="4" t="s">
        <v>150</v>
      </c>
      <c r="C205" s="5" t="n">
        <v>269831</v>
      </c>
      <c r="E205" s="5" t="n">
        <v>290325</v>
      </c>
    </row>
    <row r="206" spans="1:5">
      <c r="A206" s="4" t="s">
        <v>147</v>
      </c>
      <c r="C206" s="5" t="n">
        <v>1919616</v>
      </c>
      <c r="E206" s="5" t="n">
        <v>332131</v>
      </c>
    </row>
    <row r="207" spans="1:5">
      <c r="A207" s="4" t="s">
        <v>2501</v>
      </c>
      <c r="C207" s="5" t="n">
        <v>27603873</v>
      </c>
      <c r="E207" s="5" t="n">
        <v>25684257</v>
      </c>
    </row>
    <row r="208" spans="1:5">
      <c r="A208" s="4" t="s">
        <v>2598</v>
      </c>
    </row>
    <row r="209" spans="1:5">
      <c r="A209" s="3" t="s">
        <v>2565</v>
      </c>
    </row>
    <row r="210" spans="1:5">
      <c r="A210" s="4" t="s">
        <v>2575</v>
      </c>
      <c r="C210" s="5" t="n">
        <v>1480925</v>
      </c>
    </row>
    <row r="211" spans="1:5">
      <c r="A211" s="4" t="s">
        <v>2599</v>
      </c>
    </row>
    <row r="212" spans="1:5">
      <c r="A212" s="3" t="s">
        <v>2565</v>
      </c>
    </row>
    <row r="213" spans="1:5">
      <c r="A213" s="4" t="s">
        <v>2494</v>
      </c>
      <c r="C213" s="5" t="n">
        <v>80890915</v>
      </c>
      <c r="E213" s="5" t="n">
        <v>79194908</v>
      </c>
    </row>
    <row r="214" spans="1:5">
      <c r="A214" s="4" t="s">
        <v>2570</v>
      </c>
      <c r="C214" s="5" t="n">
        <v>-299589</v>
      </c>
      <c r="E214" s="5" t="n">
        <v>-594460</v>
      </c>
    </row>
    <row r="215" spans="1:5">
      <c r="A215" s="4" t="s">
        <v>2576</v>
      </c>
      <c r="C215" s="5" t="n">
        <v>-18177535</v>
      </c>
      <c r="E215" s="5" t="n">
        <v>-1797179</v>
      </c>
    </row>
    <row r="216" spans="1:5">
      <c r="A216" s="4" t="s">
        <v>2573</v>
      </c>
      <c r="C216" s="5" t="n">
        <v>-8872</v>
      </c>
      <c r="E216" s="5" t="n">
        <v>-4051693</v>
      </c>
    </row>
    <row r="217" spans="1:5">
      <c r="A217" s="4" t="s">
        <v>2574</v>
      </c>
      <c r="C217" s="5" t="n">
        <v>-8872</v>
      </c>
      <c r="E217" s="5" t="n">
        <v>-4051693</v>
      </c>
    </row>
    <row r="218" spans="1:5">
      <c r="A218" s="4" t="s">
        <v>2501</v>
      </c>
      <c r="C218" s="5" t="n">
        <v>72083918</v>
      </c>
      <c r="E218" s="5" t="n">
        <v>80890915</v>
      </c>
    </row>
    <row r="219" spans="1:5">
      <c r="A219" s="4" t="s">
        <v>2600</v>
      </c>
    </row>
    <row r="220" spans="1:5">
      <c r="A220" s="3" t="s">
        <v>2565</v>
      </c>
    </row>
    <row r="221" spans="1:5">
      <c r="A221" s="4" t="s">
        <v>2494</v>
      </c>
      <c r="C221" s="5" t="n">
        <v>-55206658</v>
      </c>
      <c r="E221" s="5" t="n">
        <v>-53842782</v>
      </c>
    </row>
    <row r="222" spans="1:5">
      <c r="A222" s="4" t="s">
        <v>2576</v>
      </c>
      <c r="C222" s="5" t="n">
        <v>18095047</v>
      </c>
      <c r="E222" s="5" t="n">
        <v>1270646</v>
      </c>
    </row>
    <row r="223" spans="1:5">
      <c r="A223" s="4" t="s">
        <v>2573</v>
      </c>
      <c r="C223" s="5" t="n">
        <v>6986</v>
      </c>
      <c r="E223" s="5" t="n">
        <v>3960623</v>
      </c>
    </row>
    <row r="224" spans="1:5">
      <c r="A224" s="4" t="s">
        <v>2574</v>
      </c>
      <c r="C224" s="5" t="n">
        <v>6986</v>
      </c>
      <c r="E224" s="5" t="n">
        <v>3960623</v>
      </c>
    </row>
    <row r="225" spans="1:5">
      <c r="A225" s="4" t="s">
        <v>2501</v>
      </c>
      <c r="C225" s="5" t="n">
        <v>-44480045</v>
      </c>
      <c r="E225" s="5" t="n">
        <v>-55206658</v>
      </c>
    </row>
    <row r="226" spans="1:5">
      <c r="A226" s="4" t="s">
        <v>2601</v>
      </c>
    </row>
    <row r="227" spans="1:5">
      <c r="A227" s="3" t="s">
        <v>2565</v>
      </c>
    </row>
    <row r="228" spans="1:5">
      <c r="A228" s="4" t="s">
        <v>2494</v>
      </c>
      <c r="C228" s="5" t="n">
        <v>16434134</v>
      </c>
      <c r="E228" s="5" t="n">
        <v>14890745</v>
      </c>
    </row>
    <row r="229" spans="1:5">
      <c r="A229" s="4" t="s">
        <v>2566</v>
      </c>
      <c r="C229" s="5" t="n">
        <v>0</v>
      </c>
      <c r="E229" s="5" t="n">
        <v>0</v>
      </c>
    </row>
    <row r="230" spans="1:5">
      <c r="A230" s="4" t="s">
        <v>2567</v>
      </c>
      <c r="C230" s="5" t="n">
        <v>0</v>
      </c>
      <c r="E230" s="5" t="n">
        <v>0</v>
      </c>
    </row>
    <row r="231" spans="1:5">
      <c r="A231" s="4" t="s">
        <v>2568</v>
      </c>
      <c r="C231" s="5" t="n">
        <v>0</v>
      </c>
      <c r="E231" s="5" t="n">
        <v>0</v>
      </c>
    </row>
    <row r="232" spans="1:5">
      <c r="A232" s="4" t="s">
        <v>2569</v>
      </c>
      <c r="C232" s="5" t="n">
        <v>2413894</v>
      </c>
      <c r="E232" s="5" t="n">
        <v>2215289</v>
      </c>
    </row>
    <row r="233" spans="1:5">
      <c r="A233" s="4" t="s">
        <v>2570</v>
      </c>
      <c r="C233" s="5" t="n">
        <v>0</v>
      </c>
      <c r="E233" s="5" t="n">
        <v>92393</v>
      </c>
    </row>
    <row r="234" spans="1:5">
      <c r="A234" s="4" t="s">
        <v>2571</v>
      </c>
      <c r="C234" s="5" t="n">
        <v>0</v>
      </c>
      <c r="E234" s="5" t="n">
        <v>0</v>
      </c>
    </row>
    <row r="235" spans="1:5">
      <c r="A235" s="4" t="s">
        <v>2572</v>
      </c>
      <c r="C235" s="5" t="n">
        <v>-1132431</v>
      </c>
      <c r="D235" s="4" t="s">
        <v>134</v>
      </c>
      <c r="E235" s="5" t="n">
        <v>-1017002</v>
      </c>
    </row>
    <row r="236" spans="1:5">
      <c r="A236" s="4" t="s">
        <v>2573</v>
      </c>
      <c r="B236" s="4" t="s">
        <v>150</v>
      </c>
      <c r="C236" s="5" t="n">
        <v>273374</v>
      </c>
      <c r="E236" s="5" t="n">
        <v>673686</v>
      </c>
    </row>
    <row r="237" spans="1:5">
      <c r="A237" s="4" t="s">
        <v>2574</v>
      </c>
      <c r="B237" s="4" t="s">
        <v>150</v>
      </c>
      <c r="C237" s="5" t="n">
        <v>273374</v>
      </c>
      <c r="E237" s="5" t="n">
        <v>673686</v>
      </c>
    </row>
    <row r="238" spans="1:5">
      <c r="A238" s="4" t="s">
        <v>147</v>
      </c>
      <c r="C238" s="5" t="n">
        <v>881328</v>
      </c>
      <c r="E238" s="5" t="n">
        <v>1543389</v>
      </c>
    </row>
    <row r="239" spans="1:5">
      <c r="A239" s="4" t="s">
        <v>2501</v>
      </c>
      <c r="C239" s="5" t="n">
        <v>17315462</v>
      </c>
      <c r="E239" s="5" t="n">
        <v>16434134</v>
      </c>
    </row>
    <row r="240" spans="1:5">
      <c r="A240" s="4" t="s">
        <v>2602</v>
      </c>
    </row>
    <row r="241" spans="1:5">
      <c r="A241" s="3" t="s">
        <v>2565</v>
      </c>
    </row>
    <row r="242" spans="1:5">
      <c r="A242" s="4" t="s">
        <v>2575</v>
      </c>
      <c r="C242" s="5" t="n">
        <v>0</v>
      </c>
    </row>
    <row r="243" spans="1:5">
      <c r="A243" s="4" t="s">
        <v>2603</v>
      </c>
    </row>
    <row r="244" spans="1:5">
      <c r="A244" s="3" t="s">
        <v>2565</v>
      </c>
    </row>
    <row r="245" spans="1:5">
      <c r="A245" s="4" t="s">
        <v>2494</v>
      </c>
      <c r="C245" s="5" t="n">
        <v>30862740</v>
      </c>
      <c r="E245" s="5" t="n">
        <v>29367600</v>
      </c>
    </row>
    <row r="246" spans="1:5">
      <c r="A246" s="4" t="s">
        <v>2570</v>
      </c>
      <c r="C246" s="5" t="n">
        <v>-244966</v>
      </c>
      <c r="E246" s="5" t="n">
        <v>-159909</v>
      </c>
    </row>
    <row r="247" spans="1:5">
      <c r="A247" s="4" t="s">
        <v>2576</v>
      </c>
      <c r="C247" s="5" t="n">
        <v>0</v>
      </c>
      <c r="E247" s="5" t="n">
        <v>0</v>
      </c>
    </row>
    <row r="248" spans="1:5">
      <c r="A248" s="4" t="s">
        <v>2573</v>
      </c>
      <c r="C248" s="5" t="n">
        <v>-428543</v>
      </c>
      <c r="E248" s="5" t="n">
        <v>-1206401</v>
      </c>
    </row>
    <row r="249" spans="1:5">
      <c r="A249" s="4" t="s">
        <v>2574</v>
      </c>
      <c r="C249" s="5" t="n">
        <v>-428543</v>
      </c>
      <c r="E249" s="5" t="n">
        <v>-1206401</v>
      </c>
    </row>
    <row r="250" spans="1:5">
      <c r="A250" s="4" t="s">
        <v>2501</v>
      </c>
      <c r="C250" s="5" t="n">
        <v>31942579</v>
      </c>
      <c r="E250" s="5" t="n">
        <v>30862740</v>
      </c>
    </row>
    <row r="251" spans="1:5">
      <c r="A251" s="4" t="s">
        <v>2604</v>
      </c>
    </row>
    <row r="252" spans="1:5">
      <c r="A252" s="3" t="s">
        <v>2565</v>
      </c>
    </row>
    <row r="253" spans="1:5">
      <c r="A253" s="4" t="s">
        <v>2494</v>
      </c>
      <c r="C253" s="5" t="n">
        <v>-14428606</v>
      </c>
      <c r="E253" s="5" t="n">
        <v>-14476855</v>
      </c>
    </row>
    <row r="254" spans="1:5">
      <c r="A254" s="4" t="s">
        <v>2576</v>
      </c>
      <c r="C254" s="5" t="n">
        <v>0</v>
      </c>
      <c r="E254" s="5" t="n">
        <v>0</v>
      </c>
    </row>
    <row r="255" spans="1:5">
      <c r="A255" s="4" t="s">
        <v>2573</v>
      </c>
      <c r="C255" s="5" t="n">
        <v>0</v>
      </c>
      <c r="E255" s="5" t="n">
        <v>945333</v>
      </c>
    </row>
    <row r="256" spans="1:5">
      <c r="A256" s="4" t="s">
        <v>2574</v>
      </c>
      <c r="C256" s="5" t="n">
        <v>0</v>
      </c>
      <c r="E256" s="5" t="n">
        <v>945333</v>
      </c>
    </row>
    <row r="257" spans="1:5">
      <c r="A257" s="4" t="s">
        <v>2501</v>
      </c>
      <c r="C257" s="6" t="n">
        <v>-14627117</v>
      </c>
      <c r="E257" s="6" t="n">
        <v>-14428606</v>
      </c>
    </row>
    <row r="258" spans="1:5"/>
    <row r="259" spans="1:5">
      <c r="A259" s="4" t="s">
        <v>134</v>
      </c>
      <c r="B259" s="4" t="s">
        <v>2605</v>
      </c>
    </row>
    <row r="260" spans="1:5">
      <c r="A260" s="4" t="s">
        <v>150</v>
      </c>
      <c r="B260" s="4" t="s">
        <v>2517</v>
      </c>
    </row>
  </sheetData>
  <mergeCells count="6">
    <mergeCell ref="A1:B2"/>
    <mergeCell ref="C1:E1"/>
    <mergeCell ref="C2:D2"/>
    <mergeCell ref="A258:D258"/>
    <mergeCell ref="B259:D259"/>
    <mergeCell ref="B260:D260"/>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8</v>
      </c>
      <c r="B1" s="2" t="s">
        <v>1</v>
      </c>
    </row>
    <row r="2" spans="1:2">
      <c r="B2" s="2" t="s">
        <v>93</v>
      </c>
    </row>
    <row r="3" spans="1:2">
      <c r="A3" s="3" t="s">
        <v>251</v>
      </c>
    </row>
    <row r="4" spans="1:2">
      <c r="A4" s="4" t="s">
        <v>252</v>
      </c>
      <c r="B4" s="4" t="s">
        <v>25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606</v>
      </c>
      <c r="B1" s="2" t="s">
        <v>93</v>
      </c>
      <c r="C1" s="2" t="s">
        <v>94</v>
      </c>
    </row>
    <row r="2" spans="1:3">
      <c r="A2" s="3" t="s">
        <v>96</v>
      </c>
    </row>
    <row r="3" spans="1:3">
      <c r="A3" s="4" t="s">
        <v>139</v>
      </c>
      <c r="B3" s="6" t="n">
        <v>265724058</v>
      </c>
      <c r="C3" s="6" t="n">
        <v>249548928</v>
      </c>
    </row>
    <row r="4" spans="1:3">
      <c r="A4" s="4" t="s">
        <v>1226</v>
      </c>
    </row>
    <row r="5" spans="1:3">
      <c r="A5" s="3" t="s">
        <v>96</v>
      </c>
    </row>
    <row r="6" spans="1:3">
      <c r="A6" s="4" t="s">
        <v>139</v>
      </c>
      <c r="B6" s="6" t="n">
        <v>265724058</v>
      </c>
      <c r="C6" s="6" t="n">
        <v>249548928</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607</v>
      </c>
      <c r="B1" s="2" t="s">
        <v>1</v>
      </c>
    </row>
    <row r="2" spans="1:3">
      <c r="B2" s="2" t="s">
        <v>93</v>
      </c>
      <c r="C2" s="2" t="s">
        <v>94</v>
      </c>
    </row>
    <row r="3" spans="1:3">
      <c r="A3" s="3" t="s">
        <v>96</v>
      </c>
    </row>
    <row r="4" spans="1:3">
      <c r="A4" s="4" t="s">
        <v>2608</v>
      </c>
      <c r="B4" s="6" t="n">
        <v>102219271</v>
      </c>
      <c r="C4" s="6" t="n">
        <v>90299139</v>
      </c>
    </row>
    <row r="5" spans="1:3">
      <c r="A5" s="4" t="s">
        <v>2609</v>
      </c>
    </row>
    <row r="6" spans="1:3">
      <c r="A6" s="3" t="s">
        <v>96</v>
      </c>
    </row>
    <row r="7" spans="1:3">
      <c r="A7" s="4" t="s">
        <v>2608</v>
      </c>
      <c r="B7" s="5" t="n">
        <v>99466718</v>
      </c>
      <c r="C7" s="5" t="n">
        <v>87569949</v>
      </c>
    </row>
    <row r="8" spans="1:3">
      <c r="A8" s="4" t="s">
        <v>2610</v>
      </c>
    </row>
    <row r="9" spans="1:3">
      <c r="A9" s="3" t="s">
        <v>96</v>
      </c>
    </row>
    <row r="10" spans="1:3">
      <c r="A10" s="4" t="s">
        <v>2608</v>
      </c>
      <c r="B10" s="6" t="n">
        <v>2752553</v>
      </c>
      <c r="C10" s="6" t="n">
        <v>2729190</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outlineLevelCol="0"/>
  <cols>
    <col customWidth="1" max="1" min="1" width="80"/>
    <col customWidth="1" max="2" min="2" width="21"/>
  </cols>
  <sheetData>
    <row r="1" spans="1:2">
      <c r="A1" s="1" t="s">
        <v>2611</v>
      </c>
      <c r="B1" s="2" t="s">
        <v>1</v>
      </c>
    </row>
    <row r="2" spans="1:2">
      <c r="B2" s="2" t="s">
        <v>43</v>
      </c>
    </row>
    <row r="3" spans="1:2">
      <c r="A3" s="3" t="s">
        <v>2612</v>
      </c>
    </row>
    <row r="4" spans="1:2">
      <c r="A4" s="4" t="s">
        <v>2494</v>
      </c>
      <c r="B4" s="6" t="n">
        <v>12320060</v>
      </c>
    </row>
    <row r="5" spans="1:2">
      <c r="A5" s="4" t="s">
        <v>2570</v>
      </c>
      <c r="B5" s="5" t="n">
        <v>-4542</v>
      </c>
    </row>
    <row r="6" spans="1:2">
      <c r="A6" s="4" t="s">
        <v>2613</v>
      </c>
      <c r="B6" s="5" t="n">
        <v>87481</v>
      </c>
    </row>
    <row r="7" spans="1:2">
      <c r="A7" s="4" t="s">
        <v>2614</v>
      </c>
      <c r="B7" s="5" t="n">
        <v>1947</v>
      </c>
    </row>
    <row r="8" spans="1:2">
      <c r="A8" s="4" t="s">
        <v>2615</v>
      </c>
      <c r="B8" s="5" t="n">
        <v>20772402</v>
      </c>
    </row>
    <row r="9" spans="1:2">
      <c r="A9" s="4" t="s">
        <v>2616</v>
      </c>
      <c r="B9" s="5" t="n">
        <v>-5705588</v>
      </c>
    </row>
    <row r="10" spans="1:2">
      <c r="A10" s="4" t="s">
        <v>147</v>
      </c>
      <c r="B10" s="5" t="n">
        <v>13484061</v>
      </c>
    </row>
    <row r="11" spans="1:2">
      <c r="A11" s="4" t="s">
        <v>2501</v>
      </c>
      <c r="B11" s="5" t="n">
        <v>25804121</v>
      </c>
    </row>
    <row r="12" spans="1:2">
      <c r="A12" s="4" t="s">
        <v>2617</v>
      </c>
    </row>
    <row r="13" spans="1:2">
      <c r="A13" s="3" t="s">
        <v>2612</v>
      </c>
    </row>
    <row r="14" spans="1:2">
      <c r="A14" s="4" t="s">
        <v>2618</v>
      </c>
      <c r="B14" s="5" t="n">
        <v>-1667639</v>
      </c>
    </row>
    <row r="15" spans="1:2">
      <c r="A15" s="4" t="s">
        <v>2411</v>
      </c>
    </row>
    <row r="16" spans="1:2">
      <c r="A16" s="3" t="s">
        <v>2612</v>
      </c>
    </row>
    <row r="17" spans="1:2">
      <c r="A17" s="4" t="s">
        <v>2494</v>
      </c>
      <c r="B17" s="5" t="n">
        <v>13842797</v>
      </c>
    </row>
    <row r="18" spans="1:2">
      <c r="A18" s="4" t="s">
        <v>2501</v>
      </c>
      <c r="B18" s="5" t="n">
        <v>32943019</v>
      </c>
    </row>
    <row r="19" spans="1:2">
      <c r="A19" s="4" t="s">
        <v>2511</v>
      </c>
    </row>
    <row r="20" spans="1:2">
      <c r="A20" s="3" t="s">
        <v>2612</v>
      </c>
    </row>
    <row r="21" spans="1:2">
      <c r="A21" s="4" t="s">
        <v>2494</v>
      </c>
      <c r="B21" s="5" t="n">
        <v>-1522737</v>
      </c>
    </row>
    <row r="22" spans="1:2">
      <c r="A22" s="4" t="s">
        <v>2501</v>
      </c>
      <c r="B22" s="5" t="n">
        <v>-7138898</v>
      </c>
    </row>
    <row r="23" spans="1:2">
      <c r="A23" s="4" t="s">
        <v>2619</v>
      </c>
    </row>
    <row r="24" spans="1:2">
      <c r="A24" s="3" t="s">
        <v>2612</v>
      </c>
    </row>
    <row r="25" spans="1:2">
      <c r="A25" s="4" t="s">
        <v>2494</v>
      </c>
      <c r="B25" s="5" t="n">
        <v>12251148</v>
      </c>
    </row>
    <row r="26" spans="1:2">
      <c r="A26" s="4" t="s">
        <v>2570</v>
      </c>
      <c r="B26" s="5" t="n">
        <v>0</v>
      </c>
    </row>
    <row r="27" spans="1:2">
      <c r="A27" s="4" t="s">
        <v>2613</v>
      </c>
      <c r="B27" s="5" t="n">
        <v>86001</v>
      </c>
    </row>
    <row r="28" spans="1:2">
      <c r="A28" s="4" t="s">
        <v>2614</v>
      </c>
      <c r="B28" s="5" t="n">
        <v>0</v>
      </c>
    </row>
    <row r="29" spans="1:2">
      <c r="A29" s="4" t="s">
        <v>2615</v>
      </c>
      <c r="B29" s="5" t="n">
        <v>16406527</v>
      </c>
    </row>
    <row r="30" spans="1:2">
      <c r="A30" s="4" t="s">
        <v>2616</v>
      </c>
      <c r="B30" s="5" t="n">
        <v>-3670669</v>
      </c>
    </row>
    <row r="31" spans="1:2">
      <c r="A31" s="4" t="s">
        <v>147</v>
      </c>
      <c r="B31" s="5" t="n">
        <v>11149782</v>
      </c>
    </row>
    <row r="32" spans="1:2">
      <c r="A32" s="4" t="s">
        <v>2501</v>
      </c>
      <c r="B32" s="5" t="n">
        <v>23400930</v>
      </c>
    </row>
    <row r="33" spans="1:2">
      <c r="A33" s="4" t="s">
        <v>2620</v>
      </c>
    </row>
    <row r="34" spans="1:2">
      <c r="A34" s="3" t="s">
        <v>2612</v>
      </c>
    </row>
    <row r="35" spans="1:2">
      <c r="A35" s="4" t="s">
        <v>2618</v>
      </c>
      <c r="B35" s="5" t="n">
        <v>-1672077</v>
      </c>
    </row>
    <row r="36" spans="1:2">
      <c r="A36" s="4" t="s">
        <v>2621</v>
      </c>
    </row>
    <row r="37" spans="1:2">
      <c r="A37" s="3" t="s">
        <v>2612</v>
      </c>
    </row>
    <row r="38" spans="1:2">
      <c r="A38" s="4" t="s">
        <v>2494</v>
      </c>
      <c r="B38" s="5" t="n">
        <v>13585966</v>
      </c>
    </row>
    <row r="39" spans="1:2">
      <c r="A39" s="4" t="s">
        <v>2501</v>
      </c>
      <c r="B39" s="5" t="n">
        <v>28320416</v>
      </c>
    </row>
    <row r="40" spans="1:2">
      <c r="A40" s="4" t="s">
        <v>2622</v>
      </c>
    </row>
    <row r="41" spans="1:2">
      <c r="A41" s="3" t="s">
        <v>2612</v>
      </c>
    </row>
    <row r="42" spans="1:2">
      <c r="A42" s="4" t="s">
        <v>2494</v>
      </c>
      <c r="B42" s="5" t="n">
        <v>-1334818</v>
      </c>
    </row>
    <row r="43" spans="1:2">
      <c r="A43" s="4" t="s">
        <v>2501</v>
      </c>
      <c r="B43" s="5" t="n">
        <v>-4919486</v>
      </c>
    </row>
    <row r="44" spans="1:2">
      <c r="A44" s="4" t="s">
        <v>2422</v>
      </c>
    </row>
    <row r="45" spans="1:2">
      <c r="A45" s="3" t="s">
        <v>2612</v>
      </c>
    </row>
    <row r="46" spans="1:2">
      <c r="A46" s="4" t="s">
        <v>2494</v>
      </c>
      <c r="B46" s="5" t="n">
        <v>25144</v>
      </c>
    </row>
    <row r="47" spans="1:2">
      <c r="A47" s="4" t="s">
        <v>2570</v>
      </c>
      <c r="B47" s="5" t="n">
        <v>0</v>
      </c>
    </row>
    <row r="48" spans="1:2">
      <c r="A48" s="4" t="s">
        <v>2613</v>
      </c>
      <c r="B48" s="5" t="n">
        <v>3427</v>
      </c>
    </row>
    <row r="49" spans="1:2">
      <c r="A49" s="4" t="s">
        <v>2614</v>
      </c>
      <c r="B49" s="5" t="n">
        <v>0</v>
      </c>
    </row>
    <row r="50" spans="1:2">
      <c r="A50" s="4" t="s">
        <v>2615</v>
      </c>
      <c r="B50" s="5" t="n">
        <v>2907407</v>
      </c>
    </row>
    <row r="51" spans="1:2">
      <c r="A51" s="4" t="s">
        <v>2616</v>
      </c>
      <c r="B51" s="5" t="n">
        <v>-1495128</v>
      </c>
    </row>
    <row r="52" spans="1:2">
      <c r="A52" s="4" t="s">
        <v>147</v>
      </c>
      <c r="B52" s="5" t="n">
        <v>1406956</v>
      </c>
    </row>
    <row r="53" spans="1:2">
      <c r="A53" s="4" t="s">
        <v>2501</v>
      </c>
      <c r="B53" s="5" t="n">
        <v>1432100</v>
      </c>
    </row>
    <row r="54" spans="1:2">
      <c r="A54" s="4" t="s">
        <v>2623</v>
      </c>
    </row>
    <row r="55" spans="1:2">
      <c r="A55" s="3" t="s">
        <v>2612</v>
      </c>
    </row>
    <row r="56" spans="1:2">
      <c r="A56" s="4" t="s">
        <v>2618</v>
      </c>
      <c r="B56" s="5" t="n">
        <v>-8750</v>
      </c>
    </row>
    <row r="57" spans="1:2">
      <c r="A57" s="4" t="s">
        <v>2624</v>
      </c>
    </row>
    <row r="58" spans="1:2">
      <c r="A58" s="3" t="s">
        <v>2612</v>
      </c>
    </row>
    <row r="59" spans="1:2">
      <c r="A59" s="4" t="s">
        <v>2494</v>
      </c>
      <c r="B59" s="5" t="n">
        <v>206968</v>
      </c>
    </row>
    <row r="60" spans="1:2">
      <c r="A60" s="4" t="s">
        <v>2501</v>
      </c>
      <c r="B60" s="5" t="n">
        <v>3105625</v>
      </c>
    </row>
    <row r="61" spans="1:2">
      <c r="A61" s="4" t="s">
        <v>2625</v>
      </c>
    </row>
    <row r="62" spans="1:2">
      <c r="A62" s="3" t="s">
        <v>2612</v>
      </c>
    </row>
    <row r="63" spans="1:2">
      <c r="A63" s="4" t="s">
        <v>2494</v>
      </c>
      <c r="B63" s="5" t="n">
        <v>-181824</v>
      </c>
    </row>
    <row r="64" spans="1:2">
      <c r="A64" s="4" t="s">
        <v>2501</v>
      </c>
      <c r="B64" s="5" t="n">
        <v>-1673525</v>
      </c>
    </row>
    <row r="65" spans="1:2">
      <c r="A65" s="4" t="s">
        <v>2626</v>
      </c>
    </row>
    <row r="66" spans="1:2">
      <c r="A66" s="3" t="s">
        <v>2612</v>
      </c>
    </row>
    <row r="67" spans="1:2">
      <c r="A67" s="4" t="s">
        <v>2494</v>
      </c>
      <c r="B67" s="5" t="n">
        <v>0</v>
      </c>
    </row>
    <row r="68" spans="1:2">
      <c r="A68" s="4" t="s">
        <v>2570</v>
      </c>
      <c r="B68" s="5" t="n">
        <v>-4542</v>
      </c>
    </row>
    <row r="69" spans="1:2">
      <c r="A69" s="4" t="s">
        <v>2613</v>
      </c>
      <c r="B69" s="5" t="n">
        <v>-1947</v>
      </c>
    </row>
    <row r="70" spans="1:2">
      <c r="A70" s="4" t="s">
        <v>2614</v>
      </c>
      <c r="B70" s="5" t="n">
        <v>1879</v>
      </c>
    </row>
    <row r="71" spans="1:2">
      <c r="A71" s="4" t="s">
        <v>2615</v>
      </c>
      <c r="B71" s="5" t="n">
        <v>1400812</v>
      </c>
    </row>
    <row r="72" spans="1:2">
      <c r="A72" s="4" t="s">
        <v>2616</v>
      </c>
      <c r="B72" s="5" t="n">
        <v>-504841</v>
      </c>
    </row>
    <row r="73" spans="1:2">
      <c r="A73" s="4" t="s">
        <v>147</v>
      </c>
      <c r="B73" s="5" t="n">
        <v>905472</v>
      </c>
    </row>
    <row r="74" spans="1:2">
      <c r="A74" s="4" t="s">
        <v>2501</v>
      </c>
      <c r="B74" s="5" t="n">
        <v>905472</v>
      </c>
    </row>
    <row r="75" spans="1:2">
      <c r="A75" s="4" t="s">
        <v>2627</v>
      </c>
    </row>
    <row r="76" spans="1:2">
      <c r="A76" s="3" t="s">
        <v>2612</v>
      </c>
    </row>
    <row r="77" spans="1:2">
      <c r="A77" s="4" t="s">
        <v>2618</v>
      </c>
      <c r="B77" s="5" t="n">
        <v>14111</v>
      </c>
    </row>
    <row r="78" spans="1:2">
      <c r="A78" s="4" t="s">
        <v>2628</v>
      </c>
    </row>
    <row r="79" spans="1:2">
      <c r="A79" s="3" t="s">
        <v>2612</v>
      </c>
    </row>
    <row r="80" spans="1:2">
      <c r="A80" s="4" t="s">
        <v>2494</v>
      </c>
      <c r="B80" s="5" t="n">
        <v>0</v>
      </c>
    </row>
    <row r="81" spans="1:2">
      <c r="A81" s="4" t="s">
        <v>2501</v>
      </c>
      <c r="B81" s="5" t="n">
        <v>1410382</v>
      </c>
    </row>
    <row r="82" spans="1:2">
      <c r="A82" s="4" t="s">
        <v>2629</v>
      </c>
    </row>
    <row r="83" spans="1:2">
      <c r="A83" s="3" t="s">
        <v>2612</v>
      </c>
    </row>
    <row r="84" spans="1:2">
      <c r="A84" s="4" t="s">
        <v>2494</v>
      </c>
      <c r="B84" s="5" t="n">
        <v>0</v>
      </c>
    </row>
    <row r="85" spans="1:2">
      <c r="A85" s="4" t="s">
        <v>2501</v>
      </c>
      <c r="B85" s="5" t="n">
        <v>-504910</v>
      </c>
    </row>
    <row r="86" spans="1:2">
      <c r="A86" s="4" t="s">
        <v>2630</v>
      </c>
    </row>
    <row r="87" spans="1:2">
      <c r="A87" s="3" t="s">
        <v>2612</v>
      </c>
    </row>
    <row r="88" spans="1:2">
      <c r="A88" s="4" t="s">
        <v>2494</v>
      </c>
      <c r="B88" s="5" t="n">
        <v>43768</v>
      </c>
    </row>
    <row r="89" spans="1:2">
      <c r="A89" s="4" t="s">
        <v>2570</v>
      </c>
      <c r="B89" s="5" t="n">
        <v>0</v>
      </c>
    </row>
    <row r="90" spans="1:2">
      <c r="A90" s="4" t="s">
        <v>2613</v>
      </c>
      <c r="B90" s="5" t="n">
        <v>0</v>
      </c>
    </row>
    <row r="91" spans="1:2">
      <c r="A91" s="4" t="s">
        <v>2614</v>
      </c>
      <c r="B91" s="5" t="n">
        <v>68</v>
      </c>
    </row>
    <row r="92" spans="1:2">
      <c r="A92" s="4" t="s">
        <v>2615</v>
      </c>
      <c r="B92" s="5" t="n">
        <v>57656</v>
      </c>
    </row>
    <row r="93" spans="1:2">
      <c r="A93" s="4" t="s">
        <v>2616</v>
      </c>
      <c r="B93" s="5" t="n">
        <v>-34950</v>
      </c>
    </row>
    <row r="94" spans="1:2">
      <c r="A94" s="4" t="s">
        <v>147</v>
      </c>
      <c r="B94" s="5" t="n">
        <v>21851</v>
      </c>
    </row>
    <row r="95" spans="1:2">
      <c r="A95" s="4" t="s">
        <v>2501</v>
      </c>
      <c r="B95" s="5" t="n">
        <v>65619</v>
      </c>
    </row>
    <row r="96" spans="1:2">
      <c r="A96" s="4" t="s">
        <v>2631</v>
      </c>
    </row>
    <row r="97" spans="1:2">
      <c r="A97" s="3" t="s">
        <v>2612</v>
      </c>
    </row>
    <row r="98" spans="1:2">
      <c r="A98" s="4" t="s">
        <v>2618</v>
      </c>
      <c r="B98" s="5" t="n">
        <v>-923</v>
      </c>
    </row>
    <row r="99" spans="1:2">
      <c r="A99" s="4" t="s">
        <v>2632</v>
      </c>
    </row>
    <row r="100" spans="1:2">
      <c r="A100" s="3" t="s">
        <v>2612</v>
      </c>
    </row>
    <row r="101" spans="1:2">
      <c r="A101" s="4" t="s">
        <v>2494</v>
      </c>
      <c r="B101" s="5" t="n">
        <v>49863</v>
      </c>
    </row>
    <row r="102" spans="1:2">
      <c r="A102" s="4" t="s">
        <v>2501</v>
      </c>
      <c r="B102" s="5" t="n">
        <v>106596</v>
      </c>
    </row>
    <row r="103" spans="1:2">
      <c r="A103" s="4" t="s">
        <v>2633</v>
      </c>
    </row>
    <row r="104" spans="1:2">
      <c r="A104" s="3" t="s">
        <v>2612</v>
      </c>
    </row>
    <row r="105" spans="1:2">
      <c r="A105" s="4" t="s">
        <v>2494</v>
      </c>
      <c r="B105" s="5" t="n">
        <v>-6095</v>
      </c>
    </row>
    <row r="106" spans="1:2">
      <c r="A106" s="4" t="s">
        <v>2501</v>
      </c>
      <c r="B106" s="6" t="n">
        <v>-40977</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24"/>
    <col customWidth="1" max="3" min="3" width="23"/>
    <col customWidth="1" max="4" min="4" width="21"/>
  </cols>
  <sheetData>
    <row r="1" spans="1:4">
      <c r="A1" s="1" t="s">
        <v>2634</v>
      </c>
      <c r="B1" s="2" t="s">
        <v>1</v>
      </c>
    </row>
    <row r="2" spans="1:4">
      <c r="B2" s="2" t="s">
        <v>2635</v>
      </c>
      <c r="C2" s="2" t="s">
        <v>2636</v>
      </c>
      <c r="D2" s="2" t="s">
        <v>1108</v>
      </c>
    </row>
    <row r="3" spans="1:4">
      <c r="A3" s="3" t="s">
        <v>96</v>
      </c>
    </row>
    <row r="4" spans="1:4">
      <c r="A4" s="4" t="s">
        <v>2637</v>
      </c>
      <c r="B4" s="6" t="n">
        <v>909256</v>
      </c>
      <c r="C4" s="6" t="n">
        <v>609921</v>
      </c>
      <c r="D4" s="6" t="n">
        <v>1042045</v>
      </c>
    </row>
    <row r="5" spans="1:4">
      <c r="A5" s="4" t="s">
        <v>2638</v>
      </c>
      <c r="B5" s="4" t="s">
        <v>2639</v>
      </c>
      <c r="C5" s="4" t="s">
        <v>2640</v>
      </c>
      <c r="D5" s="4" t="s">
        <v>2641</v>
      </c>
    </row>
    <row r="6" spans="1:4">
      <c r="A6" s="4" t="s">
        <v>2642</v>
      </c>
      <c r="B6" s="5" t="n">
        <v>5080</v>
      </c>
    </row>
    <row r="7" spans="1:4">
      <c r="A7" s="4" t="s">
        <v>2643</v>
      </c>
      <c r="B7" s="5" t="n">
        <v>4046</v>
      </c>
    </row>
    <row r="8" spans="1:4">
      <c r="A8" s="4" t="s">
        <v>2644</v>
      </c>
      <c r="B8" s="5" t="n">
        <v>3710</v>
      </c>
    </row>
    <row r="9" spans="1:4">
      <c r="A9" s="4" t="s">
        <v>2645</v>
      </c>
      <c r="B9" s="5" t="n">
        <v>336</v>
      </c>
    </row>
    <row r="10" spans="1:4">
      <c r="A10" s="4" t="s">
        <v>2646</v>
      </c>
      <c r="B10" s="10" t="n">
        <v>52.9</v>
      </c>
      <c r="C10" s="10" t="n">
        <v>-52.4</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647</v>
      </c>
      <c r="C1" s="2" t="s">
        <v>1</v>
      </c>
    </row>
    <row r="2" spans="1:4">
      <c r="C2" s="2" t="s">
        <v>93</v>
      </c>
      <c r="D2" s="2" t="s">
        <v>94</v>
      </c>
    </row>
    <row r="3" spans="1:4">
      <c r="A3" s="3" t="s">
        <v>96</v>
      </c>
    </row>
    <row r="4" spans="1:4">
      <c r="A4" s="4" t="s">
        <v>2494</v>
      </c>
      <c r="C4" s="6" t="n">
        <v>8715956</v>
      </c>
      <c r="D4" s="6" t="n">
        <v>5825359</v>
      </c>
    </row>
    <row r="5" spans="1:4">
      <c r="A5" s="4" t="s">
        <v>2566</v>
      </c>
      <c r="C5" s="5" t="n">
        <v>132462</v>
      </c>
      <c r="D5" s="5" t="n">
        <v>3613</v>
      </c>
    </row>
    <row r="6" spans="1:4">
      <c r="A6" s="4" t="s">
        <v>2574</v>
      </c>
      <c r="C6" s="5" t="n">
        <v>-695289</v>
      </c>
    </row>
    <row r="7" spans="1:4">
      <c r="A7" s="4" t="s">
        <v>2613</v>
      </c>
      <c r="C7" s="5" t="n">
        <v>-64088</v>
      </c>
      <c r="D7" s="5" t="n">
        <v>-49728</v>
      </c>
    </row>
    <row r="8" spans="1:4">
      <c r="A8" s="4" t="s">
        <v>2648</v>
      </c>
      <c r="C8" s="5" t="n">
        <v>-1433573</v>
      </c>
      <c r="D8" s="5" t="n">
        <v>-699114</v>
      </c>
    </row>
    <row r="9" spans="1:4">
      <c r="A9" s="4" t="s">
        <v>2498</v>
      </c>
      <c r="C9" s="5" t="n">
        <v>23854</v>
      </c>
      <c r="D9" s="5" t="n">
        <v>68416</v>
      </c>
    </row>
    <row r="10" spans="1:4">
      <c r="A10" s="4" t="s">
        <v>2537</v>
      </c>
      <c r="B10" s="4" t="s">
        <v>134</v>
      </c>
      <c r="C10" s="5" t="n">
        <v>1633952</v>
      </c>
      <c r="D10" s="5" t="n">
        <v>3567410</v>
      </c>
    </row>
    <row r="11" spans="1:4">
      <c r="A11" s="4" t="s">
        <v>147</v>
      </c>
      <c r="C11" s="5" t="n">
        <v>-402682</v>
      </c>
      <c r="D11" s="5" t="n">
        <v>2890597</v>
      </c>
    </row>
    <row r="12" spans="1:4">
      <c r="A12" s="4" t="s">
        <v>2501</v>
      </c>
      <c r="C12" s="5" t="n">
        <v>8313274</v>
      </c>
      <c r="D12" s="5" t="n">
        <v>8715956</v>
      </c>
    </row>
    <row r="13" spans="1:4">
      <c r="A13" s="4" t="s">
        <v>2649</v>
      </c>
    </row>
    <row r="14" spans="1:4">
      <c r="A14" s="3" t="s">
        <v>96</v>
      </c>
    </row>
    <row r="15" spans="1:4">
      <c r="A15" s="4" t="s">
        <v>2494</v>
      </c>
      <c r="C15" s="5" t="n">
        <v>6725253</v>
      </c>
      <c r="D15" s="5" t="n">
        <v>4458835</v>
      </c>
    </row>
    <row r="16" spans="1:4">
      <c r="A16" s="4" t="s">
        <v>2566</v>
      </c>
      <c r="C16" s="5" t="n">
        <v>0</v>
      </c>
      <c r="D16" s="5" t="n">
        <v>0</v>
      </c>
    </row>
    <row r="17" spans="1:4">
      <c r="A17" s="4" t="s">
        <v>2574</v>
      </c>
      <c r="C17" s="5" t="n">
        <v>-695289</v>
      </c>
    </row>
    <row r="18" spans="1:4">
      <c r="A18" s="4" t="s">
        <v>2613</v>
      </c>
      <c r="C18" s="5" t="n">
        <v>0</v>
      </c>
      <c r="D18" s="5" t="n">
        <v>0</v>
      </c>
    </row>
    <row r="19" spans="1:4">
      <c r="A19" s="4" t="s">
        <v>2648</v>
      </c>
      <c r="C19" s="5" t="n">
        <v>-1042090</v>
      </c>
      <c r="D19" s="5" t="n">
        <v>-429377</v>
      </c>
    </row>
    <row r="20" spans="1:4">
      <c r="A20" s="4" t="s">
        <v>2498</v>
      </c>
      <c r="C20" s="5" t="n">
        <v>0</v>
      </c>
      <c r="D20" s="5" t="n">
        <v>0</v>
      </c>
    </row>
    <row r="21" spans="1:4">
      <c r="A21" s="4" t="s">
        <v>2537</v>
      </c>
      <c r="B21" s="4" t="s">
        <v>134</v>
      </c>
      <c r="C21" s="5" t="n">
        <v>1191644</v>
      </c>
      <c r="D21" s="5" t="n">
        <v>2695795</v>
      </c>
    </row>
    <row r="22" spans="1:4">
      <c r="A22" s="4" t="s">
        <v>147</v>
      </c>
      <c r="C22" s="5" t="n">
        <v>-545735</v>
      </c>
      <c r="D22" s="5" t="n">
        <v>2266418</v>
      </c>
    </row>
    <row r="23" spans="1:4">
      <c r="A23" s="4" t="s">
        <v>2501</v>
      </c>
      <c r="C23" s="5" t="n">
        <v>6179518</v>
      </c>
      <c r="D23" s="5" t="n">
        <v>6725253</v>
      </c>
    </row>
    <row r="24" spans="1:4">
      <c r="A24" s="4" t="s">
        <v>2650</v>
      </c>
    </row>
    <row r="25" spans="1:4">
      <c r="A25" s="3" t="s">
        <v>96</v>
      </c>
    </row>
    <row r="26" spans="1:4">
      <c r="A26" s="4" t="s">
        <v>2494</v>
      </c>
      <c r="C26" s="5" t="n">
        <v>1990703</v>
      </c>
      <c r="D26" s="5" t="n">
        <v>1366524</v>
      </c>
    </row>
    <row r="27" spans="1:4">
      <c r="A27" s="4" t="s">
        <v>2566</v>
      </c>
      <c r="C27" s="5" t="n">
        <v>132462</v>
      </c>
      <c r="D27" s="5" t="n">
        <v>3613</v>
      </c>
    </row>
    <row r="28" spans="1:4">
      <c r="A28" s="4" t="s">
        <v>2574</v>
      </c>
      <c r="C28" s="5" t="n">
        <v>0</v>
      </c>
    </row>
    <row r="29" spans="1:4">
      <c r="A29" s="4" t="s">
        <v>2613</v>
      </c>
      <c r="C29" s="5" t="n">
        <v>-64088</v>
      </c>
      <c r="D29" s="5" t="n">
        <v>-49728</v>
      </c>
    </row>
    <row r="30" spans="1:4">
      <c r="A30" s="4" t="s">
        <v>2648</v>
      </c>
      <c r="C30" s="5" t="n">
        <v>-391483</v>
      </c>
      <c r="D30" s="5" t="n">
        <v>-269737</v>
      </c>
    </row>
    <row r="31" spans="1:4">
      <c r="A31" s="4" t="s">
        <v>2498</v>
      </c>
      <c r="C31" s="5" t="n">
        <v>23854</v>
      </c>
      <c r="D31" s="5" t="n">
        <v>68416</v>
      </c>
    </row>
    <row r="32" spans="1:4">
      <c r="A32" s="4" t="s">
        <v>2537</v>
      </c>
      <c r="B32" s="4" t="s">
        <v>134</v>
      </c>
      <c r="C32" s="5" t="n">
        <v>442308</v>
      </c>
      <c r="D32" s="5" t="n">
        <v>871615</v>
      </c>
    </row>
    <row r="33" spans="1:4">
      <c r="A33" s="4" t="s">
        <v>147</v>
      </c>
      <c r="C33" s="5" t="n">
        <v>143053</v>
      </c>
      <c r="D33" s="5" t="n">
        <v>624179</v>
      </c>
    </row>
    <row r="34" spans="1:4">
      <c r="A34" s="4" t="s">
        <v>2501</v>
      </c>
      <c r="C34" s="5" t="n">
        <v>2133756</v>
      </c>
      <c r="D34" s="5" t="n">
        <v>1990703</v>
      </c>
    </row>
    <row r="35" spans="1:4">
      <c r="A35" s="4" t="s">
        <v>2411</v>
      </c>
    </row>
    <row r="36" spans="1:4">
      <c r="A36" s="3" t="s">
        <v>96</v>
      </c>
    </row>
    <row r="37" spans="1:4">
      <c r="A37" s="4" t="s">
        <v>2494</v>
      </c>
      <c r="C37" s="5" t="n">
        <v>9462571</v>
      </c>
      <c r="D37" s="5" t="n">
        <v>6590662</v>
      </c>
    </row>
    <row r="38" spans="1:4">
      <c r="A38" s="4" t="s">
        <v>2501</v>
      </c>
      <c r="C38" s="5" t="n">
        <v>9100123</v>
      </c>
      <c r="D38" s="5" t="n">
        <v>9462571</v>
      </c>
    </row>
    <row r="39" spans="1:4">
      <c r="A39" s="4" t="s">
        <v>2651</v>
      </c>
    </row>
    <row r="40" spans="1:4">
      <c r="A40" s="3" t="s">
        <v>96</v>
      </c>
    </row>
    <row r="41" spans="1:4">
      <c r="A41" s="4" t="s">
        <v>2494</v>
      </c>
      <c r="C41" s="5" t="n">
        <v>6725253</v>
      </c>
      <c r="D41" s="5" t="n">
        <v>4458835</v>
      </c>
    </row>
    <row r="42" spans="1:4">
      <c r="A42" s="4" t="s">
        <v>2501</v>
      </c>
      <c r="C42" s="5" t="n">
        <v>6179518</v>
      </c>
      <c r="D42" s="5" t="n">
        <v>6725253</v>
      </c>
    </row>
    <row r="43" spans="1:4">
      <c r="A43" s="4" t="s">
        <v>2652</v>
      </c>
    </row>
    <row r="44" spans="1:4">
      <c r="A44" s="3" t="s">
        <v>96</v>
      </c>
    </row>
    <row r="45" spans="1:4">
      <c r="A45" s="4" t="s">
        <v>2494</v>
      </c>
      <c r="C45" s="5" t="n">
        <v>2737318</v>
      </c>
      <c r="D45" s="5" t="n">
        <v>2131827</v>
      </c>
    </row>
    <row r="46" spans="1:4">
      <c r="A46" s="4" t="s">
        <v>2501</v>
      </c>
      <c r="C46" s="5" t="n">
        <v>2920605</v>
      </c>
      <c r="D46" s="5" t="n">
        <v>2737318</v>
      </c>
    </row>
    <row r="47" spans="1:4">
      <c r="A47" s="4" t="s">
        <v>2511</v>
      </c>
    </row>
    <row r="48" spans="1:4">
      <c r="A48" s="3" t="s">
        <v>96</v>
      </c>
    </row>
    <row r="49" spans="1:4">
      <c r="A49" s="4" t="s">
        <v>2494</v>
      </c>
      <c r="C49" s="5" t="n">
        <v>-746615</v>
      </c>
      <c r="D49" s="5" t="n">
        <v>-765303</v>
      </c>
    </row>
    <row r="50" spans="1:4">
      <c r="A50" s="4" t="s">
        <v>2501</v>
      </c>
      <c r="C50" s="5" t="n">
        <v>-786849</v>
      </c>
      <c r="D50" s="5" t="n">
        <v>-746615</v>
      </c>
    </row>
    <row r="51" spans="1:4">
      <c r="A51" s="4" t="s">
        <v>2653</v>
      </c>
    </row>
    <row r="52" spans="1:4">
      <c r="A52" s="3" t="s">
        <v>96</v>
      </c>
    </row>
    <row r="53" spans="1:4">
      <c r="A53" s="4" t="s">
        <v>2494</v>
      </c>
      <c r="C53" s="5" t="n">
        <v>0</v>
      </c>
      <c r="D53" s="5" t="n">
        <v>0</v>
      </c>
    </row>
    <row r="54" spans="1:4">
      <c r="A54" s="4" t="s">
        <v>2501</v>
      </c>
      <c r="C54" s="5" t="n">
        <v>0</v>
      </c>
      <c r="D54" s="5" t="n">
        <v>0</v>
      </c>
    </row>
    <row r="55" spans="1:4">
      <c r="A55" s="4" t="s">
        <v>2654</v>
      </c>
    </row>
    <row r="56" spans="1:4">
      <c r="A56" s="3" t="s">
        <v>96</v>
      </c>
    </row>
    <row r="57" spans="1:4">
      <c r="A57" s="4" t="s">
        <v>2494</v>
      </c>
      <c r="C57" s="5" t="n">
        <v>-746615</v>
      </c>
      <c r="D57" s="5" t="n">
        <v>-765303</v>
      </c>
    </row>
    <row r="58" spans="1:4">
      <c r="A58" s="4" t="s">
        <v>2501</v>
      </c>
      <c r="C58" s="6" t="n">
        <v>-786849</v>
      </c>
      <c r="D58" s="6" t="n">
        <v>-746615</v>
      </c>
    </row>
    <row r="59" spans="1:4"/>
    <row r="60" spans="1:4">
      <c r="A60" s="4" t="s">
        <v>134</v>
      </c>
      <c r="B60" s="4" t="s">
        <v>2655</v>
      </c>
    </row>
  </sheetData>
  <mergeCells count="4">
    <mergeCell ref="A1:B2"/>
    <mergeCell ref="C1:D1"/>
    <mergeCell ref="A59:C59"/>
    <mergeCell ref="B60:C60"/>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56</v>
      </c>
      <c r="B1" s="2" t="s">
        <v>1</v>
      </c>
    </row>
    <row r="2" spans="1:4">
      <c r="B2" s="2" t="s">
        <v>93</v>
      </c>
      <c r="C2" s="2" t="s">
        <v>94</v>
      </c>
      <c r="D2" s="2" t="s">
        <v>95</v>
      </c>
    </row>
    <row r="3" spans="1:4">
      <c r="A3" s="3" t="s">
        <v>96</v>
      </c>
    </row>
    <row r="4" spans="1:4">
      <c r="A4" s="4" t="s">
        <v>2657</v>
      </c>
      <c r="B4" s="6" t="n">
        <v>67096</v>
      </c>
      <c r="C4" s="6" t="n">
        <v>50874</v>
      </c>
      <c r="D4" s="6" t="n">
        <v>60452</v>
      </c>
    </row>
    <row r="5" spans="1:4">
      <c r="A5" s="4" t="s">
        <v>64</v>
      </c>
      <c r="B5" s="6" t="n">
        <v>8313274</v>
      </c>
      <c r="C5" s="5" t="n">
        <v>8715956</v>
      </c>
      <c r="D5" s="5" t="n">
        <v>5825359</v>
      </c>
    </row>
    <row r="6" spans="1:4">
      <c r="A6" s="4" t="s">
        <v>2658</v>
      </c>
      <c r="B6" s="4" t="s">
        <v>1422</v>
      </c>
    </row>
    <row r="7" spans="1:4">
      <c r="A7" s="4" t="s">
        <v>2659</v>
      </c>
      <c r="B7" s="4" t="s">
        <v>776</v>
      </c>
    </row>
    <row r="8" spans="1:4">
      <c r="A8" s="4" t="s">
        <v>1676</v>
      </c>
    </row>
    <row r="9" spans="1:4">
      <c r="A9" s="3" t="s">
        <v>96</v>
      </c>
    </row>
    <row r="10" spans="1:4">
      <c r="A10" s="4" t="s">
        <v>64</v>
      </c>
      <c r="B10" s="6" t="n">
        <v>10939073</v>
      </c>
    </row>
    <row r="11" spans="1:4">
      <c r="A11" s="4" t="s">
        <v>1380</v>
      </c>
    </row>
    <row r="12" spans="1:4">
      <c r="A12" s="3" t="s">
        <v>96</v>
      </c>
    </row>
    <row r="13" spans="1:4">
      <c r="A13" s="4" t="s">
        <v>2660</v>
      </c>
      <c r="B13" s="5" t="n">
        <v>3825</v>
      </c>
      <c r="C13" s="5" t="n">
        <v>158235</v>
      </c>
      <c r="D13" s="5" t="n">
        <v>193839</v>
      </c>
    </row>
    <row r="14" spans="1:4">
      <c r="A14" s="4" t="s">
        <v>1382</v>
      </c>
    </row>
    <row r="15" spans="1:4">
      <c r="A15" s="3" t="s">
        <v>96</v>
      </c>
    </row>
    <row r="16" spans="1:4">
      <c r="A16" s="4" t="s">
        <v>2660</v>
      </c>
      <c r="B16" s="6" t="n">
        <v>104334</v>
      </c>
      <c r="C16" s="6" t="n">
        <v>97312</v>
      </c>
      <c r="D16" s="6" t="n">
        <v>135064</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2661</v>
      </c>
      <c r="B1" s="2" t="s">
        <v>43</v>
      </c>
      <c r="C1" s="2" t="s">
        <v>44</v>
      </c>
      <c r="D1" s="2" t="s">
        <v>1106</v>
      </c>
    </row>
    <row r="2" spans="1:4">
      <c r="A2" s="3" t="s">
        <v>2662</v>
      </c>
    </row>
    <row r="3" spans="1:4">
      <c r="A3" s="4" t="s">
        <v>2663</v>
      </c>
      <c r="B3" s="6" t="n">
        <v>261769288</v>
      </c>
      <c r="C3" s="6" t="n">
        <v>228185297</v>
      </c>
      <c r="D3" s="6" t="n">
        <v>17546162</v>
      </c>
    </row>
    <row r="4" spans="1:4">
      <c r="A4" s="4" t="s">
        <v>1626</v>
      </c>
      <c r="B4" s="5" t="n">
        <v>68385728</v>
      </c>
      <c r="C4" s="5" t="n">
        <v>62766946</v>
      </c>
    </row>
    <row r="5" spans="1:4">
      <c r="A5" s="4" t="s">
        <v>1280</v>
      </c>
    </row>
    <row r="6" spans="1:4">
      <c r="A6" s="3" t="s">
        <v>2662</v>
      </c>
    </row>
    <row r="7" spans="1:4">
      <c r="A7" s="4" t="s">
        <v>2663</v>
      </c>
      <c r="B7" s="5" t="n">
        <v>99749082</v>
      </c>
      <c r="C7" s="5" t="n">
        <v>75200804</v>
      </c>
    </row>
    <row r="8" spans="1:4">
      <c r="A8" s="4" t="s">
        <v>1626</v>
      </c>
      <c r="B8" s="5" t="n">
        <v>42447438</v>
      </c>
      <c r="C8" s="5" t="n">
        <v>38160178</v>
      </c>
    </row>
    <row r="9" spans="1:4">
      <c r="A9" s="4" t="s">
        <v>2664</v>
      </c>
    </row>
    <row r="10" spans="1:4">
      <c r="A10" s="3" t="s">
        <v>2662</v>
      </c>
    </row>
    <row r="11" spans="1:4">
      <c r="A11" s="4" t="s">
        <v>2663</v>
      </c>
      <c r="B11" s="5" t="n">
        <v>133806947</v>
      </c>
      <c r="C11" s="5" t="n">
        <v>135281303</v>
      </c>
    </row>
    <row r="12" spans="1:4">
      <c r="A12" s="4" t="s">
        <v>1626</v>
      </c>
      <c r="B12" s="5" t="n">
        <v>6744739</v>
      </c>
      <c r="C12" s="5" t="n">
        <v>4081175</v>
      </c>
    </row>
    <row r="13" spans="1:4">
      <c r="A13" s="4" t="s">
        <v>1283</v>
      </c>
    </row>
    <row r="14" spans="1:4">
      <c r="A14" s="3" t="s">
        <v>2662</v>
      </c>
    </row>
    <row r="15" spans="1:4">
      <c r="A15" s="4" t="s">
        <v>2663</v>
      </c>
      <c r="B15" s="5" t="n">
        <v>28213259</v>
      </c>
      <c r="C15" s="5" t="n">
        <v>17546162</v>
      </c>
    </row>
    <row r="16" spans="1:4">
      <c r="A16" s="4" t="s">
        <v>1626</v>
      </c>
      <c r="B16" s="5" t="n">
        <v>4857097</v>
      </c>
      <c r="C16" s="5" t="n">
        <v>365972</v>
      </c>
    </row>
    <row r="17" spans="1:4">
      <c r="A17" s="4" t="s">
        <v>1285</v>
      </c>
    </row>
    <row r="18" spans="1:4">
      <c r="A18" s="3" t="s">
        <v>2662</v>
      </c>
    </row>
    <row r="19" spans="1:4">
      <c r="A19" s="4" t="s">
        <v>2663</v>
      </c>
      <c r="B19" s="5" t="n">
        <v>0</v>
      </c>
      <c r="C19" s="5" t="n">
        <v>0</v>
      </c>
    </row>
    <row r="20" spans="1:4">
      <c r="A20" s="4" t="s">
        <v>1626</v>
      </c>
      <c r="B20" s="5" t="n">
        <v>240394</v>
      </c>
      <c r="C20" s="5" t="n">
        <v>4997124</v>
      </c>
    </row>
    <row r="21" spans="1:4">
      <c r="A21" s="4" t="s">
        <v>1286</v>
      </c>
    </row>
    <row r="22" spans="1:4">
      <c r="A22" s="3" t="s">
        <v>2662</v>
      </c>
    </row>
    <row r="23" spans="1:4">
      <c r="A23" s="4" t="s">
        <v>2663</v>
      </c>
      <c r="B23" s="5" t="n">
        <v>0</v>
      </c>
      <c r="C23" s="5" t="n">
        <v>157028</v>
      </c>
    </row>
    <row r="24" spans="1:4">
      <c r="A24" s="4" t="s">
        <v>1626</v>
      </c>
      <c r="B24" s="5" t="n">
        <v>805306</v>
      </c>
      <c r="C24" s="5" t="n">
        <v>1194502</v>
      </c>
    </row>
    <row r="25" spans="1:4">
      <c r="A25" s="4" t="s">
        <v>1284</v>
      </c>
    </row>
    <row r="26" spans="1:4">
      <c r="A26" s="3" t="s">
        <v>2662</v>
      </c>
    </row>
    <row r="27" spans="1:4">
      <c r="A27" s="4" t="s">
        <v>2663</v>
      </c>
      <c r="B27" s="5" t="n">
        <v>0</v>
      </c>
      <c r="C27" s="5" t="n">
        <v>0</v>
      </c>
    </row>
    <row r="28" spans="1:4">
      <c r="A28" s="4" t="s">
        <v>1626</v>
      </c>
      <c r="B28" s="6" t="n">
        <v>13290754</v>
      </c>
      <c r="C28" s="6" t="n">
        <v>13967995</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120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2665</v>
      </c>
      <c r="C1" s="2" t="s">
        <v>1</v>
      </c>
    </row>
    <row r="2" spans="1:5">
      <c r="C2" s="2" t="s">
        <v>93</v>
      </c>
      <c r="E2" s="2" t="s">
        <v>94</v>
      </c>
    </row>
    <row r="3" spans="1:5">
      <c r="A3" s="3" t="s">
        <v>2662</v>
      </c>
    </row>
    <row r="4" spans="1:5">
      <c r="A4" s="4" t="s">
        <v>1626</v>
      </c>
      <c r="C4" s="6" t="n">
        <v>68385728</v>
      </c>
      <c r="E4" s="6" t="n">
        <v>62766946</v>
      </c>
    </row>
    <row r="5" spans="1:5">
      <c r="A5" s="4" t="s">
        <v>1287</v>
      </c>
    </row>
    <row r="6" spans="1:5">
      <c r="A6" s="3" t="s">
        <v>2662</v>
      </c>
    </row>
    <row r="7" spans="1:5">
      <c r="A7" s="4" t="s">
        <v>1626</v>
      </c>
      <c r="C7" s="5" t="n">
        <v>12051690</v>
      </c>
      <c r="E7" s="5" t="n">
        <v>11197060</v>
      </c>
    </row>
    <row r="8" spans="1:5">
      <c r="A8" s="4" t="s">
        <v>2666</v>
      </c>
    </row>
    <row r="9" spans="1:5">
      <c r="A9" s="3" t="s">
        <v>2662</v>
      </c>
    </row>
    <row r="10" spans="1:5">
      <c r="A10" s="4" t="s">
        <v>1626</v>
      </c>
      <c r="C10" s="5" t="n">
        <v>56334038</v>
      </c>
      <c r="E10" s="5" t="n">
        <v>51569886</v>
      </c>
    </row>
    <row r="11" spans="1:5">
      <c r="A11" s="4" t="s">
        <v>1280</v>
      </c>
    </row>
    <row r="12" spans="1:5">
      <c r="A12" s="3" t="s">
        <v>2662</v>
      </c>
    </row>
    <row r="13" spans="1:5">
      <c r="A13" s="4" t="s">
        <v>1626</v>
      </c>
      <c r="C13" s="5" t="n">
        <v>42447438</v>
      </c>
      <c r="E13" s="5" t="n">
        <v>38160178</v>
      </c>
    </row>
    <row r="14" spans="1:5">
      <c r="A14" s="4" t="s">
        <v>2667</v>
      </c>
    </row>
    <row r="15" spans="1:5">
      <c r="A15" s="3" t="s">
        <v>2662</v>
      </c>
    </row>
    <row r="16" spans="1:5">
      <c r="A16" s="4" t="s">
        <v>1626</v>
      </c>
      <c r="C16" s="5" t="n">
        <v>9478815</v>
      </c>
      <c r="D16" s="4" t="s">
        <v>134</v>
      </c>
      <c r="E16" s="5" t="n">
        <v>3878856</v>
      </c>
    </row>
    <row r="17" spans="1:5">
      <c r="A17" s="4" t="s">
        <v>2668</v>
      </c>
    </row>
    <row r="18" spans="1:5">
      <c r="A18" s="3" t="s">
        <v>2662</v>
      </c>
    </row>
    <row r="19" spans="1:5">
      <c r="A19" s="4" t="s">
        <v>1626</v>
      </c>
      <c r="C19" s="6" t="n">
        <v>32968623</v>
      </c>
      <c r="D19" s="4" t="s">
        <v>134</v>
      </c>
      <c r="E19" s="6" t="n">
        <v>34281322</v>
      </c>
    </row>
    <row r="20" spans="1:5">
      <c r="A20" s="4" t="s">
        <v>2669</v>
      </c>
    </row>
    <row r="21" spans="1:5">
      <c r="A21" s="3" t="s">
        <v>2662</v>
      </c>
    </row>
    <row r="22" spans="1:5">
      <c r="A22" s="4" t="s">
        <v>2670</v>
      </c>
      <c r="C22" s="4" t="s">
        <v>771</v>
      </c>
      <c r="E22" s="4" t="s">
        <v>771</v>
      </c>
    </row>
    <row r="23" spans="1:5">
      <c r="A23" s="4" t="s">
        <v>2671</v>
      </c>
      <c r="C23" s="4" t="s">
        <v>764</v>
      </c>
      <c r="E23" s="4" t="s">
        <v>764</v>
      </c>
    </row>
    <row r="24" spans="1:5">
      <c r="A24" s="4" t="s">
        <v>2672</v>
      </c>
      <c r="C24" s="4" t="s">
        <v>2673</v>
      </c>
      <c r="E24" s="4" t="s">
        <v>2673</v>
      </c>
    </row>
    <row r="25" spans="1:5">
      <c r="A25" s="4" t="s">
        <v>2674</v>
      </c>
      <c r="C25" s="4" t="s">
        <v>764</v>
      </c>
      <c r="E25" s="4" t="s">
        <v>764</v>
      </c>
    </row>
    <row r="26" spans="1:5">
      <c r="A26" s="4" t="s">
        <v>1870</v>
      </c>
      <c r="C26" s="4" t="s">
        <v>2158</v>
      </c>
      <c r="E26" s="4" t="s">
        <v>2158</v>
      </c>
    </row>
    <row r="27" spans="1:5">
      <c r="A27" s="4" t="s">
        <v>1626</v>
      </c>
      <c r="C27" s="6" t="n">
        <v>4666</v>
      </c>
      <c r="E27" s="6" t="n">
        <v>4669</v>
      </c>
    </row>
    <row r="28" spans="1:5">
      <c r="A28" s="4" t="s">
        <v>2675</v>
      </c>
      <c r="C28" s="4" t="s">
        <v>2676</v>
      </c>
      <c r="E28" s="4" t="s">
        <v>2676</v>
      </c>
    </row>
    <row r="29" spans="1:5">
      <c r="A29" s="4" t="s">
        <v>2677</v>
      </c>
      <c r="C29" s="4" t="s">
        <v>2678</v>
      </c>
      <c r="E29" s="4" t="s">
        <v>2678</v>
      </c>
    </row>
    <row r="30" spans="1:5">
      <c r="A30" s="4" t="s">
        <v>2679</v>
      </c>
    </row>
    <row r="31" spans="1:5">
      <c r="A31" s="3" t="s">
        <v>2662</v>
      </c>
    </row>
    <row r="32" spans="1:5">
      <c r="A32" s="4" t="s">
        <v>1626</v>
      </c>
      <c r="C32" s="6" t="n">
        <v>2037</v>
      </c>
      <c r="D32" s="4" t="s">
        <v>134</v>
      </c>
      <c r="E32" s="6" t="n">
        <v>1091</v>
      </c>
    </row>
    <row r="33" spans="1:5">
      <c r="A33" s="4" t="s">
        <v>2680</v>
      </c>
    </row>
    <row r="34" spans="1:5">
      <c r="A34" s="3" t="s">
        <v>2662</v>
      </c>
    </row>
    <row r="35" spans="1:5">
      <c r="A35" s="4" t="s">
        <v>1626</v>
      </c>
      <c r="C35" s="6" t="n">
        <v>2629</v>
      </c>
      <c r="D35" s="4" t="s">
        <v>134</v>
      </c>
      <c r="E35" s="6" t="n">
        <v>3578</v>
      </c>
    </row>
    <row r="36" spans="1:5">
      <c r="A36" s="4" t="s">
        <v>2681</v>
      </c>
    </row>
    <row r="37" spans="1:5">
      <c r="A37" s="3" t="s">
        <v>2662</v>
      </c>
    </row>
    <row r="38" spans="1:5">
      <c r="A38" s="4" t="s">
        <v>2672</v>
      </c>
      <c r="E38" s="4" t="s">
        <v>2682</v>
      </c>
    </row>
    <row r="39" spans="1:5">
      <c r="A39" s="4" t="s">
        <v>2683</v>
      </c>
    </row>
    <row r="40" spans="1:5">
      <c r="A40" s="3" t="s">
        <v>2662</v>
      </c>
    </row>
    <row r="41" spans="1:5">
      <c r="A41" s="4" t="s">
        <v>2670</v>
      </c>
      <c r="C41" s="4" t="s">
        <v>851</v>
      </c>
      <c r="E41" s="4" t="s">
        <v>851</v>
      </c>
    </row>
    <row r="42" spans="1:5">
      <c r="A42" s="4" t="s">
        <v>2671</v>
      </c>
      <c r="C42" s="4" t="s">
        <v>764</v>
      </c>
      <c r="E42" s="4" t="s">
        <v>764</v>
      </c>
    </row>
    <row r="43" spans="1:5">
      <c r="A43" s="4" t="s">
        <v>2672</v>
      </c>
      <c r="C43" s="4" t="s">
        <v>2682</v>
      </c>
      <c r="E43" s="4" t="s">
        <v>2682</v>
      </c>
    </row>
    <row r="44" spans="1:5">
      <c r="A44" s="4" t="s">
        <v>2674</v>
      </c>
      <c r="C44" s="4" t="s">
        <v>764</v>
      </c>
      <c r="E44" s="4" t="s">
        <v>764</v>
      </c>
    </row>
    <row r="45" spans="1:5">
      <c r="A45" s="4" t="s">
        <v>1870</v>
      </c>
      <c r="C45" s="4" t="s">
        <v>1871</v>
      </c>
      <c r="E45" s="4" t="s">
        <v>2158</v>
      </c>
    </row>
    <row r="46" spans="1:5">
      <c r="A46" s="4" t="s">
        <v>1626</v>
      </c>
      <c r="C46" s="6" t="n">
        <v>10715017</v>
      </c>
      <c r="E46" s="6" t="n">
        <v>10535493</v>
      </c>
    </row>
    <row r="47" spans="1:5">
      <c r="A47" s="4" t="s">
        <v>2675</v>
      </c>
      <c r="C47" s="4" t="s">
        <v>2684</v>
      </c>
      <c r="E47" s="4" t="s">
        <v>2684</v>
      </c>
    </row>
    <row r="48" spans="1:5">
      <c r="A48" s="4" t="s">
        <v>2677</v>
      </c>
      <c r="C48" s="4" t="s">
        <v>1473</v>
      </c>
      <c r="E48" s="4" t="s">
        <v>2685</v>
      </c>
    </row>
    <row r="49" spans="1:5">
      <c r="A49" s="4" t="s">
        <v>2686</v>
      </c>
    </row>
    <row r="50" spans="1:5">
      <c r="A50" s="3" t="s">
        <v>2662</v>
      </c>
    </row>
    <row r="51" spans="1:5">
      <c r="A51" s="4" t="s">
        <v>1626</v>
      </c>
      <c r="C51" s="6" t="n">
        <v>0</v>
      </c>
      <c r="D51" s="4" t="s">
        <v>134</v>
      </c>
      <c r="E51" s="6" t="n">
        <v>0</v>
      </c>
    </row>
    <row r="52" spans="1:5">
      <c r="A52" s="4" t="s">
        <v>2687</v>
      </c>
    </row>
    <row r="53" spans="1:5">
      <c r="A53" s="3" t="s">
        <v>2662</v>
      </c>
    </row>
    <row r="54" spans="1:5">
      <c r="A54" s="4" t="s">
        <v>1626</v>
      </c>
      <c r="C54" s="6" t="n">
        <v>10715017</v>
      </c>
      <c r="D54" s="4" t="s">
        <v>134</v>
      </c>
      <c r="E54" s="6" t="n">
        <v>10535493</v>
      </c>
    </row>
    <row r="55" spans="1:5">
      <c r="A55" s="4" t="s">
        <v>2688</v>
      </c>
    </row>
    <row r="56" spans="1:5">
      <c r="A56" s="3" t="s">
        <v>2662</v>
      </c>
    </row>
    <row r="57" spans="1:5">
      <c r="A57" s="4" t="s">
        <v>2672</v>
      </c>
      <c r="E57" s="4" t="s">
        <v>2682</v>
      </c>
    </row>
    <row r="58" spans="1:5">
      <c r="A58" s="4" t="s">
        <v>2675</v>
      </c>
      <c r="E58" s="4" t="s">
        <v>2684</v>
      </c>
    </row>
    <row r="59" spans="1:5">
      <c r="A59" s="4" t="s">
        <v>2689</v>
      </c>
    </row>
    <row r="60" spans="1:5">
      <c r="A60" s="3" t="s">
        <v>2662</v>
      </c>
    </row>
    <row r="61" spans="1:5">
      <c r="A61" s="4" t="s">
        <v>2670</v>
      </c>
      <c r="C61" s="4" t="s">
        <v>851</v>
      </c>
      <c r="E61" s="4" t="s">
        <v>851</v>
      </c>
    </row>
    <row r="62" spans="1:5">
      <c r="A62" s="4" t="s">
        <v>2671</v>
      </c>
      <c r="C62" s="4" t="s">
        <v>764</v>
      </c>
      <c r="E62" s="4" t="s">
        <v>764</v>
      </c>
    </row>
    <row r="63" spans="1:5">
      <c r="A63" s="4" t="s">
        <v>2672</v>
      </c>
      <c r="C63" s="4" t="s">
        <v>2673</v>
      </c>
      <c r="E63" s="4" t="s">
        <v>2682</v>
      </c>
    </row>
    <row r="64" spans="1:5">
      <c r="A64" s="4" t="s">
        <v>2674</v>
      </c>
      <c r="C64" s="4" t="s">
        <v>764</v>
      </c>
      <c r="E64" s="4" t="s">
        <v>764</v>
      </c>
    </row>
    <row r="65" spans="1:5">
      <c r="A65" s="4" t="s">
        <v>1870</v>
      </c>
      <c r="C65" s="4" t="s">
        <v>2213</v>
      </c>
      <c r="E65" s="4" t="s">
        <v>2213</v>
      </c>
    </row>
    <row r="66" spans="1:5">
      <c r="A66" s="4" t="s">
        <v>1626</v>
      </c>
      <c r="C66" s="6" t="n">
        <v>11370518</v>
      </c>
      <c r="E66" s="6" t="n">
        <v>5670991</v>
      </c>
    </row>
    <row r="67" spans="1:5">
      <c r="A67" s="4" t="s">
        <v>2675</v>
      </c>
      <c r="C67" s="4" t="s">
        <v>2684</v>
      </c>
      <c r="E67" s="4" t="s">
        <v>2684</v>
      </c>
    </row>
    <row r="68" spans="1:5">
      <c r="A68" s="4" t="s">
        <v>2677</v>
      </c>
      <c r="C68" s="4" t="s">
        <v>2690</v>
      </c>
      <c r="E68" s="4" t="s">
        <v>2691</v>
      </c>
    </row>
    <row r="69" spans="1:5">
      <c r="A69" s="4" t="s">
        <v>2692</v>
      </c>
    </row>
    <row r="70" spans="1:5">
      <c r="A70" s="3" t="s">
        <v>2662</v>
      </c>
    </row>
    <row r="71" spans="1:5">
      <c r="A71" s="4" t="s">
        <v>1626</v>
      </c>
      <c r="C71" s="6" t="n">
        <v>0</v>
      </c>
      <c r="D71" s="4" t="s">
        <v>134</v>
      </c>
      <c r="E71" s="6" t="n">
        <v>0</v>
      </c>
    </row>
    <row r="72" spans="1:5">
      <c r="A72" s="4" t="s">
        <v>2693</v>
      </c>
    </row>
    <row r="73" spans="1:5">
      <c r="A73" s="3" t="s">
        <v>2662</v>
      </c>
    </row>
    <row r="74" spans="1:5">
      <c r="A74" s="4" t="s">
        <v>1626</v>
      </c>
      <c r="C74" s="6" t="n">
        <v>11370518</v>
      </c>
      <c r="D74" s="4" t="s">
        <v>134</v>
      </c>
      <c r="E74" s="6" t="n">
        <v>5670991</v>
      </c>
    </row>
    <row r="75" spans="1:5">
      <c r="A75" s="4" t="s">
        <v>2694</v>
      </c>
    </row>
    <row r="76" spans="1:5">
      <c r="A76" s="3" t="s">
        <v>2662</v>
      </c>
    </row>
    <row r="77" spans="1:5">
      <c r="A77" s="4" t="s">
        <v>2670</v>
      </c>
      <c r="C77" s="4" t="s">
        <v>851</v>
      </c>
      <c r="E77" s="4" t="s">
        <v>851</v>
      </c>
    </row>
    <row r="78" spans="1:5">
      <c r="A78" s="4" t="s">
        <v>2671</v>
      </c>
      <c r="C78" s="4" t="s">
        <v>764</v>
      </c>
      <c r="E78" s="4" t="s">
        <v>764</v>
      </c>
    </row>
    <row r="79" spans="1:5">
      <c r="A79" s="4" t="s">
        <v>2672</v>
      </c>
      <c r="C79" s="4" t="s">
        <v>2695</v>
      </c>
      <c r="E79" s="4" t="s">
        <v>2695</v>
      </c>
    </row>
    <row r="80" spans="1:5">
      <c r="A80" s="4" t="s">
        <v>2674</v>
      </c>
      <c r="C80" s="4" t="s">
        <v>764</v>
      </c>
      <c r="E80" s="4" t="s">
        <v>764</v>
      </c>
    </row>
    <row r="81" spans="1:5">
      <c r="A81" s="4" t="s">
        <v>1870</v>
      </c>
      <c r="C81" s="4" t="s">
        <v>2213</v>
      </c>
      <c r="E81" s="4" t="s">
        <v>2213</v>
      </c>
    </row>
    <row r="82" spans="1:5">
      <c r="A82" s="4" t="s">
        <v>1626</v>
      </c>
      <c r="C82" s="6" t="n">
        <v>7629611</v>
      </c>
      <c r="E82" s="6" t="n">
        <v>10576858</v>
      </c>
    </row>
    <row r="83" spans="1:5">
      <c r="A83" s="4" t="s">
        <v>2675</v>
      </c>
      <c r="C83" s="4" t="s">
        <v>2684</v>
      </c>
      <c r="E83" s="4" t="s">
        <v>2684</v>
      </c>
    </row>
    <row r="84" spans="1:5">
      <c r="A84" s="4" t="s">
        <v>2677</v>
      </c>
      <c r="C84" s="4" t="s">
        <v>2696</v>
      </c>
      <c r="E84" s="4" t="s">
        <v>2697</v>
      </c>
    </row>
    <row r="85" spans="1:5">
      <c r="A85" s="4" t="s">
        <v>2698</v>
      </c>
    </row>
    <row r="86" spans="1:5">
      <c r="A86" s="3" t="s">
        <v>2662</v>
      </c>
    </row>
    <row r="87" spans="1:5">
      <c r="A87" s="4" t="s">
        <v>1626</v>
      </c>
      <c r="C87" s="6" t="n">
        <v>0</v>
      </c>
      <c r="D87" s="4" t="s">
        <v>134</v>
      </c>
      <c r="E87" s="6" t="n">
        <v>0</v>
      </c>
    </row>
    <row r="88" spans="1:5">
      <c r="A88" s="4" t="s">
        <v>2699</v>
      </c>
    </row>
    <row r="89" spans="1:5">
      <c r="A89" s="3" t="s">
        <v>2662</v>
      </c>
    </row>
    <row r="90" spans="1:5">
      <c r="A90" s="4" t="s">
        <v>1626</v>
      </c>
      <c r="C90" s="6" t="n">
        <v>7629611</v>
      </c>
      <c r="D90" s="4" t="s">
        <v>134</v>
      </c>
      <c r="E90" s="6" t="n">
        <v>10576858</v>
      </c>
    </row>
    <row r="91" spans="1:5">
      <c r="A91" s="4" t="s">
        <v>2700</v>
      </c>
    </row>
    <row r="92" spans="1:5">
      <c r="A92" s="3" t="s">
        <v>2662</v>
      </c>
    </row>
    <row r="93" spans="1:5">
      <c r="A93" s="4" t="s">
        <v>2670</v>
      </c>
      <c r="C93" s="4" t="s">
        <v>851</v>
      </c>
      <c r="D93" s="4" t="s">
        <v>150</v>
      </c>
      <c r="E93" s="4" t="s">
        <v>851</v>
      </c>
    </row>
    <row r="94" spans="1:5">
      <c r="A94" s="4" t="s">
        <v>2671</v>
      </c>
      <c r="C94" s="4" t="s">
        <v>764</v>
      </c>
      <c r="D94" s="4" t="s">
        <v>150</v>
      </c>
      <c r="E94" s="4" t="s">
        <v>764</v>
      </c>
    </row>
    <row r="95" spans="1:5">
      <c r="A95" s="4" t="s">
        <v>2672</v>
      </c>
      <c r="C95" s="4" t="s">
        <v>2695</v>
      </c>
      <c r="D95" s="4" t="s">
        <v>150</v>
      </c>
      <c r="E95" s="4" t="s">
        <v>2695</v>
      </c>
    </row>
    <row r="96" spans="1:5">
      <c r="A96" s="4" t="s">
        <v>2674</v>
      </c>
      <c r="C96" s="4" t="s">
        <v>764</v>
      </c>
      <c r="D96" s="4" t="s">
        <v>150</v>
      </c>
      <c r="E96" s="4" t="s">
        <v>764</v>
      </c>
    </row>
    <row r="97" spans="1:5">
      <c r="A97" s="4" t="s">
        <v>1870</v>
      </c>
      <c r="C97" s="4" t="s">
        <v>2213</v>
      </c>
      <c r="D97" s="4" t="s">
        <v>150</v>
      </c>
      <c r="E97" s="4" t="s">
        <v>2213</v>
      </c>
    </row>
    <row r="98" spans="1:5">
      <c r="A98" s="4" t="s">
        <v>1626</v>
      </c>
      <c r="C98" s="6" t="n">
        <v>9089</v>
      </c>
      <c r="D98" s="4" t="s">
        <v>150</v>
      </c>
      <c r="E98" s="6" t="n">
        <v>11007</v>
      </c>
    </row>
    <row r="99" spans="1:5">
      <c r="A99" s="4" t="s">
        <v>2675</v>
      </c>
      <c r="C99" s="4" t="s">
        <v>2684</v>
      </c>
      <c r="D99" s="4" t="s">
        <v>150</v>
      </c>
      <c r="E99" s="4" t="s">
        <v>2684</v>
      </c>
    </row>
    <row r="100" spans="1:5">
      <c r="A100" s="4" t="s">
        <v>2677</v>
      </c>
      <c r="C100" s="4" t="s">
        <v>2691</v>
      </c>
      <c r="D100" s="4" t="s">
        <v>150</v>
      </c>
      <c r="E100" s="4" t="s">
        <v>2701</v>
      </c>
    </row>
    <row r="101" spans="1:5">
      <c r="A101" s="4" t="s">
        <v>2702</v>
      </c>
    </row>
    <row r="102" spans="1:5">
      <c r="A102" s="3" t="s">
        <v>2662</v>
      </c>
    </row>
    <row r="103" spans="1:5">
      <c r="A103" s="4" t="s">
        <v>1626</v>
      </c>
      <c r="C103" s="6" t="n">
        <v>0</v>
      </c>
      <c r="D103" s="4" t="s">
        <v>134</v>
      </c>
      <c r="E103" s="6" t="n">
        <v>11007</v>
      </c>
    </row>
    <row r="104" spans="1:5">
      <c r="A104" s="4" t="s">
        <v>2703</v>
      </c>
    </row>
    <row r="105" spans="1:5">
      <c r="A105" s="3" t="s">
        <v>2662</v>
      </c>
    </row>
    <row r="106" spans="1:5">
      <c r="A106" s="4" t="s">
        <v>1626</v>
      </c>
      <c r="C106" s="6" t="n">
        <v>9089</v>
      </c>
      <c r="D106" s="4" t="s">
        <v>134</v>
      </c>
      <c r="E106" s="6" t="n">
        <v>0</v>
      </c>
    </row>
    <row r="107" spans="1:5">
      <c r="A107" s="4" t="s">
        <v>2704</v>
      </c>
    </row>
    <row r="108" spans="1:5">
      <c r="A108" s="3" t="s">
        <v>2662</v>
      </c>
    </row>
    <row r="109" spans="1:5">
      <c r="A109" s="4" t="s">
        <v>2670</v>
      </c>
      <c r="C109" s="4" t="s">
        <v>851</v>
      </c>
    </row>
    <row r="110" spans="1:5">
      <c r="A110" s="4" t="s">
        <v>2671</v>
      </c>
      <c r="C110" s="4" t="s">
        <v>764</v>
      </c>
    </row>
    <row r="111" spans="1:5">
      <c r="A111" s="4" t="s">
        <v>2672</v>
      </c>
      <c r="C111" s="4" t="s">
        <v>2673</v>
      </c>
    </row>
    <row r="112" spans="1:5">
      <c r="A112" s="4" t="s">
        <v>2674</v>
      </c>
      <c r="C112" s="4" t="s">
        <v>764</v>
      </c>
    </row>
    <row r="113" spans="1:5">
      <c r="A113" s="4" t="s">
        <v>1870</v>
      </c>
      <c r="C113" s="4" t="s">
        <v>2213</v>
      </c>
    </row>
    <row r="114" spans="1:5">
      <c r="A114" s="4" t="s">
        <v>1626</v>
      </c>
      <c r="C114" s="6" t="n">
        <v>45102</v>
      </c>
    </row>
    <row r="115" spans="1:5">
      <c r="A115" s="4" t="s">
        <v>2675</v>
      </c>
      <c r="C115" s="4" t="s">
        <v>2684</v>
      </c>
    </row>
    <row r="116" spans="1:5">
      <c r="A116" s="4" t="s">
        <v>2677</v>
      </c>
      <c r="C116" s="4" t="s">
        <v>2705</v>
      </c>
    </row>
    <row r="117" spans="1:5">
      <c r="A117" s="4" t="s">
        <v>2706</v>
      </c>
    </row>
    <row r="118" spans="1:5">
      <c r="A118" s="3" t="s">
        <v>2662</v>
      </c>
    </row>
    <row r="119" spans="1:5">
      <c r="A119" s="4" t="s">
        <v>1626</v>
      </c>
      <c r="B119" s="4" t="s">
        <v>134</v>
      </c>
      <c r="C119" s="6" t="n">
        <v>0</v>
      </c>
    </row>
    <row r="120" spans="1:5">
      <c r="A120" s="4" t="s">
        <v>2707</v>
      </c>
    </row>
    <row r="121" spans="1:5">
      <c r="A121" s="3" t="s">
        <v>2662</v>
      </c>
    </row>
    <row r="122" spans="1:5">
      <c r="A122" s="4" t="s">
        <v>1626</v>
      </c>
      <c r="B122" s="4" t="s">
        <v>134</v>
      </c>
      <c r="C122" s="6" t="n">
        <v>45102</v>
      </c>
    </row>
    <row r="123" spans="1:5">
      <c r="A123" s="4" t="s">
        <v>2708</v>
      </c>
    </row>
    <row r="124" spans="1:5">
      <c r="A124" s="3" t="s">
        <v>2662</v>
      </c>
    </row>
    <row r="125" spans="1:5">
      <c r="A125" s="4" t="s">
        <v>2670</v>
      </c>
      <c r="E125" s="4" t="s">
        <v>2709</v>
      </c>
    </row>
    <row r="126" spans="1:5">
      <c r="A126" s="4" t="s">
        <v>2671</v>
      </c>
      <c r="E126" s="4" t="s">
        <v>764</v>
      </c>
    </row>
    <row r="127" spans="1:5">
      <c r="A127" s="4" t="s">
        <v>2672</v>
      </c>
      <c r="E127" s="4" t="s">
        <v>2682</v>
      </c>
    </row>
    <row r="128" spans="1:5">
      <c r="A128" s="4" t="s">
        <v>2674</v>
      </c>
      <c r="E128" s="4" t="s">
        <v>764</v>
      </c>
    </row>
    <row r="129" spans="1:5">
      <c r="A129" s="4" t="s">
        <v>1870</v>
      </c>
      <c r="E129" s="4" t="s">
        <v>1871</v>
      </c>
    </row>
    <row r="130" spans="1:5">
      <c r="A130" s="4" t="s">
        <v>1626</v>
      </c>
      <c r="E130" s="6" t="n">
        <v>309108</v>
      </c>
    </row>
    <row r="131" spans="1:5">
      <c r="A131" s="4" t="s">
        <v>2675</v>
      </c>
      <c r="E131" s="4" t="s">
        <v>2684</v>
      </c>
    </row>
    <row r="132" spans="1:5">
      <c r="A132" s="4" t="s">
        <v>2677</v>
      </c>
      <c r="E132" s="4" t="s">
        <v>2710</v>
      </c>
    </row>
    <row r="133" spans="1:5">
      <c r="A133" s="4" t="s">
        <v>2711</v>
      </c>
    </row>
    <row r="134" spans="1:5">
      <c r="A134" s="3" t="s">
        <v>2662</v>
      </c>
    </row>
    <row r="135" spans="1:5">
      <c r="A135" s="4" t="s">
        <v>1626</v>
      </c>
      <c r="E135" s="6" t="n">
        <v>0</v>
      </c>
    </row>
    <row r="136" spans="1:5">
      <c r="A136" s="4" t="s">
        <v>2712</v>
      </c>
    </row>
    <row r="137" spans="1:5">
      <c r="A137" s="3" t="s">
        <v>2662</v>
      </c>
    </row>
    <row r="138" spans="1:5">
      <c r="A138" s="4" t="s">
        <v>1626</v>
      </c>
      <c r="E138" s="6" t="n">
        <v>309108</v>
      </c>
    </row>
    <row r="139" spans="1:5">
      <c r="A139" s="4" t="s">
        <v>2713</v>
      </c>
    </row>
    <row r="140" spans="1:5">
      <c r="A140" s="3" t="s">
        <v>2662</v>
      </c>
    </row>
    <row r="141" spans="1:5">
      <c r="A141" s="4" t="s">
        <v>2670</v>
      </c>
      <c r="C141" s="4" t="s">
        <v>2714</v>
      </c>
    </row>
    <row r="142" spans="1:5">
      <c r="A142" s="4" t="s">
        <v>2671</v>
      </c>
      <c r="C142" s="4" t="s">
        <v>764</v>
      </c>
    </row>
    <row r="143" spans="1:5">
      <c r="A143" s="4" t="s">
        <v>2672</v>
      </c>
      <c r="C143" s="4" t="s">
        <v>2682</v>
      </c>
    </row>
    <row r="144" spans="1:5">
      <c r="A144" s="4" t="s">
        <v>2674</v>
      </c>
      <c r="C144" s="4" t="s">
        <v>764</v>
      </c>
    </row>
    <row r="145" spans="1:5">
      <c r="A145" s="4" t="s">
        <v>1870</v>
      </c>
      <c r="C145" s="4" t="s">
        <v>1871</v>
      </c>
    </row>
    <row r="146" spans="1:5">
      <c r="A146" s="4" t="s">
        <v>1626</v>
      </c>
      <c r="C146" s="6" t="n">
        <v>319034</v>
      </c>
    </row>
    <row r="147" spans="1:5">
      <c r="A147" s="4" t="s">
        <v>2675</v>
      </c>
      <c r="C147" s="4" t="s">
        <v>2684</v>
      </c>
    </row>
    <row r="148" spans="1:5">
      <c r="A148" s="4" t="s">
        <v>2677</v>
      </c>
      <c r="C148" s="4" t="s">
        <v>2710</v>
      </c>
    </row>
    <row r="149" spans="1:5">
      <c r="A149" s="4" t="s">
        <v>2715</v>
      </c>
    </row>
    <row r="150" spans="1:5">
      <c r="A150" s="3" t="s">
        <v>2662</v>
      </c>
    </row>
    <row r="151" spans="1:5">
      <c r="A151" s="4" t="s">
        <v>1626</v>
      </c>
      <c r="B151" s="4" t="s">
        <v>134</v>
      </c>
      <c r="C151" s="6" t="n">
        <v>0</v>
      </c>
    </row>
    <row r="152" spans="1:5">
      <c r="A152" s="4" t="s">
        <v>2716</v>
      </c>
    </row>
    <row r="153" spans="1:5">
      <c r="A153" s="3" t="s">
        <v>2662</v>
      </c>
    </row>
    <row r="154" spans="1:5">
      <c r="A154" s="4" t="s">
        <v>1626</v>
      </c>
      <c r="B154" s="4" t="s">
        <v>134</v>
      </c>
      <c r="C154" s="6" t="n">
        <v>319034</v>
      </c>
    </row>
    <row r="155" spans="1:5">
      <c r="A155" s="4" t="s">
        <v>2717</v>
      </c>
    </row>
    <row r="156" spans="1:5">
      <c r="A156" s="3" t="s">
        <v>2662</v>
      </c>
    </row>
    <row r="157" spans="1:5">
      <c r="A157" s="4" t="s">
        <v>2671</v>
      </c>
      <c r="E157" s="4" t="s">
        <v>764</v>
      </c>
    </row>
    <row r="158" spans="1:5">
      <c r="A158" s="4" t="s">
        <v>2672</v>
      </c>
      <c r="E158" s="4" t="s">
        <v>2682</v>
      </c>
    </row>
    <row r="159" spans="1:5">
      <c r="A159" s="4" t="s">
        <v>2674</v>
      </c>
      <c r="E159" s="4" t="s">
        <v>764</v>
      </c>
    </row>
    <row r="160" spans="1:5">
      <c r="A160" s="4" t="s">
        <v>1870</v>
      </c>
      <c r="E160" s="4" t="s">
        <v>1871</v>
      </c>
    </row>
    <row r="161" spans="1:5">
      <c r="A161" s="4" t="s">
        <v>1626</v>
      </c>
      <c r="E161" s="6" t="n">
        <v>326560</v>
      </c>
    </row>
    <row r="162" spans="1:5">
      <c r="A162" s="4" t="s">
        <v>2675</v>
      </c>
      <c r="E162" s="4" t="s">
        <v>2684</v>
      </c>
    </row>
    <row r="163" spans="1:5">
      <c r="A163" s="4" t="s">
        <v>2677</v>
      </c>
      <c r="E163" s="4" t="s">
        <v>2718</v>
      </c>
    </row>
    <row r="164" spans="1:5">
      <c r="A164" s="4" t="s">
        <v>2719</v>
      </c>
    </row>
    <row r="165" spans="1:5">
      <c r="A165" s="3" t="s">
        <v>2662</v>
      </c>
    </row>
    <row r="166" spans="1:5">
      <c r="A166" s="4" t="s">
        <v>1626</v>
      </c>
      <c r="E166" s="6" t="n">
        <v>326560</v>
      </c>
    </row>
    <row r="167" spans="1:5">
      <c r="A167" s="4" t="s">
        <v>2720</v>
      </c>
    </row>
    <row r="168" spans="1:5">
      <c r="A168" s="3" t="s">
        <v>2662</v>
      </c>
    </row>
    <row r="169" spans="1:5">
      <c r="A169" s="4" t="s">
        <v>1626</v>
      </c>
      <c r="E169" s="6" t="n">
        <v>0</v>
      </c>
    </row>
    <row r="170" spans="1:5">
      <c r="A170" s="4" t="s">
        <v>2721</v>
      </c>
    </row>
    <row r="171" spans="1:5">
      <c r="A171" s="3" t="s">
        <v>2662</v>
      </c>
    </row>
    <row r="172" spans="1:5">
      <c r="A172" s="4" t="s">
        <v>2670</v>
      </c>
      <c r="C172" s="4" t="s">
        <v>855</v>
      </c>
    </row>
    <row r="173" spans="1:5">
      <c r="A173" s="4" t="s">
        <v>2671</v>
      </c>
      <c r="C173" s="4" t="s">
        <v>764</v>
      </c>
    </row>
    <row r="174" spans="1:5">
      <c r="A174" s="4" t="s">
        <v>2672</v>
      </c>
      <c r="C174" s="4" t="s">
        <v>2201</v>
      </c>
    </row>
    <row r="175" spans="1:5">
      <c r="A175" s="4" t="s">
        <v>2674</v>
      </c>
      <c r="C175" s="4" t="s">
        <v>764</v>
      </c>
    </row>
    <row r="176" spans="1:5">
      <c r="A176" s="4" t="s">
        <v>1870</v>
      </c>
      <c r="C176" s="4" t="s">
        <v>1871</v>
      </c>
    </row>
    <row r="177" spans="1:5">
      <c r="A177" s="4" t="s">
        <v>1626</v>
      </c>
      <c r="C177" s="6" t="n">
        <v>18000</v>
      </c>
    </row>
    <row r="178" spans="1:5">
      <c r="A178" s="4" t="s">
        <v>2675</v>
      </c>
      <c r="C178" s="4" t="s">
        <v>2676</v>
      </c>
    </row>
    <row r="179" spans="1:5">
      <c r="A179" s="4" t="s">
        <v>2677</v>
      </c>
      <c r="C179" s="4" t="s">
        <v>1373</v>
      </c>
    </row>
    <row r="180" spans="1:5">
      <c r="A180" s="4" t="s">
        <v>2722</v>
      </c>
    </row>
    <row r="181" spans="1:5">
      <c r="A181" s="3" t="s">
        <v>2662</v>
      </c>
    </row>
    <row r="182" spans="1:5">
      <c r="A182" s="4" t="s">
        <v>1626</v>
      </c>
      <c r="B182" s="4" t="s">
        <v>134</v>
      </c>
      <c r="C182" s="6" t="n">
        <v>13500</v>
      </c>
    </row>
    <row r="183" spans="1:5">
      <c r="A183" s="4" t="s">
        <v>2723</v>
      </c>
    </row>
    <row r="184" spans="1:5">
      <c r="A184" s="3" t="s">
        <v>2662</v>
      </c>
    </row>
    <row r="185" spans="1:5">
      <c r="A185" s="4" t="s">
        <v>1626</v>
      </c>
      <c r="B185" s="4" t="s">
        <v>134</v>
      </c>
      <c r="C185" s="6" t="n">
        <v>4500</v>
      </c>
    </row>
    <row r="186" spans="1:5">
      <c r="A186" s="4" t="s">
        <v>2724</v>
      </c>
    </row>
    <row r="187" spans="1:5">
      <c r="A187" s="3" t="s">
        <v>2662</v>
      </c>
    </row>
    <row r="188" spans="1:5">
      <c r="A188" s="4" t="s">
        <v>2671</v>
      </c>
      <c r="E188" s="4" t="s">
        <v>764</v>
      </c>
    </row>
    <row r="189" spans="1:5">
      <c r="A189" s="4" t="s">
        <v>2672</v>
      </c>
      <c r="E189" s="4" t="s">
        <v>2201</v>
      </c>
    </row>
    <row r="190" spans="1:5">
      <c r="A190" s="4" t="s">
        <v>2674</v>
      </c>
      <c r="E190" s="4" t="s">
        <v>764</v>
      </c>
    </row>
    <row r="191" spans="1:5">
      <c r="A191" s="4" t="s">
        <v>1870</v>
      </c>
      <c r="E191" s="4" t="s">
        <v>2158</v>
      </c>
    </row>
    <row r="192" spans="1:5">
      <c r="A192" s="4" t="s">
        <v>1626</v>
      </c>
      <c r="E192" s="6" t="n">
        <v>18129</v>
      </c>
    </row>
    <row r="193" spans="1:5">
      <c r="A193" s="4" t="s">
        <v>2675</v>
      </c>
      <c r="E193" s="4" t="s">
        <v>2676</v>
      </c>
    </row>
    <row r="194" spans="1:5">
      <c r="A194" s="4" t="s">
        <v>2677</v>
      </c>
      <c r="E194" s="4" t="s">
        <v>2725</v>
      </c>
    </row>
    <row r="195" spans="1:5">
      <c r="A195" s="4" t="s">
        <v>2726</v>
      </c>
    </row>
    <row r="196" spans="1:5">
      <c r="A196" s="3" t="s">
        <v>2662</v>
      </c>
    </row>
    <row r="197" spans="1:5">
      <c r="A197" s="4" t="s">
        <v>1626</v>
      </c>
      <c r="E197" s="6" t="n">
        <v>10829</v>
      </c>
    </row>
    <row r="198" spans="1:5">
      <c r="A198" s="4" t="s">
        <v>2727</v>
      </c>
    </row>
    <row r="199" spans="1:5">
      <c r="A199" s="3" t="s">
        <v>2662</v>
      </c>
    </row>
    <row r="200" spans="1:5">
      <c r="A200" s="4" t="s">
        <v>1626</v>
      </c>
      <c r="E200" s="6" t="n">
        <v>7300</v>
      </c>
    </row>
    <row r="201" spans="1:5">
      <c r="A201" s="4" t="s">
        <v>2728</v>
      </c>
    </row>
    <row r="202" spans="1:5">
      <c r="A202" s="3" t="s">
        <v>2662</v>
      </c>
    </row>
    <row r="203" spans="1:5">
      <c r="A203" s="4" t="s">
        <v>2670</v>
      </c>
      <c r="C203" s="4" t="s">
        <v>855</v>
      </c>
    </row>
    <row r="204" spans="1:5">
      <c r="A204" s="4" t="s">
        <v>2671</v>
      </c>
      <c r="C204" s="4" t="s">
        <v>764</v>
      </c>
    </row>
    <row r="205" spans="1:5">
      <c r="A205" s="4" t="s">
        <v>2672</v>
      </c>
      <c r="C205" s="4" t="s">
        <v>2201</v>
      </c>
    </row>
    <row r="206" spans="1:5">
      <c r="A206" s="4" t="s">
        <v>2674</v>
      </c>
      <c r="C206" s="4" t="s">
        <v>764</v>
      </c>
    </row>
    <row r="207" spans="1:5">
      <c r="A207" s="4" t="s">
        <v>1870</v>
      </c>
      <c r="C207" s="4" t="s">
        <v>1871</v>
      </c>
    </row>
    <row r="208" spans="1:5">
      <c r="A208" s="4" t="s">
        <v>1626</v>
      </c>
      <c r="C208" s="6" t="n">
        <v>22500</v>
      </c>
    </row>
    <row r="209" spans="1:5">
      <c r="A209" s="4" t="s">
        <v>2675</v>
      </c>
      <c r="C209" s="4" t="s">
        <v>2676</v>
      </c>
    </row>
    <row r="210" spans="1:5">
      <c r="A210" s="4" t="s">
        <v>2677</v>
      </c>
      <c r="C210" s="4" t="s">
        <v>2729</v>
      </c>
    </row>
    <row r="211" spans="1:5">
      <c r="A211" s="4" t="s">
        <v>2730</v>
      </c>
    </row>
    <row r="212" spans="1:5">
      <c r="A212" s="3" t="s">
        <v>2662</v>
      </c>
    </row>
    <row r="213" spans="1:5">
      <c r="A213" s="4" t="s">
        <v>1626</v>
      </c>
      <c r="B213" s="4" t="s">
        <v>134</v>
      </c>
      <c r="C213" s="6" t="n">
        <v>22500</v>
      </c>
    </row>
    <row r="214" spans="1:5">
      <c r="A214" s="4" t="s">
        <v>2731</v>
      </c>
    </row>
    <row r="215" spans="1:5">
      <c r="A215" s="3" t="s">
        <v>2662</v>
      </c>
    </row>
    <row r="216" spans="1:5">
      <c r="A216" s="4" t="s">
        <v>1626</v>
      </c>
      <c r="B216" s="4" t="s">
        <v>134</v>
      </c>
      <c r="C216" s="6" t="n">
        <v>0</v>
      </c>
    </row>
    <row r="217" spans="1:5">
      <c r="A217" s="4" t="s">
        <v>2732</v>
      </c>
    </row>
    <row r="218" spans="1:5">
      <c r="A218" s="3" t="s">
        <v>2662</v>
      </c>
    </row>
    <row r="219" spans="1:5">
      <c r="A219" s="4" t="s">
        <v>2671</v>
      </c>
      <c r="E219" s="4" t="s">
        <v>764</v>
      </c>
    </row>
    <row r="220" spans="1:5">
      <c r="A220" s="4" t="s">
        <v>2672</v>
      </c>
      <c r="E220" s="4" t="s">
        <v>2201</v>
      </c>
    </row>
    <row r="221" spans="1:5">
      <c r="A221" s="4" t="s">
        <v>2674</v>
      </c>
      <c r="E221" s="4" t="s">
        <v>764</v>
      </c>
    </row>
    <row r="222" spans="1:5">
      <c r="A222" s="4" t="s">
        <v>1870</v>
      </c>
      <c r="E222" s="4" t="s">
        <v>1871</v>
      </c>
    </row>
    <row r="223" spans="1:5">
      <c r="A223" s="4" t="s">
        <v>1626</v>
      </c>
      <c r="E223" s="6" t="n">
        <v>54000</v>
      </c>
    </row>
    <row r="224" spans="1:5">
      <c r="A224" s="4" t="s">
        <v>2675</v>
      </c>
      <c r="E224" s="4" t="s">
        <v>2676</v>
      </c>
    </row>
    <row r="225" spans="1:5">
      <c r="A225" s="4" t="s">
        <v>2677</v>
      </c>
      <c r="E225" s="4" t="s">
        <v>1373</v>
      </c>
    </row>
    <row r="226" spans="1:5">
      <c r="A226" s="4" t="s">
        <v>2733</v>
      </c>
    </row>
    <row r="227" spans="1:5">
      <c r="A227" s="3" t="s">
        <v>2662</v>
      </c>
    </row>
    <row r="228" spans="1:5">
      <c r="A228" s="4" t="s">
        <v>1626</v>
      </c>
      <c r="E228" s="6" t="n">
        <v>13500</v>
      </c>
    </row>
    <row r="229" spans="1:5">
      <c r="A229" s="4" t="s">
        <v>2734</v>
      </c>
    </row>
    <row r="230" spans="1:5">
      <c r="A230" s="3" t="s">
        <v>2662</v>
      </c>
    </row>
    <row r="231" spans="1:5">
      <c r="A231" s="4" t="s">
        <v>1626</v>
      </c>
      <c r="E231" s="6" t="n">
        <v>40500</v>
      </c>
    </row>
    <row r="232" spans="1:5">
      <c r="A232" s="4" t="s">
        <v>2735</v>
      </c>
    </row>
    <row r="233" spans="1:5">
      <c r="A233" s="3" t="s">
        <v>2662</v>
      </c>
    </row>
    <row r="234" spans="1:5">
      <c r="A234" s="4" t="s">
        <v>2670</v>
      </c>
      <c r="C234" s="4" t="s">
        <v>855</v>
      </c>
    </row>
    <row r="235" spans="1:5">
      <c r="A235" s="4" t="s">
        <v>2671</v>
      </c>
      <c r="C235" s="4" t="s">
        <v>764</v>
      </c>
    </row>
    <row r="236" spans="1:5">
      <c r="A236" s="4" t="s">
        <v>2672</v>
      </c>
      <c r="C236" s="4" t="s">
        <v>2673</v>
      </c>
    </row>
    <row r="237" spans="1:5">
      <c r="A237" s="4" t="s">
        <v>2674</v>
      </c>
      <c r="C237" s="4" t="s">
        <v>764</v>
      </c>
    </row>
    <row r="238" spans="1:5">
      <c r="A238" s="4" t="s">
        <v>1870</v>
      </c>
      <c r="C238" s="4" t="s">
        <v>1871</v>
      </c>
    </row>
    <row r="239" spans="1:5">
      <c r="A239" s="4" t="s">
        <v>1626</v>
      </c>
      <c r="C239" s="6" t="n">
        <v>13047</v>
      </c>
    </row>
    <row r="240" spans="1:5">
      <c r="A240" s="4" t="s">
        <v>2675</v>
      </c>
      <c r="C240" s="4" t="s">
        <v>2676</v>
      </c>
    </row>
    <row r="241" spans="1:5">
      <c r="A241" s="4" t="s">
        <v>2677</v>
      </c>
      <c r="C241" s="4" t="s">
        <v>2736</v>
      </c>
    </row>
    <row r="242" spans="1:5">
      <c r="A242" s="4" t="s">
        <v>2737</v>
      </c>
    </row>
    <row r="243" spans="1:5">
      <c r="A243" s="3" t="s">
        <v>2662</v>
      </c>
    </row>
    <row r="244" spans="1:5">
      <c r="A244" s="4" t="s">
        <v>1626</v>
      </c>
      <c r="B244" s="4" t="s">
        <v>134</v>
      </c>
      <c r="C244" s="6" t="n">
        <v>9761</v>
      </c>
    </row>
    <row r="245" spans="1:5">
      <c r="A245" s="4" t="s">
        <v>2738</v>
      </c>
    </row>
    <row r="246" spans="1:5">
      <c r="A246" s="3" t="s">
        <v>2662</v>
      </c>
    </row>
    <row r="247" spans="1:5">
      <c r="A247" s="4" t="s">
        <v>1626</v>
      </c>
      <c r="B247" s="4" t="s">
        <v>134</v>
      </c>
      <c r="C247" s="6" t="n">
        <v>3286</v>
      </c>
    </row>
    <row r="248" spans="1:5">
      <c r="A248" s="4" t="s">
        <v>2739</v>
      </c>
    </row>
    <row r="249" spans="1:5">
      <c r="A249" s="3" t="s">
        <v>2662</v>
      </c>
    </row>
    <row r="250" spans="1:5">
      <c r="A250" s="4" t="s">
        <v>2671</v>
      </c>
      <c r="E250" s="4" t="s">
        <v>764</v>
      </c>
    </row>
    <row r="251" spans="1:5">
      <c r="A251" s="4" t="s">
        <v>2672</v>
      </c>
      <c r="E251" s="4" t="s">
        <v>2201</v>
      </c>
    </row>
    <row r="252" spans="1:5">
      <c r="A252" s="4" t="s">
        <v>2674</v>
      </c>
      <c r="E252" s="4" t="s">
        <v>764</v>
      </c>
    </row>
    <row r="253" spans="1:5">
      <c r="A253" s="4" t="s">
        <v>1870</v>
      </c>
      <c r="E253" s="4" t="s">
        <v>1871</v>
      </c>
    </row>
    <row r="254" spans="1:5">
      <c r="A254" s="4" t="s">
        <v>1626</v>
      </c>
      <c r="E254" s="6" t="n">
        <v>37534</v>
      </c>
    </row>
    <row r="255" spans="1:5">
      <c r="A255" s="4" t="s">
        <v>2675</v>
      </c>
      <c r="E255" s="4" t="s">
        <v>2676</v>
      </c>
    </row>
    <row r="256" spans="1:5">
      <c r="A256" s="4" t="s">
        <v>2677</v>
      </c>
      <c r="E256" s="4" t="s">
        <v>2740</v>
      </c>
    </row>
    <row r="257" spans="1:5">
      <c r="A257" s="4" t="s">
        <v>2741</v>
      </c>
    </row>
    <row r="258" spans="1:5">
      <c r="A258" s="3" t="s">
        <v>2662</v>
      </c>
    </row>
    <row r="259" spans="1:5">
      <c r="A259" s="4" t="s">
        <v>1626</v>
      </c>
      <c r="E259" s="6" t="n">
        <v>18868</v>
      </c>
    </row>
    <row r="260" spans="1:5">
      <c r="A260" s="4" t="s">
        <v>2742</v>
      </c>
    </row>
    <row r="261" spans="1:5">
      <c r="A261" s="3" t="s">
        <v>2662</v>
      </c>
    </row>
    <row r="262" spans="1:5">
      <c r="A262" s="4" t="s">
        <v>1626</v>
      </c>
      <c r="E262" s="6" t="n">
        <v>18666</v>
      </c>
    </row>
    <row r="263" spans="1:5">
      <c r="A263" s="4" t="s">
        <v>2743</v>
      </c>
    </row>
    <row r="264" spans="1:5">
      <c r="A264" s="3" t="s">
        <v>2662</v>
      </c>
    </row>
    <row r="265" spans="1:5">
      <c r="A265" s="4" t="s">
        <v>2670</v>
      </c>
      <c r="C265" s="4" t="s">
        <v>855</v>
      </c>
    </row>
    <row r="266" spans="1:5">
      <c r="A266" s="4" t="s">
        <v>2671</v>
      </c>
      <c r="C266" s="4" t="s">
        <v>764</v>
      </c>
    </row>
    <row r="267" spans="1:5">
      <c r="A267" s="4" t="s">
        <v>2672</v>
      </c>
      <c r="C267" s="4" t="s">
        <v>2682</v>
      </c>
    </row>
    <row r="268" spans="1:5">
      <c r="A268" s="4" t="s">
        <v>2674</v>
      </c>
      <c r="C268" s="4" t="s">
        <v>764</v>
      </c>
    </row>
    <row r="269" spans="1:5">
      <c r="A269" s="4" t="s">
        <v>1870</v>
      </c>
      <c r="C269" s="4" t="s">
        <v>1871</v>
      </c>
    </row>
    <row r="270" spans="1:5">
      <c r="A270" s="4" t="s">
        <v>1626</v>
      </c>
      <c r="C270" s="6" t="n">
        <v>52210</v>
      </c>
    </row>
    <row r="271" spans="1:5">
      <c r="A271" s="4" t="s">
        <v>2675</v>
      </c>
      <c r="C271" s="4" t="s">
        <v>2676</v>
      </c>
    </row>
    <row r="272" spans="1:5">
      <c r="A272" s="4" t="s">
        <v>2677</v>
      </c>
      <c r="C272" s="4" t="s">
        <v>2744</v>
      </c>
    </row>
    <row r="273" spans="1:5">
      <c r="A273" s="4" t="s">
        <v>2745</v>
      </c>
    </row>
    <row r="274" spans="1:5">
      <c r="A274" s="3" t="s">
        <v>2662</v>
      </c>
    </row>
    <row r="275" spans="1:5">
      <c r="A275" s="4" t="s">
        <v>1626</v>
      </c>
      <c r="B275" s="4" t="s">
        <v>134</v>
      </c>
      <c r="C275" s="6" t="n">
        <v>22183</v>
      </c>
    </row>
    <row r="276" spans="1:5">
      <c r="A276" s="4" t="s">
        <v>2746</v>
      </c>
    </row>
    <row r="277" spans="1:5">
      <c r="A277" s="3" t="s">
        <v>2662</v>
      </c>
    </row>
    <row r="278" spans="1:5">
      <c r="A278" s="4" t="s">
        <v>1626</v>
      </c>
      <c r="B278" s="4" t="s">
        <v>134</v>
      </c>
      <c r="C278" s="6" t="n">
        <v>30027</v>
      </c>
    </row>
    <row r="279" spans="1:5">
      <c r="A279" s="4" t="s">
        <v>2747</v>
      </c>
    </row>
    <row r="280" spans="1:5">
      <c r="A280" s="3" t="s">
        <v>2662</v>
      </c>
    </row>
    <row r="281" spans="1:5">
      <c r="A281" s="4" t="s">
        <v>2671</v>
      </c>
      <c r="E281" s="4" t="s">
        <v>764</v>
      </c>
    </row>
    <row r="282" spans="1:5">
      <c r="A282" s="4" t="s">
        <v>2672</v>
      </c>
      <c r="E282" s="4" t="s">
        <v>2201</v>
      </c>
    </row>
    <row r="283" spans="1:5">
      <c r="A283" s="4" t="s">
        <v>2674</v>
      </c>
      <c r="E283" s="4" t="s">
        <v>764</v>
      </c>
    </row>
    <row r="284" spans="1:5">
      <c r="A284" s="4" t="s">
        <v>1870</v>
      </c>
      <c r="E284" s="4" t="s">
        <v>1871</v>
      </c>
    </row>
    <row r="285" spans="1:5">
      <c r="A285" s="4" t="s">
        <v>1626</v>
      </c>
      <c r="E285" s="6" t="n">
        <v>90000</v>
      </c>
    </row>
    <row r="286" spans="1:5">
      <c r="A286" s="4" t="s">
        <v>2675</v>
      </c>
      <c r="E286" s="4" t="s">
        <v>2676</v>
      </c>
    </row>
    <row r="287" spans="1:5">
      <c r="A287" s="4" t="s">
        <v>2677</v>
      </c>
      <c r="E287" s="4" t="s">
        <v>2729</v>
      </c>
    </row>
    <row r="288" spans="1:5">
      <c r="A288" s="4" t="s">
        <v>2748</v>
      </c>
    </row>
    <row r="289" spans="1:5">
      <c r="A289" s="3" t="s">
        <v>2662</v>
      </c>
    </row>
    <row r="290" spans="1:5">
      <c r="A290" s="4" t="s">
        <v>1626</v>
      </c>
      <c r="E290" s="6" t="n">
        <v>22500</v>
      </c>
    </row>
    <row r="291" spans="1:5">
      <c r="A291" s="4" t="s">
        <v>2749</v>
      </c>
    </row>
    <row r="292" spans="1:5">
      <c r="A292" s="3" t="s">
        <v>2662</v>
      </c>
    </row>
    <row r="293" spans="1:5">
      <c r="A293" s="4" t="s">
        <v>1626</v>
      </c>
      <c r="E293" s="6" t="n">
        <v>67500</v>
      </c>
    </row>
    <row r="294" spans="1:5">
      <c r="A294" s="4" t="s">
        <v>2750</v>
      </c>
    </row>
    <row r="295" spans="1:5">
      <c r="A295" s="3" t="s">
        <v>2662</v>
      </c>
    </row>
    <row r="296" spans="1:5">
      <c r="A296" s="4" t="s">
        <v>2670</v>
      </c>
      <c r="C296" s="4" t="s">
        <v>855</v>
      </c>
    </row>
    <row r="297" spans="1:5">
      <c r="A297" s="4" t="s">
        <v>2671</v>
      </c>
      <c r="C297" s="4" t="s">
        <v>764</v>
      </c>
    </row>
    <row r="298" spans="1:5">
      <c r="A298" s="4" t="s">
        <v>2672</v>
      </c>
      <c r="C298" s="4" t="s">
        <v>2201</v>
      </c>
    </row>
    <row r="299" spans="1:5">
      <c r="A299" s="4" t="s">
        <v>2674</v>
      </c>
      <c r="C299" s="4" t="s">
        <v>764</v>
      </c>
    </row>
    <row r="300" spans="1:5">
      <c r="A300" s="4" t="s">
        <v>1870</v>
      </c>
      <c r="C300" s="4" t="s">
        <v>1871</v>
      </c>
    </row>
    <row r="301" spans="1:5">
      <c r="A301" s="4" t="s">
        <v>1626</v>
      </c>
      <c r="C301" s="6" t="n">
        <v>27780</v>
      </c>
    </row>
    <row r="302" spans="1:5">
      <c r="A302" s="4" t="s">
        <v>2675</v>
      </c>
      <c r="C302" s="4" t="s">
        <v>2676</v>
      </c>
    </row>
    <row r="303" spans="1:5">
      <c r="A303" s="4" t="s">
        <v>2677</v>
      </c>
      <c r="C303" s="4" t="s">
        <v>2751</v>
      </c>
    </row>
    <row r="304" spans="1:5">
      <c r="A304" s="4" t="s">
        <v>2752</v>
      </c>
    </row>
    <row r="305" spans="1:5">
      <c r="A305" s="3" t="s">
        <v>2662</v>
      </c>
    </row>
    <row r="306" spans="1:5">
      <c r="A306" s="4" t="s">
        <v>1626</v>
      </c>
      <c r="B306" s="4" t="s">
        <v>134</v>
      </c>
      <c r="C306" s="6" t="n">
        <v>16667</v>
      </c>
    </row>
    <row r="307" spans="1:5">
      <c r="A307" s="4" t="s">
        <v>2753</v>
      </c>
    </row>
    <row r="308" spans="1:5">
      <c r="A308" s="3" t="s">
        <v>2662</v>
      </c>
    </row>
    <row r="309" spans="1:5">
      <c r="A309" s="4" t="s">
        <v>1626</v>
      </c>
      <c r="B309" s="4" t="s">
        <v>134</v>
      </c>
      <c r="C309" s="6" t="n">
        <v>11113</v>
      </c>
    </row>
    <row r="310" spans="1:5">
      <c r="A310" s="4" t="s">
        <v>2754</v>
      </c>
    </row>
    <row r="311" spans="1:5">
      <c r="A311" s="3" t="s">
        <v>2662</v>
      </c>
    </row>
    <row r="312" spans="1:5">
      <c r="A312" s="4" t="s">
        <v>2671</v>
      </c>
      <c r="E312" s="4" t="s">
        <v>764</v>
      </c>
    </row>
    <row r="313" spans="1:5">
      <c r="A313" s="4" t="s">
        <v>2672</v>
      </c>
      <c r="E313" s="4" t="s">
        <v>2201</v>
      </c>
    </row>
    <row r="314" spans="1:5">
      <c r="A314" s="4" t="s">
        <v>2674</v>
      </c>
      <c r="E314" s="4" t="s">
        <v>764</v>
      </c>
    </row>
    <row r="315" spans="1:5">
      <c r="A315" s="4" t="s">
        <v>1870</v>
      </c>
      <c r="E315" s="4" t="s">
        <v>1871</v>
      </c>
    </row>
    <row r="316" spans="1:5">
      <c r="A316" s="4" t="s">
        <v>1626</v>
      </c>
      <c r="E316" s="6" t="n">
        <v>66666</v>
      </c>
    </row>
    <row r="317" spans="1:5">
      <c r="A317" s="4" t="s">
        <v>2675</v>
      </c>
      <c r="E317" s="4" t="s">
        <v>2676</v>
      </c>
    </row>
    <row r="318" spans="1:5">
      <c r="A318" s="4" t="s">
        <v>2677</v>
      </c>
      <c r="E318" s="4" t="s">
        <v>2751</v>
      </c>
    </row>
    <row r="319" spans="1:5">
      <c r="A319" s="4" t="s">
        <v>2755</v>
      </c>
    </row>
    <row r="320" spans="1:5">
      <c r="A320" s="3" t="s">
        <v>2662</v>
      </c>
    </row>
    <row r="321" spans="1:5">
      <c r="A321" s="4" t="s">
        <v>1626</v>
      </c>
      <c r="E321" s="6" t="n">
        <v>16666</v>
      </c>
    </row>
    <row r="322" spans="1:5">
      <c r="A322" s="4" t="s">
        <v>2756</v>
      </c>
    </row>
    <row r="323" spans="1:5">
      <c r="A323" s="3" t="s">
        <v>2662</v>
      </c>
    </row>
    <row r="324" spans="1:5">
      <c r="A324" s="4" t="s">
        <v>1626</v>
      </c>
      <c r="E324" s="6" t="n">
        <v>50000</v>
      </c>
    </row>
    <row r="325" spans="1:5">
      <c r="A325" s="4" t="s">
        <v>2757</v>
      </c>
    </row>
    <row r="326" spans="1:5">
      <c r="A326" s="3" t="s">
        <v>2662</v>
      </c>
    </row>
    <row r="327" spans="1:5">
      <c r="A327" s="4" t="s">
        <v>2670</v>
      </c>
      <c r="C327" s="4" t="s">
        <v>855</v>
      </c>
      <c r="E327" s="4" t="s">
        <v>855</v>
      </c>
    </row>
    <row r="328" spans="1:5">
      <c r="A328" s="4" t="s">
        <v>2671</v>
      </c>
      <c r="C328" s="4" t="s">
        <v>764</v>
      </c>
      <c r="E328" s="4" t="s">
        <v>764</v>
      </c>
    </row>
    <row r="329" spans="1:5">
      <c r="A329" s="4" t="s">
        <v>2672</v>
      </c>
      <c r="C329" s="4" t="s">
        <v>2201</v>
      </c>
      <c r="E329" s="4" t="s">
        <v>2201</v>
      </c>
    </row>
    <row r="330" spans="1:5">
      <c r="A330" s="4" t="s">
        <v>2674</v>
      </c>
      <c r="C330" s="4" t="s">
        <v>764</v>
      </c>
      <c r="E330" s="4" t="s">
        <v>764</v>
      </c>
    </row>
    <row r="331" spans="1:5">
      <c r="A331" s="4" t="s">
        <v>1870</v>
      </c>
      <c r="C331" s="4" t="s">
        <v>1871</v>
      </c>
      <c r="E331" s="4" t="s">
        <v>1871</v>
      </c>
    </row>
    <row r="332" spans="1:5">
      <c r="A332" s="4" t="s">
        <v>1626</v>
      </c>
      <c r="C332" s="6" t="n">
        <v>48610</v>
      </c>
      <c r="E332" s="6" t="n">
        <v>83334</v>
      </c>
    </row>
    <row r="333" spans="1:5">
      <c r="A333" s="4" t="s">
        <v>2675</v>
      </c>
      <c r="C333" s="4" t="s">
        <v>2676</v>
      </c>
      <c r="E333" s="4" t="s">
        <v>2676</v>
      </c>
    </row>
    <row r="334" spans="1:5">
      <c r="A334" s="4" t="s">
        <v>2677</v>
      </c>
      <c r="C334" s="4" t="s">
        <v>2758</v>
      </c>
      <c r="E334" s="4" t="s">
        <v>2758</v>
      </c>
    </row>
    <row r="335" spans="1:5">
      <c r="A335" s="4" t="s">
        <v>2759</v>
      </c>
    </row>
    <row r="336" spans="1:5">
      <c r="A336" s="3" t="s">
        <v>2662</v>
      </c>
    </row>
    <row r="337" spans="1:5">
      <c r="A337" s="4" t="s">
        <v>1626</v>
      </c>
      <c r="C337" s="6" t="n">
        <v>20834</v>
      </c>
      <c r="D337" s="4" t="s">
        <v>134</v>
      </c>
      <c r="E337" s="6" t="n">
        <v>20833</v>
      </c>
    </row>
    <row r="338" spans="1:5">
      <c r="A338" s="4" t="s">
        <v>2760</v>
      </c>
    </row>
    <row r="339" spans="1:5">
      <c r="A339" s="3" t="s">
        <v>2662</v>
      </c>
    </row>
    <row r="340" spans="1:5">
      <c r="A340" s="4" t="s">
        <v>1626</v>
      </c>
      <c r="C340" s="6" t="n">
        <v>27776</v>
      </c>
      <c r="D340" s="4" t="s">
        <v>134</v>
      </c>
      <c r="E340" s="6" t="n">
        <v>62501</v>
      </c>
    </row>
    <row r="341" spans="1:5">
      <c r="A341" s="4" t="s">
        <v>2761</v>
      </c>
    </row>
    <row r="342" spans="1:5">
      <c r="A342" s="3" t="s">
        <v>2662</v>
      </c>
    </row>
    <row r="343" spans="1:5">
      <c r="A343" s="4" t="s">
        <v>2671</v>
      </c>
      <c r="E343" s="4" t="s">
        <v>764</v>
      </c>
    </row>
    <row r="344" spans="1:5">
      <c r="A344" s="4" t="s">
        <v>2672</v>
      </c>
      <c r="E344" s="4" t="s">
        <v>2201</v>
      </c>
    </row>
    <row r="345" spans="1:5">
      <c r="A345" s="4" t="s">
        <v>2674</v>
      </c>
      <c r="E345" s="4" t="s">
        <v>764</v>
      </c>
    </row>
    <row r="346" spans="1:5">
      <c r="A346" s="4" t="s">
        <v>1870</v>
      </c>
      <c r="E346" s="4" t="s">
        <v>1871</v>
      </c>
    </row>
    <row r="347" spans="1:5">
      <c r="A347" s="4" t="s">
        <v>1626</v>
      </c>
      <c r="E347" s="6" t="n">
        <v>83334</v>
      </c>
    </row>
    <row r="348" spans="1:5">
      <c r="A348" s="4" t="s">
        <v>2675</v>
      </c>
      <c r="E348" s="4" t="s">
        <v>2676</v>
      </c>
    </row>
    <row r="349" spans="1:5">
      <c r="A349" s="4" t="s">
        <v>2677</v>
      </c>
      <c r="E349" s="4" t="s">
        <v>2758</v>
      </c>
    </row>
    <row r="350" spans="1:5">
      <c r="A350" s="4" t="s">
        <v>2762</v>
      </c>
    </row>
    <row r="351" spans="1:5">
      <c r="A351" s="3" t="s">
        <v>2662</v>
      </c>
    </row>
    <row r="352" spans="1:5">
      <c r="A352" s="4" t="s">
        <v>1626</v>
      </c>
      <c r="E352" s="6" t="n">
        <v>20833</v>
      </c>
    </row>
    <row r="353" spans="1:5">
      <c r="A353" s="4" t="s">
        <v>2763</v>
      </c>
    </row>
    <row r="354" spans="1:5">
      <c r="A354" s="3" t="s">
        <v>2662</v>
      </c>
    </row>
    <row r="355" spans="1:5">
      <c r="A355" s="4" t="s">
        <v>2670</v>
      </c>
      <c r="C355" s="4" t="s">
        <v>855</v>
      </c>
      <c r="E355" s="4" t="s">
        <v>855</v>
      </c>
    </row>
    <row r="356" spans="1:5">
      <c r="A356" s="4" t="s">
        <v>2671</v>
      </c>
      <c r="C356" s="4" t="s">
        <v>764</v>
      </c>
      <c r="E356" s="4" t="s">
        <v>764</v>
      </c>
    </row>
    <row r="357" spans="1:5">
      <c r="A357" s="4" t="s">
        <v>2672</v>
      </c>
      <c r="C357" s="4" t="s">
        <v>2682</v>
      </c>
      <c r="E357" s="4" t="s">
        <v>2201</v>
      </c>
    </row>
    <row r="358" spans="1:5">
      <c r="A358" s="4" t="s">
        <v>2674</v>
      </c>
      <c r="C358" s="4" t="s">
        <v>764</v>
      </c>
      <c r="E358" s="4" t="s">
        <v>764</v>
      </c>
    </row>
    <row r="359" spans="1:5">
      <c r="A359" s="4" t="s">
        <v>1870</v>
      </c>
      <c r="C359" s="4" t="s">
        <v>1871</v>
      </c>
      <c r="E359" s="4" t="s">
        <v>1871</v>
      </c>
    </row>
    <row r="360" spans="1:5">
      <c r="A360" s="4" t="s">
        <v>1626</v>
      </c>
      <c r="C360" s="6" t="n">
        <v>25468</v>
      </c>
      <c r="E360" s="6" t="n">
        <v>124800</v>
      </c>
    </row>
    <row r="361" spans="1:5">
      <c r="A361" s="4" t="s">
        <v>2675</v>
      </c>
      <c r="C361" s="4" t="s">
        <v>2676</v>
      </c>
      <c r="E361" s="4" t="s">
        <v>2676</v>
      </c>
    </row>
    <row r="362" spans="1:5">
      <c r="A362" s="4" t="s">
        <v>2677</v>
      </c>
      <c r="C362" s="4" t="s">
        <v>2764</v>
      </c>
      <c r="E362" s="4" t="s">
        <v>2765</v>
      </c>
    </row>
    <row r="363" spans="1:5">
      <c r="A363" s="4" t="s">
        <v>2766</v>
      </c>
    </row>
    <row r="364" spans="1:5">
      <c r="A364" s="3" t="s">
        <v>2662</v>
      </c>
    </row>
    <row r="365" spans="1:5">
      <c r="A365" s="4" t="s">
        <v>1626</v>
      </c>
      <c r="C365" s="6" t="n">
        <v>25468</v>
      </c>
      <c r="D365" s="4" t="s">
        <v>134</v>
      </c>
      <c r="E365" s="6" t="n">
        <v>31200</v>
      </c>
    </row>
    <row r="366" spans="1:5">
      <c r="A366" s="4" t="s">
        <v>2767</v>
      </c>
    </row>
    <row r="367" spans="1:5">
      <c r="A367" s="3" t="s">
        <v>2662</v>
      </c>
    </row>
    <row r="368" spans="1:5">
      <c r="A368" s="4" t="s">
        <v>1626</v>
      </c>
      <c r="C368" s="6" t="n">
        <v>0</v>
      </c>
      <c r="D368" s="4" t="s">
        <v>134</v>
      </c>
      <c r="E368" s="6" t="n">
        <v>93600</v>
      </c>
    </row>
    <row r="369" spans="1:5">
      <c r="A369" s="4" t="s">
        <v>2768</v>
      </c>
    </row>
    <row r="370" spans="1:5">
      <c r="A370" s="3" t="s">
        <v>2662</v>
      </c>
    </row>
    <row r="371" spans="1:5">
      <c r="A371" s="4" t="s">
        <v>2670</v>
      </c>
      <c r="C371" s="4" t="s">
        <v>855</v>
      </c>
      <c r="E371" s="4" t="s">
        <v>855</v>
      </c>
    </row>
    <row r="372" spans="1:5">
      <c r="A372" s="4" t="s">
        <v>2671</v>
      </c>
      <c r="C372" s="4" t="s">
        <v>764</v>
      </c>
      <c r="E372" s="4" t="s">
        <v>764</v>
      </c>
    </row>
    <row r="373" spans="1:5">
      <c r="A373" s="4" t="s">
        <v>2672</v>
      </c>
      <c r="C373" s="4" t="s">
        <v>2201</v>
      </c>
      <c r="E373" s="4" t="s">
        <v>2201</v>
      </c>
    </row>
    <row r="374" spans="1:5">
      <c r="A374" s="4" t="s">
        <v>2674</v>
      </c>
      <c r="C374" s="4" t="s">
        <v>764</v>
      </c>
      <c r="E374" s="4" t="s">
        <v>764</v>
      </c>
    </row>
    <row r="375" spans="1:5">
      <c r="A375" s="4" t="s">
        <v>1870</v>
      </c>
      <c r="C375" s="4" t="s">
        <v>1871</v>
      </c>
      <c r="E375" s="4" t="s">
        <v>1871</v>
      </c>
    </row>
    <row r="376" spans="1:5">
      <c r="A376" s="4" t="s">
        <v>1626</v>
      </c>
      <c r="C376" s="6" t="n">
        <v>41300</v>
      </c>
      <c r="E376" s="6" t="n">
        <v>166800</v>
      </c>
    </row>
    <row r="377" spans="1:5">
      <c r="A377" s="4" t="s">
        <v>2675</v>
      </c>
      <c r="C377" s="4" t="s">
        <v>2676</v>
      </c>
      <c r="E377" s="4" t="s">
        <v>2676</v>
      </c>
    </row>
    <row r="378" spans="1:5">
      <c r="A378" s="4" t="s">
        <v>2677</v>
      </c>
      <c r="C378" s="4" t="s">
        <v>2764</v>
      </c>
      <c r="E378" s="4" t="s">
        <v>2764</v>
      </c>
    </row>
    <row r="379" spans="1:5">
      <c r="A379" s="4" t="s">
        <v>2769</v>
      </c>
    </row>
    <row r="380" spans="1:5">
      <c r="A380" s="3" t="s">
        <v>2662</v>
      </c>
    </row>
    <row r="381" spans="1:5">
      <c r="A381" s="4" t="s">
        <v>1626</v>
      </c>
      <c r="C381" s="6" t="n">
        <v>41300</v>
      </c>
      <c r="D381" s="4" t="s">
        <v>134</v>
      </c>
      <c r="E381" s="6" t="n">
        <v>41700</v>
      </c>
    </row>
    <row r="382" spans="1:5">
      <c r="A382" s="4" t="s">
        <v>2770</v>
      </c>
    </row>
    <row r="383" spans="1:5">
      <c r="A383" s="3" t="s">
        <v>2662</v>
      </c>
    </row>
    <row r="384" spans="1:5">
      <c r="A384" s="4" t="s">
        <v>1626</v>
      </c>
      <c r="C384" s="6" t="n">
        <v>0</v>
      </c>
      <c r="D384" s="4" t="s">
        <v>134</v>
      </c>
      <c r="E384" s="6" t="n">
        <v>125100</v>
      </c>
    </row>
    <row r="385" spans="1:5">
      <c r="A385" s="4" t="s">
        <v>2771</v>
      </c>
    </row>
    <row r="386" spans="1:5">
      <c r="A386" s="3" t="s">
        <v>2662</v>
      </c>
    </row>
    <row r="387" spans="1:5">
      <c r="A387" s="4" t="s">
        <v>2670</v>
      </c>
      <c r="C387" s="4" t="s">
        <v>855</v>
      </c>
      <c r="E387" s="4" t="s">
        <v>855</v>
      </c>
    </row>
    <row r="388" spans="1:5">
      <c r="A388" s="4" t="s">
        <v>2671</v>
      </c>
      <c r="C388" s="4" t="s">
        <v>764</v>
      </c>
      <c r="E388" s="4" t="s">
        <v>764</v>
      </c>
    </row>
    <row r="389" spans="1:5">
      <c r="A389" s="4" t="s">
        <v>2672</v>
      </c>
      <c r="C389" s="4" t="s">
        <v>2673</v>
      </c>
      <c r="E389" s="4" t="s">
        <v>2682</v>
      </c>
    </row>
    <row r="390" spans="1:5">
      <c r="A390" s="4" t="s">
        <v>2674</v>
      </c>
      <c r="C390" s="4" t="s">
        <v>764</v>
      </c>
      <c r="E390" s="4" t="s">
        <v>764</v>
      </c>
    </row>
    <row r="391" spans="1:5">
      <c r="A391" s="4" t="s">
        <v>1870</v>
      </c>
      <c r="C391" s="4" t="s">
        <v>1871</v>
      </c>
      <c r="E391" s="4" t="s">
        <v>1871</v>
      </c>
    </row>
    <row r="392" spans="1:5">
      <c r="A392" s="4" t="s">
        <v>1626</v>
      </c>
      <c r="C392" s="6" t="n">
        <v>51671</v>
      </c>
      <c r="E392" s="6" t="n">
        <v>297505</v>
      </c>
    </row>
    <row r="393" spans="1:5">
      <c r="A393" s="4" t="s">
        <v>2675</v>
      </c>
      <c r="C393" s="4" t="s">
        <v>2676</v>
      </c>
      <c r="E393" s="4" t="s">
        <v>2676</v>
      </c>
    </row>
    <row r="394" spans="1:5">
      <c r="A394" s="4" t="s">
        <v>2677</v>
      </c>
      <c r="C394" s="4" t="s">
        <v>2772</v>
      </c>
      <c r="E394" s="4" t="s">
        <v>2764</v>
      </c>
    </row>
    <row r="395" spans="1:5">
      <c r="A395" s="4" t="s">
        <v>2773</v>
      </c>
    </row>
    <row r="396" spans="1:5">
      <c r="A396" s="3" t="s">
        <v>2662</v>
      </c>
    </row>
    <row r="397" spans="1:5">
      <c r="A397" s="4" t="s">
        <v>1626</v>
      </c>
      <c r="C397" s="6" t="n">
        <v>30880</v>
      </c>
      <c r="D397" s="4" t="s">
        <v>134</v>
      </c>
      <c r="E397" s="6" t="n">
        <v>73030</v>
      </c>
    </row>
    <row r="398" spans="1:5">
      <c r="A398" s="4" t="s">
        <v>2774</v>
      </c>
    </row>
    <row r="399" spans="1:5">
      <c r="A399" s="3" t="s">
        <v>2662</v>
      </c>
    </row>
    <row r="400" spans="1:5">
      <c r="A400" s="4" t="s">
        <v>1626</v>
      </c>
      <c r="C400" s="6" t="n">
        <v>20791</v>
      </c>
      <c r="D400" s="4" t="s">
        <v>134</v>
      </c>
      <c r="E400" s="6" t="n">
        <v>224475</v>
      </c>
    </row>
    <row r="401" spans="1:5">
      <c r="A401" s="4" t="s">
        <v>2775</v>
      </c>
    </row>
    <row r="402" spans="1:5">
      <c r="A402" s="3" t="s">
        <v>2662</v>
      </c>
    </row>
    <row r="403" spans="1:5">
      <c r="A403" s="4" t="s">
        <v>2670</v>
      </c>
      <c r="C403" s="4" t="s">
        <v>855</v>
      </c>
      <c r="E403" s="4" t="s">
        <v>855</v>
      </c>
    </row>
    <row r="404" spans="1:5">
      <c r="A404" s="4" t="s">
        <v>2671</v>
      </c>
      <c r="C404" s="4" t="s">
        <v>764</v>
      </c>
      <c r="E404" s="4" t="s">
        <v>764</v>
      </c>
    </row>
    <row r="405" spans="1:5">
      <c r="A405" s="4" t="s">
        <v>2672</v>
      </c>
      <c r="C405" s="4" t="s">
        <v>2673</v>
      </c>
      <c r="E405" s="4" t="s">
        <v>2682</v>
      </c>
    </row>
    <row r="406" spans="1:5">
      <c r="A406" s="4" t="s">
        <v>2674</v>
      </c>
      <c r="C406" s="4" t="s">
        <v>764</v>
      </c>
      <c r="E406" s="4" t="s">
        <v>764</v>
      </c>
    </row>
    <row r="407" spans="1:5">
      <c r="A407" s="4" t="s">
        <v>1870</v>
      </c>
      <c r="C407" s="4" t="s">
        <v>1871</v>
      </c>
      <c r="E407" s="4" t="s">
        <v>1871</v>
      </c>
    </row>
    <row r="408" spans="1:5">
      <c r="A408" s="4" t="s">
        <v>1626</v>
      </c>
      <c r="C408" s="6" t="n">
        <v>92344</v>
      </c>
      <c r="E408" s="6" t="n">
        <v>93495</v>
      </c>
    </row>
    <row r="409" spans="1:5">
      <c r="A409" s="4" t="s">
        <v>2675</v>
      </c>
      <c r="C409" s="4" t="s">
        <v>2676</v>
      </c>
      <c r="E409" s="4" t="s">
        <v>2676</v>
      </c>
    </row>
    <row r="410" spans="1:5">
      <c r="A410" s="4" t="s">
        <v>2677</v>
      </c>
      <c r="C410" s="4" t="s">
        <v>2758</v>
      </c>
      <c r="E410" s="4" t="s">
        <v>2776</v>
      </c>
    </row>
    <row r="411" spans="1:5">
      <c r="A411" s="4" t="s">
        <v>2777</v>
      </c>
    </row>
    <row r="412" spans="1:5">
      <c r="A412" s="3" t="s">
        <v>2662</v>
      </c>
    </row>
    <row r="413" spans="1:5">
      <c r="A413" s="4" t="s">
        <v>1626</v>
      </c>
      <c r="C413" s="6" t="n">
        <v>39281</v>
      </c>
      <c r="D413" s="4" t="s">
        <v>134</v>
      </c>
      <c r="E413" s="6" t="n">
        <v>28669</v>
      </c>
    </row>
    <row r="414" spans="1:5">
      <c r="A414" s="4" t="s">
        <v>2778</v>
      </c>
    </row>
    <row r="415" spans="1:5">
      <c r="A415" s="3" t="s">
        <v>2662</v>
      </c>
    </row>
    <row r="416" spans="1:5">
      <c r="A416" s="4" t="s">
        <v>1626</v>
      </c>
      <c r="C416" s="6" t="n">
        <v>53063</v>
      </c>
      <c r="D416" s="4" t="s">
        <v>134</v>
      </c>
      <c r="E416" s="6" t="n">
        <v>64826</v>
      </c>
    </row>
    <row r="417" spans="1:5">
      <c r="A417" s="4" t="s">
        <v>2779</v>
      </c>
    </row>
    <row r="418" spans="1:5">
      <c r="A418" s="3" t="s">
        <v>2662</v>
      </c>
    </row>
    <row r="419" spans="1:5">
      <c r="A419" s="4" t="s">
        <v>2670</v>
      </c>
      <c r="C419" s="4" t="s">
        <v>855</v>
      </c>
      <c r="E419" s="4" t="s">
        <v>855</v>
      </c>
    </row>
    <row r="420" spans="1:5">
      <c r="A420" s="4" t="s">
        <v>2671</v>
      </c>
      <c r="C420" s="4" t="s">
        <v>764</v>
      </c>
      <c r="E420" s="4" t="s">
        <v>764</v>
      </c>
    </row>
    <row r="421" spans="1:5">
      <c r="A421" s="4" t="s">
        <v>2672</v>
      </c>
      <c r="C421" s="4" t="s">
        <v>2201</v>
      </c>
      <c r="E421" s="4" t="s">
        <v>2673</v>
      </c>
    </row>
    <row r="422" spans="1:5">
      <c r="A422" s="4" t="s">
        <v>2674</v>
      </c>
      <c r="C422" s="4" t="s">
        <v>764</v>
      </c>
      <c r="E422" s="4" t="s">
        <v>764</v>
      </c>
    </row>
    <row r="423" spans="1:5">
      <c r="A423" s="4" t="s">
        <v>1870</v>
      </c>
      <c r="C423" s="4" t="s">
        <v>1871</v>
      </c>
      <c r="E423" s="4" t="s">
        <v>1871</v>
      </c>
    </row>
    <row r="424" spans="1:5">
      <c r="A424" s="4" t="s">
        <v>1626</v>
      </c>
      <c r="C424" s="6" t="n">
        <v>114800</v>
      </c>
      <c r="E424" s="6" t="n">
        <v>130427</v>
      </c>
    </row>
    <row r="425" spans="1:5">
      <c r="A425" s="4" t="s">
        <v>2675</v>
      </c>
      <c r="C425" s="4" t="s">
        <v>2676</v>
      </c>
      <c r="E425" s="4" t="s">
        <v>2676</v>
      </c>
    </row>
    <row r="426" spans="1:5">
      <c r="A426" s="4" t="s">
        <v>2677</v>
      </c>
      <c r="C426" s="4" t="s">
        <v>2765</v>
      </c>
      <c r="E426" s="4" t="s">
        <v>2772</v>
      </c>
    </row>
    <row r="427" spans="1:5">
      <c r="A427" s="4" t="s">
        <v>2780</v>
      </c>
    </row>
    <row r="428" spans="1:5">
      <c r="A428" s="3" t="s">
        <v>2662</v>
      </c>
    </row>
    <row r="429" spans="1:5">
      <c r="A429" s="4" t="s">
        <v>1626</v>
      </c>
      <c r="C429" s="6" t="n">
        <v>31200</v>
      </c>
      <c r="D429" s="4" t="s">
        <v>134</v>
      </c>
      <c r="E429" s="6" t="n">
        <v>39951</v>
      </c>
    </row>
    <row r="430" spans="1:5">
      <c r="A430" s="4" t="s">
        <v>2781</v>
      </c>
    </row>
    <row r="431" spans="1:5">
      <c r="A431" s="3" t="s">
        <v>2662</v>
      </c>
    </row>
    <row r="432" spans="1:5">
      <c r="A432" s="4" t="s">
        <v>1626</v>
      </c>
      <c r="C432" s="6" t="n">
        <v>83600</v>
      </c>
      <c r="D432" s="4" t="s">
        <v>134</v>
      </c>
      <c r="E432" s="6" t="n">
        <v>90476</v>
      </c>
    </row>
    <row r="433" spans="1:5">
      <c r="A433" s="4" t="s">
        <v>2782</v>
      </c>
    </row>
    <row r="434" spans="1:5">
      <c r="A434" s="3" t="s">
        <v>2662</v>
      </c>
    </row>
    <row r="435" spans="1:5">
      <c r="A435" s="4" t="s">
        <v>2670</v>
      </c>
      <c r="C435" s="4" t="s">
        <v>855</v>
      </c>
      <c r="E435" s="4" t="s">
        <v>855</v>
      </c>
    </row>
    <row r="436" spans="1:5">
      <c r="A436" s="4" t="s">
        <v>2671</v>
      </c>
      <c r="C436" s="4" t="s">
        <v>764</v>
      </c>
      <c r="E436" s="4" t="s">
        <v>764</v>
      </c>
    </row>
    <row r="437" spans="1:5">
      <c r="A437" s="4" t="s">
        <v>2672</v>
      </c>
      <c r="C437" s="4" t="s">
        <v>2201</v>
      </c>
      <c r="E437" s="4" t="s">
        <v>2673</v>
      </c>
    </row>
    <row r="438" spans="1:5">
      <c r="A438" s="4" t="s">
        <v>2674</v>
      </c>
      <c r="C438" s="4" t="s">
        <v>764</v>
      </c>
      <c r="E438" s="4" t="s">
        <v>764</v>
      </c>
    </row>
    <row r="439" spans="1:5">
      <c r="A439" s="4" t="s">
        <v>1870</v>
      </c>
      <c r="C439" s="4" t="s">
        <v>1871</v>
      </c>
      <c r="E439" s="4" t="s">
        <v>1871</v>
      </c>
    </row>
    <row r="440" spans="1:5">
      <c r="A440" s="4" t="s">
        <v>1626</v>
      </c>
      <c r="C440" s="6" t="n">
        <v>300155</v>
      </c>
      <c r="E440" s="6" t="n">
        <v>152754</v>
      </c>
    </row>
    <row r="441" spans="1:5">
      <c r="A441" s="4" t="s">
        <v>2675</v>
      </c>
      <c r="C441" s="4" t="s">
        <v>2676</v>
      </c>
      <c r="E441" s="4" t="s">
        <v>2676</v>
      </c>
    </row>
    <row r="442" spans="1:5">
      <c r="A442" s="4" t="s">
        <v>2677</v>
      </c>
      <c r="C442" s="4" t="s">
        <v>2783</v>
      </c>
      <c r="E442" s="4" t="s">
        <v>2758</v>
      </c>
    </row>
    <row r="443" spans="1:5">
      <c r="A443" s="4" t="s">
        <v>2784</v>
      </c>
    </row>
    <row r="444" spans="1:5">
      <c r="A444" s="3" t="s">
        <v>2662</v>
      </c>
    </row>
    <row r="445" spans="1:5">
      <c r="A445" s="4" t="s">
        <v>1626</v>
      </c>
      <c r="C445" s="6" t="n">
        <v>300155</v>
      </c>
      <c r="D445" s="4" t="s">
        <v>134</v>
      </c>
      <c r="E445" s="6" t="n">
        <v>37588</v>
      </c>
    </row>
    <row r="446" spans="1:5">
      <c r="A446" s="4" t="s">
        <v>2785</v>
      </c>
    </row>
    <row r="447" spans="1:5">
      <c r="A447" s="3" t="s">
        <v>2662</v>
      </c>
    </row>
    <row r="448" spans="1:5">
      <c r="A448" s="4" t="s">
        <v>1626</v>
      </c>
      <c r="C448" s="6" t="n">
        <v>0</v>
      </c>
      <c r="D448" s="4" t="s">
        <v>134</v>
      </c>
      <c r="E448" s="6" t="n">
        <v>115166</v>
      </c>
    </row>
    <row r="449" spans="1:5">
      <c r="A449" s="4" t="s">
        <v>2786</v>
      </c>
    </row>
    <row r="450" spans="1:5">
      <c r="A450" s="3" t="s">
        <v>2662</v>
      </c>
    </row>
    <row r="451" spans="1:5">
      <c r="A451" s="4" t="s">
        <v>2670</v>
      </c>
      <c r="C451" s="4" t="s">
        <v>855</v>
      </c>
      <c r="E451" s="4" t="s">
        <v>855</v>
      </c>
    </row>
    <row r="452" spans="1:5">
      <c r="A452" s="4" t="s">
        <v>2671</v>
      </c>
      <c r="C452" s="4" t="s">
        <v>764</v>
      </c>
      <c r="E452" s="4" t="s">
        <v>764</v>
      </c>
    </row>
    <row r="453" spans="1:5">
      <c r="A453" s="4" t="s">
        <v>2672</v>
      </c>
      <c r="C453" s="4" t="s">
        <v>2201</v>
      </c>
      <c r="E453" s="4" t="s">
        <v>2673</v>
      </c>
    </row>
    <row r="454" spans="1:5">
      <c r="A454" s="4" t="s">
        <v>2674</v>
      </c>
      <c r="C454" s="4" t="s">
        <v>764</v>
      </c>
      <c r="E454" s="4" t="s">
        <v>764</v>
      </c>
    </row>
    <row r="455" spans="1:5">
      <c r="A455" s="4" t="s">
        <v>1870</v>
      </c>
      <c r="C455" s="4" t="s">
        <v>1871</v>
      </c>
      <c r="E455" s="4" t="s">
        <v>1871</v>
      </c>
    </row>
    <row r="456" spans="1:5">
      <c r="A456" s="4" t="s">
        <v>1626</v>
      </c>
      <c r="C456" s="6" t="n">
        <v>997853</v>
      </c>
      <c r="E456" s="6" t="n">
        <v>37574</v>
      </c>
    </row>
    <row r="457" spans="1:5">
      <c r="A457" s="4" t="s">
        <v>2675</v>
      </c>
      <c r="C457" s="4" t="s">
        <v>2676</v>
      </c>
      <c r="E457" s="4" t="s">
        <v>2676</v>
      </c>
    </row>
    <row r="458" spans="1:5">
      <c r="A458" s="4" t="s">
        <v>2677</v>
      </c>
      <c r="C458" s="4" t="s">
        <v>2787</v>
      </c>
      <c r="E458" s="4" t="s">
        <v>2736</v>
      </c>
    </row>
    <row r="459" spans="1:5">
      <c r="A459" s="4" t="s">
        <v>2788</v>
      </c>
    </row>
    <row r="460" spans="1:5">
      <c r="A460" s="3" t="s">
        <v>2662</v>
      </c>
    </row>
    <row r="461" spans="1:5">
      <c r="A461" s="4" t="s">
        <v>1626</v>
      </c>
      <c r="C461" s="6" t="n">
        <v>997853</v>
      </c>
      <c r="D461" s="4" t="s">
        <v>134</v>
      </c>
      <c r="E461" s="6" t="n">
        <v>9192</v>
      </c>
    </row>
    <row r="462" spans="1:5">
      <c r="A462" s="4" t="s">
        <v>2789</v>
      </c>
    </row>
    <row r="463" spans="1:5">
      <c r="A463" s="3" t="s">
        <v>2662</v>
      </c>
    </row>
    <row r="464" spans="1:5">
      <c r="A464" s="4" t="s">
        <v>1626</v>
      </c>
      <c r="C464" s="6" t="n">
        <v>0</v>
      </c>
      <c r="D464" s="4" t="s">
        <v>134</v>
      </c>
      <c r="E464" s="6" t="n">
        <v>28382</v>
      </c>
    </row>
    <row r="465" spans="1:5">
      <c r="A465" s="4" t="s">
        <v>2790</v>
      </c>
    </row>
    <row r="466" spans="1:5">
      <c r="A466" s="3" t="s">
        <v>2662</v>
      </c>
    </row>
    <row r="467" spans="1:5">
      <c r="A467" s="4" t="s">
        <v>2670</v>
      </c>
      <c r="E467" s="4" t="s">
        <v>862</v>
      </c>
    </row>
    <row r="468" spans="1:5">
      <c r="A468" s="4" t="s">
        <v>2791</v>
      </c>
    </row>
    <row r="469" spans="1:5">
      <c r="A469" s="3" t="s">
        <v>2662</v>
      </c>
    </row>
    <row r="470" spans="1:5">
      <c r="A470" s="4" t="s">
        <v>2670</v>
      </c>
      <c r="C470" s="4" t="s">
        <v>862</v>
      </c>
      <c r="E470" s="4" t="s">
        <v>862</v>
      </c>
    </row>
    <row r="471" spans="1:5">
      <c r="A471" s="4" t="s">
        <v>2671</v>
      </c>
      <c r="C471" s="4" t="s">
        <v>764</v>
      </c>
      <c r="E471" s="4" t="s">
        <v>764</v>
      </c>
    </row>
    <row r="472" spans="1:5">
      <c r="A472" s="4" t="s">
        <v>2672</v>
      </c>
      <c r="C472" s="4" t="s">
        <v>2201</v>
      </c>
      <c r="E472" s="4" t="s">
        <v>2201</v>
      </c>
    </row>
    <row r="473" spans="1:5">
      <c r="A473" s="4" t="s">
        <v>2674</v>
      </c>
      <c r="C473" s="4" t="s">
        <v>764</v>
      </c>
      <c r="E473" s="4" t="s">
        <v>764</v>
      </c>
    </row>
    <row r="474" spans="1:5">
      <c r="A474" s="4" t="s">
        <v>1870</v>
      </c>
      <c r="C474" s="4" t="s">
        <v>1871</v>
      </c>
      <c r="E474" s="4" t="s">
        <v>1871</v>
      </c>
    </row>
    <row r="475" spans="1:5">
      <c r="A475" s="4" t="s">
        <v>1626</v>
      </c>
      <c r="C475" s="6" t="n">
        <v>45100</v>
      </c>
      <c r="E475" s="6" t="n">
        <v>45100</v>
      </c>
    </row>
    <row r="476" spans="1:5">
      <c r="A476" s="4" t="s">
        <v>2675</v>
      </c>
      <c r="C476" s="4" t="s">
        <v>2684</v>
      </c>
      <c r="E476" s="4" t="s">
        <v>2684</v>
      </c>
    </row>
    <row r="477" spans="1:5">
      <c r="A477" s="4" t="s">
        <v>2677</v>
      </c>
      <c r="C477" s="4" t="s">
        <v>2764</v>
      </c>
      <c r="E477" s="4" t="s">
        <v>2764</v>
      </c>
    </row>
    <row r="478" spans="1:5">
      <c r="A478" s="4" t="s">
        <v>2792</v>
      </c>
    </row>
    <row r="479" spans="1:5">
      <c r="A479" s="3" t="s">
        <v>2662</v>
      </c>
    </row>
    <row r="480" spans="1:5">
      <c r="A480" s="4" t="s">
        <v>1626</v>
      </c>
      <c r="C480" s="6" t="n">
        <v>45100</v>
      </c>
      <c r="D480" s="4" t="s">
        <v>134</v>
      </c>
      <c r="E480" s="6" t="n">
        <v>45100</v>
      </c>
    </row>
    <row r="481" spans="1:5">
      <c r="A481" s="4" t="s">
        <v>2793</v>
      </c>
    </row>
    <row r="482" spans="1:5">
      <c r="A482" s="3" t="s">
        <v>2662</v>
      </c>
    </row>
    <row r="483" spans="1:5">
      <c r="A483" s="4" t="s">
        <v>1626</v>
      </c>
      <c r="C483" s="6" t="n">
        <v>0</v>
      </c>
      <c r="D483" s="4" t="s">
        <v>134</v>
      </c>
      <c r="E483" s="6" t="n">
        <v>0</v>
      </c>
    </row>
    <row r="484" spans="1:5">
      <c r="A484" s="4" t="s">
        <v>2794</v>
      </c>
    </row>
    <row r="485" spans="1:5">
      <c r="A485" s="3" t="s">
        <v>2662</v>
      </c>
    </row>
    <row r="486" spans="1:5">
      <c r="A486" s="4" t="s">
        <v>2670</v>
      </c>
      <c r="C486" s="4" t="s">
        <v>862</v>
      </c>
      <c r="E486" s="4" t="s">
        <v>862</v>
      </c>
    </row>
    <row r="487" spans="1:5">
      <c r="A487" s="4" t="s">
        <v>2671</v>
      </c>
      <c r="C487" s="4" t="s">
        <v>764</v>
      </c>
      <c r="E487" s="4" t="s">
        <v>764</v>
      </c>
    </row>
    <row r="488" spans="1:5">
      <c r="A488" s="4" t="s">
        <v>2672</v>
      </c>
      <c r="C488" s="4" t="s">
        <v>2201</v>
      </c>
      <c r="E488" s="4" t="s">
        <v>2201</v>
      </c>
    </row>
    <row r="489" spans="1:5">
      <c r="A489" s="4" t="s">
        <v>2674</v>
      </c>
      <c r="C489" s="4" t="s">
        <v>764</v>
      </c>
      <c r="E489" s="4" t="s">
        <v>764</v>
      </c>
    </row>
    <row r="490" spans="1:5">
      <c r="A490" s="4" t="s">
        <v>1870</v>
      </c>
      <c r="C490" s="4" t="s">
        <v>1871</v>
      </c>
      <c r="E490" s="4" t="s">
        <v>1871</v>
      </c>
    </row>
    <row r="491" spans="1:5">
      <c r="A491" s="4" t="s">
        <v>1626</v>
      </c>
      <c r="C491" s="6" t="n">
        <v>406384</v>
      </c>
      <c r="E491" s="6" t="n">
        <v>6536</v>
      </c>
    </row>
    <row r="492" spans="1:5">
      <c r="A492" s="4" t="s">
        <v>2675</v>
      </c>
      <c r="C492" s="4" t="s">
        <v>2684</v>
      </c>
      <c r="E492" s="4" t="s">
        <v>2684</v>
      </c>
    </row>
    <row r="493" spans="1:5">
      <c r="A493" s="4" t="s">
        <v>2677</v>
      </c>
      <c r="C493" s="4" t="s">
        <v>2710</v>
      </c>
      <c r="E493" s="4" t="s">
        <v>2710</v>
      </c>
    </row>
    <row r="494" spans="1:5">
      <c r="A494" s="4" t="s">
        <v>2795</v>
      </c>
    </row>
    <row r="495" spans="1:5">
      <c r="A495" s="3" t="s">
        <v>2662</v>
      </c>
    </row>
    <row r="496" spans="1:5">
      <c r="A496" s="4" t="s">
        <v>1626</v>
      </c>
      <c r="C496" s="6" t="n">
        <v>6384</v>
      </c>
      <c r="D496" s="4" t="s">
        <v>134</v>
      </c>
      <c r="E496" s="6" t="n">
        <v>6536</v>
      </c>
    </row>
    <row r="497" spans="1:5">
      <c r="A497" s="4" t="s">
        <v>2796</v>
      </c>
    </row>
    <row r="498" spans="1:5">
      <c r="A498" s="3" t="s">
        <v>2662</v>
      </c>
    </row>
    <row r="499" spans="1:5">
      <c r="A499" s="4" t="s">
        <v>1626</v>
      </c>
      <c r="C499" s="6" t="n">
        <v>400000</v>
      </c>
      <c r="D499" s="4" t="s">
        <v>134</v>
      </c>
      <c r="E499" s="6" t="n">
        <v>0</v>
      </c>
    </row>
    <row r="500" spans="1:5">
      <c r="A500" s="4" t="s">
        <v>2797</v>
      </c>
    </row>
    <row r="501" spans="1:5">
      <c r="A501" s="3" t="s">
        <v>2662</v>
      </c>
    </row>
    <row r="502" spans="1:5">
      <c r="A502" s="4" t="s">
        <v>2670</v>
      </c>
      <c r="C502" s="4" t="s">
        <v>862</v>
      </c>
      <c r="E502" s="4" t="s">
        <v>862</v>
      </c>
    </row>
    <row r="503" spans="1:5">
      <c r="A503" s="4" t="s">
        <v>2671</v>
      </c>
      <c r="C503" s="4" t="s">
        <v>764</v>
      </c>
      <c r="E503" s="4" t="s">
        <v>764</v>
      </c>
    </row>
    <row r="504" spans="1:5">
      <c r="A504" s="4" t="s">
        <v>2672</v>
      </c>
      <c r="C504" s="4" t="s">
        <v>2682</v>
      </c>
      <c r="E504" s="4" t="s">
        <v>2682</v>
      </c>
    </row>
    <row r="505" spans="1:5">
      <c r="A505" s="4" t="s">
        <v>2674</v>
      </c>
      <c r="C505" s="4" t="s">
        <v>764</v>
      </c>
      <c r="E505" s="4" t="s">
        <v>764</v>
      </c>
    </row>
    <row r="506" spans="1:5">
      <c r="A506" s="4" t="s">
        <v>1870</v>
      </c>
      <c r="C506" s="4" t="s">
        <v>1871</v>
      </c>
      <c r="E506" s="4" t="s">
        <v>1871</v>
      </c>
    </row>
    <row r="507" spans="1:5">
      <c r="A507" s="4" t="s">
        <v>1626</v>
      </c>
      <c r="C507" s="6" t="n">
        <v>596303</v>
      </c>
      <c r="E507" s="6" t="n">
        <v>857529</v>
      </c>
    </row>
    <row r="508" spans="1:5">
      <c r="A508" s="4" t="s">
        <v>2675</v>
      </c>
      <c r="C508" s="4" t="s">
        <v>2676</v>
      </c>
      <c r="E508" s="4" t="s">
        <v>2676</v>
      </c>
    </row>
    <row r="509" spans="1:5">
      <c r="A509" s="4" t="s">
        <v>2677</v>
      </c>
      <c r="C509" s="4" t="s">
        <v>2776</v>
      </c>
      <c r="E509" s="4" t="s">
        <v>2776</v>
      </c>
    </row>
    <row r="510" spans="1:5">
      <c r="A510" s="4" t="s">
        <v>2798</v>
      </c>
    </row>
    <row r="511" spans="1:5">
      <c r="A511" s="3" t="s">
        <v>2662</v>
      </c>
    </row>
    <row r="512" spans="1:5">
      <c r="A512" s="4" t="s">
        <v>1626</v>
      </c>
      <c r="C512" s="6" t="n">
        <v>296906</v>
      </c>
      <c r="D512" s="4" t="s">
        <v>134</v>
      </c>
      <c r="E512" s="6" t="n">
        <v>210510</v>
      </c>
    </row>
    <row r="513" spans="1:5">
      <c r="A513" s="4" t="s">
        <v>2799</v>
      </c>
    </row>
    <row r="514" spans="1:5">
      <c r="A514" s="3" t="s">
        <v>2662</v>
      </c>
    </row>
    <row r="515" spans="1:5">
      <c r="A515" s="4" t="s">
        <v>1626</v>
      </c>
      <c r="C515" s="6" t="n">
        <v>299397</v>
      </c>
      <c r="D515" s="4" t="s">
        <v>134</v>
      </c>
      <c r="E515" s="6" t="n">
        <v>647019</v>
      </c>
    </row>
    <row r="516" spans="1:5">
      <c r="A516" s="4" t="s">
        <v>2800</v>
      </c>
    </row>
    <row r="517" spans="1:5">
      <c r="A517" s="3" t="s">
        <v>2662</v>
      </c>
    </row>
    <row r="518" spans="1:5">
      <c r="A518" s="4" t="s">
        <v>2670</v>
      </c>
      <c r="C518" s="4" t="s">
        <v>862</v>
      </c>
      <c r="E518" s="4" t="s">
        <v>862</v>
      </c>
    </row>
    <row r="519" spans="1:5">
      <c r="A519" s="4" t="s">
        <v>2671</v>
      </c>
      <c r="C519" s="4" t="s">
        <v>764</v>
      </c>
      <c r="E519" s="4" t="s">
        <v>764</v>
      </c>
    </row>
    <row r="520" spans="1:5">
      <c r="A520" s="4" t="s">
        <v>2672</v>
      </c>
      <c r="C520" s="4" t="s">
        <v>2673</v>
      </c>
      <c r="E520" s="4" t="s">
        <v>2682</v>
      </c>
    </row>
    <row r="521" spans="1:5">
      <c r="A521" s="4" t="s">
        <v>2674</v>
      </c>
      <c r="C521" s="4" t="s">
        <v>764</v>
      </c>
      <c r="E521" s="4" t="s">
        <v>764</v>
      </c>
    </row>
    <row r="522" spans="1:5">
      <c r="A522" s="4" t="s">
        <v>1870</v>
      </c>
      <c r="C522" s="4" t="s">
        <v>1871</v>
      </c>
      <c r="E522" s="4" t="s">
        <v>1871</v>
      </c>
    </row>
    <row r="523" spans="1:5">
      <c r="A523" s="4" t="s">
        <v>1626</v>
      </c>
      <c r="C523" s="6" t="n">
        <v>14896</v>
      </c>
      <c r="E523" s="6" t="n">
        <v>1026099</v>
      </c>
    </row>
    <row r="524" spans="1:5">
      <c r="A524" s="4" t="s">
        <v>2675</v>
      </c>
      <c r="C524" s="4" t="s">
        <v>2684</v>
      </c>
      <c r="E524" s="4" t="s">
        <v>2684</v>
      </c>
    </row>
    <row r="525" spans="1:5">
      <c r="A525" s="4" t="s">
        <v>2677</v>
      </c>
      <c r="C525" s="4" t="s">
        <v>2801</v>
      </c>
      <c r="E525" s="4" t="s">
        <v>2705</v>
      </c>
    </row>
    <row r="526" spans="1:5">
      <c r="A526" s="4" t="s">
        <v>2802</v>
      </c>
    </row>
    <row r="527" spans="1:5">
      <c r="A527" s="3" t="s">
        <v>2662</v>
      </c>
    </row>
    <row r="528" spans="1:5">
      <c r="A528" s="4" t="s">
        <v>1626</v>
      </c>
      <c r="C528" s="6" t="n">
        <v>0</v>
      </c>
      <c r="D528" s="4" t="s">
        <v>134</v>
      </c>
      <c r="E528" s="6" t="n">
        <v>0</v>
      </c>
    </row>
    <row r="529" spans="1:5">
      <c r="A529" s="4" t="s">
        <v>2803</v>
      </c>
    </row>
    <row r="530" spans="1:5">
      <c r="A530" s="3" t="s">
        <v>2662</v>
      </c>
    </row>
    <row r="531" spans="1:5">
      <c r="A531" s="4" t="s">
        <v>1626</v>
      </c>
      <c r="C531" s="6" t="n">
        <v>14896</v>
      </c>
      <c r="D531" s="4" t="s">
        <v>134</v>
      </c>
      <c r="E531" s="6" t="n">
        <v>1026099</v>
      </c>
    </row>
    <row r="532" spans="1:5">
      <c r="A532" s="4" t="s">
        <v>2804</v>
      </c>
    </row>
    <row r="533" spans="1:5">
      <c r="A533" s="3" t="s">
        <v>2662</v>
      </c>
    </row>
    <row r="534" spans="1:5">
      <c r="A534" s="4" t="s">
        <v>2670</v>
      </c>
      <c r="C534" s="4" t="s">
        <v>862</v>
      </c>
    </row>
    <row r="535" spans="1:5">
      <c r="A535" s="4" t="s">
        <v>2671</v>
      </c>
      <c r="C535" s="4" t="s">
        <v>764</v>
      </c>
      <c r="E535" s="4" t="s">
        <v>764</v>
      </c>
    </row>
    <row r="536" spans="1:5">
      <c r="A536" s="4" t="s">
        <v>2672</v>
      </c>
      <c r="C536" s="4" t="s">
        <v>2695</v>
      </c>
      <c r="E536" s="4" t="s">
        <v>2695</v>
      </c>
    </row>
    <row r="537" spans="1:5">
      <c r="A537" s="4" t="s">
        <v>2674</v>
      </c>
      <c r="C537" s="4" t="s">
        <v>764</v>
      </c>
      <c r="E537" s="4" t="s">
        <v>764</v>
      </c>
    </row>
    <row r="538" spans="1:5">
      <c r="A538" s="4" t="s">
        <v>1870</v>
      </c>
      <c r="C538" s="4" t="s">
        <v>1871</v>
      </c>
      <c r="E538" s="4" t="s">
        <v>1871</v>
      </c>
    </row>
    <row r="539" spans="1:5">
      <c r="A539" s="4" t="s">
        <v>1626</v>
      </c>
      <c r="C539" s="6" t="n">
        <v>8444</v>
      </c>
      <c r="E539" s="6" t="n">
        <v>2016815</v>
      </c>
    </row>
    <row r="540" spans="1:5">
      <c r="A540" s="4" t="s">
        <v>2675</v>
      </c>
      <c r="C540" s="4" t="s">
        <v>2684</v>
      </c>
      <c r="E540" s="4" t="s">
        <v>2684</v>
      </c>
    </row>
    <row r="541" spans="1:5">
      <c r="A541" s="4" t="s">
        <v>2677</v>
      </c>
      <c r="C541" s="4" t="s">
        <v>1419</v>
      </c>
      <c r="E541" s="4" t="s">
        <v>2805</v>
      </c>
    </row>
    <row r="542" spans="1:5">
      <c r="A542" s="4" t="s">
        <v>2806</v>
      </c>
    </row>
    <row r="543" spans="1:5">
      <c r="A543" s="3" t="s">
        <v>2662</v>
      </c>
    </row>
    <row r="544" spans="1:5">
      <c r="A544" s="4" t="s">
        <v>1626</v>
      </c>
      <c r="C544" s="6" t="n">
        <v>0</v>
      </c>
      <c r="D544" s="4" t="s">
        <v>134</v>
      </c>
      <c r="E544" s="6" t="n">
        <v>0</v>
      </c>
    </row>
    <row r="545" spans="1:5">
      <c r="A545" s="4" t="s">
        <v>2807</v>
      </c>
    </row>
    <row r="546" spans="1:5">
      <c r="A546" s="3" t="s">
        <v>2662</v>
      </c>
    </row>
    <row r="547" spans="1:5">
      <c r="A547" s="4" t="s">
        <v>1626</v>
      </c>
      <c r="C547" s="6" t="n">
        <v>8444</v>
      </c>
      <c r="D547" s="4" t="s">
        <v>134</v>
      </c>
      <c r="E547" s="6" t="n">
        <v>2016815</v>
      </c>
    </row>
    <row r="548" spans="1:5">
      <c r="A548" s="4" t="s">
        <v>2808</v>
      </c>
    </row>
    <row r="549" spans="1:5">
      <c r="A549" s="3" t="s">
        <v>2662</v>
      </c>
    </row>
    <row r="550" spans="1:5">
      <c r="A550" s="4" t="s">
        <v>2670</v>
      </c>
      <c r="E550" s="4" t="s">
        <v>880</v>
      </c>
    </row>
    <row r="551" spans="1:5">
      <c r="A551" s="4" t="s">
        <v>2809</v>
      </c>
    </row>
    <row r="552" spans="1:5">
      <c r="A552" s="3" t="s">
        <v>2662</v>
      </c>
    </row>
    <row r="553" spans="1:5">
      <c r="A553" s="4" t="s">
        <v>2670</v>
      </c>
      <c r="C553" s="4" t="s">
        <v>862</v>
      </c>
    </row>
    <row r="554" spans="1:5">
      <c r="A554" s="4" t="s">
        <v>2671</v>
      </c>
      <c r="C554" s="4" t="s">
        <v>764</v>
      </c>
    </row>
    <row r="555" spans="1:5">
      <c r="A555" s="4" t="s">
        <v>2672</v>
      </c>
      <c r="C555" s="4" t="s">
        <v>2695</v>
      </c>
    </row>
    <row r="556" spans="1:5">
      <c r="A556" s="4" t="s">
        <v>2674</v>
      </c>
      <c r="C556" s="4" t="s">
        <v>764</v>
      </c>
    </row>
    <row r="557" spans="1:5">
      <c r="A557" s="4" t="s">
        <v>1870</v>
      </c>
      <c r="C557" s="4" t="s">
        <v>1871</v>
      </c>
    </row>
    <row r="558" spans="1:5">
      <c r="A558" s="4" t="s">
        <v>1626</v>
      </c>
      <c r="C558" s="6" t="n">
        <v>1589137</v>
      </c>
    </row>
    <row r="559" spans="1:5">
      <c r="A559" s="4" t="s">
        <v>2675</v>
      </c>
      <c r="C559" s="4" t="s">
        <v>2810</v>
      </c>
    </row>
    <row r="560" spans="1:5">
      <c r="A560" s="4" t="s">
        <v>2677</v>
      </c>
      <c r="C560" s="4" t="s">
        <v>2811</v>
      </c>
    </row>
    <row r="561" spans="1:5">
      <c r="A561" s="4" t="s">
        <v>2812</v>
      </c>
    </row>
    <row r="562" spans="1:5">
      <c r="A562" s="3" t="s">
        <v>2662</v>
      </c>
    </row>
    <row r="563" spans="1:5">
      <c r="A563" s="4" t="s">
        <v>1626</v>
      </c>
      <c r="B563" s="4" t="s">
        <v>134</v>
      </c>
      <c r="C563" s="6" t="n">
        <v>0</v>
      </c>
    </row>
    <row r="564" spans="1:5">
      <c r="A564" s="4" t="s">
        <v>2813</v>
      </c>
    </row>
    <row r="565" spans="1:5">
      <c r="A565" s="3" t="s">
        <v>2662</v>
      </c>
    </row>
    <row r="566" spans="1:5">
      <c r="A566" s="4" t="s">
        <v>1626</v>
      </c>
      <c r="B566" s="4" t="s">
        <v>134</v>
      </c>
      <c r="C566" s="6" t="n">
        <v>1589137</v>
      </c>
    </row>
    <row r="567" spans="1:5">
      <c r="A567" s="4" t="s">
        <v>2814</v>
      </c>
    </row>
    <row r="568" spans="1:5">
      <c r="A568" s="3" t="s">
        <v>2662</v>
      </c>
    </row>
    <row r="569" spans="1:5">
      <c r="A569" s="4" t="s">
        <v>2670</v>
      </c>
      <c r="E569" s="4" t="s">
        <v>883</v>
      </c>
    </row>
    <row r="570" spans="1:5">
      <c r="A570" s="4" t="s">
        <v>2671</v>
      </c>
      <c r="E570" s="4" t="s">
        <v>884</v>
      </c>
    </row>
    <row r="571" spans="1:5">
      <c r="A571" s="4" t="s">
        <v>2672</v>
      </c>
      <c r="E571" s="4" t="s">
        <v>883</v>
      </c>
    </row>
    <row r="572" spans="1:5">
      <c r="A572" s="4" t="s">
        <v>2674</v>
      </c>
      <c r="E572" s="4" t="s">
        <v>884</v>
      </c>
    </row>
    <row r="573" spans="1:5">
      <c r="A573" s="4" t="s">
        <v>1870</v>
      </c>
      <c r="E573" s="4" t="s">
        <v>2815</v>
      </c>
    </row>
    <row r="574" spans="1:5">
      <c r="A574" s="4" t="s">
        <v>1626</v>
      </c>
      <c r="E574" s="6" t="n">
        <v>505919</v>
      </c>
    </row>
    <row r="575" spans="1:5">
      <c r="A575" s="4" t="s">
        <v>2675</v>
      </c>
      <c r="E575" s="4" t="s">
        <v>2676</v>
      </c>
    </row>
    <row r="576" spans="1:5">
      <c r="A576" s="4" t="s">
        <v>2677</v>
      </c>
      <c r="E576" s="4" t="s">
        <v>2816</v>
      </c>
    </row>
    <row r="577" spans="1:5">
      <c r="A577" s="4" t="s">
        <v>2817</v>
      </c>
    </row>
    <row r="578" spans="1:5">
      <c r="A578" s="3" t="s">
        <v>2662</v>
      </c>
    </row>
    <row r="579" spans="1:5">
      <c r="A579" s="4" t="s">
        <v>1626</v>
      </c>
      <c r="E579" s="6" t="n">
        <v>226995</v>
      </c>
    </row>
    <row r="580" spans="1:5">
      <c r="A580" s="4" t="s">
        <v>2818</v>
      </c>
    </row>
    <row r="581" spans="1:5">
      <c r="A581" s="3" t="s">
        <v>2662</v>
      </c>
    </row>
    <row r="582" spans="1:5">
      <c r="A582" s="4" t="s">
        <v>1626</v>
      </c>
      <c r="E582" s="6" t="n">
        <v>278924</v>
      </c>
    </row>
    <row r="583" spans="1:5">
      <c r="A583" s="4" t="s">
        <v>2819</v>
      </c>
    </row>
    <row r="584" spans="1:5">
      <c r="A584" s="3" t="s">
        <v>2662</v>
      </c>
    </row>
    <row r="585" spans="1:5">
      <c r="A585" s="4" t="s">
        <v>2670</v>
      </c>
      <c r="C585" s="4" t="s">
        <v>880</v>
      </c>
    </row>
    <row r="586" spans="1:5">
      <c r="A586" s="4" t="s">
        <v>2671</v>
      </c>
      <c r="C586" s="4" t="s">
        <v>764</v>
      </c>
    </row>
    <row r="587" spans="1:5">
      <c r="A587" s="4" t="s">
        <v>2672</v>
      </c>
      <c r="C587" s="4" t="s">
        <v>2682</v>
      </c>
    </row>
    <row r="588" spans="1:5">
      <c r="A588" s="4" t="s">
        <v>2674</v>
      </c>
      <c r="C588" s="4" t="s">
        <v>764</v>
      </c>
    </row>
    <row r="589" spans="1:5">
      <c r="A589" s="4" t="s">
        <v>1870</v>
      </c>
      <c r="C589" s="4" t="s">
        <v>1871</v>
      </c>
    </row>
    <row r="590" spans="1:5">
      <c r="A590" s="4" t="s">
        <v>1626</v>
      </c>
      <c r="C590" s="6" t="n">
        <v>322400</v>
      </c>
    </row>
    <row r="591" spans="1:5">
      <c r="A591" s="4" t="s">
        <v>2675</v>
      </c>
      <c r="C591" s="4" t="s">
        <v>2684</v>
      </c>
    </row>
    <row r="592" spans="1:5">
      <c r="A592" s="4" t="s">
        <v>2677</v>
      </c>
      <c r="C592" s="4" t="s">
        <v>2718</v>
      </c>
    </row>
    <row r="593" spans="1:5">
      <c r="A593" s="4" t="s">
        <v>2820</v>
      </c>
    </row>
    <row r="594" spans="1:5">
      <c r="A594" s="3" t="s">
        <v>2662</v>
      </c>
    </row>
    <row r="595" spans="1:5">
      <c r="A595" s="4" t="s">
        <v>1626</v>
      </c>
      <c r="B595" s="4" t="s">
        <v>134</v>
      </c>
      <c r="C595" s="6" t="n">
        <v>322400</v>
      </c>
    </row>
    <row r="596" spans="1:5">
      <c r="A596" s="4" t="s">
        <v>2821</v>
      </c>
    </row>
    <row r="597" spans="1:5">
      <c r="A597" s="3" t="s">
        <v>2662</v>
      </c>
    </row>
    <row r="598" spans="1:5">
      <c r="A598" s="4" t="s">
        <v>1626</v>
      </c>
      <c r="B598" s="4" t="s">
        <v>134</v>
      </c>
      <c r="C598" s="6" t="n">
        <v>0</v>
      </c>
    </row>
    <row r="599" spans="1:5">
      <c r="A599" s="4" t="s">
        <v>2822</v>
      </c>
    </row>
    <row r="600" spans="1:5">
      <c r="A600" s="3" t="s">
        <v>2662</v>
      </c>
    </row>
    <row r="601" spans="1:5">
      <c r="A601" s="4" t="s">
        <v>2670</v>
      </c>
      <c r="E601" s="4" t="s">
        <v>883</v>
      </c>
    </row>
    <row r="602" spans="1:5">
      <c r="A602" s="4" t="s">
        <v>2671</v>
      </c>
      <c r="E602" s="4" t="s">
        <v>884</v>
      </c>
    </row>
    <row r="603" spans="1:5">
      <c r="A603" s="4" t="s">
        <v>2672</v>
      </c>
      <c r="E603" s="4" t="s">
        <v>883</v>
      </c>
    </row>
    <row r="604" spans="1:5">
      <c r="A604" s="4" t="s">
        <v>2674</v>
      </c>
      <c r="E604" s="4" t="s">
        <v>884</v>
      </c>
    </row>
    <row r="605" spans="1:5">
      <c r="A605" s="4" t="s">
        <v>1870</v>
      </c>
      <c r="E605" s="4" t="s">
        <v>2815</v>
      </c>
    </row>
    <row r="606" spans="1:5">
      <c r="A606" s="4" t="s">
        <v>1626</v>
      </c>
      <c r="E606" s="6" t="n">
        <v>1052570</v>
      </c>
    </row>
    <row r="607" spans="1:5">
      <c r="A607" s="4" t="s">
        <v>2675</v>
      </c>
      <c r="E607" s="4" t="s">
        <v>2823</v>
      </c>
    </row>
    <row r="608" spans="1:5">
      <c r="A608" s="4" t="s">
        <v>2677</v>
      </c>
      <c r="E608" s="4" t="s">
        <v>2824</v>
      </c>
    </row>
    <row r="609" spans="1:5">
      <c r="A609" s="4" t="s">
        <v>2825</v>
      </c>
    </row>
    <row r="610" spans="1:5">
      <c r="A610" s="3" t="s">
        <v>2662</v>
      </c>
    </row>
    <row r="611" spans="1:5">
      <c r="A611" s="4" t="s">
        <v>1626</v>
      </c>
      <c r="E611" s="6" t="n">
        <v>506614</v>
      </c>
    </row>
    <row r="612" spans="1:5">
      <c r="A612" s="4" t="s">
        <v>2826</v>
      </c>
    </row>
    <row r="613" spans="1:5">
      <c r="A613" s="3" t="s">
        <v>2662</v>
      </c>
    </row>
    <row r="614" spans="1:5">
      <c r="A614" s="4" t="s">
        <v>1626</v>
      </c>
      <c r="E614" s="6" t="n">
        <v>545956</v>
      </c>
    </row>
    <row r="615" spans="1:5">
      <c r="A615" s="4" t="s">
        <v>2827</v>
      </c>
    </row>
    <row r="616" spans="1:5">
      <c r="A616" s="3" t="s">
        <v>2662</v>
      </c>
    </row>
    <row r="617" spans="1:5">
      <c r="A617" s="4" t="s">
        <v>2670</v>
      </c>
      <c r="C617" s="4" t="s">
        <v>883</v>
      </c>
    </row>
    <row r="618" spans="1:5">
      <c r="A618" s="4" t="s">
        <v>2671</v>
      </c>
      <c r="C618" s="4" t="s">
        <v>884</v>
      </c>
    </row>
    <row r="619" spans="1:5">
      <c r="A619" s="4" t="s">
        <v>2672</v>
      </c>
      <c r="C619" s="4" t="s">
        <v>883</v>
      </c>
    </row>
    <row r="620" spans="1:5">
      <c r="A620" s="4" t="s">
        <v>2674</v>
      </c>
      <c r="C620" s="4" t="s">
        <v>884</v>
      </c>
    </row>
    <row r="621" spans="1:5">
      <c r="A621" s="4" t="s">
        <v>1870</v>
      </c>
      <c r="C621" s="4" t="s">
        <v>2815</v>
      </c>
    </row>
    <row r="622" spans="1:5">
      <c r="A622" s="4" t="s">
        <v>1626</v>
      </c>
      <c r="C622" s="6" t="n">
        <v>4385390</v>
      </c>
    </row>
    <row r="623" spans="1:5">
      <c r="A623" s="4" t="s">
        <v>2675</v>
      </c>
      <c r="C623" s="4" t="s">
        <v>2684</v>
      </c>
    </row>
    <row r="624" spans="1:5">
      <c r="A624" s="4" t="s">
        <v>2677</v>
      </c>
      <c r="C624" s="4" t="s">
        <v>1529</v>
      </c>
    </row>
    <row r="625" spans="1:5">
      <c r="A625" s="4" t="s">
        <v>2828</v>
      </c>
    </row>
    <row r="626" spans="1:5">
      <c r="A626" s="3" t="s">
        <v>2662</v>
      </c>
    </row>
    <row r="627" spans="1:5">
      <c r="A627" s="4" t="s">
        <v>1626</v>
      </c>
      <c r="B627" s="4" t="s">
        <v>134</v>
      </c>
      <c r="C627" s="6" t="n">
        <v>4385390</v>
      </c>
    </row>
    <row r="628" spans="1:5">
      <c r="A628" s="4" t="s">
        <v>2829</v>
      </c>
    </row>
    <row r="629" spans="1:5">
      <c r="A629" s="3" t="s">
        <v>2662</v>
      </c>
    </row>
    <row r="630" spans="1:5">
      <c r="A630" s="4" t="s">
        <v>1626</v>
      </c>
      <c r="B630" s="4" t="s">
        <v>134</v>
      </c>
      <c r="C630" s="6" t="n">
        <v>0</v>
      </c>
    </row>
    <row r="631" spans="1:5">
      <c r="A631" s="4" t="s">
        <v>2830</v>
      </c>
    </row>
    <row r="632" spans="1:5">
      <c r="A632" s="3" t="s">
        <v>2662</v>
      </c>
    </row>
    <row r="633" spans="1:5">
      <c r="A633" s="4" t="s">
        <v>2670</v>
      </c>
      <c r="E633" s="4" t="s">
        <v>883</v>
      </c>
    </row>
    <row r="634" spans="1:5">
      <c r="A634" s="4" t="s">
        <v>2671</v>
      </c>
      <c r="E634" s="4" t="s">
        <v>884</v>
      </c>
    </row>
    <row r="635" spans="1:5">
      <c r="A635" s="4" t="s">
        <v>2672</v>
      </c>
      <c r="E635" s="4" t="s">
        <v>883</v>
      </c>
    </row>
    <row r="636" spans="1:5">
      <c r="A636" s="4" t="s">
        <v>2674</v>
      </c>
      <c r="E636" s="4" t="s">
        <v>884</v>
      </c>
    </row>
    <row r="637" spans="1:5">
      <c r="A637" s="4" t="s">
        <v>1870</v>
      </c>
      <c r="E637" s="4" t="s">
        <v>2815</v>
      </c>
    </row>
    <row r="638" spans="1:5">
      <c r="A638" s="4" t="s">
        <v>1626</v>
      </c>
      <c r="E638" s="6" t="n">
        <v>736905</v>
      </c>
    </row>
    <row r="639" spans="1:5">
      <c r="A639" s="4" t="s">
        <v>2675</v>
      </c>
      <c r="E639" s="4" t="s">
        <v>2684</v>
      </c>
    </row>
    <row r="640" spans="1:5">
      <c r="A640" s="4" t="s">
        <v>2677</v>
      </c>
      <c r="E640" s="4" t="s">
        <v>1350</v>
      </c>
    </row>
    <row r="641" spans="1:5">
      <c r="A641" s="4" t="s">
        <v>2831</v>
      </c>
    </row>
    <row r="642" spans="1:5">
      <c r="A642" s="3" t="s">
        <v>2662</v>
      </c>
    </row>
    <row r="643" spans="1:5">
      <c r="A643" s="4" t="s">
        <v>1626</v>
      </c>
      <c r="E643" s="6" t="n">
        <v>736905</v>
      </c>
    </row>
    <row r="644" spans="1:5">
      <c r="A644" s="4" t="s">
        <v>2832</v>
      </c>
    </row>
    <row r="645" spans="1:5">
      <c r="A645" s="3" t="s">
        <v>2662</v>
      </c>
    </row>
    <row r="646" spans="1:5">
      <c r="A646" s="4" t="s">
        <v>1626</v>
      </c>
      <c r="E646" s="6" t="n">
        <v>0</v>
      </c>
    </row>
    <row r="647" spans="1:5">
      <c r="A647" s="4" t="s">
        <v>2833</v>
      </c>
    </row>
    <row r="648" spans="1:5">
      <c r="A648" s="3" t="s">
        <v>2662</v>
      </c>
    </row>
    <row r="649" spans="1:5">
      <c r="A649" s="4" t="s">
        <v>2670</v>
      </c>
      <c r="C649" s="4" t="s">
        <v>883</v>
      </c>
    </row>
    <row r="650" spans="1:5">
      <c r="A650" s="4" t="s">
        <v>2671</v>
      </c>
      <c r="C650" s="4" t="s">
        <v>884</v>
      </c>
    </row>
    <row r="651" spans="1:5">
      <c r="A651" s="4" t="s">
        <v>2672</v>
      </c>
      <c r="C651" s="4" t="s">
        <v>883</v>
      </c>
    </row>
    <row r="652" spans="1:5">
      <c r="A652" s="4" t="s">
        <v>2674</v>
      </c>
      <c r="C652" s="4" t="s">
        <v>884</v>
      </c>
    </row>
    <row r="653" spans="1:5">
      <c r="A653" s="4" t="s">
        <v>1870</v>
      </c>
      <c r="C653" s="4" t="s">
        <v>2815</v>
      </c>
    </row>
    <row r="654" spans="1:5">
      <c r="A654" s="4" t="s">
        <v>1626</v>
      </c>
      <c r="C654" s="6" t="n">
        <v>2474461</v>
      </c>
    </row>
    <row r="655" spans="1:5">
      <c r="A655" s="4" t="s">
        <v>2675</v>
      </c>
      <c r="C655" s="4" t="s">
        <v>2684</v>
      </c>
    </row>
    <row r="656" spans="1:5">
      <c r="A656" s="4" t="s">
        <v>2677</v>
      </c>
      <c r="C656" s="4" t="s">
        <v>1480</v>
      </c>
    </row>
    <row r="657" spans="1:5">
      <c r="A657" s="4" t="s">
        <v>2834</v>
      </c>
    </row>
    <row r="658" spans="1:5">
      <c r="A658" s="3" t="s">
        <v>2662</v>
      </c>
    </row>
    <row r="659" spans="1:5">
      <c r="A659" s="4" t="s">
        <v>1626</v>
      </c>
      <c r="B659" s="4" t="s">
        <v>134</v>
      </c>
      <c r="C659" s="6" t="n">
        <v>2474461</v>
      </c>
    </row>
    <row r="660" spans="1:5">
      <c r="A660" s="4" t="s">
        <v>2835</v>
      </c>
    </row>
    <row r="661" spans="1:5">
      <c r="A661" s="3" t="s">
        <v>2662</v>
      </c>
    </row>
    <row r="662" spans="1:5">
      <c r="A662" s="4" t="s">
        <v>1626</v>
      </c>
      <c r="B662" s="4" t="s">
        <v>134</v>
      </c>
      <c r="C662" s="6" t="n">
        <v>0</v>
      </c>
    </row>
    <row r="663" spans="1:5">
      <c r="A663" s="4" t="s">
        <v>2836</v>
      </c>
    </row>
    <row r="664" spans="1:5">
      <c r="A664" s="3" t="s">
        <v>2662</v>
      </c>
    </row>
    <row r="665" spans="1:5">
      <c r="A665" s="4" t="s">
        <v>2670</v>
      </c>
      <c r="E665" s="4" t="s">
        <v>883</v>
      </c>
    </row>
    <row r="666" spans="1:5">
      <c r="A666" s="4" t="s">
        <v>2671</v>
      </c>
      <c r="E666" s="4" t="s">
        <v>884</v>
      </c>
    </row>
    <row r="667" spans="1:5">
      <c r="A667" s="4" t="s">
        <v>2672</v>
      </c>
      <c r="E667" s="4" t="s">
        <v>883</v>
      </c>
    </row>
    <row r="668" spans="1:5">
      <c r="A668" s="4" t="s">
        <v>2674</v>
      </c>
      <c r="E668" s="4" t="s">
        <v>884</v>
      </c>
    </row>
    <row r="669" spans="1:5">
      <c r="A669" s="4" t="s">
        <v>1870</v>
      </c>
      <c r="E669" s="4" t="s">
        <v>2213</v>
      </c>
    </row>
    <row r="670" spans="1:5">
      <c r="A670" s="4" t="s">
        <v>1626</v>
      </c>
      <c r="E670" s="6" t="n">
        <v>245193</v>
      </c>
    </row>
    <row r="671" spans="1:5">
      <c r="A671" s="4" t="s">
        <v>2675</v>
      </c>
      <c r="E671" s="4" t="s">
        <v>2684</v>
      </c>
    </row>
    <row r="672" spans="1:5">
      <c r="A672" s="4" t="s">
        <v>2677</v>
      </c>
      <c r="E672" s="4" t="s">
        <v>2837</v>
      </c>
    </row>
    <row r="673" spans="1:5">
      <c r="A673" s="4" t="s">
        <v>2838</v>
      </c>
    </row>
    <row r="674" spans="1:5">
      <c r="A674" s="3" t="s">
        <v>2662</v>
      </c>
    </row>
    <row r="675" spans="1:5">
      <c r="A675" s="4" t="s">
        <v>1626</v>
      </c>
      <c r="E675" s="6" t="n">
        <v>245193</v>
      </c>
    </row>
    <row r="676" spans="1:5">
      <c r="A676" s="4" t="s">
        <v>2839</v>
      </c>
    </row>
    <row r="677" spans="1:5">
      <c r="A677" s="3" t="s">
        <v>2662</v>
      </c>
    </row>
    <row r="678" spans="1:5">
      <c r="A678" s="4" t="s">
        <v>1626</v>
      </c>
      <c r="E678" s="6" t="n">
        <v>0</v>
      </c>
    </row>
    <row r="679" spans="1:5">
      <c r="A679" s="4" t="s">
        <v>2840</v>
      </c>
    </row>
    <row r="680" spans="1:5">
      <c r="A680" s="3" t="s">
        <v>2662</v>
      </c>
    </row>
    <row r="681" spans="1:5">
      <c r="A681" s="4" t="s">
        <v>2670</v>
      </c>
      <c r="C681" s="4" t="s">
        <v>883</v>
      </c>
    </row>
    <row r="682" spans="1:5">
      <c r="A682" s="4" t="s">
        <v>2671</v>
      </c>
      <c r="C682" s="4" t="s">
        <v>903</v>
      </c>
    </row>
    <row r="683" spans="1:5">
      <c r="A683" s="4" t="s">
        <v>2672</v>
      </c>
      <c r="C683" s="4" t="s">
        <v>883</v>
      </c>
    </row>
    <row r="684" spans="1:5">
      <c r="A684" s="4" t="s">
        <v>2674</v>
      </c>
      <c r="C684" s="4" t="s">
        <v>903</v>
      </c>
    </row>
    <row r="685" spans="1:5">
      <c r="A685" s="4" t="s">
        <v>1870</v>
      </c>
      <c r="C685" s="4" t="s">
        <v>2841</v>
      </c>
    </row>
    <row r="686" spans="1:5">
      <c r="A686" s="4" t="s">
        <v>1626</v>
      </c>
      <c r="C686" s="6" t="n">
        <v>41808</v>
      </c>
    </row>
    <row r="687" spans="1:5">
      <c r="A687" s="4" t="s">
        <v>2675</v>
      </c>
      <c r="C687" s="4" t="s">
        <v>2823</v>
      </c>
    </row>
    <row r="688" spans="1:5">
      <c r="A688" s="4" t="s">
        <v>2677</v>
      </c>
      <c r="C688" s="4" t="s">
        <v>1374</v>
      </c>
    </row>
    <row r="689" spans="1:5">
      <c r="A689" s="4" t="s">
        <v>2842</v>
      </c>
    </row>
    <row r="690" spans="1:5">
      <c r="A690" s="3" t="s">
        <v>2662</v>
      </c>
    </row>
    <row r="691" spans="1:5">
      <c r="A691" s="4" t="s">
        <v>1626</v>
      </c>
      <c r="B691" s="4" t="s">
        <v>134</v>
      </c>
      <c r="C691" s="6" t="n">
        <v>41808</v>
      </c>
    </row>
    <row r="692" spans="1:5">
      <c r="A692" s="4" t="s">
        <v>2843</v>
      </c>
    </row>
    <row r="693" spans="1:5">
      <c r="A693" s="3" t="s">
        <v>2662</v>
      </c>
    </row>
    <row r="694" spans="1:5">
      <c r="A694" s="4" t="s">
        <v>1626</v>
      </c>
      <c r="B694" s="4" t="s">
        <v>134</v>
      </c>
      <c r="C694" s="6" t="n">
        <v>0</v>
      </c>
    </row>
    <row r="695" spans="1:5">
      <c r="A695" s="4" t="s">
        <v>2844</v>
      </c>
    </row>
    <row r="696" spans="1:5">
      <c r="A696" s="3" t="s">
        <v>2662</v>
      </c>
    </row>
    <row r="697" spans="1:5">
      <c r="A697" s="4" t="s">
        <v>2670</v>
      </c>
      <c r="E697" s="4" t="s">
        <v>883</v>
      </c>
    </row>
    <row r="698" spans="1:5">
      <c r="A698" s="4" t="s">
        <v>2671</v>
      </c>
      <c r="E698" s="4" t="s">
        <v>884</v>
      </c>
    </row>
    <row r="699" spans="1:5">
      <c r="A699" s="4" t="s">
        <v>2672</v>
      </c>
      <c r="E699" s="4" t="s">
        <v>883</v>
      </c>
    </row>
    <row r="700" spans="1:5">
      <c r="A700" s="4" t="s">
        <v>2674</v>
      </c>
      <c r="E700" s="4" t="s">
        <v>884</v>
      </c>
    </row>
    <row r="701" spans="1:5">
      <c r="A701" s="4" t="s">
        <v>1870</v>
      </c>
      <c r="E701" s="4" t="s">
        <v>2213</v>
      </c>
    </row>
    <row r="702" spans="1:5">
      <c r="A702" s="4" t="s">
        <v>1626</v>
      </c>
      <c r="E702" s="6" t="n">
        <v>208701</v>
      </c>
    </row>
    <row r="703" spans="1:5">
      <c r="A703" s="4" t="s">
        <v>2675</v>
      </c>
      <c r="E703" s="4" t="s">
        <v>2684</v>
      </c>
    </row>
    <row r="704" spans="1:5">
      <c r="A704" s="4" t="s">
        <v>2677</v>
      </c>
      <c r="E704" s="4" t="s">
        <v>2086</v>
      </c>
    </row>
    <row r="705" spans="1:5">
      <c r="A705" s="4" t="s">
        <v>2845</v>
      </c>
    </row>
    <row r="706" spans="1:5">
      <c r="A706" s="3" t="s">
        <v>2662</v>
      </c>
    </row>
    <row r="707" spans="1:5">
      <c r="A707" s="4" t="s">
        <v>1626</v>
      </c>
      <c r="E707" s="6" t="n">
        <v>0</v>
      </c>
    </row>
    <row r="708" spans="1:5">
      <c r="A708" s="4" t="s">
        <v>2846</v>
      </c>
    </row>
    <row r="709" spans="1:5">
      <c r="A709" s="3" t="s">
        <v>2662</v>
      </c>
    </row>
    <row r="710" spans="1:5">
      <c r="A710" s="4" t="s">
        <v>1626</v>
      </c>
      <c r="E710" s="6" t="n">
        <v>208701</v>
      </c>
    </row>
    <row r="711" spans="1:5">
      <c r="A711" s="4" t="s">
        <v>2847</v>
      </c>
    </row>
    <row r="712" spans="1:5">
      <c r="A712" s="3" t="s">
        <v>2662</v>
      </c>
    </row>
    <row r="713" spans="1:5">
      <c r="A713" s="4" t="s">
        <v>2670</v>
      </c>
      <c r="C713" s="4" t="s">
        <v>883</v>
      </c>
    </row>
    <row r="714" spans="1:5">
      <c r="A714" s="4" t="s">
        <v>2671</v>
      </c>
      <c r="C714" s="4" t="s">
        <v>930</v>
      </c>
    </row>
    <row r="715" spans="1:5">
      <c r="A715" s="4" t="s">
        <v>2672</v>
      </c>
      <c r="C715" s="4" t="s">
        <v>883</v>
      </c>
    </row>
    <row r="716" spans="1:5">
      <c r="A716" s="4" t="s">
        <v>2674</v>
      </c>
      <c r="C716" s="4" t="s">
        <v>930</v>
      </c>
    </row>
    <row r="717" spans="1:5">
      <c r="A717" s="4" t="s">
        <v>1870</v>
      </c>
      <c r="C717" s="4" t="s">
        <v>2848</v>
      </c>
    </row>
    <row r="718" spans="1:5">
      <c r="A718" s="4" t="s">
        <v>1626</v>
      </c>
      <c r="C718" s="6" t="n">
        <v>664340</v>
      </c>
    </row>
    <row r="719" spans="1:5">
      <c r="A719" s="4" t="s">
        <v>2675</v>
      </c>
      <c r="C719" s="4" t="s">
        <v>2676</v>
      </c>
    </row>
    <row r="720" spans="1:5">
      <c r="A720" s="4" t="s">
        <v>2677</v>
      </c>
      <c r="C720" s="4" t="s">
        <v>2849</v>
      </c>
    </row>
    <row r="721" spans="1:5">
      <c r="A721" s="4" t="s">
        <v>2850</v>
      </c>
    </row>
    <row r="722" spans="1:5">
      <c r="A722" s="3" t="s">
        <v>2662</v>
      </c>
    </row>
    <row r="723" spans="1:5">
      <c r="A723" s="4" t="s">
        <v>1626</v>
      </c>
      <c r="B723" s="4" t="s">
        <v>134</v>
      </c>
      <c r="C723" s="6" t="n">
        <v>332747</v>
      </c>
    </row>
    <row r="724" spans="1:5">
      <c r="A724" s="4" t="s">
        <v>2851</v>
      </c>
    </row>
    <row r="725" spans="1:5">
      <c r="A725" s="3" t="s">
        <v>2662</v>
      </c>
    </row>
    <row r="726" spans="1:5">
      <c r="A726" s="4" t="s">
        <v>1626</v>
      </c>
      <c r="B726" s="4" t="s">
        <v>134</v>
      </c>
      <c r="C726" s="6" t="n">
        <v>331593</v>
      </c>
    </row>
    <row r="727" spans="1:5">
      <c r="A727" s="4" t="s">
        <v>2852</v>
      </c>
    </row>
    <row r="728" spans="1:5">
      <c r="A728" s="3" t="s">
        <v>2662</v>
      </c>
    </row>
    <row r="729" spans="1:5">
      <c r="A729" s="4" t="s">
        <v>2670</v>
      </c>
      <c r="E729" s="4" t="s">
        <v>883</v>
      </c>
    </row>
    <row r="730" spans="1:5">
      <c r="A730" s="4" t="s">
        <v>2671</v>
      </c>
      <c r="E730" s="4" t="s">
        <v>884</v>
      </c>
    </row>
    <row r="731" spans="1:5">
      <c r="A731" s="4" t="s">
        <v>2672</v>
      </c>
      <c r="E731" s="4" t="s">
        <v>883</v>
      </c>
    </row>
    <row r="732" spans="1:5">
      <c r="A732" s="4" t="s">
        <v>2674</v>
      </c>
      <c r="E732" s="4" t="s">
        <v>884</v>
      </c>
    </row>
    <row r="733" spans="1:5">
      <c r="A733" s="4" t="s">
        <v>1870</v>
      </c>
      <c r="E733" s="4" t="s">
        <v>2213</v>
      </c>
    </row>
    <row r="734" spans="1:5">
      <c r="A734" s="4" t="s">
        <v>1626</v>
      </c>
      <c r="E734" s="6" t="n">
        <v>210949</v>
      </c>
    </row>
    <row r="735" spans="1:5">
      <c r="A735" s="4" t="s">
        <v>2675</v>
      </c>
      <c r="E735" s="4" t="s">
        <v>2684</v>
      </c>
    </row>
    <row r="736" spans="1:5">
      <c r="A736" s="4" t="s">
        <v>2677</v>
      </c>
      <c r="E736" s="4" t="s">
        <v>2853</v>
      </c>
    </row>
    <row r="737" spans="1:5">
      <c r="A737" s="4" t="s">
        <v>2854</v>
      </c>
    </row>
    <row r="738" spans="1:5">
      <c r="A738" s="3" t="s">
        <v>2662</v>
      </c>
    </row>
    <row r="739" spans="1:5">
      <c r="A739" s="4" t="s">
        <v>1626</v>
      </c>
      <c r="E739" s="6" t="n">
        <v>210949</v>
      </c>
    </row>
    <row r="740" spans="1:5">
      <c r="A740" s="4" t="s">
        <v>2855</v>
      </c>
    </row>
    <row r="741" spans="1:5">
      <c r="A741" s="3" t="s">
        <v>2662</v>
      </c>
    </row>
    <row r="742" spans="1:5">
      <c r="A742" s="4" t="s">
        <v>1626</v>
      </c>
      <c r="E742" s="6" t="n">
        <v>0</v>
      </c>
    </row>
    <row r="743" spans="1:5">
      <c r="A743" s="4" t="s">
        <v>2856</v>
      </c>
    </row>
    <row r="744" spans="1:5">
      <c r="A744" s="3" t="s">
        <v>2662</v>
      </c>
    </row>
    <row r="745" spans="1:5">
      <c r="A745" s="4" t="s">
        <v>2670</v>
      </c>
      <c r="E745" s="4" t="s">
        <v>883</v>
      </c>
    </row>
    <row r="746" spans="1:5">
      <c r="A746" s="4" t="s">
        <v>2671</v>
      </c>
      <c r="E746" s="4" t="s">
        <v>884</v>
      </c>
    </row>
    <row r="747" spans="1:5">
      <c r="A747" s="4" t="s">
        <v>2672</v>
      </c>
      <c r="E747" s="4" t="s">
        <v>883</v>
      </c>
    </row>
    <row r="748" spans="1:5">
      <c r="A748" s="4" t="s">
        <v>2674</v>
      </c>
      <c r="E748" s="4" t="s">
        <v>884</v>
      </c>
    </row>
    <row r="749" spans="1:5">
      <c r="A749" s="4" t="s">
        <v>1870</v>
      </c>
      <c r="E749" s="4" t="s">
        <v>2213</v>
      </c>
    </row>
    <row r="750" spans="1:5">
      <c r="A750" s="4" t="s">
        <v>1626</v>
      </c>
      <c r="E750" s="6" t="n">
        <v>210101</v>
      </c>
    </row>
    <row r="751" spans="1:5">
      <c r="A751" s="4" t="s">
        <v>2675</v>
      </c>
      <c r="E751" s="4" t="s">
        <v>2684</v>
      </c>
    </row>
    <row r="752" spans="1:5">
      <c r="A752" s="4" t="s">
        <v>2677</v>
      </c>
      <c r="E752" s="4" t="s">
        <v>2857</v>
      </c>
    </row>
    <row r="753" spans="1:5">
      <c r="A753" s="4" t="s">
        <v>2858</v>
      </c>
    </row>
    <row r="754" spans="1:5">
      <c r="A754" s="3" t="s">
        <v>2662</v>
      </c>
    </row>
    <row r="755" spans="1:5">
      <c r="A755" s="4" t="s">
        <v>1626</v>
      </c>
      <c r="E755" s="6" t="n">
        <v>210101</v>
      </c>
    </row>
    <row r="756" spans="1:5">
      <c r="A756" s="4" t="s">
        <v>2859</v>
      </c>
    </row>
    <row r="757" spans="1:5">
      <c r="A757" s="3" t="s">
        <v>2662</v>
      </c>
    </row>
    <row r="758" spans="1:5">
      <c r="A758" s="4" t="s">
        <v>1626</v>
      </c>
      <c r="E758" s="6" t="n">
        <v>0</v>
      </c>
    </row>
    <row r="759" spans="1:5">
      <c r="A759" s="4" t="s">
        <v>2860</v>
      </c>
    </row>
    <row r="760" spans="1:5">
      <c r="A760" s="3" t="s">
        <v>2662</v>
      </c>
    </row>
    <row r="761" spans="1:5">
      <c r="A761" s="4" t="s">
        <v>2670</v>
      </c>
      <c r="E761" s="4" t="s">
        <v>883</v>
      </c>
    </row>
    <row r="762" spans="1:5">
      <c r="A762" s="4" t="s">
        <v>2671</v>
      </c>
      <c r="E762" s="4" t="s">
        <v>884</v>
      </c>
    </row>
    <row r="763" spans="1:5">
      <c r="A763" s="4" t="s">
        <v>2672</v>
      </c>
      <c r="E763" s="4" t="s">
        <v>883</v>
      </c>
    </row>
    <row r="764" spans="1:5">
      <c r="A764" s="4" t="s">
        <v>2674</v>
      </c>
      <c r="E764" s="4" t="s">
        <v>884</v>
      </c>
    </row>
    <row r="765" spans="1:5">
      <c r="A765" s="4" t="s">
        <v>1870</v>
      </c>
      <c r="E765" s="4" t="s">
        <v>2815</v>
      </c>
    </row>
    <row r="766" spans="1:5">
      <c r="A766" s="4" t="s">
        <v>1626</v>
      </c>
      <c r="E766" s="6" t="n">
        <v>388865</v>
      </c>
    </row>
    <row r="767" spans="1:5">
      <c r="A767" s="4" t="s">
        <v>2675</v>
      </c>
      <c r="E767" s="4" t="s">
        <v>2684</v>
      </c>
    </row>
    <row r="768" spans="1:5">
      <c r="A768" s="4" t="s">
        <v>2677</v>
      </c>
      <c r="E768" s="4" t="s">
        <v>1525</v>
      </c>
    </row>
    <row r="769" spans="1:5">
      <c r="A769" s="4" t="s">
        <v>2861</v>
      </c>
    </row>
    <row r="770" spans="1:5">
      <c r="A770" s="3" t="s">
        <v>2662</v>
      </c>
    </row>
    <row r="771" spans="1:5">
      <c r="A771" s="4" t="s">
        <v>1626</v>
      </c>
      <c r="E771" s="6" t="n">
        <v>388865</v>
      </c>
    </row>
    <row r="772" spans="1:5">
      <c r="A772" s="4" t="s">
        <v>2862</v>
      </c>
    </row>
    <row r="773" spans="1:5">
      <c r="A773" s="3" t="s">
        <v>2662</v>
      </c>
    </row>
    <row r="774" spans="1:5">
      <c r="A774" s="4" t="s">
        <v>1626</v>
      </c>
      <c r="E774" s="6" t="n">
        <v>0</v>
      </c>
    </row>
    <row r="775" spans="1:5">
      <c r="A775" s="4" t="s">
        <v>2863</v>
      </c>
    </row>
    <row r="776" spans="1:5">
      <c r="A776" s="3" t="s">
        <v>2662</v>
      </c>
    </row>
    <row r="777" spans="1:5">
      <c r="A777" s="4" t="s">
        <v>2670</v>
      </c>
      <c r="E777" s="4" t="s">
        <v>883</v>
      </c>
    </row>
    <row r="778" spans="1:5">
      <c r="A778" s="4" t="s">
        <v>2671</v>
      </c>
      <c r="E778" s="4" t="s">
        <v>884</v>
      </c>
    </row>
    <row r="779" spans="1:5">
      <c r="A779" s="4" t="s">
        <v>2672</v>
      </c>
      <c r="E779" s="4" t="s">
        <v>883</v>
      </c>
    </row>
    <row r="780" spans="1:5">
      <c r="A780" s="4" t="s">
        <v>2674</v>
      </c>
      <c r="E780" s="4" t="s">
        <v>884</v>
      </c>
    </row>
    <row r="781" spans="1:5">
      <c r="A781" s="4" t="s">
        <v>1870</v>
      </c>
      <c r="E781" s="4" t="s">
        <v>2815</v>
      </c>
    </row>
    <row r="782" spans="1:5">
      <c r="A782" s="4" t="s">
        <v>1626</v>
      </c>
      <c r="E782" s="6" t="n">
        <v>238536</v>
      </c>
    </row>
    <row r="783" spans="1:5">
      <c r="A783" s="4" t="s">
        <v>2675</v>
      </c>
      <c r="E783" s="4" t="s">
        <v>2684</v>
      </c>
    </row>
    <row r="784" spans="1:5">
      <c r="A784" s="4" t="s">
        <v>2677</v>
      </c>
      <c r="E784" s="4" t="s">
        <v>2864</v>
      </c>
    </row>
    <row r="785" spans="1:5">
      <c r="A785" s="4" t="s">
        <v>2865</v>
      </c>
    </row>
    <row r="786" spans="1:5">
      <c r="A786" s="3" t="s">
        <v>2662</v>
      </c>
    </row>
    <row r="787" spans="1:5">
      <c r="A787" s="4" t="s">
        <v>1626</v>
      </c>
      <c r="E787" s="6" t="n">
        <v>238536</v>
      </c>
    </row>
    <row r="788" spans="1:5">
      <c r="A788" s="4" t="s">
        <v>2866</v>
      </c>
    </row>
    <row r="789" spans="1:5">
      <c r="A789" s="3" t="s">
        <v>2662</v>
      </c>
    </row>
    <row r="790" spans="1:5">
      <c r="A790" s="4" t="s">
        <v>1626</v>
      </c>
      <c r="E790" s="6" t="n">
        <v>0</v>
      </c>
    </row>
    <row r="791" spans="1:5">
      <c r="A791" s="4" t="s">
        <v>2867</v>
      </c>
    </row>
    <row r="792" spans="1:5">
      <c r="A792" s="3" t="s">
        <v>2662</v>
      </c>
    </row>
    <row r="793" spans="1:5">
      <c r="A793" s="4" t="s">
        <v>2670</v>
      </c>
      <c r="E793" s="4" t="s">
        <v>883</v>
      </c>
    </row>
    <row r="794" spans="1:5">
      <c r="A794" s="4" t="s">
        <v>2671</v>
      </c>
      <c r="E794" s="4" t="s">
        <v>884</v>
      </c>
    </row>
    <row r="795" spans="1:5">
      <c r="A795" s="4" t="s">
        <v>2672</v>
      </c>
      <c r="E795" s="4" t="s">
        <v>883</v>
      </c>
    </row>
    <row r="796" spans="1:5">
      <c r="A796" s="4" t="s">
        <v>2674</v>
      </c>
      <c r="E796" s="4" t="s">
        <v>884</v>
      </c>
    </row>
    <row r="797" spans="1:5">
      <c r="A797" s="4" t="s">
        <v>1870</v>
      </c>
      <c r="E797" s="4" t="s">
        <v>2815</v>
      </c>
    </row>
    <row r="798" spans="1:5">
      <c r="A798" s="4" t="s">
        <v>1626</v>
      </c>
      <c r="E798" s="6" t="n">
        <v>643278</v>
      </c>
    </row>
    <row r="799" spans="1:5">
      <c r="A799" s="4" t="s">
        <v>2675</v>
      </c>
      <c r="E799" s="4" t="s">
        <v>2823</v>
      </c>
    </row>
    <row r="800" spans="1:5">
      <c r="A800" s="4" t="s">
        <v>2677</v>
      </c>
      <c r="E800" s="4" t="s">
        <v>2868</v>
      </c>
    </row>
    <row r="801" spans="1:5">
      <c r="A801" s="4" t="s">
        <v>2869</v>
      </c>
    </row>
    <row r="802" spans="1:5">
      <c r="A802" s="3" t="s">
        <v>2662</v>
      </c>
    </row>
    <row r="803" spans="1:5">
      <c r="A803" s="4" t="s">
        <v>1626</v>
      </c>
      <c r="E803" s="6" t="n">
        <v>0</v>
      </c>
    </row>
    <row r="804" spans="1:5">
      <c r="A804" s="4" t="s">
        <v>2870</v>
      </c>
    </row>
    <row r="805" spans="1:5">
      <c r="A805" s="3" t="s">
        <v>2662</v>
      </c>
    </row>
    <row r="806" spans="1:5">
      <c r="A806" s="4" t="s">
        <v>1626</v>
      </c>
      <c r="E806" s="6" t="n">
        <v>643278</v>
      </c>
    </row>
    <row r="807" spans="1:5">
      <c r="A807" s="4" t="s">
        <v>2871</v>
      </c>
    </row>
    <row r="808" spans="1:5">
      <c r="A808" s="3" t="s">
        <v>2662</v>
      </c>
    </row>
    <row r="809" spans="1:5">
      <c r="A809" s="4" t="s">
        <v>2670</v>
      </c>
      <c r="E809" s="4" t="s">
        <v>883</v>
      </c>
    </row>
    <row r="810" spans="1:5">
      <c r="A810" s="4" t="s">
        <v>2671</v>
      </c>
      <c r="E810" s="4" t="s">
        <v>884</v>
      </c>
    </row>
    <row r="811" spans="1:5">
      <c r="A811" s="4" t="s">
        <v>2672</v>
      </c>
      <c r="E811" s="4" t="s">
        <v>883</v>
      </c>
    </row>
    <row r="812" spans="1:5">
      <c r="A812" s="4" t="s">
        <v>2674</v>
      </c>
      <c r="E812" s="4" t="s">
        <v>884</v>
      </c>
    </row>
    <row r="813" spans="1:5">
      <c r="A813" s="4" t="s">
        <v>1870</v>
      </c>
      <c r="E813" s="4" t="s">
        <v>2815</v>
      </c>
    </row>
    <row r="814" spans="1:5">
      <c r="A814" s="4" t="s">
        <v>1626</v>
      </c>
      <c r="E814" s="6" t="n">
        <v>136453</v>
      </c>
    </row>
    <row r="815" spans="1:5">
      <c r="A815" s="4" t="s">
        <v>2675</v>
      </c>
      <c r="E815" s="4" t="s">
        <v>2823</v>
      </c>
    </row>
    <row r="816" spans="1:5">
      <c r="A816" s="4" t="s">
        <v>2677</v>
      </c>
      <c r="E816" s="4" t="s">
        <v>2868</v>
      </c>
    </row>
    <row r="817" spans="1:5">
      <c r="A817" s="4" t="s">
        <v>2872</v>
      </c>
    </row>
    <row r="818" spans="1:5">
      <c r="A818" s="3" t="s">
        <v>2662</v>
      </c>
    </row>
    <row r="819" spans="1:5">
      <c r="A819" s="4" t="s">
        <v>1626</v>
      </c>
      <c r="E819" s="6" t="n">
        <v>0</v>
      </c>
    </row>
    <row r="820" spans="1:5">
      <c r="A820" s="4" t="s">
        <v>2873</v>
      </c>
    </row>
    <row r="821" spans="1:5">
      <c r="A821" s="3" t="s">
        <v>2662</v>
      </c>
    </row>
    <row r="822" spans="1:5">
      <c r="A822" s="4" t="s">
        <v>1626</v>
      </c>
      <c r="E822" s="6" t="n">
        <v>136453</v>
      </c>
    </row>
    <row r="823" spans="1:5">
      <c r="A823" s="4" t="s">
        <v>2874</v>
      </c>
    </row>
    <row r="824" spans="1:5">
      <c r="A824" s="3" t="s">
        <v>2662</v>
      </c>
    </row>
    <row r="825" spans="1:5">
      <c r="A825" s="4" t="s">
        <v>2670</v>
      </c>
      <c r="E825" s="4" t="s">
        <v>883</v>
      </c>
    </row>
    <row r="826" spans="1:5">
      <c r="A826" s="4" t="s">
        <v>2671</v>
      </c>
      <c r="E826" s="4" t="s">
        <v>884</v>
      </c>
    </row>
    <row r="827" spans="1:5">
      <c r="A827" s="4" t="s">
        <v>2672</v>
      </c>
      <c r="E827" s="4" t="s">
        <v>883</v>
      </c>
    </row>
    <row r="828" spans="1:5">
      <c r="A828" s="4" t="s">
        <v>2674</v>
      </c>
      <c r="E828" s="4" t="s">
        <v>884</v>
      </c>
    </row>
    <row r="829" spans="1:5">
      <c r="A829" s="4" t="s">
        <v>1870</v>
      </c>
      <c r="E829" s="4" t="s">
        <v>2815</v>
      </c>
    </row>
    <row r="830" spans="1:5">
      <c r="A830" s="4" t="s">
        <v>1626</v>
      </c>
      <c r="E830" s="6" t="n">
        <v>116959</v>
      </c>
    </row>
    <row r="831" spans="1:5">
      <c r="A831" s="4" t="s">
        <v>2675</v>
      </c>
      <c r="E831" s="4" t="s">
        <v>2823</v>
      </c>
    </row>
    <row r="832" spans="1:5">
      <c r="A832" s="4" t="s">
        <v>2677</v>
      </c>
      <c r="E832" s="4" t="s">
        <v>2868</v>
      </c>
    </row>
    <row r="833" spans="1:5">
      <c r="A833" s="4" t="s">
        <v>2875</v>
      </c>
    </row>
    <row r="834" spans="1:5">
      <c r="A834" s="3" t="s">
        <v>2662</v>
      </c>
    </row>
    <row r="835" spans="1:5">
      <c r="A835" s="4" t="s">
        <v>1626</v>
      </c>
      <c r="E835" s="6" t="n">
        <v>0</v>
      </c>
    </row>
    <row r="836" spans="1:5">
      <c r="A836" s="4" t="s">
        <v>2876</v>
      </c>
    </row>
    <row r="837" spans="1:5">
      <c r="A837" s="3" t="s">
        <v>2662</v>
      </c>
    </row>
    <row r="838" spans="1:5">
      <c r="A838" s="4" t="s">
        <v>1626</v>
      </c>
      <c r="E838" s="6" t="n">
        <v>116959</v>
      </c>
    </row>
    <row r="839" spans="1:5">
      <c r="A839" s="4" t="s">
        <v>2877</v>
      </c>
    </row>
    <row r="840" spans="1:5">
      <c r="A840" s="3" t="s">
        <v>2662</v>
      </c>
    </row>
    <row r="841" spans="1:5">
      <c r="A841" s="4" t="s">
        <v>2670</v>
      </c>
      <c r="E841" s="4" t="s">
        <v>883</v>
      </c>
    </row>
    <row r="842" spans="1:5">
      <c r="A842" s="4" t="s">
        <v>2671</v>
      </c>
      <c r="E842" s="4" t="s">
        <v>884</v>
      </c>
    </row>
    <row r="843" spans="1:5">
      <c r="A843" s="4" t="s">
        <v>2672</v>
      </c>
      <c r="E843" s="4" t="s">
        <v>883</v>
      </c>
    </row>
    <row r="844" spans="1:5">
      <c r="A844" s="4" t="s">
        <v>2674</v>
      </c>
      <c r="E844" s="4" t="s">
        <v>884</v>
      </c>
    </row>
    <row r="845" spans="1:5">
      <c r="A845" s="4" t="s">
        <v>1870</v>
      </c>
      <c r="E845" s="4" t="s">
        <v>2815</v>
      </c>
    </row>
    <row r="846" spans="1:5">
      <c r="A846" s="4" t="s">
        <v>1626</v>
      </c>
      <c r="E846" s="6" t="n">
        <v>38986</v>
      </c>
    </row>
    <row r="847" spans="1:5">
      <c r="A847" s="4" t="s">
        <v>2675</v>
      </c>
      <c r="E847" s="4" t="s">
        <v>2823</v>
      </c>
    </row>
    <row r="848" spans="1:5">
      <c r="A848" s="4" t="s">
        <v>2677</v>
      </c>
      <c r="E848" s="4" t="s">
        <v>2868</v>
      </c>
    </row>
    <row r="849" spans="1:5">
      <c r="A849" s="4" t="s">
        <v>2878</v>
      </c>
    </row>
    <row r="850" spans="1:5">
      <c r="A850" s="3" t="s">
        <v>2662</v>
      </c>
    </row>
    <row r="851" spans="1:5">
      <c r="A851" s="4" t="s">
        <v>1626</v>
      </c>
      <c r="E851" s="6" t="n">
        <v>0</v>
      </c>
    </row>
    <row r="852" spans="1:5">
      <c r="A852" s="4" t="s">
        <v>2879</v>
      </c>
    </row>
    <row r="853" spans="1:5">
      <c r="A853" s="3" t="s">
        <v>2662</v>
      </c>
    </row>
    <row r="854" spans="1:5">
      <c r="A854" s="4" t="s">
        <v>1626</v>
      </c>
      <c r="E854" s="6" t="n">
        <v>38986</v>
      </c>
    </row>
    <row r="855" spans="1:5">
      <c r="A855" s="4" t="s">
        <v>2880</v>
      </c>
    </row>
    <row r="856" spans="1:5">
      <c r="A856" s="3" t="s">
        <v>2662</v>
      </c>
    </row>
    <row r="857" spans="1:5">
      <c r="A857" s="4" t="s">
        <v>2670</v>
      </c>
      <c r="E857" s="4" t="s">
        <v>883</v>
      </c>
    </row>
    <row r="858" spans="1:5">
      <c r="A858" s="4" t="s">
        <v>2671</v>
      </c>
      <c r="E858" s="4" t="s">
        <v>884</v>
      </c>
    </row>
    <row r="859" spans="1:5">
      <c r="A859" s="4" t="s">
        <v>2672</v>
      </c>
      <c r="E859" s="4" t="s">
        <v>883</v>
      </c>
    </row>
    <row r="860" spans="1:5">
      <c r="A860" s="4" t="s">
        <v>2674</v>
      </c>
      <c r="E860" s="4" t="s">
        <v>884</v>
      </c>
    </row>
    <row r="861" spans="1:5">
      <c r="A861" s="4" t="s">
        <v>1870</v>
      </c>
      <c r="E861" s="4" t="s">
        <v>2213</v>
      </c>
    </row>
    <row r="862" spans="1:5">
      <c r="A862" s="4" t="s">
        <v>1626</v>
      </c>
      <c r="E862" s="6" t="n">
        <v>210829</v>
      </c>
    </row>
    <row r="863" spans="1:5">
      <c r="A863" s="4" t="s">
        <v>2675</v>
      </c>
      <c r="E863" s="4" t="s">
        <v>2684</v>
      </c>
    </row>
    <row r="864" spans="1:5">
      <c r="A864" s="4" t="s">
        <v>2677</v>
      </c>
      <c r="E864" s="4" t="s">
        <v>1373</v>
      </c>
    </row>
    <row r="865" spans="1:5">
      <c r="A865" s="4" t="s">
        <v>2881</v>
      </c>
    </row>
    <row r="866" spans="1:5">
      <c r="A866" s="3" t="s">
        <v>2662</v>
      </c>
    </row>
    <row r="867" spans="1:5">
      <c r="A867" s="4" t="s">
        <v>1626</v>
      </c>
      <c r="E867" s="6" t="n">
        <v>0</v>
      </c>
    </row>
    <row r="868" spans="1:5">
      <c r="A868" s="4" t="s">
        <v>2882</v>
      </c>
    </row>
    <row r="869" spans="1:5">
      <c r="A869" s="3" t="s">
        <v>2662</v>
      </c>
    </row>
    <row r="870" spans="1:5">
      <c r="A870" s="4" t="s">
        <v>1626</v>
      </c>
      <c r="E870" s="6" t="n">
        <v>210829</v>
      </c>
    </row>
    <row r="871" spans="1:5">
      <c r="A871" s="4" t="s">
        <v>2883</v>
      </c>
    </row>
    <row r="872" spans="1:5">
      <c r="A872" s="3" t="s">
        <v>2662</v>
      </c>
    </row>
    <row r="873" spans="1:5">
      <c r="A873" s="4" t="s">
        <v>2670</v>
      </c>
      <c r="E873" s="4" t="s">
        <v>883</v>
      </c>
    </row>
    <row r="874" spans="1:5">
      <c r="A874" s="4" t="s">
        <v>2671</v>
      </c>
      <c r="E874" s="4" t="s">
        <v>903</v>
      </c>
    </row>
    <row r="875" spans="1:5">
      <c r="A875" s="4" t="s">
        <v>2672</v>
      </c>
      <c r="E875" s="4" t="s">
        <v>883</v>
      </c>
    </row>
    <row r="876" spans="1:5">
      <c r="A876" s="4" t="s">
        <v>2674</v>
      </c>
      <c r="E876" s="4" t="s">
        <v>903</v>
      </c>
    </row>
    <row r="877" spans="1:5">
      <c r="A877" s="4" t="s">
        <v>1870</v>
      </c>
      <c r="E877" s="4" t="s">
        <v>2841</v>
      </c>
    </row>
    <row r="878" spans="1:5">
      <c r="A878" s="4" t="s">
        <v>1626</v>
      </c>
      <c r="E878" s="6" t="n">
        <v>38735</v>
      </c>
    </row>
    <row r="879" spans="1:5">
      <c r="A879" s="4" t="s">
        <v>2675</v>
      </c>
      <c r="E879" s="4" t="s">
        <v>2823</v>
      </c>
    </row>
    <row r="880" spans="1:5">
      <c r="A880" s="4" t="s">
        <v>2677</v>
      </c>
      <c r="E880" s="4" t="s">
        <v>1374</v>
      </c>
    </row>
    <row r="881" spans="1:5">
      <c r="A881" s="4" t="s">
        <v>2884</v>
      </c>
    </row>
    <row r="882" spans="1:5">
      <c r="A882" s="3" t="s">
        <v>2662</v>
      </c>
    </row>
    <row r="883" spans="1:5">
      <c r="A883" s="4" t="s">
        <v>1626</v>
      </c>
      <c r="E883" s="6" t="n">
        <v>38735</v>
      </c>
    </row>
    <row r="884" spans="1:5">
      <c r="A884" s="4" t="s">
        <v>2885</v>
      </c>
    </row>
    <row r="885" spans="1:5">
      <c r="A885" s="3" t="s">
        <v>2662</v>
      </c>
    </row>
    <row r="886" spans="1:5">
      <c r="A886" s="4" t="s">
        <v>1626</v>
      </c>
      <c r="E886" s="6" t="n">
        <v>0</v>
      </c>
    </row>
    <row r="887" spans="1:5">
      <c r="A887" s="4" t="s">
        <v>2886</v>
      </c>
    </row>
    <row r="888" spans="1:5">
      <c r="A888" s="3" t="s">
        <v>2662</v>
      </c>
    </row>
    <row r="889" spans="1:5">
      <c r="A889" s="4" t="s">
        <v>2670</v>
      </c>
      <c r="E889" s="4" t="s">
        <v>883</v>
      </c>
    </row>
    <row r="890" spans="1:5">
      <c r="A890" s="4" t="s">
        <v>2671</v>
      </c>
      <c r="E890" s="4" t="s">
        <v>930</v>
      </c>
    </row>
    <row r="891" spans="1:5">
      <c r="A891" s="4" t="s">
        <v>2672</v>
      </c>
      <c r="E891" s="4" t="s">
        <v>883</v>
      </c>
    </row>
    <row r="892" spans="1:5">
      <c r="A892" s="4" t="s">
        <v>2674</v>
      </c>
      <c r="E892" s="4" t="s">
        <v>930</v>
      </c>
    </row>
    <row r="893" spans="1:5">
      <c r="A893" s="4" t="s">
        <v>1870</v>
      </c>
      <c r="E893" s="4" t="s">
        <v>2848</v>
      </c>
    </row>
    <row r="894" spans="1:5">
      <c r="A894" s="4" t="s">
        <v>1626</v>
      </c>
      <c r="E894" s="6" t="n">
        <v>437416</v>
      </c>
    </row>
    <row r="895" spans="1:5">
      <c r="A895" s="4" t="s">
        <v>2675</v>
      </c>
      <c r="E895" s="4" t="s">
        <v>2676</v>
      </c>
    </row>
    <row r="896" spans="1:5">
      <c r="A896" s="4" t="s">
        <v>2677</v>
      </c>
      <c r="E896" s="4" t="s">
        <v>2849</v>
      </c>
    </row>
    <row r="897" spans="1:5">
      <c r="A897" s="4" t="s">
        <v>2887</v>
      </c>
    </row>
    <row r="898" spans="1:5">
      <c r="A898" s="3" t="s">
        <v>2662</v>
      </c>
    </row>
    <row r="899" spans="1:5">
      <c r="A899" s="4" t="s">
        <v>1626</v>
      </c>
      <c r="E899" s="6" t="n">
        <v>110633</v>
      </c>
    </row>
    <row r="900" spans="1:5">
      <c r="A900" s="4" t="s">
        <v>2888</v>
      </c>
    </row>
    <row r="901" spans="1:5">
      <c r="A901" s="3" t="s">
        <v>2662</v>
      </c>
    </row>
    <row r="902" spans="1:5">
      <c r="A902" s="4" t="s">
        <v>1626</v>
      </c>
      <c r="E902" s="5" t="n">
        <v>326783</v>
      </c>
    </row>
    <row r="903" spans="1:5">
      <c r="A903" s="4" t="s">
        <v>1283</v>
      </c>
    </row>
    <row r="904" spans="1:5">
      <c r="A904" s="3" t="s">
        <v>2662</v>
      </c>
    </row>
    <row r="905" spans="1:5">
      <c r="A905" s="4" t="s">
        <v>2674</v>
      </c>
      <c r="B905" s="4" t="s">
        <v>152</v>
      </c>
      <c r="C905" s="4" t="s">
        <v>2889</v>
      </c>
    </row>
    <row r="906" spans="1:5">
      <c r="A906" s="4" t="s">
        <v>1626</v>
      </c>
      <c r="C906" s="6" t="n">
        <v>4857097</v>
      </c>
      <c r="E906" s="5" t="n">
        <v>365972</v>
      </c>
    </row>
    <row r="907" spans="1:5">
      <c r="A907" s="4" t="s">
        <v>2890</v>
      </c>
      <c r="C907" s="5" t="n">
        <v>467058</v>
      </c>
    </row>
    <row r="908" spans="1:5">
      <c r="A908" s="4" t="s">
        <v>2891</v>
      </c>
      <c r="C908" s="5" t="n">
        <v>4857097</v>
      </c>
    </row>
    <row r="909" spans="1:5">
      <c r="A909" s="4" t="s">
        <v>2892</v>
      </c>
      <c r="C909" s="5" t="n">
        <v>4390039</v>
      </c>
    </row>
    <row r="910" spans="1:5">
      <c r="A910" s="4" t="s">
        <v>139</v>
      </c>
      <c r="C910" s="5" t="n">
        <v>4857097</v>
      </c>
    </row>
    <row r="911" spans="1:5">
      <c r="A911" s="4" t="s">
        <v>2893</v>
      </c>
    </row>
    <row r="912" spans="1:5">
      <c r="A912" s="3" t="s">
        <v>2662</v>
      </c>
    </row>
    <row r="913" spans="1:5">
      <c r="A913" s="4" t="s">
        <v>1626</v>
      </c>
      <c r="E913" s="5" t="n">
        <v>90516</v>
      </c>
    </row>
    <row r="914" spans="1:5">
      <c r="A914" s="4" t="s">
        <v>2890</v>
      </c>
      <c r="C914" s="5" t="n">
        <v>115801</v>
      </c>
    </row>
    <row r="915" spans="1:5">
      <c r="A915" s="4" t="s">
        <v>2891</v>
      </c>
      <c r="C915" s="5" t="n">
        <v>1240767</v>
      </c>
    </row>
    <row r="916" spans="1:5">
      <c r="A916" s="4" t="s">
        <v>2892</v>
      </c>
      <c r="C916" s="5" t="n">
        <v>1124966</v>
      </c>
    </row>
    <row r="917" spans="1:5">
      <c r="A917" s="4" t="s">
        <v>139</v>
      </c>
      <c r="C917" s="5" t="n">
        <v>1240767</v>
      </c>
    </row>
    <row r="918" spans="1:5">
      <c r="A918" s="4" t="s">
        <v>2894</v>
      </c>
    </row>
    <row r="919" spans="1:5">
      <c r="A919" s="3" t="s">
        <v>2662</v>
      </c>
    </row>
    <row r="920" spans="1:5">
      <c r="A920" s="4" t="s">
        <v>1626</v>
      </c>
      <c r="E920" s="6" t="n">
        <v>275456</v>
      </c>
    </row>
    <row r="921" spans="1:5">
      <c r="A921" s="4" t="s">
        <v>2890</v>
      </c>
      <c r="C921" s="5" t="n">
        <v>351257</v>
      </c>
    </row>
    <row r="922" spans="1:5">
      <c r="A922" s="4" t="s">
        <v>2891</v>
      </c>
      <c r="C922" s="5" t="n">
        <v>3616330</v>
      </c>
    </row>
    <row r="923" spans="1:5">
      <c r="A923" s="4" t="s">
        <v>2892</v>
      </c>
      <c r="C923" s="5" t="n">
        <v>3265073</v>
      </c>
    </row>
    <row r="924" spans="1:5">
      <c r="A924" s="4" t="s">
        <v>139</v>
      </c>
      <c r="C924" s="6" t="n">
        <v>3616330</v>
      </c>
    </row>
    <row r="925" spans="1:5">
      <c r="A925" s="4" t="s">
        <v>2895</v>
      </c>
    </row>
    <row r="926" spans="1:5">
      <c r="A926" s="3" t="s">
        <v>2662</v>
      </c>
    </row>
    <row r="927" spans="1:5">
      <c r="A927" s="4" t="s">
        <v>2670</v>
      </c>
      <c r="C927" s="4" t="s">
        <v>2714</v>
      </c>
    </row>
    <row r="928" spans="1:5">
      <c r="A928" s="4" t="s">
        <v>2671</v>
      </c>
      <c r="C928" s="4" t="s">
        <v>764</v>
      </c>
    </row>
    <row r="929" spans="1:5">
      <c r="A929" s="4" t="s">
        <v>2672</v>
      </c>
      <c r="C929" s="4" t="s">
        <v>2896</v>
      </c>
    </row>
    <row r="930" spans="1:5">
      <c r="A930" s="4" t="s">
        <v>2674</v>
      </c>
      <c r="C930" s="4" t="s">
        <v>764</v>
      </c>
    </row>
    <row r="931" spans="1:5">
      <c r="A931" s="4" t="s">
        <v>1870</v>
      </c>
      <c r="C931" s="4" t="s">
        <v>2897</v>
      </c>
    </row>
    <row r="932" spans="1:5">
      <c r="A932" s="4" t="s">
        <v>2675</v>
      </c>
      <c r="C932" s="4" t="s">
        <v>2676</v>
      </c>
    </row>
    <row r="933" spans="1:5">
      <c r="A933" s="4" t="s">
        <v>2677</v>
      </c>
      <c r="C933" s="4" t="s">
        <v>2898</v>
      </c>
    </row>
    <row r="934" spans="1:5">
      <c r="A934" s="4" t="s">
        <v>2891</v>
      </c>
      <c r="C934" s="6" t="n">
        <v>107134</v>
      </c>
    </row>
    <row r="935" spans="1:5">
      <c r="A935" s="4" t="s">
        <v>139</v>
      </c>
      <c r="C935" s="6" t="n">
        <v>107134</v>
      </c>
    </row>
    <row r="936" spans="1:5">
      <c r="A936" s="4" t="s">
        <v>2899</v>
      </c>
    </row>
    <row r="937" spans="1:5">
      <c r="A937" s="3" t="s">
        <v>2662</v>
      </c>
    </row>
    <row r="938" spans="1:5">
      <c r="A938" s="4" t="s">
        <v>2670</v>
      </c>
      <c r="C938" s="4" t="s">
        <v>2714</v>
      </c>
    </row>
    <row r="939" spans="1:5">
      <c r="A939" s="4" t="s">
        <v>2671</v>
      </c>
      <c r="C939" s="4" t="s">
        <v>764</v>
      </c>
    </row>
    <row r="940" spans="1:5">
      <c r="A940" s="4" t="s">
        <v>2672</v>
      </c>
      <c r="C940" s="4" t="s">
        <v>2896</v>
      </c>
    </row>
    <row r="941" spans="1:5">
      <c r="A941" s="4" t="s">
        <v>2674</v>
      </c>
      <c r="C941" s="4" t="s">
        <v>764</v>
      </c>
    </row>
    <row r="942" spans="1:5">
      <c r="A942" s="4" t="s">
        <v>1870</v>
      </c>
      <c r="C942" s="4" t="s">
        <v>2213</v>
      </c>
    </row>
    <row r="943" spans="1:5">
      <c r="A943" s="4" t="s">
        <v>2675</v>
      </c>
      <c r="C943" s="4" t="s">
        <v>2676</v>
      </c>
    </row>
    <row r="944" spans="1:5">
      <c r="A944" s="4" t="s">
        <v>2677</v>
      </c>
      <c r="C944" s="4" t="s">
        <v>2772</v>
      </c>
    </row>
    <row r="945" spans="1:5">
      <c r="A945" s="4" t="s">
        <v>2891</v>
      </c>
      <c r="C945" s="6" t="n">
        <v>600614</v>
      </c>
    </row>
    <row r="946" spans="1:5">
      <c r="A946" s="4" t="s">
        <v>139</v>
      </c>
      <c r="C946" s="6" t="n">
        <v>600614</v>
      </c>
    </row>
    <row r="947" spans="1:5">
      <c r="A947" s="4" t="s">
        <v>2900</v>
      </c>
    </row>
    <row r="948" spans="1:5">
      <c r="A948" s="3" t="s">
        <v>2662</v>
      </c>
    </row>
    <row r="949" spans="1:5">
      <c r="A949" s="4" t="s">
        <v>2670</v>
      </c>
      <c r="C949" s="4" t="s">
        <v>2714</v>
      </c>
    </row>
    <row r="950" spans="1:5">
      <c r="A950" s="4" t="s">
        <v>2671</v>
      </c>
      <c r="C950" s="4" t="s">
        <v>764</v>
      </c>
    </row>
    <row r="951" spans="1:5">
      <c r="A951" s="4" t="s">
        <v>2672</v>
      </c>
      <c r="C951" s="4" t="s">
        <v>2896</v>
      </c>
    </row>
    <row r="952" spans="1:5">
      <c r="A952" s="4" t="s">
        <v>2674</v>
      </c>
      <c r="C952" s="4" t="s">
        <v>764</v>
      </c>
    </row>
    <row r="953" spans="1:5">
      <c r="A953" s="4" t="s">
        <v>1870</v>
      </c>
      <c r="C953" s="4" t="s">
        <v>1871</v>
      </c>
    </row>
    <row r="954" spans="1:5">
      <c r="A954" s="4" t="s">
        <v>2675</v>
      </c>
      <c r="C954" s="4" t="s">
        <v>2676</v>
      </c>
    </row>
    <row r="955" spans="1:5">
      <c r="A955" s="4" t="s">
        <v>2677</v>
      </c>
      <c r="C955" s="4" t="s">
        <v>2710</v>
      </c>
    </row>
    <row r="956" spans="1:5">
      <c r="A956" s="4" t="s">
        <v>2891</v>
      </c>
      <c r="C956" s="6" t="n">
        <v>616243</v>
      </c>
    </row>
    <row r="957" spans="1:5">
      <c r="A957" s="4" t="s">
        <v>139</v>
      </c>
      <c r="C957" s="6" t="n">
        <v>616243</v>
      </c>
    </row>
    <row r="958" spans="1:5">
      <c r="A958" s="4" t="s">
        <v>2901</v>
      </c>
    </row>
    <row r="959" spans="1:5">
      <c r="A959" s="3" t="s">
        <v>2662</v>
      </c>
    </row>
    <row r="960" spans="1:5">
      <c r="A960" s="4" t="s">
        <v>2670</v>
      </c>
      <c r="C960" s="4" t="s">
        <v>2714</v>
      </c>
    </row>
    <row r="961" spans="1:5">
      <c r="A961" s="4" t="s">
        <v>2671</v>
      </c>
      <c r="C961" s="4" t="s">
        <v>764</v>
      </c>
    </row>
    <row r="962" spans="1:5">
      <c r="A962" s="4" t="s">
        <v>2672</v>
      </c>
      <c r="C962" s="4" t="s">
        <v>2896</v>
      </c>
    </row>
    <row r="963" spans="1:5">
      <c r="A963" s="4" t="s">
        <v>2674</v>
      </c>
      <c r="C963" s="4" t="s">
        <v>764</v>
      </c>
    </row>
    <row r="964" spans="1:5">
      <c r="A964" s="4" t="s">
        <v>1870</v>
      </c>
      <c r="C964" s="4" t="s">
        <v>2158</v>
      </c>
    </row>
    <row r="965" spans="1:5">
      <c r="A965" s="4" t="s">
        <v>2675</v>
      </c>
      <c r="C965" s="4" t="s">
        <v>2676</v>
      </c>
    </row>
    <row r="966" spans="1:5">
      <c r="A966" s="4" t="s">
        <v>2677</v>
      </c>
      <c r="C966" s="4" t="s">
        <v>2902</v>
      </c>
    </row>
    <row r="967" spans="1:5">
      <c r="A967" s="4" t="s">
        <v>2891</v>
      </c>
      <c r="C967" s="6" t="n">
        <v>2089134</v>
      </c>
    </row>
    <row r="968" spans="1:5">
      <c r="A968" s="4" t="s">
        <v>139</v>
      </c>
      <c r="C968" s="6" t="n">
        <v>2089134</v>
      </c>
    </row>
    <row r="969" spans="1:5">
      <c r="A969" s="4" t="s">
        <v>2903</v>
      </c>
    </row>
    <row r="970" spans="1:5">
      <c r="A970" s="3" t="s">
        <v>2662</v>
      </c>
    </row>
    <row r="971" spans="1:5">
      <c r="A971" s="4" t="s">
        <v>2670</v>
      </c>
      <c r="C971" s="4" t="s">
        <v>883</v>
      </c>
    </row>
    <row r="972" spans="1:5">
      <c r="A972" s="4" t="s">
        <v>2671</v>
      </c>
      <c r="C972" s="4" t="s">
        <v>884</v>
      </c>
    </row>
    <row r="973" spans="1:5">
      <c r="A973" s="4" t="s">
        <v>2672</v>
      </c>
      <c r="C973" s="4" t="s">
        <v>2896</v>
      </c>
    </row>
    <row r="974" spans="1:5">
      <c r="A974" s="4" t="s">
        <v>2674</v>
      </c>
      <c r="C974" s="4" t="s">
        <v>884</v>
      </c>
    </row>
    <row r="975" spans="1:5">
      <c r="A975" s="4" t="s">
        <v>1870</v>
      </c>
      <c r="C975" s="4" t="s">
        <v>2815</v>
      </c>
    </row>
    <row r="976" spans="1:5">
      <c r="A976" s="4" t="s">
        <v>2675</v>
      </c>
      <c r="C976" s="4" t="s">
        <v>2676</v>
      </c>
    </row>
    <row r="977" spans="1:5">
      <c r="A977" s="4" t="s">
        <v>2677</v>
      </c>
      <c r="C977" s="4" t="s">
        <v>1352</v>
      </c>
    </row>
    <row r="978" spans="1:5">
      <c r="A978" s="4" t="s">
        <v>2891</v>
      </c>
      <c r="C978" s="6" t="n">
        <v>103457</v>
      </c>
    </row>
    <row r="979" spans="1:5">
      <c r="A979" s="4" t="s">
        <v>139</v>
      </c>
      <c r="C979" s="6" t="n">
        <v>103457</v>
      </c>
    </row>
    <row r="980" spans="1:5">
      <c r="A980" s="4" t="s">
        <v>2904</v>
      </c>
    </row>
    <row r="981" spans="1:5">
      <c r="A981" s="3" t="s">
        <v>2662</v>
      </c>
    </row>
    <row r="982" spans="1:5">
      <c r="A982" s="4" t="s">
        <v>2670</v>
      </c>
      <c r="C982" s="4" t="s">
        <v>883</v>
      </c>
    </row>
    <row r="983" spans="1:5">
      <c r="A983" s="4" t="s">
        <v>2671</v>
      </c>
      <c r="C983" s="4" t="s">
        <v>884</v>
      </c>
    </row>
    <row r="984" spans="1:5">
      <c r="A984" s="4" t="s">
        <v>2672</v>
      </c>
      <c r="C984" s="4" t="s">
        <v>2896</v>
      </c>
    </row>
    <row r="985" spans="1:5">
      <c r="A985" s="4" t="s">
        <v>2674</v>
      </c>
      <c r="C985" s="4" t="s">
        <v>884</v>
      </c>
    </row>
    <row r="986" spans="1:5">
      <c r="A986" s="4" t="s">
        <v>1870</v>
      </c>
      <c r="C986" s="4" t="s">
        <v>2213</v>
      </c>
    </row>
    <row r="987" spans="1:5">
      <c r="A987" s="4" t="s">
        <v>2675</v>
      </c>
      <c r="C987" s="4" t="s">
        <v>2676</v>
      </c>
    </row>
    <row r="988" spans="1:5">
      <c r="A988" s="4" t="s">
        <v>2677</v>
      </c>
      <c r="C988" s="4" t="s">
        <v>2905</v>
      </c>
    </row>
    <row r="989" spans="1:5">
      <c r="A989" s="4" t="s">
        <v>2891</v>
      </c>
      <c r="C989" s="6" t="n">
        <v>819248</v>
      </c>
    </row>
    <row r="990" spans="1:5">
      <c r="A990" s="4" t="s">
        <v>139</v>
      </c>
      <c r="C990" s="6" t="n">
        <v>819248</v>
      </c>
    </row>
    <row r="991" spans="1:5">
      <c r="A991" s="4" t="s">
        <v>2906</v>
      </c>
    </row>
    <row r="992" spans="1:5">
      <c r="A992" s="3" t="s">
        <v>2662</v>
      </c>
    </row>
    <row r="993" spans="1:5">
      <c r="A993" s="4" t="s">
        <v>2670</v>
      </c>
      <c r="C993" s="4" t="s">
        <v>883</v>
      </c>
    </row>
    <row r="994" spans="1:5">
      <c r="A994" s="4" t="s">
        <v>2671</v>
      </c>
      <c r="C994" s="4" t="s">
        <v>930</v>
      </c>
    </row>
    <row r="995" spans="1:5">
      <c r="A995" s="4" t="s">
        <v>2672</v>
      </c>
      <c r="C995" s="4" t="s">
        <v>2896</v>
      </c>
    </row>
    <row r="996" spans="1:5">
      <c r="A996" s="4" t="s">
        <v>2674</v>
      </c>
      <c r="C996" s="4" t="s">
        <v>930</v>
      </c>
    </row>
    <row r="997" spans="1:5">
      <c r="A997" s="4" t="s">
        <v>1870</v>
      </c>
      <c r="C997" s="4" t="s">
        <v>2848</v>
      </c>
    </row>
    <row r="998" spans="1:5">
      <c r="A998" s="4" t="s">
        <v>2675</v>
      </c>
      <c r="C998" s="4" t="s">
        <v>2676</v>
      </c>
    </row>
    <row r="999" spans="1:5">
      <c r="A999" s="4" t="s">
        <v>2677</v>
      </c>
      <c r="C999" s="4" t="s">
        <v>2907</v>
      </c>
    </row>
    <row r="1000" spans="1:5">
      <c r="A1000" s="4" t="s">
        <v>2891</v>
      </c>
      <c r="C1000" s="6" t="n">
        <v>54209</v>
      </c>
    </row>
    <row r="1001" spans="1:5">
      <c r="A1001" s="4" t="s">
        <v>139</v>
      </c>
      <c r="C1001" s="5" t="n">
        <v>54209</v>
      </c>
    </row>
    <row r="1002" spans="1:5">
      <c r="A1002" s="4" t="s">
        <v>2908</v>
      </c>
    </row>
    <row r="1003" spans="1:5">
      <c r="A1003" s="3" t="s">
        <v>2662</v>
      </c>
    </row>
    <row r="1004" spans="1:5">
      <c r="A1004" s="4" t="s">
        <v>2891</v>
      </c>
      <c r="C1004" s="5" t="n">
        <v>25324</v>
      </c>
    </row>
    <row r="1005" spans="1:5">
      <c r="A1005" s="4" t="s">
        <v>139</v>
      </c>
      <c r="C1005" s="5" t="n">
        <v>25324</v>
      </c>
    </row>
    <row r="1006" spans="1:5">
      <c r="A1006" s="4" t="s">
        <v>2909</v>
      </c>
    </row>
    <row r="1007" spans="1:5">
      <c r="A1007" s="3" t="s">
        <v>2662</v>
      </c>
    </row>
    <row r="1008" spans="1:5">
      <c r="A1008" s="4" t="s">
        <v>2891</v>
      </c>
      <c r="C1008" s="5" t="n">
        <v>104848</v>
      </c>
    </row>
    <row r="1009" spans="1:5">
      <c r="A1009" s="4" t="s">
        <v>139</v>
      </c>
      <c r="C1009" s="5" t="n">
        <v>104848</v>
      </c>
    </row>
    <row r="1010" spans="1:5">
      <c r="A1010" s="4" t="s">
        <v>2910</v>
      </c>
    </row>
    <row r="1011" spans="1:5">
      <c r="A1011" s="3" t="s">
        <v>2662</v>
      </c>
    </row>
    <row r="1012" spans="1:5">
      <c r="A1012" s="4" t="s">
        <v>2891</v>
      </c>
      <c r="C1012" s="5" t="n">
        <v>133037</v>
      </c>
    </row>
    <row r="1013" spans="1:5">
      <c r="A1013" s="4" t="s">
        <v>139</v>
      </c>
      <c r="C1013" s="5" t="n">
        <v>133037</v>
      </c>
    </row>
    <row r="1014" spans="1:5">
      <c r="A1014" s="4" t="s">
        <v>2911</v>
      </c>
    </row>
    <row r="1015" spans="1:5">
      <c r="A1015" s="3" t="s">
        <v>2662</v>
      </c>
    </row>
    <row r="1016" spans="1:5">
      <c r="A1016" s="4" t="s">
        <v>2891</v>
      </c>
      <c r="C1016" s="5" t="n">
        <v>492185</v>
      </c>
    </row>
    <row r="1017" spans="1:5">
      <c r="A1017" s="4" t="s">
        <v>139</v>
      </c>
      <c r="C1017" s="5" t="n">
        <v>492185</v>
      </c>
    </row>
    <row r="1018" spans="1:5">
      <c r="A1018" s="4" t="s">
        <v>2912</v>
      </c>
    </row>
    <row r="1019" spans="1:5">
      <c r="A1019" s="3" t="s">
        <v>2662</v>
      </c>
    </row>
    <row r="1020" spans="1:5">
      <c r="A1020" s="4" t="s">
        <v>2891</v>
      </c>
      <c r="C1020" s="5" t="n">
        <v>26841</v>
      </c>
    </row>
    <row r="1021" spans="1:5">
      <c r="A1021" s="4" t="s">
        <v>139</v>
      </c>
      <c r="C1021" s="5" t="n">
        <v>26841</v>
      </c>
    </row>
    <row r="1022" spans="1:5">
      <c r="A1022" s="4" t="s">
        <v>2913</v>
      </c>
    </row>
    <row r="1023" spans="1:5">
      <c r="A1023" s="3" t="s">
        <v>2662</v>
      </c>
    </row>
    <row r="1024" spans="1:5">
      <c r="A1024" s="4" t="s">
        <v>2891</v>
      </c>
      <c r="C1024" s="5" t="n">
        <v>329178</v>
      </c>
    </row>
    <row r="1025" spans="1:5">
      <c r="A1025" s="4" t="s">
        <v>139</v>
      </c>
      <c r="C1025" s="5" t="n">
        <v>329178</v>
      </c>
    </row>
    <row r="1026" spans="1:5">
      <c r="A1026" s="4" t="s">
        <v>2914</v>
      </c>
    </row>
    <row r="1027" spans="1:5">
      <c r="A1027" s="3" t="s">
        <v>2662</v>
      </c>
    </row>
    <row r="1028" spans="1:5">
      <c r="A1028" s="4" t="s">
        <v>2891</v>
      </c>
      <c r="C1028" s="5" t="n">
        <v>13553</v>
      </c>
    </row>
    <row r="1029" spans="1:5">
      <c r="A1029" s="4" t="s">
        <v>139</v>
      </c>
      <c r="C1029" s="5" t="n">
        <v>13553</v>
      </c>
    </row>
    <row r="1030" spans="1:5">
      <c r="A1030" s="4" t="s">
        <v>2915</v>
      </c>
    </row>
    <row r="1031" spans="1:5">
      <c r="A1031" s="3" t="s">
        <v>2662</v>
      </c>
    </row>
    <row r="1032" spans="1:5">
      <c r="A1032" s="4" t="s">
        <v>2891</v>
      </c>
      <c r="C1032" s="5" t="n">
        <v>81810</v>
      </c>
    </row>
    <row r="1033" spans="1:5">
      <c r="A1033" s="4" t="s">
        <v>139</v>
      </c>
      <c r="C1033" s="5" t="n">
        <v>81810</v>
      </c>
    </row>
    <row r="1034" spans="1:5">
      <c r="A1034" s="4" t="s">
        <v>2916</v>
      </c>
    </row>
    <row r="1035" spans="1:5">
      <c r="A1035" s="3" t="s">
        <v>2662</v>
      </c>
    </row>
    <row r="1036" spans="1:5">
      <c r="A1036" s="4" t="s">
        <v>2891</v>
      </c>
      <c r="C1036" s="5" t="n">
        <v>495766</v>
      </c>
    </row>
    <row r="1037" spans="1:5">
      <c r="A1037" s="4" t="s">
        <v>139</v>
      </c>
      <c r="C1037" s="5" t="n">
        <v>495766</v>
      </c>
    </row>
    <row r="1038" spans="1:5">
      <c r="A1038" s="4" t="s">
        <v>2917</v>
      </c>
    </row>
    <row r="1039" spans="1:5">
      <c r="A1039" s="3" t="s">
        <v>2662</v>
      </c>
    </row>
    <row r="1040" spans="1:5">
      <c r="A1040" s="4" t="s">
        <v>2891</v>
      </c>
      <c r="C1040" s="5" t="n">
        <v>483206</v>
      </c>
    </row>
    <row r="1041" spans="1:5">
      <c r="A1041" s="4" t="s">
        <v>139</v>
      </c>
      <c r="C1041" s="5" t="n">
        <v>483206</v>
      </c>
    </row>
    <row r="1042" spans="1:5">
      <c r="A1042" s="4" t="s">
        <v>2918</v>
      </c>
    </row>
    <row r="1043" spans="1:5">
      <c r="A1043" s="3" t="s">
        <v>2662</v>
      </c>
    </row>
    <row r="1044" spans="1:5">
      <c r="A1044" s="4" t="s">
        <v>2891</v>
      </c>
      <c r="C1044" s="5" t="n">
        <v>1596949</v>
      </c>
    </row>
    <row r="1045" spans="1:5">
      <c r="A1045" s="4" t="s">
        <v>139</v>
      </c>
      <c r="C1045" s="5" t="n">
        <v>1596949</v>
      </c>
    </row>
    <row r="1046" spans="1:5">
      <c r="A1046" s="4" t="s">
        <v>2919</v>
      </c>
    </row>
    <row r="1047" spans="1:5">
      <c r="A1047" s="3" t="s">
        <v>2662</v>
      </c>
    </row>
    <row r="1048" spans="1:5">
      <c r="A1048" s="4" t="s">
        <v>2891</v>
      </c>
      <c r="C1048" s="5" t="n">
        <v>76616</v>
      </c>
    </row>
    <row r="1049" spans="1:5">
      <c r="A1049" s="4" t="s">
        <v>139</v>
      </c>
      <c r="C1049" s="5" t="n">
        <v>76616</v>
      </c>
    </row>
    <row r="1050" spans="1:5">
      <c r="A1050" s="4" t="s">
        <v>2920</v>
      </c>
    </row>
    <row r="1051" spans="1:5">
      <c r="A1051" s="3" t="s">
        <v>2662</v>
      </c>
    </row>
    <row r="1052" spans="1:5">
      <c r="A1052" s="4" t="s">
        <v>2891</v>
      </c>
      <c r="C1052" s="5" t="n">
        <v>490070</v>
      </c>
    </row>
    <row r="1053" spans="1:5">
      <c r="A1053" s="4" t="s">
        <v>139</v>
      </c>
      <c r="C1053" s="5" t="n">
        <v>490070</v>
      </c>
    </row>
    <row r="1054" spans="1:5">
      <c r="A1054" s="4" t="s">
        <v>2921</v>
      </c>
    </row>
    <row r="1055" spans="1:5">
      <c r="A1055" s="3" t="s">
        <v>2662</v>
      </c>
    </row>
    <row r="1056" spans="1:5">
      <c r="A1056" s="4" t="s">
        <v>2891</v>
      </c>
      <c r="C1056" s="5" t="n">
        <v>40656</v>
      </c>
    </row>
    <row r="1057" spans="1:5">
      <c r="A1057" s="4" t="s">
        <v>139</v>
      </c>
      <c r="C1057" s="6" t="n">
        <v>40656</v>
      </c>
    </row>
    <row r="1058" spans="1:5">
      <c r="A1058" s="4" t="s">
        <v>2922</v>
      </c>
    </row>
    <row r="1059" spans="1:5">
      <c r="A1059" s="3" t="s">
        <v>2662</v>
      </c>
    </row>
    <row r="1060" spans="1:5">
      <c r="A1060" s="4" t="s">
        <v>2670</v>
      </c>
      <c r="E1060" s="4" t="s">
        <v>779</v>
      </c>
    </row>
    <row r="1061" spans="1:5">
      <c r="A1061" s="4" t="s">
        <v>2671</v>
      </c>
      <c r="E1061" s="4" t="s">
        <v>764</v>
      </c>
    </row>
    <row r="1062" spans="1:5">
      <c r="A1062" s="4" t="s">
        <v>2672</v>
      </c>
      <c r="E1062" s="4" t="s">
        <v>2923</v>
      </c>
    </row>
    <row r="1063" spans="1:5">
      <c r="A1063" s="4" t="s">
        <v>2674</v>
      </c>
      <c r="E1063" s="4" t="s">
        <v>764</v>
      </c>
    </row>
    <row r="1064" spans="1:5">
      <c r="A1064" s="4" t="s">
        <v>1870</v>
      </c>
      <c r="E1064" s="4" t="s">
        <v>2158</v>
      </c>
    </row>
    <row r="1065" spans="1:5">
      <c r="A1065" s="4" t="s">
        <v>1626</v>
      </c>
      <c r="E1065" s="6" t="n">
        <v>7729</v>
      </c>
    </row>
    <row r="1066" spans="1:5">
      <c r="A1066" s="4" t="s">
        <v>2675</v>
      </c>
      <c r="E1066" s="4" t="s">
        <v>2676</v>
      </c>
    </row>
    <row r="1067" spans="1:5">
      <c r="A1067" s="4" t="s">
        <v>2677</v>
      </c>
      <c r="E1067" s="4" t="s">
        <v>2924</v>
      </c>
    </row>
    <row r="1068" spans="1:5">
      <c r="A1068" s="4" t="s">
        <v>2925</v>
      </c>
    </row>
    <row r="1069" spans="1:5">
      <c r="A1069" s="3" t="s">
        <v>2662</v>
      </c>
    </row>
    <row r="1070" spans="1:5">
      <c r="A1070" s="4" t="s">
        <v>1626</v>
      </c>
      <c r="E1070" s="6" t="n">
        <v>2090</v>
      </c>
    </row>
    <row r="1071" spans="1:5">
      <c r="A1071" s="4" t="s">
        <v>2926</v>
      </c>
    </row>
    <row r="1072" spans="1:5">
      <c r="A1072" s="3" t="s">
        <v>2662</v>
      </c>
    </row>
    <row r="1073" spans="1:5">
      <c r="A1073" s="4" t="s">
        <v>1626</v>
      </c>
      <c r="E1073" s="6" t="n">
        <v>5639</v>
      </c>
    </row>
    <row r="1074" spans="1:5">
      <c r="A1074" s="4" t="s">
        <v>2927</v>
      </c>
    </row>
    <row r="1075" spans="1:5">
      <c r="A1075" s="3" t="s">
        <v>2662</v>
      </c>
    </row>
    <row r="1076" spans="1:5">
      <c r="A1076" s="4" t="s">
        <v>2670</v>
      </c>
      <c r="C1076" s="4" t="s">
        <v>839</v>
      </c>
    </row>
    <row r="1077" spans="1:5">
      <c r="A1077" s="4" t="s">
        <v>2671</v>
      </c>
      <c r="C1077" s="4" t="s">
        <v>764</v>
      </c>
    </row>
    <row r="1078" spans="1:5">
      <c r="A1078" s="4" t="s">
        <v>2672</v>
      </c>
      <c r="C1078" s="4" t="s">
        <v>2682</v>
      </c>
    </row>
    <row r="1079" spans="1:5">
      <c r="A1079" s="4" t="s">
        <v>2674</v>
      </c>
      <c r="C1079" s="4" t="s">
        <v>764</v>
      </c>
    </row>
    <row r="1080" spans="1:5">
      <c r="A1080" s="4" t="s">
        <v>1870</v>
      </c>
      <c r="C1080" s="4" t="s">
        <v>2158</v>
      </c>
    </row>
    <row r="1081" spans="1:5">
      <c r="A1081" s="4" t="s">
        <v>2675</v>
      </c>
      <c r="C1081" s="4" t="s">
        <v>2676</v>
      </c>
    </row>
    <row r="1082" spans="1:5">
      <c r="A1082" s="4" t="s">
        <v>2677</v>
      </c>
      <c r="C1082" s="4" t="s">
        <v>2928</v>
      </c>
    </row>
    <row r="1083" spans="1:5">
      <c r="A1083" s="4" t="s">
        <v>2891</v>
      </c>
      <c r="C1083" s="6" t="n">
        <v>88530</v>
      </c>
    </row>
    <row r="1084" spans="1:5">
      <c r="A1084" s="4" t="s">
        <v>139</v>
      </c>
      <c r="C1084" s="5" t="n">
        <v>88530</v>
      </c>
    </row>
    <row r="1085" spans="1:5">
      <c r="A1085" s="4" t="s">
        <v>2929</v>
      </c>
    </row>
    <row r="1086" spans="1:5">
      <c r="A1086" s="3" t="s">
        <v>2662</v>
      </c>
    </row>
    <row r="1087" spans="1:5">
      <c r="A1087" s="4" t="s">
        <v>2891</v>
      </c>
      <c r="C1087" s="5" t="n">
        <v>22133</v>
      </c>
    </row>
    <row r="1088" spans="1:5">
      <c r="A1088" s="4" t="s">
        <v>139</v>
      </c>
      <c r="C1088" s="5" t="n">
        <v>22133</v>
      </c>
    </row>
    <row r="1089" spans="1:5">
      <c r="A1089" s="4" t="s">
        <v>2930</v>
      </c>
    </row>
    <row r="1090" spans="1:5">
      <c r="A1090" s="3" t="s">
        <v>2662</v>
      </c>
    </row>
    <row r="1091" spans="1:5">
      <c r="A1091" s="4" t="s">
        <v>2891</v>
      </c>
      <c r="C1091" s="5" t="n">
        <v>66397</v>
      </c>
    </row>
    <row r="1092" spans="1:5">
      <c r="A1092" s="4" t="s">
        <v>139</v>
      </c>
      <c r="C1092" s="6" t="n">
        <v>66397</v>
      </c>
    </row>
    <row r="1093" spans="1:5">
      <c r="A1093" s="4" t="s">
        <v>2931</v>
      </c>
    </row>
    <row r="1094" spans="1:5">
      <c r="A1094" s="3" t="s">
        <v>2662</v>
      </c>
    </row>
    <row r="1095" spans="1:5">
      <c r="A1095" s="4" t="s">
        <v>2670</v>
      </c>
      <c r="E1095" s="4" t="s">
        <v>2714</v>
      </c>
    </row>
    <row r="1096" spans="1:5">
      <c r="A1096" s="4" t="s">
        <v>2671</v>
      </c>
      <c r="E1096" s="4" t="s">
        <v>764</v>
      </c>
    </row>
    <row r="1097" spans="1:5">
      <c r="A1097" s="4" t="s">
        <v>2672</v>
      </c>
      <c r="E1097" s="4" t="s">
        <v>2932</v>
      </c>
    </row>
    <row r="1098" spans="1:5">
      <c r="A1098" s="4" t="s">
        <v>2674</v>
      </c>
      <c r="E1098" s="4" t="s">
        <v>764</v>
      </c>
    </row>
    <row r="1099" spans="1:5">
      <c r="A1099" s="4" t="s">
        <v>1870</v>
      </c>
      <c r="E1099" s="4" t="s">
        <v>2158</v>
      </c>
    </row>
    <row r="1100" spans="1:5">
      <c r="A1100" s="4" t="s">
        <v>1626</v>
      </c>
      <c r="E1100" s="6" t="n">
        <v>355055</v>
      </c>
    </row>
    <row r="1101" spans="1:5">
      <c r="A1101" s="4" t="s">
        <v>2675</v>
      </c>
      <c r="E1101" s="4" t="s">
        <v>2676</v>
      </c>
    </row>
    <row r="1102" spans="1:5">
      <c r="A1102" s="4" t="s">
        <v>2677</v>
      </c>
      <c r="E1102" s="4" t="s">
        <v>2933</v>
      </c>
    </row>
    <row r="1103" spans="1:5">
      <c r="A1103" s="4" t="s">
        <v>2934</v>
      </c>
    </row>
    <row r="1104" spans="1:5">
      <c r="A1104" s="3" t="s">
        <v>2662</v>
      </c>
    </row>
    <row r="1105" spans="1:5">
      <c r="A1105" s="4" t="s">
        <v>2670</v>
      </c>
      <c r="C1105" s="4" t="s">
        <v>2714</v>
      </c>
    </row>
    <row r="1106" spans="1:5">
      <c r="A1106" s="4" t="s">
        <v>2671</v>
      </c>
      <c r="C1106" s="4" t="s">
        <v>764</v>
      </c>
    </row>
    <row r="1107" spans="1:5">
      <c r="A1107" s="4" t="s">
        <v>2672</v>
      </c>
      <c r="C1107" s="4" t="s">
        <v>2932</v>
      </c>
    </row>
    <row r="1108" spans="1:5">
      <c r="A1108" s="4" t="s">
        <v>2674</v>
      </c>
      <c r="C1108" s="4" t="s">
        <v>764</v>
      </c>
    </row>
    <row r="1109" spans="1:5">
      <c r="A1109" s="4" t="s">
        <v>1870</v>
      </c>
      <c r="C1109" s="4" t="s">
        <v>2158</v>
      </c>
    </row>
    <row r="1110" spans="1:5">
      <c r="A1110" s="4" t="s">
        <v>2675</v>
      </c>
      <c r="C1110" s="4" t="s">
        <v>2676</v>
      </c>
    </row>
    <row r="1111" spans="1:5">
      <c r="A1111" s="4" t="s">
        <v>2677</v>
      </c>
      <c r="C1111" s="4" t="s">
        <v>2933</v>
      </c>
    </row>
    <row r="1112" spans="1:5">
      <c r="A1112" s="4" t="s">
        <v>2891</v>
      </c>
      <c r="C1112" s="6" t="n">
        <v>377356</v>
      </c>
    </row>
    <row r="1113" spans="1:5">
      <c r="A1113" s="4" t="s">
        <v>139</v>
      </c>
      <c r="C1113" s="5" t="n">
        <v>377356</v>
      </c>
    </row>
    <row r="1114" spans="1:5">
      <c r="A1114" s="4" t="s">
        <v>2935</v>
      </c>
    </row>
    <row r="1115" spans="1:5">
      <c r="A1115" s="3" t="s">
        <v>2662</v>
      </c>
    </row>
    <row r="1116" spans="1:5">
      <c r="A1116" s="4" t="s">
        <v>1626</v>
      </c>
      <c r="E1116" s="6" t="n">
        <v>87629</v>
      </c>
    </row>
    <row r="1117" spans="1:5">
      <c r="A1117" s="4" t="s">
        <v>2936</v>
      </c>
    </row>
    <row r="1118" spans="1:5">
      <c r="A1118" s="3" t="s">
        <v>2662</v>
      </c>
    </row>
    <row r="1119" spans="1:5">
      <c r="A1119" s="4" t="s">
        <v>2891</v>
      </c>
      <c r="C1119" s="5" t="n">
        <v>93127</v>
      </c>
    </row>
    <row r="1120" spans="1:5">
      <c r="A1120" s="4" t="s">
        <v>139</v>
      </c>
      <c r="C1120" s="5" t="n">
        <v>93127</v>
      </c>
    </row>
    <row r="1121" spans="1:5">
      <c r="A1121" s="4" t="s">
        <v>2937</v>
      </c>
    </row>
    <row r="1122" spans="1:5">
      <c r="A1122" s="3" t="s">
        <v>2662</v>
      </c>
    </row>
    <row r="1123" spans="1:5">
      <c r="A1123" s="4" t="s">
        <v>1626</v>
      </c>
      <c r="E1123" s="6" t="n">
        <v>267426</v>
      </c>
    </row>
    <row r="1124" spans="1:5">
      <c r="A1124" s="4" t="s">
        <v>2938</v>
      </c>
    </row>
    <row r="1125" spans="1:5">
      <c r="A1125" s="3" t="s">
        <v>2662</v>
      </c>
    </row>
    <row r="1126" spans="1:5">
      <c r="A1126" s="4" t="s">
        <v>2891</v>
      </c>
      <c r="C1126" s="5" t="n">
        <v>284229</v>
      </c>
    </row>
    <row r="1127" spans="1:5">
      <c r="A1127" s="4" t="s">
        <v>139</v>
      </c>
      <c r="C1127" s="6" t="n">
        <v>284229</v>
      </c>
    </row>
    <row r="1128" spans="1:5">
      <c r="A1128" s="4" t="s">
        <v>2939</v>
      </c>
    </row>
    <row r="1129" spans="1:5">
      <c r="A1129" s="3" t="s">
        <v>2662</v>
      </c>
    </row>
    <row r="1130" spans="1:5">
      <c r="A1130" s="4" t="s">
        <v>2670</v>
      </c>
      <c r="E1130" s="4" t="s">
        <v>883</v>
      </c>
    </row>
    <row r="1131" spans="1:5">
      <c r="A1131" s="4" t="s">
        <v>2671</v>
      </c>
      <c r="E1131" s="4" t="s">
        <v>884</v>
      </c>
    </row>
    <row r="1132" spans="1:5">
      <c r="A1132" s="4" t="s">
        <v>2672</v>
      </c>
      <c r="E1132" s="4" t="s">
        <v>883</v>
      </c>
    </row>
    <row r="1133" spans="1:5">
      <c r="A1133" s="4" t="s">
        <v>2674</v>
      </c>
      <c r="E1133" s="4" t="s">
        <v>884</v>
      </c>
    </row>
    <row r="1134" spans="1:5">
      <c r="A1134" s="4" t="s">
        <v>1870</v>
      </c>
      <c r="E1134" s="4" t="s">
        <v>2815</v>
      </c>
    </row>
    <row r="1135" spans="1:5">
      <c r="A1135" s="4" t="s">
        <v>1626</v>
      </c>
      <c r="E1135" s="6" t="n">
        <v>3188</v>
      </c>
    </row>
    <row r="1136" spans="1:5">
      <c r="A1136" s="4" t="s">
        <v>2675</v>
      </c>
      <c r="E1136" s="4" t="s">
        <v>2676</v>
      </c>
    </row>
    <row r="1137" spans="1:5">
      <c r="A1137" s="4" t="s">
        <v>2677</v>
      </c>
      <c r="E1137" s="4" t="s">
        <v>1124</v>
      </c>
    </row>
    <row r="1138" spans="1:5">
      <c r="A1138" s="4" t="s">
        <v>2940</v>
      </c>
    </row>
    <row r="1139" spans="1:5">
      <c r="A1139" s="3" t="s">
        <v>2662</v>
      </c>
    </row>
    <row r="1140" spans="1:5">
      <c r="A1140" s="4" t="s">
        <v>2670</v>
      </c>
      <c r="C1140" s="4" t="s">
        <v>883</v>
      </c>
    </row>
    <row r="1141" spans="1:5">
      <c r="A1141" s="4" t="s">
        <v>2671</v>
      </c>
      <c r="C1141" s="4" t="s">
        <v>884</v>
      </c>
    </row>
    <row r="1142" spans="1:5">
      <c r="A1142" s="4" t="s">
        <v>2672</v>
      </c>
      <c r="C1142" s="4" t="s">
        <v>883</v>
      </c>
    </row>
    <row r="1143" spans="1:5">
      <c r="A1143" s="4" t="s">
        <v>2674</v>
      </c>
      <c r="C1143" s="4" t="s">
        <v>884</v>
      </c>
    </row>
    <row r="1144" spans="1:5">
      <c r="A1144" s="4" t="s">
        <v>1870</v>
      </c>
      <c r="C1144" s="4" t="s">
        <v>2815</v>
      </c>
    </row>
    <row r="1145" spans="1:5">
      <c r="A1145" s="4" t="s">
        <v>2675</v>
      </c>
      <c r="C1145" s="4" t="s">
        <v>2676</v>
      </c>
    </row>
    <row r="1146" spans="1:5">
      <c r="A1146" s="4" t="s">
        <v>2677</v>
      </c>
      <c r="C1146" s="4" t="s">
        <v>1124</v>
      </c>
    </row>
    <row r="1147" spans="1:5">
      <c r="A1147" s="4" t="s">
        <v>2891</v>
      </c>
      <c r="C1147" s="6" t="n">
        <v>1172</v>
      </c>
    </row>
    <row r="1148" spans="1:5">
      <c r="A1148" s="4" t="s">
        <v>139</v>
      </c>
      <c r="C1148" s="5" t="n">
        <v>1172</v>
      </c>
    </row>
    <row r="1149" spans="1:5">
      <c r="A1149" s="4" t="s">
        <v>2941</v>
      </c>
    </row>
    <row r="1150" spans="1:5">
      <c r="A1150" s="3" t="s">
        <v>2662</v>
      </c>
    </row>
    <row r="1151" spans="1:5">
      <c r="A1151" s="4" t="s">
        <v>1626</v>
      </c>
      <c r="E1151" s="6" t="n">
        <v>797</v>
      </c>
    </row>
    <row r="1152" spans="1:5">
      <c r="A1152" s="4" t="s">
        <v>2942</v>
      </c>
    </row>
    <row r="1153" spans="1:5">
      <c r="A1153" s="3" t="s">
        <v>2662</v>
      </c>
    </row>
    <row r="1154" spans="1:5">
      <c r="A1154" s="4" t="s">
        <v>2891</v>
      </c>
      <c r="C1154" s="5" t="n">
        <v>541</v>
      </c>
    </row>
    <row r="1155" spans="1:5">
      <c r="A1155" s="4" t="s">
        <v>139</v>
      </c>
      <c r="C1155" s="5" t="n">
        <v>541</v>
      </c>
    </row>
    <row r="1156" spans="1:5">
      <c r="A1156" s="4" t="s">
        <v>2943</v>
      </c>
    </row>
    <row r="1157" spans="1:5">
      <c r="A1157" s="3" t="s">
        <v>2662</v>
      </c>
    </row>
    <row r="1158" spans="1:5">
      <c r="A1158" s="4" t="s">
        <v>1626</v>
      </c>
      <c r="E1158" s="5" t="n">
        <v>2391</v>
      </c>
    </row>
    <row r="1159" spans="1:5">
      <c r="A1159" s="4" t="s">
        <v>2944</v>
      </c>
    </row>
    <row r="1160" spans="1:5">
      <c r="A1160" s="3" t="s">
        <v>2662</v>
      </c>
    </row>
    <row r="1161" spans="1:5">
      <c r="A1161" s="4" t="s">
        <v>2891</v>
      </c>
      <c r="C1161" s="5" t="n">
        <v>631</v>
      </c>
    </row>
    <row r="1162" spans="1:5">
      <c r="A1162" s="4" t="s">
        <v>139</v>
      </c>
      <c r="C1162" s="5" t="n">
        <v>631</v>
      </c>
    </row>
    <row r="1163" spans="1:5">
      <c r="A1163" s="4" t="s">
        <v>2664</v>
      </c>
    </row>
    <row r="1164" spans="1:5">
      <c r="A1164" s="3" t="s">
        <v>2662</v>
      </c>
    </row>
    <row r="1165" spans="1:5">
      <c r="A1165" s="4" t="s">
        <v>1626</v>
      </c>
      <c r="C1165" s="6" t="n">
        <v>6744739</v>
      </c>
      <c r="E1165" s="5" t="n">
        <v>4081175</v>
      </c>
    </row>
    <row r="1166" spans="1:5">
      <c r="A1166" s="4" t="s">
        <v>2945</v>
      </c>
    </row>
    <row r="1167" spans="1:5">
      <c r="A1167" s="3" t="s">
        <v>2662</v>
      </c>
    </row>
    <row r="1168" spans="1:5">
      <c r="A1168" s="4" t="s">
        <v>1626</v>
      </c>
      <c r="E1168" s="5" t="n">
        <v>1594998</v>
      </c>
    </row>
    <row r="1169" spans="1:5">
      <c r="A1169" s="4" t="s">
        <v>2946</v>
      </c>
    </row>
    <row r="1170" spans="1:5">
      <c r="A1170" s="3" t="s">
        <v>2662</v>
      </c>
    </row>
    <row r="1171" spans="1:5">
      <c r="A1171" s="4" t="s">
        <v>1626</v>
      </c>
      <c r="E1171" s="6" t="n">
        <v>2486177</v>
      </c>
    </row>
    <row r="1172" spans="1:5">
      <c r="A1172" s="4" t="s">
        <v>2947</v>
      </c>
    </row>
    <row r="1173" spans="1:5">
      <c r="A1173" s="3" t="s">
        <v>2662</v>
      </c>
    </row>
    <row r="1174" spans="1:5">
      <c r="A1174" s="4" t="s">
        <v>2670</v>
      </c>
      <c r="C1174" s="4" t="s">
        <v>2714</v>
      </c>
      <c r="E1174" s="4" t="s">
        <v>2714</v>
      </c>
    </row>
    <row r="1175" spans="1:5">
      <c r="A1175" s="4" t="s">
        <v>2671</v>
      </c>
      <c r="C1175" s="4" t="s">
        <v>764</v>
      </c>
      <c r="E1175" s="4" t="s">
        <v>764</v>
      </c>
    </row>
    <row r="1176" spans="1:5">
      <c r="A1176" s="4" t="s">
        <v>2674</v>
      </c>
      <c r="C1176" s="4" t="s">
        <v>764</v>
      </c>
      <c r="E1176" s="4" t="s">
        <v>764</v>
      </c>
    </row>
    <row r="1177" spans="1:5">
      <c r="A1177" s="4" t="s">
        <v>1870</v>
      </c>
      <c r="C1177" s="4" t="s">
        <v>2158</v>
      </c>
      <c r="E1177" s="4" t="s">
        <v>2158</v>
      </c>
    </row>
    <row r="1178" spans="1:5">
      <c r="A1178" s="4" t="s">
        <v>1626</v>
      </c>
      <c r="C1178" s="6" t="n">
        <v>5790003</v>
      </c>
      <c r="E1178" s="6" t="n">
        <v>3151534</v>
      </c>
    </row>
    <row r="1179" spans="1:5">
      <c r="A1179" s="4" t="s">
        <v>2675</v>
      </c>
      <c r="C1179" s="4" t="s">
        <v>2810</v>
      </c>
      <c r="E1179" s="4" t="s">
        <v>2810</v>
      </c>
    </row>
    <row r="1180" spans="1:5">
      <c r="A1180" s="4" t="s">
        <v>2677</v>
      </c>
      <c r="C1180" s="4" t="s">
        <v>2641</v>
      </c>
      <c r="E1180" s="4" t="s">
        <v>2641</v>
      </c>
    </row>
    <row r="1181" spans="1:5">
      <c r="A1181" s="4" t="s">
        <v>2948</v>
      </c>
    </row>
    <row r="1182" spans="1:5">
      <c r="A1182" s="3" t="s">
        <v>2662</v>
      </c>
    </row>
    <row r="1183" spans="1:5">
      <c r="A1183" s="4" t="s">
        <v>1626</v>
      </c>
      <c r="C1183" s="6" t="n">
        <v>661567</v>
      </c>
      <c r="E1183" s="6" t="n">
        <v>665357</v>
      </c>
    </row>
    <row r="1184" spans="1:5">
      <c r="A1184" s="4" t="s">
        <v>2949</v>
      </c>
    </row>
    <row r="1185" spans="1:5">
      <c r="A1185" s="3" t="s">
        <v>2662</v>
      </c>
    </row>
    <row r="1186" spans="1:5">
      <c r="A1186" s="4" t="s">
        <v>1626</v>
      </c>
      <c r="C1186" s="6" t="n">
        <v>5128436</v>
      </c>
      <c r="E1186" s="6" t="n">
        <v>2486177</v>
      </c>
    </row>
    <row r="1187" spans="1:5">
      <c r="A1187" s="4" t="s">
        <v>2950</v>
      </c>
    </row>
    <row r="1188" spans="1:5">
      <c r="A1188" s="3" t="s">
        <v>2662</v>
      </c>
    </row>
    <row r="1189" spans="1:5">
      <c r="A1189" s="4" t="s">
        <v>2670</v>
      </c>
      <c r="C1189" s="4" t="s">
        <v>2714</v>
      </c>
      <c r="E1189" s="4" t="s">
        <v>2714</v>
      </c>
    </row>
    <row r="1190" spans="1:5">
      <c r="A1190" s="4" t="s">
        <v>2671</v>
      </c>
      <c r="C1190" s="4" t="s">
        <v>764</v>
      </c>
      <c r="E1190" s="4" t="s">
        <v>764</v>
      </c>
    </row>
    <row r="1191" spans="1:5">
      <c r="A1191" s="4" t="s">
        <v>2674</v>
      </c>
      <c r="C1191" s="4" t="s">
        <v>764</v>
      </c>
      <c r="E1191" s="4" t="s">
        <v>764</v>
      </c>
    </row>
    <row r="1192" spans="1:5">
      <c r="A1192" s="4" t="s">
        <v>1870</v>
      </c>
      <c r="C1192" s="4" t="s">
        <v>2158</v>
      </c>
      <c r="E1192" s="4" t="s">
        <v>2158</v>
      </c>
    </row>
    <row r="1193" spans="1:5">
      <c r="A1193" s="4" t="s">
        <v>1626</v>
      </c>
      <c r="C1193" s="6" t="n">
        <v>954736</v>
      </c>
      <c r="E1193" s="6" t="n">
        <v>929641</v>
      </c>
    </row>
    <row r="1194" spans="1:5">
      <c r="A1194" s="4" t="s">
        <v>2675</v>
      </c>
      <c r="C1194" s="4" t="s">
        <v>2810</v>
      </c>
      <c r="E1194" s="4" t="s">
        <v>2810</v>
      </c>
    </row>
    <row r="1195" spans="1:5">
      <c r="A1195" s="4" t="s">
        <v>2677</v>
      </c>
      <c r="C1195" s="4" t="s">
        <v>2691</v>
      </c>
      <c r="E1195" s="4" t="s">
        <v>2691</v>
      </c>
    </row>
    <row r="1196" spans="1:5">
      <c r="A1196" s="4" t="s">
        <v>2951</v>
      </c>
    </row>
    <row r="1197" spans="1:5">
      <c r="A1197" s="3" t="s">
        <v>2662</v>
      </c>
    </row>
    <row r="1198" spans="1:5">
      <c r="A1198" s="4" t="s">
        <v>1626</v>
      </c>
      <c r="C1198" s="6" t="n">
        <v>0</v>
      </c>
      <c r="E1198" s="6" t="n">
        <v>929641</v>
      </c>
    </row>
    <row r="1199" spans="1:5">
      <c r="A1199" s="4" t="s">
        <v>2952</v>
      </c>
    </row>
    <row r="1200" spans="1:5">
      <c r="A1200" s="3" t="s">
        <v>2662</v>
      </c>
    </row>
    <row r="1201" spans="1:5">
      <c r="A1201" s="4" t="s">
        <v>1626</v>
      </c>
      <c r="C1201" s="6" t="n">
        <v>954736</v>
      </c>
      <c r="E1201" s="6" t="n">
        <v>0</v>
      </c>
    </row>
    <row r="1202" spans="1:5"/>
    <row r="1203" spans="1:5">
      <c r="A1203" s="4" t="s">
        <v>134</v>
      </c>
      <c r="B1203" s="4" t="s">
        <v>2953</v>
      </c>
    </row>
    <row r="1204" spans="1:5">
      <c r="A1204" s="4" t="s">
        <v>150</v>
      </c>
      <c r="B1204" s="4" t="s">
        <v>2954</v>
      </c>
    </row>
    <row r="1205" spans="1:5">
      <c r="A1205" s="4" t="s">
        <v>152</v>
      </c>
      <c r="B1205" s="4" t="s">
        <v>2955</v>
      </c>
    </row>
  </sheetData>
  <mergeCells count="7">
    <mergeCell ref="A1:B2"/>
    <mergeCell ref="C1:E1"/>
    <mergeCell ref="C2:D2"/>
    <mergeCell ref="A1202:D1202"/>
    <mergeCell ref="B1203:D1203"/>
    <mergeCell ref="B1204:D1204"/>
    <mergeCell ref="B1205:D1205"/>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G8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1"/>
    <col customWidth="1" max="6" min="6" width="21"/>
    <col customWidth="1" max="7" min="7" width="4"/>
  </cols>
  <sheetData>
    <row r="1" spans="1:7">
      <c r="A1" s="1" t="s">
        <v>2956</v>
      </c>
      <c r="C1" s="2" t="s">
        <v>1</v>
      </c>
    </row>
    <row r="2" spans="1:7">
      <c r="C2" s="2" t="s">
        <v>43</v>
      </c>
      <c r="E2" s="2" t="s">
        <v>44</v>
      </c>
      <c r="F2" s="2" t="s">
        <v>1106</v>
      </c>
    </row>
    <row r="3" spans="1:7">
      <c r="A3" s="3" t="s">
        <v>2662</v>
      </c>
    </row>
    <row r="4" spans="1:7">
      <c r="A4" s="4" t="s">
        <v>2663</v>
      </c>
      <c r="C4" s="6" t="n">
        <v>261769288</v>
      </c>
      <c r="E4" s="6" t="n">
        <v>228185297</v>
      </c>
      <c r="F4" s="6" t="n">
        <v>17546162</v>
      </c>
    </row>
    <row r="5" spans="1:7">
      <c r="A5" s="4" t="s">
        <v>1303</v>
      </c>
    </row>
    <row r="6" spans="1:7">
      <c r="A6" s="3" t="s">
        <v>2662</v>
      </c>
    </row>
    <row r="7" spans="1:7">
      <c r="A7" s="4" t="s">
        <v>2663</v>
      </c>
      <c r="C7" s="5" t="n">
        <v>102736775</v>
      </c>
      <c r="E7" s="5" t="n">
        <v>24970597</v>
      </c>
      <c r="F7" s="5" t="n">
        <v>749483</v>
      </c>
      <c r="G7" s="4" t="s">
        <v>134</v>
      </c>
    </row>
    <row r="8" spans="1:7">
      <c r="A8" s="4" t="s">
        <v>1311</v>
      </c>
    </row>
    <row r="9" spans="1:7">
      <c r="A9" s="3" t="s">
        <v>2662</v>
      </c>
    </row>
    <row r="10" spans="1:7">
      <c r="A10" s="4" t="s">
        <v>2663</v>
      </c>
      <c r="C10" s="5" t="n">
        <v>23336497</v>
      </c>
      <c r="E10" s="5" t="n">
        <v>68367746</v>
      </c>
      <c r="F10" s="5" t="n">
        <v>801372</v>
      </c>
      <c r="G10" s="4" t="s">
        <v>134</v>
      </c>
    </row>
    <row r="11" spans="1:7">
      <c r="A11" s="4" t="s">
        <v>1319</v>
      </c>
    </row>
    <row r="12" spans="1:7">
      <c r="A12" s="3" t="s">
        <v>2662</v>
      </c>
    </row>
    <row r="13" spans="1:7">
      <c r="A13" s="4" t="s">
        <v>2663</v>
      </c>
      <c r="C13" s="5" t="n">
        <v>135696016</v>
      </c>
      <c r="E13" s="5" t="n">
        <v>134846954</v>
      </c>
      <c r="F13" s="6" t="n">
        <v>15995307</v>
      </c>
      <c r="G13" s="4" t="s">
        <v>134</v>
      </c>
    </row>
    <row r="14" spans="1:7">
      <c r="A14" s="4" t="s">
        <v>1280</v>
      </c>
    </row>
    <row r="15" spans="1:7">
      <c r="A15" s="3" t="s">
        <v>2662</v>
      </c>
    </row>
    <row r="16" spans="1:7">
      <c r="A16" s="4" t="s">
        <v>2663</v>
      </c>
      <c r="C16" s="5" t="n">
        <v>99749082</v>
      </c>
      <c r="E16" s="5" t="n">
        <v>75200804</v>
      </c>
    </row>
    <row r="17" spans="1:7">
      <c r="A17" s="4" t="s">
        <v>2957</v>
      </c>
    </row>
    <row r="18" spans="1:7">
      <c r="A18" s="3" t="s">
        <v>2662</v>
      </c>
    </row>
    <row r="19" spans="1:7">
      <c r="A19" s="4" t="s">
        <v>2663</v>
      </c>
      <c r="C19" s="5" t="n">
        <v>86996914</v>
      </c>
      <c r="D19" s="4" t="s">
        <v>134</v>
      </c>
      <c r="E19" s="5" t="n">
        <v>14087671</v>
      </c>
    </row>
    <row r="20" spans="1:7">
      <c r="A20" s="4" t="s">
        <v>2958</v>
      </c>
    </row>
    <row r="21" spans="1:7">
      <c r="A21" s="3" t="s">
        <v>2662</v>
      </c>
    </row>
    <row r="22" spans="1:7">
      <c r="A22" s="4" t="s">
        <v>2663</v>
      </c>
      <c r="C22" s="5" t="n">
        <v>10134404</v>
      </c>
      <c r="D22" s="4" t="s">
        <v>134</v>
      </c>
      <c r="E22" s="5" t="n">
        <v>57581469</v>
      </c>
    </row>
    <row r="23" spans="1:7">
      <c r="A23" s="4" t="s">
        <v>2959</v>
      </c>
    </row>
    <row r="24" spans="1:7">
      <c r="A24" s="3" t="s">
        <v>2662</v>
      </c>
    </row>
    <row r="25" spans="1:7">
      <c r="A25" s="4" t="s">
        <v>2663</v>
      </c>
      <c r="C25" s="6" t="n">
        <v>2617764</v>
      </c>
      <c r="D25" s="4" t="s">
        <v>134</v>
      </c>
      <c r="E25" s="6" t="n">
        <v>3531664</v>
      </c>
    </row>
    <row r="26" spans="1:7">
      <c r="A26" s="4" t="s">
        <v>2960</v>
      </c>
    </row>
    <row r="27" spans="1:7">
      <c r="A27" s="3" t="s">
        <v>2662</v>
      </c>
    </row>
    <row r="28" spans="1:7">
      <c r="A28" s="4" t="s">
        <v>2670</v>
      </c>
      <c r="B28" s="4" t="s">
        <v>150</v>
      </c>
      <c r="C28" s="4" t="s">
        <v>851</v>
      </c>
      <c r="E28" s="4" t="s">
        <v>851</v>
      </c>
    </row>
    <row r="29" spans="1:7">
      <c r="A29" s="4" t="s">
        <v>2671</v>
      </c>
      <c r="C29" s="4" t="s">
        <v>764</v>
      </c>
      <c r="D29" s="4" t="s">
        <v>150</v>
      </c>
      <c r="E29" s="4" t="s">
        <v>764</v>
      </c>
    </row>
    <row r="30" spans="1:7">
      <c r="A30" s="4" t="s">
        <v>2672</v>
      </c>
      <c r="C30" s="4" t="s">
        <v>2695</v>
      </c>
      <c r="D30" s="4" t="s">
        <v>150</v>
      </c>
      <c r="E30" s="4" t="s">
        <v>2695</v>
      </c>
    </row>
    <row r="31" spans="1:7">
      <c r="A31" s="4" t="s">
        <v>2674</v>
      </c>
      <c r="C31" s="4" t="s">
        <v>764</v>
      </c>
      <c r="D31" s="4" t="s">
        <v>150</v>
      </c>
      <c r="E31" s="4" t="s">
        <v>764</v>
      </c>
    </row>
    <row r="32" spans="1:7">
      <c r="A32" s="4" t="s">
        <v>1870</v>
      </c>
      <c r="C32" s="4" t="s">
        <v>2213</v>
      </c>
      <c r="D32" s="4" t="s">
        <v>150</v>
      </c>
      <c r="E32" s="4" t="s">
        <v>2213</v>
      </c>
    </row>
    <row r="33" spans="1:7">
      <c r="A33" s="4" t="s">
        <v>2663</v>
      </c>
      <c r="C33" s="6" t="n">
        <v>8685384</v>
      </c>
      <c r="D33" s="4" t="s">
        <v>150</v>
      </c>
      <c r="E33" s="6" t="n">
        <v>8059332</v>
      </c>
    </row>
    <row r="34" spans="1:7">
      <c r="A34" s="4" t="s">
        <v>2675</v>
      </c>
      <c r="C34" s="4" t="s">
        <v>2684</v>
      </c>
      <c r="D34" s="4" t="s">
        <v>150</v>
      </c>
      <c r="E34" s="4" t="s">
        <v>2684</v>
      </c>
    </row>
    <row r="35" spans="1:7">
      <c r="A35" s="4" t="s">
        <v>2677</v>
      </c>
      <c r="C35" s="4" t="s">
        <v>2691</v>
      </c>
      <c r="D35" s="4" t="s">
        <v>150</v>
      </c>
      <c r="E35" s="4" t="s">
        <v>2701</v>
      </c>
      <c r="F35" s="4" t="s">
        <v>2701</v>
      </c>
    </row>
    <row r="36" spans="1:7">
      <c r="A36" s="4" t="s">
        <v>2961</v>
      </c>
    </row>
    <row r="37" spans="1:7">
      <c r="A37" s="3" t="s">
        <v>2662</v>
      </c>
    </row>
    <row r="38" spans="1:7">
      <c r="A38" s="4" t="s">
        <v>2663</v>
      </c>
      <c r="C38" s="6" t="n">
        <v>8685384</v>
      </c>
      <c r="D38" s="4" t="s">
        <v>1590</v>
      </c>
      <c r="E38" s="6" t="n">
        <v>8059332</v>
      </c>
    </row>
    <row r="39" spans="1:7">
      <c r="A39" s="4" t="s">
        <v>2962</v>
      </c>
    </row>
    <row r="40" spans="1:7">
      <c r="A40" s="3" t="s">
        <v>2662</v>
      </c>
    </row>
    <row r="41" spans="1:7">
      <c r="A41" s="4" t="s">
        <v>2663</v>
      </c>
      <c r="E41" s="5" t="n">
        <v>0</v>
      </c>
    </row>
    <row r="42" spans="1:7">
      <c r="A42" s="4" t="s">
        <v>2963</v>
      </c>
    </row>
    <row r="43" spans="1:7">
      <c r="A43" s="3" t="s">
        <v>2662</v>
      </c>
    </row>
    <row r="44" spans="1:7">
      <c r="A44" s="4" t="s">
        <v>2663</v>
      </c>
      <c r="E44" s="6" t="n">
        <v>0</v>
      </c>
    </row>
    <row r="45" spans="1:7">
      <c r="A45" s="4" t="s">
        <v>2964</v>
      </c>
    </row>
    <row r="46" spans="1:7">
      <c r="A46" s="3" t="s">
        <v>2662</v>
      </c>
    </row>
    <row r="47" spans="1:7">
      <c r="A47" s="4" t="s">
        <v>2670</v>
      </c>
      <c r="C47" s="4" t="s">
        <v>851</v>
      </c>
    </row>
    <row r="48" spans="1:7">
      <c r="A48" s="4" t="s">
        <v>2671</v>
      </c>
      <c r="C48" s="4" t="s">
        <v>764</v>
      </c>
    </row>
    <row r="49" spans="1:7">
      <c r="A49" s="4" t="s">
        <v>2672</v>
      </c>
      <c r="C49" s="4" t="s">
        <v>2673</v>
      </c>
    </row>
    <row r="50" spans="1:7">
      <c r="A50" s="4" t="s">
        <v>2674</v>
      </c>
      <c r="C50" s="4" t="s">
        <v>764</v>
      </c>
    </row>
    <row r="51" spans="1:7">
      <c r="A51" s="4" t="s">
        <v>1870</v>
      </c>
      <c r="C51" s="4" t="s">
        <v>2213</v>
      </c>
    </row>
    <row r="52" spans="1:7">
      <c r="A52" s="4" t="s">
        <v>2663</v>
      </c>
      <c r="C52" s="6" t="n">
        <v>10445830</v>
      </c>
    </row>
    <row r="53" spans="1:7">
      <c r="A53" s="4" t="s">
        <v>2675</v>
      </c>
      <c r="C53" s="4" t="s">
        <v>2684</v>
      </c>
    </row>
    <row r="54" spans="1:7">
      <c r="A54" s="4" t="s">
        <v>2677</v>
      </c>
      <c r="C54" s="4" t="s">
        <v>2705</v>
      </c>
    </row>
    <row r="55" spans="1:7">
      <c r="A55" s="4" t="s">
        <v>2965</v>
      </c>
    </row>
    <row r="56" spans="1:7">
      <c r="A56" s="3" t="s">
        <v>2662</v>
      </c>
    </row>
    <row r="57" spans="1:7">
      <c r="A57" s="4" t="s">
        <v>2663</v>
      </c>
      <c r="B57" s="4" t="s">
        <v>134</v>
      </c>
      <c r="C57" s="6" t="n">
        <v>10445830</v>
      </c>
    </row>
    <row r="58" spans="1:7">
      <c r="A58" s="4" t="s">
        <v>2966</v>
      </c>
    </row>
    <row r="59" spans="1:7">
      <c r="A59" s="3" t="s">
        <v>2662</v>
      </c>
    </row>
    <row r="60" spans="1:7">
      <c r="A60" s="4" t="s">
        <v>2670</v>
      </c>
      <c r="E60" s="4" t="s">
        <v>880</v>
      </c>
    </row>
    <row r="61" spans="1:7">
      <c r="A61" s="4" t="s">
        <v>2671</v>
      </c>
      <c r="E61" s="4" t="s">
        <v>764</v>
      </c>
    </row>
    <row r="62" spans="1:7">
      <c r="A62" s="4" t="s">
        <v>2672</v>
      </c>
      <c r="E62" s="4" t="s">
        <v>2682</v>
      </c>
    </row>
    <row r="63" spans="1:7">
      <c r="A63" s="4" t="s">
        <v>2674</v>
      </c>
      <c r="E63" s="4" t="s">
        <v>764</v>
      </c>
    </row>
    <row r="64" spans="1:7">
      <c r="A64" s="4" t="s">
        <v>1870</v>
      </c>
      <c r="E64" s="4" t="s">
        <v>1871</v>
      </c>
    </row>
    <row r="65" spans="1:7">
      <c r="A65" s="4" t="s">
        <v>2663</v>
      </c>
      <c r="E65" s="6" t="n">
        <v>16000000</v>
      </c>
    </row>
    <row r="66" spans="1:7">
      <c r="A66" s="4" t="s">
        <v>2675</v>
      </c>
      <c r="E66" s="4" t="s">
        <v>2684</v>
      </c>
    </row>
    <row r="67" spans="1:7">
      <c r="A67" s="4" t="s">
        <v>2677</v>
      </c>
      <c r="E67" s="4" t="s">
        <v>2718</v>
      </c>
      <c r="F67" s="4" t="s">
        <v>2718</v>
      </c>
    </row>
    <row r="68" spans="1:7">
      <c r="A68" s="4" t="s">
        <v>2967</v>
      </c>
    </row>
    <row r="69" spans="1:7">
      <c r="A69" s="3" t="s">
        <v>2662</v>
      </c>
    </row>
    <row r="70" spans="1:7">
      <c r="A70" s="4" t="s">
        <v>2663</v>
      </c>
      <c r="E70" s="6" t="n">
        <v>0</v>
      </c>
    </row>
    <row r="71" spans="1:7">
      <c r="A71" s="4" t="s">
        <v>2968</v>
      </c>
    </row>
    <row r="72" spans="1:7">
      <c r="A72" s="3" t="s">
        <v>2662</v>
      </c>
    </row>
    <row r="73" spans="1:7">
      <c r="A73" s="4" t="s">
        <v>2663</v>
      </c>
      <c r="E73" s="5" t="n">
        <v>16000000</v>
      </c>
    </row>
    <row r="74" spans="1:7">
      <c r="A74" s="4" t="s">
        <v>2969</v>
      </c>
    </row>
    <row r="75" spans="1:7">
      <c r="A75" s="3" t="s">
        <v>2662</v>
      </c>
    </row>
    <row r="76" spans="1:7">
      <c r="A76" s="4" t="s">
        <v>2663</v>
      </c>
      <c r="E76" s="6" t="n">
        <v>0</v>
      </c>
    </row>
    <row r="77" spans="1:7">
      <c r="A77" s="4" t="s">
        <v>2970</v>
      </c>
    </row>
    <row r="78" spans="1:7">
      <c r="A78" s="3" t="s">
        <v>2662</v>
      </c>
    </row>
    <row r="79" spans="1:7">
      <c r="A79" s="4" t="s">
        <v>2670</v>
      </c>
      <c r="C79" s="4" t="s">
        <v>880</v>
      </c>
    </row>
    <row r="80" spans="1:7">
      <c r="A80" s="4" t="s">
        <v>2671</v>
      </c>
      <c r="C80" s="4" t="s">
        <v>764</v>
      </c>
    </row>
    <row r="81" spans="1:7">
      <c r="A81" s="4" t="s">
        <v>2672</v>
      </c>
      <c r="C81" s="4" t="s">
        <v>2682</v>
      </c>
    </row>
    <row r="82" spans="1:7">
      <c r="A82" s="4" t="s">
        <v>2674</v>
      </c>
      <c r="C82" s="4" t="s">
        <v>764</v>
      </c>
    </row>
    <row r="83" spans="1:7">
      <c r="A83" s="4" t="s">
        <v>1870</v>
      </c>
      <c r="C83" s="4" t="s">
        <v>1871</v>
      </c>
    </row>
    <row r="84" spans="1:7">
      <c r="A84" s="4" t="s">
        <v>2663</v>
      </c>
      <c r="C84" s="6" t="n">
        <v>16000000</v>
      </c>
    </row>
    <row r="85" spans="1:7">
      <c r="A85" s="4" t="s">
        <v>2675</v>
      </c>
      <c r="C85" s="4" t="s">
        <v>2684</v>
      </c>
    </row>
    <row r="86" spans="1:7">
      <c r="A86" s="4" t="s">
        <v>2677</v>
      </c>
      <c r="C86" s="4" t="s">
        <v>2718</v>
      </c>
    </row>
    <row r="87" spans="1:7">
      <c r="A87" s="4" t="s">
        <v>2971</v>
      </c>
    </row>
    <row r="88" spans="1:7">
      <c r="A88" s="3" t="s">
        <v>2662</v>
      </c>
    </row>
    <row r="89" spans="1:7">
      <c r="A89" s="4" t="s">
        <v>2663</v>
      </c>
      <c r="B89" s="4" t="s">
        <v>134</v>
      </c>
      <c r="C89" s="6" t="n">
        <v>16000000</v>
      </c>
    </row>
    <row r="90" spans="1:7">
      <c r="A90" s="4" t="s">
        <v>2972</v>
      </c>
    </row>
    <row r="91" spans="1:7">
      <c r="A91" s="3" t="s">
        <v>2662</v>
      </c>
    </row>
    <row r="92" spans="1:7">
      <c r="A92" s="4" t="s">
        <v>2670</v>
      </c>
      <c r="E92" s="4" t="s">
        <v>855</v>
      </c>
    </row>
    <row r="93" spans="1:7">
      <c r="A93" s="4" t="s">
        <v>2671</v>
      </c>
      <c r="E93" s="4" t="s">
        <v>764</v>
      </c>
    </row>
    <row r="94" spans="1:7">
      <c r="A94" s="4" t="s">
        <v>2672</v>
      </c>
      <c r="E94" s="4" t="s">
        <v>2201</v>
      </c>
    </row>
    <row r="95" spans="1:7">
      <c r="A95" s="4" t="s">
        <v>2674</v>
      </c>
      <c r="E95" s="4" t="s">
        <v>764</v>
      </c>
    </row>
    <row r="96" spans="1:7">
      <c r="A96" s="4" t="s">
        <v>1870</v>
      </c>
      <c r="E96" s="4" t="s">
        <v>1871</v>
      </c>
    </row>
    <row r="97" spans="1:7">
      <c r="A97" s="4" t="s">
        <v>2663</v>
      </c>
      <c r="E97" s="6" t="n">
        <v>18000</v>
      </c>
    </row>
    <row r="98" spans="1:7">
      <c r="A98" s="4" t="s">
        <v>2675</v>
      </c>
      <c r="E98" s="4" t="s">
        <v>2676</v>
      </c>
    </row>
    <row r="99" spans="1:7">
      <c r="A99" s="4" t="s">
        <v>2677</v>
      </c>
      <c r="E99" s="4" t="s">
        <v>1373</v>
      </c>
      <c r="F99" s="4" t="s">
        <v>1373</v>
      </c>
    </row>
    <row r="100" spans="1:7">
      <c r="A100" s="4" t="s">
        <v>2973</v>
      </c>
    </row>
    <row r="101" spans="1:7">
      <c r="A101" s="3" t="s">
        <v>2662</v>
      </c>
    </row>
    <row r="102" spans="1:7">
      <c r="A102" s="4" t="s">
        <v>2663</v>
      </c>
      <c r="E102" s="6" t="n">
        <v>18000</v>
      </c>
    </row>
    <row r="103" spans="1:7">
      <c r="A103" s="4" t="s">
        <v>2974</v>
      </c>
    </row>
    <row r="104" spans="1:7">
      <c r="A104" s="3" t="s">
        <v>2662</v>
      </c>
    </row>
    <row r="105" spans="1:7">
      <c r="A105" s="4" t="s">
        <v>2663</v>
      </c>
      <c r="E105" s="5" t="n">
        <v>0</v>
      </c>
    </row>
    <row r="106" spans="1:7">
      <c r="A106" s="4" t="s">
        <v>2975</v>
      </c>
    </row>
    <row r="107" spans="1:7">
      <c r="A107" s="3" t="s">
        <v>2662</v>
      </c>
    </row>
    <row r="108" spans="1:7">
      <c r="A108" s="4" t="s">
        <v>2663</v>
      </c>
      <c r="E108" s="6" t="n">
        <v>0</v>
      </c>
    </row>
    <row r="109" spans="1:7">
      <c r="A109" s="4" t="s">
        <v>2976</v>
      </c>
    </row>
    <row r="110" spans="1:7">
      <c r="A110" s="3" t="s">
        <v>2662</v>
      </c>
    </row>
    <row r="111" spans="1:7">
      <c r="A111" s="4" t="s">
        <v>2670</v>
      </c>
      <c r="E111" s="4" t="s">
        <v>855</v>
      </c>
    </row>
    <row r="112" spans="1:7">
      <c r="A112" s="4" t="s">
        <v>2671</v>
      </c>
      <c r="E112" s="4" t="s">
        <v>764</v>
      </c>
    </row>
    <row r="113" spans="1:7">
      <c r="A113" s="4" t="s">
        <v>2672</v>
      </c>
      <c r="E113" s="4" t="s">
        <v>2201</v>
      </c>
    </row>
    <row r="114" spans="1:7">
      <c r="A114" s="4" t="s">
        <v>2674</v>
      </c>
      <c r="E114" s="4" t="s">
        <v>764</v>
      </c>
    </row>
    <row r="115" spans="1:7">
      <c r="A115" s="4" t="s">
        <v>1870</v>
      </c>
      <c r="E115" s="4" t="s">
        <v>1871</v>
      </c>
    </row>
    <row r="116" spans="1:7">
      <c r="A116" s="4" t="s">
        <v>2663</v>
      </c>
      <c r="E116" s="6" t="n">
        <v>22500</v>
      </c>
    </row>
    <row r="117" spans="1:7">
      <c r="A117" s="4" t="s">
        <v>2675</v>
      </c>
      <c r="E117" s="4" t="s">
        <v>2676</v>
      </c>
    </row>
    <row r="118" spans="1:7">
      <c r="A118" s="4" t="s">
        <v>2677</v>
      </c>
      <c r="E118" s="4" t="s">
        <v>2729</v>
      </c>
      <c r="F118" s="4" t="s">
        <v>2729</v>
      </c>
    </row>
    <row r="119" spans="1:7">
      <c r="A119" s="4" t="s">
        <v>2977</v>
      </c>
    </row>
    <row r="120" spans="1:7">
      <c r="A120" s="3" t="s">
        <v>2662</v>
      </c>
    </row>
    <row r="121" spans="1:7">
      <c r="A121" s="4" t="s">
        <v>2663</v>
      </c>
      <c r="E121" s="6" t="n">
        <v>22500</v>
      </c>
    </row>
    <row r="122" spans="1:7">
      <c r="A122" s="4" t="s">
        <v>2978</v>
      </c>
    </row>
    <row r="123" spans="1:7">
      <c r="A123" s="3" t="s">
        <v>2662</v>
      </c>
    </row>
    <row r="124" spans="1:7">
      <c r="A124" s="4" t="s">
        <v>2663</v>
      </c>
      <c r="E124" s="5" t="n">
        <v>0</v>
      </c>
    </row>
    <row r="125" spans="1:7">
      <c r="A125" s="4" t="s">
        <v>2979</v>
      </c>
    </row>
    <row r="126" spans="1:7">
      <c r="A126" s="3" t="s">
        <v>2662</v>
      </c>
    </row>
    <row r="127" spans="1:7">
      <c r="A127" s="4" t="s">
        <v>2663</v>
      </c>
      <c r="E127" s="6" t="n">
        <v>0</v>
      </c>
    </row>
    <row r="128" spans="1:7">
      <c r="A128" s="4" t="s">
        <v>2980</v>
      </c>
    </row>
    <row r="129" spans="1:7">
      <c r="A129" s="3" t="s">
        <v>2662</v>
      </c>
    </row>
    <row r="130" spans="1:7">
      <c r="A130" s="4" t="s">
        <v>2670</v>
      </c>
      <c r="E130" s="4" t="s">
        <v>855</v>
      </c>
    </row>
    <row r="131" spans="1:7">
      <c r="A131" s="4" t="s">
        <v>2671</v>
      </c>
      <c r="E131" s="4" t="s">
        <v>764</v>
      </c>
    </row>
    <row r="132" spans="1:7">
      <c r="A132" s="4" t="s">
        <v>2672</v>
      </c>
      <c r="E132" s="4" t="s">
        <v>2673</v>
      </c>
    </row>
    <row r="133" spans="1:7">
      <c r="A133" s="4" t="s">
        <v>2674</v>
      </c>
      <c r="E133" s="4" t="s">
        <v>764</v>
      </c>
    </row>
    <row r="134" spans="1:7">
      <c r="A134" s="4" t="s">
        <v>1870</v>
      </c>
      <c r="E134" s="4" t="s">
        <v>1871</v>
      </c>
    </row>
    <row r="135" spans="1:7">
      <c r="A135" s="4" t="s">
        <v>2663</v>
      </c>
      <c r="E135" s="6" t="n">
        <v>13048</v>
      </c>
    </row>
    <row r="136" spans="1:7">
      <c r="A136" s="4" t="s">
        <v>2675</v>
      </c>
      <c r="E136" s="4" t="s">
        <v>2676</v>
      </c>
    </row>
    <row r="137" spans="1:7">
      <c r="A137" s="4" t="s">
        <v>2677</v>
      </c>
      <c r="E137" s="4" t="s">
        <v>2736</v>
      </c>
      <c r="F137" s="4" t="s">
        <v>2736</v>
      </c>
    </row>
    <row r="138" spans="1:7">
      <c r="A138" s="4" t="s">
        <v>2981</v>
      </c>
    </row>
    <row r="139" spans="1:7">
      <c r="A139" s="3" t="s">
        <v>2662</v>
      </c>
    </row>
    <row r="140" spans="1:7">
      <c r="A140" s="4" t="s">
        <v>2663</v>
      </c>
      <c r="E140" s="6" t="n">
        <v>13048</v>
      </c>
    </row>
    <row r="141" spans="1:7">
      <c r="A141" s="4" t="s">
        <v>2982</v>
      </c>
    </row>
    <row r="142" spans="1:7">
      <c r="A142" s="3" t="s">
        <v>2662</v>
      </c>
    </row>
    <row r="143" spans="1:7">
      <c r="A143" s="4" t="s">
        <v>2663</v>
      </c>
      <c r="E143" s="5" t="n">
        <v>0</v>
      </c>
    </row>
    <row r="144" spans="1:7">
      <c r="A144" s="4" t="s">
        <v>2983</v>
      </c>
    </row>
    <row r="145" spans="1:7">
      <c r="A145" s="3" t="s">
        <v>2662</v>
      </c>
    </row>
    <row r="146" spans="1:7">
      <c r="A146" s="4" t="s">
        <v>2663</v>
      </c>
      <c r="E146" s="6" t="n">
        <v>0</v>
      </c>
    </row>
    <row r="147" spans="1:7">
      <c r="A147" s="4" t="s">
        <v>2984</v>
      </c>
    </row>
    <row r="148" spans="1:7">
      <c r="A148" s="3" t="s">
        <v>2662</v>
      </c>
    </row>
    <row r="149" spans="1:7">
      <c r="A149" s="4" t="s">
        <v>2670</v>
      </c>
      <c r="E149" s="4" t="s">
        <v>855</v>
      </c>
    </row>
    <row r="150" spans="1:7">
      <c r="A150" s="4" t="s">
        <v>2671</v>
      </c>
      <c r="E150" s="4" t="s">
        <v>764</v>
      </c>
    </row>
    <row r="151" spans="1:7">
      <c r="A151" s="4" t="s">
        <v>2672</v>
      </c>
      <c r="E151" s="4" t="s">
        <v>2682</v>
      </c>
    </row>
    <row r="152" spans="1:7">
      <c r="A152" s="4" t="s">
        <v>2674</v>
      </c>
      <c r="E152" s="4" t="s">
        <v>764</v>
      </c>
    </row>
    <row r="153" spans="1:7">
      <c r="A153" s="4" t="s">
        <v>1870</v>
      </c>
      <c r="E153" s="4" t="s">
        <v>1871</v>
      </c>
    </row>
    <row r="154" spans="1:7">
      <c r="A154" s="4" t="s">
        <v>2663</v>
      </c>
      <c r="E154" s="6" t="n">
        <v>52210</v>
      </c>
    </row>
    <row r="155" spans="1:7">
      <c r="A155" s="4" t="s">
        <v>2675</v>
      </c>
      <c r="E155" s="4" t="s">
        <v>2676</v>
      </c>
    </row>
    <row r="156" spans="1:7">
      <c r="A156" s="4" t="s">
        <v>2677</v>
      </c>
      <c r="E156" s="4" t="s">
        <v>2776</v>
      </c>
      <c r="F156" s="4" t="s">
        <v>2776</v>
      </c>
    </row>
    <row r="157" spans="1:7">
      <c r="A157" s="4" t="s">
        <v>2985</v>
      </c>
    </row>
    <row r="158" spans="1:7">
      <c r="A158" s="3" t="s">
        <v>2662</v>
      </c>
    </row>
    <row r="159" spans="1:7">
      <c r="A159" s="4" t="s">
        <v>2663</v>
      </c>
      <c r="E159" s="6" t="n">
        <v>52210</v>
      </c>
    </row>
    <row r="160" spans="1:7">
      <c r="A160" s="4" t="s">
        <v>2986</v>
      </c>
    </row>
    <row r="161" spans="1:7">
      <c r="A161" s="3" t="s">
        <v>2662</v>
      </c>
    </row>
    <row r="162" spans="1:7">
      <c r="A162" s="4" t="s">
        <v>2663</v>
      </c>
      <c r="E162" s="5" t="n">
        <v>0</v>
      </c>
    </row>
    <row r="163" spans="1:7">
      <c r="A163" s="4" t="s">
        <v>2987</v>
      </c>
    </row>
    <row r="164" spans="1:7">
      <c r="A164" s="3" t="s">
        <v>2662</v>
      </c>
    </row>
    <row r="165" spans="1:7">
      <c r="A165" s="4" t="s">
        <v>2663</v>
      </c>
      <c r="E165" s="6" t="n">
        <v>0</v>
      </c>
    </row>
    <row r="166" spans="1:7">
      <c r="A166" s="4" t="s">
        <v>2988</v>
      </c>
    </row>
    <row r="167" spans="1:7">
      <c r="A167" s="3" t="s">
        <v>2662</v>
      </c>
    </row>
    <row r="168" spans="1:7">
      <c r="A168" s="4" t="s">
        <v>2670</v>
      </c>
      <c r="E168" s="4" t="s">
        <v>855</v>
      </c>
    </row>
    <row r="169" spans="1:7">
      <c r="A169" s="4" t="s">
        <v>2671</v>
      </c>
      <c r="E169" s="4" t="s">
        <v>764</v>
      </c>
    </row>
    <row r="170" spans="1:7">
      <c r="A170" s="4" t="s">
        <v>2672</v>
      </c>
      <c r="E170" s="4" t="s">
        <v>2201</v>
      </c>
    </row>
    <row r="171" spans="1:7">
      <c r="A171" s="4" t="s">
        <v>2674</v>
      </c>
      <c r="E171" s="4" t="s">
        <v>764</v>
      </c>
    </row>
    <row r="172" spans="1:7">
      <c r="A172" s="4" t="s">
        <v>1870</v>
      </c>
      <c r="E172" s="4" t="s">
        <v>1871</v>
      </c>
    </row>
    <row r="173" spans="1:7">
      <c r="A173" s="4" t="s">
        <v>2663</v>
      </c>
      <c r="E173" s="6" t="n">
        <v>27780</v>
      </c>
    </row>
    <row r="174" spans="1:7">
      <c r="A174" s="4" t="s">
        <v>2675</v>
      </c>
      <c r="E174" s="4" t="s">
        <v>2676</v>
      </c>
    </row>
    <row r="175" spans="1:7">
      <c r="A175" s="4" t="s">
        <v>2677</v>
      </c>
      <c r="E175" s="4" t="s">
        <v>2751</v>
      </c>
      <c r="F175" s="4" t="s">
        <v>2751</v>
      </c>
    </row>
    <row r="176" spans="1:7">
      <c r="A176" s="4" t="s">
        <v>2989</v>
      </c>
    </row>
    <row r="177" spans="1:7">
      <c r="A177" s="3" t="s">
        <v>2662</v>
      </c>
    </row>
    <row r="178" spans="1:7">
      <c r="A178" s="4" t="s">
        <v>2663</v>
      </c>
      <c r="E178" s="6" t="n">
        <v>27780</v>
      </c>
    </row>
    <row r="179" spans="1:7">
      <c r="A179" s="4" t="s">
        <v>2990</v>
      </c>
    </row>
    <row r="180" spans="1:7">
      <c r="A180" s="3" t="s">
        <v>2662</v>
      </c>
    </row>
    <row r="181" spans="1:7">
      <c r="A181" s="4" t="s">
        <v>2663</v>
      </c>
      <c r="E181" s="5" t="n">
        <v>0</v>
      </c>
    </row>
    <row r="182" spans="1:7">
      <c r="A182" s="4" t="s">
        <v>2991</v>
      </c>
    </row>
    <row r="183" spans="1:7">
      <c r="A183" s="3" t="s">
        <v>2662</v>
      </c>
    </row>
    <row r="184" spans="1:7">
      <c r="A184" s="4" t="s">
        <v>2663</v>
      </c>
      <c r="E184" s="6" t="n">
        <v>0</v>
      </c>
    </row>
    <row r="185" spans="1:7">
      <c r="A185" s="4" t="s">
        <v>2992</v>
      </c>
    </row>
    <row r="186" spans="1:7">
      <c r="A186" s="3" t="s">
        <v>2662</v>
      </c>
    </row>
    <row r="187" spans="1:7">
      <c r="A187" s="4" t="s">
        <v>2670</v>
      </c>
      <c r="E187" s="4" t="s">
        <v>855</v>
      </c>
    </row>
    <row r="188" spans="1:7">
      <c r="A188" s="4" t="s">
        <v>2671</v>
      </c>
      <c r="E188" s="4" t="s">
        <v>764</v>
      </c>
    </row>
    <row r="189" spans="1:7">
      <c r="A189" s="4" t="s">
        <v>2672</v>
      </c>
      <c r="E189" s="4" t="s">
        <v>2201</v>
      </c>
    </row>
    <row r="190" spans="1:7">
      <c r="A190" s="4" t="s">
        <v>2674</v>
      </c>
      <c r="E190" s="4" t="s">
        <v>764</v>
      </c>
    </row>
    <row r="191" spans="1:7">
      <c r="A191" s="4" t="s">
        <v>1870</v>
      </c>
      <c r="E191" s="4" t="s">
        <v>1871</v>
      </c>
    </row>
    <row r="192" spans="1:7">
      <c r="A192" s="4" t="s">
        <v>2663</v>
      </c>
      <c r="E192" s="6" t="n">
        <v>48610</v>
      </c>
    </row>
    <row r="193" spans="1:7">
      <c r="A193" s="4" t="s">
        <v>2675</v>
      </c>
      <c r="E193" s="4" t="s">
        <v>2676</v>
      </c>
    </row>
    <row r="194" spans="1:7">
      <c r="A194" s="4" t="s">
        <v>2677</v>
      </c>
      <c r="E194" s="4" t="s">
        <v>2758</v>
      </c>
      <c r="F194" s="4" t="s">
        <v>2758</v>
      </c>
    </row>
    <row r="195" spans="1:7">
      <c r="A195" s="4" t="s">
        <v>2993</v>
      </c>
    </row>
    <row r="196" spans="1:7">
      <c r="A196" s="3" t="s">
        <v>2662</v>
      </c>
    </row>
    <row r="197" spans="1:7">
      <c r="A197" s="4" t="s">
        <v>2663</v>
      </c>
      <c r="E197" s="6" t="n">
        <v>48610</v>
      </c>
    </row>
    <row r="198" spans="1:7">
      <c r="A198" s="4" t="s">
        <v>2994</v>
      </c>
    </row>
    <row r="199" spans="1:7">
      <c r="A199" s="3" t="s">
        <v>2662</v>
      </c>
    </row>
    <row r="200" spans="1:7">
      <c r="A200" s="4" t="s">
        <v>2663</v>
      </c>
      <c r="E200" s="5" t="n">
        <v>0</v>
      </c>
    </row>
    <row r="201" spans="1:7">
      <c r="A201" s="4" t="s">
        <v>2995</v>
      </c>
    </row>
    <row r="202" spans="1:7">
      <c r="A202" s="3" t="s">
        <v>2662</v>
      </c>
    </row>
    <row r="203" spans="1:7">
      <c r="A203" s="4" t="s">
        <v>2663</v>
      </c>
      <c r="E203" s="6" t="n">
        <v>0</v>
      </c>
    </row>
    <row r="204" spans="1:7">
      <c r="A204" s="4" t="s">
        <v>2996</v>
      </c>
    </row>
    <row r="205" spans="1:7">
      <c r="A205" s="3" t="s">
        <v>2662</v>
      </c>
    </row>
    <row r="206" spans="1:7">
      <c r="A206" s="4" t="s">
        <v>2670</v>
      </c>
      <c r="E206" s="4" t="s">
        <v>855</v>
      </c>
    </row>
    <row r="207" spans="1:7">
      <c r="A207" s="4" t="s">
        <v>2671</v>
      </c>
      <c r="E207" s="4" t="s">
        <v>764</v>
      </c>
    </row>
    <row r="208" spans="1:7">
      <c r="A208" s="4" t="s">
        <v>2672</v>
      </c>
      <c r="E208" s="4" t="s">
        <v>2201</v>
      </c>
    </row>
    <row r="209" spans="1:7">
      <c r="A209" s="4" t="s">
        <v>2674</v>
      </c>
      <c r="E209" s="4" t="s">
        <v>764</v>
      </c>
    </row>
    <row r="210" spans="1:7">
      <c r="A210" s="4" t="s">
        <v>1870</v>
      </c>
      <c r="E210" s="4" t="s">
        <v>1871</v>
      </c>
    </row>
    <row r="211" spans="1:7">
      <c r="A211" s="4" t="s">
        <v>2663</v>
      </c>
      <c r="E211" s="6" t="n">
        <v>41300</v>
      </c>
    </row>
    <row r="212" spans="1:7">
      <c r="A212" s="4" t="s">
        <v>2675</v>
      </c>
      <c r="E212" s="4" t="s">
        <v>2676</v>
      </c>
    </row>
    <row r="213" spans="1:7">
      <c r="A213" s="4" t="s">
        <v>2677</v>
      </c>
      <c r="E213" s="4" t="s">
        <v>2764</v>
      </c>
      <c r="F213" s="4" t="s">
        <v>2764</v>
      </c>
    </row>
    <row r="214" spans="1:7">
      <c r="A214" s="4" t="s">
        <v>2997</v>
      </c>
    </row>
    <row r="215" spans="1:7">
      <c r="A215" s="3" t="s">
        <v>2662</v>
      </c>
    </row>
    <row r="216" spans="1:7">
      <c r="A216" s="4" t="s">
        <v>2663</v>
      </c>
      <c r="E216" s="6" t="n">
        <v>41300</v>
      </c>
    </row>
    <row r="217" spans="1:7">
      <c r="A217" s="4" t="s">
        <v>2998</v>
      </c>
    </row>
    <row r="218" spans="1:7">
      <c r="A218" s="3" t="s">
        <v>2662</v>
      </c>
    </row>
    <row r="219" spans="1:7">
      <c r="A219" s="4" t="s">
        <v>2663</v>
      </c>
      <c r="E219" s="5" t="n">
        <v>0</v>
      </c>
    </row>
    <row r="220" spans="1:7">
      <c r="A220" s="4" t="s">
        <v>2999</v>
      </c>
    </row>
    <row r="221" spans="1:7">
      <c r="A221" s="3" t="s">
        <v>2662</v>
      </c>
    </row>
    <row r="222" spans="1:7">
      <c r="A222" s="4" t="s">
        <v>2663</v>
      </c>
      <c r="E222" s="6" t="n">
        <v>0</v>
      </c>
    </row>
    <row r="223" spans="1:7">
      <c r="A223" s="4" t="s">
        <v>3000</v>
      </c>
    </row>
    <row r="224" spans="1:7">
      <c r="A224" s="3" t="s">
        <v>2662</v>
      </c>
    </row>
    <row r="225" spans="1:7">
      <c r="A225" s="4" t="s">
        <v>2670</v>
      </c>
      <c r="E225" s="4" t="s">
        <v>855</v>
      </c>
    </row>
    <row r="226" spans="1:7">
      <c r="A226" s="4" t="s">
        <v>2671</v>
      </c>
      <c r="E226" s="4" t="s">
        <v>764</v>
      </c>
    </row>
    <row r="227" spans="1:7">
      <c r="A227" s="4" t="s">
        <v>2672</v>
      </c>
      <c r="E227" s="4" t="s">
        <v>2673</v>
      </c>
    </row>
    <row r="228" spans="1:7">
      <c r="A228" s="4" t="s">
        <v>2674</v>
      </c>
      <c r="E228" s="4" t="s">
        <v>764</v>
      </c>
    </row>
    <row r="229" spans="1:7">
      <c r="A229" s="4" t="s">
        <v>1870</v>
      </c>
      <c r="E229" s="4" t="s">
        <v>1871</v>
      </c>
    </row>
    <row r="230" spans="1:7">
      <c r="A230" s="4" t="s">
        <v>2663</v>
      </c>
      <c r="E230" s="6" t="n">
        <v>51671</v>
      </c>
    </row>
    <row r="231" spans="1:7">
      <c r="A231" s="4" t="s">
        <v>2675</v>
      </c>
      <c r="E231" s="4" t="s">
        <v>2676</v>
      </c>
    </row>
    <row r="232" spans="1:7">
      <c r="A232" s="4" t="s">
        <v>2677</v>
      </c>
      <c r="E232" s="4" t="s">
        <v>2772</v>
      </c>
      <c r="F232" s="4" t="s">
        <v>2772</v>
      </c>
    </row>
    <row r="233" spans="1:7">
      <c r="A233" s="4" t="s">
        <v>3001</v>
      </c>
    </row>
    <row r="234" spans="1:7">
      <c r="A234" s="3" t="s">
        <v>2662</v>
      </c>
    </row>
    <row r="235" spans="1:7">
      <c r="A235" s="4" t="s">
        <v>2663</v>
      </c>
      <c r="E235" s="6" t="n">
        <v>51671</v>
      </c>
    </row>
    <row r="236" spans="1:7">
      <c r="A236" s="4" t="s">
        <v>3002</v>
      </c>
    </row>
    <row r="237" spans="1:7">
      <c r="A237" s="3" t="s">
        <v>2662</v>
      </c>
    </row>
    <row r="238" spans="1:7">
      <c r="A238" s="4" t="s">
        <v>2663</v>
      </c>
      <c r="E238" s="5" t="n">
        <v>0</v>
      </c>
    </row>
    <row r="239" spans="1:7">
      <c r="A239" s="4" t="s">
        <v>3003</v>
      </c>
    </row>
    <row r="240" spans="1:7">
      <c r="A240" s="3" t="s">
        <v>2662</v>
      </c>
    </row>
    <row r="241" spans="1:7">
      <c r="A241" s="4" t="s">
        <v>2663</v>
      </c>
      <c r="E241" s="6" t="n">
        <v>0</v>
      </c>
    </row>
    <row r="242" spans="1:7">
      <c r="A242" s="4" t="s">
        <v>3004</v>
      </c>
    </row>
    <row r="243" spans="1:7">
      <c r="A243" s="3" t="s">
        <v>2662</v>
      </c>
    </row>
    <row r="244" spans="1:7">
      <c r="A244" s="4" t="s">
        <v>2670</v>
      </c>
      <c r="E244" s="4" t="s">
        <v>855</v>
      </c>
    </row>
    <row r="245" spans="1:7">
      <c r="A245" s="4" t="s">
        <v>2671</v>
      </c>
      <c r="E245" s="4" t="s">
        <v>764</v>
      </c>
    </row>
    <row r="246" spans="1:7">
      <c r="A246" s="4" t="s">
        <v>2672</v>
      </c>
      <c r="E246" s="4" t="s">
        <v>2673</v>
      </c>
    </row>
    <row r="247" spans="1:7">
      <c r="A247" s="4" t="s">
        <v>2674</v>
      </c>
      <c r="E247" s="4" t="s">
        <v>764</v>
      </c>
    </row>
    <row r="248" spans="1:7">
      <c r="A248" s="4" t="s">
        <v>1870</v>
      </c>
      <c r="E248" s="4" t="s">
        <v>1871</v>
      </c>
    </row>
    <row r="249" spans="1:7">
      <c r="A249" s="4" t="s">
        <v>2663</v>
      </c>
      <c r="E249" s="6" t="n">
        <v>92344</v>
      </c>
    </row>
    <row r="250" spans="1:7">
      <c r="A250" s="4" t="s">
        <v>2675</v>
      </c>
      <c r="E250" s="4" t="s">
        <v>2676</v>
      </c>
    </row>
    <row r="251" spans="1:7">
      <c r="A251" s="4" t="s">
        <v>2677</v>
      </c>
      <c r="E251" s="4" t="s">
        <v>2758</v>
      </c>
      <c r="F251" s="4" t="s">
        <v>2758</v>
      </c>
    </row>
    <row r="252" spans="1:7">
      <c r="A252" s="4" t="s">
        <v>3005</v>
      </c>
    </row>
    <row r="253" spans="1:7">
      <c r="A253" s="3" t="s">
        <v>2662</v>
      </c>
    </row>
    <row r="254" spans="1:7">
      <c r="A254" s="4" t="s">
        <v>2663</v>
      </c>
      <c r="E254" s="6" t="n">
        <v>92344</v>
      </c>
    </row>
    <row r="255" spans="1:7">
      <c r="A255" s="4" t="s">
        <v>3006</v>
      </c>
    </row>
    <row r="256" spans="1:7">
      <c r="A256" s="3" t="s">
        <v>2662</v>
      </c>
    </row>
    <row r="257" spans="1:7">
      <c r="A257" s="4" t="s">
        <v>2663</v>
      </c>
      <c r="E257" s="5" t="n">
        <v>0</v>
      </c>
    </row>
    <row r="258" spans="1:7">
      <c r="A258" s="4" t="s">
        <v>3007</v>
      </c>
    </row>
    <row r="259" spans="1:7">
      <c r="A259" s="3" t="s">
        <v>2662</v>
      </c>
    </row>
    <row r="260" spans="1:7">
      <c r="A260" s="4" t="s">
        <v>2663</v>
      </c>
      <c r="E260" s="6" t="n">
        <v>0</v>
      </c>
    </row>
    <row r="261" spans="1:7">
      <c r="A261" s="4" t="s">
        <v>3008</v>
      </c>
    </row>
    <row r="262" spans="1:7">
      <c r="A262" s="3" t="s">
        <v>2662</v>
      </c>
    </row>
    <row r="263" spans="1:7">
      <c r="A263" s="4" t="s">
        <v>2671</v>
      </c>
      <c r="E263" s="4" t="s">
        <v>764</v>
      </c>
    </row>
    <row r="264" spans="1:7">
      <c r="A264" s="4" t="s">
        <v>2672</v>
      </c>
      <c r="E264" s="4" t="s">
        <v>2201</v>
      </c>
    </row>
    <row r="265" spans="1:7">
      <c r="A265" s="4" t="s">
        <v>2674</v>
      </c>
      <c r="E265" s="4" t="s">
        <v>764</v>
      </c>
    </row>
    <row r="266" spans="1:7">
      <c r="A266" s="4" t="s">
        <v>1870</v>
      </c>
      <c r="E266" s="4" t="s">
        <v>1871</v>
      </c>
    </row>
    <row r="267" spans="1:7">
      <c r="A267" s="4" t="s">
        <v>2663</v>
      </c>
      <c r="E267" s="6" t="n">
        <v>114800</v>
      </c>
    </row>
    <row r="268" spans="1:7">
      <c r="A268" s="4" t="s">
        <v>2675</v>
      </c>
      <c r="E268" s="4" t="s">
        <v>2676</v>
      </c>
    </row>
    <row r="269" spans="1:7">
      <c r="A269" s="4" t="s">
        <v>2677</v>
      </c>
      <c r="E269" s="4" t="s">
        <v>2765</v>
      </c>
      <c r="F269" s="4" t="s">
        <v>2765</v>
      </c>
    </row>
    <row r="270" spans="1:7">
      <c r="A270" s="4" t="s">
        <v>3009</v>
      </c>
    </row>
    <row r="271" spans="1:7">
      <c r="A271" s="3" t="s">
        <v>2662</v>
      </c>
    </row>
    <row r="272" spans="1:7">
      <c r="A272" s="4" t="s">
        <v>2663</v>
      </c>
      <c r="E272" s="6" t="n">
        <v>114800</v>
      </c>
    </row>
    <row r="273" spans="1:7">
      <c r="A273" s="4" t="s">
        <v>3010</v>
      </c>
    </row>
    <row r="274" spans="1:7">
      <c r="A274" s="3" t="s">
        <v>2662</v>
      </c>
    </row>
    <row r="275" spans="1:7">
      <c r="A275" s="4" t="s">
        <v>2663</v>
      </c>
      <c r="E275" s="5" t="n">
        <v>0</v>
      </c>
    </row>
    <row r="276" spans="1:7">
      <c r="A276" s="4" t="s">
        <v>3011</v>
      </c>
    </row>
    <row r="277" spans="1:7">
      <c r="A277" s="3" t="s">
        <v>2662</v>
      </c>
    </row>
    <row r="278" spans="1:7">
      <c r="A278" s="4" t="s">
        <v>2663</v>
      </c>
      <c r="E278" s="6" t="n">
        <v>0</v>
      </c>
    </row>
    <row r="279" spans="1:7">
      <c r="A279" s="4" t="s">
        <v>3012</v>
      </c>
    </row>
    <row r="280" spans="1:7">
      <c r="A280" s="3" t="s">
        <v>2662</v>
      </c>
    </row>
    <row r="281" spans="1:7">
      <c r="A281" s="4" t="s">
        <v>2670</v>
      </c>
      <c r="C281" s="4" t="s">
        <v>862</v>
      </c>
    </row>
    <row r="282" spans="1:7">
      <c r="A282" s="4" t="s">
        <v>2671</v>
      </c>
      <c r="C282" s="4" t="s">
        <v>764</v>
      </c>
    </row>
    <row r="283" spans="1:7">
      <c r="A283" s="4" t="s">
        <v>2672</v>
      </c>
      <c r="C283" s="4" t="s">
        <v>2695</v>
      </c>
    </row>
    <row r="284" spans="1:7">
      <c r="A284" s="4" t="s">
        <v>2674</v>
      </c>
      <c r="C284" s="4" t="s">
        <v>764</v>
      </c>
    </row>
    <row r="285" spans="1:7">
      <c r="A285" s="4" t="s">
        <v>1870</v>
      </c>
      <c r="C285" s="4" t="s">
        <v>1871</v>
      </c>
    </row>
    <row r="286" spans="1:7">
      <c r="A286" s="4" t="s">
        <v>2663</v>
      </c>
      <c r="C286" s="6" t="n">
        <v>1000000</v>
      </c>
    </row>
    <row r="287" spans="1:7">
      <c r="A287" s="4" t="s">
        <v>2675</v>
      </c>
      <c r="C287" s="4" t="s">
        <v>2684</v>
      </c>
    </row>
    <row r="288" spans="1:7">
      <c r="A288" s="4" t="s">
        <v>2677</v>
      </c>
      <c r="C288" s="4" t="s">
        <v>1419</v>
      </c>
    </row>
    <row r="289" spans="1:7">
      <c r="A289" s="4" t="s">
        <v>3013</v>
      </c>
    </row>
    <row r="290" spans="1:7">
      <c r="A290" s="3" t="s">
        <v>2662</v>
      </c>
    </row>
    <row r="291" spans="1:7">
      <c r="A291" s="4" t="s">
        <v>2663</v>
      </c>
      <c r="B291" s="4" t="s">
        <v>134</v>
      </c>
      <c r="C291" s="6" t="n">
        <v>1000000</v>
      </c>
    </row>
    <row r="292" spans="1:7">
      <c r="A292" s="4" t="s">
        <v>3014</v>
      </c>
    </row>
    <row r="293" spans="1:7">
      <c r="A293" s="3" t="s">
        <v>2662</v>
      </c>
    </row>
    <row r="294" spans="1:7">
      <c r="A294" s="4" t="s">
        <v>2670</v>
      </c>
      <c r="C294" s="4" t="s">
        <v>862</v>
      </c>
    </row>
    <row r="295" spans="1:7">
      <c r="A295" s="4" t="s">
        <v>2671</v>
      </c>
      <c r="C295" s="4" t="s">
        <v>764</v>
      </c>
    </row>
    <row r="296" spans="1:7">
      <c r="A296" s="4" t="s">
        <v>2672</v>
      </c>
      <c r="C296" s="4" t="s">
        <v>2695</v>
      </c>
    </row>
    <row r="297" spans="1:7">
      <c r="A297" s="4" t="s">
        <v>2674</v>
      </c>
      <c r="C297" s="4" t="s">
        <v>764</v>
      </c>
    </row>
    <row r="298" spans="1:7">
      <c r="A298" s="4" t="s">
        <v>1870</v>
      </c>
      <c r="C298" s="4" t="s">
        <v>1871</v>
      </c>
    </row>
    <row r="299" spans="1:7">
      <c r="A299" s="4" t="s">
        <v>2663</v>
      </c>
      <c r="C299" s="6" t="n">
        <v>8333335</v>
      </c>
    </row>
    <row r="300" spans="1:7">
      <c r="A300" s="4" t="s">
        <v>2675</v>
      </c>
      <c r="C300" s="4" t="s">
        <v>2810</v>
      </c>
    </row>
    <row r="301" spans="1:7">
      <c r="A301" s="4" t="s">
        <v>2677</v>
      </c>
      <c r="C301" s="4" t="s">
        <v>2811</v>
      </c>
    </row>
    <row r="302" spans="1:7">
      <c r="A302" s="4" t="s">
        <v>3015</v>
      </c>
    </row>
    <row r="303" spans="1:7">
      <c r="A303" s="3" t="s">
        <v>2662</v>
      </c>
    </row>
    <row r="304" spans="1:7">
      <c r="A304" s="4" t="s">
        <v>2663</v>
      </c>
      <c r="B304" s="4" t="s">
        <v>134</v>
      </c>
      <c r="C304" s="6" t="n">
        <v>3333334</v>
      </c>
    </row>
    <row r="305" spans="1:7">
      <c r="A305" s="4" t="s">
        <v>3016</v>
      </c>
    </row>
    <row r="306" spans="1:7">
      <c r="A306" s="3" t="s">
        <v>2662</v>
      </c>
    </row>
    <row r="307" spans="1:7">
      <c r="A307" s="4" t="s">
        <v>2663</v>
      </c>
      <c r="B307" s="4" t="s">
        <v>134</v>
      </c>
      <c r="C307" s="5" t="n">
        <v>3333334</v>
      </c>
    </row>
    <row r="308" spans="1:7">
      <c r="A308" s="4" t="s">
        <v>3017</v>
      </c>
    </row>
    <row r="309" spans="1:7">
      <c r="A309" s="3" t="s">
        <v>2662</v>
      </c>
    </row>
    <row r="310" spans="1:7">
      <c r="A310" s="4" t="s">
        <v>2663</v>
      </c>
      <c r="B310" s="4" t="s">
        <v>134</v>
      </c>
      <c r="C310" s="6" t="n">
        <v>1666667</v>
      </c>
    </row>
    <row r="311" spans="1:7">
      <c r="A311" s="4" t="s">
        <v>3018</v>
      </c>
    </row>
    <row r="312" spans="1:7">
      <c r="A312" s="3" t="s">
        <v>2662</v>
      </c>
    </row>
    <row r="313" spans="1:7">
      <c r="A313" s="4" t="s">
        <v>2670</v>
      </c>
      <c r="C313" s="4" t="s">
        <v>862</v>
      </c>
    </row>
    <row r="314" spans="1:7">
      <c r="A314" s="4" t="s">
        <v>2671</v>
      </c>
      <c r="C314" s="4" t="s">
        <v>764</v>
      </c>
    </row>
    <row r="315" spans="1:7">
      <c r="A315" s="4" t="s">
        <v>2672</v>
      </c>
      <c r="C315" s="4" t="s">
        <v>2201</v>
      </c>
    </row>
    <row r="316" spans="1:7">
      <c r="A316" s="4" t="s">
        <v>2674</v>
      </c>
      <c r="C316" s="4" t="s">
        <v>764</v>
      </c>
    </row>
    <row r="317" spans="1:7">
      <c r="A317" s="4" t="s">
        <v>1870</v>
      </c>
      <c r="C317" s="4" t="s">
        <v>1871</v>
      </c>
    </row>
    <row r="318" spans="1:7">
      <c r="A318" s="4" t="s">
        <v>2663</v>
      </c>
      <c r="C318" s="6" t="n">
        <v>2000000</v>
      </c>
    </row>
    <row r="319" spans="1:7">
      <c r="A319" s="4" t="s">
        <v>2675</v>
      </c>
      <c r="C319" s="4" t="s">
        <v>2684</v>
      </c>
    </row>
    <row r="320" spans="1:7">
      <c r="A320" s="4" t="s">
        <v>2677</v>
      </c>
      <c r="C320" s="4" t="s">
        <v>2764</v>
      </c>
    </row>
    <row r="321" spans="1:7">
      <c r="A321" s="4" t="s">
        <v>3019</v>
      </c>
    </row>
    <row r="322" spans="1:7">
      <c r="A322" s="3" t="s">
        <v>2662</v>
      </c>
    </row>
    <row r="323" spans="1:7">
      <c r="A323" s="4" t="s">
        <v>2663</v>
      </c>
      <c r="B323" s="4" t="s">
        <v>134</v>
      </c>
      <c r="C323" s="6" t="n">
        <v>2000000</v>
      </c>
    </row>
    <row r="324" spans="1:7">
      <c r="A324" s="4" t="s">
        <v>3020</v>
      </c>
    </row>
    <row r="325" spans="1:7">
      <c r="A325" s="3" t="s">
        <v>2662</v>
      </c>
    </row>
    <row r="326" spans="1:7">
      <c r="A326" s="4" t="s">
        <v>2670</v>
      </c>
      <c r="C326" s="4" t="s">
        <v>862</v>
      </c>
    </row>
    <row r="327" spans="1:7">
      <c r="A327" s="4" t="s">
        <v>2671</v>
      </c>
      <c r="C327" s="4" t="s">
        <v>764</v>
      </c>
    </row>
    <row r="328" spans="1:7">
      <c r="A328" s="4" t="s">
        <v>2672</v>
      </c>
      <c r="C328" s="4" t="s">
        <v>2673</v>
      </c>
    </row>
    <row r="329" spans="1:7">
      <c r="A329" s="4" t="s">
        <v>2674</v>
      </c>
      <c r="C329" s="4" t="s">
        <v>764</v>
      </c>
    </row>
    <row r="330" spans="1:7">
      <c r="A330" s="4" t="s">
        <v>1870</v>
      </c>
      <c r="C330" s="4" t="s">
        <v>1871</v>
      </c>
    </row>
    <row r="331" spans="1:7">
      <c r="A331" s="4" t="s">
        <v>2663</v>
      </c>
      <c r="C331" s="6" t="n">
        <v>2000000</v>
      </c>
    </row>
    <row r="332" spans="1:7">
      <c r="A332" s="4" t="s">
        <v>2675</v>
      </c>
      <c r="C332" s="4" t="s">
        <v>2684</v>
      </c>
    </row>
    <row r="333" spans="1:7">
      <c r="A333" s="4" t="s">
        <v>2677</v>
      </c>
      <c r="C333" s="4" t="s">
        <v>2801</v>
      </c>
    </row>
    <row r="334" spans="1:7">
      <c r="A334" s="4" t="s">
        <v>3021</v>
      </c>
    </row>
    <row r="335" spans="1:7">
      <c r="A335" s="3" t="s">
        <v>2662</v>
      </c>
    </row>
    <row r="336" spans="1:7">
      <c r="A336" s="4" t="s">
        <v>2663</v>
      </c>
      <c r="B336" s="4" t="s">
        <v>134</v>
      </c>
      <c r="C336" s="6" t="n">
        <v>2000000</v>
      </c>
    </row>
    <row r="337" spans="1:7">
      <c r="A337" s="4" t="s">
        <v>3022</v>
      </c>
    </row>
    <row r="338" spans="1:7">
      <c r="A338" s="3" t="s">
        <v>2662</v>
      </c>
    </row>
    <row r="339" spans="1:7">
      <c r="A339" s="4" t="s">
        <v>2670</v>
      </c>
      <c r="E339" s="4" t="s">
        <v>862</v>
      </c>
    </row>
    <row r="340" spans="1:7">
      <c r="A340" s="4" t="s">
        <v>2671</v>
      </c>
      <c r="E340" s="4" t="s">
        <v>764</v>
      </c>
    </row>
    <row r="341" spans="1:7">
      <c r="A341" s="4" t="s">
        <v>2672</v>
      </c>
      <c r="E341" s="4" t="s">
        <v>2201</v>
      </c>
    </row>
    <row r="342" spans="1:7">
      <c r="A342" s="4" t="s">
        <v>2674</v>
      </c>
      <c r="E342" s="4" t="s">
        <v>764</v>
      </c>
    </row>
    <row r="343" spans="1:7">
      <c r="A343" s="4" t="s">
        <v>1870</v>
      </c>
      <c r="E343" s="4" t="s">
        <v>1871</v>
      </c>
    </row>
    <row r="344" spans="1:7">
      <c r="A344" s="4" t="s">
        <v>2663</v>
      </c>
      <c r="E344" s="6" t="n">
        <v>2000000</v>
      </c>
    </row>
    <row r="345" spans="1:7">
      <c r="A345" s="4" t="s">
        <v>2675</v>
      </c>
      <c r="E345" s="4" t="s">
        <v>2684</v>
      </c>
    </row>
    <row r="346" spans="1:7">
      <c r="A346" s="4" t="s">
        <v>2677</v>
      </c>
      <c r="E346" s="4" t="s">
        <v>2764</v>
      </c>
      <c r="F346" s="4" t="s">
        <v>2764</v>
      </c>
    </row>
    <row r="347" spans="1:7">
      <c r="A347" s="4" t="s">
        <v>3023</v>
      </c>
    </row>
    <row r="348" spans="1:7">
      <c r="A348" s="3" t="s">
        <v>2662</v>
      </c>
    </row>
    <row r="349" spans="1:7">
      <c r="A349" s="4" t="s">
        <v>2663</v>
      </c>
      <c r="E349" s="6" t="n">
        <v>2000000</v>
      </c>
    </row>
    <row r="350" spans="1:7">
      <c r="A350" s="4" t="s">
        <v>3024</v>
      </c>
    </row>
    <row r="351" spans="1:7">
      <c r="A351" s="3" t="s">
        <v>2662</v>
      </c>
    </row>
    <row r="352" spans="1:7">
      <c r="A352" s="4" t="s">
        <v>2663</v>
      </c>
      <c r="E352" s="5" t="n">
        <v>0</v>
      </c>
    </row>
    <row r="353" spans="1:7">
      <c r="A353" s="4" t="s">
        <v>3025</v>
      </c>
    </row>
    <row r="354" spans="1:7">
      <c r="A354" s="3" t="s">
        <v>2662</v>
      </c>
    </row>
    <row r="355" spans="1:7">
      <c r="A355" s="4" t="s">
        <v>2663</v>
      </c>
      <c r="E355" s="6" t="n">
        <v>0</v>
      </c>
    </row>
    <row r="356" spans="1:7">
      <c r="A356" s="4" t="s">
        <v>3026</v>
      </c>
    </row>
    <row r="357" spans="1:7">
      <c r="A357" s="3" t="s">
        <v>2662</v>
      </c>
    </row>
    <row r="358" spans="1:7">
      <c r="A358" s="4" t="s">
        <v>2670</v>
      </c>
      <c r="E358" s="4" t="s">
        <v>862</v>
      </c>
    </row>
    <row r="359" spans="1:7">
      <c r="A359" s="4" t="s">
        <v>2671</v>
      </c>
      <c r="E359" s="4" t="s">
        <v>764</v>
      </c>
    </row>
    <row r="360" spans="1:7">
      <c r="A360" s="4" t="s">
        <v>2672</v>
      </c>
      <c r="E360" s="4" t="s">
        <v>2201</v>
      </c>
    </row>
    <row r="361" spans="1:7">
      <c r="A361" s="4" t="s">
        <v>2674</v>
      </c>
      <c r="E361" s="4" t="s">
        <v>764</v>
      </c>
    </row>
    <row r="362" spans="1:7">
      <c r="A362" s="4" t="s">
        <v>1870</v>
      </c>
      <c r="E362" s="4" t="s">
        <v>1871</v>
      </c>
    </row>
    <row r="363" spans="1:7">
      <c r="A363" s="4" t="s">
        <v>2663</v>
      </c>
      <c r="E363" s="6" t="n">
        <v>400000</v>
      </c>
    </row>
    <row r="364" spans="1:7">
      <c r="A364" s="4" t="s">
        <v>2675</v>
      </c>
      <c r="E364" s="4" t="s">
        <v>2684</v>
      </c>
    </row>
    <row r="365" spans="1:7">
      <c r="A365" s="4" t="s">
        <v>2677</v>
      </c>
      <c r="E365" s="4" t="s">
        <v>2710</v>
      </c>
      <c r="F365" s="4" t="s">
        <v>2710</v>
      </c>
    </row>
    <row r="366" spans="1:7">
      <c r="A366" s="4" t="s">
        <v>3027</v>
      </c>
    </row>
    <row r="367" spans="1:7">
      <c r="A367" s="3" t="s">
        <v>2662</v>
      </c>
    </row>
    <row r="368" spans="1:7">
      <c r="A368" s="4" t="s">
        <v>2663</v>
      </c>
      <c r="E368" s="6" t="n">
        <v>400000</v>
      </c>
    </row>
    <row r="369" spans="1:7">
      <c r="A369" s="4" t="s">
        <v>3028</v>
      </c>
    </row>
    <row r="370" spans="1:7">
      <c r="A370" s="3" t="s">
        <v>2662</v>
      </c>
    </row>
    <row r="371" spans="1:7">
      <c r="A371" s="4" t="s">
        <v>2663</v>
      </c>
      <c r="E371" s="5" t="n">
        <v>0</v>
      </c>
    </row>
    <row r="372" spans="1:7">
      <c r="A372" s="4" t="s">
        <v>3029</v>
      </c>
    </row>
    <row r="373" spans="1:7">
      <c r="A373" s="3" t="s">
        <v>2662</v>
      </c>
    </row>
    <row r="374" spans="1:7">
      <c r="A374" s="4" t="s">
        <v>2663</v>
      </c>
      <c r="E374" s="6" t="n">
        <v>0</v>
      </c>
    </row>
    <row r="375" spans="1:7">
      <c r="A375" s="4" t="s">
        <v>3030</v>
      </c>
    </row>
    <row r="376" spans="1:7">
      <c r="A376" s="3" t="s">
        <v>2662</v>
      </c>
    </row>
    <row r="377" spans="1:7">
      <c r="A377" s="4" t="s">
        <v>2670</v>
      </c>
      <c r="E377" s="4" t="s">
        <v>862</v>
      </c>
    </row>
    <row r="378" spans="1:7">
      <c r="A378" s="4" t="s">
        <v>2671</v>
      </c>
      <c r="E378" s="4" t="s">
        <v>764</v>
      </c>
    </row>
    <row r="379" spans="1:7">
      <c r="A379" s="4" t="s">
        <v>2672</v>
      </c>
      <c r="E379" s="4" t="s">
        <v>2682</v>
      </c>
    </row>
    <row r="380" spans="1:7">
      <c r="A380" s="4" t="s">
        <v>2674</v>
      </c>
      <c r="E380" s="4" t="s">
        <v>764</v>
      </c>
    </row>
    <row r="381" spans="1:7">
      <c r="A381" s="4" t="s">
        <v>1870</v>
      </c>
      <c r="E381" s="4" t="s">
        <v>1871</v>
      </c>
    </row>
    <row r="382" spans="1:7">
      <c r="A382" s="4" t="s">
        <v>2663</v>
      </c>
      <c r="E382" s="6" t="n">
        <v>520654</v>
      </c>
    </row>
    <row r="383" spans="1:7">
      <c r="A383" s="4" t="s">
        <v>2675</v>
      </c>
      <c r="E383" s="4" t="s">
        <v>2676</v>
      </c>
    </row>
    <row r="384" spans="1:7">
      <c r="A384" s="4" t="s">
        <v>2677</v>
      </c>
      <c r="E384" s="4" t="s">
        <v>2776</v>
      </c>
      <c r="F384" s="4" t="s">
        <v>2776</v>
      </c>
    </row>
    <row r="385" spans="1:7">
      <c r="A385" s="4" t="s">
        <v>3031</v>
      </c>
    </row>
    <row r="386" spans="1:7">
      <c r="A386" s="3" t="s">
        <v>2662</v>
      </c>
    </row>
    <row r="387" spans="1:7">
      <c r="A387" s="4" t="s">
        <v>2663</v>
      </c>
      <c r="E387" s="6" t="n">
        <v>520654</v>
      </c>
    </row>
    <row r="388" spans="1:7">
      <c r="A388" s="4" t="s">
        <v>3032</v>
      </c>
    </row>
    <row r="389" spans="1:7">
      <c r="A389" s="3" t="s">
        <v>2662</v>
      </c>
    </row>
    <row r="390" spans="1:7">
      <c r="A390" s="4" t="s">
        <v>2663</v>
      </c>
      <c r="E390" s="5" t="n">
        <v>0</v>
      </c>
    </row>
    <row r="391" spans="1:7">
      <c r="A391" s="4" t="s">
        <v>3033</v>
      </c>
    </row>
    <row r="392" spans="1:7">
      <c r="A392" s="3" t="s">
        <v>2662</v>
      </c>
    </row>
    <row r="393" spans="1:7">
      <c r="A393" s="4" t="s">
        <v>2663</v>
      </c>
      <c r="E393" s="6" t="n">
        <v>0</v>
      </c>
    </row>
    <row r="394" spans="1:7">
      <c r="A394" s="4" t="s">
        <v>3034</v>
      </c>
    </row>
    <row r="395" spans="1:7">
      <c r="A395" s="3" t="s">
        <v>2662</v>
      </c>
    </row>
    <row r="396" spans="1:7">
      <c r="A396" s="4" t="s">
        <v>2670</v>
      </c>
      <c r="C396" s="4" t="s">
        <v>883</v>
      </c>
    </row>
    <row r="397" spans="1:7">
      <c r="A397" s="4" t="s">
        <v>2671</v>
      </c>
      <c r="C397" s="4" t="s">
        <v>930</v>
      </c>
    </row>
    <row r="398" spans="1:7">
      <c r="A398" s="4" t="s">
        <v>2672</v>
      </c>
      <c r="C398" s="4" t="s">
        <v>883</v>
      </c>
    </row>
    <row r="399" spans="1:7">
      <c r="A399" s="4" t="s">
        <v>2674</v>
      </c>
      <c r="C399" s="4" t="s">
        <v>930</v>
      </c>
    </row>
    <row r="400" spans="1:7">
      <c r="A400" s="4" t="s">
        <v>1870</v>
      </c>
      <c r="C400" s="4" t="s">
        <v>2848</v>
      </c>
    </row>
    <row r="401" spans="1:7">
      <c r="A401" s="4" t="s">
        <v>2663</v>
      </c>
      <c r="C401" s="6" t="n">
        <v>221062</v>
      </c>
    </row>
    <row r="402" spans="1:7">
      <c r="A402" s="4" t="s">
        <v>2675</v>
      </c>
      <c r="C402" s="4" t="s">
        <v>2676</v>
      </c>
    </row>
    <row r="403" spans="1:7">
      <c r="A403" s="4" t="s">
        <v>2677</v>
      </c>
      <c r="C403" s="4" t="s">
        <v>2849</v>
      </c>
    </row>
    <row r="404" spans="1:7">
      <c r="A404" s="4" t="s">
        <v>3035</v>
      </c>
    </row>
    <row r="405" spans="1:7">
      <c r="A405" s="3" t="s">
        <v>2662</v>
      </c>
    </row>
    <row r="406" spans="1:7">
      <c r="A406" s="4" t="s">
        <v>2663</v>
      </c>
      <c r="B406" s="4" t="s">
        <v>134</v>
      </c>
      <c r="C406" s="6" t="n">
        <v>221062</v>
      </c>
    </row>
    <row r="407" spans="1:7">
      <c r="A407" s="4" t="s">
        <v>3036</v>
      </c>
    </row>
    <row r="408" spans="1:7">
      <c r="A408" s="3" t="s">
        <v>2662</v>
      </c>
    </row>
    <row r="409" spans="1:7">
      <c r="A409" s="4" t="s">
        <v>2670</v>
      </c>
      <c r="E409" s="4" t="s">
        <v>883</v>
      </c>
    </row>
    <row r="410" spans="1:7">
      <c r="A410" s="4" t="s">
        <v>2671</v>
      </c>
      <c r="E410" s="4" t="s">
        <v>930</v>
      </c>
    </row>
    <row r="411" spans="1:7">
      <c r="A411" s="4" t="s">
        <v>2672</v>
      </c>
      <c r="E411" s="4" t="s">
        <v>883</v>
      </c>
    </row>
    <row r="412" spans="1:7">
      <c r="A412" s="4" t="s">
        <v>2674</v>
      </c>
      <c r="E412" s="4" t="s">
        <v>930</v>
      </c>
    </row>
    <row r="413" spans="1:7">
      <c r="A413" s="4" t="s">
        <v>1870</v>
      </c>
      <c r="E413" s="4" t="s">
        <v>2848</v>
      </c>
    </row>
    <row r="414" spans="1:7">
      <c r="A414" s="4" t="s">
        <v>2663</v>
      </c>
      <c r="E414" s="6" t="n">
        <v>871421</v>
      </c>
    </row>
    <row r="415" spans="1:7">
      <c r="A415" s="4" t="s">
        <v>2675</v>
      </c>
      <c r="E415" s="4" t="s">
        <v>2676</v>
      </c>
    </row>
    <row r="416" spans="1:7">
      <c r="A416" s="4" t="s">
        <v>2677</v>
      </c>
      <c r="E416" s="4" t="s">
        <v>2849</v>
      </c>
      <c r="F416" s="4" t="s">
        <v>2849</v>
      </c>
    </row>
    <row r="417" spans="1:7">
      <c r="A417" s="4" t="s">
        <v>3037</v>
      </c>
    </row>
    <row r="418" spans="1:7">
      <c r="A418" s="3" t="s">
        <v>2662</v>
      </c>
    </row>
    <row r="419" spans="1:7">
      <c r="A419" s="4" t="s">
        <v>2663</v>
      </c>
      <c r="E419" s="6" t="n">
        <v>871421</v>
      </c>
    </row>
    <row r="420" spans="1:7">
      <c r="A420" s="4" t="s">
        <v>3038</v>
      </c>
    </row>
    <row r="421" spans="1:7">
      <c r="A421" s="3" t="s">
        <v>2662</v>
      </c>
    </row>
    <row r="422" spans="1:7">
      <c r="A422" s="4" t="s">
        <v>2663</v>
      </c>
      <c r="E422" s="5" t="n">
        <v>0</v>
      </c>
    </row>
    <row r="423" spans="1:7">
      <c r="A423" s="4" t="s">
        <v>3039</v>
      </c>
    </row>
    <row r="424" spans="1:7">
      <c r="A424" s="3" t="s">
        <v>2662</v>
      </c>
    </row>
    <row r="425" spans="1:7">
      <c r="A425" s="4" t="s">
        <v>2663</v>
      </c>
      <c r="E425" s="6" t="n">
        <v>0</v>
      </c>
    </row>
    <row r="426" spans="1:7">
      <c r="A426" s="4" t="s">
        <v>3040</v>
      </c>
    </row>
    <row r="427" spans="1:7">
      <c r="A427" s="3" t="s">
        <v>2662</v>
      </c>
    </row>
    <row r="428" spans="1:7">
      <c r="A428" s="4" t="s">
        <v>2670</v>
      </c>
      <c r="C428" s="4" t="s">
        <v>771</v>
      </c>
      <c r="E428" s="4" t="s">
        <v>771</v>
      </c>
    </row>
    <row r="429" spans="1:7">
      <c r="A429" s="4" t="s">
        <v>2671</v>
      </c>
      <c r="C429" s="4" t="s">
        <v>764</v>
      </c>
      <c r="E429" s="4" t="s">
        <v>764</v>
      </c>
    </row>
    <row r="430" spans="1:7">
      <c r="A430" s="4" t="s">
        <v>2672</v>
      </c>
      <c r="C430" s="4" t="s">
        <v>2673</v>
      </c>
      <c r="E430" s="4" t="s">
        <v>2673</v>
      </c>
    </row>
    <row r="431" spans="1:7">
      <c r="A431" s="4" t="s">
        <v>2674</v>
      </c>
      <c r="C431" s="4" t="s">
        <v>764</v>
      </c>
      <c r="E431" s="4" t="s">
        <v>764</v>
      </c>
    </row>
    <row r="432" spans="1:7">
      <c r="A432" s="4" t="s">
        <v>1870</v>
      </c>
      <c r="C432" s="4" t="s">
        <v>2158</v>
      </c>
      <c r="E432" s="4" t="s">
        <v>2158</v>
      </c>
    </row>
    <row r="433" spans="1:7">
      <c r="A433" s="4" t="s">
        <v>2663</v>
      </c>
      <c r="C433" s="6" t="n">
        <v>61276</v>
      </c>
      <c r="E433" s="6" t="n">
        <v>64890</v>
      </c>
    </row>
    <row r="434" spans="1:7">
      <c r="A434" s="4" t="s">
        <v>2675</v>
      </c>
      <c r="C434" s="4" t="s">
        <v>2676</v>
      </c>
      <c r="E434" s="4" t="s">
        <v>2676</v>
      </c>
    </row>
    <row r="435" spans="1:7">
      <c r="A435" s="4" t="s">
        <v>2677</v>
      </c>
      <c r="C435" s="4" t="s">
        <v>2678</v>
      </c>
      <c r="E435" s="4" t="s">
        <v>2678</v>
      </c>
      <c r="F435" s="4" t="s">
        <v>2678</v>
      </c>
    </row>
    <row r="436" spans="1:7">
      <c r="A436" s="4" t="s">
        <v>3041</v>
      </c>
    </row>
    <row r="437" spans="1:7">
      <c r="A437" s="3" t="s">
        <v>2662</v>
      </c>
    </row>
    <row r="438" spans="1:7">
      <c r="A438" s="4" t="s">
        <v>2663</v>
      </c>
      <c r="C438" s="6" t="n">
        <v>16327</v>
      </c>
      <c r="D438" s="4" t="s">
        <v>134</v>
      </c>
      <c r="E438" s="6" t="n">
        <v>10049</v>
      </c>
    </row>
    <row r="439" spans="1:7">
      <c r="A439" s="4" t="s">
        <v>3042</v>
      </c>
    </row>
    <row r="440" spans="1:7">
      <c r="A440" s="3" t="s">
        <v>2662</v>
      </c>
    </row>
    <row r="441" spans="1:7">
      <c r="A441" s="4" t="s">
        <v>2663</v>
      </c>
      <c r="C441" s="5" t="n">
        <v>16330</v>
      </c>
      <c r="D441" s="4" t="s">
        <v>134</v>
      </c>
      <c r="E441" s="5" t="n">
        <v>11077</v>
      </c>
    </row>
    <row r="442" spans="1:7">
      <c r="A442" s="4" t="s">
        <v>3043</v>
      </c>
    </row>
    <row r="443" spans="1:7">
      <c r="A443" s="3" t="s">
        <v>2662</v>
      </c>
    </row>
    <row r="444" spans="1:7">
      <c r="A444" s="4" t="s">
        <v>2663</v>
      </c>
      <c r="C444" s="6" t="n">
        <v>28619</v>
      </c>
      <c r="D444" s="4" t="s">
        <v>134</v>
      </c>
      <c r="E444" s="6" t="n">
        <v>43764</v>
      </c>
    </row>
    <row r="445" spans="1:7">
      <c r="A445" s="4" t="s">
        <v>3044</v>
      </c>
    </row>
    <row r="446" spans="1:7">
      <c r="A446" s="3" t="s">
        <v>2662</v>
      </c>
    </row>
    <row r="447" spans="1:7">
      <c r="A447" s="4" t="s">
        <v>2670</v>
      </c>
      <c r="E447" s="4" t="s">
        <v>2709</v>
      </c>
    </row>
    <row r="448" spans="1:7">
      <c r="A448" s="4" t="s">
        <v>2671</v>
      </c>
      <c r="E448" s="4" t="s">
        <v>764</v>
      </c>
    </row>
    <row r="449" spans="1:7">
      <c r="A449" s="4" t="s">
        <v>2672</v>
      </c>
      <c r="E449" s="4" t="s">
        <v>2682</v>
      </c>
    </row>
    <row r="450" spans="1:7">
      <c r="A450" s="4" t="s">
        <v>2674</v>
      </c>
      <c r="E450" s="4" t="s">
        <v>764</v>
      </c>
    </row>
    <row r="451" spans="1:7">
      <c r="A451" s="4" t="s">
        <v>1870</v>
      </c>
      <c r="E451" s="4" t="s">
        <v>1871</v>
      </c>
    </row>
    <row r="452" spans="1:7">
      <c r="A452" s="4" t="s">
        <v>2663</v>
      </c>
      <c r="E452" s="6" t="n">
        <v>39826440</v>
      </c>
    </row>
    <row r="453" spans="1:7">
      <c r="A453" s="4" t="s">
        <v>2675</v>
      </c>
      <c r="E453" s="4" t="s">
        <v>2684</v>
      </c>
    </row>
    <row r="454" spans="1:7">
      <c r="A454" s="4" t="s">
        <v>2677</v>
      </c>
      <c r="E454" s="4" t="s">
        <v>2710</v>
      </c>
      <c r="F454" s="4" t="s">
        <v>2710</v>
      </c>
    </row>
    <row r="455" spans="1:7">
      <c r="A455" s="4" t="s">
        <v>3045</v>
      </c>
    </row>
    <row r="456" spans="1:7">
      <c r="A456" s="3" t="s">
        <v>2662</v>
      </c>
    </row>
    <row r="457" spans="1:7">
      <c r="A457" s="4" t="s">
        <v>2663</v>
      </c>
      <c r="E457" s="6" t="n">
        <v>0</v>
      </c>
    </row>
    <row r="458" spans="1:7">
      <c r="A458" s="4" t="s">
        <v>3046</v>
      </c>
    </row>
    <row r="459" spans="1:7">
      <c r="A459" s="3" t="s">
        <v>2662</v>
      </c>
    </row>
    <row r="460" spans="1:7">
      <c r="A460" s="4" t="s">
        <v>2663</v>
      </c>
      <c r="E460" s="5" t="n">
        <v>39826440</v>
      </c>
    </row>
    <row r="461" spans="1:7">
      <c r="A461" s="4" t="s">
        <v>3047</v>
      </c>
    </row>
    <row r="462" spans="1:7">
      <c r="A462" s="3" t="s">
        <v>2662</v>
      </c>
    </row>
    <row r="463" spans="1:7">
      <c r="A463" s="4" t="s">
        <v>2663</v>
      </c>
      <c r="E463" s="6" t="n">
        <v>0</v>
      </c>
    </row>
    <row r="464" spans="1:7">
      <c r="A464" s="4" t="s">
        <v>3048</v>
      </c>
    </row>
    <row r="465" spans="1:7">
      <c r="A465" s="3" t="s">
        <v>2662</v>
      </c>
    </row>
    <row r="466" spans="1:7">
      <c r="A466" s="4" t="s">
        <v>2670</v>
      </c>
      <c r="C466" s="4" t="s">
        <v>2709</v>
      </c>
    </row>
    <row r="467" spans="1:7">
      <c r="A467" s="4" t="s">
        <v>2671</v>
      </c>
      <c r="C467" s="4" t="s">
        <v>764</v>
      </c>
    </row>
    <row r="468" spans="1:7">
      <c r="A468" s="4" t="s">
        <v>2672</v>
      </c>
      <c r="C468" s="4" t="s">
        <v>2682</v>
      </c>
    </row>
    <row r="469" spans="1:7">
      <c r="A469" s="4" t="s">
        <v>2674</v>
      </c>
      <c r="C469" s="4" t="s">
        <v>764</v>
      </c>
    </row>
    <row r="470" spans="1:7">
      <c r="A470" s="4" t="s">
        <v>1870</v>
      </c>
      <c r="C470" s="4" t="s">
        <v>1871</v>
      </c>
    </row>
    <row r="471" spans="1:7">
      <c r="A471" s="4" t="s">
        <v>2663</v>
      </c>
      <c r="C471" s="6" t="n">
        <v>39902607</v>
      </c>
    </row>
    <row r="472" spans="1:7">
      <c r="A472" s="4" t="s">
        <v>2675</v>
      </c>
      <c r="C472" s="4" t="s">
        <v>2684</v>
      </c>
    </row>
    <row r="473" spans="1:7">
      <c r="A473" s="4" t="s">
        <v>2677</v>
      </c>
      <c r="C473" s="4" t="s">
        <v>2710</v>
      </c>
    </row>
    <row r="474" spans="1:7">
      <c r="A474" s="4" t="s">
        <v>3049</v>
      </c>
    </row>
    <row r="475" spans="1:7">
      <c r="A475" s="3" t="s">
        <v>2662</v>
      </c>
    </row>
    <row r="476" spans="1:7">
      <c r="A476" s="4" t="s">
        <v>2663</v>
      </c>
      <c r="B476" s="4" t="s">
        <v>134</v>
      </c>
      <c r="C476" s="6" t="n">
        <v>39902607</v>
      </c>
    </row>
    <row r="477" spans="1:7">
      <c r="A477" s="4" t="s">
        <v>3050</v>
      </c>
    </row>
    <row r="478" spans="1:7">
      <c r="A478" s="3" t="s">
        <v>2662</v>
      </c>
    </row>
    <row r="479" spans="1:7">
      <c r="A479" s="4" t="s">
        <v>2670</v>
      </c>
      <c r="C479" s="4" t="s">
        <v>883</v>
      </c>
    </row>
    <row r="480" spans="1:7">
      <c r="A480" s="4" t="s">
        <v>2671</v>
      </c>
      <c r="C480" s="4" t="s">
        <v>903</v>
      </c>
    </row>
    <row r="481" spans="1:7">
      <c r="A481" s="4" t="s">
        <v>2672</v>
      </c>
      <c r="C481" s="4" t="s">
        <v>883</v>
      </c>
    </row>
    <row r="482" spans="1:7">
      <c r="A482" s="4" t="s">
        <v>2674</v>
      </c>
      <c r="C482" s="4" t="s">
        <v>903</v>
      </c>
    </row>
    <row r="483" spans="1:7">
      <c r="A483" s="4" t="s">
        <v>1870</v>
      </c>
      <c r="C483" s="4" t="s">
        <v>2841</v>
      </c>
    </row>
    <row r="484" spans="1:7">
      <c r="A484" s="4" t="s">
        <v>2663</v>
      </c>
      <c r="C484" s="6" t="n">
        <v>7409676</v>
      </c>
    </row>
    <row r="485" spans="1:7">
      <c r="A485" s="4" t="s">
        <v>2675</v>
      </c>
      <c r="C485" s="4" t="s">
        <v>2823</v>
      </c>
    </row>
    <row r="486" spans="1:7">
      <c r="A486" s="4" t="s">
        <v>2677</v>
      </c>
      <c r="C486" s="4" t="s">
        <v>1374</v>
      </c>
    </row>
    <row r="487" spans="1:7">
      <c r="A487" s="4" t="s">
        <v>3051</v>
      </c>
    </row>
    <row r="488" spans="1:7">
      <c r="A488" s="3" t="s">
        <v>2662</v>
      </c>
    </row>
    <row r="489" spans="1:7">
      <c r="A489" s="4" t="s">
        <v>2663</v>
      </c>
      <c r="B489" s="4" t="s">
        <v>134</v>
      </c>
      <c r="C489" s="6" t="n">
        <v>2469892</v>
      </c>
    </row>
    <row r="490" spans="1:7">
      <c r="A490" s="4" t="s">
        <v>3052</v>
      </c>
    </row>
    <row r="491" spans="1:7">
      <c r="A491" s="3" t="s">
        <v>2662</v>
      </c>
    </row>
    <row r="492" spans="1:7">
      <c r="A492" s="4" t="s">
        <v>2663</v>
      </c>
      <c r="B492" s="4" t="s">
        <v>134</v>
      </c>
      <c r="C492" s="6" t="n">
        <v>4939784</v>
      </c>
    </row>
    <row r="493" spans="1:7">
      <c r="A493" s="4" t="s">
        <v>3053</v>
      </c>
    </row>
    <row r="494" spans="1:7">
      <c r="A494" s="3" t="s">
        <v>2662</v>
      </c>
    </row>
    <row r="495" spans="1:7">
      <c r="A495" s="4" t="s">
        <v>2670</v>
      </c>
      <c r="C495" s="4" t="s">
        <v>883</v>
      </c>
    </row>
    <row r="496" spans="1:7">
      <c r="A496" s="4" t="s">
        <v>2671</v>
      </c>
      <c r="C496" s="4" t="s">
        <v>903</v>
      </c>
    </row>
    <row r="497" spans="1:7">
      <c r="A497" s="4" t="s">
        <v>2672</v>
      </c>
      <c r="C497" s="4" t="s">
        <v>883</v>
      </c>
    </row>
    <row r="498" spans="1:7">
      <c r="A498" s="4" t="s">
        <v>2674</v>
      </c>
      <c r="C498" s="4" t="s">
        <v>903</v>
      </c>
    </row>
    <row r="499" spans="1:7">
      <c r="A499" s="4" t="s">
        <v>1870</v>
      </c>
      <c r="C499" s="4" t="s">
        <v>2841</v>
      </c>
    </row>
    <row r="500" spans="1:7">
      <c r="A500" s="4" t="s">
        <v>2663</v>
      </c>
      <c r="C500" s="6" t="n">
        <v>3689912</v>
      </c>
    </row>
    <row r="501" spans="1:7">
      <c r="A501" s="4" t="s">
        <v>2675</v>
      </c>
      <c r="C501" s="4" t="s">
        <v>2823</v>
      </c>
    </row>
    <row r="502" spans="1:7">
      <c r="A502" s="4" t="s">
        <v>2677</v>
      </c>
      <c r="C502" s="4" t="s">
        <v>1374</v>
      </c>
    </row>
    <row r="503" spans="1:7">
      <c r="A503" s="4" t="s">
        <v>3054</v>
      </c>
    </row>
    <row r="504" spans="1:7">
      <c r="A504" s="3" t="s">
        <v>2662</v>
      </c>
    </row>
    <row r="505" spans="1:7">
      <c r="A505" s="4" t="s">
        <v>2663</v>
      </c>
      <c r="B505" s="4" t="s">
        <v>134</v>
      </c>
      <c r="C505" s="6" t="n">
        <v>922478</v>
      </c>
    </row>
    <row r="506" spans="1:7">
      <c r="A506" s="4" t="s">
        <v>3055</v>
      </c>
    </row>
    <row r="507" spans="1:7">
      <c r="A507" s="3" t="s">
        <v>2662</v>
      </c>
    </row>
    <row r="508" spans="1:7">
      <c r="A508" s="4" t="s">
        <v>2663</v>
      </c>
      <c r="B508" s="4" t="s">
        <v>134</v>
      </c>
      <c r="C508" s="5" t="n">
        <v>1844956</v>
      </c>
    </row>
    <row r="509" spans="1:7">
      <c r="A509" s="4" t="s">
        <v>3056</v>
      </c>
    </row>
    <row r="510" spans="1:7">
      <c r="A510" s="3" t="s">
        <v>2662</v>
      </c>
    </row>
    <row r="511" spans="1:7">
      <c r="A511" s="4" t="s">
        <v>2663</v>
      </c>
      <c r="B511" s="4" t="s">
        <v>134</v>
      </c>
      <c r="C511" s="6" t="n">
        <v>922478</v>
      </c>
    </row>
    <row r="512" spans="1:7">
      <c r="A512" s="4" t="s">
        <v>3057</v>
      </c>
    </row>
    <row r="513" spans="1:7">
      <c r="A513" s="3" t="s">
        <v>2662</v>
      </c>
    </row>
    <row r="514" spans="1:7">
      <c r="A514" s="4" t="s">
        <v>2670</v>
      </c>
      <c r="E514" s="4" t="s">
        <v>883</v>
      </c>
    </row>
    <row r="515" spans="1:7">
      <c r="A515" s="4" t="s">
        <v>2671</v>
      </c>
      <c r="E515" s="4" t="s">
        <v>903</v>
      </c>
    </row>
    <row r="516" spans="1:7">
      <c r="A516" s="4" t="s">
        <v>2672</v>
      </c>
      <c r="E516" s="4" t="s">
        <v>883</v>
      </c>
    </row>
    <row r="517" spans="1:7">
      <c r="A517" s="4" t="s">
        <v>2674</v>
      </c>
      <c r="E517" s="4" t="s">
        <v>903</v>
      </c>
    </row>
    <row r="518" spans="1:7">
      <c r="A518" s="4" t="s">
        <v>1870</v>
      </c>
      <c r="E518" s="4" t="s">
        <v>2841</v>
      </c>
    </row>
    <row r="519" spans="1:7">
      <c r="A519" s="4" t="s">
        <v>2663</v>
      </c>
      <c r="E519" s="6" t="n">
        <v>6975804</v>
      </c>
    </row>
    <row r="520" spans="1:7">
      <c r="A520" s="4" t="s">
        <v>2675</v>
      </c>
      <c r="E520" s="4" t="s">
        <v>2823</v>
      </c>
    </row>
    <row r="521" spans="1:7">
      <c r="A521" s="4" t="s">
        <v>2677</v>
      </c>
      <c r="E521" s="4" t="s">
        <v>1374</v>
      </c>
      <c r="F521" s="4" t="s">
        <v>1374</v>
      </c>
    </row>
    <row r="522" spans="1:7">
      <c r="A522" s="4" t="s">
        <v>3058</v>
      </c>
    </row>
    <row r="523" spans="1:7">
      <c r="A523" s="3" t="s">
        <v>2662</v>
      </c>
    </row>
    <row r="524" spans="1:7">
      <c r="A524" s="4" t="s">
        <v>2663</v>
      </c>
      <c r="E524" s="6" t="n">
        <v>1743952</v>
      </c>
    </row>
    <row r="525" spans="1:7">
      <c r="A525" s="4" t="s">
        <v>3059</v>
      </c>
    </row>
    <row r="526" spans="1:7">
      <c r="A526" s="3" t="s">
        <v>2662</v>
      </c>
    </row>
    <row r="527" spans="1:7">
      <c r="A527" s="4" t="s">
        <v>2663</v>
      </c>
      <c r="E527" s="5" t="n">
        <v>1743952</v>
      </c>
    </row>
    <row r="528" spans="1:7">
      <c r="A528" s="4" t="s">
        <v>3060</v>
      </c>
    </row>
    <row r="529" spans="1:7">
      <c r="A529" s="3" t="s">
        <v>2662</v>
      </c>
    </row>
    <row r="530" spans="1:7">
      <c r="A530" s="4" t="s">
        <v>2663</v>
      </c>
      <c r="E530" s="5" t="n">
        <v>3487900</v>
      </c>
    </row>
    <row r="531" spans="1:7">
      <c r="A531" s="4" t="s">
        <v>1283</v>
      </c>
    </row>
    <row r="532" spans="1:7">
      <c r="A532" s="3" t="s">
        <v>2662</v>
      </c>
    </row>
    <row r="533" spans="1:7">
      <c r="A533" s="4" t="s">
        <v>2674</v>
      </c>
      <c r="B533" s="4" t="s">
        <v>152</v>
      </c>
      <c r="C533" s="4" t="s">
        <v>2889</v>
      </c>
    </row>
    <row r="534" spans="1:7">
      <c r="A534" s="4" t="s">
        <v>2663</v>
      </c>
      <c r="C534" s="6" t="n">
        <v>28213259</v>
      </c>
      <c r="E534" s="6" t="n">
        <v>17546162</v>
      </c>
    </row>
    <row r="535" spans="1:7">
      <c r="A535" s="4" t="s">
        <v>2675</v>
      </c>
      <c r="C535" s="4" t="s">
        <v>2889</v>
      </c>
    </row>
    <row r="536" spans="1:7">
      <c r="A536" s="4" t="s">
        <v>3061</v>
      </c>
      <c r="C536" s="6" t="n">
        <v>17948891</v>
      </c>
    </row>
    <row r="537" spans="1:7">
      <c r="A537" s="4" t="s">
        <v>3062</v>
      </c>
      <c r="B537" s="4" t="s">
        <v>152</v>
      </c>
      <c r="C537" s="5" t="n">
        <v>10264368</v>
      </c>
    </row>
    <row r="538" spans="1:7">
      <c r="A538" s="4" t="s">
        <v>3063</v>
      </c>
    </row>
    <row r="539" spans="1:7">
      <c r="A539" s="3" t="s">
        <v>2662</v>
      </c>
    </row>
    <row r="540" spans="1:7">
      <c r="A540" s="4" t="s">
        <v>2663</v>
      </c>
      <c r="B540" s="4" t="s">
        <v>134</v>
      </c>
      <c r="C540" s="5" t="n">
        <v>5489863</v>
      </c>
    </row>
    <row r="541" spans="1:7">
      <c r="A541" s="4" t="s">
        <v>3061</v>
      </c>
      <c r="B541" s="4" t="s">
        <v>134</v>
      </c>
      <c r="C541" s="5" t="n">
        <v>977233</v>
      </c>
    </row>
    <row r="542" spans="1:7">
      <c r="A542" s="4" t="s">
        <v>3062</v>
      </c>
      <c r="B542" s="4" t="s">
        <v>3064</v>
      </c>
      <c r="C542" s="5" t="n">
        <v>4512630</v>
      </c>
    </row>
    <row r="543" spans="1:7">
      <c r="A543" s="4" t="s">
        <v>3065</v>
      </c>
    </row>
    <row r="544" spans="1:7">
      <c r="A544" s="3" t="s">
        <v>2662</v>
      </c>
    </row>
    <row r="545" spans="1:7">
      <c r="A545" s="4" t="s">
        <v>2663</v>
      </c>
      <c r="B545" s="4" t="s">
        <v>134</v>
      </c>
      <c r="C545" s="5" t="n">
        <v>2942996</v>
      </c>
    </row>
    <row r="546" spans="1:7">
      <c r="A546" s="4" t="s">
        <v>3061</v>
      </c>
      <c r="B546" s="4" t="s">
        <v>134</v>
      </c>
      <c r="C546" s="5" t="n">
        <v>978102</v>
      </c>
    </row>
    <row r="547" spans="1:7">
      <c r="A547" s="4" t="s">
        <v>3062</v>
      </c>
      <c r="B547" s="4" t="s">
        <v>3064</v>
      </c>
      <c r="C547" s="5" t="n">
        <v>1964894</v>
      </c>
    </row>
    <row r="548" spans="1:7">
      <c r="A548" s="4" t="s">
        <v>3066</v>
      </c>
    </row>
    <row r="549" spans="1:7">
      <c r="A549" s="3" t="s">
        <v>2662</v>
      </c>
    </row>
    <row r="550" spans="1:7">
      <c r="A550" s="4" t="s">
        <v>2663</v>
      </c>
      <c r="B550" s="4" t="s">
        <v>134</v>
      </c>
      <c r="C550" s="5" t="n">
        <v>19780400</v>
      </c>
    </row>
    <row r="551" spans="1:7">
      <c r="A551" s="4" t="s">
        <v>3061</v>
      </c>
      <c r="B551" s="4" t="s">
        <v>134</v>
      </c>
      <c r="C551" s="5" t="n">
        <v>15993556</v>
      </c>
    </row>
    <row r="552" spans="1:7">
      <c r="A552" s="4" t="s">
        <v>3062</v>
      </c>
      <c r="B552" s="4" t="s">
        <v>3064</v>
      </c>
      <c r="C552" s="6" t="n">
        <v>3786844</v>
      </c>
    </row>
    <row r="553" spans="1:7">
      <c r="A553" s="4" t="s">
        <v>3067</v>
      </c>
    </row>
    <row r="554" spans="1:7">
      <c r="A554" s="3" t="s">
        <v>2662</v>
      </c>
    </row>
    <row r="555" spans="1:7">
      <c r="A555" s="4" t="s">
        <v>2670</v>
      </c>
      <c r="E555" s="4" t="s">
        <v>883</v>
      </c>
    </row>
    <row r="556" spans="1:7">
      <c r="A556" s="4" t="s">
        <v>2671</v>
      </c>
      <c r="E556" s="4" t="s">
        <v>884</v>
      </c>
    </row>
    <row r="557" spans="1:7">
      <c r="A557" s="4" t="s">
        <v>2672</v>
      </c>
      <c r="E557" s="4" t="s">
        <v>883</v>
      </c>
    </row>
    <row r="558" spans="1:7">
      <c r="A558" s="4" t="s">
        <v>2674</v>
      </c>
      <c r="E558" s="4" t="s">
        <v>884</v>
      </c>
    </row>
    <row r="559" spans="1:7">
      <c r="A559" s="4" t="s">
        <v>1870</v>
      </c>
      <c r="E559" s="4" t="s">
        <v>2815</v>
      </c>
    </row>
    <row r="560" spans="1:7">
      <c r="A560" s="4" t="s">
        <v>2663</v>
      </c>
      <c r="E560" s="6" t="n">
        <v>1727</v>
      </c>
    </row>
    <row r="561" spans="1:7">
      <c r="A561" s="4" t="s">
        <v>2675</v>
      </c>
      <c r="E561" s="4" t="s">
        <v>2676</v>
      </c>
    </row>
    <row r="562" spans="1:7">
      <c r="A562" s="4" t="s">
        <v>2677</v>
      </c>
      <c r="E562" s="4" t="s">
        <v>1124</v>
      </c>
      <c r="F562" s="4" t="s">
        <v>1124</v>
      </c>
    </row>
    <row r="563" spans="1:7">
      <c r="A563" s="4" t="s">
        <v>3068</v>
      </c>
    </row>
    <row r="564" spans="1:7">
      <c r="A564" s="3" t="s">
        <v>2662</v>
      </c>
    </row>
    <row r="565" spans="1:7">
      <c r="A565" s="4" t="s">
        <v>2663</v>
      </c>
      <c r="B565" s="4" t="s">
        <v>134</v>
      </c>
      <c r="E565" s="6" t="n">
        <v>1727</v>
      </c>
    </row>
    <row r="566" spans="1:7">
      <c r="A566" s="4" t="s">
        <v>3069</v>
      </c>
    </row>
    <row r="567" spans="1:7">
      <c r="A567" s="3" t="s">
        <v>2662</v>
      </c>
    </row>
    <row r="568" spans="1:7">
      <c r="A568" s="4" t="s">
        <v>2663</v>
      </c>
      <c r="B568" s="4" t="s">
        <v>134</v>
      </c>
      <c r="E568" s="5" t="n">
        <v>0</v>
      </c>
    </row>
    <row r="569" spans="1:7">
      <c r="A569" s="4" t="s">
        <v>3070</v>
      </c>
    </row>
    <row r="570" spans="1:7">
      <c r="A570" s="3" t="s">
        <v>2662</v>
      </c>
    </row>
    <row r="571" spans="1:7">
      <c r="A571" s="4" t="s">
        <v>2663</v>
      </c>
      <c r="B571" s="4" t="s">
        <v>134</v>
      </c>
      <c r="E571" s="6" t="n">
        <v>0</v>
      </c>
    </row>
    <row r="572" spans="1:7">
      <c r="A572" s="4" t="s">
        <v>3071</v>
      </c>
    </row>
    <row r="573" spans="1:7">
      <c r="A573" s="3" t="s">
        <v>2662</v>
      </c>
    </row>
    <row r="574" spans="1:7">
      <c r="A574" s="4" t="s">
        <v>2670</v>
      </c>
      <c r="E574" s="4" t="s">
        <v>2714</v>
      </c>
    </row>
    <row r="575" spans="1:7">
      <c r="A575" s="4" t="s">
        <v>2671</v>
      </c>
      <c r="E575" s="4" t="s">
        <v>764</v>
      </c>
    </row>
    <row r="576" spans="1:7">
      <c r="A576" s="4" t="s">
        <v>2672</v>
      </c>
      <c r="E576" s="4" t="s">
        <v>2932</v>
      </c>
    </row>
    <row r="577" spans="1:7">
      <c r="A577" s="4" t="s">
        <v>2674</v>
      </c>
      <c r="E577" s="4" t="s">
        <v>764</v>
      </c>
    </row>
    <row r="578" spans="1:7">
      <c r="A578" s="4" t="s">
        <v>1870</v>
      </c>
      <c r="E578" s="4" t="s">
        <v>2158</v>
      </c>
    </row>
    <row r="579" spans="1:7">
      <c r="A579" s="4" t="s">
        <v>2663</v>
      </c>
      <c r="E579" s="6" t="n">
        <v>17544435</v>
      </c>
    </row>
    <row r="580" spans="1:7">
      <c r="A580" s="4" t="s">
        <v>2675</v>
      </c>
      <c r="E580" s="4" t="s">
        <v>2676</v>
      </c>
    </row>
    <row r="581" spans="1:7">
      <c r="A581" s="4" t="s">
        <v>2677</v>
      </c>
      <c r="E581" s="4" t="s">
        <v>2933</v>
      </c>
      <c r="F581" s="4" t="s">
        <v>2933</v>
      </c>
    </row>
    <row r="582" spans="1:7">
      <c r="A582" s="4" t="s">
        <v>3072</v>
      </c>
    </row>
    <row r="583" spans="1:7">
      <c r="A583" s="3" t="s">
        <v>2662</v>
      </c>
    </row>
    <row r="584" spans="1:7">
      <c r="A584" s="4" t="s">
        <v>2663</v>
      </c>
      <c r="B584" s="4" t="s">
        <v>134</v>
      </c>
      <c r="E584" s="6" t="n">
        <v>747756</v>
      </c>
    </row>
    <row r="585" spans="1:7">
      <c r="A585" s="4" t="s">
        <v>3073</v>
      </c>
    </row>
    <row r="586" spans="1:7">
      <c r="A586" s="3" t="s">
        <v>2662</v>
      </c>
    </row>
    <row r="587" spans="1:7">
      <c r="A587" s="4" t="s">
        <v>2663</v>
      </c>
      <c r="B587" s="4" t="s">
        <v>134</v>
      </c>
      <c r="E587" s="5" t="n">
        <v>801372</v>
      </c>
    </row>
    <row r="588" spans="1:7">
      <c r="A588" s="4" t="s">
        <v>3074</v>
      </c>
    </row>
    <row r="589" spans="1:7">
      <c r="A589" s="3" t="s">
        <v>2662</v>
      </c>
    </row>
    <row r="590" spans="1:7">
      <c r="A590" s="4" t="s">
        <v>2663</v>
      </c>
      <c r="B590" s="4" t="s">
        <v>134</v>
      </c>
      <c r="E590" s="5" t="n">
        <v>15995307</v>
      </c>
    </row>
    <row r="591" spans="1:7">
      <c r="A591" s="4" t="s">
        <v>3075</v>
      </c>
    </row>
    <row r="592" spans="1:7">
      <c r="A592" s="3" t="s">
        <v>2662</v>
      </c>
    </row>
    <row r="593" spans="1:7">
      <c r="A593" s="4" t="s">
        <v>2670</v>
      </c>
      <c r="C593" s="4" t="s">
        <v>2714</v>
      </c>
    </row>
    <row r="594" spans="1:7">
      <c r="A594" s="4" t="s">
        <v>2671</v>
      </c>
      <c r="C594" s="4" t="s">
        <v>764</v>
      </c>
    </row>
    <row r="595" spans="1:7">
      <c r="A595" s="4" t="s">
        <v>2672</v>
      </c>
      <c r="C595" s="4" t="s">
        <v>2932</v>
      </c>
    </row>
    <row r="596" spans="1:7">
      <c r="A596" s="4" t="s">
        <v>2674</v>
      </c>
      <c r="C596" s="4" t="s">
        <v>764</v>
      </c>
    </row>
    <row r="597" spans="1:7">
      <c r="A597" s="4" t="s">
        <v>1870</v>
      </c>
      <c r="C597" s="4" t="s">
        <v>2158</v>
      </c>
    </row>
    <row r="598" spans="1:7">
      <c r="A598" s="4" t="s">
        <v>2663</v>
      </c>
      <c r="C598" s="6" t="n">
        <v>17640697</v>
      </c>
    </row>
    <row r="599" spans="1:7">
      <c r="A599" s="4" t="s">
        <v>2675</v>
      </c>
      <c r="C599" s="4" t="s">
        <v>2676</v>
      </c>
    </row>
    <row r="600" spans="1:7">
      <c r="A600" s="4" t="s">
        <v>2677</v>
      </c>
      <c r="C600" s="4" t="s">
        <v>2933</v>
      </c>
    </row>
    <row r="601" spans="1:7">
      <c r="A601" s="4" t="s">
        <v>3076</v>
      </c>
    </row>
    <row r="602" spans="1:7">
      <c r="A602" s="3" t="s">
        <v>2662</v>
      </c>
    </row>
    <row r="603" spans="1:7">
      <c r="A603" s="4" t="s">
        <v>2663</v>
      </c>
      <c r="B603" s="4" t="s">
        <v>134</v>
      </c>
      <c r="C603" s="6" t="n">
        <v>794931</v>
      </c>
    </row>
    <row r="604" spans="1:7">
      <c r="A604" s="4" t="s">
        <v>3077</v>
      </c>
    </row>
    <row r="605" spans="1:7">
      <c r="A605" s="3" t="s">
        <v>2662</v>
      </c>
    </row>
    <row r="606" spans="1:7">
      <c r="A606" s="4" t="s">
        <v>2663</v>
      </c>
      <c r="B606" s="4" t="s">
        <v>134</v>
      </c>
      <c r="C606" s="5" t="n">
        <v>852210</v>
      </c>
    </row>
    <row r="607" spans="1:7">
      <c r="A607" s="4" t="s">
        <v>3078</v>
      </c>
    </row>
    <row r="608" spans="1:7">
      <c r="A608" s="3" t="s">
        <v>2662</v>
      </c>
    </row>
    <row r="609" spans="1:7">
      <c r="A609" s="4" t="s">
        <v>2663</v>
      </c>
      <c r="B609" s="4" t="s">
        <v>134</v>
      </c>
      <c r="C609" s="6" t="n">
        <v>15993556</v>
      </c>
    </row>
    <row r="610" spans="1:7">
      <c r="A610" s="4" t="s">
        <v>3079</v>
      </c>
    </row>
    <row r="611" spans="1:7">
      <c r="A611" s="3" t="s">
        <v>2662</v>
      </c>
    </row>
    <row r="612" spans="1:7">
      <c r="A612" s="4" t="s">
        <v>2670</v>
      </c>
      <c r="C612" s="4" t="s">
        <v>2714</v>
      </c>
    </row>
    <row r="613" spans="1:7">
      <c r="A613" s="4" t="s">
        <v>2671</v>
      </c>
      <c r="C613" s="4" t="s">
        <v>764</v>
      </c>
    </row>
    <row r="614" spans="1:7">
      <c r="A614" s="4" t="s">
        <v>2674</v>
      </c>
      <c r="C614" s="4" t="s">
        <v>764</v>
      </c>
    </row>
    <row r="615" spans="1:7">
      <c r="A615" s="4" t="s">
        <v>1870</v>
      </c>
      <c r="C615" s="4" t="s">
        <v>2897</v>
      </c>
    </row>
    <row r="616" spans="1:7">
      <c r="A616" s="4" t="s">
        <v>2663</v>
      </c>
      <c r="C616" s="6" t="n">
        <v>261681</v>
      </c>
    </row>
    <row r="617" spans="1:7">
      <c r="A617" s="4" t="s">
        <v>2675</v>
      </c>
      <c r="C617" s="4" t="s">
        <v>2676</v>
      </c>
    </row>
    <row r="618" spans="1:7">
      <c r="A618" s="4" t="s">
        <v>2677</v>
      </c>
      <c r="C618" s="4" t="s">
        <v>2898</v>
      </c>
    </row>
    <row r="619" spans="1:7">
      <c r="A619" s="4" t="s">
        <v>3080</v>
      </c>
    </row>
    <row r="620" spans="1:7">
      <c r="A620" s="3" t="s">
        <v>2662</v>
      </c>
    </row>
    <row r="621" spans="1:7">
      <c r="A621" s="4" t="s">
        <v>2663</v>
      </c>
      <c r="B621" s="4" t="s">
        <v>134</v>
      </c>
      <c r="C621" s="6" t="n">
        <v>202592</v>
      </c>
    </row>
    <row r="622" spans="1:7">
      <c r="A622" s="4" t="s">
        <v>3081</v>
      </c>
    </row>
    <row r="623" spans="1:7">
      <c r="A623" s="3" t="s">
        <v>2662</v>
      </c>
    </row>
    <row r="624" spans="1:7">
      <c r="A624" s="4" t="s">
        <v>2663</v>
      </c>
      <c r="B624" s="4" t="s">
        <v>134</v>
      </c>
      <c r="C624" s="6" t="n">
        <v>59089</v>
      </c>
    </row>
    <row r="625" spans="1:7">
      <c r="A625" s="4" t="s">
        <v>3082</v>
      </c>
    </row>
    <row r="626" spans="1:7">
      <c r="A626" s="3" t="s">
        <v>2662</v>
      </c>
    </row>
    <row r="627" spans="1:7">
      <c r="A627" s="4" t="s">
        <v>2670</v>
      </c>
      <c r="C627" s="4" t="s">
        <v>2714</v>
      </c>
    </row>
    <row r="628" spans="1:7">
      <c r="A628" s="4" t="s">
        <v>2671</v>
      </c>
      <c r="C628" s="4" t="s">
        <v>764</v>
      </c>
    </row>
    <row r="629" spans="1:7">
      <c r="A629" s="4" t="s">
        <v>2674</v>
      </c>
      <c r="C629" s="4" t="s">
        <v>764</v>
      </c>
    </row>
    <row r="630" spans="1:7">
      <c r="A630" s="4" t="s">
        <v>1870</v>
      </c>
      <c r="C630" s="4" t="s">
        <v>2213</v>
      </c>
    </row>
    <row r="631" spans="1:7">
      <c r="A631" s="4" t="s">
        <v>2663</v>
      </c>
      <c r="C631" s="6" t="n">
        <v>3281551</v>
      </c>
    </row>
    <row r="632" spans="1:7">
      <c r="A632" s="4" t="s">
        <v>2675</v>
      </c>
      <c r="C632" s="4" t="s">
        <v>2676</v>
      </c>
    </row>
    <row r="633" spans="1:7">
      <c r="A633" s="4" t="s">
        <v>2677</v>
      </c>
      <c r="C633" s="4" t="s">
        <v>2772</v>
      </c>
    </row>
    <row r="634" spans="1:7">
      <c r="A634" s="4" t="s">
        <v>3083</v>
      </c>
    </row>
    <row r="635" spans="1:7">
      <c r="A635" s="3" t="s">
        <v>2662</v>
      </c>
    </row>
    <row r="636" spans="1:7">
      <c r="A636" s="4" t="s">
        <v>2663</v>
      </c>
      <c r="B636" s="4" t="s">
        <v>134</v>
      </c>
      <c r="C636" s="6" t="n">
        <v>838782</v>
      </c>
    </row>
    <row r="637" spans="1:7">
      <c r="A637" s="4" t="s">
        <v>3084</v>
      </c>
    </row>
    <row r="638" spans="1:7">
      <c r="A638" s="3" t="s">
        <v>2662</v>
      </c>
    </row>
    <row r="639" spans="1:7">
      <c r="A639" s="4" t="s">
        <v>2663</v>
      </c>
      <c r="B639" s="4" t="s">
        <v>134</v>
      </c>
      <c r="C639" s="5" t="n">
        <v>603084</v>
      </c>
    </row>
    <row r="640" spans="1:7">
      <c r="A640" s="4" t="s">
        <v>3085</v>
      </c>
    </row>
    <row r="641" spans="1:7">
      <c r="A641" s="3" t="s">
        <v>2662</v>
      </c>
    </row>
    <row r="642" spans="1:7">
      <c r="A642" s="4" t="s">
        <v>2663</v>
      </c>
      <c r="B642" s="4" t="s">
        <v>134</v>
      </c>
      <c r="C642" s="6" t="n">
        <v>1839685</v>
      </c>
    </row>
    <row r="643" spans="1:7">
      <c r="A643" s="4" t="s">
        <v>3086</v>
      </c>
    </row>
    <row r="644" spans="1:7">
      <c r="A644" s="3" t="s">
        <v>2662</v>
      </c>
    </row>
    <row r="645" spans="1:7">
      <c r="A645" s="4" t="s">
        <v>2670</v>
      </c>
      <c r="C645" s="4" t="s">
        <v>2714</v>
      </c>
    </row>
    <row r="646" spans="1:7">
      <c r="A646" s="4" t="s">
        <v>2671</v>
      </c>
      <c r="C646" s="4" t="s">
        <v>764</v>
      </c>
    </row>
    <row r="647" spans="1:7">
      <c r="A647" s="4" t="s">
        <v>2674</v>
      </c>
      <c r="C647" s="4" t="s">
        <v>764</v>
      </c>
    </row>
    <row r="648" spans="1:7">
      <c r="A648" s="4" t="s">
        <v>1870</v>
      </c>
      <c r="C648" s="4" t="s">
        <v>2158</v>
      </c>
    </row>
    <row r="649" spans="1:7">
      <c r="A649" s="4" t="s">
        <v>2663</v>
      </c>
      <c r="C649" s="6" t="n">
        <v>5279184</v>
      </c>
    </row>
    <row r="650" spans="1:7">
      <c r="A650" s="4" t="s">
        <v>2675</v>
      </c>
      <c r="C650" s="4" t="s">
        <v>2676</v>
      </c>
    </row>
    <row r="651" spans="1:7">
      <c r="A651" s="4" t="s">
        <v>2677</v>
      </c>
      <c r="C651" s="4" t="s">
        <v>2902</v>
      </c>
    </row>
    <row r="652" spans="1:7">
      <c r="A652" s="4" t="s">
        <v>3087</v>
      </c>
    </row>
    <row r="653" spans="1:7">
      <c r="A653" s="3" t="s">
        <v>2662</v>
      </c>
    </row>
    <row r="654" spans="1:7">
      <c r="A654" s="4" t="s">
        <v>2663</v>
      </c>
      <c r="B654" s="4" t="s">
        <v>134</v>
      </c>
      <c r="C654" s="6" t="n">
        <v>2255024</v>
      </c>
    </row>
    <row r="655" spans="1:7">
      <c r="A655" s="4" t="s">
        <v>3088</v>
      </c>
    </row>
    <row r="656" spans="1:7">
      <c r="A656" s="3" t="s">
        <v>2662</v>
      </c>
    </row>
    <row r="657" spans="1:7">
      <c r="A657" s="4" t="s">
        <v>2663</v>
      </c>
      <c r="B657" s="4" t="s">
        <v>134</v>
      </c>
      <c r="C657" s="5" t="n">
        <v>1121035</v>
      </c>
    </row>
    <row r="658" spans="1:7">
      <c r="A658" s="4" t="s">
        <v>3089</v>
      </c>
    </row>
    <row r="659" spans="1:7">
      <c r="A659" s="3" t="s">
        <v>2662</v>
      </c>
    </row>
    <row r="660" spans="1:7">
      <c r="A660" s="4" t="s">
        <v>2663</v>
      </c>
      <c r="B660" s="4" t="s">
        <v>134</v>
      </c>
      <c r="C660" s="6" t="n">
        <v>1903125</v>
      </c>
    </row>
    <row r="661" spans="1:7">
      <c r="A661" s="4" t="s">
        <v>3090</v>
      </c>
    </row>
    <row r="662" spans="1:7">
      <c r="A662" s="3" t="s">
        <v>2662</v>
      </c>
    </row>
    <row r="663" spans="1:7">
      <c r="A663" s="4" t="s">
        <v>2670</v>
      </c>
      <c r="C663" s="4" t="s">
        <v>2714</v>
      </c>
    </row>
    <row r="664" spans="1:7">
      <c r="A664" s="4" t="s">
        <v>2671</v>
      </c>
      <c r="C664" s="4" t="s">
        <v>764</v>
      </c>
    </row>
    <row r="665" spans="1:7">
      <c r="A665" s="4" t="s">
        <v>2674</v>
      </c>
      <c r="C665" s="4" t="s">
        <v>764</v>
      </c>
    </row>
    <row r="666" spans="1:7">
      <c r="A666" s="4" t="s">
        <v>1870</v>
      </c>
      <c r="C666" s="4" t="s">
        <v>1871</v>
      </c>
    </row>
    <row r="667" spans="1:7">
      <c r="A667" s="4" t="s">
        <v>2663</v>
      </c>
      <c r="C667" s="6" t="n">
        <v>924158</v>
      </c>
    </row>
    <row r="668" spans="1:7">
      <c r="A668" s="4" t="s">
        <v>2675</v>
      </c>
      <c r="C668" s="4" t="s">
        <v>2676</v>
      </c>
    </row>
    <row r="669" spans="1:7">
      <c r="A669" s="4" t="s">
        <v>2677</v>
      </c>
      <c r="C669" s="4" t="s">
        <v>2710</v>
      </c>
    </row>
    <row r="670" spans="1:7">
      <c r="A670" s="4" t="s">
        <v>3091</v>
      </c>
    </row>
    <row r="671" spans="1:7">
      <c r="A671" s="3" t="s">
        <v>2662</v>
      </c>
    </row>
    <row r="672" spans="1:7">
      <c r="A672" s="4" t="s">
        <v>2663</v>
      </c>
      <c r="B672" s="4" t="s">
        <v>134</v>
      </c>
      <c r="C672" s="6" t="n">
        <v>725207</v>
      </c>
    </row>
    <row r="673" spans="1:7">
      <c r="A673" s="4" t="s">
        <v>3092</v>
      </c>
    </row>
    <row r="674" spans="1:7">
      <c r="A674" s="3" t="s">
        <v>2662</v>
      </c>
    </row>
    <row r="675" spans="1:7">
      <c r="A675" s="4" t="s">
        <v>2663</v>
      </c>
      <c r="B675" s="4" t="s">
        <v>134</v>
      </c>
      <c r="C675" s="5" t="n">
        <v>154917</v>
      </c>
    </row>
    <row r="676" spans="1:7">
      <c r="A676" s="4" t="s">
        <v>3093</v>
      </c>
    </row>
    <row r="677" spans="1:7">
      <c r="A677" s="3" t="s">
        <v>2662</v>
      </c>
    </row>
    <row r="678" spans="1:7">
      <c r="A678" s="4" t="s">
        <v>2663</v>
      </c>
      <c r="B678" s="4" t="s">
        <v>134</v>
      </c>
      <c r="C678" s="6" t="n">
        <v>44034</v>
      </c>
    </row>
    <row r="679" spans="1:7">
      <c r="A679" s="4" t="s">
        <v>3094</v>
      </c>
    </row>
    <row r="680" spans="1:7">
      <c r="A680" s="3" t="s">
        <v>2662</v>
      </c>
    </row>
    <row r="681" spans="1:7">
      <c r="A681" s="4" t="s">
        <v>2670</v>
      </c>
      <c r="C681" s="4" t="s">
        <v>883</v>
      </c>
    </row>
    <row r="682" spans="1:7">
      <c r="A682" s="4" t="s">
        <v>2671</v>
      </c>
      <c r="C682" s="4" t="s">
        <v>884</v>
      </c>
    </row>
    <row r="683" spans="1:7">
      <c r="A683" s="4" t="s">
        <v>2674</v>
      </c>
      <c r="C683" s="4" t="s">
        <v>884</v>
      </c>
    </row>
    <row r="684" spans="1:7">
      <c r="A684" s="4" t="s">
        <v>1870</v>
      </c>
      <c r="C684" s="4" t="s">
        <v>2815</v>
      </c>
    </row>
    <row r="685" spans="1:7">
      <c r="A685" s="4" t="s">
        <v>2663</v>
      </c>
      <c r="C685" s="6" t="n">
        <v>116255</v>
      </c>
    </row>
    <row r="686" spans="1:7">
      <c r="A686" s="4" t="s">
        <v>2675</v>
      </c>
      <c r="C686" s="4" t="s">
        <v>2676</v>
      </c>
    </row>
    <row r="687" spans="1:7">
      <c r="A687" s="4" t="s">
        <v>2677</v>
      </c>
      <c r="C687" s="4" t="s">
        <v>1352</v>
      </c>
    </row>
    <row r="688" spans="1:7">
      <c r="A688" s="4" t="s">
        <v>3095</v>
      </c>
    </row>
    <row r="689" spans="1:7">
      <c r="A689" s="3" t="s">
        <v>2662</v>
      </c>
    </row>
    <row r="690" spans="1:7">
      <c r="A690" s="4" t="s">
        <v>2663</v>
      </c>
      <c r="B690" s="4" t="s">
        <v>134</v>
      </c>
      <c r="C690" s="6" t="n">
        <v>116255</v>
      </c>
    </row>
    <row r="691" spans="1:7">
      <c r="A691" s="4" t="s">
        <v>3096</v>
      </c>
    </row>
    <row r="692" spans="1:7">
      <c r="A692" s="3" t="s">
        <v>2662</v>
      </c>
    </row>
    <row r="693" spans="1:7">
      <c r="A693" s="4" t="s">
        <v>2670</v>
      </c>
      <c r="C693" s="4" t="s">
        <v>883</v>
      </c>
    </row>
    <row r="694" spans="1:7">
      <c r="A694" s="4" t="s">
        <v>2671</v>
      </c>
      <c r="C694" s="4" t="s">
        <v>884</v>
      </c>
    </row>
    <row r="695" spans="1:7">
      <c r="A695" s="4" t="s">
        <v>2674</v>
      </c>
      <c r="C695" s="4" t="s">
        <v>884</v>
      </c>
    </row>
    <row r="696" spans="1:7">
      <c r="A696" s="4" t="s">
        <v>1870</v>
      </c>
      <c r="C696" s="4" t="s">
        <v>2213</v>
      </c>
    </row>
    <row r="697" spans="1:7">
      <c r="A697" s="4" t="s">
        <v>2663</v>
      </c>
      <c r="C697" s="6" t="n">
        <v>382684</v>
      </c>
    </row>
    <row r="698" spans="1:7">
      <c r="A698" s="4" t="s">
        <v>2675</v>
      </c>
      <c r="C698" s="4" t="s">
        <v>2676</v>
      </c>
    </row>
    <row r="699" spans="1:7">
      <c r="A699" s="4" t="s">
        <v>2677</v>
      </c>
      <c r="C699" s="4" t="s">
        <v>2905</v>
      </c>
    </row>
    <row r="700" spans="1:7">
      <c r="A700" s="4" t="s">
        <v>3097</v>
      </c>
    </row>
    <row r="701" spans="1:7">
      <c r="A701" s="3" t="s">
        <v>2662</v>
      </c>
    </row>
    <row r="702" spans="1:7">
      <c r="A702" s="4" t="s">
        <v>2663</v>
      </c>
      <c r="B702" s="4" t="s">
        <v>134</v>
      </c>
      <c r="C702" s="6" t="n">
        <v>355915</v>
      </c>
    </row>
    <row r="703" spans="1:7">
      <c r="A703" s="4" t="s">
        <v>3098</v>
      </c>
    </row>
    <row r="704" spans="1:7">
      <c r="A704" s="3" t="s">
        <v>2662</v>
      </c>
    </row>
    <row r="705" spans="1:7">
      <c r="A705" s="4" t="s">
        <v>2663</v>
      </c>
      <c r="B705" s="4" t="s">
        <v>134</v>
      </c>
      <c r="C705" s="6" t="n">
        <v>26769</v>
      </c>
    </row>
    <row r="706" spans="1:7">
      <c r="A706" s="4" t="s">
        <v>3099</v>
      </c>
    </row>
    <row r="707" spans="1:7">
      <c r="A707" s="3" t="s">
        <v>2662</v>
      </c>
    </row>
    <row r="708" spans="1:7">
      <c r="A708" s="4" t="s">
        <v>2670</v>
      </c>
      <c r="C708" s="4" t="s">
        <v>883</v>
      </c>
    </row>
    <row r="709" spans="1:7">
      <c r="A709" s="4" t="s">
        <v>2671</v>
      </c>
      <c r="C709" s="4" t="s">
        <v>930</v>
      </c>
    </row>
    <row r="710" spans="1:7">
      <c r="A710" s="4" t="s">
        <v>2674</v>
      </c>
      <c r="C710" s="4" t="s">
        <v>930</v>
      </c>
    </row>
    <row r="711" spans="1:7">
      <c r="A711" s="4" t="s">
        <v>1870</v>
      </c>
      <c r="C711" s="4" t="s">
        <v>2848</v>
      </c>
    </row>
    <row r="712" spans="1:7">
      <c r="A712" s="4" t="s">
        <v>2663</v>
      </c>
      <c r="C712" s="6" t="n">
        <v>18855</v>
      </c>
    </row>
    <row r="713" spans="1:7">
      <c r="A713" s="4" t="s">
        <v>2675</v>
      </c>
      <c r="C713" s="4" t="s">
        <v>2676</v>
      </c>
    </row>
    <row r="714" spans="1:7">
      <c r="A714" s="4" t="s">
        <v>2677</v>
      </c>
      <c r="C714" s="4" t="s">
        <v>2907</v>
      </c>
    </row>
    <row r="715" spans="1:7">
      <c r="A715" s="4" t="s">
        <v>3100</v>
      </c>
    </row>
    <row r="716" spans="1:7">
      <c r="A716" s="3" t="s">
        <v>2662</v>
      </c>
    </row>
    <row r="717" spans="1:7">
      <c r="A717" s="4" t="s">
        <v>2663</v>
      </c>
      <c r="B717" s="4" t="s">
        <v>134</v>
      </c>
      <c r="C717" s="6" t="n">
        <v>18855</v>
      </c>
    </row>
    <row r="718" spans="1:7">
      <c r="A718" s="4" t="s">
        <v>3101</v>
      </c>
    </row>
    <row r="719" spans="1:7">
      <c r="A719" s="3" t="s">
        <v>2662</v>
      </c>
    </row>
    <row r="720" spans="1:7">
      <c r="A720" s="4" t="s">
        <v>2670</v>
      </c>
      <c r="C720" s="4" t="s">
        <v>839</v>
      </c>
    </row>
    <row r="721" spans="1:7">
      <c r="A721" s="4" t="s">
        <v>2671</v>
      </c>
      <c r="C721" s="4" t="s">
        <v>764</v>
      </c>
    </row>
    <row r="722" spans="1:7">
      <c r="A722" s="4" t="s">
        <v>2672</v>
      </c>
      <c r="C722" s="4" t="s">
        <v>2682</v>
      </c>
    </row>
    <row r="723" spans="1:7">
      <c r="A723" s="4" t="s">
        <v>2674</v>
      </c>
      <c r="C723" s="4" t="s">
        <v>764</v>
      </c>
    </row>
    <row r="724" spans="1:7">
      <c r="A724" s="4" t="s">
        <v>1870</v>
      </c>
      <c r="C724" s="4" t="s">
        <v>2158</v>
      </c>
    </row>
    <row r="725" spans="1:7">
      <c r="A725" s="4" t="s">
        <v>2663</v>
      </c>
      <c r="C725" s="6" t="n">
        <v>308194</v>
      </c>
    </row>
    <row r="726" spans="1:7">
      <c r="A726" s="4" t="s">
        <v>2675</v>
      </c>
      <c r="C726" s="4" t="s">
        <v>2676</v>
      </c>
    </row>
    <row r="727" spans="1:7">
      <c r="A727" s="4" t="s">
        <v>2677</v>
      </c>
      <c r="C727" s="4" t="s">
        <v>2928</v>
      </c>
    </row>
    <row r="728" spans="1:7">
      <c r="A728" s="4" t="s">
        <v>3102</v>
      </c>
    </row>
    <row r="729" spans="1:7">
      <c r="A729" s="3" t="s">
        <v>2662</v>
      </c>
    </row>
    <row r="730" spans="1:7">
      <c r="A730" s="4" t="s">
        <v>2663</v>
      </c>
      <c r="B730" s="4" t="s">
        <v>134</v>
      </c>
      <c r="C730" s="6" t="n">
        <v>182302</v>
      </c>
    </row>
    <row r="731" spans="1:7">
      <c r="A731" s="4" t="s">
        <v>3103</v>
      </c>
    </row>
    <row r="732" spans="1:7">
      <c r="A732" s="3" t="s">
        <v>2662</v>
      </c>
    </row>
    <row r="733" spans="1:7">
      <c r="A733" s="4" t="s">
        <v>2663</v>
      </c>
      <c r="B733" s="4" t="s">
        <v>134</v>
      </c>
      <c r="C733" s="5" t="n">
        <v>125892</v>
      </c>
    </row>
    <row r="734" spans="1:7">
      <c r="A734" s="4" t="s">
        <v>2664</v>
      </c>
    </row>
    <row r="735" spans="1:7">
      <c r="A735" s="3" t="s">
        <v>2662</v>
      </c>
    </row>
    <row r="736" spans="1:7">
      <c r="A736" s="4" t="s">
        <v>2663</v>
      </c>
      <c r="C736" s="5" t="n">
        <v>133806947</v>
      </c>
      <c r="E736" s="5" t="n">
        <v>135281303</v>
      </c>
    </row>
    <row r="737" spans="1:7">
      <c r="A737" s="4" t="s">
        <v>3104</v>
      </c>
    </row>
    <row r="738" spans="1:7">
      <c r="A738" s="3" t="s">
        <v>2662</v>
      </c>
    </row>
    <row r="739" spans="1:7">
      <c r="A739" s="4" t="s">
        <v>2663</v>
      </c>
      <c r="C739" s="5" t="n">
        <v>10249998</v>
      </c>
      <c r="D739" s="4" t="s">
        <v>134</v>
      </c>
      <c r="E739" s="5" t="n">
        <v>9976415</v>
      </c>
    </row>
    <row r="740" spans="1:7">
      <c r="A740" s="4" t="s">
        <v>3105</v>
      </c>
    </row>
    <row r="741" spans="1:7">
      <c r="A741" s="3" t="s">
        <v>2662</v>
      </c>
    </row>
    <row r="742" spans="1:7">
      <c r="A742" s="4" t="s">
        <v>2663</v>
      </c>
      <c r="C742" s="5" t="n">
        <v>10259097</v>
      </c>
      <c r="D742" s="4" t="s">
        <v>134</v>
      </c>
      <c r="E742" s="5" t="n">
        <v>9984905</v>
      </c>
    </row>
    <row r="743" spans="1:7">
      <c r="A743" s="4" t="s">
        <v>3106</v>
      </c>
    </row>
    <row r="744" spans="1:7">
      <c r="A744" s="3" t="s">
        <v>2662</v>
      </c>
    </row>
    <row r="745" spans="1:7">
      <c r="A745" s="4" t="s">
        <v>2663</v>
      </c>
      <c r="C745" s="6" t="n">
        <v>113297852</v>
      </c>
      <c r="D745" s="4" t="s">
        <v>134</v>
      </c>
      <c r="E745" s="5" t="n">
        <v>115319983</v>
      </c>
    </row>
    <row r="746" spans="1:7">
      <c r="A746" s="4" t="s">
        <v>3107</v>
      </c>
    </row>
    <row r="747" spans="1:7">
      <c r="A747" s="3" t="s">
        <v>2662</v>
      </c>
    </row>
    <row r="748" spans="1:7">
      <c r="A748" s="4" t="s">
        <v>2663</v>
      </c>
      <c r="E748" s="6" t="n">
        <v>0</v>
      </c>
    </row>
    <row r="749" spans="1:7">
      <c r="A749" s="4" t="s">
        <v>3108</v>
      </c>
    </row>
    <row r="750" spans="1:7">
      <c r="A750" s="3" t="s">
        <v>2662</v>
      </c>
    </row>
    <row r="751" spans="1:7">
      <c r="A751" s="4" t="s">
        <v>2670</v>
      </c>
      <c r="C751" s="4" t="s">
        <v>2714</v>
      </c>
      <c r="D751" s="4" t="s">
        <v>150</v>
      </c>
      <c r="E751" s="4" t="s">
        <v>2714</v>
      </c>
    </row>
    <row r="752" spans="1:7">
      <c r="A752" s="4" t="s">
        <v>2671</v>
      </c>
      <c r="B752" s="4" t="s">
        <v>150</v>
      </c>
      <c r="C752" s="4" t="s">
        <v>764</v>
      </c>
    </row>
    <row r="753" spans="1:7">
      <c r="A753" s="4" t="s">
        <v>2672</v>
      </c>
      <c r="C753" s="4" t="s">
        <v>3109</v>
      </c>
      <c r="D753" s="4" t="s">
        <v>150</v>
      </c>
      <c r="E753" s="4" t="s">
        <v>3110</v>
      </c>
    </row>
    <row r="754" spans="1:7">
      <c r="A754" s="4" t="s">
        <v>2674</v>
      </c>
      <c r="B754" s="4" t="s">
        <v>150</v>
      </c>
      <c r="C754" s="4" t="s">
        <v>764</v>
      </c>
    </row>
    <row r="755" spans="1:7">
      <c r="A755" s="4" t="s">
        <v>1870</v>
      </c>
      <c r="B755" s="4" t="s">
        <v>150</v>
      </c>
      <c r="C755" s="4" t="s">
        <v>2158</v>
      </c>
    </row>
    <row r="756" spans="1:7">
      <c r="A756" s="4" t="s">
        <v>2663</v>
      </c>
      <c r="B756" s="4" t="s">
        <v>150</v>
      </c>
      <c r="C756" s="6" t="n">
        <v>48775313</v>
      </c>
    </row>
    <row r="757" spans="1:7">
      <c r="A757" s="4" t="s">
        <v>2675</v>
      </c>
      <c r="B757" s="4" t="s">
        <v>150</v>
      </c>
      <c r="C757" s="4" t="s">
        <v>2810</v>
      </c>
    </row>
    <row r="758" spans="1:7">
      <c r="A758" s="4" t="s">
        <v>2677</v>
      </c>
      <c r="B758" s="4" t="s">
        <v>150</v>
      </c>
      <c r="C758" s="4" t="s">
        <v>2641</v>
      </c>
    </row>
    <row r="759" spans="1:7">
      <c r="A759" s="4" t="s">
        <v>3111</v>
      </c>
    </row>
    <row r="760" spans="1:7">
      <c r="A760" s="3" t="s">
        <v>2662</v>
      </c>
    </row>
    <row r="761" spans="1:7">
      <c r="A761" s="4" t="s">
        <v>2663</v>
      </c>
      <c r="B761" s="4" t="s">
        <v>1590</v>
      </c>
      <c r="C761" s="6" t="n">
        <v>10249998</v>
      </c>
    </row>
    <row r="762" spans="1:7">
      <c r="A762" s="4" t="s">
        <v>3112</v>
      </c>
    </row>
    <row r="763" spans="1:7">
      <c r="A763" s="3" t="s">
        <v>2662</v>
      </c>
    </row>
    <row r="764" spans="1:7">
      <c r="A764" s="4" t="s">
        <v>2663</v>
      </c>
      <c r="B764" s="4" t="s">
        <v>1590</v>
      </c>
      <c r="C764" s="5" t="n">
        <v>10259097</v>
      </c>
    </row>
    <row r="765" spans="1:7">
      <c r="A765" s="4" t="s">
        <v>3113</v>
      </c>
    </row>
    <row r="766" spans="1:7">
      <c r="A766" s="3" t="s">
        <v>2662</v>
      </c>
    </row>
    <row r="767" spans="1:7">
      <c r="A767" s="4" t="s">
        <v>2663</v>
      </c>
      <c r="B767" s="4" t="s">
        <v>1590</v>
      </c>
      <c r="C767" s="6" t="n">
        <v>28266218</v>
      </c>
    </row>
    <row r="768" spans="1:7">
      <c r="A768" s="4" t="s">
        <v>3114</v>
      </c>
    </row>
    <row r="769" spans="1:7">
      <c r="A769" s="3" t="s">
        <v>2662</v>
      </c>
    </row>
    <row r="770" spans="1:7">
      <c r="A770" s="4" t="s">
        <v>2670</v>
      </c>
      <c r="C770" s="4" t="s">
        <v>2714</v>
      </c>
      <c r="E770" s="4" t="s">
        <v>2714</v>
      </c>
    </row>
    <row r="771" spans="1:7">
      <c r="A771" s="4" t="s">
        <v>2671</v>
      </c>
      <c r="C771" s="4" t="s">
        <v>764</v>
      </c>
    </row>
    <row r="772" spans="1:7">
      <c r="A772" s="4" t="s">
        <v>2672</v>
      </c>
      <c r="C772" s="4" t="s">
        <v>3115</v>
      </c>
      <c r="E772" s="4" t="s">
        <v>3116</v>
      </c>
    </row>
    <row r="773" spans="1:7">
      <c r="A773" s="4" t="s">
        <v>2674</v>
      </c>
      <c r="C773" s="4" t="s">
        <v>764</v>
      </c>
    </row>
    <row r="774" spans="1:7">
      <c r="A774" s="4" t="s">
        <v>1870</v>
      </c>
      <c r="C774" s="4" t="s">
        <v>2158</v>
      </c>
    </row>
    <row r="775" spans="1:7">
      <c r="A775" s="4" t="s">
        <v>2663</v>
      </c>
      <c r="C775" s="6" t="n">
        <v>85031634</v>
      </c>
    </row>
    <row r="776" spans="1:7">
      <c r="A776" s="4" t="s">
        <v>2675</v>
      </c>
      <c r="C776" s="4" t="s">
        <v>2810</v>
      </c>
    </row>
    <row r="777" spans="1:7">
      <c r="A777" s="4" t="s">
        <v>2677</v>
      </c>
      <c r="C777" s="4" t="s">
        <v>2691</v>
      </c>
    </row>
    <row r="778" spans="1:7">
      <c r="A778" s="4" t="s">
        <v>3117</v>
      </c>
    </row>
    <row r="779" spans="1:7">
      <c r="A779" s="3" t="s">
        <v>2662</v>
      </c>
    </row>
    <row r="780" spans="1:7">
      <c r="A780" s="4" t="s">
        <v>2663</v>
      </c>
      <c r="B780" s="4" t="s">
        <v>134</v>
      </c>
      <c r="C780" s="6" t="n">
        <v>85031634</v>
      </c>
    </row>
    <row r="781" spans="1:7">
      <c r="A781" s="4" t="s">
        <v>3118</v>
      </c>
    </row>
    <row r="782" spans="1:7">
      <c r="A782" s="3" t="s">
        <v>2662</v>
      </c>
    </row>
    <row r="783" spans="1:7">
      <c r="A783" s="4" t="s">
        <v>2670</v>
      </c>
      <c r="C783" s="4" t="s">
        <v>2714</v>
      </c>
      <c r="E783" s="4" t="s">
        <v>2714</v>
      </c>
    </row>
    <row r="784" spans="1:7">
      <c r="A784" s="4" t="s">
        <v>2671</v>
      </c>
      <c r="C784" s="4" t="s">
        <v>764</v>
      </c>
      <c r="E784" s="4" t="s">
        <v>764</v>
      </c>
    </row>
    <row r="785" spans="1:7">
      <c r="A785" s="4" t="s">
        <v>2674</v>
      </c>
      <c r="C785" s="4" t="s">
        <v>764</v>
      </c>
      <c r="E785" s="4" t="s">
        <v>764</v>
      </c>
    </row>
    <row r="786" spans="1:7">
      <c r="A786" s="4" t="s">
        <v>1870</v>
      </c>
      <c r="C786" s="4" t="s">
        <v>2158</v>
      </c>
      <c r="E786" s="4" t="s">
        <v>2158</v>
      </c>
    </row>
    <row r="787" spans="1:7">
      <c r="A787" s="4" t="s">
        <v>2663</v>
      </c>
      <c r="E787" s="6" t="n">
        <v>52480401</v>
      </c>
    </row>
    <row r="788" spans="1:7">
      <c r="A788" s="4" t="s">
        <v>2675</v>
      </c>
      <c r="E788" s="4" t="s">
        <v>2810</v>
      </c>
    </row>
    <row r="789" spans="1:7">
      <c r="A789" s="4" t="s">
        <v>2677</v>
      </c>
      <c r="C789" s="4" t="s">
        <v>2641</v>
      </c>
      <c r="E789" s="4" t="s">
        <v>2641</v>
      </c>
      <c r="F789" s="4" t="s">
        <v>2641</v>
      </c>
    </row>
    <row r="790" spans="1:7">
      <c r="A790" s="4" t="s">
        <v>3119</v>
      </c>
    </row>
    <row r="791" spans="1:7">
      <c r="A791" s="3" t="s">
        <v>2662</v>
      </c>
    </row>
    <row r="792" spans="1:7">
      <c r="A792" s="4" t="s">
        <v>2663</v>
      </c>
      <c r="E792" s="6" t="n">
        <v>9976415</v>
      </c>
    </row>
    <row r="793" spans="1:7">
      <c r="A793" s="4" t="s">
        <v>3120</v>
      </c>
    </row>
    <row r="794" spans="1:7">
      <c r="A794" s="3" t="s">
        <v>2662</v>
      </c>
    </row>
    <row r="795" spans="1:7">
      <c r="A795" s="4" t="s">
        <v>2663</v>
      </c>
      <c r="E795" s="5" t="n">
        <v>9984905</v>
      </c>
    </row>
    <row r="796" spans="1:7">
      <c r="A796" s="4" t="s">
        <v>3121</v>
      </c>
    </row>
    <row r="797" spans="1:7">
      <c r="A797" s="3" t="s">
        <v>2662</v>
      </c>
    </row>
    <row r="798" spans="1:7">
      <c r="A798" s="4" t="s">
        <v>2663</v>
      </c>
      <c r="E798" s="6" t="n">
        <v>32519081</v>
      </c>
    </row>
    <row r="799" spans="1:7">
      <c r="A799" s="4" t="s">
        <v>3122</v>
      </c>
    </row>
    <row r="800" spans="1:7">
      <c r="A800" s="3" t="s">
        <v>2662</v>
      </c>
    </row>
    <row r="801" spans="1:7">
      <c r="A801" s="4" t="s">
        <v>2670</v>
      </c>
      <c r="C801" s="4" t="s">
        <v>2714</v>
      </c>
      <c r="E801" s="4" t="s">
        <v>2714</v>
      </c>
    </row>
    <row r="802" spans="1:7">
      <c r="A802" s="4" t="s">
        <v>2671</v>
      </c>
      <c r="C802" s="4" t="s">
        <v>764</v>
      </c>
      <c r="E802" s="4" t="s">
        <v>764</v>
      </c>
    </row>
    <row r="803" spans="1:7">
      <c r="A803" s="4" t="s">
        <v>2674</v>
      </c>
      <c r="C803" s="4" t="s">
        <v>764</v>
      </c>
      <c r="E803" s="4" t="s">
        <v>764</v>
      </c>
    </row>
    <row r="804" spans="1:7">
      <c r="A804" s="4" t="s">
        <v>1870</v>
      </c>
      <c r="C804" s="4" t="s">
        <v>2158</v>
      </c>
      <c r="E804" s="4" t="s">
        <v>2158</v>
      </c>
    </row>
    <row r="805" spans="1:7">
      <c r="A805" s="4" t="s">
        <v>2663</v>
      </c>
      <c r="E805" s="6" t="n">
        <v>82800902</v>
      </c>
    </row>
    <row r="806" spans="1:7">
      <c r="A806" s="4" t="s">
        <v>2675</v>
      </c>
      <c r="E806" s="4" t="s">
        <v>2810</v>
      </c>
    </row>
    <row r="807" spans="1:7">
      <c r="A807" s="4" t="s">
        <v>2677</v>
      </c>
      <c r="C807" s="4" t="s">
        <v>2691</v>
      </c>
      <c r="E807" s="4" t="s">
        <v>2691</v>
      </c>
      <c r="F807" s="4" t="s">
        <v>2691</v>
      </c>
    </row>
    <row r="808" spans="1:7">
      <c r="A808" s="4" t="s">
        <v>3123</v>
      </c>
    </row>
    <row r="809" spans="1:7">
      <c r="A809" s="3" t="s">
        <v>2662</v>
      </c>
    </row>
    <row r="810" spans="1:7">
      <c r="A810" s="4" t="s">
        <v>2663</v>
      </c>
      <c r="E810" s="6" t="n">
        <v>0</v>
      </c>
    </row>
    <row r="811" spans="1:7">
      <c r="A811" s="4" t="s">
        <v>3124</v>
      </c>
    </row>
    <row r="812" spans="1:7">
      <c r="A812" s="3" t="s">
        <v>2662</v>
      </c>
    </row>
    <row r="813" spans="1:7">
      <c r="A813" s="4" t="s">
        <v>2663</v>
      </c>
      <c r="E813" s="6" t="n">
        <v>82800902</v>
      </c>
    </row>
    <row r="814" spans="1:7"/>
    <row r="815" spans="1:7">
      <c r="A815" s="4" t="s">
        <v>134</v>
      </c>
      <c r="B815" s="4" t="s">
        <v>2953</v>
      </c>
    </row>
    <row r="816" spans="1:7">
      <c r="A816" s="4" t="s">
        <v>150</v>
      </c>
      <c r="B816" s="4" t="s">
        <v>2954</v>
      </c>
    </row>
    <row r="817" spans="1:7">
      <c r="A817" s="4" t="s">
        <v>152</v>
      </c>
      <c r="B817" s="4" t="s">
        <v>2955</v>
      </c>
    </row>
  </sheetData>
  <mergeCells count="9">
    <mergeCell ref="A1:B2"/>
    <mergeCell ref="C1:E1"/>
    <mergeCell ref="F1:G1"/>
    <mergeCell ref="C2:D2"/>
    <mergeCell ref="F2:G2"/>
    <mergeCell ref="A814:F814"/>
    <mergeCell ref="B815:F815"/>
    <mergeCell ref="B816:F816"/>
    <mergeCell ref="B817:F817"/>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25</v>
      </c>
      <c r="B1" s="2" t="s">
        <v>93</v>
      </c>
      <c r="C1" s="2" t="s">
        <v>94</v>
      </c>
    </row>
    <row r="2" spans="1:3">
      <c r="A2" s="3" t="s">
        <v>2662</v>
      </c>
    </row>
    <row r="3" spans="1:3">
      <c r="A3" s="4" t="s">
        <v>1689</v>
      </c>
      <c r="B3" s="6" t="n">
        <v>645816558</v>
      </c>
      <c r="C3" s="6" t="n">
        <v>601281734</v>
      </c>
    </row>
    <row r="4" spans="1:3">
      <c r="A4" s="4" t="s">
        <v>3126</v>
      </c>
    </row>
    <row r="5" spans="1:3">
      <c r="A5" s="3" t="s">
        <v>2662</v>
      </c>
    </row>
    <row r="6" spans="1:3">
      <c r="A6" s="4" t="s">
        <v>1689</v>
      </c>
      <c r="B6" s="5" t="n">
        <v>303803561</v>
      </c>
      <c r="C6" s="5" t="n">
        <v>262059336</v>
      </c>
    </row>
    <row r="7" spans="1:3">
      <c r="A7" s="4" t="s">
        <v>3127</v>
      </c>
    </row>
    <row r="8" spans="1:3">
      <c r="A8" s="3" t="s">
        <v>2662</v>
      </c>
    </row>
    <row r="9" spans="1:3">
      <c r="A9" s="4" t="s">
        <v>1689</v>
      </c>
      <c r="B9" s="5" t="n">
        <v>35640020</v>
      </c>
      <c r="C9" s="5" t="n">
        <v>17333622</v>
      </c>
    </row>
    <row r="10" spans="1:3">
      <c r="A10" s="4" t="s">
        <v>3128</v>
      </c>
    </row>
    <row r="11" spans="1:3">
      <c r="A11" s="3" t="s">
        <v>2662</v>
      </c>
    </row>
    <row r="12" spans="1:3">
      <c r="A12" s="4" t="s">
        <v>1689</v>
      </c>
      <c r="B12" s="5" t="n">
        <v>86598796</v>
      </c>
      <c r="C12" s="5" t="n">
        <v>65221552</v>
      </c>
    </row>
    <row r="13" spans="1:3">
      <c r="A13" s="4" t="s">
        <v>3129</v>
      </c>
    </row>
    <row r="14" spans="1:3">
      <c r="A14" s="3" t="s">
        <v>2662</v>
      </c>
    </row>
    <row r="15" spans="1:3">
      <c r="A15" s="4" t="s">
        <v>1689</v>
      </c>
      <c r="B15" s="5" t="n">
        <v>166400723</v>
      </c>
      <c r="C15" s="5" t="n">
        <v>167823319</v>
      </c>
    </row>
    <row r="16" spans="1:3">
      <c r="A16" s="4" t="s">
        <v>3130</v>
      </c>
    </row>
    <row r="17" spans="1:3">
      <c r="A17" s="3" t="s">
        <v>2662</v>
      </c>
    </row>
    <row r="18" spans="1:3">
      <c r="A18" s="4" t="s">
        <v>1689</v>
      </c>
      <c r="B18" s="5" t="n">
        <v>2695345</v>
      </c>
      <c r="C18" s="5" t="n">
        <v>3357467</v>
      </c>
    </row>
    <row r="19" spans="1:3">
      <c r="A19" s="4" t="s">
        <v>3131</v>
      </c>
    </row>
    <row r="20" spans="1:3">
      <c r="A20" s="3" t="s">
        <v>2662</v>
      </c>
    </row>
    <row r="21" spans="1:3">
      <c r="A21" s="4" t="s">
        <v>1689</v>
      </c>
      <c r="B21" s="5" t="n">
        <v>368815</v>
      </c>
    </row>
    <row r="22" spans="1:3">
      <c r="A22" s="4" t="s">
        <v>3132</v>
      </c>
    </row>
    <row r="23" spans="1:3">
      <c r="A23" s="3" t="s">
        <v>2662</v>
      </c>
    </row>
    <row r="24" spans="1:3">
      <c r="A24" s="4" t="s">
        <v>1689</v>
      </c>
      <c r="B24" s="5" t="n">
        <v>958466</v>
      </c>
      <c r="C24" s="5" t="n">
        <v>1308837</v>
      </c>
    </row>
    <row r="25" spans="1:3">
      <c r="A25" s="4" t="s">
        <v>3133</v>
      </c>
    </row>
    <row r="26" spans="1:3">
      <c r="A26" s="3" t="s">
        <v>2662</v>
      </c>
    </row>
    <row r="27" spans="1:3">
      <c r="A27" s="4" t="s">
        <v>1689</v>
      </c>
      <c r="B27" s="5" t="n">
        <v>11141396</v>
      </c>
      <c r="C27" s="5" t="n">
        <v>7014539</v>
      </c>
    </row>
    <row r="28" spans="1:3">
      <c r="A28" s="4" t="s">
        <v>3134</v>
      </c>
    </row>
    <row r="29" spans="1:3">
      <c r="A29" s="3" t="s">
        <v>2662</v>
      </c>
    </row>
    <row r="30" spans="1:3">
      <c r="A30" s="4" t="s">
        <v>1689</v>
      </c>
      <c r="B30" s="5" t="n">
        <v>12015001</v>
      </c>
      <c r="C30" s="5" t="n">
        <v>8576258</v>
      </c>
    </row>
    <row r="31" spans="1:3">
      <c r="A31" s="4" t="s">
        <v>3135</v>
      </c>
    </row>
    <row r="32" spans="1:3">
      <c r="A32" s="3" t="s">
        <v>2662</v>
      </c>
    </row>
    <row r="33" spans="1:3">
      <c r="A33" s="4" t="s">
        <v>1689</v>
      </c>
      <c r="B33" s="5" t="n">
        <v>7629611</v>
      </c>
      <c r="C33" s="5" t="n">
        <v>8070339</v>
      </c>
    </row>
    <row r="34" spans="1:3">
      <c r="A34" s="4" t="s">
        <v>3136</v>
      </c>
    </row>
    <row r="35" spans="1:3">
      <c r="A35" s="3" t="s">
        <v>2662</v>
      </c>
    </row>
    <row r="36" spans="1:3">
      <c r="A36" s="4" t="s">
        <v>1689</v>
      </c>
      <c r="B36" s="5" t="n">
        <v>0</v>
      </c>
      <c r="C36" s="5" t="n">
        <v>0</v>
      </c>
    </row>
    <row r="37" spans="1:3">
      <c r="A37" s="4" t="s">
        <v>3137</v>
      </c>
    </row>
    <row r="38" spans="1:3">
      <c r="A38" s="3" t="s">
        <v>2662</v>
      </c>
    </row>
    <row r="39" spans="1:3">
      <c r="A39" s="4" t="s">
        <v>1689</v>
      </c>
      <c r="B39" s="5" t="n">
        <v>0</v>
      </c>
      <c r="C39" s="5" t="n">
        <v>0</v>
      </c>
    </row>
    <row r="40" spans="1:3">
      <c r="A40" s="4" t="s">
        <v>3138</v>
      </c>
    </row>
    <row r="41" spans="1:3">
      <c r="A41" s="3" t="s">
        <v>2662</v>
      </c>
    </row>
    <row r="42" spans="1:3">
      <c r="A42" s="4" t="s">
        <v>1689</v>
      </c>
      <c r="B42" s="5" t="n">
        <v>4385390</v>
      </c>
      <c r="C42" s="5" t="n">
        <v>505919</v>
      </c>
    </row>
    <row r="43" spans="1:3">
      <c r="A43" s="4" t="s">
        <v>3139</v>
      </c>
    </row>
    <row r="44" spans="1:3">
      <c r="A44" s="3" t="s">
        <v>2662</v>
      </c>
    </row>
    <row r="45" spans="1:3">
      <c r="A45" s="4" t="s">
        <v>1689</v>
      </c>
      <c r="B45" s="6" t="n">
        <v>0</v>
      </c>
      <c r="C45" s="6" t="n">
        <v>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93</v>
      </c>
    </row>
    <row r="3" spans="1:2">
      <c r="A3" s="3" t="s">
        <v>255</v>
      </c>
    </row>
    <row r="4" spans="1:2">
      <c r="A4" s="4" t="s">
        <v>256</v>
      </c>
      <c r="B4" s="4" t="s">
        <v>25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 customWidth="1" max="5" min="5" width="4"/>
  </cols>
  <sheetData>
    <row r="1" spans="1:5">
      <c r="A1" s="1" t="s">
        <v>3140</v>
      </c>
      <c r="C1" s="2" t="s">
        <v>93</v>
      </c>
      <c r="D1" s="2" t="s">
        <v>94</v>
      </c>
    </row>
    <row r="2" spans="1:5">
      <c r="A2" s="3" t="s">
        <v>2662</v>
      </c>
    </row>
    <row r="3" spans="1:5">
      <c r="A3" s="4" t="s">
        <v>3141</v>
      </c>
      <c r="C3" s="6" t="n">
        <v>417065011</v>
      </c>
      <c r="D3" s="6" t="n">
        <v>379666981</v>
      </c>
    </row>
    <row r="4" spans="1:5">
      <c r="A4" s="4" t="s">
        <v>1693</v>
      </c>
    </row>
    <row r="5" spans="1:5">
      <c r="A5" s="3" t="s">
        <v>2662</v>
      </c>
    </row>
    <row r="6" spans="1:5">
      <c r="A6" s="4" t="s">
        <v>3141</v>
      </c>
      <c r="B6" s="4" t="s">
        <v>134</v>
      </c>
      <c r="C6" s="5" t="n">
        <v>329109316</v>
      </c>
      <c r="D6" s="5" t="n">
        <v>284603589</v>
      </c>
    </row>
    <row r="7" spans="1:5">
      <c r="A7" s="4" t="s">
        <v>1283</v>
      </c>
    </row>
    <row r="8" spans="1:5">
      <c r="A8" s="3" t="s">
        <v>2662</v>
      </c>
    </row>
    <row r="9" spans="1:5">
      <c r="A9" s="4" t="s">
        <v>3141</v>
      </c>
      <c r="C9" s="5" t="n">
        <v>43256309</v>
      </c>
      <c r="D9" s="5" t="n">
        <v>27867180</v>
      </c>
    </row>
    <row r="10" spans="1:5">
      <c r="A10" s="4" t="s">
        <v>1702</v>
      </c>
    </row>
    <row r="11" spans="1:5">
      <c r="A11" s="3" t="s">
        <v>2662</v>
      </c>
    </row>
    <row r="12" spans="1:5">
      <c r="A12" s="4" t="s">
        <v>3141</v>
      </c>
      <c r="C12" s="5" t="n">
        <v>33070356</v>
      </c>
      <c r="D12" s="5" t="n">
        <v>17912134</v>
      </c>
      <c r="E12" s="4" t="s">
        <v>134</v>
      </c>
    </row>
    <row r="13" spans="1:5">
      <c r="A13" s="4" t="s">
        <v>3142</v>
      </c>
    </row>
    <row r="14" spans="1:5">
      <c r="A14" s="3" t="s">
        <v>2662</v>
      </c>
    </row>
    <row r="15" spans="1:5">
      <c r="A15" s="4" t="s">
        <v>3141</v>
      </c>
      <c r="C15" s="5" t="n">
        <v>10185953</v>
      </c>
      <c r="D15" s="5" t="n">
        <v>9955046</v>
      </c>
    </row>
    <row r="16" spans="1:5">
      <c r="A16" s="4" t="s">
        <v>1287</v>
      </c>
    </row>
    <row r="17" spans="1:5">
      <c r="A17" s="3" t="s">
        <v>2662</v>
      </c>
    </row>
    <row r="18" spans="1:5">
      <c r="A18" s="4" t="s">
        <v>3141</v>
      </c>
      <c r="C18" s="5" t="n">
        <v>27317803</v>
      </c>
      <c r="D18" s="5" t="n">
        <v>6763027</v>
      </c>
    </row>
    <row r="19" spans="1:5">
      <c r="A19" s="4" t="s">
        <v>1291</v>
      </c>
    </row>
    <row r="20" spans="1:5">
      <c r="A20" s="3" t="s">
        <v>2662</v>
      </c>
    </row>
    <row r="21" spans="1:5">
      <c r="A21" s="4" t="s">
        <v>3141</v>
      </c>
      <c r="C21" s="5" t="n">
        <v>1393064</v>
      </c>
      <c r="D21" s="5" t="n">
        <v>241724</v>
      </c>
    </row>
    <row r="22" spans="1:5">
      <c r="A22" s="4" t="s">
        <v>3143</v>
      </c>
    </row>
    <row r="23" spans="1:5">
      <c r="A23" s="3" t="s">
        <v>2662</v>
      </c>
    </row>
    <row r="24" spans="1:5">
      <c r="A24" s="4" t="s">
        <v>3141</v>
      </c>
      <c r="C24" s="5" t="n">
        <v>1240767</v>
      </c>
      <c r="D24" s="5" t="n">
        <v>90516</v>
      </c>
    </row>
    <row r="25" spans="1:5">
      <c r="A25" s="4" t="s">
        <v>3144</v>
      </c>
    </row>
    <row r="26" spans="1:5">
      <c r="A26" s="3" t="s">
        <v>2662</v>
      </c>
    </row>
    <row r="27" spans="1:5">
      <c r="A27" s="4" t="s">
        <v>3141</v>
      </c>
      <c r="C27" s="5" t="n">
        <v>152297</v>
      </c>
      <c r="D27" s="5" t="n">
        <v>151208</v>
      </c>
    </row>
    <row r="28" spans="1:5">
      <c r="A28" s="4" t="s">
        <v>1295</v>
      </c>
    </row>
    <row r="29" spans="1:5">
      <c r="A29" s="3" t="s">
        <v>2662</v>
      </c>
    </row>
    <row r="30" spans="1:5">
      <c r="A30" s="4" t="s">
        <v>3141</v>
      </c>
      <c r="C30" s="5" t="n">
        <v>56384332</v>
      </c>
      <c r="D30" s="5" t="n">
        <v>57566454</v>
      </c>
    </row>
    <row r="31" spans="1:5">
      <c r="A31" s="4" t="s">
        <v>1299</v>
      </c>
    </row>
    <row r="32" spans="1:5">
      <c r="A32" s="3" t="s">
        <v>2662</v>
      </c>
    </row>
    <row r="33" spans="1:5">
      <c r="A33" s="4" t="s">
        <v>3141</v>
      </c>
      <c r="C33" s="5" t="n">
        <v>4581643</v>
      </c>
      <c r="D33" s="5" t="n">
        <v>725183</v>
      </c>
    </row>
    <row r="34" spans="1:5">
      <c r="A34" s="4" t="s">
        <v>3145</v>
      </c>
    </row>
    <row r="35" spans="1:5">
      <c r="A35" s="3" t="s">
        <v>2662</v>
      </c>
    </row>
    <row r="36" spans="1:5">
      <c r="A36" s="4" t="s">
        <v>3141</v>
      </c>
      <c r="C36" s="5" t="n">
        <v>3616330</v>
      </c>
      <c r="D36" s="5" t="n">
        <v>275456</v>
      </c>
    </row>
    <row r="37" spans="1:5">
      <c r="A37" s="4" t="s">
        <v>3146</v>
      </c>
    </row>
    <row r="38" spans="1:5">
      <c r="A38" s="3" t="s">
        <v>2662</v>
      </c>
    </row>
    <row r="39" spans="1:5">
      <c r="A39" s="4" t="s">
        <v>3141</v>
      </c>
      <c r="C39" s="5" t="n">
        <v>965313</v>
      </c>
      <c r="D39" s="5" t="n">
        <v>449727</v>
      </c>
    </row>
    <row r="40" spans="1:5">
      <c r="A40" s="4" t="s">
        <v>1303</v>
      </c>
    </row>
    <row r="41" spans="1:5">
      <c r="A41" s="3" t="s">
        <v>2662</v>
      </c>
    </row>
    <row r="42" spans="1:5">
      <c r="A42" s="4" t="s">
        <v>3141</v>
      </c>
      <c r="C42" s="5" t="n">
        <v>109989926</v>
      </c>
      <c r="D42" s="5" t="n">
        <v>41383084</v>
      </c>
    </row>
    <row r="43" spans="1:5">
      <c r="A43" s="4" t="s">
        <v>1307</v>
      </c>
    </row>
    <row r="44" spans="1:5">
      <c r="A44" s="3" t="s">
        <v>2662</v>
      </c>
    </row>
    <row r="45" spans="1:5">
      <c r="A45" s="4" t="s">
        <v>3141</v>
      </c>
      <c r="C45" s="5" t="n">
        <v>6652459</v>
      </c>
      <c r="D45" s="5" t="n">
        <v>1911683</v>
      </c>
    </row>
    <row r="46" spans="1:5">
      <c r="A46" s="4" t="s">
        <v>3147</v>
      </c>
    </row>
    <row r="47" spans="1:5">
      <c r="A47" s="3" t="s">
        <v>2662</v>
      </c>
    </row>
    <row r="48" spans="1:5">
      <c r="A48" s="4" t="s">
        <v>3141</v>
      </c>
      <c r="C48" s="5" t="n">
        <v>5489863</v>
      </c>
      <c r="D48" s="5" t="n">
        <v>749483</v>
      </c>
    </row>
    <row r="49" spans="1:5">
      <c r="A49" s="4" t="s">
        <v>3148</v>
      </c>
    </row>
    <row r="50" spans="1:5">
      <c r="A50" s="3" t="s">
        <v>2662</v>
      </c>
    </row>
    <row r="51" spans="1:5">
      <c r="A51" s="4" t="s">
        <v>3141</v>
      </c>
      <c r="C51" s="5" t="n">
        <v>1162596</v>
      </c>
      <c r="D51" s="5" t="n">
        <v>1162200</v>
      </c>
    </row>
    <row r="52" spans="1:5">
      <c r="A52" s="4" t="s">
        <v>1311</v>
      </c>
    </row>
    <row r="53" spans="1:5">
      <c r="A53" s="3" t="s">
        <v>2662</v>
      </c>
    </row>
    <row r="54" spans="1:5">
      <c r="A54" s="4" t="s">
        <v>3141</v>
      </c>
      <c r="C54" s="5" t="n">
        <v>32554045</v>
      </c>
      <c r="D54" s="5" t="n">
        <v>79802868</v>
      </c>
    </row>
    <row r="55" spans="1:5">
      <c r="A55" s="4" t="s">
        <v>1315</v>
      </c>
    </row>
    <row r="56" spans="1:5">
      <c r="A56" s="3" t="s">
        <v>2662</v>
      </c>
    </row>
    <row r="57" spans="1:5">
      <c r="A57" s="4" t="s">
        <v>3141</v>
      </c>
      <c r="C57" s="5" t="n">
        <v>4049398</v>
      </c>
      <c r="D57" s="5" t="n">
        <v>1909956</v>
      </c>
    </row>
    <row r="58" spans="1:5">
      <c r="A58" s="4" t="s">
        <v>3149</v>
      </c>
    </row>
    <row r="59" spans="1:5">
      <c r="A59" s="3" t="s">
        <v>2662</v>
      </c>
    </row>
    <row r="60" spans="1:5">
      <c r="A60" s="4" t="s">
        <v>3141</v>
      </c>
      <c r="C60" s="5" t="n">
        <v>2942996</v>
      </c>
      <c r="D60" s="5" t="n">
        <v>801372</v>
      </c>
    </row>
    <row r="61" spans="1:5">
      <c r="A61" s="4" t="s">
        <v>3150</v>
      </c>
    </row>
    <row r="62" spans="1:5">
      <c r="A62" s="3" t="s">
        <v>2662</v>
      </c>
    </row>
    <row r="63" spans="1:5">
      <c r="A63" s="4" t="s">
        <v>3141</v>
      </c>
      <c r="C63" s="5" t="n">
        <v>1106402</v>
      </c>
      <c r="D63" s="5" t="n">
        <v>1108584</v>
      </c>
    </row>
    <row r="64" spans="1:5">
      <c r="A64" s="4" t="s">
        <v>1319</v>
      </c>
    </row>
    <row r="65" spans="1:5">
      <c r="A65" s="3" t="s">
        <v>2662</v>
      </c>
    </row>
    <row r="66" spans="1:5">
      <c r="A66" s="4" t="s">
        <v>3141</v>
      </c>
      <c r="C66" s="5" t="n">
        <v>190818905</v>
      </c>
      <c r="D66" s="5" t="n">
        <v>194151548</v>
      </c>
    </row>
    <row r="67" spans="1:5">
      <c r="A67" s="4" t="s">
        <v>1323</v>
      </c>
    </row>
    <row r="68" spans="1:5">
      <c r="A68" s="3" t="s">
        <v>2662</v>
      </c>
    </row>
    <row r="69" spans="1:5">
      <c r="A69" s="4" t="s">
        <v>3141</v>
      </c>
      <c r="C69" s="5" t="n">
        <v>26579745</v>
      </c>
      <c r="D69" s="5" t="n">
        <v>23078634</v>
      </c>
    </row>
    <row r="70" spans="1:5">
      <c r="A70" s="4" t="s">
        <v>3151</v>
      </c>
    </row>
    <row r="71" spans="1:5">
      <c r="A71" s="3" t="s">
        <v>2662</v>
      </c>
    </row>
    <row r="72" spans="1:5">
      <c r="A72" s="4" t="s">
        <v>3141</v>
      </c>
      <c r="C72" s="5" t="n">
        <v>19780400</v>
      </c>
      <c r="D72" s="5" t="n">
        <v>15995307</v>
      </c>
    </row>
    <row r="73" spans="1:5">
      <c r="A73" s="4" t="s">
        <v>3152</v>
      </c>
    </row>
    <row r="74" spans="1:5">
      <c r="A74" s="3" t="s">
        <v>2662</v>
      </c>
    </row>
    <row r="75" spans="1:5">
      <c r="A75" s="4" t="s">
        <v>3141</v>
      </c>
      <c r="C75" s="6" t="n">
        <v>6799345</v>
      </c>
      <c r="D75" s="6" t="n">
        <v>7083327</v>
      </c>
    </row>
    <row r="76" spans="1:5"/>
    <row r="77" spans="1:5">
      <c r="A77" s="4" t="s">
        <v>134</v>
      </c>
      <c r="B77" s="4" t="s">
        <v>1340</v>
      </c>
    </row>
  </sheetData>
  <mergeCells count="4">
    <mergeCell ref="A1:B1"/>
    <mergeCell ref="D1:E1"/>
    <mergeCell ref="A76:D76"/>
    <mergeCell ref="B77:D77"/>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153</v>
      </c>
      <c r="B1" s="2" t="s">
        <v>1</v>
      </c>
    </row>
    <row r="2" spans="1:5">
      <c r="B2" s="2" t="s">
        <v>93</v>
      </c>
      <c r="C2" s="2" t="s">
        <v>94</v>
      </c>
      <c r="D2" s="2" t="s">
        <v>95</v>
      </c>
      <c r="E2" s="2" t="s">
        <v>1622</v>
      </c>
    </row>
    <row r="3" spans="1:5">
      <c r="A3" s="3" t="s">
        <v>2662</v>
      </c>
    </row>
    <row r="4" spans="1:5">
      <c r="A4" s="4" t="s">
        <v>1689</v>
      </c>
      <c r="B4" s="6" t="n">
        <v>270635594</v>
      </c>
      <c r="C4" s="6" t="n">
        <v>189108199</v>
      </c>
    </row>
    <row r="5" spans="1:5">
      <c r="A5" s="4" t="s">
        <v>3154</v>
      </c>
      <c r="B5" s="5" t="n">
        <v>50989486</v>
      </c>
      <c r="C5" s="5" t="n">
        <v>184007587</v>
      </c>
      <c r="D5" s="6" t="n">
        <v>57777169</v>
      </c>
    </row>
    <row r="6" spans="1:5">
      <c r="A6" s="4" t="s">
        <v>3155</v>
      </c>
      <c r="B6" s="5" t="n">
        <v>18732330</v>
      </c>
      <c r="C6" s="5" t="n">
        <v>12309286</v>
      </c>
      <c r="D6" s="5" t="n">
        <v>11561405</v>
      </c>
    </row>
    <row r="7" spans="1:5">
      <c r="A7" s="4" t="s">
        <v>3156</v>
      </c>
      <c r="B7" s="5" t="n">
        <v>7708286</v>
      </c>
      <c r="C7" s="5" t="n">
        <v>1799607</v>
      </c>
      <c r="D7" s="5" t="n">
        <v>-3363242</v>
      </c>
    </row>
    <row r="8" spans="1:5">
      <c r="A8" s="4" t="s">
        <v>2469</v>
      </c>
      <c r="B8" s="5" t="n">
        <v>19084187</v>
      </c>
      <c r="C8" s="5" t="n">
        <v>7396030</v>
      </c>
      <c r="D8" s="5" t="n">
        <v>17821</v>
      </c>
    </row>
    <row r="9" spans="1:5">
      <c r="A9" s="4" t="s">
        <v>1689</v>
      </c>
      <c r="B9" s="5" t="n">
        <v>315818562</v>
      </c>
      <c r="C9" s="5" t="n">
        <v>270635594</v>
      </c>
      <c r="D9" s="5" t="n">
        <v>189108199</v>
      </c>
    </row>
    <row r="10" spans="1:5">
      <c r="A10" s="4" t="s">
        <v>70</v>
      </c>
      <c r="C10" s="5" t="n">
        <v>270635594</v>
      </c>
      <c r="D10" s="5" t="n">
        <v>189108199</v>
      </c>
      <c r="E10" s="6" t="n">
        <v>160489567</v>
      </c>
    </row>
    <row r="11" spans="1:5">
      <c r="A11" s="4" t="s">
        <v>3157</v>
      </c>
    </row>
    <row r="12" spans="1:5">
      <c r="A12" s="3" t="s">
        <v>2662</v>
      </c>
    </row>
    <row r="13" spans="1:5">
      <c r="A13" s="4" t="s">
        <v>1689</v>
      </c>
      <c r="B13" s="5" t="n">
        <v>42607325</v>
      </c>
      <c r="C13" s="5" t="n">
        <v>28106467</v>
      </c>
      <c r="D13" s="5" t="n">
        <v>42545534</v>
      </c>
    </row>
    <row r="14" spans="1:5">
      <c r="A14" s="4" t="s">
        <v>3154</v>
      </c>
      <c r="B14" s="5" t="n">
        <v>25347785</v>
      </c>
      <c r="C14" s="5" t="n">
        <v>92681410</v>
      </c>
      <c r="D14" s="5" t="n">
        <v>16477169</v>
      </c>
    </row>
    <row r="15" spans="1:5">
      <c r="A15" s="4" t="s">
        <v>3155</v>
      </c>
      <c r="B15" s="5" t="n">
        <v>18732330</v>
      </c>
      <c r="C15" s="5" t="n">
        <v>12309286</v>
      </c>
      <c r="D15" s="5" t="n">
        <v>11868152</v>
      </c>
    </row>
    <row r="16" spans="1:5">
      <c r="A16" s="4" t="s">
        <v>3156</v>
      </c>
      <c r="B16" s="5" t="n">
        <v>1040659</v>
      </c>
      <c r="C16" s="5" t="n">
        <v>-2069090</v>
      </c>
      <c r="D16" s="5" t="n">
        <v>-3381908</v>
      </c>
    </row>
    <row r="17" spans="1:5">
      <c r="A17" s="4" t="s">
        <v>2469</v>
      </c>
      <c r="B17" s="5" t="n">
        <v>17652496</v>
      </c>
      <c r="C17" s="5" t="n">
        <v>18941577</v>
      </c>
      <c r="D17" s="5" t="n">
        <v>-5550066</v>
      </c>
    </row>
    <row r="18" spans="1:5">
      <c r="A18" s="4" t="s">
        <v>1689</v>
      </c>
      <c r="B18" s="5" t="n">
        <v>54049274</v>
      </c>
      <c r="C18" s="5" t="n">
        <v>42607325</v>
      </c>
      <c r="D18" s="5" t="n">
        <v>28106467</v>
      </c>
    </row>
    <row r="19" spans="1:5">
      <c r="A19" s="4" t="s">
        <v>3158</v>
      </c>
    </row>
    <row r="20" spans="1:5">
      <c r="A20" s="3" t="s">
        <v>2662</v>
      </c>
    </row>
    <row r="21" spans="1:5">
      <c r="A21" s="4" t="s">
        <v>1689</v>
      </c>
      <c r="B21" s="5" t="n">
        <v>365972</v>
      </c>
    </row>
    <row r="22" spans="1:5">
      <c r="A22" s="4" t="s">
        <v>3154</v>
      </c>
      <c r="B22" s="5" t="n">
        <v>0</v>
      </c>
    </row>
    <row r="23" spans="1:5">
      <c r="A23" s="4" t="s">
        <v>3155</v>
      </c>
      <c r="B23" s="5" t="n">
        <v>1334118</v>
      </c>
    </row>
    <row r="24" spans="1:5">
      <c r="A24" s="4" t="s">
        <v>3156</v>
      </c>
      <c r="B24" s="5" t="n">
        <v>1420466</v>
      </c>
    </row>
    <row r="25" spans="1:5">
      <c r="A25" s="4" t="s">
        <v>2469</v>
      </c>
      <c r="B25" s="5" t="n">
        <v>8880777</v>
      </c>
    </row>
    <row r="26" spans="1:5">
      <c r="A26" s="4" t="s">
        <v>1689</v>
      </c>
      <c r="B26" s="5" t="n">
        <v>4857097</v>
      </c>
      <c r="C26" s="5" t="n">
        <v>365972</v>
      </c>
    </row>
    <row r="27" spans="1:5">
      <c r="A27" s="4" t="s">
        <v>3159</v>
      </c>
    </row>
    <row r="28" spans="1:5">
      <c r="A28" s="3" t="s">
        <v>2662</v>
      </c>
    </row>
    <row r="29" spans="1:5">
      <c r="A29" s="4" t="s">
        <v>1689</v>
      </c>
      <c r="B29" s="5" t="n">
        <v>38160178</v>
      </c>
      <c r="C29" s="5" t="n">
        <v>24623746</v>
      </c>
      <c r="D29" s="5" t="n">
        <v>39079561</v>
      </c>
    </row>
    <row r="30" spans="1:5">
      <c r="A30" s="4" t="s">
        <v>3154</v>
      </c>
      <c r="B30" s="5" t="n">
        <v>25347785</v>
      </c>
      <c r="C30" s="5" t="n">
        <v>92681410</v>
      </c>
      <c r="D30" s="5" t="n">
        <v>16477169</v>
      </c>
    </row>
    <row r="31" spans="1:5">
      <c r="A31" s="4" t="s">
        <v>3155</v>
      </c>
      <c r="B31" s="5" t="n">
        <v>12639856</v>
      </c>
      <c r="C31" s="5" t="n">
        <v>7751402</v>
      </c>
      <c r="D31" s="5" t="n">
        <v>7492719</v>
      </c>
    </row>
    <row r="32" spans="1:5">
      <c r="A32" s="4" t="s">
        <v>3156</v>
      </c>
      <c r="B32" s="5" t="n">
        <v>-446694</v>
      </c>
      <c r="C32" s="5" t="n">
        <v>-2102985</v>
      </c>
      <c r="D32" s="5" t="n">
        <v>-3435455</v>
      </c>
    </row>
    <row r="33" spans="1:5">
      <c r="A33" s="4" t="s">
        <v>2469</v>
      </c>
      <c r="B33" s="5" t="n">
        <v>3651105</v>
      </c>
      <c r="C33" s="5" t="n">
        <v>15847534</v>
      </c>
      <c r="D33" s="5" t="n">
        <v>-5602791</v>
      </c>
    </row>
    <row r="34" spans="1:5">
      <c r="A34" s="4" t="s">
        <v>1689</v>
      </c>
      <c r="B34" s="5" t="n">
        <v>42447438</v>
      </c>
      <c r="C34" s="5" t="n">
        <v>38160178</v>
      </c>
      <c r="D34" s="5" t="n">
        <v>24623746</v>
      </c>
    </row>
    <row r="35" spans="1:5">
      <c r="A35" s="4" t="s">
        <v>3160</v>
      </c>
    </row>
    <row r="36" spans="1:5">
      <c r="A36" s="3" t="s">
        <v>2662</v>
      </c>
    </row>
    <row r="37" spans="1:5">
      <c r="A37" s="4" t="s">
        <v>1689</v>
      </c>
      <c r="B37" s="5" t="n">
        <v>4081175</v>
      </c>
      <c r="C37" s="5" t="n">
        <v>3306135</v>
      </c>
      <c r="D37" s="5" t="n">
        <v>3250023</v>
      </c>
    </row>
    <row r="38" spans="1:5">
      <c r="A38" s="4" t="s">
        <v>3154</v>
      </c>
      <c r="B38" s="5" t="n">
        <v>0</v>
      </c>
      <c r="C38" s="5" t="n">
        <v>0</v>
      </c>
      <c r="D38" s="5" t="n">
        <v>0</v>
      </c>
    </row>
    <row r="39" spans="1:5">
      <c r="A39" s="4" t="s">
        <v>3155</v>
      </c>
      <c r="B39" s="5" t="n">
        <v>4758356</v>
      </c>
      <c r="C39" s="5" t="n">
        <v>3882088</v>
      </c>
      <c r="D39" s="5" t="n">
        <v>3166139</v>
      </c>
    </row>
    <row r="40" spans="1:5">
      <c r="A40" s="4" t="s">
        <v>3156</v>
      </c>
      <c r="B40" s="5" t="n">
        <v>66887</v>
      </c>
      <c r="C40" s="5" t="n">
        <v>90527</v>
      </c>
      <c r="D40" s="5" t="n">
        <v>52599</v>
      </c>
    </row>
    <row r="41" spans="1:5">
      <c r="A41" s="4" t="s">
        <v>2469</v>
      </c>
      <c r="B41" s="5" t="n">
        <v>5120614</v>
      </c>
      <c r="C41" s="5" t="n">
        <v>2450852</v>
      </c>
      <c r="D41" s="5" t="n">
        <v>-111357</v>
      </c>
    </row>
    <row r="42" spans="1:5">
      <c r="A42" s="4" t="s">
        <v>1689</v>
      </c>
      <c r="B42" s="5" t="n">
        <v>6744739</v>
      </c>
      <c r="C42" s="5" t="n">
        <v>4081175</v>
      </c>
      <c r="D42" s="5" t="n">
        <v>3306135</v>
      </c>
    </row>
    <row r="43" spans="1:5">
      <c r="A43" s="4" t="s">
        <v>3161</v>
      </c>
    </row>
    <row r="44" spans="1:5">
      <c r="A44" s="3" t="s">
        <v>2662</v>
      </c>
    </row>
    <row r="45" spans="1:5">
      <c r="A45" s="4" t="s">
        <v>1689</v>
      </c>
      <c r="B45" s="5" t="n">
        <v>365972</v>
      </c>
      <c r="C45" s="5" t="n">
        <v>176586</v>
      </c>
      <c r="D45" s="5" t="n">
        <v>215950</v>
      </c>
    </row>
    <row r="46" spans="1:5">
      <c r="A46" s="4" t="s">
        <v>3154</v>
      </c>
      <c r="C46" s="5" t="n">
        <v>0</v>
      </c>
      <c r="D46" s="5" t="n">
        <v>0</v>
      </c>
    </row>
    <row r="47" spans="1:5">
      <c r="A47" s="4" t="s">
        <v>3155</v>
      </c>
      <c r="C47" s="5" t="n">
        <v>675796</v>
      </c>
      <c r="D47" s="5" t="n">
        <v>1209294</v>
      </c>
    </row>
    <row r="48" spans="1:5">
      <c r="A48" s="4" t="s">
        <v>3156</v>
      </c>
      <c r="C48" s="5" t="n">
        <v>-56632</v>
      </c>
      <c r="D48" s="5" t="n">
        <v>948</v>
      </c>
    </row>
    <row r="49" spans="1:5">
      <c r="A49" s="4" t="s">
        <v>2469</v>
      </c>
      <c r="C49" s="5" t="n">
        <v>643191</v>
      </c>
      <c r="D49" s="5" t="n">
        <v>164082</v>
      </c>
    </row>
    <row r="50" spans="1:5">
      <c r="A50" s="4" t="s">
        <v>1689</v>
      </c>
      <c r="C50" s="5" t="n">
        <v>365972</v>
      </c>
      <c r="D50" s="5" t="n">
        <v>176586</v>
      </c>
    </row>
    <row r="51" spans="1:5">
      <c r="A51" s="4" t="s">
        <v>3162</v>
      </c>
    </row>
    <row r="52" spans="1:5">
      <c r="A52" s="3" t="s">
        <v>2662</v>
      </c>
    </row>
    <row r="53" spans="1:5">
      <c r="A53" s="4" t="s">
        <v>1689</v>
      </c>
      <c r="B53" s="5" t="n">
        <v>228028269</v>
      </c>
      <c r="C53" s="5" t="n">
        <v>161001732</v>
      </c>
      <c r="D53" s="5" t="n">
        <v>117944033</v>
      </c>
    </row>
    <row r="54" spans="1:5">
      <c r="A54" s="4" t="s">
        <v>3154</v>
      </c>
      <c r="B54" s="5" t="n">
        <v>25641701</v>
      </c>
      <c r="C54" s="5" t="n">
        <v>91326177</v>
      </c>
      <c r="D54" s="5" t="n">
        <v>41300000</v>
      </c>
    </row>
    <row r="55" spans="1:5">
      <c r="A55" s="4" t="s">
        <v>3155</v>
      </c>
      <c r="B55" s="5" t="n">
        <v>0</v>
      </c>
      <c r="C55" s="5" t="n">
        <v>0</v>
      </c>
      <c r="D55" s="5" t="n">
        <v>-306747</v>
      </c>
    </row>
    <row r="56" spans="1:5">
      <c r="A56" s="4" t="s">
        <v>3156</v>
      </c>
      <c r="B56" s="5" t="n">
        <v>6667627</v>
      </c>
      <c r="C56" s="5" t="n">
        <v>3868697</v>
      </c>
      <c r="D56" s="5" t="n">
        <v>18666</v>
      </c>
    </row>
    <row r="57" spans="1:5">
      <c r="A57" s="4" t="s">
        <v>2469</v>
      </c>
      <c r="B57" s="5" t="n">
        <v>1431691</v>
      </c>
      <c r="C57" s="5" t="n">
        <v>-11545547</v>
      </c>
      <c r="D57" s="5" t="n">
        <v>5567887</v>
      </c>
    </row>
    <row r="58" spans="1:5">
      <c r="A58" s="4" t="s">
        <v>1689</v>
      </c>
      <c r="B58" s="5" t="n">
        <v>261769288</v>
      </c>
      <c r="C58" s="5" t="n">
        <v>228028269</v>
      </c>
      <c r="D58" s="5" t="n">
        <v>161001732</v>
      </c>
    </row>
    <row r="59" spans="1:5">
      <c r="A59" s="4" t="s">
        <v>3163</v>
      </c>
    </row>
    <row r="60" spans="1:5">
      <c r="A60" s="3" t="s">
        <v>2662</v>
      </c>
    </row>
    <row r="61" spans="1:5">
      <c r="A61" s="4" t="s">
        <v>1689</v>
      </c>
      <c r="B61" s="5" t="n">
        <v>17546162</v>
      </c>
    </row>
    <row r="62" spans="1:5">
      <c r="A62" s="4" t="s">
        <v>3154</v>
      </c>
      <c r="B62" s="5" t="n">
        <v>0</v>
      </c>
    </row>
    <row r="63" spans="1:5">
      <c r="A63" s="4" t="s">
        <v>3155</v>
      </c>
      <c r="B63" s="5" t="n">
        <v>0</v>
      </c>
    </row>
    <row r="64" spans="1:5">
      <c r="A64" s="4" t="s">
        <v>3156</v>
      </c>
      <c r="B64" s="5" t="n">
        <v>463687</v>
      </c>
    </row>
    <row r="65" spans="1:5">
      <c r="A65" s="4" t="s">
        <v>2469</v>
      </c>
      <c r="B65" s="5" t="n">
        <v>10203410</v>
      </c>
    </row>
    <row r="66" spans="1:5">
      <c r="A66" s="4" t="s">
        <v>1689</v>
      </c>
      <c r="B66" s="5" t="n">
        <v>28213259</v>
      </c>
      <c r="C66" s="5" t="n">
        <v>17546162</v>
      </c>
    </row>
    <row r="67" spans="1:5">
      <c r="A67" s="4" t="s">
        <v>3164</v>
      </c>
    </row>
    <row r="68" spans="1:5">
      <c r="A68" s="3" t="s">
        <v>2662</v>
      </c>
    </row>
    <row r="69" spans="1:5">
      <c r="A69" s="4" t="s">
        <v>1689</v>
      </c>
      <c r="B69" s="5" t="n">
        <v>75200804</v>
      </c>
      <c r="C69" s="5" t="n">
        <v>73886831</v>
      </c>
      <c r="D69" s="5" t="n">
        <v>29606398</v>
      </c>
    </row>
    <row r="70" spans="1:5">
      <c r="A70" s="4" t="s">
        <v>3154</v>
      </c>
      <c r="B70" s="5" t="n">
        <v>25641701</v>
      </c>
      <c r="C70" s="5" t="n">
        <v>8828143</v>
      </c>
      <c r="D70" s="5" t="n">
        <v>41300000</v>
      </c>
    </row>
    <row r="71" spans="1:5">
      <c r="A71" s="4" t="s">
        <v>3155</v>
      </c>
      <c r="B71" s="5" t="n">
        <v>0</v>
      </c>
      <c r="C71" s="5" t="n">
        <v>0</v>
      </c>
      <c r="D71" s="5" t="n">
        <v>-306747</v>
      </c>
    </row>
    <row r="72" spans="1:5">
      <c r="A72" s="4" t="s">
        <v>3156</v>
      </c>
      <c r="B72" s="5" t="n">
        <v>2557682</v>
      </c>
      <c r="C72" s="5" t="n">
        <v>396858</v>
      </c>
      <c r="D72" s="5" t="n">
        <v>-1470924</v>
      </c>
    </row>
    <row r="73" spans="1:5">
      <c r="A73" s="4" t="s">
        <v>2469</v>
      </c>
      <c r="B73" s="5" t="n">
        <v>-3651105</v>
      </c>
      <c r="C73" s="5" t="n">
        <v>-7703314</v>
      </c>
      <c r="D73" s="5" t="n">
        <v>5602791</v>
      </c>
    </row>
    <row r="74" spans="1:5">
      <c r="A74" s="4" t="s">
        <v>1689</v>
      </c>
      <c r="B74" s="5" t="n">
        <v>99749082</v>
      </c>
      <c r="C74" s="5" t="n">
        <v>75200804</v>
      </c>
      <c r="D74" s="5" t="n">
        <v>73886831</v>
      </c>
    </row>
    <row r="75" spans="1:5">
      <c r="A75" s="4" t="s">
        <v>3165</v>
      </c>
    </row>
    <row r="76" spans="1:5">
      <c r="A76" s="3" t="s">
        <v>2662</v>
      </c>
    </row>
    <row r="77" spans="1:5">
      <c r="A77" s="4" t="s">
        <v>1689</v>
      </c>
      <c r="B77" s="5" t="n">
        <v>135281303</v>
      </c>
      <c r="C77" s="5" t="n">
        <v>69476612</v>
      </c>
      <c r="D77" s="5" t="n">
        <v>70836716</v>
      </c>
    </row>
    <row r="78" spans="1:5">
      <c r="A78" s="4" t="s">
        <v>3154</v>
      </c>
      <c r="B78" s="5" t="n">
        <v>0</v>
      </c>
      <c r="C78" s="5" t="n">
        <v>82498034</v>
      </c>
      <c r="D78" s="5" t="n">
        <v>0</v>
      </c>
    </row>
    <row r="79" spans="1:5">
      <c r="A79" s="4" t="s">
        <v>3155</v>
      </c>
      <c r="B79" s="5" t="n">
        <v>0</v>
      </c>
      <c r="C79" s="5" t="n">
        <v>0</v>
      </c>
      <c r="D79" s="5" t="n">
        <v>0</v>
      </c>
    </row>
    <row r="80" spans="1:5">
      <c r="A80" s="4" t="s">
        <v>3156</v>
      </c>
      <c r="B80" s="5" t="n">
        <v>3646258</v>
      </c>
      <c r="C80" s="5" t="n">
        <v>2914363</v>
      </c>
      <c r="D80" s="5" t="n">
        <v>1196997</v>
      </c>
    </row>
    <row r="81" spans="1:5">
      <c r="A81" s="4" t="s">
        <v>2469</v>
      </c>
      <c r="B81" s="5" t="n">
        <v>-5120614</v>
      </c>
      <c r="C81" s="5" t="n">
        <v>-3199042</v>
      </c>
      <c r="D81" s="5" t="n">
        <v>111357</v>
      </c>
    </row>
    <row r="82" spans="1:5">
      <c r="A82" s="4" t="s">
        <v>1689</v>
      </c>
      <c r="B82" s="5" t="n">
        <v>133806947</v>
      </c>
      <c r="C82" s="5" t="n">
        <v>135281303</v>
      </c>
      <c r="D82" s="5" t="n">
        <v>69476612</v>
      </c>
    </row>
    <row r="83" spans="1:5">
      <c r="A83" s="4" t="s">
        <v>3166</v>
      </c>
    </row>
    <row r="84" spans="1:5">
      <c r="A84" s="3" t="s">
        <v>2662</v>
      </c>
    </row>
    <row r="85" spans="1:5">
      <c r="A85" s="4" t="s">
        <v>1689</v>
      </c>
      <c r="B85" s="5" t="n">
        <v>17546162</v>
      </c>
      <c r="C85" s="5" t="n">
        <v>17638289</v>
      </c>
      <c r="D85" s="5" t="n">
        <v>17500919</v>
      </c>
    </row>
    <row r="86" spans="1:5">
      <c r="A86" s="4" t="s">
        <v>3154</v>
      </c>
      <c r="C86" s="5" t="n">
        <v>0</v>
      </c>
      <c r="D86" s="5" t="n">
        <v>0</v>
      </c>
    </row>
    <row r="87" spans="1:5">
      <c r="A87" s="4" t="s">
        <v>3155</v>
      </c>
      <c r="C87" s="5" t="n">
        <v>0</v>
      </c>
      <c r="D87" s="5" t="n">
        <v>0</v>
      </c>
    </row>
    <row r="88" spans="1:5">
      <c r="A88" s="4" t="s">
        <v>3156</v>
      </c>
      <c r="C88" s="5" t="n">
        <v>557476</v>
      </c>
      <c r="D88" s="5" t="n">
        <v>292593</v>
      </c>
    </row>
    <row r="89" spans="1:5">
      <c r="A89" s="4" t="s">
        <v>2469</v>
      </c>
      <c r="C89" s="5" t="n">
        <v>-643191</v>
      </c>
      <c r="D89" s="5" t="n">
        <v>-146261</v>
      </c>
    </row>
    <row r="90" spans="1:5">
      <c r="A90" s="4" t="s">
        <v>1689</v>
      </c>
      <c r="C90" s="5" t="n">
        <v>17546162</v>
      </c>
      <c r="D90" s="5" t="n">
        <v>17638289</v>
      </c>
    </row>
    <row r="91" spans="1:5">
      <c r="A91" s="4" t="s">
        <v>3167</v>
      </c>
    </row>
    <row r="92" spans="1:5">
      <c r="A92" s="3" t="s">
        <v>2662</v>
      </c>
    </row>
    <row r="93" spans="1:5">
      <c r="A93" s="4" t="s">
        <v>3168</v>
      </c>
      <c r="B93" s="5" t="n">
        <v>-17864913</v>
      </c>
      <c r="C93" s="5" t="n">
        <v>-10242360</v>
      </c>
      <c r="D93" s="5" t="n">
        <v>-10206075</v>
      </c>
    </row>
    <row r="94" spans="1:5">
      <c r="A94" s="4" t="s">
        <v>3169</v>
      </c>
    </row>
    <row r="95" spans="1:5">
      <c r="A95" s="3" t="s">
        <v>2662</v>
      </c>
    </row>
    <row r="96" spans="1:5">
      <c r="A96" s="4" t="s">
        <v>3168</v>
      </c>
      <c r="B96" s="5" t="n">
        <v>-17864913</v>
      </c>
      <c r="C96" s="5" t="n">
        <v>-10242360</v>
      </c>
      <c r="D96" s="5" t="n">
        <v>-10206075</v>
      </c>
    </row>
    <row r="97" spans="1:5">
      <c r="A97" s="4" t="s">
        <v>3170</v>
      </c>
    </row>
    <row r="98" spans="1:5">
      <c r="A98" s="3" t="s">
        <v>2662</v>
      </c>
    </row>
    <row r="99" spans="1:5">
      <c r="A99" s="4" t="s">
        <v>3168</v>
      </c>
      <c r="B99" s="5" t="n">
        <v>-727334</v>
      </c>
    </row>
    <row r="100" spans="1:5">
      <c r="A100" s="4" t="s">
        <v>3171</v>
      </c>
    </row>
    <row r="101" spans="1:5">
      <c r="A101" s="3" t="s">
        <v>2662</v>
      </c>
    </row>
    <row r="102" spans="1:5">
      <c r="A102" s="4" t="s">
        <v>3168</v>
      </c>
      <c r="B102" s="5" t="n">
        <v>-12402773</v>
      </c>
      <c r="C102" s="5" t="n">
        <v>-7329217</v>
      </c>
      <c r="D102" s="5" t="n">
        <v>-7146384</v>
      </c>
    </row>
    <row r="103" spans="1:5">
      <c r="A103" s="4" t="s">
        <v>3172</v>
      </c>
    </row>
    <row r="104" spans="1:5">
      <c r="A104" s="3" t="s">
        <v>2662</v>
      </c>
    </row>
    <row r="105" spans="1:5">
      <c r="A105" s="4" t="s">
        <v>3168</v>
      </c>
      <c r="B105" s="5" t="n">
        <v>-4734806</v>
      </c>
      <c r="C105" s="5" t="n">
        <v>-2911224</v>
      </c>
      <c r="D105" s="5" t="n">
        <v>-3051269</v>
      </c>
    </row>
    <row r="106" spans="1:5">
      <c r="A106" s="4" t="s">
        <v>3173</v>
      </c>
    </row>
    <row r="107" spans="1:5">
      <c r="A107" s="3" t="s">
        <v>2662</v>
      </c>
    </row>
    <row r="108" spans="1:5">
      <c r="A108" s="4" t="s">
        <v>3168</v>
      </c>
      <c r="C108" s="5" t="n">
        <v>-1919</v>
      </c>
      <c r="D108" s="5" t="n">
        <v>-8422</v>
      </c>
    </row>
    <row r="109" spans="1:5">
      <c r="A109" s="4" t="s">
        <v>3174</v>
      </c>
    </row>
    <row r="110" spans="1:5">
      <c r="A110" s="3" t="s">
        <v>2662</v>
      </c>
    </row>
    <row r="111" spans="1:5">
      <c r="A111" s="4" t="s">
        <v>3168</v>
      </c>
      <c r="B111" s="5" t="n">
        <v>0</v>
      </c>
      <c r="C111" s="5" t="n">
        <v>0</v>
      </c>
      <c r="D111" s="5" t="n">
        <v>0</v>
      </c>
    </row>
    <row r="112" spans="1:5">
      <c r="A112" s="4" t="s">
        <v>3175</v>
      </c>
    </row>
    <row r="113" spans="1:5">
      <c r="A113" s="3" t="s">
        <v>2662</v>
      </c>
    </row>
    <row r="114" spans="1:5">
      <c r="A114" s="4" t="s">
        <v>3168</v>
      </c>
      <c r="B114" s="5" t="n">
        <v>0</v>
      </c>
    </row>
    <row r="115" spans="1:5">
      <c r="A115" s="4" t="s">
        <v>3176</v>
      </c>
    </row>
    <row r="116" spans="1:5">
      <c r="A116" s="3" t="s">
        <v>2662</v>
      </c>
    </row>
    <row r="117" spans="1:5">
      <c r="A117" s="4" t="s">
        <v>3168</v>
      </c>
      <c r="B117" s="5" t="n">
        <v>0</v>
      </c>
      <c r="C117" s="5" t="n">
        <v>0</v>
      </c>
      <c r="D117" s="5" t="n">
        <v>0</v>
      </c>
    </row>
    <row r="118" spans="1:5">
      <c r="A118" s="4" t="s">
        <v>3177</v>
      </c>
    </row>
    <row r="119" spans="1:5">
      <c r="A119" s="3" t="s">
        <v>2662</v>
      </c>
    </row>
    <row r="120" spans="1:5">
      <c r="A120" s="4" t="s">
        <v>3168</v>
      </c>
      <c r="B120" s="5" t="n">
        <v>0</v>
      </c>
      <c r="C120" s="5" t="n">
        <v>0</v>
      </c>
      <c r="D120" s="5" t="n">
        <v>0</v>
      </c>
    </row>
    <row r="121" spans="1:5">
      <c r="A121" s="4" t="s">
        <v>3178</v>
      </c>
    </row>
    <row r="122" spans="1:5">
      <c r="A122" s="3" t="s">
        <v>2662</v>
      </c>
    </row>
    <row r="123" spans="1:5">
      <c r="A123" s="4" t="s">
        <v>3168</v>
      </c>
      <c r="C123" s="5" t="n">
        <v>0</v>
      </c>
      <c r="D123" s="5" t="n">
        <v>0</v>
      </c>
    </row>
    <row r="124" spans="1:5">
      <c r="A124" s="4" t="s">
        <v>3179</v>
      </c>
    </row>
    <row r="125" spans="1:5">
      <c r="A125" s="3" t="s">
        <v>2662</v>
      </c>
    </row>
    <row r="126" spans="1:5">
      <c r="A126" s="4" t="s">
        <v>3168</v>
      </c>
      <c r="B126" s="5" t="n">
        <v>-33466408</v>
      </c>
      <c r="C126" s="5" t="n">
        <v>-113742755</v>
      </c>
      <c r="D126" s="5" t="n">
        <v>-27168446</v>
      </c>
    </row>
    <row r="127" spans="1:5">
      <c r="A127" s="4" t="s">
        <v>3180</v>
      </c>
    </row>
    <row r="128" spans="1:5">
      <c r="A128" s="3" t="s">
        <v>2662</v>
      </c>
    </row>
    <row r="129" spans="1:5">
      <c r="A129" s="4" t="s">
        <v>3168</v>
      </c>
      <c r="B129" s="5" t="n">
        <v>-33466408</v>
      </c>
      <c r="C129" s="5" t="n">
        <v>-97119965</v>
      </c>
      <c r="D129" s="5" t="n">
        <v>-23646339</v>
      </c>
    </row>
    <row r="130" spans="1:5">
      <c r="A130" s="4" t="s">
        <v>3181</v>
      </c>
    </row>
    <row r="131" spans="1:5">
      <c r="A131" s="3" t="s">
        <v>2662</v>
      </c>
    </row>
    <row r="132" spans="1:5">
      <c r="A132" s="4" t="s">
        <v>3168</v>
      </c>
      <c r="B132" s="5" t="n">
        <v>-6416902</v>
      </c>
    </row>
    <row r="133" spans="1:5">
      <c r="A133" s="4" t="s">
        <v>3182</v>
      </c>
    </row>
    <row r="134" spans="1:5">
      <c r="A134" s="3" t="s">
        <v>2662</v>
      </c>
    </row>
    <row r="135" spans="1:5">
      <c r="A135" s="4" t="s">
        <v>3168</v>
      </c>
      <c r="B135" s="5" t="n">
        <v>-24502019</v>
      </c>
      <c r="C135" s="5" t="n">
        <v>-93311712</v>
      </c>
      <c r="D135" s="5" t="n">
        <v>-22241073</v>
      </c>
    </row>
    <row r="136" spans="1:5">
      <c r="A136" s="4" t="s">
        <v>3183</v>
      </c>
    </row>
    <row r="137" spans="1:5">
      <c r="A137" s="3" t="s">
        <v>2662</v>
      </c>
    </row>
    <row r="138" spans="1:5">
      <c r="A138" s="4" t="s">
        <v>3168</v>
      </c>
      <c r="B138" s="5" t="n">
        <v>-2547487</v>
      </c>
      <c r="C138" s="5" t="n">
        <v>-2737203</v>
      </c>
      <c r="D138" s="5" t="n">
        <v>0</v>
      </c>
    </row>
    <row r="139" spans="1:5">
      <c r="A139" s="4" t="s">
        <v>3184</v>
      </c>
    </row>
    <row r="140" spans="1:5">
      <c r="A140" s="3" t="s">
        <v>2662</v>
      </c>
    </row>
    <row r="141" spans="1:5">
      <c r="A141" s="4" t="s">
        <v>3168</v>
      </c>
      <c r="C141" s="5" t="n">
        <v>-1071050</v>
      </c>
      <c r="D141" s="5" t="n">
        <v>-1405266</v>
      </c>
    </row>
    <row r="142" spans="1:5">
      <c r="A142" s="4" t="s">
        <v>3185</v>
      </c>
    </row>
    <row r="143" spans="1:5">
      <c r="A143" s="3" t="s">
        <v>2662</v>
      </c>
    </row>
    <row r="144" spans="1:5">
      <c r="A144" s="4" t="s">
        <v>3168</v>
      </c>
      <c r="B144" s="5" t="n">
        <v>0</v>
      </c>
      <c r="C144" s="5" t="n">
        <v>-16622790</v>
      </c>
      <c r="D144" s="5" t="n">
        <v>-3522107</v>
      </c>
    </row>
    <row r="145" spans="1:5">
      <c r="A145" s="4" t="s">
        <v>3186</v>
      </c>
    </row>
    <row r="146" spans="1:5">
      <c r="A146" s="3" t="s">
        <v>2662</v>
      </c>
    </row>
    <row r="147" spans="1:5">
      <c r="A147" s="4" t="s">
        <v>3168</v>
      </c>
      <c r="B147" s="5" t="n">
        <v>0</v>
      </c>
    </row>
    <row r="148" spans="1:5">
      <c r="A148" s="4" t="s">
        <v>3187</v>
      </c>
    </row>
    <row r="149" spans="1:5">
      <c r="A149" s="3" t="s">
        <v>2662</v>
      </c>
    </row>
    <row r="150" spans="1:5">
      <c r="A150" s="4" t="s">
        <v>3168</v>
      </c>
      <c r="B150" s="5" t="n">
        <v>0</v>
      </c>
      <c r="C150" s="5" t="n">
        <v>-207714</v>
      </c>
      <c r="D150" s="5" t="n">
        <v>-844687</v>
      </c>
    </row>
    <row r="151" spans="1:5">
      <c r="A151" s="4" t="s">
        <v>3188</v>
      </c>
    </row>
    <row r="152" spans="1:5">
      <c r="A152" s="3" t="s">
        <v>2662</v>
      </c>
    </row>
    <row r="153" spans="1:5">
      <c r="A153" s="4" t="s">
        <v>3168</v>
      </c>
      <c r="B153" s="6" t="n">
        <v>0</v>
      </c>
      <c r="C153" s="5" t="n">
        <v>-16408664</v>
      </c>
      <c r="D153" s="5" t="n">
        <v>-2668458</v>
      </c>
    </row>
    <row r="154" spans="1:5">
      <c r="A154" s="4" t="s">
        <v>3189</v>
      </c>
    </row>
    <row r="155" spans="1:5">
      <c r="A155" s="3" t="s">
        <v>2662</v>
      </c>
    </row>
    <row r="156" spans="1:5">
      <c r="A156" s="4" t="s">
        <v>3168</v>
      </c>
      <c r="C156" s="6" t="n">
        <v>-6412</v>
      </c>
      <c r="D156" s="6" t="n">
        <v>-8962</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E172"/>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4"/>
    <col customWidth="1" max="5" min="5" width="14"/>
    <col customWidth="1" max="6" min="6" width="13"/>
    <col customWidth="1" max="7" min="7" width="21"/>
    <col customWidth="1" max="8" min="8" width="21"/>
    <col customWidth="1" max="9" min="9" width="21"/>
    <col customWidth="1" max="10" min="10" width="18"/>
    <col customWidth="1" max="11" min="11" width="62"/>
    <col customWidth="1" max="12" min="12" width="21"/>
    <col customWidth="1" max="13" min="13" width="21"/>
    <col customWidth="1" max="14" min="14" width="21"/>
    <col customWidth="1" max="15" min="15" width="21"/>
    <col customWidth="1" max="16" min="16" width="70"/>
    <col customWidth="1" max="17" min="17" width="27"/>
    <col customWidth="1" max="18" min="18" width="21"/>
    <col customWidth="1" max="19" min="19" width="20"/>
    <col customWidth="1" max="20" min="20" width="21"/>
    <col customWidth="1" max="21" min="21" width="21"/>
    <col customWidth="1" max="22" min="22" width="21"/>
    <col customWidth="1" max="23" min="23" width="21"/>
    <col customWidth="1" max="24" min="24" width="20"/>
    <col customWidth="1" max="25" min="25" width="21"/>
    <col customWidth="1" max="26" min="26" width="21"/>
    <col customWidth="1" max="27" min="27" width="21"/>
    <col customWidth="1" max="28" min="28" width="21"/>
    <col customWidth="1" max="29" min="29" width="70"/>
    <col customWidth="1" max="30" min="30" width="27"/>
    <col customWidth="1" max="31" min="31" width="21"/>
    <col customWidth="1" max="32" min="32" width="21"/>
    <col customWidth="1" max="33" min="33" width="80"/>
    <col customWidth="1" max="34" min="34" width="14"/>
    <col customWidth="1" max="35" min="35" width="21"/>
    <col customWidth="1" max="36" min="36" width="80"/>
    <col customWidth="1" max="37" min="37" width="21"/>
    <col customWidth="1" max="38" min="38" width="21"/>
    <col customWidth="1" max="39" min="39" width="21"/>
    <col customWidth="1" max="40" min="40" width="27"/>
    <col customWidth="1" max="41" min="41" width="23"/>
    <col customWidth="1" max="42" min="42" width="21"/>
    <col customWidth="1" max="43" min="43" width="21"/>
    <col customWidth="1" max="44" min="44" width="21"/>
    <col customWidth="1" max="45" min="45" width="21"/>
    <col customWidth="1" max="46" min="46" width="20"/>
    <col customWidth="1" max="47" min="47" width="21"/>
    <col customWidth="1" max="48" min="48" width="27"/>
    <col customWidth="1" max="49" min="49" width="21"/>
    <col customWidth="1" max="50" min="50" width="21"/>
    <col customWidth="1" max="51" min="51" width="21"/>
    <col customWidth="1" max="52" min="52" width="21"/>
    <col customWidth="1" max="53" min="53" width="21"/>
    <col customWidth="1" max="54" min="54" width="21"/>
    <col customWidth="1" max="55" min="55" width="21"/>
    <col customWidth="1" max="56" min="56" width="21"/>
    <col customWidth="1" max="57" min="57" width="14"/>
  </cols>
  <sheetData>
    <row r="1" spans="1:57">
      <c r="A1" s="1" t="s">
        <v>3190</v>
      </c>
      <c r="B1" s="2" t="s">
        <v>3191</v>
      </c>
      <c r="C1" s="2" t="s">
        <v>3192</v>
      </c>
      <c r="D1" s="2" t="s">
        <v>3193</v>
      </c>
      <c r="E1" s="2" t="s">
        <v>3194</v>
      </c>
      <c r="F1" s="2" t="s">
        <v>3195</v>
      </c>
      <c r="G1" s="2" t="s">
        <v>3196</v>
      </c>
      <c r="H1" s="2" t="s">
        <v>3197</v>
      </c>
      <c r="I1" s="2" t="s">
        <v>3198</v>
      </c>
      <c r="J1" s="2" t="s">
        <v>3199</v>
      </c>
      <c r="K1" s="2" t="s">
        <v>3200</v>
      </c>
      <c r="L1" s="2" t="s">
        <v>3201</v>
      </c>
      <c r="M1" s="2" t="s">
        <v>3202</v>
      </c>
      <c r="N1" s="2" t="s">
        <v>3203</v>
      </c>
      <c r="O1" s="2" t="s">
        <v>3204</v>
      </c>
      <c r="P1" s="2" t="s">
        <v>3205</v>
      </c>
      <c r="Q1" s="2" t="s">
        <v>3206</v>
      </c>
      <c r="R1" s="2" t="s">
        <v>3207</v>
      </c>
      <c r="S1" s="2" t="s">
        <v>3208</v>
      </c>
      <c r="T1" s="2" t="s">
        <v>3209</v>
      </c>
      <c r="U1" s="2" t="s">
        <v>3210</v>
      </c>
      <c r="V1" s="2" t="s">
        <v>3211</v>
      </c>
      <c r="W1" s="2" t="s">
        <v>2480</v>
      </c>
      <c r="X1" s="2" t="s">
        <v>3212</v>
      </c>
      <c r="Y1" s="2" t="s">
        <v>3213</v>
      </c>
      <c r="Z1" s="2" t="s">
        <v>3214</v>
      </c>
      <c r="AA1" s="2" t="s">
        <v>3215</v>
      </c>
      <c r="AB1" s="2" t="s">
        <v>3216</v>
      </c>
      <c r="AC1" s="2" t="s">
        <v>3217</v>
      </c>
      <c r="AD1" s="2" t="s">
        <v>3218</v>
      </c>
      <c r="AE1" s="2" t="s">
        <v>3219</v>
      </c>
      <c r="AF1" s="2" t="s">
        <v>3220</v>
      </c>
      <c r="AG1" s="2" t="s">
        <v>43</v>
      </c>
      <c r="AH1" s="2" t="s">
        <v>94</v>
      </c>
      <c r="AI1" s="2" t="s">
        <v>3221</v>
      </c>
      <c r="AJ1" s="2" t="s">
        <v>1108</v>
      </c>
      <c r="AK1" s="2" t="s">
        <v>3222</v>
      </c>
      <c r="AL1" s="2" t="s">
        <v>3223</v>
      </c>
      <c r="AM1" s="2" t="s">
        <v>1105</v>
      </c>
      <c r="AN1" s="2" t="s">
        <v>3224</v>
      </c>
      <c r="AO1" s="2" t="s">
        <v>3225</v>
      </c>
      <c r="AP1" s="2" t="s">
        <v>3226</v>
      </c>
      <c r="AQ1" s="2" t="s">
        <v>3227</v>
      </c>
      <c r="AR1" s="2" t="s">
        <v>3228</v>
      </c>
      <c r="AS1" s="2" t="s">
        <v>3229</v>
      </c>
      <c r="AT1" s="2" t="s">
        <v>3230</v>
      </c>
      <c r="AU1" s="2" t="s">
        <v>3231</v>
      </c>
      <c r="AV1" s="2" t="s">
        <v>3232</v>
      </c>
      <c r="AW1" s="2" t="s">
        <v>3233</v>
      </c>
      <c r="AX1" s="2" t="s">
        <v>3234</v>
      </c>
      <c r="AY1" s="2" t="s">
        <v>3235</v>
      </c>
      <c r="AZ1" s="2" t="s">
        <v>3236</v>
      </c>
      <c r="BA1" s="2" t="s">
        <v>3237</v>
      </c>
      <c r="BB1" s="2" t="s">
        <v>3238</v>
      </c>
      <c r="BC1" s="2" t="s">
        <v>3239</v>
      </c>
      <c r="BD1" s="2" t="s">
        <v>3240</v>
      </c>
      <c r="BE1" s="2" t="s">
        <v>3241</v>
      </c>
    </row>
    <row r="2" spans="1:57">
      <c r="A2" s="3" t="s">
        <v>2662</v>
      </c>
    </row>
    <row r="3" spans="1:57">
      <c r="A3" s="4" t="s">
        <v>3242</v>
      </c>
      <c r="AT3" s="6" t="n">
        <v>6860000</v>
      </c>
      <c r="AZ3" s="6" t="n">
        <v>68877500</v>
      </c>
    </row>
    <row r="4" spans="1:57">
      <c r="A4" s="4" t="s">
        <v>3243</v>
      </c>
      <c r="AG4" s="4" t="s">
        <v>3244</v>
      </c>
    </row>
    <row r="5" spans="1:57">
      <c r="A5" s="4" t="s">
        <v>1370</v>
      </c>
      <c r="AG5" s="4" t="s">
        <v>1371</v>
      </c>
    </row>
    <row r="6" spans="1:57">
      <c r="A6" s="4" t="s">
        <v>3245</v>
      </c>
      <c r="AF6" s="6" t="n">
        <v>897857</v>
      </c>
    </row>
    <row r="7" spans="1:57">
      <c r="A7" s="4" t="s">
        <v>3246</v>
      </c>
    </row>
    <row r="8" spans="1:57">
      <c r="A8" s="3" t="s">
        <v>2662</v>
      </c>
    </row>
    <row r="9" spans="1:57">
      <c r="A9" s="4" t="s">
        <v>3247</v>
      </c>
      <c r="AJ9" s="6" t="n">
        <v>10403632</v>
      </c>
    </row>
    <row r="10" spans="1:57">
      <c r="A10" s="4" t="s">
        <v>3248</v>
      </c>
    </row>
    <row r="11" spans="1:57">
      <c r="A11" s="3" t="s">
        <v>2662</v>
      </c>
    </row>
    <row r="12" spans="1:57">
      <c r="A12" s="4" t="s">
        <v>1370</v>
      </c>
      <c r="AH12" s="4" t="s">
        <v>3249</v>
      </c>
    </row>
    <row r="13" spans="1:57">
      <c r="A13" s="4" t="s">
        <v>3250</v>
      </c>
    </row>
    <row r="14" spans="1:57">
      <c r="A14" s="3" t="s">
        <v>2662</v>
      </c>
    </row>
    <row r="15" spans="1:57">
      <c r="A15" s="4" t="s">
        <v>3242</v>
      </c>
      <c r="AR15" s="6" t="n">
        <v>6180400</v>
      </c>
      <c r="AW15" s="6" t="n">
        <v>6860000</v>
      </c>
    </row>
    <row r="16" spans="1:57">
      <c r="A16" s="4" t="s">
        <v>3251</v>
      </c>
    </row>
    <row r="17" spans="1:57">
      <c r="A17" s="3" t="s">
        <v>2662</v>
      </c>
    </row>
    <row r="18" spans="1:57">
      <c r="A18" s="4" t="s">
        <v>1370</v>
      </c>
      <c r="AH18" s="4" t="s">
        <v>3252</v>
      </c>
    </row>
    <row r="19" spans="1:57">
      <c r="A19" s="4" t="s">
        <v>3253</v>
      </c>
    </row>
    <row r="20" spans="1:57">
      <c r="A20" s="3" t="s">
        <v>2662</v>
      </c>
    </row>
    <row r="21" spans="1:57">
      <c r="A21" s="4" t="s">
        <v>3254</v>
      </c>
      <c r="AN21" s="5" t="n">
        <v>10000</v>
      </c>
    </row>
    <row r="22" spans="1:57">
      <c r="A22" s="4" t="s">
        <v>3255</v>
      </c>
    </row>
    <row r="23" spans="1:57">
      <c r="A23" s="3" t="s">
        <v>2662</v>
      </c>
    </row>
    <row r="24" spans="1:57">
      <c r="A24" s="4" t="s">
        <v>3242</v>
      </c>
      <c r="BD24" s="6" t="n">
        <v>16000000</v>
      </c>
    </row>
    <row r="25" spans="1:57">
      <c r="A25" s="4" t="s">
        <v>3256</v>
      </c>
      <c r="K25" s="4" t="s">
        <v>3257</v>
      </c>
    </row>
    <row r="26" spans="1:57">
      <c r="A26" s="4" t="s">
        <v>3258</v>
      </c>
    </row>
    <row r="27" spans="1:57">
      <c r="A27" s="3" t="s">
        <v>2662</v>
      </c>
    </row>
    <row r="28" spans="1:57">
      <c r="A28" s="4" t="s">
        <v>3259</v>
      </c>
      <c r="K28" s="4" t="s">
        <v>2718</v>
      </c>
      <c r="BD28" s="4" t="s">
        <v>3260</v>
      </c>
    </row>
    <row r="29" spans="1:57">
      <c r="A29" s="4" t="s">
        <v>3261</v>
      </c>
    </row>
    <row r="30" spans="1:57">
      <c r="A30" s="3" t="s">
        <v>2662</v>
      </c>
    </row>
    <row r="31" spans="1:57">
      <c r="A31" s="4" t="s">
        <v>3259</v>
      </c>
      <c r="BD31" s="4" t="s">
        <v>3262</v>
      </c>
    </row>
    <row r="32" spans="1:57">
      <c r="A32" s="4" t="s">
        <v>3263</v>
      </c>
    </row>
    <row r="33" spans="1:57">
      <c r="A33" s="3" t="s">
        <v>2662</v>
      </c>
    </row>
    <row r="34" spans="1:57">
      <c r="A34" s="4" t="s">
        <v>3259</v>
      </c>
      <c r="AX34" s="4" t="s">
        <v>2824</v>
      </c>
    </row>
    <row r="35" spans="1:57">
      <c r="A35" s="4" t="s">
        <v>3242</v>
      </c>
      <c r="Y35" s="6" t="n">
        <v>183330</v>
      </c>
      <c r="AC35" s="6" t="n">
        <v>150000</v>
      </c>
    </row>
    <row r="36" spans="1:57">
      <c r="A36" s="4" t="s">
        <v>3256</v>
      </c>
      <c r="Y36" s="4" t="s">
        <v>3264</v>
      </c>
      <c r="AC36" s="4" t="s">
        <v>3265</v>
      </c>
    </row>
    <row r="37" spans="1:57">
      <c r="A37" s="4" t="s">
        <v>3266</v>
      </c>
    </row>
    <row r="38" spans="1:57">
      <c r="A38" s="3" t="s">
        <v>2662</v>
      </c>
    </row>
    <row r="39" spans="1:57">
      <c r="A39" s="4" t="s">
        <v>3243</v>
      </c>
      <c r="AJ39" s="4" t="s">
        <v>3267</v>
      </c>
    </row>
    <row r="40" spans="1:57">
      <c r="A40" s="4" t="s">
        <v>3268</v>
      </c>
    </row>
    <row r="41" spans="1:57">
      <c r="A41" s="3" t="s">
        <v>2662</v>
      </c>
    </row>
    <row r="42" spans="1:57">
      <c r="A42" s="4" t="s">
        <v>3269</v>
      </c>
      <c r="AJ42" s="4" t="s">
        <v>3270</v>
      </c>
    </row>
    <row r="43" spans="1:57">
      <c r="A43" s="4" t="s">
        <v>3271</v>
      </c>
    </row>
    <row r="44" spans="1:57">
      <c r="A44" s="3" t="s">
        <v>2662</v>
      </c>
    </row>
    <row r="45" spans="1:57">
      <c r="A45" s="4" t="s">
        <v>3242</v>
      </c>
      <c r="AS45" s="6" t="n">
        <v>90000</v>
      </c>
    </row>
    <row r="46" spans="1:57">
      <c r="A46" s="4" t="s">
        <v>3256</v>
      </c>
      <c r="R46" s="4" t="s">
        <v>3272</v>
      </c>
    </row>
    <row r="47" spans="1:57">
      <c r="A47" s="4" t="s">
        <v>3273</v>
      </c>
    </row>
    <row r="48" spans="1:57">
      <c r="A48" s="3" t="s">
        <v>2662</v>
      </c>
    </row>
    <row r="49" spans="1:57">
      <c r="A49" s="4" t="s">
        <v>3242</v>
      </c>
      <c r="AX49" s="6" t="n">
        <v>91660</v>
      </c>
    </row>
    <row r="50" spans="1:57">
      <c r="A50" s="4" t="s">
        <v>3274</v>
      </c>
    </row>
    <row r="51" spans="1:57">
      <c r="A51" s="3" t="s">
        <v>2662</v>
      </c>
    </row>
    <row r="52" spans="1:57">
      <c r="A52" s="4" t="s">
        <v>3242</v>
      </c>
      <c r="AX52" s="6" t="n">
        <v>91660</v>
      </c>
    </row>
    <row r="53" spans="1:57">
      <c r="A53" s="4" t="s">
        <v>3275</v>
      </c>
    </row>
    <row r="54" spans="1:57">
      <c r="A54" s="3" t="s">
        <v>2662</v>
      </c>
    </row>
    <row r="55" spans="1:57">
      <c r="A55" s="4" t="s">
        <v>3259</v>
      </c>
      <c r="P55" s="4" t="s">
        <v>3276</v>
      </c>
      <c r="X55" s="4" t="s">
        <v>3277</v>
      </c>
    </row>
    <row r="56" spans="1:57">
      <c r="A56" s="4" t="s">
        <v>3242</v>
      </c>
      <c r="P56" s="6" t="n">
        <v>140000</v>
      </c>
      <c r="X56" s="6" t="n">
        <v>60000</v>
      </c>
      <c r="AC56" s="6" t="n">
        <v>24000</v>
      </c>
    </row>
    <row r="57" spans="1:57">
      <c r="A57" s="4" t="s">
        <v>3256</v>
      </c>
      <c r="X57" s="4" t="s">
        <v>3278</v>
      </c>
      <c r="AC57" s="4" t="s">
        <v>3279</v>
      </c>
    </row>
    <row r="58" spans="1:57">
      <c r="A58" s="4" t="s">
        <v>3280</v>
      </c>
      <c r="P58" s="6" t="n">
        <v>56000</v>
      </c>
    </row>
    <row r="59" spans="1:57">
      <c r="A59" s="4" t="s">
        <v>1370</v>
      </c>
      <c r="P59" s="4" t="s">
        <v>3281</v>
      </c>
      <c r="AC59" s="4" t="s">
        <v>3282</v>
      </c>
    </row>
    <row r="60" spans="1:57">
      <c r="A60" s="4" t="s">
        <v>3283</v>
      </c>
    </row>
    <row r="61" spans="1:57">
      <c r="A61" s="3" t="s">
        <v>2662</v>
      </c>
    </row>
    <row r="62" spans="1:57">
      <c r="A62" s="4" t="s">
        <v>3259</v>
      </c>
      <c r="AV62" s="4" t="s">
        <v>2933</v>
      </c>
    </row>
    <row r="63" spans="1:57">
      <c r="A63" s="4" t="s">
        <v>3284</v>
      </c>
      <c r="AV63" s="5" t="n">
        <v>608375</v>
      </c>
    </row>
    <row r="64" spans="1:57">
      <c r="A64" s="4" t="s">
        <v>3285</v>
      </c>
      <c r="AL64" s="6" t="n">
        <v>3108950</v>
      </c>
    </row>
    <row r="65" spans="1:57">
      <c r="A65" s="4" t="s">
        <v>3286</v>
      </c>
      <c r="AL65" s="6" t="n">
        <v>2276677</v>
      </c>
    </row>
    <row r="66" spans="1:57">
      <c r="A66" s="4" t="s">
        <v>3287</v>
      </c>
    </row>
    <row r="67" spans="1:57">
      <c r="A67" s="3" t="s">
        <v>2662</v>
      </c>
    </row>
    <row r="68" spans="1:57">
      <c r="A68" s="4" t="s">
        <v>3259</v>
      </c>
      <c r="BE68" s="4" t="s">
        <v>3288</v>
      </c>
    </row>
    <row r="69" spans="1:57">
      <c r="A69" s="4" t="s">
        <v>3289</v>
      </c>
    </row>
    <row r="70" spans="1:57">
      <c r="A70" s="3" t="s">
        <v>2662</v>
      </c>
    </row>
    <row r="71" spans="1:57">
      <c r="A71" s="4" t="s">
        <v>3259</v>
      </c>
      <c r="Q71" s="4" t="s">
        <v>1419</v>
      </c>
    </row>
    <row r="72" spans="1:57">
      <c r="A72" s="4" t="s">
        <v>3284</v>
      </c>
      <c r="Q72" s="5" t="n">
        <v>2000000</v>
      </c>
    </row>
    <row r="73" spans="1:57">
      <c r="A73" s="4" t="s">
        <v>3256</v>
      </c>
      <c r="Q73" s="4" t="s">
        <v>3290</v>
      </c>
    </row>
    <row r="74" spans="1:57">
      <c r="A74" s="4" t="s">
        <v>3243</v>
      </c>
      <c r="AJ74" s="4" t="s">
        <v>3244</v>
      </c>
    </row>
    <row r="75" spans="1:57">
      <c r="A75" s="4" t="s">
        <v>3291</v>
      </c>
      <c r="AG75" s="4" t="s">
        <v>3292</v>
      </c>
      <c r="AJ75" s="4" t="s">
        <v>3293</v>
      </c>
    </row>
    <row r="76" spans="1:57">
      <c r="A76" s="4" t="s">
        <v>3294</v>
      </c>
      <c r="AJ76" s="4" t="s">
        <v>3295</v>
      </c>
    </row>
    <row r="77" spans="1:57">
      <c r="A77" s="4" t="s">
        <v>3296</v>
      </c>
      <c r="AD77" s="4" t="s">
        <v>3297</v>
      </c>
    </row>
    <row r="78" spans="1:57">
      <c r="A78" s="4" t="s">
        <v>3298</v>
      </c>
    </row>
    <row r="79" spans="1:57">
      <c r="A79" s="3" t="s">
        <v>2662</v>
      </c>
    </row>
    <row r="80" spans="1:57">
      <c r="A80" s="4" t="s">
        <v>3269</v>
      </c>
      <c r="AJ80" s="4" t="s">
        <v>3299</v>
      </c>
    </row>
    <row r="81" spans="1:57">
      <c r="A81" s="4" t="s">
        <v>3300</v>
      </c>
    </row>
    <row r="82" spans="1:57">
      <c r="A82" s="3" t="s">
        <v>2662</v>
      </c>
    </row>
    <row r="83" spans="1:57">
      <c r="A83" s="4" t="s">
        <v>3259</v>
      </c>
      <c r="AD83" s="4" t="s">
        <v>2641</v>
      </c>
    </row>
    <row r="84" spans="1:57">
      <c r="A84" s="4" t="s">
        <v>3284</v>
      </c>
      <c r="AD84" s="5" t="n">
        <v>2000</v>
      </c>
    </row>
    <row r="85" spans="1:57">
      <c r="A85" s="4" t="s">
        <v>3256</v>
      </c>
      <c r="AD85" s="4" t="s">
        <v>3301</v>
      </c>
    </row>
    <row r="86" spans="1:57">
      <c r="A86" s="4" t="s">
        <v>3243</v>
      </c>
      <c r="AJ86" s="4" t="s">
        <v>3244</v>
      </c>
    </row>
    <row r="87" spans="1:57">
      <c r="A87" s="4" t="s">
        <v>3291</v>
      </c>
      <c r="AJ87" s="4" t="s">
        <v>3302</v>
      </c>
    </row>
    <row r="88" spans="1:57">
      <c r="A88" s="4" t="s">
        <v>3245</v>
      </c>
      <c r="AE88" s="6" t="n">
        <v>156952</v>
      </c>
    </row>
    <row r="89" spans="1:57">
      <c r="A89" s="4" t="s">
        <v>3303</v>
      </c>
      <c r="AJ89" s="4" t="s">
        <v>3304</v>
      </c>
    </row>
    <row r="90" spans="1:57">
      <c r="A90" s="4" t="s">
        <v>3305</v>
      </c>
    </row>
    <row r="91" spans="1:57">
      <c r="A91" s="3" t="s">
        <v>2662</v>
      </c>
    </row>
    <row r="92" spans="1:57">
      <c r="A92" s="4" t="s">
        <v>3269</v>
      </c>
      <c r="AJ92" s="4" t="s">
        <v>3299</v>
      </c>
    </row>
    <row r="93" spans="1:57">
      <c r="A93" s="4" t="s">
        <v>3306</v>
      </c>
    </row>
    <row r="94" spans="1:57">
      <c r="A94" s="3" t="s">
        <v>2662</v>
      </c>
    </row>
    <row r="95" spans="1:57">
      <c r="A95" s="4" t="s">
        <v>3242</v>
      </c>
      <c r="W95" s="6" t="n">
        <v>60000000</v>
      </c>
    </row>
    <row r="96" spans="1:57">
      <c r="A96" s="4" t="s">
        <v>3256</v>
      </c>
      <c r="W96" s="4" t="s">
        <v>3307</v>
      </c>
    </row>
    <row r="97" spans="1:57">
      <c r="A97" s="4" t="s">
        <v>3308</v>
      </c>
    </row>
    <row r="98" spans="1:57">
      <c r="A98" s="3" t="s">
        <v>2662</v>
      </c>
    </row>
    <row r="99" spans="1:57">
      <c r="A99" s="4" t="s">
        <v>3242</v>
      </c>
      <c r="L99" s="6" t="n">
        <v>40000</v>
      </c>
    </row>
    <row r="100" spans="1:57">
      <c r="A100" s="4" t="s">
        <v>3256</v>
      </c>
      <c r="L100" s="4" t="s">
        <v>3309</v>
      </c>
    </row>
    <row r="101" spans="1:57">
      <c r="A101" s="4" t="s">
        <v>3243</v>
      </c>
      <c r="AJ101" s="4" t="s">
        <v>3310</v>
      </c>
    </row>
    <row r="102" spans="1:57">
      <c r="A102" s="4" t="s">
        <v>3291</v>
      </c>
      <c r="AJ102" s="4" t="s">
        <v>3311</v>
      </c>
    </row>
    <row r="103" spans="1:57">
      <c r="A103" s="4" t="s">
        <v>3303</v>
      </c>
      <c r="AG103" s="4" t="s">
        <v>3312</v>
      </c>
      <c r="AJ103" s="4" t="s">
        <v>3313</v>
      </c>
    </row>
    <row r="104" spans="1:57">
      <c r="A104" s="4" t="s">
        <v>3314</v>
      </c>
    </row>
    <row r="105" spans="1:57">
      <c r="A105" s="3" t="s">
        <v>2662</v>
      </c>
    </row>
    <row r="106" spans="1:57">
      <c r="A106" s="4" t="s">
        <v>3269</v>
      </c>
      <c r="AJ106" s="4" t="s">
        <v>3315</v>
      </c>
    </row>
    <row r="107" spans="1:57">
      <c r="A107" s="4" t="s">
        <v>3316</v>
      </c>
    </row>
    <row r="108" spans="1:57">
      <c r="A108" s="3" t="s">
        <v>2662</v>
      </c>
    </row>
    <row r="109" spans="1:57">
      <c r="A109" s="4" t="s">
        <v>3280</v>
      </c>
      <c r="BC109" s="6" t="n">
        <v>84000</v>
      </c>
    </row>
    <row r="110" spans="1:57">
      <c r="A110" s="4" t="s">
        <v>3317</v>
      </c>
    </row>
    <row r="111" spans="1:57">
      <c r="A111" s="3" t="s">
        <v>2662</v>
      </c>
    </row>
    <row r="112" spans="1:57">
      <c r="A112" s="4" t="s">
        <v>3242</v>
      </c>
      <c r="AA112" s="6" t="n">
        <v>2000</v>
      </c>
    </row>
    <row r="113" spans="1:57">
      <c r="A113" s="4" t="s">
        <v>3256</v>
      </c>
      <c r="AA113" s="4" t="s">
        <v>3318</v>
      </c>
    </row>
    <row r="114" spans="1:57">
      <c r="A114" s="4" t="s">
        <v>3319</v>
      </c>
    </row>
    <row r="115" spans="1:57">
      <c r="A115" s="3" t="s">
        <v>2662</v>
      </c>
    </row>
    <row r="116" spans="1:57">
      <c r="A116" s="4" t="s">
        <v>3242</v>
      </c>
      <c r="I116" s="6" t="n">
        <v>1000000</v>
      </c>
      <c r="AG116" s="6" t="n">
        <v>10000000</v>
      </c>
    </row>
    <row r="117" spans="1:57">
      <c r="A117" s="4" t="s">
        <v>3256</v>
      </c>
      <c r="B117" s="4" t="s">
        <v>3320</v>
      </c>
      <c r="I117" s="4" t="s">
        <v>3321</v>
      </c>
    </row>
    <row r="118" spans="1:57">
      <c r="A118" s="4" t="s">
        <v>3322</v>
      </c>
    </row>
    <row r="119" spans="1:57">
      <c r="A119" s="3" t="s">
        <v>2662</v>
      </c>
    </row>
    <row r="120" spans="1:57">
      <c r="A120" s="4" t="s">
        <v>3242</v>
      </c>
      <c r="H120" s="6" t="n">
        <v>2000000</v>
      </c>
    </row>
    <row r="121" spans="1:57">
      <c r="A121" s="4" t="s">
        <v>3256</v>
      </c>
      <c r="H121" s="4" t="s">
        <v>3323</v>
      </c>
    </row>
    <row r="122" spans="1:57">
      <c r="A122" s="4" t="s">
        <v>3324</v>
      </c>
    </row>
    <row r="123" spans="1:57">
      <c r="A123" s="3" t="s">
        <v>2662</v>
      </c>
    </row>
    <row r="124" spans="1:57">
      <c r="A124" s="4" t="s">
        <v>3242</v>
      </c>
      <c r="N124" s="6" t="n">
        <v>4000</v>
      </c>
      <c r="V124" s="6" t="n">
        <v>1000</v>
      </c>
    </row>
    <row r="125" spans="1:57">
      <c r="A125" s="4" t="s">
        <v>3256</v>
      </c>
      <c r="N125" s="4" t="s">
        <v>3325</v>
      </c>
      <c r="V125" s="4" t="s">
        <v>3326</v>
      </c>
    </row>
    <row r="126" spans="1:57">
      <c r="A126" s="4" t="s">
        <v>3327</v>
      </c>
    </row>
    <row r="127" spans="1:57">
      <c r="A127" s="3" t="s">
        <v>2662</v>
      </c>
    </row>
    <row r="128" spans="1:57">
      <c r="A128" s="4" t="s">
        <v>3242</v>
      </c>
      <c r="Z128" s="6" t="n">
        <v>400</v>
      </c>
      <c r="AA128" s="6" t="n">
        <v>2000</v>
      </c>
    </row>
    <row r="129" spans="1:57">
      <c r="A129" s="4" t="s">
        <v>3256</v>
      </c>
      <c r="Z129" s="4" t="s">
        <v>3328</v>
      </c>
      <c r="AA129" s="4" t="s">
        <v>3265</v>
      </c>
    </row>
    <row r="130" spans="1:57">
      <c r="A130" s="4" t="s">
        <v>3329</v>
      </c>
    </row>
    <row r="131" spans="1:57">
      <c r="A131" s="3" t="s">
        <v>2662</v>
      </c>
    </row>
    <row r="132" spans="1:57">
      <c r="A132" s="4" t="s">
        <v>3242</v>
      </c>
      <c r="R132" s="6" t="n">
        <v>9102984</v>
      </c>
      <c r="AB132" s="6" t="n">
        <v>6177081</v>
      </c>
      <c r="AI132" s="6" t="n">
        <v>11771100</v>
      </c>
      <c r="AQ132" s="6" t="n">
        <v>15000</v>
      </c>
      <c r="AS132" s="6" t="n">
        <v>11600</v>
      </c>
      <c r="BA132" s="6" t="n">
        <v>7871500</v>
      </c>
    </row>
    <row r="133" spans="1:57">
      <c r="A133" s="4" t="s">
        <v>3256</v>
      </c>
      <c r="R133" s="4" t="s">
        <v>3330</v>
      </c>
      <c r="AB133" s="4" t="s">
        <v>3331</v>
      </c>
      <c r="AI133" s="4" t="s">
        <v>3332</v>
      </c>
    </row>
    <row r="134" spans="1:57">
      <c r="A134" s="4" t="s">
        <v>3333</v>
      </c>
    </row>
    <row r="135" spans="1:57">
      <c r="A135" s="3" t="s">
        <v>2662</v>
      </c>
    </row>
    <row r="136" spans="1:57">
      <c r="A136" s="4" t="s">
        <v>3242</v>
      </c>
      <c r="AI136" s="6" t="n">
        <v>4500000</v>
      </c>
    </row>
    <row r="137" spans="1:57">
      <c r="A137" s="4" t="s">
        <v>3256</v>
      </c>
      <c r="AI137" s="4" t="s">
        <v>3334</v>
      </c>
    </row>
    <row r="138" spans="1:57">
      <c r="A138" s="4" t="s">
        <v>3335</v>
      </c>
    </row>
    <row r="139" spans="1:57">
      <c r="A139" s="3" t="s">
        <v>2662</v>
      </c>
    </row>
    <row r="140" spans="1:57">
      <c r="A140" s="4" t="s">
        <v>3242</v>
      </c>
      <c r="G140" s="6" t="n">
        <v>910986360</v>
      </c>
      <c r="AG140" s="6" t="n">
        <v>11771100</v>
      </c>
      <c r="AM140" s="6" t="n">
        <v>15000000</v>
      </c>
      <c r="AP140" s="6" t="n">
        <v>14000000</v>
      </c>
    </row>
    <row r="141" spans="1:57">
      <c r="A141" s="4" t="s">
        <v>3256</v>
      </c>
      <c r="D141" s="4" t="s">
        <v>3336</v>
      </c>
      <c r="G141" s="4" t="s">
        <v>3337</v>
      </c>
    </row>
    <row r="142" spans="1:57">
      <c r="A142" s="4" t="s">
        <v>3338</v>
      </c>
    </row>
    <row r="143" spans="1:57">
      <c r="A143" s="3" t="s">
        <v>2662</v>
      </c>
    </row>
    <row r="144" spans="1:57">
      <c r="A144" s="4" t="s">
        <v>3242</v>
      </c>
      <c r="O144" s="6" t="n">
        <v>9206290</v>
      </c>
      <c r="T144" s="6" t="n">
        <v>3500</v>
      </c>
      <c r="U144" s="6" t="n">
        <v>6277920</v>
      </c>
      <c r="AK144" s="6" t="n">
        <v>6277920</v>
      </c>
      <c r="AU144" s="6" t="n">
        <v>8000</v>
      </c>
      <c r="AY144" s="6" t="n">
        <v>8000</v>
      </c>
      <c r="BB144" s="8" t="n">
        <v>380</v>
      </c>
    </row>
    <row r="145" spans="1:57">
      <c r="A145" s="4" t="s">
        <v>3256</v>
      </c>
      <c r="O145" s="4" t="s">
        <v>3339</v>
      </c>
      <c r="T145" s="4" t="s">
        <v>3340</v>
      </c>
      <c r="U145" s="4" t="s">
        <v>3341</v>
      </c>
      <c r="AK145" s="4" t="s">
        <v>3342</v>
      </c>
    </row>
    <row r="146" spans="1:57">
      <c r="A146" s="4" t="s">
        <v>3343</v>
      </c>
    </row>
    <row r="147" spans="1:57">
      <c r="A147" s="3" t="s">
        <v>2662</v>
      </c>
    </row>
    <row r="148" spans="1:57">
      <c r="A148" s="4" t="s">
        <v>3242</v>
      </c>
      <c r="M148" s="6" t="n">
        <v>7271</v>
      </c>
    </row>
    <row r="149" spans="1:57">
      <c r="A149" s="4" t="s">
        <v>3256</v>
      </c>
      <c r="M149" s="4" t="s">
        <v>3344</v>
      </c>
    </row>
    <row r="150" spans="1:57">
      <c r="A150" s="4" t="s">
        <v>3345</v>
      </c>
    </row>
    <row r="151" spans="1:57">
      <c r="A151" s="3" t="s">
        <v>2662</v>
      </c>
    </row>
    <row r="152" spans="1:57">
      <c r="A152" s="4" t="s">
        <v>3242</v>
      </c>
      <c r="C152" s="6" t="n">
        <v>10664833</v>
      </c>
    </row>
    <row r="153" spans="1:57">
      <c r="A153" s="4" t="s">
        <v>3256</v>
      </c>
      <c r="C153" s="4" t="s">
        <v>3346</v>
      </c>
    </row>
    <row r="154" spans="1:57">
      <c r="A154" s="4" t="s">
        <v>3347</v>
      </c>
    </row>
    <row r="155" spans="1:57">
      <c r="A155" s="3" t="s">
        <v>2662</v>
      </c>
    </row>
    <row r="156" spans="1:57">
      <c r="A156" s="4" t="s">
        <v>3242</v>
      </c>
      <c r="S156" s="6" t="n">
        <v>6000000</v>
      </c>
    </row>
    <row r="157" spans="1:57">
      <c r="A157" s="4" t="s">
        <v>3256</v>
      </c>
      <c r="S157" s="4" t="s">
        <v>3342</v>
      </c>
    </row>
    <row r="158" spans="1:57">
      <c r="A158" s="4" t="s">
        <v>3348</v>
      </c>
    </row>
    <row r="159" spans="1:57">
      <c r="A159" s="3" t="s">
        <v>2662</v>
      </c>
    </row>
    <row r="160" spans="1:57">
      <c r="A160" s="4" t="s">
        <v>3243</v>
      </c>
      <c r="AG160" s="4" t="s">
        <v>3349</v>
      </c>
    </row>
    <row r="161" spans="1:57">
      <c r="A161" s="4" t="s">
        <v>3350</v>
      </c>
    </row>
    <row r="162" spans="1:57">
      <c r="A162" s="3" t="s">
        <v>2662</v>
      </c>
    </row>
    <row r="163" spans="1:57">
      <c r="A163" s="4" t="s">
        <v>3242</v>
      </c>
      <c r="AG163" s="6" t="n">
        <v>7847400</v>
      </c>
      <c r="AM163" s="5" t="n">
        <v>10000000</v>
      </c>
    </row>
    <row r="164" spans="1:57">
      <c r="A164" s="4" t="s">
        <v>3256</v>
      </c>
      <c r="F164" s="4" t="s">
        <v>3351</v>
      </c>
    </row>
    <row r="165" spans="1:57">
      <c r="A165" s="4" t="s">
        <v>3352</v>
      </c>
    </row>
    <row r="166" spans="1:57">
      <c r="A166" s="3" t="s">
        <v>2662</v>
      </c>
    </row>
    <row r="167" spans="1:57">
      <c r="A167" s="4" t="s">
        <v>3353</v>
      </c>
      <c r="AO167" s="4" t="s">
        <v>3354</v>
      </c>
    </row>
    <row r="168" spans="1:57">
      <c r="A168" s="4" t="s">
        <v>3256</v>
      </c>
      <c r="E168" s="4" t="s">
        <v>3355</v>
      </c>
    </row>
    <row r="169" spans="1:57">
      <c r="A169" s="4" t="s">
        <v>3356</v>
      </c>
    </row>
    <row r="170" spans="1:57">
      <c r="A170" s="3" t="s">
        <v>2662</v>
      </c>
    </row>
    <row r="171" spans="1:57">
      <c r="A171" s="4" t="s">
        <v>3242</v>
      </c>
      <c r="AM171" s="6" t="n">
        <v>15139</v>
      </c>
    </row>
    <row r="172" spans="1:57">
      <c r="A172" s="4" t="s">
        <v>3256</v>
      </c>
      <c r="J172" s="4" t="s">
        <v>3357</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58</v>
      </c>
      <c r="B1" s="2" t="s">
        <v>93</v>
      </c>
      <c r="C1" s="2" t="s">
        <v>94</v>
      </c>
    </row>
    <row r="2" spans="1:3">
      <c r="A2" s="3" t="s">
        <v>96</v>
      </c>
    </row>
    <row r="3" spans="1:3">
      <c r="A3" s="4" t="s">
        <v>71</v>
      </c>
      <c r="B3" s="6" t="n">
        <v>306655558</v>
      </c>
      <c r="C3" s="6" t="n">
        <v>303380168</v>
      </c>
    </row>
    <row r="4" spans="1:3">
      <c r="A4" s="4" t="s">
        <v>79</v>
      </c>
      <c r="B4" s="5" t="n">
        <v>26550</v>
      </c>
      <c r="C4" s="5" t="n">
        <v>12413</v>
      </c>
    </row>
    <row r="5" spans="1:3">
      <c r="A5" s="4" t="s">
        <v>3359</v>
      </c>
      <c r="B5" s="5" t="n">
        <v>55965962</v>
      </c>
      <c r="C5" s="5" t="n">
        <v>52071225</v>
      </c>
    </row>
    <row r="6" spans="1:3">
      <c r="A6" s="4" t="s">
        <v>3360</v>
      </c>
      <c r="B6" s="5" t="n">
        <v>0</v>
      </c>
      <c r="C6" s="5" t="n">
        <v>0</v>
      </c>
    </row>
    <row r="7" spans="1:3">
      <c r="A7" s="4" t="s">
        <v>3361</v>
      </c>
    </row>
    <row r="8" spans="1:3">
      <c r="A8" s="3" t="s">
        <v>96</v>
      </c>
    </row>
    <row r="9" spans="1:3">
      <c r="A9" s="4" t="s">
        <v>71</v>
      </c>
      <c r="B9" s="5" t="n">
        <v>248608507</v>
      </c>
      <c r="C9" s="5" t="n">
        <v>247335760</v>
      </c>
    </row>
    <row r="10" spans="1:3">
      <c r="A10" s="4" t="s">
        <v>79</v>
      </c>
      <c r="B10" s="5" t="n">
        <v>0</v>
      </c>
      <c r="C10" s="5" t="n">
        <v>0</v>
      </c>
    </row>
    <row r="11" spans="1:3">
      <c r="A11" s="4" t="s">
        <v>3362</v>
      </c>
    </row>
    <row r="12" spans="1:3">
      <c r="A12" s="3" t="s">
        <v>96</v>
      </c>
    </row>
    <row r="13" spans="1:3">
      <c r="A13" s="4" t="s">
        <v>71</v>
      </c>
      <c r="B13" s="5" t="n">
        <v>2081089</v>
      </c>
      <c r="C13" s="5" t="n">
        <v>3973183</v>
      </c>
    </row>
    <row r="14" spans="1:3">
      <c r="A14" s="4" t="s">
        <v>79</v>
      </c>
      <c r="B14" s="5" t="n">
        <v>26550</v>
      </c>
      <c r="C14" s="5" t="n">
        <v>12413</v>
      </c>
    </row>
    <row r="15" spans="1:3">
      <c r="A15" s="4" t="s">
        <v>3363</v>
      </c>
    </row>
    <row r="16" spans="1:3">
      <c r="A16" s="3" t="s">
        <v>96</v>
      </c>
    </row>
    <row r="17" spans="1:3">
      <c r="A17" s="4" t="s">
        <v>71</v>
      </c>
      <c r="B17" s="5" t="n">
        <v>250689596</v>
      </c>
      <c r="C17" s="5" t="n">
        <v>251308943</v>
      </c>
    </row>
    <row r="18" spans="1:3">
      <c r="A18" s="4" t="s">
        <v>79</v>
      </c>
      <c r="B18" s="5" t="n">
        <v>26550</v>
      </c>
      <c r="C18" s="5" t="n">
        <v>12413</v>
      </c>
    </row>
    <row r="19" spans="1:3">
      <c r="A19" s="4" t="s">
        <v>3364</v>
      </c>
    </row>
    <row r="20" spans="1:3">
      <c r="A20" s="3" t="s">
        <v>96</v>
      </c>
    </row>
    <row r="21" spans="1:3">
      <c r="A21" s="4" t="s">
        <v>71</v>
      </c>
      <c r="B21" s="5" t="n">
        <v>55965962</v>
      </c>
      <c r="C21" s="5" t="n">
        <v>52071225</v>
      </c>
    </row>
    <row r="22" spans="1:3">
      <c r="A22" s="4" t="s">
        <v>79</v>
      </c>
      <c r="B22" s="5" t="n">
        <v>0</v>
      </c>
      <c r="C22" s="5" t="n">
        <v>0</v>
      </c>
    </row>
    <row r="23" spans="1:3">
      <c r="A23" s="4" t="s">
        <v>3365</v>
      </c>
    </row>
    <row r="24" spans="1:3">
      <c r="A24" s="3" t="s">
        <v>96</v>
      </c>
    </row>
    <row r="25" spans="1:3">
      <c r="A25" s="4" t="s">
        <v>71</v>
      </c>
      <c r="B25" s="5" t="n">
        <v>306655558</v>
      </c>
      <c r="C25" s="5" t="n">
        <v>303380168</v>
      </c>
    </row>
    <row r="26" spans="1:3">
      <c r="A26" s="4" t="s">
        <v>79</v>
      </c>
      <c r="B26" s="6" t="n">
        <v>0</v>
      </c>
      <c r="C26" s="6" t="n">
        <v>12413</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66</v>
      </c>
      <c r="B1" s="2" t="s">
        <v>93</v>
      </c>
      <c r="C1" s="2" t="s">
        <v>94</v>
      </c>
    </row>
    <row r="2" spans="1:3">
      <c r="A2" s="3" t="s">
        <v>96</v>
      </c>
    </row>
    <row r="3" spans="1:3">
      <c r="A3" s="4" t="s">
        <v>73</v>
      </c>
      <c r="B3" s="6" t="n">
        <v>3040930</v>
      </c>
      <c r="C3" s="6" t="n">
        <v>405069</v>
      </c>
    </row>
    <row r="4" spans="1:3">
      <c r="A4" s="4" t="s">
        <v>3367</v>
      </c>
      <c r="B4" s="5" t="n">
        <v>531961</v>
      </c>
      <c r="C4" s="5" t="n">
        <v>7425759</v>
      </c>
    </row>
    <row r="5" spans="1:3">
      <c r="A5" s="4" t="s">
        <v>3368</v>
      </c>
    </row>
    <row r="6" spans="1:3">
      <c r="A6" s="3" t="s">
        <v>96</v>
      </c>
    </row>
    <row r="7" spans="1:3">
      <c r="A7" s="4" t="s">
        <v>73</v>
      </c>
      <c r="B7" s="5" t="n">
        <v>193764</v>
      </c>
      <c r="C7" s="5" t="n">
        <v>405069</v>
      </c>
    </row>
    <row r="8" spans="1:3">
      <c r="A8" s="4" t="s">
        <v>3367</v>
      </c>
      <c r="B8" s="5" t="n">
        <v>367614</v>
      </c>
      <c r="C8" s="5" t="n">
        <v>488562</v>
      </c>
    </row>
    <row r="9" spans="1:3">
      <c r="A9" s="4" t="s">
        <v>3369</v>
      </c>
    </row>
    <row r="10" spans="1:3">
      <c r="A10" s="3" t="s">
        <v>96</v>
      </c>
    </row>
    <row r="11" spans="1:3">
      <c r="A11" s="4" t="s">
        <v>73</v>
      </c>
      <c r="B11" s="5" t="n">
        <v>2847166</v>
      </c>
      <c r="C11" s="5" t="n">
        <v>0</v>
      </c>
    </row>
    <row r="12" spans="1:3">
      <c r="A12" s="4" t="s">
        <v>3367</v>
      </c>
      <c r="B12" s="6" t="n">
        <v>164347</v>
      </c>
      <c r="C12" s="6" t="n">
        <v>6937197</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370</v>
      </c>
      <c r="B1" s="2" t="s">
        <v>1</v>
      </c>
    </row>
    <row r="2" spans="1:3">
      <c r="B2" s="2" t="s">
        <v>93</v>
      </c>
      <c r="C2" s="2" t="s">
        <v>94</v>
      </c>
    </row>
    <row r="3" spans="1:3">
      <c r="A3" s="3" t="s">
        <v>96</v>
      </c>
    </row>
    <row r="4" spans="1:3">
      <c r="A4" s="4" t="s">
        <v>3371</v>
      </c>
      <c r="B4" s="6" t="n">
        <v>3665562</v>
      </c>
      <c r="C4" s="6" t="n">
        <v>7291382</v>
      </c>
    </row>
    <row r="5" spans="1:3">
      <c r="A5" s="4" t="s">
        <v>3372</v>
      </c>
      <c r="B5" s="5" t="n">
        <v>-461968</v>
      </c>
      <c r="C5" s="5" t="n">
        <v>-344749</v>
      </c>
    </row>
    <row r="6" spans="1:3">
      <c r="A6" s="4" t="s">
        <v>3373</v>
      </c>
      <c r="B6" s="5" t="n">
        <v>-7192669</v>
      </c>
      <c r="C6" s="5" t="n">
        <v>-114252</v>
      </c>
    </row>
    <row r="7" spans="1:3">
      <c r="A7" s="4" t="s">
        <v>2498</v>
      </c>
      <c r="B7" s="5" t="n">
        <v>-268862</v>
      </c>
      <c r="C7" s="5" t="n">
        <v>-591717</v>
      </c>
    </row>
    <row r="8" spans="1:3">
      <c r="A8" s="4" t="s">
        <v>147</v>
      </c>
      <c r="B8" s="5" t="n">
        <v>-4257937</v>
      </c>
      <c r="C8" s="5" t="n">
        <v>6240664</v>
      </c>
    </row>
    <row r="9" spans="1:3">
      <c r="A9" s="4" t="s">
        <v>3374</v>
      </c>
      <c r="B9" s="5" t="n">
        <v>3572891</v>
      </c>
      <c r="C9" s="5" t="n">
        <v>7830828</v>
      </c>
    </row>
    <row r="10" spans="1:3">
      <c r="A10" s="4" t="s">
        <v>3368</v>
      </c>
    </row>
    <row r="11" spans="1:3">
      <c r="A11" s="3" t="s">
        <v>96</v>
      </c>
    </row>
    <row r="12" spans="1:3">
      <c r="A12" s="4" t="s">
        <v>3371</v>
      </c>
      <c r="B12" s="5" t="n">
        <v>493097</v>
      </c>
      <c r="C12" s="5" t="n">
        <v>560355</v>
      </c>
    </row>
    <row r="13" spans="1:3">
      <c r="A13" s="4" t="s">
        <v>3372</v>
      </c>
      <c r="B13" s="5" t="n">
        <v>-461968</v>
      </c>
      <c r="C13" s="5" t="n">
        <v>-344749</v>
      </c>
    </row>
    <row r="14" spans="1:3">
      <c r="A14" s="4" t="s">
        <v>3373</v>
      </c>
      <c r="B14" s="5" t="n">
        <v>-129623</v>
      </c>
      <c r="C14" s="5" t="n">
        <v>-102277</v>
      </c>
    </row>
    <row r="15" spans="1:3">
      <c r="A15" s="4" t="s">
        <v>2498</v>
      </c>
      <c r="B15" s="5" t="n">
        <v>-233759</v>
      </c>
      <c r="C15" s="5" t="n">
        <v>-520393</v>
      </c>
    </row>
    <row r="16" spans="1:3">
      <c r="A16" s="4" t="s">
        <v>147</v>
      </c>
      <c r="B16" s="5" t="n">
        <v>-332253</v>
      </c>
      <c r="C16" s="5" t="n">
        <v>-407064</v>
      </c>
    </row>
    <row r="17" spans="1:3">
      <c r="A17" s="4" t="s">
        <v>3374</v>
      </c>
      <c r="B17" s="5" t="n">
        <v>561378</v>
      </c>
      <c r="C17" s="5" t="n">
        <v>893631</v>
      </c>
    </row>
    <row r="18" spans="1:3">
      <c r="A18" s="4" t="s">
        <v>3369</v>
      </c>
    </row>
    <row r="19" spans="1:3">
      <c r="A19" s="3" t="s">
        <v>96</v>
      </c>
    </row>
    <row r="20" spans="1:3">
      <c r="A20" s="4" t="s">
        <v>3371</v>
      </c>
      <c r="B20" s="5" t="n">
        <v>3172465</v>
      </c>
      <c r="C20" s="5" t="n">
        <v>6731027</v>
      </c>
    </row>
    <row r="21" spans="1:3">
      <c r="A21" s="4" t="s">
        <v>3372</v>
      </c>
      <c r="B21" s="5" t="n">
        <v>0</v>
      </c>
      <c r="C21" s="5" t="n">
        <v>0</v>
      </c>
    </row>
    <row r="22" spans="1:3">
      <c r="A22" s="4" t="s">
        <v>3373</v>
      </c>
      <c r="B22" s="5" t="n">
        <v>-7063046</v>
      </c>
      <c r="C22" s="5" t="n">
        <v>-11975</v>
      </c>
    </row>
    <row r="23" spans="1:3">
      <c r="A23" s="4" t="s">
        <v>2498</v>
      </c>
      <c r="B23" s="5" t="n">
        <v>-35103</v>
      </c>
      <c r="C23" s="5" t="n">
        <v>-71324</v>
      </c>
    </row>
    <row r="24" spans="1:3">
      <c r="A24" s="4" t="s">
        <v>147</v>
      </c>
      <c r="B24" s="5" t="n">
        <v>-3925684</v>
      </c>
      <c r="C24" s="5" t="n">
        <v>6647728</v>
      </c>
    </row>
    <row r="25" spans="1:3">
      <c r="A25" s="4" t="s">
        <v>3374</v>
      </c>
      <c r="B25" s="6" t="n">
        <v>3011513</v>
      </c>
      <c r="C25" s="6" t="n">
        <v>6937197</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5</v>
      </c>
      <c r="B1" s="2" t="s">
        <v>93</v>
      </c>
      <c r="C1" s="2" t="s">
        <v>94</v>
      </c>
    </row>
    <row r="2" spans="1:3">
      <c r="A2" s="3" t="s">
        <v>96</v>
      </c>
    </row>
    <row r="3" spans="1:3">
      <c r="A3" s="4" t="s">
        <v>3374</v>
      </c>
      <c r="B3" s="6" t="n">
        <v>3572891</v>
      </c>
      <c r="C3" s="6" t="n">
        <v>7830828</v>
      </c>
    </row>
    <row r="4" spans="1:3">
      <c r="A4" s="4" t="s">
        <v>3376</v>
      </c>
    </row>
    <row r="5" spans="1:3">
      <c r="A5" s="3" t="s">
        <v>96</v>
      </c>
    </row>
    <row r="6" spans="1:3">
      <c r="A6" s="4" t="s">
        <v>3374</v>
      </c>
      <c r="B6" s="5" t="n">
        <v>3040930</v>
      </c>
      <c r="C6" s="5" t="n">
        <v>405069</v>
      </c>
    </row>
    <row r="7" spans="1:3">
      <c r="A7" s="4" t="s">
        <v>3377</v>
      </c>
    </row>
    <row r="8" spans="1:3">
      <c r="A8" s="3" t="s">
        <v>96</v>
      </c>
    </row>
    <row r="9" spans="1:3">
      <c r="A9" s="4" t="s">
        <v>3374</v>
      </c>
      <c r="B9" s="5" t="n">
        <v>402776</v>
      </c>
      <c r="C9" s="5" t="n">
        <v>7251981</v>
      </c>
    </row>
    <row r="10" spans="1:3">
      <c r="A10" s="4" t="s">
        <v>1319</v>
      </c>
    </row>
    <row r="11" spans="1:3">
      <c r="A11" s="3" t="s">
        <v>96</v>
      </c>
    </row>
    <row r="12" spans="1:3">
      <c r="A12" s="4" t="s">
        <v>3374</v>
      </c>
      <c r="B12" s="5" t="n">
        <v>129185</v>
      </c>
      <c r="C12" s="5" t="n">
        <v>173778</v>
      </c>
    </row>
    <row r="13" spans="1:3">
      <c r="A13" s="4" t="s">
        <v>3378</v>
      </c>
    </row>
    <row r="14" spans="1:3">
      <c r="A14" s="3" t="s">
        <v>96</v>
      </c>
    </row>
    <row r="15" spans="1:3">
      <c r="A15" s="4" t="s">
        <v>3374</v>
      </c>
      <c r="B15" s="5" t="n">
        <v>561378</v>
      </c>
      <c r="C15" s="5" t="n">
        <v>893631</v>
      </c>
    </row>
    <row r="16" spans="1:3">
      <c r="A16" s="4" t="s">
        <v>3379</v>
      </c>
    </row>
    <row r="17" spans="1:3">
      <c r="A17" s="3" t="s">
        <v>96</v>
      </c>
    </row>
    <row r="18" spans="1:3">
      <c r="A18" s="4" t="s">
        <v>3374</v>
      </c>
      <c r="B18" s="5" t="n">
        <v>193764</v>
      </c>
      <c r="C18" s="5" t="n">
        <v>405069</v>
      </c>
    </row>
    <row r="19" spans="1:3">
      <c r="A19" s="4" t="s">
        <v>3380</v>
      </c>
    </row>
    <row r="20" spans="1:3">
      <c r="A20" s="3" t="s">
        <v>96</v>
      </c>
    </row>
    <row r="21" spans="1:3">
      <c r="A21" s="4" t="s">
        <v>3374</v>
      </c>
      <c r="B21" s="5" t="n">
        <v>238429</v>
      </c>
      <c r="C21" s="5" t="n">
        <v>314784</v>
      </c>
    </row>
    <row r="22" spans="1:3">
      <c r="A22" s="4" t="s">
        <v>3381</v>
      </c>
    </row>
    <row r="23" spans="1:3">
      <c r="A23" s="3" t="s">
        <v>96</v>
      </c>
    </row>
    <row r="24" spans="1:3">
      <c r="A24" s="4" t="s">
        <v>3374</v>
      </c>
      <c r="B24" s="5" t="n">
        <v>129185</v>
      </c>
      <c r="C24" s="5" t="n">
        <v>173778</v>
      </c>
    </row>
    <row r="25" spans="1:3">
      <c r="A25" s="4" t="s">
        <v>3382</v>
      </c>
    </row>
    <row r="26" spans="1:3">
      <c r="A26" s="3" t="s">
        <v>96</v>
      </c>
    </row>
    <row r="27" spans="1:3">
      <c r="A27" s="4" t="s">
        <v>3374</v>
      </c>
      <c r="B27" s="5" t="n">
        <v>3011513</v>
      </c>
      <c r="C27" s="5" t="n">
        <v>6937197</v>
      </c>
    </row>
    <row r="28" spans="1:3">
      <c r="A28" s="4" t="s">
        <v>3383</v>
      </c>
    </row>
    <row r="29" spans="1:3">
      <c r="A29" s="3" t="s">
        <v>96</v>
      </c>
    </row>
    <row r="30" spans="1:3">
      <c r="A30" s="4" t="s">
        <v>3374</v>
      </c>
      <c r="B30" s="5" t="n">
        <v>2847166</v>
      </c>
      <c r="C30" s="5" t="n">
        <v>0</v>
      </c>
    </row>
    <row r="31" spans="1:3">
      <c r="A31" s="4" t="s">
        <v>3384</v>
      </c>
    </row>
    <row r="32" spans="1:3">
      <c r="A32" s="3" t="s">
        <v>96</v>
      </c>
    </row>
    <row r="33" spans="1:3">
      <c r="A33" s="4" t="s">
        <v>3374</v>
      </c>
      <c r="B33" s="5" t="n">
        <v>164347</v>
      </c>
      <c r="C33" s="5" t="n">
        <v>6937197</v>
      </c>
    </row>
    <row r="34" spans="1:3">
      <c r="A34" s="4" t="s">
        <v>3385</v>
      </c>
    </row>
    <row r="35" spans="1:3">
      <c r="A35" s="3" t="s">
        <v>96</v>
      </c>
    </row>
    <row r="36" spans="1:3">
      <c r="A36" s="4" t="s">
        <v>3374</v>
      </c>
      <c r="B36" s="6" t="n">
        <v>0</v>
      </c>
      <c r="C36" s="6" t="n">
        <v>0</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3386</v>
      </c>
      <c r="C1" s="2" t="s">
        <v>93</v>
      </c>
      <c r="D1" s="2" t="s">
        <v>94</v>
      </c>
    </row>
    <row r="2" spans="1:4">
      <c r="A2" s="3" t="s">
        <v>3387</v>
      </c>
    </row>
    <row r="3" spans="1:4">
      <c r="A3" s="4" t="s">
        <v>3388</v>
      </c>
      <c r="C3" s="6" t="n">
        <v>15132290</v>
      </c>
      <c r="D3" s="6" t="n">
        <v>17302429</v>
      </c>
    </row>
    <row r="4" spans="1:4">
      <c r="A4" s="4" t="s">
        <v>3389</v>
      </c>
    </row>
    <row r="5" spans="1:4">
      <c r="A5" s="3" t="s">
        <v>3387</v>
      </c>
    </row>
    <row r="6" spans="1:4">
      <c r="A6" s="4" t="s">
        <v>3388</v>
      </c>
      <c r="C6" s="5" t="n">
        <v>5484216</v>
      </c>
      <c r="D6" s="5" t="n">
        <v>11884421</v>
      </c>
    </row>
    <row r="7" spans="1:4">
      <c r="A7" s="4" t="s">
        <v>3390</v>
      </c>
    </row>
    <row r="8" spans="1:4">
      <c r="A8" s="3" t="s">
        <v>3387</v>
      </c>
    </row>
    <row r="9" spans="1:4">
      <c r="A9" s="4" t="s">
        <v>3388</v>
      </c>
      <c r="B9" s="4" t="s">
        <v>134</v>
      </c>
      <c r="C9" s="5" t="n">
        <v>0</v>
      </c>
      <c r="D9" s="5" t="n">
        <v>968195</v>
      </c>
    </row>
    <row r="10" spans="1:4">
      <c r="A10" s="4" t="s">
        <v>3391</v>
      </c>
    </row>
    <row r="11" spans="1:4">
      <c r="A11" s="3" t="s">
        <v>3387</v>
      </c>
    </row>
    <row r="12" spans="1:4">
      <c r="A12" s="4" t="s">
        <v>3388</v>
      </c>
      <c r="C12" s="5" t="n">
        <v>1140073</v>
      </c>
      <c r="D12" s="5" t="n">
        <v>440172</v>
      </c>
    </row>
    <row r="13" spans="1:4">
      <c r="A13" s="4" t="s">
        <v>3392</v>
      </c>
    </row>
    <row r="14" spans="1:4">
      <c r="A14" s="3" t="s">
        <v>3387</v>
      </c>
    </row>
    <row r="15" spans="1:4">
      <c r="A15" s="4" t="s">
        <v>3388</v>
      </c>
      <c r="C15" s="5" t="n">
        <v>8136478</v>
      </c>
      <c r="D15" s="5" t="n">
        <v>3686905</v>
      </c>
    </row>
    <row r="16" spans="1:4">
      <c r="A16" s="4" t="s">
        <v>3393</v>
      </c>
    </row>
    <row r="17" spans="1:4">
      <c r="A17" s="3" t="s">
        <v>3387</v>
      </c>
    </row>
    <row r="18" spans="1:4">
      <c r="A18" s="4" t="s">
        <v>3388</v>
      </c>
      <c r="C18" s="5" t="n">
        <v>4830</v>
      </c>
      <c r="D18" s="5" t="n">
        <v>0</v>
      </c>
    </row>
    <row r="19" spans="1:4">
      <c r="A19" s="4" t="s">
        <v>3394</v>
      </c>
    </row>
    <row r="20" spans="1:4">
      <c r="A20" s="3" t="s">
        <v>3387</v>
      </c>
    </row>
    <row r="21" spans="1:4">
      <c r="A21" s="4" t="s">
        <v>3388</v>
      </c>
      <c r="C21" s="6" t="n">
        <v>366693</v>
      </c>
      <c r="D21" s="6" t="n">
        <v>322736</v>
      </c>
    </row>
    <row r="22" spans="1:4"/>
    <row r="23" spans="1:4">
      <c r="A23" s="4" t="s">
        <v>134</v>
      </c>
      <c r="B23" s="4" t="s">
        <v>3395</v>
      </c>
    </row>
  </sheetData>
  <mergeCells count="3">
    <mergeCell ref="A1:B1"/>
    <mergeCell ref="A22:C22"/>
    <mergeCell ref="B23:C23"/>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3396</v>
      </c>
      <c r="C1" s="2" t="s">
        <v>93</v>
      </c>
      <c r="D1" s="2" t="s">
        <v>94</v>
      </c>
    </row>
    <row r="2" spans="1:4">
      <c r="A2" s="3" t="s">
        <v>3387</v>
      </c>
    </row>
    <row r="3" spans="1:4">
      <c r="A3" s="4" t="s">
        <v>3397</v>
      </c>
      <c r="C3" s="6" t="n">
        <v>2305129</v>
      </c>
      <c r="D3" s="6" t="n">
        <v>1270941</v>
      </c>
    </row>
    <row r="4" spans="1:4">
      <c r="A4" s="4" t="s">
        <v>3390</v>
      </c>
    </row>
    <row r="5" spans="1:4">
      <c r="A5" s="3" t="s">
        <v>3387</v>
      </c>
    </row>
    <row r="6" spans="1:4">
      <c r="A6" s="4" t="s">
        <v>3397</v>
      </c>
      <c r="B6" s="4" t="s">
        <v>134</v>
      </c>
      <c r="C6" s="5" t="n">
        <v>0</v>
      </c>
      <c r="D6" s="5" t="n">
        <v>1173281</v>
      </c>
    </row>
    <row r="7" spans="1:4">
      <c r="A7" s="4" t="s">
        <v>1589</v>
      </c>
    </row>
    <row r="8" spans="1:4">
      <c r="A8" s="3" t="s">
        <v>3387</v>
      </c>
    </row>
    <row r="9" spans="1:4">
      <c r="A9" s="4" t="s">
        <v>3397</v>
      </c>
      <c r="B9" s="4" t="s">
        <v>150</v>
      </c>
      <c r="C9" s="6" t="n">
        <v>2305129</v>
      </c>
      <c r="D9" s="6" t="n">
        <v>97660</v>
      </c>
    </row>
    <row r="10" spans="1:4"/>
    <row r="11" spans="1:4">
      <c r="A11" s="4" t="s">
        <v>134</v>
      </c>
      <c r="B11" s="4" t="s">
        <v>3398</v>
      </c>
    </row>
    <row r="12" spans="1:4">
      <c r="A12" s="4" t="s">
        <v>150</v>
      </c>
      <c r="B12" s="4" t="s">
        <v>3399</v>
      </c>
    </row>
  </sheetData>
  <mergeCells count="4">
    <mergeCell ref="A1:B1"/>
    <mergeCell ref="A10:C10"/>
    <mergeCell ref="B11:C11"/>
    <mergeCell ref="B12:C1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400</v>
      </c>
      <c r="B1" s="2" t="s">
        <v>93</v>
      </c>
      <c r="C1" s="2" t="s">
        <v>94</v>
      </c>
    </row>
    <row r="2" spans="1:3">
      <c r="A2" s="3" t="s">
        <v>3387</v>
      </c>
    </row>
    <row r="3" spans="1:3">
      <c r="A3" s="4" t="s">
        <v>3401</v>
      </c>
      <c r="B3" s="6" t="n">
        <v>20504374</v>
      </c>
      <c r="C3" s="6" t="n">
        <v>75885449</v>
      </c>
    </row>
    <row r="4" spans="1:3">
      <c r="A4" s="4" t="s">
        <v>3402</v>
      </c>
    </row>
    <row r="5" spans="1:3">
      <c r="A5" s="3" t="s">
        <v>3387</v>
      </c>
    </row>
    <row r="6" spans="1:3">
      <c r="A6" s="4" t="s">
        <v>3401</v>
      </c>
      <c r="C6" s="5" t="n">
        <v>71587790</v>
      </c>
    </row>
    <row r="7" spans="1:3">
      <c r="A7" s="4" t="s">
        <v>3403</v>
      </c>
    </row>
    <row r="8" spans="1:3">
      <c r="A8" s="3" t="s">
        <v>3387</v>
      </c>
    </row>
    <row r="9" spans="1:3">
      <c r="A9" s="4" t="s">
        <v>3401</v>
      </c>
      <c r="B9" s="5" t="n">
        <v>12928404</v>
      </c>
    </row>
    <row r="10" spans="1:3">
      <c r="A10" s="4" t="s">
        <v>3404</v>
      </c>
    </row>
    <row r="11" spans="1:3">
      <c r="A11" s="3" t="s">
        <v>3387</v>
      </c>
    </row>
    <row r="12" spans="1:3">
      <c r="A12" s="4" t="s">
        <v>3401</v>
      </c>
      <c r="B12" s="5" t="n">
        <v>6133335</v>
      </c>
      <c r="C12" s="5" t="n">
        <v>3946196</v>
      </c>
    </row>
    <row r="13" spans="1:3">
      <c r="A13" s="4" t="s">
        <v>3405</v>
      </c>
    </row>
    <row r="14" spans="1:3">
      <c r="A14" s="3" t="s">
        <v>3387</v>
      </c>
    </row>
    <row r="15" spans="1:3">
      <c r="A15" s="4" t="s">
        <v>3401</v>
      </c>
      <c r="B15" s="5" t="n">
        <v>165936</v>
      </c>
      <c r="C15" s="5" t="n">
        <v>101474</v>
      </c>
    </row>
    <row r="16" spans="1:3">
      <c r="A16" s="4" t="s">
        <v>2469</v>
      </c>
    </row>
    <row r="17" spans="1:3">
      <c r="A17" s="3" t="s">
        <v>3387</v>
      </c>
    </row>
    <row r="18" spans="1:3">
      <c r="A18" s="4" t="s">
        <v>3401</v>
      </c>
      <c r="B18" s="6" t="n">
        <v>1276699</v>
      </c>
      <c r="C18" s="6" t="n">
        <v>24998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93</v>
      </c>
    </row>
    <row r="3" spans="1:2">
      <c r="A3" s="3" t="s">
        <v>259</v>
      </c>
    </row>
    <row r="4" spans="1:2">
      <c r="A4" s="4" t="s">
        <v>260</v>
      </c>
      <c r="B4" s="4" t="s">
        <v>26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6</v>
      </c>
      <c r="B1" s="2" t="s">
        <v>1</v>
      </c>
    </row>
    <row r="2" spans="1:4">
      <c r="B2" s="2" t="s">
        <v>93</v>
      </c>
      <c r="C2" s="2" t="s">
        <v>94</v>
      </c>
      <c r="D2" s="2" t="s">
        <v>95</v>
      </c>
    </row>
    <row r="3" spans="1:4">
      <c r="A3" s="3" t="s">
        <v>3407</v>
      </c>
    </row>
    <row r="4" spans="1:4">
      <c r="A4" s="4" t="s">
        <v>3408</v>
      </c>
      <c r="B4" s="6" t="n">
        <v>-8160347</v>
      </c>
      <c r="C4" s="6" t="n">
        <v>9930675</v>
      </c>
      <c r="D4" s="6" t="n">
        <v>-500800</v>
      </c>
    </row>
    <row r="5" spans="1:4">
      <c r="A5" s="4" t="s">
        <v>3409</v>
      </c>
      <c r="B5" s="5" t="n">
        <v>-1390633</v>
      </c>
      <c r="C5" s="5" t="n">
        <v>484985</v>
      </c>
      <c r="D5" s="5" t="n">
        <v>569212</v>
      </c>
    </row>
    <row r="6" spans="1:4">
      <c r="A6" s="4" t="s">
        <v>3410</v>
      </c>
      <c r="B6" s="5" t="n">
        <v>0</v>
      </c>
      <c r="C6" s="5" t="n">
        <v>23903</v>
      </c>
      <c r="D6" s="5" t="n">
        <v>-50071</v>
      </c>
    </row>
    <row r="7" spans="1:4">
      <c r="A7" s="4" t="s">
        <v>3411</v>
      </c>
      <c r="B7" s="5" t="n">
        <v>11804310</v>
      </c>
      <c r="C7" s="5" t="n">
        <v>-1795446</v>
      </c>
      <c r="D7" s="5" t="n">
        <v>611282</v>
      </c>
    </row>
    <row r="8" spans="1:4">
      <c r="A8" s="4" t="s">
        <v>3412</v>
      </c>
      <c r="B8" s="5" t="n">
        <v>2253330</v>
      </c>
      <c r="C8" s="5" t="n">
        <v>8644117</v>
      </c>
      <c r="D8" s="5" t="n">
        <v>629623</v>
      </c>
    </row>
    <row r="9" spans="1:4">
      <c r="A9" s="4" t="s">
        <v>3413</v>
      </c>
      <c r="B9" s="5" t="n">
        <v>-43516068</v>
      </c>
      <c r="C9" s="5" t="n">
        <v>-144929220</v>
      </c>
      <c r="D9" s="5" t="n">
        <v>-47841130</v>
      </c>
    </row>
    <row r="10" spans="1:4">
      <c r="A10" s="4" t="s">
        <v>3414</v>
      </c>
      <c r="B10" s="5" t="n">
        <v>1286824</v>
      </c>
      <c r="C10" s="5" t="n">
        <v>158286</v>
      </c>
      <c r="D10" s="5" t="n">
        <v>-1154469</v>
      </c>
    </row>
    <row r="11" spans="1:4">
      <c r="A11" s="4" t="s">
        <v>3415</v>
      </c>
      <c r="B11" s="5" t="n">
        <v>-42229244</v>
      </c>
      <c r="C11" s="5" t="n">
        <v>-144770934</v>
      </c>
      <c r="D11" s="5" t="n">
        <v>-48995599</v>
      </c>
    </row>
    <row r="12" spans="1:4">
      <c r="A12" s="4" t="s">
        <v>3416</v>
      </c>
      <c r="B12" s="6" t="n">
        <v>-39975914</v>
      </c>
      <c r="C12" s="6" t="n">
        <v>-136126817</v>
      </c>
      <c r="D12" s="6" t="n">
        <v>-48365976</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417</v>
      </c>
      <c r="B1" s="2" t="s">
        <v>1</v>
      </c>
    </row>
    <row r="2" spans="1:4">
      <c r="B2" s="2" t="s">
        <v>93</v>
      </c>
      <c r="C2" s="2" t="s">
        <v>94</v>
      </c>
      <c r="D2" s="2" t="s">
        <v>95</v>
      </c>
    </row>
    <row r="3" spans="1:4">
      <c r="A3" s="3" t="s">
        <v>3407</v>
      </c>
    </row>
    <row r="4" spans="1:4">
      <c r="A4" s="4" t="s">
        <v>3418</v>
      </c>
      <c r="B4" s="6" t="n">
        <v>93416</v>
      </c>
      <c r="C4" s="6" t="n">
        <v>-16196</v>
      </c>
      <c r="D4" s="6" t="n">
        <v>728</v>
      </c>
    </row>
    <row r="5" spans="1:4">
      <c r="A5" s="4" t="s">
        <v>3419</v>
      </c>
      <c r="B5" s="5" t="n">
        <v>1097001</v>
      </c>
      <c r="C5" s="5" t="n">
        <v>408928</v>
      </c>
      <c r="D5" s="5" t="n">
        <v>-73169</v>
      </c>
    </row>
    <row r="6" spans="1:4">
      <c r="A6" s="4" t="s">
        <v>3420</v>
      </c>
      <c r="B6" s="6" t="n">
        <v>1190417</v>
      </c>
      <c r="C6" s="6" t="n">
        <v>392732</v>
      </c>
      <c r="D6" s="6" t="n">
        <v>-72441</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21</v>
      </c>
      <c r="B1" s="2" t="s">
        <v>1</v>
      </c>
    </row>
    <row r="2" spans="1:5">
      <c r="B2" s="2" t="s">
        <v>3422</v>
      </c>
      <c r="C2" s="2" t="s">
        <v>93</v>
      </c>
      <c r="D2" s="2" t="s">
        <v>94</v>
      </c>
      <c r="E2" s="2" t="s">
        <v>95</v>
      </c>
    </row>
    <row r="3" spans="1:5">
      <c r="A3" s="3" t="s">
        <v>3387</v>
      </c>
    </row>
    <row r="4" spans="1:5">
      <c r="A4" s="4" t="s">
        <v>1358</v>
      </c>
      <c r="C4" s="6" t="n">
        <v>185621574</v>
      </c>
      <c r="D4" s="6" t="n">
        <v>458211348</v>
      </c>
      <c r="E4" s="6" t="n">
        <v>196474395</v>
      </c>
    </row>
    <row r="5" spans="1:5">
      <c r="A5" s="4" t="s">
        <v>3423</v>
      </c>
      <c r="C5" s="5" t="n">
        <v>-50117825</v>
      </c>
      <c r="D5" s="5" t="n">
        <v>-123717064</v>
      </c>
      <c r="E5" s="5" t="n">
        <v>-50100971</v>
      </c>
    </row>
    <row r="6" spans="1:5">
      <c r="A6" s="3" t="s">
        <v>3424</v>
      </c>
    </row>
    <row r="7" spans="1:5">
      <c r="A7" s="4" t="s">
        <v>3425</v>
      </c>
      <c r="C7" s="5" t="n">
        <v>9105693</v>
      </c>
      <c r="D7" s="5" t="n">
        <v>-14596485</v>
      </c>
      <c r="E7" s="5" t="n">
        <v>4071180</v>
      </c>
    </row>
    <row r="8" spans="1:5">
      <c r="A8" s="4" t="s">
        <v>3426</v>
      </c>
      <c r="C8" s="5" t="n">
        <v>0</v>
      </c>
      <c r="D8" s="5" t="n">
        <v>23903</v>
      </c>
      <c r="E8" s="5" t="n">
        <v>-50071</v>
      </c>
    </row>
    <row r="9" spans="1:5">
      <c r="A9" s="4" t="s">
        <v>3427</v>
      </c>
      <c r="C9" s="5" t="n">
        <v>1140027</v>
      </c>
      <c r="D9" s="5" t="n">
        <v>1519558</v>
      </c>
      <c r="E9" s="5" t="n">
        <v>-1700857</v>
      </c>
    </row>
    <row r="10" spans="1:5">
      <c r="A10" s="4" t="s">
        <v>3428</v>
      </c>
      <c r="C10" s="5" t="n">
        <v>-103809</v>
      </c>
      <c r="D10" s="5" t="n">
        <v>643271</v>
      </c>
      <c r="E10" s="5" t="n">
        <v>-585257</v>
      </c>
    </row>
    <row r="11" spans="1:5">
      <c r="A11" s="4" t="s">
        <v>112</v>
      </c>
      <c r="C11" s="6" t="n">
        <v>-39975914</v>
      </c>
      <c r="D11" s="6" t="n">
        <v>-136126817</v>
      </c>
      <c r="E11" s="6" t="n">
        <v>-48365976</v>
      </c>
    </row>
    <row r="12" spans="1:5">
      <c r="A12" s="4" t="s">
        <v>3429</v>
      </c>
      <c r="C12" s="4" t="s">
        <v>1438</v>
      </c>
      <c r="D12" s="4" t="s">
        <v>1438</v>
      </c>
      <c r="E12" s="4" t="s">
        <v>3430</v>
      </c>
    </row>
    <row r="13" spans="1:5">
      <c r="A13" s="3" t="s">
        <v>3431</v>
      </c>
    </row>
    <row r="14" spans="1:5">
      <c r="A14" s="4" t="s">
        <v>3432</v>
      </c>
      <c r="C14" s="4" t="s">
        <v>3433</v>
      </c>
      <c r="D14" s="4" t="s">
        <v>3434</v>
      </c>
      <c r="E14" s="4" t="s">
        <v>3435</v>
      </c>
    </row>
    <row r="15" spans="1:5">
      <c r="A15" s="4" t="s">
        <v>3436</v>
      </c>
      <c r="B15" s="4" t="s">
        <v>3437</v>
      </c>
      <c r="C15" s="4" t="s">
        <v>3438</v>
      </c>
      <c r="D15" s="4" t="s">
        <v>3439</v>
      </c>
      <c r="E15" s="4" t="s">
        <v>3440</v>
      </c>
    </row>
    <row r="16" spans="1:5">
      <c r="A16" s="4" t="s">
        <v>3441</v>
      </c>
      <c r="C16" s="4" t="s">
        <v>3442</v>
      </c>
      <c r="D16" s="4" t="s">
        <v>3443</v>
      </c>
      <c r="E16" s="4" t="s">
        <v>3444</v>
      </c>
    </row>
    <row r="17" spans="1:5">
      <c r="A17" s="4" t="s">
        <v>3445</v>
      </c>
      <c r="C17" s="4" t="s">
        <v>3446</v>
      </c>
      <c r="D17" s="4" t="s">
        <v>3447</v>
      </c>
      <c r="E17" s="4" t="s">
        <v>1512</v>
      </c>
    </row>
    <row r="18" spans="1:5">
      <c r="A18" s="4" t="s">
        <v>3448</v>
      </c>
      <c r="C18" s="4" t="s">
        <v>3449</v>
      </c>
      <c r="D18" s="4" t="s">
        <v>3450</v>
      </c>
      <c r="E18" s="4" t="s">
        <v>3451</v>
      </c>
    </row>
  </sheetData>
  <mergeCells count="2">
    <mergeCell ref="A1:A2"/>
    <mergeCell ref="B1:E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452</v>
      </c>
      <c r="B1" s="2" t="s">
        <v>93</v>
      </c>
      <c r="C1" s="2" t="s">
        <v>94</v>
      </c>
      <c r="D1" s="2" t="s">
        <v>95</v>
      </c>
    </row>
    <row r="2" spans="1:4">
      <c r="A2" s="3" t="s">
        <v>3387</v>
      </c>
    </row>
    <row r="3" spans="1:4">
      <c r="A3" s="4" t="s">
        <v>65</v>
      </c>
      <c r="B3" s="6" t="n">
        <v>54528648</v>
      </c>
      <c r="C3" s="6" t="n">
        <v>37691088</v>
      </c>
    </row>
    <row r="4" spans="1:4">
      <c r="A4" s="4" t="s">
        <v>3453</v>
      </c>
      <c r="B4" s="5" t="n">
        <v>131582558</v>
      </c>
      <c r="C4" s="5" t="n">
        <v>108500171</v>
      </c>
    </row>
    <row r="5" spans="1:4">
      <c r="A5" s="4" t="s">
        <v>3454</v>
      </c>
      <c r="B5" s="5" t="n">
        <v>-77053910</v>
      </c>
      <c r="C5" s="5" t="n">
        <v>-70809083</v>
      </c>
      <c r="D5" s="6" t="n">
        <v>-53998782</v>
      </c>
    </row>
    <row r="6" spans="1:4">
      <c r="A6" s="4" t="s">
        <v>3455</v>
      </c>
    </row>
    <row r="7" spans="1:4">
      <c r="A7" s="3" t="s">
        <v>3387</v>
      </c>
    </row>
    <row r="8" spans="1:4">
      <c r="A8" s="4" t="s">
        <v>65</v>
      </c>
      <c r="B8" s="5" t="n">
        <v>1216921</v>
      </c>
      <c r="C8" s="5" t="n">
        <v>1406961</v>
      </c>
    </row>
    <row r="9" spans="1:4">
      <c r="A9" s="4" t="s">
        <v>3456</v>
      </c>
    </row>
    <row r="10" spans="1:4">
      <c r="A10" s="3" t="s">
        <v>3387</v>
      </c>
    </row>
    <row r="11" spans="1:4">
      <c r="A11" s="4" t="s">
        <v>65</v>
      </c>
      <c r="B11" s="5" t="n">
        <v>7984991</v>
      </c>
      <c r="C11" s="5" t="n">
        <v>8825378</v>
      </c>
    </row>
    <row r="12" spans="1:4">
      <c r="A12" s="4" t="s">
        <v>3457</v>
      </c>
    </row>
    <row r="13" spans="1:4">
      <c r="A13" s="3" t="s">
        <v>3387</v>
      </c>
    </row>
    <row r="14" spans="1:4">
      <c r="A14" s="4" t="s">
        <v>65</v>
      </c>
      <c r="B14" s="5" t="n">
        <v>3785361</v>
      </c>
      <c r="C14" s="5" t="n">
        <v>3468874</v>
      </c>
    </row>
    <row r="15" spans="1:4">
      <c r="A15" s="4" t="s">
        <v>3458</v>
      </c>
    </row>
    <row r="16" spans="1:4">
      <c r="A16" s="3" t="s">
        <v>3387</v>
      </c>
    </row>
    <row r="17" spans="1:4">
      <c r="A17" s="4" t="s">
        <v>65</v>
      </c>
      <c r="B17" s="5" t="n">
        <v>283440</v>
      </c>
      <c r="C17" s="5" t="n">
        <v>352183</v>
      </c>
    </row>
    <row r="18" spans="1:4">
      <c r="A18" s="4" t="s">
        <v>3459</v>
      </c>
    </row>
    <row r="19" spans="1:4">
      <c r="A19" s="3" t="s">
        <v>3387</v>
      </c>
    </row>
    <row r="20" spans="1:4">
      <c r="A20" s="4" t="s">
        <v>65</v>
      </c>
      <c r="B20" s="5" t="n">
        <v>8649423</v>
      </c>
      <c r="C20" s="5" t="n">
        <v>6829816</v>
      </c>
    </row>
    <row r="21" spans="1:4">
      <c r="A21" s="4" t="s">
        <v>3460</v>
      </c>
    </row>
    <row r="22" spans="1:4">
      <c r="A22" s="3" t="s">
        <v>3387</v>
      </c>
    </row>
    <row r="23" spans="1:4">
      <c r="A23" s="4" t="s">
        <v>65</v>
      </c>
      <c r="B23" s="5" t="n">
        <v>2311192</v>
      </c>
      <c r="C23" s="5" t="n">
        <v>2143768</v>
      </c>
    </row>
    <row r="24" spans="1:4">
      <c r="A24" s="4" t="s">
        <v>3461</v>
      </c>
    </row>
    <row r="25" spans="1:4">
      <c r="A25" s="3" t="s">
        <v>3387</v>
      </c>
    </row>
    <row r="26" spans="1:4">
      <c r="A26" s="4" t="s">
        <v>65</v>
      </c>
      <c r="B26" s="5" t="n">
        <v>294209</v>
      </c>
      <c r="C26" s="5" t="n">
        <v>241802</v>
      </c>
    </row>
    <row r="27" spans="1:4">
      <c r="A27" s="4" t="s">
        <v>3453</v>
      </c>
      <c r="B27" s="5" t="n">
        <v>17505666</v>
      </c>
      <c r="C27" s="5" t="n">
        <v>16614440</v>
      </c>
    </row>
    <row r="28" spans="1:4">
      <c r="A28" s="4" t="s">
        <v>3462</v>
      </c>
    </row>
    <row r="29" spans="1:4">
      <c r="A29" s="3" t="s">
        <v>3387</v>
      </c>
    </row>
    <row r="30" spans="1:4">
      <c r="A30" s="4" t="s">
        <v>65</v>
      </c>
      <c r="B30" s="5" t="n">
        <v>22334415</v>
      </c>
      <c r="C30" s="5" t="n">
        <v>14883181</v>
      </c>
    </row>
    <row r="31" spans="1:4">
      <c r="A31" s="4" t="s">
        <v>3463</v>
      </c>
    </row>
    <row r="32" spans="1:4">
      <c r="A32" s="3" t="s">
        <v>3387</v>
      </c>
    </row>
    <row r="33" spans="1:4">
      <c r="A33" s="4" t="s">
        <v>65</v>
      </c>
      <c r="B33" s="5" t="n">
        <v>14888509</v>
      </c>
      <c r="C33" s="5" t="n">
        <v>3782552</v>
      </c>
    </row>
    <row r="34" spans="1:4">
      <c r="A34" s="4" t="s">
        <v>3464</v>
      </c>
    </row>
    <row r="35" spans="1:4">
      <c r="A35" s="3" t="s">
        <v>3387</v>
      </c>
    </row>
    <row r="36" spans="1:4">
      <c r="A36" s="4" t="s">
        <v>3453</v>
      </c>
      <c r="B36" s="5" t="n">
        <v>74003316</v>
      </c>
      <c r="C36" s="5" t="n">
        <v>51471109</v>
      </c>
    </row>
    <row r="37" spans="1:4">
      <c r="A37" s="4" t="s">
        <v>3465</v>
      </c>
    </row>
    <row r="38" spans="1:4">
      <c r="A38" s="3" t="s">
        <v>3387</v>
      </c>
    </row>
    <row r="39" spans="1:4">
      <c r="A39" s="4" t="s">
        <v>3453</v>
      </c>
      <c r="B39" s="5" t="n">
        <v>6123595</v>
      </c>
      <c r="C39" s="5" t="n">
        <v>7150018</v>
      </c>
    </row>
    <row r="40" spans="1:4">
      <c r="A40" s="4" t="s">
        <v>3466</v>
      </c>
    </row>
    <row r="41" spans="1:4">
      <c r="A41" s="3" t="s">
        <v>3387</v>
      </c>
    </row>
    <row r="42" spans="1:4">
      <c r="A42" s="4" t="s">
        <v>3453</v>
      </c>
      <c r="B42" s="5" t="n">
        <v>5786780</v>
      </c>
      <c r="C42" s="5" t="n">
        <v>5743496</v>
      </c>
    </row>
    <row r="43" spans="1:4">
      <c r="A43" s="4" t="s">
        <v>1226</v>
      </c>
    </row>
    <row r="44" spans="1:4">
      <c r="A44" s="3" t="s">
        <v>3387</v>
      </c>
    </row>
    <row r="45" spans="1:4">
      <c r="A45" s="4" t="s">
        <v>3453</v>
      </c>
      <c r="B45" s="5" t="n">
        <v>25775281</v>
      </c>
      <c r="C45" s="5" t="n">
        <v>25408185</v>
      </c>
    </row>
    <row r="46" spans="1:4">
      <c r="A46" s="4" t="s">
        <v>3467</v>
      </c>
    </row>
    <row r="47" spans="1:4">
      <c r="A47" s="3" t="s">
        <v>3387</v>
      </c>
    </row>
    <row r="48" spans="1:4">
      <c r="A48" s="4" t="s">
        <v>3453</v>
      </c>
      <c r="B48" s="5" t="n">
        <v>9607733</v>
      </c>
      <c r="C48" s="5" t="n">
        <v>6356350</v>
      </c>
    </row>
    <row r="49" spans="1:4">
      <c r="A49" s="4" t="s">
        <v>3468</v>
      </c>
    </row>
    <row r="50" spans="1:4">
      <c r="A50" s="3" t="s">
        <v>3387</v>
      </c>
    </row>
    <row r="51" spans="1:4">
      <c r="A51" s="4" t="s">
        <v>65</v>
      </c>
      <c r="B51" s="5" t="n">
        <v>61748461</v>
      </c>
      <c r="C51" s="5" t="n">
        <v>41934515</v>
      </c>
    </row>
    <row r="52" spans="1:4">
      <c r="A52" s="4" t="s">
        <v>3469</v>
      </c>
    </row>
    <row r="53" spans="1:4">
      <c r="A53" s="3" t="s">
        <v>3387</v>
      </c>
    </row>
    <row r="54" spans="1:4">
      <c r="A54" s="4" t="s">
        <v>65</v>
      </c>
      <c r="B54" s="5" t="n">
        <v>-7219813</v>
      </c>
      <c r="C54" s="5" t="n">
        <v>-4243427</v>
      </c>
    </row>
    <row r="55" spans="1:4">
      <c r="A55" s="4" t="s">
        <v>3470</v>
      </c>
    </row>
    <row r="56" spans="1:4">
      <c r="A56" s="3" t="s">
        <v>3387</v>
      </c>
    </row>
    <row r="57" spans="1:4">
      <c r="A57" s="4" t="s">
        <v>3453</v>
      </c>
      <c r="B57" s="5" t="n">
        <v>138802371</v>
      </c>
      <c r="C57" s="5" t="n">
        <v>112743598</v>
      </c>
    </row>
    <row r="58" spans="1:4">
      <c r="A58" s="4" t="s">
        <v>3471</v>
      </c>
    </row>
    <row r="59" spans="1:4">
      <c r="A59" s="3" t="s">
        <v>3387</v>
      </c>
    </row>
    <row r="60" spans="1:4">
      <c r="A60" s="4" t="s">
        <v>3453</v>
      </c>
      <c r="B60" s="6" t="n">
        <v>-7219813</v>
      </c>
      <c r="C60" s="6" t="n">
        <v>-4243427</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472</v>
      </c>
      <c r="B1" s="2" t="s">
        <v>1</v>
      </c>
    </row>
    <row r="2" spans="1:3">
      <c r="B2" s="2" t="s">
        <v>93</v>
      </c>
      <c r="C2" s="2" t="s">
        <v>94</v>
      </c>
    </row>
    <row r="3" spans="1:3">
      <c r="A3" s="3" t="s">
        <v>3387</v>
      </c>
    </row>
    <row r="4" spans="1:3">
      <c r="A4" s="4" t="s">
        <v>3454</v>
      </c>
      <c r="B4" s="6" t="n">
        <v>-70809083</v>
      </c>
      <c r="C4" s="6" t="n">
        <v>-53998782</v>
      </c>
    </row>
    <row r="5" spans="1:3">
      <c r="A5" s="4" t="s">
        <v>3473</v>
      </c>
      <c r="B5" s="5" t="n">
        <v>-9909958</v>
      </c>
      <c r="C5" s="5" t="n">
        <v>-23732154</v>
      </c>
    </row>
    <row r="6" spans="1:3">
      <c r="A6" s="4" t="s">
        <v>3474</v>
      </c>
      <c r="B6" s="5" t="n">
        <v>2253330</v>
      </c>
      <c r="C6" s="5" t="n">
        <v>8644117</v>
      </c>
    </row>
    <row r="7" spans="1:3">
      <c r="A7" s="4" t="s">
        <v>2498</v>
      </c>
      <c r="B7" s="5" t="n">
        <v>2461738</v>
      </c>
      <c r="C7" s="5" t="n">
        <v>-1036695</v>
      </c>
    </row>
    <row r="8" spans="1:3">
      <c r="A8" s="4" t="s">
        <v>3475</v>
      </c>
      <c r="B8" s="5" t="n">
        <v>1097001</v>
      </c>
      <c r="C8" s="5" t="n">
        <v>408928</v>
      </c>
    </row>
    <row r="9" spans="1:3">
      <c r="A9" s="4" t="s">
        <v>3476</v>
      </c>
      <c r="B9" s="5" t="n">
        <v>-2146938</v>
      </c>
      <c r="C9" s="5" t="n">
        <v>-805010</v>
      </c>
    </row>
    <row r="10" spans="1:3">
      <c r="A10" s="4" t="s">
        <v>3477</v>
      </c>
      <c r="C10" s="5" t="n">
        <v>-289487</v>
      </c>
    </row>
    <row r="11" spans="1:3">
      <c r="A11" s="4" t="s">
        <v>147</v>
      </c>
      <c r="B11" s="5" t="n">
        <v>-6244827</v>
      </c>
      <c r="C11" s="5" t="n">
        <v>-16810301</v>
      </c>
    </row>
    <row r="12" spans="1:3">
      <c r="A12" s="4" t="s">
        <v>3454</v>
      </c>
      <c r="B12" s="6" t="n">
        <v>-77053910</v>
      </c>
      <c r="C12" s="6" t="n">
        <v>-70809083</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3478</v>
      </c>
      <c r="B1" s="2" t="s">
        <v>1</v>
      </c>
    </row>
    <row r="2" spans="1:9">
      <c r="B2" s="2" t="s">
        <v>3422</v>
      </c>
      <c r="C2" s="2" t="s">
        <v>93</v>
      </c>
      <c r="D2" s="2" t="s">
        <v>94</v>
      </c>
      <c r="E2" s="2" t="s">
        <v>95</v>
      </c>
      <c r="F2" s="2" t="s">
        <v>1622</v>
      </c>
      <c r="G2" s="2" t="s">
        <v>3479</v>
      </c>
      <c r="H2" s="2" t="s">
        <v>3480</v>
      </c>
      <c r="I2" s="2" t="s">
        <v>3481</v>
      </c>
    </row>
    <row r="3" spans="1:9">
      <c r="A3" s="3" t="s">
        <v>3387</v>
      </c>
    </row>
    <row r="4" spans="1:9">
      <c r="A4" s="4" t="s">
        <v>3429</v>
      </c>
      <c r="C4" s="4" t="s">
        <v>1438</v>
      </c>
      <c r="D4" s="4" t="s">
        <v>1438</v>
      </c>
      <c r="E4" s="4" t="s">
        <v>3430</v>
      </c>
    </row>
    <row r="5" spans="1:9">
      <c r="A5" s="4" t="s">
        <v>3482</v>
      </c>
      <c r="C5" s="4" t="s">
        <v>3483</v>
      </c>
    </row>
    <row r="6" spans="1:9">
      <c r="A6" s="4" t="s">
        <v>3484</v>
      </c>
      <c r="C6" s="4" t="s">
        <v>3485</v>
      </c>
    </row>
    <row r="7" spans="1:9">
      <c r="A7" s="4" t="s">
        <v>3486</v>
      </c>
      <c r="C7" s="4" t="s">
        <v>3487</v>
      </c>
    </row>
    <row r="8" spans="1:9">
      <c r="A8" s="4" t="s">
        <v>3488</v>
      </c>
      <c r="C8" s="6" t="n">
        <v>6821753</v>
      </c>
    </row>
    <row r="9" spans="1:9">
      <c r="A9" s="4" t="s">
        <v>3489</v>
      </c>
      <c r="B9" s="4" t="s">
        <v>3437</v>
      </c>
      <c r="C9" s="4" t="s">
        <v>3438</v>
      </c>
      <c r="D9" s="4" t="s">
        <v>3439</v>
      </c>
      <c r="E9" s="4" t="s">
        <v>3440</v>
      </c>
    </row>
    <row r="10" spans="1:9">
      <c r="A10" s="4" t="s">
        <v>3490</v>
      </c>
      <c r="B10" s="4" t="s">
        <v>3491</v>
      </c>
      <c r="C10" s="4" t="s">
        <v>1381</v>
      </c>
    </row>
    <row r="11" spans="1:9">
      <c r="A11" s="4" t="s">
        <v>3492</v>
      </c>
    </row>
    <row r="12" spans="1:9">
      <c r="A12" s="3" t="s">
        <v>3387</v>
      </c>
    </row>
    <row r="13" spans="1:9">
      <c r="A13" s="4" t="s">
        <v>3493</v>
      </c>
      <c r="C13" s="4" t="s">
        <v>3494</v>
      </c>
    </row>
    <row r="14" spans="1:9">
      <c r="A14" s="4" t="s">
        <v>3495</v>
      </c>
    </row>
    <row r="15" spans="1:9">
      <c r="A15" s="3" t="s">
        <v>3387</v>
      </c>
    </row>
    <row r="16" spans="1:9">
      <c r="A16" s="4" t="s">
        <v>3493</v>
      </c>
      <c r="C16" s="4" t="s">
        <v>1251</v>
      </c>
    </row>
    <row r="17" spans="1:9">
      <c r="A17" s="4" t="s">
        <v>1380</v>
      </c>
    </row>
    <row r="18" spans="1:9">
      <c r="A18" s="3" t="s">
        <v>3387</v>
      </c>
    </row>
    <row r="19" spans="1:9">
      <c r="A19" s="4" t="s">
        <v>3429</v>
      </c>
      <c r="E19" s="4" t="s">
        <v>3430</v>
      </c>
      <c r="F19" s="4" t="s">
        <v>1515</v>
      </c>
      <c r="G19" s="4" t="s">
        <v>3496</v>
      </c>
      <c r="H19" s="4" t="s">
        <v>3497</v>
      </c>
      <c r="I19" s="4" t="s">
        <v>3277</v>
      </c>
    </row>
    <row r="20" spans="1:9">
      <c r="A20" s="4" t="s">
        <v>3498</v>
      </c>
    </row>
    <row r="21" spans="1:9">
      <c r="A21" s="3" t="s">
        <v>3387</v>
      </c>
    </row>
    <row r="22" spans="1:9">
      <c r="A22" s="4" t="s">
        <v>3429</v>
      </c>
      <c r="D22" s="4" t="s">
        <v>1438</v>
      </c>
    </row>
    <row r="23" spans="1:9">
      <c r="A23" s="4" t="s">
        <v>1382</v>
      </c>
    </row>
    <row r="24" spans="1:9">
      <c r="A24" s="3" t="s">
        <v>3387</v>
      </c>
    </row>
    <row r="25" spans="1:9">
      <c r="A25" s="4" t="s">
        <v>3429</v>
      </c>
      <c r="C25" s="4" t="s">
        <v>3499</v>
      </c>
    </row>
    <row r="26" spans="1:9">
      <c r="A26" s="4" t="s">
        <v>3500</v>
      </c>
      <c r="E26" s="4" t="s">
        <v>3494</v>
      </c>
    </row>
    <row r="27" spans="1:9">
      <c r="A27" s="4" t="s">
        <v>3501</v>
      </c>
      <c r="B27" s="4" t="s">
        <v>3491</v>
      </c>
      <c r="C27" s="4" t="s">
        <v>799</v>
      </c>
    </row>
    <row r="28" spans="1:9">
      <c r="A28" s="4" t="s">
        <v>3502</v>
      </c>
    </row>
    <row r="29" spans="1:9">
      <c r="A29" s="3" t="s">
        <v>3387</v>
      </c>
    </row>
    <row r="30" spans="1:9">
      <c r="A30" s="4" t="s">
        <v>3429</v>
      </c>
      <c r="B30" s="4" t="s">
        <v>3437</v>
      </c>
      <c r="C30" s="4" t="s">
        <v>3438</v>
      </c>
      <c r="D30" s="4" t="s">
        <v>3437</v>
      </c>
    </row>
    <row r="31" spans="1:9">
      <c r="A31" s="4" t="s">
        <v>3500</v>
      </c>
      <c r="D31" s="4" t="s">
        <v>1399</v>
      </c>
    </row>
    <row r="32" spans="1:9">
      <c r="A32" s="4" t="s">
        <v>3501</v>
      </c>
      <c r="C32" s="4" t="s">
        <v>1381</v>
      </c>
      <c r="D32" s="4" t="s">
        <v>3491</v>
      </c>
    </row>
    <row r="33" spans="1:9">
      <c r="A33" s="4" t="s">
        <v>3503</v>
      </c>
    </row>
    <row r="34" spans="1:9">
      <c r="A34" s="3" t="s">
        <v>3387</v>
      </c>
    </row>
    <row r="35" spans="1:9">
      <c r="A35" s="4" t="s">
        <v>3504</v>
      </c>
      <c r="C35" s="6" t="n">
        <v>968195</v>
      </c>
    </row>
  </sheetData>
  <mergeCells count="2">
    <mergeCell ref="A1:A2"/>
    <mergeCell ref="B1:I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505</v>
      </c>
      <c r="B1" s="2" t="s">
        <v>93</v>
      </c>
      <c r="C1" s="2" t="s">
        <v>94</v>
      </c>
    </row>
    <row r="2" spans="1:3">
      <c r="A2" s="3" t="s">
        <v>305</v>
      </c>
    </row>
    <row r="3" spans="1:3">
      <c r="A3" s="4" t="s">
        <v>3506</v>
      </c>
      <c r="B3" s="6" t="n">
        <v>27356205</v>
      </c>
      <c r="C3" s="6" t="n">
        <v>31600044</v>
      </c>
    </row>
    <row r="4" spans="1:3">
      <c r="A4" s="4" t="s">
        <v>3507</v>
      </c>
      <c r="B4" s="5" t="n">
        <v>0</v>
      </c>
      <c r="C4" s="5" t="n">
        <v>194119</v>
      </c>
    </row>
    <row r="5" spans="1:3">
      <c r="A5" s="4" t="s">
        <v>3508</v>
      </c>
      <c r="B5" s="5" t="n">
        <v>27356205</v>
      </c>
      <c r="C5" s="5" t="n">
        <v>31794163</v>
      </c>
    </row>
    <row r="6" spans="1:3">
      <c r="A6" s="4" t="s">
        <v>3509</v>
      </c>
      <c r="B6" s="5" t="n">
        <v>0</v>
      </c>
      <c r="C6" s="5" t="n">
        <v>0</v>
      </c>
    </row>
    <row r="7" spans="1:3">
      <c r="A7" s="4" t="s">
        <v>3510</v>
      </c>
      <c r="B7" s="5" t="n">
        <v>33571138</v>
      </c>
      <c r="C7" s="5" t="n">
        <v>26901088</v>
      </c>
    </row>
    <row r="8" spans="1:3">
      <c r="A8" s="4" t="s">
        <v>75</v>
      </c>
      <c r="B8" s="6" t="n">
        <v>33571138</v>
      </c>
      <c r="C8" s="6" t="n">
        <v>26901088</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11</v>
      </c>
      <c r="B1" s="2" t="s">
        <v>93</v>
      </c>
      <c r="C1" s="2" t="s">
        <v>94</v>
      </c>
    </row>
    <row r="2" spans="1:3">
      <c r="A2" s="3" t="s">
        <v>3512</v>
      </c>
    </row>
    <row r="3" spans="1:3">
      <c r="A3" s="4" t="s">
        <v>3506</v>
      </c>
      <c r="B3" s="6" t="n">
        <v>27356205</v>
      </c>
      <c r="C3" s="6" t="n">
        <v>31600044</v>
      </c>
    </row>
    <row r="4" spans="1:3">
      <c r="A4" s="4" t="s">
        <v>3513</v>
      </c>
    </row>
    <row r="5" spans="1:3">
      <c r="A5" s="3" t="s">
        <v>3512</v>
      </c>
    </row>
    <row r="6" spans="1:3">
      <c r="A6" s="4" t="s">
        <v>3506</v>
      </c>
      <c r="B6" s="5" t="n">
        <v>11500170</v>
      </c>
      <c r="C6" s="5" t="n">
        <v>10518298</v>
      </c>
    </row>
    <row r="7" spans="1:3">
      <c r="A7" s="4" t="s">
        <v>3514</v>
      </c>
    </row>
    <row r="8" spans="1:3">
      <c r="A8" s="3" t="s">
        <v>3512</v>
      </c>
    </row>
    <row r="9" spans="1:3">
      <c r="A9" s="4" t="s">
        <v>3506</v>
      </c>
      <c r="B9" s="6" t="n">
        <v>15856035</v>
      </c>
      <c r="C9" s="6" t="n">
        <v>21081746</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15</v>
      </c>
      <c r="B1" s="2" t="s">
        <v>93</v>
      </c>
      <c r="C1" s="2" t="s">
        <v>94</v>
      </c>
    </row>
    <row r="2" spans="1:3">
      <c r="A2" s="3" t="s">
        <v>305</v>
      </c>
    </row>
    <row r="3" spans="1:3">
      <c r="A3" s="4" t="s">
        <v>3516</v>
      </c>
      <c r="B3" s="6" t="n">
        <v>0</v>
      </c>
      <c r="C3" s="6" t="n">
        <v>194119</v>
      </c>
    </row>
    <row r="4" spans="1:3">
      <c r="A4" s="4" t="s">
        <v>3517</v>
      </c>
      <c r="B4" s="5" t="n">
        <v>33571138</v>
      </c>
      <c r="C4" s="5" t="n">
        <v>26901088</v>
      </c>
    </row>
    <row r="5" spans="1:3">
      <c r="A5" s="4" t="s">
        <v>139</v>
      </c>
      <c r="B5" s="6" t="n">
        <v>33571138</v>
      </c>
      <c r="C5" s="6" t="n">
        <v>27095207</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5"/>
    <col customWidth="1" max="2" min="2" width="48"/>
    <col customWidth="1" max="3" min="3" width="16"/>
    <col customWidth="1" max="4" min="4" width="14"/>
  </cols>
  <sheetData>
    <row r="1" spans="1:4">
      <c r="A1" s="1" t="s">
        <v>3518</v>
      </c>
      <c r="C1" s="2" t="s">
        <v>1</v>
      </c>
    </row>
    <row r="2" spans="1:4">
      <c r="C2" s="2" t="s">
        <v>93</v>
      </c>
      <c r="D2" s="2" t="s">
        <v>94</v>
      </c>
    </row>
    <row r="3" spans="1:4">
      <c r="A3" s="3" t="s">
        <v>3512</v>
      </c>
    </row>
    <row r="4" spans="1:4">
      <c r="A4" s="4" t="s">
        <v>3519</v>
      </c>
      <c r="C4" s="6" t="n">
        <v>27095207</v>
      </c>
    </row>
    <row r="5" spans="1:4">
      <c r="A5" s="4" t="s">
        <v>147</v>
      </c>
      <c r="C5" s="5" t="n">
        <v>-4257937</v>
      </c>
      <c r="D5" s="6" t="n">
        <v>6240664</v>
      </c>
    </row>
    <row r="6" spans="1:4">
      <c r="A6" s="4" t="s">
        <v>3519</v>
      </c>
      <c r="C6" s="5" t="n">
        <v>33571138</v>
      </c>
      <c r="D6" s="5" t="n">
        <v>27095207</v>
      </c>
    </row>
    <row r="7" spans="1:4">
      <c r="A7" s="4" t="s">
        <v>3520</v>
      </c>
    </row>
    <row r="8" spans="1:4">
      <c r="A8" s="3" t="s">
        <v>3512</v>
      </c>
    </row>
    <row r="9" spans="1:4">
      <c r="A9" s="4" t="s">
        <v>3519</v>
      </c>
      <c r="C9" s="5" t="n">
        <v>27095207</v>
      </c>
      <c r="D9" s="5" t="n">
        <v>23699115</v>
      </c>
    </row>
    <row r="10" spans="1:4">
      <c r="A10" s="4" t="s">
        <v>3521</v>
      </c>
      <c r="C10" s="5" t="n">
        <v>2457762</v>
      </c>
      <c r="D10" s="5" t="n">
        <v>2154071</v>
      </c>
    </row>
    <row r="11" spans="1:4">
      <c r="A11" s="4" t="s">
        <v>3522</v>
      </c>
      <c r="C11" s="5" t="n">
        <v>1750514</v>
      </c>
      <c r="D11" s="5" t="n">
        <v>1742273</v>
      </c>
    </row>
    <row r="12" spans="1:4">
      <c r="A12" s="4" t="s">
        <v>3523</v>
      </c>
      <c r="C12" s="5" t="n">
        <v>4086158</v>
      </c>
      <c r="D12" s="5" t="n">
        <v>1322754</v>
      </c>
    </row>
    <row r="13" spans="1:4">
      <c r="A13" s="4" t="s">
        <v>3524</v>
      </c>
      <c r="C13" s="5" t="n">
        <v>-1773734</v>
      </c>
      <c r="D13" s="5" t="n">
        <v>-1640831</v>
      </c>
    </row>
    <row r="14" spans="1:4">
      <c r="A14" s="4" t="s">
        <v>3525</v>
      </c>
      <c r="C14" s="5" t="n">
        <v>930906</v>
      </c>
      <c r="D14" s="5" t="n">
        <v>306746</v>
      </c>
    </row>
    <row r="15" spans="1:4">
      <c r="A15" s="4" t="s">
        <v>2468</v>
      </c>
      <c r="B15" s="4" t="s">
        <v>134</v>
      </c>
      <c r="D15" s="5" t="n">
        <v>776718</v>
      </c>
    </row>
    <row r="16" spans="1:4">
      <c r="A16" s="4" t="s">
        <v>2498</v>
      </c>
      <c r="C16" s="5" t="n">
        <v>-787975</v>
      </c>
      <c r="D16" s="5" t="n">
        <v>-1281341</v>
      </c>
    </row>
    <row r="17" spans="1:4">
      <c r="A17" s="4" t="s">
        <v>2469</v>
      </c>
      <c r="C17" s="5" t="n">
        <v>-187700</v>
      </c>
      <c r="D17" s="5" t="n">
        <v>15702</v>
      </c>
    </row>
    <row r="18" spans="1:4">
      <c r="A18" s="4" t="s">
        <v>147</v>
      </c>
      <c r="C18" s="5" t="n">
        <v>6475931</v>
      </c>
      <c r="D18" s="5" t="n">
        <v>3396092</v>
      </c>
    </row>
    <row r="19" spans="1:4">
      <c r="A19" s="4" t="s">
        <v>3519</v>
      </c>
      <c r="C19" s="6" t="n">
        <v>33571138</v>
      </c>
      <c r="D19" s="6" t="n">
        <v>27095207</v>
      </c>
    </row>
    <row r="20" spans="1:4"/>
    <row r="21" spans="1:4">
      <c r="A21" s="4" t="s">
        <v>134</v>
      </c>
      <c r="B21" s="4" t="s">
        <v>1605</v>
      </c>
    </row>
  </sheetData>
  <mergeCells count="4">
    <mergeCell ref="A1:B2"/>
    <mergeCell ref="C1:D1"/>
    <mergeCell ref="A20:C20"/>
    <mergeCell ref="B21:C2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1</v>
      </c>
      <c r="B1" s="2" t="s">
        <v>1</v>
      </c>
    </row>
    <row r="2" spans="1:2">
      <c r="B2" s="2" t="s">
        <v>93</v>
      </c>
    </row>
    <row r="3" spans="1:2">
      <c r="A3" s="3" t="s">
        <v>262</v>
      </c>
    </row>
    <row r="4" spans="1:2">
      <c r="A4" s="4" t="s">
        <v>51</v>
      </c>
      <c r="B4" s="4" t="s">
        <v>263</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526</v>
      </c>
      <c r="B1" s="2" t="s">
        <v>1</v>
      </c>
    </row>
    <row r="2" spans="1:4">
      <c r="B2" s="2" t="s">
        <v>93</v>
      </c>
      <c r="C2" s="2" t="s">
        <v>94</v>
      </c>
      <c r="D2" s="2" t="s">
        <v>95</v>
      </c>
    </row>
    <row r="3" spans="1:4">
      <c r="A3" s="3" t="s">
        <v>305</v>
      </c>
    </row>
    <row r="4" spans="1:4">
      <c r="A4" s="4" t="s">
        <v>3521</v>
      </c>
      <c r="B4" s="6" t="n">
        <v>2457762</v>
      </c>
      <c r="C4" s="6" t="n">
        <v>2154071</v>
      </c>
      <c r="D4" s="6" t="n">
        <v>1942099</v>
      </c>
    </row>
    <row r="5" spans="1:4">
      <c r="A5" s="4" t="s">
        <v>3525</v>
      </c>
      <c r="B5" s="5" t="n">
        <v>930906</v>
      </c>
      <c r="C5" s="5" t="n">
        <v>306746</v>
      </c>
      <c r="D5" s="5" t="n">
        <v>604337</v>
      </c>
    </row>
    <row r="6" spans="1:4">
      <c r="A6" s="4" t="s">
        <v>3527</v>
      </c>
      <c r="B6" s="5" t="n">
        <v>3959881</v>
      </c>
      <c r="C6" s="5" t="n">
        <v>6547694</v>
      </c>
      <c r="D6" s="5" t="n">
        <v>6023869</v>
      </c>
    </row>
    <row r="7" spans="1:4">
      <c r="A7" s="4" t="s">
        <v>3528</v>
      </c>
      <c r="B7" s="5" t="n">
        <v>70747</v>
      </c>
      <c r="C7" s="5" t="n">
        <v>175005</v>
      </c>
      <c r="D7" s="5" t="n">
        <v>269377</v>
      </c>
    </row>
    <row r="8" spans="1:4">
      <c r="A8" s="4" t="s">
        <v>3529</v>
      </c>
      <c r="B8" s="6" t="n">
        <v>7419296</v>
      </c>
      <c r="C8" s="6" t="n">
        <v>9183516</v>
      </c>
      <c r="D8" s="6" t="n">
        <v>8839682</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9"/>
    <col customWidth="1" max="2" min="2" width="24"/>
    <col customWidth="1" max="3" min="3" width="16"/>
    <col customWidth="1" max="4" min="4" width="14"/>
  </cols>
  <sheetData>
    <row r="1" spans="1:4">
      <c r="A1" s="1" t="s">
        <v>3530</v>
      </c>
      <c r="C1" s="2" t="s">
        <v>1</v>
      </c>
    </row>
    <row r="2" spans="1:4">
      <c r="C2" s="2" t="s">
        <v>93</v>
      </c>
      <c r="D2" s="2" t="s">
        <v>94</v>
      </c>
    </row>
    <row r="3" spans="1:4">
      <c r="A3" s="3" t="s">
        <v>3512</v>
      </c>
    </row>
    <row r="4" spans="1:4">
      <c r="A4" s="4" t="s">
        <v>3531</v>
      </c>
      <c r="C4" s="4" t="s">
        <v>2560</v>
      </c>
    </row>
    <row r="5" spans="1:4">
      <c r="A5" s="4" t="s">
        <v>1380</v>
      </c>
    </row>
    <row r="6" spans="1:4">
      <c r="A6" s="3" t="s">
        <v>3512</v>
      </c>
    </row>
    <row r="7" spans="1:4">
      <c r="A7" s="4" t="s">
        <v>3531</v>
      </c>
      <c r="C7" s="4" t="s">
        <v>2560</v>
      </c>
      <c r="D7" s="4" t="s">
        <v>3532</v>
      </c>
    </row>
    <row r="8" spans="1:4">
      <c r="A8" s="4" t="s">
        <v>3533</v>
      </c>
      <c r="C8" s="4" t="s">
        <v>3534</v>
      </c>
      <c r="D8" s="4" t="s">
        <v>3534</v>
      </c>
    </row>
    <row r="9" spans="1:4">
      <c r="A9" s="4" t="s">
        <v>3535</v>
      </c>
      <c r="C9" s="4" t="s">
        <v>3536</v>
      </c>
      <c r="D9" s="4" t="s">
        <v>3536</v>
      </c>
    </row>
    <row r="10" spans="1:4">
      <c r="A10" s="4" t="s">
        <v>3537</v>
      </c>
      <c r="B10" s="4" t="s">
        <v>134</v>
      </c>
      <c r="C10" s="4" t="s">
        <v>3538</v>
      </c>
      <c r="D10" s="4" t="s">
        <v>3538</v>
      </c>
    </row>
    <row r="11" spans="1:4">
      <c r="A11" s="4" t="s">
        <v>3539</v>
      </c>
    </row>
    <row r="12" spans="1:4">
      <c r="A12" s="3" t="s">
        <v>3512</v>
      </c>
    </row>
    <row r="13" spans="1:4">
      <c r="A13" s="4" t="s">
        <v>3540</v>
      </c>
      <c r="B13" s="4" t="s">
        <v>134</v>
      </c>
      <c r="C13" s="4" t="s">
        <v>1241</v>
      </c>
      <c r="D13" s="4" t="s">
        <v>1241</v>
      </c>
    </row>
    <row r="14" spans="1:4">
      <c r="A14" s="4" t="s">
        <v>3541</v>
      </c>
    </row>
    <row r="15" spans="1:4">
      <c r="A15" s="3" t="s">
        <v>3512</v>
      </c>
    </row>
    <row r="16" spans="1:4">
      <c r="A16" s="4" t="s">
        <v>3540</v>
      </c>
      <c r="B16" s="4" t="s">
        <v>134</v>
      </c>
      <c r="C16" s="4" t="s">
        <v>3542</v>
      </c>
    </row>
    <row r="17" spans="1:4">
      <c r="A17" s="4" t="s">
        <v>3543</v>
      </c>
    </row>
    <row r="18" spans="1:4">
      <c r="A18" s="3" t="s">
        <v>3512</v>
      </c>
    </row>
    <row r="19" spans="1:4">
      <c r="A19" s="4" t="s">
        <v>3540</v>
      </c>
      <c r="B19" s="4" t="s">
        <v>134</v>
      </c>
      <c r="C19" s="4" t="s">
        <v>1241</v>
      </c>
      <c r="D19" s="4" t="s">
        <v>1241</v>
      </c>
    </row>
    <row r="20" spans="1:4">
      <c r="A20" s="4" t="s">
        <v>1382</v>
      </c>
    </row>
    <row r="21" spans="1:4">
      <c r="A21" s="3" t="s">
        <v>3512</v>
      </c>
    </row>
    <row r="22" spans="1:4">
      <c r="A22" s="4" t="s">
        <v>3531</v>
      </c>
      <c r="C22" s="4" t="s">
        <v>3544</v>
      </c>
      <c r="D22" s="4" t="s">
        <v>3545</v>
      </c>
    </row>
    <row r="23" spans="1:4">
      <c r="A23" s="4" t="s">
        <v>3533</v>
      </c>
      <c r="C23" s="4" t="s">
        <v>977</v>
      </c>
      <c r="D23" s="4" t="s">
        <v>977</v>
      </c>
    </row>
    <row r="24" spans="1:4">
      <c r="A24" s="4" t="s">
        <v>3535</v>
      </c>
      <c r="C24" s="4" t="s">
        <v>977</v>
      </c>
      <c r="D24" s="4" t="s">
        <v>977</v>
      </c>
    </row>
    <row r="25" spans="1:4">
      <c r="A25" s="4" t="s">
        <v>3537</v>
      </c>
      <c r="B25" s="4" t="s">
        <v>134</v>
      </c>
      <c r="C25" s="4" t="s">
        <v>3546</v>
      </c>
      <c r="D25" s="4" t="s">
        <v>3547</v>
      </c>
    </row>
    <row r="26" spans="1:4">
      <c r="A26" s="4" t="s">
        <v>3548</v>
      </c>
    </row>
    <row r="27" spans="1:4">
      <c r="A27" s="3" t="s">
        <v>3512</v>
      </c>
    </row>
    <row r="28" spans="1:4">
      <c r="A28" s="4" t="s">
        <v>3540</v>
      </c>
      <c r="B28" s="4" t="s">
        <v>134</v>
      </c>
      <c r="C28" s="4" t="s">
        <v>1241</v>
      </c>
      <c r="D28" s="4" t="s">
        <v>1241</v>
      </c>
    </row>
    <row r="29" spans="1:4">
      <c r="A29" s="4" t="s">
        <v>3549</v>
      </c>
    </row>
    <row r="30" spans="1:4">
      <c r="A30" s="3" t="s">
        <v>3512</v>
      </c>
    </row>
    <row r="31" spans="1:4">
      <c r="A31" s="4" t="s">
        <v>3540</v>
      </c>
      <c r="B31" s="4" t="s">
        <v>134</v>
      </c>
      <c r="C31" s="4" t="s">
        <v>3542</v>
      </c>
      <c r="D31" s="4" t="s">
        <v>3542</v>
      </c>
    </row>
    <row r="32" spans="1:4">
      <c r="A32" s="4" t="s">
        <v>3550</v>
      </c>
    </row>
    <row r="33" spans="1:4">
      <c r="A33" s="3" t="s">
        <v>3512</v>
      </c>
    </row>
    <row r="34" spans="1:4">
      <c r="A34" s="4" t="s">
        <v>3540</v>
      </c>
      <c r="B34" s="4" t="s">
        <v>134</v>
      </c>
      <c r="C34" s="4" t="s">
        <v>1241</v>
      </c>
      <c r="D34" s="4" t="s">
        <v>1241</v>
      </c>
    </row>
    <row r="35" spans="1:4"/>
    <row r="36" spans="1:4">
      <c r="A36" s="4" t="s">
        <v>134</v>
      </c>
      <c r="B36" s="4" t="s">
        <v>3551</v>
      </c>
    </row>
  </sheetData>
  <mergeCells count="4">
    <mergeCell ref="A1:B2"/>
    <mergeCell ref="C1:D1"/>
    <mergeCell ref="A35:C35"/>
    <mergeCell ref="B36:C36"/>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52</v>
      </c>
      <c r="B1" s="2" t="s">
        <v>93</v>
      </c>
      <c r="C1" s="2" t="s">
        <v>94</v>
      </c>
    </row>
    <row r="2" spans="1:3">
      <c r="A2" s="3" t="s">
        <v>305</v>
      </c>
    </row>
    <row r="3" spans="1:3">
      <c r="A3" s="4" t="s">
        <v>3553</v>
      </c>
      <c r="B3" s="6" t="n">
        <v>2126263</v>
      </c>
      <c r="C3" s="6" t="n">
        <v>1623794</v>
      </c>
    </row>
    <row r="4" spans="1:3">
      <c r="A4" s="4" t="s">
        <v>3554</v>
      </c>
      <c r="B4" s="6" t="n">
        <v>-2479498</v>
      </c>
      <c r="C4" s="6" t="n">
        <v>-1880258</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4"/>
  </cols>
  <sheetData>
    <row r="1" spans="1:2">
      <c r="A1" s="1" t="s">
        <v>3555</v>
      </c>
      <c r="B1" s="2" t="s">
        <v>93</v>
      </c>
    </row>
    <row r="2" spans="1:2">
      <c r="A2" s="3" t="s">
        <v>305</v>
      </c>
    </row>
    <row r="3" spans="1:2">
      <c r="A3" s="4" t="s">
        <v>3556</v>
      </c>
      <c r="B3" s="4" t="s">
        <v>1538</v>
      </c>
    </row>
    <row r="4" spans="1:2">
      <c r="A4" s="4" t="s">
        <v>3557</v>
      </c>
      <c r="B4" s="4" t="s">
        <v>1538</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33"/>
    <col customWidth="1" max="3" min="3" width="16"/>
    <col customWidth="1" max="4" min="4" width="14"/>
    <col customWidth="1" max="5" min="5" width="14"/>
  </cols>
  <sheetData>
    <row r="1" spans="1:5">
      <c r="A1" s="1" t="s">
        <v>3558</v>
      </c>
      <c r="C1" s="2" t="s">
        <v>1</v>
      </c>
    </row>
    <row r="2" spans="1:5">
      <c r="C2" s="2" t="s">
        <v>93</v>
      </c>
      <c r="D2" s="2" t="s">
        <v>94</v>
      </c>
      <c r="E2" s="2" t="s">
        <v>95</v>
      </c>
    </row>
    <row r="3" spans="1:5">
      <c r="A3" s="3" t="s">
        <v>305</v>
      </c>
    </row>
    <row r="4" spans="1:5">
      <c r="A4" s="4" t="s">
        <v>3559</v>
      </c>
      <c r="C4" s="6" t="n">
        <v>168117881</v>
      </c>
      <c r="D4" s="6" t="n">
        <v>159246822</v>
      </c>
      <c r="E4" s="6" t="n">
        <v>151944702</v>
      </c>
    </row>
    <row r="5" spans="1:5">
      <c r="A5" s="4" t="s">
        <v>3560</v>
      </c>
      <c r="C5" s="5" t="n">
        <v>27469694</v>
      </c>
      <c r="D5" s="5" t="n">
        <v>31528110</v>
      </c>
      <c r="E5" s="5" t="n">
        <v>27588955</v>
      </c>
    </row>
    <row r="6" spans="1:5">
      <c r="A6" s="4" t="s">
        <v>3561</v>
      </c>
      <c r="C6" s="5" t="n">
        <v>195587575</v>
      </c>
      <c r="D6" s="5" t="n">
        <v>190774932</v>
      </c>
      <c r="E6" s="5" t="n">
        <v>179533657</v>
      </c>
    </row>
    <row r="7" spans="1:5">
      <c r="A7" s="4" t="s">
        <v>3562</v>
      </c>
      <c r="C7" s="5" t="n">
        <v>7419296</v>
      </c>
      <c r="D7" s="5" t="n">
        <v>9183516</v>
      </c>
      <c r="E7" s="5" t="n">
        <v>8839682</v>
      </c>
    </row>
    <row r="8" spans="1:5">
      <c r="A8" s="4" t="s">
        <v>3563</v>
      </c>
      <c r="C8" s="5" t="n">
        <v>34115503</v>
      </c>
      <c r="D8" s="5" t="n">
        <v>32183184</v>
      </c>
      <c r="E8" s="5" t="n">
        <v>32485170</v>
      </c>
    </row>
    <row r="9" spans="1:5">
      <c r="A9" s="4" t="s">
        <v>139</v>
      </c>
      <c r="B9" s="4" t="s">
        <v>134</v>
      </c>
      <c r="C9" s="6" t="n">
        <v>237122374</v>
      </c>
      <c r="D9" s="6" t="n">
        <v>232141632</v>
      </c>
      <c r="E9" s="6" t="n">
        <v>220858509</v>
      </c>
    </row>
    <row r="10" spans="1:5"/>
    <row r="11" spans="1:5">
      <c r="A11" s="4" t="s">
        <v>134</v>
      </c>
      <c r="B11" s="4" t="s">
        <v>3564</v>
      </c>
    </row>
  </sheetData>
  <mergeCells count="4">
    <mergeCell ref="A1:B2"/>
    <mergeCell ref="C1:E1"/>
    <mergeCell ref="A10:D10"/>
    <mergeCell ref="B11:D1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565</v>
      </c>
      <c r="B1" s="2" t="s">
        <v>1</v>
      </c>
    </row>
    <row r="2" spans="1:3">
      <c r="B2" s="2" t="s">
        <v>93</v>
      </c>
      <c r="C2" s="2" t="s">
        <v>94</v>
      </c>
    </row>
    <row r="3" spans="1:3">
      <c r="A3" s="3" t="s">
        <v>3512</v>
      </c>
    </row>
    <row r="4" spans="1:3">
      <c r="A4" s="4" t="s">
        <v>3566</v>
      </c>
      <c r="B4" s="5" t="n">
        <v>12</v>
      </c>
    </row>
    <row r="5" spans="1:3">
      <c r="A5" s="4" t="s">
        <v>3531</v>
      </c>
      <c r="B5" s="4" t="s">
        <v>2560</v>
      </c>
    </row>
    <row r="6" spans="1:3">
      <c r="A6" s="4" t="s">
        <v>1380</v>
      </c>
    </row>
    <row r="7" spans="1:3">
      <c r="A7" s="3" t="s">
        <v>3512</v>
      </c>
    </row>
    <row r="8" spans="1:3">
      <c r="A8" s="4" t="s">
        <v>3531</v>
      </c>
      <c r="B8" s="4" t="s">
        <v>2560</v>
      </c>
      <c r="C8" s="4" t="s">
        <v>3532</v>
      </c>
    </row>
    <row r="9" spans="1:3">
      <c r="A9" s="4" t="s">
        <v>1382</v>
      </c>
    </row>
    <row r="10" spans="1:3">
      <c r="A10" s="3" t="s">
        <v>3512</v>
      </c>
    </row>
    <row r="11" spans="1:3">
      <c r="A11" s="4" t="s">
        <v>3531</v>
      </c>
      <c r="B11" s="4" t="s">
        <v>3544</v>
      </c>
      <c r="C11" s="4" t="s">
        <v>3545</v>
      </c>
    </row>
  </sheetData>
  <mergeCells count="1">
    <mergeCell ref="A1:A2"/>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53"/>
    <col customWidth="1" max="3" min="3" width="14"/>
    <col customWidth="1" max="4" min="4" width="4"/>
    <col customWidth="1" max="5" min="5" width="14"/>
  </cols>
  <sheetData>
    <row r="1" spans="1:5">
      <c r="A1" s="1" t="s">
        <v>3567</v>
      </c>
      <c r="C1" s="2" t="s">
        <v>93</v>
      </c>
      <c r="E1" s="2" t="s">
        <v>94</v>
      </c>
    </row>
    <row r="2" spans="1:5">
      <c r="A2" s="3" t="s">
        <v>3568</v>
      </c>
    </row>
    <row r="3" spans="1:5">
      <c r="A3" s="4" t="s">
        <v>3569</v>
      </c>
      <c r="C3" s="6" t="n">
        <v>46722777</v>
      </c>
      <c r="E3" s="6" t="n">
        <v>161631699</v>
      </c>
    </row>
    <row r="4" spans="1:5">
      <c r="A4" s="4" t="s">
        <v>76</v>
      </c>
      <c r="C4" s="5" t="n">
        <v>324395</v>
      </c>
      <c r="E4" s="5" t="n">
        <v>426030</v>
      </c>
    </row>
    <row r="5" spans="1:5">
      <c r="A5" s="4" t="s">
        <v>1625</v>
      </c>
      <c r="C5" s="5" t="n">
        <v>48359767</v>
      </c>
      <c r="E5" s="5" t="n">
        <v>164555540</v>
      </c>
    </row>
    <row r="6" spans="1:5">
      <c r="A6" s="4" t="s">
        <v>3570</v>
      </c>
      <c r="C6" s="5" t="n">
        <v>1312595</v>
      </c>
      <c r="D6" s="4" t="s">
        <v>134</v>
      </c>
      <c r="E6" s="5" t="n">
        <v>2497811</v>
      </c>
    </row>
    <row r="7" spans="1:5">
      <c r="A7" s="4" t="s">
        <v>3571</v>
      </c>
    </row>
    <row r="8" spans="1:5">
      <c r="A8" s="3" t="s">
        <v>3568</v>
      </c>
    </row>
    <row r="9" spans="1:5">
      <c r="A9" s="4" t="s">
        <v>3569</v>
      </c>
      <c r="B9" s="4" t="s">
        <v>150</v>
      </c>
      <c r="C9" s="5" t="n">
        <v>0</v>
      </c>
      <c r="E9" s="5" t="n">
        <v>51730402</v>
      </c>
    </row>
    <row r="10" spans="1:5">
      <c r="A10" s="4" t="s">
        <v>3572</v>
      </c>
    </row>
    <row r="11" spans="1:5">
      <c r="A11" s="3" t="s">
        <v>3568</v>
      </c>
    </row>
    <row r="12" spans="1:5">
      <c r="A12" s="4" t="s">
        <v>3569</v>
      </c>
      <c r="C12" s="5" t="n">
        <v>37358131</v>
      </c>
      <c r="E12" s="5" t="n">
        <v>101714994</v>
      </c>
    </row>
    <row r="13" spans="1:5">
      <c r="A13" s="4" t="s">
        <v>3573</v>
      </c>
    </row>
    <row r="14" spans="1:5">
      <c r="A14" s="3" t="s">
        <v>3568</v>
      </c>
    </row>
    <row r="15" spans="1:5">
      <c r="A15" s="4" t="s">
        <v>3569</v>
      </c>
      <c r="C15" s="5" t="n">
        <v>948439</v>
      </c>
      <c r="E15" s="5" t="n">
        <v>684158</v>
      </c>
    </row>
    <row r="16" spans="1:5">
      <c r="A16" s="4" t="s">
        <v>3574</v>
      </c>
    </row>
    <row r="17" spans="1:5">
      <c r="A17" s="3" t="s">
        <v>3568</v>
      </c>
    </row>
    <row r="18" spans="1:5">
      <c r="A18" s="4" t="s">
        <v>3569</v>
      </c>
      <c r="C18" s="6" t="n">
        <v>8416207</v>
      </c>
      <c r="E18" s="6" t="n">
        <v>7502145</v>
      </c>
    </row>
    <row r="19" spans="1:5"/>
    <row r="20" spans="1:5">
      <c r="A20" s="4" t="s">
        <v>134</v>
      </c>
      <c r="B20" s="4" t="s">
        <v>2533</v>
      </c>
    </row>
    <row r="21" spans="1:5">
      <c r="A21" s="4" t="s">
        <v>150</v>
      </c>
      <c r="B21" s="4" t="s">
        <v>3575</v>
      </c>
    </row>
  </sheetData>
  <mergeCells count="5">
    <mergeCell ref="A1:B1"/>
    <mergeCell ref="C1:D1"/>
    <mergeCell ref="A19:D19"/>
    <mergeCell ref="B20:D20"/>
    <mergeCell ref="B21:D2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6</v>
      </c>
      <c r="B1" s="2" t="s">
        <v>1</v>
      </c>
    </row>
    <row r="2" spans="1:4">
      <c r="B2" s="2" t="s">
        <v>93</v>
      </c>
      <c r="C2" s="2" t="s">
        <v>94</v>
      </c>
      <c r="D2" s="2" t="s">
        <v>95</v>
      </c>
    </row>
    <row r="3" spans="1:4">
      <c r="A3" s="3" t="s">
        <v>96</v>
      </c>
    </row>
    <row r="4" spans="1:4">
      <c r="A4" s="4" t="s">
        <v>3577</v>
      </c>
      <c r="B4" s="6" t="n">
        <v>130141692</v>
      </c>
      <c r="C4" s="6" t="n">
        <v>306890792</v>
      </c>
      <c r="D4" s="6" t="n">
        <v>129607353</v>
      </c>
    </row>
    <row r="5" spans="1:4">
      <c r="A5" s="4" t="s">
        <v>3578</v>
      </c>
      <c r="B5" s="5" t="n">
        <v>369502872</v>
      </c>
      <c r="C5" s="5" t="n">
        <v>369502872</v>
      </c>
      <c r="D5" s="5" t="n">
        <v>369502872</v>
      </c>
    </row>
    <row r="6" spans="1:4">
      <c r="A6" s="4" t="s">
        <v>3579</v>
      </c>
      <c r="B6" s="7" t="n">
        <v>352.21</v>
      </c>
      <c r="C6" s="7" t="n">
        <v>830.55</v>
      </c>
      <c r="D6" s="7" t="n">
        <v>350.76</v>
      </c>
    </row>
    <row r="7" spans="1:4">
      <c r="A7" s="4" t="s">
        <v>3580</v>
      </c>
      <c r="B7" s="7" t="n">
        <v>352.21</v>
      </c>
      <c r="C7" s="7" t="n">
        <v>830.55</v>
      </c>
      <c r="D7" s="7" t="n">
        <v>350.76</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55"/>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s>
  <sheetData>
    <row r="1" spans="1:10">
      <c r="A1" s="1" t="s">
        <v>3581</v>
      </c>
      <c r="B1" s="2" t="s">
        <v>1</v>
      </c>
    </row>
    <row r="2" spans="1:10">
      <c r="B2" s="2" t="s">
        <v>3582</v>
      </c>
      <c r="C2" s="2" t="s">
        <v>3583</v>
      </c>
      <c r="D2" s="2" t="s">
        <v>3584</v>
      </c>
      <c r="E2" s="2" t="s">
        <v>3585</v>
      </c>
      <c r="F2" s="2" t="s">
        <v>3586</v>
      </c>
      <c r="G2" s="2" t="s">
        <v>3587</v>
      </c>
      <c r="H2" s="2" t="s">
        <v>3588</v>
      </c>
      <c r="I2" s="2" t="s">
        <v>3589</v>
      </c>
      <c r="J2" s="2" t="s">
        <v>3590</v>
      </c>
    </row>
    <row r="3" spans="1:10">
      <c r="A3" s="4" t="s">
        <v>3591</v>
      </c>
    </row>
    <row r="4" spans="1:10">
      <c r="A4" s="3" t="s">
        <v>3592</v>
      </c>
    </row>
    <row r="5" spans="1:10">
      <c r="A5" s="4" t="s">
        <v>3593</v>
      </c>
      <c r="B5" s="4" t="s">
        <v>3594</v>
      </c>
      <c r="C5" s="4" t="s">
        <v>3595</v>
      </c>
      <c r="D5" s="4" t="s">
        <v>3596</v>
      </c>
      <c r="E5" s="4" t="s">
        <v>3597</v>
      </c>
    </row>
    <row r="6" spans="1:10">
      <c r="A6" s="4" t="s">
        <v>3598</v>
      </c>
      <c r="B6" s="6" t="n">
        <v>75</v>
      </c>
      <c r="C6" s="6" t="n">
        <v>140</v>
      </c>
      <c r="D6" s="6" t="n">
        <v>70</v>
      </c>
      <c r="E6" s="6" t="n">
        <v>66</v>
      </c>
      <c r="F6" s="6" t="n">
        <v>75</v>
      </c>
      <c r="H6" s="6" t="n">
        <v>140</v>
      </c>
      <c r="J6" s="6" t="n">
        <v>70</v>
      </c>
    </row>
    <row r="7" spans="1:10">
      <c r="A7" s="4" t="s">
        <v>3599</v>
      </c>
      <c r="B7" s="4" t="s">
        <v>11</v>
      </c>
      <c r="C7" s="4" t="s">
        <v>3600</v>
      </c>
      <c r="D7" s="4" t="s">
        <v>3601</v>
      </c>
      <c r="E7" s="4" t="s">
        <v>3602</v>
      </c>
    </row>
    <row r="8" spans="1:10">
      <c r="A8" s="4" t="s">
        <v>3603</v>
      </c>
    </row>
    <row r="9" spans="1:10">
      <c r="A9" s="3" t="s">
        <v>3592</v>
      </c>
    </row>
    <row r="10" spans="1:10">
      <c r="A10" s="4" t="s">
        <v>3593</v>
      </c>
      <c r="C10" s="4" t="s">
        <v>3604</v>
      </c>
      <c r="D10" s="4" t="s">
        <v>3605</v>
      </c>
      <c r="E10" s="4" t="s">
        <v>3606</v>
      </c>
    </row>
    <row r="11" spans="1:10">
      <c r="A11" s="4" t="s">
        <v>3598</v>
      </c>
      <c r="C11" s="11" t="n">
        <v>358.3303</v>
      </c>
      <c r="D11" s="11" t="n">
        <v>108.88833</v>
      </c>
      <c r="E11" s="11" t="n">
        <v>110.32236</v>
      </c>
      <c r="G11" s="11" t="n">
        <v>358.3303</v>
      </c>
      <c r="I11" s="11" t="n">
        <v>108.88833</v>
      </c>
    </row>
    <row r="12" spans="1:10">
      <c r="A12" s="4" t="s">
        <v>3599</v>
      </c>
      <c r="C12" s="4" t="s">
        <v>3600</v>
      </c>
      <c r="D12" s="4" t="s">
        <v>3601</v>
      </c>
      <c r="E12" s="4" t="s">
        <v>3602</v>
      </c>
    </row>
  </sheetData>
  <mergeCells count="2">
    <mergeCell ref="A1:A2"/>
    <mergeCell ref="B1:E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7</v>
      </c>
      <c r="B1" s="2" t="s">
        <v>1</v>
      </c>
    </row>
    <row r="2" spans="1:4">
      <c r="B2" s="2" t="s">
        <v>93</v>
      </c>
      <c r="C2" s="2" t="s">
        <v>94</v>
      </c>
      <c r="D2" s="2" t="s">
        <v>95</v>
      </c>
    </row>
    <row r="3" spans="1:4">
      <c r="A3" s="3" t="s">
        <v>3592</v>
      </c>
    </row>
    <row r="4" spans="1:4">
      <c r="A4" s="4" t="s">
        <v>3420</v>
      </c>
      <c r="B4" s="6" t="n">
        <v>1190417</v>
      </c>
      <c r="C4" s="6" t="n">
        <v>392732</v>
      </c>
      <c r="D4" s="6" t="n">
        <v>-72441</v>
      </c>
    </row>
    <row r="5" spans="1:4">
      <c r="A5" s="4" t="s">
        <v>2472</v>
      </c>
      <c r="B5" s="5" t="n">
        <v>14310634</v>
      </c>
      <c r="C5" s="5" t="n">
        <v>37112643</v>
      </c>
      <c r="D5" s="5" t="n">
        <v>-34818972</v>
      </c>
    </row>
    <row r="6" spans="1:4">
      <c r="A6" s="4" t="s">
        <v>3608</v>
      </c>
    </row>
    <row r="7" spans="1:4">
      <c r="A7" s="3" t="s">
        <v>3592</v>
      </c>
    </row>
    <row r="8" spans="1:4">
      <c r="A8" s="4" t="s">
        <v>3609</v>
      </c>
      <c r="B8" s="5" t="n">
        <v>-74713415</v>
      </c>
      <c r="C8" s="5" t="n">
        <v>-56955827</v>
      </c>
      <c r="D8" s="5" t="n">
        <v>-34772472</v>
      </c>
    </row>
    <row r="9" spans="1:4">
      <c r="A9" s="4" t="s">
        <v>3610</v>
      </c>
      <c r="B9" s="5" t="n">
        <v>88009766</v>
      </c>
      <c r="C9" s="5" t="n">
        <v>93745133</v>
      </c>
    </row>
    <row r="10" spans="1:4">
      <c r="A10" s="4" t="s">
        <v>3420</v>
      </c>
      <c r="B10" s="5" t="n">
        <v>1014283</v>
      </c>
      <c r="C10" s="5" t="n">
        <v>323337</v>
      </c>
      <c r="D10" s="5" t="n">
        <v>-46500</v>
      </c>
    </row>
    <row r="11" spans="1:4">
      <c r="A11" s="4" t="s">
        <v>2472</v>
      </c>
      <c r="B11" s="5" t="n">
        <v>14310634</v>
      </c>
      <c r="C11" s="5" t="n">
        <v>37112643</v>
      </c>
      <c r="D11" s="5" t="n">
        <v>-34818972</v>
      </c>
    </row>
    <row r="12" spans="1:4">
      <c r="A12" s="4" t="s">
        <v>115</v>
      </c>
      <c r="B12" s="5" t="n">
        <v>13484816</v>
      </c>
      <c r="C12" s="5" t="n">
        <v>34657314</v>
      </c>
      <c r="D12" s="5" t="n">
        <v>-33026460</v>
      </c>
    </row>
    <row r="13" spans="1:4">
      <c r="A13" s="4" t="s">
        <v>89</v>
      </c>
      <c r="B13" s="5" t="n">
        <v>825818</v>
      </c>
      <c r="C13" s="5" t="n">
        <v>2455329</v>
      </c>
      <c r="D13" s="5" t="n">
        <v>-1792512</v>
      </c>
    </row>
    <row r="14" spans="1:4">
      <c r="A14" s="4" t="s">
        <v>3611</v>
      </c>
    </row>
    <row r="15" spans="1:4">
      <c r="A15" s="3" t="s">
        <v>3592</v>
      </c>
    </row>
    <row r="16" spans="1:4">
      <c r="A16" s="4" t="s">
        <v>3609</v>
      </c>
      <c r="B16" s="5" t="n">
        <v>-70932096</v>
      </c>
      <c r="C16" s="5" t="n">
        <v>-55755054</v>
      </c>
      <c r="D16" s="5" t="n">
        <v>-34786480</v>
      </c>
    </row>
    <row r="17" spans="1:4">
      <c r="A17" s="4" t="s">
        <v>3610</v>
      </c>
      <c r="B17" s="5" t="n">
        <v>88009766</v>
      </c>
      <c r="C17" s="5" t="n">
        <v>93745133</v>
      </c>
    </row>
    <row r="18" spans="1:4">
      <c r="A18" s="4" t="s">
        <v>3420</v>
      </c>
      <c r="B18" s="5" t="n">
        <v>0</v>
      </c>
      <c r="C18" s="5" t="n">
        <v>0</v>
      </c>
      <c r="D18" s="5" t="n">
        <v>0</v>
      </c>
    </row>
    <row r="19" spans="1:4">
      <c r="A19" s="4" t="s">
        <v>2472</v>
      </c>
      <c r="B19" s="5" t="n">
        <v>17077670</v>
      </c>
      <c r="C19" s="5" t="n">
        <v>37990079</v>
      </c>
      <c r="D19" s="5" t="n">
        <v>-34786480</v>
      </c>
    </row>
    <row r="20" spans="1:4">
      <c r="A20" s="4" t="s">
        <v>115</v>
      </c>
      <c r="B20" s="5" t="n">
        <v>16122893</v>
      </c>
      <c r="C20" s="5" t="n">
        <v>35487433</v>
      </c>
      <c r="D20" s="5" t="n">
        <v>-32982829</v>
      </c>
    </row>
    <row r="21" spans="1:4">
      <c r="A21" s="4" t="s">
        <v>89</v>
      </c>
      <c r="B21" s="5" t="n">
        <v>954777</v>
      </c>
      <c r="C21" s="5" t="n">
        <v>2502646</v>
      </c>
      <c r="D21" s="5" t="n">
        <v>-1803651</v>
      </c>
    </row>
    <row r="22" spans="1:4">
      <c r="A22" s="4" t="s">
        <v>3612</v>
      </c>
    </row>
    <row r="23" spans="1:4">
      <c r="A23" s="3" t="s">
        <v>3592</v>
      </c>
    </row>
    <row r="24" spans="1:4">
      <c r="A24" s="4" t="s">
        <v>3609</v>
      </c>
      <c r="B24" s="5" t="n">
        <v>345986</v>
      </c>
      <c r="C24" s="5" t="n">
        <v>63008</v>
      </c>
      <c r="D24" s="5" t="n">
        <v>-5661</v>
      </c>
    </row>
    <row r="25" spans="1:4">
      <c r="A25" s="4" t="s">
        <v>3610</v>
      </c>
      <c r="B25" s="5" t="n">
        <v>0</v>
      </c>
      <c r="C25" s="5" t="n">
        <v>0</v>
      </c>
    </row>
    <row r="26" spans="1:4">
      <c r="A26" s="4" t="s">
        <v>3420</v>
      </c>
      <c r="B26" s="5" t="n">
        <v>-93416</v>
      </c>
      <c r="C26" s="5" t="n">
        <v>-16196</v>
      </c>
      <c r="D26" s="5" t="n">
        <v>728</v>
      </c>
    </row>
    <row r="27" spans="1:4">
      <c r="A27" s="4" t="s">
        <v>2472</v>
      </c>
      <c r="B27" s="5" t="n">
        <v>252570</v>
      </c>
      <c r="C27" s="5" t="n">
        <v>46812</v>
      </c>
      <c r="D27" s="5" t="n">
        <v>-4933</v>
      </c>
    </row>
    <row r="28" spans="1:4">
      <c r="A28" s="4" t="s">
        <v>115</v>
      </c>
      <c r="B28" s="5" t="n">
        <v>249503</v>
      </c>
      <c r="C28" s="5" t="n">
        <v>51944</v>
      </c>
      <c r="D28" s="5" t="n">
        <v>-10837</v>
      </c>
    </row>
    <row r="29" spans="1:4">
      <c r="A29" s="4" t="s">
        <v>89</v>
      </c>
      <c r="B29" s="5" t="n">
        <v>3067</v>
      </c>
      <c r="C29" s="5" t="n">
        <v>-5132</v>
      </c>
      <c r="D29" s="5" t="n">
        <v>5904</v>
      </c>
    </row>
    <row r="30" spans="1:4">
      <c r="A30" s="4" t="s">
        <v>3613</v>
      </c>
    </row>
    <row r="31" spans="1:4">
      <c r="A31" s="3" t="s">
        <v>3592</v>
      </c>
    </row>
    <row r="32" spans="1:4">
      <c r="A32" s="4" t="s">
        <v>3609</v>
      </c>
      <c r="B32" s="5" t="n">
        <v>-4127305</v>
      </c>
      <c r="C32" s="5" t="n">
        <v>-1263781</v>
      </c>
      <c r="D32" s="5" t="n">
        <v>19669</v>
      </c>
    </row>
    <row r="33" spans="1:4">
      <c r="A33" s="4" t="s">
        <v>3610</v>
      </c>
      <c r="B33" s="5" t="n">
        <v>0</v>
      </c>
      <c r="C33" s="5" t="n">
        <v>0</v>
      </c>
    </row>
    <row r="34" spans="1:4">
      <c r="A34" s="4" t="s">
        <v>3420</v>
      </c>
      <c r="B34" s="5" t="n">
        <v>1107699</v>
      </c>
      <c r="C34" s="5" t="n">
        <v>339533</v>
      </c>
      <c r="D34" s="5" t="n">
        <v>-47228</v>
      </c>
    </row>
    <row r="35" spans="1:4">
      <c r="A35" s="4" t="s">
        <v>2472</v>
      </c>
      <c r="B35" s="5" t="n">
        <v>-3019606</v>
      </c>
      <c r="C35" s="5" t="n">
        <v>-924248</v>
      </c>
      <c r="D35" s="5" t="n">
        <v>-27559</v>
      </c>
    </row>
    <row r="36" spans="1:4">
      <c r="A36" s="4" t="s">
        <v>115</v>
      </c>
      <c r="B36" s="5" t="n">
        <v>-2887580</v>
      </c>
      <c r="C36" s="5" t="n">
        <v>-882063</v>
      </c>
      <c r="D36" s="5" t="n">
        <v>-32794</v>
      </c>
    </row>
    <row r="37" spans="1:4">
      <c r="A37" s="4" t="s">
        <v>89</v>
      </c>
      <c r="B37" s="6" t="n">
        <v>-132026</v>
      </c>
      <c r="C37" s="6" t="n">
        <v>-42185</v>
      </c>
      <c r="D37" s="6" t="n">
        <v>5235</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2</v>
      </c>
      <c r="B1" s="2" t="s">
        <v>1</v>
      </c>
    </row>
    <row r="2" spans="1:2">
      <c r="B2" s="2" t="s">
        <v>93</v>
      </c>
    </row>
    <row r="3" spans="1:2">
      <c r="A3" s="3" t="s">
        <v>264</v>
      </c>
    </row>
    <row r="4" spans="1:2">
      <c r="A4" s="4" t="s">
        <v>52</v>
      </c>
      <c r="B4" s="4" t="s">
        <v>265</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614</v>
      </c>
      <c r="C1" s="2" t="s">
        <v>1</v>
      </c>
    </row>
    <row r="2" spans="1:5">
      <c r="C2" s="2" t="s">
        <v>93</v>
      </c>
      <c r="D2" s="2" t="s">
        <v>94</v>
      </c>
      <c r="E2" s="2" t="s">
        <v>95</v>
      </c>
    </row>
    <row r="3" spans="1:5">
      <c r="A3" s="3" t="s">
        <v>3592</v>
      </c>
    </row>
    <row r="4" spans="1:5">
      <c r="A4" s="4" t="s">
        <v>1782</v>
      </c>
      <c r="C4" s="6" t="n">
        <v>17077670</v>
      </c>
      <c r="D4" s="6" t="n">
        <v>37990079</v>
      </c>
      <c r="E4" s="6" t="n">
        <v>-34786480</v>
      </c>
    </row>
    <row r="5" spans="1:5">
      <c r="A5" s="4" t="s">
        <v>3615</v>
      </c>
      <c r="C5" s="5" t="n">
        <v>-4127305</v>
      </c>
      <c r="D5" s="5" t="n">
        <v>-1263781</v>
      </c>
      <c r="E5" s="5" t="n">
        <v>19669</v>
      </c>
    </row>
    <row r="6" spans="1:5">
      <c r="A6" s="4" t="s">
        <v>127</v>
      </c>
      <c r="C6" s="5" t="n">
        <v>13296351</v>
      </c>
      <c r="D6" s="5" t="n">
        <v>36789306</v>
      </c>
      <c r="E6" s="5" t="n">
        <v>-34772472</v>
      </c>
    </row>
    <row r="7" spans="1:5">
      <c r="A7" s="4" t="s">
        <v>3616</v>
      </c>
      <c r="C7" s="5" t="n">
        <v>93416</v>
      </c>
      <c r="D7" s="5" t="n">
        <v>-16196</v>
      </c>
      <c r="E7" s="5" t="n">
        <v>728</v>
      </c>
    </row>
    <row r="8" spans="1:5">
      <c r="A8" s="4" t="s">
        <v>3617</v>
      </c>
      <c r="C8" s="5" t="n">
        <v>1107699</v>
      </c>
      <c r="D8" s="5" t="n">
        <v>339533</v>
      </c>
      <c r="E8" s="5" t="n">
        <v>-47228</v>
      </c>
    </row>
    <row r="9" spans="1:5">
      <c r="A9" s="4" t="s">
        <v>3420</v>
      </c>
      <c r="C9" s="5" t="n">
        <v>1190417</v>
      </c>
      <c r="D9" s="5" t="n">
        <v>392732</v>
      </c>
      <c r="E9" s="5" t="n">
        <v>-72441</v>
      </c>
    </row>
    <row r="10" spans="1:5">
      <c r="A10" s="4" t="s">
        <v>1355</v>
      </c>
      <c r="C10" s="5" t="n">
        <v>345986</v>
      </c>
      <c r="D10" s="5" t="n">
        <v>63008</v>
      </c>
      <c r="E10" s="5" t="n">
        <v>-5661</v>
      </c>
    </row>
    <row r="11" spans="1:5">
      <c r="A11" s="4" t="s">
        <v>2472</v>
      </c>
      <c r="C11" s="5" t="n">
        <v>14310634</v>
      </c>
      <c r="D11" s="5" t="n">
        <v>37112643</v>
      </c>
      <c r="E11" s="5" t="n">
        <v>-34818972</v>
      </c>
    </row>
    <row r="12" spans="1:5">
      <c r="A12" s="4" t="s">
        <v>3608</v>
      </c>
    </row>
    <row r="13" spans="1:5">
      <c r="A13" s="3" t="s">
        <v>3592</v>
      </c>
    </row>
    <row r="14" spans="1:5">
      <c r="A14" s="4" t="s">
        <v>1782</v>
      </c>
      <c r="B14" s="4" t="s">
        <v>134</v>
      </c>
      <c r="C14" s="5" t="n">
        <v>345986</v>
      </c>
      <c r="D14" s="5" t="n">
        <v>63008</v>
      </c>
      <c r="E14" s="5" t="n">
        <v>-5661</v>
      </c>
    </row>
    <row r="15" spans="1:5">
      <c r="A15" s="4" t="s">
        <v>1414</v>
      </c>
      <c r="B15" s="4" t="s">
        <v>134</v>
      </c>
      <c r="C15" s="5" t="n">
        <v>17077670</v>
      </c>
      <c r="D15" s="5" t="n">
        <v>37990079</v>
      </c>
      <c r="E15" s="5" t="n">
        <v>-34786480</v>
      </c>
    </row>
    <row r="16" spans="1:5">
      <c r="A16" s="4" t="s">
        <v>3615</v>
      </c>
      <c r="C16" s="5" t="n">
        <v>-4127305</v>
      </c>
      <c r="D16" s="5" t="n">
        <v>-1263781</v>
      </c>
      <c r="E16" s="5" t="n">
        <v>19669</v>
      </c>
    </row>
    <row r="17" spans="1:5">
      <c r="A17" s="4" t="s">
        <v>127</v>
      </c>
      <c r="C17" s="5" t="n">
        <v>13296351</v>
      </c>
      <c r="D17" s="5" t="n">
        <v>36789306</v>
      </c>
      <c r="E17" s="5" t="n">
        <v>-34772472</v>
      </c>
    </row>
    <row r="18" spans="1:5">
      <c r="A18" s="4" t="s">
        <v>3616</v>
      </c>
      <c r="B18" s="4" t="s">
        <v>134</v>
      </c>
      <c r="C18" s="5" t="n">
        <v>-93416</v>
      </c>
      <c r="D18" s="5" t="n">
        <v>-16196</v>
      </c>
      <c r="E18" s="5" t="n">
        <v>728</v>
      </c>
    </row>
    <row r="19" spans="1:5">
      <c r="A19" s="4" t="s">
        <v>3618</v>
      </c>
      <c r="B19" s="4" t="s">
        <v>134</v>
      </c>
      <c r="C19" s="5" t="n">
        <v>0</v>
      </c>
      <c r="D19" s="5" t="n">
        <v>0</v>
      </c>
      <c r="E19" s="5" t="n">
        <v>0</v>
      </c>
    </row>
    <row r="20" spans="1:5">
      <c r="A20" s="4" t="s">
        <v>3617</v>
      </c>
      <c r="C20" s="5" t="n">
        <v>1107699</v>
      </c>
      <c r="D20" s="5" t="n">
        <v>339533</v>
      </c>
      <c r="E20" s="5" t="n">
        <v>-47228</v>
      </c>
    </row>
    <row r="21" spans="1:5">
      <c r="A21" s="4" t="s">
        <v>3420</v>
      </c>
      <c r="C21" s="5" t="n">
        <v>1014283</v>
      </c>
      <c r="D21" s="5" t="n">
        <v>323337</v>
      </c>
      <c r="E21" s="5" t="n">
        <v>-46500</v>
      </c>
    </row>
    <row r="22" spans="1:5">
      <c r="A22" s="4" t="s">
        <v>3619</v>
      </c>
      <c r="B22" s="4" t="s">
        <v>134</v>
      </c>
      <c r="C22" s="5" t="n">
        <v>252570</v>
      </c>
      <c r="D22" s="5" t="n">
        <v>46812</v>
      </c>
      <c r="E22" s="5" t="n">
        <v>-4933</v>
      </c>
    </row>
    <row r="23" spans="1:5">
      <c r="A23" s="4" t="s">
        <v>1355</v>
      </c>
      <c r="B23" s="4" t="s">
        <v>134</v>
      </c>
      <c r="C23" s="5" t="n">
        <v>17077670</v>
      </c>
      <c r="D23" s="5" t="n">
        <v>37990079</v>
      </c>
      <c r="E23" s="5" t="n">
        <v>-34786480</v>
      </c>
    </row>
    <row r="24" spans="1:5">
      <c r="A24" s="4" t="s">
        <v>3620</v>
      </c>
      <c r="C24" s="5" t="n">
        <v>-3019606</v>
      </c>
      <c r="D24" s="5" t="n">
        <v>-924248</v>
      </c>
      <c r="E24" s="5" t="n">
        <v>-27559</v>
      </c>
    </row>
    <row r="25" spans="1:5">
      <c r="A25" s="4" t="s">
        <v>2472</v>
      </c>
      <c r="C25" s="6" t="n">
        <v>14310634</v>
      </c>
      <c r="D25" s="6" t="n">
        <v>37112643</v>
      </c>
      <c r="E25" s="6" t="n">
        <v>-34818972</v>
      </c>
    </row>
    <row r="26" spans="1:5"/>
    <row r="27" spans="1:5">
      <c r="A27" s="4" t="s">
        <v>134</v>
      </c>
      <c r="B27" s="4" t="s">
        <v>3621</v>
      </c>
    </row>
  </sheetData>
  <mergeCells count="4">
    <mergeCell ref="A1:B2"/>
    <mergeCell ref="C1:E1"/>
    <mergeCell ref="A26:D26"/>
    <mergeCell ref="B27:D27"/>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T23"/>
  <sheetViews>
    <sheetView workbookViewId="0">
      <selection activeCell="A1" sqref="A1"/>
    </sheetView>
  </sheetViews>
  <sheetFormatPr baseColWidth="8" defaultRowHeight="15" outlineLevelCol="0"/>
  <cols>
    <col customWidth="1" max="1" min="1" width="80"/>
    <col customWidth="1" max="2" min="2" width="79"/>
    <col customWidth="1" max="3" min="3" width="21"/>
    <col customWidth="1" max="4" min="4" width="21"/>
    <col customWidth="1" max="5" min="5" width="24"/>
    <col customWidth="1" max="6" min="6" width="31"/>
    <col customWidth="1" max="7" min="7" width="31"/>
    <col customWidth="1" max="8" min="8" width="21"/>
    <col customWidth="1" max="9" min="9" width="24"/>
    <col customWidth="1" max="10" min="10" width="31"/>
    <col customWidth="1" max="11" min="11" width="20"/>
    <col customWidth="1" max="12" min="12" width="21"/>
    <col customWidth="1" max="13" min="13" width="21"/>
    <col customWidth="1" max="14" min="14" width="21"/>
    <col customWidth="1" max="15" min="15" width="21"/>
    <col customWidth="1" max="16" min="16" width="31"/>
    <col customWidth="1" max="17" min="17" width="21"/>
    <col customWidth="1" max="18" min="18" width="24"/>
    <col customWidth="1" max="19" min="19" width="31"/>
    <col customWidth="1" max="20" min="20" width="24"/>
  </cols>
  <sheetData>
    <row r="1" spans="1:20">
      <c r="A1" s="1" t="s">
        <v>3622</v>
      </c>
      <c r="B1" s="2" t="s">
        <v>1</v>
      </c>
    </row>
    <row r="2" spans="1:20">
      <c r="B2" s="2" t="s">
        <v>2434</v>
      </c>
      <c r="C2" s="2" t="s">
        <v>3623</v>
      </c>
      <c r="D2" s="2" t="s">
        <v>3624</v>
      </c>
      <c r="E2" s="2" t="s">
        <v>3582</v>
      </c>
      <c r="F2" s="2" t="s">
        <v>3625</v>
      </c>
      <c r="G2" s="2" t="s">
        <v>3626</v>
      </c>
      <c r="H2" s="2" t="s">
        <v>44</v>
      </c>
      <c r="I2" s="2" t="s">
        <v>3583</v>
      </c>
      <c r="J2" s="2" t="s">
        <v>3627</v>
      </c>
      <c r="K2" s="2" t="s">
        <v>2437</v>
      </c>
      <c r="L2" s="2" t="s">
        <v>1115</v>
      </c>
      <c r="M2" s="2" t="s">
        <v>1116</v>
      </c>
      <c r="N2" s="2" t="s">
        <v>1117</v>
      </c>
      <c r="O2" s="2" t="s">
        <v>1118</v>
      </c>
      <c r="P2" s="2" t="s">
        <v>3628</v>
      </c>
      <c r="Q2" s="2" t="s">
        <v>1108</v>
      </c>
      <c r="R2" s="2" t="s">
        <v>3584</v>
      </c>
      <c r="S2" s="2" t="s">
        <v>3629</v>
      </c>
      <c r="T2" s="2" t="s">
        <v>3585</v>
      </c>
    </row>
    <row r="3" spans="1:20">
      <c r="A3" s="3" t="s">
        <v>3592</v>
      </c>
    </row>
    <row r="4" spans="1:20">
      <c r="A4" s="4" t="s">
        <v>3630</v>
      </c>
      <c r="B4" s="6" t="n">
        <v>562693346</v>
      </c>
      <c r="H4" s="6" t="n">
        <v>562693346</v>
      </c>
    </row>
    <row r="5" spans="1:20">
      <c r="A5" s="4" t="s">
        <v>1137</v>
      </c>
      <c r="B5" s="5" t="n">
        <v>369502872</v>
      </c>
      <c r="K5" s="5" t="n">
        <v>12000</v>
      </c>
    </row>
    <row r="6" spans="1:20">
      <c r="A6" s="4" t="s">
        <v>3631</v>
      </c>
      <c r="B6" s="4" t="s">
        <v>3632</v>
      </c>
    </row>
    <row r="7" spans="1:20">
      <c r="A7" s="4" t="s">
        <v>1134</v>
      </c>
      <c r="L7" s="6" t="n">
        <v>129858280</v>
      </c>
      <c r="M7" s="6" t="n">
        <v>5141760000</v>
      </c>
      <c r="N7" s="6" t="n">
        <v>104729404</v>
      </c>
      <c r="O7" s="6" t="n">
        <v>4146778022</v>
      </c>
    </row>
    <row r="8" spans="1:20">
      <c r="A8" s="4" t="s">
        <v>141</v>
      </c>
      <c r="B8" s="6" t="n">
        <v>101931435</v>
      </c>
      <c r="H8" s="5" t="n">
        <v>118054328</v>
      </c>
      <c r="Q8" s="6" t="n">
        <v>153541761</v>
      </c>
    </row>
    <row r="9" spans="1:20">
      <c r="A9" s="4" t="s">
        <v>142</v>
      </c>
      <c r="B9" s="5" t="n">
        <v>329691</v>
      </c>
      <c r="H9" s="5" t="n">
        <v>80188</v>
      </c>
      <c r="Q9" s="5" t="n">
        <v>28244</v>
      </c>
    </row>
    <row r="10" spans="1:20">
      <c r="A10" s="4" t="s">
        <v>3633</v>
      </c>
      <c r="B10" s="5" t="n">
        <v>7728154</v>
      </c>
      <c r="H10" s="5" t="n">
        <v>4840574</v>
      </c>
      <c r="Q10" s="5" t="n">
        <v>3958511</v>
      </c>
    </row>
    <row r="11" spans="1:20">
      <c r="A11" s="4" t="s">
        <v>86</v>
      </c>
      <c r="B11" s="5" t="n">
        <v>-137502529</v>
      </c>
      <c r="H11" s="5" t="n">
        <v>-151048226</v>
      </c>
    </row>
    <row r="12" spans="1:20">
      <c r="A12" s="4" t="s">
        <v>3634</v>
      </c>
      <c r="D12" s="6" t="n">
        <v>4087396</v>
      </c>
    </row>
    <row r="13" spans="1:20">
      <c r="A13" s="4" t="s">
        <v>3635</v>
      </c>
      <c r="C13" s="6" t="n">
        <v>17615333</v>
      </c>
    </row>
    <row r="14" spans="1:20">
      <c r="A14" s="4" t="s">
        <v>3636</v>
      </c>
    </row>
    <row r="15" spans="1:20">
      <c r="A15" s="3" t="s">
        <v>3592</v>
      </c>
    </row>
    <row r="16" spans="1:20">
      <c r="A16" s="4" t="s">
        <v>1134</v>
      </c>
      <c r="F16" s="6" t="n">
        <v>27712715</v>
      </c>
      <c r="J16" s="6" t="n">
        <v>51730402</v>
      </c>
      <c r="S16" s="6" t="n">
        <v>25865201</v>
      </c>
    </row>
    <row r="17" spans="1:20">
      <c r="A17" s="4" t="s">
        <v>3598</v>
      </c>
      <c r="E17" s="6" t="n">
        <v>75</v>
      </c>
      <c r="F17" s="6" t="n">
        <v>75</v>
      </c>
      <c r="I17" s="6" t="n">
        <v>140</v>
      </c>
      <c r="J17" s="6" t="n">
        <v>140</v>
      </c>
      <c r="R17" s="6" t="n">
        <v>70</v>
      </c>
      <c r="S17" s="6" t="n">
        <v>70</v>
      </c>
      <c r="T17" s="6" t="n">
        <v>66</v>
      </c>
    </row>
    <row r="18" spans="1:20">
      <c r="A18" s="4" t="s">
        <v>86</v>
      </c>
      <c r="B18" s="6" t="n">
        <v>28172631</v>
      </c>
      <c r="H18" s="6" t="n">
        <v>28233512</v>
      </c>
      <c r="Q18" s="6" t="n">
        <v>20603251</v>
      </c>
    </row>
    <row r="19" spans="1:20">
      <c r="A19" s="4" t="s">
        <v>3637</v>
      </c>
    </row>
    <row r="20" spans="1:20">
      <c r="A20" s="3" t="s">
        <v>3592</v>
      </c>
    </row>
    <row r="21" spans="1:20">
      <c r="A21" s="4" t="s">
        <v>1134</v>
      </c>
      <c r="G21" s="6" t="n">
        <v>132404074</v>
      </c>
      <c r="P21" s="6" t="n">
        <v>40234551</v>
      </c>
    </row>
    <row r="22" spans="1:20">
      <c r="A22" s="4" t="s">
        <v>3598</v>
      </c>
      <c r="G22" s="11" t="n">
        <v>358.3303</v>
      </c>
      <c r="I22" s="11" t="n">
        <v>358.3303</v>
      </c>
      <c r="P22" s="11" t="n">
        <v>108.88833</v>
      </c>
      <c r="R22" s="11" t="n">
        <v>108.88833</v>
      </c>
      <c r="T22" s="11" t="n">
        <v>110.32236</v>
      </c>
    </row>
    <row r="23" spans="1:20">
      <c r="A23" s="4" t="s">
        <v>3638</v>
      </c>
      <c r="P23" s="4" t="s">
        <v>3639</v>
      </c>
    </row>
  </sheetData>
  <mergeCells count="6">
    <mergeCell ref="A1:A2"/>
    <mergeCell ref="B1:D1"/>
    <mergeCell ref="H1:I1"/>
    <mergeCell ref="L1:M1"/>
    <mergeCell ref="N1:O1"/>
    <mergeCell ref="Q1:R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40</v>
      </c>
      <c r="B1" s="2" t="s">
        <v>93</v>
      </c>
      <c r="C1" s="2" t="s">
        <v>94</v>
      </c>
    </row>
    <row r="2" spans="1:3">
      <c r="A2" s="3" t="s">
        <v>3641</v>
      </c>
    </row>
    <row r="3" spans="1:3">
      <c r="A3" s="4" t="s">
        <v>89</v>
      </c>
      <c r="B3" s="6" t="n">
        <v>114873053</v>
      </c>
      <c r="C3" s="6" t="n">
        <v>108989235</v>
      </c>
    </row>
    <row r="4" spans="1:3">
      <c r="A4" s="4" t="s">
        <v>915</v>
      </c>
    </row>
    <row r="5" spans="1:3">
      <c r="A5" s="3" t="s">
        <v>3641</v>
      </c>
    </row>
    <row r="6" spans="1:3">
      <c r="A6" s="4" t="s">
        <v>89</v>
      </c>
      <c r="B6" s="5" t="n">
        <v>18930090</v>
      </c>
      <c r="C6" s="5" t="n">
        <v>18803673</v>
      </c>
    </row>
    <row r="7" spans="1:3">
      <c r="A7" s="4" t="s">
        <v>758</v>
      </c>
    </row>
    <row r="8" spans="1:3">
      <c r="A8" s="3" t="s">
        <v>3641</v>
      </c>
    </row>
    <row r="9" spans="1:3">
      <c r="A9" s="4" t="s">
        <v>89</v>
      </c>
      <c r="B9" s="5" t="n">
        <v>26718238</v>
      </c>
      <c r="C9" s="5" t="n">
        <v>24118966</v>
      </c>
    </row>
    <row r="10" spans="1:3">
      <c r="A10" s="4" t="s">
        <v>860</v>
      </c>
    </row>
    <row r="11" spans="1:3">
      <c r="A11" s="3" t="s">
        <v>3641</v>
      </c>
    </row>
    <row r="12" spans="1:3">
      <c r="A12" s="4" t="s">
        <v>89</v>
      </c>
      <c r="B12" s="5" t="n">
        <v>7221111</v>
      </c>
      <c r="C12" s="5" t="n">
        <v>8118212</v>
      </c>
    </row>
    <row r="13" spans="1:3">
      <c r="A13" s="4" t="s">
        <v>3642</v>
      </c>
    </row>
    <row r="14" spans="1:3">
      <c r="A14" s="3" t="s">
        <v>3641</v>
      </c>
    </row>
    <row r="15" spans="1:3">
      <c r="A15" s="4" t="s">
        <v>89</v>
      </c>
      <c r="B15" s="5" t="n">
        <v>5368951</v>
      </c>
      <c r="C15" s="5" t="n">
        <v>5109395</v>
      </c>
    </row>
    <row r="16" spans="1:3">
      <c r="A16" s="4" t="s">
        <v>849</v>
      </c>
    </row>
    <row r="17" spans="1:3">
      <c r="A17" s="3" t="s">
        <v>3641</v>
      </c>
    </row>
    <row r="18" spans="1:3">
      <c r="A18" s="4" t="s">
        <v>89</v>
      </c>
      <c r="B18" s="5" t="n">
        <v>40970994</v>
      </c>
      <c r="C18" s="5" t="n">
        <v>39007270</v>
      </c>
    </row>
    <row r="19" spans="1:3">
      <c r="A19" s="4" t="s">
        <v>3643</v>
      </c>
    </row>
    <row r="20" spans="1:3">
      <c r="A20" s="3" t="s">
        <v>3641</v>
      </c>
    </row>
    <row r="21" spans="1:3">
      <c r="A21" s="4" t="s">
        <v>89</v>
      </c>
      <c r="B21" s="5" t="n">
        <v>1164303</v>
      </c>
      <c r="C21" s="5" t="n">
        <v>1179410</v>
      </c>
    </row>
    <row r="22" spans="1:3">
      <c r="A22" s="4" t="s">
        <v>920</v>
      </c>
    </row>
    <row r="23" spans="1:3">
      <c r="A23" s="3" t="s">
        <v>3641</v>
      </c>
    </row>
    <row r="24" spans="1:3">
      <c r="A24" s="4" t="s">
        <v>89</v>
      </c>
      <c r="B24" s="5" t="n">
        <v>4777051</v>
      </c>
      <c r="C24" s="5" t="n">
        <v>4445452</v>
      </c>
    </row>
    <row r="25" spans="1:3">
      <c r="A25" s="4" t="s">
        <v>419</v>
      </c>
    </row>
    <row r="26" spans="1:3">
      <c r="A26" s="3" t="s">
        <v>3641</v>
      </c>
    </row>
    <row r="27" spans="1:3">
      <c r="A27" s="4" t="s">
        <v>89</v>
      </c>
      <c r="B27" s="5" t="n">
        <v>8579344</v>
      </c>
      <c r="C27" s="5" t="n">
        <v>7075032</v>
      </c>
    </row>
    <row r="28" spans="1:3">
      <c r="A28" s="4" t="s">
        <v>3644</v>
      </c>
    </row>
    <row r="29" spans="1:3">
      <c r="A29" s="3" t="s">
        <v>3641</v>
      </c>
    </row>
    <row r="30" spans="1:3">
      <c r="A30" s="4" t="s">
        <v>89</v>
      </c>
      <c r="B30" s="6" t="n">
        <v>1142971</v>
      </c>
      <c r="C30" s="6" t="n">
        <v>1131825</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3"/>
    <col customWidth="1" max="2" min="2" width="48"/>
    <col customWidth="1" max="3" min="3" width="16"/>
    <col customWidth="1" max="4" min="4" width="14"/>
    <col customWidth="1" max="5" min="5" width="14"/>
  </cols>
  <sheetData>
    <row r="1" spans="1:5">
      <c r="A1" s="1" t="s">
        <v>3645</v>
      </c>
      <c r="C1" s="2" t="s">
        <v>1</v>
      </c>
    </row>
    <row r="2" spans="1:5">
      <c r="C2" s="2" t="s">
        <v>93</v>
      </c>
      <c r="D2" s="2" t="s">
        <v>94</v>
      </c>
      <c r="E2" s="2" t="s">
        <v>95</v>
      </c>
    </row>
    <row r="3" spans="1:5">
      <c r="A3" s="3" t="s">
        <v>3641</v>
      </c>
    </row>
    <row r="4" spans="1:5">
      <c r="A4" s="4" t="s">
        <v>3646</v>
      </c>
      <c r="C4" s="6" t="n">
        <v>15503968</v>
      </c>
      <c r="D4" s="6" t="n">
        <v>15193739</v>
      </c>
      <c r="E4" s="6" t="n">
        <v>18501066</v>
      </c>
    </row>
    <row r="5" spans="1:5">
      <c r="A5" s="4" t="s">
        <v>758</v>
      </c>
    </row>
    <row r="6" spans="1:5">
      <c r="A6" s="3" t="s">
        <v>3641</v>
      </c>
    </row>
    <row r="7" spans="1:5">
      <c r="A7" s="4" t="s">
        <v>3646</v>
      </c>
      <c r="C7" s="5" t="n">
        <v>7590887</v>
      </c>
      <c r="D7" s="5" t="n">
        <v>7587140</v>
      </c>
      <c r="E7" s="5" t="n">
        <v>7814358</v>
      </c>
    </row>
    <row r="8" spans="1:5">
      <c r="A8" s="4" t="s">
        <v>849</v>
      </c>
    </row>
    <row r="9" spans="1:5">
      <c r="A9" s="3" t="s">
        <v>3641</v>
      </c>
    </row>
    <row r="10" spans="1:5">
      <c r="A10" s="4" t="s">
        <v>3646</v>
      </c>
      <c r="C10" s="5" t="n">
        <v>3775811</v>
      </c>
      <c r="D10" s="5" t="n">
        <v>2520768</v>
      </c>
      <c r="E10" s="5" t="n">
        <v>6223423</v>
      </c>
    </row>
    <row r="11" spans="1:5">
      <c r="A11" s="4" t="s">
        <v>860</v>
      </c>
    </row>
    <row r="12" spans="1:5">
      <c r="A12" s="3" t="s">
        <v>3641</v>
      </c>
    </row>
    <row r="13" spans="1:5">
      <c r="A13" s="4" t="s">
        <v>3646</v>
      </c>
      <c r="C13" s="5" t="n">
        <v>3111069</v>
      </c>
      <c r="D13" s="5" t="n">
        <v>2772074</v>
      </c>
      <c r="E13" s="5" t="n">
        <v>1979976</v>
      </c>
    </row>
    <row r="14" spans="1:5">
      <c r="A14" s="4" t="s">
        <v>878</v>
      </c>
    </row>
    <row r="15" spans="1:5">
      <c r="A15" s="3" t="s">
        <v>3641</v>
      </c>
    </row>
    <row r="16" spans="1:5">
      <c r="A16" s="4" t="s">
        <v>3646</v>
      </c>
      <c r="C16" s="5" t="n">
        <v>1283694</v>
      </c>
      <c r="D16" s="5" t="n">
        <v>1154401</v>
      </c>
      <c r="E16" s="5" t="n">
        <v>954046</v>
      </c>
    </row>
    <row r="17" spans="1:5">
      <c r="A17" s="4" t="s">
        <v>3643</v>
      </c>
    </row>
    <row r="18" spans="1:5">
      <c r="A18" s="3" t="s">
        <v>3641</v>
      </c>
    </row>
    <row r="19" spans="1:5">
      <c r="A19" s="4" t="s">
        <v>3646</v>
      </c>
      <c r="C19" s="5" t="n">
        <v>-69465</v>
      </c>
      <c r="D19" s="5" t="n">
        <v>42787</v>
      </c>
      <c r="E19" s="5" t="n">
        <v>33027</v>
      </c>
    </row>
    <row r="20" spans="1:5">
      <c r="A20" s="4" t="s">
        <v>920</v>
      </c>
    </row>
    <row r="21" spans="1:5">
      <c r="A21" s="3" t="s">
        <v>3641</v>
      </c>
    </row>
    <row r="22" spans="1:5">
      <c r="A22" s="4" t="s">
        <v>3646</v>
      </c>
      <c r="C22" s="5" t="n">
        <v>324839</v>
      </c>
      <c r="D22" s="5" t="n">
        <v>1431158</v>
      </c>
      <c r="E22" s="5" t="n">
        <v>906728</v>
      </c>
    </row>
    <row r="23" spans="1:5">
      <c r="A23" s="4" t="s">
        <v>3647</v>
      </c>
    </row>
    <row r="24" spans="1:5">
      <c r="A24" s="3" t="s">
        <v>3641</v>
      </c>
    </row>
    <row r="25" spans="1:5">
      <c r="A25" s="4" t="s">
        <v>3646</v>
      </c>
      <c r="C25" s="5" t="n">
        <v>221498</v>
      </c>
      <c r="D25" s="5" t="n">
        <v>210568</v>
      </c>
      <c r="E25" s="5" t="n">
        <v>580406</v>
      </c>
    </row>
    <row r="26" spans="1:5">
      <c r="A26" s="4" t="s">
        <v>419</v>
      </c>
    </row>
    <row r="27" spans="1:5">
      <c r="A27" s="3" t="s">
        <v>3641</v>
      </c>
    </row>
    <row r="28" spans="1:5">
      <c r="A28" s="4" t="s">
        <v>3646</v>
      </c>
      <c r="B28" s="4" t="s">
        <v>134</v>
      </c>
      <c r="C28" s="5" t="n">
        <v>-568189</v>
      </c>
      <c r="D28" s="5" t="n">
        <v>-552816</v>
      </c>
      <c r="E28" s="5" t="n">
        <v>0</v>
      </c>
    </row>
    <row r="29" spans="1:5">
      <c r="A29" s="4" t="s">
        <v>3644</v>
      </c>
    </row>
    <row r="30" spans="1:5">
      <c r="A30" s="3" t="s">
        <v>3641</v>
      </c>
    </row>
    <row r="31" spans="1:5">
      <c r="A31" s="4" t="s">
        <v>3646</v>
      </c>
      <c r="C31" s="6" t="n">
        <v>-166176</v>
      </c>
      <c r="D31" s="6" t="n">
        <v>27659</v>
      </c>
      <c r="E31" s="6" t="n">
        <v>9102</v>
      </c>
    </row>
    <row r="32" spans="1:5"/>
    <row r="33" spans="1:5">
      <c r="A33" s="4" t="s">
        <v>134</v>
      </c>
      <c r="B33" s="4" t="s">
        <v>1605</v>
      </c>
    </row>
  </sheetData>
  <mergeCells count="4">
    <mergeCell ref="A1:B2"/>
    <mergeCell ref="C1:E1"/>
    <mergeCell ref="A32:D32"/>
    <mergeCell ref="B33:D33"/>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27"/>
    <col customWidth="1" max="3" min="3" width="27"/>
    <col customWidth="1" max="4" min="4" width="21"/>
    <col customWidth="1" max="5" min="5" width="21"/>
  </cols>
  <sheetData>
    <row r="1" spans="1:5">
      <c r="A1" s="1" t="s">
        <v>3648</v>
      </c>
      <c r="B1" s="2" t="s">
        <v>1</v>
      </c>
    </row>
    <row r="2" spans="1:5">
      <c r="B2" s="2" t="s">
        <v>3224</v>
      </c>
      <c r="C2" s="2" t="s">
        <v>1107</v>
      </c>
      <c r="D2" s="2" t="s">
        <v>43</v>
      </c>
      <c r="E2" s="2" t="s">
        <v>44</v>
      </c>
    </row>
    <row r="3" spans="1:5">
      <c r="A3" s="3" t="s">
        <v>3641</v>
      </c>
    </row>
    <row r="4" spans="1:5">
      <c r="A4" s="4" t="s">
        <v>45</v>
      </c>
      <c r="D4" s="6" t="n">
        <v>789281758</v>
      </c>
      <c r="E4" s="6" t="n">
        <v>941007259</v>
      </c>
    </row>
    <row r="5" spans="1:5">
      <c r="A5" s="4" t="s">
        <v>67</v>
      </c>
      <c r="D5" s="5" t="n">
        <v>1564408956</v>
      </c>
      <c r="E5" s="5" t="n">
        <v>1464857657</v>
      </c>
    </row>
    <row r="6" spans="1:5">
      <c r="A6" s="4" t="s">
        <v>69</v>
      </c>
      <c r="D6" s="5" t="n">
        <v>483281996</v>
      </c>
      <c r="E6" s="5" t="n">
        <v>645724245</v>
      </c>
    </row>
    <row r="7" spans="1:5">
      <c r="A7" s="4" t="s">
        <v>78</v>
      </c>
      <c r="D7" s="5" t="n">
        <v>427481495</v>
      </c>
      <c r="E7" s="5" t="n">
        <v>371024728</v>
      </c>
    </row>
    <row r="8" spans="1:5">
      <c r="A8" s="4" t="s">
        <v>3649</v>
      </c>
      <c r="B8" s="5" t="n">
        <v>10969709</v>
      </c>
      <c r="C8" s="5" t="n">
        <v>3212105</v>
      </c>
    </row>
    <row r="9" spans="1:5">
      <c r="A9" s="4" t="s">
        <v>3650</v>
      </c>
    </row>
    <row r="10" spans="1:5">
      <c r="A10" s="3" t="s">
        <v>3641</v>
      </c>
    </row>
    <row r="11" spans="1:5">
      <c r="A11" s="4" t="s">
        <v>45</v>
      </c>
      <c r="D11" s="5" t="n">
        <v>762824893</v>
      </c>
      <c r="E11" s="5" t="n">
        <v>711482809</v>
      </c>
    </row>
    <row r="12" spans="1:5">
      <c r="A12" s="4" t="s">
        <v>67</v>
      </c>
      <c r="D12" s="5" t="n">
        <v>922672059</v>
      </c>
      <c r="E12" s="5" t="n">
        <v>829511196</v>
      </c>
    </row>
    <row r="13" spans="1:5">
      <c r="A13" s="4" t="s">
        <v>69</v>
      </c>
      <c r="D13" s="5" t="n">
        <v>438802486</v>
      </c>
      <c r="E13" s="5" t="n">
        <v>399409388</v>
      </c>
    </row>
    <row r="14" spans="1:5">
      <c r="A14" s="4" t="s">
        <v>78</v>
      </c>
      <c r="D14" s="6" t="n">
        <v>207501667</v>
      </c>
      <c r="E14" s="6" t="n">
        <v>149602171</v>
      </c>
    </row>
  </sheetData>
  <mergeCells count="2">
    <mergeCell ref="A1:A2"/>
    <mergeCell ref="B1:C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651</v>
      </c>
      <c r="B1" s="2" t="s">
        <v>93</v>
      </c>
      <c r="C1" s="2" t="s">
        <v>94</v>
      </c>
    </row>
    <row r="2" spans="1:3">
      <c r="A2" s="3" t="s">
        <v>3652</v>
      </c>
    </row>
    <row r="3" spans="1:3">
      <c r="A3" s="4" t="s">
        <v>45</v>
      </c>
      <c r="B3" s="6" t="n">
        <v>789281758</v>
      </c>
      <c r="C3" s="6" t="n">
        <v>941007259</v>
      </c>
    </row>
    <row r="4" spans="1:3">
      <c r="A4" s="4" t="s">
        <v>67</v>
      </c>
      <c r="B4" s="5" t="n">
        <v>1564408956</v>
      </c>
      <c r="C4" s="5" t="n">
        <v>1464857657</v>
      </c>
    </row>
    <row r="5" spans="1:3">
      <c r="A5" s="4" t="s">
        <v>69</v>
      </c>
      <c r="B5" s="5" t="n">
        <v>483281996</v>
      </c>
      <c r="C5" s="5" t="n">
        <v>645724245</v>
      </c>
    </row>
    <row r="6" spans="1:3">
      <c r="A6" s="4" t="s">
        <v>78</v>
      </c>
      <c r="B6" s="5" t="n">
        <v>427481495</v>
      </c>
      <c r="C6" s="5" t="n">
        <v>371024728</v>
      </c>
    </row>
    <row r="7" spans="1:3">
      <c r="A7" s="4" t="s">
        <v>3650</v>
      </c>
    </row>
    <row r="8" spans="1:3">
      <c r="A8" s="3" t="s">
        <v>3652</v>
      </c>
    </row>
    <row r="9" spans="1:3">
      <c r="A9" s="4" t="s">
        <v>45</v>
      </c>
      <c r="B9" s="5" t="n">
        <v>762824893</v>
      </c>
      <c r="C9" s="5" t="n">
        <v>711482809</v>
      </c>
    </row>
    <row r="10" spans="1:3">
      <c r="A10" s="4" t="s">
        <v>67</v>
      </c>
      <c r="B10" s="5" t="n">
        <v>922672059</v>
      </c>
      <c r="C10" s="5" t="n">
        <v>829511196</v>
      </c>
    </row>
    <row r="11" spans="1:3">
      <c r="A11" s="4" t="s">
        <v>69</v>
      </c>
      <c r="B11" s="5" t="n">
        <v>438802486</v>
      </c>
      <c r="C11" s="5" t="n">
        <v>399409388</v>
      </c>
    </row>
    <row r="12" spans="1:3">
      <c r="A12" s="4" t="s">
        <v>78</v>
      </c>
      <c r="B12" s="5" t="n">
        <v>207501667</v>
      </c>
      <c r="C12" s="5" t="n">
        <v>149602171</v>
      </c>
    </row>
    <row r="13" spans="1:3">
      <c r="A13" s="4" t="s">
        <v>3653</v>
      </c>
    </row>
    <row r="14" spans="1:3">
      <c r="A14" s="3" t="s">
        <v>3652</v>
      </c>
    </row>
    <row r="15" spans="1:3">
      <c r="A15" s="4" t="s">
        <v>45</v>
      </c>
      <c r="B15" s="5" t="n">
        <v>161149880</v>
      </c>
      <c r="C15" s="5" t="n">
        <v>156118074</v>
      </c>
    </row>
    <row r="16" spans="1:3">
      <c r="A16" s="4" t="s">
        <v>67</v>
      </c>
      <c r="B16" s="5" t="n">
        <v>219742431</v>
      </c>
      <c r="C16" s="5" t="n">
        <v>185841247</v>
      </c>
    </row>
    <row r="17" spans="1:3">
      <c r="A17" s="4" t="s">
        <v>69</v>
      </c>
      <c r="B17" s="5" t="n">
        <v>90203962</v>
      </c>
      <c r="C17" s="5" t="n">
        <v>80877682</v>
      </c>
    </row>
    <row r="18" spans="1:3">
      <c r="A18" s="4" t="s">
        <v>78</v>
      </c>
      <c r="B18" s="6" t="n">
        <v>49601667</v>
      </c>
      <c r="C18" s="6" t="n">
        <v>31550148</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5"/>
  </cols>
  <sheetData>
    <row r="1" spans="1:4">
      <c r="A1" s="1" t="s">
        <v>3654</v>
      </c>
      <c r="B1" s="2" t="s">
        <v>1</v>
      </c>
    </row>
    <row r="2" spans="1:4">
      <c r="B2" s="2" t="s">
        <v>93</v>
      </c>
      <c r="C2" s="2" t="s">
        <v>94</v>
      </c>
      <c r="D2" s="2" t="s">
        <v>95</v>
      </c>
    </row>
    <row r="3" spans="1:4">
      <c r="A3" s="3" t="s">
        <v>3512</v>
      </c>
    </row>
    <row r="4" spans="1:4">
      <c r="A4" s="4" t="s">
        <v>97</v>
      </c>
      <c r="B4" s="6" t="n">
        <v>1822540697</v>
      </c>
      <c r="C4" s="6" t="n">
        <v>1783282337</v>
      </c>
      <c r="D4" s="6" t="n">
        <v>1698360794</v>
      </c>
    </row>
    <row r="5" spans="1:4">
      <c r="A5" s="4" t="s">
        <v>113</v>
      </c>
      <c r="B5" s="5" t="n">
        <v>145645660</v>
      </c>
      <c r="C5" s="5" t="n">
        <v>322084531</v>
      </c>
      <c r="D5" s="5" t="n">
        <v>148108419</v>
      </c>
    </row>
    <row r="6" spans="1:4">
      <c r="A6" s="4" t="s">
        <v>3653</v>
      </c>
    </row>
    <row r="7" spans="1:4">
      <c r="A7" s="3" t="s">
        <v>3512</v>
      </c>
    </row>
    <row r="8" spans="1:4">
      <c r="A8" s="4" t="s">
        <v>97</v>
      </c>
      <c r="B8" s="5" t="n">
        <v>212321758</v>
      </c>
      <c r="C8" s="5" t="n">
        <v>206518731</v>
      </c>
      <c r="D8" s="5" t="n">
        <v>204453782</v>
      </c>
    </row>
    <row r="9" spans="1:4">
      <c r="A9" s="4" t="s">
        <v>113</v>
      </c>
      <c r="B9" s="6" t="n">
        <v>22218101</v>
      </c>
      <c r="C9" s="6" t="n">
        <v>14833018</v>
      </c>
      <c r="D9" s="6" t="n">
        <v>17715119</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655</v>
      </c>
      <c r="B1" s="2" t="s">
        <v>1</v>
      </c>
    </row>
    <row r="2" spans="1:4">
      <c r="B2" s="2" t="s">
        <v>93</v>
      </c>
      <c r="C2" s="2" t="s">
        <v>94</v>
      </c>
      <c r="D2" s="2" t="s">
        <v>95</v>
      </c>
    </row>
    <row r="3" spans="1:4">
      <c r="A3" s="3" t="s">
        <v>3641</v>
      </c>
    </row>
    <row r="4" spans="1:4">
      <c r="A4" s="4" t="s">
        <v>3656</v>
      </c>
      <c r="B4" s="6" t="n">
        <v>218035429</v>
      </c>
      <c r="C4" s="6" t="n">
        <v>74825181</v>
      </c>
      <c r="D4" s="6" t="n">
        <v>75128211</v>
      </c>
    </row>
    <row r="5" spans="1:4">
      <c r="A5" s="4" t="s">
        <v>849</v>
      </c>
    </row>
    <row r="6" spans="1:4">
      <c r="A6" s="3" t="s">
        <v>3641</v>
      </c>
    </row>
    <row r="7" spans="1:4">
      <c r="A7" s="4" t="s">
        <v>3656</v>
      </c>
      <c r="B7" s="6" t="n">
        <v>7416023</v>
      </c>
      <c r="C7" s="6" t="n">
        <v>9070285</v>
      </c>
      <c r="D7" s="6" t="n">
        <v>13602317</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33"/>
    <col customWidth="1" max="3" min="3" width="16"/>
    <col customWidth="1" max="4" min="4" width="15"/>
    <col customWidth="1" max="5" min="5" width="15"/>
  </cols>
  <sheetData>
    <row r="1" spans="1:5">
      <c r="A1" s="1" t="s">
        <v>3657</v>
      </c>
      <c r="C1" s="2" t="s">
        <v>1</v>
      </c>
    </row>
    <row r="2" spans="1:5">
      <c r="C2" s="2" t="s">
        <v>93</v>
      </c>
      <c r="D2" s="2" t="s">
        <v>94</v>
      </c>
      <c r="E2" s="2" t="s">
        <v>95</v>
      </c>
    </row>
    <row r="3" spans="1:5">
      <c r="A3" s="3" t="s">
        <v>3658</v>
      </c>
    </row>
    <row r="4" spans="1:5">
      <c r="A4" s="4" t="s">
        <v>3659</v>
      </c>
      <c r="C4" s="6" t="n">
        <v>694307741</v>
      </c>
      <c r="D4" s="6" t="n">
        <v>650386343</v>
      </c>
      <c r="E4" s="6" t="n">
        <v>586223676</v>
      </c>
    </row>
    <row r="5" spans="1:5">
      <c r="A5" s="4" t="s">
        <v>3660</v>
      </c>
      <c r="B5" s="4" t="s">
        <v>134</v>
      </c>
      <c r="C5" s="5" t="n">
        <v>237122374</v>
      </c>
      <c r="D5" s="5" t="n">
        <v>232141632</v>
      </c>
      <c r="E5" s="5" t="n">
        <v>220858509</v>
      </c>
    </row>
    <row r="6" spans="1:5">
      <c r="A6" s="4" t="s">
        <v>3661</v>
      </c>
      <c r="C6" s="5" t="n">
        <v>245696284</v>
      </c>
      <c r="D6" s="5" t="n">
        <v>243907283</v>
      </c>
      <c r="E6" s="5" t="n">
        <v>235265049</v>
      </c>
    </row>
    <row r="7" spans="1:5">
      <c r="A7" s="4" t="s">
        <v>3662</v>
      </c>
      <c r="C7" s="5" t="n">
        <v>117889341</v>
      </c>
      <c r="D7" s="5" t="n">
        <v>118003908</v>
      </c>
      <c r="E7" s="5" t="n">
        <v>129603036</v>
      </c>
    </row>
    <row r="8" spans="1:5">
      <c r="A8" s="4" t="s">
        <v>1466</v>
      </c>
      <c r="C8" s="5" t="n">
        <v>105020934</v>
      </c>
      <c r="D8" s="5" t="n">
        <v>93289194</v>
      </c>
      <c r="E8" s="5" t="n">
        <v>92199504</v>
      </c>
    </row>
    <row r="9" spans="1:5">
      <c r="A9" s="4" t="s">
        <v>3663</v>
      </c>
      <c r="C9" s="5" t="n">
        <v>49356159</v>
      </c>
      <c r="D9" s="5" t="n">
        <v>46610947</v>
      </c>
      <c r="E9" s="5" t="n">
        <v>46172647</v>
      </c>
    </row>
    <row r="10" spans="1:5">
      <c r="A10" s="4" t="s">
        <v>3664</v>
      </c>
      <c r="C10" s="5" t="n">
        <v>29922632</v>
      </c>
      <c r="D10" s="5" t="n">
        <v>29309465</v>
      </c>
      <c r="E10" s="5" t="n">
        <v>25940847</v>
      </c>
    </row>
    <row r="11" spans="1:5">
      <c r="A11" s="4" t="s">
        <v>3665</v>
      </c>
      <c r="C11" s="5" t="n">
        <v>12798957</v>
      </c>
      <c r="D11" s="5" t="n">
        <v>17727367</v>
      </c>
      <c r="E11" s="5" t="n">
        <v>15929047</v>
      </c>
    </row>
    <row r="12" spans="1:5">
      <c r="A12" s="4" t="s">
        <v>3666</v>
      </c>
      <c r="C12" s="5" t="n">
        <v>122202733</v>
      </c>
      <c r="D12" s="5" t="n">
        <v>111639503</v>
      </c>
      <c r="E12" s="5" t="n">
        <v>117992179</v>
      </c>
    </row>
    <row r="13" spans="1:5">
      <c r="A13" s="4" t="s">
        <v>139</v>
      </c>
      <c r="C13" s="6" t="n">
        <v>1614317155</v>
      </c>
      <c r="D13" s="6" t="n">
        <v>1543015642</v>
      </c>
      <c r="E13" s="6" t="n">
        <v>1470184494</v>
      </c>
    </row>
    <row r="14" spans="1:5"/>
    <row r="15" spans="1:5">
      <c r="A15" s="4" t="s">
        <v>134</v>
      </c>
      <c r="B15" s="4" t="s">
        <v>3564</v>
      </c>
    </row>
  </sheetData>
  <mergeCells count="4">
    <mergeCell ref="A1:B2"/>
    <mergeCell ref="C1:E1"/>
    <mergeCell ref="A14:D14"/>
    <mergeCell ref="B15:D15"/>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45"/>
    <col customWidth="1" max="3" min="3" width="16"/>
    <col customWidth="1" max="4" min="4" width="14"/>
    <col customWidth="1" max="5" min="5" width="14"/>
  </cols>
  <sheetData>
    <row r="1" spans="1:5">
      <c r="A1" s="1" t="s">
        <v>3667</v>
      </c>
      <c r="C1" s="2" t="s">
        <v>1</v>
      </c>
    </row>
    <row r="2" spans="1:5">
      <c r="C2" s="2" t="s">
        <v>93</v>
      </c>
      <c r="D2" s="2" t="s">
        <v>94</v>
      </c>
      <c r="E2" s="2" t="s">
        <v>95</v>
      </c>
    </row>
    <row r="3" spans="1:5">
      <c r="A3" s="3" t="s">
        <v>324</v>
      </c>
    </row>
    <row r="4" spans="1:5">
      <c r="A4" s="4" t="s">
        <v>3668</v>
      </c>
      <c r="C4" s="6" t="n">
        <v>5084269</v>
      </c>
      <c r="D4" s="6" t="n">
        <v>2464820</v>
      </c>
      <c r="E4" s="6" t="n">
        <v>1641317</v>
      </c>
    </row>
    <row r="5" spans="1:5">
      <c r="A5" s="4" t="s">
        <v>3669</v>
      </c>
      <c r="C5" s="5" t="n">
        <v>315325</v>
      </c>
      <c r="D5" s="5" t="n">
        <v>266335</v>
      </c>
      <c r="E5" s="5" t="n">
        <v>535555</v>
      </c>
    </row>
    <row r="6" spans="1:5">
      <c r="A6" s="4" t="s">
        <v>3670</v>
      </c>
      <c r="C6" s="5" t="n">
        <v>934863</v>
      </c>
      <c r="D6" s="5" t="n">
        <v>731111</v>
      </c>
      <c r="E6" s="5" t="n">
        <v>1334123</v>
      </c>
    </row>
    <row r="7" spans="1:5">
      <c r="A7" s="4" t="s">
        <v>3671</v>
      </c>
      <c r="C7" s="5" t="n">
        <v>82896</v>
      </c>
      <c r="D7" s="5" t="n">
        <v>831230</v>
      </c>
      <c r="E7" s="5" t="n">
        <v>761290</v>
      </c>
    </row>
    <row r="8" spans="1:5">
      <c r="A8" s="4" t="s">
        <v>3672</v>
      </c>
      <c r="B8" s="4" t="s">
        <v>134</v>
      </c>
      <c r="C8" s="5" t="n">
        <v>0</v>
      </c>
      <c r="D8" s="5" t="n">
        <v>213400487</v>
      </c>
      <c r="E8" s="5" t="n">
        <v>0</v>
      </c>
    </row>
    <row r="9" spans="1:5">
      <c r="A9" s="4" t="s">
        <v>2469</v>
      </c>
      <c r="B9" s="4" t="s">
        <v>134</v>
      </c>
      <c r="C9" s="5" t="n">
        <v>16167357</v>
      </c>
      <c r="D9" s="5" t="n">
        <v>10761071</v>
      </c>
      <c r="E9" s="5" t="n">
        <v>2445617</v>
      </c>
    </row>
    <row r="10" spans="1:5">
      <c r="A10" s="4" t="s">
        <v>139</v>
      </c>
      <c r="C10" s="6" t="n">
        <v>22584710</v>
      </c>
      <c r="D10" s="6" t="n">
        <v>228455054</v>
      </c>
      <c r="E10" s="6" t="n">
        <v>6717902</v>
      </c>
    </row>
    <row r="11" spans="1:5"/>
    <row r="12" spans="1:5">
      <c r="A12" s="4" t="s">
        <v>134</v>
      </c>
      <c r="B12" s="4" t="s">
        <v>2533</v>
      </c>
    </row>
  </sheetData>
  <mergeCells count="4">
    <mergeCell ref="A1:B2"/>
    <mergeCell ref="C1:E1"/>
    <mergeCell ref="A11:D11"/>
    <mergeCell ref="B12:D1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v>
      </c>
      <c r="B1" s="2" t="s">
        <v>43</v>
      </c>
      <c r="C1" s="2" t="s">
        <v>44</v>
      </c>
    </row>
    <row r="2" spans="1:3">
      <c r="A2" s="3" t="s">
        <v>45</v>
      </c>
    </row>
    <row r="3" spans="1:3">
      <c r="A3" s="4" t="s">
        <v>46</v>
      </c>
      <c r="B3" s="6" t="n">
        <v>196369224</v>
      </c>
      <c r="C3" s="6" t="n">
        <v>319014050</v>
      </c>
    </row>
    <row r="4" spans="1:3">
      <c r="A4" s="4" t="s">
        <v>47</v>
      </c>
      <c r="B4" s="5" t="n">
        <v>9815358</v>
      </c>
      <c r="C4" s="5" t="n">
        <v>22745469</v>
      </c>
    </row>
    <row r="5" spans="1:3">
      <c r="A5" s="4" t="s">
        <v>48</v>
      </c>
      <c r="B5" s="5" t="n">
        <v>22395591</v>
      </c>
      <c r="C5" s="5" t="n">
        <v>18861414</v>
      </c>
    </row>
    <row r="6" spans="1:3">
      <c r="A6" s="4" t="s">
        <v>49</v>
      </c>
      <c r="B6" s="5" t="n">
        <v>300013940</v>
      </c>
      <c r="C6" s="5" t="n">
        <v>320702339</v>
      </c>
    </row>
    <row r="7" spans="1:3">
      <c r="A7" s="4" t="s">
        <v>50</v>
      </c>
      <c r="B7" s="5" t="n">
        <v>3278685</v>
      </c>
      <c r="C7" s="5" t="n">
        <v>3048841</v>
      </c>
    </row>
    <row r="8" spans="1:3">
      <c r="A8" s="4" t="s">
        <v>51</v>
      </c>
      <c r="B8" s="5" t="n">
        <v>232434461</v>
      </c>
      <c r="C8" s="5" t="n">
        <v>228062237</v>
      </c>
    </row>
    <row r="9" spans="1:3">
      <c r="A9" s="4" t="s">
        <v>52</v>
      </c>
      <c r="B9" s="5" t="n">
        <v>9459071</v>
      </c>
      <c r="C9" s="5" t="n">
        <v>8489873</v>
      </c>
    </row>
    <row r="10" spans="1:3">
      <c r="A10" s="4" t="s">
        <v>53</v>
      </c>
      <c r="B10" s="5" t="n">
        <v>15132290</v>
      </c>
      <c r="C10" s="5" t="n">
        <v>17302429</v>
      </c>
    </row>
    <row r="11" spans="1:3">
      <c r="A11" s="4" t="s">
        <v>54</v>
      </c>
      <c r="B11" s="5" t="n">
        <v>788898620</v>
      </c>
      <c r="C11" s="5" t="n">
        <v>938226652</v>
      </c>
    </row>
    <row r="12" spans="1:3">
      <c r="A12" s="4" t="s">
        <v>55</v>
      </c>
      <c r="B12" s="5" t="n">
        <v>383138</v>
      </c>
      <c r="C12" s="5" t="n">
        <v>2780607</v>
      </c>
    </row>
    <row r="13" spans="1:3">
      <c r="A13" s="4" t="s">
        <v>56</v>
      </c>
      <c r="B13" s="5" t="n">
        <v>383138</v>
      </c>
      <c r="C13" s="5" t="n">
        <v>2780607</v>
      </c>
    </row>
    <row r="14" spans="1:3">
      <c r="A14" s="4" t="s">
        <v>57</v>
      </c>
      <c r="B14" s="5" t="n">
        <v>789281758</v>
      </c>
      <c r="C14" s="5" t="n">
        <v>941007259</v>
      </c>
    </row>
    <row r="15" spans="1:3">
      <c r="A15" s="3" t="s">
        <v>58</v>
      </c>
    </row>
    <row r="16" spans="1:3">
      <c r="A16" s="4" t="s">
        <v>47</v>
      </c>
      <c r="B16" s="5" t="n">
        <v>4670538</v>
      </c>
      <c r="C16" s="5" t="n">
        <v>3325079</v>
      </c>
    </row>
    <row r="17" spans="1:3">
      <c r="A17" s="4" t="s">
        <v>48</v>
      </c>
      <c r="B17" s="5" t="n">
        <v>7042297</v>
      </c>
      <c r="C17" s="5" t="n">
        <v>5007150</v>
      </c>
    </row>
    <row r="18" spans="1:3">
      <c r="A18" s="4" t="s">
        <v>59</v>
      </c>
      <c r="B18" s="5" t="n">
        <v>3224627</v>
      </c>
      <c r="C18" s="5" t="n">
        <v>3363123</v>
      </c>
    </row>
    <row r="19" spans="1:3">
      <c r="A19" s="4" t="s">
        <v>50</v>
      </c>
      <c r="B19" s="5" t="n">
        <v>118122</v>
      </c>
      <c r="C19" s="5" t="n">
        <v>190865</v>
      </c>
    </row>
    <row r="20" spans="1:3">
      <c r="A20" s="4" t="s">
        <v>60</v>
      </c>
      <c r="B20" s="5" t="n">
        <v>136098062</v>
      </c>
      <c r="C20" s="5" t="n">
        <v>142017781</v>
      </c>
    </row>
    <row r="21" spans="1:3">
      <c r="A21" s="4" t="s">
        <v>61</v>
      </c>
      <c r="B21" s="5" t="n">
        <v>125618666</v>
      </c>
      <c r="C21" s="5" t="n">
        <v>118964142</v>
      </c>
    </row>
    <row r="22" spans="1:3">
      <c r="A22" s="4" t="s">
        <v>62</v>
      </c>
      <c r="B22" s="5" t="n">
        <v>124955438</v>
      </c>
      <c r="C22" s="5" t="n">
        <v>123044901</v>
      </c>
    </row>
    <row r="23" spans="1:3">
      <c r="A23" s="4" t="s">
        <v>63</v>
      </c>
      <c r="B23" s="5" t="n">
        <v>1097534155</v>
      </c>
      <c r="C23" s="5" t="n">
        <v>1021266631</v>
      </c>
    </row>
    <row r="24" spans="1:3">
      <c r="A24" s="4" t="s">
        <v>64</v>
      </c>
      <c r="B24" s="5" t="n">
        <v>8313274</v>
      </c>
      <c r="C24" s="5" t="n">
        <v>8715956</v>
      </c>
    </row>
    <row r="25" spans="1:3">
      <c r="A25" s="4" t="s">
        <v>65</v>
      </c>
      <c r="B25" s="5" t="n">
        <v>54528648</v>
      </c>
      <c r="C25" s="5" t="n">
        <v>37691088</v>
      </c>
    </row>
    <row r="26" spans="1:3">
      <c r="A26" s="4" t="s">
        <v>66</v>
      </c>
      <c r="B26" s="5" t="n">
        <v>2305129</v>
      </c>
      <c r="C26" s="5" t="n">
        <v>1270941</v>
      </c>
    </row>
    <row r="27" spans="1:3">
      <c r="A27" s="4" t="s">
        <v>67</v>
      </c>
      <c r="B27" s="5" t="n">
        <v>1564408956</v>
      </c>
      <c r="C27" s="5" t="n">
        <v>1464857657</v>
      </c>
    </row>
    <row r="28" spans="1:3">
      <c r="A28" s="4" t="s">
        <v>68</v>
      </c>
      <c r="B28" s="5" t="n">
        <v>2353690714</v>
      </c>
      <c r="C28" s="5" t="n">
        <v>2405864916</v>
      </c>
    </row>
    <row r="29" spans="1:3">
      <c r="A29" s="3" t="s">
        <v>69</v>
      </c>
    </row>
    <row r="30" spans="1:3">
      <c r="A30" s="4" t="s">
        <v>70</v>
      </c>
      <c r="B30" s="5" t="n">
        <v>68385728</v>
      </c>
      <c r="C30" s="5" t="n">
        <v>62766946</v>
      </c>
    </row>
    <row r="31" spans="1:3">
      <c r="A31" s="4" t="s">
        <v>71</v>
      </c>
      <c r="B31" s="5" t="n">
        <v>306655558</v>
      </c>
      <c r="C31" s="5" t="n">
        <v>303380168</v>
      </c>
    </row>
    <row r="32" spans="1:3">
      <c r="A32" s="4" t="s">
        <v>72</v>
      </c>
      <c r="B32" s="5" t="n">
        <v>8979434</v>
      </c>
      <c r="C32" s="5" t="n">
        <v>6936910</v>
      </c>
    </row>
    <row r="33" spans="1:3">
      <c r="A33" s="4" t="s">
        <v>73</v>
      </c>
      <c r="B33" s="5" t="n">
        <v>3040930</v>
      </c>
      <c r="C33" s="5" t="n">
        <v>405069</v>
      </c>
    </row>
    <row r="34" spans="1:3">
      <c r="A34" s="4" t="s">
        <v>74</v>
      </c>
      <c r="B34" s="5" t="n">
        <v>20504374</v>
      </c>
      <c r="C34" s="5" t="n">
        <v>75885449</v>
      </c>
    </row>
    <row r="35" spans="1:3">
      <c r="A35" s="4" t="s">
        <v>75</v>
      </c>
      <c r="B35" s="5" t="n">
        <v>27356205</v>
      </c>
      <c r="C35" s="5" t="n">
        <v>31794163</v>
      </c>
    </row>
    <row r="36" spans="1:3">
      <c r="A36" s="4" t="s">
        <v>76</v>
      </c>
      <c r="B36" s="5" t="n">
        <v>48359767</v>
      </c>
      <c r="C36" s="5" t="n">
        <v>164555540</v>
      </c>
    </row>
    <row r="37" spans="1:3">
      <c r="A37" s="4" t="s">
        <v>77</v>
      </c>
      <c r="B37" s="5" t="n">
        <v>483281996</v>
      </c>
      <c r="C37" s="5" t="n">
        <v>645724245</v>
      </c>
    </row>
    <row r="38" spans="1:3">
      <c r="A38" s="3" t="s">
        <v>78</v>
      </c>
    </row>
    <row r="39" spans="1:3">
      <c r="A39" s="4" t="s">
        <v>70</v>
      </c>
      <c r="B39" s="5" t="n">
        <v>261769288</v>
      </c>
      <c r="C39" s="5" t="n">
        <v>228185297</v>
      </c>
    </row>
    <row r="40" spans="1:3">
      <c r="A40" s="4" t="s">
        <v>79</v>
      </c>
      <c r="B40" s="5" t="n">
        <v>26550</v>
      </c>
      <c r="C40" s="5" t="n">
        <v>12413</v>
      </c>
    </row>
    <row r="41" spans="1:3">
      <c r="A41" s="4" t="s">
        <v>80</v>
      </c>
      <c r="B41" s="5" t="n">
        <v>531961</v>
      </c>
      <c r="C41" s="5" t="n">
        <v>7425759</v>
      </c>
    </row>
    <row r="42" spans="1:3">
      <c r="A42" s="4" t="s">
        <v>81</v>
      </c>
      <c r="B42" s="5" t="n">
        <v>131582558</v>
      </c>
      <c r="C42" s="5" t="n">
        <v>108500171</v>
      </c>
    </row>
    <row r="43" spans="1:3">
      <c r="A43" s="4" t="s">
        <v>75</v>
      </c>
      <c r="B43" s="5" t="n">
        <v>33571138</v>
      </c>
      <c r="C43" s="5" t="n">
        <v>26901088</v>
      </c>
    </row>
    <row r="44" spans="1:3">
      <c r="A44" s="4" t="s">
        <v>82</v>
      </c>
      <c r="B44" s="5" t="n">
        <v>427481495</v>
      </c>
      <c r="C44" s="5" t="n">
        <v>371024728</v>
      </c>
    </row>
    <row r="45" spans="1:3">
      <c r="A45" s="4" t="s">
        <v>83</v>
      </c>
      <c r="B45" s="5" t="n">
        <v>910763491</v>
      </c>
      <c r="C45" s="5" t="n">
        <v>1016748973</v>
      </c>
    </row>
    <row r="46" spans="1:3">
      <c r="A46" s="3" t="s">
        <v>84</v>
      </c>
    </row>
    <row r="47" spans="1:3">
      <c r="A47" s="4" t="s">
        <v>85</v>
      </c>
      <c r="B47" s="5" t="n">
        <v>562693346</v>
      </c>
      <c r="C47" s="5" t="n">
        <v>562693346</v>
      </c>
    </row>
    <row r="48" spans="1:3">
      <c r="A48" s="4" t="s">
        <v>86</v>
      </c>
      <c r="B48" s="5" t="n">
        <v>-137502529</v>
      </c>
      <c r="C48" s="5" t="n">
        <v>-151048226</v>
      </c>
    </row>
    <row r="49" spans="1:3">
      <c r="A49" s="4" t="s">
        <v>87</v>
      </c>
      <c r="B49" s="5" t="n">
        <v>902863353</v>
      </c>
      <c r="C49" s="5" t="n">
        <v>868481588</v>
      </c>
    </row>
    <row r="50" spans="1:3">
      <c r="A50" s="4" t="s">
        <v>88</v>
      </c>
      <c r="B50" s="5" t="n">
        <v>1328054170</v>
      </c>
      <c r="C50" s="5" t="n">
        <v>1280126708</v>
      </c>
    </row>
    <row r="51" spans="1:3">
      <c r="A51" s="4" t="s">
        <v>89</v>
      </c>
      <c r="B51" s="5" t="n">
        <v>114873053</v>
      </c>
      <c r="C51" s="5" t="n">
        <v>108989235</v>
      </c>
    </row>
    <row r="52" spans="1:3">
      <c r="A52" s="4" t="s">
        <v>90</v>
      </c>
      <c r="B52" s="5" t="n">
        <v>1442927223</v>
      </c>
      <c r="C52" s="5" t="n">
        <v>1389115943</v>
      </c>
    </row>
    <row r="53" spans="1:3">
      <c r="A53" s="4" t="s">
        <v>91</v>
      </c>
      <c r="B53" s="6" t="n">
        <v>2353690714</v>
      </c>
      <c r="C53" s="6" t="n">
        <v>24058649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v>
      </c>
      <c r="B1" s="2" t="s">
        <v>1</v>
      </c>
    </row>
    <row r="2" spans="1:2">
      <c r="B2" s="2" t="s">
        <v>93</v>
      </c>
    </row>
    <row r="3" spans="1:2">
      <c r="A3" s="3" t="s">
        <v>266</v>
      </c>
    </row>
    <row r="4" spans="1:2">
      <c r="A4" s="4" t="s">
        <v>267</v>
      </c>
      <c r="B4" s="4" t="s">
        <v>268</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 customWidth="1" max="5" min="5" width="14"/>
  </cols>
  <sheetData>
    <row r="1" spans="1:5">
      <c r="A1" s="1" t="s">
        <v>3673</v>
      </c>
      <c r="C1" s="2" t="s">
        <v>1</v>
      </c>
    </row>
    <row r="2" spans="1:5">
      <c r="C2" s="2" t="s">
        <v>93</v>
      </c>
      <c r="D2" s="2" t="s">
        <v>94</v>
      </c>
      <c r="E2" s="2" t="s">
        <v>95</v>
      </c>
    </row>
    <row r="3" spans="1:5">
      <c r="A3" s="3" t="s">
        <v>328</v>
      </c>
    </row>
    <row r="4" spans="1:5">
      <c r="A4" s="4" t="s">
        <v>3674</v>
      </c>
      <c r="B4" s="4" t="s">
        <v>134</v>
      </c>
      <c r="C4" s="6" t="n">
        <v>4830982</v>
      </c>
      <c r="D4" s="6" t="n">
        <v>5108327</v>
      </c>
      <c r="E4" s="6" t="n">
        <v>-8010204</v>
      </c>
    </row>
    <row r="5" spans="1:5">
      <c r="A5" s="4" t="s">
        <v>3675</v>
      </c>
      <c r="C5" s="5" t="n">
        <v>-275172</v>
      </c>
      <c r="D5" s="5" t="n">
        <v>-132420</v>
      </c>
      <c r="E5" s="5" t="n">
        <v>293413</v>
      </c>
    </row>
    <row r="6" spans="1:5">
      <c r="A6" s="4" t="s">
        <v>1070</v>
      </c>
      <c r="B6" s="4" t="s">
        <v>150</v>
      </c>
      <c r="C6" s="5" t="n">
        <v>3043107</v>
      </c>
      <c r="D6" s="5" t="n">
        <v>0</v>
      </c>
      <c r="E6" s="5" t="n">
        <v>0</v>
      </c>
    </row>
    <row r="7" spans="1:5">
      <c r="A7" s="4" t="s">
        <v>3528</v>
      </c>
      <c r="C7" s="5" t="n">
        <v>-4442118</v>
      </c>
      <c r="D7" s="5" t="n">
        <v>-946280</v>
      </c>
      <c r="E7" s="5" t="n">
        <v>0</v>
      </c>
    </row>
    <row r="8" spans="1:5">
      <c r="A8" s="4" t="s">
        <v>139</v>
      </c>
      <c r="C8" s="6" t="n">
        <v>3156799</v>
      </c>
      <c r="D8" s="6" t="n">
        <v>4029627</v>
      </c>
      <c r="E8" s="6" t="n">
        <v>-7716791</v>
      </c>
    </row>
    <row r="9" spans="1:5"/>
    <row r="10" spans="1:5">
      <c r="A10" s="4" t="s">
        <v>134</v>
      </c>
      <c r="B10" s="4" t="s">
        <v>3676</v>
      </c>
    </row>
    <row r="11" spans="1:5">
      <c r="A11" s="4" t="s">
        <v>150</v>
      </c>
      <c r="B11" s="4" t="s">
        <v>1076</v>
      </c>
    </row>
  </sheetData>
  <mergeCells count="5">
    <mergeCell ref="A1:B2"/>
    <mergeCell ref="C1:E1"/>
    <mergeCell ref="A9:D9"/>
    <mergeCell ref="B10:D10"/>
    <mergeCell ref="B11:D1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677</v>
      </c>
      <c r="B1" s="2" t="s">
        <v>1</v>
      </c>
    </row>
    <row r="2" spans="1:4">
      <c r="B2" s="2" t="s">
        <v>93</v>
      </c>
      <c r="C2" s="2" t="s">
        <v>94</v>
      </c>
      <c r="D2" s="2" t="s">
        <v>95</v>
      </c>
    </row>
    <row r="3" spans="1:4">
      <c r="A3" s="4" t="s">
        <v>3678</v>
      </c>
    </row>
    <row r="4" spans="1:4">
      <c r="A4" s="3" t="s">
        <v>3679</v>
      </c>
    </row>
    <row r="5" spans="1:4">
      <c r="A5" s="4" t="s">
        <v>3680</v>
      </c>
      <c r="B5" s="6" t="n">
        <v>8184537</v>
      </c>
      <c r="C5" s="6" t="n">
        <v>7508815</v>
      </c>
      <c r="D5" s="6" t="n">
        <v>11391103</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681</v>
      </c>
      <c r="B1" s="2" t="s">
        <v>1</v>
      </c>
    </row>
    <row r="2" spans="1:4">
      <c r="B2" s="2" t="s">
        <v>93</v>
      </c>
      <c r="C2" s="2" t="s">
        <v>94</v>
      </c>
      <c r="D2" s="2" t="s">
        <v>95</v>
      </c>
    </row>
    <row r="3" spans="1:4">
      <c r="A3" s="3" t="s">
        <v>3682</v>
      </c>
    </row>
    <row r="4" spans="1:4">
      <c r="A4" s="4" t="s">
        <v>106</v>
      </c>
      <c r="B4" s="6" t="n">
        <v>13117641</v>
      </c>
      <c r="C4" s="6" t="n">
        <v>15794456</v>
      </c>
      <c r="D4" s="6" t="n">
        <v>5050952</v>
      </c>
    </row>
    <row r="5" spans="1:4">
      <c r="A5" s="4" t="s">
        <v>107</v>
      </c>
      <c r="B5" s="5" t="n">
        <v>-27720203</v>
      </c>
      <c r="C5" s="5" t="n">
        <v>-23560662</v>
      </c>
      <c r="D5" s="5" t="n">
        <v>-24166313</v>
      </c>
    </row>
    <row r="6" spans="1:4">
      <c r="A6" s="4" t="s">
        <v>109</v>
      </c>
      <c r="B6" s="5" t="n">
        <v>-9054155</v>
      </c>
      <c r="C6" s="5" t="n">
        <v>3299657</v>
      </c>
      <c r="D6" s="5" t="n">
        <v>-2563019</v>
      </c>
    </row>
    <row r="7" spans="1:4">
      <c r="A7" s="4" t="s">
        <v>110</v>
      </c>
      <c r="B7" s="6" t="n">
        <v>-8255001</v>
      </c>
      <c r="C7" s="6" t="n">
        <v>742041</v>
      </c>
      <c r="D7" s="6" t="n">
        <v>-110539</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83</v>
      </c>
      <c r="B1" s="2" t="s">
        <v>93</v>
      </c>
      <c r="C1" s="2" t="s">
        <v>94</v>
      </c>
      <c r="D1" s="2" t="s">
        <v>95</v>
      </c>
      <c r="E1" s="2" t="s">
        <v>1622</v>
      </c>
    </row>
    <row r="2" spans="1:5">
      <c r="A2" s="3" t="s">
        <v>3684</v>
      </c>
    </row>
    <row r="3" spans="1:5">
      <c r="A3" s="4" t="s">
        <v>46</v>
      </c>
      <c r="B3" s="6" t="n">
        <v>196369224</v>
      </c>
      <c r="C3" s="6" t="n">
        <v>319014050</v>
      </c>
      <c r="D3" s="6" t="n">
        <v>170044602</v>
      </c>
      <c r="E3" s="6" t="n">
        <v>134033183</v>
      </c>
    </row>
    <row r="4" spans="1:5">
      <c r="A4" s="4" t="s">
        <v>47</v>
      </c>
      <c r="B4" s="5" t="n">
        <v>9815358</v>
      </c>
      <c r="C4" s="5" t="n">
        <v>22745469</v>
      </c>
    </row>
    <row r="5" spans="1:5">
      <c r="A5" s="4" t="s">
        <v>48</v>
      </c>
      <c r="B5" s="5" t="n">
        <v>22395591</v>
      </c>
      <c r="C5" s="5" t="n">
        <v>18861414</v>
      </c>
    </row>
    <row r="6" spans="1:5">
      <c r="A6" s="4" t="s">
        <v>49</v>
      </c>
      <c r="B6" s="5" t="n">
        <v>300013940</v>
      </c>
      <c r="C6" s="5" t="n">
        <v>320702339</v>
      </c>
    </row>
    <row r="7" spans="1:5">
      <c r="A7" s="4" t="s">
        <v>50</v>
      </c>
      <c r="B7" s="5" t="n">
        <v>3278685</v>
      </c>
      <c r="C7" s="5" t="n">
        <v>3048841</v>
      </c>
    </row>
    <row r="8" spans="1:5">
      <c r="A8" s="4" t="s">
        <v>51</v>
      </c>
      <c r="B8" s="5" t="n">
        <v>232434461</v>
      </c>
      <c r="C8" s="5" t="n">
        <v>228062237</v>
      </c>
    </row>
    <row r="9" spans="1:5">
      <c r="A9" s="4" t="s">
        <v>52</v>
      </c>
      <c r="B9" s="5" t="n">
        <v>9459071</v>
      </c>
      <c r="C9" s="5" t="n">
        <v>8489873</v>
      </c>
      <c r="D9" s="5" t="n">
        <v>8157688</v>
      </c>
    </row>
    <row r="10" spans="1:5">
      <c r="A10" s="4" t="s">
        <v>53</v>
      </c>
      <c r="B10" s="5" t="n">
        <v>15132290</v>
      </c>
      <c r="C10" s="5" t="n">
        <v>17302429</v>
      </c>
    </row>
    <row r="11" spans="1:5">
      <c r="A11" s="4" t="s">
        <v>55</v>
      </c>
      <c r="B11" s="5" t="n">
        <v>383138</v>
      </c>
      <c r="C11" s="5" t="n">
        <v>2780607</v>
      </c>
    </row>
    <row r="12" spans="1:5">
      <c r="A12" s="4" t="s">
        <v>57</v>
      </c>
      <c r="B12" s="5" t="n">
        <v>789281758</v>
      </c>
      <c r="C12" s="5" t="n">
        <v>941007259</v>
      </c>
    </row>
    <row r="13" spans="1:5">
      <c r="A13" s="4" t="s">
        <v>3685</v>
      </c>
    </row>
    <row r="14" spans="1:5">
      <c r="A14" s="3" t="s">
        <v>3684</v>
      </c>
    </row>
    <row r="15" spans="1:5">
      <c r="A15" s="4" t="s">
        <v>46</v>
      </c>
      <c r="B15" s="5" t="n">
        <v>152203454</v>
      </c>
      <c r="C15" s="5" t="n">
        <v>260844976</v>
      </c>
    </row>
    <row r="16" spans="1:5">
      <c r="A16" s="4" t="s">
        <v>47</v>
      </c>
      <c r="B16" s="5" t="n">
        <v>1411002</v>
      </c>
      <c r="C16" s="5" t="n">
        <v>1284308</v>
      </c>
    </row>
    <row r="17" spans="1:5">
      <c r="A17" s="4" t="s">
        <v>48</v>
      </c>
      <c r="B17" s="5" t="n">
        <v>14650054</v>
      </c>
      <c r="C17" s="5" t="n">
        <v>14998511</v>
      </c>
    </row>
    <row r="18" spans="1:5">
      <c r="A18" s="4" t="s">
        <v>49</v>
      </c>
      <c r="B18" s="5" t="n">
        <v>181492816</v>
      </c>
      <c r="C18" s="5" t="n">
        <v>191891137</v>
      </c>
    </row>
    <row r="19" spans="1:5">
      <c r="A19" s="4" t="s">
        <v>50</v>
      </c>
      <c r="B19" s="5" t="n">
        <v>3118442</v>
      </c>
      <c r="C19" s="5" t="n">
        <v>2959696</v>
      </c>
    </row>
    <row r="20" spans="1:5">
      <c r="A20" s="4" t="s">
        <v>51</v>
      </c>
      <c r="B20" s="5" t="n">
        <v>183592686</v>
      </c>
      <c r="C20" s="5" t="n">
        <v>181084437</v>
      </c>
    </row>
    <row r="21" spans="1:5">
      <c r="A21" s="4" t="s">
        <v>52</v>
      </c>
      <c r="B21" s="5" t="n">
        <v>8568831</v>
      </c>
      <c r="C21" s="5" t="n">
        <v>7914384</v>
      </c>
    </row>
    <row r="22" spans="1:5">
      <c r="A22" s="4" t="s">
        <v>53</v>
      </c>
      <c r="B22" s="5" t="n">
        <v>8908539</v>
      </c>
      <c r="C22" s="5" t="n">
        <v>13262197</v>
      </c>
    </row>
    <row r="23" spans="1:5">
      <c r="A23" s="4" t="s">
        <v>55</v>
      </c>
      <c r="B23" s="5" t="n">
        <v>0</v>
      </c>
      <c r="C23" s="5" t="n">
        <v>1884958</v>
      </c>
    </row>
    <row r="24" spans="1:5">
      <c r="A24" s="4" t="s">
        <v>57</v>
      </c>
      <c r="B24" s="5" t="n">
        <v>553945824</v>
      </c>
      <c r="C24" s="5" t="n">
        <v>676124604</v>
      </c>
    </row>
    <row r="25" spans="1:5">
      <c r="A25" s="4" t="s">
        <v>1204</v>
      </c>
    </row>
    <row r="26" spans="1:5">
      <c r="A26" s="3" t="s">
        <v>3684</v>
      </c>
    </row>
    <row r="27" spans="1:5">
      <c r="A27" s="4" t="s">
        <v>46</v>
      </c>
      <c r="B27" s="5" t="n">
        <v>25497806</v>
      </c>
      <c r="C27" s="5" t="n">
        <v>19026630</v>
      </c>
      <c r="D27" s="5" t="n">
        <v>5178619</v>
      </c>
    </row>
    <row r="28" spans="1:5">
      <c r="A28" s="4" t="s">
        <v>47</v>
      </c>
      <c r="B28" s="5" t="n">
        <v>8221686</v>
      </c>
      <c r="C28" s="5" t="n">
        <v>20990836</v>
      </c>
    </row>
    <row r="29" spans="1:5">
      <c r="A29" s="4" t="s">
        <v>48</v>
      </c>
      <c r="B29" s="5" t="n">
        <v>1320765</v>
      </c>
      <c r="C29" s="5" t="n">
        <v>860506</v>
      </c>
    </row>
    <row r="30" spans="1:5">
      <c r="A30" s="4" t="s">
        <v>49</v>
      </c>
      <c r="B30" s="5" t="n">
        <v>35796040</v>
      </c>
      <c r="C30" s="5" t="n">
        <v>34113849</v>
      </c>
    </row>
    <row r="31" spans="1:5">
      <c r="A31" s="4" t="s">
        <v>50</v>
      </c>
      <c r="B31" s="5" t="n">
        <v>77375</v>
      </c>
      <c r="C31" s="5" t="n">
        <v>9480</v>
      </c>
    </row>
    <row r="32" spans="1:5">
      <c r="A32" s="4" t="s">
        <v>51</v>
      </c>
      <c r="B32" s="5" t="n">
        <v>0</v>
      </c>
      <c r="C32" s="5" t="n">
        <v>198068</v>
      </c>
    </row>
    <row r="33" spans="1:5">
      <c r="A33" s="4" t="s">
        <v>57</v>
      </c>
      <c r="B33" s="5" t="n">
        <v>70913672</v>
      </c>
      <c r="C33" s="5" t="n">
        <v>75199369</v>
      </c>
    </row>
    <row r="34" spans="1:5">
      <c r="A34" s="4" t="s">
        <v>1206</v>
      </c>
    </row>
    <row r="35" spans="1:5">
      <c r="A35" s="3" t="s">
        <v>3684</v>
      </c>
    </row>
    <row r="36" spans="1:5">
      <c r="A36" s="4" t="s">
        <v>46</v>
      </c>
      <c r="B36" s="5" t="n">
        <v>2592865</v>
      </c>
      <c r="C36" s="5" t="n">
        <v>954640</v>
      </c>
    </row>
    <row r="37" spans="1:5">
      <c r="A37" s="4" t="s">
        <v>47</v>
      </c>
      <c r="B37" s="5" t="n">
        <v>171824</v>
      </c>
      <c r="C37" s="5" t="n">
        <v>438369</v>
      </c>
    </row>
    <row r="38" spans="1:5">
      <c r="A38" s="4" t="s">
        <v>48</v>
      </c>
      <c r="B38" s="5" t="n">
        <v>4785</v>
      </c>
      <c r="C38" s="5" t="n">
        <v>5078</v>
      </c>
    </row>
    <row r="39" spans="1:5">
      <c r="A39" s="4" t="s">
        <v>49</v>
      </c>
      <c r="B39" s="5" t="n">
        <v>9709996</v>
      </c>
      <c r="C39" s="5" t="n">
        <v>10152559</v>
      </c>
    </row>
    <row r="40" spans="1:5">
      <c r="A40" s="4" t="s">
        <v>57</v>
      </c>
      <c r="B40" s="5" t="n">
        <v>12479470</v>
      </c>
      <c r="C40" s="5" t="n">
        <v>11550646</v>
      </c>
    </row>
    <row r="41" spans="1:5">
      <c r="A41" s="4" t="s">
        <v>1207</v>
      </c>
    </row>
    <row r="42" spans="1:5">
      <c r="A42" s="3" t="s">
        <v>3684</v>
      </c>
    </row>
    <row r="43" spans="1:5">
      <c r="A43" s="4" t="s">
        <v>46</v>
      </c>
      <c r="B43" s="5" t="n">
        <v>7473053</v>
      </c>
      <c r="C43" s="5" t="n">
        <v>33207046</v>
      </c>
      <c r="D43" s="5" t="n">
        <v>17983303</v>
      </c>
    </row>
    <row r="44" spans="1:5">
      <c r="A44" s="4" t="s">
        <v>48</v>
      </c>
      <c r="B44" s="5" t="n">
        <v>5434632</v>
      </c>
      <c r="C44" s="5" t="n">
        <v>2061473</v>
      </c>
    </row>
    <row r="45" spans="1:5">
      <c r="A45" s="4" t="s">
        <v>49</v>
      </c>
      <c r="B45" s="5" t="n">
        <v>56518792</v>
      </c>
      <c r="C45" s="5" t="n">
        <v>65748507</v>
      </c>
    </row>
    <row r="46" spans="1:5">
      <c r="A46" s="4" t="s">
        <v>51</v>
      </c>
      <c r="B46" s="5" t="n">
        <v>34513163</v>
      </c>
      <c r="C46" s="5" t="n">
        <v>34392396</v>
      </c>
    </row>
    <row r="47" spans="1:5">
      <c r="A47" s="4" t="s">
        <v>52</v>
      </c>
      <c r="B47" s="5" t="n">
        <v>890240</v>
      </c>
      <c r="C47" s="5" t="n">
        <v>575489</v>
      </c>
    </row>
    <row r="48" spans="1:5">
      <c r="A48" s="4" t="s">
        <v>53</v>
      </c>
      <c r="B48" s="5" t="n">
        <v>6029315</v>
      </c>
      <c r="C48" s="5" t="n">
        <v>3922627</v>
      </c>
    </row>
    <row r="49" spans="1:5">
      <c r="A49" s="4" t="s">
        <v>55</v>
      </c>
      <c r="B49" s="5" t="n">
        <v>383138</v>
      </c>
      <c r="C49" s="5" t="n">
        <v>895649</v>
      </c>
    </row>
    <row r="50" spans="1:5">
      <c r="A50" s="4" t="s">
        <v>57</v>
      </c>
      <c r="B50" s="5" t="n">
        <v>111242333</v>
      </c>
      <c r="C50" s="5" t="n">
        <v>140803187</v>
      </c>
    </row>
    <row r="51" spans="1:5">
      <c r="A51" s="4" t="s">
        <v>1208</v>
      </c>
    </row>
    <row r="52" spans="1:5">
      <c r="A52" s="3" t="s">
        <v>3684</v>
      </c>
    </row>
    <row r="53" spans="1:5">
      <c r="A53" s="4" t="s">
        <v>46</v>
      </c>
      <c r="B53" s="5" t="n">
        <v>1384395</v>
      </c>
      <c r="C53" s="5" t="n">
        <v>548975</v>
      </c>
      <c r="D53" s="5" t="n">
        <v>718348</v>
      </c>
    </row>
    <row r="54" spans="1:5">
      <c r="A54" s="4" t="s">
        <v>48</v>
      </c>
      <c r="B54" s="5" t="n">
        <v>79070</v>
      </c>
      <c r="C54" s="5" t="n">
        <v>72792</v>
      </c>
    </row>
    <row r="55" spans="1:5">
      <c r="A55" s="4" t="s">
        <v>49</v>
      </c>
      <c r="B55" s="5" t="n">
        <v>4350677</v>
      </c>
      <c r="C55" s="5" t="n">
        <v>5128068</v>
      </c>
    </row>
    <row r="56" spans="1:5">
      <c r="A56" s="4" t="s">
        <v>51</v>
      </c>
      <c r="B56" s="5" t="n">
        <v>1826086</v>
      </c>
      <c r="C56" s="5" t="n">
        <v>2403427</v>
      </c>
    </row>
    <row r="57" spans="1:5">
      <c r="A57" s="4" t="s">
        <v>53</v>
      </c>
      <c r="B57" s="5" t="n">
        <v>194436</v>
      </c>
      <c r="C57" s="5" t="n">
        <v>117605</v>
      </c>
    </row>
    <row r="58" spans="1:5">
      <c r="A58" s="4" t="s">
        <v>57</v>
      </c>
      <c r="B58" s="5" t="n">
        <v>7834664</v>
      </c>
      <c r="C58" s="5" t="n">
        <v>8270867</v>
      </c>
    </row>
    <row r="59" spans="1:5">
      <c r="A59" s="4" t="s">
        <v>1211</v>
      </c>
    </row>
    <row r="60" spans="1:5">
      <c r="A60" s="3" t="s">
        <v>3684</v>
      </c>
    </row>
    <row r="61" spans="1:5">
      <c r="A61" s="4" t="s">
        <v>46</v>
      </c>
      <c r="B61" s="5" t="n">
        <v>2763191</v>
      </c>
      <c r="C61" s="5" t="n">
        <v>2495748</v>
      </c>
      <c r="D61" s="5" t="n">
        <v>7758211</v>
      </c>
    </row>
    <row r="62" spans="1:5">
      <c r="A62" s="4" t="s">
        <v>48</v>
      </c>
      <c r="B62" s="5" t="n">
        <v>312473</v>
      </c>
      <c r="C62" s="5" t="n">
        <v>434399</v>
      </c>
    </row>
    <row r="63" spans="1:5">
      <c r="A63" s="4" t="s">
        <v>49</v>
      </c>
      <c r="B63" s="5" t="n">
        <v>7183907</v>
      </c>
      <c r="C63" s="5" t="n">
        <v>8588066</v>
      </c>
    </row>
    <row r="64" spans="1:5">
      <c r="A64" s="4" t="s">
        <v>50</v>
      </c>
      <c r="B64" s="5" t="n">
        <v>688</v>
      </c>
      <c r="C64" s="5" t="n">
        <v>434</v>
      </c>
    </row>
    <row r="65" spans="1:5">
      <c r="A65" s="4" t="s">
        <v>51</v>
      </c>
      <c r="B65" s="5" t="n">
        <v>8107700</v>
      </c>
      <c r="C65" s="5" t="n">
        <v>7669975</v>
      </c>
    </row>
    <row r="66" spans="1:5">
      <c r="A66" s="4" t="s">
        <v>57</v>
      </c>
      <c r="B66" s="5" t="n">
        <v>18367959</v>
      </c>
      <c r="C66" s="5" t="n">
        <v>19188622</v>
      </c>
    </row>
    <row r="67" spans="1:5">
      <c r="A67" s="4" t="s">
        <v>3686</v>
      </c>
    </row>
    <row r="68" spans="1:5">
      <c r="A68" s="3" t="s">
        <v>3684</v>
      </c>
    </row>
    <row r="69" spans="1:5">
      <c r="A69" s="4" t="s">
        <v>46</v>
      </c>
      <c r="B69" s="5" t="n">
        <v>1130907</v>
      </c>
      <c r="C69" s="5" t="n">
        <v>676270</v>
      </c>
      <c r="D69" s="6" t="n">
        <v>536734</v>
      </c>
    </row>
    <row r="70" spans="1:5">
      <c r="A70" s="4" t="s">
        <v>47</v>
      </c>
      <c r="B70" s="5" t="n">
        <v>10846</v>
      </c>
      <c r="C70" s="5" t="n">
        <v>31956</v>
      </c>
    </row>
    <row r="71" spans="1:5">
      <c r="A71" s="4" t="s">
        <v>49</v>
      </c>
      <c r="B71" s="5" t="n">
        <v>1762184</v>
      </c>
      <c r="C71" s="5" t="n">
        <v>2344849</v>
      </c>
    </row>
    <row r="72" spans="1:5">
      <c r="A72" s="4" t="s">
        <v>57</v>
      </c>
      <c r="B72" s="5" t="n">
        <v>2903937</v>
      </c>
      <c r="C72" s="5" t="n">
        <v>3053075</v>
      </c>
    </row>
    <row r="73" spans="1:5">
      <c r="A73" s="4" t="s">
        <v>2026</v>
      </c>
    </row>
    <row r="74" spans="1:5">
      <c r="A74" s="3" t="s">
        <v>3684</v>
      </c>
    </row>
    <row r="75" spans="1:5">
      <c r="A75" s="4" t="s">
        <v>48</v>
      </c>
      <c r="B75" s="5" t="n">
        <v>435913</v>
      </c>
      <c r="C75" s="5" t="n">
        <v>282494</v>
      </c>
    </row>
    <row r="76" spans="1:5">
      <c r="A76" s="4" t="s">
        <v>49</v>
      </c>
      <c r="B76" s="5" t="n">
        <v>1280465</v>
      </c>
      <c r="C76" s="5" t="n">
        <v>1394916</v>
      </c>
    </row>
    <row r="77" spans="1:5">
      <c r="A77" s="4" t="s">
        <v>50</v>
      </c>
      <c r="B77" s="5" t="n">
        <v>82180</v>
      </c>
      <c r="C77" s="5" t="n">
        <v>79231</v>
      </c>
    </row>
    <row r="78" spans="1:5">
      <c r="A78" s="4" t="s">
        <v>57</v>
      </c>
      <c r="B78" s="5" t="n">
        <v>1798558</v>
      </c>
      <c r="C78" s="5" t="n">
        <v>1756641</v>
      </c>
    </row>
    <row r="79" spans="1:5">
      <c r="A79" s="4" t="s">
        <v>3687</v>
      </c>
    </row>
    <row r="80" spans="1:5">
      <c r="A80" s="3" t="s">
        <v>3684</v>
      </c>
    </row>
    <row r="81" spans="1:5">
      <c r="A81" s="4" t="s">
        <v>46</v>
      </c>
      <c r="B81" s="5" t="n">
        <v>3323553</v>
      </c>
      <c r="C81" s="5" t="n">
        <v>1259765</v>
      </c>
    </row>
    <row r="82" spans="1:5">
      <c r="A82" s="4" t="s">
        <v>48</v>
      </c>
      <c r="B82" s="5" t="n">
        <v>157899</v>
      </c>
      <c r="C82" s="5" t="n">
        <v>146161</v>
      </c>
    </row>
    <row r="83" spans="1:5">
      <c r="A83" s="4" t="s">
        <v>49</v>
      </c>
      <c r="B83" s="5" t="n">
        <v>1919063</v>
      </c>
      <c r="C83" s="5" t="n">
        <v>1340388</v>
      </c>
    </row>
    <row r="84" spans="1:5">
      <c r="A84" s="4" t="s">
        <v>51</v>
      </c>
      <c r="B84" s="5" t="n">
        <v>4394826</v>
      </c>
      <c r="C84" s="5" t="n">
        <v>2313934</v>
      </c>
    </row>
    <row r="85" spans="1:5">
      <c r="A85" s="4" t="s">
        <v>57</v>
      </c>
      <c r="B85" s="6" t="n">
        <v>9795341</v>
      </c>
      <c r="C85" s="6" t="n">
        <v>5060248</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88</v>
      </c>
      <c r="B1" s="2" t="s">
        <v>93</v>
      </c>
      <c r="C1" s="2" t="s">
        <v>94</v>
      </c>
      <c r="D1" s="2" t="s">
        <v>1069</v>
      </c>
      <c r="E1" s="2" t="s">
        <v>95</v>
      </c>
    </row>
    <row r="2" spans="1:5">
      <c r="A2" s="3" t="s">
        <v>3689</v>
      </c>
    </row>
    <row r="3" spans="1:5">
      <c r="A3" s="4" t="s">
        <v>47</v>
      </c>
      <c r="B3" s="6" t="n">
        <v>4670538</v>
      </c>
      <c r="C3" s="6" t="n">
        <v>3325079</v>
      </c>
    </row>
    <row r="4" spans="1:5">
      <c r="A4" s="4" t="s">
        <v>59</v>
      </c>
      <c r="B4" s="5" t="n">
        <v>3224627</v>
      </c>
      <c r="C4" s="5" t="n">
        <v>3363123</v>
      </c>
    </row>
    <row r="5" spans="1:5">
      <c r="A5" s="4" t="s">
        <v>48</v>
      </c>
      <c r="B5" s="5" t="n">
        <v>7042297</v>
      </c>
      <c r="C5" s="5" t="n">
        <v>5007150</v>
      </c>
    </row>
    <row r="6" spans="1:5">
      <c r="A6" s="4" t="s">
        <v>50</v>
      </c>
      <c r="B6" s="5" t="n">
        <v>118122</v>
      </c>
      <c r="C6" s="5" t="n">
        <v>190865</v>
      </c>
    </row>
    <row r="7" spans="1:5">
      <c r="A7" s="4" t="s">
        <v>60</v>
      </c>
      <c r="B7" s="5" t="n">
        <v>136098062</v>
      </c>
      <c r="C7" s="5" t="n">
        <v>142017781</v>
      </c>
      <c r="E7" s="6" t="n">
        <v>99270280</v>
      </c>
    </row>
    <row r="8" spans="1:5">
      <c r="A8" s="4" t="s">
        <v>61</v>
      </c>
      <c r="B8" s="5" t="n">
        <v>125618666</v>
      </c>
      <c r="C8" s="5" t="n">
        <v>118964142</v>
      </c>
      <c r="E8" s="5" t="n">
        <v>77032480</v>
      </c>
    </row>
    <row r="9" spans="1:5">
      <c r="A9" s="4" t="s">
        <v>62</v>
      </c>
      <c r="B9" s="5" t="n">
        <v>124955438</v>
      </c>
      <c r="C9" s="5" t="n">
        <v>123044901</v>
      </c>
      <c r="D9" s="6" t="n">
        <v>94617474</v>
      </c>
    </row>
    <row r="10" spans="1:5">
      <c r="A10" s="4" t="s">
        <v>63</v>
      </c>
      <c r="B10" s="5" t="n">
        <v>1097534155</v>
      </c>
      <c r="C10" s="5" t="n">
        <v>1021266631</v>
      </c>
      <c r="E10" s="5" t="n">
        <v>917913428</v>
      </c>
    </row>
    <row r="11" spans="1:5">
      <c r="A11" s="4" t="s">
        <v>64</v>
      </c>
      <c r="B11" s="5" t="n">
        <v>8313274</v>
      </c>
      <c r="C11" s="5" t="n">
        <v>8715956</v>
      </c>
      <c r="E11" s="6" t="n">
        <v>5825359</v>
      </c>
    </row>
    <row r="12" spans="1:5">
      <c r="A12" s="4" t="s">
        <v>65</v>
      </c>
      <c r="B12" s="5" t="n">
        <v>54528648</v>
      </c>
      <c r="C12" s="5" t="n">
        <v>37691088</v>
      </c>
    </row>
    <row r="13" spans="1:5">
      <c r="A13" s="4" t="s">
        <v>3397</v>
      </c>
      <c r="B13" s="5" t="n">
        <v>2305129</v>
      </c>
      <c r="C13" s="5" t="n">
        <v>1270941</v>
      </c>
    </row>
    <row r="14" spans="1:5">
      <c r="A14" s="4" t="s">
        <v>67</v>
      </c>
      <c r="B14" s="5" t="n">
        <v>1564408956</v>
      </c>
      <c r="C14" s="5" t="n">
        <v>1464857657</v>
      </c>
    </row>
    <row r="15" spans="1:5">
      <c r="A15" s="4" t="s">
        <v>1217</v>
      </c>
    </row>
    <row r="16" spans="1:5">
      <c r="A16" s="3" t="s">
        <v>3689</v>
      </c>
    </row>
    <row r="17" spans="1:5">
      <c r="A17" s="4" t="s">
        <v>47</v>
      </c>
      <c r="B17" s="5" t="n">
        <v>4571984</v>
      </c>
      <c r="C17" s="5" t="n">
        <v>3325079</v>
      </c>
    </row>
    <row r="18" spans="1:5">
      <c r="A18" s="4" t="s">
        <v>59</v>
      </c>
      <c r="B18" s="5" t="n">
        <v>1962249</v>
      </c>
      <c r="C18" s="5" t="n">
        <v>1283676</v>
      </c>
    </row>
    <row r="19" spans="1:5">
      <c r="A19" s="4" t="s">
        <v>50</v>
      </c>
      <c r="B19" s="5" t="n">
        <v>118122</v>
      </c>
      <c r="C19" s="5" t="n">
        <v>190865</v>
      </c>
    </row>
    <row r="20" spans="1:5">
      <c r="A20" s="4" t="s">
        <v>67</v>
      </c>
      <c r="B20" s="5" t="n">
        <v>6652355</v>
      </c>
      <c r="C20" s="5" t="n">
        <v>4799620</v>
      </c>
    </row>
    <row r="21" spans="1:5">
      <c r="A21" s="4" t="s">
        <v>1206</v>
      </c>
    </row>
    <row r="22" spans="1:5">
      <c r="A22" s="3" t="s">
        <v>3689</v>
      </c>
    </row>
    <row r="23" spans="1:5">
      <c r="A23" s="4" t="s">
        <v>47</v>
      </c>
      <c r="B23" s="5" t="n">
        <v>98554</v>
      </c>
      <c r="C23" s="5" t="n">
        <v>0</v>
      </c>
    </row>
    <row r="24" spans="1:5">
      <c r="A24" s="4" t="s">
        <v>67</v>
      </c>
      <c r="B24" s="5" t="n">
        <v>98554</v>
      </c>
      <c r="C24" s="5" t="n">
        <v>0</v>
      </c>
    </row>
    <row r="25" spans="1:5">
      <c r="A25" s="4" t="s">
        <v>3685</v>
      </c>
    </row>
    <row r="26" spans="1:5">
      <c r="A26" s="3" t="s">
        <v>3689</v>
      </c>
    </row>
    <row r="27" spans="1:5">
      <c r="A27" s="4" t="s">
        <v>59</v>
      </c>
      <c r="B27" s="5" t="n">
        <v>353862</v>
      </c>
      <c r="C27" s="5" t="n">
        <v>88306</v>
      </c>
    </row>
    <row r="28" spans="1:5">
      <c r="A28" s="4" t="s">
        <v>48</v>
      </c>
      <c r="B28" s="5" t="n">
        <v>2887597</v>
      </c>
      <c r="C28" s="5" t="n">
        <v>4278605</v>
      </c>
    </row>
    <row r="29" spans="1:5">
      <c r="A29" s="4" t="s">
        <v>60</v>
      </c>
      <c r="B29" s="5" t="n">
        <v>15251038</v>
      </c>
      <c r="C29" s="5" t="n">
        <v>19407798</v>
      </c>
    </row>
    <row r="30" spans="1:5">
      <c r="A30" s="4" t="s">
        <v>61</v>
      </c>
      <c r="B30" s="5" t="n">
        <v>73452410</v>
      </c>
      <c r="C30" s="5" t="n">
        <v>67739510</v>
      </c>
    </row>
    <row r="31" spans="1:5">
      <c r="A31" s="4" t="s">
        <v>62</v>
      </c>
      <c r="B31" s="5" t="n">
        <v>77020100</v>
      </c>
      <c r="C31" s="5" t="n">
        <v>76817632</v>
      </c>
    </row>
    <row r="32" spans="1:5">
      <c r="A32" s="4" t="s">
        <v>63</v>
      </c>
      <c r="B32" s="5" t="n">
        <v>873378864</v>
      </c>
      <c r="C32" s="5" t="n">
        <v>830151351</v>
      </c>
    </row>
    <row r="33" spans="1:5">
      <c r="A33" s="4" t="s">
        <v>64</v>
      </c>
      <c r="B33" s="5" t="n">
        <v>3614497</v>
      </c>
      <c r="C33" s="5" t="n">
        <v>4332690</v>
      </c>
    </row>
    <row r="34" spans="1:5">
      <c r="A34" s="4" t="s">
        <v>65</v>
      </c>
      <c r="B34" s="5" t="n">
        <v>43093811</v>
      </c>
      <c r="C34" s="5" t="n">
        <v>32989545</v>
      </c>
    </row>
    <row r="35" spans="1:5">
      <c r="A35" s="4" t="s">
        <v>3397</v>
      </c>
      <c r="B35" s="5" t="n">
        <v>2276104</v>
      </c>
      <c r="C35" s="5" t="n">
        <v>1172749</v>
      </c>
    </row>
    <row r="36" spans="1:5">
      <c r="A36" s="4" t="s">
        <v>67</v>
      </c>
      <c r="B36" s="5" t="n">
        <v>1091328283</v>
      </c>
      <c r="C36" s="5" t="n">
        <v>1036978186</v>
      </c>
    </row>
    <row r="37" spans="1:5">
      <c r="A37" s="4" t="s">
        <v>1207</v>
      </c>
    </row>
    <row r="38" spans="1:5">
      <c r="A38" s="3" t="s">
        <v>3689</v>
      </c>
    </row>
    <row r="39" spans="1:5">
      <c r="A39" s="4" t="s">
        <v>59</v>
      </c>
      <c r="B39" s="5" t="n">
        <v>680438</v>
      </c>
      <c r="C39" s="5" t="n">
        <v>1804963</v>
      </c>
    </row>
    <row r="40" spans="1:5">
      <c r="A40" s="4" t="s">
        <v>48</v>
      </c>
      <c r="B40" s="5" t="n">
        <v>3953224</v>
      </c>
      <c r="C40" s="5" t="n">
        <v>540495</v>
      </c>
    </row>
    <row r="41" spans="1:5">
      <c r="A41" s="4" t="s">
        <v>60</v>
      </c>
      <c r="B41" s="5" t="n">
        <v>609749</v>
      </c>
      <c r="C41" s="5" t="n">
        <v>578154</v>
      </c>
    </row>
    <row r="42" spans="1:5">
      <c r="A42" s="4" t="s">
        <v>61</v>
      </c>
      <c r="B42" s="5" t="n">
        <v>39888291</v>
      </c>
      <c r="C42" s="5" t="n">
        <v>37960927</v>
      </c>
    </row>
    <row r="43" spans="1:5">
      <c r="A43" s="4" t="s">
        <v>62</v>
      </c>
      <c r="B43" s="5" t="n">
        <v>26020761</v>
      </c>
      <c r="C43" s="5" t="n">
        <v>24871945</v>
      </c>
    </row>
    <row r="44" spans="1:5">
      <c r="A44" s="4" t="s">
        <v>63</v>
      </c>
      <c r="B44" s="5" t="n">
        <v>167553390</v>
      </c>
      <c r="C44" s="5" t="n">
        <v>142669147</v>
      </c>
    </row>
    <row r="45" spans="1:5">
      <c r="A45" s="4" t="s">
        <v>64</v>
      </c>
      <c r="B45" s="5" t="n">
        <v>4698777</v>
      </c>
      <c r="C45" s="5" t="n">
        <v>4383266</v>
      </c>
    </row>
    <row r="46" spans="1:5">
      <c r="A46" s="4" t="s">
        <v>65</v>
      </c>
      <c r="B46" s="5" t="n">
        <v>10018983</v>
      </c>
      <c r="C46" s="5" t="n">
        <v>2955530</v>
      </c>
    </row>
    <row r="47" spans="1:5">
      <c r="A47" s="4" t="s">
        <v>3397</v>
      </c>
      <c r="B47" s="5" t="n">
        <v>29025</v>
      </c>
      <c r="C47" s="5" t="n">
        <v>98192</v>
      </c>
    </row>
    <row r="48" spans="1:5">
      <c r="A48" s="4" t="s">
        <v>67</v>
      </c>
      <c r="B48" s="5" t="n">
        <v>253452638</v>
      </c>
      <c r="C48" s="5" t="n">
        <v>215862619</v>
      </c>
    </row>
    <row r="49" spans="1:5">
      <c r="A49" s="4" t="s">
        <v>1211</v>
      </c>
    </row>
    <row r="50" spans="1:5">
      <c r="A50" s="3" t="s">
        <v>3689</v>
      </c>
    </row>
    <row r="51" spans="1:5">
      <c r="A51" s="4" t="s">
        <v>59</v>
      </c>
      <c r="B51" s="5" t="n">
        <v>228078</v>
      </c>
      <c r="C51" s="5" t="n">
        <v>186178</v>
      </c>
    </row>
    <row r="52" spans="1:5">
      <c r="A52" s="4" t="s">
        <v>48</v>
      </c>
      <c r="B52" s="5" t="n">
        <v>14291</v>
      </c>
      <c r="C52" s="5" t="n">
        <v>14357</v>
      </c>
    </row>
    <row r="53" spans="1:5">
      <c r="A53" s="4" t="s">
        <v>61</v>
      </c>
      <c r="B53" s="5" t="n">
        <v>3686290</v>
      </c>
      <c r="C53" s="5" t="n">
        <v>3848057</v>
      </c>
    </row>
    <row r="54" spans="1:5">
      <c r="A54" s="4" t="s">
        <v>62</v>
      </c>
      <c r="B54" s="5" t="n">
        <v>5214846</v>
      </c>
      <c r="C54" s="5" t="n">
        <v>5236732</v>
      </c>
    </row>
    <row r="55" spans="1:5">
      <c r="A55" s="4" t="s">
        <v>63</v>
      </c>
      <c r="B55" s="5" t="n">
        <v>21686062</v>
      </c>
      <c r="C55" s="5" t="n">
        <v>18030887</v>
      </c>
    </row>
    <row r="56" spans="1:5">
      <c r="A56" s="4" t="s">
        <v>65</v>
      </c>
      <c r="B56" s="5" t="n">
        <v>47859</v>
      </c>
      <c r="C56" s="5" t="n">
        <v>47456</v>
      </c>
    </row>
    <row r="57" spans="1:5">
      <c r="A57" s="4" t="s">
        <v>67</v>
      </c>
      <c r="B57" s="5" t="n">
        <v>30877426</v>
      </c>
      <c r="C57" s="5" t="n">
        <v>27363667</v>
      </c>
    </row>
    <row r="58" spans="1:5">
      <c r="A58" s="4" t="s">
        <v>1204</v>
      </c>
    </row>
    <row r="59" spans="1:5">
      <c r="A59" s="3" t="s">
        <v>3689</v>
      </c>
    </row>
    <row r="60" spans="1:5">
      <c r="A60" s="4" t="s">
        <v>48</v>
      </c>
      <c r="B60" s="5" t="n">
        <v>187185</v>
      </c>
      <c r="C60" s="5" t="n">
        <v>173693</v>
      </c>
    </row>
    <row r="61" spans="1:5">
      <c r="A61" s="4" t="s">
        <v>60</v>
      </c>
      <c r="B61" s="5" t="n">
        <v>120237275</v>
      </c>
      <c r="C61" s="5" t="n">
        <v>122031829</v>
      </c>
    </row>
    <row r="62" spans="1:5">
      <c r="A62" s="4" t="s">
        <v>67</v>
      </c>
      <c r="B62" s="5" t="n">
        <v>120424460</v>
      </c>
      <c r="C62" s="5" t="n">
        <v>122205522</v>
      </c>
    </row>
    <row r="63" spans="1:5">
      <c r="A63" s="4" t="s">
        <v>1208</v>
      </c>
    </row>
    <row r="64" spans="1:5">
      <c r="A64" s="3" t="s">
        <v>3689</v>
      </c>
    </row>
    <row r="65" spans="1:5">
      <c r="A65" s="4" t="s">
        <v>61</v>
      </c>
      <c r="B65" s="5" t="n">
        <v>2624125</v>
      </c>
      <c r="C65" s="5" t="n">
        <v>2912675</v>
      </c>
    </row>
    <row r="66" spans="1:5">
      <c r="A66" s="4" t="s">
        <v>62</v>
      </c>
      <c r="B66" s="5" t="n">
        <v>4422841</v>
      </c>
      <c r="C66" s="5" t="n">
        <v>4839916</v>
      </c>
    </row>
    <row r="67" spans="1:5">
      <c r="A67" s="4" t="s">
        <v>63</v>
      </c>
      <c r="B67" s="5" t="n">
        <v>15013733</v>
      </c>
      <c r="C67" s="5" t="n">
        <v>14890634</v>
      </c>
    </row>
    <row r="68" spans="1:5">
      <c r="A68" s="4" t="s">
        <v>65</v>
      </c>
      <c r="B68" s="5" t="n">
        <v>273198</v>
      </c>
      <c r="C68" s="5" t="n">
        <v>223831</v>
      </c>
    </row>
    <row r="69" spans="1:5">
      <c r="A69" s="4" t="s">
        <v>67</v>
      </c>
      <c r="B69" s="5" t="n">
        <v>22333897</v>
      </c>
      <c r="C69" s="5" t="n">
        <v>22867056</v>
      </c>
    </row>
    <row r="70" spans="1:5">
      <c r="A70" s="4" t="s">
        <v>3687</v>
      </c>
    </row>
    <row r="71" spans="1:5">
      <c r="A71" s="3" t="s">
        <v>3689</v>
      </c>
    </row>
    <row r="72" spans="1:5">
      <c r="A72" s="4" t="s">
        <v>61</v>
      </c>
      <c r="B72" s="5" t="n">
        <v>5967550</v>
      </c>
      <c r="C72" s="5" t="n">
        <v>6502973</v>
      </c>
    </row>
    <row r="73" spans="1:5">
      <c r="A73" s="4" t="s">
        <v>62</v>
      </c>
      <c r="B73" s="5" t="n">
        <v>12276890</v>
      </c>
      <c r="C73" s="5" t="n">
        <v>11278676</v>
      </c>
    </row>
    <row r="74" spans="1:5">
      <c r="A74" s="4" t="s">
        <v>63</v>
      </c>
      <c r="B74" s="5" t="n">
        <v>19902106</v>
      </c>
      <c r="C74" s="5" t="n">
        <v>15524612</v>
      </c>
    </row>
    <row r="75" spans="1:5">
      <c r="A75" s="4" t="s">
        <v>65</v>
      </c>
      <c r="B75" s="5" t="n">
        <v>1094797</v>
      </c>
      <c r="C75" s="5" t="n">
        <v>1474726</v>
      </c>
    </row>
    <row r="76" spans="1:5">
      <c r="A76" s="4" t="s">
        <v>67</v>
      </c>
      <c r="B76" s="6" t="n">
        <v>39241343</v>
      </c>
      <c r="C76" s="6" t="n">
        <v>34780987</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0</v>
      </c>
      <c r="B1" s="2" t="s">
        <v>93</v>
      </c>
      <c r="C1" s="2" t="s">
        <v>94</v>
      </c>
    </row>
    <row r="2" spans="1:3">
      <c r="A2" s="3" t="s">
        <v>3691</v>
      </c>
    </row>
    <row r="3" spans="1:3">
      <c r="A3" s="4" t="s">
        <v>70</v>
      </c>
      <c r="B3" s="6" t="n">
        <v>68385728</v>
      </c>
      <c r="C3" s="6" t="n">
        <v>62766946</v>
      </c>
    </row>
    <row r="4" spans="1:3">
      <c r="A4" s="4" t="s">
        <v>71</v>
      </c>
      <c r="B4" s="5" t="n">
        <v>306655558</v>
      </c>
      <c r="C4" s="5" t="n">
        <v>303380168</v>
      </c>
    </row>
    <row r="5" spans="1:3">
      <c r="A5" s="4" t="s">
        <v>72</v>
      </c>
      <c r="B5" s="5" t="n">
        <v>8979434</v>
      </c>
      <c r="C5" s="5" t="n">
        <v>6936910</v>
      </c>
    </row>
    <row r="6" spans="1:3">
      <c r="A6" s="4" t="s">
        <v>73</v>
      </c>
      <c r="B6" s="5" t="n">
        <v>3040930</v>
      </c>
      <c r="C6" s="5" t="n">
        <v>405069</v>
      </c>
    </row>
    <row r="7" spans="1:3">
      <c r="A7" s="4" t="s">
        <v>3401</v>
      </c>
      <c r="B7" s="5" t="n">
        <v>20504374</v>
      </c>
      <c r="C7" s="5" t="n">
        <v>75885449</v>
      </c>
    </row>
    <row r="8" spans="1:3">
      <c r="A8" s="4" t="s">
        <v>75</v>
      </c>
      <c r="B8" s="5" t="n">
        <v>27356205</v>
      </c>
      <c r="C8" s="5" t="n">
        <v>31794163</v>
      </c>
    </row>
    <row r="9" spans="1:3">
      <c r="A9" s="4" t="s">
        <v>76</v>
      </c>
      <c r="B9" s="5" t="n">
        <v>48359767</v>
      </c>
      <c r="C9" s="5" t="n">
        <v>164555540</v>
      </c>
    </row>
    <row r="10" spans="1:3">
      <c r="A10" s="4" t="s">
        <v>77</v>
      </c>
      <c r="B10" s="5" t="n">
        <v>483281996</v>
      </c>
      <c r="C10" s="5" t="n">
        <v>645724245</v>
      </c>
    </row>
    <row r="11" spans="1:3">
      <c r="A11" s="4" t="s">
        <v>1287</v>
      </c>
    </row>
    <row r="12" spans="1:3">
      <c r="A12" s="3" t="s">
        <v>3691</v>
      </c>
    </row>
    <row r="13" spans="1:3">
      <c r="A13" s="4" t="s">
        <v>70</v>
      </c>
      <c r="B13" s="5" t="n">
        <v>12051690</v>
      </c>
      <c r="C13" s="5" t="n">
        <v>11197060</v>
      </c>
    </row>
    <row r="14" spans="1:3">
      <c r="A14" s="4" t="s">
        <v>71</v>
      </c>
      <c r="B14" s="5" t="n">
        <v>302997598</v>
      </c>
      <c r="C14" s="5" t="n">
        <v>297834912</v>
      </c>
    </row>
    <row r="15" spans="1:3">
      <c r="A15" s="4" t="s">
        <v>72</v>
      </c>
      <c r="B15" s="5" t="n">
        <v>8908578</v>
      </c>
      <c r="C15" s="5" t="n">
        <v>6651051</v>
      </c>
    </row>
    <row r="16" spans="1:3">
      <c r="A16" s="4" t="s">
        <v>73</v>
      </c>
      <c r="B16" s="5" t="n">
        <v>2998462</v>
      </c>
      <c r="C16" s="5" t="n">
        <v>271812</v>
      </c>
    </row>
    <row r="17" spans="1:3">
      <c r="A17" s="4" t="s">
        <v>3401</v>
      </c>
      <c r="B17" s="5" t="n">
        <v>6759999</v>
      </c>
      <c r="C17" s="5" t="n">
        <v>56895995</v>
      </c>
    </row>
    <row r="18" spans="1:3">
      <c r="A18" s="4" t="s">
        <v>75</v>
      </c>
      <c r="B18" s="5" t="n">
        <v>12695440</v>
      </c>
      <c r="C18" s="5" t="n">
        <v>16181182</v>
      </c>
    </row>
    <row r="19" spans="1:3">
      <c r="A19" s="4" t="s">
        <v>76</v>
      </c>
      <c r="B19" s="5" t="n">
        <v>1311982</v>
      </c>
      <c r="C19" s="5" t="n">
        <v>2479960</v>
      </c>
    </row>
    <row r="20" spans="1:3">
      <c r="A20" s="4" t="s">
        <v>77</v>
      </c>
      <c r="B20" s="5" t="n">
        <v>347723749</v>
      </c>
      <c r="C20" s="5" t="n">
        <v>391511972</v>
      </c>
    </row>
    <row r="21" spans="1:3">
      <c r="A21" s="4" t="s">
        <v>3692</v>
      </c>
    </row>
    <row r="22" spans="1:3">
      <c r="A22" s="3" t="s">
        <v>3691</v>
      </c>
    </row>
    <row r="23" spans="1:3">
      <c r="A23" s="4" t="s">
        <v>70</v>
      </c>
      <c r="B23" s="5" t="n">
        <v>56334038</v>
      </c>
      <c r="C23" s="5" t="n">
        <v>51569886</v>
      </c>
    </row>
    <row r="24" spans="1:3">
      <c r="A24" s="4" t="s">
        <v>71</v>
      </c>
      <c r="B24" s="5" t="n">
        <v>3657960</v>
      </c>
      <c r="C24" s="5" t="n">
        <v>5545256</v>
      </c>
    </row>
    <row r="25" spans="1:3">
      <c r="A25" s="4" t="s">
        <v>72</v>
      </c>
      <c r="B25" s="5" t="n">
        <v>70856</v>
      </c>
      <c r="C25" s="5" t="n">
        <v>285859</v>
      </c>
    </row>
    <row r="26" spans="1:3">
      <c r="A26" s="4" t="s">
        <v>73</v>
      </c>
      <c r="B26" s="5" t="n">
        <v>42468</v>
      </c>
      <c r="C26" s="5" t="n">
        <v>133257</v>
      </c>
    </row>
    <row r="27" spans="1:3">
      <c r="A27" s="4" t="s">
        <v>3401</v>
      </c>
      <c r="B27" s="5" t="n">
        <v>13744375</v>
      </c>
      <c r="C27" s="5" t="n">
        <v>18989454</v>
      </c>
    </row>
    <row r="28" spans="1:3">
      <c r="A28" s="4" t="s">
        <v>75</v>
      </c>
      <c r="B28" s="5" t="n">
        <v>14660765</v>
      </c>
      <c r="C28" s="5" t="n">
        <v>15612981</v>
      </c>
    </row>
    <row r="29" spans="1:3">
      <c r="A29" s="4" t="s">
        <v>76</v>
      </c>
      <c r="B29" s="5" t="n">
        <v>47047785</v>
      </c>
      <c r="C29" s="5" t="n">
        <v>162075580</v>
      </c>
    </row>
    <row r="30" spans="1:3">
      <c r="A30" s="4" t="s">
        <v>77</v>
      </c>
      <c r="B30" s="5" t="n">
        <v>135558247</v>
      </c>
      <c r="C30" s="5" t="n">
        <v>254212273</v>
      </c>
    </row>
    <row r="31" spans="1:3">
      <c r="A31" s="4" t="s">
        <v>3693</v>
      </c>
    </row>
    <row r="32" spans="1:3">
      <c r="A32" s="3" t="s">
        <v>3691</v>
      </c>
    </row>
    <row r="33" spans="1:3">
      <c r="A33" s="4" t="s">
        <v>70</v>
      </c>
      <c r="B33" s="5" t="n">
        <v>2816224</v>
      </c>
      <c r="C33" s="5" t="n">
        <v>1579060</v>
      </c>
    </row>
    <row r="34" spans="1:3">
      <c r="A34" s="4" t="s">
        <v>71</v>
      </c>
      <c r="B34" s="5" t="n">
        <v>174164421</v>
      </c>
      <c r="C34" s="5" t="n">
        <v>177575915</v>
      </c>
    </row>
    <row r="35" spans="1:3">
      <c r="A35" s="4" t="s">
        <v>72</v>
      </c>
      <c r="B35" s="5" t="n">
        <v>3366289</v>
      </c>
      <c r="C35" s="5" t="n">
        <v>4042438</v>
      </c>
    </row>
    <row r="36" spans="1:3">
      <c r="A36" s="4" t="s">
        <v>73</v>
      </c>
      <c r="B36" s="5" t="n">
        <v>2847167</v>
      </c>
      <c r="C36" s="5" t="n">
        <v>5380</v>
      </c>
    </row>
    <row r="37" spans="1:3">
      <c r="A37" s="4" t="s">
        <v>3401</v>
      </c>
      <c r="B37" s="5" t="n">
        <v>5575556</v>
      </c>
      <c r="C37" s="5" t="n">
        <v>3932875</v>
      </c>
    </row>
    <row r="38" spans="1:3">
      <c r="A38" s="4" t="s">
        <v>75</v>
      </c>
      <c r="B38" s="5" t="n">
        <v>6067859</v>
      </c>
      <c r="C38" s="5" t="n">
        <v>5530208</v>
      </c>
    </row>
    <row r="39" spans="1:3">
      <c r="A39" s="4" t="s">
        <v>76</v>
      </c>
      <c r="B39" s="5" t="n">
        <v>0</v>
      </c>
      <c r="C39" s="5" t="n">
        <v>0</v>
      </c>
    </row>
    <row r="40" spans="1:3">
      <c r="A40" s="4" t="s">
        <v>77</v>
      </c>
      <c r="B40" s="5" t="n">
        <v>194837516</v>
      </c>
      <c r="C40" s="5" t="n">
        <v>192665876</v>
      </c>
    </row>
    <row r="41" spans="1:3">
      <c r="A41" s="4" t="s">
        <v>3694</v>
      </c>
    </row>
    <row r="42" spans="1:3">
      <c r="A42" s="3" t="s">
        <v>3691</v>
      </c>
    </row>
    <row r="43" spans="1:3">
      <c r="A43" s="4" t="s">
        <v>70</v>
      </c>
      <c r="B43" s="5" t="n">
        <v>27718532</v>
      </c>
      <c r="C43" s="5" t="n">
        <v>19510742</v>
      </c>
    </row>
    <row r="44" spans="1:3">
      <c r="A44" s="4" t="s">
        <v>71</v>
      </c>
      <c r="B44" s="5" t="n">
        <v>1250912</v>
      </c>
      <c r="C44" s="5" t="n">
        <v>1796915</v>
      </c>
    </row>
    <row r="45" spans="1:3">
      <c r="A45" s="4" t="s">
        <v>72</v>
      </c>
      <c r="B45" s="5" t="n">
        <v>70856</v>
      </c>
      <c r="C45" s="5" t="n">
        <v>0</v>
      </c>
    </row>
    <row r="46" spans="1:3">
      <c r="A46" s="4" t="s">
        <v>73</v>
      </c>
      <c r="B46" s="5" t="n">
        <v>42468</v>
      </c>
      <c r="C46" s="5" t="n">
        <v>133257</v>
      </c>
    </row>
    <row r="47" spans="1:3">
      <c r="A47" s="4" t="s">
        <v>3401</v>
      </c>
      <c r="B47" s="5" t="n">
        <v>13661546</v>
      </c>
      <c r="C47" s="5" t="n">
        <v>18989454</v>
      </c>
    </row>
    <row r="48" spans="1:3">
      <c r="A48" s="4" t="s">
        <v>75</v>
      </c>
      <c r="B48" s="5" t="n">
        <v>14660765</v>
      </c>
      <c r="C48" s="5" t="n">
        <v>15612981</v>
      </c>
    </row>
    <row r="49" spans="1:3">
      <c r="A49" s="4" t="s">
        <v>76</v>
      </c>
      <c r="B49" s="5" t="n">
        <v>47047785</v>
      </c>
      <c r="C49" s="5" t="n">
        <v>162075580</v>
      </c>
    </row>
    <row r="50" spans="1:3">
      <c r="A50" s="4" t="s">
        <v>77</v>
      </c>
      <c r="B50" s="5" t="n">
        <v>104452864</v>
      </c>
      <c r="C50" s="5" t="n">
        <v>218118929</v>
      </c>
    </row>
    <row r="51" spans="1:3">
      <c r="A51" s="4" t="s">
        <v>3695</v>
      </c>
    </row>
    <row r="52" spans="1:3">
      <c r="A52" s="3" t="s">
        <v>3691</v>
      </c>
    </row>
    <row r="53" spans="1:3">
      <c r="A53" s="4" t="s">
        <v>70</v>
      </c>
      <c r="B53" s="5" t="n">
        <v>1271049</v>
      </c>
      <c r="C53" s="5" t="n">
        <v>1695546</v>
      </c>
    </row>
    <row r="54" spans="1:3">
      <c r="A54" s="4" t="s">
        <v>77</v>
      </c>
      <c r="B54" s="5" t="n">
        <v>1271049</v>
      </c>
      <c r="C54" s="5" t="n">
        <v>1695546</v>
      </c>
    </row>
    <row r="55" spans="1:3">
      <c r="A55" s="4" t="s">
        <v>3696</v>
      </c>
    </row>
    <row r="56" spans="1:3">
      <c r="A56" s="3" t="s">
        <v>3691</v>
      </c>
    </row>
    <row r="57" spans="1:3">
      <c r="A57" s="4" t="s">
        <v>70</v>
      </c>
      <c r="B57" s="5" t="n">
        <v>8033376</v>
      </c>
      <c r="C57" s="5" t="n">
        <v>13302035</v>
      </c>
    </row>
    <row r="58" spans="1:3">
      <c r="A58" s="4" t="s">
        <v>77</v>
      </c>
      <c r="B58" s="5" t="n">
        <v>8033376</v>
      </c>
      <c r="C58" s="5" t="n">
        <v>13302035</v>
      </c>
    </row>
    <row r="59" spans="1:3">
      <c r="A59" s="4" t="s">
        <v>3697</v>
      </c>
    </row>
    <row r="60" spans="1:3">
      <c r="A60" s="3" t="s">
        <v>3691</v>
      </c>
    </row>
    <row r="61" spans="1:3">
      <c r="A61" s="4" t="s">
        <v>70</v>
      </c>
      <c r="B61" s="5" t="n">
        <v>594829</v>
      </c>
      <c r="C61" s="5" t="n">
        <v>4509884</v>
      </c>
    </row>
    <row r="62" spans="1:3">
      <c r="A62" s="4" t="s">
        <v>71</v>
      </c>
      <c r="B62" s="5" t="n">
        <v>44197074</v>
      </c>
      <c r="C62" s="5" t="n">
        <v>43335127</v>
      </c>
    </row>
    <row r="63" spans="1:3">
      <c r="A63" s="4" t="s">
        <v>72</v>
      </c>
      <c r="B63" s="5" t="n">
        <v>3167473</v>
      </c>
      <c r="C63" s="5" t="n">
        <v>903988</v>
      </c>
    </row>
    <row r="64" spans="1:3">
      <c r="A64" s="4" t="s">
        <v>3401</v>
      </c>
      <c r="B64" s="5" t="n">
        <v>1311982</v>
      </c>
      <c r="C64" s="5" t="n">
        <v>2467789</v>
      </c>
    </row>
    <row r="65" spans="1:3">
      <c r="A65" s="4" t="s">
        <v>77</v>
      </c>
      <c r="B65" s="5" t="n">
        <v>49271358</v>
      </c>
      <c r="C65" s="5" t="n">
        <v>51216788</v>
      </c>
    </row>
    <row r="66" spans="1:3">
      <c r="A66" s="4" t="s">
        <v>3698</v>
      </c>
    </row>
    <row r="67" spans="1:3">
      <c r="A67" s="3" t="s">
        <v>3691</v>
      </c>
    </row>
    <row r="68" spans="1:3">
      <c r="A68" s="4" t="s">
        <v>70</v>
      </c>
      <c r="B68" s="5" t="n">
        <v>20040156</v>
      </c>
      <c r="C68" s="5" t="n">
        <v>16667379</v>
      </c>
    </row>
    <row r="69" spans="1:3">
      <c r="A69" s="4" t="s">
        <v>71</v>
      </c>
      <c r="B69" s="5" t="n">
        <v>1940430</v>
      </c>
      <c r="C69" s="5" t="n">
        <v>2746757</v>
      </c>
    </row>
    <row r="70" spans="1:3">
      <c r="A70" s="4" t="s">
        <v>72</v>
      </c>
      <c r="B70" s="5" t="n">
        <v>0</v>
      </c>
      <c r="C70" s="5" t="n">
        <v>285859</v>
      </c>
    </row>
    <row r="71" spans="1:3">
      <c r="A71" s="4" t="s">
        <v>3401</v>
      </c>
      <c r="B71" s="5" t="n">
        <v>0</v>
      </c>
      <c r="C71" s="5" t="n">
        <v>0</v>
      </c>
    </row>
    <row r="72" spans="1:3">
      <c r="A72" s="4" t="s">
        <v>77</v>
      </c>
      <c r="B72" s="5" t="n">
        <v>21980586</v>
      </c>
      <c r="C72" s="5" t="n">
        <v>19699995</v>
      </c>
    </row>
    <row r="73" spans="1:3">
      <c r="A73" s="4" t="s">
        <v>3699</v>
      </c>
    </row>
    <row r="74" spans="1:3">
      <c r="A74" s="3" t="s">
        <v>3691</v>
      </c>
    </row>
    <row r="75" spans="1:3">
      <c r="A75" s="4" t="s">
        <v>70</v>
      </c>
      <c r="B75" s="5" t="n">
        <v>94247</v>
      </c>
      <c r="C75" s="5" t="n">
        <v>1153302</v>
      </c>
    </row>
    <row r="76" spans="1:3">
      <c r="A76" s="4" t="s">
        <v>71</v>
      </c>
      <c r="B76" s="5" t="n">
        <v>7212069</v>
      </c>
      <c r="C76" s="5" t="n">
        <v>4921252</v>
      </c>
    </row>
    <row r="77" spans="1:3">
      <c r="A77" s="4" t="s">
        <v>72</v>
      </c>
      <c r="B77" s="5" t="n">
        <v>2172056</v>
      </c>
      <c r="C77" s="5" t="n">
        <v>1619082</v>
      </c>
    </row>
    <row r="78" spans="1:3">
      <c r="A78" s="4" t="s">
        <v>77</v>
      </c>
      <c r="B78" s="5" t="n">
        <v>9478372</v>
      </c>
      <c r="C78" s="5" t="n">
        <v>7693636</v>
      </c>
    </row>
    <row r="79" spans="1:3">
      <c r="A79" s="4" t="s">
        <v>3700</v>
      </c>
    </row>
    <row r="80" spans="1:3">
      <c r="A80" s="3" t="s">
        <v>3691</v>
      </c>
    </row>
    <row r="81" spans="1:3">
      <c r="A81" s="4" t="s">
        <v>70</v>
      </c>
      <c r="B81" s="5" t="n">
        <v>92478</v>
      </c>
      <c r="C81" s="5" t="n">
        <v>0</v>
      </c>
    </row>
    <row r="82" spans="1:3">
      <c r="A82" s="4" t="s">
        <v>71</v>
      </c>
      <c r="B82" s="5" t="n">
        <v>451610</v>
      </c>
      <c r="C82" s="5" t="n">
        <v>974462</v>
      </c>
    </row>
    <row r="83" spans="1:3">
      <c r="A83" s="4" t="s">
        <v>72</v>
      </c>
      <c r="B83" s="5" t="n">
        <v>0</v>
      </c>
      <c r="C83" s="5" t="n">
        <v>0</v>
      </c>
    </row>
    <row r="84" spans="1:3">
      <c r="A84" s="4" t="s">
        <v>77</v>
      </c>
      <c r="B84" s="5" t="n">
        <v>544088</v>
      </c>
      <c r="C84" s="5" t="n">
        <v>974462</v>
      </c>
    </row>
    <row r="85" spans="1:3">
      <c r="A85" s="4" t="s">
        <v>3701</v>
      </c>
    </row>
    <row r="86" spans="1:3">
      <c r="A86" s="3" t="s">
        <v>3691</v>
      </c>
    </row>
    <row r="87" spans="1:3">
      <c r="A87" s="4" t="s">
        <v>70</v>
      </c>
      <c r="B87" s="5" t="n">
        <v>6887233</v>
      </c>
      <c r="C87" s="5" t="n">
        <v>2098712</v>
      </c>
    </row>
    <row r="88" spans="1:3">
      <c r="A88" s="4" t="s">
        <v>71</v>
      </c>
      <c r="B88" s="5" t="n">
        <v>67565461</v>
      </c>
      <c r="C88" s="5" t="n">
        <v>63786646</v>
      </c>
    </row>
    <row r="89" spans="1:3">
      <c r="A89" s="4" t="s">
        <v>73</v>
      </c>
      <c r="B89" s="5" t="n">
        <v>151295</v>
      </c>
      <c r="C89" s="5" t="n">
        <v>266432</v>
      </c>
    </row>
    <row r="90" spans="1:3">
      <c r="A90" s="4" t="s">
        <v>3401</v>
      </c>
      <c r="B90" s="5" t="n">
        <v>882944</v>
      </c>
      <c r="C90" s="5" t="n">
        <v>52201867</v>
      </c>
    </row>
    <row r="91" spans="1:3">
      <c r="A91" s="4" t="s">
        <v>75</v>
      </c>
      <c r="B91" s="5" t="n">
        <v>5703223</v>
      </c>
      <c r="C91" s="5" t="n">
        <v>9839822</v>
      </c>
    </row>
    <row r="92" spans="1:3">
      <c r="A92" s="4" t="s">
        <v>76</v>
      </c>
      <c r="B92" s="5" t="n">
        <v>0</v>
      </c>
      <c r="C92" s="5" t="n">
        <v>12171</v>
      </c>
    </row>
    <row r="93" spans="1:3">
      <c r="A93" s="4" t="s">
        <v>77</v>
      </c>
      <c r="B93" s="5" t="n">
        <v>81190156</v>
      </c>
      <c r="C93" s="5" t="n">
        <v>128205650</v>
      </c>
    </row>
    <row r="94" spans="1:3">
      <c r="A94" s="4" t="s">
        <v>3702</v>
      </c>
    </row>
    <row r="95" spans="1:3">
      <c r="A95" s="3" t="s">
        <v>3691</v>
      </c>
    </row>
    <row r="96" spans="1:3">
      <c r="A96" s="4" t="s">
        <v>70</v>
      </c>
      <c r="B96" s="5" t="n">
        <v>77247</v>
      </c>
      <c r="C96" s="5" t="n">
        <v>1762947</v>
      </c>
    </row>
    <row r="97" spans="1:3">
      <c r="A97" s="4" t="s">
        <v>71</v>
      </c>
      <c r="B97" s="5" t="n">
        <v>0</v>
      </c>
      <c r="C97" s="5" t="n">
        <v>612</v>
      </c>
    </row>
    <row r="98" spans="1:3">
      <c r="A98" s="4" t="s">
        <v>73</v>
      </c>
      <c r="B98" s="5" t="n">
        <v>0</v>
      </c>
      <c r="C98" s="5" t="n">
        <v>0</v>
      </c>
    </row>
    <row r="99" spans="1:3">
      <c r="A99" s="4" t="s">
        <v>3401</v>
      </c>
      <c r="B99" s="5" t="n">
        <v>82829</v>
      </c>
      <c r="C99" s="5" t="n">
        <v>0</v>
      </c>
    </row>
    <row r="100" spans="1:3">
      <c r="A100" s="4" t="s">
        <v>75</v>
      </c>
      <c r="B100" s="5" t="n">
        <v>0</v>
      </c>
      <c r="C100" s="5" t="n">
        <v>0</v>
      </c>
    </row>
    <row r="101" spans="1:3">
      <c r="A101" s="4" t="s">
        <v>76</v>
      </c>
      <c r="B101" s="5" t="n">
        <v>0</v>
      </c>
      <c r="C101" s="5" t="n">
        <v>0</v>
      </c>
    </row>
    <row r="102" spans="1:3">
      <c r="A102" s="4" t="s">
        <v>77</v>
      </c>
      <c r="B102" s="5" t="n">
        <v>160076</v>
      </c>
      <c r="C102" s="5" t="n">
        <v>1763559</v>
      </c>
    </row>
    <row r="103" spans="1:3">
      <c r="A103" s="4" t="s">
        <v>3703</v>
      </c>
    </row>
    <row r="104" spans="1:3">
      <c r="A104" s="3" t="s">
        <v>3691</v>
      </c>
    </row>
    <row r="105" spans="1:3">
      <c r="A105" s="4" t="s">
        <v>70</v>
      </c>
      <c r="B105" s="5" t="n">
        <v>346300</v>
      </c>
      <c r="C105" s="5" t="n">
        <v>110633</v>
      </c>
    </row>
    <row r="106" spans="1:3">
      <c r="A106" s="4" t="s">
        <v>77</v>
      </c>
      <c r="B106" s="5" t="n">
        <v>346300</v>
      </c>
      <c r="C106" s="5" t="n">
        <v>110633</v>
      </c>
    </row>
    <row r="107" spans="1:3">
      <c r="A107" s="4" t="s">
        <v>3704</v>
      </c>
    </row>
    <row r="108" spans="1:3">
      <c r="A108" s="3" t="s">
        <v>3691</v>
      </c>
    </row>
    <row r="109" spans="1:3">
      <c r="A109" s="4" t="s">
        <v>70</v>
      </c>
      <c r="B109" s="5" t="n">
        <v>372249</v>
      </c>
      <c r="C109" s="5" t="n">
        <v>326783</v>
      </c>
    </row>
    <row r="110" spans="1:3">
      <c r="A110" s="4" t="s">
        <v>77</v>
      </c>
      <c r="B110" s="5" t="n">
        <v>372249</v>
      </c>
      <c r="C110" s="5" t="n">
        <v>326783</v>
      </c>
    </row>
    <row r="111" spans="1:3">
      <c r="A111" s="4" t="s">
        <v>3705</v>
      </c>
    </row>
    <row r="112" spans="1:3">
      <c r="A112" s="3" t="s">
        <v>3691</v>
      </c>
    </row>
    <row r="113" spans="1:3">
      <c r="A113" s="4" t="s">
        <v>70</v>
      </c>
      <c r="C113" s="5" t="n">
        <v>11188</v>
      </c>
    </row>
    <row r="114" spans="1:3">
      <c r="A114" s="4" t="s">
        <v>71</v>
      </c>
      <c r="B114" s="5" t="n">
        <v>329728</v>
      </c>
      <c r="C114" s="5" t="n">
        <v>343970</v>
      </c>
    </row>
    <row r="115" spans="1:3">
      <c r="A115" s="4" t="s">
        <v>72</v>
      </c>
      <c r="B115" s="5" t="n">
        <v>160245</v>
      </c>
      <c r="C115" s="5" t="n">
        <v>62397</v>
      </c>
    </row>
    <row r="116" spans="1:3">
      <c r="A116" s="4" t="s">
        <v>77</v>
      </c>
      <c r="B116" s="5" t="n">
        <v>489973</v>
      </c>
      <c r="C116" s="5" t="n">
        <v>417555</v>
      </c>
    </row>
    <row r="117" spans="1:3">
      <c r="A117" s="4" t="s">
        <v>3706</v>
      </c>
    </row>
    <row r="118" spans="1:3">
      <c r="A118" s="3" t="s">
        <v>3691</v>
      </c>
    </row>
    <row r="119" spans="1:3">
      <c r="A119" s="4" t="s">
        <v>70</v>
      </c>
      <c r="B119" s="5" t="n">
        <v>0</v>
      </c>
      <c r="C119" s="5" t="n">
        <v>0</v>
      </c>
    </row>
    <row r="120" spans="1:3">
      <c r="A120" s="4" t="s">
        <v>71</v>
      </c>
      <c r="B120" s="5" t="n">
        <v>66</v>
      </c>
      <c r="C120" s="5" t="n">
        <v>66</v>
      </c>
    </row>
    <row r="121" spans="1:3">
      <c r="A121" s="4" t="s">
        <v>72</v>
      </c>
      <c r="B121" s="5" t="n">
        <v>0</v>
      </c>
      <c r="C121" s="5" t="n">
        <v>0</v>
      </c>
    </row>
    <row r="122" spans="1:3">
      <c r="A122" s="4" t="s">
        <v>77</v>
      </c>
      <c r="B122" s="5" t="n">
        <v>66</v>
      </c>
      <c r="C122" s="5" t="n">
        <v>66</v>
      </c>
    </row>
    <row r="123" spans="1:3">
      <c r="A123" s="4" t="s">
        <v>3707</v>
      </c>
    </row>
    <row r="124" spans="1:3">
      <c r="A124" s="3" t="s">
        <v>3691</v>
      </c>
    </row>
    <row r="125" spans="1:3">
      <c r="A125" s="4" t="s">
        <v>71</v>
      </c>
      <c r="B125" s="5" t="n">
        <v>2490915</v>
      </c>
      <c r="C125" s="5" t="n">
        <v>2202163</v>
      </c>
    </row>
    <row r="126" spans="1:3">
      <c r="A126" s="4" t="s">
        <v>3401</v>
      </c>
      <c r="B126" s="5" t="n">
        <v>188335</v>
      </c>
      <c r="C126" s="5" t="n">
        <v>249988</v>
      </c>
    </row>
    <row r="127" spans="1:3">
      <c r="A127" s="4" t="s">
        <v>75</v>
      </c>
      <c r="B127" s="5" t="n">
        <v>393672</v>
      </c>
      <c r="C127" s="5" t="n">
        <v>383167</v>
      </c>
    </row>
    <row r="128" spans="1:3">
      <c r="A128" s="4" t="s">
        <v>77</v>
      </c>
      <c r="B128" s="5" t="n">
        <v>3072922</v>
      </c>
      <c r="C128" s="5" t="n">
        <v>2835318</v>
      </c>
    </row>
    <row r="129" spans="1:3">
      <c r="A129" s="4" t="s">
        <v>3708</v>
      </c>
    </row>
    <row r="130" spans="1:3">
      <c r="A130" s="3" t="s">
        <v>3691</v>
      </c>
    </row>
    <row r="131" spans="1:3">
      <c r="A131" s="4" t="s">
        <v>71</v>
      </c>
      <c r="B131" s="5" t="n">
        <v>0</v>
      </c>
      <c r="C131" s="5" t="n">
        <v>0</v>
      </c>
    </row>
    <row r="132" spans="1:3">
      <c r="A132" s="4" t="s">
        <v>3401</v>
      </c>
      <c r="B132" s="5" t="n">
        <v>0</v>
      </c>
      <c r="C132" s="5" t="n">
        <v>0</v>
      </c>
    </row>
    <row r="133" spans="1:3">
      <c r="A133" s="4" t="s">
        <v>75</v>
      </c>
      <c r="B133" s="5" t="n">
        <v>0</v>
      </c>
      <c r="C133" s="5" t="n">
        <v>0</v>
      </c>
    </row>
    <row r="134" spans="1:3">
      <c r="A134" s="4" t="s">
        <v>77</v>
      </c>
      <c r="B134" s="5" t="n">
        <v>0</v>
      </c>
      <c r="C134" s="5" t="n">
        <v>0</v>
      </c>
    </row>
    <row r="135" spans="1:3">
      <c r="A135" s="4" t="s">
        <v>3709</v>
      </c>
    </row>
    <row r="136" spans="1:3">
      <c r="A136" s="3" t="s">
        <v>3691</v>
      </c>
    </row>
    <row r="137" spans="1:3">
      <c r="A137" s="4" t="s">
        <v>71</v>
      </c>
      <c r="B137" s="5" t="n">
        <v>2991595</v>
      </c>
      <c r="C137" s="5" t="n">
        <v>2367325</v>
      </c>
    </row>
    <row r="138" spans="1:3">
      <c r="A138" s="4" t="s">
        <v>72</v>
      </c>
      <c r="B138" s="5" t="n">
        <v>11950</v>
      </c>
      <c r="C138" s="5" t="n">
        <v>11267</v>
      </c>
    </row>
    <row r="139" spans="1:3">
      <c r="A139" s="4" t="s">
        <v>3401</v>
      </c>
      <c r="B139" s="5" t="n">
        <v>113164</v>
      </c>
      <c r="C139" s="5" t="n">
        <v>511265</v>
      </c>
    </row>
    <row r="140" spans="1:3">
      <c r="A140" s="4" t="s">
        <v>75</v>
      </c>
      <c r="B140" s="5" t="n">
        <v>208769</v>
      </c>
      <c r="C140" s="5" t="n">
        <v>271167</v>
      </c>
    </row>
    <row r="141" spans="1:3">
      <c r="A141" s="4" t="s">
        <v>77</v>
      </c>
      <c r="B141" s="5" t="n">
        <v>3325478</v>
      </c>
      <c r="C141" s="5" t="n">
        <v>3161024</v>
      </c>
    </row>
    <row r="142" spans="1:3">
      <c r="A142" s="4" t="s">
        <v>3710</v>
      </c>
    </row>
    <row r="143" spans="1:3">
      <c r="A143" s="3" t="s">
        <v>3691</v>
      </c>
    </row>
    <row r="144" spans="1:3">
      <c r="A144" s="4" t="s">
        <v>71</v>
      </c>
      <c r="B144" s="5" t="n">
        <v>14942</v>
      </c>
      <c r="C144" s="5" t="n">
        <v>26444</v>
      </c>
    </row>
    <row r="145" spans="1:3">
      <c r="A145" s="4" t="s">
        <v>72</v>
      </c>
      <c r="B145" s="5" t="n">
        <v>0</v>
      </c>
      <c r="C145" s="5" t="n">
        <v>0</v>
      </c>
    </row>
    <row r="146" spans="1:3">
      <c r="A146" s="4" t="s">
        <v>3401</v>
      </c>
      <c r="B146" s="5" t="n">
        <v>0</v>
      </c>
      <c r="C146" s="5" t="n">
        <v>0</v>
      </c>
    </row>
    <row r="147" spans="1:3">
      <c r="A147" s="4" t="s">
        <v>75</v>
      </c>
      <c r="B147" s="5" t="n">
        <v>0</v>
      </c>
      <c r="C147" s="5" t="n">
        <v>0</v>
      </c>
    </row>
    <row r="148" spans="1:3">
      <c r="A148" s="4" t="s">
        <v>77</v>
      </c>
      <c r="B148" s="5" t="n">
        <v>14942</v>
      </c>
      <c r="C148" s="5" t="n">
        <v>26444</v>
      </c>
    </row>
    <row r="149" spans="1:3">
      <c r="A149" s="4" t="s">
        <v>3711</v>
      </c>
    </row>
    <row r="150" spans="1:3">
      <c r="A150" s="3" t="s">
        <v>3691</v>
      </c>
    </row>
    <row r="151" spans="1:3">
      <c r="A151" s="4" t="s">
        <v>70</v>
      </c>
      <c r="B151" s="5" t="n">
        <v>41808</v>
      </c>
      <c r="C151" s="5" t="n">
        <v>38735</v>
      </c>
    </row>
    <row r="152" spans="1:3">
      <c r="A152" s="4" t="s">
        <v>71</v>
      </c>
      <c r="B152" s="5" t="n">
        <v>4046335</v>
      </c>
      <c r="C152" s="5" t="n">
        <v>3302514</v>
      </c>
    </row>
    <row r="153" spans="1:3">
      <c r="A153" s="4" t="s">
        <v>72</v>
      </c>
      <c r="B153" s="5" t="n">
        <v>30565</v>
      </c>
      <c r="C153" s="5" t="n">
        <v>11879</v>
      </c>
    </row>
    <row r="154" spans="1:3">
      <c r="A154" s="4" t="s">
        <v>75</v>
      </c>
      <c r="B154" s="5" t="n">
        <v>321917</v>
      </c>
      <c r="C154" s="5" t="n">
        <v>156818</v>
      </c>
    </row>
    <row r="155" spans="1:3">
      <c r="A155" s="4" t="s">
        <v>77</v>
      </c>
      <c r="B155" s="5" t="n">
        <v>4440625</v>
      </c>
      <c r="C155" s="5" t="n">
        <v>3509946</v>
      </c>
    </row>
    <row r="156" spans="1:3">
      <c r="A156" s="4" t="s">
        <v>3712</v>
      </c>
    </row>
    <row r="157" spans="1:3">
      <c r="A157" s="3" t="s">
        <v>3691</v>
      </c>
    </row>
    <row r="158" spans="1:3">
      <c r="A158" s="4" t="s">
        <v>70</v>
      </c>
      <c r="B158" s="5" t="n">
        <v>0</v>
      </c>
      <c r="C158" s="5" t="n">
        <v>0</v>
      </c>
    </row>
    <row r="159" spans="1:3">
      <c r="A159" s="4" t="s">
        <v>71</v>
      </c>
      <c r="B159" s="5" t="n">
        <v>0</v>
      </c>
      <c r="C159" s="5" t="n">
        <v>0</v>
      </c>
    </row>
    <row r="160" spans="1:3">
      <c r="A160" s="4" t="s">
        <v>72</v>
      </c>
      <c r="B160" s="5" t="n">
        <v>0</v>
      </c>
      <c r="C160" s="5" t="n">
        <v>0</v>
      </c>
    </row>
    <row r="161" spans="1:3">
      <c r="A161" s="4" t="s">
        <v>75</v>
      </c>
      <c r="B161" s="5" t="n">
        <v>0</v>
      </c>
      <c r="C161" s="5" t="n">
        <v>0</v>
      </c>
    </row>
    <row r="162" spans="1:3">
      <c r="A162" s="4" t="s">
        <v>77</v>
      </c>
      <c r="B162" s="6" t="n">
        <v>0</v>
      </c>
      <c r="C162" s="6" t="n">
        <v>0</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s>
  <sheetData>
    <row r="1" spans="1:5">
      <c r="A1" s="1" t="s">
        <v>3713</v>
      </c>
      <c r="B1" s="2" t="s">
        <v>43</v>
      </c>
      <c r="C1" s="2" t="s">
        <v>44</v>
      </c>
      <c r="D1" s="2" t="s">
        <v>1106</v>
      </c>
    </row>
    <row r="2" spans="1:5">
      <c r="A2" s="3" t="s">
        <v>3714</v>
      </c>
    </row>
    <row r="3" spans="1:5">
      <c r="A3" s="4" t="s">
        <v>70</v>
      </c>
      <c r="B3" s="6" t="n">
        <v>261769288</v>
      </c>
      <c r="C3" s="6" t="n">
        <v>228185297</v>
      </c>
      <c r="D3" s="6" t="n">
        <v>17546162</v>
      </c>
    </row>
    <row r="4" spans="1:5">
      <c r="A4" s="4" t="s">
        <v>79</v>
      </c>
      <c r="B4" s="5" t="n">
        <v>26550</v>
      </c>
      <c r="C4" s="5" t="n">
        <v>12413</v>
      </c>
    </row>
    <row r="5" spans="1:5">
      <c r="A5" s="4" t="s">
        <v>80</v>
      </c>
      <c r="B5" s="5" t="n">
        <v>531961</v>
      </c>
      <c r="C5" s="5" t="n">
        <v>7425759</v>
      </c>
    </row>
    <row r="6" spans="1:5">
      <c r="A6" s="4" t="s">
        <v>81</v>
      </c>
      <c r="B6" s="5" t="n">
        <v>131582558</v>
      </c>
      <c r="C6" s="5" t="n">
        <v>108500171</v>
      </c>
    </row>
    <row r="7" spans="1:5">
      <c r="A7" s="4" t="s">
        <v>75</v>
      </c>
      <c r="B7" s="5" t="n">
        <v>33571138</v>
      </c>
      <c r="C7" s="5" t="n">
        <v>26901088</v>
      </c>
    </row>
    <row r="8" spans="1:5">
      <c r="A8" s="4" t="s">
        <v>82</v>
      </c>
      <c r="B8" s="5" t="n">
        <v>427481495</v>
      </c>
      <c r="C8" s="5" t="n">
        <v>371024728</v>
      </c>
    </row>
    <row r="9" spans="1:5">
      <c r="A9" s="4" t="s">
        <v>1303</v>
      </c>
    </row>
    <row r="10" spans="1:5">
      <c r="A10" s="3" t="s">
        <v>3714</v>
      </c>
    </row>
    <row r="11" spans="1:5">
      <c r="A11" s="4" t="s">
        <v>70</v>
      </c>
      <c r="B11" s="5" t="n">
        <v>102736775</v>
      </c>
      <c r="C11" s="5" t="n">
        <v>24970597</v>
      </c>
      <c r="D11" s="5" t="n">
        <v>749483</v>
      </c>
      <c r="E11" s="4" t="s">
        <v>134</v>
      </c>
    </row>
    <row r="12" spans="1:5">
      <c r="A12" s="4" t="s">
        <v>79</v>
      </c>
      <c r="B12" s="5" t="n">
        <v>3430</v>
      </c>
      <c r="C12" s="5" t="n">
        <v>5142</v>
      </c>
    </row>
    <row r="13" spans="1:5">
      <c r="A13" s="4" t="s">
        <v>80</v>
      </c>
      <c r="B13" s="5" t="n">
        <v>181318</v>
      </c>
      <c r="C13" s="5" t="n">
        <v>6970327</v>
      </c>
    </row>
    <row r="14" spans="1:5">
      <c r="A14" s="4" t="s">
        <v>81</v>
      </c>
      <c r="B14" s="5" t="n">
        <v>34461423</v>
      </c>
      <c r="C14" s="5" t="n">
        <v>23241269</v>
      </c>
    </row>
    <row r="15" spans="1:5">
      <c r="A15" s="4" t="s">
        <v>75</v>
      </c>
      <c r="B15" s="5" t="n">
        <v>1149024</v>
      </c>
      <c r="C15" s="5" t="n">
        <v>1258674</v>
      </c>
    </row>
    <row r="16" spans="1:5">
      <c r="A16" s="4" t="s">
        <v>82</v>
      </c>
      <c r="B16" s="5" t="n">
        <v>138531970</v>
      </c>
      <c r="C16" s="5" t="n">
        <v>56446009</v>
      </c>
    </row>
    <row r="17" spans="1:5">
      <c r="A17" s="4" t="s">
        <v>1311</v>
      </c>
    </row>
    <row r="18" spans="1:5">
      <c r="A18" s="3" t="s">
        <v>3714</v>
      </c>
    </row>
    <row r="19" spans="1:5">
      <c r="A19" s="4" t="s">
        <v>70</v>
      </c>
      <c r="B19" s="5" t="n">
        <v>23336497</v>
      </c>
      <c r="C19" s="5" t="n">
        <v>68367746</v>
      </c>
      <c r="D19" s="5" t="n">
        <v>801372</v>
      </c>
      <c r="E19" s="4" t="s">
        <v>134</v>
      </c>
    </row>
    <row r="20" spans="1:5">
      <c r="A20" s="4" t="s">
        <v>79</v>
      </c>
      <c r="B20" s="5" t="n">
        <v>0</v>
      </c>
      <c r="C20" s="5" t="n">
        <v>0</v>
      </c>
    </row>
    <row r="21" spans="1:5">
      <c r="A21" s="4" t="s">
        <v>80</v>
      </c>
      <c r="B21" s="5" t="n">
        <v>221458</v>
      </c>
      <c r="C21" s="5" t="n">
        <v>281654</v>
      </c>
    </row>
    <row r="22" spans="1:5">
      <c r="A22" s="4" t="s">
        <v>81</v>
      </c>
      <c r="B22" s="5" t="n">
        <v>14884675</v>
      </c>
      <c r="C22" s="5" t="n">
        <v>14084656</v>
      </c>
    </row>
    <row r="23" spans="1:5">
      <c r="A23" s="4" t="s">
        <v>75</v>
      </c>
      <c r="B23" s="5" t="n">
        <v>0</v>
      </c>
      <c r="C23" s="5" t="n">
        <v>0</v>
      </c>
    </row>
    <row r="24" spans="1:5">
      <c r="A24" s="4" t="s">
        <v>82</v>
      </c>
      <c r="B24" s="5" t="n">
        <v>38442630</v>
      </c>
      <c r="C24" s="5" t="n">
        <v>82734056</v>
      </c>
    </row>
    <row r="25" spans="1:5">
      <c r="A25" s="4" t="s">
        <v>1319</v>
      </c>
    </row>
    <row r="26" spans="1:5">
      <c r="A26" s="3" t="s">
        <v>3714</v>
      </c>
    </row>
    <row r="27" spans="1:5">
      <c r="A27" s="4" t="s">
        <v>70</v>
      </c>
      <c r="B27" s="5" t="n">
        <v>135696016</v>
      </c>
      <c r="C27" s="5" t="n">
        <v>134846954</v>
      </c>
      <c r="D27" s="6" t="n">
        <v>15995307</v>
      </c>
      <c r="E27" s="4" t="s">
        <v>134</v>
      </c>
    </row>
    <row r="28" spans="1:5">
      <c r="A28" s="4" t="s">
        <v>79</v>
      </c>
      <c r="B28" s="5" t="n">
        <v>23120</v>
      </c>
      <c r="C28" s="5" t="n">
        <v>7271</v>
      </c>
    </row>
    <row r="29" spans="1:5">
      <c r="A29" s="4" t="s">
        <v>80</v>
      </c>
      <c r="B29" s="5" t="n">
        <v>129185</v>
      </c>
      <c r="C29" s="5" t="n">
        <v>173778</v>
      </c>
    </row>
    <row r="30" spans="1:5">
      <c r="A30" s="4" t="s">
        <v>81</v>
      </c>
      <c r="B30" s="5" t="n">
        <v>82236460</v>
      </c>
      <c r="C30" s="5" t="n">
        <v>71174246</v>
      </c>
    </row>
    <row r="31" spans="1:5">
      <c r="A31" s="4" t="s">
        <v>75</v>
      </c>
      <c r="B31" s="5" t="n">
        <v>32422114</v>
      </c>
      <c r="C31" s="5" t="n">
        <v>25642414</v>
      </c>
    </row>
    <row r="32" spans="1:5">
      <c r="A32" s="4" t="s">
        <v>82</v>
      </c>
      <c r="B32" s="5" t="n">
        <v>250506895</v>
      </c>
      <c r="C32" s="5" t="n">
        <v>231844663</v>
      </c>
    </row>
    <row r="33" spans="1:5">
      <c r="A33" s="4" t="s">
        <v>3715</v>
      </c>
    </row>
    <row r="34" spans="1:5">
      <c r="A34" s="3" t="s">
        <v>3714</v>
      </c>
    </row>
    <row r="35" spans="1:5">
      <c r="A35" s="4" t="s">
        <v>70</v>
      </c>
      <c r="B35" s="5" t="n">
        <v>64961148</v>
      </c>
      <c r="C35" s="5" t="n">
        <v>3412966</v>
      </c>
    </row>
    <row r="36" spans="1:5">
      <c r="A36" s="4" t="s">
        <v>79</v>
      </c>
      <c r="B36" s="5" t="n">
        <v>0</v>
      </c>
      <c r="C36" s="5" t="n">
        <v>0</v>
      </c>
    </row>
    <row r="37" spans="1:5">
      <c r="A37" s="4" t="s">
        <v>80</v>
      </c>
      <c r="B37" s="5" t="n">
        <v>2752</v>
      </c>
      <c r="C37" s="5" t="n">
        <v>6750083</v>
      </c>
    </row>
    <row r="38" spans="1:5">
      <c r="A38" s="4" t="s">
        <v>81</v>
      </c>
      <c r="B38" s="5" t="n">
        <v>30680639</v>
      </c>
      <c r="C38" s="5" t="n">
        <v>20302096</v>
      </c>
    </row>
    <row r="39" spans="1:5">
      <c r="A39" s="4" t="s">
        <v>75</v>
      </c>
      <c r="B39" s="5" t="n">
        <v>0</v>
      </c>
    </row>
    <row r="40" spans="1:5">
      <c r="A40" s="4" t="s">
        <v>82</v>
      </c>
      <c r="B40" s="5" t="n">
        <v>95644539</v>
      </c>
      <c r="C40" s="5" t="n">
        <v>30465145</v>
      </c>
    </row>
    <row r="41" spans="1:5">
      <c r="A41" s="4" t="s">
        <v>3716</v>
      </c>
    </row>
    <row r="42" spans="1:5">
      <c r="A42" s="3" t="s">
        <v>3714</v>
      </c>
    </row>
    <row r="43" spans="1:5">
      <c r="A43" s="4" t="s">
        <v>70</v>
      </c>
      <c r="B43" s="5" t="n">
        <v>3488251</v>
      </c>
      <c r="C43" s="5" t="n">
        <v>55837517</v>
      </c>
    </row>
    <row r="44" spans="1:5">
      <c r="A44" s="4" t="s">
        <v>79</v>
      </c>
      <c r="B44" s="5" t="n">
        <v>0</v>
      </c>
      <c r="C44" s="5" t="n">
        <v>0</v>
      </c>
    </row>
    <row r="45" spans="1:5">
      <c r="A45" s="4" t="s">
        <v>80</v>
      </c>
      <c r="B45" s="5" t="n">
        <v>0</v>
      </c>
      <c r="C45" s="5" t="n">
        <v>0</v>
      </c>
    </row>
    <row r="46" spans="1:5">
      <c r="A46" s="4" t="s">
        <v>81</v>
      </c>
      <c r="B46" s="5" t="n">
        <v>12364153</v>
      </c>
      <c r="C46" s="5" t="n">
        <v>12761025</v>
      </c>
    </row>
    <row r="47" spans="1:5">
      <c r="A47" s="4" t="s">
        <v>75</v>
      </c>
      <c r="B47" s="5" t="n">
        <v>0</v>
      </c>
      <c r="C47" s="5" t="n">
        <v>0</v>
      </c>
    </row>
    <row r="48" spans="1:5">
      <c r="A48" s="4" t="s">
        <v>82</v>
      </c>
      <c r="B48" s="5" t="n">
        <v>15852404</v>
      </c>
      <c r="C48" s="5" t="n">
        <v>68598542</v>
      </c>
    </row>
    <row r="49" spans="1:5">
      <c r="A49" s="4" t="s">
        <v>3717</v>
      </c>
    </row>
    <row r="50" spans="1:5">
      <c r="A50" s="3" t="s">
        <v>3714</v>
      </c>
    </row>
    <row r="51" spans="1:5">
      <c r="A51" s="4" t="s">
        <v>70</v>
      </c>
      <c r="B51" s="5" t="n">
        <v>1710701</v>
      </c>
      <c r="C51" s="5" t="n">
        <v>43764</v>
      </c>
    </row>
    <row r="52" spans="1:5">
      <c r="A52" s="4" t="s">
        <v>79</v>
      </c>
      <c r="B52" s="5" t="n">
        <v>23120</v>
      </c>
      <c r="C52" s="5" t="n">
        <v>7271</v>
      </c>
    </row>
    <row r="53" spans="1:5">
      <c r="A53" s="4" t="s">
        <v>80</v>
      </c>
      <c r="B53" s="5" t="n">
        <v>0</v>
      </c>
      <c r="C53" s="5" t="n">
        <v>0</v>
      </c>
    </row>
    <row r="54" spans="1:5">
      <c r="A54" s="4" t="s">
        <v>81</v>
      </c>
      <c r="B54" s="5" t="n">
        <v>60223544</v>
      </c>
      <c r="C54" s="5" t="n">
        <v>56936976</v>
      </c>
    </row>
    <row r="55" spans="1:5">
      <c r="A55" s="4" t="s">
        <v>75</v>
      </c>
      <c r="B55" s="5" t="n">
        <v>29164931</v>
      </c>
      <c r="C55" s="5" t="n">
        <v>22959627</v>
      </c>
    </row>
    <row r="56" spans="1:5">
      <c r="A56" s="4" t="s">
        <v>82</v>
      </c>
      <c r="B56" s="5" t="n">
        <v>91122296</v>
      </c>
      <c r="C56" s="5" t="n">
        <v>79947638</v>
      </c>
    </row>
    <row r="57" spans="1:5">
      <c r="A57" s="4" t="s">
        <v>3718</v>
      </c>
    </row>
    <row r="58" spans="1:5">
      <c r="A58" s="3" t="s">
        <v>3714</v>
      </c>
    </row>
    <row r="59" spans="1:5">
      <c r="A59" s="4" t="s">
        <v>70</v>
      </c>
      <c r="B59" s="5" t="n">
        <v>13498582</v>
      </c>
      <c r="C59" s="5" t="n">
        <v>10724171</v>
      </c>
    </row>
    <row r="60" spans="1:5">
      <c r="A60" s="4" t="s">
        <v>82</v>
      </c>
      <c r="B60" s="5" t="n">
        <v>13498582</v>
      </c>
      <c r="C60" s="5" t="n">
        <v>10724171</v>
      </c>
    </row>
    <row r="61" spans="1:5">
      <c r="A61" s="4" t="s">
        <v>3719</v>
      </c>
    </row>
    <row r="62" spans="1:5">
      <c r="A62" s="3" t="s">
        <v>3714</v>
      </c>
    </row>
    <row r="63" spans="1:5">
      <c r="A63" s="4" t="s">
        <v>70</v>
      </c>
      <c r="B63" s="5" t="n">
        <v>12374564</v>
      </c>
      <c r="C63" s="5" t="n">
        <v>10786277</v>
      </c>
    </row>
    <row r="64" spans="1:5">
      <c r="A64" s="4" t="s">
        <v>82</v>
      </c>
      <c r="B64" s="5" t="n">
        <v>12374564</v>
      </c>
      <c r="C64" s="5" t="n">
        <v>10786277</v>
      </c>
    </row>
    <row r="65" spans="1:5">
      <c r="A65" s="4" t="s">
        <v>3720</v>
      </c>
    </row>
    <row r="66" spans="1:5">
      <c r="A66" s="3" t="s">
        <v>3714</v>
      </c>
    </row>
    <row r="67" spans="1:5">
      <c r="A67" s="4" t="s">
        <v>70</v>
      </c>
      <c r="B67" s="5" t="n">
        <v>131223152</v>
      </c>
      <c r="C67" s="5" t="n">
        <v>131315290</v>
      </c>
    </row>
    <row r="68" spans="1:5">
      <c r="A68" s="4" t="s">
        <v>82</v>
      </c>
      <c r="B68" s="5" t="n">
        <v>131223152</v>
      </c>
      <c r="C68" s="5" t="n">
        <v>131315290</v>
      </c>
    </row>
    <row r="69" spans="1:5">
      <c r="A69" s="4" t="s">
        <v>3721</v>
      </c>
    </row>
    <row r="70" spans="1:5">
      <c r="A70" s="3" t="s">
        <v>3714</v>
      </c>
    </row>
    <row r="71" spans="1:5">
      <c r="A71" s="4" t="s">
        <v>70</v>
      </c>
      <c r="B71" s="5" t="n">
        <v>20325911</v>
      </c>
      <c r="C71" s="5" t="n">
        <v>8059332</v>
      </c>
    </row>
    <row r="72" spans="1:5">
      <c r="A72" s="4" t="s">
        <v>82</v>
      </c>
      <c r="B72" s="5" t="n">
        <v>20325911</v>
      </c>
      <c r="C72" s="5" t="n">
        <v>8059332</v>
      </c>
    </row>
    <row r="73" spans="1:5">
      <c r="A73" s="4" t="s">
        <v>3722</v>
      </c>
    </row>
    <row r="74" spans="1:5">
      <c r="A74" s="3" t="s">
        <v>3714</v>
      </c>
    </row>
    <row r="75" spans="1:5">
      <c r="A75" s="4" t="s">
        <v>70</v>
      </c>
      <c r="B75" s="5" t="n">
        <v>629853</v>
      </c>
      <c r="C75" s="5" t="n">
        <v>0</v>
      </c>
    </row>
    <row r="76" spans="1:5">
      <c r="A76" s="4" t="s">
        <v>82</v>
      </c>
      <c r="B76" s="5" t="n">
        <v>629853</v>
      </c>
      <c r="C76" s="5" t="n">
        <v>0</v>
      </c>
    </row>
    <row r="77" spans="1:5">
      <c r="A77" s="4" t="s">
        <v>3723</v>
      </c>
    </row>
    <row r="78" spans="1:5">
      <c r="A78" s="3" t="s">
        <v>3714</v>
      </c>
    </row>
    <row r="79" spans="1:5">
      <c r="A79" s="4" t="s">
        <v>70</v>
      </c>
      <c r="B79" s="5" t="n">
        <v>1839685</v>
      </c>
      <c r="C79" s="5" t="n">
        <v>0</v>
      </c>
    </row>
    <row r="80" spans="1:5">
      <c r="A80" s="4" t="s">
        <v>82</v>
      </c>
      <c r="B80" s="5" t="n">
        <v>1839685</v>
      </c>
      <c r="C80" s="5" t="n">
        <v>0</v>
      </c>
    </row>
    <row r="81" spans="1:5">
      <c r="A81" s="4" t="s">
        <v>3724</v>
      </c>
    </row>
    <row r="82" spans="1:5">
      <c r="A82" s="3" t="s">
        <v>3714</v>
      </c>
    </row>
    <row r="83" spans="1:5">
      <c r="A83" s="4" t="s">
        <v>70</v>
      </c>
      <c r="B83" s="5" t="n">
        <v>116255</v>
      </c>
      <c r="C83" s="5" t="n">
        <v>1727</v>
      </c>
    </row>
    <row r="84" spans="1:5">
      <c r="A84" s="4" t="s">
        <v>80</v>
      </c>
      <c r="B84" s="5" t="n">
        <v>44491</v>
      </c>
      <c r="C84" s="5" t="n">
        <v>81026</v>
      </c>
    </row>
    <row r="85" spans="1:5">
      <c r="A85" s="4" t="s">
        <v>81</v>
      </c>
      <c r="B85" s="5" t="n">
        <v>3773135</v>
      </c>
      <c r="C85" s="5" t="n">
        <v>2839763</v>
      </c>
    </row>
    <row r="86" spans="1:5">
      <c r="A86" s="4" t="s">
        <v>75</v>
      </c>
      <c r="B86" s="5" t="n">
        <v>0</v>
      </c>
      <c r="C86" s="5" t="n">
        <v>0</v>
      </c>
    </row>
    <row r="87" spans="1:5">
      <c r="A87" s="4" t="s">
        <v>82</v>
      </c>
      <c r="B87" s="5" t="n">
        <v>3933881</v>
      </c>
      <c r="C87" s="5" t="n">
        <v>2922516</v>
      </c>
    </row>
    <row r="88" spans="1:5">
      <c r="A88" s="4" t="s">
        <v>3725</v>
      </c>
    </row>
    <row r="89" spans="1:5">
      <c r="A89" s="3" t="s">
        <v>3714</v>
      </c>
    </row>
    <row r="90" spans="1:5">
      <c r="A90" s="4" t="s">
        <v>70</v>
      </c>
      <c r="B90" s="5" t="n">
        <v>0</v>
      </c>
      <c r="C90" s="5" t="n">
        <v>0</v>
      </c>
    </row>
    <row r="91" spans="1:5">
      <c r="A91" s="4" t="s">
        <v>80</v>
      </c>
      <c r="B91" s="5" t="n">
        <v>221458</v>
      </c>
      <c r="C91" s="5" t="n">
        <v>281654</v>
      </c>
    </row>
    <row r="92" spans="1:5">
      <c r="A92" s="4" t="s">
        <v>81</v>
      </c>
      <c r="B92" s="5" t="n">
        <v>2515423</v>
      </c>
      <c r="C92" s="5" t="n">
        <v>1315431</v>
      </c>
    </row>
    <row r="93" spans="1:5">
      <c r="A93" s="4" t="s">
        <v>75</v>
      </c>
      <c r="B93" s="5" t="n">
        <v>0</v>
      </c>
      <c r="C93" s="5" t="n">
        <v>0</v>
      </c>
    </row>
    <row r="94" spans="1:5">
      <c r="A94" s="4" t="s">
        <v>82</v>
      </c>
      <c r="B94" s="5" t="n">
        <v>2736881</v>
      </c>
      <c r="C94" s="5" t="n">
        <v>1597085</v>
      </c>
    </row>
    <row r="95" spans="1:5">
      <c r="A95" s="4" t="s">
        <v>3726</v>
      </c>
    </row>
    <row r="96" spans="1:5">
      <c r="A96" s="3" t="s">
        <v>3714</v>
      </c>
    </row>
    <row r="97" spans="1:5">
      <c r="A97" s="4" t="s">
        <v>70</v>
      </c>
      <c r="B97" s="5" t="n">
        <v>0</v>
      </c>
      <c r="C97" s="5" t="n">
        <v>0</v>
      </c>
    </row>
    <row r="98" spans="1:5">
      <c r="A98" s="4" t="s">
        <v>80</v>
      </c>
      <c r="B98" s="5" t="n">
        <v>129185</v>
      </c>
      <c r="C98" s="5" t="n">
        <v>173778</v>
      </c>
    </row>
    <row r="99" spans="1:5">
      <c r="A99" s="4" t="s">
        <v>81</v>
      </c>
      <c r="B99" s="5" t="n">
        <v>18082144</v>
      </c>
      <c r="C99" s="5" t="n">
        <v>10490282</v>
      </c>
    </row>
    <row r="100" spans="1:5">
      <c r="A100" s="4" t="s">
        <v>75</v>
      </c>
      <c r="B100" s="5" t="n">
        <v>3257183</v>
      </c>
      <c r="C100" s="5" t="n">
        <v>2682787</v>
      </c>
    </row>
    <row r="101" spans="1:5">
      <c r="A101" s="4" t="s">
        <v>82</v>
      </c>
      <c r="B101" s="5" t="n">
        <v>21468512</v>
      </c>
      <c r="C101" s="5" t="n">
        <v>13346847</v>
      </c>
    </row>
    <row r="102" spans="1:5">
      <c r="A102" s="4" t="s">
        <v>3727</v>
      </c>
    </row>
    <row r="103" spans="1:5">
      <c r="A103" s="3" t="s">
        <v>3714</v>
      </c>
    </row>
    <row r="104" spans="1:5">
      <c r="A104" s="4" t="s">
        <v>70</v>
      </c>
      <c r="C104" s="5" t="n">
        <v>0</v>
      </c>
    </row>
    <row r="105" spans="1:5">
      <c r="A105" s="4" t="s">
        <v>3728</v>
      </c>
    </row>
    <row r="106" spans="1:5">
      <c r="A106" s="3" t="s">
        <v>3714</v>
      </c>
    </row>
    <row r="107" spans="1:5">
      <c r="A107" s="4" t="s">
        <v>70</v>
      </c>
      <c r="B107" s="5" t="n">
        <v>239917</v>
      </c>
      <c r="C107" s="5" t="n">
        <v>871421</v>
      </c>
    </row>
    <row r="108" spans="1:5">
      <c r="A108" s="4" t="s">
        <v>82</v>
      </c>
      <c r="B108" s="5" t="n">
        <v>239917</v>
      </c>
      <c r="C108" s="5" t="n">
        <v>871421</v>
      </c>
    </row>
    <row r="109" spans="1:5">
      <c r="A109" s="4" t="s">
        <v>3729</v>
      </c>
    </row>
    <row r="110" spans="1:5">
      <c r="A110" s="3" t="s">
        <v>3714</v>
      </c>
    </row>
    <row r="111" spans="1:5">
      <c r="A111" s="4" t="s">
        <v>70</v>
      </c>
      <c r="B111" s="5" t="n">
        <v>0</v>
      </c>
      <c r="C111" s="5" t="n">
        <v>0</v>
      </c>
    </row>
    <row r="112" spans="1:5">
      <c r="A112" s="4" t="s">
        <v>82</v>
      </c>
      <c r="B112" s="5" t="n">
        <v>0</v>
      </c>
      <c r="C112" s="5" t="n">
        <v>0</v>
      </c>
    </row>
    <row r="113" spans="1:5">
      <c r="A113" s="4" t="s">
        <v>3730</v>
      </c>
    </row>
    <row r="114" spans="1:5">
      <c r="A114" s="3" t="s">
        <v>3714</v>
      </c>
    </row>
    <row r="115" spans="1:5">
      <c r="A115" s="4" t="s">
        <v>70</v>
      </c>
      <c r="B115" s="5" t="n">
        <v>0</v>
      </c>
    </row>
    <row r="116" spans="1:5">
      <c r="A116" s="4" t="s">
        <v>82</v>
      </c>
      <c r="B116" s="5" t="n">
        <v>0</v>
      </c>
      <c r="C116" s="5" t="n">
        <v>0</v>
      </c>
    </row>
    <row r="117" spans="1:5">
      <c r="A117" s="4" t="s">
        <v>3731</v>
      </c>
    </row>
    <row r="118" spans="1:5">
      <c r="A118" s="3" t="s">
        <v>3714</v>
      </c>
    </row>
    <row r="119" spans="1:5">
      <c r="A119" s="4" t="s">
        <v>80</v>
      </c>
      <c r="B119" s="5" t="n">
        <v>134075</v>
      </c>
      <c r="C119" s="5" t="n">
        <v>139218</v>
      </c>
    </row>
    <row r="120" spans="1:5">
      <c r="A120" s="4" t="s">
        <v>81</v>
      </c>
      <c r="B120" s="5" t="n">
        <v>0</v>
      </c>
      <c r="C120" s="5" t="n">
        <v>46754</v>
      </c>
    </row>
    <row r="121" spans="1:5">
      <c r="A121" s="4" t="s">
        <v>82</v>
      </c>
      <c r="B121" s="5" t="n">
        <v>134075</v>
      </c>
      <c r="C121" s="5" t="n">
        <v>185972</v>
      </c>
    </row>
    <row r="122" spans="1:5">
      <c r="A122" s="4" t="s">
        <v>3732</v>
      </c>
    </row>
    <row r="123" spans="1:5">
      <c r="A123" s="3" t="s">
        <v>3714</v>
      </c>
    </row>
    <row r="124" spans="1:5">
      <c r="A124" s="4" t="s">
        <v>80</v>
      </c>
      <c r="B124" s="5" t="n">
        <v>0</v>
      </c>
      <c r="C124" s="5" t="n">
        <v>0</v>
      </c>
    </row>
    <row r="125" spans="1:5">
      <c r="A125" s="4" t="s">
        <v>81</v>
      </c>
      <c r="B125" s="5" t="n">
        <v>0</v>
      </c>
      <c r="C125" s="5" t="n">
        <v>0</v>
      </c>
    </row>
    <row r="126" spans="1:5">
      <c r="A126" s="4" t="s">
        <v>82</v>
      </c>
      <c r="B126" s="5" t="n">
        <v>0</v>
      </c>
      <c r="C126" s="5" t="n">
        <v>0</v>
      </c>
    </row>
    <row r="127" spans="1:5">
      <c r="A127" s="4" t="s">
        <v>3733</v>
      </c>
    </row>
    <row r="128" spans="1:5">
      <c r="A128" s="3" t="s">
        <v>3714</v>
      </c>
    </row>
    <row r="129" spans="1:5">
      <c r="A129" s="4" t="s">
        <v>80</v>
      </c>
      <c r="B129" s="5" t="n">
        <v>0</v>
      </c>
      <c r="C129" s="5" t="n">
        <v>0</v>
      </c>
    </row>
    <row r="130" spans="1:5">
      <c r="A130" s="4" t="s">
        <v>81</v>
      </c>
      <c r="B130" s="5" t="n">
        <v>883439</v>
      </c>
      <c r="C130" s="5" t="n">
        <v>897718</v>
      </c>
    </row>
    <row r="131" spans="1:5">
      <c r="A131" s="4" t="s">
        <v>82</v>
      </c>
      <c r="B131" s="5" t="n">
        <v>883439</v>
      </c>
      <c r="C131" s="5" t="n">
        <v>897718</v>
      </c>
    </row>
    <row r="132" spans="1:5">
      <c r="A132" s="4" t="s">
        <v>3734</v>
      </c>
    </row>
    <row r="133" spans="1:5">
      <c r="A133" s="3" t="s">
        <v>3714</v>
      </c>
    </row>
    <row r="134" spans="1:5">
      <c r="A134" s="4" t="s">
        <v>81</v>
      </c>
      <c r="B134" s="5" t="n">
        <v>7649</v>
      </c>
      <c r="C134" s="5" t="n">
        <v>52656</v>
      </c>
    </row>
    <row r="135" spans="1:5">
      <c r="A135" s="4" t="s">
        <v>75</v>
      </c>
      <c r="B135" s="5" t="n">
        <v>382348</v>
      </c>
      <c r="C135" s="5" t="n">
        <v>391302</v>
      </c>
    </row>
    <row r="136" spans="1:5">
      <c r="A136" s="4" t="s">
        <v>82</v>
      </c>
      <c r="B136" s="5" t="n">
        <v>389997</v>
      </c>
      <c r="C136" s="5" t="n">
        <v>443958</v>
      </c>
    </row>
    <row r="137" spans="1:5">
      <c r="A137" s="4" t="s">
        <v>3735</v>
      </c>
    </row>
    <row r="138" spans="1:5">
      <c r="A138" s="3" t="s">
        <v>3714</v>
      </c>
    </row>
    <row r="139" spans="1:5">
      <c r="A139" s="4" t="s">
        <v>81</v>
      </c>
      <c r="B139" s="5" t="n">
        <v>5099</v>
      </c>
      <c r="C139" s="5" t="n">
        <v>8200</v>
      </c>
    </row>
    <row r="140" spans="1:5">
      <c r="A140" s="4" t="s">
        <v>75</v>
      </c>
      <c r="B140" s="5" t="n">
        <v>0</v>
      </c>
      <c r="C140" s="5" t="n">
        <v>0</v>
      </c>
    </row>
    <row r="141" spans="1:5">
      <c r="A141" s="4" t="s">
        <v>82</v>
      </c>
      <c r="B141" s="5" t="n">
        <v>5099</v>
      </c>
      <c r="C141" s="5" t="n">
        <v>8200</v>
      </c>
    </row>
    <row r="142" spans="1:5">
      <c r="A142" s="4" t="s">
        <v>3736</v>
      </c>
    </row>
    <row r="143" spans="1:5">
      <c r="A143" s="3" t="s">
        <v>3714</v>
      </c>
    </row>
    <row r="144" spans="1:5">
      <c r="A144" s="4" t="s">
        <v>81</v>
      </c>
      <c r="B144" s="5" t="n">
        <v>459957</v>
      </c>
      <c r="C144" s="5" t="n">
        <v>422346</v>
      </c>
    </row>
    <row r="145" spans="1:5">
      <c r="A145" s="4" t="s">
        <v>75</v>
      </c>
      <c r="B145" s="5" t="n">
        <v>0</v>
      </c>
      <c r="C145" s="5" t="n">
        <v>0</v>
      </c>
    </row>
    <row r="146" spans="1:5">
      <c r="A146" s="4" t="s">
        <v>82</v>
      </c>
      <c r="B146" s="5" t="n">
        <v>459957</v>
      </c>
      <c r="C146" s="5" t="n">
        <v>422346</v>
      </c>
    </row>
    <row r="147" spans="1:5">
      <c r="A147" s="4" t="s">
        <v>3737</v>
      </c>
    </row>
    <row r="148" spans="1:5">
      <c r="A148" s="3" t="s">
        <v>3714</v>
      </c>
    </row>
    <row r="149" spans="1:5">
      <c r="A149" s="4" t="s">
        <v>70</v>
      </c>
      <c r="B149" s="5" t="n">
        <v>3392370</v>
      </c>
      <c r="C149" s="5" t="n">
        <v>1743952</v>
      </c>
    </row>
    <row r="150" spans="1:5">
      <c r="A150" s="4" t="s">
        <v>79</v>
      </c>
      <c r="B150" s="5" t="n">
        <v>3430</v>
      </c>
      <c r="C150" s="5" t="n">
        <v>5142</v>
      </c>
    </row>
    <row r="151" spans="1:5">
      <c r="A151" s="4" t="s">
        <v>81</v>
      </c>
      <c r="B151" s="5" t="n">
        <v>0</v>
      </c>
      <c r="C151" s="5" t="n">
        <v>0</v>
      </c>
    </row>
    <row r="152" spans="1:5">
      <c r="A152" s="4" t="s">
        <v>75</v>
      </c>
      <c r="B152" s="5" t="n">
        <v>766676</v>
      </c>
      <c r="C152" s="5" t="n">
        <v>867372</v>
      </c>
    </row>
    <row r="153" spans="1:5">
      <c r="A153" s="4" t="s">
        <v>82</v>
      </c>
      <c r="B153" s="5" t="n">
        <v>4162476</v>
      </c>
      <c r="C153" s="5" t="n">
        <v>2616466</v>
      </c>
    </row>
    <row r="154" spans="1:5">
      <c r="A154" s="4" t="s">
        <v>3738</v>
      </c>
    </row>
    <row r="155" spans="1:5">
      <c r="A155" s="3" t="s">
        <v>3714</v>
      </c>
    </row>
    <row r="156" spans="1:5">
      <c r="A156" s="4" t="s">
        <v>70</v>
      </c>
      <c r="B156" s="5" t="n">
        <v>6784740</v>
      </c>
      <c r="C156" s="5" t="n">
        <v>1743952</v>
      </c>
    </row>
    <row r="157" spans="1:5">
      <c r="A157" s="4" t="s">
        <v>79</v>
      </c>
      <c r="B157" s="5" t="n">
        <v>0</v>
      </c>
      <c r="C157" s="5" t="n">
        <v>0</v>
      </c>
    </row>
    <row r="158" spans="1:5">
      <c r="A158" s="4" t="s">
        <v>81</v>
      </c>
      <c r="B158" s="5" t="n">
        <v>0</v>
      </c>
      <c r="C158" s="5" t="n">
        <v>0</v>
      </c>
    </row>
    <row r="159" spans="1:5">
      <c r="A159" s="4" t="s">
        <v>75</v>
      </c>
      <c r="B159" s="5" t="n">
        <v>0</v>
      </c>
      <c r="C159" s="5" t="n">
        <v>0</v>
      </c>
    </row>
    <row r="160" spans="1:5">
      <c r="A160" s="4" t="s">
        <v>82</v>
      </c>
      <c r="B160" s="5" t="n">
        <v>6784740</v>
      </c>
      <c r="C160" s="5" t="n">
        <v>1743952</v>
      </c>
    </row>
    <row r="161" spans="1:5">
      <c r="A161" s="4" t="s">
        <v>3739</v>
      </c>
    </row>
    <row r="162" spans="1:5">
      <c r="A162" s="3" t="s">
        <v>3714</v>
      </c>
    </row>
    <row r="163" spans="1:5">
      <c r="A163" s="4" t="s">
        <v>70</v>
      </c>
      <c r="B163" s="5" t="n">
        <v>922478</v>
      </c>
      <c r="C163" s="5" t="n">
        <v>3487900</v>
      </c>
    </row>
    <row r="164" spans="1:5">
      <c r="A164" s="4" t="s">
        <v>79</v>
      </c>
      <c r="B164" s="5" t="n">
        <v>0</v>
      </c>
      <c r="C164" s="5" t="n">
        <v>0</v>
      </c>
    </row>
    <row r="165" spans="1:5">
      <c r="A165" s="4" t="s">
        <v>81</v>
      </c>
      <c r="B165" s="5" t="n">
        <v>2587376</v>
      </c>
      <c r="C165" s="5" t="n">
        <v>2426924</v>
      </c>
    </row>
    <row r="166" spans="1:5">
      <c r="A166" s="4" t="s">
        <v>75</v>
      </c>
      <c r="B166" s="5" t="n">
        <v>0</v>
      </c>
      <c r="C166" s="5" t="n">
        <v>0</v>
      </c>
    </row>
    <row r="167" spans="1:5">
      <c r="A167" s="4" t="s">
        <v>82</v>
      </c>
      <c r="B167" s="5" t="n">
        <v>3509854</v>
      </c>
      <c r="C167" s="5" t="n">
        <v>5914824</v>
      </c>
    </row>
    <row r="168" spans="1:5">
      <c r="A168" s="4" t="s">
        <v>3740</v>
      </c>
    </row>
    <row r="169" spans="1:5">
      <c r="A169" s="3" t="s">
        <v>3714</v>
      </c>
    </row>
    <row r="170" spans="1:5">
      <c r="A170" s="4" t="s">
        <v>70</v>
      </c>
      <c r="B170" s="5" t="n">
        <v>202592</v>
      </c>
      <c r="C170" s="5" t="n">
        <v>157028</v>
      </c>
    </row>
    <row r="171" spans="1:5">
      <c r="A171" s="4" t="s">
        <v>82</v>
      </c>
      <c r="B171" s="5" t="n">
        <v>202592</v>
      </c>
      <c r="C171" s="5" t="n">
        <v>157028</v>
      </c>
    </row>
    <row r="172" spans="1:5">
      <c r="A172" s="4" t="s">
        <v>3741</v>
      </c>
    </row>
    <row r="173" spans="1:5">
      <c r="A173" s="3" t="s">
        <v>3714</v>
      </c>
    </row>
    <row r="174" spans="1:5">
      <c r="A174" s="4" t="s">
        <v>70</v>
      </c>
      <c r="B174" s="5" t="n">
        <v>59089</v>
      </c>
      <c r="C174" s="5" t="n">
        <v>0</v>
      </c>
    </row>
    <row r="175" spans="1:5">
      <c r="A175" s="4" t="s">
        <v>82</v>
      </c>
      <c r="B175" s="5" t="n">
        <v>59089</v>
      </c>
      <c r="C175" s="5" t="n">
        <v>0</v>
      </c>
    </row>
    <row r="176" spans="1:5">
      <c r="A176" s="4" t="s">
        <v>3742</v>
      </c>
    </row>
    <row r="177" spans="1:5">
      <c r="A177" s="3" t="s">
        <v>3714</v>
      </c>
    </row>
    <row r="178" spans="1:5">
      <c r="A178" s="4" t="s">
        <v>70</v>
      </c>
      <c r="B178" s="5" t="n">
        <v>0</v>
      </c>
      <c r="C178" s="5" t="n">
        <v>0</v>
      </c>
    </row>
    <row r="179" spans="1:5">
      <c r="A179" s="4" t="s">
        <v>82</v>
      </c>
      <c r="B179" s="6" t="n">
        <v>0</v>
      </c>
      <c r="C179" s="6" t="n">
        <v>0</v>
      </c>
    </row>
    <row r="180" spans="1:5"/>
    <row r="181" spans="1:5">
      <c r="A181" s="4" t="s">
        <v>134</v>
      </c>
      <c r="B181" s="4" t="s">
        <v>2953</v>
      </c>
    </row>
  </sheetData>
  <mergeCells count="3">
    <mergeCell ref="D1:E1"/>
    <mergeCell ref="A180:E180"/>
    <mergeCell ref="B181:E18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3743</v>
      </c>
      <c r="C1" s="2" t="s">
        <v>93</v>
      </c>
      <c r="D1" s="2" t="s">
        <v>94</v>
      </c>
    </row>
    <row r="2" spans="1:4">
      <c r="A2" s="3" t="s">
        <v>3744</v>
      </c>
    </row>
    <row r="3" spans="1:4">
      <c r="A3" s="4" t="s">
        <v>3745</v>
      </c>
      <c r="B3" s="4" t="s">
        <v>134</v>
      </c>
      <c r="C3" s="6" t="n">
        <v>122814950</v>
      </c>
      <c r="D3" s="6" t="n">
        <v>138377120</v>
      </c>
    </row>
    <row r="4" spans="1:4">
      <c r="A4" s="4" t="s">
        <v>3746</v>
      </c>
    </row>
    <row r="5" spans="1:4">
      <c r="A5" s="3" t="s">
        <v>3744</v>
      </c>
    </row>
    <row r="6" spans="1:4">
      <c r="A6" s="4" t="s">
        <v>3745</v>
      </c>
      <c r="C6" s="5" t="n">
        <v>56054644</v>
      </c>
      <c r="D6" s="5" t="n">
        <v>56311446</v>
      </c>
    </row>
    <row r="7" spans="1:4">
      <c r="A7" s="4" t="s">
        <v>3747</v>
      </c>
    </row>
    <row r="8" spans="1:4">
      <c r="A8" s="3" t="s">
        <v>3744</v>
      </c>
    </row>
    <row r="9" spans="1:4">
      <c r="A9" s="4" t="s">
        <v>3745</v>
      </c>
      <c r="C9" s="5" t="n">
        <v>54935377</v>
      </c>
      <c r="D9" s="5" t="n">
        <v>59404285</v>
      </c>
    </row>
    <row r="10" spans="1:4">
      <c r="A10" s="4" t="s">
        <v>1319</v>
      </c>
    </row>
    <row r="11" spans="1:4">
      <c r="A11" s="3" t="s">
        <v>3744</v>
      </c>
    </row>
    <row r="12" spans="1:4">
      <c r="A12" s="4" t="s">
        <v>3745</v>
      </c>
      <c r="C12" s="6" t="n">
        <v>11824929</v>
      </c>
      <c r="D12" s="6" t="n">
        <v>22661389</v>
      </c>
    </row>
    <row r="13" spans="1:4"/>
    <row r="14" spans="1:4">
      <c r="A14" s="4" t="s">
        <v>134</v>
      </c>
      <c r="B14" s="4" t="s">
        <v>3748</v>
      </c>
    </row>
  </sheetData>
  <mergeCells count="3">
    <mergeCell ref="A1:B1"/>
    <mergeCell ref="A13:C13"/>
    <mergeCell ref="B14:C14"/>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21"/>
  </cols>
  <sheetData>
    <row r="1" spans="1:2">
      <c r="A1" s="1" t="s">
        <v>3749</v>
      </c>
      <c r="B1" s="2" t="s">
        <v>43</v>
      </c>
    </row>
    <row r="2" spans="1:2">
      <c r="A2" s="3" t="s">
        <v>3744</v>
      </c>
    </row>
    <row r="3" spans="1:2">
      <c r="A3" s="4" t="s">
        <v>3750</v>
      </c>
      <c r="B3" s="6" t="n">
        <v>1458979581</v>
      </c>
    </row>
    <row r="4" spans="1:2">
      <c r="A4" s="4" t="s">
        <v>3751</v>
      </c>
      <c r="B4" s="5" t="n">
        <v>26970079</v>
      </c>
    </row>
    <row r="5" spans="1:2">
      <c r="A5" s="4" t="s">
        <v>3746</v>
      </c>
    </row>
    <row r="6" spans="1:2">
      <c r="A6" s="3" t="s">
        <v>3744</v>
      </c>
    </row>
    <row r="7" spans="1:2">
      <c r="A7" s="4" t="s">
        <v>3750</v>
      </c>
      <c r="B7" s="5" t="n">
        <v>238823373</v>
      </c>
    </row>
    <row r="8" spans="1:2">
      <c r="A8" s="4" t="s">
        <v>3751</v>
      </c>
      <c r="B8" s="5" t="n">
        <v>15242253</v>
      </c>
    </row>
    <row r="9" spans="1:2">
      <c r="A9" s="4" t="s">
        <v>3747</v>
      </c>
    </row>
    <row r="10" spans="1:2">
      <c r="A10" s="3" t="s">
        <v>3744</v>
      </c>
    </row>
    <row r="11" spans="1:2">
      <c r="A11" s="4" t="s">
        <v>3750</v>
      </c>
      <c r="B11" s="5" t="n">
        <v>1144214818</v>
      </c>
    </row>
    <row r="12" spans="1:2">
      <c r="A12" s="4" t="s">
        <v>3751</v>
      </c>
      <c r="B12" s="5" t="n">
        <v>11727826</v>
      </c>
    </row>
    <row r="13" spans="1:2">
      <c r="A13" s="4" t="s">
        <v>1319</v>
      </c>
    </row>
    <row r="14" spans="1:2">
      <c r="A14" s="3" t="s">
        <v>3744</v>
      </c>
    </row>
    <row r="15" spans="1:2">
      <c r="A15" s="4" t="s">
        <v>3750</v>
      </c>
      <c r="B15" s="5" t="n">
        <v>75941390</v>
      </c>
    </row>
    <row r="16" spans="1:2">
      <c r="A16" s="4" t="s">
        <v>3751</v>
      </c>
      <c r="B16" s="6" t="n">
        <v>0</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68"/>
    <col customWidth="1" max="3" min="3" width="10"/>
  </cols>
  <sheetData>
    <row r="1" spans="1:3">
      <c r="A1" s="1" t="s">
        <v>3752</v>
      </c>
      <c r="B1" s="2" t="s">
        <v>3753</v>
      </c>
      <c r="C1" s="2" t="s">
        <v>3754</v>
      </c>
    </row>
    <row r="2" spans="1:3">
      <c r="A2" s="4" t="s">
        <v>3755</v>
      </c>
    </row>
    <row r="3" spans="1:3">
      <c r="A3" s="3" t="s">
        <v>3744</v>
      </c>
    </row>
    <row r="4" spans="1:3">
      <c r="A4" s="4" t="s">
        <v>3756</v>
      </c>
      <c r="B4" s="4" t="s">
        <v>875</v>
      </c>
    </row>
    <row r="5" spans="1:3">
      <c r="A5" s="4" t="s">
        <v>3757</v>
      </c>
      <c r="B5" s="4" t="s">
        <v>3758</v>
      </c>
    </row>
    <row r="6" spans="1:3">
      <c r="A6" s="4" t="s">
        <v>3759</v>
      </c>
      <c r="B6" s="4" t="s">
        <v>3760</v>
      </c>
    </row>
    <row r="7" spans="1:3">
      <c r="A7" s="4" t="s">
        <v>3761</v>
      </c>
      <c r="B7" s="4" t="s">
        <v>3762</v>
      </c>
    </row>
    <row r="8" spans="1:3">
      <c r="A8" s="4" t="s">
        <v>3763</v>
      </c>
      <c r="B8" s="6" t="n">
        <v>42126</v>
      </c>
    </row>
    <row r="9" spans="1:3">
      <c r="A9" s="4" t="s">
        <v>3764</v>
      </c>
    </row>
    <row r="10" spans="1:3">
      <c r="A10" s="3" t="s">
        <v>3744</v>
      </c>
    </row>
    <row r="11" spans="1:3">
      <c r="A11" s="4" t="s">
        <v>3756</v>
      </c>
      <c r="B11" s="4" t="s">
        <v>3765</v>
      </c>
    </row>
    <row r="12" spans="1:3">
      <c r="A12" s="4" t="s">
        <v>3757</v>
      </c>
      <c r="B12" s="4" t="s">
        <v>3758</v>
      </c>
    </row>
    <row r="13" spans="1:3">
      <c r="A13" s="4" t="s">
        <v>3759</v>
      </c>
      <c r="B13" s="4" t="s">
        <v>3760</v>
      </c>
    </row>
    <row r="14" spans="1:3">
      <c r="A14" s="4" t="s">
        <v>3761</v>
      </c>
      <c r="B14" s="4" t="s">
        <v>3762</v>
      </c>
    </row>
    <row r="15" spans="1:3">
      <c r="A15" s="4" t="s">
        <v>3763</v>
      </c>
      <c r="B15" s="6" t="n">
        <v>101377</v>
      </c>
    </row>
    <row r="16" spans="1:3">
      <c r="A16" s="4" t="s">
        <v>3766</v>
      </c>
    </row>
    <row r="17" spans="1:3">
      <c r="A17" s="3" t="s">
        <v>3744</v>
      </c>
    </row>
    <row r="18" spans="1:3">
      <c r="A18" s="4" t="s">
        <v>3756</v>
      </c>
      <c r="B18" s="4" t="s">
        <v>3767</v>
      </c>
    </row>
    <row r="19" spans="1:3">
      <c r="A19" s="4" t="s">
        <v>3757</v>
      </c>
      <c r="B19" s="4" t="s">
        <v>3768</v>
      </c>
    </row>
    <row r="20" spans="1:3">
      <c r="A20" s="4" t="s">
        <v>3759</v>
      </c>
      <c r="B20" s="4" t="s">
        <v>3769</v>
      </c>
    </row>
    <row r="21" spans="1:3">
      <c r="A21" s="4" t="s">
        <v>3761</v>
      </c>
      <c r="B21" s="4" t="s">
        <v>3770</v>
      </c>
    </row>
    <row r="22" spans="1:3">
      <c r="A22" s="4" t="s">
        <v>3763</v>
      </c>
      <c r="C22" s="6" t="n">
        <v>15000</v>
      </c>
    </row>
    <row r="23" spans="1:3">
      <c r="A23" s="4" t="s">
        <v>3771</v>
      </c>
    </row>
    <row r="24" spans="1:3">
      <c r="A24" s="3" t="s">
        <v>3744</v>
      </c>
    </row>
    <row r="25" spans="1:3">
      <c r="A25" s="4" t="s">
        <v>3756</v>
      </c>
      <c r="B25" s="4" t="s">
        <v>3767</v>
      </c>
    </row>
    <row r="26" spans="1:3">
      <c r="A26" s="4" t="s">
        <v>3757</v>
      </c>
      <c r="B26" s="4" t="s">
        <v>3772</v>
      </c>
    </row>
    <row r="27" spans="1:3">
      <c r="A27" s="4" t="s">
        <v>3759</v>
      </c>
      <c r="B27" s="4" t="s">
        <v>3773</v>
      </c>
    </row>
    <row r="28" spans="1:3">
      <c r="A28" s="4" t="s">
        <v>3761</v>
      </c>
      <c r="B28" s="4" t="s">
        <v>3770</v>
      </c>
    </row>
    <row r="29" spans="1:3">
      <c r="A29" s="4" t="s">
        <v>3763</v>
      </c>
      <c r="C29" s="5" t="n">
        <v>24000</v>
      </c>
    </row>
    <row r="30" spans="1:3">
      <c r="A30" s="4" t="s">
        <v>3774</v>
      </c>
    </row>
    <row r="31" spans="1:3">
      <c r="A31" s="3" t="s">
        <v>3744</v>
      </c>
    </row>
    <row r="32" spans="1:3">
      <c r="A32" s="4" t="s">
        <v>3756</v>
      </c>
      <c r="B32" s="4" t="s">
        <v>3767</v>
      </c>
    </row>
    <row r="33" spans="1:3">
      <c r="A33" s="4" t="s">
        <v>3757</v>
      </c>
      <c r="B33" s="4" t="s">
        <v>3768</v>
      </c>
    </row>
    <row r="34" spans="1:3">
      <c r="A34" s="4" t="s">
        <v>3759</v>
      </c>
      <c r="B34" s="4" t="s">
        <v>3769</v>
      </c>
    </row>
    <row r="35" spans="1:3">
      <c r="A35" s="4" t="s">
        <v>3761</v>
      </c>
      <c r="B35" s="4" t="s">
        <v>3770</v>
      </c>
    </row>
    <row r="36" spans="1:3">
      <c r="A36" s="4" t="s">
        <v>3763</v>
      </c>
      <c r="C36" s="5" t="n">
        <v>37000</v>
      </c>
    </row>
    <row r="37" spans="1:3">
      <c r="A37" s="4" t="s">
        <v>3775</v>
      </c>
    </row>
    <row r="38" spans="1:3">
      <c r="A38" s="3" t="s">
        <v>3744</v>
      </c>
    </row>
    <row r="39" spans="1:3">
      <c r="A39" s="4" t="s">
        <v>3756</v>
      </c>
      <c r="B39" s="4" t="s">
        <v>3767</v>
      </c>
    </row>
    <row r="40" spans="1:3">
      <c r="A40" s="4" t="s">
        <v>3757</v>
      </c>
      <c r="B40" s="4" t="s">
        <v>3768</v>
      </c>
    </row>
    <row r="41" spans="1:3">
      <c r="A41" s="4" t="s">
        <v>3759</v>
      </c>
      <c r="B41" s="4" t="s">
        <v>3769</v>
      </c>
    </row>
    <row r="42" spans="1:3">
      <c r="A42" s="4" t="s">
        <v>3761</v>
      </c>
      <c r="B42" s="4" t="s">
        <v>3770</v>
      </c>
    </row>
    <row r="43" spans="1:3">
      <c r="A43" s="4" t="s">
        <v>3763</v>
      </c>
      <c r="C43" s="5" t="n">
        <v>33000</v>
      </c>
    </row>
    <row r="44" spans="1:3">
      <c r="A44" s="4" t="s">
        <v>3776</v>
      </c>
    </row>
    <row r="45" spans="1:3">
      <c r="A45" s="3" t="s">
        <v>3744</v>
      </c>
    </row>
    <row r="46" spans="1:3">
      <c r="A46" s="4" t="s">
        <v>3756</v>
      </c>
      <c r="B46" s="4" t="s">
        <v>3767</v>
      </c>
    </row>
    <row r="47" spans="1:3">
      <c r="A47" s="4" t="s">
        <v>3757</v>
      </c>
      <c r="B47" s="4" t="s">
        <v>3768</v>
      </c>
    </row>
    <row r="48" spans="1:3">
      <c r="A48" s="4" t="s">
        <v>3759</v>
      </c>
      <c r="B48" s="4" t="s">
        <v>3769</v>
      </c>
    </row>
    <row r="49" spans="1:3">
      <c r="A49" s="4" t="s">
        <v>3761</v>
      </c>
      <c r="B49" s="4" t="s">
        <v>3770</v>
      </c>
    </row>
    <row r="50" spans="1:3">
      <c r="A50" s="4" t="s">
        <v>3763</v>
      </c>
      <c r="C50" s="5" t="n">
        <v>15000</v>
      </c>
    </row>
    <row r="51" spans="1:3">
      <c r="A51" s="4" t="s">
        <v>3777</v>
      </c>
    </row>
    <row r="52" spans="1:3">
      <c r="A52" s="3" t="s">
        <v>3744</v>
      </c>
    </row>
    <row r="53" spans="1:3">
      <c r="A53" s="4" t="s">
        <v>3756</v>
      </c>
      <c r="B53" s="4" t="s">
        <v>3767</v>
      </c>
    </row>
    <row r="54" spans="1:3">
      <c r="A54" s="4" t="s">
        <v>3757</v>
      </c>
      <c r="B54" s="4" t="s">
        <v>3768</v>
      </c>
    </row>
    <row r="55" spans="1:3">
      <c r="A55" s="4" t="s">
        <v>3759</v>
      </c>
      <c r="B55" s="4" t="s">
        <v>3769</v>
      </c>
    </row>
    <row r="56" spans="1:3">
      <c r="A56" s="4" t="s">
        <v>3761</v>
      </c>
      <c r="B56" s="4" t="s">
        <v>3770</v>
      </c>
    </row>
    <row r="57" spans="1:3">
      <c r="A57" s="4" t="s">
        <v>3763</v>
      </c>
      <c r="C57" s="5" t="n">
        <v>35000</v>
      </c>
    </row>
    <row r="58" spans="1:3">
      <c r="A58" s="4" t="s">
        <v>3778</v>
      </c>
    </row>
    <row r="59" spans="1:3">
      <c r="A59" s="3" t="s">
        <v>3744</v>
      </c>
    </row>
    <row r="60" spans="1:3">
      <c r="A60" s="4" t="s">
        <v>3756</v>
      </c>
      <c r="B60" s="4" t="s">
        <v>3767</v>
      </c>
    </row>
    <row r="61" spans="1:3">
      <c r="A61" s="4" t="s">
        <v>3757</v>
      </c>
      <c r="B61" s="4" t="s">
        <v>3779</v>
      </c>
    </row>
    <row r="62" spans="1:3">
      <c r="A62" s="4" t="s">
        <v>3759</v>
      </c>
      <c r="B62" s="4" t="s">
        <v>3780</v>
      </c>
    </row>
    <row r="63" spans="1:3">
      <c r="A63" s="4" t="s">
        <v>3761</v>
      </c>
      <c r="B63" s="4" t="s">
        <v>3770</v>
      </c>
    </row>
    <row r="64" spans="1:3">
      <c r="A64" s="4" t="s">
        <v>3763</v>
      </c>
      <c r="C64" s="5" t="n">
        <v>202000</v>
      </c>
    </row>
    <row r="65" spans="1:3">
      <c r="A65" s="4" t="s">
        <v>3781</v>
      </c>
    </row>
    <row r="66" spans="1:3">
      <c r="A66" s="3" t="s">
        <v>3744</v>
      </c>
    </row>
    <row r="67" spans="1:3">
      <c r="A67" s="4" t="s">
        <v>3756</v>
      </c>
      <c r="B67" s="4" t="s">
        <v>3782</v>
      </c>
    </row>
    <row r="68" spans="1:3">
      <c r="A68" s="4" t="s">
        <v>3757</v>
      </c>
      <c r="B68" s="4" t="s">
        <v>3768</v>
      </c>
    </row>
    <row r="69" spans="1:3">
      <c r="A69" s="4" t="s">
        <v>3759</v>
      </c>
      <c r="B69" s="4" t="s">
        <v>3769</v>
      </c>
    </row>
    <row r="70" spans="1:3">
      <c r="A70" s="4" t="s">
        <v>3761</v>
      </c>
      <c r="B70" s="4" t="s">
        <v>3770</v>
      </c>
    </row>
    <row r="71" spans="1:3">
      <c r="A71" s="4" t="s">
        <v>3763</v>
      </c>
      <c r="C71" s="6" t="n">
        <v>4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9</v>
      </c>
      <c r="B1" s="2" t="s">
        <v>1</v>
      </c>
    </row>
    <row r="2" spans="1:2">
      <c r="B2" s="2" t="s">
        <v>93</v>
      </c>
    </row>
    <row r="3" spans="1:2">
      <c r="A3" s="3" t="s">
        <v>270</v>
      </c>
    </row>
    <row r="4" spans="1:2">
      <c r="A4" s="4" t="s">
        <v>271</v>
      </c>
      <c r="B4" s="4" t="s">
        <v>272</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783</v>
      </c>
      <c r="B1" s="2" t="s">
        <v>1</v>
      </c>
    </row>
    <row r="2" spans="1:2">
      <c r="B2" s="2" t="s">
        <v>1105</v>
      </c>
    </row>
    <row r="3" spans="1:2">
      <c r="A3" s="4" t="s">
        <v>3784</v>
      </c>
    </row>
    <row r="4" spans="1:2">
      <c r="A4" s="3" t="s">
        <v>3744</v>
      </c>
    </row>
    <row r="5" spans="1:2">
      <c r="A5" s="4" t="s">
        <v>1861</v>
      </c>
      <c r="B5" s="6" t="n">
        <v>27200000</v>
      </c>
    </row>
    <row r="6" spans="1:2">
      <c r="A6" s="4" t="s">
        <v>1868</v>
      </c>
      <c r="B6" s="4" t="s">
        <v>3785</v>
      </c>
    </row>
    <row r="7" spans="1:2">
      <c r="A7" s="4" t="s">
        <v>3786</v>
      </c>
    </row>
    <row r="8" spans="1:2">
      <c r="A8" s="3" t="s">
        <v>3744</v>
      </c>
    </row>
    <row r="9" spans="1:2">
      <c r="A9" s="4" t="s">
        <v>1861</v>
      </c>
      <c r="B9" s="6" t="n">
        <v>4000000</v>
      </c>
    </row>
    <row r="10" spans="1:2">
      <c r="A10" s="4" t="s">
        <v>1868</v>
      </c>
      <c r="B10" s="4" t="s">
        <v>3787</v>
      </c>
    </row>
    <row r="11" spans="1:2">
      <c r="A11" s="4" t="s">
        <v>3788</v>
      </c>
    </row>
    <row r="12" spans="1:2">
      <c r="A12" s="3" t="s">
        <v>3744</v>
      </c>
    </row>
    <row r="13" spans="1:2">
      <c r="A13" s="4" t="s">
        <v>1861</v>
      </c>
      <c r="B13" s="6" t="n">
        <v>13500000</v>
      </c>
    </row>
    <row r="14" spans="1:2">
      <c r="A14" s="4" t="s">
        <v>1868</v>
      </c>
      <c r="B14" s="4" t="s">
        <v>3789</v>
      </c>
    </row>
  </sheetData>
  <mergeCells count="1">
    <mergeCell ref="A1:A2"/>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90</v>
      </c>
      <c r="B1" s="2" t="s">
        <v>1</v>
      </c>
    </row>
    <row r="2" spans="1:2">
      <c r="B2" s="2" t="s">
        <v>1105</v>
      </c>
    </row>
    <row r="3" spans="1:2">
      <c r="A3" s="3" t="s">
        <v>3744</v>
      </c>
    </row>
    <row r="4" spans="1:2">
      <c r="A4" s="4" t="s">
        <v>1861</v>
      </c>
      <c r="B4" s="6" t="n">
        <v>2600000</v>
      </c>
    </row>
    <row r="5" spans="1:2">
      <c r="A5" s="4" t="s">
        <v>1868</v>
      </c>
      <c r="B5" s="4" t="s">
        <v>3791</v>
      </c>
    </row>
  </sheetData>
  <mergeCells count="1">
    <mergeCell ref="A1:A2"/>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3792</v>
      </c>
      <c r="B1" s="2" t="s">
        <v>1</v>
      </c>
    </row>
    <row r="2" spans="1:4">
      <c r="B2" s="2" t="s">
        <v>93</v>
      </c>
      <c r="C2" s="2" t="s">
        <v>94</v>
      </c>
      <c r="D2" s="2" t="s">
        <v>95</v>
      </c>
    </row>
    <row r="3" spans="1:4">
      <c r="A3" s="3" t="s">
        <v>96</v>
      </c>
    </row>
    <row r="4" spans="1:4">
      <c r="A4" s="4" t="s">
        <v>1594</v>
      </c>
      <c r="B4" s="6" t="n">
        <v>140487849</v>
      </c>
      <c r="C4" s="6" t="n">
        <v>131440422</v>
      </c>
      <c r="D4" s="6" t="n">
        <v>125765480</v>
      </c>
    </row>
    <row r="5" spans="1:4">
      <c r="A5" s="4" t="s">
        <v>3793</v>
      </c>
      <c r="B5" s="4" t="s">
        <v>3794</v>
      </c>
    </row>
    <row r="6" spans="1:4">
      <c r="A6" s="4" t="s">
        <v>3795</v>
      </c>
      <c r="B6" s="6" t="n">
        <v>561378</v>
      </c>
      <c r="C6" s="6" t="n">
        <v>893631</v>
      </c>
    </row>
    <row r="7" spans="1:4">
      <c r="A7" s="4" t="s">
        <v>3796</v>
      </c>
    </row>
    <row r="8" spans="1:4">
      <c r="A8" s="3" t="s">
        <v>96</v>
      </c>
    </row>
    <row r="9" spans="1:4">
      <c r="A9" s="4" t="s">
        <v>1594</v>
      </c>
      <c r="B9" s="6" t="n">
        <v>446780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60</v>
      </c>
      <c r="B1" s="2" t="s">
        <v>1</v>
      </c>
    </row>
    <row r="2" spans="1:2">
      <c r="B2" s="2" t="s">
        <v>93</v>
      </c>
    </row>
    <row r="3" spans="1:2">
      <c r="A3" s="3" t="s">
        <v>273</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61</v>
      </c>
      <c r="B1" s="2" t="s">
        <v>1</v>
      </c>
    </row>
    <row r="2" spans="1:2">
      <c r="B2" s="2" t="s">
        <v>93</v>
      </c>
    </row>
    <row r="3" spans="1:2">
      <c r="A3" s="3" t="s">
        <v>276</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62</v>
      </c>
      <c r="B1" s="2" t="s">
        <v>1</v>
      </c>
    </row>
    <row r="2" spans="1:2">
      <c r="B2" s="2" t="s">
        <v>93</v>
      </c>
    </row>
    <row r="3" spans="1:2">
      <c r="A3" s="3" t="s">
        <v>279</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93</v>
      </c>
    </row>
    <row r="3" spans="1:2">
      <c r="A3" s="3" t="s">
        <v>283</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93</v>
      </c>
    </row>
    <row r="3" spans="1:2">
      <c r="A3" s="3" t="s">
        <v>287</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70</v>
      </c>
      <c r="B1" s="2" t="s">
        <v>1</v>
      </c>
    </row>
    <row r="2" spans="1:2">
      <c r="B2" s="2" t="s">
        <v>93</v>
      </c>
    </row>
    <row r="3" spans="1:2">
      <c r="A3" s="3" t="s">
        <v>290</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1</v>
      </c>
      <c r="B1" s="2" t="s">
        <v>1</v>
      </c>
    </row>
    <row r="2" spans="1:2">
      <c r="B2" s="2" t="s">
        <v>93</v>
      </c>
    </row>
    <row r="3" spans="1:2">
      <c r="A3" s="3" t="s">
        <v>293</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93</v>
      </c>
    </row>
    <row r="3" spans="1:2">
      <c r="A3" s="3" t="s">
        <v>297</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92</v>
      </c>
      <c r="B1" s="2" t="s">
        <v>1</v>
      </c>
    </row>
    <row r="2" spans="1:4">
      <c r="B2" s="2" t="s">
        <v>93</v>
      </c>
      <c r="C2" s="2" t="s">
        <v>94</v>
      </c>
      <c r="D2" s="2" t="s">
        <v>95</v>
      </c>
    </row>
    <row r="3" spans="1:4">
      <c r="A3" s="3" t="s">
        <v>96</v>
      </c>
    </row>
    <row r="4" spans="1:4">
      <c r="A4" s="4" t="s">
        <v>97</v>
      </c>
      <c r="B4" s="6" t="n">
        <v>1822540697</v>
      </c>
      <c r="C4" s="6" t="n">
        <v>1783282337</v>
      </c>
      <c r="D4" s="6" t="n">
        <v>1698360794</v>
      </c>
    </row>
    <row r="5" spans="1:4">
      <c r="A5" s="4" t="s">
        <v>98</v>
      </c>
      <c r="B5" s="5" t="n">
        <v>-908318190</v>
      </c>
      <c r="C5" s="5" t="n">
        <v>-860011392</v>
      </c>
      <c r="D5" s="5" t="n">
        <v>-798738655</v>
      </c>
    </row>
    <row r="6" spans="1:4">
      <c r="A6" s="4" t="s">
        <v>99</v>
      </c>
      <c r="B6" s="5" t="n">
        <v>914222507</v>
      </c>
      <c r="C6" s="5" t="n">
        <v>923270945</v>
      </c>
      <c r="D6" s="5" t="n">
        <v>899622139</v>
      </c>
    </row>
    <row r="7" spans="1:4">
      <c r="A7" s="4" t="s">
        <v>100</v>
      </c>
      <c r="B7" s="5" t="n">
        <v>22584710</v>
      </c>
      <c r="C7" s="5" t="n">
        <v>228455054</v>
      </c>
      <c r="D7" s="5" t="n">
        <v>6717902</v>
      </c>
    </row>
    <row r="8" spans="1:4">
      <c r="A8" s="4" t="s">
        <v>101</v>
      </c>
      <c r="B8" s="5" t="n">
        <v>-327543973</v>
      </c>
      <c r="C8" s="5" t="n">
        <v>-314391183</v>
      </c>
      <c r="D8" s="5" t="n">
        <v>-290227129</v>
      </c>
    </row>
    <row r="9" spans="1:4">
      <c r="A9" s="4" t="s">
        <v>102</v>
      </c>
      <c r="B9" s="5" t="n">
        <v>-136975243</v>
      </c>
      <c r="C9" s="5" t="n">
        <v>-152376458</v>
      </c>
      <c r="D9" s="5" t="n">
        <v>-142514649</v>
      </c>
    </row>
    <row r="10" spans="1:4">
      <c r="A10" s="4" t="s">
        <v>103</v>
      </c>
      <c r="B10" s="5" t="n">
        <v>-241479749</v>
      </c>
      <c r="C10" s="5" t="n">
        <v>-216236609</v>
      </c>
      <c r="D10" s="5" t="n">
        <v>-238704061</v>
      </c>
    </row>
    <row r="11" spans="1:4">
      <c r="A11" s="4" t="s">
        <v>104</v>
      </c>
      <c r="B11" s="5" t="n">
        <v>3156799</v>
      </c>
      <c r="C11" s="5" t="n">
        <v>4029627</v>
      </c>
      <c r="D11" s="5" t="n">
        <v>-7716791</v>
      </c>
    </row>
    <row r="12" spans="1:4">
      <c r="A12" s="4" t="s">
        <v>105</v>
      </c>
      <c r="B12" s="5" t="n">
        <v>233965051</v>
      </c>
      <c r="C12" s="5" t="n">
        <v>472751376</v>
      </c>
      <c r="D12" s="5" t="n">
        <v>227177411</v>
      </c>
    </row>
    <row r="13" spans="1:4">
      <c r="A13" s="4" t="s">
        <v>106</v>
      </c>
      <c r="B13" s="5" t="n">
        <v>13117641</v>
      </c>
      <c r="C13" s="5" t="n">
        <v>15794456</v>
      </c>
      <c r="D13" s="5" t="n">
        <v>5050952</v>
      </c>
    </row>
    <row r="14" spans="1:4">
      <c r="A14" s="4" t="s">
        <v>107</v>
      </c>
      <c r="B14" s="5" t="n">
        <v>-27720203</v>
      </c>
      <c r="C14" s="5" t="n">
        <v>-23560662</v>
      </c>
      <c r="D14" s="5" t="n">
        <v>-24166313</v>
      </c>
    </row>
    <row r="15" spans="1:4">
      <c r="A15" s="4" t="s">
        <v>108</v>
      </c>
      <c r="B15" s="5" t="n">
        <v>-16431759</v>
      </c>
      <c r="C15" s="5" t="n">
        <v>-10815520</v>
      </c>
      <c r="D15" s="5" t="n">
        <v>-8914097</v>
      </c>
    </row>
    <row r="16" spans="1:4">
      <c r="A16" s="4" t="s">
        <v>109</v>
      </c>
      <c r="B16" s="5" t="n">
        <v>-9054155</v>
      </c>
      <c r="C16" s="5" t="n">
        <v>3299657</v>
      </c>
      <c r="D16" s="5" t="n">
        <v>-2563019</v>
      </c>
    </row>
    <row r="17" spans="1:4">
      <c r="A17" s="4" t="s">
        <v>110</v>
      </c>
      <c r="B17" s="5" t="n">
        <v>-8255001</v>
      </c>
      <c r="C17" s="5" t="n">
        <v>742041</v>
      </c>
      <c r="D17" s="5" t="n">
        <v>-110539</v>
      </c>
    </row>
    <row r="18" spans="1:4">
      <c r="A18" s="4" t="s">
        <v>111</v>
      </c>
      <c r="B18" s="5" t="n">
        <v>185621574</v>
      </c>
      <c r="C18" s="5" t="n">
        <v>458211348</v>
      </c>
      <c r="D18" s="5" t="n">
        <v>196474395</v>
      </c>
    </row>
    <row r="19" spans="1:4">
      <c r="A19" s="4" t="s">
        <v>112</v>
      </c>
      <c r="B19" s="5" t="n">
        <v>-39975914</v>
      </c>
      <c r="C19" s="5" t="n">
        <v>-136126817</v>
      </c>
      <c r="D19" s="5" t="n">
        <v>-48365976</v>
      </c>
    </row>
    <row r="20" spans="1:4">
      <c r="A20" s="4" t="s">
        <v>113</v>
      </c>
      <c r="B20" s="5" t="n">
        <v>145645660</v>
      </c>
      <c r="C20" s="5" t="n">
        <v>322084531</v>
      </c>
      <c r="D20" s="5" t="n">
        <v>148108419</v>
      </c>
    </row>
    <row r="21" spans="1:4">
      <c r="A21" s="3" t="s">
        <v>114</v>
      </c>
    </row>
    <row r="22" spans="1:4">
      <c r="A22" s="4" t="s">
        <v>115</v>
      </c>
      <c r="B22" s="5" t="n">
        <v>130141692</v>
      </c>
      <c r="C22" s="5" t="n">
        <v>306890792</v>
      </c>
      <c r="D22" s="5" t="n">
        <v>129607353</v>
      </c>
    </row>
    <row r="23" spans="1:4">
      <c r="A23" s="4" t="s">
        <v>89</v>
      </c>
      <c r="B23" s="5" t="n">
        <v>15503968</v>
      </c>
      <c r="C23" s="5" t="n">
        <v>15193739</v>
      </c>
      <c r="D23" s="5" t="n">
        <v>18501066</v>
      </c>
    </row>
    <row r="24" spans="1:4">
      <c r="A24" s="4" t="s">
        <v>113</v>
      </c>
      <c r="B24" s="6" t="n">
        <v>145645660</v>
      </c>
      <c r="C24" s="6" t="n">
        <v>322084531</v>
      </c>
      <c r="D24" s="6" t="n">
        <v>148108419</v>
      </c>
    </row>
    <row r="25" spans="1:4">
      <c r="A25" s="3" t="s">
        <v>116</v>
      </c>
    </row>
    <row r="26" spans="1:4">
      <c r="A26" s="4" t="s">
        <v>117</v>
      </c>
      <c r="B26" s="7" t="n">
        <v>352.21</v>
      </c>
      <c r="C26" s="7" t="n">
        <v>830.55</v>
      </c>
      <c r="D26" s="7" t="n">
        <v>350.76</v>
      </c>
    </row>
    <row r="27" spans="1:4">
      <c r="A27" s="3" t="s">
        <v>118</v>
      </c>
    </row>
    <row r="28" spans="1:4">
      <c r="A28" s="4" t="s">
        <v>117</v>
      </c>
      <c r="B28" s="7" t="n">
        <v>352.21</v>
      </c>
      <c r="C28" s="7" t="n">
        <v>830.55</v>
      </c>
      <c r="D28" s="7" t="n">
        <v>350.7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0</v>
      </c>
      <c r="B1" s="2" t="s">
        <v>1</v>
      </c>
    </row>
    <row r="2" spans="1:2">
      <c r="B2" s="2" t="s">
        <v>93</v>
      </c>
    </row>
    <row r="3" spans="1:2">
      <c r="A3" s="3" t="s">
        <v>301</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4</v>
      </c>
      <c r="B1" s="2" t="s">
        <v>1</v>
      </c>
    </row>
    <row r="2" spans="1:2">
      <c r="B2" s="2" t="s">
        <v>93</v>
      </c>
    </row>
    <row r="3" spans="1:2">
      <c r="A3" s="3" t="s">
        <v>305</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76</v>
      </c>
      <c r="B1" s="2" t="s">
        <v>1</v>
      </c>
    </row>
    <row r="2" spans="1:2">
      <c r="B2" s="2" t="s">
        <v>93</v>
      </c>
    </row>
    <row r="3" spans="1:2">
      <c r="A3" s="3" t="s">
        <v>308</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1</v>
      </c>
      <c r="B1" s="2" t="s">
        <v>1</v>
      </c>
    </row>
    <row r="2" spans="1:2">
      <c r="B2" s="2" t="s">
        <v>93</v>
      </c>
    </row>
    <row r="3" spans="1:2">
      <c r="A3" s="3" t="s">
        <v>312</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93</v>
      </c>
    </row>
    <row r="3" spans="1:2">
      <c r="A3" s="3" t="s">
        <v>316</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9</v>
      </c>
      <c r="B1" s="2" t="s">
        <v>1</v>
      </c>
    </row>
    <row r="2" spans="1:2">
      <c r="B2" s="2" t="s">
        <v>93</v>
      </c>
    </row>
    <row r="3" spans="1:2">
      <c r="A3" s="3" t="s">
        <v>320</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3</v>
      </c>
      <c r="B1" s="2" t="s">
        <v>1</v>
      </c>
    </row>
    <row r="2" spans="1:2">
      <c r="B2" s="2" t="s">
        <v>93</v>
      </c>
    </row>
    <row r="3" spans="1:2">
      <c r="A3" s="3" t="s">
        <v>324</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7</v>
      </c>
      <c r="B1" s="2" t="s">
        <v>1</v>
      </c>
    </row>
    <row r="2" spans="1:2">
      <c r="B2" s="2" t="s">
        <v>93</v>
      </c>
    </row>
    <row r="3" spans="1:2">
      <c r="A3" s="3" t="s">
        <v>328</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1</v>
      </c>
      <c r="B1" s="2" t="s">
        <v>1</v>
      </c>
    </row>
    <row r="2" spans="1:2">
      <c r="B2" s="2" t="s">
        <v>93</v>
      </c>
    </row>
    <row r="3" spans="1:2">
      <c r="A3" s="3" t="s">
        <v>332</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5</v>
      </c>
      <c r="B1" s="2" t="s">
        <v>1</v>
      </c>
    </row>
    <row r="2" spans="1:2">
      <c r="B2" s="2" t="s">
        <v>93</v>
      </c>
    </row>
    <row r="3" spans="1:2">
      <c r="A3" s="3" t="s">
        <v>336</v>
      </c>
    </row>
    <row r="4" spans="1:2">
      <c r="A4" s="4" t="s">
        <v>335</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14"/>
    <col customWidth="1" max="5" min="5" width="14"/>
  </cols>
  <sheetData>
    <row r="1" spans="1:5">
      <c r="A1" s="1" t="s">
        <v>119</v>
      </c>
      <c r="C1" s="2" t="s">
        <v>1</v>
      </c>
    </row>
    <row r="2" spans="1:5">
      <c r="C2" s="2" t="s">
        <v>93</v>
      </c>
      <c r="D2" s="2" t="s">
        <v>94</v>
      </c>
      <c r="E2" s="2" t="s">
        <v>95</v>
      </c>
    </row>
    <row r="3" spans="1:5">
      <c r="A3" s="3" t="s">
        <v>96</v>
      </c>
    </row>
    <row r="4" spans="1:5">
      <c r="A4" s="4" t="s">
        <v>113</v>
      </c>
      <c r="C4" s="6" t="n">
        <v>145645660</v>
      </c>
      <c r="D4" s="6" t="n">
        <v>322084531</v>
      </c>
      <c r="E4" s="6" t="n">
        <v>148108419</v>
      </c>
    </row>
    <row r="5" spans="1:5">
      <c r="A5" s="3" t="s">
        <v>120</v>
      </c>
    </row>
    <row r="6" spans="1:5">
      <c r="A6" s="4" t="s">
        <v>121</v>
      </c>
      <c r="C6" s="5" t="n">
        <v>-4127305</v>
      </c>
      <c r="D6" s="5" t="n">
        <v>-1263781</v>
      </c>
      <c r="E6" s="5" t="n">
        <v>19669</v>
      </c>
    </row>
    <row r="7" spans="1:5">
      <c r="A7" s="4" t="s">
        <v>122</v>
      </c>
      <c r="C7" s="5" t="n">
        <v>-4127305</v>
      </c>
      <c r="D7" s="5" t="n">
        <v>-1263781</v>
      </c>
      <c r="E7" s="5" t="n">
        <v>19669</v>
      </c>
    </row>
    <row r="8" spans="1:5">
      <c r="A8" s="3" t="s">
        <v>123</v>
      </c>
    </row>
    <row r="9" spans="1:5">
      <c r="A9" s="4" t="s">
        <v>124</v>
      </c>
      <c r="C9" s="5" t="n">
        <v>17077670</v>
      </c>
      <c r="D9" s="5" t="n">
        <v>37990079</v>
      </c>
      <c r="E9" s="5" t="n">
        <v>-34786480</v>
      </c>
    </row>
    <row r="10" spans="1:5">
      <c r="A10" s="4" t="s">
        <v>125</v>
      </c>
      <c r="C10" s="5" t="n">
        <v>345986</v>
      </c>
      <c r="D10" s="5" t="n">
        <v>63008</v>
      </c>
      <c r="E10" s="5" t="n">
        <v>-5661</v>
      </c>
    </row>
    <row r="11" spans="1:5">
      <c r="A11" s="4" t="s">
        <v>126</v>
      </c>
      <c r="C11" s="5" t="n">
        <v>17423656</v>
      </c>
      <c r="D11" s="5" t="n">
        <v>38053087</v>
      </c>
      <c r="E11" s="5" t="n">
        <v>-34792141</v>
      </c>
    </row>
    <row r="12" spans="1:5">
      <c r="A12" s="4" t="s">
        <v>127</v>
      </c>
      <c r="C12" s="5" t="n">
        <v>13296351</v>
      </c>
      <c r="D12" s="5" t="n">
        <v>36789306</v>
      </c>
      <c r="E12" s="5" t="n">
        <v>-34772472</v>
      </c>
    </row>
    <row r="13" spans="1:5">
      <c r="A13" s="3" t="s">
        <v>128</v>
      </c>
    </row>
    <row r="14" spans="1:5">
      <c r="A14" s="4" t="s">
        <v>129</v>
      </c>
      <c r="C14" s="5" t="n">
        <v>-1107699</v>
      </c>
      <c r="D14" s="5" t="n">
        <v>-339533</v>
      </c>
      <c r="E14" s="5" t="n">
        <v>47228</v>
      </c>
    </row>
    <row r="15" spans="1:5">
      <c r="A15" s="4" t="s">
        <v>128</v>
      </c>
      <c r="C15" s="5" t="n">
        <v>1107699</v>
      </c>
      <c r="D15" s="5" t="n">
        <v>339533</v>
      </c>
      <c r="E15" s="5" t="n">
        <v>-47228</v>
      </c>
    </row>
    <row r="16" spans="1:5">
      <c r="A16" s="3" t="s">
        <v>130</v>
      </c>
    </row>
    <row r="17" spans="1:5">
      <c r="A17" s="4" t="s">
        <v>131</v>
      </c>
      <c r="C17" s="5" t="n">
        <v>-93416</v>
      </c>
      <c r="D17" s="5" t="n">
        <v>16196</v>
      </c>
      <c r="E17" s="5" t="n">
        <v>-728</v>
      </c>
    </row>
    <row r="18" spans="1:5">
      <c r="A18" s="4" t="s">
        <v>130</v>
      </c>
      <c r="C18" s="5" t="n">
        <v>-93416</v>
      </c>
      <c r="D18" s="5" t="n">
        <v>-16196</v>
      </c>
      <c r="E18" s="5" t="n">
        <v>728</v>
      </c>
    </row>
    <row r="19" spans="1:5">
      <c r="A19" s="4" t="s">
        <v>132</v>
      </c>
      <c r="C19" s="5" t="n">
        <v>14310634</v>
      </c>
      <c r="D19" s="5" t="n">
        <v>37112643</v>
      </c>
      <c r="E19" s="5" t="n">
        <v>-34818972</v>
      </c>
    </row>
    <row r="20" spans="1:5">
      <c r="A20" s="4" t="s">
        <v>133</v>
      </c>
      <c r="B20" s="4" t="s">
        <v>134</v>
      </c>
      <c r="C20" s="5" t="n">
        <v>159956294</v>
      </c>
      <c r="D20" s="5" t="n">
        <v>359197174</v>
      </c>
      <c r="E20" s="5" t="n">
        <v>113289447</v>
      </c>
    </row>
    <row r="21" spans="1:5">
      <c r="A21" s="3" t="s">
        <v>135</v>
      </c>
    </row>
    <row r="22" spans="1:5">
      <c r="A22" s="4" t="s">
        <v>115</v>
      </c>
      <c r="C22" s="5" t="n">
        <v>143626508</v>
      </c>
      <c r="D22" s="5" t="n">
        <v>341548106</v>
      </c>
      <c r="E22" s="5" t="n">
        <v>96580893</v>
      </c>
    </row>
    <row r="23" spans="1:5">
      <c r="A23" s="4" t="s">
        <v>89</v>
      </c>
      <c r="C23" s="5" t="n">
        <v>16329786</v>
      </c>
      <c r="D23" s="5" t="n">
        <v>17649068</v>
      </c>
      <c r="E23" s="5" t="n">
        <v>16708554</v>
      </c>
    </row>
    <row r="24" spans="1:5">
      <c r="A24" s="4" t="s">
        <v>136</v>
      </c>
      <c r="B24" s="4" t="s">
        <v>134</v>
      </c>
      <c r="C24" s="6" t="n">
        <v>159956294</v>
      </c>
      <c r="D24" s="6" t="n">
        <v>359197174</v>
      </c>
      <c r="E24" s="6" t="n">
        <v>113289447</v>
      </c>
    </row>
    <row r="25" spans="1:5"/>
    <row r="26" spans="1:5">
      <c r="A26" s="4" t="s">
        <v>134</v>
      </c>
      <c r="B26" s="4" t="s">
        <v>137</v>
      </c>
    </row>
  </sheetData>
  <mergeCells count="4">
    <mergeCell ref="A1:B2"/>
    <mergeCell ref="C1:E1"/>
    <mergeCell ref="A25:D25"/>
    <mergeCell ref="B26:D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8</v>
      </c>
      <c r="B1" s="2" t="s">
        <v>1</v>
      </c>
    </row>
    <row r="2" spans="1:2">
      <c r="B2" s="2" t="s">
        <v>93</v>
      </c>
    </row>
    <row r="3" spans="1:2">
      <c r="A3" s="3" t="s">
        <v>339</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2</v>
      </c>
      <c r="B1" s="2" t="s">
        <v>1</v>
      </c>
    </row>
    <row r="2" spans="1:2">
      <c r="B2" s="2" t="s">
        <v>93</v>
      </c>
    </row>
    <row r="3" spans="1:2">
      <c r="A3" s="3" t="s">
        <v>343</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93</v>
      </c>
    </row>
    <row r="3" spans="1:2">
      <c r="A3" s="3" t="s">
        <v>225</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row r="12" spans="1:2">
      <c r="A12" s="4" t="s">
        <v>363</v>
      </c>
      <c r="B12" s="4" t="s">
        <v>364</v>
      </c>
    </row>
    <row r="13" spans="1:2">
      <c r="A13" s="4" t="s">
        <v>365</v>
      </c>
      <c r="B13" s="4" t="s">
        <v>366</v>
      </c>
    </row>
    <row r="14" spans="1:2">
      <c r="A14" s="4" t="s">
        <v>367</v>
      </c>
      <c r="B14" s="4" t="s">
        <v>368</v>
      </c>
    </row>
    <row r="15" spans="1:2">
      <c r="A15" s="4" t="s">
        <v>369</v>
      </c>
      <c r="B15" s="4" t="s">
        <v>370</v>
      </c>
    </row>
    <row r="16" spans="1:2">
      <c r="A16" s="4" t="s">
        <v>371</v>
      </c>
      <c r="B16" s="4" t="s">
        <v>372</v>
      </c>
    </row>
    <row r="17" spans="1:2">
      <c r="A17" s="4" t="s">
        <v>373</v>
      </c>
      <c r="B17" s="4" t="s">
        <v>374</v>
      </c>
    </row>
    <row r="18" spans="1:2">
      <c r="A18" s="4" t="s">
        <v>375</v>
      </c>
      <c r="B18" s="4" t="s">
        <v>376</v>
      </c>
    </row>
    <row r="19" spans="1:2">
      <c r="A19" s="4" t="s">
        <v>377</v>
      </c>
      <c r="B19" s="4" t="s">
        <v>378</v>
      </c>
    </row>
    <row r="20" spans="1:2">
      <c r="A20" s="4" t="s">
        <v>379</v>
      </c>
      <c r="B20" s="4" t="s">
        <v>380</v>
      </c>
    </row>
    <row r="21" spans="1:2">
      <c r="A21" s="4" t="s">
        <v>381</v>
      </c>
      <c r="B21" s="4" t="s">
        <v>382</v>
      </c>
    </row>
    <row r="22" spans="1:2">
      <c r="A22" s="4" t="s">
        <v>383</v>
      </c>
      <c r="B22" s="4" t="s">
        <v>384</v>
      </c>
    </row>
    <row r="23" spans="1:2">
      <c r="A23" s="4" t="s">
        <v>385</v>
      </c>
      <c r="B23" s="4" t="s">
        <v>386</v>
      </c>
    </row>
    <row r="24" spans="1:2">
      <c r="A24" s="4" t="s">
        <v>387</v>
      </c>
      <c r="B24" s="4" t="s">
        <v>388</v>
      </c>
    </row>
    <row r="25" spans="1:2">
      <c r="A25" s="4" t="s">
        <v>389</v>
      </c>
      <c r="B25" s="4" t="s">
        <v>390</v>
      </c>
    </row>
    <row r="26" spans="1:2">
      <c r="A26" s="4" t="s">
        <v>391</v>
      </c>
      <c r="B26" s="4" t="s">
        <v>392</v>
      </c>
    </row>
    <row r="27" spans="1:2">
      <c r="A27" s="4" t="s">
        <v>393</v>
      </c>
      <c r="B27" s="4" t="s">
        <v>394</v>
      </c>
    </row>
    <row r="28" spans="1:2">
      <c r="A28" s="4" t="s">
        <v>395</v>
      </c>
      <c r="B28" s="4" t="s">
        <v>396</v>
      </c>
    </row>
    <row r="29" spans="1:2">
      <c r="A29" s="4" t="s">
        <v>397</v>
      </c>
      <c r="B29" s="4" t="s">
        <v>398</v>
      </c>
    </row>
    <row r="30" spans="1:2">
      <c r="A30" s="4" t="s">
        <v>399</v>
      </c>
      <c r="B30" s="4" t="s">
        <v>400</v>
      </c>
    </row>
    <row r="31" spans="1:2">
      <c r="A31" s="4" t="s">
        <v>401</v>
      </c>
      <c r="B31" s="4" t="s">
        <v>402</v>
      </c>
    </row>
    <row r="32" spans="1:2">
      <c r="A32" s="4" t="s">
        <v>403</v>
      </c>
      <c r="B32"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93</v>
      </c>
    </row>
    <row r="3" spans="1:2">
      <c r="A3" s="3" t="s">
        <v>96</v>
      </c>
    </row>
    <row r="4" spans="1:2">
      <c r="A4" s="4" t="s">
        <v>406</v>
      </c>
      <c r="B4" s="4" t="s">
        <v>407</v>
      </c>
    </row>
    <row r="5" spans="1:2">
      <c r="A5" s="4" t="s">
        <v>408</v>
      </c>
      <c r="B5" s="4" t="s">
        <v>409</v>
      </c>
    </row>
    <row r="6" spans="1:2">
      <c r="A6" s="4" t="s">
        <v>410</v>
      </c>
      <c r="B6" s="4" t="s">
        <v>411</v>
      </c>
    </row>
    <row r="7" spans="1:2">
      <c r="A7" s="4" t="s">
        <v>412</v>
      </c>
      <c r="B7" s="4" t="s">
        <v>413</v>
      </c>
    </row>
    <row r="8" spans="1:2">
      <c r="A8" s="4" t="s">
        <v>414</v>
      </c>
    </row>
    <row r="9" spans="1:2">
      <c r="A9" s="3" t="s">
        <v>96</v>
      </c>
    </row>
    <row r="10" spans="1:2">
      <c r="A10" s="4" t="s">
        <v>415</v>
      </c>
      <c r="B10" s="4" t="s">
        <v>416</v>
      </c>
    </row>
    <row r="11" spans="1:2">
      <c r="A11" s="4" t="s">
        <v>417</v>
      </c>
    </row>
    <row r="12" spans="1:2">
      <c r="A12" s="3" t="s">
        <v>96</v>
      </c>
    </row>
    <row r="13" spans="1:2">
      <c r="A13" s="4" t="s">
        <v>415</v>
      </c>
      <c r="B13" s="4" t="s">
        <v>418</v>
      </c>
    </row>
    <row r="14" spans="1:2">
      <c r="A14" s="4" t="s">
        <v>419</v>
      </c>
    </row>
    <row r="15" spans="1:2">
      <c r="A15" s="3" t="s">
        <v>96</v>
      </c>
    </row>
    <row r="16" spans="1:2">
      <c r="A16" s="4" t="s">
        <v>415</v>
      </c>
      <c r="B16" s="4" t="s">
        <v>420</v>
      </c>
    </row>
    <row r="17" spans="1:2">
      <c r="A17" s="4" t="s">
        <v>421</v>
      </c>
    </row>
    <row r="18" spans="1:2">
      <c r="A18" s="3" t="s">
        <v>96</v>
      </c>
    </row>
    <row r="19" spans="1:2">
      <c r="A19" s="4" t="s">
        <v>415</v>
      </c>
      <c r="B19"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93</v>
      </c>
    </row>
    <row r="3" spans="1:2">
      <c r="A3" s="3" t="s">
        <v>225</v>
      </c>
    </row>
    <row r="4" spans="1:2">
      <c r="A4" s="4" t="s">
        <v>42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32</v>
      </c>
      <c r="B1" s="2" t="s">
        <v>1</v>
      </c>
    </row>
    <row r="2" spans="1:2">
      <c r="B2" s="2" t="s">
        <v>93</v>
      </c>
    </row>
    <row r="3" spans="1:2">
      <c r="A3" s="3" t="s">
        <v>233</v>
      </c>
    </row>
    <row r="4" spans="1:2">
      <c r="A4" s="4" t="s">
        <v>433</v>
      </c>
      <c r="B4" s="4" t="s">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93</v>
      </c>
    </row>
    <row r="3" spans="1:2">
      <c r="A3" s="3" t="s">
        <v>237</v>
      </c>
    </row>
    <row r="4" spans="1:2">
      <c r="A4" s="4" t="s">
        <v>436</v>
      </c>
      <c r="B4" s="4" t="s">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80"/>
  </cols>
  <sheetData>
    <row r="1" spans="1:2">
      <c r="A1" s="1" t="s">
        <v>438</v>
      </c>
      <c r="B1" s="2" t="s">
        <v>1</v>
      </c>
    </row>
    <row r="2" spans="1:2">
      <c r="B2" s="2" t="s">
        <v>93</v>
      </c>
    </row>
    <row r="3" spans="1:2">
      <c r="A3" s="3" t="s">
        <v>241</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4" t="s">
        <v>448</v>
      </c>
    </row>
    <row r="9" spans="1:2">
      <c r="A9" s="4" t="s">
        <v>449</v>
      </c>
      <c r="B9" s="4" t="s">
        <v>450</v>
      </c>
    </row>
    <row r="10" spans="1:2">
      <c r="A10" s="4" t="s">
        <v>451</v>
      </c>
      <c r="B10" s="4" t="s">
        <v>452</v>
      </c>
    </row>
    <row r="11" spans="1:2">
      <c r="A11" s="4" t="s">
        <v>453</v>
      </c>
      <c r="B11" s="4" t="s">
        <v>454</v>
      </c>
    </row>
    <row r="12" spans="1:2">
      <c r="A12" s="4" t="s">
        <v>455</v>
      </c>
      <c r="B12" s="4" t="s">
        <v>456</v>
      </c>
    </row>
    <row r="13" spans="1:2">
      <c r="A13" s="4" t="s">
        <v>457</v>
      </c>
      <c r="B13" s="4" t="s">
        <v>458</v>
      </c>
    </row>
    <row r="14" spans="1:2">
      <c r="A14" s="4" t="s">
        <v>459</v>
      </c>
      <c r="B14" s="4" t="s">
        <v>460</v>
      </c>
    </row>
    <row r="15" spans="1:2">
      <c r="A15" s="4" t="s">
        <v>461</v>
      </c>
      <c r="B15" s="4" t="s">
        <v>462</v>
      </c>
    </row>
    <row r="16" spans="1:2">
      <c r="A16" s="4" t="s">
        <v>463</v>
      </c>
      <c r="B16" s="4" t="s">
        <v>4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93</v>
      </c>
    </row>
    <row r="3" spans="1:2">
      <c r="A3" s="3" t="s">
        <v>245</v>
      </c>
    </row>
    <row r="4" spans="1:2">
      <c r="A4" s="4" t="s">
        <v>466</v>
      </c>
      <c r="B4" s="4" t="s">
        <v>467</v>
      </c>
    </row>
    <row r="5" spans="1:2">
      <c r="A5" s="4" t="s">
        <v>468</v>
      </c>
      <c r="B5" s="4" t="s">
        <v>469</v>
      </c>
    </row>
    <row r="6" spans="1:2">
      <c r="A6" s="4" t="s">
        <v>470</v>
      </c>
      <c r="B6" s="4" t="s">
        <v>471</v>
      </c>
    </row>
    <row r="7" spans="1:2">
      <c r="A7" s="4" t="s">
        <v>472</v>
      </c>
      <c r="B7" s="4" t="s">
        <v>473</v>
      </c>
    </row>
    <row r="8" spans="1:2">
      <c r="A8" s="4" t="s">
        <v>474</v>
      </c>
      <c r="B8" s="4" t="s">
        <v>475</v>
      </c>
    </row>
    <row r="9" spans="1:2">
      <c r="A9" s="4" t="s">
        <v>476</v>
      </c>
      <c r="B9" s="4" t="s">
        <v>4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93</v>
      </c>
    </row>
    <row r="3" spans="1:2">
      <c r="A3" s="3" t="s">
        <v>248</v>
      </c>
    </row>
    <row r="4" spans="1:2">
      <c r="A4" s="4" t="s">
        <v>479</v>
      </c>
      <c r="B4" s="4" t="s">
        <v>480</v>
      </c>
    </row>
    <row r="5" spans="1:2">
      <c r="A5" s="4" t="s">
        <v>481</v>
      </c>
      <c r="B5" s="4" t="s">
        <v>482</v>
      </c>
    </row>
    <row r="6" spans="1:2">
      <c r="A6" s="4" t="s">
        <v>483</v>
      </c>
      <c r="B6" s="4" t="s">
        <v>484</v>
      </c>
    </row>
    <row r="7" spans="1:2">
      <c r="A7" s="4" t="s">
        <v>485</v>
      </c>
      <c r="B7" s="4" t="s">
        <v>486</v>
      </c>
    </row>
    <row r="8" spans="1:2">
      <c r="A8" s="4" t="s">
        <v>487</v>
      </c>
      <c r="B8" s="4" t="s">
        <v>4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47"/>
    <col customWidth="1" max="6" min="6" width="28"/>
    <col customWidth="1" max="7" min="7" width="63"/>
    <col customWidth="1" max="8" min="8" width="15"/>
    <col customWidth="1" max="9" min="9" width="25"/>
    <col customWidth="1" max="10" min="10" width="18"/>
    <col customWidth="1" max="11" min="11" width="52"/>
    <col customWidth="1" max="12" min="12" width="26"/>
  </cols>
  <sheetData>
    <row r="1" spans="1:12">
      <c r="A1" s="1" t="s">
        <v>138</v>
      </c>
      <c r="C1" s="2" t="s">
        <v>139</v>
      </c>
      <c r="D1" s="2" t="s">
        <v>140</v>
      </c>
      <c r="E1" s="2" t="s">
        <v>141</v>
      </c>
      <c r="F1" s="2" t="s">
        <v>142</v>
      </c>
      <c r="G1" s="2" t="s">
        <v>143</v>
      </c>
      <c r="H1" s="2" t="s">
        <v>86</v>
      </c>
      <c r="I1" s="2" t="s">
        <v>144</v>
      </c>
      <c r="J1" s="2" t="s">
        <v>87</v>
      </c>
      <c r="K1" s="2" t="s">
        <v>84</v>
      </c>
      <c r="L1" s="2" t="s">
        <v>89</v>
      </c>
    </row>
    <row r="2" spans="1:12">
      <c r="A2" s="4" t="s">
        <v>145</v>
      </c>
      <c r="C2" s="6" t="n">
        <v>1200655718</v>
      </c>
      <c r="D2" s="6" t="n">
        <v>562693346</v>
      </c>
      <c r="E2" s="6" t="n">
        <v>-120558932</v>
      </c>
      <c r="F2" s="6" t="n">
        <v>39081</v>
      </c>
      <c r="G2" s="6" t="n">
        <v>-3925717</v>
      </c>
      <c r="H2" s="6" t="n">
        <v>-18527810</v>
      </c>
      <c r="I2" s="6" t="n">
        <v>-142973378</v>
      </c>
      <c r="J2" s="6" t="n">
        <v>657578187</v>
      </c>
      <c r="K2" s="6" t="n">
        <v>1077298155</v>
      </c>
      <c r="L2" s="6" t="n">
        <v>123357563</v>
      </c>
    </row>
    <row r="3" spans="1:12">
      <c r="A3" s="4" t="s">
        <v>146</v>
      </c>
      <c r="C3" s="5" t="n">
        <v>1200655718</v>
      </c>
      <c r="D3" s="5" t="n">
        <v>562693346</v>
      </c>
      <c r="E3" s="5" t="n">
        <v>-120558932</v>
      </c>
      <c r="F3" s="5" t="n">
        <v>39081</v>
      </c>
      <c r="G3" s="5" t="n">
        <v>-3925717</v>
      </c>
      <c r="H3" s="5" t="n">
        <v>-18527810</v>
      </c>
      <c r="I3" s="5" t="n">
        <v>-142973378</v>
      </c>
      <c r="J3" s="5" t="n">
        <v>657578187</v>
      </c>
      <c r="K3" s="5" t="n">
        <v>1077298155</v>
      </c>
      <c r="L3" s="5" t="n">
        <v>123357563</v>
      </c>
    </row>
    <row r="4" spans="1:12">
      <c r="A4" s="3" t="s">
        <v>147</v>
      </c>
    </row>
    <row r="5" spans="1:12">
      <c r="A5" s="4" t="s">
        <v>148</v>
      </c>
      <c r="B5" s="4" t="s">
        <v>134</v>
      </c>
      <c r="C5" s="5" t="n">
        <v>-5922874</v>
      </c>
      <c r="D5" s="5" t="n">
        <v>0</v>
      </c>
      <c r="E5" s="5" t="n">
        <v>0</v>
      </c>
      <c r="F5" s="5" t="n">
        <v>0</v>
      </c>
      <c r="G5" s="5" t="n">
        <v>0</v>
      </c>
      <c r="H5" s="5" t="n">
        <v>0</v>
      </c>
      <c r="I5" s="5" t="n">
        <v>0</v>
      </c>
      <c r="J5" s="5" t="n">
        <v>-5922874</v>
      </c>
      <c r="K5" s="5" t="n">
        <v>-5922874</v>
      </c>
      <c r="L5" s="5" t="n">
        <v>0</v>
      </c>
    </row>
    <row r="6" spans="1:12">
      <c r="A6" s="4" t="s">
        <v>149</v>
      </c>
      <c r="B6" s="4" t="s">
        <v>150</v>
      </c>
      <c r="C6" s="5" t="n">
        <v>-25865201</v>
      </c>
      <c r="D6" s="5" t="n">
        <v>0</v>
      </c>
      <c r="E6" s="5" t="n">
        <v>0</v>
      </c>
      <c r="F6" s="5" t="n">
        <v>0</v>
      </c>
      <c r="G6" s="5" t="n">
        <v>0</v>
      </c>
      <c r="H6" s="5" t="n">
        <v>0</v>
      </c>
      <c r="I6" s="5" t="n">
        <v>0</v>
      </c>
      <c r="J6" s="5" t="n">
        <v>-25865201</v>
      </c>
      <c r="K6" s="5" t="n">
        <v>-25865201</v>
      </c>
      <c r="L6" s="5" t="n">
        <v>0</v>
      </c>
    </row>
    <row r="7" spans="1:12">
      <c r="A7" s="4" t="s">
        <v>151</v>
      </c>
      <c r="B7" s="4" t="s">
        <v>152</v>
      </c>
      <c r="C7" s="5" t="n">
        <v>-38938475</v>
      </c>
      <c r="D7" s="5" t="n">
        <v>0</v>
      </c>
      <c r="E7" s="5" t="n">
        <v>0</v>
      </c>
      <c r="F7" s="5" t="n">
        <v>0</v>
      </c>
      <c r="G7" s="5" t="n">
        <v>0</v>
      </c>
      <c r="H7" s="5" t="n">
        <v>0</v>
      </c>
      <c r="I7" s="5" t="n">
        <v>0</v>
      </c>
      <c r="J7" s="5" t="n">
        <v>-38938475</v>
      </c>
      <c r="K7" s="5" t="n">
        <v>-38938475</v>
      </c>
      <c r="L7" s="5" t="n">
        <v>0</v>
      </c>
    </row>
    <row r="8" spans="1:12">
      <c r="A8" s="4" t="s">
        <v>153</v>
      </c>
      <c r="B8" s="4" t="s">
        <v>154</v>
      </c>
      <c r="C8" s="5" t="n">
        <v>-8805260</v>
      </c>
      <c r="D8" s="5" t="n">
        <v>0</v>
      </c>
      <c r="E8" s="5" t="n">
        <v>0</v>
      </c>
      <c r="F8" s="5" t="n">
        <v>0</v>
      </c>
      <c r="G8" s="5" t="n">
        <v>0</v>
      </c>
      <c r="H8" s="5" t="n">
        <v>0</v>
      </c>
      <c r="I8" s="5" t="n">
        <v>0</v>
      </c>
      <c r="J8" s="5" t="n">
        <v>0</v>
      </c>
      <c r="K8" s="5" t="n">
        <v>0</v>
      </c>
      <c r="L8" s="5" t="n">
        <v>-8805260</v>
      </c>
    </row>
    <row r="9" spans="1:12">
      <c r="A9" s="4" t="s">
        <v>136</v>
      </c>
      <c r="B9" s="4" t="s">
        <v>155</v>
      </c>
      <c r="C9" s="5" t="n">
        <v>113289447</v>
      </c>
      <c r="D9" s="5" t="n">
        <v>0</v>
      </c>
      <c r="E9" s="5" t="n">
        <v>-32982829</v>
      </c>
      <c r="F9" s="5" t="n">
        <v>-10837</v>
      </c>
      <c r="G9" s="5" t="n">
        <v>-32794</v>
      </c>
      <c r="H9" s="5" t="n">
        <v>0</v>
      </c>
      <c r="I9" s="5" t="n">
        <v>-33026460</v>
      </c>
      <c r="J9" s="5" t="n">
        <v>129607353</v>
      </c>
      <c r="K9" s="5" t="n">
        <v>96580893</v>
      </c>
      <c r="L9" s="5" t="n">
        <v>16708554</v>
      </c>
    </row>
    <row r="10" spans="1:12">
      <c r="A10" s="4" t="s">
        <v>156</v>
      </c>
      <c r="B10" s="4" t="s">
        <v>157</v>
      </c>
      <c r="C10" s="5" t="n">
        <v>-7584747</v>
      </c>
      <c r="D10" s="5" t="n">
        <v>0</v>
      </c>
      <c r="E10" s="5" t="n">
        <v>0</v>
      </c>
      <c r="F10" s="5" t="n">
        <v>0</v>
      </c>
      <c r="G10" s="5" t="n">
        <v>0</v>
      </c>
      <c r="H10" s="5" t="n">
        <v>-2075441</v>
      </c>
      <c r="I10" s="5" t="n">
        <v>-2075441</v>
      </c>
      <c r="J10" s="5" t="n">
        <v>0</v>
      </c>
      <c r="K10" s="5" t="n">
        <v>-2075441</v>
      </c>
      <c r="L10" s="5" t="n">
        <v>-5509306</v>
      </c>
    </row>
    <row r="11" spans="1:12">
      <c r="A11" s="4" t="s">
        <v>158</v>
      </c>
      <c r="C11" s="5" t="n">
        <v>26172890</v>
      </c>
      <c r="D11" s="5" t="n">
        <v>0</v>
      </c>
      <c r="E11" s="5" t="n">
        <v>-32982829</v>
      </c>
      <c r="F11" s="5" t="n">
        <v>-10837</v>
      </c>
      <c r="G11" s="5" t="n">
        <v>-32794</v>
      </c>
      <c r="H11" s="5" t="n">
        <v>-2075441</v>
      </c>
      <c r="I11" s="5" t="n">
        <v>-35101901</v>
      </c>
      <c r="J11" s="5" t="n">
        <v>58880803</v>
      </c>
      <c r="K11" s="5" t="n">
        <v>23778902</v>
      </c>
      <c r="L11" s="5" t="n">
        <v>2393988</v>
      </c>
    </row>
    <row r="12" spans="1:12">
      <c r="A12" s="4" t="s">
        <v>159</v>
      </c>
      <c r="C12" s="5" t="n">
        <v>1226692832</v>
      </c>
      <c r="D12" s="5" t="n">
        <v>562693346</v>
      </c>
      <c r="E12" s="5" t="n">
        <v>-153541761</v>
      </c>
      <c r="F12" s="5" t="n">
        <v>28244</v>
      </c>
      <c r="G12" s="5" t="n">
        <v>-3958511</v>
      </c>
      <c r="H12" s="5" t="n">
        <v>-20603251</v>
      </c>
      <c r="I12" s="5" t="n">
        <v>-178075279</v>
      </c>
      <c r="J12" s="5" t="n">
        <v>716332268</v>
      </c>
      <c r="K12" s="5" t="n">
        <v>1100950335</v>
      </c>
      <c r="L12" s="5" t="n">
        <v>125742497</v>
      </c>
    </row>
    <row r="13" spans="1:12">
      <c r="A13" s="4" t="s">
        <v>160</v>
      </c>
      <c r="C13" s="5" t="n">
        <v>1226828608</v>
      </c>
      <c r="D13" s="5" t="n">
        <v>562693346</v>
      </c>
      <c r="E13" s="5" t="n">
        <v>-153541761</v>
      </c>
      <c r="F13" s="5" t="n">
        <v>28244</v>
      </c>
      <c r="G13" s="5" t="n">
        <v>-3958511</v>
      </c>
      <c r="H13" s="5" t="n">
        <v>-20603251</v>
      </c>
      <c r="I13" s="5" t="n">
        <v>-178075279</v>
      </c>
      <c r="J13" s="5" t="n">
        <v>716458990</v>
      </c>
      <c r="K13" s="5" t="n">
        <v>1101077057</v>
      </c>
      <c r="L13" s="5" t="n">
        <v>125751551</v>
      </c>
    </row>
    <row r="14" spans="1:12">
      <c r="A14" s="4" t="s">
        <v>161</v>
      </c>
      <c r="B14" s="4" t="s">
        <v>162</v>
      </c>
      <c r="C14" s="5" t="n">
        <v>-135776</v>
      </c>
      <c r="D14" s="5" t="n">
        <v>0</v>
      </c>
      <c r="E14" s="5" t="n">
        <v>0</v>
      </c>
      <c r="F14" s="5" t="n">
        <v>0</v>
      </c>
      <c r="G14" s="5" t="n">
        <v>0</v>
      </c>
      <c r="H14" s="5" t="n">
        <v>0</v>
      </c>
      <c r="I14" s="5" t="n">
        <v>0</v>
      </c>
      <c r="J14" s="5" t="n">
        <v>-126722</v>
      </c>
      <c r="K14" s="5" t="n">
        <v>-126722</v>
      </c>
      <c r="L14" s="5" t="n">
        <v>-9054</v>
      </c>
    </row>
    <row r="15" spans="1:12">
      <c r="A15" s="3" t="s">
        <v>147</v>
      </c>
    </row>
    <row r="16" spans="1:12">
      <c r="A16" s="4" t="s">
        <v>148</v>
      </c>
      <c r="B16" s="4" t="s">
        <v>134</v>
      </c>
      <c r="C16" s="5" t="n">
        <v>-1296076</v>
      </c>
      <c r="D16" s="5" t="n">
        <v>0</v>
      </c>
      <c r="E16" s="5" t="n">
        <v>0</v>
      </c>
      <c r="F16" s="5" t="n">
        <v>0</v>
      </c>
      <c r="G16" s="5" t="n">
        <v>0</v>
      </c>
      <c r="H16" s="5" t="n">
        <v>0</v>
      </c>
      <c r="I16" s="5" t="n">
        <v>0</v>
      </c>
      <c r="J16" s="5" t="n">
        <v>-1296076</v>
      </c>
      <c r="K16" s="5" t="n">
        <v>-1296076</v>
      </c>
      <c r="L16" s="5" t="n">
        <v>0</v>
      </c>
    </row>
    <row r="17" spans="1:12">
      <c r="A17" s="4" t="s">
        <v>149</v>
      </c>
      <c r="B17" s="4" t="s">
        <v>150</v>
      </c>
      <c r="C17" s="5" t="n">
        <v>-51730402</v>
      </c>
      <c r="D17" s="5" t="n">
        <v>0</v>
      </c>
      <c r="E17" s="5" t="n">
        <v>0</v>
      </c>
      <c r="F17" s="5" t="n">
        <v>0</v>
      </c>
      <c r="G17" s="5" t="n">
        <v>0</v>
      </c>
      <c r="H17" s="5" t="n">
        <v>0</v>
      </c>
      <c r="I17" s="5" t="n">
        <v>0</v>
      </c>
      <c r="J17" s="5" t="n">
        <v>-51730402</v>
      </c>
      <c r="K17" s="5" t="n">
        <v>-51730402</v>
      </c>
      <c r="L17" s="5" t="n">
        <v>0</v>
      </c>
    </row>
    <row r="18" spans="1:12">
      <c r="A18" s="4" t="s">
        <v>151</v>
      </c>
      <c r="B18" s="4" t="s">
        <v>152</v>
      </c>
      <c r="C18" s="5" t="n">
        <v>-101714994</v>
      </c>
      <c r="D18" s="5" t="n">
        <v>0</v>
      </c>
      <c r="E18" s="5" t="n">
        <v>0</v>
      </c>
      <c r="F18" s="5" t="n">
        <v>0</v>
      </c>
      <c r="G18" s="5" t="n">
        <v>0</v>
      </c>
      <c r="H18" s="5" t="n">
        <v>0</v>
      </c>
      <c r="I18" s="5" t="n">
        <v>0</v>
      </c>
      <c r="J18" s="5" t="n">
        <v>-101714994</v>
      </c>
      <c r="K18" s="5" t="n">
        <v>-101714994</v>
      </c>
      <c r="L18" s="5" t="n">
        <v>0</v>
      </c>
    </row>
    <row r="19" spans="1:12">
      <c r="A19" s="4" t="s">
        <v>153</v>
      </c>
      <c r="B19" s="4" t="s">
        <v>154</v>
      </c>
      <c r="C19" s="5" t="n">
        <v>-7374653</v>
      </c>
      <c r="D19" s="5" t="n">
        <v>0</v>
      </c>
      <c r="E19" s="5" t="n">
        <v>0</v>
      </c>
      <c r="F19" s="5" t="n">
        <v>0</v>
      </c>
      <c r="G19" s="5" t="n">
        <v>0</v>
      </c>
      <c r="H19" s="5" t="n">
        <v>0</v>
      </c>
      <c r="I19" s="5" t="n">
        <v>0</v>
      </c>
      <c r="J19" s="5" t="n">
        <v>0</v>
      </c>
      <c r="K19" s="5" t="n">
        <v>0</v>
      </c>
      <c r="L19" s="5" t="n">
        <v>-7374653</v>
      </c>
    </row>
    <row r="20" spans="1:12">
      <c r="A20" s="4" t="s">
        <v>163</v>
      </c>
      <c r="B20" s="4" t="s">
        <v>164</v>
      </c>
      <c r="C20" s="5" t="n">
        <v>6755102</v>
      </c>
      <c r="D20" s="5" t="n">
        <v>0</v>
      </c>
      <c r="E20" s="5" t="n">
        <v>0</v>
      </c>
      <c r="F20" s="5" t="n">
        <v>0</v>
      </c>
      <c r="G20" s="5" t="n">
        <v>0</v>
      </c>
      <c r="H20" s="5" t="n">
        <v>0</v>
      </c>
      <c r="I20" s="5" t="n">
        <v>0</v>
      </c>
      <c r="J20" s="5" t="n">
        <v>0</v>
      </c>
      <c r="K20" s="5" t="n">
        <v>0</v>
      </c>
      <c r="L20" s="5" t="n">
        <v>6755102</v>
      </c>
    </row>
    <row r="21" spans="1:12">
      <c r="A21" s="4" t="s">
        <v>136</v>
      </c>
      <c r="B21" s="4" t="s">
        <v>155</v>
      </c>
      <c r="C21" s="5" t="n">
        <v>359197174</v>
      </c>
      <c r="D21" s="5" t="n">
        <v>0</v>
      </c>
      <c r="E21" s="5" t="n">
        <v>35487433</v>
      </c>
      <c r="F21" s="5" t="n">
        <v>51944</v>
      </c>
      <c r="G21" s="5" t="n">
        <v>-882063</v>
      </c>
      <c r="H21" s="5" t="n">
        <v>0</v>
      </c>
      <c r="I21" s="5" t="n">
        <v>34657314</v>
      </c>
      <c r="J21" s="5" t="n">
        <v>306890792</v>
      </c>
      <c r="K21" s="5" t="n">
        <v>341548106</v>
      </c>
      <c r="L21" s="5" t="n">
        <v>17649068</v>
      </c>
    </row>
    <row r="22" spans="1:12">
      <c r="A22" s="4" t="s">
        <v>156</v>
      </c>
      <c r="B22" s="4" t="s">
        <v>165</v>
      </c>
      <c r="C22" s="5" t="n">
        <v>-41413040</v>
      </c>
      <c r="D22" s="5" t="n">
        <v>0</v>
      </c>
      <c r="E22" s="5" t="n">
        <v>0</v>
      </c>
      <c r="F22" s="5" t="n">
        <v>0</v>
      </c>
      <c r="G22" s="5" t="n">
        <v>0</v>
      </c>
      <c r="H22" s="5" t="n">
        <v>-7630261</v>
      </c>
      <c r="I22" s="5" t="n">
        <v>-7630261</v>
      </c>
      <c r="J22" s="5" t="n">
        <v>0</v>
      </c>
      <c r="K22" s="5" t="n">
        <v>-7630261</v>
      </c>
      <c r="L22" s="5" t="n">
        <v>-33782779</v>
      </c>
    </row>
    <row r="23" spans="1:12">
      <c r="A23" s="4" t="s">
        <v>158</v>
      </c>
      <c r="C23" s="5" t="n">
        <v>162423111</v>
      </c>
      <c r="D23" s="5" t="n">
        <v>0</v>
      </c>
      <c r="E23" s="5" t="n">
        <v>35487433</v>
      </c>
      <c r="F23" s="5" t="n">
        <v>51944</v>
      </c>
      <c r="G23" s="5" t="n">
        <v>-882063</v>
      </c>
      <c r="H23" s="5" t="n">
        <v>-7630261</v>
      </c>
      <c r="I23" s="5" t="n">
        <v>27027053</v>
      </c>
      <c r="J23" s="5" t="n">
        <v>152149320</v>
      </c>
      <c r="K23" s="5" t="n">
        <v>179176373</v>
      </c>
      <c r="L23" s="5" t="n">
        <v>-16753262</v>
      </c>
    </row>
    <row r="24" spans="1:12">
      <c r="A24" s="4" t="s">
        <v>166</v>
      </c>
      <c r="C24" s="5" t="n">
        <v>1389115943</v>
      </c>
      <c r="D24" s="5" t="n">
        <v>562693346</v>
      </c>
      <c r="E24" s="5" t="n">
        <v>-118054328</v>
      </c>
      <c r="F24" s="5" t="n">
        <v>80188</v>
      </c>
      <c r="G24" s="5" t="n">
        <v>-4840574</v>
      </c>
      <c r="H24" s="5" t="n">
        <v>-28233512</v>
      </c>
      <c r="I24" s="5" t="n">
        <v>-151048226</v>
      </c>
      <c r="J24" s="5" t="n">
        <v>868481588</v>
      </c>
      <c r="K24" s="5" t="n">
        <v>1280126708</v>
      </c>
      <c r="L24" s="5" t="n">
        <v>108989235</v>
      </c>
    </row>
    <row r="25" spans="1:12">
      <c r="A25" s="3" t="s">
        <v>147</v>
      </c>
    </row>
    <row r="26" spans="1:12">
      <c r="A26" s="4" t="s">
        <v>148</v>
      </c>
      <c r="B26" s="4" t="s">
        <v>134</v>
      </c>
      <c r="C26" s="5" t="n">
        <v>-30689081</v>
      </c>
      <c r="D26" s="5" t="n">
        <v>0</v>
      </c>
      <c r="E26" s="5" t="n">
        <v>0</v>
      </c>
      <c r="F26" s="5" t="n">
        <v>0</v>
      </c>
      <c r="G26" s="5" t="n">
        <v>0</v>
      </c>
      <c r="H26" s="5" t="n">
        <v>0</v>
      </c>
      <c r="I26" s="5" t="n">
        <v>0</v>
      </c>
      <c r="J26" s="5" t="n">
        <v>-30689081</v>
      </c>
      <c r="K26" s="5" t="n">
        <v>-30689081</v>
      </c>
      <c r="L26" s="5" t="n">
        <v>0</v>
      </c>
    </row>
    <row r="27" spans="1:12">
      <c r="A27" s="4" t="s">
        <v>149</v>
      </c>
      <c r="B27" s="4" t="s">
        <v>167</v>
      </c>
      <c r="C27" s="5" t="n">
        <v>-27712715</v>
      </c>
      <c r="D27" s="5" t="n">
        <v>0</v>
      </c>
      <c r="E27" s="5" t="n">
        <v>0</v>
      </c>
      <c r="F27" s="5" t="n">
        <v>0</v>
      </c>
      <c r="G27" s="5" t="n">
        <v>0</v>
      </c>
      <c r="H27" s="5" t="n">
        <v>0</v>
      </c>
      <c r="I27" s="5" t="n">
        <v>0</v>
      </c>
      <c r="J27" s="5" t="n">
        <v>-27712715</v>
      </c>
      <c r="K27" s="5" t="n">
        <v>-27712715</v>
      </c>
      <c r="L27" s="5" t="n">
        <v>0</v>
      </c>
    </row>
    <row r="28" spans="1:12">
      <c r="A28" s="4" t="s">
        <v>151</v>
      </c>
      <c r="B28" s="4" t="s">
        <v>152</v>
      </c>
      <c r="C28" s="5" t="n">
        <v>-37358131</v>
      </c>
      <c r="D28" s="5" t="n">
        <v>0</v>
      </c>
      <c r="E28" s="5" t="n">
        <v>0</v>
      </c>
      <c r="F28" s="5" t="n">
        <v>0</v>
      </c>
      <c r="G28" s="5" t="n">
        <v>0</v>
      </c>
      <c r="H28" s="5" t="n">
        <v>0</v>
      </c>
      <c r="I28" s="5" t="n">
        <v>0</v>
      </c>
      <c r="J28" s="5" t="n">
        <v>-37358131</v>
      </c>
      <c r="K28" s="5" t="n">
        <v>-37358131</v>
      </c>
      <c r="L28" s="5" t="n">
        <v>0</v>
      </c>
    </row>
    <row r="29" spans="1:12">
      <c r="A29" s="4" t="s">
        <v>153</v>
      </c>
      <c r="B29" s="4" t="s">
        <v>154</v>
      </c>
      <c r="C29" s="5" t="n">
        <v>-11918592</v>
      </c>
      <c r="D29" s="5" t="n">
        <v>0</v>
      </c>
      <c r="E29" s="5" t="n">
        <v>0</v>
      </c>
      <c r="F29" s="5" t="n">
        <v>0</v>
      </c>
      <c r="G29" s="5" t="n">
        <v>0</v>
      </c>
      <c r="H29" s="5" t="n">
        <v>0</v>
      </c>
      <c r="I29" s="5" t="n">
        <v>0</v>
      </c>
      <c r="J29" s="5" t="n">
        <v>0</v>
      </c>
      <c r="K29" s="5" t="n">
        <v>0</v>
      </c>
      <c r="L29" s="5" t="n">
        <v>-11918592</v>
      </c>
    </row>
    <row r="30" spans="1:12">
      <c r="A30" s="4" t="s">
        <v>163</v>
      </c>
      <c r="B30" s="4" t="s">
        <v>164</v>
      </c>
      <c r="C30" s="5" t="n">
        <v>700774</v>
      </c>
      <c r="D30" s="5" t="n">
        <v>0</v>
      </c>
      <c r="E30" s="5" t="n">
        <v>0</v>
      </c>
      <c r="F30" s="5" t="n">
        <v>0</v>
      </c>
      <c r="G30" s="5" t="n">
        <v>0</v>
      </c>
      <c r="H30" s="5" t="n">
        <v>60881</v>
      </c>
      <c r="I30" s="5" t="n">
        <v>60881</v>
      </c>
      <c r="J30" s="5" t="n">
        <v>0</v>
      </c>
      <c r="K30" s="5" t="n">
        <v>60881</v>
      </c>
      <c r="L30" s="5" t="n">
        <v>639893</v>
      </c>
    </row>
    <row r="31" spans="1:12">
      <c r="A31" s="4" t="s">
        <v>136</v>
      </c>
      <c r="B31" s="4" t="s">
        <v>155</v>
      </c>
      <c r="C31" s="5" t="n">
        <v>159956294</v>
      </c>
      <c r="D31" s="5" t="n">
        <v>0</v>
      </c>
      <c r="E31" s="5" t="n">
        <v>16122893</v>
      </c>
      <c r="F31" s="5" t="n">
        <v>249503</v>
      </c>
      <c r="G31" s="5" t="n">
        <v>-2887580</v>
      </c>
      <c r="H31" s="5" t="n">
        <v>0</v>
      </c>
      <c r="I31" s="5" t="n">
        <v>13484816</v>
      </c>
      <c r="J31" s="5" t="n">
        <v>130141692</v>
      </c>
      <c r="K31" s="5" t="n">
        <v>143626508</v>
      </c>
      <c r="L31" s="5" t="n">
        <v>16329786</v>
      </c>
    </row>
    <row r="32" spans="1:12">
      <c r="A32" s="4" t="s">
        <v>156</v>
      </c>
      <c r="B32" s="4" t="s">
        <v>168</v>
      </c>
      <c r="C32" s="5" t="n">
        <v>832731</v>
      </c>
      <c r="D32" s="5" t="n">
        <v>0</v>
      </c>
      <c r="E32" s="5" t="n">
        <v>0</v>
      </c>
      <c r="F32" s="5" t="n">
        <v>0</v>
      </c>
      <c r="G32" s="5" t="n">
        <v>0</v>
      </c>
      <c r="H32" s="5" t="n">
        <v>0</v>
      </c>
      <c r="I32" s="5" t="n">
        <v>0</v>
      </c>
      <c r="J32" s="5" t="n">
        <v>0</v>
      </c>
      <c r="K32" s="5" t="n">
        <v>0</v>
      </c>
      <c r="L32" s="5" t="n">
        <v>832731</v>
      </c>
    </row>
    <row r="33" spans="1:12">
      <c r="A33" s="4" t="s">
        <v>158</v>
      </c>
      <c r="C33" s="5" t="n">
        <v>53811280</v>
      </c>
      <c r="D33" s="5" t="n">
        <v>0</v>
      </c>
      <c r="E33" s="5" t="n">
        <v>16122893</v>
      </c>
      <c r="F33" s="5" t="n">
        <v>249503</v>
      </c>
      <c r="G33" s="5" t="n">
        <v>-2887580</v>
      </c>
      <c r="H33" s="5" t="n">
        <v>60881</v>
      </c>
      <c r="I33" s="5" t="n">
        <v>13545697</v>
      </c>
      <c r="J33" s="5" t="n">
        <v>34381765</v>
      </c>
      <c r="K33" s="5" t="n">
        <v>47927462</v>
      </c>
      <c r="L33" s="5" t="n">
        <v>5883818</v>
      </c>
    </row>
    <row r="34" spans="1:12">
      <c r="A34" s="4" t="s">
        <v>169</v>
      </c>
      <c r="C34" s="6" t="n">
        <v>1442927223</v>
      </c>
      <c r="D34" s="6" t="n">
        <v>562693346</v>
      </c>
      <c r="E34" s="6" t="n">
        <v>-101931435</v>
      </c>
      <c r="F34" s="6" t="n">
        <v>329691</v>
      </c>
      <c r="G34" s="6" t="n">
        <v>-7728154</v>
      </c>
      <c r="H34" s="6" t="n">
        <v>-28172631</v>
      </c>
      <c r="I34" s="6" t="n">
        <v>-137502529</v>
      </c>
      <c r="J34" s="6" t="n">
        <v>902863353</v>
      </c>
      <c r="K34" s="6" t="n">
        <v>1328054170</v>
      </c>
      <c r="L34" s="6" t="n">
        <v>114873053</v>
      </c>
    </row>
    <row r="35" spans="1:12"/>
    <row r="36" spans="1:12">
      <c r="A36" s="4" t="s">
        <v>134</v>
      </c>
      <c r="B36" s="4" t="s">
        <v>170</v>
      </c>
    </row>
    <row r="37" spans="1:12">
      <c r="A37" s="4" t="s">
        <v>150</v>
      </c>
      <c r="B37" s="4" t="s">
        <v>171</v>
      </c>
    </row>
    <row r="38" spans="1:12">
      <c r="A38" s="4" t="s">
        <v>152</v>
      </c>
      <c r="B38" s="4" t="s">
        <v>172</v>
      </c>
    </row>
    <row r="39" spans="1:12">
      <c r="A39" s="4" t="s">
        <v>154</v>
      </c>
      <c r="B39" s="4" t="s">
        <v>173</v>
      </c>
    </row>
    <row r="40" spans="1:12">
      <c r="A40" s="4" t="s">
        <v>155</v>
      </c>
      <c r="B40" s="4" t="s">
        <v>137</v>
      </c>
    </row>
    <row r="41" spans="1:12">
      <c r="A41" s="4" t="s">
        <v>157</v>
      </c>
      <c r="B41" s="4" t="s">
        <v>174</v>
      </c>
    </row>
    <row r="42" spans="1:12">
      <c r="A42" s="4" t="s">
        <v>162</v>
      </c>
      <c r="B42" s="4" t="s">
        <v>175</v>
      </c>
    </row>
    <row r="43" spans="1:12">
      <c r="A43" s="4" t="s">
        <v>164</v>
      </c>
      <c r="B43" s="4" t="s">
        <v>176</v>
      </c>
    </row>
    <row r="44" spans="1:12">
      <c r="A44" s="4" t="s">
        <v>165</v>
      </c>
      <c r="B44" s="4" t="s">
        <v>177</v>
      </c>
    </row>
    <row r="45" spans="1:12">
      <c r="A45" s="4" t="s">
        <v>167</v>
      </c>
      <c r="B45" s="4" t="s">
        <v>178</v>
      </c>
    </row>
    <row r="46" spans="1:12">
      <c r="A46" s="4" t="s">
        <v>168</v>
      </c>
      <c r="B46" s="4" t="s">
        <v>179</v>
      </c>
    </row>
  </sheetData>
  <mergeCells count="13">
    <mergeCell ref="A1:B1"/>
    <mergeCell ref="A35:K35"/>
    <mergeCell ref="B36:K36"/>
    <mergeCell ref="B37:K37"/>
    <mergeCell ref="B38:K38"/>
    <mergeCell ref="B39:K39"/>
    <mergeCell ref="B40:K40"/>
    <mergeCell ref="B41:K41"/>
    <mergeCell ref="B42:K42"/>
    <mergeCell ref="B43:K43"/>
    <mergeCell ref="B44:K44"/>
    <mergeCell ref="B45:K45"/>
    <mergeCell ref="B46:K4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93</v>
      </c>
    </row>
    <row r="3" spans="1:2">
      <c r="A3" s="3" t="s">
        <v>251</v>
      </c>
    </row>
    <row r="4" spans="1:2">
      <c r="A4" s="4" t="s">
        <v>490</v>
      </c>
      <c r="B4" s="4" t="s">
        <v>4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93</v>
      </c>
    </row>
    <row r="3" spans="1:2">
      <c r="A3" s="3" t="s">
        <v>255</v>
      </c>
    </row>
    <row r="4" spans="1:2">
      <c r="A4" s="4" t="s">
        <v>493</v>
      </c>
      <c r="B4" s="4" t="s">
        <v>494</v>
      </c>
    </row>
    <row r="5" spans="1:2">
      <c r="A5" s="4" t="s">
        <v>495</v>
      </c>
      <c r="B5" s="4" t="s">
        <v>496</v>
      </c>
    </row>
    <row r="6" spans="1:2">
      <c r="A6" s="4" t="s">
        <v>497</v>
      </c>
      <c r="B6" s="4" t="s">
        <v>498</v>
      </c>
    </row>
    <row r="7" spans="1:2">
      <c r="A7" s="4" t="s">
        <v>499</v>
      </c>
      <c r="B7" s="4" t="s">
        <v>500</v>
      </c>
    </row>
    <row r="8" spans="1:2">
      <c r="A8" s="4" t="s">
        <v>501</v>
      </c>
      <c r="B8" s="4" t="s">
        <v>5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93</v>
      </c>
    </row>
    <row r="3" spans="1:2">
      <c r="A3" s="3" t="s">
        <v>259</v>
      </c>
    </row>
    <row r="4" spans="1:2">
      <c r="A4" s="4" t="s">
        <v>504</v>
      </c>
      <c r="B4" s="4" t="s">
        <v>505</v>
      </c>
    </row>
    <row r="5" spans="1:2">
      <c r="A5" s="4" t="s">
        <v>506</v>
      </c>
      <c r="B5" s="4" t="s">
        <v>507</v>
      </c>
    </row>
    <row r="6" spans="1:2">
      <c r="A6" s="4" t="s">
        <v>508</v>
      </c>
      <c r="B6" s="4" t="s">
        <v>509</v>
      </c>
    </row>
    <row r="7" spans="1:2">
      <c r="A7" s="4" t="s">
        <v>510</v>
      </c>
      <c r="B7" s="4" t="s">
        <v>5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512</v>
      </c>
      <c r="B1" s="2" t="s">
        <v>1</v>
      </c>
    </row>
    <row r="2" spans="1:2">
      <c r="B2" s="2" t="s">
        <v>93</v>
      </c>
    </row>
    <row r="3" spans="1:2">
      <c r="A3" s="3" t="s">
        <v>262</v>
      </c>
    </row>
    <row r="4" spans="1:2">
      <c r="A4" s="4" t="s">
        <v>513</v>
      </c>
      <c r="B4" s="4" t="s">
        <v>514</v>
      </c>
    </row>
    <row r="5" spans="1:2">
      <c r="A5" s="4" t="s">
        <v>515</v>
      </c>
      <c r="B5" s="4" t="s">
        <v>5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517</v>
      </c>
      <c r="B1" s="2" t="s">
        <v>1</v>
      </c>
    </row>
    <row r="2" spans="1:2">
      <c r="B2" s="2" t="s">
        <v>93</v>
      </c>
    </row>
    <row r="3" spans="1:2">
      <c r="A3" s="3" t="s">
        <v>518</v>
      </c>
    </row>
    <row r="4" spans="1:2">
      <c r="A4" s="4" t="s">
        <v>519</v>
      </c>
      <c r="B4" s="4" t="s">
        <v>5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93</v>
      </c>
    </row>
    <row r="3" spans="1:2">
      <c r="A3" s="3" t="s">
        <v>266</v>
      </c>
    </row>
    <row r="4" spans="1:2">
      <c r="A4" s="4" t="s">
        <v>522</v>
      </c>
      <c r="B4" s="4" t="s">
        <v>5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24</v>
      </c>
      <c r="B1" s="2" t="s">
        <v>1</v>
      </c>
    </row>
    <row r="2" spans="1:2">
      <c r="B2" s="2" t="s">
        <v>93</v>
      </c>
    </row>
    <row r="3" spans="1:2">
      <c r="A3" s="3" t="s">
        <v>273</v>
      </c>
    </row>
    <row r="4" spans="1:2">
      <c r="A4" s="4" t="s">
        <v>525</v>
      </c>
      <c r="B4" s="4" t="s">
        <v>526</v>
      </c>
    </row>
    <row r="5" spans="1:2">
      <c r="A5" s="4" t="s">
        <v>527</v>
      </c>
      <c r="B5" s="4" t="s">
        <v>528</v>
      </c>
    </row>
    <row r="6" spans="1:2">
      <c r="A6" s="4" t="s">
        <v>529</v>
      </c>
      <c r="B6" s="4" t="s">
        <v>530</v>
      </c>
    </row>
    <row r="7" spans="1:2">
      <c r="A7" s="4" t="s">
        <v>531</v>
      </c>
      <c r="B7" s="4" t="s">
        <v>532</v>
      </c>
    </row>
    <row r="8" spans="1:2">
      <c r="A8" s="4" t="s">
        <v>533</v>
      </c>
      <c r="B8" s="4" t="s">
        <v>5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535</v>
      </c>
      <c r="B1" s="2" t="s">
        <v>1</v>
      </c>
    </row>
    <row r="2" spans="1:2">
      <c r="B2" s="2" t="s">
        <v>93</v>
      </c>
    </row>
    <row r="3" spans="1:2">
      <c r="A3" s="3" t="s">
        <v>279</v>
      </c>
    </row>
    <row r="4" spans="1:2">
      <c r="A4" s="4" t="s">
        <v>536</v>
      </c>
      <c r="B4" s="4" t="s">
        <v>537</v>
      </c>
    </row>
    <row r="5" spans="1:2">
      <c r="A5" s="4" t="s">
        <v>538</v>
      </c>
      <c r="B5" s="4" t="s">
        <v>5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0</v>
      </c>
      <c r="B1" s="2" t="s">
        <v>1</v>
      </c>
    </row>
    <row r="2" spans="1:2">
      <c r="B2" s="2" t="s">
        <v>93</v>
      </c>
    </row>
    <row r="3" spans="1:2">
      <c r="A3" s="3" t="s">
        <v>541</v>
      </c>
    </row>
    <row r="4" spans="1:2">
      <c r="A4" s="4" t="s">
        <v>542</v>
      </c>
      <c r="B4" s="4" t="s">
        <v>543</v>
      </c>
    </row>
    <row r="5" spans="1:2">
      <c r="A5" s="4" t="s">
        <v>544</v>
      </c>
      <c r="B5" s="4" t="s">
        <v>545</v>
      </c>
    </row>
    <row r="6" spans="1:2">
      <c r="A6" s="4" t="s">
        <v>546</v>
      </c>
      <c r="B6" s="4" t="s">
        <v>54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8</v>
      </c>
      <c r="B1" s="2" t="s">
        <v>1</v>
      </c>
    </row>
    <row r="2" spans="1:2">
      <c r="B2" s="2" t="s">
        <v>93</v>
      </c>
    </row>
    <row r="3" spans="1:2">
      <c r="A3" s="3" t="s">
        <v>549</v>
      </c>
    </row>
    <row r="4" spans="1:2">
      <c r="A4" s="4" t="s">
        <v>550</v>
      </c>
      <c r="B4" s="4" t="s">
        <v>551</v>
      </c>
    </row>
    <row r="5" spans="1:2">
      <c r="A5" s="4" t="s">
        <v>552</v>
      </c>
      <c r="B5" s="4" t="s">
        <v>553</v>
      </c>
    </row>
    <row r="6" spans="1:2">
      <c r="A6" s="4" t="s">
        <v>554</v>
      </c>
      <c r="B6" s="4" t="s">
        <v>5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80</v>
      </c>
      <c r="B1" s="2" t="s">
        <v>1</v>
      </c>
    </row>
    <row r="2" spans="1:4">
      <c r="B2" s="2" t="s">
        <v>93</v>
      </c>
      <c r="C2" s="2" t="s">
        <v>94</v>
      </c>
      <c r="D2" s="2" t="s">
        <v>95</v>
      </c>
    </row>
    <row r="3" spans="1:4">
      <c r="A3" s="3" t="s">
        <v>181</v>
      </c>
    </row>
    <row r="4" spans="1:4">
      <c r="A4" s="4" t="s">
        <v>182</v>
      </c>
      <c r="B4" s="6" t="n">
        <v>2398342913</v>
      </c>
      <c r="C4" s="6" t="n">
        <v>2063846199</v>
      </c>
      <c r="D4" s="6" t="n">
        <v>2027615713</v>
      </c>
    </row>
    <row r="5" spans="1:4">
      <c r="A5" s="4" t="s">
        <v>183</v>
      </c>
      <c r="B5" s="5" t="n">
        <v>34857922</v>
      </c>
      <c r="C5" s="5" t="n">
        <v>211980184</v>
      </c>
      <c r="D5" s="5" t="n">
        <v>27287853</v>
      </c>
    </row>
    <row r="6" spans="1:4">
      <c r="A6" s="3" t="s">
        <v>184</v>
      </c>
    </row>
    <row r="7" spans="1:4">
      <c r="A7" s="4" t="s">
        <v>185</v>
      </c>
      <c r="B7" s="5" t="n">
        <v>-1548279410</v>
      </c>
      <c r="C7" s="5" t="n">
        <v>-1308662407</v>
      </c>
      <c r="D7" s="5" t="n">
        <v>-1263418419</v>
      </c>
    </row>
    <row r="8" spans="1:4">
      <c r="A8" s="4" t="s">
        <v>186</v>
      </c>
      <c r="B8" s="5" t="n">
        <v>-240710775</v>
      </c>
      <c r="C8" s="5" t="n">
        <v>-202182968</v>
      </c>
      <c r="D8" s="5" t="n">
        <v>-202321289</v>
      </c>
    </row>
    <row r="9" spans="1:4">
      <c r="A9" s="4" t="s">
        <v>187</v>
      </c>
      <c r="B9" s="5" t="n">
        <v>-302964849</v>
      </c>
      <c r="C9" s="5" t="n">
        <v>-282794912</v>
      </c>
      <c r="D9" s="5" t="n">
        <v>-262820379</v>
      </c>
    </row>
    <row r="10" spans="1:4">
      <c r="A10" s="4" t="s">
        <v>188</v>
      </c>
      <c r="B10" s="5" t="n">
        <v>341245801</v>
      </c>
      <c r="C10" s="5" t="n">
        <v>482186096</v>
      </c>
      <c r="D10" s="5" t="n">
        <v>326343479</v>
      </c>
    </row>
    <row r="11" spans="1:4">
      <c r="A11" s="4" t="s">
        <v>189</v>
      </c>
      <c r="B11" s="5" t="n">
        <v>428681</v>
      </c>
      <c r="C11" s="5" t="n">
        <v>374208</v>
      </c>
      <c r="D11" s="5" t="n">
        <v>264079</v>
      </c>
    </row>
    <row r="12" spans="1:4">
      <c r="A12" s="4" t="s">
        <v>190</v>
      </c>
      <c r="B12" s="5" t="n">
        <v>-24943412</v>
      </c>
      <c r="C12" s="5" t="n">
        <v>-17691156</v>
      </c>
      <c r="D12" s="5" t="n">
        <v>-18564514</v>
      </c>
    </row>
    <row r="13" spans="1:4">
      <c r="A13" s="4" t="s">
        <v>191</v>
      </c>
      <c r="B13" s="5" t="n">
        <v>13053176</v>
      </c>
      <c r="C13" s="5" t="n">
        <v>13627809</v>
      </c>
      <c r="D13" s="5" t="n">
        <v>4870651</v>
      </c>
    </row>
    <row r="14" spans="1:4">
      <c r="A14" s="4" t="s">
        <v>192</v>
      </c>
      <c r="B14" s="5" t="n">
        <v>-93733867</v>
      </c>
      <c r="C14" s="5" t="n">
        <v>-35068401</v>
      </c>
      <c r="D14" s="5" t="n">
        <v>-40656061</v>
      </c>
    </row>
    <row r="15" spans="1:4">
      <c r="A15" s="4" t="s">
        <v>193</v>
      </c>
      <c r="B15" s="5" t="n">
        <v>6269666</v>
      </c>
      <c r="C15" s="5" t="n">
        <v>-14115425</v>
      </c>
      <c r="D15" s="5" t="n">
        <v>-10096203</v>
      </c>
    </row>
    <row r="16" spans="1:4">
      <c r="A16" s="4" t="s">
        <v>194</v>
      </c>
      <c r="B16" s="5" t="n">
        <v>242320045</v>
      </c>
      <c r="C16" s="5" t="n">
        <v>429313131</v>
      </c>
      <c r="D16" s="5" t="n">
        <v>262161431</v>
      </c>
    </row>
    <row r="17" spans="1:4">
      <c r="A17" s="3" t="s">
        <v>195</v>
      </c>
    </row>
    <row r="18" spans="1:4">
      <c r="A18" s="4" t="s">
        <v>196</v>
      </c>
      <c r="B18" s="5" t="n">
        <v>-8652268</v>
      </c>
      <c r="C18" s="5" t="n">
        <v>-5819495</v>
      </c>
      <c r="D18" s="5" t="n">
        <v>0</v>
      </c>
    </row>
    <row r="19" spans="1:4">
      <c r="A19" s="4" t="s">
        <v>197</v>
      </c>
      <c r="B19" s="5" t="n">
        <v>0</v>
      </c>
      <c r="C19" s="5" t="n">
        <v>0</v>
      </c>
      <c r="D19" s="5" t="n">
        <v>-1149689</v>
      </c>
    </row>
    <row r="20" spans="1:4">
      <c r="A20" s="4" t="s">
        <v>198</v>
      </c>
      <c r="B20" s="5" t="n">
        <v>1240461</v>
      </c>
      <c r="C20" s="5" t="n">
        <v>0</v>
      </c>
      <c r="D20" s="5" t="n">
        <v>1058984</v>
      </c>
    </row>
    <row r="21" spans="1:4">
      <c r="A21" s="4" t="s">
        <v>199</v>
      </c>
      <c r="B21" s="5" t="n">
        <v>-13549638</v>
      </c>
      <c r="C21" s="5" t="n">
        <v>-59505559</v>
      </c>
      <c r="D21" s="5" t="n">
        <v>-49312890</v>
      </c>
    </row>
    <row r="22" spans="1:4">
      <c r="A22" s="4" t="s">
        <v>200</v>
      </c>
      <c r="B22" s="5" t="n">
        <v>6049705</v>
      </c>
      <c r="C22" s="5" t="n">
        <v>1064516</v>
      </c>
      <c r="D22" s="5" t="n">
        <v>1554696</v>
      </c>
    </row>
    <row r="23" spans="1:4">
      <c r="A23" s="4" t="s">
        <v>201</v>
      </c>
      <c r="B23" s="5" t="n">
        <v>-134668653</v>
      </c>
      <c r="C23" s="5" t="n">
        <v>-128366525</v>
      </c>
      <c r="D23" s="5" t="n">
        <v>-123526778</v>
      </c>
    </row>
    <row r="24" spans="1:4">
      <c r="A24" s="4" t="s">
        <v>202</v>
      </c>
      <c r="B24" s="5" t="n">
        <v>-5819196</v>
      </c>
      <c r="C24" s="5" t="n">
        <v>-3073897</v>
      </c>
      <c r="D24" s="5" t="n">
        <v>-2238702</v>
      </c>
    </row>
    <row r="25" spans="1:4">
      <c r="A25" s="4" t="s">
        <v>203</v>
      </c>
      <c r="B25" s="5" t="n">
        <v>11200000</v>
      </c>
      <c r="C25" s="5" t="n">
        <v>0</v>
      </c>
      <c r="D25" s="5" t="n">
        <v>0</v>
      </c>
    </row>
    <row r="26" spans="1:4">
      <c r="A26" s="4" t="s">
        <v>193</v>
      </c>
      <c r="B26" s="5" t="n">
        <v>13863</v>
      </c>
      <c r="C26" s="5" t="n">
        <v>-3301141</v>
      </c>
      <c r="D26" s="5" t="n">
        <v>0</v>
      </c>
    </row>
    <row r="27" spans="1:4">
      <c r="A27" s="4" t="s">
        <v>204</v>
      </c>
      <c r="B27" s="5" t="n">
        <v>-144185726</v>
      </c>
      <c r="C27" s="5" t="n">
        <v>-199002101</v>
      </c>
      <c r="D27" s="5" t="n">
        <v>-173614379</v>
      </c>
    </row>
    <row r="28" spans="1:4">
      <c r="A28" s="3" t="s">
        <v>205</v>
      </c>
    </row>
    <row r="29" spans="1:4">
      <c r="A29" s="4" t="s">
        <v>206</v>
      </c>
      <c r="B29" s="5" t="n">
        <v>0</v>
      </c>
      <c r="C29" s="5" t="n">
        <v>-49222782</v>
      </c>
      <c r="D29" s="5" t="n">
        <v>-7800000</v>
      </c>
    </row>
    <row r="30" spans="1:4">
      <c r="A30" s="4" t="s">
        <v>207</v>
      </c>
      <c r="B30" s="5" t="n">
        <v>25641701</v>
      </c>
      <c r="C30" s="5" t="n">
        <v>91326177</v>
      </c>
      <c r="D30" s="5" t="n">
        <v>41300000</v>
      </c>
    </row>
    <row r="31" spans="1:4">
      <c r="A31" s="4" t="s">
        <v>208</v>
      </c>
      <c r="B31" s="5" t="n">
        <v>25347785</v>
      </c>
      <c r="C31" s="5" t="n">
        <v>92681410</v>
      </c>
      <c r="D31" s="5" t="n">
        <v>16477169</v>
      </c>
    </row>
    <row r="32" spans="1:4">
      <c r="A32" s="4" t="s">
        <v>209</v>
      </c>
      <c r="B32" s="5" t="n">
        <v>50989486</v>
      </c>
      <c r="C32" s="5" t="n">
        <v>184007587</v>
      </c>
      <c r="D32" s="5" t="n">
        <v>57777169</v>
      </c>
    </row>
    <row r="33" spans="1:4">
      <c r="A33" s="4" t="s">
        <v>210</v>
      </c>
      <c r="B33" s="5" t="n">
        <v>-27049506</v>
      </c>
      <c r="C33" s="5" t="n">
        <v>-112665293</v>
      </c>
      <c r="D33" s="5" t="n">
        <v>-25754218</v>
      </c>
    </row>
    <row r="34" spans="1:4">
      <c r="A34" s="4" t="s">
        <v>211</v>
      </c>
      <c r="B34" s="5" t="n">
        <v>-6416902</v>
      </c>
      <c r="C34" s="5" t="n">
        <v>-1077462</v>
      </c>
      <c r="D34" s="5" t="n">
        <v>-1414228</v>
      </c>
    </row>
    <row r="35" spans="1:4">
      <c r="A35" s="4" t="s">
        <v>212</v>
      </c>
      <c r="B35" s="5" t="n">
        <v>0</v>
      </c>
      <c r="C35" s="5" t="n">
        <v>0</v>
      </c>
      <c r="D35" s="5" t="n">
        <v>-717900</v>
      </c>
    </row>
    <row r="36" spans="1:4">
      <c r="A36" s="4" t="s">
        <v>213</v>
      </c>
      <c r="B36" s="5" t="n">
        <v>-218035429</v>
      </c>
      <c r="C36" s="5" t="n">
        <v>-74825181</v>
      </c>
      <c r="D36" s="5" t="n">
        <v>-75128211</v>
      </c>
    </row>
    <row r="37" spans="1:4">
      <c r="A37" s="4" t="s">
        <v>193</v>
      </c>
      <c r="B37" s="5" t="n">
        <v>1092190</v>
      </c>
      <c r="C37" s="5" t="n">
        <v>819269</v>
      </c>
      <c r="D37" s="5" t="n">
        <v>36190</v>
      </c>
    </row>
    <row r="38" spans="1:4">
      <c r="A38" s="4" t="s">
        <v>214</v>
      </c>
      <c r="B38" s="5" t="n">
        <v>-199420161</v>
      </c>
      <c r="C38" s="5" t="n">
        <v>-52963862</v>
      </c>
      <c r="D38" s="5" t="n">
        <v>-53001198</v>
      </c>
    </row>
    <row r="39" spans="1:4">
      <c r="A39" s="4" t="s">
        <v>215</v>
      </c>
      <c r="B39" s="5" t="n">
        <v>-101285842</v>
      </c>
      <c r="C39" s="5" t="n">
        <v>177347168</v>
      </c>
      <c r="D39" s="5" t="n">
        <v>35545854</v>
      </c>
    </row>
    <row r="40" spans="1:4">
      <c r="A40" s="4" t="s">
        <v>216</v>
      </c>
      <c r="B40" s="5" t="n">
        <v>-21358984</v>
      </c>
      <c r="C40" s="5" t="n">
        <v>-28377720</v>
      </c>
      <c r="D40" s="5" t="n">
        <v>465565</v>
      </c>
    </row>
    <row r="41" spans="1:4">
      <c r="A41" s="4" t="s">
        <v>217</v>
      </c>
      <c r="B41" s="5" t="n">
        <v>-122644826</v>
      </c>
      <c r="C41" s="5" t="n">
        <v>148969448</v>
      </c>
      <c r="D41" s="5" t="n">
        <v>36011419</v>
      </c>
    </row>
    <row r="42" spans="1:4">
      <c r="A42" s="4" t="s">
        <v>218</v>
      </c>
      <c r="B42" s="5" t="n">
        <v>319014050</v>
      </c>
      <c r="C42" s="5" t="n">
        <v>170044602</v>
      </c>
      <c r="D42" s="5" t="n">
        <v>134033183</v>
      </c>
    </row>
    <row r="43" spans="1:4">
      <c r="A43" s="4" t="s">
        <v>219</v>
      </c>
      <c r="B43" s="6" t="n">
        <v>196369224</v>
      </c>
      <c r="C43" s="6" t="n">
        <v>319014050</v>
      </c>
      <c r="D43" s="6" t="n">
        <v>17004460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56</v>
      </c>
      <c r="B1" s="2" t="s">
        <v>1</v>
      </c>
    </row>
    <row r="2" spans="1:2">
      <c r="B2" s="2" t="s">
        <v>93</v>
      </c>
    </row>
    <row r="3" spans="1:2">
      <c r="A3" s="3" t="s">
        <v>287</v>
      </c>
    </row>
    <row r="4" spans="1:2">
      <c r="A4" s="4" t="s">
        <v>557</v>
      </c>
      <c r="B4" s="4" t="s">
        <v>5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59</v>
      </c>
      <c r="B1" s="2" t="s">
        <v>1</v>
      </c>
    </row>
    <row r="2" spans="1:2">
      <c r="B2" s="2" t="s">
        <v>93</v>
      </c>
    </row>
    <row r="3" spans="1:2">
      <c r="A3" s="3" t="s">
        <v>290</v>
      </c>
    </row>
    <row r="4" spans="1:2">
      <c r="A4" s="4" t="s">
        <v>560</v>
      </c>
      <c r="B4" s="4" t="s">
        <v>561</v>
      </c>
    </row>
    <row r="5" spans="1:2">
      <c r="A5" s="4" t="s">
        <v>562</v>
      </c>
      <c r="B5" s="4" t="s">
        <v>563</v>
      </c>
    </row>
    <row r="6" spans="1:2">
      <c r="A6" s="4" t="s">
        <v>564</v>
      </c>
      <c r="B6" s="4" t="s">
        <v>565</v>
      </c>
    </row>
    <row r="7" spans="1:2">
      <c r="A7" s="4" t="s">
        <v>566</v>
      </c>
      <c r="B7" s="4" t="s">
        <v>567</v>
      </c>
    </row>
    <row r="8" spans="1:2">
      <c r="A8" s="4" t="s">
        <v>568</v>
      </c>
      <c r="B8" s="4" t="s">
        <v>569</v>
      </c>
    </row>
    <row r="9" spans="1:2">
      <c r="A9" s="4" t="s">
        <v>570</v>
      </c>
      <c r="B9" s="4" t="s">
        <v>5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572</v>
      </c>
      <c r="B1" s="2" t="s">
        <v>1</v>
      </c>
    </row>
    <row r="2" spans="1:2">
      <c r="B2" s="2" t="s">
        <v>93</v>
      </c>
    </row>
    <row r="3" spans="1:2">
      <c r="A3" s="3" t="s">
        <v>573</v>
      </c>
    </row>
    <row r="4" spans="1:2">
      <c r="A4" s="4" t="s">
        <v>574</v>
      </c>
      <c r="B4" s="4" t="s">
        <v>5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576</v>
      </c>
      <c r="B1" s="2" t="s">
        <v>1</v>
      </c>
    </row>
    <row r="2" spans="1:2">
      <c r="B2" s="2" t="s">
        <v>93</v>
      </c>
    </row>
    <row r="3" spans="1:2">
      <c r="A3" s="3" t="s">
        <v>577</v>
      </c>
    </row>
    <row r="4" spans="1:2">
      <c r="A4" s="4" t="s">
        <v>578</v>
      </c>
      <c r="B4" s="4" t="s">
        <v>579</v>
      </c>
    </row>
    <row r="5" spans="1:2">
      <c r="A5" s="4" t="s">
        <v>580</v>
      </c>
      <c r="B5" s="4" t="s">
        <v>581</v>
      </c>
    </row>
    <row r="6" spans="1:2">
      <c r="A6" s="4" t="s">
        <v>582</v>
      </c>
      <c r="B6" s="4" t="s">
        <v>58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84</v>
      </c>
      <c r="B1" s="2" t="s">
        <v>1</v>
      </c>
    </row>
    <row r="2" spans="1:2">
      <c r="B2" s="2" t="s">
        <v>93</v>
      </c>
    </row>
    <row r="3" spans="1:2">
      <c r="A3" s="3" t="s">
        <v>585</v>
      </c>
    </row>
    <row r="4" spans="1:2">
      <c r="A4" s="4" t="s">
        <v>586</v>
      </c>
      <c r="B4" s="4" t="s">
        <v>587</v>
      </c>
    </row>
    <row r="5" spans="1:2">
      <c r="A5" s="4" t="s">
        <v>588</v>
      </c>
      <c r="B5" s="4" t="s">
        <v>589</v>
      </c>
    </row>
    <row r="6" spans="1:2">
      <c r="A6" s="4" t="s">
        <v>590</v>
      </c>
      <c r="B6" s="4" t="s">
        <v>591</v>
      </c>
    </row>
    <row r="7" spans="1:2">
      <c r="A7" s="4" t="s">
        <v>592</v>
      </c>
      <c r="B7" s="4" t="s">
        <v>593</v>
      </c>
    </row>
    <row r="8" spans="1:2">
      <c r="A8" s="4" t="s">
        <v>594</v>
      </c>
      <c r="B8" s="4" t="s">
        <v>595</v>
      </c>
    </row>
    <row r="9" spans="1:2">
      <c r="A9" s="4" t="s">
        <v>596</v>
      </c>
      <c r="B9" s="4" t="s">
        <v>597</v>
      </c>
    </row>
    <row r="10" spans="1:2">
      <c r="A10" s="4" t="s">
        <v>598</v>
      </c>
      <c r="B10" s="4" t="s">
        <v>599</v>
      </c>
    </row>
    <row r="11" spans="1:2">
      <c r="A11" s="4" t="s">
        <v>600</v>
      </c>
      <c r="B11" s="4" t="s">
        <v>6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602</v>
      </c>
      <c r="B1" s="2" t="s">
        <v>1</v>
      </c>
    </row>
    <row r="2" spans="1:2">
      <c r="B2" s="2" t="s">
        <v>93</v>
      </c>
    </row>
    <row r="3" spans="1:2">
      <c r="A3" s="3" t="s">
        <v>305</v>
      </c>
    </row>
    <row r="4" spans="1:2">
      <c r="A4" s="4" t="s">
        <v>603</v>
      </c>
      <c r="B4" s="4" t="s">
        <v>604</v>
      </c>
    </row>
    <row r="5" spans="1:2">
      <c r="A5" s="4" t="s">
        <v>605</v>
      </c>
      <c r="B5" s="4" t="s">
        <v>606</v>
      </c>
    </row>
    <row r="6" spans="1:2">
      <c r="A6" s="4" t="s">
        <v>607</v>
      </c>
      <c r="B6" s="4" t="s">
        <v>608</v>
      </c>
    </row>
    <row r="7" spans="1:2">
      <c r="A7" s="4" t="s">
        <v>609</v>
      </c>
      <c r="B7" s="4" t="s">
        <v>610</v>
      </c>
    </row>
    <row r="8" spans="1:2">
      <c r="A8" s="4" t="s">
        <v>611</v>
      </c>
      <c r="B8" s="4" t="s">
        <v>612</v>
      </c>
    </row>
    <row r="9" spans="1:2">
      <c r="A9" s="4" t="s">
        <v>613</v>
      </c>
      <c r="B9" s="4" t="s">
        <v>614</v>
      </c>
    </row>
    <row r="10" spans="1:2">
      <c r="A10" s="4" t="s">
        <v>615</v>
      </c>
      <c r="B10" s="4" t="s">
        <v>616</v>
      </c>
    </row>
    <row r="11" spans="1:2">
      <c r="A11" s="4" t="s">
        <v>617</v>
      </c>
      <c r="B11" s="4" t="s">
        <v>61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619</v>
      </c>
      <c r="B1" s="2" t="s">
        <v>1</v>
      </c>
    </row>
    <row r="2" spans="1:2">
      <c r="B2" s="2" t="s">
        <v>93</v>
      </c>
    </row>
    <row r="3" spans="1:2">
      <c r="A3" s="3" t="s">
        <v>308</v>
      </c>
    </row>
    <row r="4" spans="1:2">
      <c r="A4" s="4" t="s">
        <v>620</v>
      </c>
      <c r="B4" s="4" t="s">
        <v>62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622</v>
      </c>
      <c r="B1" s="2" t="s">
        <v>1</v>
      </c>
    </row>
    <row r="2" spans="1:2">
      <c r="B2" s="2" t="s">
        <v>93</v>
      </c>
    </row>
    <row r="3" spans="1:2">
      <c r="A3" s="3" t="s">
        <v>623</v>
      </c>
    </row>
    <row r="4" spans="1:2">
      <c r="A4" s="4" t="s">
        <v>624</v>
      </c>
      <c r="B4" s="4" t="s">
        <v>625</v>
      </c>
    </row>
    <row r="5" spans="1:2">
      <c r="A5" s="4" t="s">
        <v>626</v>
      </c>
      <c r="B5" s="4" t="s">
        <v>627</v>
      </c>
    </row>
    <row r="6" spans="1:2">
      <c r="A6" s="4" t="s">
        <v>628</v>
      </c>
      <c r="B6" s="4" t="s">
        <v>629</v>
      </c>
    </row>
    <row r="7" spans="1:2">
      <c r="A7" s="4" t="s">
        <v>630</v>
      </c>
      <c r="B7" s="4" t="s">
        <v>63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32</v>
      </c>
      <c r="B1" s="2" t="s">
        <v>1</v>
      </c>
    </row>
    <row r="2" spans="1:2">
      <c r="B2" s="2" t="s">
        <v>93</v>
      </c>
    </row>
    <row r="3" spans="1:2">
      <c r="A3" s="3" t="s">
        <v>316</v>
      </c>
    </row>
    <row r="4" spans="1:2">
      <c r="A4" s="4" t="s">
        <v>633</v>
      </c>
      <c r="B4" s="4" t="s">
        <v>634</v>
      </c>
    </row>
    <row r="5" spans="1:2">
      <c r="A5" s="4" t="s">
        <v>635</v>
      </c>
      <c r="B5" s="4" t="s">
        <v>636</v>
      </c>
    </row>
    <row r="6" spans="1:2">
      <c r="A6" s="4" t="s">
        <v>637</v>
      </c>
      <c r="B6" s="4" t="s">
        <v>638</v>
      </c>
    </row>
    <row r="7" spans="1:2">
      <c r="A7" s="4" t="s">
        <v>639</v>
      </c>
      <c r="B7" s="4" t="s">
        <v>64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641</v>
      </c>
      <c r="B1" s="2" t="s">
        <v>1</v>
      </c>
    </row>
    <row r="2" spans="1:2">
      <c r="B2" s="2" t="s">
        <v>93</v>
      </c>
    </row>
    <row r="3" spans="1:2">
      <c r="A3" s="3" t="s">
        <v>320</v>
      </c>
    </row>
    <row r="4" spans="1:2">
      <c r="A4" s="4" t="s">
        <v>642</v>
      </c>
      <c r="B4" s="4" t="s">
        <v>6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93</v>
      </c>
    </row>
    <row r="3" spans="1:2">
      <c r="A3" s="3" t="s">
        <v>221</v>
      </c>
    </row>
    <row r="4" spans="1:2">
      <c r="A4" s="4" t="s">
        <v>222</v>
      </c>
      <c r="B4" s="4" t="s">
        <v>2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644</v>
      </c>
      <c r="B1" s="2" t="s">
        <v>1</v>
      </c>
    </row>
    <row r="2" spans="1:2">
      <c r="B2" s="2" t="s">
        <v>93</v>
      </c>
    </row>
    <row r="3" spans="1:2">
      <c r="A3" s="3" t="s">
        <v>332</v>
      </c>
    </row>
    <row r="4" spans="1:2">
      <c r="A4" s="4" t="s">
        <v>645</v>
      </c>
      <c r="B4" s="4" t="s">
        <v>64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647</v>
      </c>
      <c r="B1" s="2" t="s">
        <v>1</v>
      </c>
    </row>
    <row r="2" spans="1:2">
      <c r="B2" s="2" t="s">
        <v>93</v>
      </c>
    </row>
    <row r="3" spans="1:2">
      <c r="A3" s="3" t="s">
        <v>328</v>
      </c>
    </row>
    <row r="4" spans="1:2">
      <c r="A4" s="4" t="s">
        <v>648</v>
      </c>
      <c r="B4" s="4" t="s">
        <v>64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650</v>
      </c>
      <c r="B1" s="2" t="s">
        <v>1</v>
      </c>
    </row>
    <row r="2" spans="1:2">
      <c r="B2" s="2" t="s">
        <v>93</v>
      </c>
    </row>
    <row r="3" spans="1:2">
      <c r="A3" s="3" t="s">
        <v>332</v>
      </c>
    </row>
    <row r="4" spans="1:2">
      <c r="A4" s="4" t="s">
        <v>651</v>
      </c>
      <c r="B4" s="4" t="s">
        <v>65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53</v>
      </c>
      <c r="B1" s="2" t="s">
        <v>1</v>
      </c>
    </row>
    <row r="2" spans="1:2">
      <c r="B2" s="2" t="s">
        <v>93</v>
      </c>
    </row>
    <row r="3" spans="1:2">
      <c r="A3" s="3" t="s">
        <v>336</v>
      </c>
    </row>
    <row r="4" spans="1:2">
      <c r="A4" s="4" t="s">
        <v>654</v>
      </c>
      <c r="B4" s="4" t="s">
        <v>655</v>
      </c>
    </row>
    <row r="5" spans="1:2">
      <c r="A5" s="4" t="s">
        <v>656</v>
      </c>
      <c r="B5" s="4" t="s">
        <v>657</v>
      </c>
    </row>
    <row r="6" spans="1:2">
      <c r="A6" s="4" t="s">
        <v>658</v>
      </c>
      <c r="B6" s="4" t="s">
        <v>659</v>
      </c>
    </row>
    <row r="7" spans="1:2">
      <c r="A7" s="4" t="s">
        <v>660</v>
      </c>
      <c r="B7" s="4" t="s">
        <v>66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662</v>
      </c>
      <c r="B1" s="2" t="s">
        <v>1</v>
      </c>
    </row>
    <row r="2" spans="1:2">
      <c r="B2" s="2" t="s">
        <v>93</v>
      </c>
    </row>
    <row r="3" spans="1:2">
      <c r="A3" s="3" t="s">
        <v>339</v>
      </c>
    </row>
    <row r="4" spans="1:2">
      <c r="A4" s="4" t="s">
        <v>663</v>
      </c>
      <c r="B4" s="4" t="s">
        <v>664</v>
      </c>
    </row>
    <row r="5" spans="1:2">
      <c r="A5" s="4" t="s">
        <v>665</v>
      </c>
      <c r="B5" s="4" t="s">
        <v>666</v>
      </c>
    </row>
    <row r="6" spans="1:2">
      <c r="A6" s="4" t="s">
        <v>667</v>
      </c>
      <c r="B6" s="4" t="s">
        <v>668</v>
      </c>
    </row>
    <row r="7" spans="1:2">
      <c r="A7" s="4" t="s">
        <v>669</v>
      </c>
      <c r="B7" s="4" t="s">
        <v>670</v>
      </c>
    </row>
    <row r="8" spans="1:2">
      <c r="A8" s="4" t="s">
        <v>671</v>
      </c>
      <c r="B8" s="4" t="s">
        <v>67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20"/>
  </cols>
  <sheetData>
    <row r="1" spans="1:2">
      <c r="A1" s="1" t="s">
        <v>673</v>
      </c>
      <c r="B1" s="2" t="s">
        <v>674</v>
      </c>
    </row>
    <row r="2" spans="1:2">
      <c r="A2" s="3" t="s">
        <v>96</v>
      </c>
    </row>
    <row r="3" spans="1:2">
      <c r="A3" s="4" t="s">
        <v>675</v>
      </c>
      <c r="B3" s="5" t="n">
        <v>8961</v>
      </c>
    </row>
    <row r="4" spans="1:2">
      <c r="A4" s="4" t="s">
        <v>676</v>
      </c>
    </row>
    <row r="5" spans="1:2">
      <c r="A5" s="3" t="s">
        <v>96</v>
      </c>
    </row>
    <row r="6" spans="1:2">
      <c r="A6" s="4" t="s">
        <v>675</v>
      </c>
      <c r="B6" s="5" t="n">
        <v>14</v>
      </c>
    </row>
    <row r="7" spans="1:2">
      <c r="A7" s="4" t="s">
        <v>677</v>
      </c>
    </row>
    <row r="8" spans="1:2">
      <c r="A8" s="3" t="s">
        <v>96</v>
      </c>
    </row>
    <row r="9" spans="1:2">
      <c r="A9" s="4" t="s">
        <v>675</v>
      </c>
      <c r="B9" s="5" t="n">
        <v>439</v>
      </c>
    </row>
    <row r="10" spans="1:2">
      <c r="A10" s="4" t="s">
        <v>678</v>
      </c>
    </row>
    <row r="11" spans="1:2">
      <c r="A11" s="3" t="s">
        <v>96</v>
      </c>
    </row>
    <row r="12" spans="1:2">
      <c r="A12" s="4" t="s">
        <v>675</v>
      </c>
      <c r="B12" s="5" t="n">
        <v>8508</v>
      </c>
    </row>
    <row r="13" spans="1:2">
      <c r="A13" s="4" t="s">
        <v>679</v>
      </c>
    </row>
    <row r="14" spans="1:2">
      <c r="A14" s="3" t="s">
        <v>96</v>
      </c>
    </row>
    <row r="15" spans="1:2">
      <c r="A15" s="4" t="s">
        <v>675</v>
      </c>
      <c r="B15" s="5" t="n">
        <v>405</v>
      </c>
    </row>
    <row r="16" spans="1:2">
      <c r="A16" s="4" t="s">
        <v>680</v>
      </c>
    </row>
    <row r="17" spans="1:2">
      <c r="A17" s="3" t="s">
        <v>96</v>
      </c>
    </row>
    <row r="18" spans="1:2">
      <c r="A18" s="4" t="s">
        <v>675</v>
      </c>
      <c r="B18" s="5" t="n">
        <v>10</v>
      </c>
    </row>
    <row r="19" spans="1:2">
      <c r="A19" s="4" t="s">
        <v>681</v>
      </c>
    </row>
    <row r="20" spans="1:2">
      <c r="A20" s="3" t="s">
        <v>96</v>
      </c>
    </row>
    <row r="21" spans="1:2">
      <c r="A21" s="4" t="s">
        <v>675</v>
      </c>
      <c r="B21" s="5" t="n">
        <v>89</v>
      </c>
    </row>
    <row r="22" spans="1:2">
      <c r="A22" s="4" t="s">
        <v>682</v>
      </c>
    </row>
    <row r="23" spans="1:2">
      <c r="A23" s="3" t="s">
        <v>96</v>
      </c>
    </row>
    <row r="24" spans="1:2">
      <c r="A24" s="4" t="s">
        <v>675</v>
      </c>
      <c r="B24" s="5" t="n">
        <v>30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80"/>
    <col customWidth="1" max="3" min="3" width="5"/>
  </cols>
  <sheetData>
    <row r="1" spans="1:3">
      <c r="A1" s="1" t="s">
        <v>683</v>
      </c>
      <c r="B1" s="2" t="s">
        <v>1</v>
      </c>
    </row>
    <row r="2" spans="1:3">
      <c r="B2" s="2" t="s">
        <v>93</v>
      </c>
    </row>
    <row r="3" spans="1:3">
      <c r="A3" s="4" t="s">
        <v>684</v>
      </c>
    </row>
    <row r="4" spans="1:3">
      <c r="A4" s="3" t="s">
        <v>96</v>
      </c>
    </row>
    <row r="5" spans="1:3">
      <c r="A5" s="4" t="s">
        <v>685</v>
      </c>
      <c r="B5" s="4" t="s">
        <v>686</v>
      </c>
      <c r="C5" s="4" t="s">
        <v>134</v>
      </c>
    </row>
    <row r="6" spans="1:3">
      <c r="A6" s="4" t="s">
        <v>687</v>
      </c>
    </row>
    <row r="7" spans="1:3">
      <c r="A7" s="3" t="s">
        <v>96</v>
      </c>
    </row>
    <row r="8" spans="1:3">
      <c r="A8" s="4" t="s">
        <v>685</v>
      </c>
      <c r="B8" s="4" t="s">
        <v>688</v>
      </c>
      <c r="C8" s="4" t="s">
        <v>150</v>
      </c>
    </row>
    <row r="9" spans="1:3">
      <c r="A9" s="4" t="s">
        <v>689</v>
      </c>
    </row>
    <row r="10" spans="1:3">
      <c r="A10" s="3" t="s">
        <v>96</v>
      </c>
    </row>
    <row r="11" spans="1:3">
      <c r="A11" s="4" t="s">
        <v>685</v>
      </c>
      <c r="B11" s="4" t="s">
        <v>690</v>
      </c>
      <c r="C11" s="4" t="s">
        <v>152</v>
      </c>
    </row>
    <row r="12" spans="1:3">
      <c r="A12" s="4" t="s">
        <v>691</v>
      </c>
    </row>
    <row r="13" spans="1:3">
      <c r="A13" s="3" t="s">
        <v>96</v>
      </c>
    </row>
    <row r="14" spans="1:3">
      <c r="A14" s="4" t="s">
        <v>685</v>
      </c>
      <c r="B14" s="4" t="s">
        <v>692</v>
      </c>
      <c r="C14" s="4" t="s">
        <v>154</v>
      </c>
    </row>
    <row r="15" spans="1:3">
      <c r="A15" s="4" t="s">
        <v>693</v>
      </c>
    </row>
    <row r="16" spans="1:3">
      <c r="A16" s="3" t="s">
        <v>96</v>
      </c>
    </row>
    <row r="17" spans="1:3">
      <c r="A17" s="4" t="s">
        <v>685</v>
      </c>
      <c r="B17" s="4" t="s">
        <v>694</v>
      </c>
      <c r="C17" s="4" t="s">
        <v>155</v>
      </c>
    </row>
    <row r="18" spans="1:3">
      <c r="A18" s="4" t="s">
        <v>695</v>
      </c>
    </row>
    <row r="19" spans="1:3">
      <c r="A19" s="3" t="s">
        <v>96</v>
      </c>
    </row>
    <row r="20" spans="1:3">
      <c r="A20" s="4" t="s">
        <v>685</v>
      </c>
      <c r="B20" s="4" t="s">
        <v>696</v>
      </c>
      <c r="C20" s="4" t="s">
        <v>157</v>
      </c>
    </row>
    <row r="21" spans="1:3">
      <c r="A21" s="4" t="s">
        <v>697</v>
      </c>
    </row>
    <row r="22" spans="1:3">
      <c r="A22" s="3" t="s">
        <v>96</v>
      </c>
    </row>
    <row r="23" spans="1:3">
      <c r="A23" s="4" t="s">
        <v>685</v>
      </c>
      <c r="B23" s="4" t="s">
        <v>698</v>
      </c>
      <c r="C23" s="4" t="s">
        <v>162</v>
      </c>
    </row>
    <row r="24" spans="1:3">
      <c r="A24" s="4" t="s">
        <v>699</v>
      </c>
    </row>
    <row r="25" spans="1:3">
      <c r="A25" s="3" t="s">
        <v>96</v>
      </c>
    </row>
    <row r="26" spans="1:3">
      <c r="A26" s="4" t="s">
        <v>685</v>
      </c>
      <c r="B26" s="4" t="s">
        <v>700</v>
      </c>
    </row>
    <row r="27" spans="1:3">
      <c r="A27" s="4" t="s">
        <v>701</v>
      </c>
    </row>
    <row r="28" spans="1:3">
      <c r="A28" s="3" t="s">
        <v>96</v>
      </c>
    </row>
    <row r="29" spans="1:3">
      <c r="A29" s="4" t="s">
        <v>685</v>
      </c>
      <c r="B29" s="4" t="s">
        <v>702</v>
      </c>
      <c r="C29" s="4" t="s">
        <v>164</v>
      </c>
    </row>
    <row r="30" spans="1:3">
      <c r="A30" s="4" t="s">
        <v>703</v>
      </c>
    </row>
    <row r="31" spans="1:3">
      <c r="A31" s="3" t="s">
        <v>96</v>
      </c>
    </row>
    <row r="32" spans="1:3">
      <c r="A32" s="4" t="s">
        <v>685</v>
      </c>
      <c r="B32" s="4" t="s">
        <v>704</v>
      </c>
    </row>
    <row r="33" spans="1:3">
      <c r="A33" s="4" t="s">
        <v>705</v>
      </c>
    </row>
    <row r="34" spans="1:3">
      <c r="A34" s="3" t="s">
        <v>96</v>
      </c>
    </row>
    <row r="35" spans="1:3">
      <c r="A35" s="4" t="s">
        <v>685</v>
      </c>
      <c r="B35" s="4" t="s">
        <v>706</v>
      </c>
      <c r="C35" s="4" t="s">
        <v>150</v>
      </c>
    </row>
    <row r="36" spans="1:3">
      <c r="A36" s="4" t="s">
        <v>707</v>
      </c>
    </row>
    <row r="37" spans="1:3">
      <c r="A37" s="3" t="s">
        <v>96</v>
      </c>
    </row>
    <row r="38" spans="1:3">
      <c r="A38" s="4" t="s">
        <v>685</v>
      </c>
      <c r="B38" s="4" t="s">
        <v>708</v>
      </c>
      <c r="C38" s="4" t="s">
        <v>134</v>
      </c>
    </row>
    <row r="39" spans="1:3">
      <c r="A39" s="4" t="s">
        <v>709</v>
      </c>
    </row>
    <row r="40" spans="1:3">
      <c r="A40" s="3" t="s">
        <v>96</v>
      </c>
    </row>
    <row r="41" spans="1:3">
      <c r="A41" s="4" t="s">
        <v>685</v>
      </c>
      <c r="B41" s="4" t="s">
        <v>710</v>
      </c>
      <c r="C41" s="4" t="s">
        <v>165</v>
      </c>
    </row>
    <row r="42" spans="1:3">
      <c r="A42" s="4" t="s">
        <v>711</v>
      </c>
    </row>
    <row r="43" spans="1:3">
      <c r="A43" s="3" t="s">
        <v>96</v>
      </c>
    </row>
    <row r="44" spans="1:3">
      <c r="A44" s="4" t="s">
        <v>685</v>
      </c>
      <c r="B44" s="4" t="s">
        <v>712</v>
      </c>
      <c r="C44" s="4" t="s">
        <v>167</v>
      </c>
    </row>
    <row r="45" spans="1:3">
      <c r="A45" s="4" t="s">
        <v>713</v>
      </c>
    </row>
    <row r="46" spans="1:3">
      <c r="A46" s="3" t="s">
        <v>96</v>
      </c>
    </row>
    <row r="47" spans="1:3">
      <c r="A47" s="4" t="s">
        <v>685</v>
      </c>
      <c r="B47" s="4" t="s">
        <v>714</v>
      </c>
      <c r="C47" s="4" t="s">
        <v>168</v>
      </c>
    </row>
    <row r="48" spans="1:3">
      <c r="A48" s="4" t="s">
        <v>715</v>
      </c>
    </row>
    <row r="49" spans="1:3">
      <c r="A49" s="3" t="s">
        <v>96</v>
      </c>
    </row>
    <row r="50" spans="1:3">
      <c r="A50" s="4" t="s">
        <v>685</v>
      </c>
      <c r="B50" s="4" t="s">
        <v>716</v>
      </c>
      <c r="C50" s="4" t="s">
        <v>168</v>
      </c>
    </row>
    <row r="51" spans="1:3">
      <c r="A51" s="4" t="s">
        <v>717</v>
      </c>
    </row>
    <row r="52" spans="1:3">
      <c r="A52" s="3" t="s">
        <v>96</v>
      </c>
    </row>
    <row r="53" spans="1:3">
      <c r="A53" s="4" t="s">
        <v>685</v>
      </c>
      <c r="B53" s="4" t="s">
        <v>716</v>
      </c>
      <c r="C53" s="4" t="s">
        <v>162</v>
      </c>
    </row>
    <row r="54" spans="1:3">
      <c r="A54" s="4" t="s">
        <v>718</v>
      </c>
    </row>
    <row r="55" spans="1:3">
      <c r="A55" s="3" t="s">
        <v>96</v>
      </c>
    </row>
    <row r="56" spans="1:3">
      <c r="A56" s="4" t="s">
        <v>685</v>
      </c>
      <c r="B56" s="4" t="s">
        <v>719</v>
      </c>
      <c r="C56" s="4" t="s">
        <v>162</v>
      </c>
    </row>
    <row r="57" spans="1:3">
      <c r="A57" s="4" t="s">
        <v>720</v>
      </c>
    </row>
    <row r="58" spans="1:3">
      <c r="A58" s="3" t="s">
        <v>96</v>
      </c>
    </row>
    <row r="59" spans="1:3">
      <c r="A59" s="4" t="s">
        <v>685</v>
      </c>
      <c r="B59" s="4" t="s">
        <v>721</v>
      </c>
    </row>
    <row r="60" spans="1:3">
      <c r="A60" s="4" t="s">
        <v>722</v>
      </c>
    </row>
    <row r="61" spans="1:3">
      <c r="A61" s="3" t="s">
        <v>96</v>
      </c>
    </row>
    <row r="62" spans="1:3">
      <c r="A62" s="4" t="s">
        <v>685</v>
      </c>
      <c r="B62" s="4" t="s">
        <v>702</v>
      </c>
    </row>
    <row r="63" spans="1:3">
      <c r="A63" s="4" t="s">
        <v>723</v>
      </c>
    </row>
    <row r="64" spans="1:3">
      <c r="A64" s="3" t="s">
        <v>96</v>
      </c>
    </row>
    <row r="65" spans="1:3">
      <c r="A65" s="4" t="s">
        <v>685</v>
      </c>
      <c r="B65" s="4" t="s">
        <v>700</v>
      </c>
      <c r="C65" s="4" t="s">
        <v>724</v>
      </c>
    </row>
    <row r="66" spans="1:3">
      <c r="A66" s="4" t="s">
        <v>725</v>
      </c>
    </row>
    <row r="67" spans="1:3">
      <c r="A67" s="3" t="s">
        <v>96</v>
      </c>
    </row>
    <row r="68" spans="1:3">
      <c r="A68" s="4" t="s">
        <v>685</v>
      </c>
      <c r="B68" s="4" t="s">
        <v>708</v>
      </c>
    </row>
    <row r="69" spans="1:3">
      <c r="A69" s="4" t="s">
        <v>726</v>
      </c>
    </row>
    <row r="70" spans="1:3">
      <c r="A70" s="3" t="s">
        <v>96</v>
      </c>
    </row>
    <row r="71" spans="1:3">
      <c r="A71" s="4" t="s">
        <v>685</v>
      </c>
      <c r="B71" s="4" t="s">
        <v>712</v>
      </c>
      <c r="C71" s="4" t="s">
        <v>162</v>
      </c>
    </row>
    <row r="72" spans="1:3">
      <c r="A72" s="4" t="s">
        <v>727</v>
      </c>
    </row>
    <row r="73" spans="1:3">
      <c r="A73" s="3" t="s">
        <v>96</v>
      </c>
    </row>
    <row r="74" spans="1:3">
      <c r="A74" s="4" t="s">
        <v>685</v>
      </c>
      <c r="B74" s="4" t="s">
        <v>714</v>
      </c>
      <c r="C74" s="4" t="s">
        <v>728</v>
      </c>
    </row>
    <row r="75" spans="1:3">
      <c r="A75" s="4" t="s">
        <v>729</v>
      </c>
    </row>
    <row r="76" spans="1:3">
      <c r="A76" s="3" t="s">
        <v>96</v>
      </c>
    </row>
    <row r="77" spans="1:3">
      <c r="A77" s="4" t="s">
        <v>685</v>
      </c>
      <c r="B77" s="4" t="s">
        <v>730</v>
      </c>
    </row>
    <row r="78" spans="1:3">
      <c r="A78" s="4" t="s">
        <v>731</v>
      </c>
    </row>
    <row r="79" spans="1:3">
      <c r="A79" s="3" t="s">
        <v>96</v>
      </c>
    </row>
    <row r="80" spans="1:3">
      <c r="A80" s="4" t="s">
        <v>685</v>
      </c>
      <c r="B80" s="4" t="s">
        <v>732</v>
      </c>
    </row>
    <row r="81" spans="1:3">
      <c r="A81" s="4" t="s">
        <v>733</v>
      </c>
    </row>
    <row r="82" spans="1:3">
      <c r="A82" s="3" t="s">
        <v>96</v>
      </c>
    </row>
    <row r="83" spans="1:3">
      <c r="A83" s="4" t="s">
        <v>685</v>
      </c>
      <c r="B83" s="4" t="s">
        <v>714</v>
      </c>
      <c r="C83" s="4" t="s">
        <v>728</v>
      </c>
    </row>
    <row r="84" spans="1:3">
      <c r="A84" s="4" t="s">
        <v>734</v>
      </c>
    </row>
    <row r="85" spans="1:3">
      <c r="A85" s="3" t="s">
        <v>96</v>
      </c>
    </row>
    <row r="86" spans="1:3">
      <c r="A86" s="4" t="s">
        <v>685</v>
      </c>
      <c r="B86" s="4" t="s">
        <v>704</v>
      </c>
      <c r="C86" s="4" t="s">
        <v>735</v>
      </c>
    </row>
    <row r="87" spans="1:3">
      <c r="A87" s="4" t="s">
        <v>736</v>
      </c>
    </row>
    <row r="88" spans="1:3">
      <c r="A88" s="3" t="s">
        <v>96</v>
      </c>
    </row>
    <row r="89" spans="1:3">
      <c r="A89" s="4" t="s">
        <v>685</v>
      </c>
      <c r="B89" s="4" t="s">
        <v>700</v>
      </c>
    </row>
    <row r="90" spans="1:3">
      <c r="A90" s="4" t="s">
        <v>737</v>
      </c>
    </row>
    <row r="91" spans="1:3">
      <c r="A91" s="3" t="s">
        <v>96</v>
      </c>
    </row>
    <row r="92" spans="1:3">
      <c r="A92" s="4" t="s">
        <v>685</v>
      </c>
      <c r="B92" s="4" t="s">
        <v>738</v>
      </c>
      <c r="C92" s="4" t="s">
        <v>739</v>
      </c>
    </row>
    <row r="93" spans="1:3">
      <c r="A93" s="4" t="s">
        <v>740</v>
      </c>
    </row>
    <row r="94" spans="1:3">
      <c r="A94" s="3" t="s">
        <v>96</v>
      </c>
    </row>
    <row r="95" spans="1:3">
      <c r="A95" s="4" t="s">
        <v>685</v>
      </c>
      <c r="B95" s="4" t="s">
        <v>741</v>
      </c>
    </row>
    <row r="96" spans="1:3"/>
    <row r="97" spans="1:3">
      <c r="A97" s="4" t="s">
        <v>134</v>
      </c>
      <c r="B97" s="4" t="s">
        <v>742</v>
      </c>
    </row>
    <row r="98" spans="1:3">
      <c r="A98" s="4" t="s">
        <v>150</v>
      </c>
      <c r="B98" s="4" t="s">
        <v>743</v>
      </c>
    </row>
    <row r="99" spans="1:3">
      <c r="A99" s="4" t="s">
        <v>152</v>
      </c>
      <c r="B99" s="4" t="s">
        <v>744</v>
      </c>
    </row>
    <row r="100" spans="1:3">
      <c r="A100" s="4" t="s">
        <v>154</v>
      </c>
      <c r="B100" s="4" t="s">
        <v>745</v>
      </c>
    </row>
    <row r="101" spans="1:3">
      <c r="A101" s="4" t="s">
        <v>155</v>
      </c>
      <c r="B101" s="4" t="s">
        <v>746</v>
      </c>
    </row>
    <row r="102" spans="1:3">
      <c r="A102" s="4" t="s">
        <v>157</v>
      </c>
      <c r="B102" s="4" t="s">
        <v>747</v>
      </c>
    </row>
    <row r="103" spans="1:3">
      <c r="A103" s="4" t="s">
        <v>162</v>
      </c>
      <c r="B103" s="4" t="s">
        <v>748</v>
      </c>
    </row>
    <row r="104" spans="1:3">
      <c r="A104" s="4" t="s">
        <v>164</v>
      </c>
      <c r="B104" s="4" t="s">
        <v>749</v>
      </c>
    </row>
    <row r="105" spans="1:3">
      <c r="A105" s="4" t="s">
        <v>165</v>
      </c>
      <c r="B105" s="4" t="s">
        <v>750</v>
      </c>
    </row>
    <row r="106" spans="1:3">
      <c r="A106" s="4" t="s">
        <v>167</v>
      </c>
      <c r="B106" s="4" t="s">
        <v>751</v>
      </c>
    </row>
    <row r="107" spans="1:3">
      <c r="A107" s="4" t="s">
        <v>168</v>
      </c>
      <c r="B107" s="4" t="s">
        <v>752</v>
      </c>
    </row>
    <row r="108" spans="1:3">
      <c r="A108" s="4" t="s">
        <v>724</v>
      </c>
      <c r="B108" s="4" t="s">
        <v>753</v>
      </c>
    </row>
    <row r="109" spans="1:3">
      <c r="A109" s="4" t="s">
        <v>728</v>
      </c>
      <c r="B109" s="4" t="s">
        <v>754</v>
      </c>
    </row>
    <row r="110" spans="1:3">
      <c r="A110" s="4" t="s">
        <v>735</v>
      </c>
      <c r="B110" s="4" t="s">
        <v>755</v>
      </c>
    </row>
    <row r="111" spans="1:3">
      <c r="A111" s="4" t="s">
        <v>739</v>
      </c>
      <c r="B111" s="4" t="s">
        <v>756</v>
      </c>
    </row>
  </sheetData>
  <mergeCells count="19">
    <mergeCell ref="A1:A2"/>
    <mergeCell ref="B1:C1"/>
    <mergeCell ref="B2:C2"/>
    <mergeCell ref="A96:C96"/>
    <mergeCell ref="B97:C97"/>
    <mergeCell ref="B98:C98"/>
    <mergeCell ref="B99:C99"/>
    <mergeCell ref="B100:C100"/>
    <mergeCell ref="B101:C101"/>
    <mergeCell ref="B102:C102"/>
    <mergeCell ref="B103:C103"/>
    <mergeCell ref="B104:C104"/>
    <mergeCell ref="B105:C105"/>
    <mergeCell ref="B106:C106"/>
    <mergeCell ref="B107:C107"/>
    <mergeCell ref="B108:C108"/>
    <mergeCell ref="B109:C109"/>
    <mergeCell ref="B110:C110"/>
    <mergeCell ref="B111:C11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56"/>
  <sheetViews>
    <sheetView workbookViewId="0">
      <selection activeCell="A1" sqref="A1"/>
    </sheetView>
  </sheetViews>
  <sheetFormatPr baseColWidth="8" defaultRowHeight="15" outlineLevelCol="0"/>
  <cols>
    <col customWidth="1" max="1" min="1" width="80"/>
    <col customWidth="1" max="2" min="2" width="80"/>
    <col customWidth="1" max="3" min="3" width="53"/>
    <col customWidth="1" max="4" min="4" width="14"/>
  </cols>
  <sheetData>
    <row r="1" spans="1:4">
      <c r="A1" s="1" t="s">
        <v>757</v>
      </c>
      <c r="C1" s="2" t="s">
        <v>1</v>
      </c>
    </row>
    <row r="2" spans="1:4">
      <c r="C2" s="2" t="s">
        <v>93</v>
      </c>
      <c r="D2" s="2" t="s">
        <v>94</v>
      </c>
    </row>
    <row r="3" spans="1:4">
      <c r="A3" s="4" t="s">
        <v>758</v>
      </c>
    </row>
    <row r="4" spans="1:4">
      <c r="A4" s="3" t="s">
        <v>96</v>
      </c>
    </row>
    <row r="5" spans="1:4">
      <c r="A5" s="4" t="s">
        <v>759</v>
      </c>
      <c r="C5" s="4" t="s">
        <v>760</v>
      </c>
    </row>
    <row r="6" spans="1:4">
      <c r="A6" s="4" t="s">
        <v>761</v>
      </c>
      <c r="C6" s="4" t="s">
        <v>762</v>
      </c>
    </row>
    <row r="7" spans="1:4">
      <c r="A7" s="4" t="s">
        <v>763</v>
      </c>
      <c r="C7" s="4" t="s">
        <v>764</v>
      </c>
    </row>
    <row r="8" spans="1:4">
      <c r="A8" s="4" t="s">
        <v>765</v>
      </c>
      <c r="C8" s="4" t="s">
        <v>766</v>
      </c>
    </row>
    <row r="9" spans="1:4">
      <c r="A9" s="4" t="s">
        <v>767</v>
      </c>
      <c r="C9" s="4" t="s">
        <v>768</v>
      </c>
      <c r="D9" s="4" t="s">
        <v>768</v>
      </c>
    </row>
    <row r="10" spans="1:4">
      <c r="A10" s="4" t="s">
        <v>769</v>
      </c>
    </row>
    <row r="11" spans="1:4">
      <c r="A11" s="3" t="s">
        <v>96</v>
      </c>
    </row>
    <row r="12" spans="1:4">
      <c r="A12" s="4" t="s">
        <v>759</v>
      </c>
      <c r="B12" s="4" t="s">
        <v>134</v>
      </c>
      <c r="C12" s="4" t="s">
        <v>770</v>
      </c>
    </row>
    <row r="13" spans="1:4">
      <c r="A13" s="4" t="s">
        <v>761</v>
      </c>
      <c r="B13" s="4" t="s">
        <v>134</v>
      </c>
      <c r="C13" s="4" t="s">
        <v>771</v>
      </c>
    </row>
    <row r="14" spans="1:4">
      <c r="A14" s="4" t="s">
        <v>763</v>
      </c>
      <c r="B14" s="4" t="s">
        <v>134</v>
      </c>
      <c r="C14" s="4" t="s">
        <v>764</v>
      </c>
    </row>
    <row r="15" spans="1:4">
      <c r="A15" s="4" t="s">
        <v>765</v>
      </c>
      <c r="B15" s="4" t="s">
        <v>134</v>
      </c>
      <c r="C15" s="4" t="s">
        <v>766</v>
      </c>
    </row>
    <row r="16" spans="1:4">
      <c r="A16" s="4" t="s">
        <v>767</v>
      </c>
      <c r="B16" s="4" t="s">
        <v>134</v>
      </c>
      <c r="C16" s="4" t="s">
        <v>772</v>
      </c>
      <c r="D16" s="4" t="s">
        <v>772</v>
      </c>
    </row>
    <row r="17" spans="1:4">
      <c r="A17" s="4" t="s">
        <v>773</v>
      </c>
    </row>
    <row r="18" spans="1:4">
      <c r="A18" s="3" t="s">
        <v>96</v>
      </c>
    </row>
    <row r="19" spans="1:4">
      <c r="A19" s="4" t="s">
        <v>759</v>
      </c>
      <c r="C19" s="4" t="s">
        <v>774</v>
      </c>
    </row>
    <row r="20" spans="1:4">
      <c r="A20" s="4" t="s">
        <v>761</v>
      </c>
      <c r="C20" s="4" t="s">
        <v>775</v>
      </c>
    </row>
    <row r="21" spans="1:4">
      <c r="A21" s="4" t="s">
        <v>763</v>
      </c>
      <c r="C21" s="4" t="s">
        <v>764</v>
      </c>
    </row>
    <row r="22" spans="1:4">
      <c r="A22" s="4" t="s">
        <v>765</v>
      </c>
      <c r="C22" s="4" t="s">
        <v>766</v>
      </c>
    </row>
    <row r="23" spans="1:4">
      <c r="A23" s="4" t="s">
        <v>767</v>
      </c>
      <c r="C23" s="4" t="s">
        <v>776</v>
      </c>
      <c r="D23" s="4" t="s">
        <v>776</v>
      </c>
    </row>
    <row r="24" spans="1:4">
      <c r="A24" s="4" t="s">
        <v>777</v>
      </c>
    </row>
    <row r="25" spans="1:4">
      <c r="A25" s="3" t="s">
        <v>96</v>
      </c>
    </row>
    <row r="26" spans="1:4">
      <c r="A26" s="4" t="s">
        <v>759</v>
      </c>
      <c r="B26" s="4" t="s">
        <v>134</v>
      </c>
      <c r="C26" s="4" t="s">
        <v>778</v>
      </c>
    </row>
    <row r="27" spans="1:4">
      <c r="A27" s="4" t="s">
        <v>761</v>
      </c>
      <c r="C27" s="4" t="s">
        <v>779</v>
      </c>
    </row>
    <row r="28" spans="1:4">
      <c r="A28" s="4" t="s">
        <v>763</v>
      </c>
      <c r="C28" s="4" t="s">
        <v>764</v>
      </c>
    </row>
    <row r="29" spans="1:4">
      <c r="A29" s="4" t="s">
        <v>765</v>
      </c>
      <c r="C29" s="4" t="s">
        <v>766</v>
      </c>
    </row>
    <row r="30" spans="1:4">
      <c r="A30" s="4" t="s">
        <v>767</v>
      </c>
      <c r="C30" s="4" t="s">
        <v>780</v>
      </c>
      <c r="D30" s="4" t="s">
        <v>780</v>
      </c>
    </row>
    <row r="31" spans="1:4">
      <c r="A31" s="4" t="s">
        <v>781</v>
      </c>
    </row>
    <row r="32" spans="1:4">
      <c r="A32" s="3" t="s">
        <v>96</v>
      </c>
    </row>
    <row r="33" spans="1:4">
      <c r="A33" s="4" t="s">
        <v>759</v>
      </c>
      <c r="C33" s="4" t="s">
        <v>782</v>
      </c>
    </row>
    <row r="34" spans="1:4">
      <c r="A34" s="4" t="s">
        <v>761</v>
      </c>
      <c r="C34" s="4" t="s">
        <v>783</v>
      </c>
    </row>
    <row r="35" spans="1:4">
      <c r="A35" s="4" t="s">
        <v>763</v>
      </c>
      <c r="C35" s="4" t="s">
        <v>764</v>
      </c>
    </row>
    <row r="36" spans="1:4">
      <c r="A36" s="4" t="s">
        <v>765</v>
      </c>
      <c r="C36" s="4" t="s">
        <v>766</v>
      </c>
    </row>
    <row r="37" spans="1:4">
      <c r="A37" s="4" t="s">
        <v>767</v>
      </c>
      <c r="C37" s="4" t="s">
        <v>776</v>
      </c>
      <c r="D37" s="4" t="s">
        <v>776</v>
      </c>
    </row>
    <row r="38" spans="1:4">
      <c r="A38" s="4" t="s">
        <v>784</v>
      </c>
    </row>
    <row r="39" spans="1:4">
      <c r="A39" s="3" t="s">
        <v>96</v>
      </c>
    </row>
    <row r="40" spans="1:4">
      <c r="A40" s="4" t="s">
        <v>759</v>
      </c>
      <c r="C40" s="4" t="s">
        <v>785</v>
      </c>
    </row>
    <row r="41" spans="1:4">
      <c r="A41" s="4" t="s">
        <v>761</v>
      </c>
      <c r="C41" s="4" t="s">
        <v>786</v>
      </c>
    </row>
    <row r="42" spans="1:4">
      <c r="A42" s="4" t="s">
        <v>763</v>
      </c>
      <c r="C42" s="4" t="s">
        <v>764</v>
      </c>
    </row>
    <row r="43" spans="1:4">
      <c r="A43" s="4" t="s">
        <v>765</v>
      </c>
      <c r="C43" s="4" t="s">
        <v>766</v>
      </c>
    </row>
    <row r="44" spans="1:4">
      <c r="A44" s="4" t="s">
        <v>767</v>
      </c>
      <c r="C44" s="4" t="s">
        <v>776</v>
      </c>
      <c r="D44" s="4" t="s">
        <v>776</v>
      </c>
    </row>
    <row r="45" spans="1:4">
      <c r="A45" s="4" t="s">
        <v>787</v>
      </c>
    </row>
    <row r="46" spans="1:4">
      <c r="A46" s="3" t="s">
        <v>96</v>
      </c>
    </row>
    <row r="47" spans="1:4">
      <c r="A47" s="4" t="s">
        <v>759</v>
      </c>
      <c r="B47" s="4" t="s">
        <v>134</v>
      </c>
      <c r="C47" s="4" t="s">
        <v>788</v>
      </c>
    </row>
    <row r="48" spans="1:4">
      <c r="A48" s="4" t="s">
        <v>761</v>
      </c>
      <c r="B48" s="4" t="s">
        <v>134</v>
      </c>
      <c r="C48" s="4" t="s">
        <v>789</v>
      </c>
    </row>
    <row r="49" spans="1:4">
      <c r="A49" s="4" t="s">
        <v>763</v>
      </c>
      <c r="B49" s="4" t="s">
        <v>134</v>
      </c>
      <c r="C49" s="4" t="s">
        <v>764</v>
      </c>
    </row>
    <row r="50" spans="1:4">
      <c r="A50" s="4" t="s">
        <v>765</v>
      </c>
      <c r="B50" s="4" t="s">
        <v>134</v>
      </c>
      <c r="C50" s="4" t="s">
        <v>766</v>
      </c>
    </row>
    <row r="51" spans="1:4">
      <c r="A51" s="4" t="s">
        <v>767</v>
      </c>
      <c r="B51" s="4" t="s">
        <v>134</v>
      </c>
      <c r="C51" s="4" t="s">
        <v>790</v>
      </c>
      <c r="D51" s="4" t="s">
        <v>790</v>
      </c>
    </row>
    <row r="52" spans="1:4">
      <c r="A52" s="4" t="s">
        <v>791</v>
      </c>
    </row>
    <row r="53" spans="1:4">
      <c r="A53" s="3" t="s">
        <v>96</v>
      </c>
    </row>
    <row r="54" spans="1:4">
      <c r="A54" s="4" t="s">
        <v>759</v>
      </c>
      <c r="C54" s="4" t="s">
        <v>792</v>
      </c>
    </row>
    <row r="55" spans="1:4">
      <c r="A55" s="4" t="s">
        <v>761</v>
      </c>
      <c r="C55" s="4" t="s">
        <v>793</v>
      </c>
    </row>
    <row r="56" spans="1:4">
      <c r="A56" s="4" t="s">
        <v>763</v>
      </c>
      <c r="C56" s="4" t="s">
        <v>764</v>
      </c>
    </row>
    <row r="57" spans="1:4">
      <c r="A57" s="4" t="s">
        <v>765</v>
      </c>
      <c r="C57" s="4" t="s">
        <v>794</v>
      </c>
    </row>
    <row r="58" spans="1:4">
      <c r="A58" s="4" t="s">
        <v>767</v>
      </c>
      <c r="C58" s="4" t="s">
        <v>776</v>
      </c>
      <c r="D58" s="4" t="s">
        <v>776</v>
      </c>
    </row>
    <row r="59" spans="1:4">
      <c r="A59" s="4" t="s">
        <v>795</v>
      </c>
    </row>
    <row r="60" spans="1:4">
      <c r="A60" s="3" t="s">
        <v>96</v>
      </c>
    </row>
    <row r="61" spans="1:4">
      <c r="A61" s="4" t="s">
        <v>759</v>
      </c>
      <c r="B61" s="4" t="s">
        <v>134</v>
      </c>
      <c r="C61" s="4" t="s">
        <v>796</v>
      </c>
    </row>
    <row r="62" spans="1:4">
      <c r="A62" s="4" t="s">
        <v>761</v>
      </c>
      <c r="B62" s="4" t="s">
        <v>134</v>
      </c>
      <c r="C62" s="4" t="s">
        <v>797</v>
      </c>
    </row>
    <row r="63" spans="1:4">
      <c r="A63" s="4" t="s">
        <v>763</v>
      </c>
      <c r="B63" s="4" t="s">
        <v>134</v>
      </c>
      <c r="C63" s="4" t="s">
        <v>764</v>
      </c>
    </row>
    <row r="64" spans="1:4">
      <c r="A64" s="4" t="s">
        <v>765</v>
      </c>
      <c r="B64" s="4" t="s">
        <v>134</v>
      </c>
      <c r="C64" s="4" t="s">
        <v>766</v>
      </c>
    </row>
    <row r="65" spans="1:4">
      <c r="A65" s="4" t="s">
        <v>767</v>
      </c>
      <c r="B65" s="4" t="s">
        <v>134</v>
      </c>
      <c r="C65" s="4" t="s">
        <v>798</v>
      </c>
      <c r="D65" s="4" t="s">
        <v>799</v>
      </c>
    </row>
    <row r="66" spans="1:4">
      <c r="A66" s="4" t="s">
        <v>800</v>
      </c>
    </row>
    <row r="67" spans="1:4">
      <c r="A67" s="3" t="s">
        <v>96</v>
      </c>
    </row>
    <row r="68" spans="1:4">
      <c r="A68" s="4" t="s">
        <v>759</v>
      </c>
      <c r="B68" s="4" t="s">
        <v>134</v>
      </c>
      <c r="C68" s="4" t="s">
        <v>801</v>
      </c>
    </row>
    <row r="69" spans="1:4">
      <c r="A69" s="4" t="s">
        <v>761</v>
      </c>
      <c r="B69" s="4" t="s">
        <v>134</v>
      </c>
      <c r="C69" s="4" t="s">
        <v>802</v>
      </c>
    </row>
    <row r="70" spans="1:4">
      <c r="A70" s="4" t="s">
        <v>763</v>
      </c>
      <c r="B70" s="4" t="s">
        <v>134</v>
      </c>
      <c r="C70" s="4" t="s">
        <v>764</v>
      </c>
    </row>
    <row r="71" spans="1:4">
      <c r="A71" s="4" t="s">
        <v>765</v>
      </c>
      <c r="B71" s="4" t="s">
        <v>134</v>
      </c>
      <c r="C71" s="4" t="s">
        <v>766</v>
      </c>
    </row>
    <row r="72" spans="1:4">
      <c r="A72" s="4" t="s">
        <v>767</v>
      </c>
      <c r="B72" s="4" t="s">
        <v>134</v>
      </c>
      <c r="C72" s="4" t="s">
        <v>803</v>
      </c>
      <c r="D72" s="4" t="s">
        <v>803</v>
      </c>
    </row>
    <row r="73" spans="1:4">
      <c r="A73" s="4" t="s">
        <v>804</v>
      </c>
    </row>
    <row r="74" spans="1:4">
      <c r="A74" s="3" t="s">
        <v>96</v>
      </c>
    </row>
    <row r="75" spans="1:4">
      <c r="A75" s="4" t="s">
        <v>759</v>
      </c>
      <c r="C75" s="4" t="s">
        <v>805</v>
      </c>
    </row>
    <row r="76" spans="1:4">
      <c r="A76" s="4" t="s">
        <v>761</v>
      </c>
      <c r="C76" s="4" t="s">
        <v>806</v>
      </c>
    </row>
    <row r="77" spans="1:4">
      <c r="A77" s="4" t="s">
        <v>763</v>
      </c>
      <c r="C77" s="4" t="s">
        <v>764</v>
      </c>
    </row>
    <row r="78" spans="1:4">
      <c r="A78" s="4" t="s">
        <v>765</v>
      </c>
      <c r="C78" s="4" t="s">
        <v>766</v>
      </c>
    </row>
    <row r="79" spans="1:4">
      <c r="A79" s="4" t="s">
        <v>767</v>
      </c>
      <c r="C79" s="4" t="s">
        <v>807</v>
      </c>
      <c r="D79" s="4" t="s">
        <v>807</v>
      </c>
    </row>
    <row r="80" spans="1:4">
      <c r="A80" s="4" t="s">
        <v>808</v>
      </c>
    </row>
    <row r="81" spans="1:4">
      <c r="A81" s="3" t="s">
        <v>96</v>
      </c>
    </row>
    <row r="82" spans="1:4">
      <c r="A82" s="4" t="s">
        <v>759</v>
      </c>
      <c r="C82" s="4" t="s">
        <v>809</v>
      </c>
    </row>
    <row r="83" spans="1:4">
      <c r="A83" s="4" t="s">
        <v>761</v>
      </c>
      <c r="C83" s="4" t="s">
        <v>810</v>
      </c>
    </row>
    <row r="84" spans="1:4">
      <c r="A84" s="4" t="s">
        <v>763</v>
      </c>
      <c r="C84" s="4" t="s">
        <v>764</v>
      </c>
    </row>
    <row r="85" spans="1:4">
      <c r="A85" s="4" t="s">
        <v>765</v>
      </c>
      <c r="C85" s="4" t="s">
        <v>794</v>
      </c>
    </row>
    <row r="86" spans="1:4">
      <c r="A86" s="4" t="s">
        <v>767</v>
      </c>
      <c r="C86" s="4" t="s">
        <v>811</v>
      </c>
      <c r="D86" s="4" t="s">
        <v>811</v>
      </c>
    </row>
    <row r="87" spans="1:4">
      <c r="A87" s="4" t="s">
        <v>812</v>
      </c>
    </row>
    <row r="88" spans="1:4">
      <c r="A88" s="3" t="s">
        <v>96</v>
      </c>
    </row>
    <row r="89" spans="1:4">
      <c r="A89" s="4" t="s">
        <v>759</v>
      </c>
      <c r="B89" s="4" t="s">
        <v>134</v>
      </c>
      <c r="C89" s="4" t="s">
        <v>813</v>
      </c>
    </row>
    <row r="90" spans="1:4">
      <c r="A90" s="4" t="s">
        <v>761</v>
      </c>
      <c r="B90" s="4" t="s">
        <v>134</v>
      </c>
      <c r="C90" s="4" t="s">
        <v>814</v>
      </c>
    </row>
    <row r="91" spans="1:4">
      <c r="A91" s="4" t="s">
        <v>763</v>
      </c>
      <c r="B91" s="4" t="s">
        <v>134</v>
      </c>
      <c r="C91" s="4" t="s">
        <v>764</v>
      </c>
    </row>
    <row r="92" spans="1:4">
      <c r="A92" s="4" t="s">
        <v>765</v>
      </c>
      <c r="B92" s="4" t="s">
        <v>134</v>
      </c>
      <c r="C92" s="4" t="s">
        <v>794</v>
      </c>
    </row>
    <row r="93" spans="1:4">
      <c r="A93" s="4" t="s">
        <v>767</v>
      </c>
      <c r="B93" s="4" t="s">
        <v>134</v>
      </c>
      <c r="C93" s="4" t="s">
        <v>803</v>
      </c>
      <c r="D93" s="4" t="s">
        <v>803</v>
      </c>
    </row>
    <row r="94" spans="1:4">
      <c r="A94" s="4" t="s">
        <v>815</v>
      </c>
    </row>
    <row r="95" spans="1:4">
      <c r="A95" s="3" t="s">
        <v>96</v>
      </c>
    </row>
    <row r="96" spans="1:4">
      <c r="A96" s="4" t="s">
        <v>759</v>
      </c>
      <c r="C96" s="4" t="s">
        <v>816</v>
      </c>
    </row>
    <row r="97" spans="1:4">
      <c r="A97" s="4" t="s">
        <v>761</v>
      </c>
      <c r="C97" s="4" t="s">
        <v>817</v>
      </c>
    </row>
    <row r="98" spans="1:4">
      <c r="A98" s="4" t="s">
        <v>763</v>
      </c>
      <c r="C98" s="4" t="s">
        <v>764</v>
      </c>
    </row>
    <row r="99" spans="1:4">
      <c r="A99" s="4" t="s">
        <v>765</v>
      </c>
      <c r="C99" s="4" t="s">
        <v>766</v>
      </c>
    </row>
    <row r="100" spans="1:4">
      <c r="A100" s="4" t="s">
        <v>767</v>
      </c>
      <c r="C100" s="4" t="s">
        <v>818</v>
      </c>
      <c r="D100" s="4" t="s">
        <v>818</v>
      </c>
    </row>
    <row r="101" spans="1:4">
      <c r="A101" s="4" t="s">
        <v>819</v>
      </c>
    </row>
    <row r="102" spans="1:4">
      <c r="A102" s="3" t="s">
        <v>96</v>
      </c>
    </row>
    <row r="103" spans="1:4">
      <c r="A103" s="4" t="s">
        <v>759</v>
      </c>
      <c r="C103" s="4" t="s">
        <v>820</v>
      </c>
    </row>
    <row r="104" spans="1:4">
      <c r="A104" s="4" t="s">
        <v>761</v>
      </c>
      <c r="C104" s="4" t="s">
        <v>821</v>
      </c>
    </row>
    <row r="105" spans="1:4">
      <c r="A105" s="4" t="s">
        <v>763</v>
      </c>
      <c r="C105" s="4" t="s">
        <v>764</v>
      </c>
    </row>
    <row r="106" spans="1:4">
      <c r="A106" s="4" t="s">
        <v>765</v>
      </c>
      <c r="C106" s="4" t="s">
        <v>794</v>
      </c>
    </row>
    <row r="107" spans="1:4">
      <c r="A107" s="4" t="s">
        <v>767</v>
      </c>
      <c r="C107" s="4" t="s">
        <v>822</v>
      </c>
      <c r="D107" s="4" t="s">
        <v>822</v>
      </c>
    </row>
    <row r="108" spans="1:4">
      <c r="A108" s="4" t="s">
        <v>823</v>
      </c>
    </row>
    <row r="109" spans="1:4">
      <c r="A109" s="3" t="s">
        <v>96</v>
      </c>
    </row>
    <row r="110" spans="1:4">
      <c r="A110" s="4" t="s">
        <v>759</v>
      </c>
      <c r="C110" s="4" t="s">
        <v>824</v>
      </c>
    </row>
    <row r="111" spans="1:4">
      <c r="A111" s="4" t="s">
        <v>761</v>
      </c>
      <c r="C111" s="4" t="s">
        <v>825</v>
      </c>
    </row>
    <row r="112" spans="1:4">
      <c r="A112" s="4" t="s">
        <v>763</v>
      </c>
      <c r="C112" s="4" t="s">
        <v>764</v>
      </c>
    </row>
    <row r="113" spans="1:4">
      <c r="A113" s="4" t="s">
        <v>765</v>
      </c>
      <c r="C113" s="4" t="s">
        <v>766</v>
      </c>
    </row>
    <row r="114" spans="1:4">
      <c r="A114" s="4" t="s">
        <v>767</v>
      </c>
      <c r="C114" s="4" t="s">
        <v>799</v>
      </c>
      <c r="D114" s="4" t="s">
        <v>807</v>
      </c>
    </row>
    <row r="115" spans="1:4">
      <c r="A115" s="4" t="s">
        <v>826</v>
      </c>
    </row>
    <row r="116" spans="1:4">
      <c r="A116" s="3" t="s">
        <v>96</v>
      </c>
    </row>
    <row r="117" spans="1:4">
      <c r="A117" s="4" t="s">
        <v>759</v>
      </c>
      <c r="B117" s="4" t="s">
        <v>134</v>
      </c>
      <c r="C117" s="4" t="s">
        <v>827</v>
      </c>
    </row>
    <row r="118" spans="1:4">
      <c r="A118" s="4" t="s">
        <v>761</v>
      </c>
      <c r="B118" s="4" t="s">
        <v>134</v>
      </c>
      <c r="C118" s="4" t="s">
        <v>828</v>
      </c>
    </row>
    <row r="119" spans="1:4">
      <c r="A119" s="4" t="s">
        <v>763</v>
      </c>
      <c r="B119" s="4" t="s">
        <v>134</v>
      </c>
      <c r="C119" s="4" t="s">
        <v>764</v>
      </c>
    </row>
    <row r="120" spans="1:4">
      <c r="A120" s="4" t="s">
        <v>765</v>
      </c>
      <c r="B120" s="4" t="s">
        <v>134</v>
      </c>
      <c r="C120" s="4" t="s">
        <v>766</v>
      </c>
    </row>
    <row r="121" spans="1:4">
      <c r="A121" s="4" t="s">
        <v>767</v>
      </c>
      <c r="B121" s="4" t="s">
        <v>134</v>
      </c>
      <c r="C121" s="4" t="s">
        <v>803</v>
      </c>
      <c r="D121" s="4" t="s">
        <v>803</v>
      </c>
    </row>
    <row r="122" spans="1:4">
      <c r="A122" s="4" t="s">
        <v>829</v>
      </c>
    </row>
    <row r="123" spans="1:4">
      <c r="A123" s="3" t="s">
        <v>96</v>
      </c>
    </row>
    <row r="124" spans="1:4">
      <c r="A124" s="4" t="s">
        <v>759</v>
      </c>
      <c r="C124" s="4" t="s">
        <v>830</v>
      </c>
    </row>
    <row r="125" spans="1:4">
      <c r="A125" s="4" t="s">
        <v>761</v>
      </c>
      <c r="C125" s="4" t="s">
        <v>831</v>
      </c>
    </row>
    <row r="126" spans="1:4">
      <c r="A126" s="4" t="s">
        <v>763</v>
      </c>
      <c r="C126" s="4" t="s">
        <v>764</v>
      </c>
    </row>
    <row r="127" spans="1:4">
      <c r="A127" s="4" t="s">
        <v>765</v>
      </c>
      <c r="C127" s="4" t="s">
        <v>794</v>
      </c>
    </row>
    <row r="128" spans="1:4">
      <c r="A128" s="4" t="s">
        <v>767</v>
      </c>
      <c r="C128" s="4" t="s">
        <v>832</v>
      </c>
      <c r="D128" s="4" t="s">
        <v>832</v>
      </c>
    </row>
    <row r="129" spans="1:4">
      <c r="A129" s="4" t="s">
        <v>833</v>
      </c>
    </row>
    <row r="130" spans="1:4">
      <c r="A130" s="3" t="s">
        <v>96</v>
      </c>
    </row>
    <row r="131" spans="1:4">
      <c r="A131" s="4" t="s">
        <v>759</v>
      </c>
      <c r="C131" s="4" t="s">
        <v>834</v>
      </c>
    </row>
    <row r="132" spans="1:4">
      <c r="A132" s="4" t="s">
        <v>761</v>
      </c>
      <c r="C132" s="4" t="s">
        <v>835</v>
      </c>
    </row>
    <row r="133" spans="1:4">
      <c r="A133" s="4" t="s">
        <v>763</v>
      </c>
      <c r="C133" s="4" t="s">
        <v>764</v>
      </c>
    </row>
    <row r="134" spans="1:4">
      <c r="A134" s="4" t="s">
        <v>765</v>
      </c>
      <c r="C134" s="4" t="s">
        <v>766</v>
      </c>
    </row>
    <row r="135" spans="1:4">
      <c r="A135" s="4" t="s">
        <v>767</v>
      </c>
      <c r="C135" s="4" t="s">
        <v>799</v>
      </c>
      <c r="D135" s="4" t="s">
        <v>836</v>
      </c>
    </row>
    <row r="136" spans="1:4">
      <c r="A136" s="4" t="s">
        <v>837</v>
      </c>
    </row>
    <row r="137" spans="1:4">
      <c r="A137" s="3" t="s">
        <v>96</v>
      </c>
    </row>
    <row r="138" spans="1:4">
      <c r="A138" s="4" t="s">
        <v>759</v>
      </c>
      <c r="C138" s="4" t="s">
        <v>838</v>
      </c>
    </row>
    <row r="139" spans="1:4">
      <c r="A139" s="4" t="s">
        <v>761</v>
      </c>
      <c r="C139" s="4" t="s">
        <v>839</v>
      </c>
    </row>
    <row r="140" spans="1:4">
      <c r="A140" s="4" t="s">
        <v>763</v>
      </c>
      <c r="C140" s="4" t="s">
        <v>764</v>
      </c>
    </row>
    <row r="141" spans="1:4">
      <c r="A141" s="4" t="s">
        <v>765</v>
      </c>
      <c r="C141" s="4" t="s">
        <v>766</v>
      </c>
    </row>
    <row r="142" spans="1:4">
      <c r="A142" s="4" t="s">
        <v>767</v>
      </c>
      <c r="C142" s="4" t="s">
        <v>776</v>
      </c>
      <c r="D142" s="4" t="s">
        <v>776</v>
      </c>
    </row>
    <row r="143" spans="1:4">
      <c r="A143" s="4" t="s">
        <v>840</v>
      </c>
    </row>
    <row r="144" spans="1:4">
      <c r="A144" s="3" t="s">
        <v>96</v>
      </c>
    </row>
    <row r="145" spans="1:4">
      <c r="A145" s="4" t="s">
        <v>759</v>
      </c>
      <c r="C145" s="4" t="s">
        <v>841</v>
      </c>
    </row>
    <row r="146" spans="1:4">
      <c r="A146" s="4" t="s">
        <v>761</v>
      </c>
      <c r="C146" s="4" t="s">
        <v>842</v>
      </c>
    </row>
    <row r="147" spans="1:4">
      <c r="A147" s="4" t="s">
        <v>763</v>
      </c>
      <c r="C147" s="4" t="s">
        <v>764</v>
      </c>
    </row>
    <row r="148" spans="1:4">
      <c r="A148" s="4" t="s">
        <v>765</v>
      </c>
      <c r="C148" s="4" t="s">
        <v>766</v>
      </c>
    </row>
    <row r="149" spans="1:4">
      <c r="A149" s="4" t="s">
        <v>767</v>
      </c>
      <c r="C149" s="4" t="s">
        <v>843</v>
      </c>
      <c r="D149" s="4" t="s">
        <v>844</v>
      </c>
    </row>
    <row r="150" spans="1:4">
      <c r="A150" s="4" t="s">
        <v>845</v>
      </c>
    </row>
    <row r="151" spans="1:4">
      <c r="A151" s="3" t="s">
        <v>96</v>
      </c>
    </row>
    <row r="152" spans="1:4">
      <c r="A152" s="4" t="s">
        <v>759</v>
      </c>
      <c r="C152" s="4" t="s">
        <v>846</v>
      </c>
    </row>
    <row r="153" spans="1:4">
      <c r="A153" s="4" t="s">
        <v>761</v>
      </c>
      <c r="C153" s="4" t="s">
        <v>847</v>
      </c>
    </row>
    <row r="154" spans="1:4">
      <c r="A154" s="4" t="s">
        <v>763</v>
      </c>
      <c r="C154" s="4" t="s">
        <v>764</v>
      </c>
    </row>
    <row r="155" spans="1:4">
      <c r="A155" s="4" t="s">
        <v>765</v>
      </c>
      <c r="C155" s="4" t="s">
        <v>766</v>
      </c>
    </row>
    <row r="156" spans="1:4">
      <c r="A156" s="4" t="s">
        <v>767</v>
      </c>
      <c r="C156" s="4" t="s">
        <v>848</v>
      </c>
      <c r="D156" s="4" t="s">
        <v>848</v>
      </c>
    </row>
    <row r="157" spans="1:4">
      <c r="A157" s="4" t="s">
        <v>849</v>
      </c>
    </row>
    <row r="158" spans="1:4">
      <c r="A158" s="3" t="s">
        <v>96</v>
      </c>
    </row>
    <row r="159" spans="1:4">
      <c r="A159" s="4" t="s">
        <v>759</v>
      </c>
      <c r="C159" s="4" t="s">
        <v>850</v>
      </c>
    </row>
    <row r="160" spans="1:4">
      <c r="A160" s="4" t="s">
        <v>761</v>
      </c>
      <c r="B160" s="4" t="s">
        <v>150</v>
      </c>
      <c r="C160" s="4" t="s">
        <v>851</v>
      </c>
    </row>
    <row r="161" spans="1:4">
      <c r="A161" s="4" t="s">
        <v>763</v>
      </c>
      <c r="B161" s="4" t="s">
        <v>150</v>
      </c>
      <c r="C161" s="4" t="s">
        <v>764</v>
      </c>
    </row>
    <row r="162" spans="1:4">
      <c r="A162" s="4" t="s">
        <v>765</v>
      </c>
      <c r="B162" s="4" t="s">
        <v>150</v>
      </c>
      <c r="C162" s="4" t="s">
        <v>766</v>
      </c>
    </row>
    <row r="163" spans="1:4">
      <c r="A163" s="4" t="s">
        <v>767</v>
      </c>
      <c r="B163" s="4" t="s">
        <v>150</v>
      </c>
      <c r="C163" s="4" t="s">
        <v>852</v>
      </c>
      <c r="D163" s="4" t="s">
        <v>852</v>
      </c>
    </row>
    <row r="164" spans="1:4">
      <c r="A164" s="4" t="s">
        <v>853</v>
      </c>
    </row>
    <row r="165" spans="1:4">
      <c r="A165" s="3" t="s">
        <v>96</v>
      </c>
    </row>
    <row r="166" spans="1:4">
      <c r="A166" s="4" t="s">
        <v>759</v>
      </c>
      <c r="C166" s="4" t="s">
        <v>854</v>
      </c>
    </row>
    <row r="167" spans="1:4">
      <c r="A167" s="4" t="s">
        <v>761</v>
      </c>
      <c r="C167" s="4" t="s">
        <v>855</v>
      </c>
    </row>
    <row r="168" spans="1:4">
      <c r="A168" s="4" t="s">
        <v>763</v>
      </c>
      <c r="C168" s="4" t="s">
        <v>764</v>
      </c>
    </row>
    <row r="169" spans="1:4">
      <c r="A169" s="4" t="s">
        <v>765</v>
      </c>
      <c r="C169" s="4" t="s">
        <v>766</v>
      </c>
    </row>
    <row r="170" spans="1:4">
      <c r="A170" s="4" t="s">
        <v>767</v>
      </c>
      <c r="C170" s="4" t="s">
        <v>856</v>
      </c>
      <c r="D170" s="4" t="s">
        <v>856</v>
      </c>
    </row>
    <row r="171" spans="1:4">
      <c r="A171" s="4" t="s">
        <v>857</v>
      </c>
    </row>
    <row r="172" spans="1:4">
      <c r="A172" s="3" t="s">
        <v>96</v>
      </c>
    </row>
    <row r="173" spans="1:4">
      <c r="A173" s="4" t="s">
        <v>759</v>
      </c>
      <c r="C173" s="4" t="s">
        <v>858</v>
      </c>
    </row>
    <row r="174" spans="1:4">
      <c r="A174" s="4" t="s">
        <v>761</v>
      </c>
      <c r="C174" s="4" t="s">
        <v>859</v>
      </c>
    </row>
    <row r="175" spans="1:4">
      <c r="A175" s="4" t="s">
        <v>763</v>
      </c>
      <c r="C175" s="4" t="s">
        <v>764</v>
      </c>
    </row>
    <row r="176" spans="1:4">
      <c r="A176" s="4" t="s">
        <v>765</v>
      </c>
      <c r="C176" s="4" t="s">
        <v>766</v>
      </c>
    </row>
    <row r="177" spans="1:4">
      <c r="A177" s="4" t="s">
        <v>767</v>
      </c>
      <c r="C177" s="4" t="s">
        <v>852</v>
      </c>
      <c r="D177" s="4" t="s">
        <v>852</v>
      </c>
    </row>
    <row r="178" spans="1:4">
      <c r="A178" s="4" t="s">
        <v>860</v>
      </c>
    </row>
    <row r="179" spans="1:4">
      <c r="A179" s="3" t="s">
        <v>96</v>
      </c>
    </row>
    <row r="180" spans="1:4">
      <c r="A180" s="4" t="s">
        <v>759</v>
      </c>
      <c r="C180" s="4" t="s">
        <v>861</v>
      </c>
    </row>
    <row r="181" spans="1:4">
      <c r="A181" s="4" t="s">
        <v>761</v>
      </c>
      <c r="C181" s="4" t="s">
        <v>862</v>
      </c>
    </row>
    <row r="182" spans="1:4">
      <c r="A182" s="4" t="s">
        <v>763</v>
      </c>
      <c r="C182" s="4" t="s">
        <v>764</v>
      </c>
    </row>
    <row r="183" spans="1:4">
      <c r="A183" s="4" t="s">
        <v>765</v>
      </c>
      <c r="C183" s="4" t="s">
        <v>766</v>
      </c>
    </row>
    <row r="184" spans="1:4">
      <c r="A184" s="4" t="s">
        <v>767</v>
      </c>
      <c r="C184" s="4" t="s">
        <v>863</v>
      </c>
      <c r="D184" s="4" t="s">
        <v>863</v>
      </c>
    </row>
    <row r="185" spans="1:4">
      <c r="A185" s="4" t="s">
        <v>864</v>
      </c>
    </row>
    <row r="186" spans="1:4">
      <c r="A186" s="3" t="s">
        <v>96</v>
      </c>
    </row>
    <row r="187" spans="1:4">
      <c r="A187" s="4" t="s">
        <v>759</v>
      </c>
      <c r="C187" s="4" t="s">
        <v>865</v>
      </c>
    </row>
    <row r="188" spans="1:4">
      <c r="A188" s="4" t="s">
        <v>761</v>
      </c>
      <c r="C188" s="4" t="s">
        <v>866</v>
      </c>
    </row>
    <row r="189" spans="1:4">
      <c r="A189" s="4" t="s">
        <v>763</v>
      </c>
      <c r="C189" s="4" t="s">
        <v>764</v>
      </c>
    </row>
    <row r="190" spans="1:4">
      <c r="A190" s="4" t="s">
        <v>765</v>
      </c>
      <c r="C190" s="4" t="s">
        <v>766</v>
      </c>
    </row>
    <row r="191" spans="1:4">
      <c r="A191" s="4" t="s">
        <v>767</v>
      </c>
      <c r="C191" s="4" t="s">
        <v>867</v>
      </c>
      <c r="D191" s="4" t="s">
        <v>867</v>
      </c>
    </row>
    <row r="192" spans="1:4">
      <c r="A192" s="4" t="s">
        <v>868</v>
      </c>
    </row>
    <row r="193" spans="1:4">
      <c r="A193" s="3" t="s">
        <v>96</v>
      </c>
    </row>
    <row r="194" spans="1:4">
      <c r="A194" s="4" t="s">
        <v>759</v>
      </c>
      <c r="C194" s="4" t="s">
        <v>869</v>
      </c>
    </row>
    <row r="195" spans="1:4">
      <c r="A195" s="4" t="s">
        <v>761</v>
      </c>
      <c r="C195" s="4" t="s">
        <v>870</v>
      </c>
    </row>
    <row r="196" spans="1:4">
      <c r="A196" s="4" t="s">
        <v>763</v>
      </c>
      <c r="C196" s="4" t="s">
        <v>764</v>
      </c>
    </row>
    <row r="197" spans="1:4">
      <c r="A197" s="4" t="s">
        <v>765</v>
      </c>
      <c r="C197" s="4" t="s">
        <v>766</v>
      </c>
    </row>
    <row r="198" spans="1:4">
      <c r="A198" s="4" t="s">
        <v>767</v>
      </c>
      <c r="C198" s="4" t="s">
        <v>807</v>
      </c>
      <c r="D198" s="4" t="s">
        <v>807</v>
      </c>
    </row>
    <row r="199" spans="1:4">
      <c r="A199" s="4" t="s">
        <v>871</v>
      </c>
    </row>
    <row r="200" spans="1:4">
      <c r="A200" s="3" t="s">
        <v>96</v>
      </c>
    </row>
    <row r="201" spans="1:4">
      <c r="A201" s="4" t="s">
        <v>759</v>
      </c>
      <c r="C201" s="4" t="s">
        <v>872</v>
      </c>
    </row>
    <row r="202" spans="1:4">
      <c r="A202" s="4" t="s">
        <v>761</v>
      </c>
      <c r="C202" s="4" t="s">
        <v>873</v>
      </c>
    </row>
    <row r="203" spans="1:4">
      <c r="A203" s="4" t="s">
        <v>763</v>
      </c>
      <c r="C203" s="4" t="s">
        <v>764</v>
      </c>
    </row>
    <row r="204" spans="1:4">
      <c r="A204" s="4" t="s">
        <v>765</v>
      </c>
      <c r="C204" s="4" t="s">
        <v>766</v>
      </c>
    </row>
    <row r="205" spans="1:4">
      <c r="A205" s="4" t="s">
        <v>767</v>
      </c>
      <c r="C205" s="4" t="s">
        <v>799</v>
      </c>
      <c r="D205" s="4" t="s">
        <v>852</v>
      </c>
    </row>
    <row r="206" spans="1:4">
      <c r="A206" s="4" t="s">
        <v>874</v>
      </c>
    </row>
    <row r="207" spans="1:4">
      <c r="A207" s="3" t="s">
        <v>96</v>
      </c>
    </row>
    <row r="208" spans="1:4">
      <c r="A208" s="4" t="s">
        <v>759</v>
      </c>
      <c r="C208" s="4" t="s">
        <v>875</v>
      </c>
    </row>
    <row r="209" spans="1:4">
      <c r="A209" s="4" t="s">
        <v>761</v>
      </c>
      <c r="C209" s="4" t="s">
        <v>876</v>
      </c>
    </row>
    <row r="210" spans="1:4">
      <c r="A210" s="4" t="s">
        <v>763</v>
      </c>
      <c r="C210" s="4" t="s">
        <v>764</v>
      </c>
    </row>
    <row r="211" spans="1:4">
      <c r="A211" s="4" t="s">
        <v>765</v>
      </c>
      <c r="C211" s="4" t="s">
        <v>766</v>
      </c>
    </row>
    <row r="212" spans="1:4">
      <c r="A212" s="4" t="s">
        <v>767</v>
      </c>
      <c r="C212" s="4" t="s">
        <v>877</v>
      </c>
      <c r="D212" s="4" t="s">
        <v>877</v>
      </c>
    </row>
    <row r="213" spans="1:4">
      <c r="A213" s="4" t="s">
        <v>878</v>
      </c>
    </row>
    <row r="214" spans="1:4">
      <c r="A214" s="3" t="s">
        <v>96</v>
      </c>
    </row>
    <row r="215" spans="1:4">
      <c r="A215" s="4" t="s">
        <v>759</v>
      </c>
      <c r="C215" s="4" t="s">
        <v>879</v>
      </c>
    </row>
    <row r="216" spans="1:4">
      <c r="A216" s="4" t="s">
        <v>761</v>
      </c>
      <c r="C216" s="4" t="s">
        <v>880</v>
      </c>
    </row>
    <row r="217" spans="1:4">
      <c r="A217" s="4" t="s">
        <v>763</v>
      </c>
      <c r="C217" s="4" t="s">
        <v>764</v>
      </c>
    </row>
    <row r="218" spans="1:4">
      <c r="A218" s="4" t="s">
        <v>765</v>
      </c>
      <c r="C218" s="4" t="s">
        <v>766</v>
      </c>
    </row>
    <row r="219" spans="1:4">
      <c r="A219" s="4" t="s">
        <v>767</v>
      </c>
      <c r="C219" s="4" t="s">
        <v>822</v>
      </c>
      <c r="D219" s="4" t="s">
        <v>822</v>
      </c>
    </row>
    <row r="220" spans="1:4">
      <c r="A220" s="4" t="s">
        <v>881</v>
      </c>
    </row>
    <row r="221" spans="1:4">
      <c r="A221" s="3" t="s">
        <v>96</v>
      </c>
    </row>
    <row r="222" spans="1:4">
      <c r="A222" s="4" t="s">
        <v>759</v>
      </c>
      <c r="C222" s="4" t="s">
        <v>882</v>
      </c>
    </row>
    <row r="223" spans="1:4">
      <c r="A223" s="4" t="s">
        <v>761</v>
      </c>
      <c r="C223" s="4" t="s">
        <v>883</v>
      </c>
    </row>
    <row r="224" spans="1:4">
      <c r="A224" s="4" t="s">
        <v>763</v>
      </c>
      <c r="C224" s="4" t="s">
        <v>884</v>
      </c>
    </row>
    <row r="225" spans="1:4">
      <c r="A225" s="4" t="s">
        <v>765</v>
      </c>
      <c r="C225" s="4" t="s">
        <v>885</v>
      </c>
    </row>
    <row r="226" spans="1:4">
      <c r="A226" s="4" t="s">
        <v>767</v>
      </c>
      <c r="C226" s="4" t="s">
        <v>886</v>
      </c>
      <c r="D226" s="4" t="s">
        <v>886</v>
      </c>
    </row>
    <row r="227" spans="1:4">
      <c r="A227" s="4" t="s">
        <v>887</v>
      </c>
    </row>
    <row r="228" spans="1:4">
      <c r="A228" s="3" t="s">
        <v>96</v>
      </c>
    </row>
    <row r="229" spans="1:4">
      <c r="A229" s="4" t="s">
        <v>759</v>
      </c>
      <c r="C229" s="4" t="s">
        <v>888</v>
      </c>
    </row>
    <row r="230" spans="1:4">
      <c r="A230" s="4" t="s">
        <v>761</v>
      </c>
      <c r="C230" s="4" t="s">
        <v>883</v>
      </c>
    </row>
    <row r="231" spans="1:4">
      <c r="A231" s="4" t="s">
        <v>763</v>
      </c>
      <c r="C231" s="4" t="s">
        <v>884</v>
      </c>
    </row>
    <row r="232" spans="1:4">
      <c r="A232" s="4" t="s">
        <v>765</v>
      </c>
      <c r="C232" s="4" t="s">
        <v>885</v>
      </c>
    </row>
    <row r="233" spans="1:4">
      <c r="A233" s="4" t="s">
        <v>767</v>
      </c>
      <c r="C233" s="4" t="s">
        <v>852</v>
      </c>
      <c r="D233" s="4" t="s">
        <v>799</v>
      </c>
    </row>
    <row r="234" spans="1:4">
      <c r="A234" s="4" t="s">
        <v>889</v>
      </c>
    </row>
    <row r="235" spans="1:4">
      <c r="A235" s="3" t="s">
        <v>96</v>
      </c>
    </row>
    <row r="236" spans="1:4">
      <c r="A236" s="4" t="s">
        <v>759</v>
      </c>
      <c r="C236" s="4" t="s">
        <v>890</v>
      </c>
    </row>
    <row r="237" spans="1:4">
      <c r="A237" s="4" t="s">
        <v>761</v>
      </c>
      <c r="C237" s="4" t="s">
        <v>883</v>
      </c>
    </row>
    <row r="238" spans="1:4">
      <c r="A238" s="4" t="s">
        <v>763</v>
      </c>
      <c r="C238" s="4" t="s">
        <v>884</v>
      </c>
    </row>
    <row r="239" spans="1:4">
      <c r="A239" s="4" t="s">
        <v>765</v>
      </c>
      <c r="C239" s="4" t="s">
        <v>885</v>
      </c>
    </row>
    <row r="240" spans="1:4">
      <c r="A240" s="4" t="s">
        <v>767</v>
      </c>
      <c r="C240" s="4" t="s">
        <v>891</v>
      </c>
      <c r="D240" s="4" t="s">
        <v>891</v>
      </c>
    </row>
    <row r="241" spans="1:4">
      <c r="A241" s="4" t="s">
        <v>892</v>
      </c>
    </row>
    <row r="242" spans="1:4">
      <c r="A242" s="3" t="s">
        <v>96</v>
      </c>
    </row>
    <row r="243" spans="1:4">
      <c r="A243" s="4" t="s">
        <v>759</v>
      </c>
      <c r="C243" s="4" t="s">
        <v>893</v>
      </c>
    </row>
    <row r="244" spans="1:4">
      <c r="A244" s="4" t="s">
        <v>761</v>
      </c>
      <c r="C244" s="4" t="s">
        <v>883</v>
      </c>
    </row>
    <row r="245" spans="1:4">
      <c r="A245" s="4" t="s">
        <v>763</v>
      </c>
      <c r="C245" s="4" t="s">
        <v>884</v>
      </c>
    </row>
    <row r="246" spans="1:4">
      <c r="A246" s="4" t="s">
        <v>765</v>
      </c>
      <c r="C246" s="4" t="s">
        <v>885</v>
      </c>
    </row>
    <row r="247" spans="1:4">
      <c r="A247" s="4" t="s">
        <v>767</v>
      </c>
      <c r="C247" s="4" t="s">
        <v>832</v>
      </c>
      <c r="D247" s="4" t="s">
        <v>832</v>
      </c>
    </row>
    <row r="248" spans="1:4">
      <c r="A248" s="4" t="s">
        <v>894</v>
      </c>
    </row>
    <row r="249" spans="1:4">
      <c r="A249" s="3" t="s">
        <v>96</v>
      </c>
    </row>
    <row r="250" spans="1:4">
      <c r="A250" s="4" t="s">
        <v>759</v>
      </c>
      <c r="C250" s="4" t="s">
        <v>895</v>
      </c>
    </row>
    <row r="251" spans="1:4">
      <c r="A251" s="4" t="s">
        <v>761</v>
      </c>
      <c r="C251" s="4" t="s">
        <v>883</v>
      </c>
    </row>
    <row r="252" spans="1:4">
      <c r="A252" s="4" t="s">
        <v>763</v>
      </c>
      <c r="C252" s="4" t="s">
        <v>884</v>
      </c>
    </row>
    <row r="253" spans="1:4">
      <c r="A253" s="4" t="s">
        <v>765</v>
      </c>
      <c r="C253" s="4" t="s">
        <v>885</v>
      </c>
    </row>
    <row r="254" spans="1:4">
      <c r="A254" s="4" t="s">
        <v>767</v>
      </c>
      <c r="C254" s="4" t="s">
        <v>852</v>
      </c>
      <c r="D254" s="4" t="s">
        <v>852</v>
      </c>
    </row>
    <row r="255" spans="1:4">
      <c r="A255" s="4" t="s">
        <v>896</v>
      </c>
    </row>
    <row r="256" spans="1:4">
      <c r="A256" s="3" t="s">
        <v>96</v>
      </c>
    </row>
    <row r="257" spans="1:4">
      <c r="A257" s="4" t="s">
        <v>759</v>
      </c>
      <c r="C257" s="4" t="s">
        <v>897</v>
      </c>
    </row>
    <row r="258" spans="1:4">
      <c r="A258" s="4" t="s">
        <v>761</v>
      </c>
      <c r="C258" s="4" t="s">
        <v>883</v>
      </c>
    </row>
    <row r="259" spans="1:4">
      <c r="A259" s="4" t="s">
        <v>763</v>
      </c>
      <c r="C259" s="4" t="s">
        <v>884</v>
      </c>
    </row>
    <row r="260" spans="1:4">
      <c r="A260" s="4" t="s">
        <v>765</v>
      </c>
      <c r="C260" s="4" t="s">
        <v>885</v>
      </c>
    </row>
    <row r="261" spans="1:4">
      <c r="A261" s="4" t="s">
        <v>767</v>
      </c>
      <c r="C261" s="4" t="s">
        <v>898</v>
      </c>
      <c r="D261" s="4" t="s">
        <v>898</v>
      </c>
    </row>
    <row r="262" spans="1:4">
      <c r="A262" s="4" t="s">
        <v>899</v>
      </c>
    </row>
    <row r="263" spans="1:4">
      <c r="A263" s="3" t="s">
        <v>96</v>
      </c>
    </row>
    <row r="264" spans="1:4">
      <c r="A264" s="4" t="s">
        <v>759</v>
      </c>
      <c r="C264" s="4" t="s">
        <v>900</v>
      </c>
    </row>
    <row r="265" spans="1:4">
      <c r="A265" s="4" t="s">
        <v>761</v>
      </c>
      <c r="C265" s="4" t="s">
        <v>883</v>
      </c>
    </row>
    <row r="266" spans="1:4">
      <c r="A266" s="4" t="s">
        <v>763</v>
      </c>
      <c r="C266" s="4" t="s">
        <v>884</v>
      </c>
    </row>
    <row r="267" spans="1:4">
      <c r="A267" s="4" t="s">
        <v>765</v>
      </c>
      <c r="C267" s="4" t="s">
        <v>885</v>
      </c>
    </row>
    <row r="268" spans="1:4">
      <c r="A268" s="4" t="s">
        <v>767</v>
      </c>
      <c r="C268" s="4" t="s">
        <v>901</v>
      </c>
      <c r="D268" s="4" t="s">
        <v>901</v>
      </c>
    </row>
    <row r="269" spans="1:4">
      <c r="A269" s="4" t="s">
        <v>419</v>
      </c>
    </row>
    <row r="270" spans="1:4">
      <c r="A270" s="3" t="s">
        <v>96</v>
      </c>
    </row>
    <row r="271" spans="1:4">
      <c r="A271" s="4" t="s">
        <v>759</v>
      </c>
      <c r="C271" s="4" t="s">
        <v>902</v>
      </c>
    </row>
    <row r="272" spans="1:4">
      <c r="A272" s="4" t="s">
        <v>761</v>
      </c>
      <c r="C272" s="4" t="s">
        <v>883</v>
      </c>
    </row>
    <row r="273" spans="1:4">
      <c r="A273" s="4" t="s">
        <v>763</v>
      </c>
      <c r="C273" s="4" t="s">
        <v>903</v>
      </c>
    </row>
    <row r="274" spans="1:4">
      <c r="A274" s="4" t="s">
        <v>765</v>
      </c>
      <c r="C274" s="4" t="s">
        <v>904</v>
      </c>
    </row>
    <row r="275" spans="1:4">
      <c r="A275" s="4" t="s">
        <v>767</v>
      </c>
      <c r="C275" s="4" t="s">
        <v>905</v>
      </c>
      <c r="D275" s="4" t="s">
        <v>905</v>
      </c>
    </row>
    <row r="276" spans="1:4">
      <c r="A276" s="4" t="s">
        <v>906</v>
      </c>
    </row>
    <row r="277" spans="1:4">
      <c r="A277" s="3" t="s">
        <v>96</v>
      </c>
    </row>
    <row r="278" spans="1:4">
      <c r="A278" s="4" t="s">
        <v>759</v>
      </c>
      <c r="C278" s="4" t="s">
        <v>907</v>
      </c>
    </row>
    <row r="279" spans="1:4">
      <c r="A279" s="4" t="s">
        <v>761</v>
      </c>
      <c r="C279" s="4" t="s">
        <v>883</v>
      </c>
    </row>
    <row r="280" spans="1:4">
      <c r="A280" s="4" t="s">
        <v>763</v>
      </c>
      <c r="C280" s="4" t="s">
        <v>908</v>
      </c>
    </row>
    <row r="281" spans="1:4">
      <c r="A281" s="4" t="s">
        <v>765</v>
      </c>
      <c r="C281" s="4" t="s">
        <v>794</v>
      </c>
    </row>
    <row r="282" spans="1:4">
      <c r="A282" s="4" t="s">
        <v>767</v>
      </c>
      <c r="C282" s="4" t="s">
        <v>822</v>
      </c>
      <c r="D282" s="4" t="s">
        <v>822</v>
      </c>
    </row>
    <row r="283" spans="1:4">
      <c r="A283" s="4" t="s">
        <v>909</v>
      </c>
    </row>
    <row r="284" spans="1:4">
      <c r="A284" s="3" t="s">
        <v>96</v>
      </c>
    </row>
    <row r="285" spans="1:4">
      <c r="A285" s="4" t="s">
        <v>759</v>
      </c>
      <c r="C285" s="4" t="s">
        <v>910</v>
      </c>
    </row>
    <row r="286" spans="1:4">
      <c r="A286" s="4" t="s">
        <v>761</v>
      </c>
      <c r="C286" s="4" t="s">
        <v>883</v>
      </c>
    </row>
    <row r="287" spans="1:4">
      <c r="A287" s="4" t="s">
        <v>763</v>
      </c>
      <c r="C287" s="4" t="s">
        <v>911</v>
      </c>
    </row>
    <row r="288" spans="1:4">
      <c r="A288" s="4" t="s">
        <v>765</v>
      </c>
      <c r="C288" s="4" t="s">
        <v>794</v>
      </c>
    </row>
    <row r="289" spans="1:4">
      <c r="A289" s="4" t="s">
        <v>767</v>
      </c>
      <c r="C289" s="4" t="s">
        <v>867</v>
      </c>
      <c r="D289" s="4" t="s">
        <v>867</v>
      </c>
    </row>
    <row r="290" spans="1:4">
      <c r="A290" s="4" t="s">
        <v>912</v>
      </c>
    </row>
    <row r="291" spans="1:4">
      <c r="A291" s="3" t="s">
        <v>96</v>
      </c>
    </row>
    <row r="292" spans="1:4">
      <c r="A292" s="4" t="s">
        <v>759</v>
      </c>
      <c r="C292" s="4" t="s">
        <v>913</v>
      </c>
    </row>
    <row r="293" spans="1:4">
      <c r="A293" s="4" t="s">
        <v>761</v>
      </c>
      <c r="C293" s="4" t="s">
        <v>883</v>
      </c>
    </row>
    <row r="294" spans="1:4">
      <c r="A294" s="4" t="s">
        <v>763</v>
      </c>
      <c r="C294" s="4" t="s">
        <v>911</v>
      </c>
    </row>
    <row r="295" spans="1:4">
      <c r="A295" s="4" t="s">
        <v>765</v>
      </c>
      <c r="C295" s="4" t="s">
        <v>794</v>
      </c>
    </row>
    <row r="296" spans="1:4">
      <c r="A296" s="4" t="s">
        <v>767</v>
      </c>
      <c r="C296" s="4" t="s">
        <v>914</v>
      </c>
      <c r="D296" s="4" t="s">
        <v>914</v>
      </c>
    </row>
    <row r="297" spans="1:4">
      <c r="A297" s="4" t="s">
        <v>915</v>
      </c>
    </row>
    <row r="298" spans="1:4">
      <c r="A298" s="3" t="s">
        <v>96</v>
      </c>
    </row>
    <row r="299" spans="1:4">
      <c r="A299" s="4" t="s">
        <v>759</v>
      </c>
      <c r="C299" s="4" t="s">
        <v>916</v>
      </c>
    </row>
    <row r="300" spans="1:4">
      <c r="A300" s="4" t="s">
        <v>761</v>
      </c>
      <c r="C300" s="4" t="s">
        <v>883</v>
      </c>
    </row>
    <row r="301" spans="1:4">
      <c r="A301" s="4" t="s">
        <v>763</v>
      </c>
      <c r="C301" s="4" t="s">
        <v>917</v>
      </c>
    </row>
    <row r="302" spans="1:4">
      <c r="A302" s="4" t="s">
        <v>765</v>
      </c>
      <c r="C302" s="4" t="s">
        <v>918</v>
      </c>
    </row>
    <row r="303" spans="1:4">
      <c r="A303" s="4" t="s">
        <v>767</v>
      </c>
      <c r="C303" s="4" t="s">
        <v>919</v>
      </c>
      <c r="D303" s="4" t="s">
        <v>919</v>
      </c>
    </row>
    <row r="304" spans="1:4">
      <c r="A304" s="4" t="s">
        <v>920</v>
      </c>
    </row>
    <row r="305" spans="1:4">
      <c r="A305" s="3" t="s">
        <v>96</v>
      </c>
    </row>
    <row r="306" spans="1:4">
      <c r="A306" s="4" t="s">
        <v>759</v>
      </c>
      <c r="B306" s="4" t="s">
        <v>152</v>
      </c>
      <c r="C306" s="4" t="s">
        <v>921</v>
      </c>
    </row>
    <row r="307" spans="1:4">
      <c r="A307" s="4" t="s">
        <v>761</v>
      </c>
      <c r="B307" s="4" t="s">
        <v>152</v>
      </c>
      <c r="C307" s="4" t="s">
        <v>883</v>
      </c>
    </row>
    <row r="308" spans="1:4">
      <c r="A308" s="4" t="s">
        <v>763</v>
      </c>
      <c r="B308" s="4" t="s">
        <v>152</v>
      </c>
      <c r="C308" s="4" t="s">
        <v>917</v>
      </c>
    </row>
    <row r="309" spans="1:4">
      <c r="A309" s="4" t="s">
        <v>765</v>
      </c>
      <c r="B309" s="4" t="s">
        <v>152</v>
      </c>
      <c r="C309" s="4" t="s">
        <v>918</v>
      </c>
    </row>
    <row r="310" spans="1:4">
      <c r="A310" s="4" t="s">
        <v>767</v>
      </c>
      <c r="B310" s="4" t="s">
        <v>152</v>
      </c>
      <c r="C310" s="4" t="s">
        <v>922</v>
      </c>
      <c r="D310" s="4" t="s">
        <v>922</v>
      </c>
    </row>
    <row r="311" spans="1:4">
      <c r="A311" s="4" t="s">
        <v>923</v>
      </c>
    </row>
    <row r="312" spans="1:4">
      <c r="A312" s="3" t="s">
        <v>96</v>
      </c>
    </row>
    <row r="313" spans="1:4">
      <c r="A313" s="4" t="s">
        <v>759</v>
      </c>
      <c r="B313" s="4" t="s">
        <v>134</v>
      </c>
      <c r="C313" s="4" t="s">
        <v>924</v>
      </c>
    </row>
    <row r="314" spans="1:4">
      <c r="A314" s="4" t="s">
        <v>761</v>
      </c>
      <c r="B314" s="4" t="s">
        <v>134</v>
      </c>
      <c r="C314" s="4" t="s">
        <v>883</v>
      </c>
    </row>
    <row r="315" spans="1:4">
      <c r="A315" s="4" t="s">
        <v>763</v>
      </c>
      <c r="B315" s="4" t="s">
        <v>134</v>
      </c>
      <c r="C315" s="4" t="s">
        <v>917</v>
      </c>
    </row>
    <row r="316" spans="1:4">
      <c r="A316" s="4" t="s">
        <v>765</v>
      </c>
      <c r="B316" s="4" t="s">
        <v>134</v>
      </c>
      <c r="C316" s="4" t="s">
        <v>918</v>
      </c>
    </row>
    <row r="317" spans="1:4">
      <c r="A317" s="4" t="s">
        <v>767</v>
      </c>
      <c r="B317" s="4" t="s">
        <v>134</v>
      </c>
      <c r="C317" s="4" t="s">
        <v>803</v>
      </c>
      <c r="D317" s="4" t="s">
        <v>803</v>
      </c>
    </row>
    <row r="318" spans="1:4">
      <c r="A318" s="4" t="s">
        <v>925</v>
      </c>
    </row>
    <row r="319" spans="1:4">
      <c r="A319" s="3" t="s">
        <v>96</v>
      </c>
    </row>
    <row r="320" spans="1:4">
      <c r="A320" s="4" t="s">
        <v>759</v>
      </c>
      <c r="B320" s="4" t="s">
        <v>134</v>
      </c>
      <c r="C320" s="4" t="s">
        <v>926</v>
      </c>
    </row>
    <row r="321" spans="1:4">
      <c r="A321" s="4" t="s">
        <v>761</v>
      </c>
      <c r="B321" s="4" t="s">
        <v>134</v>
      </c>
      <c r="C321" s="4" t="s">
        <v>883</v>
      </c>
    </row>
    <row r="322" spans="1:4">
      <c r="A322" s="4" t="s">
        <v>763</v>
      </c>
      <c r="B322" s="4" t="s">
        <v>134</v>
      </c>
      <c r="C322" s="4" t="s">
        <v>917</v>
      </c>
    </row>
    <row r="323" spans="1:4">
      <c r="A323" s="4" t="s">
        <v>765</v>
      </c>
      <c r="B323" s="4" t="s">
        <v>134</v>
      </c>
      <c r="C323" s="4" t="s">
        <v>918</v>
      </c>
    </row>
    <row r="324" spans="1:4">
      <c r="A324" s="4" t="s">
        <v>767</v>
      </c>
      <c r="B324" s="4" t="s">
        <v>134</v>
      </c>
      <c r="C324" s="4" t="s">
        <v>927</v>
      </c>
      <c r="D324" s="4" t="s">
        <v>927</v>
      </c>
    </row>
    <row r="325" spans="1:4">
      <c r="A325" s="4" t="s">
        <v>928</v>
      </c>
    </row>
    <row r="326" spans="1:4">
      <c r="A326" s="3" t="s">
        <v>96</v>
      </c>
    </row>
    <row r="327" spans="1:4">
      <c r="A327" s="4" t="s">
        <v>759</v>
      </c>
      <c r="C327" s="4" t="s">
        <v>929</v>
      </c>
    </row>
    <row r="328" spans="1:4">
      <c r="A328" s="4" t="s">
        <v>761</v>
      </c>
      <c r="C328" s="4" t="s">
        <v>883</v>
      </c>
    </row>
    <row r="329" spans="1:4">
      <c r="A329" s="4" t="s">
        <v>763</v>
      </c>
      <c r="C329" s="4" t="s">
        <v>930</v>
      </c>
    </row>
    <row r="330" spans="1:4">
      <c r="A330" s="4" t="s">
        <v>765</v>
      </c>
      <c r="C330" s="4" t="s">
        <v>931</v>
      </c>
    </row>
    <row r="331" spans="1:4">
      <c r="A331" s="4" t="s">
        <v>767</v>
      </c>
      <c r="C331" s="4" t="s">
        <v>867</v>
      </c>
      <c r="D331" s="4" t="s">
        <v>867</v>
      </c>
    </row>
    <row r="332" spans="1:4">
      <c r="A332" s="4" t="s">
        <v>932</v>
      </c>
    </row>
    <row r="333" spans="1:4">
      <c r="A333" s="3" t="s">
        <v>96</v>
      </c>
    </row>
    <row r="334" spans="1:4">
      <c r="A334" s="4" t="s">
        <v>759</v>
      </c>
      <c r="C334" s="4" t="s">
        <v>933</v>
      </c>
    </row>
    <row r="335" spans="1:4">
      <c r="A335" s="4" t="s">
        <v>761</v>
      </c>
      <c r="C335" s="4" t="s">
        <v>883</v>
      </c>
    </row>
    <row r="336" spans="1:4">
      <c r="A336" s="4" t="s">
        <v>763</v>
      </c>
      <c r="C336" s="4" t="s">
        <v>930</v>
      </c>
    </row>
    <row r="337" spans="1:4">
      <c r="A337" s="4" t="s">
        <v>765</v>
      </c>
      <c r="C337" s="4" t="s">
        <v>931</v>
      </c>
    </row>
    <row r="338" spans="1:4">
      <c r="A338" s="4" t="s">
        <v>767</v>
      </c>
      <c r="C338" s="4" t="s">
        <v>867</v>
      </c>
      <c r="D338" s="4" t="s">
        <v>867</v>
      </c>
    </row>
    <row r="339" spans="1:4">
      <c r="A339" s="4" t="s">
        <v>934</v>
      </c>
    </row>
    <row r="340" spans="1:4">
      <c r="A340" s="3" t="s">
        <v>96</v>
      </c>
    </row>
    <row r="341" spans="1:4">
      <c r="A341" s="4" t="s">
        <v>759</v>
      </c>
      <c r="C341" s="4" t="s">
        <v>935</v>
      </c>
    </row>
    <row r="342" spans="1:4">
      <c r="A342" s="4" t="s">
        <v>761</v>
      </c>
      <c r="C342" s="4" t="s">
        <v>883</v>
      </c>
    </row>
    <row r="343" spans="1:4">
      <c r="A343" s="4" t="s">
        <v>763</v>
      </c>
      <c r="C343" s="4" t="s">
        <v>930</v>
      </c>
    </row>
    <row r="344" spans="1:4">
      <c r="A344" s="4" t="s">
        <v>765</v>
      </c>
      <c r="C344" s="4" t="s">
        <v>931</v>
      </c>
    </row>
    <row r="345" spans="1:4">
      <c r="A345" s="4" t="s">
        <v>767</v>
      </c>
      <c r="C345" s="4" t="s">
        <v>867</v>
      </c>
      <c r="D345" s="4" t="s">
        <v>867</v>
      </c>
    </row>
    <row r="346" spans="1:4">
      <c r="A346" s="4" t="s">
        <v>936</v>
      </c>
    </row>
    <row r="347" spans="1:4">
      <c r="A347" s="3" t="s">
        <v>96</v>
      </c>
    </row>
    <row r="348" spans="1:4">
      <c r="A348" s="4" t="s">
        <v>759</v>
      </c>
      <c r="C348" s="4" t="s">
        <v>937</v>
      </c>
    </row>
    <row r="349" spans="1:4">
      <c r="A349" s="4" t="s">
        <v>761</v>
      </c>
      <c r="C349" s="4" t="s">
        <v>883</v>
      </c>
    </row>
    <row r="350" spans="1:4">
      <c r="A350" s="4" t="s">
        <v>763</v>
      </c>
      <c r="C350" s="4" t="s">
        <v>930</v>
      </c>
    </row>
    <row r="351" spans="1:4">
      <c r="A351" s="4" t="s">
        <v>765</v>
      </c>
      <c r="C351" s="4" t="s">
        <v>931</v>
      </c>
    </row>
    <row r="352" spans="1:4">
      <c r="A352" s="4" t="s">
        <v>767</v>
      </c>
      <c r="C352" s="4" t="s">
        <v>867</v>
      </c>
      <c r="D352" s="4" t="s">
        <v>867</v>
      </c>
    </row>
    <row r="353" spans="1:4">
      <c r="A353" s="4" t="s">
        <v>938</v>
      </c>
    </row>
    <row r="354" spans="1:4">
      <c r="A354" s="3" t="s">
        <v>96</v>
      </c>
    </row>
    <row r="355" spans="1:4">
      <c r="A355" s="4" t="s">
        <v>767</v>
      </c>
      <c r="C355" s="4" t="s">
        <v>799</v>
      </c>
    </row>
    <row r="356" spans="1:4">
      <c r="A356" s="4" t="s">
        <v>939</v>
      </c>
    </row>
    <row r="357" spans="1:4">
      <c r="A357" s="3" t="s">
        <v>96</v>
      </c>
    </row>
    <row r="358" spans="1:4">
      <c r="A358" s="4" t="s">
        <v>767</v>
      </c>
      <c r="B358" s="4" t="s">
        <v>134</v>
      </c>
      <c r="C358" s="4" t="s">
        <v>799</v>
      </c>
    </row>
    <row r="359" spans="1:4">
      <c r="A359" s="4" t="s">
        <v>940</v>
      </c>
    </row>
    <row r="360" spans="1:4">
      <c r="A360" s="3" t="s">
        <v>96</v>
      </c>
    </row>
    <row r="361" spans="1:4">
      <c r="A361" s="4" t="s">
        <v>767</v>
      </c>
      <c r="C361" s="4" t="s">
        <v>941</v>
      </c>
    </row>
    <row r="362" spans="1:4">
      <c r="A362" s="4" t="s">
        <v>942</v>
      </c>
    </row>
    <row r="363" spans="1:4">
      <c r="A363" s="3" t="s">
        <v>96</v>
      </c>
    </row>
    <row r="364" spans="1:4">
      <c r="A364" s="4" t="s">
        <v>767</v>
      </c>
      <c r="C364" s="4" t="s">
        <v>799</v>
      </c>
    </row>
    <row r="365" spans="1:4">
      <c r="A365" s="4" t="s">
        <v>943</v>
      </c>
    </row>
    <row r="366" spans="1:4">
      <c r="A366" s="3" t="s">
        <v>96</v>
      </c>
    </row>
    <row r="367" spans="1:4">
      <c r="A367" s="4" t="s">
        <v>767</v>
      </c>
      <c r="C367" s="4" t="s">
        <v>944</v>
      </c>
    </row>
    <row r="368" spans="1:4">
      <c r="A368" s="4" t="s">
        <v>945</v>
      </c>
    </row>
    <row r="369" spans="1:4">
      <c r="A369" s="3" t="s">
        <v>96</v>
      </c>
    </row>
    <row r="370" spans="1:4">
      <c r="A370" s="4" t="s">
        <v>767</v>
      </c>
      <c r="C370" s="4" t="s">
        <v>867</v>
      </c>
    </row>
    <row r="371" spans="1:4">
      <c r="A371" s="4" t="s">
        <v>946</v>
      </c>
    </row>
    <row r="372" spans="1:4">
      <c r="A372" s="3" t="s">
        <v>96</v>
      </c>
    </row>
    <row r="373" spans="1:4">
      <c r="A373" s="4" t="s">
        <v>767</v>
      </c>
      <c r="B373" s="4" t="s">
        <v>134</v>
      </c>
      <c r="C373" s="4" t="s">
        <v>799</v>
      </c>
    </row>
    <row r="374" spans="1:4">
      <c r="A374" s="4" t="s">
        <v>947</v>
      </c>
    </row>
    <row r="375" spans="1:4">
      <c r="A375" s="3" t="s">
        <v>96</v>
      </c>
    </row>
    <row r="376" spans="1:4">
      <c r="A376" s="4" t="s">
        <v>767</v>
      </c>
      <c r="C376" s="4" t="s">
        <v>948</v>
      </c>
    </row>
    <row r="377" spans="1:4">
      <c r="A377" s="4" t="s">
        <v>949</v>
      </c>
    </row>
    <row r="378" spans="1:4">
      <c r="A378" s="3" t="s">
        <v>96</v>
      </c>
    </row>
    <row r="379" spans="1:4">
      <c r="A379" s="4" t="s">
        <v>767</v>
      </c>
      <c r="B379" s="4" t="s">
        <v>134</v>
      </c>
      <c r="C379" s="4" t="s">
        <v>799</v>
      </c>
    </row>
    <row r="380" spans="1:4">
      <c r="A380" s="4" t="s">
        <v>950</v>
      </c>
    </row>
    <row r="381" spans="1:4">
      <c r="A381" s="3" t="s">
        <v>96</v>
      </c>
    </row>
    <row r="382" spans="1:4">
      <c r="A382" s="4" t="s">
        <v>767</v>
      </c>
      <c r="B382" s="4" t="s">
        <v>134</v>
      </c>
      <c r="C382" s="4" t="s">
        <v>799</v>
      </c>
    </row>
    <row r="383" spans="1:4">
      <c r="A383" s="4" t="s">
        <v>951</v>
      </c>
    </row>
    <row r="384" spans="1:4">
      <c r="A384" s="3" t="s">
        <v>96</v>
      </c>
    </row>
    <row r="385" spans="1:4">
      <c r="A385" s="4" t="s">
        <v>767</v>
      </c>
      <c r="C385" s="4" t="s">
        <v>799</v>
      </c>
    </row>
    <row r="386" spans="1:4">
      <c r="A386" s="4" t="s">
        <v>952</v>
      </c>
    </row>
    <row r="387" spans="1:4">
      <c r="A387" s="3" t="s">
        <v>96</v>
      </c>
    </row>
    <row r="388" spans="1:4">
      <c r="A388" s="4" t="s">
        <v>767</v>
      </c>
      <c r="C388" s="4" t="s">
        <v>953</v>
      </c>
    </row>
    <row r="389" spans="1:4">
      <c r="A389" s="4" t="s">
        <v>954</v>
      </c>
    </row>
    <row r="390" spans="1:4">
      <c r="A390" s="3" t="s">
        <v>96</v>
      </c>
    </row>
    <row r="391" spans="1:4">
      <c r="A391" s="4" t="s">
        <v>767</v>
      </c>
      <c r="B391" s="4" t="s">
        <v>134</v>
      </c>
      <c r="C391" s="4" t="s">
        <v>799</v>
      </c>
    </row>
    <row r="392" spans="1:4">
      <c r="A392" s="4" t="s">
        <v>955</v>
      </c>
    </row>
    <row r="393" spans="1:4">
      <c r="A393" s="3" t="s">
        <v>96</v>
      </c>
    </row>
    <row r="394" spans="1:4">
      <c r="A394" s="4" t="s">
        <v>767</v>
      </c>
      <c r="C394" s="4" t="s">
        <v>956</v>
      </c>
    </row>
    <row r="395" spans="1:4">
      <c r="A395" s="4" t="s">
        <v>957</v>
      </c>
    </row>
    <row r="396" spans="1:4">
      <c r="A396" s="3" t="s">
        <v>96</v>
      </c>
    </row>
    <row r="397" spans="1:4">
      <c r="A397" s="4" t="s">
        <v>767</v>
      </c>
      <c r="C397" s="4" t="s">
        <v>799</v>
      </c>
    </row>
    <row r="398" spans="1:4">
      <c r="A398" s="4" t="s">
        <v>958</v>
      </c>
    </row>
    <row r="399" spans="1:4">
      <c r="A399" s="3" t="s">
        <v>96</v>
      </c>
    </row>
    <row r="400" spans="1:4">
      <c r="A400" s="4" t="s">
        <v>767</v>
      </c>
      <c r="C400" s="4" t="s">
        <v>799</v>
      </c>
    </row>
    <row r="401" spans="1:4">
      <c r="A401" s="4" t="s">
        <v>959</v>
      </c>
    </row>
    <row r="402" spans="1:4">
      <c r="A402" s="3" t="s">
        <v>96</v>
      </c>
    </row>
    <row r="403" spans="1:4">
      <c r="A403" s="4" t="s">
        <v>767</v>
      </c>
      <c r="B403" s="4" t="s">
        <v>134</v>
      </c>
      <c r="C403" s="4" t="s">
        <v>799</v>
      </c>
    </row>
    <row r="404" spans="1:4">
      <c r="A404" s="4" t="s">
        <v>960</v>
      </c>
    </row>
    <row r="405" spans="1:4">
      <c r="A405" s="3" t="s">
        <v>96</v>
      </c>
    </row>
    <row r="406" spans="1:4">
      <c r="A406" s="4" t="s">
        <v>767</v>
      </c>
      <c r="C406" s="4" t="s">
        <v>799</v>
      </c>
    </row>
    <row r="407" spans="1:4">
      <c r="A407" s="4" t="s">
        <v>961</v>
      </c>
    </row>
    <row r="408" spans="1:4">
      <c r="A408" s="3" t="s">
        <v>96</v>
      </c>
    </row>
    <row r="409" spans="1:4">
      <c r="A409" s="4" t="s">
        <v>767</v>
      </c>
      <c r="C409" s="4" t="s">
        <v>799</v>
      </c>
    </row>
    <row r="410" spans="1:4">
      <c r="A410" s="4" t="s">
        <v>962</v>
      </c>
    </row>
    <row r="411" spans="1:4">
      <c r="A411" s="3" t="s">
        <v>96</v>
      </c>
    </row>
    <row r="412" spans="1:4">
      <c r="A412" s="4" t="s">
        <v>767</v>
      </c>
      <c r="C412" s="4" t="s">
        <v>963</v>
      </c>
    </row>
    <row r="413" spans="1:4">
      <c r="A413" s="4" t="s">
        <v>964</v>
      </c>
    </row>
    <row r="414" spans="1:4">
      <c r="A414" s="3" t="s">
        <v>96</v>
      </c>
    </row>
    <row r="415" spans="1:4">
      <c r="A415" s="4" t="s">
        <v>767</v>
      </c>
      <c r="C415" s="4" t="s">
        <v>965</v>
      </c>
    </row>
    <row r="416" spans="1:4">
      <c r="A416" s="4" t="s">
        <v>966</v>
      </c>
    </row>
    <row r="417" spans="1:4">
      <c r="A417" s="3" t="s">
        <v>96</v>
      </c>
    </row>
    <row r="418" spans="1:4">
      <c r="A418" s="4" t="s">
        <v>767</v>
      </c>
      <c r="C418" s="4" t="s">
        <v>848</v>
      </c>
    </row>
    <row r="419" spans="1:4">
      <c r="A419" s="4" t="s">
        <v>967</v>
      </c>
    </row>
    <row r="420" spans="1:4">
      <c r="A420" s="3" t="s">
        <v>96</v>
      </c>
    </row>
    <row r="421" spans="1:4">
      <c r="A421" s="4" t="s">
        <v>767</v>
      </c>
      <c r="B421" s="4" t="s">
        <v>150</v>
      </c>
      <c r="C421" s="4" t="s">
        <v>799</v>
      </c>
    </row>
    <row r="422" spans="1:4">
      <c r="A422" s="4" t="s">
        <v>968</v>
      </c>
    </row>
    <row r="423" spans="1:4">
      <c r="A423" s="3" t="s">
        <v>96</v>
      </c>
    </row>
    <row r="424" spans="1:4">
      <c r="A424" s="4" t="s">
        <v>767</v>
      </c>
      <c r="C424" s="4" t="s">
        <v>799</v>
      </c>
    </row>
    <row r="425" spans="1:4">
      <c r="A425" s="4" t="s">
        <v>969</v>
      </c>
    </row>
    <row r="426" spans="1:4">
      <c r="A426" s="3" t="s">
        <v>96</v>
      </c>
    </row>
    <row r="427" spans="1:4">
      <c r="A427" s="4" t="s">
        <v>767</v>
      </c>
      <c r="C427" s="4" t="s">
        <v>799</v>
      </c>
    </row>
    <row r="428" spans="1:4">
      <c r="A428" s="4" t="s">
        <v>970</v>
      </c>
    </row>
    <row r="429" spans="1:4">
      <c r="A429" s="3" t="s">
        <v>96</v>
      </c>
    </row>
    <row r="430" spans="1:4">
      <c r="A430" s="4" t="s">
        <v>767</v>
      </c>
      <c r="C430" s="4" t="s">
        <v>863</v>
      </c>
    </row>
    <row r="431" spans="1:4">
      <c r="A431" s="4" t="s">
        <v>971</v>
      </c>
    </row>
    <row r="432" spans="1:4">
      <c r="A432" s="3" t="s">
        <v>96</v>
      </c>
    </row>
    <row r="433" spans="1:4">
      <c r="A433" s="4" t="s">
        <v>767</v>
      </c>
      <c r="C433" s="4" t="s">
        <v>972</v>
      </c>
    </row>
    <row r="434" spans="1:4">
      <c r="A434" s="4" t="s">
        <v>973</v>
      </c>
    </row>
    <row r="435" spans="1:4">
      <c r="A435" s="3" t="s">
        <v>96</v>
      </c>
    </row>
    <row r="436" spans="1:4">
      <c r="A436" s="4" t="s">
        <v>767</v>
      </c>
      <c r="C436" s="4" t="s">
        <v>974</v>
      </c>
    </row>
    <row r="437" spans="1:4">
      <c r="A437" s="4" t="s">
        <v>975</v>
      </c>
    </row>
    <row r="438" spans="1:4">
      <c r="A438" s="3" t="s">
        <v>96</v>
      </c>
    </row>
    <row r="439" spans="1:4">
      <c r="A439" s="4" t="s">
        <v>767</v>
      </c>
      <c r="C439" s="4" t="s">
        <v>799</v>
      </c>
    </row>
    <row r="440" spans="1:4">
      <c r="A440" s="4" t="s">
        <v>976</v>
      </c>
    </row>
    <row r="441" spans="1:4">
      <c r="A441" s="3" t="s">
        <v>96</v>
      </c>
    </row>
    <row r="442" spans="1:4">
      <c r="A442" s="4" t="s">
        <v>767</v>
      </c>
      <c r="C442" s="4" t="s">
        <v>977</v>
      </c>
    </row>
    <row r="443" spans="1:4">
      <c r="A443" s="4" t="s">
        <v>978</v>
      </c>
    </row>
    <row r="444" spans="1:4">
      <c r="A444" s="3" t="s">
        <v>96</v>
      </c>
    </row>
    <row r="445" spans="1:4">
      <c r="A445" s="4" t="s">
        <v>767</v>
      </c>
      <c r="C445" s="4" t="s">
        <v>979</v>
      </c>
    </row>
    <row r="446" spans="1:4">
      <c r="A446" s="4" t="s">
        <v>980</v>
      </c>
    </row>
    <row r="447" spans="1:4">
      <c r="A447" s="3" t="s">
        <v>96</v>
      </c>
    </row>
    <row r="448" spans="1:4">
      <c r="A448" s="4" t="s">
        <v>767</v>
      </c>
      <c r="C448" s="4" t="s">
        <v>799</v>
      </c>
    </row>
    <row r="449" spans="1:4">
      <c r="A449" s="4" t="s">
        <v>981</v>
      </c>
    </row>
    <row r="450" spans="1:4">
      <c r="A450" s="3" t="s">
        <v>96</v>
      </c>
    </row>
    <row r="451" spans="1:4">
      <c r="A451" s="4" t="s">
        <v>767</v>
      </c>
      <c r="C451" s="4" t="s">
        <v>799</v>
      </c>
    </row>
    <row r="452" spans="1:4">
      <c r="A452" s="4" t="s">
        <v>982</v>
      </c>
    </row>
    <row r="453" spans="1:4">
      <c r="A453" s="3" t="s">
        <v>96</v>
      </c>
    </row>
    <row r="454" spans="1:4">
      <c r="A454" s="4" t="s">
        <v>767</v>
      </c>
      <c r="C454" s="4" t="s">
        <v>799</v>
      </c>
    </row>
    <row r="455" spans="1:4">
      <c r="A455" s="4" t="s">
        <v>983</v>
      </c>
    </row>
    <row r="456" spans="1:4">
      <c r="A456" s="3" t="s">
        <v>96</v>
      </c>
    </row>
    <row r="457" spans="1:4">
      <c r="A457" s="4" t="s">
        <v>767</v>
      </c>
      <c r="C457" s="4" t="s">
        <v>799</v>
      </c>
    </row>
    <row r="458" spans="1:4">
      <c r="A458" s="4" t="s">
        <v>984</v>
      </c>
    </row>
    <row r="459" spans="1:4">
      <c r="A459" s="3" t="s">
        <v>96</v>
      </c>
    </row>
    <row r="460" spans="1:4">
      <c r="A460" s="4" t="s">
        <v>767</v>
      </c>
      <c r="C460" s="4" t="s">
        <v>799</v>
      </c>
    </row>
    <row r="461" spans="1:4">
      <c r="A461" s="4" t="s">
        <v>985</v>
      </c>
    </row>
    <row r="462" spans="1:4">
      <c r="A462" s="3" t="s">
        <v>96</v>
      </c>
    </row>
    <row r="463" spans="1:4">
      <c r="A463" s="4" t="s">
        <v>767</v>
      </c>
      <c r="C463" s="4" t="s">
        <v>799</v>
      </c>
    </row>
    <row r="464" spans="1:4">
      <c r="A464" s="4" t="s">
        <v>986</v>
      </c>
    </row>
    <row r="465" spans="1:4">
      <c r="A465" s="3" t="s">
        <v>96</v>
      </c>
    </row>
    <row r="466" spans="1:4">
      <c r="A466" s="4" t="s">
        <v>767</v>
      </c>
      <c r="C466" s="4" t="s">
        <v>799</v>
      </c>
    </row>
    <row r="467" spans="1:4">
      <c r="A467" s="4" t="s">
        <v>987</v>
      </c>
    </row>
    <row r="468" spans="1:4">
      <c r="A468" s="3" t="s">
        <v>96</v>
      </c>
    </row>
    <row r="469" spans="1:4">
      <c r="A469" s="4" t="s">
        <v>767</v>
      </c>
      <c r="C469" s="4" t="s">
        <v>799</v>
      </c>
    </row>
    <row r="470" spans="1:4">
      <c r="A470" s="4" t="s">
        <v>988</v>
      </c>
    </row>
    <row r="471" spans="1:4">
      <c r="A471" s="3" t="s">
        <v>96</v>
      </c>
    </row>
    <row r="472" spans="1:4">
      <c r="A472" s="4" t="s">
        <v>767</v>
      </c>
      <c r="C472" s="4" t="s">
        <v>799</v>
      </c>
    </row>
    <row r="473" spans="1:4">
      <c r="A473" s="4" t="s">
        <v>989</v>
      </c>
    </row>
    <row r="474" spans="1:4">
      <c r="A474" s="3" t="s">
        <v>96</v>
      </c>
    </row>
    <row r="475" spans="1:4">
      <c r="A475" s="4" t="s">
        <v>767</v>
      </c>
      <c r="C475" s="4" t="s">
        <v>799</v>
      </c>
    </row>
    <row r="476" spans="1:4">
      <c r="A476" s="4" t="s">
        <v>990</v>
      </c>
    </row>
    <row r="477" spans="1:4">
      <c r="A477" s="3" t="s">
        <v>96</v>
      </c>
    </row>
    <row r="478" spans="1:4">
      <c r="A478" s="4" t="s">
        <v>767</v>
      </c>
      <c r="C478" s="4" t="s">
        <v>991</v>
      </c>
    </row>
    <row r="479" spans="1:4">
      <c r="A479" s="4" t="s">
        <v>992</v>
      </c>
    </row>
    <row r="480" spans="1:4">
      <c r="A480" s="3" t="s">
        <v>96</v>
      </c>
    </row>
    <row r="481" spans="1:4">
      <c r="A481" s="4" t="s">
        <v>767</v>
      </c>
      <c r="C481" s="4" t="s">
        <v>799</v>
      </c>
    </row>
    <row r="482" spans="1:4">
      <c r="A482" s="4" t="s">
        <v>993</v>
      </c>
    </row>
    <row r="483" spans="1:4">
      <c r="A483" s="3" t="s">
        <v>96</v>
      </c>
    </row>
    <row r="484" spans="1:4">
      <c r="A484" s="4" t="s">
        <v>767</v>
      </c>
      <c r="B484" s="4" t="s">
        <v>152</v>
      </c>
      <c r="C484" s="4" t="s">
        <v>799</v>
      </c>
    </row>
    <row r="485" spans="1:4">
      <c r="A485" s="4" t="s">
        <v>994</v>
      </c>
    </row>
    <row r="486" spans="1:4">
      <c r="A486" s="3" t="s">
        <v>96</v>
      </c>
    </row>
    <row r="487" spans="1:4">
      <c r="A487" s="4" t="s">
        <v>767</v>
      </c>
      <c r="B487" s="4" t="s">
        <v>134</v>
      </c>
      <c r="C487" s="4" t="s">
        <v>799</v>
      </c>
    </row>
    <row r="488" spans="1:4">
      <c r="A488" s="4" t="s">
        <v>995</v>
      </c>
    </row>
    <row r="489" spans="1:4">
      <c r="A489" s="3" t="s">
        <v>96</v>
      </c>
    </row>
    <row r="490" spans="1:4">
      <c r="A490" s="4" t="s">
        <v>767</v>
      </c>
      <c r="B490" s="4" t="s">
        <v>134</v>
      </c>
      <c r="C490" s="4" t="s">
        <v>799</v>
      </c>
    </row>
    <row r="491" spans="1:4">
      <c r="A491" s="4" t="s">
        <v>996</v>
      </c>
    </row>
    <row r="492" spans="1:4">
      <c r="A492" s="3" t="s">
        <v>96</v>
      </c>
    </row>
    <row r="493" spans="1:4">
      <c r="A493" s="4" t="s">
        <v>767</v>
      </c>
      <c r="C493" s="4" t="s">
        <v>799</v>
      </c>
    </row>
    <row r="494" spans="1:4">
      <c r="A494" s="4" t="s">
        <v>997</v>
      </c>
    </row>
    <row r="495" spans="1:4">
      <c r="A495" s="3" t="s">
        <v>96</v>
      </c>
    </row>
    <row r="496" spans="1:4">
      <c r="A496" s="4" t="s">
        <v>767</v>
      </c>
      <c r="C496" s="4" t="s">
        <v>799</v>
      </c>
    </row>
    <row r="497" spans="1:4">
      <c r="A497" s="4" t="s">
        <v>998</v>
      </c>
    </row>
    <row r="498" spans="1:4">
      <c r="A498" s="3" t="s">
        <v>96</v>
      </c>
    </row>
    <row r="499" spans="1:4">
      <c r="A499" s="4" t="s">
        <v>767</v>
      </c>
      <c r="C499" s="4" t="s">
        <v>799</v>
      </c>
    </row>
    <row r="500" spans="1:4">
      <c r="A500" s="4" t="s">
        <v>999</v>
      </c>
    </row>
    <row r="501" spans="1:4">
      <c r="A501" s="3" t="s">
        <v>96</v>
      </c>
    </row>
    <row r="502" spans="1:4">
      <c r="A502" s="4" t="s">
        <v>767</v>
      </c>
      <c r="C502" s="4" t="s">
        <v>799</v>
      </c>
    </row>
    <row r="503" spans="1:4">
      <c r="A503" s="4" t="s">
        <v>1000</v>
      </c>
    </row>
    <row r="504" spans="1:4">
      <c r="A504" s="3" t="s">
        <v>96</v>
      </c>
    </row>
    <row r="505" spans="1:4">
      <c r="A505" s="4" t="s">
        <v>767</v>
      </c>
      <c r="C505" s="4" t="s">
        <v>768</v>
      </c>
    </row>
    <row r="506" spans="1:4">
      <c r="A506" s="4" t="s">
        <v>1001</v>
      </c>
    </row>
    <row r="507" spans="1:4">
      <c r="A507" s="3" t="s">
        <v>96</v>
      </c>
    </row>
    <row r="508" spans="1:4">
      <c r="A508" s="4" t="s">
        <v>767</v>
      </c>
      <c r="B508" s="4" t="s">
        <v>134</v>
      </c>
      <c r="C508" s="4" t="s">
        <v>772</v>
      </c>
    </row>
    <row r="509" spans="1:4">
      <c r="A509" s="4" t="s">
        <v>1002</v>
      </c>
    </row>
    <row r="510" spans="1:4">
      <c r="A510" s="3" t="s">
        <v>96</v>
      </c>
    </row>
    <row r="511" spans="1:4">
      <c r="A511" s="4" t="s">
        <v>767</v>
      </c>
      <c r="C511" s="4" t="s">
        <v>1003</v>
      </c>
    </row>
    <row r="512" spans="1:4">
      <c r="A512" s="4" t="s">
        <v>1004</v>
      </c>
    </row>
    <row r="513" spans="1:4">
      <c r="A513" s="3" t="s">
        <v>96</v>
      </c>
    </row>
    <row r="514" spans="1:4">
      <c r="A514" s="4" t="s">
        <v>767</v>
      </c>
      <c r="C514" s="4" t="s">
        <v>780</v>
      </c>
    </row>
    <row r="515" spans="1:4">
      <c r="A515" s="4" t="s">
        <v>1005</v>
      </c>
    </row>
    <row r="516" spans="1:4">
      <c r="A516" s="3" t="s">
        <v>96</v>
      </c>
    </row>
    <row r="517" spans="1:4">
      <c r="A517" s="4" t="s">
        <v>767</v>
      </c>
      <c r="C517" s="4" t="s">
        <v>1006</v>
      </c>
    </row>
    <row r="518" spans="1:4">
      <c r="A518" s="4" t="s">
        <v>1007</v>
      </c>
    </row>
    <row r="519" spans="1:4">
      <c r="A519" s="3" t="s">
        <v>96</v>
      </c>
    </row>
    <row r="520" spans="1:4">
      <c r="A520" s="4" t="s">
        <v>767</v>
      </c>
      <c r="C520" s="4" t="s">
        <v>1008</v>
      </c>
    </row>
    <row r="521" spans="1:4">
      <c r="A521" s="4" t="s">
        <v>1009</v>
      </c>
    </row>
    <row r="522" spans="1:4">
      <c r="A522" s="3" t="s">
        <v>96</v>
      </c>
    </row>
    <row r="523" spans="1:4">
      <c r="A523" s="4" t="s">
        <v>767</v>
      </c>
      <c r="B523" s="4" t="s">
        <v>134</v>
      </c>
      <c r="C523" s="4" t="s">
        <v>790</v>
      </c>
    </row>
    <row r="524" spans="1:4">
      <c r="A524" s="4" t="s">
        <v>1010</v>
      </c>
    </row>
    <row r="525" spans="1:4">
      <c r="A525" s="3" t="s">
        <v>96</v>
      </c>
    </row>
    <row r="526" spans="1:4">
      <c r="A526" s="4" t="s">
        <v>767</v>
      </c>
      <c r="C526" s="4" t="s">
        <v>1011</v>
      </c>
    </row>
    <row r="527" spans="1:4">
      <c r="A527" s="4" t="s">
        <v>1012</v>
      </c>
    </row>
    <row r="528" spans="1:4">
      <c r="A528" s="3" t="s">
        <v>96</v>
      </c>
    </row>
    <row r="529" spans="1:4">
      <c r="A529" s="4" t="s">
        <v>767</v>
      </c>
      <c r="B529" s="4" t="s">
        <v>134</v>
      </c>
      <c r="C529" s="4" t="s">
        <v>798</v>
      </c>
    </row>
    <row r="530" spans="1:4">
      <c r="A530" s="4" t="s">
        <v>1013</v>
      </c>
    </row>
    <row r="531" spans="1:4">
      <c r="A531" s="3" t="s">
        <v>96</v>
      </c>
    </row>
    <row r="532" spans="1:4">
      <c r="A532" s="4" t="s">
        <v>767</v>
      </c>
      <c r="B532" s="4" t="s">
        <v>134</v>
      </c>
      <c r="C532" s="4" t="s">
        <v>803</v>
      </c>
    </row>
    <row r="533" spans="1:4">
      <c r="A533" s="4" t="s">
        <v>1014</v>
      </c>
    </row>
    <row r="534" spans="1:4">
      <c r="A534" s="3" t="s">
        <v>96</v>
      </c>
    </row>
    <row r="535" spans="1:4">
      <c r="A535" s="4" t="s">
        <v>767</v>
      </c>
      <c r="C535" s="4" t="s">
        <v>807</v>
      </c>
    </row>
    <row r="536" spans="1:4">
      <c r="A536" s="4" t="s">
        <v>1015</v>
      </c>
    </row>
    <row r="537" spans="1:4">
      <c r="A537" s="3" t="s">
        <v>96</v>
      </c>
    </row>
    <row r="538" spans="1:4">
      <c r="A538" s="4" t="s">
        <v>767</v>
      </c>
      <c r="C538" s="4" t="s">
        <v>1016</v>
      </c>
    </row>
    <row r="539" spans="1:4">
      <c r="A539" s="4" t="s">
        <v>1017</v>
      </c>
    </row>
    <row r="540" spans="1:4">
      <c r="A540" s="3" t="s">
        <v>96</v>
      </c>
    </row>
    <row r="541" spans="1:4">
      <c r="A541" s="4" t="s">
        <v>767</v>
      </c>
      <c r="B541" s="4" t="s">
        <v>134</v>
      </c>
      <c r="C541" s="4" t="s">
        <v>803</v>
      </c>
    </row>
    <row r="542" spans="1:4">
      <c r="A542" s="4" t="s">
        <v>1018</v>
      </c>
    </row>
    <row r="543" spans="1:4">
      <c r="A543" s="3" t="s">
        <v>96</v>
      </c>
    </row>
    <row r="544" spans="1:4">
      <c r="A544" s="4" t="s">
        <v>767</v>
      </c>
      <c r="C544" s="4" t="s">
        <v>1019</v>
      </c>
    </row>
    <row r="545" spans="1:4">
      <c r="A545" s="4" t="s">
        <v>1020</v>
      </c>
    </row>
    <row r="546" spans="1:4">
      <c r="A546" s="3" t="s">
        <v>96</v>
      </c>
    </row>
    <row r="547" spans="1:4">
      <c r="A547" s="4" t="s">
        <v>767</v>
      </c>
      <c r="C547" s="4" t="s">
        <v>822</v>
      </c>
    </row>
    <row r="548" spans="1:4">
      <c r="A548" s="4" t="s">
        <v>1021</v>
      </c>
    </row>
    <row r="549" spans="1:4">
      <c r="A549" s="3" t="s">
        <v>96</v>
      </c>
    </row>
    <row r="550" spans="1:4">
      <c r="A550" s="4" t="s">
        <v>767</v>
      </c>
      <c r="C550" s="4" t="s">
        <v>799</v>
      </c>
    </row>
    <row r="551" spans="1:4">
      <c r="A551" s="4" t="s">
        <v>1022</v>
      </c>
    </row>
    <row r="552" spans="1:4">
      <c r="A552" s="3" t="s">
        <v>96</v>
      </c>
    </row>
    <row r="553" spans="1:4">
      <c r="A553" s="4" t="s">
        <v>767</v>
      </c>
      <c r="B553" s="4" t="s">
        <v>134</v>
      </c>
      <c r="C553" s="4" t="s">
        <v>803</v>
      </c>
    </row>
    <row r="554" spans="1:4">
      <c r="A554" s="4" t="s">
        <v>1023</v>
      </c>
    </row>
    <row r="555" spans="1:4">
      <c r="A555" s="3" t="s">
        <v>96</v>
      </c>
    </row>
    <row r="556" spans="1:4">
      <c r="A556" s="4" t="s">
        <v>767</v>
      </c>
      <c r="C556" s="4" t="s">
        <v>832</v>
      </c>
    </row>
    <row r="557" spans="1:4">
      <c r="A557" s="4" t="s">
        <v>1024</v>
      </c>
    </row>
    <row r="558" spans="1:4">
      <c r="A558" s="3" t="s">
        <v>96</v>
      </c>
    </row>
    <row r="559" spans="1:4">
      <c r="A559" s="4" t="s">
        <v>767</v>
      </c>
      <c r="C559" s="4" t="s">
        <v>799</v>
      </c>
    </row>
    <row r="560" spans="1:4">
      <c r="A560" s="4" t="s">
        <v>1025</v>
      </c>
    </row>
    <row r="561" spans="1:4">
      <c r="A561" s="3" t="s">
        <v>96</v>
      </c>
    </row>
    <row r="562" spans="1:4">
      <c r="A562" s="4" t="s">
        <v>767</v>
      </c>
      <c r="C562" s="4" t="s">
        <v>1026</v>
      </c>
    </row>
    <row r="563" spans="1:4">
      <c r="A563" s="4" t="s">
        <v>1027</v>
      </c>
    </row>
    <row r="564" spans="1:4">
      <c r="A564" s="3" t="s">
        <v>96</v>
      </c>
    </row>
    <row r="565" spans="1:4">
      <c r="A565" s="4" t="s">
        <v>767</v>
      </c>
      <c r="C565" s="4" t="s">
        <v>1028</v>
      </c>
    </row>
    <row r="566" spans="1:4">
      <c r="A566" s="4" t="s">
        <v>1029</v>
      </c>
    </row>
    <row r="567" spans="1:4">
      <c r="A567" s="3" t="s">
        <v>96</v>
      </c>
    </row>
    <row r="568" spans="1:4">
      <c r="A568" s="4" t="s">
        <v>767</v>
      </c>
      <c r="C568" s="4" t="s">
        <v>799</v>
      </c>
    </row>
    <row r="569" spans="1:4">
      <c r="A569" s="4" t="s">
        <v>1030</v>
      </c>
    </row>
    <row r="570" spans="1:4">
      <c r="A570" s="3" t="s">
        <v>96</v>
      </c>
    </row>
    <row r="571" spans="1:4">
      <c r="A571" s="4" t="s">
        <v>767</v>
      </c>
      <c r="B571" s="4" t="s">
        <v>150</v>
      </c>
      <c r="C571" s="4" t="s">
        <v>852</v>
      </c>
    </row>
    <row r="572" spans="1:4">
      <c r="A572" s="4" t="s">
        <v>1031</v>
      </c>
    </row>
    <row r="573" spans="1:4">
      <c r="A573" s="3" t="s">
        <v>96</v>
      </c>
    </row>
    <row r="574" spans="1:4">
      <c r="A574" s="4" t="s">
        <v>767</v>
      </c>
      <c r="C574" s="4" t="s">
        <v>856</v>
      </c>
    </row>
    <row r="575" spans="1:4">
      <c r="A575" s="4" t="s">
        <v>1032</v>
      </c>
    </row>
    <row r="576" spans="1:4">
      <c r="A576" s="3" t="s">
        <v>96</v>
      </c>
    </row>
    <row r="577" spans="1:4">
      <c r="A577" s="4" t="s">
        <v>767</v>
      </c>
      <c r="C577" s="4" t="s">
        <v>852</v>
      </c>
    </row>
    <row r="578" spans="1:4">
      <c r="A578" s="4" t="s">
        <v>1033</v>
      </c>
    </row>
    <row r="579" spans="1:4">
      <c r="A579" s="3" t="s">
        <v>96</v>
      </c>
    </row>
    <row r="580" spans="1:4">
      <c r="A580" s="4" t="s">
        <v>767</v>
      </c>
      <c r="C580" s="4" t="s">
        <v>799</v>
      </c>
    </row>
    <row r="581" spans="1:4">
      <c r="A581" s="4" t="s">
        <v>1034</v>
      </c>
    </row>
    <row r="582" spans="1:4">
      <c r="A582" s="3" t="s">
        <v>96</v>
      </c>
    </row>
    <row r="583" spans="1:4">
      <c r="A583" s="4" t="s">
        <v>767</v>
      </c>
      <c r="C583" s="4" t="s">
        <v>1035</v>
      </c>
    </row>
    <row r="584" spans="1:4">
      <c r="A584" s="4" t="s">
        <v>1036</v>
      </c>
    </row>
    <row r="585" spans="1:4">
      <c r="A585" s="3" t="s">
        <v>96</v>
      </c>
    </row>
    <row r="586" spans="1:4">
      <c r="A586" s="4" t="s">
        <v>767</v>
      </c>
      <c r="C586" s="4" t="s">
        <v>1037</v>
      </c>
    </row>
    <row r="587" spans="1:4">
      <c r="A587" s="4" t="s">
        <v>1038</v>
      </c>
    </row>
    <row r="588" spans="1:4">
      <c r="A588" s="3" t="s">
        <v>96</v>
      </c>
    </row>
    <row r="589" spans="1:4">
      <c r="A589" s="4" t="s">
        <v>767</v>
      </c>
      <c r="C589" s="4" t="s">
        <v>799</v>
      </c>
    </row>
    <row r="590" spans="1:4">
      <c r="A590" s="4" t="s">
        <v>1039</v>
      </c>
    </row>
    <row r="591" spans="1:4">
      <c r="A591" s="3" t="s">
        <v>96</v>
      </c>
    </row>
    <row r="592" spans="1:4">
      <c r="A592" s="4" t="s">
        <v>767</v>
      </c>
      <c r="C592" s="4" t="s">
        <v>790</v>
      </c>
    </row>
    <row r="593" spans="1:4">
      <c r="A593" s="4" t="s">
        <v>1040</v>
      </c>
    </row>
    <row r="594" spans="1:4">
      <c r="A594" s="3" t="s">
        <v>96</v>
      </c>
    </row>
    <row r="595" spans="1:4">
      <c r="A595" s="4" t="s">
        <v>767</v>
      </c>
      <c r="C595" s="4" t="s">
        <v>1041</v>
      </c>
    </row>
    <row r="596" spans="1:4">
      <c r="A596" s="4" t="s">
        <v>1042</v>
      </c>
    </row>
    <row r="597" spans="1:4">
      <c r="A597" s="3" t="s">
        <v>96</v>
      </c>
    </row>
    <row r="598" spans="1:4">
      <c r="A598" s="4" t="s">
        <v>767</v>
      </c>
      <c r="C598" s="4" t="s">
        <v>886</v>
      </c>
    </row>
    <row r="599" spans="1:4">
      <c r="A599" s="4" t="s">
        <v>1043</v>
      </c>
    </row>
    <row r="600" spans="1:4">
      <c r="A600" s="3" t="s">
        <v>96</v>
      </c>
    </row>
    <row r="601" spans="1:4">
      <c r="A601" s="4" t="s">
        <v>767</v>
      </c>
      <c r="C601" s="4" t="s">
        <v>852</v>
      </c>
    </row>
    <row r="602" spans="1:4">
      <c r="A602" s="4" t="s">
        <v>1044</v>
      </c>
    </row>
    <row r="603" spans="1:4">
      <c r="A603" s="3" t="s">
        <v>96</v>
      </c>
    </row>
    <row r="604" spans="1:4">
      <c r="A604" s="4" t="s">
        <v>767</v>
      </c>
      <c r="C604" s="4" t="s">
        <v>891</v>
      </c>
    </row>
    <row r="605" spans="1:4">
      <c r="A605" s="4" t="s">
        <v>1045</v>
      </c>
    </row>
    <row r="606" spans="1:4">
      <c r="A606" s="3" t="s">
        <v>96</v>
      </c>
    </row>
    <row r="607" spans="1:4">
      <c r="A607" s="4" t="s">
        <v>767</v>
      </c>
      <c r="C607" s="4" t="s">
        <v>832</v>
      </c>
    </row>
    <row r="608" spans="1:4">
      <c r="A608" s="4" t="s">
        <v>1046</v>
      </c>
    </row>
    <row r="609" spans="1:4">
      <c r="A609" s="3" t="s">
        <v>96</v>
      </c>
    </row>
    <row r="610" spans="1:4">
      <c r="A610" s="4" t="s">
        <v>767</v>
      </c>
      <c r="C610" s="4" t="s">
        <v>852</v>
      </c>
    </row>
    <row r="611" spans="1:4">
      <c r="A611" s="4" t="s">
        <v>1047</v>
      </c>
    </row>
    <row r="612" spans="1:4">
      <c r="A612" s="3" t="s">
        <v>96</v>
      </c>
    </row>
    <row r="613" spans="1:4">
      <c r="A613" s="4" t="s">
        <v>767</v>
      </c>
      <c r="C613" s="4" t="s">
        <v>898</v>
      </c>
    </row>
    <row r="614" spans="1:4">
      <c r="A614" s="4" t="s">
        <v>1048</v>
      </c>
    </row>
    <row r="615" spans="1:4">
      <c r="A615" s="3" t="s">
        <v>96</v>
      </c>
    </row>
    <row r="616" spans="1:4">
      <c r="A616" s="4" t="s">
        <v>767</v>
      </c>
      <c r="C616" s="4" t="s">
        <v>901</v>
      </c>
    </row>
    <row r="617" spans="1:4">
      <c r="A617" s="4" t="s">
        <v>1049</v>
      </c>
    </row>
    <row r="618" spans="1:4">
      <c r="A618" s="3" t="s">
        <v>96</v>
      </c>
    </row>
    <row r="619" spans="1:4">
      <c r="A619" s="4" t="s">
        <v>767</v>
      </c>
      <c r="C619" s="4" t="s">
        <v>905</v>
      </c>
    </row>
    <row r="620" spans="1:4">
      <c r="A620" s="4" t="s">
        <v>1050</v>
      </c>
    </row>
    <row r="621" spans="1:4">
      <c r="A621" s="3" t="s">
        <v>96</v>
      </c>
    </row>
    <row r="622" spans="1:4">
      <c r="A622" s="4" t="s">
        <v>767</v>
      </c>
      <c r="C622" s="4" t="s">
        <v>822</v>
      </c>
    </row>
    <row r="623" spans="1:4">
      <c r="A623" s="4" t="s">
        <v>1051</v>
      </c>
    </row>
    <row r="624" spans="1:4">
      <c r="A624" s="3" t="s">
        <v>96</v>
      </c>
    </row>
    <row r="625" spans="1:4">
      <c r="A625" s="4" t="s">
        <v>767</v>
      </c>
      <c r="C625" s="4" t="s">
        <v>867</v>
      </c>
    </row>
    <row r="626" spans="1:4">
      <c r="A626" s="4" t="s">
        <v>1052</v>
      </c>
    </row>
    <row r="627" spans="1:4">
      <c r="A627" s="3" t="s">
        <v>96</v>
      </c>
    </row>
    <row r="628" spans="1:4">
      <c r="A628" s="4" t="s">
        <v>767</v>
      </c>
      <c r="C628" s="4" t="s">
        <v>1053</v>
      </c>
    </row>
    <row r="629" spans="1:4">
      <c r="A629" s="4" t="s">
        <v>1054</v>
      </c>
    </row>
    <row r="630" spans="1:4">
      <c r="A630" s="3" t="s">
        <v>96</v>
      </c>
    </row>
    <row r="631" spans="1:4">
      <c r="A631" s="4" t="s">
        <v>767</v>
      </c>
      <c r="C631" s="4" t="s">
        <v>919</v>
      </c>
    </row>
    <row r="632" spans="1:4">
      <c r="A632" s="4" t="s">
        <v>1055</v>
      </c>
    </row>
    <row r="633" spans="1:4">
      <c r="A633" s="3" t="s">
        <v>96</v>
      </c>
    </row>
    <row r="634" spans="1:4">
      <c r="A634" s="4" t="s">
        <v>767</v>
      </c>
      <c r="B634" s="4" t="s">
        <v>152</v>
      </c>
      <c r="C634" s="4" t="s">
        <v>922</v>
      </c>
    </row>
    <row r="635" spans="1:4">
      <c r="A635" s="4" t="s">
        <v>1056</v>
      </c>
    </row>
    <row r="636" spans="1:4">
      <c r="A636" s="3" t="s">
        <v>96</v>
      </c>
    </row>
    <row r="637" spans="1:4">
      <c r="A637" s="4" t="s">
        <v>767</v>
      </c>
      <c r="B637" s="4" t="s">
        <v>134</v>
      </c>
      <c r="C637" s="4" t="s">
        <v>803</v>
      </c>
    </row>
    <row r="638" spans="1:4">
      <c r="A638" s="4" t="s">
        <v>1057</v>
      </c>
    </row>
    <row r="639" spans="1:4">
      <c r="A639" s="3" t="s">
        <v>96</v>
      </c>
    </row>
    <row r="640" spans="1:4">
      <c r="A640" s="4" t="s">
        <v>767</v>
      </c>
      <c r="B640" s="4" t="s">
        <v>134</v>
      </c>
      <c r="C640" s="4" t="s">
        <v>927</v>
      </c>
    </row>
    <row r="641" spans="1:4">
      <c r="A641" s="4" t="s">
        <v>1058</v>
      </c>
    </row>
    <row r="642" spans="1:4">
      <c r="A642" s="3" t="s">
        <v>96</v>
      </c>
    </row>
    <row r="643" spans="1:4">
      <c r="A643" s="4" t="s">
        <v>767</v>
      </c>
      <c r="C643" s="4" t="s">
        <v>867</v>
      </c>
    </row>
    <row r="644" spans="1:4">
      <c r="A644" s="4" t="s">
        <v>1059</v>
      </c>
    </row>
    <row r="645" spans="1:4">
      <c r="A645" s="3" t="s">
        <v>96</v>
      </c>
    </row>
    <row r="646" spans="1:4">
      <c r="A646" s="4" t="s">
        <v>767</v>
      </c>
      <c r="C646" s="4" t="s">
        <v>867</v>
      </c>
    </row>
    <row r="647" spans="1:4">
      <c r="A647" s="4" t="s">
        <v>1060</v>
      </c>
    </row>
    <row r="648" spans="1:4">
      <c r="A648" s="3" t="s">
        <v>96</v>
      </c>
    </row>
    <row r="649" spans="1:4">
      <c r="A649" s="4" t="s">
        <v>767</v>
      </c>
      <c r="C649" s="4" t="s">
        <v>867</v>
      </c>
    </row>
    <row r="650" spans="1:4">
      <c r="A650" s="4" t="s">
        <v>1061</v>
      </c>
    </row>
    <row r="651" spans="1:4">
      <c r="A651" s="3" t="s">
        <v>96</v>
      </c>
    </row>
    <row r="652" spans="1:4">
      <c r="A652" s="4" t="s">
        <v>767</v>
      </c>
      <c r="C652" s="4" t="s">
        <v>867</v>
      </c>
    </row>
    <row r="653" spans="1:4"/>
    <row r="654" spans="1:4">
      <c r="A654" s="4" t="s">
        <v>134</v>
      </c>
      <c r="B654" s="4" t="s">
        <v>1062</v>
      </c>
    </row>
    <row r="655" spans="1:4">
      <c r="A655" s="4" t="s">
        <v>150</v>
      </c>
      <c r="B655" s="4" t="s">
        <v>1063</v>
      </c>
    </row>
    <row r="656" spans="1:4">
      <c r="A656" s="4" t="s">
        <v>152</v>
      </c>
      <c r="B656" s="4" t="s">
        <v>1064</v>
      </c>
    </row>
  </sheetData>
  <mergeCells count="6">
    <mergeCell ref="A1:B2"/>
    <mergeCell ref="C1:D1"/>
    <mergeCell ref="A653:C653"/>
    <mergeCell ref="B654:C654"/>
    <mergeCell ref="B655:C655"/>
    <mergeCell ref="B656:C65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56"/>
  <sheetViews>
    <sheetView workbookViewId="0">
      <selection activeCell="A1" sqref="A1"/>
    </sheetView>
  </sheetViews>
  <sheetFormatPr baseColWidth="8" defaultRowHeight="15" outlineLevelCol="0"/>
  <cols>
    <col customWidth="1" max="1" min="1" width="51"/>
    <col customWidth="1" max="2" min="2" width="80"/>
    <col customWidth="1" max="3" min="3" width="53"/>
    <col customWidth="1" max="4" min="4" width="14"/>
  </cols>
  <sheetData>
    <row r="1" spans="1:4">
      <c r="A1" s="1" t="s">
        <v>1065</v>
      </c>
      <c r="C1" s="2" t="s">
        <v>1</v>
      </c>
    </row>
    <row r="2" spans="1:4">
      <c r="C2" s="2" t="s">
        <v>93</v>
      </c>
      <c r="D2" s="2" t="s">
        <v>94</v>
      </c>
    </row>
    <row r="3" spans="1:4">
      <c r="A3" s="4" t="s">
        <v>758</v>
      </c>
    </row>
    <row r="4" spans="1:4">
      <c r="A4" s="3" t="s">
        <v>96</v>
      </c>
    </row>
    <row r="5" spans="1:4">
      <c r="A5" s="4" t="s">
        <v>759</v>
      </c>
      <c r="C5" s="4" t="s">
        <v>760</v>
      </c>
    </row>
    <row r="6" spans="1:4">
      <c r="A6" s="4" t="s">
        <v>761</v>
      </c>
      <c r="C6" s="4" t="s">
        <v>762</v>
      </c>
    </row>
    <row r="7" spans="1:4">
      <c r="A7" s="4" t="s">
        <v>763</v>
      </c>
      <c r="C7" s="4" t="s">
        <v>764</v>
      </c>
    </row>
    <row r="8" spans="1:4">
      <c r="A8" s="4" t="s">
        <v>765</v>
      </c>
      <c r="C8" s="4" t="s">
        <v>766</v>
      </c>
    </row>
    <row r="9" spans="1:4">
      <c r="A9" s="4" t="s">
        <v>1066</v>
      </c>
      <c r="C9" s="4" t="s">
        <v>768</v>
      </c>
      <c r="D9" s="4" t="s">
        <v>768</v>
      </c>
    </row>
    <row r="10" spans="1:4">
      <c r="A10" s="4" t="s">
        <v>769</v>
      </c>
    </row>
    <row r="11" spans="1:4">
      <c r="A11" s="3" t="s">
        <v>96</v>
      </c>
    </row>
    <row r="12" spans="1:4">
      <c r="A12" s="4" t="s">
        <v>759</v>
      </c>
      <c r="B12" s="4" t="s">
        <v>134</v>
      </c>
      <c r="C12" s="4" t="s">
        <v>770</v>
      </c>
    </row>
    <row r="13" spans="1:4">
      <c r="A13" s="4" t="s">
        <v>761</v>
      </c>
      <c r="B13" s="4" t="s">
        <v>134</v>
      </c>
      <c r="C13" s="4" t="s">
        <v>771</v>
      </c>
    </row>
    <row r="14" spans="1:4">
      <c r="A14" s="4" t="s">
        <v>763</v>
      </c>
      <c r="B14" s="4" t="s">
        <v>134</v>
      </c>
      <c r="C14" s="4" t="s">
        <v>764</v>
      </c>
    </row>
    <row r="15" spans="1:4">
      <c r="A15" s="4" t="s">
        <v>765</v>
      </c>
      <c r="B15" s="4" t="s">
        <v>134</v>
      </c>
      <c r="C15" s="4" t="s">
        <v>766</v>
      </c>
    </row>
    <row r="16" spans="1:4">
      <c r="A16" s="4" t="s">
        <v>1066</v>
      </c>
      <c r="C16" s="4" t="s">
        <v>772</v>
      </c>
      <c r="D16" s="4" t="s">
        <v>772</v>
      </c>
    </row>
    <row r="17" spans="1:4">
      <c r="A17" s="4" t="s">
        <v>773</v>
      </c>
    </row>
    <row r="18" spans="1:4">
      <c r="A18" s="3" t="s">
        <v>96</v>
      </c>
    </row>
    <row r="19" spans="1:4">
      <c r="A19" s="4" t="s">
        <v>759</v>
      </c>
      <c r="C19" s="4" t="s">
        <v>774</v>
      </c>
    </row>
    <row r="20" spans="1:4">
      <c r="A20" s="4" t="s">
        <v>761</v>
      </c>
      <c r="C20" s="4" t="s">
        <v>775</v>
      </c>
    </row>
    <row r="21" spans="1:4">
      <c r="A21" s="4" t="s">
        <v>763</v>
      </c>
      <c r="C21" s="4" t="s">
        <v>764</v>
      </c>
    </row>
    <row r="22" spans="1:4">
      <c r="A22" s="4" t="s">
        <v>765</v>
      </c>
      <c r="C22" s="4" t="s">
        <v>766</v>
      </c>
    </row>
    <row r="23" spans="1:4">
      <c r="A23" s="4" t="s">
        <v>1066</v>
      </c>
      <c r="C23" s="4" t="s">
        <v>776</v>
      </c>
      <c r="D23" s="4" t="s">
        <v>776</v>
      </c>
    </row>
    <row r="24" spans="1:4">
      <c r="A24" s="4" t="s">
        <v>777</v>
      </c>
    </row>
    <row r="25" spans="1:4">
      <c r="A25" s="3" t="s">
        <v>96</v>
      </c>
    </row>
    <row r="26" spans="1:4">
      <c r="A26" s="4" t="s">
        <v>759</v>
      </c>
      <c r="B26" s="4" t="s">
        <v>134</v>
      </c>
      <c r="C26" s="4" t="s">
        <v>778</v>
      </c>
    </row>
    <row r="27" spans="1:4">
      <c r="A27" s="4" t="s">
        <v>761</v>
      </c>
      <c r="C27" s="4" t="s">
        <v>779</v>
      </c>
    </row>
    <row r="28" spans="1:4">
      <c r="A28" s="4" t="s">
        <v>763</v>
      </c>
      <c r="C28" s="4" t="s">
        <v>764</v>
      </c>
    </row>
    <row r="29" spans="1:4">
      <c r="A29" s="4" t="s">
        <v>765</v>
      </c>
      <c r="C29" s="4" t="s">
        <v>766</v>
      </c>
    </row>
    <row r="30" spans="1:4">
      <c r="A30" s="4" t="s">
        <v>1066</v>
      </c>
      <c r="C30" s="4" t="s">
        <v>780</v>
      </c>
      <c r="D30" s="4" t="s">
        <v>780</v>
      </c>
    </row>
    <row r="31" spans="1:4">
      <c r="A31" s="4" t="s">
        <v>781</v>
      </c>
    </row>
    <row r="32" spans="1:4">
      <c r="A32" s="3" t="s">
        <v>96</v>
      </c>
    </row>
    <row r="33" spans="1:4">
      <c r="A33" s="4" t="s">
        <v>759</v>
      </c>
      <c r="C33" s="4" t="s">
        <v>782</v>
      </c>
    </row>
    <row r="34" spans="1:4">
      <c r="A34" s="4" t="s">
        <v>761</v>
      </c>
      <c r="C34" s="4" t="s">
        <v>783</v>
      </c>
    </row>
    <row r="35" spans="1:4">
      <c r="A35" s="4" t="s">
        <v>763</v>
      </c>
      <c r="C35" s="4" t="s">
        <v>764</v>
      </c>
    </row>
    <row r="36" spans="1:4">
      <c r="A36" s="4" t="s">
        <v>765</v>
      </c>
      <c r="C36" s="4" t="s">
        <v>766</v>
      </c>
    </row>
    <row r="37" spans="1:4">
      <c r="A37" s="4" t="s">
        <v>1066</v>
      </c>
      <c r="C37" s="4" t="s">
        <v>776</v>
      </c>
      <c r="D37" s="4" t="s">
        <v>776</v>
      </c>
    </row>
    <row r="38" spans="1:4">
      <c r="A38" s="4" t="s">
        <v>784</v>
      </c>
    </row>
    <row r="39" spans="1:4">
      <c r="A39" s="3" t="s">
        <v>96</v>
      </c>
    </row>
    <row r="40" spans="1:4">
      <c r="A40" s="4" t="s">
        <v>759</v>
      </c>
      <c r="C40" s="4" t="s">
        <v>785</v>
      </c>
    </row>
    <row r="41" spans="1:4">
      <c r="A41" s="4" t="s">
        <v>761</v>
      </c>
      <c r="C41" s="4" t="s">
        <v>786</v>
      </c>
    </row>
    <row r="42" spans="1:4">
      <c r="A42" s="4" t="s">
        <v>763</v>
      </c>
      <c r="C42" s="4" t="s">
        <v>764</v>
      </c>
    </row>
    <row r="43" spans="1:4">
      <c r="A43" s="4" t="s">
        <v>765</v>
      </c>
      <c r="C43" s="4" t="s">
        <v>766</v>
      </c>
    </row>
    <row r="44" spans="1:4">
      <c r="A44" s="4" t="s">
        <v>1066</v>
      </c>
      <c r="C44" s="4" t="s">
        <v>776</v>
      </c>
      <c r="D44" s="4" t="s">
        <v>776</v>
      </c>
    </row>
    <row r="45" spans="1:4">
      <c r="A45" s="4" t="s">
        <v>787</v>
      </c>
    </row>
    <row r="46" spans="1:4">
      <c r="A46" s="3" t="s">
        <v>96</v>
      </c>
    </row>
    <row r="47" spans="1:4">
      <c r="A47" s="4" t="s">
        <v>759</v>
      </c>
      <c r="B47" s="4" t="s">
        <v>134</v>
      </c>
      <c r="C47" s="4" t="s">
        <v>788</v>
      </c>
    </row>
    <row r="48" spans="1:4">
      <c r="A48" s="4" t="s">
        <v>761</v>
      </c>
      <c r="B48" s="4" t="s">
        <v>134</v>
      </c>
      <c r="C48" s="4" t="s">
        <v>789</v>
      </c>
    </row>
    <row r="49" spans="1:4">
      <c r="A49" s="4" t="s">
        <v>763</v>
      </c>
      <c r="B49" s="4" t="s">
        <v>134</v>
      </c>
      <c r="C49" s="4" t="s">
        <v>764</v>
      </c>
    </row>
    <row r="50" spans="1:4">
      <c r="A50" s="4" t="s">
        <v>765</v>
      </c>
      <c r="B50" s="4" t="s">
        <v>134</v>
      </c>
      <c r="C50" s="4" t="s">
        <v>766</v>
      </c>
    </row>
    <row r="51" spans="1:4">
      <c r="A51" s="4" t="s">
        <v>1066</v>
      </c>
      <c r="C51" s="4" t="s">
        <v>790</v>
      </c>
      <c r="D51" s="4" t="s">
        <v>790</v>
      </c>
    </row>
    <row r="52" spans="1:4">
      <c r="A52" s="4" t="s">
        <v>791</v>
      </c>
    </row>
    <row r="53" spans="1:4">
      <c r="A53" s="3" t="s">
        <v>96</v>
      </c>
    </row>
    <row r="54" spans="1:4">
      <c r="A54" s="4" t="s">
        <v>759</v>
      </c>
      <c r="C54" s="4" t="s">
        <v>792</v>
      </c>
    </row>
    <row r="55" spans="1:4">
      <c r="A55" s="4" t="s">
        <v>761</v>
      </c>
      <c r="C55" s="4" t="s">
        <v>793</v>
      </c>
    </row>
    <row r="56" spans="1:4">
      <c r="A56" s="4" t="s">
        <v>763</v>
      </c>
      <c r="C56" s="4" t="s">
        <v>764</v>
      </c>
    </row>
    <row r="57" spans="1:4">
      <c r="A57" s="4" t="s">
        <v>765</v>
      </c>
      <c r="C57" s="4" t="s">
        <v>794</v>
      </c>
    </row>
    <row r="58" spans="1:4">
      <c r="A58" s="4" t="s">
        <v>1066</v>
      </c>
      <c r="C58" s="4" t="s">
        <v>776</v>
      </c>
      <c r="D58" s="4" t="s">
        <v>776</v>
      </c>
    </row>
    <row r="59" spans="1:4">
      <c r="A59" s="4" t="s">
        <v>800</v>
      </c>
    </row>
    <row r="60" spans="1:4">
      <c r="A60" s="3" t="s">
        <v>96</v>
      </c>
    </row>
    <row r="61" spans="1:4">
      <c r="A61" s="4" t="s">
        <v>759</v>
      </c>
      <c r="B61" s="4" t="s">
        <v>134</v>
      </c>
      <c r="C61" s="4" t="s">
        <v>801</v>
      </c>
    </row>
    <row r="62" spans="1:4">
      <c r="A62" s="4" t="s">
        <v>761</v>
      </c>
      <c r="B62" s="4" t="s">
        <v>134</v>
      </c>
      <c r="C62" s="4" t="s">
        <v>802</v>
      </c>
    </row>
    <row r="63" spans="1:4">
      <c r="A63" s="4" t="s">
        <v>763</v>
      </c>
      <c r="B63" s="4" t="s">
        <v>134</v>
      </c>
      <c r="C63" s="4" t="s">
        <v>764</v>
      </c>
    </row>
    <row r="64" spans="1:4">
      <c r="A64" s="4" t="s">
        <v>765</v>
      </c>
      <c r="B64" s="4" t="s">
        <v>134</v>
      </c>
      <c r="C64" s="4" t="s">
        <v>766</v>
      </c>
    </row>
    <row r="65" spans="1:4">
      <c r="A65" s="4" t="s">
        <v>1066</v>
      </c>
      <c r="C65" s="4" t="s">
        <v>803</v>
      </c>
      <c r="D65" s="4" t="s">
        <v>803</v>
      </c>
    </row>
    <row r="66" spans="1:4">
      <c r="A66" s="4" t="s">
        <v>804</v>
      </c>
    </row>
    <row r="67" spans="1:4">
      <c r="A67" s="3" t="s">
        <v>96</v>
      </c>
    </row>
    <row r="68" spans="1:4">
      <c r="A68" s="4" t="s">
        <v>759</v>
      </c>
      <c r="C68" s="4" t="s">
        <v>805</v>
      </c>
    </row>
    <row r="69" spans="1:4">
      <c r="A69" s="4" t="s">
        <v>761</v>
      </c>
      <c r="C69" s="4" t="s">
        <v>806</v>
      </c>
    </row>
    <row r="70" spans="1:4">
      <c r="A70" s="4" t="s">
        <v>763</v>
      </c>
      <c r="C70" s="4" t="s">
        <v>764</v>
      </c>
    </row>
    <row r="71" spans="1:4">
      <c r="A71" s="4" t="s">
        <v>765</v>
      </c>
      <c r="C71" s="4" t="s">
        <v>766</v>
      </c>
    </row>
    <row r="72" spans="1:4">
      <c r="A72" s="4" t="s">
        <v>1066</v>
      </c>
      <c r="C72" s="4" t="s">
        <v>807</v>
      </c>
      <c r="D72" s="4" t="s">
        <v>807</v>
      </c>
    </row>
    <row r="73" spans="1:4">
      <c r="A73" s="4" t="s">
        <v>808</v>
      </c>
    </row>
    <row r="74" spans="1:4">
      <c r="A74" s="3" t="s">
        <v>96</v>
      </c>
    </row>
    <row r="75" spans="1:4">
      <c r="A75" s="4" t="s">
        <v>759</v>
      </c>
      <c r="C75" s="4" t="s">
        <v>809</v>
      </c>
    </row>
    <row r="76" spans="1:4">
      <c r="A76" s="4" t="s">
        <v>761</v>
      </c>
      <c r="C76" s="4" t="s">
        <v>810</v>
      </c>
    </row>
    <row r="77" spans="1:4">
      <c r="A77" s="4" t="s">
        <v>763</v>
      </c>
      <c r="C77" s="4" t="s">
        <v>764</v>
      </c>
    </row>
    <row r="78" spans="1:4">
      <c r="A78" s="4" t="s">
        <v>765</v>
      </c>
      <c r="C78" s="4" t="s">
        <v>794</v>
      </c>
    </row>
    <row r="79" spans="1:4">
      <c r="A79" s="4" t="s">
        <v>1066</v>
      </c>
      <c r="C79" s="4" t="s">
        <v>811</v>
      </c>
      <c r="D79" s="4" t="s">
        <v>811</v>
      </c>
    </row>
    <row r="80" spans="1:4">
      <c r="A80" s="4" t="s">
        <v>812</v>
      </c>
    </row>
    <row r="81" spans="1:4">
      <c r="A81" s="3" t="s">
        <v>96</v>
      </c>
    </row>
    <row r="82" spans="1:4">
      <c r="A82" s="4" t="s">
        <v>759</v>
      </c>
      <c r="B82" s="4" t="s">
        <v>134</v>
      </c>
      <c r="C82" s="4" t="s">
        <v>813</v>
      </c>
    </row>
    <row r="83" spans="1:4">
      <c r="A83" s="4" t="s">
        <v>761</v>
      </c>
      <c r="B83" s="4" t="s">
        <v>134</v>
      </c>
      <c r="C83" s="4" t="s">
        <v>814</v>
      </c>
    </row>
    <row r="84" spans="1:4">
      <c r="A84" s="4" t="s">
        <v>763</v>
      </c>
      <c r="B84" s="4" t="s">
        <v>134</v>
      </c>
      <c r="C84" s="4" t="s">
        <v>764</v>
      </c>
    </row>
    <row r="85" spans="1:4">
      <c r="A85" s="4" t="s">
        <v>765</v>
      </c>
      <c r="B85" s="4" t="s">
        <v>134</v>
      </c>
      <c r="C85" s="4" t="s">
        <v>794</v>
      </c>
    </row>
    <row r="86" spans="1:4">
      <c r="A86" s="4" t="s">
        <v>1066</v>
      </c>
      <c r="C86" s="4" t="s">
        <v>803</v>
      </c>
      <c r="D86" s="4" t="s">
        <v>803</v>
      </c>
    </row>
    <row r="87" spans="1:4">
      <c r="A87" s="4" t="s">
        <v>815</v>
      </c>
    </row>
    <row r="88" spans="1:4">
      <c r="A88" s="3" t="s">
        <v>96</v>
      </c>
    </row>
    <row r="89" spans="1:4">
      <c r="A89" s="4" t="s">
        <v>759</v>
      </c>
      <c r="C89" s="4" t="s">
        <v>816</v>
      </c>
    </row>
    <row r="90" spans="1:4">
      <c r="A90" s="4" t="s">
        <v>761</v>
      </c>
      <c r="C90" s="4" t="s">
        <v>817</v>
      </c>
    </row>
    <row r="91" spans="1:4">
      <c r="A91" s="4" t="s">
        <v>763</v>
      </c>
      <c r="C91" s="4" t="s">
        <v>764</v>
      </c>
    </row>
    <row r="92" spans="1:4">
      <c r="A92" s="4" t="s">
        <v>765</v>
      </c>
      <c r="C92" s="4" t="s">
        <v>766</v>
      </c>
    </row>
    <row r="93" spans="1:4">
      <c r="A93" s="4" t="s">
        <v>1066</v>
      </c>
      <c r="C93" s="4" t="s">
        <v>818</v>
      </c>
      <c r="D93" s="4" t="s">
        <v>818</v>
      </c>
    </row>
    <row r="94" spans="1:4">
      <c r="A94" s="4" t="s">
        <v>819</v>
      </c>
    </row>
    <row r="95" spans="1:4">
      <c r="A95" s="3" t="s">
        <v>96</v>
      </c>
    </row>
    <row r="96" spans="1:4">
      <c r="A96" s="4" t="s">
        <v>759</v>
      </c>
      <c r="C96" s="4" t="s">
        <v>820</v>
      </c>
    </row>
    <row r="97" spans="1:4">
      <c r="A97" s="4" t="s">
        <v>761</v>
      </c>
      <c r="C97" s="4" t="s">
        <v>821</v>
      </c>
    </row>
    <row r="98" spans="1:4">
      <c r="A98" s="4" t="s">
        <v>763</v>
      </c>
      <c r="C98" s="4" t="s">
        <v>764</v>
      </c>
    </row>
    <row r="99" spans="1:4">
      <c r="A99" s="4" t="s">
        <v>765</v>
      </c>
      <c r="C99" s="4" t="s">
        <v>794</v>
      </c>
    </row>
    <row r="100" spans="1:4">
      <c r="A100" s="4" t="s">
        <v>1066</v>
      </c>
      <c r="C100" s="4" t="s">
        <v>822</v>
      </c>
      <c r="D100" s="4" t="s">
        <v>822</v>
      </c>
    </row>
    <row r="101" spans="1:4">
      <c r="A101" s="4" t="s">
        <v>823</v>
      </c>
    </row>
    <row r="102" spans="1:4">
      <c r="A102" s="3" t="s">
        <v>96</v>
      </c>
    </row>
    <row r="103" spans="1:4">
      <c r="A103" s="4" t="s">
        <v>759</v>
      </c>
      <c r="C103" s="4" t="s">
        <v>824</v>
      </c>
    </row>
    <row r="104" spans="1:4">
      <c r="A104" s="4" t="s">
        <v>761</v>
      </c>
      <c r="C104" s="4" t="s">
        <v>825</v>
      </c>
    </row>
    <row r="105" spans="1:4">
      <c r="A105" s="4" t="s">
        <v>763</v>
      </c>
      <c r="C105" s="4" t="s">
        <v>764</v>
      </c>
    </row>
    <row r="106" spans="1:4">
      <c r="A106" s="4" t="s">
        <v>765</v>
      </c>
      <c r="C106" s="4" t="s">
        <v>766</v>
      </c>
    </row>
    <row r="107" spans="1:4">
      <c r="A107" s="4" t="s">
        <v>1066</v>
      </c>
      <c r="C107" s="4" t="s">
        <v>799</v>
      </c>
      <c r="D107" s="4" t="s">
        <v>807</v>
      </c>
    </row>
    <row r="108" spans="1:4">
      <c r="A108" s="4" t="s">
        <v>826</v>
      </c>
    </row>
    <row r="109" spans="1:4">
      <c r="A109" s="3" t="s">
        <v>96</v>
      </c>
    </row>
    <row r="110" spans="1:4">
      <c r="A110" s="4" t="s">
        <v>759</v>
      </c>
      <c r="B110" s="4" t="s">
        <v>134</v>
      </c>
      <c r="C110" s="4" t="s">
        <v>827</v>
      </c>
    </row>
    <row r="111" spans="1:4">
      <c r="A111" s="4" t="s">
        <v>761</v>
      </c>
      <c r="B111" s="4" t="s">
        <v>134</v>
      </c>
      <c r="C111" s="4" t="s">
        <v>828</v>
      </c>
    </row>
    <row r="112" spans="1:4">
      <c r="A112" s="4" t="s">
        <v>763</v>
      </c>
      <c r="B112" s="4" t="s">
        <v>134</v>
      </c>
      <c r="C112" s="4" t="s">
        <v>764</v>
      </c>
    </row>
    <row r="113" spans="1:4">
      <c r="A113" s="4" t="s">
        <v>765</v>
      </c>
      <c r="B113" s="4" t="s">
        <v>134</v>
      </c>
      <c r="C113" s="4" t="s">
        <v>766</v>
      </c>
    </row>
    <row r="114" spans="1:4">
      <c r="A114" s="4" t="s">
        <v>1066</v>
      </c>
      <c r="C114" s="4" t="s">
        <v>803</v>
      </c>
      <c r="D114" s="4" t="s">
        <v>803</v>
      </c>
    </row>
    <row r="115" spans="1:4">
      <c r="A115" s="4" t="s">
        <v>829</v>
      </c>
    </row>
    <row r="116" spans="1:4">
      <c r="A116" s="3" t="s">
        <v>96</v>
      </c>
    </row>
    <row r="117" spans="1:4">
      <c r="A117" s="4" t="s">
        <v>759</v>
      </c>
      <c r="C117" s="4" t="s">
        <v>830</v>
      </c>
    </row>
    <row r="118" spans="1:4">
      <c r="A118" s="4" t="s">
        <v>761</v>
      </c>
      <c r="C118" s="4" t="s">
        <v>831</v>
      </c>
    </row>
    <row r="119" spans="1:4">
      <c r="A119" s="4" t="s">
        <v>763</v>
      </c>
      <c r="C119" s="4" t="s">
        <v>764</v>
      </c>
    </row>
    <row r="120" spans="1:4">
      <c r="A120" s="4" t="s">
        <v>765</v>
      </c>
      <c r="C120" s="4" t="s">
        <v>794</v>
      </c>
    </row>
    <row r="121" spans="1:4">
      <c r="A121" s="4" t="s">
        <v>1066</v>
      </c>
      <c r="C121" s="4" t="s">
        <v>776</v>
      </c>
      <c r="D121" s="4" t="s">
        <v>776</v>
      </c>
    </row>
    <row r="122" spans="1:4">
      <c r="A122" s="4" t="s">
        <v>833</v>
      </c>
    </row>
    <row r="123" spans="1:4">
      <c r="A123" s="3" t="s">
        <v>96</v>
      </c>
    </row>
    <row r="124" spans="1:4">
      <c r="A124" s="4" t="s">
        <v>759</v>
      </c>
      <c r="C124" s="4" t="s">
        <v>834</v>
      </c>
    </row>
    <row r="125" spans="1:4">
      <c r="A125" s="4" t="s">
        <v>761</v>
      </c>
      <c r="C125" s="4" t="s">
        <v>835</v>
      </c>
    </row>
    <row r="126" spans="1:4">
      <c r="A126" s="4" t="s">
        <v>763</v>
      </c>
      <c r="C126" s="4" t="s">
        <v>764</v>
      </c>
    </row>
    <row r="127" spans="1:4">
      <c r="A127" s="4" t="s">
        <v>765</v>
      </c>
      <c r="C127" s="4" t="s">
        <v>766</v>
      </c>
    </row>
    <row r="128" spans="1:4">
      <c r="A128" s="4" t="s">
        <v>1066</v>
      </c>
      <c r="C128" s="4" t="s">
        <v>799</v>
      </c>
      <c r="D128" s="4" t="s">
        <v>836</v>
      </c>
    </row>
    <row r="129" spans="1:4">
      <c r="A129" s="4" t="s">
        <v>837</v>
      </c>
    </row>
    <row r="130" spans="1:4">
      <c r="A130" s="3" t="s">
        <v>96</v>
      </c>
    </row>
    <row r="131" spans="1:4">
      <c r="A131" s="4" t="s">
        <v>759</v>
      </c>
      <c r="C131" s="4" t="s">
        <v>838</v>
      </c>
    </row>
    <row r="132" spans="1:4">
      <c r="A132" s="4" t="s">
        <v>761</v>
      </c>
      <c r="C132" s="4" t="s">
        <v>839</v>
      </c>
    </row>
    <row r="133" spans="1:4">
      <c r="A133" s="4" t="s">
        <v>763</v>
      </c>
      <c r="C133" s="4" t="s">
        <v>764</v>
      </c>
    </row>
    <row r="134" spans="1:4">
      <c r="A134" s="4" t="s">
        <v>765</v>
      </c>
      <c r="C134" s="4" t="s">
        <v>766</v>
      </c>
    </row>
    <row r="135" spans="1:4">
      <c r="A135" s="4" t="s">
        <v>1066</v>
      </c>
      <c r="C135" s="4" t="s">
        <v>776</v>
      </c>
      <c r="D135" s="4" t="s">
        <v>776</v>
      </c>
    </row>
    <row r="136" spans="1:4">
      <c r="A136" s="4" t="s">
        <v>840</v>
      </c>
    </row>
    <row r="137" spans="1:4">
      <c r="A137" s="3" t="s">
        <v>96</v>
      </c>
    </row>
    <row r="138" spans="1:4">
      <c r="A138" s="4" t="s">
        <v>759</v>
      </c>
      <c r="C138" s="4" t="s">
        <v>841</v>
      </c>
    </row>
    <row r="139" spans="1:4">
      <c r="A139" s="4" t="s">
        <v>761</v>
      </c>
      <c r="C139" s="4" t="s">
        <v>842</v>
      </c>
    </row>
    <row r="140" spans="1:4">
      <c r="A140" s="4" t="s">
        <v>763</v>
      </c>
      <c r="C140" s="4" t="s">
        <v>764</v>
      </c>
    </row>
    <row r="141" spans="1:4">
      <c r="A141" s="4" t="s">
        <v>765</v>
      </c>
      <c r="C141" s="4" t="s">
        <v>766</v>
      </c>
    </row>
    <row r="142" spans="1:4">
      <c r="A142" s="4" t="s">
        <v>1066</v>
      </c>
      <c r="C142" s="4" t="s">
        <v>776</v>
      </c>
      <c r="D142" s="4" t="s">
        <v>776</v>
      </c>
    </row>
    <row r="143" spans="1:4">
      <c r="A143" s="4" t="s">
        <v>845</v>
      </c>
    </row>
    <row r="144" spans="1:4">
      <c r="A144" s="3" t="s">
        <v>96</v>
      </c>
    </row>
    <row r="145" spans="1:4">
      <c r="A145" s="4" t="s">
        <v>759</v>
      </c>
      <c r="C145" s="4" t="s">
        <v>846</v>
      </c>
    </row>
    <row r="146" spans="1:4">
      <c r="A146" s="4" t="s">
        <v>761</v>
      </c>
      <c r="C146" s="4" t="s">
        <v>847</v>
      </c>
    </row>
    <row r="147" spans="1:4">
      <c r="A147" s="4" t="s">
        <v>763</v>
      </c>
      <c r="C147" s="4" t="s">
        <v>764</v>
      </c>
    </row>
    <row r="148" spans="1:4">
      <c r="A148" s="4" t="s">
        <v>765</v>
      </c>
      <c r="C148" s="4" t="s">
        <v>766</v>
      </c>
    </row>
    <row r="149" spans="1:4">
      <c r="A149" s="4" t="s">
        <v>1066</v>
      </c>
      <c r="C149" s="4" t="s">
        <v>848</v>
      </c>
      <c r="D149" s="4" t="s">
        <v>848</v>
      </c>
    </row>
    <row r="150" spans="1:4">
      <c r="A150" s="4" t="s">
        <v>849</v>
      </c>
    </row>
    <row r="151" spans="1:4">
      <c r="A151" s="3" t="s">
        <v>96</v>
      </c>
    </row>
    <row r="152" spans="1:4">
      <c r="A152" s="4" t="s">
        <v>759</v>
      </c>
      <c r="C152" s="4" t="s">
        <v>850</v>
      </c>
    </row>
    <row r="153" spans="1:4">
      <c r="A153" s="4" t="s">
        <v>761</v>
      </c>
      <c r="B153" s="4" t="s">
        <v>150</v>
      </c>
      <c r="C153" s="4" t="s">
        <v>851</v>
      </c>
    </row>
    <row r="154" spans="1:4">
      <c r="A154" s="4" t="s">
        <v>763</v>
      </c>
      <c r="B154" s="4" t="s">
        <v>150</v>
      </c>
      <c r="C154" s="4" t="s">
        <v>764</v>
      </c>
    </row>
    <row r="155" spans="1:4">
      <c r="A155" s="4" t="s">
        <v>765</v>
      </c>
      <c r="B155" s="4" t="s">
        <v>150</v>
      </c>
      <c r="C155" s="4" t="s">
        <v>766</v>
      </c>
    </row>
    <row r="156" spans="1:4">
      <c r="A156" s="4" t="s">
        <v>1066</v>
      </c>
      <c r="C156" s="4" t="s">
        <v>852</v>
      </c>
      <c r="D156" s="4" t="s">
        <v>852</v>
      </c>
    </row>
    <row r="157" spans="1:4">
      <c r="A157" s="4" t="s">
        <v>853</v>
      </c>
    </row>
    <row r="158" spans="1:4">
      <c r="A158" s="3" t="s">
        <v>96</v>
      </c>
    </row>
    <row r="159" spans="1:4">
      <c r="A159" s="4" t="s">
        <v>759</v>
      </c>
      <c r="C159" s="4" t="s">
        <v>854</v>
      </c>
    </row>
    <row r="160" spans="1:4">
      <c r="A160" s="4" t="s">
        <v>761</v>
      </c>
      <c r="C160" s="4" t="s">
        <v>855</v>
      </c>
    </row>
    <row r="161" spans="1:4">
      <c r="A161" s="4" t="s">
        <v>763</v>
      </c>
      <c r="C161" s="4" t="s">
        <v>764</v>
      </c>
    </row>
    <row r="162" spans="1:4">
      <c r="A162" s="4" t="s">
        <v>765</v>
      </c>
      <c r="C162" s="4" t="s">
        <v>766</v>
      </c>
    </row>
    <row r="163" spans="1:4">
      <c r="A163" s="4" t="s">
        <v>1066</v>
      </c>
      <c r="C163" s="4" t="s">
        <v>856</v>
      </c>
      <c r="D163" s="4" t="s">
        <v>856</v>
      </c>
    </row>
    <row r="164" spans="1:4">
      <c r="A164" s="4" t="s">
        <v>857</v>
      </c>
    </row>
    <row r="165" spans="1:4">
      <c r="A165" s="3" t="s">
        <v>96</v>
      </c>
    </row>
    <row r="166" spans="1:4">
      <c r="A166" s="4" t="s">
        <v>759</v>
      </c>
      <c r="C166" s="4" t="s">
        <v>858</v>
      </c>
    </row>
    <row r="167" spans="1:4">
      <c r="A167" s="4" t="s">
        <v>761</v>
      </c>
      <c r="C167" s="4" t="s">
        <v>859</v>
      </c>
    </row>
    <row r="168" spans="1:4">
      <c r="A168" s="4" t="s">
        <v>763</v>
      </c>
      <c r="C168" s="4" t="s">
        <v>764</v>
      </c>
    </row>
    <row r="169" spans="1:4">
      <c r="A169" s="4" t="s">
        <v>765</v>
      </c>
      <c r="C169" s="4" t="s">
        <v>766</v>
      </c>
    </row>
    <row r="170" spans="1:4">
      <c r="A170" s="4" t="s">
        <v>1066</v>
      </c>
      <c r="C170" s="4" t="s">
        <v>852</v>
      </c>
      <c r="D170" s="4" t="s">
        <v>852</v>
      </c>
    </row>
    <row r="171" spans="1:4">
      <c r="A171" s="4" t="s">
        <v>860</v>
      </c>
    </row>
    <row r="172" spans="1:4">
      <c r="A172" s="3" t="s">
        <v>96</v>
      </c>
    </row>
    <row r="173" spans="1:4">
      <c r="A173" s="4" t="s">
        <v>759</v>
      </c>
      <c r="C173" s="4" t="s">
        <v>861</v>
      </c>
    </row>
    <row r="174" spans="1:4">
      <c r="A174" s="4" t="s">
        <v>761</v>
      </c>
      <c r="C174" s="4" t="s">
        <v>862</v>
      </c>
    </row>
    <row r="175" spans="1:4">
      <c r="A175" s="4" t="s">
        <v>763</v>
      </c>
      <c r="C175" s="4" t="s">
        <v>764</v>
      </c>
    </row>
    <row r="176" spans="1:4">
      <c r="A176" s="4" t="s">
        <v>765</v>
      </c>
      <c r="C176" s="4" t="s">
        <v>766</v>
      </c>
    </row>
    <row r="177" spans="1:4">
      <c r="A177" s="4" t="s">
        <v>1066</v>
      </c>
      <c r="C177" s="4" t="s">
        <v>863</v>
      </c>
      <c r="D177" s="4" t="s">
        <v>863</v>
      </c>
    </row>
    <row r="178" spans="1:4">
      <c r="A178" s="4" t="s">
        <v>864</v>
      </c>
    </row>
    <row r="179" spans="1:4">
      <c r="A179" s="3" t="s">
        <v>96</v>
      </c>
    </row>
    <row r="180" spans="1:4">
      <c r="A180" s="4" t="s">
        <v>759</v>
      </c>
      <c r="C180" s="4" t="s">
        <v>865</v>
      </c>
    </row>
    <row r="181" spans="1:4">
      <c r="A181" s="4" t="s">
        <v>761</v>
      </c>
      <c r="C181" s="4" t="s">
        <v>866</v>
      </c>
    </row>
    <row r="182" spans="1:4">
      <c r="A182" s="4" t="s">
        <v>763</v>
      </c>
      <c r="C182" s="4" t="s">
        <v>764</v>
      </c>
    </row>
    <row r="183" spans="1:4">
      <c r="A183" s="4" t="s">
        <v>765</v>
      </c>
      <c r="C183" s="4" t="s">
        <v>766</v>
      </c>
    </row>
    <row r="184" spans="1:4">
      <c r="A184" s="4" t="s">
        <v>1066</v>
      </c>
      <c r="C184" s="4" t="s">
        <v>776</v>
      </c>
      <c r="D184" s="4" t="s">
        <v>776</v>
      </c>
    </row>
    <row r="185" spans="1:4">
      <c r="A185" s="4" t="s">
        <v>1067</v>
      </c>
    </row>
    <row r="186" spans="1:4">
      <c r="A186" s="3" t="s">
        <v>96</v>
      </c>
    </row>
    <row r="187" spans="1:4">
      <c r="A187" s="4" t="s">
        <v>759</v>
      </c>
      <c r="C187" s="4" t="s">
        <v>869</v>
      </c>
    </row>
    <row r="188" spans="1:4">
      <c r="A188" s="4" t="s">
        <v>761</v>
      </c>
      <c r="C188" s="4" t="s">
        <v>870</v>
      </c>
    </row>
    <row r="189" spans="1:4">
      <c r="A189" s="4" t="s">
        <v>763</v>
      </c>
      <c r="C189" s="4" t="s">
        <v>764</v>
      </c>
    </row>
    <row r="190" spans="1:4">
      <c r="A190" s="4" t="s">
        <v>765</v>
      </c>
      <c r="C190" s="4" t="s">
        <v>766</v>
      </c>
    </row>
    <row r="191" spans="1:4">
      <c r="A191" s="4" t="s">
        <v>1066</v>
      </c>
      <c r="C191" s="4" t="s">
        <v>807</v>
      </c>
      <c r="D191" s="4" t="s">
        <v>807</v>
      </c>
    </row>
    <row r="192" spans="1:4">
      <c r="A192" s="4" t="s">
        <v>871</v>
      </c>
    </row>
    <row r="193" spans="1:4">
      <c r="A193" s="3" t="s">
        <v>96</v>
      </c>
    </row>
    <row r="194" spans="1:4">
      <c r="A194" s="4" t="s">
        <v>759</v>
      </c>
      <c r="C194" s="4" t="s">
        <v>872</v>
      </c>
    </row>
    <row r="195" spans="1:4">
      <c r="A195" s="4" t="s">
        <v>761</v>
      </c>
      <c r="C195" s="4" t="s">
        <v>873</v>
      </c>
    </row>
    <row r="196" spans="1:4">
      <c r="A196" s="4" t="s">
        <v>763</v>
      </c>
      <c r="C196" s="4" t="s">
        <v>764</v>
      </c>
    </row>
    <row r="197" spans="1:4">
      <c r="A197" s="4" t="s">
        <v>765</v>
      </c>
      <c r="C197" s="4" t="s">
        <v>766</v>
      </c>
    </row>
    <row r="198" spans="1:4">
      <c r="A198" s="4" t="s">
        <v>1066</v>
      </c>
      <c r="C198" s="4" t="s">
        <v>799</v>
      </c>
      <c r="D198" s="4" t="s">
        <v>852</v>
      </c>
    </row>
    <row r="199" spans="1:4">
      <c r="A199" s="4" t="s">
        <v>874</v>
      </c>
    </row>
    <row r="200" spans="1:4">
      <c r="A200" s="3" t="s">
        <v>96</v>
      </c>
    </row>
    <row r="201" spans="1:4">
      <c r="A201" s="4" t="s">
        <v>759</v>
      </c>
      <c r="C201" s="4" t="s">
        <v>875</v>
      </c>
    </row>
    <row r="202" spans="1:4">
      <c r="A202" s="4" t="s">
        <v>761</v>
      </c>
      <c r="C202" s="4" t="s">
        <v>876</v>
      </c>
    </row>
    <row r="203" spans="1:4">
      <c r="A203" s="4" t="s">
        <v>763</v>
      </c>
      <c r="C203" s="4" t="s">
        <v>764</v>
      </c>
    </row>
    <row r="204" spans="1:4">
      <c r="A204" s="4" t="s">
        <v>765</v>
      </c>
      <c r="C204" s="4" t="s">
        <v>766</v>
      </c>
    </row>
    <row r="205" spans="1:4">
      <c r="A205" s="4" t="s">
        <v>1066</v>
      </c>
      <c r="C205" s="4" t="s">
        <v>776</v>
      </c>
      <c r="D205" s="4" t="s">
        <v>776</v>
      </c>
    </row>
    <row r="206" spans="1:4">
      <c r="A206" s="4" t="s">
        <v>878</v>
      </c>
    </row>
    <row r="207" spans="1:4">
      <c r="A207" s="3" t="s">
        <v>96</v>
      </c>
    </row>
    <row r="208" spans="1:4">
      <c r="A208" s="4" t="s">
        <v>759</v>
      </c>
      <c r="C208" s="4" t="s">
        <v>879</v>
      </c>
    </row>
    <row r="209" spans="1:4">
      <c r="A209" s="4" t="s">
        <v>761</v>
      </c>
      <c r="C209" s="4" t="s">
        <v>880</v>
      </c>
    </row>
    <row r="210" spans="1:4">
      <c r="A210" s="4" t="s">
        <v>763</v>
      </c>
      <c r="C210" s="4" t="s">
        <v>764</v>
      </c>
    </row>
    <row r="211" spans="1:4">
      <c r="A211" s="4" t="s">
        <v>765</v>
      </c>
      <c r="C211" s="4" t="s">
        <v>766</v>
      </c>
    </row>
    <row r="212" spans="1:4">
      <c r="A212" s="4" t="s">
        <v>1066</v>
      </c>
      <c r="C212" s="4" t="s">
        <v>822</v>
      </c>
      <c r="D212" s="4" t="s">
        <v>822</v>
      </c>
    </row>
    <row r="213" spans="1:4">
      <c r="A213" s="4" t="s">
        <v>881</v>
      </c>
    </row>
    <row r="214" spans="1:4">
      <c r="A214" s="3" t="s">
        <v>96</v>
      </c>
    </row>
    <row r="215" spans="1:4">
      <c r="A215" s="4" t="s">
        <v>759</v>
      </c>
      <c r="C215" s="4" t="s">
        <v>882</v>
      </c>
    </row>
    <row r="216" spans="1:4">
      <c r="A216" s="4" t="s">
        <v>761</v>
      </c>
      <c r="C216" s="4" t="s">
        <v>883</v>
      </c>
    </row>
    <row r="217" spans="1:4">
      <c r="A217" s="4" t="s">
        <v>763</v>
      </c>
      <c r="C217" s="4" t="s">
        <v>884</v>
      </c>
    </row>
    <row r="218" spans="1:4">
      <c r="A218" s="4" t="s">
        <v>765</v>
      </c>
      <c r="C218" s="4" t="s">
        <v>885</v>
      </c>
    </row>
    <row r="219" spans="1:4">
      <c r="A219" s="4" t="s">
        <v>1066</v>
      </c>
      <c r="C219" s="4" t="s">
        <v>776</v>
      </c>
      <c r="D219" s="4" t="s">
        <v>776</v>
      </c>
    </row>
    <row r="220" spans="1:4">
      <c r="A220" s="4" t="s">
        <v>887</v>
      </c>
    </row>
    <row r="221" spans="1:4">
      <c r="A221" s="3" t="s">
        <v>96</v>
      </c>
    </row>
    <row r="222" spans="1:4">
      <c r="A222" s="4" t="s">
        <v>759</v>
      </c>
      <c r="C222" s="4" t="s">
        <v>888</v>
      </c>
    </row>
    <row r="223" spans="1:4">
      <c r="A223" s="4" t="s">
        <v>761</v>
      </c>
      <c r="C223" s="4" t="s">
        <v>883</v>
      </c>
    </row>
    <row r="224" spans="1:4">
      <c r="A224" s="4" t="s">
        <v>763</v>
      </c>
      <c r="C224" s="4" t="s">
        <v>884</v>
      </c>
    </row>
    <row r="225" spans="1:4">
      <c r="A225" s="4" t="s">
        <v>765</v>
      </c>
      <c r="C225" s="4" t="s">
        <v>885</v>
      </c>
    </row>
    <row r="226" spans="1:4">
      <c r="A226" s="4" t="s">
        <v>1066</v>
      </c>
      <c r="C226" s="4" t="s">
        <v>852</v>
      </c>
      <c r="D226" s="4" t="s">
        <v>799</v>
      </c>
    </row>
    <row r="227" spans="1:4">
      <c r="A227" s="4" t="s">
        <v>889</v>
      </c>
    </row>
    <row r="228" spans="1:4">
      <c r="A228" s="3" t="s">
        <v>96</v>
      </c>
    </row>
    <row r="229" spans="1:4">
      <c r="A229" s="4" t="s">
        <v>759</v>
      </c>
      <c r="C229" s="4" t="s">
        <v>890</v>
      </c>
    </row>
    <row r="230" spans="1:4">
      <c r="A230" s="4" t="s">
        <v>761</v>
      </c>
      <c r="C230" s="4" t="s">
        <v>883</v>
      </c>
    </row>
    <row r="231" spans="1:4">
      <c r="A231" s="4" t="s">
        <v>763</v>
      </c>
      <c r="C231" s="4" t="s">
        <v>884</v>
      </c>
    </row>
    <row r="232" spans="1:4">
      <c r="A232" s="4" t="s">
        <v>765</v>
      </c>
      <c r="C232" s="4" t="s">
        <v>885</v>
      </c>
    </row>
    <row r="233" spans="1:4">
      <c r="A233" s="4" t="s">
        <v>1066</v>
      </c>
      <c r="C233" s="4" t="s">
        <v>776</v>
      </c>
      <c r="D233" s="4" t="s">
        <v>776</v>
      </c>
    </row>
    <row r="234" spans="1:4">
      <c r="A234" s="4" t="s">
        <v>892</v>
      </c>
    </row>
    <row r="235" spans="1:4">
      <c r="A235" s="3" t="s">
        <v>96</v>
      </c>
    </row>
    <row r="236" spans="1:4">
      <c r="A236" s="4" t="s">
        <v>759</v>
      </c>
      <c r="C236" s="4" t="s">
        <v>893</v>
      </c>
    </row>
    <row r="237" spans="1:4">
      <c r="A237" s="4" t="s">
        <v>761</v>
      </c>
      <c r="C237" s="4" t="s">
        <v>883</v>
      </c>
    </row>
    <row r="238" spans="1:4">
      <c r="A238" s="4" t="s">
        <v>763</v>
      </c>
      <c r="C238" s="4" t="s">
        <v>884</v>
      </c>
    </row>
    <row r="239" spans="1:4">
      <c r="A239" s="4" t="s">
        <v>765</v>
      </c>
      <c r="C239" s="4" t="s">
        <v>885</v>
      </c>
    </row>
    <row r="240" spans="1:4">
      <c r="A240" s="4" t="s">
        <v>1066</v>
      </c>
      <c r="C240" s="4" t="s">
        <v>776</v>
      </c>
      <c r="D240" s="4" t="s">
        <v>776</v>
      </c>
    </row>
    <row r="241" spans="1:4">
      <c r="A241" s="4" t="s">
        <v>894</v>
      </c>
    </row>
    <row r="242" spans="1:4">
      <c r="A242" s="3" t="s">
        <v>96</v>
      </c>
    </row>
    <row r="243" spans="1:4">
      <c r="A243" s="4" t="s">
        <v>759</v>
      </c>
      <c r="C243" s="4" t="s">
        <v>895</v>
      </c>
    </row>
    <row r="244" spans="1:4">
      <c r="A244" s="4" t="s">
        <v>761</v>
      </c>
      <c r="C244" s="4" t="s">
        <v>883</v>
      </c>
    </row>
    <row r="245" spans="1:4">
      <c r="A245" s="4" t="s">
        <v>763</v>
      </c>
      <c r="C245" s="4" t="s">
        <v>884</v>
      </c>
    </row>
    <row r="246" spans="1:4">
      <c r="A246" s="4" t="s">
        <v>765</v>
      </c>
      <c r="C246" s="4" t="s">
        <v>885</v>
      </c>
    </row>
    <row r="247" spans="1:4">
      <c r="A247" s="4" t="s">
        <v>1066</v>
      </c>
      <c r="C247" s="4" t="s">
        <v>852</v>
      </c>
      <c r="D247" s="4" t="s">
        <v>852</v>
      </c>
    </row>
    <row r="248" spans="1:4">
      <c r="A248" s="4" t="s">
        <v>896</v>
      </c>
    </row>
    <row r="249" spans="1:4">
      <c r="A249" s="3" t="s">
        <v>96</v>
      </c>
    </row>
    <row r="250" spans="1:4">
      <c r="A250" s="4" t="s">
        <v>759</v>
      </c>
      <c r="C250" s="4" t="s">
        <v>897</v>
      </c>
    </row>
    <row r="251" spans="1:4">
      <c r="A251" s="4" t="s">
        <v>761</v>
      </c>
      <c r="C251" s="4" t="s">
        <v>883</v>
      </c>
    </row>
    <row r="252" spans="1:4">
      <c r="A252" s="4" t="s">
        <v>763</v>
      </c>
      <c r="C252" s="4" t="s">
        <v>884</v>
      </c>
    </row>
    <row r="253" spans="1:4">
      <c r="A253" s="4" t="s">
        <v>765</v>
      </c>
      <c r="C253" s="4" t="s">
        <v>885</v>
      </c>
    </row>
    <row r="254" spans="1:4">
      <c r="A254" s="4" t="s">
        <v>1066</v>
      </c>
      <c r="C254" s="4" t="s">
        <v>898</v>
      </c>
      <c r="D254" s="4" t="s">
        <v>898</v>
      </c>
    </row>
    <row r="255" spans="1:4">
      <c r="A255" s="4" t="s">
        <v>899</v>
      </c>
    </row>
    <row r="256" spans="1:4">
      <c r="A256" s="3" t="s">
        <v>96</v>
      </c>
    </row>
    <row r="257" spans="1:4">
      <c r="A257" s="4" t="s">
        <v>759</v>
      </c>
      <c r="C257" s="4" t="s">
        <v>900</v>
      </c>
    </row>
    <row r="258" spans="1:4">
      <c r="A258" s="4" t="s">
        <v>761</v>
      </c>
      <c r="C258" s="4" t="s">
        <v>883</v>
      </c>
    </row>
    <row r="259" spans="1:4">
      <c r="A259" s="4" t="s">
        <v>763</v>
      </c>
      <c r="C259" s="4" t="s">
        <v>884</v>
      </c>
    </row>
    <row r="260" spans="1:4">
      <c r="A260" s="4" t="s">
        <v>765</v>
      </c>
      <c r="C260" s="4" t="s">
        <v>885</v>
      </c>
    </row>
    <row r="261" spans="1:4">
      <c r="A261" s="4" t="s">
        <v>1066</v>
      </c>
      <c r="C261" s="4" t="s">
        <v>776</v>
      </c>
      <c r="D261" s="4" t="s">
        <v>776</v>
      </c>
    </row>
    <row r="262" spans="1:4">
      <c r="A262" s="4" t="s">
        <v>419</v>
      </c>
    </row>
    <row r="263" spans="1:4">
      <c r="A263" s="3" t="s">
        <v>96</v>
      </c>
    </row>
    <row r="264" spans="1:4">
      <c r="A264" s="4" t="s">
        <v>759</v>
      </c>
      <c r="C264" s="4" t="s">
        <v>902</v>
      </c>
    </row>
    <row r="265" spans="1:4">
      <c r="A265" s="4" t="s">
        <v>761</v>
      </c>
      <c r="C265" s="4" t="s">
        <v>883</v>
      </c>
    </row>
    <row r="266" spans="1:4">
      <c r="A266" s="4" t="s">
        <v>763</v>
      </c>
      <c r="C266" s="4" t="s">
        <v>903</v>
      </c>
    </row>
    <row r="267" spans="1:4">
      <c r="A267" s="4" t="s">
        <v>765</v>
      </c>
      <c r="C267" s="4" t="s">
        <v>904</v>
      </c>
    </row>
    <row r="268" spans="1:4">
      <c r="A268" s="4" t="s">
        <v>1066</v>
      </c>
      <c r="C268" s="4" t="s">
        <v>905</v>
      </c>
      <c r="D268" s="4" t="s">
        <v>905</v>
      </c>
    </row>
    <row r="269" spans="1:4">
      <c r="A269" s="4" t="s">
        <v>906</v>
      </c>
    </row>
    <row r="270" spans="1:4">
      <c r="A270" s="3" t="s">
        <v>96</v>
      </c>
    </row>
    <row r="271" spans="1:4">
      <c r="A271" s="4" t="s">
        <v>759</v>
      </c>
      <c r="C271" s="4" t="s">
        <v>907</v>
      </c>
    </row>
    <row r="272" spans="1:4">
      <c r="A272" s="4" t="s">
        <v>761</v>
      </c>
      <c r="C272" s="4" t="s">
        <v>883</v>
      </c>
    </row>
    <row r="273" spans="1:4">
      <c r="A273" s="4" t="s">
        <v>763</v>
      </c>
      <c r="C273" s="4" t="s">
        <v>908</v>
      </c>
    </row>
    <row r="274" spans="1:4">
      <c r="A274" s="4" t="s">
        <v>765</v>
      </c>
      <c r="C274" s="4" t="s">
        <v>794</v>
      </c>
    </row>
    <row r="275" spans="1:4">
      <c r="A275" s="4" t="s">
        <v>1066</v>
      </c>
      <c r="C275" s="4" t="s">
        <v>822</v>
      </c>
      <c r="D275" s="4" t="s">
        <v>822</v>
      </c>
    </row>
    <row r="276" spans="1:4">
      <c r="A276" s="4" t="s">
        <v>909</v>
      </c>
    </row>
    <row r="277" spans="1:4">
      <c r="A277" s="3" t="s">
        <v>96</v>
      </c>
    </row>
    <row r="278" spans="1:4">
      <c r="A278" s="4" t="s">
        <v>759</v>
      </c>
      <c r="C278" s="4" t="s">
        <v>910</v>
      </c>
    </row>
    <row r="279" spans="1:4">
      <c r="A279" s="4" t="s">
        <v>761</v>
      </c>
      <c r="C279" s="4" t="s">
        <v>883</v>
      </c>
    </row>
    <row r="280" spans="1:4">
      <c r="A280" s="4" t="s">
        <v>763</v>
      </c>
      <c r="C280" s="4" t="s">
        <v>911</v>
      </c>
    </row>
    <row r="281" spans="1:4">
      <c r="A281" s="4" t="s">
        <v>765</v>
      </c>
      <c r="C281" s="4" t="s">
        <v>794</v>
      </c>
    </row>
    <row r="282" spans="1:4">
      <c r="A282" s="4" t="s">
        <v>1066</v>
      </c>
      <c r="C282" s="4" t="s">
        <v>867</v>
      </c>
      <c r="D282" s="4" t="s">
        <v>867</v>
      </c>
    </row>
    <row r="283" spans="1:4">
      <c r="A283" s="4" t="s">
        <v>912</v>
      </c>
    </row>
    <row r="284" spans="1:4">
      <c r="A284" s="3" t="s">
        <v>96</v>
      </c>
    </row>
    <row r="285" spans="1:4">
      <c r="A285" s="4" t="s">
        <v>759</v>
      </c>
      <c r="C285" s="4" t="s">
        <v>913</v>
      </c>
    </row>
    <row r="286" spans="1:4">
      <c r="A286" s="4" t="s">
        <v>761</v>
      </c>
      <c r="C286" s="4" t="s">
        <v>883</v>
      </c>
    </row>
    <row r="287" spans="1:4">
      <c r="A287" s="4" t="s">
        <v>763</v>
      </c>
      <c r="C287" s="4" t="s">
        <v>911</v>
      </c>
    </row>
    <row r="288" spans="1:4">
      <c r="A288" s="4" t="s">
        <v>765</v>
      </c>
      <c r="C288" s="4" t="s">
        <v>794</v>
      </c>
    </row>
    <row r="289" spans="1:4">
      <c r="A289" s="4" t="s">
        <v>1066</v>
      </c>
      <c r="C289" s="4" t="s">
        <v>776</v>
      </c>
      <c r="D289" s="4" t="s">
        <v>776</v>
      </c>
    </row>
    <row r="290" spans="1:4">
      <c r="A290" s="4" t="s">
        <v>915</v>
      </c>
    </row>
    <row r="291" spans="1:4">
      <c r="A291" s="3" t="s">
        <v>96</v>
      </c>
    </row>
    <row r="292" spans="1:4">
      <c r="A292" s="4" t="s">
        <v>759</v>
      </c>
      <c r="C292" s="4" t="s">
        <v>916</v>
      </c>
    </row>
    <row r="293" spans="1:4">
      <c r="A293" s="4" t="s">
        <v>761</v>
      </c>
      <c r="C293" s="4" t="s">
        <v>883</v>
      </c>
    </row>
    <row r="294" spans="1:4">
      <c r="A294" s="4" t="s">
        <v>763</v>
      </c>
      <c r="C294" s="4" t="s">
        <v>917</v>
      </c>
    </row>
    <row r="295" spans="1:4">
      <c r="A295" s="4" t="s">
        <v>765</v>
      </c>
      <c r="C295" s="4" t="s">
        <v>918</v>
      </c>
    </row>
    <row r="296" spans="1:4">
      <c r="A296" s="4" t="s">
        <v>1066</v>
      </c>
      <c r="C296" s="4" t="s">
        <v>919</v>
      </c>
      <c r="D296" s="4" t="s">
        <v>919</v>
      </c>
    </row>
    <row r="297" spans="1:4">
      <c r="A297" s="4" t="s">
        <v>920</v>
      </c>
    </row>
    <row r="298" spans="1:4">
      <c r="A298" s="3" t="s">
        <v>96</v>
      </c>
    </row>
    <row r="299" spans="1:4">
      <c r="A299" s="4" t="s">
        <v>759</v>
      </c>
      <c r="B299" s="4" t="s">
        <v>152</v>
      </c>
      <c r="C299" s="4" t="s">
        <v>921</v>
      </c>
    </row>
    <row r="300" spans="1:4">
      <c r="A300" s="4" t="s">
        <v>761</v>
      </c>
      <c r="B300" s="4" t="s">
        <v>152</v>
      </c>
      <c r="C300" s="4" t="s">
        <v>883</v>
      </c>
    </row>
    <row r="301" spans="1:4">
      <c r="A301" s="4" t="s">
        <v>763</v>
      </c>
      <c r="B301" s="4" t="s">
        <v>152</v>
      </c>
      <c r="C301" s="4" t="s">
        <v>917</v>
      </c>
    </row>
    <row r="302" spans="1:4">
      <c r="A302" s="4" t="s">
        <v>765</v>
      </c>
      <c r="B302" s="4" t="s">
        <v>152</v>
      </c>
      <c r="C302" s="4" t="s">
        <v>918</v>
      </c>
    </row>
    <row r="303" spans="1:4">
      <c r="A303" s="4" t="s">
        <v>1066</v>
      </c>
      <c r="C303" s="4" t="s">
        <v>922</v>
      </c>
      <c r="D303" s="4" t="s">
        <v>922</v>
      </c>
    </row>
    <row r="304" spans="1:4">
      <c r="A304" s="4" t="s">
        <v>925</v>
      </c>
    </row>
    <row r="305" spans="1:4">
      <c r="A305" s="3" t="s">
        <v>96</v>
      </c>
    </row>
    <row r="306" spans="1:4">
      <c r="A306" s="4" t="s">
        <v>759</v>
      </c>
      <c r="B306" s="4" t="s">
        <v>134</v>
      </c>
      <c r="C306" s="4" t="s">
        <v>926</v>
      </c>
    </row>
    <row r="307" spans="1:4">
      <c r="A307" s="4" t="s">
        <v>761</v>
      </c>
      <c r="B307" s="4" t="s">
        <v>134</v>
      </c>
      <c r="C307" s="4" t="s">
        <v>883</v>
      </c>
    </row>
    <row r="308" spans="1:4">
      <c r="A308" s="4" t="s">
        <v>763</v>
      </c>
      <c r="B308" s="4" t="s">
        <v>134</v>
      </c>
      <c r="C308" s="4" t="s">
        <v>917</v>
      </c>
    </row>
    <row r="309" spans="1:4">
      <c r="A309" s="4" t="s">
        <v>765</v>
      </c>
      <c r="B309" s="4" t="s">
        <v>134</v>
      </c>
      <c r="C309" s="4" t="s">
        <v>918</v>
      </c>
    </row>
    <row r="310" spans="1:4">
      <c r="A310" s="4" t="s">
        <v>1066</v>
      </c>
      <c r="C310" s="4" t="s">
        <v>927</v>
      </c>
      <c r="D310" s="4" t="s">
        <v>927</v>
      </c>
    </row>
    <row r="311" spans="1:4">
      <c r="A311" s="4" t="s">
        <v>923</v>
      </c>
    </row>
    <row r="312" spans="1:4">
      <c r="A312" s="3" t="s">
        <v>96</v>
      </c>
    </row>
    <row r="313" spans="1:4">
      <c r="A313" s="4" t="s">
        <v>759</v>
      </c>
      <c r="B313" s="4" t="s">
        <v>134</v>
      </c>
      <c r="C313" s="4" t="s">
        <v>924</v>
      </c>
    </row>
    <row r="314" spans="1:4">
      <c r="A314" s="4" t="s">
        <v>761</v>
      </c>
      <c r="B314" s="4" t="s">
        <v>134</v>
      </c>
      <c r="C314" s="4" t="s">
        <v>883</v>
      </c>
    </row>
    <row r="315" spans="1:4">
      <c r="A315" s="4" t="s">
        <v>763</v>
      </c>
      <c r="B315" s="4" t="s">
        <v>134</v>
      </c>
      <c r="C315" s="4" t="s">
        <v>917</v>
      </c>
    </row>
    <row r="316" spans="1:4">
      <c r="A316" s="4" t="s">
        <v>765</v>
      </c>
      <c r="B316" s="4" t="s">
        <v>134</v>
      </c>
      <c r="C316" s="4" t="s">
        <v>918</v>
      </c>
    </row>
    <row r="317" spans="1:4">
      <c r="A317" s="4" t="s">
        <v>1066</v>
      </c>
      <c r="C317" s="4" t="s">
        <v>803</v>
      </c>
      <c r="D317" s="4" t="s">
        <v>803</v>
      </c>
    </row>
    <row r="318" spans="1:4">
      <c r="A318" s="4" t="s">
        <v>928</v>
      </c>
    </row>
    <row r="319" spans="1:4">
      <c r="A319" s="3" t="s">
        <v>96</v>
      </c>
    </row>
    <row r="320" spans="1:4">
      <c r="A320" s="4" t="s">
        <v>759</v>
      </c>
      <c r="C320" s="4" t="s">
        <v>929</v>
      </c>
    </row>
    <row r="321" spans="1:4">
      <c r="A321" s="4" t="s">
        <v>761</v>
      </c>
      <c r="C321" s="4" t="s">
        <v>883</v>
      </c>
    </row>
    <row r="322" spans="1:4">
      <c r="A322" s="4" t="s">
        <v>763</v>
      </c>
      <c r="C322" s="4" t="s">
        <v>930</v>
      </c>
    </row>
    <row r="323" spans="1:4">
      <c r="A323" s="4" t="s">
        <v>765</v>
      </c>
      <c r="C323" s="4" t="s">
        <v>931</v>
      </c>
    </row>
    <row r="324" spans="1:4">
      <c r="A324" s="4" t="s">
        <v>1066</v>
      </c>
      <c r="C324" s="4" t="s">
        <v>867</v>
      </c>
      <c r="D324" s="4" t="s">
        <v>867</v>
      </c>
    </row>
    <row r="325" spans="1:4">
      <c r="A325" s="4" t="s">
        <v>932</v>
      </c>
    </row>
    <row r="326" spans="1:4">
      <c r="A326" s="3" t="s">
        <v>96</v>
      </c>
    </row>
    <row r="327" spans="1:4">
      <c r="A327" s="4" t="s">
        <v>759</v>
      </c>
      <c r="C327" s="4" t="s">
        <v>933</v>
      </c>
    </row>
    <row r="328" spans="1:4">
      <c r="A328" s="4" t="s">
        <v>761</v>
      </c>
      <c r="C328" s="4" t="s">
        <v>883</v>
      </c>
    </row>
    <row r="329" spans="1:4">
      <c r="A329" s="4" t="s">
        <v>763</v>
      </c>
      <c r="C329" s="4" t="s">
        <v>930</v>
      </c>
    </row>
    <row r="330" spans="1:4">
      <c r="A330" s="4" t="s">
        <v>765</v>
      </c>
      <c r="C330" s="4" t="s">
        <v>931</v>
      </c>
    </row>
    <row r="331" spans="1:4">
      <c r="A331" s="4" t="s">
        <v>1066</v>
      </c>
      <c r="C331" s="4" t="s">
        <v>867</v>
      </c>
      <c r="D331" s="4" t="s">
        <v>867</v>
      </c>
    </row>
    <row r="332" spans="1:4">
      <c r="A332" s="4" t="s">
        <v>934</v>
      </c>
    </row>
    <row r="333" spans="1:4">
      <c r="A333" s="3" t="s">
        <v>96</v>
      </c>
    </row>
    <row r="334" spans="1:4">
      <c r="A334" s="4" t="s">
        <v>759</v>
      </c>
      <c r="C334" s="4" t="s">
        <v>935</v>
      </c>
    </row>
    <row r="335" spans="1:4">
      <c r="A335" s="4" t="s">
        <v>761</v>
      </c>
      <c r="C335" s="4" t="s">
        <v>883</v>
      </c>
    </row>
    <row r="336" spans="1:4">
      <c r="A336" s="4" t="s">
        <v>763</v>
      </c>
      <c r="C336" s="4" t="s">
        <v>930</v>
      </c>
    </row>
    <row r="337" spans="1:4">
      <c r="A337" s="4" t="s">
        <v>765</v>
      </c>
      <c r="C337" s="4" t="s">
        <v>931</v>
      </c>
    </row>
    <row r="338" spans="1:4">
      <c r="A338" s="4" t="s">
        <v>1066</v>
      </c>
      <c r="C338" s="4" t="s">
        <v>867</v>
      </c>
      <c r="D338" s="4" t="s">
        <v>867</v>
      </c>
    </row>
    <row r="339" spans="1:4">
      <c r="A339" s="4" t="s">
        <v>936</v>
      </c>
    </row>
    <row r="340" spans="1:4">
      <c r="A340" s="3" t="s">
        <v>96</v>
      </c>
    </row>
    <row r="341" spans="1:4">
      <c r="A341" s="4" t="s">
        <v>759</v>
      </c>
      <c r="C341" s="4" t="s">
        <v>937</v>
      </c>
    </row>
    <row r="342" spans="1:4">
      <c r="A342" s="4" t="s">
        <v>761</v>
      </c>
      <c r="C342" s="4" t="s">
        <v>883</v>
      </c>
    </row>
    <row r="343" spans="1:4">
      <c r="A343" s="4" t="s">
        <v>763</v>
      </c>
      <c r="C343" s="4" t="s">
        <v>930</v>
      </c>
    </row>
    <row r="344" spans="1:4">
      <c r="A344" s="4" t="s">
        <v>765</v>
      </c>
      <c r="C344" s="4" t="s">
        <v>931</v>
      </c>
    </row>
    <row r="345" spans="1:4">
      <c r="A345" s="4" t="s">
        <v>1066</v>
      </c>
      <c r="C345" s="4" t="s">
        <v>867</v>
      </c>
      <c r="D345" s="4" t="s">
        <v>867</v>
      </c>
    </row>
    <row r="346" spans="1:4">
      <c r="A346" s="4" t="s">
        <v>795</v>
      </c>
    </row>
    <row r="347" spans="1:4">
      <c r="A347" s="3" t="s">
        <v>96</v>
      </c>
    </row>
    <row r="348" spans="1:4">
      <c r="A348" s="4" t="s">
        <v>759</v>
      </c>
      <c r="B348" s="4" t="s">
        <v>134</v>
      </c>
      <c r="C348" s="4" t="s">
        <v>796</v>
      </c>
    </row>
    <row r="349" spans="1:4">
      <c r="A349" s="4" t="s">
        <v>761</v>
      </c>
      <c r="B349" s="4" t="s">
        <v>134</v>
      </c>
      <c r="C349" s="4" t="s">
        <v>797</v>
      </c>
    </row>
    <row r="350" spans="1:4">
      <c r="A350" s="4" t="s">
        <v>763</v>
      </c>
      <c r="B350" s="4" t="s">
        <v>134</v>
      </c>
      <c r="C350" s="4" t="s">
        <v>764</v>
      </c>
    </row>
    <row r="351" spans="1:4">
      <c r="A351" s="4" t="s">
        <v>765</v>
      </c>
      <c r="B351" s="4" t="s">
        <v>134</v>
      </c>
      <c r="C351" s="4" t="s">
        <v>766</v>
      </c>
    </row>
    <row r="352" spans="1:4">
      <c r="A352" s="4" t="s">
        <v>1066</v>
      </c>
      <c r="C352" s="4" t="s">
        <v>798</v>
      </c>
      <c r="D352" s="4" t="s">
        <v>799</v>
      </c>
    </row>
    <row r="353" spans="1:4"/>
    <row r="354" spans="1:4">
      <c r="A354" s="4" t="s">
        <v>134</v>
      </c>
      <c r="B354" s="4" t="s">
        <v>1062</v>
      </c>
    </row>
    <row r="355" spans="1:4">
      <c r="A355" s="4" t="s">
        <v>150</v>
      </c>
      <c r="B355" s="4" t="s">
        <v>1063</v>
      </c>
    </row>
    <row r="356" spans="1:4">
      <c r="A356" s="4" t="s">
        <v>152</v>
      </c>
      <c r="B356" s="4" t="s">
        <v>1064</v>
      </c>
    </row>
  </sheetData>
  <mergeCells count="6">
    <mergeCell ref="A1:B2"/>
    <mergeCell ref="C1:D1"/>
    <mergeCell ref="A353:C353"/>
    <mergeCell ref="B354:C354"/>
    <mergeCell ref="B355:C355"/>
    <mergeCell ref="B356:C35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 customWidth="1" max="6" min="6" width="14"/>
  </cols>
  <sheetData>
    <row r="1" spans="1:6">
      <c r="A1" s="1" t="s">
        <v>1068</v>
      </c>
      <c r="C1" s="2" t="s">
        <v>1</v>
      </c>
    </row>
    <row r="2" spans="1:6">
      <c r="C2" s="2" t="s">
        <v>93</v>
      </c>
      <c r="D2" s="2" t="s">
        <v>94</v>
      </c>
      <c r="E2" s="2" t="s">
        <v>95</v>
      </c>
      <c r="F2" s="2" t="s">
        <v>1069</v>
      </c>
    </row>
    <row r="3" spans="1:6">
      <c r="A3" s="3" t="s">
        <v>96</v>
      </c>
    </row>
    <row r="4" spans="1:6">
      <c r="A4" s="4" t="s">
        <v>57</v>
      </c>
      <c r="C4" s="6" t="n">
        <v>789281758</v>
      </c>
      <c r="D4" s="6" t="n">
        <v>941007259</v>
      </c>
    </row>
    <row r="5" spans="1:6">
      <c r="A5" s="4" t="s">
        <v>67</v>
      </c>
      <c r="C5" s="5" t="n">
        <v>1564408956</v>
      </c>
      <c r="D5" s="5" t="n">
        <v>1464857657</v>
      </c>
    </row>
    <row r="6" spans="1:6">
      <c r="A6" s="4" t="s">
        <v>68</v>
      </c>
      <c r="C6" s="5" t="n">
        <v>2353690714</v>
      </c>
      <c r="D6" s="5" t="n">
        <v>2405864916</v>
      </c>
    </row>
    <row r="7" spans="1:6">
      <c r="A7" s="4" t="s">
        <v>77</v>
      </c>
      <c r="C7" s="5" t="n">
        <v>483281996</v>
      </c>
      <c r="D7" s="5" t="n">
        <v>645724245</v>
      </c>
    </row>
    <row r="8" spans="1:6">
      <c r="A8" s="4" t="s">
        <v>82</v>
      </c>
      <c r="C8" s="5" t="n">
        <v>427481495</v>
      </c>
      <c r="D8" s="5" t="n">
        <v>371024728</v>
      </c>
    </row>
    <row r="9" spans="1:6">
      <c r="A9" s="4" t="s">
        <v>83</v>
      </c>
      <c r="C9" s="5" t="n">
        <v>910763491</v>
      </c>
      <c r="D9" s="5" t="n">
        <v>1016748973</v>
      </c>
    </row>
    <row r="10" spans="1:6">
      <c r="A10" s="4" t="s">
        <v>89</v>
      </c>
      <c r="C10" s="5" t="n">
        <v>114873053</v>
      </c>
      <c r="D10" s="5" t="n">
        <v>108989235</v>
      </c>
    </row>
    <row r="11" spans="1:6">
      <c r="A11" s="4" t="s">
        <v>62</v>
      </c>
      <c r="C11" s="5" t="n">
        <v>124955438</v>
      </c>
      <c r="D11" s="5" t="n">
        <v>123044901</v>
      </c>
      <c r="F11" s="6" t="n">
        <v>94617474</v>
      </c>
    </row>
    <row r="12" spans="1:6">
      <c r="A12" s="4" t="s">
        <v>1070</v>
      </c>
      <c r="B12" s="4" t="s">
        <v>134</v>
      </c>
      <c r="C12" s="5" t="n">
        <v>3043107</v>
      </c>
      <c r="D12" s="6" t="n">
        <v>0</v>
      </c>
      <c r="E12" s="6" t="n">
        <v>0</v>
      </c>
    </row>
    <row r="13" spans="1:6">
      <c r="A13" s="4" t="s">
        <v>1071</v>
      </c>
    </row>
    <row r="14" spans="1:6">
      <c r="A14" s="3" t="s">
        <v>96</v>
      </c>
    </row>
    <row r="15" spans="1:6">
      <c r="A15" s="4" t="s">
        <v>57</v>
      </c>
      <c r="C15" s="5" t="n">
        <v>3942346</v>
      </c>
    </row>
    <row r="16" spans="1:6">
      <c r="A16" s="4" t="s">
        <v>67</v>
      </c>
      <c r="C16" s="5" t="n">
        <v>23915061</v>
      </c>
    </row>
    <row r="17" spans="1:6">
      <c r="A17" s="4" t="s">
        <v>68</v>
      </c>
      <c r="C17" s="5" t="n">
        <v>27857407</v>
      </c>
    </row>
    <row r="18" spans="1:6">
      <c r="A18" s="4" t="s">
        <v>77</v>
      </c>
      <c r="C18" s="5" t="n">
        <v>5393779</v>
      </c>
    </row>
    <row r="19" spans="1:6">
      <c r="A19" s="4" t="s">
        <v>82</v>
      </c>
      <c r="C19" s="5" t="n">
        <v>9181670</v>
      </c>
    </row>
    <row r="20" spans="1:6">
      <c r="A20" s="4" t="s">
        <v>83</v>
      </c>
      <c r="C20" s="5" t="n">
        <v>14575449</v>
      </c>
    </row>
    <row r="21" spans="1:6">
      <c r="A21" s="4" t="s">
        <v>1072</v>
      </c>
      <c r="C21" s="5" t="n">
        <v>13281958</v>
      </c>
    </row>
    <row r="22" spans="1:6">
      <c r="A22" s="4" t="s">
        <v>89</v>
      </c>
      <c r="C22" s="5" t="n">
        <v>-6508159</v>
      </c>
    </row>
    <row r="23" spans="1:6">
      <c r="A23" s="4" t="s">
        <v>62</v>
      </c>
      <c r="C23" s="5" t="n">
        <v>10480792</v>
      </c>
    </row>
    <row r="24" spans="1:6">
      <c r="A24" s="4" t="s">
        <v>1073</v>
      </c>
      <c r="C24" s="5" t="n">
        <v>17254591</v>
      </c>
    </row>
    <row r="25" spans="1:6">
      <c r="A25" s="4" t="s">
        <v>414</v>
      </c>
    </row>
    <row r="26" spans="1:6">
      <c r="A26" s="3" t="s">
        <v>96</v>
      </c>
    </row>
    <row r="27" spans="1:6">
      <c r="A27" s="4" t="s">
        <v>57</v>
      </c>
      <c r="C27" s="5" t="n">
        <v>4470464</v>
      </c>
    </row>
    <row r="28" spans="1:6">
      <c r="A28" s="4" t="s">
        <v>67</v>
      </c>
      <c r="C28" s="5" t="n">
        <v>8783049</v>
      </c>
    </row>
    <row r="29" spans="1:6">
      <c r="A29" s="4" t="s">
        <v>68</v>
      </c>
      <c r="C29" s="5" t="n">
        <v>13253513</v>
      </c>
    </row>
    <row r="30" spans="1:6">
      <c r="A30" s="4" t="s">
        <v>77</v>
      </c>
      <c r="C30" s="5" t="n">
        <v>370326</v>
      </c>
    </row>
    <row r="31" spans="1:6">
      <c r="A31" s="4" t="s">
        <v>82</v>
      </c>
      <c r="C31" s="5" t="n">
        <v>1200124</v>
      </c>
    </row>
    <row r="32" spans="1:6">
      <c r="A32" s="4" t="s">
        <v>83</v>
      </c>
      <c r="C32" s="5" t="n">
        <v>1570450</v>
      </c>
    </row>
    <row r="33" spans="1:6">
      <c r="A33" s="4" t="s">
        <v>1072</v>
      </c>
      <c r="C33" s="5" t="n">
        <v>11683063</v>
      </c>
    </row>
    <row r="34" spans="1:6">
      <c r="A34" s="4" t="s">
        <v>1073</v>
      </c>
      <c r="C34" s="5" t="n">
        <v>8639956</v>
      </c>
    </row>
    <row r="35" spans="1:6">
      <c r="A35" s="4" t="s">
        <v>1074</v>
      </c>
    </row>
    <row r="36" spans="1:6">
      <c r="A36" s="3" t="s">
        <v>96</v>
      </c>
    </row>
    <row r="37" spans="1:6">
      <c r="A37" s="4" t="s">
        <v>57</v>
      </c>
      <c r="C37" s="5" t="n">
        <v>131599</v>
      </c>
    </row>
    <row r="38" spans="1:6">
      <c r="A38" s="4" t="s">
        <v>67</v>
      </c>
      <c r="C38" s="5" t="n">
        <v>451672</v>
      </c>
    </row>
    <row r="39" spans="1:6">
      <c r="A39" s="4" t="s">
        <v>68</v>
      </c>
      <c r="C39" s="5" t="n">
        <v>583271</v>
      </c>
    </row>
    <row r="40" spans="1:6">
      <c r="A40" s="4" t="s">
        <v>77</v>
      </c>
      <c r="C40" s="5" t="n">
        <v>158551</v>
      </c>
    </row>
    <row r="41" spans="1:6">
      <c r="A41" s="4" t="s">
        <v>82</v>
      </c>
      <c r="C41" s="5" t="n">
        <v>90067</v>
      </c>
    </row>
    <row r="42" spans="1:6">
      <c r="A42" s="4" t="s">
        <v>83</v>
      </c>
      <c r="C42" s="5" t="n">
        <v>248618</v>
      </c>
    </row>
    <row r="43" spans="1:6">
      <c r="A43" s="4" t="s">
        <v>1072</v>
      </c>
      <c r="C43" s="5" t="n">
        <v>334653</v>
      </c>
    </row>
    <row r="44" spans="1:6">
      <c r="A44" s="4" t="s">
        <v>89</v>
      </c>
      <c r="C44" s="5" t="n">
        <v>-167323</v>
      </c>
    </row>
    <row r="45" spans="1:6">
      <c r="A45" s="4" t="s">
        <v>1073</v>
      </c>
      <c r="C45" s="5" t="n">
        <v>167330</v>
      </c>
    </row>
    <row r="46" spans="1:6">
      <c r="A46" s="4" t="s">
        <v>1075</v>
      </c>
    </row>
    <row r="47" spans="1:6">
      <c r="A47" s="3" t="s">
        <v>96</v>
      </c>
    </row>
    <row r="48" spans="1:6">
      <c r="A48" s="4" t="s">
        <v>57</v>
      </c>
      <c r="C48" s="5" t="n">
        <v>507149</v>
      </c>
    </row>
    <row r="49" spans="1:6">
      <c r="A49" s="4" t="s">
        <v>67</v>
      </c>
      <c r="C49" s="5" t="n">
        <v>1355220</v>
      </c>
    </row>
    <row r="50" spans="1:6">
      <c r="A50" s="4" t="s">
        <v>68</v>
      </c>
      <c r="C50" s="5" t="n">
        <v>1862369</v>
      </c>
    </row>
    <row r="51" spans="1:6">
      <c r="A51" s="4" t="s">
        <v>77</v>
      </c>
      <c r="C51" s="5" t="n">
        <v>238265</v>
      </c>
    </row>
    <row r="52" spans="1:6">
      <c r="A52" s="4" t="s">
        <v>82</v>
      </c>
      <c r="C52" s="5" t="n">
        <v>306828</v>
      </c>
    </row>
    <row r="53" spans="1:6">
      <c r="A53" s="4" t="s">
        <v>83</v>
      </c>
      <c r="C53" s="5" t="n">
        <v>545093</v>
      </c>
    </row>
    <row r="54" spans="1:6">
      <c r="A54" s="4" t="s">
        <v>1072</v>
      </c>
      <c r="C54" s="5" t="n">
        <v>1317276</v>
      </c>
    </row>
    <row r="55" spans="1:6">
      <c r="A55" s="4" t="s">
        <v>89</v>
      </c>
      <c r="C55" s="5" t="n">
        <v>-658633</v>
      </c>
    </row>
    <row r="56" spans="1:6">
      <c r="A56" s="4" t="s">
        <v>62</v>
      </c>
      <c r="C56" s="5" t="n">
        <v>456007</v>
      </c>
    </row>
    <row r="57" spans="1:6">
      <c r="A57" s="4" t="s">
        <v>1073</v>
      </c>
      <c r="C57" s="6" t="n">
        <v>1114650</v>
      </c>
    </row>
    <row r="58" spans="1:6"/>
    <row r="59" spans="1:6">
      <c r="A59" s="4" t="s">
        <v>134</v>
      </c>
      <c r="B59" s="4" t="s">
        <v>1076</v>
      </c>
    </row>
  </sheetData>
  <mergeCells count="4">
    <mergeCell ref="A1:B2"/>
    <mergeCell ref="C1:E1"/>
    <mergeCell ref="A58:E58"/>
    <mergeCell ref="B59:E5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93</v>
      </c>
    </row>
    <row r="3" spans="1:2">
      <c r="A3" s="3" t="s">
        <v>225</v>
      </c>
    </row>
    <row r="4" spans="1:2">
      <c r="A4" s="4" t="s">
        <v>226</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AT145"/>
  <sheetViews>
    <sheetView workbookViewId="0">
      <selection activeCell="A1" sqref="A1"/>
    </sheetView>
  </sheetViews>
  <sheetFormatPr baseColWidth="8" defaultRowHeight="15" outlineLevelCol="0"/>
  <cols>
    <col customWidth="1" max="1" min="1" width="80"/>
    <col customWidth="1" max="2" min="2" width="25"/>
    <col customWidth="1" max="3" min="3" width="27"/>
    <col customWidth="1" max="4" min="4" width="21"/>
    <col customWidth="1" max="5" min="5" width="21"/>
    <col customWidth="1" max="6" min="6" width="27"/>
    <col customWidth="1" max="7" min="7" width="21"/>
    <col customWidth="1" max="8" min="8" width="27"/>
    <col customWidth="1" max="9" min="9" width="21"/>
    <col customWidth="1" max="10" min="10" width="27"/>
    <col customWidth="1" max="11" min="11" width="21"/>
    <col customWidth="1" max="12" min="12" width="21"/>
    <col customWidth="1" max="13" min="13" width="26"/>
    <col customWidth="1" max="14" min="14" width="36"/>
    <col customWidth="1" max="15" min="15" width="20"/>
    <col customWidth="1" max="16" min="16" width="20"/>
    <col customWidth="1" max="17" min="17" width="27"/>
    <col customWidth="1" max="18" min="18" width="21"/>
    <col customWidth="1" max="19" min="19" width="21"/>
    <col customWidth="1" max="20" min="20" width="27"/>
    <col customWidth="1" max="21" min="21" width="27"/>
    <col customWidth="1" max="22" min="22" width="21"/>
    <col customWidth="1" max="23" min="23" width="21"/>
    <col customWidth="1" max="24" min="24" width="21"/>
    <col customWidth="1" max="25" min="25" width="21"/>
    <col customWidth="1" max="26" min="26" width="21"/>
    <col customWidth="1" max="27" min="27" width="21"/>
    <col customWidth="1" max="28" min="28" width="32"/>
    <col customWidth="1" max="29" min="29" width="33"/>
    <col customWidth="1" max="30" min="30" width="21"/>
    <col customWidth="1" max="31" min="31" width="21"/>
    <col customWidth="1" max="32" min="32" width="21"/>
    <col customWidth="1" max="33" min="33" width="27"/>
    <col customWidth="1" max="34" min="34" width="21"/>
    <col customWidth="1" max="35" min="35" width="33"/>
    <col customWidth="1" max="36" min="36" width="14"/>
    <col customWidth="1" max="37" min="37" width="14"/>
    <col customWidth="1" max="38" min="38" width="20"/>
    <col customWidth="1" max="39" min="39" width="25"/>
    <col customWidth="1" max="40" min="40" width="21"/>
    <col customWidth="1" max="41" min="41" width="21"/>
    <col customWidth="1" max="42" min="42" width="21"/>
    <col customWidth="1" max="43" min="43" width="21"/>
    <col customWidth="1" max="44" min="44" width="21"/>
    <col customWidth="1" max="45" min="45" width="21"/>
    <col customWidth="1" max="46" min="46" width="13"/>
  </cols>
  <sheetData>
    <row r="1" spans="1:46">
      <c r="A1" s="1" t="s">
        <v>1077</v>
      </c>
      <c r="C1" s="2" t="s">
        <v>1078</v>
      </c>
      <c r="D1" s="2" t="s">
        <v>1079</v>
      </c>
      <c r="E1" s="2" t="s">
        <v>1080</v>
      </c>
      <c r="F1" s="2" t="s">
        <v>1081</v>
      </c>
      <c r="G1" s="2" t="s">
        <v>1082</v>
      </c>
      <c r="H1" s="2" t="s">
        <v>1083</v>
      </c>
      <c r="I1" s="2" t="s">
        <v>1084</v>
      </c>
      <c r="J1" s="2" t="s">
        <v>1085</v>
      </c>
      <c r="K1" s="2" t="s">
        <v>1086</v>
      </c>
      <c r="L1" s="2" t="s">
        <v>1087</v>
      </c>
      <c r="M1" s="2" t="s">
        <v>1088</v>
      </c>
      <c r="N1" s="2" t="s">
        <v>1089</v>
      </c>
      <c r="O1" s="2" t="s">
        <v>1090</v>
      </c>
      <c r="P1" s="2" t="s">
        <v>1091</v>
      </c>
      <c r="Q1" s="2" t="s">
        <v>1092</v>
      </c>
      <c r="R1" s="2" t="s">
        <v>1093</v>
      </c>
      <c r="S1" s="2" t="s">
        <v>1094</v>
      </c>
      <c r="T1" s="2" t="s">
        <v>1095</v>
      </c>
      <c r="U1" s="2" t="s">
        <v>1096</v>
      </c>
      <c r="V1" s="2" t="s">
        <v>1097</v>
      </c>
      <c r="W1" s="2" t="s">
        <v>1098</v>
      </c>
      <c r="X1" s="2" t="s">
        <v>1099</v>
      </c>
      <c r="Y1" s="2" t="s">
        <v>1100</v>
      </c>
      <c r="Z1" s="2" t="s">
        <v>1101</v>
      </c>
      <c r="AA1" s="2" t="s">
        <v>1102</v>
      </c>
      <c r="AB1" s="2" t="s">
        <v>1103</v>
      </c>
      <c r="AC1" s="2" t="s">
        <v>1104</v>
      </c>
      <c r="AD1" s="2" t="s">
        <v>1105</v>
      </c>
      <c r="AE1" s="2" t="s">
        <v>44</v>
      </c>
      <c r="AF1" s="2" t="s">
        <v>1106</v>
      </c>
      <c r="AG1" s="2" t="s">
        <v>1107</v>
      </c>
      <c r="AH1" s="2" t="s">
        <v>1108</v>
      </c>
      <c r="AI1" s="2" t="s">
        <v>1109</v>
      </c>
      <c r="AJ1" s="2" t="s">
        <v>1110</v>
      </c>
      <c r="AK1" s="2" t="s">
        <v>1111</v>
      </c>
      <c r="AL1" s="2" t="s">
        <v>1112</v>
      </c>
      <c r="AM1" s="2" t="s">
        <v>1113</v>
      </c>
      <c r="AN1" s="2" t="s">
        <v>1114</v>
      </c>
      <c r="AO1" s="2" t="s">
        <v>1115</v>
      </c>
      <c r="AP1" s="2" t="s">
        <v>1116</v>
      </c>
      <c r="AQ1" s="2" t="s">
        <v>1117</v>
      </c>
      <c r="AR1" s="2" t="s">
        <v>1118</v>
      </c>
      <c r="AS1" s="2" t="s">
        <v>1119</v>
      </c>
      <c r="AT1" s="2" t="s">
        <v>1120</v>
      </c>
    </row>
    <row r="2" spans="1:46">
      <c r="A2" s="3" t="s">
        <v>1121</v>
      </c>
    </row>
    <row r="3" spans="1:46">
      <c r="A3" s="4" t="s">
        <v>1122</v>
      </c>
      <c r="AC3" s="6" t="n">
        <v>185648399</v>
      </c>
      <c r="AI3" s="6" t="n">
        <v>306000000</v>
      </c>
    </row>
    <row r="4" spans="1:46">
      <c r="A4" s="4" t="s">
        <v>1123</v>
      </c>
      <c r="V4" s="4" t="s">
        <v>1124</v>
      </c>
      <c r="AB4" s="4" t="s">
        <v>1125</v>
      </c>
      <c r="AC4" s="4" t="s">
        <v>922</v>
      </c>
      <c r="AI4" s="4" t="s">
        <v>922</v>
      </c>
      <c r="AK4" s="4" t="s">
        <v>1126</v>
      </c>
      <c r="AN4" s="4" t="s">
        <v>1124</v>
      </c>
    </row>
    <row r="5" spans="1:46">
      <c r="A5" s="4" t="s">
        <v>1127</v>
      </c>
      <c r="V5" s="6" t="n">
        <v>5457935</v>
      </c>
      <c r="AA5" s="6" t="n">
        <v>361560</v>
      </c>
      <c r="AB5" s="6" t="n">
        <v>49400000</v>
      </c>
      <c r="AN5" s="6" t="n">
        <v>8500000</v>
      </c>
    </row>
    <row r="6" spans="1:46">
      <c r="A6" s="4" t="s">
        <v>1128</v>
      </c>
      <c r="AC6" s="6" t="n">
        <v>8652268</v>
      </c>
      <c r="AE6" s="6" t="n">
        <v>5819495</v>
      </c>
      <c r="AH6" s="6" t="n">
        <v>0</v>
      </c>
    </row>
    <row r="7" spans="1:46">
      <c r="A7" s="4" t="s">
        <v>1129</v>
      </c>
      <c r="AB7" s="5" t="n">
        <v>934774763</v>
      </c>
    </row>
    <row r="8" spans="1:46">
      <c r="A8" s="4" t="s">
        <v>1130</v>
      </c>
      <c r="AC8" s="5" t="n">
        <v>8961</v>
      </c>
      <c r="AI8" s="5" t="n">
        <v>8961</v>
      </c>
    </row>
    <row r="9" spans="1:46">
      <c r="A9" s="4" t="s">
        <v>61</v>
      </c>
      <c r="AC9" s="6" t="n">
        <v>125618666</v>
      </c>
      <c r="AE9" s="5" t="n">
        <v>118964142</v>
      </c>
      <c r="AH9" s="5" t="n">
        <v>77032480</v>
      </c>
    </row>
    <row r="10" spans="1:46">
      <c r="A10" s="4" t="s">
        <v>1131</v>
      </c>
      <c r="AC10" s="5" t="n">
        <v>130141692</v>
      </c>
      <c r="AE10" s="5" t="n">
        <v>306890792</v>
      </c>
      <c r="AH10" s="5" t="n">
        <v>129607353</v>
      </c>
    </row>
    <row r="11" spans="1:46">
      <c r="A11" s="4" t="s">
        <v>1132</v>
      </c>
      <c r="AC11" s="5" t="n">
        <v>242320045</v>
      </c>
      <c r="AE11" s="5" t="n">
        <v>429313131</v>
      </c>
      <c r="AH11" s="5" t="n">
        <v>262161431</v>
      </c>
    </row>
    <row r="12" spans="1:46">
      <c r="A12" s="4" t="s">
        <v>1133</v>
      </c>
      <c r="AC12" s="5" t="n">
        <v>22584710</v>
      </c>
      <c r="AE12" s="5" t="n">
        <v>228455054</v>
      </c>
      <c r="AH12" s="5" t="n">
        <v>6717902</v>
      </c>
    </row>
    <row r="13" spans="1:46">
      <c r="A13" s="4" t="s">
        <v>98</v>
      </c>
      <c r="AC13" s="6" t="n">
        <v>908318190</v>
      </c>
      <c r="AE13" s="5" t="n">
        <v>860011392</v>
      </c>
      <c r="AH13" s="5" t="n">
        <v>798738655</v>
      </c>
    </row>
    <row r="14" spans="1:46">
      <c r="A14" s="4" t="s">
        <v>1134</v>
      </c>
      <c r="AO14" s="6" t="n">
        <v>129858280</v>
      </c>
      <c r="AP14" s="6" t="n">
        <v>5141760000</v>
      </c>
      <c r="AQ14" s="6" t="n">
        <v>104729404</v>
      </c>
      <c r="AR14" s="6" t="n">
        <v>4146778022</v>
      </c>
    </row>
    <row r="15" spans="1:46">
      <c r="A15" s="4" t="s">
        <v>1135</v>
      </c>
      <c r="S15" s="6" t="n">
        <v>2600</v>
      </c>
    </row>
    <row r="16" spans="1:46">
      <c r="A16" s="4" t="s">
        <v>1136</v>
      </c>
      <c r="AA16" s="5" t="n">
        <v>470711</v>
      </c>
    </row>
    <row r="17" spans="1:46">
      <c r="A17" s="4" t="s">
        <v>1137</v>
      </c>
      <c r="T17" s="5" t="n">
        <v>12000</v>
      </c>
      <c r="U17" s="5" t="n">
        <v>12000</v>
      </c>
      <c r="AC17" s="5" t="n">
        <v>369502872</v>
      </c>
      <c r="AI17" s="5" t="n">
        <v>369502872</v>
      </c>
    </row>
    <row r="18" spans="1:46">
      <c r="A18" s="4" t="s">
        <v>1138</v>
      </c>
      <c r="T18" s="6" t="n">
        <v>9252</v>
      </c>
      <c r="U18" s="8" t="n">
        <v>12000</v>
      </c>
    </row>
    <row r="19" spans="1:46">
      <c r="A19" s="4" t="s">
        <v>1139</v>
      </c>
      <c r="AC19" s="6" t="n">
        <v>8652268</v>
      </c>
      <c r="AE19" s="5" t="n">
        <v>5819495</v>
      </c>
      <c r="AH19" s="5" t="n">
        <v>0</v>
      </c>
    </row>
    <row r="20" spans="1:46">
      <c r="A20" s="4" t="s">
        <v>1140</v>
      </c>
    </row>
    <row r="21" spans="1:46">
      <c r="A21" s="3" t="s">
        <v>1121</v>
      </c>
    </row>
    <row r="22" spans="1:46">
      <c r="A22" s="4" t="s">
        <v>1141</v>
      </c>
      <c r="AG22" s="5" t="n">
        <v>157358973</v>
      </c>
    </row>
    <row r="23" spans="1:46">
      <c r="A23" s="4" t="s">
        <v>419</v>
      </c>
    </row>
    <row r="24" spans="1:46">
      <c r="A24" s="3" t="s">
        <v>1121</v>
      </c>
    </row>
    <row r="25" spans="1:46">
      <c r="A25" s="4" t="s">
        <v>1123</v>
      </c>
      <c r="AT25" s="4" t="s">
        <v>1041</v>
      </c>
    </row>
    <row r="26" spans="1:46">
      <c r="A26" s="4" t="s">
        <v>1128</v>
      </c>
      <c r="Y26" s="6" t="n">
        <v>1044688</v>
      </c>
    </row>
    <row r="27" spans="1:46">
      <c r="A27" s="4" t="s">
        <v>1139</v>
      </c>
      <c r="G27" s="6" t="n">
        <v>178305</v>
      </c>
      <c r="H27" s="5" t="n">
        <v>122210</v>
      </c>
      <c r="Z27" s="6" t="n">
        <v>1530029</v>
      </c>
    </row>
    <row r="28" spans="1:46">
      <c r="A28" s="4" t="s">
        <v>1142</v>
      </c>
    </row>
    <row r="29" spans="1:46">
      <c r="A29" s="3" t="s">
        <v>1121</v>
      </c>
    </row>
    <row r="30" spans="1:46">
      <c r="A30" s="4" t="s">
        <v>1066</v>
      </c>
      <c r="V30" s="4" t="s">
        <v>905</v>
      </c>
    </row>
    <row r="31" spans="1:46">
      <c r="A31" s="4" t="s">
        <v>421</v>
      </c>
    </row>
    <row r="32" spans="1:46">
      <c r="A32" s="3" t="s">
        <v>1121</v>
      </c>
    </row>
    <row r="33" spans="1:46">
      <c r="A33" s="4" t="s">
        <v>1123</v>
      </c>
      <c r="AK33" s="4" t="s">
        <v>1126</v>
      </c>
    </row>
    <row r="34" spans="1:46">
      <c r="A34" s="4" t="s">
        <v>1127</v>
      </c>
      <c r="AA34" s="6" t="n">
        <v>361560</v>
      </c>
    </row>
    <row r="35" spans="1:46">
      <c r="A35" s="4" t="s">
        <v>1143</v>
      </c>
      <c r="AK35" s="5" t="n">
        <v>39232000</v>
      </c>
      <c r="AM35" s="5" t="n">
        <v>39232</v>
      </c>
    </row>
    <row r="36" spans="1:46">
      <c r="A36" s="4" t="s">
        <v>1066</v>
      </c>
      <c r="AA36" s="4" t="s">
        <v>1144</v>
      </c>
    </row>
    <row r="37" spans="1:46">
      <c r="A37" s="4" t="s">
        <v>1136</v>
      </c>
      <c r="AA37" s="6" t="n">
        <v>470711</v>
      </c>
    </row>
    <row r="38" spans="1:46">
      <c r="A38" s="4" t="s">
        <v>1137</v>
      </c>
      <c r="AL38" s="5" t="n">
        <v>49038</v>
      </c>
    </row>
    <row r="39" spans="1:46">
      <c r="A39" s="4" t="s">
        <v>1145</v>
      </c>
    </row>
    <row r="40" spans="1:46">
      <c r="A40" s="3" t="s">
        <v>1121</v>
      </c>
    </row>
    <row r="41" spans="1:46">
      <c r="A41" s="4" t="s">
        <v>1132</v>
      </c>
      <c r="AD41" s="6" t="n">
        <v>10000000</v>
      </c>
    </row>
    <row r="42" spans="1:46">
      <c r="A42" s="4" t="s">
        <v>1133</v>
      </c>
      <c r="AC42" s="5" t="n">
        <v>6109800</v>
      </c>
      <c r="AD42" s="5" t="n">
        <v>3447728</v>
      </c>
      <c r="AE42" s="5" t="n">
        <v>4840167</v>
      </c>
      <c r="AF42" s="6" t="n">
        <v>6451629</v>
      </c>
    </row>
    <row r="43" spans="1:46">
      <c r="A43" s="4" t="s">
        <v>98</v>
      </c>
      <c r="AE43" s="5" t="n">
        <v>2581452</v>
      </c>
    </row>
    <row r="44" spans="1:46">
      <c r="A44" s="4" t="s">
        <v>1146</v>
      </c>
    </row>
    <row r="45" spans="1:46">
      <c r="A45" s="3" t="s">
        <v>1121</v>
      </c>
    </row>
    <row r="46" spans="1:46">
      <c r="A46" s="4" t="s">
        <v>1132</v>
      </c>
      <c r="AC46" s="5" t="n">
        <v>17107440</v>
      </c>
      <c r="AD46" s="5" t="n">
        <v>28000000</v>
      </c>
    </row>
    <row r="47" spans="1:46">
      <c r="A47" s="4" t="s">
        <v>98</v>
      </c>
      <c r="AC47" s="6" t="n">
        <v>16002081</v>
      </c>
      <c r="AD47" s="6" t="n">
        <v>21372012</v>
      </c>
      <c r="AE47" s="6" t="n">
        <v>14251811</v>
      </c>
      <c r="AF47" s="6" t="n">
        <v>19802868</v>
      </c>
    </row>
    <row r="48" spans="1:46">
      <c r="A48" s="4" t="s">
        <v>1147</v>
      </c>
    </row>
    <row r="49" spans="1:46">
      <c r="A49" s="3" t="s">
        <v>1121</v>
      </c>
    </row>
    <row r="50" spans="1:46">
      <c r="A50" s="4" t="s">
        <v>1134</v>
      </c>
      <c r="AQ50" s="6" t="n">
        <v>25128876</v>
      </c>
      <c r="AR50" s="6" t="n">
        <v>994981978</v>
      </c>
    </row>
    <row r="51" spans="1:46">
      <c r="A51" s="4" t="s">
        <v>815</v>
      </c>
    </row>
    <row r="52" spans="1:46">
      <c r="A52" s="3" t="s">
        <v>1121</v>
      </c>
    </row>
    <row r="53" spans="1:46">
      <c r="A53" s="4" t="s">
        <v>1066</v>
      </c>
      <c r="AC53" s="4" t="s">
        <v>818</v>
      </c>
      <c r="AD53" s="4" t="s">
        <v>818</v>
      </c>
      <c r="AE53" s="4" t="s">
        <v>818</v>
      </c>
      <c r="AF53" s="4" t="s">
        <v>818</v>
      </c>
      <c r="AG53" s="4" t="s">
        <v>818</v>
      </c>
    </row>
    <row r="54" spans="1:46">
      <c r="A54" s="4" t="s">
        <v>1148</v>
      </c>
      <c r="AC54" s="4" t="s">
        <v>818</v>
      </c>
      <c r="AD54" s="4" t="s">
        <v>818</v>
      </c>
      <c r="AE54" s="4" t="s">
        <v>818</v>
      </c>
      <c r="AF54" s="4" t="s">
        <v>818</v>
      </c>
      <c r="AG54" s="4" t="s">
        <v>818</v>
      </c>
    </row>
    <row r="55" spans="1:46">
      <c r="A55" s="4" t="s">
        <v>1149</v>
      </c>
    </row>
    <row r="56" spans="1:46">
      <c r="A56" s="3" t="s">
        <v>1121</v>
      </c>
    </row>
    <row r="57" spans="1:46">
      <c r="A57" s="4" t="s">
        <v>1123</v>
      </c>
      <c r="AB57" s="4" t="s">
        <v>1150</v>
      </c>
    </row>
    <row r="58" spans="1:46">
      <c r="A58" s="4" t="s">
        <v>1127</v>
      </c>
      <c r="AB58" s="6" t="n">
        <v>49222782</v>
      </c>
    </row>
    <row r="59" spans="1:46">
      <c r="A59" s="4" t="s">
        <v>1129</v>
      </c>
      <c r="AB59" s="5" t="n">
        <v>6310613119</v>
      </c>
    </row>
    <row r="60" spans="1:46">
      <c r="A60" s="4" t="s">
        <v>1066</v>
      </c>
      <c r="AB60" s="4" t="s">
        <v>1151</v>
      </c>
    </row>
    <row r="61" spans="1:46">
      <c r="A61" s="4" t="s">
        <v>791</v>
      </c>
    </row>
    <row r="62" spans="1:46">
      <c r="A62" s="3" t="s">
        <v>1121</v>
      </c>
    </row>
    <row r="63" spans="1:46">
      <c r="A63" s="4" t="s">
        <v>1128</v>
      </c>
      <c r="X63" s="6" t="n">
        <v>40294696</v>
      </c>
    </row>
    <row r="64" spans="1:46">
      <c r="A64" s="4" t="s">
        <v>1066</v>
      </c>
      <c r="AC64" s="4" t="s">
        <v>776</v>
      </c>
      <c r="AD64" s="4" t="s">
        <v>776</v>
      </c>
      <c r="AE64" s="4" t="s">
        <v>776</v>
      </c>
      <c r="AF64" s="4" t="s">
        <v>776</v>
      </c>
      <c r="AG64" s="4" t="s">
        <v>776</v>
      </c>
    </row>
    <row r="65" spans="1:46">
      <c r="A65" s="4" t="s">
        <v>1139</v>
      </c>
      <c r="D65" s="6" t="n">
        <v>7233000</v>
      </c>
      <c r="E65" s="6" t="n">
        <v>10000000</v>
      </c>
      <c r="I65" s="6" t="n">
        <v>1249713</v>
      </c>
      <c r="J65" s="5" t="n">
        <v>849630</v>
      </c>
      <c r="K65" s="6" t="n">
        <v>990473</v>
      </c>
      <c r="L65" s="6" t="n">
        <v>1428017</v>
      </c>
      <c r="O65" s="6" t="n">
        <v>2223488</v>
      </c>
      <c r="P65" s="6" t="n">
        <v>3200000</v>
      </c>
    </row>
    <row r="66" spans="1:46">
      <c r="A66" s="4" t="s">
        <v>1148</v>
      </c>
      <c r="AC66" s="4" t="s">
        <v>776</v>
      </c>
      <c r="AD66" s="4" t="s">
        <v>776</v>
      </c>
      <c r="AE66" s="4" t="s">
        <v>776</v>
      </c>
      <c r="AF66" s="4" t="s">
        <v>776</v>
      </c>
      <c r="AG66" s="4" t="s">
        <v>776</v>
      </c>
    </row>
    <row r="67" spans="1:46">
      <c r="A67" s="4" t="s">
        <v>894</v>
      </c>
    </row>
    <row r="68" spans="1:46">
      <c r="A68" s="3" t="s">
        <v>1121</v>
      </c>
    </row>
    <row r="69" spans="1:46">
      <c r="A69" s="4" t="s">
        <v>1128</v>
      </c>
      <c r="M69" s="6" t="n">
        <v>9910040</v>
      </c>
      <c r="N69" s="6" t="n">
        <v>14000000</v>
      </c>
    </row>
    <row r="70" spans="1:46">
      <c r="A70" s="4" t="s">
        <v>1135</v>
      </c>
      <c r="R70" s="6" t="n">
        <v>100000</v>
      </c>
    </row>
    <row r="71" spans="1:46">
      <c r="A71" s="4" t="s">
        <v>1066</v>
      </c>
      <c r="AC71" s="4" t="s">
        <v>852</v>
      </c>
      <c r="AD71" s="4" t="s">
        <v>852</v>
      </c>
      <c r="AE71" s="4" t="s">
        <v>852</v>
      </c>
      <c r="AF71" s="4" t="s">
        <v>852</v>
      </c>
      <c r="AG71" s="4" t="s">
        <v>852</v>
      </c>
    </row>
    <row r="72" spans="1:46">
      <c r="A72" s="4" t="s">
        <v>1148</v>
      </c>
      <c r="AC72" s="4" t="s">
        <v>852</v>
      </c>
      <c r="AD72" s="4" t="s">
        <v>852</v>
      </c>
      <c r="AE72" s="4" t="s">
        <v>852</v>
      </c>
      <c r="AF72" s="4" t="s">
        <v>852</v>
      </c>
      <c r="AG72" s="4" t="s">
        <v>852</v>
      </c>
    </row>
    <row r="73" spans="1:46">
      <c r="A73" s="4" t="s">
        <v>1152</v>
      </c>
    </row>
    <row r="74" spans="1:46">
      <c r="A74" s="3" t="s">
        <v>1121</v>
      </c>
    </row>
    <row r="75" spans="1:46">
      <c r="A75" s="4" t="s">
        <v>1135</v>
      </c>
      <c r="C75" s="6" t="n">
        <v>100000</v>
      </c>
    </row>
    <row r="76" spans="1:46">
      <c r="A76" s="4" t="s">
        <v>1153</v>
      </c>
      <c r="C76" s="5" t="n">
        <v>100000</v>
      </c>
    </row>
    <row r="77" spans="1:46">
      <c r="A77" s="4" t="s">
        <v>1154</v>
      </c>
    </row>
    <row r="78" spans="1:46">
      <c r="A78" s="3" t="s">
        <v>1121</v>
      </c>
    </row>
    <row r="79" spans="1:46">
      <c r="A79" s="4" t="s">
        <v>1066</v>
      </c>
      <c r="AC79" s="4" t="s">
        <v>852</v>
      </c>
      <c r="AD79" s="4" t="s">
        <v>852</v>
      </c>
      <c r="AE79" s="4" t="s">
        <v>852</v>
      </c>
      <c r="AF79" s="4" t="s">
        <v>852</v>
      </c>
      <c r="AG79" s="4" t="s">
        <v>852</v>
      </c>
    </row>
    <row r="80" spans="1:46">
      <c r="A80" s="4" t="s">
        <v>1148</v>
      </c>
      <c r="B80" s="4" t="s">
        <v>134</v>
      </c>
      <c r="AC80" s="4" t="s">
        <v>852</v>
      </c>
      <c r="AD80" s="4" t="s">
        <v>852</v>
      </c>
      <c r="AE80" s="4" t="s">
        <v>852</v>
      </c>
      <c r="AF80" s="4" t="s">
        <v>852</v>
      </c>
      <c r="AG80" s="4" t="s">
        <v>852</v>
      </c>
    </row>
    <row r="81" spans="1:46">
      <c r="A81" s="4" t="s">
        <v>860</v>
      </c>
    </row>
    <row r="82" spans="1:46">
      <c r="A82" s="3" t="s">
        <v>1121</v>
      </c>
    </row>
    <row r="83" spans="1:46">
      <c r="A83" s="4" t="s">
        <v>1123</v>
      </c>
      <c r="AJ83" s="4" t="s">
        <v>1155</v>
      </c>
    </row>
    <row r="84" spans="1:46">
      <c r="A84" s="4" t="s">
        <v>1066</v>
      </c>
      <c r="AC84" s="4" t="s">
        <v>863</v>
      </c>
      <c r="AD84" s="4" t="s">
        <v>863</v>
      </c>
      <c r="AE84" s="4" t="s">
        <v>863</v>
      </c>
      <c r="AF84" s="4" t="s">
        <v>863</v>
      </c>
      <c r="AG84" s="4" t="s">
        <v>863</v>
      </c>
    </row>
    <row r="85" spans="1:46">
      <c r="A85" s="4" t="s">
        <v>1148</v>
      </c>
      <c r="AC85" s="4" t="s">
        <v>863</v>
      </c>
      <c r="AD85" s="4" t="s">
        <v>863</v>
      </c>
      <c r="AE85" s="4" t="s">
        <v>863</v>
      </c>
      <c r="AF85" s="4" t="s">
        <v>863</v>
      </c>
      <c r="AG85" s="4" t="s">
        <v>863</v>
      </c>
    </row>
    <row r="86" spans="1:46">
      <c r="A86" s="4" t="s">
        <v>1156</v>
      </c>
    </row>
    <row r="87" spans="1:46">
      <c r="A87" s="3" t="s">
        <v>1121</v>
      </c>
    </row>
    <row r="88" spans="1:46">
      <c r="A88" s="4" t="s">
        <v>1139</v>
      </c>
      <c r="M88" s="5" t="n">
        <v>9910040</v>
      </c>
      <c r="N88" s="5" t="n">
        <v>14000000</v>
      </c>
    </row>
    <row r="89" spans="1:46">
      <c r="A89" s="4" t="s">
        <v>1157</v>
      </c>
    </row>
    <row r="90" spans="1:46">
      <c r="A90" s="3" t="s">
        <v>1121</v>
      </c>
    </row>
    <row r="91" spans="1:46">
      <c r="A91" s="4" t="s">
        <v>1135</v>
      </c>
      <c r="N91" s="6" t="n">
        <v>14000000</v>
      </c>
      <c r="Q91" s="6" t="n">
        <v>7000000</v>
      </c>
    </row>
    <row r="92" spans="1:46">
      <c r="A92" s="4" t="s">
        <v>1153</v>
      </c>
      <c r="N92" s="5" t="n">
        <v>607600000</v>
      </c>
      <c r="Q92" s="5" t="n">
        <v>265300</v>
      </c>
    </row>
    <row r="93" spans="1:46">
      <c r="A93" s="4" t="s">
        <v>1158</v>
      </c>
    </row>
    <row r="94" spans="1:46">
      <c r="A94" s="3" t="s">
        <v>1121</v>
      </c>
    </row>
    <row r="95" spans="1:46">
      <c r="A95" s="4" t="s">
        <v>1139</v>
      </c>
      <c r="M95" s="6" t="n">
        <v>1986836</v>
      </c>
      <c r="N95" s="6" t="n">
        <v>2806820</v>
      </c>
    </row>
    <row r="96" spans="1:46">
      <c r="A96" s="4" t="s">
        <v>1159</v>
      </c>
    </row>
    <row r="97" spans="1:46">
      <c r="A97" s="3" t="s">
        <v>1121</v>
      </c>
    </row>
    <row r="98" spans="1:46">
      <c r="A98" s="4" t="s">
        <v>1128</v>
      </c>
      <c r="O98" s="6" t="n">
        <v>2223488</v>
      </c>
      <c r="P98" s="6" t="n">
        <v>3200000</v>
      </c>
    </row>
    <row r="99" spans="1:46">
      <c r="A99" s="4" t="s">
        <v>1160</v>
      </c>
    </row>
    <row r="100" spans="1:46">
      <c r="A100" s="3" t="s">
        <v>1121</v>
      </c>
    </row>
    <row r="101" spans="1:46">
      <c r="A101" s="4" t="s">
        <v>1161</v>
      </c>
      <c r="F101" s="4" t="s">
        <v>1162</v>
      </c>
    </row>
    <row r="102" spans="1:46">
      <c r="A102" s="4" t="s">
        <v>1163</v>
      </c>
      <c r="F102" s="5" t="n">
        <v>5001</v>
      </c>
    </row>
    <row r="103" spans="1:46">
      <c r="A103" s="4" t="s">
        <v>1164</v>
      </c>
      <c r="F103" s="6" t="n">
        <v>6156</v>
      </c>
    </row>
    <row r="104" spans="1:46">
      <c r="A104" s="4" t="s">
        <v>1148</v>
      </c>
      <c r="F104" s="4" t="s">
        <v>1162</v>
      </c>
    </row>
    <row r="105" spans="1:46">
      <c r="A105" s="4" t="s">
        <v>815</v>
      </c>
    </row>
    <row r="106" spans="1:46">
      <c r="A106" s="3" t="s">
        <v>1121</v>
      </c>
    </row>
    <row r="107" spans="1:46">
      <c r="A107" s="4" t="s">
        <v>1165</v>
      </c>
      <c r="N107" s="6" t="n">
        <v>10000000</v>
      </c>
    </row>
    <row r="108" spans="1:46">
      <c r="A108" s="4" t="s">
        <v>1166</v>
      </c>
      <c r="M108" s="5" t="n">
        <v>16000000</v>
      </c>
      <c r="N108" s="5" t="n">
        <v>16000000</v>
      </c>
    </row>
    <row r="109" spans="1:46">
      <c r="A109" s="4" t="s">
        <v>1167</v>
      </c>
      <c r="N109" s="6" t="n">
        <v>625</v>
      </c>
    </row>
    <row r="110" spans="1:46">
      <c r="A110" s="4" t="s">
        <v>1168</v>
      </c>
      <c r="M110" s="4" t="s">
        <v>776</v>
      </c>
      <c r="N110" s="4" t="s">
        <v>776</v>
      </c>
    </row>
    <row r="111" spans="1:46">
      <c r="A111" s="4" t="s">
        <v>1169</v>
      </c>
    </row>
    <row r="112" spans="1:46">
      <c r="A112" s="3" t="s">
        <v>1121</v>
      </c>
    </row>
    <row r="113" spans="1:46">
      <c r="A113" s="4" t="s">
        <v>1128</v>
      </c>
      <c r="W113" s="6" t="n">
        <v>27659891</v>
      </c>
    </row>
    <row r="114" spans="1:46">
      <c r="A114" s="4" t="s">
        <v>1170</v>
      </c>
    </row>
    <row r="115" spans="1:46">
      <c r="A115" s="3" t="s">
        <v>1121</v>
      </c>
    </row>
    <row r="116" spans="1:46">
      <c r="A116" s="4" t="s">
        <v>1171</v>
      </c>
      <c r="AC116" s="4" t="s">
        <v>977</v>
      </c>
      <c r="AD116" s="4" t="s">
        <v>977</v>
      </c>
    </row>
    <row r="117" spans="1:46">
      <c r="A117" s="4" t="s">
        <v>826</v>
      </c>
    </row>
    <row r="118" spans="1:46">
      <c r="A118" s="3" t="s">
        <v>1121</v>
      </c>
    </row>
    <row r="119" spans="1:46">
      <c r="A119" s="4" t="s">
        <v>1172</v>
      </c>
      <c r="AC119" s="6" t="n">
        <v>4511337</v>
      </c>
      <c r="AE119" s="6" t="n">
        <v>4581922</v>
      </c>
      <c r="AH119" s="5" t="n">
        <v>4524117</v>
      </c>
    </row>
    <row r="120" spans="1:46">
      <c r="A120" s="4" t="s">
        <v>1173</v>
      </c>
      <c r="AC120" s="4" t="s">
        <v>776</v>
      </c>
      <c r="AD120" s="4" t="s">
        <v>776</v>
      </c>
    </row>
    <row r="121" spans="1:46">
      <c r="A121" s="4" t="s">
        <v>1174</v>
      </c>
    </row>
    <row r="122" spans="1:46">
      <c r="A122" s="3" t="s">
        <v>1121</v>
      </c>
    </row>
    <row r="123" spans="1:46">
      <c r="A123" s="4" t="s">
        <v>1175</v>
      </c>
      <c r="AC123" s="4" t="s">
        <v>1176</v>
      </c>
      <c r="AD123" s="4" t="s">
        <v>1176</v>
      </c>
    </row>
    <row r="124" spans="1:46">
      <c r="A124" s="4" t="s">
        <v>1177</v>
      </c>
    </row>
    <row r="125" spans="1:46">
      <c r="A125" s="3" t="s">
        <v>1121</v>
      </c>
    </row>
    <row r="126" spans="1:46">
      <c r="A126" s="4" t="s">
        <v>1172</v>
      </c>
      <c r="AC126" s="6" t="n">
        <v>1243574</v>
      </c>
      <c r="AE126" s="5" t="n">
        <v>1137233</v>
      </c>
      <c r="AH126" s="5" t="n">
        <v>1078916</v>
      </c>
    </row>
    <row r="127" spans="1:46">
      <c r="A127" s="4" t="s">
        <v>1173</v>
      </c>
      <c r="AC127" s="4" t="s">
        <v>776</v>
      </c>
      <c r="AD127" s="4" t="s">
        <v>776</v>
      </c>
    </row>
    <row r="128" spans="1:46">
      <c r="A128" s="4" t="s">
        <v>1178</v>
      </c>
    </row>
    <row r="129" spans="1:46">
      <c r="A129" s="3" t="s">
        <v>1121</v>
      </c>
    </row>
    <row r="130" spans="1:46">
      <c r="A130" s="4" t="s">
        <v>1172</v>
      </c>
      <c r="AC130" s="6" t="n">
        <v>1157424</v>
      </c>
      <c r="AE130" s="6" t="n">
        <v>1263169</v>
      </c>
      <c r="AH130" s="6" t="n">
        <v>2278345</v>
      </c>
    </row>
    <row r="131" spans="1:46">
      <c r="A131" s="4" t="s">
        <v>1173</v>
      </c>
      <c r="AC131" s="4" t="s">
        <v>776</v>
      </c>
      <c r="AD131" s="4" t="s">
        <v>776</v>
      </c>
    </row>
    <row r="132" spans="1:46">
      <c r="A132" s="4" t="s">
        <v>1179</v>
      </c>
    </row>
    <row r="133" spans="1:46">
      <c r="A133" s="3" t="s">
        <v>1121</v>
      </c>
    </row>
    <row r="134" spans="1:46">
      <c r="A134" s="4" t="s">
        <v>1180</v>
      </c>
      <c r="AC134" s="4" t="s">
        <v>1181</v>
      </c>
      <c r="AD134" s="4" t="s">
        <v>1181</v>
      </c>
    </row>
    <row r="135" spans="1:46">
      <c r="A135" s="4" t="s">
        <v>1182</v>
      </c>
    </row>
    <row r="136" spans="1:46">
      <c r="A136" s="3" t="s">
        <v>1121</v>
      </c>
    </row>
    <row r="137" spans="1:46">
      <c r="A137" s="4" t="s">
        <v>1122</v>
      </c>
      <c r="AS137" s="6" t="n">
        <v>306000000</v>
      </c>
    </row>
    <row r="138" spans="1:46">
      <c r="A138" s="4" t="s">
        <v>1183</v>
      </c>
    </row>
    <row r="139" spans="1:46">
      <c r="A139" s="3" t="s">
        <v>1121</v>
      </c>
    </row>
    <row r="140" spans="1:46">
      <c r="A140" s="4" t="s">
        <v>1122</v>
      </c>
      <c r="AI140" s="6" t="n">
        <v>400000000000</v>
      </c>
    </row>
    <row r="141" spans="1:46">
      <c r="A141" s="4" t="s">
        <v>1184</v>
      </c>
    </row>
    <row r="142" spans="1:46">
      <c r="A142" s="3" t="s">
        <v>1121</v>
      </c>
    </row>
    <row r="143" spans="1:46">
      <c r="A143" s="4" t="s">
        <v>61</v>
      </c>
      <c r="AC143" s="6" t="n">
        <v>26721236</v>
      </c>
      <c r="AI143" s="6" t="n">
        <v>44044000</v>
      </c>
    </row>
    <row r="144" spans="1:46"/>
    <row r="145" spans="1:46">
      <c r="A145" s="4" t="s">
        <v>134</v>
      </c>
      <c r="B145" s="4" t="s">
        <v>1063</v>
      </c>
    </row>
  </sheetData>
  <mergeCells count="3">
    <mergeCell ref="A1:B1"/>
    <mergeCell ref="A144:AS144"/>
    <mergeCell ref="B145:AS14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80"/>
  </cols>
  <sheetData>
    <row r="1" spans="1:2">
      <c r="A1" s="1" t="s">
        <v>1185</v>
      </c>
      <c r="B1" s="2" t="s">
        <v>1</v>
      </c>
    </row>
    <row r="2" spans="1:2">
      <c r="B2" s="2" t="s">
        <v>93</v>
      </c>
    </row>
    <row r="3" spans="1:2">
      <c r="A3" s="4" t="s">
        <v>1186</v>
      </c>
    </row>
    <row r="4" spans="1:2">
      <c r="A4" s="3" t="s">
        <v>96</v>
      </c>
    </row>
    <row r="5" spans="1:2">
      <c r="A5" s="4" t="s">
        <v>1187</v>
      </c>
      <c r="B5" s="4" t="s">
        <v>1188</v>
      </c>
    </row>
    <row r="6" spans="1:2">
      <c r="A6" s="4" t="s">
        <v>1189</v>
      </c>
      <c r="B6" s="4" t="s">
        <v>1190</v>
      </c>
    </row>
    <row r="7" spans="1:2">
      <c r="A7" s="4" t="s">
        <v>1191</v>
      </c>
      <c r="B7" s="4" t="s">
        <v>1192</v>
      </c>
    </row>
    <row r="8" spans="1:2">
      <c r="A8" s="4" t="s">
        <v>1193</v>
      </c>
    </row>
    <row r="9" spans="1:2">
      <c r="A9" s="3" t="s">
        <v>96</v>
      </c>
    </row>
    <row r="10" spans="1:2">
      <c r="A10" s="4" t="s">
        <v>1187</v>
      </c>
      <c r="B10" s="4" t="s">
        <v>1194</v>
      </c>
    </row>
    <row r="11" spans="1:2">
      <c r="A11" s="4" t="s">
        <v>1189</v>
      </c>
      <c r="B11" s="4" t="s">
        <v>1195</v>
      </c>
    </row>
    <row r="12" spans="1:2">
      <c r="A12" s="4" t="s">
        <v>1191</v>
      </c>
      <c r="B12" s="4" t="s">
        <v>1192</v>
      </c>
    </row>
    <row r="13" spans="1:2">
      <c r="A13" s="4" t="s">
        <v>1196</v>
      </c>
    </row>
    <row r="14" spans="1:2">
      <c r="A14" s="3" t="s">
        <v>96</v>
      </c>
    </row>
    <row r="15" spans="1:2">
      <c r="A15" s="4" t="s">
        <v>1187</v>
      </c>
      <c r="B15" s="4" t="s">
        <v>1197</v>
      </c>
    </row>
    <row r="16" spans="1:2">
      <c r="A16" s="4" t="s">
        <v>1189</v>
      </c>
      <c r="B16" s="4" t="s">
        <v>1198</v>
      </c>
    </row>
    <row r="17" spans="1:2">
      <c r="A17" s="4" t="s">
        <v>1191</v>
      </c>
      <c r="B17" s="4" t="s">
        <v>1199</v>
      </c>
    </row>
    <row r="18" spans="1:2">
      <c r="A18" s="4" t="s">
        <v>1200</v>
      </c>
    </row>
    <row r="19" spans="1:2">
      <c r="A19" s="3" t="s">
        <v>96</v>
      </c>
    </row>
    <row r="20" spans="1:2">
      <c r="A20" s="4" t="s">
        <v>1187</v>
      </c>
      <c r="B20" s="4" t="s">
        <v>1201</v>
      </c>
    </row>
    <row r="21" spans="1:2">
      <c r="A21" s="4" t="s">
        <v>1189</v>
      </c>
      <c r="B21" s="4" t="s">
        <v>1202</v>
      </c>
    </row>
    <row r="22" spans="1:2">
      <c r="A22" s="4" t="s">
        <v>1191</v>
      </c>
      <c r="B22" s="4" t="s">
        <v>119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s>
  <sheetData>
    <row r="1" spans="1:5">
      <c r="A1" s="1" t="s">
        <v>1203</v>
      </c>
      <c r="C1" s="2" t="s">
        <v>93</v>
      </c>
      <c r="D1" s="2" t="s">
        <v>94</v>
      </c>
      <c r="E1" s="2" t="s">
        <v>95</v>
      </c>
    </row>
    <row r="2" spans="1:5">
      <c r="A2" s="4" t="s">
        <v>1204</v>
      </c>
    </row>
    <row r="3" spans="1:5">
      <c r="A3" s="3" t="s">
        <v>96</v>
      </c>
    </row>
    <row r="4" spans="1:5">
      <c r="A4" s="4" t="s">
        <v>1205</v>
      </c>
      <c r="C4" s="9" t="n">
        <v>748.74</v>
      </c>
      <c r="D4" s="9" t="n">
        <v>694.77</v>
      </c>
      <c r="E4" s="9" t="n">
        <v>614.75</v>
      </c>
    </row>
    <row r="5" spans="1:5">
      <c r="A5" s="4" t="s">
        <v>1206</v>
      </c>
    </row>
    <row r="6" spans="1:5">
      <c r="A6" s="3" t="s">
        <v>96</v>
      </c>
    </row>
    <row r="7" spans="1:5">
      <c r="A7" s="4" t="s">
        <v>1205</v>
      </c>
      <c r="C7" s="9" t="n">
        <v>839.58</v>
      </c>
      <c r="D7" s="9" t="n">
        <v>794.75</v>
      </c>
      <c r="E7" s="9" t="n">
        <v>739.15</v>
      </c>
    </row>
    <row r="8" spans="1:5">
      <c r="A8" s="4" t="s">
        <v>1207</v>
      </c>
    </row>
    <row r="9" spans="1:5">
      <c r="A9" s="3" t="s">
        <v>96</v>
      </c>
    </row>
    <row r="10" spans="1:5">
      <c r="A10" s="4" t="s">
        <v>1205</v>
      </c>
      <c r="C10" s="9" t="n">
        <v>12.5</v>
      </c>
      <c r="D10" s="9" t="n">
        <v>18.43</v>
      </c>
      <c r="E10" s="9" t="n">
        <v>32.96</v>
      </c>
    </row>
    <row r="11" spans="1:5">
      <c r="A11" s="4" t="s">
        <v>1208</v>
      </c>
    </row>
    <row r="12" spans="1:5">
      <c r="A12" s="3" t="s">
        <v>96</v>
      </c>
    </row>
    <row r="13" spans="1:5">
      <c r="A13" s="4" t="s">
        <v>1205</v>
      </c>
      <c r="C13" s="9" t="n">
        <v>20.07</v>
      </c>
      <c r="D13" s="9" t="n">
        <v>21.44</v>
      </c>
      <c r="E13" s="9" t="n">
        <v>21.34</v>
      </c>
    </row>
    <row r="14" spans="1:5">
      <c r="A14" s="4" t="s">
        <v>1209</v>
      </c>
    </row>
    <row r="15" spans="1:5">
      <c r="A15" s="3" t="s">
        <v>96</v>
      </c>
    </row>
    <row r="16" spans="1:5">
      <c r="A16" s="4" t="s">
        <v>1205</v>
      </c>
      <c r="C16" s="9" t="n">
        <v>573.26</v>
      </c>
      <c r="D16" s="9" t="n">
        <v>509.62</v>
      </c>
      <c r="E16" s="9" t="n">
        <v>491.05</v>
      </c>
    </row>
    <row r="17" spans="1:5">
      <c r="A17" s="4" t="s">
        <v>1210</v>
      </c>
    </row>
    <row r="18" spans="1:5">
      <c r="A18" s="3" t="s">
        <v>96</v>
      </c>
    </row>
    <row r="19" spans="1:5">
      <c r="A19" s="4" t="s">
        <v>1205</v>
      </c>
      <c r="C19" s="9" t="n">
        <v>983.24</v>
      </c>
      <c r="D19" s="9" t="n">
        <v>882.36</v>
      </c>
      <c r="E19" s="9" t="n">
        <v>832.09</v>
      </c>
    </row>
    <row r="20" spans="1:5">
      <c r="A20" s="4" t="s">
        <v>1211</v>
      </c>
    </row>
    <row r="21" spans="1:5">
      <c r="A21" s="3" t="s">
        <v>96</v>
      </c>
    </row>
    <row r="22" spans="1:5">
      <c r="A22" s="4" t="s">
        <v>1205</v>
      </c>
      <c r="C22" s="9" t="n">
        <v>0.12</v>
      </c>
      <c r="D22" s="9" t="n">
        <v>0.12</v>
      </c>
      <c r="E22" s="9" t="n">
        <v>0.11</v>
      </c>
    </row>
    <row r="23" spans="1:5">
      <c r="A23" s="4" t="s">
        <v>1212</v>
      </c>
    </row>
    <row r="24" spans="1:5">
      <c r="A24" s="3" t="s">
        <v>96</v>
      </c>
    </row>
    <row r="25" spans="1:5">
      <c r="A25" s="4" t="s">
        <v>1205</v>
      </c>
      <c r="C25" s="9" t="n">
        <v>773.8099999999999</v>
      </c>
      <c r="D25" s="5" t="n">
        <v>706</v>
      </c>
      <c r="E25" s="9" t="n">
        <v>631.16</v>
      </c>
    </row>
    <row r="26" spans="1:5">
      <c r="A26" s="4" t="s">
        <v>1213</v>
      </c>
    </row>
    <row r="27" spans="1:5">
      <c r="A27" s="3" t="s">
        <v>96</v>
      </c>
    </row>
    <row r="28" spans="1:5">
      <c r="A28" s="4" t="s">
        <v>1205</v>
      </c>
      <c r="C28" s="9" t="n">
        <v>107.58</v>
      </c>
      <c r="D28" s="9" t="n">
        <v>101.28</v>
      </c>
      <c r="E28" s="9" t="n">
        <v>89.61</v>
      </c>
    </row>
    <row r="29" spans="1:5">
      <c r="A29" s="4" t="s">
        <v>1214</v>
      </c>
    </row>
    <row r="30" spans="1:5">
      <c r="A30" s="3" t="s">
        <v>96</v>
      </c>
    </row>
    <row r="31" spans="1:5">
      <c r="A31" s="4" t="s">
        <v>1205</v>
      </c>
      <c r="C31" s="9" t="n">
        <v>524.25</v>
      </c>
      <c r="D31" s="9" t="n">
        <v>489.17</v>
      </c>
      <c r="E31" s="9" t="n">
        <v>480.31</v>
      </c>
    </row>
    <row r="32" spans="1:5">
      <c r="A32" s="4" t="s">
        <v>1215</v>
      </c>
    </row>
    <row r="33" spans="1:5">
      <c r="A33" s="3" t="s">
        <v>96</v>
      </c>
    </row>
    <row r="34" spans="1:5">
      <c r="A34" s="4" t="s">
        <v>1205</v>
      </c>
      <c r="C34" s="9" t="n">
        <v>112.41</v>
      </c>
      <c r="D34" s="9" t="n">
        <v>106.44</v>
      </c>
      <c r="E34" s="9" t="n">
        <v>99.31</v>
      </c>
    </row>
    <row r="35" spans="1:5">
      <c r="A35" s="4" t="s">
        <v>1216</v>
      </c>
    </row>
    <row r="36" spans="1:5">
      <c r="A36" s="3" t="s">
        <v>96</v>
      </c>
    </row>
    <row r="37" spans="1:5">
      <c r="A37" s="4" t="s">
        <v>1205</v>
      </c>
      <c r="C37" s="9" t="n">
        <v>186.51</v>
      </c>
      <c r="D37" s="9" t="n">
        <v>179.59</v>
      </c>
      <c r="E37" s="9" t="n">
        <v>185.64</v>
      </c>
    </row>
    <row r="38" spans="1:5">
      <c r="A38" s="4" t="s">
        <v>1217</v>
      </c>
    </row>
    <row r="39" spans="1:5">
      <c r="A39" s="3" t="s">
        <v>96</v>
      </c>
    </row>
    <row r="40" spans="1:5">
      <c r="A40" s="4" t="s">
        <v>1205</v>
      </c>
      <c r="B40" s="4" t="s">
        <v>134</v>
      </c>
      <c r="C40" s="9" t="n">
        <v>28309.94</v>
      </c>
      <c r="D40" s="9" t="n">
        <v>27565.79</v>
      </c>
      <c r="E40" s="9" t="n">
        <v>26798.14</v>
      </c>
    </row>
    <row r="41" spans="1:5">
      <c r="A41" s="4" t="s">
        <v>1218</v>
      </c>
    </row>
    <row r="42" spans="1:5">
      <c r="A42" s="3" t="s">
        <v>96</v>
      </c>
    </row>
    <row r="43" spans="1:5">
      <c r="A43" s="4" t="s">
        <v>1205</v>
      </c>
      <c r="C43" s="9" t="n">
        <v>0.23</v>
      </c>
      <c r="D43" s="9" t="n">
        <v>0.21</v>
      </c>
      <c r="E43" s="9" t="n">
        <v>0.21</v>
      </c>
    </row>
    <row r="44" spans="1:5">
      <c r="A44" s="4" t="s">
        <v>1219</v>
      </c>
    </row>
    <row r="45" spans="1:5">
      <c r="A45" s="3" t="s">
        <v>96</v>
      </c>
    </row>
    <row r="46" spans="1:5">
      <c r="A46" s="4" t="s">
        <v>1205</v>
      </c>
      <c r="B46" s="4" t="s">
        <v>150</v>
      </c>
      <c r="C46" s="9" t="n">
        <v>87.98</v>
      </c>
      <c r="D46" s="9" t="n">
        <v>86.19</v>
      </c>
      <c r="E46" s="9" t="n">
        <v>79.62</v>
      </c>
    </row>
    <row r="47" spans="1:5"/>
    <row r="48" spans="1:5">
      <c r="A48" s="4" t="s">
        <v>134</v>
      </c>
      <c r="B48" s="4" t="s">
        <v>1220</v>
      </c>
    </row>
    <row r="49" spans="1:5">
      <c r="A49" s="4" t="s">
        <v>150</v>
      </c>
      <c r="B49" s="4" t="s">
        <v>1221</v>
      </c>
    </row>
  </sheetData>
  <mergeCells count="4">
    <mergeCell ref="A1:B1"/>
    <mergeCell ref="A47:D47"/>
    <mergeCell ref="B48:D48"/>
    <mergeCell ref="B49:D4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93</v>
      </c>
      <c r="C2" s="2" t="s">
        <v>94</v>
      </c>
      <c r="D2" s="2" t="s">
        <v>95</v>
      </c>
    </row>
    <row r="3" spans="1:4">
      <c r="A3" s="3" t="s">
        <v>96</v>
      </c>
    </row>
    <row r="4" spans="1:4">
      <c r="A4" s="4" t="s">
        <v>1223</v>
      </c>
      <c r="B4" s="9" t="n">
        <v>284.14</v>
      </c>
      <c r="C4" s="9" t="n">
        <v>184.13</v>
      </c>
      <c r="D4" s="9" t="n">
        <v>124.8</v>
      </c>
    </row>
    <row r="5" spans="1:4">
      <c r="A5" s="4" t="s">
        <v>1224</v>
      </c>
      <c r="B5" s="10" t="n">
        <v>54.2</v>
      </c>
      <c r="C5" s="10" t="n">
        <v>47.5</v>
      </c>
      <c r="D5" s="10" t="n">
        <v>24.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7"/>
    <col customWidth="1" max="2" min="2" width="16"/>
  </cols>
  <sheetData>
    <row r="1" spans="1:2">
      <c r="A1" s="1" t="s">
        <v>1225</v>
      </c>
      <c r="B1" s="2" t="s">
        <v>1</v>
      </c>
    </row>
    <row r="2" spans="1:2">
      <c r="B2" s="2" t="s">
        <v>93</v>
      </c>
    </row>
    <row r="3" spans="1:2">
      <c r="A3" s="4" t="s">
        <v>1226</v>
      </c>
    </row>
    <row r="4" spans="1:2">
      <c r="A4" s="3" t="s">
        <v>96</v>
      </c>
    </row>
    <row r="5" spans="1:2">
      <c r="A5" s="4" t="s">
        <v>1227</v>
      </c>
      <c r="B5" s="4" t="s">
        <v>1228</v>
      </c>
    </row>
    <row r="6" spans="1:2">
      <c r="A6" s="4" t="s">
        <v>1229</v>
      </c>
    </row>
    <row r="7" spans="1:2">
      <c r="A7" s="3" t="s">
        <v>96</v>
      </c>
    </row>
    <row r="8" spans="1:2">
      <c r="A8" s="4" t="s">
        <v>1227</v>
      </c>
      <c r="B8" s="4" t="s">
        <v>1230</v>
      </c>
    </row>
    <row r="9" spans="1:2">
      <c r="A9" s="4" t="s">
        <v>1231</v>
      </c>
    </row>
    <row r="10" spans="1:2">
      <c r="A10" s="3" t="s">
        <v>96</v>
      </c>
    </row>
    <row r="11" spans="1:2">
      <c r="A11" s="4" t="s">
        <v>1227</v>
      </c>
      <c r="B11" s="4" t="s">
        <v>1232</v>
      </c>
    </row>
    <row r="12" spans="1:2">
      <c r="A12" s="4" t="s">
        <v>1233</v>
      </c>
    </row>
    <row r="13" spans="1:2">
      <c r="A13" s="3" t="s">
        <v>96</v>
      </c>
    </row>
    <row r="14" spans="1:2">
      <c r="A14" s="4" t="s">
        <v>1227</v>
      </c>
      <c r="B14" s="4" t="s">
        <v>1234</v>
      </c>
    </row>
    <row r="15" spans="1:2">
      <c r="A15" s="4" t="s">
        <v>1235</v>
      </c>
    </row>
    <row r="16" spans="1:2">
      <c r="A16" s="3" t="s">
        <v>96</v>
      </c>
    </row>
    <row r="17" spans="1:2">
      <c r="A17" s="4" t="s">
        <v>1227</v>
      </c>
      <c r="B17" s="4" t="s">
        <v>1236</v>
      </c>
    </row>
    <row r="18" spans="1:2">
      <c r="A18" s="4" t="s">
        <v>1237</v>
      </c>
    </row>
    <row r="19" spans="1:2">
      <c r="A19" s="3" t="s">
        <v>96</v>
      </c>
    </row>
    <row r="20" spans="1:2">
      <c r="A20" s="4" t="s">
        <v>1227</v>
      </c>
      <c r="B20" s="4" t="s">
        <v>1236</v>
      </c>
    </row>
    <row r="21" spans="1:2">
      <c r="A21" s="4" t="s">
        <v>1238</v>
      </c>
    </row>
    <row r="22" spans="1:2">
      <c r="A22" s="3" t="s">
        <v>96</v>
      </c>
    </row>
    <row r="23" spans="1:2">
      <c r="A23" s="4" t="s">
        <v>1227</v>
      </c>
      <c r="B23" s="4" t="s">
        <v>1239</v>
      </c>
    </row>
    <row r="24" spans="1:2">
      <c r="A24" s="4" t="s">
        <v>1240</v>
      </c>
    </row>
    <row r="25" spans="1:2">
      <c r="A25" s="3" t="s">
        <v>96</v>
      </c>
    </row>
    <row r="26" spans="1:2">
      <c r="A26" s="4" t="s">
        <v>1227</v>
      </c>
      <c r="B26" s="4" t="s">
        <v>1241</v>
      </c>
    </row>
    <row r="27" spans="1:2">
      <c r="A27" s="4" t="s">
        <v>1242</v>
      </c>
    </row>
    <row r="28" spans="1:2">
      <c r="A28" s="3" t="s">
        <v>96</v>
      </c>
    </row>
    <row r="29" spans="1:2">
      <c r="A29" s="4" t="s">
        <v>1227</v>
      </c>
      <c r="B29" s="4" t="s">
        <v>1243</v>
      </c>
    </row>
    <row r="30" spans="1:2">
      <c r="A30" s="4" t="s">
        <v>1244</v>
      </c>
    </row>
    <row r="31" spans="1:2">
      <c r="A31" s="3" t="s">
        <v>96</v>
      </c>
    </row>
    <row r="32" spans="1:2">
      <c r="A32" s="4" t="s">
        <v>1227</v>
      </c>
      <c r="B32" s="4" t="s">
        <v>1234</v>
      </c>
    </row>
    <row r="33" spans="1:2">
      <c r="A33" s="4" t="s">
        <v>1245</v>
      </c>
    </row>
    <row r="34" spans="1:2">
      <c r="A34" s="3" t="s">
        <v>96</v>
      </c>
    </row>
    <row r="35" spans="1:2">
      <c r="A35" s="4" t="s">
        <v>1227</v>
      </c>
      <c r="B35" s="4" t="s">
        <v>1246</v>
      </c>
    </row>
    <row r="36" spans="1:2">
      <c r="A36" s="4" t="s">
        <v>1247</v>
      </c>
    </row>
    <row r="37" spans="1:2">
      <c r="A37" s="3" t="s">
        <v>96</v>
      </c>
    </row>
    <row r="38" spans="1:2">
      <c r="A38" s="4" t="s">
        <v>1227</v>
      </c>
      <c r="B38" s="4" t="s">
        <v>124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249</v>
      </c>
      <c r="B1" s="2" t="s">
        <v>1</v>
      </c>
    </row>
    <row r="2" spans="1:2">
      <c r="B2" s="2" t="s">
        <v>93</v>
      </c>
    </row>
    <row r="3" spans="1:2">
      <c r="A3" s="3" t="s">
        <v>96</v>
      </c>
    </row>
    <row r="4" spans="1:2">
      <c r="A4" s="4" t="s">
        <v>1250</v>
      </c>
      <c r="B4" s="4" t="s">
        <v>1251</v>
      </c>
    </row>
    <row r="5" spans="1:2">
      <c r="A5" s="4" t="s">
        <v>1252</v>
      </c>
      <c r="B5" s="4" t="s">
        <v>1253</v>
      </c>
    </row>
    <row r="6" spans="1:2">
      <c r="A6" s="4" t="s">
        <v>1254</v>
      </c>
    </row>
    <row r="7" spans="1:2">
      <c r="A7" s="3" t="s">
        <v>96</v>
      </c>
    </row>
    <row r="8" spans="1:2">
      <c r="A8" s="4" t="s">
        <v>1250</v>
      </c>
      <c r="B8" s="4" t="s">
        <v>1255</v>
      </c>
    </row>
    <row r="9" spans="1:2">
      <c r="A9" s="4" t="s">
        <v>1256</v>
      </c>
    </row>
    <row r="10" spans="1:2">
      <c r="A10" s="3" t="s">
        <v>96</v>
      </c>
    </row>
    <row r="11" spans="1:2">
      <c r="A11" s="4" t="s">
        <v>1250</v>
      </c>
      <c r="B11" s="4" t="s">
        <v>125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58</v>
      </c>
      <c r="B1" s="2" t="s">
        <v>1259</v>
      </c>
    </row>
    <row r="2" spans="1:3">
      <c r="A2" s="3" t="s">
        <v>1260</v>
      </c>
    </row>
    <row r="3" spans="1:3">
      <c r="A3" s="4" t="s">
        <v>1261</v>
      </c>
      <c r="B3" s="6" t="n">
        <v>7633617</v>
      </c>
    </row>
    <row r="4" spans="1:3">
      <c r="A4" s="4" t="s">
        <v>1262</v>
      </c>
      <c r="B4" s="5" t="n">
        <v>29362704</v>
      </c>
    </row>
    <row r="5" spans="1:3">
      <c r="A5" s="4" t="s">
        <v>1263</v>
      </c>
      <c r="B5" s="5" t="n">
        <v>36996321</v>
      </c>
    </row>
    <row r="6" spans="1:3">
      <c r="A6" s="4" t="s">
        <v>1264</v>
      </c>
    </row>
    <row r="7" spans="1:3">
      <c r="A7" s="3" t="s">
        <v>1260</v>
      </c>
    </row>
    <row r="8" spans="1:3">
      <c r="A8" s="4" t="s">
        <v>1265</v>
      </c>
      <c r="B8" s="5" t="n">
        <v>138377120</v>
      </c>
    </row>
    <row r="9" spans="1:3">
      <c r="A9" s="4" t="s">
        <v>1266</v>
      </c>
      <c r="B9" s="5" t="n">
        <v>-113040682</v>
      </c>
      <c r="C9" s="4" t="s">
        <v>134</v>
      </c>
    </row>
    <row r="10" spans="1:3">
      <c r="A10" s="4" t="s">
        <v>1267</v>
      </c>
      <c r="B10" s="5" t="n">
        <v>25336438</v>
      </c>
    </row>
    <row r="11" spans="1:3">
      <c r="A11" s="4" t="s">
        <v>1268</v>
      </c>
      <c r="B11" s="5" t="n">
        <v>-6252251</v>
      </c>
    </row>
    <row r="12" spans="1:3">
      <c r="A12" s="4" t="s">
        <v>1269</v>
      </c>
      <c r="B12" s="5" t="n">
        <v>19084187</v>
      </c>
    </row>
    <row r="13" spans="1:3">
      <c r="A13" s="4" t="s">
        <v>1270</v>
      </c>
      <c r="B13" s="5" t="n">
        <v>17912134</v>
      </c>
    </row>
    <row r="14" spans="1:3">
      <c r="A14" s="4" t="s">
        <v>1263</v>
      </c>
      <c r="B14" s="6" t="n">
        <v>36996321</v>
      </c>
    </row>
    <row r="15" spans="1:3"/>
    <row r="16" spans="1:3">
      <c r="A16" s="4" t="s">
        <v>134</v>
      </c>
      <c r="B16" s="4" t="s">
        <v>1271</v>
      </c>
    </row>
  </sheetData>
  <mergeCells count="3">
    <mergeCell ref="B1:C1"/>
    <mergeCell ref="A15:C15"/>
    <mergeCell ref="B16:C1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1272</v>
      </c>
      <c r="B1" s="2" t="s">
        <v>1259</v>
      </c>
      <c r="C1" s="2" t="s">
        <v>1273</v>
      </c>
    </row>
    <row r="2" spans="1:3">
      <c r="A2" s="3" t="s">
        <v>96</v>
      </c>
    </row>
    <row r="3" spans="1:3">
      <c r="A3" s="4" t="s">
        <v>1274</v>
      </c>
      <c r="B3" s="4" t="s">
        <v>1275</v>
      </c>
      <c r="C3" s="4" t="s">
        <v>1275</v>
      </c>
    </row>
    <row r="4" spans="1:3">
      <c r="A4" s="4" t="s">
        <v>1264</v>
      </c>
    </row>
    <row r="5" spans="1:3">
      <c r="A5" s="3" t="s">
        <v>96</v>
      </c>
    </row>
    <row r="6" spans="1:3">
      <c r="A6" s="4" t="s">
        <v>1276</v>
      </c>
      <c r="B6" s="6" t="n">
        <v>3747</v>
      </c>
      <c r="C6" s="6" t="n">
        <v>5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 customWidth="1" max="5" min="5" width="4"/>
  </cols>
  <sheetData>
    <row r="1" spans="1:5">
      <c r="A1" s="1" t="s">
        <v>1277</v>
      </c>
      <c r="C1" s="2" t="s">
        <v>93</v>
      </c>
      <c r="D1" s="2" t="s">
        <v>94</v>
      </c>
    </row>
    <row r="2" spans="1:5">
      <c r="A2" s="3" t="s">
        <v>96</v>
      </c>
    </row>
    <row r="3" spans="1:5">
      <c r="A3" s="4" t="s">
        <v>1278</v>
      </c>
      <c r="C3" s="6" t="n">
        <v>417065011</v>
      </c>
      <c r="D3" s="6" t="n">
        <v>379666981</v>
      </c>
    </row>
    <row r="4" spans="1:5">
      <c r="A4" s="4" t="s">
        <v>1279</v>
      </c>
      <c r="C4" s="5" t="n">
        <v>1140278</v>
      </c>
      <c r="D4" s="5" t="n">
        <v>6680971</v>
      </c>
    </row>
    <row r="5" spans="1:5">
      <c r="A5" s="4" t="s">
        <v>139</v>
      </c>
      <c r="C5" s="5" t="n">
        <v>418205289</v>
      </c>
      <c r="D5" s="5" t="n">
        <v>386347952</v>
      </c>
    </row>
    <row r="6" spans="1:5">
      <c r="A6" s="4" t="s">
        <v>1280</v>
      </c>
    </row>
    <row r="7" spans="1:5">
      <c r="A7" s="3" t="s">
        <v>96</v>
      </c>
    </row>
    <row r="8" spans="1:5">
      <c r="A8" s="4" t="s">
        <v>1278</v>
      </c>
      <c r="C8" s="5" t="n">
        <v>150352770</v>
      </c>
      <c r="D8" s="5" t="n">
        <v>125985265</v>
      </c>
    </row>
    <row r="9" spans="1:5">
      <c r="A9" s="4" t="s">
        <v>1281</v>
      </c>
    </row>
    <row r="10" spans="1:5">
      <c r="A10" s="3" t="s">
        <v>96</v>
      </c>
    </row>
    <row r="11" spans="1:5">
      <c r="A11" s="4" t="s">
        <v>1278</v>
      </c>
      <c r="C11" s="5" t="n">
        <v>210165178</v>
      </c>
      <c r="D11" s="5" t="n">
        <v>211846541</v>
      </c>
    </row>
    <row r="12" spans="1:5">
      <c r="A12" s="4" t="s">
        <v>1282</v>
      </c>
    </row>
    <row r="13" spans="1:5">
      <c r="A13" s="3" t="s">
        <v>96</v>
      </c>
    </row>
    <row r="14" spans="1:5">
      <c r="A14" s="4" t="s">
        <v>1278</v>
      </c>
      <c r="C14" s="5" t="n">
        <v>43256309</v>
      </c>
    </row>
    <row r="15" spans="1:5">
      <c r="A15" s="4" t="s">
        <v>1283</v>
      </c>
    </row>
    <row r="16" spans="1:5">
      <c r="A16" s="3" t="s">
        <v>96</v>
      </c>
    </row>
    <row r="17" spans="1:5">
      <c r="A17" s="4" t="s">
        <v>1278</v>
      </c>
      <c r="C17" s="5" t="n">
        <v>43256309</v>
      </c>
      <c r="D17" s="5" t="n">
        <v>27867180</v>
      </c>
    </row>
    <row r="18" spans="1:5">
      <c r="A18" s="4" t="s">
        <v>1284</v>
      </c>
    </row>
    <row r="19" spans="1:5">
      <c r="A19" s="3" t="s">
        <v>96</v>
      </c>
    </row>
    <row r="20" spans="1:5">
      <c r="A20" s="4" t="s">
        <v>1278</v>
      </c>
      <c r="C20" s="5" t="n">
        <v>13290754</v>
      </c>
      <c r="D20" s="5" t="n">
        <v>13967995</v>
      </c>
    </row>
    <row r="21" spans="1:5">
      <c r="A21" s="4" t="s">
        <v>1285</v>
      </c>
    </row>
    <row r="22" spans="1:5">
      <c r="A22" s="3" t="s">
        <v>96</v>
      </c>
    </row>
    <row r="23" spans="1:5">
      <c r="A23" s="4" t="s">
        <v>1279</v>
      </c>
      <c r="C23" s="5" t="n">
        <v>240394</v>
      </c>
      <c r="D23" s="5" t="n">
        <v>4997124</v>
      </c>
    </row>
    <row r="24" spans="1:5">
      <c r="A24" s="4" t="s">
        <v>1286</v>
      </c>
    </row>
    <row r="25" spans="1:5">
      <c r="A25" s="3" t="s">
        <v>96</v>
      </c>
    </row>
    <row r="26" spans="1:5">
      <c r="A26" s="4" t="s">
        <v>1279</v>
      </c>
      <c r="C26" s="5" t="n">
        <v>899884</v>
      </c>
      <c r="D26" s="5" t="n">
        <v>1683847</v>
      </c>
    </row>
    <row r="27" spans="1:5">
      <c r="A27" s="4" t="s">
        <v>1287</v>
      </c>
    </row>
    <row r="28" spans="1:5">
      <c r="A28" s="3" t="s">
        <v>96</v>
      </c>
    </row>
    <row r="29" spans="1:5">
      <c r="A29" s="4" t="s">
        <v>1278</v>
      </c>
      <c r="C29" s="5" t="n">
        <v>27317803</v>
      </c>
      <c r="D29" s="5" t="n">
        <v>6763027</v>
      </c>
    </row>
    <row r="30" spans="1:5">
      <c r="A30" s="4" t="s">
        <v>1279</v>
      </c>
      <c r="C30" s="5" t="n">
        <v>690229</v>
      </c>
      <c r="D30" s="5" t="n">
        <v>5636156</v>
      </c>
    </row>
    <row r="31" spans="1:5">
      <c r="A31" s="4" t="s">
        <v>139</v>
      </c>
      <c r="C31" s="5" t="n">
        <v>28008032</v>
      </c>
      <c r="D31" s="5" t="n">
        <v>12399183</v>
      </c>
    </row>
    <row r="32" spans="1:5">
      <c r="A32" s="4" t="s">
        <v>1288</v>
      </c>
    </row>
    <row r="33" spans="1:5">
      <c r="A33" s="3" t="s">
        <v>96</v>
      </c>
    </row>
    <row r="34" spans="1:5">
      <c r="A34" s="4" t="s">
        <v>1278</v>
      </c>
      <c r="C34" s="5" t="n">
        <v>20991920</v>
      </c>
      <c r="D34" s="5" t="n">
        <v>4171430</v>
      </c>
    </row>
    <row r="35" spans="1:5">
      <c r="A35" s="4" t="s">
        <v>1289</v>
      </c>
    </row>
    <row r="36" spans="1:5">
      <c r="A36" s="3" t="s">
        <v>96</v>
      </c>
    </row>
    <row r="37" spans="1:5">
      <c r="A37" s="4" t="s">
        <v>1278</v>
      </c>
      <c r="C37" s="5" t="n">
        <v>4932819</v>
      </c>
      <c r="D37" s="5" t="n">
        <v>2349873</v>
      </c>
    </row>
    <row r="38" spans="1:5">
      <c r="A38" s="4" t="s">
        <v>1290</v>
      </c>
    </row>
    <row r="39" spans="1:5">
      <c r="A39" s="3" t="s">
        <v>96</v>
      </c>
    </row>
    <row r="40" spans="1:5">
      <c r="A40" s="4" t="s">
        <v>1278</v>
      </c>
      <c r="C40" s="5" t="n">
        <v>1393064</v>
      </c>
    </row>
    <row r="41" spans="1:5">
      <c r="A41" s="4" t="s">
        <v>1291</v>
      </c>
    </row>
    <row r="42" spans="1:5">
      <c r="A42" s="3" t="s">
        <v>96</v>
      </c>
    </row>
    <row r="43" spans="1:5">
      <c r="A43" s="4" t="s">
        <v>1278</v>
      </c>
      <c r="C43" s="5" t="n">
        <v>1393064</v>
      </c>
      <c r="D43" s="5" t="n">
        <v>241724</v>
      </c>
    </row>
    <row r="44" spans="1:5">
      <c r="A44" s="4" t="s">
        <v>1292</v>
      </c>
    </row>
    <row r="45" spans="1:5">
      <c r="A45" s="3" t="s">
        <v>96</v>
      </c>
    </row>
    <row r="46" spans="1:5">
      <c r="A46" s="4" t="s">
        <v>1278</v>
      </c>
      <c r="C46" s="5" t="n">
        <v>0</v>
      </c>
      <c r="D46" s="5" t="n">
        <v>0</v>
      </c>
    </row>
    <row r="47" spans="1:5">
      <c r="A47" s="4" t="s">
        <v>1293</v>
      </c>
    </row>
    <row r="48" spans="1:5">
      <c r="A48" s="3" t="s">
        <v>96</v>
      </c>
    </row>
    <row r="49" spans="1:5">
      <c r="A49" s="4" t="s">
        <v>1279</v>
      </c>
      <c r="C49" s="5" t="n">
        <v>229726</v>
      </c>
      <c r="D49" s="5" t="n">
        <v>4997124</v>
      </c>
    </row>
    <row r="50" spans="1:5">
      <c r="A50" s="4" t="s">
        <v>1294</v>
      </c>
    </row>
    <row r="51" spans="1:5">
      <c r="A51" s="3" t="s">
        <v>96</v>
      </c>
    </row>
    <row r="52" spans="1:5">
      <c r="A52" s="4" t="s">
        <v>1279</v>
      </c>
      <c r="C52" s="5" t="n">
        <v>460503</v>
      </c>
      <c r="D52" s="5" t="n">
        <v>639032</v>
      </c>
    </row>
    <row r="53" spans="1:5">
      <c r="A53" s="4" t="s">
        <v>1295</v>
      </c>
    </row>
    <row r="54" spans="1:5">
      <c r="A54" s="3" t="s">
        <v>96</v>
      </c>
    </row>
    <row r="55" spans="1:5">
      <c r="A55" s="4" t="s">
        <v>1278</v>
      </c>
      <c r="C55" s="5" t="n">
        <v>56384332</v>
      </c>
      <c r="D55" s="5" t="n">
        <v>57566454</v>
      </c>
    </row>
    <row r="56" spans="1:5">
      <c r="A56" s="4" t="s">
        <v>1279</v>
      </c>
      <c r="C56" s="5" t="n">
        <v>450049</v>
      </c>
      <c r="D56" s="5" t="n">
        <v>620516</v>
      </c>
    </row>
    <row r="57" spans="1:5">
      <c r="A57" s="4" t="s">
        <v>139</v>
      </c>
      <c r="C57" s="5" t="n">
        <v>56834381</v>
      </c>
      <c r="D57" s="5" t="n">
        <v>58186970</v>
      </c>
    </row>
    <row r="58" spans="1:5">
      <c r="A58" s="4" t="s">
        <v>1296</v>
      </c>
    </row>
    <row r="59" spans="1:5">
      <c r="A59" s="3" t="s">
        <v>96</v>
      </c>
    </row>
    <row r="60" spans="1:5">
      <c r="A60" s="4" t="s">
        <v>1278</v>
      </c>
      <c r="C60" s="5" t="n">
        <v>33633237</v>
      </c>
      <c r="D60" s="5" t="n">
        <v>38017422</v>
      </c>
    </row>
    <row r="61" spans="1:5">
      <c r="A61" s="4" t="s">
        <v>1297</v>
      </c>
    </row>
    <row r="62" spans="1:5">
      <c r="A62" s="3" t="s">
        <v>96</v>
      </c>
    </row>
    <row r="63" spans="1:5">
      <c r="A63" s="4" t="s">
        <v>1278</v>
      </c>
      <c r="C63" s="5" t="n">
        <v>4878698</v>
      </c>
      <c r="D63" s="5" t="n">
        <v>4855854</v>
      </c>
    </row>
    <row r="64" spans="1:5">
      <c r="A64" s="4" t="s">
        <v>1298</v>
      </c>
    </row>
    <row r="65" spans="1:5">
      <c r="A65" s="3" t="s">
        <v>96</v>
      </c>
    </row>
    <row r="66" spans="1:5">
      <c r="A66" s="4" t="s">
        <v>1278</v>
      </c>
      <c r="C66" s="5" t="n">
        <v>4581643</v>
      </c>
    </row>
    <row r="67" spans="1:5">
      <c r="A67" s="4" t="s">
        <v>1299</v>
      </c>
    </row>
    <row r="68" spans="1:5">
      <c r="A68" s="3" t="s">
        <v>96</v>
      </c>
    </row>
    <row r="69" spans="1:5">
      <c r="A69" s="4" t="s">
        <v>1278</v>
      </c>
      <c r="C69" s="5" t="n">
        <v>4581643</v>
      </c>
      <c r="D69" s="5" t="n">
        <v>725183</v>
      </c>
    </row>
    <row r="70" spans="1:5">
      <c r="A70" s="4" t="s">
        <v>1300</v>
      </c>
    </row>
    <row r="71" spans="1:5">
      <c r="A71" s="3" t="s">
        <v>96</v>
      </c>
    </row>
    <row r="72" spans="1:5">
      <c r="A72" s="4" t="s">
        <v>1278</v>
      </c>
      <c r="C72" s="5" t="n">
        <v>13290754</v>
      </c>
      <c r="D72" s="5" t="n">
        <v>13967995</v>
      </c>
    </row>
    <row r="73" spans="1:5">
      <c r="A73" s="4" t="s">
        <v>1301</v>
      </c>
    </row>
    <row r="74" spans="1:5">
      <c r="A74" s="3" t="s">
        <v>96</v>
      </c>
    </row>
    <row r="75" spans="1:5">
      <c r="A75" s="4" t="s">
        <v>1279</v>
      </c>
      <c r="C75" s="5" t="n">
        <v>10668</v>
      </c>
      <c r="D75" s="5" t="n">
        <v>0</v>
      </c>
    </row>
    <row r="76" spans="1:5">
      <c r="A76" s="4" t="s">
        <v>1302</v>
      </c>
    </row>
    <row r="77" spans="1:5">
      <c r="A77" s="3" t="s">
        <v>96</v>
      </c>
    </row>
    <row r="78" spans="1:5">
      <c r="A78" s="4" t="s">
        <v>1279</v>
      </c>
      <c r="C78" s="5" t="n">
        <v>439381</v>
      </c>
      <c r="D78" s="5" t="n">
        <v>620516</v>
      </c>
    </row>
    <row r="79" spans="1:5">
      <c r="A79" s="4" t="s">
        <v>1303</v>
      </c>
    </row>
    <row r="80" spans="1:5">
      <c r="A80" s="3" t="s">
        <v>96</v>
      </c>
    </row>
    <row r="81" spans="1:5">
      <c r="A81" s="4" t="s">
        <v>1278</v>
      </c>
      <c r="C81" s="5" t="n">
        <v>109989926</v>
      </c>
      <c r="D81" s="5" t="n">
        <v>41383084</v>
      </c>
    </row>
    <row r="82" spans="1:5">
      <c r="A82" s="4" t="s">
        <v>1279</v>
      </c>
      <c r="C82" s="5" t="n">
        <v>0</v>
      </c>
      <c r="D82" s="5" t="n">
        <v>424299</v>
      </c>
    </row>
    <row r="83" spans="1:5">
      <c r="A83" s="4" t="s">
        <v>139</v>
      </c>
      <c r="C83" s="5" t="n">
        <v>109989926</v>
      </c>
      <c r="D83" s="5" t="n">
        <v>41807383</v>
      </c>
    </row>
    <row r="84" spans="1:5">
      <c r="A84" s="4" t="s">
        <v>1304</v>
      </c>
    </row>
    <row r="85" spans="1:5">
      <c r="A85" s="3" t="s">
        <v>96</v>
      </c>
    </row>
    <row r="86" spans="1:5">
      <c r="A86" s="4" t="s">
        <v>1278</v>
      </c>
      <c r="C86" s="5" t="n">
        <v>84363883</v>
      </c>
      <c r="D86" s="5" t="n">
        <v>20574967</v>
      </c>
    </row>
    <row r="87" spans="1:5">
      <c r="A87" s="4" t="s">
        <v>1305</v>
      </c>
    </row>
    <row r="88" spans="1:5">
      <c r="A88" s="3" t="s">
        <v>96</v>
      </c>
    </row>
    <row r="89" spans="1:5">
      <c r="A89" s="4" t="s">
        <v>1278</v>
      </c>
      <c r="C89" s="5" t="n">
        <v>18973584</v>
      </c>
      <c r="D89" s="5" t="n">
        <v>18896434</v>
      </c>
    </row>
    <row r="90" spans="1:5">
      <c r="A90" s="4" t="s">
        <v>1306</v>
      </c>
    </row>
    <row r="91" spans="1:5">
      <c r="A91" s="3" t="s">
        <v>96</v>
      </c>
    </row>
    <row r="92" spans="1:5">
      <c r="A92" s="4" t="s">
        <v>1278</v>
      </c>
      <c r="C92" s="5" t="n">
        <v>6652459</v>
      </c>
    </row>
    <row r="93" spans="1:5">
      <c r="A93" s="4" t="s">
        <v>1307</v>
      </c>
    </row>
    <row r="94" spans="1:5">
      <c r="A94" s="3" t="s">
        <v>96</v>
      </c>
    </row>
    <row r="95" spans="1:5">
      <c r="A95" s="4" t="s">
        <v>1278</v>
      </c>
      <c r="C95" s="5" t="n">
        <v>6652459</v>
      </c>
      <c r="D95" s="5" t="n">
        <v>1911683</v>
      </c>
    </row>
    <row r="96" spans="1:5">
      <c r="A96" s="4" t="s">
        <v>1308</v>
      </c>
    </row>
    <row r="97" spans="1:5">
      <c r="A97" s="3" t="s">
        <v>96</v>
      </c>
    </row>
    <row r="98" spans="1:5">
      <c r="A98" s="4" t="s">
        <v>1278</v>
      </c>
      <c r="C98" s="5" t="n">
        <v>0</v>
      </c>
      <c r="D98" s="5" t="n">
        <v>0</v>
      </c>
    </row>
    <row r="99" spans="1:5">
      <c r="A99" s="4" t="s">
        <v>1309</v>
      </c>
    </row>
    <row r="100" spans="1:5">
      <c r="A100" s="3" t="s">
        <v>96</v>
      </c>
    </row>
    <row r="101" spans="1:5">
      <c r="A101" s="4" t="s">
        <v>1279</v>
      </c>
      <c r="C101" s="5" t="n">
        <v>0</v>
      </c>
      <c r="D101" s="5" t="n">
        <v>0</v>
      </c>
    </row>
    <row r="102" spans="1:5">
      <c r="A102" s="4" t="s">
        <v>1310</v>
      </c>
    </row>
    <row r="103" spans="1:5">
      <c r="A103" s="3" t="s">
        <v>96</v>
      </c>
    </row>
    <row r="104" spans="1:5">
      <c r="A104" s="4" t="s">
        <v>1279</v>
      </c>
      <c r="C104" s="5" t="n">
        <v>0</v>
      </c>
      <c r="D104" s="5" t="n">
        <v>424299</v>
      </c>
    </row>
    <row r="105" spans="1:5">
      <c r="A105" s="4" t="s">
        <v>1311</v>
      </c>
    </row>
    <row r="106" spans="1:5">
      <c r="A106" s="3" t="s">
        <v>96</v>
      </c>
    </row>
    <row r="107" spans="1:5">
      <c r="A107" s="4" t="s">
        <v>1278</v>
      </c>
      <c r="C107" s="5" t="n">
        <v>32554045</v>
      </c>
      <c r="D107" s="5" t="n">
        <v>79802868</v>
      </c>
    </row>
    <row r="108" spans="1:5">
      <c r="A108" s="4" t="s">
        <v>1279</v>
      </c>
      <c r="C108" s="5" t="n">
        <v>0</v>
      </c>
      <c r="D108" s="5" t="n">
        <v>0</v>
      </c>
    </row>
    <row r="109" spans="1:5">
      <c r="A109" s="4" t="s">
        <v>139</v>
      </c>
      <c r="C109" s="5" t="n">
        <v>32554045</v>
      </c>
      <c r="D109" s="5" t="n">
        <v>79802868</v>
      </c>
    </row>
    <row r="110" spans="1:5">
      <c r="A110" s="4" t="s">
        <v>1312</v>
      </c>
    </row>
    <row r="111" spans="1:5">
      <c r="A111" s="3" t="s">
        <v>96</v>
      </c>
    </row>
    <row r="112" spans="1:5">
      <c r="A112" s="4" t="s">
        <v>1278</v>
      </c>
      <c r="C112" s="5" t="n">
        <v>10396997</v>
      </c>
      <c r="D112" s="5" t="n">
        <v>59839650</v>
      </c>
    </row>
    <row r="113" spans="1:5">
      <c r="A113" s="4" t="s">
        <v>1313</v>
      </c>
    </row>
    <row r="114" spans="1:5">
      <c r="A114" s="3" t="s">
        <v>96</v>
      </c>
    </row>
    <row r="115" spans="1:5">
      <c r="A115" s="4" t="s">
        <v>1278</v>
      </c>
      <c r="C115" s="5" t="n">
        <v>18107650</v>
      </c>
      <c r="D115" s="5" t="n">
        <v>18053262</v>
      </c>
    </row>
    <row r="116" spans="1:5">
      <c r="A116" s="4" t="s">
        <v>1314</v>
      </c>
    </row>
    <row r="117" spans="1:5">
      <c r="A117" s="3" t="s">
        <v>96</v>
      </c>
    </row>
    <row r="118" spans="1:5">
      <c r="A118" s="4" t="s">
        <v>1278</v>
      </c>
      <c r="C118" s="5" t="n">
        <v>4049398</v>
      </c>
    </row>
    <row r="119" spans="1:5">
      <c r="A119" s="4" t="s">
        <v>1315</v>
      </c>
    </row>
    <row r="120" spans="1:5">
      <c r="A120" s="3" t="s">
        <v>96</v>
      </c>
    </row>
    <row r="121" spans="1:5">
      <c r="A121" s="4" t="s">
        <v>1278</v>
      </c>
      <c r="C121" s="5" t="n">
        <v>4049398</v>
      </c>
      <c r="D121" s="5" t="n">
        <v>1909956</v>
      </c>
    </row>
    <row r="122" spans="1:5">
      <c r="A122" s="4" t="s">
        <v>1316</v>
      </c>
    </row>
    <row r="123" spans="1:5">
      <c r="A123" s="3" t="s">
        <v>96</v>
      </c>
    </row>
    <row r="124" spans="1:5">
      <c r="A124" s="4" t="s">
        <v>1278</v>
      </c>
      <c r="C124" s="5" t="n">
        <v>0</v>
      </c>
      <c r="D124" s="5" t="n">
        <v>0</v>
      </c>
    </row>
    <row r="125" spans="1:5">
      <c r="A125" s="4" t="s">
        <v>1317</v>
      </c>
    </row>
    <row r="126" spans="1:5">
      <c r="A126" s="3" t="s">
        <v>96</v>
      </c>
    </row>
    <row r="127" spans="1:5">
      <c r="A127" s="4" t="s">
        <v>1279</v>
      </c>
      <c r="C127" s="5" t="n">
        <v>0</v>
      </c>
      <c r="D127" s="5" t="n">
        <v>0</v>
      </c>
    </row>
    <row r="128" spans="1:5">
      <c r="A128" s="4" t="s">
        <v>1318</v>
      </c>
    </row>
    <row r="129" spans="1:5">
      <c r="A129" s="3" t="s">
        <v>96</v>
      </c>
    </row>
    <row r="130" spans="1:5">
      <c r="A130" s="4" t="s">
        <v>1279</v>
      </c>
      <c r="C130" s="5" t="n">
        <v>0</v>
      </c>
      <c r="D130" s="5" t="n">
        <v>0</v>
      </c>
    </row>
    <row r="131" spans="1:5">
      <c r="A131" s="4" t="s">
        <v>1319</v>
      </c>
    </row>
    <row r="132" spans="1:5">
      <c r="A132" s="3" t="s">
        <v>96</v>
      </c>
    </row>
    <row r="133" spans="1:5">
      <c r="A133" s="4" t="s">
        <v>1278</v>
      </c>
      <c r="C133" s="5" t="n">
        <v>190818905</v>
      </c>
      <c r="D133" s="5" t="n">
        <v>194151548</v>
      </c>
    </row>
    <row r="134" spans="1:5">
      <c r="A134" s="4" t="s">
        <v>1279</v>
      </c>
      <c r="C134" s="5" t="n">
        <v>0</v>
      </c>
      <c r="D134" s="5" t="n">
        <v>0</v>
      </c>
    </row>
    <row r="135" spans="1:5">
      <c r="A135" s="4" t="s">
        <v>139</v>
      </c>
      <c r="C135" s="5" t="n">
        <v>190818905</v>
      </c>
      <c r="D135" s="5" t="n">
        <v>194151548</v>
      </c>
    </row>
    <row r="136" spans="1:5">
      <c r="A136" s="4" t="s">
        <v>1320</v>
      </c>
    </row>
    <row r="137" spans="1:5">
      <c r="A137" s="3" t="s">
        <v>96</v>
      </c>
    </row>
    <row r="138" spans="1:5">
      <c r="A138" s="4" t="s">
        <v>1278</v>
      </c>
      <c r="C138" s="5" t="n">
        <v>966733</v>
      </c>
      <c r="D138" s="5" t="n">
        <v>3381796</v>
      </c>
    </row>
    <row r="139" spans="1:5">
      <c r="A139" s="4" t="s">
        <v>1321</v>
      </c>
    </row>
    <row r="140" spans="1:5">
      <c r="A140" s="3" t="s">
        <v>96</v>
      </c>
    </row>
    <row r="141" spans="1:5">
      <c r="A141" s="4" t="s">
        <v>1278</v>
      </c>
      <c r="C141" s="5" t="n">
        <v>163272427</v>
      </c>
      <c r="D141" s="5" t="n">
        <v>167691118</v>
      </c>
    </row>
    <row r="142" spans="1:5">
      <c r="A142" s="4" t="s">
        <v>1322</v>
      </c>
    </row>
    <row r="143" spans="1:5">
      <c r="A143" s="3" t="s">
        <v>96</v>
      </c>
    </row>
    <row r="144" spans="1:5">
      <c r="A144" s="4" t="s">
        <v>1278</v>
      </c>
      <c r="C144" s="5" t="n">
        <v>26579745</v>
      </c>
    </row>
    <row r="145" spans="1:5">
      <c r="A145" s="4" t="s">
        <v>1323</v>
      </c>
    </row>
    <row r="146" spans="1:5">
      <c r="A146" s="3" t="s">
        <v>96</v>
      </c>
    </row>
    <row r="147" spans="1:5">
      <c r="A147" s="4" t="s">
        <v>1278</v>
      </c>
      <c r="C147" s="5" t="n">
        <v>26579745</v>
      </c>
      <c r="D147" s="5" t="n">
        <v>23078634</v>
      </c>
    </row>
    <row r="148" spans="1:5">
      <c r="A148" s="4" t="s">
        <v>1324</v>
      </c>
    </row>
    <row r="149" spans="1:5">
      <c r="A149" s="3" t="s">
        <v>96</v>
      </c>
    </row>
    <row r="150" spans="1:5">
      <c r="A150" s="4" t="s">
        <v>1278</v>
      </c>
      <c r="C150" s="5" t="n">
        <v>0</v>
      </c>
      <c r="D150" s="5" t="n">
        <v>0</v>
      </c>
    </row>
    <row r="151" spans="1:5">
      <c r="A151" s="4" t="s">
        <v>1325</v>
      </c>
    </row>
    <row r="152" spans="1:5">
      <c r="A152" s="3" t="s">
        <v>96</v>
      </c>
    </row>
    <row r="153" spans="1:5">
      <c r="A153" s="4" t="s">
        <v>1279</v>
      </c>
      <c r="C153" s="5" t="n">
        <v>0</v>
      </c>
      <c r="D153" s="5" t="n">
        <v>0</v>
      </c>
    </row>
    <row r="154" spans="1:5">
      <c r="A154" s="4" t="s">
        <v>1326</v>
      </c>
    </row>
    <row r="155" spans="1:5">
      <c r="A155" s="3" t="s">
        <v>96</v>
      </c>
    </row>
    <row r="156" spans="1:5">
      <c r="A156" s="4" t="s">
        <v>1279</v>
      </c>
      <c r="C156" s="5" t="n">
        <v>0</v>
      </c>
      <c r="D156" s="5" t="n">
        <v>0</v>
      </c>
    </row>
    <row r="157" spans="1:5">
      <c r="A157" s="4" t="s">
        <v>1327</v>
      </c>
    </row>
    <row r="158" spans="1:5">
      <c r="A158" s="3" t="s">
        <v>96</v>
      </c>
    </row>
    <row r="159" spans="1:5">
      <c r="A159" s="4" t="s">
        <v>1278</v>
      </c>
      <c r="B159" s="4" t="s">
        <v>134</v>
      </c>
      <c r="C159" s="5" t="n">
        <v>329109316</v>
      </c>
      <c r="D159" s="5" t="n">
        <v>284603589</v>
      </c>
    </row>
    <row r="160" spans="1:5">
      <c r="A160" s="4" t="s">
        <v>1279</v>
      </c>
      <c r="B160" s="4" t="s">
        <v>134</v>
      </c>
      <c r="C160" s="5" t="n">
        <v>1045700</v>
      </c>
      <c r="D160" s="5" t="n">
        <v>6348654</v>
      </c>
    </row>
    <row r="161" spans="1:5">
      <c r="A161" s="4" t="s">
        <v>139</v>
      </c>
      <c r="B161" s="4" t="s">
        <v>134</v>
      </c>
      <c r="C161" s="5" t="n">
        <v>330155016</v>
      </c>
      <c r="D161" s="5" t="n">
        <v>290952243</v>
      </c>
    </row>
    <row r="162" spans="1:5">
      <c r="A162" s="4" t="s">
        <v>1328</v>
      </c>
    </row>
    <row r="163" spans="1:5">
      <c r="A163" s="3" t="s">
        <v>96</v>
      </c>
    </row>
    <row r="164" spans="1:5">
      <c r="A164" s="4" t="s">
        <v>1278</v>
      </c>
      <c r="B164" s="4" t="s">
        <v>134</v>
      </c>
      <c r="C164" s="5" t="n">
        <v>142196520</v>
      </c>
      <c r="D164" s="5" t="n">
        <v>113360982</v>
      </c>
    </row>
    <row r="165" spans="1:5">
      <c r="A165" s="4" t="s">
        <v>1329</v>
      </c>
    </row>
    <row r="166" spans="1:5">
      <c r="A166" s="3" t="s">
        <v>96</v>
      </c>
    </row>
    <row r="167" spans="1:5">
      <c r="A167" s="4" t="s">
        <v>1278</v>
      </c>
      <c r="B167" s="4" t="s">
        <v>134</v>
      </c>
      <c r="C167" s="5" t="n">
        <v>140551686</v>
      </c>
      <c r="D167" s="5" t="n">
        <v>139362478</v>
      </c>
    </row>
    <row r="168" spans="1:5">
      <c r="A168" s="4" t="s">
        <v>1330</v>
      </c>
    </row>
    <row r="169" spans="1:5">
      <c r="A169" s="3" t="s">
        <v>96</v>
      </c>
    </row>
    <row r="170" spans="1:5">
      <c r="A170" s="4" t="s">
        <v>1278</v>
      </c>
      <c r="B170" s="4" t="s">
        <v>134</v>
      </c>
      <c r="C170" s="5" t="n">
        <v>33070356</v>
      </c>
    </row>
    <row r="171" spans="1:5">
      <c r="A171" s="4" t="s">
        <v>1331</v>
      </c>
    </row>
    <row r="172" spans="1:5">
      <c r="A172" s="3" t="s">
        <v>96</v>
      </c>
    </row>
    <row r="173" spans="1:5">
      <c r="A173" s="4" t="s">
        <v>1278</v>
      </c>
      <c r="C173" s="5" t="n">
        <v>33070356</v>
      </c>
      <c r="D173" s="5" t="n">
        <v>17912134</v>
      </c>
      <c r="E173" s="4" t="s">
        <v>134</v>
      </c>
    </row>
    <row r="174" spans="1:5">
      <c r="A174" s="4" t="s">
        <v>1332</v>
      </c>
    </row>
    <row r="175" spans="1:5">
      <c r="A175" s="3" t="s">
        <v>96</v>
      </c>
    </row>
    <row r="176" spans="1:5">
      <c r="A176" s="4" t="s">
        <v>1278</v>
      </c>
      <c r="B176" s="4" t="s">
        <v>134</v>
      </c>
      <c r="C176" s="5" t="n">
        <v>13290754</v>
      </c>
      <c r="D176" s="5" t="n">
        <v>13967995</v>
      </c>
    </row>
    <row r="177" spans="1:5">
      <c r="A177" s="4" t="s">
        <v>1333</v>
      </c>
    </row>
    <row r="178" spans="1:5">
      <c r="A178" s="3" t="s">
        <v>96</v>
      </c>
    </row>
    <row r="179" spans="1:5">
      <c r="A179" s="4" t="s">
        <v>1279</v>
      </c>
      <c r="B179" s="4" t="s">
        <v>134</v>
      </c>
      <c r="C179" s="5" t="n">
        <v>240394</v>
      </c>
      <c r="D179" s="5" t="n">
        <v>4997124</v>
      </c>
    </row>
    <row r="180" spans="1:5">
      <c r="A180" s="4" t="s">
        <v>1334</v>
      </c>
    </row>
    <row r="181" spans="1:5">
      <c r="A181" s="3" t="s">
        <v>96</v>
      </c>
    </row>
    <row r="182" spans="1:5">
      <c r="A182" s="4" t="s">
        <v>1279</v>
      </c>
      <c r="B182" s="4" t="s">
        <v>134</v>
      </c>
      <c r="C182" s="5" t="n">
        <v>805306</v>
      </c>
      <c r="D182" s="5" t="n">
        <v>1351530</v>
      </c>
    </row>
    <row r="183" spans="1:5">
      <c r="A183" s="4" t="s">
        <v>1335</v>
      </c>
    </row>
    <row r="184" spans="1:5">
      <c r="A184" s="3" t="s">
        <v>96</v>
      </c>
    </row>
    <row r="185" spans="1:5">
      <c r="A185" s="4" t="s">
        <v>1278</v>
      </c>
      <c r="C185" s="5" t="n">
        <v>1240767</v>
      </c>
      <c r="D185" s="5" t="n">
        <v>90516</v>
      </c>
    </row>
    <row r="186" spans="1:5">
      <c r="A186" s="4" t="s">
        <v>1336</v>
      </c>
    </row>
    <row r="187" spans="1:5">
      <c r="A187" s="3" t="s">
        <v>96</v>
      </c>
    </row>
    <row r="188" spans="1:5">
      <c r="A188" s="4" t="s">
        <v>1278</v>
      </c>
      <c r="C188" s="5" t="n">
        <v>3616330</v>
      </c>
      <c r="D188" s="5" t="n">
        <v>275456</v>
      </c>
    </row>
    <row r="189" spans="1:5">
      <c r="A189" s="4" t="s">
        <v>1337</v>
      </c>
    </row>
    <row r="190" spans="1:5">
      <c r="A190" s="3" t="s">
        <v>96</v>
      </c>
    </row>
    <row r="191" spans="1:5">
      <c r="A191" s="4" t="s">
        <v>1278</v>
      </c>
      <c r="C191" s="5" t="n">
        <v>5489863</v>
      </c>
      <c r="D191" s="5" t="n">
        <v>749483</v>
      </c>
    </row>
    <row r="192" spans="1:5">
      <c r="A192" s="4" t="s">
        <v>1338</v>
      </c>
    </row>
    <row r="193" spans="1:5">
      <c r="A193" s="3" t="s">
        <v>96</v>
      </c>
    </row>
    <row r="194" spans="1:5">
      <c r="A194" s="4" t="s">
        <v>1278</v>
      </c>
      <c r="C194" s="5" t="n">
        <v>2942996</v>
      </c>
      <c r="D194" s="5" t="n">
        <v>801372</v>
      </c>
    </row>
    <row r="195" spans="1:5">
      <c r="A195" s="4" t="s">
        <v>1339</v>
      </c>
    </row>
    <row r="196" spans="1:5">
      <c r="A196" s="3" t="s">
        <v>96</v>
      </c>
    </row>
    <row r="197" spans="1:5">
      <c r="A197" s="4" t="s">
        <v>1278</v>
      </c>
      <c r="C197" s="6" t="n">
        <v>19780400</v>
      </c>
      <c r="D197" s="6" t="n">
        <v>15995307</v>
      </c>
    </row>
    <row r="198" spans="1:5"/>
    <row r="199" spans="1:5">
      <c r="A199" s="4" t="s">
        <v>134</v>
      </c>
      <c r="B199" s="4" t="s">
        <v>1340</v>
      </c>
    </row>
  </sheetData>
  <mergeCells count="4">
    <mergeCell ref="A1:B1"/>
    <mergeCell ref="D1:E1"/>
    <mergeCell ref="A198:D198"/>
    <mergeCell ref="B199:D19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21"/>
  </cols>
  <sheetData>
    <row r="1" spans="1:5">
      <c r="A1" s="1" t="s">
        <v>1341</v>
      </c>
      <c r="B1" s="2" t="s">
        <v>1</v>
      </c>
    </row>
    <row r="2" spans="1:5">
      <c r="B2" s="2" t="s">
        <v>1342</v>
      </c>
      <c r="C2" s="2" t="s">
        <v>1343</v>
      </c>
      <c r="D2" s="2" t="s">
        <v>1108</v>
      </c>
      <c r="E2" s="2" t="s">
        <v>1344</v>
      </c>
    </row>
    <row r="3" spans="1:5">
      <c r="A3" s="3" t="s">
        <v>96</v>
      </c>
    </row>
    <row r="4" spans="1:5">
      <c r="A4" s="4" t="s">
        <v>70</v>
      </c>
      <c r="C4" s="6" t="n">
        <v>270635594</v>
      </c>
      <c r="D4" s="6" t="n">
        <v>189108199</v>
      </c>
      <c r="E4" s="6" t="n">
        <v>160489567</v>
      </c>
    </row>
    <row r="5" spans="1:5">
      <c r="A5" s="4" t="s">
        <v>1345</v>
      </c>
      <c r="B5" s="6" t="n">
        <v>517490494</v>
      </c>
      <c r="C5" s="6" t="n">
        <v>672389766</v>
      </c>
    </row>
    <row r="6" spans="1:5">
      <c r="A6" s="4" t="s">
        <v>1346</v>
      </c>
      <c r="B6" s="4" t="s">
        <v>1347</v>
      </c>
      <c r="C6" s="4" t="s">
        <v>1348</v>
      </c>
    </row>
    <row r="7" spans="1:5">
      <c r="A7" s="4" t="s">
        <v>1349</v>
      </c>
      <c r="B7" s="4" t="s">
        <v>1350</v>
      </c>
      <c r="C7" s="4" t="s">
        <v>1351</v>
      </c>
      <c r="D7" s="4" t="s">
        <v>1352</v>
      </c>
    </row>
    <row r="8" spans="1:5">
      <c r="A8" s="4" t="s">
        <v>1353</v>
      </c>
      <c r="B8" s="6" t="n">
        <v>-9054155</v>
      </c>
      <c r="C8" s="6" t="n">
        <v>3299657</v>
      </c>
      <c r="D8" s="6" t="n">
        <v>-2563019</v>
      </c>
    </row>
    <row r="9" spans="1:5">
      <c r="A9" s="4" t="s">
        <v>1354</v>
      </c>
      <c r="B9" s="4" t="s">
        <v>1251</v>
      </c>
    </row>
    <row r="10" spans="1:5">
      <c r="A10" s="4" t="s">
        <v>1355</v>
      </c>
      <c r="B10" s="6" t="n">
        <v>345986</v>
      </c>
      <c r="C10" s="5" t="n">
        <v>63008</v>
      </c>
      <c r="D10" s="5" t="n">
        <v>-5661</v>
      </c>
    </row>
    <row r="11" spans="1:5">
      <c r="A11" s="4" t="s">
        <v>1356</v>
      </c>
      <c r="B11" s="5" t="n">
        <v>-27683581</v>
      </c>
      <c r="C11" s="5" t="n">
        <v>-22116350</v>
      </c>
      <c r="D11" s="5" t="n">
        <v>-18772323</v>
      </c>
    </row>
    <row r="12" spans="1:5">
      <c r="A12" s="4" t="s">
        <v>1357</v>
      </c>
      <c r="B12" s="5" t="n">
        <v>233965051</v>
      </c>
      <c r="C12" s="5" t="n">
        <v>472751376</v>
      </c>
      <c r="D12" s="5" t="n">
        <v>227177411</v>
      </c>
    </row>
    <row r="13" spans="1:5">
      <c r="A13" s="4" t="s">
        <v>141</v>
      </c>
      <c r="B13" s="5" t="n">
        <v>101931435</v>
      </c>
      <c r="C13" s="5" t="n">
        <v>118054328</v>
      </c>
      <c r="D13" s="5" t="n">
        <v>153541761</v>
      </c>
    </row>
    <row r="14" spans="1:5">
      <c r="A14" s="4" t="s">
        <v>107</v>
      </c>
      <c r="B14" s="5" t="n">
        <v>27720203</v>
      </c>
      <c r="C14" s="5" t="n">
        <v>23560662</v>
      </c>
      <c r="D14" s="5" t="n">
        <v>24166313</v>
      </c>
    </row>
    <row r="15" spans="1:5">
      <c r="A15" s="4" t="s">
        <v>1358</v>
      </c>
      <c r="B15" s="5" t="n">
        <v>185621574</v>
      </c>
      <c r="C15" s="5" t="n">
        <v>458211348</v>
      </c>
      <c r="D15" s="5" t="n">
        <v>196474395</v>
      </c>
    </row>
    <row r="16" spans="1:5">
      <c r="A16" s="4" t="s">
        <v>1359</v>
      </c>
      <c r="B16" s="6" t="n">
        <v>-8255001</v>
      </c>
      <c r="C16" s="6" t="n">
        <v>742041</v>
      </c>
      <c r="D16" s="6" t="n">
        <v>-110539</v>
      </c>
    </row>
    <row r="17" spans="1:5">
      <c r="A17" s="4" t="s">
        <v>1360</v>
      </c>
      <c r="B17" s="4" t="s">
        <v>1124</v>
      </c>
      <c r="C17" s="4" t="s">
        <v>1361</v>
      </c>
      <c r="D17" s="4" t="s">
        <v>1361</v>
      </c>
    </row>
    <row r="18" spans="1:5">
      <c r="A18" s="4" t="s">
        <v>1362</v>
      </c>
      <c r="B18" s="4" t="s">
        <v>1363</v>
      </c>
      <c r="C18" s="4" t="s">
        <v>1364</v>
      </c>
    </row>
    <row r="19" spans="1:5">
      <c r="A19" s="4" t="s">
        <v>1365</v>
      </c>
      <c r="B19" s="4" t="s">
        <v>1181</v>
      </c>
      <c r="C19" s="4" t="s">
        <v>1350</v>
      </c>
    </row>
    <row r="20" spans="1:5">
      <c r="A20" s="4" t="s">
        <v>1366</v>
      </c>
      <c r="B20" s="6" t="n">
        <v>694307741</v>
      </c>
      <c r="C20" s="6" t="n">
        <v>650386343</v>
      </c>
      <c r="D20" s="6" t="n">
        <v>586223676</v>
      </c>
    </row>
    <row r="21" spans="1:5">
      <c r="A21" s="4" t="s">
        <v>1367</v>
      </c>
      <c r="B21" s="4" t="s">
        <v>776</v>
      </c>
      <c r="C21" s="4" t="s">
        <v>1368</v>
      </c>
    </row>
    <row r="22" spans="1:5">
      <c r="A22" s="4" t="s">
        <v>1369</v>
      </c>
      <c r="B22" s="6" t="n">
        <v>5792821</v>
      </c>
      <c r="C22" s="6" t="n">
        <v>6059201</v>
      </c>
    </row>
    <row r="23" spans="1:5">
      <c r="A23" s="4" t="s">
        <v>1370</v>
      </c>
      <c r="B23" s="4" t="s">
        <v>1371</v>
      </c>
    </row>
    <row r="24" spans="1:5">
      <c r="A24" s="4" t="s">
        <v>1372</v>
      </c>
      <c r="B24" s="4" t="s">
        <v>1373</v>
      </c>
      <c r="C24" s="4" t="s">
        <v>1374</v>
      </c>
      <c r="D24" s="4" t="s">
        <v>1373</v>
      </c>
    </row>
    <row r="25" spans="1:5">
      <c r="A25" s="4" t="s">
        <v>1375</v>
      </c>
    </row>
    <row r="26" spans="1:5">
      <c r="A26" s="3" t="s">
        <v>96</v>
      </c>
    </row>
    <row r="27" spans="1:5">
      <c r="A27" s="4" t="s">
        <v>1376</v>
      </c>
      <c r="B27" s="6" t="n">
        <v>272584756</v>
      </c>
      <c r="C27" s="6" t="n">
        <v>247679930</v>
      </c>
    </row>
    <row r="28" spans="1:5">
      <c r="A28" s="4" t="s">
        <v>1377</v>
      </c>
    </row>
    <row r="29" spans="1:5">
      <c r="A29" s="3" t="s">
        <v>96</v>
      </c>
    </row>
    <row r="30" spans="1:5">
      <c r="A30" s="4" t="s">
        <v>1376</v>
      </c>
      <c r="B30" s="5" t="n">
        <v>1149291</v>
      </c>
      <c r="C30" s="5" t="n">
        <v>958474</v>
      </c>
    </row>
    <row r="31" spans="1:5">
      <c r="A31" s="4" t="s">
        <v>1378</v>
      </c>
    </row>
    <row r="32" spans="1:5">
      <c r="A32" s="3" t="s">
        <v>96</v>
      </c>
    </row>
    <row r="33" spans="1:5">
      <c r="A33" s="4" t="s">
        <v>1376</v>
      </c>
      <c r="B33" s="5" t="n">
        <v>125518313</v>
      </c>
      <c r="C33" s="5" t="n">
        <v>121448016</v>
      </c>
    </row>
    <row r="34" spans="1:5">
      <c r="A34" s="4" t="s">
        <v>1379</v>
      </c>
    </row>
    <row r="35" spans="1:5">
      <c r="A35" s="3" t="s">
        <v>96</v>
      </c>
    </row>
    <row r="36" spans="1:5">
      <c r="A36" s="4" t="s">
        <v>1357</v>
      </c>
      <c r="B36" s="6" t="n">
        <v>20517569</v>
      </c>
      <c r="C36" s="6" t="n">
        <v>56533194</v>
      </c>
      <c r="D36" s="6" t="n">
        <v>46395490</v>
      </c>
    </row>
    <row r="37" spans="1:5">
      <c r="A37" s="4" t="s">
        <v>1380</v>
      </c>
    </row>
    <row r="38" spans="1:5">
      <c r="A38" s="3" t="s">
        <v>96</v>
      </c>
    </row>
    <row r="39" spans="1:5">
      <c r="A39" s="4" t="s">
        <v>1346</v>
      </c>
      <c r="B39" s="4" t="s">
        <v>1381</v>
      </c>
      <c r="C39" s="4" t="s">
        <v>1381</v>
      </c>
      <c r="D39" s="4" t="s">
        <v>1381</v>
      </c>
    </row>
    <row r="40" spans="1:5">
      <c r="A40" s="4" t="s">
        <v>1382</v>
      </c>
    </row>
    <row r="41" spans="1:5">
      <c r="A41" s="3" t="s">
        <v>96</v>
      </c>
    </row>
    <row r="42" spans="1:5">
      <c r="A42" s="4" t="s">
        <v>1383</v>
      </c>
      <c r="B42" s="5" t="n">
        <v>79459</v>
      </c>
      <c r="C42" s="5" t="n">
        <v>73498</v>
      </c>
    </row>
    <row r="43" spans="1:5">
      <c r="A43" s="4" t="s">
        <v>1384</v>
      </c>
    </row>
    <row r="44" spans="1:5">
      <c r="A44" s="3" t="s">
        <v>96</v>
      </c>
    </row>
    <row r="45" spans="1:5">
      <c r="A45" s="4" t="s">
        <v>1354</v>
      </c>
      <c r="B45" s="4" t="s">
        <v>1251</v>
      </c>
    </row>
    <row r="46" spans="1:5">
      <c r="A46" s="4" t="s">
        <v>141</v>
      </c>
      <c r="B46" s="6" t="n">
        <v>39925236</v>
      </c>
      <c r="C46" s="6" t="n">
        <v>37008642</v>
      </c>
      <c r="D46" s="6" t="n">
        <v>21161126</v>
      </c>
    </row>
    <row r="47" spans="1:5">
      <c r="A47" s="4" t="s">
        <v>1204</v>
      </c>
    </row>
    <row r="48" spans="1:5">
      <c r="A48" s="3" t="s">
        <v>96</v>
      </c>
    </row>
    <row r="49" spans="1:5">
      <c r="A49" s="4" t="s">
        <v>1354</v>
      </c>
      <c r="B49" s="4" t="s">
        <v>1251</v>
      </c>
    </row>
    <row r="50" spans="1:5">
      <c r="A50" s="4" t="s">
        <v>1385</v>
      </c>
    </row>
    <row r="51" spans="1:5">
      <c r="A51" s="3" t="s">
        <v>96</v>
      </c>
    </row>
    <row r="52" spans="1:5">
      <c r="A52" s="4" t="s">
        <v>1386</v>
      </c>
      <c r="B52" s="6" t="n">
        <v>104821573</v>
      </c>
      <c r="C52" s="5" t="n">
        <v>88218862</v>
      </c>
    </row>
    <row r="53" spans="1:5">
      <c r="A53" s="4" t="s">
        <v>70</v>
      </c>
      <c r="B53" s="5" t="n">
        <v>43638446</v>
      </c>
      <c r="C53" s="5" t="n">
        <v>25403961</v>
      </c>
    </row>
    <row r="54" spans="1:5">
      <c r="A54" s="4" t="s">
        <v>1345</v>
      </c>
      <c r="B54" s="6" t="n">
        <v>207727159</v>
      </c>
      <c r="C54" s="6" t="n">
        <v>212008612</v>
      </c>
    </row>
    <row r="55" spans="1:5">
      <c r="A55" s="4" t="s">
        <v>1349</v>
      </c>
      <c r="B55" s="4" t="s">
        <v>1350</v>
      </c>
      <c r="C55" s="4" t="s">
        <v>1351</v>
      </c>
      <c r="D55" s="4" t="s">
        <v>1352</v>
      </c>
    </row>
    <row r="56" spans="1:5">
      <c r="A56" s="4" t="s">
        <v>1387</v>
      </c>
    </row>
    <row r="57" spans="1:5">
      <c r="A57" s="3" t="s">
        <v>96</v>
      </c>
    </row>
    <row r="58" spans="1:5">
      <c r="A58" s="4" t="s">
        <v>1345</v>
      </c>
      <c r="B58" s="6" t="n">
        <v>8440013</v>
      </c>
      <c r="C58" s="6" t="n">
        <v>1364230</v>
      </c>
    </row>
    <row r="59" spans="1:5">
      <c r="A59" s="4" t="s">
        <v>1388</v>
      </c>
      <c r="B59" s="4" t="s">
        <v>1389</v>
      </c>
      <c r="C59" s="4" t="s">
        <v>1390</v>
      </c>
      <c r="D59" s="4" t="s">
        <v>1391</v>
      </c>
    </row>
    <row r="60" spans="1:5">
      <c r="A60" s="4" t="s">
        <v>1392</v>
      </c>
      <c r="C60" s="4" t="s">
        <v>1393</v>
      </c>
      <c r="D60" s="4" t="s">
        <v>1394</v>
      </c>
    </row>
    <row r="61" spans="1:5">
      <c r="A61" s="4" t="s">
        <v>1395</v>
      </c>
      <c r="B61" s="4" t="s">
        <v>1396</v>
      </c>
    </row>
    <row r="62" spans="1:5">
      <c r="A62" s="4" t="s">
        <v>1397</v>
      </c>
    </row>
    <row r="63" spans="1:5">
      <c r="A63" s="3" t="s">
        <v>96</v>
      </c>
    </row>
    <row r="64" spans="1:5">
      <c r="A64" s="4" t="s">
        <v>1392</v>
      </c>
      <c r="B64" s="4" t="s">
        <v>1255</v>
      </c>
    </row>
    <row r="65" spans="1:5">
      <c r="A65" s="4" t="s">
        <v>1398</v>
      </c>
    </row>
    <row r="66" spans="1:5">
      <c r="A66" s="3" t="s">
        <v>96</v>
      </c>
    </row>
    <row r="67" spans="1:5">
      <c r="A67" s="4" t="s">
        <v>1386</v>
      </c>
      <c r="B67" s="6" t="n">
        <v>28167683</v>
      </c>
      <c r="C67" s="6" t="n">
        <v>7871677</v>
      </c>
    </row>
    <row r="68" spans="1:5">
      <c r="A68" s="4" t="s">
        <v>1388</v>
      </c>
      <c r="B68" s="4" t="s">
        <v>1399</v>
      </c>
      <c r="C68" s="4" t="s">
        <v>1400</v>
      </c>
    </row>
    <row r="69" spans="1:5">
      <c r="A69" s="4" t="s">
        <v>1395</v>
      </c>
      <c r="B69" s="4" t="s">
        <v>1401</v>
      </c>
    </row>
    <row r="70" spans="1:5">
      <c r="A70" s="4" t="s">
        <v>1402</v>
      </c>
      <c r="B70" s="4" t="s">
        <v>1403</v>
      </c>
      <c r="C70" s="4" t="s">
        <v>1404</v>
      </c>
    </row>
    <row r="71" spans="1:5">
      <c r="A71" s="4" t="s">
        <v>1405</v>
      </c>
      <c r="B71" s="4" t="s">
        <v>1406</v>
      </c>
      <c r="C71" s="4" t="s">
        <v>1407</v>
      </c>
    </row>
    <row r="72" spans="1:5">
      <c r="A72" s="4" t="s">
        <v>1408</v>
      </c>
    </row>
    <row r="73" spans="1:5">
      <c r="A73" s="3" t="s">
        <v>96</v>
      </c>
    </row>
    <row r="74" spans="1:5">
      <c r="A74" s="4" t="s">
        <v>1409</v>
      </c>
      <c r="B74" s="4" t="s">
        <v>1399</v>
      </c>
      <c r="C74" s="4" t="s">
        <v>1410</v>
      </c>
    </row>
    <row r="75" spans="1:5">
      <c r="A75" s="4" t="s">
        <v>1411</v>
      </c>
    </row>
    <row r="76" spans="1:5">
      <c r="A76" s="3" t="s">
        <v>96</v>
      </c>
    </row>
    <row r="77" spans="1:5">
      <c r="A77" s="4" t="s">
        <v>1409</v>
      </c>
      <c r="B77" s="4" t="s">
        <v>1393</v>
      </c>
      <c r="C77" s="4" t="s">
        <v>1412</v>
      </c>
    </row>
    <row r="78" spans="1:5">
      <c r="A78" s="4" t="s">
        <v>1413</v>
      </c>
    </row>
    <row r="79" spans="1:5">
      <c r="A79" s="3" t="s">
        <v>96</v>
      </c>
    </row>
    <row r="80" spans="1:5">
      <c r="A80" s="4" t="s">
        <v>1414</v>
      </c>
      <c r="B80" s="6" t="n">
        <v>2051757</v>
      </c>
      <c r="C80" s="6" t="n">
        <v>5653319</v>
      </c>
      <c r="D80" s="6" t="n">
        <v>4639549</v>
      </c>
    </row>
    <row r="81" spans="1:5">
      <c r="A81" s="4" t="s">
        <v>1415</v>
      </c>
    </row>
    <row r="82" spans="1:5">
      <c r="A82" s="3" t="s">
        <v>96</v>
      </c>
    </row>
    <row r="83" spans="1:5">
      <c r="A83" s="4" t="s">
        <v>1355</v>
      </c>
      <c r="B83" s="5" t="n">
        <v>616121</v>
      </c>
      <c r="C83" s="5" t="n">
        <v>99589</v>
      </c>
      <c r="D83" s="5" t="n">
        <v>-76478</v>
      </c>
    </row>
    <row r="84" spans="1:5">
      <c r="A84" s="4" t="s">
        <v>1358</v>
      </c>
      <c r="B84" s="5" t="n">
        <v>43854</v>
      </c>
      <c r="C84" s="5" t="n">
        <v>5059</v>
      </c>
      <c r="D84" s="5" t="n">
        <v>17176</v>
      </c>
    </row>
    <row r="85" spans="1:5">
      <c r="A85" s="4" t="s">
        <v>1416</v>
      </c>
    </row>
    <row r="86" spans="1:5">
      <c r="A86" s="3" t="s">
        <v>96</v>
      </c>
    </row>
    <row r="87" spans="1:5">
      <c r="A87" s="4" t="s">
        <v>1417</v>
      </c>
      <c r="B87" s="6" t="n">
        <v>12015001</v>
      </c>
      <c r="C87" s="6" t="n">
        <v>8576258</v>
      </c>
    </row>
    <row r="88" spans="1:5">
      <c r="A88" s="4" t="s">
        <v>1418</v>
      </c>
      <c r="B88" s="4" t="s">
        <v>1419</v>
      </c>
      <c r="C88" s="4" t="s">
        <v>1420</v>
      </c>
    </row>
    <row r="89" spans="1:5">
      <c r="A89" s="4" t="s">
        <v>1421</v>
      </c>
    </row>
    <row r="90" spans="1:5">
      <c r="A90" s="3" t="s">
        <v>96</v>
      </c>
    </row>
    <row r="91" spans="1:5">
      <c r="A91" s="4" t="s">
        <v>1418</v>
      </c>
      <c r="B91" s="4" t="s">
        <v>1422</v>
      </c>
      <c r="C91" s="4" t="s">
        <v>1423</v>
      </c>
    </row>
    <row r="92" spans="1:5">
      <c r="A92" s="4" t="s">
        <v>1424</v>
      </c>
      <c r="B92" s="4" t="s">
        <v>1425</v>
      </c>
      <c r="C92" s="4" t="s">
        <v>1426</v>
      </c>
    </row>
    <row r="93" spans="1:5">
      <c r="A93" s="4" t="s">
        <v>1427</v>
      </c>
    </row>
    <row r="94" spans="1:5">
      <c r="A94" s="3" t="s">
        <v>96</v>
      </c>
    </row>
    <row r="95" spans="1:5">
      <c r="A95" s="4" t="s">
        <v>1428</v>
      </c>
      <c r="B95" s="4" t="s">
        <v>1420</v>
      </c>
    </row>
    <row r="96" spans="1:5">
      <c r="A96" s="4" t="s">
        <v>1429</v>
      </c>
      <c r="B96" s="6" t="n">
        <v>4781394</v>
      </c>
      <c r="C96" s="6" t="n">
        <v>3380752</v>
      </c>
      <c r="D96" s="5" t="n">
        <v>1419965</v>
      </c>
    </row>
    <row r="97" spans="1:5">
      <c r="A97" s="4" t="s">
        <v>1359</v>
      </c>
      <c r="B97" s="6" t="n">
        <v>-8255001</v>
      </c>
      <c r="C97" s="6" t="n">
        <v>742041</v>
      </c>
      <c r="D97" s="6" t="n">
        <v>-110539</v>
      </c>
    </row>
    <row r="98" spans="1:5">
      <c r="A98" s="4" t="s">
        <v>1430</v>
      </c>
    </row>
    <row r="99" spans="1:5">
      <c r="A99" s="3" t="s">
        <v>96</v>
      </c>
    </row>
    <row r="100" spans="1:5">
      <c r="A100" s="4" t="s">
        <v>1431</v>
      </c>
      <c r="B100" s="4" t="s">
        <v>1432</v>
      </c>
      <c r="C100" s="4" t="s">
        <v>1433</v>
      </c>
    </row>
    <row r="101" spans="1:5">
      <c r="A101" s="4" t="s">
        <v>1434</v>
      </c>
      <c r="B101" s="4" t="s">
        <v>1435</v>
      </c>
      <c r="C101" s="4" t="s">
        <v>1436</v>
      </c>
    </row>
    <row r="102" spans="1:5">
      <c r="A102" s="4" t="s">
        <v>1437</v>
      </c>
    </row>
    <row r="103" spans="1:5">
      <c r="A103" s="3" t="s">
        <v>96</v>
      </c>
    </row>
    <row r="104" spans="1:5">
      <c r="A104" s="4" t="s">
        <v>1431</v>
      </c>
      <c r="B104" s="4" t="s">
        <v>1438</v>
      </c>
      <c r="C104" s="4" t="s">
        <v>1439</v>
      </c>
    </row>
    <row r="105" spans="1:5">
      <c r="A105" s="4" t="s">
        <v>1434</v>
      </c>
      <c r="B105" s="4" t="s">
        <v>1440</v>
      </c>
      <c r="C105" s="4" t="s">
        <v>1390</v>
      </c>
    </row>
    <row r="106" spans="1:5">
      <c r="A106" s="4" t="s">
        <v>1441</v>
      </c>
    </row>
    <row r="107" spans="1:5">
      <c r="A107" s="3" t="s">
        <v>96</v>
      </c>
    </row>
    <row r="108" spans="1:5">
      <c r="A108" s="4" t="s">
        <v>1360</v>
      </c>
      <c r="B108" s="4" t="s">
        <v>1442</v>
      </c>
      <c r="C108" s="4" t="s">
        <v>1442</v>
      </c>
      <c r="D108" s="4" t="s">
        <v>1443</v>
      </c>
    </row>
    <row r="109" spans="1:5">
      <c r="A109" s="4" t="s">
        <v>1365</v>
      </c>
      <c r="C109" s="4" t="s">
        <v>1442</v>
      </c>
    </row>
    <row r="110" spans="1:5">
      <c r="A110" s="4" t="s">
        <v>1444</v>
      </c>
      <c r="B110" s="6" t="n">
        <v>14807640</v>
      </c>
      <c r="C110" s="6" t="n">
        <v>13545233</v>
      </c>
      <c r="D110" s="6" t="n">
        <v>10404929</v>
      </c>
    </row>
    <row r="111" spans="1:5">
      <c r="A111" s="4" t="s">
        <v>1445</v>
      </c>
    </row>
    <row r="112" spans="1:5">
      <c r="A112" s="3" t="s">
        <v>96</v>
      </c>
    </row>
    <row r="113" spans="1:5">
      <c r="A113" s="4" t="s">
        <v>1444</v>
      </c>
      <c r="B113" s="6" t="n">
        <v>8310433</v>
      </c>
      <c r="C113" s="5" t="n">
        <v>8734204</v>
      </c>
      <c r="D113" s="5" t="n">
        <v>8215317</v>
      </c>
    </row>
    <row r="114" spans="1:5">
      <c r="A114" s="4" t="s">
        <v>1446</v>
      </c>
    </row>
    <row r="115" spans="1:5">
      <c r="A115" s="3" t="s">
        <v>96</v>
      </c>
    </row>
    <row r="116" spans="1:5">
      <c r="A116" s="4" t="s">
        <v>1365</v>
      </c>
      <c r="B116" s="4" t="s">
        <v>1443</v>
      </c>
    </row>
    <row r="117" spans="1:5">
      <c r="A117" s="4" t="s">
        <v>1447</v>
      </c>
    </row>
    <row r="118" spans="1:5">
      <c r="A118" s="3" t="s">
        <v>96</v>
      </c>
    </row>
    <row r="119" spans="1:5">
      <c r="A119" s="4" t="s">
        <v>1444</v>
      </c>
      <c r="B119" s="6" t="n">
        <v>33084911</v>
      </c>
      <c r="C119" s="6" t="n">
        <v>30150723</v>
      </c>
      <c r="D119" s="6" t="n">
        <v>28604884</v>
      </c>
    </row>
    <row r="120" spans="1:5">
      <c r="A120" s="4" t="s">
        <v>1448</v>
      </c>
    </row>
    <row r="121" spans="1:5">
      <c r="A121" s="3" t="s">
        <v>96</v>
      </c>
    </row>
    <row r="122" spans="1:5">
      <c r="A122" s="4" t="s">
        <v>1449</v>
      </c>
      <c r="B122" s="4" t="s">
        <v>1450</v>
      </c>
      <c r="C122" s="4" t="s">
        <v>1438</v>
      </c>
      <c r="D122" s="4" t="s">
        <v>145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93</v>
      </c>
    </row>
    <row r="3" spans="1:2">
      <c r="A3" s="3" t="s">
        <v>229</v>
      </c>
    </row>
    <row r="4" spans="1:2">
      <c r="A4" s="4" t="s">
        <v>230</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452</v>
      </c>
      <c r="B1" s="2" t="s">
        <v>1</v>
      </c>
    </row>
    <row r="2" spans="1:2">
      <c r="B2" s="2" t="s">
        <v>93</v>
      </c>
    </row>
    <row r="3" spans="1:2">
      <c r="A3" s="4" t="s">
        <v>1380</v>
      </c>
    </row>
    <row r="4" spans="1:2">
      <c r="A4" s="3" t="s">
        <v>96</v>
      </c>
    </row>
    <row r="5" spans="1:2">
      <c r="A5" s="4" t="s">
        <v>1453</v>
      </c>
      <c r="B5" s="4" t="s">
        <v>1454</v>
      </c>
    </row>
    <row r="6" spans="1:2">
      <c r="A6" s="4" t="s">
        <v>1455</v>
      </c>
    </row>
    <row r="7" spans="1:2">
      <c r="A7" s="3" t="s">
        <v>96</v>
      </c>
    </row>
    <row r="8" spans="1:2">
      <c r="A8" s="4" t="s">
        <v>1453</v>
      </c>
      <c r="B8" s="4" t="s">
        <v>1456</v>
      </c>
    </row>
    <row r="9" spans="1:2">
      <c r="A9" s="4" t="s">
        <v>1457</v>
      </c>
    </row>
    <row r="10" spans="1:2">
      <c r="A10" s="3" t="s">
        <v>96</v>
      </c>
    </row>
    <row r="11" spans="1:2">
      <c r="A11" s="4" t="s">
        <v>1453</v>
      </c>
      <c r="B11" s="4" t="s">
        <v>145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1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5"/>
    <col customWidth="1" max="6" min="6" width="4"/>
    <col customWidth="1" max="7" min="7" width="15"/>
    <col customWidth="1" max="8" min="8" width="4"/>
  </cols>
  <sheetData>
    <row r="1" spans="1:8">
      <c r="A1" s="1" t="s">
        <v>1459</v>
      </c>
      <c r="C1" s="2" t="s">
        <v>1</v>
      </c>
    </row>
    <row r="2" spans="1:8">
      <c r="C2" s="2" t="s">
        <v>93</v>
      </c>
      <c r="E2" s="2" t="s">
        <v>94</v>
      </c>
      <c r="G2" s="2" t="s">
        <v>95</v>
      </c>
    </row>
    <row r="3" spans="1:8">
      <c r="A3" s="3" t="s">
        <v>96</v>
      </c>
    </row>
    <row r="4" spans="1:8">
      <c r="A4" s="4" t="s">
        <v>97</v>
      </c>
      <c r="C4" s="6" t="n">
        <v>1822540697</v>
      </c>
      <c r="E4" s="6" t="n">
        <v>1783282337</v>
      </c>
      <c r="G4" s="6" t="n">
        <v>1698360794</v>
      </c>
    </row>
    <row r="5" spans="1:8">
      <c r="A5" s="4" t="s">
        <v>98</v>
      </c>
      <c r="C5" s="5" t="n">
        <v>-908318190</v>
      </c>
      <c r="E5" s="5" t="n">
        <v>-860011392</v>
      </c>
      <c r="G5" s="5" t="n">
        <v>-798738655</v>
      </c>
    </row>
    <row r="6" spans="1:8">
      <c r="A6" s="4" t="s">
        <v>99</v>
      </c>
      <c r="C6" s="5" t="n">
        <v>914222507</v>
      </c>
      <c r="E6" s="5" t="n">
        <v>923270945</v>
      </c>
      <c r="G6" s="5" t="n">
        <v>899622139</v>
      </c>
    </row>
    <row r="7" spans="1:8">
      <c r="A7" s="4" t="s">
        <v>1460</v>
      </c>
      <c r="C7" s="5" t="n">
        <v>-704571238</v>
      </c>
      <c r="E7" s="5" t="n">
        <v>-681575822</v>
      </c>
      <c r="G7" s="5" t="n">
        <v>-668783480</v>
      </c>
    </row>
    <row r="8" spans="1:8">
      <c r="A8" s="4" t="s">
        <v>1461</v>
      </c>
      <c r="C8" s="5" t="n">
        <v>233965051</v>
      </c>
      <c r="E8" s="5" t="n">
        <v>472751376</v>
      </c>
      <c r="G8" s="5" t="n">
        <v>227177411</v>
      </c>
    </row>
    <row r="9" spans="1:8">
      <c r="A9" s="4" t="s">
        <v>1462</v>
      </c>
      <c r="C9" s="5" t="n">
        <v>-16431759</v>
      </c>
      <c r="E9" s="5" t="n">
        <v>-10815520</v>
      </c>
      <c r="G9" s="5" t="n">
        <v>-8914097</v>
      </c>
    </row>
    <row r="10" spans="1:8">
      <c r="A10" s="4" t="s">
        <v>109</v>
      </c>
      <c r="C10" s="5" t="n">
        <v>-9054155</v>
      </c>
      <c r="E10" s="5" t="n">
        <v>3299657</v>
      </c>
      <c r="G10" s="5" t="n">
        <v>-2563019</v>
      </c>
    </row>
    <row r="11" spans="1:8">
      <c r="A11" s="4" t="s">
        <v>1463</v>
      </c>
      <c r="C11" s="5" t="n">
        <v>-8255001</v>
      </c>
    </row>
    <row r="12" spans="1:8">
      <c r="A12" s="4" t="s">
        <v>104</v>
      </c>
      <c r="C12" s="5" t="n">
        <v>3156799</v>
      </c>
      <c r="E12" s="5" t="n">
        <v>4029627</v>
      </c>
      <c r="G12" s="5" t="n">
        <v>-7716791</v>
      </c>
    </row>
    <row r="13" spans="1:8">
      <c r="A13" s="4" t="s">
        <v>111</v>
      </c>
      <c r="C13" s="5" t="n">
        <v>185621574</v>
      </c>
      <c r="E13" s="5" t="n">
        <v>458211348</v>
      </c>
      <c r="G13" s="5" t="n">
        <v>196474395</v>
      </c>
    </row>
    <row r="14" spans="1:8">
      <c r="A14" s="4" t="s">
        <v>1464</v>
      </c>
      <c r="C14" s="5" t="n">
        <v>-39975914</v>
      </c>
      <c r="E14" s="5" t="n">
        <v>-136126817</v>
      </c>
      <c r="G14" s="5" t="n">
        <v>-48365976</v>
      </c>
    </row>
    <row r="15" spans="1:8">
      <c r="A15" s="4" t="s">
        <v>1465</v>
      </c>
      <c r="C15" s="5" t="n">
        <v>145645660</v>
      </c>
      <c r="E15" s="5" t="n">
        <v>322084531</v>
      </c>
      <c r="G15" s="5" t="n">
        <v>148108419</v>
      </c>
    </row>
    <row r="16" spans="1:8">
      <c r="A16" s="4" t="s">
        <v>89</v>
      </c>
      <c r="C16" s="5" t="n">
        <v>15503968</v>
      </c>
      <c r="E16" s="5" t="n">
        <v>15193739</v>
      </c>
      <c r="G16" s="5" t="n">
        <v>18501066</v>
      </c>
    </row>
    <row r="17" spans="1:8">
      <c r="A17" s="4" t="s">
        <v>1466</v>
      </c>
      <c r="C17" s="5" t="n">
        <v>105020934</v>
      </c>
      <c r="E17" s="5" t="n">
        <v>93289194</v>
      </c>
      <c r="G17" s="5" t="n">
        <v>92199504</v>
      </c>
    </row>
    <row r="18" spans="1:8">
      <c r="A18" s="4" t="s">
        <v>1467</v>
      </c>
      <c r="C18" s="5" t="n">
        <v>335829186</v>
      </c>
    </row>
    <row r="19" spans="1:8">
      <c r="A19" s="4" t="s">
        <v>1468</v>
      </c>
    </row>
    <row r="20" spans="1:8">
      <c r="A20" s="3" t="s">
        <v>96</v>
      </c>
    </row>
    <row r="21" spans="1:8">
      <c r="A21" s="4" t="s">
        <v>1469</v>
      </c>
      <c r="C21" s="5" t="n">
        <v>1789547058</v>
      </c>
      <c r="E21" s="5" t="n">
        <v>1756252630</v>
      </c>
      <c r="F21" s="4" t="s">
        <v>134</v>
      </c>
      <c r="G21" s="5" t="n">
        <v>1678397181</v>
      </c>
    </row>
    <row r="22" spans="1:8">
      <c r="A22" s="4" t="s">
        <v>1470</v>
      </c>
      <c r="C22" s="5" t="n">
        <v>32993639</v>
      </c>
      <c r="E22" s="5" t="n">
        <v>27029707</v>
      </c>
      <c r="F22" s="4" t="s">
        <v>150</v>
      </c>
      <c r="G22" s="5" t="n">
        <v>19963613</v>
      </c>
    </row>
    <row r="23" spans="1:8">
      <c r="A23" s="4" t="s">
        <v>1471</v>
      </c>
      <c r="C23" s="5" t="n">
        <v>0</v>
      </c>
      <c r="E23" s="5" t="n">
        <v>0</v>
      </c>
      <c r="F23" s="4" t="s">
        <v>134</v>
      </c>
      <c r="G23" s="5" t="n">
        <v>0</v>
      </c>
    </row>
    <row r="24" spans="1:8">
      <c r="A24" s="4" t="s">
        <v>97</v>
      </c>
      <c r="C24" s="6" t="n">
        <v>1822540697</v>
      </c>
      <c r="E24" s="6" t="n">
        <v>1783282337</v>
      </c>
      <c r="F24" s="4" t="s">
        <v>134</v>
      </c>
      <c r="G24" s="6" t="n">
        <v>1698360794</v>
      </c>
    </row>
    <row r="25" spans="1:8">
      <c r="A25" s="4" t="s">
        <v>1472</v>
      </c>
      <c r="C25" s="4" t="s">
        <v>1473</v>
      </c>
      <c r="E25" s="4" t="s">
        <v>1374</v>
      </c>
      <c r="F25" s="4" t="s">
        <v>134</v>
      </c>
      <c r="G25" s="4" t="s">
        <v>799</v>
      </c>
    </row>
    <row r="26" spans="1:8">
      <c r="A26" s="4" t="s">
        <v>98</v>
      </c>
      <c r="C26" s="6" t="n">
        <v>-908318190</v>
      </c>
      <c r="E26" s="6" t="n">
        <v>-860011392</v>
      </c>
      <c r="F26" s="4" t="s">
        <v>134</v>
      </c>
      <c r="G26" s="6" t="n">
        <v>-798738655</v>
      </c>
    </row>
    <row r="27" spans="1:8">
      <c r="A27" s="4" t="s">
        <v>1474</v>
      </c>
      <c r="C27" s="4" t="s">
        <v>1475</v>
      </c>
      <c r="E27" s="4" t="s">
        <v>1476</v>
      </c>
      <c r="F27" s="4" t="s">
        <v>134</v>
      </c>
      <c r="G27" s="4" t="s">
        <v>1477</v>
      </c>
    </row>
    <row r="28" spans="1:8">
      <c r="A28" s="4" t="s">
        <v>99</v>
      </c>
      <c r="C28" s="6" t="n">
        <v>914222507</v>
      </c>
      <c r="E28" s="6" t="n">
        <v>923270945</v>
      </c>
      <c r="F28" s="4" t="s">
        <v>134</v>
      </c>
      <c r="G28" s="6" t="n">
        <v>899622139</v>
      </c>
    </row>
    <row r="29" spans="1:8">
      <c r="A29" s="4" t="s">
        <v>1474</v>
      </c>
      <c r="C29" s="4" t="s">
        <v>1478</v>
      </c>
      <c r="E29" s="4" t="s">
        <v>1479</v>
      </c>
      <c r="F29" s="4" t="s">
        <v>134</v>
      </c>
      <c r="G29" s="4" t="s">
        <v>1480</v>
      </c>
    </row>
    <row r="30" spans="1:8">
      <c r="A30" s="4" t="s">
        <v>1460</v>
      </c>
      <c r="C30" s="6" t="n">
        <v>-704571238</v>
      </c>
      <c r="D30" s="4" t="s">
        <v>152</v>
      </c>
      <c r="E30" s="6" t="n">
        <v>-681575822</v>
      </c>
      <c r="F30" s="4" t="s">
        <v>134</v>
      </c>
      <c r="G30" s="6" t="n">
        <v>-668783480</v>
      </c>
      <c r="H30" s="4" t="s">
        <v>152</v>
      </c>
    </row>
    <row r="31" spans="1:8">
      <c r="A31" s="4" t="s">
        <v>1474</v>
      </c>
      <c r="C31" s="4" t="s">
        <v>1481</v>
      </c>
      <c r="E31" s="4" t="s">
        <v>1482</v>
      </c>
      <c r="F31" s="4" t="s">
        <v>134</v>
      </c>
      <c r="G31" s="4" t="s">
        <v>1483</v>
      </c>
    </row>
    <row r="32" spans="1:8">
      <c r="A32" s="4" t="s">
        <v>1484</v>
      </c>
      <c r="C32" s="6" t="n">
        <v>21156983</v>
      </c>
      <c r="E32" s="6" t="n">
        <v>227026626</v>
      </c>
      <c r="F32" s="4" t="s">
        <v>134</v>
      </c>
      <c r="G32" s="6" t="n">
        <v>4055543</v>
      </c>
    </row>
    <row r="33" spans="1:8">
      <c r="A33" s="4" t="s">
        <v>1461</v>
      </c>
      <c r="C33" s="6" t="n">
        <v>230808252</v>
      </c>
      <c r="D33" s="4" t="s">
        <v>154</v>
      </c>
      <c r="E33" s="6" t="n">
        <v>468721749</v>
      </c>
      <c r="F33" s="4" t="s">
        <v>134</v>
      </c>
      <c r="G33" s="6" t="n">
        <v>234894202</v>
      </c>
      <c r="H33" s="4" t="s">
        <v>154</v>
      </c>
    </row>
    <row r="34" spans="1:8">
      <c r="A34" s="4" t="s">
        <v>1472</v>
      </c>
      <c r="C34" s="4" t="s">
        <v>1485</v>
      </c>
      <c r="E34" s="4" t="s">
        <v>1486</v>
      </c>
      <c r="F34" s="4" t="s">
        <v>134</v>
      </c>
      <c r="G34" s="4" t="s">
        <v>799</v>
      </c>
    </row>
    <row r="35" spans="1:8">
      <c r="A35" s="4" t="s">
        <v>1474</v>
      </c>
      <c r="C35" s="4" t="s">
        <v>1487</v>
      </c>
      <c r="E35" s="4" t="s">
        <v>1488</v>
      </c>
      <c r="F35" s="4" t="s">
        <v>134</v>
      </c>
      <c r="G35" s="4" t="s">
        <v>1489</v>
      </c>
    </row>
    <row r="36" spans="1:8">
      <c r="A36" s="4" t="s">
        <v>1490</v>
      </c>
      <c r="C36" s="6" t="n">
        <v>-14602562</v>
      </c>
      <c r="E36" s="6" t="n">
        <v>-7766206</v>
      </c>
      <c r="F36" s="4" t="s">
        <v>134</v>
      </c>
      <c r="G36" s="6" t="n">
        <v>-19115361</v>
      </c>
    </row>
    <row r="37" spans="1:8">
      <c r="A37" s="4" t="s">
        <v>1462</v>
      </c>
      <c r="C37" s="5" t="n">
        <v>-16431759</v>
      </c>
      <c r="E37" s="5" t="n">
        <v>-10815520</v>
      </c>
      <c r="F37" s="4" t="s">
        <v>134</v>
      </c>
      <c r="G37" s="5" t="n">
        <v>-8914097</v>
      </c>
    </row>
    <row r="38" spans="1:8">
      <c r="A38" s="4" t="s">
        <v>109</v>
      </c>
      <c r="C38" s="5" t="n">
        <v>-9054155</v>
      </c>
      <c r="E38" s="5" t="n">
        <v>3299657</v>
      </c>
      <c r="F38" s="4" t="s">
        <v>134</v>
      </c>
      <c r="G38" s="5" t="n">
        <v>-2563019</v>
      </c>
    </row>
    <row r="39" spans="1:8">
      <c r="A39" s="4" t="s">
        <v>1463</v>
      </c>
      <c r="E39" s="5" t="n">
        <v>742041</v>
      </c>
      <c r="F39" s="4" t="s">
        <v>134</v>
      </c>
      <c r="G39" s="5" t="n">
        <v>-110539</v>
      </c>
    </row>
    <row r="40" spans="1:8">
      <c r="A40" s="4" t="s">
        <v>104</v>
      </c>
      <c r="C40" s="5" t="n">
        <v>3156799</v>
      </c>
      <c r="E40" s="5" t="n">
        <v>4029627</v>
      </c>
      <c r="F40" s="4" t="s">
        <v>134</v>
      </c>
      <c r="G40" s="5" t="n">
        <v>-7716791</v>
      </c>
    </row>
    <row r="41" spans="1:8">
      <c r="A41" s="4" t="s">
        <v>111</v>
      </c>
      <c r="C41" s="5" t="n">
        <v>185621574</v>
      </c>
      <c r="E41" s="5" t="n">
        <v>458211348</v>
      </c>
      <c r="F41" s="4" t="s">
        <v>134</v>
      </c>
      <c r="G41" s="5" t="n">
        <v>196474395</v>
      </c>
    </row>
    <row r="42" spans="1:8">
      <c r="A42" s="4" t="s">
        <v>1464</v>
      </c>
      <c r="C42" s="5" t="n">
        <v>-39975914</v>
      </c>
      <c r="E42" s="5" t="n">
        <v>-136126817</v>
      </c>
      <c r="F42" s="4" t="s">
        <v>134</v>
      </c>
      <c r="G42" s="5" t="n">
        <v>-48365976</v>
      </c>
    </row>
    <row r="43" spans="1:8">
      <c r="A43" s="4" t="s">
        <v>1465</v>
      </c>
      <c r="C43" s="5" t="n">
        <v>145645660</v>
      </c>
      <c r="E43" s="5" t="n">
        <v>322084531</v>
      </c>
      <c r="F43" s="4" t="s">
        <v>134</v>
      </c>
      <c r="G43" s="5" t="n">
        <v>148108419</v>
      </c>
    </row>
    <row r="44" spans="1:8">
      <c r="A44" s="4" t="s">
        <v>89</v>
      </c>
      <c r="C44" s="5" t="n">
        <v>15503968</v>
      </c>
      <c r="E44" s="5" t="n">
        <v>15193739</v>
      </c>
      <c r="F44" s="4" t="s">
        <v>134</v>
      </c>
      <c r="G44" s="5" t="n">
        <v>18501066</v>
      </c>
    </row>
    <row r="45" spans="1:8">
      <c r="A45" s="4" t="s">
        <v>1491</v>
      </c>
      <c r="C45" s="5" t="n">
        <v>130141692</v>
      </c>
      <c r="E45" s="5" t="n">
        <v>306890792</v>
      </c>
      <c r="F45" s="4" t="s">
        <v>134</v>
      </c>
      <c r="G45" s="5" t="n">
        <v>129607353</v>
      </c>
    </row>
    <row r="46" spans="1:8">
      <c r="A46" s="4" t="s">
        <v>1466</v>
      </c>
      <c r="C46" s="5" t="n">
        <v>105020934</v>
      </c>
      <c r="E46" s="5" t="n">
        <v>93289194</v>
      </c>
      <c r="F46" s="4" t="s">
        <v>134</v>
      </c>
      <c r="G46" s="5" t="n">
        <v>92199504</v>
      </c>
    </row>
    <row r="47" spans="1:8">
      <c r="A47" s="4" t="s">
        <v>1467</v>
      </c>
      <c r="C47" s="6" t="n">
        <v>335829186</v>
      </c>
      <c r="D47" s="4" t="s">
        <v>155</v>
      </c>
      <c r="E47" s="6" t="n">
        <v>562010943</v>
      </c>
      <c r="F47" s="4" t="s">
        <v>134</v>
      </c>
      <c r="G47" s="6" t="n">
        <v>327093706</v>
      </c>
      <c r="H47" s="4" t="s">
        <v>155</v>
      </c>
    </row>
    <row r="48" spans="1:8">
      <c r="A48" s="4" t="s">
        <v>1472</v>
      </c>
      <c r="C48" s="4" t="s">
        <v>1492</v>
      </c>
      <c r="E48" s="4" t="s">
        <v>1493</v>
      </c>
      <c r="F48" s="4" t="s">
        <v>134</v>
      </c>
      <c r="G48" s="4" t="s">
        <v>799</v>
      </c>
    </row>
    <row r="49" spans="1:8">
      <c r="A49" s="4" t="s">
        <v>1474</v>
      </c>
      <c r="C49" s="4" t="s">
        <v>1494</v>
      </c>
      <c r="E49" s="4" t="s">
        <v>1495</v>
      </c>
      <c r="F49" s="4" t="s">
        <v>134</v>
      </c>
      <c r="G49" s="4" t="s">
        <v>1496</v>
      </c>
    </row>
    <row r="50" spans="1:8">
      <c r="A50" s="4" t="s">
        <v>1497</v>
      </c>
    </row>
    <row r="51" spans="1:8">
      <c r="A51" s="3" t="s">
        <v>96</v>
      </c>
    </row>
    <row r="52" spans="1:8">
      <c r="A52" s="4" t="s">
        <v>1469</v>
      </c>
      <c r="C52" s="6" t="n">
        <v>1134048629</v>
      </c>
      <c r="E52" s="6" t="n">
        <v>1080974052</v>
      </c>
      <c r="G52" s="6" t="n">
        <v>1020763055</v>
      </c>
    </row>
    <row r="53" spans="1:8">
      <c r="A53" s="4" t="s">
        <v>1470</v>
      </c>
      <c r="C53" s="5" t="n">
        <v>16438937</v>
      </c>
      <c r="E53" s="5" t="n">
        <v>15754493</v>
      </c>
      <c r="G53" s="5" t="n">
        <v>14667777</v>
      </c>
    </row>
    <row r="54" spans="1:8">
      <c r="A54" s="4" t="s">
        <v>1471</v>
      </c>
      <c r="C54" s="5" t="n">
        <v>13816469</v>
      </c>
      <c r="E54" s="5" t="n">
        <v>12845646</v>
      </c>
      <c r="G54" s="5" t="n">
        <v>11688658</v>
      </c>
    </row>
    <row r="55" spans="1:8">
      <c r="A55" s="4" t="s">
        <v>97</v>
      </c>
      <c r="C55" s="6" t="n">
        <v>1164304035</v>
      </c>
      <c r="E55" s="6" t="n">
        <v>1109574191</v>
      </c>
      <c r="G55" s="6" t="n">
        <v>1047119490</v>
      </c>
    </row>
    <row r="56" spans="1:8">
      <c r="A56" s="4" t="s">
        <v>1472</v>
      </c>
      <c r="C56" s="4" t="s">
        <v>1498</v>
      </c>
      <c r="E56" s="4" t="s">
        <v>1373</v>
      </c>
      <c r="G56" s="4" t="s">
        <v>799</v>
      </c>
    </row>
    <row r="57" spans="1:8">
      <c r="A57" s="4" t="s">
        <v>98</v>
      </c>
      <c r="C57" s="6" t="n">
        <v>-540048331</v>
      </c>
      <c r="E57" s="6" t="n">
        <v>-501255744</v>
      </c>
      <c r="G57" s="6" t="n">
        <v>-483604499</v>
      </c>
    </row>
    <row r="58" spans="1:8">
      <c r="A58" s="4" t="s">
        <v>1474</v>
      </c>
      <c r="C58" s="4" t="s">
        <v>1499</v>
      </c>
      <c r="E58" s="4" t="s">
        <v>1500</v>
      </c>
      <c r="G58" s="4" t="s">
        <v>1501</v>
      </c>
    </row>
    <row r="59" spans="1:8">
      <c r="A59" s="4" t="s">
        <v>99</v>
      </c>
      <c r="C59" s="6" t="n">
        <v>624255704</v>
      </c>
      <c r="E59" s="6" t="n">
        <v>608318447</v>
      </c>
      <c r="G59" s="6" t="n">
        <v>563514991</v>
      </c>
    </row>
    <row r="60" spans="1:8">
      <c r="A60" s="4" t="s">
        <v>1474</v>
      </c>
      <c r="C60" s="4" t="s">
        <v>1502</v>
      </c>
      <c r="E60" s="4" t="s">
        <v>1503</v>
      </c>
      <c r="G60" s="4" t="s">
        <v>1504</v>
      </c>
    </row>
    <row r="61" spans="1:8">
      <c r="A61" s="4" t="s">
        <v>1460</v>
      </c>
      <c r="B61" s="4" t="s">
        <v>152</v>
      </c>
      <c r="C61" s="6" t="n">
        <v>-429093171</v>
      </c>
      <c r="E61" s="6" t="n">
        <v>-407242869</v>
      </c>
      <c r="G61" s="6" t="n">
        <v>-383169121</v>
      </c>
    </row>
    <row r="62" spans="1:8">
      <c r="A62" s="4" t="s">
        <v>1474</v>
      </c>
      <c r="C62" s="4" t="s">
        <v>1505</v>
      </c>
      <c r="E62" s="4" t="s">
        <v>1506</v>
      </c>
      <c r="G62" s="4" t="s">
        <v>1507</v>
      </c>
    </row>
    <row r="63" spans="1:8">
      <c r="A63" s="4" t="s">
        <v>1484</v>
      </c>
      <c r="C63" s="6" t="n">
        <v>5266475</v>
      </c>
      <c r="E63" s="6" t="n">
        <v>1586173</v>
      </c>
      <c r="G63" s="6" t="n">
        <v>2438416</v>
      </c>
    </row>
    <row r="64" spans="1:8">
      <c r="A64" s="4" t="s">
        <v>1461</v>
      </c>
      <c r="B64" s="4" t="s">
        <v>154</v>
      </c>
      <c r="C64" s="6" t="n">
        <v>200429008</v>
      </c>
      <c r="E64" s="6" t="n">
        <v>202661751</v>
      </c>
      <c r="G64" s="6" t="n">
        <v>182784286</v>
      </c>
    </row>
    <row r="65" spans="1:8">
      <c r="A65" s="4" t="s">
        <v>1472</v>
      </c>
      <c r="E65" s="4" t="s">
        <v>1508</v>
      </c>
      <c r="G65" s="4" t="s">
        <v>799</v>
      </c>
    </row>
    <row r="66" spans="1:8">
      <c r="A66" s="4" t="s">
        <v>1474</v>
      </c>
      <c r="C66" s="4" t="s">
        <v>1509</v>
      </c>
      <c r="E66" s="4" t="s">
        <v>1510</v>
      </c>
      <c r="G66" s="4" t="s">
        <v>1511</v>
      </c>
    </row>
    <row r="67" spans="1:8">
      <c r="A67" s="4" t="s">
        <v>1490</v>
      </c>
      <c r="C67" s="6" t="n">
        <v>0</v>
      </c>
      <c r="E67" s="6" t="n">
        <v>0</v>
      </c>
      <c r="G67" s="6" t="n">
        <v>0</v>
      </c>
    </row>
    <row r="68" spans="1:8">
      <c r="A68" s="4" t="s">
        <v>1462</v>
      </c>
      <c r="C68" s="5" t="n">
        <v>0</v>
      </c>
      <c r="E68" s="5" t="n">
        <v>0</v>
      </c>
      <c r="G68" s="5" t="n">
        <v>0</v>
      </c>
    </row>
    <row r="69" spans="1:8">
      <c r="A69" s="4" t="s">
        <v>109</v>
      </c>
      <c r="C69" s="5" t="n">
        <v>0</v>
      </c>
      <c r="E69" s="5" t="n">
        <v>0</v>
      </c>
      <c r="G69" s="5" t="n">
        <v>0</v>
      </c>
    </row>
    <row r="70" spans="1:8">
      <c r="A70" s="4" t="s">
        <v>1463</v>
      </c>
      <c r="C70" s="5" t="n">
        <v>0</v>
      </c>
      <c r="E70" s="5" t="n">
        <v>0</v>
      </c>
      <c r="G70" s="5" t="n">
        <v>0</v>
      </c>
    </row>
    <row r="71" spans="1:8">
      <c r="A71" s="4" t="s">
        <v>104</v>
      </c>
      <c r="C71" s="5" t="n">
        <v>0</v>
      </c>
      <c r="E71" s="5" t="n">
        <v>0</v>
      </c>
      <c r="G71" s="5" t="n">
        <v>0</v>
      </c>
    </row>
    <row r="72" spans="1:8">
      <c r="A72" s="4" t="s">
        <v>1466</v>
      </c>
      <c r="C72" s="5" t="n">
        <v>66301914</v>
      </c>
      <c r="E72" s="5" t="n">
        <v>63148804</v>
      </c>
      <c r="G72" s="5" t="n">
        <v>64807818</v>
      </c>
    </row>
    <row r="73" spans="1:8">
      <c r="A73" s="4" t="s">
        <v>1467</v>
      </c>
      <c r="B73" s="4" t="s">
        <v>155</v>
      </c>
      <c r="C73" s="6" t="n">
        <v>266730922</v>
      </c>
      <c r="E73" s="6" t="n">
        <v>265810555</v>
      </c>
      <c r="G73" s="6" t="n">
        <v>247592104</v>
      </c>
    </row>
    <row r="74" spans="1:8">
      <c r="A74" s="4" t="s">
        <v>1472</v>
      </c>
      <c r="C74" s="4" t="s">
        <v>1512</v>
      </c>
      <c r="E74" s="4" t="s">
        <v>1513</v>
      </c>
      <c r="G74" s="4" t="s">
        <v>799</v>
      </c>
    </row>
    <row r="75" spans="1:8">
      <c r="A75" s="4" t="s">
        <v>1474</v>
      </c>
      <c r="C75" s="4" t="s">
        <v>1514</v>
      </c>
      <c r="E75" s="4" t="s">
        <v>1515</v>
      </c>
      <c r="G75" s="4" t="s">
        <v>1516</v>
      </c>
    </row>
    <row r="76" spans="1:8">
      <c r="A76" s="4" t="s">
        <v>1517</v>
      </c>
    </row>
    <row r="77" spans="1:8">
      <c r="A77" s="3" t="s">
        <v>96</v>
      </c>
    </row>
    <row r="78" spans="1:8">
      <c r="A78" s="4" t="s">
        <v>1469</v>
      </c>
      <c r="C78" s="6" t="n">
        <v>452267652</v>
      </c>
      <c r="E78" s="6" t="n">
        <v>473972819</v>
      </c>
      <c r="F78" s="4" t="s">
        <v>157</v>
      </c>
      <c r="G78" s="6" t="n">
        <v>457178413</v>
      </c>
    </row>
    <row r="79" spans="1:8">
      <c r="A79" s="4" t="s">
        <v>1470</v>
      </c>
      <c r="C79" s="5" t="n">
        <v>11724538</v>
      </c>
      <c r="E79" s="5" t="n">
        <v>9404839</v>
      </c>
      <c r="F79" s="4" t="s">
        <v>157</v>
      </c>
      <c r="G79" s="5" t="n">
        <v>2740533</v>
      </c>
    </row>
    <row r="80" spans="1:8">
      <c r="A80" s="4" t="s">
        <v>1471</v>
      </c>
      <c r="C80" s="5" t="n">
        <v>495259</v>
      </c>
      <c r="E80" s="5" t="n">
        <v>548184</v>
      </c>
      <c r="F80" s="4" t="s">
        <v>157</v>
      </c>
      <c r="G80" s="5" t="n">
        <v>398100</v>
      </c>
    </row>
    <row r="81" spans="1:8">
      <c r="A81" s="4" t="s">
        <v>97</v>
      </c>
      <c r="C81" s="6" t="n">
        <v>464487449</v>
      </c>
      <c r="E81" s="6" t="n">
        <v>483925842</v>
      </c>
      <c r="F81" s="4" t="s">
        <v>157</v>
      </c>
      <c r="G81" s="6" t="n">
        <v>460317046</v>
      </c>
    </row>
    <row r="82" spans="1:8">
      <c r="A82" s="4" t="s">
        <v>1472</v>
      </c>
      <c r="C82" s="4" t="s">
        <v>1518</v>
      </c>
      <c r="E82" s="4" t="s">
        <v>1519</v>
      </c>
      <c r="F82" s="4" t="s">
        <v>157</v>
      </c>
      <c r="G82" s="4" t="s">
        <v>799</v>
      </c>
    </row>
    <row r="83" spans="1:8">
      <c r="A83" s="4" t="s">
        <v>98</v>
      </c>
      <c r="C83" s="6" t="n">
        <v>-248880925</v>
      </c>
      <c r="E83" s="6" t="n">
        <v>-230068601</v>
      </c>
      <c r="F83" s="4" t="s">
        <v>157</v>
      </c>
      <c r="G83" s="6" t="n">
        <v>-190387412</v>
      </c>
    </row>
    <row r="84" spans="1:8">
      <c r="A84" s="4" t="s">
        <v>1474</v>
      </c>
      <c r="C84" s="4" t="s">
        <v>1502</v>
      </c>
      <c r="E84" s="4" t="s">
        <v>1520</v>
      </c>
      <c r="F84" s="4" t="s">
        <v>157</v>
      </c>
      <c r="G84" s="4" t="s">
        <v>1521</v>
      </c>
    </row>
    <row r="85" spans="1:8">
      <c r="A85" s="4" t="s">
        <v>99</v>
      </c>
      <c r="C85" s="6" t="n">
        <v>215606524</v>
      </c>
      <c r="E85" s="6" t="n">
        <v>253857241</v>
      </c>
      <c r="F85" s="4" t="s">
        <v>157</v>
      </c>
      <c r="G85" s="6" t="n">
        <v>269929634</v>
      </c>
    </row>
    <row r="86" spans="1:8">
      <c r="A86" s="4" t="s">
        <v>1474</v>
      </c>
      <c r="C86" s="4" t="s">
        <v>1499</v>
      </c>
      <c r="E86" s="4" t="s">
        <v>1522</v>
      </c>
      <c r="F86" s="4" t="s">
        <v>157</v>
      </c>
      <c r="G86" s="4" t="s">
        <v>1523</v>
      </c>
    </row>
    <row r="87" spans="1:8">
      <c r="A87" s="4" t="s">
        <v>1460</v>
      </c>
      <c r="C87" s="6" t="n">
        <v>-210155693</v>
      </c>
      <c r="D87" s="4" t="s">
        <v>152</v>
      </c>
      <c r="E87" s="6" t="n">
        <v>-210591361</v>
      </c>
      <c r="F87" s="4" t="s">
        <v>157</v>
      </c>
      <c r="G87" s="6" t="n">
        <v>-225341789</v>
      </c>
      <c r="H87" s="4" t="s">
        <v>152</v>
      </c>
    </row>
    <row r="88" spans="1:8">
      <c r="A88" s="4" t="s">
        <v>1474</v>
      </c>
      <c r="C88" s="4" t="s">
        <v>1500</v>
      </c>
      <c r="E88" s="4" t="s">
        <v>1524</v>
      </c>
      <c r="F88" s="4" t="s">
        <v>157</v>
      </c>
      <c r="G88" s="4" t="s">
        <v>1525</v>
      </c>
    </row>
    <row r="89" spans="1:8">
      <c r="A89" s="4" t="s">
        <v>1484</v>
      </c>
      <c r="C89" s="6" t="n">
        <v>14201709</v>
      </c>
      <c r="E89" s="6" t="n">
        <v>223078626</v>
      </c>
      <c r="F89" s="4" t="s">
        <v>157</v>
      </c>
      <c r="G89" s="6" t="n">
        <v>678153</v>
      </c>
    </row>
    <row r="90" spans="1:8">
      <c r="A90" s="4" t="s">
        <v>1461</v>
      </c>
      <c r="C90" s="6" t="n">
        <v>19652540</v>
      </c>
      <c r="D90" s="4" t="s">
        <v>154</v>
      </c>
      <c r="E90" s="6" t="n">
        <v>266344506</v>
      </c>
      <c r="F90" s="4" t="s">
        <v>157</v>
      </c>
      <c r="G90" s="6" t="n">
        <v>45265998</v>
      </c>
      <c r="H90" s="4" t="s">
        <v>154</v>
      </c>
    </row>
    <row r="91" spans="1:8">
      <c r="A91" s="4" t="s">
        <v>1472</v>
      </c>
      <c r="C91" s="4" t="s">
        <v>1526</v>
      </c>
      <c r="E91" s="4" t="s">
        <v>1527</v>
      </c>
      <c r="F91" s="4" t="s">
        <v>157</v>
      </c>
      <c r="G91" s="4" t="s">
        <v>799</v>
      </c>
    </row>
    <row r="92" spans="1:8">
      <c r="A92" s="4" t="s">
        <v>1474</v>
      </c>
      <c r="C92" s="4" t="s">
        <v>1528</v>
      </c>
      <c r="E92" s="4" t="s">
        <v>1529</v>
      </c>
      <c r="F92" s="4" t="s">
        <v>157</v>
      </c>
      <c r="G92" s="4" t="s">
        <v>1530</v>
      </c>
    </row>
    <row r="93" spans="1:8">
      <c r="A93" s="4" t="s">
        <v>1490</v>
      </c>
      <c r="C93" s="6" t="n">
        <v>0</v>
      </c>
      <c r="E93" s="6" t="n">
        <v>0</v>
      </c>
      <c r="F93" s="4" t="s">
        <v>157</v>
      </c>
      <c r="G93" s="6" t="n">
        <v>0</v>
      </c>
    </row>
    <row r="94" spans="1:8">
      <c r="A94" s="4" t="s">
        <v>1462</v>
      </c>
      <c r="C94" s="5" t="n">
        <v>0</v>
      </c>
      <c r="E94" s="5" t="n">
        <v>0</v>
      </c>
      <c r="F94" s="4" t="s">
        <v>157</v>
      </c>
      <c r="G94" s="5" t="n">
        <v>0</v>
      </c>
    </row>
    <row r="95" spans="1:8">
      <c r="A95" s="4" t="s">
        <v>109</v>
      </c>
      <c r="C95" s="5" t="n">
        <v>0</v>
      </c>
      <c r="E95" s="5" t="n">
        <v>0</v>
      </c>
      <c r="F95" s="4" t="s">
        <v>157</v>
      </c>
      <c r="G95" s="5" t="n">
        <v>0</v>
      </c>
    </row>
    <row r="96" spans="1:8">
      <c r="A96" s="4" t="s">
        <v>1463</v>
      </c>
      <c r="C96" s="5" t="n">
        <v>0</v>
      </c>
      <c r="E96" s="5" t="n">
        <v>0</v>
      </c>
      <c r="F96" s="4" t="s">
        <v>157</v>
      </c>
      <c r="G96" s="5" t="n">
        <v>0</v>
      </c>
    </row>
    <row r="97" spans="1:8">
      <c r="A97" s="4" t="s">
        <v>104</v>
      </c>
      <c r="C97" s="5" t="n">
        <v>0</v>
      </c>
      <c r="E97" s="5" t="n">
        <v>0</v>
      </c>
      <c r="F97" s="4" t="s">
        <v>157</v>
      </c>
      <c r="G97" s="5" t="n">
        <v>0</v>
      </c>
    </row>
    <row r="98" spans="1:8">
      <c r="A98" s="4" t="s">
        <v>1466</v>
      </c>
      <c r="C98" s="5" t="n">
        <v>27077745</v>
      </c>
      <c r="E98" s="5" t="n">
        <v>19798708</v>
      </c>
      <c r="F98" s="4" t="s">
        <v>157</v>
      </c>
      <c r="G98" s="5" t="n">
        <v>15568301</v>
      </c>
    </row>
    <row r="99" spans="1:8">
      <c r="A99" s="4" t="s">
        <v>1467</v>
      </c>
      <c r="C99" s="6" t="n">
        <v>46730285</v>
      </c>
      <c r="D99" s="4" t="s">
        <v>155</v>
      </c>
      <c r="E99" s="6" t="n">
        <v>286143214</v>
      </c>
      <c r="F99" s="4" t="s">
        <v>157</v>
      </c>
      <c r="G99" s="6" t="n">
        <v>60834299</v>
      </c>
      <c r="H99" s="4" t="s">
        <v>155</v>
      </c>
    </row>
    <row r="100" spans="1:8">
      <c r="A100" s="4" t="s">
        <v>1472</v>
      </c>
      <c r="C100" s="4" t="s">
        <v>1531</v>
      </c>
      <c r="E100" s="4" t="s">
        <v>1532</v>
      </c>
      <c r="F100" s="4" t="s">
        <v>157</v>
      </c>
      <c r="G100" s="4" t="s">
        <v>799</v>
      </c>
    </row>
    <row r="101" spans="1:8">
      <c r="A101" s="4" t="s">
        <v>1474</v>
      </c>
      <c r="C101" s="4" t="s">
        <v>1533</v>
      </c>
      <c r="E101" s="4" t="s">
        <v>1534</v>
      </c>
      <c r="F101" s="4" t="s">
        <v>157</v>
      </c>
      <c r="G101" s="4" t="s">
        <v>1535</v>
      </c>
    </row>
    <row r="102" spans="1:8">
      <c r="A102" s="4" t="s">
        <v>1536</v>
      </c>
    </row>
    <row r="103" spans="1:8">
      <c r="A103" s="3" t="s">
        <v>96</v>
      </c>
    </row>
    <row r="104" spans="1:8">
      <c r="A104" s="4" t="s">
        <v>1469</v>
      </c>
      <c r="C104" s="6" t="n">
        <v>203230777</v>
      </c>
      <c r="E104" s="6" t="n">
        <v>201305759</v>
      </c>
      <c r="G104" s="6" t="n">
        <v>200455713</v>
      </c>
    </row>
    <row r="105" spans="1:8">
      <c r="A105" s="4" t="s">
        <v>1470</v>
      </c>
      <c r="C105" s="5" t="n">
        <v>3806545</v>
      </c>
      <c r="E105" s="5" t="n">
        <v>4190594</v>
      </c>
      <c r="G105" s="5" t="n">
        <v>3105064</v>
      </c>
    </row>
    <row r="106" spans="1:8">
      <c r="A106" s="4" t="s">
        <v>1471</v>
      </c>
      <c r="C106" s="5" t="n">
        <v>5284436</v>
      </c>
      <c r="E106" s="5" t="n">
        <v>1022378</v>
      </c>
      <c r="G106" s="5" t="n">
        <v>893005</v>
      </c>
    </row>
    <row r="107" spans="1:8">
      <c r="A107" s="4" t="s">
        <v>97</v>
      </c>
      <c r="C107" s="6" t="n">
        <v>212321758</v>
      </c>
      <c r="E107" s="6" t="n">
        <v>206518731</v>
      </c>
      <c r="G107" s="6" t="n">
        <v>204453782</v>
      </c>
    </row>
    <row r="108" spans="1:8">
      <c r="A108" s="4" t="s">
        <v>1472</v>
      </c>
      <c r="C108" s="4" t="s">
        <v>1537</v>
      </c>
      <c r="E108" s="4" t="s">
        <v>1538</v>
      </c>
      <c r="G108" s="4" t="s">
        <v>799</v>
      </c>
    </row>
    <row r="109" spans="1:8">
      <c r="A109" s="4" t="s">
        <v>98</v>
      </c>
      <c r="C109" s="6" t="n">
        <v>-128763785</v>
      </c>
      <c r="E109" s="6" t="n">
        <v>-133271578</v>
      </c>
      <c r="G109" s="6" t="n">
        <v>-126244373</v>
      </c>
    </row>
    <row r="110" spans="1:8">
      <c r="A110" s="4" t="s">
        <v>1474</v>
      </c>
      <c r="C110" s="4" t="s">
        <v>1539</v>
      </c>
      <c r="E110" s="4" t="s">
        <v>1540</v>
      </c>
      <c r="G110" s="4" t="s">
        <v>1541</v>
      </c>
    </row>
    <row r="111" spans="1:8">
      <c r="A111" s="4" t="s">
        <v>99</v>
      </c>
      <c r="C111" s="6" t="n">
        <v>83557973</v>
      </c>
      <c r="E111" s="6" t="n">
        <v>73247153</v>
      </c>
      <c r="G111" s="6" t="n">
        <v>78209409</v>
      </c>
    </row>
    <row r="112" spans="1:8">
      <c r="A112" s="4" t="s">
        <v>1474</v>
      </c>
      <c r="C112" s="4" t="s">
        <v>1483</v>
      </c>
      <c r="E112" s="4" t="s">
        <v>1542</v>
      </c>
      <c r="G112" s="4" t="s">
        <v>1543</v>
      </c>
    </row>
    <row r="113" spans="1:8">
      <c r="A113" s="4" t="s">
        <v>1460</v>
      </c>
      <c r="B113" s="4" t="s">
        <v>152</v>
      </c>
      <c r="C113" s="6" t="n">
        <v>-55595811</v>
      </c>
      <c r="E113" s="6" t="n">
        <v>-52408689</v>
      </c>
      <c r="G113" s="6" t="n">
        <v>-53941735</v>
      </c>
    </row>
    <row r="114" spans="1:8">
      <c r="A114" s="4" t="s">
        <v>1474</v>
      </c>
      <c r="C114" s="4" t="s">
        <v>1544</v>
      </c>
      <c r="E114" s="4" t="s">
        <v>1545</v>
      </c>
      <c r="G114" s="4" t="s">
        <v>1546</v>
      </c>
    </row>
    <row r="115" spans="1:8">
      <c r="A115" s="4" t="s">
        <v>1484</v>
      </c>
      <c r="C115" s="6" t="n">
        <v>515019</v>
      </c>
      <c r="E115" s="6" t="n">
        <v>1828938</v>
      </c>
      <c r="G115" s="6" t="n">
        <v>251765</v>
      </c>
    </row>
    <row r="116" spans="1:8">
      <c r="A116" s="4" t="s">
        <v>1461</v>
      </c>
      <c r="B116" s="4" t="s">
        <v>154</v>
      </c>
      <c r="C116" s="6" t="n">
        <v>28477181</v>
      </c>
      <c r="E116" s="6" t="n">
        <v>22667402</v>
      </c>
      <c r="G116" s="6" t="n">
        <v>24519439</v>
      </c>
    </row>
    <row r="117" spans="1:8">
      <c r="A117" s="4" t="s">
        <v>1472</v>
      </c>
      <c r="C117" s="4" t="s">
        <v>1547</v>
      </c>
      <c r="E117" s="4" t="s">
        <v>1548</v>
      </c>
      <c r="G117" s="4" t="s">
        <v>799</v>
      </c>
    </row>
    <row r="118" spans="1:8">
      <c r="A118" s="4" t="s">
        <v>1474</v>
      </c>
      <c r="C118" s="4" t="s">
        <v>1549</v>
      </c>
      <c r="E118" s="4" t="s">
        <v>1550</v>
      </c>
      <c r="G118" s="4" t="s">
        <v>1361</v>
      </c>
    </row>
    <row r="119" spans="1:8">
      <c r="A119" s="4" t="s">
        <v>1490</v>
      </c>
      <c r="C119" s="6" t="n">
        <v>0</v>
      </c>
      <c r="E119" s="6" t="n">
        <v>0</v>
      </c>
      <c r="G119" s="6" t="n">
        <v>0</v>
      </c>
    </row>
    <row r="120" spans="1:8">
      <c r="A120" s="4" t="s">
        <v>1462</v>
      </c>
      <c r="C120" s="5" t="n">
        <v>0</v>
      </c>
      <c r="E120" s="5" t="n">
        <v>0</v>
      </c>
      <c r="G120" s="5" t="n">
        <v>0</v>
      </c>
    </row>
    <row r="121" spans="1:8">
      <c r="A121" s="4" t="s">
        <v>109</v>
      </c>
      <c r="C121" s="5" t="n">
        <v>0</v>
      </c>
      <c r="E121" s="5" t="n">
        <v>0</v>
      </c>
      <c r="G121" s="5" t="n">
        <v>0</v>
      </c>
    </row>
    <row r="122" spans="1:8">
      <c r="A122" s="4" t="s">
        <v>1463</v>
      </c>
      <c r="C122" s="5" t="n">
        <v>0</v>
      </c>
      <c r="E122" s="5" t="n">
        <v>0</v>
      </c>
      <c r="G122" s="5" t="n">
        <v>0</v>
      </c>
    </row>
    <row r="123" spans="1:8">
      <c r="A123" s="4" t="s">
        <v>104</v>
      </c>
      <c r="C123" s="5" t="n">
        <v>0</v>
      </c>
      <c r="E123" s="5" t="n">
        <v>0</v>
      </c>
      <c r="G123" s="5" t="n">
        <v>0</v>
      </c>
    </row>
    <row r="124" spans="1:8">
      <c r="A124" s="4" t="s">
        <v>1466</v>
      </c>
      <c r="C124" s="5" t="n">
        <v>9826148</v>
      </c>
      <c r="E124" s="5" t="n">
        <v>7935006</v>
      </c>
      <c r="G124" s="5" t="n">
        <v>7505440</v>
      </c>
    </row>
    <row r="125" spans="1:8">
      <c r="A125" s="4" t="s">
        <v>1467</v>
      </c>
      <c r="B125" s="4" t="s">
        <v>155</v>
      </c>
      <c r="C125" s="6" t="n">
        <v>38303329</v>
      </c>
      <c r="E125" s="6" t="n">
        <v>30602408</v>
      </c>
      <c r="G125" s="6" t="n">
        <v>32024879</v>
      </c>
    </row>
    <row r="126" spans="1:8">
      <c r="A126" s="4" t="s">
        <v>1472</v>
      </c>
      <c r="C126" s="4" t="s">
        <v>1551</v>
      </c>
      <c r="E126" s="4" t="s">
        <v>1552</v>
      </c>
      <c r="G126" s="4" t="s">
        <v>799</v>
      </c>
    </row>
    <row r="127" spans="1:8">
      <c r="A127" s="4" t="s">
        <v>1474</v>
      </c>
      <c r="C127" s="4" t="s">
        <v>1553</v>
      </c>
      <c r="E127" s="4" t="s">
        <v>1554</v>
      </c>
      <c r="G127" s="4" t="s">
        <v>1555</v>
      </c>
    </row>
    <row r="128" spans="1:8">
      <c r="A128" s="4" t="s">
        <v>1556</v>
      </c>
    </row>
    <row r="129" spans="1:8">
      <c r="A129" s="3" t="s">
        <v>96</v>
      </c>
    </row>
    <row r="130" spans="1:8">
      <c r="A130" s="4" t="s">
        <v>1466</v>
      </c>
      <c r="B130" s="4" t="s">
        <v>162</v>
      </c>
      <c r="C130" s="6" t="n">
        <v>1815127</v>
      </c>
      <c r="E130" s="6" t="n">
        <v>2406676</v>
      </c>
      <c r="G130" s="6" t="n">
        <v>4317945</v>
      </c>
    </row>
    <row r="131" spans="1:8">
      <c r="A131" s="4" t="s">
        <v>1557</v>
      </c>
    </row>
    <row r="132" spans="1:8">
      <c r="A132" s="3" t="s">
        <v>96</v>
      </c>
    </row>
    <row r="133" spans="1:8">
      <c r="A133" s="4" t="s">
        <v>1469</v>
      </c>
      <c r="C133" s="5" t="n">
        <v>0</v>
      </c>
      <c r="E133" s="5" t="n">
        <v>0</v>
      </c>
      <c r="F133" s="4" t="s">
        <v>157</v>
      </c>
      <c r="G133" s="5" t="n">
        <v>0</v>
      </c>
    </row>
    <row r="134" spans="1:8">
      <c r="A134" s="4" t="s">
        <v>1470</v>
      </c>
      <c r="C134" s="5" t="n">
        <v>1023619</v>
      </c>
      <c r="E134" s="5" t="n">
        <v>-2320219</v>
      </c>
      <c r="F134" s="4" t="s">
        <v>157</v>
      </c>
      <c r="G134" s="5" t="n">
        <v>-549761</v>
      </c>
    </row>
    <row r="135" spans="1:8">
      <c r="A135" s="4" t="s">
        <v>1471</v>
      </c>
      <c r="C135" s="5" t="n">
        <v>-19596164</v>
      </c>
      <c r="E135" s="5" t="n">
        <v>-14416208</v>
      </c>
      <c r="F135" s="4" t="s">
        <v>157</v>
      </c>
      <c r="G135" s="5" t="n">
        <v>-12979763</v>
      </c>
    </row>
    <row r="136" spans="1:8">
      <c r="A136" s="4" t="s">
        <v>97</v>
      </c>
      <c r="C136" s="5" t="n">
        <v>-18572545</v>
      </c>
      <c r="E136" s="6" t="n">
        <v>-16736427</v>
      </c>
      <c r="F136" s="4" t="s">
        <v>157</v>
      </c>
      <c r="G136" s="6" t="n">
        <v>-13529524</v>
      </c>
    </row>
    <row r="137" spans="1:8">
      <c r="A137" s="4" t="s">
        <v>1472</v>
      </c>
      <c r="E137" s="4" t="s">
        <v>799</v>
      </c>
      <c r="F137" s="4" t="s">
        <v>157</v>
      </c>
      <c r="G137" s="4" t="s">
        <v>799</v>
      </c>
    </row>
    <row r="138" spans="1:8">
      <c r="A138" s="4" t="s">
        <v>98</v>
      </c>
      <c r="C138" s="6" t="n">
        <v>9374851</v>
      </c>
      <c r="E138" s="6" t="n">
        <v>4584531</v>
      </c>
      <c r="F138" s="4" t="s">
        <v>157</v>
      </c>
      <c r="G138" s="6" t="n">
        <v>1497629</v>
      </c>
    </row>
    <row r="139" spans="1:8">
      <c r="A139" s="4" t="s">
        <v>1474</v>
      </c>
      <c r="C139" s="4" t="s">
        <v>799</v>
      </c>
      <c r="E139" s="4" t="s">
        <v>799</v>
      </c>
      <c r="F139" s="4" t="s">
        <v>157</v>
      </c>
      <c r="G139" s="4" t="s">
        <v>799</v>
      </c>
    </row>
    <row r="140" spans="1:8">
      <c r="A140" s="4" t="s">
        <v>99</v>
      </c>
      <c r="C140" s="6" t="n">
        <v>-9197694</v>
      </c>
      <c r="E140" s="6" t="n">
        <v>-12151896</v>
      </c>
      <c r="F140" s="4" t="s">
        <v>157</v>
      </c>
      <c r="G140" s="6" t="n">
        <v>-12031895</v>
      </c>
    </row>
    <row r="141" spans="1:8">
      <c r="A141" s="4" t="s">
        <v>1474</v>
      </c>
      <c r="C141" s="4" t="s">
        <v>799</v>
      </c>
      <c r="E141" s="4" t="s">
        <v>799</v>
      </c>
      <c r="F141" s="4" t="s">
        <v>157</v>
      </c>
      <c r="G141" s="4" t="s">
        <v>799</v>
      </c>
    </row>
    <row r="142" spans="1:8">
      <c r="A142" s="4" t="s">
        <v>1460</v>
      </c>
      <c r="C142" s="6" t="n">
        <v>-9726563</v>
      </c>
      <c r="D142" s="4" t="s">
        <v>152</v>
      </c>
      <c r="E142" s="6" t="n">
        <v>-11332903</v>
      </c>
      <c r="F142" s="4" t="s">
        <v>157</v>
      </c>
      <c r="G142" s="6" t="n">
        <v>-6330835</v>
      </c>
      <c r="H142" s="4" t="s">
        <v>152</v>
      </c>
    </row>
    <row r="143" spans="1:8">
      <c r="A143" s="4" t="s">
        <v>1474</v>
      </c>
      <c r="C143" s="4" t="s">
        <v>799</v>
      </c>
      <c r="E143" s="4" t="s">
        <v>799</v>
      </c>
      <c r="F143" s="4" t="s">
        <v>157</v>
      </c>
      <c r="G143" s="4" t="s">
        <v>799</v>
      </c>
    </row>
    <row r="144" spans="1:8">
      <c r="A144" s="4" t="s">
        <v>1484</v>
      </c>
      <c r="C144" s="6" t="n">
        <v>1173780</v>
      </c>
      <c r="E144" s="6" t="n">
        <v>532889</v>
      </c>
      <c r="F144" s="4" t="s">
        <v>157</v>
      </c>
      <c r="G144" s="6" t="n">
        <v>687209</v>
      </c>
    </row>
    <row r="145" spans="1:8">
      <c r="A145" s="4" t="s">
        <v>1461</v>
      </c>
      <c r="C145" s="6" t="n">
        <v>-17750477</v>
      </c>
      <c r="D145" s="4" t="s">
        <v>154</v>
      </c>
      <c r="E145" s="6" t="n">
        <v>-22951910</v>
      </c>
      <c r="F145" s="4" t="s">
        <v>157</v>
      </c>
      <c r="G145" s="6" t="n">
        <v>-17675521</v>
      </c>
      <c r="H145" s="4" t="s">
        <v>154</v>
      </c>
    </row>
    <row r="146" spans="1:8">
      <c r="A146" s="4" t="s">
        <v>1472</v>
      </c>
      <c r="E146" s="4" t="s">
        <v>799</v>
      </c>
      <c r="F146" s="4" t="s">
        <v>157</v>
      </c>
      <c r="G146" s="4" t="s">
        <v>799</v>
      </c>
    </row>
    <row r="147" spans="1:8">
      <c r="A147" s="4" t="s">
        <v>1474</v>
      </c>
      <c r="C147" s="4" t="s">
        <v>799</v>
      </c>
      <c r="E147" s="4" t="s">
        <v>799</v>
      </c>
      <c r="F147" s="4" t="s">
        <v>157</v>
      </c>
      <c r="G147" s="4" t="s">
        <v>799</v>
      </c>
    </row>
    <row r="148" spans="1:8">
      <c r="A148" s="4" t="s">
        <v>1490</v>
      </c>
      <c r="C148" s="6" t="n">
        <v>0</v>
      </c>
      <c r="E148" s="6" t="n">
        <v>0</v>
      </c>
      <c r="F148" s="4" t="s">
        <v>157</v>
      </c>
      <c r="G148" s="6" t="n">
        <v>0</v>
      </c>
    </row>
    <row r="149" spans="1:8">
      <c r="A149" s="4" t="s">
        <v>1462</v>
      </c>
      <c r="C149" s="5" t="n">
        <v>0</v>
      </c>
      <c r="E149" s="5" t="n">
        <v>0</v>
      </c>
      <c r="F149" s="4" t="s">
        <v>157</v>
      </c>
      <c r="G149" s="5" t="n">
        <v>0</v>
      </c>
    </row>
    <row r="150" spans="1:8">
      <c r="A150" s="4" t="s">
        <v>109</v>
      </c>
      <c r="C150" s="5" t="n">
        <v>0</v>
      </c>
      <c r="E150" s="5" t="n">
        <v>0</v>
      </c>
      <c r="F150" s="4" t="s">
        <v>157</v>
      </c>
      <c r="G150" s="5" t="n">
        <v>0</v>
      </c>
    </row>
    <row r="151" spans="1:8">
      <c r="A151" s="4" t="s">
        <v>1463</v>
      </c>
      <c r="C151" s="5" t="n">
        <v>0</v>
      </c>
      <c r="E151" s="5" t="n">
        <v>0</v>
      </c>
      <c r="F151" s="4" t="s">
        <v>157</v>
      </c>
      <c r="G151" s="5" t="n">
        <v>0</v>
      </c>
    </row>
    <row r="152" spans="1:8">
      <c r="A152" s="4" t="s">
        <v>104</v>
      </c>
      <c r="C152" s="5" t="n">
        <v>0</v>
      </c>
      <c r="E152" s="5" t="n">
        <v>0</v>
      </c>
      <c r="F152" s="4" t="s">
        <v>157</v>
      </c>
      <c r="G152" s="5" t="n">
        <v>0</v>
      </c>
    </row>
    <row r="153" spans="1:8">
      <c r="A153" s="4" t="s">
        <v>1466</v>
      </c>
      <c r="C153" s="5" t="n">
        <v>1815127</v>
      </c>
      <c r="E153" s="5" t="n">
        <v>2406676</v>
      </c>
      <c r="F153" s="4" t="s">
        <v>157</v>
      </c>
      <c r="G153" s="5" t="n">
        <v>4317945</v>
      </c>
    </row>
    <row r="154" spans="1:8">
      <c r="A154" s="4" t="s">
        <v>1467</v>
      </c>
      <c r="B154" s="4" t="s">
        <v>155</v>
      </c>
      <c r="C154" s="6" t="n">
        <v>-15935350</v>
      </c>
      <c r="E154" s="6" t="n">
        <v>-20545234</v>
      </c>
      <c r="F154" s="4" t="s">
        <v>157</v>
      </c>
      <c r="G154" s="6" t="n">
        <v>-13357576</v>
      </c>
    </row>
    <row r="155" spans="1:8">
      <c r="A155" s="4" t="s">
        <v>1472</v>
      </c>
      <c r="E155" s="4" t="s">
        <v>799</v>
      </c>
      <c r="F155" s="4" t="s">
        <v>157</v>
      </c>
      <c r="G155" s="4" t="s">
        <v>799</v>
      </c>
    </row>
    <row r="156" spans="1:8">
      <c r="A156" s="4" t="s">
        <v>1474</v>
      </c>
      <c r="C156" s="4" t="s">
        <v>799</v>
      </c>
      <c r="E156" s="4" t="s">
        <v>799</v>
      </c>
      <c r="F156" s="4" t="s">
        <v>157</v>
      </c>
      <c r="G156" s="4" t="s">
        <v>799</v>
      </c>
    </row>
    <row r="157" spans="1:8"/>
    <row r="158" spans="1:8">
      <c r="A158" s="4" t="s">
        <v>134</v>
      </c>
      <c r="B158" s="4" t="s">
        <v>1558</v>
      </c>
    </row>
    <row r="159" spans="1:8">
      <c r="A159" s="4" t="s">
        <v>150</v>
      </c>
      <c r="B159" s="4" t="s">
        <v>1558</v>
      </c>
    </row>
    <row r="160" spans="1:8">
      <c r="A160" s="4" t="s">
        <v>152</v>
      </c>
      <c r="B160" s="4" t="s">
        <v>1559</v>
      </c>
    </row>
    <row r="161" spans="1:8">
      <c r="A161" s="4" t="s">
        <v>154</v>
      </c>
      <c r="B161" s="4" t="s">
        <v>1560</v>
      </c>
    </row>
    <row r="162" spans="1:8">
      <c r="A162" s="4" t="s">
        <v>155</v>
      </c>
      <c r="B162" s="4" t="s">
        <v>1561</v>
      </c>
    </row>
    <row r="163" spans="1:8">
      <c r="A163" s="4" t="s">
        <v>157</v>
      </c>
      <c r="B163" s="4" t="s">
        <v>1562</v>
      </c>
    </row>
    <row r="164" spans="1:8">
      <c r="A164" s="4" t="s">
        <v>162</v>
      </c>
      <c r="B164" s="4" t="s">
        <v>1563</v>
      </c>
    </row>
  </sheetData>
  <mergeCells count="13">
    <mergeCell ref="A1:B2"/>
    <mergeCell ref="C1:H1"/>
    <mergeCell ref="C2:D2"/>
    <mergeCell ref="E2:F2"/>
    <mergeCell ref="G2:H2"/>
    <mergeCell ref="A157:G157"/>
    <mergeCell ref="B158:G158"/>
    <mergeCell ref="B159:G159"/>
    <mergeCell ref="B160:G160"/>
    <mergeCell ref="B161:G161"/>
    <mergeCell ref="B162:G162"/>
    <mergeCell ref="B163:G163"/>
    <mergeCell ref="B164:G16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s>
  <sheetData>
    <row r="1" spans="1:5">
      <c r="A1" s="1" t="s">
        <v>1564</v>
      </c>
      <c r="C1" s="2" t="s">
        <v>1</v>
      </c>
    </row>
    <row r="2" spans="1:5">
      <c r="C2" s="2" t="s">
        <v>93</v>
      </c>
      <c r="D2" s="2" t="s">
        <v>94</v>
      </c>
      <c r="E2" s="2" t="s">
        <v>95</v>
      </c>
    </row>
    <row r="3" spans="1:5">
      <c r="A3" s="3" t="s">
        <v>96</v>
      </c>
    </row>
    <row r="4" spans="1:5">
      <c r="A4" s="4" t="s">
        <v>1565</v>
      </c>
      <c r="C4" s="6" t="n">
        <v>1822540697</v>
      </c>
      <c r="D4" s="6" t="n">
        <v>1783282337</v>
      </c>
      <c r="E4" s="6" t="n">
        <v>1698360794</v>
      </c>
    </row>
    <row r="5" spans="1:5">
      <c r="A5" s="4" t="s">
        <v>1380</v>
      </c>
    </row>
    <row r="6" spans="1:5">
      <c r="A6" s="3" t="s">
        <v>96</v>
      </c>
    </row>
    <row r="7" spans="1:5">
      <c r="A7" s="4" t="s">
        <v>1565</v>
      </c>
      <c r="B7" s="4" t="s">
        <v>134</v>
      </c>
      <c r="C7" s="5" t="n">
        <v>1342369499</v>
      </c>
      <c r="D7" s="5" t="n">
        <v>1289513013</v>
      </c>
      <c r="E7" s="5" t="n">
        <v>1226668091</v>
      </c>
    </row>
    <row r="8" spans="1:5">
      <c r="A8" s="4" t="s">
        <v>1566</v>
      </c>
    </row>
    <row r="9" spans="1:5">
      <c r="A9" s="3" t="s">
        <v>96</v>
      </c>
    </row>
    <row r="10" spans="1:5">
      <c r="A10" s="4" t="s">
        <v>1565</v>
      </c>
      <c r="B10" s="4" t="s">
        <v>150</v>
      </c>
      <c r="C10" s="5" t="n">
        <v>390443569</v>
      </c>
      <c r="D10" s="5" t="n">
        <v>421607095</v>
      </c>
      <c r="E10" s="5" t="n">
        <v>413466737</v>
      </c>
    </row>
    <row r="11" spans="1:5">
      <c r="A11" s="4" t="s">
        <v>1567</v>
      </c>
    </row>
    <row r="12" spans="1:5">
      <c r="A12" s="3" t="s">
        <v>96</v>
      </c>
    </row>
    <row r="13" spans="1:5">
      <c r="A13" s="4" t="s">
        <v>1565</v>
      </c>
      <c r="C13" s="5" t="n">
        <v>17805957</v>
      </c>
      <c r="D13" s="5" t="n">
        <v>17708773</v>
      </c>
      <c r="E13" s="5" t="n">
        <v>16402136</v>
      </c>
    </row>
    <row r="14" spans="1:5">
      <c r="A14" s="4" t="s">
        <v>1568</v>
      </c>
    </row>
    <row r="15" spans="1:5">
      <c r="A15" s="3" t="s">
        <v>96</v>
      </c>
    </row>
    <row r="16" spans="1:5">
      <c r="A16" s="4" t="s">
        <v>1565</v>
      </c>
      <c r="C16" s="5" t="n">
        <v>47148643</v>
      </c>
      <c r="D16" s="5" t="n">
        <v>43565171</v>
      </c>
      <c r="E16" s="5" t="n">
        <v>41823830</v>
      </c>
    </row>
    <row r="17" spans="1:5">
      <c r="A17" s="4" t="s">
        <v>1569</v>
      </c>
    </row>
    <row r="18" spans="1:5">
      <c r="A18" s="3" t="s">
        <v>96</v>
      </c>
    </row>
    <row r="19" spans="1:5">
      <c r="A19" s="4" t="s">
        <v>1565</v>
      </c>
      <c r="B19" s="4" t="s">
        <v>152</v>
      </c>
      <c r="C19" s="5" t="n">
        <v>24773029</v>
      </c>
      <c r="D19" s="5" t="n">
        <v>10888285</v>
      </c>
      <c r="E19" s="5" t="n">
        <v>0</v>
      </c>
    </row>
    <row r="20" spans="1:5">
      <c r="A20" s="4" t="s">
        <v>1570</v>
      </c>
    </row>
    <row r="21" spans="1:5">
      <c r="A21" s="3" t="s">
        <v>96</v>
      </c>
    </row>
    <row r="22" spans="1:5">
      <c r="A22" s="4" t="s">
        <v>1565</v>
      </c>
      <c r="C22" s="6" t="n">
        <v>480171198</v>
      </c>
      <c r="D22" s="6" t="n">
        <v>493769324</v>
      </c>
      <c r="E22" s="6" t="n">
        <v>471692703</v>
      </c>
    </row>
    <row r="23" spans="1:5"/>
    <row r="24" spans="1:5">
      <c r="A24" s="4" t="s">
        <v>134</v>
      </c>
      <c r="B24" s="4" t="s">
        <v>1571</v>
      </c>
    </row>
    <row r="25" spans="1:5">
      <c r="A25" s="4" t="s">
        <v>150</v>
      </c>
      <c r="B25" s="4" t="s">
        <v>1572</v>
      </c>
    </row>
    <row r="26" spans="1:5">
      <c r="A26" s="4" t="s">
        <v>152</v>
      </c>
      <c r="B26" s="4" t="s">
        <v>1573</v>
      </c>
    </row>
  </sheetData>
  <mergeCells count="6">
    <mergeCell ref="A1:B2"/>
    <mergeCell ref="C1:E1"/>
    <mergeCell ref="A23:D23"/>
    <mergeCell ref="B24:D24"/>
    <mergeCell ref="B25:D25"/>
    <mergeCell ref="B26:D2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574</v>
      </c>
      <c r="B1" s="2" t="s">
        <v>1</v>
      </c>
    </row>
    <row r="2" spans="1:4">
      <c r="B2" s="2" t="s">
        <v>93</v>
      </c>
      <c r="C2" s="2" t="s">
        <v>94</v>
      </c>
      <c r="D2" s="2" t="s">
        <v>95</v>
      </c>
    </row>
    <row r="3" spans="1:4">
      <c r="A3" s="3" t="s">
        <v>96</v>
      </c>
    </row>
    <row r="4" spans="1:4">
      <c r="A4" s="4" t="s">
        <v>1565</v>
      </c>
      <c r="B4" s="6" t="n">
        <v>1822540697</v>
      </c>
      <c r="C4" s="6" t="n">
        <v>1783282337</v>
      </c>
      <c r="D4" s="6" t="n">
        <v>1698360794</v>
      </c>
    </row>
    <row r="5" spans="1:4">
      <c r="A5" s="4" t="s">
        <v>1575</v>
      </c>
    </row>
    <row r="6" spans="1:4">
      <c r="A6" s="3" t="s">
        <v>96</v>
      </c>
    </row>
    <row r="7" spans="1:4">
      <c r="A7" s="4" t="s">
        <v>1565</v>
      </c>
      <c r="B7" s="5" t="n">
        <v>1702109548</v>
      </c>
      <c r="C7" s="5" t="n">
        <v>1664613889</v>
      </c>
      <c r="D7" s="5" t="n">
        <v>1572617473</v>
      </c>
    </row>
    <row r="8" spans="1:4">
      <c r="A8" s="4" t="s">
        <v>1576</v>
      </c>
    </row>
    <row r="9" spans="1:4">
      <c r="A9" s="3" t="s">
        <v>96</v>
      </c>
    </row>
    <row r="10" spans="1:4">
      <c r="A10" s="4" t="s">
        <v>1565</v>
      </c>
      <c r="B10" s="6" t="n">
        <v>120431149</v>
      </c>
      <c r="C10" s="6" t="n">
        <v>118668448</v>
      </c>
      <c r="D10" s="6" t="n">
        <v>12574332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s>
  <sheetData>
    <row r="1" spans="1:5">
      <c r="A1" s="1" t="s">
        <v>1577</v>
      </c>
      <c r="C1" s="2" t="s">
        <v>1</v>
      </c>
    </row>
    <row r="2" spans="1:5">
      <c r="C2" s="2" t="s">
        <v>93</v>
      </c>
      <c r="D2" s="2" t="s">
        <v>94</v>
      </c>
      <c r="E2" s="2" t="s">
        <v>95</v>
      </c>
    </row>
    <row r="3" spans="1:5">
      <c r="A3" s="3" t="s">
        <v>96</v>
      </c>
    </row>
    <row r="4" spans="1:5">
      <c r="A4" s="4" t="s">
        <v>1565</v>
      </c>
      <c r="C4" s="6" t="n">
        <v>1822540697</v>
      </c>
      <c r="D4" s="6" t="n">
        <v>1783282337</v>
      </c>
      <c r="E4" s="6" t="n">
        <v>1698360794</v>
      </c>
    </row>
    <row r="5" spans="1:5">
      <c r="A5" s="4" t="s">
        <v>1578</v>
      </c>
    </row>
    <row r="6" spans="1:5">
      <c r="A6" s="3" t="s">
        <v>96</v>
      </c>
    </row>
    <row r="7" spans="1:5">
      <c r="A7" s="4" t="s">
        <v>1565</v>
      </c>
      <c r="C7" s="5" t="n">
        <v>1206288857</v>
      </c>
      <c r="D7" s="5" t="n">
        <v>1206506503</v>
      </c>
      <c r="E7" s="5" t="n">
        <v>1158451078</v>
      </c>
    </row>
    <row r="8" spans="1:5">
      <c r="A8" s="4" t="s">
        <v>1579</v>
      </c>
    </row>
    <row r="9" spans="1:5">
      <c r="A9" s="3" t="s">
        <v>96</v>
      </c>
    </row>
    <row r="10" spans="1:5">
      <c r="A10" s="4" t="s">
        <v>1565</v>
      </c>
      <c r="C10" s="5" t="n">
        <v>583258201</v>
      </c>
      <c r="D10" s="5" t="n">
        <v>549746127</v>
      </c>
      <c r="E10" s="5" t="n">
        <v>519946103</v>
      </c>
    </row>
    <row r="11" spans="1:5">
      <c r="A11" s="4" t="s">
        <v>1580</v>
      </c>
    </row>
    <row r="12" spans="1:5">
      <c r="A12" s="3" t="s">
        <v>96</v>
      </c>
    </row>
    <row r="13" spans="1:5">
      <c r="A13" s="4" t="s">
        <v>1565</v>
      </c>
      <c r="B13" s="4" t="s">
        <v>134</v>
      </c>
      <c r="C13" s="6" t="n">
        <v>32993639</v>
      </c>
      <c r="D13" s="6" t="n">
        <v>27029707</v>
      </c>
      <c r="E13" s="6" t="n">
        <v>19963613</v>
      </c>
    </row>
    <row r="14" spans="1:5"/>
    <row r="15" spans="1:5">
      <c r="A15" s="4" t="s">
        <v>134</v>
      </c>
      <c r="B15" s="4" t="s">
        <v>1581</v>
      </c>
    </row>
  </sheetData>
  <mergeCells count="4">
    <mergeCell ref="A1:B2"/>
    <mergeCell ref="C1:E1"/>
    <mergeCell ref="A14:D14"/>
    <mergeCell ref="B15:D1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82</v>
      </c>
      <c r="C1" s="2" t="s">
        <v>1</v>
      </c>
    </row>
    <row r="2" spans="1:5">
      <c r="C2" s="2" t="s">
        <v>93</v>
      </c>
      <c r="D2" s="2" t="s">
        <v>94</v>
      </c>
      <c r="E2" s="2" t="s">
        <v>95</v>
      </c>
    </row>
    <row r="3" spans="1:5">
      <c r="A3" s="3" t="s">
        <v>96</v>
      </c>
    </row>
    <row r="4" spans="1:5">
      <c r="A4" s="4" t="s">
        <v>1466</v>
      </c>
      <c r="C4" s="6" t="n">
        <v>105020934</v>
      </c>
      <c r="D4" s="6" t="n">
        <v>93289194</v>
      </c>
      <c r="E4" s="6" t="n">
        <v>92199504</v>
      </c>
    </row>
    <row r="5" spans="1:5">
      <c r="A5" s="4" t="s">
        <v>1583</v>
      </c>
    </row>
    <row r="6" spans="1:5">
      <c r="A6" s="3" t="s">
        <v>96</v>
      </c>
    </row>
    <row r="7" spans="1:5">
      <c r="A7" s="4" t="s">
        <v>1466</v>
      </c>
      <c r="C7" s="5" t="n">
        <v>66301914</v>
      </c>
      <c r="D7" s="5" t="n">
        <v>63148804</v>
      </c>
      <c r="E7" s="5" t="n">
        <v>64807818</v>
      </c>
    </row>
    <row r="8" spans="1:5">
      <c r="A8" s="4" t="s">
        <v>1584</v>
      </c>
    </row>
    <row r="9" spans="1:5">
      <c r="A9" s="3" t="s">
        <v>96</v>
      </c>
    </row>
    <row r="10" spans="1:5">
      <c r="A10" s="4" t="s">
        <v>1466</v>
      </c>
      <c r="C10" s="5" t="n">
        <v>27077745</v>
      </c>
      <c r="D10" s="5" t="n">
        <v>19798708</v>
      </c>
      <c r="E10" s="5" t="n">
        <v>15568301</v>
      </c>
    </row>
    <row r="11" spans="1:5">
      <c r="A11" s="4" t="s">
        <v>1585</v>
      </c>
    </row>
    <row r="12" spans="1:5">
      <c r="A12" s="3" t="s">
        <v>96</v>
      </c>
    </row>
    <row r="13" spans="1:5">
      <c r="A13" s="4" t="s">
        <v>1466</v>
      </c>
      <c r="C13" s="5" t="n">
        <v>9826148</v>
      </c>
      <c r="D13" s="5" t="n">
        <v>7935006</v>
      </c>
      <c r="E13" s="5" t="n">
        <v>7505440</v>
      </c>
    </row>
    <row r="14" spans="1:5">
      <c r="A14" s="4" t="s">
        <v>1556</v>
      </c>
    </row>
    <row r="15" spans="1:5">
      <c r="A15" s="3" t="s">
        <v>96</v>
      </c>
    </row>
    <row r="16" spans="1:5">
      <c r="A16" s="4" t="s">
        <v>1466</v>
      </c>
      <c r="B16" s="4" t="s">
        <v>134</v>
      </c>
      <c r="C16" s="6" t="n">
        <v>1815127</v>
      </c>
      <c r="D16" s="6" t="n">
        <v>2406676</v>
      </c>
      <c r="E16" s="6" t="n">
        <v>4317945</v>
      </c>
    </row>
    <row r="17" spans="1:5"/>
    <row r="18" spans="1:5">
      <c r="A18" s="4" t="s">
        <v>134</v>
      </c>
      <c r="B18" s="4" t="s">
        <v>1563</v>
      </c>
    </row>
  </sheetData>
  <mergeCells count="4">
    <mergeCell ref="A1:B2"/>
    <mergeCell ref="C1:E1"/>
    <mergeCell ref="A17:D17"/>
    <mergeCell ref="B18:D1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86</v>
      </c>
      <c r="C1" s="2" t="s">
        <v>1</v>
      </c>
    </row>
    <row r="2" spans="1:5">
      <c r="C2" s="2" t="s">
        <v>93</v>
      </c>
      <c r="D2" s="2" t="s">
        <v>94</v>
      </c>
      <c r="E2" s="2" t="s">
        <v>95</v>
      </c>
    </row>
    <row r="3" spans="1:5">
      <c r="A3" s="3" t="s">
        <v>96</v>
      </c>
    </row>
    <row r="4" spans="1:5">
      <c r="A4" s="4" t="s">
        <v>1587</v>
      </c>
      <c r="C4" s="6" t="n">
        <v>242320045</v>
      </c>
      <c r="D4" s="6" t="n">
        <v>429313131</v>
      </c>
      <c r="E4" s="6" t="n">
        <v>262161431</v>
      </c>
    </row>
    <row r="5" spans="1:5">
      <c r="A5" s="4" t="s">
        <v>195</v>
      </c>
      <c r="C5" s="5" t="n">
        <v>-144185726</v>
      </c>
      <c r="D5" s="5" t="n">
        <v>-199002101</v>
      </c>
      <c r="E5" s="5" t="n">
        <v>-173614379</v>
      </c>
    </row>
    <row r="6" spans="1:5">
      <c r="A6" s="4" t="s">
        <v>205</v>
      </c>
      <c r="C6" s="5" t="n">
        <v>-199420161</v>
      </c>
      <c r="D6" s="5" t="n">
        <v>-52963862</v>
      </c>
      <c r="E6" s="5" t="n">
        <v>-53001198</v>
      </c>
    </row>
    <row r="7" spans="1:5">
      <c r="A7" s="4" t="s">
        <v>1583</v>
      </c>
    </row>
    <row r="8" spans="1:5">
      <c r="A8" s="3" t="s">
        <v>96</v>
      </c>
    </row>
    <row r="9" spans="1:5">
      <c r="A9" s="4" t="s">
        <v>1587</v>
      </c>
      <c r="C9" s="5" t="n">
        <v>139560085</v>
      </c>
      <c r="D9" s="5" t="n">
        <v>155728711</v>
      </c>
      <c r="E9" s="5" t="n">
        <v>161413504</v>
      </c>
    </row>
    <row r="10" spans="1:5">
      <c r="A10" s="4" t="s">
        <v>195</v>
      </c>
      <c r="C10" s="5" t="n">
        <v>-125009624</v>
      </c>
      <c r="D10" s="5" t="n">
        <v>-115670330</v>
      </c>
      <c r="E10" s="5" t="n">
        <v>-78746298</v>
      </c>
    </row>
    <row r="11" spans="1:5">
      <c r="A11" s="4" t="s">
        <v>205</v>
      </c>
      <c r="C11" s="5" t="n">
        <v>-14458606</v>
      </c>
      <c r="D11" s="5" t="n">
        <v>-60093788</v>
      </c>
      <c r="E11" s="5" t="n">
        <v>-65996567</v>
      </c>
    </row>
    <row r="12" spans="1:5">
      <c r="A12" s="4" t="s">
        <v>1584</v>
      </c>
    </row>
    <row r="13" spans="1:5">
      <c r="A13" s="3" t="s">
        <v>96</v>
      </c>
    </row>
    <row r="14" spans="1:5">
      <c r="A14" s="4" t="s">
        <v>1587</v>
      </c>
      <c r="C14" s="5" t="n">
        <v>3885657</v>
      </c>
      <c r="D14" s="5" t="n">
        <v>228740495</v>
      </c>
      <c r="E14" s="5" t="n">
        <v>58773027</v>
      </c>
    </row>
    <row r="15" spans="1:5">
      <c r="A15" s="4" t="s">
        <v>195</v>
      </c>
      <c r="C15" s="5" t="n">
        <v>-38558437</v>
      </c>
      <c r="D15" s="5" t="n">
        <v>-35475310</v>
      </c>
      <c r="E15" s="5" t="n">
        <v>-32312751</v>
      </c>
    </row>
    <row r="16" spans="1:5">
      <c r="A16" s="4" t="s">
        <v>205</v>
      </c>
      <c r="C16" s="5" t="n">
        <v>25039794</v>
      </c>
      <c r="D16" s="5" t="n">
        <v>-100573425</v>
      </c>
      <c r="E16" s="5" t="n">
        <v>-8217846</v>
      </c>
    </row>
    <row r="17" spans="1:5">
      <c r="A17" s="4" t="s">
        <v>1588</v>
      </c>
    </row>
    <row r="18" spans="1:5">
      <c r="A18" s="3" t="s">
        <v>96</v>
      </c>
    </row>
    <row r="19" spans="1:5">
      <c r="A19" s="4" t="s">
        <v>1587</v>
      </c>
      <c r="C19" s="5" t="n">
        <v>37196293</v>
      </c>
      <c r="D19" s="5" t="n">
        <v>14340011</v>
      </c>
      <c r="E19" s="5" t="n">
        <v>16167068</v>
      </c>
    </row>
    <row r="20" spans="1:5">
      <c r="A20" s="4" t="s">
        <v>195</v>
      </c>
      <c r="C20" s="5" t="n">
        <v>-28895781</v>
      </c>
      <c r="D20" s="5" t="n">
        <v>-16749301</v>
      </c>
      <c r="E20" s="5" t="n">
        <v>-10870574</v>
      </c>
    </row>
    <row r="21" spans="1:5">
      <c r="A21" s="4" t="s">
        <v>205</v>
      </c>
      <c r="C21" s="5" t="n">
        <v>439231</v>
      </c>
      <c r="D21" s="5" t="n">
        <v>3741241</v>
      </c>
      <c r="E21" s="5" t="n">
        <v>-15171642</v>
      </c>
    </row>
    <row r="22" spans="1:5">
      <c r="A22" s="4" t="s">
        <v>1589</v>
      </c>
    </row>
    <row r="23" spans="1:5">
      <c r="A23" s="3" t="s">
        <v>96</v>
      </c>
    </row>
    <row r="24" spans="1:5">
      <c r="A24" s="4" t="s">
        <v>1587</v>
      </c>
      <c r="C24" s="5" t="n">
        <v>61678010</v>
      </c>
      <c r="D24" s="5" t="n">
        <v>30503914</v>
      </c>
      <c r="E24" s="5" t="n">
        <v>25807832</v>
      </c>
    </row>
    <row r="25" spans="1:5">
      <c r="A25" s="4" t="s">
        <v>195</v>
      </c>
      <c r="B25" s="4" t="s">
        <v>1590</v>
      </c>
      <c r="C25" s="5" t="n">
        <v>48278116</v>
      </c>
      <c r="D25" s="5" t="n">
        <v>-31107160</v>
      </c>
      <c r="E25" s="5" t="n">
        <v>-51684756</v>
      </c>
    </row>
    <row r="26" spans="1:5">
      <c r="A26" s="4" t="s">
        <v>205</v>
      </c>
      <c r="B26" s="4" t="s">
        <v>1590</v>
      </c>
      <c r="C26" s="6" t="n">
        <v>-210440580</v>
      </c>
      <c r="D26" s="6" t="n">
        <v>103962110</v>
      </c>
      <c r="E26" s="6" t="n">
        <v>36384857</v>
      </c>
    </row>
    <row r="27" spans="1:5"/>
    <row r="28" spans="1:5">
      <c r="A28" s="4" t="s">
        <v>134</v>
      </c>
      <c r="B28" s="4" t="s">
        <v>1591</v>
      </c>
    </row>
    <row r="29" spans="1:5">
      <c r="A29" s="4" t="s">
        <v>150</v>
      </c>
      <c r="B29" s="4" t="s">
        <v>1592</v>
      </c>
    </row>
  </sheetData>
  <mergeCells count="5">
    <mergeCell ref="A1:B2"/>
    <mergeCell ref="C1:E1"/>
    <mergeCell ref="A27:D27"/>
    <mergeCell ref="B28:D28"/>
    <mergeCell ref="B29:D2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593</v>
      </c>
      <c r="B1" s="2" t="s">
        <v>93</v>
      </c>
      <c r="C1" s="2" t="s">
        <v>94</v>
      </c>
      <c r="E1" s="2" t="s">
        <v>95</v>
      </c>
    </row>
    <row r="2" spans="1:6">
      <c r="A2" s="3" t="s">
        <v>96</v>
      </c>
    </row>
    <row r="3" spans="1:6">
      <c r="A3" s="4" t="s">
        <v>1594</v>
      </c>
      <c r="B3" s="6" t="n">
        <v>140487849</v>
      </c>
      <c r="C3" s="6" t="n">
        <v>131440422</v>
      </c>
      <c r="E3" s="6" t="n">
        <v>125765480</v>
      </c>
    </row>
    <row r="4" spans="1:6">
      <c r="A4" s="4" t="s">
        <v>1583</v>
      </c>
    </row>
    <row r="5" spans="1:6">
      <c r="A5" s="3" t="s">
        <v>96</v>
      </c>
    </row>
    <row r="6" spans="1:6">
      <c r="A6" s="4" t="s">
        <v>1594</v>
      </c>
      <c r="B6" s="5" t="n">
        <v>69394303</v>
      </c>
      <c r="C6" s="5" t="n">
        <v>78887075</v>
      </c>
      <c r="E6" s="5" t="n">
        <v>80866369</v>
      </c>
    </row>
    <row r="7" spans="1:6">
      <c r="A7" s="4" t="s">
        <v>1595</v>
      </c>
    </row>
    <row r="8" spans="1:6">
      <c r="A8" s="3" t="s">
        <v>96</v>
      </c>
    </row>
    <row r="9" spans="1:6">
      <c r="A9" s="4" t="s">
        <v>1594</v>
      </c>
      <c r="B9" s="5" t="n">
        <v>38524717</v>
      </c>
      <c r="C9" s="5" t="n">
        <v>32756828</v>
      </c>
      <c r="E9" s="5" t="n">
        <v>32312751</v>
      </c>
    </row>
    <row r="10" spans="1:6">
      <c r="A10" s="4" t="s">
        <v>1588</v>
      </c>
    </row>
    <row r="11" spans="1:6">
      <c r="A11" s="3" t="s">
        <v>96</v>
      </c>
    </row>
    <row r="12" spans="1:6">
      <c r="A12" s="4" t="s">
        <v>1594</v>
      </c>
      <c r="B12" s="5" t="n">
        <v>22020111</v>
      </c>
      <c r="C12" s="5" t="n">
        <v>16961638</v>
      </c>
      <c r="E12" s="5" t="n">
        <v>10948212</v>
      </c>
    </row>
    <row r="13" spans="1:6">
      <c r="A13" s="4" t="s">
        <v>1596</v>
      </c>
    </row>
    <row r="14" spans="1:6">
      <c r="A14" s="3" t="s">
        <v>96</v>
      </c>
    </row>
    <row r="15" spans="1:6">
      <c r="A15" s="4" t="s">
        <v>1594</v>
      </c>
      <c r="B15" s="6" t="n">
        <v>10548718</v>
      </c>
      <c r="C15" s="6" t="n">
        <v>2834881</v>
      </c>
      <c r="D15" s="4" t="s">
        <v>134</v>
      </c>
      <c r="E15" s="6" t="n">
        <v>1638148</v>
      </c>
      <c r="F15" s="4" t="s">
        <v>134</v>
      </c>
    </row>
    <row r="16" spans="1:6"/>
    <row r="17" spans="1:6">
      <c r="A17" s="4" t="s">
        <v>134</v>
      </c>
      <c r="B17" s="4" t="s">
        <v>1597</v>
      </c>
    </row>
  </sheetData>
  <mergeCells count="4">
    <mergeCell ref="C1:D1"/>
    <mergeCell ref="E1:F1"/>
    <mergeCell ref="A16:F16"/>
    <mergeCell ref="B17:F1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1598</v>
      </c>
      <c r="C1" s="2" t="s">
        <v>93</v>
      </c>
      <c r="D1" s="2" t="s">
        <v>94</v>
      </c>
    </row>
    <row r="2" spans="1:4">
      <c r="A2" s="3" t="s">
        <v>96</v>
      </c>
    </row>
    <row r="3" spans="1:4">
      <c r="A3" s="4" t="s">
        <v>1599</v>
      </c>
      <c r="C3" s="6" t="n">
        <v>2353690714</v>
      </c>
      <c r="D3" s="6" t="n">
        <v>2405864916</v>
      </c>
    </row>
    <row r="4" spans="1:4">
      <c r="A4" s="4" t="s">
        <v>1600</v>
      </c>
    </row>
    <row r="5" spans="1:4">
      <c r="A5" s="3" t="s">
        <v>96</v>
      </c>
    </row>
    <row r="6" spans="1:4">
      <c r="A6" s="4" t="s">
        <v>1599</v>
      </c>
      <c r="C6" s="5" t="n">
        <v>1255267920</v>
      </c>
      <c r="D6" s="5" t="n">
        <v>1183145732</v>
      </c>
    </row>
    <row r="7" spans="1:4">
      <c r="A7" s="4" t="s">
        <v>1601</v>
      </c>
    </row>
    <row r="8" spans="1:4">
      <c r="A8" s="3" t="s">
        <v>96</v>
      </c>
    </row>
    <row r="9" spans="1:4">
      <c r="A9" s="4" t="s">
        <v>1599</v>
      </c>
      <c r="C9" s="5" t="n">
        <v>460237744</v>
      </c>
      <c r="D9" s="5" t="n">
        <v>463913523</v>
      </c>
    </row>
    <row r="10" spans="1:4">
      <c r="A10" s="4" t="s">
        <v>1602</v>
      </c>
    </row>
    <row r="11" spans="1:4">
      <c r="A11" s="3" t="s">
        <v>96</v>
      </c>
    </row>
    <row r="12" spans="1:4">
      <c r="A12" s="4" t="s">
        <v>1599</v>
      </c>
      <c r="C12" s="5" t="n">
        <v>380892311</v>
      </c>
      <c r="D12" s="5" t="n">
        <v>341959321</v>
      </c>
    </row>
    <row r="13" spans="1:4">
      <c r="A13" s="4" t="s">
        <v>1556</v>
      </c>
    </row>
    <row r="14" spans="1:4">
      <c r="A14" s="3" t="s">
        <v>96</v>
      </c>
    </row>
    <row r="15" spans="1:4">
      <c r="A15" s="4" t="s">
        <v>1599</v>
      </c>
      <c r="B15" s="4" t="s">
        <v>134</v>
      </c>
      <c r="C15" s="6" t="n">
        <v>257292739</v>
      </c>
      <c r="D15" s="6" t="n">
        <v>416846340</v>
      </c>
    </row>
    <row r="16" spans="1:4"/>
    <row r="17" spans="1:4">
      <c r="A17" s="4" t="s">
        <v>134</v>
      </c>
      <c r="B17" s="4" t="s">
        <v>1603</v>
      </c>
    </row>
  </sheetData>
  <mergeCells count="3">
    <mergeCell ref="A1:B1"/>
    <mergeCell ref="A16:C16"/>
    <mergeCell ref="B17:C1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s>
  <sheetData>
    <row r="1" spans="1:4">
      <c r="A1" s="1" t="s">
        <v>1604</v>
      </c>
      <c r="B1" s="2" t="s">
        <v>93</v>
      </c>
      <c r="D1" s="2" t="s">
        <v>94</v>
      </c>
    </row>
    <row r="2" spans="1:4">
      <c r="A2" s="3" t="s">
        <v>96</v>
      </c>
    </row>
    <row r="3" spans="1:4">
      <c r="A3" s="4" t="s">
        <v>1599</v>
      </c>
      <c r="B3" s="6" t="n">
        <v>2353690714</v>
      </c>
      <c r="D3" s="6" t="n">
        <v>2405864916</v>
      </c>
    </row>
    <row r="4" spans="1:4">
      <c r="A4" s="4" t="s">
        <v>1380</v>
      </c>
    </row>
    <row r="5" spans="1:4">
      <c r="A5" s="3" t="s">
        <v>96</v>
      </c>
    </row>
    <row r="6" spans="1:4">
      <c r="A6" s="4" t="s">
        <v>1599</v>
      </c>
      <c r="B6" s="5" t="n">
        <v>1862882784</v>
      </c>
      <c r="C6" s="4" t="s">
        <v>134</v>
      </c>
      <c r="D6" s="5" t="n">
        <v>1924196897</v>
      </c>
    </row>
    <row r="7" spans="1:4">
      <c r="A7" s="4" t="s">
        <v>1382</v>
      </c>
    </row>
    <row r="8" spans="1:4">
      <c r="A8" s="3" t="s">
        <v>96</v>
      </c>
    </row>
    <row r="9" spans="1:4">
      <c r="A9" s="4" t="s">
        <v>1599</v>
      </c>
      <c r="B9" s="5" t="n">
        <v>370434173</v>
      </c>
      <c r="C9" s="4" t="s">
        <v>150</v>
      </c>
      <c r="D9" s="5" t="n">
        <v>373091516</v>
      </c>
    </row>
    <row r="10" spans="1:4">
      <c r="A10" s="4" t="s">
        <v>1567</v>
      </c>
    </row>
    <row r="11" spans="1:4">
      <c r="A11" s="3" t="s">
        <v>96</v>
      </c>
    </row>
    <row r="12" spans="1:4">
      <c r="A12" s="4" t="s">
        <v>1599</v>
      </c>
      <c r="B12" s="5" t="n">
        <v>26403153</v>
      </c>
      <c r="D12" s="5" t="n">
        <v>26925415</v>
      </c>
    </row>
    <row r="13" spans="1:4">
      <c r="A13" s="4" t="s">
        <v>1568</v>
      </c>
    </row>
    <row r="14" spans="1:4">
      <c r="A14" s="3" t="s">
        <v>96</v>
      </c>
    </row>
    <row r="15" spans="1:4">
      <c r="A15" s="4" t="s">
        <v>1599</v>
      </c>
      <c r="B15" s="5" t="n">
        <v>55536326</v>
      </c>
      <c r="D15" s="5" t="n">
        <v>53126091</v>
      </c>
    </row>
    <row r="16" spans="1:4">
      <c r="A16" s="4" t="s">
        <v>1569</v>
      </c>
    </row>
    <row r="17" spans="1:4">
      <c r="A17" s="3" t="s">
        <v>96</v>
      </c>
    </row>
    <row r="18" spans="1:4">
      <c r="A18" s="4" t="s">
        <v>1599</v>
      </c>
      <c r="B18" s="6" t="n">
        <v>38434278</v>
      </c>
      <c r="C18" s="4" t="s">
        <v>152</v>
      </c>
      <c r="D18" s="6" t="n">
        <v>28524997</v>
      </c>
    </row>
    <row r="19" spans="1:4"/>
    <row r="20" spans="1:4">
      <c r="A20" s="4" t="s">
        <v>134</v>
      </c>
      <c r="B20" s="4" t="s">
        <v>1603</v>
      </c>
    </row>
    <row r="21" spans="1:4">
      <c r="A21" s="4" t="s">
        <v>150</v>
      </c>
      <c r="B21" s="4" t="s">
        <v>1572</v>
      </c>
    </row>
    <row r="22" spans="1:4">
      <c r="A22" s="4" t="s">
        <v>152</v>
      </c>
      <c r="B22" s="4" t="s">
        <v>1605</v>
      </c>
    </row>
  </sheetData>
  <mergeCells count="5">
    <mergeCell ref="B1:C1"/>
    <mergeCell ref="A19:D19"/>
    <mergeCell ref="B20:D20"/>
    <mergeCell ref="B21:D21"/>
    <mergeCell ref="B22:D2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18:37:06Z</dcterms:created>
  <dcterms:modified xmlns:dcterms="http://purl.org/dc/terms/" xmlns:xsi="http://www.w3.org/2001/XMLSchema-instance" xsi:type="dcterms:W3CDTF">2020-04-27T18:37:06Z</dcterms:modified>
</cp:coreProperties>
</file>